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9" r:id="rId2"/>
    <sheet name="Consolidated_Statements_of_Inc" sheetId="3" r:id="rId3"/>
    <sheet name="Consolidated_Statements_of_Com" sheetId="4" r:id="rId4"/>
    <sheet name="Consolidated_Statement_of_Chan" sheetId="60" r:id="rId5"/>
    <sheet name="Consolidated_Statements_of_Cas" sheetId="6" r:id="rId6"/>
    <sheet name="Background_Notes" sheetId="61" r:id="rId7"/>
    <sheet name="Basis_of_presentation_Notes" sheetId="62" r:id="rId8"/>
    <sheet name="Investments_in_real_estate_Not" sheetId="63" r:id="rId9"/>
    <sheet name="Investments_Notes" sheetId="64" r:id="rId10"/>
    <sheet name="Secured_and_unsecured_senior_d" sheetId="65" r:id="rId11"/>
    <sheet name="Interest_rate_swap_agreements_" sheetId="66" r:id="rId12"/>
    <sheet name="Fair_value_measurements_Notes" sheetId="67" r:id="rId13"/>
    <sheet name="Earnings_per_share_Notes" sheetId="68" r:id="rId14"/>
    <sheet name="Net_income_attributable_to_Ale" sheetId="69" r:id="rId15"/>
    <sheet name="Stockholders_equity_Notes" sheetId="70" r:id="rId16"/>
    <sheet name="Noncontrolling_interests_Notes" sheetId="71" r:id="rId17"/>
    <sheet name="Discontinued_operations_Notes" sheetId="72" r:id="rId18"/>
    <sheet name="Subsequent_events_Notes" sheetId="73" r:id="rId19"/>
    <sheet name="Condensed_consolidating_financ" sheetId="74" r:id="rId20"/>
    <sheet name="Basis_of_presentation_Policies" sheetId="75" r:id="rId21"/>
    <sheet name="Investments_in_real_estate_Tab" sheetId="76" r:id="rId22"/>
    <sheet name="Investments_Tables" sheetId="77" r:id="rId23"/>
    <sheet name="Secured_and_unsecured_senior_d1" sheetId="78" r:id="rId24"/>
    <sheet name="Interest_rate_swap_agreements_1" sheetId="79" r:id="rId25"/>
    <sheet name="Fair_value_measurements_Tables" sheetId="80" r:id="rId26"/>
    <sheet name="Earnings_per_share_Tables" sheetId="81" r:id="rId27"/>
    <sheet name="Net_income_attributable_to_Ale1" sheetId="82" r:id="rId28"/>
    <sheet name="Stockholders_equity_Tables" sheetId="83" r:id="rId29"/>
    <sheet name="Discontinued_operations_Tables" sheetId="84" r:id="rId30"/>
    <sheet name="Condensed_consolidating_financ1" sheetId="85" r:id="rId31"/>
    <sheet name="Basis_of_presentation_Details" sheetId="32" r:id="rId32"/>
    <sheet name="Basis_of_presentation_Details_" sheetId="33" r:id="rId33"/>
    <sheet name="Investments_in_real_estate_Sch" sheetId="86" r:id="rId34"/>
    <sheet name="Investments_in_real_estate_Inv" sheetId="87" r:id="rId35"/>
    <sheet name="Investments_in_real_estate_Lan" sheetId="88" r:id="rId36"/>
    <sheet name="Investments_in_real_estate_Rea" sheetId="37" r:id="rId37"/>
    <sheet name="Investments_Details" sheetId="38" r:id="rId38"/>
    <sheet name="Secured_and_unsecured_senior_d2" sheetId="89" r:id="rId39"/>
    <sheet name="Secured_and_unsecured_senior_d3" sheetId="40" r:id="rId40"/>
    <sheet name="Secured_and_unsecured_senior_d4" sheetId="90" r:id="rId41"/>
    <sheet name="Secured_and_unsecured_senior_d5" sheetId="91" r:id="rId42"/>
    <sheet name="Secured_and_unsecured_senior_d6" sheetId="43" r:id="rId43"/>
    <sheet name="Interest_rate_swap_agreements_2" sheetId="44" r:id="rId44"/>
    <sheet name="Interest_rate_swap_agreements_3" sheetId="92" r:id="rId45"/>
    <sheet name="Fair_value_measurements_Assets" sheetId="93" r:id="rId46"/>
    <sheet name="Fair_value_measurements_Book_a" sheetId="94" r:id="rId47"/>
    <sheet name="Earnings_per_share_Details" sheetId="48" r:id="rId48"/>
    <sheet name="Net_income_attributable_to_Ale2" sheetId="49" r:id="rId49"/>
    <sheet name="Stockholders_equity_Details" sheetId="95" r:id="rId50"/>
    <sheet name="Stockholders_equity_Schedule_o" sheetId="51" r:id="rId51"/>
    <sheet name="Noncontrolling_interests_Detai" sheetId="96" r:id="rId52"/>
    <sheet name="Discontinued_operations_Detail" sheetId="97" r:id="rId53"/>
    <sheet name="Subsequent_events_Details" sheetId="98" r:id="rId54"/>
    <sheet name="Condensed_consolidating_financ2" sheetId="99" r:id="rId55"/>
    <sheet name="Condensed_consolidating_financ3" sheetId="56" r:id="rId56"/>
    <sheet name="Condensed_consolidating_financ4" sheetId="57" r:id="rId57"/>
    <sheet name="Condensed_consolidating_financ5" sheetId="100" r:id="rId58"/>
  </sheets>
  <calcPr calcId="0"/>
</workbook>
</file>

<file path=xl/sharedStrings.xml><?xml version="1.0" encoding="utf-8"?>
<sst xmlns="http://schemas.openxmlformats.org/spreadsheetml/2006/main" count="9918" uniqueCount="1054">
  <si>
    <t>Document and Entity Information</t>
  </si>
  <si>
    <t>9 Months Ended</t>
  </si>
  <si>
    <t>Sep. 30, 2013</t>
  </si>
  <si>
    <t>Oct. 31, 2013</t>
  </si>
  <si>
    <t>'</t>
  </si>
  <si>
    <t>Entity Registrant Name</t>
  </si>
  <si>
    <t>'ALEXANDRIA REAL ESTATE EQUITIES INC</t>
  </si>
  <si>
    <t>Entity Central Index Key</t>
  </si>
  <si>
    <t>'000103544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naudited) (USD $)</t>
  </si>
  <si>
    <t>In Thousands, unless otherwise specified</t>
  </si>
  <si>
    <t>Dec. 31, 2012</t>
  </si>
  <si>
    <t>Assets</t>
  </si>
  <si>
    <t>Investments in real estate, net</t>
  </si>
  <si>
    <t>Cash and cash equivalents</t>
  </si>
  <si>
    <t>Restricted cash</t>
  </si>
  <si>
    <t>Tenant receivables</t>
  </si>
  <si>
    <t>Deferred rent</t>
  </si>
  <si>
    <t>Deferred leasing and financing costs, net</t>
  </si>
  <si>
    <t>Investments</t>
  </si>
  <si>
    <t>Other assets</t>
  </si>
  <si>
    <t>Total assets</t>
  </si>
  <si>
    <t>Liabilities, Noncontrolling Interests, and Equity</t>
  </si>
  <si>
    <t>Secured notes payable</t>
  </si>
  <si>
    <t>Unsecured senior notes payable</t>
  </si>
  <si>
    <t>Unsecured senior line of credit</t>
  </si>
  <si>
    <t>Unsecured senior bank term loans</t>
  </si>
  <si>
    <t>Accounts payable, accrued expenses, and tenant security deposits</t>
  </si>
  <si>
    <t>Dividends payable</t>
  </si>
  <si>
    <t>Total liabilities</t>
  </si>
  <si>
    <t>Commitments and contingencies</t>
  </si>
  <si>
    <t>'  </t>
  </si>
  <si>
    <t>Redeemable noncontrolling interests</t>
  </si>
  <si>
    <t>Alexandria Real Estate Equities, Inc.â€™s stockholdersâ€™ equity:</t>
  </si>
  <si>
    <t>Series D cumulative convertible preferred stock</t>
  </si>
  <si>
    <t>Series E cumulative redeemable preferred stock</t>
  </si>
  <si>
    <t>Common stock</t>
  </si>
  <si>
    <t>Additional paid-in capital</t>
  </si>
  <si>
    <t>Accumulated other comprehensive loss</t>
  </si>
  <si>
    <t>Alexandriaâ€™s stockholdersâ€™ equity</t>
  </si>
  <si>
    <t>Noncontrolling interests</t>
  </si>
  <si>
    <t>Total equity</t>
  </si>
  <si>
    <t>Total liabilities, noncontrolling interests, and equity</t>
  </si>
  <si>
    <t>Consolidated Statements of Income (Unaudited) (USD $)</t>
  </si>
  <si>
    <t>In Thousands, except Per Share data, unless otherwise specified</t>
  </si>
  <si>
    <t>3 Months Ended</t>
  </si>
  <si>
    <t>Sep. 30, 2012</t>
  </si>
  <si>
    <t>Revenues:</t>
  </si>
  <si>
    <t>Rental</t>
  </si>
  <si>
    <t>Tenant recoveries</t>
  </si>
  <si>
    <t>Other income</t>
  </si>
  <si>
    <t>Total revenues</t>
  </si>
  <si>
    <t>Expenses:</t>
  </si>
  <si>
    <t>Rental operations</t>
  </si>
  <si>
    <t>General and administrative</t>
  </si>
  <si>
    <t>Interest</t>
  </si>
  <si>
    <t>Depreciation and amortization</t>
  </si>
  <si>
    <t>Loss on early extinguishment of debt</t>
  </si>
  <si>
    <t>Total expenses</t>
  </si>
  <si>
    <t>Income from continuing operations</t>
  </si>
  <si>
    <t>(Loss) income from discontinued operations:</t>
  </si>
  <si>
    <t>(Loss) income from discontinued operations before impairment of real estate</t>
  </si>
  <si>
    <t>Impairment of real estate</t>
  </si>
  <si>
    <t>(Loss) income from discontinued operations, net</t>
  </si>
  <si>
    <t>[1]</t>
  </si>
  <si>
    <t>Gain on sale of land parcel</t>
  </si>
  <si>
    <t>Net income</t>
  </si>
  <si>
    <t>Net income attributable to noncontrolling interests</t>
  </si>
  <si>
    <t>Dividends on preferred stock</t>
  </si>
  <si>
    <t>Preferred stock redemption charge</t>
  </si>
  <si>
    <t>Net income attributable to unvested restricted stock awards</t>
  </si>
  <si>
    <t>Net income attributable to Alexandriaâ€™s common stockholders</t>
  </si>
  <si>
    <t>Earnings per share attributable to Alexandriaâ€™s common stockholders â€“ basic and diluted:</t>
  </si>
  <si>
    <t>Continuing operations</t>
  </si>
  <si>
    <t>Discontinued operations, net</t>
  </si>
  <si>
    <t>Earnings per share â€“ basic and diluted</t>
  </si>
  <si>
    <t>(Loss) income from discontinued operations, net, includes the results of operations for two operating properties that were classified as â€œheld for saleâ€ as of September 30, 2013, as well as the results of operations (prior to disposition) and (gain) loss on sale of real estate attributable to 10 properties sold during the period from January 1, 2012, to September 30, 2013.</t>
  </si>
  <si>
    <t>Consolidated Statements of Comprehensive Income (Unaudited) (USD $)</t>
  </si>
  <si>
    <t>Statement of Other Comprehensive Income [Abstract]</t>
  </si>
  <si>
    <t>Unrealized gains (losses) on marketable securities:</t>
  </si>
  <si>
    <t>Unrealized holding (losses) gains arising during the period</t>
  </si>
  <si>
    <t>Reclassification adjustment for gains included in net income</t>
  </si>
  <si>
    <t>Unrealized gains (losses) on marketable securities, net</t>
  </si>
  <si>
    <t>Unrealized gains (losses) on interest rate swaps:</t>
  </si>
  <si>
    <t>Unrealized interest rate swap losses arising during the period</t>
  </si>
  <si>
    <t>Reclassification adjustment for amortization of interest expense included in net income</t>
  </si>
  <si>
    <t>Unrealized gains (losses) on interest rate swaps, net</t>
  </si>
  <si>
    <t>Foreign currency translation (losses) gains</t>
  </si>
  <si>
    <t>Total other comprehensive (loss) income</t>
  </si>
  <si>
    <t>Comprehensive income</t>
  </si>
  <si>
    <t>Less: comprehensive income attributable to noncontrolling interests</t>
  </si>
  <si>
    <t>Comprehensive income attributable to Alexandriaâ€™s common stockholders</t>
  </si>
  <si>
    <t>Consolidated Statement of Changes in Stockholders' Equity and Noncontrolling Interests (Unaudited) (USD $)</t>
  </si>
  <si>
    <t>In Thousands, except Share data, unless otherwise specified</t>
  </si>
  <si>
    <t>Total</t>
  </si>
  <si>
    <t>Series D Cumulative Convertible Preferred Stock</t>
  </si>
  <si>
    <t>Series E Cumulative Redeemable Preferred Stock</t>
  </si>
  <si>
    <t>Common Stock</t>
  </si>
  <si>
    <t>Additional Paid-In Capital</t>
  </si>
  <si>
    <t>Retained Earnings</t>
  </si>
  <si>
    <t>Accumulated Other Comprehensive Loss</t>
  </si>
  <si>
    <t>Noncontrolling Interests</t>
  </si>
  <si>
    <t>Redeemable Noncontrolling Interests</t>
  </si>
  <si>
    <t>Beginning balance at Dec. 31, 2012</t>
  </si>
  <si>
    <t>Beginning balance (in shares) at Dec. 31, 2012</t>
  </si>
  <si>
    <t>Increase (Decrease) in Stockholders' Equity</t>
  </si>
  <si>
    <t>Total other comprehensive income (loss)</t>
  </si>
  <si>
    <t>Distributions to noncontrolling interests</t>
  </si>
  <si>
    <t>Issuance of common stock (in shares)</t>
  </si>
  <si>
    <t>Issuance of common stock</t>
  </si>
  <si>
    <t>Issuances pursuant to stock plan (in shares)</t>
  </si>
  <si>
    <t>Issuances pursuant to stock plan</t>
  </si>
  <si>
    <t>Dividends declared on common stock</t>
  </si>
  <si>
    <t>Dividends declared on preferred stock</t>
  </si>
  <si>
    <t>Distributions in excess of earnings</t>
  </si>
  <si>
    <t>Ending balance at Sep. 30, 2013</t>
  </si>
  <si>
    <t>Ending balance (in shares) at Sep. 30, 2013</t>
  </si>
  <si>
    <t>Consolidated Statements of Cash Flows (Unaudited) (USD $)</t>
  </si>
  <si>
    <t>Operating Activities</t>
  </si>
  <si>
    <t>Adjustments to reconcile net income to net cash provided by operating activities:</t>
  </si>
  <si>
    <t>Loss (gain) on sale of real estate</t>
  </si>
  <si>
    <t>Non-cash impairment of real estate</t>
  </si>
  <si>
    <t>Amortization of loan fees and costs</t>
  </si>
  <si>
    <t>Amortization of debt premiums/discounts</t>
  </si>
  <si>
    <t>Amortization of acquired above and below market leases</t>
  </si>
  <si>
    <t>Stock compensation expense</t>
  </si>
  <si>
    <t>Equity in loss related to investments</t>
  </si>
  <si>
    <t>Gain on sales of investments</t>
  </si>
  <si>
    <t>Loss on sales of investments</t>
  </si>
  <si>
    <t>Changes in operating assets and liabilities:</t>
  </si>
  <si>
    <t>Deferred leasing costs</t>
  </si>
  <si>
    <t>Net cash provided by operating activities</t>
  </si>
  <si>
    <t>Investing Activities</t>
  </si>
  <si>
    <t>Proceeds from sale of properties</t>
  </si>
  <si>
    <t>Additions to properties</t>
  </si>
  <si>
    <t>Purchase of properties</t>
  </si>
  <si>
    <t>Change in restricted cash related to construction projects</t>
  </si>
  <si>
    <t>Distribution from unconsolidated real estate entity</t>
  </si>
  <si>
    <t>Contributions to unconsolidated real estate entity</t>
  </si>
  <si>
    <t>Additions to investments</t>
  </si>
  <si>
    <t>Proceeds from investments</t>
  </si>
  <si>
    <t>Net cash used in investing activities</t>
  </si>
  <si>
    <t>Financing Activities</t>
  </si>
  <si>
    <t>Borrowings from secured notes payable</t>
  </si>
  <si>
    <t>Repayments of borrowings from secured notes payable</t>
  </si>
  <si>
    <t>Proceeds from issuance of unsecured senior notes payable</t>
  </si>
  <si>
    <t>Principal borrowings from unsecured senior line of credit and unsecured senior bank term loans</t>
  </si>
  <si>
    <t>Repayments of borrowings from unsecured senior line of credit</t>
  </si>
  <si>
    <t>Repayment of unsecured senior bank term loan</t>
  </si>
  <si>
    <t>Repurchase of unsecured senior convertible notes</t>
  </si>
  <si>
    <t>Redemption of Series C Cumulative Redeemable Preferred Stock</t>
  </si>
  <si>
    <t>Proceeds from issuance of Series E Cumulative Redeemable Preferred Stock</t>
  </si>
  <si>
    <t>Change in restricted cash related to financings</t>
  </si>
  <si>
    <t>Deferred financing costs paid</t>
  </si>
  <si>
    <t>Proceeds from common stock offering</t>
  </si>
  <si>
    <t>Proceeds from exercise of stock options</t>
  </si>
  <si>
    <t>Dividends paid on common stock</t>
  </si>
  <si>
    <t>Dividends paid on preferred stock</t>
  </si>
  <si>
    <t>Distributions to redeemable noncontrolling interests</t>
  </si>
  <si>
    <t>Redemption of redeemable noncontrolling interests</t>
  </si>
  <si>
    <t>Contributions by noncontrolling interests</t>
  </si>
  <si>
    <t>Net cash provided by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 net of interest capitalized</t>
  </si>
  <si>
    <t>Non-Cash Investing Activities</t>
  </si>
  <si>
    <t>Note receivable from sale of real estate</t>
  </si>
  <si>
    <t>Background (Notes)</t>
  </si>
  <si>
    <t>Background</t>
  </si>
  <si>
    <t>As used in this quarterly report on Form 10-Q, references to the “Company,” “Alexandria,” “we,” “our,” and “us” refer to Alexandria Real Estate Equities, Inc. and its subsidiaries.</t>
  </si>
  <si>
    <t>Alexandria Real Estate Equities, Inc. (NYSE: ARE), a self-administered and self-managed investment-grade real estate investment trust (“REIT”), is the largest and leading REIT focused principally on owning, operating, developing, redeveloping, and acquiring high-quality, sustainable real estate for the broad and diverse life science industry.  Alexandria’s client tenants span the life science industry, including renowned academic and medical institutions, multinational pharmaceutical companies, public and private biotechnology entities, United States (“U.S.”) government research agencies, medical device companies, industrial biotech companies, venture capital firms, and life science product and service companies.  For additional information on Alexandria Real Estate Equities, Inc., please visit www.are.com.</t>
  </si>
  <si>
    <t>Basis of presentation (Notes)</t>
  </si>
  <si>
    <t>Organization, Consolidation and Presentation of Financial Statements [Abstract]</t>
  </si>
  <si>
    <t>Basis of presentation</t>
  </si>
  <si>
    <r>
      <t xml:space="preserve">We have prepared the accompanying interim consolidated financial statements in accordance with U.S. generally accepted accounting principles (“GAAP”) and in conformity with the rules and regulations of the Securities and Exchange Commission (“SEC”).  In our opinion, the interim consolidated financial statements presented herein reflect all adjustments that are necessary to fairly present the interim consolidated financial statements.  The results of operations for the interim period are not necessarily indicative of the results that may be expected for the year ending </t>
    </r>
    <r>
      <rPr>
        <sz val="10"/>
        <color rgb="FF000000"/>
        <rFont val="Inherit"/>
      </rPr>
      <t>December 31, 2013</t>
    </r>
    <r>
      <rPr>
        <sz val="10"/>
        <color theme="1"/>
        <rFont val="Inherit"/>
      </rPr>
      <t xml:space="preserve">.  These consolidated financial statements should be read in conjunction with the consolidated financial statements and the notes thereto included in our annual report on Form 10-K for the year ended </t>
    </r>
    <r>
      <rPr>
        <sz val="10"/>
        <color rgb="FF000000"/>
        <rFont val="Inherit"/>
      </rPr>
      <t>December 31, 2012</t>
    </r>
    <r>
      <rPr>
        <sz val="10"/>
        <color theme="1"/>
        <rFont val="Inherit"/>
      </rPr>
      <t>.</t>
    </r>
  </si>
  <si>
    <t>The accompanying consolidated financial statements include the accounts of Alexandria Real Estate Equities, Inc. and its subsidiaries.  All significant intercompany balances and transactions have been eliminated.</t>
  </si>
  <si>
    <t>We hold interests, together with certain third parties, in companies that we consolidate in our financial statements.  We consolidate the companies because we exercise significant control over major decisions by these entities, such as investment activity and changes in financing.</t>
  </si>
  <si>
    <t>Use of estimates</t>
  </si>
  <si>
    <t>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Reclassifications</t>
  </si>
  <si>
    <t>Certain prior period amounts have been reclassified to conform to the current period presentation.</t>
  </si>
  <si>
    <t>Investments in real estate, net, and discontinued operations</t>
  </si>
  <si>
    <r>
      <t xml:space="preserve">We recognize assets acquired (including the intangible value of above or below market leases, acquired in-place leases, client tenant relationships, and other intangible assets or liabilities), liabilities assumed, and any noncontrolling interest in an acquired entity at their fair value as of the acquisition date.  If there is a bargain fixed rate renewal option for the period beyond the non-cancelable lease term,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its impact in determining the intangible value of such lease and its related amortization period.  The value of tangible assets acquired is based upon our estimation of value on an “as if vacant” basis.  The value of acquired in-place leases includes the estimated carrying costs during the hypothetical lease-up period and other costs that would have been incurred in the execution of similar leases, considering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We also recognize the fair values of assets acquired, the liabilities assumed, and any noncontrolling interest in acquisitions of less than a </t>
    </r>
    <r>
      <rPr>
        <sz val="10"/>
        <color rgb="FF000000"/>
        <rFont val="Inherit"/>
      </rPr>
      <t>100%</t>
    </r>
    <r>
      <rPr>
        <sz val="10"/>
        <color theme="1"/>
        <rFont val="Inherit"/>
      </rPr>
      <t xml:space="preserve"> interest when the acquisition constitutes a change in control of the acquired entity.  Acquisition-related costs and restructuring costs are expensed as incurred.</t>
    </r>
  </si>
  <si>
    <r>
      <t xml:space="preserve">The values allocated to land improvements, tenant improvements, equipment, buildings, and building improvements are depreciated on a straight-line basis using an estimated life of </t>
    </r>
    <r>
      <rPr>
        <sz val="10"/>
        <color rgb="FF000000"/>
        <rFont val="Times New Roman"/>
        <family val="1"/>
      </rPr>
      <t>20 years</t>
    </r>
    <r>
      <rPr>
        <sz val="10"/>
        <color theme="1"/>
        <rFont val="Inherit"/>
      </rPr>
      <t xml:space="preserve"> for land improvements, the respective lease term for tenant improvements, the estimated useful life for equipment, and the shorter of the term of the respective ground lease and up to </t>
    </r>
    <r>
      <rPr>
        <sz val="10"/>
        <color rgb="FF000000"/>
        <rFont val="Inherit"/>
      </rPr>
      <t>40 years</t>
    </r>
    <r>
      <rPr>
        <sz val="10"/>
        <color theme="1"/>
        <rFont val="Inherit"/>
      </rPr>
      <t xml:space="preserve"> for buildings and building improvements.  The values of acquired above and below market leases are amortized over the lives of the related leases and recognized as either an increase (for below market leases) or a decrease (for above market leases) to rental income.  The values of acquired in-place leases are classified in other assets in the accompanying consolidated balance sheets, and amortized over the remaining terms of the related leases.</t>
    </r>
  </si>
  <si>
    <t>We are required to capitalize project costs, including predevelopment costs, interest, property taxes, insurance, and other costs directly related and essential to the acquisition, development, redevelopment, or construction of a project.  Capitalization of development, redevelopment, and construction costs is required while activities are ongoing to prepare an asset for its intended use.  Fluctuations in our development, redevelopment, and construction activities could result in significant changes to total expenses and net income.  Costs incurred after a project is substantially complete and ready for its intended use are expensed as incurred.  Should development, redevelopment, or construction activity cease, interest, property taxes, insurance, and certain other costs would no longer be eligible for capitalization and would be expensed as incurred.  Expenditures for repairs and maintenance are expensed as incurred.</t>
  </si>
  <si>
    <r>
      <t xml:space="preserve">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t>
    </r>
    <r>
      <rPr>
        <sz val="10"/>
        <color rgb="FF000000"/>
        <rFont val="Inherit"/>
      </rPr>
      <t>one year</t>
    </r>
    <r>
      <rPr>
        <sz val="10"/>
        <color theme="1"/>
        <rFont val="Inherit"/>
      </rPr>
      <t>;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If (1) the operations and cash flows of the property have been or will be eliminated from the ongoing operations; and (2) we will not have any significant continuing involvement in the operations of the property after the sale, then its operations, including any interest expense directly attributable to it, are classified as discontinued operations in our consolidated statements of income, and amounts for all prior periods presented are reclassified from continuing operations to discontinued operations.  Depreciation of assets ceases upon designation of a property as “held for sale.”</t>
    </r>
  </si>
  <si>
    <t>Impairment of long-lived assets</t>
  </si>
  <si>
    <t>Long-lived assets to be held and used, including our rental properties, land held for future development, construction in progress,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our rental properties, land held for future development, and construction in progress,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t>
  </si>
  <si>
    <t>We use a “held for sale” impairment model for our properties classified as “held for sale.”  The “held for sale” impairment model is different from the held and used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si>
  <si>
    <r>
      <t xml:space="preserve">We hold equity investments in certain publicly traded companies and privately held entities primarily involved in the life science industry.  All of our investments in actively traded public companies are considered “available for sale” and are reflected in the accompanying consolidated balance sheets at fair value.  Fair value has been determined based upon the closing price as of each balance sheet date, with unrealized gains and losses shown as a separate component of comprehensive income.  The classification of each investment is determined at the time each investment is made, and such determination is reevaluated at each balance sheet date.  The cost of each investment sold is determined by the specific identification method, with net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are accounted for under the equity method when our interest in the entity is not deemed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Additionally, we limit our ownership percentage in the voting stock of each individual entity to less than </t>
    </r>
    <r>
      <rPr>
        <sz val="10"/>
        <color rgb="FF000000"/>
        <rFont val="Inherit"/>
      </rPr>
      <t>1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ownership percentage in the voting stock of each individual entity was less than </t>
    </r>
    <r>
      <rPr>
        <sz val="10"/>
        <color rgb="FF000000"/>
        <rFont val="Inherit"/>
      </rPr>
      <t>10%</t>
    </r>
    <r>
      <rPr>
        <sz val="10"/>
        <color theme="1"/>
        <rFont val="Inherit"/>
      </rPr>
      <t>.</t>
    </r>
  </si>
  <si>
    <t>Individual investments are evaluated for impairment when changes in conditions may indicate an impairment exists.  The factors that we consider in making these assessments include market prices, market conditions, available financing, prospects for favorable or unfavorable clinical trial results, new product initiatives, and new collaborative agreements.  If there are no identified events or changes in circumstances that would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non-cash charge to current earnings.</t>
  </si>
  <si>
    <t>Income taxes</t>
  </si>
  <si>
    <r>
      <t xml:space="preserve">We are organized and qualify as a REIT pursuant to the Internal Revenue Code of 1986, as amended (the “Code”).  Under the Code, a REIT that distributes </t>
    </r>
    <r>
      <rPr>
        <sz val="10"/>
        <color rgb="FF000000"/>
        <rFont val="Inherit"/>
      </rPr>
      <t>100%</t>
    </r>
    <r>
      <rPr>
        <sz val="10"/>
        <color theme="1"/>
        <rFont val="Inherit"/>
      </rPr>
      <t xml:space="preserve"> of its REIT taxable income as a dividend to its shareholders each year and that meets certain other conditions is not subject to federal income taxes, but could be subject to certain state and local taxes.  We have distributed </t>
    </r>
    <r>
      <rPr>
        <sz val="10"/>
        <color rgb="FF000000"/>
        <rFont val="Inherit"/>
      </rPr>
      <t>100%</t>
    </r>
    <r>
      <rPr>
        <sz val="10"/>
        <color theme="1"/>
        <rFont val="Inherit"/>
      </rPr>
      <t xml:space="preserve"> or more of our taxable income.  Therefore, </t>
    </r>
    <r>
      <rPr>
        <sz val="10"/>
        <color rgb="FF000000"/>
        <rFont val="Inherit"/>
      </rPr>
      <t>no</t>
    </r>
    <r>
      <rPr>
        <sz val="10"/>
        <color theme="1"/>
        <rFont val="Inherit"/>
      </rPr>
      <t xml:space="preserve"> provision for federal income taxes is required.  We file tax returns, including returns for our subsidiaries, with federal, state, and local jurisdictions, including jurisdictions located in the U.S., Canada, India, China, and other international locations.  Our tax returns are subject to examination in various jurisdictions for the calendar years 2008 through 2012.</t>
    </r>
  </si>
  <si>
    <r>
      <t xml:space="preserve">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t>
    </r>
    <r>
      <rPr>
        <sz val="10"/>
        <color rgb="FF000000"/>
        <rFont val="Inherit"/>
      </rPr>
      <t>50%</t>
    </r>
    <r>
      <rPr>
        <sz val="10"/>
        <color theme="1"/>
        <rFont val="Inherit"/>
      </rPr>
      <t xml:space="preserve"> likelihood of being realized upon ultimate settlement with the taxing authority having full knowledge of all the relevant information.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unrecognized tax benefits.  We do not anticipate a significant change to the total amount of unrecognized tax benefits within the next </t>
    </r>
    <r>
      <rPr>
        <sz val="10"/>
        <color rgb="FF000000"/>
        <rFont val="Inherit"/>
      </rPr>
      <t>12 months</t>
    </r>
    <r>
      <rPr>
        <sz val="10"/>
        <color theme="1"/>
        <rFont val="Inherit"/>
      </rPr>
      <t>.</t>
    </r>
  </si>
  <si>
    <t>Interest expense and penalties, if any, would be recognized in the first period during which the interest or penalty would begin accruing, according to the provisions of the relevant tax law at the applicable statutory rate of interest.  We did not incur tax related interest expense or penalties for the three and nine months ended September 30, 2013.</t>
  </si>
  <si>
    <t>Interest income</t>
  </si>
  <si>
    <r>
      <t xml:space="preserve">Interest income was approximately </t>
    </r>
    <r>
      <rPr>
        <sz val="10"/>
        <color rgb="FF000000"/>
        <rFont val="Times New Roman"/>
        <family val="1"/>
      </rPr>
      <t>$1.2 million</t>
    </r>
    <r>
      <rPr>
        <sz val="10"/>
        <color theme="1"/>
        <rFont val="Inherit"/>
      </rPr>
      <t xml:space="preserve"> and </t>
    </r>
    <r>
      <rPr>
        <sz val="10"/>
        <color rgb="FF000000"/>
        <rFont val="Times New Roman"/>
        <family val="1"/>
      </rPr>
      <t>$1.0 million</t>
    </r>
    <r>
      <rPr>
        <sz val="10"/>
        <color theme="1"/>
        <rFont val="Inherit"/>
      </rPr>
      <t xml:space="preserve"> during the three months ended September 30, 2013 and </t>
    </r>
    <r>
      <rPr>
        <sz val="10"/>
        <color rgb="FF000000"/>
        <rFont val="Inherit"/>
      </rPr>
      <t>2012</t>
    </r>
    <r>
      <rPr>
        <sz val="10"/>
        <color theme="1"/>
        <rFont val="Inherit"/>
      </rPr>
      <t xml:space="preserve">, respectively.  Interest income was approximately </t>
    </r>
    <r>
      <rPr>
        <sz val="10"/>
        <color rgb="FF000000"/>
        <rFont val="Inherit"/>
      </rPr>
      <t>$3.5 million</t>
    </r>
    <r>
      <rPr>
        <sz val="10"/>
        <color theme="1"/>
        <rFont val="Inherit"/>
      </rPr>
      <t xml:space="preserve"> and </t>
    </r>
    <r>
      <rPr>
        <sz val="10"/>
        <color rgb="FF000000"/>
        <rFont val="Inherit"/>
      </rPr>
      <t>$2.5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Interest income is classified in other income in the accompanying consolidated statements of income.</t>
    </r>
  </si>
  <si>
    <t>Recognition of rental income and tenant recoveries</t>
  </si>
  <si>
    <t>Rental income from leases is recognized on a straight-line basis over the respective lease terms.  We classify amounts currently recognized as income, and expected to be received in later years, as an asset in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client tenant takes possession of or controls the physical use of the property.</t>
  </si>
  <si>
    <t>Tenant recoveries related to reimbursement of real estate taxes, insurance, utilities, repairs and maintenance, and other operating expenses are recognized as revenue in the period during which the applicable expenses are incurred.</t>
  </si>
  <si>
    <r>
      <t xml:space="preserve">Tenant receivables consist primarily of amounts due for contractual lease payments, reimbursements of common area maintenance expenses, property taxes, and other expenses recoverable from client tenants.  Tenant receivables are expected to be collected within </t>
    </r>
    <r>
      <rPr>
        <sz val="10"/>
        <color rgb="FF000000"/>
        <rFont val="Inherit"/>
      </rPr>
      <t>one year</t>
    </r>
    <r>
      <rPr>
        <sz val="10"/>
        <color theme="1"/>
        <rFont val="Inherit"/>
      </rPr>
      <t xml:space="preserve">.  We maintain an allowance for estimated losses that may result from the inability of our client tenants to make payments required under the terms of the lease and for tenant recoveries due.  If a client tenant fails to make contractual payments beyond any allowance, we may recognize additional bad debt expense in future periods equal to the amount of uncollectible rent and deferred rent receivables arising from the straight-lining of r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no</t>
    </r>
    <r>
      <rPr>
        <sz val="10"/>
        <color theme="1"/>
        <rFont val="Inherit"/>
      </rPr>
      <t xml:space="preserve"> allowance for estimated losses.</t>
    </r>
  </si>
  <si>
    <r>
      <t xml:space="preserve">As of </t>
    </r>
    <r>
      <rPr>
        <sz val="10"/>
        <color rgb="FF000000"/>
        <rFont val="Inherit"/>
      </rPr>
      <t>September 30, 2013</t>
    </r>
    <r>
      <rPr>
        <sz val="10"/>
        <color theme="1"/>
        <rFont val="Inherit"/>
      </rPr>
      <t xml:space="preserve">, approximately </t>
    </r>
    <r>
      <rPr>
        <sz val="10"/>
        <color rgb="FF000000"/>
        <rFont val="Inherit"/>
      </rPr>
      <t>94%</t>
    </r>
    <r>
      <rPr>
        <sz val="10"/>
        <color theme="1"/>
        <rFont val="Inherit"/>
      </rPr>
      <t xml:space="preserve"> of our leases (on a rentable square footage basis) were triple net leases, requiring client tenants to pay substantially all real estate taxes, insurance, utilities, common area expenses, and other operating expenses (including increases thereto) in addition to base rent.  Approximately </t>
    </r>
    <r>
      <rPr>
        <sz val="10"/>
        <color rgb="FF000000"/>
        <rFont val="Inherit"/>
      </rPr>
      <t>95%</t>
    </r>
    <r>
      <rPr>
        <sz val="10"/>
        <color theme="1"/>
        <rFont val="Inherit"/>
      </rPr>
      <t xml:space="preserve"> of our leases (on a rentable square footage basis) contained effective annual rent escalations that were either fixed or based on a consumer price index or another index.  Additionally, approximately </t>
    </r>
    <r>
      <rPr>
        <sz val="10"/>
        <color rgb="FF000000"/>
        <rFont val="Inherit"/>
      </rPr>
      <t>92%</t>
    </r>
    <r>
      <rPr>
        <sz val="10"/>
        <color theme="1"/>
        <rFont val="Inherit"/>
      </rPr>
      <t xml:space="preserve"> of our leases (on a rentable square footage basis) provided for the recapture of certain capital expenditures.</t>
    </r>
  </si>
  <si>
    <t>Investments in real estate (Notes)</t>
  </si>
  <si>
    <t>Real Estate [Abstract]</t>
  </si>
  <si>
    <t>Investments in real estate</t>
  </si>
  <si>
    <r>
      <t xml:space="preserve">Our investments in real estate, net,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Rental properties:</t>
  </si>
  <si>
    <t>Land (related to rental properties)</t>
  </si>
  <si>
    <t>$</t>
  </si>
  <si>
    <t>Buildings and building improvements</t>
  </si>
  <si>
    <t>Other improvements</t>
  </si>
  <si>
    <t>Rental properties</t>
  </si>
  <si>
    <t>Less: accumulated depreciation</t>
  </si>
  <si>
    <t>(915,494</t>
  </si>
  <si>
    <t>)</t>
  </si>
  <si>
    <t>(875,035</t>
  </si>
  <si>
    <t>Rental properties, net</t>
  </si>
  <si>
    <t>Construction in progress (“CIP”)/current value-creation projects:</t>
  </si>
  <si>
    <t>Active development in North America</t>
  </si>
  <si>
    <t>Investment in unconsolidated joint venture</t>
  </si>
  <si>
    <r>
      <t>(1)</t>
    </r>
    <r>
      <rPr>
        <sz val="10"/>
        <color theme="1"/>
        <rFont val="Inherit"/>
      </rPr>
      <t> </t>
    </r>
  </si>
  <si>
    <t>Active redevelopment in North America</t>
  </si>
  <si>
    <t>Active development and redevelopment in Asia</t>
  </si>
  <si>
    <t>Generic infrastructure/building improvement projects in North America</t>
  </si>
  <si>
    <t>Subtotal</t>
  </si>
  <si>
    <t>Land/future value-creation projects:</t>
  </si>
  <si>
    <t>Land undergoing predevelopment activities (CIP) in North America</t>
  </si>
  <si>
    <t>Land held for future development in North America</t>
  </si>
  <si>
    <t>Land held for future development/undergoing predevelopment activities (CIP) in Asia</t>
  </si>
  <si>
    <t>Land subject to sale negotiations</t>
  </si>
  <si>
    <t>—</t>
  </si>
  <si>
    <t>The book value for this unconsolidated joint venture represents our equity investment in the project.</t>
  </si>
  <si>
    <t>Investment in unconsolidated real estate entity</t>
  </si>
  <si>
    <t>We have a 27.5% interest in an unconsolidated joint venture that is currently developing a building totaling 413,536 RSF in the Longwood Medical Area of the Greater Boston market. The project is 37% pre-leased to Dana-Farber Cancer Institute, Inc. Our total investment into this project is approximately$42.5 million as of September 30, 2013. The total project costs are being funded primarily from a $213.2 million non-recourse secured construction loan, of which $75.0 million was drawn and outstanding at September 30, 2013. The loan bears interest at a rate of LIBOR+3.75%, with a floor of 5.25%. This loan has a maturity date of April 1, 2019, assuming the joint venture exercises its two separate one-year options to extend the stated maturity date of April 1, 2017.</t>
  </si>
  <si>
    <t>We do not qualify as the primary beneficiary of the unconsolidated joint venture since we do not have the power to direct the activities of the entity that most significantly impacts its economic performance. The decisions that most significantly impact the entity’s economic performance require both our consent and that of our partners, including all major operating, investing, and financing decisions, as well as decisions involving major expenditures. Consequently, we do not consolidate this joint venture and we account for our investment under the equity method of accounting.</t>
  </si>
  <si>
    <t>Land undergoing predevelopment activities (additional CIP)</t>
  </si>
  <si>
    <t>    </t>
  </si>
  <si>
    <r>
      <t xml:space="preserve">Land undergoing predevelopment activities is classified as construction in progress and is undergoing activities prior to commencement of vertical construction of above-ground building improvements.  We generally will not commence ground-up development of any parcels undergoing predevelopment activities without first securing pre-leasing for such space, except when there is significant market demand for high-quality laboratory facilities.  If vertical aboveground construction is not initiated at completion of predevelopment activities, the land parcel will be classified as land held for future development.  Our objective with predevelopment is to reduce the time it takes to deliver projects to prospective client tenants.  Additionally, during predevelopment, we focus on the design of cost effective buildings with generic laboratory and office infrastructure to accommodate single and multi-tenancy. The largest project included in land undergoing predevelopment consists of our </t>
    </r>
    <r>
      <rPr>
        <sz val="10"/>
        <color rgb="FF000000"/>
        <rFont val="Inherit"/>
      </rPr>
      <t>1.2 million</t>
    </r>
    <r>
      <rPr>
        <sz val="10"/>
        <color theme="1"/>
        <rFont val="Inherit"/>
      </rPr>
      <t xml:space="preserve"> developable square feet at the Alexandria Center™ at Kendall Square in East Cambridge, Massachusetts.</t>
    </r>
  </si>
  <si>
    <t>We are required to capitalize project costs, including interest, property taxes, insurance, and other costs directly related and essential to the development or construction of a project during periods when activities necessary to prepare an asset for its intended use are in progress.  Predevelopment costs generally include the following activities prior to commencement of vertical construction:</t>
  </si>
  <si>
    <t>Ÿ</t>
  </si>
  <si>
    <t>Traditional preconstruction costs including entitlement, design, construction drawings, Building Information Modeling (3-D virtual modeling), budgeting, sustainability and energy optimization reviews, permitting, and planning for all aspects of the project.</t>
  </si>
  <si>
    <r>
      <t xml:space="preserve">Site and infrastructure construction costs including belowground site work, utility connections, land grading, drainage, egress and regress access points, foundation, and other costs to prepare the site for vertical construction of aboveground building improvements. For example, site and infrastructure costs for the </t>
    </r>
    <r>
      <rPr>
        <sz val="10"/>
        <color rgb="FF000000"/>
        <rFont val="Inherit"/>
      </rPr>
      <t>1.2 million</t>
    </r>
    <r>
      <rPr>
        <sz val="10"/>
        <color theme="1"/>
        <rFont val="Inherit"/>
      </rPr>
      <t xml:space="preserve"> RSF primarily related to 50 Binney Street and 100 Binney Street of the Alexandria Center™ at Kendall Square are classified as predevelopment prior to commencement of vertical construction. </t>
    </r>
  </si>
  <si>
    <t>Land held for future development</t>
  </si>
  <si>
    <r>
      <t xml:space="preserve">Land held for future development represents real estate we plan to develop in the future, but on which, as of each period presented, </t>
    </r>
    <r>
      <rPr>
        <sz val="10"/>
        <color rgb="FF000000"/>
        <rFont val="Inherit"/>
      </rPr>
      <t>no</t>
    </r>
    <r>
      <rPr>
        <sz val="10"/>
        <color theme="1"/>
        <rFont val="Inherit"/>
      </rPr>
      <t xml:space="preserve"> construction or predevelopment activities were ongoing. In such cases, all predevelopment efforts have been advanced to appropriate stages and no further predevelopment activities are ongoing; therefore, interest, property taxes, insurance, and other costs are expensed as incurred.</t>
    </r>
  </si>
  <si>
    <t>Real estate asset sales</t>
  </si>
  <si>
    <r>
      <t xml:space="preserve">During the </t>
    </r>
    <r>
      <rPr>
        <sz val="10"/>
        <color rgb="FF000000"/>
        <rFont val="Inherit"/>
      </rPr>
      <t>nine months ended September 30, 2013</t>
    </r>
    <r>
      <rPr>
        <sz val="10"/>
        <color theme="1"/>
        <rFont val="Inherit"/>
      </rPr>
      <t xml:space="preserve">, we sold </t>
    </r>
    <r>
      <rPr>
        <sz val="10"/>
        <color rgb="FF000000"/>
        <rFont val="Inherit"/>
      </rPr>
      <t>seven properties</t>
    </r>
    <r>
      <rPr>
        <sz val="10"/>
        <color theme="1"/>
        <rFont val="Inherit"/>
      </rPr>
      <t xml:space="preserve"> for aggregate consideration of </t>
    </r>
    <r>
      <rPr>
        <sz val="10"/>
        <color rgb="FF000000"/>
        <rFont val="Inherit"/>
      </rPr>
      <t>$128.6 million</t>
    </r>
    <r>
      <rPr>
        <sz val="10"/>
        <color theme="1"/>
        <rFont val="Inherit"/>
      </rPr>
      <t xml:space="preserve">, including </t>
    </r>
    <r>
      <rPr>
        <sz val="10"/>
        <color rgb="FF000000"/>
        <rFont val="Inherit"/>
      </rPr>
      <t>four</t>
    </r>
    <r>
      <rPr>
        <sz val="10"/>
        <color theme="1"/>
        <rFont val="Inherit"/>
      </rPr>
      <t xml:space="preserve"> properties sold at a total gain of </t>
    </r>
    <r>
      <rPr>
        <sz val="10"/>
        <color rgb="FF000000"/>
        <rFont val="Inherit"/>
      </rPr>
      <t>$271 thousand</t>
    </r>
    <r>
      <rPr>
        <sz val="10"/>
        <color theme="1"/>
        <rFont val="Inherit"/>
      </rPr>
      <t xml:space="preserve"> and </t>
    </r>
    <r>
      <rPr>
        <sz val="10"/>
        <color rgb="FF000000"/>
        <rFont val="Inherit"/>
      </rPr>
      <t>three</t>
    </r>
    <r>
      <rPr>
        <sz val="10"/>
        <color theme="1"/>
        <rFont val="Inherit"/>
      </rPr>
      <t xml:space="preserve"> properties sold at a total loss of </t>
    </r>
    <r>
      <rPr>
        <sz val="10"/>
        <color rgb="FF000000"/>
        <rFont val="Inherit"/>
      </rPr>
      <t>$392 thousand</t>
    </r>
    <r>
      <rPr>
        <sz val="10"/>
        <color theme="1"/>
        <rFont val="Inherit"/>
      </rPr>
      <t>. The net loss on sales is classified in (loss) income from discontinued operations before impairment of real estate in the accompanying consolidated statements of income.</t>
    </r>
  </si>
  <si>
    <r>
      <t xml:space="preserve">During the </t>
    </r>
    <r>
      <rPr>
        <sz val="10"/>
        <color rgb="FF000000"/>
        <rFont val="Inherit"/>
      </rPr>
      <t>nine months ended September 30, 2013</t>
    </r>
    <r>
      <rPr>
        <sz val="10"/>
        <color theme="1"/>
        <rFont val="Inherit"/>
      </rPr>
      <t xml:space="preserve">, we sold </t>
    </r>
    <r>
      <rPr>
        <sz val="10"/>
        <color rgb="FF000000"/>
        <rFont val="Inherit"/>
      </rPr>
      <t>three</t>
    </r>
    <r>
      <rPr>
        <sz val="10"/>
        <color theme="1"/>
        <rFont val="Inherit"/>
      </rPr>
      <t xml:space="preserve"> parcels of land for aggregate consideration of </t>
    </r>
    <r>
      <rPr>
        <sz val="10"/>
        <color rgb="FF000000"/>
        <rFont val="Inherit"/>
      </rPr>
      <t>$18.1 million</t>
    </r>
    <r>
      <rPr>
        <sz val="10"/>
        <color theme="1"/>
        <rFont val="Inherit"/>
      </rPr>
      <t xml:space="preserve"> and recognized gains of </t>
    </r>
    <r>
      <rPr>
        <sz val="10"/>
        <color rgb="FF000000"/>
        <rFont val="Inherit"/>
      </rPr>
      <t>$772 thousand</t>
    </r>
    <r>
      <rPr>
        <sz val="10"/>
        <color theme="1"/>
        <rFont val="Inherit"/>
      </rPr>
      <t xml:space="preserve">, which included a gain of </t>
    </r>
    <r>
      <rPr>
        <sz val="10"/>
        <color rgb="FF000000"/>
        <rFont val="Inherit"/>
      </rPr>
      <t>$381 thousand</t>
    </r>
    <r>
      <rPr>
        <sz val="10"/>
        <color theme="1"/>
        <rFont val="Inherit"/>
      </rPr>
      <t xml:space="preserve"> on the sale of </t>
    </r>
    <r>
      <rPr>
        <sz val="10"/>
        <color rgb="FF000000"/>
        <rFont val="Inherit"/>
      </rPr>
      <t>two</t>
    </r>
    <r>
      <rPr>
        <sz val="10"/>
        <color theme="1"/>
        <rFont val="Inherit"/>
      </rPr>
      <t xml:space="preserve"> parcels in the San Francisco Bay Area market, and a gain of </t>
    </r>
    <r>
      <rPr>
        <sz val="10"/>
        <color rgb="FF000000"/>
        <rFont val="Inherit"/>
      </rPr>
      <t>$391 thousand</t>
    </r>
    <r>
      <rPr>
        <sz val="10"/>
        <color theme="1"/>
        <rFont val="Inherit"/>
      </rPr>
      <t xml:space="preserve"> on the sale of </t>
    </r>
    <r>
      <rPr>
        <sz val="10"/>
        <color rgb="FF000000"/>
        <rFont val="Inherit"/>
      </rPr>
      <t>one</t>
    </r>
    <r>
      <rPr>
        <sz val="10"/>
        <color theme="1"/>
        <rFont val="Inherit"/>
      </rPr>
      <t xml:space="preserve"> parcel in the Greater NYC market. These gains are classified in gains on sales of land parcels in the accompanying consolidated statements of income.</t>
    </r>
  </si>
  <si>
    <t>Investments (Notes)</t>
  </si>
  <si>
    <t>Investments [Abstract]</t>
  </si>
  <si>
    <r>
      <t xml:space="preserve">We hold equity investments in certain publicly traded companies and privately held entities primarily involved in the life science industry.  Investments in “available for sale” securities with gross unrealized losses as of September 30, 2013, have each been in a continuous unrealized loss position for less than 12 months.  We have the ability and intent to hold these investments for a reasonable period of time sufficient for the recovery of our investment.  We believe that these unrealized losses are temporary, and accordingly we have not recognized impairment charges related to “available for sale” securities as of September 30, 2013.  As of September 30, 2013, and December 31, 2012, there were </t>
    </r>
    <r>
      <rPr>
        <sz val="10"/>
        <color rgb="FF000000"/>
        <rFont val="Inherit"/>
      </rPr>
      <t>no</t>
    </r>
    <r>
      <rPr>
        <sz val="10"/>
        <color theme="1"/>
        <rFont val="Inherit"/>
      </rPr>
      <t xml:space="preserve"> unrealized losses in our investments in privately held entities accounted for under the cost method.</t>
    </r>
  </si>
  <si>
    <t>The following table summarizes our investments as of September 30, 2013, and December 31, 2012 (in thousands):</t>
  </si>
  <si>
    <t>“Available-for-sale” securities, cost basis</t>
  </si>
  <si>
    <t>Gross unrealized gains</t>
  </si>
  <si>
    <t>Gross unrealized losses</t>
  </si>
  <si>
    <t>(392</t>
  </si>
  <si>
    <t>(88</t>
  </si>
  <si>
    <t>“Available-for-sale” securities, at fair value</t>
  </si>
  <si>
    <t>Investments accounted for under cost method</t>
  </si>
  <si>
    <t>Investments accounted for under equity method</t>
  </si>
  <si>
    <t>Total investments</t>
  </si>
  <si>
    <t>The following table outlines our investment income, which is classified in other income in the accompanying consolidated statements of income for the three and nine months ended September 30, 2013 (in thousands):</t>
  </si>
  <si>
    <t>Three Months Ended September 30,</t>
  </si>
  <si>
    <t xml:space="preserve">Nine Months Ended </t>
  </si>
  <si>
    <t>September 30,</t>
  </si>
  <si>
    <t>Gross realized gains</t>
  </si>
  <si>
    <t>Gross realized losses</t>
  </si>
  <si>
    <t>(518</t>
  </si>
  <si>
    <t>(529</t>
  </si>
  <si>
    <t>(1,607</t>
  </si>
  <si>
    <t>Equity in loss related to equity method investments</t>
  </si>
  <si>
    <t>(26</t>
  </si>
  <si>
    <t>Investment income</t>
  </si>
  <si>
    <t>Amount of gains reclassified from accumulated other comprehensive income to realized gains, net</t>
  </si>
  <si>
    <t>Secured and unsecured senior debt (Notes)</t>
  </si>
  <si>
    <t>Debt Disclosure [Abstract]</t>
  </si>
  <si>
    <t>Secured and unsecured senior debt</t>
  </si>
  <si>
    <r>
      <t xml:space="preserve">The following table summarizes our secured and unsecured senior debts and their respective principal maturities, as of </t>
    </r>
    <r>
      <rPr>
        <sz val="10"/>
        <color rgb="FF000000"/>
        <rFont val="Inherit"/>
      </rPr>
      <t>September 30, 2013</t>
    </r>
    <r>
      <rPr>
        <sz val="10"/>
        <color theme="1"/>
        <rFont val="Inherit"/>
      </rPr>
      <t xml:space="preserve"> (dollars in thousands):</t>
    </r>
  </si>
  <si>
    <t>Fixed Rate/Hedged</t>
  </si>
  <si>
    <t>Variable Rate</t>
  </si>
  <si>
    <t>Unhedged</t>
  </si>
  <si>
    <t>Consolidated</t>
  </si>
  <si>
    <t>Percentage of Total</t>
  </si>
  <si>
    <t>Weighted Average</t>
  </si>
  <si>
    <t>Interest Rate at</t>
  </si>
  <si>
    <r>
      <t xml:space="preserve">End of Period </t>
    </r>
    <r>
      <rPr>
        <sz val="7"/>
        <color theme="1"/>
        <rFont val="Inherit"/>
      </rPr>
      <t>(1)</t>
    </r>
  </si>
  <si>
    <t>Remaining Term</t>
  </si>
  <si>
    <t>(in years)</t>
  </si>
  <si>
    <t>Secured notes payable, net</t>
  </si>
  <si>
    <t>%</t>
  </si>
  <si>
    <t>Unsecured senior notes payable, net</t>
  </si>
  <si>
    <t>$1.5 billion unsecured senior line of credit</t>
  </si>
  <si>
    <t>2016 Unsecured Senior Bank Term Loan</t>
  </si>
  <si>
    <t>2019 Unsecured Senior Bank Term Loan</t>
  </si>
  <si>
    <t>Total debt / weighted average</t>
  </si>
  <si>
    <t>Percentage of total debt</t>
  </si>
  <si>
    <t>Represents the weighted average contractual interest rate as of the end of the period plus the impact of debt premiums/discounts and our interest rate swap agreements. The weighted average interest rate excludes bank fees and amortization of loan fees.</t>
  </si>
  <si>
    <r>
      <t xml:space="preserve">The following table summarizes our outstanding consolidated indebtedness as of </t>
    </r>
    <r>
      <rPr>
        <sz val="10"/>
        <color rgb="FF000000"/>
        <rFont val="Inherit"/>
      </rPr>
      <t>September 30, 2013</t>
    </r>
    <r>
      <rPr>
        <sz val="10"/>
        <color theme="1"/>
        <rFont val="Inherit"/>
      </rPr>
      <t xml:space="preserve"> (dollars in thousands):</t>
    </r>
  </si>
  <si>
    <t>Stated </t>
  </si>
  <si>
    <t>Rate</t>
  </si>
  <si>
    <r>
      <t>Interest Rate</t>
    </r>
    <r>
      <rPr>
        <sz val="5"/>
        <color theme="1"/>
        <rFont val="Inherit"/>
      </rPr>
      <t>(1)</t>
    </r>
  </si>
  <si>
    <r>
      <t>Maturity Date</t>
    </r>
    <r>
      <rPr>
        <sz val="5"/>
        <color theme="1"/>
        <rFont val="Inherit"/>
      </rPr>
      <t>(2)</t>
    </r>
  </si>
  <si>
    <r>
      <t> </t>
    </r>
    <r>
      <rPr>
        <sz val="8"/>
        <color theme="1"/>
        <rFont val="Inherit"/>
      </rPr>
      <t> </t>
    </r>
  </si>
  <si>
    <t>Remaining for the Period Ending December 31,</t>
  </si>
  <si>
    <t>Debt</t>
  </si>
  <si>
    <t>Thereafter</t>
  </si>
  <si>
    <t>Greater Boston</t>
  </si>
  <si>
    <t>Suburban Washington, D.C.</t>
  </si>
  <si>
    <r>
      <t>(3)</t>
    </r>
    <r>
      <rPr>
        <sz val="8"/>
        <color theme="1"/>
        <rFont val="Inherit"/>
      </rPr>
      <t> </t>
    </r>
  </si>
  <si>
    <t>San Diego</t>
  </si>
  <si>
    <t>Seattle</t>
  </si>
  <si>
    <t>Greater Boston, San Diego, and Greater New York City</t>
  </si>
  <si>
    <t>Greater Boston, San Diego, and Greater NYC</t>
  </si>
  <si>
    <t>San Francisco Bay Area</t>
  </si>
  <si>
    <t>L+1.50</t>
  </si>
  <si>
    <r>
      <t>(4)</t>
    </r>
    <r>
      <rPr>
        <sz val="8"/>
        <color theme="1"/>
        <rFont val="Inherit"/>
      </rPr>
      <t> </t>
    </r>
  </si>
  <si>
    <t>L+1.40</t>
  </si>
  <si>
    <r>
      <t>(5)</t>
    </r>
    <r>
      <rPr>
        <sz val="8"/>
        <color theme="1"/>
        <rFont val="Inherit"/>
      </rPr>
      <t> </t>
    </r>
  </si>
  <si>
    <t>L+1.35</t>
  </si>
  <si>
    <r>
      <t>(6)</t>
    </r>
    <r>
      <rPr>
        <sz val="8"/>
        <color theme="1"/>
        <rFont val="Inherit"/>
      </rPr>
      <t> </t>
    </r>
  </si>
  <si>
    <t>San Diego, Suburban Washington, D.C., and Seattle</t>
  </si>
  <si>
    <t>Average/Total</t>
  </si>
  <si>
    <t>L+1.10</t>
  </si>
  <si>
    <r>
      <t>(7)</t>
    </r>
    <r>
      <rPr>
        <sz val="8"/>
        <color theme="1"/>
        <rFont val="Inherit"/>
      </rPr>
      <t> </t>
    </r>
  </si>
  <si>
    <t>L+1.20</t>
  </si>
  <si>
    <t>Average/Subtotal</t>
  </si>
  <si>
    <t>Unamortized discounts</t>
  </si>
  <si>
    <t>(146</t>
  </si>
  <si>
    <t>(199</t>
  </si>
  <si>
    <t>(139</t>
  </si>
  <si>
    <t>(177</t>
  </si>
  <si>
    <t>(184</t>
  </si>
  <si>
    <t>(1,077</t>
  </si>
  <si>
    <t>(1,922</t>
  </si>
  <si>
    <t>Balloon payments</t>
  </si>
  <si>
    <t>Principal amortization</t>
  </si>
  <si>
    <t>Total consolidated debt</t>
  </si>
  <si>
    <t>Fixed rate/hedged variable rate debt</t>
  </si>
  <si>
    <t>Unhedged variable rate debt</t>
  </si>
  <si>
    <t>Includes any extension options that we control.</t>
  </si>
  <si>
    <t>We are having discussions with the lender on an extension of the maturity date.</t>
  </si>
  <si>
    <r>
      <t xml:space="preserve">Secured construction loan with aggregate commitments of </t>
    </r>
    <r>
      <rPr>
        <sz val="7"/>
        <color rgb="FF000000"/>
        <rFont val="Inherit"/>
      </rPr>
      <t>$55.0 million</t>
    </r>
    <r>
      <rPr>
        <sz val="7"/>
        <color theme="1"/>
        <rFont val="Inherit"/>
      </rPr>
      <t xml:space="preserve">. We have </t>
    </r>
    <r>
      <rPr>
        <sz val="7"/>
        <color rgb="FF000000"/>
        <rFont val="Inherit"/>
      </rPr>
      <t>two</t>
    </r>
    <r>
      <rPr>
        <sz val="7"/>
        <color theme="1"/>
        <rFont val="Inherit"/>
      </rPr>
      <t>, one-year options to extend the stated maturity date to July 1, 2017, subject to certain conditions.</t>
    </r>
  </si>
  <si>
    <r>
      <t xml:space="preserve">Secured construction loan with aggregate commitments of </t>
    </r>
    <r>
      <rPr>
        <sz val="7"/>
        <color rgb="FF000000"/>
        <rFont val="Inherit"/>
      </rPr>
      <t>$33.0 million</t>
    </r>
    <r>
      <rPr>
        <sz val="7"/>
        <color theme="1"/>
        <rFont val="Inherit"/>
      </rPr>
      <t xml:space="preserve">. We have </t>
    </r>
    <r>
      <rPr>
        <sz val="7"/>
        <color rgb="FF000000"/>
        <rFont val="Inherit"/>
      </rPr>
      <t>two</t>
    </r>
    <r>
      <rPr>
        <sz val="7"/>
        <color theme="1"/>
        <rFont val="Inherit"/>
      </rPr>
      <t xml:space="preserve">, one-year options to extend the stated maturity date to June 1, 2018, subject to certain conditions. As of </t>
    </r>
    <r>
      <rPr>
        <sz val="7"/>
        <color rgb="FF000000"/>
        <rFont val="Inherit"/>
      </rPr>
      <t>September 30, 2013</t>
    </r>
    <r>
      <rPr>
        <sz val="7"/>
        <color theme="1"/>
        <rFont val="Inherit"/>
      </rPr>
      <t>, we had not drawn on the loan.</t>
    </r>
  </si>
  <si>
    <r>
      <t xml:space="preserve">Secured construction loan with aggregate commitments of </t>
    </r>
    <r>
      <rPr>
        <sz val="7"/>
        <color rgb="FF000000"/>
        <rFont val="Inherit"/>
      </rPr>
      <t>$245.4 million</t>
    </r>
    <r>
      <rPr>
        <sz val="7"/>
        <color theme="1"/>
        <rFont val="Inherit"/>
      </rPr>
      <t xml:space="preserve">. We have a one-year option to extend the stated maturity date to August 23, 2018, subject to certain conditions. As of </t>
    </r>
    <r>
      <rPr>
        <sz val="7"/>
        <color rgb="FF000000"/>
        <rFont val="Inherit"/>
      </rPr>
      <t>September 30, 2013</t>
    </r>
    <r>
      <rPr>
        <sz val="7"/>
        <color theme="1"/>
        <rFont val="Inherit"/>
      </rPr>
      <t>, we had not drawn on the loan.</t>
    </r>
  </si>
  <si>
    <r>
      <t xml:space="preserve">In addition to the stated rate, the line of credit is subject to an annual facility fee of </t>
    </r>
    <r>
      <rPr>
        <sz val="7"/>
        <color rgb="FF000000"/>
        <rFont val="Inherit"/>
      </rPr>
      <t>0.20%</t>
    </r>
    <r>
      <rPr>
        <sz val="7"/>
        <color theme="1"/>
        <rFont val="Inherit"/>
      </rPr>
      <t>.</t>
    </r>
  </si>
  <si>
    <t>3.90% Unsecured senior notes payable</t>
  </si>
  <si>
    <r>
      <t xml:space="preserve">In June 2013, we completed a </t>
    </r>
    <r>
      <rPr>
        <sz val="10"/>
        <color rgb="FF000000"/>
        <rFont val="Inherit"/>
      </rPr>
      <t>$500.0 million</t>
    </r>
    <r>
      <rPr>
        <sz val="10"/>
        <color theme="1"/>
        <rFont val="Inherit"/>
      </rPr>
      <t xml:space="preserve"> public offering of our unsecured senior notes payable at a stated interest rate of </t>
    </r>
    <r>
      <rPr>
        <sz val="10"/>
        <color rgb="FF000000"/>
        <rFont val="Inherit"/>
      </rPr>
      <t>3.90%</t>
    </r>
    <r>
      <rPr>
        <sz val="10"/>
        <color theme="1"/>
        <rFont val="Inherit"/>
      </rPr>
      <t xml:space="preserve"> (“3.90% Unsecured Senior Notes”).  The unsecured senior notes payable were priced at </t>
    </r>
    <r>
      <rPr>
        <sz val="10"/>
        <color rgb="FF000000"/>
        <rFont val="Inherit"/>
      </rPr>
      <t>99.712%</t>
    </r>
    <r>
      <rPr>
        <sz val="10"/>
        <color theme="1"/>
        <rFont val="Inherit"/>
      </rPr>
      <t xml:space="preserve"> of the principal amount with a yield to maturity of </t>
    </r>
    <r>
      <rPr>
        <sz val="10"/>
        <color rgb="FF000000"/>
        <rFont val="Inherit"/>
      </rPr>
      <t>3.94%</t>
    </r>
    <r>
      <rPr>
        <sz val="10"/>
        <color theme="1"/>
        <rFont val="Inherit"/>
      </rPr>
      <t xml:space="preserve"> and are due </t>
    </r>
    <r>
      <rPr>
        <sz val="10"/>
        <color rgb="FF000000"/>
        <rFont val="Inherit"/>
      </rPr>
      <t>June 15, 2023</t>
    </r>
    <r>
      <rPr>
        <sz val="10"/>
        <color theme="1"/>
        <rFont val="Inherit"/>
      </rPr>
      <t xml:space="preserve">.  The unsecured senior notes payable are unsecured obligations of the Company and are fully and unconditionally guaranteed by Alexandria Real Estate Equities, L.P., a </t>
    </r>
    <r>
      <rPr>
        <sz val="10"/>
        <color rgb="FF000000"/>
        <rFont val="Inherit"/>
      </rPr>
      <t>100%</t>
    </r>
    <r>
      <rPr>
        <sz val="10"/>
        <color theme="1"/>
        <rFont val="Inherit"/>
      </rPr>
      <t xml:space="preserve"> owned subsidiary of the Company.  The unsecured senior notes payable rank equally in right of payment with all other senior unsecured indebtedness.  However, the unsecured senior notes payable are effectively subordinated to existing and future mortgages and other secured indebtedness (to the extent of the value of the collateral securing such indebtedness) and to all existing and future preferred equity and liabilities, whether secured or unsecured, of the Company’s subsidiaries, other than Alexandria Real Estate Equities, L.P.  We used the net proceeds of this offering initially to prepay </t>
    </r>
    <r>
      <rPr>
        <sz val="10"/>
        <color rgb="FF000000"/>
        <rFont val="Inherit"/>
      </rPr>
      <t>$150.0 million</t>
    </r>
    <r>
      <rPr>
        <sz val="10"/>
        <color theme="1"/>
        <rFont val="Inherit"/>
      </rPr>
      <t xml:space="preserve"> of the outstanding principal balance on our unsecured senior bank term loan due in 2016 (“2016 Unsecured Senior Bank Term Loan”), to reduce the outstanding borrowings on our unsecured senior line of credit to zero, and held the remaining proceeds in cash and cash equivalents. As a result of the </t>
    </r>
    <r>
      <rPr>
        <sz val="10"/>
        <color rgb="FF000000"/>
        <rFont val="Inherit"/>
      </rPr>
      <t>$150.0 million</t>
    </r>
    <r>
      <rPr>
        <sz val="10"/>
        <color theme="1"/>
        <rFont val="Inherit"/>
      </rPr>
      <t xml:space="preserve"> prepayment, we recognized a loss on early extinguishment of debt related to the write-off of a portion of unamortized loan fees in June 2013, totaling </t>
    </r>
    <r>
      <rPr>
        <sz val="10"/>
        <color rgb="FF000000"/>
        <rFont val="Inherit"/>
      </rPr>
      <t>$560 thousand</t>
    </r>
    <r>
      <rPr>
        <sz val="10"/>
        <color theme="1"/>
        <rFont val="Inherit"/>
      </rPr>
      <t>.</t>
    </r>
  </si>
  <si>
    <t>Unsecured senior line of credit and unsecured senior bank term loans</t>
  </si>
  <si>
    <r>
      <t xml:space="preserve">On July 26, 2013, we amended our 2016 Unsecured Senior Bank Term Loan to reduce the applicable interest rate margins in respect of the loan thereunder on outstanding borrowings. We extended the maturity of this loan by one month and we expect to repay the loan over the next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In addition, on August 30, 2013, we amended our $1.5 billion unsecured senior line of credit and our unsecured senior bank term loan due in 2019 (“2019 Unsecured Senior Bank Term Loan”) to reduce the interest rate on outstanding borrowings, extend the maturity dates, and amend certain financial covenants. Also, on August 30, 2013, we amended our 2016 Unsecured Senior Bank Term Loan to conform certain financial covenants to those contained in the amended credit agreement related to our $1.5 billion unsecured senior line of credit and our 2019 Unsecured Senior Bank Term Loan. The maturity dates below reflect any available extension options that we control.</t>
    </r>
  </si>
  <si>
    <t>Balance at 9/30/13</t>
  </si>
  <si>
    <t>Maturity Date</t>
  </si>
  <si>
    <t>Applicable Rate</t>
  </si>
  <si>
    <t>Facility Fee</t>
  </si>
  <si>
    <t>Facility</t>
  </si>
  <si>
    <t>Prior</t>
  </si>
  <si>
    <t>Amended</t>
  </si>
  <si>
    <t> million</t>
  </si>
  <si>
    <t>L +1.75%</t>
  </si>
  <si>
    <t>L +1.20%</t>
  </si>
  <si>
    <t>N/A</t>
  </si>
  <si>
    <t>L +1.50%</t>
  </si>
  <si>
    <t>L +1.10%</t>
  </si>
  <si>
    <r>
      <t xml:space="preserve">On September 30, 2013, we paid down </t>
    </r>
    <r>
      <rPr>
        <sz val="10"/>
        <color rgb="FF000000"/>
        <rFont val="Inherit"/>
      </rPr>
      <t>$100 million</t>
    </r>
    <r>
      <rPr>
        <sz val="10"/>
        <color theme="1"/>
        <rFont val="Inherit"/>
      </rPr>
      <t xml:space="preserve"> on our 2016 Unsecured Senior Bank Term Loan to a total outstanding balance of </t>
    </r>
    <r>
      <rPr>
        <sz val="10"/>
        <color rgb="FF000000"/>
        <rFont val="Inherit"/>
      </rPr>
      <t>$500 million</t>
    </r>
    <r>
      <rPr>
        <sz val="10"/>
        <color theme="1"/>
        <rFont val="Inherit"/>
      </rPr>
      <t xml:space="preserve">. During the three months ended September 30, 2013, in conjunction with the refinancing of our unsecured senior bank term loans and the partial repayment of </t>
    </r>
    <r>
      <rPr>
        <sz val="10"/>
        <color rgb="FF000000"/>
        <rFont val="Inherit"/>
      </rPr>
      <t>$100 million</t>
    </r>
    <r>
      <rPr>
        <sz val="10"/>
        <color theme="1"/>
        <rFont val="Inherit"/>
      </rPr>
      <t xml:space="preserve"> of our 2016 Unsecured Senior Bank Term Loan, we recognized a loss on early extinguishment of debt totaling </t>
    </r>
    <r>
      <rPr>
        <sz val="10"/>
        <color rgb="FF000000"/>
        <rFont val="Inherit"/>
      </rPr>
      <t>$1.4 million</t>
    </r>
    <r>
      <rPr>
        <sz val="10"/>
        <color theme="1"/>
        <rFont val="Inherit"/>
      </rPr>
      <t>, due to the write-off of unamortized loan fees.</t>
    </r>
  </si>
  <si>
    <r>
      <t xml:space="preserve">Borrowings under the unsecured senior line of credit will bear interest at a “Eurocurrency Rate” or a “Base Rate” specified in the amended unsecured line of credit agreement, plus, in either case, a specified margin (the “Applicable Margin”). The “Eurocurrency Rate” specified in the amended unsecured line of credit agreement is, as applicable, the rate per annum equal to (i) the London interbank offered rate (“LIBOR”) or a successor rate thereto as approved by the administrative agent for loans denominated in a LIBOR quoted currency (i.e., US Dollars, Euro, Sterling, or Yen), (ii) the average annual yield rates applicable to Canadian dollar banker's acceptances for loans denominated in Canadian dollars, (iii) the Bank Bill Swap Reference Bid rate for loans denominated in Australian dollars, or (iv) the rate designated with respect to the applicable alternative currency for loans denominated in a non-LIBOR quoted currency (other than Canadian or Australian dollars). The “Base Rate” specified in the amended unsecured line of credit agreement means for any day a fluctuating rate per annum equal to the highest of (a) the federal funds rate plus 1/2 of 1%, (b) the rate of interest in effect for such day as publicly announced from time to time by Bank of America as its “prime rate,” and (c) the Eurocurrency Rate plus </t>
    </r>
    <r>
      <rPr>
        <sz val="10"/>
        <color rgb="FF000000"/>
        <rFont val="Inherit"/>
      </rPr>
      <t>1.00%</t>
    </r>
    <r>
      <rPr>
        <sz val="10"/>
        <color theme="1"/>
        <rFont val="Inherit"/>
      </rPr>
      <t xml:space="preserve">. The Applicable Margin for LIBOR borrowings under the unsecured senior line of credit as of </t>
    </r>
    <r>
      <rPr>
        <sz val="10"/>
        <color rgb="FF000000"/>
        <rFont val="Inherit"/>
      </rPr>
      <t>September 30, 2013</t>
    </r>
    <r>
      <rPr>
        <sz val="10"/>
        <color theme="1"/>
        <rFont val="Inherit"/>
      </rPr>
      <t xml:space="preserve">, was </t>
    </r>
    <r>
      <rPr>
        <sz val="10"/>
        <color rgb="FF000000"/>
        <rFont val="Inherit"/>
      </rPr>
      <t>1.10%</t>
    </r>
    <r>
      <rPr>
        <sz val="10"/>
        <color theme="1"/>
        <rFont val="Inherit"/>
      </rPr>
      <t xml:space="preserve">, which is based on our existing credit rating as set by certain rating agencies. As of </t>
    </r>
    <r>
      <rPr>
        <sz val="10"/>
        <color rgb="FF000000"/>
        <rFont val="Inherit"/>
      </rPr>
      <t>September 30, 2013</t>
    </r>
    <r>
      <rPr>
        <sz val="10"/>
        <color theme="1"/>
        <rFont val="Inherit"/>
      </rPr>
      <t xml:space="preserve">, we had </t>
    </r>
    <r>
      <rPr>
        <sz val="10"/>
        <color rgb="FF000000"/>
        <rFont val="Inherit"/>
      </rPr>
      <t>$14 million</t>
    </r>
    <r>
      <rPr>
        <sz val="10"/>
        <color theme="1"/>
        <rFont val="Inherit"/>
      </rPr>
      <t xml:space="preserve"> in borrowings outstanding on our $1.5 billion unsecured senior line of credit. Our unsecured senior line of credit is subject to an annual facility fee of </t>
    </r>
    <r>
      <rPr>
        <sz val="10"/>
        <color rgb="FF000000"/>
        <rFont val="Inherit"/>
      </rPr>
      <t>0.20%</t>
    </r>
    <r>
      <rPr>
        <sz val="10"/>
        <color theme="1"/>
        <rFont val="Inherit"/>
      </rPr>
      <t xml:space="preserve"> based on the aggregate commitments outstanding.</t>
    </r>
  </si>
  <si>
    <r>
      <t xml:space="preserve">In addition, the terms of the unsecured senior line of credit and unsecured senior bank term loan agreements, among other things, limit the ability of the Company, Alexandria Real Estate Equities, L.P., and the Company’s subsidiaries to (i) consummate a merger, or consolidate or sell all or substantially all of the Company’s assets, and (ii) incur certain secured or unsecured indebtedness.  Additionally, the terms of the unsecured senior line of credit and unsecured senior bank term loan agreements include a restriction that may limit our ability to pay dividends, including distributions with respect to common stock or other equity interests, during any time a default is continuing, except to enable us to continue to qualify as a REIT for federal income tax purposes.  As of </t>
    </r>
    <r>
      <rPr>
        <sz val="10"/>
        <color rgb="FF000000"/>
        <rFont val="Inherit"/>
      </rPr>
      <t>September 30, 2013</t>
    </r>
    <r>
      <rPr>
        <sz val="10"/>
        <color theme="1"/>
        <rFont val="Inherit"/>
      </rPr>
      <t>, we were in compliance with all such covenants and there were no limitations pursuant to such covenants.</t>
    </r>
  </si>
  <si>
    <r>
      <t xml:space="preserve">The following table outlines our interest expens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t>
    </r>
  </si>
  <si>
    <t>Nine Months Ended September 30,</t>
  </si>
  <si>
    <t>Gross interest</t>
  </si>
  <si>
    <t>Capitalized interest</t>
  </si>
  <si>
    <t>(16,788</t>
  </si>
  <si>
    <t>(16,763</t>
  </si>
  <si>
    <t>(46,499</t>
  </si>
  <si>
    <t>(47,854</t>
  </si>
  <si>
    <t>Interest expense</t>
  </si>
  <si>
    <t>Construction loan of unconsolidated joint venture</t>
  </si>
  <si>
    <t>We have a 27.5% interest in an unconsolidated joint venture that is currently developing a building in the Longwood Medical Area of the Greater Boston market, with the construction costs funded primarily from a non-recourse secured construction loan with aggregate commitments of $213.2 million and an outstanding balance of $75.0 million as of September 30, 2013. See Note 3 for further information.</t>
  </si>
  <si>
    <t>Interest rate swap agreements (Notes)</t>
  </si>
  <si>
    <t>Derivative Instruments and Hedging Activities Disclosure [Abstract]</t>
  </si>
  <si>
    <t>Interest rate swap agreements</t>
  </si>
  <si>
    <r>
      <t xml:space="preserve">During the </t>
    </r>
    <r>
      <rPr>
        <sz val="10"/>
        <color rgb="FF000000"/>
        <rFont val="Inherit"/>
      </rPr>
      <t>nine months ended September 30, 2013</t>
    </r>
    <r>
      <rPr>
        <sz val="10"/>
        <color theme="1"/>
        <rFont val="Inherit"/>
      </rPr>
      <t xml:space="preserve"> and 2012, our interest rate swap agreements were used primarily to hedge the variable cash flows associated with certain of our existing LIBOR-based variable rate debt, including our unsecured senior line of credit and unsecured senior bank term loans.  The ineffective portion of the change in fair value of our interest rate swap agreements is required to be recognized directly in earnings.  During the </t>
    </r>
    <r>
      <rPr>
        <sz val="10"/>
        <color rgb="FF000000"/>
        <rFont val="Inherit"/>
      </rPr>
      <t>nine months ended September 30, 2013</t>
    </r>
    <r>
      <rPr>
        <sz val="10"/>
        <color theme="1"/>
        <rFont val="Inherit"/>
      </rPr>
      <t xml:space="preserve"> and 2012, our interest rate swap agreements were </t>
    </r>
    <r>
      <rPr>
        <sz val="10"/>
        <color rgb="FF000000"/>
        <rFont val="Inherit"/>
      </rPr>
      <t>100%</t>
    </r>
    <r>
      <rPr>
        <sz val="10"/>
        <color theme="1"/>
        <rFont val="Inherit"/>
      </rPr>
      <t xml:space="preserve"> effective; because of this, </t>
    </r>
    <r>
      <rPr>
        <sz val="10"/>
        <color rgb="FF000000"/>
        <rFont val="Inherit"/>
      </rPr>
      <t>no</t>
    </r>
    <r>
      <rPr>
        <sz val="10"/>
        <color theme="1"/>
        <rFont val="Inherit"/>
      </rPr>
      <t xml:space="preserve"> hedge ineffectiveness was recognized in earnings.  The effective portion of changes in the fair values of our interest rate swap agreements that are designated and that qualify as cash flow hedges is classified in accumulated other comprehensive loss. Losses are subsequently reclassified into earnings in the period during which the hedged transactions affect earnings.  During the next 12 months, we expect to reclassify approximately </t>
    </r>
    <r>
      <rPr>
        <sz val="10"/>
        <color rgb="FF000000"/>
        <rFont val="Inherit"/>
      </rPr>
      <t>$8.5 million</t>
    </r>
    <r>
      <rPr>
        <sz val="10"/>
        <color theme="1"/>
        <rFont val="Inherit"/>
      </rPr>
      <t xml:space="preserve"> in accumulated other comprehensive loss to interest expense as an increase to interest expense.</t>
    </r>
  </si>
  <si>
    <r>
      <t xml:space="preserve">As of September 30, 2013, and December 31, 2012, the fair values of our interest rate swap agreements were classified in accounts payable, accrued expenses, and tenant security deposits based upon their respective fair values, aggregating a liability balance of approximately </t>
    </r>
    <r>
      <rPr>
        <sz val="10"/>
        <color rgb="FF000000"/>
        <rFont val="Inherit"/>
      </rPr>
      <t>$9.3 million</t>
    </r>
    <r>
      <rPr>
        <sz val="10"/>
        <color theme="1"/>
        <rFont val="Inherit"/>
      </rPr>
      <t xml:space="preserve"> and </t>
    </r>
    <r>
      <rPr>
        <sz val="10"/>
        <color rgb="FF000000"/>
        <rFont val="Inherit"/>
      </rPr>
      <t>$20.7 million</t>
    </r>
    <r>
      <rPr>
        <sz val="10"/>
        <color theme="1"/>
        <rFont val="Inherit"/>
      </rPr>
      <t xml:space="preserve">, respectively, which included accrued interest and adjustments for non-performance risk, with the offsetting adjustment reflected as unrealized loss in accumulated other comprehensive loss in total equity.  Under our interest rate swap agreements, we have </t>
    </r>
    <r>
      <rPr>
        <sz val="10"/>
        <color rgb="FF000000"/>
        <rFont val="Inherit"/>
      </rPr>
      <t>no</t>
    </r>
    <r>
      <rPr>
        <sz val="10"/>
        <color theme="1"/>
        <rFont val="Inherit"/>
      </rPr>
      <t xml:space="preserve"> collateral posting requirements.</t>
    </r>
  </si>
  <si>
    <t>We had the following outstanding interest rate swap agreements that were designated as cash flow hedges of interest rate risk as of September 30, 2013 (dollars in thousands):</t>
  </si>
  <si>
    <r>
      <t>Interest Pay Rate</t>
    </r>
    <r>
      <rPr>
        <sz val="6"/>
        <color theme="1"/>
        <rFont val="Inherit"/>
      </rPr>
      <t> (1)</t>
    </r>
  </si>
  <si>
    <t>Fair Value as of September 30, 2013</t>
  </si>
  <si>
    <t>Notional Amount in Effect as of</t>
  </si>
  <si>
    <t>Effective Date</t>
  </si>
  <si>
    <t>Termination Date</t>
  </si>
  <si>
    <t>(1,205</t>
  </si>
  <si>
    <t>(1,817</t>
  </si>
  <si>
    <t>(1,820</t>
  </si>
  <si>
    <t>(291</t>
  </si>
  <si>
    <t>(147</t>
  </si>
  <si>
    <t>(1,802</t>
  </si>
  <si>
    <t>(1,799</t>
  </si>
  <si>
    <t>(9,319</t>
  </si>
  <si>
    <r>
      <t xml:space="preserve">In addition to the interest pay rate, borrowings outstanding under our unsecured senior bank term loans include an applicable margin of </t>
    </r>
    <r>
      <rPr>
        <sz val="8"/>
        <color rgb="FF000000"/>
        <rFont val="Inherit"/>
      </rPr>
      <t>1.20%</t>
    </r>
    <r>
      <rPr>
        <sz val="8"/>
        <color theme="1"/>
        <rFont val="Inherit"/>
      </rPr>
      <t xml:space="preserve"> as of September 30, 2013.</t>
    </r>
  </si>
  <si>
    <t>Fair value measurements (Notes)</t>
  </si>
  <si>
    <t>Fair Value Disclosures [Abstract]</t>
  </si>
  <si>
    <t>Fair value measurements</t>
  </si>
  <si>
    <r>
      <t xml:space="preserve">We are required to disclose fair value information about all financial instruments, whether or not recognized in the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t>
    </r>
    <r>
      <rPr>
        <sz val="10"/>
        <color rgb="FF000000"/>
        <rFont val="Inherit"/>
      </rPr>
      <t>no</t>
    </r>
    <r>
      <rPr>
        <sz val="10"/>
        <color theme="1"/>
        <rFont val="Inherit"/>
      </rPr>
      <t xml:space="preserve"> transfers between the levels in the fair value hierarchy during the three and nine months ended September 30, 2013 and 2012.</t>
    </r>
  </si>
  <si>
    <t>The following tables set forth the assets and liabilities that we measure at fair value on a recurring basis by level within the fair value hierarchy as of September 30, 2013, and December 31, 2012 (in thousands):</t>
  </si>
  <si>
    <t>Description</t>
  </si>
  <si>
    <t>Quoted Prices in</t>
  </si>
  <si>
    <t>Active Markets</t>
  </si>
  <si>
    <t>for Identical</t>
  </si>
  <si>
    <t>Significant</t>
  </si>
  <si>
    <t>Other</t>
  </si>
  <si>
    <t>Observable</t>
  </si>
  <si>
    <t>Inputs</t>
  </si>
  <si>
    <t>Unobservable</t>
  </si>
  <si>
    <t>Assets:</t>
  </si>
  <si>
    <t>Marketable securities</t>
  </si>
  <si>
    <t>Liabilities:</t>
  </si>
  <si>
    <t>The carrying amounts of cash and cash equivalents, restricted cash, tenant receivables, other assets, accounts payable, accrued expenses, and tenant security deposits approximate fair value.  Our “available-for-sale” securities and our interest rate swap agreements, respectively, have been recognized at fair value.  The fair values of our secured notes payable, unsecured senior notes payable, unsecured senior line of credit, and unsecured senior bank term loans were estimated using widely accepted valuation techniques, including discounted cash flow analyses of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t>
  </si>
  <si>
    <t>As of September 30, 2013, and December 31, 2012, the book and fair values of our marketable securities, interest rate swap agreements, secured notes payable, unsecured senior notes payable, unsecured senior line of credit, and unsecured senior bank term loans were as follows (in thousands):</t>
  </si>
  <si>
    <t>Book Value</t>
  </si>
  <si>
    <t>Fair Value</t>
  </si>
  <si>
    <t>Earnings per share (Notes)</t>
  </si>
  <si>
    <t>Earnings Per Share [Abstract]</t>
  </si>
  <si>
    <t>Earnings per share</t>
  </si>
  <si>
    <t>We use income from continuing operations attributable to Alexandria’s common stockholders as the “control number” in determining whether potential common shares are dilutive or antidilutive to earnings per share.  Pursuant to the presentation and disclosure literature on gains or losses on sales or disposals by REITs and earnings per share required by the SEC and the Financial Accounting Standards Board, gains or losses on sales or disposals by a REIT that do not qualify as discontinued operations are classified below income from discontinued operations in the consolidated statements of income and included in the numerator for the computation of earnings per share for income from continuing operations.</t>
  </si>
  <si>
    <r>
      <t xml:space="preserve">The land parcels we sol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did not meet the criteria for classification as discontinued operations because the land parcels did not have significant operations prior to disposition.  According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classified approximately </t>
    </r>
    <r>
      <rPr>
        <sz val="10"/>
        <color rgb="FF000000"/>
        <rFont val="Inherit"/>
      </rPr>
      <t>$0.8 million</t>
    </r>
    <r>
      <rPr>
        <sz val="10"/>
        <color theme="1"/>
        <rFont val="Inherit"/>
      </rPr>
      <t xml:space="preserve"> and </t>
    </r>
    <r>
      <rPr>
        <sz val="10"/>
        <color rgb="FF000000"/>
        <rFont val="Inherit"/>
      </rPr>
      <t>$1.9 million</t>
    </r>
    <r>
      <rPr>
        <sz val="10"/>
        <color theme="1"/>
        <rFont val="Inherit"/>
      </rPr>
      <t>, respectively, as gain on sales of land parcels below income from discontinued operations, net, in the accompanying consolidated statements of income, and included the gain in income from continuing operations attributable to Alexandria’s common stockholders in the “control number,” or numerator for computation of earnings per share.</t>
    </r>
  </si>
  <si>
    <r>
      <t xml:space="preserve">We account for unvested restricted stock awards that contain nonforfeitable rights to dividends as participating securities and include these securities in the computation of earnings per share using the two-class method.  Our Series D convertible preferred stock (“Series D Convertible Preferred Stock”) is not a participating security, and is not included in the computation of earnings per share using the two-class method.  Under the two-class method, we allocate net income after preferred stock dividends, preferred stock redemption charge, and amounts attributable to noncontrolling interests to common stockholders and unvested restricted stock awards based on their respective participation rights to dividends declared (or accumulated) and undistributed earnings.  Diluted earnings per share is computed using the weighted average shares of common stock outstanding determined for the basic earnings per share computation plus the effect of any dilutive securities, including the dilutive effect of stock options using the treasury stock method and potential common shares issuable upon conversion of our </t>
    </r>
    <r>
      <rPr>
        <sz val="10"/>
        <color rgb="FF000000"/>
        <rFont val="Inherit"/>
      </rPr>
      <t>8.00%</t>
    </r>
    <r>
      <rPr>
        <sz val="10"/>
        <color theme="1"/>
        <rFont val="Inherit"/>
      </rPr>
      <t xml:space="preserve"> unsecured senior convertible notes (“8.00% Unsecured Senior Convertible Notes”), during the period the notes were outstanding.</t>
    </r>
  </si>
  <si>
    <r>
      <t xml:space="preserve">The table below is a reconciliation of the numerators and denominators of the basic and diluted earnings per share computation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 except per share amounts):</t>
    </r>
  </si>
  <si>
    <t>(960</t>
  </si>
  <si>
    <t>(828</t>
  </si>
  <si>
    <t>(2,922</t>
  </si>
  <si>
    <t>(2,390</t>
  </si>
  <si>
    <t>(6,472</t>
  </si>
  <si>
    <t>(6,471</t>
  </si>
  <si>
    <t>(19,414</t>
  </si>
  <si>
    <t>(20,857</t>
  </si>
  <si>
    <t>(5,978</t>
  </si>
  <si>
    <t>(442</t>
  </si>
  <si>
    <t>(360</t>
  </si>
  <si>
    <t>(1,187</t>
  </si>
  <si>
    <t>(866</t>
  </si>
  <si>
    <t>Income from continuing operations attributable to Alexandria’s common stockholders – basic and diluted</t>
  </si>
  <si>
    <t>(64</t>
  </si>
  <si>
    <t>(4,196</t>
  </si>
  <si>
    <t>Net income attributable to Alexandria’s common stockholders – basic and diluted</t>
  </si>
  <si>
    <t>Weighted average shares of common stock outstanding – basic and diluted</t>
  </si>
  <si>
    <t>Earnings per share attributable to Alexandria’s common stockholders – basic and diluted:</t>
  </si>
  <si>
    <t>(0.07</t>
  </si>
  <si>
    <t>Earnings per share – basic and diluted</t>
  </si>
  <si>
    <r>
      <t xml:space="preserve">For purposes of calculating diluted earnings per share, we did not assume conversion of our 8.00% Unsecured Senior Convertible Note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since the impact was antidilutive to earnings per share attributable to Alexandria’s common stockholders from continuing operations during those periods.</t>
    </r>
  </si>
  <si>
    <r>
      <t xml:space="preserve">For purposes of calculating diluted earnings per share, we did not assume conversion of our Series D Convertible Preferred Stock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since the impact was antidilutive to earnings per share attributable to Alexandria’s common stockholders from continuing operations during those periods.</t>
    </r>
  </si>
  <si>
    <t>Net income attributable to Alexandria Real Estate Equities, Inc. (Notes)</t>
  </si>
  <si>
    <t>Net Income (Loss) Attributable to Parent [Abstract]</t>
  </si>
  <si>
    <t>Net income attributable to Alexandria Real Estate Equities, Inc.</t>
  </si>
  <si>
    <t>Net income attributable to Alexandria Real Estate Equities, Inc.</t>
  </si>
  <si>
    <r>
      <t xml:space="preserve">The following table shows income from continuing and discontinued operations attributable to Alexandria Real Estate Equities, Inc.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t>
    </r>
  </si>
  <si>
    <t>Gain on sale of land parcels</t>
  </si>
  <si>
    <t>Less: net income attributable to noncontrolling interests</t>
  </si>
  <si>
    <t>Income from continuing operations attributable to Alexandria</t>
  </si>
  <si>
    <t>Less: net income from discontinued operations attributable to noncontrolling interests</t>
  </si>
  <si>
    <t>Net income attributable to Alexandria</t>
  </si>
  <si>
    <t>Stockholders' equity (Notes)</t>
  </si>
  <si>
    <t>Stockholders' Equity Note [Abstract]</t>
  </si>
  <si>
    <t>Stockholders' equity</t>
  </si>
  <si>
    <t>Stockholders’ equity</t>
  </si>
  <si>
    <t>Secondary offering of common stock</t>
  </si>
  <si>
    <r>
      <t xml:space="preserve">In May 2013, we sold approximately </t>
    </r>
    <r>
      <rPr>
        <sz val="10"/>
        <color rgb="FF000000"/>
        <rFont val="Inherit"/>
      </rPr>
      <t>7.6 million</t>
    </r>
    <r>
      <rPr>
        <sz val="10"/>
        <color theme="1"/>
        <rFont val="Inherit"/>
      </rPr>
      <t xml:space="preserve"> shares of our common stock in a secondary offering (including </t>
    </r>
    <r>
      <rPr>
        <sz val="10"/>
        <color rgb="FF000000"/>
        <rFont val="Inherit"/>
      </rPr>
      <t>1.0 million</t>
    </r>
    <r>
      <rPr>
        <sz val="10"/>
        <color theme="1"/>
        <rFont val="Inherit"/>
      </rPr>
      <t xml:space="preserve"> shares issued pursuant to the exercise in full of the underwriters’ option to purchase additional shares). The shares were issued at a price of </t>
    </r>
    <r>
      <rPr>
        <sz val="10"/>
        <color rgb="FF000000"/>
        <rFont val="Inherit"/>
      </rPr>
      <t>$73.50</t>
    </r>
    <r>
      <rPr>
        <sz val="10"/>
        <color theme="1"/>
        <rFont val="Inherit"/>
      </rPr>
      <t xml:space="preserve"> per share, resulting in aggregate net proceeds of approximately </t>
    </r>
    <r>
      <rPr>
        <sz val="10"/>
        <color rgb="FF000000"/>
        <rFont val="Inherit"/>
      </rPr>
      <t>$535.7 million</t>
    </r>
    <r>
      <rPr>
        <sz val="10"/>
        <color theme="1"/>
        <rFont val="Inherit"/>
      </rPr>
      <t xml:space="preserve"> (after deducting underwriting discounts and commissions).</t>
    </r>
  </si>
  <si>
    <t>“At the market” common stock offering program</t>
  </si>
  <si>
    <r>
      <t xml:space="preserve">In June 2012, we established an “at the market” common stock offering program under which we may sell, from time to time, up to an aggregate of </t>
    </r>
    <r>
      <rPr>
        <sz val="10"/>
        <color rgb="FF000000"/>
        <rFont val="Inherit"/>
      </rPr>
      <t>$250 million</t>
    </r>
    <r>
      <rPr>
        <sz val="10"/>
        <color theme="1"/>
        <rFont val="Inherit"/>
      </rPr>
      <t xml:space="preserve"> of our common stock through our sales agents, BNY Mellon Capital Markets, LLC and Credit Suisse Securities (USA) LLC, during a three-year period. As of </t>
    </r>
    <r>
      <rPr>
        <sz val="10"/>
        <color rgb="FF000000"/>
        <rFont val="Inherit"/>
      </rPr>
      <t>September 30, 2013</t>
    </r>
    <r>
      <rPr>
        <sz val="10"/>
        <color theme="1"/>
        <rFont val="Inherit"/>
      </rPr>
      <t xml:space="preserve">, approximately </t>
    </r>
    <r>
      <rPr>
        <sz val="10"/>
        <color rgb="FF000000"/>
        <rFont val="Inherit"/>
      </rPr>
      <t>$150.0 million</t>
    </r>
    <r>
      <rPr>
        <sz val="10"/>
        <color theme="1"/>
        <rFont val="Inherit"/>
      </rPr>
      <t xml:space="preserve"> of our common stock remained available for issuance under the “at the market” common stock offering program.</t>
    </r>
  </si>
  <si>
    <t>Dividends</t>
  </si>
  <si>
    <r>
      <t>In September </t>
    </r>
    <r>
      <rPr>
        <sz val="10"/>
        <color rgb="FF000000"/>
        <rFont val="Inherit"/>
      </rPr>
      <t>2013</t>
    </r>
    <r>
      <rPr>
        <sz val="10"/>
        <color theme="1"/>
        <rFont val="Inherit"/>
      </rPr>
      <t xml:space="preserve">, we declared cash dividends for the </t>
    </r>
    <r>
      <rPr>
        <sz val="10"/>
        <color rgb="FF000000"/>
        <rFont val="Inherit"/>
      </rPr>
      <t>third quarter of 2013</t>
    </r>
    <r>
      <rPr>
        <sz val="10"/>
        <color theme="1"/>
        <rFont val="Inherit"/>
      </rPr>
      <t xml:space="preserve">, on our common stock aggregating approximately </t>
    </r>
    <r>
      <rPr>
        <sz val="10"/>
        <color rgb="FF000000"/>
        <rFont val="Inherit"/>
      </rPr>
      <t>$48.7 million</t>
    </r>
    <r>
      <rPr>
        <sz val="10"/>
        <color theme="1"/>
        <rFont val="Inherit"/>
      </rPr>
      <t xml:space="preserve">, or </t>
    </r>
    <r>
      <rPr>
        <sz val="10"/>
        <color rgb="FF000000"/>
        <rFont val="Inherit"/>
      </rPr>
      <t>$0.68</t>
    </r>
    <r>
      <rPr>
        <sz val="10"/>
        <color theme="1"/>
        <rFont val="Inherit"/>
      </rPr>
      <t xml:space="preserve"> per share.  In September </t>
    </r>
    <r>
      <rPr>
        <sz val="10"/>
        <color rgb="FF000000"/>
        <rFont val="Inherit"/>
      </rPr>
      <t>2013</t>
    </r>
    <r>
      <rPr>
        <sz val="10"/>
        <color theme="1"/>
        <rFont val="Inherit"/>
      </rPr>
      <t xml:space="preserve">, we also declared cash dividends for the </t>
    </r>
    <r>
      <rPr>
        <sz val="10"/>
        <color rgb="FF000000"/>
        <rFont val="Inherit"/>
      </rPr>
      <t>third quarter of 2013</t>
    </r>
    <r>
      <rPr>
        <sz val="10"/>
        <color theme="1"/>
        <rFont val="Inherit"/>
      </rPr>
      <t xml:space="preserve">, on our Series D Convertible Preferred Stock aggregating approximately </t>
    </r>
    <r>
      <rPr>
        <sz val="10"/>
        <color rgb="FF000000"/>
        <rFont val="Inherit"/>
      </rPr>
      <t>$4.4 million</t>
    </r>
    <r>
      <rPr>
        <sz val="10"/>
        <color theme="1"/>
        <rFont val="Inherit"/>
      </rPr>
      <t xml:space="preserve">, or </t>
    </r>
    <r>
      <rPr>
        <sz val="10"/>
        <color rgb="FF000000"/>
        <rFont val="Inherit"/>
      </rPr>
      <t>$0.4375</t>
    </r>
    <r>
      <rPr>
        <sz val="10"/>
        <color theme="1"/>
        <rFont val="Inherit"/>
      </rPr>
      <t xml:space="preserve"> per share.  Additionally, we declared cash dividends for the </t>
    </r>
    <r>
      <rPr>
        <sz val="10"/>
        <color rgb="FF000000"/>
        <rFont val="Inherit"/>
      </rPr>
      <t>third quarter of 2013</t>
    </r>
    <r>
      <rPr>
        <sz val="10"/>
        <color theme="1"/>
        <rFont val="Inherit"/>
      </rPr>
      <t xml:space="preserve">, on our Series E cumulative redeemable preferred stock (“Series E Cumulative Redeemable Preferred Stock”) aggregating approximately </t>
    </r>
    <r>
      <rPr>
        <sz val="10"/>
        <color rgb="FF000000"/>
        <rFont val="Inherit"/>
      </rPr>
      <t>$2.1 million</t>
    </r>
    <r>
      <rPr>
        <sz val="10"/>
        <color theme="1"/>
        <rFont val="Inherit"/>
      </rPr>
      <t xml:space="preserve">, or </t>
    </r>
    <r>
      <rPr>
        <sz val="10"/>
        <color rgb="FF000000"/>
        <rFont val="Inherit"/>
      </rPr>
      <t>$0.403125</t>
    </r>
    <r>
      <rPr>
        <sz val="10"/>
        <color theme="1"/>
        <rFont val="Inherit"/>
      </rPr>
      <t xml:space="preserve"> per share.  In October 2013, we paid the cash dividends for the </t>
    </r>
    <r>
      <rPr>
        <sz val="10"/>
        <color rgb="FF000000"/>
        <rFont val="Inherit"/>
      </rPr>
      <t>third quarter of 2013</t>
    </r>
    <r>
      <rPr>
        <sz val="10"/>
        <color theme="1"/>
        <rFont val="Inherit"/>
      </rPr>
      <t>, on our common stock, Series D Convertible Preferred Stock, and Series E Cumulative Redeemable Preferred Stock.</t>
    </r>
  </si>
  <si>
    <t>Accumulated other comprehensive loss attributable to Alexandria consists of the following (in thousands):</t>
  </si>
  <si>
    <t>Unrealized Gain on Marketable Securities</t>
  </si>
  <si>
    <t>Unrealized Loss on Interest Rate</t>
  </si>
  <si>
    <t>Swap Agreements</t>
  </si>
  <si>
    <t>Unrealized Loss on Foreign Currency Translation</t>
  </si>
  <si>
    <t>Balance as of December 31, 2012</t>
  </si>
  <si>
    <t>(20,661</t>
  </si>
  <si>
    <t>(5,645</t>
  </si>
  <si>
    <t>(24,833</t>
  </si>
  <si>
    <t>Other comprehensive income (loss) before reclassifications</t>
  </si>
  <si>
    <t>(704</t>
  </si>
  <si>
    <t>(26,378</t>
  </si>
  <si>
    <t>(26,759</t>
  </si>
  <si>
    <t>Amounts reclassified from other comprehensive income</t>
  </si>
  <si>
    <t>(480</t>
  </si>
  <si>
    <t xml:space="preserve">Net other comprehensive (loss) income </t>
  </si>
  <si>
    <t>(157</t>
  </si>
  <si>
    <t>(15,193</t>
  </si>
  <si>
    <t>Balance as of September 30, 2013</t>
  </si>
  <si>
    <t>(32,023</t>
  </si>
  <si>
    <t>(40,026</t>
  </si>
  <si>
    <t>The effects on amounts reclassified from accumulated other comprehensive income related to unrealized gain on marketable securities and unrealized loss on interest rate swap agreements are recognized in other income and interest expenses, respectively, in the accompanying consolidated statements of income.</t>
  </si>
  <si>
    <t>Preferred stock and excess stock authorizations</t>
  </si>
  <si>
    <r>
      <t xml:space="preserve">Our charter authorizes the issuance of up to </t>
    </r>
    <r>
      <rPr>
        <sz val="10"/>
        <color rgb="FF000000"/>
        <rFont val="Inherit"/>
      </rPr>
      <t>100 million</t>
    </r>
    <r>
      <rPr>
        <sz val="10"/>
        <color theme="1"/>
        <rFont val="Inherit"/>
      </rPr>
      <t xml:space="preserve"> shares of preferred stock, of which </t>
    </r>
    <r>
      <rPr>
        <sz val="10"/>
        <color rgb="FF000000"/>
        <rFont val="Inherit"/>
      </rPr>
      <t>15.2 million</t>
    </r>
    <r>
      <rPr>
        <sz val="10"/>
        <color theme="1"/>
        <rFont val="Inherit"/>
      </rPr>
      <t xml:space="preserve"> shares were issued and outstanding as of </t>
    </r>
    <r>
      <rPr>
        <sz val="10"/>
        <color rgb="FF000000"/>
        <rFont val="Inherit"/>
      </rPr>
      <t>September 30, 2013</t>
    </r>
    <r>
      <rPr>
        <sz val="10"/>
        <color theme="1"/>
        <rFont val="Inherit"/>
      </rPr>
      <t xml:space="preserve">.  In addition, </t>
    </r>
    <r>
      <rPr>
        <sz val="10"/>
        <color rgb="FF000000"/>
        <rFont val="Inherit"/>
      </rPr>
      <t>200 million</t>
    </r>
    <r>
      <rPr>
        <sz val="10"/>
        <color theme="1"/>
        <rFont val="Inherit"/>
      </rPr>
      <t xml:space="preserve"> shares of “excess stock” (as defined in our charter) are authorized, </t>
    </r>
    <r>
      <rPr>
        <sz val="10"/>
        <color rgb="FF000000"/>
        <rFont val="Inherit"/>
      </rPr>
      <t>none</t>
    </r>
    <r>
      <rPr>
        <sz val="10"/>
        <color theme="1"/>
        <rFont val="Inherit"/>
      </rPr>
      <t xml:space="preserve"> of which were issued and outstanding as of </t>
    </r>
    <r>
      <rPr>
        <sz val="10"/>
        <color rgb="FF000000"/>
        <rFont val="Inherit"/>
      </rPr>
      <t>September 30, 2013</t>
    </r>
    <r>
      <rPr>
        <sz val="10"/>
        <color theme="1"/>
        <rFont val="Inherit"/>
      </rPr>
      <t>.</t>
    </r>
  </si>
  <si>
    <t>Noncontrolling interests (Notes)</t>
  </si>
  <si>
    <t>Noncontrolling Interest [Abstract]</t>
  </si>
  <si>
    <r>
      <t xml:space="preserve">Noncontrolling interests represent the third-party interests in certain entities in which we have a controlling interest.  These entities owned </t>
    </r>
    <r>
      <rPr>
        <sz val="10"/>
        <color rgb="FF000000"/>
        <rFont val="Inherit"/>
      </rPr>
      <t>10</t>
    </r>
    <r>
      <rPr>
        <sz val="10"/>
        <color theme="1"/>
        <rFont val="Inherit"/>
      </rPr>
      <t xml:space="preserve"> properties and </t>
    </r>
    <r>
      <rPr>
        <sz val="10"/>
        <color rgb="FF000000"/>
        <rFont val="Inherit"/>
      </rPr>
      <t>three</t>
    </r>
    <r>
      <rPr>
        <sz val="10"/>
        <color theme="1"/>
        <rFont val="Inherit"/>
      </rPr>
      <t xml:space="preserve"> development parcels as of September 30, 2013,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t>
    </r>
  </si>
  <si>
    <r>
      <t xml:space="preserve">Certain of our noncontrolling interests have the right to require us to redeem their ownership interests in the respective entities.  We classify these ownership interests in the entities as redeemable noncontrolling interests outside of total equity in the accompanying consolidated balance sheets.  Redeemable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If the carrying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  As of September 30, 2013, and December 31, 2012, our redeemable noncontrolling interest balances were approximately </t>
    </r>
    <r>
      <rPr>
        <sz val="10"/>
        <color rgb="FF000000"/>
        <rFont val="Inherit"/>
      </rPr>
      <t>$14.5 million</t>
    </r>
    <r>
      <rPr>
        <sz val="10"/>
        <color theme="1"/>
        <rFont val="Inherit"/>
      </rPr>
      <t xml:space="preserve"> and </t>
    </r>
    <r>
      <rPr>
        <sz val="10"/>
        <color rgb="FF000000"/>
        <rFont val="Inherit"/>
      </rPr>
      <t>$14.6 million</t>
    </r>
    <r>
      <rPr>
        <sz val="10"/>
        <color theme="1"/>
        <rFont val="Inherit"/>
      </rPr>
      <t xml:space="preserve">, respectively.  Our remaining noncontrolling interests, aggregating approximately </t>
    </r>
    <r>
      <rPr>
        <sz val="10"/>
        <color rgb="FF000000"/>
        <rFont val="Inherit"/>
      </rPr>
      <t>$47.5 million</t>
    </r>
    <r>
      <rPr>
        <sz val="10"/>
        <color theme="1"/>
        <rFont val="Inherit"/>
      </rPr>
      <t xml:space="preserve"> and </t>
    </r>
    <r>
      <rPr>
        <sz val="10"/>
        <color rgb="FF000000"/>
        <rFont val="Inherit"/>
      </rPr>
      <t>$46.6 million</t>
    </r>
    <r>
      <rPr>
        <sz val="10"/>
        <color theme="1"/>
        <rFont val="Inherit"/>
      </rPr>
      <t xml:space="preserve"> as of September 30, 2013, and December 31, 2012, respectively, do not have rights to require us to purchase their ownership interests and are classified in total equity in the accompanying consolidated balance sheets.</t>
    </r>
  </si>
  <si>
    <t>Discontinued operations (Notes)</t>
  </si>
  <si>
    <t>Discontinued Operations and Disposal Groups [Abstract]</t>
  </si>
  <si>
    <t>Discontinued operations</t>
  </si>
  <si>
    <t>The following is a summary of net assets of discontinued operations and income from discontinued operations, net (in thousands):</t>
  </si>
  <si>
    <t>Properties “held for sale,” net</t>
  </si>
  <si>
    <t>(32</t>
  </si>
  <si>
    <t>(3,233</t>
  </si>
  <si>
    <t>Net assets of discontinued operations</t>
  </si>
  <si>
    <t>Operating expenses</t>
  </si>
  <si>
    <t>Total revenues less operating expenses from discontinued operations</t>
  </si>
  <si>
    <t>Depreciation expense</t>
  </si>
  <si>
    <t>(Gain) loss on sale of real estate</t>
  </si>
  <si>
    <t>(1,562</t>
  </si>
  <si>
    <t>(1,564</t>
  </si>
  <si>
    <r>
      <t xml:space="preserve">(Loss) income from discontinued operations, net </t>
    </r>
    <r>
      <rPr>
        <sz val="7"/>
        <color theme="1"/>
        <rFont val="Inherit"/>
      </rPr>
      <t>(1)</t>
    </r>
  </si>
  <si>
    <r>
      <t xml:space="preserve">(Loss) income from discontinued operations, net, includes the results of operations for </t>
    </r>
    <r>
      <rPr>
        <sz val="8"/>
        <color rgb="FF000000"/>
        <rFont val="Inherit"/>
      </rPr>
      <t>two</t>
    </r>
    <r>
      <rPr>
        <sz val="8"/>
        <color theme="1"/>
        <rFont val="Inherit"/>
      </rPr>
      <t xml:space="preserve"> operating properties that were classified as “held for sale” as of </t>
    </r>
    <r>
      <rPr>
        <sz val="8"/>
        <color rgb="FF000000"/>
        <rFont val="Inherit"/>
      </rPr>
      <t>September 30, 2013</t>
    </r>
    <r>
      <rPr>
        <sz val="8"/>
        <color theme="1"/>
        <rFont val="Inherit"/>
      </rPr>
      <t xml:space="preserve">, as well as the results of operations (prior to disposition) and (gain) loss on sale of real estate attributable to </t>
    </r>
    <r>
      <rPr>
        <sz val="8"/>
        <color rgb="FF000000"/>
        <rFont val="Inherit"/>
      </rPr>
      <t>10</t>
    </r>
    <r>
      <rPr>
        <sz val="8"/>
        <color theme="1"/>
        <rFont val="Inherit"/>
      </rPr>
      <t xml:space="preserve"> properties sold during the period from January 1, 2012, to </t>
    </r>
    <r>
      <rPr>
        <sz val="8"/>
        <color rgb="FF000000"/>
        <rFont val="Inherit"/>
      </rPr>
      <t>September 30, 2013</t>
    </r>
    <r>
      <rPr>
        <sz val="8"/>
        <color theme="1"/>
        <rFont val="Inherit"/>
      </rPr>
      <t>.</t>
    </r>
  </si>
  <si>
    <t>Subsequent events (Notes)</t>
  </si>
  <si>
    <t>Subsequent Events [Abstract]</t>
  </si>
  <si>
    <t>Subsequent events</t>
  </si>
  <si>
    <t>Update on our ground-up development at 499 Illinois Street</t>
  </si>
  <si>
    <r>
      <t xml:space="preserve">In October 2013, we executed a </t>
    </r>
    <r>
      <rPr>
        <sz val="10"/>
        <color rgb="FF000000"/>
        <rFont val="Inherit"/>
      </rPr>
      <t>10</t>
    </r>
    <r>
      <rPr>
        <sz val="10"/>
        <color theme="1"/>
        <rFont val="Inherit"/>
      </rPr>
      <t xml:space="preserve">-year lease with a high-quality biopharmaceutical company for </t>
    </r>
    <r>
      <rPr>
        <sz val="10"/>
        <color rgb="FF000000"/>
        <rFont val="Inherit"/>
      </rPr>
      <t>43,625</t>
    </r>
    <r>
      <rPr>
        <sz val="10"/>
        <color theme="1"/>
        <rFont val="Inherit"/>
      </rPr>
      <t xml:space="preserve"> RSF at 499 Illinois Street in the Mission Bay submarket of the San Francisco Bay Area which is now </t>
    </r>
    <r>
      <rPr>
        <sz val="10"/>
        <color rgb="FF000000"/>
        <rFont val="Inherit"/>
      </rPr>
      <t>77%</t>
    </r>
    <r>
      <rPr>
        <sz val="10"/>
        <color theme="1"/>
        <rFont val="Inherit"/>
      </rPr>
      <t xml:space="preserve"> pre-leased.</t>
    </r>
  </si>
  <si>
    <t>Condensed consolidating financial information (Notes)</t>
  </si>
  <si>
    <t>Condensed Consolidated Financial Information [Abstract]</t>
  </si>
  <si>
    <t>Condensed Consolidating Financial Information Disclosure</t>
  </si>
  <si>
    <t>Condensed consolidating financial information</t>
  </si>
  <si>
    <r>
      <t xml:space="preserve">Alexandria Real Estate Equities, Inc. (the “Issuer”) has sold certain debt securities registered under the Securities Act, as amended, that are fully and unconditionally guaranteed by Alexandria Real Estate Equities, L.P. (the “LP”), an indirectly 100% owned subsidiary of the Issuer.  The Company’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ndensed consolidating statements of income and comprehensive income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nd the condensed consolidating statements of cash flow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for the Issuer, the Guarantor Subsidiary (the LP), the Combined Non-Guarantor Subsidiaries, the eliminations necessary to arrive at the information for Alexandria on a consolidated basis, and consolidated amount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t>
    </r>
  </si>
  <si>
    <t>Condensed Consolidating Balance Sheet</t>
  </si>
  <si>
    <r>
      <t xml:space="preserve">as of </t>
    </r>
    <r>
      <rPr>
        <b/>
        <sz val="10"/>
        <color rgb="FF000000"/>
        <rFont val="Inherit"/>
      </rPr>
      <t>September 30, 2013</t>
    </r>
    <r>
      <rPr>
        <b/>
        <sz val="10"/>
        <color theme="1"/>
        <rFont val="Inherit"/>
      </rPr>
      <t xml:space="preserve"> </t>
    </r>
  </si>
  <si>
    <t>(In thousands)</t>
  </si>
  <si>
    <t>(Unaudited)</t>
  </si>
  <si>
    <t>Alexandria Real Estate Equities, Inc.</t>
  </si>
  <si>
    <t>(Issuer)</t>
  </si>
  <si>
    <t>Alexandria</t>
  </si>
  <si>
    <t>Real Estate</t>
  </si>
  <si>
    <t>Equities, L.P.</t>
  </si>
  <si>
    <t>(Guarantor</t>
  </si>
  <si>
    <t>Subsidiary)</t>
  </si>
  <si>
    <t>Combined</t>
  </si>
  <si>
    <t>Non-</t>
  </si>
  <si>
    <t>Guarantor</t>
  </si>
  <si>
    <t>Subsidiaries</t>
  </si>
  <si>
    <t>Eliminations</t>
  </si>
  <si>
    <t>Investments in and advances to affiliates</t>
  </si>
  <si>
    <t>(11,890,886</t>
  </si>
  <si>
    <t>Alexandria’s stockholders’ equity</t>
  </si>
  <si>
    <r>
      <t xml:space="preserve">as of </t>
    </r>
    <r>
      <rPr>
        <b/>
        <sz val="10"/>
        <color rgb="FF000000"/>
        <rFont val="Inherit"/>
      </rPr>
      <t>December 31, 2012</t>
    </r>
    <r>
      <rPr>
        <b/>
        <sz val="10"/>
        <color theme="1"/>
        <rFont val="Inherit"/>
      </rPr>
      <t xml:space="preserve"> </t>
    </r>
  </si>
  <si>
    <t>Equities, Inc.</t>
  </si>
  <si>
    <t>(11,302,351</t>
  </si>
  <si>
    <t>Intercompany note receivable</t>
  </si>
  <si>
    <t>(3,021</t>
  </si>
  <si>
    <t>(11,305,372</t>
  </si>
  <si>
    <t>Intercompany notes payable</t>
  </si>
  <si>
    <t>Condensed Consolidating Statement of Income</t>
  </si>
  <si>
    <r>
      <t xml:space="preserve">for the </t>
    </r>
    <r>
      <rPr>
        <b/>
        <sz val="10"/>
        <color rgb="FF000000"/>
        <rFont val="Inherit"/>
      </rPr>
      <t>Three Months Ended September 30, 2013</t>
    </r>
    <r>
      <rPr>
        <b/>
        <sz val="10"/>
        <color theme="1"/>
        <rFont val="Inherit"/>
      </rPr>
      <t xml:space="preserve"> </t>
    </r>
  </si>
  <si>
    <t>(1</t>
  </si>
  <si>
    <t>(3,195</t>
  </si>
  <si>
    <t>Income (loss) from continuing operations before equity in earnings of affiliates</t>
  </si>
  <si>
    <t>(20,481</t>
  </si>
  <si>
    <t>Equity in earnings of affiliates</t>
  </si>
  <si>
    <t>(101,411</t>
  </si>
  <si>
    <t>(63</t>
  </si>
  <si>
    <t>Net income attributable to Alexandria’s common stockholders</t>
  </si>
  <si>
    <r>
      <t xml:space="preserve">for the </t>
    </r>
    <r>
      <rPr>
        <b/>
        <sz val="10"/>
        <color rgb="FF000000"/>
        <rFont val="Inherit"/>
      </rPr>
      <t>Three Months Ended September 30, 2012</t>
    </r>
    <r>
      <rPr>
        <b/>
        <sz val="10"/>
        <color theme="1"/>
        <rFont val="Inherit"/>
      </rPr>
      <t xml:space="preserve"> </t>
    </r>
  </si>
  <si>
    <t>(3,417</t>
  </si>
  <si>
    <t>(20,312</t>
  </si>
  <si>
    <t>(84,248</t>
  </si>
  <si>
    <t>(3,591</t>
  </si>
  <si>
    <t>(605</t>
  </si>
  <si>
    <r>
      <t xml:space="preserve">for the </t>
    </r>
    <r>
      <rPr>
        <b/>
        <sz val="10"/>
        <color rgb="FF000000"/>
        <rFont val="Inherit"/>
      </rPr>
      <t>Nine Months Ended September 30, 2013</t>
    </r>
    <r>
      <rPr>
        <b/>
        <sz val="10"/>
        <color theme="1"/>
        <rFont val="Inherit"/>
      </rPr>
      <t xml:space="preserve"> </t>
    </r>
  </si>
  <si>
    <t>(142</t>
  </si>
  <si>
    <t>(9,432</t>
  </si>
  <si>
    <t>(62,936</t>
  </si>
  <si>
    <t>(303,212</t>
  </si>
  <si>
    <t>Income from discontinued operations, net</t>
  </si>
  <si>
    <r>
      <t xml:space="preserve">for the </t>
    </r>
    <r>
      <rPr>
        <b/>
        <sz val="10"/>
        <color rgb="FF000000"/>
        <rFont val="Inherit"/>
      </rPr>
      <t>Nine Months Ended September 30, 2012</t>
    </r>
    <r>
      <rPr>
        <b/>
        <sz val="10"/>
        <color theme="1"/>
        <rFont val="Inherit"/>
      </rPr>
      <t xml:space="preserve"> </t>
    </r>
  </si>
  <si>
    <t>(9,940</t>
  </si>
  <si>
    <t>(64,903</t>
  </si>
  <si>
    <t>(277,275</t>
  </si>
  <si>
    <t>Income (loss) from discontinued operations, net</t>
  </si>
  <si>
    <t>(1,033</t>
  </si>
  <si>
    <t>Condensed Consolidating Statement of Comprehensive Income</t>
  </si>
  <si>
    <t>Other comprehensive income:</t>
  </si>
  <si>
    <t>Unrealized holding gains (losses) arising during the period</t>
  </si>
  <si>
    <t>(796</t>
  </si>
  <si>
    <t>(37</t>
  </si>
  <si>
    <t>Reclassification adjustment for (gains) losses included in net income</t>
  </si>
  <si>
    <t>(769</t>
  </si>
  <si>
    <t>(250</t>
  </si>
  <si>
    <t>(277</t>
  </si>
  <si>
    <t>(10</t>
  </si>
  <si>
    <t>(287</t>
  </si>
  <si>
    <t>Unrealized gains on interest rate swaps:</t>
  </si>
  <si>
    <t>Unrealized interest rate swap gains arising during the period</t>
  </si>
  <si>
    <t>(676</t>
  </si>
  <si>
    <t>Unrealized gains on interest rate swaps, net</t>
  </si>
  <si>
    <t>Foreign currency translation losses</t>
  </si>
  <si>
    <t>(3,404</t>
  </si>
  <si>
    <t>(3,414</t>
  </si>
  <si>
    <t>(463</t>
  </si>
  <si>
    <t>(933</t>
  </si>
  <si>
    <t>Comprehensive income attributable to Alexandria’s common stockholders</t>
  </si>
  <si>
    <t>Reclassification adjustment for losses included in net income</t>
  </si>
  <si>
    <t>(11</t>
  </si>
  <si>
    <t>(1,410</t>
  </si>
  <si>
    <t>(1,421</t>
  </si>
  <si>
    <t>(637</t>
  </si>
  <si>
    <t>(625</t>
  </si>
  <si>
    <t>Unrealized interest rate swap gains (losses) arising during the period</t>
  </si>
  <si>
    <t>(2,818</t>
  </si>
  <si>
    <t>Total other comprehensive income</t>
  </si>
  <si>
    <t>(805</t>
  </si>
  <si>
    <t>Unrealized gains on marketable securities:</t>
  </si>
  <si>
    <t>(391</t>
  </si>
  <si>
    <t>(624</t>
  </si>
  <si>
    <t>Unrealized gains on marketable securities, net</t>
  </si>
  <si>
    <t>(247</t>
  </si>
  <si>
    <t>(26,461</t>
  </si>
  <si>
    <t>(26,371</t>
  </si>
  <si>
    <t>(15,276</t>
  </si>
  <si>
    <t>(2,839</t>
  </si>
  <si>
    <t>Comprehensive income attributable to Alexandria's common stockholders</t>
  </si>
  <si>
    <t>Unrealized holding gains arising during the period</t>
  </si>
  <si>
    <t>(2,279</t>
  </si>
  <si>
    <t>(2,107</t>
  </si>
  <si>
    <t>(926</t>
  </si>
  <si>
    <t>(744</t>
  </si>
  <si>
    <t>(9,982</t>
  </si>
  <si>
    <t>(2,379</t>
  </si>
  <si>
    <t>Condensed Consolidating Statement of Cash Flows</t>
  </si>
  <si>
    <t xml:space="preserve">for the Nine Months Ended September 30, 2013 </t>
  </si>
  <si>
    <t>Alexandria Real</t>
  </si>
  <si>
    <t>Estate Equities,</t>
  </si>
  <si>
    <t>Inc. (Issuer)</t>
  </si>
  <si>
    <t>L.P. (Guarantor</t>
  </si>
  <si>
    <t>Non-Guarantor</t>
  </si>
  <si>
    <t>(772</t>
  </si>
  <si>
    <t>Loss on sale of real estate</t>
  </si>
  <si>
    <t>(2,490</t>
  </si>
  <si>
    <t>(20,007</t>
  </si>
  <si>
    <t>Equity in (income) loss related to subsidiaries</t>
  </si>
  <si>
    <t>(155,694</t>
  </si>
  <si>
    <t>(144,660</t>
  </si>
  <si>
    <t>(2,858</t>
  </si>
  <si>
    <t>(152</t>
  </si>
  <si>
    <t>(4,564</t>
  </si>
  <si>
    <t>(4,716</t>
  </si>
  <si>
    <t>(8</t>
  </si>
  <si>
    <t>(272</t>
  </si>
  <si>
    <t>(271</t>
  </si>
  <si>
    <t>(39,611</t>
  </si>
  <si>
    <t>(37,190</t>
  </si>
  <si>
    <t>(5,570</t>
  </si>
  <si>
    <t>(5,858</t>
  </si>
  <si>
    <t>(11,428</t>
  </si>
  <si>
    <t>Intercompany receivables and payables</t>
  </si>
  <si>
    <t>(9,599</t>
  </si>
  <si>
    <t>Net cash provided by (used in) operating activities</t>
  </si>
  <si>
    <t>(49,174</t>
  </si>
  <si>
    <t>(453,679</t>
  </si>
  <si>
    <t>(450,140</t>
  </si>
  <si>
    <t>(24,537</t>
  </si>
  <si>
    <t>(13,881</t>
  </si>
  <si>
    <t>Investments in subsidiaries</t>
  </si>
  <si>
    <t>(126,967</t>
  </si>
  <si>
    <t>(170,033</t>
  </si>
  <si>
    <t>(3,045</t>
  </si>
  <si>
    <t>(22,835</t>
  </si>
  <si>
    <t>Net cash provided by (used in) investing activities</t>
  </si>
  <si>
    <t>(112,632</t>
  </si>
  <si>
    <t>(168,439</t>
  </si>
  <si>
    <t>(410,091</t>
  </si>
  <si>
    <t>(391,117</t>
  </si>
  <si>
    <t>Condensed Consolidating Statement of Cash Flows (continued)</t>
  </si>
  <si>
    <t>for the Nine Months Ended September 30, 2013</t>
  </si>
  <si>
    <t>(34,120</t>
  </si>
  <si>
    <t>Proceeds from issuance of senior notes payable</t>
  </si>
  <si>
    <t>Principal borrowings from unsecured senior line of credit</t>
  </si>
  <si>
    <t>(871,000</t>
  </si>
  <si>
    <t>Repayments of unsecured senior bank term loans</t>
  </si>
  <si>
    <t>(250,000</t>
  </si>
  <si>
    <t>(384</t>
  </si>
  <si>
    <t>Transfer to/from parent company</t>
  </si>
  <si>
    <t>(300,045</t>
  </si>
  <si>
    <t>(14,175</t>
  </si>
  <si>
    <t>(2,072</t>
  </si>
  <si>
    <t>(16,247</t>
  </si>
  <si>
    <t>Proceeds from common stock offerings</t>
  </si>
  <si>
    <t>(120,367</t>
  </si>
  <si>
    <t>(2,100</t>
  </si>
  <si>
    <t>Net cash provided by (used in) financing activities</t>
  </si>
  <si>
    <t>(83,900</t>
  </si>
  <si>
    <t>(1,913</t>
  </si>
  <si>
    <t>(1,319</t>
  </si>
  <si>
    <t>(87,132</t>
  </si>
  <si>
    <t xml:space="preserve">for the Nine Months Ended September 30, 2012 </t>
  </si>
  <si>
    <t>(1,864</t>
  </si>
  <si>
    <t>Gain on sale of real estate</t>
  </si>
  <si>
    <t>(2,356</t>
  </si>
  <si>
    <t>(19,380</t>
  </si>
  <si>
    <t>(19,216</t>
  </si>
  <si>
    <t>(140,267</t>
  </si>
  <si>
    <t>(134,346</t>
  </si>
  <si>
    <t>(2,662</t>
  </si>
  <si>
    <t>(1,109</t>
  </si>
  <si>
    <t>(11,207</t>
  </si>
  <si>
    <t>(12,316</t>
  </si>
  <si>
    <t>(2,648</t>
  </si>
  <si>
    <t>(2,637</t>
  </si>
  <si>
    <t>(27,829</t>
  </si>
  <si>
    <t>(23,597</t>
  </si>
  <si>
    <t>(5,833</t>
  </si>
  <si>
    <t>(3,230</t>
  </si>
  <si>
    <t>(49</t>
  </si>
  <si>
    <t>(28,763</t>
  </si>
  <si>
    <t>(1,192</t>
  </si>
  <si>
    <t>(404,874</t>
  </si>
  <si>
    <t>(406,066</t>
  </si>
  <si>
    <t>(42,171</t>
  </si>
  <si>
    <t>(11,453</t>
  </si>
  <si>
    <t>(5,042</t>
  </si>
  <si>
    <t>(147,782</t>
  </si>
  <si>
    <t>(112,504</t>
  </si>
  <si>
    <t>(389</t>
  </si>
  <si>
    <t>(160</t>
  </si>
  <si>
    <t>(21,837</t>
  </si>
  <si>
    <t>(21,997</t>
  </si>
  <si>
    <t>(148,974</t>
  </si>
  <si>
    <t>(110,720</t>
  </si>
  <si>
    <t>(409,376</t>
  </si>
  <si>
    <t>(408,395</t>
  </si>
  <si>
    <t>(8,125</t>
  </si>
  <si>
    <t>Principal borrowings from unsecured senior line of credit and unsecured senior bank term loan</t>
  </si>
  <si>
    <t>(580,147</t>
  </si>
  <si>
    <t>(84,801</t>
  </si>
  <si>
    <t>(129,638</t>
  </si>
  <si>
    <t>Proceeds from issuance of Series E Cumulative Redeemable Preferred Stock</t>
  </si>
  <si>
    <t>(260,675</t>
  </si>
  <si>
    <t>(10,476</t>
  </si>
  <si>
    <t>(19,949</t>
  </si>
  <si>
    <t>(5,352</t>
  </si>
  <si>
    <t>(25,301</t>
  </si>
  <si>
    <t>(92,743</t>
  </si>
  <si>
    <t>(21,348</t>
  </si>
  <si>
    <t>(943</t>
  </si>
  <si>
    <t>(154</t>
  </si>
  <si>
    <t>(150</t>
  </si>
  <si>
    <t>(770</t>
  </si>
  <si>
    <t>(23,422</t>
  </si>
  <si>
    <t>Basis of presentation (Policies)</t>
  </si>
  <si>
    <t>Interest expense and penalties, if any, would be recognized in the first period during which the interest or penalty would begin accruing, according to the provisions of the relevant tax law at the applicable statutory rate of interest.</t>
  </si>
  <si>
    <t>Interest income is classified in other income in the accompanying consolidated statements of income.</t>
  </si>
  <si>
    <r>
      <t xml:space="preserve">Tenant receivables consist primarily of amounts due for contractual lease payments, reimbursements of common area maintenance expenses, property taxes, and other expenses recoverable from client tenants.  Tenant receivables are expected to be collected within </t>
    </r>
    <r>
      <rPr>
        <sz val="10"/>
        <color rgb="FF000000"/>
        <rFont val="Inherit"/>
      </rPr>
      <t>one year</t>
    </r>
    <r>
      <rPr>
        <sz val="10"/>
        <color theme="1"/>
        <rFont val="Inherit"/>
      </rPr>
      <t>.  We maintain an allowance for estimated losses that may result from the inability of our client tenants to make payments required under the terms of the lease and for tenant recoveries due.  If a client tenant fails to make contractual payments beyond any allowance, we may recognize additional bad debt expense in future periods equal to the amount of uncollectible rent and deferred rent receivables arising from the straight-lining of rent.</t>
    </r>
  </si>
  <si>
    <t>Investments in real estate (Tables)</t>
  </si>
  <si>
    <t>Investments (Tables)</t>
  </si>
  <si>
    <t>Summary of investments</t>
  </si>
  <si>
    <t>Schedule of net investment income</t>
  </si>
  <si>
    <t>Secured and unsecured senior debt (Tables)</t>
  </si>
  <si>
    <t>Summary of secured and unsecured debt</t>
  </si>
  <si>
    <t>Summary of fixed rate/hedged and unhedged floating rate debt and their respective principal maturities</t>
  </si>
  <si>
    <t xml:space="preserve">In addition to the stated rate, the line of credit is subject to an annual facility fee of </t>
  </si>
  <si>
    <t>Schedule of changes to long-term debt</t>
  </si>
  <si>
    <t>The maturity dates below reflect any available extension options that we control.</t>
  </si>
  <si>
    <t>Schedule of interest expense incurred</t>
  </si>
  <si>
    <t>Interest rate swap agreements (Tables)</t>
  </si>
  <si>
    <t>Outstanding interest rate hedge agreements designated as cash flow hedges of interest rate risk</t>
  </si>
  <si>
    <t>Fair value measurements (Tables)</t>
  </si>
  <si>
    <t>Schedule of fair value of assets and liabilities measured at fair value on a recurring basis by level within the fair value hierarchy</t>
  </si>
  <si>
    <t>Schedule of the book and fair values of our marketable securities, interest rate swap agreements, secured notes payable, unsecured senior notes payable, unsecured senior line of credit, and unsecured senior bank term loan</t>
  </si>
  <si>
    <t>Earnings per share (Tables)</t>
  </si>
  <si>
    <t>Reconciliation of the numerators and denominators of the basic and diluted earnings per share computations</t>
  </si>
  <si>
    <t>Net income attributable to Alexandria Real Estate Equities, Inc. (Tables)</t>
  </si>
  <si>
    <t>Net income (loss) attributable to Alexandria Real Estate Equities, Inc.</t>
  </si>
  <si>
    <t>Stockholders' equity (Tables)</t>
  </si>
  <si>
    <t>Accumulated other comprehensive loss attributable to Alexandria Real Estate Equities, Inc.</t>
  </si>
  <si>
    <t>Discontinued operations (Tables)</t>
  </si>
  <si>
    <t>Summary of net assets of discontinued operations and income from discontinued operations, net</t>
  </si>
  <si>
    <t>Condensed consolidating financial information (Tables)</t>
  </si>
  <si>
    <t>Consolidating Balance Sheet</t>
  </si>
  <si>
    <t>Condensed Consolidating Statements of Income</t>
  </si>
  <si>
    <t>Condensed Consolidating Statement Comprehensive Income</t>
  </si>
  <si>
    <t>Condensed Consolidating Statement Cash Flows</t>
  </si>
  <si>
    <t>Basis of presentation (Details)</t>
  </si>
  <si>
    <t>Maximum</t>
  </si>
  <si>
    <t>Percentage of ownership interest criteria</t>
  </si>
  <si>
    <t>Land improvements</t>
  </si>
  <si>
    <t>Property, plant and equipment depreciated on a straight-line basis using an estimated life</t>
  </si>
  <si>
    <t>Estimated useful life</t>
  </si>
  <si>
    <t>'20 years</t>
  </si>
  <si>
    <t>Buildings and building improvements | Maximum</t>
  </si>
  <si>
    <t>'40 years</t>
  </si>
  <si>
    <t>Basis of presentation (Details 2) (USD $)</t>
  </si>
  <si>
    <t>12 Months Ended</t>
  </si>
  <si>
    <t>Maximum expected period of sale of property (in years)</t>
  </si>
  <si>
    <t>'1 year</t>
  </si>
  <si>
    <t>Cost method investment ownership percentage</t>
  </si>
  <si>
    <t>Minimum percentage of taxable income to be distributed</t>
  </si>
  <si>
    <t>The Company generally distributes this percentage or more of its taxable income</t>
  </si>
  <si>
    <t>Provision for federal income taxes</t>
  </si>
  <si>
    <t>The "more likely than not" probability threshold (as a percent)</t>
  </si>
  <si>
    <t>Unrecognized tax benefits</t>
  </si>
  <si>
    <t>Interest income included in other income</t>
  </si>
  <si>
    <t>Allowance for estimated losses</t>
  </si>
  <si>
    <t>Percentage of leases which are triple net leases</t>
  </si>
  <si>
    <t>Percentage of leases containing effective annual rent escalations</t>
  </si>
  <si>
    <t>Percentage of leases providing for recapture of certain capital expenditures</t>
  </si>
  <si>
    <t>Investments in real estate Schedule of investment in real estates (Details) (USD $)</t>
  </si>
  <si>
    <t>Real estate properties</t>
  </si>
  <si>
    <t>Construction in progress ("CIP")/current value-added projects:</t>
  </si>
  <si>
    <t>Development in process</t>
  </si>
  <si>
    <t>Active development in North America | North America</t>
  </si>
  <si>
    <t>Active redevelopment in North America | North America</t>
  </si>
  <si>
    <t>Active development and redevelopment in Asia | Asia</t>
  </si>
  <si>
    <t>Generic infrastructure/building improvement projects in North America | North America</t>
  </si>
  <si>
    <t>Land/future value-added projects:</t>
  </si>
  <si>
    <t>Land available for development</t>
  </si>
  <si>
    <t>Land undergoing predevelopment activities (CIP) in North America (2) | North America</t>
  </si>
  <si>
    <t>Land held for future development in North America | North America</t>
  </si>
  <si>
    <t>Land held for future development/undergoing predevelopment activities (CIP) in Asia | Asia</t>
  </si>
  <si>
    <t>Rental properties, net and Construction in progress ("CIP")/current value-added projects</t>
  </si>
  <si>
    <t>Investments in real estate Investment in Unconsolidated Entity (Details) (USD $)</t>
  </si>
  <si>
    <t>Greater Boston market</t>
  </si>
  <si>
    <t>Equity Method Investee</t>
  </si>
  <si>
    <t>sqft</t>
  </si>
  <si>
    <t>Construction Loans</t>
  </si>
  <si>
    <t>LIBOR</t>
  </si>
  <si>
    <t>Option</t>
  </si>
  <si>
    <t>Dana-Farber Cancer Institute, Inc.</t>
  </si>
  <si>
    <t>Schedule of Equity Method Investments [Line Items]</t>
  </si>
  <si>
    <t>Equity interest percentage (in percent)</t>
  </si>
  <si>
    <t>Area of office property (square foot)</t>
  </si>
  <si>
    <t>Pre-Leased percentage of property</t>
  </si>
  <si>
    <t>Equity method investments amount</t>
  </si>
  <si>
    <t>Aggregate commitments of construction loan</t>
  </si>
  <si>
    <t>Drawn and outstanding construction loan</t>
  </si>
  <si>
    <t>Base rate</t>
  </si>
  <si>
    <t>'LIBOR</t>
  </si>
  <si>
    <t>Basis spread on LIBOR (as a percent)</t>
  </si>
  <si>
    <t>Minimum stated interest rate</t>
  </si>
  <si>
    <t>Number of one-year extension options</t>
  </si>
  <si>
    <t>Investments in real estate Land Held for Future Development (Details)</t>
  </si>
  <si>
    <t>Transaction</t>
  </si>
  <si>
    <t>Rental properties, net, construction in progress, and land held for (future value-added projects)</t>
  </si>
  <si>
    <t>Number of construction or preconstruction activities</t>
  </si>
  <si>
    <t>Alexandria Center at Kendall Square in East Cambridge Massachusetts</t>
  </si>
  <si>
    <t>Square feet undergoing preconstruction activities (square foot)</t>
  </si>
  <si>
    <t>Preconstruction Prior to Vertical Construction | 50 and 100 Binney Street</t>
  </si>
  <si>
    <t>Investments in real estate Real Estate Asset Sales (Details) (USD $)</t>
  </si>
  <si>
    <t>Dispositions</t>
  </si>
  <si>
    <t>Gain (loss on) sale of land parcels</t>
  </si>
  <si>
    <t>Building</t>
  </si>
  <si>
    <t>Number of real estate properties sold</t>
  </si>
  <si>
    <t>Aggregate consideration received</t>
  </si>
  <si>
    <t>Number of properties sold at a gain</t>
  </si>
  <si>
    <t>Gain on sale of properties net of tax</t>
  </si>
  <si>
    <t>Number of properties sold at a loss</t>
  </si>
  <si>
    <t>Loss on sale of properties net of tax</t>
  </si>
  <si>
    <t>Land</t>
  </si>
  <si>
    <t>Land | San Franciso Bay Area</t>
  </si>
  <si>
    <t>Land | New York City</t>
  </si>
  <si>
    <t>Investments (Details) (USD $)</t>
  </si>
  <si>
    <t>Investments in privately held entities</t>
  </si>
  <si>
    <t>Unrealized losses related to investments in privately held entities</t>
  </si>
  <si>
    <t>â€œAvailable-for-saleâ€ securities, cost basis</t>
  </si>
  <si>
    <t>â€œAvailable-for-saleâ€ securities, at fair value</t>
  </si>
  <si>
    <t>Net investment income included in other income</t>
  </si>
  <si>
    <t>Net investment income</t>
  </si>
  <si>
    <t>Amount of gains (losses) reclassified from accumulated other comprehensive income to realized gains, net</t>
  </si>
  <si>
    <t>Secured and unsecured senior debt Narratives (Details) (USD $)</t>
  </si>
  <si>
    <t>1 Months Ended</t>
  </si>
  <si>
    <t>7 Months Ended</t>
  </si>
  <si>
    <t>0 Months Ended</t>
  </si>
  <si>
    <t>Aug. 30, 2013</t>
  </si>
  <si>
    <t>Apr. 30, 2012</t>
  </si>
  <si>
    <t>Jul. 31, 2013</t>
  </si>
  <si>
    <t>Senior Notes</t>
  </si>
  <si>
    <t>Feb. 29, 2012</t>
  </si>
  <si>
    <t>Unsecured Senior Notes Due in April 2022</t>
  </si>
  <si>
    <t>Unsecured Bank Term Loan 2016</t>
  </si>
  <si>
    <t>Jul. 26, 2013</t>
  </si>
  <si>
    <t>Minimum</t>
  </si>
  <si>
    <t>Eurodollar</t>
  </si>
  <si>
    <t>Debt Instrument [Line Items]</t>
  </si>
  <si>
    <t>Public offering of senior notes payable</t>
  </si>
  <si>
    <t>Stated interest rate (as a percent)</t>
  </si>
  <si>
    <t>Price as a percentage of principal amount of notes payable</t>
  </si>
  <si>
    <t>Yield rate (as a percent)</t>
  </si>
  <si>
    <t>Maturity date</t>
  </si>
  <si>
    <t>Ownership interest in subsidiary (as a percent)</t>
  </si>
  <si>
    <t>Repayment of outstanding principal</t>
  </si>
  <si>
    <t>Expected prepayment of debt period</t>
  </si>
  <si>
    <t>'3 years</t>
  </si>
  <si>
    <t>Principal amount</t>
  </si>
  <si>
    <t>Applicable margin (as a percent)</t>
  </si>
  <si>
    <t>[2]</t>
  </si>
  <si>
    <t>Annual facility fee (as a percent)</t>
  </si>
  <si>
    <t>In addition to the stated rate, the line of credit is subject to an annual facility fee of 0.20%.</t>
  </si>
  <si>
    <t>Secured and unsecured senior debt Schedule of secured and unsecured senior debts (Details) (USD $)</t>
  </si>
  <si>
    <t>Fixed Rate/Hedged Variable Rate</t>
  </si>
  <si>
    <t>Unhedged Variable rate</t>
  </si>
  <si>
    <t>Effective rate (as a percent)</t>
  </si>
  <si>
    <t>Weighted Average Remaining Terms (in years)</t>
  </si>
  <si>
    <t>'5 years 6 months 12 days</t>
  </si>
  <si>
    <t>Percentage of fixed rate/hedged total debt</t>
  </si>
  <si>
    <t>Percentage of unhedged floating rate total debt</t>
  </si>
  <si>
    <t>Secured Debt</t>
  </si>
  <si>
    <t>'2 years 6 months</t>
  </si>
  <si>
    <t>'9 years 1 month 6 days</t>
  </si>
  <si>
    <t>Line of Credit</t>
  </si>
  <si>
    <t>'5 years 3 months 12 days</t>
  </si>
  <si>
    <t>'2 years 9 months 12 days</t>
  </si>
  <si>
    <t>Unsecured Bank Term Loan 2019</t>
  </si>
  <si>
    <t>Secured and unsecured senior debt Outstanding consolidated indebtedness (Details) (USD $)</t>
  </si>
  <si>
    <t>Secured notes payable from insurance co. maturing on 4/1/14</t>
  </si>
  <si>
    <t>Secured notes payable from bank maturing on 4/20/14</t>
  </si>
  <si>
    <t>Secured notes payable from bank maturing on 7/1/14</t>
  </si>
  <si>
    <t>Secured notes payable from bank maturing on 11/1/14</t>
  </si>
  <si>
    <t>Other secured notes payable maturing on 11/18/14</t>
  </si>
  <si>
    <t>Secured notes payable from bank maturing on 6/1/15</t>
  </si>
  <si>
    <t>CMBS maturing on 1/1/16</t>
  </si>
  <si>
    <t>CMBS maturing on 4/1/16</t>
  </si>
  <si>
    <t>CMBS maturing on 8/1/16</t>
  </si>
  <si>
    <t>Secured notes payable maturing on 7/1/15</t>
  </si>
  <si>
    <t>Extension_Option</t>
  </si>
  <si>
    <t>Secured notes payable maturing on 06/1/16</t>
  </si>
  <si>
    <t>Secured notes payable maturing on 8/23/17</t>
  </si>
  <si>
    <t>Other secured notes payable maturing on 4/1/20</t>
  </si>
  <si>
    <t>Secured notes payable from bank maturing on 6/1/37</t>
  </si>
  <si>
    <t>Unsecured Senior Notes 2023</t>
  </si>
  <si>
    <t>Summary of fixed rate/hedged and floating rate debt</t>
  </si>
  <si>
    <t>[3]</t>
  </si>
  <si>
    <t>[3],[4]</t>
  </si>
  <si>
    <t>[3],[5]</t>
  </si>
  <si>
    <t>[3],[6]</t>
  </si>
  <si>
    <t>[3],[7]</t>
  </si>
  <si>
    <t>Number of extensions on line of credit</t>
  </si>
  <si>
    <t>Future principal payments due on secured and unsecured debt</t>
  </si>
  <si>
    <t>Unamortized discount</t>
  </si>
  <si>
    <t>Total consolidated debt, Effective Interest</t>
  </si>
  <si>
    <t>[4]</t>
  </si>
  <si>
    <t>[5]</t>
  </si>
  <si>
    <t>Secured construction loan with aggregate commitments of $55.0 million. We have two, one-year options to extend the stated maturity date to July 1, 2017, subject to certain conditions.</t>
  </si>
  <si>
    <t>[6]</t>
  </si>
  <si>
    <t>Secured construction loan with aggregate commitments of $33.0 million. We have two, one-year options to extend the stated maturity date to June 1, 2018, subject to certain conditions. As of September 30, 2013, we had not drawn on the loan.</t>
  </si>
  <si>
    <t>[7]</t>
  </si>
  <si>
    <t>Secured construction loan with aggregate commitments of $245.4 million. We have a one-year option to extend the stated maturity date to August 23, 2018, subject to certain conditions. As of September 30, 2013, we had not drawn on the loan.</t>
  </si>
  <si>
    <t>Secured and unsecured senior debt Schedule of changes made to long-term debts (Details) (USD $)</t>
  </si>
  <si>
    <t>Secured and unsecured senior debt Interest Expense (Details) (USD $)</t>
  </si>
  <si>
    <t>Interest expense incurred</t>
  </si>
  <si>
    <t>Interest rate swap agreements (Details) (USD $)</t>
  </si>
  <si>
    <t>The percentage of effectiveness of interest rate swap agreements</t>
  </si>
  <si>
    <t>Interest rate swap hedge ineffectiveness recognized in earnings</t>
  </si>
  <si>
    <t>Cash flow hedge loss to be reclassified within twelve month</t>
  </si>
  <si>
    <t>Cash flow hedge liability at fair value</t>
  </si>
  <si>
    <t>Collateral obligation requirements</t>
  </si>
  <si>
    <t>Interest rate swap agreements Outstanding interest rate swap (Details) (USD $)</t>
  </si>
  <si>
    <t>Interest rate hedge agreements</t>
  </si>
  <si>
    <t>Fair Values</t>
  </si>
  <si>
    <t>Notional Amount in Effect</t>
  </si>
  <si>
    <t>Notional Amount in Effect at Fiscal Year End</t>
  </si>
  <si>
    <t>Unsecured Senior Line of Credit and Bank Term Loans | Minimum</t>
  </si>
  <si>
    <t>Transaction Date December 2006, Interest Pay Rate 4.990%</t>
  </si>
  <si>
    <t>Interest Pay Rate (as a percent)</t>
  </si>
  <si>
    <t>Transaction Date October 2007, Interest Pay Rate 4.642%</t>
  </si>
  <si>
    <t>Transaction Date December 2006, Interest Pay Rate 5.015%.</t>
  </si>
  <si>
    <t>Transaction Date December 2006, Interest Pay Rate 5.023%</t>
  </si>
  <si>
    <t>Transaction date December 2011, interest pay rate 0.640%</t>
  </si>
  <si>
    <t>Transaction date December 2011, interest pay rate 0.644%</t>
  </si>
  <si>
    <t>Transaction date December 2011, interest pay rate 0.977%</t>
  </si>
  <si>
    <t>In addition to the interest pay rate, borrowings outstanding under our unsecured senior bank term loans include an applicable margin of 1.20% as of September 30, 2013.</t>
  </si>
  <si>
    <t>Fair value measurements Assets and Liabilities on Recurring Basis (Details) (USD $)</t>
  </si>
  <si>
    <t>Fair value measured on recurring basis | Fair Value</t>
  </si>
  <si>
    <t>Fair value measured on recurring basis | Quoted Prices in Active Markets for Identical Assets and Liabilities</t>
  </si>
  <si>
    <t>Fair value measured on recurring basis | Significant Other Observable Inputs</t>
  </si>
  <si>
    <t>Fair value measured on recurring basis | Significant Unobservable Inputs</t>
  </si>
  <si>
    <t>Fair value measurements Book and Fair Values (Details) (USD $)</t>
  </si>
  <si>
    <t>Summary of marketable securities, secured notes payable, unsecured senior line of credit, unsecured term loans, and unsecured senior convertible notes</t>
  </si>
  <si>
    <t>Book Value</t>
  </si>
  <si>
    <t>Fair Value</t>
  </si>
  <si>
    <t>Earnings per share (Details) (USD $)</t>
  </si>
  <si>
    <t>Income from continuing operations attributable to Alexandria Real Estate Equities, Inc.'s common stockholders - basic and diluted</t>
  </si>
  <si>
    <t>Weighted Average Number of Shares Outstanding, Basic and Diluted</t>
  </si>
  <si>
    <t>Earnings per share attributable to Alexandria Real Estate Equities, Inc.'s common stockholders - basic and diluted:</t>
  </si>
  <si>
    <t>8.00% Unsecured Senior Convertible Notes</t>
  </si>
  <si>
    <t>Net income attributable to Alexandria Real Estate Equities, Inc. (Details) (USD $)</t>
  </si>
  <si>
    <t>Net income attributable to Alexandria Real Estate Equities, Inc.:</t>
  </si>
  <si>
    <t>Income from continuing operations attributable to Alexandria Real Estate Equities, Inc.</t>
  </si>
  <si>
    <t>Less: net income (loss) from discontinued operations attributable to noncontrolling interests</t>
  </si>
  <si>
    <t>Stockholders' equity (Details) (USD $)</t>
  </si>
  <si>
    <t>Series E Preferred Stock</t>
  </si>
  <si>
    <t>At-the-market equity offering programs</t>
  </si>
  <si>
    <t>7.00% series D Convertible Preferred Stock</t>
  </si>
  <si>
    <t>Issuances of common stock</t>
  </si>
  <si>
    <t>Stock issued in secondary offering (in shares)</t>
  </si>
  <si>
    <t>Stock issued pursuant to the exercise of underwriters' option (in shares)</t>
  </si>
  <si>
    <t>Shares issued price (dollars per share)</t>
  </si>
  <si>
    <t>Aggregate net proceeds from issuance of common stock</t>
  </si>
  <si>
    <t>Aggregate value of the shares of common stock to be sold</t>
  </si>
  <si>
    <t>Aggregate value of shares available for issuance</t>
  </si>
  <si>
    <t>Cash dividend on common stock declared</t>
  </si>
  <si>
    <t>Cash dividend on common stock declared (in dollars per share)</t>
  </si>
  <si>
    <t>Cash dividend on preferred stock declared</t>
  </si>
  <si>
    <t>Cash dividend on preferred stock declared (in dollars per share)</t>
  </si>
  <si>
    <t>Preferred stock, shares authorized</t>
  </si>
  <si>
    <t>Number of shares issued and outstanding</t>
  </si>
  <si>
    <t>Number of "excess stock" authorized (in shares)</t>
  </si>
  <si>
    <t>Number of excess stock authorized issued and outstanding (in shares)</t>
  </si>
  <si>
    <t>Stockholders' equity Schedule of Accumulated Other Comprehensive Income (Loss) (Details) (USD $)</t>
  </si>
  <si>
    <t>Change in accumulated other comprehensive loss</t>
  </si>
  <si>
    <t>Balance at the beginning of the period</t>
  </si>
  <si>
    <t>Net other comprehensive (loss) income</t>
  </si>
  <si>
    <t>Balance at the end of the period</t>
  </si>
  <si>
    <t>Unrealized Loss on Interest Rate Swap Agreements</t>
  </si>
  <si>
    <t>Noncontrolling interests (Details) (USD $)</t>
  </si>
  <si>
    <t>Redeemable noncontrolling interest balances</t>
  </si>
  <si>
    <t>Remaining noncontrolling interests</t>
  </si>
  <si>
    <t>Number of properties owned</t>
  </si>
  <si>
    <t>Number of development parcels owned</t>
  </si>
  <si>
    <t>Discontinued operations (Details) (USD $)</t>
  </si>
  <si>
    <t>property</t>
  </si>
  <si>
    <t>Properties "held for sale, "net</t>
  </si>
  <si>
    <t>Number of operating properties classified as held for sale</t>
  </si>
  <si>
    <t>Number of properties sold</t>
  </si>
  <si>
    <t>Subsequent events (Details) (Subsequent Event, Biopharmaceutical Company, 499 Illinois Street)</t>
  </si>
  <si>
    <t>Subsequent Event | Biopharmaceutical Company | 499 Illinois Street</t>
  </si>
  <si>
    <t>Subsequent Event [Line Items]</t>
  </si>
  <si>
    <t>Real estate property leasing term</t>
  </si>
  <si>
    <t>'10 years</t>
  </si>
  <si>
    <t>Increase (decrease) in area of leased property</t>
  </si>
  <si>
    <t>Real estate leasing percentage</t>
  </si>
  <si>
    <t>Condensed consolidating financial information Balance Sheet (Details) (USD $)</t>
  </si>
  <si>
    <t>Dec. 31, 2011</t>
  </si>
  <si>
    <t>Stockholders' Equity Attributable to Parent</t>
  </si>
  <si>
    <t>Alexandria Real Estate Equities, Inc. (Issuer)</t>
  </si>
  <si>
    <t>Alexandria Real Estate Equities, L.P. (Guarantor Subsidiary)</t>
  </si>
  <si>
    <t>Combined Non- Guarantor Subsidiaries</t>
  </si>
  <si>
    <t>Condensed consolidating financial information Income Statement (Details) (USD $)</t>
  </si>
  <si>
    <t>Other income (loss)</t>
  </si>
  <si>
    <t>(Loss) income from continuing operations before equity in earnings of affiliates</t>
  </si>
  <si>
    <t>Condensed consolidating financial information Comprehensive Income (Details) (USD $)</t>
  </si>
  <si>
    <t>Condensed consolidating financial information Cash Flows (Details) (USD $)</t>
  </si>
  <si>
    <t>Transfers due to/from paren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10"/>
      <color rgb="FF000000"/>
      <name val="Times New Roman"/>
      <family val="1"/>
    </font>
    <font>
      <sz val="7"/>
      <color theme="1"/>
      <name val="Inherit"/>
    </font>
    <font>
      <sz val="8"/>
      <color theme="1"/>
      <name val="Inherit"/>
    </font>
    <font>
      <i/>
      <sz val="10"/>
      <color theme="1"/>
      <name val="Inherit"/>
    </font>
    <font>
      <sz val="9"/>
      <color theme="1"/>
      <name val="Inherit"/>
    </font>
    <font>
      <sz val="10"/>
      <color theme="1"/>
      <name val="Wingdings"/>
      <charset val="2"/>
    </font>
    <font>
      <sz val="5"/>
      <color theme="1"/>
      <name val="Inherit"/>
    </font>
    <font>
      <sz val="7"/>
      <color rgb="FF000000"/>
      <name val="Inherit"/>
    </font>
    <font>
      <sz val="6"/>
      <color theme="1"/>
      <name val="Inherit"/>
    </font>
    <font>
      <sz val="8"/>
      <color rgb="FF000000"/>
      <name val="Inherit"/>
    </font>
    <font>
      <sz val="1"/>
      <color theme="1"/>
      <name val="Inherit"/>
    </font>
    <font>
      <b/>
      <sz val="10"/>
      <color rgb="FF000000"/>
      <name val="Inherit"/>
    </font>
    <font>
      <b/>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19" fillId="0" borderId="0" xfId="0" applyFont="1" applyAlignment="1">
      <alignment wrapText="1"/>
    </xf>
    <xf numFmtId="15" fontId="21" fillId="0" borderId="10" xfId="0" applyNumberFormat="1"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6" fillId="0" borderId="0" xfId="0" applyFont="1" applyAlignment="1">
      <alignment vertical="top" wrapText="1"/>
    </xf>
    <xf numFmtId="0" fontId="27" fillId="0" borderId="0" xfId="0" applyFont="1" applyAlignment="1">
      <alignment wrapText="1"/>
    </xf>
    <xf numFmtId="0" fontId="29"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6"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30" fillId="0" borderId="0" xfId="0" applyFont="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33" borderId="11"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30" fillId="33" borderId="0" xfId="0" applyFont="1" applyFill="1" applyAlignment="1">
      <alignment horizontal="center" wrapText="1"/>
    </xf>
    <xf numFmtId="0" fontId="26" fillId="0" borderId="0" xfId="0" applyFont="1" applyAlignment="1">
      <alignment horizontal="left" wrapText="1" indent="1"/>
    </xf>
    <xf numFmtId="0" fontId="26" fillId="0" borderId="0" xfId="0" applyFont="1" applyAlignment="1">
      <alignment horizontal="right" wrapText="1"/>
    </xf>
    <xf numFmtId="14" fontId="26" fillId="0" borderId="0" xfId="0" applyNumberFormat="1" applyFont="1" applyAlignment="1">
      <alignment horizontal="right" wrapText="1"/>
    </xf>
    <xf numFmtId="0" fontId="30" fillId="0" borderId="0" xfId="0" applyFont="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1"/>
    </xf>
    <xf numFmtId="14" fontId="26" fillId="33" borderId="0" xfId="0" applyNumberFormat="1" applyFont="1" applyFill="1" applyAlignment="1">
      <alignment horizontal="right" wrapText="1"/>
    </xf>
    <xf numFmtId="0" fontId="30" fillId="33" borderId="0" xfId="0" applyFont="1" applyFill="1" applyAlignment="1">
      <alignment horizontal="left" wrapText="1"/>
    </xf>
    <xf numFmtId="3" fontId="26" fillId="33" borderId="0" xfId="0" applyNumberFormat="1" applyFont="1" applyFill="1" applyAlignment="1">
      <alignment horizontal="right" wrapText="1"/>
    </xf>
    <xf numFmtId="0" fontId="30" fillId="0" borderId="0" xfId="0" applyFont="1" applyAlignment="1">
      <alignment horizontal="lef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3" fontId="26" fillId="33" borderId="11" xfId="0" applyNumberFormat="1" applyFont="1" applyFill="1" applyBorder="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1" fillId="0" borderId="14" xfId="0" applyFont="1" applyBorder="1" applyAlignment="1">
      <alignment wrapText="1"/>
    </xf>
    <xf numFmtId="0" fontId="25" fillId="0" borderId="0" xfId="0" applyFont="1" applyAlignment="1">
      <alignment vertical="top"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right" wrapText="1" indent="1"/>
    </xf>
    <xf numFmtId="17"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33" borderId="0" xfId="0" applyFont="1" applyFill="1" applyAlignment="1">
      <alignment horizontal="left" wrapText="1" indent="1"/>
    </xf>
    <xf numFmtId="0" fontId="28" fillId="33" borderId="11" xfId="0" applyFont="1" applyFill="1" applyBorder="1" applyAlignment="1">
      <alignment horizontal="left" wrapText="1" indent="1"/>
    </xf>
    <xf numFmtId="0" fontId="28" fillId="33" borderId="0" xfId="0" applyFont="1" applyFill="1" applyBorder="1" applyAlignment="1">
      <alignment horizontal="left" wrapText="1" indent="1"/>
    </xf>
    <xf numFmtId="0" fontId="28" fillId="33" borderId="11" xfId="0" applyFont="1" applyFill="1" applyBorder="1" applyAlignment="1">
      <alignment horizontal="right" wrapText="1" indent="1"/>
    </xf>
    <xf numFmtId="0" fontId="28" fillId="33" borderId="0" xfId="0" applyFont="1" applyFill="1" applyBorder="1" applyAlignment="1">
      <alignment horizontal="right" wrapText="1" indent="1"/>
    </xf>
    <xf numFmtId="17" fontId="28" fillId="33" borderId="0" xfId="0" applyNumberFormat="1" applyFont="1" applyFill="1" applyAlignment="1">
      <alignment horizontal="right" wrapText="1"/>
    </xf>
    <xf numFmtId="17" fontId="28" fillId="33" borderId="11"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indent="1"/>
    </xf>
    <xf numFmtId="17"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center" vertical="center" wrapText="1"/>
    </xf>
    <xf numFmtId="15" fontId="28" fillId="0" borderId="12" xfId="0" applyNumberFormat="1" applyFont="1" applyBorder="1" applyAlignment="1">
      <alignment horizontal="center" vertical="center" wrapText="1"/>
    </xf>
    <xf numFmtId="15" fontId="28" fillId="33" borderId="11" xfId="0" applyNumberFormat="1" applyFont="1" applyFill="1" applyBorder="1" applyAlignment="1">
      <alignment horizontal="left" wrapText="1"/>
    </xf>
    <xf numFmtId="15" fontId="28" fillId="33" borderId="0" xfId="0" applyNumberFormat="1" applyFont="1" applyFill="1" applyBorder="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15" fontId="28" fillId="0" borderId="0" xfId="0" applyNumberFormat="1" applyFont="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15" fontId="28" fillId="33" borderId="0" xfId="0" applyNumberFormat="1" applyFont="1" applyFill="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0" fontId="28" fillId="0" borderId="11" xfId="0" applyFont="1" applyBorder="1" applyAlignment="1">
      <alignment horizontal="right" wrapText="1"/>
    </xf>
    <xf numFmtId="0" fontId="28" fillId="0" borderId="13" xfId="0" applyFont="1" applyBorder="1" applyAlignment="1">
      <alignment horizontal="righ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1" fillId="0" borderId="0" xfId="0" applyFont="1" applyAlignment="1">
      <alignment horizontal="left" vertical="top" wrapText="1" indent="1"/>
    </xf>
    <xf numFmtId="0" fontId="34" fillId="0" borderId="0" xfId="0"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wrapText="1" indent="4"/>
    </xf>
    <xf numFmtId="0" fontId="21" fillId="33" borderId="0" xfId="0" applyFont="1" applyFill="1" applyAlignment="1">
      <alignment horizontal="left" wrapText="1" indent="4"/>
    </xf>
    <xf numFmtId="3" fontId="21" fillId="0" borderId="0" xfId="0" applyNumberFormat="1" applyFont="1" applyBorder="1" applyAlignment="1">
      <alignment horizontal="right" wrapText="1"/>
    </xf>
    <xf numFmtId="0" fontId="34" fillId="0" borderId="0" xfId="0" applyFont="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center" wrapText="1"/>
    </xf>
    <xf numFmtId="0" fontId="34" fillId="33" borderId="0" xfId="0" applyFont="1" applyFill="1" applyAlignment="1">
      <alignment wrapText="1"/>
    </xf>
    <xf numFmtId="0" fontId="34" fillId="33" borderId="11"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6" fillId="33" borderId="0" xfId="0" applyFont="1" applyFill="1" applyBorder="1" applyAlignment="1">
      <alignment horizontal="right" wrapText="1"/>
    </xf>
    <xf numFmtId="3" fontId="26" fillId="33" borderId="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33" borderId="10" xfId="0" applyFont="1" applyFill="1" applyBorder="1" applyAlignment="1">
      <alignment horizontal="lef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Border="1" applyAlignment="1">
      <alignment horizontal="left" wrapText="1"/>
    </xf>
    <xf numFmtId="0" fontId="20" fillId="0" borderId="0" xfId="0" applyFont="1" applyAlignment="1">
      <alignment horizontal="center" wrapText="1"/>
    </xf>
    <xf numFmtId="0" fontId="27" fillId="0" borderId="0" xfId="0" applyFont="1" applyAlignment="1">
      <alignment horizontal="center" wrapText="1"/>
    </xf>
    <xf numFmtId="0" fontId="36" fillId="0" borderId="0" xfId="0" applyFont="1" applyAlignment="1">
      <alignment horizontal="center" wrapText="1"/>
    </xf>
    <xf numFmtId="0" fontId="3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71627655</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1.5703125" bestFit="1" customWidth="1"/>
    <col min="2" max="2" width="36.5703125" bestFit="1" customWidth="1"/>
    <col min="3" max="3" width="9" customWidth="1"/>
    <col min="4" max="4" width="34.28515625" customWidth="1"/>
    <col min="5" max="5" width="7" customWidth="1"/>
    <col min="6" max="6" width="36.5703125" customWidth="1"/>
    <col min="7" max="7" width="9" customWidth="1"/>
    <col min="8" max="8" width="34.28515625" customWidth="1"/>
    <col min="9" max="9" width="7" customWidth="1"/>
    <col min="10" max="10" width="36.5703125" customWidth="1"/>
    <col min="11" max="11" width="9" customWidth="1"/>
    <col min="12" max="12" width="25.28515625" customWidth="1"/>
    <col min="13" max="13" width="7" customWidth="1"/>
    <col min="14" max="14" width="36.5703125" customWidth="1"/>
    <col min="15" max="15" width="9" customWidth="1"/>
    <col min="16" max="16" width="29.7109375" customWidth="1"/>
    <col min="17" max="17" width="7"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7</v>
      </c>
      <c r="B3" s="11" t="s">
        <v>4</v>
      </c>
      <c r="C3" s="11"/>
      <c r="D3" s="11"/>
      <c r="E3" s="11"/>
      <c r="F3" s="11"/>
      <c r="G3" s="11"/>
      <c r="H3" s="11"/>
      <c r="I3" s="11"/>
      <c r="J3" s="11"/>
      <c r="K3" s="11"/>
      <c r="L3" s="11"/>
      <c r="M3" s="11"/>
      <c r="N3" s="11"/>
      <c r="O3" s="11"/>
      <c r="P3" s="11"/>
      <c r="Q3" s="11"/>
    </row>
    <row r="4" spans="1:17" ht="15" customHeight="1">
      <c r="A4" s="12" t="s">
        <v>35</v>
      </c>
      <c r="B4" s="11" t="s">
        <v>4</v>
      </c>
      <c r="C4" s="11"/>
      <c r="D4" s="11"/>
      <c r="E4" s="11"/>
      <c r="F4" s="11"/>
      <c r="G4" s="11"/>
      <c r="H4" s="11"/>
      <c r="I4" s="11"/>
      <c r="J4" s="11"/>
      <c r="K4" s="11"/>
      <c r="L4" s="11"/>
      <c r="M4" s="11"/>
      <c r="N4" s="11"/>
      <c r="O4" s="11"/>
      <c r="P4" s="11"/>
      <c r="Q4" s="11"/>
    </row>
    <row r="5" spans="1:17">
      <c r="A5" s="12"/>
      <c r="B5" s="54" t="s">
        <v>35</v>
      </c>
      <c r="C5" s="54"/>
      <c r="D5" s="54"/>
      <c r="E5" s="54"/>
      <c r="F5" s="54"/>
      <c r="G5" s="54"/>
      <c r="H5" s="54"/>
      <c r="I5" s="54"/>
      <c r="J5" s="54"/>
      <c r="K5" s="54"/>
      <c r="L5" s="54"/>
      <c r="M5" s="54"/>
      <c r="N5" s="54"/>
      <c r="O5" s="54"/>
      <c r="P5" s="54"/>
      <c r="Q5" s="54"/>
    </row>
    <row r="6" spans="1:17">
      <c r="A6" s="12"/>
      <c r="B6" s="11"/>
      <c r="C6" s="11"/>
      <c r="D6" s="11"/>
      <c r="E6" s="11"/>
      <c r="F6" s="11"/>
      <c r="G6" s="11"/>
      <c r="H6" s="11"/>
      <c r="I6" s="11"/>
      <c r="J6" s="11"/>
      <c r="K6" s="11"/>
      <c r="L6" s="11"/>
      <c r="M6" s="11"/>
      <c r="N6" s="11"/>
      <c r="O6" s="11"/>
      <c r="P6" s="11"/>
      <c r="Q6" s="11"/>
    </row>
    <row r="7" spans="1:17" ht="25.5" customHeight="1">
      <c r="A7" s="12"/>
      <c r="B7" s="29" t="s">
        <v>268</v>
      </c>
      <c r="C7" s="29"/>
      <c r="D7" s="29"/>
      <c r="E7" s="29"/>
      <c r="F7" s="29"/>
      <c r="G7" s="29"/>
      <c r="H7" s="29"/>
      <c r="I7" s="29"/>
      <c r="J7" s="29"/>
      <c r="K7" s="29"/>
      <c r="L7" s="29"/>
      <c r="M7" s="29"/>
      <c r="N7" s="29"/>
      <c r="O7" s="29"/>
      <c r="P7" s="29"/>
      <c r="Q7" s="29"/>
    </row>
    <row r="8" spans="1:17">
      <c r="A8" s="12"/>
      <c r="B8" s="11"/>
      <c r="C8" s="11"/>
      <c r="D8" s="11"/>
      <c r="E8" s="11"/>
      <c r="F8" s="11"/>
      <c r="G8" s="11"/>
      <c r="H8" s="11"/>
      <c r="I8" s="11"/>
      <c r="J8" s="11"/>
      <c r="K8" s="11"/>
      <c r="L8" s="11"/>
      <c r="M8" s="11"/>
      <c r="N8" s="11"/>
      <c r="O8" s="11"/>
      <c r="P8" s="11"/>
      <c r="Q8" s="11"/>
    </row>
    <row r="9" spans="1:17">
      <c r="A9" s="12"/>
      <c r="B9" s="29" t="s">
        <v>269</v>
      </c>
      <c r="C9" s="29"/>
      <c r="D9" s="29"/>
      <c r="E9" s="29"/>
      <c r="F9" s="29"/>
      <c r="G9" s="29"/>
      <c r="H9" s="29"/>
      <c r="I9" s="29"/>
      <c r="J9" s="29"/>
      <c r="K9" s="29"/>
      <c r="L9" s="29"/>
      <c r="M9" s="29"/>
      <c r="N9" s="29"/>
      <c r="O9" s="29"/>
      <c r="P9" s="29"/>
      <c r="Q9" s="29"/>
    </row>
    <row r="10" spans="1:17">
      <c r="A10" s="12"/>
      <c r="B10" s="81"/>
      <c r="C10" s="81"/>
      <c r="D10" s="81"/>
      <c r="E10" s="81"/>
      <c r="F10" s="81"/>
      <c r="G10" s="81"/>
      <c r="H10" s="81"/>
      <c r="I10" s="81"/>
      <c r="J10" s="81"/>
      <c r="K10" s="81"/>
      <c r="L10" s="81"/>
      <c r="M10" s="81"/>
      <c r="N10" s="81"/>
      <c r="O10" s="81"/>
      <c r="P10" s="81"/>
      <c r="Q10" s="81"/>
    </row>
    <row r="11" spans="1:17">
      <c r="A11" s="12"/>
      <c r="B11" s="23"/>
      <c r="C11" s="23"/>
      <c r="D11" s="23"/>
      <c r="E11" s="23"/>
      <c r="F11" s="23"/>
      <c r="G11" s="23"/>
      <c r="H11" s="23"/>
      <c r="I11" s="23"/>
    </row>
    <row r="12" spans="1:17">
      <c r="A12" s="12"/>
      <c r="B12" s="16"/>
      <c r="C12" s="16"/>
      <c r="D12" s="16"/>
      <c r="E12" s="16"/>
      <c r="F12" s="16"/>
      <c r="G12" s="16"/>
      <c r="H12" s="16"/>
      <c r="I12" s="16"/>
    </row>
    <row r="13" spans="1:17" ht="15.75" thickBot="1">
      <c r="A13" s="12"/>
      <c r="B13" s="14"/>
      <c r="C13" s="24">
        <v>41547</v>
      </c>
      <c r="D13" s="24"/>
      <c r="E13" s="24"/>
      <c r="F13" s="14"/>
      <c r="G13" s="24">
        <v>41274</v>
      </c>
      <c r="H13" s="24"/>
      <c r="I13" s="24"/>
    </row>
    <row r="14" spans="1:17">
      <c r="A14" s="12"/>
      <c r="B14" s="63" t="s">
        <v>270</v>
      </c>
      <c r="C14" s="64" t="s">
        <v>227</v>
      </c>
      <c r="D14" s="36">
        <v>1940</v>
      </c>
      <c r="E14" s="25"/>
      <c r="F14" s="32"/>
      <c r="G14" s="64" t="s">
        <v>227</v>
      </c>
      <c r="H14" s="36">
        <v>1236</v>
      </c>
      <c r="I14" s="25"/>
    </row>
    <row r="15" spans="1:17">
      <c r="A15" s="12"/>
      <c r="B15" s="63"/>
      <c r="C15" s="65"/>
      <c r="D15" s="38"/>
      <c r="E15" s="39"/>
      <c r="F15" s="32"/>
      <c r="G15" s="65"/>
      <c r="H15" s="38"/>
      <c r="I15" s="39"/>
    </row>
    <row r="16" spans="1:17">
      <c r="A16" s="12"/>
      <c r="B16" s="66" t="s">
        <v>271</v>
      </c>
      <c r="C16" s="28">
        <v>1708</v>
      </c>
      <c r="D16" s="28"/>
      <c r="E16" s="29"/>
      <c r="F16" s="29"/>
      <c r="G16" s="28">
        <v>1561</v>
      </c>
      <c r="H16" s="28"/>
      <c r="I16" s="29"/>
    </row>
    <row r="17" spans="1:17">
      <c r="A17" s="12"/>
      <c r="B17" s="66"/>
      <c r="C17" s="28"/>
      <c r="D17" s="28"/>
      <c r="E17" s="29"/>
      <c r="F17" s="29"/>
      <c r="G17" s="28"/>
      <c r="H17" s="28"/>
      <c r="I17" s="29"/>
    </row>
    <row r="18" spans="1:17" ht="15.75" thickBot="1">
      <c r="A18" s="12"/>
      <c r="B18" s="60" t="s">
        <v>272</v>
      </c>
      <c r="C18" s="67" t="s">
        <v>273</v>
      </c>
      <c r="D18" s="67"/>
      <c r="E18" s="62" t="s">
        <v>233</v>
      </c>
      <c r="F18" s="18"/>
      <c r="G18" s="67" t="s">
        <v>274</v>
      </c>
      <c r="H18" s="67"/>
      <c r="I18" s="62" t="s">
        <v>233</v>
      </c>
    </row>
    <row r="19" spans="1:17">
      <c r="A19" s="12"/>
      <c r="B19" s="66" t="s">
        <v>275</v>
      </c>
      <c r="C19" s="43">
        <v>3256</v>
      </c>
      <c r="D19" s="43"/>
      <c r="E19" s="44"/>
      <c r="F19" s="29"/>
      <c r="G19" s="43">
        <v>2709</v>
      </c>
      <c r="H19" s="43"/>
      <c r="I19" s="44"/>
    </row>
    <row r="20" spans="1:17">
      <c r="A20" s="12"/>
      <c r="B20" s="66"/>
      <c r="C20" s="28"/>
      <c r="D20" s="28"/>
      <c r="E20" s="29"/>
      <c r="F20" s="29"/>
      <c r="G20" s="28"/>
      <c r="H20" s="28"/>
      <c r="I20" s="29"/>
    </row>
    <row r="21" spans="1:17">
      <c r="A21" s="12"/>
      <c r="B21" s="63" t="s">
        <v>276</v>
      </c>
      <c r="C21" s="31">
        <v>125901</v>
      </c>
      <c r="D21" s="31"/>
      <c r="E21" s="32"/>
      <c r="F21" s="32"/>
      <c r="G21" s="31">
        <v>112333</v>
      </c>
      <c r="H21" s="31"/>
      <c r="I21" s="32"/>
    </row>
    <row r="22" spans="1:17">
      <c r="A22" s="12"/>
      <c r="B22" s="63"/>
      <c r="C22" s="31"/>
      <c r="D22" s="31"/>
      <c r="E22" s="32"/>
      <c r="F22" s="32"/>
      <c r="G22" s="31"/>
      <c r="H22" s="31"/>
      <c r="I22" s="32"/>
    </row>
    <row r="23" spans="1:17">
      <c r="A23" s="12"/>
      <c r="B23" s="66" t="s">
        <v>277</v>
      </c>
      <c r="C23" s="45">
        <v>6</v>
      </c>
      <c r="D23" s="45"/>
      <c r="E23" s="29"/>
      <c r="F23" s="29"/>
      <c r="G23" s="45">
        <v>6</v>
      </c>
      <c r="H23" s="45"/>
      <c r="I23" s="29"/>
    </row>
    <row r="24" spans="1:17" ht="15.75" thickBot="1">
      <c r="A24" s="12"/>
      <c r="B24" s="66"/>
      <c r="C24" s="37"/>
      <c r="D24" s="37"/>
      <c r="E24" s="34"/>
      <c r="F24" s="29"/>
      <c r="G24" s="37"/>
      <c r="H24" s="37"/>
      <c r="I24" s="34"/>
    </row>
    <row r="25" spans="1:17">
      <c r="A25" s="12"/>
      <c r="B25" s="63" t="s">
        <v>278</v>
      </c>
      <c r="C25" s="64" t="s">
        <v>227</v>
      </c>
      <c r="D25" s="36">
        <v>129163</v>
      </c>
      <c r="E25" s="25"/>
      <c r="F25" s="32"/>
      <c r="G25" s="64" t="s">
        <v>227</v>
      </c>
      <c r="H25" s="36">
        <v>115048</v>
      </c>
      <c r="I25" s="25"/>
    </row>
    <row r="26" spans="1:17" ht="15.75" thickBot="1">
      <c r="A26" s="12"/>
      <c r="B26" s="63"/>
      <c r="C26" s="68"/>
      <c r="D26" s="69"/>
      <c r="E26" s="70"/>
      <c r="F26" s="32"/>
      <c r="G26" s="68"/>
      <c r="H26" s="69"/>
      <c r="I26" s="70"/>
    </row>
    <row r="27" spans="1:17" ht="15.75" thickTop="1">
      <c r="A27" s="12"/>
      <c r="B27" s="11"/>
      <c r="C27" s="11"/>
      <c r="D27" s="11"/>
      <c r="E27" s="11"/>
      <c r="F27" s="11"/>
      <c r="G27" s="11"/>
      <c r="H27" s="11"/>
      <c r="I27" s="11"/>
      <c r="J27" s="11"/>
      <c r="K27" s="11"/>
      <c r="L27" s="11"/>
      <c r="M27" s="11"/>
      <c r="N27" s="11"/>
      <c r="O27" s="11"/>
      <c r="P27" s="11"/>
      <c r="Q27" s="11"/>
    </row>
    <row r="28" spans="1:17">
      <c r="A28" s="12"/>
      <c r="B28" s="29" t="s">
        <v>255</v>
      </c>
      <c r="C28" s="29"/>
      <c r="D28" s="29"/>
      <c r="E28" s="29"/>
      <c r="F28" s="29"/>
      <c r="G28" s="29"/>
      <c r="H28" s="29"/>
      <c r="I28" s="29"/>
      <c r="J28" s="29"/>
      <c r="K28" s="29"/>
      <c r="L28" s="29"/>
      <c r="M28" s="29"/>
      <c r="N28" s="29"/>
      <c r="O28" s="29"/>
      <c r="P28" s="29"/>
      <c r="Q28" s="29"/>
    </row>
    <row r="29" spans="1:17">
      <c r="A29" s="12"/>
      <c r="B29" s="29" t="s">
        <v>279</v>
      </c>
      <c r="C29" s="29"/>
      <c r="D29" s="29"/>
      <c r="E29" s="29"/>
      <c r="F29" s="29"/>
      <c r="G29" s="29"/>
      <c r="H29" s="29"/>
      <c r="I29" s="29"/>
      <c r="J29" s="29"/>
      <c r="K29" s="29"/>
      <c r="L29" s="29"/>
      <c r="M29" s="29"/>
      <c r="N29" s="29"/>
      <c r="O29" s="29"/>
      <c r="P29" s="29"/>
      <c r="Q29" s="29"/>
    </row>
    <row r="30" spans="1:17">
      <c r="A30" s="12"/>
      <c r="B30" s="81"/>
      <c r="C30" s="81"/>
      <c r="D30" s="81"/>
      <c r="E30" s="81"/>
      <c r="F30" s="81"/>
      <c r="G30" s="81"/>
      <c r="H30" s="81"/>
      <c r="I30" s="81"/>
      <c r="J30" s="81"/>
      <c r="K30" s="81"/>
      <c r="L30" s="81"/>
      <c r="M30" s="81"/>
      <c r="N30" s="81"/>
      <c r="O30" s="81"/>
      <c r="P30" s="81"/>
      <c r="Q30" s="81"/>
    </row>
    <row r="31" spans="1:17">
      <c r="A31" s="12"/>
      <c r="B31" s="23"/>
      <c r="C31" s="23"/>
      <c r="D31" s="23"/>
      <c r="E31" s="23"/>
      <c r="F31" s="23"/>
      <c r="G31" s="23"/>
      <c r="H31" s="23"/>
      <c r="I31" s="23"/>
      <c r="J31" s="23"/>
      <c r="K31" s="23"/>
      <c r="L31" s="23"/>
      <c r="M31" s="23"/>
      <c r="N31" s="23"/>
      <c r="O31" s="23"/>
      <c r="P31" s="23"/>
      <c r="Q31" s="23"/>
    </row>
    <row r="32" spans="1:17">
      <c r="A32" s="12"/>
      <c r="B32" s="16"/>
      <c r="C32" s="16"/>
      <c r="D32" s="16"/>
      <c r="E32" s="16"/>
      <c r="F32" s="16"/>
      <c r="G32" s="16"/>
      <c r="H32" s="16"/>
      <c r="I32" s="16"/>
      <c r="J32" s="16"/>
      <c r="K32" s="16"/>
      <c r="L32" s="16"/>
      <c r="M32" s="16"/>
      <c r="N32" s="16"/>
      <c r="O32" s="16"/>
      <c r="P32" s="16"/>
      <c r="Q32" s="16"/>
    </row>
    <row r="33" spans="1:17">
      <c r="A33" s="12"/>
      <c r="B33" s="29"/>
      <c r="C33" s="73" t="s">
        <v>280</v>
      </c>
      <c r="D33" s="73"/>
      <c r="E33" s="73"/>
      <c r="F33" s="73"/>
      <c r="G33" s="73"/>
      <c r="H33" s="73"/>
      <c r="I33" s="73"/>
      <c r="J33" s="29"/>
      <c r="K33" s="73" t="s">
        <v>281</v>
      </c>
      <c r="L33" s="73"/>
      <c r="M33" s="73"/>
      <c r="N33" s="73"/>
      <c r="O33" s="73"/>
      <c r="P33" s="73"/>
      <c r="Q33" s="73"/>
    </row>
    <row r="34" spans="1:17" ht="15.75" thickBot="1">
      <c r="A34" s="12"/>
      <c r="B34" s="29"/>
      <c r="C34" s="74"/>
      <c r="D34" s="74"/>
      <c r="E34" s="74"/>
      <c r="F34" s="74"/>
      <c r="G34" s="74"/>
      <c r="H34" s="74"/>
      <c r="I34" s="74"/>
      <c r="J34" s="29"/>
      <c r="K34" s="74" t="s">
        <v>282</v>
      </c>
      <c r="L34" s="74"/>
      <c r="M34" s="74"/>
      <c r="N34" s="74"/>
      <c r="O34" s="74"/>
      <c r="P34" s="74"/>
      <c r="Q34" s="74"/>
    </row>
    <row r="35" spans="1:17" ht="15.75" thickBot="1">
      <c r="A35" s="12"/>
      <c r="B35" s="14"/>
      <c r="C35" s="75">
        <v>2013</v>
      </c>
      <c r="D35" s="75"/>
      <c r="E35" s="75"/>
      <c r="F35" s="14"/>
      <c r="G35" s="75">
        <v>2012</v>
      </c>
      <c r="H35" s="75"/>
      <c r="I35" s="75"/>
      <c r="J35" s="14"/>
      <c r="K35" s="75">
        <v>2013</v>
      </c>
      <c r="L35" s="75"/>
      <c r="M35" s="75"/>
      <c r="N35" s="14"/>
      <c r="O35" s="75">
        <v>2012</v>
      </c>
      <c r="P35" s="75"/>
      <c r="Q35" s="75"/>
    </row>
    <row r="36" spans="1:17">
      <c r="A36" s="12"/>
      <c r="B36" s="30" t="s">
        <v>283</v>
      </c>
      <c r="C36" s="64" t="s">
        <v>227</v>
      </c>
      <c r="D36" s="36">
        <v>2050</v>
      </c>
      <c r="E36" s="25"/>
      <c r="F36" s="32"/>
      <c r="G36" s="64" t="s">
        <v>227</v>
      </c>
      <c r="H36" s="36">
        <v>1190</v>
      </c>
      <c r="I36" s="25"/>
      <c r="J36" s="32"/>
      <c r="K36" s="64" t="s">
        <v>227</v>
      </c>
      <c r="L36" s="36">
        <v>4716</v>
      </c>
      <c r="M36" s="25"/>
      <c r="N36" s="32"/>
      <c r="O36" s="64" t="s">
        <v>227</v>
      </c>
      <c r="P36" s="36">
        <v>12316</v>
      </c>
      <c r="Q36" s="25"/>
    </row>
    <row r="37" spans="1:17">
      <c r="A37" s="12"/>
      <c r="B37" s="30"/>
      <c r="C37" s="35"/>
      <c r="D37" s="31"/>
      <c r="E37" s="32"/>
      <c r="F37" s="32"/>
      <c r="G37" s="35"/>
      <c r="H37" s="31"/>
      <c r="I37" s="32"/>
      <c r="J37" s="32"/>
      <c r="K37" s="35"/>
      <c r="L37" s="31"/>
      <c r="M37" s="32"/>
      <c r="N37" s="32"/>
      <c r="O37" s="35"/>
      <c r="P37" s="31"/>
      <c r="Q37" s="32"/>
    </row>
    <row r="38" spans="1:17">
      <c r="A38" s="12"/>
      <c r="B38" s="26" t="s">
        <v>284</v>
      </c>
      <c r="C38" s="45" t="s">
        <v>249</v>
      </c>
      <c r="D38" s="45"/>
      <c r="E38" s="29"/>
      <c r="F38" s="29"/>
      <c r="G38" s="45" t="s">
        <v>285</v>
      </c>
      <c r="H38" s="45"/>
      <c r="I38" s="27" t="s">
        <v>233</v>
      </c>
      <c r="J38" s="29"/>
      <c r="K38" s="45" t="s">
        <v>286</v>
      </c>
      <c r="L38" s="45"/>
      <c r="M38" s="27" t="s">
        <v>233</v>
      </c>
      <c r="N38" s="29"/>
      <c r="O38" s="45" t="s">
        <v>287</v>
      </c>
      <c r="P38" s="45"/>
      <c r="Q38" s="27" t="s">
        <v>233</v>
      </c>
    </row>
    <row r="39" spans="1:17">
      <c r="A39" s="12"/>
      <c r="B39" s="26"/>
      <c r="C39" s="45"/>
      <c r="D39" s="45"/>
      <c r="E39" s="29"/>
      <c r="F39" s="29"/>
      <c r="G39" s="45"/>
      <c r="H39" s="45"/>
      <c r="I39" s="27"/>
      <c r="J39" s="29"/>
      <c r="K39" s="45"/>
      <c r="L39" s="45"/>
      <c r="M39" s="27"/>
      <c r="N39" s="29"/>
      <c r="O39" s="45"/>
      <c r="P39" s="45"/>
      <c r="Q39" s="27"/>
    </row>
    <row r="40" spans="1:17">
      <c r="A40" s="12"/>
      <c r="B40" s="30" t="s">
        <v>288</v>
      </c>
      <c r="C40" s="76" t="s">
        <v>249</v>
      </c>
      <c r="D40" s="76"/>
      <c r="E40" s="32"/>
      <c r="F40" s="32"/>
      <c r="G40" s="76" t="s">
        <v>249</v>
      </c>
      <c r="H40" s="76"/>
      <c r="I40" s="32"/>
      <c r="J40" s="32"/>
      <c r="K40" s="76" t="s">
        <v>249</v>
      </c>
      <c r="L40" s="76"/>
      <c r="M40" s="32"/>
      <c r="N40" s="32"/>
      <c r="O40" s="76" t="s">
        <v>289</v>
      </c>
      <c r="P40" s="76"/>
      <c r="Q40" s="35" t="s">
        <v>233</v>
      </c>
    </row>
    <row r="41" spans="1:17" ht="15.75" thickBot="1">
      <c r="A41" s="12"/>
      <c r="B41" s="30"/>
      <c r="C41" s="67"/>
      <c r="D41" s="67"/>
      <c r="E41" s="42"/>
      <c r="F41" s="32"/>
      <c r="G41" s="67"/>
      <c r="H41" s="67"/>
      <c r="I41" s="42"/>
      <c r="J41" s="32"/>
      <c r="K41" s="67"/>
      <c r="L41" s="67"/>
      <c r="M41" s="42"/>
      <c r="N41" s="32"/>
      <c r="O41" s="67"/>
      <c r="P41" s="67"/>
      <c r="Q41" s="77"/>
    </row>
    <row r="42" spans="1:17">
      <c r="A42" s="12"/>
      <c r="B42" s="26" t="s">
        <v>290</v>
      </c>
      <c r="C42" s="46" t="s">
        <v>227</v>
      </c>
      <c r="D42" s="43">
        <v>2050</v>
      </c>
      <c r="E42" s="44"/>
      <c r="F42" s="29"/>
      <c r="G42" s="46" t="s">
        <v>227</v>
      </c>
      <c r="H42" s="78">
        <v>672</v>
      </c>
      <c r="I42" s="44"/>
      <c r="J42" s="29"/>
      <c r="K42" s="46" t="s">
        <v>227</v>
      </c>
      <c r="L42" s="43">
        <v>4187</v>
      </c>
      <c r="M42" s="44"/>
      <c r="N42" s="29"/>
      <c r="O42" s="46" t="s">
        <v>227</v>
      </c>
      <c r="P42" s="43">
        <v>10683</v>
      </c>
      <c r="Q42" s="44"/>
    </row>
    <row r="43" spans="1:17" ht="15.75" thickBot="1">
      <c r="A43" s="12"/>
      <c r="B43" s="26"/>
      <c r="C43" s="47"/>
      <c r="D43" s="48"/>
      <c r="E43" s="49"/>
      <c r="F43" s="29"/>
      <c r="G43" s="47"/>
      <c r="H43" s="79"/>
      <c r="I43" s="49"/>
      <c r="J43" s="29"/>
      <c r="K43" s="47"/>
      <c r="L43" s="48"/>
      <c r="M43" s="49"/>
      <c r="N43" s="29"/>
      <c r="O43" s="47"/>
      <c r="P43" s="48"/>
      <c r="Q43" s="49"/>
    </row>
    <row r="44" spans="1:17" ht="15.75" thickTop="1">
      <c r="A44" s="12"/>
      <c r="B44" s="18"/>
      <c r="C44" s="80"/>
      <c r="D44" s="80"/>
      <c r="E44" s="80"/>
      <c r="F44" s="18"/>
      <c r="G44" s="80"/>
      <c r="H44" s="80"/>
      <c r="I44" s="80"/>
      <c r="J44" s="18"/>
      <c r="K44" s="80"/>
      <c r="L44" s="80"/>
      <c r="M44" s="80"/>
      <c r="N44" s="18"/>
      <c r="O44" s="80"/>
      <c r="P44" s="80"/>
      <c r="Q44" s="80"/>
    </row>
    <row r="45" spans="1:17" ht="22.5" customHeight="1">
      <c r="A45" s="12"/>
      <c r="B45" s="26" t="s">
        <v>291</v>
      </c>
      <c r="C45" s="27" t="s">
        <v>227</v>
      </c>
      <c r="D45" s="45">
        <v>250</v>
      </c>
      <c r="E45" s="29"/>
      <c r="F45" s="29"/>
      <c r="G45" s="27" t="s">
        <v>227</v>
      </c>
      <c r="H45" s="28">
        <v>1421</v>
      </c>
      <c r="I45" s="29"/>
      <c r="J45" s="29"/>
      <c r="K45" s="27" t="s">
        <v>227</v>
      </c>
      <c r="L45" s="45">
        <v>480</v>
      </c>
      <c r="M45" s="29"/>
      <c r="N45" s="29"/>
      <c r="O45" s="27" t="s">
        <v>227</v>
      </c>
      <c r="P45" s="28">
        <v>2107</v>
      </c>
      <c r="Q45" s="29"/>
    </row>
    <row r="46" spans="1:17" ht="15.75" thickBot="1">
      <c r="A46" s="12"/>
      <c r="B46" s="26"/>
      <c r="C46" s="47"/>
      <c r="D46" s="79"/>
      <c r="E46" s="49"/>
      <c r="F46" s="29"/>
      <c r="G46" s="47"/>
      <c r="H46" s="48"/>
      <c r="I46" s="49"/>
      <c r="J46" s="29"/>
      <c r="K46" s="47"/>
      <c r="L46" s="79"/>
      <c r="M46" s="49"/>
      <c r="N46" s="29"/>
      <c r="O46" s="47"/>
      <c r="P46" s="48"/>
      <c r="Q46" s="49"/>
    </row>
    <row r="47" spans="1:17" ht="15.75" thickTop="1"/>
  </sheetData>
  <mergeCells count="147">
    <mergeCell ref="B29:Q29"/>
    <mergeCell ref="B30:Q30"/>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H25:H26"/>
    <mergeCell ref="I25:I26"/>
    <mergeCell ref="B31:Q31"/>
    <mergeCell ref="B33:B34"/>
    <mergeCell ref="C33:I34"/>
    <mergeCell ref="J33:J34"/>
    <mergeCell ref="K33:Q33"/>
    <mergeCell ref="K34:Q34"/>
    <mergeCell ref="B27:Q27"/>
    <mergeCell ref="B28:Q28"/>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2"/>
  <sheetViews>
    <sheetView showGridLines="0" workbookViewId="0"/>
  </sheetViews>
  <sheetFormatPr defaultRowHeight="15"/>
  <cols>
    <col min="1" max="3" width="36.5703125" bestFit="1" customWidth="1"/>
    <col min="4" max="4" width="36.28515625" customWidth="1"/>
    <col min="5" max="5" width="21" customWidth="1"/>
    <col min="6" max="6" width="31.85546875" customWidth="1"/>
    <col min="7" max="7" width="17.5703125" customWidth="1"/>
    <col min="8" max="8" width="30.140625" customWidth="1"/>
    <col min="9" max="9" width="10.7109375" customWidth="1"/>
    <col min="10" max="10" width="34.140625" customWidth="1"/>
    <col min="11" max="11" width="36.5703125" customWidth="1"/>
    <col min="12" max="12" width="36.28515625" customWidth="1"/>
    <col min="13" max="13" width="10.7109375" customWidth="1"/>
    <col min="14" max="14" width="34.140625" customWidth="1"/>
    <col min="15" max="15" width="19.85546875" customWidth="1"/>
    <col min="16" max="16" width="26.140625" customWidth="1"/>
    <col min="17" max="17" width="10.140625" customWidth="1"/>
    <col min="18" max="18" width="26.140625" customWidth="1"/>
    <col min="19" max="19" width="15.85546875" customWidth="1"/>
    <col min="20" max="20" width="10.140625" customWidth="1"/>
    <col min="21" max="21" width="36.5703125" customWidth="1"/>
    <col min="22" max="22" width="22.7109375" customWidth="1"/>
    <col min="23" max="23" width="6.140625" customWidth="1"/>
    <col min="24" max="24" width="36.28515625" customWidth="1"/>
    <col min="25" max="25" width="7.28515625" customWidth="1"/>
    <col min="26" max="26" width="26.140625" customWidth="1"/>
    <col min="27" max="27" width="6.140625" customWidth="1"/>
    <col min="28" max="28" width="36.28515625" customWidth="1"/>
    <col min="29" max="29" width="7.28515625" customWidth="1"/>
    <col min="30" max="30" width="19.28515625" customWidth="1"/>
    <col min="31" max="31" width="6.140625" customWidth="1"/>
    <col min="32" max="32" width="36.28515625" customWidth="1"/>
    <col min="33" max="33" width="7.28515625" customWidth="1"/>
    <col min="34" max="34" width="31.28515625" customWidth="1"/>
    <col min="35" max="35" width="6.140625" customWidth="1"/>
    <col min="36" max="36" width="36.28515625" customWidth="1"/>
    <col min="37" max="37" width="7.28515625" customWidth="1"/>
    <col min="38" max="38" width="31.28515625" customWidth="1"/>
    <col min="39" max="39" width="6.140625" customWidth="1"/>
  </cols>
  <sheetData>
    <row r="1" spans="1:39" ht="15" customHeight="1">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29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29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54" t="s">
        <v>294</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row>
    <row r="6" spans="1:3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c r="A7" s="12"/>
      <c r="B7" s="29" t="s">
        <v>295</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c r="AM7" s="29"/>
    </row>
    <row r="8" spans="1:39">
      <c r="A8" s="12"/>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81"/>
      <c r="AI8" s="81"/>
      <c r="AJ8" s="81"/>
      <c r="AK8" s="81"/>
      <c r="AL8" s="81"/>
      <c r="AM8" s="81"/>
    </row>
    <row r="9" spans="1:39">
      <c r="A9" s="12"/>
      <c r="B9" s="23"/>
      <c r="C9" s="23"/>
      <c r="D9" s="23"/>
      <c r="E9" s="23"/>
      <c r="F9" s="23"/>
      <c r="G9" s="23"/>
      <c r="H9" s="23"/>
      <c r="I9" s="23"/>
      <c r="J9" s="23"/>
      <c r="K9" s="23"/>
      <c r="L9" s="23"/>
      <c r="M9" s="23"/>
      <c r="N9" s="23"/>
      <c r="O9" s="23"/>
      <c r="P9" s="23"/>
      <c r="Q9" s="23"/>
      <c r="R9" s="23"/>
      <c r="S9" s="23"/>
      <c r="T9" s="23"/>
      <c r="U9" s="23"/>
    </row>
    <row r="10" spans="1:39">
      <c r="A10" s="12"/>
      <c r="B10" s="16"/>
      <c r="C10" s="16"/>
      <c r="D10" s="16"/>
      <c r="E10" s="16"/>
      <c r="F10" s="16"/>
      <c r="G10" s="16"/>
      <c r="H10" s="16"/>
      <c r="I10" s="16"/>
      <c r="J10" s="16"/>
      <c r="K10" s="16"/>
      <c r="L10" s="16"/>
      <c r="M10" s="16"/>
      <c r="N10" s="16"/>
      <c r="O10" s="16"/>
      <c r="P10" s="16"/>
      <c r="Q10" s="16"/>
      <c r="R10" s="16"/>
      <c r="S10" s="16"/>
      <c r="T10" s="16"/>
      <c r="U10" s="16"/>
    </row>
    <row r="11" spans="1:39">
      <c r="A11" s="12"/>
      <c r="B11" s="29"/>
      <c r="C11" s="73" t="s">
        <v>296</v>
      </c>
      <c r="D11" s="73"/>
      <c r="E11" s="73"/>
      <c r="F11" s="29"/>
      <c r="G11" s="73" t="s">
        <v>298</v>
      </c>
      <c r="H11" s="73"/>
      <c r="I11" s="73"/>
      <c r="J11" s="29"/>
      <c r="K11" s="73" t="s">
        <v>110</v>
      </c>
      <c r="L11" s="73"/>
      <c r="M11" s="73"/>
      <c r="N11" s="29"/>
      <c r="O11" s="73" t="s">
        <v>300</v>
      </c>
      <c r="P11" s="73"/>
      <c r="Q11" s="29"/>
      <c r="R11" s="73" t="s">
        <v>301</v>
      </c>
      <c r="S11" s="73"/>
      <c r="T11" s="29"/>
      <c r="U11" s="71" t="s">
        <v>301</v>
      </c>
    </row>
    <row r="12" spans="1:39">
      <c r="A12" s="12"/>
      <c r="B12" s="29"/>
      <c r="C12" s="73" t="s">
        <v>297</v>
      </c>
      <c r="D12" s="73"/>
      <c r="E12" s="73"/>
      <c r="F12" s="29"/>
      <c r="G12" s="73" t="s">
        <v>297</v>
      </c>
      <c r="H12" s="73"/>
      <c r="I12" s="73"/>
      <c r="J12" s="29"/>
      <c r="K12" s="73" t="s">
        <v>299</v>
      </c>
      <c r="L12" s="73"/>
      <c r="M12" s="73"/>
      <c r="N12" s="29"/>
      <c r="O12" s="73"/>
      <c r="P12" s="73"/>
      <c r="Q12" s="29"/>
      <c r="R12" s="73" t="s">
        <v>302</v>
      </c>
      <c r="S12" s="73"/>
      <c r="T12" s="29"/>
      <c r="U12" s="71" t="s">
        <v>304</v>
      </c>
    </row>
    <row r="13" spans="1:39" ht="15.75" thickBot="1">
      <c r="A13" s="12"/>
      <c r="B13" s="29"/>
      <c r="C13" s="82"/>
      <c r="D13" s="82"/>
      <c r="E13" s="82"/>
      <c r="F13" s="29"/>
      <c r="G13" s="82"/>
      <c r="H13" s="82"/>
      <c r="I13" s="82"/>
      <c r="J13" s="29"/>
      <c r="K13" s="82"/>
      <c r="L13" s="82"/>
      <c r="M13" s="82"/>
      <c r="N13" s="29"/>
      <c r="O13" s="74"/>
      <c r="P13" s="74"/>
      <c r="Q13" s="29"/>
      <c r="R13" s="74" t="s">
        <v>303</v>
      </c>
      <c r="S13" s="74"/>
      <c r="T13" s="29"/>
      <c r="U13" s="72" t="s">
        <v>305</v>
      </c>
    </row>
    <row r="14" spans="1:39">
      <c r="A14" s="12"/>
      <c r="B14" s="30" t="s">
        <v>306</v>
      </c>
      <c r="C14" s="64" t="s">
        <v>227</v>
      </c>
      <c r="D14" s="36">
        <v>589126</v>
      </c>
      <c r="E14" s="25"/>
      <c r="F14" s="32"/>
      <c r="G14" s="64" t="s">
        <v>227</v>
      </c>
      <c r="H14" s="36">
        <v>119527</v>
      </c>
      <c r="I14" s="25"/>
      <c r="J14" s="32"/>
      <c r="K14" s="64" t="s">
        <v>227</v>
      </c>
      <c r="L14" s="36">
        <v>708653</v>
      </c>
      <c r="M14" s="25"/>
      <c r="N14" s="32"/>
      <c r="O14" s="83">
        <v>24.7</v>
      </c>
      <c r="P14" s="64" t="s">
        <v>307</v>
      </c>
      <c r="Q14" s="32"/>
      <c r="R14" s="83">
        <v>5.47</v>
      </c>
      <c r="S14" s="64" t="s">
        <v>307</v>
      </c>
      <c r="T14" s="32"/>
      <c r="U14" s="83">
        <v>2.5</v>
      </c>
    </row>
    <row r="15" spans="1:39">
      <c r="A15" s="12"/>
      <c r="B15" s="30"/>
      <c r="C15" s="65"/>
      <c r="D15" s="38"/>
      <c r="E15" s="39"/>
      <c r="F15" s="32"/>
      <c r="G15" s="65"/>
      <c r="H15" s="38"/>
      <c r="I15" s="39"/>
      <c r="J15" s="32"/>
      <c r="K15" s="35"/>
      <c r="L15" s="31"/>
      <c r="M15" s="32"/>
      <c r="N15" s="32"/>
      <c r="O15" s="84"/>
      <c r="P15" s="65"/>
      <c r="Q15" s="32"/>
      <c r="R15" s="84"/>
      <c r="S15" s="65"/>
      <c r="T15" s="32"/>
      <c r="U15" s="84"/>
    </row>
    <row r="16" spans="1:39">
      <c r="A16" s="12"/>
      <c r="B16" s="26" t="s">
        <v>308</v>
      </c>
      <c r="C16" s="28">
        <v>1048190</v>
      </c>
      <c r="D16" s="28"/>
      <c r="E16" s="29"/>
      <c r="F16" s="29"/>
      <c r="G16" s="45" t="s">
        <v>249</v>
      </c>
      <c r="H16" s="45"/>
      <c r="I16" s="29"/>
      <c r="J16" s="29"/>
      <c r="K16" s="28">
        <v>1048190</v>
      </c>
      <c r="L16" s="28"/>
      <c r="M16" s="29"/>
      <c r="N16" s="29"/>
      <c r="O16" s="45">
        <v>36.5</v>
      </c>
      <c r="P16" s="29"/>
      <c r="Q16" s="29"/>
      <c r="R16" s="45">
        <v>4.29</v>
      </c>
      <c r="S16" s="29"/>
      <c r="T16" s="29"/>
      <c r="U16" s="45">
        <v>9.1</v>
      </c>
    </row>
    <row r="17" spans="1:39">
      <c r="A17" s="12"/>
      <c r="B17" s="26"/>
      <c r="C17" s="28"/>
      <c r="D17" s="28"/>
      <c r="E17" s="29"/>
      <c r="F17" s="29"/>
      <c r="G17" s="45"/>
      <c r="H17" s="45"/>
      <c r="I17" s="29"/>
      <c r="J17" s="29"/>
      <c r="K17" s="28"/>
      <c r="L17" s="28"/>
      <c r="M17" s="29"/>
      <c r="N17" s="29"/>
      <c r="O17" s="45"/>
      <c r="P17" s="29"/>
      <c r="Q17" s="29"/>
      <c r="R17" s="45"/>
      <c r="S17" s="29"/>
      <c r="T17" s="29"/>
      <c r="U17" s="45"/>
    </row>
    <row r="18" spans="1:39">
      <c r="A18" s="12"/>
      <c r="B18" s="30" t="s">
        <v>309</v>
      </c>
      <c r="C18" s="76" t="s">
        <v>249</v>
      </c>
      <c r="D18" s="76"/>
      <c r="E18" s="32"/>
      <c r="F18" s="32"/>
      <c r="G18" s="31">
        <v>14000</v>
      </c>
      <c r="H18" s="31"/>
      <c r="I18" s="32"/>
      <c r="J18" s="32"/>
      <c r="K18" s="31">
        <v>14000</v>
      </c>
      <c r="L18" s="31"/>
      <c r="M18" s="32"/>
      <c r="N18" s="32"/>
      <c r="O18" s="76">
        <v>0.5</v>
      </c>
      <c r="P18" s="32"/>
      <c r="Q18" s="32"/>
      <c r="R18" s="76">
        <v>1.28</v>
      </c>
      <c r="S18" s="32"/>
      <c r="T18" s="32"/>
      <c r="U18" s="76">
        <v>5.3</v>
      </c>
    </row>
    <row r="19" spans="1:39">
      <c r="A19" s="12"/>
      <c r="B19" s="30"/>
      <c r="C19" s="76"/>
      <c r="D19" s="76"/>
      <c r="E19" s="32"/>
      <c r="F19" s="32"/>
      <c r="G19" s="31"/>
      <c r="H19" s="31"/>
      <c r="I19" s="32"/>
      <c r="J19" s="32"/>
      <c r="K19" s="31"/>
      <c r="L19" s="31"/>
      <c r="M19" s="32"/>
      <c r="N19" s="32"/>
      <c r="O19" s="76"/>
      <c r="P19" s="32"/>
      <c r="Q19" s="32"/>
      <c r="R19" s="76"/>
      <c r="S19" s="32"/>
      <c r="T19" s="32"/>
      <c r="U19" s="76"/>
    </row>
    <row r="20" spans="1:39">
      <c r="A20" s="12"/>
      <c r="B20" s="26" t="s">
        <v>310</v>
      </c>
      <c r="C20" s="28">
        <v>350000</v>
      </c>
      <c r="D20" s="28"/>
      <c r="E20" s="29"/>
      <c r="F20" s="29"/>
      <c r="G20" s="28">
        <v>150000</v>
      </c>
      <c r="H20" s="28"/>
      <c r="I20" s="29"/>
      <c r="J20" s="29"/>
      <c r="K20" s="28">
        <v>500000</v>
      </c>
      <c r="L20" s="28"/>
      <c r="M20" s="29"/>
      <c r="N20" s="29"/>
      <c r="O20" s="45">
        <v>17.399999999999999</v>
      </c>
      <c r="P20" s="29"/>
      <c r="Q20" s="29"/>
      <c r="R20" s="45">
        <v>1.7</v>
      </c>
      <c r="S20" s="29"/>
      <c r="T20" s="29"/>
      <c r="U20" s="45">
        <v>2.8</v>
      </c>
    </row>
    <row r="21" spans="1:39">
      <c r="A21" s="12"/>
      <c r="B21" s="26"/>
      <c r="C21" s="28"/>
      <c r="D21" s="28"/>
      <c r="E21" s="29"/>
      <c r="F21" s="29"/>
      <c r="G21" s="28"/>
      <c r="H21" s="28"/>
      <c r="I21" s="29"/>
      <c r="J21" s="29"/>
      <c r="K21" s="28"/>
      <c r="L21" s="28"/>
      <c r="M21" s="29"/>
      <c r="N21" s="29"/>
      <c r="O21" s="45"/>
      <c r="P21" s="29"/>
      <c r="Q21" s="29"/>
      <c r="R21" s="45"/>
      <c r="S21" s="29"/>
      <c r="T21" s="29"/>
      <c r="U21" s="45"/>
    </row>
    <row r="22" spans="1:39">
      <c r="A22" s="12"/>
      <c r="B22" s="30" t="s">
        <v>311</v>
      </c>
      <c r="C22" s="31">
        <v>600000</v>
      </c>
      <c r="D22" s="31"/>
      <c r="E22" s="32"/>
      <c r="F22" s="32"/>
      <c r="G22" s="76" t="s">
        <v>249</v>
      </c>
      <c r="H22" s="76"/>
      <c r="I22" s="32"/>
      <c r="J22" s="32"/>
      <c r="K22" s="31">
        <v>600000</v>
      </c>
      <c r="L22" s="31"/>
      <c r="M22" s="32"/>
      <c r="N22" s="32"/>
      <c r="O22" s="76">
        <v>20.9</v>
      </c>
      <c r="P22" s="32"/>
      <c r="Q22" s="32"/>
      <c r="R22" s="76">
        <v>3.3</v>
      </c>
      <c r="S22" s="32"/>
      <c r="T22" s="32"/>
      <c r="U22" s="76">
        <v>5.3</v>
      </c>
    </row>
    <row r="23" spans="1:39" ht="15.75" thickBot="1">
      <c r="A23" s="12"/>
      <c r="B23" s="30"/>
      <c r="C23" s="41"/>
      <c r="D23" s="41"/>
      <c r="E23" s="42"/>
      <c r="F23" s="32"/>
      <c r="G23" s="67"/>
      <c r="H23" s="67"/>
      <c r="I23" s="42"/>
      <c r="J23" s="32"/>
      <c r="K23" s="41"/>
      <c r="L23" s="41"/>
      <c r="M23" s="42"/>
      <c r="N23" s="32"/>
      <c r="O23" s="67"/>
      <c r="P23" s="42"/>
      <c r="Q23" s="32"/>
      <c r="R23" s="67"/>
      <c r="S23" s="42"/>
      <c r="T23" s="32"/>
      <c r="U23" s="67"/>
    </row>
    <row r="24" spans="1:39">
      <c r="A24" s="12"/>
      <c r="B24" s="26" t="s">
        <v>312</v>
      </c>
      <c r="C24" s="46" t="s">
        <v>227</v>
      </c>
      <c r="D24" s="43">
        <v>2587316</v>
      </c>
      <c r="E24" s="44"/>
      <c r="F24" s="29"/>
      <c r="G24" s="46" t="s">
        <v>227</v>
      </c>
      <c r="H24" s="43">
        <v>283527</v>
      </c>
      <c r="I24" s="44"/>
      <c r="J24" s="29"/>
      <c r="K24" s="46" t="s">
        <v>227</v>
      </c>
      <c r="L24" s="43">
        <v>2870843</v>
      </c>
      <c r="M24" s="44"/>
      <c r="N24" s="29"/>
      <c r="O24" s="78">
        <v>100</v>
      </c>
      <c r="P24" s="46" t="s">
        <v>307</v>
      </c>
      <c r="Q24" s="29"/>
      <c r="R24" s="78">
        <v>3.91</v>
      </c>
      <c r="S24" s="46" t="s">
        <v>307</v>
      </c>
      <c r="T24" s="29"/>
      <c r="U24" s="78">
        <v>5.5</v>
      </c>
    </row>
    <row r="25" spans="1:39" ht="15.75" thickBot="1">
      <c r="A25" s="12"/>
      <c r="B25" s="26"/>
      <c r="C25" s="47"/>
      <c r="D25" s="48"/>
      <c r="E25" s="49"/>
      <c r="F25" s="29"/>
      <c r="G25" s="47"/>
      <c r="H25" s="48"/>
      <c r="I25" s="49"/>
      <c r="J25" s="29"/>
      <c r="K25" s="47"/>
      <c r="L25" s="48"/>
      <c r="M25" s="49"/>
      <c r="N25" s="29"/>
      <c r="O25" s="79"/>
      <c r="P25" s="47"/>
      <c r="Q25" s="29"/>
      <c r="R25" s="79"/>
      <c r="S25" s="47"/>
      <c r="T25" s="29"/>
      <c r="U25" s="79"/>
    </row>
    <row r="26" spans="1:39" ht="15.75" thickTop="1">
      <c r="A26" s="12"/>
      <c r="B26" s="21" t="s">
        <v>313</v>
      </c>
      <c r="C26" s="85">
        <v>90</v>
      </c>
      <c r="D26" s="85"/>
      <c r="E26" s="17" t="s">
        <v>307</v>
      </c>
      <c r="F26" s="18"/>
      <c r="G26" s="85">
        <v>10</v>
      </c>
      <c r="H26" s="85"/>
      <c r="I26" s="17" t="s">
        <v>307</v>
      </c>
      <c r="J26" s="18"/>
      <c r="K26" s="85">
        <v>100</v>
      </c>
      <c r="L26" s="85"/>
      <c r="M26" s="17" t="s">
        <v>307</v>
      </c>
      <c r="N26" s="18"/>
      <c r="O26" s="80"/>
      <c r="P26" s="80"/>
      <c r="Q26" s="18"/>
      <c r="R26" s="80"/>
      <c r="S26" s="80"/>
      <c r="T26" s="18"/>
      <c r="U26" s="18"/>
    </row>
    <row r="27" spans="1:39">
      <c r="A27" s="12"/>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c r="AL27" s="55"/>
      <c r="AM27" s="55"/>
    </row>
    <row r="28" spans="1:39">
      <c r="A28" s="12"/>
      <c r="B28" s="16"/>
      <c r="C28" s="16"/>
    </row>
    <row r="29" spans="1:39" ht="67.5">
      <c r="A29" s="12"/>
      <c r="B29" s="50">
        <v>-1</v>
      </c>
      <c r="C29" s="50" t="s">
        <v>314</v>
      </c>
    </row>
    <row r="30" spans="1:3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row>
    <row r="31" spans="1:39">
      <c r="A31" s="12"/>
      <c r="B31" s="29" t="s">
        <v>315</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c r="AI31" s="29"/>
      <c r="AJ31" s="29"/>
      <c r="AK31" s="29"/>
      <c r="AL31" s="29"/>
      <c r="AM31" s="29"/>
    </row>
    <row r="32" spans="1:39">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c r="AI32" s="23"/>
      <c r="AJ32" s="23"/>
      <c r="AK32" s="23"/>
      <c r="AL32" s="23"/>
      <c r="AM32" s="23"/>
    </row>
    <row r="33" spans="1:39">
      <c r="A33" s="12"/>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row>
    <row r="34" spans="1:39" ht="15.75" thickBot="1">
      <c r="A34" s="12"/>
      <c r="B34" s="86"/>
      <c r="C34" s="14"/>
      <c r="D34" s="93" t="s">
        <v>316</v>
      </c>
      <c r="E34" s="93"/>
      <c r="F34" s="14"/>
      <c r="G34" s="93" t="s">
        <v>301</v>
      </c>
      <c r="H34" s="93"/>
      <c r="I34" s="93"/>
      <c r="J34" s="14"/>
      <c r="K34" s="93" t="s">
        <v>319</v>
      </c>
      <c r="L34" s="88" t="s">
        <v>320</v>
      </c>
      <c r="M34" s="94" t="s">
        <v>321</v>
      </c>
      <c r="N34" s="94"/>
      <c r="O34" s="94"/>
      <c r="P34" s="94"/>
      <c r="Q34" s="94"/>
      <c r="R34" s="94"/>
      <c r="S34" s="94"/>
      <c r="T34" s="94"/>
      <c r="U34" s="94"/>
      <c r="V34" s="94"/>
      <c r="W34" s="94"/>
      <c r="X34" s="94"/>
      <c r="Y34" s="94"/>
      <c r="Z34" s="94"/>
      <c r="AA34" s="94"/>
      <c r="AB34" s="94"/>
      <c r="AC34" s="94"/>
      <c r="AD34" s="94"/>
      <c r="AE34" s="94"/>
      <c r="AF34" s="14"/>
      <c r="AG34" s="93"/>
      <c r="AH34" s="93"/>
      <c r="AI34" s="93"/>
      <c r="AJ34" s="14"/>
      <c r="AK34" s="93"/>
      <c r="AL34" s="93"/>
      <c r="AM34" s="93"/>
    </row>
    <row r="35" spans="1:39" ht="15.75" thickBot="1">
      <c r="A35" s="12"/>
      <c r="B35" s="87" t="s">
        <v>322</v>
      </c>
      <c r="C35" s="14"/>
      <c r="D35" s="94" t="s">
        <v>317</v>
      </c>
      <c r="E35" s="94"/>
      <c r="F35" s="14"/>
      <c r="G35" s="94" t="s">
        <v>318</v>
      </c>
      <c r="H35" s="94"/>
      <c r="I35" s="94"/>
      <c r="J35" s="14"/>
      <c r="K35" s="94"/>
      <c r="L35" s="88" t="s">
        <v>320</v>
      </c>
      <c r="M35" s="95">
        <v>2013</v>
      </c>
      <c r="N35" s="95"/>
      <c r="O35" s="95"/>
      <c r="P35" s="14"/>
      <c r="Q35" s="95">
        <v>2014</v>
      </c>
      <c r="R35" s="95"/>
      <c r="S35" s="95"/>
      <c r="T35" s="14"/>
      <c r="U35" s="95">
        <v>2015</v>
      </c>
      <c r="V35" s="95"/>
      <c r="W35" s="95"/>
      <c r="X35" s="14"/>
      <c r="Y35" s="95">
        <v>2016</v>
      </c>
      <c r="Z35" s="95"/>
      <c r="AA35" s="95"/>
      <c r="AB35" s="14"/>
      <c r="AC35" s="95">
        <v>2017</v>
      </c>
      <c r="AD35" s="95"/>
      <c r="AE35" s="95"/>
      <c r="AF35" s="14"/>
      <c r="AG35" s="94" t="s">
        <v>323</v>
      </c>
      <c r="AH35" s="94"/>
      <c r="AI35" s="94"/>
      <c r="AJ35" s="14"/>
      <c r="AK35" s="94" t="s">
        <v>110</v>
      </c>
      <c r="AL35" s="94"/>
      <c r="AM35" s="94"/>
    </row>
    <row r="36" spans="1:39">
      <c r="A36" s="12"/>
      <c r="B36" s="96" t="s">
        <v>39</v>
      </c>
      <c r="C36" s="32"/>
      <c r="D36" s="99"/>
      <c r="E36" s="25"/>
      <c r="F36" s="32"/>
      <c r="G36" s="101"/>
      <c r="H36" s="101"/>
      <c r="I36" s="25"/>
      <c r="J36" s="32"/>
      <c r="K36" s="101"/>
      <c r="L36" s="102" t="s">
        <v>320</v>
      </c>
      <c r="M36" s="101"/>
      <c r="N36" s="101"/>
      <c r="O36" s="101"/>
      <c r="P36" s="32"/>
      <c r="Q36" s="101"/>
      <c r="R36" s="101"/>
      <c r="S36" s="101"/>
      <c r="T36" s="32"/>
      <c r="U36" s="101"/>
      <c r="V36" s="101"/>
      <c r="W36" s="101"/>
      <c r="X36" s="32"/>
      <c r="Y36" s="101"/>
      <c r="Z36" s="101"/>
      <c r="AA36" s="101"/>
      <c r="AB36" s="32"/>
      <c r="AC36" s="101"/>
      <c r="AD36" s="101"/>
      <c r="AE36" s="101"/>
      <c r="AF36" s="32"/>
      <c r="AG36" s="101"/>
      <c r="AH36" s="101"/>
      <c r="AI36" s="101"/>
      <c r="AJ36" s="32"/>
      <c r="AK36" s="99"/>
      <c r="AL36" s="99"/>
      <c r="AM36" s="25"/>
    </row>
    <row r="37" spans="1:39">
      <c r="A37" s="12"/>
      <c r="B37" s="97"/>
      <c r="C37" s="32"/>
      <c r="D37" s="98"/>
      <c r="E37" s="32"/>
      <c r="F37" s="32"/>
      <c r="G37" s="100"/>
      <c r="H37" s="100"/>
      <c r="I37" s="32"/>
      <c r="J37" s="32"/>
      <c r="K37" s="100"/>
      <c r="L37" s="102"/>
      <c r="M37" s="100"/>
      <c r="N37" s="100"/>
      <c r="O37" s="100"/>
      <c r="P37" s="32"/>
      <c r="Q37" s="100"/>
      <c r="R37" s="100"/>
      <c r="S37" s="100"/>
      <c r="T37" s="32"/>
      <c r="U37" s="100"/>
      <c r="V37" s="100"/>
      <c r="W37" s="100"/>
      <c r="X37" s="32"/>
      <c r="Y37" s="100"/>
      <c r="Z37" s="100"/>
      <c r="AA37" s="100"/>
      <c r="AB37" s="32"/>
      <c r="AC37" s="100"/>
      <c r="AD37" s="100"/>
      <c r="AE37" s="100"/>
      <c r="AF37" s="32"/>
      <c r="AG37" s="100"/>
      <c r="AH37" s="100"/>
      <c r="AI37" s="100"/>
      <c r="AJ37" s="32"/>
      <c r="AK37" s="98"/>
      <c r="AL37" s="98"/>
      <c r="AM37" s="32"/>
    </row>
    <row r="38" spans="1:39">
      <c r="A38" s="12"/>
      <c r="B38" s="103" t="s">
        <v>324</v>
      </c>
      <c r="C38" s="29"/>
      <c r="D38" s="104">
        <v>5.26</v>
      </c>
      <c r="E38" s="104" t="s">
        <v>307</v>
      </c>
      <c r="F38" s="29"/>
      <c r="G38" s="104">
        <v>5.59</v>
      </c>
      <c r="H38" s="29"/>
      <c r="I38" s="104" t="s">
        <v>307</v>
      </c>
      <c r="J38" s="29"/>
      <c r="K38" s="105">
        <v>41730</v>
      </c>
      <c r="L38" s="106" t="s">
        <v>320</v>
      </c>
      <c r="M38" s="107" t="s">
        <v>227</v>
      </c>
      <c r="N38" s="104">
        <v>979</v>
      </c>
      <c r="O38" s="29"/>
      <c r="P38" s="29"/>
      <c r="Q38" s="107" t="s">
        <v>227</v>
      </c>
      <c r="R38" s="108">
        <v>208683</v>
      </c>
      <c r="S38" s="29"/>
      <c r="T38" s="29"/>
      <c r="U38" s="107" t="s">
        <v>227</v>
      </c>
      <c r="V38" s="104" t="s">
        <v>249</v>
      </c>
      <c r="W38" s="29"/>
      <c r="X38" s="29"/>
      <c r="Y38" s="107" t="s">
        <v>227</v>
      </c>
      <c r="Z38" s="104" t="s">
        <v>249</v>
      </c>
      <c r="AA38" s="29"/>
      <c r="AB38" s="29"/>
      <c r="AC38" s="107" t="s">
        <v>227</v>
      </c>
      <c r="AD38" s="104" t="s">
        <v>249</v>
      </c>
      <c r="AE38" s="29"/>
      <c r="AF38" s="29"/>
      <c r="AG38" s="107" t="s">
        <v>227</v>
      </c>
      <c r="AH38" s="104" t="s">
        <v>249</v>
      </c>
      <c r="AI38" s="29"/>
      <c r="AJ38" s="29"/>
      <c r="AK38" s="107" t="s">
        <v>227</v>
      </c>
      <c r="AL38" s="108">
        <v>209662</v>
      </c>
      <c r="AM38" s="29"/>
    </row>
    <row r="39" spans="1:39">
      <c r="A39" s="12"/>
      <c r="B39" s="103"/>
      <c r="C39" s="29"/>
      <c r="D39" s="104"/>
      <c r="E39" s="104"/>
      <c r="F39" s="29"/>
      <c r="G39" s="104"/>
      <c r="H39" s="29"/>
      <c r="I39" s="104"/>
      <c r="J39" s="29"/>
      <c r="K39" s="105"/>
      <c r="L39" s="106"/>
      <c r="M39" s="107"/>
      <c r="N39" s="104"/>
      <c r="O39" s="29"/>
      <c r="P39" s="29"/>
      <c r="Q39" s="107"/>
      <c r="R39" s="108"/>
      <c r="S39" s="29"/>
      <c r="T39" s="29"/>
      <c r="U39" s="107"/>
      <c r="V39" s="104"/>
      <c r="W39" s="29"/>
      <c r="X39" s="29"/>
      <c r="Y39" s="107"/>
      <c r="Z39" s="104"/>
      <c r="AA39" s="29"/>
      <c r="AB39" s="29"/>
      <c r="AC39" s="107"/>
      <c r="AD39" s="104"/>
      <c r="AE39" s="29"/>
      <c r="AF39" s="29"/>
      <c r="AG39" s="107"/>
      <c r="AH39" s="104"/>
      <c r="AI39" s="29"/>
      <c r="AJ39" s="29"/>
      <c r="AK39" s="107"/>
      <c r="AL39" s="108"/>
      <c r="AM39" s="29"/>
    </row>
    <row r="40" spans="1:39">
      <c r="A40" s="12"/>
      <c r="B40" s="109" t="s">
        <v>325</v>
      </c>
      <c r="C40" s="32"/>
      <c r="D40" s="98">
        <v>2.17</v>
      </c>
      <c r="E40" s="32"/>
      <c r="F40" s="32"/>
      <c r="G40" s="98">
        <v>2.17</v>
      </c>
      <c r="H40" s="32"/>
      <c r="I40" s="32"/>
      <c r="J40" s="32"/>
      <c r="K40" s="110">
        <v>41749</v>
      </c>
      <c r="L40" s="111" t="s">
        <v>326</v>
      </c>
      <c r="M40" s="98" t="s">
        <v>249</v>
      </c>
      <c r="N40" s="98"/>
      <c r="O40" s="32"/>
      <c r="P40" s="32"/>
      <c r="Q40" s="112">
        <v>76000</v>
      </c>
      <c r="R40" s="112"/>
      <c r="S40" s="32"/>
      <c r="T40" s="32"/>
      <c r="U40" s="98" t="s">
        <v>249</v>
      </c>
      <c r="V40" s="98"/>
      <c r="W40" s="32"/>
      <c r="X40" s="32"/>
      <c r="Y40" s="98" t="s">
        <v>249</v>
      </c>
      <c r="Z40" s="98"/>
      <c r="AA40" s="32"/>
      <c r="AB40" s="32"/>
      <c r="AC40" s="98" t="s">
        <v>249</v>
      </c>
      <c r="AD40" s="98"/>
      <c r="AE40" s="32"/>
      <c r="AF40" s="32"/>
      <c r="AG40" s="98" t="s">
        <v>249</v>
      </c>
      <c r="AH40" s="98"/>
      <c r="AI40" s="32"/>
      <c r="AJ40" s="32"/>
      <c r="AK40" s="112">
        <v>76000</v>
      </c>
      <c r="AL40" s="112"/>
      <c r="AM40" s="32"/>
    </row>
    <row r="41" spans="1:39">
      <c r="A41" s="12"/>
      <c r="B41" s="109"/>
      <c r="C41" s="32"/>
      <c r="D41" s="98"/>
      <c r="E41" s="32"/>
      <c r="F41" s="32"/>
      <c r="G41" s="98"/>
      <c r="H41" s="32"/>
      <c r="I41" s="32"/>
      <c r="J41" s="32"/>
      <c r="K41" s="110"/>
      <c r="L41" s="111"/>
      <c r="M41" s="98"/>
      <c r="N41" s="98"/>
      <c r="O41" s="32"/>
      <c r="P41" s="32"/>
      <c r="Q41" s="112"/>
      <c r="R41" s="112"/>
      <c r="S41" s="32"/>
      <c r="T41" s="32"/>
      <c r="U41" s="98"/>
      <c r="V41" s="98"/>
      <c r="W41" s="32"/>
      <c r="X41" s="32"/>
      <c r="Y41" s="98"/>
      <c r="Z41" s="98"/>
      <c r="AA41" s="32"/>
      <c r="AB41" s="32"/>
      <c r="AC41" s="98"/>
      <c r="AD41" s="98"/>
      <c r="AE41" s="32"/>
      <c r="AF41" s="32"/>
      <c r="AG41" s="98"/>
      <c r="AH41" s="98"/>
      <c r="AI41" s="32"/>
      <c r="AJ41" s="32"/>
      <c r="AK41" s="112"/>
      <c r="AL41" s="112"/>
      <c r="AM41" s="32"/>
    </row>
    <row r="42" spans="1:39">
      <c r="A42" s="12"/>
      <c r="B42" s="103" t="s">
        <v>327</v>
      </c>
      <c r="C42" s="29"/>
      <c r="D42" s="104">
        <v>6.05</v>
      </c>
      <c r="E42" s="29"/>
      <c r="F42" s="29"/>
      <c r="G42" s="104">
        <v>4.88</v>
      </c>
      <c r="H42" s="29"/>
      <c r="I42" s="29"/>
      <c r="J42" s="29"/>
      <c r="K42" s="105">
        <v>41821</v>
      </c>
      <c r="L42" s="106" t="s">
        <v>320</v>
      </c>
      <c r="M42" s="104">
        <v>24</v>
      </c>
      <c r="N42" s="104"/>
      <c r="O42" s="29"/>
      <c r="P42" s="29"/>
      <c r="Q42" s="108">
        <v>6458</v>
      </c>
      <c r="R42" s="108"/>
      <c r="S42" s="29"/>
      <c r="T42" s="29"/>
      <c r="U42" s="104" t="s">
        <v>249</v>
      </c>
      <c r="V42" s="104"/>
      <c r="W42" s="29"/>
      <c r="X42" s="29"/>
      <c r="Y42" s="104" t="s">
        <v>249</v>
      </c>
      <c r="Z42" s="104"/>
      <c r="AA42" s="29"/>
      <c r="AB42" s="29"/>
      <c r="AC42" s="104" t="s">
        <v>249</v>
      </c>
      <c r="AD42" s="104"/>
      <c r="AE42" s="29"/>
      <c r="AF42" s="29"/>
      <c r="AG42" s="104" t="s">
        <v>249</v>
      </c>
      <c r="AH42" s="104"/>
      <c r="AI42" s="29"/>
      <c r="AJ42" s="29"/>
      <c r="AK42" s="108">
        <v>6482</v>
      </c>
      <c r="AL42" s="108"/>
      <c r="AM42" s="29"/>
    </row>
    <row r="43" spans="1:39">
      <c r="A43" s="12"/>
      <c r="B43" s="103"/>
      <c r="C43" s="29"/>
      <c r="D43" s="104"/>
      <c r="E43" s="29"/>
      <c r="F43" s="29"/>
      <c r="G43" s="104"/>
      <c r="H43" s="29"/>
      <c r="I43" s="29"/>
      <c r="J43" s="29"/>
      <c r="K43" s="105"/>
      <c r="L43" s="106"/>
      <c r="M43" s="104"/>
      <c r="N43" s="104"/>
      <c r="O43" s="29"/>
      <c r="P43" s="29"/>
      <c r="Q43" s="108"/>
      <c r="R43" s="108"/>
      <c r="S43" s="29"/>
      <c r="T43" s="29"/>
      <c r="U43" s="104"/>
      <c r="V43" s="104"/>
      <c r="W43" s="29"/>
      <c r="X43" s="29"/>
      <c r="Y43" s="104"/>
      <c r="Z43" s="104"/>
      <c r="AA43" s="29"/>
      <c r="AB43" s="29"/>
      <c r="AC43" s="104"/>
      <c r="AD43" s="104"/>
      <c r="AE43" s="29"/>
      <c r="AF43" s="29"/>
      <c r="AG43" s="104"/>
      <c r="AH43" s="104"/>
      <c r="AI43" s="29"/>
      <c r="AJ43" s="29"/>
      <c r="AK43" s="108"/>
      <c r="AL43" s="108"/>
      <c r="AM43" s="29"/>
    </row>
    <row r="44" spans="1:39">
      <c r="A44" s="12"/>
      <c r="B44" s="109" t="s">
        <v>327</v>
      </c>
      <c r="C44" s="32"/>
      <c r="D44" s="98">
        <v>5.39</v>
      </c>
      <c r="E44" s="32"/>
      <c r="F44" s="32"/>
      <c r="G44" s="98">
        <v>4</v>
      </c>
      <c r="H44" s="32"/>
      <c r="I44" s="32"/>
      <c r="J44" s="32"/>
      <c r="K44" s="110">
        <v>41944</v>
      </c>
      <c r="L44" s="102" t="s">
        <v>320</v>
      </c>
      <c r="M44" s="98">
        <v>30</v>
      </c>
      <c r="N44" s="98"/>
      <c r="O44" s="32"/>
      <c r="P44" s="32"/>
      <c r="Q44" s="112">
        <v>7495</v>
      </c>
      <c r="R44" s="112"/>
      <c r="S44" s="32"/>
      <c r="T44" s="32"/>
      <c r="U44" s="98" t="s">
        <v>249</v>
      </c>
      <c r="V44" s="98"/>
      <c r="W44" s="32"/>
      <c r="X44" s="32"/>
      <c r="Y44" s="98" t="s">
        <v>249</v>
      </c>
      <c r="Z44" s="98"/>
      <c r="AA44" s="32"/>
      <c r="AB44" s="32"/>
      <c r="AC44" s="98" t="s">
        <v>249</v>
      </c>
      <c r="AD44" s="98"/>
      <c r="AE44" s="32"/>
      <c r="AF44" s="32"/>
      <c r="AG44" s="98" t="s">
        <v>249</v>
      </c>
      <c r="AH44" s="98"/>
      <c r="AI44" s="32"/>
      <c r="AJ44" s="32"/>
      <c r="AK44" s="112">
        <v>7525</v>
      </c>
      <c r="AL44" s="112"/>
      <c r="AM44" s="32"/>
    </row>
    <row r="45" spans="1:39">
      <c r="A45" s="12"/>
      <c r="B45" s="109"/>
      <c r="C45" s="32"/>
      <c r="D45" s="98"/>
      <c r="E45" s="32"/>
      <c r="F45" s="32"/>
      <c r="G45" s="98"/>
      <c r="H45" s="32"/>
      <c r="I45" s="32"/>
      <c r="J45" s="32"/>
      <c r="K45" s="110"/>
      <c r="L45" s="102"/>
      <c r="M45" s="98"/>
      <c r="N45" s="98"/>
      <c r="O45" s="32"/>
      <c r="P45" s="32"/>
      <c r="Q45" s="112"/>
      <c r="R45" s="112"/>
      <c r="S45" s="32"/>
      <c r="T45" s="32"/>
      <c r="U45" s="98"/>
      <c r="V45" s="98"/>
      <c r="W45" s="32"/>
      <c r="X45" s="32"/>
      <c r="Y45" s="98"/>
      <c r="Z45" s="98"/>
      <c r="AA45" s="32"/>
      <c r="AB45" s="32"/>
      <c r="AC45" s="98"/>
      <c r="AD45" s="98"/>
      <c r="AE45" s="32"/>
      <c r="AF45" s="32"/>
      <c r="AG45" s="98"/>
      <c r="AH45" s="98"/>
      <c r="AI45" s="32"/>
      <c r="AJ45" s="32"/>
      <c r="AK45" s="112"/>
      <c r="AL45" s="112"/>
      <c r="AM45" s="32"/>
    </row>
    <row r="46" spans="1:39">
      <c r="A46" s="12"/>
      <c r="B46" s="103" t="s">
        <v>328</v>
      </c>
      <c r="C46" s="29"/>
      <c r="D46" s="104">
        <v>6</v>
      </c>
      <c r="E46" s="29"/>
      <c r="F46" s="29"/>
      <c r="G46" s="104">
        <v>6</v>
      </c>
      <c r="H46" s="29"/>
      <c r="I46" s="29"/>
      <c r="J46" s="29"/>
      <c r="K46" s="105">
        <v>41961</v>
      </c>
      <c r="L46" s="106" t="s">
        <v>320</v>
      </c>
      <c r="M46" s="104">
        <v>60</v>
      </c>
      <c r="N46" s="104"/>
      <c r="O46" s="29"/>
      <c r="P46" s="29"/>
      <c r="Q46" s="104">
        <v>240</v>
      </c>
      <c r="R46" s="104"/>
      <c r="S46" s="29"/>
      <c r="T46" s="29"/>
      <c r="U46" s="104" t="s">
        <v>249</v>
      </c>
      <c r="V46" s="104"/>
      <c r="W46" s="29"/>
      <c r="X46" s="29"/>
      <c r="Y46" s="104" t="s">
        <v>249</v>
      </c>
      <c r="Z46" s="104"/>
      <c r="AA46" s="29"/>
      <c r="AB46" s="29"/>
      <c r="AC46" s="104" t="s">
        <v>249</v>
      </c>
      <c r="AD46" s="104"/>
      <c r="AE46" s="29"/>
      <c r="AF46" s="29"/>
      <c r="AG46" s="104" t="s">
        <v>249</v>
      </c>
      <c r="AH46" s="104"/>
      <c r="AI46" s="29"/>
      <c r="AJ46" s="29"/>
      <c r="AK46" s="104">
        <v>300</v>
      </c>
      <c r="AL46" s="104"/>
      <c r="AM46" s="29"/>
    </row>
    <row r="47" spans="1:39">
      <c r="A47" s="12"/>
      <c r="B47" s="103"/>
      <c r="C47" s="29"/>
      <c r="D47" s="104"/>
      <c r="E47" s="29"/>
      <c r="F47" s="29"/>
      <c r="G47" s="104"/>
      <c r="H47" s="29"/>
      <c r="I47" s="29"/>
      <c r="J47" s="29"/>
      <c r="K47" s="105"/>
      <c r="L47" s="106"/>
      <c r="M47" s="104"/>
      <c r="N47" s="104"/>
      <c r="O47" s="29"/>
      <c r="P47" s="29"/>
      <c r="Q47" s="104"/>
      <c r="R47" s="104"/>
      <c r="S47" s="29"/>
      <c r="T47" s="29"/>
      <c r="U47" s="104"/>
      <c r="V47" s="104"/>
      <c r="W47" s="29"/>
      <c r="X47" s="29"/>
      <c r="Y47" s="104"/>
      <c r="Z47" s="104"/>
      <c r="AA47" s="29"/>
      <c r="AB47" s="29"/>
      <c r="AC47" s="104"/>
      <c r="AD47" s="104"/>
      <c r="AE47" s="29"/>
      <c r="AF47" s="29"/>
      <c r="AG47" s="104"/>
      <c r="AH47" s="104"/>
      <c r="AI47" s="29"/>
      <c r="AJ47" s="29"/>
      <c r="AK47" s="104"/>
      <c r="AL47" s="104"/>
      <c r="AM47" s="29"/>
    </row>
    <row r="48" spans="1:39">
      <c r="A48" s="12"/>
      <c r="B48" s="109" t="s">
        <v>325</v>
      </c>
      <c r="C48" s="32"/>
      <c r="D48" s="98">
        <v>5.64</v>
      </c>
      <c r="E48" s="32"/>
      <c r="F48" s="32"/>
      <c r="G48" s="98">
        <v>4.5</v>
      </c>
      <c r="H48" s="32"/>
      <c r="I48" s="32"/>
      <c r="J48" s="32"/>
      <c r="K48" s="110">
        <v>42156</v>
      </c>
      <c r="L48" s="102" t="s">
        <v>320</v>
      </c>
      <c r="M48" s="98">
        <v>22</v>
      </c>
      <c r="N48" s="98"/>
      <c r="O48" s="32"/>
      <c r="P48" s="32"/>
      <c r="Q48" s="98">
        <v>138</v>
      </c>
      <c r="R48" s="98"/>
      <c r="S48" s="32"/>
      <c r="T48" s="32"/>
      <c r="U48" s="112">
        <v>5788</v>
      </c>
      <c r="V48" s="112"/>
      <c r="W48" s="32"/>
      <c r="X48" s="32"/>
      <c r="Y48" s="98" t="s">
        <v>249</v>
      </c>
      <c r="Z48" s="98"/>
      <c r="AA48" s="32"/>
      <c r="AB48" s="32"/>
      <c r="AC48" s="98" t="s">
        <v>249</v>
      </c>
      <c r="AD48" s="98"/>
      <c r="AE48" s="32"/>
      <c r="AF48" s="32"/>
      <c r="AG48" s="98" t="s">
        <v>249</v>
      </c>
      <c r="AH48" s="98"/>
      <c r="AI48" s="32"/>
      <c r="AJ48" s="32"/>
      <c r="AK48" s="112">
        <v>5948</v>
      </c>
      <c r="AL48" s="112"/>
      <c r="AM48" s="32"/>
    </row>
    <row r="49" spans="1:39">
      <c r="A49" s="12"/>
      <c r="B49" s="109"/>
      <c r="C49" s="32"/>
      <c r="D49" s="98"/>
      <c r="E49" s="32"/>
      <c r="F49" s="32"/>
      <c r="G49" s="98"/>
      <c r="H49" s="32"/>
      <c r="I49" s="32"/>
      <c r="J49" s="32"/>
      <c r="K49" s="110"/>
      <c r="L49" s="102"/>
      <c r="M49" s="98"/>
      <c r="N49" s="98"/>
      <c r="O49" s="32"/>
      <c r="P49" s="32"/>
      <c r="Q49" s="98"/>
      <c r="R49" s="98"/>
      <c r="S49" s="32"/>
      <c r="T49" s="32"/>
      <c r="U49" s="112"/>
      <c r="V49" s="112"/>
      <c r="W49" s="32"/>
      <c r="X49" s="32"/>
      <c r="Y49" s="98"/>
      <c r="Z49" s="98"/>
      <c r="AA49" s="32"/>
      <c r="AB49" s="32"/>
      <c r="AC49" s="98"/>
      <c r="AD49" s="98"/>
      <c r="AE49" s="32"/>
      <c r="AF49" s="32"/>
      <c r="AG49" s="98"/>
      <c r="AH49" s="98"/>
      <c r="AI49" s="32"/>
      <c r="AJ49" s="32"/>
      <c r="AK49" s="112"/>
      <c r="AL49" s="112"/>
      <c r="AM49" s="32"/>
    </row>
    <row r="50" spans="1:39">
      <c r="A50" s="12"/>
      <c r="B50" s="103" t="s">
        <v>329</v>
      </c>
      <c r="C50" s="29"/>
      <c r="D50" s="104">
        <v>5.73</v>
      </c>
      <c r="E50" s="29"/>
      <c r="F50" s="29"/>
      <c r="G50" s="104">
        <v>5.73</v>
      </c>
      <c r="H50" s="29"/>
      <c r="I50" s="29"/>
      <c r="J50" s="29"/>
      <c r="K50" s="105">
        <v>42370</v>
      </c>
      <c r="L50" s="106" t="s">
        <v>320</v>
      </c>
      <c r="M50" s="104">
        <v>416</v>
      </c>
      <c r="N50" s="104"/>
      <c r="O50" s="29"/>
      <c r="P50" s="29"/>
      <c r="Q50" s="108">
        <v>1713</v>
      </c>
      <c r="R50" s="108"/>
      <c r="S50" s="29"/>
      <c r="T50" s="29"/>
      <c r="U50" s="108">
        <v>1816</v>
      </c>
      <c r="V50" s="108"/>
      <c r="W50" s="29"/>
      <c r="X50" s="29"/>
      <c r="Y50" s="108">
        <v>75501</v>
      </c>
      <c r="Z50" s="108"/>
      <c r="AA50" s="29"/>
      <c r="AB50" s="29"/>
      <c r="AC50" s="104" t="s">
        <v>249</v>
      </c>
      <c r="AD50" s="104"/>
      <c r="AE50" s="29"/>
      <c r="AF50" s="29"/>
      <c r="AG50" s="104" t="s">
        <v>249</v>
      </c>
      <c r="AH50" s="104"/>
      <c r="AI50" s="29"/>
      <c r="AJ50" s="29"/>
      <c r="AK50" s="108">
        <v>79446</v>
      </c>
      <c r="AL50" s="108"/>
      <c r="AM50" s="29"/>
    </row>
    <row r="51" spans="1:39">
      <c r="A51" s="12"/>
      <c r="B51" s="103"/>
      <c r="C51" s="29"/>
      <c r="D51" s="104"/>
      <c r="E51" s="29"/>
      <c r="F51" s="29"/>
      <c r="G51" s="104"/>
      <c r="H51" s="29"/>
      <c r="I51" s="29"/>
      <c r="J51" s="29"/>
      <c r="K51" s="105"/>
      <c r="L51" s="106"/>
      <c r="M51" s="104"/>
      <c r="N51" s="104"/>
      <c r="O51" s="29"/>
      <c r="P51" s="29"/>
      <c r="Q51" s="108"/>
      <c r="R51" s="108"/>
      <c r="S51" s="29"/>
      <c r="T51" s="29"/>
      <c r="U51" s="108"/>
      <c r="V51" s="108"/>
      <c r="W51" s="29"/>
      <c r="X51" s="29"/>
      <c r="Y51" s="108"/>
      <c r="Z51" s="108"/>
      <c r="AA51" s="29"/>
      <c r="AB51" s="29"/>
      <c r="AC51" s="104"/>
      <c r="AD51" s="104"/>
      <c r="AE51" s="29"/>
      <c r="AF51" s="29"/>
      <c r="AG51" s="104"/>
      <c r="AH51" s="104"/>
      <c r="AI51" s="29"/>
      <c r="AJ51" s="29"/>
      <c r="AK51" s="108"/>
      <c r="AL51" s="108"/>
      <c r="AM51" s="29"/>
    </row>
    <row r="52" spans="1:39">
      <c r="A52" s="12"/>
      <c r="B52" s="109" t="s">
        <v>330</v>
      </c>
      <c r="C52" s="32"/>
      <c r="D52" s="98">
        <v>5.82</v>
      </c>
      <c r="E52" s="32"/>
      <c r="F52" s="32"/>
      <c r="G52" s="98">
        <v>5.82</v>
      </c>
      <c r="H52" s="32"/>
      <c r="I52" s="32"/>
      <c r="J52" s="32"/>
      <c r="K52" s="110">
        <v>42461</v>
      </c>
      <c r="L52" s="102" t="s">
        <v>320</v>
      </c>
      <c r="M52" s="98">
        <v>221</v>
      </c>
      <c r="N52" s="98"/>
      <c r="O52" s="32"/>
      <c r="P52" s="32"/>
      <c r="Q52" s="98">
        <v>931</v>
      </c>
      <c r="R52" s="98"/>
      <c r="S52" s="32"/>
      <c r="T52" s="32"/>
      <c r="U52" s="98">
        <v>988</v>
      </c>
      <c r="V52" s="98"/>
      <c r="W52" s="32"/>
      <c r="X52" s="32"/>
      <c r="Y52" s="112">
        <v>29389</v>
      </c>
      <c r="Z52" s="112"/>
      <c r="AA52" s="32"/>
      <c r="AB52" s="32"/>
      <c r="AC52" s="98" t="s">
        <v>249</v>
      </c>
      <c r="AD52" s="98"/>
      <c r="AE52" s="32"/>
      <c r="AF52" s="32"/>
      <c r="AG52" s="98" t="s">
        <v>249</v>
      </c>
      <c r="AH52" s="98"/>
      <c r="AI52" s="32"/>
      <c r="AJ52" s="32"/>
      <c r="AK52" s="112">
        <v>31529</v>
      </c>
      <c r="AL52" s="112"/>
      <c r="AM52" s="32"/>
    </row>
    <row r="53" spans="1:39">
      <c r="A53" s="12"/>
      <c r="B53" s="109"/>
      <c r="C53" s="32"/>
      <c r="D53" s="98"/>
      <c r="E53" s="32"/>
      <c r="F53" s="32"/>
      <c r="G53" s="98"/>
      <c r="H53" s="32"/>
      <c r="I53" s="32"/>
      <c r="J53" s="32"/>
      <c r="K53" s="110"/>
      <c r="L53" s="102"/>
      <c r="M53" s="98"/>
      <c r="N53" s="98"/>
      <c r="O53" s="32"/>
      <c r="P53" s="32"/>
      <c r="Q53" s="98"/>
      <c r="R53" s="98"/>
      <c r="S53" s="32"/>
      <c r="T53" s="32"/>
      <c r="U53" s="98"/>
      <c r="V53" s="98"/>
      <c r="W53" s="32"/>
      <c r="X53" s="32"/>
      <c r="Y53" s="112"/>
      <c r="Z53" s="112"/>
      <c r="AA53" s="32"/>
      <c r="AB53" s="32"/>
      <c r="AC53" s="98"/>
      <c r="AD53" s="98"/>
      <c r="AE53" s="32"/>
      <c r="AF53" s="32"/>
      <c r="AG53" s="98"/>
      <c r="AH53" s="98"/>
      <c r="AI53" s="32"/>
      <c r="AJ53" s="32"/>
      <c r="AK53" s="112"/>
      <c r="AL53" s="112"/>
      <c r="AM53" s="32"/>
    </row>
    <row r="54" spans="1:39">
      <c r="A54" s="12"/>
      <c r="B54" s="103" t="s">
        <v>331</v>
      </c>
      <c r="C54" s="29"/>
      <c r="D54" s="104">
        <v>6.35</v>
      </c>
      <c r="E54" s="29"/>
      <c r="F54" s="29"/>
      <c r="G54" s="104">
        <v>6.35</v>
      </c>
      <c r="H54" s="29"/>
      <c r="I54" s="29"/>
      <c r="J54" s="29"/>
      <c r="K54" s="105">
        <v>42583</v>
      </c>
      <c r="L54" s="106" t="s">
        <v>320</v>
      </c>
      <c r="M54" s="104">
        <v>580</v>
      </c>
      <c r="N54" s="104"/>
      <c r="O54" s="29"/>
      <c r="P54" s="29"/>
      <c r="Q54" s="108">
        <v>2487</v>
      </c>
      <c r="R54" s="108"/>
      <c r="S54" s="29"/>
      <c r="T54" s="29"/>
      <c r="U54" s="108">
        <v>2652</v>
      </c>
      <c r="V54" s="108"/>
      <c r="W54" s="29"/>
      <c r="X54" s="29"/>
      <c r="Y54" s="108">
        <v>126715</v>
      </c>
      <c r="Z54" s="108"/>
      <c r="AA54" s="29"/>
      <c r="AB54" s="29"/>
      <c r="AC54" s="104" t="s">
        <v>249</v>
      </c>
      <c r="AD54" s="104"/>
      <c r="AE54" s="29"/>
      <c r="AF54" s="29"/>
      <c r="AG54" s="104" t="s">
        <v>249</v>
      </c>
      <c r="AH54" s="104"/>
      <c r="AI54" s="29"/>
      <c r="AJ54" s="29"/>
      <c r="AK54" s="108">
        <v>132434</v>
      </c>
      <c r="AL54" s="108"/>
      <c r="AM54" s="29"/>
    </row>
    <row r="55" spans="1:39">
      <c r="A55" s="12"/>
      <c r="B55" s="103"/>
      <c r="C55" s="29"/>
      <c r="D55" s="104"/>
      <c r="E55" s="29"/>
      <c r="F55" s="29"/>
      <c r="G55" s="104"/>
      <c r="H55" s="29"/>
      <c r="I55" s="29"/>
      <c r="J55" s="29"/>
      <c r="K55" s="105"/>
      <c r="L55" s="106"/>
      <c r="M55" s="104"/>
      <c r="N55" s="104"/>
      <c r="O55" s="29"/>
      <c r="P55" s="29"/>
      <c r="Q55" s="108"/>
      <c r="R55" s="108"/>
      <c r="S55" s="29"/>
      <c r="T55" s="29"/>
      <c r="U55" s="108"/>
      <c r="V55" s="108"/>
      <c r="W55" s="29"/>
      <c r="X55" s="29"/>
      <c r="Y55" s="108"/>
      <c r="Z55" s="108"/>
      <c r="AA55" s="29"/>
      <c r="AB55" s="29"/>
      <c r="AC55" s="104"/>
      <c r="AD55" s="104"/>
      <c r="AE55" s="29"/>
      <c r="AF55" s="29"/>
      <c r="AG55" s="104"/>
      <c r="AH55" s="104"/>
      <c r="AI55" s="29"/>
      <c r="AJ55" s="29"/>
      <c r="AK55" s="108"/>
      <c r="AL55" s="108"/>
      <c r="AM55" s="29"/>
    </row>
    <row r="56" spans="1:39">
      <c r="A56" s="12"/>
      <c r="B56" s="109" t="s">
        <v>331</v>
      </c>
      <c r="C56" s="32"/>
      <c r="D56" s="98" t="s">
        <v>332</v>
      </c>
      <c r="E56" s="32"/>
      <c r="F56" s="32"/>
      <c r="G56" s="98">
        <v>1.69</v>
      </c>
      <c r="H56" s="32"/>
      <c r="I56" s="32"/>
      <c r="J56" s="32"/>
      <c r="K56" s="110">
        <v>42186</v>
      </c>
      <c r="L56" s="111" t="s">
        <v>333</v>
      </c>
      <c r="M56" s="98" t="s">
        <v>249</v>
      </c>
      <c r="N56" s="98"/>
      <c r="O56" s="32"/>
      <c r="P56" s="32"/>
      <c r="Q56" s="98" t="s">
        <v>249</v>
      </c>
      <c r="R56" s="98"/>
      <c r="S56" s="32"/>
      <c r="T56" s="32"/>
      <c r="U56" s="112">
        <v>43227</v>
      </c>
      <c r="V56" s="112"/>
      <c r="W56" s="32"/>
      <c r="X56" s="32"/>
      <c r="Y56" s="98" t="s">
        <v>249</v>
      </c>
      <c r="Z56" s="98"/>
      <c r="AA56" s="32"/>
      <c r="AB56" s="32"/>
      <c r="AC56" s="98" t="s">
        <v>249</v>
      </c>
      <c r="AD56" s="98"/>
      <c r="AE56" s="32"/>
      <c r="AF56" s="32"/>
      <c r="AG56" s="98" t="s">
        <v>249</v>
      </c>
      <c r="AH56" s="98"/>
      <c r="AI56" s="32"/>
      <c r="AJ56" s="32"/>
      <c r="AK56" s="112">
        <v>43227</v>
      </c>
      <c r="AL56" s="112"/>
      <c r="AM56" s="32"/>
    </row>
    <row r="57" spans="1:39">
      <c r="A57" s="12"/>
      <c r="B57" s="109"/>
      <c r="C57" s="32"/>
      <c r="D57" s="98"/>
      <c r="E57" s="32"/>
      <c r="F57" s="32"/>
      <c r="G57" s="98"/>
      <c r="H57" s="32"/>
      <c r="I57" s="32"/>
      <c r="J57" s="32"/>
      <c r="K57" s="110"/>
      <c r="L57" s="111"/>
      <c r="M57" s="98"/>
      <c r="N57" s="98"/>
      <c r="O57" s="32"/>
      <c r="P57" s="32"/>
      <c r="Q57" s="98"/>
      <c r="R57" s="98"/>
      <c r="S57" s="32"/>
      <c r="T57" s="32"/>
      <c r="U57" s="112"/>
      <c r="V57" s="112"/>
      <c r="W57" s="32"/>
      <c r="X57" s="32"/>
      <c r="Y57" s="98"/>
      <c r="Z57" s="98"/>
      <c r="AA57" s="32"/>
      <c r="AB57" s="32"/>
      <c r="AC57" s="98"/>
      <c r="AD57" s="98"/>
      <c r="AE57" s="32"/>
      <c r="AF57" s="32"/>
      <c r="AG57" s="98"/>
      <c r="AH57" s="98"/>
      <c r="AI57" s="32"/>
      <c r="AJ57" s="32"/>
      <c r="AK57" s="112"/>
      <c r="AL57" s="112"/>
      <c r="AM57" s="32"/>
    </row>
    <row r="58" spans="1:39">
      <c r="A58" s="12"/>
      <c r="B58" s="103" t="s">
        <v>331</v>
      </c>
      <c r="C58" s="29"/>
      <c r="D58" s="104" t="s">
        <v>334</v>
      </c>
      <c r="E58" s="29"/>
      <c r="F58" s="29"/>
      <c r="G58" s="104">
        <v>1.59</v>
      </c>
      <c r="H58" s="29"/>
      <c r="I58" s="29"/>
      <c r="J58" s="29"/>
      <c r="K58" s="105">
        <v>42522</v>
      </c>
      <c r="L58" s="113" t="s">
        <v>335</v>
      </c>
      <c r="M58" s="104" t="s">
        <v>249</v>
      </c>
      <c r="N58" s="104"/>
      <c r="O58" s="29"/>
      <c r="P58" s="29"/>
      <c r="Q58" s="104" t="s">
        <v>249</v>
      </c>
      <c r="R58" s="104"/>
      <c r="S58" s="29"/>
      <c r="T58" s="29"/>
      <c r="U58" s="104" t="s">
        <v>249</v>
      </c>
      <c r="V58" s="104"/>
      <c r="W58" s="29"/>
      <c r="X58" s="29"/>
      <c r="Y58" s="104" t="s">
        <v>249</v>
      </c>
      <c r="Z58" s="104"/>
      <c r="AA58" s="29"/>
      <c r="AB58" s="29"/>
      <c r="AC58" s="104" t="s">
        <v>249</v>
      </c>
      <c r="AD58" s="104"/>
      <c r="AE58" s="29"/>
      <c r="AF58" s="29"/>
      <c r="AG58" s="104" t="s">
        <v>249</v>
      </c>
      <c r="AH58" s="104"/>
      <c r="AI58" s="29"/>
      <c r="AJ58" s="29"/>
      <c r="AK58" s="104" t="s">
        <v>249</v>
      </c>
      <c r="AL58" s="104"/>
      <c r="AM58" s="29"/>
    </row>
    <row r="59" spans="1:39">
      <c r="A59" s="12"/>
      <c r="B59" s="103"/>
      <c r="C59" s="29"/>
      <c r="D59" s="104"/>
      <c r="E59" s="29"/>
      <c r="F59" s="29"/>
      <c r="G59" s="104"/>
      <c r="H59" s="29"/>
      <c r="I59" s="29"/>
      <c r="J59" s="29"/>
      <c r="K59" s="105"/>
      <c r="L59" s="113"/>
      <c r="M59" s="104"/>
      <c r="N59" s="104"/>
      <c r="O59" s="29"/>
      <c r="P59" s="29"/>
      <c r="Q59" s="104"/>
      <c r="R59" s="104"/>
      <c r="S59" s="29"/>
      <c r="T59" s="29"/>
      <c r="U59" s="104"/>
      <c r="V59" s="104"/>
      <c r="W59" s="29"/>
      <c r="X59" s="29"/>
      <c r="Y59" s="104"/>
      <c r="Z59" s="104"/>
      <c r="AA59" s="29"/>
      <c r="AB59" s="29"/>
      <c r="AC59" s="104"/>
      <c r="AD59" s="104"/>
      <c r="AE59" s="29"/>
      <c r="AF59" s="29"/>
      <c r="AG59" s="104"/>
      <c r="AH59" s="104"/>
      <c r="AI59" s="29"/>
      <c r="AJ59" s="29"/>
      <c r="AK59" s="104"/>
      <c r="AL59" s="104"/>
      <c r="AM59" s="29"/>
    </row>
    <row r="60" spans="1:39">
      <c r="A60" s="12"/>
      <c r="B60" s="109" t="s">
        <v>324</v>
      </c>
      <c r="C60" s="32"/>
      <c r="D60" s="98" t="s">
        <v>336</v>
      </c>
      <c r="E60" s="32"/>
      <c r="F60" s="32"/>
      <c r="G60" s="98">
        <v>1.54</v>
      </c>
      <c r="H60" s="32"/>
      <c r="I60" s="32"/>
      <c r="J60" s="32"/>
      <c r="K60" s="110">
        <v>42970</v>
      </c>
      <c r="L60" s="111" t="s">
        <v>337</v>
      </c>
      <c r="M60" s="98" t="s">
        <v>249</v>
      </c>
      <c r="N60" s="98"/>
      <c r="O60" s="32"/>
      <c r="P60" s="32"/>
      <c r="Q60" s="98" t="s">
        <v>249</v>
      </c>
      <c r="R60" s="98"/>
      <c r="S60" s="32"/>
      <c r="T60" s="32"/>
      <c r="U60" s="98" t="s">
        <v>249</v>
      </c>
      <c r="V60" s="98"/>
      <c r="W60" s="32"/>
      <c r="X60" s="32"/>
      <c r="Y60" s="98" t="s">
        <v>249</v>
      </c>
      <c r="Z60" s="98"/>
      <c r="AA60" s="32"/>
      <c r="AB60" s="32"/>
      <c r="AC60" s="98" t="s">
        <v>249</v>
      </c>
      <c r="AD60" s="98"/>
      <c r="AE60" s="32"/>
      <c r="AF60" s="32"/>
      <c r="AG60" s="98" t="s">
        <v>249</v>
      </c>
      <c r="AH60" s="98"/>
      <c r="AI60" s="32"/>
      <c r="AJ60" s="32"/>
      <c r="AK60" s="98" t="s">
        <v>249</v>
      </c>
      <c r="AL60" s="98"/>
      <c r="AM60" s="32"/>
    </row>
    <row r="61" spans="1:39">
      <c r="A61" s="12"/>
      <c r="B61" s="109"/>
      <c r="C61" s="32"/>
      <c r="D61" s="98"/>
      <c r="E61" s="32"/>
      <c r="F61" s="32"/>
      <c r="G61" s="98"/>
      <c r="H61" s="32"/>
      <c r="I61" s="32"/>
      <c r="J61" s="32"/>
      <c r="K61" s="110"/>
      <c r="L61" s="111"/>
      <c r="M61" s="98"/>
      <c r="N61" s="98"/>
      <c r="O61" s="32"/>
      <c r="P61" s="32"/>
      <c r="Q61" s="98"/>
      <c r="R61" s="98"/>
      <c r="S61" s="32"/>
      <c r="T61" s="32"/>
      <c r="U61" s="98"/>
      <c r="V61" s="98"/>
      <c r="W61" s="32"/>
      <c r="X61" s="32"/>
      <c r="Y61" s="98"/>
      <c r="Z61" s="98"/>
      <c r="AA61" s="32"/>
      <c r="AB61" s="32"/>
      <c r="AC61" s="98"/>
      <c r="AD61" s="98"/>
      <c r="AE61" s="32"/>
      <c r="AF61" s="32"/>
      <c r="AG61" s="98"/>
      <c r="AH61" s="98"/>
      <c r="AI61" s="32"/>
      <c r="AJ61" s="32"/>
      <c r="AK61" s="98"/>
      <c r="AL61" s="98"/>
      <c r="AM61" s="32"/>
    </row>
    <row r="62" spans="1:39">
      <c r="A62" s="12"/>
      <c r="B62" s="103" t="s">
        <v>338</v>
      </c>
      <c r="C62" s="29"/>
      <c r="D62" s="104">
        <v>7.75</v>
      </c>
      <c r="E62" s="29"/>
      <c r="F62" s="29"/>
      <c r="G62" s="104">
        <v>7.75</v>
      </c>
      <c r="H62" s="29"/>
      <c r="I62" s="29"/>
      <c r="J62" s="29"/>
      <c r="K62" s="105">
        <v>43922</v>
      </c>
      <c r="L62" s="106" t="s">
        <v>320</v>
      </c>
      <c r="M62" s="104">
        <v>345</v>
      </c>
      <c r="N62" s="104"/>
      <c r="O62" s="29"/>
      <c r="P62" s="29"/>
      <c r="Q62" s="108">
        <v>1453</v>
      </c>
      <c r="R62" s="108"/>
      <c r="S62" s="29"/>
      <c r="T62" s="29"/>
      <c r="U62" s="108">
        <v>1570</v>
      </c>
      <c r="V62" s="108"/>
      <c r="W62" s="29"/>
      <c r="X62" s="29"/>
      <c r="Y62" s="108">
        <v>1696</v>
      </c>
      <c r="Z62" s="108"/>
      <c r="AA62" s="29"/>
      <c r="AB62" s="29"/>
      <c r="AC62" s="108">
        <v>1832</v>
      </c>
      <c r="AD62" s="108"/>
      <c r="AE62" s="29"/>
      <c r="AF62" s="29"/>
      <c r="AG62" s="108">
        <v>108469</v>
      </c>
      <c r="AH62" s="108"/>
      <c r="AI62" s="29"/>
      <c r="AJ62" s="29"/>
      <c r="AK62" s="108">
        <v>115365</v>
      </c>
      <c r="AL62" s="108"/>
      <c r="AM62" s="29"/>
    </row>
    <row r="63" spans="1:39">
      <c r="A63" s="12"/>
      <c r="B63" s="103"/>
      <c r="C63" s="29"/>
      <c r="D63" s="104"/>
      <c r="E63" s="29"/>
      <c r="F63" s="29"/>
      <c r="G63" s="104"/>
      <c r="H63" s="29"/>
      <c r="I63" s="29"/>
      <c r="J63" s="29"/>
      <c r="K63" s="105"/>
      <c r="L63" s="106"/>
      <c r="M63" s="104"/>
      <c r="N63" s="104"/>
      <c r="O63" s="29"/>
      <c r="P63" s="29"/>
      <c r="Q63" s="108"/>
      <c r="R63" s="108"/>
      <c r="S63" s="29"/>
      <c r="T63" s="29"/>
      <c r="U63" s="108"/>
      <c r="V63" s="108"/>
      <c r="W63" s="29"/>
      <c r="X63" s="29"/>
      <c r="Y63" s="108"/>
      <c r="Z63" s="108"/>
      <c r="AA63" s="29"/>
      <c r="AB63" s="29"/>
      <c r="AC63" s="108"/>
      <c r="AD63" s="108"/>
      <c r="AE63" s="29"/>
      <c r="AF63" s="29"/>
      <c r="AG63" s="108"/>
      <c r="AH63" s="108"/>
      <c r="AI63" s="29"/>
      <c r="AJ63" s="29"/>
      <c r="AK63" s="108"/>
      <c r="AL63" s="108"/>
      <c r="AM63" s="29"/>
    </row>
    <row r="64" spans="1:39">
      <c r="A64" s="12"/>
      <c r="B64" s="109" t="s">
        <v>331</v>
      </c>
      <c r="C64" s="32"/>
      <c r="D64" s="98">
        <v>6.5</v>
      </c>
      <c r="E64" s="32"/>
      <c r="F64" s="32"/>
      <c r="G64" s="98">
        <v>6.5</v>
      </c>
      <c r="H64" s="32"/>
      <c r="I64" s="32"/>
      <c r="J64" s="32"/>
      <c r="K64" s="110">
        <v>13667</v>
      </c>
      <c r="L64" s="102" t="s">
        <v>320</v>
      </c>
      <c r="M64" s="98" t="s">
        <v>249</v>
      </c>
      <c r="N64" s="98"/>
      <c r="O64" s="32"/>
      <c r="P64" s="32"/>
      <c r="Q64" s="98">
        <v>17</v>
      </c>
      <c r="R64" s="98"/>
      <c r="S64" s="32"/>
      <c r="T64" s="32"/>
      <c r="U64" s="98">
        <v>18</v>
      </c>
      <c r="V64" s="98"/>
      <c r="W64" s="32"/>
      <c r="X64" s="32"/>
      <c r="Y64" s="98">
        <v>19</v>
      </c>
      <c r="Z64" s="98"/>
      <c r="AA64" s="32"/>
      <c r="AB64" s="32"/>
      <c r="AC64" s="98">
        <v>20</v>
      </c>
      <c r="AD64" s="98"/>
      <c r="AE64" s="32"/>
      <c r="AF64" s="32"/>
      <c r="AG64" s="98">
        <v>773</v>
      </c>
      <c r="AH64" s="98"/>
      <c r="AI64" s="32"/>
      <c r="AJ64" s="32"/>
      <c r="AK64" s="98">
        <v>847</v>
      </c>
      <c r="AL64" s="98"/>
      <c r="AM64" s="32"/>
    </row>
    <row r="65" spans="1:39" ht="15.75" thickBot="1">
      <c r="A65" s="12"/>
      <c r="B65" s="109"/>
      <c r="C65" s="32"/>
      <c r="D65" s="114"/>
      <c r="E65" s="42"/>
      <c r="F65" s="32"/>
      <c r="G65" s="114"/>
      <c r="H65" s="42"/>
      <c r="I65" s="42"/>
      <c r="J65" s="32"/>
      <c r="K65" s="110"/>
      <c r="L65" s="102"/>
      <c r="M65" s="114"/>
      <c r="N65" s="114"/>
      <c r="O65" s="42"/>
      <c r="P65" s="32"/>
      <c r="Q65" s="114"/>
      <c r="R65" s="114"/>
      <c r="S65" s="42"/>
      <c r="T65" s="32"/>
      <c r="U65" s="114"/>
      <c r="V65" s="114"/>
      <c r="W65" s="42"/>
      <c r="X65" s="32"/>
      <c r="Y65" s="114"/>
      <c r="Z65" s="114"/>
      <c r="AA65" s="42"/>
      <c r="AB65" s="32"/>
      <c r="AC65" s="114"/>
      <c r="AD65" s="114"/>
      <c r="AE65" s="42"/>
      <c r="AF65" s="32"/>
      <c r="AG65" s="114"/>
      <c r="AH65" s="114"/>
      <c r="AI65" s="42"/>
      <c r="AJ65" s="32"/>
      <c r="AK65" s="114"/>
      <c r="AL65" s="114"/>
      <c r="AM65" s="42"/>
    </row>
    <row r="66" spans="1:39">
      <c r="A66" s="12"/>
      <c r="B66" s="103" t="s">
        <v>339</v>
      </c>
      <c r="C66" s="29"/>
      <c r="D66" s="115">
        <v>5.41</v>
      </c>
      <c r="E66" s="115" t="s">
        <v>307</v>
      </c>
      <c r="F66" s="29"/>
      <c r="G66" s="115">
        <v>5.47</v>
      </c>
      <c r="H66" s="44"/>
      <c r="I66" s="44"/>
      <c r="J66" s="29"/>
      <c r="K66" s="104"/>
      <c r="L66" s="106" t="s">
        <v>320</v>
      </c>
      <c r="M66" s="116">
        <v>2677</v>
      </c>
      <c r="N66" s="116"/>
      <c r="O66" s="44"/>
      <c r="P66" s="29"/>
      <c r="Q66" s="116">
        <v>305615</v>
      </c>
      <c r="R66" s="116"/>
      <c r="S66" s="44"/>
      <c r="T66" s="29"/>
      <c r="U66" s="116">
        <v>56059</v>
      </c>
      <c r="V66" s="116"/>
      <c r="W66" s="44"/>
      <c r="X66" s="29"/>
      <c r="Y66" s="116">
        <v>233320</v>
      </c>
      <c r="Z66" s="116"/>
      <c r="AA66" s="44"/>
      <c r="AB66" s="29"/>
      <c r="AC66" s="116">
        <v>1852</v>
      </c>
      <c r="AD66" s="116"/>
      <c r="AE66" s="44"/>
      <c r="AF66" s="29"/>
      <c r="AG66" s="116">
        <v>109242</v>
      </c>
      <c r="AH66" s="116"/>
      <c r="AI66" s="44"/>
      <c r="AJ66" s="29"/>
      <c r="AK66" s="116">
        <v>708765</v>
      </c>
      <c r="AL66" s="116"/>
      <c r="AM66" s="44"/>
    </row>
    <row r="67" spans="1:39">
      <c r="A67" s="12"/>
      <c r="B67" s="103"/>
      <c r="C67" s="29"/>
      <c r="D67" s="104"/>
      <c r="E67" s="104"/>
      <c r="F67" s="29"/>
      <c r="G67" s="104"/>
      <c r="H67" s="29"/>
      <c r="I67" s="29"/>
      <c r="J67" s="29"/>
      <c r="K67" s="104"/>
      <c r="L67" s="106"/>
      <c r="M67" s="108"/>
      <c r="N67" s="108"/>
      <c r="O67" s="29"/>
      <c r="P67" s="29"/>
      <c r="Q67" s="117"/>
      <c r="R67" s="117"/>
      <c r="S67" s="118"/>
      <c r="T67" s="29"/>
      <c r="U67" s="108"/>
      <c r="V67" s="108"/>
      <c r="W67" s="29"/>
      <c r="X67" s="29"/>
      <c r="Y67" s="108"/>
      <c r="Z67" s="108"/>
      <c r="AA67" s="29"/>
      <c r="AB67" s="29"/>
      <c r="AC67" s="108"/>
      <c r="AD67" s="108"/>
      <c r="AE67" s="29"/>
      <c r="AF67" s="29"/>
      <c r="AG67" s="108"/>
      <c r="AH67" s="108"/>
      <c r="AI67" s="29"/>
      <c r="AJ67" s="29"/>
      <c r="AK67" s="108"/>
      <c r="AL67" s="108"/>
      <c r="AM67" s="29"/>
    </row>
    <row r="68" spans="1:39">
      <c r="A68" s="12"/>
      <c r="B68" s="18"/>
      <c r="C68" s="18"/>
      <c r="D68" s="18"/>
      <c r="E68" s="18"/>
      <c r="F68" s="18"/>
      <c r="G68" s="32"/>
      <c r="H68" s="32"/>
      <c r="I68" s="18"/>
      <c r="J68" s="18"/>
      <c r="K68" s="18"/>
      <c r="L68" s="18"/>
      <c r="M68" s="32"/>
      <c r="N68" s="32"/>
      <c r="O68" s="32"/>
      <c r="P68" s="18"/>
      <c r="Q68" s="32"/>
      <c r="R68" s="32"/>
      <c r="S68" s="32"/>
      <c r="T68" s="18"/>
      <c r="U68" s="32"/>
      <c r="V68" s="32"/>
      <c r="W68" s="32"/>
      <c r="X68" s="18"/>
      <c r="Y68" s="32"/>
      <c r="Z68" s="32"/>
      <c r="AA68" s="32"/>
      <c r="AB68" s="18"/>
      <c r="AC68" s="32"/>
      <c r="AD68" s="32"/>
      <c r="AE68" s="32"/>
      <c r="AF68" s="18"/>
      <c r="AG68" s="32"/>
      <c r="AH68" s="32"/>
      <c r="AI68" s="32"/>
      <c r="AJ68" s="18"/>
      <c r="AK68" s="32"/>
      <c r="AL68" s="32"/>
      <c r="AM68" s="32"/>
    </row>
    <row r="69" spans="1:39">
      <c r="A69" s="12"/>
      <c r="B69" s="103" t="s">
        <v>309</v>
      </c>
      <c r="C69" s="29"/>
      <c r="D69" s="104" t="s">
        <v>340</v>
      </c>
      <c r="E69" s="104" t="s">
        <v>307</v>
      </c>
      <c r="F69" s="113" t="s">
        <v>341</v>
      </c>
      <c r="G69" s="104">
        <v>1.28</v>
      </c>
      <c r="H69" s="29"/>
      <c r="I69" s="29"/>
      <c r="J69" s="29"/>
      <c r="K69" s="105">
        <v>43468</v>
      </c>
      <c r="L69" s="106" t="s">
        <v>320</v>
      </c>
      <c r="M69" s="104" t="s">
        <v>249</v>
      </c>
      <c r="N69" s="104"/>
      <c r="O69" s="29"/>
      <c r="P69" s="29"/>
      <c r="Q69" s="104" t="s">
        <v>249</v>
      </c>
      <c r="R69" s="104"/>
      <c r="S69" s="29"/>
      <c r="T69" s="29"/>
      <c r="U69" s="104" t="s">
        <v>249</v>
      </c>
      <c r="V69" s="104"/>
      <c r="W69" s="29"/>
      <c r="X69" s="29"/>
      <c r="Y69" s="104" t="s">
        <v>249</v>
      </c>
      <c r="Z69" s="104"/>
      <c r="AA69" s="29"/>
      <c r="AB69" s="29"/>
      <c r="AC69" s="104" t="s">
        <v>249</v>
      </c>
      <c r="AD69" s="104"/>
      <c r="AE69" s="29"/>
      <c r="AF69" s="29"/>
      <c r="AG69" s="108">
        <v>14000</v>
      </c>
      <c r="AH69" s="108"/>
      <c r="AI69" s="29"/>
      <c r="AJ69" s="29"/>
      <c r="AK69" s="108">
        <v>14000</v>
      </c>
      <c r="AL69" s="108"/>
      <c r="AM69" s="29"/>
    </row>
    <row r="70" spans="1:39">
      <c r="A70" s="12"/>
      <c r="B70" s="103"/>
      <c r="C70" s="29"/>
      <c r="D70" s="104"/>
      <c r="E70" s="104"/>
      <c r="F70" s="113"/>
      <c r="G70" s="104"/>
      <c r="H70" s="29"/>
      <c r="I70" s="29"/>
      <c r="J70" s="29"/>
      <c r="K70" s="105"/>
      <c r="L70" s="106"/>
      <c r="M70" s="104"/>
      <c r="N70" s="104"/>
      <c r="O70" s="29"/>
      <c r="P70" s="29"/>
      <c r="Q70" s="104"/>
      <c r="R70" s="104"/>
      <c r="S70" s="29"/>
      <c r="T70" s="29"/>
      <c r="U70" s="104"/>
      <c r="V70" s="104"/>
      <c r="W70" s="29"/>
      <c r="X70" s="29"/>
      <c r="Y70" s="104"/>
      <c r="Z70" s="104"/>
      <c r="AA70" s="29"/>
      <c r="AB70" s="29"/>
      <c r="AC70" s="104"/>
      <c r="AD70" s="104"/>
      <c r="AE70" s="29"/>
      <c r="AF70" s="29"/>
      <c r="AG70" s="108"/>
      <c r="AH70" s="108"/>
      <c r="AI70" s="29"/>
      <c r="AJ70" s="29"/>
      <c r="AK70" s="108"/>
      <c r="AL70" s="108"/>
      <c r="AM70" s="29"/>
    </row>
    <row r="71" spans="1:39">
      <c r="A71" s="12"/>
      <c r="B71" s="109" t="s">
        <v>310</v>
      </c>
      <c r="C71" s="32"/>
      <c r="D71" s="98" t="s">
        <v>342</v>
      </c>
      <c r="E71" s="98" t="s">
        <v>307</v>
      </c>
      <c r="F71" s="32"/>
      <c r="G71" s="98">
        <v>1.7</v>
      </c>
      <c r="H71" s="32"/>
      <c r="I71" s="32"/>
      <c r="J71" s="32"/>
      <c r="K71" s="110">
        <v>42582</v>
      </c>
      <c r="L71" s="32"/>
      <c r="M71" s="98" t="s">
        <v>249</v>
      </c>
      <c r="N71" s="98"/>
      <c r="O71" s="32"/>
      <c r="P71" s="32"/>
      <c r="Q71" s="98" t="s">
        <v>249</v>
      </c>
      <c r="R71" s="98"/>
      <c r="S71" s="32"/>
      <c r="T71" s="32"/>
      <c r="U71" s="98" t="s">
        <v>249</v>
      </c>
      <c r="V71" s="98"/>
      <c r="W71" s="32"/>
      <c r="X71" s="32"/>
      <c r="Y71" s="112">
        <v>500000</v>
      </c>
      <c r="Z71" s="112"/>
      <c r="AA71" s="32"/>
      <c r="AB71" s="32"/>
      <c r="AC71" s="98" t="s">
        <v>249</v>
      </c>
      <c r="AD71" s="98"/>
      <c r="AE71" s="32"/>
      <c r="AF71" s="32"/>
      <c r="AG71" s="98" t="s">
        <v>249</v>
      </c>
      <c r="AH71" s="98"/>
      <c r="AI71" s="32"/>
      <c r="AJ71" s="32"/>
      <c r="AK71" s="112">
        <v>500000</v>
      </c>
      <c r="AL71" s="112"/>
      <c r="AM71" s="32"/>
    </row>
    <row r="72" spans="1:39">
      <c r="A72" s="12"/>
      <c r="B72" s="109"/>
      <c r="C72" s="32"/>
      <c r="D72" s="98"/>
      <c r="E72" s="98"/>
      <c r="F72" s="32"/>
      <c r="G72" s="98"/>
      <c r="H72" s="32"/>
      <c r="I72" s="32"/>
      <c r="J72" s="32"/>
      <c r="K72" s="110"/>
      <c r="L72" s="32"/>
      <c r="M72" s="98"/>
      <c r="N72" s="98"/>
      <c r="O72" s="32"/>
      <c r="P72" s="32"/>
      <c r="Q72" s="98"/>
      <c r="R72" s="98"/>
      <c r="S72" s="32"/>
      <c r="T72" s="32"/>
      <c r="U72" s="98"/>
      <c r="V72" s="98"/>
      <c r="W72" s="32"/>
      <c r="X72" s="32"/>
      <c r="Y72" s="112"/>
      <c r="Z72" s="112"/>
      <c r="AA72" s="32"/>
      <c r="AB72" s="32"/>
      <c r="AC72" s="98"/>
      <c r="AD72" s="98"/>
      <c r="AE72" s="32"/>
      <c r="AF72" s="32"/>
      <c r="AG72" s="98"/>
      <c r="AH72" s="98"/>
      <c r="AI72" s="32"/>
      <c r="AJ72" s="32"/>
      <c r="AK72" s="112"/>
      <c r="AL72" s="112"/>
      <c r="AM72" s="32"/>
    </row>
    <row r="73" spans="1:39">
      <c r="A73" s="12"/>
      <c r="B73" s="103" t="s">
        <v>311</v>
      </c>
      <c r="C73" s="29"/>
      <c r="D73" s="104" t="s">
        <v>342</v>
      </c>
      <c r="E73" s="104" t="s">
        <v>307</v>
      </c>
      <c r="F73" s="29"/>
      <c r="G73" s="104">
        <v>3.3</v>
      </c>
      <c r="H73" s="29"/>
      <c r="I73" s="29"/>
      <c r="J73" s="29"/>
      <c r="K73" s="105">
        <v>43468</v>
      </c>
      <c r="L73" s="29"/>
      <c r="M73" s="104" t="s">
        <v>249</v>
      </c>
      <c r="N73" s="104"/>
      <c r="O73" s="29"/>
      <c r="P73" s="29"/>
      <c r="Q73" s="104" t="s">
        <v>249</v>
      </c>
      <c r="R73" s="104"/>
      <c r="S73" s="29"/>
      <c r="T73" s="29"/>
      <c r="U73" s="104" t="s">
        <v>249</v>
      </c>
      <c r="V73" s="104"/>
      <c r="W73" s="29"/>
      <c r="X73" s="29"/>
      <c r="Y73" s="104" t="s">
        <v>249</v>
      </c>
      <c r="Z73" s="104"/>
      <c r="AA73" s="29"/>
      <c r="AB73" s="29"/>
      <c r="AC73" s="104" t="s">
        <v>249</v>
      </c>
      <c r="AD73" s="104"/>
      <c r="AE73" s="29"/>
      <c r="AF73" s="29"/>
      <c r="AG73" s="108">
        <v>600000</v>
      </c>
      <c r="AH73" s="108"/>
      <c r="AI73" s="29"/>
      <c r="AJ73" s="29"/>
      <c r="AK73" s="108">
        <v>600000</v>
      </c>
      <c r="AL73" s="108"/>
      <c r="AM73" s="29"/>
    </row>
    <row r="74" spans="1:39">
      <c r="A74" s="12"/>
      <c r="B74" s="103"/>
      <c r="C74" s="29"/>
      <c r="D74" s="104"/>
      <c r="E74" s="104"/>
      <c r="F74" s="29"/>
      <c r="G74" s="104"/>
      <c r="H74" s="29"/>
      <c r="I74" s="29"/>
      <c r="J74" s="29"/>
      <c r="K74" s="105"/>
      <c r="L74" s="29"/>
      <c r="M74" s="104"/>
      <c r="N74" s="104"/>
      <c r="O74" s="29"/>
      <c r="P74" s="29"/>
      <c r="Q74" s="104"/>
      <c r="R74" s="104"/>
      <c r="S74" s="29"/>
      <c r="T74" s="29"/>
      <c r="U74" s="104"/>
      <c r="V74" s="104"/>
      <c r="W74" s="29"/>
      <c r="X74" s="29"/>
      <c r="Y74" s="104"/>
      <c r="Z74" s="104"/>
      <c r="AA74" s="29"/>
      <c r="AB74" s="29"/>
      <c r="AC74" s="104"/>
      <c r="AD74" s="104"/>
      <c r="AE74" s="29"/>
      <c r="AF74" s="29"/>
      <c r="AG74" s="108"/>
      <c r="AH74" s="108"/>
      <c r="AI74" s="29"/>
      <c r="AJ74" s="29"/>
      <c r="AK74" s="108"/>
      <c r="AL74" s="108"/>
      <c r="AM74" s="29"/>
    </row>
    <row r="75" spans="1:39">
      <c r="A75" s="12"/>
      <c r="B75" s="109" t="s">
        <v>40</v>
      </c>
      <c r="C75" s="32"/>
      <c r="D75" s="98">
        <v>4.5999999999999996</v>
      </c>
      <c r="E75" s="98" t="s">
        <v>307</v>
      </c>
      <c r="F75" s="32"/>
      <c r="G75" s="98">
        <v>4.6100000000000003</v>
      </c>
      <c r="H75" s="32"/>
      <c r="I75" s="32"/>
      <c r="J75" s="32"/>
      <c r="K75" s="110">
        <v>44652</v>
      </c>
      <c r="L75" s="111" t="s">
        <v>320</v>
      </c>
      <c r="M75" s="98" t="s">
        <v>249</v>
      </c>
      <c r="N75" s="98"/>
      <c r="O75" s="32"/>
      <c r="P75" s="32"/>
      <c r="Q75" s="98" t="s">
        <v>249</v>
      </c>
      <c r="R75" s="98"/>
      <c r="S75" s="32"/>
      <c r="T75" s="32"/>
      <c r="U75" s="98" t="s">
        <v>249</v>
      </c>
      <c r="V75" s="98"/>
      <c r="W75" s="32"/>
      <c r="X75" s="32"/>
      <c r="Y75" s="98" t="s">
        <v>249</v>
      </c>
      <c r="Z75" s="98"/>
      <c r="AA75" s="32"/>
      <c r="AB75" s="32"/>
      <c r="AC75" s="98" t="s">
        <v>249</v>
      </c>
      <c r="AD75" s="98"/>
      <c r="AE75" s="32"/>
      <c r="AF75" s="32"/>
      <c r="AG75" s="112">
        <v>550000</v>
      </c>
      <c r="AH75" s="112"/>
      <c r="AI75" s="32"/>
      <c r="AJ75" s="32"/>
      <c r="AK75" s="112">
        <v>550000</v>
      </c>
      <c r="AL75" s="112"/>
      <c r="AM75" s="32"/>
    </row>
    <row r="76" spans="1:39">
      <c r="A76" s="12"/>
      <c r="B76" s="109"/>
      <c r="C76" s="32"/>
      <c r="D76" s="98"/>
      <c r="E76" s="98"/>
      <c r="F76" s="32"/>
      <c r="G76" s="98"/>
      <c r="H76" s="32"/>
      <c r="I76" s="32"/>
      <c r="J76" s="32"/>
      <c r="K76" s="110"/>
      <c r="L76" s="111"/>
      <c r="M76" s="98"/>
      <c r="N76" s="98"/>
      <c r="O76" s="32"/>
      <c r="P76" s="32"/>
      <c r="Q76" s="98"/>
      <c r="R76" s="98"/>
      <c r="S76" s="32"/>
      <c r="T76" s="32"/>
      <c r="U76" s="98"/>
      <c r="V76" s="98"/>
      <c r="W76" s="32"/>
      <c r="X76" s="32"/>
      <c r="Y76" s="98"/>
      <c r="Z76" s="98"/>
      <c r="AA76" s="32"/>
      <c r="AB76" s="32"/>
      <c r="AC76" s="98"/>
      <c r="AD76" s="98"/>
      <c r="AE76" s="32"/>
      <c r="AF76" s="32"/>
      <c r="AG76" s="112"/>
      <c r="AH76" s="112"/>
      <c r="AI76" s="32"/>
      <c r="AJ76" s="32"/>
      <c r="AK76" s="112"/>
      <c r="AL76" s="112"/>
      <c r="AM76" s="32"/>
    </row>
    <row r="77" spans="1:39">
      <c r="A77" s="12"/>
      <c r="B77" s="103" t="s">
        <v>40</v>
      </c>
      <c r="C77" s="29"/>
      <c r="D77" s="104">
        <v>3.9</v>
      </c>
      <c r="E77" s="104" t="s">
        <v>307</v>
      </c>
      <c r="F77" s="29"/>
      <c r="G77" s="104">
        <v>3.94</v>
      </c>
      <c r="H77" s="29"/>
      <c r="I77" s="29"/>
      <c r="J77" s="29"/>
      <c r="K77" s="105">
        <v>45092</v>
      </c>
      <c r="L77" s="106" t="s">
        <v>320</v>
      </c>
      <c r="M77" s="104" t="s">
        <v>249</v>
      </c>
      <c r="N77" s="104"/>
      <c r="O77" s="29"/>
      <c r="P77" s="29"/>
      <c r="Q77" s="104" t="s">
        <v>249</v>
      </c>
      <c r="R77" s="104"/>
      <c r="S77" s="29"/>
      <c r="T77" s="29"/>
      <c r="U77" s="104" t="s">
        <v>249</v>
      </c>
      <c r="V77" s="104"/>
      <c r="W77" s="29"/>
      <c r="X77" s="29"/>
      <c r="Y77" s="104" t="s">
        <v>249</v>
      </c>
      <c r="Z77" s="104"/>
      <c r="AA77" s="29"/>
      <c r="AB77" s="29"/>
      <c r="AC77" s="104" t="s">
        <v>249</v>
      </c>
      <c r="AD77" s="104"/>
      <c r="AE77" s="29"/>
      <c r="AF77" s="29"/>
      <c r="AG77" s="108">
        <v>500000</v>
      </c>
      <c r="AH77" s="108"/>
      <c r="AI77" s="29"/>
      <c r="AJ77" s="29"/>
      <c r="AK77" s="108">
        <v>500000</v>
      </c>
      <c r="AL77" s="108"/>
      <c r="AM77" s="29"/>
    </row>
    <row r="78" spans="1:39" ht="15.75" thickBot="1">
      <c r="A78" s="12"/>
      <c r="B78" s="103"/>
      <c r="C78" s="29"/>
      <c r="D78" s="104"/>
      <c r="E78" s="104"/>
      <c r="F78" s="29"/>
      <c r="G78" s="119"/>
      <c r="H78" s="34"/>
      <c r="I78" s="34"/>
      <c r="J78" s="29"/>
      <c r="K78" s="105"/>
      <c r="L78" s="106"/>
      <c r="M78" s="119"/>
      <c r="N78" s="119"/>
      <c r="O78" s="34"/>
      <c r="P78" s="29"/>
      <c r="Q78" s="119"/>
      <c r="R78" s="119"/>
      <c r="S78" s="34"/>
      <c r="T78" s="29"/>
      <c r="U78" s="119"/>
      <c r="V78" s="119"/>
      <c r="W78" s="34"/>
      <c r="X78" s="29"/>
      <c r="Y78" s="119"/>
      <c r="Z78" s="119"/>
      <c r="AA78" s="34"/>
      <c r="AB78" s="29"/>
      <c r="AC78" s="119"/>
      <c r="AD78" s="119"/>
      <c r="AE78" s="34"/>
      <c r="AF78" s="29"/>
      <c r="AG78" s="120"/>
      <c r="AH78" s="120"/>
      <c r="AI78" s="34"/>
      <c r="AJ78" s="29"/>
      <c r="AK78" s="120"/>
      <c r="AL78" s="120"/>
      <c r="AM78" s="34"/>
    </row>
    <row r="79" spans="1:39">
      <c r="A79" s="12"/>
      <c r="B79" s="109" t="s">
        <v>343</v>
      </c>
      <c r="C79" s="32"/>
      <c r="D79" s="98"/>
      <c r="E79" s="32"/>
      <c r="F79" s="32"/>
      <c r="G79" s="99">
        <v>3.91</v>
      </c>
      <c r="H79" s="25"/>
      <c r="I79" s="25"/>
      <c r="J79" s="32"/>
      <c r="K79" s="98"/>
      <c r="L79" s="102" t="s">
        <v>320</v>
      </c>
      <c r="M79" s="121">
        <v>2677</v>
      </c>
      <c r="N79" s="121"/>
      <c r="O79" s="25"/>
      <c r="P79" s="32"/>
      <c r="Q79" s="121">
        <v>305615</v>
      </c>
      <c r="R79" s="121"/>
      <c r="S79" s="25"/>
      <c r="T79" s="32"/>
      <c r="U79" s="121">
        <v>56059</v>
      </c>
      <c r="V79" s="121"/>
      <c r="W79" s="25"/>
      <c r="X79" s="32"/>
      <c r="Y79" s="121">
        <v>733320</v>
      </c>
      <c r="Z79" s="121"/>
      <c r="AA79" s="25"/>
      <c r="AB79" s="32"/>
      <c r="AC79" s="121">
        <v>1852</v>
      </c>
      <c r="AD79" s="121"/>
      <c r="AE79" s="25"/>
      <c r="AF79" s="32"/>
      <c r="AG79" s="121">
        <v>1773242</v>
      </c>
      <c r="AH79" s="121"/>
      <c r="AI79" s="25"/>
      <c r="AJ79" s="32"/>
      <c r="AK79" s="121">
        <v>2872765</v>
      </c>
      <c r="AL79" s="121"/>
      <c r="AM79" s="25"/>
    </row>
    <row r="80" spans="1:39">
      <c r="A80" s="12"/>
      <c r="B80" s="109"/>
      <c r="C80" s="32"/>
      <c r="D80" s="98"/>
      <c r="E80" s="32"/>
      <c r="F80" s="32"/>
      <c r="G80" s="98"/>
      <c r="H80" s="32"/>
      <c r="I80" s="32"/>
      <c r="J80" s="32"/>
      <c r="K80" s="98"/>
      <c r="L80" s="102"/>
      <c r="M80" s="112"/>
      <c r="N80" s="112"/>
      <c r="O80" s="32"/>
      <c r="P80" s="32"/>
      <c r="Q80" s="112"/>
      <c r="R80" s="112"/>
      <c r="S80" s="32"/>
      <c r="T80" s="32"/>
      <c r="U80" s="112"/>
      <c r="V80" s="112"/>
      <c r="W80" s="32"/>
      <c r="X80" s="32"/>
      <c r="Y80" s="112"/>
      <c r="Z80" s="112"/>
      <c r="AA80" s="32"/>
      <c r="AB80" s="32"/>
      <c r="AC80" s="112"/>
      <c r="AD80" s="112"/>
      <c r="AE80" s="32"/>
      <c r="AF80" s="32"/>
      <c r="AG80" s="112"/>
      <c r="AH80" s="112"/>
      <c r="AI80" s="32"/>
      <c r="AJ80" s="32"/>
      <c r="AK80" s="112"/>
      <c r="AL80" s="112"/>
      <c r="AM80" s="32"/>
    </row>
    <row r="81" spans="1:39">
      <c r="A81" s="12"/>
      <c r="B81" s="103" t="s">
        <v>344</v>
      </c>
      <c r="C81" s="29"/>
      <c r="D81" s="104"/>
      <c r="E81" s="29"/>
      <c r="F81" s="29"/>
      <c r="G81" s="104" t="s">
        <v>249</v>
      </c>
      <c r="H81" s="29"/>
      <c r="I81" s="29"/>
      <c r="J81" s="29"/>
      <c r="K81" s="104"/>
      <c r="L81" s="106" t="s">
        <v>320</v>
      </c>
      <c r="M81" s="104" t="s">
        <v>345</v>
      </c>
      <c r="N81" s="104"/>
      <c r="O81" s="107" t="s">
        <v>233</v>
      </c>
      <c r="P81" s="29"/>
      <c r="Q81" s="104" t="s">
        <v>346</v>
      </c>
      <c r="R81" s="104"/>
      <c r="S81" s="107" t="s">
        <v>233</v>
      </c>
      <c r="T81" s="29"/>
      <c r="U81" s="104" t="s">
        <v>347</v>
      </c>
      <c r="V81" s="104"/>
      <c r="W81" s="107" t="s">
        <v>233</v>
      </c>
      <c r="X81" s="29"/>
      <c r="Y81" s="104" t="s">
        <v>348</v>
      </c>
      <c r="Z81" s="104"/>
      <c r="AA81" s="107" t="s">
        <v>233</v>
      </c>
      <c r="AB81" s="29"/>
      <c r="AC81" s="104" t="s">
        <v>349</v>
      </c>
      <c r="AD81" s="104"/>
      <c r="AE81" s="107" t="s">
        <v>233</v>
      </c>
      <c r="AF81" s="29"/>
      <c r="AG81" s="104" t="s">
        <v>350</v>
      </c>
      <c r="AH81" s="104"/>
      <c r="AI81" s="107" t="s">
        <v>233</v>
      </c>
      <c r="AJ81" s="29"/>
      <c r="AK81" s="104" t="s">
        <v>351</v>
      </c>
      <c r="AL81" s="104"/>
      <c r="AM81" s="107" t="s">
        <v>233</v>
      </c>
    </row>
    <row r="82" spans="1:39" ht="15.75" thickBot="1">
      <c r="A82" s="12"/>
      <c r="B82" s="103"/>
      <c r="C82" s="29"/>
      <c r="D82" s="104"/>
      <c r="E82" s="29"/>
      <c r="F82" s="29"/>
      <c r="G82" s="119"/>
      <c r="H82" s="34"/>
      <c r="I82" s="34"/>
      <c r="J82" s="29"/>
      <c r="K82" s="104"/>
      <c r="L82" s="106"/>
      <c r="M82" s="119"/>
      <c r="N82" s="119"/>
      <c r="O82" s="122"/>
      <c r="P82" s="29"/>
      <c r="Q82" s="119"/>
      <c r="R82" s="119"/>
      <c r="S82" s="122"/>
      <c r="T82" s="29"/>
      <c r="U82" s="119"/>
      <c r="V82" s="119"/>
      <c r="W82" s="122"/>
      <c r="X82" s="29"/>
      <c r="Y82" s="119"/>
      <c r="Z82" s="119"/>
      <c r="AA82" s="122"/>
      <c r="AB82" s="29"/>
      <c r="AC82" s="119"/>
      <c r="AD82" s="119"/>
      <c r="AE82" s="122"/>
      <c r="AF82" s="29"/>
      <c r="AG82" s="119"/>
      <c r="AH82" s="119"/>
      <c r="AI82" s="122"/>
      <c r="AJ82" s="29"/>
      <c r="AK82" s="119"/>
      <c r="AL82" s="119"/>
      <c r="AM82" s="122"/>
    </row>
    <row r="83" spans="1:39">
      <c r="A83" s="12"/>
      <c r="B83" s="109" t="s">
        <v>339</v>
      </c>
      <c r="C83" s="32"/>
      <c r="D83" s="98"/>
      <c r="E83" s="32"/>
      <c r="F83" s="32"/>
      <c r="G83" s="99">
        <v>3.91</v>
      </c>
      <c r="H83" s="25"/>
      <c r="I83" s="99" t="s">
        <v>307</v>
      </c>
      <c r="J83" s="32"/>
      <c r="K83" s="98"/>
      <c r="L83" s="102" t="s">
        <v>320</v>
      </c>
      <c r="M83" s="101" t="s">
        <v>227</v>
      </c>
      <c r="N83" s="121">
        <v>2531</v>
      </c>
      <c r="O83" s="25"/>
      <c r="P83" s="32"/>
      <c r="Q83" s="101" t="s">
        <v>227</v>
      </c>
      <c r="R83" s="121">
        <v>305416</v>
      </c>
      <c r="S83" s="25"/>
      <c r="T83" s="32"/>
      <c r="U83" s="101" t="s">
        <v>227</v>
      </c>
      <c r="V83" s="121">
        <v>55920</v>
      </c>
      <c r="W83" s="25"/>
      <c r="X83" s="32"/>
      <c r="Y83" s="101" t="s">
        <v>227</v>
      </c>
      <c r="Z83" s="121">
        <v>733143</v>
      </c>
      <c r="AA83" s="25"/>
      <c r="AB83" s="32"/>
      <c r="AC83" s="101" t="s">
        <v>227</v>
      </c>
      <c r="AD83" s="121">
        <v>1668</v>
      </c>
      <c r="AE83" s="25"/>
      <c r="AF83" s="32"/>
      <c r="AG83" s="101" t="s">
        <v>227</v>
      </c>
      <c r="AH83" s="121">
        <v>1772165</v>
      </c>
      <c r="AI83" s="25"/>
      <c r="AJ83" s="32"/>
      <c r="AK83" s="101" t="s">
        <v>227</v>
      </c>
      <c r="AL83" s="121">
        <v>2870843</v>
      </c>
      <c r="AM83" s="25"/>
    </row>
    <row r="84" spans="1:39" ht="15.75" thickBot="1">
      <c r="A84" s="12"/>
      <c r="B84" s="109"/>
      <c r="C84" s="32"/>
      <c r="D84" s="98"/>
      <c r="E84" s="32"/>
      <c r="F84" s="32"/>
      <c r="G84" s="98"/>
      <c r="H84" s="32"/>
      <c r="I84" s="98"/>
      <c r="J84" s="32"/>
      <c r="K84" s="98"/>
      <c r="L84" s="102"/>
      <c r="M84" s="123"/>
      <c r="N84" s="124"/>
      <c r="O84" s="70"/>
      <c r="P84" s="32"/>
      <c r="Q84" s="123"/>
      <c r="R84" s="124"/>
      <c r="S84" s="70"/>
      <c r="T84" s="32"/>
      <c r="U84" s="123"/>
      <c r="V84" s="124"/>
      <c r="W84" s="70"/>
      <c r="X84" s="32"/>
      <c r="Y84" s="123"/>
      <c r="Z84" s="124"/>
      <c r="AA84" s="70"/>
      <c r="AB84" s="32"/>
      <c r="AC84" s="123"/>
      <c r="AD84" s="124"/>
      <c r="AE84" s="70"/>
      <c r="AF84" s="32"/>
      <c r="AG84" s="123"/>
      <c r="AH84" s="124"/>
      <c r="AI84" s="70"/>
      <c r="AJ84" s="32"/>
      <c r="AK84" s="123"/>
      <c r="AL84" s="124"/>
      <c r="AM84" s="70"/>
    </row>
    <row r="85" spans="1:39" ht="15.75" thickTop="1">
      <c r="A85" s="12"/>
      <c r="B85" s="14"/>
      <c r="C85" s="14"/>
      <c r="D85" s="14"/>
      <c r="E85" s="14"/>
      <c r="F85" s="14"/>
      <c r="G85" s="29"/>
      <c r="H85" s="29"/>
      <c r="I85" s="14"/>
      <c r="J85" s="14"/>
      <c r="K85" s="14"/>
      <c r="L85" s="14"/>
      <c r="M85" s="125"/>
      <c r="N85" s="125"/>
      <c r="O85" s="125"/>
      <c r="P85" s="14"/>
      <c r="Q85" s="125"/>
      <c r="R85" s="125"/>
      <c r="S85" s="125"/>
      <c r="T85" s="14"/>
      <c r="U85" s="125"/>
      <c r="V85" s="125"/>
      <c r="W85" s="125"/>
      <c r="X85" s="14"/>
      <c r="Y85" s="125"/>
      <c r="Z85" s="125"/>
      <c r="AA85" s="125"/>
      <c r="AB85" s="14"/>
      <c r="AC85" s="125"/>
      <c r="AD85" s="125"/>
      <c r="AE85" s="125"/>
      <c r="AF85" s="14"/>
      <c r="AG85" s="125"/>
      <c r="AH85" s="125"/>
      <c r="AI85" s="125"/>
      <c r="AJ85" s="14"/>
      <c r="AK85" s="125"/>
      <c r="AL85" s="125"/>
      <c r="AM85" s="125"/>
    </row>
    <row r="86" spans="1:39">
      <c r="A86" s="12"/>
      <c r="B86" s="109" t="s">
        <v>352</v>
      </c>
      <c r="C86" s="32"/>
      <c r="D86" s="98"/>
      <c r="E86" s="32"/>
      <c r="F86" s="32"/>
      <c r="G86" s="98"/>
      <c r="H86" s="32"/>
      <c r="I86" s="32"/>
      <c r="J86" s="32"/>
      <c r="K86" s="98"/>
      <c r="L86" s="102" t="s">
        <v>320</v>
      </c>
      <c r="M86" s="100" t="s">
        <v>227</v>
      </c>
      <c r="N86" s="98" t="s">
        <v>249</v>
      </c>
      <c r="O86" s="32"/>
      <c r="P86" s="32"/>
      <c r="Q86" s="100" t="s">
        <v>227</v>
      </c>
      <c r="R86" s="112">
        <v>297080</v>
      </c>
      <c r="S86" s="32"/>
      <c r="T86" s="32"/>
      <c r="U86" s="100" t="s">
        <v>227</v>
      </c>
      <c r="V86" s="112">
        <v>48955</v>
      </c>
      <c r="W86" s="32"/>
      <c r="X86" s="32"/>
      <c r="Y86" s="100" t="s">
        <v>227</v>
      </c>
      <c r="Z86" s="112">
        <v>730029</v>
      </c>
      <c r="AA86" s="32"/>
      <c r="AB86" s="32"/>
      <c r="AC86" s="100" t="s">
        <v>227</v>
      </c>
      <c r="AD86" s="98" t="s">
        <v>249</v>
      </c>
      <c r="AE86" s="32"/>
      <c r="AF86" s="32"/>
      <c r="AG86" s="100" t="s">
        <v>227</v>
      </c>
      <c r="AH86" s="112">
        <v>1768352</v>
      </c>
      <c r="AI86" s="32"/>
      <c r="AJ86" s="32"/>
      <c r="AK86" s="100" t="s">
        <v>227</v>
      </c>
      <c r="AL86" s="112">
        <v>2844416</v>
      </c>
      <c r="AM86" s="32"/>
    </row>
    <row r="87" spans="1:39">
      <c r="A87" s="12"/>
      <c r="B87" s="109"/>
      <c r="C87" s="32"/>
      <c r="D87" s="98"/>
      <c r="E87" s="32"/>
      <c r="F87" s="32"/>
      <c r="G87" s="98"/>
      <c r="H87" s="32"/>
      <c r="I87" s="32"/>
      <c r="J87" s="32"/>
      <c r="K87" s="98"/>
      <c r="L87" s="102"/>
      <c r="M87" s="100"/>
      <c r="N87" s="98"/>
      <c r="O87" s="32"/>
      <c r="P87" s="32"/>
      <c r="Q87" s="100"/>
      <c r="R87" s="112"/>
      <c r="S87" s="32"/>
      <c r="T87" s="32"/>
      <c r="U87" s="100"/>
      <c r="V87" s="112"/>
      <c r="W87" s="32"/>
      <c r="X87" s="32"/>
      <c r="Y87" s="100"/>
      <c r="Z87" s="112"/>
      <c r="AA87" s="32"/>
      <c r="AB87" s="32"/>
      <c r="AC87" s="100"/>
      <c r="AD87" s="98"/>
      <c r="AE87" s="32"/>
      <c r="AF87" s="32"/>
      <c r="AG87" s="100"/>
      <c r="AH87" s="112"/>
      <c r="AI87" s="32"/>
      <c r="AJ87" s="32"/>
      <c r="AK87" s="100"/>
      <c r="AL87" s="112"/>
      <c r="AM87" s="32"/>
    </row>
    <row r="88" spans="1:39">
      <c r="A88" s="12"/>
      <c r="B88" s="103" t="s">
        <v>353</v>
      </c>
      <c r="C88" s="29"/>
      <c r="D88" s="104"/>
      <c r="E88" s="29"/>
      <c r="F88" s="29"/>
      <c r="G88" s="104"/>
      <c r="H88" s="29"/>
      <c r="I88" s="29"/>
      <c r="J88" s="29"/>
      <c r="K88" s="104"/>
      <c r="L88" s="106" t="s">
        <v>320</v>
      </c>
      <c r="M88" s="108">
        <v>2531</v>
      </c>
      <c r="N88" s="108"/>
      <c r="O88" s="29"/>
      <c r="P88" s="29"/>
      <c r="Q88" s="108">
        <v>8336</v>
      </c>
      <c r="R88" s="108"/>
      <c r="S88" s="29"/>
      <c r="T88" s="29"/>
      <c r="U88" s="108">
        <v>6965</v>
      </c>
      <c r="V88" s="108"/>
      <c r="W88" s="29"/>
      <c r="X88" s="29"/>
      <c r="Y88" s="108">
        <v>3114</v>
      </c>
      <c r="Z88" s="108"/>
      <c r="AA88" s="29"/>
      <c r="AB88" s="29"/>
      <c r="AC88" s="108">
        <v>1668</v>
      </c>
      <c r="AD88" s="108"/>
      <c r="AE88" s="29"/>
      <c r="AF88" s="29"/>
      <c r="AG88" s="108">
        <v>3813</v>
      </c>
      <c r="AH88" s="108"/>
      <c r="AI88" s="29"/>
      <c r="AJ88" s="29"/>
      <c r="AK88" s="108">
        <v>26427</v>
      </c>
      <c r="AL88" s="108"/>
      <c r="AM88" s="29"/>
    </row>
    <row r="89" spans="1:39" ht="15.75" thickBot="1">
      <c r="A89" s="12"/>
      <c r="B89" s="103"/>
      <c r="C89" s="29"/>
      <c r="D89" s="104"/>
      <c r="E89" s="29"/>
      <c r="F89" s="29"/>
      <c r="G89" s="104"/>
      <c r="H89" s="29"/>
      <c r="I89" s="29"/>
      <c r="J89" s="29"/>
      <c r="K89" s="104"/>
      <c r="L89" s="106"/>
      <c r="M89" s="120"/>
      <c r="N89" s="120"/>
      <c r="O89" s="34"/>
      <c r="P89" s="29"/>
      <c r="Q89" s="120"/>
      <c r="R89" s="120"/>
      <c r="S89" s="34"/>
      <c r="T89" s="29"/>
      <c r="U89" s="120"/>
      <c r="V89" s="120"/>
      <c r="W89" s="34"/>
      <c r="X89" s="29"/>
      <c r="Y89" s="120"/>
      <c r="Z89" s="120"/>
      <c r="AA89" s="34"/>
      <c r="AB89" s="29"/>
      <c r="AC89" s="120"/>
      <c r="AD89" s="120"/>
      <c r="AE89" s="34"/>
      <c r="AF89" s="29"/>
      <c r="AG89" s="120"/>
      <c r="AH89" s="120"/>
      <c r="AI89" s="34"/>
      <c r="AJ89" s="29"/>
      <c r="AK89" s="120"/>
      <c r="AL89" s="120"/>
      <c r="AM89" s="34"/>
    </row>
    <row r="90" spans="1:39">
      <c r="A90" s="12"/>
      <c r="B90" s="109" t="s">
        <v>354</v>
      </c>
      <c r="C90" s="32"/>
      <c r="D90" s="98"/>
      <c r="E90" s="32"/>
      <c r="F90" s="32"/>
      <c r="G90" s="98"/>
      <c r="H90" s="32"/>
      <c r="I90" s="32"/>
      <c r="J90" s="32"/>
      <c r="K90" s="98"/>
      <c r="L90" s="102" t="s">
        <v>320</v>
      </c>
      <c r="M90" s="101" t="s">
        <v>227</v>
      </c>
      <c r="N90" s="121">
        <v>2531</v>
      </c>
      <c r="O90" s="25"/>
      <c r="P90" s="32"/>
      <c r="Q90" s="101" t="s">
        <v>227</v>
      </c>
      <c r="R90" s="121">
        <v>305416</v>
      </c>
      <c r="S90" s="25"/>
      <c r="T90" s="32"/>
      <c r="U90" s="101" t="s">
        <v>227</v>
      </c>
      <c r="V90" s="121">
        <v>55920</v>
      </c>
      <c r="W90" s="25"/>
      <c r="X90" s="32"/>
      <c r="Y90" s="101" t="s">
        <v>227</v>
      </c>
      <c r="Z90" s="121">
        <v>733143</v>
      </c>
      <c r="AA90" s="25"/>
      <c r="AB90" s="32"/>
      <c r="AC90" s="101" t="s">
        <v>227</v>
      </c>
      <c r="AD90" s="121">
        <v>1668</v>
      </c>
      <c r="AE90" s="25"/>
      <c r="AF90" s="32"/>
      <c r="AG90" s="101" t="s">
        <v>227</v>
      </c>
      <c r="AH90" s="121">
        <v>1772165</v>
      </c>
      <c r="AI90" s="25"/>
      <c r="AJ90" s="32"/>
      <c r="AK90" s="101" t="s">
        <v>227</v>
      </c>
      <c r="AL90" s="121">
        <v>2870843</v>
      </c>
      <c r="AM90" s="25"/>
    </row>
    <row r="91" spans="1:39" ht="15.75" thickBot="1">
      <c r="A91" s="12"/>
      <c r="B91" s="109"/>
      <c r="C91" s="32"/>
      <c r="D91" s="98"/>
      <c r="E91" s="32"/>
      <c r="F91" s="32"/>
      <c r="G91" s="98"/>
      <c r="H91" s="32"/>
      <c r="I91" s="32"/>
      <c r="J91" s="32"/>
      <c r="K91" s="98"/>
      <c r="L91" s="102"/>
      <c r="M91" s="123"/>
      <c r="N91" s="124"/>
      <c r="O91" s="70"/>
      <c r="P91" s="32"/>
      <c r="Q91" s="123"/>
      <c r="R91" s="124"/>
      <c r="S91" s="70"/>
      <c r="T91" s="32"/>
      <c r="U91" s="123"/>
      <c r="V91" s="124"/>
      <c r="W91" s="70"/>
      <c r="X91" s="32"/>
      <c r="Y91" s="123"/>
      <c r="Z91" s="124"/>
      <c r="AA91" s="70"/>
      <c r="AB91" s="32"/>
      <c r="AC91" s="123"/>
      <c r="AD91" s="124"/>
      <c r="AE91" s="70"/>
      <c r="AF91" s="32"/>
      <c r="AG91" s="123"/>
      <c r="AH91" s="124"/>
      <c r="AI91" s="70"/>
      <c r="AJ91" s="32"/>
      <c r="AK91" s="123"/>
      <c r="AL91" s="124"/>
      <c r="AM91" s="70"/>
    </row>
    <row r="92" spans="1:39" ht="15.75" thickTop="1">
      <c r="A92" s="12"/>
      <c r="B92" s="14"/>
      <c r="C92" s="14"/>
      <c r="D92" s="14"/>
      <c r="E92" s="14"/>
      <c r="F92" s="14"/>
      <c r="G92" s="29"/>
      <c r="H92" s="29"/>
      <c r="I92" s="14"/>
      <c r="J92" s="14"/>
      <c r="K92" s="14"/>
      <c r="L92" s="14"/>
      <c r="M92" s="125"/>
      <c r="N92" s="125"/>
      <c r="O92" s="125"/>
      <c r="P92" s="14"/>
      <c r="Q92" s="125"/>
      <c r="R92" s="125"/>
      <c r="S92" s="125"/>
      <c r="T92" s="14"/>
      <c r="U92" s="125"/>
      <c r="V92" s="125"/>
      <c r="W92" s="125"/>
      <c r="X92" s="14"/>
      <c r="Y92" s="125"/>
      <c r="Z92" s="125"/>
      <c r="AA92" s="125"/>
      <c r="AB92" s="14"/>
      <c r="AC92" s="125"/>
      <c r="AD92" s="125"/>
      <c r="AE92" s="125"/>
      <c r="AF92" s="14"/>
      <c r="AG92" s="125"/>
      <c r="AH92" s="125"/>
      <c r="AI92" s="125"/>
      <c r="AJ92" s="14"/>
      <c r="AK92" s="125"/>
      <c r="AL92" s="125"/>
      <c r="AM92" s="125"/>
    </row>
    <row r="93" spans="1:39">
      <c r="A93" s="12"/>
      <c r="B93" s="109" t="s">
        <v>355</v>
      </c>
      <c r="C93" s="32"/>
      <c r="D93" s="98"/>
      <c r="E93" s="32"/>
      <c r="F93" s="32"/>
      <c r="G93" s="98"/>
      <c r="H93" s="32"/>
      <c r="I93" s="32"/>
      <c r="J93" s="32"/>
      <c r="K93" s="98"/>
      <c r="L93" s="102" t="s">
        <v>320</v>
      </c>
      <c r="M93" s="100" t="s">
        <v>227</v>
      </c>
      <c r="N93" s="112">
        <v>2471</v>
      </c>
      <c r="O93" s="32"/>
      <c r="P93" s="32"/>
      <c r="Q93" s="100" t="s">
        <v>227</v>
      </c>
      <c r="R93" s="112">
        <v>229176</v>
      </c>
      <c r="S93" s="32"/>
      <c r="T93" s="32"/>
      <c r="U93" s="100" t="s">
        <v>227</v>
      </c>
      <c r="V93" s="112">
        <v>12693</v>
      </c>
      <c r="W93" s="32"/>
      <c r="X93" s="32"/>
      <c r="Y93" s="100" t="s">
        <v>227</v>
      </c>
      <c r="Z93" s="112">
        <v>583143</v>
      </c>
      <c r="AA93" s="32"/>
      <c r="AB93" s="32"/>
      <c r="AC93" s="100" t="s">
        <v>227</v>
      </c>
      <c r="AD93" s="112">
        <v>1668</v>
      </c>
      <c r="AE93" s="32"/>
      <c r="AF93" s="32"/>
      <c r="AG93" s="100" t="s">
        <v>227</v>
      </c>
      <c r="AH93" s="112">
        <v>1758165</v>
      </c>
      <c r="AI93" s="32"/>
      <c r="AJ93" s="32"/>
      <c r="AK93" s="100" t="s">
        <v>227</v>
      </c>
      <c r="AL93" s="112">
        <v>2587316</v>
      </c>
      <c r="AM93" s="32"/>
    </row>
    <row r="94" spans="1:39">
      <c r="A94" s="12"/>
      <c r="B94" s="109"/>
      <c r="C94" s="32"/>
      <c r="D94" s="98"/>
      <c r="E94" s="32"/>
      <c r="F94" s="32"/>
      <c r="G94" s="98"/>
      <c r="H94" s="32"/>
      <c r="I94" s="32"/>
      <c r="J94" s="32"/>
      <c r="K94" s="98"/>
      <c r="L94" s="102"/>
      <c r="M94" s="100"/>
      <c r="N94" s="112"/>
      <c r="O94" s="32"/>
      <c r="P94" s="32"/>
      <c r="Q94" s="100"/>
      <c r="R94" s="112"/>
      <c r="S94" s="32"/>
      <c r="T94" s="32"/>
      <c r="U94" s="100"/>
      <c r="V94" s="112"/>
      <c r="W94" s="32"/>
      <c r="X94" s="32"/>
      <c r="Y94" s="100"/>
      <c r="Z94" s="112"/>
      <c r="AA94" s="32"/>
      <c r="AB94" s="32"/>
      <c r="AC94" s="100"/>
      <c r="AD94" s="112"/>
      <c r="AE94" s="32"/>
      <c r="AF94" s="32"/>
      <c r="AG94" s="100"/>
      <c r="AH94" s="112"/>
      <c r="AI94" s="32"/>
      <c r="AJ94" s="32"/>
      <c r="AK94" s="100"/>
      <c r="AL94" s="112"/>
      <c r="AM94" s="32"/>
    </row>
    <row r="95" spans="1:39">
      <c r="A95" s="12"/>
      <c r="B95" s="103" t="s">
        <v>356</v>
      </c>
      <c r="C95" s="29"/>
      <c r="D95" s="104"/>
      <c r="E95" s="29"/>
      <c r="F95" s="29"/>
      <c r="G95" s="104"/>
      <c r="H95" s="29"/>
      <c r="I95" s="29"/>
      <c r="J95" s="29"/>
      <c r="K95" s="104"/>
      <c r="L95" s="106" t="s">
        <v>320</v>
      </c>
      <c r="M95" s="104">
        <v>60</v>
      </c>
      <c r="N95" s="104"/>
      <c r="O95" s="29"/>
      <c r="P95" s="29"/>
      <c r="Q95" s="108">
        <v>76240</v>
      </c>
      <c r="R95" s="108"/>
      <c r="S95" s="29"/>
      <c r="T95" s="29"/>
      <c r="U95" s="108">
        <v>43227</v>
      </c>
      <c r="V95" s="108"/>
      <c r="W95" s="29"/>
      <c r="X95" s="29"/>
      <c r="Y95" s="108">
        <v>150000</v>
      </c>
      <c r="Z95" s="108"/>
      <c r="AA95" s="29"/>
      <c r="AB95" s="29"/>
      <c r="AC95" s="104" t="s">
        <v>249</v>
      </c>
      <c r="AD95" s="104"/>
      <c r="AE95" s="29"/>
      <c r="AF95" s="29"/>
      <c r="AG95" s="108">
        <v>14000</v>
      </c>
      <c r="AH95" s="108"/>
      <c r="AI95" s="29"/>
      <c r="AJ95" s="29"/>
      <c r="AK95" s="108">
        <v>283527</v>
      </c>
      <c r="AL95" s="108"/>
      <c r="AM95" s="29"/>
    </row>
    <row r="96" spans="1:39" ht="15.75" thickBot="1">
      <c r="A96" s="12"/>
      <c r="B96" s="103"/>
      <c r="C96" s="29"/>
      <c r="D96" s="104"/>
      <c r="E96" s="29"/>
      <c r="F96" s="29"/>
      <c r="G96" s="104"/>
      <c r="H96" s="29"/>
      <c r="I96" s="29"/>
      <c r="J96" s="29"/>
      <c r="K96" s="104"/>
      <c r="L96" s="106"/>
      <c r="M96" s="119"/>
      <c r="N96" s="119"/>
      <c r="O96" s="34"/>
      <c r="P96" s="29"/>
      <c r="Q96" s="120"/>
      <c r="R96" s="120"/>
      <c r="S96" s="34"/>
      <c r="T96" s="29"/>
      <c r="U96" s="120"/>
      <c r="V96" s="120"/>
      <c r="W96" s="34"/>
      <c r="X96" s="29"/>
      <c r="Y96" s="120"/>
      <c r="Z96" s="120"/>
      <c r="AA96" s="34"/>
      <c r="AB96" s="29"/>
      <c r="AC96" s="119"/>
      <c r="AD96" s="119"/>
      <c r="AE96" s="34"/>
      <c r="AF96" s="29"/>
      <c r="AG96" s="120"/>
      <c r="AH96" s="120"/>
      <c r="AI96" s="34"/>
      <c r="AJ96" s="29"/>
      <c r="AK96" s="120"/>
      <c r="AL96" s="120"/>
      <c r="AM96" s="34"/>
    </row>
    <row r="97" spans="1:39">
      <c r="A97" s="12"/>
      <c r="B97" s="109" t="s">
        <v>354</v>
      </c>
      <c r="C97" s="32"/>
      <c r="D97" s="98"/>
      <c r="E97" s="32"/>
      <c r="F97" s="32"/>
      <c r="G97" s="98"/>
      <c r="H97" s="32"/>
      <c r="I97" s="32"/>
      <c r="J97" s="32"/>
      <c r="K97" s="98"/>
      <c r="L97" s="102" t="s">
        <v>320</v>
      </c>
      <c r="M97" s="101" t="s">
        <v>227</v>
      </c>
      <c r="N97" s="121">
        <v>2531</v>
      </c>
      <c r="O97" s="25"/>
      <c r="P97" s="32"/>
      <c r="Q97" s="101" t="s">
        <v>227</v>
      </c>
      <c r="R97" s="121">
        <v>305416</v>
      </c>
      <c r="S97" s="25"/>
      <c r="T97" s="32"/>
      <c r="U97" s="101" t="s">
        <v>227</v>
      </c>
      <c r="V97" s="121">
        <v>55920</v>
      </c>
      <c r="W97" s="25"/>
      <c r="X97" s="32"/>
      <c r="Y97" s="101" t="s">
        <v>227</v>
      </c>
      <c r="Z97" s="121">
        <v>733143</v>
      </c>
      <c r="AA97" s="25"/>
      <c r="AB97" s="32"/>
      <c r="AC97" s="101" t="s">
        <v>227</v>
      </c>
      <c r="AD97" s="121">
        <v>1668</v>
      </c>
      <c r="AE97" s="25"/>
      <c r="AF97" s="32"/>
      <c r="AG97" s="101" t="s">
        <v>227</v>
      </c>
      <c r="AH97" s="121">
        <v>1772165</v>
      </c>
      <c r="AI97" s="25"/>
      <c r="AJ97" s="32"/>
      <c r="AK97" s="101" t="s">
        <v>227</v>
      </c>
      <c r="AL97" s="121">
        <v>2870843</v>
      </c>
      <c r="AM97" s="25"/>
    </row>
    <row r="98" spans="1:39" ht="15.75" thickBot="1">
      <c r="A98" s="12"/>
      <c r="B98" s="109"/>
      <c r="C98" s="32"/>
      <c r="D98" s="98"/>
      <c r="E98" s="32"/>
      <c r="F98" s="32"/>
      <c r="G98" s="98"/>
      <c r="H98" s="32"/>
      <c r="I98" s="32"/>
      <c r="J98" s="32"/>
      <c r="K98" s="98"/>
      <c r="L98" s="102"/>
      <c r="M98" s="123"/>
      <c r="N98" s="124"/>
      <c r="O98" s="70"/>
      <c r="P98" s="32"/>
      <c r="Q98" s="123"/>
      <c r="R98" s="124"/>
      <c r="S98" s="70"/>
      <c r="T98" s="32"/>
      <c r="U98" s="123"/>
      <c r="V98" s="124"/>
      <c r="W98" s="70"/>
      <c r="X98" s="32"/>
      <c r="Y98" s="123"/>
      <c r="Z98" s="124"/>
      <c r="AA98" s="70"/>
      <c r="AB98" s="32"/>
      <c r="AC98" s="123"/>
      <c r="AD98" s="124"/>
      <c r="AE98" s="70"/>
      <c r="AF98" s="32"/>
      <c r="AG98" s="123"/>
      <c r="AH98" s="124"/>
      <c r="AI98" s="70"/>
      <c r="AJ98" s="32"/>
      <c r="AK98" s="123"/>
      <c r="AL98" s="124"/>
      <c r="AM98" s="70"/>
    </row>
    <row r="99" spans="1:39" ht="15.75" thickTop="1">
      <c r="A99" s="12"/>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c r="AI99" s="29"/>
      <c r="AJ99" s="29"/>
      <c r="AK99" s="29"/>
      <c r="AL99" s="29"/>
      <c r="AM99" s="29"/>
    </row>
    <row r="100" spans="1:39">
      <c r="A100" s="12"/>
      <c r="B100" s="16"/>
      <c r="C100" s="16"/>
    </row>
    <row r="101" spans="1:39" ht="45">
      <c r="A101" s="12"/>
      <c r="B101" s="126">
        <v>-1</v>
      </c>
      <c r="C101" s="126" t="s">
        <v>314</v>
      </c>
    </row>
    <row r="102" spans="1:39">
      <c r="A102" s="12"/>
      <c r="B102" s="16"/>
      <c r="C102" s="16"/>
    </row>
    <row r="103" spans="1:39">
      <c r="A103" s="12"/>
      <c r="B103" s="126">
        <v>-2</v>
      </c>
      <c r="C103" s="126" t="s">
        <v>357</v>
      </c>
    </row>
    <row r="104" spans="1:39">
      <c r="A104" s="12"/>
      <c r="B104" s="16"/>
      <c r="C104" s="16"/>
    </row>
    <row r="105" spans="1:39" ht="18">
      <c r="A105" s="12"/>
      <c r="B105" s="126">
        <v>-3</v>
      </c>
      <c r="C105" s="126" t="s">
        <v>358</v>
      </c>
    </row>
    <row r="106" spans="1:39">
      <c r="A106" s="12"/>
      <c r="B106" s="16"/>
      <c r="C106" s="16"/>
    </row>
    <row r="107" spans="1:39" ht="36">
      <c r="A107" s="12"/>
      <c r="B107" s="126">
        <v>-4</v>
      </c>
      <c r="C107" s="126" t="s">
        <v>359</v>
      </c>
    </row>
    <row r="108" spans="1:39">
      <c r="A108" s="12"/>
      <c r="B108" s="16"/>
      <c r="C108" s="16"/>
    </row>
    <row r="109" spans="1:39" ht="45">
      <c r="A109" s="12"/>
      <c r="B109" s="126">
        <v>-5</v>
      </c>
      <c r="C109" s="126" t="s">
        <v>360</v>
      </c>
    </row>
    <row r="110" spans="1:39">
      <c r="A110" s="12"/>
      <c r="B110" s="16"/>
      <c r="C110" s="16"/>
    </row>
    <row r="111" spans="1:39" ht="45">
      <c r="A111" s="12"/>
      <c r="B111" s="126">
        <v>-6</v>
      </c>
      <c r="C111" s="126" t="s">
        <v>361</v>
      </c>
    </row>
    <row r="112" spans="1:39">
      <c r="A112" s="12"/>
      <c r="B112" s="16"/>
      <c r="C112" s="16"/>
    </row>
    <row r="113" spans="1:39" ht="18">
      <c r="A113" s="12"/>
      <c r="B113" s="126">
        <v>-7</v>
      </c>
      <c r="C113" s="126" t="s">
        <v>362</v>
      </c>
    </row>
    <row r="114" spans="1:39">
      <c r="A114" s="12"/>
      <c r="B114" s="57" t="s">
        <v>363</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7"/>
      <c r="AE114" s="57"/>
      <c r="AF114" s="57"/>
      <c r="AG114" s="57"/>
      <c r="AH114" s="57"/>
      <c r="AI114" s="57"/>
      <c r="AJ114" s="57"/>
      <c r="AK114" s="57"/>
      <c r="AL114" s="57"/>
      <c r="AM114" s="57"/>
    </row>
    <row r="115" spans="1:39">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row>
    <row r="116" spans="1:39" ht="25.5" customHeight="1">
      <c r="A116" s="12"/>
      <c r="B116" s="29" t="s">
        <v>364</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c r="AI116" s="29"/>
      <c r="AJ116" s="29"/>
      <c r="AK116" s="29"/>
      <c r="AL116" s="29"/>
      <c r="AM116" s="29"/>
    </row>
    <row r="117" spans="1:39">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row>
    <row r="118" spans="1:39">
      <c r="A118" s="12"/>
      <c r="B118" s="57" t="s">
        <v>365</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c r="AE118" s="57"/>
      <c r="AF118" s="57"/>
      <c r="AG118" s="57"/>
      <c r="AH118" s="57"/>
      <c r="AI118" s="57"/>
      <c r="AJ118" s="57"/>
      <c r="AK118" s="57"/>
      <c r="AL118" s="57"/>
      <c r="AM118" s="57"/>
    </row>
    <row r="119" spans="1:39">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row>
    <row r="120" spans="1:39">
      <c r="A120" s="12"/>
      <c r="B120" s="29" t="s">
        <v>366</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c r="AE120" s="29"/>
      <c r="AF120" s="29"/>
      <c r="AG120" s="29"/>
      <c r="AH120" s="29"/>
      <c r="AI120" s="29"/>
      <c r="AJ120" s="29"/>
      <c r="AK120" s="29"/>
      <c r="AL120" s="29"/>
      <c r="AM120" s="29"/>
    </row>
    <row r="121" spans="1:39">
      <c r="A121" s="12"/>
      <c r="B121" s="59"/>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c r="AE121" s="59"/>
      <c r="AF121" s="59"/>
      <c r="AG121" s="59"/>
      <c r="AH121" s="59"/>
      <c r="AI121" s="59"/>
      <c r="AJ121" s="59"/>
      <c r="AK121" s="59"/>
      <c r="AL121" s="59"/>
      <c r="AM121" s="59"/>
    </row>
    <row r="122" spans="1:39">
      <c r="A122" s="12"/>
      <c r="B122" s="23"/>
      <c r="C122" s="23"/>
      <c r="D122" s="23"/>
      <c r="E122" s="23"/>
      <c r="F122" s="23"/>
      <c r="G122" s="23"/>
      <c r="H122" s="23"/>
      <c r="I122" s="23"/>
      <c r="J122" s="23"/>
      <c r="K122" s="23"/>
      <c r="L122" s="23"/>
      <c r="M122" s="23"/>
      <c r="N122" s="23"/>
      <c r="O122" s="23"/>
      <c r="P122" s="23"/>
      <c r="Q122" s="23"/>
      <c r="R122" s="23"/>
      <c r="S122" s="23"/>
      <c r="T122" s="23"/>
    </row>
    <row r="123" spans="1:39">
      <c r="A123" s="12"/>
      <c r="B123" s="16"/>
      <c r="C123" s="16"/>
      <c r="D123" s="16"/>
      <c r="E123" s="16"/>
      <c r="F123" s="16"/>
      <c r="G123" s="16"/>
      <c r="H123" s="16"/>
      <c r="I123" s="16"/>
      <c r="J123" s="16"/>
      <c r="K123" s="16"/>
      <c r="L123" s="16"/>
      <c r="M123" s="16"/>
      <c r="N123" s="16"/>
      <c r="O123" s="16"/>
      <c r="P123" s="16"/>
      <c r="Q123" s="16"/>
      <c r="R123" s="16"/>
      <c r="S123" s="16"/>
      <c r="T123" s="16"/>
    </row>
    <row r="124" spans="1:39" ht="15.75" thickBot="1">
      <c r="A124" s="12"/>
      <c r="B124" s="127"/>
      <c r="C124" s="14"/>
      <c r="D124" s="135" t="s">
        <v>367</v>
      </c>
      <c r="E124" s="135"/>
      <c r="F124" s="135"/>
      <c r="G124" s="14"/>
      <c r="H124" s="136" t="s">
        <v>368</v>
      </c>
      <c r="I124" s="136"/>
      <c r="J124" s="136"/>
      <c r="K124" s="14"/>
      <c r="L124" s="136" t="s">
        <v>369</v>
      </c>
      <c r="M124" s="136"/>
      <c r="N124" s="136"/>
      <c r="O124" s="14"/>
      <c r="P124" s="136" t="s">
        <v>370</v>
      </c>
      <c r="Q124" s="136"/>
      <c r="R124" s="136"/>
      <c r="S124" s="136"/>
      <c r="T124" s="136"/>
    </row>
    <row r="125" spans="1:39" ht="15.75" thickBot="1">
      <c r="A125" s="12"/>
      <c r="B125" s="128" t="s">
        <v>371</v>
      </c>
      <c r="C125" s="14"/>
      <c r="D125" s="136"/>
      <c r="E125" s="136"/>
      <c r="F125" s="136"/>
      <c r="G125" s="14"/>
      <c r="H125" s="128" t="s">
        <v>372</v>
      </c>
      <c r="I125" s="14"/>
      <c r="J125" s="129" t="s">
        <v>373</v>
      </c>
      <c r="K125" s="14"/>
      <c r="L125" s="129" t="s">
        <v>372</v>
      </c>
      <c r="M125" s="14"/>
      <c r="N125" s="129" t="s">
        <v>373</v>
      </c>
      <c r="O125" s="14"/>
      <c r="P125" s="137" t="s">
        <v>372</v>
      </c>
      <c r="Q125" s="137"/>
      <c r="R125" s="14"/>
      <c r="S125" s="137" t="s">
        <v>373</v>
      </c>
      <c r="T125" s="137"/>
    </row>
    <row r="126" spans="1:39">
      <c r="A126" s="12"/>
      <c r="B126" s="139" t="s">
        <v>310</v>
      </c>
      <c r="C126" s="32"/>
      <c r="D126" s="139" t="s">
        <v>227</v>
      </c>
      <c r="E126" s="141">
        <v>500</v>
      </c>
      <c r="F126" s="139" t="s">
        <v>374</v>
      </c>
      <c r="G126" s="32"/>
      <c r="H126" s="144">
        <v>42522</v>
      </c>
      <c r="I126" s="32"/>
      <c r="J126" s="144">
        <v>42552</v>
      </c>
      <c r="K126" s="32"/>
      <c r="L126" s="146" t="s">
        <v>375</v>
      </c>
      <c r="M126" s="32"/>
      <c r="N126" s="146" t="s">
        <v>376</v>
      </c>
      <c r="O126" s="32"/>
      <c r="P126" s="146" t="s">
        <v>377</v>
      </c>
      <c r="Q126" s="25"/>
      <c r="R126" s="32"/>
      <c r="S126" s="146" t="s">
        <v>377</v>
      </c>
      <c r="T126" s="25"/>
    </row>
    <row r="127" spans="1:39">
      <c r="A127" s="12"/>
      <c r="B127" s="138"/>
      <c r="C127" s="32"/>
      <c r="D127" s="140"/>
      <c r="E127" s="142"/>
      <c r="F127" s="140"/>
      <c r="G127" s="32"/>
      <c r="H127" s="143"/>
      <c r="I127" s="32"/>
      <c r="J127" s="143"/>
      <c r="K127" s="32"/>
      <c r="L127" s="145"/>
      <c r="M127" s="32"/>
      <c r="N127" s="147"/>
      <c r="O127" s="32"/>
      <c r="P127" s="145"/>
      <c r="Q127" s="32"/>
      <c r="R127" s="32"/>
      <c r="S127" s="145"/>
      <c r="T127" s="32"/>
    </row>
    <row r="128" spans="1:39">
      <c r="A128" s="12"/>
      <c r="B128" s="148" t="s">
        <v>311</v>
      </c>
      <c r="C128" s="29"/>
      <c r="D128" s="148" t="s">
        <v>227</v>
      </c>
      <c r="E128" s="149">
        <v>600</v>
      </c>
      <c r="F128" s="148" t="s">
        <v>374</v>
      </c>
      <c r="G128" s="29"/>
      <c r="H128" s="150">
        <v>42736</v>
      </c>
      <c r="I128" s="29"/>
      <c r="J128" s="150">
        <v>43466</v>
      </c>
      <c r="K128" s="29"/>
      <c r="L128" s="151" t="s">
        <v>378</v>
      </c>
      <c r="M128" s="29"/>
      <c r="N128" s="151" t="s">
        <v>376</v>
      </c>
      <c r="O128" s="29"/>
      <c r="P128" s="151" t="s">
        <v>377</v>
      </c>
      <c r="Q128" s="29"/>
      <c r="R128" s="29"/>
      <c r="S128" s="151" t="s">
        <v>377</v>
      </c>
      <c r="T128" s="29"/>
    </row>
    <row r="129" spans="1:39">
      <c r="A129" s="12"/>
      <c r="B129" s="148"/>
      <c r="C129" s="29"/>
      <c r="D129" s="148"/>
      <c r="E129" s="149"/>
      <c r="F129" s="148"/>
      <c r="G129" s="29"/>
      <c r="H129" s="150"/>
      <c r="I129" s="29"/>
      <c r="J129" s="150"/>
      <c r="K129" s="29"/>
      <c r="L129" s="151"/>
      <c r="M129" s="29"/>
      <c r="N129" s="151"/>
      <c r="O129" s="29"/>
      <c r="P129" s="151"/>
      <c r="Q129" s="29"/>
      <c r="R129" s="29"/>
      <c r="S129" s="151"/>
      <c r="T129" s="29"/>
    </row>
    <row r="130" spans="1:39">
      <c r="A130" s="12"/>
      <c r="B130" s="130" t="s">
        <v>309</v>
      </c>
      <c r="C130" s="18"/>
      <c r="D130" s="130" t="s">
        <v>227</v>
      </c>
      <c r="E130" s="131">
        <v>14</v>
      </c>
      <c r="F130" s="130" t="s">
        <v>374</v>
      </c>
      <c r="G130" s="18"/>
      <c r="H130" s="132">
        <v>42826</v>
      </c>
      <c r="I130" s="18"/>
      <c r="J130" s="132">
        <v>43466</v>
      </c>
      <c r="K130" s="18"/>
      <c r="L130" s="133" t="s">
        <v>376</v>
      </c>
      <c r="M130" s="18"/>
      <c r="N130" s="133" t="s">
        <v>379</v>
      </c>
      <c r="O130" s="18"/>
      <c r="P130" s="133">
        <v>0.25</v>
      </c>
      <c r="Q130" s="134" t="s">
        <v>307</v>
      </c>
      <c r="R130" s="18"/>
      <c r="S130" s="133">
        <v>0.2</v>
      </c>
      <c r="T130" s="134" t="s">
        <v>307</v>
      </c>
    </row>
    <row r="131" spans="1:39">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row>
    <row r="132" spans="1:39">
      <c r="A132" s="12"/>
      <c r="B132" s="27" t="s">
        <v>380</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row>
    <row r="133" spans="1:39">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row>
    <row r="134" spans="1:39" ht="25.5" customHeight="1">
      <c r="A134" s="12"/>
      <c r="B134" s="27" t="s">
        <v>381</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row>
    <row r="135" spans="1:39">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row>
    <row r="136" spans="1:39">
      <c r="A136" s="12"/>
      <c r="B136" s="29" t="s">
        <v>382</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c r="AE136" s="29"/>
      <c r="AF136" s="29"/>
      <c r="AG136" s="29"/>
      <c r="AH136" s="29"/>
      <c r="AI136" s="29"/>
      <c r="AJ136" s="29"/>
      <c r="AK136" s="29"/>
      <c r="AL136" s="29"/>
      <c r="AM136" s="29"/>
    </row>
    <row r="137" spans="1:39">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row>
    <row r="138" spans="1:39">
      <c r="A138" s="12"/>
      <c r="B138" s="29" t="s">
        <v>383</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c r="AH138" s="29"/>
      <c r="AI138" s="29"/>
      <c r="AJ138" s="29"/>
      <c r="AK138" s="29"/>
      <c r="AL138" s="29"/>
      <c r="AM138" s="29"/>
    </row>
    <row r="139" spans="1:39">
      <c r="A139" s="12"/>
      <c r="B139" s="81"/>
      <c r="C139" s="81"/>
      <c r="D139" s="81"/>
      <c r="E139" s="81"/>
      <c r="F139" s="81"/>
      <c r="G139" s="81"/>
      <c r="H139" s="81"/>
      <c r="I139" s="81"/>
      <c r="J139" s="81"/>
      <c r="K139" s="81"/>
      <c r="L139" s="81"/>
      <c r="M139" s="81"/>
      <c r="N139" s="81"/>
      <c r="O139" s="81"/>
      <c r="P139" s="81"/>
      <c r="Q139" s="81"/>
      <c r="R139" s="81"/>
      <c r="S139" s="81"/>
      <c r="T139" s="81"/>
      <c r="U139" s="81"/>
      <c r="V139" s="81"/>
      <c r="W139" s="81"/>
      <c r="X139" s="81"/>
      <c r="Y139" s="81"/>
      <c r="Z139" s="81"/>
      <c r="AA139" s="81"/>
      <c r="AB139" s="81"/>
      <c r="AC139" s="81"/>
      <c r="AD139" s="81"/>
      <c r="AE139" s="81"/>
      <c r="AF139" s="81"/>
      <c r="AG139" s="81"/>
      <c r="AH139" s="81"/>
      <c r="AI139" s="81"/>
      <c r="AJ139" s="81"/>
      <c r="AK139" s="81"/>
      <c r="AL139" s="81"/>
      <c r="AM139" s="81"/>
    </row>
    <row r="140" spans="1:39">
      <c r="A140" s="12"/>
      <c r="B140" s="23"/>
      <c r="C140" s="23"/>
      <c r="D140" s="23"/>
      <c r="E140" s="23"/>
      <c r="F140" s="23"/>
      <c r="G140" s="23"/>
      <c r="H140" s="23"/>
      <c r="I140" s="23"/>
      <c r="J140" s="23"/>
      <c r="K140" s="23"/>
      <c r="L140" s="23"/>
      <c r="M140" s="23"/>
      <c r="N140" s="23"/>
      <c r="O140" s="23"/>
      <c r="P140" s="23"/>
      <c r="Q140" s="23"/>
    </row>
    <row r="141" spans="1:39">
      <c r="A141" s="12"/>
      <c r="B141" s="16"/>
      <c r="C141" s="16"/>
      <c r="D141" s="16"/>
      <c r="E141" s="16"/>
      <c r="F141" s="16"/>
      <c r="G141" s="16"/>
      <c r="H141" s="16"/>
      <c r="I141" s="16"/>
      <c r="J141" s="16"/>
      <c r="K141" s="16"/>
      <c r="L141" s="16"/>
      <c r="M141" s="16"/>
      <c r="N141" s="16"/>
      <c r="O141" s="16"/>
      <c r="P141" s="16"/>
      <c r="Q141" s="16"/>
    </row>
    <row r="142" spans="1:39" ht="15.75" thickBot="1">
      <c r="A142" s="12"/>
      <c r="B142" s="14"/>
      <c r="C142" s="74" t="s">
        <v>280</v>
      </c>
      <c r="D142" s="74"/>
      <c r="E142" s="74"/>
      <c r="F142" s="74"/>
      <c r="G142" s="74"/>
      <c r="H142" s="74"/>
      <c r="I142" s="74"/>
      <c r="J142" s="14"/>
      <c r="K142" s="74" t="s">
        <v>384</v>
      </c>
      <c r="L142" s="74"/>
      <c r="M142" s="74"/>
      <c r="N142" s="74"/>
      <c r="O142" s="74"/>
      <c r="P142" s="74"/>
      <c r="Q142" s="74"/>
    </row>
    <row r="143" spans="1:39" ht="15.75" thickBot="1">
      <c r="A143" s="12"/>
      <c r="B143" s="14"/>
      <c r="C143" s="75">
        <v>2013</v>
      </c>
      <c r="D143" s="75"/>
      <c r="E143" s="75"/>
      <c r="F143" s="14"/>
      <c r="G143" s="75">
        <v>2012</v>
      </c>
      <c r="H143" s="75"/>
      <c r="I143" s="75"/>
      <c r="J143" s="14"/>
      <c r="K143" s="75">
        <v>2013</v>
      </c>
      <c r="L143" s="75"/>
      <c r="M143" s="75"/>
      <c r="N143" s="14"/>
      <c r="O143" s="75">
        <v>2012</v>
      </c>
      <c r="P143" s="75"/>
      <c r="Q143" s="75"/>
    </row>
    <row r="144" spans="1:39">
      <c r="A144" s="12"/>
      <c r="B144" s="63" t="s">
        <v>385</v>
      </c>
      <c r="C144" s="64" t="s">
        <v>227</v>
      </c>
      <c r="D144" s="36">
        <v>32959</v>
      </c>
      <c r="E144" s="25"/>
      <c r="F144" s="32"/>
      <c r="G144" s="64" t="s">
        <v>227</v>
      </c>
      <c r="H144" s="36">
        <v>33855</v>
      </c>
      <c r="I144" s="25"/>
      <c r="J144" s="32"/>
      <c r="K144" s="64" t="s">
        <v>227</v>
      </c>
      <c r="L144" s="36">
        <v>96668</v>
      </c>
      <c r="M144" s="25"/>
      <c r="N144" s="32"/>
      <c r="O144" s="64" t="s">
        <v>227</v>
      </c>
      <c r="P144" s="36">
        <v>99094</v>
      </c>
      <c r="Q144" s="25"/>
    </row>
    <row r="145" spans="1:39">
      <c r="A145" s="12"/>
      <c r="B145" s="63"/>
      <c r="C145" s="65"/>
      <c r="D145" s="38"/>
      <c r="E145" s="39"/>
      <c r="F145" s="32"/>
      <c r="G145" s="65"/>
      <c r="H145" s="38"/>
      <c r="I145" s="39"/>
      <c r="J145" s="32"/>
      <c r="K145" s="65"/>
      <c r="L145" s="38"/>
      <c r="M145" s="39"/>
      <c r="N145" s="32"/>
      <c r="O145" s="65"/>
      <c r="P145" s="38"/>
      <c r="Q145" s="39"/>
    </row>
    <row r="146" spans="1:39" ht="15.75" thickBot="1">
      <c r="A146" s="12"/>
      <c r="B146" s="61" t="s">
        <v>386</v>
      </c>
      <c r="C146" s="37" t="s">
        <v>387</v>
      </c>
      <c r="D146" s="37"/>
      <c r="E146" s="22" t="s">
        <v>233</v>
      </c>
      <c r="F146" s="14"/>
      <c r="G146" s="37" t="s">
        <v>388</v>
      </c>
      <c r="H146" s="37"/>
      <c r="I146" s="22" t="s">
        <v>233</v>
      </c>
      <c r="J146" s="14"/>
      <c r="K146" s="37" t="s">
        <v>389</v>
      </c>
      <c r="L146" s="37"/>
      <c r="M146" s="22" t="s">
        <v>233</v>
      </c>
      <c r="N146" s="14"/>
      <c r="O146" s="37" t="s">
        <v>390</v>
      </c>
      <c r="P146" s="37"/>
      <c r="Q146" s="22" t="s">
        <v>233</v>
      </c>
    </row>
    <row r="147" spans="1:39">
      <c r="A147" s="12"/>
      <c r="B147" s="63" t="s">
        <v>391</v>
      </c>
      <c r="C147" s="64" t="s">
        <v>227</v>
      </c>
      <c r="D147" s="36">
        <v>16171</v>
      </c>
      <c r="E147" s="25"/>
      <c r="F147" s="32"/>
      <c r="G147" s="64" t="s">
        <v>227</v>
      </c>
      <c r="H147" s="36">
        <v>17092</v>
      </c>
      <c r="I147" s="25"/>
      <c r="J147" s="32"/>
      <c r="K147" s="64" t="s">
        <v>227</v>
      </c>
      <c r="L147" s="36">
        <v>50169</v>
      </c>
      <c r="M147" s="25"/>
      <c r="N147" s="32"/>
      <c r="O147" s="64" t="s">
        <v>227</v>
      </c>
      <c r="P147" s="36">
        <v>51240</v>
      </c>
      <c r="Q147" s="25"/>
    </row>
    <row r="148" spans="1:39" ht="15.75" thickBot="1">
      <c r="A148" s="12"/>
      <c r="B148" s="63"/>
      <c r="C148" s="68"/>
      <c r="D148" s="69"/>
      <c r="E148" s="70"/>
      <c r="F148" s="32"/>
      <c r="G148" s="68"/>
      <c r="H148" s="69"/>
      <c r="I148" s="70"/>
      <c r="J148" s="32"/>
      <c r="K148" s="68"/>
      <c r="L148" s="69"/>
      <c r="M148" s="70"/>
      <c r="N148" s="32"/>
      <c r="O148" s="68"/>
      <c r="P148" s="69"/>
      <c r="Q148" s="70"/>
    </row>
    <row r="149" spans="1:39" ht="15.75" thickTop="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row>
    <row r="150" spans="1:39">
      <c r="A150" s="12"/>
      <c r="B150" s="57" t="s">
        <v>392</v>
      </c>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c r="AA150" s="57"/>
      <c r="AB150" s="57"/>
      <c r="AC150" s="57"/>
      <c r="AD150" s="57"/>
      <c r="AE150" s="57"/>
      <c r="AF150" s="57"/>
      <c r="AG150" s="57"/>
      <c r="AH150" s="57"/>
      <c r="AI150" s="57"/>
      <c r="AJ150" s="57"/>
      <c r="AK150" s="57"/>
      <c r="AL150" s="57"/>
      <c r="AM150" s="57"/>
    </row>
    <row r="151" spans="1:39">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row>
    <row r="152" spans="1:39">
      <c r="A152" s="12"/>
      <c r="B152" s="29" t="s">
        <v>393</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c r="AH152" s="29"/>
      <c r="AI152" s="29"/>
      <c r="AJ152" s="29"/>
      <c r="AK152" s="29"/>
      <c r="AL152" s="29"/>
      <c r="AM152" s="29"/>
    </row>
  </sheetData>
  <mergeCells count="1261">
    <mergeCell ref="B151:AM151"/>
    <mergeCell ref="B152:AM152"/>
    <mergeCell ref="B136:AM136"/>
    <mergeCell ref="B137:AM137"/>
    <mergeCell ref="B138:AM138"/>
    <mergeCell ref="B139:AM139"/>
    <mergeCell ref="B149:AM149"/>
    <mergeCell ref="B150:AM150"/>
    <mergeCell ref="B118:AM118"/>
    <mergeCell ref="B119:AM119"/>
    <mergeCell ref="B120:AM120"/>
    <mergeCell ref="B121:AM121"/>
    <mergeCell ref="B131:AM131"/>
    <mergeCell ref="B132:AM132"/>
    <mergeCell ref="B31:AM31"/>
    <mergeCell ref="B99:AM99"/>
    <mergeCell ref="B114:AM114"/>
    <mergeCell ref="B115:AM115"/>
    <mergeCell ref="B116:AM116"/>
    <mergeCell ref="B117:AM117"/>
    <mergeCell ref="B5:AM5"/>
    <mergeCell ref="B6:AM6"/>
    <mergeCell ref="B7:AM7"/>
    <mergeCell ref="B8:AM8"/>
    <mergeCell ref="B27:AM27"/>
    <mergeCell ref="B30:AM30"/>
    <mergeCell ref="N147:N148"/>
    <mergeCell ref="O147:O148"/>
    <mergeCell ref="P147:P148"/>
    <mergeCell ref="Q147:Q148"/>
    <mergeCell ref="A1:A2"/>
    <mergeCell ref="B1:AM1"/>
    <mergeCell ref="B2:AM2"/>
    <mergeCell ref="B3:AM3"/>
    <mergeCell ref="A4:A152"/>
    <mergeCell ref="B4:AM4"/>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4:N145"/>
    <mergeCell ref="O144:O145"/>
    <mergeCell ref="P144:P145"/>
    <mergeCell ref="Q144:Q145"/>
    <mergeCell ref="C146:D146"/>
    <mergeCell ref="G146:H146"/>
    <mergeCell ref="K146:L146"/>
    <mergeCell ref="O146:P146"/>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Q128:Q129"/>
    <mergeCell ref="R128:R129"/>
    <mergeCell ref="S128:S129"/>
    <mergeCell ref="T128:T129"/>
    <mergeCell ref="B140:Q140"/>
    <mergeCell ref="C142:I142"/>
    <mergeCell ref="K142:Q142"/>
    <mergeCell ref="B133:AM133"/>
    <mergeCell ref="B134:AM134"/>
    <mergeCell ref="B135:AM135"/>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K97:AK98"/>
    <mergeCell ref="AL97:AL98"/>
    <mergeCell ref="AM97:AM98"/>
    <mergeCell ref="B122:T122"/>
    <mergeCell ref="D124:F125"/>
    <mergeCell ref="H124:J124"/>
    <mergeCell ref="L124:N124"/>
    <mergeCell ref="P124:T124"/>
    <mergeCell ref="P125:Q125"/>
    <mergeCell ref="S125:T125"/>
    <mergeCell ref="AE97:AE98"/>
    <mergeCell ref="AF97:AF98"/>
    <mergeCell ref="AG97:AG98"/>
    <mergeCell ref="AH97:AH98"/>
    <mergeCell ref="AI97:AI98"/>
    <mergeCell ref="AJ97:AJ98"/>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AG95:AH96"/>
    <mergeCell ref="AI95:AI96"/>
    <mergeCell ref="AJ95:AJ96"/>
    <mergeCell ref="AK95:AL96"/>
    <mergeCell ref="AM95:AM96"/>
    <mergeCell ref="B97:B98"/>
    <mergeCell ref="C97:C98"/>
    <mergeCell ref="D97:D98"/>
    <mergeCell ref="E97:E98"/>
    <mergeCell ref="F97:F98"/>
    <mergeCell ref="Y95:Z96"/>
    <mergeCell ref="AA95:AA96"/>
    <mergeCell ref="AB95:AB96"/>
    <mergeCell ref="AC95:AD96"/>
    <mergeCell ref="AE95:AE96"/>
    <mergeCell ref="AF95:AF96"/>
    <mergeCell ref="Q95:R96"/>
    <mergeCell ref="S95:S96"/>
    <mergeCell ref="T95:T96"/>
    <mergeCell ref="U95:V96"/>
    <mergeCell ref="W95:W96"/>
    <mergeCell ref="X95:X96"/>
    <mergeCell ref="J95:J96"/>
    <mergeCell ref="K95:K96"/>
    <mergeCell ref="L95:L96"/>
    <mergeCell ref="M95:N96"/>
    <mergeCell ref="O95:O96"/>
    <mergeCell ref="P95:P96"/>
    <mergeCell ref="AL93:AL94"/>
    <mergeCell ref="AM93:AM94"/>
    <mergeCell ref="B95:B96"/>
    <mergeCell ref="C95:C96"/>
    <mergeCell ref="D95:D96"/>
    <mergeCell ref="E95:E96"/>
    <mergeCell ref="F95:F96"/>
    <mergeCell ref="G95:G96"/>
    <mergeCell ref="H95:H96"/>
    <mergeCell ref="I95:I96"/>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L90:AL91"/>
    <mergeCell ref="AM90:AM91"/>
    <mergeCell ref="G92:H92"/>
    <mergeCell ref="M92:O92"/>
    <mergeCell ref="Q92:S92"/>
    <mergeCell ref="U92:W92"/>
    <mergeCell ref="Y92:AA92"/>
    <mergeCell ref="AC92:AE92"/>
    <mergeCell ref="AG92:AI92"/>
    <mergeCell ref="AK92:AM92"/>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I88:AI89"/>
    <mergeCell ref="AJ88:AJ89"/>
    <mergeCell ref="AK88:AL89"/>
    <mergeCell ref="AM88:AM89"/>
    <mergeCell ref="B90:B91"/>
    <mergeCell ref="C90:C91"/>
    <mergeCell ref="D90:D91"/>
    <mergeCell ref="E90:E91"/>
    <mergeCell ref="F90:F91"/>
    <mergeCell ref="G90:G91"/>
    <mergeCell ref="AA88:AA89"/>
    <mergeCell ref="AB88:AB89"/>
    <mergeCell ref="AC88:AD89"/>
    <mergeCell ref="AE88:AE89"/>
    <mergeCell ref="AF88:AF89"/>
    <mergeCell ref="AG88:AH89"/>
    <mergeCell ref="S88:S89"/>
    <mergeCell ref="T88:T89"/>
    <mergeCell ref="U88:V89"/>
    <mergeCell ref="W88:W89"/>
    <mergeCell ref="X88:X89"/>
    <mergeCell ref="Y88:Z89"/>
    <mergeCell ref="K88:K89"/>
    <mergeCell ref="L88:L89"/>
    <mergeCell ref="M88:N89"/>
    <mergeCell ref="O88:O89"/>
    <mergeCell ref="P88:P89"/>
    <mergeCell ref="Q88:R89"/>
    <mergeCell ref="AM86:AM87"/>
    <mergeCell ref="B88:B89"/>
    <mergeCell ref="C88:C89"/>
    <mergeCell ref="D88:D89"/>
    <mergeCell ref="E88:E89"/>
    <mergeCell ref="F88:F89"/>
    <mergeCell ref="G88:G89"/>
    <mergeCell ref="H88:H89"/>
    <mergeCell ref="I88:I89"/>
    <mergeCell ref="J88:J89"/>
    <mergeCell ref="AG86:AG87"/>
    <mergeCell ref="AH86:AH87"/>
    <mergeCell ref="AI86:AI87"/>
    <mergeCell ref="AJ86:AJ87"/>
    <mergeCell ref="AK86:AK87"/>
    <mergeCell ref="AL86:AL87"/>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C85:AE85"/>
    <mergeCell ref="AG85:AI85"/>
    <mergeCell ref="AK85:AM85"/>
    <mergeCell ref="B86:B87"/>
    <mergeCell ref="C86:C87"/>
    <mergeCell ref="D86:D87"/>
    <mergeCell ref="E86:E87"/>
    <mergeCell ref="F86:F87"/>
    <mergeCell ref="G86:G87"/>
    <mergeCell ref="H86:H87"/>
    <mergeCell ref="AI83:AI84"/>
    <mergeCell ref="AJ83:AJ84"/>
    <mergeCell ref="AK83:AK84"/>
    <mergeCell ref="AL83:AL84"/>
    <mergeCell ref="AM83:AM84"/>
    <mergeCell ref="G85:H85"/>
    <mergeCell ref="M85:O85"/>
    <mergeCell ref="Q85:S85"/>
    <mergeCell ref="U85:W85"/>
    <mergeCell ref="Y85:AA85"/>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M81:AM82"/>
    <mergeCell ref="B83:B84"/>
    <mergeCell ref="C83:C84"/>
    <mergeCell ref="D83:D84"/>
    <mergeCell ref="E83:E84"/>
    <mergeCell ref="F83:F84"/>
    <mergeCell ref="G83:G84"/>
    <mergeCell ref="H83:H84"/>
    <mergeCell ref="I83:I84"/>
    <mergeCell ref="J83:J84"/>
    <mergeCell ref="AE81:AE82"/>
    <mergeCell ref="AF81:AF82"/>
    <mergeCell ref="AG81:AH82"/>
    <mergeCell ref="AI81:AI82"/>
    <mergeCell ref="AJ81:AJ82"/>
    <mergeCell ref="AK81:AL82"/>
    <mergeCell ref="W81:W82"/>
    <mergeCell ref="X81:X82"/>
    <mergeCell ref="Y81:Z82"/>
    <mergeCell ref="AA81:AA82"/>
    <mergeCell ref="AB81:AB82"/>
    <mergeCell ref="AC81:AD82"/>
    <mergeCell ref="O81:O82"/>
    <mergeCell ref="P81:P82"/>
    <mergeCell ref="Q81:R82"/>
    <mergeCell ref="S81:S82"/>
    <mergeCell ref="T81:T82"/>
    <mergeCell ref="U81:V82"/>
    <mergeCell ref="H81:H82"/>
    <mergeCell ref="I81:I82"/>
    <mergeCell ref="J81:J82"/>
    <mergeCell ref="K81:K82"/>
    <mergeCell ref="L81:L82"/>
    <mergeCell ref="M81:N82"/>
    <mergeCell ref="AI79:AI80"/>
    <mergeCell ref="AJ79:AJ80"/>
    <mergeCell ref="AK79:AL80"/>
    <mergeCell ref="AM79:AM80"/>
    <mergeCell ref="B81:B82"/>
    <mergeCell ref="C81:C82"/>
    <mergeCell ref="D81:D82"/>
    <mergeCell ref="E81:E82"/>
    <mergeCell ref="F81:F82"/>
    <mergeCell ref="G81:G82"/>
    <mergeCell ref="AA79:AA80"/>
    <mergeCell ref="AB79:AB80"/>
    <mergeCell ref="AC79:AD80"/>
    <mergeCell ref="AE79:AE80"/>
    <mergeCell ref="AF79:AF80"/>
    <mergeCell ref="AG79:AH80"/>
    <mergeCell ref="S79:S80"/>
    <mergeCell ref="T79:T80"/>
    <mergeCell ref="U79:V80"/>
    <mergeCell ref="W79:W80"/>
    <mergeCell ref="X79:X80"/>
    <mergeCell ref="Y79:Z80"/>
    <mergeCell ref="K79:K80"/>
    <mergeCell ref="L79:L80"/>
    <mergeCell ref="M79:N80"/>
    <mergeCell ref="O79:O80"/>
    <mergeCell ref="P79:P80"/>
    <mergeCell ref="Q79:R80"/>
    <mergeCell ref="AM77:AM78"/>
    <mergeCell ref="B79:B80"/>
    <mergeCell ref="C79:C80"/>
    <mergeCell ref="D79:D80"/>
    <mergeCell ref="E79:E80"/>
    <mergeCell ref="F79:F80"/>
    <mergeCell ref="G79:G80"/>
    <mergeCell ref="H79:H80"/>
    <mergeCell ref="I79:I80"/>
    <mergeCell ref="J79:J80"/>
    <mergeCell ref="AE77:AE78"/>
    <mergeCell ref="AF77:AF78"/>
    <mergeCell ref="AG77:AH78"/>
    <mergeCell ref="AI77:AI78"/>
    <mergeCell ref="AJ77:AJ78"/>
    <mergeCell ref="AK77:AL78"/>
    <mergeCell ref="W77:W78"/>
    <mergeCell ref="X77:X78"/>
    <mergeCell ref="Y77:Z78"/>
    <mergeCell ref="AA77:AA78"/>
    <mergeCell ref="AB77:AB78"/>
    <mergeCell ref="AC77:AD78"/>
    <mergeCell ref="O77:O78"/>
    <mergeCell ref="P77:P78"/>
    <mergeCell ref="Q77:R78"/>
    <mergeCell ref="S77:S78"/>
    <mergeCell ref="T77:T78"/>
    <mergeCell ref="U77:V78"/>
    <mergeCell ref="H77:H78"/>
    <mergeCell ref="I77:I78"/>
    <mergeCell ref="J77:J78"/>
    <mergeCell ref="K77:K78"/>
    <mergeCell ref="L77:L78"/>
    <mergeCell ref="M77:N78"/>
    <mergeCell ref="AI75:AI76"/>
    <mergeCell ref="AJ75:AJ76"/>
    <mergeCell ref="AK75:AL76"/>
    <mergeCell ref="AM75:AM76"/>
    <mergeCell ref="B77:B78"/>
    <mergeCell ref="C77:C78"/>
    <mergeCell ref="D77:D78"/>
    <mergeCell ref="E77:E78"/>
    <mergeCell ref="F77:F78"/>
    <mergeCell ref="G77:G78"/>
    <mergeCell ref="AA75:AA76"/>
    <mergeCell ref="AB75:AB76"/>
    <mergeCell ref="AC75:AD76"/>
    <mergeCell ref="AE75:AE76"/>
    <mergeCell ref="AF75:AF76"/>
    <mergeCell ref="AG75:AH76"/>
    <mergeCell ref="S75:S76"/>
    <mergeCell ref="T75:T76"/>
    <mergeCell ref="U75:V76"/>
    <mergeCell ref="W75:W76"/>
    <mergeCell ref="X75:X76"/>
    <mergeCell ref="Y75:Z76"/>
    <mergeCell ref="K75:K76"/>
    <mergeCell ref="L75:L76"/>
    <mergeCell ref="M75:N76"/>
    <mergeCell ref="O75:O76"/>
    <mergeCell ref="P75:P76"/>
    <mergeCell ref="Q75:R76"/>
    <mergeCell ref="AM73:AM74"/>
    <mergeCell ref="B75:B76"/>
    <mergeCell ref="C75:C76"/>
    <mergeCell ref="D75:D76"/>
    <mergeCell ref="E75:E76"/>
    <mergeCell ref="F75:F76"/>
    <mergeCell ref="G75:G76"/>
    <mergeCell ref="H75:H76"/>
    <mergeCell ref="I75:I76"/>
    <mergeCell ref="J75:J76"/>
    <mergeCell ref="AE73:AE74"/>
    <mergeCell ref="AF73:AF74"/>
    <mergeCell ref="AG73:AH74"/>
    <mergeCell ref="AI73:AI74"/>
    <mergeCell ref="AJ73:AJ74"/>
    <mergeCell ref="AK73:AL74"/>
    <mergeCell ref="W73:W74"/>
    <mergeCell ref="X73:X74"/>
    <mergeCell ref="Y73:Z74"/>
    <mergeCell ref="AA73:AA74"/>
    <mergeCell ref="AB73:AB74"/>
    <mergeCell ref="AC73:AD74"/>
    <mergeCell ref="O73:O74"/>
    <mergeCell ref="P73:P74"/>
    <mergeCell ref="Q73:R74"/>
    <mergeCell ref="S73:S74"/>
    <mergeCell ref="T73:T74"/>
    <mergeCell ref="U73:V74"/>
    <mergeCell ref="H73:H74"/>
    <mergeCell ref="I73:I74"/>
    <mergeCell ref="J73:J74"/>
    <mergeCell ref="K73:K74"/>
    <mergeCell ref="L73:L74"/>
    <mergeCell ref="M73:N74"/>
    <mergeCell ref="AI71:AI72"/>
    <mergeCell ref="AJ71:AJ72"/>
    <mergeCell ref="AK71:AL72"/>
    <mergeCell ref="AM71:AM72"/>
    <mergeCell ref="B73:B74"/>
    <mergeCell ref="C73:C74"/>
    <mergeCell ref="D73:D74"/>
    <mergeCell ref="E73:E74"/>
    <mergeCell ref="F73:F74"/>
    <mergeCell ref="G73:G74"/>
    <mergeCell ref="AA71:AA72"/>
    <mergeCell ref="AB71:AB72"/>
    <mergeCell ref="AC71:AD72"/>
    <mergeCell ref="AE71:AE72"/>
    <mergeCell ref="AF71:AF72"/>
    <mergeCell ref="AG71:AH72"/>
    <mergeCell ref="S71:S72"/>
    <mergeCell ref="T71:T72"/>
    <mergeCell ref="U71:V72"/>
    <mergeCell ref="W71:W72"/>
    <mergeCell ref="X71:X72"/>
    <mergeCell ref="Y71:Z72"/>
    <mergeCell ref="K71:K72"/>
    <mergeCell ref="L71:L72"/>
    <mergeCell ref="M71:N72"/>
    <mergeCell ref="O71:O72"/>
    <mergeCell ref="P71:P72"/>
    <mergeCell ref="Q71:R72"/>
    <mergeCell ref="AM69:AM70"/>
    <mergeCell ref="B71:B72"/>
    <mergeCell ref="C71:C72"/>
    <mergeCell ref="D71:D72"/>
    <mergeCell ref="E71:E72"/>
    <mergeCell ref="F71:F72"/>
    <mergeCell ref="G71:G72"/>
    <mergeCell ref="H71:H72"/>
    <mergeCell ref="I71:I72"/>
    <mergeCell ref="J71:J72"/>
    <mergeCell ref="AE69:AE70"/>
    <mergeCell ref="AF69:AF70"/>
    <mergeCell ref="AG69:AH70"/>
    <mergeCell ref="AI69:AI70"/>
    <mergeCell ref="AJ69:AJ70"/>
    <mergeCell ref="AK69:AL70"/>
    <mergeCell ref="W69:W70"/>
    <mergeCell ref="X69:X70"/>
    <mergeCell ref="Y69:Z70"/>
    <mergeCell ref="AA69:AA70"/>
    <mergeCell ref="AB69:AB70"/>
    <mergeCell ref="AC69:AD70"/>
    <mergeCell ref="O69:O70"/>
    <mergeCell ref="P69:P70"/>
    <mergeCell ref="Q69:R70"/>
    <mergeCell ref="S69:S70"/>
    <mergeCell ref="T69:T70"/>
    <mergeCell ref="U69:V70"/>
    <mergeCell ref="H69:H70"/>
    <mergeCell ref="I69:I70"/>
    <mergeCell ref="J69:J70"/>
    <mergeCell ref="K69:K70"/>
    <mergeCell ref="L69:L70"/>
    <mergeCell ref="M69:N70"/>
    <mergeCell ref="B69:B70"/>
    <mergeCell ref="C69:C70"/>
    <mergeCell ref="D69:D70"/>
    <mergeCell ref="E69:E70"/>
    <mergeCell ref="F69:F70"/>
    <mergeCell ref="G69:G70"/>
    <mergeCell ref="AK66:AL67"/>
    <mergeCell ref="AM66:AM67"/>
    <mergeCell ref="G68:H68"/>
    <mergeCell ref="M68:O68"/>
    <mergeCell ref="Q68:S68"/>
    <mergeCell ref="U68:W68"/>
    <mergeCell ref="Y68:AA68"/>
    <mergeCell ref="AC68:AE68"/>
    <mergeCell ref="AG68:AI68"/>
    <mergeCell ref="AK68:AM68"/>
    <mergeCell ref="AC66:AD67"/>
    <mergeCell ref="AE66:AE67"/>
    <mergeCell ref="AF66:AF67"/>
    <mergeCell ref="AG66:AH67"/>
    <mergeCell ref="AI66:AI67"/>
    <mergeCell ref="AJ66:AJ67"/>
    <mergeCell ref="U66:V67"/>
    <mergeCell ref="W66:W67"/>
    <mergeCell ref="X66:X67"/>
    <mergeCell ref="Y66:Z67"/>
    <mergeCell ref="AA66:AA67"/>
    <mergeCell ref="AB66:AB67"/>
    <mergeCell ref="M66:N67"/>
    <mergeCell ref="O66:O67"/>
    <mergeCell ref="P66:P67"/>
    <mergeCell ref="Q66:R67"/>
    <mergeCell ref="S66:S67"/>
    <mergeCell ref="T66:T67"/>
    <mergeCell ref="G66:G67"/>
    <mergeCell ref="H66:H67"/>
    <mergeCell ref="I66:I67"/>
    <mergeCell ref="J66:J67"/>
    <mergeCell ref="K66:K67"/>
    <mergeCell ref="L66:L67"/>
    <mergeCell ref="AG64:AH65"/>
    <mergeCell ref="AI64:AI65"/>
    <mergeCell ref="AJ64:AJ65"/>
    <mergeCell ref="AK64:AL65"/>
    <mergeCell ref="AM64:AM65"/>
    <mergeCell ref="B66:B67"/>
    <mergeCell ref="C66:C67"/>
    <mergeCell ref="D66:D67"/>
    <mergeCell ref="E66:E67"/>
    <mergeCell ref="F66:F67"/>
    <mergeCell ref="Y64:Z65"/>
    <mergeCell ref="AA64:AA65"/>
    <mergeCell ref="AB64:AB65"/>
    <mergeCell ref="AC64:AD65"/>
    <mergeCell ref="AE64:AE65"/>
    <mergeCell ref="AF64:AF65"/>
    <mergeCell ref="Q64:R65"/>
    <mergeCell ref="S64:S65"/>
    <mergeCell ref="T64:T65"/>
    <mergeCell ref="U64:V65"/>
    <mergeCell ref="W64:W65"/>
    <mergeCell ref="X64:X65"/>
    <mergeCell ref="J64:J65"/>
    <mergeCell ref="K64:K65"/>
    <mergeCell ref="L64:L65"/>
    <mergeCell ref="M64:N65"/>
    <mergeCell ref="O64:O65"/>
    <mergeCell ref="P64:P65"/>
    <mergeCell ref="AK62:AL63"/>
    <mergeCell ref="AM62:AM63"/>
    <mergeCell ref="B64:B65"/>
    <mergeCell ref="C64:C65"/>
    <mergeCell ref="D64:D65"/>
    <mergeCell ref="E64:E65"/>
    <mergeCell ref="F64:F65"/>
    <mergeCell ref="G64:G65"/>
    <mergeCell ref="H64:H65"/>
    <mergeCell ref="I64:I65"/>
    <mergeCell ref="AC62:AD63"/>
    <mergeCell ref="AE62:AE63"/>
    <mergeCell ref="AF62:AF63"/>
    <mergeCell ref="AG62:AH63"/>
    <mergeCell ref="AI62:AI63"/>
    <mergeCell ref="AJ62:AJ63"/>
    <mergeCell ref="U62:V63"/>
    <mergeCell ref="W62:W63"/>
    <mergeCell ref="X62:X63"/>
    <mergeCell ref="Y62:Z63"/>
    <mergeCell ref="AA62:AA63"/>
    <mergeCell ref="AB62:AB63"/>
    <mergeCell ref="M62:N63"/>
    <mergeCell ref="O62:O63"/>
    <mergeCell ref="P62:P63"/>
    <mergeCell ref="Q62:R63"/>
    <mergeCell ref="S62:S63"/>
    <mergeCell ref="T62:T63"/>
    <mergeCell ref="G62:G63"/>
    <mergeCell ref="H62:H63"/>
    <mergeCell ref="I62:I63"/>
    <mergeCell ref="J62:J63"/>
    <mergeCell ref="K62:K63"/>
    <mergeCell ref="L62:L63"/>
    <mergeCell ref="AG60:AH61"/>
    <mergeCell ref="AI60:AI61"/>
    <mergeCell ref="AJ60:AJ61"/>
    <mergeCell ref="AK60:AL61"/>
    <mergeCell ref="AM60:AM61"/>
    <mergeCell ref="B62:B63"/>
    <mergeCell ref="C62:C63"/>
    <mergeCell ref="D62:D63"/>
    <mergeCell ref="E62:E63"/>
    <mergeCell ref="F62:F63"/>
    <mergeCell ref="Y60:Z61"/>
    <mergeCell ref="AA60:AA61"/>
    <mergeCell ref="AB60:AB61"/>
    <mergeCell ref="AC60:AD61"/>
    <mergeCell ref="AE60:AE61"/>
    <mergeCell ref="AF60:AF61"/>
    <mergeCell ref="Q60:R61"/>
    <mergeCell ref="S60:S61"/>
    <mergeCell ref="T60:T61"/>
    <mergeCell ref="U60:V61"/>
    <mergeCell ref="W60:W61"/>
    <mergeCell ref="X60:X61"/>
    <mergeCell ref="J60:J61"/>
    <mergeCell ref="K60:K61"/>
    <mergeCell ref="L60:L61"/>
    <mergeCell ref="M60:N61"/>
    <mergeCell ref="O60:O61"/>
    <mergeCell ref="P60:P61"/>
    <mergeCell ref="AK58:AL59"/>
    <mergeCell ref="AM58:AM59"/>
    <mergeCell ref="B60:B61"/>
    <mergeCell ref="C60:C61"/>
    <mergeCell ref="D60:D61"/>
    <mergeCell ref="E60:E61"/>
    <mergeCell ref="F60:F61"/>
    <mergeCell ref="G60:G61"/>
    <mergeCell ref="H60:H61"/>
    <mergeCell ref="I60:I61"/>
    <mergeCell ref="AC58:AD59"/>
    <mergeCell ref="AE58:AE59"/>
    <mergeCell ref="AF58:AF59"/>
    <mergeCell ref="AG58:AH59"/>
    <mergeCell ref="AI58:AI59"/>
    <mergeCell ref="AJ58:AJ59"/>
    <mergeCell ref="U58:V59"/>
    <mergeCell ref="W58:W59"/>
    <mergeCell ref="X58:X59"/>
    <mergeCell ref="Y58:Z59"/>
    <mergeCell ref="AA58:AA59"/>
    <mergeCell ref="AB58:AB59"/>
    <mergeCell ref="M58:N59"/>
    <mergeCell ref="O58:O59"/>
    <mergeCell ref="P58:P59"/>
    <mergeCell ref="Q58:R59"/>
    <mergeCell ref="S58:S59"/>
    <mergeCell ref="T58:T59"/>
    <mergeCell ref="G58:G59"/>
    <mergeCell ref="H58:H59"/>
    <mergeCell ref="I58:I59"/>
    <mergeCell ref="J58:J59"/>
    <mergeCell ref="K58:K59"/>
    <mergeCell ref="L58:L59"/>
    <mergeCell ref="AG56:AH57"/>
    <mergeCell ref="AI56:AI57"/>
    <mergeCell ref="AJ56:AJ57"/>
    <mergeCell ref="AK56:AL57"/>
    <mergeCell ref="AM56:AM57"/>
    <mergeCell ref="B58:B59"/>
    <mergeCell ref="C58:C59"/>
    <mergeCell ref="D58:D59"/>
    <mergeCell ref="E58:E59"/>
    <mergeCell ref="F58:F59"/>
    <mergeCell ref="Y56:Z57"/>
    <mergeCell ref="AA56:AA57"/>
    <mergeCell ref="AB56:AB57"/>
    <mergeCell ref="AC56:AD57"/>
    <mergeCell ref="AE56:AE57"/>
    <mergeCell ref="AF56:AF57"/>
    <mergeCell ref="Q56:R57"/>
    <mergeCell ref="S56:S57"/>
    <mergeCell ref="T56:T57"/>
    <mergeCell ref="U56:V57"/>
    <mergeCell ref="W56:W57"/>
    <mergeCell ref="X56:X57"/>
    <mergeCell ref="J56:J57"/>
    <mergeCell ref="K56:K57"/>
    <mergeCell ref="L56:L57"/>
    <mergeCell ref="M56:N57"/>
    <mergeCell ref="O56:O57"/>
    <mergeCell ref="P56:P57"/>
    <mergeCell ref="AK54:AL55"/>
    <mergeCell ref="AM54:AM55"/>
    <mergeCell ref="B56:B57"/>
    <mergeCell ref="C56:C57"/>
    <mergeCell ref="D56:D57"/>
    <mergeCell ref="E56:E57"/>
    <mergeCell ref="F56:F57"/>
    <mergeCell ref="G56:G57"/>
    <mergeCell ref="H56:H57"/>
    <mergeCell ref="I56:I57"/>
    <mergeCell ref="AC54:AD55"/>
    <mergeCell ref="AE54:AE55"/>
    <mergeCell ref="AF54:AF55"/>
    <mergeCell ref="AG54:AH55"/>
    <mergeCell ref="AI54:AI55"/>
    <mergeCell ref="AJ54:AJ55"/>
    <mergeCell ref="U54:V55"/>
    <mergeCell ref="W54:W55"/>
    <mergeCell ref="X54:X55"/>
    <mergeCell ref="Y54:Z55"/>
    <mergeCell ref="AA54:AA55"/>
    <mergeCell ref="AB54:AB55"/>
    <mergeCell ref="M54:N55"/>
    <mergeCell ref="O54:O55"/>
    <mergeCell ref="P54:P55"/>
    <mergeCell ref="Q54:R55"/>
    <mergeCell ref="S54:S55"/>
    <mergeCell ref="T54:T55"/>
    <mergeCell ref="G54:G55"/>
    <mergeCell ref="H54:H55"/>
    <mergeCell ref="I54:I55"/>
    <mergeCell ref="J54:J55"/>
    <mergeCell ref="K54:K55"/>
    <mergeCell ref="L54:L55"/>
    <mergeCell ref="AG52:AH53"/>
    <mergeCell ref="AI52:AI53"/>
    <mergeCell ref="AJ52:AJ53"/>
    <mergeCell ref="AK52:AL53"/>
    <mergeCell ref="AM52:AM53"/>
    <mergeCell ref="B54:B55"/>
    <mergeCell ref="C54:C55"/>
    <mergeCell ref="D54:D55"/>
    <mergeCell ref="E54:E55"/>
    <mergeCell ref="F54:F55"/>
    <mergeCell ref="Y52:Z53"/>
    <mergeCell ref="AA52:AA53"/>
    <mergeCell ref="AB52:AB53"/>
    <mergeCell ref="AC52:AD53"/>
    <mergeCell ref="AE52:AE53"/>
    <mergeCell ref="AF52:AF53"/>
    <mergeCell ref="Q52:R53"/>
    <mergeCell ref="S52:S53"/>
    <mergeCell ref="T52:T53"/>
    <mergeCell ref="U52:V53"/>
    <mergeCell ref="W52:W53"/>
    <mergeCell ref="X52:X53"/>
    <mergeCell ref="J52:J53"/>
    <mergeCell ref="K52:K53"/>
    <mergeCell ref="L52:L53"/>
    <mergeCell ref="M52:N53"/>
    <mergeCell ref="O52:O53"/>
    <mergeCell ref="P52:P53"/>
    <mergeCell ref="AK50:AL51"/>
    <mergeCell ref="AM50:AM51"/>
    <mergeCell ref="B52:B53"/>
    <mergeCell ref="C52:C53"/>
    <mergeCell ref="D52:D53"/>
    <mergeCell ref="E52:E53"/>
    <mergeCell ref="F52:F53"/>
    <mergeCell ref="G52:G53"/>
    <mergeCell ref="H52:H53"/>
    <mergeCell ref="I52:I53"/>
    <mergeCell ref="AC50:AD51"/>
    <mergeCell ref="AE50:AE51"/>
    <mergeCell ref="AF50:AF51"/>
    <mergeCell ref="AG50:AH51"/>
    <mergeCell ref="AI50:AI51"/>
    <mergeCell ref="AJ50:AJ51"/>
    <mergeCell ref="U50:V51"/>
    <mergeCell ref="W50:W51"/>
    <mergeCell ref="X50:X51"/>
    <mergeCell ref="Y50:Z51"/>
    <mergeCell ref="AA50:AA51"/>
    <mergeCell ref="AB50:AB51"/>
    <mergeCell ref="M50:N51"/>
    <mergeCell ref="O50:O51"/>
    <mergeCell ref="P50:P51"/>
    <mergeCell ref="Q50:R51"/>
    <mergeCell ref="S50:S51"/>
    <mergeCell ref="T50:T51"/>
    <mergeCell ref="G50:G51"/>
    <mergeCell ref="H50:H51"/>
    <mergeCell ref="I50:I51"/>
    <mergeCell ref="J50:J51"/>
    <mergeCell ref="K50:K51"/>
    <mergeCell ref="L50:L51"/>
    <mergeCell ref="AG48:AH49"/>
    <mergeCell ref="AI48:AI49"/>
    <mergeCell ref="AJ48:AJ49"/>
    <mergeCell ref="AK48:AL49"/>
    <mergeCell ref="AM48:AM49"/>
    <mergeCell ref="B50:B51"/>
    <mergeCell ref="C50:C51"/>
    <mergeCell ref="D50:D51"/>
    <mergeCell ref="E50:E51"/>
    <mergeCell ref="F50:F51"/>
    <mergeCell ref="Y48:Z49"/>
    <mergeCell ref="AA48:AA49"/>
    <mergeCell ref="AB48:AB49"/>
    <mergeCell ref="AC48:AD49"/>
    <mergeCell ref="AE48:AE49"/>
    <mergeCell ref="AF48:AF49"/>
    <mergeCell ref="Q48:R49"/>
    <mergeCell ref="S48:S49"/>
    <mergeCell ref="T48:T49"/>
    <mergeCell ref="U48:V49"/>
    <mergeCell ref="W48:W49"/>
    <mergeCell ref="X48:X49"/>
    <mergeCell ref="J48:J49"/>
    <mergeCell ref="K48:K49"/>
    <mergeCell ref="L48:L49"/>
    <mergeCell ref="M48:N49"/>
    <mergeCell ref="O48:O49"/>
    <mergeCell ref="P48:P49"/>
    <mergeCell ref="AK46:AL47"/>
    <mergeCell ref="AM46:AM47"/>
    <mergeCell ref="B48:B49"/>
    <mergeCell ref="C48:C49"/>
    <mergeCell ref="D48:D49"/>
    <mergeCell ref="E48:E49"/>
    <mergeCell ref="F48:F49"/>
    <mergeCell ref="G48:G49"/>
    <mergeCell ref="H48:H49"/>
    <mergeCell ref="I48:I49"/>
    <mergeCell ref="AC46:AD47"/>
    <mergeCell ref="AE46:AE47"/>
    <mergeCell ref="AF46:AF47"/>
    <mergeCell ref="AG46:AH47"/>
    <mergeCell ref="AI46:AI47"/>
    <mergeCell ref="AJ46:AJ47"/>
    <mergeCell ref="U46:V47"/>
    <mergeCell ref="W46:W47"/>
    <mergeCell ref="X46:X47"/>
    <mergeCell ref="Y46:Z47"/>
    <mergeCell ref="AA46:AA47"/>
    <mergeCell ref="AB46:AB47"/>
    <mergeCell ref="M46:N47"/>
    <mergeCell ref="O46:O47"/>
    <mergeCell ref="P46:P47"/>
    <mergeCell ref="Q46:R47"/>
    <mergeCell ref="S46:S47"/>
    <mergeCell ref="T46:T47"/>
    <mergeCell ref="G46:G47"/>
    <mergeCell ref="H46:H47"/>
    <mergeCell ref="I46:I47"/>
    <mergeCell ref="J46:J47"/>
    <mergeCell ref="K46:K47"/>
    <mergeCell ref="L46:L47"/>
    <mergeCell ref="AG44:AH45"/>
    <mergeCell ref="AI44:AI45"/>
    <mergeCell ref="AJ44:AJ45"/>
    <mergeCell ref="AK44:AL45"/>
    <mergeCell ref="AM44:AM45"/>
    <mergeCell ref="B46:B47"/>
    <mergeCell ref="C46:C47"/>
    <mergeCell ref="D46:D47"/>
    <mergeCell ref="E46:E47"/>
    <mergeCell ref="F46:F47"/>
    <mergeCell ref="Y44:Z45"/>
    <mergeCell ref="AA44:AA45"/>
    <mergeCell ref="AB44:AB45"/>
    <mergeCell ref="AC44:AD45"/>
    <mergeCell ref="AE44:AE45"/>
    <mergeCell ref="AF44:AF45"/>
    <mergeCell ref="Q44:R45"/>
    <mergeCell ref="S44:S45"/>
    <mergeCell ref="T44:T45"/>
    <mergeCell ref="U44:V45"/>
    <mergeCell ref="W44:W45"/>
    <mergeCell ref="X44:X45"/>
    <mergeCell ref="J44:J45"/>
    <mergeCell ref="K44:K45"/>
    <mergeCell ref="L44:L45"/>
    <mergeCell ref="M44:N45"/>
    <mergeCell ref="O44:O45"/>
    <mergeCell ref="P44:P45"/>
    <mergeCell ref="AK42:AL43"/>
    <mergeCell ref="AM42:AM43"/>
    <mergeCell ref="B44:B45"/>
    <mergeCell ref="C44:C45"/>
    <mergeCell ref="D44:D45"/>
    <mergeCell ref="E44:E45"/>
    <mergeCell ref="F44:F45"/>
    <mergeCell ref="G44:G45"/>
    <mergeCell ref="H44:H45"/>
    <mergeCell ref="I44:I45"/>
    <mergeCell ref="AC42:AD43"/>
    <mergeCell ref="AE42:AE43"/>
    <mergeCell ref="AF42:AF43"/>
    <mergeCell ref="AG42:AH43"/>
    <mergeCell ref="AI42:AI43"/>
    <mergeCell ref="AJ42:AJ43"/>
    <mergeCell ref="U42:V43"/>
    <mergeCell ref="W42:W43"/>
    <mergeCell ref="X42:X43"/>
    <mergeCell ref="Y42:Z43"/>
    <mergeCell ref="AA42:AA43"/>
    <mergeCell ref="AB42:AB43"/>
    <mergeCell ref="M42:N43"/>
    <mergeCell ref="O42:O43"/>
    <mergeCell ref="P42:P43"/>
    <mergeCell ref="Q42:R43"/>
    <mergeCell ref="S42:S43"/>
    <mergeCell ref="T42:T43"/>
    <mergeCell ref="G42:G43"/>
    <mergeCell ref="H42:H43"/>
    <mergeCell ref="I42:I43"/>
    <mergeCell ref="J42:J43"/>
    <mergeCell ref="K42:K43"/>
    <mergeCell ref="L42:L43"/>
    <mergeCell ref="AG40:AH41"/>
    <mergeCell ref="AI40:AI41"/>
    <mergeCell ref="AJ40:AJ41"/>
    <mergeCell ref="AK40:AL41"/>
    <mergeCell ref="AM40:AM41"/>
    <mergeCell ref="B42:B43"/>
    <mergeCell ref="C42:C43"/>
    <mergeCell ref="D42:D43"/>
    <mergeCell ref="E42:E43"/>
    <mergeCell ref="F42:F43"/>
    <mergeCell ref="Y40:Z41"/>
    <mergeCell ref="AA40:AA41"/>
    <mergeCell ref="AB40:AB41"/>
    <mergeCell ref="AC40:AD41"/>
    <mergeCell ref="AE40:AE41"/>
    <mergeCell ref="AF40:AF41"/>
    <mergeCell ref="Q40:R41"/>
    <mergeCell ref="S40:S41"/>
    <mergeCell ref="T40:T41"/>
    <mergeCell ref="U40:V41"/>
    <mergeCell ref="W40:W41"/>
    <mergeCell ref="X40:X41"/>
    <mergeCell ref="J40:J41"/>
    <mergeCell ref="K40:K41"/>
    <mergeCell ref="L40:L41"/>
    <mergeCell ref="M40:N41"/>
    <mergeCell ref="O40:O41"/>
    <mergeCell ref="P40:P41"/>
    <mergeCell ref="AL38:AL39"/>
    <mergeCell ref="AM38:AM39"/>
    <mergeCell ref="B40:B41"/>
    <mergeCell ref="C40:C41"/>
    <mergeCell ref="D40:D41"/>
    <mergeCell ref="E40:E41"/>
    <mergeCell ref="F40:F41"/>
    <mergeCell ref="G40:G41"/>
    <mergeCell ref="H40:H41"/>
    <mergeCell ref="I40:I41"/>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C36:AE37"/>
    <mergeCell ref="AF36:AF37"/>
    <mergeCell ref="AG36:AI37"/>
    <mergeCell ref="AJ36:AJ37"/>
    <mergeCell ref="AK36:AL37"/>
    <mergeCell ref="AM36:AM37"/>
    <mergeCell ref="Q36:S37"/>
    <mergeCell ref="T36:T37"/>
    <mergeCell ref="U36:W37"/>
    <mergeCell ref="X36:X37"/>
    <mergeCell ref="Y36:AA37"/>
    <mergeCell ref="AB36:AB37"/>
    <mergeCell ref="I36:I37"/>
    <mergeCell ref="J36:J37"/>
    <mergeCell ref="K36:K37"/>
    <mergeCell ref="L36:L37"/>
    <mergeCell ref="M36:O37"/>
    <mergeCell ref="P36:P37"/>
    <mergeCell ref="B36:B37"/>
    <mergeCell ref="C36:C37"/>
    <mergeCell ref="D36:D37"/>
    <mergeCell ref="E36:E37"/>
    <mergeCell ref="F36:F37"/>
    <mergeCell ref="G36:H37"/>
    <mergeCell ref="Q35:S35"/>
    <mergeCell ref="U35:W35"/>
    <mergeCell ref="Y35:AA35"/>
    <mergeCell ref="AC35:AE35"/>
    <mergeCell ref="AG35:AI35"/>
    <mergeCell ref="AK35:AM35"/>
    <mergeCell ref="B32:AM32"/>
    <mergeCell ref="D34:E34"/>
    <mergeCell ref="D35:E35"/>
    <mergeCell ref="G34:I34"/>
    <mergeCell ref="G35:I35"/>
    <mergeCell ref="K34:K35"/>
    <mergeCell ref="M34:AE34"/>
    <mergeCell ref="AG34:AI34"/>
    <mergeCell ref="AK34:AM34"/>
    <mergeCell ref="M35:O35"/>
    <mergeCell ref="T24:T25"/>
    <mergeCell ref="U24:U25"/>
    <mergeCell ref="C26:D26"/>
    <mergeCell ref="G26:H26"/>
    <mergeCell ref="K26:L26"/>
    <mergeCell ref="O26:P26"/>
    <mergeCell ref="R26:S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I22:I23"/>
    <mergeCell ref="J22:J23"/>
    <mergeCell ref="K22:L23"/>
    <mergeCell ref="M22:M23"/>
    <mergeCell ref="N22:N23"/>
    <mergeCell ref="O22:O23"/>
    <mergeCell ref="Q20:Q21"/>
    <mergeCell ref="R20:R21"/>
    <mergeCell ref="S20:S21"/>
    <mergeCell ref="T20:T21"/>
    <mergeCell ref="U20:U21"/>
    <mergeCell ref="B22:B23"/>
    <mergeCell ref="C22:D23"/>
    <mergeCell ref="E22:E23"/>
    <mergeCell ref="F22:F23"/>
    <mergeCell ref="G22:H23"/>
    <mergeCell ref="J20:J21"/>
    <mergeCell ref="K20:L21"/>
    <mergeCell ref="M20:M21"/>
    <mergeCell ref="N20:N21"/>
    <mergeCell ref="O20:O21"/>
    <mergeCell ref="P20:P21"/>
    <mergeCell ref="R18:R19"/>
    <mergeCell ref="S18:S19"/>
    <mergeCell ref="T18:T19"/>
    <mergeCell ref="U18:U19"/>
    <mergeCell ref="B20:B21"/>
    <mergeCell ref="C20:D21"/>
    <mergeCell ref="E20:E21"/>
    <mergeCell ref="F20:F21"/>
    <mergeCell ref="G20:H21"/>
    <mergeCell ref="I20:I21"/>
    <mergeCell ref="K18:L19"/>
    <mergeCell ref="M18:M19"/>
    <mergeCell ref="N18:N19"/>
    <mergeCell ref="O18:O19"/>
    <mergeCell ref="P18:P19"/>
    <mergeCell ref="Q18:Q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R11:S11"/>
    <mergeCell ref="R12:S12"/>
    <mergeCell ref="R13:S13"/>
    <mergeCell ref="T11:T13"/>
    <mergeCell ref="B14:B15"/>
    <mergeCell ref="C14:C15"/>
    <mergeCell ref="D14:D15"/>
    <mergeCell ref="E14:E15"/>
    <mergeCell ref="F14:F15"/>
    <mergeCell ref="G14:G15"/>
    <mergeCell ref="K11:M11"/>
    <mergeCell ref="K12:M12"/>
    <mergeCell ref="K13:M13"/>
    <mergeCell ref="N11:N13"/>
    <mergeCell ref="O11:P13"/>
    <mergeCell ref="Q11:Q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9.7109375" customWidth="1"/>
    <col min="6" max="6" width="19.42578125" customWidth="1"/>
    <col min="7" max="7" width="8.28515625" customWidth="1"/>
    <col min="8" max="8" width="29.7109375" customWidth="1"/>
    <col min="9" max="9" width="6.42578125" customWidth="1"/>
    <col min="10" max="10" width="19.42578125" customWidth="1"/>
    <col min="11" max="11" width="5" customWidth="1"/>
    <col min="12" max="12" width="29.7109375" customWidth="1"/>
    <col min="13" max="13" width="6.42578125" customWidth="1"/>
    <col min="14" max="14" width="24.140625" customWidth="1"/>
    <col min="15" max="16" width="29.7109375" customWidth="1"/>
    <col min="17" max="17" width="6.42578125" customWidth="1"/>
    <col min="18" max="18" width="24.140625" customWidth="1"/>
    <col min="19" max="19" width="29.7109375" customWidth="1"/>
  </cols>
  <sheetData>
    <row r="1" spans="1:19" ht="15" customHeight="1">
      <c r="A1" s="7" t="s">
        <v>3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95</v>
      </c>
      <c r="B3" s="11" t="s">
        <v>4</v>
      </c>
      <c r="C3" s="11"/>
      <c r="D3" s="11"/>
      <c r="E3" s="11"/>
      <c r="F3" s="11"/>
      <c r="G3" s="11"/>
      <c r="H3" s="11"/>
      <c r="I3" s="11"/>
      <c r="J3" s="11"/>
      <c r="K3" s="11"/>
      <c r="L3" s="11"/>
      <c r="M3" s="11"/>
      <c r="N3" s="11"/>
      <c r="O3" s="11"/>
      <c r="P3" s="11"/>
      <c r="Q3" s="11"/>
      <c r="R3" s="11"/>
      <c r="S3" s="11"/>
    </row>
    <row r="4" spans="1:19" ht="15" customHeight="1">
      <c r="A4" s="12" t="s">
        <v>396</v>
      </c>
      <c r="B4" s="11" t="s">
        <v>4</v>
      </c>
      <c r="C4" s="11"/>
      <c r="D4" s="11"/>
      <c r="E4" s="11"/>
      <c r="F4" s="11"/>
      <c r="G4" s="11"/>
      <c r="H4" s="11"/>
      <c r="I4" s="11"/>
      <c r="J4" s="11"/>
      <c r="K4" s="11"/>
      <c r="L4" s="11"/>
      <c r="M4" s="11"/>
      <c r="N4" s="11"/>
      <c r="O4" s="11"/>
      <c r="P4" s="11"/>
      <c r="Q4" s="11"/>
      <c r="R4" s="11"/>
      <c r="S4" s="11"/>
    </row>
    <row r="5" spans="1:19">
      <c r="A5" s="12"/>
      <c r="B5" s="54" t="s">
        <v>396</v>
      </c>
      <c r="C5" s="54"/>
      <c r="D5" s="54"/>
      <c r="E5" s="54"/>
      <c r="F5" s="54"/>
      <c r="G5" s="54"/>
      <c r="H5" s="54"/>
      <c r="I5" s="54"/>
      <c r="J5" s="54"/>
      <c r="K5" s="54"/>
      <c r="L5" s="54"/>
      <c r="M5" s="54"/>
      <c r="N5" s="54"/>
      <c r="O5" s="54"/>
      <c r="P5" s="54"/>
      <c r="Q5" s="54"/>
      <c r="R5" s="54"/>
      <c r="S5" s="54"/>
    </row>
    <row r="6" spans="1:19">
      <c r="A6" s="12"/>
      <c r="B6" s="11"/>
      <c r="C6" s="11"/>
      <c r="D6" s="11"/>
      <c r="E6" s="11"/>
      <c r="F6" s="11"/>
      <c r="G6" s="11"/>
      <c r="H6" s="11"/>
      <c r="I6" s="11"/>
      <c r="J6" s="11"/>
      <c r="K6" s="11"/>
      <c r="L6" s="11"/>
      <c r="M6" s="11"/>
      <c r="N6" s="11"/>
      <c r="O6" s="11"/>
      <c r="P6" s="11"/>
      <c r="Q6" s="11"/>
      <c r="R6" s="11"/>
      <c r="S6" s="11"/>
    </row>
    <row r="7" spans="1:19" ht="38.25" customHeight="1">
      <c r="A7" s="12"/>
      <c r="B7" s="29" t="s">
        <v>397</v>
      </c>
      <c r="C7" s="29"/>
      <c r="D7" s="29"/>
      <c r="E7" s="29"/>
      <c r="F7" s="29"/>
      <c r="G7" s="29"/>
      <c r="H7" s="29"/>
      <c r="I7" s="29"/>
      <c r="J7" s="29"/>
      <c r="K7" s="29"/>
      <c r="L7" s="29"/>
      <c r="M7" s="29"/>
      <c r="N7" s="29"/>
      <c r="O7" s="29"/>
      <c r="P7" s="29"/>
      <c r="Q7" s="29"/>
      <c r="R7" s="29"/>
      <c r="S7" s="29"/>
    </row>
    <row r="8" spans="1:19">
      <c r="A8" s="12"/>
      <c r="B8" s="11"/>
      <c r="C8" s="11"/>
      <c r="D8" s="11"/>
      <c r="E8" s="11"/>
      <c r="F8" s="11"/>
      <c r="G8" s="11"/>
      <c r="H8" s="11"/>
      <c r="I8" s="11"/>
      <c r="J8" s="11"/>
      <c r="K8" s="11"/>
      <c r="L8" s="11"/>
      <c r="M8" s="11"/>
      <c r="N8" s="11"/>
      <c r="O8" s="11"/>
      <c r="P8" s="11"/>
      <c r="Q8" s="11"/>
      <c r="R8" s="11"/>
      <c r="S8" s="11"/>
    </row>
    <row r="9" spans="1:19" ht="25.5" customHeight="1">
      <c r="A9" s="12"/>
      <c r="B9" s="29" t="s">
        <v>398</v>
      </c>
      <c r="C9" s="29"/>
      <c r="D9" s="29"/>
      <c r="E9" s="29"/>
      <c r="F9" s="29"/>
      <c r="G9" s="29"/>
      <c r="H9" s="29"/>
      <c r="I9" s="29"/>
      <c r="J9" s="29"/>
      <c r="K9" s="29"/>
      <c r="L9" s="29"/>
      <c r="M9" s="29"/>
      <c r="N9" s="29"/>
      <c r="O9" s="29"/>
      <c r="P9" s="29"/>
      <c r="Q9" s="29"/>
      <c r="R9" s="29"/>
      <c r="S9" s="29"/>
    </row>
    <row r="10" spans="1:19">
      <c r="A10" s="12"/>
      <c r="B10" s="11"/>
      <c r="C10" s="11"/>
      <c r="D10" s="11"/>
      <c r="E10" s="11"/>
      <c r="F10" s="11"/>
      <c r="G10" s="11"/>
      <c r="H10" s="11"/>
      <c r="I10" s="11"/>
      <c r="J10" s="11"/>
      <c r="K10" s="11"/>
      <c r="L10" s="11"/>
      <c r="M10" s="11"/>
      <c r="N10" s="11"/>
      <c r="O10" s="11"/>
      <c r="P10" s="11"/>
      <c r="Q10" s="11"/>
      <c r="R10" s="11"/>
      <c r="S10" s="11"/>
    </row>
    <row r="11" spans="1:19">
      <c r="A11" s="12"/>
      <c r="B11" s="29" t="s">
        <v>399</v>
      </c>
      <c r="C11" s="29"/>
      <c r="D11" s="29"/>
      <c r="E11" s="29"/>
      <c r="F11" s="29"/>
      <c r="G11" s="29"/>
      <c r="H11" s="29"/>
      <c r="I11" s="29"/>
      <c r="J11" s="29"/>
      <c r="K11" s="29"/>
      <c r="L11" s="29"/>
      <c r="M11" s="29"/>
      <c r="N11" s="29"/>
      <c r="O11" s="29"/>
      <c r="P11" s="29"/>
      <c r="Q11" s="29"/>
      <c r="R11" s="29"/>
      <c r="S11" s="29"/>
    </row>
    <row r="12" spans="1:19">
      <c r="A12" s="12"/>
      <c r="B12" s="81"/>
      <c r="C12" s="81"/>
      <c r="D12" s="81"/>
      <c r="E12" s="81"/>
      <c r="F12" s="81"/>
      <c r="G12" s="81"/>
      <c r="H12" s="81"/>
      <c r="I12" s="81"/>
      <c r="J12" s="81"/>
      <c r="K12" s="81"/>
      <c r="L12" s="81"/>
      <c r="M12" s="81"/>
      <c r="N12" s="81"/>
      <c r="O12" s="81"/>
      <c r="P12" s="81"/>
      <c r="Q12" s="81"/>
      <c r="R12" s="81"/>
      <c r="S12" s="81"/>
    </row>
    <row r="13" spans="1:19">
      <c r="A13" s="12"/>
      <c r="B13" s="23"/>
      <c r="C13" s="23"/>
      <c r="D13" s="23"/>
      <c r="E13" s="23"/>
      <c r="F13" s="23"/>
      <c r="G13" s="23"/>
      <c r="H13" s="23"/>
      <c r="I13" s="23"/>
      <c r="J13" s="23"/>
      <c r="K13" s="23"/>
      <c r="L13" s="23"/>
      <c r="M13" s="23"/>
      <c r="N13" s="23"/>
      <c r="O13" s="23"/>
      <c r="P13" s="23"/>
      <c r="Q13" s="23"/>
      <c r="R13" s="23"/>
      <c r="S13" s="23"/>
    </row>
    <row r="14" spans="1:19">
      <c r="A14" s="12"/>
      <c r="B14" s="16"/>
      <c r="C14" s="16"/>
      <c r="D14" s="16"/>
      <c r="E14" s="16"/>
      <c r="F14" s="16"/>
      <c r="G14" s="16"/>
      <c r="H14" s="16"/>
      <c r="I14" s="16"/>
      <c r="J14" s="16"/>
      <c r="K14" s="16"/>
      <c r="L14" s="16"/>
      <c r="M14" s="16"/>
      <c r="N14" s="16"/>
      <c r="O14" s="16"/>
      <c r="P14" s="16"/>
      <c r="Q14" s="16"/>
      <c r="R14" s="16"/>
      <c r="S14" s="16"/>
    </row>
    <row r="15" spans="1:19" ht="15.75" thickBot="1">
      <c r="A15" s="12"/>
      <c r="B15" s="14"/>
      <c r="C15" s="14"/>
      <c r="D15" s="14"/>
      <c r="E15" s="14"/>
      <c r="F15" s="135" t="s">
        <v>400</v>
      </c>
      <c r="G15" s="135"/>
      <c r="H15" s="14"/>
      <c r="I15" s="135" t="s">
        <v>401</v>
      </c>
      <c r="J15" s="135"/>
      <c r="K15" s="135"/>
      <c r="L15" s="14"/>
      <c r="M15" s="136" t="s">
        <v>402</v>
      </c>
      <c r="N15" s="136"/>
      <c r="O15" s="136"/>
      <c r="P15" s="136"/>
      <c r="Q15" s="136"/>
      <c r="R15" s="136"/>
      <c r="S15" s="136"/>
    </row>
    <row r="16" spans="1:19" ht="15.75" thickBot="1">
      <c r="A16" s="12"/>
      <c r="B16" s="152" t="s">
        <v>403</v>
      </c>
      <c r="C16" s="14"/>
      <c r="D16" s="152" t="s">
        <v>404</v>
      </c>
      <c r="E16" s="14"/>
      <c r="F16" s="136"/>
      <c r="G16" s="136"/>
      <c r="H16" s="14"/>
      <c r="I16" s="136"/>
      <c r="J16" s="136"/>
      <c r="K16" s="136"/>
      <c r="L16" s="14"/>
      <c r="M16" s="153">
        <v>41547</v>
      </c>
      <c r="N16" s="153"/>
      <c r="O16" s="153"/>
      <c r="P16" s="14"/>
      <c r="Q16" s="153">
        <v>41639</v>
      </c>
      <c r="R16" s="153"/>
      <c r="S16" s="153"/>
    </row>
    <row r="17" spans="1:19">
      <c r="A17" s="12"/>
      <c r="B17" s="154">
        <v>39080</v>
      </c>
      <c r="C17" s="32"/>
      <c r="D17" s="154">
        <v>41729</v>
      </c>
      <c r="E17" s="32"/>
      <c r="F17" s="146">
        <v>4.99</v>
      </c>
      <c r="G17" s="156" t="s">
        <v>307</v>
      </c>
      <c r="H17" s="32"/>
      <c r="I17" s="156" t="s">
        <v>227</v>
      </c>
      <c r="J17" s="146" t="s">
        <v>405</v>
      </c>
      <c r="K17" s="156" t="s">
        <v>233</v>
      </c>
      <c r="L17" s="32"/>
      <c r="M17" s="156" t="s">
        <v>227</v>
      </c>
      <c r="N17" s="158">
        <v>50000</v>
      </c>
      <c r="O17" s="25"/>
      <c r="P17" s="32"/>
      <c r="Q17" s="156" t="s">
        <v>227</v>
      </c>
      <c r="R17" s="158">
        <v>50000</v>
      </c>
      <c r="S17" s="25"/>
    </row>
    <row r="18" spans="1:19">
      <c r="A18" s="12"/>
      <c r="B18" s="155"/>
      <c r="C18" s="32"/>
      <c r="D18" s="155"/>
      <c r="E18" s="32"/>
      <c r="F18" s="147"/>
      <c r="G18" s="157"/>
      <c r="H18" s="32"/>
      <c r="I18" s="157"/>
      <c r="J18" s="147"/>
      <c r="K18" s="157"/>
      <c r="L18" s="32"/>
      <c r="M18" s="157"/>
      <c r="N18" s="159"/>
      <c r="O18" s="39"/>
      <c r="P18" s="32"/>
      <c r="Q18" s="157"/>
      <c r="R18" s="159"/>
      <c r="S18" s="39"/>
    </row>
    <row r="19" spans="1:19">
      <c r="A19" s="12"/>
      <c r="B19" s="160">
        <v>40147</v>
      </c>
      <c r="C19" s="29"/>
      <c r="D19" s="160">
        <v>41729</v>
      </c>
      <c r="E19" s="29"/>
      <c r="F19" s="151">
        <v>5.0149999999999997</v>
      </c>
      <c r="G19" s="161" t="s">
        <v>307</v>
      </c>
      <c r="H19" s="29"/>
      <c r="I19" s="151" t="s">
        <v>406</v>
      </c>
      <c r="J19" s="151"/>
      <c r="K19" s="161" t="s">
        <v>233</v>
      </c>
      <c r="L19" s="29"/>
      <c r="M19" s="162">
        <v>75000</v>
      </c>
      <c r="N19" s="162"/>
      <c r="O19" s="29"/>
      <c r="P19" s="29"/>
      <c r="Q19" s="162">
        <v>75000</v>
      </c>
      <c r="R19" s="162"/>
      <c r="S19" s="29"/>
    </row>
    <row r="20" spans="1:19">
      <c r="A20" s="12"/>
      <c r="B20" s="160"/>
      <c r="C20" s="29"/>
      <c r="D20" s="160"/>
      <c r="E20" s="29"/>
      <c r="F20" s="151"/>
      <c r="G20" s="161"/>
      <c r="H20" s="29"/>
      <c r="I20" s="151"/>
      <c r="J20" s="151"/>
      <c r="K20" s="161"/>
      <c r="L20" s="29"/>
      <c r="M20" s="162"/>
      <c r="N20" s="162"/>
      <c r="O20" s="29"/>
      <c r="P20" s="29"/>
      <c r="Q20" s="162"/>
      <c r="R20" s="162"/>
      <c r="S20" s="29"/>
    </row>
    <row r="21" spans="1:19">
      <c r="A21" s="12"/>
      <c r="B21" s="163">
        <v>40147</v>
      </c>
      <c r="C21" s="32"/>
      <c r="D21" s="163">
        <v>41729</v>
      </c>
      <c r="E21" s="32"/>
      <c r="F21" s="145">
        <v>5.0229999999999997</v>
      </c>
      <c r="G21" s="164" t="s">
        <v>307</v>
      </c>
      <c r="H21" s="32"/>
      <c r="I21" s="145" t="s">
        <v>407</v>
      </c>
      <c r="J21" s="145"/>
      <c r="K21" s="164" t="s">
        <v>233</v>
      </c>
      <c r="L21" s="32"/>
      <c r="M21" s="165">
        <v>75000</v>
      </c>
      <c r="N21" s="165"/>
      <c r="O21" s="32"/>
      <c r="P21" s="32"/>
      <c r="Q21" s="165">
        <v>75000</v>
      </c>
      <c r="R21" s="165"/>
      <c r="S21" s="32"/>
    </row>
    <row r="22" spans="1:19">
      <c r="A22" s="12"/>
      <c r="B22" s="163"/>
      <c r="C22" s="32"/>
      <c r="D22" s="163"/>
      <c r="E22" s="32"/>
      <c r="F22" s="145"/>
      <c r="G22" s="164"/>
      <c r="H22" s="32"/>
      <c r="I22" s="145"/>
      <c r="J22" s="145"/>
      <c r="K22" s="164"/>
      <c r="L22" s="32"/>
      <c r="M22" s="165"/>
      <c r="N22" s="165"/>
      <c r="O22" s="32"/>
      <c r="P22" s="32"/>
      <c r="Q22" s="165"/>
      <c r="R22" s="165"/>
      <c r="S22" s="32"/>
    </row>
    <row r="23" spans="1:19">
      <c r="A23" s="12"/>
      <c r="B23" s="160">
        <v>41274</v>
      </c>
      <c r="C23" s="29"/>
      <c r="D23" s="160">
        <v>41639</v>
      </c>
      <c r="E23" s="29"/>
      <c r="F23" s="151">
        <v>0.64</v>
      </c>
      <c r="G23" s="161" t="s">
        <v>307</v>
      </c>
      <c r="H23" s="29"/>
      <c r="I23" s="151" t="s">
        <v>408</v>
      </c>
      <c r="J23" s="151"/>
      <c r="K23" s="161" t="s">
        <v>233</v>
      </c>
      <c r="L23" s="29"/>
      <c r="M23" s="162">
        <v>250000</v>
      </c>
      <c r="N23" s="162"/>
      <c r="O23" s="29"/>
      <c r="P23" s="29"/>
      <c r="Q23" s="151" t="s">
        <v>249</v>
      </c>
      <c r="R23" s="151"/>
      <c r="S23" s="29"/>
    </row>
    <row r="24" spans="1:19">
      <c r="A24" s="12"/>
      <c r="B24" s="160"/>
      <c r="C24" s="29"/>
      <c r="D24" s="160"/>
      <c r="E24" s="29"/>
      <c r="F24" s="151"/>
      <c r="G24" s="161"/>
      <c r="H24" s="29"/>
      <c r="I24" s="151"/>
      <c r="J24" s="151"/>
      <c r="K24" s="161"/>
      <c r="L24" s="29"/>
      <c r="M24" s="162"/>
      <c r="N24" s="162"/>
      <c r="O24" s="29"/>
      <c r="P24" s="29"/>
      <c r="Q24" s="151"/>
      <c r="R24" s="151"/>
      <c r="S24" s="29"/>
    </row>
    <row r="25" spans="1:19">
      <c r="A25" s="12"/>
      <c r="B25" s="163">
        <v>41274</v>
      </c>
      <c r="C25" s="32"/>
      <c r="D25" s="163">
        <v>41639</v>
      </c>
      <c r="E25" s="32"/>
      <c r="F25" s="145">
        <v>0.64</v>
      </c>
      <c r="G25" s="164" t="s">
        <v>307</v>
      </c>
      <c r="H25" s="32"/>
      <c r="I25" s="145" t="s">
        <v>408</v>
      </c>
      <c r="J25" s="145"/>
      <c r="K25" s="164" t="s">
        <v>233</v>
      </c>
      <c r="L25" s="32"/>
      <c r="M25" s="165">
        <v>250000</v>
      </c>
      <c r="N25" s="165"/>
      <c r="O25" s="32"/>
      <c r="P25" s="32"/>
      <c r="Q25" s="145" t="s">
        <v>249</v>
      </c>
      <c r="R25" s="145"/>
      <c r="S25" s="32"/>
    </row>
    <row r="26" spans="1:19">
      <c r="A26" s="12"/>
      <c r="B26" s="163"/>
      <c r="C26" s="32"/>
      <c r="D26" s="163"/>
      <c r="E26" s="32"/>
      <c r="F26" s="145"/>
      <c r="G26" s="164"/>
      <c r="H26" s="32"/>
      <c r="I26" s="145"/>
      <c r="J26" s="145"/>
      <c r="K26" s="164"/>
      <c r="L26" s="32"/>
      <c r="M26" s="165"/>
      <c r="N26" s="165"/>
      <c r="O26" s="32"/>
      <c r="P26" s="32"/>
      <c r="Q26" s="145"/>
      <c r="R26" s="145"/>
      <c r="S26" s="32"/>
    </row>
    <row r="27" spans="1:19">
      <c r="A27" s="12"/>
      <c r="B27" s="160">
        <v>41274</v>
      </c>
      <c r="C27" s="29"/>
      <c r="D27" s="160">
        <v>41639</v>
      </c>
      <c r="E27" s="29"/>
      <c r="F27" s="151">
        <v>0.64400000000000002</v>
      </c>
      <c r="G27" s="161" t="s">
        <v>307</v>
      </c>
      <c r="H27" s="29"/>
      <c r="I27" s="151" t="s">
        <v>409</v>
      </c>
      <c r="J27" s="151"/>
      <c r="K27" s="161" t="s">
        <v>233</v>
      </c>
      <c r="L27" s="29"/>
      <c r="M27" s="162">
        <v>125000</v>
      </c>
      <c r="N27" s="162"/>
      <c r="O27" s="29"/>
      <c r="P27" s="29"/>
      <c r="Q27" s="151" t="s">
        <v>249</v>
      </c>
      <c r="R27" s="151"/>
      <c r="S27" s="29"/>
    </row>
    <row r="28" spans="1:19">
      <c r="A28" s="12"/>
      <c r="B28" s="160"/>
      <c r="C28" s="29"/>
      <c r="D28" s="160"/>
      <c r="E28" s="29"/>
      <c r="F28" s="151"/>
      <c r="G28" s="161"/>
      <c r="H28" s="29"/>
      <c r="I28" s="151"/>
      <c r="J28" s="151"/>
      <c r="K28" s="161"/>
      <c r="L28" s="29"/>
      <c r="M28" s="162"/>
      <c r="N28" s="162"/>
      <c r="O28" s="29"/>
      <c r="P28" s="29"/>
      <c r="Q28" s="151"/>
      <c r="R28" s="151"/>
      <c r="S28" s="29"/>
    </row>
    <row r="29" spans="1:19">
      <c r="A29" s="12"/>
      <c r="B29" s="163">
        <v>41274</v>
      </c>
      <c r="C29" s="32"/>
      <c r="D29" s="163">
        <v>41639</v>
      </c>
      <c r="E29" s="32"/>
      <c r="F29" s="145">
        <v>0.64400000000000002</v>
      </c>
      <c r="G29" s="164" t="s">
        <v>307</v>
      </c>
      <c r="H29" s="32"/>
      <c r="I29" s="145" t="s">
        <v>409</v>
      </c>
      <c r="J29" s="145"/>
      <c r="K29" s="164" t="s">
        <v>233</v>
      </c>
      <c r="L29" s="32"/>
      <c r="M29" s="165">
        <v>125000</v>
      </c>
      <c r="N29" s="165"/>
      <c r="O29" s="32"/>
      <c r="P29" s="32"/>
      <c r="Q29" s="145" t="s">
        <v>249</v>
      </c>
      <c r="R29" s="145"/>
      <c r="S29" s="32"/>
    </row>
    <row r="30" spans="1:19">
      <c r="A30" s="12"/>
      <c r="B30" s="163"/>
      <c r="C30" s="32"/>
      <c r="D30" s="163"/>
      <c r="E30" s="32"/>
      <c r="F30" s="145"/>
      <c r="G30" s="164"/>
      <c r="H30" s="32"/>
      <c r="I30" s="145"/>
      <c r="J30" s="145"/>
      <c r="K30" s="164"/>
      <c r="L30" s="32"/>
      <c r="M30" s="165"/>
      <c r="N30" s="165"/>
      <c r="O30" s="32"/>
      <c r="P30" s="32"/>
      <c r="Q30" s="145"/>
      <c r="R30" s="145"/>
      <c r="S30" s="32"/>
    </row>
    <row r="31" spans="1:19">
      <c r="A31" s="12"/>
      <c r="B31" s="160">
        <v>41639</v>
      </c>
      <c r="C31" s="29"/>
      <c r="D31" s="160">
        <v>42004</v>
      </c>
      <c r="E31" s="29"/>
      <c r="F31" s="151">
        <v>0.97699999999999998</v>
      </c>
      <c r="G31" s="161" t="s">
        <v>307</v>
      </c>
      <c r="H31" s="29"/>
      <c r="I31" s="151" t="s">
        <v>410</v>
      </c>
      <c r="J31" s="151"/>
      <c r="K31" s="161" t="s">
        <v>233</v>
      </c>
      <c r="L31" s="29"/>
      <c r="M31" s="151" t="s">
        <v>249</v>
      </c>
      <c r="N31" s="151"/>
      <c r="O31" s="29"/>
      <c r="P31" s="29"/>
      <c r="Q31" s="162">
        <v>250000</v>
      </c>
      <c r="R31" s="162"/>
      <c r="S31" s="29"/>
    </row>
    <row r="32" spans="1:19">
      <c r="A32" s="12"/>
      <c r="B32" s="160"/>
      <c r="C32" s="29"/>
      <c r="D32" s="160"/>
      <c r="E32" s="29"/>
      <c r="F32" s="151"/>
      <c r="G32" s="161"/>
      <c r="H32" s="29"/>
      <c r="I32" s="151"/>
      <c r="J32" s="151"/>
      <c r="K32" s="161"/>
      <c r="L32" s="29"/>
      <c r="M32" s="151"/>
      <c r="N32" s="151"/>
      <c r="O32" s="29"/>
      <c r="P32" s="29"/>
      <c r="Q32" s="162"/>
      <c r="R32" s="162"/>
      <c r="S32" s="29"/>
    </row>
    <row r="33" spans="1:19">
      <c r="A33" s="12"/>
      <c r="B33" s="163">
        <v>41639</v>
      </c>
      <c r="C33" s="32"/>
      <c r="D33" s="163">
        <v>42004</v>
      </c>
      <c r="E33" s="32"/>
      <c r="F33" s="145">
        <v>0.97599999999999998</v>
      </c>
      <c r="G33" s="164" t="s">
        <v>307</v>
      </c>
      <c r="H33" s="32"/>
      <c r="I33" s="145" t="s">
        <v>411</v>
      </c>
      <c r="J33" s="145"/>
      <c r="K33" s="164" t="s">
        <v>233</v>
      </c>
      <c r="L33" s="32"/>
      <c r="M33" s="145" t="s">
        <v>249</v>
      </c>
      <c r="N33" s="145"/>
      <c r="O33" s="32"/>
      <c r="P33" s="32"/>
      <c r="Q33" s="165">
        <v>250000</v>
      </c>
      <c r="R33" s="165"/>
      <c r="S33" s="32"/>
    </row>
    <row r="34" spans="1:19" ht="15.75" thickBot="1">
      <c r="A34" s="12"/>
      <c r="B34" s="163"/>
      <c r="C34" s="32"/>
      <c r="D34" s="163"/>
      <c r="E34" s="32"/>
      <c r="F34" s="145"/>
      <c r="G34" s="164"/>
      <c r="H34" s="32"/>
      <c r="I34" s="166"/>
      <c r="J34" s="166"/>
      <c r="K34" s="167"/>
      <c r="L34" s="32"/>
      <c r="M34" s="166"/>
      <c r="N34" s="166"/>
      <c r="O34" s="42"/>
      <c r="P34" s="32"/>
      <c r="Q34" s="168"/>
      <c r="R34" s="168"/>
      <c r="S34" s="42"/>
    </row>
    <row r="35" spans="1:19">
      <c r="A35" s="12"/>
      <c r="B35" s="161" t="s">
        <v>110</v>
      </c>
      <c r="C35" s="29"/>
      <c r="D35" s="29"/>
      <c r="E35" s="29"/>
      <c r="F35" s="29"/>
      <c r="G35" s="29"/>
      <c r="H35" s="29"/>
      <c r="I35" s="169" t="s">
        <v>227</v>
      </c>
      <c r="J35" s="171" t="s">
        <v>412</v>
      </c>
      <c r="K35" s="169" t="s">
        <v>233</v>
      </c>
      <c r="L35" s="29"/>
      <c r="M35" s="169" t="s">
        <v>227</v>
      </c>
      <c r="N35" s="173">
        <v>950000</v>
      </c>
      <c r="O35" s="44"/>
      <c r="P35" s="29"/>
      <c r="Q35" s="169" t="s">
        <v>227</v>
      </c>
      <c r="R35" s="173">
        <v>700000</v>
      </c>
      <c r="S35" s="44"/>
    </row>
    <row r="36" spans="1:19" ht="15.75" thickBot="1">
      <c r="A36" s="12"/>
      <c r="B36" s="161"/>
      <c r="C36" s="29"/>
      <c r="D36" s="29"/>
      <c r="E36" s="29"/>
      <c r="F36" s="29"/>
      <c r="G36" s="29"/>
      <c r="H36" s="29"/>
      <c r="I36" s="170"/>
      <c r="J36" s="172"/>
      <c r="K36" s="170"/>
      <c r="L36" s="29"/>
      <c r="M36" s="170"/>
      <c r="N36" s="174"/>
      <c r="O36" s="49"/>
      <c r="P36" s="29"/>
      <c r="Q36" s="170"/>
      <c r="R36" s="174"/>
      <c r="S36" s="49"/>
    </row>
    <row r="37" spans="1:19" ht="15.75" thickTop="1">
      <c r="A37" s="12"/>
      <c r="B37" s="55"/>
      <c r="C37" s="55"/>
      <c r="D37" s="55"/>
      <c r="E37" s="55"/>
      <c r="F37" s="55"/>
      <c r="G37" s="55"/>
      <c r="H37" s="55"/>
      <c r="I37" s="55"/>
      <c r="J37" s="55"/>
      <c r="K37" s="55"/>
      <c r="L37" s="55"/>
      <c r="M37" s="55"/>
      <c r="N37" s="55"/>
      <c r="O37" s="55"/>
      <c r="P37" s="55"/>
      <c r="Q37" s="55"/>
      <c r="R37" s="55"/>
      <c r="S37" s="55"/>
    </row>
    <row r="38" spans="1:19">
      <c r="A38" s="12"/>
      <c r="B38" s="16"/>
      <c r="C38" s="16"/>
    </row>
    <row r="39" spans="1:19" ht="45">
      <c r="A39" s="12"/>
      <c r="B39" s="50">
        <v>-1</v>
      </c>
      <c r="C39" s="50" t="s">
        <v>413</v>
      </c>
    </row>
  </sheetData>
  <mergeCells count="176">
    <mergeCell ref="B10:S10"/>
    <mergeCell ref="B11:S11"/>
    <mergeCell ref="B12:S12"/>
    <mergeCell ref="B37:S37"/>
    <mergeCell ref="B4:S4"/>
    <mergeCell ref="B5:S5"/>
    <mergeCell ref="B6:S6"/>
    <mergeCell ref="B7:S7"/>
    <mergeCell ref="B8:S8"/>
    <mergeCell ref="B9:S9"/>
    <mergeCell ref="O35:O36"/>
    <mergeCell ref="P35:P36"/>
    <mergeCell ref="Q35:Q36"/>
    <mergeCell ref="R35:R36"/>
    <mergeCell ref="S35:S36"/>
    <mergeCell ref="A1:A2"/>
    <mergeCell ref="B1:S1"/>
    <mergeCell ref="B2:S2"/>
    <mergeCell ref="B3:S3"/>
    <mergeCell ref="A4:A39"/>
    <mergeCell ref="I35:I36"/>
    <mergeCell ref="J35:J36"/>
    <mergeCell ref="K35:K36"/>
    <mergeCell ref="L35:L36"/>
    <mergeCell ref="M35:M36"/>
    <mergeCell ref="N35:N36"/>
    <mergeCell ref="B35:B36"/>
    <mergeCell ref="C35:C36"/>
    <mergeCell ref="D35:D36"/>
    <mergeCell ref="E35:E36"/>
    <mergeCell ref="F35:G36"/>
    <mergeCell ref="H35:H36"/>
    <mergeCell ref="L33:L34"/>
    <mergeCell ref="M33:N34"/>
    <mergeCell ref="O33:O34"/>
    <mergeCell ref="P33:P34"/>
    <mergeCell ref="Q33:R34"/>
    <mergeCell ref="S33:S34"/>
    <mergeCell ref="S31:S32"/>
    <mergeCell ref="B33:B34"/>
    <mergeCell ref="C33:C34"/>
    <mergeCell ref="D33:D34"/>
    <mergeCell ref="E33:E34"/>
    <mergeCell ref="F33:F34"/>
    <mergeCell ref="G33:G34"/>
    <mergeCell ref="H33:H34"/>
    <mergeCell ref="I33:J34"/>
    <mergeCell ref="K33:K34"/>
    <mergeCell ref="K31:K32"/>
    <mergeCell ref="L31:L32"/>
    <mergeCell ref="M31:N32"/>
    <mergeCell ref="O31:O32"/>
    <mergeCell ref="P31:P32"/>
    <mergeCell ref="Q31:R32"/>
    <mergeCell ref="Q29:R30"/>
    <mergeCell ref="S29:S30"/>
    <mergeCell ref="B31:B32"/>
    <mergeCell ref="C31:C32"/>
    <mergeCell ref="D31:D32"/>
    <mergeCell ref="E31:E32"/>
    <mergeCell ref="F31:F32"/>
    <mergeCell ref="G31:G32"/>
    <mergeCell ref="H31:H32"/>
    <mergeCell ref="I31:J32"/>
    <mergeCell ref="I29:J30"/>
    <mergeCell ref="K29:K30"/>
    <mergeCell ref="L29:L30"/>
    <mergeCell ref="M29:N30"/>
    <mergeCell ref="O29:O30"/>
    <mergeCell ref="P29:P30"/>
    <mergeCell ref="P27:P28"/>
    <mergeCell ref="Q27:R28"/>
    <mergeCell ref="S27:S28"/>
    <mergeCell ref="B29:B30"/>
    <mergeCell ref="C29:C30"/>
    <mergeCell ref="D29:D30"/>
    <mergeCell ref="E29:E30"/>
    <mergeCell ref="F29:F30"/>
    <mergeCell ref="G29:G30"/>
    <mergeCell ref="H29:H30"/>
    <mergeCell ref="H27:H28"/>
    <mergeCell ref="I27:J28"/>
    <mergeCell ref="K27:K28"/>
    <mergeCell ref="L27:L28"/>
    <mergeCell ref="M27:N28"/>
    <mergeCell ref="O27:O28"/>
    <mergeCell ref="B27:B28"/>
    <mergeCell ref="C27:C28"/>
    <mergeCell ref="D27:D28"/>
    <mergeCell ref="E27:E28"/>
    <mergeCell ref="F27:F28"/>
    <mergeCell ref="G27:G28"/>
    <mergeCell ref="L25:L26"/>
    <mergeCell ref="M25:N26"/>
    <mergeCell ref="O25:O26"/>
    <mergeCell ref="P25:P26"/>
    <mergeCell ref="Q25:R26"/>
    <mergeCell ref="S25:S26"/>
    <mergeCell ref="S23:S24"/>
    <mergeCell ref="B25:B26"/>
    <mergeCell ref="C25:C26"/>
    <mergeCell ref="D25:D26"/>
    <mergeCell ref="E25:E26"/>
    <mergeCell ref="F25:F26"/>
    <mergeCell ref="G25:G26"/>
    <mergeCell ref="H25:H26"/>
    <mergeCell ref="I25:J26"/>
    <mergeCell ref="K25:K26"/>
    <mergeCell ref="K23:K24"/>
    <mergeCell ref="L23:L24"/>
    <mergeCell ref="M23:N24"/>
    <mergeCell ref="O23:O24"/>
    <mergeCell ref="P23:P24"/>
    <mergeCell ref="Q23:R24"/>
    <mergeCell ref="Q21:R22"/>
    <mergeCell ref="S21:S22"/>
    <mergeCell ref="B23:B24"/>
    <mergeCell ref="C23:C24"/>
    <mergeCell ref="D23:D24"/>
    <mergeCell ref="E23:E24"/>
    <mergeCell ref="F23:F24"/>
    <mergeCell ref="G23:G24"/>
    <mergeCell ref="H23:H24"/>
    <mergeCell ref="I23:J24"/>
    <mergeCell ref="I21:J22"/>
    <mergeCell ref="K21:K22"/>
    <mergeCell ref="L21:L22"/>
    <mergeCell ref="M21:N22"/>
    <mergeCell ref="O21:O22"/>
    <mergeCell ref="P21:P22"/>
    <mergeCell ref="P19:P20"/>
    <mergeCell ref="Q19:R20"/>
    <mergeCell ref="S19:S20"/>
    <mergeCell ref="B21:B22"/>
    <mergeCell ref="C21:C22"/>
    <mergeCell ref="D21:D22"/>
    <mergeCell ref="E21:E22"/>
    <mergeCell ref="F21:F22"/>
    <mergeCell ref="G21:G22"/>
    <mergeCell ref="H21:H22"/>
    <mergeCell ref="H19:H20"/>
    <mergeCell ref="I19:J20"/>
    <mergeCell ref="K19:K20"/>
    <mergeCell ref="L19:L20"/>
    <mergeCell ref="M19:N20"/>
    <mergeCell ref="O19:O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S13"/>
    <mergeCell ref="F15:G16"/>
    <mergeCell ref="I15:K16"/>
    <mergeCell ref="M15:S15"/>
    <mergeCell ref="M16:O16"/>
    <mergeCell ref="Q16:S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1.140625" bestFit="1" customWidth="1"/>
    <col min="2" max="2" width="36.5703125" customWidth="1"/>
    <col min="3" max="3" width="7.140625" customWidth="1"/>
    <col min="4" max="4" width="33.140625" customWidth="1"/>
    <col min="5" max="5" width="23.85546875" customWidth="1"/>
    <col min="6" max="6" width="33.140625" customWidth="1"/>
    <col min="7" max="7" width="7.140625" customWidth="1"/>
    <col min="8" max="8" width="33.140625" customWidth="1"/>
    <col min="9" max="9" width="20.140625" customWidth="1"/>
    <col min="10" max="10" width="33.140625" customWidth="1"/>
    <col min="11" max="11" width="7.140625" customWidth="1"/>
    <col min="12" max="12" width="33.140625" customWidth="1"/>
    <col min="13" max="13" width="23.85546875" customWidth="1"/>
    <col min="14" max="14" width="33.140625" customWidth="1"/>
    <col min="15" max="15" width="7.140625" customWidth="1"/>
    <col min="16" max="16" width="33.140625" customWidth="1"/>
    <col min="17" max="17" width="10.28515625" customWidth="1"/>
    <col min="18" max="18" width="33.140625" customWidth="1"/>
  </cols>
  <sheetData>
    <row r="1" spans="1:18" ht="15" customHeight="1">
      <c r="A1" s="7" t="s">
        <v>4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5</v>
      </c>
      <c r="B3" s="11" t="s">
        <v>4</v>
      </c>
      <c r="C3" s="11"/>
      <c r="D3" s="11"/>
      <c r="E3" s="11"/>
      <c r="F3" s="11"/>
      <c r="G3" s="11"/>
      <c r="H3" s="11"/>
      <c r="I3" s="11"/>
      <c r="J3" s="11"/>
      <c r="K3" s="11"/>
      <c r="L3" s="11"/>
      <c r="M3" s="11"/>
      <c r="N3" s="11"/>
      <c r="O3" s="11"/>
      <c r="P3" s="11"/>
      <c r="Q3" s="11"/>
      <c r="R3" s="11"/>
    </row>
    <row r="4" spans="1:18" ht="15" customHeight="1">
      <c r="A4" s="12" t="s">
        <v>416</v>
      </c>
      <c r="B4" s="11" t="s">
        <v>4</v>
      </c>
      <c r="C4" s="11"/>
      <c r="D4" s="11"/>
      <c r="E4" s="11"/>
      <c r="F4" s="11"/>
      <c r="G4" s="11"/>
      <c r="H4" s="11"/>
      <c r="I4" s="11"/>
      <c r="J4" s="11"/>
      <c r="K4" s="11"/>
      <c r="L4" s="11"/>
      <c r="M4" s="11"/>
      <c r="N4" s="11"/>
      <c r="O4" s="11"/>
      <c r="P4" s="11"/>
      <c r="Q4" s="11"/>
      <c r="R4" s="11"/>
    </row>
    <row r="5" spans="1:18">
      <c r="A5" s="12"/>
      <c r="B5" s="54" t="s">
        <v>416</v>
      </c>
      <c r="C5" s="54"/>
      <c r="D5" s="54"/>
      <c r="E5" s="54"/>
      <c r="F5" s="54"/>
      <c r="G5" s="54"/>
      <c r="H5" s="54"/>
      <c r="I5" s="54"/>
      <c r="J5" s="54"/>
      <c r="K5" s="54"/>
      <c r="L5" s="54"/>
      <c r="M5" s="54"/>
      <c r="N5" s="54"/>
      <c r="O5" s="54"/>
      <c r="P5" s="54"/>
      <c r="Q5" s="54"/>
      <c r="R5" s="54"/>
    </row>
    <row r="6" spans="1:18">
      <c r="A6" s="12"/>
      <c r="B6" s="11"/>
      <c r="C6" s="11"/>
      <c r="D6" s="11"/>
      <c r="E6" s="11"/>
      <c r="F6" s="11"/>
      <c r="G6" s="11"/>
      <c r="H6" s="11"/>
      <c r="I6" s="11"/>
      <c r="J6" s="11"/>
      <c r="K6" s="11"/>
      <c r="L6" s="11"/>
      <c r="M6" s="11"/>
      <c r="N6" s="11"/>
      <c r="O6" s="11"/>
      <c r="P6" s="11"/>
      <c r="Q6" s="11"/>
      <c r="R6" s="11"/>
    </row>
    <row r="7" spans="1:18" ht="51" customHeight="1">
      <c r="A7" s="12"/>
      <c r="B7" s="29" t="s">
        <v>417</v>
      </c>
      <c r="C7" s="29"/>
      <c r="D7" s="29"/>
      <c r="E7" s="29"/>
      <c r="F7" s="29"/>
      <c r="G7" s="29"/>
      <c r="H7" s="29"/>
      <c r="I7" s="29"/>
      <c r="J7" s="29"/>
      <c r="K7" s="29"/>
      <c r="L7" s="29"/>
      <c r="M7" s="29"/>
      <c r="N7" s="29"/>
      <c r="O7" s="29"/>
      <c r="P7" s="29"/>
      <c r="Q7" s="29"/>
      <c r="R7" s="29"/>
    </row>
    <row r="8" spans="1:18">
      <c r="A8" s="12"/>
      <c r="B8" s="11"/>
      <c r="C8" s="11"/>
      <c r="D8" s="11"/>
      <c r="E8" s="11"/>
      <c r="F8" s="11"/>
      <c r="G8" s="11"/>
      <c r="H8" s="11"/>
      <c r="I8" s="11"/>
      <c r="J8" s="11"/>
      <c r="K8" s="11"/>
      <c r="L8" s="11"/>
      <c r="M8" s="11"/>
      <c r="N8" s="11"/>
      <c r="O8" s="11"/>
      <c r="P8" s="11"/>
      <c r="Q8" s="11"/>
      <c r="R8" s="11"/>
    </row>
    <row r="9" spans="1:18">
      <c r="A9" s="12"/>
      <c r="B9" s="29" t="s">
        <v>418</v>
      </c>
      <c r="C9" s="29"/>
      <c r="D9" s="29"/>
      <c r="E9" s="29"/>
      <c r="F9" s="29"/>
      <c r="G9" s="29"/>
      <c r="H9" s="29"/>
      <c r="I9" s="29"/>
      <c r="J9" s="29"/>
      <c r="K9" s="29"/>
      <c r="L9" s="29"/>
      <c r="M9" s="29"/>
      <c r="N9" s="29"/>
      <c r="O9" s="29"/>
      <c r="P9" s="29"/>
      <c r="Q9" s="29"/>
      <c r="R9" s="29"/>
    </row>
    <row r="10" spans="1:18">
      <c r="A10" s="12"/>
      <c r="B10" s="81"/>
      <c r="C10" s="81"/>
      <c r="D10" s="81"/>
      <c r="E10" s="81"/>
      <c r="F10" s="81"/>
      <c r="G10" s="81"/>
      <c r="H10" s="81"/>
      <c r="I10" s="81"/>
      <c r="J10" s="81"/>
      <c r="K10" s="81"/>
      <c r="L10" s="81"/>
      <c r="M10" s="81"/>
      <c r="N10" s="81"/>
      <c r="O10" s="81"/>
      <c r="P10" s="81"/>
      <c r="Q10" s="81"/>
      <c r="R10" s="81"/>
    </row>
    <row r="11" spans="1:18">
      <c r="A11" s="12"/>
      <c r="B11" s="23"/>
      <c r="C11" s="23"/>
      <c r="D11" s="23"/>
      <c r="E11" s="23"/>
      <c r="F11" s="23"/>
      <c r="G11" s="23"/>
      <c r="H11" s="23"/>
      <c r="I11" s="23"/>
      <c r="J11" s="23"/>
      <c r="K11" s="23"/>
      <c r="L11" s="23"/>
      <c r="M11" s="23"/>
      <c r="N11" s="23"/>
      <c r="O11" s="23"/>
      <c r="P11" s="23"/>
      <c r="Q11" s="23"/>
      <c r="R11" s="23"/>
    </row>
    <row r="12" spans="1:18">
      <c r="A12" s="12"/>
      <c r="B12" s="16"/>
      <c r="C12" s="16"/>
      <c r="D12" s="16"/>
      <c r="E12" s="16"/>
      <c r="F12" s="16"/>
      <c r="G12" s="16"/>
      <c r="H12" s="16"/>
      <c r="I12" s="16"/>
      <c r="J12" s="16"/>
      <c r="K12" s="16"/>
      <c r="L12" s="16"/>
      <c r="M12" s="16"/>
      <c r="N12" s="16"/>
      <c r="O12" s="16"/>
      <c r="P12" s="16"/>
      <c r="Q12" s="16"/>
      <c r="R12" s="16"/>
    </row>
    <row r="13" spans="1:18" ht="15.75" thickBot="1">
      <c r="A13" s="12"/>
      <c r="B13" s="14"/>
      <c r="C13" s="14"/>
      <c r="D13" s="29"/>
      <c r="E13" s="29"/>
      <c r="F13" s="29"/>
      <c r="G13" s="14"/>
      <c r="H13" s="24">
        <v>41547</v>
      </c>
      <c r="I13" s="24"/>
      <c r="J13" s="24"/>
      <c r="K13" s="24"/>
      <c r="L13" s="24"/>
      <c r="M13" s="24"/>
      <c r="N13" s="24"/>
      <c r="O13" s="24"/>
      <c r="P13" s="24"/>
      <c r="Q13" s="24"/>
      <c r="R13" s="24"/>
    </row>
    <row r="14" spans="1:18">
      <c r="A14" s="12"/>
      <c r="B14" s="27" t="s">
        <v>419</v>
      </c>
      <c r="C14" s="29"/>
      <c r="D14" s="73" t="s">
        <v>110</v>
      </c>
      <c r="E14" s="73"/>
      <c r="F14" s="73"/>
      <c r="G14" s="29"/>
      <c r="H14" s="176" t="s">
        <v>420</v>
      </c>
      <c r="I14" s="176"/>
      <c r="J14" s="176"/>
      <c r="K14" s="44"/>
      <c r="L14" s="176" t="s">
        <v>423</v>
      </c>
      <c r="M14" s="176"/>
      <c r="N14" s="176"/>
      <c r="O14" s="44"/>
      <c r="P14" s="176" t="s">
        <v>423</v>
      </c>
      <c r="Q14" s="176"/>
      <c r="R14" s="176"/>
    </row>
    <row r="15" spans="1:18">
      <c r="A15" s="12"/>
      <c r="B15" s="27"/>
      <c r="C15" s="29"/>
      <c r="D15" s="73"/>
      <c r="E15" s="73"/>
      <c r="F15" s="73"/>
      <c r="G15" s="29"/>
      <c r="H15" s="73" t="s">
        <v>421</v>
      </c>
      <c r="I15" s="73"/>
      <c r="J15" s="73"/>
      <c r="K15" s="29"/>
      <c r="L15" s="73" t="s">
        <v>424</v>
      </c>
      <c r="M15" s="73"/>
      <c r="N15" s="73"/>
      <c r="O15" s="29"/>
      <c r="P15" s="73" t="s">
        <v>427</v>
      </c>
      <c r="Q15" s="73"/>
      <c r="R15" s="73"/>
    </row>
    <row r="16" spans="1:18">
      <c r="A16" s="12"/>
      <c r="B16" s="27"/>
      <c r="C16" s="29"/>
      <c r="D16" s="73"/>
      <c r="E16" s="73"/>
      <c r="F16" s="73"/>
      <c r="G16" s="29"/>
      <c r="H16" s="73" t="s">
        <v>422</v>
      </c>
      <c r="I16" s="73"/>
      <c r="J16" s="73"/>
      <c r="K16" s="29"/>
      <c r="L16" s="73" t="s">
        <v>425</v>
      </c>
      <c r="M16" s="73"/>
      <c r="N16" s="73"/>
      <c r="O16" s="29"/>
      <c r="P16" s="73" t="s">
        <v>426</v>
      </c>
      <c r="Q16" s="73"/>
      <c r="R16" s="73"/>
    </row>
    <row r="17" spans="1:18" ht="15.75" thickBot="1">
      <c r="A17" s="12"/>
      <c r="B17" s="175"/>
      <c r="C17" s="29"/>
      <c r="D17" s="74"/>
      <c r="E17" s="74"/>
      <c r="F17" s="74"/>
      <c r="G17" s="29"/>
      <c r="H17" s="74" t="s">
        <v>28</v>
      </c>
      <c r="I17" s="74"/>
      <c r="J17" s="74"/>
      <c r="K17" s="29"/>
      <c r="L17" s="74" t="s">
        <v>426</v>
      </c>
      <c r="M17" s="74"/>
      <c r="N17" s="74"/>
      <c r="O17" s="29"/>
      <c r="P17" s="82"/>
      <c r="Q17" s="82"/>
      <c r="R17" s="82"/>
    </row>
    <row r="18" spans="1:18">
      <c r="A18" s="12"/>
      <c r="B18" s="60" t="s">
        <v>428</v>
      </c>
      <c r="C18" s="18"/>
      <c r="D18" s="25"/>
      <c r="E18" s="25"/>
      <c r="F18" s="25"/>
      <c r="G18" s="18"/>
      <c r="H18" s="25"/>
      <c r="I18" s="25"/>
      <c r="J18" s="25"/>
      <c r="K18" s="18"/>
      <c r="L18" s="25"/>
      <c r="M18" s="25"/>
      <c r="N18" s="25"/>
      <c r="O18" s="18"/>
      <c r="P18" s="25"/>
      <c r="Q18" s="25"/>
      <c r="R18" s="25"/>
    </row>
    <row r="19" spans="1:18">
      <c r="A19" s="12"/>
      <c r="B19" s="177" t="s">
        <v>429</v>
      </c>
      <c r="C19" s="29"/>
      <c r="D19" s="27" t="s">
        <v>227</v>
      </c>
      <c r="E19" s="28">
        <v>3256</v>
      </c>
      <c r="F19" s="29"/>
      <c r="G19" s="29"/>
      <c r="H19" s="27" t="s">
        <v>227</v>
      </c>
      <c r="I19" s="28">
        <v>3256</v>
      </c>
      <c r="J19" s="29"/>
      <c r="K19" s="29"/>
      <c r="L19" s="27" t="s">
        <v>227</v>
      </c>
      <c r="M19" s="45" t="s">
        <v>249</v>
      </c>
      <c r="N19" s="29"/>
      <c r="O19" s="29"/>
      <c r="P19" s="27" t="s">
        <v>227</v>
      </c>
      <c r="Q19" s="45" t="s">
        <v>249</v>
      </c>
      <c r="R19" s="29"/>
    </row>
    <row r="20" spans="1:18">
      <c r="A20" s="12"/>
      <c r="B20" s="177"/>
      <c r="C20" s="29"/>
      <c r="D20" s="27"/>
      <c r="E20" s="28"/>
      <c r="F20" s="29"/>
      <c r="G20" s="29"/>
      <c r="H20" s="27"/>
      <c r="I20" s="28"/>
      <c r="J20" s="29"/>
      <c r="K20" s="29"/>
      <c r="L20" s="27"/>
      <c r="M20" s="45"/>
      <c r="N20" s="29"/>
      <c r="O20" s="29"/>
      <c r="P20" s="27"/>
      <c r="Q20" s="45"/>
      <c r="R20" s="29"/>
    </row>
    <row r="21" spans="1:18">
      <c r="A21" s="12"/>
      <c r="B21" s="60" t="s">
        <v>430</v>
      </c>
      <c r="C21" s="18"/>
      <c r="D21" s="32"/>
      <c r="E21" s="32"/>
      <c r="F21" s="32"/>
      <c r="G21" s="18"/>
      <c r="H21" s="32"/>
      <c r="I21" s="32"/>
      <c r="J21" s="32"/>
      <c r="K21" s="18"/>
      <c r="L21" s="32"/>
      <c r="M21" s="32"/>
      <c r="N21" s="32"/>
      <c r="O21" s="18"/>
      <c r="P21" s="32"/>
      <c r="Q21" s="32"/>
      <c r="R21" s="32"/>
    </row>
    <row r="22" spans="1:18">
      <c r="A22" s="12"/>
      <c r="B22" s="177" t="s">
        <v>396</v>
      </c>
      <c r="C22" s="29"/>
      <c r="D22" s="27" t="s">
        <v>227</v>
      </c>
      <c r="E22" s="28">
        <v>9319</v>
      </c>
      <c r="F22" s="29"/>
      <c r="G22" s="29"/>
      <c r="H22" s="27" t="s">
        <v>227</v>
      </c>
      <c r="I22" s="45" t="s">
        <v>249</v>
      </c>
      <c r="J22" s="29"/>
      <c r="K22" s="29"/>
      <c r="L22" s="27" t="s">
        <v>227</v>
      </c>
      <c r="M22" s="28">
        <v>9319</v>
      </c>
      <c r="N22" s="29"/>
      <c r="O22" s="29"/>
      <c r="P22" s="27" t="s">
        <v>227</v>
      </c>
      <c r="Q22" s="45" t="s">
        <v>249</v>
      </c>
      <c r="R22" s="29"/>
    </row>
    <row r="23" spans="1:18">
      <c r="A23" s="12"/>
      <c r="B23" s="177"/>
      <c r="C23" s="29"/>
      <c r="D23" s="27"/>
      <c r="E23" s="28"/>
      <c r="F23" s="29"/>
      <c r="G23" s="29"/>
      <c r="H23" s="27"/>
      <c r="I23" s="45"/>
      <c r="J23" s="29"/>
      <c r="K23" s="29"/>
      <c r="L23" s="27"/>
      <c r="M23" s="28"/>
      <c r="N23" s="29"/>
      <c r="O23" s="29"/>
      <c r="P23" s="27"/>
      <c r="Q23" s="45"/>
      <c r="R23" s="29"/>
    </row>
    <row r="24" spans="1:18">
      <c r="A24" s="12"/>
      <c r="B24" s="81"/>
      <c r="C24" s="81"/>
      <c r="D24" s="81"/>
      <c r="E24" s="81"/>
      <c r="F24" s="81"/>
      <c r="G24" s="81"/>
      <c r="H24" s="81"/>
      <c r="I24" s="81"/>
      <c r="J24" s="81"/>
      <c r="K24" s="81"/>
      <c r="L24" s="81"/>
      <c r="M24" s="81"/>
      <c r="N24" s="81"/>
      <c r="O24" s="81"/>
      <c r="P24" s="81"/>
      <c r="Q24" s="81"/>
      <c r="R24" s="81"/>
    </row>
    <row r="25" spans="1:18">
      <c r="A25" s="12"/>
      <c r="B25" s="23"/>
      <c r="C25" s="23"/>
      <c r="D25" s="23"/>
      <c r="E25" s="23"/>
      <c r="F25" s="23"/>
      <c r="G25" s="23"/>
      <c r="H25" s="23"/>
      <c r="I25" s="23"/>
      <c r="J25" s="23"/>
      <c r="K25" s="23"/>
      <c r="L25" s="23"/>
      <c r="M25" s="23"/>
      <c r="N25" s="23"/>
      <c r="O25" s="23"/>
      <c r="P25" s="23"/>
      <c r="Q25" s="23"/>
      <c r="R25" s="23"/>
    </row>
    <row r="26" spans="1:18">
      <c r="A26" s="12"/>
      <c r="B26" s="16"/>
      <c r="C26" s="16"/>
      <c r="D26" s="16"/>
      <c r="E26" s="16"/>
      <c r="F26" s="16"/>
      <c r="G26" s="16"/>
      <c r="H26" s="16"/>
      <c r="I26" s="16"/>
      <c r="J26" s="16"/>
      <c r="K26" s="16"/>
      <c r="L26" s="16"/>
      <c r="M26" s="16"/>
      <c r="N26" s="16"/>
      <c r="O26" s="16"/>
      <c r="P26" s="16"/>
      <c r="Q26" s="16"/>
      <c r="R26" s="16"/>
    </row>
    <row r="27" spans="1:18" ht="15.75" thickBot="1">
      <c r="A27" s="12"/>
      <c r="B27" s="14"/>
      <c r="C27" s="14"/>
      <c r="D27" s="29"/>
      <c r="E27" s="29"/>
      <c r="F27" s="29"/>
      <c r="G27" s="14"/>
      <c r="H27" s="24">
        <v>41274</v>
      </c>
      <c r="I27" s="24"/>
      <c r="J27" s="24"/>
      <c r="K27" s="24"/>
      <c r="L27" s="24"/>
      <c r="M27" s="24"/>
      <c r="N27" s="24"/>
      <c r="O27" s="24"/>
      <c r="P27" s="24"/>
      <c r="Q27" s="24"/>
      <c r="R27" s="24"/>
    </row>
    <row r="28" spans="1:18">
      <c r="A28" s="12"/>
      <c r="B28" s="27" t="s">
        <v>419</v>
      </c>
      <c r="C28" s="29"/>
      <c r="D28" s="73" t="s">
        <v>110</v>
      </c>
      <c r="E28" s="73"/>
      <c r="F28" s="73"/>
      <c r="G28" s="29"/>
      <c r="H28" s="176" t="s">
        <v>420</v>
      </c>
      <c r="I28" s="176"/>
      <c r="J28" s="176"/>
      <c r="K28" s="44"/>
      <c r="L28" s="176" t="s">
        <v>423</v>
      </c>
      <c r="M28" s="176"/>
      <c r="N28" s="176"/>
      <c r="O28" s="44"/>
      <c r="P28" s="176" t="s">
        <v>423</v>
      </c>
      <c r="Q28" s="176"/>
      <c r="R28" s="176"/>
    </row>
    <row r="29" spans="1:18">
      <c r="A29" s="12"/>
      <c r="B29" s="27"/>
      <c r="C29" s="29"/>
      <c r="D29" s="73"/>
      <c r="E29" s="73"/>
      <c r="F29" s="73"/>
      <c r="G29" s="29"/>
      <c r="H29" s="73" t="s">
        <v>421</v>
      </c>
      <c r="I29" s="73"/>
      <c r="J29" s="73"/>
      <c r="K29" s="29"/>
      <c r="L29" s="73" t="s">
        <v>424</v>
      </c>
      <c r="M29" s="73"/>
      <c r="N29" s="73"/>
      <c r="O29" s="29"/>
      <c r="P29" s="73" t="s">
        <v>427</v>
      </c>
      <c r="Q29" s="73"/>
      <c r="R29" s="73"/>
    </row>
    <row r="30" spans="1:18">
      <c r="A30" s="12"/>
      <c r="B30" s="27"/>
      <c r="C30" s="29"/>
      <c r="D30" s="73"/>
      <c r="E30" s="73"/>
      <c r="F30" s="73"/>
      <c r="G30" s="29"/>
      <c r="H30" s="73" t="s">
        <v>422</v>
      </c>
      <c r="I30" s="73"/>
      <c r="J30" s="73"/>
      <c r="K30" s="29"/>
      <c r="L30" s="73" t="s">
        <v>425</v>
      </c>
      <c r="M30" s="73"/>
      <c r="N30" s="73"/>
      <c r="O30" s="29"/>
      <c r="P30" s="73" t="s">
        <v>426</v>
      </c>
      <c r="Q30" s="73"/>
      <c r="R30" s="73"/>
    </row>
    <row r="31" spans="1:18" ht="15.75" thickBot="1">
      <c r="A31" s="12"/>
      <c r="B31" s="175"/>
      <c r="C31" s="29"/>
      <c r="D31" s="74"/>
      <c r="E31" s="74"/>
      <c r="F31" s="74"/>
      <c r="G31" s="29"/>
      <c r="H31" s="74" t="s">
        <v>28</v>
      </c>
      <c r="I31" s="74"/>
      <c r="J31" s="74"/>
      <c r="K31" s="29"/>
      <c r="L31" s="74" t="s">
        <v>426</v>
      </c>
      <c r="M31" s="74"/>
      <c r="N31" s="74"/>
      <c r="O31" s="29"/>
      <c r="P31" s="82"/>
      <c r="Q31" s="82"/>
      <c r="R31" s="82"/>
    </row>
    <row r="32" spans="1:18">
      <c r="A32" s="12"/>
      <c r="B32" s="60" t="s">
        <v>428</v>
      </c>
      <c r="C32" s="18"/>
      <c r="D32" s="25"/>
      <c r="E32" s="25"/>
      <c r="F32" s="25"/>
      <c r="G32" s="18"/>
      <c r="H32" s="25"/>
      <c r="I32" s="25"/>
      <c r="J32" s="25"/>
      <c r="K32" s="18"/>
      <c r="L32" s="25"/>
      <c r="M32" s="25"/>
      <c r="N32" s="25"/>
      <c r="O32" s="18"/>
      <c r="P32" s="25"/>
      <c r="Q32" s="25"/>
      <c r="R32" s="25"/>
    </row>
    <row r="33" spans="1:18">
      <c r="A33" s="12"/>
      <c r="B33" s="177" t="s">
        <v>429</v>
      </c>
      <c r="C33" s="29"/>
      <c r="D33" s="27" t="s">
        <v>227</v>
      </c>
      <c r="E33" s="28">
        <v>2709</v>
      </c>
      <c r="F33" s="29"/>
      <c r="G33" s="29"/>
      <c r="H33" s="27" t="s">
        <v>227</v>
      </c>
      <c r="I33" s="28">
        <v>2709</v>
      </c>
      <c r="J33" s="29"/>
      <c r="K33" s="29"/>
      <c r="L33" s="27" t="s">
        <v>227</v>
      </c>
      <c r="M33" s="45" t="s">
        <v>249</v>
      </c>
      <c r="N33" s="29"/>
      <c r="O33" s="29"/>
      <c r="P33" s="27" t="s">
        <v>227</v>
      </c>
      <c r="Q33" s="45" t="s">
        <v>249</v>
      </c>
      <c r="R33" s="29"/>
    </row>
    <row r="34" spans="1:18">
      <c r="A34" s="12"/>
      <c r="B34" s="177"/>
      <c r="C34" s="29"/>
      <c r="D34" s="27"/>
      <c r="E34" s="28"/>
      <c r="F34" s="29"/>
      <c r="G34" s="29"/>
      <c r="H34" s="27"/>
      <c r="I34" s="28"/>
      <c r="J34" s="29"/>
      <c r="K34" s="29"/>
      <c r="L34" s="27"/>
      <c r="M34" s="45"/>
      <c r="N34" s="29"/>
      <c r="O34" s="29"/>
      <c r="P34" s="27"/>
      <c r="Q34" s="45"/>
      <c r="R34" s="29"/>
    </row>
    <row r="35" spans="1:18">
      <c r="A35" s="12"/>
      <c r="B35" s="60" t="s">
        <v>430</v>
      </c>
      <c r="C35" s="18"/>
      <c r="D35" s="32"/>
      <c r="E35" s="32"/>
      <c r="F35" s="32"/>
      <c r="G35" s="18"/>
      <c r="H35" s="32"/>
      <c r="I35" s="32"/>
      <c r="J35" s="32"/>
      <c r="K35" s="18"/>
      <c r="L35" s="32"/>
      <c r="M35" s="32"/>
      <c r="N35" s="32"/>
      <c r="O35" s="18"/>
      <c r="P35" s="32"/>
      <c r="Q35" s="32"/>
      <c r="R35" s="32"/>
    </row>
    <row r="36" spans="1:18">
      <c r="A36" s="12"/>
      <c r="B36" s="177" t="s">
        <v>396</v>
      </c>
      <c r="C36" s="29"/>
      <c r="D36" s="27" t="s">
        <v>227</v>
      </c>
      <c r="E36" s="28">
        <v>20661</v>
      </c>
      <c r="F36" s="29"/>
      <c r="G36" s="29"/>
      <c r="H36" s="27" t="s">
        <v>227</v>
      </c>
      <c r="I36" s="45" t="s">
        <v>249</v>
      </c>
      <c r="J36" s="29"/>
      <c r="K36" s="29"/>
      <c r="L36" s="27" t="s">
        <v>227</v>
      </c>
      <c r="M36" s="28">
        <v>20661</v>
      </c>
      <c r="N36" s="29"/>
      <c r="O36" s="29"/>
      <c r="P36" s="27" t="s">
        <v>227</v>
      </c>
      <c r="Q36" s="45" t="s">
        <v>249</v>
      </c>
      <c r="R36" s="29"/>
    </row>
    <row r="37" spans="1:18">
      <c r="A37" s="12"/>
      <c r="B37" s="177"/>
      <c r="C37" s="29"/>
      <c r="D37" s="27"/>
      <c r="E37" s="28"/>
      <c r="F37" s="29"/>
      <c r="G37" s="29"/>
      <c r="H37" s="27"/>
      <c r="I37" s="45"/>
      <c r="J37" s="29"/>
      <c r="K37" s="29"/>
      <c r="L37" s="27"/>
      <c r="M37" s="28"/>
      <c r="N37" s="29"/>
      <c r="O37" s="29"/>
      <c r="P37" s="27"/>
      <c r="Q37" s="45"/>
      <c r="R37" s="29"/>
    </row>
    <row r="38" spans="1:18">
      <c r="A38" s="12"/>
      <c r="B38" s="11"/>
      <c r="C38" s="11"/>
      <c r="D38" s="11"/>
      <c r="E38" s="11"/>
      <c r="F38" s="11"/>
      <c r="G38" s="11"/>
      <c r="H38" s="11"/>
      <c r="I38" s="11"/>
      <c r="J38" s="11"/>
      <c r="K38" s="11"/>
      <c r="L38" s="11"/>
      <c r="M38" s="11"/>
      <c r="N38" s="11"/>
      <c r="O38" s="11"/>
      <c r="P38" s="11"/>
      <c r="Q38" s="11"/>
      <c r="R38" s="11"/>
    </row>
    <row r="39" spans="1:18" ht="38.25" customHeight="1">
      <c r="A39" s="12"/>
      <c r="B39" s="29" t="s">
        <v>431</v>
      </c>
      <c r="C39" s="29"/>
      <c r="D39" s="29"/>
      <c r="E39" s="29"/>
      <c r="F39" s="29"/>
      <c r="G39" s="29"/>
      <c r="H39" s="29"/>
      <c r="I39" s="29"/>
      <c r="J39" s="29"/>
      <c r="K39" s="29"/>
      <c r="L39" s="29"/>
      <c r="M39" s="29"/>
      <c r="N39" s="29"/>
      <c r="O39" s="29"/>
      <c r="P39" s="29"/>
      <c r="Q39" s="29"/>
      <c r="R39" s="29"/>
    </row>
    <row r="40" spans="1:18">
      <c r="A40" s="12"/>
      <c r="B40" s="11"/>
      <c r="C40" s="11"/>
      <c r="D40" s="11"/>
      <c r="E40" s="11"/>
      <c r="F40" s="11"/>
      <c r="G40" s="11"/>
      <c r="H40" s="11"/>
      <c r="I40" s="11"/>
      <c r="J40" s="11"/>
      <c r="K40" s="11"/>
      <c r="L40" s="11"/>
      <c r="M40" s="11"/>
      <c r="N40" s="11"/>
      <c r="O40" s="11"/>
      <c r="P40" s="11"/>
      <c r="Q40" s="11"/>
      <c r="R40" s="11"/>
    </row>
    <row r="41" spans="1:18">
      <c r="A41" s="12"/>
      <c r="B41" s="29" t="s">
        <v>432</v>
      </c>
      <c r="C41" s="29"/>
      <c r="D41" s="29"/>
      <c r="E41" s="29"/>
      <c r="F41" s="29"/>
      <c r="G41" s="29"/>
      <c r="H41" s="29"/>
      <c r="I41" s="29"/>
      <c r="J41" s="29"/>
      <c r="K41" s="29"/>
      <c r="L41" s="29"/>
      <c r="M41" s="29"/>
      <c r="N41" s="29"/>
      <c r="O41" s="29"/>
      <c r="P41" s="29"/>
      <c r="Q41" s="29"/>
      <c r="R41" s="29"/>
    </row>
    <row r="42" spans="1:18">
      <c r="A42" s="12"/>
      <c r="B42" s="81"/>
      <c r="C42" s="81"/>
      <c r="D42" s="81"/>
      <c r="E42" s="81"/>
      <c r="F42" s="81"/>
      <c r="G42" s="81"/>
      <c r="H42" s="81"/>
      <c r="I42" s="81"/>
      <c r="J42" s="81"/>
      <c r="K42" s="81"/>
      <c r="L42" s="81"/>
      <c r="M42" s="81"/>
      <c r="N42" s="81"/>
      <c r="O42" s="81"/>
      <c r="P42" s="81"/>
      <c r="Q42" s="81"/>
      <c r="R42" s="81"/>
    </row>
    <row r="43" spans="1:18">
      <c r="A43" s="12"/>
      <c r="B43" s="23"/>
      <c r="C43" s="23"/>
      <c r="D43" s="23"/>
      <c r="E43" s="23"/>
      <c r="F43" s="23"/>
      <c r="G43" s="23"/>
      <c r="H43" s="23"/>
      <c r="I43" s="23"/>
      <c r="J43" s="23"/>
      <c r="K43" s="23"/>
      <c r="L43" s="23"/>
      <c r="M43" s="23"/>
      <c r="N43" s="23"/>
      <c r="O43" s="23"/>
      <c r="P43" s="23"/>
      <c r="Q43" s="23"/>
    </row>
    <row r="44" spans="1:18">
      <c r="A44" s="12"/>
      <c r="B44" s="16"/>
      <c r="C44" s="16"/>
      <c r="D44" s="16"/>
      <c r="E44" s="16"/>
      <c r="F44" s="16"/>
      <c r="G44" s="16"/>
      <c r="H44" s="16"/>
      <c r="I44" s="16"/>
      <c r="J44" s="16"/>
      <c r="K44" s="16"/>
      <c r="L44" s="16"/>
      <c r="M44" s="16"/>
      <c r="N44" s="16"/>
      <c r="O44" s="16"/>
      <c r="P44" s="16"/>
      <c r="Q44" s="16"/>
    </row>
    <row r="45" spans="1:18" ht="15.75" thickBot="1">
      <c r="A45" s="12"/>
      <c r="B45" s="178"/>
      <c r="C45" s="24">
        <v>41547</v>
      </c>
      <c r="D45" s="24"/>
      <c r="E45" s="24"/>
      <c r="F45" s="24"/>
      <c r="G45" s="24"/>
      <c r="H45" s="24"/>
      <c r="I45" s="24"/>
      <c r="J45" s="14"/>
      <c r="K45" s="24">
        <v>41274</v>
      </c>
      <c r="L45" s="24"/>
      <c r="M45" s="24"/>
      <c r="N45" s="24"/>
      <c r="O45" s="24"/>
      <c r="P45" s="24"/>
      <c r="Q45" s="24"/>
    </row>
    <row r="46" spans="1:18" ht="15.75" thickBot="1">
      <c r="A46" s="12"/>
      <c r="B46" s="178"/>
      <c r="C46" s="75" t="s">
        <v>433</v>
      </c>
      <c r="D46" s="75"/>
      <c r="E46" s="75"/>
      <c r="F46" s="14"/>
      <c r="G46" s="75" t="s">
        <v>434</v>
      </c>
      <c r="H46" s="75"/>
      <c r="I46" s="75"/>
      <c r="J46" s="14"/>
      <c r="K46" s="75" t="s">
        <v>433</v>
      </c>
      <c r="L46" s="75"/>
      <c r="M46" s="75"/>
      <c r="N46" s="14"/>
      <c r="O46" s="75" t="s">
        <v>434</v>
      </c>
      <c r="P46" s="75"/>
      <c r="Q46" s="75"/>
    </row>
    <row r="47" spans="1:18">
      <c r="A47" s="12"/>
      <c r="B47" s="60" t="s">
        <v>428</v>
      </c>
      <c r="C47" s="25"/>
      <c r="D47" s="25"/>
      <c r="E47" s="25"/>
      <c r="F47" s="18"/>
      <c r="G47" s="25"/>
      <c r="H47" s="25"/>
      <c r="I47" s="25"/>
      <c r="J47" s="18"/>
      <c r="K47" s="25"/>
      <c r="L47" s="25"/>
      <c r="M47" s="25"/>
      <c r="N47" s="18"/>
      <c r="O47" s="25"/>
      <c r="P47" s="25"/>
      <c r="Q47" s="25"/>
    </row>
    <row r="48" spans="1:18">
      <c r="A48" s="12"/>
      <c r="B48" s="177" t="s">
        <v>429</v>
      </c>
      <c r="C48" s="27" t="s">
        <v>227</v>
      </c>
      <c r="D48" s="28">
        <v>3256</v>
      </c>
      <c r="E48" s="29"/>
      <c r="F48" s="29"/>
      <c r="G48" s="27" t="s">
        <v>227</v>
      </c>
      <c r="H48" s="28">
        <v>3256</v>
      </c>
      <c r="I48" s="29"/>
      <c r="J48" s="29"/>
      <c r="K48" s="27" t="s">
        <v>227</v>
      </c>
      <c r="L48" s="28">
        <v>2709</v>
      </c>
      <c r="M48" s="29"/>
      <c r="N48" s="29"/>
      <c r="O48" s="27" t="s">
        <v>227</v>
      </c>
      <c r="P48" s="28">
        <v>2709</v>
      </c>
      <c r="Q48" s="29"/>
    </row>
    <row r="49" spans="1:17">
      <c r="A49" s="12"/>
      <c r="B49" s="177"/>
      <c r="C49" s="27"/>
      <c r="D49" s="28"/>
      <c r="E49" s="29"/>
      <c r="F49" s="29"/>
      <c r="G49" s="27"/>
      <c r="H49" s="28"/>
      <c r="I49" s="29"/>
      <c r="J49" s="29"/>
      <c r="K49" s="27"/>
      <c r="L49" s="28"/>
      <c r="M49" s="29"/>
      <c r="N49" s="29"/>
      <c r="O49" s="27"/>
      <c r="P49" s="28"/>
      <c r="Q49" s="29"/>
    </row>
    <row r="50" spans="1:17">
      <c r="A50" s="12"/>
      <c r="B50" s="18"/>
      <c r="C50" s="32"/>
      <c r="D50" s="32"/>
      <c r="E50" s="32"/>
      <c r="F50" s="18"/>
      <c r="G50" s="32"/>
      <c r="H50" s="32"/>
      <c r="I50" s="32"/>
      <c r="J50" s="18"/>
      <c r="K50" s="32"/>
      <c r="L50" s="32"/>
      <c r="M50" s="32"/>
      <c r="N50" s="18"/>
      <c r="O50" s="32"/>
      <c r="P50" s="32"/>
      <c r="Q50" s="32"/>
    </row>
    <row r="51" spans="1:17">
      <c r="A51" s="12"/>
      <c r="B51" s="61" t="s">
        <v>430</v>
      </c>
      <c r="C51" s="29"/>
      <c r="D51" s="29"/>
      <c r="E51" s="29"/>
      <c r="F51" s="14"/>
      <c r="G51" s="29"/>
      <c r="H51" s="29"/>
      <c r="I51" s="29"/>
      <c r="J51" s="14"/>
      <c r="K51" s="29"/>
      <c r="L51" s="29"/>
      <c r="M51" s="29"/>
      <c r="N51" s="14"/>
      <c r="O51" s="29"/>
      <c r="P51" s="29"/>
      <c r="Q51" s="29"/>
    </row>
    <row r="52" spans="1:17">
      <c r="A52" s="12"/>
      <c r="B52" s="180" t="s">
        <v>396</v>
      </c>
      <c r="C52" s="35" t="s">
        <v>227</v>
      </c>
      <c r="D52" s="31">
        <v>9319</v>
      </c>
      <c r="E52" s="32"/>
      <c r="F52" s="32"/>
      <c r="G52" s="35" t="s">
        <v>227</v>
      </c>
      <c r="H52" s="31">
        <v>9319</v>
      </c>
      <c r="I52" s="32"/>
      <c r="J52" s="32"/>
      <c r="K52" s="35" t="s">
        <v>227</v>
      </c>
      <c r="L52" s="31">
        <v>20661</v>
      </c>
      <c r="M52" s="32"/>
      <c r="N52" s="32"/>
      <c r="O52" s="35" t="s">
        <v>227</v>
      </c>
      <c r="P52" s="31">
        <v>20661</v>
      </c>
      <c r="Q52" s="32"/>
    </row>
    <row r="53" spans="1:17">
      <c r="A53" s="12"/>
      <c r="B53" s="180"/>
      <c r="C53" s="35"/>
      <c r="D53" s="31"/>
      <c r="E53" s="32"/>
      <c r="F53" s="32"/>
      <c r="G53" s="35"/>
      <c r="H53" s="31"/>
      <c r="I53" s="32"/>
      <c r="J53" s="32"/>
      <c r="K53" s="35"/>
      <c r="L53" s="31"/>
      <c r="M53" s="32"/>
      <c r="N53" s="32"/>
      <c r="O53" s="35"/>
      <c r="P53" s="31"/>
      <c r="Q53" s="32"/>
    </row>
    <row r="54" spans="1:17">
      <c r="A54" s="12"/>
      <c r="B54" s="177" t="s">
        <v>39</v>
      </c>
      <c r="C54" s="27" t="s">
        <v>227</v>
      </c>
      <c r="D54" s="28">
        <v>708653</v>
      </c>
      <c r="E54" s="29"/>
      <c r="F54" s="29"/>
      <c r="G54" s="27" t="s">
        <v>227</v>
      </c>
      <c r="H54" s="28">
        <v>761047</v>
      </c>
      <c r="I54" s="29"/>
      <c r="J54" s="29"/>
      <c r="K54" s="27" t="s">
        <v>227</v>
      </c>
      <c r="L54" s="28">
        <v>716144</v>
      </c>
      <c r="M54" s="29"/>
      <c r="N54" s="29"/>
      <c r="O54" s="27" t="s">
        <v>227</v>
      </c>
      <c r="P54" s="28">
        <v>788455</v>
      </c>
      <c r="Q54" s="29"/>
    </row>
    <row r="55" spans="1:17">
      <c r="A55" s="12"/>
      <c r="B55" s="177"/>
      <c r="C55" s="27"/>
      <c r="D55" s="28"/>
      <c r="E55" s="29"/>
      <c r="F55" s="29"/>
      <c r="G55" s="27"/>
      <c r="H55" s="28"/>
      <c r="I55" s="29"/>
      <c r="J55" s="29"/>
      <c r="K55" s="27"/>
      <c r="L55" s="28"/>
      <c r="M55" s="29"/>
      <c r="N55" s="29"/>
      <c r="O55" s="27"/>
      <c r="P55" s="28"/>
      <c r="Q55" s="29"/>
    </row>
    <row r="56" spans="1:17">
      <c r="A56" s="12"/>
      <c r="B56" s="180" t="s">
        <v>40</v>
      </c>
      <c r="C56" s="35" t="s">
        <v>227</v>
      </c>
      <c r="D56" s="31">
        <v>1048190</v>
      </c>
      <c r="E56" s="32"/>
      <c r="F56" s="32"/>
      <c r="G56" s="35" t="s">
        <v>227</v>
      </c>
      <c r="H56" s="31">
        <v>1028750</v>
      </c>
      <c r="I56" s="32"/>
      <c r="J56" s="32"/>
      <c r="K56" s="35" t="s">
        <v>227</v>
      </c>
      <c r="L56" s="31">
        <v>549805</v>
      </c>
      <c r="M56" s="32"/>
      <c r="N56" s="32"/>
      <c r="O56" s="35" t="s">
        <v>227</v>
      </c>
      <c r="P56" s="31">
        <v>593350</v>
      </c>
      <c r="Q56" s="32"/>
    </row>
    <row r="57" spans="1:17">
      <c r="A57" s="12"/>
      <c r="B57" s="180"/>
      <c r="C57" s="35"/>
      <c r="D57" s="31"/>
      <c r="E57" s="32"/>
      <c r="F57" s="32"/>
      <c r="G57" s="35"/>
      <c r="H57" s="31"/>
      <c r="I57" s="32"/>
      <c r="J57" s="32"/>
      <c r="K57" s="35"/>
      <c r="L57" s="31"/>
      <c r="M57" s="32"/>
      <c r="N57" s="32"/>
      <c r="O57" s="35"/>
      <c r="P57" s="31"/>
      <c r="Q57" s="32"/>
    </row>
    <row r="58" spans="1:17">
      <c r="A58" s="12"/>
      <c r="B58" s="177" t="s">
        <v>41</v>
      </c>
      <c r="C58" s="27" t="s">
        <v>227</v>
      </c>
      <c r="D58" s="28">
        <v>14000</v>
      </c>
      <c r="E58" s="29"/>
      <c r="F58" s="29"/>
      <c r="G58" s="27" t="s">
        <v>227</v>
      </c>
      <c r="H58" s="28">
        <v>13738</v>
      </c>
      <c r="I58" s="29"/>
      <c r="J58" s="29"/>
      <c r="K58" s="27" t="s">
        <v>227</v>
      </c>
      <c r="L58" s="28">
        <v>566000</v>
      </c>
      <c r="M58" s="29"/>
      <c r="N58" s="29"/>
      <c r="O58" s="27" t="s">
        <v>227</v>
      </c>
      <c r="P58" s="28">
        <v>567196</v>
      </c>
      <c r="Q58" s="29"/>
    </row>
    <row r="59" spans="1:17">
      <c r="A59" s="12"/>
      <c r="B59" s="177"/>
      <c r="C59" s="27"/>
      <c r="D59" s="28"/>
      <c r="E59" s="29"/>
      <c r="F59" s="29"/>
      <c r="G59" s="27"/>
      <c r="H59" s="28"/>
      <c r="I59" s="29"/>
      <c r="J59" s="29"/>
      <c r="K59" s="27"/>
      <c r="L59" s="28"/>
      <c r="M59" s="29"/>
      <c r="N59" s="29"/>
      <c r="O59" s="27"/>
      <c r="P59" s="28"/>
      <c r="Q59" s="29"/>
    </row>
    <row r="60" spans="1:17">
      <c r="A60" s="12"/>
      <c r="B60" s="180" t="s">
        <v>42</v>
      </c>
      <c r="C60" s="35" t="s">
        <v>227</v>
      </c>
      <c r="D60" s="31">
        <v>1100000</v>
      </c>
      <c r="E60" s="32"/>
      <c r="F60" s="32"/>
      <c r="G60" s="35" t="s">
        <v>227</v>
      </c>
      <c r="H60" s="31">
        <v>1088322</v>
      </c>
      <c r="I60" s="32"/>
      <c r="J60" s="32"/>
      <c r="K60" s="35" t="s">
        <v>227</v>
      </c>
      <c r="L60" s="31">
        <v>1350000</v>
      </c>
      <c r="M60" s="32"/>
      <c r="N60" s="32"/>
      <c r="O60" s="35" t="s">
        <v>227</v>
      </c>
      <c r="P60" s="31">
        <v>1405124</v>
      </c>
      <c r="Q60" s="32"/>
    </row>
    <row r="61" spans="1:17">
      <c r="A61" s="12"/>
      <c r="B61" s="180"/>
      <c r="C61" s="35"/>
      <c r="D61" s="31"/>
      <c r="E61" s="32"/>
      <c r="F61" s="32"/>
      <c r="G61" s="35"/>
      <c r="H61" s="31"/>
      <c r="I61" s="32"/>
      <c r="J61" s="32"/>
      <c r="K61" s="35"/>
      <c r="L61" s="31"/>
      <c r="M61" s="32"/>
      <c r="N61" s="32"/>
      <c r="O61" s="35"/>
      <c r="P61" s="31"/>
      <c r="Q61" s="32"/>
    </row>
  </sheetData>
  <mergeCells count="259">
    <mergeCell ref="B42:R42"/>
    <mergeCell ref="B5:R5"/>
    <mergeCell ref="B6:R6"/>
    <mergeCell ref="B7:R7"/>
    <mergeCell ref="B8:R8"/>
    <mergeCell ref="B9:R9"/>
    <mergeCell ref="B10:R10"/>
    <mergeCell ref="N60:N61"/>
    <mergeCell ref="O60:O61"/>
    <mergeCell ref="P60:P61"/>
    <mergeCell ref="Q60:Q61"/>
    <mergeCell ref="A1:A2"/>
    <mergeCell ref="B1:R1"/>
    <mergeCell ref="B2:R2"/>
    <mergeCell ref="B3:R3"/>
    <mergeCell ref="A4:A61"/>
    <mergeCell ref="B4:R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I45"/>
    <mergeCell ref="K45:Q45"/>
    <mergeCell ref="C46:E46"/>
    <mergeCell ref="G46:I46"/>
    <mergeCell ref="K46:M46"/>
    <mergeCell ref="O46:Q46"/>
    <mergeCell ref="N36:N37"/>
    <mergeCell ref="O36:O37"/>
    <mergeCell ref="P36:P37"/>
    <mergeCell ref="Q36:Q37"/>
    <mergeCell ref="R36:R37"/>
    <mergeCell ref="B43:Q43"/>
    <mergeCell ref="B38:R38"/>
    <mergeCell ref="B39:R39"/>
    <mergeCell ref="B40:R40"/>
    <mergeCell ref="B41:R41"/>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P28:R28"/>
    <mergeCell ref="P29:R29"/>
    <mergeCell ref="P30:R30"/>
    <mergeCell ref="P31:R31"/>
    <mergeCell ref="D32:F32"/>
    <mergeCell ref="H32:J32"/>
    <mergeCell ref="L32:N32"/>
    <mergeCell ref="P32:R32"/>
    <mergeCell ref="K28:K31"/>
    <mergeCell ref="L28:N28"/>
    <mergeCell ref="L29:N29"/>
    <mergeCell ref="L30:N30"/>
    <mergeCell ref="L31:N31"/>
    <mergeCell ref="O28:O31"/>
    <mergeCell ref="D27:F27"/>
    <mergeCell ref="H27:R27"/>
    <mergeCell ref="B28:B31"/>
    <mergeCell ref="C28:C31"/>
    <mergeCell ref="D28:F31"/>
    <mergeCell ref="G28:G31"/>
    <mergeCell ref="H28:J28"/>
    <mergeCell ref="H29:J29"/>
    <mergeCell ref="H30:J30"/>
    <mergeCell ref="H31:J31"/>
    <mergeCell ref="N22:N23"/>
    <mergeCell ref="O22:O23"/>
    <mergeCell ref="P22:P23"/>
    <mergeCell ref="Q22:Q23"/>
    <mergeCell ref="R22:R23"/>
    <mergeCell ref="B25:R25"/>
    <mergeCell ref="B24:R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O14:O17"/>
    <mergeCell ref="P14:R14"/>
    <mergeCell ref="P15:R15"/>
    <mergeCell ref="P16:R16"/>
    <mergeCell ref="P17:R17"/>
    <mergeCell ref="D18:F18"/>
    <mergeCell ref="H18:J18"/>
    <mergeCell ref="L18:N18"/>
    <mergeCell ref="P18:R18"/>
    <mergeCell ref="H17:J17"/>
    <mergeCell ref="K14:K17"/>
    <mergeCell ref="L14:N14"/>
    <mergeCell ref="L15:N15"/>
    <mergeCell ref="L16:N16"/>
    <mergeCell ref="L17:N17"/>
    <mergeCell ref="B11:R11"/>
    <mergeCell ref="D13:F13"/>
    <mergeCell ref="H13:R13"/>
    <mergeCell ref="B14:B17"/>
    <mergeCell ref="C14:C17"/>
    <mergeCell ref="D14:F17"/>
    <mergeCell ref="G14:G17"/>
    <mergeCell ref="H14:J14"/>
    <mergeCell ref="H15:J15"/>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6</v>
      </c>
      <c r="B3" s="11" t="s">
        <v>4</v>
      </c>
      <c r="C3" s="11"/>
      <c r="D3" s="11"/>
      <c r="E3" s="11"/>
      <c r="F3" s="11"/>
      <c r="G3" s="11"/>
      <c r="H3" s="11"/>
      <c r="I3" s="11"/>
      <c r="J3" s="11"/>
      <c r="K3" s="11"/>
      <c r="L3" s="11"/>
      <c r="M3" s="11"/>
      <c r="N3" s="11"/>
      <c r="O3" s="11"/>
      <c r="P3" s="11"/>
      <c r="Q3" s="11"/>
    </row>
    <row r="4" spans="1:17" ht="15" customHeight="1">
      <c r="A4" s="12" t="s">
        <v>437</v>
      </c>
      <c r="B4" s="11" t="s">
        <v>4</v>
      </c>
      <c r="C4" s="11"/>
      <c r="D4" s="11"/>
      <c r="E4" s="11"/>
      <c r="F4" s="11"/>
      <c r="G4" s="11"/>
      <c r="H4" s="11"/>
      <c r="I4" s="11"/>
      <c r="J4" s="11"/>
      <c r="K4" s="11"/>
      <c r="L4" s="11"/>
      <c r="M4" s="11"/>
      <c r="N4" s="11"/>
      <c r="O4" s="11"/>
      <c r="P4" s="11"/>
      <c r="Q4" s="11"/>
    </row>
    <row r="5" spans="1:17">
      <c r="A5" s="12"/>
      <c r="B5" s="54" t="s">
        <v>437</v>
      </c>
      <c r="C5" s="54"/>
      <c r="D5" s="54"/>
      <c r="E5" s="54"/>
      <c r="F5" s="54"/>
      <c r="G5" s="54"/>
      <c r="H5" s="54"/>
      <c r="I5" s="54"/>
      <c r="J5" s="54"/>
      <c r="K5" s="54"/>
      <c r="L5" s="54"/>
      <c r="M5" s="54"/>
      <c r="N5" s="54"/>
      <c r="O5" s="54"/>
      <c r="P5" s="54"/>
      <c r="Q5" s="54"/>
    </row>
    <row r="6" spans="1:17">
      <c r="A6" s="12"/>
      <c r="B6" s="11"/>
      <c r="C6" s="11"/>
      <c r="D6" s="11"/>
      <c r="E6" s="11"/>
      <c r="F6" s="11"/>
      <c r="G6" s="11"/>
      <c r="H6" s="11"/>
      <c r="I6" s="11"/>
      <c r="J6" s="11"/>
      <c r="K6" s="11"/>
      <c r="L6" s="11"/>
      <c r="M6" s="11"/>
      <c r="N6" s="11"/>
      <c r="O6" s="11"/>
      <c r="P6" s="11"/>
      <c r="Q6" s="11"/>
    </row>
    <row r="7" spans="1:17" ht="25.5" customHeight="1">
      <c r="A7" s="12"/>
      <c r="B7" s="29" t="s">
        <v>438</v>
      </c>
      <c r="C7" s="29"/>
      <c r="D7" s="29"/>
      <c r="E7" s="29"/>
      <c r="F7" s="29"/>
      <c r="G7" s="29"/>
      <c r="H7" s="29"/>
      <c r="I7" s="29"/>
      <c r="J7" s="29"/>
      <c r="K7" s="29"/>
      <c r="L7" s="29"/>
      <c r="M7" s="29"/>
      <c r="N7" s="29"/>
      <c r="O7" s="29"/>
      <c r="P7" s="29"/>
      <c r="Q7" s="29"/>
    </row>
    <row r="8" spans="1:17">
      <c r="A8" s="12"/>
      <c r="B8" s="11"/>
      <c r="C8" s="11"/>
      <c r="D8" s="11"/>
      <c r="E8" s="11"/>
      <c r="F8" s="11"/>
      <c r="G8" s="11"/>
      <c r="H8" s="11"/>
      <c r="I8" s="11"/>
      <c r="J8" s="11"/>
      <c r="K8" s="11"/>
      <c r="L8" s="11"/>
      <c r="M8" s="11"/>
      <c r="N8" s="11"/>
      <c r="O8" s="11"/>
      <c r="P8" s="11"/>
      <c r="Q8" s="11"/>
    </row>
    <row r="9" spans="1:17" ht="25.5" customHeight="1">
      <c r="A9" s="12"/>
      <c r="B9" s="29" t="s">
        <v>439</v>
      </c>
      <c r="C9" s="29"/>
      <c r="D9" s="29"/>
      <c r="E9" s="29"/>
      <c r="F9" s="29"/>
      <c r="G9" s="29"/>
      <c r="H9" s="29"/>
      <c r="I9" s="29"/>
      <c r="J9" s="29"/>
      <c r="K9" s="29"/>
      <c r="L9" s="29"/>
      <c r="M9" s="29"/>
      <c r="N9" s="29"/>
      <c r="O9" s="29"/>
      <c r="P9" s="29"/>
      <c r="Q9" s="29"/>
    </row>
    <row r="10" spans="1:17">
      <c r="A10" s="12"/>
      <c r="B10" s="11"/>
      <c r="C10" s="11"/>
      <c r="D10" s="11"/>
      <c r="E10" s="11"/>
      <c r="F10" s="11"/>
      <c r="G10" s="11"/>
      <c r="H10" s="11"/>
      <c r="I10" s="11"/>
      <c r="J10" s="11"/>
      <c r="K10" s="11"/>
      <c r="L10" s="11"/>
      <c r="M10" s="11"/>
      <c r="N10" s="11"/>
      <c r="O10" s="11"/>
      <c r="P10" s="11"/>
      <c r="Q10" s="11"/>
    </row>
    <row r="11" spans="1:17" ht="51" customHeight="1">
      <c r="A11" s="12"/>
      <c r="B11" s="29" t="s">
        <v>440</v>
      </c>
      <c r="C11" s="29"/>
      <c r="D11" s="29"/>
      <c r="E11" s="29"/>
      <c r="F11" s="29"/>
      <c r="G11" s="29"/>
      <c r="H11" s="29"/>
      <c r="I11" s="29"/>
      <c r="J11" s="29"/>
      <c r="K11" s="29"/>
      <c r="L11" s="29"/>
      <c r="M11" s="29"/>
      <c r="N11" s="29"/>
      <c r="O11" s="29"/>
      <c r="P11" s="29"/>
      <c r="Q11" s="29"/>
    </row>
    <row r="12" spans="1:17">
      <c r="A12" s="12"/>
      <c r="B12" s="11"/>
      <c r="C12" s="11"/>
      <c r="D12" s="11"/>
      <c r="E12" s="11"/>
      <c r="F12" s="11"/>
      <c r="G12" s="11"/>
      <c r="H12" s="11"/>
      <c r="I12" s="11"/>
      <c r="J12" s="11"/>
      <c r="K12" s="11"/>
      <c r="L12" s="11"/>
      <c r="M12" s="11"/>
      <c r="N12" s="11"/>
      <c r="O12" s="11"/>
      <c r="P12" s="11"/>
      <c r="Q12" s="11"/>
    </row>
    <row r="13" spans="1:17">
      <c r="A13" s="12"/>
      <c r="B13" s="29" t="s">
        <v>441</v>
      </c>
      <c r="C13" s="29"/>
      <c r="D13" s="29"/>
      <c r="E13" s="29"/>
      <c r="F13" s="29"/>
      <c r="G13" s="29"/>
      <c r="H13" s="29"/>
      <c r="I13" s="29"/>
      <c r="J13" s="29"/>
      <c r="K13" s="29"/>
      <c r="L13" s="29"/>
      <c r="M13" s="29"/>
      <c r="N13" s="29"/>
      <c r="O13" s="29"/>
      <c r="P13" s="29"/>
      <c r="Q13" s="29"/>
    </row>
    <row r="14" spans="1:17">
      <c r="A14" s="12"/>
      <c r="B14" s="81"/>
      <c r="C14" s="81"/>
      <c r="D14" s="81"/>
      <c r="E14" s="81"/>
      <c r="F14" s="81"/>
      <c r="G14" s="81"/>
      <c r="H14" s="81"/>
      <c r="I14" s="81"/>
      <c r="J14" s="81"/>
      <c r="K14" s="81"/>
      <c r="L14" s="81"/>
      <c r="M14" s="81"/>
      <c r="N14" s="81"/>
      <c r="O14" s="81"/>
      <c r="P14" s="81"/>
      <c r="Q14" s="81"/>
    </row>
    <row r="15" spans="1:17">
      <c r="A15" s="12"/>
      <c r="B15" s="23"/>
      <c r="C15" s="23"/>
      <c r="D15" s="23"/>
      <c r="E15" s="23"/>
      <c r="F15" s="23"/>
      <c r="G15" s="23"/>
      <c r="H15" s="23"/>
      <c r="I15" s="23"/>
      <c r="J15" s="23"/>
      <c r="K15" s="23"/>
      <c r="L15" s="23"/>
      <c r="M15" s="23"/>
      <c r="N15" s="23"/>
      <c r="O15" s="23"/>
      <c r="P15" s="23"/>
      <c r="Q15" s="23"/>
    </row>
    <row r="16" spans="1:17">
      <c r="A16" s="12"/>
      <c r="B16" s="16"/>
      <c r="C16" s="16"/>
      <c r="D16" s="16"/>
      <c r="E16" s="16"/>
      <c r="F16" s="16"/>
      <c r="G16" s="16"/>
      <c r="H16" s="16"/>
      <c r="I16" s="16"/>
      <c r="J16" s="16"/>
      <c r="K16" s="16"/>
      <c r="L16" s="16"/>
      <c r="M16" s="16"/>
      <c r="N16" s="16"/>
      <c r="O16" s="16"/>
      <c r="P16" s="16"/>
      <c r="Q16" s="16"/>
    </row>
    <row r="17" spans="1:17" ht="15.75" thickBot="1">
      <c r="A17" s="12"/>
      <c r="B17" s="14"/>
      <c r="C17" s="74" t="s">
        <v>280</v>
      </c>
      <c r="D17" s="74"/>
      <c r="E17" s="74"/>
      <c r="F17" s="74"/>
      <c r="G17" s="74"/>
      <c r="H17" s="74"/>
      <c r="I17" s="74"/>
      <c r="J17" s="14"/>
      <c r="K17" s="74" t="s">
        <v>384</v>
      </c>
      <c r="L17" s="74"/>
      <c r="M17" s="74"/>
      <c r="N17" s="74"/>
      <c r="O17" s="74"/>
      <c r="P17" s="74"/>
      <c r="Q17" s="74"/>
    </row>
    <row r="18" spans="1:17" ht="15.75" thickBot="1">
      <c r="A18" s="12"/>
      <c r="B18" s="14"/>
      <c r="C18" s="75">
        <v>2013</v>
      </c>
      <c r="D18" s="75"/>
      <c r="E18" s="75"/>
      <c r="F18" s="14"/>
      <c r="G18" s="75">
        <v>2012</v>
      </c>
      <c r="H18" s="75"/>
      <c r="I18" s="75"/>
      <c r="J18" s="14"/>
      <c r="K18" s="75">
        <v>2013</v>
      </c>
      <c r="L18" s="75"/>
      <c r="M18" s="75"/>
      <c r="N18" s="14"/>
      <c r="O18" s="75">
        <v>2012</v>
      </c>
      <c r="P18" s="75"/>
      <c r="Q18" s="75"/>
    </row>
    <row r="19" spans="1:17">
      <c r="A19" s="12"/>
      <c r="B19" s="30" t="s">
        <v>75</v>
      </c>
      <c r="C19" s="64" t="s">
        <v>227</v>
      </c>
      <c r="D19" s="36">
        <v>32517</v>
      </c>
      <c r="E19" s="25"/>
      <c r="F19" s="32"/>
      <c r="G19" s="64" t="s">
        <v>227</v>
      </c>
      <c r="H19" s="36">
        <v>22501</v>
      </c>
      <c r="I19" s="25"/>
      <c r="J19" s="32"/>
      <c r="K19" s="64" t="s">
        <v>227</v>
      </c>
      <c r="L19" s="36">
        <v>94262</v>
      </c>
      <c r="M19" s="25"/>
      <c r="N19" s="32"/>
      <c r="O19" s="64" t="s">
        <v>227</v>
      </c>
      <c r="P19" s="36">
        <v>69695</v>
      </c>
      <c r="Q19" s="25"/>
    </row>
    <row r="20" spans="1:17">
      <c r="A20" s="12"/>
      <c r="B20" s="30"/>
      <c r="C20" s="65"/>
      <c r="D20" s="38"/>
      <c r="E20" s="39"/>
      <c r="F20" s="32"/>
      <c r="G20" s="65"/>
      <c r="H20" s="38"/>
      <c r="I20" s="39"/>
      <c r="J20" s="32"/>
      <c r="K20" s="65"/>
      <c r="L20" s="38"/>
      <c r="M20" s="39"/>
      <c r="N20" s="32"/>
      <c r="O20" s="65"/>
      <c r="P20" s="38"/>
      <c r="Q20" s="39"/>
    </row>
    <row r="21" spans="1:17">
      <c r="A21" s="12"/>
      <c r="B21" s="26" t="s">
        <v>81</v>
      </c>
      <c r="C21" s="45" t="s">
        <v>249</v>
      </c>
      <c r="D21" s="45"/>
      <c r="E21" s="29"/>
      <c r="F21" s="29"/>
      <c r="G21" s="45" t="s">
        <v>249</v>
      </c>
      <c r="H21" s="45"/>
      <c r="I21" s="29"/>
      <c r="J21" s="29"/>
      <c r="K21" s="45">
        <v>772</v>
      </c>
      <c r="L21" s="45"/>
      <c r="M21" s="29"/>
      <c r="N21" s="29"/>
      <c r="O21" s="28">
        <v>1864</v>
      </c>
      <c r="P21" s="28"/>
      <c r="Q21" s="29"/>
    </row>
    <row r="22" spans="1:17">
      <c r="A22" s="12"/>
      <c r="B22" s="26"/>
      <c r="C22" s="45"/>
      <c r="D22" s="45"/>
      <c r="E22" s="29"/>
      <c r="F22" s="29"/>
      <c r="G22" s="45"/>
      <c r="H22" s="45"/>
      <c r="I22" s="29"/>
      <c r="J22" s="29"/>
      <c r="K22" s="45"/>
      <c r="L22" s="45"/>
      <c r="M22" s="29"/>
      <c r="N22" s="29"/>
      <c r="O22" s="28"/>
      <c r="P22" s="28"/>
      <c r="Q22" s="29"/>
    </row>
    <row r="23" spans="1:17" ht="26.25">
      <c r="A23" s="12"/>
      <c r="B23" s="21" t="s">
        <v>83</v>
      </c>
      <c r="C23" s="76" t="s">
        <v>442</v>
      </c>
      <c r="D23" s="76"/>
      <c r="E23" s="17" t="s">
        <v>233</v>
      </c>
      <c r="F23" s="18"/>
      <c r="G23" s="76" t="s">
        <v>443</v>
      </c>
      <c r="H23" s="76"/>
      <c r="I23" s="17" t="s">
        <v>233</v>
      </c>
      <c r="J23" s="18"/>
      <c r="K23" s="76" t="s">
        <v>444</v>
      </c>
      <c r="L23" s="76"/>
      <c r="M23" s="17" t="s">
        <v>233</v>
      </c>
      <c r="N23" s="18"/>
      <c r="O23" s="76" t="s">
        <v>445</v>
      </c>
      <c r="P23" s="76"/>
      <c r="Q23" s="17" t="s">
        <v>233</v>
      </c>
    </row>
    <row r="24" spans="1:17">
      <c r="A24" s="12"/>
      <c r="B24" s="19" t="s">
        <v>84</v>
      </c>
      <c r="C24" s="45" t="s">
        <v>446</v>
      </c>
      <c r="D24" s="45"/>
      <c r="E24" s="20" t="s">
        <v>233</v>
      </c>
      <c r="F24" s="14"/>
      <c r="G24" s="45" t="s">
        <v>447</v>
      </c>
      <c r="H24" s="45"/>
      <c r="I24" s="20" t="s">
        <v>233</v>
      </c>
      <c r="J24" s="14"/>
      <c r="K24" s="45" t="s">
        <v>448</v>
      </c>
      <c r="L24" s="45"/>
      <c r="M24" s="20" t="s">
        <v>233</v>
      </c>
      <c r="N24" s="14"/>
      <c r="O24" s="45" t="s">
        <v>449</v>
      </c>
      <c r="P24" s="45"/>
      <c r="Q24" s="20" t="s">
        <v>233</v>
      </c>
    </row>
    <row r="25" spans="1:17">
      <c r="A25" s="12"/>
      <c r="B25" s="30" t="s">
        <v>85</v>
      </c>
      <c r="C25" s="76" t="s">
        <v>249</v>
      </c>
      <c r="D25" s="76"/>
      <c r="E25" s="32"/>
      <c r="F25" s="32"/>
      <c r="G25" s="76" t="s">
        <v>249</v>
      </c>
      <c r="H25" s="76"/>
      <c r="I25" s="32"/>
      <c r="J25" s="32"/>
      <c r="K25" s="76" t="s">
        <v>249</v>
      </c>
      <c r="L25" s="76"/>
      <c r="M25" s="32"/>
      <c r="N25" s="32"/>
      <c r="O25" s="76" t="s">
        <v>450</v>
      </c>
      <c r="P25" s="76"/>
      <c r="Q25" s="35" t="s">
        <v>233</v>
      </c>
    </row>
    <row r="26" spans="1:17">
      <c r="A26" s="12"/>
      <c r="B26" s="30"/>
      <c r="C26" s="76"/>
      <c r="D26" s="76"/>
      <c r="E26" s="32"/>
      <c r="F26" s="32"/>
      <c r="G26" s="76"/>
      <c r="H26" s="76"/>
      <c r="I26" s="32"/>
      <c r="J26" s="32"/>
      <c r="K26" s="76"/>
      <c r="L26" s="76"/>
      <c r="M26" s="32"/>
      <c r="N26" s="32"/>
      <c r="O26" s="76"/>
      <c r="P26" s="76"/>
      <c r="Q26" s="35"/>
    </row>
    <row r="27" spans="1:17" ht="27" thickBot="1">
      <c r="A27" s="12"/>
      <c r="B27" s="19" t="s">
        <v>86</v>
      </c>
      <c r="C27" s="37" t="s">
        <v>451</v>
      </c>
      <c r="D27" s="37"/>
      <c r="E27" s="22" t="s">
        <v>233</v>
      </c>
      <c r="F27" s="14"/>
      <c r="G27" s="37" t="s">
        <v>452</v>
      </c>
      <c r="H27" s="37"/>
      <c r="I27" s="22" t="s">
        <v>233</v>
      </c>
      <c r="J27" s="14"/>
      <c r="K27" s="37" t="s">
        <v>453</v>
      </c>
      <c r="L27" s="37"/>
      <c r="M27" s="22" t="s">
        <v>233</v>
      </c>
      <c r="N27" s="14"/>
      <c r="O27" s="37" t="s">
        <v>454</v>
      </c>
      <c r="P27" s="37"/>
      <c r="Q27" s="22" t="s">
        <v>233</v>
      </c>
    </row>
    <row r="28" spans="1:17" ht="23.25" customHeight="1">
      <c r="A28" s="12"/>
      <c r="B28" s="30" t="s">
        <v>455</v>
      </c>
      <c r="C28" s="36">
        <v>24643</v>
      </c>
      <c r="D28" s="36"/>
      <c r="E28" s="25"/>
      <c r="F28" s="32"/>
      <c r="G28" s="36">
        <v>14842</v>
      </c>
      <c r="H28" s="36"/>
      <c r="I28" s="25"/>
      <c r="J28" s="32"/>
      <c r="K28" s="36">
        <v>71511</v>
      </c>
      <c r="L28" s="36"/>
      <c r="M28" s="25"/>
      <c r="N28" s="32"/>
      <c r="O28" s="36">
        <v>41468</v>
      </c>
      <c r="P28" s="36"/>
      <c r="Q28" s="25"/>
    </row>
    <row r="29" spans="1:17">
      <c r="A29" s="12"/>
      <c r="B29" s="30"/>
      <c r="C29" s="31"/>
      <c r="D29" s="31"/>
      <c r="E29" s="32"/>
      <c r="F29" s="32"/>
      <c r="G29" s="38"/>
      <c r="H29" s="38"/>
      <c r="I29" s="39"/>
      <c r="J29" s="32"/>
      <c r="K29" s="38"/>
      <c r="L29" s="38"/>
      <c r="M29" s="39"/>
      <c r="N29" s="32"/>
      <c r="O29" s="38"/>
      <c r="P29" s="38"/>
      <c r="Q29" s="39"/>
    </row>
    <row r="30" spans="1:17">
      <c r="A30" s="12"/>
      <c r="B30" s="26" t="s">
        <v>79</v>
      </c>
      <c r="C30" s="45" t="s">
        <v>456</v>
      </c>
      <c r="D30" s="45"/>
      <c r="E30" s="27" t="s">
        <v>233</v>
      </c>
      <c r="F30" s="29"/>
      <c r="G30" s="45" t="s">
        <v>457</v>
      </c>
      <c r="H30" s="45"/>
      <c r="I30" s="27" t="s">
        <v>233</v>
      </c>
      <c r="J30" s="29"/>
      <c r="K30" s="45">
        <v>993</v>
      </c>
      <c r="L30" s="45"/>
      <c r="M30" s="29"/>
      <c r="N30" s="29"/>
      <c r="O30" s="28">
        <v>5162</v>
      </c>
      <c r="P30" s="28"/>
      <c r="Q30" s="29"/>
    </row>
    <row r="31" spans="1:17" ht="15.75" thickBot="1">
      <c r="A31" s="12"/>
      <c r="B31" s="26"/>
      <c r="C31" s="37"/>
      <c r="D31" s="37"/>
      <c r="E31" s="175"/>
      <c r="F31" s="29"/>
      <c r="G31" s="37"/>
      <c r="H31" s="37"/>
      <c r="I31" s="175"/>
      <c r="J31" s="29"/>
      <c r="K31" s="37"/>
      <c r="L31" s="37"/>
      <c r="M31" s="34"/>
      <c r="N31" s="29"/>
      <c r="O31" s="33"/>
      <c r="P31" s="33"/>
      <c r="Q31" s="34"/>
    </row>
    <row r="32" spans="1:17">
      <c r="A32" s="12"/>
      <c r="B32" s="30" t="s">
        <v>458</v>
      </c>
      <c r="C32" s="64" t="s">
        <v>227</v>
      </c>
      <c r="D32" s="36">
        <v>24579</v>
      </c>
      <c r="E32" s="25"/>
      <c r="F32" s="32"/>
      <c r="G32" s="64" t="s">
        <v>227</v>
      </c>
      <c r="H32" s="36">
        <v>10646</v>
      </c>
      <c r="I32" s="25"/>
      <c r="J32" s="32"/>
      <c r="K32" s="64" t="s">
        <v>227</v>
      </c>
      <c r="L32" s="36">
        <v>72504</v>
      </c>
      <c r="M32" s="25"/>
      <c r="N32" s="32"/>
      <c r="O32" s="64" t="s">
        <v>227</v>
      </c>
      <c r="P32" s="36">
        <v>46630</v>
      </c>
      <c r="Q32" s="25"/>
    </row>
    <row r="33" spans="1:17" ht="15.75" thickBot="1">
      <c r="A33" s="12"/>
      <c r="B33" s="30"/>
      <c r="C33" s="68"/>
      <c r="D33" s="69"/>
      <c r="E33" s="70"/>
      <c r="F33" s="32"/>
      <c r="G33" s="68"/>
      <c r="H33" s="69"/>
      <c r="I33" s="70"/>
      <c r="J33" s="32"/>
      <c r="K33" s="68"/>
      <c r="L33" s="69"/>
      <c r="M33" s="70"/>
      <c r="N33" s="32"/>
      <c r="O33" s="68"/>
      <c r="P33" s="69"/>
      <c r="Q33" s="70"/>
    </row>
    <row r="34" spans="1:17" ht="15.75" thickTop="1">
      <c r="A34" s="12"/>
      <c r="B34" s="14"/>
      <c r="C34" s="125"/>
      <c r="D34" s="125"/>
      <c r="E34" s="125"/>
      <c r="F34" s="14"/>
      <c r="G34" s="125"/>
      <c r="H34" s="125"/>
      <c r="I34" s="125"/>
      <c r="J34" s="14"/>
      <c r="K34" s="125"/>
      <c r="L34" s="125"/>
      <c r="M34" s="125"/>
      <c r="N34" s="14"/>
      <c r="O34" s="125"/>
      <c r="P34" s="125"/>
      <c r="Q34" s="125"/>
    </row>
    <row r="35" spans="1:17">
      <c r="A35" s="12"/>
      <c r="B35" s="30" t="s">
        <v>459</v>
      </c>
      <c r="C35" s="31">
        <v>70900</v>
      </c>
      <c r="D35" s="31"/>
      <c r="E35" s="32"/>
      <c r="F35" s="32"/>
      <c r="G35" s="31">
        <v>62364</v>
      </c>
      <c r="H35" s="31"/>
      <c r="I35" s="32"/>
      <c r="J35" s="32"/>
      <c r="K35" s="31">
        <v>67040</v>
      </c>
      <c r="L35" s="31"/>
      <c r="M35" s="32"/>
      <c r="N35" s="32"/>
      <c r="O35" s="31">
        <v>61847</v>
      </c>
      <c r="P35" s="31"/>
      <c r="Q35" s="32"/>
    </row>
    <row r="36" spans="1:17" ht="15.75" thickBot="1">
      <c r="A36" s="12"/>
      <c r="B36" s="30"/>
      <c r="C36" s="69"/>
      <c r="D36" s="69"/>
      <c r="E36" s="70"/>
      <c r="F36" s="32"/>
      <c r="G36" s="69"/>
      <c r="H36" s="69"/>
      <c r="I36" s="70"/>
      <c r="J36" s="32"/>
      <c r="K36" s="69"/>
      <c r="L36" s="69"/>
      <c r="M36" s="70"/>
      <c r="N36" s="32"/>
      <c r="O36" s="69"/>
      <c r="P36" s="69"/>
      <c r="Q36" s="70"/>
    </row>
    <row r="37" spans="1:17" ht="15.75" thickTop="1">
      <c r="A37" s="12"/>
      <c r="B37" s="14"/>
      <c r="C37" s="125"/>
      <c r="D37" s="125"/>
      <c r="E37" s="125"/>
      <c r="F37" s="14"/>
      <c r="G37" s="125"/>
      <c r="H37" s="125"/>
      <c r="I37" s="125"/>
      <c r="J37" s="14"/>
      <c r="K37" s="125"/>
      <c r="L37" s="125"/>
      <c r="M37" s="125"/>
      <c r="N37" s="14"/>
      <c r="O37" s="125"/>
      <c r="P37" s="125"/>
      <c r="Q37" s="125"/>
    </row>
    <row r="38" spans="1:17" ht="39">
      <c r="A38" s="12"/>
      <c r="B38" s="21" t="s">
        <v>460</v>
      </c>
      <c r="C38" s="32"/>
      <c r="D38" s="32"/>
      <c r="E38" s="32"/>
      <c r="F38" s="18"/>
      <c r="G38" s="32"/>
      <c r="H38" s="32"/>
      <c r="I38" s="32"/>
      <c r="J38" s="18"/>
      <c r="K38" s="32"/>
      <c r="L38" s="32"/>
      <c r="M38" s="32"/>
      <c r="N38" s="18"/>
      <c r="O38" s="32"/>
      <c r="P38" s="32"/>
      <c r="Q38" s="32"/>
    </row>
    <row r="39" spans="1:17">
      <c r="A39" s="12"/>
      <c r="B39" s="181" t="s">
        <v>89</v>
      </c>
      <c r="C39" s="27" t="s">
        <v>227</v>
      </c>
      <c r="D39" s="45">
        <v>0.35</v>
      </c>
      <c r="E39" s="29"/>
      <c r="F39" s="29"/>
      <c r="G39" s="27" t="s">
        <v>227</v>
      </c>
      <c r="H39" s="45">
        <v>0.24</v>
      </c>
      <c r="I39" s="29"/>
      <c r="J39" s="29"/>
      <c r="K39" s="27" t="s">
        <v>227</v>
      </c>
      <c r="L39" s="45">
        <v>1.07</v>
      </c>
      <c r="M39" s="29"/>
      <c r="N39" s="29"/>
      <c r="O39" s="27" t="s">
        <v>227</v>
      </c>
      <c r="P39" s="45">
        <v>0.67</v>
      </c>
      <c r="Q39" s="29"/>
    </row>
    <row r="40" spans="1:17">
      <c r="A40" s="12"/>
      <c r="B40" s="181"/>
      <c r="C40" s="27"/>
      <c r="D40" s="45"/>
      <c r="E40" s="29"/>
      <c r="F40" s="29"/>
      <c r="G40" s="27"/>
      <c r="H40" s="45"/>
      <c r="I40" s="29"/>
      <c r="J40" s="29"/>
      <c r="K40" s="27"/>
      <c r="L40" s="45"/>
      <c r="M40" s="29"/>
      <c r="N40" s="29"/>
      <c r="O40" s="27"/>
      <c r="P40" s="45"/>
      <c r="Q40" s="29"/>
    </row>
    <row r="41" spans="1:17">
      <c r="A41" s="12"/>
      <c r="B41" s="182" t="s">
        <v>90</v>
      </c>
      <c r="C41" s="76" t="s">
        <v>249</v>
      </c>
      <c r="D41" s="76"/>
      <c r="E41" s="32"/>
      <c r="F41" s="32"/>
      <c r="G41" s="76" t="s">
        <v>461</v>
      </c>
      <c r="H41" s="76"/>
      <c r="I41" s="35" t="s">
        <v>233</v>
      </c>
      <c r="J41" s="32"/>
      <c r="K41" s="76">
        <v>0.01</v>
      </c>
      <c r="L41" s="76"/>
      <c r="M41" s="32"/>
      <c r="N41" s="32"/>
      <c r="O41" s="76">
        <v>0.08</v>
      </c>
      <c r="P41" s="76"/>
      <c r="Q41" s="32"/>
    </row>
    <row r="42" spans="1:17" ht="15.75" thickBot="1">
      <c r="A42" s="12"/>
      <c r="B42" s="182"/>
      <c r="C42" s="67"/>
      <c r="D42" s="67"/>
      <c r="E42" s="42"/>
      <c r="F42" s="32"/>
      <c r="G42" s="67"/>
      <c r="H42" s="67"/>
      <c r="I42" s="77"/>
      <c r="J42" s="32"/>
      <c r="K42" s="67"/>
      <c r="L42" s="67"/>
      <c r="M42" s="42"/>
      <c r="N42" s="32"/>
      <c r="O42" s="67"/>
      <c r="P42" s="67"/>
      <c r="Q42" s="42"/>
    </row>
    <row r="43" spans="1:17">
      <c r="A43" s="12"/>
      <c r="B43" s="181" t="s">
        <v>462</v>
      </c>
      <c r="C43" s="46" t="s">
        <v>227</v>
      </c>
      <c r="D43" s="78">
        <v>0.35</v>
      </c>
      <c r="E43" s="44"/>
      <c r="F43" s="29"/>
      <c r="G43" s="46" t="s">
        <v>227</v>
      </c>
      <c r="H43" s="78">
        <v>0.17</v>
      </c>
      <c r="I43" s="44"/>
      <c r="J43" s="29"/>
      <c r="K43" s="46" t="s">
        <v>227</v>
      </c>
      <c r="L43" s="78">
        <v>1.08</v>
      </c>
      <c r="M43" s="44"/>
      <c r="N43" s="29"/>
      <c r="O43" s="46" t="s">
        <v>227</v>
      </c>
      <c r="P43" s="78">
        <v>0.75</v>
      </c>
      <c r="Q43" s="44"/>
    </row>
    <row r="44" spans="1:17" ht="15.75" thickBot="1">
      <c r="A44" s="12"/>
      <c r="B44" s="181"/>
      <c r="C44" s="47"/>
      <c r="D44" s="79"/>
      <c r="E44" s="49"/>
      <c r="F44" s="29"/>
      <c r="G44" s="47"/>
      <c r="H44" s="79"/>
      <c r="I44" s="49"/>
      <c r="J44" s="29"/>
      <c r="K44" s="47"/>
      <c r="L44" s="79"/>
      <c r="M44" s="49"/>
      <c r="N44" s="29"/>
      <c r="O44" s="47"/>
      <c r="P44" s="79"/>
      <c r="Q44" s="49"/>
    </row>
    <row r="45" spans="1:17" ht="15.75" thickTop="1">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29" t="s">
        <v>463</v>
      </c>
      <c r="C47" s="29"/>
      <c r="D47" s="29"/>
      <c r="E47" s="29"/>
      <c r="F47" s="29"/>
      <c r="G47" s="29"/>
      <c r="H47" s="29"/>
      <c r="I47" s="29"/>
      <c r="J47" s="29"/>
      <c r="K47" s="29"/>
      <c r="L47" s="29"/>
      <c r="M47" s="29"/>
      <c r="N47" s="29"/>
      <c r="O47" s="29"/>
      <c r="P47" s="29"/>
      <c r="Q47" s="29"/>
    </row>
    <row r="48" spans="1:17">
      <c r="A48" s="12"/>
      <c r="B48" s="11"/>
      <c r="C48" s="11"/>
      <c r="D48" s="11"/>
      <c r="E48" s="11"/>
      <c r="F48" s="11"/>
      <c r="G48" s="11"/>
      <c r="H48" s="11"/>
      <c r="I48" s="11"/>
      <c r="J48" s="11"/>
      <c r="K48" s="11"/>
      <c r="L48" s="11"/>
      <c r="M48" s="11"/>
      <c r="N48" s="11"/>
      <c r="O48" s="11"/>
      <c r="P48" s="11"/>
      <c r="Q48" s="11"/>
    </row>
    <row r="49" spans="1:17">
      <c r="A49" s="12"/>
      <c r="B49" s="29" t="s">
        <v>464</v>
      </c>
      <c r="C49" s="29"/>
      <c r="D49" s="29"/>
      <c r="E49" s="29"/>
      <c r="F49" s="29"/>
      <c r="G49" s="29"/>
      <c r="H49" s="29"/>
      <c r="I49" s="29"/>
      <c r="J49" s="29"/>
      <c r="K49" s="29"/>
      <c r="L49" s="29"/>
      <c r="M49" s="29"/>
      <c r="N49" s="29"/>
      <c r="O49" s="29"/>
      <c r="P49" s="29"/>
      <c r="Q49" s="29"/>
    </row>
  </sheetData>
  <mergeCells count="188">
    <mergeCell ref="B47:Q47"/>
    <mergeCell ref="B48:Q48"/>
    <mergeCell ref="B49:Q49"/>
    <mergeCell ref="B11:Q11"/>
    <mergeCell ref="B12:Q12"/>
    <mergeCell ref="B13:Q13"/>
    <mergeCell ref="B14:Q14"/>
    <mergeCell ref="B45:Q45"/>
    <mergeCell ref="B46:Q46"/>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9"/>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5.85546875" customWidth="1"/>
    <col min="7" max="7" width="3.42578125" customWidth="1"/>
    <col min="8" max="8" width="11.42578125" customWidth="1"/>
    <col min="9" max="9" width="2.7109375" customWidth="1"/>
    <col min="10" max="10" width="15.85546875" customWidth="1"/>
    <col min="11" max="11" width="3.42578125" customWidth="1"/>
    <col min="12" max="12" width="11.42578125" customWidth="1"/>
    <col min="13" max="13" width="2.7109375" customWidth="1"/>
    <col min="14" max="14" width="15.85546875" customWidth="1"/>
    <col min="15" max="15" width="3.42578125" customWidth="1"/>
    <col min="16" max="16" width="11.42578125" customWidth="1"/>
    <col min="17" max="17" width="2.710937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6</v>
      </c>
      <c r="B3" s="11" t="s">
        <v>4</v>
      </c>
      <c r="C3" s="11"/>
      <c r="D3" s="11"/>
      <c r="E3" s="11"/>
      <c r="F3" s="11"/>
      <c r="G3" s="11"/>
      <c r="H3" s="11"/>
      <c r="I3" s="11"/>
      <c r="J3" s="11"/>
      <c r="K3" s="11"/>
      <c r="L3" s="11"/>
      <c r="M3" s="11"/>
      <c r="N3" s="11"/>
      <c r="O3" s="11"/>
      <c r="P3" s="11"/>
      <c r="Q3" s="11"/>
    </row>
    <row r="4" spans="1:17" ht="15" customHeight="1">
      <c r="A4" s="12" t="s">
        <v>467</v>
      </c>
      <c r="B4" s="11" t="s">
        <v>4</v>
      </c>
      <c r="C4" s="11"/>
      <c r="D4" s="11"/>
      <c r="E4" s="11"/>
      <c r="F4" s="11"/>
      <c r="G4" s="11"/>
      <c r="H4" s="11"/>
      <c r="I4" s="11"/>
      <c r="J4" s="11"/>
      <c r="K4" s="11"/>
      <c r="L4" s="11"/>
      <c r="M4" s="11"/>
      <c r="N4" s="11"/>
      <c r="O4" s="11"/>
      <c r="P4" s="11"/>
      <c r="Q4" s="11"/>
    </row>
    <row r="5" spans="1:17">
      <c r="A5" s="12"/>
      <c r="B5" s="54" t="s">
        <v>468</v>
      </c>
      <c r="C5" s="54"/>
      <c r="D5" s="54"/>
      <c r="E5" s="54"/>
      <c r="F5" s="54"/>
      <c r="G5" s="54"/>
      <c r="H5" s="54"/>
      <c r="I5" s="54"/>
      <c r="J5" s="54"/>
      <c r="K5" s="54"/>
      <c r="L5" s="54"/>
      <c r="M5" s="54"/>
      <c r="N5" s="54"/>
      <c r="O5" s="54"/>
      <c r="P5" s="54"/>
      <c r="Q5" s="54"/>
    </row>
    <row r="6" spans="1:17">
      <c r="A6" s="12"/>
      <c r="B6" s="11"/>
      <c r="C6" s="11"/>
      <c r="D6" s="11"/>
      <c r="E6" s="11"/>
      <c r="F6" s="11"/>
      <c r="G6" s="11"/>
      <c r="H6" s="11"/>
      <c r="I6" s="11"/>
      <c r="J6" s="11"/>
      <c r="K6" s="11"/>
      <c r="L6" s="11"/>
      <c r="M6" s="11"/>
      <c r="N6" s="11"/>
      <c r="O6" s="11"/>
      <c r="P6" s="11"/>
      <c r="Q6" s="11"/>
    </row>
    <row r="7" spans="1:17" ht="25.5" customHeight="1">
      <c r="A7" s="12"/>
      <c r="B7" s="29" t="s">
        <v>469</v>
      </c>
      <c r="C7" s="29"/>
      <c r="D7" s="29"/>
      <c r="E7" s="29"/>
      <c r="F7" s="29"/>
      <c r="G7" s="29"/>
      <c r="H7" s="29"/>
      <c r="I7" s="29"/>
      <c r="J7" s="29"/>
      <c r="K7" s="29"/>
      <c r="L7" s="29"/>
      <c r="M7" s="29"/>
      <c r="N7" s="29"/>
      <c r="O7" s="29"/>
      <c r="P7" s="29"/>
      <c r="Q7" s="29"/>
    </row>
    <row r="8" spans="1:17">
      <c r="A8" s="12"/>
      <c r="B8" s="23"/>
      <c r="C8" s="23"/>
      <c r="D8" s="23"/>
      <c r="E8" s="23"/>
      <c r="F8" s="23"/>
      <c r="G8" s="23"/>
      <c r="H8" s="23"/>
      <c r="I8" s="23"/>
      <c r="J8" s="23"/>
      <c r="K8" s="23"/>
      <c r="L8" s="23"/>
      <c r="M8" s="23"/>
      <c r="N8" s="23"/>
      <c r="O8" s="23"/>
      <c r="P8" s="23"/>
      <c r="Q8" s="23"/>
    </row>
    <row r="9" spans="1:17">
      <c r="A9" s="12"/>
      <c r="B9" s="23"/>
      <c r="C9" s="23"/>
      <c r="D9" s="23"/>
      <c r="E9" s="23"/>
      <c r="F9" s="23"/>
      <c r="G9" s="23"/>
      <c r="H9" s="23"/>
      <c r="I9" s="23"/>
      <c r="J9" s="23"/>
      <c r="K9" s="23"/>
      <c r="L9" s="23"/>
      <c r="M9" s="23"/>
      <c r="N9" s="23"/>
      <c r="O9" s="23"/>
      <c r="P9" s="23"/>
      <c r="Q9" s="23"/>
    </row>
    <row r="10" spans="1:17">
      <c r="A10" s="12"/>
      <c r="B10" s="16"/>
      <c r="C10" s="16"/>
      <c r="D10" s="16"/>
      <c r="E10" s="16"/>
      <c r="F10" s="16"/>
      <c r="G10" s="16"/>
      <c r="H10" s="16"/>
      <c r="I10" s="16"/>
      <c r="J10" s="16"/>
      <c r="K10" s="16"/>
      <c r="L10" s="16"/>
      <c r="M10" s="16"/>
      <c r="N10" s="16"/>
      <c r="O10" s="16"/>
      <c r="P10" s="16"/>
      <c r="Q10" s="16"/>
    </row>
    <row r="11" spans="1:17" ht="15.75" thickBot="1">
      <c r="A11" s="12"/>
      <c r="B11" s="14"/>
      <c r="C11" s="74" t="s">
        <v>280</v>
      </c>
      <c r="D11" s="74"/>
      <c r="E11" s="74"/>
      <c r="F11" s="74"/>
      <c r="G11" s="74"/>
      <c r="H11" s="74"/>
      <c r="I11" s="74"/>
      <c r="J11" s="14"/>
      <c r="K11" s="74" t="s">
        <v>384</v>
      </c>
      <c r="L11" s="74"/>
      <c r="M11" s="74"/>
      <c r="N11" s="74"/>
      <c r="O11" s="74"/>
      <c r="P11" s="74"/>
      <c r="Q11" s="74"/>
    </row>
    <row r="12" spans="1:17" ht="15.75" thickBot="1">
      <c r="A12" s="12"/>
      <c r="B12" s="14"/>
      <c r="C12" s="75">
        <v>2013</v>
      </c>
      <c r="D12" s="75"/>
      <c r="E12" s="75"/>
      <c r="F12" s="14"/>
      <c r="G12" s="75">
        <v>2012</v>
      </c>
      <c r="H12" s="75"/>
      <c r="I12" s="75"/>
      <c r="J12" s="14"/>
      <c r="K12" s="75">
        <v>2013</v>
      </c>
      <c r="L12" s="75"/>
      <c r="M12" s="75"/>
      <c r="N12" s="14"/>
      <c r="O12" s="75">
        <v>2012</v>
      </c>
      <c r="P12" s="75"/>
      <c r="Q12" s="75"/>
    </row>
    <row r="13" spans="1:17">
      <c r="A13" s="12"/>
      <c r="B13" s="180" t="s">
        <v>75</v>
      </c>
      <c r="C13" s="64" t="s">
        <v>227</v>
      </c>
      <c r="D13" s="36">
        <v>32517</v>
      </c>
      <c r="E13" s="25"/>
      <c r="F13" s="32"/>
      <c r="G13" s="64" t="s">
        <v>227</v>
      </c>
      <c r="H13" s="36">
        <v>22501</v>
      </c>
      <c r="I13" s="25"/>
      <c r="J13" s="32"/>
      <c r="K13" s="64" t="s">
        <v>227</v>
      </c>
      <c r="L13" s="36">
        <v>94262</v>
      </c>
      <c r="M13" s="25"/>
      <c r="N13" s="32"/>
      <c r="O13" s="64" t="s">
        <v>227</v>
      </c>
      <c r="P13" s="36">
        <v>69695</v>
      </c>
      <c r="Q13" s="25"/>
    </row>
    <row r="14" spans="1:17">
      <c r="A14" s="12"/>
      <c r="B14" s="180"/>
      <c r="C14" s="65"/>
      <c r="D14" s="38"/>
      <c r="E14" s="39"/>
      <c r="F14" s="32"/>
      <c r="G14" s="65"/>
      <c r="H14" s="38"/>
      <c r="I14" s="39"/>
      <c r="J14" s="32"/>
      <c r="K14" s="65"/>
      <c r="L14" s="38"/>
      <c r="M14" s="39"/>
      <c r="N14" s="32"/>
      <c r="O14" s="65"/>
      <c r="P14" s="38"/>
      <c r="Q14" s="39"/>
    </row>
    <row r="15" spans="1:17">
      <c r="A15" s="12"/>
      <c r="B15" s="177" t="s">
        <v>470</v>
      </c>
      <c r="C15" s="45" t="s">
        <v>249</v>
      </c>
      <c r="D15" s="45"/>
      <c r="E15" s="29"/>
      <c r="F15" s="29"/>
      <c r="G15" s="45" t="s">
        <v>249</v>
      </c>
      <c r="H15" s="45"/>
      <c r="I15" s="29"/>
      <c r="J15" s="29"/>
      <c r="K15" s="45">
        <v>772</v>
      </c>
      <c r="L15" s="45"/>
      <c r="M15" s="29"/>
      <c r="N15" s="29"/>
      <c r="O15" s="28">
        <v>1864</v>
      </c>
      <c r="P15" s="28"/>
      <c r="Q15" s="29"/>
    </row>
    <row r="16" spans="1:17">
      <c r="A16" s="12"/>
      <c r="B16" s="177"/>
      <c r="C16" s="45"/>
      <c r="D16" s="45"/>
      <c r="E16" s="29"/>
      <c r="F16" s="29"/>
      <c r="G16" s="45"/>
      <c r="H16" s="45"/>
      <c r="I16" s="29"/>
      <c r="J16" s="29"/>
      <c r="K16" s="45"/>
      <c r="L16" s="45"/>
      <c r="M16" s="29"/>
      <c r="N16" s="29"/>
      <c r="O16" s="28"/>
      <c r="P16" s="28"/>
      <c r="Q16" s="29"/>
    </row>
    <row r="17" spans="1:17" ht="27" thickBot="1">
      <c r="A17" s="12"/>
      <c r="B17" s="179" t="s">
        <v>471</v>
      </c>
      <c r="C17" s="67" t="s">
        <v>442</v>
      </c>
      <c r="D17" s="67"/>
      <c r="E17" s="62" t="s">
        <v>233</v>
      </c>
      <c r="F17" s="18"/>
      <c r="G17" s="67" t="s">
        <v>443</v>
      </c>
      <c r="H17" s="67"/>
      <c r="I17" s="17" t="s">
        <v>233</v>
      </c>
      <c r="J17" s="18"/>
      <c r="K17" s="67" t="s">
        <v>444</v>
      </c>
      <c r="L17" s="67"/>
      <c r="M17" s="17" t="s">
        <v>233</v>
      </c>
      <c r="N17" s="18"/>
      <c r="O17" s="67" t="s">
        <v>445</v>
      </c>
      <c r="P17" s="67"/>
      <c r="Q17" s="17" t="s">
        <v>233</v>
      </c>
    </row>
    <row r="18" spans="1:17">
      <c r="A18" s="12"/>
      <c r="B18" s="177" t="s">
        <v>472</v>
      </c>
      <c r="C18" s="43">
        <v>31557</v>
      </c>
      <c r="D18" s="43"/>
      <c r="E18" s="44"/>
      <c r="F18" s="29"/>
      <c r="G18" s="43">
        <v>21673</v>
      </c>
      <c r="H18" s="43"/>
      <c r="I18" s="44"/>
      <c r="J18" s="29"/>
      <c r="K18" s="43">
        <v>92112</v>
      </c>
      <c r="L18" s="43"/>
      <c r="M18" s="44"/>
      <c r="N18" s="29"/>
      <c r="O18" s="43">
        <v>69169</v>
      </c>
      <c r="P18" s="43"/>
      <c r="Q18" s="44"/>
    </row>
    <row r="19" spans="1:17">
      <c r="A19" s="12"/>
      <c r="B19" s="177"/>
      <c r="C19" s="183"/>
      <c r="D19" s="183"/>
      <c r="E19" s="118"/>
      <c r="F19" s="29"/>
      <c r="G19" s="183"/>
      <c r="H19" s="183"/>
      <c r="I19" s="118"/>
      <c r="J19" s="29"/>
      <c r="K19" s="183"/>
      <c r="L19" s="183"/>
      <c r="M19" s="118"/>
      <c r="N19" s="29"/>
      <c r="O19" s="183"/>
      <c r="P19" s="183"/>
      <c r="Q19" s="118"/>
    </row>
    <row r="20" spans="1:17">
      <c r="A20" s="12"/>
      <c r="B20" s="18"/>
      <c r="C20" s="32"/>
      <c r="D20" s="32"/>
      <c r="E20" s="32"/>
      <c r="F20" s="18"/>
      <c r="G20" s="32"/>
      <c r="H20" s="32"/>
      <c r="I20" s="32"/>
      <c r="J20" s="18"/>
      <c r="K20" s="32"/>
      <c r="L20" s="32"/>
      <c r="M20" s="32"/>
      <c r="N20" s="18"/>
      <c r="O20" s="32"/>
      <c r="P20" s="32"/>
      <c r="Q20" s="32"/>
    </row>
    <row r="21" spans="1:17">
      <c r="A21" s="12"/>
      <c r="B21" s="26" t="s">
        <v>79</v>
      </c>
      <c r="C21" s="45" t="s">
        <v>456</v>
      </c>
      <c r="D21" s="45"/>
      <c r="E21" s="27" t="s">
        <v>233</v>
      </c>
      <c r="F21" s="29"/>
      <c r="G21" s="45" t="s">
        <v>457</v>
      </c>
      <c r="H21" s="45"/>
      <c r="I21" s="27" t="s">
        <v>233</v>
      </c>
      <c r="J21" s="29"/>
      <c r="K21" s="45">
        <v>993</v>
      </c>
      <c r="L21" s="45"/>
      <c r="M21" s="29"/>
      <c r="N21" s="29"/>
      <c r="O21" s="28">
        <v>5162</v>
      </c>
      <c r="P21" s="28"/>
      <c r="Q21" s="29"/>
    </row>
    <row r="22" spans="1:17">
      <c r="A22" s="12"/>
      <c r="B22" s="26"/>
      <c r="C22" s="45"/>
      <c r="D22" s="45"/>
      <c r="E22" s="27"/>
      <c r="F22" s="29"/>
      <c r="G22" s="45"/>
      <c r="H22" s="45"/>
      <c r="I22" s="27"/>
      <c r="J22" s="29"/>
      <c r="K22" s="45"/>
      <c r="L22" s="45"/>
      <c r="M22" s="29"/>
      <c r="N22" s="29"/>
      <c r="O22" s="28"/>
      <c r="P22" s="28"/>
      <c r="Q22" s="29"/>
    </row>
    <row r="23" spans="1:17" ht="22.5" customHeight="1">
      <c r="A23" s="12"/>
      <c r="B23" s="180" t="s">
        <v>473</v>
      </c>
      <c r="C23" s="76" t="s">
        <v>249</v>
      </c>
      <c r="D23" s="76"/>
      <c r="E23" s="32"/>
      <c r="F23" s="32"/>
      <c r="G23" s="76" t="s">
        <v>249</v>
      </c>
      <c r="H23" s="76"/>
      <c r="I23" s="32"/>
      <c r="J23" s="32"/>
      <c r="K23" s="76" t="s">
        <v>249</v>
      </c>
      <c r="L23" s="76"/>
      <c r="M23" s="32"/>
      <c r="N23" s="32"/>
      <c r="O23" s="76" t="s">
        <v>249</v>
      </c>
      <c r="P23" s="76"/>
      <c r="Q23" s="32"/>
    </row>
    <row r="24" spans="1:17" ht="15.75" thickBot="1">
      <c r="A24" s="12"/>
      <c r="B24" s="180"/>
      <c r="C24" s="67"/>
      <c r="D24" s="67"/>
      <c r="E24" s="42"/>
      <c r="F24" s="32"/>
      <c r="G24" s="67"/>
      <c r="H24" s="67"/>
      <c r="I24" s="42"/>
      <c r="J24" s="32"/>
      <c r="K24" s="67"/>
      <c r="L24" s="67"/>
      <c r="M24" s="42"/>
      <c r="N24" s="32"/>
      <c r="O24" s="67"/>
      <c r="P24" s="67"/>
      <c r="Q24" s="42"/>
    </row>
    <row r="25" spans="1:17">
      <c r="A25" s="12"/>
      <c r="B25" s="177" t="s">
        <v>474</v>
      </c>
      <c r="C25" s="46" t="s">
        <v>227</v>
      </c>
      <c r="D25" s="43">
        <v>31493</v>
      </c>
      <c r="E25" s="44"/>
      <c r="F25" s="29"/>
      <c r="G25" s="46" t="s">
        <v>227</v>
      </c>
      <c r="H25" s="43">
        <v>17477</v>
      </c>
      <c r="I25" s="44"/>
      <c r="J25" s="29"/>
      <c r="K25" s="46" t="s">
        <v>227</v>
      </c>
      <c r="L25" s="43">
        <v>93105</v>
      </c>
      <c r="M25" s="44"/>
      <c r="N25" s="29"/>
      <c r="O25" s="46" t="s">
        <v>227</v>
      </c>
      <c r="P25" s="43">
        <v>74331</v>
      </c>
      <c r="Q25" s="44"/>
    </row>
    <row r="26" spans="1:17" ht="15.75" thickBot="1">
      <c r="A26" s="12"/>
      <c r="B26" s="177"/>
      <c r="C26" s="47"/>
      <c r="D26" s="48"/>
      <c r="E26" s="49"/>
      <c r="F26" s="29"/>
      <c r="G26" s="47"/>
      <c r="H26" s="48"/>
      <c r="I26" s="49"/>
      <c r="J26" s="29"/>
      <c r="K26" s="47"/>
      <c r="L26" s="48"/>
      <c r="M26" s="49"/>
      <c r="N26" s="29"/>
      <c r="O26" s="47"/>
      <c r="P26" s="48"/>
      <c r="Q26" s="49"/>
    </row>
    <row r="27" spans="1:17" ht="15.75" thickTop="1"/>
  </sheetData>
  <mergeCells count="105">
    <mergeCell ref="B5:Q5"/>
    <mergeCell ref="B6:Q6"/>
    <mergeCell ref="B7:Q7"/>
    <mergeCell ref="B8:Q8"/>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3.85546875" bestFit="1" customWidth="1"/>
    <col min="2" max="2" width="36.5703125" bestFit="1" customWidth="1"/>
    <col min="3" max="3" width="8" customWidth="1"/>
    <col min="4" max="4" width="22.4257812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 min="14" max="14" width="36.5703125" customWidth="1"/>
    <col min="15" max="15" width="8" customWidth="1"/>
    <col min="16" max="16" width="28.85546875" customWidth="1"/>
    <col min="17" max="17" width="6.2851562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11" t="s">
        <v>4</v>
      </c>
      <c r="C3" s="11"/>
      <c r="D3" s="11"/>
      <c r="E3" s="11"/>
      <c r="F3" s="11"/>
      <c r="G3" s="11"/>
      <c r="H3" s="11"/>
      <c r="I3" s="11"/>
      <c r="J3" s="11"/>
      <c r="K3" s="11"/>
      <c r="L3" s="11"/>
      <c r="M3" s="11"/>
      <c r="N3" s="11"/>
      <c r="O3" s="11"/>
      <c r="P3" s="11"/>
      <c r="Q3" s="11"/>
    </row>
    <row r="4" spans="1:17" ht="15" customHeight="1">
      <c r="A4" s="12" t="s">
        <v>477</v>
      </c>
      <c r="B4" s="11" t="s">
        <v>4</v>
      </c>
      <c r="C4" s="11"/>
      <c r="D4" s="11"/>
      <c r="E4" s="11"/>
      <c r="F4" s="11"/>
      <c r="G4" s="11"/>
      <c r="H4" s="11"/>
      <c r="I4" s="11"/>
      <c r="J4" s="11"/>
      <c r="K4" s="11"/>
      <c r="L4" s="11"/>
      <c r="M4" s="11"/>
      <c r="N4" s="11"/>
      <c r="O4" s="11"/>
      <c r="P4" s="11"/>
      <c r="Q4" s="11"/>
    </row>
    <row r="5" spans="1:17">
      <c r="A5" s="12"/>
      <c r="B5" s="54" t="s">
        <v>478</v>
      </c>
      <c r="C5" s="54"/>
      <c r="D5" s="54"/>
      <c r="E5" s="54"/>
      <c r="F5" s="54"/>
      <c r="G5" s="54"/>
      <c r="H5" s="54"/>
      <c r="I5" s="54"/>
      <c r="J5" s="54"/>
      <c r="K5" s="54"/>
      <c r="L5" s="54"/>
      <c r="M5" s="54"/>
      <c r="N5" s="54"/>
      <c r="O5" s="54"/>
      <c r="P5" s="54"/>
      <c r="Q5" s="54"/>
    </row>
    <row r="6" spans="1:17">
      <c r="A6" s="12"/>
      <c r="B6" s="11"/>
      <c r="C6" s="11"/>
      <c r="D6" s="11"/>
      <c r="E6" s="11"/>
      <c r="F6" s="11"/>
      <c r="G6" s="11"/>
      <c r="H6" s="11"/>
      <c r="I6" s="11"/>
      <c r="J6" s="11"/>
      <c r="K6" s="11"/>
      <c r="L6" s="11"/>
      <c r="M6" s="11"/>
      <c r="N6" s="11"/>
      <c r="O6" s="11"/>
      <c r="P6" s="11"/>
      <c r="Q6" s="11"/>
    </row>
    <row r="7" spans="1:17">
      <c r="A7" s="12"/>
      <c r="B7" s="57" t="s">
        <v>479</v>
      </c>
      <c r="C7" s="57"/>
      <c r="D7" s="57"/>
      <c r="E7" s="57"/>
      <c r="F7" s="57"/>
      <c r="G7" s="57"/>
      <c r="H7" s="57"/>
      <c r="I7" s="57"/>
      <c r="J7" s="57"/>
      <c r="K7" s="57"/>
      <c r="L7" s="57"/>
      <c r="M7" s="57"/>
      <c r="N7" s="57"/>
      <c r="O7" s="57"/>
      <c r="P7" s="57"/>
      <c r="Q7" s="57"/>
    </row>
    <row r="8" spans="1:17">
      <c r="A8" s="12"/>
      <c r="B8" s="11"/>
      <c r="C8" s="11"/>
      <c r="D8" s="11"/>
      <c r="E8" s="11"/>
      <c r="F8" s="11"/>
      <c r="G8" s="11"/>
      <c r="H8" s="11"/>
      <c r="I8" s="11"/>
      <c r="J8" s="11"/>
      <c r="K8" s="11"/>
      <c r="L8" s="11"/>
      <c r="M8" s="11"/>
      <c r="N8" s="11"/>
      <c r="O8" s="11"/>
      <c r="P8" s="11"/>
      <c r="Q8" s="11"/>
    </row>
    <row r="9" spans="1:17" ht="25.5" customHeight="1">
      <c r="A9" s="12"/>
      <c r="B9" s="27" t="s">
        <v>480</v>
      </c>
      <c r="C9" s="27"/>
      <c r="D9" s="27"/>
      <c r="E9" s="27"/>
      <c r="F9" s="27"/>
      <c r="G9" s="27"/>
      <c r="H9" s="27"/>
      <c r="I9" s="27"/>
      <c r="J9" s="27"/>
      <c r="K9" s="27"/>
      <c r="L9" s="27"/>
      <c r="M9" s="27"/>
      <c r="N9" s="27"/>
      <c r="O9" s="27"/>
      <c r="P9" s="27"/>
      <c r="Q9" s="27"/>
    </row>
    <row r="10" spans="1:17">
      <c r="A10" s="12"/>
      <c r="B10" s="11"/>
      <c r="C10" s="11"/>
      <c r="D10" s="11"/>
      <c r="E10" s="11"/>
      <c r="F10" s="11"/>
      <c r="G10" s="11"/>
      <c r="H10" s="11"/>
      <c r="I10" s="11"/>
      <c r="J10" s="11"/>
      <c r="K10" s="11"/>
      <c r="L10" s="11"/>
      <c r="M10" s="11"/>
      <c r="N10" s="11"/>
      <c r="O10" s="11"/>
      <c r="P10" s="11"/>
      <c r="Q10" s="11"/>
    </row>
    <row r="11" spans="1:17">
      <c r="A11" s="12"/>
      <c r="B11" s="57" t="s">
        <v>481</v>
      </c>
      <c r="C11" s="57"/>
      <c r="D11" s="57"/>
      <c r="E11" s="57"/>
      <c r="F11" s="57"/>
      <c r="G11" s="57"/>
      <c r="H11" s="57"/>
      <c r="I11" s="57"/>
      <c r="J11" s="57"/>
      <c r="K11" s="57"/>
      <c r="L11" s="57"/>
      <c r="M11" s="57"/>
      <c r="N11" s="57"/>
      <c r="O11" s="57"/>
      <c r="P11" s="57"/>
      <c r="Q11" s="57"/>
    </row>
    <row r="12" spans="1:17">
      <c r="A12" s="12"/>
      <c r="B12" s="11"/>
      <c r="C12" s="11"/>
      <c r="D12" s="11"/>
      <c r="E12" s="11"/>
      <c r="F12" s="11"/>
      <c r="G12" s="11"/>
      <c r="H12" s="11"/>
      <c r="I12" s="11"/>
      <c r="J12" s="11"/>
      <c r="K12" s="11"/>
      <c r="L12" s="11"/>
      <c r="M12" s="11"/>
      <c r="N12" s="11"/>
      <c r="O12" s="11"/>
      <c r="P12" s="11"/>
      <c r="Q12" s="11"/>
    </row>
    <row r="13" spans="1:17" ht="25.5" customHeight="1">
      <c r="A13" s="12"/>
      <c r="B13" s="29" t="s">
        <v>482</v>
      </c>
      <c r="C13" s="29"/>
      <c r="D13" s="29"/>
      <c r="E13" s="29"/>
      <c r="F13" s="29"/>
      <c r="G13" s="29"/>
      <c r="H13" s="29"/>
      <c r="I13" s="29"/>
      <c r="J13" s="29"/>
      <c r="K13" s="29"/>
      <c r="L13" s="29"/>
      <c r="M13" s="29"/>
      <c r="N13" s="29"/>
      <c r="O13" s="29"/>
      <c r="P13" s="29"/>
      <c r="Q13" s="29"/>
    </row>
    <row r="14" spans="1:17">
      <c r="A14" s="12"/>
      <c r="B14" s="11"/>
      <c r="C14" s="11"/>
      <c r="D14" s="11"/>
      <c r="E14" s="11"/>
      <c r="F14" s="11"/>
      <c r="G14" s="11"/>
      <c r="H14" s="11"/>
      <c r="I14" s="11"/>
      <c r="J14" s="11"/>
      <c r="K14" s="11"/>
      <c r="L14" s="11"/>
      <c r="M14" s="11"/>
      <c r="N14" s="11"/>
      <c r="O14" s="11"/>
      <c r="P14" s="11"/>
      <c r="Q14" s="11"/>
    </row>
    <row r="15" spans="1:17">
      <c r="A15" s="12"/>
      <c r="B15" s="57" t="s">
        <v>483</v>
      </c>
      <c r="C15" s="57"/>
      <c r="D15" s="57"/>
      <c r="E15" s="57"/>
      <c r="F15" s="57"/>
      <c r="G15" s="57"/>
      <c r="H15" s="57"/>
      <c r="I15" s="57"/>
      <c r="J15" s="57"/>
      <c r="K15" s="57"/>
      <c r="L15" s="57"/>
      <c r="M15" s="57"/>
      <c r="N15" s="57"/>
      <c r="O15" s="57"/>
      <c r="P15" s="57"/>
      <c r="Q15" s="57"/>
    </row>
    <row r="16" spans="1:17">
      <c r="A16" s="12"/>
      <c r="B16" s="11"/>
      <c r="C16" s="11"/>
      <c r="D16" s="11"/>
      <c r="E16" s="11"/>
      <c r="F16" s="11"/>
      <c r="G16" s="11"/>
      <c r="H16" s="11"/>
      <c r="I16" s="11"/>
      <c r="J16" s="11"/>
      <c r="K16" s="11"/>
      <c r="L16" s="11"/>
      <c r="M16" s="11"/>
      <c r="N16" s="11"/>
      <c r="O16" s="11"/>
      <c r="P16" s="11"/>
      <c r="Q16" s="11"/>
    </row>
    <row r="17" spans="1:17" ht="38.25" customHeight="1">
      <c r="A17" s="12"/>
      <c r="B17" s="29" t="s">
        <v>484</v>
      </c>
      <c r="C17" s="29"/>
      <c r="D17" s="29"/>
      <c r="E17" s="29"/>
      <c r="F17" s="29"/>
      <c r="G17" s="29"/>
      <c r="H17" s="29"/>
      <c r="I17" s="29"/>
      <c r="J17" s="29"/>
      <c r="K17" s="29"/>
      <c r="L17" s="29"/>
      <c r="M17" s="29"/>
      <c r="N17" s="29"/>
      <c r="O17" s="29"/>
      <c r="P17" s="29"/>
      <c r="Q17" s="29"/>
    </row>
    <row r="18" spans="1:17">
      <c r="A18" s="12"/>
      <c r="B18" s="11"/>
      <c r="C18" s="11"/>
      <c r="D18" s="11"/>
      <c r="E18" s="11"/>
      <c r="F18" s="11"/>
      <c r="G18" s="11"/>
      <c r="H18" s="11"/>
      <c r="I18" s="11"/>
      <c r="J18" s="11"/>
      <c r="K18" s="11"/>
      <c r="L18" s="11"/>
      <c r="M18" s="11"/>
      <c r="N18" s="11"/>
      <c r="O18" s="11"/>
      <c r="P18" s="11"/>
      <c r="Q18" s="11"/>
    </row>
    <row r="19" spans="1:17">
      <c r="A19" s="12"/>
      <c r="B19" s="57" t="s">
        <v>54</v>
      </c>
      <c r="C19" s="57"/>
      <c r="D19" s="57"/>
      <c r="E19" s="57"/>
      <c r="F19" s="57"/>
      <c r="G19" s="57"/>
      <c r="H19" s="57"/>
      <c r="I19" s="57"/>
      <c r="J19" s="57"/>
      <c r="K19" s="57"/>
      <c r="L19" s="57"/>
      <c r="M19" s="57"/>
      <c r="N19" s="57"/>
      <c r="O19" s="57"/>
      <c r="P19" s="57"/>
      <c r="Q19" s="57"/>
    </row>
    <row r="20" spans="1:17">
      <c r="A20" s="12"/>
      <c r="B20" s="11"/>
      <c r="C20" s="11"/>
      <c r="D20" s="11"/>
      <c r="E20" s="11"/>
      <c r="F20" s="11"/>
      <c r="G20" s="11"/>
      <c r="H20" s="11"/>
      <c r="I20" s="11"/>
      <c r="J20" s="11"/>
      <c r="K20" s="11"/>
      <c r="L20" s="11"/>
      <c r="M20" s="11"/>
      <c r="N20" s="11"/>
      <c r="O20" s="11"/>
      <c r="P20" s="11"/>
      <c r="Q20" s="11"/>
    </row>
    <row r="21" spans="1:17">
      <c r="A21" s="12"/>
      <c r="B21" s="29" t="s">
        <v>485</v>
      </c>
      <c r="C21" s="29"/>
      <c r="D21" s="29"/>
      <c r="E21" s="29"/>
      <c r="F21" s="29"/>
      <c r="G21" s="29"/>
      <c r="H21" s="29"/>
      <c r="I21" s="29"/>
      <c r="J21" s="29"/>
      <c r="K21" s="29"/>
      <c r="L21" s="29"/>
      <c r="M21" s="29"/>
      <c r="N21" s="29"/>
      <c r="O21" s="29"/>
      <c r="P21" s="29"/>
      <c r="Q21" s="29"/>
    </row>
    <row r="22" spans="1:17">
      <c r="A22" s="12"/>
      <c r="B22" s="23"/>
      <c r="C22" s="23"/>
      <c r="D22" s="23"/>
      <c r="E22" s="23"/>
      <c r="F22" s="23"/>
      <c r="G22" s="23"/>
      <c r="H22" s="23"/>
      <c r="I22" s="23"/>
      <c r="J22" s="23"/>
      <c r="K22" s="23"/>
      <c r="L22" s="23"/>
      <c r="M22" s="23"/>
      <c r="N22" s="23"/>
      <c r="O22" s="23"/>
      <c r="P22" s="23"/>
      <c r="Q22" s="23"/>
    </row>
    <row r="23" spans="1:17">
      <c r="A23" s="12"/>
      <c r="B23" s="16"/>
      <c r="C23" s="16"/>
      <c r="D23" s="16"/>
      <c r="E23" s="16"/>
      <c r="F23" s="16"/>
      <c r="G23" s="16"/>
      <c r="H23" s="16"/>
      <c r="I23" s="16"/>
      <c r="J23" s="16"/>
      <c r="K23" s="16"/>
      <c r="L23" s="16"/>
      <c r="M23" s="16"/>
      <c r="N23" s="16"/>
      <c r="O23" s="16"/>
      <c r="P23" s="16"/>
      <c r="Q23" s="16"/>
    </row>
    <row r="24" spans="1:17">
      <c r="A24" s="12"/>
      <c r="B24" s="184"/>
      <c r="C24" s="73" t="s">
        <v>486</v>
      </c>
      <c r="D24" s="73"/>
      <c r="E24" s="73"/>
      <c r="F24" s="29"/>
      <c r="G24" s="73" t="s">
        <v>487</v>
      </c>
      <c r="H24" s="73"/>
      <c r="I24" s="73"/>
      <c r="J24" s="29"/>
      <c r="K24" s="73" t="s">
        <v>489</v>
      </c>
      <c r="L24" s="73"/>
      <c r="M24" s="73"/>
      <c r="N24" s="29"/>
      <c r="O24" s="73" t="s">
        <v>110</v>
      </c>
      <c r="P24" s="73"/>
      <c r="Q24" s="73"/>
    </row>
    <row r="25" spans="1:17" ht="15.75" thickBot="1">
      <c r="A25" s="12"/>
      <c r="B25" s="184"/>
      <c r="C25" s="74"/>
      <c r="D25" s="74"/>
      <c r="E25" s="74"/>
      <c r="F25" s="29"/>
      <c r="G25" s="74" t="s">
        <v>488</v>
      </c>
      <c r="H25" s="74"/>
      <c r="I25" s="74"/>
      <c r="J25" s="29"/>
      <c r="K25" s="74"/>
      <c r="L25" s="74"/>
      <c r="M25" s="74"/>
      <c r="N25" s="29"/>
      <c r="O25" s="74"/>
      <c r="P25" s="74"/>
      <c r="Q25" s="74"/>
    </row>
    <row r="26" spans="1:17">
      <c r="A26" s="12"/>
      <c r="B26" s="35" t="s">
        <v>490</v>
      </c>
      <c r="C26" s="64" t="s">
        <v>227</v>
      </c>
      <c r="D26" s="36">
        <v>1473</v>
      </c>
      <c r="E26" s="25"/>
      <c r="F26" s="32"/>
      <c r="G26" s="64" t="s">
        <v>227</v>
      </c>
      <c r="H26" s="83" t="s">
        <v>491</v>
      </c>
      <c r="I26" s="64" t="s">
        <v>233</v>
      </c>
      <c r="J26" s="32"/>
      <c r="K26" s="64" t="s">
        <v>227</v>
      </c>
      <c r="L26" s="83" t="s">
        <v>492</v>
      </c>
      <c r="M26" s="64" t="s">
        <v>233</v>
      </c>
      <c r="N26" s="32"/>
      <c r="O26" s="64" t="s">
        <v>227</v>
      </c>
      <c r="P26" s="83" t="s">
        <v>493</v>
      </c>
      <c r="Q26" s="64" t="s">
        <v>233</v>
      </c>
    </row>
    <row r="27" spans="1:17">
      <c r="A27" s="12"/>
      <c r="B27" s="35"/>
      <c r="C27" s="65"/>
      <c r="D27" s="38"/>
      <c r="E27" s="39"/>
      <c r="F27" s="32"/>
      <c r="G27" s="65"/>
      <c r="H27" s="84"/>
      <c r="I27" s="65"/>
      <c r="J27" s="32"/>
      <c r="K27" s="65"/>
      <c r="L27" s="84"/>
      <c r="M27" s="65"/>
      <c r="N27" s="32"/>
      <c r="O27" s="65"/>
      <c r="P27" s="84"/>
      <c r="Q27" s="65"/>
    </row>
    <row r="28" spans="1:17">
      <c r="A28" s="12"/>
      <c r="B28" s="26" t="s">
        <v>494</v>
      </c>
      <c r="C28" s="45">
        <v>323</v>
      </c>
      <c r="D28" s="45"/>
      <c r="E28" s="29"/>
      <c r="F28" s="29"/>
      <c r="G28" s="45" t="s">
        <v>495</v>
      </c>
      <c r="H28" s="45"/>
      <c r="I28" s="27" t="s">
        <v>233</v>
      </c>
      <c r="J28" s="29"/>
      <c r="K28" s="45" t="s">
        <v>496</v>
      </c>
      <c r="L28" s="45"/>
      <c r="M28" s="27" t="s">
        <v>233</v>
      </c>
      <c r="N28" s="29"/>
      <c r="O28" s="45" t="s">
        <v>497</v>
      </c>
      <c r="P28" s="45"/>
      <c r="Q28" s="27" t="s">
        <v>233</v>
      </c>
    </row>
    <row r="29" spans="1:17">
      <c r="A29" s="12"/>
      <c r="B29" s="26"/>
      <c r="C29" s="45"/>
      <c r="D29" s="45"/>
      <c r="E29" s="29"/>
      <c r="F29" s="29"/>
      <c r="G29" s="45"/>
      <c r="H29" s="45"/>
      <c r="I29" s="27"/>
      <c r="J29" s="29"/>
      <c r="K29" s="45"/>
      <c r="L29" s="45"/>
      <c r="M29" s="27"/>
      <c r="N29" s="29"/>
      <c r="O29" s="45"/>
      <c r="P29" s="45"/>
      <c r="Q29" s="27"/>
    </row>
    <row r="30" spans="1:17">
      <c r="A30" s="12"/>
      <c r="B30" s="30" t="s">
        <v>498</v>
      </c>
      <c r="C30" s="76" t="s">
        <v>499</v>
      </c>
      <c r="D30" s="76"/>
      <c r="E30" s="35" t="s">
        <v>233</v>
      </c>
      <c r="F30" s="32"/>
      <c r="G30" s="31">
        <v>12046</v>
      </c>
      <c r="H30" s="31"/>
      <c r="I30" s="32"/>
      <c r="J30" s="32"/>
      <c r="K30" s="76" t="s">
        <v>249</v>
      </c>
      <c r="L30" s="76"/>
      <c r="M30" s="32"/>
      <c r="N30" s="32"/>
      <c r="O30" s="31">
        <v>11566</v>
      </c>
      <c r="P30" s="31"/>
      <c r="Q30" s="32"/>
    </row>
    <row r="31" spans="1:17" ht="15.75" thickBot="1">
      <c r="A31" s="12"/>
      <c r="B31" s="30"/>
      <c r="C31" s="67"/>
      <c r="D31" s="67"/>
      <c r="E31" s="77"/>
      <c r="F31" s="32"/>
      <c r="G31" s="41"/>
      <c r="H31" s="41"/>
      <c r="I31" s="42"/>
      <c r="J31" s="32"/>
      <c r="K31" s="67"/>
      <c r="L31" s="67"/>
      <c r="M31" s="42"/>
      <c r="N31" s="32"/>
      <c r="O31" s="41"/>
      <c r="P31" s="41"/>
      <c r="Q31" s="42"/>
    </row>
    <row r="32" spans="1:17">
      <c r="A32" s="12"/>
      <c r="B32" s="26" t="s">
        <v>500</v>
      </c>
      <c r="C32" s="78" t="s">
        <v>501</v>
      </c>
      <c r="D32" s="78"/>
      <c r="E32" s="46" t="s">
        <v>233</v>
      </c>
      <c r="F32" s="29"/>
      <c r="G32" s="43">
        <v>11342</v>
      </c>
      <c r="H32" s="43"/>
      <c r="I32" s="44"/>
      <c r="J32" s="29"/>
      <c r="K32" s="78" t="s">
        <v>496</v>
      </c>
      <c r="L32" s="78"/>
      <c r="M32" s="46" t="s">
        <v>233</v>
      </c>
      <c r="N32" s="29"/>
      <c r="O32" s="78" t="s">
        <v>502</v>
      </c>
      <c r="P32" s="78"/>
      <c r="Q32" s="46" t="s">
        <v>233</v>
      </c>
    </row>
    <row r="33" spans="1:17" ht="15.75" thickBot="1">
      <c r="A33" s="12"/>
      <c r="B33" s="26"/>
      <c r="C33" s="37"/>
      <c r="D33" s="37"/>
      <c r="E33" s="175"/>
      <c r="F33" s="29"/>
      <c r="G33" s="33"/>
      <c r="H33" s="33"/>
      <c r="I33" s="34"/>
      <c r="J33" s="29"/>
      <c r="K33" s="37"/>
      <c r="L33" s="37"/>
      <c r="M33" s="175"/>
      <c r="N33" s="29"/>
      <c r="O33" s="37"/>
      <c r="P33" s="37"/>
      <c r="Q33" s="175"/>
    </row>
    <row r="34" spans="1:17">
      <c r="A34" s="12"/>
      <c r="B34" s="35" t="s">
        <v>503</v>
      </c>
      <c r="C34" s="64" t="s">
        <v>227</v>
      </c>
      <c r="D34" s="36">
        <v>1316</v>
      </c>
      <c r="E34" s="25"/>
      <c r="F34" s="32"/>
      <c r="G34" s="64" t="s">
        <v>227</v>
      </c>
      <c r="H34" s="83" t="s">
        <v>412</v>
      </c>
      <c r="I34" s="64" t="s">
        <v>233</v>
      </c>
      <c r="J34" s="32"/>
      <c r="K34" s="64" t="s">
        <v>227</v>
      </c>
      <c r="L34" s="83" t="s">
        <v>504</v>
      </c>
      <c r="M34" s="64" t="s">
        <v>233</v>
      </c>
      <c r="N34" s="32"/>
      <c r="O34" s="64" t="s">
        <v>227</v>
      </c>
      <c r="P34" s="83" t="s">
        <v>505</v>
      </c>
      <c r="Q34" s="64" t="s">
        <v>233</v>
      </c>
    </row>
    <row r="35" spans="1:17" ht="15.75" thickBot="1">
      <c r="A35" s="12"/>
      <c r="B35" s="35"/>
      <c r="C35" s="68"/>
      <c r="D35" s="69"/>
      <c r="E35" s="70"/>
      <c r="F35" s="32"/>
      <c r="G35" s="68"/>
      <c r="H35" s="185"/>
      <c r="I35" s="68"/>
      <c r="J35" s="32"/>
      <c r="K35" s="68"/>
      <c r="L35" s="185"/>
      <c r="M35" s="68"/>
      <c r="N35" s="32"/>
      <c r="O35" s="68"/>
      <c r="P35" s="185"/>
      <c r="Q35" s="68"/>
    </row>
    <row r="36" spans="1:17" ht="15.75" thickTop="1">
      <c r="A36" s="12"/>
      <c r="B36" s="11"/>
      <c r="C36" s="11"/>
      <c r="D36" s="11"/>
      <c r="E36" s="11"/>
      <c r="F36" s="11"/>
      <c r="G36" s="11"/>
      <c r="H36" s="11"/>
      <c r="I36" s="11"/>
      <c r="J36" s="11"/>
      <c r="K36" s="11"/>
      <c r="L36" s="11"/>
      <c r="M36" s="11"/>
      <c r="N36" s="11"/>
      <c r="O36" s="11"/>
      <c r="P36" s="11"/>
      <c r="Q36" s="11"/>
    </row>
    <row r="37" spans="1:17">
      <c r="A37" s="12"/>
      <c r="B37" s="29" t="s">
        <v>506</v>
      </c>
      <c r="C37" s="29"/>
      <c r="D37" s="29"/>
      <c r="E37" s="29"/>
      <c r="F37" s="29"/>
      <c r="G37" s="29"/>
      <c r="H37" s="29"/>
      <c r="I37" s="29"/>
      <c r="J37" s="29"/>
      <c r="K37" s="29"/>
      <c r="L37" s="29"/>
      <c r="M37" s="29"/>
      <c r="N37" s="29"/>
      <c r="O37" s="29"/>
      <c r="P37" s="29"/>
      <c r="Q37" s="29"/>
    </row>
    <row r="38" spans="1:17">
      <c r="A38" s="12"/>
      <c r="B38" s="11"/>
      <c r="C38" s="11"/>
      <c r="D38" s="11"/>
      <c r="E38" s="11"/>
      <c r="F38" s="11"/>
      <c r="G38" s="11"/>
      <c r="H38" s="11"/>
      <c r="I38" s="11"/>
      <c r="J38" s="11"/>
      <c r="K38" s="11"/>
      <c r="L38" s="11"/>
      <c r="M38" s="11"/>
      <c r="N38" s="11"/>
      <c r="O38" s="11"/>
      <c r="P38" s="11"/>
      <c r="Q38" s="11"/>
    </row>
    <row r="39" spans="1:17">
      <c r="A39" s="12"/>
      <c r="B39" s="57" t="s">
        <v>507</v>
      </c>
      <c r="C39" s="57"/>
      <c r="D39" s="57"/>
      <c r="E39" s="57"/>
      <c r="F39" s="57"/>
      <c r="G39" s="57"/>
      <c r="H39" s="57"/>
      <c r="I39" s="57"/>
      <c r="J39" s="57"/>
      <c r="K39" s="57"/>
      <c r="L39" s="57"/>
      <c r="M39" s="57"/>
      <c r="N39" s="57"/>
      <c r="O39" s="57"/>
      <c r="P39" s="57"/>
      <c r="Q39" s="57"/>
    </row>
    <row r="40" spans="1:17">
      <c r="A40" s="12"/>
      <c r="B40" s="11"/>
      <c r="C40" s="11"/>
      <c r="D40" s="11"/>
      <c r="E40" s="11"/>
      <c r="F40" s="11"/>
      <c r="G40" s="11"/>
      <c r="H40" s="11"/>
      <c r="I40" s="11"/>
      <c r="J40" s="11"/>
      <c r="K40" s="11"/>
      <c r="L40" s="11"/>
      <c r="M40" s="11"/>
      <c r="N40" s="11"/>
      <c r="O40" s="11"/>
      <c r="P40" s="11"/>
      <c r="Q40" s="11"/>
    </row>
    <row r="41" spans="1:17">
      <c r="A41" s="12"/>
      <c r="B41" s="29" t="s">
        <v>508</v>
      </c>
      <c r="C41" s="29"/>
      <c r="D41" s="29"/>
      <c r="E41" s="29"/>
      <c r="F41" s="29"/>
      <c r="G41" s="29"/>
      <c r="H41" s="29"/>
      <c r="I41" s="29"/>
      <c r="J41" s="29"/>
      <c r="K41" s="29"/>
      <c r="L41" s="29"/>
      <c r="M41" s="29"/>
      <c r="N41" s="29"/>
      <c r="O41" s="29"/>
      <c r="P41" s="29"/>
      <c r="Q41" s="29"/>
    </row>
  </sheetData>
  <mergeCells count="107">
    <mergeCell ref="B37:Q37"/>
    <mergeCell ref="B38:Q38"/>
    <mergeCell ref="B39:Q39"/>
    <mergeCell ref="B40:Q40"/>
    <mergeCell ref="B41:Q41"/>
    <mergeCell ref="B17:Q17"/>
    <mergeCell ref="B18:Q18"/>
    <mergeCell ref="B19:Q19"/>
    <mergeCell ref="B20:Q20"/>
    <mergeCell ref="B21:Q21"/>
    <mergeCell ref="B36:Q36"/>
    <mergeCell ref="B11:Q11"/>
    <mergeCell ref="B12:Q12"/>
    <mergeCell ref="B13:Q13"/>
    <mergeCell ref="B14:Q14"/>
    <mergeCell ref="B15:Q15"/>
    <mergeCell ref="B16:Q16"/>
    <mergeCell ref="B5:Q5"/>
    <mergeCell ref="B6:Q6"/>
    <mergeCell ref="B7:Q7"/>
    <mergeCell ref="B8:Q8"/>
    <mergeCell ref="B9:Q9"/>
    <mergeCell ref="B10:Q10"/>
    <mergeCell ref="N34:N35"/>
    <mergeCell ref="O34:O35"/>
    <mergeCell ref="P34:P35"/>
    <mergeCell ref="Q34:Q35"/>
    <mergeCell ref="A1:A2"/>
    <mergeCell ref="B1:Q1"/>
    <mergeCell ref="B2:Q2"/>
    <mergeCell ref="B3:Q3"/>
    <mergeCell ref="A4:A41"/>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B24:B25"/>
    <mergeCell ref="C24:E25"/>
    <mergeCell ref="F24:F25"/>
    <mergeCell ref="G24:I24"/>
    <mergeCell ref="G25:I25"/>
    <mergeCell ref="J24:J25"/>
    <mergeCell ref="K24:M25"/>
    <mergeCell ref="N24:N25"/>
    <mergeCell ref="O24: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7" t="s">
        <v>509</v>
      </c>
      <c r="B1" s="1" t="s">
        <v>1</v>
      </c>
    </row>
    <row r="2" spans="1:2">
      <c r="A2" s="7"/>
      <c r="B2" s="1" t="s">
        <v>2</v>
      </c>
    </row>
    <row r="3" spans="1:2">
      <c r="A3" s="3" t="s">
        <v>510</v>
      </c>
      <c r="B3" s="4" t="s">
        <v>4</v>
      </c>
    </row>
    <row r="4" spans="1:2">
      <c r="A4" s="12" t="s">
        <v>56</v>
      </c>
      <c r="B4" s="4" t="s">
        <v>4</v>
      </c>
    </row>
    <row r="5" spans="1:2">
      <c r="A5" s="12"/>
      <c r="B5" s="13" t="s">
        <v>56</v>
      </c>
    </row>
    <row r="6" spans="1:2">
      <c r="A6" s="12"/>
      <c r="B6" s="4"/>
    </row>
    <row r="7" spans="1:2" ht="204.75">
      <c r="A7" s="12"/>
      <c r="B7" s="14" t="s">
        <v>511</v>
      </c>
    </row>
    <row r="8" spans="1:2">
      <c r="A8" s="12"/>
      <c r="B8" s="4"/>
    </row>
    <row r="9" spans="1:2" ht="409.6">
      <c r="A9" s="12"/>
      <c r="B9" s="14" t="s">
        <v>51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6.42578125" customWidth="1"/>
    <col min="5" max="5" width="4.140625" customWidth="1"/>
    <col min="6" max="6" width="1.7109375" customWidth="1"/>
    <col min="7" max="7" width="2.28515625" customWidth="1"/>
    <col min="8" max="8" width="7.5703125" customWidth="1"/>
    <col min="9" max="9" width="7.140625" customWidth="1"/>
    <col min="10" max="10" width="1.7109375" customWidth="1"/>
    <col min="12" max="12" width="2" bestFit="1" customWidth="1"/>
    <col min="13" max="13" width="5.5703125" bestFit="1" customWidth="1"/>
    <col min="16" max="16" width="2" bestFit="1" customWidth="1"/>
    <col min="17" max="17" width="6.5703125" bestFit="1" customWidth="1"/>
    <col min="18" max="18" width="1.5703125" bestFit="1" customWidth="1"/>
  </cols>
  <sheetData>
    <row r="1" spans="1:18" ht="15" customHeight="1">
      <c r="A1" s="7" t="s">
        <v>5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4</v>
      </c>
      <c r="B3" s="11" t="s">
        <v>4</v>
      </c>
      <c r="C3" s="11"/>
      <c r="D3" s="11"/>
      <c r="E3" s="11"/>
      <c r="F3" s="11"/>
      <c r="G3" s="11"/>
      <c r="H3" s="11"/>
      <c r="I3" s="11"/>
      <c r="J3" s="11"/>
      <c r="K3" s="11"/>
      <c r="L3" s="11"/>
      <c r="M3" s="11"/>
      <c r="N3" s="11"/>
      <c r="O3" s="11"/>
      <c r="P3" s="11"/>
      <c r="Q3" s="11"/>
      <c r="R3" s="11"/>
    </row>
    <row r="4" spans="1:18" ht="15" customHeight="1">
      <c r="A4" s="12" t="s">
        <v>515</v>
      </c>
      <c r="B4" s="11" t="s">
        <v>4</v>
      </c>
      <c r="C4" s="11"/>
      <c r="D4" s="11"/>
      <c r="E4" s="11"/>
      <c r="F4" s="11"/>
      <c r="G4" s="11"/>
      <c r="H4" s="11"/>
      <c r="I4" s="11"/>
      <c r="J4" s="11"/>
      <c r="K4" s="11"/>
      <c r="L4" s="11"/>
      <c r="M4" s="11"/>
      <c r="N4" s="11"/>
      <c r="O4" s="11"/>
      <c r="P4" s="11"/>
      <c r="Q4" s="11"/>
      <c r="R4" s="11"/>
    </row>
    <row r="5" spans="1:18">
      <c r="A5" s="12"/>
      <c r="B5" s="54" t="s">
        <v>515</v>
      </c>
      <c r="C5" s="54"/>
      <c r="D5" s="54"/>
      <c r="E5" s="54"/>
      <c r="F5" s="54"/>
      <c r="G5" s="54"/>
      <c r="H5" s="54"/>
      <c r="I5" s="54"/>
      <c r="J5" s="54"/>
      <c r="K5" s="54"/>
      <c r="L5" s="54"/>
      <c r="M5" s="54"/>
      <c r="N5" s="54"/>
      <c r="O5" s="54"/>
      <c r="P5" s="54"/>
      <c r="Q5" s="54"/>
      <c r="R5" s="54"/>
    </row>
    <row r="6" spans="1:18">
      <c r="A6" s="12"/>
      <c r="B6" s="11"/>
      <c r="C6" s="11"/>
      <c r="D6" s="11"/>
      <c r="E6" s="11"/>
      <c r="F6" s="11"/>
      <c r="G6" s="11"/>
      <c r="H6" s="11"/>
      <c r="I6" s="11"/>
      <c r="J6" s="11"/>
      <c r="K6" s="11"/>
      <c r="L6" s="11"/>
      <c r="M6" s="11"/>
      <c r="N6" s="11"/>
      <c r="O6" s="11"/>
      <c r="P6" s="11"/>
      <c r="Q6" s="11"/>
      <c r="R6" s="11"/>
    </row>
    <row r="7" spans="1:18">
      <c r="A7" s="12"/>
      <c r="B7" s="29" t="s">
        <v>516</v>
      </c>
      <c r="C7" s="29"/>
      <c r="D7" s="29"/>
      <c r="E7" s="29"/>
      <c r="F7" s="29"/>
      <c r="G7" s="29"/>
      <c r="H7" s="29"/>
      <c r="I7" s="29"/>
      <c r="J7" s="29"/>
      <c r="K7" s="29"/>
      <c r="L7" s="29"/>
      <c r="M7" s="29"/>
      <c r="N7" s="29"/>
      <c r="O7" s="29"/>
      <c r="P7" s="29"/>
      <c r="Q7" s="29"/>
      <c r="R7" s="29"/>
    </row>
    <row r="8" spans="1:18">
      <c r="A8" s="12"/>
      <c r="B8" s="23"/>
      <c r="C8" s="23"/>
      <c r="D8" s="23"/>
      <c r="E8" s="23"/>
      <c r="F8" s="23"/>
      <c r="G8" s="23"/>
      <c r="H8" s="23"/>
      <c r="I8" s="23"/>
    </row>
    <row r="9" spans="1:18">
      <c r="A9" s="12"/>
      <c r="B9" s="16"/>
      <c r="C9" s="16"/>
      <c r="D9" s="16"/>
      <c r="E9" s="16"/>
      <c r="F9" s="16"/>
      <c r="G9" s="16"/>
      <c r="H9" s="16"/>
      <c r="I9" s="16"/>
    </row>
    <row r="10" spans="1:18" ht="15.75" thickBot="1">
      <c r="A10" s="12"/>
      <c r="B10" s="14"/>
      <c r="C10" s="24">
        <v>41547</v>
      </c>
      <c r="D10" s="24"/>
      <c r="E10" s="24"/>
      <c r="F10" s="14"/>
      <c r="G10" s="24">
        <v>41274</v>
      </c>
      <c r="H10" s="24"/>
      <c r="I10" s="24"/>
    </row>
    <row r="11" spans="1:18">
      <c r="A11" s="12"/>
      <c r="B11" s="35" t="s">
        <v>517</v>
      </c>
      <c r="C11" s="64" t="s">
        <v>227</v>
      </c>
      <c r="D11" s="36">
        <v>4510</v>
      </c>
      <c r="E11" s="25"/>
      <c r="F11" s="32"/>
      <c r="G11" s="64" t="s">
        <v>227</v>
      </c>
      <c r="H11" s="36">
        <v>76440</v>
      </c>
      <c r="I11" s="25"/>
    </row>
    <row r="12" spans="1:18">
      <c r="A12" s="12"/>
      <c r="B12" s="35"/>
      <c r="C12" s="65"/>
      <c r="D12" s="38"/>
      <c r="E12" s="39"/>
      <c r="F12" s="32"/>
      <c r="G12" s="65"/>
      <c r="H12" s="38"/>
      <c r="I12" s="39"/>
    </row>
    <row r="13" spans="1:18">
      <c r="A13" s="12"/>
      <c r="B13" s="27" t="s">
        <v>36</v>
      </c>
      <c r="C13" s="45">
        <v>14</v>
      </c>
      <c r="D13" s="45"/>
      <c r="E13" s="29"/>
      <c r="F13" s="29"/>
      <c r="G13" s="28">
        <v>4546</v>
      </c>
      <c r="H13" s="28"/>
      <c r="I13" s="29"/>
    </row>
    <row r="14" spans="1:18" ht="15.75" thickBot="1">
      <c r="A14" s="12"/>
      <c r="B14" s="27"/>
      <c r="C14" s="37"/>
      <c r="D14" s="37"/>
      <c r="E14" s="34"/>
      <c r="F14" s="29"/>
      <c r="G14" s="33"/>
      <c r="H14" s="33"/>
      <c r="I14" s="34"/>
    </row>
    <row r="15" spans="1:18">
      <c r="A15" s="12"/>
      <c r="B15" s="35" t="s">
        <v>37</v>
      </c>
      <c r="C15" s="36">
        <v>4524</v>
      </c>
      <c r="D15" s="36"/>
      <c r="E15" s="25"/>
      <c r="F15" s="32"/>
      <c r="G15" s="36">
        <v>80986</v>
      </c>
      <c r="H15" s="36"/>
      <c r="I15" s="25"/>
    </row>
    <row r="16" spans="1:18">
      <c r="A16" s="12"/>
      <c r="B16" s="35"/>
      <c r="C16" s="31"/>
      <c r="D16" s="31"/>
      <c r="E16" s="32"/>
      <c r="F16" s="32"/>
      <c r="G16" s="38"/>
      <c r="H16" s="38"/>
      <c r="I16" s="39"/>
    </row>
    <row r="17" spans="1:18">
      <c r="A17" s="12"/>
      <c r="B17" s="29"/>
      <c r="C17" s="45"/>
      <c r="D17" s="45"/>
      <c r="E17" s="29"/>
      <c r="F17" s="29"/>
      <c r="G17" s="29"/>
      <c r="H17" s="29"/>
      <c r="I17" s="29"/>
    </row>
    <row r="18" spans="1:18">
      <c r="A18" s="12"/>
      <c r="B18" s="29"/>
      <c r="C18" s="45"/>
      <c r="D18" s="45"/>
      <c r="E18" s="29"/>
      <c r="F18" s="29"/>
      <c r="G18" s="29"/>
      <c r="H18" s="29"/>
      <c r="I18" s="29"/>
    </row>
    <row r="19" spans="1:18" ht="15.75" thickBot="1">
      <c r="A19" s="12"/>
      <c r="B19" s="17" t="s">
        <v>45</v>
      </c>
      <c r="C19" s="67" t="s">
        <v>518</v>
      </c>
      <c r="D19" s="67"/>
      <c r="E19" s="62" t="s">
        <v>233</v>
      </c>
      <c r="F19" s="18"/>
      <c r="G19" s="67" t="s">
        <v>519</v>
      </c>
      <c r="H19" s="67"/>
      <c r="I19" s="62" t="s">
        <v>233</v>
      </c>
    </row>
    <row r="20" spans="1:18">
      <c r="A20" s="12"/>
      <c r="B20" s="27" t="s">
        <v>520</v>
      </c>
      <c r="C20" s="46" t="s">
        <v>227</v>
      </c>
      <c r="D20" s="43">
        <v>4492</v>
      </c>
      <c r="E20" s="44"/>
      <c r="F20" s="29"/>
      <c r="G20" s="46" t="s">
        <v>227</v>
      </c>
      <c r="H20" s="43">
        <v>77753</v>
      </c>
      <c r="I20" s="44"/>
    </row>
    <row r="21" spans="1:18" ht="15.75" thickBot="1">
      <c r="A21" s="12"/>
      <c r="B21" s="27"/>
      <c r="C21" s="47"/>
      <c r="D21" s="48"/>
      <c r="E21" s="49"/>
      <c r="F21" s="29"/>
      <c r="G21" s="47"/>
      <c r="H21" s="48"/>
      <c r="I21" s="49"/>
    </row>
    <row r="22" spans="1:18" ht="15.75" thickTop="1">
      <c r="A22" s="12"/>
      <c r="B22" s="23"/>
      <c r="C22" s="23"/>
      <c r="D22" s="23"/>
      <c r="E22" s="23"/>
      <c r="F22" s="23"/>
      <c r="G22" s="23"/>
      <c r="H22" s="23"/>
      <c r="I22" s="23"/>
      <c r="J22" s="23"/>
      <c r="K22" s="23"/>
      <c r="L22" s="23"/>
      <c r="M22" s="23"/>
      <c r="N22" s="23"/>
      <c r="O22" s="23"/>
      <c r="P22" s="23"/>
      <c r="Q22" s="23"/>
      <c r="R22" s="23"/>
    </row>
    <row r="23" spans="1:18">
      <c r="A23" s="12"/>
      <c r="B23" s="23"/>
      <c r="C23" s="23"/>
      <c r="D23" s="23"/>
      <c r="E23" s="23"/>
      <c r="F23" s="23"/>
      <c r="G23" s="23"/>
      <c r="H23" s="23"/>
      <c r="I23" s="23"/>
      <c r="J23" s="23"/>
      <c r="K23" s="23"/>
      <c r="L23" s="23"/>
      <c r="M23" s="23"/>
      <c r="N23" s="23"/>
      <c r="O23" s="23"/>
      <c r="P23" s="23"/>
      <c r="Q23" s="23"/>
      <c r="R23" s="23"/>
    </row>
    <row r="24" spans="1:18">
      <c r="A24" s="12"/>
      <c r="B24" s="23"/>
      <c r="C24" s="23"/>
      <c r="D24" s="23"/>
      <c r="E24" s="23"/>
      <c r="F24" s="23"/>
      <c r="G24" s="23"/>
      <c r="H24" s="23"/>
      <c r="I24" s="23"/>
      <c r="J24" s="23"/>
      <c r="K24" s="23"/>
      <c r="L24" s="23"/>
      <c r="M24" s="23"/>
      <c r="N24" s="23"/>
      <c r="O24" s="23"/>
      <c r="P24" s="23"/>
      <c r="Q24" s="23"/>
      <c r="R24" s="23"/>
    </row>
    <row r="25" spans="1:18">
      <c r="A25" s="12"/>
      <c r="B25" s="16"/>
      <c r="C25" s="16"/>
      <c r="D25" s="16"/>
      <c r="E25" s="16"/>
      <c r="F25" s="16"/>
      <c r="G25" s="16"/>
      <c r="H25" s="16"/>
      <c r="I25" s="16"/>
      <c r="J25" s="16"/>
      <c r="K25" s="16"/>
      <c r="L25" s="16"/>
      <c r="M25" s="16"/>
      <c r="N25" s="16"/>
      <c r="O25" s="16"/>
      <c r="P25" s="16"/>
      <c r="Q25" s="16"/>
      <c r="R25" s="16"/>
    </row>
    <row r="26" spans="1:18" ht="15.75" thickBot="1">
      <c r="A26" s="12"/>
      <c r="B26" s="14"/>
      <c r="C26" s="14"/>
      <c r="D26" s="74" t="s">
        <v>280</v>
      </c>
      <c r="E26" s="74"/>
      <c r="F26" s="74"/>
      <c r="G26" s="74"/>
      <c r="H26" s="74"/>
      <c r="I26" s="74"/>
      <c r="J26" s="74"/>
      <c r="K26" s="14"/>
      <c r="L26" s="74" t="s">
        <v>384</v>
      </c>
      <c r="M26" s="74"/>
      <c r="N26" s="74"/>
      <c r="O26" s="74"/>
      <c r="P26" s="74"/>
      <c r="Q26" s="74"/>
      <c r="R26" s="74"/>
    </row>
    <row r="27" spans="1:18" ht="15.75" thickBot="1">
      <c r="A27" s="12"/>
      <c r="B27" s="14"/>
      <c r="C27" s="14"/>
      <c r="D27" s="75">
        <v>2013</v>
      </c>
      <c r="E27" s="75"/>
      <c r="F27" s="75"/>
      <c r="G27" s="14"/>
      <c r="H27" s="75">
        <v>2012</v>
      </c>
      <c r="I27" s="75"/>
      <c r="J27" s="75"/>
      <c r="K27" s="14"/>
      <c r="L27" s="75">
        <v>2013</v>
      </c>
      <c r="M27" s="75"/>
      <c r="N27" s="75"/>
      <c r="O27" s="14"/>
      <c r="P27" s="75">
        <v>2012</v>
      </c>
      <c r="Q27" s="75"/>
      <c r="R27" s="75"/>
    </row>
    <row r="28" spans="1:18">
      <c r="A28" s="12"/>
      <c r="B28" s="30" t="s">
        <v>67</v>
      </c>
      <c r="C28" s="32"/>
      <c r="D28" s="64" t="s">
        <v>227</v>
      </c>
      <c r="E28" s="83">
        <v>4</v>
      </c>
      <c r="F28" s="25"/>
      <c r="G28" s="32"/>
      <c r="H28" s="64" t="s">
        <v>227</v>
      </c>
      <c r="I28" s="36">
        <v>8418</v>
      </c>
      <c r="J28" s="25"/>
      <c r="K28" s="32"/>
      <c r="L28" s="64" t="s">
        <v>227</v>
      </c>
      <c r="M28" s="36">
        <v>3741</v>
      </c>
      <c r="N28" s="25"/>
      <c r="O28" s="32"/>
      <c r="P28" s="64" t="s">
        <v>227</v>
      </c>
      <c r="Q28" s="36">
        <v>26556</v>
      </c>
      <c r="R28" s="25"/>
    </row>
    <row r="29" spans="1:18">
      <c r="A29" s="12"/>
      <c r="B29" s="30"/>
      <c r="C29" s="32"/>
      <c r="D29" s="65"/>
      <c r="E29" s="84"/>
      <c r="F29" s="39"/>
      <c r="G29" s="32"/>
      <c r="H29" s="65"/>
      <c r="I29" s="38"/>
      <c r="J29" s="39"/>
      <c r="K29" s="32"/>
      <c r="L29" s="65"/>
      <c r="M29" s="38"/>
      <c r="N29" s="39"/>
      <c r="O29" s="32"/>
      <c r="P29" s="65"/>
      <c r="Q29" s="38"/>
      <c r="R29" s="39"/>
    </row>
    <row r="30" spans="1:18">
      <c r="A30" s="12"/>
      <c r="B30" s="26" t="s">
        <v>521</v>
      </c>
      <c r="C30" s="29"/>
      <c r="D30" s="45">
        <v>68</v>
      </c>
      <c r="E30" s="45"/>
      <c r="F30" s="29"/>
      <c r="G30" s="29"/>
      <c r="H30" s="28">
        <v>2788</v>
      </c>
      <c r="I30" s="28"/>
      <c r="J30" s="29"/>
      <c r="K30" s="29"/>
      <c r="L30" s="28">
        <v>1697</v>
      </c>
      <c r="M30" s="28"/>
      <c r="N30" s="29"/>
      <c r="O30" s="29"/>
      <c r="P30" s="28">
        <v>8337</v>
      </c>
      <c r="Q30" s="28"/>
      <c r="R30" s="29"/>
    </row>
    <row r="31" spans="1:18" ht="15.75" thickBot="1">
      <c r="A31" s="12"/>
      <c r="B31" s="26"/>
      <c r="C31" s="29"/>
      <c r="D31" s="37"/>
      <c r="E31" s="37"/>
      <c r="F31" s="34"/>
      <c r="G31" s="29"/>
      <c r="H31" s="33"/>
      <c r="I31" s="33"/>
      <c r="J31" s="34"/>
      <c r="K31" s="29"/>
      <c r="L31" s="33"/>
      <c r="M31" s="33"/>
      <c r="N31" s="34"/>
      <c r="O31" s="29"/>
      <c r="P31" s="33"/>
      <c r="Q31" s="33"/>
      <c r="R31" s="34"/>
    </row>
    <row r="32" spans="1:18">
      <c r="A32" s="12"/>
      <c r="B32" s="30" t="s">
        <v>522</v>
      </c>
      <c r="C32" s="32"/>
      <c r="D32" s="83" t="s">
        <v>456</v>
      </c>
      <c r="E32" s="83"/>
      <c r="F32" s="64" t="s">
        <v>233</v>
      </c>
      <c r="G32" s="32"/>
      <c r="H32" s="36">
        <v>5630</v>
      </c>
      <c r="I32" s="36"/>
      <c r="J32" s="25"/>
      <c r="K32" s="32"/>
      <c r="L32" s="36">
        <v>2044</v>
      </c>
      <c r="M32" s="36"/>
      <c r="N32" s="25"/>
      <c r="O32" s="32"/>
      <c r="P32" s="36">
        <v>18219</v>
      </c>
      <c r="Q32" s="36"/>
      <c r="R32" s="25"/>
    </row>
    <row r="33" spans="1:18">
      <c r="A33" s="12"/>
      <c r="B33" s="30"/>
      <c r="C33" s="32"/>
      <c r="D33" s="76"/>
      <c r="E33" s="76"/>
      <c r="F33" s="35"/>
      <c r="G33" s="32"/>
      <c r="H33" s="38"/>
      <c r="I33" s="38"/>
      <c r="J33" s="39"/>
      <c r="K33" s="32"/>
      <c r="L33" s="38"/>
      <c r="M33" s="38"/>
      <c r="N33" s="39"/>
      <c r="O33" s="32"/>
      <c r="P33" s="38"/>
      <c r="Q33" s="38"/>
      <c r="R33" s="39"/>
    </row>
    <row r="34" spans="1:18">
      <c r="A34" s="12"/>
      <c r="B34" s="26" t="s">
        <v>523</v>
      </c>
      <c r="C34" s="29"/>
      <c r="D34" s="45" t="s">
        <v>249</v>
      </c>
      <c r="E34" s="45"/>
      <c r="F34" s="29"/>
      <c r="G34" s="29"/>
      <c r="H34" s="28">
        <v>1589</v>
      </c>
      <c r="I34" s="28"/>
      <c r="J34" s="29"/>
      <c r="K34" s="29"/>
      <c r="L34" s="45">
        <v>930</v>
      </c>
      <c r="M34" s="45"/>
      <c r="N34" s="29"/>
      <c r="O34" s="29"/>
      <c r="P34" s="28">
        <v>4822</v>
      </c>
      <c r="Q34" s="28"/>
      <c r="R34" s="29"/>
    </row>
    <row r="35" spans="1:18">
      <c r="A35" s="12"/>
      <c r="B35" s="26"/>
      <c r="C35" s="29"/>
      <c r="D35" s="45"/>
      <c r="E35" s="45"/>
      <c r="F35" s="29"/>
      <c r="G35" s="29"/>
      <c r="H35" s="28"/>
      <c r="I35" s="28"/>
      <c r="J35" s="29"/>
      <c r="K35" s="29"/>
      <c r="L35" s="45"/>
      <c r="M35" s="45"/>
      <c r="N35" s="29"/>
      <c r="O35" s="29"/>
      <c r="P35" s="28"/>
      <c r="Q35" s="28"/>
      <c r="R35" s="29"/>
    </row>
    <row r="36" spans="1:18">
      <c r="A36" s="12"/>
      <c r="B36" s="30" t="s">
        <v>524</v>
      </c>
      <c r="C36" s="32"/>
      <c r="D36" s="76" t="s">
        <v>249</v>
      </c>
      <c r="E36" s="76"/>
      <c r="F36" s="32"/>
      <c r="G36" s="32"/>
      <c r="H36" s="76" t="s">
        <v>525</v>
      </c>
      <c r="I36" s="76"/>
      <c r="J36" s="35" t="s">
        <v>233</v>
      </c>
      <c r="K36" s="32"/>
      <c r="L36" s="76">
        <v>121</v>
      </c>
      <c r="M36" s="76"/>
      <c r="N36" s="32"/>
      <c r="O36" s="32"/>
      <c r="P36" s="76" t="s">
        <v>526</v>
      </c>
      <c r="Q36" s="76"/>
      <c r="R36" s="35" t="s">
        <v>233</v>
      </c>
    </row>
    <row r="37" spans="1:18">
      <c r="A37" s="12"/>
      <c r="B37" s="30"/>
      <c r="C37" s="32"/>
      <c r="D37" s="76"/>
      <c r="E37" s="76"/>
      <c r="F37" s="32"/>
      <c r="G37" s="32"/>
      <c r="H37" s="76"/>
      <c r="I37" s="76"/>
      <c r="J37" s="35"/>
      <c r="K37" s="32"/>
      <c r="L37" s="76"/>
      <c r="M37" s="76"/>
      <c r="N37" s="32"/>
      <c r="O37" s="32"/>
      <c r="P37" s="76"/>
      <c r="Q37" s="76"/>
      <c r="R37" s="35"/>
    </row>
    <row r="38" spans="1:18">
      <c r="A38" s="12"/>
      <c r="B38" s="26" t="s">
        <v>78</v>
      </c>
      <c r="C38" s="29"/>
      <c r="D38" s="45" t="s">
        <v>249</v>
      </c>
      <c r="E38" s="45"/>
      <c r="F38" s="29"/>
      <c r="G38" s="29"/>
      <c r="H38" s="28">
        <v>9799</v>
      </c>
      <c r="I38" s="28"/>
      <c r="J38" s="29"/>
      <c r="K38" s="29"/>
      <c r="L38" s="45" t="s">
        <v>249</v>
      </c>
      <c r="M38" s="45"/>
      <c r="N38" s="29"/>
      <c r="O38" s="29"/>
      <c r="P38" s="28">
        <v>9799</v>
      </c>
      <c r="Q38" s="28"/>
      <c r="R38" s="29"/>
    </row>
    <row r="39" spans="1:18" ht="15.75" thickBot="1">
      <c r="A39" s="12"/>
      <c r="B39" s="26"/>
      <c r="C39" s="29"/>
      <c r="D39" s="37"/>
      <c r="E39" s="37"/>
      <c r="F39" s="34"/>
      <c r="G39" s="29"/>
      <c r="H39" s="33"/>
      <c r="I39" s="33"/>
      <c r="J39" s="34"/>
      <c r="K39" s="29"/>
      <c r="L39" s="37"/>
      <c r="M39" s="37"/>
      <c r="N39" s="34"/>
      <c r="O39" s="29"/>
      <c r="P39" s="33"/>
      <c r="Q39" s="33"/>
      <c r="R39" s="34"/>
    </row>
    <row r="40" spans="1:18">
      <c r="A40" s="12"/>
      <c r="B40" s="30" t="s">
        <v>527</v>
      </c>
      <c r="C40" s="32"/>
      <c r="D40" s="64" t="s">
        <v>227</v>
      </c>
      <c r="E40" s="83" t="s">
        <v>456</v>
      </c>
      <c r="F40" s="64" t="s">
        <v>233</v>
      </c>
      <c r="G40" s="32"/>
      <c r="H40" s="64" t="s">
        <v>227</v>
      </c>
      <c r="I40" s="83" t="s">
        <v>457</v>
      </c>
      <c r="J40" s="64" t="s">
        <v>233</v>
      </c>
      <c r="K40" s="32"/>
      <c r="L40" s="64" t="s">
        <v>227</v>
      </c>
      <c r="M40" s="83">
        <v>993</v>
      </c>
      <c r="N40" s="25"/>
      <c r="O40" s="32"/>
      <c r="P40" s="64" t="s">
        <v>227</v>
      </c>
      <c r="Q40" s="36">
        <v>5162</v>
      </c>
      <c r="R40" s="25"/>
    </row>
    <row r="41" spans="1:18" ht="15.75" thickBot="1">
      <c r="A41" s="12"/>
      <c r="B41" s="30"/>
      <c r="C41" s="32"/>
      <c r="D41" s="68"/>
      <c r="E41" s="185"/>
      <c r="F41" s="68"/>
      <c r="G41" s="32"/>
      <c r="H41" s="68"/>
      <c r="I41" s="185"/>
      <c r="J41" s="68"/>
      <c r="K41" s="32"/>
      <c r="L41" s="68"/>
      <c r="M41" s="185"/>
      <c r="N41" s="70"/>
      <c r="O41" s="32"/>
      <c r="P41" s="68"/>
      <c r="Q41" s="69"/>
      <c r="R41" s="70"/>
    </row>
    <row r="42" spans="1:18" ht="15.75" thickTop="1">
      <c r="A42" s="12"/>
      <c r="B42" s="55"/>
      <c r="C42" s="55"/>
      <c r="D42" s="55"/>
      <c r="E42" s="55"/>
      <c r="F42" s="55"/>
      <c r="G42" s="55"/>
      <c r="H42" s="55"/>
      <c r="I42" s="55"/>
      <c r="J42" s="55"/>
      <c r="K42" s="55"/>
      <c r="L42" s="55"/>
      <c r="M42" s="55"/>
      <c r="N42" s="55"/>
      <c r="O42" s="55"/>
      <c r="P42" s="55"/>
      <c r="Q42" s="55"/>
      <c r="R42" s="55"/>
    </row>
    <row r="43" spans="1:18">
      <c r="A43" s="12"/>
      <c r="B43" s="16"/>
      <c r="C43" s="16"/>
    </row>
    <row r="44" spans="1:18" ht="90">
      <c r="A44" s="12"/>
      <c r="B44" s="50">
        <v>-1</v>
      </c>
      <c r="C44" s="50" t="s">
        <v>528</v>
      </c>
    </row>
  </sheetData>
  <mergeCells count="156">
    <mergeCell ref="B6:R6"/>
    <mergeCell ref="B7:R7"/>
    <mergeCell ref="B22:R22"/>
    <mergeCell ref="B23:R23"/>
    <mergeCell ref="B42:R42"/>
    <mergeCell ref="P40:P41"/>
    <mergeCell ref="Q40:Q41"/>
    <mergeCell ref="R40:R41"/>
    <mergeCell ref="A1:A2"/>
    <mergeCell ref="B1:R1"/>
    <mergeCell ref="B2:R2"/>
    <mergeCell ref="B3:R3"/>
    <mergeCell ref="A4:A44"/>
    <mergeCell ref="B4:R4"/>
    <mergeCell ref="B5:R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R24"/>
    <mergeCell ref="D26:J26"/>
    <mergeCell ref="L26:R26"/>
    <mergeCell ref="D27:F27"/>
    <mergeCell ref="H27:J27"/>
    <mergeCell ref="L27:N27"/>
    <mergeCell ref="P27:R27"/>
    <mergeCell ref="B20:B21"/>
    <mergeCell ref="C20:C21"/>
    <mergeCell ref="D20:D21"/>
    <mergeCell ref="E20:E21"/>
    <mergeCell ref="F20:F21"/>
    <mergeCell ref="G20:G21"/>
    <mergeCell ref="B17:B18"/>
    <mergeCell ref="C17:D18"/>
    <mergeCell ref="E17:E18"/>
    <mergeCell ref="F17:F18"/>
    <mergeCell ref="G17:I18"/>
    <mergeCell ref="C19:D19"/>
    <mergeCell ref="G19: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29</v>
      </c>
      <c r="B1" s="1" t="s">
        <v>1</v>
      </c>
    </row>
    <row r="2" spans="1:2">
      <c r="A2" s="7"/>
      <c r="B2" s="1" t="s">
        <v>2</v>
      </c>
    </row>
    <row r="3" spans="1:2">
      <c r="A3" s="3" t="s">
        <v>530</v>
      </c>
      <c r="B3" s="4" t="s">
        <v>4</v>
      </c>
    </row>
    <row r="4" spans="1:2">
      <c r="A4" s="12" t="s">
        <v>531</v>
      </c>
      <c r="B4" s="4" t="s">
        <v>4</v>
      </c>
    </row>
    <row r="5" spans="1:2">
      <c r="A5" s="12"/>
      <c r="B5" s="13" t="s">
        <v>531</v>
      </c>
    </row>
    <row r="6" spans="1:2">
      <c r="A6" s="12"/>
      <c r="B6" s="4"/>
    </row>
    <row r="7" spans="1:2" ht="26.25">
      <c r="A7" s="12"/>
      <c r="B7" s="51" t="s">
        <v>532</v>
      </c>
    </row>
    <row r="8" spans="1:2">
      <c r="A8" s="12"/>
      <c r="B8" s="4"/>
    </row>
    <row r="9" spans="1:2" ht="77.25">
      <c r="A9" s="12"/>
      <c r="B9" s="14" t="s">
        <v>53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6613761</v>
      </c>
      <c r="C4" s="8">
        <v>6424578</v>
      </c>
    </row>
    <row r="5" spans="1:3">
      <c r="A5" s="2" t="s">
        <v>30</v>
      </c>
      <c r="B5" s="6">
        <v>53839</v>
      </c>
      <c r="C5" s="6">
        <v>140971</v>
      </c>
    </row>
    <row r="6" spans="1:3">
      <c r="A6" s="2" t="s">
        <v>31</v>
      </c>
      <c r="B6" s="6">
        <v>30654</v>
      </c>
      <c r="C6" s="6">
        <v>39947</v>
      </c>
    </row>
    <row r="7" spans="1:3">
      <c r="A7" s="2" t="s">
        <v>32</v>
      </c>
      <c r="B7" s="6">
        <v>8671</v>
      </c>
      <c r="C7" s="6">
        <v>8449</v>
      </c>
    </row>
    <row r="8" spans="1:3">
      <c r="A8" s="2" t="s">
        <v>33</v>
      </c>
      <c r="B8" s="6">
        <v>182909</v>
      </c>
      <c r="C8" s="6">
        <v>170396</v>
      </c>
    </row>
    <row r="9" spans="1:3" ht="30">
      <c r="A9" s="2" t="s">
        <v>34</v>
      </c>
      <c r="B9" s="6">
        <v>179805</v>
      </c>
      <c r="C9" s="6">
        <v>160048</v>
      </c>
    </row>
    <row r="10" spans="1:3">
      <c r="A10" s="2" t="s">
        <v>35</v>
      </c>
      <c r="B10" s="6">
        <v>129163</v>
      </c>
      <c r="C10" s="6">
        <v>115048</v>
      </c>
    </row>
    <row r="11" spans="1:3">
      <c r="A11" s="2" t="s">
        <v>36</v>
      </c>
      <c r="B11" s="6">
        <v>159567</v>
      </c>
      <c r="C11" s="6">
        <v>90679</v>
      </c>
    </row>
    <row r="12" spans="1:3">
      <c r="A12" s="2" t="s">
        <v>37</v>
      </c>
      <c r="B12" s="6">
        <v>7358369</v>
      </c>
      <c r="C12" s="6">
        <v>7150116</v>
      </c>
    </row>
    <row r="13" spans="1:3" ht="30">
      <c r="A13" s="3" t="s">
        <v>38</v>
      </c>
      <c r="B13" s="4" t="s">
        <v>4</v>
      </c>
      <c r="C13" s="4" t="s">
        <v>4</v>
      </c>
    </row>
    <row r="14" spans="1:3">
      <c r="A14" s="2" t="s">
        <v>39</v>
      </c>
      <c r="B14" s="6">
        <v>708653</v>
      </c>
      <c r="C14" s="6">
        <v>716144</v>
      </c>
    </row>
    <row r="15" spans="1:3">
      <c r="A15" s="2" t="s">
        <v>40</v>
      </c>
      <c r="B15" s="6">
        <v>1048190</v>
      </c>
      <c r="C15" s="6">
        <v>549805</v>
      </c>
    </row>
    <row r="16" spans="1:3">
      <c r="A16" s="2" t="s">
        <v>41</v>
      </c>
      <c r="B16" s="6">
        <v>14000</v>
      </c>
      <c r="C16" s="6">
        <v>566000</v>
      </c>
    </row>
    <row r="17" spans="1:3">
      <c r="A17" s="2" t="s">
        <v>42</v>
      </c>
      <c r="B17" s="6">
        <v>1100000</v>
      </c>
      <c r="C17" s="6">
        <v>1350000</v>
      </c>
    </row>
    <row r="18" spans="1:3" ht="30">
      <c r="A18" s="2" t="s">
        <v>43</v>
      </c>
      <c r="B18" s="6">
        <v>452139</v>
      </c>
      <c r="C18" s="6">
        <v>423708</v>
      </c>
    </row>
    <row r="19" spans="1:3">
      <c r="A19" s="2" t="s">
        <v>44</v>
      </c>
      <c r="B19" s="6">
        <v>54413</v>
      </c>
      <c r="C19" s="6">
        <v>41401</v>
      </c>
    </row>
    <row r="20" spans="1:3">
      <c r="A20" s="2" t="s">
        <v>45</v>
      </c>
      <c r="B20" s="6">
        <v>3377395</v>
      </c>
      <c r="C20" s="6">
        <v>3647058</v>
      </c>
    </row>
    <row r="21" spans="1:3">
      <c r="A21" s="2" t="s">
        <v>46</v>
      </c>
      <c r="B21" s="4" t="s">
        <v>47</v>
      </c>
      <c r="C21" s="4" t="s">
        <v>47</v>
      </c>
    </row>
    <row r="22" spans="1:3">
      <c r="A22" s="2" t="s">
        <v>48</v>
      </c>
      <c r="B22" s="6">
        <v>14475</v>
      </c>
      <c r="C22" s="6">
        <v>14564</v>
      </c>
    </row>
    <row r="23" spans="1:3" ht="30">
      <c r="A23" s="3" t="s">
        <v>49</v>
      </c>
      <c r="B23" s="4" t="s">
        <v>4</v>
      </c>
      <c r="C23" s="4" t="s">
        <v>4</v>
      </c>
    </row>
    <row r="24" spans="1:3" ht="30">
      <c r="A24" s="2" t="s">
        <v>50</v>
      </c>
      <c r="B24" s="6">
        <v>250000</v>
      </c>
      <c r="C24" s="6">
        <v>250000</v>
      </c>
    </row>
    <row r="25" spans="1:3" ht="30">
      <c r="A25" s="2" t="s">
        <v>51</v>
      </c>
      <c r="B25" s="6">
        <v>130000</v>
      </c>
      <c r="C25" s="6">
        <v>130000</v>
      </c>
    </row>
    <row r="26" spans="1:3">
      <c r="A26" s="2" t="s">
        <v>52</v>
      </c>
      <c r="B26" s="4">
        <v>711</v>
      </c>
      <c r="C26" s="4">
        <v>632</v>
      </c>
    </row>
    <row r="27" spans="1:3">
      <c r="A27" s="2" t="s">
        <v>53</v>
      </c>
      <c r="B27" s="6">
        <v>3578343</v>
      </c>
      <c r="C27" s="6">
        <v>3086052</v>
      </c>
    </row>
    <row r="28" spans="1:3" ht="30">
      <c r="A28" s="2" t="s">
        <v>54</v>
      </c>
      <c r="B28" s="6">
        <v>-40026</v>
      </c>
      <c r="C28" s="6">
        <v>-24833</v>
      </c>
    </row>
    <row r="29" spans="1:3" ht="30">
      <c r="A29" s="2" t="s">
        <v>55</v>
      </c>
      <c r="B29" s="6">
        <v>3919028</v>
      </c>
      <c r="C29" s="6">
        <v>3441851</v>
      </c>
    </row>
    <row r="30" spans="1:3">
      <c r="A30" s="2" t="s">
        <v>56</v>
      </c>
      <c r="B30" s="6">
        <v>47471</v>
      </c>
      <c r="C30" s="6">
        <v>46643</v>
      </c>
    </row>
    <row r="31" spans="1:3">
      <c r="A31" s="2" t="s">
        <v>57</v>
      </c>
      <c r="B31" s="6">
        <v>3966499</v>
      </c>
      <c r="C31" s="6">
        <v>3488494</v>
      </c>
    </row>
    <row r="32" spans="1:3" ht="30">
      <c r="A32" s="2" t="s">
        <v>58</v>
      </c>
      <c r="B32" s="8">
        <v>7358369</v>
      </c>
      <c r="C32" s="8">
        <v>7150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5"/>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5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5</v>
      </c>
      <c r="B3" s="11" t="s">
        <v>4</v>
      </c>
      <c r="C3" s="11"/>
      <c r="D3" s="11"/>
      <c r="E3" s="11"/>
      <c r="F3" s="11"/>
      <c r="G3" s="11"/>
      <c r="H3" s="11"/>
      <c r="I3" s="11"/>
      <c r="J3" s="11"/>
      <c r="K3" s="11"/>
      <c r="L3" s="11"/>
      <c r="M3" s="11"/>
      <c r="N3" s="11"/>
      <c r="O3" s="11"/>
      <c r="P3" s="11"/>
      <c r="Q3" s="11"/>
      <c r="R3" s="11"/>
      <c r="S3" s="11"/>
      <c r="T3" s="11"/>
      <c r="U3" s="11"/>
    </row>
    <row r="4" spans="1:21" ht="15" customHeight="1">
      <c r="A4" s="12" t="s">
        <v>536</v>
      </c>
      <c r="B4" s="11" t="s">
        <v>4</v>
      </c>
      <c r="C4" s="11"/>
      <c r="D4" s="11"/>
      <c r="E4" s="11"/>
      <c r="F4" s="11"/>
      <c r="G4" s="11"/>
      <c r="H4" s="11"/>
      <c r="I4" s="11"/>
      <c r="J4" s="11"/>
      <c r="K4" s="11"/>
      <c r="L4" s="11"/>
      <c r="M4" s="11"/>
      <c r="N4" s="11"/>
      <c r="O4" s="11"/>
      <c r="P4" s="11"/>
      <c r="Q4" s="11"/>
      <c r="R4" s="11"/>
      <c r="S4" s="11"/>
      <c r="T4" s="11"/>
      <c r="U4" s="11"/>
    </row>
    <row r="5" spans="1:21">
      <c r="A5" s="12"/>
      <c r="B5" s="54" t="s">
        <v>537</v>
      </c>
      <c r="C5" s="54"/>
      <c r="D5" s="54"/>
      <c r="E5" s="54"/>
      <c r="F5" s="54"/>
      <c r="G5" s="54"/>
      <c r="H5" s="54"/>
      <c r="I5" s="54"/>
      <c r="J5" s="54"/>
      <c r="K5" s="54"/>
      <c r="L5" s="54"/>
      <c r="M5" s="54"/>
      <c r="N5" s="54"/>
      <c r="O5" s="54"/>
      <c r="P5" s="54"/>
      <c r="Q5" s="54"/>
      <c r="R5" s="54"/>
      <c r="S5" s="54"/>
      <c r="T5" s="54"/>
      <c r="U5" s="54"/>
    </row>
    <row r="6" spans="1:21">
      <c r="A6" s="12"/>
      <c r="B6" s="11"/>
      <c r="C6" s="11"/>
      <c r="D6" s="11"/>
      <c r="E6" s="11"/>
      <c r="F6" s="11"/>
      <c r="G6" s="11"/>
      <c r="H6" s="11"/>
      <c r="I6" s="11"/>
      <c r="J6" s="11"/>
      <c r="K6" s="11"/>
      <c r="L6" s="11"/>
      <c r="M6" s="11"/>
      <c r="N6" s="11"/>
      <c r="O6" s="11"/>
      <c r="P6" s="11"/>
      <c r="Q6" s="11"/>
      <c r="R6" s="11"/>
      <c r="S6" s="11"/>
      <c r="T6" s="11"/>
      <c r="U6" s="11"/>
    </row>
    <row r="7" spans="1:21" ht="51" customHeight="1">
      <c r="A7" s="12"/>
      <c r="B7" s="29" t="s">
        <v>538</v>
      </c>
      <c r="C7" s="29"/>
      <c r="D7" s="29"/>
      <c r="E7" s="29"/>
      <c r="F7" s="29"/>
      <c r="G7" s="29"/>
      <c r="H7" s="29"/>
      <c r="I7" s="29"/>
      <c r="J7" s="29"/>
      <c r="K7" s="29"/>
      <c r="L7" s="29"/>
      <c r="M7" s="29"/>
      <c r="N7" s="29"/>
      <c r="O7" s="29"/>
      <c r="P7" s="29"/>
      <c r="Q7" s="29"/>
      <c r="R7" s="29"/>
      <c r="S7" s="29"/>
      <c r="T7" s="29"/>
      <c r="U7" s="29"/>
    </row>
    <row r="8" spans="1:21">
      <c r="A8" s="12"/>
      <c r="B8" s="202" t="s">
        <v>539</v>
      </c>
      <c r="C8" s="202"/>
      <c r="D8" s="202"/>
      <c r="E8" s="202"/>
      <c r="F8" s="202"/>
      <c r="G8" s="202"/>
      <c r="H8" s="202"/>
      <c r="I8" s="202"/>
      <c r="J8" s="202"/>
      <c r="K8" s="202"/>
      <c r="L8" s="202"/>
      <c r="M8" s="202"/>
      <c r="N8" s="202"/>
      <c r="O8" s="202"/>
      <c r="P8" s="202"/>
      <c r="Q8" s="202"/>
      <c r="R8" s="202"/>
      <c r="S8" s="202"/>
      <c r="T8" s="202"/>
      <c r="U8" s="202"/>
    </row>
    <row r="9" spans="1:21">
      <c r="A9" s="12"/>
      <c r="B9" s="202" t="s">
        <v>540</v>
      </c>
      <c r="C9" s="202"/>
      <c r="D9" s="202"/>
      <c r="E9" s="202"/>
      <c r="F9" s="202"/>
      <c r="G9" s="202"/>
      <c r="H9" s="202"/>
      <c r="I9" s="202"/>
      <c r="J9" s="202"/>
      <c r="K9" s="202"/>
      <c r="L9" s="202"/>
      <c r="M9" s="202"/>
      <c r="N9" s="202"/>
      <c r="O9" s="202"/>
      <c r="P9" s="202"/>
      <c r="Q9" s="202"/>
      <c r="R9" s="202"/>
      <c r="S9" s="202"/>
      <c r="T9" s="202"/>
      <c r="U9" s="202"/>
    </row>
    <row r="10" spans="1:21">
      <c r="A10" s="12"/>
      <c r="B10" s="203" t="s">
        <v>541</v>
      </c>
      <c r="C10" s="203"/>
      <c r="D10" s="203"/>
      <c r="E10" s="203"/>
      <c r="F10" s="203"/>
      <c r="G10" s="203"/>
      <c r="H10" s="203"/>
      <c r="I10" s="203"/>
      <c r="J10" s="203"/>
      <c r="K10" s="203"/>
      <c r="L10" s="203"/>
      <c r="M10" s="203"/>
      <c r="N10" s="203"/>
      <c r="O10" s="203"/>
      <c r="P10" s="203"/>
      <c r="Q10" s="203"/>
      <c r="R10" s="203"/>
      <c r="S10" s="203"/>
      <c r="T10" s="203"/>
      <c r="U10" s="203"/>
    </row>
    <row r="11" spans="1:21">
      <c r="A11" s="12"/>
      <c r="B11" s="203" t="s">
        <v>542</v>
      </c>
      <c r="C11" s="203"/>
      <c r="D11" s="203"/>
      <c r="E11" s="203"/>
      <c r="F11" s="203"/>
      <c r="G11" s="203"/>
      <c r="H11" s="203"/>
      <c r="I11" s="203"/>
      <c r="J11" s="203"/>
      <c r="K11" s="203"/>
      <c r="L11" s="203"/>
      <c r="M11" s="203"/>
      <c r="N11" s="203"/>
      <c r="O11" s="203"/>
      <c r="P11" s="203"/>
      <c r="Q11" s="203"/>
      <c r="R11" s="203"/>
      <c r="S11" s="203"/>
      <c r="T11" s="203"/>
      <c r="U11" s="203"/>
    </row>
    <row r="12" spans="1:21">
      <c r="A12" s="12"/>
      <c r="B12" s="81"/>
      <c r="C12" s="81"/>
      <c r="D12" s="81"/>
      <c r="E12" s="81"/>
      <c r="F12" s="81"/>
      <c r="G12" s="81"/>
      <c r="H12" s="81"/>
      <c r="I12" s="81"/>
      <c r="J12" s="81"/>
      <c r="K12" s="81"/>
      <c r="L12" s="81"/>
      <c r="M12" s="81"/>
      <c r="N12" s="81"/>
      <c r="O12" s="81"/>
      <c r="P12" s="81"/>
      <c r="Q12" s="81"/>
      <c r="R12" s="81"/>
      <c r="S12" s="81"/>
      <c r="T12" s="81"/>
      <c r="U12" s="81"/>
    </row>
    <row r="13" spans="1:21">
      <c r="A13" s="12"/>
      <c r="B13" s="23"/>
      <c r="C13" s="23"/>
      <c r="D13" s="23"/>
      <c r="E13" s="23"/>
      <c r="F13" s="23"/>
      <c r="G13" s="23"/>
      <c r="H13" s="23"/>
      <c r="I13" s="23"/>
      <c r="J13" s="23"/>
      <c r="K13" s="23"/>
      <c r="L13" s="23"/>
      <c r="M13" s="23"/>
      <c r="N13" s="23"/>
      <c r="O13" s="23"/>
      <c r="P13" s="23"/>
      <c r="Q13" s="23"/>
      <c r="R13" s="23"/>
      <c r="S13" s="23"/>
      <c r="T13" s="23"/>
      <c r="U13" s="23"/>
    </row>
    <row r="14" spans="1:21">
      <c r="A14" s="12"/>
      <c r="B14" s="16"/>
      <c r="C14" s="16"/>
      <c r="D14" s="16"/>
      <c r="E14" s="16"/>
      <c r="F14" s="16"/>
      <c r="G14" s="16"/>
      <c r="H14" s="16"/>
      <c r="I14" s="16"/>
      <c r="J14" s="16"/>
      <c r="K14" s="16"/>
      <c r="L14" s="16"/>
      <c r="M14" s="16"/>
      <c r="N14" s="16"/>
      <c r="O14" s="16"/>
      <c r="P14" s="16"/>
      <c r="Q14" s="16"/>
      <c r="R14" s="16"/>
      <c r="S14" s="16"/>
      <c r="T14" s="16"/>
      <c r="U14" s="16"/>
    </row>
    <row r="15" spans="1:21">
      <c r="A15" s="12"/>
      <c r="B15" s="29"/>
      <c r="C15" s="73" t="s">
        <v>543</v>
      </c>
      <c r="D15" s="73"/>
      <c r="E15" s="73"/>
      <c r="F15" s="29"/>
      <c r="G15" s="73" t="s">
        <v>545</v>
      </c>
      <c r="H15" s="73"/>
      <c r="I15" s="73"/>
      <c r="J15" s="29"/>
      <c r="K15" s="73" t="s">
        <v>550</v>
      </c>
      <c r="L15" s="73"/>
      <c r="M15" s="73"/>
      <c r="N15" s="29"/>
      <c r="O15" s="73" t="s">
        <v>554</v>
      </c>
      <c r="P15" s="73"/>
      <c r="Q15" s="73"/>
      <c r="R15" s="29"/>
      <c r="S15" s="73" t="s">
        <v>299</v>
      </c>
      <c r="T15" s="73"/>
      <c r="U15" s="73"/>
    </row>
    <row r="16" spans="1:21">
      <c r="A16" s="12"/>
      <c r="B16" s="29"/>
      <c r="C16" s="73" t="s">
        <v>544</v>
      </c>
      <c r="D16" s="73"/>
      <c r="E16" s="73"/>
      <c r="F16" s="29"/>
      <c r="G16" s="73" t="s">
        <v>546</v>
      </c>
      <c r="H16" s="73"/>
      <c r="I16" s="73"/>
      <c r="J16" s="29"/>
      <c r="K16" s="73" t="s">
        <v>551</v>
      </c>
      <c r="L16" s="73"/>
      <c r="M16" s="73"/>
      <c r="N16" s="29"/>
      <c r="O16" s="73"/>
      <c r="P16" s="73"/>
      <c r="Q16" s="73"/>
      <c r="R16" s="29"/>
      <c r="S16" s="73"/>
      <c r="T16" s="73"/>
      <c r="U16" s="73"/>
    </row>
    <row r="17" spans="1:21">
      <c r="A17" s="12"/>
      <c r="B17" s="29"/>
      <c r="C17" s="11"/>
      <c r="D17" s="11"/>
      <c r="E17" s="11"/>
      <c r="F17" s="29"/>
      <c r="G17" s="73" t="s">
        <v>547</v>
      </c>
      <c r="H17" s="73"/>
      <c r="I17" s="73"/>
      <c r="J17" s="29"/>
      <c r="K17" s="73" t="s">
        <v>552</v>
      </c>
      <c r="L17" s="73"/>
      <c r="M17" s="73"/>
      <c r="N17" s="29"/>
      <c r="O17" s="73"/>
      <c r="P17" s="73"/>
      <c r="Q17" s="73"/>
      <c r="R17" s="29"/>
      <c r="S17" s="73"/>
      <c r="T17" s="73"/>
      <c r="U17" s="73"/>
    </row>
    <row r="18" spans="1:21">
      <c r="A18" s="12"/>
      <c r="B18" s="29"/>
      <c r="C18" s="11"/>
      <c r="D18" s="11"/>
      <c r="E18" s="11"/>
      <c r="F18" s="29"/>
      <c r="G18" s="73" t="s">
        <v>548</v>
      </c>
      <c r="H18" s="73"/>
      <c r="I18" s="73"/>
      <c r="J18" s="29"/>
      <c r="K18" s="73" t="s">
        <v>553</v>
      </c>
      <c r="L18" s="73"/>
      <c r="M18" s="73"/>
      <c r="N18" s="29"/>
      <c r="O18" s="73"/>
      <c r="P18" s="73"/>
      <c r="Q18" s="73"/>
      <c r="R18" s="29"/>
      <c r="S18" s="73"/>
      <c r="T18" s="73"/>
      <c r="U18" s="73"/>
    </row>
    <row r="19" spans="1:21" ht="15.75" thickBot="1">
      <c r="A19" s="12"/>
      <c r="B19" s="29"/>
      <c r="C19" s="82"/>
      <c r="D19" s="82"/>
      <c r="E19" s="82"/>
      <c r="F19" s="29"/>
      <c r="G19" s="74" t="s">
        <v>549</v>
      </c>
      <c r="H19" s="74"/>
      <c r="I19" s="74"/>
      <c r="J19" s="29"/>
      <c r="K19" s="82"/>
      <c r="L19" s="82"/>
      <c r="M19" s="82"/>
      <c r="N19" s="29"/>
      <c r="O19" s="74"/>
      <c r="P19" s="74"/>
      <c r="Q19" s="74"/>
      <c r="R19" s="29"/>
      <c r="S19" s="74"/>
      <c r="T19" s="74"/>
      <c r="U19" s="74"/>
    </row>
    <row r="20" spans="1:21">
      <c r="A20" s="12"/>
      <c r="B20" s="186" t="s">
        <v>28</v>
      </c>
      <c r="C20" s="25"/>
      <c r="D20" s="25"/>
      <c r="E20" s="25"/>
      <c r="F20" s="18"/>
      <c r="G20" s="25"/>
      <c r="H20" s="25"/>
      <c r="I20" s="25"/>
      <c r="J20" s="18"/>
      <c r="K20" s="25"/>
      <c r="L20" s="25"/>
      <c r="M20" s="25"/>
      <c r="N20" s="18"/>
      <c r="O20" s="25"/>
      <c r="P20" s="25"/>
      <c r="Q20" s="25"/>
      <c r="R20" s="18"/>
      <c r="S20" s="25"/>
      <c r="T20" s="25"/>
      <c r="U20" s="25"/>
    </row>
    <row r="21" spans="1:21">
      <c r="A21" s="12"/>
      <c r="B21" s="26" t="s">
        <v>29</v>
      </c>
      <c r="C21" s="27" t="s">
        <v>227</v>
      </c>
      <c r="D21" s="45" t="s">
        <v>249</v>
      </c>
      <c r="E21" s="29"/>
      <c r="F21" s="29"/>
      <c r="G21" s="27" t="s">
        <v>227</v>
      </c>
      <c r="H21" s="45" t="s">
        <v>249</v>
      </c>
      <c r="I21" s="29"/>
      <c r="J21" s="29"/>
      <c r="K21" s="27" t="s">
        <v>227</v>
      </c>
      <c r="L21" s="28">
        <v>6613761</v>
      </c>
      <c r="M21" s="29"/>
      <c r="N21" s="29"/>
      <c r="O21" s="27" t="s">
        <v>227</v>
      </c>
      <c r="P21" s="45" t="s">
        <v>249</v>
      </c>
      <c r="Q21" s="29"/>
      <c r="R21" s="29"/>
      <c r="S21" s="27" t="s">
        <v>227</v>
      </c>
      <c r="T21" s="28">
        <v>6613761</v>
      </c>
      <c r="U21" s="29"/>
    </row>
    <row r="22" spans="1:21">
      <c r="A22" s="12"/>
      <c r="B22" s="26"/>
      <c r="C22" s="27"/>
      <c r="D22" s="45"/>
      <c r="E22" s="29"/>
      <c r="F22" s="29"/>
      <c r="G22" s="27"/>
      <c r="H22" s="45"/>
      <c r="I22" s="29"/>
      <c r="J22" s="29"/>
      <c r="K22" s="27"/>
      <c r="L22" s="28"/>
      <c r="M22" s="29"/>
      <c r="N22" s="29"/>
      <c r="O22" s="27"/>
      <c r="P22" s="45"/>
      <c r="Q22" s="29"/>
      <c r="R22" s="29"/>
      <c r="S22" s="27"/>
      <c r="T22" s="28"/>
      <c r="U22" s="29"/>
    </row>
    <row r="23" spans="1:21">
      <c r="A23" s="12"/>
      <c r="B23" s="30" t="s">
        <v>30</v>
      </c>
      <c r="C23" s="31">
        <v>14667</v>
      </c>
      <c r="D23" s="31"/>
      <c r="E23" s="32"/>
      <c r="F23" s="32"/>
      <c r="G23" s="76" t="s">
        <v>249</v>
      </c>
      <c r="H23" s="76"/>
      <c r="I23" s="32"/>
      <c r="J23" s="32"/>
      <c r="K23" s="31">
        <v>39172</v>
      </c>
      <c r="L23" s="31"/>
      <c r="M23" s="32"/>
      <c r="N23" s="32"/>
      <c r="O23" s="76" t="s">
        <v>249</v>
      </c>
      <c r="P23" s="76"/>
      <c r="Q23" s="32"/>
      <c r="R23" s="32"/>
      <c r="S23" s="31">
        <v>53839</v>
      </c>
      <c r="T23" s="31"/>
      <c r="U23" s="32"/>
    </row>
    <row r="24" spans="1:21">
      <c r="A24" s="12"/>
      <c r="B24" s="30"/>
      <c r="C24" s="31"/>
      <c r="D24" s="31"/>
      <c r="E24" s="32"/>
      <c r="F24" s="32"/>
      <c r="G24" s="76"/>
      <c r="H24" s="76"/>
      <c r="I24" s="32"/>
      <c r="J24" s="32"/>
      <c r="K24" s="31"/>
      <c r="L24" s="31"/>
      <c r="M24" s="32"/>
      <c r="N24" s="32"/>
      <c r="O24" s="76"/>
      <c r="P24" s="76"/>
      <c r="Q24" s="32"/>
      <c r="R24" s="32"/>
      <c r="S24" s="31"/>
      <c r="T24" s="31"/>
      <c r="U24" s="32"/>
    </row>
    <row r="25" spans="1:21">
      <c r="A25" s="12"/>
      <c r="B25" s="26" t="s">
        <v>31</v>
      </c>
      <c r="C25" s="45">
        <v>61</v>
      </c>
      <c r="D25" s="45"/>
      <c r="E25" s="29"/>
      <c r="F25" s="29"/>
      <c r="G25" s="45" t="s">
        <v>249</v>
      </c>
      <c r="H25" s="45"/>
      <c r="I25" s="29"/>
      <c r="J25" s="29"/>
      <c r="K25" s="28">
        <v>30593</v>
      </c>
      <c r="L25" s="28"/>
      <c r="M25" s="29"/>
      <c r="N25" s="29"/>
      <c r="O25" s="45" t="s">
        <v>249</v>
      </c>
      <c r="P25" s="45"/>
      <c r="Q25" s="29"/>
      <c r="R25" s="29"/>
      <c r="S25" s="28">
        <v>30654</v>
      </c>
      <c r="T25" s="28"/>
      <c r="U25" s="29"/>
    </row>
    <row r="26" spans="1:21">
      <c r="A26" s="12"/>
      <c r="B26" s="26"/>
      <c r="C26" s="45"/>
      <c r="D26" s="45"/>
      <c r="E26" s="29"/>
      <c r="F26" s="29"/>
      <c r="G26" s="45"/>
      <c r="H26" s="45"/>
      <c r="I26" s="29"/>
      <c r="J26" s="29"/>
      <c r="K26" s="28"/>
      <c r="L26" s="28"/>
      <c r="M26" s="29"/>
      <c r="N26" s="29"/>
      <c r="O26" s="45"/>
      <c r="P26" s="45"/>
      <c r="Q26" s="29"/>
      <c r="R26" s="29"/>
      <c r="S26" s="28"/>
      <c r="T26" s="28"/>
      <c r="U26" s="29"/>
    </row>
    <row r="27" spans="1:21">
      <c r="A27" s="12"/>
      <c r="B27" s="30" t="s">
        <v>32</v>
      </c>
      <c r="C27" s="76" t="s">
        <v>249</v>
      </c>
      <c r="D27" s="76"/>
      <c r="E27" s="32"/>
      <c r="F27" s="32"/>
      <c r="G27" s="76" t="s">
        <v>249</v>
      </c>
      <c r="H27" s="76"/>
      <c r="I27" s="32"/>
      <c r="J27" s="32"/>
      <c r="K27" s="31">
        <v>8671</v>
      </c>
      <c r="L27" s="31"/>
      <c r="M27" s="32"/>
      <c r="N27" s="32"/>
      <c r="O27" s="76" t="s">
        <v>249</v>
      </c>
      <c r="P27" s="76"/>
      <c r="Q27" s="32"/>
      <c r="R27" s="32"/>
      <c r="S27" s="31">
        <v>8671</v>
      </c>
      <c r="T27" s="31"/>
      <c r="U27" s="32"/>
    </row>
    <row r="28" spans="1:21">
      <c r="A28" s="12"/>
      <c r="B28" s="30"/>
      <c r="C28" s="76"/>
      <c r="D28" s="76"/>
      <c r="E28" s="32"/>
      <c r="F28" s="32"/>
      <c r="G28" s="76"/>
      <c r="H28" s="76"/>
      <c r="I28" s="32"/>
      <c r="J28" s="32"/>
      <c r="K28" s="31"/>
      <c r="L28" s="31"/>
      <c r="M28" s="32"/>
      <c r="N28" s="32"/>
      <c r="O28" s="76"/>
      <c r="P28" s="76"/>
      <c r="Q28" s="32"/>
      <c r="R28" s="32"/>
      <c r="S28" s="31"/>
      <c r="T28" s="31"/>
      <c r="U28" s="32"/>
    </row>
    <row r="29" spans="1:21">
      <c r="A29" s="12"/>
      <c r="B29" s="26" t="s">
        <v>33</v>
      </c>
      <c r="C29" s="45" t="s">
        <v>249</v>
      </c>
      <c r="D29" s="45"/>
      <c r="E29" s="29"/>
      <c r="F29" s="29"/>
      <c r="G29" s="45" t="s">
        <v>249</v>
      </c>
      <c r="H29" s="45"/>
      <c r="I29" s="29"/>
      <c r="J29" s="29"/>
      <c r="K29" s="28">
        <v>182909</v>
      </c>
      <c r="L29" s="28"/>
      <c r="M29" s="29"/>
      <c r="N29" s="29"/>
      <c r="O29" s="45" t="s">
        <v>249</v>
      </c>
      <c r="P29" s="45"/>
      <c r="Q29" s="29"/>
      <c r="R29" s="29"/>
      <c r="S29" s="28">
        <v>182909</v>
      </c>
      <c r="T29" s="28"/>
      <c r="U29" s="29"/>
    </row>
    <row r="30" spans="1:21">
      <c r="A30" s="12"/>
      <c r="B30" s="26"/>
      <c r="C30" s="45"/>
      <c r="D30" s="45"/>
      <c r="E30" s="29"/>
      <c r="F30" s="29"/>
      <c r="G30" s="45"/>
      <c r="H30" s="45"/>
      <c r="I30" s="29"/>
      <c r="J30" s="29"/>
      <c r="K30" s="28"/>
      <c r="L30" s="28"/>
      <c r="M30" s="29"/>
      <c r="N30" s="29"/>
      <c r="O30" s="45"/>
      <c r="P30" s="45"/>
      <c r="Q30" s="29"/>
      <c r="R30" s="29"/>
      <c r="S30" s="28"/>
      <c r="T30" s="28"/>
      <c r="U30" s="29"/>
    </row>
    <row r="31" spans="1:21">
      <c r="A31" s="12"/>
      <c r="B31" s="30" t="s">
        <v>34</v>
      </c>
      <c r="C31" s="31">
        <v>38462</v>
      </c>
      <c r="D31" s="31"/>
      <c r="E31" s="32"/>
      <c r="F31" s="32"/>
      <c r="G31" s="76" t="s">
        <v>249</v>
      </c>
      <c r="H31" s="76"/>
      <c r="I31" s="32"/>
      <c r="J31" s="32"/>
      <c r="K31" s="31">
        <v>141343</v>
      </c>
      <c r="L31" s="31"/>
      <c r="M31" s="32"/>
      <c r="N31" s="32"/>
      <c r="O31" s="76" t="s">
        <v>249</v>
      </c>
      <c r="P31" s="76"/>
      <c r="Q31" s="32"/>
      <c r="R31" s="32"/>
      <c r="S31" s="31">
        <v>179805</v>
      </c>
      <c r="T31" s="31"/>
      <c r="U31" s="32"/>
    </row>
    <row r="32" spans="1:21">
      <c r="A32" s="12"/>
      <c r="B32" s="30"/>
      <c r="C32" s="31"/>
      <c r="D32" s="31"/>
      <c r="E32" s="32"/>
      <c r="F32" s="32"/>
      <c r="G32" s="76"/>
      <c r="H32" s="76"/>
      <c r="I32" s="32"/>
      <c r="J32" s="32"/>
      <c r="K32" s="31"/>
      <c r="L32" s="31"/>
      <c r="M32" s="32"/>
      <c r="N32" s="32"/>
      <c r="O32" s="76"/>
      <c r="P32" s="76"/>
      <c r="Q32" s="32"/>
      <c r="R32" s="32"/>
      <c r="S32" s="31"/>
      <c r="T32" s="31"/>
      <c r="U32" s="32"/>
    </row>
    <row r="33" spans="1:21">
      <c r="A33" s="12"/>
      <c r="B33" s="26" t="s">
        <v>35</v>
      </c>
      <c r="C33" s="45" t="s">
        <v>249</v>
      </c>
      <c r="D33" s="45"/>
      <c r="E33" s="29"/>
      <c r="F33" s="29"/>
      <c r="G33" s="28">
        <v>11828</v>
      </c>
      <c r="H33" s="28"/>
      <c r="I33" s="29"/>
      <c r="J33" s="29"/>
      <c r="K33" s="28">
        <v>117335</v>
      </c>
      <c r="L33" s="28"/>
      <c r="M33" s="29"/>
      <c r="N33" s="29"/>
      <c r="O33" s="45" t="s">
        <v>249</v>
      </c>
      <c r="P33" s="45"/>
      <c r="Q33" s="29"/>
      <c r="R33" s="29"/>
      <c r="S33" s="28">
        <v>129163</v>
      </c>
      <c r="T33" s="28"/>
      <c r="U33" s="29"/>
    </row>
    <row r="34" spans="1:21">
      <c r="A34" s="12"/>
      <c r="B34" s="26"/>
      <c r="C34" s="45"/>
      <c r="D34" s="45"/>
      <c r="E34" s="29"/>
      <c r="F34" s="29"/>
      <c r="G34" s="28"/>
      <c r="H34" s="28"/>
      <c r="I34" s="29"/>
      <c r="J34" s="29"/>
      <c r="K34" s="28"/>
      <c r="L34" s="28"/>
      <c r="M34" s="29"/>
      <c r="N34" s="29"/>
      <c r="O34" s="45"/>
      <c r="P34" s="45"/>
      <c r="Q34" s="29"/>
      <c r="R34" s="29"/>
      <c r="S34" s="28"/>
      <c r="T34" s="28"/>
      <c r="U34" s="29"/>
    </row>
    <row r="35" spans="1:21">
      <c r="A35" s="12"/>
      <c r="B35" s="30" t="s">
        <v>555</v>
      </c>
      <c r="C35" s="31">
        <v>6119819</v>
      </c>
      <c r="D35" s="31"/>
      <c r="E35" s="32"/>
      <c r="F35" s="32"/>
      <c r="G35" s="31">
        <v>5655063</v>
      </c>
      <c r="H35" s="31"/>
      <c r="I35" s="32"/>
      <c r="J35" s="32"/>
      <c r="K35" s="31">
        <v>116004</v>
      </c>
      <c r="L35" s="31"/>
      <c r="M35" s="32"/>
      <c r="N35" s="32"/>
      <c r="O35" s="76" t="s">
        <v>556</v>
      </c>
      <c r="P35" s="76"/>
      <c r="Q35" s="35" t="s">
        <v>233</v>
      </c>
      <c r="R35" s="32"/>
      <c r="S35" s="76" t="s">
        <v>249</v>
      </c>
      <c r="T35" s="76"/>
      <c r="U35" s="32"/>
    </row>
    <row r="36" spans="1:21">
      <c r="A36" s="12"/>
      <c r="B36" s="30"/>
      <c r="C36" s="31"/>
      <c r="D36" s="31"/>
      <c r="E36" s="32"/>
      <c r="F36" s="32"/>
      <c r="G36" s="31"/>
      <c r="H36" s="31"/>
      <c r="I36" s="32"/>
      <c r="J36" s="32"/>
      <c r="K36" s="31"/>
      <c r="L36" s="31"/>
      <c r="M36" s="32"/>
      <c r="N36" s="32"/>
      <c r="O36" s="76"/>
      <c r="P36" s="76"/>
      <c r="Q36" s="35"/>
      <c r="R36" s="32"/>
      <c r="S36" s="76"/>
      <c r="T36" s="76"/>
      <c r="U36" s="32"/>
    </row>
    <row r="37" spans="1:21">
      <c r="A37" s="12"/>
      <c r="B37" s="26" t="s">
        <v>36</v>
      </c>
      <c r="C37" s="28">
        <v>17801</v>
      </c>
      <c r="D37" s="28"/>
      <c r="E37" s="29"/>
      <c r="F37" s="29"/>
      <c r="G37" s="45" t="s">
        <v>249</v>
      </c>
      <c r="H37" s="45"/>
      <c r="I37" s="29"/>
      <c r="J37" s="29"/>
      <c r="K37" s="28">
        <v>141766</v>
      </c>
      <c r="L37" s="28"/>
      <c r="M37" s="29"/>
      <c r="N37" s="29"/>
      <c r="O37" s="45" t="s">
        <v>249</v>
      </c>
      <c r="P37" s="45"/>
      <c r="Q37" s="29"/>
      <c r="R37" s="29"/>
      <c r="S37" s="28">
        <v>159567</v>
      </c>
      <c r="T37" s="28"/>
      <c r="U37" s="29"/>
    </row>
    <row r="38" spans="1:21" ht="15.75" thickBot="1">
      <c r="A38" s="12"/>
      <c r="B38" s="26"/>
      <c r="C38" s="33"/>
      <c r="D38" s="33"/>
      <c r="E38" s="34"/>
      <c r="F38" s="29"/>
      <c r="G38" s="37"/>
      <c r="H38" s="37"/>
      <c r="I38" s="34"/>
      <c r="J38" s="29"/>
      <c r="K38" s="33"/>
      <c r="L38" s="33"/>
      <c r="M38" s="34"/>
      <c r="N38" s="29"/>
      <c r="O38" s="37"/>
      <c r="P38" s="37"/>
      <c r="Q38" s="34"/>
      <c r="R38" s="29"/>
      <c r="S38" s="33"/>
      <c r="T38" s="33"/>
      <c r="U38" s="34"/>
    </row>
    <row r="39" spans="1:21">
      <c r="A39" s="12"/>
      <c r="B39" s="30" t="s">
        <v>37</v>
      </c>
      <c r="C39" s="64" t="s">
        <v>227</v>
      </c>
      <c r="D39" s="36">
        <v>6190810</v>
      </c>
      <c r="E39" s="25"/>
      <c r="F39" s="32"/>
      <c r="G39" s="64" t="s">
        <v>227</v>
      </c>
      <c r="H39" s="36">
        <v>5666891</v>
      </c>
      <c r="I39" s="25"/>
      <c r="J39" s="32"/>
      <c r="K39" s="64" t="s">
        <v>227</v>
      </c>
      <c r="L39" s="36">
        <v>7391554</v>
      </c>
      <c r="M39" s="25"/>
      <c r="N39" s="32"/>
      <c r="O39" s="64" t="s">
        <v>227</v>
      </c>
      <c r="P39" s="83" t="s">
        <v>556</v>
      </c>
      <c r="Q39" s="64" t="s">
        <v>233</v>
      </c>
      <c r="R39" s="32"/>
      <c r="S39" s="64" t="s">
        <v>227</v>
      </c>
      <c r="T39" s="36">
        <v>7358369</v>
      </c>
      <c r="U39" s="25"/>
    </row>
    <row r="40" spans="1:21" ht="15.75" thickBot="1">
      <c r="A40" s="12"/>
      <c r="B40" s="30"/>
      <c r="C40" s="68"/>
      <c r="D40" s="69"/>
      <c r="E40" s="70"/>
      <c r="F40" s="32"/>
      <c r="G40" s="68"/>
      <c r="H40" s="69"/>
      <c r="I40" s="70"/>
      <c r="J40" s="32"/>
      <c r="K40" s="68"/>
      <c r="L40" s="69"/>
      <c r="M40" s="70"/>
      <c r="N40" s="32"/>
      <c r="O40" s="68"/>
      <c r="P40" s="185"/>
      <c r="Q40" s="68"/>
      <c r="R40" s="32"/>
      <c r="S40" s="68"/>
      <c r="T40" s="69"/>
      <c r="U40" s="70"/>
    </row>
    <row r="41" spans="1:21" ht="27" thickTop="1">
      <c r="A41" s="12"/>
      <c r="B41" s="71" t="s">
        <v>38</v>
      </c>
      <c r="C41" s="125"/>
      <c r="D41" s="125"/>
      <c r="E41" s="125"/>
      <c r="F41" s="14"/>
      <c r="G41" s="125"/>
      <c r="H41" s="125"/>
      <c r="I41" s="125"/>
      <c r="J41" s="14"/>
      <c r="K41" s="125"/>
      <c r="L41" s="125"/>
      <c r="M41" s="125"/>
      <c r="N41" s="14"/>
      <c r="O41" s="125"/>
      <c r="P41" s="125"/>
      <c r="Q41" s="125"/>
      <c r="R41" s="14"/>
      <c r="S41" s="125"/>
      <c r="T41" s="125"/>
      <c r="U41" s="125"/>
    </row>
    <row r="42" spans="1:21">
      <c r="A42" s="12"/>
      <c r="B42" s="30" t="s">
        <v>39</v>
      </c>
      <c r="C42" s="35" t="s">
        <v>227</v>
      </c>
      <c r="D42" s="76" t="s">
        <v>249</v>
      </c>
      <c r="E42" s="32"/>
      <c r="F42" s="32"/>
      <c r="G42" s="35" t="s">
        <v>227</v>
      </c>
      <c r="H42" s="76" t="s">
        <v>249</v>
      </c>
      <c r="I42" s="32"/>
      <c r="J42" s="32"/>
      <c r="K42" s="35" t="s">
        <v>227</v>
      </c>
      <c r="L42" s="31">
        <v>708653</v>
      </c>
      <c r="M42" s="32"/>
      <c r="N42" s="32"/>
      <c r="O42" s="35" t="s">
        <v>227</v>
      </c>
      <c r="P42" s="76" t="s">
        <v>249</v>
      </c>
      <c r="Q42" s="32"/>
      <c r="R42" s="32"/>
      <c r="S42" s="35" t="s">
        <v>227</v>
      </c>
      <c r="T42" s="31">
        <v>708653</v>
      </c>
      <c r="U42" s="32"/>
    </row>
    <row r="43" spans="1:21">
      <c r="A43" s="12"/>
      <c r="B43" s="30"/>
      <c r="C43" s="35"/>
      <c r="D43" s="76"/>
      <c r="E43" s="32"/>
      <c r="F43" s="32"/>
      <c r="G43" s="35"/>
      <c r="H43" s="76"/>
      <c r="I43" s="32"/>
      <c r="J43" s="32"/>
      <c r="K43" s="35"/>
      <c r="L43" s="31"/>
      <c r="M43" s="32"/>
      <c r="N43" s="32"/>
      <c r="O43" s="35"/>
      <c r="P43" s="76"/>
      <c r="Q43" s="32"/>
      <c r="R43" s="32"/>
      <c r="S43" s="35"/>
      <c r="T43" s="31"/>
      <c r="U43" s="32"/>
    </row>
    <row r="44" spans="1:21">
      <c r="A44" s="12"/>
      <c r="B44" s="26" t="s">
        <v>40</v>
      </c>
      <c r="C44" s="28">
        <v>1048190</v>
      </c>
      <c r="D44" s="28"/>
      <c r="E44" s="29"/>
      <c r="F44" s="29"/>
      <c r="G44" s="45" t="s">
        <v>249</v>
      </c>
      <c r="H44" s="45"/>
      <c r="I44" s="29"/>
      <c r="J44" s="29"/>
      <c r="K44" s="45" t="s">
        <v>249</v>
      </c>
      <c r="L44" s="45"/>
      <c r="M44" s="29"/>
      <c r="N44" s="29"/>
      <c r="O44" s="45" t="s">
        <v>249</v>
      </c>
      <c r="P44" s="45"/>
      <c r="Q44" s="29"/>
      <c r="R44" s="29"/>
      <c r="S44" s="28">
        <v>1048190</v>
      </c>
      <c r="T44" s="28"/>
      <c r="U44" s="29"/>
    </row>
    <row r="45" spans="1:21">
      <c r="A45" s="12"/>
      <c r="B45" s="26"/>
      <c r="C45" s="28"/>
      <c r="D45" s="28"/>
      <c r="E45" s="29"/>
      <c r="F45" s="29"/>
      <c r="G45" s="45"/>
      <c r="H45" s="45"/>
      <c r="I45" s="29"/>
      <c r="J45" s="29"/>
      <c r="K45" s="45"/>
      <c r="L45" s="45"/>
      <c r="M45" s="29"/>
      <c r="N45" s="29"/>
      <c r="O45" s="45"/>
      <c r="P45" s="45"/>
      <c r="Q45" s="29"/>
      <c r="R45" s="29"/>
      <c r="S45" s="28"/>
      <c r="T45" s="28"/>
      <c r="U45" s="29"/>
    </row>
    <row r="46" spans="1:21">
      <c r="A46" s="12"/>
      <c r="B46" s="30" t="s">
        <v>41</v>
      </c>
      <c r="C46" s="31">
        <v>14000</v>
      </c>
      <c r="D46" s="31"/>
      <c r="E46" s="32"/>
      <c r="F46" s="32"/>
      <c r="G46" s="76" t="s">
        <v>249</v>
      </c>
      <c r="H46" s="76"/>
      <c r="I46" s="32"/>
      <c r="J46" s="32"/>
      <c r="K46" s="76" t="s">
        <v>249</v>
      </c>
      <c r="L46" s="76"/>
      <c r="M46" s="32"/>
      <c r="N46" s="32"/>
      <c r="O46" s="76" t="s">
        <v>249</v>
      </c>
      <c r="P46" s="76"/>
      <c r="Q46" s="32"/>
      <c r="R46" s="32"/>
      <c r="S46" s="31">
        <v>14000</v>
      </c>
      <c r="T46" s="31"/>
      <c r="U46" s="32"/>
    </row>
    <row r="47" spans="1:21">
      <c r="A47" s="12"/>
      <c r="B47" s="30"/>
      <c r="C47" s="31"/>
      <c r="D47" s="31"/>
      <c r="E47" s="32"/>
      <c r="F47" s="32"/>
      <c r="G47" s="76"/>
      <c r="H47" s="76"/>
      <c r="I47" s="32"/>
      <c r="J47" s="32"/>
      <c r="K47" s="76"/>
      <c r="L47" s="76"/>
      <c r="M47" s="32"/>
      <c r="N47" s="32"/>
      <c r="O47" s="76"/>
      <c r="P47" s="76"/>
      <c r="Q47" s="32"/>
      <c r="R47" s="32"/>
      <c r="S47" s="31"/>
      <c r="T47" s="31"/>
      <c r="U47" s="32"/>
    </row>
    <row r="48" spans="1:21">
      <c r="A48" s="12"/>
      <c r="B48" s="26" t="s">
        <v>42</v>
      </c>
      <c r="C48" s="28">
        <v>1100000</v>
      </c>
      <c r="D48" s="28"/>
      <c r="E48" s="29"/>
      <c r="F48" s="29"/>
      <c r="G48" s="45" t="s">
        <v>249</v>
      </c>
      <c r="H48" s="45"/>
      <c r="I48" s="29"/>
      <c r="J48" s="29"/>
      <c r="K48" s="45" t="s">
        <v>249</v>
      </c>
      <c r="L48" s="45"/>
      <c r="M48" s="29"/>
      <c r="N48" s="29"/>
      <c r="O48" s="45" t="s">
        <v>249</v>
      </c>
      <c r="P48" s="45"/>
      <c r="Q48" s="29"/>
      <c r="R48" s="29"/>
      <c r="S48" s="28">
        <v>1100000</v>
      </c>
      <c r="T48" s="28"/>
      <c r="U48" s="29"/>
    </row>
    <row r="49" spans="1:21">
      <c r="A49" s="12"/>
      <c r="B49" s="26"/>
      <c r="C49" s="28"/>
      <c r="D49" s="28"/>
      <c r="E49" s="29"/>
      <c r="F49" s="29"/>
      <c r="G49" s="45"/>
      <c r="H49" s="45"/>
      <c r="I49" s="29"/>
      <c r="J49" s="29"/>
      <c r="K49" s="45"/>
      <c r="L49" s="45"/>
      <c r="M49" s="29"/>
      <c r="N49" s="29"/>
      <c r="O49" s="45"/>
      <c r="P49" s="45"/>
      <c r="Q49" s="29"/>
      <c r="R49" s="29"/>
      <c r="S49" s="28"/>
      <c r="T49" s="28"/>
      <c r="U49" s="29"/>
    </row>
    <row r="50" spans="1:21">
      <c r="A50" s="12"/>
      <c r="B50" s="30" t="s">
        <v>43</v>
      </c>
      <c r="C50" s="31">
        <v>55467</v>
      </c>
      <c r="D50" s="31"/>
      <c r="E50" s="32"/>
      <c r="F50" s="32"/>
      <c r="G50" s="76" t="s">
        <v>249</v>
      </c>
      <c r="H50" s="76"/>
      <c r="I50" s="32"/>
      <c r="J50" s="32"/>
      <c r="K50" s="31">
        <v>396672</v>
      </c>
      <c r="L50" s="31"/>
      <c r="M50" s="32"/>
      <c r="N50" s="32"/>
      <c r="O50" s="76" t="s">
        <v>249</v>
      </c>
      <c r="P50" s="76"/>
      <c r="Q50" s="32"/>
      <c r="R50" s="32"/>
      <c r="S50" s="31">
        <v>452139</v>
      </c>
      <c r="T50" s="31"/>
      <c r="U50" s="32"/>
    </row>
    <row r="51" spans="1:21">
      <c r="A51" s="12"/>
      <c r="B51" s="30"/>
      <c r="C51" s="31"/>
      <c r="D51" s="31"/>
      <c r="E51" s="32"/>
      <c r="F51" s="32"/>
      <c r="G51" s="76"/>
      <c r="H51" s="76"/>
      <c r="I51" s="32"/>
      <c r="J51" s="32"/>
      <c r="K51" s="31"/>
      <c r="L51" s="31"/>
      <c r="M51" s="32"/>
      <c r="N51" s="32"/>
      <c r="O51" s="76"/>
      <c r="P51" s="76"/>
      <c r="Q51" s="32"/>
      <c r="R51" s="32"/>
      <c r="S51" s="31"/>
      <c r="T51" s="31"/>
      <c r="U51" s="32"/>
    </row>
    <row r="52" spans="1:21">
      <c r="A52" s="12"/>
      <c r="B52" s="26" t="s">
        <v>44</v>
      </c>
      <c r="C52" s="28">
        <v>54125</v>
      </c>
      <c r="D52" s="28"/>
      <c r="E52" s="29"/>
      <c r="F52" s="29"/>
      <c r="G52" s="45" t="s">
        <v>249</v>
      </c>
      <c r="H52" s="45"/>
      <c r="I52" s="29"/>
      <c r="J52" s="29"/>
      <c r="K52" s="45">
        <v>288</v>
      </c>
      <c r="L52" s="45"/>
      <c r="M52" s="29"/>
      <c r="N52" s="29"/>
      <c r="O52" s="45" t="s">
        <v>249</v>
      </c>
      <c r="P52" s="45"/>
      <c r="Q52" s="29"/>
      <c r="R52" s="29"/>
      <c r="S52" s="28">
        <v>54413</v>
      </c>
      <c r="T52" s="28"/>
      <c r="U52" s="29"/>
    </row>
    <row r="53" spans="1:21" ht="15.75" thickBot="1">
      <c r="A53" s="12"/>
      <c r="B53" s="26"/>
      <c r="C53" s="33"/>
      <c r="D53" s="33"/>
      <c r="E53" s="34"/>
      <c r="F53" s="29"/>
      <c r="G53" s="37"/>
      <c r="H53" s="37"/>
      <c r="I53" s="34"/>
      <c r="J53" s="29"/>
      <c r="K53" s="37"/>
      <c r="L53" s="37"/>
      <c r="M53" s="34"/>
      <c r="N53" s="29"/>
      <c r="O53" s="37"/>
      <c r="P53" s="37"/>
      <c r="Q53" s="34"/>
      <c r="R53" s="29"/>
      <c r="S53" s="33"/>
      <c r="T53" s="33"/>
      <c r="U53" s="34"/>
    </row>
    <row r="54" spans="1:21">
      <c r="A54" s="12"/>
      <c r="B54" s="30" t="s">
        <v>45</v>
      </c>
      <c r="C54" s="36">
        <v>2271782</v>
      </c>
      <c r="D54" s="36"/>
      <c r="E54" s="25"/>
      <c r="F54" s="32"/>
      <c r="G54" s="83" t="s">
        <v>249</v>
      </c>
      <c r="H54" s="83"/>
      <c r="I54" s="25"/>
      <c r="J54" s="32"/>
      <c r="K54" s="36">
        <v>1105613</v>
      </c>
      <c r="L54" s="36"/>
      <c r="M54" s="25"/>
      <c r="N54" s="32"/>
      <c r="O54" s="83" t="s">
        <v>249</v>
      </c>
      <c r="P54" s="83"/>
      <c r="Q54" s="25"/>
      <c r="R54" s="32"/>
      <c r="S54" s="36">
        <v>3377395</v>
      </c>
      <c r="T54" s="36"/>
      <c r="U54" s="25"/>
    </row>
    <row r="55" spans="1:21">
      <c r="A55" s="12"/>
      <c r="B55" s="30"/>
      <c r="C55" s="31"/>
      <c r="D55" s="31"/>
      <c r="E55" s="32"/>
      <c r="F55" s="32"/>
      <c r="G55" s="84"/>
      <c r="H55" s="84"/>
      <c r="I55" s="39"/>
      <c r="J55" s="32"/>
      <c r="K55" s="38"/>
      <c r="L55" s="38"/>
      <c r="M55" s="39"/>
      <c r="N55" s="32"/>
      <c r="O55" s="84"/>
      <c r="P55" s="84"/>
      <c r="Q55" s="39"/>
      <c r="R55" s="32"/>
      <c r="S55" s="38"/>
      <c r="T55" s="38"/>
      <c r="U55" s="39"/>
    </row>
    <row r="56" spans="1:21">
      <c r="A56" s="12"/>
      <c r="B56" s="26" t="s">
        <v>48</v>
      </c>
      <c r="C56" s="45" t="s">
        <v>249</v>
      </c>
      <c r="D56" s="45"/>
      <c r="E56" s="29"/>
      <c r="F56" s="29"/>
      <c r="G56" s="45" t="s">
        <v>249</v>
      </c>
      <c r="H56" s="45"/>
      <c r="I56" s="29"/>
      <c r="J56" s="29"/>
      <c r="K56" s="28">
        <v>14475</v>
      </c>
      <c r="L56" s="28"/>
      <c r="M56" s="29"/>
      <c r="N56" s="29"/>
      <c r="O56" s="45" t="s">
        <v>249</v>
      </c>
      <c r="P56" s="45"/>
      <c r="Q56" s="29"/>
      <c r="R56" s="29"/>
      <c r="S56" s="28">
        <v>14475</v>
      </c>
      <c r="T56" s="28"/>
      <c r="U56" s="29"/>
    </row>
    <row r="57" spans="1:21">
      <c r="A57" s="12"/>
      <c r="B57" s="26"/>
      <c r="C57" s="45"/>
      <c r="D57" s="45"/>
      <c r="E57" s="29"/>
      <c r="F57" s="29"/>
      <c r="G57" s="45"/>
      <c r="H57" s="45"/>
      <c r="I57" s="29"/>
      <c r="J57" s="29"/>
      <c r="K57" s="28"/>
      <c r="L57" s="28"/>
      <c r="M57" s="29"/>
      <c r="N57" s="29"/>
      <c r="O57" s="45"/>
      <c r="P57" s="45"/>
      <c r="Q57" s="29"/>
      <c r="R57" s="29"/>
      <c r="S57" s="28"/>
      <c r="T57" s="28"/>
      <c r="U57" s="29"/>
    </row>
    <row r="58" spans="1:21">
      <c r="A58" s="12"/>
      <c r="B58" s="30" t="s">
        <v>557</v>
      </c>
      <c r="C58" s="31">
        <v>3919028</v>
      </c>
      <c r="D58" s="31"/>
      <c r="E58" s="32"/>
      <c r="F58" s="32"/>
      <c r="G58" s="31">
        <v>5666891</v>
      </c>
      <c r="H58" s="31"/>
      <c r="I58" s="32"/>
      <c r="J58" s="32"/>
      <c r="K58" s="31">
        <v>6223995</v>
      </c>
      <c r="L58" s="31"/>
      <c r="M58" s="32"/>
      <c r="N58" s="32"/>
      <c r="O58" s="76" t="s">
        <v>556</v>
      </c>
      <c r="P58" s="76"/>
      <c r="Q58" s="35" t="s">
        <v>233</v>
      </c>
      <c r="R58" s="32"/>
      <c r="S58" s="31">
        <v>3919028</v>
      </c>
      <c r="T58" s="31"/>
      <c r="U58" s="32"/>
    </row>
    <row r="59" spans="1:21">
      <c r="A59" s="12"/>
      <c r="B59" s="30"/>
      <c r="C59" s="31"/>
      <c r="D59" s="31"/>
      <c r="E59" s="32"/>
      <c r="F59" s="32"/>
      <c r="G59" s="31"/>
      <c r="H59" s="31"/>
      <c r="I59" s="32"/>
      <c r="J59" s="32"/>
      <c r="K59" s="31"/>
      <c r="L59" s="31"/>
      <c r="M59" s="32"/>
      <c r="N59" s="32"/>
      <c r="O59" s="76"/>
      <c r="P59" s="76"/>
      <c r="Q59" s="35"/>
      <c r="R59" s="32"/>
      <c r="S59" s="31"/>
      <c r="T59" s="31"/>
      <c r="U59" s="32"/>
    </row>
    <row r="60" spans="1:21">
      <c r="A60" s="12"/>
      <c r="B60" s="26" t="s">
        <v>56</v>
      </c>
      <c r="C60" s="45" t="s">
        <v>249</v>
      </c>
      <c r="D60" s="45"/>
      <c r="E60" s="29"/>
      <c r="F60" s="29"/>
      <c r="G60" s="45" t="s">
        <v>249</v>
      </c>
      <c r="H60" s="45"/>
      <c r="I60" s="29"/>
      <c r="J60" s="29"/>
      <c r="K60" s="28">
        <v>47471</v>
      </c>
      <c r="L60" s="28"/>
      <c r="M60" s="29"/>
      <c r="N60" s="29"/>
      <c r="O60" s="45" t="s">
        <v>249</v>
      </c>
      <c r="P60" s="45"/>
      <c r="Q60" s="29"/>
      <c r="R60" s="29"/>
      <c r="S60" s="28">
        <v>47471</v>
      </c>
      <c r="T60" s="28"/>
      <c r="U60" s="29"/>
    </row>
    <row r="61" spans="1:21" ht="15.75" thickBot="1">
      <c r="A61" s="12"/>
      <c r="B61" s="26"/>
      <c r="C61" s="37"/>
      <c r="D61" s="37"/>
      <c r="E61" s="34"/>
      <c r="F61" s="29"/>
      <c r="G61" s="37"/>
      <c r="H61" s="37"/>
      <c r="I61" s="34"/>
      <c r="J61" s="29"/>
      <c r="K61" s="33"/>
      <c r="L61" s="33"/>
      <c r="M61" s="34"/>
      <c r="N61" s="29"/>
      <c r="O61" s="37"/>
      <c r="P61" s="37"/>
      <c r="Q61" s="34"/>
      <c r="R61" s="29"/>
      <c r="S61" s="33"/>
      <c r="T61" s="33"/>
      <c r="U61" s="34"/>
    </row>
    <row r="62" spans="1:21">
      <c r="A62" s="12"/>
      <c r="B62" s="30" t="s">
        <v>57</v>
      </c>
      <c r="C62" s="36">
        <v>3919028</v>
      </c>
      <c r="D62" s="36"/>
      <c r="E62" s="25"/>
      <c r="F62" s="32"/>
      <c r="G62" s="36">
        <v>5666891</v>
      </c>
      <c r="H62" s="36"/>
      <c r="I62" s="25"/>
      <c r="J62" s="32"/>
      <c r="K62" s="36">
        <v>6271466</v>
      </c>
      <c r="L62" s="36"/>
      <c r="M62" s="25"/>
      <c r="N62" s="32"/>
      <c r="O62" s="83" t="s">
        <v>556</v>
      </c>
      <c r="P62" s="83"/>
      <c r="Q62" s="64" t="s">
        <v>233</v>
      </c>
      <c r="R62" s="32"/>
      <c r="S62" s="36">
        <v>3966499</v>
      </c>
      <c r="T62" s="36"/>
      <c r="U62" s="25"/>
    </row>
    <row r="63" spans="1:21" ht="15.75" thickBot="1">
      <c r="A63" s="12"/>
      <c r="B63" s="30"/>
      <c r="C63" s="41"/>
      <c r="D63" s="41"/>
      <c r="E63" s="42"/>
      <c r="F63" s="32"/>
      <c r="G63" s="41"/>
      <c r="H63" s="41"/>
      <c r="I63" s="42"/>
      <c r="J63" s="32"/>
      <c r="K63" s="41"/>
      <c r="L63" s="41"/>
      <c r="M63" s="42"/>
      <c r="N63" s="32"/>
      <c r="O63" s="67"/>
      <c r="P63" s="67"/>
      <c r="Q63" s="77"/>
      <c r="R63" s="32"/>
      <c r="S63" s="41"/>
      <c r="T63" s="41"/>
      <c r="U63" s="42"/>
    </row>
    <row r="64" spans="1:21">
      <c r="A64" s="12"/>
      <c r="B64" s="26" t="s">
        <v>58</v>
      </c>
      <c r="C64" s="46" t="s">
        <v>227</v>
      </c>
      <c r="D64" s="43">
        <v>6190810</v>
      </c>
      <c r="E64" s="44"/>
      <c r="F64" s="29"/>
      <c r="G64" s="46" t="s">
        <v>227</v>
      </c>
      <c r="H64" s="43">
        <v>5666891</v>
      </c>
      <c r="I64" s="44"/>
      <c r="J64" s="29"/>
      <c r="K64" s="46" t="s">
        <v>227</v>
      </c>
      <c r="L64" s="43">
        <v>7391554</v>
      </c>
      <c r="M64" s="44"/>
      <c r="N64" s="29"/>
      <c r="O64" s="46" t="s">
        <v>227</v>
      </c>
      <c r="P64" s="78" t="s">
        <v>556</v>
      </c>
      <c r="Q64" s="46" t="s">
        <v>233</v>
      </c>
      <c r="R64" s="29"/>
      <c r="S64" s="46" t="s">
        <v>227</v>
      </c>
      <c r="T64" s="43">
        <v>7358369</v>
      </c>
      <c r="U64" s="44"/>
    </row>
    <row r="65" spans="1:21" ht="15.75" thickBot="1">
      <c r="A65" s="12"/>
      <c r="B65" s="26"/>
      <c r="C65" s="47"/>
      <c r="D65" s="48"/>
      <c r="E65" s="49"/>
      <c r="F65" s="29"/>
      <c r="G65" s="47"/>
      <c r="H65" s="48"/>
      <c r="I65" s="49"/>
      <c r="J65" s="29"/>
      <c r="K65" s="47"/>
      <c r="L65" s="48"/>
      <c r="M65" s="49"/>
      <c r="N65" s="29"/>
      <c r="O65" s="47"/>
      <c r="P65" s="79"/>
      <c r="Q65" s="47"/>
      <c r="R65" s="29"/>
      <c r="S65" s="47"/>
      <c r="T65" s="48"/>
      <c r="U65" s="49"/>
    </row>
    <row r="66" spans="1:21" ht="15.75" thickTop="1">
      <c r="A66" s="12"/>
      <c r="B66" s="11"/>
      <c r="C66" s="11"/>
      <c r="D66" s="11"/>
      <c r="E66" s="11"/>
      <c r="F66" s="11"/>
      <c r="G66" s="11"/>
      <c r="H66" s="11"/>
      <c r="I66" s="11"/>
      <c r="J66" s="11"/>
      <c r="K66" s="11"/>
      <c r="L66" s="11"/>
      <c r="M66" s="11"/>
      <c r="N66" s="11"/>
      <c r="O66" s="11"/>
      <c r="P66" s="11"/>
      <c r="Q66" s="11"/>
      <c r="R66" s="11"/>
      <c r="S66" s="11"/>
      <c r="T66" s="11"/>
      <c r="U66" s="11"/>
    </row>
    <row r="67" spans="1:21">
      <c r="A67" s="12"/>
      <c r="B67" s="202" t="s">
        <v>539</v>
      </c>
      <c r="C67" s="202"/>
      <c r="D67" s="202"/>
      <c r="E67" s="202"/>
      <c r="F67" s="202"/>
      <c r="G67" s="202"/>
      <c r="H67" s="202"/>
      <c r="I67" s="202"/>
      <c r="J67" s="202"/>
      <c r="K67" s="202"/>
      <c r="L67" s="202"/>
      <c r="M67" s="202"/>
      <c r="N67" s="202"/>
      <c r="O67" s="202"/>
      <c r="P67" s="202"/>
      <c r="Q67" s="202"/>
      <c r="R67" s="202"/>
      <c r="S67" s="202"/>
      <c r="T67" s="202"/>
      <c r="U67" s="202"/>
    </row>
    <row r="68" spans="1:21">
      <c r="A68" s="12"/>
      <c r="B68" s="202" t="s">
        <v>558</v>
      </c>
      <c r="C68" s="202"/>
      <c r="D68" s="202"/>
      <c r="E68" s="202"/>
      <c r="F68" s="202"/>
      <c r="G68" s="202"/>
      <c r="H68" s="202"/>
      <c r="I68" s="202"/>
      <c r="J68" s="202"/>
      <c r="K68" s="202"/>
      <c r="L68" s="202"/>
      <c r="M68" s="202"/>
      <c r="N68" s="202"/>
      <c r="O68" s="202"/>
      <c r="P68" s="202"/>
      <c r="Q68" s="202"/>
      <c r="R68" s="202"/>
      <c r="S68" s="202"/>
      <c r="T68" s="202"/>
      <c r="U68" s="202"/>
    </row>
    <row r="69" spans="1:21">
      <c r="A69" s="12"/>
      <c r="B69" s="203" t="s">
        <v>541</v>
      </c>
      <c r="C69" s="203"/>
      <c r="D69" s="203"/>
      <c r="E69" s="203"/>
      <c r="F69" s="203"/>
      <c r="G69" s="203"/>
      <c r="H69" s="203"/>
      <c r="I69" s="203"/>
      <c r="J69" s="203"/>
      <c r="K69" s="203"/>
      <c r="L69" s="203"/>
      <c r="M69" s="203"/>
      <c r="N69" s="203"/>
      <c r="O69" s="203"/>
      <c r="P69" s="203"/>
      <c r="Q69" s="203"/>
      <c r="R69" s="203"/>
      <c r="S69" s="203"/>
      <c r="T69" s="203"/>
      <c r="U69" s="203"/>
    </row>
    <row r="70" spans="1:21">
      <c r="A70" s="12"/>
      <c r="B70" s="203" t="s">
        <v>542</v>
      </c>
      <c r="C70" s="203"/>
      <c r="D70" s="203"/>
      <c r="E70" s="203"/>
      <c r="F70" s="203"/>
      <c r="G70" s="203"/>
      <c r="H70" s="203"/>
      <c r="I70" s="203"/>
      <c r="J70" s="203"/>
      <c r="K70" s="203"/>
      <c r="L70" s="203"/>
      <c r="M70" s="203"/>
      <c r="N70" s="203"/>
      <c r="O70" s="203"/>
      <c r="P70" s="203"/>
      <c r="Q70" s="203"/>
      <c r="R70" s="203"/>
      <c r="S70" s="203"/>
      <c r="T70" s="203"/>
      <c r="U70" s="203"/>
    </row>
    <row r="71" spans="1:21">
      <c r="A71" s="12"/>
      <c r="B71" s="81"/>
      <c r="C71" s="81"/>
      <c r="D71" s="81"/>
      <c r="E71" s="81"/>
      <c r="F71" s="81"/>
      <c r="G71" s="81"/>
      <c r="H71" s="81"/>
      <c r="I71" s="81"/>
      <c r="J71" s="81"/>
      <c r="K71" s="81"/>
      <c r="L71" s="81"/>
      <c r="M71" s="81"/>
      <c r="N71" s="81"/>
      <c r="O71" s="81"/>
      <c r="P71" s="81"/>
      <c r="Q71" s="81"/>
      <c r="R71" s="81"/>
      <c r="S71" s="81"/>
      <c r="T71" s="81"/>
      <c r="U71" s="81"/>
    </row>
    <row r="72" spans="1:21">
      <c r="A72" s="12"/>
      <c r="B72" s="23"/>
      <c r="C72" s="23"/>
      <c r="D72" s="23"/>
      <c r="E72" s="23"/>
      <c r="F72" s="23"/>
      <c r="G72" s="23"/>
      <c r="H72" s="23"/>
      <c r="I72" s="23"/>
      <c r="J72" s="23"/>
      <c r="K72" s="23"/>
      <c r="L72" s="23"/>
      <c r="M72" s="23"/>
      <c r="N72" s="23"/>
      <c r="O72" s="23"/>
      <c r="P72" s="23"/>
      <c r="Q72" s="23"/>
      <c r="R72" s="23"/>
      <c r="S72" s="23"/>
      <c r="T72" s="23"/>
      <c r="U72" s="23"/>
    </row>
    <row r="73" spans="1:21">
      <c r="A73" s="12"/>
      <c r="B73" s="16"/>
      <c r="C73" s="16"/>
      <c r="D73" s="16"/>
      <c r="E73" s="16"/>
      <c r="F73" s="16"/>
      <c r="G73" s="16"/>
      <c r="H73" s="16"/>
      <c r="I73" s="16"/>
      <c r="J73" s="16"/>
      <c r="K73" s="16"/>
      <c r="L73" s="16"/>
      <c r="M73" s="16"/>
      <c r="N73" s="16"/>
      <c r="O73" s="16"/>
      <c r="P73" s="16"/>
      <c r="Q73" s="16"/>
      <c r="R73" s="16"/>
      <c r="S73" s="16"/>
      <c r="T73" s="16"/>
      <c r="U73" s="16"/>
    </row>
    <row r="74" spans="1:21">
      <c r="A74" s="12"/>
      <c r="B74" s="29"/>
      <c r="C74" s="73" t="s">
        <v>545</v>
      </c>
      <c r="D74" s="73"/>
      <c r="E74" s="73"/>
      <c r="F74" s="29"/>
      <c r="G74" s="73" t="s">
        <v>545</v>
      </c>
      <c r="H74" s="73"/>
      <c r="I74" s="73"/>
      <c r="J74" s="29"/>
      <c r="K74" s="73" t="s">
        <v>550</v>
      </c>
      <c r="L74" s="73"/>
      <c r="M74" s="73"/>
      <c r="N74" s="29"/>
      <c r="O74" s="73" t="s">
        <v>554</v>
      </c>
      <c r="P74" s="73"/>
      <c r="Q74" s="73"/>
      <c r="R74" s="29"/>
      <c r="S74" s="73" t="s">
        <v>299</v>
      </c>
      <c r="T74" s="73"/>
      <c r="U74" s="73"/>
    </row>
    <row r="75" spans="1:21">
      <c r="A75" s="12"/>
      <c r="B75" s="29"/>
      <c r="C75" s="73" t="s">
        <v>546</v>
      </c>
      <c r="D75" s="73"/>
      <c r="E75" s="73"/>
      <c r="F75" s="29"/>
      <c r="G75" s="73" t="s">
        <v>546</v>
      </c>
      <c r="H75" s="73"/>
      <c r="I75" s="73"/>
      <c r="J75" s="29"/>
      <c r="K75" s="73" t="s">
        <v>551</v>
      </c>
      <c r="L75" s="73"/>
      <c r="M75" s="73"/>
      <c r="N75" s="29"/>
      <c r="O75" s="73"/>
      <c r="P75" s="73"/>
      <c r="Q75" s="73"/>
      <c r="R75" s="29"/>
      <c r="S75" s="73"/>
      <c r="T75" s="73"/>
      <c r="U75" s="73"/>
    </row>
    <row r="76" spans="1:21">
      <c r="A76" s="12"/>
      <c r="B76" s="29"/>
      <c r="C76" s="73" t="s">
        <v>559</v>
      </c>
      <c r="D76" s="73"/>
      <c r="E76" s="73"/>
      <c r="F76" s="29"/>
      <c r="G76" s="73" t="s">
        <v>547</v>
      </c>
      <c r="H76" s="73"/>
      <c r="I76" s="73"/>
      <c r="J76" s="29"/>
      <c r="K76" s="73" t="s">
        <v>552</v>
      </c>
      <c r="L76" s="73"/>
      <c r="M76" s="73"/>
      <c r="N76" s="29"/>
      <c r="O76" s="73"/>
      <c r="P76" s="73"/>
      <c r="Q76" s="73"/>
      <c r="R76" s="29"/>
      <c r="S76" s="73"/>
      <c r="T76" s="73"/>
      <c r="U76" s="73"/>
    </row>
    <row r="77" spans="1:21">
      <c r="A77" s="12"/>
      <c r="B77" s="29"/>
      <c r="C77" s="73" t="s">
        <v>544</v>
      </c>
      <c r="D77" s="73"/>
      <c r="E77" s="73"/>
      <c r="F77" s="29"/>
      <c r="G77" s="73" t="s">
        <v>548</v>
      </c>
      <c r="H77" s="73"/>
      <c r="I77" s="73"/>
      <c r="J77" s="29"/>
      <c r="K77" s="73" t="s">
        <v>553</v>
      </c>
      <c r="L77" s="73"/>
      <c r="M77" s="73"/>
      <c r="N77" s="29"/>
      <c r="O77" s="73"/>
      <c r="P77" s="73"/>
      <c r="Q77" s="73"/>
      <c r="R77" s="29"/>
      <c r="S77" s="73"/>
      <c r="T77" s="73"/>
      <c r="U77" s="73"/>
    </row>
    <row r="78" spans="1:21" ht="15.75" thickBot="1">
      <c r="A78" s="12"/>
      <c r="B78" s="29"/>
      <c r="C78" s="82"/>
      <c r="D78" s="82"/>
      <c r="E78" s="82"/>
      <c r="F78" s="29"/>
      <c r="G78" s="74" t="s">
        <v>549</v>
      </c>
      <c r="H78" s="74"/>
      <c r="I78" s="74"/>
      <c r="J78" s="29"/>
      <c r="K78" s="82"/>
      <c r="L78" s="82"/>
      <c r="M78" s="82"/>
      <c r="N78" s="29"/>
      <c r="O78" s="74"/>
      <c r="P78" s="74"/>
      <c r="Q78" s="74"/>
      <c r="R78" s="29"/>
      <c r="S78" s="74"/>
      <c r="T78" s="74"/>
      <c r="U78" s="74"/>
    </row>
    <row r="79" spans="1:21">
      <c r="A79" s="12"/>
      <c r="B79" s="186" t="s">
        <v>28</v>
      </c>
      <c r="C79" s="25"/>
      <c r="D79" s="25"/>
      <c r="E79" s="25"/>
      <c r="F79" s="18"/>
      <c r="G79" s="25"/>
      <c r="H79" s="25"/>
      <c r="I79" s="25"/>
      <c r="J79" s="18"/>
      <c r="K79" s="25"/>
      <c r="L79" s="25"/>
      <c r="M79" s="25"/>
      <c r="N79" s="18"/>
      <c r="O79" s="25"/>
      <c r="P79" s="25"/>
      <c r="Q79" s="25"/>
      <c r="R79" s="18"/>
      <c r="S79" s="25"/>
      <c r="T79" s="25"/>
      <c r="U79" s="25"/>
    </row>
    <row r="80" spans="1:21">
      <c r="A80" s="12"/>
      <c r="B80" s="26" t="s">
        <v>29</v>
      </c>
      <c r="C80" s="27" t="s">
        <v>227</v>
      </c>
      <c r="D80" s="28">
        <v>38616</v>
      </c>
      <c r="E80" s="29"/>
      <c r="F80" s="29"/>
      <c r="G80" s="27" t="s">
        <v>227</v>
      </c>
      <c r="H80" s="45" t="s">
        <v>249</v>
      </c>
      <c r="I80" s="29"/>
      <c r="J80" s="29"/>
      <c r="K80" s="27" t="s">
        <v>227</v>
      </c>
      <c r="L80" s="28">
        <v>6385962</v>
      </c>
      <c r="M80" s="29"/>
      <c r="N80" s="29"/>
      <c r="O80" s="27" t="s">
        <v>227</v>
      </c>
      <c r="P80" s="45" t="s">
        <v>249</v>
      </c>
      <c r="Q80" s="29"/>
      <c r="R80" s="29"/>
      <c r="S80" s="27" t="s">
        <v>227</v>
      </c>
      <c r="T80" s="28">
        <v>6424578</v>
      </c>
      <c r="U80" s="29"/>
    </row>
    <row r="81" spans="1:21">
      <c r="A81" s="12"/>
      <c r="B81" s="26"/>
      <c r="C81" s="27"/>
      <c r="D81" s="28"/>
      <c r="E81" s="29"/>
      <c r="F81" s="29"/>
      <c r="G81" s="27"/>
      <c r="H81" s="45"/>
      <c r="I81" s="29"/>
      <c r="J81" s="29"/>
      <c r="K81" s="27"/>
      <c r="L81" s="28"/>
      <c r="M81" s="29"/>
      <c r="N81" s="29"/>
      <c r="O81" s="27"/>
      <c r="P81" s="45"/>
      <c r="Q81" s="29"/>
      <c r="R81" s="29"/>
      <c r="S81" s="27"/>
      <c r="T81" s="28"/>
      <c r="U81" s="29"/>
    </row>
    <row r="82" spans="1:21">
      <c r="A82" s="12"/>
      <c r="B82" s="30" t="s">
        <v>30</v>
      </c>
      <c r="C82" s="31">
        <v>98567</v>
      </c>
      <c r="D82" s="31"/>
      <c r="E82" s="32"/>
      <c r="F82" s="32"/>
      <c r="G82" s="31">
        <v>1913</v>
      </c>
      <c r="H82" s="31"/>
      <c r="I82" s="32"/>
      <c r="J82" s="32"/>
      <c r="K82" s="31">
        <v>40491</v>
      </c>
      <c r="L82" s="31"/>
      <c r="M82" s="32"/>
      <c r="N82" s="32"/>
      <c r="O82" s="76" t="s">
        <v>249</v>
      </c>
      <c r="P82" s="76"/>
      <c r="Q82" s="32"/>
      <c r="R82" s="32"/>
      <c r="S82" s="31">
        <v>140971</v>
      </c>
      <c r="T82" s="31"/>
      <c r="U82" s="32"/>
    </row>
    <row r="83" spans="1:21">
      <c r="A83" s="12"/>
      <c r="B83" s="30"/>
      <c r="C83" s="31"/>
      <c r="D83" s="31"/>
      <c r="E83" s="32"/>
      <c r="F83" s="32"/>
      <c r="G83" s="31"/>
      <c r="H83" s="31"/>
      <c r="I83" s="32"/>
      <c r="J83" s="32"/>
      <c r="K83" s="31"/>
      <c r="L83" s="31"/>
      <c r="M83" s="32"/>
      <c r="N83" s="32"/>
      <c r="O83" s="76"/>
      <c r="P83" s="76"/>
      <c r="Q83" s="32"/>
      <c r="R83" s="32"/>
      <c r="S83" s="31"/>
      <c r="T83" s="31"/>
      <c r="U83" s="32"/>
    </row>
    <row r="84" spans="1:21">
      <c r="A84" s="12"/>
      <c r="B84" s="26" t="s">
        <v>31</v>
      </c>
      <c r="C84" s="45">
        <v>52</v>
      </c>
      <c r="D84" s="45"/>
      <c r="E84" s="29"/>
      <c r="F84" s="29"/>
      <c r="G84" s="45" t="s">
        <v>249</v>
      </c>
      <c r="H84" s="45"/>
      <c r="I84" s="29"/>
      <c r="J84" s="29"/>
      <c r="K84" s="28">
        <v>39895</v>
      </c>
      <c r="L84" s="28"/>
      <c r="M84" s="29"/>
      <c r="N84" s="29"/>
      <c r="O84" s="45" t="s">
        <v>249</v>
      </c>
      <c r="P84" s="45"/>
      <c r="Q84" s="29"/>
      <c r="R84" s="29"/>
      <c r="S84" s="28">
        <v>39947</v>
      </c>
      <c r="T84" s="28"/>
      <c r="U84" s="29"/>
    </row>
    <row r="85" spans="1:21">
      <c r="A85" s="12"/>
      <c r="B85" s="26"/>
      <c r="C85" s="45"/>
      <c r="D85" s="45"/>
      <c r="E85" s="29"/>
      <c r="F85" s="29"/>
      <c r="G85" s="45"/>
      <c r="H85" s="45"/>
      <c r="I85" s="29"/>
      <c r="J85" s="29"/>
      <c r="K85" s="28"/>
      <c r="L85" s="28"/>
      <c r="M85" s="29"/>
      <c r="N85" s="29"/>
      <c r="O85" s="45"/>
      <c r="P85" s="45"/>
      <c r="Q85" s="29"/>
      <c r="R85" s="29"/>
      <c r="S85" s="28"/>
      <c r="T85" s="28"/>
      <c r="U85" s="29"/>
    </row>
    <row r="86" spans="1:21">
      <c r="A86" s="12"/>
      <c r="B86" s="30" t="s">
        <v>32</v>
      </c>
      <c r="C86" s="76">
        <v>1</v>
      </c>
      <c r="D86" s="76"/>
      <c r="E86" s="32"/>
      <c r="F86" s="32"/>
      <c r="G86" s="76" t="s">
        <v>249</v>
      </c>
      <c r="H86" s="76"/>
      <c r="I86" s="32"/>
      <c r="J86" s="32"/>
      <c r="K86" s="31">
        <v>8448</v>
      </c>
      <c r="L86" s="31"/>
      <c r="M86" s="32"/>
      <c r="N86" s="32"/>
      <c r="O86" s="76" t="s">
        <v>249</v>
      </c>
      <c r="P86" s="76"/>
      <c r="Q86" s="32"/>
      <c r="R86" s="32"/>
      <c r="S86" s="31">
        <v>8449</v>
      </c>
      <c r="T86" s="31"/>
      <c r="U86" s="32"/>
    </row>
    <row r="87" spans="1:21">
      <c r="A87" s="12"/>
      <c r="B87" s="30"/>
      <c r="C87" s="76"/>
      <c r="D87" s="76"/>
      <c r="E87" s="32"/>
      <c r="F87" s="32"/>
      <c r="G87" s="76"/>
      <c r="H87" s="76"/>
      <c r="I87" s="32"/>
      <c r="J87" s="32"/>
      <c r="K87" s="31"/>
      <c r="L87" s="31"/>
      <c r="M87" s="32"/>
      <c r="N87" s="32"/>
      <c r="O87" s="76"/>
      <c r="P87" s="76"/>
      <c r="Q87" s="32"/>
      <c r="R87" s="32"/>
      <c r="S87" s="31"/>
      <c r="T87" s="31"/>
      <c r="U87" s="32"/>
    </row>
    <row r="88" spans="1:21">
      <c r="A88" s="12"/>
      <c r="B88" s="26" t="s">
        <v>33</v>
      </c>
      <c r="C88" s="28">
        <v>1876</v>
      </c>
      <c r="D88" s="28"/>
      <c r="E88" s="29"/>
      <c r="F88" s="29"/>
      <c r="G88" s="45" t="s">
        <v>249</v>
      </c>
      <c r="H88" s="45"/>
      <c r="I88" s="29"/>
      <c r="J88" s="29"/>
      <c r="K88" s="28">
        <v>168520</v>
      </c>
      <c r="L88" s="28"/>
      <c r="M88" s="29"/>
      <c r="N88" s="29"/>
      <c r="O88" s="45" t="s">
        <v>249</v>
      </c>
      <c r="P88" s="45"/>
      <c r="Q88" s="29"/>
      <c r="R88" s="29"/>
      <c r="S88" s="28">
        <v>170396</v>
      </c>
      <c r="T88" s="28"/>
      <c r="U88" s="29"/>
    </row>
    <row r="89" spans="1:21">
      <c r="A89" s="12"/>
      <c r="B89" s="26"/>
      <c r="C89" s="28"/>
      <c r="D89" s="28"/>
      <c r="E89" s="29"/>
      <c r="F89" s="29"/>
      <c r="G89" s="45"/>
      <c r="H89" s="45"/>
      <c r="I89" s="29"/>
      <c r="J89" s="29"/>
      <c r="K89" s="28"/>
      <c r="L89" s="28"/>
      <c r="M89" s="29"/>
      <c r="N89" s="29"/>
      <c r="O89" s="45"/>
      <c r="P89" s="45"/>
      <c r="Q89" s="29"/>
      <c r="R89" s="29"/>
      <c r="S89" s="28"/>
      <c r="T89" s="28"/>
      <c r="U89" s="29"/>
    </row>
    <row r="90" spans="1:21">
      <c r="A90" s="12"/>
      <c r="B90" s="30" t="s">
        <v>34</v>
      </c>
      <c r="C90" s="31">
        <v>31373</v>
      </c>
      <c r="D90" s="31"/>
      <c r="E90" s="32"/>
      <c r="F90" s="32"/>
      <c r="G90" s="76" t="s">
        <v>249</v>
      </c>
      <c r="H90" s="76"/>
      <c r="I90" s="32"/>
      <c r="J90" s="32"/>
      <c r="K90" s="31">
        <v>128675</v>
      </c>
      <c r="L90" s="31"/>
      <c r="M90" s="32"/>
      <c r="N90" s="32"/>
      <c r="O90" s="76" t="s">
        <v>249</v>
      </c>
      <c r="P90" s="76"/>
      <c r="Q90" s="32"/>
      <c r="R90" s="32"/>
      <c r="S90" s="31">
        <v>160048</v>
      </c>
      <c r="T90" s="31"/>
      <c r="U90" s="32"/>
    </row>
    <row r="91" spans="1:21">
      <c r="A91" s="12"/>
      <c r="B91" s="30"/>
      <c r="C91" s="31"/>
      <c r="D91" s="31"/>
      <c r="E91" s="32"/>
      <c r="F91" s="32"/>
      <c r="G91" s="76"/>
      <c r="H91" s="76"/>
      <c r="I91" s="32"/>
      <c r="J91" s="32"/>
      <c r="K91" s="31"/>
      <c r="L91" s="31"/>
      <c r="M91" s="32"/>
      <c r="N91" s="32"/>
      <c r="O91" s="76"/>
      <c r="P91" s="76"/>
      <c r="Q91" s="32"/>
      <c r="R91" s="32"/>
      <c r="S91" s="31"/>
      <c r="T91" s="31"/>
      <c r="U91" s="32"/>
    </row>
    <row r="92" spans="1:21">
      <c r="A92" s="12"/>
      <c r="B92" s="26" t="s">
        <v>35</v>
      </c>
      <c r="C92" s="45" t="s">
        <v>249</v>
      </c>
      <c r="D92" s="45"/>
      <c r="E92" s="29"/>
      <c r="F92" s="29"/>
      <c r="G92" s="28">
        <v>12591</v>
      </c>
      <c r="H92" s="28"/>
      <c r="I92" s="29"/>
      <c r="J92" s="29"/>
      <c r="K92" s="28">
        <v>102457</v>
      </c>
      <c r="L92" s="28"/>
      <c r="M92" s="29"/>
      <c r="N92" s="29"/>
      <c r="O92" s="45" t="s">
        <v>249</v>
      </c>
      <c r="P92" s="45"/>
      <c r="Q92" s="29"/>
      <c r="R92" s="29"/>
      <c r="S92" s="28">
        <v>115048</v>
      </c>
      <c r="T92" s="28"/>
      <c r="U92" s="29"/>
    </row>
    <row r="93" spans="1:21">
      <c r="A93" s="12"/>
      <c r="B93" s="26"/>
      <c r="C93" s="45"/>
      <c r="D93" s="45"/>
      <c r="E93" s="29"/>
      <c r="F93" s="29"/>
      <c r="G93" s="28"/>
      <c r="H93" s="28"/>
      <c r="I93" s="29"/>
      <c r="J93" s="29"/>
      <c r="K93" s="28"/>
      <c r="L93" s="28"/>
      <c r="M93" s="29"/>
      <c r="N93" s="29"/>
      <c r="O93" s="45"/>
      <c r="P93" s="45"/>
      <c r="Q93" s="29"/>
      <c r="R93" s="29"/>
      <c r="S93" s="28"/>
      <c r="T93" s="28"/>
      <c r="U93" s="29"/>
    </row>
    <row r="94" spans="1:21">
      <c r="A94" s="12"/>
      <c r="B94" s="30" t="s">
        <v>555</v>
      </c>
      <c r="C94" s="31">
        <v>5833368</v>
      </c>
      <c r="D94" s="31"/>
      <c r="E94" s="32"/>
      <c r="F94" s="32"/>
      <c r="G94" s="31">
        <v>5358883</v>
      </c>
      <c r="H94" s="31"/>
      <c r="I94" s="32"/>
      <c r="J94" s="32"/>
      <c r="K94" s="31">
        <v>110100</v>
      </c>
      <c r="L94" s="31"/>
      <c r="M94" s="32"/>
      <c r="N94" s="32"/>
      <c r="O94" s="76" t="s">
        <v>560</v>
      </c>
      <c r="P94" s="76"/>
      <c r="Q94" s="35" t="s">
        <v>233</v>
      </c>
      <c r="R94" s="32"/>
      <c r="S94" s="76" t="s">
        <v>249</v>
      </c>
      <c r="T94" s="76"/>
      <c r="U94" s="32"/>
    </row>
    <row r="95" spans="1:21">
      <c r="A95" s="12"/>
      <c r="B95" s="30"/>
      <c r="C95" s="31"/>
      <c r="D95" s="31"/>
      <c r="E95" s="32"/>
      <c r="F95" s="32"/>
      <c r="G95" s="31"/>
      <c r="H95" s="31"/>
      <c r="I95" s="32"/>
      <c r="J95" s="32"/>
      <c r="K95" s="31"/>
      <c r="L95" s="31"/>
      <c r="M95" s="32"/>
      <c r="N95" s="32"/>
      <c r="O95" s="76"/>
      <c r="P95" s="76"/>
      <c r="Q95" s="35"/>
      <c r="R95" s="32"/>
      <c r="S95" s="76"/>
      <c r="T95" s="76"/>
      <c r="U95" s="32"/>
    </row>
    <row r="96" spans="1:21">
      <c r="A96" s="12"/>
      <c r="B96" s="26" t="s">
        <v>561</v>
      </c>
      <c r="C96" s="28">
        <v>3021</v>
      </c>
      <c r="D96" s="28"/>
      <c r="E96" s="29"/>
      <c r="F96" s="29"/>
      <c r="G96" s="45" t="s">
        <v>249</v>
      </c>
      <c r="H96" s="45"/>
      <c r="I96" s="29"/>
      <c r="J96" s="29"/>
      <c r="K96" s="45" t="s">
        <v>249</v>
      </c>
      <c r="L96" s="45"/>
      <c r="M96" s="29"/>
      <c r="N96" s="29"/>
      <c r="O96" s="45" t="s">
        <v>562</v>
      </c>
      <c r="P96" s="45"/>
      <c r="Q96" s="27" t="s">
        <v>233</v>
      </c>
      <c r="R96" s="29"/>
      <c r="S96" s="45" t="s">
        <v>249</v>
      </c>
      <c r="T96" s="45"/>
      <c r="U96" s="29"/>
    </row>
    <row r="97" spans="1:21">
      <c r="A97" s="12"/>
      <c r="B97" s="26"/>
      <c r="C97" s="28"/>
      <c r="D97" s="28"/>
      <c r="E97" s="29"/>
      <c r="F97" s="29"/>
      <c r="G97" s="45"/>
      <c r="H97" s="45"/>
      <c r="I97" s="29"/>
      <c r="J97" s="29"/>
      <c r="K97" s="45"/>
      <c r="L97" s="45"/>
      <c r="M97" s="29"/>
      <c r="N97" s="29"/>
      <c r="O97" s="45"/>
      <c r="P97" s="45"/>
      <c r="Q97" s="27"/>
      <c r="R97" s="29"/>
      <c r="S97" s="45"/>
      <c r="T97" s="45"/>
      <c r="U97" s="29"/>
    </row>
    <row r="98" spans="1:21">
      <c r="A98" s="12"/>
      <c r="B98" s="30" t="s">
        <v>36</v>
      </c>
      <c r="C98" s="31">
        <v>17613</v>
      </c>
      <c r="D98" s="31"/>
      <c r="E98" s="32"/>
      <c r="F98" s="32"/>
      <c r="G98" s="76" t="s">
        <v>249</v>
      </c>
      <c r="H98" s="76"/>
      <c r="I98" s="32"/>
      <c r="J98" s="32"/>
      <c r="K98" s="31">
        <v>73066</v>
      </c>
      <c r="L98" s="31"/>
      <c r="M98" s="32"/>
      <c r="N98" s="32"/>
      <c r="O98" s="76" t="s">
        <v>249</v>
      </c>
      <c r="P98" s="76"/>
      <c r="Q98" s="32"/>
      <c r="R98" s="32"/>
      <c r="S98" s="31">
        <v>90679</v>
      </c>
      <c r="T98" s="31"/>
      <c r="U98" s="32"/>
    </row>
    <row r="99" spans="1:21" ht="15.75" thickBot="1">
      <c r="A99" s="12"/>
      <c r="B99" s="30"/>
      <c r="C99" s="41"/>
      <c r="D99" s="41"/>
      <c r="E99" s="42"/>
      <c r="F99" s="32"/>
      <c r="G99" s="67"/>
      <c r="H99" s="67"/>
      <c r="I99" s="42"/>
      <c r="J99" s="32"/>
      <c r="K99" s="41"/>
      <c r="L99" s="41"/>
      <c r="M99" s="42"/>
      <c r="N99" s="32"/>
      <c r="O99" s="67"/>
      <c r="P99" s="67"/>
      <c r="Q99" s="42"/>
      <c r="R99" s="32"/>
      <c r="S99" s="41"/>
      <c r="T99" s="41"/>
      <c r="U99" s="42"/>
    </row>
    <row r="100" spans="1:21">
      <c r="A100" s="12"/>
      <c r="B100" s="26" t="s">
        <v>37</v>
      </c>
      <c r="C100" s="46" t="s">
        <v>227</v>
      </c>
      <c r="D100" s="43">
        <v>6024487</v>
      </c>
      <c r="E100" s="44"/>
      <c r="F100" s="29"/>
      <c r="G100" s="46" t="s">
        <v>227</v>
      </c>
      <c r="H100" s="43">
        <v>5373387</v>
      </c>
      <c r="I100" s="44"/>
      <c r="J100" s="29"/>
      <c r="K100" s="46" t="s">
        <v>227</v>
      </c>
      <c r="L100" s="43">
        <v>7057614</v>
      </c>
      <c r="M100" s="44"/>
      <c r="N100" s="29"/>
      <c r="O100" s="46" t="s">
        <v>227</v>
      </c>
      <c r="P100" s="78" t="s">
        <v>563</v>
      </c>
      <c r="Q100" s="46" t="s">
        <v>233</v>
      </c>
      <c r="R100" s="29"/>
      <c r="S100" s="46" t="s">
        <v>227</v>
      </c>
      <c r="T100" s="43">
        <v>7150116</v>
      </c>
      <c r="U100" s="44"/>
    </row>
    <row r="101" spans="1:21" ht="15.75" thickBot="1">
      <c r="A101" s="12"/>
      <c r="B101" s="26"/>
      <c r="C101" s="47"/>
      <c r="D101" s="48"/>
      <c r="E101" s="49"/>
      <c r="F101" s="29"/>
      <c r="G101" s="47"/>
      <c r="H101" s="48"/>
      <c r="I101" s="49"/>
      <c r="J101" s="29"/>
      <c r="K101" s="47"/>
      <c r="L101" s="48"/>
      <c r="M101" s="49"/>
      <c r="N101" s="29"/>
      <c r="O101" s="47"/>
      <c r="P101" s="79"/>
      <c r="Q101" s="47"/>
      <c r="R101" s="29"/>
      <c r="S101" s="47"/>
      <c r="T101" s="48"/>
      <c r="U101" s="49"/>
    </row>
    <row r="102" spans="1:21" ht="27" thickTop="1">
      <c r="A102" s="12"/>
      <c r="B102" s="186" t="s">
        <v>38</v>
      </c>
      <c r="C102" s="80"/>
      <c r="D102" s="80"/>
      <c r="E102" s="80"/>
      <c r="F102" s="18"/>
      <c r="G102" s="80"/>
      <c r="H102" s="80"/>
      <c r="I102" s="80"/>
      <c r="J102" s="18"/>
      <c r="K102" s="80"/>
      <c r="L102" s="80"/>
      <c r="M102" s="80"/>
      <c r="N102" s="18"/>
      <c r="O102" s="80"/>
      <c r="P102" s="80"/>
      <c r="Q102" s="80"/>
      <c r="R102" s="18"/>
      <c r="S102" s="80"/>
      <c r="T102" s="80"/>
      <c r="U102" s="80"/>
    </row>
    <row r="103" spans="1:21">
      <c r="A103" s="12"/>
      <c r="B103" s="26" t="s">
        <v>39</v>
      </c>
      <c r="C103" s="27" t="s">
        <v>227</v>
      </c>
      <c r="D103" s="45" t="s">
        <v>249</v>
      </c>
      <c r="E103" s="29"/>
      <c r="F103" s="29"/>
      <c r="G103" s="27" t="s">
        <v>227</v>
      </c>
      <c r="H103" s="45" t="s">
        <v>249</v>
      </c>
      <c r="I103" s="29"/>
      <c r="J103" s="29"/>
      <c r="K103" s="27" t="s">
        <v>227</v>
      </c>
      <c r="L103" s="28">
        <v>716144</v>
      </c>
      <c r="M103" s="29"/>
      <c r="N103" s="29"/>
      <c r="O103" s="27" t="s">
        <v>227</v>
      </c>
      <c r="P103" s="45" t="s">
        <v>249</v>
      </c>
      <c r="Q103" s="29"/>
      <c r="R103" s="29"/>
      <c r="S103" s="27" t="s">
        <v>227</v>
      </c>
      <c r="T103" s="28">
        <v>716144</v>
      </c>
      <c r="U103" s="29"/>
    </row>
    <row r="104" spans="1:21">
      <c r="A104" s="12"/>
      <c r="B104" s="26"/>
      <c r="C104" s="27"/>
      <c r="D104" s="45"/>
      <c r="E104" s="29"/>
      <c r="F104" s="29"/>
      <c r="G104" s="27"/>
      <c r="H104" s="45"/>
      <c r="I104" s="29"/>
      <c r="J104" s="29"/>
      <c r="K104" s="27"/>
      <c r="L104" s="28"/>
      <c r="M104" s="29"/>
      <c r="N104" s="29"/>
      <c r="O104" s="27"/>
      <c r="P104" s="45"/>
      <c r="Q104" s="29"/>
      <c r="R104" s="29"/>
      <c r="S104" s="27"/>
      <c r="T104" s="28"/>
      <c r="U104" s="29"/>
    </row>
    <row r="105" spans="1:21">
      <c r="A105" s="12"/>
      <c r="B105" s="30" t="s">
        <v>40</v>
      </c>
      <c r="C105" s="31">
        <v>549805</v>
      </c>
      <c r="D105" s="31"/>
      <c r="E105" s="32"/>
      <c r="F105" s="32"/>
      <c r="G105" s="76" t="s">
        <v>249</v>
      </c>
      <c r="H105" s="76"/>
      <c r="I105" s="32"/>
      <c r="J105" s="32"/>
      <c r="K105" s="76" t="s">
        <v>249</v>
      </c>
      <c r="L105" s="76"/>
      <c r="M105" s="32"/>
      <c r="N105" s="32"/>
      <c r="O105" s="76" t="s">
        <v>249</v>
      </c>
      <c r="P105" s="76"/>
      <c r="Q105" s="32"/>
      <c r="R105" s="32"/>
      <c r="S105" s="31">
        <v>549805</v>
      </c>
      <c r="T105" s="31"/>
      <c r="U105" s="32"/>
    </row>
    <row r="106" spans="1:21">
      <c r="A106" s="12"/>
      <c r="B106" s="30"/>
      <c r="C106" s="31"/>
      <c r="D106" s="31"/>
      <c r="E106" s="32"/>
      <c r="F106" s="32"/>
      <c r="G106" s="76"/>
      <c r="H106" s="76"/>
      <c r="I106" s="32"/>
      <c r="J106" s="32"/>
      <c r="K106" s="76"/>
      <c r="L106" s="76"/>
      <c r="M106" s="32"/>
      <c r="N106" s="32"/>
      <c r="O106" s="76"/>
      <c r="P106" s="76"/>
      <c r="Q106" s="32"/>
      <c r="R106" s="32"/>
      <c r="S106" s="31"/>
      <c r="T106" s="31"/>
      <c r="U106" s="32"/>
    </row>
    <row r="107" spans="1:21">
      <c r="A107" s="12"/>
      <c r="B107" s="26" t="s">
        <v>41</v>
      </c>
      <c r="C107" s="28">
        <v>566000</v>
      </c>
      <c r="D107" s="28"/>
      <c r="E107" s="29"/>
      <c r="F107" s="29"/>
      <c r="G107" s="45" t="s">
        <v>249</v>
      </c>
      <c r="H107" s="45"/>
      <c r="I107" s="29"/>
      <c r="J107" s="29"/>
      <c r="K107" s="45" t="s">
        <v>249</v>
      </c>
      <c r="L107" s="45"/>
      <c r="M107" s="29"/>
      <c r="N107" s="29"/>
      <c r="O107" s="45" t="s">
        <v>249</v>
      </c>
      <c r="P107" s="45"/>
      <c r="Q107" s="29"/>
      <c r="R107" s="29"/>
      <c r="S107" s="28">
        <v>566000</v>
      </c>
      <c r="T107" s="28"/>
      <c r="U107" s="29"/>
    </row>
    <row r="108" spans="1:21">
      <c r="A108" s="12"/>
      <c r="B108" s="26"/>
      <c r="C108" s="28"/>
      <c r="D108" s="28"/>
      <c r="E108" s="29"/>
      <c r="F108" s="29"/>
      <c r="G108" s="45"/>
      <c r="H108" s="45"/>
      <c r="I108" s="29"/>
      <c r="J108" s="29"/>
      <c r="K108" s="45"/>
      <c r="L108" s="45"/>
      <c r="M108" s="29"/>
      <c r="N108" s="29"/>
      <c r="O108" s="45"/>
      <c r="P108" s="45"/>
      <c r="Q108" s="29"/>
      <c r="R108" s="29"/>
      <c r="S108" s="28"/>
      <c r="T108" s="28"/>
      <c r="U108" s="29"/>
    </row>
    <row r="109" spans="1:21">
      <c r="A109" s="12"/>
      <c r="B109" s="30" t="s">
        <v>42</v>
      </c>
      <c r="C109" s="31">
        <v>1350000</v>
      </c>
      <c r="D109" s="31"/>
      <c r="E109" s="32"/>
      <c r="F109" s="32"/>
      <c r="G109" s="76" t="s">
        <v>249</v>
      </c>
      <c r="H109" s="76"/>
      <c r="I109" s="32"/>
      <c r="J109" s="32"/>
      <c r="K109" s="76" t="s">
        <v>249</v>
      </c>
      <c r="L109" s="76"/>
      <c r="M109" s="32"/>
      <c r="N109" s="32"/>
      <c r="O109" s="76" t="s">
        <v>249</v>
      </c>
      <c r="P109" s="76"/>
      <c r="Q109" s="32"/>
      <c r="R109" s="32"/>
      <c r="S109" s="31">
        <v>1350000</v>
      </c>
      <c r="T109" s="31"/>
      <c r="U109" s="32"/>
    </row>
    <row r="110" spans="1:21">
      <c r="A110" s="12"/>
      <c r="B110" s="30"/>
      <c r="C110" s="31"/>
      <c r="D110" s="31"/>
      <c r="E110" s="32"/>
      <c r="F110" s="32"/>
      <c r="G110" s="76"/>
      <c r="H110" s="76"/>
      <c r="I110" s="32"/>
      <c r="J110" s="32"/>
      <c r="K110" s="76"/>
      <c r="L110" s="76"/>
      <c r="M110" s="32"/>
      <c r="N110" s="32"/>
      <c r="O110" s="76"/>
      <c r="P110" s="76"/>
      <c r="Q110" s="32"/>
      <c r="R110" s="32"/>
      <c r="S110" s="31"/>
      <c r="T110" s="31"/>
      <c r="U110" s="32"/>
    </row>
    <row r="111" spans="1:21">
      <c r="A111" s="12"/>
      <c r="B111" s="26" t="s">
        <v>43</v>
      </c>
      <c r="C111" s="28">
        <v>75728</v>
      </c>
      <c r="D111" s="28"/>
      <c r="E111" s="29"/>
      <c r="F111" s="29"/>
      <c r="G111" s="45" t="s">
        <v>249</v>
      </c>
      <c r="H111" s="45"/>
      <c r="I111" s="29"/>
      <c r="J111" s="29"/>
      <c r="K111" s="28">
        <v>347980</v>
      </c>
      <c r="L111" s="28"/>
      <c r="M111" s="29"/>
      <c r="N111" s="29"/>
      <c r="O111" s="45" t="s">
        <v>249</v>
      </c>
      <c r="P111" s="45"/>
      <c r="Q111" s="29"/>
      <c r="R111" s="29"/>
      <c r="S111" s="28">
        <v>423708</v>
      </c>
      <c r="T111" s="28"/>
      <c r="U111" s="29"/>
    </row>
    <row r="112" spans="1:21">
      <c r="A112" s="12"/>
      <c r="B112" s="26"/>
      <c r="C112" s="28"/>
      <c r="D112" s="28"/>
      <c r="E112" s="29"/>
      <c r="F112" s="29"/>
      <c r="G112" s="45"/>
      <c r="H112" s="45"/>
      <c r="I112" s="29"/>
      <c r="J112" s="29"/>
      <c r="K112" s="28"/>
      <c r="L112" s="28"/>
      <c r="M112" s="29"/>
      <c r="N112" s="29"/>
      <c r="O112" s="45"/>
      <c r="P112" s="45"/>
      <c r="Q112" s="29"/>
      <c r="R112" s="29"/>
      <c r="S112" s="28"/>
      <c r="T112" s="28"/>
      <c r="U112" s="29"/>
    </row>
    <row r="113" spans="1:21">
      <c r="A113" s="12"/>
      <c r="B113" s="30" t="s">
        <v>44</v>
      </c>
      <c r="C113" s="31">
        <v>41103</v>
      </c>
      <c r="D113" s="31"/>
      <c r="E113" s="32"/>
      <c r="F113" s="32"/>
      <c r="G113" s="76" t="s">
        <v>249</v>
      </c>
      <c r="H113" s="76"/>
      <c r="I113" s="32"/>
      <c r="J113" s="32"/>
      <c r="K113" s="76">
        <v>298</v>
      </c>
      <c r="L113" s="76"/>
      <c r="M113" s="32"/>
      <c r="N113" s="32"/>
      <c r="O113" s="76" t="s">
        <v>249</v>
      </c>
      <c r="P113" s="76"/>
      <c r="Q113" s="32"/>
      <c r="R113" s="32"/>
      <c r="S113" s="31">
        <v>41401</v>
      </c>
      <c r="T113" s="31"/>
      <c r="U113" s="32"/>
    </row>
    <row r="114" spans="1:21">
      <c r="A114" s="12"/>
      <c r="B114" s="30"/>
      <c r="C114" s="31"/>
      <c r="D114" s="31"/>
      <c r="E114" s="32"/>
      <c r="F114" s="32"/>
      <c r="G114" s="76"/>
      <c r="H114" s="76"/>
      <c r="I114" s="32"/>
      <c r="J114" s="32"/>
      <c r="K114" s="76"/>
      <c r="L114" s="76"/>
      <c r="M114" s="32"/>
      <c r="N114" s="32"/>
      <c r="O114" s="76"/>
      <c r="P114" s="76"/>
      <c r="Q114" s="32"/>
      <c r="R114" s="32"/>
      <c r="S114" s="31"/>
      <c r="T114" s="31"/>
      <c r="U114" s="32"/>
    </row>
    <row r="115" spans="1:21">
      <c r="A115" s="12"/>
      <c r="B115" s="26" t="s">
        <v>564</v>
      </c>
      <c r="C115" s="45" t="s">
        <v>249</v>
      </c>
      <c r="D115" s="45"/>
      <c r="E115" s="29"/>
      <c r="F115" s="29"/>
      <c r="G115" s="45" t="s">
        <v>249</v>
      </c>
      <c r="H115" s="45"/>
      <c r="I115" s="29"/>
      <c r="J115" s="29"/>
      <c r="K115" s="28">
        <v>3021</v>
      </c>
      <c r="L115" s="28"/>
      <c r="M115" s="29"/>
      <c r="N115" s="29"/>
      <c r="O115" s="45" t="s">
        <v>562</v>
      </c>
      <c r="P115" s="45"/>
      <c r="Q115" s="27" t="s">
        <v>233</v>
      </c>
      <c r="R115" s="29"/>
      <c r="S115" s="45" t="s">
        <v>249</v>
      </c>
      <c r="T115" s="45"/>
      <c r="U115" s="29"/>
    </row>
    <row r="116" spans="1:21" ht="15.75" thickBot="1">
      <c r="A116" s="12"/>
      <c r="B116" s="26"/>
      <c r="C116" s="37"/>
      <c r="D116" s="37"/>
      <c r="E116" s="34"/>
      <c r="F116" s="29"/>
      <c r="G116" s="37"/>
      <c r="H116" s="37"/>
      <c r="I116" s="34"/>
      <c r="J116" s="29"/>
      <c r="K116" s="33"/>
      <c r="L116" s="33"/>
      <c r="M116" s="34"/>
      <c r="N116" s="29"/>
      <c r="O116" s="37"/>
      <c r="P116" s="37"/>
      <c r="Q116" s="175"/>
      <c r="R116" s="29"/>
      <c r="S116" s="37"/>
      <c r="T116" s="37"/>
      <c r="U116" s="34"/>
    </row>
    <row r="117" spans="1:21">
      <c r="A117" s="12"/>
      <c r="B117" s="30" t="s">
        <v>45</v>
      </c>
      <c r="C117" s="36">
        <v>2582636</v>
      </c>
      <c r="D117" s="36"/>
      <c r="E117" s="25"/>
      <c r="F117" s="32"/>
      <c r="G117" s="83" t="s">
        <v>249</v>
      </c>
      <c r="H117" s="83"/>
      <c r="I117" s="25"/>
      <c r="J117" s="32"/>
      <c r="K117" s="36">
        <v>1067443</v>
      </c>
      <c r="L117" s="36"/>
      <c r="M117" s="25"/>
      <c r="N117" s="32"/>
      <c r="O117" s="83" t="s">
        <v>562</v>
      </c>
      <c r="P117" s="83"/>
      <c r="Q117" s="64" t="s">
        <v>233</v>
      </c>
      <c r="R117" s="32"/>
      <c r="S117" s="36">
        <v>3647058</v>
      </c>
      <c r="T117" s="36"/>
      <c r="U117" s="25"/>
    </row>
    <row r="118" spans="1:21">
      <c r="A118" s="12"/>
      <c r="B118" s="30"/>
      <c r="C118" s="31"/>
      <c r="D118" s="31"/>
      <c r="E118" s="32"/>
      <c r="F118" s="32"/>
      <c r="G118" s="84"/>
      <c r="H118" s="84"/>
      <c r="I118" s="39"/>
      <c r="J118" s="32"/>
      <c r="K118" s="38"/>
      <c r="L118" s="38"/>
      <c r="M118" s="39"/>
      <c r="N118" s="32"/>
      <c r="O118" s="84"/>
      <c r="P118" s="84"/>
      <c r="Q118" s="65"/>
      <c r="R118" s="32"/>
      <c r="S118" s="38"/>
      <c r="T118" s="38"/>
      <c r="U118" s="39"/>
    </row>
    <row r="119" spans="1:21">
      <c r="A119" s="12"/>
      <c r="B119" s="26" t="s">
        <v>48</v>
      </c>
      <c r="C119" s="45" t="s">
        <v>249</v>
      </c>
      <c r="D119" s="45"/>
      <c r="E119" s="29"/>
      <c r="F119" s="29"/>
      <c r="G119" s="45" t="s">
        <v>249</v>
      </c>
      <c r="H119" s="45"/>
      <c r="I119" s="29"/>
      <c r="J119" s="29"/>
      <c r="K119" s="28">
        <v>14564</v>
      </c>
      <c r="L119" s="28"/>
      <c r="M119" s="29"/>
      <c r="N119" s="29"/>
      <c r="O119" s="45" t="s">
        <v>249</v>
      </c>
      <c r="P119" s="45"/>
      <c r="Q119" s="29"/>
      <c r="R119" s="29"/>
      <c r="S119" s="28">
        <v>14564</v>
      </c>
      <c r="T119" s="28"/>
      <c r="U119" s="29"/>
    </row>
    <row r="120" spans="1:21">
      <c r="A120" s="12"/>
      <c r="B120" s="26"/>
      <c r="C120" s="45"/>
      <c r="D120" s="45"/>
      <c r="E120" s="29"/>
      <c r="F120" s="29"/>
      <c r="G120" s="45"/>
      <c r="H120" s="45"/>
      <c r="I120" s="29"/>
      <c r="J120" s="29"/>
      <c r="K120" s="28"/>
      <c r="L120" s="28"/>
      <c r="M120" s="29"/>
      <c r="N120" s="29"/>
      <c r="O120" s="45"/>
      <c r="P120" s="45"/>
      <c r="Q120" s="29"/>
      <c r="R120" s="29"/>
      <c r="S120" s="28"/>
      <c r="T120" s="28"/>
      <c r="U120" s="29"/>
    </row>
    <row r="121" spans="1:21">
      <c r="A121" s="12"/>
      <c r="B121" s="30" t="s">
        <v>557</v>
      </c>
      <c r="C121" s="31">
        <v>3441851</v>
      </c>
      <c r="D121" s="31"/>
      <c r="E121" s="32"/>
      <c r="F121" s="32"/>
      <c r="G121" s="31">
        <v>5373387</v>
      </c>
      <c r="H121" s="31"/>
      <c r="I121" s="32"/>
      <c r="J121" s="32"/>
      <c r="K121" s="31">
        <v>5928964</v>
      </c>
      <c r="L121" s="31"/>
      <c r="M121" s="32"/>
      <c r="N121" s="32"/>
      <c r="O121" s="76" t="s">
        <v>560</v>
      </c>
      <c r="P121" s="76"/>
      <c r="Q121" s="35" t="s">
        <v>233</v>
      </c>
      <c r="R121" s="32"/>
      <c r="S121" s="31">
        <v>3441851</v>
      </c>
      <c r="T121" s="31"/>
      <c r="U121" s="32"/>
    </row>
    <row r="122" spans="1:21">
      <c r="A122" s="12"/>
      <c r="B122" s="30"/>
      <c r="C122" s="31"/>
      <c r="D122" s="31"/>
      <c r="E122" s="32"/>
      <c r="F122" s="32"/>
      <c r="G122" s="31"/>
      <c r="H122" s="31"/>
      <c r="I122" s="32"/>
      <c r="J122" s="32"/>
      <c r="K122" s="31"/>
      <c r="L122" s="31"/>
      <c r="M122" s="32"/>
      <c r="N122" s="32"/>
      <c r="O122" s="76"/>
      <c r="P122" s="76"/>
      <c r="Q122" s="35"/>
      <c r="R122" s="32"/>
      <c r="S122" s="31"/>
      <c r="T122" s="31"/>
      <c r="U122" s="32"/>
    </row>
    <row r="123" spans="1:21">
      <c r="A123" s="12"/>
      <c r="B123" s="26" t="s">
        <v>56</v>
      </c>
      <c r="C123" s="45" t="s">
        <v>249</v>
      </c>
      <c r="D123" s="45"/>
      <c r="E123" s="29"/>
      <c r="F123" s="29"/>
      <c r="G123" s="45" t="s">
        <v>249</v>
      </c>
      <c r="H123" s="45"/>
      <c r="I123" s="29"/>
      <c r="J123" s="29"/>
      <c r="K123" s="28">
        <v>46643</v>
      </c>
      <c r="L123" s="28"/>
      <c r="M123" s="29"/>
      <c r="N123" s="29"/>
      <c r="O123" s="45" t="s">
        <v>249</v>
      </c>
      <c r="P123" s="45"/>
      <c r="Q123" s="29"/>
      <c r="R123" s="29"/>
      <c r="S123" s="28">
        <v>46643</v>
      </c>
      <c r="T123" s="28"/>
      <c r="U123" s="29"/>
    </row>
    <row r="124" spans="1:21" ht="15.75" thickBot="1">
      <c r="A124" s="12"/>
      <c r="B124" s="26"/>
      <c r="C124" s="37"/>
      <c r="D124" s="37"/>
      <c r="E124" s="34"/>
      <c r="F124" s="29"/>
      <c r="G124" s="37"/>
      <c r="H124" s="37"/>
      <c r="I124" s="34"/>
      <c r="J124" s="29"/>
      <c r="K124" s="33"/>
      <c r="L124" s="33"/>
      <c r="M124" s="34"/>
      <c r="N124" s="29"/>
      <c r="O124" s="37"/>
      <c r="P124" s="37"/>
      <c r="Q124" s="34"/>
      <c r="R124" s="29"/>
      <c r="S124" s="33"/>
      <c r="T124" s="33"/>
      <c r="U124" s="34"/>
    </row>
    <row r="125" spans="1:21">
      <c r="A125" s="12"/>
      <c r="B125" s="30" t="s">
        <v>57</v>
      </c>
      <c r="C125" s="36">
        <v>3441851</v>
      </c>
      <c r="D125" s="36"/>
      <c r="E125" s="25"/>
      <c r="F125" s="32"/>
      <c r="G125" s="36">
        <v>5373387</v>
      </c>
      <c r="H125" s="36"/>
      <c r="I125" s="25"/>
      <c r="J125" s="32"/>
      <c r="K125" s="36">
        <v>5975607</v>
      </c>
      <c r="L125" s="36"/>
      <c r="M125" s="25"/>
      <c r="N125" s="32"/>
      <c r="O125" s="83" t="s">
        <v>560</v>
      </c>
      <c r="P125" s="83"/>
      <c r="Q125" s="64" t="s">
        <v>233</v>
      </c>
      <c r="R125" s="32"/>
      <c r="S125" s="36">
        <v>3488494</v>
      </c>
      <c r="T125" s="36"/>
      <c r="U125" s="25"/>
    </row>
    <row r="126" spans="1:21" ht="15.75" thickBot="1">
      <c r="A126" s="12"/>
      <c r="B126" s="30"/>
      <c r="C126" s="41"/>
      <c r="D126" s="41"/>
      <c r="E126" s="42"/>
      <c r="F126" s="32"/>
      <c r="G126" s="41"/>
      <c r="H126" s="41"/>
      <c r="I126" s="42"/>
      <c r="J126" s="32"/>
      <c r="K126" s="41"/>
      <c r="L126" s="41"/>
      <c r="M126" s="42"/>
      <c r="N126" s="32"/>
      <c r="O126" s="67"/>
      <c r="P126" s="67"/>
      <c r="Q126" s="77"/>
      <c r="R126" s="32"/>
      <c r="S126" s="41"/>
      <c r="T126" s="41"/>
      <c r="U126" s="42"/>
    </row>
    <row r="127" spans="1:21">
      <c r="A127" s="12"/>
      <c r="B127" s="26" t="s">
        <v>58</v>
      </c>
      <c r="C127" s="46" t="s">
        <v>227</v>
      </c>
      <c r="D127" s="43">
        <v>6024487</v>
      </c>
      <c r="E127" s="44"/>
      <c r="F127" s="29"/>
      <c r="G127" s="46" t="s">
        <v>227</v>
      </c>
      <c r="H127" s="43">
        <v>5373387</v>
      </c>
      <c r="I127" s="44"/>
      <c r="J127" s="29"/>
      <c r="K127" s="46" t="s">
        <v>227</v>
      </c>
      <c r="L127" s="43">
        <v>7057614</v>
      </c>
      <c r="M127" s="44"/>
      <c r="N127" s="29"/>
      <c r="O127" s="46" t="s">
        <v>227</v>
      </c>
      <c r="P127" s="78" t="s">
        <v>563</v>
      </c>
      <c r="Q127" s="46" t="s">
        <v>233</v>
      </c>
      <c r="R127" s="29"/>
      <c r="S127" s="46" t="s">
        <v>227</v>
      </c>
      <c r="T127" s="43">
        <v>7150116</v>
      </c>
      <c r="U127" s="44"/>
    </row>
    <row r="128" spans="1:21" ht="15.75" thickBot="1">
      <c r="A128" s="12"/>
      <c r="B128" s="26"/>
      <c r="C128" s="47"/>
      <c r="D128" s="48"/>
      <c r="E128" s="49"/>
      <c r="F128" s="29"/>
      <c r="G128" s="47"/>
      <c r="H128" s="48"/>
      <c r="I128" s="49"/>
      <c r="J128" s="29"/>
      <c r="K128" s="47"/>
      <c r="L128" s="48"/>
      <c r="M128" s="49"/>
      <c r="N128" s="29"/>
      <c r="O128" s="47"/>
      <c r="P128" s="79"/>
      <c r="Q128" s="47"/>
      <c r="R128" s="29"/>
      <c r="S128" s="47"/>
      <c r="T128" s="48"/>
      <c r="U128" s="49"/>
    </row>
    <row r="129" spans="1:21" ht="15.75" thickTop="1">
      <c r="A129" s="12"/>
      <c r="B129" s="202" t="s">
        <v>565</v>
      </c>
      <c r="C129" s="202"/>
      <c r="D129" s="202"/>
      <c r="E129" s="202"/>
      <c r="F129" s="202"/>
      <c r="G129" s="202"/>
      <c r="H129" s="202"/>
      <c r="I129" s="202"/>
      <c r="J129" s="202"/>
      <c r="K129" s="202"/>
      <c r="L129" s="202"/>
      <c r="M129" s="202"/>
      <c r="N129" s="202"/>
      <c r="O129" s="202"/>
      <c r="P129" s="202"/>
      <c r="Q129" s="202"/>
      <c r="R129" s="202"/>
      <c r="S129" s="202"/>
      <c r="T129" s="202"/>
      <c r="U129" s="202"/>
    </row>
    <row r="130" spans="1:21">
      <c r="A130" s="12"/>
      <c r="B130" s="202" t="s">
        <v>566</v>
      </c>
      <c r="C130" s="202"/>
      <c r="D130" s="202"/>
      <c r="E130" s="202"/>
      <c r="F130" s="202"/>
      <c r="G130" s="202"/>
      <c r="H130" s="202"/>
      <c r="I130" s="202"/>
      <c r="J130" s="202"/>
      <c r="K130" s="202"/>
      <c r="L130" s="202"/>
      <c r="M130" s="202"/>
      <c r="N130" s="202"/>
      <c r="O130" s="202"/>
      <c r="P130" s="202"/>
      <c r="Q130" s="202"/>
      <c r="R130" s="202"/>
      <c r="S130" s="202"/>
      <c r="T130" s="202"/>
      <c r="U130" s="202"/>
    </row>
    <row r="131" spans="1:21">
      <c r="A131" s="12"/>
      <c r="B131" s="203" t="s">
        <v>541</v>
      </c>
      <c r="C131" s="203"/>
      <c r="D131" s="203"/>
      <c r="E131" s="203"/>
      <c r="F131" s="203"/>
      <c r="G131" s="203"/>
      <c r="H131" s="203"/>
      <c r="I131" s="203"/>
      <c r="J131" s="203"/>
      <c r="K131" s="203"/>
      <c r="L131" s="203"/>
      <c r="M131" s="203"/>
      <c r="N131" s="203"/>
      <c r="O131" s="203"/>
      <c r="P131" s="203"/>
      <c r="Q131" s="203"/>
      <c r="R131" s="203"/>
      <c r="S131" s="203"/>
      <c r="T131" s="203"/>
      <c r="U131" s="203"/>
    </row>
    <row r="132" spans="1:21">
      <c r="A132" s="12"/>
      <c r="B132" s="203" t="s">
        <v>542</v>
      </c>
      <c r="C132" s="203"/>
      <c r="D132" s="203"/>
      <c r="E132" s="203"/>
      <c r="F132" s="203"/>
      <c r="G132" s="203"/>
      <c r="H132" s="203"/>
      <c r="I132" s="203"/>
      <c r="J132" s="203"/>
      <c r="K132" s="203"/>
      <c r="L132" s="203"/>
      <c r="M132" s="203"/>
      <c r="N132" s="203"/>
      <c r="O132" s="203"/>
      <c r="P132" s="203"/>
      <c r="Q132" s="203"/>
      <c r="R132" s="203"/>
      <c r="S132" s="203"/>
      <c r="T132" s="203"/>
      <c r="U132" s="203"/>
    </row>
    <row r="133" spans="1:21">
      <c r="A133" s="12"/>
      <c r="B133" s="23"/>
      <c r="C133" s="23"/>
      <c r="D133" s="23"/>
      <c r="E133" s="23"/>
      <c r="F133" s="23"/>
      <c r="G133" s="23"/>
      <c r="H133" s="23"/>
      <c r="I133" s="23"/>
      <c r="J133" s="23"/>
      <c r="K133" s="23"/>
      <c r="L133" s="23"/>
      <c r="M133" s="23"/>
      <c r="N133" s="23"/>
      <c r="O133" s="23"/>
      <c r="P133" s="23"/>
      <c r="Q133" s="23"/>
      <c r="R133" s="23"/>
      <c r="S133" s="23"/>
      <c r="T133" s="23"/>
      <c r="U133" s="23"/>
    </row>
    <row r="134" spans="1:21">
      <c r="A134" s="12"/>
      <c r="B134" s="23"/>
      <c r="C134" s="23"/>
      <c r="D134" s="23"/>
      <c r="E134" s="23"/>
      <c r="F134" s="23"/>
      <c r="G134" s="23"/>
      <c r="H134" s="23"/>
      <c r="I134" s="23"/>
      <c r="J134" s="23"/>
      <c r="K134" s="23"/>
      <c r="L134" s="23"/>
      <c r="M134" s="23"/>
      <c r="N134" s="23"/>
      <c r="O134" s="23"/>
      <c r="P134" s="23"/>
      <c r="Q134" s="23"/>
      <c r="R134" s="23"/>
      <c r="S134" s="23"/>
      <c r="T134" s="23"/>
      <c r="U134" s="23"/>
    </row>
    <row r="135" spans="1:21">
      <c r="A135" s="12"/>
      <c r="B135" s="16"/>
      <c r="C135" s="16"/>
      <c r="D135" s="16"/>
      <c r="E135" s="16"/>
      <c r="F135" s="16"/>
      <c r="G135" s="16"/>
      <c r="H135" s="16"/>
      <c r="I135" s="16"/>
      <c r="J135" s="16"/>
      <c r="K135" s="16"/>
      <c r="L135" s="16"/>
      <c r="M135" s="16"/>
      <c r="N135" s="16"/>
      <c r="O135" s="16"/>
      <c r="P135" s="16"/>
      <c r="Q135" s="16"/>
      <c r="R135" s="16"/>
      <c r="S135" s="16"/>
      <c r="T135" s="16"/>
      <c r="U135" s="16"/>
    </row>
    <row r="136" spans="1:21">
      <c r="A136" s="12"/>
      <c r="B136" s="29"/>
      <c r="C136" s="73" t="s">
        <v>545</v>
      </c>
      <c r="D136" s="73"/>
      <c r="E136" s="73"/>
      <c r="F136" s="29"/>
      <c r="G136" s="73" t="s">
        <v>545</v>
      </c>
      <c r="H136" s="73"/>
      <c r="I136" s="73"/>
      <c r="J136" s="29"/>
      <c r="K136" s="73" t="s">
        <v>550</v>
      </c>
      <c r="L136" s="73"/>
      <c r="M136" s="73"/>
      <c r="N136" s="29"/>
      <c r="O136" s="73" t="s">
        <v>554</v>
      </c>
      <c r="P136" s="73"/>
      <c r="Q136" s="73"/>
      <c r="R136" s="29"/>
      <c r="S136" s="73" t="s">
        <v>299</v>
      </c>
      <c r="T136" s="73"/>
      <c r="U136" s="73"/>
    </row>
    <row r="137" spans="1:21">
      <c r="A137" s="12"/>
      <c r="B137" s="29"/>
      <c r="C137" s="73" t="s">
        <v>546</v>
      </c>
      <c r="D137" s="73"/>
      <c r="E137" s="73"/>
      <c r="F137" s="29"/>
      <c r="G137" s="73" t="s">
        <v>546</v>
      </c>
      <c r="H137" s="73"/>
      <c r="I137" s="73"/>
      <c r="J137" s="29"/>
      <c r="K137" s="73" t="s">
        <v>551</v>
      </c>
      <c r="L137" s="73"/>
      <c r="M137" s="73"/>
      <c r="N137" s="29"/>
      <c r="O137" s="73"/>
      <c r="P137" s="73"/>
      <c r="Q137" s="73"/>
      <c r="R137" s="29"/>
      <c r="S137" s="73"/>
      <c r="T137" s="73"/>
      <c r="U137" s="73"/>
    </row>
    <row r="138" spans="1:21">
      <c r="A138" s="12"/>
      <c r="B138" s="29"/>
      <c r="C138" s="73" t="s">
        <v>559</v>
      </c>
      <c r="D138" s="73"/>
      <c r="E138" s="73"/>
      <c r="F138" s="29"/>
      <c r="G138" s="73" t="s">
        <v>547</v>
      </c>
      <c r="H138" s="73"/>
      <c r="I138" s="73"/>
      <c r="J138" s="29"/>
      <c r="K138" s="73" t="s">
        <v>552</v>
      </c>
      <c r="L138" s="73"/>
      <c r="M138" s="73"/>
      <c r="N138" s="29"/>
      <c r="O138" s="73"/>
      <c r="P138" s="73"/>
      <c r="Q138" s="73"/>
      <c r="R138" s="29"/>
      <c r="S138" s="73"/>
      <c r="T138" s="73"/>
      <c r="U138" s="73"/>
    </row>
    <row r="139" spans="1:21">
      <c r="A139" s="12"/>
      <c r="B139" s="29"/>
      <c r="C139" s="73" t="s">
        <v>544</v>
      </c>
      <c r="D139" s="73"/>
      <c r="E139" s="73"/>
      <c r="F139" s="29"/>
      <c r="G139" s="73" t="s">
        <v>548</v>
      </c>
      <c r="H139" s="73"/>
      <c r="I139" s="73"/>
      <c r="J139" s="29"/>
      <c r="K139" s="73" t="s">
        <v>553</v>
      </c>
      <c r="L139" s="73"/>
      <c r="M139" s="73"/>
      <c r="N139" s="29"/>
      <c r="O139" s="73"/>
      <c r="P139" s="73"/>
      <c r="Q139" s="73"/>
      <c r="R139" s="29"/>
      <c r="S139" s="73"/>
      <c r="T139" s="73"/>
      <c r="U139" s="73"/>
    </row>
    <row r="140" spans="1:21" ht="15.75" thickBot="1">
      <c r="A140" s="12"/>
      <c r="B140" s="29"/>
      <c r="C140" s="82"/>
      <c r="D140" s="82"/>
      <c r="E140" s="82"/>
      <c r="F140" s="29"/>
      <c r="G140" s="74" t="s">
        <v>549</v>
      </c>
      <c r="H140" s="74"/>
      <c r="I140" s="74"/>
      <c r="J140" s="29"/>
      <c r="K140" s="82"/>
      <c r="L140" s="82"/>
      <c r="M140" s="82"/>
      <c r="N140" s="29"/>
      <c r="O140" s="74"/>
      <c r="P140" s="74"/>
      <c r="Q140" s="74"/>
      <c r="R140" s="29"/>
      <c r="S140" s="74"/>
      <c r="T140" s="74"/>
      <c r="U140" s="74"/>
    </row>
    <row r="141" spans="1:21">
      <c r="A141" s="12"/>
      <c r="B141" s="21" t="s">
        <v>63</v>
      </c>
      <c r="C141" s="25"/>
      <c r="D141" s="25"/>
      <c r="E141" s="25"/>
      <c r="F141" s="18"/>
      <c r="G141" s="25"/>
      <c r="H141" s="25"/>
      <c r="I141" s="25"/>
      <c r="J141" s="18"/>
      <c r="K141" s="25"/>
      <c r="L141" s="25"/>
      <c r="M141" s="25"/>
      <c r="N141" s="18"/>
      <c r="O141" s="25"/>
      <c r="P141" s="25"/>
      <c r="Q141" s="25"/>
      <c r="R141" s="18"/>
      <c r="S141" s="25"/>
      <c r="T141" s="25"/>
      <c r="U141" s="25"/>
    </row>
    <row r="142" spans="1:21">
      <c r="A142" s="12"/>
      <c r="B142" s="26" t="s">
        <v>64</v>
      </c>
      <c r="C142" s="27" t="s">
        <v>227</v>
      </c>
      <c r="D142" s="45" t="s">
        <v>249</v>
      </c>
      <c r="E142" s="29"/>
      <c r="F142" s="29"/>
      <c r="G142" s="27" t="s">
        <v>227</v>
      </c>
      <c r="H142" s="45" t="s">
        <v>249</v>
      </c>
      <c r="I142" s="29"/>
      <c r="J142" s="29"/>
      <c r="K142" s="27" t="s">
        <v>227</v>
      </c>
      <c r="L142" s="28">
        <v>116302</v>
      </c>
      <c r="M142" s="29"/>
      <c r="N142" s="29"/>
      <c r="O142" s="27" t="s">
        <v>227</v>
      </c>
      <c r="P142" s="45" t="s">
        <v>249</v>
      </c>
      <c r="Q142" s="29"/>
      <c r="R142" s="29"/>
      <c r="S142" s="27" t="s">
        <v>227</v>
      </c>
      <c r="T142" s="28">
        <v>116302</v>
      </c>
      <c r="U142" s="29"/>
    </row>
    <row r="143" spans="1:21">
      <c r="A143" s="12"/>
      <c r="B143" s="26"/>
      <c r="C143" s="27"/>
      <c r="D143" s="45"/>
      <c r="E143" s="29"/>
      <c r="F143" s="29"/>
      <c r="G143" s="27"/>
      <c r="H143" s="45"/>
      <c r="I143" s="29"/>
      <c r="J143" s="29"/>
      <c r="K143" s="27"/>
      <c r="L143" s="28"/>
      <c r="M143" s="29"/>
      <c r="N143" s="29"/>
      <c r="O143" s="27"/>
      <c r="P143" s="45"/>
      <c r="Q143" s="29"/>
      <c r="R143" s="29"/>
      <c r="S143" s="27"/>
      <c r="T143" s="28"/>
      <c r="U143" s="29"/>
    </row>
    <row r="144" spans="1:21">
      <c r="A144" s="12"/>
      <c r="B144" s="30" t="s">
        <v>65</v>
      </c>
      <c r="C144" s="76" t="s">
        <v>249</v>
      </c>
      <c r="D144" s="76"/>
      <c r="E144" s="32"/>
      <c r="F144" s="32"/>
      <c r="G144" s="76" t="s">
        <v>249</v>
      </c>
      <c r="H144" s="76"/>
      <c r="I144" s="32"/>
      <c r="J144" s="32"/>
      <c r="K144" s="31">
        <v>38757</v>
      </c>
      <c r="L144" s="31"/>
      <c r="M144" s="32"/>
      <c r="N144" s="32"/>
      <c r="O144" s="76" t="s">
        <v>249</v>
      </c>
      <c r="P144" s="76"/>
      <c r="Q144" s="32"/>
      <c r="R144" s="32"/>
      <c r="S144" s="31">
        <v>38757</v>
      </c>
      <c r="T144" s="31"/>
      <c r="U144" s="32"/>
    </row>
    <row r="145" spans="1:21">
      <c r="A145" s="12"/>
      <c r="B145" s="30"/>
      <c r="C145" s="76"/>
      <c r="D145" s="76"/>
      <c r="E145" s="32"/>
      <c r="F145" s="32"/>
      <c r="G145" s="76"/>
      <c r="H145" s="76"/>
      <c r="I145" s="32"/>
      <c r="J145" s="32"/>
      <c r="K145" s="31"/>
      <c r="L145" s="31"/>
      <c r="M145" s="32"/>
      <c r="N145" s="32"/>
      <c r="O145" s="76"/>
      <c r="P145" s="76"/>
      <c r="Q145" s="32"/>
      <c r="R145" s="32"/>
      <c r="S145" s="31"/>
      <c r="T145" s="31"/>
      <c r="U145" s="32"/>
    </row>
    <row r="146" spans="1:21">
      <c r="A146" s="12"/>
      <c r="B146" s="26" t="s">
        <v>66</v>
      </c>
      <c r="C146" s="28">
        <v>2802</v>
      </c>
      <c r="D146" s="28"/>
      <c r="E146" s="29"/>
      <c r="F146" s="29"/>
      <c r="G146" s="45" t="s">
        <v>567</v>
      </c>
      <c r="H146" s="45"/>
      <c r="I146" s="27" t="s">
        <v>233</v>
      </c>
      <c r="J146" s="29"/>
      <c r="K146" s="28">
        <v>3965</v>
      </c>
      <c r="L146" s="28"/>
      <c r="M146" s="29"/>
      <c r="N146" s="29"/>
      <c r="O146" s="45" t="s">
        <v>568</v>
      </c>
      <c r="P146" s="45"/>
      <c r="Q146" s="27" t="s">
        <v>233</v>
      </c>
      <c r="R146" s="29"/>
      <c r="S146" s="28">
        <v>3571</v>
      </c>
      <c r="T146" s="28"/>
      <c r="U146" s="29"/>
    </row>
    <row r="147" spans="1:21" ht="15.75" thickBot="1">
      <c r="A147" s="12"/>
      <c r="B147" s="26"/>
      <c r="C147" s="33"/>
      <c r="D147" s="33"/>
      <c r="E147" s="34"/>
      <c r="F147" s="29"/>
      <c r="G147" s="37"/>
      <c r="H147" s="37"/>
      <c r="I147" s="175"/>
      <c r="J147" s="29"/>
      <c r="K147" s="33"/>
      <c r="L147" s="33"/>
      <c r="M147" s="34"/>
      <c r="N147" s="29"/>
      <c r="O147" s="37"/>
      <c r="P147" s="37"/>
      <c r="Q147" s="175"/>
      <c r="R147" s="29"/>
      <c r="S147" s="33"/>
      <c r="T147" s="33"/>
      <c r="U147" s="34"/>
    </row>
    <row r="148" spans="1:21">
      <c r="A148" s="12"/>
      <c r="B148" s="30" t="s">
        <v>67</v>
      </c>
      <c r="C148" s="36">
        <v>2802</v>
      </c>
      <c r="D148" s="36"/>
      <c r="E148" s="25"/>
      <c r="F148" s="32"/>
      <c r="G148" s="83" t="s">
        <v>567</v>
      </c>
      <c r="H148" s="83"/>
      <c r="I148" s="64" t="s">
        <v>233</v>
      </c>
      <c r="J148" s="32"/>
      <c r="K148" s="36">
        <v>159024</v>
      </c>
      <c r="L148" s="36"/>
      <c r="M148" s="25"/>
      <c r="N148" s="32"/>
      <c r="O148" s="83" t="s">
        <v>568</v>
      </c>
      <c r="P148" s="83"/>
      <c r="Q148" s="64" t="s">
        <v>233</v>
      </c>
      <c r="R148" s="32"/>
      <c r="S148" s="36">
        <v>158630</v>
      </c>
      <c r="T148" s="36"/>
      <c r="U148" s="25"/>
    </row>
    <row r="149" spans="1:21">
      <c r="A149" s="12"/>
      <c r="B149" s="30"/>
      <c r="C149" s="31"/>
      <c r="D149" s="31"/>
      <c r="E149" s="32"/>
      <c r="F149" s="32"/>
      <c r="G149" s="76"/>
      <c r="H149" s="76"/>
      <c r="I149" s="35"/>
      <c r="J149" s="32"/>
      <c r="K149" s="31"/>
      <c r="L149" s="31"/>
      <c r="M149" s="32"/>
      <c r="N149" s="32"/>
      <c r="O149" s="76"/>
      <c r="P149" s="76"/>
      <c r="Q149" s="35"/>
      <c r="R149" s="32"/>
      <c r="S149" s="31"/>
      <c r="T149" s="31"/>
      <c r="U149" s="32"/>
    </row>
    <row r="150" spans="1:21">
      <c r="A150" s="12"/>
      <c r="B150" s="14"/>
      <c r="C150" s="29"/>
      <c r="D150" s="29"/>
      <c r="E150" s="29"/>
      <c r="F150" s="14"/>
      <c r="G150" s="29"/>
      <c r="H150" s="29"/>
      <c r="I150" s="29"/>
      <c r="J150" s="14"/>
      <c r="K150" s="29"/>
      <c r="L150" s="29"/>
      <c r="M150" s="29"/>
      <c r="N150" s="14"/>
      <c r="O150" s="29"/>
      <c r="P150" s="29"/>
      <c r="Q150" s="29"/>
      <c r="R150" s="14"/>
      <c r="S150" s="29"/>
      <c r="T150" s="29"/>
      <c r="U150" s="29"/>
    </row>
    <row r="151" spans="1:21">
      <c r="A151" s="12"/>
      <c r="B151" s="21" t="s">
        <v>68</v>
      </c>
      <c r="C151" s="32"/>
      <c r="D151" s="32"/>
      <c r="E151" s="32"/>
      <c r="F151" s="18"/>
      <c r="G151" s="32"/>
      <c r="H151" s="32"/>
      <c r="I151" s="32"/>
      <c r="J151" s="18"/>
      <c r="K151" s="32"/>
      <c r="L151" s="32"/>
      <c r="M151" s="32"/>
      <c r="N151" s="18"/>
      <c r="O151" s="32"/>
      <c r="P151" s="32"/>
      <c r="Q151" s="32"/>
      <c r="R151" s="18"/>
      <c r="S151" s="32"/>
      <c r="T151" s="32"/>
      <c r="U151" s="32"/>
    </row>
    <row r="152" spans="1:21">
      <c r="A152" s="12"/>
      <c r="B152" s="26" t="s">
        <v>69</v>
      </c>
      <c r="C152" s="45" t="s">
        <v>249</v>
      </c>
      <c r="D152" s="45"/>
      <c r="E152" s="29"/>
      <c r="F152" s="29"/>
      <c r="G152" s="45" t="s">
        <v>249</v>
      </c>
      <c r="H152" s="45"/>
      <c r="I152" s="29"/>
      <c r="J152" s="29"/>
      <c r="K152" s="28">
        <v>47742</v>
      </c>
      <c r="L152" s="28"/>
      <c r="M152" s="29"/>
      <c r="N152" s="29"/>
      <c r="O152" s="45" t="s">
        <v>249</v>
      </c>
      <c r="P152" s="45"/>
      <c r="Q152" s="29"/>
      <c r="R152" s="29"/>
      <c r="S152" s="28">
        <v>47742</v>
      </c>
      <c r="T152" s="28"/>
      <c r="U152" s="29"/>
    </row>
    <row r="153" spans="1:21">
      <c r="A153" s="12"/>
      <c r="B153" s="26"/>
      <c r="C153" s="45"/>
      <c r="D153" s="45"/>
      <c r="E153" s="29"/>
      <c r="F153" s="29"/>
      <c r="G153" s="45"/>
      <c r="H153" s="45"/>
      <c r="I153" s="29"/>
      <c r="J153" s="29"/>
      <c r="K153" s="28"/>
      <c r="L153" s="28"/>
      <c r="M153" s="29"/>
      <c r="N153" s="29"/>
      <c r="O153" s="45"/>
      <c r="P153" s="45"/>
      <c r="Q153" s="29"/>
      <c r="R153" s="29"/>
      <c r="S153" s="28"/>
      <c r="T153" s="28"/>
      <c r="U153" s="29"/>
    </row>
    <row r="154" spans="1:21">
      <c r="A154" s="12"/>
      <c r="B154" s="30" t="s">
        <v>70</v>
      </c>
      <c r="C154" s="31">
        <v>10141</v>
      </c>
      <c r="D154" s="31"/>
      <c r="E154" s="32"/>
      <c r="F154" s="32"/>
      <c r="G154" s="76" t="s">
        <v>249</v>
      </c>
      <c r="H154" s="76"/>
      <c r="I154" s="32"/>
      <c r="J154" s="32"/>
      <c r="K154" s="31">
        <v>4720</v>
      </c>
      <c r="L154" s="31"/>
      <c r="M154" s="32"/>
      <c r="N154" s="32"/>
      <c r="O154" s="76" t="s">
        <v>568</v>
      </c>
      <c r="P154" s="76"/>
      <c r="Q154" s="35" t="s">
        <v>233</v>
      </c>
      <c r="R154" s="32"/>
      <c r="S154" s="31">
        <v>11666</v>
      </c>
      <c r="T154" s="31"/>
      <c r="U154" s="32"/>
    </row>
    <row r="155" spans="1:21">
      <c r="A155" s="12"/>
      <c r="B155" s="30"/>
      <c r="C155" s="31"/>
      <c r="D155" s="31"/>
      <c r="E155" s="32"/>
      <c r="F155" s="32"/>
      <c r="G155" s="76"/>
      <c r="H155" s="76"/>
      <c r="I155" s="32"/>
      <c r="J155" s="32"/>
      <c r="K155" s="31"/>
      <c r="L155" s="31"/>
      <c r="M155" s="32"/>
      <c r="N155" s="32"/>
      <c r="O155" s="76"/>
      <c r="P155" s="76"/>
      <c r="Q155" s="35"/>
      <c r="R155" s="32"/>
      <c r="S155" s="31"/>
      <c r="T155" s="31"/>
      <c r="U155" s="32"/>
    </row>
    <row r="156" spans="1:21">
      <c r="A156" s="12"/>
      <c r="B156" s="26" t="s">
        <v>71</v>
      </c>
      <c r="C156" s="28">
        <v>10238</v>
      </c>
      <c r="D156" s="28"/>
      <c r="E156" s="29"/>
      <c r="F156" s="29"/>
      <c r="G156" s="45" t="s">
        <v>249</v>
      </c>
      <c r="H156" s="45"/>
      <c r="I156" s="29"/>
      <c r="J156" s="29"/>
      <c r="K156" s="28">
        <v>5933</v>
      </c>
      <c r="L156" s="28"/>
      <c r="M156" s="29"/>
      <c r="N156" s="29"/>
      <c r="O156" s="45" t="s">
        <v>249</v>
      </c>
      <c r="P156" s="45"/>
      <c r="Q156" s="29"/>
      <c r="R156" s="29"/>
      <c r="S156" s="28">
        <v>16171</v>
      </c>
      <c r="T156" s="28"/>
      <c r="U156" s="29"/>
    </row>
    <row r="157" spans="1:21">
      <c r="A157" s="12"/>
      <c r="B157" s="26"/>
      <c r="C157" s="28"/>
      <c r="D157" s="28"/>
      <c r="E157" s="29"/>
      <c r="F157" s="29"/>
      <c r="G157" s="45"/>
      <c r="H157" s="45"/>
      <c r="I157" s="29"/>
      <c r="J157" s="29"/>
      <c r="K157" s="28"/>
      <c r="L157" s="28"/>
      <c r="M157" s="29"/>
      <c r="N157" s="29"/>
      <c r="O157" s="45"/>
      <c r="P157" s="45"/>
      <c r="Q157" s="29"/>
      <c r="R157" s="29"/>
      <c r="S157" s="28"/>
      <c r="T157" s="28"/>
      <c r="U157" s="29"/>
    </row>
    <row r="158" spans="1:21">
      <c r="A158" s="12"/>
      <c r="B158" s="30" t="s">
        <v>72</v>
      </c>
      <c r="C158" s="31">
        <v>1472</v>
      </c>
      <c r="D158" s="31"/>
      <c r="E158" s="32"/>
      <c r="F158" s="32"/>
      <c r="G158" s="76" t="s">
        <v>249</v>
      </c>
      <c r="H158" s="76"/>
      <c r="I158" s="32"/>
      <c r="J158" s="32"/>
      <c r="K158" s="31">
        <v>47630</v>
      </c>
      <c r="L158" s="31"/>
      <c r="M158" s="32"/>
      <c r="N158" s="32"/>
      <c r="O158" s="76" t="s">
        <v>249</v>
      </c>
      <c r="P158" s="76"/>
      <c r="Q158" s="32"/>
      <c r="R158" s="32"/>
      <c r="S158" s="31">
        <v>49102</v>
      </c>
      <c r="T158" s="31"/>
      <c r="U158" s="32"/>
    </row>
    <row r="159" spans="1:21">
      <c r="A159" s="12"/>
      <c r="B159" s="30"/>
      <c r="C159" s="31"/>
      <c r="D159" s="31"/>
      <c r="E159" s="32"/>
      <c r="F159" s="32"/>
      <c r="G159" s="76"/>
      <c r="H159" s="76"/>
      <c r="I159" s="32"/>
      <c r="J159" s="32"/>
      <c r="K159" s="31"/>
      <c r="L159" s="31"/>
      <c r="M159" s="32"/>
      <c r="N159" s="32"/>
      <c r="O159" s="76"/>
      <c r="P159" s="76"/>
      <c r="Q159" s="32"/>
      <c r="R159" s="32"/>
      <c r="S159" s="31"/>
      <c r="T159" s="31"/>
      <c r="U159" s="32"/>
    </row>
    <row r="160" spans="1:21">
      <c r="A160" s="12"/>
      <c r="B160" s="26" t="s">
        <v>73</v>
      </c>
      <c r="C160" s="28">
        <v>1432</v>
      </c>
      <c r="D160" s="28"/>
      <c r="E160" s="29"/>
      <c r="F160" s="29"/>
      <c r="G160" s="45" t="s">
        <v>249</v>
      </c>
      <c r="H160" s="45"/>
      <c r="I160" s="29"/>
      <c r="J160" s="29"/>
      <c r="K160" s="45" t="s">
        <v>249</v>
      </c>
      <c r="L160" s="45"/>
      <c r="M160" s="29"/>
      <c r="N160" s="29"/>
      <c r="O160" s="45" t="s">
        <v>249</v>
      </c>
      <c r="P160" s="45"/>
      <c r="Q160" s="29"/>
      <c r="R160" s="29"/>
      <c r="S160" s="28">
        <v>1432</v>
      </c>
      <c r="T160" s="28"/>
      <c r="U160" s="29"/>
    </row>
    <row r="161" spans="1:21" ht="15.75" thickBot="1">
      <c r="A161" s="12"/>
      <c r="B161" s="26"/>
      <c r="C161" s="33"/>
      <c r="D161" s="33"/>
      <c r="E161" s="34"/>
      <c r="F161" s="29"/>
      <c r="G161" s="37"/>
      <c r="H161" s="37"/>
      <c r="I161" s="34"/>
      <c r="J161" s="29"/>
      <c r="K161" s="37"/>
      <c r="L161" s="37"/>
      <c r="M161" s="34"/>
      <c r="N161" s="29"/>
      <c r="O161" s="37"/>
      <c r="P161" s="37"/>
      <c r="Q161" s="34"/>
      <c r="R161" s="29"/>
      <c r="S161" s="33"/>
      <c r="T161" s="33"/>
      <c r="U161" s="34"/>
    </row>
    <row r="162" spans="1:21">
      <c r="A162" s="12"/>
      <c r="B162" s="30" t="s">
        <v>74</v>
      </c>
      <c r="C162" s="36">
        <v>23283</v>
      </c>
      <c r="D162" s="36"/>
      <c r="E162" s="25"/>
      <c r="F162" s="32"/>
      <c r="G162" s="83" t="s">
        <v>249</v>
      </c>
      <c r="H162" s="83"/>
      <c r="I162" s="25"/>
      <c r="J162" s="32"/>
      <c r="K162" s="36">
        <v>106025</v>
      </c>
      <c r="L162" s="36"/>
      <c r="M162" s="25"/>
      <c r="N162" s="32"/>
      <c r="O162" s="83" t="s">
        <v>568</v>
      </c>
      <c r="P162" s="83"/>
      <c r="Q162" s="64" t="s">
        <v>233</v>
      </c>
      <c r="R162" s="32"/>
      <c r="S162" s="36">
        <v>126113</v>
      </c>
      <c r="T162" s="36"/>
      <c r="U162" s="25"/>
    </row>
    <row r="163" spans="1:21" ht="15.75" thickBot="1">
      <c r="A163" s="12"/>
      <c r="B163" s="30"/>
      <c r="C163" s="41"/>
      <c r="D163" s="41"/>
      <c r="E163" s="42"/>
      <c r="F163" s="32"/>
      <c r="G163" s="67"/>
      <c r="H163" s="67"/>
      <c r="I163" s="42"/>
      <c r="J163" s="32"/>
      <c r="K163" s="41"/>
      <c r="L163" s="41"/>
      <c r="M163" s="42"/>
      <c r="N163" s="32"/>
      <c r="O163" s="67"/>
      <c r="P163" s="67"/>
      <c r="Q163" s="77"/>
      <c r="R163" s="32"/>
      <c r="S163" s="41"/>
      <c r="T163" s="41"/>
      <c r="U163" s="42"/>
    </row>
    <row r="164" spans="1:21">
      <c r="A164" s="12"/>
      <c r="B164" s="26" t="s">
        <v>569</v>
      </c>
      <c r="C164" s="78" t="s">
        <v>570</v>
      </c>
      <c r="D164" s="78"/>
      <c r="E164" s="46" t="s">
        <v>233</v>
      </c>
      <c r="F164" s="29"/>
      <c r="G164" s="78" t="s">
        <v>567</v>
      </c>
      <c r="H164" s="78"/>
      <c r="I164" s="46" t="s">
        <v>233</v>
      </c>
      <c r="J164" s="29"/>
      <c r="K164" s="43">
        <v>52999</v>
      </c>
      <c r="L164" s="43"/>
      <c r="M164" s="44"/>
      <c r="N164" s="29"/>
      <c r="O164" s="78" t="s">
        <v>249</v>
      </c>
      <c r="P164" s="78"/>
      <c r="Q164" s="44"/>
      <c r="R164" s="29"/>
      <c r="S164" s="43">
        <v>32517</v>
      </c>
      <c r="T164" s="43"/>
      <c r="U164" s="44"/>
    </row>
    <row r="165" spans="1:21">
      <c r="A165" s="12"/>
      <c r="B165" s="26"/>
      <c r="C165" s="45"/>
      <c r="D165" s="45"/>
      <c r="E165" s="27"/>
      <c r="F165" s="29"/>
      <c r="G165" s="45"/>
      <c r="H165" s="45"/>
      <c r="I165" s="27"/>
      <c r="J165" s="29"/>
      <c r="K165" s="28"/>
      <c r="L165" s="28"/>
      <c r="M165" s="29"/>
      <c r="N165" s="29"/>
      <c r="O165" s="45"/>
      <c r="P165" s="45"/>
      <c r="Q165" s="29"/>
      <c r="R165" s="29"/>
      <c r="S165" s="28"/>
      <c r="T165" s="28"/>
      <c r="U165" s="29"/>
    </row>
    <row r="166" spans="1:21">
      <c r="A166" s="12"/>
      <c r="B166" s="30" t="s">
        <v>571</v>
      </c>
      <c r="C166" s="31">
        <v>51975</v>
      </c>
      <c r="D166" s="31"/>
      <c r="E166" s="32"/>
      <c r="F166" s="32"/>
      <c r="G166" s="31">
        <v>48477</v>
      </c>
      <c r="H166" s="31"/>
      <c r="I166" s="32"/>
      <c r="J166" s="32"/>
      <c r="K166" s="76">
        <v>959</v>
      </c>
      <c r="L166" s="76"/>
      <c r="M166" s="32"/>
      <c r="N166" s="32"/>
      <c r="O166" s="76" t="s">
        <v>572</v>
      </c>
      <c r="P166" s="76"/>
      <c r="Q166" s="35" t="s">
        <v>233</v>
      </c>
      <c r="R166" s="32"/>
      <c r="S166" s="76" t="s">
        <v>249</v>
      </c>
      <c r="T166" s="76"/>
      <c r="U166" s="32"/>
    </row>
    <row r="167" spans="1:21" ht="15.75" thickBot="1">
      <c r="A167" s="12"/>
      <c r="B167" s="30"/>
      <c r="C167" s="41"/>
      <c r="D167" s="41"/>
      <c r="E167" s="42"/>
      <c r="F167" s="32"/>
      <c r="G167" s="41"/>
      <c r="H167" s="41"/>
      <c r="I167" s="42"/>
      <c r="J167" s="32"/>
      <c r="K167" s="67"/>
      <c r="L167" s="67"/>
      <c r="M167" s="42"/>
      <c r="N167" s="32"/>
      <c r="O167" s="67"/>
      <c r="P167" s="67"/>
      <c r="Q167" s="77"/>
      <c r="R167" s="32"/>
      <c r="S167" s="67"/>
      <c r="T167" s="67"/>
      <c r="U167" s="42"/>
    </row>
    <row r="168" spans="1:21">
      <c r="A168" s="12"/>
      <c r="B168" s="26" t="s">
        <v>75</v>
      </c>
      <c r="C168" s="43">
        <v>31494</v>
      </c>
      <c r="D168" s="43"/>
      <c r="E168" s="44"/>
      <c r="F168" s="29"/>
      <c r="G168" s="43">
        <v>48476</v>
      </c>
      <c r="H168" s="43"/>
      <c r="I168" s="44"/>
      <c r="J168" s="29"/>
      <c r="K168" s="43">
        <v>53958</v>
      </c>
      <c r="L168" s="43"/>
      <c r="M168" s="44"/>
      <c r="N168" s="29"/>
      <c r="O168" s="78" t="s">
        <v>572</v>
      </c>
      <c r="P168" s="78"/>
      <c r="Q168" s="46" t="s">
        <v>233</v>
      </c>
      <c r="R168" s="29"/>
      <c r="S168" s="43">
        <v>32517</v>
      </c>
      <c r="T168" s="43"/>
      <c r="U168" s="44"/>
    </row>
    <row r="169" spans="1:21">
      <c r="A169" s="12"/>
      <c r="B169" s="26"/>
      <c r="C169" s="28"/>
      <c r="D169" s="28"/>
      <c r="E169" s="29"/>
      <c r="F169" s="29"/>
      <c r="G169" s="28"/>
      <c r="H169" s="28"/>
      <c r="I169" s="29"/>
      <c r="J169" s="29"/>
      <c r="K169" s="28"/>
      <c r="L169" s="28"/>
      <c r="M169" s="29"/>
      <c r="N169" s="29"/>
      <c r="O169" s="45"/>
      <c r="P169" s="45"/>
      <c r="Q169" s="27"/>
      <c r="R169" s="29"/>
      <c r="S169" s="28"/>
      <c r="T169" s="28"/>
      <c r="U169" s="29"/>
    </row>
    <row r="170" spans="1:21">
      <c r="A170" s="12"/>
      <c r="B170" s="30" t="s">
        <v>79</v>
      </c>
      <c r="C170" s="76" t="s">
        <v>567</v>
      </c>
      <c r="D170" s="76"/>
      <c r="E170" s="35" t="s">
        <v>233</v>
      </c>
      <c r="F170" s="32"/>
      <c r="G170" s="76" t="s">
        <v>249</v>
      </c>
      <c r="H170" s="76"/>
      <c r="I170" s="32"/>
      <c r="J170" s="32"/>
      <c r="K170" s="76" t="s">
        <v>573</v>
      </c>
      <c r="L170" s="76"/>
      <c r="M170" s="35" t="s">
        <v>233</v>
      </c>
      <c r="N170" s="32"/>
      <c r="O170" s="76" t="s">
        <v>249</v>
      </c>
      <c r="P170" s="76"/>
      <c r="Q170" s="32"/>
      <c r="R170" s="32"/>
      <c r="S170" s="76" t="s">
        <v>456</v>
      </c>
      <c r="T170" s="76"/>
      <c r="U170" s="35" t="s">
        <v>233</v>
      </c>
    </row>
    <row r="171" spans="1:21" ht="15.75" thickBot="1">
      <c r="A171" s="12"/>
      <c r="B171" s="30"/>
      <c r="C171" s="67"/>
      <c r="D171" s="67"/>
      <c r="E171" s="77"/>
      <c r="F171" s="32"/>
      <c r="G171" s="67"/>
      <c r="H171" s="67"/>
      <c r="I171" s="42"/>
      <c r="J171" s="32"/>
      <c r="K171" s="67"/>
      <c r="L171" s="67"/>
      <c r="M171" s="77"/>
      <c r="N171" s="32"/>
      <c r="O171" s="67"/>
      <c r="P171" s="67"/>
      <c r="Q171" s="42"/>
      <c r="R171" s="32"/>
      <c r="S171" s="67"/>
      <c r="T171" s="67"/>
      <c r="U171" s="77"/>
    </row>
    <row r="172" spans="1:21">
      <c r="A172" s="12"/>
      <c r="B172" s="26" t="s">
        <v>82</v>
      </c>
      <c r="C172" s="43">
        <v>31493</v>
      </c>
      <c r="D172" s="43"/>
      <c r="E172" s="44"/>
      <c r="F172" s="29"/>
      <c r="G172" s="43">
        <v>48476</v>
      </c>
      <c r="H172" s="43"/>
      <c r="I172" s="44"/>
      <c r="J172" s="29"/>
      <c r="K172" s="43">
        <v>53895</v>
      </c>
      <c r="L172" s="43"/>
      <c r="M172" s="44"/>
      <c r="N172" s="29"/>
      <c r="O172" s="78" t="s">
        <v>572</v>
      </c>
      <c r="P172" s="78"/>
      <c r="Q172" s="46" t="s">
        <v>233</v>
      </c>
      <c r="R172" s="29"/>
      <c r="S172" s="43">
        <v>32453</v>
      </c>
      <c r="T172" s="43"/>
      <c r="U172" s="44"/>
    </row>
    <row r="173" spans="1:21">
      <c r="A173" s="12"/>
      <c r="B173" s="26"/>
      <c r="C173" s="28"/>
      <c r="D173" s="28"/>
      <c r="E173" s="29"/>
      <c r="F173" s="29"/>
      <c r="G173" s="28"/>
      <c r="H173" s="28"/>
      <c r="I173" s="29"/>
      <c r="J173" s="29"/>
      <c r="K173" s="28"/>
      <c r="L173" s="28"/>
      <c r="M173" s="29"/>
      <c r="N173" s="29"/>
      <c r="O173" s="45"/>
      <c r="P173" s="45"/>
      <c r="Q173" s="27"/>
      <c r="R173" s="29"/>
      <c r="S173" s="28"/>
      <c r="T173" s="28"/>
      <c r="U173" s="29"/>
    </row>
    <row r="174" spans="1:21">
      <c r="A174" s="12"/>
      <c r="B174" s="18"/>
      <c r="C174" s="32"/>
      <c r="D174" s="32"/>
      <c r="E174" s="32"/>
      <c r="F174" s="18"/>
      <c r="G174" s="32"/>
      <c r="H174" s="32"/>
      <c r="I174" s="32"/>
      <c r="J174" s="18"/>
      <c r="K174" s="32"/>
      <c r="L174" s="32"/>
      <c r="M174" s="32"/>
      <c r="N174" s="18"/>
      <c r="O174" s="32"/>
      <c r="P174" s="32"/>
      <c r="Q174" s="32"/>
      <c r="R174" s="18"/>
      <c r="S174" s="32"/>
      <c r="T174" s="32"/>
      <c r="U174" s="32"/>
    </row>
    <row r="175" spans="1:21">
      <c r="A175" s="12"/>
      <c r="B175" s="26" t="s">
        <v>83</v>
      </c>
      <c r="C175" s="45" t="s">
        <v>249</v>
      </c>
      <c r="D175" s="45"/>
      <c r="E175" s="29"/>
      <c r="F175" s="29"/>
      <c r="G175" s="45" t="s">
        <v>249</v>
      </c>
      <c r="H175" s="45"/>
      <c r="I175" s="29"/>
      <c r="J175" s="29"/>
      <c r="K175" s="45">
        <v>960</v>
      </c>
      <c r="L175" s="45"/>
      <c r="M175" s="29"/>
      <c r="N175" s="29"/>
      <c r="O175" s="45" t="s">
        <v>249</v>
      </c>
      <c r="P175" s="45"/>
      <c r="Q175" s="29"/>
      <c r="R175" s="29"/>
      <c r="S175" s="45">
        <v>960</v>
      </c>
      <c r="T175" s="45"/>
      <c r="U175" s="29"/>
    </row>
    <row r="176" spans="1:21">
      <c r="A176" s="12"/>
      <c r="B176" s="26"/>
      <c r="C176" s="45"/>
      <c r="D176" s="45"/>
      <c r="E176" s="29"/>
      <c r="F176" s="29"/>
      <c r="G176" s="45"/>
      <c r="H176" s="45"/>
      <c r="I176" s="29"/>
      <c r="J176" s="29"/>
      <c r="K176" s="45"/>
      <c r="L176" s="45"/>
      <c r="M176" s="29"/>
      <c r="N176" s="29"/>
      <c r="O176" s="45"/>
      <c r="P176" s="45"/>
      <c r="Q176" s="29"/>
      <c r="R176" s="29"/>
      <c r="S176" s="45"/>
      <c r="T176" s="45"/>
      <c r="U176" s="29"/>
    </row>
    <row r="177" spans="1:21">
      <c r="A177" s="12"/>
      <c r="B177" s="30" t="s">
        <v>84</v>
      </c>
      <c r="C177" s="31">
        <v>6472</v>
      </c>
      <c r="D177" s="31"/>
      <c r="E177" s="32"/>
      <c r="F177" s="32"/>
      <c r="G177" s="76" t="s">
        <v>249</v>
      </c>
      <c r="H177" s="76"/>
      <c r="I177" s="32"/>
      <c r="J177" s="32"/>
      <c r="K177" s="76" t="s">
        <v>249</v>
      </c>
      <c r="L177" s="76"/>
      <c r="M177" s="32"/>
      <c r="N177" s="32"/>
      <c r="O177" s="76" t="s">
        <v>249</v>
      </c>
      <c r="P177" s="76"/>
      <c r="Q177" s="32"/>
      <c r="R177" s="32"/>
      <c r="S177" s="31">
        <v>6472</v>
      </c>
      <c r="T177" s="31"/>
      <c r="U177" s="32"/>
    </row>
    <row r="178" spans="1:21">
      <c r="A178" s="12"/>
      <c r="B178" s="30"/>
      <c r="C178" s="31"/>
      <c r="D178" s="31"/>
      <c r="E178" s="32"/>
      <c r="F178" s="32"/>
      <c r="G178" s="76"/>
      <c r="H178" s="76"/>
      <c r="I178" s="32"/>
      <c r="J178" s="32"/>
      <c r="K178" s="76"/>
      <c r="L178" s="76"/>
      <c r="M178" s="32"/>
      <c r="N178" s="32"/>
      <c r="O178" s="76"/>
      <c r="P178" s="76"/>
      <c r="Q178" s="32"/>
      <c r="R178" s="32"/>
      <c r="S178" s="31"/>
      <c r="T178" s="31"/>
      <c r="U178" s="32"/>
    </row>
    <row r="179" spans="1:21">
      <c r="A179" s="12"/>
      <c r="B179" s="26" t="s">
        <v>86</v>
      </c>
      <c r="C179" s="45">
        <v>442</v>
      </c>
      <c r="D179" s="45"/>
      <c r="E179" s="29"/>
      <c r="F179" s="29"/>
      <c r="G179" s="45" t="s">
        <v>249</v>
      </c>
      <c r="H179" s="45"/>
      <c r="I179" s="29"/>
      <c r="J179" s="29"/>
      <c r="K179" s="45" t="s">
        <v>249</v>
      </c>
      <c r="L179" s="45"/>
      <c r="M179" s="29"/>
      <c r="N179" s="29"/>
      <c r="O179" s="45" t="s">
        <v>249</v>
      </c>
      <c r="P179" s="45"/>
      <c r="Q179" s="29"/>
      <c r="R179" s="29"/>
      <c r="S179" s="45">
        <v>442</v>
      </c>
      <c r="T179" s="45"/>
      <c r="U179" s="29"/>
    </row>
    <row r="180" spans="1:21" ht="15.75" thickBot="1">
      <c r="A180" s="12"/>
      <c r="B180" s="26"/>
      <c r="C180" s="37"/>
      <c r="D180" s="37"/>
      <c r="E180" s="34"/>
      <c r="F180" s="29"/>
      <c r="G180" s="37"/>
      <c r="H180" s="37"/>
      <c r="I180" s="34"/>
      <c r="J180" s="29"/>
      <c r="K180" s="37"/>
      <c r="L180" s="37"/>
      <c r="M180" s="34"/>
      <c r="N180" s="29"/>
      <c r="O180" s="37"/>
      <c r="P180" s="37"/>
      <c r="Q180" s="34"/>
      <c r="R180" s="29"/>
      <c r="S180" s="37"/>
      <c r="T180" s="37"/>
      <c r="U180" s="34"/>
    </row>
    <row r="181" spans="1:21">
      <c r="A181" s="12"/>
      <c r="B181" s="30" t="s">
        <v>574</v>
      </c>
      <c r="C181" s="64" t="s">
        <v>227</v>
      </c>
      <c r="D181" s="36">
        <v>24579</v>
      </c>
      <c r="E181" s="25"/>
      <c r="F181" s="32"/>
      <c r="G181" s="64" t="s">
        <v>227</v>
      </c>
      <c r="H181" s="36">
        <v>48476</v>
      </c>
      <c r="I181" s="25"/>
      <c r="J181" s="32"/>
      <c r="K181" s="64" t="s">
        <v>227</v>
      </c>
      <c r="L181" s="36">
        <v>52935</v>
      </c>
      <c r="M181" s="25"/>
      <c r="N181" s="32"/>
      <c r="O181" s="64" t="s">
        <v>227</v>
      </c>
      <c r="P181" s="83" t="s">
        <v>572</v>
      </c>
      <c r="Q181" s="64" t="s">
        <v>233</v>
      </c>
      <c r="R181" s="32"/>
      <c r="S181" s="64" t="s">
        <v>227</v>
      </c>
      <c r="T181" s="36">
        <v>24579</v>
      </c>
      <c r="U181" s="25"/>
    </row>
    <row r="182" spans="1:21" ht="15.75" thickBot="1">
      <c r="A182" s="12"/>
      <c r="B182" s="30"/>
      <c r="C182" s="68"/>
      <c r="D182" s="69"/>
      <c r="E182" s="70"/>
      <c r="F182" s="32"/>
      <c r="G182" s="68"/>
      <c r="H182" s="69"/>
      <c r="I182" s="70"/>
      <c r="J182" s="32"/>
      <c r="K182" s="68"/>
      <c r="L182" s="69"/>
      <c r="M182" s="70"/>
      <c r="N182" s="32"/>
      <c r="O182" s="68"/>
      <c r="P182" s="185"/>
      <c r="Q182" s="68"/>
      <c r="R182" s="32"/>
      <c r="S182" s="68"/>
      <c r="T182" s="69"/>
      <c r="U182" s="70"/>
    </row>
    <row r="183" spans="1:21" ht="15.75" thickTop="1">
      <c r="A183" s="12"/>
      <c r="B183" s="11"/>
      <c r="C183" s="11"/>
      <c r="D183" s="11"/>
      <c r="E183" s="11"/>
      <c r="F183" s="11"/>
      <c r="G183" s="11"/>
      <c r="H183" s="11"/>
      <c r="I183" s="11"/>
      <c r="J183" s="11"/>
      <c r="K183" s="11"/>
      <c r="L183" s="11"/>
      <c r="M183" s="11"/>
      <c r="N183" s="11"/>
      <c r="O183" s="11"/>
      <c r="P183" s="11"/>
      <c r="Q183" s="11"/>
      <c r="R183" s="11"/>
      <c r="S183" s="11"/>
      <c r="T183" s="11"/>
      <c r="U183" s="11"/>
    </row>
    <row r="184" spans="1:21">
      <c r="A184" s="12"/>
      <c r="B184" s="202" t="s">
        <v>565</v>
      </c>
      <c r="C184" s="202"/>
      <c r="D184" s="202"/>
      <c r="E184" s="202"/>
      <c r="F184" s="202"/>
      <c r="G184" s="202"/>
      <c r="H184" s="202"/>
      <c r="I184" s="202"/>
      <c r="J184" s="202"/>
      <c r="K184" s="202"/>
      <c r="L184" s="202"/>
      <c r="M184" s="202"/>
      <c r="N184" s="202"/>
      <c r="O184" s="202"/>
      <c r="P184" s="202"/>
      <c r="Q184" s="202"/>
      <c r="R184" s="202"/>
      <c r="S184" s="202"/>
      <c r="T184" s="202"/>
      <c r="U184" s="202"/>
    </row>
    <row r="185" spans="1:21">
      <c r="A185" s="12"/>
      <c r="B185" s="202" t="s">
        <v>575</v>
      </c>
      <c r="C185" s="202"/>
      <c r="D185" s="202"/>
      <c r="E185" s="202"/>
      <c r="F185" s="202"/>
      <c r="G185" s="202"/>
      <c r="H185" s="202"/>
      <c r="I185" s="202"/>
      <c r="J185" s="202"/>
      <c r="K185" s="202"/>
      <c r="L185" s="202"/>
      <c r="M185" s="202"/>
      <c r="N185" s="202"/>
      <c r="O185" s="202"/>
      <c r="P185" s="202"/>
      <c r="Q185" s="202"/>
      <c r="R185" s="202"/>
      <c r="S185" s="202"/>
      <c r="T185" s="202"/>
      <c r="U185" s="202"/>
    </row>
    <row r="186" spans="1:21">
      <c r="A186" s="12"/>
      <c r="B186" s="203" t="s">
        <v>541</v>
      </c>
      <c r="C186" s="203"/>
      <c r="D186" s="203"/>
      <c r="E186" s="203"/>
      <c r="F186" s="203"/>
      <c r="G186" s="203"/>
      <c r="H186" s="203"/>
      <c r="I186" s="203"/>
      <c r="J186" s="203"/>
      <c r="K186" s="203"/>
      <c r="L186" s="203"/>
      <c r="M186" s="203"/>
      <c r="N186" s="203"/>
      <c r="O186" s="203"/>
      <c r="P186" s="203"/>
      <c r="Q186" s="203"/>
      <c r="R186" s="203"/>
      <c r="S186" s="203"/>
      <c r="T186" s="203"/>
      <c r="U186" s="203"/>
    </row>
    <row r="187" spans="1:21">
      <c r="A187" s="12"/>
      <c r="B187" s="203" t="s">
        <v>542</v>
      </c>
      <c r="C187" s="203"/>
      <c r="D187" s="203"/>
      <c r="E187" s="203"/>
      <c r="F187" s="203"/>
      <c r="G187" s="203"/>
      <c r="H187" s="203"/>
      <c r="I187" s="203"/>
      <c r="J187" s="203"/>
      <c r="K187" s="203"/>
      <c r="L187" s="203"/>
      <c r="M187" s="203"/>
      <c r="N187" s="203"/>
      <c r="O187" s="203"/>
      <c r="P187" s="203"/>
      <c r="Q187" s="203"/>
      <c r="R187" s="203"/>
      <c r="S187" s="203"/>
      <c r="T187" s="203"/>
      <c r="U187" s="203"/>
    </row>
    <row r="188" spans="1:21">
      <c r="A188" s="12"/>
      <c r="B188" s="81"/>
      <c r="C188" s="81"/>
      <c r="D188" s="81"/>
      <c r="E188" s="81"/>
      <c r="F188" s="81"/>
      <c r="G188" s="81"/>
      <c r="H188" s="81"/>
      <c r="I188" s="81"/>
      <c r="J188" s="81"/>
      <c r="K188" s="81"/>
      <c r="L188" s="81"/>
      <c r="M188" s="81"/>
      <c r="N188" s="81"/>
      <c r="O188" s="81"/>
      <c r="P188" s="81"/>
      <c r="Q188" s="81"/>
      <c r="R188" s="81"/>
      <c r="S188" s="81"/>
      <c r="T188" s="81"/>
      <c r="U188" s="81"/>
    </row>
    <row r="189" spans="1:21">
      <c r="A189" s="12"/>
      <c r="B189" s="23"/>
      <c r="C189" s="23"/>
      <c r="D189" s="23"/>
      <c r="E189" s="23"/>
      <c r="F189" s="23"/>
      <c r="G189" s="23"/>
      <c r="H189" s="23"/>
      <c r="I189" s="23"/>
      <c r="J189" s="23"/>
      <c r="K189" s="23"/>
      <c r="L189" s="23"/>
      <c r="M189" s="23"/>
      <c r="N189" s="23"/>
      <c r="O189" s="23"/>
      <c r="P189" s="23"/>
      <c r="Q189" s="23"/>
      <c r="R189" s="23"/>
      <c r="S189" s="23"/>
      <c r="T189" s="23"/>
      <c r="U189" s="23"/>
    </row>
    <row r="190" spans="1:21">
      <c r="A190" s="12"/>
      <c r="B190" s="16"/>
      <c r="C190" s="16"/>
      <c r="D190" s="16"/>
      <c r="E190" s="16"/>
      <c r="F190" s="16"/>
      <c r="G190" s="16"/>
      <c r="H190" s="16"/>
      <c r="I190" s="16"/>
      <c r="J190" s="16"/>
      <c r="K190" s="16"/>
      <c r="L190" s="16"/>
      <c r="M190" s="16"/>
      <c r="N190" s="16"/>
      <c r="O190" s="16"/>
      <c r="P190" s="16"/>
      <c r="Q190" s="16"/>
      <c r="R190" s="16"/>
      <c r="S190" s="16"/>
      <c r="T190" s="16"/>
      <c r="U190" s="16"/>
    </row>
    <row r="191" spans="1:21">
      <c r="A191" s="12"/>
      <c r="B191" s="29"/>
      <c r="C191" s="73" t="s">
        <v>545</v>
      </c>
      <c r="D191" s="73"/>
      <c r="E191" s="73"/>
      <c r="F191" s="29"/>
      <c r="G191" s="73" t="s">
        <v>545</v>
      </c>
      <c r="H191" s="73"/>
      <c r="I191" s="73"/>
      <c r="J191" s="29"/>
      <c r="K191" s="73" t="s">
        <v>550</v>
      </c>
      <c r="L191" s="73"/>
      <c r="M191" s="73"/>
      <c r="N191" s="29"/>
      <c r="O191" s="73" t="s">
        <v>554</v>
      </c>
      <c r="P191" s="73"/>
      <c r="Q191" s="73"/>
      <c r="R191" s="29"/>
      <c r="S191" s="73" t="s">
        <v>299</v>
      </c>
      <c r="T191" s="73"/>
      <c r="U191" s="73"/>
    </row>
    <row r="192" spans="1:21">
      <c r="A192" s="12"/>
      <c r="B192" s="29"/>
      <c r="C192" s="73" t="s">
        <v>546</v>
      </c>
      <c r="D192" s="73"/>
      <c r="E192" s="73"/>
      <c r="F192" s="29"/>
      <c r="G192" s="73" t="s">
        <v>546</v>
      </c>
      <c r="H192" s="73"/>
      <c r="I192" s="73"/>
      <c r="J192" s="29"/>
      <c r="K192" s="73" t="s">
        <v>551</v>
      </c>
      <c r="L192" s="73"/>
      <c r="M192" s="73"/>
      <c r="N192" s="29"/>
      <c r="O192" s="73"/>
      <c r="P192" s="73"/>
      <c r="Q192" s="73"/>
      <c r="R192" s="29"/>
      <c r="S192" s="73"/>
      <c r="T192" s="73"/>
      <c r="U192" s="73"/>
    </row>
    <row r="193" spans="1:21">
      <c r="A193" s="12"/>
      <c r="B193" s="29"/>
      <c r="C193" s="73" t="s">
        <v>559</v>
      </c>
      <c r="D193" s="73"/>
      <c r="E193" s="73"/>
      <c r="F193" s="29"/>
      <c r="G193" s="73" t="s">
        <v>547</v>
      </c>
      <c r="H193" s="73"/>
      <c r="I193" s="73"/>
      <c r="J193" s="29"/>
      <c r="K193" s="73" t="s">
        <v>552</v>
      </c>
      <c r="L193" s="73"/>
      <c r="M193" s="73"/>
      <c r="N193" s="29"/>
      <c r="O193" s="73"/>
      <c r="P193" s="73"/>
      <c r="Q193" s="73"/>
      <c r="R193" s="29"/>
      <c r="S193" s="73"/>
      <c r="T193" s="73"/>
      <c r="U193" s="73"/>
    </row>
    <row r="194" spans="1:21">
      <c r="A194" s="12"/>
      <c r="B194" s="29"/>
      <c r="C194" s="73" t="s">
        <v>544</v>
      </c>
      <c r="D194" s="73"/>
      <c r="E194" s="73"/>
      <c r="F194" s="29"/>
      <c r="G194" s="73" t="s">
        <v>548</v>
      </c>
      <c r="H194" s="73"/>
      <c r="I194" s="73"/>
      <c r="J194" s="29"/>
      <c r="K194" s="73" t="s">
        <v>553</v>
      </c>
      <c r="L194" s="73"/>
      <c r="M194" s="73"/>
      <c r="N194" s="29"/>
      <c r="O194" s="73"/>
      <c r="P194" s="73"/>
      <c r="Q194" s="73"/>
      <c r="R194" s="29"/>
      <c r="S194" s="73"/>
      <c r="T194" s="73"/>
      <c r="U194" s="73"/>
    </row>
    <row r="195" spans="1:21" ht="15.75" thickBot="1">
      <c r="A195" s="12"/>
      <c r="B195" s="29"/>
      <c r="C195" s="82"/>
      <c r="D195" s="82"/>
      <c r="E195" s="82"/>
      <c r="F195" s="29"/>
      <c r="G195" s="74" t="s">
        <v>549</v>
      </c>
      <c r="H195" s="74"/>
      <c r="I195" s="74"/>
      <c r="J195" s="29"/>
      <c r="K195" s="82"/>
      <c r="L195" s="82"/>
      <c r="M195" s="82"/>
      <c r="N195" s="29"/>
      <c r="O195" s="74"/>
      <c r="P195" s="74"/>
      <c r="Q195" s="74"/>
      <c r="R195" s="29"/>
      <c r="S195" s="74"/>
      <c r="T195" s="74"/>
      <c r="U195" s="74"/>
    </row>
    <row r="196" spans="1:21">
      <c r="A196" s="12"/>
      <c r="B196" s="30" t="s">
        <v>63</v>
      </c>
      <c r="C196" s="188"/>
      <c r="D196" s="188"/>
      <c r="E196" s="25"/>
      <c r="F196" s="32"/>
      <c r="G196" s="25"/>
      <c r="H196" s="25"/>
      <c r="I196" s="25"/>
      <c r="J196" s="32"/>
      <c r="K196" s="25"/>
      <c r="L196" s="25"/>
      <c r="M196" s="25"/>
      <c r="N196" s="32"/>
      <c r="O196" s="25"/>
      <c r="P196" s="25"/>
      <c r="Q196" s="25"/>
      <c r="R196" s="32"/>
      <c r="S196" s="25"/>
      <c r="T196" s="25"/>
      <c r="U196" s="25"/>
    </row>
    <row r="197" spans="1:21">
      <c r="A197" s="12"/>
      <c r="B197" s="30"/>
      <c r="C197" s="187"/>
      <c r="D197" s="187"/>
      <c r="E197" s="32"/>
      <c r="F197" s="32"/>
      <c r="G197" s="32"/>
      <c r="H197" s="32"/>
      <c r="I197" s="32"/>
      <c r="J197" s="32"/>
      <c r="K197" s="32"/>
      <c r="L197" s="32"/>
      <c r="M197" s="32"/>
      <c r="N197" s="32"/>
      <c r="O197" s="32"/>
      <c r="P197" s="32"/>
      <c r="Q197" s="32"/>
      <c r="R197" s="32"/>
      <c r="S197" s="32"/>
      <c r="T197" s="32"/>
      <c r="U197" s="32"/>
    </row>
    <row r="198" spans="1:21">
      <c r="A198" s="12"/>
      <c r="B198" s="26" t="s">
        <v>64</v>
      </c>
      <c r="C198" s="27" t="s">
        <v>227</v>
      </c>
      <c r="D198" s="45" t="s">
        <v>249</v>
      </c>
      <c r="E198" s="29"/>
      <c r="F198" s="29"/>
      <c r="G198" s="27" t="s">
        <v>227</v>
      </c>
      <c r="H198" s="45" t="s">
        <v>249</v>
      </c>
      <c r="I198" s="29"/>
      <c r="J198" s="29"/>
      <c r="K198" s="27" t="s">
        <v>227</v>
      </c>
      <c r="L198" s="28">
        <v>106216</v>
      </c>
      <c r="M198" s="29"/>
      <c r="N198" s="29"/>
      <c r="O198" s="27" t="s">
        <v>227</v>
      </c>
      <c r="P198" s="45" t="s">
        <v>249</v>
      </c>
      <c r="Q198" s="29"/>
      <c r="R198" s="29"/>
      <c r="S198" s="27" t="s">
        <v>227</v>
      </c>
      <c r="T198" s="28">
        <v>106216</v>
      </c>
      <c r="U198" s="29"/>
    </row>
    <row r="199" spans="1:21">
      <c r="A199" s="12"/>
      <c r="B199" s="26"/>
      <c r="C199" s="27"/>
      <c r="D199" s="45"/>
      <c r="E199" s="29"/>
      <c r="F199" s="29"/>
      <c r="G199" s="27"/>
      <c r="H199" s="45"/>
      <c r="I199" s="29"/>
      <c r="J199" s="29"/>
      <c r="K199" s="27"/>
      <c r="L199" s="28"/>
      <c r="M199" s="29"/>
      <c r="N199" s="29"/>
      <c r="O199" s="27"/>
      <c r="P199" s="45"/>
      <c r="Q199" s="29"/>
      <c r="R199" s="29"/>
      <c r="S199" s="27"/>
      <c r="T199" s="28"/>
      <c r="U199" s="29"/>
    </row>
    <row r="200" spans="1:21">
      <c r="A200" s="12"/>
      <c r="B200" s="30" t="s">
        <v>65</v>
      </c>
      <c r="C200" s="76" t="s">
        <v>249</v>
      </c>
      <c r="D200" s="76"/>
      <c r="E200" s="32"/>
      <c r="F200" s="32"/>
      <c r="G200" s="76" t="s">
        <v>249</v>
      </c>
      <c r="H200" s="76"/>
      <c r="I200" s="32"/>
      <c r="J200" s="32"/>
      <c r="K200" s="31">
        <v>34006</v>
      </c>
      <c r="L200" s="31"/>
      <c r="M200" s="32"/>
      <c r="N200" s="32"/>
      <c r="O200" s="76" t="s">
        <v>249</v>
      </c>
      <c r="P200" s="76"/>
      <c r="Q200" s="32"/>
      <c r="R200" s="32"/>
      <c r="S200" s="31">
        <v>34006</v>
      </c>
      <c r="T200" s="31"/>
      <c r="U200" s="32"/>
    </row>
    <row r="201" spans="1:21">
      <c r="A201" s="12"/>
      <c r="B201" s="30"/>
      <c r="C201" s="76"/>
      <c r="D201" s="76"/>
      <c r="E201" s="32"/>
      <c r="F201" s="32"/>
      <c r="G201" s="76"/>
      <c r="H201" s="76"/>
      <c r="I201" s="32"/>
      <c r="J201" s="32"/>
      <c r="K201" s="31"/>
      <c r="L201" s="31"/>
      <c r="M201" s="32"/>
      <c r="N201" s="32"/>
      <c r="O201" s="76"/>
      <c r="P201" s="76"/>
      <c r="Q201" s="32"/>
      <c r="R201" s="32"/>
      <c r="S201" s="31"/>
      <c r="T201" s="31"/>
      <c r="U201" s="32"/>
    </row>
    <row r="202" spans="1:21">
      <c r="A202" s="12"/>
      <c r="B202" s="26" t="s">
        <v>66</v>
      </c>
      <c r="C202" s="28">
        <v>2785</v>
      </c>
      <c r="D202" s="28"/>
      <c r="E202" s="29"/>
      <c r="F202" s="29"/>
      <c r="G202" s="45">
        <v>51</v>
      </c>
      <c r="H202" s="45"/>
      <c r="I202" s="29"/>
      <c r="J202" s="29"/>
      <c r="K202" s="28">
        <v>3209</v>
      </c>
      <c r="L202" s="28"/>
      <c r="M202" s="29"/>
      <c r="N202" s="29"/>
      <c r="O202" s="45" t="s">
        <v>576</v>
      </c>
      <c r="P202" s="45"/>
      <c r="Q202" s="27" t="s">
        <v>233</v>
      </c>
      <c r="R202" s="29"/>
      <c r="S202" s="28">
        <v>2628</v>
      </c>
      <c r="T202" s="28"/>
      <c r="U202" s="29"/>
    </row>
    <row r="203" spans="1:21" ht="15.75" thickBot="1">
      <c r="A203" s="12"/>
      <c r="B203" s="26"/>
      <c r="C203" s="33"/>
      <c r="D203" s="33"/>
      <c r="E203" s="34"/>
      <c r="F203" s="29"/>
      <c r="G203" s="37"/>
      <c r="H203" s="37"/>
      <c r="I203" s="34"/>
      <c r="J203" s="29"/>
      <c r="K203" s="33"/>
      <c r="L203" s="33"/>
      <c r="M203" s="34"/>
      <c r="N203" s="29"/>
      <c r="O203" s="37"/>
      <c r="P203" s="37"/>
      <c r="Q203" s="175"/>
      <c r="R203" s="29"/>
      <c r="S203" s="33"/>
      <c r="T203" s="33"/>
      <c r="U203" s="34"/>
    </row>
    <row r="204" spans="1:21">
      <c r="A204" s="12"/>
      <c r="B204" s="30" t="s">
        <v>67</v>
      </c>
      <c r="C204" s="36">
        <v>2785</v>
      </c>
      <c r="D204" s="36"/>
      <c r="E204" s="25"/>
      <c r="F204" s="32"/>
      <c r="G204" s="83">
        <v>51</v>
      </c>
      <c r="H204" s="83"/>
      <c r="I204" s="25"/>
      <c r="J204" s="32"/>
      <c r="K204" s="36">
        <v>143431</v>
      </c>
      <c r="L204" s="36"/>
      <c r="M204" s="25"/>
      <c r="N204" s="32"/>
      <c r="O204" s="83" t="s">
        <v>576</v>
      </c>
      <c r="P204" s="83"/>
      <c r="Q204" s="64" t="s">
        <v>233</v>
      </c>
      <c r="R204" s="32"/>
      <c r="S204" s="36">
        <v>142850</v>
      </c>
      <c r="T204" s="36"/>
      <c r="U204" s="25"/>
    </row>
    <row r="205" spans="1:21">
      <c r="A205" s="12"/>
      <c r="B205" s="30"/>
      <c r="C205" s="31"/>
      <c r="D205" s="31"/>
      <c r="E205" s="32"/>
      <c r="F205" s="32"/>
      <c r="G205" s="76"/>
      <c r="H205" s="76"/>
      <c r="I205" s="32"/>
      <c r="J205" s="32"/>
      <c r="K205" s="31"/>
      <c r="L205" s="31"/>
      <c r="M205" s="32"/>
      <c r="N205" s="32"/>
      <c r="O205" s="76"/>
      <c r="P205" s="76"/>
      <c r="Q205" s="35"/>
      <c r="R205" s="32"/>
      <c r="S205" s="31"/>
      <c r="T205" s="31"/>
      <c r="U205" s="32"/>
    </row>
    <row r="206" spans="1:21">
      <c r="A206" s="12"/>
      <c r="B206" s="29"/>
      <c r="C206" s="29"/>
      <c r="D206" s="29"/>
      <c r="E206" s="29"/>
      <c r="F206" s="29"/>
      <c r="G206" s="29"/>
      <c r="H206" s="29"/>
      <c r="I206" s="29"/>
      <c r="J206" s="29"/>
      <c r="K206" s="29"/>
      <c r="L206" s="29"/>
      <c r="M206" s="29"/>
      <c r="N206" s="29"/>
      <c r="O206" s="29"/>
      <c r="P206" s="29"/>
      <c r="Q206" s="29"/>
      <c r="R206" s="29"/>
      <c r="S206" s="29"/>
      <c r="T206" s="29"/>
      <c r="U206" s="29"/>
    </row>
    <row r="207" spans="1:21">
      <c r="A207" s="12"/>
      <c r="B207" s="29"/>
      <c r="C207" s="29"/>
      <c r="D207" s="29"/>
      <c r="E207" s="29"/>
      <c r="F207" s="29"/>
      <c r="G207" s="29"/>
      <c r="H207" s="29"/>
      <c r="I207" s="29"/>
      <c r="J207" s="29"/>
      <c r="K207" s="29"/>
      <c r="L207" s="29"/>
      <c r="M207" s="29"/>
      <c r="N207" s="29"/>
      <c r="O207" s="29"/>
      <c r="P207" s="29"/>
      <c r="Q207" s="29"/>
      <c r="R207" s="29"/>
      <c r="S207" s="29"/>
      <c r="T207" s="29"/>
      <c r="U207" s="29"/>
    </row>
    <row r="208" spans="1:21">
      <c r="A208" s="12"/>
      <c r="B208" s="21" t="s">
        <v>68</v>
      </c>
      <c r="C208" s="32"/>
      <c r="D208" s="32"/>
      <c r="E208" s="32"/>
      <c r="F208" s="18"/>
      <c r="G208" s="32"/>
      <c r="H208" s="32"/>
      <c r="I208" s="32"/>
      <c r="J208" s="18"/>
      <c r="K208" s="32"/>
      <c r="L208" s="32"/>
      <c r="M208" s="32"/>
      <c r="N208" s="18"/>
      <c r="O208" s="32"/>
      <c r="P208" s="32"/>
      <c r="Q208" s="32"/>
      <c r="R208" s="18"/>
      <c r="S208" s="32"/>
      <c r="T208" s="32"/>
      <c r="U208" s="32"/>
    </row>
    <row r="209" spans="1:21">
      <c r="A209" s="12"/>
      <c r="B209" s="26" t="s">
        <v>69</v>
      </c>
      <c r="C209" s="45" t="s">
        <v>249</v>
      </c>
      <c r="D209" s="45"/>
      <c r="E209" s="29"/>
      <c r="F209" s="29"/>
      <c r="G209" s="45" t="s">
        <v>249</v>
      </c>
      <c r="H209" s="45"/>
      <c r="I209" s="29"/>
      <c r="J209" s="29"/>
      <c r="K209" s="28">
        <v>44203</v>
      </c>
      <c r="L209" s="28"/>
      <c r="M209" s="29"/>
      <c r="N209" s="29"/>
      <c r="O209" s="45" t="s">
        <v>249</v>
      </c>
      <c r="P209" s="45"/>
      <c r="Q209" s="29"/>
      <c r="R209" s="29"/>
      <c r="S209" s="28">
        <v>44203</v>
      </c>
      <c r="T209" s="28"/>
      <c r="U209" s="29"/>
    </row>
    <row r="210" spans="1:21">
      <c r="A210" s="12"/>
      <c r="B210" s="26"/>
      <c r="C210" s="45"/>
      <c r="D210" s="45"/>
      <c r="E210" s="29"/>
      <c r="F210" s="29"/>
      <c r="G210" s="45"/>
      <c r="H210" s="45"/>
      <c r="I210" s="29"/>
      <c r="J210" s="29"/>
      <c r="K210" s="28"/>
      <c r="L210" s="28"/>
      <c r="M210" s="29"/>
      <c r="N210" s="29"/>
      <c r="O210" s="45"/>
      <c r="P210" s="45"/>
      <c r="Q210" s="29"/>
      <c r="R210" s="29"/>
      <c r="S210" s="28"/>
      <c r="T210" s="28"/>
      <c r="U210" s="29"/>
    </row>
    <row r="211" spans="1:21">
      <c r="A211" s="12"/>
      <c r="B211" s="30" t="s">
        <v>70</v>
      </c>
      <c r="C211" s="31">
        <v>9587</v>
      </c>
      <c r="D211" s="31"/>
      <c r="E211" s="32"/>
      <c r="F211" s="32"/>
      <c r="G211" s="76" t="s">
        <v>249</v>
      </c>
      <c r="H211" s="76"/>
      <c r="I211" s="32"/>
      <c r="J211" s="32"/>
      <c r="K211" s="31">
        <v>6300</v>
      </c>
      <c r="L211" s="31"/>
      <c r="M211" s="32"/>
      <c r="N211" s="32"/>
      <c r="O211" s="76" t="s">
        <v>576</v>
      </c>
      <c r="P211" s="76"/>
      <c r="Q211" s="35" t="s">
        <v>233</v>
      </c>
      <c r="R211" s="32"/>
      <c r="S211" s="31">
        <v>12470</v>
      </c>
      <c r="T211" s="31"/>
      <c r="U211" s="32"/>
    </row>
    <row r="212" spans="1:21">
      <c r="A212" s="12"/>
      <c r="B212" s="30"/>
      <c r="C212" s="31"/>
      <c r="D212" s="31"/>
      <c r="E212" s="32"/>
      <c r="F212" s="32"/>
      <c r="G212" s="76"/>
      <c r="H212" s="76"/>
      <c r="I212" s="32"/>
      <c r="J212" s="32"/>
      <c r="K212" s="31"/>
      <c r="L212" s="31"/>
      <c r="M212" s="32"/>
      <c r="N212" s="32"/>
      <c r="O212" s="76"/>
      <c r="P212" s="76"/>
      <c r="Q212" s="35"/>
      <c r="R212" s="32"/>
      <c r="S212" s="31"/>
      <c r="T212" s="31"/>
      <c r="U212" s="32"/>
    </row>
    <row r="213" spans="1:21">
      <c r="A213" s="12"/>
      <c r="B213" s="26" t="s">
        <v>71</v>
      </c>
      <c r="C213" s="28">
        <v>11785</v>
      </c>
      <c r="D213" s="28"/>
      <c r="E213" s="29"/>
      <c r="F213" s="29"/>
      <c r="G213" s="45" t="s">
        <v>249</v>
      </c>
      <c r="H213" s="45"/>
      <c r="I213" s="29"/>
      <c r="J213" s="29"/>
      <c r="K213" s="28">
        <v>5307</v>
      </c>
      <c r="L213" s="28"/>
      <c r="M213" s="29"/>
      <c r="N213" s="29"/>
      <c r="O213" s="45" t="s">
        <v>249</v>
      </c>
      <c r="P213" s="45"/>
      <c r="Q213" s="29"/>
      <c r="R213" s="29"/>
      <c r="S213" s="28">
        <v>17092</v>
      </c>
      <c r="T213" s="28"/>
      <c r="U213" s="29"/>
    </row>
    <row r="214" spans="1:21">
      <c r="A214" s="12"/>
      <c r="B214" s="26"/>
      <c r="C214" s="28"/>
      <c r="D214" s="28"/>
      <c r="E214" s="29"/>
      <c r="F214" s="29"/>
      <c r="G214" s="45"/>
      <c r="H214" s="45"/>
      <c r="I214" s="29"/>
      <c r="J214" s="29"/>
      <c r="K214" s="28"/>
      <c r="L214" s="28"/>
      <c r="M214" s="29"/>
      <c r="N214" s="29"/>
      <c r="O214" s="45"/>
      <c r="P214" s="45"/>
      <c r="Q214" s="29"/>
      <c r="R214" s="29"/>
      <c r="S214" s="28"/>
      <c r="T214" s="28"/>
      <c r="U214" s="29"/>
    </row>
    <row r="215" spans="1:21">
      <c r="A215" s="12"/>
      <c r="B215" s="30" t="s">
        <v>72</v>
      </c>
      <c r="C215" s="31">
        <v>1725</v>
      </c>
      <c r="D215" s="31"/>
      <c r="E215" s="32"/>
      <c r="F215" s="32"/>
      <c r="G215" s="76" t="s">
        <v>249</v>
      </c>
      <c r="H215" s="76"/>
      <c r="I215" s="32"/>
      <c r="J215" s="32"/>
      <c r="K215" s="31">
        <v>44859</v>
      </c>
      <c r="L215" s="31"/>
      <c r="M215" s="32"/>
      <c r="N215" s="32"/>
      <c r="O215" s="76" t="s">
        <v>249</v>
      </c>
      <c r="P215" s="76"/>
      <c r="Q215" s="32"/>
      <c r="R215" s="32"/>
      <c r="S215" s="31">
        <v>46584</v>
      </c>
      <c r="T215" s="31"/>
      <c r="U215" s="32"/>
    </row>
    <row r="216" spans="1:21" ht="15.75" thickBot="1">
      <c r="A216" s="12"/>
      <c r="B216" s="30"/>
      <c r="C216" s="41"/>
      <c r="D216" s="41"/>
      <c r="E216" s="42"/>
      <c r="F216" s="32"/>
      <c r="G216" s="67"/>
      <c r="H216" s="67"/>
      <c r="I216" s="42"/>
      <c r="J216" s="32"/>
      <c r="K216" s="41"/>
      <c r="L216" s="41"/>
      <c r="M216" s="42"/>
      <c r="N216" s="32"/>
      <c r="O216" s="67"/>
      <c r="P216" s="67"/>
      <c r="Q216" s="42"/>
      <c r="R216" s="32"/>
      <c r="S216" s="41"/>
      <c r="T216" s="41"/>
      <c r="U216" s="42"/>
    </row>
    <row r="217" spans="1:21">
      <c r="A217" s="12"/>
      <c r="B217" s="26" t="s">
        <v>74</v>
      </c>
      <c r="C217" s="43">
        <v>23097</v>
      </c>
      <c r="D217" s="43"/>
      <c r="E217" s="44"/>
      <c r="F217" s="29"/>
      <c r="G217" s="78" t="s">
        <v>249</v>
      </c>
      <c r="H217" s="78"/>
      <c r="I217" s="44"/>
      <c r="J217" s="29"/>
      <c r="K217" s="43">
        <v>100669</v>
      </c>
      <c r="L217" s="43"/>
      <c r="M217" s="44"/>
      <c r="N217" s="29"/>
      <c r="O217" s="78" t="s">
        <v>576</v>
      </c>
      <c r="P217" s="78"/>
      <c r="Q217" s="46" t="s">
        <v>233</v>
      </c>
      <c r="R217" s="29"/>
      <c r="S217" s="43">
        <v>120349</v>
      </c>
      <c r="T217" s="43"/>
      <c r="U217" s="44"/>
    </row>
    <row r="218" spans="1:21" ht="15.75" thickBot="1">
      <c r="A218" s="12"/>
      <c r="B218" s="26"/>
      <c r="C218" s="33"/>
      <c r="D218" s="33"/>
      <c r="E218" s="34"/>
      <c r="F218" s="29"/>
      <c r="G218" s="37"/>
      <c r="H218" s="37"/>
      <c r="I218" s="34"/>
      <c r="J218" s="29"/>
      <c r="K218" s="33"/>
      <c r="L218" s="33"/>
      <c r="M218" s="34"/>
      <c r="N218" s="29"/>
      <c r="O218" s="37"/>
      <c r="P218" s="37"/>
      <c r="Q218" s="175"/>
      <c r="R218" s="29"/>
      <c r="S218" s="33"/>
      <c r="T218" s="33"/>
      <c r="U218" s="34"/>
    </row>
    <row r="219" spans="1:21">
      <c r="A219" s="12"/>
      <c r="B219" s="30" t="s">
        <v>569</v>
      </c>
      <c r="C219" s="83" t="s">
        <v>577</v>
      </c>
      <c r="D219" s="83"/>
      <c r="E219" s="64" t="s">
        <v>233</v>
      </c>
      <c r="F219" s="32"/>
      <c r="G219" s="83">
        <v>51</v>
      </c>
      <c r="H219" s="83"/>
      <c r="I219" s="25"/>
      <c r="J219" s="32"/>
      <c r="K219" s="36">
        <v>42762</v>
      </c>
      <c r="L219" s="36"/>
      <c r="M219" s="25"/>
      <c r="N219" s="32"/>
      <c r="O219" s="83" t="s">
        <v>249</v>
      </c>
      <c r="P219" s="83"/>
      <c r="Q219" s="25"/>
      <c r="R219" s="32"/>
      <c r="S219" s="36">
        <v>22501</v>
      </c>
      <c r="T219" s="36"/>
      <c r="U219" s="25"/>
    </row>
    <row r="220" spans="1:21">
      <c r="A220" s="12"/>
      <c r="B220" s="30"/>
      <c r="C220" s="76"/>
      <c r="D220" s="76"/>
      <c r="E220" s="35"/>
      <c r="F220" s="32"/>
      <c r="G220" s="76"/>
      <c r="H220" s="76"/>
      <c r="I220" s="32"/>
      <c r="J220" s="32"/>
      <c r="K220" s="31"/>
      <c r="L220" s="31"/>
      <c r="M220" s="32"/>
      <c r="N220" s="32"/>
      <c r="O220" s="76"/>
      <c r="P220" s="76"/>
      <c r="Q220" s="32"/>
      <c r="R220" s="32"/>
      <c r="S220" s="31"/>
      <c r="T220" s="31"/>
      <c r="U220" s="32"/>
    </row>
    <row r="221" spans="1:21">
      <c r="A221" s="12"/>
      <c r="B221" s="26" t="s">
        <v>571</v>
      </c>
      <c r="C221" s="28">
        <v>41380</v>
      </c>
      <c r="D221" s="28"/>
      <c r="E221" s="29"/>
      <c r="F221" s="29"/>
      <c r="G221" s="28">
        <v>42064</v>
      </c>
      <c r="H221" s="28"/>
      <c r="I221" s="29"/>
      <c r="J221" s="29"/>
      <c r="K221" s="45">
        <v>804</v>
      </c>
      <c r="L221" s="45"/>
      <c r="M221" s="29"/>
      <c r="N221" s="29"/>
      <c r="O221" s="45" t="s">
        <v>578</v>
      </c>
      <c r="P221" s="45"/>
      <c r="Q221" s="27" t="s">
        <v>233</v>
      </c>
      <c r="R221" s="29"/>
      <c r="S221" s="45" t="s">
        <v>249</v>
      </c>
      <c r="T221" s="45"/>
      <c r="U221" s="29"/>
    </row>
    <row r="222" spans="1:21" ht="15.75" thickBot="1">
      <c r="A222" s="12"/>
      <c r="B222" s="26"/>
      <c r="C222" s="33"/>
      <c r="D222" s="33"/>
      <c r="E222" s="34"/>
      <c r="F222" s="29"/>
      <c r="G222" s="33"/>
      <c r="H222" s="33"/>
      <c r="I222" s="34"/>
      <c r="J222" s="29"/>
      <c r="K222" s="37"/>
      <c r="L222" s="37"/>
      <c r="M222" s="34"/>
      <c r="N222" s="29"/>
      <c r="O222" s="37"/>
      <c r="P222" s="37"/>
      <c r="Q222" s="175"/>
      <c r="R222" s="29"/>
      <c r="S222" s="37"/>
      <c r="T222" s="37"/>
      <c r="U222" s="34"/>
    </row>
    <row r="223" spans="1:21">
      <c r="A223" s="12"/>
      <c r="B223" s="30" t="s">
        <v>75</v>
      </c>
      <c r="C223" s="36">
        <v>21068</v>
      </c>
      <c r="D223" s="36"/>
      <c r="E223" s="25"/>
      <c r="F223" s="32"/>
      <c r="G223" s="36">
        <v>42115</v>
      </c>
      <c r="H223" s="36"/>
      <c r="I223" s="25"/>
      <c r="J223" s="32"/>
      <c r="K223" s="36">
        <v>43566</v>
      </c>
      <c r="L223" s="36"/>
      <c r="M223" s="25"/>
      <c r="N223" s="32"/>
      <c r="O223" s="83" t="s">
        <v>578</v>
      </c>
      <c r="P223" s="83"/>
      <c r="Q223" s="64" t="s">
        <v>233</v>
      </c>
      <c r="R223" s="32"/>
      <c r="S223" s="36">
        <v>22501</v>
      </c>
      <c r="T223" s="36"/>
      <c r="U223" s="25"/>
    </row>
    <row r="224" spans="1:21">
      <c r="A224" s="12"/>
      <c r="B224" s="30"/>
      <c r="C224" s="31"/>
      <c r="D224" s="31"/>
      <c r="E224" s="32"/>
      <c r="F224" s="32"/>
      <c r="G224" s="31"/>
      <c r="H224" s="31"/>
      <c r="I224" s="32"/>
      <c r="J224" s="32"/>
      <c r="K224" s="31"/>
      <c r="L224" s="31"/>
      <c r="M224" s="32"/>
      <c r="N224" s="32"/>
      <c r="O224" s="76"/>
      <c r="P224" s="76"/>
      <c r="Q224" s="35"/>
      <c r="R224" s="32"/>
      <c r="S224" s="31"/>
      <c r="T224" s="31"/>
      <c r="U224" s="32"/>
    </row>
    <row r="225" spans="1:21">
      <c r="A225" s="12"/>
      <c r="B225" s="26" t="s">
        <v>79</v>
      </c>
      <c r="C225" s="45" t="s">
        <v>579</v>
      </c>
      <c r="D225" s="45"/>
      <c r="E225" s="27" t="s">
        <v>233</v>
      </c>
      <c r="F225" s="29"/>
      <c r="G225" s="45" t="s">
        <v>249</v>
      </c>
      <c r="H225" s="45"/>
      <c r="I225" s="29"/>
      <c r="J225" s="29"/>
      <c r="K225" s="45" t="s">
        <v>580</v>
      </c>
      <c r="L225" s="45"/>
      <c r="M225" s="27" t="s">
        <v>233</v>
      </c>
      <c r="N225" s="29"/>
      <c r="O225" s="45" t="s">
        <v>249</v>
      </c>
      <c r="P225" s="45"/>
      <c r="Q225" s="29"/>
      <c r="R225" s="29"/>
      <c r="S225" s="45" t="s">
        <v>457</v>
      </c>
      <c r="T225" s="45"/>
      <c r="U225" s="27" t="s">
        <v>233</v>
      </c>
    </row>
    <row r="226" spans="1:21" ht="15.75" thickBot="1">
      <c r="A226" s="12"/>
      <c r="B226" s="26"/>
      <c r="C226" s="37"/>
      <c r="D226" s="37"/>
      <c r="E226" s="175"/>
      <c r="F226" s="29"/>
      <c r="G226" s="37"/>
      <c r="H226" s="37"/>
      <c r="I226" s="34"/>
      <c r="J226" s="29"/>
      <c r="K226" s="37"/>
      <c r="L226" s="37"/>
      <c r="M226" s="175"/>
      <c r="N226" s="29"/>
      <c r="O226" s="37"/>
      <c r="P226" s="37"/>
      <c r="Q226" s="34"/>
      <c r="R226" s="29"/>
      <c r="S226" s="37"/>
      <c r="T226" s="37"/>
      <c r="U226" s="175"/>
    </row>
    <row r="227" spans="1:21">
      <c r="A227" s="12"/>
      <c r="B227" s="30" t="s">
        <v>82</v>
      </c>
      <c r="C227" s="36">
        <v>17477</v>
      </c>
      <c r="D227" s="36"/>
      <c r="E227" s="25"/>
      <c r="F227" s="32"/>
      <c r="G227" s="36">
        <v>42115</v>
      </c>
      <c r="H227" s="36"/>
      <c r="I227" s="25"/>
      <c r="J227" s="32"/>
      <c r="K227" s="36">
        <v>42961</v>
      </c>
      <c r="L227" s="36"/>
      <c r="M227" s="25"/>
      <c r="N227" s="32"/>
      <c r="O227" s="83" t="s">
        <v>578</v>
      </c>
      <c r="P227" s="83"/>
      <c r="Q227" s="64" t="s">
        <v>233</v>
      </c>
      <c r="R227" s="32"/>
      <c r="S227" s="36">
        <v>18305</v>
      </c>
      <c r="T227" s="36"/>
      <c r="U227" s="25"/>
    </row>
    <row r="228" spans="1:21">
      <c r="A228" s="12"/>
      <c r="B228" s="30"/>
      <c r="C228" s="31"/>
      <c r="D228" s="31"/>
      <c r="E228" s="32"/>
      <c r="F228" s="32"/>
      <c r="G228" s="31"/>
      <c r="H228" s="31"/>
      <c r="I228" s="32"/>
      <c r="J228" s="32"/>
      <c r="K228" s="31"/>
      <c r="L228" s="31"/>
      <c r="M228" s="32"/>
      <c r="N228" s="32"/>
      <c r="O228" s="76"/>
      <c r="P228" s="76"/>
      <c r="Q228" s="35"/>
      <c r="R228" s="32"/>
      <c r="S228" s="31"/>
      <c r="T228" s="31"/>
      <c r="U228" s="32"/>
    </row>
    <row r="229" spans="1:21">
      <c r="A229" s="12"/>
      <c r="B229" s="29"/>
      <c r="C229" s="29"/>
      <c r="D229" s="29"/>
      <c r="E229" s="29"/>
      <c r="F229" s="29"/>
      <c r="G229" s="29"/>
      <c r="H229" s="29"/>
      <c r="I229" s="29"/>
      <c r="J229" s="29"/>
      <c r="K229" s="29"/>
      <c r="L229" s="29"/>
      <c r="M229" s="29"/>
      <c r="N229" s="29"/>
      <c r="O229" s="29"/>
      <c r="P229" s="29"/>
      <c r="Q229" s="29"/>
      <c r="R229" s="29"/>
      <c r="S229" s="29"/>
      <c r="T229" s="29"/>
      <c r="U229" s="29"/>
    </row>
    <row r="230" spans="1:21">
      <c r="A230" s="12"/>
      <c r="B230" s="29"/>
      <c r="C230" s="29"/>
      <c r="D230" s="29"/>
      <c r="E230" s="29"/>
      <c r="F230" s="29"/>
      <c r="G230" s="29"/>
      <c r="H230" s="29"/>
      <c r="I230" s="29"/>
      <c r="J230" s="29"/>
      <c r="K230" s="29"/>
      <c r="L230" s="29"/>
      <c r="M230" s="29"/>
      <c r="N230" s="29"/>
      <c r="O230" s="29"/>
      <c r="P230" s="29"/>
      <c r="Q230" s="29"/>
      <c r="R230" s="29"/>
      <c r="S230" s="29"/>
      <c r="T230" s="29"/>
      <c r="U230" s="29"/>
    </row>
    <row r="231" spans="1:21">
      <c r="A231" s="12"/>
      <c r="B231" s="30" t="s">
        <v>83</v>
      </c>
      <c r="C231" s="76" t="s">
        <v>249</v>
      </c>
      <c r="D231" s="76"/>
      <c r="E231" s="32"/>
      <c r="F231" s="32"/>
      <c r="G231" s="76" t="s">
        <v>249</v>
      </c>
      <c r="H231" s="76"/>
      <c r="I231" s="32"/>
      <c r="J231" s="32"/>
      <c r="K231" s="76">
        <v>828</v>
      </c>
      <c r="L231" s="76"/>
      <c r="M231" s="32"/>
      <c r="N231" s="32"/>
      <c r="O231" s="76" t="s">
        <v>249</v>
      </c>
      <c r="P231" s="76"/>
      <c r="Q231" s="32"/>
      <c r="R231" s="32"/>
      <c r="S231" s="76">
        <v>828</v>
      </c>
      <c r="T231" s="76"/>
      <c r="U231" s="32"/>
    </row>
    <row r="232" spans="1:21">
      <c r="A232" s="12"/>
      <c r="B232" s="30"/>
      <c r="C232" s="76"/>
      <c r="D232" s="76"/>
      <c r="E232" s="32"/>
      <c r="F232" s="32"/>
      <c r="G232" s="76"/>
      <c r="H232" s="76"/>
      <c r="I232" s="32"/>
      <c r="J232" s="32"/>
      <c r="K232" s="76"/>
      <c r="L232" s="76"/>
      <c r="M232" s="32"/>
      <c r="N232" s="32"/>
      <c r="O232" s="76"/>
      <c r="P232" s="76"/>
      <c r="Q232" s="32"/>
      <c r="R232" s="32"/>
      <c r="S232" s="76"/>
      <c r="T232" s="76"/>
      <c r="U232" s="32"/>
    </row>
    <row r="233" spans="1:21">
      <c r="A233" s="12"/>
      <c r="B233" s="26" t="s">
        <v>84</v>
      </c>
      <c r="C233" s="28">
        <v>6471</v>
      </c>
      <c r="D233" s="28"/>
      <c r="E233" s="29"/>
      <c r="F233" s="29"/>
      <c r="G233" s="45" t="s">
        <v>249</v>
      </c>
      <c r="H233" s="45"/>
      <c r="I233" s="29"/>
      <c r="J233" s="29"/>
      <c r="K233" s="45" t="s">
        <v>249</v>
      </c>
      <c r="L233" s="45"/>
      <c r="M233" s="29"/>
      <c r="N233" s="29"/>
      <c r="O233" s="45" t="s">
        <v>249</v>
      </c>
      <c r="P233" s="45"/>
      <c r="Q233" s="29"/>
      <c r="R233" s="29"/>
      <c r="S233" s="28">
        <v>6471</v>
      </c>
      <c r="T233" s="28"/>
      <c r="U233" s="29"/>
    </row>
    <row r="234" spans="1:21">
      <c r="A234" s="12"/>
      <c r="B234" s="26"/>
      <c r="C234" s="28"/>
      <c r="D234" s="28"/>
      <c r="E234" s="29"/>
      <c r="F234" s="29"/>
      <c r="G234" s="45"/>
      <c r="H234" s="45"/>
      <c r="I234" s="29"/>
      <c r="J234" s="29"/>
      <c r="K234" s="45"/>
      <c r="L234" s="45"/>
      <c r="M234" s="29"/>
      <c r="N234" s="29"/>
      <c r="O234" s="45"/>
      <c r="P234" s="45"/>
      <c r="Q234" s="29"/>
      <c r="R234" s="29"/>
      <c r="S234" s="28"/>
      <c r="T234" s="28"/>
      <c r="U234" s="29"/>
    </row>
    <row r="235" spans="1:21">
      <c r="A235" s="12"/>
      <c r="B235" s="30" t="s">
        <v>86</v>
      </c>
      <c r="C235" s="76">
        <v>360</v>
      </c>
      <c r="D235" s="76"/>
      <c r="E235" s="32"/>
      <c r="F235" s="32"/>
      <c r="G235" s="76" t="s">
        <v>249</v>
      </c>
      <c r="H235" s="76"/>
      <c r="I235" s="32"/>
      <c r="J235" s="32"/>
      <c r="K235" s="76" t="s">
        <v>249</v>
      </c>
      <c r="L235" s="76"/>
      <c r="M235" s="32"/>
      <c r="N235" s="32"/>
      <c r="O235" s="76" t="s">
        <v>249</v>
      </c>
      <c r="P235" s="76"/>
      <c r="Q235" s="32"/>
      <c r="R235" s="32"/>
      <c r="S235" s="76">
        <v>360</v>
      </c>
      <c r="T235" s="76"/>
      <c r="U235" s="32"/>
    </row>
    <row r="236" spans="1:21" ht="15.75" thickBot="1">
      <c r="A236" s="12"/>
      <c r="B236" s="30"/>
      <c r="C236" s="67"/>
      <c r="D236" s="67"/>
      <c r="E236" s="42"/>
      <c r="F236" s="32"/>
      <c r="G236" s="67"/>
      <c r="H236" s="67"/>
      <c r="I236" s="42"/>
      <c r="J236" s="32"/>
      <c r="K236" s="67"/>
      <c r="L236" s="67"/>
      <c r="M236" s="42"/>
      <c r="N236" s="32"/>
      <c r="O236" s="67"/>
      <c r="P236" s="67"/>
      <c r="Q236" s="42"/>
      <c r="R236" s="32"/>
      <c r="S236" s="67"/>
      <c r="T236" s="67"/>
      <c r="U236" s="42"/>
    </row>
    <row r="237" spans="1:21">
      <c r="A237" s="12"/>
      <c r="B237" s="26" t="s">
        <v>574</v>
      </c>
      <c r="C237" s="46" t="s">
        <v>227</v>
      </c>
      <c r="D237" s="43">
        <v>10646</v>
      </c>
      <c r="E237" s="44"/>
      <c r="F237" s="29"/>
      <c r="G237" s="46" t="s">
        <v>227</v>
      </c>
      <c r="H237" s="43">
        <v>42115</v>
      </c>
      <c r="I237" s="44"/>
      <c r="J237" s="29"/>
      <c r="K237" s="46" t="s">
        <v>227</v>
      </c>
      <c r="L237" s="43">
        <v>42133</v>
      </c>
      <c r="M237" s="44"/>
      <c r="N237" s="29"/>
      <c r="O237" s="46" t="s">
        <v>227</v>
      </c>
      <c r="P237" s="78" t="s">
        <v>578</v>
      </c>
      <c r="Q237" s="46" t="s">
        <v>233</v>
      </c>
      <c r="R237" s="29"/>
      <c r="S237" s="46" t="s">
        <v>227</v>
      </c>
      <c r="T237" s="43">
        <v>10646</v>
      </c>
      <c r="U237" s="44"/>
    </row>
    <row r="238" spans="1:21" ht="15.75" thickBot="1">
      <c r="A238" s="12"/>
      <c r="B238" s="26"/>
      <c r="C238" s="47"/>
      <c r="D238" s="48"/>
      <c r="E238" s="49"/>
      <c r="F238" s="29"/>
      <c r="G238" s="47"/>
      <c r="H238" s="48"/>
      <c r="I238" s="49"/>
      <c r="J238" s="29"/>
      <c r="K238" s="47"/>
      <c r="L238" s="48"/>
      <c r="M238" s="49"/>
      <c r="N238" s="29"/>
      <c r="O238" s="47"/>
      <c r="P238" s="79"/>
      <c r="Q238" s="47"/>
      <c r="R238" s="29"/>
      <c r="S238" s="47"/>
      <c r="T238" s="48"/>
      <c r="U238" s="49"/>
    </row>
    <row r="239" spans="1:21" ht="15.75" thickTop="1">
      <c r="A239" s="12"/>
      <c r="B239" s="11"/>
      <c r="C239" s="11"/>
      <c r="D239" s="11"/>
      <c r="E239" s="11"/>
      <c r="F239" s="11"/>
      <c r="G239" s="11"/>
      <c r="H239" s="11"/>
      <c r="I239" s="11"/>
      <c r="J239" s="11"/>
      <c r="K239" s="11"/>
      <c r="L239" s="11"/>
      <c r="M239" s="11"/>
      <c r="N239" s="11"/>
      <c r="O239" s="11"/>
      <c r="P239" s="11"/>
      <c r="Q239" s="11"/>
      <c r="R239" s="11"/>
      <c r="S239" s="11"/>
      <c r="T239" s="11"/>
      <c r="U239" s="11"/>
    </row>
    <row r="240" spans="1:21">
      <c r="A240" s="12"/>
      <c r="B240" s="11"/>
      <c r="C240" s="11"/>
      <c r="D240" s="11"/>
      <c r="E240" s="11"/>
      <c r="F240" s="11"/>
      <c r="G240" s="11"/>
      <c r="H240" s="11"/>
      <c r="I240" s="11"/>
      <c r="J240" s="11"/>
      <c r="K240" s="11"/>
      <c r="L240" s="11"/>
      <c r="M240" s="11"/>
      <c r="N240" s="11"/>
      <c r="O240" s="11"/>
      <c r="P240" s="11"/>
      <c r="Q240" s="11"/>
      <c r="R240" s="11"/>
      <c r="S240" s="11"/>
      <c r="T240" s="11"/>
      <c r="U240" s="11"/>
    </row>
    <row r="241" spans="1:21">
      <c r="A241" s="12"/>
      <c r="B241" s="202" t="s">
        <v>565</v>
      </c>
      <c r="C241" s="202"/>
      <c r="D241" s="202"/>
      <c r="E241" s="202"/>
      <c r="F241" s="202"/>
      <c r="G241" s="202"/>
      <c r="H241" s="202"/>
      <c r="I241" s="202"/>
      <c r="J241" s="202"/>
      <c r="K241" s="202"/>
      <c r="L241" s="202"/>
      <c r="M241" s="202"/>
      <c r="N241" s="202"/>
      <c r="O241" s="202"/>
      <c r="P241" s="202"/>
      <c r="Q241" s="202"/>
      <c r="R241" s="202"/>
      <c r="S241" s="202"/>
      <c r="T241" s="202"/>
      <c r="U241" s="202"/>
    </row>
    <row r="242" spans="1:21">
      <c r="A242" s="12"/>
      <c r="B242" s="202" t="s">
        <v>581</v>
      </c>
      <c r="C242" s="202"/>
      <c r="D242" s="202"/>
      <c r="E242" s="202"/>
      <c r="F242" s="202"/>
      <c r="G242" s="202"/>
      <c r="H242" s="202"/>
      <c r="I242" s="202"/>
      <c r="J242" s="202"/>
      <c r="K242" s="202"/>
      <c r="L242" s="202"/>
      <c r="M242" s="202"/>
      <c r="N242" s="202"/>
      <c r="O242" s="202"/>
      <c r="P242" s="202"/>
      <c r="Q242" s="202"/>
      <c r="R242" s="202"/>
      <c r="S242" s="202"/>
      <c r="T242" s="202"/>
      <c r="U242" s="202"/>
    </row>
    <row r="243" spans="1:21">
      <c r="A243" s="12"/>
      <c r="B243" s="203" t="s">
        <v>541</v>
      </c>
      <c r="C243" s="203"/>
      <c r="D243" s="203"/>
      <c r="E243" s="203"/>
      <c r="F243" s="203"/>
      <c r="G243" s="203"/>
      <c r="H243" s="203"/>
      <c r="I243" s="203"/>
      <c r="J243" s="203"/>
      <c r="K243" s="203"/>
      <c r="L243" s="203"/>
      <c r="M243" s="203"/>
      <c r="N243" s="203"/>
      <c r="O243" s="203"/>
      <c r="P243" s="203"/>
      <c r="Q243" s="203"/>
      <c r="R243" s="203"/>
      <c r="S243" s="203"/>
      <c r="T243" s="203"/>
      <c r="U243" s="203"/>
    </row>
    <row r="244" spans="1:21">
      <c r="A244" s="12"/>
      <c r="B244" s="203" t="s">
        <v>542</v>
      </c>
      <c r="C244" s="203"/>
      <c r="D244" s="203"/>
      <c r="E244" s="203"/>
      <c r="F244" s="203"/>
      <c r="G244" s="203"/>
      <c r="H244" s="203"/>
      <c r="I244" s="203"/>
      <c r="J244" s="203"/>
      <c r="K244" s="203"/>
      <c r="L244" s="203"/>
      <c r="M244" s="203"/>
      <c r="N244" s="203"/>
      <c r="O244" s="203"/>
      <c r="P244" s="203"/>
      <c r="Q244" s="203"/>
      <c r="R244" s="203"/>
      <c r="S244" s="203"/>
      <c r="T244" s="203"/>
      <c r="U244" s="203"/>
    </row>
    <row r="245" spans="1:21">
      <c r="A245" s="12"/>
      <c r="B245" s="23"/>
      <c r="C245" s="23"/>
      <c r="D245" s="23"/>
      <c r="E245" s="23"/>
      <c r="F245" s="23"/>
      <c r="G245" s="23"/>
      <c r="H245" s="23"/>
      <c r="I245" s="23"/>
      <c r="J245" s="23"/>
      <c r="K245" s="23"/>
      <c r="L245" s="23"/>
      <c r="M245" s="23"/>
      <c r="N245" s="23"/>
      <c r="O245" s="23"/>
      <c r="P245" s="23"/>
      <c r="Q245" s="23"/>
      <c r="R245" s="23"/>
      <c r="S245" s="23"/>
      <c r="T245" s="23"/>
      <c r="U245" s="23"/>
    </row>
    <row r="246" spans="1:21">
      <c r="A246" s="12"/>
      <c r="B246" s="23"/>
      <c r="C246" s="23"/>
      <c r="D246" s="23"/>
      <c r="E246" s="23"/>
      <c r="F246" s="23"/>
      <c r="G246" s="23"/>
      <c r="H246" s="23"/>
      <c r="I246" s="23"/>
      <c r="J246" s="23"/>
      <c r="K246" s="23"/>
      <c r="L246" s="23"/>
      <c r="M246" s="23"/>
      <c r="N246" s="23"/>
      <c r="O246" s="23"/>
      <c r="P246" s="23"/>
      <c r="Q246" s="23"/>
      <c r="R246" s="23"/>
      <c r="S246" s="23"/>
      <c r="T246" s="23"/>
      <c r="U246" s="23"/>
    </row>
    <row r="247" spans="1:21">
      <c r="A247" s="12"/>
      <c r="B247" s="16"/>
      <c r="C247" s="16"/>
      <c r="D247" s="16"/>
      <c r="E247" s="16"/>
      <c r="F247" s="16"/>
      <c r="G247" s="16"/>
      <c r="H247" s="16"/>
      <c r="I247" s="16"/>
      <c r="J247" s="16"/>
      <c r="K247" s="16"/>
      <c r="L247" s="16"/>
      <c r="M247" s="16"/>
      <c r="N247" s="16"/>
      <c r="O247" s="16"/>
      <c r="P247" s="16"/>
      <c r="Q247" s="16"/>
      <c r="R247" s="16"/>
      <c r="S247" s="16"/>
      <c r="T247" s="16"/>
      <c r="U247" s="16"/>
    </row>
    <row r="248" spans="1:21">
      <c r="A248" s="12"/>
      <c r="B248" s="29"/>
      <c r="C248" s="73" t="s">
        <v>545</v>
      </c>
      <c r="D248" s="73"/>
      <c r="E248" s="73"/>
      <c r="F248" s="29"/>
      <c r="G248" s="73" t="s">
        <v>545</v>
      </c>
      <c r="H248" s="73"/>
      <c r="I248" s="73"/>
      <c r="J248" s="29"/>
      <c r="K248" s="73" t="s">
        <v>550</v>
      </c>
      <c r="L248" s="73"/>
      <c r="M248" s="73"/>
      <c r="N248" s="29"/>
      <c r="O248" s="73" t="s">
        <v>554</v>
      </c>
      <c r="P248" s="73"/>
      <c r="Q248" s="73"/>
      <c r="R248" s="29"/>
      <c r="S248" s="73" t="s">
        <v>299</v>
      </c>
      <c r="T248" s="73"/>
      <c r="U248" s="73"/>
    </row>
    <row r="249" spans="1:21">
      <c r="A249" s="12"/>
      <c r="B249" s="29"/>
      <c r="C249" s="73" t="s">
        <v>546</v>
      </c>
      <c r="D249" s="73"/>
      <c r="E249" s="73"/>
      <c r="F249" s="29"/>
      <c r="G249" s="73" t="s">
        <v>546</v>
      </c>
      <c r="H249" s="73"/>
      <c r="I249" s="73"/>
      <c r="J249" s="29"/>
      <c r="K249" s="73" t="s">
        <v>551</v>
      </c>
      <c r="L249" s="73"/>
      <c r="M249" s="73"/>
      <c r="N249" s="29"/>
      <c r="O249" s="73"/>
      <c r="P249" s="73"/>
      <c r="Q249" s="73"/>
      <c r="R249" s="29"/>
      <c r="S249" s="73"/>
      <c r="T249" s="73"/>
      <c r="U249" s="73"/>
    </row>
    <row r="250" spans="1:21">
      <c r="A250" s="12"/>
      <c r="B250" s="29"/>
      <c r="C250" s="73" t="s">
        <v>559</v>
      </c>
      <c r="D250" s="73"/>
      <c r="E250" s="73"/>
      <c r="F250" s="29"/>
      <c r="G250" s="73" t="s">
        <v>547</v>
      </c>
      <c r="H250" s="73"/>
      <c r="I250" s="73"/>
      <c r="J250" s="29"/>
      <c r="K250" s="73" t="s">
        <v>552</v>
      </c>
      <c r="L250" s="73"/>
      <c r="M250" s="73"/>
      <c r="N250" s="29"/>
      <c r="O250" s="73"/>
      <c r="P250" s="73"/>
      <c r="Q250" s="73"/>
      <c r="R250" s="29"/>
      <c r="S250" s="73"/>
      <c r="T250" s="73"/>
      <c r="U250" s="73"/>
    </row>
    <row r="251" spans="1:21">
      <c r="A251" s="12"/>
      <c r="B251" s="29"/>
      <c r="C251" s="73" t="s">
        <v>544</v>
      </c>
      <c r="D251" s="73"/>
      <c r="E251" s="73"/>
      <c r="F251" s="29"/>
      <c r="G251" s="73" t="s">
        <v>548</v>
      </c>
      <c r="H251" s="73"/>
      <c r="I251" s="73"/>
      <c r="J251" s="29"/>
      <c r="K251" s="73" t="s">
        <v>553</v>
      </c>
      <c r="L251" s="73"/>
      <c r="M251" s="73"/>
      <c r="N251" s="29"/>
      <c r="O251" s="73"/>
      <c r="P251" s="73"/>
      <c r="Q251" s="73"/>
      <c r="R251" s="29"/>
      <c r="S251" s="73"/>
      <c r="T251" s="73"/>
      <c r="U251" s="73"/>
    </row>
    <row r="252" spans="1:21" ht="15.75" thickBot="1">
      <c r="A252" s="12"/>
      <c r="B252" s="29"/>
      <c r="C252" s="82"/>
      <c r="D252" s="82"/>
      <c r="E252" s="82"/>
      <c r="F252" s="29"/>
      <c r="G252" s="74" t="s">
        <v>549</v>
      </c>
      <c r="H252" s="74"/>
      <c r="I252" s="74"/>
      <c r="J252" s="29"/>
      <c r="K252" s="82"/>
      <c r="L252" s="82"/>
      <c r="M252" s="82"/>
      <c r="N252" s="29"/>
      <c r="O252" s="74"/>
      <c r="P252" s="74"/>
      <c r="Q252" s="74"/>
      <c r="R252" s="29"/>
      <c r="S252" s="74"/>
      <c r="T252" s="74"/>
      <c r="U252" s="74"/>
    </row>
    <row r="253" spans="1:21">
      <c r="A253" s="12"/>
      <c r="B253" s="21" t="s">
        <v>63</v>
      </c>
      <c r="C253" s="25"/>
      <c r="D253" s="25"/>
      <c r="E253" s="25"/>
      <c r="F253" s="18"/>
      <c r="G253" s="25"/>
      <c r="H253" s="25"/>
      <c r="I253" s="25"/>
      <c r="J253" s="18"/>
      <c r="K253" s="25"/>
      <c r="L253" s="25"/>
      <c r="M253" s="25"/>
      <c r="N253" s="18"/>
      <c r="O253" s="25"/>
      <c r="P253" s="25"/>
      <c r="Q253" s="25"/>
      <c r="R253" s="18"/>
      <c r="S253" s="25"/>
      <c r="T253" s="25"/>
      <c r="U253" s="25"/>
    </row>
    <row r="254" spans="1:21">
      <c r="A254" s="12"/>
      <c r="B254" s="26" t="s">
        <v>64</v>
      </c>
      <c r="C254" s="27" t="s">
        <v>227</v>
      </c>
      <c r="D254" s="45" t="s">
        <v>249</v>
      </c>
      <c r="E254" s="29"/>
      <c r="F254" s="29"/>
      <c r="G254" s="27" t="s">
        <v>227</v>
      </c>
      <c r="H254" s="45" t="s">
        <v>249</v>
      </c>
      <c r="I254" s="29"/>
      <c r="J254" s="29"/>
      <c r="K254" s="27" t="s">
        <v>227</v>
      </c>
      <c r="L254" s="28">
        <v>342821</v>
      </c>
      <c r="M254" s="29"/>
      <c r="N254" s="29"/>
      <c r="O254" s="27" t="s">
        <v>227</v>
      </c>
      <c r="P254" s="45" t="s">
        <v>249</v>
      </c>
      <c r="Q254" s="29"/>
      <c r="R254" s="29"/>
      <c r="S254" s="27" t="s">
        <v>227</v>
      </c>
      <c r="T254" s="28">
        <v>342821</v>
      </c>
      <c r="U254" s="29"/>
    </row>
    <row r="255" spans="1:21">
      <c r="A255" s="12"/>
      <c r="B255" s="26"/>
      <c r="C255" s="27"/>
      <c r="D255" s="45"/>
      <c r="E255" s="29"/>
      <c r="F255" s="29"/>
      <c r="G255" s="27"/>
      <c r="H255" s="45"/>
      <c r="I255" s="29"/>
      <c r="J255" s="29"/>
      <c r="K255" s="27"/>
      <c r="L255" s="28"/>
      <c r="M255" s="29"/>
      <c r="N255" s="29"/>
      <c r="O255" s="27"/>
      <c r="P255" s="45"/>
      <c r="Q255" s="29"/>
      <c r="R255" s="29"/>
      <c r="S255" s="27"/>
      <c r="T255" s="28"/>
      <c r="U255" s="29"/>
    </row>
    <row r="256" spans="1:21">
      <c r="A256" s="12"/>
      <c r="B256" s="30" t="s">
        <v>65</v>
      </c>
      <c r="C256" s="76" t="s">
        <v>249</v>
      </c>
      <c r="D256" s="76"/>
      <c r="E256" s="32"/>
      <c r="F256" s="32"/>
      <c r="G256" s="76" t="s">
        <v>249</v>
      </c>
      <c r="H256" s="76"/>
      <c r="I256" s="32"/>
      <c r="J256" s="32"/>
      <c r="K256" s="31">
        <v>110291</v>
      </c>
      <c r="L256" s="31"/>
      <c r="M256" s="32"/>
      <c r="N256" s="32"/>
      <c r="O256" s="76" t="s">
        <v>249</v>
      </c>
      <c r="P256" s="76"/>
      <c r="Q256" s="32"/>
      <c r="R256" s="32"/>
      <c r="S256" s="31">
        <v>110291</v>
      </c>
      <c r="T256" s="31"/>
      <c r="U256" s="32"/>
    </row>
    <row r="257" spans="1:21">
      <c r="A257" s="12"/>
      <c r="B257" s="30"/>
      <c r="C257" s="76"/>
      <c r="D257" s="76"/>
      <c r="E257" s="32"/>
      <c r="F257" s="32"/>
      <c r="G257" s="76"/>
      <c r="H257" s="76"/>
      <c r="I257" s="32"/>
      <c r="J257" s="32"/>
      <c r="K257" s="31"/>
      <c r="L257" s="31"/>
      <c r="M257" s="32"/>
      <c r="N257" s="32"/>
      <c r="O257" s="76"/>
      <c r="P257" s="76"/>
      <c r="Q257" s="32"/>
      <c r="R257" s="32"/>
      <c r="S257" s="31"/>
      <c r="T257" s="31"/>
      <c r="U257" s="32"/>
    </row>
    <row r="258" spans="1:21">
      <c r="A258" s="12"/>
      <c r="B258" s="26" t="s">
        <v>66</v>
      </c>
      <c r="C258" s="28">
        <v>8071</v>
      </c>
      <c r="D258" s="28"/>
      <c r="E258" s="29"/>
      <c r="F258" s="29"/>
      <c r="G258" s="45" t="s">
        <v>582</v>
      </c>
      <c r="H258" s="45"/>
      <c r="I258" s="27" t="s">
        <v>233</v>
      </c>
      <c r="J258" s="29"/>
      <c r="K258" s="28">
        <v>11636</v>
      </c>
      <c r="L258" s="28"/>
      <c r="M258" s="29"/>
      <c r="N258" s="29"/>
      <c r="O258" s="45" t="s">
        <v>583</v>
      </c>
      <c r="P258" s="45"/>
      <c r="Q258" s="27" t="s">
        <v>233</v>
      </c>
      <c r="R258" s="29"/>
      <c r="S258" s="28">
        <v>10133</v>
      </c>
      <c r="T258" s="28"/>
      <c r="U258" s="29"/>
    </row>
    <row r="259" spans="1:21" ht="15.75" thickBot="1">
      <c r="A259" s="12"/>
      <c r="B259" s="26"/>
      <c r="C259" s="33"/>
      <c r="D259" s="33"/>
      <c r="E259" s="34"/>
      <c r="F259" s="29"/>
      <c r="G259" s="37"/>
      <c r="H259" s="37"/>
      <c r="I259" s="175"/>
      <c r="J259" s="29"/>
      <c r="K259" s="33"/>
      <c r="L259" s="33"/>
      <c r="M259" s="34"/>
      <c r="N259" s="29"/>
      <c r="O259" s="37"/>
      <c r="P259" s="37"/>
      <c r="Q259" s="175"/>
      <c r="R259" s="29"/>
      <c r="S259" s="33"/>
      <c r="T259" s="33"/>
      <c r="U259" s="34"/>
    </row>
    <row r="260" spans="1:21">
      <c r="A260" s="12"/>
      <c r="B260" s="30" t="s">
        <v>67</v>
      </c>
      <c r="C260" s="36">
        <v>8071</v>
      </c>
      <c r="D260" s="36"/>
      <c r="E260" s="25"/>
      <c r="F260" s="32"/>
      <c r="G260" s="83" t="s">
        <v>582</v>
      </c>
      <c r="H260" s="83"/>
      <c r="I260" s="64" t="s">
        <v>233</v>
      </c>
      <c r="J260" s="32"/>
      <c r="K260" s="36">
        <v>464748</v>
      </c>
      <c r="L260" s="36"/>
      <c r="M260" s="25"/>
      <c r="N260" s="32"/>
      <c r="O260" s="83" t="s">
        <v>583</v>
      </c>
      <c r="P260" s="83"/>
      <c r="Q260" s="64" t="s">
        <v>233</v>
      </c>
      <c r="R260" s="32"/>
      <c r="S260" s="36">
        <v>463245</v>
      </c>
      <c r="T260" s="36"/>
      <c r="U260" s="25"/>
    </row>
    <row r="261" spans="1:21">
      <c r="A261" s="12"/>
      <c r="B261" s="30"/>
      <c r="C261" s="31"/>
      <c r="D261" s="31"/>
      <c r="E261" s="32"/>
      <c r="F261" s="32"/>
      <c r="G261" s="76"/>
      <c r="H261" s="76"/>
      <c r="I261" s="35"/>
      <c r="J261" s="32"/>
      <c r="K261" s="31"/>
      <c r="L261" s="31"/>
      <c r="M261" s="32"/>
      <c r="N261" s="32"/>
      <c r="O261" s="76"/>
      <c r="P261" s="76"/>
      <c r="Q261" s="35"/>
      <c r="R261" s="32"/>
      <c r="S261" s="31"/>
      <c r="T261" s="31"/>
      <c r="U261" s="32"/>
    </row>
    <row r="262" spans="1:21">
      <c r="A262" s="12"/>
      <c r="B262" s="14"/>
      <c r="C262" s="29"/>
      <c r="D262" s="29"/>
      <c r="E262" s="29"/>
      <c r="F262" s="14"/>
      <c r="G262" s="29"/>
      <c r="H262" s="29"/>
      <c r="I262" s="29"/>
      <c r="J262" s="14"/>
      <c r="K262" s="29"/>
      <c r="L262" s="29"/>
      <c r="M262" s="29"/>
      <c r="N262" s="14"/>
      <c r="O262" s="29"/>
      <c r="P262" s="29"/>
      <c r="Q262" s="29"/>
      <c r="R262" s="14"/>
      <c r="S262" s="29"/>
      <c r="T262" s="29"/>
      <c r="U262" s="29"/>
    </row>
    <row r="263" spans="1:21">
      <c r="A263" s="12"/>
      <c r="B263" s="21" t="s">
        <v>68</v>
      </c>
      <c r="C263" s="32"/>
      <c r="D263" s="32"/>
      <c r="E263" s="32"/>
      <c r="F263" s="18"/>
      <c r="G263" s="32"/>
      <c r="H263" s="32"/>
      <c r="I263" s="32"/>
      <c r="J263" s="18"/>
      <c r="K263" s="32"/>
      <c r="L263" s="32"/>
      <c r="M263" s="32"/>
      <c r="N263" s="18"/>
      <c r="O263" s="32"/>
      <c r="P263" s="32"/>
      <c r="Q263" s="32"/>
      <c r="R263" s="18"/>
      <c r="S263" s="32"/>
      <c r="T263" s="32"/>
      <c r="U263" s="32"/>
    </row>
    <row r="264" spans="1:21">
      <c r="A264" s="12"/>
      <c r="B264" s="26" t="s">
        <v>69</v>
      </c>
      <c r="C264" s="45" t="s">
        <v>249</v>
      </c>
      <c r="D264" s="45"/>
      <c r="E264" s="29"/>
      <c r="F264" s="29"/>
      <c r="G264" s="45" t="s">
        <v>249</v>
      </c>
      <c r="H264" s="45"/>
      <c r="I264" s="29"/>
      <c r="J264" s="29"/>
      <c r="K264" s="28">
        <v>139289</v>
      </c>
      <c r="L264" s="28"/>
      <c r="M264" s="29"/>
      <c r="N264" s="29"/>
      <c r="O264" s="45" t="s">
        <v>249</v>
      </c>
      <c r="P264" s="45"/>
      <c r="Q264" s="29"/>
      <c r="R264" s="29"/>
      <c r="S264" s="28">
        <v>139289</v>
      </c>
      <c r="T264" s="28"/>
      <c r="U264" s="29"/>
    </row>
    <row r="265" spans="1:21">
      <c r="A265" s="12"/>
      <c r="B265" s="26"/>
      <c r="C265" s="45"/>
      <c r="D265" s="45"/>
      <c r="E265" s="29"/>
      <c r="F265" s="29"/>
      <c r="G265" s="45"/>
      <c r="H265" s="45"/>
      <c r="I265" s="29"/>
      <c r="J265" s="29"/>
      <c r="K265" s="28"/>
      <c r="L265" s="28"/>
      <c r="M265" s="29"/>
      <c r="N265" s="29"/>
      <c r="O265" s="45"/>
      <c r="P265" s="45"/>
      <c r="Q265" s="29"/>
      <c r="R265" s="29"/>
      <c r="S265" s="28"/>
      <c r="T265" s="28"/>
      <c r="U265" s="29"/>
    </row>
    <row r="266" spans="1:21">
      <c r="A266" s="12"/>
      <c r="B266" s="30" t="s">
        <v>70</v>
      </c>
      <c r="C266" s="31">
        <v>32574</v>
      </c>
      <c r="D266" s="31"/>
      <c r="E266" s="32"/>
      <c r="F266" s="32"/>
      <c r="G266" s="76" t="s">
        <v>249</v>
      </c>
      <c r="H266" s="76"/>
      <c r="I266" s="32"/>
      <c r="J266" s="32"/>
      <c r="K266" s="31">
        <v>12644</v>
      </c>
      <c r="L266" s="31"/>
      <c r="M266" s="32"/>
      <c r="N266" s="32"/>
      <c r="O266" s="76" t="s">
        <v>583</v>
      </c>
      <c r="P266" s="76"/>
      <c r="Q266" s="35" t="s">
        <v>233</v>
      </c>
      <c r="R266" s="32"/>
      <c r="S266" s="31">
        <v>35786</v>
      </c>
      <c r="T266" s="31"/>
      <c r="U266" s="32"/>
    </row>
    <row r="267" spans="1:21">
      <c r="A267" s="12"/>
      <c r="B267" s="30"/>
      <c r="C267" s="31"/>
      <c r="D267" s="31"/>
      <c r="E267" s="32"/>
      <c r="F267" s="32"/>
      <c r="G267" s="76"/>
      <c r="H267" s="76"/>
      <c r="I267" s="32"/>
      <c r="J267" s="32"/>
      <c r="K267" s="31"/>
      <c r="L267" s="31"/>
      <c r="M267" s="32"/>
      <c r="N267" s="32"/>
      <c r="O267" s="76"/>
      <c r="P267" s="76"/>
      <c r="Q267" s="35"/>
      <c r="R267" s="32"/>
      <c r="S267" s="31"/>
      <c r="T267" s="31"/>
      <c r="U267" s="32"/>
    </row>
    <row r="268" spans="1:21">
      <c r="A268" s="12"/>
      <c r="B268" s="26" t="s">
        <v>71</v>
      </c>
      <c r="C268" s="28">
        <v>32048</v>
      </c>
      <c r="D268" s="28"/>
      <c r="E268" s="29"/>
      <c r="F268" s="29"/>
      <c r="G268" s="45" t="s">
        <v>249</v>
      </c>
      <c r="H268" s="45"/>
      <c r="I268" s="29"/>
      <c r="J268" s="29"/>
      <c r="K268" s="28">
        <v>18121</v>
      </c>
      <c r="L268" s="28"/>
      <c r="M268" s="29"/>
      <c r="N268" s="29"/>
      <c r="O268" s="45" t="s">
        <v>249</v>
      </c>
      <c r="P268" s="45"/>
      <c r="Q268" s="29"/>
      <c r="R268" s="29"/>
      <c r="S268" s="28">
        <v>50169</v>
      </c>
      <c r="T268" s="28"/>
      <c r="U268" s="29"/>
    </row>
    <row r="269" spans="1:21">
      <c r="A269" s="12"/>
      <c r="B269" s="26"/>
      <c r="C269" s="28"/>
      <c r="D269" s="28"/>
      <c r="E269" s="29"/>
      <c r="F269" s="29"/>
      <c r="G269" s="45"/>
      <c r="H269" s="45"/>
      <c r="I269" s="29"/>
      <c r="J269" s="29"/>
      <c r="K269" s="28"/>
      <c r="L269" s="28"/>
      <c r="M269" s="29"/>
      <c r="N269" s="29"/>
      <c r="O269" s="45"/>
      <c r="P269" s="45"/>
      <c r="Q269" s="29"/>
      <c r="R269" s="29"/>
      <c r="S269" s="28"/>
      <c r="T269" s="28"/>
      <c r="U269" s="29"/>
    </row>
    <row r="270" spans="1:21">
      <c r="A270" s="12"/>
      <c r="B270" s="30" t="s">
        <v>72</v>
      </c>
      <c r="C270" s="31">
        <v>4393</v>
      </c>
      <c r="D270" s="31"/>
      <c r="E270" s="32"/>
      <c r="F270" s="32"/>
      <c r="G270" s="76" t="s">
        <v>249</v>
      </c>
      <c r="H270" s="76"/>
      <c r="I270" s="32"/>
      <c r="J270" s="32"/>
      <c r="K270" s="31">
        <v>137354</v>
      </c>
      <c r="L270" s="31"/>
      <c r="M270" s="32"/>
      <c r="N270" s="32"/>
      <c r="O270" s="76" t="s">
        <v>249</v>
      </c>
      <c r="P270" s="76"/>
      <c r="Q270" s="32"/>
      <c r="R270" s="32"/>
      <c r="S270" s="31">
        <v>141747</v>
      </c>
      <c r="T270" s="31"/>
      <c r="U270" s="32"/>
    </row>
    <row r="271" spans="1:21">
      <c r="A271" s="12"/>
      <c r="B271" s="30"/>
      <c r="C271" s="31"/>
      <c r="D271" s="31"/>
      <c r="E271" s="32"/>
      <c r="F271" s="32"/>
      <c r="G271" s="76"/>
      <c r="H271" s="76"/>
      <c r="I271" s="32"/>
      <c r="J271" s="32"/>
      <c r="K271" s="31"/>
      <c r="L271" s="31"/>
      <c r="M271" s="32"/>
      <c r="N271" s="32"/>
      <c r="O271" s="76"/>
      <c r="P271" s="76"/>
      <c r="Q271" s="32"/>
      <c r="R271" s="32"/>
      <c r="S271" s="31"/>
      <c r="T271" s="31"/>
      <c r="U271" s="32"/>
    </row>
    <row r="272" spans="1:21">
      <c r="A272" s="12"/>
      <c r="B272" s="26" t="s">
        <v>73</v>
      </c>
      <c r="C272" s="28">
        <v>1992</v>
      </c>
      <c r="D272" s="28"/>
      <c r="E272" s="29"/>
      <c r="F272" s="29"/>
      <c r="G272" s="45" t="s">
        <v>249</v>
      </c>
      <c r="H272" s="45"/>
      <c r="I272" s="29"/>
      <c r="J272" s="29"/>
      <c r="K272" s="45" t="s">
        <v>249</v>
      </c>
      <c r="L272" s="45"/>
      <c r="M272" s="29"/>
      <c r="N272" s="29"/>
      <c r="O272" s="45" t="s">
        <v>249</v>
      </c>
      <c r="P272" s="45"/>
      <c r="Q272" s="29"/>
      <c r="R272" s="29"/>
      <c r="S272" s="28">
        <v>1992</v>
      </c>
      <c r="T272" s="28"/>
      <c r="U272" s="29"/>
    </row>
    <row r="273" spans="1:21" ht="15.75" thickBot="1">
      <c r="A273" s="12"/>
      <c r="B273" s="26"/>
      <c r="C273" s="33"/>
      <c r="D273" s="33"/>
      <c r="E273" s="34"/>
      <c r="F273" s="29"/>
      <c r="G273" s="37"/>
      <c r="H273" s="37"/>
      <c r="I273" s="34"/>
      <c r="J273" s="29"/>
      <c r="K273" s="37"/>
      <c r="L273" s="37"/>
      <c r="M273" s="34"/>
      <c r="N273" s="29"/>
      <c r="O273" s="37"/>
      <c r="P273" s="37"/>
      <c r="Q273" s="34"/>
      <c r="R273" s="29"/>
      <c r="S273" s="33"/>
      <c r="T273" s="33"/>
      <c r="U273" s="34"/>
    </row>
    <row r="274" spans="1:21">
      <c r="A274" s="12"/>
      <c r="B274" s="30" t="s">
        <v>74</v>
      </c>
      <c r="C274" s="36">
        <v>71007</v>
      </c>
      <c r="D274" s="36"/>
      <c r="E274" s="25"/>
      <c r="F274" s="32"/>
      <c r="G274" s="83" t="s">
        <v>249</v>
      </c>
      <c r="H274" s="83"/>
      <c r="I274" s="25"/>
      <c r="J274" s="32"/>
      <c r="K274" s="36">
        <v>307408</v>
      </c>
      <c r="L274" s="36"/>
      <c r="M274" s="25"/>
      <c r="N274" s="32"/>
      <c r="O274" s="83" t="s">
        <v>583</v>
      </c>
      <c r="P274" s="83"/>
      <c r="Q274" s="64" t="s">
        <v>233</v>
      </c>
      <c r="R274" s="32"/>
      <c r="S274" s="36">
        <v>368983</v>
      </c>
      <c r="T274" s="36"/>
      <c r="U274" s="25"/>
    </row>
    <row r="275" spans="1:21" ht="15.75" thickBot="1">
      <c r="A275" s="12"/>
      <c r="B275" s="30"/>
      <c r="C275" s="41"/>
      <c r="D275" s="41"/>
      <c r="E275" s="42"/>
      <c r="F275" s="32"/>
      <c r="G275" s="67"/>
      <c r="H275" s="67"/>
      <c r="I275" s="42"/>
      <c r="J275" s="32"/>
      <c r="K275" s="41"/>
      <c r="L275" s="41"/>
      <c r="M275" s="42"/>
      <c r="N275" s="32"/>
      <c r="O275" s="67"/>
      <c r="P275" s="67"/>
      <c r="Q275" s="77"/>
      <c r="R275" s="32"/>
      <c r="S275" s="41"/>
      <c r="T275" s="41"/>
      <c r="U275" s="42"/>
    </row>
    <row r="276" spans="1:21">
      <c r="A276" s="12"/>
      <c r="B276" s="26" t="s">
        <v>569</v>
      </c>
      <c r="C276" s="78" t="s">
        <v>584</v>
      </c>
      <c r="D276" s="78"/>
      <c r="E276" s="46" t="s">
        <v>233</v>
      </c>
      <c r="F276" s="29"/>
      <c r="G276" s="78" t="s">
        <v>582</v>
      </c>
      <c r="H276" s="78"/>
      <c r="I276" s="46" t="s">
        <v>233</v>
      </c>
      <c r="J276" s="29"/>
      <c r="K276" s="43">
        <v>157340</v>
      </c>
      <c r="L276" s="43"/>
      <c r="M276" s="44"/>
      <c r="N276" s="29"/>
      <c r="O276" s="78" t="s">
        <v>249</v>
      </c>
      <c r="P276" s="78"/>
      <c r="Q276" s="44"/>
      <c r="R276" s="29"/>
      <c r="S276" s="43">
        <v>94262</v>
      </c>
      <c r="T276" s="43"/>
      <c r="U276" s="44"/>
    </row>
    <row r="277" spans="1:21">
      <c r="A277" s="12"/>
      <c r="B277" s="26"/>
      <c r="C277" s="45"/>
      <c r="D277" s="45"/>
      <c r="E277" s="27"/>
      <c r="F277" s="29"/>
      <c r="G277" s="45"/>
      <c r="H277" s="45"/>
      <c r="I277" s="27"/>
      <c r="J277" s="29"/>
      <c r="K277" s="28"/>
      <c r="L277" s="28"/>
      <c r="M277" s="29"/>
      <c r="N277" s="29"/>
      <c r="O277" s="45"/>
      <c r="P277" s="45"/>
      <c r="Q277" s="29"/>
      <c r="R277" s="29"/>
      <c r="S277" s="28"/>
      <c r="T277" s="28"/>
      <c r="U277" s="29"/>
    </row>
    <row r="278" spans="1:21">
      <c r="A278" s="12"/>
      <c r="B278" s="30" t="s">
        <v>571</v>
      </c>
      <c r="C278" s="31">
        <v>155694</v>
      </c>
      <c r="D278" s="31"/>
      <c r="E278" s="32"/>
      <c r="F278" s="32"/>
      <c r="G278" s="31">
        <v>144660</v>
      </c>
      <c r="H278" s="31"/>
      <c r="I278" s="32"/>
      <c r="J278" s="32"/>
      <c r="K278" s="31">
        <v>2858</v>
      </c>
      <c r="L278" s="31"/>
      <c r="M278" s="32"/>
      <c r="N278" s="32"/>
      <c r="O278" s="76" t="s">
        <v>585</v>
      </c>
      <c r="P278" s="76"/>
      <c r="Q278" s="35" t="s">
        <v>233</v>
      </c>
      <c r="R278" s="32"/>
      <c r="S278" s="76" t="s">
        <v>249</v>
      </c>
      <c r="T278" s="76"/>
      <c r="U278" s="32"/>
    </row>
    <row r="279" spans="1:21" ht="15.75" thickBot="1">
      <c r="A279" s="12"/>
      <c r="B279" s="30"/>
      <c r="C279" s="41"/>
      <c r="D279" s="41"/>
      <c r="E279" s="42"/>
      <c r="F279" s="32"/>
      <c r="G279" s="41"/>
      <c r="H279" s="41"/>
      <c r="I279" s="42"/>
      <c r="J279" s="32"/>
      <c r="K279" s="41"/>
      <c r="L279" s="41"/>
      <c r="M279" s="42"/>
      <c r="N279" s="32"/>
      <c r="O279" s="67"/>
      <c r="P279" s="67"/>
      <c r="Q279" s="77"/>
      <c r="R279" s="32"/>
      <c r="S279" s="67"/>
      <c r="T279" s="67"/>
      <c r="U279" s="42"/>
    </row>
    <row r="280" spans="1:21">
      <c r="A280" s="12"/>
      <c r="B280" s="26" t="s">
        <v>75</v>
      </c>
      <c r="C280" s="43">
        <v>92758</v>
      </c>
      <c r="D280" s="43"/>
      <c r="E280" s="44"/>
      <c r="F280" s="29"/>
      <c r="G280" s="43">
        <v>144518</v>
      </c>
      <c r="H280" s="43"/>
      <c r="I280" s="44"/>
      <c r="J280" s="29"/>
      <c r="K280" s="43">
        <v>160198</v>
      </c>
      <c r="L280" s="43"/>
      <c r="M280" s="44"/>
      <c r="N280" s="29"/>
      <c r="O280" s="78" t="s">
        <v>585</v>
      </c>
      <c r="P280" s="78"/>
      <c r="Q280" s="46" t="s">
        <v>233</v>
      </c>
      <c r="R280" s="29"/>
      <c r="S280" s="43">
        <v>94262</v>
      </c>
      <c r="T280" s="43"/>
      <c r="U280" s="44"/>
    </row>
    <row r="281" spans="1:21">
      <c r="A281" s="12"/>
      <c r="B281" s="26"/>
      <c r="C281" s="28"/>
      <c r="D281" s="28"/>
      <c r="E281" s="29"/>
      <c r="F281" s="29"/>
      <c r="G281" s="28"/>
      <c r="H281" s="28"/>
      <c r="I281" s="29"/>
      <c r="J281" s="29"/>
      <c r="K281" s="28"/>
      <c r="L281" s="28"/>
      <c r="M281" s="29"/>
      <c r="N281" s="29"/>
      <c r="O281" s="45"/>
      <c r="P281" s="45"/>
      <c r="Q281" s="27"/>
      <c r="R281" s="29"/>
      <c r="S281" s="28"/>
      <c r="T281" s="28"/>
      <c r="U281" s="29"/>
    </row>
    <row r="282" spans="1:21">
      <c r="A282" s="12"/>
      <c r="B282" s="30" t="s">
        <v>586</v>
      </c>
      <c r="C282" s="76">
        <v>347</v>
      </c>
      <c r="D282" s="76"/>
      <c r="E282" s="32"/>
      <c r="F282" s="32"/>
      <c r="G282" s="76" t="s">
        <v>249</v>
      </c>
      <c r="H282" s="76"/>
      <c r="I282" s="32"/>
      <c r="J282" s="32"/>
      <c r="K282" s="76">
        <v>646</v>
      </c>
      <c r="L282" s="76"/>
      <c r="M282" s="32"/>
      <c r="N282" s="32"/>
      <c r="O282" s="76" t="s">
        <v>249</v>
      </c>
      <c r="P282" s="76"/>
      <c r="Q282" s="32"/>
      <c r="R282" s="32"/>
      <c r="S282" s="76">
        <v>993</v>
      </c>
      <c r="T282" s="76"/>
      <c r="U282" s="32"/>
    </row>
    <row r="283" spans="1:21">
      <c r="A283" s="12"/>
      <c r="B283" s="30"/>
      <c r="C283" s="76"/>
      <c r="D283" s="76"/>
      <c r="E283" s="32"/>
      <c r="F283" s="32"/>
      <c r="G283" s="76"/>
      <c r="H283" s="76"/>
      <c r="I283" s="32"/>
      <c r="J283" s="32"/>
      <c r="K283" s="76"/>
      <c r="L283" s="76"/>
      <c r="M283" s="32"/>
      <c r="N283" s="32"/>
      <c r="O283" s="76"/>
      <c r="P283" s="76"/>
      <c r="Q283" s="32"/>
      <c r="R283" s="32"/>
      <c r="S283" s="76"/>
      <c r="T283" s="76"/>
      <c r="U283" s="32"/>
    </row>
    <row r="284" spans="1:21">
      <c r="A284" s="12"/>
      <c r="B284" s="26" t="s">
        <v>81</v>
      </c>
      <c r="C284" s="45" t="s">
        <v>249</v>
      </c>
      <c r="D284" s="45"/>
      <c r="E284" s="29"/>
      <c r="F284" s="29"/>
      <c r="G284" s="45" t="s">
        <v>249</v>
      </c>
      <c r="H284" s="45"/>
      <c r="I284" s="29"/>
      <c r="J284" s="29"/>
      <c r="K284" s="45">
        <v>772</v>
      </c>
      <c r="L284" s="45"/>
      <c r="M284" s="29"/>
      <c r="N284" s="29"/>
      <c r="O284" s="45" t="s">
        <v>249</v>
      </c>
      <c r="P284" s="45"/>
      <c r="Q284" s="29"/>
      <c r="R284" s="29"/>
      <c r="S284" s="45">
        <v>772</v>
      </c>
      <c r="T284" s="45"/>
      <c r="U284" s="29"/>
    </row>
    <row r="285" spans="1:21" ht="15.75" thickBot="1">
      <c r="A285" s="12"/>
      <c r="B285" s="26"/>
      <c r="C285" s="37"/>
      <c r="D285" s="37"/>
      <c r="E285" s="34"/>
      <c r="F285" s="29"/>
      <c r="G285" s="37"/>
      <c r="H285" s="37"/>
      <c r="I285" s="34"/>
      <c r="J285" s="29"/>
      <c r="K285" s="37"/>
      <c r="L285" s="37"/>
      <c r="M285" s="34"/>
      <c r="N285" s="29"/>
      <c r="O285" s="37"/>
      <c r="P285" s="37"/>
      <c r="Q285" s="34"/>
      <c r="R285" s="29"/>
      <c r="S285" s="37"/>
      <c r="T285" s="37"/>
      <c r="U285" s="34"/>
    </row>
    <row r="286" spans="1:21">
      <c r="A286" s="12"/>
      <c r="B286" s="30" t="s">
        <v>82</v>
      </c>
      <c r="C286" s="36">
        <v>93105</v>
      </c>
      <c r="D286" s="36"/>
      <c r="E286" s="25"/>
      <c r="F286" s="32"/>
      <c r="G286" s="36">
        <v>144518</v>
      </c>
      <c r="H286" s="36"/>
      <c r="I286" s="25"/>
      <c r="J286" s="32"/>
      <c r="K286" s="36">
        <v>161616</v>
      </c>
      <c r="L286" s="36"/>
      <c r="M286" s="25"/>
      <c r="N286" s="32"/>
      <c r="O286" s="83" t="s">
        <v>585</v>
      </c>
      <c r="P286" s="83"/>
      <c r="Q286" s="64" t="s">
        <v>233</v>
      </c>
      <c r="R286" s="32"/>
      <c r="S286" s="36">
        <v>96027</v>
      </c>
      <c r="T286" s="36"/>
      <c r="U286" s="25"/>
    </row>
    <row r="287" spans="1:21">
      <c r="A287" s="12"/>
      <c r="B287" s="30"/>
      <c r="C287" s="31"/>
      <c r="D287" s="31"/>
      <c r="E287" s="32"/>
      <c r="F287" s="32"/>
      <c r="G287" s="31"/>
      <c r="H287" s="31"/>
      <c r="I287" s="32"/>
      <c r="J287" s="32"/>
      <c r="K287" s="31"/>
      <c r="L287" s="31"/>
      <c r="M287" s="32"/>
      <c r="N287" s="32"/>
      <c r="O287" s="76"/>
      <c r="P287" s="76"/>
      <c r="Q287" s="35"/>
      <c r="R287" s="32"/>
      <c r="S287" s="31"/>
      <c r="T287" s="31"/>
      <c r="U287" s="32"/>
    </row>
    <row r="288" spans="1:21">
      <c r="A288" s="12"/>
      <c r="B288" s="14"/>
      <c r="C288" s="29"/>
      <c r="D288" s="29"/>
      <c r="E288" s="29"/>
      <c r="F288" s="14"/>
      <c r="G288" s="29"/>
      <c r="H288" s="29"/>
      <c r="I288" s="29"/>
      <c r="J288" s="14"/>
      <c r="K288" s="29"/>
      <c r="L288" s="29"/>
      <c r="M288" s="29"/>
      <c r="N288" s="14"/>
      <c r="O288" s="29"/>
      <c r="P288" s="29"/>
      <c r="Q288" s="29"/>
      <c r="R288" s="14"/>
      <c r="S288" s="29"/>
      <c r="T288" s="29"/>
      <c r="U288" s="29"/>
    </row>
    <row r="289" spans="1:21">
      <c r="A289" s="12"/>
      <c r="B289" s="30" t="s">
        <v>83</v>
      </c>
      <c r="C289" s="76" t="s">
        <v>249</v>
      </c>
      <c r="D289" s="76"/>
      <c r="E289" s="32"/>
      <c r="F289" s="32"/>
      <c r="G289" s="76" t="s">
        <v>249</v>
      </c>
      <c r="H289" s="76"/>
      <c r="I289" s="32"/>
      <c r="J289" s="32"/>
      <c r="K289" s="31">
        <v>2922</v>
      </c>
      <c r="L289" s="31"/>
      <c r="M289" s="32"/>
      <c r="N289" s="32"/>
      <c r="O289" s="76" t="s">
        <v>249</v>
      </c>
      <c r="P289" s="76"/>
      <c r="Q289" s="32"/>
      <c r="R289" s="32"/>
      <c r="S289" s="31">
        <v>2922</v>
      </c>
      <c r="T289" s="31"/>
      <c r="U289" s="32"/>
    </row>
    <row r="290" spans="1:21">
      <c r="A290" s="12"/>
      <c r="B290" s="30"/>
      <c r="C290" s="76"/>
      <c r="D290" s="76"/>
      <c r="E290" s="32"/>
      <c r="F290" s="32"/>
      <c r="G290" s="76"/>
      <c r="H290" s="76"/>
      <c r="I290" s="32"/>
      <c r="J290" s="32"/>
      <c r="K290" s="31"/>
      <c r="L290" s="31"/>
      <c r="M290" s="32"/>
      <c r="N290" s="32"/>
      <c r="O290" s="76"/>
      <c r="P290" s="76"/>
      <c r="Q290" s="32"/>
      <c r="R290" s="32"/>
      <c r="S290" s="31"/>
      <c r="T290" s="31"/>
      <c r="U290" s="32"/>
    </row>
    <row r="291" spans="1:21">
      <c r="A291" s="12"/>
      <c r="B291" s="26" t="s">
        <v>84</v>
      </c>
      <c r="C291" s="28">
        <v>19414</v>
      </c>
      <c r="D291" s="28"/>
      <c r="E291" s="29"/>
      <c r="F291" s="29"/>
      <c r="G291" s="45" t="s">
        <v>249</v>
      </c>
      <c r="H291" s="45"/>
      <c r="I291" s="29"/>
      <c r="J291" s="29"/>
      <c r="K291" s="45" t="s">
        <v>249</v>
      </c>
      <c r="L291" s="45"/>
      <c r="M291" s="29"/>
      <c r="N291" s="29"/>
      <c r="O291" s="45" t="s">
        <v>249</v>
      </c>
      <c r="P291" s="45"/>
      <c r="Q291" s="29"/>
      <c r="R291" s="29"/>
      <c r="S291" s="28">
        <v>19414</v>
      </c>
      <c r="T291" s="28"/>
      <c r="U291" s="29"/>
    </row>
    <row r="292" spans="1:21">
      <c r="A292" s="12"/>
      <c r="B292" s="26"/>
      <c r="C292" s="28"/>
      <c r="D292" s="28"/>
      <c r="E292" s="29"/>
      <c r="F292" s="29"/>
      <c r="G292" s="45"/>
      <c r="H292" s="45"/>
      <c r="I292" s="29"/>
      <c r="J292" s="29"/>
      <c r="K292" s="45"/>
      <c r="L292" s="45"/>
      <c r="M292" s="29"/>
      <c r="N292" s="29"/>
      <c r="O292" s="45"/>
      <c r="P292" s="45"/>
      <c r="Q292" s="29"/>
      <c r="R292" s="29"/>
      <c r="S292" s="28"/>
      <c r="T292" s="28"/>
      <c r="U292" s="29"/>
    </row>
    <row r="293" spans="1:21">
      <c r="A293" s="12"/>
      <c r="B293" s="30" t="s">
        <v>86</v>
      </c>
      <c r="C293" s="31">
        <v>1187</v>
      </c>
      <c r="D293" s="31"/>
      <c r="E293" s="32"/>
      <c r="F293" s="32"/>
      <c r="G293" s="76" t="s">
        <v>249</v>
      </c>
      <c r="H293" s="76"/>
      <c r="I293" s="32"/>
      <c r="J293" s="32"/>
      <c r="K293" s="76" t="s">
        <v>249</v>
      </c>
      <c r="L293" s="76"/>
      <c r="M293" s="32"/>
      <c r="N293" s="32"/>
      <c r="O293" s="76" t="s">
        <v>249</v>
      </c>
      <c r="P293" s="76"/>
      <c r="Q293" s="32"/>
      <c r="R293" s="32"/>
      <c r="S293" s="31">
        <v>1187</v>
      </c>
      <c r="T293" s="31"/>
      <c r="U293" s="32"/>
    </row>
    <row r="294" spans="1:21" ht="15.75" thickBot="1">
      <c r="A294" s="12"/>
      <c r="B294" s="30"/>
      <c r="C294" s="41"/>
      <c r="D294" s="41"/>
      <c r="E294" s="42"/>
      <c r="F294" s="32"/>
      <c r="G294" s="67"/>
      <c r="H294" s="67"/>
      <c r="I294" s="42"/>
      <c r="J294" s="32"/>
      <c r="K294" s="67"/>
      <c r="L294" s="67"/>
      <c r="M294" s="42"/>
      <c r="N294" s="32"/>
      <c r="O294" s="67"/>
      <c r="P294" s="67"/>
      <c r="Q294" s="42"/>
      <c r="R294" s="32"/>
      <c r="S294" s="41"/>
      <c r="T294" s="41"/>
      <c r="U294" s="42"/>
    </row>
    <row r="295" spans="1:21">
      <c r="A295" s="12"/>
      <c r="B295" s="26" t="s">
        <v>574</v>
      </c>
      <c r="C295" s="46" t="s">
        <v>227</v>
      </c>
      <c r="D295" s="43">
        <v>72504</v>
      </c>
      <c r="E295" s="44"/>
      <c r="F295" s="29"/>
      <c r="G295" s="46" t="s">
        <v>227</v>
      </c>
      <c r="H295" s="43">
        <v>144518</v>
      </c>
      <c r="I295" s="44"/>
      <c r="J295" s="29"/>
      <c r="K295" s="46" t="s">
        <v>227</v>
      </c>
      <c r="L295" s="43">
        <v>158694</v>
      </c>
      <c r="M295" s="44"/>
      <c r="N295" s="29"/>
      <c r="O295" s="46" t="s">
        <v>227</v>
      </c>
      <c r="P295" s="78" t="s">
        <v>585</v>
      </c>
      <c r="Q295" s="46" t="s">
        <v>233</v>
      </c>
      <c r="R295" s="29"/>
      <c r="S295" s="46" t="s">
        <v>227</v>
      </c>
      <c r="T295" s="43">
        <v>72504</v>
      </c>
      <c r="U295" s="44"/>
    </row>
    <row r="296" spans="1:21" ht="15.75" thickBot="1">
      <c r="A296" s="12"/>
      <c r="B296" s="26"/>
      <c r="C296" s="47"/>
      <c r="D296" s="48"/>
      <c r="E296" s="49"/>
      <c r="F296" s="29"/>
      <c r="G296" s="47"/>
      <c r="H296" s="48"/>
      <c r="I296" s="49"/>
      <c r="J296" s="29"/>
      <c r="K296" s="47"/>
      <c r="L296" s="48"/>
      <c r="M296" s="49"/>
      <c r="N296" s="29"/>
      <c r="O296" s="47"/>
      <c r="P296" s="79"/>
      <c r="Q296" s="47"/>
      <c r="R296" s="29"/>
      <c r="S296" s="47"/>
      <c r="T296" s="48"/>
      <c r="U296" s="49"/>
    </row>
    <row r="297" spans="1:21" ht="15.75" thickTop="1">
      <c r="A297" s="12"/>
      <c r="B297" s="11"/>
      <c r="C297" s="11"/>
      <c r="D297" s="11"/>
      <c r="E297" s="11"/>
      <c r="F297" s="11"/>
      <c r="G297" s="11"/>
      <c r="H297" s="11"/>
      <c r="I297" s="11"/>
      <c r="J297" s="11"/>
      <c r="K297" s="11"/>
      <c r="L297" s="11"/>
      <c r="M297" s="11"/>
      <c r="N297" s="11"/>
      <c r="O297" s="11"/>
      <c r="P297" s="11"/>
      <c r="Q297" s="11"/>
      <c r="R297" s="11"/>
      <c r="S297" s="11"/>
      <c r="T297" s="11"/>
      <c r="U297" s="11"/>
    </row>
    <row r="298" spans="1:21">
      <c r="A298" s="12"/>
      <c r="B298" s="11"/>
      <c r="C298" s="11"/>
      <c r="D298" s="11"/>
      <c r="E298" s="11"/>
      <c r="F298" s="11"/>
      <c r="G298" s="11"/>
      <c r="H298" s="11"/>
      <c r="I298" s="11"/>
      <c r="J298" s="11"/>
      <c r="K298" s="11"/>
      <c r="L298" s="11"/>
      <c r="M298" s="11"/>
      <c r="N298" s="11"/>
      <c r="O298" s="11"/>
      <c r="P298" s="11"/>
      <c r="Q298" s="11"/>
      <c r="R298" s="11"/>
      <c r="S298" s="11"/>
      <c r="T298" s="11"/>
      <c r="U298" s="11"/>
    </row>
    <row r="299" spans="1:21">
      <c r="A299" s="12"/>
      <c r="B299" s="202" t="s">
        <v>565</v>
      </c>
      <c r="C299" s="202"/>
      <c r="D299" s="202"/>
      <c r="E299" s="202"/>
      <c r="F299" s="202"/>
      <c r="G299" s="202"/>
      <c r="H299" s="202"/>
      <c r="I299" s="202"/>
      <c r="J299" s="202"/>
      <c r="K299" s="202"/>
      <c r="L299" s="202"/>
      <c r="M299" s="202"/>
      <c r="N299" s="202"/>
      <c r="O299" s="202"/>
      <c r="P299" s="202"/>
      <c r="Q299" s="202"/>
      <c r="R299" s="202"/>
      <c r="S299" s="202"/>
      <c r="T299" s="202"/>
      <c r="U299" s="202"/>
    </row>
    <row r="300" spans="1:21">
      <c r="A300" s="12"/>
      <c r="B300" s="202" t="s">
        <v>587</v>
      </c>
      <c r="C300" s="202"/>
      <c r="D300" s="202"/>
      <c r="E300" s="202"/>
      <c r="F300" s="202"/>
      <c r="G300" s="202"/>
      <c r="H300" s="202"/>
      <c r="I300" s="202"/>
      <c r="J300" s="202"/>
      <c r="K300" s="202"/>
      <c r="L300" s="202"/>
      <c r="M300" s="202"/>
      <c r="N300" s="202"/>
      <c r="O300" s="202"/>
      <c r="P300" s="202"/>
      <c r="Q300" s="202"/>
      <c r="R300" s="202"/>
      <c r="S300" s="202"/>
      <c r="T300" s="202"/>
      <c r="U300" s="202"/>
    </row>
    <row r="301" spans="1:21">
      <c r="A301" s="12"/>
      <c r="B301" s="203" t="s">
        <v>541</v>
      </c>
      <c r="C301" s="203"/>
      <c r="D301" s="203"/>
      <c r="E301" s="203"/>
      <c r="F301" s="203"/>
      <c r="G301" s="203"/>
      <c r="H301" s="203"/>
      <c r="I301" s="203"/>
      <c r="J301" s="203"/>
      <c r="K301" s="203"/>
      <c r="L301" s="203"/>
      <c r="M301" s="203"/>
      <c r="N301" s="203"/>
      <c r="O301" s="203"/>
      <c r="P301" s="203"/>
      <c r="Q301" s="203"/>
      <c r="R301" s="203"/>
      <c r="S301" s="203"/>
      <c r="T301" s="203"/>
      <c r="U301" s="203"/>
    </row>
    <row r="302" spans="1:21">
      <c r="A302" s="12"/>
      <c r="B302" s="203" t="s">
        <v>542</v>
      </c>
      <c r="C302" s="203"/>
      <c r="D302" s="203"/>
      <c r="E302" s="203"/>
      <c r="F302" s="203"/>
      <c r="G302" s="203"/>
      <c r="H302" s="203"/>
      <c r="I302" s="203"/>
      <c r="J302" s="203"/>
      <c r="K302" s="203"/>
      <c r="L302" s="203"/>
      <c r="M302" s="203"/>
      <c r="N302" s="203"/>
      <c r="O302" s="203"/>
      <c r="P302" s="203"/>
      <c r="Q302" s="203"/>
      <c r="R302" s="203"/>
      <c r="S302" s="203"/>
      <c r="T302" s="203"/>
      <c r="U302" s="203"/>
    </row>
    <row r="303" spans="1:21">
      <c r="A303" s="12"/>
      <c r="B303" s="23"/>
      <c r="C303" s="23"/>
      <c r="D303" s="23"/>
      <c r="E303" s="23"/>
      <c r="F303" s="23"/>
      <c r="G303" s="23"/>
      <c r="H303" s="23"/>
      <c r="I303" s="23"/>
      <c r="J303" s="23"/>
      <c r="K303" s="23"/>
      <c r="L303" s="23"/>
      <c r="M303" s="23"/>
      <c r="N303" s="23"/>
      <c r="O303" s="23"/>
      <c r="P303" s="23"/>
      <c r="Q303" s="23"/>
      <c r="R303" s="23"/>
      <c r="S303" s="23"/>
      <c r="T303" s="23"/>
      <c r="U303" s="23"/>
    </row>
    <row r="304" spans="1:21">
      <c r="A304" s="12"/>
      <c r="B304" s="23"/>
      <c r="C304" s="23"/>
      <c r="D304" s="23"/>
      <c r="E304" s="23"/>
      <c r="F304" s="23"/>
      <c r="G304" s="23"/>
      <c r="H304" s="23"/>
      <c r="I304" s="23"/>
      <c r="J304" s="23"/>
      <c r="K304" s="23"/>
      <c r="L304" s="23"/>
      <c r="M304" s="23"/>
      <c r="N304" s="23"/>
      <c r="O304" s="23"/>
      <c r="P304" s="23"/>
      <c r="Q304" s="23"/>
      <c r="R304" s="23"/>
      <c r="S304" s="23"/>
      <c r="T304" s="23"/>
      <c r="U304" s="23"/>
    </row>
    <row r="305" spans="1:21">
      <c r="A305" s="12"/>
      <c r="B305" s="16"/>
      <c r="C305" s="16"/>
      <c r="D305" s="16"/>
      <c r="E305" s="16"/>
      <c r="F305" s="16"/>
      <c r="G305" s="16"/>
      <c r="H305" s="16"/>
      <c r="I305" s="16"/>
      <c r="J305" s="16"/>
      <c r="K305" s="16"/>
      <c r="L305" s="16"/>
      <c r="M305" s="16"/>
      <c r="N305" s="16"/>
      <c r="O305" s="16"/>
      <c r="P305" s="16"/>
      <c r="Q305" s="16"/>
      <c r="R305" s="16"/>
      <c r="S305" s="16"/>
      <c r="T305" s="16"/>
      <c r="U305" s="16"/>
    </row>
    <row r="306" spans="1:21">
      <c r="A306" s="12"/>
      <c r="B306" s="29"/>
      <c r="C306" s="73" t="s">
        <v>545</v>
      </c>
      <c r="D306" s="73"/>
      <c r="E306" s="73"/>
      <c r="F306" s="29"/>
      <c r="G306" s="73" t="s">
        <v>545</v>
      </c>
      <c r="H306" s="73"/>
      <c r="I306" s="73"/>
      <c r="J306" s="29"/>
      <c r="K306" s="73" t="s">
        <v>550</v>
      </c>
      <c r="L306" s="73"/>
      <c r="M306" s="73"/>
      <c r="N306" s="29"/>
      <c r="O306" s="73" t="s">
        <v>554</v>
      </c>
      <c r="P306" s="73"/>
      <c r="Q306" s="73"/>
      <c r="R306" s="29"/>
      <c r="S306" s="73" t="s">
        <v>299</v>
      </c>
      <c r="T306" s="73"/>
      <c r="U306" s="73"/>
    </row>
    <row r="307" spans="1:21">
      <c r="A307" s="12"/>
      <c r="B307" s="29"/>
      <c r="C307" s="73" t="s">
        <v>546</v>
      </c>
      <c r="D307" s="73"/>
      <c r="E307" s="73"/>
      <c r="F307" s="29"/>
      <c r="G307" s="73" t="s">
        <v>546</v>
      </c>
      <c r="H307" s="73"/>
      <c r="I307" s="73"/>
      <c r="J307" s="29"/>
      <c r="K307" s="73" t="s">
        <v>551</v>
      </c>
      <c r="L307" s="73"/>
      <c r="M307" s="73"/>
      <c r="N307" s="29"/>
      <c r="O307" s="73"/>
      <c r="P307" s="73"/>
      <c r="Q307" s="73"/>
      <c r="R307" s="29"/>
      <c r="S307" s="73"/>
      <c r="T307" s="73"/>
      <c r="U307" s="73"/>
    </row>
    <row r="308" spans="1:21">
      <c r="A308" s="12"/>
      <c r="B308" s="29"/>
      <c r="C308" s="73" t="s">
        <v>559</v>
      </c>
      <c r="D308" s="73"/>
      <c r="E308" s="73"/>
      <c r="F308" s="29"/>
      <c r="G308" s="73" t="s">
        <v>547</v>
      </c>
      <c r="H308" s="73"/>
      <c r="I308" s="73"/>
      <c r="J308" s="29"/>
      <c r="K308" s="73" t="s">
        <v>552</v>
      </c>
      <c r="L308" s="73"/>
      <c r="M308" s="73"/>
      <c r="N308" s="29"/>
      <c r="O308" s="73"/>
      <c r="P308" s="73"/>
      <c r="Q308" s="73"/>
      <c r="R308" s="29"/>
      <c r="S308" s="73"/>
      <c r="T308" s="73"/>
      <c r="U308" s="73"/>
    </row>
    <row r="309" spans="1:21">
      <c r="A309" s="12"/>
      <c r="B309" s="29"/>
      <c r="C309" s="73" t="s">
        <v>544</v>
      </c>
      <c r="D309" s="73"/>
      <c r="E309" s="73"/>
      <c r="F309" s="29"/>
      <c r="G309" s="73" t="s">
        <v>548</v>
      </c>
      <c r="H309" s="73"/>
      <c r="I309" s="73"/>
      <c r="J309" s="29"/>
      <c r="K309" s="73" t="s">
        <v>553</v>
      </c>
      <c r="L309" s="73"/>
      <c r="M309" s="73"/>
      <c r="N309" s="29"/>
      <c r="O309" s="73"/>
      <c r="P309" s="73"/>
      <c r="Q309" s="73"/>
      <c r="R309" s="29"/>
      <c r="S309" s="73"/>
      <c r="T309" s="73"/>
      <c r="U309" s="73"/>
    </row>
    <row r="310" spans="1:21" ht="15.75" thickBot="1">
      <c r="A310" s="12"/>
      <c r="B310" s="29"/>
      <c r="C310" s="82"/>
      <c r="D310" s="82"/>
      <c r="E310" s="82"/>
      <c r="F310" s="29"/>
      <c r="G310" s="74" t="s">
        <v>549</v>
      </c>
      <c r="H310" s="74"/>
      <c r="I310" s="74"/>
      <c r="J310" s="29"/>
      <c r="K310" s="82"/>
      <c r="L310" s="82"/>
      <c r="M310" s="82"/>
      <c r="N310" s="29"/>
      <c r="O310" s="74"/>
      <c r="P310" s="74"/>
      <c r="Q310" s="74"/>
      <c r="R310" s="29"/>
      <c r="S310" s="74"/>
      <c r="T310" s="74"/>
      <c r="U310" s="74"/>
    </row>
    <row r="311" spans="1:21">
      <c r="A311" s="12"/>
      <c r="B311" s="21" t="s">
        <v>63</v>
      </c>
      <c r="C311" s="25"/>
      <c r="D311" s="25"/>
      <c r="E311" s="25"/>
      <c r="F311" s="18"/>
      <c r="G311" s="25"/>
      <c r="H311" s="25"/>
      <c r="I311" s="25"/>
      <c r="J311" s="18"/>
      <c r="K311" s="25"/>
      <c r="L311" s="25"/>
      <c r="M311" s="25"/>
      <c r="N311" s="18"/>
      <c r="O311" s="25"/>
      <c r="P311" s="25"/>
      <c r="Q311" s="25"/>
      <c r="R311" s="18"/>
      <c r="S311" s="25"/>
      <c r="T311" s="25"/>
      <c r="U311" s="25"/>
    </row>
    <row r="312" spans="1:21">
      <c r="A312" s="12"/>
      <c r="B312" s="26" t="s">
        <v>64</v>
      </c>
      <c r="C312" s="27" t="s">
        <v>227</v>
      </c>
      <c r="D312" s="45" t="s">
        <v>249</v>
      </c>
      <c r="E312" s="29"/>
      <c r="F312" s="29"/>
      <c r="G312" s="27" t="s">
        <v>227</v>
      </c>
      <c r="H312" s="45" t="s">
        <v>249</v>
      </c>
      <c r="I312" s="29"/>
      <c r="J312" s="29"/>
      <c r="K312" s="27" t="s">
        <v>227</v>
      </c>
      <c r="L312" s="28">
        <v>311746</v>
      </c>
      <c r="M312" s="29"/>
      <c r="N312" s="29"/>
      <c r="O312" s="27" t="s">
        <v>227</v>
      </c>
      <c r="P312" s="45" t="s">
        <v>249</v>
      </c>
      <c r="Q312" s="29"/>
      <c r="R312" s="29"/>
      <c r="S312" s="27" t="s">
        <v>227</v>
      </c>
      <c r="T312" s="28">
        <v>311746</v>
      </c>
      <c r="U312" s="29"/>
    </row>
    <row r="313" spans="1:21">
      <c r="A313" s="12"/>
      <c r="B313" s="26"/>
      <c r="C313" s="27"/>
      <c r="D313" s="45"/>
      <c r="E313" s="29"/>
      <c r="F313" s="29"/>
      <c r="G313" s="27"/>
      <c r="H313" s="45"/>
      <c r="I313" s="29"/>
      <c r="J313" s="29"/>
      <c r="K313" s="27"/>
      <c r="L313" s="28"/>
      <c r="M313" s="29"/>
      <c r="N313" s="29"/>
      <c r="O313" s="27"/>
      <c r="P313" s="45"/>
      <c r="Q313" s="29"/>
      <c r="R313" s="29"/>
      <c r="S313" s="27"/>
      <c r="T313" s="28"/>
      <c r="U313" s="29"/>
    </row>
    <row r="314" spans="1:21">
      <c r="A314" s="12"/>
      <c r="B314" s="30" t="s">
        <v>65</v>
      </c>
      <c r="C314" s="76" t="s">
        <v>249</v>
      </c>
      <c r="D314" s="76"/>
      <c r="E314" s="32"/>
      <c r="F314" s="32"/>
      <c r="G314" s="76" t="s">
        <v>249</v>
      </c>
      <c r="H314" s="76"/>
      <c r="I314" s="32"/>
      <c r="J314" s="32"/>
      <c r="K314" s="31">
        <v>97769</v>
      </c>
      <c r="L314" s="31"/>
      <c r="M314" s="32"/>
      <c r="N314" s="32"/>
      <c r="O314" s="76" t="s">
        <v>249</v>
      </c>
      <c r="P314" s="76"/>
      <c r="Q314" s="32"/>
      <c r="R314" s="32"/>
      <c r="S314" s="31">
        <v>97769</v>
      </c>
      <c r="T314" s="31"/>
      <c r="U314" s="32"/>
    </row>
    <row r="315" spans="1:21">
      <c r="A315" s="12"/>
      <c r="B315" s="30"/>
      <c r="C315" s="76"/>
      <c r="D315" s="76"/>
      <c r="E315" s="32"/>
      <c r="F315" s="32"/>
      <c r="G315" s="76"/>
      <c r="H315" s="76"/>
      <c r="I315" s="32"/>
      <c r="J315" s="32"/>
      <c r="K315" s="31"/>
      <c r="L315" s="31"/>
      <c r="M315" s="32"/>
      <c r="N315" s="32"/>
      <c r="O315" s="76"/>
      <c r="P315" s="76"/>
      <c r="Q315" s="32"/>
      <c r="R315" s="32"/>
      <c r="S315" s="31"/>
      <c r="T315" s="31"/>
      <c r="U315" s="32"/>
    </row>
    <row r="316" spans="1:21">
      <c r="A316" s="12"/>
      <c r="B316" s="26" t="s">
        <v>66</v>
      </c>
      <c r="C316" s="28">
        <v>7593</v>
      </c>
      <c r="D316" s="28"/>
      <c r="E316" s="29"/>
      <c r="F316" s="29"/>
      <c r="G316" s="45">
        <v>891</v>
      </c>
      <c r="H316" s="45"/>
      <c r="I316" s="29"/>
      <c r="J316" s="29"/>
      <c r="K316" s="28">
        <v>16095</v>
      </c>
      <c r="L316" s="28"/>
      <c r="M316" s="29"/>
      <c r="N316" s="29"/>
      <c r="O316" s="45" t="s">
        <v>588</v>
      </c>
      <c r="P316" s="45"/>
      <c r="Q316" s="27" t="s">
        <v>233</v>
      </c>
      <c r="R316" s="29"/>
      <c r="S316" s="28">
        <v>14639</v>
      </c>
      <c r="T316" s="28"/>
      <c r="U316" s="29"/>
    </row>
    <row r="317" spans="1:21" ht="15.75" thickBot="1">
      <c r="A317" s="12"/>
      <c r="B317" s="26"/>
      <c r="C317" s="33"/>
      <c r="D317" s="33"/>
      <c r="E317" s="34"/>
      <c r="F317" s="29"/>
      <c r="G317" s="37"/>
      <c r="H317" s="37"/>
      <c r="I317" s="34"/>
      <c r="J317" s="29"/>
      <c r="K317" s="33"/>
      <c r="L317" s="33"/>
      <c r="M317" s="34"/>
      <c r="N317" s="29"/>
      <c r="O317" s="37"/>
      <c r="P317" s="37"/>
      <c r="Q317" s="175"/>
      <c r="R317" s="29"/>
      <c r="S317" s="33"/>
      <c r="T317" s="33"/>
      <c r="U317" s="34"/>
    </row>
    <row r="318" spans="1:21">
      <c r="A318" s="12"/>
      <c r="B318" s="30" t="s">
        <v>67</v>
      </c>
      <c r="C318" s="36">
        <v>7593</v>
      </c>
      <c r="D318" s="36"/>
      <c r="E318" s="25"/>
      <c r="F318" s="32"/>
      <c r="G318" s="83">
        <v>891</v>
      </c>
      <c r="H318" s="83"/>
      <c r="I318" s="25"/>
      <c r="J318" s="32"/>
      <c r="K318" s="36">
        <v>425610</v>
      </c>
      <c r="L318" s="36"/>
      <c r="M318" s="25"/>
      <c r="N318" s="32"/>
      <c r="O318" s="83" t="s">
        <v>588</v>
      </c>
      <c r="P318" s="83"/>
      <c r="Q318" s="64" t="s">
        <v>233</v>
      </c>
      <c r="R318" s="32"/>
      <c r="S318" s="36">
        <v>424154</v>
      </c>
      <c r="T318" s="36"/>
      <c r="U318" s="25"/>
    </row>
    <row r="319" spans="1:21">
      <c r="A319" s="12"/>
      <c r="B319" s="30"/>
      <c r="C319" s="31"/>
      <c r="D319" s="31"/>
      <c r="E319" s="32"/>
      <c r="F319" s="32"/>
      <c r="G319" s="76"/>
      <c r="H319" s="76"/>
      <c r="I319" s="32"/>
      <c r="J319" s="32"/>
      <c r="K319" s="31"/>
      <c r="L319" s="31"/>
      <c r="M319" s="32"/>
      <c r="N319" s="32"/>
      <c r="O319" s="76"/>
      <c r="P319" s="76"/>
      <c r="Q319" s="35"/>
      <c r="R319" s="32"/>
      <c r="S319" s="31"/>
      <c r="T319" s="31"/>
      <c r="U319" s="32"/>
    </row>
    <row r="320" spans="1:21">
      <c r="A320" s="12"/>
      <c r="B320" s="14"/>
      <c r="C320" s="29"/>
      <c r="D320" s="29"/>
      <c r="E320" s="29"/>
      <c r="F320" s="14"/>
      <c r="G320" s="29"/>
      <c r="H320" s="29"/>
      <c r="I320" s="29"/>
      <c r="J320" s="14"/>
      <c r="K320" s="29"/>
      <c r="L320" s="29"/>
      <c r="M320" s="29"/>
      <c r="N320" s="14"/>
      <c r="O320" s="29"/>
      <c r="P320" s="29"/>
      <c r="Q320" s="29"/>
      <c r="R320" s="14"/>
      <c r="S320" s="29"/>
      <c r="T320" s="29"/>
      <c r="U320" s="29"/>
    </row>
    <row r="321" spans="1:21">
      <c r="A321" s="12"/>
      <c r="B321" s="21" t="s">
        <v>68</v>
      </c>
      <c r="C321" s="32"/>
      <c r="D321" s="32"/>
      <c r="E321" s="32"/>
      <c r="F321" s="18"/>
      <c r="G321" s="32"/>
      <c r="H321" s="32"/>
      <c r="I321" s="32"/>
      <c r="J321" s="18"/>
      <c r="K321" s="32"/>
      <c r="L321" s="32"/>
      <c r="M321" s="32"/>
      <c r="N321" s="18"/>
      <c r="O321" s="32"/>
      <c r="P321" s="32"/>
      <c r="Q321" s="32"/>
      <c r="R321" s="18"/>
      <c r="S321" s="32"/>
      <c r="T321" s="32"/>
      <c r="U321" s="32"/>
    </row>
    <row r="322" spans="1:21">
      <c r="A322" s="12"/>
      <c r="B322" s="26" t="s">
        <v>69</v>
      </c>
      <c r="C322" s="45" t="s">
        <v>249</v>
      </c>
      <c r="D322" s="45"/>
      <c r="E322" s="29"/>
      <c r="F322" s="29"/>
      <c r="G322" s="45" t="s">
        <v>249</v>
      </c>
      <c r="H322" s="45"/>
      <c r="I322" s="29"/>
      <c r="J322" s="29"/>
      <c r="K322" s="28">
        <v>126758</v>
      </c>
      <c r="L322" s="28"/>
      <c r="M322" s="29"/>
      <c r="N322" s="29"/>
      <c r="O322" s="45" t="s">
        <v>249</v>
      </c>
      <c r="P322" s="45"/>
      <c r="Q322" s="29"/>
      <c r="R322" s="29"/>
      <c r="S322" s="28">
        <v>126758</v>
      </c>
      <c r="T322" s="28"/>
      <c r="U322" s="29"/>
    </row>
    <row r="323" spans="1:21">
      <c r="A323" s="12"/>
      <c r="B323" s="26"/>
      <c r="C323" s="45"/>
      <c r="D323" s="45"/>
      <c r="E323" s="29"/>
      <c r="F323" s="29"/>
      <c r="G323" s="45"/>
      <c r="H323" s="45"/>
      <c r="I323" s="29"/>
      <c r="J323" s="29"/>
      <c r="K323" s="28"/>
      <c r="L323" s="28"/>
      <c r="M323" s="29"/>
      <c r="N323" s="29"/>
      <c r="O323" s="45"/>
      <c r="P323" s="45"/>
      <c r="Q323" s="29"/>
      <c r="R323" s="29"/>
      <c r="S323" s="28"/>
      <c r="T323" s="28"/>
      <c r="U323" s="29"/>
    </row>
    <row r="324" spans="1:21">
      <c r="A324" s="12"/>
      <c r="B324" s="30" t="s">
        <v>70</v>
      </c>
      <c r="C324" s="31">
        <v>32030</v>
      </c>
      <c r="D324" s="31"/>
      <c r="E324" s="32"/>
      <c r="F324" s="32"/>
      <c r="G324" s="76">
        <v>1</v>
      </c>
      <c r="H324" s="76"/>
      <c r="I324" s="32"/>
      <c r="J324" s="32"/>
      <c r="K324" s="31">
        <v>13034</v>
      </c>
      <c r="L324" s="31"/>
      <c r="M324" s="32"/>
      <c r="N324" s="32"/>
      <c r="O324" s="76" t="s">
        <v>588</v>
      </c>
      <c r="P324" s="76"/>
      <c r="Q324" s="35" t="s">
        <v>233</v>
      </c>
      <c r="R324" s="32"/>
      <c r="S324" s="31">
        <v>35125</v>
      </c>
      <c r="T324" s="31"/>
      <c r="U324" s="32"/>
    </row>
    <row r="325" spans="1:21">
      <c r="A325" s="12"/>
      <c r="B325" s="30"/>
      <c r="C325" s="31"/>
      <c r="D325" s="31"/>
      <c r="E325" s="32"/>
      <c r="F325" s="32"/>
      <c r="G325" s="76"/>
      <c r="H325" s="76"/>
      <c r="I325" s="32"/>
      <c r="J325" s="32"/>
      <c r="K325" s="31"/>
      <c r="L325" s="31"/>
      <c r="M325" s="32"/>
      <c r="N325" s="32"/>
      <c r="O325" s="76"/>
      <c r="P325" s="76"/>
      <c r="Q325" s="35"/>
      <c r="R325" s="32"/>
      <c r="S325" s="31"/>
      <c r="T325" s="31"/>
      <c r="U325" s="32"/>
    </row>
    <row r="326" spans="1:21">
      <c r="A326" s="12"/>
      <c r="B326" s="26" t="s">
        <v>71</v>
      </c>
      <c r="C326" s="28">
        <v>34460</v>
      </c>
      <c r="D326" s="28"/>
      <c r="E326" s="29"/>
      <c r="F326" s="29"/>
      <c r="G326" s="45" t="s">
        <v>249</v>
      </c>
      <c r="H326" s="45"/>
      <c r="I326" s="29"/>
      <c r="J326" s="29"/>
      <c r="K326" s="28">
        <v>16780</v>
      </c>
      <c r="L326" s="28"/>
      <c r="M326" s="29"/>
      <c r="N326" s="29"/>
      <c r="O326" s="45" t="s">
        <v>249</v>
      </c>
      <c r="P326" s="45"/>
      <c r="Q326" s="29"/>
      <c r="R326" s="29"/>
      <c r="S326" s="28">
        <v>51240</v>
      </c>
      <c r="T326" s="28"/>
      <c r="U326" s="29"/>
    </row>
    <row r="327" spans="1:21">
      <c r="A327" s="12"/>
      <c r="B327" s="26"/>
      <c r="C327" s="28"/>
      <c r="D327" s="28"/>
      <c r="E327" s="29"/>
      <c r="F327" s="29"/>
      <c r="G327" s="45"/>
      <c r="H327" s="45"/>
      <c r="I327" s="29"/>
      <c r="J327" s="29"/>
      <c r="K327" s="28"/>
      <c r="L327" s="28"/>
      <c r="M327" s="29"/>
      <c r="N327" s="29"/>
      <c r="O327" s="45"/>
      <c r="P327" s="45"/>
      <c r="Q327" s="29"/>
      <c r="R327" s="29"/>
      <c r="S327" s="28"/>
      <c r="T327" s="28"/>
      <c r="U327" s="29"/>
    </row>
    <row r="328" spans="1:21">
      <c r="A328" s="12"/>
      <c r="B328" s="30" t="s">
        <v>72</v>
      </c>
      <c r="C328" s="31">
        <v>3781</v>
      </c>
      <c r="D328" s="31"/>
      <c r="E328" s="32"/>
      <c r="F328" s="32"/>
      <c r="G328" s="76" t="s">
        <v>249</v>
      </c>
      <c r="H328" s="76"/>
      <c r="I328" s="32"/>
      <c r="J328" s="32"/>
      <c r="K328" s="31">
        <v>135330</v>
      </c>
      <c r="L328" s="31"/>
      <c r="M328" s="32"/>
      <c r="N328" s="32"/>
      <c r="O328" s="76" t="s">
        <v>249</v>
      </c>
      <c r="P328" s="76"/>
      <c r="Q328" s="32"/>
      <c r="R328" s="32"/>
      <c r="S328" s="31">
        <v>139111</v>
      </c>
      <c r="T328" s="31"/>
      <c r="U328" s="32"/>
    </row>
    <row r="329" spans="1:21">
      <c r="A329" s="12"/>
      <c r="B329" s="30"/>
      <c r="C329" s="31"/>
      <c r="D329" s="31"/>
      <c r="E329" s="32"/>
      <c r="F329" s="32"/>
      <c r="G329" s="76"/>
      <c r="H329" s="76"/>
      <c r="I329" s="32"/>
      <c r="J329" s="32"/>
      <c r="K329" s="31"/>
      <c r="L329" s="31"/>
      <c r="M329" s="32"/>
      <c r="N329" s="32"/>
      <c r="O329" s="76"/>
      <c r="P329" s="76"/>
      <c r="Q329" s="32"/>
      <c r="R329" s="32"/>
      <c r="S329" s="31"/>
      <c r="T329" s="31"/>
      <c r="U329" s="32"/>
    </row>
    <row r="330" spans="1:21">
      <c r="A330" s="12"/>
      <c r="B330" s="26" t="s">
        <v>73</v>
      </c>
      <c r="C330" s="28">
        <v>2225</v>
      </c>
      <c r="D330" s="28"/>
      <c r="E330" s="29"/>
      <c r="F330" s="29"/>
      <c r="G330" s="45" t="s">
        <v>249</v>
      </c>
      <c r="H330" s="45"/>
      <c r="I330" s="29"/>
      <c r="J330" s="29"/>
      <c r="K330" s="45" t="s">
        <v>249</v>
      </c>
      <c r="L330" s="45"/>
      <c r="M330" s="29"/>
      <c r="N330" s="29"/>
      <c r="O330" s="45" t="s">
        <v>249</v>
      </c>
      <c r="P330" s="45"/>
      <c r="Q330" s="29"/>
      <c r="R330" s="29"/>
      <c r="S330" s="28">
        <v>2225</v>
      </c>
      <c r="T330" s="28"/>
      <c r="U330" s="29"/>
    </row>
    <row r="331" spans="1:21" ht="15.75" thickBot="1">
      <c r="A331" s="12"/>
      <c r="B331" s="26"/>
      <c r="C331" s="33"/>
      <c r="D331" s="33"/>
      <c r="E331" s="34"/>
      <c r="F331" s="29"/>
      <c r="G331" s="37"/>
      <c r="H331" s="37"/>
      <c r="I331" s="34"/>
      <c r="J331" s="29"/>
      <c r="K331" s="37"/>
      <c r="L331" s="37"/>
      <c r="M331" s="34"/>
      <c r="N331" s="29"/>
      <c r="O331" s="37"/>
      <c r="P331" s="37"/>
      <c r="Q331" s="34"/>
      <c r="R331" s="29"/>
      <c r="S331" s="33"/>
      <c r="T331" s="33"/>
      <c r="U331" s="34"/>
    </row>
    <row r="332" spans="1:21">
      <c r="A332" s="12"/>
      <c r="B332" s="30" t="s">
        <v>74</v>
      </c>
      <c r="C332" s="36">
        <v>72496</v>
      </c>
      <c r="D332" s="36"/>
      <c r="E332" s="25"/>
      <c r="F332" s="32"/>
      <c r="G332" s="83">
        <v>1</v>
      </c>
      <c r="H332" s="83"/>
      <c r="I332" s="25"/>
      <c r="J332" s="32"/>
      <c r="K332" s="36">
        <v>291902</v>
      </c>
      <c r="L332" s="36"/>
      <c r="M332" s="25"/>
      <c r="N332" s="32"/>
      <c r="O332" s="83" t="s">
        <v>588</v>
      </c>
      <c r="P332" s="83"/>
      <c r="Q332" s="64" t="s">
        <v>233</v>
      </c>
      <c r="R332" s="32"/>
      <c r="S332" s="36">
        <v>354459</v>
      </c>
      <c r="T332" s="36"/>
      <c r="U332" s="25"/>
    </row>
    <row r="333" spans="1:21" ht="15.75" thickBot="1">
      <c r="A333" s="12"/>
      <c r="B333" s="30"/>
      <c r="C333" s="41"/>
      <c r="D333" s="41"/>
      <c r="E333" s="42"/>
      <c r="F333" s="32"/>
      <c r="G333" s="67"/>
      <c r="H333" s="67"/>
      <c r="I333" s="42"/>
      <c r="J333" s="32"/>
      <c r="K333" s="41"/>
      <c r="L333" s="41"/>
      <c r="M333" s="42"/>
      <c r="N333" s="32"/>
      <c r="O333" s="67"/>
      <c r="P333" s="67"/>
      <c r="Q333" s="77"/>
      <c r="R333" s="32"/>
      <c r="S333" s="41"/>
      <c r="T333" s="41"/>
      <c r="U333" s="42"/>
    </row>
    <row r="334" spans="1:21">
      <c r="A334" s="12"/>
      <c r="B334" s="26" t="s">
        <v>569</v>
      </c>
      <c r="C334" s="78" t="s">
        <v>589</v>
      </c>
      <c r="D334" s="78"/>
      <c r="E334" s="46" t="s">
        <v>233</v>
      </c>
      <c r="F334" s="29"/>
      <c r="G334" s="78">
        <v>890</v>
      </c>
      <c r="H334" s="78"/>
      <c r="I334" s="44"/>
      <c r="J334" s="29"/>
      <c r="K334" s="43">
        <v>133708</v>
      </c>
      <c r="L334" s="43"/>
      <c r="M334" s="44"/>
      <c r="N334" s="29"/>
      <c r="O334" s="78" t="s">
        <v>249</v>
      </c>
      <c r="P334" s="78"/>
      <c r="Q334" s="44"/>
      <c r="R334" s="29"/>
      <c r="S334" s="43">
        <v>69695</v>
      </c>
      <c r="T334" s="43"/>
      <c r="U334" s="44"/>
    </row>
    <row r="335" spans="1:21">
      <c r="A335" s="12"/>
      <c r="B335" s="26"/>
      <c r="C335" s="45"/>
      <c r="D335" s="45"/>
      <c r="E335" s="27"/>
      <c r="F335" s="29"/>
      <c r="G335" s="45"/>
      <c r="H335" s="45"/>
      <c r="I335" s="29"/>
      <c r="J335" s="29"/>
      <c r="K335" s="28"/>
      <c r="L335" s="28"/>
      <c r="M335" s="29"/>
      <c r="N335" s="29"/>
      <c r="O335" s="45"/>
      <c r="P335" s="45"/>
      <c r="Q335" s="29"/>
      <c r="R335" s="29"/>
      <c r="S335" s="28"/>
      <c r="T335" s="28"/>
      <c r="U335" s="29"/>
    </row>
    <row r="336" spans="1:21">
      <c r="A336" s="12"/>
      <c r="B336" s="30" t="s">
        <v>571</v>
      </c>
      <c r="C336" s="31">
        <v>140267</v>
      </c>
      <c r="D336" s="31"/>
      <c r="E336" s="32"/>
      <c r="F336" s="32"/>
      <c r="G336" s="31">
        <v>134346</v>
      </c>
      <c r="H336" s="31"/>
      <c r="I336" s="32"/>
      <c r="J336" s="32"/>
      <c r="K336" s="31">
        <v>2662</v>
      </c>
      <c r="L336" s="31"/>
      <c r="M336" s="32"/>
      <c r="N336" s="32"/>
      <c r="O336" s="76" t="s">
        <v>590</v>
      </c>
      <c r="P336" s="76"/>
      <c r="Q336" s="35" t="s">
        <v>233</v>
      </c>
      <c r="R336" s="32"/>
      <c r="S336" s="76" t="s">
        <v>249</v>
      </c>
      <c r="T336" s="76"/>
      <c r="U336" s="32"/>
    </row>
    <row r="337" spans="1:21" ht="15.75" thickBot="1">
      <c r="A337" s="12"/>
      <c r="B337" s="30"/>
      <c r="C337" s="41"/>
      <c r="D337" s="41"/>
      <c r="E337" s="42"/>
      <c r="F337" s="32"/>
      <c r="G337" s="41"/>
      <c r="H337" s="41"/>
      <c r="I337" s="42"/>
      <c r="J337" s="32"/>
      <c r="K337" s="41"/>
      <c r="L337" s="41"/>
      <c r="M337" s="42"/>
      <c r="N337" s="32"/>
      <c r="O337" s="67"/>
      <c r="P337" s="67"/>
      <c r="Q337" s="77"/>
      <c r="R337" s="32"/>
      <c r="S337" s="67"/>
      <c r="T337" s="67"/>
      <c r="U337" s="42"/>
    </row>
    <row r="338" spans="1:21">
      <c r="A338" s="12"/>
      <c r="B338" s="26" t="s">
        <v>75</v>
      </c>
      <c r="C338" s="43">
        <v>75364</v>
      </c>
      <c r="D338" s="43"/>
      <c r="E338" s="44"/>
      <c r="F338" s="29"/>
      <c r="G338" s="43">
        <v>135236</v>
      </c>
      <c r="H338" s="43"/>
      <c r="I338" s="44"/>
      <c r="J338" s="29"/>
      <c r="K338" s="43">
        <v>136370</v>
      </c>
      <c r="L338" s="43"/>
      <c r="M338" s="44"/>
      <c r="N338" s="29"/>
      <c r="O338" s="78" t="s">
        <v>590</v>
      </c>
      <c r="P338" s="78"/>
      <c r="Q338" s="46" t="s">
        <v>233</v>
      </c>
      <c r="R338" s="29"/>
      <c r="S338" s="43">
        <v>69695</v>
      </c>
      <c r="T338" s="43"/>
      <c r="U338" s="44"/>
    </row>
    <row r="339" spans="1:21">
      <c r="A339" s="12"/>
      <c r="B339" s="26"/>
      <c r="C339" s="28"/>
      <c r="D339" s="28"/>
      <c r="E339" s="29"/>
      <c r="F339" s="29"/>
      <c r="G339" s="28"/>
      <c r="H339" s="28"/>
      <c r="I339" s="29"/>
      <c r="J339" s="29"/>
      <c r="K339" s="28"/>
      <c r="L339" s="28"/>
      <c r="M339" s="29"/>
      <c r="N339" s="29"/>
      <c r="O339" s="45"/>
      <c r="P339" s="45"/>
      <c r="Q339" s="27"/>
      <c r="R339" s="29"/>
      <c r="S339" s="28"/>
      <c r="T339" s="28"/>
      <c r="U339" s="29"/>
    </row>
    <row r="340" spans="1:21">
      <c r="A340" s="12"/>
      <c r="B340" s="30" t="s">
        <v>591</v>
      </c>
      <c r="C340" s="76" t="s">
        <v>592</v>
      </c>
      <c r="D340" s="76"/>
      <c r="E340" s="35" t="s">
        <v>233</v>
      </c>
      <c r="F340" s="32"/>
      <c r="G340" s="76" t="s">
        <v>249</v>
      </c>
      <c r="H340" s="76"/>
      <c r="I340" s="32"/>
      <c r="J340" s="32"/>
      <c r="K340" s="31">
        <v>6195</v>
      </c>
      <c r="L340" s="31"/>
      <c r="M340" s="32"/>
      <c r="N340" s="32"/>
      <c r="O340" s="76" t="s">
        <v>249</v>
      </c>
      <c r="P340" s="76"/>
      <c r="Q340" s="32"/>
      <c r="R340" s="32"/>
      <c r="S340" s="31">
        <v>5162</v>
      </c>
      <c r="T340" s="31"/>
      <c r="U340" s="32"/>
    </row>
    <row r="341" spans="1:21">
      <c r="A341" s="12"/>
      <c r="B341" s="30"/>
      <c r="C341" s="76"/>
      <c r="D341" s="76"/>
      <c r="E341" s="35"/>
      <c r="F341" s="32"/>
      <c r="G341" s="76"/>
      <c r="H341" s="76"/>
      <c r="I341" s="32"/>
      <c r="J341" s="32"/>
      <c r="K341" s="31"/>
      <c r="L341" s="31"/>
      <c r="M341" s="32"/>
      <c r="N341" s="32"/>
      <c r="O341" s="76"/>
      <c r="P341" s="76"/>
      <c r="Q341" s="32"/>
      <c r="R341" s="32"/>
      <c r="S341" s="31"/>
      <c r="T341" s="31"/>
      <c r="U341" s="32"/>
    </row>
    <row r="342" spans="1:21">
      <c r="A342" s="12"/>
      <c r="B342" s="26" t="s">
        <v>81</v>
      </c>
      <c r="C342" s="45" t="s">
        <v>249</v>
      </c>
      <c r="D342" s="45"/>
      <c r="E342" s="29"/>
      <c r="F342" s="29"/>
      <c r="G342" s="45" t="s">
        <v>249</v>
      </c>
      <c r="H342" s="45"/>
      <c r="I342" s="29"/>
      <c r="J342" s="29"/>
      <c r="K342" s="28">
        <v>1864</v>
      </c>
      <c r="L342" s="28"/>
      <c r="M342" s="29"/>
      <c r="N342" s="29"/>
      <c r="O342" s="45" t="s">
        <v>249</v>
      </c>
      <c r="P342" s="45"/>
      <c r="Q342" s="29"/>
      <c r="R342" s="29"/>
      <c r="S342" s="28">
        <v>1864</v>
      </c>
      <c r="T342" s="28"/>
      <c r="U342" s="29"/>
    </row>
    <row r="343" spans="1:21" ht="15.75" thickBot="1">
      <c r="A343" s="12"/>
      <c r="B343" s="26"/>
      <c r="C343" s="37"/>
      <c r="D343" s="37"/>
      <c r="E343" s="34"/>
      <c r="F343" s="29"/>
      <c r="G343" s="37"/>
      <c r="H343" s="37"/>
      <c r="I343" s="34"/>
      <c r="J343" s="29"/>
      <c r="K343" s="33"/>
      <c r="L343" s="33"/>
      <c r="M343" s="34"/>
      <c r="N343" s="29"/>
      <c r="O343" s="37"/>
      <c r="P343" s="37"/>
      <c r="Q343" s="34"/>
      <c r="R343" s="29"/>
      <c r="S343" s="33"/>
      <c r="T343" s="33"/>
      <c r="U343" s="34"/>
    </row>
    <row r="344" spans="1:21">
      <c r="A344" s="12"/>
      <c r="B344" s="30" t="s">
        <v>82</v>
      </c>
      <c r="C344" s="36">
        <v>74331</v>
      </c>
      <c r="D344" s="36"/>
      <c r="E344" s="25"/>
      <c r="F344" s="32"/>
      <c r="G344" s="36">
        <v>135236</v>
      </c>
      <c r="H344" s="36"/>
      <c r="I344" s="25"/>
      <c r="J344" s="32"/>
      <c r="K344" s="36">
        <v>144429</v>
      </c>
      <c r="L344" s="36"/>
      <c r="M344" s="25"/>
      <c r="N344" s="32"/>
      <c r="O344" s="83" t="s">
        <v>590</v>
      </c>
      <c r="P344" s="83"/>
      <c r="Q344" s="64" t="s">
        <v>233</v>
      </c>
      <c r="R344" s="32"/>
      <c r="S344" s="36">
        <v>76721</v>
      </c>
      <c r="T344" s="36"/>
      <c r="U344" s="25"/>
    </row>
    <row r="345" spans="1:21">
      <c r="A345" s="12"/>
      <c r="B345" s="30"/>
      <c r="C345" s="31"/>
      <c r="D345" s="31"/>
      <c r="E345" s="32"/>
      <c r="F345" s="32"/>
      <c r="G345" s="31"/>
      <c r="H345" s="31"/>
      <c r="I345" s="32"/>
      <c r="J345" s="32"/>
      <c r="K345" s="31"/>
      <c r="L345" s="31"/>
      <c r="M345" s="32"/>
      <c r="N345" s="32"/>
      <c r="O345" s="76"/>
      <c r="P345" s="76"/>
      <c r="Q345" s="35"/>
      <c r="R345" s="32"/>
      <c r="S345" s="31"/>
      <c r="T345" s="31"/>
      <c r="U345" s="32"/>
    </row>
    <row r="346" spans="1:21">
      <c r="A346" s="12"/>
      <c r="B346" s="14"/>
      <c r="C346" s="29"/>
      <c r="D346" s="29"/>
      <c r="E346" s="29"/>
      <c r="F346" s="14"/>
      <c r="G346" s="29"/>
      <c r="H346" s="29"/>
      <c r="I346" s="29"/>
      <c r="J346" s="14"/>
      <c r="K346" s="29"/>
      <c r="L346" s="29"/>
      <c r="M346" s="29"/>
      <c r="N346" s="14"/>
      <c r="O346" s="29"/>
      <c r="P346" s="29"/>
      <c r="Q346" s="29"/>
      <c r="R346" s="14"/>
      <c r="S346" s="29"/>
      <c r="T346" s="29"/>
      <c r="U346" s="29"/>
    </row>
    <row r="347" spans="1:21">
      <c r="A347" s="12"/>
      <c r="B347" s="30" t="s">
        <v>83</v>
      </c>
      <c r="C347" s="76" t="s">
        <v>249</v>
      </c>
      <c r="D347" s="76"/>
      <c r="E347" s="32"/>
      <c r="F347" s="32"/>
      <c r="G347" s="76" t="s">
        <v>249</v>
      </c>
      <c r="H347" s="76"/>
      <c r="I347" s="32"/>
      <c r="J347" s="32"/>
      <c r="K347" s="31">
        <v>2390</v>
      </c>
      <c r="L347" s="31"/>
      <c r="M347" s="32"/>
      <c r="N347" s="32"/>
      <c r="O347" s="76" t="s">
        <v>249</v>
      </c>
      <c r="P347" s="76"/>
      <c r="Q347" s="32"/>
      <c r="R347" s="32"/>
      <c r="S347" s="31">
        <v>2390</v>
      </c>
      <c r="T347" s="31"/>
      <c r="U347" s="32"/>
    </row>
    <row r="348" spans="1:21">
      <c r="A348" s="12"/>
      <c r="B348" s="30"/>
      <c r="C348" s="76"/>
      <c r="D348" s="76"/>
      <c r="E348" s="32"/>
      <c r="F348" s="32"/>
      <c r="G348" s="76"/>
      <c r="H348" s="76"/>
      <c r="I348" s="32"/>
      <c r="J348" s="32"/>
      <c r="K348" s="31"/>
      <c r="L348" s="31"/>
      <c r="M348" s="32"/>
      <c r="N348" s="32"/>
      <c r="O348" s="76"/>
      <c r="P348" s="76"/>
      <c r="Q348" s="32"/>
      <c r="R348" s="32"/>
      <c r="S348" s="31"/>
      <c r="T348" s="31"/>
      <c r="U348" s="32"/>
    </row>
    <row r="349" spans="1:21">
      <c r="A349" s="12"/>
      <c r="B349" s="26" t="s">
        <v>84</v>
      </c>
      <c r="C349" s="28">
        <v>20857</v>
      </c>
      <c r="D349" s="28"/>
      <c r="E349" s="29"/>
      <c r="F349" s="29"/>
      <c r="G349" s="45" t="s">
        <v>249</v>
      </c>
      <c r="H349" s="45"/>
      <c r="I349" s="29"/>
      <c r="J349" s="29"/>
      <c r="K349" s="45" t="s">
        <v>249</v>
      </c>
      <c r="L349" s="45"/>
      <c r="M349" s="29"/>
      <c r="N349" s="29"/>
      <c r="O349" s="45" t="s">
        <v>249</v>
      </c>
      <c r="P349" s="45"/>
      <c r="Q349" s="29"/>
      <c r="R349" s="29"/>
      <c r="S349" s="28">
        <v>20857</v>
      </c>
      <c r="T349" s="28"/>
      <c r="U349" s="29"/>
    </row>
    <row r="350" spans="1:21">
      <c r="A350" s="12"/>
      <c r="B350" s="26"/>
      <c r="C350" s="28"/>
      <c r="D350" s="28"/>
      <c r="E350" s="29"/>
      <c r="F350" s="29"/>
      <c r="G350" s="45"/>
      <c r="H350" s="45"/>
      <c r="I350" s="29"/>
      <c r="J350" s="29"/>
      <c r="K350" s="45"/>
      <c r="L350" s="45"/>
      <c r="M350" s="29"/>
      <c r="N350" s="29"/>
      <c r="O350" s="45"/>
      <c r="P350" s="45"/>
      <c r="Q350" s="29"/>
      <c r="R350" s="29"/>
      <c r="S350" s="28"/>
      <c r="T350" s="28"/>
      <c r="U350" s="29"/>
    </row>
    <row r="351" spans="1:21">
      <c r="A351" s="12"/>
      <c r="B351" s="30" t="s">
        <v>85</v>
      </c>
      <c r="C351" s="31">
        <v>5978</v>
      </c>
      <c r="D351" s="31"/>
      <c r="E351" s="32"/>
      <c r="F351" s="32"/>
      <c r="G351" s="76" t="s">
        <v>249</v>
      </c>
      <c r="H351" s="76"/>
      <c r="I351" s="32"/>
      <c r="J351" s="32"/>
      <c r="K351" s="76" t="s">
        <v>249</v>
      </c>
      <c r="L351" s="76"/>
      <c r="M351" s="32"/>
      <c r="N351" s="32"/>
      <c r="O351" s="76" t="s">
        <v>249</v>
      </c>
      <c r="P351" s="76"/>
      <c r="Q351" s="32"/>
      <c r="R351" s="32"/>
      <c r="S351" s="31">
        <v>5978</v>
      </c>
      <c r="T351" s="31"/>
      <c r="U351" s="32"/>
    </row>
    <row r="352" spans="1:21">
      <c r="A352" s="12"/>
      <c r="B352" s="30"/>
      <c r="C352" s="31"/>
      <c r="D352" s="31"/>
      <c r="E352" s="32"/>
      <c r="F352" s="32"/>
      <c r="G352" s="76"/>
      <c r="H352" s="76"/>
      <c r="I352" s="32"/>
      <c r="J352" s="32"/>
      <c r="K352" s="76"/>
      <c r="L352" s="76"/>
      <c r="M352" s="32"/>
      <c r="N352" s="32"/>
      <c r="O352" s="76"/>
      <c r="P352" s="76"/>
      <c r="Q352" s="32"/>
      <c r="R352" s="32"/>
      <c r="S352" s="31"/>
      <c r="T352" s="31"/>
      <c r="U352" s="32"/>
    </row>
    <row r="353" spans="1:21">
      <c r="A353" s="12"/>
      <c r="B353" s="26" t="s">
        <v>86</v>
      </c>
      <c r="C353" s="45">
        <v>866</v>
      </c>
      <c r="D353" s="45"/>
      <c r="E353" s="29"/>
      <c r="F353" s="29"/>
      <c r="G353" s="45" t="s">
        <v>249</v>
      </c>
      <c r="H353" s="45"/>
      <c r="I353" s="29"/>
      <c r="J353" s="29"/>
      <c r="K353" s="45" t="s">
        <v>249</v>
      </c>
      <c r="L353" s="45"/>
      <c r="M353" s="29"/>
      <c r="N353" s="29"/>
      <c r="O353" s="45" t="s">
        <v>249</v>
      </c>
      <c r="P353" s="45"/>
      <c r="Q353" s="29"/>
      <c r="R353" s="29"/>
      <c r="S353" s="45">
        <v>866</v>
      </c>
      <c r="T353" s="45"/>
      <c r="U353" s="29"/>
    </row>
    <row r="354" spans="1:21" ht="15.75" thickBot="1">
      <c r="A354" s="12"/>
      <c r="B354" s="26"/>
      <c r="C354" s="37"/>
      <c r="D354" s="37"/>
      <c r="E354" s="34"/>
      <c r="F354" s="29"/>
      <c r="G354" s="37"/>
      <c r="H354" s="37"/>
      <c r="I354" s="34"/>
      <c r="J354" s="29"/>
      <c r="K354" s="37"/>
      <c r="L354" s="37"/>
      <c r="M354" s="34"/>
      <c r="N354" s="29"/>
      <c r="O354" s="37"/>
      <c r="P354" s="37"/>
      <c r="Q354" s="34"/>
      <c r="R354" s="29"/>
      <c r="S354" s="37"/>
      <c r="T354" s="37"/>
      <c r="U354" s="34"/>
    </row>
    <row r="355" spans="1:21">
      <c r="A355" s="12"/>
      <c r="B355" s="30" t="s">
        <v>574</v>
      </c>
      <c r="C355" s="64" t="s">
        <v>227</v>
      </c>
      <c r="D355" s="36">
        <v>46630</v>
      </c>
      <c r="E355" s="25"/>
      <c r="F355" s="32"/>
      <c r="G355" s="64" t="s">
        <v>227</v>
      </c>
      <c r="H355" s="36">
        <v>135236</v>
      </c>
      <c r="I355" s="25"/>
      <c r="J355" s="32"/>
      <c r="K355" s="64" t="s">
        <v>227</v>
      </c>
      <c r="L355" s="36">
        <v>142039</v>
      </c>
      <c r="M355" s="25"/>
      <c r="N355" s="32"/>
      <c r="O355" s="64" t="s">
        <v>227</v>
      </c>
      <c r="P355" s="83" t="s">
        <v>590</v>
      </c>
      <c r="Q355" s="64" t="s">
        <v>233</v>
      </c>
      <c r="R355" s="32"/>
      <c r="S355" s="64" t="s">
        <v>227</v>
      </c>
      <c r="T355" s="36">
        <v>46630</v>
      </c>
      <c r="U355" s="25"/>
    </row>
    <row r="356" spans="1:21" ht="15.75" thickBot="1">
      <c r="A356" s="12"/>
      <c r="B356" s="30"/>
      <c r="C356" s="68"/>
      <c r="D356" s="69"/>
      <c r="E356" s="70"/>
      <c r="F356" s="32"/>
      <c r="G356" s="68"/>
      <c r="H356" s="69"/>
      <c r="I356" s="70"/>
      <c r="J356" s="32"/>
      <c r="K356" s="68"/>
      <c r="L356" s="69"/>
      <c r="M356" s="70"/>
      <c r="N356" s="32"/>
      <c r="O356" s="68"/>
      <c r="P356" s="185"/>
      <c r="Q356" s="68"/>
      <c r="R356" s="32"/>
      <c r="S356" s="68"/>
      <c r="T356" s="69"/>
      <c r="U356" s="70"/>
    </row>
    <row r="357" spans="1:21" ht="15.75" thickTop="1">
      <c r="A357" s="12"/>
      <c r="B357" s="202" t="s">
        <v>593</v>
      </c>
      <c r="C357" s="202"/>
      <c r="D357" s="202"/>
      <c r="E357" s="202"/>
      <c r="F357" s="202"/>
      <c r="G357" s="202"/>
      <c r="H357" s="202"/>
      <c r="I357" s="202"/>
      <c r="J357" s="202"/>
      <c r="K357" s="202"/>
      <c r="L357" s="202"/>
      <c r="M357" s="202"/>
      <c r="N357" s="202"/>
      <c r="O357" s="202"/>
      <c r="P357" s="202"/>
      <c r="Q357" s="202"/>
      <c r="R357" s="202"/>
      <c r="S357" s="202"/>
      <c r="T357" s="202"/>
      <c r="U357" s="202"/>
    </row>
    <row r="358" spans="1:21">
      <c r="A358" s="12"/>
      <c r="B358" s="202" t="s">
        <v>566</v>
      </c>
      <c r="C358" s="202"/>
      <c r="D358" s="202"/>
      <c r="E358" s="202"/>
      <c r="F358" s="202"/>
      <c r="G358" s="202"/>
      <c r="H358" s="202"/>
      <c r="I358" s="202"/>
      <c r="J358" s="202"/>
      <c r="K358" s="202"/>
      <c r="L358" s="202"/>
      <c r="M358" s="202"/>
      <c r="N358" s="202"/>
      <c r="O358" s="202"/>
      <c r="P358" s="202"/>
      <c r="Q358" s="202"/>
      <c r="R358" s="202"/>
      <c r="S358" s="202"/>
      <c r="T358" s="202"/>
      <c r="U358" s="202"/>
    </row>
    <row r="359" spans="1:21">
      <c r="A359" s="12"/>
      <c r="B359" s="203" t="s">
        <v>541</v>
      </c>
      <c r="C359" s="203"/>
      <c r="D359" s="203"/>
      <c r="E359" s="203"/>
      <c r="F359" s="203"/>
      <c r="G359" s="203"/>
      <c r="H359" s="203"/>
      <c r="I359" s="203"/>
      <c r="J359" s="203"/>
      <c r="K359" s="203"/>
      <c r="L359" s="203"/>
      <c r="M359" s="203"/>
      <c r="N359" s="203"/>
      <c r="O359" s="203"/>
      <c r="P359" s="203"/>
      <c r="Q359" s="203"/>
      <c r="R359" s="203"/>
      <c r="S359" s="203"/>
      <c r="T359" s="203"/>
      <c r="U359" s="203"/>
    </row>
    <row r="360" spans="1:21">
      <c r="A360" s="12"/>
      <c r="B360" s="203" t="s">
        <v>542</v>
      </c>
      <c r="C360" s="203"/>
      <c r="D360" s="203"/>
      <c r="E360" s="203"/>
      <c r="F360" s="203"/>
      <c r="G360" s="203"/>
      <c r="H360" s="203"/>
      <c r="I360" s="203"/>
      <c r="J360" s="203"/>
      <c r="K360" s="203"/>
      <c r="L360" s="203"/>
      <c r="M360" s="203"/>
      <c r="N360" s="203"/>
      <c r="O360" s="203"/>
      <c r="P360" s="203"/>
      <c r="Q360" s="203"/>
      <c r="R360" s="203"/>
      <c r="S360" s="203"/>
      <c r="T360" s="203"/>
      <c r="U360" s="203"/>
    </row>
    <row r="361" spans="1:21">
      <c r="A361" s="12"/>
      <c r="B361" s="23"/>
      <c r="C361" s="23"/>
      <c r="D361" s="23"/>
      <c r="E361" s="23"/>
      <c r="F361" s="23"/>
      <c r="G361" s="23"/>
      <c r="H361" s="23"/>
      <c r="I361" s="23"/>
      <c r="J361" s="23"/>
      <c r="K361" s="23"/>
      <c r="L361" s="23"/>
      <c r="M361" s="23"/>
      <c r="N361" s="23"/>
      <c r="O361" s="23"/>
      <c r="P361" s="23"/>
      <c r="Q361" s="23"/>
      <c r="R361" s="23"/>
      <c r="S361" s="23"/>
      <c r="T361" s="23"/>
      <c r="U361" s="23"/>
    </row>
    <row r="362" spans="1:21">
      <c r="A362" s="12"/>
      <c r="B362" s="23"/>
      <c r="C362" s="23"/>
      <c r="D362" s="23"/>
      <c r="E362" s="23"/>
      <c r="F362" s="23"/>
      <c r="G362" s="23"/>
      <c r="H362" s="23"/>
      <c r="I362" s="23"/>
      <c r="J362" s="23"/>
      <c r="K362" s="23"/>
      <c r="L362" s="23"/>
      <c r="M362" s="23"/>
      <c r="N362" s="23"/>
      <c r="O362" s="23"/>
      <c r="P362" s="23"/>
      <c r="Q362" s="23"/>
      <c r="R362" s="23"/>
      <c r="S362" s="23"/>
      <c r="T362" s="23"/>
      <c r="U362" s="23"/>
    </row>
    <row r="363" spans="1:21">
      <c r="A363" s="12"/>
      <c r="B363" s="16"/>
      <c r="C363" s="16"/>
      <c r="D363" s="16"/>
      <c r="E363" s="16"/>
      <c r="F363" s="16"/>
      <c r="G363" s="16"/>
      <c r="H363" s="16"/>
      <c r="I363" s="16"/>
      <c r="J363" s="16"/>
      <c r="K363" s="16"/>
      <c r="L363" s="16"/>
      <c r="M363" s="16"/>
      <c r="N363" s="16"/>
      <c r="O363" s="16"/>
      <c r="P363" s="16"/>
      <c r="Q363" s="16"/>
      <c r="R363" s="16"/>
      <c r="S363" s="16"/>
      <c r="T363" s="16"/>
      <c r="U363" s="16"/>
    </row>
    <row r="364" spans="1:21">
      <c r="A364" s="12"/>
      <c r="B364" s="29"/>
      <c r="C364" s="73" t="s">
        <v>545</v>
      </c>
      <c r="D364" s="73"/>
      <c r="E364" s="73"/>
      <c r="F364" s="29"/>
      <c r="G364" s="73" t="s">
        <v>545</v>
      </c>
      <c r="H364" s="73"/>
      <c r="I364" s="73"/>
      <c r="J364" s="29"/>
      <c r="K364" s="73" t="s">
        <v>550</v>
      </c>
      <c r="L364" s="73"/>
      <c r="M364" s="73"/>
      <c r="N364" s="29"/>
      <c r="O364" s="73" t="s">
        <v>554</v>
      </c>
      <c r="P364" s="73"/>
      <c r="Q364" s="73"/>
      <c r="R364" s="29"/>
      <c r="S364" s="73" t="s">
        <v>299</v>
      </c>
      <c r="T364" s="73"/>
      <c r="U364" s="73"/>
    </row>
    <row r="365" spans="1:21">
      <c r="A365" s="12"/>
      <c r="B365" s="29"/>
      <c r="C365" s="73" t="s">
        <v>546</v>
      </c>
      <c r="D365" s="73"/>
      <c r="E365" s="73"/>
      <c r="F365" s="29"/>
      <c r="G365" s="73" t="s">
        <v>546</v>
      </c>
      <c r="H365" s="73"/>
      <c r="I365" s="73"/>
      <c r="J365" s="29"/>
      <c r="K365" s="73" t="s">
        <v>551</v>
      </c>
      <c r="L365" s="73"/>
      <c r="M365" s="73"/>
      <c r="N365" s="29"/>
      <c r="O365" s="73"/>
      <c r="P365" s="73"/>
      <c r="Q365" s="73"/>
      <c r="R365" s="29"/>
      <c r="S365" s="73"/>
      <c r="T365" s="73"/>
      <c r="U365" s="73"/>
    </row>
    <row r="366" spans="1:21">
      <c r="A366" s="12"/>
      <c r="B366" s="29"/>
      <c r="C366" s="73" t="s">
        <v>559</v>
      </c>
      <c r="D366" s="73"/>
      <c r="E366" s="73"/>
      <c r="F366" s="29"/>
      <c r="G366" s="73" t="s">
        <v>547</v>
      </c>
      <c r="H366" s="73"/>
      <c r="I366" s="73"/>
      <c r="J366" s="29"/>
      <c r="K366" s="73" t="s">
        <v>552</v>
      </c>
      <c r="L366" s="73"/>
      <c r="M366" s="73"/>
      <c r="N366" s="29"/>
      <c r="O366" s="73"/>
      <c r="P366" s="73"/>
      <c r="Q366" s="73"/>
      <c r="R366" s="29"/>
      <c r="S366" s="73"/>
      <c r="T366" s="73"/>
      <c r="U366" s="73"/>
    </row>
    <row r="367" spans="1:21">
      <c r="A367" s="12"/>
      <c r="B367" s="29"/>
      <c r="C367" s="73" t="s">
        <v>544</v>
      </c>
      <c r="D367" s="73"/>
      <c r="E367" s="73"/>
      <c r="F367" s="29"/>
      <c r="G367" s="73" t="s">
        <v>548</v>
      </c>
      <c r="H367" s="73"/>
      <c r="I367" s="73"/>
      <c r="J367" s="29"/>
      <c r="K367" s="73" t="s">
        <v>553</v>
      </c>
      <c r="L367" s="73"/>
      <c r="M367" s="73"/>
      <c r="N367" s="29"/>
      <c r="O367" s="73"/>
      <c r="P367" s="73"/>
      <c r="Q367" s="73"/>
      <c r="R367" s="29"/>
      <c r="S367" s="73"/>
      <c r="T367" s="73"/>
      <c r="U367" s="73"/>
    </row>
    <row r="368" spans="1:21" ht="15.75" thickBot="1">
      <c r="A368" s="12"/>
      <c r="B368" s="29"/>
      <c r="C368" s="82"/>
      <c r="D368" s="82"/>
      <c r="E368" s="82"/>
      <c r="F368" s="29"/>
      <c r="G368" s="74" t="s">
        <v>549</v>
      </c>
      <c r="H368" s="74"/>
      <c r="I368" s="74"/>
      <c r="J368" s="29"/>
      <c r="K368" s="82"/>
      <c r="L368" s="82"/>
      <c r="M368" s="82"/>
      <c r="N368" s="29"/>
      <c r="O368" s="74"/>
      <c r="P368" s="74"/>
      <c r="Q368" s="74"/>
      <c r="R368" s="29"/>
      <c r="S368" s="74"/>
      <c r="T368" s="74"/>
      <c r="U368" s="74"/>
    </row>
    <row r="369" spans="1:21">
      <c r="A369" s="12"/>
      <c r="B369" s="30" t="s">
        <v>82</v>
      </c>
      <c r="C369" s="64" t="s">
        <v>227</v>
      </c>
      <c r="D369" s="36">
        <v>31493</v>
      </c>
      <c r="E369" s="25"/>
      <c r="F369" s="32"/>
      <c r="G369" s="64" t="s">
        <v>227</v>
      </c>
      <c r="H369" s="36">
        <v>48476</v>
      </c>
      <c r="I369" s="25"/>
      <c r="J369" s="32"/>
      <c r="K369" s="64" t="s">
        <v>227</v>
      </c>
      <c r="L369" s="36">
        <v>53895</v>
      </c>
      <c r="M369" s="25"/>
      <c r="N369" s="32"/>
      <c r="O369" s="64" t="s">
        <v>227</v>
      </c>
      <c r="P369" s="83" t="s">
        <v>572</v>
      </c>
      <c r="Q369" s="64" t="s">
        <v>233</v>
      </c>
      <c r="R369" s="32"/>
      <c r="S369" s="64" t="s">
        <v>227</v>
      </c>
      <c r="T369" s="36">
        <v>32453</v>
      </c>
      <c r="U369" s="25"/>
    </row>
    <row r="370" spans="1:21">
      <c r="A370" s="12"/>
      <c r="B370" s="30"/>
      <c r="C370" s="65"/>
      <c r="D370" s="38"/>
      <c r="E370" s="39"/>
      <c r="F370" s="32"/>
      <c r="G370" s="65"/>
      <c r="H370" s="38"/>
      <c r="I370" s="39"/>
      <c r="J370" s="32"/>
      <c r="K370" s="65"/>
      <c r="L370" s="38"/>
      <c r="M370" s="39"/>
      <c r="N370" s="32"/>
      <c r="O370" s="65"/>
      <c r="P370" s="84"/>
      <c r="Q370" s="65"/>
      <c r="R370" s="32"/>
      <c r="S370" s="65"/>
      <c r="T370" s="38"/>
      <c r="U370" s="39"/>
    </row>
    <row r="371" spans="1:21">
      <c r="A371" s="12"/>
      <c r="B371" s="19" t="s">
        <v>594</v>
      </c>
      <c r="C371" s="29"/>
      <c r="D371" s="29"/>
      <c r="E371" s="29"/>
      <c r="F371" s="14"/>
      <c r="G371" s="29"/>
      <c r="H371" s="29"/>
      <c r="I371" s="29"/>
      <c r="J371" s="14"/>
      <c r="K371" s="29"/>
      <c r="L371" s="29"/>
      <c r="M371" s="29"/>
      <c r="N371" s="14"/>
      <c r="O371" s="29"/>
      <c r="P371" s="29"/>
      <c r="Q371" s="29"/>
      <c r="R371" s="14"/>
      <c r="S371" s="29"/>
      <c r="T371" s="29"/>
      <c r="U371" s="29"/>
    </row>
    <row r="372" spans="1:21" ht="26.25">
      <c r="A372" s="12"/>
      <c r="B372" s="21" t="s">
        <v>95</v>
      </c>
      <c r="C372" s="32"/>
      <c r="D372" s="32"/>
      <c r="E372" s="32"/>
      <c r="F372" s="18"/>
      <c r="G372" s="32"/>
      <c r="H372" s="32"/>
      <c r="I372" s="32"/>
      <c r="J372" s="18"/>
      <c r="K372" s="32"/>
      <c r="L372" s="32"/>
      <c r="M372" s="32"/>
      <c r="N372" s="18"/>
      <c r="O372" s="32"/>
      <c r="P372" s="32"/>
      <c r="Q372" s="32"/>
      <c r="R372" s="18"/>
      <c r="S372" s="32"/>
      <c r="T372" s="32"/>
      <c r="U372" s="32"/>
    </row>
    <row r="373" spans="1:21">
      <c r="A373" s="12"/>
      <c r="B373" s="26" t="s">
        <v>595</v>
      </c>
      <c r="C373" s="45" t="s">
        <v>249</v>
      </c>
      <c r="D373" s="45"/>
      <c r="E373" s="29"/>
      <c r="F373" s="29"/>
      <c r="G373" s="45" t="s">
        <v>596</v>
      </c>
      <c r="H373" s="45"/>
      <c r="I373" s="27" t="s">
        <v>233</v>
      </c>
      <c r="J373" s="29"/>
      <c r="K373" s="45">
        <v>759</v>
      </c>
      <c r="L373" s="45"/>
      <c r="M373" s="29"/>
      <c r="N373" s="29"/>
      <c r="O373" s="45" t="s">
        <v>249</v>
      </c>
      <c r="P373" s="45"/>
      <c r="Q373" s="29"/>
      <c r="R373" s="29"/>
      <c r="S373" s="45" t="s">
        <v>597</v>
      </c>
      <c r="T373" s="45"/>
      <c r="U373" s="27" t="s">
        <v>233</v>
      </c>
    </row>
    <row r="374" spans="1:21">
      <c r="A374" s="12"/>
      <c r="B374" s="26"/>
      <c r="C374" s="45"/>
      <c r="D374" s="45"/>
      <c r="E374" s="29"/>
      <c r="F374" s="29"/>
      <c r="G374" s="45"/>
      <c r="H374" s="45"/>
      <c r="I374" s="27"/>
      <c r="J374" s="29"/>
      <c r="K374" s="45"/>
      <c r="L374" s="45"/>
      <c r="M374" s="29"/>
      <c r="N374" s="29"/>
      <c r="O374" s="45"/>
      <c r="P374" s="45"/>
      <c r="Q374" s="29"/>
      <c r="R374" s="29"/>
      <c r="S374" s="45"/>
      <c r="T374" s="45"/>
      <c r="U374" s="27"/>
    </row>
    <row r="375" spans="1:21">
      <c r="A375" s="12"/>
      <c r="B375" s="30" t="s">
        <v>598</v>
      </c>
      <c r="C375" s="76" t="s">
        <v>249</v>
      </c>
      <c r="D375" s="76"/>
      <c r="E375" s="32"/>
      <c r="F375" s="32"/>
      <c r="G375" s="76">
        <v>519</v>
      </c>
      <c r="H375" s="76"/>
      <c r="I375" s="32"/>
      <c r="J375" s="32"/>
      <c r="K375" s="76" t="s">
        <v>599</v>
      </c>
      <c r="L375" s="76"/>
      <c r="M375" s="35" t="s">
        <v>233</v>
      </c>
      <c r="N375" s="32"/>
      <c r="O375" s="76" t="s">
        <v>249</v>
      </c>
      <c r="P375" s="76"/>
      <c r="Q375" s="32"/>
      <c r="R375" s="32"/>
      <c r="S375" s="76" t="s">
        <v>600</v>
      </c>
      <c r="T375" s="76"/>
      <c r="U375" s="35" t="s">
        <v>233</v>
      </c>
    </row>
    <row r="376" spans="1:21" ht="15.75" thickBot="1">
      <c r="A376" s="12"/>
      <c r="B376" s="30"/>
      <c r="C376" s="67"/>
      <c r="D376" s="67"/>
      <c r="E376" s="42"/>
      <c r="F376" s="32"/>
      <c r="G376" s="67"/>
      <c r="H376" s="67"/>
      <c r="I376" s="42"/>
      <c r="J376" s="32"/>
      <c r="K376" s="67"/>
      <c r="L376" s="67"/>
      <c r="M376" s="77"/>
      <c r="N376" s="32"/>
      <c r="O376" s="67"/>
      <c r="P376" s="67"/>
      <c r="Q376" s="42"/>
      <c r="R376" s="32"/>
      <c r="S376" s="67"/>
      <c r="T376" s="67"/>
      <c r="U376" s="77"/>
    </row>
    <row r="377" spans="1:21">
      <c r="A377" s="12"/>
      <c r="B377" s="26" t="s">
        <v>98</v>
      </c>
      <c r="C377" s="78" t="s">
        <v>249</v>
      </c>
      <c r="D377" s="78"/>
      <c r="E377" s="44"/>
      <c r="F377" s="29"/>
      <c r="G377" s="78" t="s">
        <v>601</v>
      </c>
      <c r="H377" s="78"/>
      <c r="I377" s="46" t="s">
        <v>233</v>
      </c>
      <c r="J377" s="29"/>
      <c r="K377" s="78" t="s">
        <v>602</v>
      </c>
      <c r="L377" s="78"/>
      <c r="M377" s="46" t="s">
        <v>233</v>
      </c>
      <c r="N377" s="29"/>
      <c r="O377" s="78" t="s">
        <v>249</v>
      </c>
      <c r="P377" s="78"/>
      <c r="Q377" s="44"/>
      <c r="R377" s="29"/>
      <c r="S377" s="78" t="s">
        <v>603</v>
      </c>
      <c r="T377" s="78"/>
      <c r="U377" s="46" t="s">
        <v>233</v>
      </c>
    </row>
    <row r="378" spans="1:21">
      <c r="A378" s="12"/>
      <c r="B378" s="26"/>
      <c r="C378" s="45"/>
      <c r="D378" s="45"/>
      <c r="E378" s="29"/>
      <c r="F378" s="29"/>
      <c r="G378" s="189"/>
      <c r="H378" s="189"/>
      <c r="I378" s="190"/>
      <c r="J378" s="29"/>
      <c r="K378" s="189"/>
      <c r="L378" s="189"/>
      <c r="M378" s="190"/>
      <c r="N378" s="29"/>
      <c r="O378" s="189"/>
      <c r="P378" s="189"/>
      <c r="Q378" s="118"/>
      <c r="R378" s="29"/>
      <c r="S378" s="189"/>
      <c r="T378" s="189"/>
      <c r="U378" s="190"/>
    </row>
    <row r="379" spans="1:21">
      <c r="A379" s="12"/>
      <c r="B379" s="18"/>
      <c r="C379" s="32"/>
      <c r="D379" s="32"/>
      <c r="E379" s="32"/>
      <c r="F379" s="18"/>
      <c r="G379" s="32"/>
      <c r="H379" s="32"/>
      <c r="I379" s="32"/>
      <c r="J379" s="18"/>
      <c r="K379" s="32"/>
      <c r="L379" s="32"/>
      <c r="M379" s="32"/>
      <c r="N379" s="18"/>
      <c r="O379" s="32"/>
      <c r="P379" s="32"/>
      <c r="Q379" s="32"/>
      <c r="R379" s="18"/>
      <c r="S379" s="32"/>
      <c r="T379" s="32"/>
      <c r="U379" s="32"/>
    </row>
    <row r="380" spans="1:21">
      <c r="A380" s="12"/>
      <c r="B380" s="19" t="s">
        <v>604</v>
      </c>
      <c r="C380" s="29"/>
      <c r="D380" s="29"/>
      <c r="E380" s="29"/>
      <c r="F380" s="14"/>
      <c r="G380" s="29"/>
      <c r="H380" s="29"/>
      <c r="I380" s="29"/>
      <c r="J380" s="14"/>
      <c r="K380" s="29"/>
      <c r="L380" s="29"/>
      <c r="M380" s="29"/>
      <c r="N380" s="14"/>
      <c r="O380" s="29"/>
      <c r="P380" s="29"/>
      <c r="Q380" s="29"/>
      <c r="R380" s="14"/>
      <c r="S380" s="29"/>
      <c r="T380" s="29"/>
      <c r="U380" s="29"/>
    </row>
    <row r="381" spans="1:21">
      <c r="A381" s="12"/>
      <c r="B381" s="30" t="s">
        <v>605</v>
      </c>
      <c r="C381" s="76" t="s">
        <v>606</v>
      </c>
      <c r="D381" s="76"/>
      <c r="E381" s="35" t="s">
        <v>233</v>
      </c>
      <c r="F381" s="32"/>
      <c r="G381" s="76" t="s">
        <v>249</v>
      </c>
      <c r="H381" s="76"/>
      <c r="I381" s="32"/>
      <c r="J381" s="32"/>
      <c r="K381" s="76" t="s">
        <v>249</v>
      </c>
      <c r="L381" s="76"/>
      <c r="M381" s="32"/>
      <c r="N381" s="32"/>
      <c r="O381" s="76" t="s">
        <v>249</v>
      </c>
      <c r="P381" s="76"/>
      <c r="Q381" s="32"/>
      <c r="R381" s="32"/>
      <c r="S381" s="76" t="s">
        <v>606</v>
      </c>
      <c r="T381" s="76"/>
      <c r="U381" s="35" t="s">
        <v>233</v>
      </c>
    </row>
    <row r="382" spans="1:21">
      <c r="A382" s="12"/>
      <c r="B382" s="30"/>
      <c r="C382" s="76"/>
      <c r="D382" s="76"/>
      <c r="E382" s="35"/>
      <c r="F382" s="32"/>
      <c r="G382" s="76"/>
      <c r="H382" s="76"/>
      <c r="I382" s="32"/>
      <c r="J382" s="32"/>
      <c r="K382" s="76"/>
      <c r="L382" s="76"/>
      <c r="M382" s="32"/>
      <c r="N382" s="32"/>
      <c r="O382" s="76"/>
      <c r="P382" s="76"/>
      <c r="Q382" s="32"/>
      <c r="R382" s="32"/>
      <c r="S382" s="76"/>
      <c r="T382" s="76"/>
      <c r="U382" s="35"/>
    </row>
    <row r="383" spans="1:21" ht="22.5" customHeight="1">
      <c r="A383" s="12"/>
      <c r="B383" s="26" t="s">
        <v>101</v>
      </c>
      <c r="C383" s="28">
        <v>3904</v>
      </c>
      <c r="D383" s="28"/>
      <c r="E383" s="29"/>
      <c r="F383" s="29"/>
      <c r="G383" s="45" t="s">
        <v>249</v>
      </c>
      <c r="H383" s="45"/>
      <c r="I383" s="29"/>
      <c r="J383" s="29"/>
      <c r="K383" s="45" t="s">
        <v>249</v>
      </c>
      <c r="L383" s="45"/>
      <c r="M383" s="29"/>
      <c r="N383" s="29"/>
      <c r="O383" s="45" t="s">
        <v>249</v>
      </c>
      <c r="P383" s="45"/>
      <c r="Q383" s="29"/>
      <c r="R383" s="29"/>
      <c r="S383" s="28">
        <v>3904</v>
      </c>
      <c r="T383" s="28"/>
      <c r="U383" s="29"/>
    </row>
    <row r="384" spans="1:21" ht="15.75" thickBot="1">
      <c r="A384" s="12"/>
      <c r="B384" s="26"/>
      <c r="C384" s="33"/>
      <c r="D384" s="33"/>
      <c r="E384" s="34"/>
      <c r="F384" s="29"/>
      <c r="G384" s="37"/>
      <c r="H384" s="37"/>
      <c r="I384" s="34"/>
      <c r="J384" s="29"/>
      <c r="K384" s="37"/>
      <c r="L384" s="37"/>
      <c r="M384" s="34"/>
      <c r="N384" s="29"/>
      <c r="O384" s="37"/>
      <c r="P384" s="37"/>
      <c r="Q384" s="34"/>
      <c r="R384" s="29"/>
      <c r="S384" s="33"/>
      <c r="T384" s="33"/>
      <c r="U384" s="34"/>
    </row>
    <row r="385" spans="1:21">
      <c r="A385" s="12"/>
      <c r="B385" s="30" t="s">
        <v>607</v>
      </c>
      <c r="C385" s="36">
        <v>3228</v>
      </c>
      <c r="D385" s="36"/>
      <c r="E385" s="25"/>
      <c r="F385" s="32"/>
      <c r="G385" s="83" t="s">
        <v>249</v>
      </c>
      <c r="H385" s="83"/>
      <c r="I385" s="25"/>
      <c r="J385" s="32"/>
      <c r="K385" s="83" t="s">
        <v>249</v>
      </c>
      <c r="L385" s="83"/>
      <c r="M385" s="25"/>
      <c r="N385" s="32"/>
      <c r="O385" s="83" t="s">
        <v>249</v>
      </c>
      <c r="P385" s="83"/>
      <c r="Q385" s="25"/>
      <c r="R385" s="32"/>
      <c r="S385" s="36">
        <v>3228</v>
      </c>
      <c r="T385" s="36"/>
      <c r="U385" s="25"/>
    </row>
    <row r="386" spans="1:21">
      <c r="A386" s="12"/>
      <c r="B386" s="30"/>
      <c r="C386" s="31"/>
      <c r="D386" s="31"/>
      <c r="E386" s="32"/>
      <c r="F386" s="32"/>
      <c r="G386" s="84"/>
      <c r="H386" s="84"/>
      <c r="I386" s="39"/>
      <c r="J386" s="32"/>
      <c r="K386" s="84"/>
      <c r="L386" s="84"/>
      <c r="M386" s="39"/>
      <c r="N386" s="32"/>
      <c r="O386" s="84"/>
      <c r="P386" s="84"/>
      <c r="Q386" s="39"/>
      <c r="R386" s="32"/>
      <c r="S386" s="38"/>
      <c r="T386" s="38"/>
      <c r="U386" s="39"/>
    </row>
    <row r="387" spans="1:21">
      <c r="A387" s="12"/>
      <c r="B387" s="14"/>
      <c r="C387" s="29"/>
      <c r="D387" s="29"/>
      <c r="E387" s="29"/>
      <c r="F387" s="14"/>
      <c r="G387" s="29"/>
      <c r="H387" s="29"/>
      <c r="I387" s="29"/>
      <c r="J387" s="14"/>
      <c r="K387" s="29"/>
      <c r="L387" s="29"/>
      <c r="M387" s="29"/>
      <c r="N387" s="14"/>
      <c r="O387" s="29"/>
      <c r="P387" s="29"/>
      <c r="Q387" s="29"/>
      <c r="R387" s="14"/>
      <c r="S387" s="29"/>
      <c r="T387" s="29"/>
      <c r="U387" s="29"/>
    </row>
    <row r="388" spans="1:21">
      <c r="A388" s="12"/>
      <c r="B388" s="30" t="s">
        <v>608</v>
      </c>
      <c r="C388" s="76" t="s">
        <v>249</v>
      </c>
      <c r="D388" s="76"/>
      <c r="E388" s="32"/>
      <c r="F388" s="32"/>
      <c r="G388" s="76" t="s">
        <v>249</v>
      </c>
      <c r="H388" s="76"/>
      <c r="I388" s="32"/>
      <c r="J388" s="32"/>
      <c r="K388" s="76" t="s">
        <v>609</v>
      </c>
      <c r="L388" s="76"/>
      <c r="M388" s="35" t="s">
        <v>233</v>
      </c>
      <c r="N388" s="32"/>
      <c r="O388" s="76" t="s">
        <v>249</v>
      </c>
      <c r="P388" s="76"/>
      <c r="Q388" s="32"/>
      <c r="R388" s="32"/>
      <c r="S388" s="76" t="s">
        <v>609</v>
      </c>
      <c r="T388" s="76"/>
      <c r="U388" s="35" t="s">
        <v>233</v>
      </c>
    </row>
    <row r="389" spans="1:21">
      <c r="A389" s="12"/>
      <c r="B389" s="30"/>
      <c r="C389" s="76"/>
      <c r="D389" s="76"/>
      <c r="E389" s="32"/>
      <c r="F389" s="32"/>
      <c r="G389" s="76"/>
      <c r="H389" s="76"/>
      <c r="I389" s="32"/>
      <c r="J389" s="32"/>
      <c r="K389" s="76"/>
      <c r="L389" s="76"/>
      <c r="M389" s="35"/>
      <c r="N389" s="32"/>
      <c r="O389" s="76"/>
      <c r="P389" s="76"/>
      <c r="Q389" s="32"/>
      <c r="R389" s="32"/>
      <c r="S389" s="76"/>
      <c r="T389" s="76"/>
      <c r="U389" s="35"/>
    </row>
    <row r="390" spans="1:21" ht="15.75" thickBot="1">
      <c r="A390" s="12"/>
      <c r="B390" s="14"/>
      <c r="C390" s="34"/>
      <c r="D390" s="34"/>
      <c r="E390" s="34"/>
      <c r="F390" s="14"/>
      <c r="G390" s="34"/>
      <c r="H390" s="34"/>
      <c r="I390" s="34"/>
      <c r="J390" s="14"/>
      <c r="K390" s="34"/>
      <c r="L390" s="34"/>
      <c r="M390" s="34"/>
      <c r="N390" s="14"/>
      <c r="O390" s="34"/>
      <c r="P390" s="34"/>
      <c r="Q390" s="34"/>
      <c r="R390" s="14"/>
      <c r="S390" s="34"/>
      <c r="T390" s="34"/>
      <c r="U390" s="34"/>
    </row>
    <row r="391" spans="1:21">
      <c r="A391" s="12"/>
      <c r="B391" s="30" t="s">
        <v>122</v>
      </c>
      <c r="C391" s="36">
        <v>3228</v>
      </c>
      <c r="D391" s="36"/>
      <c r="E391" s="25"/>
      <c r="F391" s="32"/>
      <c r="G391" s="83" t="s">
        <v>601</v>
      </c>
      <c r="H391" s="83"/>
      <c r="I391" s="64" t="s">
        <v>233</v>
      </c>
      <c r="J391" s="32"/>
      <c r="K391" s="83" t="s">
        <v>610</v>
      </c>
      <c r="L391" s="83"/>
      <c r="M391" s="64" t="s">
        <v>233</v>
      </c>
      <c r="N391" s="32"/>
      <c r="O391" s="83" t="s">
        <v>249</v>
      </c>
      <c r="P391" s="83"/>
      <c r="Q391" s="25"/>
      <c r="R391" s="32"/>
      <c r="S391" s="83" t="s">
        <v>611</v>
      </c>
      <c r="T391" s="83"/>
      <c r="U391" s="64" t="s">
        <v>233</v>
      </c>
    </row>
    <row r="392" spans="1:21" ht="15.75" thickBot="1">
      <c r="A392" s="12"/>
      <c r="B392" s="30"/>
      <c r="C392" s="41"/>
      <c r="D392" s="41"/>
      <c r="E392" s="42"/>
      <c r="F392" s="32"/>
      <c r="G392" s="67"/>
      <c r="H392" s="67"/>
      <c r="I392" s="77"/>
      <c r="J392" s="32"/>
      <c r="K392" s="67"/>
      <c r="L392" s="67"/>
      <c r="M392" s="77"/>
      <c r="N392" s="32"/>
      <c r="O392" s="67"/>
      <c r="P392" s="67"/>
      <c r="Q392" s="42"/>
      <c r="R392" s="32"/>
      <c r="S392" s="67"/>
      <c r="T392" s="67"/>
      <c r="U392" s="77"/>
    </row>
    <row r="393" spans="1:21">
      <c r="A393" s="12"/>
      <c r="B393" s="26" t="s">
        <v>105</v>
      </c>
      <c r="C393" s="43">
        <v>34721</v>
      </c>
      <c r="D393" s="43"/>
      <c r="E393" s="44"/>
      <c r="F393" s="29"/>
      <c r="G393" s="43">
        <v>48199</v>
      </c>
      <c r="H393" s="43"/>
      <c r="I393" s="44"/>
      <c r="J393" s="29"/>
      <c r="K393" s="43">
        <v>50481</v>
      </c>
      <c r="L393" s="43"/>
      <c r="M393" s="44"/>
      <c r="N393" s="29"/>
      <c r="O393" s="78" t="s">
        <v>572</v>
      </c>
      <c r="P393" s="78"/>
      <c r="Q393" s="46" t="s">
        <v>233</v>
      </c>
      <c r="R393" s="29"/>
      <c r="S393" s="43">
        <v>31990</v>
      </c>
      <c r="T393" s="43"/>
      <c r="U393" s="44"/>
    </row>
    <row r="394" spans="1:21">
      <c r="A394" s="12"/>
      <c r="B394" s="26"/>
      <c r="C394" s="28"/>
      <c r="D394" s="28"/>
      <c r="E394" s="29"/>
      <c r="F394" s="29"/>
      <c r="G394" s="28"/>
      <c r="H394" s="28"/>
      <c r="I394" s="29"/>
      <c r="J394" s="29"/>
      <c r="K394" s="28"/>
      <c r="L394" s="28"/>
      <c r="M394" s="29"/>
      <c r="N394" s="29"/>
      <c r="O394" s="45"/>
      <c r="P394" s="45"/>
      <c r="Q394" s="27"/>
      <c r="R394" s="29"/>
      <c r="S394" s="28"/>
      <c r="T394" s="28"/>
      <c r="U394" s="29"/>
    </row>
    <row r="395" spans="1:21">
      <c r="A395" s="12"/>
      <c r="B395" s="30" t="s">
        <v>106</v>
      </c>
      <c r="C395" s="76" t="s">
        <v>249</v>
      </c>
      <c r="D395" s="76"/>
      <c r="E395" s="32"/>
      <c r="F395" s="32"/>
      <c r="G395" s="76" t="s">
        <v>249</v>
      </c>
      <c r="H395" s="76"/>
      <c r="I395" s="32"/>
      <c r="J395" s="32"/>
      <c r="K395" s="76" t="s">
        <v>612</v>
      </c>
      <c r="L395" s="76"/>
      <c r="M395" s="35" t="s">
        <v>233</v>
      </c>
      <c r="N395" s="32"/>
      <c r="O395" s="76" t="s">
        <v>249</v>
      </c>
      <c r="P395" s="76"/>
      <c r="Q395" s="32"/>
      <c r="R395" s="32"/>
      <c r="S395" s="76" t="s">
        <v>612</v>
      </c>
      <c r="T395" s="76"/>
      <c r="U395" s="35" t="s">
        <v>233</v>
      </c>
    </row>
    <row r="396" spans="1:21" ht="15.75" thickBot="1">
      <c r="A396" s="12"/>
      <c r="B396" s="30"/>
      <c r="C396" s="67"/>
      <c r="D396" s="67"/>
      <c r="E396" s="42"/>
      <c r="F396" s="32"/>
      <c r="G396" s="67"/>
      <c r="H396" s="67"/>
      <c r="I396" s="42"/>
      <c r="J396" s="32"/>
      <c r="K396" s="67"/>
      <c r="L396" s="67"/>
      <c r="M396" s="77"/>
      <c r="N396" s="32"/>
      <c r="O396" s="67"/>
      <c r="P396" s="67"/>
      <c r="Q396" s="42"/>
      <c r="R396" s="32"/>
      <c r="S396" s="67"/>
      <c r="T396" s="67"/>
      <c r="U396" s="77"/>
    </row>
    <row r="397" spans="1:21">
      <c r="A397" s="12"/>
      <c r="B397" s="26" t="s">
        <v>613</v>
      </c>
      <c r="C397" s="46" t="s">
        <v>227</v>
      </c>
      <c r="D397" s="43">
        <v>34721</v>
      </c>
      <c r="E397" s="44"/>
      <c r="F397" s="29"/>
      <c r="G397" s="46" t="s">
        <v>227</v>
      </c>
      <c r="H397" s="43">
        <v>48199</v>
      </c>
      <c r="I397" s="44"/>
      <c r="J397" s="29"/>
      <c r="K397" s="46" t="s">
        <v>227</v>
      </c>
      <c r="L397" s="43">
        <v>49548</v>
      </c>
      <c r="M397" s="44"/>
      <c r="N397" s="29"/>
      <c r="O397" s="46" t="s">
        <v>227</v>
      </c>
      <c r="P397" s="78" t="s">
        <v>572</v>
      </c>
      <c r="Q397" s="46" t="s">
        <v>233</v>
      </c>
      <c r="R397" s="29"/>
      <c r="S397" s="46" t="s">
        <v>227</v>
      </c>
      <c r="T397" s="43">
        <v>31057</v>
      </c>
      <c r="U397" s="44"/>
    </row>
    <row r="398" spans="1:21" ht="15.75" thickBot="1">
      <c r="A398" s="12"/>
      <c r="B398" s="26"/>
      <c r="C398" s="47"/>
      <c r="D398" s="48"/>
      <c r="E398" s="49"/>
      <c r="F398" s="29"/>
      <c r="G398" s="47"/>
      <c r="H398" s="48"/>
      <c r="I398" s="49"/>
      <c r="J398" s="29"/>
      <c r="K398" s="47"/>
      <c r="L398" s="48"/>
      <c r="M398" s="49"/>
      <c r="N398" s="29"/>
      <c r="O398" s="47"/>
      <c r="P398" s="79"/>
      <c r="Q398" s="47"/>
      <c r="R398" s="29"/>
      <c r="S398" s="47"/>
      <c r="T398" s="48"/>
      <c r="U398" s="49"/>
    </row>
    <row r="399" spans="1:21" ht="15.75" thickTop="1">
      <c r="A399" s="12"/>
      <c r="B399" s="11"/>
      <c r="C399" s="11"/>
      <c r="D399" s="11"/>
      <c r="E399" s="11"/>
      <c r="F399" s="11"/>
      <c r="G399" s="11"/>
      <c r="H399" s="11"/>
      <c r="I399" s="11"/>
      <c r="J399" s="11"/>
      <c r="K399" s="11"/>
      <c r="L399" s="11"/>
      <c r="M399" s="11"/>
      <c r="N399" s="11"/>
      <c r="O399" s="11"/>
      <c r="P399" s="11"/>
      <c r="Q399" s="11"/>
      <c r="R399" s="11"/>
      <c r="S399" s="11"/>
      <c r="T399" s="11"/>
      <c r="U399" s="11"/>
    </row>
    <row r="400" spans="1:21">
      <c r="A400" s="12"/>
      <c r="B400" s="11"/>
      <c r="C400" s="11"/>
      <c r="D400" s="11"/>
      <c r="E400" s="11"/>
      <c r="F400" s="11"/>
      <c r="G400" s="11"/>
      <c r="H400" s="11"/>
      <c r="I400" s="11"/>
      <c r="J400" s="11"/>
      <c r="K400" s="11"/>
      <c r="L400" s="11"/>
      <c r="M400" s="11"/>
      <c r="N400" s="11"/>
      <c r="O400" s="11"/>
      <c r="P400" s="11"/>
      <c r="Q400" s="11"/>
      <c r="R400" s="11"/>
      <c r="S400" s="11"/>
      <c r="T400" s="11"/>
      <c r="U400" s="11"/>
    </row>
    <row r="401" spans="1:21">
      <c r="A401" s="12"/>
      <c r="B401" s="202" t="s">
        <v>593</v>
      </c>
      <c r="C401" s="202"/>
      <c r="D401" s="202"/>
      <c r="E401" s="202"/>
      <c r="F401" s="202"/>
      <c r="G401" s="202"/>
      <c r="H401" s="202"/>
      <c r="I401" s="202"/>
      <c r="J401" s="202"/>
      <c r="K401" s="202"/>
      <c r="L401" s="202"/>
      <c r="M401" s="202"/>
      <c r="N401" s="202"/>
      <c r="O401" s="202"/>
      <c r="P401" s="202"/>
      <c r="Q401" s="202"/>
      <c r="R401" s="202"/>
      <c r="S401" s="202"/>
      <c r="T401" s="202"/>
      <c r="U401" s="202"/>
    </row>
    <row r="402" spans="1:21">
      <c r="A402" s="12"/>
      <c r="B402" s="202" t="s">
        <v>575</v>
      </c>
      <c r="C402" s="202"/>
      <c r="D402" s="202"/>
      <c r="E402" s="202"/>
      <c r="F402" s="202"/>
      <c r="G402" s="202"/>
      <c r="H402" s="202"/>
      <c r="I402" s="202"/>
      <c r="J402" s="202"/>
      <c r="K402" s="202"/>
      <c r="L402" s="202"/>
      <c r="M402" s="202"/>
      <c r="N402" s="202"/>
      <c r="O402" s="202"/>
      <c r="P402" s="202"/>
      <c r="Q402" s="202"/>
      <c r="R402" s="202"/>
      <c r="S402" s="202"/>
      <c r="T402" s="202"/>
      <c r="U402" s="202"/>
    </row>
    <row r="403" spans="1:21">
      <c r="A403" s="12"/>
      <c r="B403" s="203" t="s">
        <v>541</v>
      </c>
      <c r="C403" s="203"/>
      <c r="D403" s="203"/>
      <c r="E403" s="203"/>
      <c r="F403" s="203"/>
      <c r="G403" s="203"/>
      <c r="H403" s="203"/>
      <c r="I403" s="203"/>
      <c r="J403" s="203"/>
      <c r="K403" s="203"/>
      <c r="L403" s="203"/>
      <c r="M403" s="203"/>
      <c r="N403" s="203"/>
      <c r="O403" s="203"/>
      <c r="P403" s="203"/>
      <c r="Q403" s="203"/>
      <c r="R403" s="203"/>
      <c r="S403" s="203"/>
      <c r="T403" s="203"/>
      <c r="U403" s="203"/>
    </row>
    <row r="404" spans="1:21">
      <c r="A404" s="12"/>
      <c r="B404" s="203" t="s">
        <v>542</v>
      </c>
      <c r="C404" s="203"/>
      <c r="D404" s="203"/>
      <c r="E404" s="203"/>
      <c r="F404" s="203"/>
      <c r="G404" s="203"/>
      <c r="H404" s="203"/>
      <c r="I404" s="203"/>
      <c r="J404" s="203"/>
      <c r="K404" s="203"/>
      <c r="L404" s="203"/>
      <c r="M404" s="203"/>
      <c r="N404" s="203"/>
      <c r="O404" s="203"/>
      <c r="P404" s="203"/>
      <c r="Q404" s="203"/>
      <c r="R404" s="203"/>
      <c r="S404" s="203"/>
      <c r="T404" s="203"/>
      <c r="U404" s="203"/>
    </row>
    <row r="405" spans="1:21">
      <c r="A405" s="12"/>
      <c r="B405" s="23"/>
      <c r="C405" s="23"/>
      <c r="D405" s="23"/>
      <c r="E405" s="23"/>
      <c r="F405" s="23"/>
      <c r="G405" s="23"/>
      <c r="H405" s="23"/>
      <c r="I405" s="23"/>
      <c r="J405" s="23"/>
      <c r="K405" s="23"/>
      <c r="L405" s="23"/>
      <c r="M405" s="23"/>
      <c r="N405" s="23"/>
      <c r="O405" s="23"/>
      <c r="P405" s="23"/>
      <c r="Q405" s="23"/>
      <c r="R405" s="23"/>
      <c r="S405" s="23"/>
      <c r="T405" s="23"/>
      <c r="U405" s="23"/>
    </row>
    <row r="406" spans="1:21">
      <c r="A406" s="12"/>
      <c r="B406" s="23"/>
      <c r="C406" s="23"/>
      <c r="D406" s="23"/>
      <c r="E406" s="23"/>
      <c r="F406" s="23"/>
      <c r="G406" s="23"/>
      <c r="H406" s="23"/>
      <c r="I406" s="23"/>
      <c r="J406" s="23"/>
      <c r="K406" s="23"/>
      <c r="L406" s="23"/>
      <c r="M406" s="23"/>
      <c r="N406" s="23"/>
      <c r="O406" s="23"/>
      <c r="P406" s="23"/>
      <c r="Q406" s="23"/>
      <c r="R406" s="23"/>
      <c r="S406" s="23"/>
      <c r="T406" s="23"/>
      <c r="U406" s="23"/>
    </row>
    <row r="407" spans="1:21">
      <c r="A407" s="12"/>
      <c r="B407" s="16"/>
      <c r="C407" s="16"/>
      <c r="D407" s="16"/>
      <c r="E407" s="16"/>
      <c r="F407" s="16"/>
      <c r="G407" s="16"/>
      <c r="H407" s="16"/>
      <c r="I407" s="16"/>
      <c r="J407" s="16"/>
      <c r="K407" s="16"/>
      <c r="L407" s="16"/>
      <c r="M407" s="16"/>
      <c r="N407" s="16"/>
      <c r="O407" s="16"/>
      <c r="P407" s="16"/>
      <c r="Q407" s="16"/>
      <c r="R407" s="16"/>
      <c r="S407" s="16"/>
      <c r="T407" s="16"/>
      <c r="U407" s="16"/>
    </row>
    <row r="408" spans="1:21">
      <c r="A408" s="12"/>
      <c r="B408" s="29"/>
      <c r="C408" s="73" t="s">
        <v>545</v>
      </c>
      <c r="D408" s="73"/>
      <c r="E408" s="73"/>
      <c r="F408" s="29"/>
      <c r="G408" s="73" t="s">
        <v>545</v>
      </c>
      <c r="H408" s="73"/>
      <c r="I408" s="73"/>
      <c r="J408" s="29"/>
      <c r="K408" s="73" t="s">
        <v>550</v>
      </c>
      <c r="L408" s="73"/>
      <c r="M408" s="73"/>
      <c r="N408" s="29"/>
      <c r="O408" s="73" t="s">
        <v>554</v>
      </c>
      <c r="P408" s="73"/>
      <c r="Q408" s="73"/>
      <c r="R408" s="29"/>
      <c r="S408" s="73" t="s">
        <v>299</v>
      </c>
      <c r="T408" s="73"/>
      <c r="U408" s="73"/>
    </row>
    <row r="409" spans="1:21">
      <c r="A409" s="12"/>
      <c r="B409" s="29"/>
      <c r="C409" s="73" t="s">
        <v>546</v>
      </c>
      <c r="D409" s="73"/>
      <c r="E409" s="73"/>
      <c r="F409" s="29"/>
      <c r="G409" s="73" t="s">
        <v>546</v>
      </c>
      <c r="H409" s="73"/>
      <c r="I409" s="73"/>
      <c r="J409" s="29"/>
      <c r="K409" s="73" t="s">
        <v>551</v>
      </c>
      <c r="L409" s="73"/>
      <c r="M409" s="73"/>
      <c r="N409" s="29"/>
      <c r="O409" s="73"/>
      <c r="P409" s="73"/>
      <c r="Q409" s="73"/>
      <c r="R409" s="29"/>
      <c r="S409" s="73"/>
      <c r="T409" s="73"/>
      <c r="U409" s="73"/>
    </row>
    <row r="410" spans="1:21">
      <c r="A410" s="12"/>
      <c r="B410" s="29"/>
      <c r="C410" s="73" t="s">
        <v>559</v>
      </c>
      <c r="D410" s="73"/>
      <c r="E410" s="73"/>
      <c r="F410" s="29"/>
      <c r="G410" s="73" t="s">
        <v>547</v>
      </c>
      <c r="H410" s="73"/>
      <c r="I410" s="73"/>
      <c r="J410" s="29"/>
      <c r="K410" s="73" t="s">
        <v>552</v>
      </c>
      <c r="L410" s="73"/>
      <c r="M410" s="73"/>
      <c r="N410" s="29"/>
      <c r="O410" s="73"/>
      <c r="P410" s="73"/>
      <c r="Q410" s="73"/>
      <c r="R410" s="29"/>
      <c r="S410" s="73"/>
      <c r="T410" s="73"/>
      <c r="U410" s="73"/>
    </row>
    <row r="411" spans="1:21">
      <c r="A411" s="12"/>
      <c r="B411" s="29"/>
      <c r="C411" s="73" t="s">
        <v>544</v>
      </c>
      <c r="D411" s="73"/>
      <c r="E411" s="73"/>
      <c r="F411" s="29"/>
      <c r="G411" s="73" t="s">
        <v>548</v>
      </c>
      <c r="H411" s="73"/>
      <c r="I411" s="73"/>
      <c r="J411" s="29"/>
      <c r="K411" s="73" t="s">
        <v>553</v>
      </c>
      <c r="L411" s="73"/>
      <c r="M411" s="73"/>
      <c r="N411" s="29"/>
      <c r="O411" s="73"/>
      <c r="P411" s="73"/>
      <c r="Q411" s="73"/>
      <c r="R411" s="29"/>
      <c r="S411" s="73"/>
      <c r="T411" s="73"/>
      <c r="U411" s="73"/>
    </row>
    <row r="412" spans="1:21" ht="15.75" thickBot="1">
      <c r="A412" s="12"/>
      <c r="B412" s="29"/>
      <c r="C412" s="82"/>
      <c r="D412" s="82"/>
      <c r="E412" s="82"/>
      <c r="F412" s="29"/>
      <c r="G412" s="74" t="s">
        <v>549</v>
      </c>
      <c r="H412" s="74"/>
      <c r="I412" s="74"/>
      <c r="J412" s="29"/>
      <c r="K412" s="82"/>
      <c r="L412" s="82"/>
      <c r="M412" s="82"/>
      <c r="N412" s="29"/>
      <c r="O412" s="74"/>
      <c r="P412" s="74"/>
      <c r="Q412" s="74"/>
      <c r="R412" s="29"/>
      <c r="S412" s="74"/>
      <c r="T412" s="74"/>
      <c r="U412" s="74"/>
    </row>
    <row r="413" spans="1:21">
      <c r="A413" s="12"/>
      <c r="B413" s="30" t="s">
        <v>82</v>
      </c>
      <c r="C413" s="64" t="s">
        <v>227</v>
      </c>
      <c r="D413" s="36">
        <v>17477</v>
      </c>
      <c r="E413" s="25"/>
      <c r="F413" s="32"/>
      <c r="G413" s="64" t="s">
        <v>227</v>
      </c>
      <c r="H413" s="36">
        <v>42115</v>
      </c>
      <c r="I413" s="25"/>
      <c r="J413" s="32"/>
      <c r="K413" s="64" t="s">
        <v>227</v>
      </c>
      <c r="L413" s="36">
        <v>42961</v>
      </c>
      <c r="M413" s="25"/>
      <c r="N413" s="32"/>
      <c r="O413" s="64" t="s">
        <v>227</v>
      </c>
      <c r="P413" s="83" t="s">
        <v>578</v>
      </c>
      <c r="Q413" s="64" t="s">
        <v>233</v>
      </c>
      <c r="R413" s="32"/>
      <c r="S413" s="64" t="s">
        <v>227</v>
      </c>
      <c r="T413" s="36">
        <v>18305</v>
      </c>
      <c r="U413" s="25"/>
    </row>
    <row r="414" spans="1:21">
      <c r="A414" s="12"/>
      <c r="B414" s="30"/>
      <c r="C414" s="65"/>
      <c r="D414" s="38"/>
      <c r="E414" s="39"/>
      <c r="F414" s="32"/>
      <c r="G414" s="65"/>
      <c r="H414" s="38"/>
      <c r="I414" s="39"/>
      <c r="J414" s="32"/>
      <c r="K414" s="65"/>
      <c r="L414" s="38"/>
      <c r="M414" s="39"/>
      <c r="N414" s="32"/>
      <c r="O414" s="65"/>
      <c r="P414" s="84"/>
      <c r="Q414" s="65"/>
      <c r="R414" s="32"/>
      <c r="S414" s="65"/>
      <c r="T414" s="38"/>
      <c r="U414" s="39"/>
    </row>
    <row r="415" spans="1:21">
      <c r="A415" s="12"/>
      <c r="B415" s="19" t="s">
        <v>594</v>
      </c>
      <c r="C415" s="29"/>
      <c r="D415" s="29"/>
      <c r="E415" s="29"/>
      <c r="F415" s="14"/>
      <c r="G415" s="29"/>
      <c r="H415" s="29"/>
      <c r="I415" s="29"/>
      <c r="J415" s="14"/>
      <c r="K415" s="29"/>
      <c r="L415" s="29"/>
      <c r="M415" s="29"/>
      <c r="N415" s="14"/>
      <c r="O415" s="29"/>
      <c r="P415" s="29"/>
      <c r="Q415" s="29"/>
      <c r="R415" s="14"/>
      <c r="S415" s="29"/>
      <c r="T415" s="29"/>
      <c r="U415" s="29"/>
    </row>
    <row r="416" spans="1:21" ht="26.25">
      <c r="A416" s="12"/>
      <c r="B416" s="21" t="s">
        <v>95</v>
      </c>
      <c r="C416" s="32"/>
      <c r="D416" s="32"/>
      <c r="E416" s="32"/>
      <c r="F416" s="18"/>
      <c r="G416" s="32"/>
      <c r="H416" s="32"/>
      <c r="I416" s="32"/>
      <c r="J416" s="18"/>
      <c r="K416" s="32"/>
      <c r="L416" s="32"/>
      <c r="M416" s="32"/>
      <c r="N416" s="18"/>
      <c r="O416" s="32"/>
      <c r="P416" s="32"/>
      <c r="Q416" s="32"/>
      <c r="R416" s="18"/>
      <c r="S416" s="32"/>
      <c r="T416" s="32"/>
      <c r="U416" s="32"/>
    </row>
    <row r="417" spans="1:21">
      <c r="A417" s="12"/>
      <c r="B417" s="26" t="s">
        <v>595</v>
      </c>
      <c r="C417" s="45" t="s">
        <v>249</v>
      </c>
      <c r="D417" s="45"/>
      <c r="E417" s="29"/>
      <c r="F417" s="29"/>
      <c r="G417" s="45">
        <v>23</v>
      </c>
      <c r="H417" s="45"/>
      <c r="I417" s="29"/>
      <c r="J417" s="29"/>
      <c r="K417" s="45">
        <v>773</v>
      </c>
      <c r="L417" s="45"/>
      <c r="M417" s="29"/>
      <c r="N417" s="29"/>
      <c r="O417" s="45" t="s">
        <v>249</v>
      </c>
      <c r="P417" s="45"/>
      <c r="Q417" s="29"/>
      <c r="R417" s="29"/>
      <c r="S417" s="45">
        <v>796</v>
      </c>
      <c r="T417" s="45"/>
      <c r="U417" s="29"/>
    </row>
    <row r="418" spans="1:21">
      <c r="A418" s="12"/>
      <c r="B418" s="26"/>
      <c r="C418" s="45"/>
      <c r="D418" s="45"/>
      <c r="E418" s="29"/>
      <c r="F418" s="29"/>
      <c r="G418" s="45"/>
      <c r="H418" s="45"/>
      <c r="I418" s="29"/>
      <c r="J418" s="29"/>
      <c r="K418" s="45"/>
      <c r="L418" s="45"/>
      <c r="M418" s="29"/>
      <c r="N418" s="29"/>
      <c r="O418" s="45"/>
      <c r="P418" s="45"/>
      <c r="Q418" s="29"/>
      <c r="R418" s="29"/>
      <c r="S418" s="45"/>
      <c r="T418" s="45"/>
      <c r="U418" s="29"/>
    </row>
    <row r="419" spans="1:21">
      <c r="A419" s="12"/>
      <c r="B419" s="30" t="s">
        <v>614</v>
      </c>
      <c r="C419" s="76" t="s">
        <v>249</v>
      </c>
      <c r="D419" s="76"/>
      <c r="E419" s="32"/>
      <c r="F419" s="32"/>
      <c r="G419" s="76" t="s">
        <v>615</v>
      </c>
      <c r="H419" s="76"/>
      <c r="I419" s="35" t="s">
        <v>233</v>
      </c>
      <c r="J419" s="32"/>
      <c r="K419" s="76" t="s">
        <v>616</v>
      </c>
      <c r="L419" s="76"/>
      <c r="M419" s="35" t="s">
        <v>233</v>
      </c>
      <c r="N419" s="32"/>
      <c r="O419" s="76" t="s">
        <v>249</v>
      </c>
      <c r="P419" s="76"/>
      <c r="Q419" s="32"/>
      <c r="R419" s="32"/>
      <c r="S419" s="76" t="s">
        <v>617</v>
      </c>
      <c r="T419" s="76"/>
      <c r="U419" s="35" t="s">
        <v>233</v>
      </c>
    </row>
    <row r="420" spans="1:21" ht="15.75" thickBot="1">
      <c r="A420" s="12"/>
      <c r="B420" s="30"/>
      <c r="C420" s="67"/>
      <c r="D420" s="67"/>
      <c r="E420" s="42"/>
      <c r="F420" s="32"/>
      <c r="G420" s="67"/>
      <c r="H420" s="67"/>
      <c r="I420" s="77"/>
      <c r="J420" s="32"/>
      <c r="K420" s="67"/>
      <c r="L420" s="67"/>
      <c r="M420" s="77"/>
      <c r="N420" s="32"/>
      <c r="O420" s="67"/>
      <c r="P420" s="67"/>
      <c r="Q420" s="42"/>
      <c r="R420" s="32"/>
      <c r="S420" s="67"/>
      <c r="T420" s="67"/>
      <c r="U420" s="77"/>
    </row>
    <row r="421" spans="1:21">
      <c r="A421" s="12"/>
      <c r="B421" s="26" t="s">
        <v>98</v>
      </c>
      <c r="C421" s="78" t="s">
        <v>249</v>
      </c>
      <c r="D421" s="78"/>
      <c r="E421" s="44"/>
      <c r="F421" s="29"/>
      <c r="G421" s="78">
        <v>12</v>
      </c>
      <c r="H421" s="78"/>
      <c r="I421" s="44"/>
      <c r="J421" s="29"/>
      <c r="K421" s="78" t="s">
        <v>618</v>
      </c>
      <c r="L421" s="78"/>
      <c r="M421" s="46" t="s">
        <v>233</v>
      </c>
      <c r="N421" s="29"/>
      <c r="O421" s="78" t="s">
        <v>249</v>
      </c>
      <c r="P421" s="78"/>
      <c r="Q421" s="44"/>
      <c r="R421" s="29"/>
      <c r="S421" s="78" t="s">
        <v>619</v>
      </c>
      <c r="T421" s="78"/>
      <c r="U421" s="46" t="s">
        <v>233</v>
      </c>
    </row>
    <row r="422" spans="1:21">
      <c r="A422" s="12"/>
      <c r="B422" s="26"/>
      <c r="C422" s="45"/>
      <c r="D422" s="45"/>
      <c r="E422" s="29"/>
      <c r="F422" s="29"/>
      <c r="G422" s="189"/>
      <c r="H422" s="189"/>
      <c r="I422" s="118"/>
      <c r="J422" s="29"/>
      <c r="K422" s="189"/>
      <c r="L422" s="189"/>
      <c r="M422" s="190"/>
      <c r="N422" s="29"/>
      <c r="O422" s="189"/>
      <c r="P422" s="189"/>
      <c r="Q422" s="118"/>
      <c r="R422" s="29"/>
      <c r="S422" s="189"/>
      <c r="T422" s="189"/>
      <c r="U422" s="190"/>
    </row>
    <row r="423" spans="1:21">
      <c r="A423" s="12"/>
      <c r="B423" s="18"/>
      <c r="C423" s="32"/>
      <c r="D423" s="32"/>
      <c r="E423" s="32"/>
      <c r="F423" s="18"/>
      <c r="G423" s="32"/>
      <c r="H423" s="32"/>
      <c r="I423" s="32"/>
      <c r="J423" s="18"/>
      <c r="K423" s="32"/>
      <c r="L423" s="32"/>
      <c r="M423" s="32"/>
      <c r="N423" s="18"/>
      <c r="O423" s="32"/>
      <c r="P423" s="32"/>
      <c r="Q423" s="32"/>
      <c r="R423" s="18"/>
      <c r="S423" s="32"/>
      <c r="T423" s="32"/>
      <c r="U423" s="32"/>
    </row>
    <row r="424" spans="1:21" ht="26.25">
      <c r="A424" s="12"/>
      <c r="B424" s="19" t="s">
        <v>99</v>
      </c>
      <c r="C424" s="29"/>
      <c r="D424" s="29"/>
      <c r="E424" s="29"/>
      <c r="F424" s="14"/>
      <c r="G424" s="29"/>
      <c r="H424" s="29"/>
      <c r="I424" s="29"/>
      <c r="J424" s="14"/>
      <c r="K424" s="29"/>
      <c r="L424" s="29"/>
      <c r="M424" s="29"/>
      <c r="N424" s="14"/>
      <c r="O424" s="29"/>
      <c r="P424" s="29"/>
      <c r="Q424" s="29"/>
      <c r="R424" s="14"/>
      <c r="S424" s="29"/>
      <c r="T424" s="29"/>
      <c r="U424" s="29"/>
    </row>
    <row r="425" spans="1:21">
      <c r="A425" s="12"/>
      <c r="B425" s="30" t="s">
        <v>620</v>
      </c>
      <c r="C425" s="76" t="s">
        <v>621</v>
      </c>
      <c r="D425" s="76"/>
      <c r="E425" s="35" t="s">
        <v>233</v>
      </c>
      <c r="F425" s="32"/>
      <c r="G425" s="76" t="s">
        <v>249</v>
      </c>
      <c r="H425" s="76"/>
      <c r="I425" s="32"/>
      <c r="J425" s="32"/>
      <c r="K425" s="76" t="s">
        <v>249</v>
      </c>
      <c r="L425" s="76"/>
      <c r="M425" s="32"/>
      <c r="N425" s="32"/>
      <c r="O425" s="76" t="s">
        <v>249</v>
      </c>
      <c r="P425" s="76"/>
      <c r="Q425" s="32"/>
      <c r="R425" s="32"/>
      <c r="S425" s="76" t="s">
        <v>621</v>
      </c>
      <c r="T425" s="76"/>
      <c r="U425" s="35" t="s">
        <v>233</v>
      </c>
    </row>
    <row r="426" spans="1:21">
      <c r="A426" s="12"/>
      <c r="B426" s="30"/>
      <c r="C426" s="76"/>
      <c r="D426" s="76"/>
      <c r="E426" s="35"/>
      <c r="F426" s="32"/>
      <c r="G426" s="76"/>
      <c r="H426" s="76"/>
      <c r="I426" s="32"/>
      <c r="J426" s="32"/>
      <c r="K426" s="76"/>
      <c r="L426" s="76"/>
      <c r="M426" s="32"/>
      <c r="N426" s="32"/>
      <c r="O426" s="76"/>
      <c r="P426" s="76"/>
      <c r="Q426" s="32"/>
      <c r="R426" s="32"/>
      <c r="S426" s="76"/>
      <c r="T426" s="76"/>
      <c r="U426" s="35"/>
    </row>
    <row r="427" spans="1:21" ht="22.5" customHeight="1">
      <c r="A427" s="12"/>
      <c r="B427" s="26" t="s">
        <v>101</v>
      </c>
      <c r="C427" s="28">
        <v>5956</v>
      </c>
      <c r="D427" s="28"/>
      <c r="E427" s="29"/>
      <c r="F427" s="29"/>
      <c r="G427" s="45" t="s">
        <v>249</v>
      </c>
      <c r="H427" s="45"/>
      <c r="I427" s="29"/>
      <c r="J427" s="29"/>
      <c r="K427" s="45" t="s">
        <v>249</v>
      </c>
      <c r="L427" s="45"/>
      <c r="M427" s="29"/>
      <c r="N427" s="29"/>
      <c r="O427" s="45" t="s">
        <v>249</v>
      </c>
      <c r="P427" s="45"/>
      <c r="Q427" s="29"/>
      <c r="R427" s="29"/>
      <c r="S427" s="28">
        <v>5956</v>
      </c>
      <c r="T427" s="28"/>
      <c r="U427" s="29"/>
    </row>
    <row r="428" spans="1:21" ht="15.75" thickBot="1">
      <c r="A428" s="12"/>
      <c r="B428" s="26"/>
      <c r="C428" s="33"/>
      <c r="D428" s="33"/>
      <c r="E428" s="34"/>
      <c r="F428" s="29"/>
      <c r="G428" s="37"/>
      <c r="H428" s="37"/>
      <c r="I428" s="34"/>
      <c r="J428" s="29"/>
      <c r="K428" s="37"/>
      <c r="L428" s="37"/>
      <c r="M428" s="34"/>
      <c r="N428" s="29"/>
      <c r="O428" s="37"/>
      <c r="P428" s="37"/>
      <c r="Q428" s="34"/>
      <c r="R428" s="29"/>
      <c r="S428" s="33"/>
      <c r="T428" s="33"/>
      <c r="U428" s="34"/>
    </row>
    <row r="429" spans="1:21">
      <c r="A429" s="12"/>
      <c r="B429" s="30" t="s">
        <v>102</v>
      </c>
      <c r="C429" s="36">
        <v>3138</v>
      </c>
      <c r="D429" s="36"/>
      <c r="E429" s="25"/>
      <c r="F429" s="32"/>
      <c r="G429" s="83" t="s">
        <v>249</v>
      </c>
      <c r="H429" s="83"/>
      <c r="I429" s="25"/>
      <c r="J429" s="32"/>
      <c r="K429" s="83" t="s">
        <v>249</v>
      </c>
      <c r="L429" s="83"/>
      <c r="M429" s="25"/>
      <c r="N429" s="32"/>
      <c r="O429" s="83" t="s">
        <v>249</v>
      </c>
      <c r="P429" s="83"/>
      <c r="Q429" s="25"/>
      <c r="R429" s="32"/>
      <c r="S429" s="36">
        <v>3138</v>
      </c>
      <c r="T429" s="36"/>
      <c r="U429" s="25"/>
    </row>
    <row r="430" spans="1:21">
      <c r="A430" s="12"/>
      <c r="B430" s="30"/>
      <c r="C430" s="31"/>
      <c r="D430" s="31"/>
      <c r="E430" s="32"/>
      <c r="F430" s="32"/>
      <c r="G430" s="84"/>
      <c r="H430" s="84"/>
      <c r="I430" s="39"/>
      <c r="J430" s="32"/>
      <c r="K430" s="84"/>
      <c r="L430" s="84"/>
      <c r="M430" s="39"/>
      <c r="N430" s="32"/>
      <c r="O430" s="84"/>
      <c r="P430" s="84"/>
      <c r="Q430" s="39"/>
      <c r="R430" s="32"/>
      <c r="S430" s="38"/>
      <c r="T430" s="38"/>
      <c r="U430" s="39"/>
    </row>
    <row r="431" spans="1:21">
      <c r="A431" s="12"/>
      <c r="B431" s="14"/>
      <c r="C431" s="29"/>
      <c r="D431" s="29"/>
      <c r="E431" s="29"/>
      <c r="F431" s="14"/>
      <c r="G431" s="29"/>
      <c r="H431" s="29"/>
      <c r="I431" s="29"/>
      <c r="J431" s="14"/>
      <c r="K431" s="29"/>
      <c r="L431" s="29"/>
      <c r="M431" s="29"/>
      <c r="N431" s="14"/>
      <c r="O431" s="29"/>
      <c r="P431" s="29"/>
      <c r="Q431" s="29"/>
      <c r="R431" s="14"/>
      <c r="S431" s="29"/>
      <c r="T431" s="29"/>
      <c r="U431" s="29"/>
    </row>
    <row r="432" spans="1:21">
      <c r="A432" s="12"/>
      <c r="B432" s="30" t="s">
        <v>608</v>
      </c>
      <c r="C432" s="76" t="s">
        <v>249</v>
      </c>
      <c r="D432" s="76"/>
      <c r="E432" s="32"/>
      <c r="F432" s="32"/>
      <c r="G432" s="76" t="s">
        <v>249</v>
      </c>
      <c r="H432" s="76"/>
      <c r="I432" s="32"/>
      <c r="J432" s="32"/>
      <c r="K432" s="31">
        <v>15104</v>
      </c>
      <c r="L432" s="31"/>
      <c r="M432" s="32"/>
      <c r="N432" s="32"/>
      <c r="O432" s="76" t="s">
        <v>249</v>
      </c>
      <c r="P432" s="76"/>
      <c r="Q432" s="32"/>
      <c r="R432" s="32"/>
      <c r="S432" s="31">
        <v>15104</v>
      </c>
      <c r="T432" s="31"/>
      <c r="U432" s="32"/>
    </row>
    <row r="433" spans="1:21">
      <c r="A433" s="12"/>
      <c r="B433" s="30"/>
      <c r="C433" s="76"/>
      <c r="D433" s="76"/>
      <c r="E433" s="32"/>
      <c r="F433" s="32"/>
      <c r="G433" s="76"/>
      <c r="H433" s="76"/>
      <c r="I433" s="32"/>
      <c r="J433" s="32"/>
      <c r="K433" s="31"/>
      <c r="L433" s="31"/>
      <c r="M433" s="32"/>
      <c r="N433" s="32"/>
      <c r="O433" s="76"/>
      <c r="P433" s="76"/>
      <c r="Q433" s="32"/>
      <c r="R433" s="32"/>
      <c r="S433" s="31"/>
      <c r="T433" s="31"/>
      <c r="U433" s="32"/>
    </row>
    <row r="434" spans="1:21" ht="15.75" thickBot="1">
      <c r="A434" s="12"/>
      <c r="B434" s="14"/>
      <c r="C434" s="34"/>
      <c r="D434" s="34"/>
      <c r="E434" s="34"/>
      <c r="F434" s="14"/>
      <c r="G434" s="34"/>
      <c r="H434" s="34"/>
      <c r="I434" s="34"/>
      <c r="J434" s="14"/>
      <c r="K434" s="34"/>
      <c r="L434" s="34"/>
      <c r="M434" s="34"/>
      <c r="N434" s="14"/>
      <c r="O434" s="34"/>
      <c r="P434" s="34"/>
      <c r="Q434" s="34"/>
      <c r="R434" s="14"/>
      <c r="S434" s="34"/>
      <c r="T434" s="34"/>
      <c r="U434" s="34"/>
    </row>
    <row r="435" spans="1:21">
      <c r="A435" s="12"/>
      <c r="B435" s="30" t="s">
        <v>622</v>
      </c>
      <c r="C435" s="36">
        <v>3138</v>
      </c>
      <c r="D435" s="36"/>
      <c r="E435" s="25"/>
      <c r="F435" s="32"/>
      <c r="G435" s="83">
        <v>12</v>
      </c>
      <c r="H435" s="83"/>
      <c r="I435" s="25"/>
      <c r="J435" s="32"/>
      <c r="K435" s="36">
        <v>14467</v>
      </c>
      <c r="L435" s="36"/>
      <c r="M435" s="25"/>
      <c r="N435" s="32"/>
      <c r="O435" s="83" t="s">
        <v>249</v>
      </c>
      <c r="P435" s="83"/>
      <c r="Q435" s="25"/>
      <c r="R435" s="32"/>
      <c r="S435" s="36">
        <v>17617</v>
      </c>
      <c r="T435" s="36"/>
      <c r="U435" s="25"/>
    </row>
    <row r="436" spans="1:21" ht="15.75" thickBot="1">
      <c r="A436" s="12"/>
      <c r="B436" s="30"/>
      <c r="C436" s="41"/>
      <c r="D436" s="41"/>
      <c r="E436" s="42"/>
      <c r="F436" s="32"/>
      <c r="G436" s="67"/>
      <c r="H436" s="67"/>
      <c r="I436" s="42"/>
      <c r="J436" s="32"/>
      <c r="K436" s="41"/>
      <c r="L436" s="41"/>
      <c r="M436" s="42"/>
      <c r="N436" s="32"/>
      <c r="O436" s="67"/>
      <c r="P436" s="67"/>
      <c r="Q436" s="42"/>
      <c r="R436" s="32"/>
      <c r="S436" s="41"/>
      <c r="T436" s="41"/>
      <c r="U436" s="42"/>
    </row>
    <row r="437" spans="1:21">
      <c r="A437" s="12"/>
      <c r="B437" s="26" t="s">
        <v>105</v>
      </c>
      <c r="C437" s="43">
        <v>20615</v>
      </c>
      <c r="D437" s="43"/>
      <c r="E437" s="44"/>
      <c r="F437" s="29"/>
      <c r="G437" s="43">
        <v>42127</v>
      </c>
      <c r="H437" s="43"/>
      <c r="I437" s="44"/>
      <c r="J437" s="29"/>
      <c r="K437" s="43">
        <v>57428</v>
      </c>
      <c r="L437" s="43"/>
      <c r="M437" s="44"/>
      <c r="N437" s="29"/>
      <c r="O437" s="78" t="s">
        <v>578</v>
      </c>
      <c r="P437" s="78"/>
      <c r="Q437" s="46" t="s">
        <v>233</v>
      </c>
      <c r="R437" s="29"/>
      <c r="S437" s="43">
        <v>35922</v>
      </c>
      <c r="T437" s="43"/>
      <c r="U437" s="44"/>
    </row>
    <row r="438" spans="1:21">
      <c r="A438" s="12"/>
      <c r="B438" s="26"/>
      <c r="C438" s="28"/>
      <c r="D438" s="28"/>
      <c r="E438" s="29"/>
      <c r="F438" s="29"/>
      <c r="G438" s="183"/>
      <c r="H438" s="183"/>
      <c r="I438" s="118"/>
      <c r="J438" s="29"/>
      <c r="K438" s="183"/>
      <c r="L438" s="183"/>
      <c r="M438" s="118"/>
      <c r="N438" s="29"/>
      <c r="O438" s="189"/>
      <c r="P438" s="189"/>
      <c r="Q438" s="190"/>
      <c r="R438" s="29"/>
      <c r="S438" s="183"/>
      <c r="T438" s="183"/>
      <c r="U438" s="118"/>
    </row>
    <row r="439" spans="1:21">
      <c r="A439" s="12"/>
      <c r="B439" s="30" t="s">
        <v>106</v>
      </c>
      <c r="C439" s="76" t="s">
        <v>249</v>
      </c>
      <c r="D439" s="76"/>
      <c r="E439" s="32"/>
      <c r="F439" s="32"/>
      <c r="G439" s="76" t="s">
        <v>249</v>
      </c>
      <c r="H439" s="76"/>
      <c r="I439" s="32"/>
      <c r="J439" s="32"/>
      <c r="K439" s="76" t="s">
        <v>623</v>
      </c>
      <c r="L439" s="76"/>
      <c r="M439" s="35" t="s">
        <v>233</v>
      </c>
      <c r="N439" s="32"/>
      <c r="O439" s="76" t="s">
        <v>249</v>
      </c>
      <c r="P439" s="76"/>
      <c r="Q439" s="32"/>
      <c r="R439" s="32"/>
      <c r="S439" s="76" t="s">
        <v>623</v>
      </c>
      <c r="T439" s="76"/>
      <c r="U439" s="35" t="s">
        <v>233</v>
      </c>
    </row>
    <row r="440" spans="1:21" ht="15.75" thickBot="1">
      <c r="A440" s="12"/>
      <c r="B440" s="30"/>
      <c r="C440" s="67"/>
      <c r="D440" s="67"/>
      <c r="E440" s="42"/>
      <c r="F440" s="32"/>
      <c r="G440" s="67"/>
      <c r="H440" s="67"/>
      <c r="I440" s="42"/>
      <c r="J440" s="32"/>
      <c r="K440" s="67"/>
      <c r="L440" s="67"/>
      <c r="M440" s="77"/>
      <c r="N440" s="32"/>
      <c r="O440" s="67"/>
      <c r="P440" s="67"/>
      <c r="Q440" s="42"/>
      <c r="R440" s="32"/>
      <c r="S440" s="67"/>
      <c r="T440" s="67"/>
      <c r="U440" s="77"/>
    </row>
    <row r="441" spans="1:21">
      <c r="A441" s="12"/>
      <c r="B441" s="26" t="s">
        <v>613</v>
      </c>
      <c r="C441" s="46" t="s">
        <v>227</v>
      </c>
      <c r="D441" s="43">
        <v>20615</v>
      </c>
      <c r="E441" s="44"/>
      <c r="F441" s="29"/>
      <c r="G441" s="46" t="s">
        <v>227</v>
      </c>
      <c r="H441" s="43">
        <v>42127</v>
      </c>
      <c r="I441" s="44"/>
      <c r="J441" s="29"/>
      <c r="K441" s="46" t="s">
        <v>227</v>
      </c>
      <c r="L441" s="43">
        <v>56623</v>
      </c>
      <c r="M441" s="44"/>
      <c r="N441" s="29"/>
      <c r="O441" s="46" t="s">
        <v>227</v>
      </c>
      <c r="P441" s="78" t="s">
        <v>578</v>
      </c>
      <c r="Q441" s="46" t="s">
        <v>233</v>
      </c>
      <c r="R441" s="29"/>
      <c r="S441" s="46" t="s">
        <v>227</v>
      </c>
      <c r="T441" s="43">
        <v>35117</v>
      </c>
      <c r="U441" s="44"/>
    </row>
    <row r="442" spans="1:21" ht="15.75" thickBot="1">
      <c r="A442" s="12"/>
      <c r="B442" s="26"/>
      <c r="C442" s="47"/>
      <c r="D442" s="48"/>
      <c r="E442" s="49"/>
      <c r="F442" s="29"/>
      <c r="G442" s="47"/>
      <c r="H442" s="48"/>
      <c r="I442" s="49"/>
      <c r="J442" s="29"/>
      <c r="K442" s="47"/>
      <c r="L442" s="48"/>
      <c r="M442" s="49"/>
      <c r="N442" s="29"/>
      <c r="O442" s="47"/>
      <c r="P442" s="79"/>
      <c r="Q442" s="47"/>
      <c r="R442" s="29"/>
      <c r="S442" s="47"/>
      <c r="T442" s="48"/>
      <c r="U442" s="49"/>
    </row>
    <row r="443" spans="1:21" ht="15.75" thickTop="1">
      <c r="A443" s="12"/>
      <c r="B443" s="11"/>
      <c r="C443" s="11"/>
      <c r="D443" s="11"/>
      <c r="E443" s="11"/>
      <c r="F443" s="11"/>
      <c r="G443" s="11"/>
      <c r="H443" s="11"/>
      <c r="I443" s="11"/>
      <c r="J443" s="11"/>
      <c r="K443" s="11"/>
      <c r="L443" s="11"/>
      <c r="M443" s="11"/>
      <c r="N443" s="11"/>
      <c r="O443" s="11"/>
      <c r="P443" s="11"/>
      <c r="Q443" s="11"/>
      <c r="R443" s="11"/>
      <c r="S443" s="11"/>
      <c r="T443" s="11"/>
      <c r="U443" s="11"/>
    </row>
    <row r="444" spans="1:21">
      <c r="A444" s="12"/>
      <c r="B444" s="11"/>
      <c r="C444" s="11"/>
      <c r="D444" s="11"/>
      <c r="E444" s="11"/>
      <c r="F444" s="11"/>
      <c r="G444" s="11"/>
      <c r="H444" s="11"/>
      <c r="I444" s="11"/>
      <c r="J444" s="11"/>
      <c r="K444" s="11"/>
      <c r="L444" s="11"/>
      <c r="M444" s="11"/>
      <c r="N444" s="11"/>
      <c r="O444" s="11"/>
      <c r="P444" s="11"/>
      <c r="Q444" s="11"/>
      <c r="R444" s="11"/>
      <c r="S444" s="11"/>
      <c r="T444" s="11"/>
      <c r="U444" s="11"/>
    </row>
    <row r="445" spans="1:21">
      <c r="A445" s="12"/>
      <c r="B445" s="11"/>
      <c r="C445" s="11"/>
      <c r="D445" s="11"/>
      <c r="E445" s="11"/>
      <c r="F445" s="11"/>
      <c r="G445" s="11"/>
      <c r="H445" s="11"/>
      <c r="I445" s="11"/>
      <c r="J445" s="11"/>
      <c r="K445" s="11"/>
      <c r="L445" s="11"/>
      <c r="M445" s="11"/>
      <c r="N445" s="11"/>
      <c r="O445" s="11"/>
      <c r="P445" s="11"/>
      <c r="Q445" s="11"/>
      <c r="R445" s="11"/>
      <c r="S445" s="11"/>
      <c r="T445" s="11"/>
      <c r="U445" s="11"/>
    </row>
    <row r="446" spans="1:21">
      <c r="A446" s="12"/>
      <c r="B446" s="202" t="s">
        <v>593</v>
      </c>
      <c r="C446" s="202"/>
      <c r="D446" s="202"/>
      <c r="E446" s="202"/>
      <c r="F446" s="202"/>
      <c r="G446" s="202"/>
      <c r="H446" s="202"/>
      <c r="I446" s="202"/>
      <c r="J446" s="202"/>
      <c r="K446" s="202"/>
      <c r="L446" s="202"/>
      <c r="M446" s="202"/>
      <c r="N446" s="202"/>
      <c r="O446" s="202"/>
      <c r="P446" s="202"/>
      <c r="Q446" s="202"/>
      <c r="R446" s="202"/>
      <c r="S446" s="202"/>
      <c r="T446" s="202"/>
      <c r="U446" s="202"/>
    </row>
    <row r="447" spans="1:21">
      <c r="A447" s="12"/>
      <c r="B447" s="202" t="s">
        <v>581</v>
      </c>
      <c r="C447" s="202"/>
      <c r="D447" s="202"/>
      <c r="E447" s="202"/>
      <c r="F447" s="202"/>
      <c r="G447" s="202"/>
      <c r="H447" s="202"/>
      <c r="I447" s="202"/>
      <c r="J447" s="202"/>
      <c r="K447" s="202"/>
      <c r="L447" s="202"/>
      <c r="M447" s="202"/>
      <c r="N447" s="202"/>
      <c r="O447" s="202"/>
      <c r="P447" s="202"/>
      <c r="Q447" s="202"/>
      <c r="R447" s="202"/>
      <c r="S447" s="202"/>
      <c r="T447" s="202"/>
      <c r="U447" s="202"/>
    </row>
    <row r="448" spans="1:21">
      <c r="A448" s="12"/>
      <c r="B448" s="203" t="s">
        <v>541</v>
      </c>
      <c r="C448" s="203"/>
      <c r="D448" s="203"/>
      <c r="E448" s="203"/>
      <c r="F448" s="203"/>
      <c r="G448" s="203"/>
      <c r="H448" s="203"/>
      <c r="I448" s="203"/>
      <c r="J448" s="203"/>
      <c r="K448" s="203"/>
      <c r="L448" s="203"/>
      <c r="M448" s="203"/>
      <c r="N448" s="203"/>
      <c r="O448" s="203"/>
      <c r="P448" s="203"/>
      <c r="Q448" s="203"/>
      <c r="R448" s="203"/>
      <c r="S448" s="203"/>
      <c r="T448" s="203"/>
      <c r="U448" s="203"/>
    </row>
    <row r="449" spans="1:21">
      <c r="A449" s="12"/>
      <c r="B449" s="203" t="s">
        <v>542</v>
      </c>
      <c r="C449" s="203"/>
      <c r="D449" s="203"/>
      <c r="E449" s="203"/>
      <c r="F449" s="203"/>
      <c r="G449" s="203"/>
      <c r="H449" s="203"/>
      <c r="I449" s="203"/>
      <c r="J449" s="203"/>
      <c r="K449" s="203"/>
      <c r="L449" s="203"/>
      <c r="M449" s="203"/>
      <c r="N449" s="203"/>
      <c r="O449" s="203"/>
      <c r="P449" s="203"/>
      <c r="Q449" s="203"/>
      <c r="R449" s="203"/>
      <c r="S449" s="203"/>
      <c r="T449" s="203"/>
      <c r="U449" s="203"/>
    </row>
    <row r="450" spans="1:21">
      <c r="A450" s="12"/>
      <c r="B450" s="23"/>
      <c r="C450" s="23"/>
      <c r="D450" s="23"/>
      <c r="E450" s="23"/>
      <c r="F450" s="23"/>
      <c r="G450" s="23"/>
      <c r="H450" s="23"/>
      <c r="I450" s="23"/>
      <c r="J450" s="23"/>
      <c r="K450" s="23"/>
      <c r="L450" s="23"/>
      <c r="M450" s="23"/>
      <c r="N450" s="23"/>
      <c r="O450" s="23"/>
      <c r="P450" s="23"/>
      <c r="Q450" s="23"/>
      <c r="R450" s="23"/>
      <c r="S450" s="23"/>
      <c r="T450" s="23"/>
      <c r="U450" s="23"/>
    </row>
    <row r="451" spans="1:21">
      <c r="A451" s="12"/>
      <c r="B451" s="23"/>
      <c r="C451" s="23"/>
      <c r="D451" s="23"/>
      <c r="E451" s="23"/>
      <c r="F451" s="23"/>
      <c r="G451" s="23"/>
      <c r="H451" s="23"/>
      <c r="I451" s="23"/>
      <c r="J451" s="23"/>
      <c r="K451" s="23"/>
      <c r="L451" s="23"/>
      <c r="M451" s="23"/>
      <c r="N451" s="23"/>
      <c r="O451" s="23"/>
      <c r="P451" s="23"/>
      <c r="Q451" s="23"/>
      <c r="R451" s="23"/>
      <c r="S451" s="23"/>
      <c r="T451" s="23"/>
      <c r="U451" s="23"/>
    </row>
    <row r="452" spans="1:21">
      <c r="A452" s="12"/>
      <c r="B452" s="16"/>
      <c r="C452" s="16"/>
      <c r="D452" s="16"/>
      <c r="E452" s="16"/>
      <c r="F452" s="16"/>
      <c r="G452" s="16"/>
      <c r="H452" s="16"/>
      <c r="I452" s="16"/>
      <c r="J452" s="16"/>
      <c r="K452" s="16"/>
      <c r="L452" s="16"/>
      <c r="M452" s="16"/>
      <c r="N452" s="16"/>
      <c r="O452" s="16"/>
      <c r="P452" s="16"/>
      <c r="Q452" s="16"/>
      <c r="R452" s="16"/>
      <c r="S452" s="16"/>
      <c r="T452" s="16"/>
      <c r="U452" s="16"/>
    </row>
    <row r="453" spans="1:21">
      <c r="A453" s="12"/>
      <c r="B453" s="29"/>
      <c r="C453" s="73" t="s">
        <v>545</v>
      </c>
      <c r="D453" s="73"/>
      <c r="E453" s="73"/>
      <c r="F453" s="29"/>
      <c r="G453" s="73" t="s">
        <v>545</v>
      </c>
      <c r="H453" s="73"/>
      <c r="I453" s="73"/>
      <c r="J453" s="29"/>
      <c r="K453" s="73" t="s">
        <v>550</v>
      </c>
      <c r="L453" s="73"/>
      <c r="M453" s="73"/>
      <c r="N453" s="29"/>
      <c r="O453" s="73" t="s">
        <v>554</v>
      </c>
      <c r="P453" s="73"/>
      <c r="Q453" s="73"/>
      <c r="R453" s="29"/>
      <c r="S453" s="73" t="s">
        <v>299</v>
      </c>
      <c r="T453" s="73"/>
      <c r="U453" s="73"/>
    </row>
    <row r="454" spans="1:21">
      <c r="A454" s="12"/>
      <c r="B454" s="29"/>
      <c r="C454" s="73" t="s">
        <v>546</v>
      </c>
      <c r="D454" s="73"/>
      <c r="E454" s="73"/>
      <c r="F454" s="29"/>
      <c r="G454" s="73" t="s">
        <v>546</v>
      </c>
      <c r="H454" s="73"/>
      <c r="I454" s="73"/>
      <c r="J454" s="29"/>
      <c r="K454" s="73" t="s">
        <v>551</v>
      </c>
      <c r="L454" s="73"/>
      <c r="M454" s="73"/>
      <c r="N454" s="29"/>
      <c r="O454" s="73"/>
      <c r="P454" s="73"/>
      <c r="Q454" s="73"/>
      <c r="R454" s="29"/>
      <c r="S454" s="73"/>
      <c r="T454" s="73"/>
      <c r="U454" s="73"/>
    </row>
    <row r="455" spans="1:21">
      <c r="A455" s="12"/>
      <c r="B455" s="29"/>
      <c r="C455" s="73" t="s">
        <v>559</v>
      </c>
      <c r="D455" s="73"/>
      <c r="E455" s="73"/>
      <c r="F455" s="29"/>
      <c r="G455" s="73" t="s">
        <v>547</v>
      </c>
      <c r="H455" s="73"/>
      <c r="I455" s="73"/>
      <c r="J455" s="29"/>
      <c r="K455" s="73" t="s">
        <v>552</v>
      </c>
      <c r="L455" s="73"/>
      <c r="M455" s="73"/>
      <c r="N455" s="29"/>
      <c r="O455" s="73"/>
      <c r="P455" s="73"/>
      <c r="Q455" s="73"/>
      <c r="R455" s="29"/>
      <c r="S455" s="73"/>
      <c r="T455" s="73"/>
      <c r="U455" s="73"/>
    </row>
    <row r="456" spans="1:21">
      <c r="A456" s="12"/>
      <c r="B456" s="29"/>
      <c r="C456" s="73" t="s">
        <v>544</v>
      </c>
      <c r="D456" s="73"/>
      <c r="E456" s="73"/>
      <c r="F456" s="29"/>
      <c r="G456" s="73" t="s">
        <v>548</v>
      </c>
      <c r="H456" s="73"/>
      <c r="I456" s="73"/>
      <c r="J456" s="29"/>
      <c r="K456" s="73" t="s">
        <v>553</v>
      </c>
      <c r="L456" s="73"/>
      <c r="M456" s="73"/>
      <c r="N456" s="29"/>
      <c r="O456" s="73"/>
      <c r="P456" s="73"/>
      <c r="Q456" s="73"/>
      <c r="R456" s="29"/>
      <c r="S456" s="73"/>
      <c r="T456" s="73"/>
      <c r="U456" s="73"/>
    </row>
    <row r="457" spans="1:21" ht="15.75" thickBot="1">
      <c r="A457" s="12"/>
      <c r="B457" s="29"/>
      <c r="C457" s="82"/>
      <c r="D457" s="82"/>
      <c r="E457" s="82"/>
      <c r="F457" s="29"/>
      <c r="G457" s="74" t="s">
        <v>549</v>
      </c>
      <c r="H457" s="74"/>
      <c r="I457" s="74"/>
      <c r="J457" s="29"/>
      <c r="K457" s="82"/>
      <c r="L457" s="82"/>
      <c r="M457" s="82"/>
      <c r="N457" s="29"/>
      <c r="O457" s="74"/>
      <c r="P457" s="74"/>
      <c r="Q457" s="74"/>
      <c r="R457" s="29"/>
      <c r="S457" s="74"/>
      <c r="T457" s="74"/>
      <c r="U457" s="74"/>
    </row>
    <row r="458" spans="1:21">
      <c r="A458" s="12"/>
      <c r="B458" s="30" t="s">
        <v>82</v>
      </c>
      <c r="C458" s="64" t="s">
        <v>227</v>
      </c>
      <c r="D458" s="36">
        <v>93105</v>
      </c>
      <c r="E458" s="25"/>
      <c r="F458" s="32"/>
      <c r="G458" s="64" t="s">
        <v>227</v>
      </c>
      <c r="H458" s="36">
        <v>144518</v>
      </c>
      <c r="I458" s="25"/>
      <c r="J458" s="32"/>
      <c r="K458" s="64" t="s">
        <v>227</v>
      </c>
      <c r="L458" s="36">
        <v>161616</v>
      </c>
      <c r="M458" s="25"/>
      <c r="N458" s="32"/>
      <c r="O458" s="64" t="s">
        <v>227</v>
      </c>
      <c r="P458" s="83" t="s">
        <v>585</v>
      </c>
      <c r="Q458" s="64" t="s">
        <v>233</v>
      </c>
      <c r="R458" s="32"/>
      <c r="S458" s="64" t="s">
        <v>227</v>
      </c>
      <c r="T458" s="36">
        <v>96027</v>
      </c>
      <c r="U458" s="25"/>
    </row>
    <row r="459" spans="1:21">
      <c r="A459" s="12"/>
      <c r="B459" s="30"/>
      <c r="C459" s="65"/>
      <c r="D459" s="38"/>
      <c r="E459" s="39"/>
      <c r="F459" s="32"/>
      <c r="G459" s="65"/>
      <c r="H459" s="38"/>
      <c r="I459" s="39"/>
      <c r="J459" s="32"/>
      <c r="K459" s="65"/>
      <c r="L459" s="38"/>
      <c r="M459" s="39"/>
      <c r="N459" s="32"/>
      <c r="O459" s="65"/>
      <c r="P459" s="84"/>
      <c r="Q459" s="65"/>
      <c r="R459" s="32"/>
      <c r="S459" s="65"/>
      <c r="T459" s="38"/>
      <c r="U459" s="39"/>
    </row>
    <row r="460" spans="1:21">
      <c r="A460" s="12"/>
      <c r="B460" s="19" t="s">
        <v>594</v>
      </c>
      <c r="C460" s="29"/>
      <c r="D460" s="29"/>
      <c r="E460" s="29"/>
      <c r="F460" s="14"/>
      <c r="G460" s="29"/>
      <c r="H460" s="29"/>
      <c r="I460" s="29"/>
      <c r="J460" s="14"/>
      <c r="K460" s="29"/>
      <c r="L460" s="29"/>
      <c r="M460" s="29"/>
      <c r="N460" s="14"/>
      <c r="O460" s="29"/>
      <c r="P460" s="29"/>
      <c r="Q460" s="29"/>
      <c r="R460" s="14"/>
      <c r="S460" s="29"/>
      <c r="T460" s="29"/>
      <c r="U460" s="29"/>
    </row>
    <row r="461" spans="1:21" ht="26.25">
      <c r="A461" s="12"/>
      <c r="B461" s="21" t="s">
        <v>624</v>
      </c>
      <c r="C461" s="32"/>
      <c r="D461" s="32"/>
      <c r="E461" s="32"/>
      <c r="F461" s="18"/>
      <c r="G461" s="32"/>
      <c r="H461" s="32"/>
      <c r="I461" s="32"/>
      <c r="J461" s="18"/>
      <c r="K461" s="32"/>
      <c r="L461" s="32"/>
      <c r="M461" s="32"/>
      <c r="N461" s="18"/>
      <c r="O461" s="32"/>
      <c r="P461" s="32"/>
      <c r="Q461" s="32"/>
      <c r="R461" s="18"/>
      <c r="S461" s="32"/>
      <c r="T461" s="32"/>
      <c r="U461" s="32"/>
    </row>
    <row r="462" spans="1:21">
      <c r="A462" s="12"/>
      <c r="B462" s="26" t="s">
        <v>595</v>
      </c>
      <c r="C462" s="45" t="s">
        <v>249</v>
      </c>
      <c r="D462" s="45"/>
      <c r="E462" s="29"/>
      <c r="F462" s="29"/>
      <c r="G462" s="45" t="s">
        <v>625</v>
      </c>
      <c r="H462" s="45"/>
      <c r="I462" s="27" t="s">
        <v>233</v>
      </c>
      <c r="J462" s="29"/>
      <c r="K462" s="45">
        <v>714</v>
      </c>
      <c r="L462" s="45"/>
      <c r="M462" s="29"/>
      <c r="N462" s="29"/>
      <c r="O462" s="45" t="s">
        <v>249</v>
      </c>
      <c r="P462" s="45"/>
      <c r="Q462" s="29"/>
      <c r="R462" s="29"/>
      <c r="S462" s="45">
        <v>323</v>
      </c>
      <c r="T462" s="45"/>
      <c r="U462" s="29"/>
    </row>
    <row r="463" spans="1:21">
      <c r="A463" s="12"/>
      <c r="B463" s="26"/>
      <c r="C463" s="45"/>
      <c r="D463" s="45"/>
      <c r="E463" s="29"/>
      <c r="F463" s="29"/>
      <c r="G463" s="45"/>
      <c r="H463" s="45"/>
      <c r="I463" s="27"/>
      <c r="J463" s="29"/>
      <c r="K463" s="45"/>
      <c r="L463" s="45"/>
      <c r="M463" s="29"/>
      <c r="N463" s="29"/>
      <c r="O463" s="45"/>
      <c r="P463" s="45"/>
      <c r="Q463" s="29"/>
      <c r="R463" s="29"/>
      <c r="S463" s="45"/>
      <c r="T463" s="45"/>
      <c r="U463" s="29"/>
    </row>
    <row r="464" spans="1:21">
      <c r="A464" s="12"/>
      <c r="B464" s="30" t="s">
        <v>598</v>
      </c>
      <c r="C464" s="76" t="s">
        <v>249</v>
      </c>
      <c r="D464" s="76"/>
      <c r="E464" s="32"/>
      <c r="F464" s="32"/>
      <c r="G464" s="76">
        <v>144</v>
      </c>
      <c r="H464" s="76"/>
      <c r="I464" s="32"/>
      <c r="J464" s="32"/>
      <c r="K464" s="76" t="s">
        <v>626</v>
      </c>
      <c r="L464" s="76"/>
      <c r="M464" s="35" t="s">
        <v>233</v>
      </c>
      <c r="N464" s="32"/>
      <c r="O464" s="76" t="s">
        <v>249</v>
      </c>
      <c r="P464" s="76"/>
      <c r="Q464" s="32"/>
      <c r="R464" s="32"/>
      <c r="S464" s="76" t="s">
        <v>499</v>
      </c>
      <c r="T464" s="76"/>
      <c r="U464" s="35" t="s">
        <v>233</v>
      </c>
    </row>
    <row r="465" spans="1:21" ht="15.75" thickBot="1">
      <c r="A465" s="12"/>
      <c r="B465" s="30"/>
      <c r="C465" s="67"/>
      <c r="D465" s="67"/>
      <c r="E465" s="42"/>
      <c r="F465" s="32"/>
      <c r="G465" s="67"/>
      <c r="H465" s="67"/>
      <c r="I465" s="42"/>
      <c r="J465" s="32"/>
      <c r="K465" s="67"/>
      <c r="L465" s="67"/>
      <c r="M465" s="77"/>
      <c r="N465" s="32"/>
      <c r="O465" s="67"/>
      <c r="P465" s="67"/>
      <c r="Q465" s="42"/>
      <c r="R465" s="32"/>
      <c r="S465" s="67"/>
      <c r="T465" s="67"/>
      <c r="U465" s="77"/>
    </row>
    <row r="466" spans="1:21">
      <c r="A466" s="12"/>
      <c r="B466" s="26" t="s">
        <v>627</v>
      </c>
      <c r="C466" s="78" t="s">
        <v>249</v>
      </c>
      <c r="D466" s="78"/>
      <c r="E466" s="44"/>
      <c r="F466" s="29"/>
      <c r="G466" s="78" t="s">
        <v>628</v>
      </c>
      <c r="H466" s="78"/>
      <c r="I466" s="46" t="s">
        <v>233</v>
      </c>
      <c r="J466" s="29"/>
      <c r="K466" s="78">
        <v>90</v>
      </c>
      <c r="L466" s="78"/>
      <c r="M466" s="44"/>
      <c r="N466" s="29"/>
      <c r="O466" s="78" t="s">
        <v>249</v>
      </c>
      <c r="P466" s="78"/>
      <c r="Q466" s="44"/>
      <c r="R466" s="29"/>
      <c r="S466" s="78" t="s">
        <v>501</v>
      </c>
      <c r="T466" s="78"/>
      <c r="U466" s="46" t="s">
        <v>233</v>
      </c>
    </row>
    <row r="467" spans="1:21">
      <c r="A467" s="12"/>
      <c r="B467" s="26"/>
      <c r="C467" s="45"/>
      <c r="D467" s="45"/>
      <c r="E467" s="29"/>
      <c r="F467" s="29"/>
      <c r="G467" s="189"/>
      <c r="H467" s="189"/>
      <c r="I467" s="190"/>
      <c r="J467" s="29"/>
      <c r="K467" s="189"/>
      <c r="L467" s="189"/>
      <c r="M467" s="118"/>
      <c r="N467" s="29"/>
      <c r="O467" s="189"/>
      <c r="P467" s="189"/>
      <c r="Q467" s="118"/>
      <c r="R467" s="29"/>
      <c r="S467" s="189"/>
      <c r="T467" s="189"/>
      <c r="U467" s="190"/>
    </row>
    <row r="468" spans="1:21">
      <c r="A468" s="12"/>
      <c r="B468" s="18"/>
      <c r="C468" s="32"/>
      <c r="D468" s="32"/>
      <c r="E468" s="32"/>
      <c r="F468" s="18"/>
      <c r="G468" s="32"/>
      <c r="H468" s="32"/>
      <c r="I468" s="32"/>
      <c r="J468" s="18"/>
      <c r="K468" s="32"/>
      <c r="L468" s="32"/>
      <c r="M468" s="32"/>
      <c r="N468" s="18"/>
      <c r="O468" s="32"/>
      <c r="P468" s="32"/>
      <c r="Q468" s="32"/>
      <c r="R468" s="18"/>
      <c r="S468" s="32"/>
      <c r="T468" s="32"/>
      <c r="U468" s="32"/>
    </row>
    <row r="469" spans="1:21">
      <c r="A469" s="12"/>
      <c r="B469" s="19" t="s">
        <v>604</v>
      </c>
      <c r="C469" s="29"/>
      <c r="D469" s="29"/>
      <c r="E469" s="29"/>
      <c r="F469" s="14"/>
      <c r="G469" s="29"/>
      <c r="H469" s="29"/>
      <c r="I469" s="29"/>
      <c r="J469" s="14"/>
      <c r="K469" s="29"/>
      <c r="L469" s="29"/>
      <c r="M469" s="29"/>
      <c r="N469" s="14"/>
      <c r="O469" s="29"/>
      <c r="P469" s="29"/>
      <c r="Q469" s="29"/>
      <c r="R469" s="14"/>
      <c r="S469" s="29"/>
      <c r="T469" s="29"/>
      <c r="U469" s="29"/>
    </row>
    <row r="470" spans="1:21">
      <c r="A470" s="12"/>
      <c r="B470" s="30" t="s">
        <v>100</v>
      </c>
      <c r="C470" s="76" t="s">
        <v>495</v>
      </c>
      <c r="D470" s="76"/>
      <c r="E470" s="35" t="s">
        <v>233</v>
      </c>
      <c r="F470" s="32"/>
      <c r="G470" s="76" t="s">
        <v>249</v>
      </c>
      <c r="H470" s="76"/>
      <c r="I470" s="32"/>
      <c r="J470" s="32"/>
      <c r="K470" s="76" t="s">
        <v>249</v>
      </c>
      <c r="L470" s="76"/>
      <c r="M470" s="32"/>
      <c r="N470" s="32"/>
      <c r="O470" s="76" t="s">
        <v>249</v>
      </c>
      <c r="P470" s="76"/>
      <c r="Q470" s="32"/>
      <c r="R470" s="32"/>
      <c r="S470" s="76" t="s">
        <v>495</v>
      </c>
      <c r="T470" s="76"/>
      <c r="U470" s="35" t="s">
        <v>233</v>
      </c>
    </row>
    <row r="471" spans="1:21">
      <c r="A471" s="12"/>
      <c r="B471" s="30"/>
      <c r="C471" s="76"/>
      <c r="D471" s="76"/>
      <c r="E471" s="35"/>
      <c r="F471" s="32"/>
      <c r="G471" s="76"/>
      <c r="H471" s="76"/>
      <c r="I471" s="32"/>
      <c r="J471" s="32"/>
      <c r="K471" s="76"/>
      <c r="L471" s="76"/>
      <c r="M471" s="32"/>
      <c r="N471" s="32"/>
      <c r="O471" s="76"/>
      <c r="P471" s="76"/>
      <c r="Q471" s="32"/>
      <c r="R471" s="32"/>
      <c r="S471" s="76"/>
      <c r="T471" s="76"/>
      <c r="U471" s="35"/>
    </row>
    <row r="472" spans="1:21" ht="22.5" customHeight="1">
      <c r="A472" s="12"/>
      <c r="B472" s="26" t="s">
        <v>101</v>
      </c>
      <c r="C472" s="28">
        <v>12046</v>
      </c>
      <c r="D472" s="28"/>
      <c r="E472" s="29"/>
      <c r="F472" s="29"/>
      <c r="G472" s="45" t="s">
        <v>249</v>
      </c>
      <c r="H472" s="45"/>
      <c r="I472" s="29"/>
      <c r="J472" s="29"/>
      <c r="K472" s="45" t="s">
        <v>249</v>
      </c>
      <c r="L472" s="45"/>
      <c r="M472" s="29"/>
      <c r="N472" s="29"/>
      <c r="O472" s="45" t="s">
        <v>249</v>
      </c>
      <c r="P472" s="45"/>
      <c r="Q472" s="29"/>
      <c r="R472" s="29"/>
      <c r="S472" s="28">
        <v>12046</v>
      </c>
      <c r="T472" s="28"/>
      <c r="U472" s="29"/>
    </row>
    <row r="473" spans="1:21" ht="15.75" thickBot="1">
      <c r="A473" s="12"/>
      <c r="B473" s="26"/>
      <c r="C473" s="33"/>
      <c r="D473" s="33"/>
      <c r="E473" s="34"/>
      <c r="F473" s="29"/>
      <c r="G473" s="37"/>
      <c r="H473" s="37"/>
      <c r="I473" s="34"/>
      <c r="J473" s="29"/>
      <c r="K473" s="37"/>
      <c r="L473" s="37"/>
      <c r="M473" s="34"/>
      <c r="N473" s="29"/>
      <c r="O473" s="37"/>
      <c r="P473" s="37"/>
      <c r="Q473" s="34"/>
      <c r="R473" s="29"/>
      <c r="S473" s="33"/>
      <c r="T473" s="33"/>
      <c r="U473" s="34"/>
    </row>
    <row r="474" spans="1:21">
      <c r="A474" s="12"/>
      <c r="B474" s="30" t="s">
        <v>607</v>
      </c>
      <c r="C474" s="36">
        <v>11342</v>
      </c>
      <c r="D474" s="36"/>
      <c r="E474" s="25"/>
      <c r="F474" s="32"/>
      <c r="G474" s="83" t="s">
        <v>249</v>
      </c>
      <c r="H474" s="83"/>
      <c r="I474" s="25"/>
      <c r="J474" s="32"/>
      <c r="K474" s="83" t="s">
        <v>249</v>
      </c>
      <c r="L474" s="83"/>
      <c r="M474" s="25"/>
      <c r="N474" s="32"/>
      <c r="O474" s="83" t="s">
        <v>249</v>
      </c>
      <c r="P474" s="83"/>
      <c r="Q474" s="25"/>
      <c r="R474" s="32"/>
      <c r="S474" s="36">
        <v>11342</v>
      </c>
      <c r="T474" s="36"/>
      <c r="U474" s="25"/>
    </row>
    <row r="475" spans="1:21">
      <c r="A475" s="12"/>
      <c r="B475" s="30"/>
      <c r="C475" s="31"/>
      <c r="D475" s="31"/>
      <c r="E475" s="32"/>
      <c r="F475" s="32"/>
      <c r="G475" s="84"/>
      <c r="H475" s="84"/>
      <c r="I475" s="39"/>
      <c r="J475" s="32"/>
      <c r="K475" s="84"/>
      <c r="L475" s="84"/>
      <c r="M475" s="39"/>
      <c r="N475" s="32"/>
      <c r="O475" s="84"/>
      <c r="P475" s="84"/>
      <c r="Q475" s="39"/>
      <c r="R475" s="32"/>
      <c r="S475" s="38"/>
      <c r="T475" s="38"/>
      <c r="U475" s="39"/>
    </row>
    <row r="476" spans="1:21">
      <c r="A476" s="12"/>
      <c r="B476" s="14"/>
      <c r="C476" s="29"/>
      <c r="D476" s="29"/>
      <c r="E476" s="29"/>
      <c r="F476" s="14"/>
      <c r="G476" s="29"/>
      <c r="H476" s="29"/>
      <c r="I476" s="29"/>
      <c r="J476" s="14"/>
      <c r="K476" s="29"/>
      <c r="L476" s="29"/>
      <c r="M476" s="29"/>
      <c r="N476" s="14"/>
      <c r="O476" s="29"/>
      <c r="P476" s="29"/>
      <c r="Q476" s="29"/>
      <c r="R476" s="14"/>
      <c r="S476" s="29"/>
      <c r="T476" s="29"/>
      <c r="U476" s="29"/>
    </row>
    <row r="477" spans="1:21">
      <c r="A477" s="12"/>
      <c r="B477" s="30" t="s">
        <v>608</v>
      </c>
      <c r="C477" s="76" t="s">
        <v>249</v>
      </c>
      <c r="D477" s="76"/>
      <c r="E477" s="32"/>
      <c r="F477" s="32"/>
      <c r="G477" s="76" t="s">
        <v>249</v>
      </c>
      <c r="H477" s="76"/>
      <c r="I477" s="32"/>
      <c r="J477" s="32"/>
      <c r="K477" s="76" t="s">
        <v>629</v>
      </c>
      <c r="L477" s="76"/>
      <c r="M477" s="35" t="s">
        <v>233</v>
      </c>
      <c r="N477" s="32"/>
      <c r="O477" s="76" t="s">
        <v>249</v>
      </c>
      <c r="P477" s="76"/>
      <c r="Q477" s="32"/>
      <c r="R477" s="32"/>
      <c r="S477" s="76" t="s">
        <v>629</v>
      </c>
      <c r="T477" s="76"/>
      <c r="U477" s="35" t="s">
        <v>233</v>
      </c>
    </row>
    <row r="478" spans="1:21">
      <c r="A478" s="12"/>
      <c r="B478" s="30"/>
      <c r="C478" s="76"/>
      <c r="D478" s="76"/>
      <c r="E478" s="32"/>
      <c r="F478" s="32"/>
      <c r="G478" s="76"/>
      <c r="H478" s="76"/>
      <c r="I478" s="32"/>
      <c r="J478" s="32"/>
      <c r="K478" s="76"/>
      <c r="L478" s="76"/>
      <c r="M478" s="35"/>
      <c r="N478" s="32"/>
      <c r="O478" s="76"/>
      <c r="P478" s="76"/>
      <c r="Q478" s="32"/>
      <c r="R478" s="32"/>
      <c r="S478" s="76"/>
      <c r="T478" s="76"/>
      <c r="U478" s="35"/>
    </row>
    <row r="479" spans="1:21" ht="15.75" thickBot="1">
      <c r="A479" s="12"/>
      <c r="B479" s="14"/>
      <c r="C479" s="34"/>
      <c r="D479" s="34"/>
      <c r="E479" s="34"/>
      <c r="F479" s="14"/>
      <c r="G479" s="34"/>
      <c r="H479" s="34"/>
      <c r="I479" s="34"/>
      <c r="J479" s="14"/>
      <c r="K479" s="34"/>
      <c r="L479" s="34"/>
      <c r="M479" s="34"/>
      <c r="N479" s="14"/>
      <c r="O479" s="34"/>
      <c r="P479" s="34"/>
      <c r="Q479" s="34"/>
      <c r="R479" s="14"/>
      <c r="S479" s="34"/>
      <c r="T479" s="34"/>
      <c r="U479" s="34"/>
    </row>
    <row r="480" spans="1:21">
      <c r="A480" s="12"/>
      <c r="B480" s="30" t="s">
        <v>622</v>
      </c>
      <c r="C480" s="36">
        <v>11342</v>
      </c>
      <c r="D480" s="36"/>
      <c r="E480" s="25"/>
      <c r="F480" s="32"/>
      <c r="G480" s="83" t="s">
        <v>628</v>
      </c>
      <c r="H480" s="83"/>
      <c r="I480" s="64" t="s">
        <v>233</v>
      </c>
      <c r="J480" s="32"/>
      <c r="K480" s="83" t="s">
        <v>630</v>
      </c>
      <c r="L480" s="83"/>
      <c r="M480" s="64" t="s">
        <v>233</v>
      </c>
      <c r="N480" s="32"/>
      <c r="O480" s="83" t="s">
        <v>249</v>
      </c>
      <c r="P480" s="83"/>
      <c r="Q480" s="25"/>
      <c r="R480" s="32"/>
      <c r="S480" s="83" t="s">
        <v>631</v>
      </c>
      <c r="T480" s="83"/>
      <c r="U480" s="64" t="s">
        <v>233</v>
      </c>
    </row>
    <row r="481" spans="1:21" ht="15.75" thickBot="1">
      <c r="A481" s="12"/>
      <c r="B481" s="30"/>
      <c r="C481" s="41"/>
      <c r="D481" s="41"/>
      <c r="E481" s="42"/>
      <c r="F481" s="32"/>
      <c r="G481" s="67"/>
      <c r="H481" s="67"/>
      <c r="I481" s="77"/>
      <c r="J481" s="32"/>
      <c r="K481" s="67"/>
      <c r="L481" s="67"/>
      <c r="M481" s="77"/>
      <c r="N481" s="32"/>
      <c r="O481" s="67"/>
      <c r="P481" s="67"/>
      <c r="Q481" s="42"/>
      <c r="R481" s="32"/>
      <c r="S481" s="67"/>
      <c r="T481" s="67"/>
      <c r="U481" s="77"/>
    </row>
    <row r="482" spans="1:21">
      <c r="A482" s="12"/>
      <c r="B482" s="26" t="s">
        <v>105</v>
      </c>
      <c r="C482" s="43">
        <v>104447</v>
      </c>
      <c r="D482" s="43"/>
      <c r="E482" s="44"/>
      <c r="F482" s="29"/>
      <c r="G482" s="43">
        <v>144271</v>
      </c>
      <c r="H482" s="43"/>
      <c r="I482" s="44"/>
      <c r="J482" s="29"/>
      <c r="K482" s="43">
        <v>135245</v>
      </c>
      <c r="L482" s="43"/>
      <c r="M482" s="44"/>
      <c r="N482" s="29"/>
      <c r="O482" s="78" t="s">
        <v>585</v>
      </c>
      <c r="P482" s="78"/>
      <c r="Q482" s="46" t="s">
        <v>233</v>
      </c>
      <c r="R482" s="29"/>
      <c r="S482" s="43">
        <v>80751</v>
      </c>
      <c r="T482" s="43"/>
      <c r="U482" s="44"/>
    </row>
    <row r="483" spans="1:21">
      <c r="A483" s="12"/>
      <c r="B483" s="26"/>
      <c r="C483" s="28"/>
      <c r="D483" s="28"/>
      <c r="E483" s="29"/>
      <c r="F483" s="29"/>
      <c r="G483" s="28"/>
      <c r="H483" s="28"/>
      <c r="I483" s="29"/>
      <c r="J483" s="29"/>
      <c r="K483" s="28"/>
      <c r="L483" s="28"/>
      <c r="M483" s="29"/>
      <c r="N483" s="29"/>
      <c r="O483" s="45"/>
      <c r="P483" s="45"/>
      <c r="Q483" s="27"/>
      <c r="R483" s="29"/>
      <c r="S483" s="28"/>
      <c r="T483" s="28"/>
      <c r="U483" s="29"/>
    </row>
    <row r="484" spans="1:21">
      <c r="A484" s="12"/>
      <c r="B484" s="30" t="s">
        <v>106</v>
      </c>
      <c r="C484" s="76" t="s">
        <v>249</v>
      </c>
      <c r="D484" s="76"/>
      <c r="E484" s="32"/>
      <c r="F484" s="32"/>
      <c r="G484" s="76" t="s">
        <v>249</v>
      </c>
      <c r="H484" s="76"/>
      <c r="I484" s="32"/>
      <c r="J484" s="32"/>
      <c r="K484" s="76" t="s">
        <v>632</v>
      </c>
      <c r="L484" s="76"/>
      <c r="M484" s="35" t="s">
        <v>233</v>
      </c>
      <c r="N484" s="32"/>
      <c r="O484" s="76" t="s">
        <v>249</v>
      </c>
      <c r="P484" s="76"/>
      <c r="Q484" s="32"/>
      <c r="R484" s="32"/>
      <c r="S484" s="76" t="s">
        <v>632</v>
      </c>
      <c r="T484" s="76"/>
      <c r="U484" s="35" t="s">
        <v>233</v>
      </c>
    </row>
    <row r="485" spans="1:21" ht="15.75" thickBot="1">
      <c r="A485" s="12"/>
      <c r="B485" s="30"/>
      <c r="C485" s="67"/>
      <c r="D485" s="67"/>
      <c r="E485" s="42"/>
      <c r="F485" s="32"/>
      <c r="G485" s="67"/>
      <c r="H485" s="67"/>
      <c r="I485" s="42"/>
      <c r="J485" s="32"/>
      <c r="K485" s="67"/>
      <c r="L485" s="67"/>
      <c r="M485" s="77"/>
      <c r="N485" s="32"/>
      <c r="O485" s="67"/>
      <c r="P485" s="67"/>
      <c r="Q485" s="42"/>
      <c r="R485" s="32"/>
      <c r="S485" s="67"/>
      <c r="T485" s="67"/>
      <c r="U485" s="77"/>
    </row>
    <row r="486" spans="1:21">
      <c r="A486" s="12"/>
      <c r="B486" s="26" t="s">
        <v>633</v>
      </c>
      <c r="C486" s="46" t="s">
        <v>227</v>
      </c>
      <c r="D486" s="43">
        <v>104447</v>
      </c>
      <c r="E486" s="44"/>
      <c r="F486" s="29"/>
      <c r="G486" s="46" t="s">
        <v>227</v>
      </c>
      <c r="H486" s="43">
        <v>144271</v>
      </c>
      <c r="I486" s="44"/>
      <c r="J486" s="29"/>
      <c r="K486" s="46" t="s">
        <v>227</v>
      </c>
      <c r="L486" s="43">
        <v>132406</v>
      </c>
      <c r="M486" s="44"/>
      <c r="N486" s="29"/>
      <c r="O486" s="46" t="s">
        <v>227</v>
      </c>
      <c r="P486" s="78" t="s">
        <v>585</v>
      </c>
      <c r="Q486" s="46" t="s">
        <v>233</v>
      </c>
      <c r="R486" s="29"/>
      <c r="S486" s="46" t="s">
        <v>227</v>
      </c>
      <c r="T486" s="43">
        <v>77912</v>
      </c>
      <c r="U486" s="44"/>
    </row>
    <row r="487" spans="1:21" ht="15.75" thickBot="1">
      <c r="A487" s="12"/>
      <c r="B487" s="26"/>
      <c r="C487" s="47"/>
      <c r="D487" s="48"/>
      <c r="E487" s="49"/>
      <c r="F487" s="29"/>
      <c r="G487" s="47"/>
      <c r="H487" s="48"/>
      <c r="I487" s="49"/>
      <c r="J487" s="29"/>
      <c r="K487" s="47"/>
      <c r="L487" s="48"/>
      <c r="M487" s="49"/>
      <c r="N487" s="29"/>
      <c r="O487" s="47"/>
      <c r="P487" s="79"/>
      <c r="Q487" s="47"/>
      <c r="R487" s="29"/>
      <c r="S487" s="47"/>
      <c r="T487" s="48"/>
      <c r="U487" s="49"/>
    </row>
    <row r="488" spans="1:21" ht="15.75" thickTop="1">
      <c r="A488" s="12"/>
      <c r="B488" s="11"/>
      <c r="C488" s="11"/>
      <c r="D488" s="11"/>
      <c r="E488" s="11"/>
      <c r="F488" s="11"/>
      <c r="G488" s="11"/>
      <c r="H488" s="11"/>
      <c r="I488" s="11"/>
      <c r="J488" s="11"/>
      <c r="K488" s="11"/>
      <c r="L488" s="11"/>
      <c r="M488" s="11"/>
      <c r="N488" s="11"/>
      <c r="O488" s="11"/>
      <c r="P488" s="11"/>
      <c r="Q488" s="11"/>
      <c r="R488" s="11"/>
      <c r="S488" s="11"/>
      <c r="T488" s="11"/>
      <c r="U488" s="11"/>
    </row>
    <row r="489" spans="1:21">
      <c r="A489" s="12"/>
      <c r="B489" s="11"/>
      <c r="C489" s="11"/>
      <c r="D489" s="11"/>
      <c r="E489" s="11"/>
      <c r="F489" s="11"/>
      <c r="G489" s="11"/>
      <c r="H489" s="11"/>
      <c r="I489" s="11"/>
      <c r="J489" s="11"/>
      <c r="K489" s="11"/>
      <c r="L489" s="11"/>
      <c r="M489" s="11"/>
      <c r="N489" s="11"/>
      <c r="O489" s="11"/>
      <c r="P489" s="11"/>
      <c r="Q489" s="11"/>
      <c r="R489" s="11"/>
      <c r="S489" s="11"/>
      <c r="T489" s="11"/>
      <c r="U489" s="11"/>
    </row>
    <row r="490" spans="1:21">
      <c r="A490" s="12"/>
      <c r="B490" s="11"/>
      <c r="C490" s="11"/>
      <c r="D490" s="11"/>
      <c r="E490" s="11"/>
      <c r="F490" s="11"/>
      <c r="G490" s="11"/>
      <c r="H490" s="11"/>
      <c r="I490" s="11"/>
      <c r="J490" s="11"/>
      <c r="K490" s="11"/>
      <c r="L490" s="11"/>
      <c r="M490" s="11"/>
      <c r="N490" s="11"/>
      <c r="O490" s="11"/>
      <c r="P490" s="11"/>
      <c r="Q490" s="11"/>
      <c r="R490" s="11"/>
      <c r="S490" s="11"/>
      <c r="T490" s="11"/>
      <c r="U490" s="11"/>
    </row>
    <row r="491" spans="1:21">
      <c r="A491" s="12"/>
      <c r="B491" s="202" t="s">
        <v>593</v>
      </c>
      <c r="C491" s="202"/>
      <c r="D491" s="202"/>
      <c r="E491" s="202"/>
      <c r="F491" s="202"/>
      <c r="G491" s="202"/>
      <c r="H491" s="202"/>
      <c r="I491" s="202"/>
      <c r="J491" s="202"/>
      <c r="K491" s="202"/>
      <c r="L491" s="202"/>
      <c r="M491" s="202"/>
      <c r="N491" s="202"/>
      <c r="O491" s="202"/>
      <c r="P491" s="202"/>
      <c r="Q491" s="202"/>
      <c r="R491" s="202"/>
      <c r="S491" s="202"/>
      <c r="T491" s="202"/>
      <c r="U491" s="202"/>
    </row>
    <row r="492" spans="1:21">
      <c r="A492" s="12"/>
      <c r="B492" s="202" t="s">
        <v>587</v>
      </c>
      <c r="C492" s="202"/>
      <c r="D492" s="202"/>
      <c r="E492" s="202"/>
      <c r="F492" s="202"/>
      <c r="G492" s="202"/>
      <c r="H492" s="202"/>
      <c r="I492" s="202"/>
      <c r="J492" s="202"/>
      <c r="K492" s="202"/>
      <c r="L492" s="202"/>
      <c r="M492" s="202"/>
      <c r="N492" s="202"/>
      <c r="O492" s="202"/>
      <c r="P492" s="202"/>
      <c r="Q492" s="202"/>
      <c r="R492" s="202"/>
      <c r="S492" s="202"/>
      <c r="T492" s="202"/>
      <c r="U492" s="202"/>
    </row>
    <row r="493" spans="1:21">
      <c r="A493" s="12"/>
      <c r="B493" s="203" t="s">
        <v>541</v>
      </c>
      <c r="C493" s="203"/>
      <c r="D493" s="203"/>
      <c r="E493" s="203"/>
      <c r="F493" s="203"/>
      <c r="G493" s="203"/>
      <c r="H493" s="203"/>
      <c r="I493" s="203"/>
      <c r="J493" s="203"/>
      <c r="K493" s="203"/>
      <c r="L493" s="203"/>
      <c r="M493" s="203"/>
      <c r="N493" s="203"/>
      <c r="O493" s="203"/>
      <c r="P493" s="203"/>
      <c r="Q493" s="203"/>
      <c r="R493" s="203"/>
      <c r="S493" s="203"/>
      <c r="T493" s="203"/>
      <c r="U493" s="203"/>
    </row>
    <row r="494" spans="1:21">
      <c r="A494" s="12"/>
      <c r="B494" s="203" t="s">
        <v>542</v>
      </c>
      <c r="C494" s="203"/>
      <c r="D494" s="203"/>
      <c r="E494" s="203"/>
      <c r="F494" s="203"/>
      <c r="G494" s="203"/>
      <c r="H494" s="203"/>
      <c r="I494" s="203"/>
      <c r="J494" s="203"/>
      <c r="K494" s="203"/>
      <c r="L494" s="203"/>
      <c r="M494" s="203"/>
      <c r="N494" s="203"/>
      <c r="O494" s="203"/>
      <c r="P494" s="203"/>
      <c r="Q494" s="203"/>
      <c r="R494" s="203"/>
      <c r="S494" s="203"/>
      <c r="T494" s="203"/>
      <c r="U494" s="203"/>
    </row>
    <row r="495" spans="1:21">
      <c r="A495" s="12"/>
      <c r="B495" s="23"/>
      <c r="C495" s="23"/>
      <c r="D495" s="23"/>
      <c r="E495" s="23"/>
      <c r="F495" s="23"/>
      <c r="G495" s="23"/>
      <c r="H495" s="23"/>
      <c r="I495" s="23"/>
      <c r="J495" s="23"/>
      <c r="K495" s="23"/>
      <c r="L495" s="23"/>
      <c r="M495" s="23"/>
      <c r="N495" s="23"/>
      <c r="O495" s="23"/>
      <c r="P495" s="23"/>
      <c r="Q495" s="23"/>
      <c r="R495" s="23"/>
      <c r="S495" s="23"/>
      <c r="T495" s="23"/>
      <c r="U495" s="23"/>
    </row>
    <row r="496" spans="1:21">
      <c r="A496" s="12"/>
      <c r="B496" s="23"/>
      <c r="C496" s="23"/>
      <c r="D496" s="23"/>
      <c r="E496" s="23"/>
      <c r="F496" s="23"/>
      <c r="G496" s="23"/>
      <c r="H496" s="23"/>
      <c r="I496" s="23"/>
      <c r="J496" s="23"/>
      <c r="K496" s="23"/>
      <c r="L496" s="23"/>
      <c r="M496" s="23"/>
      <c r="N496" s="23"/>
      <c r="O496" s="23"/>
      <c r="P496" s="23"/>
      <c r="Q496" s="23"/>
      <c r="R496" s="23"/>
      <c r="S496" s="23"/>
      <c r="T496" s="23"/>
      <c r="U496" s="23"/>
    </row>
    <row r="497" spans="1:21">
      <c r="A497" s="12"/>
      <c r="B497" s="16"/>
      <c r="C497" s="16"/>
      <c r="D497" s="16"/>
      <c r="E497" s="16"/>
      <c r="F497" s="16"/>
      <c r="G497" s="16"/>
      <c r="H497" s="16"/>
      <c r="I497" s="16"/>
      <c r="J497" s="16"/>
      <c r="K497" s="16"/>
      <c r="L497" s="16"/>
      <c r="M497" s="16"/>
      <c r="N497" s="16"/>
      <c r="O497" s="16"/>
      <c r="P497" s="16"/>
      <c r="Q497" s="16"/>
      <c r="R497" s="16"/>
      <c r="S497" s="16"/>
      <c r="T497" s="16"/>
      <c r="U497" s="16"/>
    </row>
    <row r="498" spans="1:21">
      <c r="A498" s="12"/>
      <c r="B498" s="29"/>
      <c r="C498" s="73" t="s">
        <v>545</v>
      </c>
      <c r="D498" s="73"/>
      <c r="E498" s="73"/>
      <c r="F498" s="29"/>
      <c r="G498" s="73" t="s">
        <v>545</v>
      </c>
      <c r="H498" s="73"/>
      <c r="I498" s="73"/>
      <c r="J498" s="29"/>
      <c r="K498" s="73" t="s">
        <v>550</v>
      </c>
      <c r="L498" s="73"/>
      <c r="M498" s="73"/>
      <c r="N498" s="29"/>
      <c r="O498" s="73" t="s">
        <v>554</v>
      </c>
      <c r="P498" s="73"/>
      <c r="Q498" s="73"/>
      <c r="R498" s="29"/>
      <c r="S498" s="73" t="s">
        <v>299</v>
      </c>
      <c r="T498" s="73"/>
      <c r="U498" s="73"/>
    </row>
    <row r="499" spans="1:21">
      <c r="A499" s="12"/>
      <c r="B499" s="29"/>
      <c r="C499" s="73" t="s">
        <v>546</v>
      </c>
      <c r="D499" s="73"/>
      <c r="E499" s="73"/>
      <c r="F499" s="29"/>
      <c r="G499" s="73" t="s">
        <v>546</v>
      </c>
      <c r="H499" s="73"/>
      <c r="I499" s="73"/>
      <c r="J499" s="29"/>
      <c r="K499" s="73" t="s">
        <v>551</v>
      </c>
      <c r="L499" s="73"/>
      <c r="M499" s="73"/>
      <c r="N499" s="29"/>
      <c r="O499" s="73"/>
      <c r="P499" s="73"/>
      <c r="Q499" s="73"/>
      <c r="R499" s="29"/>
      <c r="S499" s="73"/>
      <c r="T499" s="73"/>
      <c r="U499" s="73"/>
    </row>
    <row r="500" spans="1:21">
      <c r="A500" s="12"/>
      <c r="B500" s="29"/>
      <c r="C500" s="73" t="s">
        <v>559</v>
      </c>
      <c r="D500" s="73"/>
      <c r="E500" s="73"/>
      <c r="F500" s="29"/>
      <c r="G500" s="73" t="s">
        <v>547</v>
      </c>
      <c r="H500" s="73"/>
      <c r="I500" s="73"/>
      <c r="J500" s="29"/>
      <c r="K500" s="73" t="s">
        <v>552</v>
      </c>
      <c r="L500" s="73"/>
      <c r="M500" s="73"/>
      <c r="N500" s="29"/>
      <c r="O500" s="73"/>
      <c r="P500" s="73"/>
      <c r="Q500" s="73"/>
      <c r="R500" s="29"/>
      <c r="S500" s="73"/>
      <c r="T500" s="73"/>
      <c r="U500" s="73"/>
    </row>
    <row r="501" spans="1:21">
      <c r="A501" s="12"/>
      <c r="B501" s="29"/>
      <c r="C501" s="73" t="s">
        <v>544</v>
      </c>
      <c r="D501" s="73"/>
      <c r="E501" s="73"/>
      <c r="F501" s="29"/>
      <c r="G501" s="73" t="s">
        <v>548</v>
      </c>
      <c r="H501" s="73"/>
      <c r="I501" s="73"/>
      <c r="J501" s="29"/>
      <c r="K501" s="73" t="s">
        <v>553</v>
      </c>
      <c r="L501" s="73"/>
      <c r="M501" s="73"/>
      <c r="N501" s="29"/>
      <c r="O501" s="73"/>
      <c r="P501" s="73"/>
      <c r="Q501" s="73"/>
      <c r="R501" s="29"/>
      <c r="S501" s="73"/>
      <c r="T501" s="73"/>
      <c r="U501" s="73"/>
    </row>
    <row r="502" spans="1:21" ht="15.75" thickBot="1">
      <c r="A502" s="12"/>
      <c r="B502" s="29"/>
      <c r="C502" s="82"/>
      <c r="D502" s="82"/>
      <c r="E502" s="82"/>
      <c r="F502" s="29"/>
      <c r="G502" s="74" t="s">
        <v>549</v>
      </c>
      <c r="H502" s="74"/>
      <c r="I502" s="74"/>
      <c r="J502" s="29"/>
      <c r="K502" s="82"/>
      <c r="L502" s="82"/>
      <c r="M502" s="82"/>
      <c r="N502" s="29"/>
      <c r="O502" s="74"/>
      <c r="P502" s="74"/>
      <c r="Q502" s="74"/>
      <c r="R502" s="29"/>
      <c r="S502" s="74"/>
      <c r="T502" s="74"/>
      <c r="U502" s="74"/>
    </row>
    <row r="503" spans="1:21">
      <c r="A503" s="12"/>
      <c r="B503" s="30" t="s">
        <v>82</v>
      </c>
      <c r="C503" s="64" t="s">
        <v>227</v>
      </c>
      <c r="D503" s="36">
        <v>74331</v>
      </c>
      <c r="E503" s="25"/>
      <c r="F503" s="32"/>
      <c r="G503" s="64" t="s">
        <v>227</v>
      </c>
      <c r="H503" s="36">
        <v>135236</v>
      </c>
      <c r="I503" s="25"/>
      <c r="J503" s="32"/>
      <c r="K503" s="64" t="s">
        <v>227</v>
      </c>
      <c r="L503" s="36">
        <v>144429</v>
      </c>
      <c r="M503" s="25"/>
      <c r="N503" s="32"/>
      <c r="O503" s="64" t="s">
        <v>227</v>
      </c>
      <c r="P503" s="83" t="s">
        <v>590</v>
      </c>
      <c r="Q503" s="64" t="s">
        <v>233</v>
      </c>
      <c r="R503" s="32"/>
      <c r="S503" s="64" t="s">
        <v>227</v>
      </c>
      <c r="T503" s="36">
        <v>76721</v>
      </c>
      <c r="U503" s="25"/>
    </row>
    <row r="504" spans="1:21">
      <c r="A504" s="12"/>
      <c r="B504" s="30"/>
      <c r="C504" s="65"/>
      <c r="D504" s="38"/>
      <c r="E504" s="39"/>
      <c r="F504" s="32"/>
      <c r="G504" s="65"/>
      <c r="H504" s="38"/>
      <c r="I504" s="39"/>
      <c r="J504" s="32"/>
      <c r="K504" s="65"/>
      <c r="L504" s="38"/>
      <c r="M504" s="39"/>
      <c r="N504" s="32"/>
      <c r="O504" s="65"/>
      <c r="P504" s="84"/>
      <c r="Q504" s="65"/>
      <c r="R504" s="32"/>
      <c r="S504" s="65"/>
      <c r="T504" s="38"/>
      <c r="U504" s="39"/>
    </row>
    <row r="505" spans="1:21">
      <c r="A505" s="12"/>
      <c r="B505" s="19" t="s">
        <v>594</v>
      </c>
      <c r="C505" s="29"/>
      <c r="D505" s="29"/>
      <c r="E505" s="29"/>
      <c r="F505" s="14"/>
      <c r="G505" s="29"/>
      <c r="H505" s="29"/>
      <c r="I505" s="29"/>
      <c r="J505" s="14"/>
      <c r="K505" s="29"/>
      <c r="L505" s="29"/>
      <c r="M505" s="29"/>
      <c r="N505" s="14"/>
      <c r="O505" s="29"/>
      <c r="P505" s="29"/>
      <c r="Q505" s="29"/>
      <c r="R505" s="14"/>
      <c r="S505" s="29"/>
      <c r="T505" s="29"/>
      <c r="U505" s="29"/>
    </row>
    <row r="506" spans="1:21" ht="26.25">
      <c r="A506" s="12"/>
      <c r="B506" s="21" t="s">
        <v>95</v>
      </c>
      <c r="C506" s="32"/>
      <c r="D506" s="32"/>
      <c r="E506" s="32"/>
      <c r="F506" s="18"/>
      <c r="G506" s="32"/>
      <c r="H506" s="32"/>
      <c r="I506" s="32"/>
      <c r="J506" s="18"/>
      <c r="K506" s="32"/>
      <c r="L506" s="32"/>
      <c r="M506" s="32"/>
      <c r="N506" s="18"/>
      <c r="O506" s="32"/>
      <c r="P506" s="32"/>
      <c r="Q506" s="32"/>
      <c r="R506" s="18"/>
      <c r="S506" s="32"/>
      <c r="T506" s="32"/>
      <c r="U506" s="32"/>
    </row>
    <row r="507" spans="1:21">
      <c r="A507" s="12"/>
      <c r="B507" s="26" t="s">
        <v>634</v>
      </c>
      <c r="C507" s="45" t="s">
        <v>249</v>
      </c>
      <c r="D507" s="45"/>
      <c r="E507" s="29"/>
      <c r="F507" s="29"/>
      <c r="G507" s="45">
        <v>10</v>
      </c>
      <c r="H507" s="45"/>
      <c r="I507" s="29"/>
      <c r="J507" s="29"/>
      <c r="K507" s="28">
        <v>1353</v>
      </c>
      <c r="L507" s="28"/>
      <c r="M507" s="29"/>
      <c r="N507" s="29"/>
      <c r="O507" s="45" t="s">
        <v>249</v>
      </c>
      <c r="P507" s="45"/>
      <c r="Q507" s="29"/>
      <c r="R507" s="29"/>
      <c r="S507" s="28">
        <v>1363</v>
      </c>
      <c r="T507" s="28"/>
      <c r="U507" s="29"/>
    </row>
    <row r="508" spans="1:21">
      <c r="A508" s="12"/>
      <c r="B508" s="26"/>
      <c r="C508" s="45"/>
      <c r="D508" s="45"/>
      <c r="E508" s="29"/>
      <c r="F508" s="29"/>
      <c r="G508" s="45"/>
      <c r="H508" s="45"/>
      <c r="I508" s="29"/>
      <c r="J508" s="29"/>
      <c r="K508" s="28"/>
      <c r="L508" s="28"/>
      <c r="M508" s="29"/>
      <c r="N508" s="29"/>
      <c r="O508" s="45"/>
      <c r="P508" s="45"/>
      <c r="Q508" s="29"/>
      <c r="R508" s="29"/>
      <c r="S508" s="28"/>
      <c r="T508" s="28"/>
      <c r="U508" s="29"/>
    </row>
    <row r="509" spans="1:21">
      <c r="A509" s="12"/>
      <c r="B509" s="30" t="s">
        <v>598</v>
      </c>
      <c r="C509" s="76" t="s">
        <v>249</v>
      </c>
      <c r="D509" s="76"/>
      <c r="E509" s="32"/>
      <c r="F509" s="32"/>
      <c r="G509" s="76">
        <v>172</v>
      </c>
      <c r="H509" s="76"/>
      <c r="I509" s="32"/>
      <c r="J509" s="32"/>
      <c r="K509" s="76" t="s">
        <v>635</v>
      </c>
      <c r="L509" s="76"/>
      <c r="M509" s="35" t="s">
        <v>233</v>
      </c>
      <c r="N509" s="32"/>
      <c r="O509" s="76" t="s">
        <v>249</v>
      </c>
      <c r="P509" s="76"/>
      <c r="Q509" s="32"/>
      <c r="R509" s="32"/>
      <c r="S509" s="76" t="s">
        <v>636</v>
      </c>
      <c r="T509" s="76"/>
      <c r="U509" s="35" t="s">
        <v>233</v>
      </c>
    </row>
    <row r="510" spans="1:21" ht="15.75" thickBot="1">
      <c r="A510" s="12"/>
      <c r="B510" s="30"/>
      <c r="C510" s="67"/>
      <c r="D510" s="67"/>
      <c r="E510" s="42"/>
      <c r="F510" s="32"/>
      <c r="G510" s="67"/>
      <c r="H510" s="67"/>
      <c r="I510" s="42"/>
      <c r="J510" s="32"/>
      <c r="K510" s="67"/>
      <c r="L510" s="67"/>
      <c r="M510" s="77"/>
      <c r="N510" s="32"/>
      <c r="O510" s="67"/>
      <c r="P510" s="67"/>
      <c r="Q510" s="42"/>
      <c r="R510" s="32"/>
      <c r="S510" s="67"/>
      <c r="T510" s="67"/>
      <c r="U510" s="77"/>
    </row>
    <row r="511" spans="1:21">
      <c r="A511" s="12"/>
      <c r="B511" s="26" t="s">
        <v>98</v>
      </c>
      <c r="C511" s="78" t="s">
        <v>249</v>
      </c>
      <c r="D511" s="78"/>
      <c r="E511" s="44"/>
      <c r="F511" s="29"/>
      <c r="G511" s="78">
        <v>182</v>
      </c>
      <c r="H511" s="78"/>
      <c r="I511" s="44"/>
      <c r="J511" s="29"/>
      <c r="K511" s="78" t="s">
        <v>637</v>
      </c>
      <c r="L511" s="78"/>
      <c r="M511" s="46" t="s">
        <v>233</v>
      </c>
      <c r="N511" s="29"/>
      <c r="O511" s="78" t="s">
        <v>249</v>
      </c>
      <c r="P511" s="78"/>
      <c r="Q511" s="44"/>
      <c r="R511" s="29"/>
      <c r="S511" s="78" t="s">
        <v>638</v>
      </c>
      <c r="T511" s="78"/>
      <c r="U511" s="46" t="s">
        <v>233</v>
      </c>
    </row>
    <row r="512" spans="1:21">
      <c r="A512" s="12"/>
      <c r="B512" s="26"/>
      <c r="C512" s="45"/>
      <c r="D512" s="45"/>
      <c r="E512" s="29"/>
      <c r="F512" s="29"/>
      <c r="G512" s="189"/>
      <c r="H512" s="189"/>
      <c r="I512" s="118"/>
      <c r="J512" s="29"/>
      <c r="K512" s="189"/>
      <c r="L512" s="189"/>
      <c r="M512" s="190"/>
      <c r="N512" s="29"/>
      <c r="O512" s="189"/>
      <c r="P512" s="189"/>
      <c r="Q512" s="118"/>
      <c r="R512" s="29"/>
      <c r="S512" s="189"/>
      <c r="T512" s="189"/>
      <c r="U512" s="190"/>
    </row>
    <row r="513" spans="1:21">
      <c r="A513" s="12"/>
      <c r="B513" s="18"/>
      <c r="C513" s="32"/>
      <c r="D513" s="32"/>
      <c r="E513" s="32"/>
      <c r="F513" s="18"/>
      <c r="G513" s="32"/>
      <c r="H513" s="32"/>
      <c r="I513" s="32"/>
      <c r="J513" s="18"/>
      <c r="K513" s="32"/>
      <c r="L513" s="32"/>
      <c r="M513" s="32"/>
      <c r="N513" s="18"/>
      <c r="O513" s="32"/>
      <c r="P513" s="32"/>
      <c r="Q513" s="32"/>
      <c r="R513" s="18"/>
      <c r="S513" s="32"/>
      <c r="T513" s="32"/>
      <c r="U513" s="32"/>
    </row>
    <row r="514" spans="1:21">
      <c r="A514" s="12"/>
      <c r="B514" s="19" t="s">
        <v>604</v>
      </c>
      <c r="C514" s="29"/>
      <c r="D514" s="29"/>
      <c r="E514" s="29"/>
      <c r="F514" s="14"/>
      <c r="G514" s="29"/>
      <c r="H514" s="29"/>
      <c r="I514" s="29"/>
      <c r="J514" s="14"/>
      <c r="K514" s="29"/>
      <c r="L514" s="29"/>
      <c r="M514" s="29"/>
      <c r="N514" s="14"/>
      <c r="O514" s="29"/>
      <c r="P514" s="29"/>
      <c r="Q514" s="29"/>
      <c r="R514" s="14"/>
      <c r="S514" s="29"/>
      <c r="T514" s="29"/>
      <c r="U514" s="29"/>
    </row>
    <row r="515" spans="1:21">
      <c r="A515" s="12"/>
      <c r="B515" s="30" t="s">
        <v>100</v>
      </c>
      <c r="C515" s="76" t="s">
        <v>639</v>
      </c>
      <c r="D515" s="76"/>
      <c r="E515" s="35" t="s">
        <v>233</v>
      </c>
      <c r="F515" s="32"/>
      <c r="G515" s="76" t="s">
        <v>249</v>
      </c>
      <c r="H515" s="76"/>
      <c r="I515" s="32"/>
      <c r="J515" s="32"/>
      <c r="K515" s="76" t="s">
        <v>249</v>
      </c>
      <c r="L515" s="76"/>
      <c r="M515" s="32"/>
      <c r="N515" s="32"/>
      <c r="O515" s="76" t="s">
        <v>249</v>
      </c>
      <c r="P515" s="76"/>
      <c r="Q515" s="32"/>
      <c r="R515" s="32"/>
      <c r="S515" s="76" t="s">
        <v>639</v>
      </c>
      <c r="T515" s="76"/>
      <c r="U515" s="35" t="s">
        <v>233</v>
      </c>
    </row>
    <row r="516" spans="1:21">
      <c r="A516" s="12"/>
      <c r="B516" s="30"/>
      <c r="C516" s="76"/>
      <c r="D516" s="76"/>
      <c r="E516" s="35"/>
      <c r="F516" s="32"/>
      <c r="G516" s="76"/>
      <c r="H516" s="76"/>
      <c r="I516" s="32"/>
      <c r="J516" s="32"/>
      <c r="K516" s="76"/>
      <c r="L516" s="76"/>
      <c r="M516" s="32"/>
      <c r="N516" s="32"/>
      <c r="O516" s="76"/>
      <c r="P516" s="76"/>
      <c r="Q516" s="32"/>
      <c r="R516" s="32"/>
      <c r="S516" s="76"/>
      <c r="T516" s="76"/>
      <c r="U516" s="35"/>
    </row>
    <row r="517" spans="1:21" ht="22.5" customHeight="1">
      <c r="A517" s="12"/>
      <c r="B517" s="26" t="s">
        <v>101</v>
      </c>
      <c r="C517" s="28">
        <v>17626</v>
      </c>
      <c r="D517" s="28"/>
      <c r="E517" s="29"/>
      <c r="F517" s="29"/>
      <c r="G517" s="45" t="s">
        <v>249</v>
      </c>
      <c r="H517" s="45"/>
      <c r="I517" s="29"/>
      <c r="J517" s="29"/>
      <c r="K517" s="45" t="s">
        <v>249</v>
      </c>
      <c r="L517" s="45"/>
      <c r="M517" s="29"/>
      <c r="N517" s="29"/>
      <c r="O517" s="45" t="s">
        <v>249</v>
      </c>
      <c r="P517" s="45"/>
      <c r="Q517" s="29"/>
      <c r="R517" s="29"/>
      <c r="S517" s="28">
        <v>17626</v>
      </c>
      <c r="T517" s="28"/>
      <c r="U517" s="29"/>
    </row>
    <row r="518" spans="1:21" ht="15.75" thickBot="1">
      <c r="A518" s="12"/>
      <c r="B518" s="26"/>
      <c r="C518" s="33"/>
      <c r="D518" s="33"/>
      <c r="E518" s="34"/>
      <c r="F518" s="29"/>
      <c r="G518" s="37"/>
      <c r="H518" s="37"/>
      <c r="I518" s="34"/>
      <c r="J518" s="29"/>
      <c r="K518" s="37"/>
      <c r="L518" s="37"/>
      <c r="M518" s="34"/>
      <c r="N518" s="29"/>
      <c r="O518" s="37"/>
      <c r="P518" s="37"/>
      <c r="Q518" s="34"/>
      <c r="R518" s="29"/>
      <c r="S518" s="33"/>
      <c r="T518" s="33"/>
      <c r="U518" s="34"/>
    </row>
    <row r="519" spans="1:21">
      <c r="A519" s="12"/>
      <c r="B519" s="30" t="s">
        <v>607</v>
      </c>
      <c r="C519" s="36">
        <v>7644</v>
      </c>
      <c r="D519" s="36"/>
      <c r="E519" s="25"/>
      <c r="F519" s="32"/>
      <c r="G519" s="83" t="s">
        <v>249</v>
      </c>
      <c r="H519" s="83"/>
      <c r="I519" s="25"/>
      <c r="J519" s="32"/>
      <c r="K519" s="83" t="s">
        <v>249</v>
      </c>
      <c r="L519" s="83"/>
      <c r="M519" s="25"/>
      <c r="N519" s="32"/>
      <c r="O519" s="83" t="s">
        <v>249</v>
      </c>
      <c r="P519" s="83"/>
      <c r="Q519" s="25"/>
      <c r="R519" s="32"/>
      <c r="S519" s="36">
        <v>7644</v>
      </c>
      <c r="T519" s="36"/>
      <c r="U519" s="25"/>
    </row>
    <row r="520" spans="1:21">
      <c r="A520" s="12"/>
      <c r="B520" s="30"/>
      <c r="C520" s="31"/>
      <c r="D520" s="31"/>
      <c r="E520" s="32"/>
      <c r="F520" s="32"/>
      <c r="G520" s="84"/>
      <c r="H520" s="84"/>
      <c r="I520" s="39"/>
      <c r="J520" s="32"/>
      <c r="K520" s="84"/>
      <c r="L520" s="84"/>
      <c r="M520" s="39"/>
      <c r="N520" s="32"/>
      <c r="O520" s="84"/>
      <c r="P520" s="84"/>
      <c r="Q520" s="39"/>
      <c r="R520" s="32"/>
      <c r="S520" s="38"/>
      <c r="T520" s="38"/>
      <c r="U520" s="39"/>
    </row>
    <row r="521" spans="1:21">
      <c r="A521" s="12"/>
      <c r="B521" s="14"/>
      <c r="C521" s="29"/>
      <c r="D521" s="29"/>
      <c r="E521" s="29"/>
      <c r="F521" s="14"/>
      <c r="G521" s="29"/>
      <c r="H521" s="29"/>
      <c r="I521" s="29"/>
      <c r="J521" s="14"/>
      <c r="K521" s="29"/>
      <c r="L521" s="29"/>
      <c r="M521" s="29"/>
      <c r="N521" s="14"/>
      <c r="O521" s="29"/>
      <c r="P521" s="29"/>
      <c r="Q521" s="29"/>
      <c r="R521" s="14"/>
      <c r="S521" s="29"/>
      <c r="T521" s="29"/>
      <c r="U521" s="29"/>
    </row>
    <row r="522" spans="1:21">
      <c r="A522" s="12"/>
      <c r="B522" s="30" t="s">
        <v>608</v>
      </c>
      <c r="C522" s="76" t="s">
        <v>249</v>
      </c>
      <c r="D522" s="76"/>
      <c r="E522" s="32"/>
      <c r="F522" s="32"/>
      <c r="G522" s="76" t="s">
        <v>249</v>
      </c>
      <c r="H522" s="76"/>
      <c r="I522" s="32"/>
      <c r="J522" s="32"/>
      <c r="K522" s="31">
        <v>7871</v>
      </c>
      <c r="L522" s="31"/>
      <c r="M522" s="32"/>
      <c r="N522" s="32"/>
      <c r="O522" s="76" t="s">
        <v>249</v>
      </c>
      <c r="P522" s="76"/>
      <c r="Q522" s="32"/>
      <c r="R522" s="32"/>
      <c r="S522" s="31">
        <v>7871</v>
      </c>
      <c r="T522" s="31"/>
      <c r="U522" s="32"/>
    </row>
    <row r="523" spans="1:21">
      <c r="A523" s="12"/>
      <c r="B523" s="30"/>
      <c r="C523" s="76"/>
      <c r="D523" s="76"/>
      <c r="E523" s="32"/>
      <c r="F523" s="32"/>
      <c r="G523" s="76"/>
      <c r="H523" s="76"/>
      <c r="I523" s="32"/>
      <c r="J523" s="32"/>
      <c r="K523" s="31"/>
      <c r="L523" s="31"/>
      <c r="M523" s="32"/>
      <c r="N523" s="32"/>
      <c r="O523" s="76"/>
      <c r="P523" s="76"/>
      <c r="Q523" s="32"/>
      <c r="R523" s="32"/>
      <c r="S523" s="31"/>
      <c r="T523" s="31"/>
      <c r="U523" s="32"/>
    </row>
    <row r="524" spans="1:21" ht="15.75" thickBot="1">
      <c r="A524" s="12"/>
      <c r="B524" s="14"/>
      <c r="C524" s="34"/>
      <c r="D524" s="34"/>
      <c r="E524" s="34"/>
      <c r="F524" s="14"/>
      <c r="G524" s="34"/>
      <c r="H524" s="34"/>
      <c r="I524" s="34"/>
      <c r="J524" s="14"/>
      <c r="K524" s="34"/>
      <c r="L524" s="34"/>
      <c r="M524" s="34"/>
      <c r="N524" s="14"/>
      <c r="O524" s="34"/>
      <c r="P524" s="34"/>
      <c r="Q524" s="34"/>
      <c r="R524" s="14"/>
      <c r="S524" s="34"/>
      <c r="T524" s="34"/>
      <c r="U524" s="34"/>
    </row>
    <row r="525" spans="1:21">
      <c r="A525" s="12"/>
      <c r="B525" s="30" t="s">
        <v>622</v>
      </c>
      <c r="C525" s="36">
        <v>7644</v>
      </c>
      <c r="D525" s="36"/>
      <c r="E525" s="25"/>
      <c r="F525" s="32"/>
      <c r="G525" s="83">
        <v>182</v>
      </c>
      <c r="H525" s="83"/>
      <c r="I525" s="25"/>
      <c r="J525" s="32"/>
      <c r="K525" s="36">
        <v>6945</v>
      </c>
      <c r="L525" s="36"/>
      <c r="M525" s="25"/>
      <c r="N525" s="32"/>
      <c r="O525" s="83" t="s">
        <v>249</v>
      </c>
      <c r="P525" s="83"/>
      <c r="Q525" s="25"/>
      <c r="R525" s="32"/>
      <c r="S525" s="36">
        <v>14771</v>
      </c>
      <c r="T525" s="36"/>
      <c r="U525" s="25"/>
    </row>
    <row r="526" spans="1:21" ht="15.75" thickBot="1">
      <c r="A526" s="12"/>
      <c r="B526" s="30"/>
      <c r="C526" s="41"/>
      <c r="D526" s="41"/>
      <c r="E526" s="42"/>
      <c r="F526" s="32"/>
      <c r="G526" s="67"/>
      <c r="H526" s="67"/>
      <c r="I526" s="42"/>
      <c r="J526" s="32"/>
      <c r="K526" s="41"/>
      <c r="L526" s="41"/>
      <c r="M526" s="42"/>
      <c r="N526" s="32"/>
      <c r="O526" s="67"/>
      <c r="P526" s="67"/>
      <c r="Q526" s="42"/>
      <c r="R526" s="32"/>
      <c r="S526" s="41"/>
      <c r="T526" s="41"/>
      <c r="U526" s="42"/>
    </row>
    <row r="527" spans="1:21">
      <c r="A527" s="12"/>
      <c r="B527" s="26" t="s">
        <v>105</v>
      </c>
      <c r="C527" s="43">
        <v>81975</v>
      </c>
      <c r="D527" s="43"/>
      <c r="E527" s="44"/>
      <c r="F527" s="29"/>
      <c r="G527" s="43">
        <v>135418</v>
      </c>
      <c r="H527" s="43"/>
      <c r="I527" s="44"/>
      <c r="J527" s="29"/>
      <c r="K527" s="43">
        <v>151374</v>
      </c>
      <c r="L527" s="43"/>
      <c r="M527" s="44"/>
      <c r="N527" s="29"/>
      <c r="O527" s="78" t="s">
        <v>590</v>
      </c>
      <c r="P527" s="78"/>
      <c r="Q527" s="46" t="s">
        <v>233</v>
      </c>
      <c r="R527" s="29"/>
      <c r="S527" s="43">
        <v>91492</v>
      </c>
      <c r="T527" s="43"/>
      <c r="U527" s="44"/>
    </row>
    <row r="528" spans="1:21">
      <c r="A528" s="12"/>
      <c r="B528" s="26"/>
      <c r="C528" s="28"/>
      <c r="D528" s="28"/>
      <c r="E528" s="29"/>
      <c r="F528" s="29"/>
      <c r="G528" s="183"/>
      <c r="H528" s="183"/>
      <c r="I528" s="118"/>
      <c r="J528" s="29"/>
      <c r="K528" s="183"/>
      <c r="L528" s="183"/>
      <c r="M528" s="118"/>
      <c r="N528" s="29"/>
      <c r="O528" s="189"/>
      <c r="P528" s="189"/>
      <c r="Q528" s="190"/>
      <c r="R528" s="29"/>
      <c r="S528" s="183"/>
      <c r="T528" s="183"/>
      <c r="U528" s="118"/>
    </row>
    <row r="529" spans="1:21">
      <c r="A529" s="12"/>
      <c r="B529" s="30" t="s">
        <v>106</v>
      </c>
      <c r="C529" s="76" t="s">
        <v>249</v>
      </c>
      <c r="D529" s="76"/>
      <c r="E529" s="32"/>
      <c r="F529" s="32"/>
      <c r="G529" s="76" t="s">
        <v>249</v>
      </c>
      <c r="H529" s="76"/>
      <c r="I529" s="32"/>
      <c r="J529" s="32"/>
      <c r="K529" s="76" t="s">
        <v>640</v>
      </c>
      <c r="L529" s="76"/>
      <c r="M529" s="35" t="s">
        <v>233</v>
      </c>
      <c r="N529" s="32"/>
      <c r="O529" s="76" t="s">
        <v>249</v>
      </c>
      <c r="P529" s="76"/>
      <c r="Q529" s="32"/>
      <c r="R529" s="32"/>
      <c r="S529" s="76" t="s">
        <v>640</v>
      </c>
      <c r="T529" s="76"/>
      <c r="U529" s="35" t="s">
        <v>233</v>
      </c>
    </row>
    <row r="530" spans="1:21" ht="15.75" thickBot="1">
      <c r="A530" s="12"/>
      <c r="B530" s="30"/>
      <c r="C530" s="67"/>
      <c r="D530" s="67"/>
      <c r="E530" s="42"/>
      <c r="F530" s="32"/>
      <c r="G530" s="67"/>
      <c r="H530" s="67"/>
      <c r="I530" s="42"/>
      <c r="J530" s="32"/>
      <c r="K530" s="67"/>
      <c r="L530" s="67"/>
      <c r="M530" s="77"/>
      <c r="N530" s="32"/>
      <c r="O530" s="67"/>
      <c r="P530" s="67"/>
      <c r="Q530" s="42"/>
      <c r="R530" s="32"/>
      <c r="S530" s="67"/>
      <c r="T530" s="67"/>
      <c r="U530" s="77"/>
    </row>
    <row r="531" spans="1:21">
      <c r="A531" s="12"/>
      <c r="B531" s="26" t="s">
        <v>613</v>
      </c>
      <c r="C531" s="46" t="s">
        <v>227</v>
      </c>
      <c r="D531" s="43">
        <v>81975</v>
      </c>
      <c r="E531" s="44"/>
      <c r="F531" s="29"/>
      <c r="G531" s="46" t="s">
        <v>227</v>
      </c>
      <c r="H531" s="43">
        <v>135418</v>
      </c>
      <c r="I531" s="44"/>
      <c r="J531" s="29"/>
      <c r="K531" s="46" t="s">
        <v>227</v>
      </c>
      <c r="L531" s="43">
        <v>148995</v>
      </c>
      <c r="M531" s="44"/>
      <c r="N531" s="29"/>
      <c r="O531" s="46" t="s">
        <v>227</v>
      </c>
      <c r="P531" s="78" t="s">
        <v>590</v>
      </c>
      <c r="Q531" s="46" t="s">
        <v>233</v>
      </c>
      <c r="R531" s="29"/>
      <c r="S531" s="46" t="s">
        <v>227</v>
      </c>
      <c r="T531" s="43">
        <v>89113</v>
      </c>
      <c r="U531" s="44"/>
    </row>
    <row r="532" spans="1:21" ht="15.75" thickBot="1">
      <c r="A532" s="12"/>
      <c r="B532" s="26"/>
      <c r="C532" s="47"/>
      <c r="D532" s="48"/>
      <c r="E532" s="49"/>
      <c r="F532" s="29"/>
      <c r="G532" s="47"/>
      <c r="H532" s="48"/>
      <c r="I532" s="49"/>
      <c r="J532" s="29"/>
      <c r="K532" s="47"/>
      <c r="L532" s="48"/>
      <c r="M532" s="49"/>
      <c r="N532" s="29"/>
      <c r="O532" s="47"/>
      <c r="P532" s="79"/>
      <c r="Q532" s="47"/>
      <c r="R532" s="29"/>
      <c r="S532" s="47"/>
      <c r="T532" s="48"/>
      <c r="U532" s="49"/>
    </row>
    <row r="533" spans="1:21" ht="15.75" thickTop="1">
      <c r="A533" s="12"/>
      <c r="B533" s="204" t="s">
        <v>641</v>
      </c>
      <c r="C533" s="204"/>
      <c r="D533" s="204"/>
      <c r="E533" s="204"/>
      <c r="F533" s="204"/>
      <c r="G533" s="204"/>
      <c r="H533" s="204"/>
      <c r="I533" s="204"/>
      <c r="J533" s="204"/>
      <c r="K533" s="204"/>
      <c r="L533" s="204"/>
      <c r="M533" s="204"/>
      <c r="N533" s="204"/>
      <c r="O533" s="204"/>
      <c r="P533" s="204"/>
      <c r="Q533" s="204"/>
      <c r="R533" s="204"/>
      <c r="S533" s="204"/>
      <c r="T533" s="204"/>
      <c r="U533" s="204"/>
    </row>
    <row r="534" spans="1:21">
      <c r="A534" s="12"/>
      <c r="B534" s="204" t="s">
        <v>642</v>
      </c>
      <c r="C534" s="204"/>
      <c r="D534" s="204"/>
      <c r="E534" s="204"/>
      <c r="F534" s="204"/>
      <c r="G534" s="204"/>
      <c r="H534" s="204"/>
      <c r="I534" s="204"/>
      <c r="J534" s="204"/>
      <c r="K534" s="204"/>
      <c r="L534" s="204"/>
      <c r="M534" s="204"/>
      <c r="N534" s="204"/>
      <c r="O534" s="204"/>
      <c r="P534" s="204"/>
      <c r="Q534" s="204"/>
      <c r="R534" s="204"/>
      <c r="S534" s="204"/>
      <c r="T534" s="204"/>
      <c r="U534" s="204"/>
    </row>
    <row r="535" spans="1:21">
      <c r="A535" s="12"/>
      <c r="B535" s="205" t="s">
        <v>541</v>
      </c>
      <c r="C535" s="205"/>
      <c r="D535" s="205"/>
      <c r="E535" s="205"/>
      <c r="F535" s="205"/>
      <c r="G535" s="205"/>
      <c r="H535" s="205"/>
      <c r="I535" s="205"/>
      <c r="J535" s="205"/>
      <c r="K535" s="205"/>
      <c r="L535" s="205"/>
      <c r="M535" s="205"/>
      <c r="N535" s="205"/>
      <c r="O535" s="205"/>
      <c r="P535" s="205"/>
      <c r="Q535" s="205"/>
      <c r="R535" s="205"/>
      <c r="S535" s="205"/>
      <c r="T535" s="205"/>
      <c r="U535" s="205"/>
    </row>
    <row r="536" spans="1:21">
      <c r="A536" s="12"/>
      <c r="B536" s="205" t="s">
        <v>542</v>
      </c>
      <c r="C536" s="205"/>
      <c r="D536" s="205"/>
      <c r="E536" s="205"/>
      <c r="F536" s="205"/>
      <c r="G536" s="205"/>
      <c r="H536" s="205"/>
      <c r="I536" s="205"/>
      <c r="J536" s="205"/>
      <c r="K536" s="205"/>
      <c r="L536" s="205"/>
      <c r="M536" s="205"/>
      <c r="N536" s="205"/>
      <c r="O536" s="205"/>
      <c r="P536" s="205"/>
      <c r="Q536" s="205"/>
      <c r="R536" s="205"/>
      <c r="S536" s="205"/>
      <c r="T536" s="205"/>
      <c r="U536" s="205"/>
    </row>
    <row r="537" spans="1:21">
      <c r="A537" s="12"/>
      <c r="B537" s="81"/>
      <c r="C537" s="81"/>
      <c r="D537" s="81"/>
      <c r="E537" s="81"/>
      <c r="F537" s="81"/>
      <c r="G537" s="81"/>
      <c r="H537" s="81"/>
      <c r="I537" s="81"/>
      <c r="J537" s="81"/>
      <c r="K537" s="81"/>
      <c r="L537" s="81"/>
      <c r="M537" s="81"/>
      <c r="N537" s="81"/>
      <c r="O537" s="81"/>
      <c r="P537" s="81"/>
      <c r="Q537" s="81"/>
      <c r="R537" s="81"/>
      <c r="S537" s="81"/>
      <c r="T537" s="81"/>
      <c r="U537" s="81"/>
    </row>
    <row r="538" spans="1:21">
      <c r="A538" s="12"/>
      <c r="B538" s="23"/>
      <c r="C538" s="23"/>
      <c r="D538" s="23"/>
      <c r="E538" s="23"/>
      <c r="F538" s="23"/>
      <c r="G538" s="23"/>
      <c r="H538" s="23"/>
      <c r="I538" s="23"/>
      <c r="J538" s="23"/>
      <c r="K538" s="23"/>
      <c r="L538" s="23"/>
      <c r="M538" s="23"/>
      <c r="N538" s="23"/>
      <c r="O538" s="23"/>
      <c r="P538" s="23"/>
      <c r="Q538" s="23"/>
      <c r="R538" s="23"/>
      <c r="S538" s="23"/>
      <c r="T538" s="23"/>
      <c r="U538" s="23"/>
    </row>
    <row r="539" spans="1:21">
      <c r="A539" s="12"/>
      <c r="B539" s="16"/>
      <c r="C539" s="16"/>
      <c r="D539" s="16"/>
      <c r="E539" s="16"/>
      <c r="F539" s="16"/>
      <c r="G539" s="16"/>
      <c r="H539" s="16"/>
      <c r="I539" s="16"/>
      <c r="J539" s="16"/>
      <c r="K539" s="16"/>
      <c r="L539" s="16"/>
      <c r="M539" s="16"/>
      <c r="N539" s="16"/>
      <c r="O539" s="16"/>
      <c r="P539" s="16"/>
      <c r="Q539" s="16"/>
      <c r="R539" s="16"/>
      <c r="S539" s="16"/>
      <c r="T539" s="16"/>
      <c r="U539" s="16"/>
    </row>
    <row r="540" spans="1:21">
      <c r="A540" s="12"/>
      <c r="B540" s="29"/>
      <c r="C540" s="93" t="s">
        <v>643</v>
      </c>
      <c r="D540" s="93"/>
      <c r="E540" s="93"/>
      <c r="F540" s="29"/>
      <c r="G540" s="93" t="s">
        <v>643</v>
      </c>
      <c r="H540" s="93"/>
      <c r="I540" s="93"/>
      <c r="J540" s="29"/>
      <c r="K540" s="93" t="s">
        <v>550</v>
      </c>
      <c r="L540" s="93"/>
      <c r="M540" s="93"/>
      <c r="N540" s="29"/>
      <c r="O540" s="93" t="s">
        <v>554</v>
      </c>
      <c r="P540" s="93"/>
      <c r="Q540" s="93"/>
      <c r="R540" s="29"/>
      <c r="S540" s="93" t="s">
        <v>299</v>
      </c>
      <c r="T540" s="93"/>
      <c r="U540" s="93"/>
    </row>
    <row r="541" spans="1:21">
      <c r="A541" s="12"/>
      <c r="B541" s="29"/>
      <c r="C541" s="93" t="s">
        <v>644</v>
      </c>
      <c r="D541" s="93"/>
      <c r="E541" s="93"/>
      <c r="F541" s="29"/>
      <c r="G541" s="93" t="s">
        <v>644</v>
      </c>
      <c r="H541" s="93"/>
      <c r="I541" s="93"/>
      <c r="J541" s="29"/>
      <c r="K541" s="93" t="s">
        <v>647</v>
      </c>
      <c r="L541" s="93"/>
      <c r="M541" s="93"/>
      <c r="N541" s="29"/>
      <c r="O541" s="93"/>
      <c r="P541" s="93"/>
      <c r="Q541" s="93"/>
      <c r="R541" s="29"/>
      <c r="S541" s="93"/>
      <c r="T541" s="93"/>
      <c r="U541" s="93"/>
    </row>
    <row r="542" spans="1:21">
      <c r="A542" s="12"/>
      <c r="B542" s="29"/>
      <c r="C542" s="93" t="s">
        <v>645</v>
      </c>
      <c r="D542" s="93"/>
      <c r="E542" s="93"/>
      <c r="F542" s="29"/>
      <c r="G542" s="93" t="s">
        <v>646</v>
      </c>
      <c r="H542" s="93"/>
      <c r="I542" s="93"/>
      <c r="J542" s="29"/>
      <c r="K542" s="93" t="s">
        <v>553</v>
      </c>
      <c r="L542" s="93"/>
      <c r="M542" s="93"/>
      <c r="N542" s="29"/>
      <c r="O542" s="93"/>
      <c r="P542" s="93"/>
      <c r="Q542" s="93"/>
      <c r="R542" s="29"/>
      <c r="S542" s="93"/>
      <c r="T542" s="93"/>
      <c r="U542" s="93"/>
    </row>
    <row r="543" spans="1:21" ht="15.75" thickBot="1">
      <c r="A543" s="12"/>
      <c r="B543" s="29"/>
      <c r="C543" s="82"/>
      <c r="D543" s="82"/>
      <c r="E543" s="82"/>
      <c r="F543" s="29"/>
      <c r="G543" s="94" t="s">
        <v>549</v>
      </c>
      <c r="H543" s="94"/>
      <c r="I543" s="94"/>
      <c r="J543" s="29"/>
      <c r="K543" s="82"/>
      <c r="L543" s="82"/>
      <c r="M543" s="82"/>
      <c r="N543" s="29"/>
      <c r="O543" s="94"/>
      <c r="P543" s="94"/>
      <c r="Q543" s="94"/>
      <c r="R543" s="29"/>
      <c r="S543" s="94"/>
      <c r="T543" s="94"/>
      <c r="U543" s="94"/>
    </row>
    <row r="544" spans="1:21">
      <c r="A544" s="12"/>
      <c r="B544" s="89" t="s">
        <v>134</v>
      </c>
      <c r="C544" s="25"/>
      <c r="D544" s="25"/>
      <c r="E544" s="25"/>
      <c r="F544" s="18"/>
      <c r="G544" s="25"/>
      <c r="H544" s="25"/>
      <c r="I544" s="25"/>
      <c r="J544" s="18"/>
      <c r="K544" s="25"/>
      <c r="L544" s="25"/>
      <c r="M544" s="25"/>
      <c r="N544" s="18"/>
      <c r="O544" s="25"/>
      <c r="P544" s="25"/>
      <c r="Q544" s="25"/>
      <c r="R544" s="18"/>
      <c r="S544" s="25"/>
      <c r="T544" s="25"/>
      <c r="U544" s="25"/>
    </row>
    <row r="545" spans="1:21">
      <c r="A545" s="12"/>
      <c r="B545" s="103" t="s">
        <v>82</v>
      </c>
      <c r="C545" s="107" t="s">
        <v>227</v>
      </c>
      <c r="D545" s="108">
        <v>93105</v>
      </c>
      <c r="E545" s="29"/>
      <c r="F545" s="29"/>
      <c r="G545" s="107" t="s">
        <v>227</v>
      </c>
      <c r="H545" s="108">
        <v>144518</v>
      </c>
      <c r="I545" s="29"/>
      <c r="J545" s="29"/>
      <c r="K545" s="107" t="s">
        <v>227</v>
      </c>
      <c r="L545" s="108">
        <v>161616</v>
      </c>
      <c r="M545" s="29"/>
      <c r="N545" s="29"/>
      <c r="O545" s="107" t="s">
        <v>227</v>
      </c>
      <c r="P545" s="104" t="s">
        <v>585</v>
      </c>
      <c r="Q545" s="107" t="s">
        <v>233</v>
      </c>
      <c r="R545" s="29"/>
      <c r="S545" s="107" t="s">
        <v>227</v>
      </c>
      <c r="T545" s="108">
        <v>96027</v>
      </c>
      <c r="U545" s="29"/>
    </row>
    <row r="546" spans="1:21">
      <c r="A546" s="12"/>
      <c r="B546" s="103"/>
      <c r="C546" s="107"/>
      <c r="D546" s="108"/>
      <c r="E546" s="29"/>
      <c r="F546" s="29"/>
      <c r="G546" s="107"/>
      <c r="H546" s="108"/>
      <c r="I546" s="29"/>
      <c r="J546" s="29"/>
      <c r="K546" s="107"/>
      <c r="L546" s="108"/>
      <c r="M546" s="29"/>
      <c r="N546" s="29"/>
      <c r="O546" s="107"/>
      <c r="P546" s="104"/>
      <c r="Q546" s="107"/>
      <c r="R546" s="29"/>
      <c r="S546" s="107"/>
      <c r="T546" s="108"/>
      <c r="U546" s="29"/>
    </row>
    <row r="547" spans="1:21" ht="23.25">
      <c r="A547" s="12"/>
      <c r="B547" s="89" t="s">
        <v>135</v>
      </c>
      <c r="C547" s="32"/>
      <c r="D547" s="32"/>
      <c r="E547" s="32"/>
      <c r="F547" s="18"/>
      <c r="G547" s="32"/>
      <c r="H547" s="32"/>
      <c r="I547" s="32"/>
      <c r="J547" s="18"/>
      <c r="K547" s="32"/>
      <c r="L547" s="32"/>
      <c r="M547" s="32"/>
      <c r="N547" s="18"/>
      <c r="O547" s="32"/>
      <c r="P547" s="32"/>
      <c r="Q547" s="32"/>
      <c r="R547" s="18"/>
      <c r="S547" s="32"/>
      <c r="T547" s="32"/>
      <c r="U547" s="32"/>
    </row>
    <row r="548" spans="1:21">
      <c r="A548" s="12"/>
      <c r="B548" s="103" t="s">
        <v>72</v>
      </c>
      <c r="C548" s="108">
        <v>4393</v>
      </c>
      <c r="D548" s="108"/>
      <c r="E548" s="29"/>
      <c r="F548" s="29"/>
      <c r="G548" s="104" t="s">
        <v>249</v>
      </c>
      <c r="H548" s="104"/>
      <c r="I548" s="29"/>
      <c r="J548" s="29"/>
      <c r="K548" s="108">
        <v>138284</v>
      </c>
      <c r="L548" s="108"/>
      <c r="M548" s="29"/>
      <c r="N548" s="29"/>
      <c r="O548" s="104" t="s">
        <v>249</v>
      </c>
      <c r="P548" s="104"/>
      <c r="Q548" s="29"/>
      <c r="R548" s="29"/>
      <c r="S548" s="108">
        <v>142677</v>
      </c>
      <c r="T548" s="108"/>
      <c r="U548" s="29"/>
    </row>
    <row r="549" spans="1:21">
      <c r="A549" s="12"/>
      <c r="B549" s="103"/>
      <c r="C549" s="108"/>
      <c r="D549" s="108"/>
      <c r="E549" s="29"/>
      <c r="F549" s="29"/>
      <c r="G549" s="104"/>
      <c r="H549" s="104"/>
      <c r="I549" s="29"/>
      <c r="J549" s="29"/>
      <c r="K549" s="108"/>
      <c r="L549" s="108"/>
      <c r="M549" s="29"/>
      <c r="N549" s="29"/>
      <c r="O549" s="104"/>
      <c r="P549" s="104"/>
      <c r="Q549" s="29"/>
      <c r="R549" s="29"/>
      <c r="S549" s="108"/>
      <c r="T549" s="108"/>
      <c r="U549" s="29"/>
    </row>
    <row r="550" spans="1:21">
      <c r="A550" s="12"/>
      <c r="B550" s="109" t="s">
        <v>73</v>
      </c>
      <c r="C550" s="112">
        <v>1992</v>
      </c>
      <c r="D550" s="112"/>
      <c r="E550" s="32"/>
      <c r="F550" s="32"/>
      <c r="G550" s="98" t="s">
        <v>249</v>
      </c>
      <c r="H550" s="98"/>
      <c r="I550" s="32"/>
      <c r="J550" s="32"/>
      <c r="K550" s="98" t="s">
        <v>249</v>
      </c>
      <c r="L550" s="98"/>
      <c r="M550" s="32"/>
      <c r="N550" s="32"/>
      <c r="O550" s="98" t="s">
        <v>249</v>
      </c>
      <c r="P550" s="98"/>
      <c r="Q550" s="32"/>
      <c r="R550" s="32"/>
      <c r="S550" s="112">
        <v>1992</v>
      </c>
      <c r="T550" s="112"/>
      <c r="U550" s="32"/>
    </row>
    <row r="551" spans="1:21">
      <c r="A551" s="12"/>
      <c r="B551" s="109"/>
      <c r="C551" s="112"/>
      <c r="D551" s="112"/>
      <c r="E551" s="32"/>
      <c r="F551" s="32"/>
      <c r="G551" s="98"/>
      <c r="H551" s="98"/>
      <c r="I551" s="32"/>
      <c r="J551" s="32"/>
      <c r="K551" s="98"/>
      <c r="L551" s="98"/>
      <c r="M551" s="32"/>
      <c r="N551" s="32"/>
      <c r="O551" s="98"/>
      <c r="P551" s="98"/>
      <c r="Q551" s="32"/>
      <c r="R551" s="32"/>
      <c r="S551" s="112"/>
      <c r="T551" s="112"/>
      <c r="U551" s="32"/>
    </row>
    <row r="552" spans="1:21">
      <c r="A552" s="12"/>
      <c r="B552" s="103" t="s">
        <v>81</v>
      </c>
      <c r="C552" s="104" t="s">
        <v>249</v>
      </c>
      <c r="D552" s="104"/>
      <c r="E552" s="29"/>
      <c r="F552" s="29"/>
      <c r="G552" s="104" t="s">
        <v>249</v>
      </c>
      <c r="H552" s="104"/>
      <c r="I552" s="29"/>
      <c r="J552" s="29"/>
      <c r="K552" s="104" t="s">
        <v>648</v>
      </c>
      <c r="L552" s="104"/>
      <c r="M552" s="107" t="s">
        <v>233</v>
      </c>
      <c r="N552" s="29"/>
      <c r="O552" s="104" t="s">
        <v>249</v>
      </c>
      <c r="P552" s="104"/>
      <c r="Q552" s="29"/>
      <c r="R552" s="29"/>
      <c r="S552" s="104" t="s">
        <v>648</v>
      </c>
      <c r="T552" s="104"/>
      <c r="U552" s="107" t="s">
        <v>233</v>
      </c>
    </row>
    <row r="553" spans="1:21">
      <c r="A553" s="12"/>
      <c r="B553" s="103"/>
      <c r="C553" s="104"/>
      <c r="D553" s="104"/>
      <c r="E553" s="29"/>
      <c r="F553" s="29"/>
      <c r="G553" s="104"/>
      <c r="H553" s="104"/>
      <c r="I553" s="29"/>
      <c r="J553" s="29"/>
      <c r="K553" s="104"/>
      <c r="L553" s="104"/>
      <c r="M553" s="107"/>
      <c r="N553" s="29"/>
      <c r="O553" s="104"/>
      <c r="P553" s="104"/>
      <c r="Q553" s="29"/>
      <c r="R553" s="29"/>
      <c r="S553" s="104"/>
      <c r="T553" s="104"/>
      <c r="U553" s="107"/>
    </row>
    <row r="554" spans="1:21">
      <c r="A554" s="12"/>
      <c r="B554" s="109" t="s">
        <v>649</v>
      </c>
      <c r="C554" s="98" t="s">
        <v>249</v>
      </c>
      <c r="D554" s="98"/>
      <c r="E554" s="32"/>
      <c r="F554" s="32"/>
      <c r="G554" s="98" t="s">
        <v>249</v>
      </c>
      <c r="H554" s="98"/>
      <c r="I554" s="32"/>
      <c r="J554" s="32"/>
      <c r="K554" s="98">
        <v>121</v>
      </c>
      <c r="L554" s="98"/>
      <c r="M554" s="32"/>
      <c r="N554" s="32"/>
      <c r="O554" s="98" t="s">
        <v>249</v>
      </c>
      <c r="P554" s="98"/>
      <c r="Q554" s="32"/>
      <c r="R554" s="32"/>
      <c r="S554" s="98">
        <v>121</v>
      </c>
      <c r="T554" s="98"/>
      <c r="U554" s="32"/>
    </row>
    <row r="555" spans="1:21">
      <c r="A555" s="12"/>
      <c r="B555" s="109"/>
      <c r="C555" s="98"/>
      <c r="D555" s="98"/>
      <c r="E555" s="32"/>
      <c r="F555" s="32"/>
      <c r="G555" s="98"/>
      <c r="H555" s="98"/>
      <c r="I555" s="32"/>
      <c r="J555" s="32"/>
      <c r="K555" s="98"/>
      <c r="L555" s="98"/>
      <c r="M555" s="32"/>
      <c r="N555" s="32"/>
      <c r="O555" s="98"/>
      <c r="P555" s="98"/>
      <c r="Q555" s="32"/>
      <c r="R555" s="32"/>
      <c r="S555" s="98"/>
      <c r="T555" s="98"/>
      <c r="U555" s="32"/>
    </row>
    <row r="556" spans="1:21">
      <c r="A556" s="12"/>
      <c r="B556" s="103" t="s">
        <v>138</v>
      </c>
      <c r="C556" s="108">
        <v>5148</v>
      </c>
      <c r="D556" s="108"/>
      <c r="E556" s="29"/>
      <c r="F556" s="29"/>
      <c r="G556" s="104" t="s">
        <v>249</v>
      </c>
      <c r="H556" s="104"/>
      <c r="I556" s="29"/>
      <c r="J556" s="29"/>
      <c r="K556" s="108">
        <v>2152</v>
      </c>
      <c r="L556" s="108"/>
      <c r="M556" s="29"/>
      <c r="N556" s="29"/>
      <c r="O556" s="104" t="s">
        <v>249</v>
      </c>
      <c r="P556" s="104"/>
      <c r="Q556" s="29"/>
      <c r="R556" s="29"/>
      <c r="S556" s="108">
        <v>7300</v>
      </c>
      <c r="T556" s="108"/>
      <c r="U556" s="29"/>
    </row>
    <row r="557" spans="1:21">
      <c r="A557" s="12"/>
      <c r="B557" s="103"/>
      <c r="C557" s="108"/>
      <c r="D557" s="108"/>
      <c r="E557" s="29"/>
      <c r="F557" s="29"/>
      <c r="G557" s="104"/>
      <c r="H557" s="104"/>
      <c r="I557" s="29"/>
      <c r="J557" s="29"/>
      <c r="K557" s="108"/>
      <c r="L557" s="108"/>
      <c r="M557" s="29"/>
      <c r="N557" s="29"/>
      <c r="O557" s="104"/>
      <c r="P557" s="104"/>
      <c r="Q557" s="29"/>
      <c r="R557" s="29"/>
      <c r="S557" s="108"/>
      <c r="T557" s="108"/>
      <c r="U557" s="29"/>
    </row>
    <row r="558" spans="1:21">
      <c r="A558" s="12"/>
      <c r="B558" s="109" t="s">
        <v>139</v>
      </c>
      <c r="C558" s="98">
        <v>75</v>
      </c>
      <c r="D558" s="98"/>
      <c r="E558" s="32"/>
      <c r="F558" s="32"/>
      <c r="G558" s="98" t="s">
        <v>249</v>
      </c>
      <c r="H558" s="98"/>
      <c r="I558" s="32"/>
      <c r="J558" s="32"/>
      <c r="K558" s="98">
        <v>308</v>
      </c>
      <c r="L558" s="98"/>
      <c r="M558" s="32"/>
      <c r="N558" s="32"/>
      <c r="O558" s="98" t="s">
        <v>249</v>
      </c>
      <c r="P558" s="98"/>
      <c r="Q558" s="32"/>
      <c r="R558" s="32"/>
      <c r="S558" s="98">
        <v>383</v>
      </c>
      <c r="T558" s="98"/>
      <c r="U558" s="32"/>
    </row>
    <row r="559" spans="1:21">
      <c r="A559" s="12"/>
      <c r="B559" s="109"/>
      <c r="C559" s="98"/>
      <c r="D559" s="98"/>
      <c r="E559" s="32"/>
      <c r="F559" s="32"/>
      <c r="G559" s="98"/>
      <c r="H559" s="98"/>
      <c r="I559" s="32"/>
      <c r="J559" s="32"/>
      <c r="K559" s="98"/>
      <c r="L559" s="98"/>
      <c r="M559" s="32"/>
      <c r="N559" s="32"/>
      <c r="O559" s="98"/>
      <c r="P559" s="98"/>
      <c r="Q559" s="32"/>
      <c r="R559" s="32"/>
      <c r="S559" s="98"/>
      <c r="T559" s="98"/>
      <c r="U559" s="32"/>
    </row>
    <row r="560" spans="1:21">
      <c r="A560" s="12"/>
      <c r="B560" s="103" t="s">
        <v>140</v>
      </c>
      <c r="C560" s="104" t="s">
        <v>249</v>
      </c>
      <c r="D560" s="104"/>
      <c r="E560" s="29"/>
      <c r="F560" s="29"/>
      <c r="G560" s="104" t="s">
        <v>249</v>
      </c>
      <c r="H560" s="104"/>
      <c r="I560" s="29"/>
      <c r="J560" s="29"/>
      <c r="K560" s="104" t="s">
        <v>650</v>
      </c>
      <c r="L560" s="104"/>
      <c r="M560" s="107" t="s">
        <v>233</v>
      </c>
      <c r="N560" s="29"/>
      <c r="O560" s="104" t="s">
        <v>249</v>
      </c>
      <c r="P560" s="104"/>
      <c r="Q560" s="29"/>
      <c r="R560" s="29"/>
      <c r="S560" s="104" t="s">
        <v>650</v>
      </c>
      <c r="T560" s="104"/>
      <c r="U560" s="107" t="s">
        <v>233</v>
      </c>
    </row>
    <row r="561" spans="1:21">
      <c r="A561" s="12"/>
      <c r="B561" s="103"/>
      <c r="C561" s="104"/>
      <c r="D561" s="104"/>
      <c r="E561" s="29"/>
      <c r="F561" s="29"/>
      <c r="G561" s="104"/>
      <c r="H561" s="104"/>
      <c r="I561" s="29"/>
      <c r="J561" s="29"/>
      <c r="K561" s="104"/>
      <c r="L561" s="104"/>
      <c r="M561" s="107"/>
      <c r="N561" s="29"/>
      <c r="O561" s="104"/>
      <c r="P561" s="104"/>
      <c r="Q561" s="29"/>
      <c r="R561" s="29"/>
      <c r="S561" s="104"/>
      <c r="T561" s="104"/>
      <c r="U561" s="107"/>
    </row>
    <row r="562" spans="1:21">
      <c r="A562" s="12"/>
      <c r="B562" s="109" t="s">
        <v>33</v>
      </c>
      <c r="C562" s="98" t="s">
        <v>249</v>
      </c>
      <c r="D562" s="98"/>
      <c r="E562" s="32"/>
      <c r="F562" s="32"/>
      <c r="G562" s="98" t="s">
        <v>249</v>
      </c>
      <c r="H562" s="98"/>
      <c r="I562" s="32"/>
      <c r="J562" s="32"/>
      <c r="K562" s="98" t="s">
        <v>651</v>
      </c>
      <c r="L562" s="98"/>
      <c r="M562" s="100" t="s">
        <v>233</v>
      </c>
      <c r="N562" s="32"/>
      <c r="O562" s="98" t="s">
        <v>249</v>
      </c>
      <c r="P562" s="98"/>
      <c r="Q562" s="32"/>
      <c r="R562" s="32"/>
      <c r="S562" s="98" t="s">
        <v>651</v>
      </c>
      <c r="T562" s="98"/>
      <c r="U562" s="100" t="s">
        <v>233</v>
      </c>
    </row>
    <row r="563" spans="1:21">
      <c r="A563" s="12"/>
      <c r="B563" s="109"/>
      <c r="C563" s="98"/>
      <c r="D563" s="98"/>
      <c r="E563" s="32"/>
      <c r="F563" s="32"/>
      <c r="G563" s="98"/>
      <c r="H563" s="98"/>
      <c r="I563" s="32"/>
      <c r="J563" s="32"/>
      <c r="K563" s="98"/>
      <c r="L563" s="98"/>
      <c r="M563" s="100"/>
      <c r="N563" s="32"/>
      <c r="O563" s="98"/>
      <c r="P563" s="98"/>
      <c r="Q563" s="32"/>
      <c r="R563" s="32"/>
      <c r="S563" s="98"/>
      <c r="T563" s="98"/>
      <c r="U563" s="100"/>
    </row>
    <row r="564" spans="1:21">
      <c r="A564" s="12"/>
      <c r="B564" s="103" t="s">
        <v>141</v>
      </c>
      <c r="C564" s="108">
        <v>11541</v>
      </c>
      <c r="D564" s="108"/>
      <c r="E564" s="29"/>
      <c r="F564" s="29"/>
      <c r="G564" s="104" t="s">
        <v>249</v>
      </c>
      <c r="H564" s="104"/>
      <c r="I564" s="29"/>
      <c r="J564" s="29"/>
      <c r="K564" s="104" t="s">
        <v>249</v>
      </c>
      <c r="L564" s="104"/>
      <c r="M564" s="29"/>
      <c r="N564" s="29"/>
      <c r="O564" s="104" t="s">
        <v>249</v>
      </c>
      <c r="P564" s="104"/>
      <c r="Q564" s="29"/>
      <c r="R564" s="29"/>
      <c r="S564" s="108">
        <v>11541</v>
      </c>
      <c r="T564" s="108"/>
      <c r="U564" s="29"/>
    </row>
    <row r="565" spans="1:21">
      <c r="A565" s="12"/>
      <c r="B565" s="103"/>
      <c r="C565" s="108"/>
      <c r="D565" s="108"/>
      <c r="E565" s="29"/>
      <c r="F565" s="29"/>
      <c r="G565" s="104"/>
      <c r="H565" s="104"/>
      <c r="I565" s="29"/>
      <c r="J565" s="29"/>
      <c r="K565" s="104"/>
      <c r="L565" s="104"/>
      <c r="M565" s="29"/>
      <c r="N565" s="29"/>
      <c r="O565" s="104"/>
      <c r="P565" s="104"/>
      <c r="Q565" s="29"/>
      <c r="R565" s="29"/>
      <c r="S565" s="108"/>
      <c r="T565" s="108"/>
      <c r="U565" s="29"/>
    </row>
    <row r="566" spans="1:21">
      <c r="A566" s="12"/>
      <c r="B566" s="109" t="s">
        <v>652</v>
      </c>
      <c r="C566" s="98" t="s">
        <v>653</v>
      </c>
      <c r="D566" s="98"/>
      <c r="E566" s="100" t="s">
        <v>233</v>
      </c>
      <c r="F566" s="32"/>
      <c r="G566" s="98" t="s">
        <v>654</v>
      </c>
      <c r="H566" s="98"/>
      <c r="I566" s="100" t="s">
        <v>233</v>
      </c>
      <c r="J566" s="32"/>
      <c r="K566" s="98" t="s">
        <v>655</v>
      </c>
      <c r="L566" s="98"/>
      <c r="M566" s="100" t="s">
        <v>233</v>
      </c>
      <c r="N566" s="32"/>
      <c r="O566" s="112">
        <v>303212</v>
      </c>
      <c r="P566" s="112"/>
      <c r="Q566" s="32"/>
      <c r="R566" s="32"/>
      <c r="S566" s="98" t="s">
        <v>249</v>
      </c>
      <c r="T566" s="98"/>
      <c r="U566" s="32"/>
    </row>
    <row r="567" spans="1:21">
      <c r="A567" s="12"/>
      <c r="B567" s="109"/>
      <c r="C567" s="98"/>
      <c r="D567" s="98"/>
      <c r="E567" s="100"/>
      <c r="F567" s="32"/>
      <c r="G567" s="98"/>
      <c r="H567" s="98"/>
      <c r="I567" s="100"/>
      <c r="J567" s="32"/>
      <c r="K567" s="98"/>
      <c r="L567" s="98"/>
      <c r="M567" s="100"/>
      <c r="N567" s="32"/>
      <c r="O567" s="112"/>
      <c r="P567" s="112"/>
      <c r="Q567" s="32"/>
      <c r="R567" s="32"/>
      <c r="S567" s="98"/>
      <c r="T567" s="98"/>
      <c r="U567" s="32"/>
    </row>
    <row r="568" spans="1:21">
      <c r="A568" s="12"/>
      <c r="B568" s="103" t="s">
        <v>143</v>
      </c>
      <c r="C568" s="104" t="s">
        <v>249</v>
      </c>
      <c r="D568" s="104"/>
      <c r="E568" s="29"/>
      <c r="F568" s="29"/>
      <c r="G568" s="104" t="s">
        <v>656</v>
      </c>
      <c r="H568" s="104"/>
      <c r="I568" s="107" t="s">
        <v>233</v>
      </c>
      <c r="J568" s="29"/>
      <c r="K568" s="104" t="s">
        <v>657</v>
      </c>
      <c r="L568" s="104"/>
      <c r="M568" s="107" t="s">
        <v>233</v>
      </c>
      <c r="N568" s="29"/>
      <c r="O568" s="104" t="s">
        <v>249</v>
      </c>
      <c r="P568" s="104"/>
      <c r="Q568" s="29"/>
      <c r="R568" s="29"/>
      <c r="S568" s="104" t="s">
        <v>658</v>
      </c>
      <c r="T568" s="104"/>
      <c r="U568" s="107" t="s">
        <v>233</v>
      </c>
    </row>
    <row r="569" spans="1:21">
      <c r="A569" s="12"/>
      <c r="B569" s="103"/>
      <c r="C569" s="104"/>
      <c r="D569" s="104"/>
      <c r="E569" s="29"/>
      <c r="F569" s="29"/>
      <c r="G569" s="104"/>
      <c r="H569" s="104"/>
      <c r="I569" s="107"/>
      <c r="J569" s="29"/>
      <c r="K569" s="104"/>
      <c r="L569" s="104"/>
      <c r="M569" s="107"/>
      <c r="N569" s="29"/>
      <c r="O569" s="104"/>
      <c r="P569" s="104"/>
      <c r="Q569" s="29"/>
      <c r="R569" s="29"/>
      <c r="S569" s="104"/>
      <c r="T569" s="104"/>
      <c r="U569" s="107"/>
    </row>
    <row r="570" spans="1:21">
      <c r="A570" s="12"/>
      <c r="B570" s="109" t="s">
        <v>144</v>
      </c>
      <c r="C570" s="98" t="s">
        <v>249</v>
      </c>
      <c r="D570" s="98"/>
      <c r="E570" s="32"/>
      <c r="F570" s="32"/>
      <c r="G570" s="98">
        <v>298</v>
      </c>
      <c r="H570" s="98"/>
      <c r="I570" s="32"/>
      <c r="J570" s="32"/>
      <c r="K570" s="98">
        <v>231</v>
      </c>
      <c r="L570" s="98"/>
      <c r="M570" s="32"/>
      <c r="N570" s="32"/>
      <c r="O570" s="98" t="s">
        <v>249</v>
      </c>
      <c r="P570" s="98"/>
      <c r="Q570" s="32"/>
      <c r="R570" s="32"/>
      <c r="S570" s="98">
        <v>529</v>
      </c>
      <c r="T570" s="98"/>
      <c r="U570" s="32"/>
    </row>
    <row r="571" spans="1:21">
      <c r="A571" s="12"/>
      <c r="B571" s="109"/>
      <c r="C571" s="98"/>
      <c r="D571" s="98"/>
      <c r="E571" s="32"/>
      <c r="F571" s="32"/>
      <c r="G571" s="98"/>
      <c r="H571" s="98"/>
      <c r="I571" s="32"/>
      <c r="J571" s="32"/>
      <c r="K571" s="98"/>
      <c r="L571" s="98"/>
      <c r="M571" s="32"/>
      <c r="N571" s="32"/>
      <c r="O571" s="98"/>
      <c r="P571" s="98"/>
      <c r="Q571" s="32"/>
      <c r="R571" s="32"/>
      <c r="S571" s="98"/>
      <c r="T571" s="98"/>
      <c r="U571" s="32"/>
    </row>
    <row r="572" spans="1:21">
      <c r="A572" s="12"/>
      <c r="B572" s="91" t="s">
        <v>145</v>
      </c>
      <c r="C572" s="29"/>
      <c r="D572" s="29"/>
      <c r="E572" s="29"/>
      <c r="F572" s="14"/>
      <c r="G572" s="29"/>
      <c r="H572" s="29"/>
      <c r="I572" s="29"/>
      <c r="J572" s="14"/>
      <c r="K572" s="29"/>
      <c r="L572" s="29"/>
      <c r="M572" s="29"/>
      <c r="N572" s="14"/>
      <c r="O572" s="29"/>
      <c r="P572" s="29"/>
      <c r="Q572" s="29"/>
      <c r="R572" s="14"/>
      <c r="S572" s="29"/>
      <c r="T572" s="29"/>
      <c r="U572" s="29"/>
    </row>
    <row r="573" spans="1:21">
      <c r="A573" s="12"/>
      <c r="B573" s="109" t="s">
        <v>31</v>
      </c>
      <c r="C573" s="98" t="s">
        <v>659</v>
      </c>
      <c r="D573" s="98"/>
      <c r="E573" s="100" t="s">
        <v>233</v>
      </c>
      <c r="F573" s="32"/>
      <c r="G573" s="98" t="s">
        <v>249</v>
      </c>
      <c r="H573" s="98"/>
      <c r="I573" s="32"/>
      <c r="J573" s="32"/>
      <c r="K573" s="112">
        <v>1251</v>
      </c>
      <c r="L573" s="112"/>
      <c r="M573" s="32"/>
      <c r="N573" s="32"/>
      <c r="O573" s="98" t="s">
        <v>249</v>
      </c>
      <c r="P573" s="98"/>
      <c r="Q573" s="32"/>
      <c r="R573" s="32"/>
      <c r="S573" s="112">
        <v>1243</v>
      </c>
      <c r="T573" s="112"/>
      <c r="U573" s="32"/>
    </row>
    <row r="574" spans="1:21">
      <c r="A574" s="12"/>
      <c r="B574" s="109"/>
      <c r="C574" s="98"/>
      <c r="D574" s="98"/>
      <c r="E574" s="100"/>
      <c r="F574" s="32"/>
      <c r="G574" s="98"/>
      <c r="H574" s="98"/>
      <c r="I574" s="32"/>
      <c r="J574" s="32"/>
      <c r="K574" s="112"/>
      <c r="L574" s="112"/>
      <c r="M574" s="32"/>
      <c r="N574" s="32"/>
      <c r="O574" s="98"/>
      <c r="P574" s="98"/>
      <c r="Q574" s="32"/>
      <c r="R574" s="32"/>
      <c r="S574" s="112"/>
      <c r="T574" s="112"/>
      <c r="U574" s="32"/>
    </row>
    <row r="575" spans="1:21">
      <c r="A575" s="12"/>
      <c r="B575" s="103" t="s">
        <v>32</v>
      </c>
      <c r="C575" s="104">
        <v>1</v>
      </c>
      <c r="D575" s="104"/>
      <c r="E575" s="29"/>
      <c r="F575" s="29"/>
      <c r="G575" s="104" t="s">
        <v>249</v>
      </c>
      <c r="H575" s="104"/>
      <c r="I575" s="29"/>
      <c r="J575" s="29"/>
      <c r="K575" s="104" t="s">
        <v>660</v>
      </c>
      <c r="L575" s="104"/>
      <c r="M575" s="107" t="s">
        <v>233</v>
      </c>
      <c r="N575" s="29"/>
      <c r="O575" s="104" t="s">
        <v>249</v>
      </c>
      <c r="P575" s="104"/>
      <c r="Q575" s="29"/>
      <c r="R575" s="29"/>
      <c r="S575" s="104" t="s">
        <v>661</v>
      </c>
      <c r="T575" s="104"/>
      <c r="U575" s="107" t="s">
        <v>233</v>
      </c>
    </row>
    <row r="576" spans="1:21">
      <c r="A576" s="12"/>
      <c r="B576" s="103"/>
      <c r="C576" s="104"/>
      <c r="D576" s="104"/>
      <c r="E576" s="29"/>
      <c r="F576" s="29"/>
      <c r="G576" s="104"/>
      <c r="H576" s="104"/>
      <c r="I576" s="29"/>
      <c r="J576" s="29"/>
      <c r="K576" s="104"/>
      <c r="L576" s="104"/>
      <c r="M576" s="107"/>
      <c r="N576" s="29"/>
      <c r="O576" s="104"/>
      <c r="P576" s="104"/>
      <c r="Q576" s="29"/>
      <c r="R576" s="29"/>
      <c r="S576" s="104"/>
      <c r="T576" s="104"/>
      <c r="U576" s="107"/>
    </row>
    <row r="577" spans="1:21">
      <c r="A577" s="12"/>
      <c r="B577" s="109" t="s">
        <v>146</v>
      </c>
      <c r="C577" s="112">
        <v>2421</v>
      </c>
      <c r="D577" s="112"/>
      <c r="E577" s="32"/>
      <c r="F577" s="32"/>
      <c r="G577" s="98" t="s">
        <v>249</v>
      </c>
      <c r="H577" s="98"/>
      <c r="I577" s="32"/>
      <c r="J577" s="32"/>
      <c r="K577" s="98" t="s">
        <v>662</v>
      </c>
      <c r="L577" s="98"/>
      <c r="M577" s="100" t="s">
        <v>233</v>
      </c>
      <c r="N577" s="32"/>
      <c r="O577" s="98" t="s">
        <v>249</v>
      </c>
      <c r="P577" s="98"/>
      <c r="Q577" s="32"/>
      <c r="R577" s="32"/>
      <c r="S577" s="98" t="s">
        <v>663</v>
      </c>
      <c r="T577" s="98"/>
      <c r="U577" s="100" t="s">
        <v>233</v>
      </c>
    </row>
    <row r="578" spans="1:21">
      <c r="A578" s="12"/>
      <c r="B578" s="109"/>
      <c r="C578" s="112"/>
      <c r="D578" s="112"/>
      <c r="E578" s="32"/>
      <c r="F578" s="32"/>
      <c r="G578" s="98"/>
      <c r="H578" s="98"/>
      <c r="I578" s="32"/>
      <c r="J578" s="32"/>
      <c r="K578" s="98"/>
      <c r="L578" s="98"/>
      <c r="M578" s="100"/>
      <c r="N578" s="32"/>
      <c r="O578" s="98"/>
      <c r="P578" s="98"/>
      <c r="Q578" s="32"/>
      <c r="R578" s="32"/>
      <c r="S578" s="98"/>
      <c r="T578" s="98"/>
      <c r="U578" s="100"/>
    </row>
    <row r="579" spans="1:21">
      <c r="A579" s="12"/>
      <c r="B579" s="103" t="s">
        <v>36</v>
      </c>
      <c r="C579" s="104" t="s">
        <v>664</v>
      </c>
      <c r="D579" s="104"/>
      <c r="E579" s="107" t="s">
        <v>233</v>
      </c>
      <c r="F579" s="29"/>
      <c r="G579" s="104" t="s">
        <v>249</v>
      </c>
      <c r="H579" s="104"/>
      <c r="I579" s="29"/>
      <c r="J579" s="29"/>
      <c r="K579" s="104" t="s">
        <v>665</v>
      </c>
      <c r="L579" s="104"/>
      <c r="M579" s="107" t="s">
        <v>233</v>
      </c>
      <c r="N579" s="29"/>
      <c r="O579" s="104" t="s">
        <v>249</v>
      </c>
      <c r="P579" s="104"/>
      <c r="Q579" s="29"/>
      <c r="R579" s="29"/>
      <c r="S579" s="104" t="s">
        <v>666</v>
      </c>
      <c r="T579" s="104"/>
      <c r="U579" s="107" t="s">
        <v>233</v>
      </c>
    </row>
    <row r="580" spans="1:21">
      <c r="A580" s="12"/>
      <c r="B580" s="103"/>
      <c r="C580" s="104"/>
      <c r="D580" s="104"/>
      <c r="E580" s="107"/>
      <c r="F580" s="29"/>
      <c r="G580" s="104"/>
      <c r="H580" s="104"/>
      <c r="I580" s="29"/>
      <c r="J580" s="29"/>
      <c r="K580" s="104"/>
      <c r="L580" s="104"/>
      <c r="M580" s="107"/>
      <c r="N580" s="29"/>
      <c r="O580" s="104"/>
      <c r="P580" s="104"/>
      <c r="Q580" s="29"/>
      <c r="R580" s="29"/>
      <c r="S580" s="104"/>
      <c r="T580" s="104"/>
      <c r="U580" s="107"/>
    </row>
    <row r="581" spans="1:21">
      <c r="A581" s="12"/>
      <c r="B581" s="109" t="s">
        <v>667</v>
      </c>
      <c r="C581" s="112">
        <v>3021</v>
      </c>
      <c r="D581" s="112"/>
      <c r="E581" s="32"/>
      <c r="F581" s="32"/>
      <c r="G581" s="98" t="s">
        <v>249</v>
      </c>
      <c r="H581" s="98"/>
      <c r="I581" s="32"/>
      <c r="J581" s="32"/>
      <c r="K581" s="98" t="s">
        <v>562</v>
      </c>
      <c r="L581" s="98"/>
      <c r="M581" s="100" t="s">
        <v>233</v>
      </c>
      <c r="N581" s="32"/>
      <c r="O581" s="98" t="s">
        <v>249</v>
      </c>
      <c r="P581" s="98"/>
      <c r="Q581" s="32"/>
      <c r="R581" s="32"/>
      <c r="S581" s="98" t="s">
        <v>249</v>
      </c>
      <c r="T581" s="98"/>
      <c r="U581" s="32"/>
    </row>
    <row r="582" spans="1:21">
      <c r="A582" s="12"/>
      <c r="B582" s="109"/>
      <c r="C582" s="112"/>
      <c r="D582" s="112"/>
      <c r="E582" s="32"/>
      <c r="F582" s="32"/>
      <c r="G582" s="98"/>
      <c r="H582" s="98"/>
      <c r="I582" s="32"/>
      <c r="J582" s="32"/>
      <c r="K582" s="98"/>
      <c r="L582" s="98"/>
      <c r="M582" s="100"/>
      <c r="N582" s="32"/>
      <c r="O582" s="98"/>
      <c r="P582" s="98"/>
      <c r="Q582" s="32"/>
      <c r="R582" s="32"/>
      <c r="S582" s="98"/>
      <c r="T582" s="98"/>
      <c r="U582" s="32"/>
    </row>
    <row r="583" spans="1:21">
      <c r="A583" s="12"/>
      <c r="B583" s="103" t="s">
        <v>43</v>
      </c>
      <c r="C583" s="104" t="s">
        <v>668</v>
      </c>
      <c r="D583" s="104"/>
      <c r="E583" s="107" t="s">
        <v>233</v>
      </c>
      <c r="F583" s="29"/>
      <c r="G583" s="104" t="s">
        <v>249</v>
      </c>
      <c r="H583" s="104"/>
      <c r="I583" s="29"/>
      <c r="J583" s="29"/>
      <c r="K583" s="108">
        <v>61036</v>
      </c>
      <c r="L583" s="108"/>
      <c r="M583" s="29"/>
      <c r="N583" s="29"/>
      <c r="O583" s="104" t="s">
        <v>249</v>
      </c>
      <c r="P583" s="104"/>
      <c r="Q583" s="29"/>
      <c r="R583" s="29"/>
      <c r="S583" s="108">
        <v>51437</v>
      </c>
      <c r="T583" s="108"/>
      <c r="U583" s="29"/>
    </row>
    <row r="584" spans="1:21" ht="15.75" thickBot="1">
      <c r="A584" s="12"/>
      <c r="B584" s="103"/>
      <c r="C584" s="119"/>
      <c r="D584" s="119"/>
      <c r="E584" s="122"/>
      <c r="F584" s="29"/>
      <c r="G584" s="119"/>
      <c r="H584" s="119"/>
      <c r="I584" s="34"/>
      <c r="J584" s="29"/>
      <c r="K584" s="120"/>
      <c r="L584" s="120"/>
      <c r="M584" s="34"/>
      <c r="N584" s="29"/>
      <c r="O584" s="119"/>
      <c r="P584" s="119"/>
      <c r="Q584" s="34"/>
      <c r="R584" s="29"/>
      <c r="S584" s="120"/>
      <c r="T584" s="120"/>
      <c r="U584" s="34"/>
    </row>
    <row r="585" spans="1:21">
      <c r="A585" s="12"/>
      <c r="B585" s="109" t="s">
        <v>669</v>
      </c>
      <c r="C585" s="99" t="s">
        <v>670</v>
      </c>
      <c r="D585" s="99"/>
      <c r="E585" s="101" t="s">
        <v>233</v>
      </c>
      <c r="F585" s="32"/>
      <c r="G585" s="99">
        <v>4</v>
      </c>
      <c r="H585" s="99"/>
      <c r="I585" s="25"/>
      <c r="J585" s="32"/>
      <c r="K585" s="121">
        <v>285546</v>
      </c>
      <c r="L585" s="121"/>
      <c r="M585" s="25"/>
      <c r="N585" s="32"/>
      <c r="O585" s="99" t="s">
        <v>249</v>
      </c>
      <c r="P585" s="99"/>
      <c r="Q585" s="25"/>
      <c r="R585" s="32"/>
      <c r="S585" s="121">
        <v>236376</v>
      </c>
      <c r="T585" s="121"/>
      <c r="U585" s="25"/>
    </row>
    <row r="586" spans="1:21">
      <c r="A586" s="12"/>
      <c r="B586" s="109"/>
      <c r="C586" s="98"/>
      <c r="D586" s="98"/>
      <c r="E586" s="100"/>
      <c r="F586" s="32"/>
      <c r="G586" s="191"/>
      <c r="H586" s="191"/>
      <c r="I586" s="39"/>
      <c r="J586" s="32"/>
      <c r="K586" s="192"/>
      <c r="L586" s="192"/>
      <c r="M586" s="39"/>
      <c r="N586" s="32"/>
      <c r="O586" s="191"/>
      <c r="P586" s="191"/>
      <c r="Q586" s="39"/>
      <c r="R586" s="32"/>
      <c r="S586" s="192"/>
      <c r="T586" s="192"/>
      <c r="U586" s="39"/>
    </row>
    <row r="587" spans="1:21">
      <c r="A587" s="12"/>
      <c r="B587" s="14"/>
      <c r="C587" s="29"/>
      <c r="D587" s="29"/>
      <c r="E587" s="29"/>
      <c r="F587" s="14"/>
      <c r="G587" s="29"/>
      <c r="H587" s="29"/>
      <c r="I587" s="29"/>
      <c r="J587" s="14"/>
      <c r="K587" s="29"/>
      <c r="L587" s="29"/>
      <c r="M587" s="29"/>
      <c r="N587" s="14"/>
      <c r="O587" s="29"/>
      <c r="P587" s="29"/>
      <c r="Q587" s="29"/>
      <c r="R587" s="14"/>
      <c r="S587" s="29"/>
      <c r="T587" s="29"/>
      <c r="U587" s="29"/>
    </row>
    <row r="588" spans="1:21">
      <c r="A588" s="12"/>
      <c r="B588" s="89" t="s">
        <v>148</v>
      </c>
      <c r="C588" s="32"/>
      <c r="D588" s="32"/>
      <c r="E588" s="32"/>
      <c r="F588" s="18"/>
      <c r="G588" s="32"/>
      <c r="H588" s="32"/>
      <c r="I588" s="32"/>
      <c r="J588" s="18"/>
      <c r="K588" s="32"/>
      <c r="L588" s="32"/>
      <c r="M588" s="32"/>
      <c r="N588" s="18"/>
      <c r="O588" s="32"/>
      <c r="P588" s="32"/>
      <c r="Q588" s="32"/>
      <c r="R588" s="18"/>
      <c r="S588" s="32"/>
      <c r="T588" s="32"/>
      <c r="U588" s="32"/>
    </row>
    <row r="589" spans="1:21">
      <c r="A589" s="12"/>
      <c r="B589" s="103" t="s">
        <v>149</v>
      </c>
      <c r="C589" s="108">
        <v>10796</v>
      </c>
      <c r="D589" s="108"/>
      <c r="E589" s="29"/>
      <c r="F589" s="29"/>
      <c r="G589" s="104" t="s">
        <v>249</v>
      </c>
      <c r="H589" s="104"/>
      <c r="I589" s="29"/>
      <c r="J589" s="29"/>
      <c r="K589" s="108">
        <v>91019</v>
      </c>
      <c r="L589" s="108"/>
      <c r="M589" s="29"/>
      <c r="N589" s="29"/>
      <c r="O589" s="104" t="s">
        <v>249</v>
      </c>
      <c r="P589" s="104"/>
      <c r="Q589" s="29"/>
      <c r="R589" s="29"/>
      <c r="S589" s="108">
        <v>101815</v>
      </c>
      <c r="T589" s="108"/>
      <c r="U589" s="29"/>
    </row>
    <row r="590" spans="1:21">
      <c r="A590" s="12"/>
      <c r="B590" s="103"/>
      <c r="C590" s="108"/>
      <c r="D590" s="108"/>
      <c r="E590" s="29"/>
      <c r="F590" s="29"/>
      <c r="G590" s="104"/>
      <c r="H590" s="104"/>
      <c r="I590" s="29"/>
      <c r="J590" s="29"/>
      <c r="K590" s="108"/>
      <c r="L590" s="108"/>
      <c r="M590" s="29"/>
      <c r="N590" s="29"/>
      <c r="O590" s="104"/>
      <c r="P590" s="104"/>
      <c r="Q590" s="29"/>
      <c r="R590" s="29"/>
      <c r="S590" s="108"/>
      <c r="T590" s="108"/>
      <c r="U590" s="29"/>
    </row>
    <row r="591" spans="1:21">
      <c r="A591" s="12"/>
      <c r="B591" s="109" t="s">
        <v>150</v>
      </c>
      <c r="C591" s="112">
        <v>3539</v>
      </c>
      <c r="D591" s="112"/>
      <c r="E591" s="32"/>
      <c r="F591" s="32"/>
      <c r="G591" s="98" t="s">
        <v>249</v>
      </c>
      <c r="H591" s="98"/>
      <c r="I591" s="32"/>
      <c r="J591" s="32"/>
      <c r="K591" s="98" t="s">
        <v>671</v>
      </c>
      <c r="L591" s="98"/>
      <c r="M591" s="100" t="s">
        <v>233</v>
      </c>
      <c r="N591" s="32"/>
      <c r="O591" s="98" t="s">
        <v>249</v>
      </c>
      <c r="P591" s="98"/>
      <c r="Q591" s="32"/>
      <c r="R591" s="32"/>
      <c r="S591" s="98" t="s">
        <v>672</v>
      </c>
      <c r="T591" s="98"/>
      <c r="U591" s="100" t="s">
        <v>233</v>
      </c>
    </row>
    <row r="592" spans="1:21">
      <c r="A592" s="12"/>
      <c r="B592" s="109"/>
      <c r="C592" s="112"/>
      <c r="D592" s="112"/>
      <c r="E592" s="32"/>
      <c r="F592" s="32"/>
      <c r="G592" s="98"/>
      <c r="H592" s="98"/>
      <c r="I592" s="32"/>
      <c r="J592" s="32"/>
      <c r="K592" s="98"/>
      <c r="L592" s="98"/>
      <c r="M592" s="100"/>
      <c r="N592" s="32"/>
      <c r="O592" s="98"/>
      <c r="P592" s="98"/>
      <c r="Q592" s="32"/>
      <c r="R592" s="32"/>
      <c r="S592" s="98"/>
      <c r="T592" s="98"/>
      <c r="U592" s="100"/>
    </row>
    <row r="593" spans="1:21">
      <c r="A593" s="12"/>
      <c r="B593" s="103" t="s">
        <v>151</v>
      </c>
      <c r="C593" s="104" t="s">
        <v>249</v>
      </c>
      <c r="D593" s="104"/>
      <c r="E593" s="29"/>
      <c r="F593" s="29"/>
      <c r="G593" s="104" t="s">
        <v>249</v>
      </c>
      <c r="H593" s="104"/>
      <c r="I593" s="29"/>
      <c r="J593" s="29"/>
      <c r="K593" s="104" t="s">
        <v>673</v>
      </c>
      <c r="L593" s="104"/>
      <c r="M593" s="107" t="s">
        <v>233</v>
      </c>
      <c r="N593" s="29"/>
      <c r="O593" s="104" t="s">
        <v>249</v>
      </c>
      <c r="P593" s="104"/>
      <c r="Q593" s="29"/>
      <c r="R593" s="29"/>
      <c r="S593" s="104" t="s">
        <v>673</v>
      </c>
      <c r="T593" s="104"/>
      <c r="U593" s="107" t="s">
        <v>233</v>
      </c>
    </row>
    <row r="594" spans="1:21">
      <c r="A594" s="12"/>
      <c r="B594" s="103"/>
      <c r="C594" s="104"/>
      <c r="D594" s="104"/>
      <c r="E594" s="29"/>
      <c r="F594" s="29"/>
      <c r="G594" s="104"/>
      <c r="H594" s="104"/>
      <c r="I594" s="29"/>
      <c r="J594" s="29"/>
      <c r="K594" s="104"/>
      <c r="L594" s="104"/>
      <c r="M594" s="107"/>
      <c r="N594" s="29"/>
      <c r="O594" s="104"/>
      <c r="P594" s="104"/>
      <c r="Q594" s="29"/>
      <c r="R594" s="29"/>
      <c r="S594" s="104"/>
      <c r="T594" s="104"/>
      <c r="U594" s="107"/>
    </row>
    <row r="595" spans="1:21">
      <c r="A595" s="12"/>
      <c r="B595" s="109" t="s">
        <v>152</v>
      </c>
      <c r="C595" s="98" t="s">
        <v>249</v>
      </c>
      <c r="D595" s="98"/>
      <c r="E595" s="32"/>
      <c r="F595" s="32"/>
      <c r="G595" s="98" t="s">
        <v>249</v>
      </c>
      <c r="H595" s="98"/>
      <c r="I595" s="32"/>
      <c r="J595" s="32"/>
      <c r="K595" s="112">
        <v>5711</v>
      </c>
      <c r="L595" s="112"/>
      <c r="M595" s="32"/>
      <c r="N595" s="32"/>
      <c r="O595" s="98" t="s">
        <v>249</v>
      </c>
      <c r="P595" s="98"/>
      <c r="Q595" s="32"/>
      <c r="R595" s="32"/>
      <c r="S595" s="112">
        <v>5711</v>
      </c>
      <c r="T595" s="112"/>
      <c r="U595" s="32"/>
    </row>
    <row r="596" spans="1:21">
      <c r="A596" s="12"/>
      <c r="B596" s="109"/>
      <c r="C596" s="98"/>
      <c r="D596" s="98"/>
      <c r="E596" s="32"/>
      <c r="F596" s="32"/>
      <c r="G596" s="98"/>
      <c r="H596" s="98"/>
      <c r="I596" s="32"/>
      <c r="J596" s="32"/>
      <c r="K596" s="112"/>
      <c r="L596" s="112"/>
      <c r="M596" s="32"/>
      <c r="N596" s="32"/>
      <c r="O596" s="98"/>
      <c r="P596" s="98"/>
      <c r="Q596" s="32"/>
      <c r="R596" s="32"/>
      <c r="S596" s="112"/>
      <c r="T596" s="112"/>
      <c r="U596" s="32"/>
    </row>
    <row r="597" spans="1:21">
      <c r="A597" s="12"/>
      <c r="B597" s="103" t="s">
        <v>154</v>
      </c>
      <c r="C597" s="104" t="s">
        <v>249</v>
      </c>
      <c r="D597" s="104"/>
      <c r="E597" s="29"/>
      <c r="F597" s="29"/>
      <c r="G597" s="104" t="s">
        <v>249</v>
      </c>
      <c r="H597" s="104"/>
      <c r="I597" s="29"/>
      <c r="J597" s="29"/>
      <c r="K597" s="104" t="s">
        <v>674</v>
      </c>
      <c r="L597" s="104"/>
      <c r="M597" s="107" t="s">
        <v>233</v>
      </c>
      <c r="N597" s="29"/>
      <c r="O597" s="104" t="s">
        <v>249</v>
      </c>
      <c r="P597" s="104"/>
      <c r="Q597" s="29"/>
      <c r="R597" s="29"/>
      <c r="S597" s="104" t="s">
        <v>674</v>
      </c>
      <c r="T597" s="104"/>
      <c r="U597" s="107" t="s">
        <v>233</v>
      </c>
    </row>
    <row r="598" spans="1:21">
      <c r="A598" s="12"/>
      <c r="B598" s="103"/>
      <c r="C598" s="104"/>
      <c r="D598" s="104"/>
      <c r="E598" s="29"/>
      <c r="F598" s="29"/>
      <c r="G598" s="104"/>
      <c r="H598" s="104"/>
      <c r="I598" s="29"/>
      <c r="J598" s="29"/>
      <c r="K598" s="104"/>
      <c r="L598" s="104"/>
      <c r="M598" s="107"/>
      <c r="N598" s="29"/>
      <c r="O598" s="104"/>
      <c r="P598" s="104"/>
      <c r="Q598" s="29"/>
      <c r="R598" s="29"/>
      <c r="S598" s="104"/>
      <c r="T598" s="104"/>
      <c r="U598" s="107"/>
    </row>
    <row r="599" spans="1:21">
      <c r="A599" s="12"/>
      <c r="B599" s="109" t="s">
        <v>675</v>
      </c>
      <c r="C599" s="98" t="s">
        <v>676</v>
      </c>
      <c r="D599" s="98"/>
      <c r="E599" s="100" t="s">
        <v>233</v>
      </c>
      <c r="F599" s="32"/>
      <c r="G599" s="98" t="s">
        <v>677</v>
      </c>
      <c r="H599" s="98"/>
      <c r="I599" s="100" t="s">
        <v>233</v>
      </c>
      <c r="J599" s="32"/>
      <c r="K599" s="98" t="s">
        <v>678</v>
      </c>
      <c r="L599" s="98"/>
      <c r="M599" s="100" t="s">
        <v>233</v>
      </c>
      <c r="N599" s="32"/>
      <c r="O599" s="112">
        <v>300045</v>
      </c>
      <c r="P599" s="112"/>
      <c r="Q599" s="32"/>
      <c r="R599" s="32"/>
      <c r="S599" s="98" t="s">
        <v>249</v>
      </c>
      <c r="T599" s="98"/>
      <c r="U599" s="32"/>
    </row>
    <row r="600" spans="1:21">
      <c r="A600" s="12"/>
      <c r="B600" s="109"/>
      <c r="C600" s="98"/>
      <c r="D600" s="98"/>
      <c r="E600" s="100"/>
      <c r="F600" s="32"/>
      <c r="G600" s="98"/>
      <c r="H600" s="98"/>
      <c r="I600" s="100"/>
      <c r="J600" s="32"/>
      <c r="K600" s="98"/>
      <c r="L600" s="98"/>
      <c r="M600" s="100"/>
      <c r="N600" s="32"/>
      <c r="O600" s="112"/>
      <c r="P600" s="112"/>
      <c r="Q600" s="32"/>
      <c r="R600" s="32"/>
      <c r="S600" s="98"/>
      <c r="T600" s="98"/>
      <c r="U600" s="32"/>
    </row>
    <row r="601" spans="1:21">
      <c r="A601" s="12"/>
      <c r="B601" s="103" t="s">
        <v>155</v>
      </c>
      <c r="C601" s="104" t="s">
        <v>249</v>
      </c>
      <c r="D601" s="104"/>
      <c r="E601" s="29"/>
      <c r="F601" s="29"/>
      <c r="G601" s="104" t="s">
        <v>249</v>
      </c>
      <c r="H601" s="104"/>
      <c r="I601" s="29"/>
      <c r="J601" s="29"/>
      <c r="K601" s="104" t="s">
        <v>679</v>
      </c>
      <c r="L601" s="104"/>
      <c r="M601" s="107" t="s">
        <v>233</v>
      </c>
      <c r="N601" s="29"/>
      <c r="O601" s="104" t="s">
        <v>249</v>
      </c>
      <c r="P601" s="104"/>
      <c r="Q601" s="29"/>
      <c r="R601" s="29"/>
      <c r="S601" s="104" t="s">
        <v>679</v>
      </c>
      <c r="T601" s="104"/>
      <c r="U601" s="107" t="s">
        <v>233</v>
      </c>
    </row>
    <row r="602" spans="1:21">
      <c r="A602" s="12"/>
      <c r="B602" s="103"/>
      <c r="C602" s="104"/>
      <c r="D602" s="104"/>
      <c r="E602" s="29"/>
      <c r="F602" s="29"/>
      <c r="G602" s="104"/>
      <c r="H602" s="104"/>
      <c r="I602" s="29"/>
      <c r="J602" s="29"/>
      <c r="K602" s="104"/>
      <c r="L602" s="104"/>
      <c r="M602" s="107"/>
      <c r="N602" s="29"/>
      <c r="O602" s="104"/>
      <c r="P602" s="104"/>
      <c r="Q602" s="29"/>
      <c r="R602" s="29"/>
      <c r="S602" s="104"/>
      <c r="T602" s="104"/>
      <c r="U602" s="107"/>
    </row>
    <row r="603" spans="1:21">
      <c r="A603" s="12"/>
      <c r="B603" s="109" t="s">
        <v>156</v>
      </c>
      <c r="C603" s="98" t="s">
        <v>249</v>
      </c>
      <c r="D603" s="98"/>
      <c r="E603" s="32"/>
      <c r="F603" s="32"/>
      <c r="G603" s="112">
        <v>1594</v>
      </c>
      <c r="H603" s="112"/>
      <c r="I603" s="32"/>
      <c r="J603" s="32"/>
      <c r="K603" s="112">
        <v>11156</v>
      </c>
      <c r="L603" s="112"/>
      <c r="M603" s="32"/>
      <c r="N603" s="32"/>
      <c r="O603" s="98" t="s">
        <v>249</v>
      </c>
      <c r="P603" s="98"/>
      <c r="Q603" s="32"/>
      <c r="R603" s="32"/>
      <c r="S603" s="112">
        <v>12750</v>
      </c>
      <c r="T603" s="112"/>
      <c r="U603" s="32"/>
    </row>
    <row r="604" spans="1:21" ht="15.75" thickBot="1">
      <c r="A604" s="12"/>
      <c r="B604" s="109"/>
      <c r="C604" s="114"/>
      <c r="D604" s="114"/>
      <c r="E604" s="42"/>
      <c r="F604" s="32"/>
      <c r="G604" s="193"/>
      <c r="H604" s="193"/>
      <c r="I604" s="42"/>
      <c r="J604" s="32"/>
      <c r="K604" s="193"/>
      <c r="L604" s="193"/>
      <c r="M604" s="42"/>
      <c r="N604" s="32"/>
      <c r="O604" s="114"/>
      <c r="P604" s="114"/>
      <c r="Q604" s="42"/>
      <c r="R604" s="32"/>
      <c r="S604" s="193"/>
      <c r="T604" s="193"/>
      <c r="U604" s="42"/>
    </row>
    <row r="605" spans="1:21">
      <c r="A605" s="12"/>
      <c r="B605" s="103" t="s">
        <v>680</v>
      </c>
      <c r="C605" s="194" t="s">
        <v>227</v>
      </c>
      <c r="D605" s="115" t="s">
        <v>681</v>
      </c>
      <c r="E605" s="194" t="s">
        <v>233</v>
      </c>
      <c r="F605" s="29"/>
      <c r="G605" s="194" t="s">
        <v>227</v>
      </c>
      <c r="H605" s="115" t="s">
        <v>682</v>
      </c>
      <c r="I605" s="194" t="s">
        <v>233</v>
      </c>
      <c r="J605" s="29"/>
      <c r="K605" s="194" t="s">
        <v>227</v>
      </c>
      <c r="L605" s="115" t="s">
        <v>683</v>
      </c>
      <c r="M605" s="194" t="s">
        <v>233</v>
      </c>
      <c r="N605" s="29"/>
      <c r="O605" s="194" t="s">
        <v>227</v>
      </c>
      <c r="P605" s="116">
        <v>300045</v>
      </c>
      <c r="Q605" s="44"/>
      <c r="R605" s="29"/>
      <c r="S605" s="194" t="s">
        <v>227</v>
      </c>
      <c r="T605" s="115" t="s">
        <v>684</v>
      </c>
      <c r="U605" s="194" t="s">
        <v>233</v>
      </c>
    </row>
    <row r="606" spans="1:21">
      <c r="A606" s="12"/>
      <c r="B606" s="103"/>
      <c r="C606" s="107"/>
      <c r="D606" s="104"/>
      <c r="E606" s="107"/>
      <c r="F606" s="29"/>
      <c r="G606" s="107"/>
      <c r="H606" s="104"/>
      <c r="I606" s="107"/>
      <c r="J606" s="29"/>
      <c r="K606" s="107"/>
      <c r="L606" s="104"/>
      <c r="M606" s="107"/>
      <c r="N606" s="29"/>
      <c r="O606" s="107"/>
      <c r="P606" s="108"/>
      <c r="Q606" s="29"/>
      <c r="R606" s="29"/>
      <c r="S606" s="107"/>
      <c r="T606" s="104"/>
      <c r="U606" s="107"/>
    </row>
    <row r="607" spans="1:21">
      <c r="A607" s="12"/>
      <c r="B607" s="11"/>
      <c r="C607" s="11"/>
      <c r="D607" s="11"/>
      <c r="E607" s="11"/>
      <c r="F607" s="11"/>
      <c r="G607" s="11"/>
      <c r="H607" s="11"/>
      <c r="I607" s="11"/>
      <c r="J607" s="11"/>
      <c r="K607" s="11"/>
      <c r="L607" s="11"/>
      <c r="M607" s="11"/>
      <c r="N607" s="11"/>
      <c r="O607" s="11"/>
      <c r="P607" s="11"/>
      <c r="Q607" s="11"/>
      <c r="R607" s="11"/>
      <c r="S607" s="11"/>
      <c r="T607" s="11"/>
      <c r="U607" s="11"/>
    </row>
    <row r="608" spans="1:21">
      <c r="A608" s="12"/>
      <c r="B608" s="11"/>
      <c r="C608" s="11"/>
      <c r="D608" s="11"/>
      <c r="E608" s="11"/>
      <c r="F608" s="11"/>
      <c r="G608" s="11"/>
      <c r="H608" s="11"/>
      <c r="I608" s="11"/>
      <c r="J608" s="11"/>
      <c r="K608" s="11"/>
      <c r="L608" s="11"/>
      <c r="M608" s="11"/>
      <c r="N608" s="11"/>
      <c r="O608" s="11"/>
      <c r="P608" s="11"/>
      <c r="Q608" s="11"/>
      <c r="R608" s="11"/>
      <c r="S608" s="11"/>
      <c r="T608" s="11"/>
      <c r="U608" s="11"/>
    </row>
    <row r="609" spans="1:21">
      <c r="A609" s="12"/>
      <c r="B609" s="11"/>
      <c r="C609" s="11"/>
      <c r="D609" s="11"/>
      <c r="E609" s="11"/>
      <c r="F609" s="11"/>
      <c r="G609" s="11"/>
      <c r="H609" s="11"/>
      <c r="I609" s="11"/>
      <c r="J609" s="11"/>
      <c r="K609" s="11"/>
      <c r="L609" s="11"/>
      <c r="M609" s="11"/>
      <c r="N609" s="11"/>
      <c r="O609" s="11"/>
      <c r="P609" s="11"/>
      <c r="Q609" s="11"/>
      <c r="R609" s="11"/>
      <c r="S609" s="11"/>
      <c r="T609" s="11"/>
      <c r="U609" s="11"/>
    </row>
    <row r="610" spans="1:21">
      <c r="A610" s="12"/>
      <c r="B610" s="11"/>
      <c r="C610" s="11"/>
      <c r="D610" s="11"/>
      <c r="E610" s="11"/>
      <c r="F610" s="11"/>
      <c r="G610" s="11"/>
      <c r="H610" s="11"/>
      <c r="I610" s="11"/>
      <c r="J610" s="11"/>
      <c r="K610" s="11"/>
      <c r="L610" s="11"/>
      <c r="M610" s="11"/>
      <c r="N610" s="11"/>
      <c r="O610" s="11"/>
      <c r="P610" s="11"/>
      <c r="Q610" s="11"/>
      <c r="R610" s="11"/>
      <c r="S610" s="11"/>
      <c r="T610" s="11"/>
      <c r="U610" s="11"/>
    </row>
    <row r="611" spans="1:21">
      <c r="A611" s="12"/>
      <c r="B611" s="11"/>
      <c r="C611" s="11"/>
      <c r="D611" s="11"/>
      <c r="E611" s="11"/>
      <c r="F611" s="11"/>
      <c r="G611" s="11"/>
      <c r="H611" s="11"/>
      <c r="I611" s="11"/>
      <c r="J611" s="11"/>
      <c r="K611" s="11"/>
      <c r="L611" s="11"/>
      <c r="M611" s="11"/>
      <c r="N611" s="11"/>
      <c r="O611" s="11"/>
      <c r="P611" s="11"/>
      <c r="Q611" s="11"/>
      <c r="R611" s="11"/>
      <c r="S611" s="11"/>
      <c r="T611" s="11"/>
      <c r="U611" s="11"/>
    </row>
    <row r="612" spans="1:21">
      <c r="A612" s="12"/>
      <c r="B612" s="11"/>
      <c r="C612" s="11"/>
      <c r="D612" s="11"/>
      <c r="E612" s="11"/>
      <c r="F612" s="11"/>
      <c r="G612" s="11"/>
      <c r="H612" s="11"/>
      <c r="I612" s="11"/>
      <c r="J612" s="11"/>
      <c r="K612" s="11"/>
      <c r="L612" s="11"/>
      <c r="M612" s="11"/>
      <c r="N612" s="11"/>
      <c r="O612" s="11"/>
      <c r="P612" s="11"/>
      <c r="Q612" s="11"/>
      <c r="R612" s="11"/>
      <c r="S612" s="11"/>
      <c r="T612" s="11"/>
      <c r="U612" s="11"/>
    </row>
    <row r="613" spans="1:21">
      <c r="A613" s="12"/>
      <c r="B613" s="11"/>
      <c r="C613" s="11"/>
      <c r="D613" s="11"/>
      <c r="E613" s="11"/>
      <c r="F613" s="11"/>
      <c r="G613" s="11"/>
      <c r="H613" s="11"/>
      <c r="I613" s="11"/>
      <c r="J613" s="11"/>
      <c r="K613" s="11"/>
      <c r="L613" s="11"/>
      <c r="M613" s="11"/>
      <c r="N613" s="11"/>
      <c r="O613" s="11"/>
      <c r="P613" s="11"/>
      <c r="Q613" s="11"/>
      <c r="R613" s="11"/>
      <c r="S613" s="11"/>
      <c r="T613" s="11"/>
      <c r="U613" s="11"/>
    </row>
    <row r="614" spans="1:21">
      <c r="A614" s="12"/>
      <c r="B614" s="204" t="s">
        <v>685</v>
      </c>
      <c r="C614" s="204"/>
      <c r="D614" s="204"/>
      <c r="E614" s="204"/>
      <c r="F614" s="204"/>
      <c r="G614" s="204"/>
      <c r="H614" s="204"/>
      <c r="I614" s="204"/>
      <c r="J614" s="204"/>
      <c r="K614" s="204"/>
      <c r="L614" s="204"/>
      <c r="M614" s="204"/>
      <c r="N614" s="204"/>
      <c r="O614" s="204"/>
      <c r="P614" s="204"/>
      <c r="Q614" s="204"/>
      <c r="R614" s="204"/>
      <c r="S614" s="204"/>
      <c r="T614" s="204"/>
      <c r="U614" s="204"/>
    </row>
    <row r="615" spans="1:21">
      <c r="A615" s="12"/>
      <c r="B615" s="204" t="s">
        <v>686</v>
      </c>
      <c r="C615" s="204"/>
      <c r="D615" s="204"/>
      <c r="E615" s="204"/>
      <c r="F615" s="204"/>
      <c r="G615" s="204"/>
      <c r="H615" s="204"/>
      <c r="I615" s="204"/>
      <c r="J615" s="204"/>
      <c r="K615" s="204"/>
      <c r="L615" s="204"/>
      <c r="M615" s="204"/>
      <c r="N615" s="204"/>
      <c r="O615" s="204"/>
      <c r="P615" s="204"/>
      <c r="Q615" s="204"/>
      <c r="R615" s="204"/>
      <c r="S615" s="204"/>
      <c r="T615" s="204"/>
      <c r="U615" s="204"/>
    </row>
    <row r="616" spans="1:21">
      <c r="A616" s="12"/>
      <c r="B616" s="205" t="s">
        <v>541</v>
      </c>
      <c r="C616" s="205"/>
      <c r="D616" s="205"/>
      <c r="E616" s="205"/>
      <c r="F616" s="205"/>
      <c r="G616" s="205"/>
      <c r="H616" s="205"/>
      <c r="I616" s="205"/>
      <c r="J616" s="205"/>
      <c r="K616" s="205"/>
      <c r="L616" s="205"/>
      <c r="M616" s="205"/>
      <c r="N616" s="205"/>
      <c r="O616" s="205"/>
      <c r="P616" s="205"/>
      <c r="Q616" s="205"/>
      <c r="R616" s="205"/>
      <c r="S616" s="205"/>
      <c r="T616" s="205"/>
      <c r="U616" s="205"/>
    </row>
    <row r="617" spans="1:21">
      <c r="A617" s="12"/>
      <c r="B617" s="205" t="s">
        <v>542</v>
      </c>
      <c r="C617" s="205"/>
      <c r="D617" s="205"/>
      <c r="E617" s="205"/>
      <c r="F617" s="205"/>
      <c r="G617" s="205"/>
      <c r="H617" s="205"/>
      <c r="I617" s="205"/>
      <c r="J617" s="205"/>
      <c r="K617" s="205"/>
      <c r="L617" s="205"/>
      <c r="M617" s="205"/>
      <c r="N617" s="205"/>
      <c r="O617" s="205"/>
      <c r="P617" s="205"/>
      <c r="Q617" s="205"/>
      <c r="R617" s="205"/>
      <c r="S617" s="205"/>
      <c r="T617" s="205"/>
      <c r="U617" s="205"/>
    </row>
    <row r="618" spans="1:21">
      <c r="A618" s="12"/>
      <c r="B618" s="81"/>
      <c r="C618" s="81"/>
      <c r="D618" s="81"/>
      <c r="E618" s="81"/>
      <c r="F618" s="81"/>
      <c r="G618" s="81"/>
      <c r="H618" s="81"/>
      <c r="I618" s="81"/>
      <c r="J618" s="81"/>
      <c r="K618" s="81"/>
      <c r="L618" s="81"/>
      <c r="M618" s="81"/>
      <c r="N618" s="81"/>
      <c r="O618" s="81"/>
      <c r="P618" s="81"/>
      <c r="Q618" s="81"/>
      <c r="R618" s="81"/>
      <c r="S618" s="81"/>
      <c r="T618" s="81"/>
      <c r="U618" s="81"/>
    </row>
    <row r="619" spans="1:21">
      <c r="A619" s="12"/>
      <c r="B619" s="23"/>
      <c r="C619" s="23"/>
      <c r="D619" s="23"/>
      <c r="E619" s="23"/>
      <c r="F619" s="23"/>
      <c r="G619" s="23"/>
      <c r="H619" s="23"/>
      <c r="I619" s="23"/>
      <c r="J619" s="23"/>
      <c r="K619" s="23"/>
      <c r="L619" s="23"/>
      <c r="M619" s="23"/>
      <c r="N619" s="23"/>
      <c r="O619" s="23"/>
      <c r="P619" s="23"/>
      <c r="Q619" s="23"/>
      <c r="R619" s="23"/>
      <c r="S619" s="23"/>
      <c r="T619" s="23"/>
      <c r="U619" s="23"/>
    </row>
    <row r="620" spans="1:21">
      <c r="A620" s="12"/>
      <c r="B620" s="16"/>
      <c r="C620" s="16"/>
      <c r="D620" s="16"/>
      <c r="E620" s="16"/>
      <c r="F620" s="16"/>
      <c r="G620" s="16"/>
      <c r="H620" s="16"/>
      <c r="I620" s="16"/>
      <c r="J620" s="16"/>
      <c r="K620" s="16"/>
      <c r="L620" s="16"/>
      <c r="M620" s="16"/>
      <c r="N620" s="16"/>
      <c r="O620" s="16"/>
      <c r="P620" s="16"/>
      <c r="Q620" s="16"/>
      <c r="R620" s="16"/>
      <c r="S620" s="16"/>
      <c r="T620" s="16"/>
      <c r="U620" s="16"/>
    </row>
    <row r="621" spans="1:21">
      <c r="A621" s="12"/>
      <c r="B621" s="29"/>
      <c r="C621" s="93" t="s">
        <v>643</v>
      </c>
      <c r="D621" s="93"/>
      <c r="E621" s="93"/>
      <c r="F621" s="29"/>
      <c r="G621" s="93" t="s">
        <v>643</v>
      </c>
      <c r="H621" s="93"/>
      <c r="I621" s="93"/>
      <c r="J621" s="29"/>
      <c r="K621" s="93" t="s">
        <v>550</v>
      </c>
      <c r="L621" s="93"/>
      <c r="M621" s="93"/>
      <c r="N621" s="29"/>
      <c r="O621" s="93" t="s">
        <v>554</v>
      </c>
      <c r="P621" s="93"/>
      <c r="Q621" s="93"/>
      <c r="R621" s="29"/>
      <c r="S621" s="93" t="s">
        <v>299</v>
      </c>
      <c r="T621" s="93"/>
      <c r="U621" s="93"/>
    </row>
    <row r="622" spans="1:21">
      <c r="A622" s="12"/>
      <c r="B622" s="29"/>
      <c r="C622" s="93" t="s">
        <v>644</v>
      </c>
      <c r="D622" s="93"/>
      <c r="E622" s="93"/>
      <c r="F622" s="29"/>
      <c r="G622" s="93" t="s">
        <v>644</v>
      </c>
      <c r="H622" s="93"/>
      <c r="I622" s="93"/>
      <c r="J622" s="29"/>
      <c r="K622" s="93" t="s">
        <v>647</v>
      </c>
      <c r="L622" s="93"/>
      <c r="M622" s="93"/>
      <c r="N622" s="29"/>
      <c r="O622" s="93"/>
      <c r="P622" s="93"/>
      <c r="Q622" s="93"/>
      <c r="R622" s="29"/>
      <c r="S622" s="93"/>
      <c r="T622" s="93"/>
      <c r="U622" s="93"/>
    </row>
    <row r="623" spans="1:21">
      <c r="A623" s="12"/>
      <c r="B623" s="29"/>
      <c r="C623" s="93" t="s">
        <v>645</v>
      </c>
      <c r="D623" s="93"/>
      <c r="E623" s="93"/>
      <c r="F623" s="29"/>
      <c r="G623" s="93" t="s">
        <v>646</v>
      </c>
      <c r="H623" s="93"/>
      <c r="I623" s="93"/>
      <c r="J623" s="29"/>
      <c r="K623" s="93" t="s">
        <v>553</v>
      </c>
      <c r="L623" s="93"/>
      <c r="M623" s="93"/>
      <c r="N623" s="29"/>
      <c r="O623" s="93"/>
      <c r="P623" s="93"/>
      <c r="Q623" s="93"/>
      <c r="R623" s="29"/>
      <c r="S623" s="93"/>
      <c r="T623" s="93"/>
      <c r="U623" s="93"/>
    </row>
    <row r="624" spans="1:21" ht="15.75" thickBot="1">
      <c r="A624" s="12"/>
      <c r="B624" s="29"/>
      <c r="C624" s="82"/>
      <c r="D624" s="82"/>
      <c r="E624" s="82"/>
      <c r="F624" s="29"/>
      <c r="G624" s="94" t="s">
        <v>549</v>
      </c>
      <c r="H624" s="94"/>
      <c r="I624" s="94"/>
      <c r="J624" s="29"/>
      <c r="K624" s="82"/>
      <c r="L624" s="82"/>
      <c r="M624" s="82"/>
      <c r="N624" s="29"/>
      <c r="O624" s="94"/>
      <c r="P624" s="94"/>
      <c r="Q624" s="94"/>
      <c r="R624" s="29"/>
      <c r="S624" s="94"/>
      <c r="T624" s="94"/>
      <c r="U624" s="94"/>
    </row>
    <row r="625" spans="1:21">
      <c r="A625" s="12"/>
      <c r="B625" s="89" t="s">
        <v>158</v>
      </c>
      <c r="C625" s="25"/>
      <c r="D625" s="25"/>
      <c r="E625" s="25"/>
      <c r="F625" s="18"/>
      <c r="G625" s="25"/>
      <c r="H625" s="25"/>
      <c r="I625" s="25"/>
      <c r="J625" s="18"/>
      <c r="K625" s="25"/>
      <c r="L625" s="25"/>
      <c r="M625" s="25"/>
      <c r="N625" s="18"/>
      <c r="O625" s="25"/>
      <c r="P625" s="25"/>
      <c r="Q625" s="25"/>
      <c r="R625" s="18"/>
      <c r="S625" s="25"/>
      <c r="T625" s="25"/>
      <c r="U625" s="25"/>
    </row>
    <row r="626" spans="1:21">
      <c r="A626" s="12"/>
      <c r="B626" s="103" t="s">
        <v>159</v>
      </c>
      <c r="C626" s="107" t="s">
        <v>227</v>
      </c>
      <c r="D626" s="104" t="s">
        <v>249</v>
      </c>
      <c r="E626" s="29"/>
      <c r="F626" s="29"/>
      <c r="G626" s="107" t="s">
        <v>227</v>
      </c>
      <c r="H626" s="104" t="s">
        <v>249</v>
      </c>
      <c r="I626" s="29"/>
      <c r="J626" s="29"/>
      <c r="K626" s="107" t="s">
        <v>227</v>
      </c>
      <c r="L626" s="108">
        <v>26319</v>
      </c>
      <c r="M626" s="29"/>
      <c r="N626" s="29"/>
      <c r="O626" s="107" t="s">
        <v>227</v>
      </c>
      <c r="P626" s="104" t="s">
        <v>249</v>
      </c>
      <c r="Q626" s="29"/>
      <c r="R626" s="29"/>
      <c r="S626" s="107" t="s">
        <v>227</v>
      </c>
      <c r="T626" s="108">
        <v>26319</v>
      </c>
      <c r="U626" s="29"/>
    </row>
    <row r="627" spans="1:21">
      <c r="A627" s="12"/>
      <c r="B627" s="103"/>
      <c r="C627" s="107"/>
      <c r="D627" s="104"/>
      <c r="E627" s="29"/>
      <c r="F627" s="29"/>
      <c r="G627" s="107"/>
      <c r="H627" s="104"/>
      <c r="I627" s="29"/>
      <c r="J627" s="29"/>
      <c r="K627" s="107"/>
      <c r="L627" s="108"/>
      <c r="M627" s="29"/>
      <c r="N627" s="29"/>
      <c r="O627" s="107"/>
      <c r="P627" s="104"/>
      <c r="Q627" s="29"/>
      <c r="R627" s="29"/>
      <c r="S627" s="107"/>
      <c r="T627" s="108"/>
      <c r="U627" s="29"/>
    </row>
    <row r="628" spans="1:21">
      <c r="A628" s="12"/>
      <c r="B628" s="109" t="s">
        <v>160</v>
      </c>
      <c r="C628" s="98" t="s">
        <v>249</v>
      </c>
      <c r="D628" s="98"/>
      <c r="E628" s="32"/>
      <c r="F628" s="32"/>
      <c r="G628" s="98" t="s">
        <v>249</v>
      </c>
      <c r="H628" s="98"/>
      <c r="I628" s="32"/>
      <c r="J628" s="32"/>
      <c r="K628" s="98" t="s">
        <v>687</v>
      </c>
      <c r="L628" s="98"/>
      <c r="M628" s="100" t="s">
        <v>233</v>
      </c>
      <c r="N628" s="32"/>
      <c r="O628" s="98" t="s">
        <v>249</v>
      </c>
      <c r="P628" s="98"/>
      <c r="Q628" s="32"/>
      <c r="R628" s="32"/>
      <c r="S628" s="98" t="s">
        <v>687</v>
      </c>
      <c r="T628" s="98"/>
      <c r="U628" s="100" t="s">
        <v>233</v>
      </c>
    </row>
    <row r="629" spans="1:21">
      <c r="A629" s="12"/>
      <c r="B629" s="109"/>
      <c r="C629" s="98"/>
      <c r="D629" s="98"/>
      <c r="E629" s="32"/>
      <c r="F629" s="32"/>
      <c r="G629" s="98"/>
      <c r="H629" s="98"/>
      <c r="I629" s="32"/>
      <c r="J629" s="32"/>
      <c r="K629" s="98"/>
      <c r="L629" s="98"/>
      <c r="M629" s="100"/>
      <c r="N629" s="32"/>
      <c r="O629" s="98"/>
      <c r="P629" s="98"/>
      <c r="Q629" s="32"/>
      <c r="R629" s="32"/>
      <c r="S629" s="98"/>
      <c r="T629" s="98"/>
      <c r="U629" s="100"/>
    </row>
    <row r="630" spans="1:21">
      <c r="A630" s="12"/>
      <c r="B630" s="103" t="s">
        <v>688</v>
      </c>
      <c r="C630" s="108">
        <v>498561</v>
      </c>
      <c r="D630" s="108"/>
      <c r="E630" s="29"/>
      <c r="F630" s="29"/>
      <c r="G630" s="104" t="s">
        <v>249</v>
      </c>
      <c r="H630" s="104"/>
      <c r="I630" s="29"/>
      <c r="J630" s="29"/>
      <c r="K630" s="104" t="s">
        <v>249</v>
      </c>
      <c r="L630" s="104"/>
      <c r="M630" s="29"/>
      <c r="N630" s="29"/>
      <c r="O630" s="104" t="s">
        <v>249</v>
      </c>
      <c r="P630" s="104"/>
      <c r="Q630" s="29"/>
      <c r="R630" s="29"/>
      <c r="S630" s="108">
        <v>498561</v>
      </c>
      <c r="T630" s="108"/>
      <c r="U630" s="29"/>
    </row>
    <row r="631" spans="1:21">
      <c r="A631" s="12"/>
      <c r="B631" s="103"/>
      <c r="C631" s="108"/>
      <c r="D631" s="108"/>
      <c r="E631" s="29"/>
      <c r="F631" s="29"/>
      <c r="G631" s="104"/>
      <c r="H631" s="104"/>
      <c r="I631" s="29"/>
      <c r="J631" s="29"/>
      <c r="K631" s="104"/>
      <c r="L631" s="104"/>
      <c r="M631" s="29"/>
      <c r="N631" s="29"/>
      <c r="O631" s="104"/>
      <c r="P631" s="104"/>
      <c r="Q631" s="29"/>
      <c r="R631" s="29"/>
      <c r="S631" s="108"/>
      <c r="T631" s="108"/>
      <c r="U631" s="29"/>
    </row>
    <row r="632" spans="1:21">
      <c r="A632" s="12"/>
      <c r="B632" s="109" t="s">
        <v>689</v>
      </c>
      <c r="C632" s="112">
        <v>319000</v>
      </c>
      <c r="D632" s="112"/>
      <c r="E632" s="32"/>
      <c r="F632" s="32"/>
      <c r="G632" s="98" t="s">
        <v>249</v>
      </c>
      <c r="H632" s="98"/>
      <c r="I632" s="32"/>
      <c r="J632" s="32"/>
      <c r="K632" s="98" t="s">
        <v>249</v>
      </c>
      <c r="L632" s="98"/>
      <c r="M632" s="32"/>
      <c r="N632" s="32"/>
      <c r="O632" s="98" t="s">
        <v>249</v>
      </c>
      <c r="P632" s="98"/>
      <c r="Q632" s="32"/>
      <c r="R632" s="32"/>
      <c r="S632" s="112">
        <v>319000</v>
      </c>
      <c r="T632" s="112"/>
      <c r="U632" s="32"/>
    </row>
    <row r="633" spans="1:21">
      <c r="A633" s="12"/>
      <c r="B633" s="109"/>
      <c r="C633" s="112"/>
      <c r="D633" s="112"/>
      <c r="E633" s="32"/>
      <c r="F633" s="32"/>
      <c r="G633" s="98"/>
      <c r="H633" s="98"/>
      <c r="I633" s="32"/>
      <c r="J633" s="32"/>
      <c r="K633" s="98"/>
      <c r="L633" s="98"/>
      <c r="M633" s="32"/>
      <c r="N633" s="32"/>
      <c r="O633" s="98"/>
      <c r="P633" s="98"/>
      <c r="Q633" s="32"/>
      <c r="R633" s="32"/>
      <c r="S633" s="112"/>
      <c r="T633" s="112"/>
      <c r="U633" s="32"/>
    </row>
    <row r="634" spans="1:21">
      <c r="A634" s="12"/>
      <c r="B634" s="103" t="s">
        <v>163</v>
      </c>
      <c r="C634" s="104" t="s">
        <v>690</v>
      </c>
      <c r="D634" s="104"/>
      <c r="E634" s="107" t="s">
        <v>233</v>
      </c>
      <c r="F634" s="29"/>
      <c r="G634" s="104" t="s">
        <v>249</v>
      </c>
      <c r="H634" s="104"/>
      <c r="I634" s="29"/>
      <c r="J634" s="29"/>
      <c r="K634" s="104" t="s">
        <v>249</v>
      </c>
      <c r="L634" s="104"/>
      <c r="M634" s="29"/>
      <c r="N634" s="29"/>
      <c r="O634" s="104" t="s">
        <v>249</v>
      </c>
      <c r="P634" s="104"/>
      <c r="Q634" s="29"/>
      <c r="R634" s="29"/>
      <c r="S634" s="104" t="s">
        <v>690</v>
      </c>
      <c r="T634" s="104"/>
      <c r="U634" s="107" t="s">
        <v>233</v>
      </c>
    </row>
    <row r="635" spans="1:21">
      <c r="A635" s="12"/>
      <c r="B635" s="103"/>
      <c r="C635" s="104"/>
      <c r="D635" s="104"/>
      <c r="E635" s="107"/>
      <c r="F635" s="29"/>
      <c r="G635" s="104"/>
      <c r="H635" s="104"/>
      <c r="I635" s="29"/>
      <c r="J635" s="29"/>
      <c r="K635" s="104"/>
      <c r="L635" s="104"/>
      <c r="M635" s="29"/>
      <c r="N635" s="29"/>
      <c r="O635" s="104"/>
      <c r="P635" s="104"/>
      <c r="Q635" s="29"/>
      <c r="R635" s="29"/>
      <c r="S635" s="104"/>
      <c r="T635" s="104"/>
      <c r="U635" s="107"/>
    </row>
    <row r="636" spans="1:21">
      <c r="A636" s="12"/>
      <c r="B636" s="109" t="s">
        <v>691</v>
      </c>
      <c r="C636" s="98" t="s">
        <v>692</v>
      </c>
      <c r="D636" s="98"/>
      <c r="E636" s="100" t="s">
        <v>233</v>
      </c>
      <c r="F636" s="32"/>
      <c r="G636" s="98" t="s">
        <v>249</v>
      </c>
      <c r="H636" s="98"/>
      <c r="I636" s="32"/>
      <c r="J636" s="32"/>
      <c r="K636" s="98" t="s">
        <v>249</v>
      </c>
      <c r="L636" s="98"/>
      <c r="M636" s="32"/>
      <c r="N636" s="32"/>
      <c r="O636" s="98" t="s">
        <v>249</v>
      </c>
      <c r="P636" s="98"/>
      <c r="Q636" s="32"/>
      <c r="R636" s="32"/>
      <c r="S636" s="98" t="s">
        <v>692</v>
      </c>
      <c r="T636" s="98"/>
      <c r="U636" s="100" t="s">
        <v>233</v>
      </c>
    </row>
    <row r="637" spans="1:21">
      <c r="A637" s="12"/>
      <c r="B637" s="109"/>
      <c r="C637" s="98"/>
      <c r="D637" s="98"/>
      <c r="E637" s="100"/>
      <c r="F637" s="32"/>
      <c r="G637" s="98"/>
      <c r="H637" s="98"/>
      <c r="I637" s="32"/>
      <c r="J637" s="32"/>
      <c r="K637" s="98"/>
      <c r="L637" s="98"/>
      <c r="M637" s="32"/>
      <c r="N637" s="32"/>
      <c r="O637" s="98"/>
      <c r="P637" s="98"/>
      <c r="Q637" s="32"/>
      <c r="R637" s="32"/>
      <c r="S637" s="98"/>
      <c r="T637" s="98"/>
      <c r="U637" s="100"/>
    </row>
    <row r="638" spans="1:21">
      <c r="A638" s="12"/>
      <c r="B638" s="103" t="s">
        <v>165</v>
      </c>
      <c r="C638" s="104" t="s">
        <v>693</v>
      </c>
      <c r="D638" s="104"/>
      <c r="E638" s="107" t="s">
        <v>233</v>
      </c>
      <c r="F638" s="29"/>
      <c r="G638" s="104" t="s">
        <v>249</v>
      </c>
      <c r="H638" s="104"/>
      <c r="I638" s="29"/>
      <c r="J638" s="29"/>
      <c r="K638" s="104" t="s">
        <v>249</v>
      </c>
      <c r="L638" s="104"/>
      <c r="M638" s="29"/>
      <c r="N638" s="29"/>
      <c r="O638" s="104" t="s">
        <v>249</v>
      </c>
      <c r="P638" s="104"/>
      <c r="Q638" s="29"/>
      <c r="R638" s="29"/>
      <c r="S638" s="104" t="s">
        <v>693</v>
      </c>
      <c r="T638" s="104"/>
      <c r="U638" s="107" t="s">
        <v>233</v>
      </c>
    </row>
    <row r="639" spans="1:21">
      <c r="A639" s="12"/>
      <c r="B639" s="103"/>
      <c r="C639" s="104"/>
      <c r="D639" s="104"/>
      <c r="E639" s="107"/>
      <c r="F639" s="29"/>
      <c r="G639" s="104"/>
      <c r="H639" s="104"/>
      <c r="I639" s="29"/>
      <c r="J639" s="29"/>
      <c r="K639" s="104"/>
      <c r="L639" s="104"/>
      <c r="M639" s="29"/>
      <c r="N639" s="29"/>
      <c r="O639" s="104"/>
      <c r="P639" s="104"/>
      <c r="Q639" s="29"/>
      <c r="R639" s="29"/>
      <c r="S639" s="104"/>
      <c r="T639" s="104"/>
      <c r="U639" s="107"/>
    </row>
    <row r="640" spans="1:21">
      <c r="A640" s="12"/>
      <c r="B640" s="109" t="s">
        <v>694</v>
      </c>
      <c r="C640" s="98" t="s">
        <v>249</v>
      </c>
      <c r="D640" s="98"/>
      <c r="E640" s="32"/>
      <c r="F640" s="32"/>
      <c r="G640" s="112">
        <v>166522</v>
      </c>
      <c r="H640" s="112"/>
      <c r="I640" s="32"/>
      <c r="J640" s="32"/>
      <c r="K640" s="112">
        <v>133523</v>
      </c>
      <c r="L640" s="112"/>
      <c r="M640" s="32"/>
      <c r="N640" s="32"/>
      <c r="O640" s="98" t="s">
        <v>695</v>
      </c>
      <c r="P640" s="98"/>
      <c r="Q640" s="100" t="s">
        <v>233</v>
      </c>
      <c r="R640" s="32"/>
      <c r="S640" s="98" t="s">
        <v>249</v>
      </c>
      <c r="T640" s="98"/>
      <c r="U640" s="32"/>
    </row>
    <row r="641" spans="1:21">
      <c r="A641" s="12"/>
      <c r="B641" s="109"/>
      <c r="C641" s="98"/>
      <c r="D641" s="98"/>
      <c r="E641" s="32"/>
      <c r="F641" s="32"/>
      <c r="G641" s="112"/>
      <c r="H641" s="112"/>
      <c r="I641" s="32"/>
      <c r="J641" s="32"/>
      <c r="K641" s="112"/>
      <c r="L641" s="112"/>
      <c r="M641" s="32"/>
      <c r="N641" s="32"/>
      <c r="O641" s="98"/>
      <c r="P641" s="98"/>
      <c r="Q641" s="100"/>
      <c r="R641" s="32"/>
      <c r="S641" s="98"/>
      <c r="T641" s="98"/>
      <c r="U641" s="32"/>
    </row>
    <row r="642" spans="1:21">
      <c r="A642" s="12"/>
      <c r="B642" s="103" t="s">
        <v>168</v>
      </c>
      <c r="C642" s="104" t="s">
        <v>567</v>
      </c>
      <c r="D642" s="104"/>
      <c r="E642" s="107" t="s">
        <v>233</v>
      </c>
      <c r="F642" s="29"/>
      <c r="G642" s="104" t="s">
        <v>249</v>
      </c>
      <c r="H642" s="104"/>
      <c r="I642" s="29"/>
      <c r="J642" s="29"/>
      <c r="K642" s="104">
        <v>924</v>
      </c>
      <c r="L642" s="104"/>
      <c r="M642" s="29"/>
      <c r="N642" s="29"/>
      <c r="O642" s="104" t="s">
        <v>249</v>
      </c>
      <c r="P642" s="104"/>
      <c r="Q642" s="29"/>
      <c r="R642" s="29"/>
      <c r="S642" s="104">
        <v>923</v>
      </c>
      <c r="T642" s="104"/>
      <c r="U642" s="29"/>
    </row>
    <row r="643" spans="1:21">
      <c r="A643" s="12"/>
      <c r="B643" s="103"/>
      <c r="C643" s="104"/>
      <c r="D643" s="104"/>
      <c r="E643" s="107"/>
      <c r="F643" s="29"/>
      <c r="G643" s="104"/>
      <c r="H643" s="104"/>
      <c r="I643" s="29"/>
      <c r="J643" s="29"/>
      <c r="K643" s="104"/>
      <c r="L643" s="104"/>
      <c r="M643" s="29"/>
      <c r="N643" s="29"/>
      <c r="O643" s="104"/>
      <c r="P643" s="104"/>
      <c r="Q643" s="29"/>
      <c r="R643" s="29"/>
      <c r="S643" s="104"/>
      <c r="T643" s="104"/>
      <c r="U643" s="29"/>
    </row>
    <row r="644" spans="1:21">
      <c r="A644" s="12"/>
      <c r="B644" s="109" t="s">
        <v>169</v>
      </c>
      <c r="C644" s="98" t="s">
        <v>696</v>
      </c>
      <c r="D644" s="98"/>
      <c r="E644" s="100" t="s">
        <v>233</v>
      </c>
      <c r="F644" s="32"/>
      <c r="G644" s="98" t="s">
        <v>249</v>
      </c>
      <c r="H644" s="98"/>
      <c r="I644" s="32"/>
      <c r="J644" s="32"/>
      <c r="K644" s="98" t="s">
        <v>697</v>
      </c>
      <c r="L644" s="98"/>
      <c r="M644" s="100" t="s">
        <v>233</v>
      </c>
      <c r="N644" s="32"/>
      <c r="O644" s="98" t="s">
        <v>249</v>
      </c>
      <c r="P644" s="98"/>
      <c r="Q644" s="32"/>
      <c r="R644" s="32"/>
      <c r="S644" s="98" t="s">
        <v>698</v>
      </c>
      <c r="T644" s="98"/>
      <c r="U644" s="100" t="s">
        <v>233</v>
      </c>
    </row>
    <row r="645" spans="1:21">
      <c r="A645" s="12"/>
      <c r="B645" s="109"/>
      <c r="C645" s="98"/>
      <c r="D645" s="98"/>
      <c r="E645" s="100"/>
      <c r="F645" s="32"/>
      <c r="G645" s="98"/>
      <c r="H645" s="98"/>
      <c r="I645" s="32"/>
      <c r="J645" s="32"/>
      <c r="K645" s="98"/>
      <c r="L645" s="98"/>
      <c r="M645" s="100"/>
      <c r="N645" s="32"/>
      <c r="O645" s="98"/>
      <c r="P645" s="98"/>
      <c r="Q645" s="32"/>
      <c r="R645" s="32"/>
      <c r="S645" s="98"/>
      <c r="T645" s="98"/>
      <c r="U645" s="100"/>
    </row>
    <row r="646" spans="1:21">
      <c r="A646" s="12"/>
      <c r="B646" s="103" t="s">
        <v>699</v>
      </c>
      <c r="C646" s="108">
        <v>535686</v>
      </c>
      <c r="D646" s="108"/>
      <c r="E646" s="29"/>
      <c r="F646" s="29"/>
      <c r="G646" s="104" t="s">
        <v>249</v>
      </c>
      <c r="H646" s="104"/>
      <c r="I646" s="29"/>
      <c r="J646" s="29"/>
      <c r="K646" s="104" t="s">
        <v>249</v>
      </c>
      <c r="L646" s="104"/>
      <c r="M646" s="29"/>
      <c r="N646" s="29"/>
      <c r="O646" s="104" t="s">
        <v>249</v>
      </c>
      <c r="P646" s="104"/>
      <c r="Q646" s="29"/>
      <c r="R646" s="29"/>
      <c r="S646" s="108">
        <v>535686</v>
      </c>
      <c r="T646" s="108"/>
      <c r="U646" s="29"/>
    </row>
    <row r="647" spans="1:21">
      <c r="A647" s="12"/>
      <c r="B647" s="103"/>
      <c r="C647" s="108"/>
      <c r="D647" s="108"/>
      <c r="E647" s="29"/>
      <c r="F647" s="29"/>
      <c r="G647" s="104"/>
      <c r="H647" s="104"/>
      <c r="I647" s="29"/>
      <c r="J647" s="29"/>
      <c r="K647" s="104"/>
      <c r="L647" s="104"/>
      <c r="M647" s="29"/>
      <c r="N647" s="29"/>
      <c r="O647" s="104"/>
      <c r="P647" s="104"/>
      <c r="Q647" s="29"/>
      <c r="R647" s="29"/>
      <c r="S647" s="108"/>
      <c r="T647" s="108"/>
      <c r="U647" s="29"/>
    </row>
    <row r="648" spans="1:21">
      <c r="A648" s="12"/>
      <c r="B648" s="109" t="s">
        <v>172</v>
      </c>
      <c r="C648" s="98" t="s">
        <v>700</v>
      </c>
      <c r="D648" s="98"/>
      <c r="E648" s="100" t="s">
        <v>233</v>
      </c>
      <c r="F648" s="32"/>
      <c r="G648" s="98" t="s">
        <v>249</v>
      </c>
      <c r="H648" s="98"/>
      <c r="I648" s="32"/>
      <c r="J648" s="32"/>
      <c r="K648" s="98" t="s">
        <v>249</v>
      </c>
      <c r="L648" s="98"/>
      <c r="M648" s="32"/>
      <c r="N648" s="32"/>
      <c r="O648" s="98" t="s">
        <v>249</v>
      </c>
      <c r="P648" s="98"/>
      <c r="Q648" s="32"/>
      <c r="R648" s="32"/>
      <c r="S648" s="98" t="s">
        <v>700</v>
      </c>
      <c r="T648" s="98"/>
      <c r="U648" s="100" t="s">
        <v>233</v>
      </c>
    </row>
    <row r="649" spans="1:21">
      <c r="A649" s="12"/>
      <c r="B649" s="109"/>
      <c r="C649" s="98"/>
      <c r="D649" s="98"/>
      <c r="E649" s="100"/>
      <c r="F649" s="32"/>
      <c r="G649" s="98"/>
      <c r="H649" s="98"/>
      <c r="I649" s="32"/>
      <c r="J649" s="32"/>
      <c r="K649" s="98"/>
      <c r="L649" s="98"/>
      <c r="M649" s="32"/>
      <c r="N649" s="32"/>
      <c r="O649" s="98"/>
      <c r="P649" s="98"/>
      <c r="Q649" s="32"/>
      <c r="R649" s="32"/>
      <c r="S649" s="98"/>
      <c r="T649" s="98"/>
      <c r="U649" s="100"/>
    </row>
    <row r="650" spans="1:21">
      <c r="A650" s="12"/>
      <c r="B650" s="103" t="s">
        <v>173</v>
      </c>
      <c r="C650" s="104" t="s">
        <v>448</v>
      </c>
      <c r="D650" s="104"/>
      <c r="E650" s="107" t="s">
        <v>233</v>
      </c>
      <c r="F650" s="29"/>
      <c r="G650" s="104" t="s">
        <v>249</v>
      </c>
      <c r="H650" s="104"/>
      <c r="I650" s="29"/>
      <c r="J650" s="29"/>
      <c r="K650" s="104" t="s">
        <v>249</v>
      </c>
      <c r="L650" s="104"/>
      <c r="M650" s="29"/>
      <c r="N650" s="29"/>
      <c r="O650" s="104" t="s">
        <v>249</v>
      </c>
      <c r="P650" s="104"/>
      <c r="Q650" s="29"/>
      <c r="R650" s="29"/>
      <c r="S650" s="104" t="s">
        <v>448</v>
      </c>
      <c r="T650" s="104"/>
      <c r="U650" s="107" t="s">
        <v>233</v>
      </c>
    </row>
    <row r="651" spans="1:21">
      <c r="A651" s="12"/>
      <c r="B651" s="103"/>
      <c r="C651" s="104"/>
      <c r="D651" s="104"/>
      <c r="E651" s="107"/>
      <c r="F651" s="29"/>
      <c r="G651" s="104"/>
      <c r="H651" s="104"/>
      <c r="I651" s="29"/>
      <c r="J651" s="29"/>
      <c r="K651" s="104"/>
      <c r="L651" s="104"/>
      <c r="M651" s="29"/>
      <c r="N651" s="29"/>
      <c r="O651" s="104"/>
      <c r="P651" s="104"/>
      <c r="Q651" s="29"/>
      <c r="R651" s="29"/>
      <c r="S651" s="104"/>
      <c r="T651" s="104"/>
      <c r="U651" s="107"/>
    </row>
    <row r="652" spans="1:21">
      <c r="A652" s="12"/>
      <c r="B652" s="109" t="s">
        <v>123</v>
      </c>
      <c r="C652" s="98" t="s">
        <v>249</v>
      </c>
      <c r="D652" s="98"/>
      <c r="E652" s="32"/>
      <c r="F652" s="32"/>
      <c r="G652" s="98" t="s">
        <v>249</v>
      </c>
      <c r="H652" s="98"/>
      <c r="I652" s="32"/>
      <c r="J652" s="32"/>
      <c r="K652" s="98" t="s">
        <v>701</v>
      </c>
      <c r="L652" s="98"/>
      <c r="M652" s="100" t="s">
        <v>233</v>
      </c>
      <c r="N652" s="32"/>
      <c r="O652" s="98" t="s">
        <v>249</v>
      </c>
      <c r="P652" s="98"/>
      <c r="Q652" s="32"/>
      <c r="R652" s="32"/>
      <c r="S652" s="98" t="s">
        <v>701</v>
      </c>
      <c r="T652" s="98"/>
      <c r="U652" s="100" t="s">
        <v>233</v>
      </c>
    </row>
    <row r="653" spans="1:21" ht="15.75" thickBot="1">
      <c r="A653" s="12"/>
      <c r="B653" s="109"/>
      <c r="C653" s="114"/>
      <c r="D653" s="114"/>
      <c r="E653" s="42"/>
      <c r="F653" s="32"/>
      <c r="G653" s="114"/>
      <c r="H653" s="114"/>
      <c r="I653" s="42"/>
      <c r="J653" s="32"/>
      <c r="K653" s="114"/>
      <c r="L653" s="114"/>
      <c r="M653" s="195"/>
      <c r="N653" s="32"/>
      <c r="O653" s="114"/>
      <c r="P653" s="114"/>
      <c r="Q653" s="42"/>
      <c r="R653" s="32"/>
      <c r="S653" s="114"/>
      <c r="T653" s="114"/>
      <c r="U653" s="195"/>
    </row>
    <row r="654" spans="1:21">
      <c r="A654" s="12"/>
      <c r="B654" s="103" t="s">
        <v>702</v>
      </c>
      <c r="C654" s="116">
        <v>77906</v>
      </c>
      <c r="D654" s="116"/>
      <c r="E654" s="44"/>
      <c r="F654" s="29"/>
      <c r="G654" s="116">
        <v>166522</v>
      </c>
      <c r="H654" s="116"/>
      <c r="I654" s="44"/>
      <c r="J654" s="29"/>
      <c r="K654" s="116">
        <v>122474</v>
      </c>
      <c r="L654" s="116"/>
      <c r="M654" s="44"/>
      <c r="N654" s="29"/>
      <c r="O654" s="115" t="s">
        <v>695</v>
      </c>
      <c r="P654" s="115"/>
      <c r="Q654" s="194" t="s">
        <v>233</v>
      </c>
      <c r="R654" s="29"/>
      <c r="S654" s="116">
        <v>66857</v>
      </c>
      <c r="T654" s="116"/>
      <c r="U654" s="44"/>
    </row>
    <row r="655" spans="1:21">
      <c r="A655" s="12"/>
      <c r="B655" s="103"/>
      <c r="C655" s="108"/>
      <c r="D655" s="108"/>
      <c r="E655" s="29"/>
      <c r="F655" s="29"/>
      <c r="G655" s="117"/>
      <c r="H655" s="117"/>
      <c r="I655" s="118"/>
      <c r="J655" s="29"/>
      <c r="K655" s="117"/>
      <c r="L655" s="117"/>
      <c r="M655" s="118"/>
      <c r="N655" s="29"/>
      <c r="O655" s="196"/>
      <c r="P655" s="196"/>
      <c r="Q655" s="197"/>
      <c r="R655" s="29"/>
      <c r="S655" s="117"/>
      <c r="T655" s="117"/>
      <c r="U655" s="118"/>
    </row>
    <row r="656" spans="1:21">
      <c r="A656" s="12"/>
      <c r="B656" s="18"/>
      <c r="C656" s="32"/>
      <c r="D656" s="32"/>
      <c r="E656" s="32"/>
      <c r="F656" s="18"/>
      <c r="G656" s="32"/>
      <c r="H656" s="32"/>
      <c r="I656" s="32"/>
      <c r="J656" s="18"/>
      <c r="K656" s="32"/>
      <c r="L656" s="32"/>
      <c r="M656" s="32"/>
      <c r="N656" s="18"/>
      <c r="O656" s="32"/>
      <c r="P656" s="32"/>
      <c r="Q656" s="32"/>
      <c r="R656" s="18"/>
      <c r="S656" s="32"/>
      <c r="T656" s="32"/>
      <c r="U656" s="32"/>
    </row>
    <row r="657" spans="1:21">
      <c r="A657" s="12"/>
      <c r="B657" s="103" t="s">
        <v>178</v>
      </c>
      <c r="C657" s="104" t="s">
        <v>249</v>
      </c>
      <c r="D657" s="104"/>
      <c r="E657" s="29"/>
      <c r="F657" s="29"/>
      <c r="G657" s="104" t="s">
        <v>249</v>
      </c>
      <c r="H657" s="104"/>
      <c r="I657" s="29"/>
      <c r="J657" s="29"/>
      <c r="K657" s="104">
        <v>752</v>
      </c>
      <c r="L657" s="104"/>
      <c r="M657" s="29"/>
      <c r="N657" s="29"/>
      <c r="O657" s="104" t="s">
        <v>249</v>
      </c>
      <c r="P657" s="104"/>
      <c r="Q657" s="29"/>
      <c r="R657" s="29"/>
      <c r="S657" s="104">
        <v>752</v>
      </c>
      <c r="T657" s="104"/>
      <c r="U657" s="29"/>
    </row>
    <row r="658" spans="1:21">
      <c r="A658" s="12"/>
      <c r="B658" s="103"/>
      <c r="C658" s="104"/>
      <c r="D658" s="104"/>
      <c r="E658" s="29"/>
      <c r="F658" s="29"/>
      <c r="G658" s="104"/>
      <c r="H658" s="104"/>
      <c r="I658" s="29"/>
      <c r="J658" s="29"/>
      <c r="K658" s="104"/>
      <c r="L658" s="104"/>
      <c r="M658" s="29"/>
      <c r="N658" s="29"/>
      <c r="O658" s="104"/>
      <c r="P658" s="104"/>
      <c r="Q658" s="29"/>
      <c r="R658" s="29"/>
      <c r="S658" s="104"/>
      <c r="T658" s="104"/>
      <c r="U658" s="29"/>
    </row>
    <row r="659" spans="1:21">
      <c r="A659" s="12"/>
      <c r="B659" s="18"/>
      <c r="C659" s="32"/>
      <c r="D659" s="32"/>
      <c r="E659" s="32"/>
      <c r="F659" s="18"/>
      <c r="G659" s="32"/>
      <c r="H659" s="32"/>
      <c r="I659" s="32"/>
      <c r="J659" s="18"/>
      <c r="K659" s="32"/>
      <c r="L659" s="32"/>
      <c r="M659" s="32"/>
      <c r="N659" s="18"/>
      <c r="O659" s="32"/>
      <c r="P659" s="32"/>
      <c r="Q659" s="32"/>
      <c r="R659" s="18"/>
      <c r="S659" s="32"/>
      <c r="T659" s="32"/>
      <c r="U659" s="32"/>
    </row>
    <row r="660" spans="1:21">
      <c r="A660" s="12"/>
      <c r="B660" s="103" t="s">
        <v>179</v>
      </c>
      <c r="C660" s="104" t="s">
        <v>703</v>
      </c>
      <c r="D660" s="104"/>
      <c r="E660" s="107" t="s">
        <v>233</v>
      </c>
      <c r="F660" s="29"/>
      <c r="G660" s="104" t="s">
        <v>704</v>
      </c>
      <c r="H660" s="104"/>
      <c r="I660" s="107" t="s">
        <v>233</v>
      </c>
      <c r="J660" s="29"/>
      <c r="K660" s="104" t="s">
        <v>705</v>
      </c>
      <c r="L660" s="104"/>
      <c r="M660" s="107" t="s">
        <v>233</v>
      </c>
      <c r="N660" s="29"/>
      <c r="O660" s="104" t="s">
        <v>249</v>
      </c>
      <c r="P660" s="104"/>
      <c r="Q660" s="29"/>
      <c r="R660" s="29"/>
      <c r="S660" s="104" t="s">
        <v>706</v>
      </c>
      <c r="T660" s="104"/>
      <c r="U660" s="107" t="s">
        <v>233</v>
      </c>
    </row>
    <row r="661" spans="1:21">
      <c r="A661" s="12"/>
      <c r="B661" s="103"/>
      <c r="C661" s="104"/>
      <c r="D661" s="104"/>
      <c r="E661" s="107"/>
      <c r="F661" s="29"/>
      <c r="G661" s="104"/>
      <c r="H661" s="104"/>
      <c r="I661" s="107"/>
      <c r="J661" s="29"/>
      <c r="K661" s="104"/>
      <c r="L661" s="104"/>
      <c r="M661" s="107"/>
      <c r="N661" s="29"/>
      <c r="O661" s="104"/>
      <c r="P661" s="104"/>
      <c r="Q661" s="29"/>
      <c r="R661" s="29"/>
      <c r="S661" s="104"/>
      <c r="T661" s="104"/>
      <c r="U661" s="107"/>
    </row>
    <row r="662" spans="1:21">
      <c r="A662" s="12"/>
      <c r="B662" s="109" t="s">
        <v>180</v>
      </c>
      <c r="C662" s="112">
        <v>98567</v>
      </c>
      <c r="D662" s="112"/>
      <c r="E662" s="32"/>
      <c r="F662" s="32"/>
      <c r="G662" s="112">
        <v>1913</v>
      </c>
      <c r="H662" s="112"/>
      <c r="I662" s="32"/>
      <c r="J662" s="32"/>
      <c r="K662" s="112">
        <v>40491</v>
      </c>
      <c r="L662" s="112"/>
      <c r="M662" s="32"/>
      <c r="N662" s="32"/>
      <c r="O662" s="98" t="s">
        <v>249</v>
      </c>
      <c r="P662" s="98"/>
      <c r="Q662" s="32"/>
      <c r="R662" s="32"/>
      <c r="S662" s="112">
        <v>140971</v>
      </c>
      <c r="T662" s="112"/>
      <c r="U662" s="32"/>
    </row>
    <row r="663" spans="1:21" ht="15.75" thickBot="1">
      <c r="A663" s="12"/>
      <c r="B663" s="109"/>
      <c r="C663" s="193"/>
      <c r="D663" s="193"/>
      <c r="E663" s="42"/>
      <c r="F663" s="32"/>
      <c r="G663" s="193"/>
      <c r="H663" s="193"/>
      <c r="I663" s="42"/>
      <c r="J663" s="32"/>
      <c r="K663" s="193"/>
      <c r="L663" s="193"/>
      <c r="M663" s="42"/>
      <c r="N663" s="32"/>
      <c r="O663" s="114"/>
      <c r="P663" s="114"/>
      <c r="Q663" s="42"/>
      <c r="R663" s="32"/>
      <c r="S663" s="193"/>
      <c r="T663" s="193"/>
      <c r="U663" s="42"/>
    </row>
    <row r="664" spans="1:21">
      <c r="A664" s="12"/>
      <c r="B664" s="103" t="s">
        <v>181</v>
      </c>
      <c r="C664" s="194" t="s">
        <v>227</v>
      </c>
      <c r="D664" s="116">
        <v>14667</v>
      </c>
      <c r="E664" s="44"/>
      <c r="F664" s="29"/>
      <c r="G664" s="194" t="s">
        <v>227</v>
      </c>
      <c r="H664" s="115" t="s">
        <v>249</v>
      </c>
      <c r="I664" s="44"/>
      <c r="J664" s="29"/>
      <c r="K664" s="194" t="s">
        <v>227</v>
      </c>
      <c r="L664" s="116">
        <v>39172</v>
      </c>
      <c r="M664" s="44"/>
      <c r="N664" s="29"/>
      <c r="O664" s="194" t="s">
        <v>227</v>
      </c>
      <c r="P664" s="115" t="s">
        <v>249</v>
      </c>
      <c r="Q664" s="44"/>
      <c r="R664" s="29"/>
      <c r="S664" s="194" t="s">
        <v>227</v>
      </c>
      <c r="T664" s="116">
        <v>53839</v>
      </c>
      <c r="U664" s="44"/>
    </row>
    <row r="665" spans="1:21" ht="15.75" thickBot="1">
      <c r="A665" s="12"/>
      <c r="B665" s="103"/>
      <c r="C665" s="198"/>
      <c r="D665" s="199"/>
      <c r="E665" s="49"/>
      <c r="F665" s="29"/>
      <c r="G665" s="198"/>
      <c r="H665" s="200"/>
      <c r="I665" s="49"/>
      <c r="J665" s="29"/>
      <c r="K665" s="198"/>
      <c r="L665" s="199"/>
      <c r="M665" s="49"/>
      <c r="N665" s="29"/>
      <c r="O665" s="198"/>
      <c r="P665" s="200"/>
      <c r="Q665" s="49"/>
      <c r="R665" s="29"/>
      <c r="S665" s="198"/>
      <c r="T665" s="199"/>
      <c r="U665" s="49"/>
    </row>
    <row r="666" spans="1:21" ht="15.75" thickTop="1">
      <c r="A666" s="12"/>
      <c r="B666" s="18"/>
      <c r="C666" s="80"/>
      <c r="D666" s="80"/>
      <c r="E666" s="80"/>
      <c r="F666" s="18"/>
      <c r="G666" s="80"/>
      <c r="H666" s="80"/>
      <c r="I666" s="80"/>
      <c r="J666" s="18"/>
      <c r="K666" s="80"/>
      <c r="L666" s="80"/>
      <c r="M666" s="80"/>
      <c r="N666" s="18"/>
      <c r="O666" s="80"/>
      <c r="P666" s="80"/>
      <c r="Q666" s="80"/>
      <c r="R666" s="18"/>
      <c r="S666" s="80"/>
      <c r="T666" s="80"/>
      <c r="U666" s="80"/>
    </row>
    <row r="667" spans="1:21" ht="23.25">
      <c r="A667" s="12"/>
      <c r="B667" s="91" t="s">
        <v>182</v>
      </c>
      <c r="C667" s="29"/>
      <c r="D667" s="29"/>
      <c r="E667" s="29"/>
      <c r="F667" s="14"/>
      <c r="G667" s="29"/>
      <c r="H667" s="29"/>
      <c r="I667" s="29"/>
      <c r="J667" s="14"/>
      <c r="K667" s="29"/>
      <c r="L667" s="29"/>
      <c r="M667" s="29"/>
      <c r="N667" s="14"/>
      <c r="O667" s="29"/>
      <c r="P667" s="29"/>
      <c r="Q667" s="29"/>
      <c r="R667" s="14"/>
      <c r="S667" s="29"/>
      <c r="T667" s="29"/>
      <c r="U667" s="29"/>
    </row>
    <row r="668" spans="1:21">
      <c r="A668" s="12"/>
      <c r="B668" s="109" t="s">
        <v>183</v>
      </c>
      <c r="C668" s="100" t="s">
        <v>227</v>
      </c>
      <c r="D668" s="112">
        <v>16569</v>
      </c>
      <c r="E668" s="32"/>
      <c r="F668" s="32"/>
      <c r="G668" s="100" t="s">
        <v>227</v>
      </c>
      <c r="H668" s="98" t="s">
        <v>249</v>
      </c>
      <c r="I668" s="32"/>
      <c r="J668" s="32"/>
      <c r="K668" s="100" t="s">
        <v>227</v>
      </c>
      <c r="L668" s="112">
        <v>17712</v>
      </c>
      <c r="M668" s="32"/>
      <c r="N668" s="32"/>
      <c r="O668" s="100" t="s">
        <v>227</v>
      </c>
      <c r="P668" s="98" t="s">
        <v>249</v>
      </c>
      <c r="Q668" s="32"/>
      <c r="R668" s="32"/>
      <c r="S668" s="100" t="s">
        <v>227</v>
      </c>
      <c r="T668" s="112">
        <v>34281</v>
      </c>
      <c r="U668" s="32"/>
    </row>
    <row r="669" spans="1:21">
      <c r="A669" s="12"/>
      <c r="B669" s="109"/>
      <c r="C669" s="100"/>
      <c r="D669" s="112"/>
      <c r="E669" s="32"/>
      <c r="F669" s="32"/>
      <c r="G669" s="100"/>
      <c r="H669" s="98"/>
      <c r="I669" s="32"/>
      <c r="J669" s="32"/>
      <c r="K669" s="100"/>
      <c r="L669" s="112"/>
      <c r="M669" s="32"/>
      <c r="N669" s="32"/>
      <c r="O669" s="100"/>
      <c r="P669" s="98"/>
      <c r="Q669" s="32"/>
      <c r="R669" s="32"/>
      <c r="S669" s="100"/>
      <c r="T669" s="112"/>
      <c r="U669" s="32"/>
    </row>
    <row r="670" spans="1:21">
      <c r="A670" s="12"/>
      <c r="B670" s="14"/>
      <c r="C670" s="29"/>
      <c r="D670" s="29"/>
      <c r="E670" s="29"/>
      <c r="F670" s="14"/>
      <c r="G670" s="29"/>
      <c r="H670" s="29"/>
      <c r="I670" s="29"/>
      <c r="J670" s="14"/>
      <c r="K670" s="29"/>
      <c r="L670" s="29"/>
      <c r="M670" s="29"/>
      <c r="N670" s="14"/>
      <c r="O670" s="29"/>
      <c r="P670" s="29"/>
      <c r="Q670" s="29"/>
      <c r="R670" s="14"/>
      <c r="S670" s="29"/>
      <c r="T670" s="29"/>
      <c r="U670" s="29"/>
    </row>
    <row r="671" spans="1:21">
      <c r="A671" s="12"/>
      <c r="B671" s="89" t="s">
        <v>184</v>
      </c>
      <c r="C671" s="32"/>
      <c r="D671" s="32"/>
      <c r="E671" s="32"/>
      <c r="F671" s="18"/>
      <c r="G671" s="32"/>
      <c r="H671" s="32"/>
      <c r="I671" s="32"/>
      <c r="J671" s="18"/>
      <c r="K671" s="32"/>
      <c r="L671" s="32"/>
      <c r="M671" s="32"/>
      <c r="N671" s="18"/>
      <c r="O671" s="32"/>
      <c r="P671" s="32"/>
      <c r="Q671" s="32"/>
      <c r="R671" s="18"/>
      <c r="S671" s="32"/>
      <c r="T671" s="32"/>
      <c r="U671" s="32"/>
    </row>
    <row r="672" spans="1:21">
      <c r="A672" s="12"/>
      <c r="B672" s="103" t="s">
        <v>185</v>
      </c>
      <c r="C672" s="107" t="s">
        <v>227</v>
      </c>
      <c r="D672" s="108">
        <v>29820</v>
      </c>
      <c r="E672" s="29"/>
      <c r="F672" s="29"/>
      <c r="G672" s="107" t="s">
        <v>227</v>
      </c>
      <c r="H672" s="104" t="s">
        <v>249</v>
      </c>
      <c r="I672" s="29"/>
      <c r="J672" s="29"/>
      <c r="K672" s="107" t="s">
        <v>227</v>
      </c>
      <c r="L672" s="108">
        <v>9000</v>
      </c>
      <c r="M672" s="29"/>
      <c r="N672" s="29"/>
      <c r="O672" s="107" t="s">
        <v>227</v>
      </c>
      <c r="P672" s="104" t="s">
        <v>249</v>
      </c>
      <c r="Q672" s="29"/>
      <c r="R672" s="29"/>
      <c r="S672" s="107" t="s">
        <v>227</v>
      </c>
      <c r="T672" s="108">
        <v>38820</v>
      </c>
      <c r="U672" s="29"/>
    </row>
    <row r="673" spans="1:21">
      <c r="A673" s="12"/>
      <c r="B673" s="103"/>
      <c r="C673" s="107"/>
      <c r="D673" s="108"/>
      <c r="E673" s="29"/>
      <c r="F673" s="29"/>
      <c r="G673" s="107"/>
      <c r="H673" s="104"/>
      <c r="I673" s="29"/>
      <c r="J673" s="29"/>
      <c r="K673" s="107"/>
      <c r="L673" s="108"/>
      <c r="M673" s="29"/>
      <c r="N673" s="29"/>
      <c r="O673" s="107"/>
      <c r="P673" s="104"/>
      <c r="Q673" s="29"/>
      <c r="R673" s="29"/>
      <c r="S673" s="107"/>
      <c r="T673" s="108"/>
      <c r="U673" s="29"/>
    </row>
    <row r="674" spans="1:21">
      <c r="A674" s="12"/>
      <c r="B674" s="11"/>
      <c r="C674" s="11"/>
      <c r="D674" s="11"/>
      <c r="E674" s="11"/>
      <c r="F674" s="11"/>
      <c r="G674" s="11"/>
      <c r="H674" s="11"/>
      <c r="I674" s="11"/>
      <c r="J674" s="11"/>
      <c r="K674" s="11"/>
      <c r="L674" s="11"/>
      <c r="M674" s="11"/>
      <c r="N674" s="11"/>
      <c r="O674" s="11"/>
      <c r="P674" s="11"/>
      <c r="Q674" s="11"/>
      <c r="R674" s="11"/>
      <c r="S674" s="11"/>
      <c r="T674" s="11"/>
      <c r="U674" s="11"/>
    </row>
    <row r="675" spans="1:21">
      <c r="A675" s="12"/>
      <c r="B675" s="11"/>
      <c r="C675" s="11"/>
      <c r="D675" s="11"/>
      <c r="E675" s="11"/>
      <c r="F675" s="11"/>
      <c r="G675" s="11"/>
      <c r="H675" s="11"/>
      <c r="I675" s="11"/>
      <c r="J675" s="11"/>
      <c r="K675" s="11"/>
      <c r="L675" s="11"/>
      <c r="M675" s="11"/>
      <c r="N675" s="11"/>
      <c r="O675" s="11"/>
      <c r="P675" s="11"/>
      <c r="Q675" s="11"/>
      <c r="R675" s="11"/>
      <c r="S675" s="11"/>
      <c r="T675" s="11"/>
      <c r="U675" s="11"/>
    </row>
    <row r="676" spans="1:21">
      <c r="A676" s="12"/>
      <c r="B676" s="11"/>
      <c r="C676" s="11"/>
      <c r="D676" s="11"/>
      <c r="E676" s="11"/>
      <c r="F676" s="11"/>
      <c r="G676" s="11"/>
      <c r="H676" s="11"/>
      <c r="I676" s="11"/>
      <c r="J676" s="11"/>
      <c r="K676" s="11"/>
      <c r="L676" s="11"/>
      <c r="M676" s="11"/>
      <c r="N676" s="11"/>
      <c r="O676" s="11"/>
      <c r="P676" s="11"/>
      <c r="Q676" s="11"/>
      <c r="R676" s="11"/>
      <c r="S676" s="11"/>
      <c r="T676" s="11"/>
      <c r="U676" s="11"/>
    </row>
    <row r="677" spans="1:21">
      <c r="A677" s="12"/>
      <c r="B677" s="204" t="s">
        <v>641</v>
      </c>
      <c r="C677" s="204"/>
      <c r="D677" s="204"/>
      <c r="E677" s="204"/>
      <c r="F677" s="204"/>
      <c r="G677" s="204"/>
      <c r="H677" s="204"/>
      <c r="I677" s="204"/>
      <c r="J677" s="204"/>
      <c r="K677" s="204"/>
      <c r="L677" s="204"/>
      <c r="M677" s="204"/>
      <c r="N677" s="204"/>
      <c r="O677" s="204"/>
      <c r="P677" s="204"/>
      <c r="Q677" s="204"/>
      <c r="R677" s="204"/>
      <c r="S677" s="204"/>
      <c r="T677" s="204"/>
      <c r="U677" s="204"/>
    </row>
    <row r="678" spans="1:21">
      <c r="A678" s="12"/>
      <c r="B678" s="204" t="s">
        <v>707</v>
      </c>
      <c r="C678" s="204"/>
      <c r="D678" s="204"/>
      <c r="E678" s="204"/>
      <c r="F678" s="204"/>
      <c r="G678" s="204"/>
      <c r="H678" s="204"/>
      <c r="I678" s="204"/>
      <c r="J678" s="204"/>
      <c r="K678" s="204"/>
      <c r="L678" s="204"/>
      <c r="M678" s="204"/>
      <c r="N678" s="204"/>
      <c r="O678" s="204"/>
      <c r="P678" s="204"/>
      <c r="Q678" s="204"/>
      <c r="R678" s="204"/>
      <c r="S678" s="204"/>
      <c r="T678" s="204"/>
      <c r="U678" s="204"/>
    </row>
    <row r="679" spans="1:21">
      <c r="A679" s="12"/>
      <c r="B679" s="205" t="s">
        <v>541</v>
      </c>
      <c r="C679" s="205"/>
      <c r="D679" s="205"/>
      <c r="E679" s="205"/>
      <c r="F679" s="205"/>
      <c r="G679" s="205"/>
      <c r="H679" s="205"/>
      <c r="I679" s="205"/>
      <c r="J679" s="205"/>
      <c r="K679" s="205"/>
      <c r="L679" s="205"/>
      <c r="M679" s="205"/>
      <c r="N679" s="205"/>
      <c r="O679" s="205"/>
      <c r="P679" s="205"/>
      <c r="Q679" s="205"/>
      <c r="R679" s="205"/>
      <c r="S679" s="205"/>
      <c r="T679" s="205"/>
      <c r="U679" s="205"/>
    </row>
    <row r="680" spans="1:21">
      <c r="A680" s="12"/>
      <c r="B680" s="205" t="s">
        <v>542</v>
      </c>
      <c r="C680" s="205"/>
      <c r="D680" s="205"/>
      <c r="E680" s="205"/>
      <c r="F680" s="205"/>
      <c r="G680" s="205"/>
      <c r="H680" s="205"/>
      <c r="I680" s="205"/>
      <c r="J680" s="205"/>
      <c r="K680" s="205"/>
      <c r="L680" s="205"/>
      <c r="M680" s="205"/>
      <c r="N680" s="205"/>
      <c r="O680" s="205"/>
      <c r="P680" s="205"/>
      <c r="Q680" s="205"/>
      <c r="R680" s="205"/>
      <c r="S680" s="205"/>
      <c r="T680" s="205"/>
      <c r="U680" s="205"/>
    </row>
    <row r="681" spans="1:21">
      <c r="A681" s="12"/>
      <c r="B681" s="81"/>
      <c r="C681" s="81"/>
      <c r="D681" s="81"/>
      <c r="E681" s="81"/>
      <c r="F681" s="81"/>
      <c r="G681" s="81"/>
      <c r="H681" s="81"/>
      <c r="I681" s="81"/>
      <c r="J681" s="81"/>
      <c r="K681" s="81"/>
      <c r="L681" s="81"/>
      <c r="M681" s="81"/>
      <c r="N681" s="81"/>
      <c r="O681" s="81"/>
      <c r="P681" s="81"/>
      <c r="Q681" s="81"/>
      <c r="R681" s="81"/>
      <c r="S681" s="81"/>
      <c r="T681" s="81"/>
      <c r="U681" s="81"/>
    </row>
    <row r="682" spans="1:21">
      <c r="A682" s="12"/>
      <c r="B682" s="23"/>
      <c r="C682" s="23"/>
      <c r="D682" s="23"/>
      <c r="E682" s="23"/>
      <c r="F682" s="23"/>
      <c r="G682" s="23"/>
      <c r="H682" s="23"/>
      <c r="I682" s="23"/>
      <c r="J682" s="23"/>
      <c r="K682" s="23"/>
      <c r="L682" s="23"/>
      <c r="M682" s="23"/>
      <c r="N682" s="23"/>
      <c r="O682" s="23"/>
      <c r="P682" s="23"/>
      <c r="Q682" s="23"/>
      <c r="R682" s="23"/>
      <c r="S682" s="23"/>
      <c r="T682" s="23"/>
      <c r="U682" s="23"/>
    </row>
    <row r="683" spans="1:21">
      <c r="A683" s="12"/>
      <c r="B683" s="16"/>
      <c r="C683" s="16"/>
      <c r="D683" s="16"/>
      <c r="E683" s="16"/>
      <c r="F683" s="16"/>
      <c r="G683" s="16"/>
      <c r="H683" s="16"/>
      <c r="I683" s="16"/>
      <c r="J683" s="16"/>
      <c r="K683" s="16"/>
      <c r="L683" s="16"/>
      <c r="M683" s="16"/>
      <c r="N683" s="16"/>
      <c r="O683" s="16"/>
      <c r="P683" s="16"/>
      <c r="Q683" s="16"/>
      <c r="R683" s="16"/>
      <c r="S683" s="16"/>
      <c r="T683" s="16"/>
      <c r="U683" s="16"/>
    </row>
    <row r="684" spans="1:21">
      <c r="A684" s="12"/>
      <c r="B684" s="29"/>
      <c r="C684" s="93" t="s">
        <v>643</v>
      </c>
      <c r="D684" s="93"/>
      <c r="E684" s="93"/>
      <c r="F684" s="29"/>
      <c r="G684" s="93" t="s">
        <v>643</v>
      </c>
      <c r="H684" s="93"/>
      <c r="I684" s="93"/>
      <c r="J684" s="29"/>
      <c r="K684" s="93" t="s">
        <v>550</v>
      </c>
      <c r="L684" s="93"/>
      <c r="M684" s="93"/>
      <c r="N684" s="29"/>
      <c r="O684" s="93" t="s">
        <v>554</v>
      </c>
      <c r="P684" s="93"/>
      <c r="Q684" s="93"/>
      <c r="R684" s="29"/>
      <c r="S684" s="93" t="s">
        <v>299</v>
      </c>
      <c r="T684" s="93"/>
      <c r="U684" s="93"/>
    </row>
    <row r="685" spans="1:21">
      <c r="A685" s="12"/>
      <c r="B685" s="29"/>
      <c r="C685" s="93" t="s">
        <v>644</v>
      </c>
      <c r="D685" s="93"/>
      <c r="E685" s="93"/>
      <c r="F685" s="29"/>
      <c r="G685" s="93" t="s">
        <v>644</v>
      </c>
      <c r="H685" s="93"/>
      <c r="I685" s="93"/>
      <c r="J685" s="29"/>
      <c r="K685" s="93" t="s">
        <v>647</v>
      </c>
      <c r="L685" s="93"/>
      <c r="M685" s="93"/>
      <c r="N685" s="29"/>
      <c r="O685" s="93"/>
      <c r="P685" s="93"/>
      <c r="Q685" s="93"/>
      <c r="R685" s="29"/>
      <c r="S685" s="93"/>
      <c r="T685" s="93"/>
      <c r="U685" s="93"/>
    </row>
    <row r="686" spans="1:21">
      <c r="A686" s="12"/>
      <c r="B686" s="29"/>
      <c r="C686" s="93" t="s">
        <v>645</v>
      </c>
      <c r="D686" s="93"/>
      <c r="E686" s="93"/>
      <c r="F686" s="29"/>
      <c r="G686" s="93" t="s">
        <v>646</v>
      </c>
      <c r="H686" s="93"/>
      <c r="I686" s="93"/>
      <c r="J686" s="29"/>
      <c r="K686" s="93" t="s">
        <v>553</v>
      </c>
      <c r="L686" s="93"/>
      <c r="M686" s="93"/>
      <c r="N686" s="29"/>
      <c r="O686" s="93"/>
      <c r="P686" s="93"/>
      <c r="Q686" s="93"/>
      <c r="R686" s="29"/>
      <c r="S686" s="93"/>
      <c r="T686" s="93"/>
      <c r="U686" s="93"/>
    </row>
    <row r="687" spans="1:21" ht="15.75" thickBot="1">
      <c r="A687" s="12"/>
      <c r="B687" s="29"/>
      <c r="C687" s="82"/>
      <c r="D687" s="82"/>
      <c r="E687" s="82"/>
      <c r="F687" s="29"/>
      <c r="G687" s="94" t="s">
        <v>549</v>
      </c>
      <c r="H687" s="94"/>
      <c r="I687" s="94"/>
      <c r="J687" s="29"/>
      <c r="K687" s="82"/>
      <c r="L687" s="82"/>
      <c r="M687" s="82"/>
      <c r="N687" s="29"/>
      <c r="O687" s="94"/>
      <c r="P687" s="94"/>
      <c r="Q687" s="94"/>
      <c r="R687" s="29"/>
      <c r="S687" s="94"/>
      <c r="T687" s="94"/>
      <c r="U687" s="94"/>
    </row>
    <row r="688" spans="1:21">
      <c r="A688" s="12"/>
      <c r="B688" s="89" t="s">
        <v>134</v>
      </c>
      <c r="C688" s="25"/>
      <c r="D688" s="25"/>
      <c r="E688" s="25"/>
      <c r="F688" s="18"/>
      <c r="G688" s="25"/>
      <c r="H688" s="25"/>
      <c r="I688" s="25"/>
      <c r="J688" s="18"/>
      <c r="K688" s="25"/>
      <c r="L688" s="25"/>
      <c r="M688" s="25"/>
      <c r="N688" s="18"/>
      <c r="O688" s="25"/>
      <c r="P688" s="25"/>
      <c r="Q688" s="25"/>
      <c r="R688" s="18"/>
      <c r="S688" s="25"/>
      <c r="T688" s="25"/>
      <c r="U688" s="25"/>
    </row>
    <row r="689" spans="1:21">
      <c r="A689" s="12"/>
      <c r="B689" s="103" t="s">
        <v>82</v>
      </c>
      <c r="C689" s="107" t="s">
        <v>227</v>
      </c>
      <c r="D689" s="108">
        <v>74331</v>
      </c>
      <c r="E689" s="29"/>
      <c r="F689" s="29"/>
      <c r="G689" s="107" t="s">
        <v>227</v>
      </c>
      <c r="H689" s="108">
        <v>135236</v>
      </c>
      <c r="I689" s="29"/>
      <c r="J689" s="29"/>
      <c r="K689" s="107" t="s">
        <v>227</v>
      </c>
      <c r="L689" s="108">
        <v>144429</v>
      </c>
      <c r="M689" s="29"/>
      <c r="N689" s="29"/>
      <c r="O689" s="107" t="s">
        <v>227</v>
      </c>
      <c r="P689" s="104" t="s">
        <v>590</v>
      </c>
      <c r="Q689" s="107" t="s">
        <v>233</v>
      </c>
      <c r="R689" s="29"/>
      <c r="S689" s="107" t="s">
        <v>227</v>
      </c>
      <c r="T689" s="108">
        <v>76721</v>
      </c>
      <c r="U689" s="29"/>
    </row>
    <row r="690" spans="1:21">
      <c r="A690" s="12"/>
      <c r="B690" s="103"/>
      <c r="C690" s="107"/>
      <c r="D690" s="108"/>
      <c r="E690" s="29"/>
      <c r="F690" s="29"/>
      <c r="G690" s="107"/>
      <c r="H690" s="108"/>
      <c r="I690" s="29"/>
      <c r="J690" s="29"/>
      <c r="K690" s="107"/>
      <c r="L690" s="108"/>
      <c r="M690" s="29"/>
      <c r="N690" s="29"/>
      <c r="O690" s="107"/>
      <c r="P690" s="104"/>
      <c r="Q690" s="107"/>
      <c r="R690" s="29"/>
      <c r="S690" s="107"/>
      <c r="T690" s="108"/>
      <c r="U690" s="29"/>
    </row>
    <row r="691" spans="1:21" ht="23.25">
      <c r="A691" s="12"/>
      <c r="B691" s="89" t="s">
        <v>135</v>
      </c>
      <c r="C691" s="32"/>
      <c r="D691" s="32"/>
      <c r="E691" s="32"/>
      <c r="F691" s="18"/>
      <c r="G691" s="32"/>
      <c r="H691" s="32"/>
      <c r="I691" s="32"/>
      <c r="J691" s="18"/>
      <c r="K691" s="32"/>
      <c r="L691" s="32"/>
      <c r="M691" s="32"/>
      <c r="N691" s="18"/>
      <c r="O691" s="32"/>
      <c r="P691" s="32"/>
      <c r="Q691" s="32"/>
      <c r="R691" s="18"/>
      <c r="S691" s="32"/>
      <c r="T691" s="32"/>
      <c r="U691" s="32"/>
    </row>
    <row r="692" spans="1:21">
      <c r="A692" s="12"/>
      <c r="B692" s="103" t="s">
        <v>72</v>
      </c>
      <c r="C692" s="108">
        <v>3781</v>
      </c>
      <c r="D692" s="108"/>
      <c r="E692" s="29"/>
      <c r="F692" s="29"/>
      <c r="G692" s="104" t="s">
        <v>249</v>
      </c>
      <c r="H692" s="104"/>
      <c r="I692" s="29"/>
      <c r="J692" s="29"/>
      <c r="K692" s="108">
        <v>140152</v>
      </c>
      <c r="L692" s="108"/>
      <c r="M692" s="29"/>
      <c r="N692" s="29"/>
      <c r="O692" s="104" t="s">
        <v>249</v>
      </c>
      <c r="P692" s="104"/>
      <c r="Q692" s="29"/>
      <c r="R692" s="29"/>
      <c r="S692" s="108">
        <v>143933</v>
      </c>
      <c r="T692" s="108"/>
      <c r="U692" s="29"/>
    </row>
    <row r="693" spans="1:21">
      <c r="A693" s="12"/>
      <c r="B693" s="103"/>
      <c r="C693" s="108"/>
      <c r="D693" s="108"/>
      <c r="E693" s="29"/>
      <c r="F693" s="29"/>
      <c r="G693" s="104"/>
      <c r="H693" s="104"/>
      <c r="I693" s="29"/>
      <c r="J693" s="29"/>
      <c r="K693" s="108"/>
      <c r="L693" s="108"/>
      <c r="M693" s="29"/>
      <c r="N693" s="29"/>
      <c r="O693" s="104"/>
      <c r="P693" s="104"/>
      <c r="Q693" s="29"/>
      <c r="R693" s="29"/>
      <c r="S693" s="108"/>
      <c r="T693" s="108"/>
      <c r="U693" s="29"/>
    </row>
    <row r="694" spans="1:21">
      <c r="A694" s="12"/>
      <c r="B694" s="109" t="s">
        <v>73</v>
      </c>
      <c r="C694" s="112">
        <v>2225</v>
      </c>
      <c r="D694" s="112"/>
      <c r="E694" s="32"/>
      <c r="F694" s="32"/>
      <c r="G694" s="98" t="s">
        <v>249</v>
      </c>
      <c r="H694" s="98"/>
      <c r="I694" s="32"/>
      <c r="J694" s="32"/>
      <c r="K694" s="98" t="s">
        <v>249</v>
      </c>
      <c r="L694" s="98"/>
      <c r="M694" s="32"/>
      <c r="N694" s="32"/>
      <c r="O694" s="98" t="s">
        <v>249</v>
      </c>
      <c r="P694" s="98"/>
      <c r="Q694" s="32"/>
      <c r="R694" s="32"/>
      <c r="S694" s="112">
        <v>2225</v>
      </c>
      <c r="T694" s="112"/>
      <c r="U694" s="32"/>
    </row>
    <row r="695" spans="1:21">
      <c r="A695" s="12"/>
      <c r="B695" s="109"/>
      <c r="C695" s="112"/>
      <c r="D695" s="112"/>
      <c r="E695" s="32"/>
      <c r="F695" s="32"/>
      <c r="G695" s="98"/>
      <c r="H695" s="98"/>
      <c r="I695" s="32"/>
      <c r="J695" s="32"/>
      <c r="K695" s="98"/>
      <c r="L695" s="98"/>
      <c r="M695" s="32"/>
      <c r="N695" s="32"/>
      <c r="O695" s="98"/>
      <c r="P695" s="98"/>
      <c r="Q695" s="32"/>
      <c r="R695" s="32"/>
      <c r="S695" s="112"/>
      <c r="T695" s="112"/>
      <c r="U695" s="32"/>
    </row>
    <row r="696" spans="1:21">
      <c r="A696" s="12"/>
      <c r="B696" s="103" t="s">
        <v>81</v>
      </c>
      <c r="C696" s="104" t="s">
        <v>249</v>
      </c>
      <c r="D696" s="104"/>
      <c r="E696" s="29"/>
      <c r="F696" s="29"/>
      <c r="G696" s="104" t="s">
        <v>249</v>
      </c>
      <c r="H696" s="104"/>
      <c r="I696" s="29"/>
      <c r="J696" s="29"/>
      <c r="K696" s="104" t="s">
        <v>708</v>
      </c>
      <c r="L696" s="104"/>
      <c r="M696" s="107" t="s">
        <v>233</v>
      </c>
      <c r="N696" s="29"/>
      <c r="O696" s="104" t="s">
        <v>249</v>
      </c>
      <c r="P696" s="104"/>
      <c r="Q696" s="29"/>
      <c r="R696" s="29"/>
      <c r="S696" s="104" t="s">
        <v>708</v>
      </c>
      <c r="T696" s="104"/>
      <c r="U696" s="107" t="s">
        <v>233</v>
      </c>
    </row>
    <row r="697" spans="1:21">
      <c r="A697" s="12"/>
      <c r="B697" s="103"/>
      <c r="C697" s="104"/>
      <c r="D697" s="104"/>
      <c r="E697" s="29"/>
      <c r="F697" s="29"/>
      <c r="G697" s="104"/>
      <c r="H697" s="104"/>
      <c r="I697" s="29"/>
      <c r="J697" s="29"/>
      <c r="K697" s="104"/>
      <c r="L697" s="104"/>
      <c r="M697" s="107"/>
      <c r="N697" s="29"/>
      <c r="O697" s="104"/>
      <c r="P697" s="104"/>
      <c r="Q697" s="29"/>
      <c r="R697" s="29"/>
      <c r="S697" s="104"/>
      <c r="T697" s="104"/>
      <c r="U697" s="107"/>
    </row>
    <row r="698" spans="1:21">
      <c r="A698" s="12"/>
      <c r="B698" s="109" t="s">
        <v>709</v>
      </c>
      <c r="C698" s="98" t="s">
        <v>249</v>
      </c>
      <c r="D698" s="98"/>
      <c r="E698" s="32"/>
      <c r="F698" s="32"/>
      <c r="G698" s="98" t="s">
        <v>249</v>
      </c>
      <c r="H698" s="98"/>
      <c r="I698" s="32"/>
      <c r="J698" s="32"/>
      <c r="K698" s="98" t="s">
        <v>526</v>
      </c>
      <c r="L698" s="98"/>
      <c r="M698" s="100" t="s">
        <v>233</v>
      </c>
      <c r="N698" s="32"/>
      <c r="O698" s="98" t="s">
        <v>249</v>
      </c>
      <c r="P698" s="98"/>
      <c r="Q698" s="32"/>
      <c r="R698" s="32"/>
      <c r="S698" s="98" t="s">
        <v>526</v>
      </c>
      <c r="T698" s="98"/>
      <c r="U698" s="100" t="s">
        <v>233</v>
      </c>
    </row>
    <row r="699" spans="1:21">
      <c r="A699" s="12"/>
      <c r="B699" s="109"/>
      <c r="C699" s="98"/>
      <c r="D699" s="98"/>
      <c r="E699" s="32"/>
      <c r="F699" s="32"/>
      <c r="G699" s="98"/>
      <c r="H699" s="98"/>
      <c r="I699" s="32"/>
      <c r="J699" s="32"/>
      <c r="K699" s="98"/>
      <c r="L699" s="98"/>
      <c r="M699" s="100"/>
      <c r="N699" s="32"/>
      <c r="O699" s="98"/>
      <c r="P699" s="98"/>
      <c r="Q699" s="32"/>
      <c r="R699" s="32"/>
      <c r="S699" s="98"/>
      <c r="T699" s="98"/>
      <c r="U699" s="100"/>
    </row>
    <row r="700" spans="1:21">
      <c r="A700" s="12"/>
      <c r="B700" s="103" t="s">
        <v>137</v>
      </c>
      <c r="C700" s="108">
        <v>4799</v>
      </c>
      <c r="D700" s="108"/>
      <c r="E700" s="29"/>
      <c r="F700" s="29"/>
      <c r="G700" s="29"/>
      <c r="H700" s="29"/>
      <c r="I700" s="29"/>
      <c r="J700" s="29"/>
      <c r="K700" s="108">
        <v>5000</v>
      </c>
      <c r="L700" s="108"/>
      <c r="M700" s="29"/>
      <c r="N700" s="29"/>
      <c r="O700" s="29"/>
      <c r="P700" s="29"/>
      <c r="Q700" s="29"/>
      <c r="R700" s="29"/>
      <c r="S700" s="108">
        <v>9799</v>
      </c>
      <c r="T700" s="108"/>
      <c r="U700" s="29"/>
    </row>
    <row r="701" spans="1:21">
      <c r="A701" s="12"/>
      <c r="B701" s="103"/>
      <c r="C701" s="108"/>
      <c r="D701" s="108"/>
      <c r="E701" s="29"/>
      <c r="F701" s="29"/>
      <c r="G701" s="29"/>
      <c r="H701" s="29"/>
      <c r="I701" s="29"/>
      <c r="J701" s="29"/>
      <c r="K701" s="108"/>
      <c r="L701" s="108"/>
      <c r="M701" s="29"/>
      <c r="N701" s="29"/>
      <c r="O701" s="29"/>
      <c r="P701" s="29"/>
      <c r="Q701" s="29"/>
      <c r="R701" s="29"/>
      <c r="S701" s="108"/>
      <c r="T701" s="108"/>
      <c r="U701" s="29"/>
    </row>
    <row r="702" spans="1:21">
      <c r="A702" s="12"/>
      <c r="B702" s="109" t="s">
        <v>138</v>
      </c>
      <c r="C702" s="112">
        <v>5307</v>
      </c>
      <c r="D702" s="112"/>
      <c r="E702" s="32"/>
      <c r="F702" s="32"/>
      <c r="G702" s="98" t="s">
        <v>249</v>
      </c>
      <c r="H702" s="98"/>
      <c r="I702" s="32"/>
      <c r="J702" s="32"/>
      <c r="K702" s="112">
        <v>2020</v>
      </c>
      <c r="L702" s="112"/>
      <c r="M702" s="32"/>
      <c r="N702" s="32"/>
      <c r="O702" s="98" t="s">
        <v>249</v>
      </c>
      <c r="P702" s="98"/>
      <c r="Q702" s="32"/>
      <c r="R702" s="32"/>
      <c r="S702" s="112">
        <v>7327</v>
      </c>
      <c r="T702" s="112"/>
      <c r="U702" s="32"/>
    </row>
    <row r="703" spans="1:21">
      <c r="A703" s="12"/>
      <c r="B703" s="109"/>
      <c r="C703" s="112"/>
      <c r="D703" s="112"/>
      <c r="E703" s="32"/>
      <c r="F703" s="32"/>
      <c r="G703" s="98"/>
      <c r="H703" s="98"/>
      <c r="I703" s="32"/>
      <c r="J703" s="32"/>
      <c r="K703" s="112"/>
      <c r="L703" s="112"/>
      <c r="M703" s="32"/>
      <c r="N703" s="32"/>
      <c r="O703" s="98"/>
      <c r="P703" s="98"/>
      <c r="Q703" s="32"/>
      <c r="R703" s="32"/>
      <c r="S703" s="112"/>
      <c r="T703" s="112"/>
      <c r="U703" s="32"/>
    </row>
    <row r="704" spans="1:21">
      <c r="A704" s="12"/>
      <c r="B704" s="103" t="s">
        <v>139</v>
      </c>
      <c r="C704" s="104">
        <v>104</v>
      </c>
      <c r="D704" s="104"/>
      <c r="E704" s="29"/>
      <c r="F704" s="29"/>
      <c r="G704" s="104" t="s">
        <v>249</v>
      </c>
      <c r="H704" s="104"/>
      <c r="I704" s="29"/>
      <c r="J704" s="29"/>
      <c r="K704" s="104">
        <v>297</v>
      </c>
      <c r="L704" s="104"/>
      <c r="M704" s="29"/>
      <c r="N704" s="29"/>
      <c r="O704" s="104" t="s">
        <v>249</v>
      </c>
      <c r="P704" s="104"/>
      <c r="Q704" s="29"/>
      <c r="R704" s="29"/>
      <c r="S704" s="104">
        <v>401</v>
      </c>
      <c r="T704" s="104"/>
      <c r="U704" s="29"/>
    </row>
    <row r="705" spans="1:21">
      <c r="A705" s="12"/>
      <c r="B705" s="103"/>
      <c r="C705" s="104"/>
      <c r="D705" s="104"/>
      <c r="E705" s="29"/>
      <c r="F705" s="29"/>
      <c r="G705" s="104"/>
      <c r="H705" s="104"/>
      <c r="I705" s="29"/>
      <c r="J705" s="29"/>
      <c r="K705" s="104"/>
      <c r="L705" s="104"/>
      <c r="M705" s="29"/>
      <c r="N705" s="29"/>
      <c r="O705" s="104"/>
      <c r="P705" s="104"/>
      <c r="Q705" s="29"/>
      <c r="R705" s="29"/>
      <c r="S705" s="104"/>
      <c r="T705" s="104"/>
      <c r="U705" s="29"/>
    </row>
    <row r="706" spans="1:21">
      <c r="A706" s="12"/>
      <c r="B706" s="109" t="s">
        <v>140</v>
      </c>
      <c r="C706" s="98" t="s">
        <v>249</v>
      </c>
      <c r="D706" s="98"/>
      <c r="E706" s="32"/>
      <c r="F706" s="32"/>
      <c r="G706" s="98" t="s">
        <v>249</v>
      </c>
      <c r="H706" s="98"/>
      <c r="I706" s="32"/>
      <c r="J706" s="32"/>
      <c r="K706" s="98" t="s">
        <v>710</v>
      </c>
      <c r="L706" s="98"/>
      <c r="M706" s="100" t="s">
        <v>233</v>
      </c>
      <c r="N706" s="32"/>
      <c r="O706" s="98" t="s">
        <v>249</v>
      </c>
      <c r="P706" s="98"/>
      <c r="Q706" s="32"/>
      <c r="R706" s="32"/>
      <c r="S706" s="98" t="s">
        <v>710</v>
      </c>
      <c r="T706" s="98"/>
      <c r="U706" s="100" t="s">
        <v>233</v>
      </c>
    </row>
    <row r="707" spans="1:21">
      <c r="A707" s="12"/>
      <c r="B707" s="109"/>
      <c r="C707" s="98"/>
      <c r="D707" s="98"/>
      <c r="E707" s="32"/>
      <c r="F707" s="32"/>
      <c r="G707" s="98"/>
      <c r="H707" s="98"/>
      <c r="I707" s="32"/>
      <c r="J707" s="32"/>
      <c r="K707" s="98"/>
      <c r="L707" s="98"/>
      <c r="M707" s="100"/>
      <c r="N707" s="32"/>
      <c r="O707" s="98"/>
      <c r="P707" s="98"/>
      <c r="Q707" s="32"/>
      <c r="R707" s="32"/>
      <c r="S707" s="98"/>
      <c r="T707" s="98"/>
      <c r="U707" s="100"/>
    </row>
    <row r="708" spans="1:21">
      <c r="A708" s="12"/>
      <c r="B708" s="103" t="s">
        <v>33</v>
      </c>
      <c r="C708" s="104">
        <v>164</v>
      </c>
      <c r="D708" s="104"/>
      <c r="E708" s="29"/>
      <c r="F708" s="29"/>
      <c r="G708" s="104" t="s">
        <v>249</v>
      </c>
      <c r="H708" s="104"/>
      <c r="I708" s="29"/>
      <c r="J708" s="29"/>
      <c r="K708" s="104" t="s">
        <v>711</v>
      </c>
      <c r="L708" s="104"/>
      <c r="M708" s="107" t="s">
        <v>233</v>
      </c>
      <c r="N708" s="29"/>
      <c r="O708" s="104" t="s">
        <v>249</v>
      </c>
      <c r="P708" s="104"/>
      <c r="Q708" s="29"/>
      <c r="R708" s="29"/>
      <c r="S708" s="104" t="s">
        <v>712</v>
      </c>
      <c r="T708" s="104"/>
      <c r="U708" s="107" t="s">
        <v>233</v>
      </c>
    </row>
    <row r="709" spans="1:21">
      <c r="A709" s="12"/>
      <c r="B709" s="103"/>
      <c r="C709" s="104"/>
      <c r="D709" s="104"/>
      <c r="E709" s="29"/>
      <c r="F709" s="29"/>
      <c r="G709" s="104"/>
      <c r="H709" s="104"/>
      <c r="I709" s="29"/>
      <c r="J709" s="29"/>
      <c r="K709" s="104"/>
      <c r="L709" s="104"/>
      <c r="M709" s="107"/>
      <c r="N709" s="29"/>
      <c r="O709" s="104"/>
      <c r="P709" s="104"/>
      <c r="Q709" s="29"/>
      <c r="R709" s="29"/>
      <c r="S709" s="104"/>
      <c r="T709" s="104"/>
      <c r="U709" s="107"/>
    </row>
    <row r="710" spans="1:21">
      <c r="A710" s="12"/>
      <c r="B710" s="109" t="s">
        <v>141</v>
      </c>
      <c r="C710" s="112">
        <v>10412</v>
      </c>
      <c r="D710" s="112"/>
      <c r="E710" s="32"/>
      <c r="F710" s="32"/>
      <c r="G710" s="98" t="s">
        <v>249</v>
      </c>
      <c r="H710" s="98"/>
      <c r="I710" s="32"/>
      <c r="J710" s="32"/>
      <c r="K710" s="98" t="s">
        <v>249</v>
      </c>
      <c r="L710" s="98"/>
      <c r="M710" s="32"/>
      <c r="N710" s="32"/>
      <c r="O710" s="98" t="s">
        <v>249</v>
      </c>
      <c r="P710" s="98"/>
      <c r="Q710" s="32"/>
      <c r="R710" s="32"/>
      <c r="S710" s="112">
        <v>10412</v>
      </c>
      <c r="T710" s="112"/>
      <c r="U710" s="32"/>
    </row>
    <row r="711" spans="1:21">
      <c r="A711" s="12"/>
      <c r="B711" s="109"/>
      <c r="C711" s="112"/>
      <c r="D711" s="112"/>
      <c r="E711" s="32"/>
      <c r="F711" s="32"/>
      <c r="G711" s="98"/>
      <c r="H711" s="98"/>
      <c r="I711" s="32"/>
      <c r="J711" s="32"/>
      <c r="K711" s="98"/>
      <c r="L711" s="98"/>
      <c r="M711" s="32"/>
      <c r="N711" s="32"/>
      <c r="O711" s="98"/>
      <c r="P711" s="98"/>
      <c r="Q711" s="32"/>
      <c r="R711" s="32"/>
      <c r="S711" s="112"/>
      <c r="T711" s="112"/>
      <c r="U711" s="32"/>
    </row>
    <row r="712" spans="1:21">
      <c r="A712" s="12"/>
      <c r="B712" s="103" t="s">
        <v>142</v>
      </c>
      <c r="C712" s="104" t="s">
        <v>249</v>
      </c>
      <c r="D712" s="104"/>
      <c r="E712" s="29"/>
      <c r="F712" s="29"/>
      <c r="G712" s="104">
        <v>26</v>
      </c>
      <c r="H712" s="104"/>
      <c r="I712" s="29"/>
      <c r="J712" s="29"/>
      <c r="K712" s="104" t="s">
        <v>249</v>
      </c>
      <c r="L712" s="104"/>
      <c r="M712" s="29"/>
      <c r="N712" s="29"/>
      <c r="O712" s="104" t="s">
        <v>249</v>
      </c>
      <c r="P712" s="104"/>
      <c r="Q712" s="29"/>
      <c r="R712" s="29"/>
      <c r="S712" s="104">
        <v>26</v>
      </c>
      <c r="T712" s="104"/>
      <c r="U712" s="29"/>
    </row>
    <row r="713" spans="1:21">
      <c r="A713" s="12"/>
      <c r="B713" s="103"/>
      <c r="C713" s="104"/>
      <c r="D713" s="104"/>
      <c r="E713" s="29"/>
      <c r="F713" s="29"/>
      <c r="G713" s="104"/>
      <c r="H713" s="104"/>
      <c r="I713" s="29"/>
      <c r="J713" s="29"/>
      <c r="K713" s="104"/>
      <c r="L713" s="104"/>
      <c r="M713" s="29"/>
      <c r="N713" s="29"/>
      <c r="O713" s="104"/>
      <c r="P713" s="104"/>
      <c r="Q713" s="29"/>
      <c r="R713" s="29"/>
      <c r="S713" s="104"/>
      <c r="T713" s="104"/>
      <c r="U713" s="29"/>
    </row>
    <row r="714" spans="1:21">
      <c r="A714" s="12"/>
      <c r="B714" s="109" t="s">
        <v>652</v>
      </c>
      <c r="C714" s="98" t="s">
        <v>713</v>
      </c>
      <c r="D714" s="98"/>
      <c r="E714" s="100" t="s">
        <v>233</v>
      </c>
      <c r="F714" s="32"/>
      <c r="G714" s="98" t="s">
        <v>714</v>
      </c>
      <c r="H714" s="98"/>
      <c r="I714" s="100" t="s">
        <v>233</v>
      </c>
      <c r="J714" s="32"/>
      <c r="K714" s="98" t="s">
        <v>715</v>
      </c>
      <c r="L714" s="98"/>
      <c r="M714" s="100" t="s">
        <v>233</v>
      </c>
      <c r="N714" s="32"/>
      <c r="O714" s="112">
        <v>277275</v>
      </c>
      <c r="P714" s="112"/>
      <c r="Q714" s="32"/>
      <c r="R714" s="32"/>
      <c r="S714" s="98" t="s">
        <v>249</v>
      </c>
      <c r="T714" s="98"/>
      <c r="U714" s="32"/>
    </row>
    <row r="715" spans="1:21">
      <c r="A715" s="12"/>
      <c r="B715" s="109"/>
      <c r="C715" s="98"/>
      <c r="D715" s="98"/>
      <c r="E715" s="100"/>
      <c r="F715" s="32"/>
      <c r="G715" s="98"/>
      <c r="H715" s="98"/>
      <c r="I715" s="100"/>
      <c r="J715" s="32"/>
      <c r="K715" s="98"/>
      <c r="L715" s="98"/>
      <c r="M715" s="100"/>
      <c r="N715" s="32"/>
      <c r="O715" s="112"/>
      <c r="P715" s="112"/>
      <c r="Q715" s="32"/>
      <c r="R715" s="32"/>
      <c r="S715" s="98"/>
      <c r="T715" s="98"/>
      <c r="U715" s="32"/>
    </row>
    <row r="716" spans="1:21">
      <c r="A716" s="12"/>
      <c r="B716" s="103" t="s">
        <v>143</v>
      </c>
      <c r="C716" s="104" t="s">
        <v>249</v>
      </c>
      <c r="D716" s="104"/>
      <c r="E716" s="29"/>
      <c r="F716" s="29"/>
      <c r="G716" s="104" t="s">
        <v>716</v>
      </c>
      <c r="H716" s="104"/>
      <c r="I716" s="107" t="s">
        <v>233</v>
      </c>
      <c r="J716" s="29"/>
      <c r="K716" s="104" t="s">
        <v>717</v>
      </c>
      <c r="L716" s="104"/>
      <c r="M716" s="107" t="s">
        <v>233</v>
      </c>
      <c r="N716" s="29"/>
      <c r="O716" s="104" t="s">
        <v>249</v>
      </c>
      <c r="P716" s="104"/>
      <c r="Q716" s="29"/>
      <c r="R716" s="29"/>
      <c r="S716" s="104" t="s">
        <v>718</v>
      </c>
      <c r="T716" s="104"/>
      <c r="U716" s="107" t="s">
        <v>233</v>
      </c>
    </row>
    <row r="717" spans="1:21">
      <c r="A717" s="12"/>
      <c r="B717" s="103"/>
      <c r="C717" s="104"/>
      <c r="D717" s="104"/>
      <c r="E717" s="29"/>
      <c r="F717" s="29"/>
      <c r="G717" s="104"/>
      <c r="H717" s="104"/>
      <c r="I717" s="107"/>
      <c r="J717" s="29"/>
      <c r="K717" s="104"/>
      <c r="L717" s="104"/>
      <c r="M717" s="107"/>
      <c r="N717" s="29"/>
      <c r="O717" s="104"/>
      <c r="P717" s="104"/>
      <c r="Q717" s="29"/>
      <c r="R717" s="29"/>
      <c r="S717" s="104"/>
      <c r="T717" s="104"/>
      <c r="U717" s="107"/>
    </row>
    <row r="718" spans="1:21">
      <c r="A718" s="12"/>
      <c r="B718" s="109" t="s">
        <v>144</v>
      </c>
      <c r="C718" s="98" t="s">
        <v>249</v>
      </c>
      <c r="D718" s="98"/>
      <c r="E718" s="32"/>
      <c r="F718" s="32"/>
      <c r="G718" s="98">
        <v>195</v>
      </c>
      <c r="H718" s="98"/>
      <c r="I718" s="32"/>
      <c r="J718" s="32"/>
      <c r="K718" s="112">
        <v>1412</v>
      </c>
      <c r="L718" s="112"/>
      <c r="M718" s="32"/>
      <c r="N718" s="32"/>
      <c r="O718" s="98" t="s">
        <v>249</v>
      </c>
      <c r="P718" s="98"/>
      <c r="Q718" s="32"/>
      <c r="R718" s="32"/>
      <c r="S718" s="112">
        <v>1607</v>
      </c>
      <c r="T718" s="112"/>
      <c r="U718" s="32"/>
    </row>
    <row r="719" spans="1:21">
      <c r="A719" s="12"/>
      <c r="B719" s="109"/>
      <c r="C719" s="98"/>
      <c r="D719" s="98"/>
      <c r="E719" s="32"/>
      <c r="F719" s="32"/>
      <c r="G719" s="98"/>
      <c r="H719" s="98"/>
      <c r="I719" s="32"/>
      <c r="J719" s="32"/>
      <c r="K719" s="112"/>
      <c r="L719" s="112"/>
      <c r="M719" s="32"/>
      <c r="N719" s="32"/>
      <c r="O719" s="98"/>
      <c r="P719" s="98"/>
      <c r="Q719" s="32"/>
      <c r="R719" s="32"/>
      <c r="S719" s="112"/>
      <c r="T719" s="112"/>
      <c r="U719" s="32"/>
    </row>
    <row r="720" spans="1:21">
      <c r="A720" s="12"/>
      <c r="B720" s="91" t="s">
        <v>145</v>
      </c>
      <c r="C720" s="29"/>
      <c r="D720" s="29"/>
      <c r="E720" s="29"/>
      <c r="F720" s="14"/>
      <c r="G720" s="29"/>
      <c r="H720" s="29"/>
      <c r="I720" s="29"/>
      <c r="J720" s="14"/>
      <c r="K720" s="29"/>
      <c r="L720" s="29"/>
      <c r="M720" s="29"/>
      <c r="N720" s="14"/>
      <c r="O720" s="29"/>
      <c r="P720" s="29"/>
      <c r="Q720" s="29"/>
      <c r="R720" s="14"/>
      <c r="S720" s="29"/>
      <c r="T720" s="29"/>
      <c r="U720" s="29"/>
    </row>
    <row r="721" spans="1:21">
      <c r="A721" s="12"/>
      <c r="B721" s="109" t="s">
        <v>31</v>
      </c>
      <c r="C721" s="98" t="s">
        <v>659</v>
      </c>
      <c r="D721" s="98"/>
      <c r="E721" s="100" t="s">
        <v>233</v>
      </c>
      <c r="F721" s="32"/>
      <c r="G721" s="98" t="s">
        <v>249</v>
      </c>
      <c r="H721" s="98"/>
      <c r="I721" s="32"/>
      <c r="J721" s="32"/>
      <c r="K721" s="98">
        <v>449</v>
      </c>
      <c r="L721" s="98"/>
      <c r="M721" s="32"/>
      <c r="N721" s="32"/>
      <c r="O721" s="98" t="s">
        <v>249</v>
      </c>
      <c r="P721" s="98"/>
      <c r="Q721" s="32"/>
      <c r="R721" s="32"/>
      <c r="S721" s="98">
        <v>441</v>
      </c>
      <c r="T721" s="98"/>
      <c r="U721" s="32"/>
    </row>
    <row r="722" spans="1:21">
      <c r="A722" s="12"/>
      <c r="B722" s="109"/>
      <c r="C722" s="98"/>
      <c r="D722" s="98"/>
      <c r="E722" s="100"/>
      <c r="F722" s="32"/>
      <c r="G722" s="98"/>
      <c r="H722" s="98"/>
      <c r="I722" s="32"/>
      <c r="J722" s="32"/>
      <c r="K722" s="98"/>
      <c r="L722" s="98"/>
      <c r="M722" s="32"/>
      <c r="N722" s="32"/>
      <c r="O722" s="98"/>
      <c r="P722" s="98"/>
      <c r="Q722" s="32"/>
      <c r="R722" s="32"/>
      <c r="S722" s="98"/>
      <c r="T722" s="98"/>
      <c r="U722" s="32"/>
    </row>
    <row r="723" spans="1:21">
      <c r="A723" s="12"/>
      <c r="B723" s="103" t="s">
        <v>32</v>
      </c>
      <c r="C723" s="104">
        <v>11</v>
      </c>
      <c r="D723" s="104"/>
      <c r="E723" s="29"/>
      <c r="F723" s="29"/>
      <c r="G723" s="104" t="s">
        <v>249</v>
      </c>
      <c r="H723" s="104"/>
      <c r="I723" s="29"/>
      <c r="J723" s="29"/>
      <c r="K723" s="104" t="s">
        <v>719</v>
      </c>
      <c r="L723" s="104"/>
      <c r="M723" s="107" t="s">
        <v>233</v>
      </c>
      <c r="N723" s="29"/>
      <c r="O723" s="104" t="s">
        <v>249</v>
      </c>
      <c r="P723" s="104"/>
      <c r="Q723" s="29"/>
      <c r="R723" s="29"/>
      <c r="S723" s="104" t="s">
        <v>720</v>
      </c>
      <c r="T723" s="104"/>
      <c r="U723" s="107" t="s">
        <v>233</v>
      </c>
    </row>
    <row r="724" spans="1:21">
      <c r="A724" s="12"/>
      <c r="B724" s="103"/>
      <c r="C724" s="104"/>
      <c r="D724" s="104"/>
      <c r="E724" s="29"/>
      <c r="F724" s="29"/>
      <c r="G724" s="104"/>
      <c r="H724" s="104"/>
      <c r="I724" s="29"/>
      <c r="J724" s="29"/>
      <c r="K724" s="104"/>
      <c r="L724" s="104"/>
      <c r="M724" s="107"/>
      <c r="N724" s="29"/>
      <c r="O724" s="104"/>
      <c r="P724" s="104"/>
      <c r="Q724" s="29"/>
      <c r="R724" s="29"/>
      <c r="S724" s="104"/>
      <c r="T724" s="104"/>
      <c r="U724" s="107"/>
    </row>
    <row r="725" spans="1:21">
      <c r="A725" s="12"/>
      <c r="B725" s="109" t="s">
        <v>146</v>
      </c>
      <c r="C725" s="112">
        <v>4232</v>
      </c>
      <c r="D725" s="112"/>
      <c r="E725" s="32"/>
      <c r="F725" s="32"/>
      <c r="G725" s="98" t="s">
        <v>249</v>
      </c>
      <c r="H725" s="98"/>
      <c r="I725" s="32"/>
      <c r="J725" s="32"/>
      <c r="K725" s="98" t="s">
        <v>721</v>
      </c>
      <c r="L725" s="98"/>
      <c r="M725" s="100" t="s">
        <v>233</v>
      </c>
      <c r="N725" s="32"/>
      <c r="O725" s="98" t="s">
        <v>249</v>
      </c>
      <c r="P725" s="98"/>
      <c r="Q725" s="32"/>
      <c r="R725" s="32"/>
      <c r="S725" s="98" t="s">
        <v>722</v>
      </c>
      <c r="T725" s="98"/>
      <c r="U725" s="100" t="s">
        <v>233</v>
      </c>
    </row>
    <row r="726" spans="1:21">
      <c r="A726" s="12"/>
      <c r="B726" s="109"/>
      <c r="C726" s="112"/>
      <c r="D726" s="112"/>
      <c r="E726" s="32"/>
      <c r="F726" s="32"/>
      <c r="G726" s="98"/>
      <c r="H726" s="98"/>
      <c r="I726" s="32"/>
      <c r="J726" s="32"/>
      <c r="K726" s="98"/>
      <c r="L726" s="98"/>
      <c r="M726" s="100"/>
      <c r="N726" s="32"/>
      <c r="O726" s="98"/>
      <c r="P726" s="98"/>
      <c r="Q726" s="32"/>
      <c r="R726" s="32"/>
      <c r="S726" s="98"/>
      <c r="T726" s="98"/>
      <c r="U726" s="100"/>
    </row>
    <row r="727" spans="1:21">
      <c r="A727" s="12"/>
      <c r="B727" s="103" t="s">
        <v>36</v>
      </c>
      <c r="C727" s="108">
        <v>2603</v>
      </c>
      <c r="D727" s="108"/>
      <c r="E727" s="29"/>
      <c r="F727" s="29"/>
      <c r="G727" s="104" t="s">
        <v>249</v>
      </c>
      <c r="H727" s="104"/>
      <c r="I727" s="29"/>
      <c r="J727" s="29"/>
      <c r="K727" s="104" t="s">
        <v>723</v>
      </c>
      <c r="L727" s="104"/>
      <c r="M727" s="107" t="s">
        <v>233</v>
      </c>
      <c r="N727" s="29"/>
      <c r="O727" s="104" t="s">
        <v>249</v>
      </c>
      <c r="P727" s="104"/>
      <c r="Q727" s="29"/>
      <c r="R727" s="29"/>
      <c r="S727" s="104" t="s">
        <v>724</v>
      </c>
      <c r="T727" s="104"/>
      <c r="U727" s="107" t="s">
        <v>233</v>
      </c>
    </row>
    <row r="728" spans="1:21">
      <c r="A728" s="12"/>
      <c r="B728" s="103"/>
      <c r="C728" s="108"/>
      <c r="D728" s="108"/>
      <c r="E728" s="29"/>
      <c r="F728" s="29"/>
      <c r="G728" s="104"/>
      <c r="H728" s="104"/>
      <c r="I728" s="29"/>
      <c r="J728" s="29"/>
      <c r="K728" s="104"/>
      <c r="L728" s="104"/>
      <c r="M728" s="107"/>
      <c r="N728" s="29"/>
      <c r="O728" s="104"/>
      <c r="P728" s="104"/>
      <c r="Q728" s="29"/>
      <c r="R728" s="29"/>
      <c r="S728" s="104"/>
      <c r="T728" s="104"/>
      <c r="U728" s="107"/>
    </row>
    <row r="729" spans="1:21">
      <c r="A729" s="12"/>
      <c r="B729" s="109" t="s">
        <v>667</v>
      </c>
      <c r="C729" s="98" t="s">
        <v>725</v>
      </c>
      <c r="D729" s="98"/>
      <c r="E729" s="100" t="s">
        <v>233</v>
      </c>
      <c r="F729" s="32"/>
      <c r="G729" s="98" t="s">
        <v>249</v>
      </c>
      <c r="H729" s="98"/>
      <c r="I729" s="32"/>
      <c r="J729" s="32"/>
      <c r="K729" s="98">
        <v>49</v>
      </c>
      <c r="L729" s="98"/>
      <c r="M729" s="32"/>
      <c r="N729" s="32"/>
      <c r="O729" s="98" t="s">
        <v>249</v>
      </c>
      <c r="P729" s="98"/>
      <c r="Q729" s="32"/>
      <c r="R729" s="32"/>
      <c r="S729" s="98" t="s">
        <v>249</v>
      </c>
      <c r="T729" s="98"/>
      <c r="U729" s="32"/>
    </row>
    <row r="730" spans="1:21">
      <c r="A730" s="12"/>
      <c r="B730" s="109"/>
      <c r="C730" s="98"/>
      <c r="D730" s="98"/>
      <c r="E730" s="100"/>
      <c r="F730" s="32"/>
      <c r="G730" s="98"/>
      <c r="H730" s="98"/>
      <c r="I730" s="32"/>
      <c r="J730" s="32"/>
      <c r="K730" s="98"/>
      <c r="L730" s="98"/>
      <c r="M730" s="32"/>
      <c r="N730" s="32"/>
      <c r="O730" s="98"/>
      <c r="P730" s="98"/>
      <c r="Q730" s="32"/>
      <c r="R730" s="32"/>
      <c r="S730" s="98"/>
      <c r="T730" s="98"/>
      <c r="U730" s="32"/>
    </row>
    <row r="731" spans="1:21">
      <c r="A731" s="12"/>
      <c r="B731" s="103" t="s">
        <v>43</v>
      </c>
      <c r="C731" s="108">
        <v>3592</v>
      </c>
      <c r="D731" s="108"/>
      <c r="E731" s="29"/>
      <c r="F731" s="29"/>
      <c r="G731" s="104" t="s">
        <v>249</v>
      </c>
      <c r="H731" s="104"/>
      <c r="I731" s="29"/>
      <c r="J731" s="29"/>
      <c r="K731" s="108">
        <v>37786</v>
      </c>
      <c r="L731" s="108"/>
      <c r="M731" s="29"/>
      <c r="N731" s="29"/>
      <c r="O731" s="104" t="s">
        <v>249</v>
      </c>
      <c r="P731" s="104"/>
      <c r="Q731" s="29"/>
      <c r="R731" s="29"/>
      <c r="S731" s="108">
        <v>41378</v>
      </c>
      <c r="T731" s="108"/>
      <c r="U731" s="29"/>
    </row>
    <row r="732" spans="1:21" ht="15.75" thickBot="1">
      <c r="A732" s="12"/>
      <c r="B732" s="103"/>
      <c r="C732" s="120"/>
      <c r="D732" s="120"/>
      <c r="E732" s="34"/>
      <c r="F732" s="29"/>
      <c r="G732" s="119"/>
      <c r="H732" s="119"/>
      <c r="I732" s="34"/>
      <c r="J732" s="29"/>
      <c r="K732" s="120"/>
      <c r="L732" s="120"/>
      <c r="M732" s="34"/>
      <c r="N732" s="29"/>
      <c r="O732" s="119"/>
      <c r="P732" s="119"/>
      <c r="Q732" s="34"/>
      <c r="R732" s="29"/>
      <c r="S732" s="120"/>
      <c r="T732" s="120"/>
      <c r="U732" s="34"/>
    </row>
    <row r="733" spans="1:21">
      <c r="A733" s="12"/>
      <c r="B733" s="109" t="s">
        <v>669</v>
      </c>
      <c r="C733" s="99" t="s">
        <v>726</v>
      </c>
      <c r="D733" s="99"/>
      <c r="E733" s="101" t="s">
        <v>233</v>
      </c>
      <c r="F733" s="32"/>
      <c r="G733" s="99">
        <v>2</v>
      </c>
      <c r="H733" s="99"/>
      <c r="I733" s="25"/>
      <c r="J733" s="32"/>
      <c r="K733" s="121">
        <v>256251</v>
      </c>
      <c r="L733" s="121"/>
      <c r="M733" s="25"/>
      <c r="N733" s="32"/>
      <c r="O733" s="99" t="s">
        <v>249</v>
      </c>
      <c r="P733" s="99"/>
      <c r="Q733" s="25"/>
      <c r="R733" s="32"/>
      <c r="S733" s="121">
        <v>227490</v>
      </c>
      <c r="T733" s="121"/>
      <c r="U733" s="25"/>
    </row>
    <row r="734" spans="1:21">
      <c r="A734" s="12"/>
      <c r="B734" s="109"/>
      <c r="C734" s="191"/>
      <c r="D734" s="191"/>
      <c r="E734" s="201"/>
      <c r="F734" s="32"/>
      <c r="G734" s="191"/>
      <c r="H734" s="191"/>
      <c r="I734" s="39"/>
      <c r="J734" s="32"/>
      <c r="K734" s="192"/>
      <c r="L734" s="192"/>
      <c r="M734" s="39"/>
      <c r="N734" s="32"/>
      <c r="O734" s="191"/>
      <c r="P734" s="191"/>
      <c r="Q734" s="39"/>
      <c r="R734" s="32"/>
      <c r="S734" s="192"/>
      <c r="T734" s="192"/>
      <c r="U734" s="39"/>
    </row>
    <row r="735" spans="1:21">
      <c r="A735" s="12"/>
      <c r="B735" s="14"/>
      <c r="C735" s="29"/>
      <c r="D735" s="29"/>
      <c r="E735" s="29"/>
      <c r="F735" s="14"/>
      <c r="G735" s="29"/>
      <c r="H735" s="29"/>
      <c r="I735" s="29"/>
      <c r="J735" s="14"/>
      <c r="K735" s="29"/>
      <c r="L735" s="29"/>
      <c r="M735" s="29"/>
      <c r="N735" s="14"/>
      <c r="O735" s="29"/>
      <c r="P735" s="29"/>
      <c r="Q735" s="29"/>
      <c r="R735" s="14"/>
      <c r="S735" s="29"/>
      <c r="T735" s="29"/>
      <c r="U735" s="29"/>
    </row>
    <row r="736" spans="1:21">
      <c r="A736" s="12"/>
      <c r="B736" s="89" t="s">
        <v>148</v>
      </c>
      <c r="C736" s="32"/>
      <c r="D736" s="32"/>
      <c r="E736" s="32"/>
      <c r="F736" s="18"/>
      <c r="G736" s="32"/>
      <c r="H736" s="32"/>
      <c r="I736" s="32"/>
      <c r="J736" s="18"/>
      <c r="K736" s="32"/>
      <c r="L736" s="32"/>
      <c r="M736" s="32"/>
      <c r="N736" s="18"/>
      <c r="O736" s="32"/>
      <c r="P736" s="32"/>
      <c r="Q736" s="32"/>
      <c r="R736" s="18"/>
      <c r="S736" s="32"/>
      <c r="T736" s="32"/>
      <c r="U736" s="32"/>
    </row>
    <row r="737" spans="1:21">
      <c r="A737" s="12"/>
      <c r="B737" s="103" t="s">
        <v>149</v>
      </c>
      <c r="C737" s="104" t="s">
        <v>249</v>
      </c>
      <c r="D737" s="104"/>
      <c r="E737" s="29"/>
      <c r="F737" s="29"/>
      <c r="G737" s="104" t="s">
        <v>249</v>
      </c>
      <c r="H737" s="104"/>
      <c r="I737" s="29"/>
      <c r="J737" s="29"/>
      <c r="K737" s="108">
        <v>36179</v>
      </c>
      <c r="L737" s="108"/>
      <c r="M737" s="29"/>
      <c r="N737" s="29"/>
      <c r="O737" s="104" t="s">
        <v>249</v>
      </c>
      <c r="P737" s="104"/>
      <c r="Q737" s="29"/>
      <c r="R737" s="29"/>
      <c r="S737" s="108">
        <v>36179</v>
      </c>
      <c r="T737" s="108"/>
      <c r="U737" s="29"/>
    </row>
    <row r="738" spans="1:21">
      <c r="A738" s="12"/>
      <c r="B738" s="103"/>
      <c r="C738" s="104"/>
      <c r="D738" s="104"/>
      <c r="E738" s="29"/>
      <c r="F738" s="29"/>
      <c r="G738" s="104"/>
      <c r="H738" s="104"/>
      <c r="I738" s="29"/>
      <c r="J738" s="29"/>
      <c r="K738" s="108"/>
      <c r="L738" s="108"/>
      <c r="M738" s="29"/>
      <c r="N738" s="29"/>
      <c r="O738" s="104"/>
      <c r="P738" s="104"/>
      <c r="Q738" s="29"/>
      <c r="R738" s="29"/>
      <c r="S738" s="108"/>
      <c r="T738" s="108"/>
      <c r="U738" s="29"/>
    </row>
    <row r="739" spans="1:21">
      <c r="A739" s="12"/>
      <c r="B739" s="109" t="s">
        <v>150</v>
      </c>
      <c r="C739" s="98" t="s">
        <v>727</v>
      </c>
      <c r="D739" s="98"/>
      <c r="E739" s="100" t="s">
        <v>233</v>
      </c>
      <c r="F739" s="32"/>
      <c r="G739" s="98" t="s">
        <v>249</v>
      </c>
      <c r="H739" s="98"/>
      <c r="I739" s="32"/>
      <c r="J739" s="32"/>
      <c r="K739" s="98" t="s">
        <v>728</v>
      </c>
      <c r="L739" s="98"/>
      <c r="M739" s="100" t="s">
        <v>233</v>
      </c>
      <c r="N739" s="32"/>
      <c r="O739" s="98" t="s">
        <v>249</v>
      </c>
      <c r="P739" s="98"/>
      <c r="Q739" s="32"/>
      <c r="R739" s="32"/>
      <c r="S739" s="98" t="s">
        <v>729</v>
      </c>
      <c r="T739" s="98"/>
      <c r="U739" s="100" t="s">
        <v>233</v>
      </c>
    </row>
    <row r="740" spans="1:21">
      <c r="A740" s="12"/>
      <c r="B740" s="109"/>
      <c r="C740" s="98"/>
      <c r="D740" s="98"/>
      <c r="E740" s="100"/>
      <c r="F740" s="32"/>
      <c r="G740" s="98"/>
      <c r="H740" s="98"/>
      <c r="I740" s="32"/>
      <c r="J740" s="32"/>
      <c r="K740" s="98"/>
      <c r="L740" s="98"/>
      <c r="M740" s="100"/>
      <c r="N740" s="32"/>
      <c r="O740" s="98"/>
      <c r="P740" s="98"/>
      <c r="Q740" s="32"/>
      <c r="R740" s="32"/>
      <c r="S740" s="98"/>
      <c r="T740" s="98"/>
      <c r="U740" s="100"/>
    </row>
    <row r="741" spans="1:21">
      <c r="A741" s="12"/>
      <c r="B741" s="103" t="s">
        <v>151</v>
      </c>
      <c r="C741" s="104" t="s">
        <v>249</v>
      </c>
      <c r="D741" s="104"/>
      <c r="E741" s="29"/>
      <c r="F741" s="29"/>
      <c r="G741" s="104" t="s">
        <v>249</v>
      </c>
      <c r="H741" s="104"/>
      <c r="I741" s="29"/>
      <c r="J741" s="29"/>
      <c r="K741" s="104" t="s">
        <v>730</v>
      </c>
      <c r="L741" s="104"/>
      <c r="M741" s="107" t="s">
        <v>233</v>
      </c>
      <c r="N741" s="29"/>
      <c r="O741" s="104" t="s">
        <v>249</v>
      </c>
      <c r="P741" s="104"/>
      <c r="Q741" s="29"/>
      <c r="R741" s="29"/>
      <c r="S741" s="104" t="s">
        <v>730</v>
      </c>
      <c r="T741" s="104"/>
      <c r="U741" s="107" t="s">
        <v>233</v>
      </c>
    </row>
    <row r="742" spans="1:21">
      <c r="A742" s="12"/>
      <c r="B742" s="103"/>
      <c r="C742" s="104"/>
      <c r="D742" s="104"/>
      <c r="E742" s="29"/>
      <c r="F742" s="29"/>
      <c r="G742" s="104"/>
      <c r="H742" s="104"/>
      <c r="I742" s="29"/>
      <c r="J742" s="29"/>
      <c r="K742" s="104"/>
      <c r="L742" s="104"/>
      <c r="M742" s="107"/>
      <c r="N742" s="29"/>
      <c r="O742" s="104"/>
      <c r="P742" s="104"/>
      <c r="Q742" s="29"/>
      <c r="R742" s="29"/>
      <c r="S742" s="104"/>
      <c r="T742" s="104"/>
      <c r="U742" s="107"/>
    </row>
    <row r="743" spans="1:21">
      <c r="A743" s="12"/>
      <c r="B743" s="109" t="s">
        <v>152</v>
      </c>
      <c r="C743" s="98" t="s">
        <v>249</v>
      </c>
      <c r="D743" s="98"/>
      <c r="E743" s="32"/>
      <c r="F743" s="32"/>
      <c r="G743" s="98" t="s">
        <v>249</v>
      </c>
      <c r="H743" s="98"/>
      <c r="I743" s="32"/>
      <c r="J743" s="32"/>
      <c r="K743" s="98" t="s">
        <v>731</v>
      </c>
      <c r="L743" s="98"/>
      <c r="M743" s="100" t="s">
        <v>233</v>
      </c>
      <c r="N743" s="32"/>
      <c r="O743" s="98" t="s">
        <v>249</v>
      </c>
      <c r="P743" s="98"/>
      <c r="Q743" s="32"/>
      <c r="R743" s="32"/>
      <c r="S743" s="98" t="s">
        <v>731</v>
      </c>
      <c r="T743" s="98"/>
      <c r="U743" s="100" t="s">
        <v>233</v>
      </c>
    </row>
    <row r="744" spans="1:21">
      <c r="A744" s="12"/>
      <c r="B744" s="109"/>
      <c r="C744" s="98"/>
      <c r="D744" s="98"/>
      <c r="E744" s="32"/>
      <c r="F744" s="32"/>
      <c r="G744" s="98"/>
      <c r="H744" s="98"/>
      <c r="I744" s="32"/>
      <c r="J744" s="32"/>
      <c r="K744" s="98"/>
      <c r="L744" s="98"/>
      <c r="M744" s="100"/>
      <c r="N744" s="32"/>
      <c r="O744" s="98"/>
      <c r="P744" s="98"/>
      <c r="Q744" s="32"/>
      <c r="R744" s="32"/>
      <c r="S744" s="98"/>
      <c r="T744" s="98"/>
      <c r="U744" s="100"/>
    </row>
    <row r="745" spans="1:21">
      <c r="A745" s="12"/>
      <c r="B745" s="103" t="s">
        <v>153</v>
      </c>
      <c r="C745" s="104" t="s">
        <v>249</v>
      </c>
      <c r="D745" s="104"/>
      <c r="E745" s="29"/>
      <c r="F745" s="29"/>
      <c r="G745" s="104" t="s">
        <v>249</v>
      </c>
      <c r="H745" s="104"/>
      <c r="I745" s="29"/>
      <c r="J745" s="29"/>
      <c r="K745" s="108">
        <v>22250</v>
      </c>
      <c r="L745" s="108"/>
      <c r="M745" s="29"/>
      <c r="N745" s="29"/>
      <c r="O745" s="104" t="s">
        <v>249</v>
      </c>
      <c r="P745" s="104"/>
      <c r="Q745" s="29"/>
      <c r="R745" s="29"/>
      <c r="S745" s="108">
        <v>22250</v>
      </c>
      <c r="T745" s="108"/>
      <c r="U745" s="29"/>
    </row>
    <row r="746" spans="1:21">
      <c r="A746" s="12"/>
      <c r="B746" s="103"/>
      <c r="C746" s="104"/>
      <c r="D746" s="104"/>
      <c r="E746" s="29"/>
      <c r="F746" s="29"/>
      <c r="G746" s="104"/>
      <c r="H746" s="104"/>
      <c r="I746" s="29"/>
      <c r="J746" s="29"/>
      <c r="K746" s="108"/>
      <c r="L746" s="108"/>
      <c r="M746" s="29"/>
      <c r="N746" s="29"/>
      <c r="O746" s="104"/>
      <c r="P746" s="104"/>
      <c r="Q746" s="29"/>
      <c r="R746" s="29"/>
      <c r="S746" s="108"/>
      <c r="T746" s="108"/>
      <c r="U746" s="29"/>
    </row>
    <row r="747" spans="1:21">
      <c r="A747" s="12"/>
      <c r="B747" s="109" t="s">
        <v>154</v>
      </c>
      <c r="C747" s="98" t="s">
        <v>249</v>
      </c>
      <c r="D747" s="98"/>
      <c r="E747" s="32"/>
      <c r="F747" s="32"/>
      <c r="G747" s="98" t="s">
        <v>249</v>
      </c>
      <c r="H747" s="98"/>
      <c r="I747" s="32"/>
      <c r="J747" s="32"/>
      <c r="K747" s="98" t="s">
        <v>732</v>
      </c>
      <c r="L747" s="98"/>
      <c r="M747" s="100" t="s">
        <v>233</v>
      </c>
      <c r="N747" s="32"/>
      <c r="O747" s="98" t="s">
        <v>249</v>
      </c>
      <c r="P747" s="98"/>
      <c r="Q747" s="32"/>
      <c r="R747" s="32"/>
      <c r="S747" s="98" t="s">
        <v>732</v>
      </c>
      <c r="T747" s="98"/>
      <c r="U747" s="100" t="s">
        <v>233</v>
      </c>
    </row>
    <row r="748" spans="1:21">
      <c r="A748" s="12"/>
      <c r="B748" s="109"/>
      <c r="C748" s="98"/>
      <c r="D748" s="98"/>
      <c r="E748" s="32"/>
      <c r="F748" s="32"/>
      <c r="G748" s="98"/>
      <c r="H748" s="98"/>
      <c r="I748" s="32"/>
      <c r="J748" s="32"/>
      <c r="K748" s="98"/>
      <c r="L748" s="98"/>
      <c r="M748" s="100"/>
      <c r="N748" s="32"/>
      <c r="O748" s="98"/>
      <c r="P748" s="98"/>
      <c r="Q748" s="32"/>
      <c r="R748" s="32"/>
      <c r="S748" s="98"/>
      <c r="T748" s="98"/>
      <c r="U748" s="100"/>
    </row>
    <row r="749" spans="1:21">
      <c r="A749" s="12"/>
      <c r="B749" s="103" t="s">
        <v>675</v>
      </c>
      <c r="C749" s="104" t="s">
        <v>733</v>
      </c>
      <c r="D749" s="104"/>
      <c r="E749" s="107" t="s">
        <v>233</v>
      </c>
      <c r="F749" s="29"/>
      <c r="G749" s="104" t="s">
        <v>734</v>
      </c>
      <c r="H749" s="104"/>
      <c r="I749" s="107" t="s">
        <v>233</v>
      </c>
      <c r="J749" s="29"/>
      <c r="K749" s="104" t="s">
        <v>735</v>
      </c>
      <c r="L749" s="104"/>
      <c r="M749" s="107" t="s">
        <v>233</v>
      </c>
      <c r="N749" s="29"/>
      <c r="O749" s="108">
        <v>260675</v>
      </c>
      <c r="P749" s="108"/>
      <c r="Q749" s="29"/>
      <c r="R749" s="29"/>
      <c r="S749" s="104" t="s">
        <v>249</v>
      </c>
      <c r="T749" s="104"/>
      <c r="U749" s="29"/>
    </row>
    <row r="750" spans="1:21">
      <c r="A750" s="12"/>
      <c r="B750" s="103"/>
      <c r="C750" s="104"/>
      <c r="D750" s="104"/>
      <c r="E750" s="107"/>
      <c r="F750" s="29"/>
      <c r="G750" s="104"/>
      <c r="H750" s="104"/>
      <c r="I750" s="107"/>
      <c r="J750" s="29"/>
      <c r="K750" s="104"/>
      <c r="L750" s="104"/>
      <c r="M750" s="107"/>
      <c r="N750" s="29"/>
      <c r="O750" s="108"/>
      <c r="P750" s="108"/>
      <c r="Q750" s="29"/>
      <c r="R750" s="29"/>
      <c r="S750" s="104"/>
      <c r="T750" s="104"/>
      <c r="U750" s="29"/>
    </row>
    <row r="751" spans="1:21">
      <c r="A751" s="12"/>
      <c r="B751" s="109" t="s">
        <v>155</v>
      </c>
      <c r="C751" s="98" t="s">
        <v>249</v>
      </c>
      <c r="D751" s="98"/>
      <c r="E751" s="32"/>
      <c r="F751" s="32"/>
      <c r="G751" s="98" t="s">
        <v>736</v>
      </c>
      <c r="H751" s="98"/>
      <c r="I751" s="100" t="s">
        <v>233</v>
      </c>
      <c r="J751" s="32"/>
      <c r="K751" s="98" t="s">
        <v>737</v>
      </c>
      <c r="L751" s="98"/>
      <c r="M751" s="100" t="s">
        <v>233</v>
      </c>
      <c r="N751" s="32"/>
      <c r="O751" s="98" t="s">
        <v>249</v>
      </c>
      <c r="P751" s="98"/>
      <c r="Q751" s="32"/>
      <c r="R751" s="32"/>
      <c r="S751" s="98" t="s">
        <v>738</v>
      </c>
      <c r="T751" s="98"/>
      <c r="U751" s="100" t="s">
        <v>233</v>
      </c>
    </row>
    <row r="752" spans="1:21">
      <c r="A752" s="12"/>
      <c r="B752" s="109"/>
      <c r="C752" s="98"/>
      <c r="D752" s="98"/>
      <c r="E752" s="32"/>
      <c r="F752" s="32"/>
      <c r="G752" s="98"/>
      <c r="H752" s="98"/>
      <c r="I752" s="100"/>
      <c r="J752" s="32"/>
      <c r="K752" s="98"/>
      <c r="L752" s="98"/>
      <c r="M752" s="100"/>
      <c r="N752" s="32"/>
      <c r="O752" s="98"/>
      <c r="P752" s="98"/>
      <c r="Q752" s="32"/>
      <c r="R752" s="32"/>
      <c r="S752" s="98"/>
      <c r="T752" s="98"/>
      <c r="U752" s="100"/>
    </row>
    <row r="753" spans="1:21">
      <c r="A753" s="12"/>
      <c r="B753" s="103" t="s">
        <v>156</v>
      </c>
      <c r="C753" s="104" t="s">
        <v>249</v>
      </c>
      <c r="D753" s="104"/>
      <c r="E753" s="29"/>
      <c r="F753" s="29"/>
      <c r="G753" s="108">
        <v>1944</v>
      </c>
      <c r="H753" s="108"/>
      <c r="I753" s="29"/>
      <c r="J753" s="29"/>
      <c r="K753" s="108">
        <v>17961</v>
      </c>
      <c r="L753" s="108"/>
      <c r="M753" s="29"/>
      <c r="N753" s="29"/>
      <c r="O753" s="104" t="s">
        <v>249</v>
      </c>
      <c r="P753" s="104"/>
      <c r="Q753" s="29"/>
      <c r="R753" s="29"/>
      <c r="S753" s="108">
        <v>19905</v>
      </c>
      <c r="T753" s="108"/>
      <c r="U753" s="29"/>
    </row>
    <row r="754" spans="1:21" ht="15.75" thickBot="1">
      <c r="A754" s="12"/>
      <c r="B754" s="103"/>
      <c r="C754" s="119"/>
      <c r="D754" s="119"/>
      <c r="E754" s="34"/>
      <c r="F754" s="29"/>
      <c r="G754" s="120"/>
      <c r="H754" s="120"/>
      <c r="I754" s="34"/>
      <c r="J754" s="29"/>
      <c r="K754" s="120"/>
      <c r="L754" s="120"/>
      <c r="M754" s="34"/>
      <c r="N754" s="29"/>
      <c r="O754" s="119"/>
      <c r="P754" s="119"/>
      <c r="Q754" s="34"/>
      <c r="R754" s="29"/>
      <c r="S754" s="120"/>
      <c r="T754" s="120"/>
      <c r="U754" s="34"/>
    </row>
    <row r="755" spans="1:21">
      <c r="A755" s="12"/>
      <c r="B755" s="109" t="s">
        <v>680</v>
      </c>
      <c r="C755" s="101" t="s">
        <v>227</v>
      </c>
      <c r="D755" s="99" t="s">
        <v>739</v>
      </c>
      <c r="E755" s="101" t="s">
        <v>233</v>
      </c>
      <c r="F755" s="32"/>
      <c r="G755" s="101" t="s">
        <v>227</v>
      </c>
      <c r="H755" s="99" t="s">
        <v>740</v>
      </c>
      <c r="I755" s="101" t="s">
        <v>233</v>
      </c>
      <c r="J755" s="32"/>
      <c r="K755" s="101" t="s">
        <v>227</v>
      </c>
      <c r="L755" s="99" t="s">
        <v>741</v>
      </c>
      <c r="M755" s="101" t="s">
        <v>233</v>
      </c>
      <c r="N755" s="32"/>
      <c r="O755" s="101" t="s">
        <v>227</v>
      </c>
      <c r="P755" s="121">
        <v>260675</v>
      </c>
      <c r="Q755" s="25"/>
      <c r="R755" s="32"/>
      <c r="S755" s="101" t="s">
        <v>227</v>
      </c>
      <c r="T755" s="99" t="s">
        <v>742</v>
      </c>
      <c r="U755" s="101" t="s">
        <v>233</v>
      </c>
    </row>
    <row r="756" spans="1:21">
      <c r="A756" s="12"/>
      <c r="B756" s="109"/>
      <c r="C756" s="100"/>
      <c r="D756" s="98"/>
      <c r="E756" s="100"/>
      <c r="F756" s="32"/>
      <c r="G756" s="100"/>
      <c r="H756" s="98"/>
      <c r="I756" s="100"/>
      <c r="J756" s="32"/>
      <c r="K756" s="100"/>
      <c r="L756" s="98"/>
      <c r="M756" s="100"/>
      <c r="N756" s="32"/>
      <c r="O756" s="100"/>
      <c r="P756" s="112"/>
      <c r="Q756" s="32"/>
      <c r="R756" s="32"/>
      <c r="S756" s="100"/>
      <c r="T756" s="98"/>
      <c r="U756" s="100"/>
    </row>
    <row r="757" spans="1:21">
      <c r="A757" s="12"/>
      <c r="B757" s="11"/>
      <c r="C757" s="11"/>
      <c r="D757" s="11"/>
      <c r="E757" s="11"/>
      <c r="F757" s="11"/>
      <c r="G757" s="11"/>
      <c r="H757" s="11"/>
      <c r="I757" s="11"/>
      <c r="J757" s="11"/>
      <c r="K757" s="11"/>
      <c r="L757" s="11"/>
      <c r="M757" s="11"/>
      <c r="N757" s="11"/>
      <c r="O757" s="11"/>
      <c r="P757" s="11"/>
      <c r="Q757" s="11"/>
      <c r="R757" s="11"/>
      <c r="S757" s="11"/>
      <c r="T757" s="11"/>
      <c r="U757" s="11"/>
    </row>
    <row r="758" spans="1:21">
      <c r="A758" s="12"/>
      <c r="B758" s="11"/>
      <c r="C758" s="11"/>
      <c r="D758" s="11"/>
      <c r="E758" s="11"/>
      <c r="F758" s="11"/>
      <c r="G758" s="11"/>
      <c r="H758" s="11"/>
      <c r="I758" s="11"/>
      <c r="J758" s="11"/>
      <c r="K758" s="11"/>
      <c r="L758" s="11"/>
      <c r="M758" s="11"/>
      <c r="N758" s="11"/>
      <c r="O758" s="11"/>
      <c r="P758" s="11"/>
      <c r="Q758" s="11"/>
      <c r="R758" s="11"/>
      <c r="S758" s="11"/>
      <c r="T758" s="11"/>
      <c r="U758" s="11"/>
    </row>
    <row r="759" spans="1:21">
      <c r="A759" s="12"/>
      <c r="B759" s="11"/>
      <c r="C759" s="11"/>
      <c r="D759" s="11"/>
      <c r="E759" s="11"/>
      <c r="F759" s="11"/>
      <c r="G759" s="11"/>
      <c r="H759" s="11"/>
      <c r="I759" s="11"/>
      <c r="J759" s="11"/>
      <c r="K759" s="11"/>
      <c r="L759" s="11"/>
      <c r="M759" s="11"/>
      <c r="N759" s="11"/>
      <c r="O759" s="11"/>
      <c r="P759" s="11"/>
      <c r="Q759" s="11"/>
      <c r="R759" s="11"/>
      <c r="S759" s="11"/>
      <c r="T759" s="11"/>
      <c r="U759" s="11"/>
    </row>
    <row r="760" spans="1:21">
      <c r="A760" s="12"/>
      <c r="B760" s="11"/>
      <c r="C760" s="11"/>
      <c r="D760" s="11"/>
      <c r="E760" s="11"/>
      <c r="F760" s="11"/>
      <c r="G760" s="11"/>
      <c r="H760" s="11"/>
      <c r="I760" s="11"/>
      <c r="J760" s="11"/>
      <c r="K760" s="11"/>
      <c r="L760" s="11"/>
      <c r="M760" s="11"/>
      <c r="N760" s="11"/>
      <c r="O760" s="11"/>
      <c r="P760" s="11"/>
      <c r="Q760" s="11"/>
      <c r="R760" s="11"/>
      <c r="S760" s="11"/>
      <c r="T760" s="11"/>
      <c r="U760" s="11"/>
    </row>
    <row r="761" spans="1:21">
      <c r="A761" s="12"/>
      <c r="B761" s="204" t="s">
        <v>685</v>
      </c>
      <c r="C761" s="204"/>
      <c r="D761" s="204"/>
      <c r="E761" s="204"/>
      <c r="F761" s="204"/>
      <c r="G761" s="204"/>
      <c r="H761" s="204"/>
      <c r="I761" s="204"/>
      <c r="J761" s="204"/>
      <c r="K761" s="204"/>
      <c r="L761" s="204"/>
      <c r="M761" s="204"/>
      <c r="N761" s="204"/>
      <c r="O761" s="204"/>
      <c r="P761" s="204"/>
      <c r="Q761" s="204"/>
      <c r="R761" s="204"/>
      <c r="S761" s="204"/>
      <c r="T761" s="204"/>
      <c r="U761" s="204"/>
    </row>
    <row r="762" spans="1:21">
      <c r="A762" s="12"/>
      <c r="B762" s="204" t="s">
        <v>707</v>
      </c>
      <c r="C762" s="204"/>
      <c r="D762" s="204"/>
      <c r="E762" s="204"/>
      <c r="F762" s="204"/>
      <c r="G762" s="204"/>
      <c r="H762" s="204"/>
      <c r="I762" s="204"/>
      <c r="J762" s="204"/>
      <c r="K762" s="204"/>
      <c r="L762" s="204"/>
      <c r="M762" s="204"/>
      <c r="N762" s="204"/>
      <c r="O762" s="204"/>
      <c r="P762" s="204"/>
      <c r="Q762" s="204"/>
      <c r="R762" s="204"/>
      <c r="S762" s="204"/>
      <c r="T762" s="204"/>
      <c r="U762" s="204"/>
    </row>
    <row r="763" spans="1:21">
      <c r="A763" s="12"/>
      <c r="B763" s="205" t="s">
        <v>541</v>
      </c>
      <c r="C763" s="205"/>
      <c r="D763" s="205"/>
      <c r="E763" s="205"/>
      <c r="F763" s="205"/>
      <c r="G763" s="205"/>
      <c r="H763" s="205"/>
      <c r="I763" s="205"/>
      <c r="J763" s="205"/>
      <c r="K763" s="205"/>
      <c r="L763" s="205"/>
      <c r="M763" s="205"/>
      <c r="N763" s="205"/>
      <c r="O763" s="205"/>
      <c r="P763" s="205"/>
      <c r="Q763" s="205"/>
      <c r="R763" s="205"/>
      <c r="S763" s="205"/>
      <c r="T763" s="205"/>
      <c r="U763" s="205"/>
    </row>
    <row r="764" spans="1:21">
      <c r="A764" s="12"/>
      <c r="B764" s="205" t="s">
        <v>542</v>
      </c>
      <c r="C764" s="205"/>
      <c r="D764" s="205"/>
      <c r="E764" s="205"/>
      <c r="F764" s="205"/>
      <c r="G764" s="205"/>
      <c r="H764" s="205"/>
      <c r="I764" s="205"/>
      <c r="J764" s="205"/>
      <c r="K764" s="205"/>
      <c r="L764" s="205"/>
      <c r="M764" s="205"/>
      <c r="N764" s="205"/>
      <c r="O764" s="205"/>
      <c r="P764" s="205"/>
      <c r="Q764" s="205"/>
      <c r="R764" s="205"/>
      <c r="S764" s="205"/>
      <c r="T764" s="205"/>
      <c r="U764" s="205"/>
    </row>
    <row r="765" spans="1:21">
      <c r="A765" s="12"/>
      <c r="B765" s="81"/>
      <c r="C765" s="81"/>
      <c r="D765" s="81"/>
      <c r="E765" s="81"/>
      <c r="F765" s="81"/>
      <c r="G765" s="81"/>
      <c r="H765" s="81"/>
      <c r="I765" s="81"/>
      <c r="J765" s="81"/>
      <c r="K765" s="81"/>
      <c r="L765" s="81"/>
      <c r="M765" s="81"/>
      <c r="N765" s="81"/>
      <c r="O765" s="81"/>
      <c r="P765" s="81"/>
      <c r="Q765" s="81"/>
      <c r="R765" s="81"/>
      <c r="S765" s="81"/>
      <c r="T765" s="81"/>
      <c r="U765" s="81"/>
    </row>
    <row r="766" spans="1:21">
      <c r="A766" s="12"/>
      <c r="B766" s="23"/>
      <c r="C766" s="23"/>
      <c r="D766" s="23"/>
      <c r="E766" s="23"/>
      <c r="F766" s="23"/>
      <c r="G766" s="23"/>
      <c r="H766" s="23"/>
      <c r="I766" s="23"/>
      <c r="J766" s="23"/>
      <c r="K766" s="23"/>
      <c r="L766" s="23"/>
      <c r="M766" s="23"/>
      <c r="N766" s="23"/>
      <c r="O766" s="23"/>
      <c r="P766" s="23"/>
      <c r="Q766" s="23"/>
      <c r="R766" s="23"/>
      <c r="S766" s="23"/>
      <c r="T766" s="23"/>
      <c r="U766" s="23"/>
    </row>
    <row r="767" spans="1:21">
      <c r="A767" s="12"/>
      <c r="B767" s="16"/>
      <c r="C767" s="16"/>
      <c r="D767" s="16"/>
      <c r="E767" s="16"/>
      <c r="F767" s="16"/>
      <c r="G767" s="16"/>
      <c r="H767" s="16"/>
      <c r="I767" s="16"/>
      <c r="J767" s="16"/>
      <c r="K767" s="16"/>
      <c r="L767" s="16"/>
      <c r="M767" s="16"/>
      <c r="N767" s="16"/>
      <c r="O767" s="16"/>
      <c r="P767" s="16"/>
      <c r="Q767" s="16"/>
      <c r="R767" s="16"/>
      <c r="S767" s="16"/>
      <c r="T767" s="16"/>
      <c r="U767" s="16"/>
    </row>
    <row r="768" spans="1:21">
      <c r="A768" s="12"/>
      <c r="B768" s="29"/>
      <c r="C768" s="93" t="s">
        <v>643</v>
      </c>
      <c r="D768" s="93"/>
      <c r="E768" s="93"/>
      <c r="F768" s="29"/>
      <c r="G768" s="93" t="s">
        <v>643</v>
      </c>
      <c r="H768" s="93"/>
      <c r="I768" s="93"/>
      <c r="J768" s="29"/>
      <c r="K768" s="93" t="s">
        <v>550</v>
      </c>
      <c r="L768" s="93"/>
      <c r="M768" s="93"/>
      <c r="N768" s="29"/>
      <c r="O768" s="93" t="s">
        <v>554</v>
      </c>
      <c r="P768" s="93"/>
      <c r="Q768" s="93"/>
      <c r="R768" s="29"/>
      <c r="S768" s="93" t="s">
        <v>299</v>
      </c>
      <c r="T768" s="93"/>
      <c r="U768" s="93"/>
    </row>
    <row r="769" spans="1:21">
      <c r="A769" s="12"/>
      <c r="B769" s="29"/>
      <c r="C769" s="93" t="s">
        <v>644</v>
      </c>
      <c r="D769" s="93"/>
      <c r="E769" s="93"/>
      <c r="F769" s="29"/>
      <c r="G769" s="93" t="s">
        <v>644</v>
      </c>
      <c r="H769" s="93"/>
      <c r="I769" s="93"/>
      <c r="J769" s="29"/>
      <c r="K769" s="93" t="s">
        <v>647</v>
      </c>
      <c r="L769" s="93"/>
      <c r="M769" s="93"/>
      <c r="N769" s="29"/>
      <c r="O769" s="93"/>
      <c r="P769" s="93"/>
      <c r="Q769" s="93"/>
      <c r="R769" s="29"/>
      <c r="S769" s="93"/>
      <c r="T769" s="93"/>
      <c r="U769" s="93"/>
    </row>
    <row r="770" spans="1:21">
      <c r="A770" s="12"/>
      <c r="B770" s="29"/>
      <c r="C770" s="93" t="s">
        <v>645</v>
      </c>
      <c r="D770" s="93"/>
      <c r="E770" s="93"/>
      <c r="F770" s="29"/>
      <c r="G770" s="93" t="s">
        <v>646</v>
      </c>
      <c r="H770" s="93"/>
      <c r="I770" s="93"/>
      <c r="J770" s="29"/>
      <c r="K770" s="93" t="s">
        <v>553</v>
      </c>
      <c r="L770" s="93"/>
      <c r="M770" s="93"/>
      <c r="N770" s="29"/>
      <c r="O770" s="93"/>
      <c r="P770" s="93"/>
      <c r="Q770" s="93"/>
      <c r="R770" s="29"/>
      <c r="S770" s="93"/>
      <c r="T770" s="93"/>
      <c r="U770" s="93"/>
    </row>
    <row r="771" spans="1:21" ht="15.75" thickBot="1">
      <c r="A771" s="12"/>
      <c r="B771" s="29"/>
      <c r="C771" s="82"/>
      <c r="D771" s="82"/>
      <c r="E771" s="82"/>
      <c r="F771" s="29"/>
      <c r="G771" s="94" t="s">
        <v>549</v>
      </c>
      <c r="H771" s="94"/>
      <c r="I771" s="94"/>
      <c r="J771" s="29"/>
      <c r="K771" s="82"/>
      <c r="L771" s="82"/>
      <c r="M771" s="82"/>
      <c r="N771" s="29"/>
      <c r="O771" s="94"/>
      <c r="P771" s="94"/>
      <c r="Q771" s="94"/>
      <c r="R771" s="29"/>
      <c r="S771" s="94"/>
      <c r="T771" s="94"/>
      <c r="U771" s="94"/>
    </row>
    <row r="772" spans="1:21">
      <c r="A772" s="12"/>
      <c r="B772" s="90" t="s">
        <v>158</v>
      </c>
      <c r="C772" s="25"/>
      <c r="D772" s="25"/>
      <c r="E772" s="25"/>
      <c r="F772" s="18"/>
      <c r="G772" s="25"/>
      <c r="H772" s="25"/>
      <c r="I772" s="25"/>
      <c r="J772" s="18"/>
      <c r="K772" s="25"/>
      <c r="L772" s="25"/>
      <c r="M772" s="25"/>
      <c r="N772" s="18"/>
      <c r="O772" s="25"/>
      <c r="P772" s="25"/>
      <c r="Q772" s="25"/>
      <c r="R772" s="18"/>
      <c r="S772" s="25"/>
      <c r="T772" s="25"/>
      <c r="U772" s="25"/>
    </row>
    <row r="773" spans="1:21">
      <c r="A773" s="12"/>
      <c r="B773" s="107" t="s">
        <v>159</v>
      </c>
      <c r="C773" s="107" t="s">
        <v>227</v>
      </c>
      <c r="D773" s="104" t="s">
        <v>249</v>
      </c>
      <c r="E773" s="29"/>
      <c r="F773" s="29"/>
      <c r="G773" s="107" t="s">
        <v>227</v>
      </c>
      <c r="H773" s="104" t="s">
        <v>249</v>
      </c>
      <c r="I773" s="29"/>
      <c r="J773" s="29"/>
      <c r="K773" s="107" t="s">
        <v>227</v>
      </c>
      <c r="L773" s="108">
        <v>2874</v>
      </c>
      <c r="M773" s="29"/>
      <c r="N773" s="29"/>
      <c r="O773" s="107" t="s">
        <v>227</v>
      </c>
      <c r="P773" s="104" t="s">
        <v>249</v>
      </c>
      <c r="Q773" s="29"/>
      <c r="R773" s="29"/>
      <c r="S773" s="107" t="s">
        <v>227</v>
      </c>
      <c r="T773" s="108">
        <v>2874</v>
      </c>
      <c r="U773" s="29"/>
    </row>
    <row r="774" spans="1:21">
      <c r="A774" s="12"/>
      <c r="B774" s="107"/>
      <c r="C774" s="107"/>
      <c r="D774" s="104"/>
      <c r="E774" s="29"/>
      <c r="F774" s="29"/>
      <c r="G774" s="107"/>
      <c r="H774" s="104"/>
      <c r="I774" s="29"/>
      <c r="J774" s="29"/>
      <c r="K774" s="107"/>
      <c r="L774" s="108"/>
      <c r="M774" s="29"/>
      <c r="N774" s="29"/>
      <c r="O774" s="107"/>
      <c r="P774" s="104"/>
      <c r="Q774" s="29"/>
      <c r="R774" s="29"/>
      <c r="S774" s="107"/>
      <c r="T774" s="108"/>
      <c r="U774" s="29"/>
    </row>
    <row r="775" spans="1:21">
      <c r="A775" s="12"/>
      <c r="B775" s="100" t="s">
        <v>160</v>
      </c>
      <c r="C775" s="98" t="s">
        <v>249</v>
      </c>
      <c r="D775" s="98"/>
      <c r="E775" s="32"/>
      <c r="F775" s="32"/>
      <c r="G775" s="98" t="s">
        <v>249</v>
      </c>
      <c r="H775" s="98"/>
      <c r="I775" s="32"/>
      <c r="J775" s="32"/>
      <c r="K775" s="98" t="s">
        <v>743</v>
      </c>
      <c r="L775" s="98"/>
      <c r="M775" s="100" t="s">
        <v>233</v>
      </c>
      <c r="N775" s="32"/>
      <c r="O775" s="98" t="s">
        <v>249</v>
      </c>
      <c r="P775" s="98"/>
      <c r="Q775" s="32"/>
      <c r="R775" s="32"/>
      <c r="S775" s="98" t="s">
        <v>743</v>
      </c>
      <c r="T775" s="98"/>
      <c r="U775" s="100" t="s">
        <v>233</v>
      </c>
    </row>
    <row r="776" spans="1:21">
      <c r="A776" s="12"/>
      <c r="B776" s="100"/>
      <c r="C776" s="98"/>
      <c r="D776" s="98"/>
      <c r="E776" s="32"/>
      <c r="F776" s="32"/>
      <c r="G776" s="98"/>
      <c r="H776" s="98"/>
      <c r="I776" s="32"/>
      <c r="J776" s="32"/>
      <c r="K776" s="98"/>
      <c r="L776" s="98"/>
      <c r="M776" s="100"/>
      <c r="N776" s="32"/>
      <c r="O776" s="98"/>
      <c r="P776" s="98"/>
      <c r="Q776" s="32"/>
      <c r="R776" s="32"/>
      <c r="S776" s="98"/>
      <c r="T776" s="98"/>
      <c r="U776" s="100"/>
    </row>
    <row r="777" spans="1:21">
      <c r="A777" s="12"/>
      <c r="B777" s="107" t="s">
        <v>161</v>
      </c>
      <c r="C777" s="108">
        <v>549533</v>
      </c>
      <c r="D777" s="108"/>
      <c r="E777" s="29"/>
      <c r="F777" s="29"/>
      <c r="G777" s="104" t="s">
        <v>249</v>
      </c>
      <c r="H777" s="104"/>
      <c r="I777" s="29"/>
      <c r="J777" s="29"/>
      <c r="K777" s="104" t="s">
        <v>249</v>
      </c>
      <c r="L777" s="104"/>
      <c r="M777" s="29"/>
      <c r="N777" s="29"/>
      <c r="O777" s="104" t="s">
        <v>249</v>
      </c>
      <c r="P777" s="104"/>
      <c r="Q777" s="29"/>
      <c r="R777" s="29"/>
      <c r="S777" s="108">
        <v>549533</v>
      </c>
      <c r="T777" s="108"/>
      <c r="U777" s="29"/>
    </row>
    <row r="778" spans="1:21">
      <c r="A778" s="12"/>
      <c r="B778" s="107"/>
      <c r="C778" s="108"/>
      <c r="D778" s="108"/>
      <c r="E778" s="29"/>
      <c r="F778" s="29"/>
      <c r="G778" s="104"/>
      <c r="H778" s="104"/>
      <c r="I778" s="29"/>
      <c r="J778" s="29"/>
      <c r="K778" s="104"/>
      <c r="L778" s="104"/>
      <c r="M778" s="29"/>
      <c r="N778" s="29"/>
      <c r="O778" s="104"/>
      <c r="P778" s="104"/>
      <c r="Q778" s="29"/>
      <c r="R778" s="29"/>
      <c r="S778" s="108"/>
      <c r="T778" s="108"/>
      <c r="U778" s="29"/>
    </row>
    <row r="779" spans="1:21">
      <c r="A779" s="12"/>
      <c r="B779" s="100" t="s">
        <v>744</v>
      </c>
      <c r="C779" s="112">
        <v>623147</v>
      </c>
      <c r="D779" s="112"/>
      <c r="E779" s="32"/>
      <c r="F779" s="32"/>
      <c r="G779" s="98" t="s">
        <v>249</v>
      </c>
      <c r="H779" s="98"/>
      <c r="I779" s="32"/>
      <c r="J779" s="32"/>
      <c r="K779" s="98" t="s">
        <v>249</v>
      </c>
      <c r="L779" s="98"/>
      <c r="M779" s="32"/>
      <c r="N779" s="32"/>
      <c r="O779" s="98" t="s">
        <v>249</v>
      </c>
      <c r="P779" s="98"/>
      <c r="Q779" s="32"/>
      <c r="R779" s="32"/>
      <c r="S779" s="112">
        <v>623147</v>
      </c>
      <c r="T779" s="112"/>
      <c r="U779" s="32"/>
    </row>
    <row r="780" spans="1:21">
      <c r="A780" s="12"/>
      <c r="B780" s="100"/>
      <c r="C780" s="112"/>
      <c r="D780" s="112"/>
      <c r="E780" s="32"/>
      <c r="F780" s="32"/>
      <c r="G780" s="98"/>
      <c r="H780" s="98"/>
      <c r="I780" s="32"/>
      <c r="J780" s="32"/>
      <c r="K780" s="98"/>
      <c r="L780" s="98"/>
      <c r="M780" s="32"/>
      <c r="N780" s="32"/>
      <c r="O780" s="98"/>
      <c r="P780" s="98"/>
      <c r="Q780" s="32"/>
      <c r="R780" s="32"/>
      <c r="S780" s="112"/>
      <c r="T780" s="112"/>
      <c r="U780" s="32"/>
    </row>
    <row r="781" spans="1:21">
      <c r="A781" s="12"/>
      <c r="B781" s="107" t="s">
        <v>163</v>
      </c>
      <c r="C781" s="104" t="s">
        <v>745</v>
      </c>
      <c r="D781" s="104"/>
      <c r="E781" s="107" t="s">
        <v>233</v>
      </c>
      <c r="F781" s="29"/>
      <c r="G781" s="104" t="s">
        <v>249</v>
      </c>
      <c r="H781" s="104"/>
      <c r="I781" s="29"/>
      <c r="J781" s="29"/>
      <c r="K781" s="104" t="s">
        <v>249</v>
      </c>
      <c r="L781" s="104"/>
      <c r="M781" s="29"/>
      <c r="N781" s="29"/>
      <c r="O781" s="104" t="s">
        <v>249</v>
      </c>
      <c r="P781" s="104"/>
      <c r="Q781" s="29"/>
      <c r="R781" s="29"/>
      <c r="S781" s="104" t="s">
        <v>745</v>
      </c>
      <c r="T781" s="104"/>
      <c r="U781" s="107" t="s">
        <v>233</v>
      </c>
    </row>
    <row r="782" spans="1:21">
      <c r="A782" s="12"/>
      <c r="B782" s="107"/>
      <c r="C782" s="104"/>
      <c r="D782" s="104"/>
      <c r="E782" s="107"/>
      <c r="F782" s="29"/>
      <c r="G782" s="104"/>
      <c r="H782" s="104"/>
      <c r="I782" s="29"/>
      <c r="J782" s="29"/>
      <c r="K782" s="104"/>
      <c r="L782" s="104"/>
      <c r="M782" s="29"/>
      <c r="N782" s="29"/>
      <c r="O782" s="104"/>
      <c r="P782" s="104"/>
      <c r="Q782" s="29"/>
      <c r="R782" s="29"/>
      <c r="S782" s="104"/>
      <c r="T782" s="104"/>
      <c r="U782" s="107"/>
    </row>
    <row r="783" spans="1:21">
      <c r="A783" s="12"/>
      <c r="B783" s="100" t="s">
        <v>164</v>
      </c>
      <c r="C783" s="98" t="s">
        <v>692</v>
      </c>
      <c r="D783" s="98"/>
      <c r="E783" s="100" t="s">
        <v>233</v>
      </c>
      <c r="F783" s="32"/>
      <c r="G783" s="98" t="s">
        <v>249</v>
      </c>
      <c r="H783" s="98"/>
      <c r="I783" s="32"/>
      <c r="J783" s="32"/>
      <c r="K783" s="98" t="s">
        <v>249</v>
      </c>
      <c r="L783" s="98"/>
      <c r="M783" s="32"/>
      <c r="N783" s="32"/>
      <c r="O783" s="98" t="s">
        <v>249</v>
      </c>
      <c r="P783" s="98"/>
      <c r="Q783" s="32"/>
      <c r="R783" s="32"/>
      <c r="S783" s="98" t="s">
        <v>692</v>
      </c>
      <c r="T783" s="98"/>
      <c r="U783" s="100" t="s">
        <v>233</v>
      </c>
    </row>
    <row r="784" spans="1:21">
      <c r="A784" s="12"/>
      <c r="B784" s="100"/>
      <c r="C784" s="98"/>
      <c r="D784" s="98"/>
      <c r="E784" s="100"/>
      <c r="F784" s="32"/>
      <c r="G784" s="98"/>
      <c r="H784" s="98"/>
      <c r="I784" s="32"/>
      <c r="J784" s="32"/>
      <c r="K784" s="98"/>
      <c r="L784" s="98"/>
      <c r="M784" s="32"/>
      <c r="N784" s="32"/>
      <c r="O784" s="98"/>
      <c r="P784" s="98"/>
      <c r="Q784" s="32"/>
      <c r="R784" s="32"/>
      <c r="S784" s="98"/>
      <c r="T784" s="98"/>
      <c r="U784" s="100"/>
    </row>
    <row r="785" spans="1:21">
      <c r="A785" s="12"/>
      <c r="B785" s="107" t="s">
        <v>165</v>
      </c>
      <c r="C785" s="104" t="s">
        <v>746</v>
      </c>
      <c r="D785" s="104"/>
      <c r="E785" s="107" t="s">
        <v>233</v>
      </c>
      <c r="F785" s="29"/>
      <c r="G785" s="104" t="s">
        <v>249</v>
      </c>
      <c r="H785" s="104"/>
      <c r="I785" s="29"/>
      <c r="J785" s="29"/>
      <c r="K785" s="104" t="s">
        <v>249</v>
      </c>
      <c r="L785" s="104"/>
      <c r="M785" s="29"/>
      <c r="N785" s="29"/>
      <c r="O785" s="104" t="s">
        <v>249</v>
      </c>
      <c r="P785" s="104"/>
      <c r="Q785" s="29"/>
      <c r="R785" s="29"/>
      <c r="S785" s="104" t="s">
        <v>746</v>
      </c>
      <c r="T785" s="104"/>
      <c r="U785" s="107" t="s">
        <v>233</v>
      </c>
    </row>
    <row r="786" spans="1:21">
      <c r="A786" s="12"/>
      <c r="B786" s="107"/>
      <c r="C786" s="104"/>
      <c r="D786" s="104"/>
      <c r="E786" s="107"/>
      <c r="F786" s="29"/>
      <c r="G786" s="104"/>
      <c r="H786" s="104"/>
      <c r="I786" s="29"/>
      <c r="J786" s="29"/>
      <c r="K786" s="104"/>
      <c r="L786" s="104"/>
      <c r="M786" s="29"/>
      <c r="N786" s="29"/>
      <c r="O786" s="104"/>
      <c r="P786" s="104"/>
      <c r="Q786" s="29"/>
      <c r="R786" s="29"/>
      <c r="S786" s="104"/>
      <c r="T786" s="104"/>
      <c r="U786" s="107"/>
    </row>
    <row r="787" spans="1:21">
      <c r="A787" s="12"/>
      <c r="B787" s="100" t="s">
        <v>166</v>
      </c>
      <c r="C787" s="98" t="s">
        <v>747</v>
      </c>
      <c r="D787" s="98"/>
      <c r="E787" s="100" t="s">
        <v>233</v>
      </c>
      <c r="F787" s="32"/>
      <c r="G787" s="98" t="s">
        <v>249</v>
      </c>
      <c r="H787" s="98"/>
      <c r="I787" s="32"/>
      <c r="J787" s="32"/>
      <c r="K787" s="98" t="s">
        <v>249</v>
      </c>
      <c r="L787" s="98"/>
      <c r="M787" s="32"/>
      <c r="N787" s="32"/>
      <c r="O787" s="98" t="s">
        <v>249</v>
      </c>
      <c r="P787" s="98"/>
      <c r="Q787" s="32"/>
      <c r="R787" s="32"/>
      <c r="S787" s="98" t="s">
        <v>747</v>
      </c>
      <c r="T787" s="98"/>
      <c r="U787" s="100" t="s">
        <v>233</v>
      </c>
    </row>
    <row r="788" spans="1:21">
      <c r="A788" s="12"/>
      <c r="B788" s="100"/>
      <c r="C788" s="98"/>
      <c r="D788" s="98"/>
      <c r="E788" s="100"/>
      <c r="F788" s="32"/>
      <c r="G788" s="98"/>
      <c r="H788" s="98"/>
      <c r="I788" s="32"/>
      <c r="J788" s="32"/>
      <c r="K788" s="98"/>
      <c r="L788" s="98"/>
      <c r="M788" s="32"/>
      <c r="N788" s="32"/>
      <c r="O788" s="98"/>
      <c r="P788" s="98"/>
      <c r="Q788" s="32"/>
      <c r="R788" s="32"/>
      <c r="S788" s="98"/>
      <c r="T788" s="98"/>
      <c r="U788" s="100"/>
    </row>
    <row r="789" spans="1:21">
      <c r="A789" s="12"/>
      <c r="B789" s="107" t="s">
        <v>748</v>
      </c>
      <c r="C789" s="108">
        <v>124868</v>
      </c>
      <c r="D789" s="108"/>
      <c r="E789" s="29"/>
      <c r="F789" s="29"/>
      <c r="G789" s="104" t="s">
        <v>249</v>
      </c>
      <c r="H789" s="104"/>
      <c r="I789" s="29"/>
      <c r="J789" s="29"/>
      <c r="K789" s="104" t="s">
        <v>249</v>
      </c>
      <c r="L789" s="104"/>
      <c r="M789" s="29"/>
      <c r="N789" s="29"/>
      <c r="O789" s="104" t="s">
        <v>249</v>
      </c>
      <c r="P789" s="104"/>
      <c r="Q789" s="29"/>
      <c r="R789" s="29"/>
      <c r="S789" s="108">
        <v>124868</v>
      </c>
      <c r="T789" s="108"/>
      <c r="U789" s="29"/>
    </row>
    <row r="790" spans="1:21">
      <c r="A790" s="12"/>
      <c r="B790" s="107"/>
      <c r="C790" s="108"/>
      <c r="D790" s="108"/>
      <c r="E790" s="29"/>
      <c r="F790" s="29"/>
      <c r="G790" s="104"/>
      <c r="H790" s="104"/>
      <c r="I790" s="29"/>
      <c r="J790" s="29"/>
      <c r="K790" s="104"/>
      <c r="L790" s="104"/>
      <c r="M790" s="29"/>
      <c r="N790" s="29"/>
      <c r="O790" s="104"/>
      <c r="P790" s="104"/>
      <c r="Q790" s="29"/>
      <c r="R790" s="29"/>
      <c r="S790" s="108"/>
      <c r="T790" s="108"/>
      <c r="U790" s="29"/>
    </row>
    <row r="791" spans="1:21">
      <c r="A791" s="12"/>
      <c r="B791" s="100" t="s">
        <v>694</v>
      </c>
      <c r="C791" s="98" t="s">
        <v>249</v>
      </c>
      <c r="D791" s="98"/>
      <c r="E791" s="32"/>
      <c r="F791" s="32"/>
      <c r="G791" s="112">
        <v>110718</v>
      </c>
      <c r="H791" s="112"/>
      <c r="I791" s="32"/>
      <c r="J791" s="32"/>
      <c r="K791" s="112">
        <v>149957</v>
      </c>
      <c r="L791" s="112"/>
      <c r="M791" s="32"/>
      <c r="N791" s="32"/>
      <c r="O791" s="98" t="s">
        <v>749</v>
      </c>
      <c r="P791" s="98"/>
      <c r="Q791" s="100" t="s">
        <v>233</v>
      </c>
      <c r="R791" s="32"/>
      <c r="S791" s="98" t="s">
        <v>249</v>
      </c>
      <c r="T791" s="98"/>
      <c r="U791" s="32"/>
    </row>
    <row r="792" spans="1:21">
      <c r="A792" s="12"/>
      <c r="B792" s="100"/>
      <c r="C792" s="98"/>
      <c r="D792" s="98"/>
      <c r="E792" s="32"/>
      <c r="F792" s="32"/>
      <c r="G792" s="112"/>
      <c r="H792" s="112"/>
      <c r="I792" s="32"/>
      <c r="J792" s="32"/>
      <c r="K792" s="112"/>
      <c r="L792" s="112"/>
      <c r="M792" s="32"/>
      <c r="N792" s="32"/>
      <c r="O792" s="98"/>
      <c r="P792" s="98"/>
      <c r="Q792" s="100"/>
      <c r="R792" s="32"/>
      <c r="S792" s="98"/>
      <c r="T792" s="98"/>
      <c r="U792" s="32"/>
    </row>
    <row r="793" spans="1:21">
      <c r="A793" s="12"/>
      <c r="B793" s="107" t="s">
        <v>168</v>
      </c>
      <c r="C793" s="104" t="s">
        <v>249</v>
      </c>
      <c r="D793" s="104"/>
      <c r="E793" s="29"/>
      <c r="F793" s="29"/>
      <c r="G793" s="104" t="s">
        <v>249</v>
      </c>
      <c r="H793" s="104"/>
      <c r="I793" s="29"/>
      <c r="J793" s="29"/>
      <c r="K793" s="104" t="s">
        <v>750</v>
      </c>
      <c r="L793" s="104"/>
      <c r="M793" s="107" t="s">
        <v>233</v>
      </c>
      <c r="N793" s="29"/>
      <c r="O793" s="104" t="s">
        <v>249</v>
      </c>
      <c r="P793" s="104"/>
      <c r="Q793" s="29"/>
      <c r="R793" s="29"/>
      <c r="S793" s="104" t="s">
        <v>750</v>
      </c>
      <c r="T793" s="104"/>
      <c r="U793" s="107" t="s">
        <v>233</v>
      </c>
    </row>
    <row r="794" spans="1:21">
      <c r="A794" s="12"/>
      <c r="B794" s="107"/>
      <c r="C794" s="104"/>
      <c r="D794" s="104"/>
      <c r="E794" s="29"/>
      <c r="F794" s="29"/>
      <c r="G794" s="104"/>
      <c r="H794" s="104"/>
      <c r="I794" s="29"/>
      <c r="J794" s="29"/>
      <c r="K794" s="104"/>
      <c r="L794" s="104"/>
      <c r="M794" s="107"/>
      <c r="N794" s="29"/>
      <c r="O794" s="104"/>
      <c r="P794" s="104"/>
      <c r="Q794" s="29"/>
      <c r="R794" s="29"/>
      <c r="S794" s="104"/>
      <c r="T794" s="104"/>
      <c r="U794" s="107"/>
    </row>
    <row r="795" spans="1:21">
      <c r="A795" s="12"/>
      <c r="B795" s="100" t="s">
        <v>169</v>
      </c>
      <c r="C795" s="98" t="s">
        <v>751</v>
      </c>
      <c r="D795" s="98"/>
      <c r="E795" s="100" t="s">
        <v>233</v>
      </c>
      <c r="F795" s="32"/>
      <c r="G795" s="98" t="s">
        <v>249</v>
      </c>
      <c r="H795" s="98"/>
      <c r="I795" s="32"/>
      <c r="J795" s="32"/>
      <c r="K795" s="98" t="s">
        <v>752</v>
      </c>
      <c r="L795" s="98"/>
      <c r="M795" s="100" t="s">
        <v>233</v>
      </c>
      <c r="N795" s="32"/>
      <c r="O795" s="98" t="s">
        <v>249</v>
      </c>
      <c r="P795" s="98"/>
      <c r="Q795" s="32"/>
      <c r="R795" s="32"/>
      <c r="S795" s="98" t="s">
        <v>753</v>
      </c>
      <c r="T795" s="98"/>
      <c r="U795" s="100" t="s">
        <v>233</v>
      </c>
    </row>
    <row r="796" spans="1:21">
      <c r="A796" s="12"/>
      <c r="B796" s="100"/>
      <c r="C796" s="98"/>
      <c r="D796" s="98"/>
      <c r="E796" s="100"/>
      <c r="F796" s="32"/>
      <c r="G796" s="98"/>
      <c r="H796" s="98"/>
      <c r="I796" s="32"/>
      <c r="J796" s="32"/>
      <c r="K796" s="98"/>
      <c r="L796" s="98"/>
      <c r="M796" s="100"/>
      <c r="N796" s="32"/>
      <c r="O796" s="98"/>
      <c r="P796" s="98"/>
      <c r="Q796" s="32"/>
      <c r="R796" s="32"/>
      <c r="S796" s="98"/>
      <c r="T796" s="98"/>
      <c r="U796" s="100"/>
    </row>
    <row r="797" spans="1:21">
      <c r="A797" s="12"/>
      <c r="B797" s="107" t="s">
        <v>170</v>
      </c>
      <c r="C797" s="108">
        <v>98443</v>
      </c>
      <c r="D797" s="108"/>
      <c r="E797" s="29"/>
      <c r="F797" s="29"/>
      <c r="G797" s="104" t="s">
        <v>249</v>
      </c>
      <c r="H797" s="104"/>
      <c r="I797" s="29"/>
      <c r="J797" s="29"/>
      <c r="K797" s="104" t="s">
        <v>249</v>
      </c>
      <c r="L797" s="104"/>
      <c r="M797" s="29"/>
      <c r="N797" s="29"/>
      <c r="O797" s="104" t="s">
        <v>249</v>
      </c>
      <c r="P797" s="104"/>
      <c r="Q797" s="29"/>
      <c r="R797" s="29"/>
      <c r="S797" s="108">
        <v>98443</v>
      </c>
      <c r="T797" s="108"/>
      <c r="U797" s="29"/>
    </row>
    <row r="798" spans="1:21">
      <c r="A798" s="12"/>
      <c r="B798" s="107"/>
      <c r="C798" s="108"/>
      <c r="D798" s="108"/>
      <c r="E798" s="29"/>
      <c r="F798" s="29"/>
      <c r="G798" s="104"/>
      <c r="H798" s="104"/>
      <c r="I798" s="29"/>
      <c r="J798" s="29"/>
      <c r="K798" s="104"/>
      <c r="L798" s="104"/>
      <c r="M798" s="29"/>
      <c r="N798" s="29"/>
      <c r="O798" s="104"/>
      <c r="P798" s="104"/>
      <c r="Q798" s="29"/>
      <c r="R798" s="29"/>
      <c r="S798" s="108"/>
      <c r="T798" s="108"/>
      <c r="U798" s="29"/>
    </row>
    <row r="799" spans="1:21">
      <c r="A799" s="12"/>
      <c r="B799" s="100" t="s">
        <v>171</v>
      </c>
      <c r="C799" s="98">
        <v>155</v>
      </c>
      <c r="D799" s="98"/>
      <c r="E799" s="32"/>
      <c r="F799" s="32"/>
      <c r="G799" s="98" t="s">
        <v>249</v>
      </c>
      <c r="H799" s="98"/>
      <c r="I799" s="32"/>
      <c r="J799" s="32"/>
      <c r="K799" s="98" t="s">
        <v>249</v>
      </c>
      <c r="L799" s="98"/>
      <c r="M799" s="32"/>
      <c r="N799" s="32"/>
      <c r="O799" s="98" t="s">
        <v>249</v>
      </c>
      <c r="P799" s="98"/>
      <c r="Q799" s="32"/>
      <c r="R799" s="32"/>
      <c r="S799" s="98">
        <v>155</v>
      </c>
      <c r="T799" s="98"/>
      <c r="U799" s="32"/>
    </row>
    <row r="800" spans="1:21">
      <c r="A800" s="12"/>
      <c r="B800" s="100"/>
      <c r="C800" s="98"/>
      <c r="D800" s="98"/>
      <c r="E800" s="32"/>
      <c r="F800" s="32"/>
      <c r="G800" s="98"/>
      <c r="H800" s="98"/>
      <c r="I800" s="32"/>
      <c r="J800" s="32"/>
      <c r="K800" s="98"/>
      <c r="L800" s="98"/>
      <c r="M800" s="32"/>
      <c r="N800" s="32"/>
      <c r="O800" s="98"/>
      <c r="P800" s="98"/>
      <c r="Q800" s="32"/>
      <c r="R800" s="32"/>
      <c r="S800" s="98"/>
      <c r="T800" s="98"/>
      <c r="U800" s="32"/>
    </row>
    <row r="801" spans="1:21">
      <c r="A801" s="12"/>
      <c r="B801" s="107" t="s">
        <v>172</v>
      </c>
      <c r="C801" s="104" t="s">
        <v>754</v>
      </c>
      <c r="D801" s="104"/>
      <c r="E801" s="107" t="s">
        <v>233</v>
      </c>
      <c r="F801" s="29"/>
      <c r="G801" s="104" t="s">
        <v>249</v>
      </c>
      <c r="H801" s="104"/>
      <c r="I801" s="29"/>
      <c r="J801" s="29"/>
      <c r="K801" s="104" t="s">
        <v>249</v>
      </c>
      <c r="L801" s="104"/>
      <c r="M801" s="29"/>
      <c r="N801" s="29"/>
      <c r="O801" s="104" t="s">
        <v>249</v>
      </c>
      <c r="P801" s="104"/>
      <c r="Q801" s="29"/>
      <c r="R801" s="29"/>
      <c r="S801" s="104" t="s">
        <v>754</v>
      </c>
      <c r="T801" s="104"/>
      <c r="U801" s="107" t="s">
        <v>233</v>
      </c>
    </row>
    <row r="802" spans="1:21">
      <c r="A802" s="12"/>
      <c r="B802" s="107"/>
      <c r="C802" s="104"/>
      <c r="D802" s="104"/>
      <c r="E802" s="107"/>
      <c r="F802" s="29"/>
      <c r="G802" s="104"/>
      <c r="H802" s="104"/>
      <c r="I802" s="29"/>
      <c r="J802" s="29"/>
      <c r="K802" s="104"/>
      <c r="L802" s="104"/>
      <c r="M802" s="29"/>
      <c r="N802" s="29"/>
      <c r="O802" s="104"/>
      <c r="P802" s="104"/>
      <c r="Q802" s="29"/>
      <c r="R802" s="29"/>
      <c r="S802" s="104"/>
      <c r="T802" s="104"/>
      <c r="U802" s="107"/>
    </row>
    <row r="803" spans="1:21">
      <c r="A803" s="12"/>
      <c r="B803" s="100" t="s">
        <v>173</v>
      </c>
      <c r="C803" s="98" t="s">
        <v>755</v>
      </c>
      <c r="D803" s="98"/>
      <c r="E803" s="100" t="s">
        <v>233</v>
      </c>
      <c r="F803" s="32"/>
      <c r="G803" s="98" t="s">
        <v>249</v>
      </c>
      <c r="H803" s="98"/>
      <c r="I803" s="32"/>
      <c r="J803" s="32"/>
      <c r="K803" s="98" t="s">
        <v>249</v>
      </c>
      <c r="L803" s="98"/>
      <c r="M803" s="32"/>
      <c r="N803" s="32"/>
      <c r="O803" s="98" t="s">
        <v>249</v>
      </c>
      <c r="P803" s="98"/>
      <c r="Q803" s="32"/>
      <c r="R803" s="32"/>
      <c r="S803" s="98" t="s">
        <v>755</v>
      </c>
      <c r="T803" s="98"/>
      <c r="U803" s="100" t="s">
        <v>233</v>
      </c>
    </row>
    <row r="804" spans="1:21">
      <c r="A804" s="12"/>
      <c r="B804" s="100"/>
      <c r="C804" s="98"/>
      <c r="D804" s="98"/>
      <c r="E804" s="100"/>
      <c r="F804" s="32"/>
      <c r="G804" s="98"/>
      <c r="H804" s="98"/>
      <c r="I804" s="32"/>
      <c r="J804" s="32"/>
      <c r="K804" s="98"/>
      <c r="L804" s="98"/>
      <c r="M804" s="32"/>
      <c r="N804" s="32"/>
      <c r="O804" s="98"/>
      <c r="P804" s="98"/>
      <c r="Q804" s="32"/>
      <c r="R804" s="32"/>
      <c r="S804" s="98"/>
      <c r="T804" s="98"/>
      <c r="U804" s="100"/>
    </row>
    <row r="805" spans="1:21">
      <c r="A805" s="12"/>
      <c r="B805" s="107" t="s">
        <v>174</v>
      </c>
      <c r="C805" s="104" t="s">
        <v>249</v>
      </c>
      <c r="D805" s="104"/>
      <c r="E805" s="29"/>
      <c r="F805" s="29"/>
      <c r="G805" s="104" t="s">
        <v>249</v>
      </c>
      <c r="H805" s="104"/>
      <c r="I805" s="29"/>
      <c r="J805" s="29"/>
      <c r="K805" s="104" t="s">
        <v>756</v>
      </c>
      <c r="L805" s="104"/>
      <c r="M805" s="107" t="s">
        <v>233</v>
      </c>
      <c r="N805" s="29"/>
      <c r="O805" s="104" t="s">
        <v>249</v>
      </c>
      <c r="P805" s="104"/>
      <c r="Q805" s="29"/>
      <c r="R805" s="29"/>
      <c r="S805" s="104" t="s">
        <v>756</v>
      </c>
      <c r="T805" s="104"/>
      <c r="U805" s="107" t="s">
        <v>233</v>
      </c>
    </row>
    <row r="806" spans="1:21">
      <c r="A806" s="12"/>
      <c r="B806" s="107"/>
      <c r="C806" s="104"/>
      <c r="D806" s="104"/>
      <c r="E806" s="29"/>
      <c r="F806" s="29"/>
      <c r="G806" s="104"/>
      <c r="H806" s="104"/>
      <c r="I806" s="29"/>
      <c r="J806" s="29"/>
      <c r="K806" s="104"/>
      <c r="L806" s="104"/>
      <c r="M806" s="107"/>
      <c r="N806" s="29"/>
      <c r="O806" s="104"/>
      <c r="P806" s="104"/>
      <c r="Q806" s="29"/>
      <c r="R806" s="29"/>
      <c r="S806" s="104"/>
      <c r="T806" s="104"/>
      <c r="U806" s="107"/>
    </row>
    <row r="807" spans="1:21">
      <c r="A807" s="12"/>
      <c r="B807" s="100" t="s">
        <v>175</v>
      </c>
      <c r="C807" s="98">
        <v>4</v>
      </c>
      <c r="D807" s="98"/>
      <c r="E807" s="32"/>
      <c r="F807" s="32"/>
      <c r="G807" s="98" t="s">
        <v>249</v>
      </c>
      <c r="H807" s="98"/>
      <c r="I807" s="32"/>
      <c r="J807" s="32"/>
      <c r="K807" s="98" t="s">
        <v>757</v>
      </c>
      <c r="L807" s="98"/>
      <c r="M807" s="100" t="s">
        <v>233</v>
      </c>
      <c r="N807" s="32"/>
      <c r="O807" s="98" t="s">
        <v>249</v>
      </c>
      <c r="P807" s="98"/>
      <c r="Q807" s="32"/>
      <c r="R807" s="32"/>
      <c r="S807" s="98" t="s">
        <v>758</v>
      </c>
      <c r="T807" s="98"/>
      <c r="U807" s="100" t="s">
        <v>233</v>
      </c>
    </row>
    <row r="808" spans="1:21">
      <c r="A808" s="12"/>
      <c r="B808" s="100"/>
      <c r="C808" s="98"/>
      <c r="D808" s="98"/>
      <c r="E808" s="32"/>
      <c r="F808" s="32"/>
      <c r="G808" s="98"/>
      <c r="H808" s="98"/>
      <c r="I808" s="32"/>
      <c r="J808" s="32"/>
      <c r="K808" s="98"/>
      <c r="L808" s="98"/>
      <c r="M808" s="100"/>
      <c r="N808" s="32"/>
      <c r="O808" s="98"/>
      <c r="P808" s="98"/>
      <c r="Q808" s="32"/>
      <c r="R808" s="32"/>
      <c r="S808" s="98"/>
      <c r="T808" s="98"/>
      <c r="U808" s="100"/>
    </row>
    <row r="809" spans="1:21">
      <c r="A809" s="12"/>
      <c r="B809" s="107" t="s">
        <v>176</v>
      </c>
      <c r="C809" s="104" t="s">
        <v>249</v>
      </c>
      <c r="D809" s="104"/>
      <c r="E809" s="29"/>
      <c r="F809" s="29"/>
      <c r="G809" s="104" t="s">
        <v>249</v>
      </c>
      <c r="H809" s="104"/>
      <c r="I809" s="29"/>
      <c r="J809" s="29"/>
      <c r="K809" s="108">
        <v>1626</v>
      </c>
      <c r="L809" s="108"/>
      <c r="M809" s="29"/>
      <c r="N809" s="29"/>
      <c r="O809" s="104" t="s">
        <v>249</v>
      </c>
      <c r="P809" s="104"/>
      <c r="Q809" s="29"/>
      <c r="R809" s="29"/>
      <c r="S809" s="108">
        <v>1626</v>
      </c>
      <c r="T809" s="108"/>
      <c r="U809" s="29"/>
    </row>
    <row r="810" spans="1:21">
      <c r="A810" s="12"/>
      <c r="B810" s="107"/>
      <c r="C810" s="104"/>
      <c r="D810" s="104"/>
      <c r="E810" s="29"/>
      <c r="F810" s="29"/>
      <c r="G810" s="104"/>
      <c r="H810" s="104"/>
      <c r="I810" s="29"/>
      <c r="J810" s="29"/>
      <c r="K810" s="108"/>
      <c r="L810" s="108"/>
      <c r="M810" s="29"/>
      <c r="N810" s="29"/>
      <c r="O810" s="104"/>
      <c r="P810" s="104"/>
      <c r="Q810" s="29"/>
      <c r="R810" s="29"/>
      <c r="S810" s="108"/>
      <c r="T810" s="108"/>
      <c r="U810" s="29"/>
    </row>
    <row r="811" spans="1:21">
      <c r="A811" s="12"/>
      <c r="B811" s="100" t="s">
        <v>123</v>
      </c>
      <c r="C811" s="98" t="s">
        <v>249</v>
      </c>
      <c r="D811" s="98"/>
      <c r="E811" s="32"/>
      <c r="F811" s="32"/>
      <c r="G811" s="98" t="s">
        <v>249</v>
      </c>
      <c r="H811" s="98"/>
      <c r="I811" s="32"/>
      <c r="J811" s="32"/>
      <c r="K811" s="98" t="s">
        <v>759</v>
      </c>
      <c r="L811" s="98"/>
      <c r="M811" s="100" t="s">
        <v>233</v>
      </c>
      <c r="N811" s="32"/>
      <c r="O811" s="98" t="s">
        <v>249</v>
      </c>
      <c r="P811" s="98"/>
      <c r="Q811" s="32"/>
      <c r="R811" s="32"/>
      <c r="S811" s="98" t="s">
        <v>759</v>
      </c>
      <c r="T811" s="98"/>
      <c r="U811" s="100" t="s">
        <v>233</v>
      </c>
    </row>
    <row r="812" spans="1:21" ht="15.75" thickBot="1">
      <c r="A812" s="12"/>
      <c r="B812" s="100"/>
      <c r="C812" s="114"/>
      <c r="D812" s="114"/>
      <c r="E812" s="42"/>
      <c r="F812" s="32"/>
      <c r="G812" s="114"/>
      <c r="H812" s="114"/>
      <c r="I812" s="42"/>
      <c r="J812" s="32"/>
      <c r="K812" s="114"/>
      <c r="L812" s="114"/>
      <c r="M812" s="195"/>
      <c r="N812" s="32"/>
      <c r="O812" s="114"/>
      <c r="P812" s="114"/>
      <c r="Q812" s="42"/>
      <c r="R812" s="32"/>
      <c r="S812" s="114"/>
      <c r="T812" s="114"/>
      <c r="U812" s="195"/>
    </row>
    <row r="813" spans="1:21">
      <c r="A813" s="12"/>
      <c r="B813" s="107" t="s">
        <v>702</v>
      </c>
      <c r="C813" s="116">
        <v>217524</v>
      </c>
      <c r="D813" s="116"/>
      <c r="E813" s="44"/>
      <c r="F813" s="29"/>
      <c r="G813" s="116">
        <v>110718</v>
      </c>
      <c r="H813" s="116"/>
      <c r="I813" s="44"/>
      <c r="J813" s="29"/>
      <c r="K813" s="116">
        <v>128637</v>
      </c>
      <c r="L813" s="116"/>
      <c r="M813" s="44"/>
      <c r="N813" s="29"/>
      <c r="O813" s="115" t="s">
        <v>749</v>
      </c>
      <c r="P813" s="115"/>
      <c r="Q813" s="194" t="s">
        <v>233</v>
      </c>
      <c r="R813" s="29"/>
      <c r="S813" s="116">
        <v>196204</v>
      </c>
      <c r="T813" s="116"/>
      <c r="U813" s="44"/>
    </row>
    <row r="814" spans="1:21">
      <c r="A814" s="12"/>
      <c r="B814" s="107"/>
      <c r="C814" s="117"/>
      <c r="D814" s="117"/>
      <c r="E814" s="118"/>
      <c r="F814" s="29"/>
      <c r="G814" s="117"/>
      <c r="H814" s="117"/>
      <c r="I814" s="118"/>
      <c r="J814" s="29"/>
      <c r="K814" s="117"/>
      <c r="L814" s="117"/>
      <c r="M814" s="118"/>
      <c r="N814" s="29"/>
      <c r="O814" s="196"/>
      <c r="P814" s="196"/>
      <c r="Q814" s="197"/>
      <c r="R814" s="29"/>
      <c r="S814" s="117"/>
      <c r="T814" s="117"/>
      <c r="U814" s="118"/>
    </row>
    <row r="815" spans="1:21">
      <c r="A815" s="12"/>
      <c r="B815" s="18"/>
      <c r="C815" s="32"/>
      <c r="D815" s="32"/>
      <c r="E815" s="32"/>
      <c r="F815" s="18"/>
      <c r="G815" s="32"/>
      <c r="H815" s="32"/>
      <c r="I815" s="32"/>
      <c r="J815" s="18"/>
      <c r="K815" s="32"/>
      <c r="L815" s="32"/>
      <c r="M815" s="32"/>
      <c r="N815" s="18"/>
      <c r="O815" s="32"/>
      <c r="P815" s="32"/>
      <c r="Q815" s="32"/>
      <c r="R815" s="18"/>
      <c r="S815" s="32"/>
      <c r="T815" s="32"/>
      <c r="U815" s="32"/>
    </row>
    <row r="816" spans="1:21">
      <c r="A816" s="12"/>
      <c r="B816" s="107" t="s">
        <v>178</v>
      </c>
      <c r="C816" s="104" t="s">
        <v>249</v>
      </c>
      <c r="D816" s="104"/>
      <c r="E816" s="29"/>
      <c r="F816" s="29"/>
      <c r="G816" s="104" t="s">
        <v>249</v>
      </c>
      <c r="H816" s="104"/>
      <c r="I816" s="29"/>
      <c r="J816" s="29"/>
      <c r="K816" s="108">
        <v>1066</v>
      </c>
      <c r="L816" s="108"/>
      <c r="M816" s="29"/>
      <c r="N816" s="29"/>
      <c r="O816" s="104" t="s">
        <v>249</v>
      </c>
      <c r="P816" s="104"/>
      <c r="Q816" s="29"/>
      <c r="R816" s="29"/>
      <c r="S816" s="108">
        <v>1066</v>
      </c>
      <c r="T816" s="108"/>
      <c r="U816" s="29"/>
    </row>
    <row r="817" spans="1:21">
      <c r="A817" s="12"/>
      <c r="B817" s="107"/>
      <c r="C817" s="104"/>
      <c r="D817" s="104"/>
      <c r="E817" s="29"/>
      <c r="F817" s="29"/>
      <c r="G817" s="104"/>
      <c r="H817" s="104"/>
      <c r="I817" s="29"/>
      <c r="J817" s="29"/>
      <c r="K817" s="108"/>
      <c r="L817" s="108"/>
      <c r="M817" s="29"/>
      <c r="N817" s="29"/>
      <c r="O817" s="104"/>
      <c r="P817" s="104"/>
      <c r="Q817" s="29"/>
      <c r="R817" s="29"/>
      <c r="S817" s="108"/>
      <c r="T817" s="108"/>
      <c r="U817" s="29"/>
    </row>
    <row r="818" spans="1:21">
      <c r="A818" s="12"/>
      <c r="B818" s="18"/>
      <c r="C818" s="32"/>
      <c r="D818" s="32"/>
      <c r="E818" s="32"/>
      <c r="F818" s="18"/>
      <c r="G818" s="32"/>
      <c r="H818" s="32"/>
      <c r="I818" s="32"/>
      <c r="J818" s="18"/>
      <c r="K818" s="32"/>
      <c r="L818" s="32"/>
      <c r="M818" s="32"/>
      <c r="N818" s="18"/>
      <c r="O818" s="32"/>
      <c r="P818" s="32"/>
      <c r="Q818" s="32"/>
      <c r="R818" s="18"/>
      <c r="S818" s="32"/>
      <c r="T818" s="32"/>
      <c r="U818" s="32"/>
    </row>
    <row r="819" spans="1:21">
      <c r="A819" s="12"/>
      <c r="B819" s="107" t="s">
        <v>179</v>
      </c>
      <c r="C819" s="108">
        <v>39787</v>
      </c>
      <c r="D819" s="108"/>
      <c r="E819" s="29"/>
      <c r="F819" s="29"/>
      <c r="G819" s="104" t="s">
        <v>249</v>
      </c>
      <c r="H819" s="104"/>
      <c r="I819" s="29"/>
      <c r="J819" s="29"/>
      <c r="K819" s="104" t="s">
        <v>760</v>
      </c>
      <c r="L819" s="104"/>
      <c r="M819" s="107" t="s">
        <v>233</v>
      </c>
      <c r="N819" s="29"/>
      <c r="O819" s="104" t="s">
        <v>249</v>
      </c>
      <c r="P819" s="104"/>
      <c r="Q819" s="29"/>
      <c r="R819" s="29"/>
      <c r="S819" s="108">
        <v>16365</v>
      </c>
      <c r="T819" s="108"/>
      <c r="U819" s="29"/>
    </row>
    <row r="820" spans="1:21">
      <c r="A820" s="12"/>
      <c r="B820" s="107"/>
      <c r="C820" s="108"/>
      <c r="D820" s="108"/>
      <c r="E820" s="29"/>
      <c r="F820" s="29"/>
      <c r="G820" s="104"/>
      <c r="H820" s="104"/>
      <c r="I820" s="29"/>
      <c r="J820" s="29"/>
      <c r="K820" s="104"/>
      <c r="L820" s="104"/>
      <c r="M820" s="107"/>
      <c r="N820" s="29"/>
      <c r="O820" s="104"/>
      <c r="P820" s="104"/>
      <c r="Q820" s="29"/>
      <c r="R820" s="29"/>
      <c r="S820" s="108"/>
      <c r="T820" s="108"/>
      <c r="U820" s="29"/>
    </row>
    <row r="821" spans="1:21">
      <c r="A821" s="12"/>
      <c r="B821" s="100" t="s">
        <v>180</v>
      </c>
      <c r="C821" s="112">
        <v>10608</v>
      </c>
      <c r="D821" s="112"/>
      <c r="E821" s="32"/>
      <c r="F821" s="32"/>
      <c r="G821" s="98" t="s">
        <v>249</v>
      </c>
      <c r="H821" s="98"/>
      <c r="I821" s="32"/>
      <c r="J821" s="32"/>
      <c r="K821" s="112">
        <v>67931</v>
      </c>
      <c r="L821" s="112"/>
      <c r="M821" s="32"/>
      <c r="N821" s="32"/>
      <c r="O821" s="98" t="s">
        <v>249</v>
      </c>
      <c r="P821" s="98"/>
      <c r="Q821" s="32"/>
      <c r="R821" s="32"/>
      <c r="S821" s="112">
        <v>78539</v>
      </c>
      <c r="T821" s="112"/>
      <c r="U821" s="32"/>
    </row>
    <row r="822" spans="1:21" ht="15.75" thickBot="1">
      <c r="A822" s="12"/>
      <c r="B822" s="100"/>
      <c r="C822" s="193"/>
      <c r="D822" s="193"/>
      <c r="E822" s="42"/>
      <c r="F822" s="32"/>
      <c r="G822" s="114"/>
      <c r="H822" s="114"/>
      <c r="I822" s="42"/>
      <c r="J822" s="32"/>
      <c r="K822" s="193"/>
      <c r="L822" s="193"/>
      <c r="M822" s="42"/>
      <c r="N822" s="32"/>
      <c r="O822" s="114"/>
      <c r="P822" s="114"/>
      <c r="Q822" s="42"/>
      <c r="R822" s="32"/>
      <c r="S822" s="193"/>
      <c r="T822" s="193"/>
      <c r="U822" s="42"/>
    </row>
    <row r="823" spans="1:21">
      <c r="A823" s="12"/>
      <c r="B823" s="107" t="s">
        <v>181</v>
      </c>
      <c r="C823" s="194" t="s">
        <v>227</v>
      </c>
      <c r="D823" s="116">
        <v>50395</v>
      </c>
      <c r="E823" s="44"/>
      <c r="F823" s="29"/>
      <c r="G823" s="194" t="s">
        <v>227</v>
      </c>
      <c r="H823" s="115" t="s">
        <v>249</v>
      </c>
      <c r="I823" s="44"/>
      <c r="J823" s="29"/>
      <c r="K823" s="194" t="s">
        <v>227</v>
      </c>
      <c r="L823" s="116">
        <v>44509</v>
      </c>
      <c r="M823" s="44"/>
      <c r="N823" s="29"/>
      <c r="O823" s="194" t="s">
        <v>227</v>
      </c>
      <c r="P823" s="115" t="s">
        <v>249</v>
      </c>
      <c r="Q823" s="44"/>
      <c r="R823" s="29"/>
      <c r="S823" s="194" t="s">
        <v>227</v>
      </c>
      <c r="T823" s="116">
        <v>94904</v>
      </c>
      <c r="U823" s="44"/>
    </row>
    <row r="824" spans="1:21" ht="15.75" thickBot="1">
      <c r="A824" s="12"/>
      <c r="B824" s="107"/>
      <c r="C824" s="198"/>
      <c r="D824" s="199"/>
      <c r="E824" s="49"/>
      <c r="F824" s="29"/>
      <c r="G824" s="198"/>
      <c r="H824" s="200"/>
      <c r="I824" s="49"/>
      <c r="J824" s="29"/>
      <c r="K824" s="198"/>
      <c r="L824" s="199"/>
      <c r="M824" s="49"/>
      <c r="N824" s="29"/>
      <c r="O824" s="198"/>
      <c r="P824" s="200"/>
      <c r="Q824" s="49"/>
      <c r="R824" s="29"/>
      <c r="S824" s="198"/>
      <c r="T824" s="199"/>
      <c r="U824" s="49"/>
    </row>
    <row r="825" spans="1:21" ht="15.75" thickTop="1">
      <c r="A825" s="12"/>
      <c r="B825" s="18"/>
      <c r="C825" s="80"/>
      <c r="D825" s="80"/>
      <c r="E825" s="80"/>
      <c r="F825" s="18"/>
      <c r="G825" s="80"/>
      <c r="H825" s="80"/>
      <c r="I825" s="80"/>
      <c r="J825" s="18"/>
      <c r="K825" s="80"/>
      <c r="L825" s="80"/>
      <c r="M825" s="80"/>
      <c r="N825" s="18"/>
      <c r="O825" s="80"/>
      <c r="P825" s="80"/>
      <c r="Q825" s="80"/>
      <c r="R825" s="18"/>
      <c r="S825" s="80"/>
      <c r="T825" s="80"/>
      <c r="U825" s="80"/>
    </row>
    <row r="826" spans="1:21">
      <c r="A826" s="12"/>
      <c r="B826" s="92" t="s">
        <v>182</v>
      </c>
      <c r="C826" s="29"/>
      <c r="D826" s="29"/>
      <c r="E826" s="29"/>
      <c r="F826" s="14"/>
      <c r="G826" s="29"/>
      <c r="H826" s="29"/>
      <c r="I826" s="29"/>
      <c r="J826" s="14"/>
      <c r="K826" s="29"/>
      <c r="L826" s="29"/>
      <c r="M826" s="29"/>
      <c r="N826" s="14"/>
      <c r="O826" s="29"/>
      <c r="P826" s="29"/>
      <c r="Q826" s="29"/>
      <c r="R826" s="14"/>
      <c r="S826" s="29"/>
      <c r="T826" s="29"/>
      <c r="U826" s="29"/>
    </row>
    <row r="827" spans="1:21">
      <c r="A827" s="12"/>
      <c r="B827" s="100" t="s">
        <v>183</v>
      </c>
      <c r="C827" s="100" t="s">
        <v>227</v>
      </c>
      <c r="D827" s="112">
        <v>23226</v>
      </c>
      <c r="E827" s="32"/>
      <c r="F827" s="32"/>
      <c r="G827" s="100" t="s">
        <v>227</v>
      </c>
      <c r="H827" s="98" t="s">
        <v>249</v>
      </c>
      <c r="I827" s="32"/>
      <c r="J827" s="32"/>
      <c r="K827" s="100" t="s">
        <v>227</v>
      </c>
      <c r="L827" s="112">
        <v>7259</v>
      </c>
      <c r="M827" s="32"/>
      <c r="N827" s="32"/>
      <c r="O827" s="100" t="s">
        <v>227</v>
      </c>
      <c r="P827" s="98" t="s">
        <v>249</v>
      </c>
      <c r="Q827" s="32"/>
      <c r="R827" s="32"/>
      <c r="S827" s="100" t="s">
        <v>227</v>
      </c>
      <c r="T827" s="112">
        <v>30485</v>
      </c>
      <c r="U827" s="32"/>
    </row>
    <row r="828" spans="1:21">
      <c r="A828" s="12"/>
      <c r="B828" s="100"/>
      <c r="C828" s="100"/>
      <c r="D828" s="112"/>
      <c r="E828" s="32"/>
      <c r="F828" s="32"/>
      <c r="G828" s="100"/>
      <c r="H828" s="98"/>
      <c r="I828" s="32"/>
      <c r="J828" s="32"/>
      <c r="K828" s="100"/>
      <c r="L828" s="112"/>
      <c r="M828" s="32"/>
      <c r="N828" s="32"/>
      <c r="O828" s="100"/>
      <c r="P828" s="98"/>
      <c r="Q828" s="32"/>
      <c r="R828" s="32"/>
      <c r="S828" s="100"/>
      <c r="T828" s="112"/>
      <c r="U828" s="32"/>
    </row>
    <row r="829" spans="1:21">
      <c r="A829" s="12"/>
      <c r="B829" s="14"/>
      <c r="C829" s="29"/>
      <c r="D829" s="29"/>
      <c r="E829" s="29"/>
      <c r="F829" s="14"/>
      <c r="G829" s="29"/>
      <c r="H829" s="29"/>
      <c r="I829" s="29"/>
      <c r="J829" s="14"/>
      <c r="K829" s="29"/>
      <c r="L829" s="29"/>
      <c r="M829" s="29"/>
      <c r="N829" s="14"/>
      <c r="O829" s="29"/>
      <c r="P829" s="29"/>
      <c r="Q829" s="29"/>
      <c r="R829" s="14"/>
      <c r="S829" s="29"/>
      <c r="T829" s="29"/>
      <c r="U829" s="29"/>
    </row>
    <row r="830" spans="1:21">
      <c r="A830" s="12"/>
      <c r="B830" s="90" t="s">
        <v>184</v>
      </c>
      <c r="C830" s="32"/>
      <c r="D830" s="32"/>
      <c r="E830" s="32"/>
      <c r="F830" s="18"/>
      <c r="G830" s="32"/>
      <c r="H830" s="32"/>
      <c r="I830" s="32"/>
      <c r="J830" s="18"/>
      <c r="K830" s="32"/>
      <c r="L830" s="32"/>
      <c r="M830" s="32"/>
      <c r="N830" s="18"/>
      <c r="O830" s="32"/>
      <c r="P830" s="32"/>
      <c r="Q830" s="32"/>
      <c r="R830" s="18"/>
      <c r="S830" s="32"/>
      <c r="T830" s="32"/>
      <c r="U830" s="32"/>
    </row>
    <row r="831" spans="1:21">
      <c r="A831" s="12"/>
      <c r="B831" s="107" t="s">
        <v>185</v>
      </c>
      <c r="C831" s="107" t="s">
        <v>227</v>
      </c>
      <c r="D831" s="104" t="s">
        <v>249</v>
      </c>
      <c r="E831" s="29"/>
      <c r="F831" s="29"/>
      <c r="G831" s="107" t="s">
        <v>227</v>
      </c>
      <c r="H831" s="104" t="s">
        <v>249</v>
      </c>
      <c r="I831" s="29"/>
      <c r="J831" s="29"/>
      <c r="K831" s="107" t="s">
        <v>227</v>
      </c>
      <c r="L831" s="108">
        <v>6125</v>
      </c>
      <c r="M831" s="29"/>
      <c r="N831" s="29"/>
      <c r="O831" s="107" t="s">
        <v>227</v>
      </c>
      <c r="P831" s="104" t="s">
        <v>249</v>
      </c>
      <c r="Q831" s="29"/>
      <c r="R831" s="29"/>
      <c r="S831" s="107" t="s">
        <v>227</v>
      </c>
      <c r="T831" s="108">
        <v>6125</v>
      </c>
      <c r="U831" s="29"/>
    </row>
    <row r="832" spans="1:21">
      <c r="A832" s="12"/>
      <c r="B832" s="107"/>
      <c r="C832" s="107"/>
      <c r="D832" s="104"/>
      <c r="E832" s="29"/>
      <c r="F832" s="29"/>
      <c r="G832" s="107"/>
      <c r="H832" s="104"/>
      <c r="I832" s="29"/>
      <c r="J832" s="29"/>
      <c r="K832" s="107"/>
      <c r="L832" s="108"/>
      <c r="M832" s="29"/>
      <c r="N832" s="29"/>
      <c r="O832" s="107"/>
      <c r="P832" s="104"/>
      <c r="Q832" s="29"/>
      <c r="R832" s="29"/>
      <c r="S832" s="107"/>
      <c r="T832" s="108"/>
      <c r="U832" s="29"/>
    </row>
    <row r="833" spans="1:21">
      <c r="A833" s="12"/>
      <c r="B833" s="29"/>
      <c r="C833" s="29"/>
      <c r="D833" s="29"/>
      <c r="E833" s="29"/>
      <c r="F833" s="29"/>
      <c r="G833" s="29"/>
      <c r="H833" s="29"/>
      <c r="I833" s="29"/>
      <c r="J833" s="29"/>
      <c r="K833" s="29"/>
      <c r="L833" s="29"/>
      <c r="M833" s="29"/>
      <c r="N833" s="29"/>
      <c r="O833" s="29"/>
      <c r="P833" s="29"/>
      <c r="Q833" s="29"/>
      <c r="R833" s="29"/>
      <c r="S833" s="29"/>
      <c r="T833" s="29"/>
      <c r="U833" s="29"/>
    </row>
    <row r="834" spans="1:21">
      <c r="A834" s="12"/>
      <c r="B834" s="29"/>
      <c r="C834" s="29"/>
      <c r="D834" s="29"/>
      <c r="E834" s="29"/>
      <c r="F834" s="29"/>
      <c r="G834" s="29"/>
      <c r="H834" s="29"/>
      <c r="I834" s="29"/>
      <c r="J834" s="29"/>
      <c r="K834" s="29"/>
      <c r="L834" s="29"/>
      <c r="M834" s="29"/>
      <c r="N834" s="29"/>
      <c r="O834" s="29"/>
      <c r="P834" s="29"/>
      <c r="Q834" s="29"/>
      <c r="R834" s="29"/>
      <c r="S834" s="29"/>
      <c r="T834" s="29"/>
      <c r="U834" s="29"/>
    </row>
    <row r="835" spans="1:21">
      <c r="A835" s="12"/>
      <c r="B835" s="29"/>
      <c r="C835" s="29"/>
      <c r="D835" s="29"/>
      <c r="E835" s="29"/>
      <c r="F835" s="29"/>
      <c r="G835" s="29"/>
      <c r="H835" s="29"/>
      <c r="I835" s="29"/>
      <c r="J835" s="29"/>
      <c r="K835" s="29"/>
      <c r="L835" s="29"/>
      <c r="M835" s="29"/>
      <c r="N835" s="29"/>
      <c r="O835" s="29"/>
      <c r="P835" s="29"/>
      <c r="Q835" s="29"/>
      <c r="R835" s="29"/>
      <c r="S835" s="29"/>
      <c r="T835" s="29"/>
      <c r="U835" s="29"/>
    </row>
  </sheetData>
  <mergeCells count="5169">
    <mergeCell ref="B765:U765"/>
    <mergeCell ref="B833:U833"/>
    <mergeCell ref="B834:U834"/>
    <mergeCell ref="B835:U835"/>
    <mergeCell ref="B759:U759"/>
    <mergeCell ref="B760:U760"/>
    <mergeCell ref="B761:U761"/>
    <mergeCell ref="B762:U762"/>
    <mergeCell ref="B763:U763"/>
    <mergeCell ref="B764:U764"/>
    <mergeCell ref="B678:U678"/>
    <mergeCell ref="B679:U679"/>
    <mergeCell ref="B680:U680"/>
    <mergeCell ref="B681:U681"/>
    <mergeCell ref="B757:U757"/>
    <mergeCell ref="B758:U758"/>
    <mergeCell ref="B617:U617"/>
    <mergeCell ref="B618:U618"/>
    <mergeCell ref="B674:U674"/>
    <mergeCell ref="B675:U675"/>
    <mergeCell ref="B676:U676"/>
    <mergeCell ref="B677:U677"/>
    <mergeCell ref="B611:U611"/>
    <mergeCell ref="B612:U612"/>
    <mergeCell ref="B613:U613"/>
    <mergeCell ref="B614:U614"/>
    <mergeCell ref="B615:U615"/>
    <mergeCell ref="B616:U616"/>
    <mergeCell ref="B492:U492"/>
    <mergeCell ref="B493:U493"/>
    <mergeCell ref="B494:U494"/>
    <mergeCell ref="B495:U495"/>
    <mergeCell ref="B533:U533"/>
    <mergeCell ref="B534:U534"/>
    <mergeCell ref="B404:U404"/>
    <mergeCell ref="B405:U405"/>
    <mergeCell ref="B443:U443"/>
    <mergeCell ref="B444:U444"/>
    <mergeCell ref="B445:U445"/>
    <mergeCell ref="B446:U446"/>
    <mergeCell ref="B357:U357"/>
    <mergeCell ref="B358:U358"/>
    <mergeCell ref="B359:U359"/>
    <mergeCell ref="B360:U360"/>
    <mergeCell ref="B361:U361"/>
    <mergeCell ref="B399:U399"/>
    <mergeCell ref="B244:U244"/>
    <mergeCell ref="B245:U245"/>
    <mergeCell ref="B297:U297"/>
    <mergeCell ref="B298:U298"/>
    <mergeCell ref="B299:U299"/>
    <mergeCell ref="B300:U300"/>
    <mergeCell ref="B188:U188"/>
    <mergeCell ref="B239:U239"/>
    <mergeCell ref="B240:U240"/>
    <mergeCell ref="B241:U241"/>
    <mergeCell ref="B242:U242"/>
    <mergeCell ref="B243:U243"/>
    <mergeCell ref="B129:U129"/>
    <mergeCell ref="B130:U130"/>
    <mergeCell ref="B131:U131"/>
    <mergeCell ref="B132:U132"/>
    <mergeCell ref="B133:U133"/>
    <mergeCell ref="B183:U183"/>
    <mergeCell ref="B12:U12"/>
    <mergeCell ref="B66:U66"/>
    <mergeCell ref="B67:U67"/>
    <mergeCell ref="B68:U68"/>
    <mergeCell ref="B69:U69"/>
    <mergeCell ref="B70:U70"/>
    <mergeCell ref="B6:U6"/>
    <mergeCell ref="B7:U7"/>
    <mergeCell ref="B8:U8"/>
    <mergeCell ref="B9:U9"/>
    <mergeCell ref="B10:U10"/>
    <mergeCell ref="B11:U11"/>
    <mergeCell ref="S831:S832"/>
    <mergeCell ref="T831:T832"/>
    <mergeCell ref="U831:U832"/>
    <mergeCell ref="A1:A2"/>
    <mergeCell ref="B1:U1"/>
    <mergeCell ref="B2:U2"/>
    <mergeCell ref="B3:U3"/>
    <mergeCell ref="A4:A835"/>
    <mergeCell ref="B4:U4"/>
    <mergeCell ref="B5:U5"/>
    <mergeCell ref="M831:M832"/>
    <mergeCell ref="N831:N832"/>
    <mergeCell ref="O831:O832"/>
    <mergeCell ref="P831:P832"/>
    <mergeCell ref="Q831:Q832"/>
    <mergeCell ref="R831:R832"/>
    <mergeCell ref="G831:G832"/>
    <mergeCell ref="H831:H832"/>
    <mergeCell ref="I831:I832"/>
    <mergeCell ref="J831:J832"/>
    <mergeCell ref="K831:K832"/>
    <mergeCell ref="L831:L832"/>
    <mergeCell ref="C830:E830"/>
    <mergeCell ref="G830:I830"/>
    <mergeCell ref="K830:M830"/>
    <mergeCell ref="O830:Q830"/>
    <mergeCell ref="S830:U830"/>
    <mergeCell ref="B831:B832"/>
    <mergeCell ref="C831:C832"/>
    <mergeCell ref="D831:D832"/>
    <mergeCell ref="E831:E832"/>
    <mergeCell ref="F831:F832"/>
    <mergeCell ref="T827:T828"/>
    <mergeCell ref="U827:U828"/>
    <mergeCell ref="C829:E829"/>
    <mergeCell ref="G829:I829"/>
    <mergeCell ref="K829:M829"/>
    <mergeCell ref="O829:Q829"/>
    <mergeCell ref="S829:U829"/>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C825:E825"/>
    <mergeCell ref="G825:I825"/>
    <mergeCell ref="K825:M825"/>
    <mergeCell ref="O825:Q825"/>
    <mergeCell ref="S825:U825"/>
    <mergeCell ref="C826:E826"/>
    <mergeCell ref="G826:I826"/>
    <mergeCell ref="K826:M826"/>
    <mergeCell ref="O826:Q826"/>
    <mergeCell ref="S826:U826"/>
    <mergeCell ref="P823:P824"/>
    <mergeCell ref="Q823:Q824"/>
    <mergeCell ref="R823:R824"/>
    <mergeCell ref="S823:S824"/>
    <mergeCell ref="T823:T824"/>
    <mergeCell ref="U823:U824"/>
    <mergeCell ref="J823:J824"/>
    <mergeCell ref="K823:K824"/>
    <mergeCell ref="L823:L824"/>
    <mergeCell ref="M823:M824"/>
    <mergeCell ref="N823:N824"/>
    <mergeCell ref="O823:O824"/>
    <mergeCell ref="S821:T822"/>
    <mergeCell ref="U821:U822"/>
    <mergeCell ref="B823:B824"/>
    <mergeCell ref="C823:C824"/>
    <mergeCell ref="D823:D824"/>
    <mergeCell ref="E823:E824"/>
    <mergeCell ref="F823:F824"/>
    <mergeCell ref="G823:G824"/>
    <mergeCell ref="H823:H824"/>
    <mergeCell ref="I823:I824"/>
    <mergeCell ref="K821:L822"/>
    <mergeCell ref="M821:M822"/>
    <mergeCell ref="N821:N822"/>
    <mergeCell ref="O821:P822"/>
    <mergeCell ref="Q821:Q822"/>
    <mergeCell ref="R821:R822"/>
    <mergeCell ref="R819:R820"/>
    <mergeCell ref="S819:T820"/>
    <mergeCell ref="U819:U820"/>
    <mergeCell ref="B821:B822"/>
    <mergeCell ref="C821:D822"/>
    <mergeCell ref="E821:E822"/>
    <mergeCell ref="F821:F822"/>
    <mergeCell ref="G821:H822"/>
    <mergeCell ref="I821:I822"/>
    <mergeCell ref="J821:J822"/>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6:R817"/>
    <mergeCell ref="S816:T817"/>
    <mergeCell ref="U816:U817"/>
    <mergeCell ref="C818:E818"/>
    <mergeCell ref="G818:I818"/>
    <mergeCell ref="K818:M818"/>
    <mergeCell ref="O818:Q818"/>
    <mergeCell ref="S818:U818"/>
    <mergeCell ref="J816:J817"/>
    <mergeCell ref="K816:L817"/>
    <mergeCell ref="M816:M817"/>
    <mergeCell ref="N816:N817"/>
    <mergeCell ref="O816:P817"/>
    <mergeCell ref="Q816:Q817"/>
    <mergeCell ref="B816:B817"/>
    <mergeCell ref="C816:D817"/>
    <mergeCell ref="E816:E817"/>
    <mergeCell ref="F816:F817"/>
    <mergeCell ref="G816:H817"/>
    <mergeCell ref="I816:I817"/>
    <mergeCell ref="S813:T814"/>
    <mergeCell ref="U813:U814"/>
    <mergeCell ref="C815:E815"/>
    <mergeCell ref="G815:I815"/>
    <mergeCell ref="K815:M815"/>
    <mergeCell ref="O815:Q815"/>
    <mergeCell ref="S815:U815"/>
    <mergeCell ref="K813:L814"/>
    <mergeCell ref="M813:M814"/>
    <mergeCell ref="N813:N814"/>
    <mergeCell ref="O813:P814"/>
    <mergeCell ref="Q813:Q814"/>
    <mergeCell ref="R813:R814"/>
    <mergeCell ref="R811:R812"/>
    <mergeCell ref="S811:T812"/>
    <mergeCell ref="U811:U812"/>
    <mergeCell ref="B813:B814"/>
    <mergeCell ref="C813:D814"/>
    <mergeCell ref="E813:E814"/>
    <mergeCell ref="F813:F814"/>
    <mergeCell ref="G813:H814"/>
    <mergeCell ref="I813:I814"/>
    <mergeCell ref="J813:J814"/>
    <mergeCell ref="J811:J812"/>
    <mergeCell ref="K811:L812"/>
    <mergeCell ref="M811:M812"/>
    <mergeCell ref="N811:N812"/>
    <mergeCell ref="O811:P812"/>
    <mergeCell ref="Q811:Q812"/>
    <mergeCell ref="B811:B812"/>
    <mergeCell ref="C811:D812"/>
    <mergeCell ref="E811:E812"/>
    <mergeCell ref="F811:F812"/>
    <mergeCell ref="G811:H812"/>
    <mergeCell ref="I811:I812"/>
    <mergeCell ref="N809:N810"/>
    <mergeCell ref="O809:P810"/>
    <mergeCell ref="Q809:Q810"/>
    <mergeCell ref="R809:R810"/>
    <mergeCell ref="S809:T810"/>
    <mergeCell ref="U809:U810"/>
    <mergeCell ref="U807:U808"/>
    <mergeCell ref="B809:B810"/>
    <mergeCell ref="C809:D810"/>
    <mergeCell ref="E809:E810"/>
    <mergeCell ref="F809:F810"/>
    <mergeCell ref="G809:H810"/>
    <mergeCell ref="I809:I810"/>
    <mergeCell ref="J809:J810"/>
    <mergeCell ref="K809:L810"/>
    <mergeCell ref="M809:M810"/>
    <mergeCell ref="M807:M808"/>
    <mergeCell ref="N807:N808"/>
    <mergeCell ref="O807:P808"/>
    <mergeCell ref="Q807:Q808"/>
    <mergeCell ref="R807:R808"/>
    <mergeCell ref="S807:T808"/>
    <mergeCell ref="S805:T806"/>
    <mergeCell ref="U805:U806"/>
    <mergeCell ref="B807:B808"/>
    <mergeCell ref="C807:D808"/>
    <mergeCell ref="E807:E808"/>
    <mergeCell ref="F807:F808"/>
    <mergeCell ref="G807:H808"/>
    <mergeCell ref="I807:I808"/>
    <mergeCell ref="J807:J808"/>
    <mergeCell ref="K807:L808"/>
    <mergeCell ref="K805:L806"/>
    <mergeCell ref="M805:M806"/>
    <mergeCell ref="N805:N806"/>
    <mergeCell ref="O805:P806"/>
    <mergeCell ref="Q805:Q806"/>
    <mergeCell ref="R805:R806"/>
    <mergeCell ref="R803:R804"/>
    <mergeCell ref="S803:T804"/>
    <mergeCell ref="U803:U804"/>
    <mergeCell ref="B805:B806"/>
    <mergeCell ref="C805:D806"/>
    <mergeCell ref="E805:E806"/>
    <mergeCell ref="F805:F806"/>
    <mergeCell ref="G805:H806"/>
    <mergeCell ref="I805:I806"/>
    <mergeCell ref="J805:J806"/>
    <mergeCell ref="J803:J804"/>
    <mergeCell ref="K803:L804"/>
    <mergeCell ref="M803:M804"/>
    <mergeCell ref="N803:N804"/>
    <mergeCell ref="O803:P804"/>
    <mergeCell ref="Q803:Q804"/>
    <mergeCell ref="B803:B804"/>
    <mergeCell ref="C803:D804"/>
    <mergeCell ref="E803:E804"/>
    <mergeCell ref="F803:F804"/>
    <mergeCell ref="G803:H804"/>
    <mergeCell ref="I803:I804"/>
    <mergeCell ref="N801:N802"/>
    <mergeCell ref="O801:P802"/>
    <mergeCell ref="Q801:Q802"/>
    <mergeCell ref="R801:R802"/>
    <mergeCell ref="S801:T802"/>
    <mergeCell ref="U801:U802"/>
    <mergeCell ref="U799:U800"/>
    <mergeCell ref="B801:B802"/>
    <mergeCell ref="C801:D802"/>
    <mergeCell ref="E801:E802"/>
    <mergeCell ref="F801:F802"/>
    <mergeCell ref="G801:H802"/>
    <mergeCell ref="I801:I802"/>
    <mergeCell ref="J801:J802"/>
    <mergeCell ref="K801:L802"/>
    <mergeCell ref="M801:M802"/>
    <mergeCell ref="M799:M800"/>
    <mergeCell ref="N799:N800"/>
    <mergeCell ref="O799:P800"/>
    <mergeCell ref="Q799:Q800"/>
    <mergeCell ref="R799:R800"/>
    <mergeCell ref="S799:T800"/>
    <mergeCell ref="S797:T798"/>
    <mergeCell ref="U797:U798"/>
    <mergeCell ref="B799:B800"/>
    <mergeCell ref="C799:D800"/>
    <mergeCell ref="E799:E800"/>
    <mergeCell ref="F799:F800"/>
    <mergeCell ref="G799:H800"/>
    <mergeCell ref="I799:I800"/>
    <mergeCell ref="J799:J800"/>
    <mergeCell ref="K799:L800"/>
    <mergeCell ref="K797:L798"/>
    <mergeCell ref="M797:M798"/>
    <mergeCell ref="N797:N798"/>
    <mergeCell ref="O797:P798"/>
    <mergeCell ref="Q797:Q798"/>
    <mergeCell ref="R797:R798"/>
    <mergeCell ref="R795:R796"/>
    <mergeCell ref="S795:T796"/>
    <mergeCell ref="U795:U796"/>
    <mergeCell ref="B797:B798"/>
    <mergeCell ref="C797:D798"/>
    <mergeCell ref="E797:E798"/>
    <mergeCell ref="F797:F798"/>
    <mergeCell ref="G797:H798"/>
    <mergeCell ref="I797:I798"/>
    <mergeCell ref="J797:J798"/>
    <mergeCell ref="J795:J796"/>
    <mergeCell ref="K795:L796"/>
    <mergeCell ref="M795:M796"/>
    <mergeCell ref="N795:N796"/>
    <mergeCell ref="O795:P796"/>
    <mergeCell ref="Q795:Q796"/>
    <mergeCell ref="B795:B796"/>
    <mergeCell ref="C795:D796"/>
    <mergeCell ref="E795:E796"/>
    <mergeCell ref="F795:F796"/>
    <mergeCell ref="G795:H796"/>
    <mergeCell ref="I795:I796"/>
    <mergeCell ref="N793:N794"/>
    <mergeCell ref="O793:P794"/>
    <mergeCell ref="Q793:Q794"/>
    <mergeCell ref="R793:R794"/>
    <mergeCell ref="S793:T794"/>
    <mergeCell ref="U793:U794"/>
    <mergeCell ref="U791:U792"/>
    <mergeCell ref="B793:B794"/>
    <mergeCell ref="C793:D794"/>
    <mergeCell ref="E793:E794"/>
    <mergeCell ref="F793:F794"/>
    <mergeCell ref="G793:H794"/>
    <mergeCell ref="I793:I794"/>
    <mergeCell ref="J793:J794"/>
    <mergeCell ref="K793:L794"/>
    <mergeCell ref="M793:M794"/>
    <mergeCell ref="M791:M792"/>
    <mergeCell ref="N791:N792"/>
    <mergeCell ref="O791:P792"/>
    <mergeCell ref="Q791:Q792"/>
    <mergeCell ref="R791:R792"/>
    <mergeCell ref="S791:T792"/>
    <mergeCell ref="S789:T790"/>
    <mergeCell ref="U789:U790"/>
    <mergeCell ref="B791:B792"/>
    <mergeCell ref="C791:D792"/>
    <mergeCell ref="E791:E792"/>
    <mergeCell ref="F791:F792"/>
    <mergeCell ref="G791:H792"/>
    <mergeCell ref="I791:I792"/>
    <mergeCell ref="J791:J792"/>
    <mergeCell ref="K791:L792"/>
    <mergeCell ref="K789:L790"/>
    <mergeCell ref="M789:M790"/>
    <mergeCell ref="N789:N790"/>
    <mergeCell ref="O789:P790"/>
    <mergeCell ref="Q789:Q790"/>
    <mergeCell ref="R789:R790"/>
    <mergeCell ref="R787:R788"/>
    <mergeCell ref="S787:T788"/>
    <mergeCell ref="U787:U788"/>
    <mergeCell ref="B789:B790"/>
    <mergeCell ref="C789:D790"/>
    <mergeCell ref="E789:E790"/>
    <mergeCell ref="F789:F790"/>
    <mergeCell ref="G789:H790"/>
    <mergeCell ref="I789:I790"/>
    <mergeCell ref="J789:J790"/>
    <mergeCell ref="J787:J788"/>
    <mergeCell ref="K787:L788"/>
    <mergeCell ref="M787:M788"/>
    <mergeCell ref="N787:N788"/>
    <mergeCell ref="O787:P788"/>
    <mergeCell ref="Q787:Q788"/>
    <mergeCell ref="B787:B788"/>
    <mergeCell ref="C787:D788"/>
    <mergeCell ref="E787:E788"/>
    <mergeCell ref="F787:F788"/>
    <mergeCell ref="G787:H788"/>
    <mergeCell ref="I787:I788"/>
    <mergeCell ref="N785:N786"/>
    <mergeCell ref="O785:P786"/>
    <mergeCell ref="Q785:Q786"/>
    <mergeCell ref="R785:R786"/>
    <mergeCell ref="S785:T786"/>
    <mergeCell ref="U785:U786"/>
    <mergeCell ref="U783:U784"/>
    <mergeCell ref="B785:B786"/>
    <mergeCell ref="C785:D786"/>
    <mergeCell ref="E785:E786"/>
    <mergeCell ref="F785:F786"/>
    <mergeCell ref="G785:H786"/>
    <mergeCell ref="I785:I786"/>
    <mergeCell ref="J785:J786"/>
    <mergeCell ref="K785:L786"/>
    <mergeCell ref="M785:M786"/>
    <mergeCell ref="M783:M784"/>
    <mergeCell ref="N783:N784"/>
    <mergeCell ref="O783:P784"/>
    <mergeCell ref="Q783:Q784"/>
    <mergeCell ref="R783:R784"/>
    <mergeCell ref="S783:T784"/>
    <mergeCell ref="S781:T782"/>
    <mergeCell ref="U781:U782"/>
    <mergeCell ref="B783:B784"/>
    <mergeCell ref="C783:D784"/>
    <mergeCell ref="E783:E784"/>
    <mergeCell ref="F783:F784"/>
    <mergeCell ref="G783:H784"/>
    <mergeCell ref="I783:I784"/>
    <mergeCell ref="J783:J784"/>
    <mergeCell ref="K783:L784"/>
    <mergeCell ref="K781:L782"/>
    <mergeCell ref="M781:M782"/>
    <mergeCell ref="N781:N782"/>
    <mergeCell ref="O781:P782"/>
    <mergeCell ref="Q781:Q782"/>
    <mergeCell ref="R781:R782"/>
    <mergeCell ref="R779:R780"/>
    <mergeCell ref="S779:T780"/>
    <mergeCell ref="U779:U780"/>
    <mergeCell ref="B781:B782"/>
    <mergeCell ref="C781:D782"/>
    <mergeCell ref="E781:E782"/>
    <mergeCell ref="F781:F782"/>
    <mergeCell ref="G781:H782"/>
    <mergeCell ref="I781:I782"/>
    <mergeCell ref="J781:J782"/>
    <mergeCell ref="J779:J780"/>
    <mergeCell ref="K779:L780"/>
    <mergeCell ref="M779:M780"/>
    <mergeCell ref="N779:N780"/>
    <mergeCell ref="O779:P780"/>
    <mergeCell ref="Q779:Q780"/>
    <mergeCell ref="B779:B780"/>
    <mergeCell ref="C779:D780"/>
    <mergeCell ref="E779:E780"/>
    <mergeCell ref="F779:F780"/>
    <mergeCell ref="G779:H780"/>
    <mergeCell ref="I779:I780"/>
    <mergeCell ref="N777:N778"/>
    <mergeCell ref="O777:P778"/>
    <mergeCell ref="Q777:Q778"/>
    <mergeCell ref="R777:R778"/>
    <mergeCell ref="S777:T778"/>
    <mergeCell ref="U777:U778"/>
    <mergeCell ref="U775:U776"/>
    <mergeCell ref="B777:B778"/>
    <mergeCell ref="C777:D778"/>
    <mergeCell ref="E777:E778"/>
    <mergeCell ref="F777:F778"/>
    <mergeCell ref="G777:H778"/>
    <mergeCell ref="I777:I778"/>
    <mergeCell ref="J777:J778"/>
    <mergeCell ref="K777:L778"/>
    <mergeCell ref="M777:M778"/>
    <mergeCell ref="M775:M776"/>
    <mergeCell ref="N775:N776"/>
    <mergeCell ref="O775:P776"/>
    <mergeCell ref="Q775:Q776"/>
    <mergeCell ref="R775:R776"/>
    <mergeCell ref="S775:T776"/>
    <mergeCell ref="T773:T774"/>
    <mergeCell ref="U773:U774"/>
    <mergeCell ref="B775:B776"/>
    <mergeCell ref="C775:D776"/>
    <mergeCell ref="E775:E776"/>
    <mergeCell ref="F775:F776"/>
    <mergeCell ref="G775:H776"/>
    <mergeCell ref="I775:I776"/>
    <mergeCell ref="J775:J776"/>
    <mergeCell ref="K775:L776"/>
    <mergeCell ref="N773:N774"/>
    <mergeCell ref="O773:O774"/>
    <mergeCell ref="P773:P774"/>
    <mergeCell ref="Q773:Q774"/>
    <mergeCell ref="R773:R774"/>
    <mergeCell ref="S773:S774"/>
    <mergeCell ref="H773:H774"/>
    <mergeCell ref="I773:I774"/>
    <mergeCell ref="J773:J774"/>
    <mergeCell ref="K773:K774"/>
    <mergeCell ref="L773:L774"/>
    <mergeCell ref="M773:M774"/>
    <mergeCell ref="B773:B774"/>
    <mergeCell ref="C773:C774"/>
    <mergeCell ref="D773:D774"/>
    <mergeCell ref="E773:E774"/>
    <mergeCell ref="F773:F774"/>
    <mergeCell ref="G773:G774"/>
    <mergeCell ref="N768:N771"/>
    <mergeCell ref="O768:Q771"/>
    <mergeCell ref="R768:R771"/>
    <mergeCell ref="S768:U771"/>
    <mergeCell ref="C772:E772"/>
    <mergeCell ref="G772:I772"/>
    <mergeCell ref="K772:M772"/>
    <mergeCell ref="O772:Q772"/>
    <mergeCell ref="S772:U772"/>
    <mergeCell ref="G769:I769"/>
    <mergeCell ref="G770:I770"/>
    <mergeCell ref="G771:I771"/>
    <mergeCell ref="J768:J771"/>
    <mergeCell ref="K768:M768"/>
    <mergeCell ref="K769:M769"/>
    <mergeCell ref="K770:M770"/>
    <mergeCell ref="K771:M771"/>
    <mergeCell ref="T755:T756"/>
    <mergeCell ref="U755:U756"/>
    <mergeCell ref="B766:U766"/>
    <mergeCell ref="B768:B771"/>
    <mergeCell ref="C768:E768"/>
    <mergeCell ref="C769:E769"/>
    <mergeCell ref="C770:E770"/>
    <mergeCell ref="C771:E771"/>
    <mergeCell ref="F768:F771"/>
    <mergeCell ref="G768:I768"/>
    <mergeCell ref="N755:N756"/>
    <mergeCell ref="O755:O756"/>
    <mergeCell ref="P755:P756"/>
    <mergeCell ref="Q755:Q756"/>
    <mergeCell ref="R755:R756"/>
    <mergeCell ref="S755:S756"/>
    <mergeCell ref="H755:H756"/>
    <mergeCell ref="I755:I756"/>
    <mergeCell ref="J755:J756"/>
    <mergeCell ref="K755:K756"/>
    <mergeCell ref="L755:L756"/>
    <mergeCell ref="M755:M756"/>
    <mergeCell ref="B755:B756"/>
    <mergeCell ref="C755:C756"/>
    <mergeCell ref="D755:D756"/>
    <mergeCell ref="E755:E756"/>
    <mergeCell ref="F755:F756"/>
    <mergeCell ref="G755:G756"/>
    <mergeCell ref="N753:N754"/>
    <mergeCell ref="O753:P754"/>
    <mergeCell ref="Q753:Q754"/>
    <mergeCell ref="R753:R754"/>
    <mergeCell ref="S753:T754"/>
    <mergeCell ref="U753:U754"/>
    <mergeCell ref="U751:U752"/>
    <mergeCell ref="B753:B754"/>
    <mergeCell ref="C753:D754"/>
    <mergeCell ref="E753:E754"/>
    <mergeCell ref="F753:F754"/>
    <mergeCell ref="G753:H754"/>
    <mergeCell ref="I753:I754"/>
    <mergeCell ref="J753:J754"/>
    <mergeCell ref="K753:L754"/>
    <mergeCell ref="M753:M754"/>
    <mergeCell ref="M751:M752"/>
    <mergeCell ref="N751:N752"/>
    <mergeCell ref="O751:P752"/>
    <mergeCell ref="Q751:Q752"/>
    <mergeCell ref="R751:R752"/>
    <mergeCell ref="S751:T752"/>
    <mergeCell ref="S749:T750"/>
    <mergeCell ref="U749:U750"/>
    <mergeCell ref="B751:B752"/>
    <mergeCell ref="C751:D752"/>
    <mergeCell ref="E751:E752"/>
    <mergeCell ref="F751:F752"/>
    <mergeCell ref="G751:H752"/>
    <mergeCell ref="I751:I752"/>
    <mergeCell ref="J751:J752"/>
    <mergeCell ref="K751:L752"/>
    <mergeCell ref="K749:L750"/>
    <mergeCell ref="M749:M750"/>
    <mergeCell ref="N749:N750"/>
    <mergeCell ref="O749:P750"/>
    <mergeCell ref="Q749:Q750"/>
    <mergeCell ref="R749:R750"/>
    <mergeCell ref="R747:R748"/>
    <mergeCell ref="S747:T748"/>
    <mergeCell ref="U747:U748"/>
    <mergeCell ref="B749:B750"/>
    <mergeCell ref="C749:D750"/>
    <mergeCell ref="E749:E750"/>
    <mergeCell ref="F749:F750"/>
    <mergeCell ref="G749:H750"/>
    <mergeCell ref="I749:I750"/>
    <mergeCell ref="J749:J750"/>
    <mergeCell ref="J747:J748"/>
    <mergeCell ref="K747:L748"/>
    <mergeCell ref="M747:M748"/>
    <mergeCell ref="N747:N748"/>
    <mergeCell ref="O747:P748"/>
    <mergeCell ref="Q747:Q748"/>
    <mergeCell ref="B747:B748"/>
    <mergeCell ref="C747:D748"/>
    <mergeCell ref="E747:E748"/>
    <mergeCell ref="F747:F748"/>
    <mergeCell ref="G747:H748"/>
    <mergeCell ref="I747:I748"/>
    <mergeCell ref="N745:N746"/>
    <mergeCell ref="O745:P746"/>
    <mergeCell ref="Q745:Q746"/>
    <mergeCell ref="R745:R746"/>
    <mergeCell ref="S745:T746"/>
    <mergeCell ref="U745:U746"/>
    <mergeCell ref="U743:U744"/>
    <mergeCell ref="B745:B746"/>
    <mergeCell ref="C745:D746"/>
    <mergeCell ref="E745:E746"/>
    <mergeCell ref="F745:F746"/>
    <mergeCell ref="G745:H746"/>
    <mergeCell ref="I745:I746"/>
    <mergeCell ref="J745:J746"/>
    <mergeCell ref="K745:L746"/>
    <mergeCell ref="M745:M746"/>
    <mergeCell ref="M743:M744"/>
    <mergeCell ref="N743:N744"/>
    <mergeCell ref="O743:P744"/>
    <mergeCell ref="Q743:Q744"/>
    <mergeCell ref="R743:R744"/>
    <mergeCell ref="S743:T744"/>
    <mergeCell ref="S741:T742"/>
    <mergeCell ref="U741:U742"/>
    <mergeCell ref="B743:B744"/>
    <mergeCell ref="C743:D744"/>
    <mergeCell ref="E743:E744"/>
    <mergeCell ref="F743:F744"/>
    <mergeCell ref="G743:H744"/>
    <mergeCell ref="I743:I744"/>
    <mergeCell ref="J743:J744"/>
    <mergeCell ref="K743:L744"/>
    <mergeCell ref="K741:L742"/>
    <mergeCell ref="M741:M742"/>
    <mergeCell ref="N741:N742"/>
    <mergeCell ref="O741:P742"/>
    <mergeCell ref="Q741:Q742"/>
    <mergeCell ref="R741:R742"/>
    <mergeCell ref="R739:R740"/>
    <mergeCell ref="S739:T740"/>
    <mergeCell ref="U739:U740"/>
    <mergeCell ref="B741:B742"/>
    <mergeCell ref="C741:D742"/>
    <mergeCell ref="E741:E742"/>
    <mergeCell ref="F741:F742"/>
    <mergeCell ref="G741:H742"/>
    <mergeCell ref="I741:I742"/>
    <mergeCell ref="J741:J742"/>
    <mergeCell ref="J739:J740"/>
    <mergeCell ref="K739:L740"/>
    <mergeCell ref="M739:M740"/>
    <mergeCell ref="N739:N740"/>
    <mergeCell ref="O739:P740"/>
    <mergeCell ref="Q739:Q740"/>
    <mergeCell ref="Q737:Q738"/>
    <mergeCell ref="R737:R738"/>
    <mergeCell ref="S737:T738"/>
    <mergeCell ref="U737:U738"/>
    <mergeCell ref="B739:B740"/>
    <mergeCell ref="C739:D740"/>
    <mergeCell ref="E739:E740"/>
    <mergeCell ref="F739:F740"/>
    <mergeCell ref="G739:H740"/>
    <mergeCell ref="I739:I740"/>
    <mergeCell ref="I737:I738"/>
    <mergeCell ref="J737:J738"/>
    <mergeCell ref="K737:L738"/>
    <mergeCell ref="M737:M738"/>
    <mergeCell ref="N737:N738"/>
    <mergeCell ref="O737:P738"/>
    <mergeCell ref="C736:E736"/>
    <mergeCell ref="G736:I736"/>
    <mergeCell ref="K736:M736"/>
    <mergeCell ref="O736:Q736"/>
    <mergeCell ref="S736:U736"/>
    <mergeCell ref="B737:B738"/>
    <mergeCell ref="C737:D738"/>
    <mergeCell ref="E737:E738"/>
    <mergeCell ref="F737:F738"/>
    <mergeCell ref="G737:H738"/>
    <mergeCell ref="S733:T734"/>
    <mergeCell ref="U733:U734"/>
    <mergeCell ref="C735:E735"/>
    <mergeCell ref="G735:I735"/>
    <mergeCell ref="K735:M735"/>
    <mergeCell ref="O735:Q735"/>
    <mergeCell ref="S735:U735"/>
    <mergeCell ref="K733:L734"/>
    <mergeCell ref="M733:M734"/>
    <mergeCell ref="N733:N734"/>
    <mergeCell ref="O733:P734"/>
    <mergeCell ref="Q733:Q734"/>
    <mergeCell ref="R733:R734"/>
    <mergeCell ref="R731:R732"/>
    <mergeCell ref="S731:T732"/>
    <mergeCell ref="U731:U732"/>
    <mergeCell ref="B733:B734"/>
    <mergeCell ref="C733:D734"/>
    <mergeCell ref="E733:E734"/>
    <mergeCell ref="F733:F734"/>
    <mergeCell ref="G733:H734"/>
    <mergeCell ref="I733:I734"/>
    <mergeCell ref="J733:J734"/>
    <mergeCell ref="J731:J732"/>
    <mergeCell ref="K731:L732"/>
    <mergeCell ref="M731:M732"/>
    <mergeCell ref="N731:N732"/>
    <mergeCell ref="O731:P732"/>
    <mergeCell ref="Q731:Q732"/>
    <mergeCell ref="B731:B732"/>
    <mergeCell ref="C731:D732"/>
    <mergeCell ref="E731:E732"/>
    <mergeCell ref="F731:F732"/>
    <mergeCell ref="G731:H732"/>
    <mergeCell ref="I731:I732"/>
    <mergeCell ref="N729:N730"/>
    <mergeCell ref="O729:P730"/>
    <mergeCell ref="Q729:Q730"/>
    <mergeCell ref="R729:R730"/>
    <mergeCell ref="S729:T730"/>
    <mergeCell ref="U729:U730"/>
    <mergeCell ref="U727:U728"/>
    <mergeCell ref="B729:B730"/>
    <mergeCell ref="C729:D730"/>
    <mergeCell ref="E729:E730"/>
    <mergeCell ref="F729:F730"/>
    <mergeCell ref="G729:H730"/>
    <mergeCell ref="I729:I730"/>
    <mergeCell ref="J729:J730"/>
    <mergeCell ref="K729:L730"/>
    <mergeCell ref="M729:M730"/>
    <mergeCell ref="M727:M728"/>
    <mergeCell ref="N727:N728"/>
    <mergeCell ref="O727:P728"/>
    <mergeCell ref="Q727:Q728"/>
    <mergeCell ref="R727:R728"/>
    <mergeCell ref="S727:T728"/>
    <mergeCell ref="S725:T726"/>
    <mergeCell ref="U725:U726"/>
    <mergeCell ref="B727:B728"/>
    <mergeCell ref="C727:D728"/>
    <mergeCell ref="E727:E728"/>
    <mergeCell ref="F727:F728"/>
    <mergeCell ref="G727:H728"/>
    <mergeCell ref="I727:I728"/>
    <mergeCell ref="J727:J728"/>
    <mergeCell ref="K727:L728"/>
    <mergeCell ref="K725:L726"/>
    <mergeCell ref="M725:M726"/>
    <mergeCell ref="N725:N726"/>
    <mergeCell ref="O725:P726"/>
    <mergeCell ref="Q725:Q726"/>
    <mergeCell ref="R725:R726"/>
    <mergeCell ref="R723:R724"/>
    <mergeCell ref="S723:T724"/>
    <mergeCell ref="U723:U724"/>
    <mergeCell ref="B725:B726"/>
    <mergeCell ref="C725:D726"/>
    <mergeCell ref="E725:E726"/>
    <mergeCell ref="F725:F726"/>
    <mergeCell ref="G725:H726"/>
    <mergeCell ref="I725:I726"/>
    <mergeCell ref="J725:J726"/>
    <mergeCell ref="J723:J724"/>
    <mergeCell ref="K723:L724"/>
    <mergeCell ref="M723:M724"/>
    <mergeCell ref="N723:N724"/>
    <mergeCell ref="O723:P724"/>
    <mergeCell ref="Q723:Q724"/>
    <mergeCell ref="Q721:Q722"/>
    <mergeCell ref="R721:R722"/>
    <mergeCell ref="S721:T722"/>
    <mergeCell ref="U721:U722"/>
    <mergeCell ref="B723:B724"/>
    <mergeCell ref="C723:D724"/>
    <mergeCell ref="E723:E724"/>
    <mergeCell ref="F723:F724"/>
    <mergeCell ref="G723:H724"/>
    <mergeCell ref="I723:I724"/>
    <mergeCell ref="I721:I722"/>
    <mergeCell ref="J721:J722"/>
    <mergeCell ref="K721:L722"/>
    <mergeCell ref="M721:M722"/>
    <mergeCell ref="N721:N722"/>
    <mergeCell ref="O721:P722"/>
    <mergeCell ref="C720:E720"/>
    <mergeCell ref="G720:I720"/>
    <mergeCell ref="K720:M720"/>
    <mergeCell ref="O720:Q720"/>
    <mergeCell ref="S720:U720"/>
    <mergeCell ref="B721:B722"/>
    <mergeCell ref="C721:D722"/>
    <mergeCell ref="E721:E722"/>
    <mergeCell ref="F721:F722"/>
    <mergeCell ref="G721:H722"/>
    <mergeCell ref="N718:N719"/>
    <mergeCell ref="O718:P719"/>
    <mergeCell ref="Q718:Q719"/>
    <mergeCell ref="R718:R719"/>
    <mergeCell ref="S718:T719"/>
    <mergeCell ref="U718:U719"/>
    <mergeCell ref="U716:U717"/>
    <mergeCell ref="B718:B719"/>
    <mergeCell ref="C718:D719"/>
    <mergeCell ref="E718:E719"/>
    <mergeCell ref="F718:F719"/>
    <mergeCell ref="G718:H719"/>
    <mergeCell ref="I718:I719"/>
    <mergeCell ref="J718:J719"/>
    <mergeCell ref="K718:L719"/>
    <mergeCell ref="M718:M719"/>
    <mergeCell ref="M716:M717"/>
    <mergeCell ref="N716:N717"/>
    <mergeCell ref="O716:P717"/>
    <mergeCell ref="Q716:Q717"/>
    <mergeCell ref="R716:R717"/>
    <mergeCell ref="S716:T717"/>
    <mergeCell ref="S714:T715"/>
    <mergeCell ref="U714:U715"/>
    <mergeCell ref="B716:B717"/>
    <mergeCell ref="C716:D717"/>
    <mergeCell ref="E716:E717"/>
    <mergeCell ref="F716:F717"/>
    <mergeCell ref="G716:H717"/>
    <mergeCell ref="I716:I717"/>
    <mergeCell ref="J716:J717"/>
    <mergeCell ref="K716:L717"/>
    <mergeCell ref="K714:L715"/>
    <mergeCell ref="M714:M715"/>
    <mergeCell ref="N714:N715"/>
    <mergeCell ref="O714:P715"/>
    <mergeCell ref="Q714:Q715"/>
    <mergeCell ref="R714:R715"/>
    <mergeCell ref="R712:R713"/>
    <mergeCell ref="S712:T713"/>
    <mergeCell ref="U712:U713"/>
    <mergeCell ref="B714:B715"/>
    <mergeCell ref="C714:D715"/>
    <mergeCell ref="E714:E715"/>
    <mergeCell ref="F714:F715"/>
    <mergeCell ref="G714:H715"/>
    <mergeCell ref="I714:I715"/>
    <mergeCell ref="J714:J715"/>
    <mergeCell ref="J712:J713"/>
    <mergeCell ref="K712:L713"/>
    <mergeCell ref="M712:M713"/>
    <mergeCell ref="N712:N713"/>
    <mergeCell ref="O712:P713"/>
    <mergeCell ref="Q712:Q713"/>
    <mergeCell ref="B712:B713"/>
    <mergeCell ref="C712:D713"/>
    <mergeCell ref="E712:E713"/>
    <mergeCell ref="F712:F713"/>
    <mergeCell ref="G712:H713"/>
    <mergeCell ref="I712:I713"/>
    <mergeCell ref="N710:N711"/>
    <mergeCell ref="O710:P711"/>
    <mergeCell ref="Q710:Q711"/>
    <mergeCell ref="R710:R711"/>
    <mergeCell ref="S710:T711"/>
    <mergeCell ref="U710:U711"/>
    <mergeCell ref="U708:U709"/>
    <mergeCell ref="B710:B711"/>
    <mergeCell ref="C710:D711"/>
    <mergeCell ref="E710:E711"/>
    <mergeCell ref="F710:F711"/>
    <mergeCell ref="G710:H711"/>
    <mergeCell ref="I710:I711"/>
    <mergeCell ref="J710:J711"/>
    <mergeCell ref="K710:L711"/>
    <mergeCell ref="M710:M711"/>
    <mergeCell ref="M708:M709"/>
    <mergeCell ref="N708:N709"/>
    <mergeCell ref="O708:P709"/>
    <mergeCell ref="Q708:Q709"/>
    <mergeCell ref="R708:R709"/>
    <mergeCell ref="S708:T709"/>
    <mergeCell ref="S706:T707"/>
    <mergeCell ref="U706:U707"/>
    <mergeCell ref="B708:B709"/>
    <mergeCell ref="C708:D709"/>
    <mergeCell ref="E708:E709"/>
    <mergeCell ref="F708:F709"/>
    <mergeCell ref="G708:H709"/>
    <mergeCell ref="I708:I709"/>
    <mergeCell ref="J708:J709"/>
    <mergeCell ref="K708:L709"/>
    <mergeCell ref="K706:L707"/>
    <mergeCell ref="M706:M707"/>
    <mergeCell ref="N706:N707"/>
    <mergeCell ref="O706:P707"/>
    <mergeCell ref="Q706:Q707"/>
    <mergeCell ref="R706:R707"/>
    <mergeCell ref="R704:R705"/>
    <mergeCell ref="S704:T705"/>
    <mergeCell ref="U704:U705"/>
    <mergeCell ref="B706:B707"/>
    <mergeCell ref="C706:D707"/>
    <mergeCell ref="E706:E707"/>
    <mergeCell ref="F706:F707"/>
    <mergeCell ref="G706:H707"/>
    <mergeCell ref="I706:I707"/>
    <mergeCell ref="J706:J707"/>
    <mergeCell ref="J704:J705"/>
    <mergeCell ref="K704:L705"/>
    <mergeCell ref="M704:M705"/>
    <mergeCell ref="N704:N705"/>
    <mergeCell ref="O704:P705"/>
    <mergeCell ref="Q704:Q705"/>
    <mergeCell ref="B704:B705"/>
    <mergeCell ref="C704:D705"/>
    <mergeCell ref="E704:E705"/>
    <mergeCell ref="F704:F705"/>
    <mergeCell ref="G704:H705"/>
    <mergeCell ref="I704:I705"/>
    <mergeCell ref="N702:N703"/>
    <mergeCell ref="O702:P703"/>
    <mergeCell ref="Q702:Q703"/>
    <mergeCell ref="R702:R703"/>
    <mergeCell ref="S702:T703"/>
    <mergeCell ref="U702:U703"/>
    <mergeCell ref="U700:U701"/>
    <mergeCell ref="B702:B703"/>
    <mergeCell ref="C702:D703"/>
    <mergeCell ref="E702:E703"/>
    <mergeCell ref="F702:F703"/>
    <mergeCell ref="G702:H703"/>
    <mergeCell ref="I702:I703"/>
    <mergeCell ref="J702:J703"/>
    <mergeCell ref="K702:L703"/>
    <mergeCell ref="M702:M703"/>
    <mergeCell ref="K700:L701"/>
    <mergeCell ref="M700:M701"/>
    <mergeCell ref="N700:N701"/>
    <mergeCell ref="O700:Q701"/>
    <mergeCell ref="R700:R701"/>
    <mergeCell ref="S700:T701"/>
    <mergeCell ref="B700:B701"/>
    <mergeCell ref="C700:D701"/>
    <mergeCell ref="E700:E701"/>
    <mergeCell ref="F700:F701"/>
    <mergeCell ref="G700:I701"/>
    <mergeCell ref="J700:J701"/>
    <mergeCell ref="N698:N699"/>
    <mergeCell ref="O698:P699"/>
    <mergeCell ref="Q698:Q699"/>
    <mergeCell ref="R698:R699"/>
    <mergeCell ref="S698:T699"/>
    <mergeCell ref="U698:U699"/>
    <mergeCell ref="U696:U697"/>
    <mergeCell ref="B698:B699"/>
    <mergeCell ref="C698:D699"/>
    <mergeCell ref="E698:E699"/>
    <mergeCell ref="F698:F699"/>
    <mergeCell ref="G698:H699"/>
    <mergeCell ref="I698:I699"/>
    <mergeCell ref="J698:J699"/>
    <mergeCell ref="K698:L699"/>
    <mergeCell ref="M698:M699"/>
    <mergeCell ref="M696:M697"/>
    <mergeCell ref="N696:N697"/>
    <mergeCell ref="O696:P697"/>
    <mergeCell ref="Q696:Q697"/>
    <mergeCell ref="R696:R697"/>
    <mergeCell ref="S696:T697"/>
    <mergeCell ref="S694:T695"/>
    <mergeCell ref="U694:U695"/>
    <mergeCell ref="B696:B697"/>
    <mergeCell ref="C696:D697"/>
    <mergeCell ref="E696:E697"/>
    <mergeCell ref="F696:F697"/>
    <mergeCell ref="G696:H697"/>
    <mergeCell ref="I696:I697"/>
    <mergeCell ref="J696:J697"/>
    <mergeCell ref="K696:L697"/>
    <mergeCell ref="K694:L695"/>
    <mergeCell ref="M694:M695"/>
    <mergeCell ref="N694:N695"/>
    <mergeCell ref="O694:P695"/>
    <mergeCell ref="Q694:Q695"/>
    <mergeCell ref="R694:R695"/>
    <mergeCell ref="R692:R693"/>
    <mergeCell ref="S692:T693"/>
    <mergeCell ref="U692:U693"/>
    <mergeCell ref="B694:B695"/>
    <mergeCell ref="C694:D695"/>
    <mergeCell ref="E694:E695"/>
    <mergeCell ref="F694:F695"/>
    <mergeCell ref="G694:H695"/>
    <mergeCell ref="I694:I695"/>
    <mergeCell ref="J694:J695"/>
    <mergeCell ref="J692:J693"/>
    <mergeCell ref="K692:L693"/>
    <mergeCell ref="M692:M693"/>
    <mergeCell ref="N692:N693"/>
    <mergeCell ref="O692:P693"/>
    <mergeCell ref="Q692:Q693"/>
    <mergeCell ref="B692:B693"/>
    <mergeCell ref="C692:D693"/>
    <mergeCell ref="E692:E693"/>
    <mergeCell ref="F692:F693"/>
    <mergeCell ref="G692:H693"/>
    <mergeCell ref="I692:I693"/>
    <mergeCell ref="T689:T690"/>
    <mergeCell ref="U689:U690"/>
    <mergeCell ref="C691:E691"/>
    <mergeCell ref="G691:I691"/>
    <mergeCell ref="K691:M691"/>
    <mergeCell ref="O691:Q691"/>
    <mergeCell ref="S691:U691"/>
    <mergeCell ref="N689:N690"/>
    <mergeCell ref="O689:O690"/>
    <mergeCell ref="P689:P690"/>
    <mergeCell ref="Q689:Q690"/>
    <mergeCell ref="R689:R690"/>
    <mergeCell ref="S689:S690"/>
    <mergeCell ref="H689:H690"/>
    <mergeCell ref="I689:I690"/>
    <mergeCell ref="J689:J690"/>
    <mergeCell ref="K689:K690"/>
    <mergeCell ref="L689:L690"/>
    <mergeCell ref="M689:M690"/>
    <mergeCell ref="B689:B690"/>
    <mergeCell ref="C689:C690"/>
    <mergeCell ref="D689:D690"/>
    <mergeCell ref="E689:E690"/>
    <mergeCell ref="F689:F690"/>
    <mergeCell ref="G689:G690"/>
    <mergeCell ref="N684:N687"/>
    <mergeCell ref="O684:Q687"/>
    <mergeCell ref="R684:R687"/>
    <mergeCell ref="S684:U687"/>
    <mergeCell ref="C688:E688"/>
    <mergeCell ref="G688:I688"/>
    <mergeCell ref="K688:M688"/>
    <mergeCell ref="O688:Q688"/>
    <mergeCell ref="S688:U688"/>
    <mergeCell ref="G684:I684"/>
    <mergeCell ref="G685:I685"/>
    <mergeCell ref="G686:I686"/>
    <mergeCell ref="G687:I687"/>
    <mergeCell ref="J684:J687"/>
    <mergeCell ref="K684:M684"/>
    <mergeCell ref="K685:M685"/>
    <mergeCell ref="K686:M686"/>
    <mergeCell ref="K687:M687"/>
    <mergeCell ref="S672:S673"/>
    <mergeCell ref="T672:T673"/>
    <mergeCell ref="U672:U673"/>
    <mergeCell ref="B682:U682"/>
    <mergeCell ref="B684:B687"/>
    <mergeCell ref="C684:E684"/>
    <mergeCell ref="C685:E685"/>
    <mergeCell ref="C686:E686"/>
    <mergeCell ref="C687:E687"/>
    <mergeCell ref="F684:F687"/>
    <mergeCell ref="M672:M673"/>
    <mergeCell ref="N672:N673"/>
    <mergeCell ref="O672:O673"/>
    <mergeCell ref="P672:P673"/>
    <mergeCell ref="Q672:Q673"/>
    <mergeCell ref="R672:R673"/>
    <mergeCell ref="G672:G673"/>
    <mergeCell ref="H672:H673"/>
    <mergeCell ref="I672:I673"/>
    <mergeCell ref="J672:J673"/>
    <mergeCell ref="K672:K673"/>
    <mergeCell ref="L672:L673"/>
    <mergeCell ref="C671:E671"/>
    <mergeCell ref="G671:I671"/>
    <mergeCell ref="K671:M671"/>
    <mergeCell ref="O671:Q671"/>
    <mergeCell ref="S671:U671"/>
    <mergeCell ref="B672:B673"/>
    <mergeCell ref="C672:C673"/>
    <mergeCell ref="D672:D673"/>
    <mergeCell ref="E672:E673"/>
    <mergeCell ref="F672:F673"/>
    <mergeCell ref="T668:T669"/>
    <mergeCell ref="U668:U669"/>
    <mergeCell ref="C670:E670"/>
    <mergeCell ref="G670:I670"/>
    <mergeCell ref="K670:M670"/>
    <mergeCell ref="O670:Q670"/>
    <mergeCell ref="S670:U670"/>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C666:E666"/>
    <mergeCell ref="G666:I666"/>
    <mergeCell ref="K666:M666"/>
    <mergeCell ref="O666:Q666"/>
    <mergeCell ref="S666:U666"/>
    <mergeCell ref="C667:E667"/>
    <mergeCell ref="G667:I667"/>
    <mergeCell ref="K667:M667"/>
    <mergeCell ref="O667:Q667"/>
    <mergeCell ref="S667:U667"/>
    <mergeCell ref="P664:P665"/>
    <mergeCell ref="Q664:Q665"/>
    <mergeCell ref="R664:R665"/>
    <mergeCell ref="S664:S665"/>
    <mergeCell ref="T664:T665"/>
    <mergeCell ref="U664:U665"/>
    <mergeCell ref="J664:J665"/>
    <mergeCell ref="K664:K665"/>
    <mergeCell ref="L664:L665"/>
    <mergeCell ref="M664:M665"/>
    <mergeCell ref="N664:N665"/>
    <mergeCell ref="O664:O665"/>
    <mergeCell ref="S662:T663"/>
    <mergeCell ref="U662:U663"/>
    <mergeCell ref="B664:B665"/>
    <mergeCell ref="C664:C665"/>
    <mergeCell ref="D664:D665"/>
    <mergeCell ref="E664:E665"/>
    <mergeCell ref="F664:F665"/>
    <mergeCell ref="G664:G665"/>
    <mergeCell ref="H664:H665"/>
    <mergeCell ref="I664:I665"/>
    <mergeCell ref="K662:L663"/>
    <mergeCell ref="M662:M663"/>
    <mergeCell ref="N662:N663"/>
    <mergeCell ref="O662:P663"/>
    <mergeCell ref="Q662:Q663"/>
    <mergeCell ref="R662:R663"/>
    <mergeCell ref="R660:R661"/>
    <mergeCell ref="S660:T661"/>
    <mergeCell ref="U660:U661"/>
    <mergeCell ref="B662:B663"/>
    <mergeCell ref="C662:D663"/>
    <mergeCell ref="E662:E663"/>
    <mergeCell ref="F662:F663"/>
    <mergeCell ref="G662:H663"/>
    <mergeCell ref="I662:I663"/>
    <mergeCell ref="J662:J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Q657:Q658"/>
    <mergeCell ref="R657:R658"/>
    <mergeCell ref="S657:T658"/>
    <mergeCell ref="U657:U658"/>
    <mergeCell ref="C659:E659"/>
    <mergeCell ref="G659:I659"/>
    <mergeCell ref="K659:M659"/>
    <mergeCell ref="O659:Q659"/>
    <mergeCell ref="S659:U659"/>
    <mergeCell ref="I657:I658"/>
    <mergeCell ref="J657:J658"/>
    <mergeCell ref="K657:L658"/>
    <mergeCell ref="M657:M658"/>
    <mergeCell ref="N657:N658"/>
    <mergeCell ref="O657:P658"/>
    <mergeCell ref="C656:E656"/>
    <mergeCell ref="G656:I656"/>
    <mergeCell ref="K656:M656"/>
    <mergeCell ref="O656:Q656"/>
    <mergeCell ref="S656:U656"/>
    <mergeCell ref="B657:B658"/>
    <mergeCell ref="C657:D658"/>
    <mergeCell ref="E657:E658"/>
    <mergeCell ref="F657:F658"/>
    <mergeCell ref="G657:H658"/>
    <mergeCell ref="N654:N655"/>
    <mergeCell ref="O654:P655"/>
    <mergeCell ref="Q654:Q655"/>
    <mergeCell ref="R654:R655"/>
    <mergeCell ref="S654:T655"/>
    <mergeCell ref="U654:U655"/>
    <mergeCell ref="U652:U653"/>
    <mergeCell ref="B654:B655"/>
    <mergeCell ref="C654:D655"/>
    <mergeCell ref="E654:E655"/>
    <mergeCell ref="F654:F655"/>
    <mergeCell ref="G654:H655"/>
    <mergeCell ref="I654:I655"/>
    <mergeCell ref="J654:J655"/>
    <mergeCell ref="K654:L655"/>
    <mergeCell ref="M654:M655"/>
    <mergeCell ref="M652:M653"/>
    <mergeCell ref="N652:N653"/>
    <mergeCell ref="O652:P653"/>
    <mergeCell ref="Q652:Q653"/>
    <mergeCell ref="R652:R653"/>
    <mergeCell ref="S652:T653"/>
    <mergeCell ref="S650:T651"/>
    <mergeCell ref="U650:U651"/>
    <mergeCell ref="B652:B653"/>
    <mergeCell ref="C652:D653"/>
    <mergeCell ref="E652:E653"/>
    <mergeCell ref="F652:F653"/>
    <mergeCell ref="G652:H653"/>
    <mergeCell ref="I652:I653"/>
    <mergeCell ref="J652:J653"/>
    <mergeCell ref="K652:L653"/>
    <mergeCell ref="K650:L651"/>
    <mergeCell ref="M650:M651"/>
    <mergeCell ref="N650:N651"/>
    <mergeCell ref="O650:P651"/>
    <mergeCell ref="Q650:Q651"/>
    <mergeCell ref="R650:R651"/>
    <mergeCell ref="R648:R649"/>
    <mergeCell ref="S648:T649"/>
    <mergeCell ref="U648:U649"/>
    <mergeCell ref="B650:B651"/>
    <mergeCell ref="C650:D651"/>
    <mergeCell ref="E650:E651"/>
    <mergeCell ref="F650:F651"/>
    <mergeCell ref="G650:H651"/>
    <mergeCell ref="I650:I651"/>
    <mergeCell ref="J650:J651"/>
    <mergeCell ref="J648:J649"/>
    <mergeCell ref="K648:L649"/>
    <mergeCell ref="M648:M649"/>
    <mergeCell ref="N648:N649"/>
    <mergeCell ref="O648:P649"/>
    <mergeCell ref="Q648:Q649"/>
    <mergeCell ref="B648:B649"/>
    <mergeCell ref="C648:D649"/>
    <mergeCell ref="E648:E649"/>
    <mergeCell ref="F648:F649"/>
    <mergeCell ref="G648:H649"/>
    <mergeCell ref="I648:I649"/>
    <mergeCell ref="N646:N647"/>
    <mergeCell ref="O646:P647"/>
    <mergeCell ref="Q646:Q647"/>
    <mergeCell ref="R646:R647"/>
    <mergeCell ref="S646:T647"/>
    <mergeCell ref="U646:U647"/>
    <mergeCell ref="U644:U645"/>
    <mergeCell ref="B646:B647"/>
    <mergeCell ref="C646:D647"/>
    <mergeCell ref="E646:E647"/>
    <mergeCell ref="F646:F647"/>
    <mergeCell ref="G646:H647"/>
    <mergeCell ref="I646:I647"/>
    <mergeCell ref="J646:J647"/>
    <mergeCell ref="K646:L647"/>
    <mergeCell ref="M646:M647"/>
    <mergeCell ref="M644:M645"/>
    <mergeCell ref="N644:N645"/>
    <mergeCell ref="O644:P645"/>
    <mergeCell ref="Q644:Q645"/>
    <mergeCell ref="R644:R645"/>
    <mergeCell ref="S644:T645"/>
    <mergeCell ref="S642:T643"/>
    <mergeCell ref="U642:U643"/>
    <mergeCell ref="B644:B645"/>
    <mergeCell ref="C644:D645"/>
    <mergeCell ref="E644:E645"/>
    <mergeCell ref="F644:F645"/>
    <mergeCell ref="G644:H645"/>
    <mergeCell ref="I644:I645"/>
    <mergeCell ref="J644:J645"/>
    <mergeCell ref="K644:L645"/>
    <mergeCell ref="K642:L643"/>
    <mergeCell ref="M642:M643"/>
    <mergeCell ref="N642:N643"/>
    <mergeCell ref="O642:P643"/>
    <mergeCell ref="Q642:Q643"/>
    <mergeCell ref="R642:R643"/>
    <mergeCell ref="R640:R641"/>
    <mergeCell ref="S640:T641"/>
    <mergeCell ref="U640:U641"/>
    <mergeCell ref="B642:B643"/>
    <mergeCell ref="C642:D643"/>
    <mergeCell ref="E642:E643"/>
    <mergeCell ref="F642:F643"/>
    <mergeCell ref="G642:H643"/>
    <mergeCell ref="I642:I643"/>
    <mergeCell ref="J642:J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T626:T627"/>
    <mergeCell ref="U626:U627"/>
    <mergeCell ref="B628:B629"/>
    <mergeCell ref="C628:D629"/>
    <mergeCell ref="E628:E629"/>
    <mergeCell ref="F628:F629"/>
    <mergeCell ref="G628:H629"/>
    <mergeCell ref="I628:I629"/>
    <mergeCell ref="J628:J629"/>
    <mergeCell ref="K628:L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N621:N624"/>
    <mergeCell ref="O621:Q624"/>
    <mergeCell ref="R621:R624"/>
    <mergeCell ref="S621:U624"/>
    <mergeCell ref="C625:E625"/>
    <mergeCell ref="G625:I625"/>
    <mergeCell ref="K625:M625"/>
    <mergeCell ref="O625:Q625"/>
    <mergeCell ref="S625:U625"/>
    <mergeCell ref="G621:I621"/>
    <mergeCell ref="G622:I622"/>
    <mergeCell ref="G623:I623"/>
    <mergeCell ref="G624:I624"/>
    <mergeCell ref="J621:J624"/>
    <mergeCell ref="K621:M621"/>
    <mergeCell ref="K622:M622"/>
    <mergeCell ref="K623:M623"/>
    <mergeCell ref="K624:M624"/>
    <mergeCell ref="B621:B624"/>
    <mergeCell ref="C621:E621"/>
    <mergeCell ref="C622:E622"/>
    <mergeCell ref="C623:E623"/>
    <mergeCell ref="C624:E624"/>
    <mergeCell ref="F621:F624"/>
    <mergeCell ref="Q605:Q606"/>
    <mergeCell ref="R605:R606"/>
    <mergeCell ref="S605:S606"/>
    <mergeCell ref="T605:T606"/>
    <mergeCell ref="U605:U606"/>
    <mergeCell ref="B619:U619"/>
    <mergeCell ref="B607:U607"/>
    <mergeCell ref="B608:U608"/>
    <mergeCell ref="B609:U609"/>
    <mergeCell ref="B610:U610"/>
    <mergeCell ref="K605:K606"/>
    <mergeCell ref="L605:L606"/>
    <mergeCell ref="M605:M606"/>
    <mergeCell ref="N605:N606"/>
    <mergeCell ref="O605:O606"/>
    <mergeCell ref="P605:P606"/>
    <mergeCell ref="U603:U604"/>
    <mergeCell ref="B605:B606"/>
    <mergeCell ref="C605:C606"/>
    <mergeCell ref="D605:D606"/>
    <mergeCell ref="E605:E606"/>
    <mergeCell ref="F605:F606"/>
    <mergeCell ref="G605:G606"/>
    <mergeCell ref="H605:H606"/>
    <mergeCell ref="I605:I606"/>
    <mergeCell ref="J605:J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Q589:Q590"/>
    <mergeCell ref="R589:R590"/>
    <mergeCell ref="S589:T590"/>
    <mergeCell ref="U589:U590"/>
    <mergeCell ref="B591:B592"/>
    <mergeCell ref="C591:D592"/>
    <mergeCell ref="E591:E592"/>
    <mergeCell ref="F591:F592"/>
    <mergeCell ref="G591:H592"/>
    <mergeCell ref="I591:I592"/>
    <mergeCell ref="I589:I590"/>
    <mergeCell ref="J589:J590"/>
    <mergeCell ref="K589:L590"/>
    <mergeCell ref="M589:M590"/>
    <mergeCell ref="N589:N590"/>
    <mergeCell ref="O589:P590"/>
    <mergeCell ref="C588:E588"/>
    <mergeCell ref="G588:I588"/>
    <mergeCell ref="K588:M588"/>
    <mergeCell ref="O588:Q588"/>
    <mergeCell ref="S588:U588"/>
    <mergeCell ref="B589:B590"/>
    <mergeCell ref="C589:D590"/>
    <mergeCell ref="E589:E590"/>
    <mergeCell ref="F589:F590"/>
    <mergeCell ref="G589:H590"/>
    <mergeCell ref="S585:T586"/>
    <mergeCell ref="U585:U586"/>
    <mergeCell ref="C587:E587"/>
    <mergeCell ref="G587:I587"/>
    <mergeCell ref="K587:M587"/>
    <mergeCell ref="O587:Q587"/>
    <mergeCell ref="S587:U587"/>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Q573:Q574"/>
    <mergeCell ref="R573:R574"/>
    <mergeCell ref="S573:T574"/>
    <mergeCell ref="U573:U574"/>
    <mergeCell ref="B575:B576"/>
    <mergeCell ref="C575:D576"/>
    <mergeCell ref="E575:E576"/>
    <mergeCell ref="F575:F576"/>
    <mergeCell ref="G575:H576"/>
    <mergeCell ref="I575:I576"/>
    <mergeCell ref="I573:I574"/>
    <mergeCell ref="J573:J574"/>
    <mergeCell ref="K573:L574"/>
    <mergeCell ref="M573:M574"/>
    <mergeCell ref="N573:N574"/>
    <mergeCell ref="O573:P574"/>
    <mergeCell ref="C572:E572"/>
    <mergeCell ref="G572:I572"/>
    <mergeCell ref="K572:M572"/>
    <mergeCell ref="O572:Q572"/>
    <mergeCell ref="S572:U572"/>
    <mergeCell ref="B573:B574"/>
    <mergeCell ref="C573:D574"/>
    <mergeCell ref="E573:E574"/>
    <mergeCell ref="F573:F574"/>
    <mergeCell ref="G573:H574"/>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T545:T546"/>
    <mergeCell ref="U545:U546"/>
    <mergeCell ref="C547:E547"/>
    <mergeCell ref="G547:I547"/>
    <mergeCell ref="K547:M547"/>
    <mergeCell ref="O547:Q547"/>
    <mergeCell ref="S547:U547"/>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N540:N543"/>
    <mergeCell ref="O540:Q543"/>
    <mergeCell ref="R540:R543"/>
    <mergeCell ref="S540:U543"/>
    <mergeCell ref="C544:E544"/>
    <mergeCell ref="G544:I544"/>
    <mergeCell ref="K544:M544"/>
    <mergeCell ref="O544:Q544"/>
    <mergeCell ref="S544:U544"/>
    <mergeCell ref="G540:I540"/>
    <mergeCell ref="G541:I541"/>
    <mergeCell ref="G542:I542"/>
    <mergeCell ref="G543:I543"/>
    <mergeCell ref="J540:J543"/>
    <mergeCell ref="K540:M540"/>
    <mergeCell ref="K541:M541"/>
    <mergeCell ref="K542:M542"/>
    <mergeCell ref="K543:M543"/>
    <mergeCell ref="B540:B543"/>
    <mergeCell ref="C540:E540"/>
    <mergeCell ref="C541:E541"/>
    <mergeCell ref="C542:E542"/>
    <mergeCell ref="C543:E543"/>
    <mergeCell ref="F540:F543"/>
    <mergeCell ref="Q531:Q532"/>
    <mergeCell ref="R531:R532"/>
    <mergeCell ref="S531:S532"/>
    <mergeCell ref="T531:T532"/>
    <mergeCell ref="U531:U532"/>
    <mergeCell ref="B538:U538"/>
    <mergeCell ref="B535:U535"/>
    <mergeCell ref="B536:U536"/>
    <mergeCell ref="B537:U537"/>
    <mergeCell ref="K531:K532"/>
    <mergeCell ref="L531:L532"/>
    <mergeCell ref="M531:M532"/>
    <mergeCell ref="N531:N532"/>
    <mergeCell ref="O531:O532"/>
    <mergeCell ref="P531:P532"/>
    <mergeCell ref="U529:U530"/>
    <mergeCell ref="B531:B532"/>
    <mergeCell ref="C531:C532"/>
    <mergeCell ref="D531:D532"/>
    <mergeCell ref="E531:E532"/>
    <mergeCell ref="F531:F532"/>
    <mergeCell ref="G531:G532"/>
    <mergeCell ref="H531:H532"/>
    <mergeCell ref="I531:I532"/>
    <mergeCell ref="J531:J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2:R523"/>
    <mergeCell ref="S522:T523"/>
    <mergeCell ref="U522:U523"/>
    <mergeCell ref="C524:E524"/>
    <mergeCell ref="G524:I524"/>
    <mergeCell ref="K524:M524"/>
    <mergeCell ref="O524:Q524"/>
    <mergeCell ref="S524:U524"/>
    <mergeCell ref="J522:J523"/>
    <mergeCell ref="K522:L523"/>
    <mergeCell ref="M522:M523"/>
    <mergeCell ref="N522:N523"/>
    <mergeCell ref="O522:P523"/>
    <mergeCell ref="Q522:Q523"/>
    <mergeCell ref="B522:B523"/>
    <mergeCell ref="C522:D523"/>
    <mergeCell ref="E522:E523"/>
    <mergeCell ref="F522:F523"/>
    <mergeCell ref="G522:H523"/>
    <mergeCell ref="I522:I523"/>
    <mergeCell ref="S519:T520"/>
    <mergeCell ref="U519:U520"/>
    <mergeCell ref="C521:E521"/>
    <mergeCell ref="G521:I521"/>
    <mergeCell ref="K521:M521"/>
    <mergeCell ref="O521:Q521"/>
    <mergeCell ref="S521:U521"/>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Q515:Q516"/>
    <mergeCell ref="R515:R516"/>
    <mergeCell ref="S515:T516"/>
    <mergeCell ref="U515:U516"/>
    <mergeCell ref="B517:B518"/>
    <mergeCell ref="C517:D518"/>
    <mergeCell ref="E517:E518"/>
    <mergeCell ref="F517:F518"/>
    <mergeCell ref="G517:H518"/>
    <mergeCell ref="I517:I518"/>
    <mergeCell ref="I515:I516"/>
    <mergeCell ref="J515:J516"/>
    <mergeCell ref="K515:L516"/>
    <mergeCell ref="M515:M516"/>
    <mergeCell ref="N515:N516"/>
    <mergeCell ref="O515:P516"/>
    <mergeCell ref="C514:E514"/>
    <mergeCell ref="G514:I514"/>
    <mergeCell ref="K514:M514"/>
    <mergeCell ref="O514:Q514"/>
    <mergeCell ref="S514:U514"/>
    <mergeCell ref="B515:B516"/>
    <mergeCell ref="C515:D516"/>
    <mergeCell ref="E515:E516"/>
    <mergeCell ref="F515:F516"/>
    <mergeCell ref="G515:H516"/>
    <mergeCell ref="S511:T512"/>
    <mergeCell ref="U511:U512"/>
    <mergeCell ref="C513:E513"/>
    <mergeCell ref="G513:I513"/>
    <mergeCell ref="K513:M513"/>
    <mergeCell ref="O513:Q513"/>
    <mergeCell ref="S513:U513"/>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Q507:Q508"/>
    <mergeCell ref="R507:R508"/>
    <mergeCell ref="S507:T508"/>
    <mergeCell ref="U507:U508"/>
    <mergeCell ref="B509:B510"/>
    <mergeCell ref="C509:D510"/>
    <mergeCell ref="E509:E510"/>
    <mergeCell ref="F509:F510"/>
    <mergeCell ref="G509:H510"/>
    <mergeCell ref="I509:I510"/>
    <mergeCell ref="I507:I508"/>
    <mergeCell ref="J507:J508"/>
    <mergeCell ref="K507:L508"/>
    <mergeCell ref="M507:M508"/>
    <mergeCell ref="N507:N508"/>
    <mergeCell ref="O507:P508"/>
    <mergeCell ref="C506:E506"/>
    <mergeCell ref="G506:I506"/>
    <mergeCell ref="K506:M506"/>
    <mergeCell ref="O506:Q506"/>
    <mergeCell ref="S506:U506"/>
    <mergeCell ref="B507:B508"/>
    <mergeCell ref="C507:D508"/>
    <mergeCell ref="E507:E508"/>
    <mergeCell ref="F507:F508"/>
    <mergeCell ref="G507:H508"/>
    <mergeCell ref="T503:T504"/>
    <mergeCell ref="U503:U504"/>
    <mergeCell ref="C505:E505"/>
    <mergeCell ref="G505:I505"/>
    <mergeCell ref="K505:M505"/>
    <mergeCell ref="O505:Q505"/>
    <mergeCell ref="S505:U505"/>
    <mergeCell ref="N503:N504"/>
    <mergeCell ref="O503:O504"/>
    <mergeCell ref="P503:P504"/>
    <mergeCell ref="Q503:Q504"/>
    <mergeCell ref="R503:R504"/>
    <mergeCell ref="S503:S504"/>
    <mergeCell ref="H503:H504"/>
    <mergeCell ref="I503:I504"/>
    <mergeCell ref="J503:J504"/>
    <mergeCell ref="K503:K504"/>
    <mergeCell ref="L503:L504"/>
    <mergeCell ref="M503:M504"/>
    <mergeCell ref="N498:N502"/>
    <mergeCell ref="O498:Q502"/>
    <mergeCell ref="R498:R502"/>
    <mergeCell ref="S498:U502"/>
    <mergeCell ref="B503:B504"/>
    <mergeCell ref="C503:C504"/>
    <mergeCell ref="D503:D504"/>
    <mergeCell ref="E503:E504"/>
    <mergeCell ref="F503:F504"/>
    <mergeCell ref="G503:G504"/>
    <mergeCell ref="J498:J502"/>
    <mergeCell ref="K498:M498"/>
    <mergeCell ref="K499:M499"/>
    <mergeCell ref="K500:M500"/>
    <mergeCell ref="K501:M501"/>
    <mergeCell ref="K502:M502"/>
    <mergeCell ref="F498:F502"/>
    <mergeCell ref="G498:I498"/>
    <mergeCell ref="G499:I499"/>
    <mergeCell ref="G500:I500"/>
    <mergeCell ref="G501:I501"/>
    <mergeCell ref="G502:I502"/>
    <mergeCell ref="B498:B502"/>
    <mergeCell ref="C498:E498"/>
    <mergeCell ref="C499:E499"/>
    <mergeCell ref="C500:E500"/>
    <mergeCell ref="C501:E501"/>
    <mergeCell ref="C502:E502"/>
    <mergeCell ref="Q486:Q487"/>
    <mergeCell ref="R486:R487"/>
    <mergeCell ref="S486:S487"/>
    <mergeCell ref="T486:T487"/>
    <mergeCell ref="U486:U487"/>
    <mergeCell ref="B496:U496"/>
    <mergeCell ref="B488:U488"/>
    <mergeCell ref="B489:U489"/>
    <mergeCell ref="B490:U490"/>
    <mergeCell ref="B491:U491"/>
    <mergeCell ref="K486:K487"/>
    <mergeCell ref="L486:L487"/>
    <mergeCell ref="M486:M487"/>
    <mergeCell ref="N486:N487"/>
    <mergeCell ref="O486:O487"/>
    <mergeCell ref="P486:P487"/>
    <mergeCell ref="U484:U485"/>
    <mergeCell ref="B486:B487"/>
    <mergeCell ref="C486:C487"/>
    <mergeCell ref="D486:D487"/>
    <mergeCell ref="E486:E487"/>
    <mergeCell ref="F486:F487"/>
    <mergeCell ref="G486:G487"/>
    <mergeCell ref="H486:H487"/>
    <mergeCell ref="I486:I487"/>
    <mergeCell ref="J486:J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7:R478"/>
    <mergeCell ref="S477:T478"/>
    <mergeCell ref="U477:U478"/>
    <mergeCell ref="C479:E479"/>
    <mergeCell ref="G479:I479"/>
    <mergeCell ref="K479:M479"/>
    <mergeCell ref="O479:Q479"/>
    <mergeCell ref="S479:U479"/>
    <mergeCell ref="J477:J478"/>
    <mergeCell ref="K477:L478"/>
    <mergeCell ref="M477:M478"/>
    <mergeCell ref="N477:N478"/>
    <mergeCell ref="O477:P478"/>
    <mergeCell ref="Q477:Q478"/>
    <mergeCell ref="B477:B478"/>
    <mergeCell ref="C477:D478"/>
    <mergeCell ref="E477:E478"/>
    <mergeCell ref="F477:F478"/>
    <mergeCell ref="G477:H478"/>
    <mergeCell ref="I477:I478"/>
    <mergeCell ref="S474:T475"/>
    <mergeCell ref="U474:U475"/>
    <mergeCell ref="C476:E476"/>
    <mergeCell ref="G476:I476"/>
    <mergeCell ref="K476:M476"/>
    <mergeCell ref="O476:Q476"/>
    <mergeCell ref="S476:U476"/>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Q470:Q471"/>
    <mergeCell ref="R470:R471"/>
    <mergeCell ref="S470:T471"/>
    <mergeCell ref="U470:U471"/>
    <mergeCell ref="B472:B473"/>
    <mergeCell ref="C472:D473"/>
    <mergeCell ref="E472:E473"/>
    <mergeCell ref="F472:F473"/>
    <mergeCell ref="G472:H473"/>
    <mergeCell ref="I472:I473"/>
    <mergeCell ref="I470:I471"/>
    <mergeCell ref="J470:J471"/>
    <mergeCell ref="K470:L471"/>
    <mergeCell ref="M470:M471"/>
    <mergeCell ref="N470:N471"/>
    <mergeCell ref="O470:P471"/>
    <mergeCell ref="C469:E469"/>
    <mergeCell ref="G469:I469"/>
    <mergeCell ref="K469:M469"/>
    <mergeCell ref="O469:Q469"/>
    <mergeCell ref="S469:U469"/>
    <mergeCell ref="B470:B471"/>
    <mergeCell ref="C470:D471"/>
    <mergeCell ref="E470:E471"/>
    <mergeCell ref="F470:F471"/>
    <mergeCell ref="G470:H471"/>
    <mergeCell ref="S466:T467"/>
    <mergeCell ref="U466:U467"/>
    <mergeCell ref="C468:E468"/>
    <mergeCell ref="G468:I468"/>
    <mergeCell ref="K468:M468"/>
    <mergeCell ref="O468:Q468"/>
    <mergeCell ref="S468:U468"/>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Q462:Q463"/>
    <mergeCell ref="R462:R463"/>
    <mergeCell ref="S462:T463"/>
    <mergeCell ref="U462:U463"/>
    <mergeCell ref="B464:B465"/>
    <mergeCell ref="C464:D465"/>
    <mergeCell ref="E464:E465"/>
    <mergeCell ref="F464:F465"/>
    <mergeCell ref="G464:H465"/>
    <mergeCell ref="I464:I465"/>
    <mergeCell ref="I462:I463"/>
    <mergeCell ref="J462:J463"/>
    <mergeCell ref="K462:L463"/>
    <mergeCell ref="M462:M463"/>
    <mergeCell ref="N462:N463"/>
    <mergeCell ref="O462:P463"/>
    <mergeCell ref="C461:E461"/>
    <mergeCell ref="G461:I461"/>
    <mergeCell ref="K461:M461"/>
    <mergeCell ref="O461:Q461"/>
    <mergeCell ref="S461:U461"/>
    <mergeCell ref="B462:B463"/>
    <mergeCell ref="C462:D463"/>
    <mergeCell ref="E462:E463"/>
    <mergeCell ref="F462:F463"/>
    <mergeCell ref="G462:H463"/>
    <mergeCell ref="T458:T459"/>
    <mergeCell ref="U458:U459"/>
    <mergeCell ref="C460:E460"/>
    <mergeCell ref="G460:I460"/>
    <mergeCell ref="K460:M460"/>
    <mergeCell ref="O460:Q460"/>
    <mergeCell ref="S460:U460"/>
    <mergeCell ref="N458:N459"/>
    <mergeCell ref="O458:O459"/>
    <mergeCell ref="P458:P459"/>
    <mergeCell ref="Q458:Q459"/>
    <mergeCell ref="R458:R459"/>
    <mergeCell ref="S458:S459"/>
    <mergeCell ref="H458:H459"/>
    <mergeCell ref="I458:I459"/>
    <mergeCell ref="J458:J459"/>
    <mergeCell ref="K458:K459"/>
    <mergeCell ref="L458:L459"/>
    <mergeCell ref="M458:M459"/>
    <mergeCell ref="N453:N457"/>
    <mergeCell ref="O453:Q457"/>
    <mergeCell ref="R453:R457"/>
    <mergeCell ref="S453:U457"/>
    <mergeCell ref="B458:B459"/>
    <mergeCell ref="C458:C459"/>
    <mergeCell ref="D458:D459"/>
    <mergeCell ref="E458:E459"/>
    <mergeCell ref="F458:F459"/>
    <mergeCell ref="G458:G459"/>
    <mergeCell ref="J453:J457"/>
    <mergeCell ref="K453:M453"/>
    <mergeCell ref="K454:M454"/>
    <mergeCell ref="K455:M455"/>
    <mergeCell ref="K456:M456"/>
    <mergeCell ref="K457:M457"/>
    <mergeCell ref="F453:F457"/>
    <mergeCell ref="G453:I453"/>
    <mergeCell ref="G454:I454"/>
    <mergeCell ref="G455:I455"/>
    <mergeCell ref="G456:I456"/>
    <mergeCell ref="G457:I457"/>
    <mergeCell ref="B453:B457"/>
    <mergeCell ref="C453:E453"/>
    <mergeCell ref="C454:E454"/>
    <mergeCell ref="C455:E455"/>
    <mergeCell ref="C456:E456"/>
    <mergeCell ref="C457:E457"/>
    <mergeCell ref="Q441:Q442"/>
    <mergeCell ref="R441:R442"/>
    <mergeCell ref="S441:S442"/>
    <mergeCell ref="T441:T442"/>
    <mergeCell ref="U441:U442"/>
    <mergeCell ref="B451:U451"/>
    <mergeCell ref="B447:U447"/>
    <mergeCell ref="B448:U448"/>
    <mergeCell ref="B449:U449"/>
    <mergeCell ref="B450:U450"/>
    <mergeCell ref="K441:K442"/>
    <mergeCell ref="L441:L442"/>
    <mergeCell ref="M441:M442"/>
    <mergeCell ref="N441:N442"/>
    <mergeCell ref="O441:O442"/>
    <mergeCell ref="P441:P442"/>
    <mergeCell ref="U439:U440"/>
    <mergeCell ref="B441:B442"/>
    <mergeCell ref="C441:C442"/>
    <mergeCell ref="D441:D442"/>
    <mergeCell ref="E441:E442"/>
    <mergeCell ref="F441:F442"/>
    <mergeCell ref="G441:G442"/>
    <mergeCell ref="H441:H442"/>
    <mergeCell ref="I441:I442"/>
    <mergeCell ref="J441:J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2:R433"/>
    <mergeCell ref="S432:T433"/>
    <mergeCell ref="U432:U433"/>
    <mergeCell ref="C434:E434"/>
    <mergeCell ref="G434:I434"/>
    <mergeCell ref="K434:M434"/>
    <mergeCell ref="O434:Q434"/>
    <mergeCell ref="S434:U434"/>
    <mergeCell ref="J432:J433"/>
    <mergeCell ref="K432:L433"/>
    <mergeCell ref="M432:M433"/>
    <mergeCell ref="N432:N433"/>
    <mergeCell ref="O432:P433"/>
    <mergeCell ref="Q432:Q433"/>
    <mergeCell ref="B432:B433"/>
    <mergeCell ref="C432:D433"/>
    <mergeCell ref="E432:E433"/>
    <mergeCell ref="F432:F433"/>
    <mergeCell ref="G432:H433"/>
    <mergeCell ref="I432:I433"/>
    <mergeCell ref="S429:T430"/>
    <mergeCell ref="U429:U430"/>
    <mergeCell ref="C431:E431"/>
    <mergeCell ref="G431:I431"/>
    <mergeCell ref="K431:M431"/>
    <mergeCell ref="O431:Q431"/>
    <mergeCell ref="S431:U431"/>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Q425:Q426"/>
    <mergeCell ref="R425:R426"/>
    <mergeCell ref="S425:T426"/>
    <mergeCell ref="U425:U426"/>
    <mergeCell ref="B427:B428"/>
    <mergeCell ref="C427:D428"/>
    <mergeCell ref="E427:E428"/>
    <mergeCell ref="F427:F428"/>
    <mergeCell ref="G427:H428"/>
    <mergeCell ref="I427:I428"/>
    <mergeCell ref="I425:I426"/>
    <mergeCell ref="J425:J426"/>
    <mergeCell ref="K425:L426"/>
    <mergeCell ref="M425:M426"/>
    <mergeCell ref="N425:N426"/>
    <mergeCell ref="O425:P426"/>
    <mergeCell ref="C424:E424"/>
    <mergeCell ref="G424:I424"/>
    <mergeCell ref="K424:M424"/>
    <mergeCell ref="O424:Q424"/>
    <mergeCell ref="S424:U424"/>
    <mergeCell ref="B425:B426"/>
    <mergeCell ref="C425:D426"/>
    <mergeCell ref="E425:E426"/>
    <mergeCell ref="F425:F426"/>
    <mergeCell ref="G425:H426"/>
    <mergeCell ref="S421:T422"/>
    <mergeCell ref="U421:U422"/>
    <mergeCell ref="C423:E423"/>
    <mergeCell ref="G423:I423"/>
    <mergeCell ref="K423:M423"/>
    <mergeCell ref="O423:Q423"/>
    <mergeCell ref="S423:U423"/>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Q417:Q418"/>
    <mergeCell ref="R417:R418"/>
    <mergeCell ref="S417:T418"/>
    <mergeCell ref="U417:U418"/>
    <mergeCell ref="B419:B420"/>
    <mergeCell ref="C419:D420"/>
    <mergeCell ref="E419:E420"/>
    <mergeCell ref="F419:F420"/>
    <mergeCell ref="G419:H420"/>
    <mergeCell ref="I419:I420"/>
    <mergeCell ref="I417:I418"/>
    <mergeCell ref="J417:J418"/>
    <mergeCell ref="K417:L418"/>
    <mergeCell ref="M417:M418"/>
    <mergeCell ref="N417:N418"/>
    <mergeCell ref="O417:P418"/>
    <mergeCell ref="C416:E416"/>
    <mergeCell ref="G416:I416"/>
    <mergeCell ref="K416:M416"/>
    <mergeCell ref="O416:Q416"/>
    <mergeCell ref="S416:U416"/>
    <mergeCell ref="B417:B418"/>
    <mergeCell ref="C417:D418"/>
    <mergeCell ref="E417:E418"/>
    <mergeCell ref="F417:F418"/>
    <mergeCell ref="G417:H418"/>
    <mergeCell ref="T413:T414"/>
    <mergeCell ref="U413:U414"/>
    <mergeCell ref="C415:E415"/>
    <mergeCell ref="G415:I415"/>
    <mergeCell ref="K415:M415"/>
    <mergeCell ref="O415:Q415"/>
    <mergeCell ref="S415:U415"/>
    <mergeCell ref="N413:N414"/>
    <mergeCell ref="O413:O414"/>
    <mergeCell ref="P413:P414"/>
    <mergeCell ref="Q413:Q414"/>
    <mergeCell ref="R413:R414"/>
    <mergeCell ref="S413:S414"/>
    <mergeCell ref="H413:H414"/>
    <mergeCell ref="I413:I414"/>
    <mergeCell ref="J413:J414"/>
    <mergeCell ref="K413:K414"/>
    <mergeCell ref="L413:L414"/>
    <mergeCell ref="M413:M414"/>
    <mergeCell ref="N408:N412"/>
    <mergeCell ref="O408:Q412"/>
    <mergeCell ref="R408:R412"/>
    <mergeCell ref="S408:U412"/>
    <mergeCell ref="B413:B414"/>
    <mergeCell ref="C413:C414"/>
    <mergeCell ref="D413:D414"/>
    <mergeCell ref="E413:E414"/>
    <mergeCell ref="F413:F414"/>
    <mergeCell ref="G413:G414"/>
    <mergeCell ref="J408:J412"/>
    <mergeCell ref="K408:M408"/>
    <mergeCell ref="K409:M409"/>
    <mergeCell ref="K410:M410"/>
    <mergeCell ref="K411:M411"/>
    <mergeCell ref="K412:M412"/>
    <mergeCell ref="F408:F412"/>
    <mergeCell ref="G408:I408"/>
    <mergeCell ref="G409:I409"/>
    <mergeCell ref="G410:I410"/>
    <mergeCell ref="G411:I411"/>
    <mergeCell ref="G412:I412"/>
    <mergeCell ref="B408:B412"/>
    <mergeCell ref="C408:E408"/>
    <mergeCell ref="C409:E409"/>
    <mergeCell ref="C410:E410"/>
    <mergeCell ref="C411:E411"/>
    <mergeCell ref="C412:E412"/>
    <mergeCell ref="Q397:Q398"/>
    <mergeCell ref="R397:R398"/>
    <mergeCell ref="S397:S398"/>
    <mergeCell ref="T397:T398"/>
    <mergeCell ref="U397:U398"/>
    <mergeCell ref="B406:U406"/>
    <mergeCell ref="B400:U400"/>
    <mergeCell ref="B401:U401"/>
    <mergeCell ref="B402:U402"/>
    <mergeCell ref="B403:U403"/>
    <mergeCell ref="K397:K398"/>
    <mergeCell ref="L397:L398"/>
    <mergeCell ref="M397:M398"/>
    <mergeCell ref="N397:N398"/>
    <mergeCell ref="O397:O398"/>
    <mergeCell ref="P397:P398"/>
    <mergeCell ref="U395:U396"/>
    <mergeCell ref="B397:B398"/>
    <mergeCell ref="C397:C398"/>
    <mergeCell ref="D397:D398"/>
    <mergeCell ref="E397:E398"/>
    <mergeCell ref="F397:F398"/>
    <mergeCell ref="G397:G398"/>
    <mergeCell ref="H397:H398"/>
    <mergeCell ref="I397:I398"/>
    <mergeCell ref="J397:J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8:R389"/>
    <mergeCell ref="S388:T389"/>
    <mergeCell ref="U388:U389"/>
    <mergeCell ref="C390:E390"/>
    <mergeCell ref="G390:I390"/>
    <mergeCell ref="K390:M390"/>
    <mergeCell ref="O390:Q390"/>
    <mergeCell ref="S390:U390"/>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T386"/>
    <mergeCell ref="U385:U386"/>
    <mergeCell ref="C387:E387"/>
    <mergeCell ref="G387:I387"/>
    <mergeCell ref="K387:M387"/>
    <mergeCell ref="O387:Q387"/>
    <mergeCell ref="S387:U387"/>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Q381:Q382"/>
    <mergeCell ref="R381:R382"/>
    <mergeCell ref="S381:T382"/>
    <mergeCell ref="U381:U382"/>
    <mergeCell ref="B383:B384"/>
    <mergeCell ref="C383:D384"/>
    <mergeCell ref="E383:E384"/>
    <mergeCell ref="F383:F384"/>
    <mergeCell ref="G383:H384"/>
    <mergeCell ref="I383:I384"/>
    <mergeCell ref="I381:I382"/>
    <mergeCell ref="J381:J382"/>
    <mergeCell ref="K381:L382"/>
    <mergeCell ref="M381:M382"/>
    <mergeCell ref="N381:N382"/>
    <mergeCell ref="O381:P382"/>
    <mergeCell ref="C380:E380"/>
    <mergeCell ref="G380:I380"/>
    <mergeCell ref="K380:M380"/>
    <mergeCell ref="O380:Q380"/>
    <mergeCell ref="S380:U380"/>
    <mergeCell ref="B381:B382"/>
    <mergeCell ref="C381:D382"/>
    <mergeCell ref="E381:E382"/>
    <mergeCell ref="F381:F382"/>
    <mergeCell ref="G381:H382"/>
    <mergeCell ref="S377:T378"/>
    <mergeCell ref="U377:U378"/>
    <mergeCell ref="C379:E379"/>
    <mergeCell ref="G379:I379"/>
    <mergeCell ref="K379:M379"/>
    <mergeCell ref="O379:Q379"/>
    <mergeCell ref="S379:U379"/>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Q373:Q374"/>
    <mergeCell ref="R373:R374"/>
    <mergeCell ref="S373:T374"/>
    <mergeCell ref="U373:U374"/>
    <mergeCell ref="B375:B376"/>
    <mergeCell ref="C375:D376"/>
    <mergeCell ref="E375:E376"/>
    <mergeCell ref="F375:F376"/>
    <mergeCell ref="G375:H376"/>
    <mergeCell ref="I375:I376"/>
    <mergeCell ref="I373:I374"/>
    <mergeCell ref="J373:J374"/>
    <mergeCell ref="K373:L374"/>
    <mergeCell ref="M373:M374"/>
    <mergeCell ref="N373:N374"/>
    <mergeCell ref="O373:P374"/>
    <mergeCell ref="C372:E372"/>
    <mergeCell ref="G372:I372"/>
    <mergeCell ref="K372:M372"/>
    <mergeCell ref="O372:Q372"/>
    <mergeCell ref="S372:U372"/>
    <mergeCell ref="B373:B374"/>
    <mergeCell ref="C373:D374"/>
    <mergeCell ref="E373:E374"/>
    <mergeCell ref="F373:F374"/>
    <mergeCell ref="G373:H374"/>
    <mergeCell ref="U369:U370"/>
    <mergeCell ref="C371:E371"/>
    <mergeCell ref="G371:I371"/>
    <mergeCell ref="K371:M371"/>
    <mergeCell ref="O371:Q371"/>
    <mergeCell ref="S371:U371"/>
    <mergeCell ref="O369:O370"/>
    <mergeCell ref="P369:P370"/>
    <mergeCell ref="Q369:Q370"/>
    <mergeCell ref="R369:R370"/>
    <mergeCell ref="S369:S370"/>
    <mergeCell ref="T369:T370"/>
    <mergeCell ref="I369:I370"/>
    <mergeCell ref="J369:J370"/>
    <mergeCell ref="K369:K370"/>
    <mergeCell ref="L369:L370"/>
    <mergeCell ref="M369:M370"/>
    <mergeCell ref="N369:N370"/>
    <mergeCell ref="O364:Q368"/>
    <mergeCell ref="R364:R368"/>
    <mergeCell ref="S364:U368"/>
    <mergeCell ref="B369:B370"/>
    <mergeCell ref="C369:C370"/>
    <mergeCell ref="D369:D370"/>
    <mergeCell ref="E369:E370"/>
    <mergeCell ref="F369:F370"/>
    <mergeCell ref="G369:G370"/>
    <mergeCell ref="H369:H370"/>
    <mergeCell ref="K364:M364"/>
    <mergeCell ref="K365:M365"/>
    <mergeCell ref="K366:M366"/>
    <mergeCell ref="K367:M367"/>
    <mergeCell ref="K368:M368"/>
    <mergeCell ref="N364:N368"/>
    <mergeCell ref="G364:I364"/>
    <mergeCell ref="G365:I365"/>
    <mergeCell ref="G366:I366"/>
    <mergeCell ref="G367:I367"/>
    <mergeCell ref="G368:I368"/>
    <mergeCell ref="J364:J368"/>
    <mergeCell ref="T355:T356"/>
    <mergeCell ref="U355:U356"/>
    <mergeCell ref="B362:U362"/>
    <mergeCell ref="B364:B368"/>
    <mergeCell ref="C364:E364"/>
    <mergeCell ref="C365:E365"/>
    <mergeCell ref="C366:E366"/>
    <mergeCell ref="C367:E367"/>
    <mergeCell ref="C368:E368"/>
    <mergeCell ref="F364:F36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U344:U345"/>
    <mergeCell ref="C346:E346"/>
    <mergeCell ref="G346:I346"/>
    <mergeCell ref="K346:M346"/>
    <mergeCell ref="O346:Q346"/>
    <mergeCell ref="S346:U346"/>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R318:R319"/>
    <mergeCell ref="S318:T319"/>
    <mergeCell ref="U318:U319"/>
    <mergeCell ref="C320:E320"/>
    <mergeCell ref="G320:I320"/>
    <mergeCell ref="K320:M320"/>
    <mergeCell ref="O320:Q320"/>
    <mergeCell ref="S320:U320"/>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06:N310"/>
    <mergeCell ref="O306:Q310"/>
    <mergeCell ref="R306:R310"/>
    <mergeCell ref="S306:U310"/>
    <mergeCell ref="C311:E311"/>
    <mergeCell ref="G311:I311"/>
    <mergeCell ref="K311:M311"/>
    <mergeCell ref="O311:Q311"/>
    <mergeCell ref="S311:U311"/>
    <mergeCell ref="J306:J310"/>
    <mergeCell ref="K306:M306"/>
    <mergeCell ref="K307:M307"/>
    <mergeCell ref="K308:M308"/>
    <mergeCell ref="K309:M309"/>
    <mergeCell ref="K310:M310"/>
    <mergeCell ref="F306:F310"/>
    <mergeCell ref="G306:I306"/>
    <mergeCell ref="G307:I307"/>
    <mergeCell ref="G308:I308"/>
    <mergeCell ref="G309:I309"/>
    <mergeCell ref="G310:I310"/>
    <mergeCell ref="B306:B310"/>
    <mergeCell ref="C306:E306"/>
    <mergeCell ref="C307:E307"/>
    <mergeCell ref="C308:E308"/>
    <mergeCell ref="C309:E309"/>
    <mergeCell ref="C310:E310"/>
    <mergeCell ref="Q295:Q296"/>
    <mergeCell ref="R295:R296"/>
    <mergeCell ref="S295:S296"/>
    <mergeCell ref="T295:T296"/>
    <mergeCell ref="U295:U296"/>
    <mergeCell ref="B304:U304"/>
    <mergeCell ref="B301:U301"/>
    <mergeCell ref="B302:U302"/>
    <mergeCell ref="B303:U303"/>
    <mergeCell ref="K295:K296"/>
    <mergeCell ref="L295:L296"/>
    <mergeCell ref="M295:M296"/>
    <mergeCell ref="N295:N296"/>
    <mergeCell ref="O295:O296"/>
    <mergeCell ref="P295:P296"/>
    <mergeCell ref="U293:U294"/>
    <mergeCell ref="B295:B296"/>
    <mergeCell ref="C295:C296"/>
    <mergeCell ref="D295:D296"/>
    <mergeCell ref="E295:E296"/>
    <mergeCell ref="F295:F296"/>
    <mergeCell ref="G295:G296"/>
    <mergeCell ref="H295:H296"/>
    <mergeCell ref="I295:I296"/>
    <mergeCell ref="J295:J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U286:U287"/>
    <mergeCell ref="C288:E288"/>
    <mergeCell ref="G288:I288"/>
    <mergeCell ref="K288:M288"/>
    <mergeCell ref="O288:Q288"/>
    <mergeCell ref="S288:U288"/>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R260:R261"/>
    <mergeCell ref="S260:T261"/>
    <mergeCell ref="U260:U261"/>
    <mergeCell ref="C262:E262"/>
    <mergeCell ref="G262:I262"/>
    <mergeCell ref="K262:M262"/>
    <mergeCell ref="O262:Q262"/>
    <mergeCell ref="S262:U262"/>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T254:T255"/>
    <mergeCell ref="U254:U255"/>
    <mergeCell ref="B256:B257"/>
    <mergeCell ref="C256:D257"/>
    <mergeCell ref="E256:E257"/>
    <mergeCell ref="F256:F257"/>
    <mergeCell ref="G256:H257"/>
    <mergeCell ref="I256:I257"/>
    <mergeCell ref="J256:J257"/>
    <mergeCell ref="K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48:N252"/>
    <mergeCell ref="O248:Q252"/>
    <mergeCell ref="R248:R252"/>
    <mergeCell ref="S248:U252"/>
    <mergeCell ref="C253:E253"/>
    <mergeCell ref="G253:I253"/>
    <mergeCell ref="K253:M253"/>
    <mergeCell ref="O253:Q253"/>
    <mergeCell ref="S253:U253"/>
    <mergeCell ref="G249:I249"/>
    <mergeCell ref="G250:I250"/>
    <mergeCell ref="G251:I251"/>
    <mergeCell ref="G252:I252"/>
    <mergeCell ref="J248:J252"/>
    <mergeCell ref="K248:M248"/>
    <mergeCell ref="K249:M249"/>
    <mergeCell ref="K250:M250"/>
    <mergeCell ref="K251:M251"/>
    <mergeCell ref="K252:M252"/>
    <mergeCell ref="U237:U238"/>
    <mergeCell ref="B246:U246"/>
    <mergeCell ref="B248:B252"/>
    <mergeCell ref="C248:E248"/>
    <mergeCell ref="C249:E249"/>
    <mergeCell ref="C250:E250"/>
    <mergeCell ref="C251:E251"/>
    <mergeCell ref="C252:E252"/>
    <mergeCell ref="F248:F252"/>
    <mergeCell ref="G248:I248"/>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R229:R230"/>
    <mergeCell ref="S229:U230"/>
    <mergeCell ref="B231:B232"/>
    <mergeCell ref="C231:D232"/>
    <mergeCell ref="E231:E232"/>
    <mergeCell ref="F231:F232"/>
    <mergeCell ref="G231:H232"/>
    <mergeCell ref="I231:I232"/>
    <mergeCell ref="J231:J232"/>
    <mergeCell ref="K231:L232"/>
    <mergeCell ref="S227:T228"/>
    <mergeCell ref="U227:U228"/>
    <mergeCell ref="B229:B230"/>
    <mergeCell ref="C229:E230"/>
    <mergeCell ref="F229:F230"/>
    <mergeCell ref="G229:I230"/>
    <mergeCell ref="J229:J230"/>
    <mergeCell ref="K229:M230"/>
    <mergeCell ref="N229:N230"/>
    <mergeCell ref="O229:Q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6:N207"/>
    <mergeCell ref="O206:Q207"/>
    <mergeCell ref="R206:R207"/>
    <mergeCell ref="S206:U207"/>
    <mergeCell ref="C208:E208"/>
    <mergeCell ref="G208:I208"/>
    <mergeCell ref="K208:M208"/>
    <mergeCell ref="O208:Q208"/>
    <mergeCell ref="S208:U208"/>
    <mergeCell ref="B206:B207"/>
    <mergeCell ref="C206:E207"/>
    <mergeCell ref="F206:F207"/>
    <mergeCell ref="G206:I207"/>
    <mergeCell ref="J206:J207"/>
    <mergeCell ref="K206:M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S198:S199"/>
    <mergeCell ref="T198:T199"/>
    <mergeCell ref="U198:U199"/>
    <mergeCell ref="B200:B201"/>
    <mergeCell ref="C200:D201"/>
    <mergeCell ref="E200:E201"/>
    <mergeCell ref="F200:F201"/>
    <mergeCell ref="G200:H201"/>
    <mergeCell ref="I200:I201"/>
    <mergeCell ref="J200:J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K196:M197"/>
    <mergeCell ref="N196:N197"/>
    <mergeCell ref="O196:Q197"/>
    <mergeCell ref="R196:R197"/>
    <mergeCell ref="S196:U197"/>
    <mergeCell ref="B198:B199"/>
    <mergeCell ref="C198:C199"/>
    <mergeCell ref="D198:D199"/>
    <mergeCell ref="E198:E199"/>
    <mergeCell ref="F198:F199"/>
    <mergeCell ref="N191:N195"/>
    <mergeCell ref="O191:Q195"/>
    <mergeCell ref="R191:R195"/>
    <mergeCell ref="S191:U195"/>
    <mergeCell ref="B196:B197"/>
    <mergeCell ref="C196:D197"/>
    <mergeCell ref="E196:E197"/>
    <mergeCell ref="F196:F197"/>
    <mergeCell ref="G196:I197"/>
    <mergeCell ref="J196:J197"/>
    <mergeCell ref="J191:J195"/>
    <mergeCell ref="K191:M191"/>
    <mergeCell ref="K192:M192"/>
    <mergeCell ref="K193:M193"/>
    <mergeCell ref="K194:M194"/>
    <mergeCell ref="K195:M195"/>
    <mergeCell ref="F191:F195"/>
    <mergeCell ref="G191:I191"/>
    <mergeCell ref="G192:I192"/>
    <mergeCell ref="G193:I193"/>
    <mergeCell ref="G194:I194"/>
    <mergeCell ref="G195:I195"/>
    <mergeCell ref="B191:B195"/>
    <mergeCell ref="C191:E191"/>
    <mergeCell ref="C192:E192"/>
    <mergeCell ref="C193:E193"/>
    <mergeCell ref="C194:E194"/>
    <mergeCell ref="C195:E195"/>
    <mergeCell ref="Q181:Q182"/>
    <mergeCell ref="R181:R182"/>
    <mergeCell ref="S181:S182"/>
    <mergeCell ref="T181:T182"/>
    <mergeCell ref="U181:U182"/>
    <mergeCell ref="B189:U189"/>
    <mergeCell ref="B184:U184"/>
    <mergeCell ref="B185:U185"/>
    <mergeCell ref="B186:U186"/>
    <mergeCell ref="B187:U187"/>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T173"/>
    <mergeCell ref="U172:U173"/>
    <mergeCell ref="C174:E174"/>
    <mergeCell ref="G174:I174"/>
    <mergeCell ref="K174:M174"/>
    <mergeCell ref="O174:Q174"/>
    <mergeCell ref="S174:U174"/>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Q152:Q153"/>
    <mergeCell ref="R152:R153"/>
    <mergeCell ref="S152:T153"/>
    <mergeCell ref="U152:U153"/>
    <mergeCell ref="B154:B155"/>
    <mergeCell ref="C154:D155"/>
    <mergeCell ref="E154:E155"/>
    <mergeCell ref="F154:F155"/>
    <mergeCell ref="G154:H155"/>
    <mergeCell ref="I154:I155"/>
    <mergeCell ref="I152:I153"/>
    <mergeCell ref="J152:J153"/>
    <mergeCell ref="K152:L153"/>
    <mergeCell ref="M152:M153"/>
    <mergeCell ref="N152:N153"/>
    <mergeCell ref="O152:P153"/>
    <mergeCell ref="C151:E151"/>
    <mergeCell ref="G151:I151"/>
    <mergeCell ref="K151:M151"/>
    <mergeCell ref="O151:Q151"/>
    <mergeCell ref="S151:U151"/>
    <mergeCell ref="B152:B153"/>
    <mergeCell ref="C152:D153"/>
    <mergeCell ref="E152:E153"/>
    <mergeCell ref="F152:F153"/>
    <mergeCell ref="G152:H153"/>
    <mergeCell ref="R148:R149"/>
    <mergeCell ref="S148:T149"/>
    <mergeCell ref="U148:U149"/>
    <mergeCell ref="C150:E150"/>
    <mergeCell ref="G150:I150"/>
    <mergeCell ref="K150:M150"/>
    <mergeCell ref="O150:Q150"/>
    <mergeCell ref="S150:U150"/>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6:N140"/>
    <mergeCell ref="O136:Q140"/>
    <mergeCell ref="R136:R140"/>
    <mergeCell ref="S136:U140"/>
    <mergeCell ref="C141:E141"/>
    <mergeCell ref="G141:I141"/>
    <mergeCell ref="K141:M141"/>
    <mergeCell ref="O141:Q141"/>
    <mergeCell ref="S141:U141"/>
    <mergeCell ref="G137:I137"/>
    <mergeCell ref="G138:I138"/>
    <mergeCell ref="G139:I139"/>
    <mergeCell ref="G140:I140"/>
    <mergeCell ref="J136:J140"/>
    <mergeCell ref="K136:M136"/>
    <mergeCell ref="K137:M137"/>
    <mergeCell ref="K138:M138"/>
    <mergeCell ref="K139:M139"/>
    <mergeCell ref="K140:M140"/>
    <mergeCell ref="U127:U128"/>
    <mergeCell ref="B134:U134"/>
    <mergeCell ref="B136:B140"/>
    <mergeCell ref="C136:E136"/>
    <mergeCell ref="C137:E137"/>
    <mergeCell ref="C138:E138"/>
    <mergeCell ref="C139:E139"/>
    <mergeCell ref="C140:E140"/>
    <mergeCell ref="F136:F140"/>
    <mergeCell ref="G136:I136"/>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Q100:Q101"/>
    <mergeCell ref="R100:R101"/>
    <mergeCell ref="S100:S101"/>
    <mergeCell ref="T100:T101"/>
    <mergeCell ref="U100:U101"/>
    <mergeCell ref="C102:E102"/>
    <mergeCell ref="G102:I102"/>
    <mergeCell ref="K102:M102"/>
    <mergeCell ref="O102:Q102"/>
    <mergeCell ref="S102:U102"/>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4:N78"/>
    <mergeCell ref="O74:Q78"/>
    <mergeCell ref="R74:R78"/>
    <mergeCell ref="S74:U78"/>
    <mergeCell ref="C79:E79"/>
    <mergeCell ref="G79:I79"/>
    <mergeCell ref="K79:M79"/>
    <mergeCell ref="O79:Q79"/>
    <mergeCell ref="S79:U79"/>
    <mergeCell ref="J74:J78"/>
    <mergeCell ref="K74:M74"/>
    <mergeCell ref="K75:M75"/>
    <mergeCell ref="K76:M76"/>
    <mergeCell ref="K77:M77"/>
    <mergeCell ref="K78:M78"/>
    <mergeCell ref="F74:F78"/>
    <mergeCell ref="G74:I74"/>
    <mergeCell ref="G75:I75"/>
    <mergeCell ref="G76:I76"/>
    <mergeCell ref="G77:I77"/>
    <mergeCell ref="G78:I78"/>
    <mergeCell ref="B74:B78"/>
    <mergeCell ref="C74:E74"/>
    <mergeCell ref="C75:E75"/>
    <mergeCell ref="C76:E76"/>
    <mergeCell ref="C77:E77"/>
    <mergeCell ref="C78:E78"/>
    <mergeCell ref="Q64:Q65"/>
    <mergeCell ref="R64:R65"/>
    <mergeCell ref="S64:S65"/>
    <mergeCell ref="T64:T65"/>
    <mergeCell ref="U64:U65"/>
    <mergeCell ref="B72:U72"/>
    <mergeCell ref="B71:U71"/>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5:N19"/>
    <mergeCell ref="O15:Q19"/>
    <mergeCell ref="R15:R19"/>
    <mergeCell ref="S15:U19"/>
    <mergeCell ref="C20:E20"/>
    <mergeCell ref="G20:I20"/>
    <mergeCell ref="K20:M20"/>
    <mergeCell ref="O20:Q20"/>
    <mergeCell ref="S20:U20"/>
    <mergeCell ref="G17:I17"/>
    <mergeCell ref="G18:I18"/>
    <mergeCell ref="G19:I19"/>
    <mergeCell ref="J15:J19"/>
    <mergeCell ref="K15:M15"/>
    <mergeCell ref="K16:M16"/>
    <mergeCell ref="K17:M17"/>
    <mergeCell ref="K18:M18"/>
    <mergeCell ref="K19:M19"/>
    <mergeCell ref="B13:U13"/>
    <mergeCell ref="B15:B19"/>
    <mergeCell ref="C15:E15"/>
    <mergeCell ref="C16:E16"/>
    <mergeCell ref="C17:E17"/>
    <mergeCell ref="C18:E18"/>
    <mergeCell ref="C19:E19"/>
    <mergeCell ref="F15:F19"/>
    <mergeCell ref="G15:I15"/>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c r="A1" s="7" t="s">
        <v>761</v>
      </c>
      <c r="B1" s="1" t="s">
        <v>1</v>
      </c>
    </row>
    <row r="2" spans="1:2">
      <c r="A2" s="7"/>
      <c r="B2" s="1" t="s">
        <v>2</v>
      </c>
    </row>
    <row r="3" spans="1:2" ht="45">
      <c r="A3" s="3" t="s">
        <v>191</v>
      </c>
      <c r="B3" s="4" t="s">
        <v>4</v>
      </c>
    </row>
    <row r="4" spans="1:2">
      <c r="A4" s="12" t="s">
        <v>192</v>
      </c>
      <c r="B4" s="4" t="s">
        <v>4</v>
      </c>
    </row>
    <row r="5" spans="1:2" ht="268.5">
      <c r="A5" s="12"/>
      <c r="B5" s="14" t="s">
        <v>193</v>
      </c>
    </row>
    <row r="6" spans="1:2">
      <c r="A6" s="12"/>
      <c r="B6" s="4"/>
    </row>
    <row r="7" spans="1:2" ht="77.25">
      <c r="A7" s="12"/>
      <c r="B7" s="14" t="s">
        <v>194</v>
      </c>
    </row>
    <row r="8" spans="1:2">
      <c r="A8" s="12"/>
      <c r="B8" s="4"/>
    </row>
    <row r="9" spans="1:2" ht="102.75">
      <c r="A9" s="12"/>
      <c r="B9" s="14" t="s">
        <v>195</v>
      </c>
    </row>
    <row r="10" spans="1:2">
      <c r="A10" s="12" t="s">
        <v>196</v>
      </c>
      <c r="B10" s="4" t="s">
        <v>4</v>
      </c>
    </row>
    <row r="11" spans="1:2">
      <c r="A11" s="12"/>
      <c r="B11" s="15" t="s">
        <v>196</v>
      </c>
    </row>
    <row r="12" spans="1:2">
      <c r="A12" s="12"/>
      <c r="B12" s="4"/>
    </row>
    <row r="13" spans="1:2" ht="153.75">
      <c r="A13" s="12"/>
      <c r="B13" s="14" t="s">
        <v>197</v>
      </c>
    </row>
    <row r="14" spans="1:2">
      <c r="A14" s="12" t="s">
        <v>198</v>
      </c>
      <c r="B14" s="4" t="s">
        <v>4</v>
      </c>
    </row>
    <row r="15" spans="1:2">
      <c r="A15" s="12"/>
      <c r="B15" s="15" t="s">
        <v>198</v>
      </c>
    </row>
    <row r="16" spans="1:2">
      <c r="A16" s="12"/>
      <c r="B16" s="4"/>
    </row>
    <row r="17" spans="1:2" ht="39">
      <c r="A17" s="12"/>
      <c r="B17" s="14" t="s">
        <v>199</v>
      </c>
    </row>
    <row r="18" spans="1:2">
      <c r="A18" s="12" t="s">
        <v>200</v>
      </c>
      <c r="B18" s="4" t="s">
        <v>4</v>
      </c>
    </row>
    <row r="19" spans="1:2" ht="26.25">
      <c r="A19" s="12"/>
      <c r="B19" s="15" t="s">
        <v>200</v>
      </c>
    </row>
    <row r="20" spans="1:2">
      <c r="A20" s="12"/>
      <c r="B20" s="4"/>
    </row>
    <row r="21" spans="1:2" ht="409.6">
      <c r="A21" s="12"/>
      <c r="B21" s="14" t="s">
        <v>201</v>
      </c>
    </row>
    <row r="22" spans="1:2">
      <c r="A22" s="12"/>
      <c r="B22" s="4"/>
    </row>
    <row r="23" spans="1:2" ht="281.25">
      <c r="A23" s="12"/>
      <c r="B23" s="14" t="s">
        <v>202</v>
      </c>
    </row>
    <row r="24" spans="1:2">
      <c r="A24" s="12"/>
      <c r="B24" s="4"/>
    </row>
    <row r="25" spans="1:2" ht="306.75">
      <c r="A25" s="12"/>
      <c r="B25" s="14" t="s">
        <v>203</v>
      </c>
    </row>
    <row r="26" spans="1:2">
      <c r="A26" s="12"/>
      <c r="B26" s="4"/>
    </row>
    <row r="27" spans="1:2" ht="409.6">
      <c r="A27" s="12"/>
      <c r="B27" s="14" t="s">
        <v>204</v>
      </c>
    </row>
    <row r="28" spans="1:2">
      <c r="A28" s="12" t="s">
        <v>205</v>
      </c>
      <c r="B28" s="4" t="s">
        <v>4</v>
      </c>
    </row>
    <row r="29" spans="1:2">
      <c r="A29" s="12"/>
      <c r="B29" s="15" t="s">
        <v>205</v>
      </c>
    </row>
    <row r="30" spans="1:2">
      <c r="A30" s="12"/>
      <c r="B30" s="4"/>
    </row>
    <row r="31" spans="1:2" ht="409.6">
      <c r="A31" s="12"/>
      <c r="B31" s="14" t="s">
        <v>206</v>
      </c>
    </row>
    <row r="32" spans="1:2">
      <c r="A32" s="12"/>
      <c r="B32" s="4"/>
    </row>
    <row r="33" spans="1:2" ht="192">
      <c r="A33" s="12"/>
      <c r="B33" s="14" t="s">
        <v>207</v>
      </c>
    </row>
    <row r="34" spans="1:2">
      <c r="A34" s="12" t="s">
        <v>35</v>
      </c>
      <c r="B34" s="4" t="s">
        <v>4</v>
      </c>
    </row>
    <row r="35" spans="1:2">
      <c r="A35" s="12"/>
      <c r="B35" s="15" t="s">
        <v>35</v>
      </c>
    </row>
    <row r="36" spans="1:2">
      <c r="A36" s="12"/>
      <c r="B36" s="4"/>
    </row>
    <row r="37" spans="1:2" ht="409.6">
      <c r="A37" s="12"/>
      <c r="B37" s="14" t="s">
        <v>208</v>
      </c>
    </row>
    <row r="38" spans="1:2">
      <c r="A38" s="12"/>
      <c r="B38" s="4"/>
    </row>
    <row r="39" spans="1:2" ht="255.75">
      <c r="A39" s="12"/>
      <c r="B39" s="14" t="s">
        <v>209</v>
      </c>
    </row>
    <row r="40" spans="1:2">
      <c r="A40" s="12" t="s">
        <v>210</v>
      </c>
      <c r="B40" s="4" t="s">
        <v>4</v>
      </c>
    </row>
    <row r="41" spans="1:2">
      <c r="A41" s="12"/>
      <c r="B41" s="15" t="s">
        <v>210</v>
      </c>
    </row>
    <row r="42" spans="1:2">
      <c r="A42" s="12"/>
      <c r="B42" s="4"/>
    </row>
    <row r="43" spans="1:2" ht="268.5">
      <c r="A43" s="12"/>
      <c r="B43" s="14" t="s">
        <v>211</v>
      </c>
    </row>
    <row r="44" spans="1:2">
      <c r="A44" s="12"/>
      <c r="B44" s="4"/>
    </row>
    <row r="45" spans="1:2" ht="268.5">
      <c r="A45" s="12"/>
      <c r="B45" s="14" t="s">
        <v>212</v>
      </c>
    </row>
    <row r="46" spans="1:2">
      <c r="A46" s="12"/>
      <c r="B46" s="4"/>
    </row>
    <row r="47" spans="1:2" ht="77.25">
      <c r="A47" s="12"/>
      <c r="B47" s="14" t="s">
        <v>762</v>
      </c>
    </row>
    <row r="48" spans="1:2">
      <c r="A48" s="12" t="s">
        <v>214</v>
      </c>
      <c r="B48" s="4" t="s">
        <v>4</v>
      </c>
    </row>
    <row r="49" spans="1:2" ht="39">
      <c r="A49" s="12"/>
      <c r="B49" s="14" t="s">
        <v>763</v>
      </c>
    </row>
    <row r="50" spans="1:2">
      <c r="A50" s="12" t="s">
        <v>216</v>
      </c>
      <c r="B50" s="4" t="s">
        <v>4</v>
      </c>
    </row>
    <row r="51" spans="1:2" ht="26.25">
      <c r="A51" s="12"/>
      <c r="B51" s="15" t="s">
        <v>216</v>
      </c>
    </row>
    <row r="52" spans="1:2">
      <c r="A52" s="12"/>
      <c r="B52" s="4"/>
    </row>
    <row r="53" spans="1:2" ht="217.5">
      <c r="A53" s="12"/>
      <c r="B53" s="14" t="s">
        <v>217</v>
      </c>
    </row>
    <row r="54" spans="1:2">
      <c r="A54" s="12"/>
      <c r="B54" s="4"/>
    </row>
    <row r="55" spans="1:2" ht="90">
      <c r="A55" s="12"/>
      <c r="B55" s="14" t="s">
        <v>218</v>
      </c>
    </row>
    <row r="56" spans="1:2">
      <c r="A56" s="12"/>
      <c r="B56" s="4"/>
    </row>
    <row r="57" spans="1:2" ht="243">
      <c r="A57" s="12"/>
      <c r="B57" s="14" t="s">
        <v>764</v>
      </c>
    </row>
  </sheetData>
  <mergeCells count="10">
    <mergeCell ref="A34:A39"/>
    <mergeCell ref="A40:A47"/>
    <mergeCell ref="A48:A49"/>
    <mergeCell ref="A50:A57"/>
    <mergeCell ref="A1:A2"/>
    <mergeCell ref="A4:A9"/>
    <mergeCell ref="A10:A13"/>
    <mergeCell ref="A14:A17"/>
    <mergeCell ref="A18:A27"/>
    <mergeCell ref="A28: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2.28515625" bestFit="1" customWidth="1"/>
    <col min="2" max="3" width="36.5703125" bestFit="1" customWidth="1"/>
    <col min="4" max="4" width="10" customWidth="1"/>
    <col min="5" max="5" width="1.7109375" customWidth="1"/>
    <col min="6" max="6" width="3.140625" customWidth="1"/>
    <col min="7" max="7" width="2.140625" customWidth="1"/>
    <col min="8" max="8" width="10" customWidth="1"/>
    <col min="9" max="9" width="1.7109375" customWidth="1"/>
  </cols>
  <sheetData>
    <row r="1" spans="1:9" ht="15" customHeight="1">
      <c r="A1" s="7" t="s">
        <v>765</v>
      </c>
      <c r="B1" s="7" t="s">
        <v>1</v>
      </c>
      <c r="C1" s="7"/>
      <c r="D1" s="7"/>
      <c r="E1" s="7"/>
      <c r="F1" s="7"/>
      <c r="G1" s="7"/>
      <c r="H1" s="7"/>
      <c r="I1" s="7"/>
    </row>
    <row r="2" spans="1:9" ht="15" customHeight="1">
      <c r="A2" s="7"/>
      <c r="B2" s="7" t="s">
        <v>2</v>
      </c>
      <c r="C2" s="7"/>
      <c r="D2" s="7"/>
      <c r="E2" s="7"/>
      <c r="F2" s="7"/>
      <c r="G2" s="7"/>
      <c r="H2" s="7"/>
      <c r="I2" s="7"/>
    </row>
    <row r="3" spans="1:9" ht="15" customHeight="1">
      <c r="A3" s="3" t="s">
        <v>222</v>
      </c>
      <c r="B3" s="11" t="s">
        <v>4</v>
      </c>
      <c r="C3" s="11"/>
      <c r="D3" s="11"/>
      <c r="E3" s="11"/>
      <c r="F3" s="11"/>
      <c r="G3" s="11"/>
      <c r="H3" s="11"/>
      <c r="I3" s="11"/>
    </row>
    <row r="4" spans="1:9" ht="15" customHeight="1">
      <c r="A4" s="12" t="s">
        <v>223</v>
      </c>
      <c r="B4" s="11" t="s">
        <v>4</v>
      </c>
      <c r="C4" s="11"/>
      <c r="D4" s="11"/>
      <c r="E4" s="11"/>
      <c r="F4" s="11"/>
      <c r="G4" s="11"/>
      <c r="H4" s="11"/>
      <c r="I4" s="11"/>
    </row>
    <row r="5" spans="1:9" ht="25.5" customHeight="1">
      <c r="A5" s="12"/>
      <c r="B5" s="29" t="s">
        <v>224</v>
      </c>
      <c r="C5" s="29"/>
      <c r="D5" s="29"/>
      <c r="E5" s="29"/>
      <c r="F5" s="29"/>
      <c r="G5" s="29"/>
      <c r="H5" s="29"/>
      <c r="I5" s="29"/>
    </row>
    <row r="6" spans="1:9">
      <c r="A6" s="12"/>
      <c r="B6" s="23"/>
      <c r="C6" s="23"/>
      <c r="D6" s="23"/>
      <c r="E6" s="23"/>
      <c r="F6" s="23"/>
      <c r="G6" s="23"/>
      <c r="H6" s="23"/>
      <c r="I6" s="23"/>
    </row>
    <row r="7" spans="1:9">
      <c r="A7" s="12"/>
      <c r="B7" s="16"/>
      <c r="C7" s="16"/>
      <c r="D7" s="16"/>
      <c r="E7" s="16"/>
      <c r="F7" s="16"/>
      <c r="G7" s="16"/>
      <c r="H7" s="16"/>
      <c r="I7" s="16"/>
    </row>
    <row r="8" spans="1:9" ht="15.75" thickBot="1">
      <c r="A8" s="12"/>
      <c r="B8" s="14"/>
      <c r="C8" s="24">
        <v>41547</v>
      </c>
      <c r="D8" s="24"/>
      <c r="E8" s="24"/>
      <c r="F8" s="14"/>
      <c r="G8" s="24">
        <v>41274</v>
      </c>
      <c r="H8" s="24"/>
      <c r="I8" s="24"/>
    </row>
    <row r="9" spans="1:9">
      <c r="A9" s="12"/>
      <c r="B9" s="17" t="s">
        <v>225</v>
      </c>
      <c r="C9" s="25"/>
      <c r="D9" s="25"/>
      <c r="E9" s="25"/>
      <c r="F9" s="18"/>
      <c r="G9" s="25"/>
      <c r="H9" s="25"/>
      <c r="I9" s="25"/>
    </row>
    <row r="10" spans="1:9">
      <c r="A10" s="12"/>
      <c r="B10" s="26" t="s">
        <v>226</v>
      </c>
      <c r="C10" s="27" t="s">
        <v>227</v>
      </c>
      <c r="D10" s="28">
        <v>542511</v>
      </c>
      <c r="E10" s="29"/>
      <c r="F10" s="29"/>
      <c r="G10" s="27" t="s">
        <v>227</v>
      </c>
      <c r="H10" s="28">
        <v>522664</v>
      </c>
      <c r="I10" s="29"/>
    </row>
    <row r="11" spans="1:9">
      <c r="A11" s="12"/>
      <c r="B11" s="26"/>
      <c r="C11" s="27"/>
      <c r="D11" s="28"/>
      <c r="E11" s="29"/>
      <c r="F11" s="29"/>
      <c r="G11" s="27"/>
      <c r="H11" s="28"/>
      <c r="I11" s="29"/>
    </row>
    <row r="12" spans="1:9">
      <c r="A12" s="12"/>
      <c r="B12" s="30" t="s">
        <v>228</v>
      </c>
      <c r="C12" s="31">
        <v>5315447</v>
      </c>
      <c r="D12" s="31"/>
      <c r="E12" s="32"/>
      <c r="F12" s="32"/>
      <c r="G12" s="31">
        <v>4933314</v>
      </c>
      <c r="H12" s="31"/>
      <c r="I12" s="32"/>
    </row>
    <row r="13" spans="1:9">
      <c r="A13" s="12"/>
      <c r="B13" s="30"/>
      <c r="C13" s="31"/>
      <c r="D13" s="31"/>
      <c r="E13" s="32"/>
      <c r="F13" s="32"/>
      <c r="G13" s="31"/>
      <c r="H13" s="31"/>
      <c r="I13" s="32"/>
    </row>
    <row r="14" spans="1:9">
      <c r="A14" s="12"/>
      <c r="B14" s="26" t="s">
        <v>229</v>
      </c>
      <c r="C14" s="28">
        <v>170078</v>
      </c>
      <c r="D14" s="28"/>
      <c r="E14" s="29"/>
      <c r="F14" s="29"/>
      <c r="G14" s="28">
        <v>189793</v>
      </c>
      <c r="H14" s="28"/>
      <c r="I14" s="29"/>
    </row>
    <row r="15" spans="1:9" ht="15.75" thickBot="1">
      <c r="A15" s="12"/>
      <c r="B15" s="26"/>
      <c r="C15" s="33"/>
      <c r="D15" s="33"/>
      <c r="E15" s="34"/>
      <c r="F15" s="29"/>
      <c r="G15" s="33"/>
      <c r="H15" s="33"/>
      <c r="I15" s="34"/>
    </row>
    <row r="16" spans="1:9">
      <c r="A16" s="12"/>
      <c r="B16" s="35" t="s">
        <v>230</v>
      </c>
      <c r="C16" s="36">
        <v>6028036</v>
      </c>
      <c r="D16" s="36"/>
      <c r="E16" s="25"/>
      <c r="F16" s="32"/>
      <c r="G16" s="36">
        <v>5645771</v>
      </c>
      <c r="H16" s="36"/>
      <c r="I16" s="25"/>
    </row>
    <row r="17" spans="1:9">
      <c r="A17" s="12"/>
      <c r="B17" s="35"/>
      <c r="C17" s="31"/>
      <c r="D17" s="31"/>
      <c r="E17" s="32"/>
      <c r="F17" s="32"/>
      <c r="G17" s="31"/>
      <c r="H17" s="31"/>
      <c r="I17" s="32"/>
    </row>
    <row r="18" spans="1:9" ht="15.75" thickBot="1">
      <c r="A18" s="12"/>
      <c r="B18" s="19" t="s">
        <v>231</v>
      </c>
      <c r="C18" s="37" t="s">
        <v>232</v>
      </c>
      <c r="D18" s="37"/>
      <c r="E18" s="22" t="s">
        <v>233</v>
      </c>
      <c r="F18" s="14"/>
      <c r="G18" s="37" t="s">
        <v>234</v>
      </c>
      <c r="H18" s="37"/>
      <c r="I18" s="22" t="s">
        <v>233</v>
      </c>
    </row>
    <row r="19" spans="1:9">
      <c r="A19" s="12"/>
      <c r="B19" s="35" t="s">
        <v>235</v>
      </c>
      <c r="C19" s="36">
        <v>5112542</v>
      </c>
      <c r="D19" s="36"/>
      <c r="E19" s="25"/>
      <c r="F19" s="32"/>
      <c r="G19" s="36">
        <v>4770736</v>
      </c>
      <c r="H19" s="36"/>
      <c r="I19" s="25"/>
    </row>
    <row r="20" spans="1:9">
      <c r="A20" s="12"/>
      <c r="B20" s="35"/>
      <c r="C20" s="31"/>
      <c r="D20" s="31"/>
      <c r="E20" s="32"/>
      <c r="F20" s="32"/>
      <c r="G20" s="38"/>
      <c r="H20" s="38"/>
      <c r="I20" s="39"/>
    </row>
    <row r="21" spans="1:9">
      <c r="A21" s="12"/>
      <c r="B21" s="14"/>
      <c r="C21" s="29"/>
      <c r="D21" s="29"/>
      <c r="E21" s="29"/>
      <c r="F21" s="14"/>
      <c r="G21" s="29"/>
      <c r="H21" s="29"/>
      <c r="I21" s="29"/>
    </row>
    <row r="22" spans="1:9" ht="26.25">
      <c r="A22" s="12"/>
      <c r="B22" s="17" t="s">
        <v>236</v>
      </c>
      <c r="C22" s="32"/>
      <c r="D22" s="32"/>
      <c r="E22" s="32"/>
      <c r="F22" s="18"/>
      <c r="G22" s="32"/>
      <c r="H22" s="32"/>
      <c r="I22" s="32"/>
    </row>
    <row r="23" spans="1:9">
      <c r="A23" s="12"/>
      <c r="B23" s="26" t="s">
        <v>237</v>
      </c>
      <c r="C23" s="28">
        <v>594973</v>
      </c>
      <c r="D23" s="28"/>
      <c r="E23" s="29"/>
      <c r="F23" s="29"/>
      <c r="G23" s="28">
        <v>431578</v>
      </c>
      <c r="H23" s="28"/>
      <c r="I23" s="29"/>
    </row>
    <row r="24" spans="1:9">
      <c r="A24" s="12"/>
      <c r="B24" s="26"/>
      <c r="C24" s="28"/>
      <c r="D24" s="28"/>
      <c r="E24" s="29"/>
      <c r="F24" s="29"/>
      <c r="G24" s="28"/>
      <c r="H24" s="28"/>
      <c r="I24" s="29"/>
    </row>
    <row r="25" spans="1:9">
      <c r="A25" s="12"/>
      <c r="B25" s="30" t="s">
        <v>238</v>
      </c>
      <c r="C25" s="31">
        <v>42537</v>
      </c>
      <c r="D25" s="31"/>
      <c r="E25" s="32"/>
      <c r="F25" s="40" t="s">
        <v>239</v>
      </c>
      <c r="G25" s="31">
        <v>28656</v>
      </c>
      <c r="H25" s="31"/>
      <c r="I25" s="32"/>
    </row>
    <row r="26" spans="1:9">
      <c r="A26" s="12"/>
      <c r="B26" s="30"/>
      <c r="C26" s="31"/>
      <c r="D26" s="31"/>
      <c r="E26" s="32"/>
      <c r="F26" s="40"/>
      <c r="G26" s="31"/>
      <c r="H26" s="31"/>
      <c r="I26" s="32"/>
    </row>
    <row r="27" spans="1:9">
      <c r="A27" s="12"/>
      <c r="B27" s="26" t="s">
        <v>240</v>
      </c>
      <c r="C27" s="28">
        <v>24960</v>
      </c>
      <c r="D27" s="28"/>
      <c r="E27" s="29"/>
      <c r="F27" s="29"/>
      <c r="G27" s="28">
        <v>199744</v>
      </c>
      <c r="H27" s="28"/>
      <c r="I27" s="29"/>
    </row>
    <row r="28" spans="1:9">
      <c r="A28" s="12"/>
      <c r="B28" s="26"/>
      <c r="C28" s="28"/>
      <c r="D28" s="28"/>
      <c r="E28" s="29"/>
      <c r="F28" s="29"/>
      <c r="G28" s="28"/>
      <c r="H28" s="28"/>
      <c r="I28" s="29"/>
    </row>
    <row r="29" spans="1:9">
      <c r="A29" s="12"/>
      <c r="B29" s="30" t="s">
        <v>241</v>
      </c>
      <c r="C29" s="31">
        <v>97319</v>
      </c>
      <c r="D29" s="31"/>
      <c r="E29" s="32"/>
      <c r="F29" s="32"/>
      <c r="G29" s="31">
        <v>101602</v>
      </c>
      <c r="H29" s="31"/>
      <c r="I29" s="32"/>
    </row>
    <row r="30" spans="1:9">
      <c r="A30" s="12"/>
      <c r="B30" s="30"/>
      <c r="C30" s="31"/>
      <c r="D30" s="31"/>
      <c r="E30" s="32"/>
      <c r="F30" s="32"/>
      <c r="G30" s="31"/>
      <c r="H30" s="31"/>
      <c r="I30" s="32"/>
    </row>
    <row r="31" spans="1:9">
      <c r="A31" s="12"/>
      <c r="B31" s="26" t="s">
        <v>242</v>
      </c>
      <c r="C31" s="28">
        <v>46227</v>
      </c>
      <c r="D31" s="28"/>
      <c r="E31" s="29"/>
      <c r="F31" s="29"/>
      <c r="G31" s="28">
        <v>80599</v>
      </c>
      <c r="H31" s="28"/>
      <c r="I31" s="29"/>
    </row>
    <row r="32" spans="1:9" ht="15.75" thickBot="1">
      <c r="A32" s="12"/>
      <c r="B32" s="26"/>
      <c r="C32" s="33"/>
      <c r="D32" s="33"/>
      <c r="E32" s="34"/>
      <c r="F32" s="29"/>
      <c r="G32" s="33"/>
      <c r="H32" s="33"/>
      <c r="I32" s="34"/>
    </row>
    <row r="33" spans="1:9">
      <c r="A33" s="12"/>
      <c r="B33" s="32"/>
      <c r="C33" s="36">
        <v>806016</v>
      </c>
      <c r="D33" s="36"/>
      <c r="E33" s="25"/>
      <c r="F33" s="32"/>
      <c r="G33" s="36">
        <v>842179</v>
      </c>
      <c r="H33" s="36"/>
      <c r="I33" s="25"/>
    </row>
    <row r="34" spans="1:9" ht="15.75" thickBot="1">
      <c r="A34" s="12"/>
      <c r="B34" s="32"/>
      <c r="C34" s="41"/>
      <c r="D34" s="41"/>
      <c r="E34" s="42"/>
      <c r="F34" s="32"/>
      <c r="G34" s="41"/>
      <c r="H34" s="41"/>
      <c r="I34" s="42"/>
    </row>
    <row r="35" spans="1:9">
      <c r="A35" s="12"/>
      <c r="B35" s="27" t="s">
        <v>243</v>
      </c>
      <c r="C35" s="43">
        <v>5918558</v>
      </c>
      <c r="D35" s="43"/>
      <c r="E35" s="44"/>
      <c r="F35" s="29"/>
      <c r="G35" s="43">
        <v>5612915</v>
      </c>
      <c r="H35" s="43"/>
      <c r="I35" s="44"/>
    </row>
    <row r="36" spans="1:9">
      <c r="A36" s="12"/>
      <c r="B36" s="27"/>
      <c r="C36" s="28"/>
      <c r="D36" s="28"/>
      <c r="E36" s="29"/>
      <c r="F36" s="29"/>
      <c r="G36" s="28"/>
      <c r="H36" s="28"/>
      <c r="I36" s="29"/>
    </row>
    <row r="37" spans="1:9">
      <c r="A37" s="12"/>
      <c r="B37" s="18"/>
      <c r="C37" s="32"/>
      <c r="D37" s="32"/>
      <c r="E37" s="32"/>
      <c r="F37" s="18"/>
      <c r="G37" s="32"/>
      <c r="H37" s="32"/>
      <c r="I37" s="32"/>
    </row>
    <row r="38" spans="1:9">
      <c r="A38" s="12"/>
      <c r="B38" s="20" t="s">
        <v>244</v>
      </c>
      <c r="C38" s="29"/>
      <c r="D38" s="29"/>
      <c r="E38" s="29"/>
      <c r="F38" s="14"/>
      <c r="G38" s="29"/>
      <c r="H38" s="29"/>
      <c r="I38" s="29"/>
    </row>
    <row r="39" spans="1:9">
      <c r="A39" s="12"/>
      <c r="B39" s="30" t="s">
        <v>245</v>
      </c>
      <c r="C39" s="31">
        <v>351062</v>
      </c>
      <c r="D39" s="31"/>
      <c r="E39" s="32"/>
      <c r="F39" s="32"/>
      <c r="G39" s="31">
        <v>433310</v>
      </c>
      <c r="H39" s="31"/>
      <c r="I39" s="32"/>
    </row>
    <row r="40" spans="1:9">
      <c r="A40" s="12"/>
      <c r="B40" s="30"/>
      <c r="C40" s="31"/>
      <c r="D40" s="31"/>
      <c r="E40" s="32"/>
      <c r="F40" s="32"/>
      <c r="G40" s="31"/>
      <c r="H40" s="31"/>
      <c r="I40" s="32"/>
    </row>
    <row r="41" spans="1:9">
      <c r="A41" s="12"/>
      <c r="B41" s="26" t="s">
        <v>246</v>
      </c>
      <c r="C41" s="28">
        <v>190427</v>
      </c>
      <c r="D41" s="28"/>
      <c r="E41" s="29"/>
      <c r="F41" s="29"/>
      <c r="G41" s="28">
        <v>296039</v>
      </c>
      <c r="H41" s="28"/>
      <c r="I41" s="29"/>
    </row>
    <row r="42" spans="1:9">
      <c r="A42" s="12"/>
      <c r="B42" s="26"/>
      <c r="C42" s="28"/>
      <c r="D42" s="28"/>
      <c r="E42" s="29"/>
      <c r="F42" s="29"/>
      <c r="G42" s="28"/>
      <c r="H42" s="28"/>
      <c r="I42" s="29"/>
    </row>
    <row r="43" spans="1:9" ht="23.25" customHeight="1">
      <c r="A43" s="12"/>
      <c r="B43" s="30" t="s">
        <v>247</v>
      </c>
      <c r="C43" s="31">
        <v>77274</v>
      </c>
      <c r="D43" s="31"/>
      <c r="E43" s="32"/>
      <c r="F43" s="32"/>
      <c r="G43" s="31">
        <v>82314</v>
      </c>
      <c r="H43" s="31"/>
      <c r="I43" s="32"/>
    </row>
    <row r="44" spans="1:9">
      <c r="A44" s="12"/>
      <c r="B44" s="30"/>
      <c r="C44" s="31"/>
      <c r="D44" s="31"/>
      <c r="E44" s="32"/>
      <c r="F44" s="32"/>
      <c r="G44" s="31"/>
      <c r="H44" s="31"/>
      <c r="I44" s="32"/>
    </row>
    <row r="45" spans="1:9">
      <c r="A45" s="12"/>
      <c r="B45" s="26" t="s">
        <v>248</v>
      </c>
      <c r="C45" s="28">
        <v>76440</v>
      </c>
      <c r="D45" s="28"/>
      <c r="E45" s="29"/>
      <c r="F45" s="29"/>
      <c r="G45" s="45" t="s">
        <v>249</v>
      </c>
      <c r="H45" s="45"/>
      <c r="I45" s="29"/>
    </row>
    <row r="46" spans="1:9" ht="15.75" thickBot="1">
      <c r="A46" s="12"/>
      <c r="B46" s="26"/>
      <c r="C46" s="33"/>
      <c r="D46" s="33"/>
      <c r="E46" s="34"/>
      <c r="F46" s="29"/>
      <c r="G46" s="37"/>
      <c r="H46" s="37"/>
      <c r="I46" s="34"/>
    </row>
    <row r="47" spans="1:9">
      <c r="A47" s="12"/>
      <c r="B47" s="32"/>
      <c r="C47" s="36">
        <v>695203</v>
      </c>
      <c r="D47" s="36"/>
      <c r="E47" s="25"/>
      <c r="F47" s="32"/>
      <c r="G47" s="36">
        <v>811663</v>
      </c>
      <c r="H47" s="36"/>
      <c r="I47" s="25"/>
    </row>
    <row r="48" spans="1:9" ht="15.75" thickBot="1">
      <c r="A48" s="12"/>
      <c r="B48" s="32"/>
      <c r="C48" s="41"/>
      <c r="D48" s="41"/>
      <c r="E48" s="42"/>
      <c r="F48" s="32"/>
      <c r="G48" s="41"/>
      <c r="H48" s="41"/>
      <c r="I48" s="42"/>
    </row>
    <row r="49" spans="1:9">
      <c r="A49" s="12"/>
      <c r="B49" s="27" t="s">
        <v>29</v>
      </c>
      <c r="C49" s="46" t="s">
        <v>227</v>
      </c>
      <c r="D49" s="43">
        <v>6613761</v>
      </c>
      <c r="E49" s="44"/>
      <c r="F49" s="29"/>
      <c r="G49" s="46" t="s">
        <v>227</v>
      </c>
      <c r="H49" s="43">
        <v>6424578</v>
      </c>
      <c r="I49" s="44"/>
    </row>
    <row r="50" spans="1:9" ht="15.75" thickBot="1">
      <c r="A50" s="12"/>
      <c r="B50" s="27"/>
      <c r="C50" s="47"/>
      <c r="D50" s="48"/>
      <c r="E50" s="49"/>
      <c r="F50" s="29"/>
      <c r="G50" s="47"/>
      <c r="H50" s="48"/>
      <c r="I50" s="49"/>
    </row>
    <row r="51" spans="1:9" ht="15.75" thickTop="1">
      <c r="A51" s="12"/>
      <c r="B51" s="55"/>
      <c r="C51" s="55"/>
      <c r="D51" s="55"/>
      <c r="E51" s="55"/>
      <c r="F51" s="55"/>
      <c r="G51" s="55"/>
      <c r="H51" s="55"/>
      <c r="I51" s="55"/>
    </row>
    <row r="52" spans="1:9">
      <c r="A52" s="12"/>
      <c r="B52" s="16"/>
      <c r="C52" s="16"/>
    </row>
    <row r="53" spans="1:9" ht="33.75">
      <c r="A53" s="12"/>
      <c r="B53" s="50">
        <v>-1</v>
      </c>
      <c r="C53" s="50" t="s">
        <v>250</v>
      </c>
    </row>
  </sheetData>
  <mergeCells count="135">
    <mergeCell ref="H49:H50"/>
    <mergeCell ref="I49:I50"/>
    <mergeCell ref="A1:A2"/>
    <mergeCell ref="B1:I1"/>
    <mergeCell ref="B2:I2"/>
    <mergeCell ref="B3:I3"/>
    <mergeCell ref="A4:A53"/>
    <mergeCell ref="B4:I4"/>
    <mergeCell ref="B5:I5"/>
    <mergeCell ref="B51:I51"/>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7:E37"/>
    <mergeCell ref="G37:I37"/>
    <mergeCell ref="C38:E38"/>
    <mergeCell ref="G38:I38"/>
    <mergeCell ref="B39:B40"/>
    <mergeCell ref="C39:D40"/>
    <mergeCell ref="E39:E40"/>
    <mergeCell ref="F39:F40"/>
    <mergeCell ref="G39:H40"/>
    <mergeCell ref="I39:I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I19:I20"/>
    <mergeCell ref="C21:E21"/>
    <mergeCell ref="G21:I21"/>
    <mergeCell ref="C22:E22"/>
    <mergeCell ref="G22:I22"/>
    <mergeCell ref="B23:B24"/>
    <mergeCell ref="C23:D24"/>
    <mergeCell ref="E23:E24"/>
    <mergeCell ref="F23:F24"/>
    <mergeCell ref="G23:H24"/>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3.140625" bestFit="1" customWidth="1"/>
    <col min="2" max="2" width="36.5703125" bestFit="1" customWidth="1"/>
    <col min="3" max="3" width="3.42578125" customWidth="1"/>
    <col min="4" max="4" width="13.140625" customWidth="1"/>
    <col min="5" max="5" width="2.7109375" customWidth="1"/>
    <col min="6" max="6" width="16" customWidth="1"/>
    <col min="7" max="7" width="3.42578125" customWidth="1"/>
    <col min="8" max="8" width="13.140625" customWidth="1"/>
    <col min="9" max="9" width="2.7109375" customWidth="1"/>
    <col min="10" max="10" width="16" customWidth="1"/>
    <col min="11" max="11" width="3.42578125" customWidth="1"/>
    <col min="12" max="12" width="9.7109375" customWidth="1"/>
    <col min="13" max="13" width="2.7109375" customWidth="1"/>
    <col min="14" max="14" width="16" customWidth="1"/>
    <col min="15" max="15" width="3.42578125" customWidth="1"/>
    <col min="16" max="16" width="11.42578125" customWidth="1"/>
    <col min="17" max="17" width="2.7109375"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7</v>
      </c>
      <c r="B3" s="11" t="s">
        <v>4</v>
      </c>
      <c r="C3" s="11"/>
      <c r="D3" s="11"/>
      <c r="E3" s="11"/>
      <c r="F3" s="11"/>
      <c r="G3" s="11"/>
      <c r="H3" s="11"/>
      <c r="I3" s="11"/>
      <c r="J3" s="11"/>
      <c r="K3" s="11"/>
      <c r="L3" s="11"/>
      <c r="M3" s="11"/>
      <c r="N3" s="11"/>
      <c r="O3" s="11"/>
      <c r="P3" s="11"/>
      <c r="Q3" s="11"/>
    </row>
    <row r="4" spans="1:17" ht="15" customHeight="1">
      <c r="A4" s="12" t="s">
        <v>767</v>
      </c>
      <c r="B4" s="11" t="s">
        <v>4</v>
      </c>
      <c r="C4" s="11"/>
      <c r="D4" s="11"/>
      <c r="E4" s="11"/>
      <c r="F4" s="11"/>
      <c r="G4" s="11"/>
      <c r="H4" s="11"/>
      <c r="I4" s="11"/>
      <c r="J4" s="11"/>
      <c r="K4" s="11"/>
      <c r="L4" s="11"/>
      <c r="M4" s="11"/>
      <c r="N4" s="11"/>
      <c r="O4" s="11"/>
      <c r="P4" s="11"/>
      <c r="Q4" s="11"/>
    </row>
    <row r="5" spans="1:17">
      <c r="A5" s="12"/>
      <c r="B5" s="29" t="s">
        <v>269</v>
      </c>
      <c r="C5" s="29"/>
      <c r="D5" s="29"/>
      <c r="E5" s="29"/>
      <c r="F5" s="29"/>
      <c r="G5" s="29"/>
      <c r="H5" s="29"/>
      <c r="I5" s="29"/>
      <c r="J5" s="29"/>
      <c r="K5" s="29"/>
      <c r="L5" s="29"/>
      <c r="M5" s="29"/>
      <c r="N5" s="29"/>
      <c r="O5" s="29"/>
      <c r="P5" s="29"/>
      <c r="Q5" s="29"/>
    </row>
    <row r="6" spans="1:17">
      <c r="A6" s="12"/>
      <c r="B6" s="81"/>
      <c r="C6" s="81"/>
      <c r="D6" s="81"/>
      <c r="E6" s="81"/>
      <c r="F6" s="81"/>
      <c r="G6" s="81"/>
      <c r="H6" s="81"/>
      <c r="I6" s="81"/>
      <c r="J6" s="81"/>
      <c r="K6" s="81"/>
      <c r="L6" s="81"/>
      <c r="M6" s="81"/>
      <c r="N6" s="81"/>
      <c r="O6" s="81"/>
      <c r="P6" s="81"/>
      <c r="Q6" s="81"/>
    </row>
    <row r="7" spans="1:17">
      <c r="A7" s="12"/>
      <c r="B7" s="23"/>
      <c r="C7" s="23"/>
      <c r="D7" s="23"/>
      <c r="E7" s="23"/>
      <c r="F7" s="23"/>
      <c r="G7" s="23"/>
      <c r="H7" s="23"/>
      <c r="I7" s="23"/>
    </row>
    <row r="8" spans="1:17">
      <c r="A8" s="12"/>
      <c r="B8" s="16"/>
      <c r="C8" s="16"/>
      <c r="D8" s="16"/>
      <c r="E8" s="16"/>
      <c r="F8" s="16"/>
      <c r="G8" s="16"/>
      <c r="H8" s="16"/>
      <c r="I8" s="16"/>
    </row>
    <row r="9" spans="1:17" ht="15.75" thickBot="1">
      <c r="A9" s="12"/>
      <c r="B9" s="14"/>
      <c r="C9" s="24">
        <v>41547</v>
      </c>
      <c r="D9" s="24"/>
      <c r="E9" s="24"/>
      <c r="F9" s="14"/>
      <c r="G9" s="24">
        <v>41274</v>
      </c>
      <c r="H9" s="24"/>
      <c r="I9" s="24"/>
    </row>
    <row r="10" spans="1:17">
      <c r="A10" s="12"/>
      <c r="B10" s="63" t="s">
        <v>270</v>
      </c>
      <c r="C10" s="64" t="s">
        <v>227</v>
      </c>
      <c r="D10" s="36">
        <v>1940</v>
      </c>
      <c r="E10" s="25"/>
      <c r="F10" s="32"/>
      <c r="G10" s="64" t="s">
        <v>227</v>
      </c>
      <c r="H10" s="36">
        <v>1236</v>
      </c>
      <c r="I10" s="25"/>
    </row>
    <row r="11" spans="1:17">
      <c r="A11" s="12"/>
      <c r="B11" s="63"/>
      <c r="C11" s="65"/>
      <c r="D11" s="38"/>
      <c r="E11" s="39"/>
      <c r="F11" s="32"/>
      <c r="G11" s="65"/>
      <c r="H11" s="38"/>
      <c r="I11" s="39"/>
    </row>
    <row r="12" spans="1:17">
      <c r="A12" s="12"/>
      <c r="B12" s="66" t="s">
        <v>271</v>
      </c>
      <c r="C12" s="28">
        <v>1708</v>
      </c>
      <c r="D12" s="28"/>
      <c r="E12" s="29"/>
      <c r="F12" s="29"/>
      <c r="G12" s="28">
        <v>1561</v>
      </c>
      <c r="H12" s="28"/>
      <c r="I12" s="29"/>
    </row>
    <row r="13" spans="1:17">
      <c r="A13" s="12"/>
      <c r="B13" s="66"/>
      <c r="C13" s="28"/>
      <c r="D13" s="28"/>
      <c r="E13" s="29"/>
      <c r="F13" s="29"/>
      <c r="G13" s="28"/>
      <c r="H13" s="28"/>
      <c r="I13" s="29"/>
    </row>
    <row r="14" spans="1:17" ht="15.75" thickBot="1">
      <c r="A14" s="12"/>
      <c r="B14" s="60" t="s">
        <v>272</v>
      </c>
      <c r="C14" s="67" t="s">
        <v>273</v>
      </c>
      <c r="D14" s="67"/>
      <c r="E14" s="62" t="s">
        <v>233</v>
      </c>
      <c r="F14" s="18"/>
      <c r="G14" s="67" t="s">
        <v>274</v>
      </c>
      <c r="H14" s="67"/>
      <c r="I14" s="62" t="s">
        <v>233</v>
      </c>
    </row>
    <row r="15" spans="1:17">
      <c r="A15" s="12"/>
      <c r="B15" s="66" t="s">
        <v>275</v>
      </c>
      <c r="C15" s="43">
        <v>3256</v>
      </c>
      <c r="D15" s="43"/>
      <c r="E15" s="44"/>
      <c r="F15" s="29"/>
      <c r="G15" s="43">
        <v>2709</v>
      </c>
      <c r="H15" s="43"/>
      <c r="I15" s="44"/>
    </row>
    <row r="16" spans="1:17">
      <c r="A16" s="12"/>
      <c r="B16" s="66"/>
      <c r="C16" s="28"/>
      <c r="D16" s="28"/>
      <c r="E16" s="29"/>
      <c r="F16" s="29"/>
      <c r="G16" s="28"/>
      <c r="H16" s="28"/>
      <c r="I16" s="29"/>
    </row>
    <row r="17" spans="1:17">
      <c r="A17" s="12"/>
      <c r="B17" s="63" t="s">
        <v>276</v>
      </c>
      <c r="C17" s="31">
        <v>125901</v>
      </c>
      <c r="D17" s="31"/>
      <c r="E17" s="32"/>
      <c r="F17" s="32"/>
      <c r="G17" s="31">
        <v>112333</v>
      </c>
      <c r="H17" s="31"/>
      <c r="I17" s="32"/>
    </row>
    <row r="18" spans="1:17">
      <c r="A18" s="12"/>
      <c r="B18" s="63"/>
      <c r="C18" s="31"/>
      <c r="D18" s="31"/>
      <c r="E18" s="32"/>
      <c r="F18" s="32"/>
      <c r="G18" s="31"/>
      <c r="H18" s="31"/>
      <c r="I18" s="32"/>
    </row>
    <row r="19" spans="1:17">
      <c r="A19" s="12"/>
      <c r="B19" s="66" t="s">
        <v>277</v>
      </c>
      <c r="C19" s="45">
        <v>6</v>
      </c>
      <c r="D19" s="45"/>
      <c r="E19" s="29"/>
      <c r="F19" s="29"/>
      <c r="G19" s="45">
        <v>6</v>
      </c>
      <c r="H19" s="45"/>
      <c r="I19" s="29"/>
    </row>
    <row r="20" spans="1:17" ht="15.75" thickBot="1">
      <c r="A20" s="12"/>
      <c r="B20" s="66"/>
      <c r="C20" s="37"/>
      <c r="D20" s="37"/>
      <c r="E20" s="34"/>
      <c r="F20" s="29"/>
      <c r="G20" s="37"/>
      <c r="H20" s="37"/>
      <c r="I20" s="34"/>
    </row>
    <row r="21" spans="1:17">
      <c r="A21" s="12"/>
      <c r="B21" s="63" t="s">
        <v>278</v>
      </c>
      <c r="C21" s="64" t="s">
        <v>227</v>
      </c>
      <c r="D21" s="36">
        <v>129163</v>
      </c>
      <c r="E21" s="25"/>
      <c r="F21" s="32"/>
      <c r="G21" s="64" t="s">
        <v>227</v>
      </c>
      <c r="H21" s="36">
        <v>115048</v>
      </c>
      <c r="I21" s="25"/>
    </row>
    <row r="22" spans="1:17" ht="15.75" thickBot="1">
      <c r="A22" s="12"/>
      <c r="B22" s="63"/>
      <c r="C22" s="68"/>
      <c r="D22" s="69"/>
      <c r="E22" s="70"/>
      <c r="F22" s="32"/>
      <c r="G22" s="68"/>
      <c r="H22" s="69"/>
      <c r="I22" s="70"/>
    </row>
    <row r="23" spans="1:17" ht="15.75" thickTop="1">
      <c r="A23" s="12" t="s">
        <v>768</v>
      </c>
      <c r="B23" s="11" t="s">
        <v>4</v>
      </c>
      <c r="C23" s="11"/>
      <c r="D23" s="11"/>
      <c r="E23" s="11"/>
      <c r="F23" s="11"/>
      <c r="G23" s="11"/>
      <c r="H23" s="11"/>
      <c r="I23" s="11"/>
      <c r="J23" s="11"/>
      <c r="K23" s="11"/>
      <c r="L23" s="11"/>
      <c r="M23" s="11"/>
      <c r="N23" s="11"/>
      <c r="O23" s="11"/>
      <c r="P23" s="11"/>
      <c r="Q23" s="11"/>
    </row>
    <row r="24" spans="1:17" ht="25.5" customHeight="1">
      <c r="A24" s="12"/>
      <c r="B24" s="29" t="s">
        <v>279</v>
      </c>
      <c r="C24" s="29"/>
      <c r="D24" s="29"/>
      <c r="E24" s="29"/>
      <c r="F24" s="29"/>
      <c r="G24" s="29"/>
      <c r="H24" s="29"/>
      <c r="I24" s="29"/>
      <c r="J24" s="29"/>
      <c r="K24" s="29"/>
      <c r="L24" s="29"/>
      <c r="M24" s="29"/>
      <c r="N24" s="29"/>
      <c r="O24" s="29"/>
      <c r="P24" s="29"/>
      <c r="Q24" s="29"/>
    </row>
    <row r="25" spans="1:17">
      <c r="A25" s="12"/>
      <c r="B25" s="81"/>
      <c r="C25" s="81"/>
      <c r="D25" s="81"/>
      <c r="E25" s="81"/>
      <c r="F25" s="81"/>
      <c r="G25" s="81"/>
      <c r="H25" s="81"/>
      <c r="I25" s="81"/>
      <c r="J25" s="81"/>
      <c r="K25" s="81"/>
      <c r="L25" s="81"/>
      <c r="M25" s="81"/>
      <c r="N25" s="81"/>
      <c r="O25" s="81"/>
      <c r="P25" s="81"/>
      <c r="Q25" s="81"/>
    </row>
    <row r="26" spans="1:17">
      <c r="A26" s="12"/>
      <c r="B26" s="23"/>
      <c r="C26" s="23"/>
      <c r="D26" s="23"/>
      <c r="E26" s="23"/>
      <c r="F26" s="23"/>
      <c r="G26" s="23"/>
      <c r="H26" s="23"/>
      <c r="I26" s="23"/>
      <c r="J26" s="23"/>
      <c r="K26" s="23"/>
      <c r="L26" s="23"/>
      <c r="M26" s="23"/>
      <c r="N26" s="23"/>
      <c r="O26" s="23"/>
      <c r="P26" s="23"/>
      <c r="Q26" s="23"/>
    </row>
    <row r="27" spans="1:17">
      <c r="A27" s="12"/>
      <c r="B27" s="16"/>
      <c r="C27" s="16"/>
      <c r="D27" s="16"/>
      <c r="E27" s="16"/>
      <c r="F27" s="16"/>
      <c r="G27" s="16"/>
      <c r="H27" s="16"/>
      <c r="I27" s="16"/>
      <c r="J27" s="16"/>
      <c r="K27" s="16"/>
      <c r="L27" s="16"/>
      <c r="M27" s="16"/>
      <c r="N27" s="16"/>
      <c r="O27" s="16"/>
      <c r="P27" s="16"/>
      <c r="Q27" s="16"/>
    </row>
    <row r="28" spans="1:17">
      <c r="A28" s="12"/>
      <c r="B28" s="29"/>
      <c r="C28" s="73" t="s">
        <v>280</v>
      </c>
      <c r="D28" s="73"/>
      <c r="E28" s="73"/>
      <c r="F28" s="73"/>
      <c r="G28" s="73"/>
      <c r="H28" s="73"/>
      <c r="I28" s="73"/>
      <c r="J28" s="29"/>
      <c r="K28" s="73" t="s">
        <v>281</v>
      </c>
      <c r="L28" s="73"/>
      <c r="M28" s="73"/>
      <c r="N28" s="73"/>
      <c r="O28" s="73"/>
      <c r="P28" s="73"/>
      <c r="Q28" s="73"/>
    </row>
    <row r="29" spans="1:17" ht="15.75" thickBot="1">
      <c r="A29" s="12"/>
      <c r="B29" s="29"/>
      <c r="C29" s="74"/>
      <c r="D29" s="74"/>
      <c r="E29" s="74"/>
      <c r="F29" s="74"/>
      <c r="G29" s="74"/>
      <c r="H29" s="74"/>
      <c r="I29" s="74"/>
      <c r="J29" s="29"/>
      <c r="K29" s="74" t="s">
        <v>282</v>
      </c>
      <c r="L29" s="74"/>
      <c r="M29" s="74"/>
      <c r="N29" s="74"/>
      <c r="O29" s="74"/>
      <c r="P29" s="74"/>
      <c r="Q29" s="74"/>
    </row>
    <row r="30" spans="1:17" ht="15.75" thickBot="1">
      <c r="A30" s="12"/>
      <c r="B30" s="14"/>
      <c r="C30" s="75">
        <v>2013</v>
      </c>
      <c r="D30" s="75"/>
      <c r="E30" s="75"/>
      <c r="F30" s="14"/>
      <c r="G30" s="75">
        <v>2012</v>
      </c>
      <c r="H30" s="75"/>
      <c r="I30" s="75"/>
      <c r="J30" s="14"/>
      <c r="K30" s="75">
        <v>2013</v>
      </c>
      <c r="L30" s="75"/>
      <c r="M30" s="75"/>
      <c r="N30" s="14"/>
      <c r="O30" s="75">
        <v>2012</v>
      </c>
      <c r="P30" s="75"/>
      <c r="Q30" s="75"/>
    </row>
    <row r="31" spans="1:17">
      <c r="A31" s="12"/>
      <c r="B31" s="30" t="s">
        <v>283</v>
      </c>
      <c r="C31" s="64" t="s">
        <v>227</v>
      </c>
      <c r="D31" s="36">
        <v>2050</v>
      </c>
      <c r="E31" s="25"/>
      <c r="F31" s="32"/>
      <c r="G31" s="64" t="s">
        <v>227</v>
      </c>
      <c r="H31" s="36">
        <v>1190</v>
      </c>
      <c r="I31" s="25"/>
      <c r="J31" s="32"/>
      <c r="K31" s="64" t="s">
        <v>227</v>
      </c>
      <c r="L31" s="36">
        <v>4716</v>
      </c>
      <c r="M31" s="25"/>
      <c r="N31" s="32"/>
      <c r="O31" s="64" t="s">
        <v>227</v>
      </c>
      <c r="P31" s="36">
        <v>12316</v>
      </c>
      <c r="Q31" s="25"/>
    </row>
    <row r="32" spans="1:17">
      <c r="A32" s="12"/>
      <c r="B32" s="30"/>
      <c r="C32" s="35"/>
      <c r="D32" s="31"/>
      <c r="E32" s="32"/>
      <c r="F32" s="32"/>
      <c r="G32" s="35"/>
      <c r="H32" s="31"/>
      <c r="I32" s="32"/>
      <c r="J32" s="32"/>
      <c r="K32" s="35"/>
      <c r="L32" s="31"/>
      <c r="M32" s="32"/>
      <c r="N32" s="32"/>
      <c r="O32" s="35"/>
      <c r="P32" s="31"/>
      <c r="Q32" s="32"/>
    </row>
    <row r="33" spans="1:17">
      <c r="A33" s="12"/>
      <c r="B33" s="26" t="s">
        <v>284</v>
      </c>
      <c r="C33" s="45" t="s">
        <v>249</v>
      </c>
      <c r="D33" s="45"/>
      <c r="E33" s="29"/>
      <c r="F33" s="29"/>
      <c r="G33" s="45" t="s">
        <v>285</v>
      </c>
      <c r="H33" s="45"/>
      <c r="I33" s="27" t="s">
        <v>233</v>
      </c>
      <c r="J33" s="29"/>
      <c r="K33" s="45" t="s">
        <v>286</v>
      </c>
      <c r="L33" s="45"/>
      <c r="M33" s="27" t="s">
        <v>233</v>
      </c>
      <c r="N33" s="29"/>
      <c r="O33" s="45" t="s">
        <v>287</v>
      </c>
      <c r="P33" s="45"/>
      <c r="Q33" s="27" t="s">
        <v>233</v>
      </c>
    </row>
    <row r="34" spans="1:17">
      <c r="A34" s="12"/>
      <c r="B34" s="26"/>
      <c r="C34" s="45"/>
      <c r="D34" s="45"/>
      <c r="E34" s="29"/>
      <c r="F34" s="29"/>
      <c r="G34" s="45"/>
      <c r="H34" s="45"/>
      <c r="I34" s="27"/>
      <c r="J34" s="29"/>
      <c r="K34" s="45"/>
      <c r="L34" s="45"/>
      <c r="M34" s="27"/>
      <c r="N34" s="29"/>
      <c r="O34" s="45"/>
      <c r="P34" s="45"/>
      <c r="Q34" s="27"/>
    </row>
    <row r="35" spans="1:17">
      <c r="A35" s="12"/>
      <c r="B35" s="30" t="s">
        <v>288</v>
      </c>
      <c r="C35" s="76" t="s">
        <v>249</v>
      </c>
      <c r="D35" s="76"/>
      <c r="E35" s="32"/>
      <c r="F35" s="32"/>
      <c r="G35" s="76" t="s">
        <v>249</v>
      </c>
      <c r="H35" s="76"/>
      <c r="I35" s="32"/>
      <c r="J35" s="32"/>
      <c r="K35" s="76" t="s">
        <v>249</v>
      </c>
      <c r="L35" s="76"/>
      <c r="M35" s="32"/>
      <c r="N35" s="32"/>
      <c r="O35" s="76" t="s">
        <v>289</v>
      </c>
      <c r="P35" s="76"/>
      <c r="Q35" s="35" t="s">
        <v>233</v>
      </c>
    </row>
    <row r="36" spans="1:17" ht="15.75" thickBot="1">
      <c r="A36" s="12"/>
      <c r="B36" s="30"/>
      <c r="C36" s="67"/>
      <c r="D36" s="67"/>
      <c r="E36" s="42"/>
      <c r="F36" s="32"/>
      <c r="G36" s="67"/>
      <c r="H36" s="67"/>
      <c r="I36" s="42"/>
      <c r="J36" s="32"/>
      <c r="K36" s="67"/>
      <c r="L36" s="67"/>
      <c r="M36" s="42"/>
      <c r="N36" s="32"/>
      <c r="O36" s="67"/>
      <c r="P36" s="67"/>
      <c r="Q36" s="77"/>
    </row>
    <row r="37" spans="1:17">
      <c r="A37" s="12"/>
      <c r="B37" s="26" t="s">
        <v>290</v>
      </c>
      <c r="C37" s="46" t="s">
        <v>227</v>
      </c>
      <c r="D37" s="43">
        <v>2050</v>
      </c>
      <c r="E37" s="44"/>
      <c r="F37" s="29"/>
      <c r="G37" s="46" t="s">
        <v>227</v>
      </c>
      <c r="H37" s="78">
        <v>672</v>
      </c>
      <c r="I37" s="44"/>
      <c r="J37" s="29"/>
      <c r="K37" s="46" t="s">
        <v>227</v>
      </c>
      <c r="L37" s="43">
        <v>4187</v>
      </c>
      <c r="M37" s="44"/>
      <c r="N37" s="29"/>
      <c r="O37" s="46" t="s">
        <v>227</v>
      </c>
      <c r="P37" s="43">
        <v>10683</v>
      </c>
      <c r="Q37" s="44"/>
    </row>
    <row r="38" spans="1:17" ht="15.75" thickBot="1">
      <c r="A38" s="12"/>
      <c r="B38" s="26"/>
      <c r="C38" s="47"/>
      <c r="D38" s="48"/>
      <c r="E38" s="49"/>
      <c r="F38" s="29"/>
      <c r="G38" s="47"/>
      <c r="H38" s="79"/>
      <c r="I38" s="49"/>
      <c r="J38" s="29"/>
      <c r="K38" s="47"/>
      <c r="L38" s="48"/>
      <c r="M38" s="49"/>
      <c r="N38" s="29"/>
      <c r="O38" s="47"/>
      <c r="P38" s="48"/>
      <c r="Q38" s="49"/>
    </row>
    <row r="39" spans="1:17" ht="15.75" thickTop="1">
      <c r="A39" s="12"/>
      <c r="B39" s="18"/>
      <c r="C39" s="80"/>
      <c r="D39" s="80"/>
      <c r="E39" s="80"/>
      <c r="F39" s="18"/>
      <c r="G39" s="80"/>
      <c r="H39" s="80"/>
      <c r="I39" s="80"/>
      <c r="J39" s="18"/>
      <c r="K39" s="80"/>
      <c r="L39" s="80"/>
      <c r="M39" s="80"/>
      <c r="N39" s="18"/>
      <c r="O39" s="80"/>
      <c r="P39" s="80"/>
      <c r="Q39" s="80"/>
    </row>
    <row r="40" spans="1:17" ht="22.5" customHeight="1">
      <c r="A40" s="12"/>
      <c r="B40" s="26" t="s">
        <v>291</v>
      </c>
      <c r="C40" s="27" t="s">
        <v>227</v>
      </c>
      <c r="D40" s="45">
        <v>250</v>
      </c>
      <c r="E40" s="29"/>
      <c r="F40" s="29"/>
      <c r="G40" s="27" t="s">
        <v>227</v>
      </c>
      <c r="H40" s="28">
        <v>1421</v>
      </c>
      <c r="I40" s="29"/>
      <c r="J40" s="29"/>
      <c r="K40" s="27" t="s">
        <v>227</v>
      </c>
      <c r="L40" s="45">
        <v>480</v>
      </c>
      <c r="M40" s="29"/>
      <c r="N40" s="29"/>
      <c r="O40" s="27" t="s">
        <v>227</v>
      </c>
      <c r="P40" s="28">
        <v>2107</v>
      </c>
      <c r="Q40" s="29"/>
    </row>
    <row r="41" spans="1:17" ht="15.75" thickBot="1">
      <c r="A41" s="12"/>
      <c r="B41" s="26"/>
      <c r="C41" s="47"/>
      <c r="D41" s="79"/>
      <c r="E41" s="49"/>
      <c r="F41" s="29"/>
      <c r="G41" s="47"/>
      <c r="H41" s="48"/>
      <c r="I41" s="49"/>
      <c r="J41" s="29"/>
      <c r="K41" s="47"/>
      <c r="L41" s="79"/>
      <c r="M41" s="49"/>
      <c r="N41" s="29"/>
      <c r="O41" s="47"/>
      <c r="P41" s="48"/>
      <c r="Q41" s="49"/>
    </row>
    <row r="42" spans="1:17" ht="15.75" thickTop="1">
      <c r="A42" s="12"/>
      <c r="B42" s="29"/>
      <c r="C42" s="29"/>
      <c r="D42" s="29"/>
      <c r="E42" s="29"/>
      <c r="F42" s="29"/>
      <c r="G42" s="29"/>
      <c r="H42" s="29"/>
      <c r="I42" s="29"/>
      <c r="J42" s="29"/>
      <c r="K42" s="29"/>
      <c r="L42" s="29"/>
      <c r="M42" s="29"/>
      <c r="N42" s="29"/>
      <c r="O42" s="29"/>
      <c r="P42" s="29"/>
      <c r="Q42" s="29"/>
    </row>
  </sheetData>
  <mergeCells count="144">
    <mergeCell ref="B5:Q5"/>
    <mergeCell ref="B6:Q6"/>
    <mergeCell ref="A23:A42"/>
    <mergeCell ref="B23:Q23"/>
    <mergeCell ref="B24:Q24"/>
    <mergeCell ref="B25:Q25"/>
    <mergeCell ref="B42:Q42"/>
    <mergeCell ref="N40:N41"/>
    <mergeCell ref="O40:O41"/>
    <mergeCell ref="P40:P41"/>
    <mergeCell ref="Q40:Q41"/>
    <mergeCell ref="A1:A2"/>
    <mergeCell ref="B1:Q1"/>
    <mergeCell ref="B2:Q2"/>
    <mergeCell ref="B3:Q3"/>
    <mergeCell ref="A4:A22"/>
    <mergeCell ref="B4:Q4"/>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H21:H22"/>
    <mergeCell ref="I21:I22"/>
    <mergeCell ref="B26:Q26"/>
    <mergeCell ref="B28:B29"/>
    <mergeCell ref="C28:I29"/>
    <mergeCell ref="J28:J29"/>
    <mergeCell ref="K28:Q28"/>
    <mergeCell ref="K29:Q29"/>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0"/>
  <sheetViews>
    <sheetView showGridLines="0" workbookViewId="0"/>
  </sheetViews>
  <sheetFormatPr defaultRowHeight="15"/>
  <cols>
    <col min="1" max="3" width="36.5703125" bestFit="1" customWidth="1"/>
    <col min="4" max="4" width="11.140625" customWidth="1"/>
    <col min="5" max="5" width="6.42578125" customWidth="1"/>
    <col min="6" max="6" width="9.85546875" customWidth="1"/>
    <col min="7" max="7" width="5.42578125" customWidth="1"/>
    <col min="8" max="8" width="9.28515625" customWidth="1"/>
    <col min="9" max="9" width="3.28515625" customWidth="1"/>
    <col min="10" max="10" width="10.42578125" customWidth="1"/>
    <col min="11" max="11" width="14" customWidth="1"/>
    <col min="12" max="12" width="11.140625" customWidth="1"/>
    <col min="13" max="13" width="3.28515625" customWidth="1"/>
    <col min="14" max="14" width="10.42578125" customWidth="1"/>
    <col min="15" max="15" width="7.42578125" customWidth="1"/>
    <col min="16" max="16" width="9.5703125" customWidth="1"/>
    <col min="17" max="17" width="3.140625" customWidth="1"/>
    <col min="18" max="18" width="9.85546875" customWidth="1"/>
    <col min="19" max="19" width="6" customWidth="1"/>
    <col min="20" max="20" width="3.140625" customWidth="1"/>
    <col min="21" max="21" width="19.85546875" customWidth="1"/>
    <col min="22" max="22" width="7" customWidth="1"/>
    <col min="23" max="23" width="1.85546875" customWidth="1"/>
    <col min="24" max="24" width="11.140625" customWidth="1"/>
    <col min="25" max="25" width="2.28515625" customWidth="1"/>
    <col min="26" max="26" width="8" customWidth="1"/>
    <col min="27" max="27" width="1.85546875" customWidth="1"/>
    <col min="28" max="28" width="11.140625" customWidth="1"/>
    <col min="29" max="29" width="2.28515625" customWidth="1"/>
    <col min="30" max="30" width="5.85546875" customWidth="1"/>
    <col min="31" max="31" width="1.85546875" customWidth="1"/>
    <col min="32" max="32" width="11.140625" customWidth="1"/>
    <col min="33" max="33" width="2.28515625" customWidth="1"/>
    <col min="34" max="34" width="9.5703125" customWidth="1"/>
    <col min="35" max="35" width="1.85546875" customWidth="1"/>
    <col min="36" max="36" width="11.140625" customWidth="1"/>
    <col min="37" max="37" width="2.28515625" customWidth="1"/>
    <col min="38" max="38" width="9.5703125" customWidth="1"/>
    <col min="39" max="39" width="1.85546875" customWidth="1"/>
  </cols>
  <sheetData>
    <row r="1" spans="1:39" ht="15" customHeight="1">
      <c r="A1" s="7" t="s">
        <v>7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29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77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29" t="s">
        <v>29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row>
    <row r="6" spans="1:39">
      <c r="A6" s="1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c r="AM6" s="81"/>
    </row>
    <row r="7" spans="1:39">
      <c r="A7" s="12"/>
      <c r="B7" s="23"/>
      <c r="C7" s="23"/>
      <c r="D7" s="23"/>
      <c r="E7" s="23"/>
      <c r="F7" s="23"/>
      <c r="G7" s="23"/>
      <c r="H7" s="23"/>
      <c r="I7" s="23"/>
      <c r="J7" s="23"/>
      <c r="K7" s="23"/>
      <c r="L7" s="23"/>
      <c r="M7" s="23"/>
      <c r="N7" s="23"/>
      <c r="O7" s="23"/>
      <c r="P7" s="23"/>
      <c r="Q7" s="23"/>
      <c r="R7" s="23"/>
      <c r="S7" s="23"/>
      <c r="T7" s="23"/>
      <c r="U7" s="23"/>
    </row>
    <row r="8" spans="1:39">
      <c r="A8" s="12"/>
      <c r="B8" s="16"/>
      <c r="C8" s="16"/>
      <c r="D8" s="16"/>
      <c r="E8" s="16"/>
      <c r="F8" s="16"/>
      <c r="G8" s="16"/>
      <c r="H8" s="16"/>
      <c r="I8" s="16"/>
      <c r="J8" s="16"/>
      <c r="K8" s="16"/>
      <c r="L8" s="16"/>
      <c r="M8" s="16"/>
      <c r="N8" s="16"/>
      <c r="O8" s="16"/>
      <c r="P8" s="16"/>
      <c r="Q8" s="16"/>
      <c r="R8" s="16"/>
      <c r="S8" s="16"/>
      <c r="T8" s="16"/>
      <c r="U8" s="16"/>
    </row>
    <row r="9" spans="1:39">
      <c r="A9" s="12"/>
      <c r="B9" s="29"/>
      <c r="C9" s="73" t="s">
        <v>296</v>
      </c>
      <c r="D9" s="73"/>
      <c r="E9" s="73"/>
      <c r="F9" s="29"/>
      <c r="G9" s="73" t="s">
        <v>298</v>
      </c>
      <c r="H9" s="73"/>
      <c r="I9" s="73"/>
      <c r="J9" s="29"/>
      <c r="K9" s="73" t="s">
        <v>110</v>
      </c>
      <c r="L9" s="73"/>
      <c r="M9" s="73"/>
      <c r="N9" s="29"/>
      <c r="O9" s="73" t="s">
        <v>300</v>
      </c>
      <c r="P9" s="73"/>
      <c r="Q9" s="29"/>
      <c r="R9" s="73" t="s">
        <v>301</v>
      </c>
      <c r="S9" s="73"/>
      <c r="T9" s="29"/>
      <c r="U9" s="71" t="s">
        <v>301</v>
      </c>
    </row>
    <row r="10" spans="1:39">
      <c r="A10" s="12"/>
      <c r="B10" s="29"/>
      <c r="C10" s="73" t="s">
        <v>297</v>
      </c>
      <c r="D10" s="73"/>
      <c r="E10" s="73"/>
      <c r="F10" s="29"/>
      <c r="G10" s="73" t="s">
        <v>297</v>
      </c>
      <c r="H10" s="73"/>
      <c r="I10" s="73"/>
      <c r="J10" s="29"/>
      <c r="K10" s="73" t="s">
        <v>299</v>
      </c>
      <c r="L10" s="73"/>
      <c r="M10" s="73"/>
      <c r="N10" s="29"/>
      <c r="O10" s="73"/>
      <c r="P10" s="73"/>
      <c r="Q10" s="29"/>
      <c r="R10" s="73" t="s">
        <v>302</v>
      </c>
      <c r="S10" s="73"/>
      <c r="T10" s="29"/>
      <c r="U10" s="71" t="s">
        <v>304</v>
      </c>
    </row>
    <row r="11" spans="1:39" ht="15.75" thickBot="1">
      <c r="A11" s="12"/>
      <c r="B11" s="29"/>
      <c r="C11" s="82"/>
      <c r="D11" s="82"/>
      <c r="E11" s="82"/>
      <c r="F11" s="29"/>
      <c r="G11" s="82"/>
      <c r="H11" s="82"/>
      <c r="I11" s="82"/>
      <c r="J11" s="29"/>
      <c r="K11" s="82"/>
      <c r="L11" s="82"/>
      <c r="M11" s="82"/>
      <c r="N11" s="29"/>
      <c r="O11" s="74"/>
      <c r="P11" s="74"/>
      <c r="Q11" s="29"/>
      <c r="R11" s="74" t="s">
        <v>303</v>
      </c>
      <c r="S11" s="74"/>
      <c r="T11" s="29"/>
      <c r="U11" s="72" t="s">
        <v>305</v>
      </c>
    </row>
    <row r="12" spans="1:39">
      <c r="A12" s="12"/>
      <c r="B12" s="30" t="s">
        <v>306</v>
      </c>
      <c r="C12" s="64" t="s">
        <v>227</v>
      </c>
      <c r="D12" s="36">
        <v>589126</v>
      </c>
      <c r="E12" s="25"/>
      <c r="F12" s="32"/>
      <c r="G12" s="64" t="s">
        <v>227</v>
      </c>
      <c r="H12" s="36">
        <v>119527</v>
      </c>
      <c r="I12" s="25"/>
      <c r="J12" s="32"/>
      <c r="K12" s="64" t="s">
        <v>227</v>
      </c>
      <c r="L12" s="36">
        <v>708653</v>
      </c>
      <c r="M12" s="25"/>
      <c r="N12" s="32"/>
      <c r="O12" s="83">
        <v>24.7</v>
      </c>
      <c r="P12" s="64" t="s">
        <v>307</v>
      </c>
      <c r="Q12" s="32"/>
      <c r="R12" s="83">
        <v>5.47</v>
      </c>
      <c r="S12" s="64" t="s">
        <v>307</v>
      </c>
      <c r="T12" s="32"/>
      <c r="U12" s="83">
        <v>2.5</v>
      </c>
    </row>
    <row r="13" spans="1:39">
      <c r="A13" s="12"/>
      <c r="B13" s="30"/>
      <c r="C13" s="65"/>
      <c r="D13" s="38"/>
      <c r="E13" s="39"/>
      <c r="F13" s="32"/>
      <c r="G13" s="65"/>
      <c r="H13" s="38"/>
      <c r="I13" s="39"/>
      <c r="J13" s="32"/>
      <c r="K13" s="35"/>
      <c r="L13" s="31"/>
      <c r="M13" s="32"/>
      <c r="N13" s="32"/>
      <c r="O13" s="84"/>
      <c r="P13" s="65"/>
      <c r="Q13" s="32"/>
      <c r="R13" s="84"/>
      <c r="S13" s="65"/>
      <c r="T13" s="32"/>
      <c r="U13" s="84"/>
    </row>
    <row r="14" spans="1:39">
      <c r="A14" s="12"/>
      <c r="B14" s="26" t="s">
        <v>308</v>
      </c>
      <c r="C14" s="28">
        <v>1048190</v>
      </c>
      <c r="D14" s="28"/>
      <c r="E14" s="29"/>
      <c r="F14" s="29"/>
      <c r="G14" s="45" t="s">
        <v>249</v>
      </c>
      <c r="H14" s="45"/>
      <c r="I14" s="29"/>
      <c r="J14" s="29"/>
      <c r="K14" s="28">
        <v>1048190</v>
      </c>
      <c r="L14" s="28"/>
      <c r="M14" s="29"/>
      <c r="N14" s="29"/>
      <c r="O14" s="45">
        <v>36.5</v>
      </c>
      <c r="P14" s="29"/>
      <c r="Q14" s="29"/>
      <c r="R14" s="45">
        <v>4.29</v>
      </c>
      <c r="S14" s="29"/>
      <c r="T14" s="29"/>
      <c r="U14" s="45">
        <v>9.1</v>
      </c>
    </row>
    <row r="15" spans="1:39">
      <c r="A15" s="12"/>
      <c r="B15" s="26"/>
      <c r="C15" s="28"/>
      <c r="D15" s="28"/>
      <c r="E15" s="29"/>
      <c r="F15" s="29"/>
      <c r="G15" s="45"/>
      <c r="H15" s="45"/>
      <c r="I15" s="29"/>
      <c r="J15" s="29"/>
      <c r="K15" s="28"/>
      <c r="L15" s="28"/>
      <c r="M15" s="29"/>
      <c r="N15" s="29"/>
      <c r="O15" s="45"/>
      <c r="P15" s="29"/>
      <c r="Q15" s="29"/>
      <c r="R15" s="45"/>
      <c r="S15" s="29"/>
      <c r="T15" s="29"/>
      <c r="U15" s="45"/>
    </row>
    <row r="16" spans="1:39">
      <c r="A16" s="12"/>
      <c r="B16" s="30" t="s">
        <v>309</v>
      </c>
      <c r="C16" s="76" t="s">
        <v>249</v>
      </c>
      <c r="D16" s="76"/>
      <c r="E16" s="32"/>
      <c r="F16" s="32"/>
      <c r="G16" s="31">
        <v>14000</v>
      </c>
      <c r="H16" s="31"/>
      <c r="I16" s="32"/>
      <c r="J16" s="32"/>
      <c r="K16" s="31">
        <v>14000</v>
      </c>
      <c r="L16" s="31"/>
      <c r="M16" s="32"/>
      <c r="N16" s="32"/>
      <c r="O16" s="76">
        <v>0.5</v>
      </c>
      <c r="P16" s="32"/>
      <c r="Q16" s="32"/>
      <c r="R16" s="76">
        <v>1.28</v>
      </c>
      <c r="S16" s="32"/>
      <c r="T16" s="32"/>
      <c r="U16" s="76">
        <v>5.3</v>
      </c>
    </row>
    <row r="17" spans="1:39">
      <c r="A17" s="12"/>
      <c r="B17" s="30"/>
      <c r="C17" s="76"/>
      <c r="D17" s="76"/>
      <c r="E17" s="32"/>
      <c r="F17" s="32"/>
      <c r="G17" s="31"/>
      <c r="H17" s="31"/>
      <c r="I17" s="32"/>
      <c r="J17" s="32"/>
      <c r="K17" s="31"/>
      <c r="L17" s="31"/>
      <c r="M17" s="32"/>
      <c r="N17" s="32"/>
      <c r="O17" s="76"/>
      <c r="P17" s="32"/>
      <c r="Q17" s="32"/>
      <c r="R17" s="76"/>
      <c r="S17" s="32"/>
      <c r="T17" s="32"/>
      <c r="U17" s="76"/>
    </row>
    <row r="18" spans="1:39">
      <c r="A18" s="12"/>
      <c r="B18" s="26" t="s">
        <v>310</v>
      </c>
      <c r="C18" s="28">
        <v>350000</v>
      </c>
      <c r="D18" s="28"/>
      <c r="E18" s="29"/>
      <c r="F18" s="29"/>
      <c r="G18" s="28">
        <v>150000</v>
      </c>
      <c r="H18" s="28"/>
      <c r="I18" s="29"/>
      <c r="J18" s="29"/>
      <c r="K18" s="28">
        <v>500000</v>
      </c>
      <c r="L18" s="28"/>
      <c r="M18" s="29"/>
      <c r="N18" s="29"/>
      <c r="O18" s="45">
        <v>17.399999999999999</v>
      </c>
      <c r="P18" s="29"/>
      <c r="Q18" s="29"/>
      <c r="R18" s="45">
        <v>1.7</v>
      </c>
      <c r="S18" s="29"/>
      <c r="T18" s="29"/>
      <c r="U18" s="45">
        <v>2.8</v>
      </c>
    </row>
    <row r="19" spans="1:39">
      <c r="A19" s="12"/>
      <c r="B19" s="26"/>
      <c r="C19" s="28"/>
      <c r="D19" s="28"/>
      <c r="E19" s="29"/>
      <c r="F19" s="29"/>
      <c r="G19" s="28"/>
      <c r="H19" s="28"/>
      <c r="I19" s="29"/>
      <c r="J19" s="29"/>
      <c r="K19" s="28"/>
      <c r="L19" s="28"/>
      <c r="M19" s="29"/>
      <c r="N19" s="29"/>
      <c r="O19" s="45"/>
      <c r="P19" s="29"/>
      <c r="Q19" s="29"/>
      <c r="R19" s="45"/>
      <c r="S19" s="29"/>
      <c r="T19" s="29"/>
      <c r="U19" s="45"/>
    </row>
    <row r="20" spans="1:39">
      <c r="A20" s="12"/>
      <c r="B20" s="30" t="s">
        <v>311</v>
      </c>
      <c r="C20" s="31">
        <v>600000</v>
      </c>
      <c r="D20" s="31"/>
      <c r="E20" s="32"/>
      <c r="F20" s="32"/>
      <c r="G20" s="76" t="s">
        <v>249</v>
      </c>
      <c r="H20" s="76"/>
      <c r="I20" s="32"/>
      <c r="J20" s="32"/>
      <c r="K20" s="31">
        <v>600000</v>
      </c>
      <c r="L20" s="31"/>
      <c r="M20" s="32"/>
      <c r="N20" s="32"/>
      <c r="O20" s="76">
        <v>20.9</v>
      </c>
      <c r="P20" s="32"/>
      <c r="Q20" s="32"/>
      <c r="R20" s="76">
        <v>3.3</v>
      </c>
      <c r="S20" s="32"/>
      <c r="T20" s="32"/>
      <c r="U20" s="76">
        <v>5.3</v>
      </c>
    </row>
    <row r="21" spans="1:39" ht="15.75" thickBot="1">
      <c r="A21" s="12"/>
      <c r="B21" s="30"/>
      <c r="C21" s="41"/>
      <c r="D21" s="41"/>
      <c r="E21" s="42"/>
      <c r="F21" s="32"/>
      <c r="G21" s="67"/>
      <c r="H21" s="67"/>
      <c r="I21" s="42"/>
      <c r="J21" s="32"/>
      <c r="K21" s="41"/>
      <c r="L21" s="41"/>
      <c r="M21" s="42"/>
      <c r="N21" s="32"/>
      <c r="O21" s="67"/>
      <c r="P21" s="42"/>
      <c r="Q21" s="32"/>
      <c r="R21" s="67"/>
      <c r="S21" s="42"/>
      <c r="T21" s="32"/>
      <c r="U21" s="67"/>
    </row>
    <row r="22" spans="1:39">
      <c r="A22" s="12"/>
      <c r="B22" s="26" t="s">
        <v>312</v>
      </c>
      <c r="C22" s="46" t="s">
        <v>227</v>
      </c>
      <c r="D22" s="43">
        <v>2587316</v>
      </c>
      <c r="E22" s="44"/>
      <c r="F22" s="29"/>
      <c r="G22" s="46" t="s">
        <v>227</v>
      </c>
      <c r="H22" s="43">
        <v>283527</v>
      </c>
      <c r="I22" s="44"/>
      <c r="J22" s="29"/>
      <c r="K22" s="46" t="s">
        <v>227</v>
      </c>
      <c r="L22" s="43">
        <v>2870843</v>
      </c>
      <c r="M22" s="44"/>
      <c r="N22" s="29"/>
      <c r="O22" s="78">
        <v>100</v>
      </c>
      <c r="P22" s="46" t="s">
        <v>307</v>
      </c>
      <c r="Q22" s="29"/>
      <c r="R22" s="78">
        <v>3.91</v>
      </c>
      <c r="S22" s="46" t="s">
        <v>307</v>
      </c>
      <c r="T22" s="29"/>
      <c r="U22" s="78">
        <v>5.5</v>
      </c>
    </row>
    <row r="23" spans="1:39" ht="15.75" thickBot="1">
      <c r="A23" s="12"/>
      <c r="B23" s="26"/>
      <c r="C23" s="47"/>
      <c r="D23" s="48"/>
      <c r="E23" s="49"/>
      <c r="F23" s="29"/>
      <c r="G23" s="47"/>
      <c r="H23" s="48"/>
      <c r="I23" s="49"/>
      <c r="J23" s="29"/>
      <c r="K23" s="47"/>
      <c r="L23" s="48"/>
      <c r="M23" s="49"/>
      <c r="N23" s="29"/>
      <c r="O23" s="79"/>
      <c r="P23" s="47"/>
      <c r="Q23" s="29"/>
      <c r="R23" s="79"/>
      <c r="S23" s="47"/>
      <c r="T23" s="29"/>
      <c r="U23" s="79"/>
    </row>
    <row r="24" spans="1:39" ht="15.75" thickTop="1">
      <c r="A24" s="12"/>
      <c r="B24" s="21" t="s">
        <v>313</v>
      </c>
      <c r="C24" s="85">
        <v>90</v>
      </c>
      <c r="D24" s="85"/>
      <c r="E24" s="17" t="s">
        <v>307</v>
      </c>
      <c r="F24" s="18"/>
      <c r="G24" s="85">
        <v>10</v>
      </c>
      <c r="H24" s="85"/>
      <c r="I24" s="17" t="s">
        <v>307</v>
      </c>
      <c r="J24" s="18"/>
      <c r="K24" s="85">
        <v>100</v>
      </c>
      <c r="L24" s="85"/>
      <c r="M24" s="17" t="s">
        <v>307</v>
      </c>
      <c r="N24" s="18"/>
      <c r="O24" s="80"/>
      <c r="P24" s="80"/>
      <c r="Q24" s="18"/>
      <c r="R24" s="80"/>
      <c r="S24" s="80"/>
      <c r="T24" s="18"/>
      <c r="U24" s="18"/>
    </row>
    <row r="25" spans="1:39">
      <c r="A25" s="12"/>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c r="AH25" s="55"/>
      <c r="AI25" s="55"/>
      <c r="AJ25" s="55"/>
      <c r="AK25" s="55"/>
      <c r="AL25" s="55"/>
      <c r="AM25" s="55"/>
    </row>
    <row r="26" spans="1:39">
      <c r="A26" s="12"/>
      <c r="B26" s="16"/>
      <c r="C26" s="16"/>
    </row>
    <row r="27" spans="1:39" ht="67.5">
      <c r="A27" s="12"/>
      <c r="B27" s="50">
        <v>-1</v>
      </c>
      <c r="C27" s="50" t="s">
        <v>314</v>
      </c>
    </row>
    <row r="28" spans="1:39" ht="15" customHeight="1">
      <c r="A28" s="12" t="s">
        <v>771</v>
      </c>
      <c r="B28" s="11" t="s">
        <v>4</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row>
    <row r="29" spans="1:39">
      <c r="A29" s="12"/>
      <c r="B29" s="29" t="s">
        <v>315</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29"/>
      <c r="AI29" s="29"/>
      <c r="AJ29" s="29"/>
      <c r="AK29" s="29"/>
      <c r="AL29" s="29"/>
      <c r="AM29" s="29"/>
    </row>
    <row r="30" spans="1:39">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c r="AL30" s="23"/>
      <c r="AM30" s="23"/>
    </row>
    <row r="31" spans="1:39">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c r="AM31" s="16"/>
    </row>
    <row r="32" spans="1:39" ht="15.75" thickBot="1">
      <c r="A32" s="12"/>
      <c r="B32" s="86"/>
      <c r="C32" s="14"/>
      <c r="D32" s="93" t="s">
        <v>316</v>
      </c>
      <c r="E32" s="93"/>
      <c r="F32" s="14"/>
      <c r="G32" s="93" t="s">
        <v>301</v>
      </c>
      <c r="H32" s="93"/>
      <c r="I32" s="93"/>
      <c r="J32" s="14"/>
      <c r="K32" s="93" t="s">
        <v>319</v>
      </c>
      <c r="L32" s="88" t="s">
        <v>320</v>
      </c>
      <c r="M32" s="94" t="s">
        <v>321</v>
      </c>
      <c r="N32" s="94"/>
      <c r="O32" s="94"/>
      <c r="P32" s="94"/>
      <c r="Q32" s="94"/>
      <c r="R32" s="94"/>
      <c r="S32" s="94"/>
      <c r="T32" s="94"/>
      <c r="U32" s="94"/>
      <c r="V32" s="94"/>
      <c r="W32" s="94"/>
      <c r="X32" s="94"/>
      <c r="Y32" s="94"/>
      <c r="Z32" s="94"/>
      <c r="AA32" s="94"/>
      <c r="AB32" s="94"/>
      <c r="AC32" s="94"/>
      <c r="AD32" s="94"/>
      <c r="AE32" s="94"/>
      <c r="AF32" s="14"/>
      <c r="AG32" s="93"/>
      <c r="AH32" s="93"/>
      <c r="AI32" s="93"/>
      <c r="AJ32" s="14"/>
      <c r="AK32" s="93"/>
      <c r="AL32" s="93"/>
      <c r="AM32" s="93"/>
    </row>
    <row r="33" spans="1:39" ht="15.75" thickBot="1">
      <c r="A33" s="12"/>
      <c r="B33" s="87" t="s">
        <v>322</v>
      </c>
      <c r="C33" s="14"/>
      <c r="D33" s="94" t="s">
        <v>317</v>
      </c>
      <c r="E33" s="94"/>
      <c r="F33" s="14"/>
      <c r="G33" s="94" t="s">
        <v>318</v>
      </c>
      <c r="H33" s="94"/>
      <c r="I33" s="94"/>
      <c r="J33" s="14"/>
      <c r="K33" s="94"/>
      <c r="L33" s="88" t="s">
        <v>320</v>
      </c>
      <c r="M33" s="95">
        <v>2013</v>
      </c>
      <c r="N33" s="95"/>
      <c r="O33" s="95"/>
      <c r="P33" s="14"/>
      <c r="Q33" s="95">
        <v>2014</v>
      </c>
      <c r="R33" s="95"/>
      <c r="S33" s="95"/>
      <c r="T33" s="14"/>
      <c r="U33" s="95">
        <v>2015</v>
      </c>
      <c r="V33" s="95"/>
      <c r="W33" s="95"/>
      <c r="X33" s="14"/>
      <c r="Y33" s="95">
        <v>2016</v>
      </c>
      <c r="Z33" s="95"/>
      <c r="AA33" s="95"/>
      <c r="AB33" s="14"/>
      <c r="AC33" s="95">
        <v>2017</v>
      </c>
      <c r="AD33" s="95"/>
      <c r="AE33" s="95"/>
      <c r="AF33" s="14"/>
      <c r="AG33" s="94" t="s">
        <v>323</v>
      </c>
      <c r="AH33" s="94"/>
      <c r="AI33" s="94"/>
      <c r="AJ33" s="14"/>
      <c r="AK33" s="94" t="s">
        <v>110</v>
      </c>
      <c r="AL33" s="94"/>
      <c r="AM33" s="94"/>
    </row>
    <row r="34" spans="1:39">
      <c r="A34" s="12"/>
      <c r="B34" s="96" t="s">
        <v>39</v>
      </c>
      <c r="C34" s="32"/>
      <c r="D34" s="99"/>
      <c r="E34" s="25"/>
      <c r="F34" s="32"/>
      <c r="G34" s="101"/>
      <c r="H34" s="101"/>
      <c r="I34" s="25"/>
      <c r="J34" s="32"/>
      <c r="K34" s="101"/>
      <c r="L34" s="102" t="s">
        <v>320</v>
      </c>
      <c r="M34" s="101"/>
      <c r="N34" s="101"/>
      <c r="O34" s="101"/>
      <c r="P34" s="32"/>
      <c r="Q34" s="101"/>
      <c r="R34" s="101"/>
      <c r="S34" s="101"/>
      <c r="T34" s="32"/>
      <c r="U34" s="101"/>
      <c r="V34" s="101"/>
      <c r="W34" s="101"/>
      <c r="X34" s="32"/>
      <c r="Y34" s="101"/>
      <c r="Z34" s="101"/>
      <c r="AA34" s="101"/>
      <c r="AB34" s="32"/>
      <c r="AC34" s="101"/>
      <c r="AD34" s="101"/>
      <c r="AE34" s="101"/>
      <c r="AF34" s="32"/>
      <c r="AG34" s="101"/>
      <c r="AH34" s="101"/>
      <c r="AI34" s="101"/>
      <c r="AJ34" s="32"/>
      <c r="AK34" s="99"/>
      <c r="AL34" s="99"/>
      <c r="AM34" s="25"/>
    </row>
    <row r="35" spans="1:39">
      <c r="A35" s="12"/>
      <c r="B35" s="97"/>
      <c r="C35" s="32"/>
      <c r="D35" s="98"/>
      <c r="E35" s="32"/>
      <c r="F35" s="32"/>
      <c r="G35" s="100"/>
      <c r="H35" s="100"/>
      <c r="I35" s="32"/>
      <c r="J35" s="32"/>
      <c r="K35" s="100"/>
      <c r="L35" s="102"/>
      <c r="M35" s="100"/>
      <c r="N35" s="100"/>
      <c r="O35" s="100"/>
      <c r="P35" s="32"/>
      <c r="Q35" s="100"/>
      <c r="R35" s="100"/>
      <c r="S35" s="100"/>
      <c r="T35" s="32"/>
      <c r="U35" s="100"/>
      <c r="V35" s="100"/>
      <c r="W35" s="100"/>
      <c r="X35" s="32"/>
      <c r="Y35" s="100"/>
      <c r="Z35" s="100"/>
      <c r="AA35" s="100"/>
      <c r="AB35" s="32"/>
      <c r="AC35" s="100"/>
      <c r="AD35" s="100"/>
      <c r="AE35" s="100"/>
      <c r="AF35" s="32"/>
      <c r="AG35" s="100"/>
      <c r="AH35" s="100"/>
      <c r="AI35" s="100"/>
      <c r="AJ35" s="32"/>
      <c r="AK35" s="98"/>
      <c r="AL35" s="98"/>
      <c r="AM35" s="32"/>
    </row>
    <row r="36" spans="1:39">
      <c r="A36" s="12"/>
      <c r="B36" s="103" t="s">
        <v>324</v>
      </c>
      <c r="C36" s="29"/>
      <c r="D36" s="104">
        <v>5.26</v>
      </c>
      <c r="E36" s="104" t="s">
        <v>307</v>
      </c>
      <c r="F36" s="29"/>
      <c r="G36" s="104">
        <v>5.59</v>
      </c>
      <c r="H36" s="29"/>
      <c r="I36" s="104" t="s">
        <v>307</v>
      </c>
      <c r="J36" s="29"/>
      <c r="K36" s="105">
        <v>41730</v>
      </c>
      <c r="L36" s="106" t="s">
        <v>320</v>
      </c>
      <c r="M36" s="107" t="s">
        <v>227</v>
      </c>
      <c r="N36" s="104">
        <v>979</v>
      </c>
      <c r="O36" s="29"/>
      <c r="P36" s="29"/>
      <c r="Q36" s="107" t="s">
        <v>227</v>
      </c>
      <c r="R36" s="108">
        <v>208683</v>
      </c>
      <c r="S36" s="29"/>
      <c r="T36" s="29"/>
      <c r="U36" s="107" t="s">
        <v>227</v>
      </c>
      <c r="V36" s="104" t="s">
        <v>249</v>
      </c>
      <c r="W36" s="29"/>
      <c r="X36" s="29"/>
      <c r="Y36" s="107" t="s">
        <v>227</v>
      </c>
      <c r="Z36" s="104" t="s">
        <v>249</v>
      </c>
      <c r="AA36" s="29"/>
      <c r="AB36" s="29"/>
      <c r="AC36" s="107" t="s">
        <v>227</v>
      </c>
      <c r="AD36" s="104" t="s">
        <v>249</v>
      </c>
      <c r="AE36" s="29"/>
      <c r="AF36" s="29"/>
      <c r="AG36" s="107" t="s">
        <v>227</v>
      </c>
      <c r="AH36" s="104" t="s">
        <v>249</v>
      </c>
      <c r="AI36" s="29"/>
      <c r="AJ36" s="29"/>
      <c r="AK36" s="107" t="s">
        <v>227</v>
      </c>
      <c r="AL36" s="108">
        <v>209662</v>
      </c>
      <c r="AM36" s="29"/>
    </row>
    <row r="37" spans="1:39">
      <c r="A37" s="12"/>
      <c r="B37" s="103"/>
      <c r="C37" s="29"/>
      <c r="D37" s="104"/>
      <c r="E37" s="104"/>
      <c r="F37" s="29"/>
      <c r="G37" s="104"/>
      <c r="H37" s="29"/>
      <c r="I37" s="104"/>
      <c r="J37" s="29"/>
      <c r="K37" s="105"/>
      <c r="L37" s="106"/>
      <c r="M37" s="107"/>
      <c r="N37" s="104"/>
      <c r="O37" s="29"/>
      <c r="P37" s="29"/>
      <c r="Q37" s="107"/>
      <c r="R37" s="108"/>
      <c r="S37" s="29"/>
      <c r="T37" s="29"/>
      <c r="U37" s="107"/>
      <c r="V37" s="104"/>
      <c r="W37" s="29"/>
      <c r="X37" s="29"/>
      <c r="Y37" s="107"/>
      <c r="Z37" s="104"/>
      <c r="AA37" s="29"/>
      <c r="AB37" s="29"/>
      <c r="AC37" s="107"/>
      <c r="AD37" s="104"/>
      <c r="AE37" s="29"/>
      <c r="AF37" s="29"/>
      <c r="AG37" s="107"/>
      <c r="AH37" s="104"/>
      <c r="AI37" s="29"/>
      <c r="AJ37" s="29"/>
      <c r="AK37" s="107"/>
      <c r="AL37" s="108"/>
      <c r="AM37" s="29"/>
    </row>
    <row r="38" spans="1:39">
      <c r="A38" s="12"/>
      <c r="B38" s="109" t="s">
        <v>325</v>
      </c>
      <c r="C38" s="32"/>
      <c r="D38" s="98">
        <v>2.17</v>
      </c>
      <c r="E38" s="32"/>
      <c r="F38" s="32"/>
      <c r="G38" s="98">
        <v>2.17</v>
      </c>
      <c r="H38" s="32"/>
      <c r="I38" s="32"/>
      <c r="J38" s="32"/>
      <c r="K38" s="110">
        <v>41749</v>
      </c>
      <c r="L38" s="111" t="s">
        <v>326</v>
      </c>
      <c r="M38" s="98" t="s">
        <v>249</v>
      </c>
      <c r="N38" s="98"/>
      <c r="O38" s="32"/>
      <c r="P38" s="32"/>
      <c r="Q38" s="112">
        <v>76000</v>
      </c>
      <c r="R38" s="112"/>
      <c r="S38" s="32"/>
      <c r="T38" s="32"/>
      <c r="U38" s="98" t="s">
        <v>249</v>
      </c>
      <c r="V38" s="98"/>
      <c r="W38" s="32"/>
      <c r="X38" s="32"/>
      <c r="Y38" s="98" t="s">
        <v>249</v>
      </c>
      <c r="Z38" s="98"/>
      <c r="AA38" s="32"/>
      <c r="AB38" s="32"/>
      <c r="AC38" s="98" t="s">
        <v>249</v>
      </c>
      <c r="AD38" s="98"/>
      <c r="AE38" s="32"/>
      <c r="AF38" s="32"/>
      <c r="AG38" s="98" t="s">
        <v>249</v>
      </c>
      <c r="AH38" s="98"/>
      <c r="AI38" s="32"/>
      <c r="AJ38" s="32"/>
      <c r="AK38" s="112">
        <v>76000</v>
      </c>
      <c r="AL38" s="112"/>
      <c r="AM38" s="32"/>
    </row>
    <row r="39" spans="1:39">
      <c r="A39" s="12"/>
      <c r="B39" s="109"/>
      <c r="C39" s="32"/>
      <c r="D39" s="98"/>
      <c r="E39" s="32"/>
      <c r="F39" s="32"/>
      <c r="G39" s="98"/>
      <c r="H39" s="32"/>
      <c r="I39" s="32"/>
      <c r="J39" s="32"/>
      <c r="K39" s="110"/>
      <c r="L39" s="111"/>
      <c r="M39" s="98"/>
      <c r="N39" s="98"/>
      <c r="O39" s="32"/>
      <c r="P39" s="32"/>
      <c r="Q39" s="112"/>
      <c r="R39" s="112"/>
      <c r="S39" s="32"/>
      <c r="T39" s="32"/>
      <c r="U39" s="98"/>
      <c r="V39" s="98"/>
      <c r="W39" s="32"/>
      <c r="X39" s="32"/>
      <c r="Y39" s="98"/>
      <c r="Z39" s="98"/>
      <c r="AA39" s="32"/>
      <c r="AB39" s="32"/>
      <c r="AC39" s="98"/>
      <c r="AD39" s="98"/>
      <c r="AE39" s="32"/>
      <c r="AF39" s="32"/>
      <c r="AG39" s="98"/>
      <c r="AH39" s="98"/>
      <c r="AI39" s="32"/>
      <c r="AJ39" s="32"/>
      <c r="AK39" s="112"/>
      <c r="AL39" s="112"/>
      <c r="AM39" s="32"/>
    </row>
    <row r="40" spans="1:39">
      <c r="A40" s="12"/>
      <c r="B40" s="103" t="s">
        <v>327</v>
      </c>
      <c r="C40" s="29"/>
      <c r="D40" s="104">
        <v>6.05</v>
      </c>
      <c r="E40" s="29"/>
      <c r="F40" s="29"/>
      <c r="G40" s="104">
        <v>4.88</v>
      </c>
      <c r="H40" s="29"/>
      <c r="I40" s="29"/>
      <c r="J40" s="29"/>
      <c r="K40" s="105">
        <v>41821</v>
      </c>
      <c r="L40" s="106" t="s">
        <v>320</v>
      </c>
      <c r="M40" s="104">
        <v>24</v>
      </c>
      <c r="N40" s="104"/>
      <c r="O40" s="29"/>
      <c r="P40" s="29"/>
      <c r="Q40" s="108">
        <v>6458</v>
      </c>
      <c r="R40" s="108"/>
      <c r="S40" s="29"/>
      <c r="T40" s="29"/>
      <c r="U40" s="104" t="s">
        <v>249</v>
      </c>
      <c r="V40" s="104"/>
      <c r="W40" s="29"/>
      <c r="X40" s="29"/>
      <c r="Y40" s="104" t="s">
        <v>249</v>
      </c>
      <c r="Z40" s="104"/>
      <c r="AA40" s="29"/>
      <c r="AB40" s="29"/>
      <c r="AC40" s="104" t="s">
        <v>249</v>
      </c>
      <c r="AD40" s="104"/>
      <c r="AE40" s="29"/>
      <c r="AF40" s="29"/>
      <c r="AG40" s="104" t="s">
        <v>249</v>
      </c>
      <c r="AH40" s="104"/>
      <c r="AI40" s="29"/>
      <c r="AJ40" s="29"/>
      <c r="AK40" s="108">
        <v>6482</v>
      </c>
      <c r="AL40" s="108"/>
      <c r="AM40" s="29"/>
    </row>
    <row r="41" spans="1:39">
      <c r="A41" s="12"/>
      <c r="B41" s="103"/>
      <c r="C41" s="29"/>
      <c r="D41" s="104"/>
      <c r="E41" s="29"/>
      <c r="F41" s="29"/>
      <c r="G41" s="104"/>
      <c r="H41" s="29"/>
      <c r="I41" s="29"/>
      <c r="J41" s="29"/>
      <c r="K41" s="105"/>
      <c r="L41" s="106"/>
      <c r="M41" s="104"/>
      <c r="N41" s="104"/>
      <c r="O41" s="29"/>
      <c r="P41" s="29"/>
      <c r="Q41" s="108"/>
      <c r="R41" s="108"/>
      <c r="S41" s="29"/>
      <c r="T41" s="29"/>
      <c r="U41" s="104"/>
      <c r="V41" s="104"/>
      <c r="W41" s="29"/>
      <c r="X41" s="29"/>
      <c r="Y41" s="104"/>
      <c r="Z41" s="104"/>
      <c r="AA41" s="29"/>
      <c r="AB41" s="29"/>
      <c r="AC41" s="104"/>
      <c r="AD41" s="104"/>
      <c r="AE41" s="29"/>
      <c r="AF41" s="29"/>
      <c r="AG41" s="104"/>
      <c r="AH41" s="104"/>
      <c r="AI41" s="29"/>
      <c r="AJ41" s="29"/>
      <c r="AK41" s="108"/>
      <c r="AL41" s="108"/>
      <c r="AM41" s="29"/>
    </row>
    <row r="42" spans="1:39">
      <c r="A42" s="12"/>
      <c r="B42" s="109" t="s">
        <v>327</v>
      </c>
      <c r="C42" s="32"/>
      <c r="D42" s="98">
        <v>5.39</v>
      </c>
      <c r="E42" s="32"/>
      <c r="F42" s="32"/>
      <c r="G42" s="98">
        <v>4</v>
      </c>
      <c r="H42" s="32"/>
      <c r="I42" s="32"/>
      <c r="J42" s="32"/>
      <c r="K42" s="110">
        <v>41944</v>
      </c>
      <c r="L42" s="102" t="s">
        <v>320</v>
      </c>
      <c r="M42" s="98">
        <v>30</v>
      </c>
      <c r="N42" s="98"/>
      <c r="O42" s="32"/>
      <c r="P42" s="32"/>
      <c r="Q42" s="112">
        <v>7495</v>
      </c>
      <c r="R42" s="112"/>
      <c r="S42" s="32"/>
      <c r="T42" s="32"/>
      <c r="U42" s="98" t="s">
        <v>249</v>
      </c>
      <c r="V42" s="98"/>
      <c r="W42" s="32"/>
      <c r="X42" s="32"/>
      <c r="Y42" s="98" t="s">
        <v>249</v>
      </c>
      <c r="Z42" s="98"/>
      <c r="AA42" s="32"/>
      <c r="AB42" s="32"/>
      <c r="AC42" s="98" t="s">
        <v>249</v>
      </c>
      <c r="AD42" s="98"/>
      <c r="AE42" s="32"/>
      <c r="AF42" s="32"/>
      <c r="AG42" s="98" t="s">
        <v>249</v>
      </c>
      <c r="AH42" s="98"/>
      <c r="AI42" s="32"/>
      <c r="AJ42" s="32"/>
      <c r="AK42" s="112">
        <v>7525</v>
      </c>
      <c r="AL42" s="112"/>
      <c r="AM42" s="32"/>
    </row>
    <row r="43" spans="1:39">
      <c r="A43" s="12"/>
      <c r="B43" s="109"/>
      <c r="C43" s="32"/>
      <c r="D43" s="98"/>
      <c r="E43" s="32"/>
      <c r="F43" s="32"/>
      <c r="G43" s="98"/>
      <c r="H43" s="32"/>
      <c r="I43" s="32"/>
      <c r="J43" s="32"/>
      <c r="K43" s="110"/>
      <c r="L43" s="102"/>
      <c r="M43" s="98"/>
      <c r="N43" s="98"/>
      <c r="O43" s="32"/>
      <c r="P43" s="32"/>
      <c r="Q43" s="112"/>
      <c r="R43" s="112"/>
      <c r="S43" s="32"/>
      <c r="T43" s="32"/>
      <c r="U43" s="98"/>
      <c r="V43" s="98"/>
      <c r="W43" s="32"/>
      <c r="X43" s="32"/>
      <c r="Y43" s="98"/>
      <c r="Z43" s="98"/>
      <c r="AA43" s="32"/>
      <c r="AB43" s="32"/>
      <c r="AC43" s="98"/>
      <c r="AD43" s="98"/>
      <c r="AE43" s="32"/>
      <c r="AF43" s="32"/>
      <c r="AG43" s="98"/>
      <c r="AH43" s="98"/>
      <c r="AI43" s="32"/>
      <c r="AJ43" s="32"/>
      <c r="AK43" s="112"/>
      <c r="AL43" s="112"/>
      <c r="AM43" s="32"/>
    </row>
    <row r="44" spans="1:39">
      <c r="A44" s="12"/>
      <c r="B44" s="103" t="s">
        <v>328</v>
      </c>
      <c r="C44" s="29"/>
      <c r="D44" s="104">
        <v>6</v>
      </c>
      <c r="E44" s="29"/>
      <c r="F44" s="29"/>
      <c r="G44" s="104">
        <v>6</v>
      </c>
      <c r="H44" s="29"/>
      <c r="I44" s="29"/>
      <c r="J44" s="29"/>
      <c r="K44" s="105">
        <v>41961</v>
      </c>
      <c r="L44" s="106" t="s">
        <v>320</v>
      </c>
      <c r="M44" s="104">
        <v>60</v>
      </c>
      <c r="N44" s="104"/>
      <c r="O44" s="29"/>
      <c r="P44" s="29"/>
      <c r="Q44" s="104">
        <v>240</v>
      </c>
      <c r="R44" s="104"/>
      <c r="S44" s="29"/>
      <c r="T44" s="29"/>
      <c r="U44" s="104" t="s">
        <v>249</v>
      </c>
      <c r="V44" s="104"/>
      <c r="W44" s="29"/>
      <c r="X44" s="29"/>
      <c r="Y44" s="104" t="s">
        <v>249</v>
      </c>
      <c r="Z44" s="104"/>
      <c r="AA44" s="29"/>
      <c r="AB44" s="29"/>
      <c r="AC44" s="104" t="s">
        <v>249</v>
      </c>
      <c r="AD44" s="104"/>
      <c r="AE44" s="29"/>
      <c r="AF44" s="29"/>
      <c r="AG44" s="104" t="s">
        <v>249</v>
      </c>
      <c r="AH44" s="104"/>
      <c r="AI44" s="29"/>
      <c r="AJ44" s="29"/>
      <c r="AK44" s="104">
        <v>300</v>
      </c>
      <c r="AL44" s="104"/>
      <c r="AM44" s="29"/>
    </row>
    <row r="45" spans="1:39">
      <c r="A45" s="12"/>
      <c r="B45" s="103"/>
      <c r="C45" s="29"/>
      <c r="D45" s="104"/>
      <c r="E45" s="29"/>
      <c r="F45" s="29"/>
      <c r="G45" s="104"/>
      <c r="H45" s="29"/>
      <c r="I45" s="29"/>
      <c r="J45" s="29"/>
      <c r="K45" s="105"/>
      <c r="L45" s="106"/>
      <c r="M45" s="104"/>
      <c r="N45" s="104"/>
      <c r="O45" s="29"/>
      <c r="P45" s="29"/>
      <c r="Q45" s="104"/>
      <c r="R45" s="104"/>
      <c r="S45" s="29"/>
      <c r="T45" s="29"/>
      <c r="U45" s="104"/>
      <c r="V45" s="104"/>
      <c r="W45" s="29"/>
      <c r="X45" s="29"/>
      <c r="Y45" s="104"/>
      <c r="Z45" s="104"/>
      <c r="AA45" s="29"/>
      <c r="AB45" s="29"/>
      <c r="AC45" s="104"/>
      <c r="AD45" s="104"/>
      <c r="AE45" s="29"/>
      <c r="AF45" s="29"/>
      <c r="AG45" s="104"/>
      <c r="AH45" s="104"/>
      <c r="AI45" s="29"/>
      <c r="AJ45" s="29"/>
      <c r="AK45" s="104"/>
      <c r="AL45" s="104"/>
      <c r="AM45" s="29"/>
    </row>
    <row r="46" spans="1:39">
      <c r="A46" s="12"/>
      <c r="B46" s="109" t="s">
        <v>325</v>
      </c>
      <c r="C46" s="32"/>
      <c r="D46" s="98">
        <v>5.64</v>
      </c>
      <c r="E46" s="32"/>
      <c r="F46" s="32"/>
      <c r="G46" s="98">
        <v>4.5</v>
      </c>
      <c r="H46" s="32"/>
      <c r="I46" s="32"/>
      <c r="J46" s="32"/>
      <c r="K46" s="110">
        <v>42156</v>
      </c>
      <c r="L46" s="102" t="s">
        <v>320</v>
      </c>
      <c r="M46" s="98">
        <v>22</v>
      </c>
      <c r="N46" s="98"/>
      <c r="O46" s="32"/>
      <c r="P46" s="32"/>
      <c r="Q46" s="98">
        <v>138</v>
      </c>
      <c r="R46" s="98"/>
      <c r="S46" s="32"/>
      <c r="T46" s="32"/>
      <c r="U46" s="112">
        <v>5788</v>
      </c>
      <c r="V46" s="112"/>
      <c r="W46" s="32"/>
      <c r="X46" s="32"/>
      <c r="Y46" s="98" t="s">
        <v>249</v>
      </c>
      <c r="Z46" s="98"/>
      <c r="AA46" s="32"/>
      <c r="AB46" s="32"/>
      <c r="AC46" s="98" t="s">
        <v>249</v>
      </c>
      <c r="AD46" s="98"/>
      <c r="AE46" s="32"/>
      <c r="AF46" s="32"/>
      <c r="AG46" s="98" t="s">
        <v>249</v>
      </c>
      <c r="AH46" s="98"/>
      <c r="AI46" s="32"/>
      <c r="AJ46" s="32"/>
      <c r="AK46" s="112">
        <v>5948</v>
      </c>
      <c r="AL46" s="112"/>
      <c r="AM46" s="32"/>
    </row>
    <row r="47" spans="1:39">
      <c r="A47" s="12"/>
      <c r="B47" s="109"/>
      <c r="C47" s="32"/>
      <c r="D47" s="98"/>
      <c r="E47" s="32"/>
      <c r="F47" s="32"/>
      <c r="G47" s="98"/>
      <c r="H47" s="32"/>
      <c r="I47" s="32"/>
      <c r="J47" s="32"/>
      <c r="K47" s="110"/>
      <c r="L47" s="102"/>
      <c r="M47" s="98"/>
      <c r="N47" s="98"/>
      <c r="O47" s="32"/>
      <c r="P47" s="32"/>
      <c r="Q47" s="98"/>
      <c r="R47" s="98"/>
      <c r="S47" s="32"/>
      <c r="T47" s="32"/>
      <c r="U47" s="112"/>
      <c r="V47" s="112"/>
      <c r="W47" s="32"/>
      <c r="X47" s="32"/>
      <c r="Y47" s="98"/>
      <c r="Z47" s="98"/>
      <c r="AA47" s="32"/>
      <c r="AB47" s="32"/>
      <c r="AC47" s="98"/>
      <c r="AD47" s="98"/>
      <c r="AE47" s="32"/>
      <c r="AF47" s="32"/>
      <c r="AG47" s="98"/>
      <c r="AH47" s="98"/>
      <c r="AI47" s="32"/>
      <c r="AJ47" s="32"/>
      <c r="AK47" s="112"/>
      <c r="AL47" s="112"/>
      <c r="AM47" s="32"/>
    </row>
    <row r="48" spans="1:39">
      <c r="A48" s="12"/>
      <c r="B48" s="103" t="s">
        <v>329</v>
      </c>
      <c r="C48" s="29"/>
      <c r="D48" s="104">
        <v>5.73</v>
      </c>
      <c r="E48" s="29"/>
      <c r="F48" s="29"/>
      <c r="G48" s="104">
        <v>5.73</v>
      </c>
      <c r="H48" s="29"/>
      <c r="I48" s="29"/>
      <c r="J48" s="29"/>
      <c r="K48" s="105">
        <v>42370</v>
      </c>
      <c r="L48" s="106" t="s">
        <v>320</v>
      </c>
      <c r="M48" s="104">
        <v>416</v>
      </c>
      <c r="N48" s="104"/>
      <c r="O48" s="29"/>
      <c r="P48" s="29"/>
      <c r="Q48" s="108">
        <v>1713</v>
      </c>
      <c r="R48" s="108"/>
      <c r="S48" s="29"/>
      <c r="T48" s="29"/>
      <c r="U48" s="108">
        <v>1816</v>
      </c>
      <c r="V48" s="108"/>
      <c r="W48" s="29"/>
      <c r="X48" s="29"/>
      <c r="Y48" s="108">
        <v>75501</v>
      </c>
      <c r="Z48" s="108"/>
      <c r="AA48" s="29"/>
      <c r="AB48" s="29"/>
      <c r="AC48" s="104" t="s">
        <v>249</v>
      </c>
      <c r="AD48" s="104"/>
      <c r="AE48" s="29"/>
      <c r="AF48" s="29"/>
      <c r="AG48" s="104" t="s">
        <v>249</v>
      </c>
      <c r="AH48" s="104"/>
      <c r="AI48" s="29"/>
      <c r="AJ48" s="29"/>
      <c r="AK48" s="108">
        <v>79446</v>
      </c>
      <c r="AL48" s="108"/>
      <c r="AM48" s="29"/>
    </row>
    <row r="49" spans="1:39">
      <c r="A49" s="12"/>
      <c r="B49" s="103"/>
      <c r="C49" s="29"/>
      <c r="D49" s="104"/>
      <c r="E49" s="29"/>
      <c r="F49" s="29"/>
      <c r="G49" s="104"/>
      <c r="H49" s="29"/>
      <c r="I49" s="29"/>
      <c r="J49" s="29"/>
      <c r="K49" s="105"/>
      <c r="L49" s="106"/>
      <c r="M49" s="104"/>
      <c r="N49" s="104"/>
      <c r="O49" s="29"/>
      <c r="P49" s="29"/>
      <c r="Q49" s="108"/>
      <c r="R49" s="108"/>
      <c r="S49" s="29"/>
      <c r="T49" s="29"/>
      <c r="U49" s="108"/>
      <c r="V49" s="108"/>
      <c r="W49" s="29"/>
      <c r="X49" s="29"/>
      <c r="Y49" s="108"/>
      <c r="Z49" s="108"/>
      <c r="AA49" s="29"/>
      <c r="AB49" s="29"/>
      <c r="AC49" s="104"/>
      <c r="AD49" s="104"/>
      <c r="AE49" s="29"/>
      <c r="AF49" s="29"/>
      <c r="AG49" s="104"/>
      <c r="AH49" s="104"/>
      <c r="AI49" s="29"/>
      <c r="AJ49" s="29"/>
      <c r="AK49" s="108"/>
      <c r="AL49" s="108"/>
      <c r="AM49" s="29"/>
    </row>
    <row r="50" spans="1:39">
      <c r="A50" s="12"/>
      <c r="B50" s="109" t="s">
        <v>330</v>
      </c>
      <c r="C50" s="32"/>
      <c r="D50" s="98">
        <v>5.82</v>
      </c>
      <c r="E50" s="32"/>
      <c r="F50" s="32"/>
      <c r="G50" s="98">
        <v>5.82</v>
      </c>
      <c r="H50" s="32"/>
      <c r="I50" s="32"/>
      <c r="J50" s="32"/>
      <c r="K50" s="110">
        <v>42461</v>
      </c>
      <c r="L50" s="102" t="s">
        <v>320</v>
      </c>
      <c r="M50" s="98">
        <v>221</v>
      </c>
      <c r="N50" s="98"/>
      <c r="O50" s="32"/>
      <c r="P50" s="32"/>
      <c r="Q50" s="98">
        <v>931</v>
      </c>
      <c r="R50" s="98"/>
      <c r="S50" s="32"/>
      <c r="T50" s="32"/>
      <c r="U50" s="98">
        <v>988</v>
      </c>
      <c r="V50" s="98"/>
      <c r="W50" s="32"/>
      <c r="X50" s="32"/>
      <c r="Y50" s="112">
        <v>29389</v>
      </c>
      <c r="Z50" s="112"/>
      <c r="AA50" s="32"/>
      <c r="AB50" s="32"/>
      <c r="AC50" s="98" t="s">
        <v>249</v>
      </c>
      <c r="AD50" s="98"/>
      <c r="AE50" s="32"/>
      <c r="AF50" s="32"/>
      <c r="AG50" s="98" t="s">
        <v>249</v>
      </c>
      <c r="AH50" s="98"/>
      <c r="AI50" s="32"/>
      <c r="AJ50" s="32"/>
      <c r="AK50" s="112">
        <v>31529</v>
      </c>
      <c r="AL50" s="112"/>
      <c r="AM50" s="32"/>
    </row>
    <row r="51" spans="1:39">
      <c r="A51" s="12"/>
      <c r="B51" s="109"/>
      <c r="C51" s="32"/>
      <c r="D51" s="98"/>
      <c r="E51" s="32"/>
      <c r="F51" s="32"/>
      <c r="G51" s="98"/>
      <c r="H51" s="32"/>
      <c r="I51" s="32"/>
      <c r="J51" s="32"/>
      <c r="K51" s="110"/>
      <c r="L51" s="102"/>
      <c r="M51" s="98"/>
      <c r="N51" s="98"/>
      <c r="O51" s="32"/>
      <c r="P51" s="32"/>
      <c r="Q51" s="98"/>
      <c r="R51" s="98"/>
      <c r="S51" s="32"/>
      <c r="T51" s="32"/>
      <c r="U51" s="98"/>
      <c r="V51" s="98"/>
      <c r="W51" s="32"/>
      <c r="X51" s="32"/>
      <c r="Y51" s="112"/>
      <c r="Z51" s="112"/>
      <c r="AA51" s="32"/>
      <c r="AB51" s="32"/>
      <c r="AC51" s="98"/>
      <c r="AD51" s="98"/>
      <c r="AE51" s="32"/>
      <c r="AF51" s="32"/>
      <c r="AG51" s="98"/>
      <c r="AH51" s="98"/>
      <c r="AI51" s="32"/>
      <c r="AJ51" s="32"/>
      <c r="AK51" s="112"/>
      <c r="AL51" s="112"/>
      <c r="AM51" s="32"/>
    </row>
    <row r="52" spans="1:39">
      <c r="A52" s="12"/>
      <c r="B52" s="103" t="s">
        <v>331</v>
      </c>
      <c r="C52" s="29"/>
      <c r="D52" s="104">
        <v>6.35</v>
      </c>
      <c r="E52" s="29"/>
      <c r="F52" s="29"/>
      <c r="G52" s="104">
        <v>6.35</v>
      </c>
      <c r="H52" s="29"/>
      <c r="I52" s="29"/>
      <c r="J52" s="29"/>
      <c r="K52" s="105">
        <v>42583</v>
      </c>
      <c r="L52" s="106" t="s">
        <v>320</v>
      </c>
      <c r="M52" s="104">
        <v>580</v>
      </c>
      <c r="N52" s="104"/>
      <c r="O52" s="29"/>
      <c r="P52" s="29"/>
      <c r="Q52" s="108">
        <v>2487</v>
      </c>
      <c r="R52" s="108"/>
      <c r="S52" s="29"/>
      <c r="T52" s="29"/>
      <c r="U52" s="108">
        <v>2652</v>
      </c>
      <c r="V52" s="108"/>
      <c r="W52" s="29"/>
      <c r="X52" s="29"/>
      <c r="Y52" s="108">
        <v>126715</v>
      </c>
      <c r="Z52" s="108"/>
      <c r="AA52" s="29"/>
      <c r="AB52" s="29"/>
      <c r="AC52" s="104" t="s">
        <v>249</v>
      </c>
      <c r="AD52" s="104"/>
      <c r="AE52" s="29"/>
      <c r="AF52" s="29"/>
      <c r="AG52" s="104" t="s">
        <v>249</v>
      </c>
      <c r="AH52" s="104"/>
      <c r="AI52" s="29"/>
      <c r="AJ52" s="29"/>
      <c r="AK52" s="108">
        <v>132434</v>
      </c>
      <c r="AL52" s="108"/>
      <c r="AM52" s="29"/>
    </row>
    <row r="53" spans="1:39">
      <c r="A53" s="12"/>
      <c r="B53" s="103"/>
      <c r="C53" s="29"/>
      <c r="D53" s="104"/>
      <c r="E53" s="29"/>
      <c r="F53" s="29"/>
      <c r="G53" s="104"/>
      <c r="H53" s="29"/>
      <c r="I53" s="29"/>
      <c r="J53" s="29"/>
      <c r="K53" s="105"/>
      <c r="L53" s="106"/>
      <c r="M53" s="104"/>
      <c r="N53" s="104"/>
      <c r="O53" s="29"/>
      <c r="P53" s="29"/>
      <c r="Q53" s="108"/>
      <c r="R53" s="108"/>
      <c r="S53" s="29"/>
      <c r="T53" s="29"/>
      <c r="U53" s="108"/>
      <c r="V53" s="108"/>
      <c r="W53" s="29"/>
      <c r="X53" s="29"/>
      <c r="Y53" s="108"/>
      <c r="Z53" s="108"/>
      <c r="AA53" s="29"/>
      <c r="AB53" s="29"/>
      <c r="AC53" s="104"/>
      <c r="AD53" s="104"/>
      <c r="AE53" s="29"/>
      <c r="AF53" s="29"/>
      <c r="AG53" s="104"/>
      <c r="AH53" s="104"/>
      <c r="AI53" s="29"/>
      <c r="AJ53" s="29"/>
      <c r="AK53" s="108"/>
      <c r="AL53" s="108"/>
      <c r="AM53" s="29"/>
    </row>
    <row r="54" spans="1:39">
      <c r="A54" s="12"/>
      <c r="B54" s="109" t="s">
        <v>331</v>
      </c>
      <c r="C54" s="32"/>
      <c r="D54" s="98" t="s">
        <v>332</v>
      </c>
      <c r="E54" s="32"/>
      <c r="F54" s="32"/>
      <c r="G54" s="98">
        <v>1.69</v>
      </c>
      <c r="H54" s="32"/>
      <c r="I54" s="32"/>
      <c r="J54" s="32"/>
      <c r="K54" s="110">
        <v>42186</v>
      </c>
      <c r="L54" s="111" t="s">
        <v>333</v>
      </c>
      <c r="M54" s="98" t="s">
        <v>249</v>
      </c>
      <c r="N54" s="98"/>
      <c r="O54" s="32"/>
      <c r="P54" s="32"/>
      <c r="Q54" s="98" t="s">
        <v>249</v>
      </c>
      <c r="R54" s="98"/>
      <c r="S54" s="32"/>
      <c r="T54" s="32"/>
      <c r="U54" s="112">
        <v>43227</v>
      </c>
      <c r="V54" s="112"/>
      <c r="W54" s="32"/>
      <c r="X54" s="32"/>
      <c r="Y54" s="98" t="s">
        <v>249</v>
      </c>
      <c r="Z54" s="98"/>
      <c r="AA54" s="32"/>
      <c r="AB54" s="32"/>
      <c r="AC54" s="98" t="s">
        <v>249</v>
      </c>
      <c r="AD54" s="98"/>
      <c r="AE54" s="32"/>
      <c r="AF54" s="32"/>
      <c r="AG54" s="98" t="s">
        <v>249</v>
      </c>
      <c r="AH54" s="98"/>
      <c r="AI54" s="32"/>
      <c r="AJ54" s="32"/>
      <c r="AK54" s="112">
        <v>43227</v>
      </c>
      <c r="AL54" s="112"/>
      <c r="AM54" s="32"/>
    </row>
    <row r="55" spans="1:39">
      <c r="A55" s="12"/>
      <c r="B55" s="109"/>
      <c r="C55" s="32"/>
      <c r="D55" s="98"/>
      <c r="E55" s="32"/>
      <c r="F55" s="32"/>
      <c r="G55" s="98"/>
      <c r="H55" s="32"/>
      <c r="I55" s="32"/>
      <c r="J55" s="32"/>
      <c r="K55" s="110"/>
      <c r="L55" s="111"/>
      <c r="M55" s="98"/>
      <c r="N55" s="98"/>
      <c r="O55" s="32"/>
      <c r="P55" s="32"/>
      <c r="Q55" s="98"/>
      <c r="R55" s="98"/>
      <c r="S55" s="32"/>
      <c r="T55" s="32"/>
      <c r="U55" s="112"/>
      <c r="V55" s="112"/>
      <c r="W55" s="32"/>
      <c r="X55" s="32"/>
      <c r="Y55" s="98"/>
      <c r="Z55" s="98"/>
      <c r="AA55" s="32"/>
      <c r="AB55" s="32"/>
      <c r="AC55" s="98"/>
      <c r="AD55" s="98"/>
      <c r="AE55" s="32"/>
      <c r="AF55" s="32"/>
      <c r="AG55" s="98"/>
      <c r="AH55" s="98"/>
      <c r="AI55" s="32"/>
      <c r="AJ55" s="32"/>
      <c r="AK55" s="112"/>
      <c r="AL55" s="112"/>
      <c r="AM55" s="32"/>
    </row>
    <row r="56" spans="1:39">
      <c r="A56" s="12"/>
      <c r="B56" s="103" t="s">
        <v>331</v>
      </c>
      <c r="C56" s="29"/>
      <c r="D56" s="104" t="s">
        <v>334</v>
      </c>
      <c r="E56" s="29"/>
      <c r="F56" s="29"/>
      <c r="G56" s="104">
        <v>1.59</v>
      </c>
      <c r="H56" s="29"/>
      <c r="I56" s="29"/>
      <c r="J56" s="29"/>
      <c r="K56" s="105">
        <v>42522</v>
      </c>
      <c r="L56" s="113" t="s">
        <v>335</v>
      </c>
      <c r="M56" s="104" t="s">
        <v>249</v>
      </c>
      <c r="N56" s="104"/>
      <c r="O56" s="29"/>
      <c r="P56" s="29"/>
      <c r="Q56" s="104" t="s">
        <v>249</v>
      </c>
      <c r="R56" s="104"/>
      <c r="S56" s="29"/>
      <c r="T56" s="29"/>
      <c r="U56" s="104" t="s">
        <v>249</v>
      </c>
      <c r="V56" s="104"/>
      <c r="W56" s="29"/>
      <c r="X56" s="29"/>
      <c r="Y56" s="104" t="s">
        <v>249</v>
      </c>
      <c r="Z56" s="104"/>
      <c r="AA56" s="29"/>
      <c r="AB56" s="29"/>
      <c r="AC56" s="104" t="s">
        <v>249</v>
      </c>
      <c r="AD56" s="104"/>
      <c r="AE56" s="29"/>
      <c r="AF56" s="29"/>
      <c r="AG56" s="104" t="s">
        <v>249</v>
      </c>
      <c r="AH56" s="104"/>
      <c r="AI56" s="29"/>
      <c r="AJ56" s="29"/>
      <c r="AK56" s="104" t="s">
        <v>249</v>
      </c>
      <c r="AL56" s="104"/>
      <c r="AM56" s="29"/>
    </row>
    <row r="57" spans="1:39">
      <c r="A57" s="12"/>
      <c r="B57" s="103"/>
      <c r="C57" s="29"/>
      <c r="D57" s="104"/>
      <c r="E57" s="29"/>
      <c r="F57" s="29"/>
      <c r="G57" s="104"/>
      <c r="H57" s="29"/>
      <c r="I57" s="29"/>
      <c r="J57" s="29"/>
      <c r="K57" s="105"/>
      <c r="L57" s="113"/>
      <c r="M57" s="104"/>
      <c r="N57" s="104"/>
      <c r="O57" s="29"/>
      <c r="P57" s="29"/>
      <c r="Q57" s="104"/>
      <c r="R57" s="104"/>
      <c r="S57" s="29"/>
      <c r="T57" s="29"/>
      <c r="U57" s="104"/>
      <c r="V57" s="104"/>
      <c r="W57" s="29"/>
      <c r="X57" s="29"/>
      <c r="Y57" s="104"/>
      <c r="Z57" s="104"/>
      <c r="AA57" s="29"/>
      <c r="AB57" s="29"/>
      <c r="AC57" s="104"/>
      <c r="AD57" s="104"/>
      <c r="AE57" s="29"/>
      <c r="AF57" s="29"/>
      <c r="AG57" s="104"/>
      <c r="AH57" s="104"/>
      <c r="AI57" s="29"/>
      <c r="AJ57" s="29"/>
      <c r="AK57" s="104"/>
      <c r="AL57" s="104"/>
      <c r="AM57" s="29"/>
    </row>
    <row r="58" spans="1:39">
      <c r="A58" s="12"/>
      <c r="B58" s="109" t="s">
        <v>324</v>
      </c>
      <c r="C58" s="32"/>
      <c r="D58" s="98" t="s">
        <v>336</v>
      </c>
      <c r="E58" s="32"/>
      <c r="F58" s="32"/>
      <c r="G58" s="98">
        <v>1.54</v>
      </c>
      <c r="H58" s="32"/>
      <c r="I58" s="32"/>
      <c r="J58" s="32"/>
      <c r="K58" s="110">
        <v>42970</v>
      </c>
      <c r="L58" s="111" t="s">
        <v>337</v>
      </c>
      <c r="M58" s="98" t="s">
        <v>249</v>
      </c>
      <c r="N58" s="98"/>
      <c r="O58" s="32"/>
      <c r="P58" s="32"/>
      <c r="Q58" s="98" t="s">
        <v>249</v>
      </c>
      <c r="R58" s="98"/>
      <c r="S58" s="32"/>
      <c r="T58" s="32"/>
      <c r="U58" s="98" t="s">
        <v>249</v>
      </c>
      <c r="V58" s="98"/>
      <c r="W58" s="32"/>
      <c r="X58" s="32"/>
      <c r="Y58" s="98" t="s">
        <v>249</v>
      </c>
      <c r="Z58" s="98"/>
      <c r="AA58" s="32"/>
      <c r="AB58" s="32"/>
      <c r="AC58" s="98" t="s">
        <v>249</v>
      </c>
      <c r="AD58" s="98"/>
      <c r="AE58" s="32"/>
      <c r="AF58" s="32"/>
      <c r="AG58" s="98" t="s">
        <v>249</v>
      </c>
      <c r="AH58" s="98"/>
      <c r="AI58" s="32"/>
      <c r="AJ58" s="32"/>
      <c r="AK58" s="98" t="s">
        <v>249</v>
      </c>
      <c r="AL58" s="98"/>
      <c r="AM58" s="32"/>
    </row>
    <row r="59" spans="1:39">
      <c r="A59" s="12"/>
      <c r="B59" s="109"/>
      <c r="C59" s="32"/>
      <c r="D59" s="98"/>
      <c r="E59" s="32"/>
      <c r="F59" s="32"/>
      <c r="G59" s="98"/>
      <c r="H59" s="32"/>
      <c r="I59" s="32"/>
      <c r="J59" s="32"/>
      <c r="K59" s="110"/>
      <c r="L59" s="111"/>
      <c r="M59" s="98"/>
      <c r="N59" s="98"/>
      <c r="O59" s="32"/>
      <c r="P59" s="32"/>
      <c r="Q59" s="98"/>
      <c r="R59" s="98"/>
      <c r="S59" s="32"/>
      <c r="T59" s="32"/>
      <c r="U59" s="98"/>
      <c r="V59" s="98"/>
      <c r="W59" s="32"/>
      <c r="X59" s="32"/>
      <c r="Y59" s="98"/>
      <c r="Z59" s="98"/>
      <c r="AA59" s="32"/>
      <c r="AB59" s="32"/>
      <c r="AC59" s="98"/>
      <c r="AD59" s="98"/>
      <c r="AE59" s="32"/>
      <c r="AF59" s="32"/>
      <c r="AG59" s="98"/>
      <c r="AH59" s="98"/>
      <c r="AI59" s="32"/>
      <c r="AJ59" s="32"/>
      <c r="AK59" s="98"/>
      <c r="AL59" s="98"/>
      <c r="AM59" s="32"/>
    </row>
    <row r="60" spans="1:39">
      <c r="A60" s="12"/>
      <c r="B60" s="103" t="s">
        <v>338</v>
      </c>
      <c r="C60" s="29"/>
      <c r="D60" s="104">
        <v>7.75</v>
      </c>
      <c r="E60" s="29"/>
      <c r="F60" s="29"/>
      <c r="G60" s="104">
        <v>7.75</v>
      </c>
      <c r="H60" s="29"/>
      <c r="I60" s="29"/>
      <c r="J60" s="29"/>
      <c r="K60" s="105">
        <v>43922</v>
      </c>
      <c r="L60" s="106" t="s">
        <v>320</v>
      </c>
      <c r="M60" s="104">
        <v>345</v>
      </c>
      <c r="N60" s="104"/>
      <c r="O60" s="29"/>
      <c r="P60" s="29"/>
      <c r="Q60" s="108">
        <v>1453</v>
      </c>
      <c r="R60" s="108"/>
      <c r="S60" s="29"/>
      <c r="T60" s="29"/>
      <c r="U60" s="108">
        <v>1570</v>
      </c>
      <c r="V60" s="108"/>
      <c r="W60" s="29"/>
      <c r="X60" s="29"/>
      <c r="Y60" s="108">
        <v>1696</v>
      </c>
      <c r="Z60" s="108"/>
      <c r="AA60" s="29"/>
      <c r="AB60" s="29"/>
      <c r="AC60" s="108">
        <v>1832</v>
      </c>
      <c r="AD60" s="108"/>
      <c r="AE60" s="29"/>
      <c r="AF60" s="29"/>
      <c r="AG60" s="108">
        <v>108469</v>
      </c>
      <c r="AH60" s="108"/>
      <c r="AI60" s="29"/>
      <c r="AJ60" s="29"/>
      <c r="AK60" s="108">
        <v>115365</v>
      </c>
      <c r="AL60" s="108"/>
      <c r="AM60" s="29"/>
    </row>
    <row r="61" spans="1:39">
      <c r="A61" s="12"/>
      <c r="B61" s="103"/>
      <c r="C61" s="29"/>
      <c r="D61" s="104"/>
      <c r="E61" s="29"/>
      <c r="F61" s="29"/>
      <c r="G61" s="104"/>
      <c r="H61" s="29"/>
      <c r="I61" s="29"/>
      <c r="J61" s="29"/>
      <c r="K61" s="105"/>
      <c r="L61" s="106"/>
      <c r="M61" s="104"/>
      <c r="N61" s="104"/>
      <c r="O61" s="29"/>
      <c r="P61" s="29"/>
      <c r="Q61" s="108"/>
      <c r="R61" s="108"/>
      <c r="S61" s="29"/>
      <c r="T61" s="29"/>
      <c r="U61" s="108"/>
      <c r="V61" s="108"/>
      <c r="W61" s="29"/>
      <c r="X61" s="29"/>
      <c r="Y61" s="108"/>
      <c r="Z61" s="108"/>
      <c r="AA61" s="29"/>
      <c r="AB61" s="29"/>
      <c r="AC61" s="108"/>
      <c r="AD61" s="108"/>
      <c r="AE61" s="29"/>
      <c r="AF61" s="29"/>
      <c r="AG61" s="108"/>
      <c r="AH61" s="108"/>
      <c r="AI61" s="29"/>
      <c r="AJ61" s="29"/>
      <c r="AK61" s="108"/>
      <c r="AL61" s="108"/>
      <c r="AM61" s="29"/>
    </row>
    <row r="62" spans="1:39">
      <c r="A62" s="12"/>
      <c r="B62" s="109" t="s">
        <v>331</v>
      </c>
      <c r="C62" s="32"/>
      <c r="D62" s="98">
        <v>6.5</v>
      </c>
      <c r="E62" s="32"/>
      <c r="F62" s="32"/>
      <c r="G62" s="98">
        <v>6.5</v>
      </c>
      <c r="H62" s="32"/>
      <c r="I62" s="32"/>
      <c r="J62" s="32"/>
      <c r="K62" s="110">
        <v>13667</v>
      </c>
      <c r="L62" s="102" t="s">
        <v>320</v>
      </c>
      <c r="M62" s="98" t="s">
        <v>249</v>
      </c>
      <c r="N62" s="98"/>
      <c r="O62" s="32"/>
      <c r="P62" s="32"/>
      <c r="Q62" s="98">
        <v>17</v>
      </c>
      <c r="R62" s="98"/>
      <c r="S62" s="32"/>
      <c r="T62" s="32"/>
      <c r="U62" s="98">
        <v>18</v>
      </c>
      <c r="V62" s="98"/>
      <c r="W62" s="32"/>
      <c r="X62" s="32"/>
      <c r="Y62" s="98">
        <v>19</v>
      </c>
      <c r="Z62" s="98"/>
      <c r="AA62" s="32"/>
      <c r="AB62" s="32"/>
      <c r="AC62" s="98">
        <v>20</v>
      </c>
      <c r="AD62" s="98"/>
      <c r="AE62" s="32"/>
      <c r="AF62" s="32"/>
      <c r="AG62" s="98">
        <v>773</v>
      </c>
      <c r="AH62" s="98"/>
      <c r="AI62" s="32"/>
      <c r="AJ62" s="32"/>
      <c r="AK62" s="98">
        <v>847</v>
      </c>
      <c r="AL62" s="98"/>
      <c r="AM62" s="32"/>
    </row>
    <row r="63" spans="1:39" ht="15.75" thickBot="1">
      <c r="A63" s="12"/>
      <c r="B63" s="109"/>
      <c r="C63" s="32"/>
      <c r="D63" s="114"/>
      <c r="E63" s="42"/>
      <c r="F63" s="32"/>
      <c r="G63" s="114"/>
      <c r="H63" s="42"/>
      <c r="I63" s="42"/>
      <c r="J63" s="32"/>
      <c r="K63" s="110"/>
      <c r="L63" s="102"/>
      <c r="M63" s="114"/>
      <c r="N63" s="114"/>
      <c r="O63" s="42"/>
      <c r="P63" s="32"/>
      <c r="Q63" s="114"/>
      <c r="R63" s="114"/>
      <c r="S63" s="42"/>
      <c r="T63" s="32"/>
      <c r="U63" s="114"/>
      <c r="V63" s="114"/>
      <c r="W63" s="42"/>
      <c r="X63" s="32"/>
      <c r="Y63" s="114"/>
      <c r="Z63" s="114"/>
      <c r="AA63" s="42"/>
      <c r="AB63" s="32"/>
      <c r="AC63" s="114"/>
      <c r="AD63" s="114"/>
      <c r="AE63" s="42"/>
      <c r="AF63" s="32"/>
      <c r="AG63" s="114"/>
      <c r="AH63" s="114"/>
      <c r="AI63" s="42"/>
      <c r="AJ63" s="32"/>
      <c r="AK63" s="114"/>
      <c r="AL63" s="114"/>
      <c r="AM63" s="42"/>
    </row>
    <row r="64" spans="1:39">
      <c r="A64" s="12"/>
      <c r="B64" s="103" t="s">
        <v>339</v>
      </c>
      <c r="C64" s="29"/>
      <c r="D64" s="115">
        <v>5.41</v>
      </c>
      <c r="E64" s="115" t="s">
        <v>307</v>
      </c>
      <c r="F64" s="29"/>
      <c r="G64" s="115">
        <v>5.47</v>
      </c>
      <c r="H64" s="44"/>
      <c r="I64" s="44"/>
      <c r="J64" s="29"/>
      <c r="K64" s="104"/>
      <c r="L64" s="106" t="s">
        <v>320</v>
      </c>
      <c r="M64" s="116">
        <v>2677</v>
      </c>
      <c r="N64" s="116"/>
      <c r="O64" s="44"/>
      <c r="P64" s="29"/>
      <c r="Q64" s="116">
        <v>305615</v>
      </c>
      <c r="R64" s="116"/>
      <c r="S64" s="44"/>
      <c r="T64" s="29"/>
      <c r="U64" s="116">
        <v>56059</v>
      </c>
      <c r="V64" s="116"/>
      <c r="W64" s="44"/>
      <c r="X64" s="29"/>
      <c r="Y64" s="116">
        <v>233320</v>
      </c>
      <c r="Z64" s="116"/>
      <c r="AA64" s="44"/>
      <c r="AB64" s="29"/>
      <c r="AC64" s="116">
        <v>1852</v>
      </c>
      <c r="AD64" s="116"/>
      <c r="AE64" s="44"/>
      <c r="AF64" s="29"/>
      <c r="AG64" s="116">
        <v>109242</v>
      </c>
      <c r="AH64" s="116"/>
      <c r="AI64" s="44"/>
      <c r="AJ64" s="29"/>
      <c r="AK64" s="116">
        <v>708765</v>
      </c>
      <c r="AL64" s="116"/>
      <c r="AM64" s="44"/>
    </row>
    <row r="65" spans="1:39">
      <c r="A65" s="12"/>
      <c r="B65" s="103"/>
      <c r="C65" s="29"/>
      <c r="D65" s="104"/>
      <c r="E65" s="104"/>
      <c r="F65" s="29"/>
      <c r="G65" s="104"/>
      <c r="H65" s="29"/>
      <c r="I65" s="29"/>
      <c r="J65" s="29"/>
      <c r="K65" s="104"/>
      <c r="L65" s="106"/>
      <c r="M65" s="108"/>
      <c r="N65" s="108"/>
      <c r="O65" s="29"/>
      <c r="P65" s="29"/>
      <c r="Q65" s="117"/>
      <c r="R65" s="117"/>
      <c r="S65" s="118"/>
      <c r="T65" s="29"/>
      <c r="U65" s="108"/>
      <c r="V65" s="108"/>
      <c r="W65" s="29"/>
      <c r="X65" s="29"/>
      <c r="Y65" s="108"/>
      <c r="Z65" s="108"/>
      <c r="AA65" s="29"/>
      <c r="AB65" s="29"/>
      <c r="AC65" s="108"/>
      <c r="AD65" s="108"/>
      <c r="AE65" s="29"/>
      <c r="AF65" s="29"/>
      <c r="AG65" s="108"/>
      <c r="AH65" s="108"/>
      <c r="AI65" s="29"/>
      <c r="AJ65" s="29"/>
      <c r="AK65" s="108"/>
      <c r="AL65" s="108"/>
      <c r="AM65" s="29"/>
    </row>
    <row r="66" spans="1:39">
      <c r="A66" s="12"/>
      <c r="B66" s="18"/>
      <c r="C66" s="18"/>
      <c r="D66" s="18"/>
      <c r="E66" s="18"/>
      <c r="F66" s="18"/>
      <c r="G66" s="32"/>
      <c r="H66" s="32"/>
      <c r="I66" s="18"/>
      <c r="J66" s="18"/>
      <c r="K66" s="18"/>
      <c r="L66" s="18"/>
      <c r="M66" s="32"/>
      <c r="N66" s="32"/>
      <c r="O66" s="32"/>
      <c r="P66" s="18"/>
      <c r="Q66" s="32"/>
      <c r="R66" s="32"/>
      <c r="S66" s="32"/>
      <c r="T66" s="18"/>
      <c r="U66" s="32"/>
      <c r="V66" s="32"/>
      <c r="W66" s="32"/>
      <c r="X66" s="18"/>
      <c r="Y66" s="32"/>
      <c r="Z66" s="32"/>
      <c r="AA66" s="32"/>
      <c r="AB66" s="18"/>
      <c r="AC66" s="32"/>
      <c r="AD66" s="32"/>
      <c r="AE66" s="32"/>
      <c r="AF66" s="18"/>
      <c r="AG66" s="32"/>
      <c r="AH66" s="32"/>
      <c r="AI66" s="32"/>
      <c r="AJ66" s="18"/>
      <c r="AK66" s="32"/>
      <c r="AL66" s="32"/>
      <c r="AM66" s="32"/>
    </row>
    <row r="67" spans="1:39">
      <c r="A67" s="12"/>
      <c r="B67" s="103" t="s">
        <v>309</v>
      </c>
      <c r="C67" s="29"/>
      <c r="D67" s="104" t="s">
        <v>340</v>
      </c>
      <c r="E67" s="104" t="s">
        <v>307</v>
      </c>
      <c r="F67" s="113" t="s">
        <v>341</v>
      </c>
      <c r="G67" s="104">
        <v>1.28</v>
      </c>
      <c r="H67" s="29"/>
      <c r="I67" s="29"/>
      <c r="J67" s="29"/>
      <c r="K67" s="105">
        <v>43468</v>
      </c>
      <c r="L67" s="106" t="s">
        <v>320</v>
      </c>
      <c r="M67" s="104" t="s">
        <v>249</v>
      </c>
      <c r="N67" s="104"/>
      <c r="O67" s="29"/>
      <c r="P67" s="29"/>
      <c r="Q67" s="104" t="s">
        <v>249</v>
      </c>
      <c r="R67" s="104"/>
      <c r="S67" s="29"/>
      <c r="T67" s="29"/>
      <c r="U67" s="104" t="s">
        <v>249</v>
      </c>
      <c r="V67" s="104"/>
      <c r="W67" s="29"/>
      <c r="X67" s="29"/>
      <c r="Y67" s="104" t="s">
        <v>249</v>
      </c>
      <c r="Z67" s="104"/>
      <c r="AA67" s="29"/>
      <c r="AB67" s="29"/>
      <c r="AC67" s="104" t="s">
        <v>249</v>
      </c>
      <c r="AD67" s="104"/>
      <c r="AE67" s="29"/>
      <c r="AF67" s="29"/>
      <c r="AG67" s="108">
        <v>14000</v>
      </c>
      <c r="AH67" s="108"/>
      <c r="AI67" s="29"/>
      <c r="AJ67" s="29"/>
      <c r="AK67" s="108">
        <v>14000</v>
      </c>
      <c r="AL67" s="108"/>
      <c r="AM67" s="29"/>
    </row>
    <row r="68" spans="1:39">
      <c r="A68" s="12"/>
      <c r="B68" s="103"/>
      <c r="C68" s="29"/>
      <c r="D68" s="104"/>
      <c r="E68" s="104"/>
      <c r="F68" s="113"/>
      <c r="G68" s="104"/>
      <c r="H68" s="29"/>
      <c r="I68" s="29"/>
      <c r="J68" s="29"/>
      <c r="K68" s="105"/>
      <c r="L68" s="106"/>
      <c r="M68" s="104"/>
      <c r="N68" s="104"/>
      <c r="O68" s="29"/>
      <c r="P68" s="29"/>
      <c r="Q68" s="104"/>
      <c r="R68" s="104"/>
      <c r="S68" s="29"/>
      <c r="T68" s="29"/>
      <c r="U68" s="104"/>
      <c r="V68" s="104"/>
      <c r="W68" s="29"/>
      <c r="X68" s="29"/>
      <c r="Y68" s="104"/>
      <c r="Z68" s="104"/>
      <c r="AA68" s="29"/>
      <c r="AB68" s="29"/>
      <c r="AC68" s="104"/>
      <c r="AD68" s="104"/>
      <c r="AE68" s="29"/>
      <c r="AF68" s="29"/>
      <c r="AG68" s="108"/>
      <c r="AH68" s="108"/>
      <c r="AI68" s="29"/>
      <c r="AJ68" s="29"/>
      <c r="AK68" s="108"/>
      <c r="AL68" s="108"/>
      <c r="AM68" s="29"/>
    </row>
    <row r="69" spans="1:39">
      <c r="A69" s="12"/>
      <c r="B69" s="109" t="s">
        <v>310</v>
      </c>
      <c r="C69" s="32"/>
      <c r="D69" s="98" t="s">
        <v>342</v>
      </c>
      <c r="E69" s="98" t="s">
        <v>307</v>
      </c>
      <c r="F69" s="32"/>
      <c r="G69" s="98">
        <v>1.7</v>
      </c>
      <c r="H69" s="32"/>
      <c r="I69" s="32"/>
      <c r="J69" s="32"/>
      <c r="K69" s="110">
        <v>42582</v>
      </c>
      <c r="L69" s="32"/>
      <c r="M69" s="98" t="s">
        <v>249</v>
      </c>
      <c r="N69" s="98"/>
      <c r="O69" s="32"/>
      <c r="P69" s="32"/>
      <c r="Q69" s="98" t="s">
        <v>249</v>
      </c>
      <c r="R69" s="98"/>
      <c r="S69" s="32"/>
      <c r="T69" s="32"/>
      <c r="U69" s="98" t="s">
        <v>249</v>
      </c>
      <c r="V69" s="98"/>
      <c r="W69" s="32"/>
      <c r="X69" s="32"/>
      <c r="Y69" s="112">
        <v>500000</v>
      </c>
      <c r="Z69" s="112"/>
      <c r="AA69" s="32"/>
      <c r="AB69" s="32"/>
      <c r="AC69" s="98" t="s">
        <v>249</v>
      </c>
      <c r="AD69" s="98"/>
      <c r="AE69" s="32"/>
      <c r="AF69" s="32"/>
      <c r="AG69" s="98" t="s">
        <v>249</v>
      </c>
      <c r="AH69" s="98"/>
      <c r="AI69" s="32"/>
      <c r="AJ69" s="32"/>
      <c r="AK69" s="112">
        <v>500000</v>
      </c>
      <c r="AL69" s="112"/>
      <c r="AM69" s="32"/>
    </row>
    <row r="70" spans="1:39">
      <c r="A70" s="12"/>
      <c r="B70" s="109"/>
      <c r="C70" s="32"/>
      <c r="D70" s="98"/>
      <c r="E70" s="98"/>
      <c r="F70" s="32"/>
      <c r="G70" s="98"/>
      <c r="H70" s="32"/>
      <c r="I70" s="32"/>
      <c r="J70" s="32"/>
      <c r="K70" s="110"/>
      <c r="L70" s="32"/>
      <c r="M70" s="98"/>
      <c r="N70" s="98"/>
      <c r="O70" s="32"/>
      <c r="P70" s="32"/>
      <c r="Q70" s="98"/>
      <c r="R70" s="98"/>
      <c r="S70" s="32"/>
      <c r="T70" s="32"/>
      <c r="U70" s="98"/>
      <c r="V70" s="98"/>
      <c r="W70" s="32"/>
      <c r="X70" s="32"/>
      <c r="Y70" s="112"/>
      <c r="Z70" s="112"/>
      <c r="AA70" s="32"/>
      <c r="AB70" s="32"/>
      <c r="AC70" s="98"/>
      <c r="AD70" s="98"/>
      <c r="AE70" s="32"/>
      <c r="AF70" s="32"/>
      <c r="AG70" s="98"/>
      <c r="AH70" s="98"/>
      <c r="AI70" s="32"/>
      <c r="AJ70" s="32"/>
      <c r="AK70" s="112"/>
      <c r="AL70" s="112"/>
      <c r="AM70" s="32"/>
    </row>
    <row r="71" spans="1:39">
      <c r="A71" s="12"/>
      <c r="B71" s="103" t="s">
        <v>311</v>
      </c>
      <c r="C71" s="29"/>
      <c r="D71" s="104" t="s">
        <v>342</v>
      </c>
      <c r="E71" s="104" t="s">
        <v>307</v>
      </c>
      <c r="F71" s="29"/>
      <c r="G71" s="104">
        <v>3.3</v>
      </c>
      <c r="H71" s="29"/>
      <c r="I71" s="29"/>
      <c r="J71" s="29"/>
      <c r="K71" s="105">
        <v>43468</v>
      </c>
      <c r="L71" s="29"/>
      <c r="M71" s="104" t="s">
        <v>249</v>
      </c>
      <c r="N71" s="104"/>
      <c r="O71" s="29"/>
      <c r="P71" s="29"/>
      <c r="Q71" s="104" t="s">
        <v>249</v>
      </c>
      <c r="R71" s="104"/>
      <c r="S71" s="29"/>
      <c r="T71" s="29"/>
      <c r="U71" s="104" t="s">
        <v>249</v>
      </c>
      <c r="V71" s="104"/>
      <c r="W71" s="29"/>
      <c r="X71" s="29"/>
      <c r="Y71" s="104" t="s">
        <v>249</v>
      </c>
      <c r="Z71" s="104"/>
      <c r="AA71" s="29"/>
      <c r="AB71" s="29"/>
      <c r="AC71" s="104" t="s">
        <v>249</v>
      </c>
      <c r="AD71" s="104"/>
      <c r="AE71" s="29"/>
      <c r="AF71" s="29"/>
      <c r="AG71" s="108">
        <v>600000</v>
      </c>
      <c r="AH71" s="108"/>
      <c r="AI71" s="29"/>
      <c r="AJ71" s="29"/>
      <c r="AK71" s="108">
        <v>600000</v>
      </c>
      <c r="AL71" s="108"/>
      <c r="AM71" s="29"/>
    </row>
    <row r="72" spans="1:39">
      <c r="A72" s="12"/>
      <c r="B72" s="103"/>
      <c r="C72" s="29"/>
      <c r="D72" s="104"/>
      <c r="E72" s="104"/>
      <c r="F72" s="29"/>
      <c r="G72" s="104"/>
      <c r="H72" s="29"/>
      <c r="I72" s="29"/>
      <c r="J72" s="29"/>
      <c r="K72" s="105"/>
      <c r="L72" s="29"/>
      <c r="M72" s="104"/>
      <c r="N72" s="104"/>
      <c r="O72" s="29"/>
      <c r="P72" s="29"/>
      <c r="Q72" s="104"/>
      <c r="R72" s="104"/>
      <c r="S72" s="29"/>
      <c r="T72" s="29"/>
      <c r="U72" s="104"/>
      <c r="V72" s="104"/>
      <c r="W72" s="29"/>
      <c r="X72" s="29"/>
      <c r="Y72" s="104"/>
      <c r="Z72" s="104"/>
      <c r="AA72" s="29"/>
      <c r="AB72" s="29"/>
      <c r="AC72" s="104"/>
      <c r="AD72" s="104"/>
      <c r="AE72" s="29"/>
      <c r="AF72" s="29"/>
      <c r="AG72" s="108"/>
      <c r="AH72" s="108"/>
      <c r="AI72" s="29"/>
      <c r="AJ72" s="29"/>
      <c r="AK72" s="108"/>
      <c r="AL72" s="108"/>
      <c r="AM72" s="29"/>
    </row>
    <row r="73" spans="1:39">
      <c r="A73" s="12"/>
      <c r="B73" s="109" t="s">
        <v>40</v>
      </c>
      <c r="C73" s="32"/>
      <c r="D73" s="98">
        <v>4.5999999999999996</v>
      </c>
      <c r="E73" s="98" t="s">
        <v>307</v>
      </c>
      <c r="F73" s="32"/>
      <c r="G73" s="98">
        <v>4.6100000000000003</v>
      </c>
      <c r="H73" s="32"/>
      <c r="I73" s="32"/>
      <c r="J73" s="32"/>
      <c r="K73" s="110">
        <v>44652</v>
      </c>
      <c r="L73" s="111" t="s">
        <v>320</v>
      </c>
      <c r="M73" s="98" t="s">
        <v>249</v>
      </c>
      <c r="N73" s="98"/>
      <c r="O73" s="32"/>
      <c r="P73" s="32"/>
      <c r="Q73" s="98" t="s">
        <v>249</v>
      </c>
      <c r="R73" s="98"/>
      <c r="S73" s="32"/>
      <c r="T73" s="32"/>
      <c r="U73" s="98" t="s">
        <v>249</v>
      </c>
      <c r="V73" s="98"/>
      <c r="W73" s="32"/>
      <c r="X73" s="32"/>
      <c r="Y73" s="98" t="s">
        <v>249</v>
      </c>
      <c r="Z73" s="98"/>
      <c r="AA73" s="32"/>
      <c r="AB73" s="32"/>
      <c r="AC73" s="98" t="s">
        <v>249</v>
      </c>
      <c r="AD73" s="98"/>
      <c r="AE73" s="32"/>
      <c r="AF73" s="32"/>
      <c r="AG73" s="112">
        <v>550000</v>
      </c>
      <c r="AH73" s="112"/>
      <c r="AI73" s="32"/>
      <c r="AJ73" s="32"/>
      <c r="AK73" s="112">
        <v>550000</v>
      </c>
      <c r="AL73" s="112"/>
      <c r="AM73" s="32"/>
    </row>
    <row r="74" spans="1:39">
      <c r="A74" s="12"/>
      <c r="B74" s="109"/>
      <c r="C74" s="32"/>
      <c r="D74" s="98"/>
      <c r="E74" s="98"/>
      <c r="F74" s="32"/>
      <c r="G74" s="98"/>
      <c r="H74" s="32"/>
      <c r="I74" s="32"/>
      <c r="J74" s="32"/>
      <c r="K74" s="110"/>
      <c r="L74" s="111"/>
      <c r="M74" s="98"/>
      <c r="N74" s="98"/>
      <c r="O74" s="32"/>
      <c r="P74" s="32"/>
      <c r="Q74" s="98"/>
      <c r="R74" s="98"/>
      <c r="S74" s="32"/>
      <c r="T74" s="32"/>
      <c r="U74" s="98"/>
      <c r="V74" s="98"/>
      <c r="W74" s="32"/>
      <c r="X74" s="32"/>
      <c r="Y74" s="98"/>
      <c r="Z74" s="98"/>
      <c r="AA74" s="32"/>
      <c r="AB74" s="32"/>
      <c r="AC74" s="98"/>
      <c r="AD74" s="98"/>
      <c r="AE74" s="32"/>
      <c r="AF74" s="32"/>
      <c r="AG74" s="112"/>
      <c r="AH74" s="112"/>
      <c r="AI74" s="32"/>
      <c r="AJ74" s="32"/>
      <c r="AK74" s="112"/>
      <c r="AL74" s="112"/>
      <c r="AM74" s="32"/>
    </row>
    <row r="75" spans="1:39">
      <c r="A75" s="12"/>
      <c r="B75" s="103" t="s">
        <v>40</v>
      </c>
      <c r="C75" s="29"/>
      <c r="D75" s="104">
        <v>3.9</v>
      </c>
      <c r="E75" s="104" t="s">
        <v>307</v>
      </c>
      <c r="F75" s="29"/>
      <c r="G75" s="104">
        <v>3.94</v>
      </c>
      <c r="H75" s="29"/>
      <c r="I75" s="29"/>
      <c r="J75" s="29"/>
      <c r="K75" s="105">
        <v>45092</v>
      </c>
      <c r="L75" s="106" t="s">
        <v>320</v>
      </c>
      <c r="M75" s="104" t="s">
        <v>249</v>
      </c>
      <c r="N75" s="104"/>
      <c r="O75" s="29"/>
      <c r="P75" s="29"/>
      <c r="Q75" s="104" t="s">
        <v>249</v>
      </c>
      <c r="R75" s="104"/>
      <c r="S75" s="29"/>
      <c r="T75" s="29"/>
      <c r="U75" s="104" t="s">
        <v>249</v>
      </c>
      <c r="V75" s="104"/>
      <c r="W75" s="29"/>
      <c r="X75" s="29"/>
      <c r="Y75" s="104" t="s">
        <v>249</v>
      </c>
      <c r="Z75" s="104"/>
      <c r="AA75" s="29"/>
      <c r="AB75" s="29"/>
      <c r="AC75" s="104" t="s">
        <v>249</v>
      </c>
      <c r="AD75" s="104"/>
      <c r="AE75" s="29"/>
      <c r="AF75" s="29"/>
      <c r="AG75" s="108">
        <v>500000</v>
      </c>
      <c r="AH75" s="108"/>
      <c r="AI75" s="29"/>
      <c r="AJ75" s="29"/>
      <c r="AK75" s="108">
        <v>500000</v>
      </c>
      <c r="AL75" s="108"/>
      <c r="AM75" s="29"/>
    </row>
    <row r="76" spans="1:39" ht="15.75" thickBot="1">
      <c r="A76" s="12"/>
      <c r="B76" s="103"/>
      <c r="C76" s="29"/>
      <c r="D76" s="104"/>
      <c r="E76" s="104"/>
      <c r="F76" s="29"/>
      <c r="G76" s="119"/>
      <c r="H76" s="34"/>
      <c r="I76" s="34"/>
      <c r="J76" s="29"/>
      <c r="K76" s="105"/>
      <c r="L76" s="106"/>
      <c r="M76" s="119"/>
      <c r="N76" s="119"/>
      <c r="O76" s="34"/>
      <c r="P76" s="29"/>
      <c r="Q76" s="119"/>
      <c r="R76" s="119"/>
      <c r="S76" s="34"/>
      <c r="T76" s="29"/>
      <c r="U76" s="119"/>
      <c r="V76" s="119"/>
      <c r="W76" s="34"/>
      <c r="X76" s="29"/>
      <c r="Y76" s="119"/>
      <c r="Z76" s="119"/>
      <c r="AA76" s="34"/>
      <c r="AB76" s="29"/>
      <c r="AC76" s="119"/>
      <c r="AD76" s="119"/>
      <c r="AE76" s="34"/>
      <c r="AF76" s="29"/>
      <c r="AG76" s="120"/>
      <c r="AH76" s="120"/>
      <c r="AI76" s="34"/>
      <c r="AJ76" s="29"/>
      <c r="AK76" s="120"/>
      <c r="AL76" s="120"/>
      <c r="AM76" s="34"/>
    </row>
    <row r="77" spans="1:39">
      <c r="A77" s="12"/>
      <c r="B77" s="109" t="s">
        <v>343</v>
      </c>
      <c r="C77" s="32"/>
      <c r="D77" s="98"/>
      <c r="E77" s="32"/>
      <c r="F77" s="32"/>
      <c r="G77" s="99">
        <v>3.91</v>
      </c>
      <c r="H77" s="25"/>
      <c r="I77" s="25"/>
      <c r="J77" s="32"/>
      <c r="K77" s="98"/>
      <c r="L77" s="102" t="s">
        <v>320</v>
      </c>
      <c r="M77" s="121">
        <v>2677</v>
      </c>
      <c r="N77" s="121"/>
      <c r="O77" s="25"/>
      <c r="P77" s="32"/>
      <c r="Q77" s="121">
        <v>305615</v>
      </c>
      <c r="R77" s="121"/>
      <c r="S77" s="25"/>
      <c r="T77" s="32"/>
      <c r="U77" s="121">
        <v>56059</v>
      </c>
      <c r="V77" s="121"/>
      <c r="W77" s="25"/>
      <c r="X77" s="32"/>
      <c r="Y77" s="121">
        <v>733320</v>
      </c>
      <c r="Z77" s="121"/>
      <c r="AA77" s="25"/>
      <c r="AB77" s="32"/>
      <c r="AC77" s="121">
        <v>1852</v>
      </c>
      <c r="AD77" s="121"/>
      <c r="AE77" s="25"/>
      <c r="AF77" s="32"/>
      <c r="AG77" s="121">
        <v>1773242</v>
      </c>
      <c r="AH77" s="121"/>
      <c r="AI77" s="25"/>
      <c r="AJ77" s="32"/>
      <c r="AK77" s="121">
        <v>2872765</v>
      </c>
      <c r="AL77" s="121"/>
      <c r="AM77" s="25"/>
    </row>
    <row r="78" spans="1:39">
      <c r="A78" s="12"/>
      <c r="B78" s="109"/>
      <c r="C78" s="32"/>
      <c r="D78" s="98"/>
      <c r="E78" s="32"/>
      <c r="F78" s="32"/>
      <c r="G78" s="98"/>
      <c r="H78" s="32"/>
      <c r="I78" s="32"/>
      <c r="J78" s="32"/>
      <c r="K78" s="98"/>
      <c r="L78" s="102"/>
      <c r="M78" s="112"/>
      <c r="N78" s="112"/>
      <c r="O78" s="32"/>
      <c r="P78" s="32"/>
      <c r="Q78" s="112"/>
      <c r="R78" s="112"/>
      <c r="S78" s="32"/>
      <c r="T78" s="32"/>
      <c r="U78" s="112"/>
      <c r="V78" s="112"/>
      <c r="W78" s="32"/>
      <c r="X78" s="32"/>
      <c r="Y78" s="112"/>
      <c r="Z78" s="112"/>
      <c r="AA78" s="32"/>
      <c r="AB78" s="32"/>
      <c r="AC78" s="112"/>
      <c r="AD78" s="112"/>
      <c r="AE78" s="32"/>
      <c r="AF78" s="32"/>
      <c r="AG78" s="112"/>
      <c r="AH78" s="112"/>
      <c r="AI78" s="32"/>
      <c r="AJ78" s="32"/>
      <c r="AK78" s="112"/>
      <c r="AL78" s="112"/>
      <c r="AM78" s="32"/>
    </row>
    <row r="79" spans="1:39">
      <c r="A79" s="12"/>
      <c r="B79" s="103" t="s">
        <v>344</v>
      </c>
      <c r="C79" s="29"/>
      <c r="D79" s="104"/>
      <c r="E79" s="29"/>
      <c r="F79" s="29"/>
      <c r="G79" s="104" t="s">
        <v>249</v>
      </c>
      <c r="H79" s="29"/>
      <c r="I79" s="29"/>
      <c r="J79" s="29"/>
      <c r="K79" s="104"/>
      <c r="L79" s="106" t="s">
        <v>320</v>
      </c>
      <c r="M79" s="104" t="s">
        <v>345</v>
      </c>
      <c r="N79" s="104"/>
      <c r="O79" s="107" t="s">
        <v>233</v>
      </c>
      <c r="P79" s="29"/>
      <c r="Q79" s="104" t="s">
        <v>346</v>
      </c>
      <c r="R79" s="104"/>
      <c r="S79" s="107" t="s">
        <v>233</v>
      </c>
      <c r="T79" s="29"/>
      <c r="U79" s="104" t="s">
        <v>347</v>
      </c>
      <c r="V79" s="104"/>
      <c r="W79" s="107" t="s">
        <v>233</v>
      </c>
      <c r="X79" s="29"/>
      <c r="Y79" s="104" t="s">
        <v>348</v>
      </c>
      <c r="Z79" s="104"/>
      <c r="AA79" s="107" t="s">
        <v>233</v>
      </c>
      <c r="AB79" s="29"/>
      <c r="AC79" s="104" t="s">
        <v>349</v>
      </c>
      <c r="AD79" s="104"/>
      <c r="AE79" s="107" t="s">
        <v>233</v>
      </c>
      <c r="AF79" s="29"/>
      <c r="AG79" s="104" t="s">
        <v>350</v>
      </c>
      <c r="AH79" s="104"/>
      <c r="AI79" s="107" t="s">
        <v>233</v>
      </c>
      <c r="AJ79" s="29"/>
      <c r="AK79" s="104" t="s">
        <v>351</v>
      </c>
      <c r="AL79" s="104"/>
      <c r="AM79" s="107" t="s">
        <v>233</v>
      </c>
    </row>
    <row r="80" spans="1:39" ht="15.75" thickBot="1">
      <c r="A80" s="12"/>
      <c r="B80" s="103"/>
      <c r="C80" s="29"/>
      <c r="D80" s="104"/>
      <c r="E80" s="29"/>
      <c r="F80" s="29"/>
      <c r="G80" s="119"/>
      <c r="H80" s="34"/>
      <c r="I80" s="34"/>
      <c r="J80" s="29"/>
      <c r="K80" s="104"/>
      <c r="L80" s="106"/>
      <c r="M80" s="119"/>
      <c r="N80" s="119"/>
      <c r="O80" s="122"/>
      <c r="P80" s="29"/>
      <c r="Q80" s="119"/>
      <c r="R80" s="119"/>
      <c r="S80" s="122"/>
      <c r="T80" s="29"/>
      <c r="U80" s="119"/>
      <c r="V80" s="119"/>
      <c r="W80" s="122"/>
      <c r="X80" s="29"/>
      <c r="Y80" s="119"/>
      <c r="Z80" s="119"/>
      <c r="AA80" s="122"/>
      <c r="AB80" s="29"/>
      <c r="AC80" s="119"/>
      <c r="AD80" s="119"/>
      <c r="AE80" s="122"/>
      <c r="AF80" s="29"/>
      <c r="AG80" s="119"/>
      <c r="AH80" s="119"/>
      <c r="AI80" s="122"/>
      <c r="AJ80" s="29"/>
      <c r="AK80" s="119"/>
      <c r="AL80" s="119"/>
      <c r="AM80" s="122"/>
    </row>
    <row r="81" spans="1:39">
      <c r="A81" s="12"/>
      <c r="B81" s="109" t="s">
        <v>339</v>
      </c>
      <c r="C81" s="32"/>
      <c r="D81" s="98"/>
      <c r="E81" s="32"/>
      <c r="F81" s="32"/>
      <c r="G81" s="99">
        <v>3.91</v>
      </c>
      <c r="H81" s="25"/>
      <c r="I81" s="99" t="s">
        <v>307</v>
      </c>
      <c r="J81" s="32"/>
      <c r="K81" s="98"/>
      <c r="L81" s="102" t="s">
        <v>320</v>
      </c>
      <c r="M81" s="101" t="s">
        <v>227</v>
      </c>
      <c r="N81" s="121">
        <v>2531</v>
      </c>
      <c r="O81" s="25"/>
      <c r="P81" s="32"/>
      <c r="Q81" s="101" t="s">
        <v>227</v>
      </c>
      <c r="R81" s="121">
        <v>305416</v>
      </c>
      <c r="S81" s="25"/>
      <c r="T81" s="32"/>
      <c r="U81" s="101" t="s">
        <v>227</v>
      </c>
      <c r="V81" s="121">
        <v>55920</v>
      </c>
      <c r="W81" s="25"/>
      <c r="X81" s="32"/>
      <c r="Y81" s="101" t="s">
        <v>227</v>
      </c>
      <c r="Z81" s="121">
        <v>733143</v>
      </c>
      <c r="AA81" s="25"/>
      <c r="AB81" s="32"/>
      <c r="AC81" s="101" t="s">
        <v>227</v>
      </c>
      <c r="AD81" s="121">
        <v>1668</v>
      </c>
      <c r="AE81" s="25"/>
      <c r="AF81" s="32"/>
      <c r="AG81" s="101" t="s">
        <v>227</v>
      </c>
      <c r="AH81" s="121">
        <v>1772165</v>
      </c>
      <c r="AI81" s="25"/>
      <c r="AJ81" s="32"/>
      <c r="AK81" s="101" t="s">
        <v>227</v>
      </c>
      <c r="AL81" s="121">
        <v>2870843</v>
      </c>
      <c r="AM81" s="25"/>
    </row>
    <row r="82" spans="1:39" ht="15.75" thickBot="1">
      <c r="A82" s="12"/>
      <c r="B82" s="109"/>
      <c r="C82" s="32"/>
      <c r="D82" s="98"/>
      <c r="E82" s="32"/>
      <c r="F82" s="32"/>
      <c r="G82" s="98"/>
      <c r="H82" s="32"/>
      <c r="I82" s="98"/>
      <c r="J82" s="32"/>
      <c r="K82" s="98"/>
      <c r="L82" s="102"/>
      <c r="M82" s="123"/>
      <c r="N82" s="124"/>
      <c r="O82" s="70"/>
      <c r="P82" s="32"/>
      <c r="Q82" s="123"/>
      <c r="R82" s="124"/>
      <c r="S82" s="70"/>
      <c r="T82" s="32"/>
      <c r="U82" s="123"/>
      <c r="V82" s="124"/>
      <c r="W82" s="70"/>
      <c r="X82" s="32"/>
      <c r="Y82" s="123"/>
      <c r="Z82" s="124"/>
      <c r="AA82" s="70"/>
      <c r="AB82" s="32"/>
      <c r="AC82" s="123"/>
      <c r="AD82" s="124"/>
      <c r="AE82" s="70"/>
      <c r="AF82" s="32"/>
      <c r="AG82" s="123"/>
      <c r="AH82" s="124"/>
      <c r="AI82" s="70"/>
      <c r="AJ82" s="32"/>
      <c r="AK82" s="123"/>
      <c r="AL82" s="124"/>
      <c r="AM82" s="70"/>
    </row>
    <row r="83" spans="1:39" ht="15.75" thickTop="1">
      <c r="A83" s="12"/>
      <c r="B83" s="14"/>
      <c r="C83" s="14"/>
      <c r="D83" s="14"/>
      <c r="E83" s="14"/>
      <c r="F83" s="14"/>
      <c r="G83" s="29"/>
      <c r="H83" s="29"/>
      <c r="I83" s="14"/>
      <c r="J83" s="14"/>
      <c r="K83" s="14"/>
      <c r="L83" s="14"/>
      <c r="M83" s="125"/>
      <c r="N83" s="125"/>
      <c r="O83" s="125"/>
      <c r="P83" s="14"/>
      <c r="Q83" s="125"/>
      <c r="R83" s="125"/>
      <c r="S83" s="125"/>
      <c r="T83" s="14"/>
      <c r="U83" s="125"/>
      <c r="V83" s="125"/>
      <c r="W83" s="125"/>
      <c r="X83" s="14"/>
      <c r="Y83" s="125"/>
      <c r="Z83" s="125"/>
      <c r="AA83" s="125"/>
      <c r="AB83" s="14"/>
      <c r="AC83" s="125"/>
      <c r="AD83" s="125"/>
      <c r="AE83" s="125"/>
      <c r="AF83" s="14"/>
      <c r="AG83" s="125"/>
      <c r="AH83" s="125"/>
      <c r="AI83" s="125"/>
      <c r="AJ83" s="14"/>
      <c r="AK83" s="125"/>
      <c r="AL83" s="125"/>
      <c r="AM83" s="125"/>
    </row>
    <row r="84" spans="1:39">
      <c r="A84" s="12"/>
      <c r="B84" s="109" t="s">
        <v>352</v>
      </c>
      <c r="C84" s="32"/>
      <c r="D84" s="98"/>
      <c r="E84" s="32"/>
      <c r="F84" s="32"/>
      <c r="G84" s="98"/>
      <c r="H84" s="32"/>
      <c r="I84" s="32"/>
      <c r="J84" s="32"/>
      <c r="K84" s="98"/>
      <c r="L84" s="102" t="s">
        <v>320</v>
      </c>
      <c r="M84" s="100" t="s">
        <v>227</v>
      </c>
      <c r="N84" s="98" t="s">
        <v>249</v>
      </c>
      <c r="O84" s="32"/>
      <c r="P84" s="32"/>
      <c r="Q84" s="100" t="s">
        <v>227</v>
      </c>
      <c r="R84" s="112">
        <v>297080</v>
      </c>
      <c r="S84" s="32"/>
      <c r="T84" s="32"/>
      <c r="U84" s="100" t="s">
        <v>227</v>
      </c>
      <c r="V84" s="112">
        <v>48955</v>
      </c>
      <c r="W84" s="32"/>
      <c r="X84" s="32"/>
      <c r="Y84" s="100" t="s">
        <v>227</v>
      </c>
      <c r="Z84" s="112">
        <v>730029</v>
      </c>
      <c r="AA84" s="32"/>
      <c r="AB84" s="32"/>
      <c r="AC84" s="100" t="s">
        <v>227</v>
      </c>
      <c r="AD84" s="98" t="s">
        <v>249</v>
      </c>
      <c r="AE84" s="32"/>
      <c r="AF84" s="32"/>
      <c r="AG84" s="100" t="s">
        <v>227</v>
      </c>
      <c r="AH84" s="112">
        <v>1768352</v>
      </c>
      <c r="AI84" s="32"/>
      <c r="AJ84" s="32"/>
      <c r="AK84" s="100" t="s">
        <v>227</v>
      </c>
      <c r="AL84" s="112">
        <v>2844416</v>
      </c>
      <c r="AM84" s="32"/>
    </row>
    <row r="85" spans="1:39">
      <c r="A85" s="12"/>
      <c r="B85" s="109"/>
      <c r="C85" s="32"/>
      <c r="D85" s="98"/>
      <c r="E85" s="32"/>
      <c r="F85" s="32"/>
      <c r="G85" s="98"/>
      <c r="H85" s="32"/>
      <c r="I85" s="32"/>
      <c r="J85" s="32"/>
      <c r="K85" s="98"/>
      <c r="L85" s="102"/>
      <c r="M85" s="100"/>
      <c r="N85" s="98"/>
      <c r="O85" s="32"/>
      <c r="P85" s="32"/>
      <c r="Q85" s="100"/>
      <c r="R85" s="112"/>
      <c r="S85" s="32"/>
      <c r="T85" s="32"/>
      <c r="U85" s="100"/>
      <c r="V85" s="112"/>
      <c r="W85" s="32"/>
      <c r="X85" s="32"/>
      <c r="Y85" s="100"/>
      <c r="Z85" s="112"/>
      <c r="AA85" s="32"/>
      <c r="AB85" s="32"/>
      <c r="AC85" s="100"/>
      <c r="AD85" s="98"/>
      <c r="AE85" s="32"/>
      <c r="AF85" s="32"/>
      <c r="AG85" s="100"/>
      <c r="AH85" s="112"/>
      <c r="AI85" s="32"/>
      <c r="AJ85" s="32"/>
      <c r="AK85" s="100"/>
      <c r="AL85" s="112"/>
      <c r="AM85" s="32"/>
    </row>
    <row r="86" spans="1:39">
      <c r="A86" s="12"/>
      <c r="B86" s="103" t="s">
        <v>353</v>
      </c>
      <c r="C86" s="29"/>
      <c r="D86" s="104"/>
      <c r="E86" s="29"/>
      <c r="F86" s="29"/>
      <c r="G86" s="104"/>
      <c r="H86" s="29"/>
      <c r="I86" s="29"/>
      <c r="J86" s="29"/>
      <c r="K86" s="104"/>
      <c r="L86" s="106" t="s">
        <v>320</v>
      </c>
      <c r="M86" s="108">
        <v>2531</v>
      </c>
      <c r="N86" s="108"/>
      <c r="O86" s="29"/>
      <c r="P86" s="29"/>
      <c r="Q86" s="108">
        <v>8336</v>
      </c>
      <c r="R86" s="108"/>
      <c r="S86" s="29"/>
      <c r="T86" s="29"/>
      <c r="U86" s="108">
        <v>6965</v>
      </c>
      <c r="V86" s="108"/>
      <c r="W86" s="29"/>
      <c r="X86" s="29"/>
      <c r="Y86" s="108">
        <v>3114</v>
      </c>
      <c r="Z86" s="108"/>
      <c r="AA86" s="29"/>
      <c r="AB86" s="29"/>
      <c r="AC86" s="108">
        <v>1668</v>
      </c>
      <c r="AD86" s="108"/>
      <c r="AE86" s="29"/>
      <c r="AF86" s="29"/>
      <c r="AG86" s="108">
        <v>3813</v>
      </c>
      <c r="AH86" s="108"/>
      <c r="AI86" s="29"/>
      <c r="AJ86" s="29"/>
      <c r="AK86" s="108">
        <v>26427</v>
      </c>
      <c r="AL86" s="108"/>
      <c r="AM86" s="29"/>
    </row>
    <row r="87" spans="1:39" ht="15.75" thickBot="1">
      <c r="A87" s="12"/>
      <c r="B87" s="103"/>
      <c r="C87" s="29"/>
      <c r="D87" s="104"/>
      <c r="E87" s="29"/>
      <c r="F87" s="29"/>
      <c r="G87" s="104"/>
      <c r="H87" s="29"/>
      <c r="I87" s="29"/>
      <c r="J87" s="29"/>
      <c r="K87" s="104"/>
      <c r="L87" s="106"/>
      <c r="M87" s="120"/>
      <c r="N87" s="120"/>
      <c r="O87" s="34"/>
      <c r="P87" s="29"/>
      <c r="Q87" s="120"/>
      <c r="R87" s="120"/>
      <c r="S87" s="34"/>
      <c r="T87" s="29"/>
      <c r="U87" s="120"/>
      <c r="V87" s="120"/>
      <c r="W87" s="34"/>
      <c r="X87" s="29"/>
      <c r="Y87" s="120"/>
      <c r="Z87" s="120"/>
      <c r="AA87" s="34"/>
      <c r="AB87" s="29"/>
      <c r="AC87" s="120"/>
      <c r="AD87" s="120"/>
      <c r="AE87" s="34"/>
      <c r="AF87" s="29"/>
      <c r="AG87" s="120"/>
      <c r="AH87" s="120"/>
      <c r="AI87" s="34"/>
      <c r="AJ87" s="29"/>
      <c r="AK87" s="120"/>
      <c r="AL87" s="120"/>
      <c r="AM87" s="34"/>
    </row>
    <row r="88" spans="1:39">
      <c r="A88" s="12"/>
      <c r="B88" s="109" t="s">
        <v>354</v>
      </c>
      <c r="C88" s="32"/>
      <c r="D88" s="98"/>
      <c r="E88" s="32"/>
      <c r="F88" s="32"/>
      <c r="G88" s="98"/>
      <c r="H88" s="32"/>
      <c r="I88" s="32"/>
      <c r="J88" s="32"/>
      <c r="K88" s="98"/>
      <c r="L88" s="102" t="s">
        <v>320</v>
      </c>
      <c r="M88" s="101" t="s">
        <v>227</v>
      </c>
      <c r="N88" s="121">
        <v>2531</v>
      </c>
      <c r="O88" s="25"/>
      <c r="P88" s="32"/>
      <c r="Q88" s="101" t="s">
        <v>227</v>
      </c>
      <c r="R88" s="121">
        <v>305416</v>
      </c>
      <c r="S88" s="25"/>
      <c r="T88" s="32"/>
      <c r="U88" s="101" t="s">
        <v>227</v>
      </c>
      <c r="V88" s="121">
        <v>55920</v>
      </c>
      <c r="W88" s="25"/>
      <c r="X88" s="32"/>
      <c r="Y88" s="101" t="s">
        <v>227</v>
      </c>
      <c r="Z88" s="121">
        <v>733143</v>
      </c>
      <c r="AA88" s="25"/>
      <c r="AB88" s="32"/>
      <c r="AC88" s="101" t="s">
        <v>227</v>
      </c>
      <c r="AD88" s="121">
        <v>1668</v>
      </c>
      <c r="AE88" s="25"/>
      <c r="AF88" s="32"/>
      <c r="AG88" s="101" t="s">
        <v>227</v>
      </c>
      <c r="AH88" s="121">
        <v>1772165</v>
      </c>
      <c r="AI88" s="25"/>
      <c r="AJ88" s="32"/>
      <c r="AK88" s="101" t="s">
        <v>227</v>
      </c>
      <c r="AL88" s="121">
        <v>2870843</v>
      </c>
      <c r="AM88" s="25"/>
    </row>
    <row r="89" spans="1:39" ht="15.75" thickBot="1">
      <c r="A89" s="12"/>
      <c r="B89" s="109"/>
      <c r="C89" s="32"/>
      <c r="D89" s="98"/>
      <c r="E89" s="32"/>
      <c r="F89" s="32"/>
      <c r="G89" s="98"/>
      <c r="H89" s="32"/>
      <c r="I89" s="32"/>
      <c r="J89" s="32"/>
      <c r="K89" s="98"/>
      <c r="L89" s="102"/>
      <c r="M89" s="123"/>
      <c r="N89" s="124"/>
      <c r="O89" s="70"/>
      <c r="P89" s="32"/>
      <c r="Q89" s="123"/>
      <c r="R89" s="124"/>
      <c r="S89" s="70"/>
      <c r="T89" s="32"/>
      <c r="U89" s="123"/>
      <c r="V89" s="124"/>
      <c r="W89" s="70"/>
      <c r="X89" s="32"/>
      <c r="Y89" s="123"/>
      <c r="Z89" s="124"/>
      <c r="AA89" s="70"/>
      <c r="AB89" s="32"/>
      <c r="AC89" s="123"/>
      <c r="AD89" s="124"/>
      <c r="AE89" s="70"/>
      <c r="AF89" s="32"/>
      <c r="AG89" s="123"/>
      <c r="AH89" s="124"/>
      <c r="AI89" s="70"/>
      <c r="AJ89" s="32"/>
      <c r="AK89" s="123"/>
      <c r="AL89" s="124"/>
      <c r="AM89" s="70"/>
    </row>
    <row r="90" spans="1:39" ht="15.75" thickTop="1">
      <c r="A90" s="12"/>
      <c r="B90" s="14"/>
      <c r="C90" s="14"/>
      <c r="D90" s="14"/>
      <c r="E90" s="14"/>
      <c r="F90" s="14"/>
      <c r="G90" s="29"/>
      <c r="H90" s="29"/>
      <c r="I90" s="14"/>
      <c r="J90" s="14"/>
      <c r="K90" s="14"/>
      <c r="L90" s="14"/>
      <c r="M90" s="125"/>
      <c r="N90" s="125"/>
      <c r="O90" s="125"/>
      <c r="P90" s="14"/>
      <c r="Q90" s="125"/>
      <c r="R90" s="125"/>
      <c r="S90" s="125"/>
      <c r="T90" s="14"/>
      <c r="U90" s="125"/>
      <c r="V90" s="125"/>
      <c r="W90" s="125"/>
      <c r="X90" s="14"/>
      <c r="Y90" s="125"/>
      <c r="Z90" s="125"/>
      <c r="AA90" s="125"/>
      <c r="AB90" s="14"/>
      <c r="AC90" s="125"/>
      <c r="AD90" s="125"/>
      <c r="AE90" s="125"/>
      <c r="AF90" s="14"/>
      <c r="AG90" s="125"/>
      <c r="AH90" s="125"/>
      <c r="AI90" s="125"/>
      <c r="AJ90" s="14"/>
      <c r="AK90" s="125"/>
      <c r="AL90" s="125"/>
      <c r="AM90" s="125"/>
    </row>
    <row r="91" spans="1:39">
      <c r="A91" s="12"/>
      <c r="B91" s="109" t="s">
        <v>355</v>
      </c>
      <c r="C91" s="32"/>
      <c r="D91" s="98"/>
      <c r="E91" s="32"/>
      <c r="F91" s="32"/>
      <c r="G91" s="98"/>
      <c r="H91" s="32"/>
      <c r="I91" s="32"/>
      <c r="J91" s="32"/>
      <c r="K91" s="98"/>
      <c r="L91" s="102" t="s">
        <v>320</v>
      </c>
      <c r="M91" s="100" t="s">
        <v>227</v>
      </c>
      <c r="N91" s="112">
        <v>2471</v>
      </c>
      <c r="O91" s="32"/>
      <c r="P91" s="32"/>
      <c r="Q91" s="100" t="s">
        <v>227</v>
      </c>
      <c r="R91" s="112">
        <v>229176</v>
      </c>
      <c r="S91" s="32"/>
      <c r="T91" s="32"/>
      <c r="U91" s="100" t="s">
        <v>227</v>
      </c>
      <c r="V91" s="112">
        <v>12693</v>
      </c>
      <c r="W91" s="32"/>
      <c r="X91" s="32"/>
      <c r="Y91" s="100" t="s">
        <v>227</v>
      </c>
      <c r="Z91" s="112">
        <v>583143</v>
      </c>
      <c r="AA91" s="32"/>
      <c r="AB91" s="32"/>
      <c r="AC91" s="100" t="s">
        <v>227</v>
      </c>
      <c r="AD91" s="112">
        <v>1668</v>
      </c>
      <c r="AE91" s="32"/>
      <c r="AF91" s="32"/>
      <c r="AG91" s="100" t="s">
        <v>227</v>
      </c>
      <c r="AH91" s="112">
        <v>1758165</v>
      </c>
      <c r="AI91" s="32"/>
      <c r="AJ91" s="32"/>
      <c r="AK91" s="100" t="s">
        <v>227</v>
      </c>
      <c r="AL91" s="112">
        <v>2587316</v>
      </c>
      <c r="AM91" s="32"/>
    </row>
    <row r="92" spans="1:39">
      <c r="A92" s="12"/>
      <c r="B92" s="109"/>
      <c r="C92" s="32"/>
      <c r="D92" s="98"/>
      <c r="E92" s="32"/>
      <c r="F92" s="32"/>
      <c r="G92" s="98"/>
      <c r="H92" s="32"/>
      <c r="I92" s="32"/>
      <c r="J92" s="32"/>
      <c r="K92" s="98"/>
      <c r="L92" s="102"/>
      <c r="M92" s="100"/>
      <c r="N92" s="112"/>
      <c r="O92" s="32"/>
      <c r="P92" s="32"/>
      <c r="Q92" s="100"/>
      <c r="R92" s="112"/>
      <c r="S92" s="32"/>
      <c r="T92" s="32"/>
      <c r="U92" s="100"/>
      <c r="V92" s="112"/>
      <c r="W92" s="32"/>
      <c r="X92" s="32"/>
      <c r="Y92" s="100"/>
      <c r="Z92" s="112"/>
      <c r="AA92" s="32"/>
      <c r="AB92" s="32"/>
      <c r="AC92" s="100"/>
      <c r="AD92" s="112"/>
      <c r="AE92" s="32"/>
      <c r="AF92" s="32"/>
      <c r="AG92" s="100"/>
      <c r="AH92" s="112"/>
      <c r="AI92" s="32"/>
      <c r="AJ92" s="32"/>
      <c r="AK92" s="100"/>
      <c r="AL92" s="112"/>
      <c r="AM92" s="32"/>
    </row>
    <row r="93" spans="1:39">
      <c r="A93" s="12"/>
      <c r="B93" s="103" t="s">
        <v>356</v>
      </c>
      <c r="C93" s="29"/>
      <c r="D93" s="104"/>
      <c r="E93" s="29"/>
      <c r="F93" s="29"/>
      <c r="G93" s="104"/>
      <c r="H93" s="29"/>
      <c r="I93" s="29"/>
      <c r="J93" s="29"/>
      <c r="K93" s="104"/>
      <c r="L93" s="106" t="s">
        <v>320</v>
      </c>
      <c r="M93" s="104">
        <v>60</v>
      </c>
      <c r="N93" s="104"/>
      <c r="O93" s="29"/>
      <c r="P93" s="29"/>
      <c r="Q93" s="108">
        <v>76240</v>
      </c>
      <c r="R93" s="108"/>
      <c r="S93" s="29"/>
      <c r="T93" s="29"/>
      <c r="U93" s="108">
        <v>43227</v>
      </c>
      <c r="V93" s="108"/>
      <c r="W93" s="29"/>
      <c r="X93" s="29"/>
      <c r="Y93" s="108">
        <v>150000</v>
      </c>
      <c r="Z93" s="108"/>
      <c r="AA93" s="29"/>
      <c r="AB93" s="29"/>
      <c r="AC93" s="104" t="s">
        <v>249</v>
      </c>
      <c r="AD93" s="104"/>
      <c r="AE93" s="29"/>
      <c r="AF93" s="29"/>
      <c r="AG93" s="108">
        <v>14000</v>
      </c>
      <c r="AH93" s="108"/>
      <c r="AI93" s="29"/>
      <c r="AJ93" s="29"/>
      <c r="AK93" s="108">
        <v>283527</v>
      </c>
      <c r="AL93" s="108"/>
      <c r="AM93" s="29"/>
    </row>
    <row r="94" spans="1:39" ht="15.75" thickBot="1">
      <c r="A94" s="12"/>
      <c r="B94" s="103"/>
      <c r="C94" s="29"/>
      <c r="D94" s="104"/>
      <c r="E94" s="29"/>
      <c r="F94" s="29"/>
      <c r="G94" s="104"/>
      <c r="H94" s="29"/>
      <c r="I94" s="29"/>
      <c r="J94" s="29"/>
      <c r="K94" s="104"/>
      <c r="L94" s="106"/>
      <c r="M94" s="119"/>
      <c r="N94" s="119"/>
      <c r="O94" s="34"/>
      <c r="P94" s="29"/>
      <c r="Q94" s="120"/>
      <c r="R94" s="120"/>
      <c r="S94" s="34"/>
      <c r="T94" s="29"/>
      <c r="U94" s="120"/>
      <c r="V94" s="120"/>
      <c r="W94" s="34"/>
      <c r="X94" s="29"/>
      <c r="Y94" s="120"/>
      <c r="Z94" s="120"/>
      <c r="AA94" s="34"/>
      <c r="AB94" s="29"/>
      <c r="AC94" s="119"/>
      <c r="AD94" s="119"/>
      <c r="AE94" s="34"/>
      <c r="AF94" s="29"/>
      <c r="AG94" s="120"/>
      <c r="AH94" s="120"/>
      <c r="AI94" s="34"/>
      <c r="AJ94" s="29"/>
      <c r="AK94" s="120"/>
      <c r="AL94" s="120"/>
      <c r="AM94" s="34"/>
    </row>
    <row r="95" spans="1:39">
      <c r="A95" s="12"/>
      <c r="B95" s="109" t="s">
        <v>354</v>
      </c>
      <c r="C95" s="32"/>
      <c r="D95" s="98"/>
      <c r="E95" s="32"/>
      <c r="F95" s="32"/>
      <c r="G95" s="98"/>
      <c r="H95" s="32"/>
      <c r="I95" s="32"/>
      <c r="J95" s="32"/>
      <c r="K95" s="98"/>
      <c r="L95" s="102" t="s">
        <v>320</v>
      </c>
      <c r="M95" s="101" t="s">
        <v>227</v>
      </c>
      <c r="N95" s="121">
        <v>2531</v>
      </c>
      <c r="O95" s="25"/>
      <c r="P95" s="32"/>
      <c r="Q95" s="101" t="s">
        <v>227</v>
      </c>
      <c r="R95" s="121">
        <v>305416</v>
      </c>
      <c r="S95" s="25"/>
      <c r="T95" s="32"/>
      <c r="U95" s="101" t="s">
        <v>227</v>
      </c>
      <c r="V95" s="121">
        <v>55920</v>
      </c>
      <c r="W95" s="25"/>
      <c r="X95" s="32"/>
      <c r="Y95" s="101" t="s">
        <v>227</v>
      </c>
      <c r="Z95" s="121">
        <v>733143</v>
      </c>
      <c r="AA95" s="25"/>
      <c r="AB95" s="32"/>
      <c r="AC95" s="101" t="s">
        <v>227</v>
      </c>
      <c r="AD95" s="121">
        <v>1668</v>
      </c>
      <c r="AE95" s="25"/>
      <c r="AF95" s="32"/>
      <c r="AG95" s="101" t="s">
        <v>227</v>
      </c>
      <c r="AH95" s="121">
        <v>1772165</v>
      </c>
      <c r="AI95" s="25"/>
      <c r="AJ95" s="32"/>
      <c r="AK95" s="101" t="s">
        <v>227</v>
      </c>
      <c r="AL95" s="121">
        <v>2870843</v>
      </c>
      <c r="AM95" s="25"/>
    </row>
    <row r="96" spans="1:39" ht="15.75" thickBot="1">
      <c r="A96" s="12"/>
      <c r="B96" s="109"/>
      <c r="C96" s="32"/>
      <c r="D96" s="98"/>
      <c r="E96" s="32"/>
      <c r="F96" s="32"/>
      <c r="G96" s="98"/>
      <c r="H96" s="32"/>
      <c r="I96" s="32"/>
      <c r="J96" s="32"/>
      <c r="K96" s="98"/>
      <c r="L96" s="102"/>
      <c r="M96" s="123"/>
      <c r="N96" s="124"/>
      <c r="O96" s="70"/>
      <c r="P96" s="32"/>
      <c r="Q96" s="123"/>
      <c r="R96" s="124"/>
      <c r="S96" s="70"/>
      <c r="T96" s="32"/>
      <c r="U96" s="123"/>
      <c r="V96" s="124"/>
      <c r="W96" s="70"/>
      <c r="X96" s="32"/>
      <c r="Y96" s="123"/>
      <c r="Z96" s="124"/>
      <c r="AA96" s="70"/>
      <c r="AB96" s="32"/>
      <c r="AC96" s="123"/>
      <c r="AD96" s="124"/>
      <c r="AE96" s="70"/>
      <c r="AF96" s="32"/>
      <c r="AG96" s="123"/>
      <c r="AH96" s="124"/>
      <c r="AI96" s="70"/>
      <c r="AJ96" s="32"/>
      <c r="AK96" s="123"/>
      <c r="AL96" s="124"/>
      <c r="AM96" s="70"/>
    </row>
    <row r="97" spans="1:39" ht="15.75" thickTop="1">
      <c r="A97" s="12"/>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c r="AH97" s="29"/>
      <c r="AI97" s="29"/>
      <c r="AJ97" s="29"/>
      <c r="AK97" s="29"/>
      <c r="AL97" s="29"/>
      <c r="AM97" s="29"/>
    </row>
    <row r="98" spans="1:39">
      <c r="A98" s="12"/>
      <c r="B98" s="16"/>
      <c r="C98" s="16"/>
    </row>
    <row r="99" spans="1:39" ht="45">
      <c r="A99" s="12"/>
      <c r="B99" s="126">
        <v>-1</v>
      </c>
      <c r="C99" s="126" t="s">
        <v>314</v>
      </c>
    </row>
    <row r="100" spans="1:39">
      <c r="A100" s="12"/>
      <c r="B100" s="16"/>
      <c r="C100" s="16"/>
    </row>
    <row r="101" spans="1:39">
      <c r="A101" s="12"/>
      <c r="B101" s="126">
        <v>-2</v>
      </c>
      <c r="C101" s="126" t="s">
        <v>357</v>
      </c>
    </row>
    <row r="102" spans="1:39">
      <c r="A102" s="12"/>
      <c r="B102" s="16"/>
      <c r="C102" s="16"/>
    </row>
    <row r="103" spans="1:39" ht="18">
      <c r="A103" s="12"/>
      <c r="B103" s="126">
        <v>-3</v>
      </c>
      <c r="C103" s="126" t="s">
        <v>358</v>
      </c>
    </row>
    <row r="104" spans="1:39">
      <c r="A104" s="12"/>
      <c r="B104" s="16"/>
      <c r="C104" s="16"/>
    </row>
    <row r="105" spans="1:39" ht="36">
      <c r="A105" s="12"/>
      <c r="B105" s="126">
        <v>-4</v>
      </c>
      <c r="C105" s="126" t="s">
        <v>359</v>
      </c>
    </row>
    <row r="106" spans="1:39">
      <c r="A106" s="12"/>
      <c r="B106" s="16"/>
      <c r="C106" s="16"/>
    </row>
    <row r="107" spans="1:39" ht="45">
      <c r="A107" s="12"/>
      <c r="B107" s="126">
        <v>-5</v>
      </c>
      <c r="C107" s="126" t="s">
        <v>360</v>
      </c>
    </row>
    <row r="108" spans="1:39">
      <c r="A108" s="12"/>
      <c r="B108" s="16"/>
      <c r="C108" s="16"/>
    </row>
    <row r="109" spans="1:39" ht="45">
      <c r="A109" s="12"/>
      <c r="B109" s="126">
        <v>-6</v>
      </c>
      <c r="C109" s="126" t="s">
        <v>361</v>
      </c>
    </row>
    <row r="110" spans="1:39">
      <c r="A110" s="12"/>
      <c r="B110" s="16"/>
      <c r="C110" s="16"/>
    </row>
    <row r="111" spans="1:39" ht="18">
      <c r="A111" s="12"/>
      <c r="B111" s="126">
        <v>-7</v>
      </c>
      <c r="C111" s="126" t="s">
        <v>772</v>
      </c>
    </row>
    <row r="112" spans="1:39" ht="15" customHeight="1">
      <c r="A112" s="12" t="s">
        <v>773</v>
      </c>
      <c r="B112" s="11" t="s">
        <v>4</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row>
    <row r="113" spans="1:39">
      <c r="A113" s="12"/>
      <c r="B113" s="29" t="s">
        <v>774</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c r="AH113" s="29"/>
      <c r="AI113" s="29"/>
      <c r="AJ113" s="29"/>
      <c r="AK113" s="29"/>
      <c r="AL113" s="29"/>
      <c r="AM113" s="29"/>
    </row>
    <row r="114" spans="1:39">
      <c r="A114" s="12"/>
      <c r="B114" s="59"/>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c r="AD114" s="59"/>
      <c r="AE114" s="59"/>
      <c r="AF114" s="59"/>
      <c r="AG114" s="59"/>
      <c r="AH114" s="59"/>
      <c r="AI114" s="59"/>
      <c r="AJ114" s="59"/>
      <c r="AK114" s="59"/>
      <c r="AL114" s="59"/>
      <c r="AM114" s="59"/>
    </row>
    <row r="115" spans="1:39">
      <c r="A115" s="12"/>
      <c r="B115" s="23"/>
      <c r="C115" s="23"/>
      <c r="D115" s="23"/>
      <c r="E115" s="23"/>
      <c r="F115" s="23"/>
      <c r="G115" s="23"/>
      <c r="H115" s="23"/>
      <c r="I115" s="23"/>
      <c r="J115" s="23"/>
      <c r="K115" s="23"/>
      <c r="L115" s="23"/>
      <c r="M115" s="23"/>
      <c r="N115" s="23"/>
      <c r="O115" s="23"/>
      <c r="P115" s="23"/>
      <c r="Q115" s="23"/>
      <c r="R115" s="23"/>
      <c r="S115" s="23"/>
      <c r="T115" s="23"/>
    </row>
    <row r="116" spans="1:39">
      <c r="A116" s="12"/>
      <c r="B116" s="16"/>
      <c r="C116" s="16"/>
      <c r="D116" s="16"/>
      <c r="E116" s="16"/>
      <c r="F116" s="16"/>
      <c r="G116" s="16"/>
      <c r="H116" s="16"/>
      <c r="I116" s="16"/>
      <c r="J116" s="16"/>
      <c r="K116" s="16"/>
      <c r="L116" s="16"/>
      <c r="M116" s="16"/>
      <c r="N116" s="16"/>
      <c r="O116" s="16"/>
      <c r="P116" s="16"/>
      <c r="Q116" s="16"/>
      <c r="R116" s="16"/>
      <c r="S116" s="16"/>
      <c r="T116" s="16"/>
    </row>
    <row r="117" spans="1:39" ht="15.75" thickBot="1">
      <c r="A117" s="12"/>
      <c r="B117" s="127"/>
      <c r="C117" s="14"/>
      <c r="D117" s="135" t="s">
        <v>367</v>
      </c>
      <c r="E117" s="135"/>
      <c r="F117" s="135"/>
      <c r="G117" s="14"/>
      <c r="H117" s="136" t="s">
        <v>368</v>
      </c>
      <c r="I117" s="136"/>
      <c r="J117" s="136"/>
      <c r="K117" s="14"/>
      <c r="L117" s="136" t="s">
        <v>369</v>
      </c>
      <c r="M117" s="136"/>
      <c r="N117" s="136"/>
      <c r="O117" s="14"/>
      <c r="P117" s="136" t="s">
        <v>370</v>
      </c>
      <c r="Q117" s="136"/>
      <c r="R117" s="136"/>
      <c r="S117" s="136"/>
      <c r="T117" s="136"/>
    </row>
    <row r="118" spans="1:39" ht="15.75" thickBot="1">
      <c r="A118" s="12"/>
      <c r="B118" s="128" t="s">
        <v>371</v>
      </c>
      <c r="C118" s="14"/>
      <c r="D118" s="136"/>
      <c r="E118" s="136"/>
      <c r="F118" s="136"/>
      <c r="G118" s="14"/>
      <c r="H118" s="128" t="s">
        <v>372</v>
      </c>
      <c r="I118" s="14"/>
      <c r="J118" s="129" t="s">
        <v>373</v>
      </c>
      <c r="K118" s="14"/>
      <c r="L118" s="129" t="s">
        <v>372</v>
      </c>
      <c r="M118" s="14"/>
      <c r="N118" s="129" t="s">
        <v>373</v>
      </c>
      <c r="O118" s="14"/>
      <c r="P118" s="137" t="s">
        <v>372</v>
      </c>
      <c r="Q118" s="137"/>
      <c r="R118" s="14"/>
      <c r="S118" s="137" t="s">
        <v>373</v>
      </c>
      <c r="T118" s="137"/>
    </row>
    <row r="119" spans="1:39">
      <c r="A119" s="12"/>
      <c r="B119" s="139" t="s">
        <v>310</v>
      </c>
      <c r="C119" s="32"/>
      <c r="D119" s="139" t="s">
        <v>227</v>
      </c>
      <c r="E119" s="141">
        <v>500</v>
      </c>
      <c r="F119" s="139" t="s">
        <v>374</v>
      </c>
      <c r="G119" s="32"/>
      <c r="H119" s="144">
        <v>42522</v>
      </c>
      <c r="I119" s="32"/>
      <c r="J119" s="144">
        <v>42552</v>
      </c>
      <c r="K119" s="32"/>
      <c r="L119" s="146" t="s">
        <v>375</v>
      </c>
      <c r="M119" s="32"/>
      <c r="N119" s="146" t="s">
        <v>376</v>
      </c>
      <c r="O119" s="32"/>
      <c r="P119" s="146" t="s">
        <v>377</v>
      </c>
      <c r="Q119" s="25"/>
      <c r="R119" s="32"/>
      <c r="S119" s="146" t="s">
        <v>377</v>
      </c>
      <c r="T119" s="25"/>
    </row>
    <row r="120" spans="1:39">
      <c r="A120" s="12"/>
      <c r="B120" s="138"/>
      <c r="C120" s="32"/>
      <c r="D120" s="140"/>
      <c r="E120" s="142"/>
      <c r="F120" s="140"/>
      <c r="G120" s="32"/>
      <c r="H120" s="143"/>
      <c r="I120" s="32"/>
      <c r="J120" s="143"/>
      <c r="K120" s="32"/>
      <c r="L120" s="145"/>
      <c r="M120" s="32"/>
      <c r="N120" s="147"/>
      <c r="O120" s="32"/>
      <c r="P120" s="145"/>
      <c r="Q120" s="32"/>
      <c r="R120" s="32"/>
      <c r="S120" s="145"/>
      <c r="T120" s="32"/>
    </row>
    <row r="121" spans="1:39">
      <c r="A121" s="12"/>
      <c r="B121" s="148" t="s">
        <v>311</v>
      </c>
      <c r="C121" s="29"/>
      <c r="D121" s="148" t="s">
        <v>227</v>
      </c>
      <c r="E121" s="149">
        <v>600</v>
      </c>
      <c r="F121" s="148" t="s">
        <v>374</v>
      </c>
      <c r="G121" s="29"/>
      <c r="H121" s="150">
        <v>42736</v>
      </c>
      <c r="I121" s="29"/>
      <c r="J121" s="150">
        <v>43466</v>
      </c>
      <c r="K121" s="29"/>
      <c r="L121" s="151" t="s">
        <v>378</v>
      </c>
      <c r="M121" s="29"/>
      <c r="N121" s="151" t="s">
        <v>376</v>
      </c>
      <c r="O121" s="29"/>
      <c r="P121" s="151" t="s">
        <v>377</v>
      </c>
      <c r="Q121" s="29"/>
      <c r="R121" s="29"/>
      <c r="S121" s="151" t="s">
        <v>377</v>
      </c>
      <c r="T121" s="29"/>
    </row>
    <row r="122" spans="1:39">
      <c r="A122" s="12"/>
      <c r="B122" s="148"/>
      <c r="C122" s="29"/>
      <c r="D122" s="148"/>
      <c r="E122" s="149"/>
      <c r="F122" s="148"/>
      <c r="G122" s="29"/>
      <c r="H122" s="150"/>
      <c r="I122" s="29"/>
      <c r="J122" s="150"/>
      <c r="K122" s="29"/>
      <c r="L122" s="151"/>
      <c r="M122" s="29"/>
      <c r="N122" s="151"/>
      <c r="O122" s="29"/>
      <c r="P122" s="151"/>
      <c r="Q122" s="29"/>
      <c r="R122" s="29"/>
      <c r="S122" s="151"/>
      <c r="T122" s="29"/>
    </row>
    <row r="123" spans="1:39">
      <c r="A123" s="12"/>
      <c r="B123" s="130" t="s">
        <v>309</v>
      </c>
      <c r="C123" s="18"/>
      <c r="D123" s="130" t="s">
        <v>227</v>
      </c>
      <c r="E123" s="131">
        <v>14</v>
      </c>
      <c r="F123" s="130" t="s">
        <v>374</v>
      </c>
      <c r="G123" s="18"/>
      <c r="H123" s="132">
        <v>42826</v>
      </c>
      <c r="I123" s="18"/>
      <c r="J123" s="132">
        <v>43466</v>
      </c>
      <c r="K123" s="18"/>
      <c r="L123" s="133" t="s">
        <v>376</v>
      </c>
      <c r="M123" s="18"/>
      <c r="N123" s="133" t="s">
        <v>379</v>
      </c>
      <c r="O123" s="18"/>
      <c r="P123" s="133">
        <v>0.25</v>
      </c>
      <c r="Q123" s="134" t="s">
        <v>307</v>
      </c>
      <c r="R123" s="18"/>
      <c r="S123" s="133">
        <v>0.2</v>
      </c>
      <c r="T123" s="134" t="s">
        <v>307</v>
      </c>
    </row>
    <row r="124" spans="1:39" ht="15" customHeight="1">
      <c r="A124" s="12" t="s">
        <v>775</v>
      </c>
      <c r="B124" s="11" t="s">
        <v>4</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row>
    <row r="125" spans="1:39">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row>
    <row r="126" spans="1:39">
      <c r="A126" s="12"/>
      <c r="B126" s="29" t="s">
        <v>383</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c r="AI126" s="29"/>
      <c r="AJ126" s="29"/>
      <c r="AK126" s="29"/>
      <c r="AL126" s="29"/>
      <c r="AM126" s="29"/>
    </row>
    <row r="127" spans="1:39">
      <c r="A127" s="12"/>
      <c r="B127" s="81"/>
      <c r="C127" s="81"/>
      <c r="D127" s="81"/>
      <c r="E127" s="81"/>
      <c r="F127" s="81"/>
      <c r="G127" s="81"/>
      <c r="H127" s="81"/>
      <c r="I127" s="81"/>
      <c r="J127" s="81"/>
      <c r="K127" s="81"/>
      <c r="L127" s="81"/>
      <c r="M127" s="81"/>
      <c r="N127" s="81"/>
      <c r="O127" s="81"/>
      <c r="P127" s="81"/>
      <c r="Q127" s="81"/>
      <c r="R127" s="81"/>
      <c r="S127" s="81"/>
      <c r="T127" s="81"/>
      <c r="U127" s="81"/>
      <c r="V127" s="81"/>
      <c r="W127" s="81"/>
      <c r="X127" s="81"/>
      <c r="Y127" s="81"/>
      <c r="Z127" s="81"/>
      <c r="AA127" s="81"/>
      <c r="AB127" s="81"/>
      <c r="AC127" s="81"/>
      <c r="AD127" s="81"/>
      <c r="AE127" s="81"/>
      <c r="AF127" s="81"/>
      <c r="AG127" s="81"/>
      <c r="AH127" s="81"/>
      <c r="AI127" s="81"/>
      <c r="AJ127" s="81"/>
      <c r="AK127" s="81"/>
      <c r="AL127" s="81"/>
      <c r="AM127" s="81"/>
    </row>
    <row r="128" spans="1:39">
      <c r="A128" s="12"/>
      <c r="B128" s="23"/>
      <c r="C128" s="23"/>
      <c r="D128" s="23"/>
      <c r="E128" s="23"/>
      <c r="F128" s="23"/>
      <c r="G128" s="23"/>
      <c r="H128" s="23"/>
      <c r="I128" s="23"/>
      <c r="J128" s="23"/>
      <c r="K128" s="23"/>
      <c r="L128" s="23"/>
      <c r="M128" s="23"/>
      <c r="N128" s="23"/>
      <c r="O128" s="23"/>
      <c r="P128" s="23"/>
      <c r="Q128" s="23"/>
    </row>
    <row r="129" spans="1:39">
      <c r="A129" s="12"/>
      <c r="B129" s="16"/>
      <c r="C129" s="16"/>
      <c r="D129" s="16"/>
      <c r="E129" s="16"/>
      <c r="F129" s="16"/>
      <c r="G129" s="16"/>
      <c r="H129" s="16"/>
      <c r="I129" s="16"/>
      <c r="J129" s="16"/>
      <c r="K129" s="16"/>
      <c r="L129" s="16"/>
      <c r="M129" s="16"/>
      <c r="N129" s="16"/>
      <c r="O129" s="16"/>
      <c r="P129" s="16"/>
      <c r="Q129" s="16"/>
    </row>
    <row r="130" spans="1:39" ht="15.75" thickBot="1">
      <c r="A130" s="12"/>
      <c r="B130" s="14"/>
      <c r="C130" s="74" t="s">
        <v>280</v>
      </c>
      <c r="D130" s="74"/>
      <c r="E130" s="74"/>
      <c r="F130" s="74"/>
      <c r="G130" s="74"/>
      <c r="H130" s="74"/>
      <c r="I130" s="74"/>
      <c r="J130" s="14"/>
      <c r="K130" s="74" t="s">
        <v>384</v>
      </c>
      <c r="L130" s="74"/>
      <c r="M130" s="74"/>
      <c r="N130" s="74"/>
      <c r="O130" s="74"/>
      <c r="P130" s="74"/>
      <c r="Q130" s="74"/>
    </row>
    <row r="131" spans="1:39" ht="15.75" thickBot="1">
      <c r="A131" s="12"/>
      <c r="B131" s="14"/>
      <c r="C131" s="75">
        <v>2013</v>
      </c>
      <c r="D131" s="75"/>
      <c r="E131" s="75"/>
      <c r="F131" s="14"/>
      <c r="G131" s="75">
        <v>2012</v>
      </c>
      <c r="H131" s="75"/>
      <c r="I131" s="75"/>
      <c r="J131" s="14"/>
      <c r="K131" s="75">
        <v>2013</v>
      </c>
      <c r="L131" s="75"/>
      <c r="M131" s="75"/>
      <c r="N131" s="14"/>
      <c r="O131" s="75">
        <v>2012</v>
      </c>
      <c r="P131" s="75"/>
      <c r="Q131" s="75"/>
    </row>
    <row r="132" spans="1:39">
      <c r="A132" s="12"/>
      <c r="B132" s="63" t="s">
        <v>385</v>
      </c>
      <c r="C132" s="64" t="s">
        <v>227</v>
      </c>
      <c r="D132" s="36">
        <v>32959</v>
      </c>
      <c r="E132" s="25"/>
      <c r="F132" s="32"/>
      <c r="G132" s="64" t="s">
        <v>227</v>
      </c>
      <c r="H132" s="36">
        <v>33855</v>
      </c>
      <c r="I132" s="25"/>
      <c r="J132" s="32"/>
      <c r="K132" s="64" t="s">
        <v>227</v>
      </c>
      <c r="L132" s="36">
        <v>96668</v>
      </c>
      <c r="M132" s="25"/>
      <c r="N132" s="32"/>
      <c r="O132" s="64" t="s">
        <v>227</v>
      </c>
      <c r="P132" s="36">
        <v>99094</v>
      </c>
      <c r="Q132" s="25"/>
    </row>
    <row r="133" spans="1:39">
      <c r="A133" s="12"/>
      <c r="B133" s="63"/>
      <c r="C133" s="65"/>
      <c r="D133" s="38"/>
      <c r="E133" s="39"/>
      <c r="F133" s="32"/>
      <c r="G133" s="65"/>
      <c r="H133" s="38"/>
      <c r="I133" s="39"/>
      <c r="J133" s="32"/>
      <c r="K133" s="65"/>
      <c r="L133" s="38"/>
      <c r="M133" s="39"/>
      <c r="N133" s="32"/>
      <c r="O133" s="65"/>
      <c r="P133" s="38"/>
      <c r="Q133" s="39"/>
    </row>
    <row r="134" spans="1:39" ht="15.75" thickBot="1">
      <c r="A134" s="12"/>
      <c r="B134" s="61" t="s">
        <v>386</v>
      </c>
      <c r="C134" s="37" t="s">
        <v>387</v>
      </c>
      <c r="D134" s="37"/>
      <c r="E134" s="22" t="s">
        <v>233</v>
      </c>
      <c r="F134" s="14"/>
      <c r="G134" s="37" t="s">
        <v>388</v>
      </c>
      <c r="H134" s="37"/>
      <c r="I134" s="22" t="s">
        <v>233</v>
      </c>
      <c r="J134" s="14"/>
      <c r="K134" s="37" t="s">
        <v>389</v>
      </c>
      <c r="L134" s="37"/>
      <c r="M134" s="22" t="s">
        <v>233</v>
      </c>
      <c r="N134" s="14"/>
      <c r="O134" s="37" t="s">
        <v>390</v>
      </c>
      <c r="P134" s="37"/>
      <c r="Q134" s="22" t="s">
        <v>233</v>
      </c>
    </row>
    <row r="135" spans="1:39">
      <c r="A135" s="12"/>
      <c r="B135" s="63" t="s">
        <v>391</v>
      </c>
      <c r="C135" s="64" t="s">
        <v>227</v>
      </c>
      <c r="D135" s="36">
        <v>16171</v>
      </c>
      <c r="E135" s="25"/>
      <c r="F135" s="32"/>
      <c r="G135" s="64" t="s">
        <v>227</v>
      </c>
      <c r="H135" s="36">
        <v>17092</v>
      </c>
      <c r="I135" s="25"/>
      <c r="J135" s="32"/>
      <c r="K135" s="64" t="s">
        <v>227</v>
      </c>
      <c r="L135" s="36">
        <v>50169</v>
      </c>
      <c r="M135" s="25"/>
      <c r="N135" s="32"/>
      <c r="O135" s="64" t="s">
        <v>227</v>
      </c>
      <c r="P135" s="36">
        <v>51240</v>
      </c>
      <c r="Q135" s="25"/>
    </row>
    <row r="136" spans="1:39" ht="15.75" thickBot="1">
      <c r="A136" s="12"/>
      <c r="B136" s="63"/>
      <c r="C136" s="68"/>
      <c r="D136" s="69"/>
      <c r="E136" s="70"/>
      <c r="F136" s="32"/>
      <c r="G136" s="68"/>
      <c r="H136" s="69"/>
      <c r="I136" s="70"/>
      <c r="J136" s="32"/>
      <c r="K136" s="68"/>
      <c r="L136" s="69"/>
      <c r="M136" s="70"/>
      <c r="N136" s="32"/>
      <c r="O136" s="68"/>
      <c r="P136" s="69"/>
      <c r="Q136" s="70"/>
    </row>
    <row r="137" spans="1:39" ht="15.75" thickTop="1">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row>
    <row r="138" spans="1:39">
      <c r="A138" s="12"/>
      <c r="B138" s="57" t="s">
        <v>392</v>
      </c>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c r="AD138" s="57"/>
      <c r="AE138" s="57"/>
      <c r="AF138" s="57"/>
      <c r="AG138" s="57"/>
      <c r="AH138" s="57"/>
      <c r="AI138" s="57"/>
      <c r="AJ138" s="57"/>
      <c r="AK138" s="57"/>
      <c r="AL138" s="57"/>
      <c r="AM138" s="57"/>
    </row>
    <row r="139" spans="1:39">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row>
    <row r="140" spans="1:39" ht="25.5" customHeight="1">
      <c r="A140" s="12"/>
      <c r="B140" s="29" t="s">
        <v>393</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c r="AE140" s="29"/>
      <c r="AF140" s="29"/>
      <c r="AG140" s="29"/>
      <c r="AH140" s="29"/>
      <c r="AI140" s="29"/>
      <c r="AJ140" s="29"/>
      <c r="AK140" s="29"/>
      <c r="AL140" s="29"/>
      <c r="AM140" s="29"/>
    </row>
  </sheetData>
  <mergeCells count="1252">
    <mergeCell ref="B138:AM138"/>
    <mergeCell ref="B139:AM139"/>
    <mergeCell ref="B140:AM140"/>
    <mergeCell ref="A112:A123"/>
    <mergeCell ref="B112:AM112"/>
    <mergeCell ref="B113:AM113"/>
    <mergeCell ref="B114:AM114"/>
    <mergeCell ref="A124:A140"/>
    <mergeCell ref="B124:AM124"/>
    <mergeCell ref="B125:AM125"/>
    <mergeCell ref="B126:AM126"/>
    <mergeCell ref="B127:AM127"/>
    <mergeCell ref="B137:AM137"/>
    <mergeCell ref="B5:AM5"/>
    <mergeCell ref="B6:AM6"/>
    <mergeCell ref="B25:AM25"/>
    <mergeCell ref="A28:A111"/>
    <mergeCell ref="B28:AM28"/>
    <mergeCell ref="B29:AM29"/>
    <mergeCell ref="B97:AM97"/>
    <mergeCell ref="N135:N136"/>
    <mergeCell ref="O135:O136"/>
    <mergeCell ref="P135:P136"/>
    <mergeCell ref="Q135:Q136"/>
    <mergeCell ref="A1:A2"/>
    <mergeCell ref="B1:AM1"/>
    <mergeCell ref="B2:AM2"/>
    <mergeCell ref="B3:AM3"/>
    <mergeCell ref="A4:A27"/>
    <mergeCell ref="B4:AM4"/>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D134"/>
    <mergeCell ref="G134:H134"/>
    <mergeCell ref="K134:L134"/>
    <mergeCell ref="O134:P134"/>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Q121:Q122"/>
    <mergeCell ref="R121:R122"/>
    <mergeCell ref="S121:S122"/>
    <mergeCell ref="T121:T122"/>
    <mergeCell ref="B128:Q128"/>
    <mergeCell ref="C130:I130"/>
    <mergeCell ref="K130:Q130"/>
    <mergeCell ref="K121:K122"/>
    <mergeCell ref="L121:L122"/>
    <mergeCell ref="M121:M122"/>
    <mergeCell ref="N121:N122"/>
    <mergeCell ref="O121:O122"/>
    <mergeCell ref="P121:P122"/>
    <mergeCell ref="T119:T120"/>
    <mergeCell ref="B121:B122"/>
    <mergeCell ref="C121:C122"/>
    <mergeCell ref="D121:D122"/>
    <mergeCell ref="E121:E122"/>
    <mergeCell ref="F121:F122"/>
    <mergeCell ref="G121:G122"/>
    <mergeCell ref="H121:H122"/>
    <mergeCell ref="I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K95:AK96"/>
    <mergeCell ref="AL95:AL96"/>
    <mergeCell ref="AM95:AM96"/>
    <mergeCell ref="B115:T115"/>
    <mergeCell ref="D117:F118"/>
    <mergeCell ref="H117:J117"/>
    <mergeCell ref="L117:N117"/>
    <mergeCell ref="P117:T117"/>
    <mergeCell ref="P118:Q118"/>
    <mergeCell ref="S118:T118"/>
    <mergeCell ref="AE95:AE96"/>
    <mergeCell ref="AF95:AF96"/>
    <mergeCell ref="AG95:AG96"/>
    <mergeCell ref="AH95:AH96"/>
    <mergeCell ref="AI95:AI96"/>
    <mergeCell ref="AJ95:AJ96"/>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AG93:AH94"/>
    <mergeCell ref="AI93:AI94"/>
    <mergeCell ref="AJ93:AJ94"/>
    <mergeCell ref="AK93:AL94"/>
    <mergeCell ref="AM93:AM94"/>
    <mergeCell ref="B95:B96"/>
    <mergeCell ref="C95:C96"/>
    <mergeCell ref="D95:D96"/>
    <mergeCell ref="E95:E96"/>
    <mergeCell ref="F95:F96"/>
    <mergeCell ref="Y93:Z94"/>
    <mergeCell ref="AA93:AA94"/>
    <mergeCell ref="AB93:AB94"/>
    <mergeCell ref="AC93:AD94"/>
    <mergeCell ref="AE93:AE94"/>
    <mergeCell ref="AF93:AF94"/>
    <mergeCell ref="Q93:R94"/>
    <mergeCell ref="S93:S94"/>
    <mergeCell ref="T93:T94"/>
    <mergeCell ref="U93:V94"/>
    <mergeCell ref="W93:W94"/>
    <mergeCell ref="X93:X94"/>
    <mergeCell ref="J93:J94"/>
    <mergeCell ref="K93:K94"/>
    <mergeCell ref="L93:L94"/>
    <mergeCell ref="M93:N94"/>
    <mergeCell ref="O93:O94"/>
    <mergeCell ref="P93:P94"/>
    <mergeCell ref="AL91:AL92"/>
    <mergeCell ref="AM91:AM92"/>
    <mergeCell ref="B93:B94"/>
    <mergeCell ref="C93:C94"/>
    <mergeCell ref="D93:D94"/>
    <mergeCell ref="E93:E94"/>
    <mergeCell ref="F93:F94"/>
    <mergeCell ref="G93:G94"/>
    <mergeCell ref="H93:H94"/>
    <mergeCell ref="I93:I94"/>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L88:AL89"/>
    <mergeCell ref="AM88:AM89"/>
    <mergeCell ref="G90:H90"/>
    <mergeCell ref="M90:O90"/>
    <mergeCell ref="Q90:S90"/>
    <mergeCell ref="U90:W90"/>
    <mergeCell ref="Y90:AA90"/>
    <mergeCell ref="AC90:AE90"/>
    <mergeCell ref="AG90:AI90"/>
    <mergeCell ref="AK90:AM90"/>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I86:AI87"/>
    <mergeCell ref="AJ86:AJ87"/>
    <mergeCell ref="AK86:AL87"/>
    <mergeCell ref="AM86:AM87"/>
    <mergeCell ref="B88:B89"/>
    <mergeCell ref="C88:C89"/>
    <mergeCell ref="D88:D89"/>
    <mergeCell ref="E88:E89"/>
    <mergeCell ref="F88:F89"/>
    <mergeCell ref="G88:G89"/>
    <mergeCell ref="AA86:AA87"/>
    <mergeCell ref="AB86:AB87"/>
    <mergeCell ref="AC86:AD87"/>
    <mergeCell ref="AE86:AE87"/>
    <mergeCell ref="AF86:AF87"/>
    <mergeCell ref="AG86:AH87"/>
    <mergeCell ref="S86:S87"/>
    <mergeCell ref="T86:T87"/>
    <mergeCell ref="U86:V87"/>
    <mergeCell ref="W86:W87"/>
    <mergeCell ref="X86:X87"/>
    <mergeCell ref="Y86:Z87"/>
    <mergeCell ref="K86:K87"/>
    <mergeCell ref="L86:L87"/>
    <mergeCell ref="M86:N87"/>
    <mergeCell ref="O86:O87"/>
    <mergeCell ref="P86:P87"/>
    <mergeCell ref="Q86:R87"/>
    <mergeCell ref="AM84:AM85"/>
    <mergeCell ref="B86:B87"/>
    <mergeCell ref="C86:C87"/>
    <mergeCell ref="D86:D87"/>
    <mergeCell ref="E86:E87"/>
    <mergeCell ref="F86:F87"/>
    <mergeCell ref="G86:G87"/>
    <mergeCell ref="H86:H87"/>
    <mergeCell ref="I86:I87"/>
    <mergeCell ref="J86:J87"/>
    <mergeCell ref="AG84:AG85"/>
    <mergeCell ref="AH84:AH85"/>
    <mergeCell ref="AI84:AI85"/>
    <mergeCell ref="AJ84:AJ85"/>
    <mergeCell ref="AK84:AK85"/>
    <mergeCell ref="AL84:AL85"/>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C83:AE83"/>
    <mergeCell ref="AG83:AI83"/>
    <mergeCell ref="AK83:AM83"/>
    <mergeCell ref="B84:B85"/>
    <mergeCell ref="C84:C85"/>
    <mergeCell ref="D84:D85"/>
    <mergeCell ref="E84:E85"/>
    <mergeCell ref="F84:F85"/>
    <mergeCell ref="G84:G85"/>
    <mergeCell ref="H84:H85"/>
    <mergeCell ref="AI81:AI82"/>
    <mergeCell ref="AJ81:AJ82"/>
    <mergeCell ref="AK81:AK82"/>
    <mergeCell ref="AL81:AL82"/>
    <mergeCell ref="AM81:AM82"/>
    <mergeCell ref="G83:H83"/>
    <mergeCell ref="M83:O83"/>
    <mergeCell ref="Q83:S83"/>
    <mergeCell ref="U83:W83"/>
    <mergeCell ref="Y83:AA83"/>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M79:AM80"/>
    <mergeCell ref="B81:B82"/>
    <mergeCell ref="C81:C82"/>
    <mergeCell ref="D81:D82"/>
    <mergeCell ref="E81:E82"/>
    <mergeCell ref="F81:F82"/>
    <mergeCell ref="G81:G82"/>
    <mergeCell ref="H81:H82"/>
    <mergeCell ref="I81:I82"/>
    <mergeCell ref="J81:J82"/>
    <mergeCell ref="AE79:AE80"/>
    <mergeCell ref="AF79:AF80"/>
    <mergeCell ref="AG79:AH80"/>
    <mergeCell ref="AI79:AI80"/>
    <mergeCell ref="AJ79:AJ80"/>
    <mergeCell ref="AK79:AL80"/>
    <mergeCell ref="W79:W80"/>
    <mergeCell ref="X79:X80"/>
    <mergeCell ref="Y79:Z80"/>
    <mergeCell ref="AA79:AA80"/>
    <mergeCell ref="AB79:AB80"/>
    <mergeCell ref="AC79:AD80"/>
    <mergeCell ref="O79:O80"/>
    <mergeCell ref="P79:P80"/>
    <mergeCell ref="Q79:R80"/>
    <mergeCell ref="S79:S80"/>
    <mergeCell ref="T79:T80"/>
    <mergeCell ref="U79:V80"/>
    <mergeCell ref="H79:H80"/>
    <mergeCell ref="I79:I80"/>
    <mergeCell ref="J79:J80"/>
    <mergeCell ref="K79:K80"/>
    <mergeCell ref="L79:L80"/>
    <mergeCell ref="M79:N80"/>
    <mergeCell ref="AI77:AI78"/>
    <mergeCell ref="AJ77:AJ78"/>
    <mergeCell ref="AK77:AL78"/>
    <mergeCell ref="AM77:AM78"/>
    <mergeCell ref="B79:B80"/>
    <mergeCell ref="C79:C80"/>
    <mergeCell ref="D79:D80"/>
    <mergeCell ref="E79:E80"/>
    <mergeCell ref="F79:F80"/>
    <mergeCell ref="G79:G80"/>
    <mergeCell ref="AA77:AA78"/>
    <mergeCell ref="AB77:AB78"/>
    <mergeCell ref="AC77:AD78"/>
    <mergeCell ref="AE77:AE78"/>
    <mergeCell ref="AF77:AF78"/>
    <mergeCell ref="AG77:AH78"/>
    <mergeCell ref="S77:S78"/>
    <mergeCell ref="T77:T78"/>
    <mergeCell ref="U77:V78"/>
    <mergeCell ref="W77:W78"/>
    <mergeCell ref="X77:X78"/>
    <mergeCell ref="Y77:Z78"/>
    <mergeCell ref="K77:K78"/>
    <mergeCell ref="L77:L78"/>
    <mergeCell ref="M77:N78"/>
    <mergeCell ref="O77:O78"/>
    <mergeCell ref="P77:P78"/>
    <mergeCell ref="Q77:R78"/>
    <mergeCell ref="AM75:AM76"/>
    <mergeCell ref="B77:B78"/>
    <mergeCell ref="C77:C78"/>
    <mergeCell ref="D77:D78"/>
    <mergeCell ref="E77:E78"/>
    <mergeCell ref="F77:F78"/>
    <mergeCell ref="G77:G78"/>
    <mergeCell ref="H77:H78"/>
    <mergeCell ref="I77:I78"/>
    <mergeCell ref="J77:J78"/>
    <mergeCell ref="AE75:AE76"/>
    <mergeCell ref="AF75:AF76"/>
    <mergeCell ref="AG75:AH76"/>
    <mergeCell ref="AI75:AI76"/>
    <mergeCell ref="AJ75:AJ76"/>
    <mergeCell ref="AK75:AL76"/>
    <mergeCell ref="W75:W76"/>
    <mergeCell ref="X75:X76"/>
    <mergeCell ref="Y75:Z76"/>
    <mergeCell ref="AA75:AA76"/>
    <mergeCell ref="AB75:AB76"/>
    <mergeCell ref="AC75:AD76"/>
    <mergeCell ref="O75:O76"/>
    <mergeCell ref="P75:P76"/>
    <mergeCell ref="Q75:R76"/>
    <mergeCell ref="S75:S76"/>
    <mergeCell ref="T75:T76"/>
    <mergeCell ref="U75:V76"/>
    <mergeCell ref="H75:H76"/>
    <mergeCell ref="I75:I76"/>
    <mergeCell ref="J75:J76"/>
    <mergeCell ref="K75:K76"/>
    <mergeCell ref="L75:L76"/>
    <mergeCell ref="M75:N76"/>
    <mergeCell ref="AI73:AI74"/>
    <mergeCell ref="AJ73:AJ74"/>
    <mergeCell ref="AK73:AL74"/>
    <mergeCell ref="AM73:AM74"/>
    <mergeCell ref="B75:B76"/>
    <mergeCell ref="C75:C76"/>
    <mergeCell ref="D75:D76"/>
    <mergeCell ref="E75:E76"/>
    <mergeCell ref="F75:F76"/>
    <mergeCell ref="G75:G76"/>
    <mergeCell ref="AA73:AA74"/>
    <mergeCell ref="AB73:AB74"/>
    <mergeCell ref="AC73:AD74"/>
    <mergeCell ref="AE73:AE74"/>
    <mergeCell ref="AF73:AF74"/>
    <mergeCell ref="AG73:AH74"/>
    <mergeCell ref="S73:S74"/>
    <mergeCell ref="T73:T74"/>
    <mergeCell ref="U73:V74"/>
    <mergeCell ref="W73:W74"/>
    <mergeCell ref="X73:X74"/>
    <mergeCell ref="Y73:Z74"/>
    <mergeCell ref="K73:K74"/>
    <mergeCell ref="L73:L74"/>
    <mergeCell ref="M73:N74"/>
    <mergeCell ref="O73:O74"/>
    <mergeCell ref="P73:P74"/>
    <mergeCell ref="Q73:R74"/>
    <mergeCell ref="AM71:AM72"/>
    <mergeCell ref="B73:B74"/>
    <mergeCell ref="C73:C74"/>
    <mergeCell ref="D73:D74"/>
    <mergeCell ref="E73:E74"/>
    <mergeCell ref="F73:F74"/>
    <mergeCell ref="G73:G74"/>
    <mergeCell ref="H73:H74"/>
    <mergeCell ref="I73:I74"/>
    <mergeCell ref="J73:J74"/>
    <mergeCell ref="AE71:AE72"/>
    <mergeCell ref="AF71:AF72"/>
    <mergeCell ref="AG71:AH72"/>
    <mergeCell ref="AI71:AI72"/>
    <mergeCell ref="AJ71:AJ72"/>
    <mergeCell ref="AK71:AL72"/>
    <mergeCell ref="W71:W72"/>
    <mergeCell ref="X71:X72"/>
    <mergeCell ref="Y71:Z72"/>
    <mergeCell ref="AA71:AA72"/>
    <mergeCell ref="AB71:AB72"/>
    <mergeCell ref="AC71:AD72"/>
    <mergeCell ref="O71:O72"/>
    <mergeCell ref="P71:P72"/>
    <mergeCell ref="Q71:R72"/>
    <mergeCell ref="S71:S72"/>
    <mergeCell ref="T71:T72"/>
    <mergeCell ref="U71:V72"/>
    <mergeCell ref="H71:H72"/>
    <mergeCell ref="I71:I72"/>
    <mergeCell ref="J71:J72"/>
    <mergeCell ref="K71:K72"/>
    <mergeCell ref="L71:L72"/>
    <mergeCell ref="M71:N72"/>
    <mergeCell ref="AI69:AI70"/>
    <mergeCell ref="AJ69:AJ70"/>
    <mergeCell ref="AK69:AL70"/>
    <mergeCell ref="AM69:AM70"/>
    <mergeCell ref="B71:B72"/>
    <mergeCell ref="C71:C72"/>
    <mergeCell ref="D71:D72"/>
    <mergeCell ref="E71:E72"/>
    <mergeCell ref="F71:F72"/>
    <mergeCell ref="G71:G72"/>
    <mergeCell ref="AA69:AA70"/>
    <mergeCell ref="AB69:AB70"/>
    <mergeCell ref="AC69:AD70"/>
    <mergeCell ref="AE69:AE70"/>
    <mergeCell ref="AF69:AF70"/>
    <mergeCell ref="AG69:AH70"/>
    <mergeCell ref="S69:S70"/>
    <mergeCell ref="T69:T70"/>
    <mergeCell ref="U69:V70"/>
    <mergeCell ref="W69:W70"/>
    <mergeCell ref="X69:X70"/>
    <mergeCell ref="Y69:Z70"/>
    <mergeCell ref="K69:K70"/>
    <mergeCell ref="L69:L70"/>
    <mergeCell ref="M69:N70"/>
    <mergeCell ref="O69:O70"/>
    <mergeCell ref="P69:P70"/>
    <mergeCell ref="Q69:R70"/>
    <mergeCell ref="AM67:AM68"/>
    <mergeCell ref="B69:B70"/>
    <mergeCell ref="C69:C70"/>
    <mergeCell ref="D69:D70"/>
    <mergeCell ref="E69:E70"/>
    <mergeCell ref="F69:F70"/>
    <mergeCell ref="G69:G70"/>
    <mergeCell ref="H69:H70"/>
    <mergeCell ref="I69:I70"/>
    <mergeCell ref="J69:J70"/>
    <mergeCell ref="AE67:AE68"/>
    <mergeCell ref="AF67:AF68"/>
    <mergeCell ref="AG67:AH68"/>
    <mergeCell ref="AI67:AI68"/>
    <mergeCell ref="AJ67:AJ68"/>
    <mergeCell ref="AK67:AL68"/>
    <mergeCell ref="W67:W68"/>
    <mergeCell ref="X67:X68"/>
    <mergeCell ref="Y67:Z68"/>
    <mergeCell ref="AA67:AA68"/>
    <mergeCell ref="AB67:AB68"/>
    <mergeCell ref="AC67:AD68"/>
    <mergeCell ref="O67:O68"/>
    <mergeCell ref="P67:P68"/>
    <mergeCell ref="Q67:R68"/>
    <mergeCell ref="S67:S68"/>
    <mergeCell ref="T67:T68"/>
    <mergeCell ref="U67:V68"/>
    <mergeCell ref="H67:H68"/>
    <mergeCell ref="I67:I68"/>
    <mergeCell ref="J67:J68"/>
    <mergeCell ref="K67:K68"/>
    <mergeCell ref="L67:L68"/>
    <mergeCell ref="M67:N68"/>
    <mergeCell ref="B67:B68"/>
    <mergeCell ref="C67:C68"/>
    <mergeCell ref="D67:D68"/>
    <mergeCell ref="E67:E68"/>
    <mergeCell ref="F67:F68"/>
    <mergeCell ref="G67:G68"/>
    <mergeCell ref="AK64:AL65"/>
    <mergeCell ref="AM64:AM65"/>
    <mergeCell ref="G66:H66"/>
    <mergeCell ref="M66:O66"/>
    <mergeCell ref="Q66:S66"/>
    <mergeCell ref="U66:W66"/>
    <mergeCell ref="Y66:AA66"/>
    <mergeCell ref="AC66:AE66"/>
    <mergeCell ref="AG66:AI66"/>
    <mergeCell ref="AK66:AM66"/>
    <mergeCell ref="AC64:AD65"/>
    <mergeCell ref="AE64:AE65"/>
    <mergeCell ref="AF64:AF65"/>
    <mergeCell ref="AG64:AH65"/>
    <mergeCell ref="AI64:AI65"/>
    <mergeCell ref="AJ64:AJ65"/>
    <mergeCell ref="U64:V65"/>
    <mergeCell ref="W64:W65"/>
    <mergeCell ref="X64:X65"/>
    <mergeCell ref="Y64:Z65"/>
    <mergeCell ref="AA64:AA65"/>
    <mergeCell ref="AB64:AB65"/>
    <mergeCell ref="M64:N65"/>
    <mergeCell ref="O64:O65"/>
    <mergeCell ref="P64:P65"/>
    <mergeCell ref="Q64:R65"/>
    <mergeCell ref="S64:S65"/>
    <mergeCell ref="T64:T65"/>
    <mergeCell ref="G64:G65"/>
    <mergeCell ref="H64:H65"/>
    <mergeCell ref="I64:I65"/>
    <mergeCell ref="J64:J65"/>
    <mergeCell ref="K64:K65"/>
    <mergeCell ref="L64:L65"/>
    <mergeCell ref="AG62:AH63"/>
    <mergeCell ref="AI62:AI63"/>
    <mergeCell ref="AJ62:AJ63"/>
    <mergeCell ref="AK62:AL63"/>
    <mergeCell ref="AM62:AM63"/>
    <mergeCell ref="B64:B65"/>
    <mergeCell ref="C64:C65"/>
    <mergeCell ref="D64:D65"/>
    <mergeCell ref="E64:E65"/>
    <mergeCell ref="F64:F65"/>
    <mergeCell ref="Y62:Z63"/>
    <mergeCell ref="AA62:AA63"/>
    <mergeCell ref="AB62:AB63"/>
    <mergeCell ref="AC62:AD63"/>
    <mergeCell ref="AE62:AE63"/>
    <mergeCell ref="AF62:AF63"/>
    <mergeCell ref="Q62:R63"/>
    <mergeCell ref="S62:S63"/>
    <mergeCell ref="T62:T63"/>
    <mergeCell ref="U62:V63"/>
    <mergeCell ref="W62:W63"/>
    <mergeCell ref="X62:X63"/>
    <mergeCell ref="J62:J63"/>
    <mergeCell ref="K62:K63"/>
    <mergeCell ref="L62:L63"/>
    <mergeCell ref="M62:N63"/>
    <mergeCell ref="O62:O63"/>
    <mergeCell ref="P62:P63"/>
    <mergeCell ref="AK60:AL61"/>
    <mergeCell ref="AM60:AM61"/>
    <mergeCell ref="B62:B63"/>
    <mergeCell ref="C62:C63"/>
    <mergeCell ref="D62:D63"/>
    <mergeCell ref="E62:E63"/>
    <mergeCell ref="F62:F63"/>
    <mergeCell ref="G62:G63"/>
    <mergeCell ref="H62:H63"/>
    <mergeCell ref="I62:I63"/>
    <mergeCell ref="AC60:AD61"/>
    <mergeCell ref="AE60:AE61"/>
    <mergeCell ref="AF60:AF61"/>
    <mergeCell ref="AG60:AH61"/>
    <mergeCell ref="AI60:AI61"/>
    <mergeCell ref="AJ60:AJ61"/>
    <mergeCell ref="U60:V61"/>
    <mergeCell ref="W60:W61"/>
    <mergeCell ref="X60:X61"/>
    <mergeCell ref="Y60:Z61"/>
    <mergeCell ref="AA60:AA61"/>
    <mergeCell ref="AB60:AB61"/>
    <mergeCell ref="M60:N61"/>
    <mergeCell ref="O60:O61"/>
    <mergeCell ref="P60:P61"/>
    <mergeCell ref="Q60:R61"/>
    <mergeCell ref="S60:S61"/>
    <mergeCell ref="T60:T61"/>
    <mergeCell ref="G60:G61"/>
    <mergeCell ref="H60:H61"/>
    <mergeCell ref="I60:I61"/>
    <mergeCell ref="J60:J61"/>
    <mergeCell ref="K60:K61"/>
    <mergeCell ref="L60:L61"/>
    <mergeCell ref="AG58:AH59"/>
    <mergeCell ref="AI58:AI59"/>
    <mergeCell ref="AJ58:AJ59"/>
    <mergeCell ref="AK58:AL59"/>
    <mergeCell ref="AM58:AM59"/>
    <mergeCell ref="B60:B61"/>
    <mergeCell ref="C60:C61"/>
    <mergeCell ref="D60:D61"/>
    <mergeCell ref="E60:E61"/>
    <mergeCell ref="F60:F61"/>
    <mergeCell ref="Y58:Z59"/>
    <mergeCell ref="AA58:AA59"/>
    <mergeCell ref="AB58:AB59"/>
    <mergeCell ref="AC58:AD59"/>
    <mergeCell ref="AE58:AE59"/>
    <mergeCell ref="AF58:AF59"/>
    <mergeCell ref="Q58:R59"/>
    <mergeCell ref="S58:S59"/>
    <mergeCell ref="T58:T59"/>
    <mergeCell ref="U58:V59"/>
    <mergeCell ref="W58:W59"/>
    <mergeCell ref="X58:X59"/>
    <mergeCell ref="J58:J59"/>
    <mergeCell ref="K58:K59"/>
    <mergeCell ref="L58:L59"/>
    <mergeCell ref="M58:N59"/>
    <mergeCell ref="O58:O59"/>
    <mergeCell ref="P58:P59"/>
    <mergeCell ref="AK56:AL57"/>
    <mergeCell ref="AM56:AM57"/>
    <mergeCell ref="B58:B59"/>
    <mergeCell ref="C58:C59"/>
    <mergeCell ref="D58:D59"/>
    <mergeCell ref="E58:E59"/>
    <mergeCell ref="F58:F59"/>
    <mergeCell ref="G58:G59"/>
    <mergeCell ref="H58:H59"/>
    <mergeCell ref="I58:I59"/>
    <mergeCell ref="AC56:AD57"/>
    <mergeCell ref="AE56:AE57"/>
    <mergeCell ref="AF56:AF57"/>
    <mergeCell ref="AG56:AH57"/>
    <mergeCell ref="AI56:AI57"/>
    <mergeCell ref="AJ56:AJ57"/>
    <mergeCell ref="U56:V57"/>
    <mergeCell ref="W56:W57"/>
    <mergeCell ref="X56:X57"/>
    <mergeCell ref="Y56:Z57"/>
    <mergeCell ref="AA56:AA57"/>
    <mergeCell ref="AB56:AB57"/>
    <mergeCell ref="M56:N57"/>
    <mergeCell ref="O56:O57"/>
    <mergeCell ref="P56:P57"/>
    <mergeCell ref="Q56:R57"/>
    <mergeCell ref="S56:S57"/>
    <mergeCell ref="T56:T57"/>
    <mergeCell ref="G56:G57"/>
    <mergeCell ref="H56:H57"/>
    <mergeCell ref="I56:I57"/>
    <mergeCell ref="J56:J57"/>
    <mergeCell ref="K56:K57"/>
    <mergeCell ref="L56:L57"/>
    <mergeCell ref="AG54:AH55"/>
    <mergeCell ref="AI54:AI55"/>
    <mergeCell ref="AJ54:AJ55"/>
    <mergeCell ref="AK54:AL55"/>
    <mergeCell ref="AM54:AM55"/>
    <mergeCell ref="B56:B57"/>
    <mergeCell ref="C56:C57"/>
    <mergeCell ref="D56:D57"/>
    <mergeCell ref="E56:E57"/>
    <mergeCell ref="F56:F57"/>
    <mergeCell ref="Y54:Z55"/>
    <mergeCell ref="AA54:AA55"/>
    <mergeCell ref="AB54:AB55"/>
    <mergeCell ref="AC54:AD55"/>
    <mergeCell ref="AE54:AE55"/>
    <mergeCell ref="AF54:AF55"/>
    <mergeCell ref="Q54:R55"/>
    <mergeCell ref="S54:S55"/>
    <mergeCell ref="T54:T55"/>
    <mergeCell ref="U54:V55"/>
    <mergeCell ref="W54:W55"/>
    <mergeCell ref="X54:X55"/>
    <mergeCell ref="J54:J55"/>
    <mergeCell ref="K54:K55"/>
    <mergeCell ref="L54:L55"/>
    <mergeCell ref="M54:N55"/>
    <mergeCell ref="O54:O55"/>
    <mergeCell ref="P54:P55"/>
    <mergeCell ref="AK52:AL53"/>
    <mergeCell ref="AM52:AM53"/>
    <mergeCell ref="B54:B55"/>
    <mergeCell ref="C54:C55"/>
    <mergeCell ref="D54:D55"/>
    <mergeCell ref="E54:E55"/>
    <mergeCell ref="F54:F55"/>
    <mergeCell ref="G54:G55"/>
    <mergeCell ref="H54:H55"/>
    <mergeCell ref="I54:I55"/>
    <mergeCell ref="AC52:AD53"/>
    <mergeCell ref="AE52:AE53"/>
    <mergeCell ref="AF52:AF53"/>
    <mergeCell ref="AG52:AH53"/>
    <mergeCell ref="AI52:AI53"/>
    <mergeCell ref="AJ52:AJ53"/>
    <mergeCell ref="U52:V53"/>
    <mergeCell ref="W52:W53"/>
    <mergeCell ref="X52:X53"/>
    <mergeCell ref="Y52:Z53"/>
    <mergeCell ref="AA52:AA53"/>
    <mergeCell ref="AB52:AB53"/>
    <mergeCell ref="M52:N53"/>
    <mergeCell ref="O52:O53"/>
    <mergeCell ref="P52:P53"/>
    <mergeCell ref="Q52:R53"/>
    <mergeCell ref="S52:S53"/>
    <mergeCell ref="T52:T53"/>
    <mergeCell ref="G52:G53"/>
    <mergeCell ref="H52:H53"/>
    <mergeCell ref="I52:I53"/>
    <mergeCell ref="J52:J53"/>
    <mergeCell ref="K52:K53"/>
    <mergeCell ref="L52:L53"/>
    <mergeCell ref="AG50:AH51"/>
    <mergeCell ref="AI50:AI51"/>
    <mergeCell ref="AJ50:AJ51"/>
    <mergeCell ref="AK50:AL51"/>
    <mergeCell ref="AM50:AM51"/>
    <mergeCell ref="B52:B53"/>
    <mergeCell ref="C52:C53"/>
    <mergeCell ref="D52:D53"/>
    <mergeCell ref="E52:E53"/>
    <mergeCell ref="F52:F53"/>
    <mergeCell ref="Y50:Z51"/>
    <mergeCell ref="AA50:AA51"/>
    <mergeCell ref="AB50:AB51"/>
    <mergeCell ref="AC50:AD51"/>
    <mergeCell ref="AE50:AE51"/>
    <mergeCell ref="AF50:AF51"/>
    <mergeCell ref="Q50:R51"/>
    <mergeCell ref="S50:S51"/>
    <mergeCell ref="T50:T51"/>
    <mergeCell ref="U50:V51"/>
    <mergeCell ref="W50:W51"/>
    <mergeCell ref="X50:X51"/>
    <mergeCell ref="J50:J51"/>
    <mergeCell ref="K50:K51"/>
    <mergeCell ref="L50:L51"/>
    <mergeCell ref="M50:N51"/>
    <mergeCell ref="O50:O51"/>
    <mergeCell ref="P50:P51"/>
    <mergeCell ref="AK48:AL49"/>
    <mergeCell ref="AM48:AM49"/>
    <mergeCell ref="B50:B51"/>
    <mergeCell ref="C50:C51"/>
    <mergeCell ref="D50:D51"/>
    <mergeCell ref="E50:E51"/>
    <mergeCell ref="F50:F51"/>
    <mergeCell ref="G50:G51"/>
    <mergeCell ref="H50:H51"/>
    <mergeCell ref="I50:I51"/>
    <mergeCell ref="AC48:AD49"/>
    <mergeCell ref="AE48:AE49"/>
    <mergeCell ref="AF48:AF49"/>
    <mergeCell ref="AG48:AH49"/>
    <mergeCell ref="AI48:AI49"/>
    <mergeCell ref="AJ48:AJ49"/>
    <mergeCell ref="U48:V49"/>
    <mergeCell ref="W48:W49"/>
    <mergeCell ref="X48:X49"/>
    <mergeCell ref="Y48:Z49"/>
    <mergeCell ref="AA48:AA49"/>
    <mergeCell ref="AB48:AB49"/>
    <mergeCell ref="M48:N49"/>
    <mergeCell ref="O48:O49"/>
    <mergeCell ref="P48:P49"/>
    <mergeCell ref="Q48:R49"/>
    <mergeCell ref="S48:S49"/>
    <mergeCell ref="T48:T49"/>
    <mergeCell ref="G48:G49"/>
    <mergeCell ref="H48:H49"/>
    <mergeCell ref="I48:I49"/>
    <mergeCell ref="J48:J49"/>
    <mergeCell ref="K48:K49"/>
    <mergeCell ref="L48:L49"/>
    <mergeCell ref="AG46:AH47"/>
    <mergeCell ref="AI46:AI47"/>
    <mergeCell ref="AJ46:AJ47"/>
    <mergeCell ref="AK46:AL47"/>
    <mergeCell ref="AM46:AM47"/>
    <mergeCell ref="B48:B49"/>
    <mergeCell ref="C48:C49"/>
    <mergeCell ref="D48:D49"/>
    <mergeCell ref="E48:E49"/>
    <mergeCell ref="F48:F49"/>
    <mergeCell ref="Y46:Z47"/>
    <mergeCell ref="AA46:AA47"/>
    <mergeCell ref="AB46:AB47"/>
    <mergeCell ref="AC46:AD47"/>
    <mergeCell ref="AE46:AE47"/>
    <mergeCell ref="AF46:AF47"/>
    <mergeCell ref="Q46:R47"/>
    <mergeCell ref="S46:S47"/>
    <mergeCell ref="T46:T47"/>
    <mergeCell ref="U46:V47"/>
    <mergeCell ref="W46:W47"/>
    <mergeCell ref="X46:X47"/>
    <mergeCell ref="J46:J47"/>
    <mergeCell ref="K46:K47"/>
    <mergeCell ref="L46:L47"/>
    <mergeCell ref="M46:N47"/>
    <mergeCell ref="O46:O47"/>
    <mergeCell ref="P46:P47"/>
    <mergeCell ref="AK44:AL45"/>
    <mergeCell ref="AM44:AM45"/>
    <mergeCell ref="B46:B47"/>
    <mergeCell ref="C46:C47"/>
    <mergeCell ref="D46:D47"/>
    <mergeCell ref="E46:E47"/>
    <mergeCell ref="F46:F47"/>
    <mergeCell ref="G46:G47"/>
    <mergeCell ref="H46:H47"/>
    <mergeCell ref="I46:I47"/>
    <mergeCell ref="AC44:AD45"/>
    <mergeCell ref="AE44:AE45"/>
    <mergeCell ref="AF44:AF45"/>
    <mergeCell ref="AG44:AH45"/>
    <mergeCell ref="AI44:AI45"/>
    <mergeCell ref="AJ44:AJ45"/>
    <mergeCell ref="U44:V45"/>
    <mergeCell ref="W44:W45"/>
    <mergeCell ref="X44:X45"/>
    <mergeCell ref="Y44:Z45"/>
    <mergeCell ref="AA44:AA45"/>
    <mergeCell ref="AB44:AB45"/>
    <mergeCell ref="M44:N45"/>
    <mergeCell ref="O44:O45"/>
    <mergeCell ref="P44:P45"/>
    <mergeCell ref="Q44:R45"/>
    <mergeCell ref="S44:S45"/>
    <mergeCell ref="T44:T45"/>
    <mergeCell ref="G44:G45"/>
    <mergeCell ref="H44:H45"/>
    <mergeCell ref="I44:I45"/>
    <mergeCell ref="J44:J45"/>
    <mergeCell ref="K44:K45"/>
    <mergeCell ref="L44:L45"/>
    <mergeCell ref="AG42:AH43"/>
    <mergeCell ref="AI42:AI43"/>
    <mergeCell ref="AJ42:AJ43"/>
    <mergeCell ref="AK42:AL43"/>
    <mergeCell ref="AM42:AM43"/>
    <mergeCell ref="B44:B45"/>
    <mergeCell ref="C44:C45"/>
    <mergeCell ref="D44:D45"/>
    <mergeCell ref="E44:E45"/>
    <mergeCell ref="F44:F45"/>
    <mergeCell ref="Y42:Z43"/>
    <mergeCell ref="AA42:AA43"/>
    <mergeCell ref="AB42:AB43"/>
    <mergeCell ref="AC42:AD43"/>
    <mergeCell ref="AE42:AE43"/>
    <mergeCell ref="AF42:AF43"/>
    <mergeCell ref="Q42:R43"/>
    <mergeCell ref="S42:S43"/>
    <mergeCell ref="T42:T43"/>
    <mergeCell ref="U42:V43"/>
    <mergeCell ref="W42:W43"/>
    <mergeCell ref="X42:X43"/>
    <mergeCell ref="J42:J43"/>
    <mergeCell ref="K42:K43"/>
    <mergeCell ref="L42:L43"/>
    <mergeCell ref="M42:N43"/>
    <mergeCell ref="O42:O43"/>
    <mergeCell ref="P42:P43"/>
    <mergeCell ref="AK40:AL41"/>
    <mergeCell ref="AM40:AM41"/>
    <mergeCell ref="B42:B43"/>
    <mergeCell ref="C42:C43"/>
    <mergeCell ref="D42:D43"/>
    <mergeCell ref="E42:E43"/>
    <mergeCell ref="F42:F43"/>
    <mergeCell ref="G42:G43"/>
    <mergeCell ref="H42:H43"/>
    <mergeCell ref="I42:I43"/>
    <mergeCell ref="AC40:AD41"/>
    <mergeCell ref="AE40:AE41"/>
    <mergeCell ref="AF40:AF41"/>
    <mergeCell ref="AG40:AH41"/>
    <mergeCell ref="AI40:AI41"/>
    <mergeCell ref="AJ40:AJ41"/>
    <mergeCell ref="U40:V41"/>
    <mergeCell ref="W40:W41"/>
    <mergeCell ref="X40:X41"/>
    <mergeCell ref="Y40:Z41"/>
    <mergeCell ref="AA40:AA41"/>
    <mergeCell ref="AB40:AB41"/>
    <mergeCell ref="M40:N41"/>
    <mergeCell ref="O40:O41"/>
    <mergeCell ref="P40:P41"/>
    <mergeCell ref="Q40:R41"/>
    <mergeCell ref="S40:S41"/>
    <mergeCell ref="T40:T41"/>
    <mergeCell ref="G40:G41"/>
    <mergeCell ref="H40:H41"/>
    <mergeCell ref="I40:I41"/>
    <mergeCell ref="J40:J41"/>
    <mergeCell ref="K40:K41"/>
    <mergeCell ref="L40:L41"/>
    <mergeCell ref="AG38:AH39"/>
    <mergeCell ref="AI38:AI39"/>
    <mergeCell ref="AJ38:AJ39"/>
    <mergeCell ref="AK38:AL39"/>
    <mergeCell ref="AM38:AM39"/>
    <mergeCell ref="B40:B41"/>
    <mergeCell ref="C40:C41"/>
    <mergeCell ref="D40:D41"/>
    <mergeCell ref="E40:E41"/>
    <mergeCell ref="F40:F41"/>
    <mergeCell ref="Y38:Z39"/>
    <mergeCell ref="AA38:AA39"/>
    <mergeCell ref="AB38:AB39"/>
    <mergeCell ref="AC38:AD39"/>
    <mergeCell ref="AE38:AE39"/>
    <mergeCell ref="AF38:AF39"/>
    <mergeCell ref="Q38:R39"/>
    <mergeCell ref="S38:S39"/>
    <mergeCell ref="T38:T39"/>
    <mergeCell ref="U38:V39"/>
    <mergeCell ref="W38:W39"/>
    <mergeCell ref="X38:X39"/>
    <mergeCell ref="J38:J39"/>
    <mergeCell ref="K38:K39"/>
    <mergeCell ref="L38:L39"/>
    <mergeCell ref="M38:N39"/>
    <mergeCell ref="O38:O39"/>
    <mergeCell ref="P38:P39"/>
    <mergeCell ref="AL36:AL37"/>
    <mergeCell ref="AM36:AM37"/>
    <mergeCell ref="B38:B39"/>
    <mergeCell ref="C38:C39"/>
    <mergeCell ref="D38:D39"/>
    <mergeCell ref="E38:E39"/>
    <mergeCell ref="F38:F39"/>
    <mergeCell ref="G38:G39"/>
    <mergeCell ref="H38:H39"/>
    <mergeCell ref="I38:I39"/>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C34:AE35"/>
    <mergeCell ref="AF34:AF35"/>
    <mergeCell ref="AG34:AI35"/>
    <mergeCell ref="AJ34:AJ35"/>
    <mergeCell ref="AK34:AL35"/>
    <mergeCell ref="AM34:AM35"/>
    <mergeCell ref="Q34:S35"/>
    <mergeCell ref="T34:T35"/>
    <mergeCell ref="U34:W35"/>
    <mergeCell ref="X34:X35"/>
    <mergeCell ref="Y34:AA35"/>
    <mergeCell ref="AB34:AB35"/>
    <mergeCell ref="I34:I35"/>
    <mergeCell ref="J34:J35"/>
    <mergeCell ref="K34:K35"/>
    <mergeCell ref="L34:L35"/>
    <mergeCell ref="M34:O35"/>
    <mergeCell ref="P34:P35"/>
    <mergeCell ref="B34:B35"/>
    <mergeCell ref="C34:C35"/>
    <mergeCell ref="D34:D35"/>
    <mergeCell ref="E34:E35"/>
    <mergeCell ref="F34:F35"/>
    <mergeCell ref="G34:H35"/>
    <mergeCell ref="Q33:S33"/>
    <mergeCell ref="U33:W33"/>
    <mergeCell ref="Y33:AA33"/>
    <mergeCell ref="AC33:AE33"/>
    <mergeCell ref="AG33:AI33"/>
    <mergeCell ref="AK33:AM33"/>
    <mergeCell ref="B30:AM30"/>
    <mergeCell ref="D32:E32"/>
    <mergeCell ref="D33:E33"/>
    <mergeCell ref="G32:I32"/>
    <mergeCell ref="G33:I33"/>
    <mergeCell ref="K32:K33"/>
    <mergeCell ref="M32:AE32"/>
    <mergeCell ref="AG32:AI32"/>
    <mergeCell ref="AK32:AM32"/>
    <mergeCell ref="M33:O33"/>
    <mergeCell ref="T22:T23"/>
    <mergeCell ref="U22:U23"/>
    <mergeCell ref="C24:D24"/>
    <mergeCell ref="G24:H24"/>
    <mergeCell ref="K24:L24"/>
    <mergeCell ref="O24:P24"/>
    <mergeCell ref="R24:S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I20:I21"/>
    <mergeCell ref="J20:J21"/>
    <mergeCell ref="K20:L21"/>
    <mergeCell ref="M20:M21"/>
    <mergeCell ref="N20:N21"/>
    <mergeCell ref="O20:O21"/>
    <mergeCell ref="Q18:Q19"/>
    <mergeCell ref="R18:R19"/>
    <mergeCell ref="S18:S19"/>
    <mergeCell ref="T18:T19"/>
    <mergeCell ref="U18:U19"/>
    <mergeCell ref="B20:B21"/>
    <mergeCell ref="C20:D21"/>
    <mergeCell ref="E20:E21"/>
    <mergeCell ref="F20:F21"/>
    <mergeCell ref="G20:H21"/>
    <mergeCell ref="J18:J19"/>
    <mergeCell ref="K18:L19"/>
    <mergeCell ref="M18:M19"/>
    <mergeCell ref="N18:N19"/>
    <mergeCell ref="O18:O19"/>
    <mergeCell ref="P18:P19"/>
    <mergeCell ref="R16:R17"/>
    <mergeCell ref="S16:S17"/>
    <mergeCell ref="T16:T17"/>
    <mergeCell ref="U16:U17"/>
    <mergeCell ref="B18:B19"/>
    <mergeCell ref="C18:D19"/>
    <mergeCell ref="E18:E19"/>
    <mergeCell ref="F18:F19"/>
    <mergeCell ref="G18:H19"/>
    <mergeCell ref="I18:I19"/>
    <mergeCell ref="K16:L17"/>
    <mergeCell ref="M16:M17"/>
    <mergeCell ref="N16:N17"/>
    <mergeCell ref="O16:O17"/>
    <mergeCell ref="P16:P17"/>
    <mergeCell ref="Q16:Q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R9:S9"/>
    <mergeCell ref="R10:S10"/>
    <mergeCell ref="R11:S11"/>
    <mergeCell ref="T9:T11"/>
    <mergeCell ref="B12:B13"/>
    <mergeCell ref="C12:C13"/>
    <mergeCell ref="D12:D13"/>
    <mergeCell ref="E12:E13"/>
    <mergeCell ref="F12:F13"/>
    <mergeCell ref="G12:G13"/>
    <mergeCell ref="K9:M9"/>
    <mergeCell ref="K10:M10"/>
    <mergeCell ref="K11:M11"/>
    <mergeCell ref="N9:N11"/>
    <mergeCell ref="O9:P11"/>
    <mergeCell ref="Q9: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11.5703125" bestFit="1" customWidth="1"/>
    <col min="3" max="3" width="36.5703125" bestFit="1" customWidth="1"/>
    <col min="4" max="4" width="14.7109375" bestFit="1" customWidth="1"/>
    <col min="6" max="6" width="11" customWidth="1"/>
    <col min="7" max="7" width="4.7109375" customWidth="1"/>
    <col min="9" max="9" width="6.28515625" customWidth="1"/>
    <col min="10" max="10" width="18.85546875" customWidth="1"/>
    <col min="11" max="11" width="4.85546875" customWidth="1"/>
    <col min="13" max="13" width="2" bestFit="1" customWidth="1"/>
    <col min="14" max="14" width="7.42578125" bestFit="1" customWidth="1"/>
    <col min="17" max="17" width="2" bestFit="1" customWidth="1"/>
    <col min="18" max="18" width="7.42578125" bestFit="1" customWidth="1"/>
  </cols>
  <sheetData>
    <row r="1" spans="1:19" ht="15" customHeight="1">
      <c r="A1" s="7" t="s">
        <v>7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95</v>
      </c>
      <c r="B3" s="11" t="s">
        <v>4</v>
      </c>
      <c r="C3" s="11"/>
      <c r="D3" s="11"/>
      <c r="E3" s="11"/>
      <c r="F3" s="11"/>
      <c r="G3" s="11"/>
      <c r="H3" s="11"/>
      <c r="I3" s="11"/>
      <c r="J3" s="11"/>
      <c r="K3" s="11"/>
      <c r="L3" s="11"/>
      <c r="M3" s="11"/>
      <c r="N3" s="11"/>
      <c r="O3" s="11"/>
      <c r="P3" s="11"/>
      <c r="Q3" s="11"/>
      <c r="R3" s="11"/>
      <c r="S3" s="11"/>
    </row>
    <row r="4" spans="1:19" ht="15" customHeight="1">
      <c r="A4" s="12" t="s">
        <v>777</v>
      </c>
      <c r="B4" s="11" t="s">
        <v>4</v>
      </c>
      <c r="C4" s="11"/>
      <c r="D4" s="11"/>
      <c r="E4" s="11"/>
      <c r="F4" s="11"/>
      <c r="G4" s="11"/>
      <c r="H4" s="11"/>
      <c r="I4" s="11"/>
      <c r="J4" s="11"/>
      <c r="K4" s="11"/>
      <c r="L4" s="11"/>
      <c r="M4" s="11"/>
      <c r="N4" s="11"/>
      <c r="O4" s="11"/>
      <c r="P4" s="11"/>
      <c r="Q4" s="11"/>
      <c r="R4" s="11"/>
      <c r="S4" s="11"/>
    </row>
    <row r="5" spans="1:19">
      <c r="A5" s="12"/>
      <c r="B5" s="29" t="s">
        <v>399</v>
      </c>
      <c r="C5" s="29"/>
      <c r="D5" s="29"/>
      <c r="E5" s="29"/>
      <c r="F5" s="29"/>
      <c r="G5" s="29"/>
      <c r="H5" s="29"/>
      <c r="I5" s="29"/>
      <c r="J5" s="29"/>
      <c r="K5" s="29"/>
      <c r="L5" s="29"/>
      <c r="M5" s="29"/>
      <c r="N5" s="29"/>
      <c r="O5" s="29"/>
      <c r="P5" s="29"/>
      <c r="Q5" s="29"/>
      <c r="R5" s="29"/>
      <c r="S5" s="29"/>
    </row>
    <row r="6" spans="1:19">
      <c r="A6" s="12"/>
      <c r="B6" s="81"/>
      <c r="C6" s="81"/>
      <c r="D6" s="81"/>
      <c r="E6" s="81"/>
      <c r="F6" s="81"/>
      <c r="G6" s="81"/>
      <c r="H6" s="81"/>
      <c r="I6" s="81"/>
      <c r="J6" s="81"/>
      <c r="K6" s="81"/>
      <c r="L6" s="81"/>
      <c r="M6" s="81"/>
      <c r="N6" s="81"/>
      <c r="O6" s="81"/>
      <c r="P6" s="81"/>
      <c r="Q6" s="81"/>
      <c r="R6" s="81"/>
      <c r="S6" s="81"/>
    </row>
    <row r="7" spans="1:19">
      <c r="A7" s="12"/>
      <c r="B7" s="23"/>
      <c r="C7" s="23"/>
      <c r="D7" s="23"/>
      <c r="E7" s="23"/>
      <c r="F7" s="23"/>
      <c r="G7" s="23"/>
      <c r="H7" s="23"/>
      <c r="I7" s="23"/>
      <c r="J7" s="23"/>
      <c r="K7" s="23"/>
      <c r="L7" s="23"/>
      <c r="M7" s="23"/>
      <c r="N7" s="23"/>
      <c r="O7" s="23"/>
      <c r="P7" s="23"/>
      <c r="Q7" s="23"/>
      <c r="R7" s="23"/>
      <c r="S7" s="23"/>
    </row>
    <row r="8" spans="1:19">
      <c r="A8" s="12"/>
      <c r="B8" s="16"/>
      <c r="C8" s="16"/>
      <c r="D8" s="16"/>
      <c r="E8" s="16"/>
      <c r="F8" s="16"/>
      <c r="G8" s="16"/>
      <c r="H8" s="16"/>
      <c r="I8" s="16"/>
      <c r="J8" s="16"/>
      <c r="K8" s="16"/>
      <c r="L8" s="16"/>
      <c r="M8" s="16"/>
      <c r="N8" s="16"/>
      <c r="O8" s="16"/>
      <c r="P8" s="16"/>
      <c r="Q8" s="16"/>
      <c r="R8" s="16"/>
      <c r="S8" s="16"/>
    </row>
    <row r="9" spans="1:19" ht="15.75" thickBot="1">
      <c r="A9" s="12"/>
      <c r="B9" s="14"/>
      <c r="C9" s="14"/>
      <c r="D9" s="14"/>
      <c r="E9" s="14"/>
      <c r="F9" s="135" t="s">
        <v>400</v>
      </c>
      <c r="G9" s="135"/>
      <c r="H9" s="14"/>
      <c r="I9" s="135" t="s">
        <v>401</v>
      </c>
      <c r="J9" s="135"/>
      <c r="K9" s="135"/>
      <c r="L9" s="14"/>
      <c r="M9" s="136" t="s">
        <v>402</v>
      </c>
      <c r="N9" s="136"/>
      <c r="O9" s="136"/>
      <c r="P9" s="136"/>
      <c r="Q9" s="136"/>
      <c r="R9" s="136"/>
      <c r="S9" s="136"/>
    </row>
    <row r="10" spans="1:19" ht="15.75" thickBot="1">
      <c r="A10" s="12"/>
      <c r="B10" s="152" t="s">
        <v>403</v>
      </c>
      <c r="C10" s="14"/>
      <c r="D10" s="152" t="s">
        <v>404</v>
      </c>
      <c r="E10" s="14"/>
      <c r="F10" s="136"/>
      <c r="G10" s="136"/>
      <c r="H10" s="14"/>
      <c r="I10" s="136"/>
      <c r="J10" s="136"/>
      <c r="K10" s="136"/>
      <c r="L10" s="14"/>
      <c r="M10" s="153">
        <v>41547</v>
      </c>
      <c r="N10" s="153"/>
      <c r="O10" s="153"/>
      <c r="P10" s="14"/>
      <c r="Q10" s="153">
        <v>41639</v>
      </c>
      <c r="R10" s="153"/>
      <c r="S10" s="153"/>
    </row>
    <row r="11" spans="1:19">
      <c r="A11" s="12"/>
      <c r="B11" s="154">
        <v>39080</v>
      </c>
      <c r="C11" s="32"/>
      <c r="D11" s="154">
        <v>41729</v>
      </c>
      <c r="E11" s="32"/>
      <c r="F11" s="146">
        <v>4.99</v>
      </c>
      <c r="G11" s="156" t="s">
        <v>307</v>
      </c>
      <c r="H11" s="32"/>
      <c r="I11" s="156" t="s">
        <v>227</v>
      </c>
      <c r="J11" s="146" t="s">
        <v>405</v>
      </c>
      <c r="K11" s="156" t="s">
        <v>233</v>
      </c>
      <c r="L11" s="32"/>
      <c r="M11" s="156" t="s">
        <v>227</v>
      </c>
      <c r="N11" s="158">
        <v>50000</v>
      </c>
      <c r="O11" s="25"/>
      <c r="P11" s="32"/>
      <c r="Q11" s="156" t="s">
        <v>227</v>
      </c>
      <c r="R11" s="158">
        <v>50000</v>
      </c>
      <c r="S11" s="25"/>
    </row>
    <row r="12" spans="1:19">
      <c r="A12" s="12"/>
      <c r="B12" s="155"/>
      <c r="C12" s="32"/>
      <c r="D12" s="155"/>
      <c r="E12" s="32"/>
      <c r="F12" s="147"/>
      <c r="G12" s="157"/>
      <c r="H12" s="32"/>
      <c r="I12" s="157"/>
      <c r="J12" s="147"/>
      <c r="K12" s="157"/>
      <c r="L12" s="32"/>
      <c r="M12" s="157"/>
      <c r="N12" s="159"/>
      <c r="O12" s="39"/>
      <c r="P12" s="32"/>
      <c r="Q12" s="157"/>
      <c r="R12" s="159"/>
      <c r="S12" s="39"/>
    </row>
    <row r="13" spans="1:19">
      <c r="A13" s="12"/>
      <c r="B13" s="160">
        <v>40147</v>
      </c>
      <c r="C13" s="29"/>
      <c r="D13" s="160">
        <v>41729</v>
      </c>
      <c r="E13" s="29"/>
      <c r="F13" s="151">
        <v>5.0149999999999997</v>
      </c>
      <c r="G13" s="161" t="s">
        <v>307</v>
      </c>
      <c r="H13" s="29"/>
      <c r="I13" s="151" t="s">
        <v>406</v>
      </c>
      <c r="J13" s="151"/>
      <c r="K13" s="161" t="s">
        <v>233</v>
      </c>
      <c r="L13" s="29"/>
      <c r="M13" s="162">
        <v>75000</v>
      </c>
      <c r="N13" s="162"/>
      <c r="O13" s="29"/>
      <c r="P13" s="29"/>
      <c r="Q13" s="162">
        <v>75000</v>
      </c>
      <c r="R13" s="162"/>
      <c r="S13" s="29"/>
    </row>
    <row r="14" spans="1:19">
      <c r="A14" s="12"/>
      <c r="B14" s="160"/>
      <c r="C14" s="29"/>
      <c r="D14" s="160"/>
      <c r="E14" s="29"/>
      <c r="F14" s="151"/>
      <c r="G14" s="161"/>
      <c r="H14" s="29"/>
      <c r="I14" s="151"/>
      <c r="J14" s="151"/>
      <c r="K14" s="161"/>
      <c r="L14" s="29"/>
      <c r="M14" s="162"/>
      <c r="N14" s="162"/>
      <c r="O14" s="29"/>
      <c r="P14" s="29"/>
      <c r="Q14" s="162"/>
      <c r="R14" s="162"/>
      <c r="S14" s="29"/>
    </row>
    <row r="15" spans="1:19">
      <c r="A15" s="12"/>
      <c r="B15" s="163">
        <v>40147</v>
      </c>
      <c r="C15" s="32"/>
      <c r="D15" s="163">
        <v>41729</v>
      </c>
      <c r="E15" s="32"/>
      <c r="F15" s="145">
        <v>5.0229999999999997</v>
      </c>
      <c r="G15" s="164" t="s">
        <v>307</v>
      </c>
      <c r="H15" s="32"/>
      <c r="I15" s="145" t="s">
        <v>407</v>
      </c>
      <c r="J15" s="145"/>
      <c r="K15" s="164" t="s">
        <v>233</v>
      </c>
      <c r="L15" s="32"/>
      <c r="M15" s="165">
        <v>75000</v>
      </c>
      <c r="N15" s="165"/>
      <c r="O15" s="32"/>
      <c r="P15" s="32"/>
      <c r="Q15" s="165">
        <v>75000</v>
      </c>
      <c r="R15" s="165"/>
      <c r="S15" s="32"/>
    </row>
    <row r="16" spans="1:19">
      <c r="A16" s="12"/>
      <c r="B16" s="163"/>
      <c r="C16" s="32"/>
      <c r="D16" s="163"/>
      <c r="E16" s="32"/>
      <c r="F16" s="145"/>
      <c r="G16" s="164"/>
      <c r="H16" s="32"/>
      <c r="I16" s="145"/>
      <c r="J16" s="145"/>
      <c r="K16" s="164"/>
      <c r="L16" s="32"/>
      <c r="M16" s="165"/>
      <c r="N16" s="165"/>
      <c r="O16" s="32"/>
      <c r="P16" s="32"/>
      <c r="Q16" s="165"/>
      <c r="R16" s="165"/>
      <c r="S16" s="32"/>
    </row>
    <row r="17" spans="1:19">
      <c r="A17" s="12"/>
      <c r="B17" s="160">
        <v>41274</v>
      </c>
      <c r="C17" s="29"/>
      <c r="D17" s="160">
        <v>41639</v>
      </c>
      <c r="E17" s="29"/>
      <c r="F17" s="151">
        <v>0.64</v>
      </c>
      <c r="G17" s="161" t="s">
        <v>307</v>
      </c>
      <c r="H17" s="29"/>
      <c r="I17" s="151" t="s">
        <v>408</v>
      </c>
      <c r="J17" s="151"/>
      <c r="K17" s="161" t="s">
        <v>233</v>
      </c>
      <c r="L17" s="29"/>
      <c r="M17" s="162">
        <v>250000</v>
      </c>
      <c r="N17" s="162"/>
      <c r="O17" s="29"/>
      <c r="P17" s="29"/>
      <c r="Q17" s="151" t="s">
        <v>249</v>
      </c>
      <c r="R17" s="151"/>
      <c r="S17" s="29"/>
    </row>
    <row r="18" spans="1:19">
      <c r="A18" s="12"/>
      <c r="B18" s="160"/>
      <c r="C18" s="29"/>
      <c r="D18" s="160"/>
      <c r="E18" s="29"/>
      <c r="F18" s="151"/>
      <c r="G18" s="161"/>
      <c r="H18" s="29"/>
      <c r="I18" s="151"/>
      <c r="J18" s="151"/>
      <c r="K18" s="161"/>
      <c r="L18" s="29"/>
      <c r="M18" s="162"/>
      <c r="N18" s="162"/>
      <c r="O18" s="29"/>
      <c r="P18" s="29"/>
      <c r="Q18" s="151"/>
      <c r="R18" s="151"/>
      <c r="S18" s="29"/>
    </row>
    <row r="19" spans="1:19">
      <c r="A19" s="12"/>
      <c r="B19" s="163">
        <v>41274</v>
      </c>
      <c r="C19" s="32"/>
      <c r="D19" s="163">
        <v>41639</v>
      </c>
      <c r="E19" s="32"/>
      <c r="F19" s="145">
        <v>0.64</v>
      </c>
      <c r="G19" s="164" t="s">
        <v>307</v>
      </c>
      <c r="H19" s="32"/>
      <c r="I19" s="145" t="s">
        <v>408</v>
      </c>
      <c r="J19" s="145"/>
      <c r="K19" s="164" t="s">
        <v>233</v>
      </c>
      <c r="L19" s="32"/>
      <c r="M19" s="165">
        <v>250000</v>
      </c>
      <c r="N19" s="165"/>
      <c r="O19" s="32"/>
      <c r="P19" s="32"/>
      <c r="Q19" s="145" t="s">
        <v>249</v>
      </c>
      <c r="R19" s="145"/>
      <c r="S19" s="32"/>
    </row>
    <row r="20" spans="1:19">
      <c r="A20" s="12"/>
      <c r="B20" s="163"/>
      <c r="C20" s="32"/>
      <c r="D20" s="163"/>
      <c r="E20" s="32"/>
      <c r="F20" s="145"/>
      <c r="G20" s="164"/>
      <c r="H20" s="32"/>
      <c r="I20" s="145"/>
      <c r="J20" s="145"/>
      <c r="K20" s="164"/>
      <c r="L20" s="32"/>
      <c r="M20" s="165"/>
      <c r="N20" s="165"/>
      <c r="O20" s="32"/>
      <c r="P20" s="32"/>
      <c r="Q20" s="145"/>
      <c r="R20" s="145"/>
      <c r="S20" s="32"/>
    </row>
    <row r="21" spans="1:19">
      <c r="A21" s="12"/>
      <c r="B21" s="160">
        <v>41274</v>
      </c>
      <c r="C21" s="29"/>
      <c r="D21" s="160">
        <v>41639</v>
      </c>
      <c r="E21" s="29"/>
      <c r="F21" s="151">
        <v>0.64400000000000002</v>
      </c>
      <c r="G21" s="161" t="s">
        <v>307</v>
      </c>
      <c r="H21" s="29"/>
      <c r="I21" s="151" t="s">
        <v>409</v>
      </c>
      <c r="J21" s="151"/>
      <c r="K21" s="161" t="s">
        <v>233</v>
      </c>
      <c r="L21" s="29"/>
      <c r="M21" s="162">
        <v>125000</v>
      </c>
      <c r="N21" s="162"/>
      <c r="O21" s="29"/>
      <c r="P21" s="29"/>
      <c r="Q21" s="151" t="s">
        <v>249</v>
      </c>
      <c r="R21" s="151"/>
      <c r="S21" s="29"/>
    </row>
    <row r="22" spans="1:19">
      <c r="A22" s="12"/>
      <c r="B22" s="160"/>
      <c r="C22" s="29"/>
      <c r="D22" s="160"/>
      <c r="E22" s="29"/>
      <c r="F22" s="151"/>
      <c r="G22" s="161"/>
      <c r="H22" s="29"/>
      <c r="I22" s="151"/>
      <c r="J22" s="151"/>
      <c r="K22" s="161"/>
      <c r="L22" s="29"/>
      <c r="M22" s="162"/>
      <c r="N22" s="162"/>
      <c r="O22" s="29"/>
      <c r="P22" s="29"/>
      <c r="Q22" s="151"/>
      <c r="R22" s="151"/>
      <c r="S22" s="29"/>
    </row>
    <row r="23" spans="1:19">
      <c r="A23" s="12"/>
      <c r="B23" s="163">
        <v>41274</v>
      </c>
      <c r="C23" s="32"/>
      <c r="D23" s="163">
        <v>41639</v>
      </c>
      <c r="E23" s="32"/>
      <c r="F23" s="145">
        <v>0.64400000000000002</v>
      </c>
      <c r="G23" s="164" t="s">
        <v>307</v>
      </c>
      <c r="H23" s="32"/>
      <c r="I23" s="145" t="s">
        <v>409</v>
      </c>
      <c r="J23" s="145"/>
      <c r="K23" s="164" t="s">
        <v>233</v>
      </c>
      <c r="L23" s="32"/>
      <c r="M23" s="165">
        <v>125000</v>
      </c>
      <c r="N23" s="165"/>
      <c r="O23" s="32"/>
      <c r="P23" s="32"/>
      <c r="Q23" s="145" t="s">
        <v>249</v>
      </c>
      <c r="R23" s="145"/>
      <c r="S23" s="32"/>
    </row>
    <row r="24" spans="1:19">
      <c r="A24" s="12"/>
      <c r="B24" s="163"/>
      <c r="C24" s="32"/>
      <c r="D24" s="163"/>
      <c r="E24" s="32"/>
      <c r="F24" s="145"/>
      <c r="G24" s="164"/>
      <c r="H24" s="32"/>
      <c r="I24" s="145"/>
      <c r="J24" s="145"/>
      <c r="K24" s="164"/>
      <c r="L24" s="32"/>
      <c r="M24" s="165"/>
      <c r="N24" s="165"/>
      <c r="O24" s="32"/>
      <c r="P24" s="32"/>
      <c r="Q24" s="145"/>
      <c r="R24" s="145"/>
      <c r="S24" s="32"/>
    </row>
    <row r="25" spans="1:19">
      <c r="A25" s="12"/>
      <c r="B25" s="160">
        <v>41639</v>
      </c>
      <c r="C25" s="29"/>
      <c r="D25" s="160">
        <v>42004</v>
      </c>
      <c r="E25" s="29"/>
      <c r="F25" s="151">
        <v>0.97699999999999998</v>
      </c>
      <c r="G25" s="161" t="s">
        <v>307</v>
      </c>
      <c r="H25" s="29"/>
      <c r="I25" s="151" t="s">
        <v>410</v>
      </c>
      <c r="J25" s="151"/>
      <c r="K25" s="161" t="s">
        <v>233</v>
      </c>
      <c r="L25" s="29"/>
      <c r="M25" s="151" t="s">
        <v>249</v>
      </c>
      <c r="N25" s="151"/>
      <c r="O25" s="29"/>
      <c r="P25" s="29"/>
      <c r="Q25" s="162">
        <v>250000</v>
      </c>
      <c r="R25" s="162"/>
      <c r="S25" s="29"/>
    </row>
    <row r="26" spans="1:19">
      <c r="A26" s="12"/>
      <c r="B26" s="160"/>
      <c r="C26" s="29"/>
      <c r="D26" s="160"/>
      <c r="E26" s="29"/>
      <c r="F26" s="151"/>
      <c r="G26" s="161"/>
      <c r="H26" s="29"/>
      <c r="I26" s="151"/>
      <c r="J26" s="151"/>
      <c r="K26" s="161"/>
      <c r="L26" s="29"/>
      <c r="M26" s="151"/>
      <c r="N26" s="151"/>
      <c r="O26" s="29"/>
      <c r="P26" s="29"/>
      <c r="Q26" s="162"/>
      <c r="R26" s="162"/>
      <c r="S26" s="29"/>
    </row>
    <row r="27" spans="1:19">
      <c r="A27" s="12"/>
      <c r="B27" s="163">
        <v>41639</v>
      </c>
      <c r="C27" s="32"/>
      <c r="D27" s="163">
        <v>42004</v>
      </c>
      <c r="E27" s="32"/>
      <c r="F27" s="145">
        <v>0.97599999999999998</v>
      </c>
      <c r="G27" s="164" t="s">
        <v>307</v>
      </c>
      <c r="H27" s="32"/>
      <c r="I27" s="145" t="s">
        <v>411</v>
      </c>
      <c r="J27" s="145"/>
      <c r="K27" s="164" t="s">
        <v>233</v>
      </c>
      <c r="L27" s="32"/>
      <c r="M27" s="145" t="s">
        <v>249</v>
      </c>
      <c r="N27" s="145"/>
      <c r="O27" s="32"/>
      <c r="P27" s="32"/>
      <c r="Q27" s="165">
        <v>250000</v>
      </c>
      <c r="R27" s="165"/>
      <c r="S27" s="32"/>
    </row>
    <row r="28" spans="1:19" ht="15.75" thickBot="1">
      <c r="A28" s="12"/>
      <c r="B28" s="163"/>
      <c r="C28" s="32"/>
      <c r="D28" s="163"/>
      <c r="E28" s="32"/>
      <c r="F28" s="145"/>
      <c r="G28" s="164"/>
      <c r="H28" s="32"/>
      <c r="I28" s="166"/>
      <c r="J28" s="166"/>
      <c r="K28" s="167"/>
      <c r="L28" s="32"/>
      <c r="M28" s="166"/>
      <c r="N28" s="166"/>
      <c r="O28" s="42"/>
      <c r="P28" s="32"/>
      <c r="Q28" s="168"/>
      <c r="R28" s="168"/>
      <c r="S28" s="42"/>
    </row>
    <row r="29" spans="1:19">
      <c r="A29" s="12"/>
      <c r="B29" s="161" t="s">
        <v>110</v>
      </c>
      <c r="C29" s="29"/>
      <c r="D29" s="29"/>
      <c r="E29" s="29"/>
      <c r="F29" s="29"/>
      <c r="G29" s="29"/>
      <c r="H29" s="29"/>
      <c r="I29" s="169" t="s">
        <v>227</v>
      </c>
      <c r="J29" s="171" t="s">
        <v>412</v>
      </c>
      <c r="K29" s="169" t="s">
        <v>233</v>
      </c>
      <c r="L29" s="29"/>
      <c r="M29" s="169" t="s">
        <v>227</v>
      </c>
      <c r="N29" s="173">
        <v>950000</v>
      </c>
      <c r="O29" s="44"/>
      <c r="P29" s="29"/>
      <c r="Q29" s="169" t="s">
        <v>227</v>
      </c>
      <c r="R29" s="173">
        <v>700000</v>
      </c>
      <c r="S29" s="44"/>
    </row>
    <row r="30" spans="1:19" ht="15.75" thickBot="1">
      <c r="A30" s="12"/>
      <c r="B30" s="161"/>
      <c r="C30" s="29"/>
      <c r="D30" s="29"/>
      <c r="E30" s="29"/>
      <c r="F30" s="29"/>
      <c r="G30" s="29"/>
      <c r="H30" s="29"/>
      <c r="I30" s="170"/>
      <c r="J30" s="172"/>
      <c r="K30" s="170"/>
      <c r="L30" s="29"/>
      <c r="M30" s="170"/>
      <c r="N30" s="174"/>
      <c r="O30" s="49"/>
      <c r="P30" s="29"/>
      <c r="Q30" s="170"/>
      <c r="R30" s="174"/>
      <c r="S30" s="49"/>
    </row>
    <row r="31" spans="1:19" ht="15.75" thickTop="1">
      <c r="A31" s="12"/>
      <c r="B31" s="55"/>
      <c r="C31" s="55"/>
      <c r="D31" s="55"/>
      <c r="E31" s="55"/>
      <c r="F31" s="55"/>
      <c r="G31" s="55"/>
      <c r="H31" s="55"/>
      <c r="I31" s="55"/>
      <c r="J31" s="55"/>
      <c r="K31" s="55"/>
      <c r="L31" s="55"/>
      <c r="M31" s="55"/>
      <c r="N31" s="55"/>
      <c r="O31" s="55"/>
      <c r="P31" s="55"/>
      <c r="Q31" s="55"/>
      <c r="R31" s="55"/>
      <c r="S31" s="55"/>
    </row>
    <row r="32" spans="1:19">
      <c r="A32" s="12"/>
      <c r="B32" s="16"/>
      <c r="C32" s="16"/>
    </row>
    <row r="33" spans="1:3" ht="45">
      <c r="A33" s="12"/>
      <c r="B33" s="50">
        <v>-1</v>
      </c>
      <c r="C33" s="50" t="s">
        <v>413</v>
      </c>
    </row>
  </sheetData>
  <mergeCells count="170">
    <mergeCell ref="B4:S4"/>
    <mergeCell ref="B5:S5"/>
    <mergeCell ref="B6:S6"/>
    <mergeCell ref="B31:S31"/>
    <mergeCell ref="O29:O30"/>
    <mergeCell ref="P29:P30"/>
    <mergeCell ref="Q29:Q30"/>
    <mergeCell ref="R29:R30"/>
    <mergeCell ref="S29:S30"/>
    <mergeCell ref="A1:A2"/>
    <mergeCell ref="B1:S1"/>
    <mergeCell ref="B2:S2"/>
    <mergeCell ref="B3:S3"/>
    <mergeCell ref="A4:A33"/>
    <mergeCell ref="I29:I30"/>
    <mergeCell ref="J29:J30"/>
    <mergeCell ref="K29:K30"/>
    <mergeCell ref="L29:L30"/>
    <mergeCell ref="M29:M30"/>
    <mergeCell ref="N29:N30"/>
    <mergeCell ref="B29:B30"/>
    <mergeCell ref="C29:C30"/>
    <mergeCell ref="D29:D30"/>
    <mergeCell ref="E29:E30"/>
    <mergeCell ref="F29:G30"/>
    <mergeCell ref="H29:H30"/>
    <mergeCell ref="L27:L28"/>
    <mergeCell ref="M27:N28"/>
    <mergeCell ref="O27:O28"/>
    <mergeCell ref="P27:P28"/>
    <mergeCell ref="Q27:R28"/>
    <mergeCell ref="S27:S28"/>
    <mergeCell ref="S25:S26"/>
    <mergeCell ref="B27:B28"/>
    <mergeCell ref="C27:C28"/>
    <mergeCell ref="D27:D28"/>
    <mergeCell ref="E27:E28"/>
    <mergeCell ref="F27:F28"/>
    <mergeCell ref="G27:G28"/>
    <mergeCell ref="H27:H28"/>
    <mergeCell ref="I27:J28"/>
    <mergeCell ref="K27:K28"/>
    <mergeCell ref="K25:K26"/>
    <mergeCell ref="L25:L26"/>
    <mergeCell ref="M25:N26"/>
    <mergeCell ref="O25:O26"/>
    <mergeCell ref="P25:P26"/>
    <mergeCell ref="Q25:R26"/>
    <mergeCell ref="Q23:R24"/>
    <mergeCell ref="S23:S24"/>
    <mergeCell ref="B25:B26"/>
    <mergeCell ref="C25:C26"/>
    <mergeCell ref="D25:D26"/>
    <mergeCell ref="E25:E26"/>
    <mergeCell ref="F25:F26"/>
    <mergeCell ref="G25:G26"/>
    <mergeCell ref="H25:H26"/>
    <mergeCell ref="I25:J26"/>
    <mergeCell ref="I23:J24"/>
    <mergeCell ref="K23:K24"/>
    <mergeCell ref="L23:L24"/>
    <mergeCell ref="M23:N24"/>
    <mergeCell ref="O23:O24"/>
    <mergeCell ref="P23:P24"/>
    <mergeCell ref="P21:P22"/>
    <mergeCell ref="Q21:R22"/>
    <mergeCell ref="S21:S22"/>
    <mergeCell ref="B23:B24"/>
    <mergeCell ref="C23:C24"/>
    <mergeCell ref="D23:D24"/>
    <mergeCell ref="E23:E24"/>
    <mergeCell ref="F23:F24"/>
    <mergeCell ref="G23:G24"/>
    <mergeCell ref="H23:H24"/>
    <mergeCell ref="H21:H22"/>
    <mergeCell ref="I21:J22"/>
    <mergeCell ref="K21:K22"/>
    <mergeCell ref="L21:L22"/>
    <mergeCell ref="M21:N22"/>
    <mergeCell ref="O21:O22"/>
    <mergeCell ref="B21:B22"/>
    <mergeCell ref="C21:C22"/>
    <mergeCell ref="D21:D22"/>
    <mergeCell ref="E21:E22"/>
    <mergeCell ref="F21:F22"/>
    <mergeCell ref="G21:G22"/>
    <mergeCell ref="L19:L20"/>
    <mergeCell ref="M19:N20"/>
    <mergeCell ref="O19:O20"/>
    <mergeCell ref="P19:P20"/>
    <mergeCell ref="Q19:R20"/>
    <mergeCell ref="S19:S20"/>
    <mergeCell ref="S17:S18"/>
    <mergeCell ref="B19:B20"/>
    <mergeCell ref="C19:C20"/>
    <mergeCell ref="D19:D20"/>
    <mergeCell ref="E19:E20"/>
    <mergeCell ref="F19:F20"/>
    <mergeCell ref="G19:G20"/>
    <mergeCell ref="H19:H20"/>
    <mergeCell ref="I19:J20"/>
    <mergeCell ref="K19:K20"/>
    <mergeCell ref="K17:K18"/>
    <mergeCell ref="L17:L18"/>
    <mergeCell ref="M17:N18"/>
    <mergeCell ref="O17:O18"/>
    <mergeCell ref="P17:P18"/>
    <mergeCell ref="Q17:R18"/>
    <mergeCell ref="Q15:R16"/>
    <mergeCell ref="S15:S16"/>
    <mergeCell ref="B17:B18"/>
    <mergeCell ref="C17:C18"/>
    <mergeCell ref="D17:D18"/>
    <mergeCell ref="E17:E18"/>
    <mergeCell ref="F17:F18"/>
    <mergeCell ref="G17:G18"/>
    <mergeCell ref="H17:H18"/>
    <mergeCell ref="I17:J18"/>
    <mergeCell ref="I15:J16"/>
    <mergeCell ref="K15:K16"/>
    <mergeCell ref="L15:L16"/>
    <mergeCell ref="M15:N16"/>
    <mergeCell ref="O15:O16"/>
    <mergeCell ref="P15:P16"/>
    <mergeCell ref="P13:P14"/>
    <mergeCell ref="Q13:R14"/>
    <mergeCell ref="S13:S14"/>
    <mergeCell ref="B15:B16"/>
    <mergeCell ref="C15:C16"/>
    <mergeCell ref="D15:D16"/>
    <mergeCell ref="E15:E16"/>
    <mergeCell ref="F15:F16"/>
    <mergeCell ref="G15:G16"/>
    <mergeCell ref="H15:H16"/>
    <mergeCell ref="H13:H14"/>
    <mergeCell ref="I13:J14"/>
    <mergeCell ref="K13:K14"/>
    <mergeCell ref="L13:L14"/>
    <mergeCell ref="M13:N14"/>
    <mergeCell ref="O13:O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F9:G10"/>
    <mergeCell ref="I9:K10"/>
    <mergeCell ref="M9:S9"/>
    <mergeCell ref="M10:O10"/>
    <mergeCell ref="Q10:S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3.7109375" customWidth="1"/>
    <col min="4" max="4" width="17.85546875" customWidth="1"/>
    <col min="5" max="5" width="12.7109375" customWidth="1"/>
    <col min="6" max="6" width="17.85546875" customWidth="1"/>
    <col min="7" max="7" width="3.7109375" customWidth="1"/>
    <col min="8" max="8" width="17.85546875" customWidth="1"/>
    <col min="9" max="9" width="10.7109375" customWidth="1"/>
    <col min="10" max="10" width="17.85546875" customWidth="1"/>
    <col min="11" max="11" width="3.7109375" customWidth="1"/>
    <col min="12" max="12" width="17.85546875" customWidth="1"/>
    <col min="13" max="13" width="12.7109375" customWidth="1"/>
    <col min="14" max="14" width="17.85546875" customWidth="1"/>
    <col min="15" max="15" width="3.7109375" customWidth="1"/>
    <col min="16" max="16" width="17.85546875" customWidth="1"/>
    <col min="17" max="17" width="5.42578125" customWidth="1"/>
    <col min="18" max="18" width="17.85546875" customWidth="1"/>
  </cols>
  <sheetData>
    <row r="1" spans="1:18" ht="15" customHeight="1">
      <c r="A1" s="7" t="s">
        <v>7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5</v>
      </c>
      <c r="B3" s="11" t="s">
        <v>4</v>
      </c>
      <c r="C3" s="11"/>
      <c r="D3" s="11"/>
      <c r="E3" s="11"/>
      <c r="F3" s="11"/>
      <c r="G3" s="11"/>
      <c r="H3" s="11"/>
      <c r="I3" s="11"/>
      <c r="J3" s="11"/>
      <c r="K3" s="11"/>
      <c r="L3" s="11"/>
      <c r="M3" s="11"/>
      <c r="N3" s="11"/>
      <c r="O3" s="11"/>
      <c r="P3" s="11"/>
      <c r="Q3" s="11"/>
      <c r="R3" s="11"/>
    </row>
    <row r="4" spans="1:18" ht="15" customHeight="1">
      <c r="A4" s="12" t="s">
        <v>779</v>
      </c>
      <c r="B4" s="11" t="s">
        <v>4</v>
      </c>
      <c r="C4" s="11"/>
      <c r="D4" s="11"/>
      <c r="E4" s="11"/>
      <c r="F4" s="11"/>
      <c r="G4" s="11"/>
      <c r="H4" s="11"/>
      <c r="I4" s="11"/>
      <c r="J4" s="11"/>
      <c r="K4" s="11"/>
      <c r="L4" s="11"/>
      <c r="M4" s="11"/>
      <c r="N4" s="11"/>
      <c r="O4" s="11"/>
      <c r="P4" s="11"/>
      <c r="Q4" s="11"/>
      <c r="R4" s="11"/>
    </row>
    <row r="5" spans="1:18">
      <c r="A5" s="12"/>
      <c r="B5" s="29" t="s">
        <v>418</v>
      </c>
      <c r="C5" s="29"/>
      <c r="D5" s="29"/>
      <c r="E5" s="29"/>
      <c r="F5" s="29"/>
      <c r="G5" s="29"/>
      <c r="H5" s="29"/>
      <c r="I5" s="29"/>
      <c r="J5" s="29"/>
      <c r="K5" s="29"/>
      <c r="L5" s="29"/>
      <c r="M5" s="29"/>
      <c r="N5" s="29"/>
      <c r="O5" s="29"/>
      <c r="P5" s="29"/>
      <c r="Q5" s="29"/>
      <c r="R5" s="29"/>
    </row>
    <row r="6" spans="1:18">
      <c r="A6" s="12"/>
      <c r="B6" s="81"/>
      <c r="C6" s="81"/>
      <c r="D6" s="81"/>
      <c r="E6" s="81"/>
      <c r="F6" s="81"/>
      <c r="G6" s="81"/>
      <c r="H6" s="81"/>
      <c r="I6" s="81"/>
      <c r="J6" s="81"/>
      <c r="K6" s="81"/>
      <c r="L6" s="81"/>
      <c r="M6" s="81"/>
      <c r="N6" s="81"/>
      <c r="O6" s="81"/>
      <c r="P6" s="81"/>
      <c r="Q6" s="81"/>
      <c r="R6" s="81"/>
    </row>
    <row r="7" spans="1:18">
      <c r="A7" s="12"/>
      <c r="B7" s="23"/>
      <c r="C7" s="23"/>
      <c r="D7" s="23"/>
      <c r="E7" s="23"/>
      <c r="F7" s="23"/>
      <c r="G7" s="23"/>
      <c r="H7" s="23"/>
      <c r="I7" s="23"/>
      <c r="J7" s="23"/>
      <c r="K7" s="23"/>
      <c r="L7" s="23"/>
      <c r="M7" s="23"/>
      <c r="N7" s="23"/>
      <c r="O7" s="23"/>
      <c r="P7" s="23"/>
      <c r="Q7" s="23"/>
      <c r="R7" s="23"/>
    </row>
    <row r="8" spans="1:18">
      <c r="A8" s="12"/>
      <c r="B8" s="16"/>
      <c r="C8" s="16"/>
      <c r="D8" s="16"/>
      <c r="E8" s="16"/>
      <c r="F8" s="16"/>
      <c r="G8" s="16"/>
      <c r="H8" s="16"/>
      <c r="I8" s="16"/>
      <c r="J8" s="16"/>
      <c r="K8" s="16"/>
      <c r="L8" s="16"/>
      <c r="M8" s="16"/>
      <c r="N8" s="16"/>
      <c r="O8" s="16"/>
      <c r="P8" s="16"/>
      <c r="Q8" s="16"/>
      <c r="R8" s="16"/>
    </row>
    <row r="9" spans="1:18" ht="15.75" thickBot="1">
      <c r="A9" s="12"/>
      <c r="B9" s="14"/>
      <c r="C9" s="14"/>
      <c r="D9" s="29"/>
      <c r="E9" s="29"/>
      <c r="F9" s="29"/>
      <c r="G9" s="14"/>
      <c r="H9" s="24">
        <v>41547</v>
      </c>
      <c r="I9" s="24"/>
      <c r="J9" s="24"/>
      <c r="K9" s="24"/>
      <c r="L9" s="24"/>
      <c r="M9" s="24"/>
      <c r="N9" s="24"/>
      <c r="O9" s="24"/>
      <c r="P9" s="24"/>
      <c r="Q9" s="24"/>
      <c r="R9" s="24"/>
    </row>
    <row r="10" spans="1:18">
      <c r="A10" s="12"/>
      <c r="B10" s="27" t="s">
        <v>419</v>
      </c>
      <c r="C10" s="29"/>
      <c r="D10" s="73" t="s">
        <v>110</v>
      </c>
      <c r="E10" s="73"/>
      <c r="F10" s="73"/>
      <c r="G10" s="29"/>
      <c r="H10" s="176" t="s">
        <v>420</v>
      </c>
      <c r="I10" s="176"/>
      <c r="J10" s="176"/>
      <c r="K10" s="44"/>
      <c r="L10" s="176" t="s">
        <v>423</v>
      </c>
      <c r="M10" s="176"/>
      <c r="N10" s="176"/>
      <c r="O10" s="44"/>
      <c r="P10" s="176" t="s">
        <v>423</v>
      </c>
      <c r="Q10" s="176"/>
      <c r="R10" s="176"/>
    </row>
    <row r="11" spans="1:18">
      <c r="A11" s="12"/>
      <c r="B11" s="27"/>
      <c r="C11" s="29"/>
      <c r="D11" s="73"/>
      <c r="E11" s="73"/>
      <c r="F11" s="73"/>
      <c r="G11" s="29"/>
      <c r="H11" s="73" t="s">
        <v>421</v>
      </c>
      <c r="I11" s="73"/>
      <c r="J11" s="73"/>
      <c r="K11" s="29"/>
      <c r="L11" s="73" t="s">
        <v>424</v>
      </c>
      <c r="M11" s="73"/>
      <c r="N11" s="73"/>
      <c r="O11" s="29"/>
      <c r="P11" s="73" t="s">
        <v>427</v>
      </c>
      <c r="Q11" s="73"/>
      <c r="R11" s="73"/>
    </row>
    <row r="12" spans="1:18">
      <c r="A12" s="12"/>
      <c r="B12" s="27"/>
      <c r="C12" s="29"/>
      <c r="D12" s="73"/>
      <c r="E12" s="73"/>
      <c r="F12" s="73"/>
      <c r="G12" s="29"/>
      <c r="H12" s="73" t="s">
        <v>422</v>
      </c>
      <c r="I12" s="73"/>
      <c r="J12" s="73"/>
      <c r="K12" s="29"/>
      <c r="L12" s="73" t="s">
        <v>425</v>
      </c>
      <c r="M12" s="73"/>
      <c r="N12" s="73"/>
      <c r="O12" s="29"/>
      <c r="P12" s="73" t="s">
        <v>426</v>
      </c>
      <c r="Q12" s="73"/>
      <c r="R12" s="73"/>
    </row>
    <row r="13" spans="1:18" ht="15.75" thickBot="1">
      <c r="A13" s="12"/>
      <c r="B13" s="175"/>
      <c r="C13" s="29"/>
      <c r="D13" s="74"/>
      <c r="E13" s="74"/>
      <c r="F13" s="74"/>
      <c r="G13" s="29"/>
      <c r="H13" s="74" t="s">
        <v>28</v>
      </c>
      <c r="I13" s="74"/>
      <c r="J13" s="74"/>
      <c r="K13" s="29"/>
      <c r="L13" s="74" t="s">
        <v>426</v>
      </c>
      <c r="M13" s="74"/>
      <c r="N13" s="74"/>
      <c r="O13" s="29"/>
      <c r="P13" s="82"/>
      <c r="Q13" s="82"/>
      <c r="R13" s="82"/>
    </row>
    <row r="14" spans="1:18">
      <c r="A14" s="12"/>
      <c r="B14" s="60" t="s">
        <v>428</v>
      </c>
      <c r="C14" s="18"/>
      <c r="D14" s="25"/>
      <c r="E14" s="25"/>
      <c r="F14" s="25"/>
      <c r="G14" s="18"/>
      <c r="H14" s="25"/>
      <c r="I14" s="25"/>
      <c r="J14" s="25"/>
      <c r="K14" s="18"/>
      <c r="L14" s="25"/>
      <c r="M14" s="25"/>
      <c r="N14" s="25"/>
      <c r="O14" s="18"/>
      <c r="P14" s="25"/>
      <c r="Q14" s="25"/>
      <c r="R14" s="25"/>
    </row>
    <row r="15" spans="1:18">
      <c r="A15" s="12"/>
      <c r="B15" s="177" t="s">
        <v>429</v>
      </c>
      <c r="C15" s="29"/>
      <c r="D15" s="27" t="s">
        <v>227</v>
      </c>
      <c r="E15" s="28">
        <v>3256</v>
      </c>
      <c r="F15" s="29"/>
      <c r="G15" s="29"/>
      <c r="H15" s="27" t="s">
        <v>227</v>
      </c>
      <c r="I15" s="28">
        <v>3256</v>
      </c>
      <c r="J15" s="29"/>
      <c r="K15" s="29"/>
      <c r="L15" s="27" t="s">
        <v>227</v>
      </c>
      <c r="M15" s="45" t="s">
        <v>249</v>
      </c>
      <c r="N15" s="29"/>
      <c r="O15" s="29"/>
      <c r="P15" s="27" t="s">
        <v>227</v>
      </c>
      <c r="Q15" s="45" t="s">
        <v>249</v>
      </c>
      <c r="R15" s="29"/>
    </row>
    <row r="16" spans="1:18">
      <c r="A16" s="12"/>
      <c r="B16" s="177"/>
      <c r="C16" s="29"/>
      <c r="D16" s="27"/>
      <c r="E16" s="28"/>
      <c r="F16" s="29"/>
      <c r="G16" s="29"/>
      <c r="H16" s="27"/>
      <c r="I16" s="28"/>
      <c r="J16" s="29"/>
      <c r="K16" s="29"/>
      <c r="L16" s="27"/>
      <c r="M16" s="45"/>
      <c r="N16" s="29"/>
      <c r="O16" s="29"/>
      <c r="P16" s="27"/>
      <c r="Q16" s="45"/>
      <c r="R16" s="29"/>
    </row>
    <row r="17" spans="1:18">
      <c r="A17" s="12"/>
      <c r="B17" s="60" t="s">
        <v>430</v>
      </c>
      <c r="C17" s="18"/>
      <c r="D17" s="32"/>
      <c r="E17" s="32"/>
      <c r="F17" s="32"/>
      <c r="G17" s="18"/>
      <c r="H17" s="32"/>
      <c r="I17" s="32"/>
      <c r="J17" s="32"/>
      <c r="K17" s="18"/>
      <c r="L17" s="32"/>
      <c r="M17" s="32"/>
      <c r="N17" s="32"/>
      <c r="O17" s="18"/>
      <c r="P17" s="32"/>
      <c r="Q17" s="32"/>
      <c r="R17" s="32"/>
    </row>
    <row r="18" spans="1:18">
      <c r="A18" s="12"/>
      <c r="B18" s="177" t="s">
        <v>396</v>
      </c>
      <c r="C18" s="29"/>
      <c r="D18" s="27" t="s">
        <v>227</v>
      </c>
      <c r="E18" s="28">
        <v>9319</v>
      </c>
      <c r="F18" s="29"/>
      <c r="G18" s="29"/>
      <c r="H18" s="27" t="s">
        <v>227</v>
      </c>
      <c r="I18" s="45" t="s">
        <v>249</v>
      </c>
      <c r="J18" s="29"/>
      <c r="K18" s="29"/>
      <c r="L18" s="27" t="s">
        <v>227</v>
      </c>
      <c r="M18" s="28">
        <v>9319</v>
      </c>
      <c r="N18" s="29"/>
      <c r="O18" s="29"/>
      <c r="P18" s="27" t="s">
        <v>227</v>
      </c>
      <c r="Q18" s="45" t="s">
        <v>249</v>
      </c>
      <c r="R18" s="29"/>
    </row>
    <row r="19" spans="1:18">
      <c r="A19" s="12"/>
      <c r="B19" s="177"/>
      <c r="C19" s="29"/>
      <c r="D19" s="27"/>
      <c r="E19" s="28"/>
      <c r="F19" s="29"/>
      <c r="G19" s="29"/>
      <c r="H19" s="27"/>
      <c r="I19" s="45"/>
      <c r="J19" s="29"/>
      <c r="K19" s="29"/>
      <c r="L19" s="27"/>
      <c r="M19" s="28"/>
      <c r="N19" s="29"/>
      <c r="O19" s="29"/>
      <c r="P19" s="27"/>
      <c r="Q19" s="45"/>
      <c r="R19" s="29"/>
    </row>
    <row r="20" spans="1:18">
      <c r="A20" s="12"/>
      <c r="B20" s="81"/>
      <c r="C20" s="81"/>
      <c r="D20" s="81"/>
      <c r="E20" s="81"/>
      <c r="F20" s="81"/>
      <c r="G20" s="81"/>
      <c r="H20" s="81"/>
      <c r="I20" s="81"/>
      <c r="J20" s="81"/>
      <c r="K20" s="81"/>
      <c r="L20" s="81"/>
      <c r="M20" s="81"/>
      <c r="N20" s="81"/>
      <c r="O20" s="81"/>
      <c r="P20" s="81"/>
      <c r="Q20" s="81"/>
      <c r="R20" s="81"/>
    </row>
    <row r="21" spans="1:18">
      <c r="A21" s="12"/>
      <c r="B21" s="23"/>
      <c r="C21" s="23"/>
      <c r="D21" s="23"/>
      <c r="E21" s="23"/>
      <c r="F21" s="23"/>
      <c r="G21" s="23"/>
      <c r="H21" s="23"/>
      <c r="I21" s="23"/>
      <c r="J21" s="23"/>
      <c r="K21" s="23"/>
      <c r="L21" s="23"/>
      <c r="M21" s="23"/>
      <c r="N21" s="23"/>
      <c r="O21" s="23"/>
      <c r="P21" s="23"/>
      <c r="Q21" s="23"/>
      <c r="R21" s="23"/>
    </row>
    <row r="22" spans="1:18">
      <c r="A22" s="12"/>
      <c r="B22" s="16"/>
      <c r="C22" s="16"/>
      <c r="D22" s="16"/>
      <c r="E22" s="16"/>
      <c r="F22" s="16"/>
      <c r="G22" s="16"/>
      <c r="H22" s="16"/>
      <c r="I22" s="16"/>
      <c r="J22" s="16"/>
      <c r="K22" s="16"/>
      <c r="L22" s="16"/>
      <c r="M22" s="16"/>
      <c r="N22" s="16"/>
      <c r="O22" s="16"/>
      <c r="P22" s="16"/>
      <c r="Q22" s="16"/>
      <c r="R22" s="16"/>
    </row>
    <row r="23" spans="1:18" ht="15.75" thickBot="1">
      <c r="A23" s="12"/>
      <c r="B23" s="14"/>
      <c r="C23" s="14"/>
      <c r="D23" s="29"/>
      <c r="E23" s="29"/>
      <c r="F23" s="29"/>
      <c r="G23" s="14"/>
      <c r="H23" s="24">
        <v>41274</v>
      </c>
      <c r="I23" s="24"/>
      <c r="J23" s="24"/>
      <c r="K23" s="24"/>
      <c r="L23" s="24"/>
      <c r="M23" s="24"/>
      <c r="N23" s="24"/>
      <c r="O23" s="24"/>
      <c r="P23" s="24"/>
      <c r="Q23" s="24"/>
      <c r="R23" s="24"/>
    </row>
    <row r="24" spans="1:18">
      <c r="A24" s="12"/>
      <c r="B24" s="27" t="s">
        <v>419</v>
      </c>
      <c r="C24" s="29"/>
      <c r="D24" s="73" t="s">
        <v>110</v>
      </c>
      <c r="E24" s="73"/>
      <c r="F24" s="73"/>
      <c r="G24" s="29"/>
      <c r="H24" s="176" t="s">
        <v>420</v>
      </c>
      <c r="I24" s="176"/>
      <c r="J24" s="176"/>
      <c r="K24" s="44"/>
      <c r="L24" s="176" t="s">
        <v>423</v>
      </c>
      <c r="M24" s="176"/>
      <c r="N24" s="176"/>
      <c r="O24" s="44"/>
      <c r="P24" s="176" t="s">
        <v>423</v>
      </c>
      <c r="Q24" s="176"/>
      <c r="R24" s="176"/>
    </row>
    <row r="25" spans="1:18">
      <c r="A25" s="12"/>
      <c r="B25" s="27"/>
      <c r="C25" s="29"/>
      <c r="D25" s="73"/>
      <c r="E25" s="73"/>
      <c r="F25" s="73"/>
      <c r="G25" s="29"/>
      <c r="H25" s="73" t="s">
        <v>421</v>
      </c>
      <c r="I25" s="73"/>
      <c r="J25" s="73"/>
      <c r="K25" s="29"/>
      <c r="L25" s="73" t="s">
        <v>424</v>
      </c>
      <c r="M25" s="73"/>
      <c r="N25" s="73"/>
      <c r="O25" s="29"/>
      <c r="P25" s="73" t="s">
        <v>427</v>
      </c>
      <c r="Q25" s="73"/>
      <c r="R25" s="73"/>
    </row>
    <row r="26" spans="1:18">
      <c r="A26" s="12"/>
      <c r="B26" s="27"/>
      <c r="C26" s="29"/>
      <c r="D26" s="73"/>
      <c r="E26" s="73"/>
      <c r="F26" s="73"/>
      <c r="G26" s="29"/>
      <c r="H26" s="73" t="s">
        <v>422</v>
      </c>
      <c r="I26" s="73"/>
      <c r="J26" s="73"/>
      <c r="K26" s="29"/>
      <c r="L26" s="73" t="s">
        <v>425</v>
      </c>
      <c r="M26" s="73"/>
      <c r="N26" s="73"/>
      <c r="O26" s="29"/>
      <c r="P26" s="73" t="s">
        <v>426</v>
      </c>
      <c r="Q26" s="73"/>
      <c r="R26" s="73"/>
    </row>
    <row r="27" spans="1:18" ht="15.75" thickBot="1">
      <c r="A27" s="12"/>
      <c r="B27" s="175"/>
      <c r="C27" s="29"/>
      <c r="D27" s="74"/>
      <c r="E27" s="74"/>
      <c r="F27" s="74"/>
      <c r="G27" s="29"/>
      <c r="H27" s="74" t="s">
        <v>28</v>
      </c>
      <c r="I27" s="74"/>
      <c r="J27" s="74"/>
      <c r="K27" s="29"/>
      <c r="L27" s="74" t="s">
        <v>426</v>
      </c>
      <c r="M27" s="74"/>
      <c r="N27" s="74"/>
      <c r="O27" s="29"/>
      <c r="P27" s="82"/>
      <c r="Q27" s="82"/>
      <c r="R27" s="82"/>
    </row>
    <row r="28" spans="1:18">
      <c r="A28" s="12"/>
      <c r="B28" s="60" t="s">
        <v>428</v>
      </c>
      <c r="C28" s="18"/>
      <c r="D28" s="25"/>
      <c r="E28" s="25"/>
      <c r="F28" s="25"/>
      <c r="G28" s="18"/>
      <c r="H28" s="25"/>
      <c r="I28" s="25"/>
      <c r="J28" s="25"/>
      <c r="K28" s="18"/>
      <c r="L28" s="25"/>
      <c r="M28" s="25"/>
      <c r="N28" s="25"/>
      <c r="O28" s="18"/>
      <c r="P28" s="25"/>
      <c r="Q28" s="25"/>
      <c r="R28" s="25"/>
    </row>
    <row r="29" spans="1:18">
      <c r="A29" s="12"/>
      <c r="B29" s="177" t="s">
        <v>429</v>
      </c>
      <c r="C29" s="29"/>
      <c r="D29" s="27" t="s">
        <v>227</v>
      </c>
      <c r="E29" s="28">
        <v>2709</v>
      </c>
      <c r="F29" s="29"/>
      <c r="G29" s="29"/>
      <c r="H29" s="27" t="s">
        <v>227</v>
      </c>
      <c r="I29" s="28">
        <v>2709</v>
      </c>
      <c r="J29" s="29"/>
      <c r="K29" s="29"/>
      <c r="L29" s="27" t="s">
        <v>227</v>
      </c>
      <c r="M29" s="45" t="s">
        <v>249</v>
      </c>
      <c r="N29" s="29"/>
      <c r="O29" s="29"/>
      <c r="P29" s="27" t="s">
        <v>227</v>
      </c>
      <c r="Q29" s="45" t="s">
        <v>249</v>
      </c>
      <c r="R29" s="29"/>
    </row>
    <row r="30" spans="1:18">
      <c r="A30" s="12"/>
      <c r="B30" s="177"/>
      <c r="C30" s="29"/>
      <c r="D30" s="27"/>
      <c r="E30" s="28"/>
      <c r="F30" s="29"/>
      <c r="G30" s="29"/>
      <c r="H30" s="27"/>
      <c r="I30" s="28"/>
      <c r="J30" s="29"/>
      <c r="K30" s="29"/>
      <c r="L30" s="27"/>
      <c r="M30" s="45"/>
      <c r="N30" s="29"/>
      <c r="O30" s="29"/>
      <c r="P30" s="27"/>
      <c r="Q30" s="45"/>
      <c r="R30" s="29"/>
    </row>
    <row r="31" spans="1:18">
      <c r="A31" s="12"/>
      <c r="B31" s="60" t="s">
        <v>430</v>
      </c>
      <c r="C31" s="18"/>
      <c r="D31" s="32"/>
      <c r="E31" s="32"/>
      <c r="F31" s="32"/>
      <c r="G31" s="18"/>
      <c r="H31" s="32"/>
      <c r="I31" s="32"/>
      <c r="J31" s="32"/>
      <c r="K31" s="18"/>
      <c r="L31" s="32"/>
      <c r="M31" s="32"/>
      <c r="N31" s="32"/>
      <c r="O31" s="18"/>
      <c r="P31" s="32"/>
      <c r="Q31" s="32"/>
      <c r="R31" s="32"/>
    </row>
    <row r="32" spans="1:18">
      <c r="A32" s="12"/>
      <c r="B32" s="177" t="s">
        <v>396</v>
      </c>
      <c r="C32" s="29"/>
      <c r="D32" s="27" t="s">
        <v>227</v>
      </c>
      <c r="E32" s="28">
        <v>20661</v>
      </c>
      <c r="F32" s="29"/>
      <c r="G32" s="29"/>
      <c r="H32" s="27" t="s">
        <v>227</v>
      </c>
      <c r="I32" s="45" t="s">
        <v>249</v>
      </c>
      <c r="J32" s="29"/>
      <c r="K32" s="29"/>
      <c r="L32" s="27" t="s">
        <v>227</v>
      </c>
      <c r="M32" s="28">
        <v>20661</v>
      </c>
      <c r="N32" s="29"/>
      <c r="O32" s="29"/>
      <c r="P32" s="27" t="s">
        <v>227</v>
      </c>
      <c r="Q32" s="45" t="s">
        <v>249</v>
      </c>
      <c r="R32" s="29"/>
    </row>
    <row r="33" spans="1:18">
      <c r="A33" s="12"/>
      <c r="B33" s="177"/>
      <c r="C33" s="29"/>
      <c r="D33" s="27"/>
      <c r="E33" s="28"/>
      <c r="F33" s="29"/>
      <c r="G33" s="29"/>
      <c r="H33" s="27"/>
      <c r="I33" s="45"/>
      <c r="J33" s="29"/>
      <c r="K33" s="29"/>
      <c r="L33" s="27"/>
      <c r="M33" s="28"/>
      <c r="N33" s="29"/>
      <c r="O33" s="29"/>
      <c r="P33" s="27"/>
      <c r="Q33" s="45"/>
      <c r="R33" s="29"/>
    </row>
    <row r="34" spans="1:18" ht="15" customHeight="1">
      <c r="A34" s="12" t="s">
        <v>780</v>
      </c>
      <c r="B34" s="11" t="s">
        <v>4</v>
      </c>
      <c r="C34" s="11"/>
      <c r="D34" s="11"/>
      <c r="E34" s="11"/>
      <c r="F34" s="11"/>
      <c r="G34" s="11"/>
      <c r="H34" s="11"/>
      <c r="I34" s="11"/>
      <c r="J34" s="11"/>
      <c r="K34" s="11"/>
      <c r="L34" s="11"/>
      <c r="M34" s="11"/>
      <c r="N34" s="11"/>
      <c r="O34" s="11"/>
      <c r="P34" s="11"/>
      <c r="Q34" s="11"/>
      <c r="R34" s="11"/>
    </row>
    <row r="35" spans="1:18" ht="25.5" customHeight="1">
      <c r="A35" s="12"/>
      <c r="B35" s="29" t="s">
        <v>432</v>
      </c>
      <c r="C35" s="29"/>
      <c r="D35" s="29"/>
      <c r="E35" s="29"/>
      <c r="F35" s="29"/>
      <c r="G35" s="29"/>
      <c r="H35" s="29"/>
      <c r="I35" s="29"/>
      <c r="J35" s="29"/>
      <c r="K35" s="29"/>
      <c r="L35" s="29"/>
      <c r="M35" s="29"/>
      <c r="N35" s="29"/>
      <c r="O35" s="29"/>
      <c r="P35" s="29"/>
      <c r="Q35" s="29"/>
      <c r="R35" s="29"/>
    </row>
    <row r="36" spans="1:18">
      <c r="A36" s="12"/>
      <c r="B36" s="81"/>
      <c r="C36" s="81"/>
      <c r="D36" s="81"/>
      <c r="E36" s="81"/>
      <c r="F36" s="81"/>
      <c r="G36" s="81"/>
      <c r="H36" s="81"/>
      <c r="I36" s="81"/>
      <c r="J36" s="81"/>
      <c r="K36" s="81"/>
      <c r="L36" s="81"/>
      <c r="M36" s="81"/>
      <c r="N36" s="81"/>
      <c r="O36" s="81"/>
      <c r="P36" s="81"/>
      <c r="Q36" s="81"/>
      <c r="R36" s="81"/>
    </row>
    <row r="37" spans="1:18">
      <c r="A37" s="12"/>
      <c r="B37" s="23"/>
      <c r="C37" s="23"/>
      <c r="D37" s="23"/>
      <c r="E37" s="23"/>
      <c r="F37" s="23"/>
      <c r="G37" s="23"/>
      <c r="H37" s="23"/>
      <c r="I37" s="23"/>
      <c r="J37" s="23"/>
      <c r="K37" s="23"/>
      <c r="L37" s="23"/>
      <c r="M37" s="23"/>
      <c r="N37" s="23"/>
      <c r="O37" s="23"/>
      <c r="P37" s="23"/>
      <c r="Q37" s="23"/>
    </row>
    <row r="38" spans="1:18">
      <c r="A38" s="12"/>
      <c r="B38" s="16"/>
      <c r="C38" s="16"/>
      <c r="D38" s="16"/>
      <c r="E38" s="16"/>
      <c r="F38" s="16"/>
      <c r="G38" s="16"/>
      <c r="H38" s="16"/>
      <c r="I38" s="16"/>
      <c r="J38" s="16"/>
      <c r="K38" s="16"/>
      <c r="L38" s="16"/>
      <c r="M38" s="16"/>
      <c r="N38" s="16"/>
      <c r="O38" s="16"/>
      <c r="P38" s="16"/>
      <c r="Q38" s="16"/>
    </row>
    <row r="39" spans="1:18" ht="15.75" thickBot="1">
      <c r="A39" s="12"/>
      <c r="B39" s="178"/>
      <c r="C39" s="24">
        <v>41547</v>
      </c>
      <c r="D39" s="24"/>
      <c r="E39" s="24"/>
      <c r="F39" s="24"/>
      <c r="G39" s="24"/>
      <c r="H39" s="24"/>
      <c r="I39" s="24"/>
      <c r="J39" s="14"/>
      <c r="K39" s="24">
        <v>41274</v>
      </c>
      <c r="L39" s="24"/>
      <c r="M39" s="24"/>
      <c r="N39" s="24"/>
      <c r="O39" s="24"/>
      <c r="P39" s="24"/>
      <c r="Q39" s="24"/>
    </row>
    <row r="40" spans="1:18" ht="15.75" thickBot="1">
      <c r="A40" s="12"/>
      <c r="B40" s="178"/>
      <c r="C40" s="75" t="s">
        <v>433</v>
      </c>
      <c r="D40" s="75"/>
      <c r="E40" s="75"/>
      <c r="F40" s="14"/>
      <c r="G40" s="75" t="s">
        <v>434</v>
      </c>
      <c r="H40" s="75"/>
      <c r="I40" s="75"/>
      <c r="J40" s="14"/>
      <c r="K40" s="75" t="s">
        <v>433</v>
      </c>
      <c r="L40" s="75"/>
      <c r="M40" s="75"/>
      <c r="N40" s="14"/>
      <c r="O40" s="75" t="s">
        <v>434</v>
      </c>
      <c r="P40" s="75"/>
      <c r="Q40" s="75"/>
    </row>
    <row r="41" spans="1:18">
      <c r="A41" s="12"/>
      <c r="B41" s="60" t="s">
        <v>428</v>
      </c>
      <c r="C41" s="25"/>
      <c r="D41" s="25"/>
      <c r="E41" s="25"/>
      <c r="F41" s="18"/>
      <c r="G41" s="25"/>
      <c r="H41" s="25"/>
      <c r="I41" s="25"/>
      <c r="J41" s="18"/>
      <c r="K41" s="25"/>
      <c r="L41" s="25"/>
      <c r="M41" s="25"/>
      <c r="N41" s="18"/>
      <c r="O41" s="25"/>
      <c r="P41" s="25"/>
      <c r="Q41" s="25"/>
    </row>
    <row r="42" spans="1:18">
      <c r="A42" s="12"/>
      <c r="B42" s="177" t="s">
        <v>429</v>
      </c>
      <c r="C42" s="27" t="s">
        <v>227</v>
      </c>
      <c r="D42" s="28">
        <v>3256</v>
      </c>
      <c r="E42" s="29"/>
      <c r="F42" s="29"/>
      <c r="G42" s="27" t="s">
        <v>227</v>
      </c>
      <c r="H42" s="28">
        <v>3256</v>
      </c>
      <c r="I42" s="29"/>
      <c r="J42" s="29"/>
      <c r="K42" s="27" t="s">
        <v>227</v>
      </c>
      <c r="L42" s="28">
        <v>2709</v>
      </c>
      <c r="M42" s="29"/>
      <c r="N42" s="29"/>
      <c r="O42" s="27" t="s">
        <v>227</v>
      </c>
      <c r="P42" s="28">
        <v>2709</v>
      </c>
      <c r="Q42" s="29"/>
    </row>
    <row r="43" spans="1:18">
      <c r="A43" s="12"/>
      <c r="B43" s="177"/>
      <c r="C43" s="27"/>
      <c r="D43" s="28"/>
      <c r="E43" s="29"/>
      <c r="F43" s="29"/>
      <c r="G43" s="27"/>
      <c r="H43" s="28"/>
      <c r="I43" s="29"/>
      <c r="J43" s="29"/>
      <c r="K43" s="27"/>
      <c r="L43" s="28"/>
      <c r="M43" s="29"/>
      <c r="N43" s="29"/>
      <c r="O43" s="27"/>
      <c r="P43" s="28"/>
      <c r="Q43" s="29"/>
    </row>
    <row r="44" spans="1:18">
      <c r="A44" s="12"/>
      <c r="B44" s="18"/>
      <c r="C44" s="32"/>
      <c r="D44" s="32"/>
      <c r="E44" s="32"/>
      <c r="F44" s="18"/>
      <c r="G44" s="32"/>
      <c r="H44" s="32"/>
      <c r="I44" s="32"/>
      <c r="J44" s="18"/>
      <c r="K44" s="32"/>
      <c r="L44" s="32"/>
      <c r="M44" s="32"/>
      <c r="N44" s="18"/>
      <c r="O44" s="32"/>
      <c r="P44" s="32"/>
      <c r="Q44" s="32"/>
    </row>
    <row r="45" spans="1:18">
      <c r="A45" s="12"/>
      <c r="B45" s="61" t="s">
        <v>430</v>
      </c>
      <c r="C45" s="29"/>
      <c r="D45" s="29"/>
      <c r="E45" s="29"/>
      <c r="F45" s="14"/>
      <c r="G45" s="29"/>
      <c r="H45" s="29"/>
      <c r="I45" s="29"/>
      <c r="J45" s="14"/>
      <c r="K45" s="29"/>
      <c r="L45" s="29"/>
      <c r="M45" s="29"/>
      <c r="N45" s="14"/>
      <c r="O45" s="29"/>
      <c r="P45" s="29"/>
      <c r="Q45" s="29"/>
    </row>
    <row r="46" spans="1:18">
      <c r="A46" s="12"/>
      <c r="B46" s="180" t="s">
        <v>396</v>
      </c>
      <c r="C46" s="35" t="s">
        <v>227</v>
      </c>
      <c r="D46" s="31">
        <v>9319</v>
      </c>
      <c r="E46" s="32"/>
      <c r="F46" s="32"/>
      <c r="G46" s="35" t="s">
        <v>227</v>
      </c>
      <c r="H46" s="31">
        <v>9319</v>
      </c>
      <c r="I46" s="32"/>
      <c r="J46" s="32"/>
      <c r="K46" s="35" t="s">
        <v>227</v>
      </c>
      <c r="L46" s="31">
        <v>20661</v>
      </c>
      <c r="M46" s="32"/>
      <c r="N46" s="32"/>
      <c r="O46" s="35" t="s">
        <v>227</v>
      </c>
      <c r="P46" s="31">
        <v>20661</v>
      </c>
      <c r="Q46" s="32"/>
    </row>
    <row r="47" spans="1:18">
      <c r="A47" s="12"/>
      <c r="B47" s="180"/>
      <c r="C47" s="35"/>
      <c r="D47" s="31"/>
      <c r="E47" s="32"/>
      <c r="F47" s="32"/>
      <c r="G47" s="35"/>
      <c r="H47" s="31"/>
      <c r="I47" s="32"/>
      <c r="J47" s="32"/>
      <c r="K47" s="35"/>
      <c r="L47" s="31"/>
      <c r="M47" s="32"/>
      <c r="N47" s="32"/>
      <c r="O47" s="35"/>
      <c r="P47" s="31"/>
      <c r="Q47" s="32"/>
    </row>
    <row r="48" spans="1:18">
      <c r="A48" s="12"/>
      <c r="B48" s="177" t="s">
        <v>39</v>
      </c>
      <c r="C48" s="27" t="s">
        <v>227</v>
      </c>
      <c r="D48" s="28">
        <v>708653</v>
      </c>
      <c r="E48" s="29"/>
      <c r="F48" s="29"/>
      <c r="G48" s="27" t="s">
        <v>227</v>
      </c>
      <c r="H48" s="28">
        <v>761047</v>
      </c>
      <c r="I48" s="29"/>
      <c r="J48" s="29"/>
      <c r="K48" s="27" t="s">
        <v>227</v>
      </c>
      <c r="L48" s="28">
        <v>716144</v>
      </c>
      <c r="M48" s="29"/>
      <c r="N48" s="29"/>
      <c r="O48" s="27" t="s">
        <v>227</v>
      </c>
      <c r="P48" s="28">
        <v>788455</v>
      </c>
      <c r="Q48" s="29"/>
    </row>
    <row r="49" spans="1:17">
      <c r="A49" s="12"/>
      <c r="B49" s="177"/>
      <c r="C49" s="27"/>
      <c r="D49" s="28"/>
      <c r="E49" s="29"/>
      <c r="F49" s="29"/>
      <c r="G49" s="27"/>
      <c r="H49" s="28"/>
      <c r="I49" s="29"/>
      <c r="J49" s="29"/>
      <c r="K49" s="27"/>
      <c r="L49" s="28"/>
      <c r="M49" s="29"/>
      <c r="N49" s="29"/>
      <c r="O49" s="27"/>
      <c r="P49" s="28"/>
      <c r="Q49" s="29"/>
    </row>
    <row r="50" spans="1:17">
      <c r="A50" s="12"/>
      <c r="B50" s="180" t="s">
        <v>40</v>
      </c>
      <c r="C50" s="35" t="s">
        <v>227</v>
      </c>
      <c r="D50" s="31">
        <v>1048190</v>
      </c>
      <c r="E50" s="32"/>
      <c r="F50" s="32"/>
      <c r="G50" s="35" t="s">
        <v>227</v>
      </c>
      <c r="H50" s="31">
        <v>1028750</v>
      </c>
      <c r="I50" s="32"/>
      <c r="J50" s="32"/>
      <c r="K50" s="35" t="s">
        <v>227</v>
      </c>
      <c r="L50" s="31">
        <v>549805</v>
      </c>
      <c r="M50" s="32"/>
      <c r="N50" s="32"/>
      <c r="O50" s="35" t="s">
        <v>227</v>
      </c>
      <c r="P50" s="31">
        <v>593350</v>
      </c>
      <c r="Q50" s="32"/>
    </row>
    <row r="51" spans="1:17">
      <c r="A51" s="12"/>
      <c r="B51" s="180"/>
      <c r="C51" s="35"/>
      <c r="D51" s="31"/>
      <c r="E51" s="32"/>
      <c r="F51" s="32"/>
      <c r="G51" s="35"/>
      <c r="H51" s="31"/>
      <c r="I51" s="32"/>
      <c r="J51" s="32"/>
      <c r="K51" s="35"/>
      <c r="L51" s="31"/>
      <c r="M51" s="32"/>
      <c r="N51" s="32"/>
      <c r="O51" s="35"/>
      <c r="P51" s="31"/>
      <c r="Q51" s="32"/>
    </row>
    <row r="52" spans="1:17">
      <c r="A52" s="12"/>
      <c r="B52" s="177" t="s">
        <v>41</v>
      </c>
      <c r="C52" s="27" t="s">
        <v>227</v>
      </c>
      <c r="D52" s="28">
        <v>14000</v>
      </c>
      <c r="E52" s="29"/>
      <c r="F52" s="29"/>
      <c r="G52" s="27" t="s">
        <v>227</v>
      </c>
      <c r="H52" s="28">
        <v>13738</v>
      </c>
      <c r="I52" s="29"/>
      <c r="J52" s="29"/>
      <c r="K52" s="27" t="s">
        <v>227</v>
      </c>
      <c r="L52" s="28">
        <v>566000</v>
      </c>
      <c r="M52" s="29"/>
      <c r="N52" s="29"/>
      <c r="O52" s="27" t="s">
        <v>227</v>
      </c>
      <c r="P52" s="28">
        <v>567196</v>
      </c>
      <c r="Q52" s="29"/>
    </row>
    <row r="53" spans="1:17">
      <c r="A53" s="12"/>
      <c r="B53" s="177"/>
      <c r="C53" s="27"/>
      <c r="D53" s="28"/>
      <c r="E53" s="29"/>
      <c r="F53" s="29"/>
      <c r="G53" s="27"/>
      <c r="H53" s="28"/>
      <c r="I53" s="29"/>
      <c r="J53" s="29"/>
      <c r="K53" s="27"/>
      <c r="L53" s="28"/>
      <c r="M53" s="29"/>
      <c r="N53" s="29"/>
      <c r="O53" s="27"/>
      <c r="P53" s="28"/>
      <c r="Q53" s="29"/>
    </row>
    <row r="54" spans="1:17">
      <c r="A54" s="12"/>
      <c r="B54" s="180" t="s">
        <v>42</v>
      </c>
      <c r="C54" s="35" t="s">
        <v>227</v>
      </c>
      <c r="D54" s="31">
        <v>1100000</v>
      </c>
      <c r="E54" s="32"/>
      <c r="F54" s="32"/>
      <c r="G54" s="35" t="s">
        <v>227</v>
      </c>
      <c r="H54" s="31">
        <v>1088322</v>
      </c>
      <c r="I54" s="32"/>
      <c r="J54" s="32"/>
      <c r="K54" s="35" t="s">
        <v>227</v>
      </c>
      <c r="L54" s="31">
        <v>1350000</v>
      </c>
      <c r="M54" s="32"/>
      <c r="N54" s="32"/>
      <c r="O54" s="35" t="s">
        <v>227</v>
      </c>
      <c r="P54" s="31">
        <v>1405124</v>
      </c>
      <c r="Q54" s="32"/>
    </row>
    <row r="55" spans="1:17">
      <c r="A55" s="12"/>
      <c r="B55" s="180"/>
      <c r="C55" s="35"/>
      <c r="D55" s="31"/>
      <c r="E55" s="32"/>
      <c r="F55" s="32"/>
      <c r="G55" s="35"/>
      <c r="H55" s="31"/>
      <c r="I55" s="32"/>
      <c r="J55" s="32"/>
      <c r="K55" s="35"/>
      <c r="L55" s="31"/>
      <c r="M55" s="32"/>
      <c r="N55" s="32"/>
      <c r="O55" s="35"/>
      <c r="P55" s="31"/>
      <c r="Q55" s="32"/>
    </row>
  </sheetData>
  <mergeCells count="254">
    <mergeCell ref="B5:R5"/>
    <mergeCell ref="B6:R6"/>
    <mergeCell ref="B20:R20"/>
    <mergeCell ref="A34:A55"/>
    <mergeCell ref="B34:R34"/>
    <mergeCell ref="B35:R35"/>
    <mergeCell ref="B36:R36"/>
    <mergeCell ref="N54:N55"/>
    <mergeCell ref="O54:O55"/>
    <mergeCell ref="P54:P55"/>
    <mergeCell ref="Q54:Q55"/>
    <mergeCell ref="A1:A2"/>
    <mergeCell ref="B1:R1"/>
    <mergeCell ref="B2:R2"/>
    <mergeCell ref="B3:R3"/>
    <mergeCell ref="A4:A33"/>
    <mergeCell ref="B4:R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I39"/>
    <mergeCell ref="K39:Q39"/>
    <mergeCell ref="C40:E40"/>
    <mergeCell ref="G40:I40"/>
    <mergeCell ref="K40:M40"/>
    <mergeCell ref="O40:Q40"/>
    <mergeCell ref="N32:N33"/>
    <mergeCell ref="O32:O33"/>
    <mergeCell ref="P32:P33"/>
    <mergeCell ref="Q32:Q33"/>
    <mergeCell ref="R32:R33"/>
    <mergeCell ref="B37:Q37"/>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P24:R24"/>
    <mergeCell ref="P25:R25"/>
    <mergeCell ref="P26:R26"/>
    <mergeCell ref="P27:R27"/>
    <mergeCell ref="D28:F28"/>
    <mergeCell ref="H28:J28"/>
    <mergeCell ref="L28:N28"/>
    <mergeCell ref="P28:R28"/>
    <mergeCell ref="K24:K27"/>
    <mergeCell ref="L24:N24"/>
    <mergeCell ref="L25:N25"/>
    <mergeCell ref="L26:N26"/>
    <mergeCell ref="L27:N27"/>
    <mergeCell ref="O24:O27"/>
    <mergeCell ref="D23:F23"/>
    <mergeCell ref="H23:R23"/>
    <mergeCell ref="B24:B27"/>
    <mergeCell ref="C24:C27"/>
    <mergeCell ref="D24:F27"/>
    <mergeCell ref="G24:G27"/>
    <mergeCell ref="H24:J24"/>
    <mergeCell ref="H25:J25"/>
    <mergeCell ref="H26:J26"/>
    <mergeCell ref="H27:J27"/>
    <mergeCell ref="N18:N19"/>
    <mergeCell ref="O18:O19"/>
    <mergeCell ref="P18:P19"/>
    <mergeCell ref="Q18:Q19"/>
    <mergeCell ref="R18:R19"/>
    <mergeCell ref="B21:R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O10:O13"/>
    <mergeCell ref="P10:R10"/>
    <mergeCell ref="P11:R11"/>
    <mergeCell ref="P12:R12"/>
    <mergeCell ref="P13:R13"/>
    <mergeCell ref="D14:F14"/>
    <mergeCell ref="H14:J14"/>
    <mergeCell ref="L14:N14"/>
    <mergeCell ref="P14:R14"/>
    <mergeCell ref="H13:J13"/>
    <mergeCell ref="K10:K13"/>
    <mergeCell ref="L10:N10"/>
    <mergeCell ref="L11:N11"/>
    <mergeCell ref="L12:N12"/>
    <mergeCell ref="L13:N13"/>
    <mergeCell ref="B7:R7"/>
    <mergeCell ref="D9:F9"/>
    <mergeCell ref="H9:R9"/>
    <mergeCell ref="B10:B13"/>
    <mergeCell ref="C10:C13"/>
    <mergeCell ref="D10:F13"/>
    <mergeCell ref="G10:G13"/>
    <mergeCell ref="H10:J10"/>
    <mergeCell ref="H11:J11"/>
    <mergeCell ref="H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85546875" customWidth="1"/>
    <col min="4" max="4" width="12.7109375" customWidth="1"/>
    <col min="5" max="5" width="3" customWidth="1"/>
    <col min="6" max="6" width="17.85546875" customWidth="1"/>
    <col min="7" max="7" width="3.85546875" customWidth="1"/>
    <col min="8" max="8" width="12.7109375" customWidth="1"/>
    <col min="9" max="9" width="3" customWidth="1"/>
    <col min="10" max="10" width="17.85546875" customWidth="1"/>
    <col min="11" max="11" width="3.85546875" customWidth="1"/>
    <col min="12" max="12" width="12.7109375" customWidth="1"/>
    <col min="13" max="13" width="3" customWidth="1"/>
    <col min="14" max="14" width="17.85546875" customWidth="1"/>
    <col min="15" max="15" width="3.85546875" customWidth="1"/>
    <col min="16" max="16" width="12.7109375" customWidth="1"/>
    <col min="17" max="17" width="3" customWidth="1"/>
  </cols>
  <sheetData>
    <row r="1" spans="1:17" ht="15" customHeight="1">
      <c r="A1" s="7" t="s">
        <v>7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6</v>
      </c>
      <c r="B3" s="11" t="s">
        <v>4</v>
      </c>
      <c r="C3" s="11"/>
      <c r="D3" s="11"/>
      <c r="E3" s="11"/>
      <c r="F3" s="11"/>
      <c r="G3" s="11"/>
      <c r="H3" s="11"/>
      <c r="I3" s="11"/>
      <c r="J3" s="11"/>
      <c r="K3" s="11"/>
      <c r="L3" s="11"/>
      <c r="M3" s="11"/>
      <c r="N3" s="11"/>
      <c r="O3" s="11"/>
      <c r="P3" s="11"/>
      <c r="Q3" s="11"/>
    </row>
    <row r="4" spans="1:17" ht="15" customHeight="1">
      <c r="A4" s="12" t="s">
        <v>782</v>
      </c>
      <c r="B4" s="11" t="s">
        <v>4</v>
      </c>
      <c r="C4" s="11"/>
      <c r="D4" s="11"/>
      <c r="E4" s="11"/>
      <c r="F4" s="11"/>
      <c r="G4" s="11"/>
      <c r="H4" s="11"/>
      <c r="I4" s="11"/>
      <c r="J4" s="11"/>
      <c r="K4" s="11"/>
      <c r="L4" s="11"/>
      <c r="M4" s="11"/>
      <c r="N4" s="11"/>
      <c r="O4" s="11"/>
      <c r="P4" s="11"/>
      <c r="Q4" s="11"/>
    </row>
    <row r="5" spans="1:17" ht="25.5" customHeight="1">
      <c r="A5" s="12"/>
      <c r="B5" s="29" t="s">
        <v>441</v>
      </c>
      <c r="C5" s="29"/>
      <c r="D5" s="29"/>
      <c r="E5" s="29"/>
      <c r="F5" s="29"/>
      <c r="G5" s="29"/>
      <c r="H5" s="29"/>
      <c r="I5" s="29"/>
      <c r="J5" s="29"/>
      <c r="K5" s="29"/>
      <c r="L5" s="29"/>
      <c r="M5" s="29"/>
      <c r="N5" s="29"/>
      <c r="O5" s="29"/>
      <c r="P5" s="29"/>
      <c r="Q5" s="29"/>
    </row>
    <row r="6" spans="1:17">
      <c r="A6" s="12"/>
      <c r="B6" s="81"/>
      <c r="C6" s="81"/>
      <c r="D6" s="81"/>
      <c r="E6" s="81"/>
      <c r="F6" s="81"/>
      <c r="G6" s="81"/>
      <c r="H6" s="81"/>
      <c r="I6" s="81"/>
      <c r="J6" s="81"/>
      <c r="K6" s="81"/>
      <c r="L6" s="81"/>
      <c r="M6" s="81"/>
      <c r="N6" s="81"/>
      <c r="O6" s="81"/>
      <c r="P6" s="81"/>
      <c r="Q6" s="81"/>
    </row>
    <row r="7" spans="1:17">
      <c r="A7" s="12"/>
      <c r="B7" s="23"/>
      <c r="C7" s="23"/>
      <c r="D7" s="23"/>
      <c r="E7" s="23"/>
      <c r="F7" s="23"/>
      <c r="G7" s="23"/>
      <c r="H7" s="23"/>
      <c r="I7" s="23"/>
      <c r="J7" s="23"/>
      <c r="K7" s="23"/>
      <c r="L7" s="23"/>
      <c r="M7" s="23"/>
      <c r="N7" s="23"/>
      <c r="O7" s="23"/>
      <c r="P7" s="23"/>
      <c r="Q7" s="23"/>
    </row>
    <row r="8" spans="1:17">
      <c r="A8" s="12"/>
      <c r="B8" s="16"/>
      <c r="C8" s="16"/>
      <c r="D8" s="16"/>
      <c r="E8" s="16"/>
      <c r="F8" s="16"/>
      <c r="G8" s="16"/>
      <c r="H8" s="16"/>
      <c r="I8" s="16"/>
      <c r="J8" s="16"/>
      <c r="K8" s="16"/>
      <c r="L8" s="16"/>
      <c r="M8" s="16"/>
      <c r="N8" s="16"/>
      <c r="O8" s="16"/>
      <c r="P8" s="16"/>
      <c r="Q8" s="16"/>
    </row>
    <row r="9" spans="1:17" ht="15.75" thickBot="1">
      <c r="A9" s="12"/>
      <c r="B9" s="14"/>
      <c r="C9" s="74" t="s">
        <v>280</v>
      </c>
      <c r="D9" s="74"/>
      <c r="E9" s="74"/>
      <c r="F9" s="74"/>
      <c r="G9" s="74"/>
      <c r="H9" s="74"/>
      <c r="I9" s="74"/>
      <c r="J9" s="14"/>
      <c r="K9" s="74" t="s">
        <v>384</v>
      </c>
      <c r="L9" s="74"/>
      <c r="M9" s="74"/>
      <c r="N9" s="74"/>
      <c r="O9" s="74"/>
      <c r="P9" s="74"/>
      <c r="Q9" s="74"/>
    </row>
    <row r="10" spans="1:17" ht="15.75" thickBot="1">
      <c r="A10" s="12"/>
      <c r="B10" s="14"/>
      <c r="C10" s="75">
        <v>2013</v>
      </c>
      <c r="D10" s="75"/>
      <c r="E10" s="75"/>
      <c r="F10" s="14"/>
      <c r="G10" s="75">
        <v>2012</v>
      </c>
      <c r="H10" s="75"/>
      <c r="I10" s="75"/>
      <c r="J10" s="14"/>
      <c r="K10" s="75">
        <v>2013</v>
      </c>
      <c r="L10" s="75"/>
      <c r="M10" s="75"/>
      <c r="N10" s="14"/>
      <c r="O10" s="75">
        <v>2012</v>
      </c>
      <c r="P10" s="75"/>
      <c r="Q10" s="75"/>
    </row>
    <row r="11" spans="1:17">
      <c r="A11" s="12"/>
      <c r="B11" s="30" t="s">
        <v>75</v>
      </c>
      <c r="C11" s="64" t="s">
        <v>227</v>
      </c>
      <c r="D11" s="36">
        <v>32517</v>
      </c>
      <c r="E11" s="25"/>
      <c r="F11" s="32"/>
      <c r="G11" s="64" t="s">
        <v>227</v>
      </c>
      <c r="H11" s="36">
        <v>22501</v>
      </c>
      <c r="I11" s="25"/>
      <c r="J11" s="32"/>
      <c r="K11" s="64" t="s">
        <v>227</v>
      </c>
      <c r="L11" s="36">
        <v>94262</v>
      </c>
      <c r="M11" s="25"/>
      <c r="N11" s="32"/>
      <c r="O11" s="64" t="s">
        <v>227</v>
      </c>
      <c r="P11" s="36">
        <v>69695</v>
      </c>
      <c r="Q11" s="25"/>
    </row>
    <row r="12" spans="1:17">
      <c r="A12" s="12"/>
      <c r="B12" s="30"/>
      <c r="C12" s="65"/>
      <c r="D12" s="38"/>
      <c r="E12" s="39"/>
      <c r="F12" s="32"/>
      <c r="G12" s="65"/>
      <c r="H12" s="38"/>
      <c r="I12" s="39"/>
      <c r="J12" s="32"/>
      <c r="K12" s="65"/>
      <c r="L12" s="38"/>
      <c r="M12" s="39"/>
      <c r="N12" s="32"/>
      <c r="O12" s="65"/>
      <c r="P12" s="38"/>
      <c r="Q12" s="39"/>
    </row>
    <row r="13" spans="1:17">
      <c r="A13" s="12"/>
      <c r="B13" s="26" t="s">
        <v>81</v>
      </c>
      <c r="C13" s="45" t="s">
        <v>249</v>
      </c>
      <c r="D13" s="45"/>
      <c r="E13" s="29"/>
      <c r="F13" s="29"/>
      <c r="G13" s="45" t="s">
        <v>249</v>
      </c>
      <c r="H13" s="45"/>
      <c r="I13" s="29"/>
      <c r="J13" s="29"/>
      <c r="K13" s="45">
        <v>772</v>
      </c>
      <c r="L13" s="45"/>
      <c r="M13" s="29"/>
      <c r="N13" s="29"/>
      <c r="O13" s="28">
        <v>1864</v>
      </c>
      <c r="P13" s="28"/>
      <c r="Q13" s="29"/>
    </row>
    <row r="14" spans="1:17">
      <c r="A14" s="12"/>
      <c r="B14" s="26"/>
      <c r="C14" s="45"/>
      <c r="D14" s="45"/>
      <c r="E14" s="29"/>
      <c r="F14" s="29"/>
      <c r="G14" s="45"/>
      <c r="H14" s="45"/>
      <c r="I14" s="29"/>
      <c r="J14" s="29"/>
      <c r="K14" s="45"/>
      <c r="L14" s="45"/>
      <c r="M14" s="29"/>
      <c r="N14" s="29"/>
      <c r="O14" s="28"/>
      <c r="P14" s="28"/>
      <c r="Q14" s="29"/>
    </row>
    <row r="15" spans="1:17" ht="26.25">
      <c r="A15" s="12"/>
      <c r="B15" s="21" t="s">
        <v>83</v>
      </c>
      <c r="C15" s="76" t="s">
        <v>442</v>
      </c>
      <c r="D15" s="76"/>
      <c r="E15" s="17" t="s">
        <v>233</v>
      </c>
      <c r="F15" s="18"/>
      <c r="G15" s="76" t="s">
        <v>443</v>
      </c>
      <c r="H15" s="76"/>
      <c r="I15" s="17" t="s">
        <v>233</v>
      </c>
      <c r="J15" s="18"/>
      <c r="K15" s="76" t="s">
        <v>444</v>
      </c>
      <c r="L15" s="76"/>
      <c r="M15" s="17" t="s">
        <v>233</v>
      </c>
      <c r="N15" s="18"/>
      <c r="O15" s="76" t="s">
        <v>445</v>
      </c>
      <c r="P15" s="76"/>
      <c r="Q15" s="17" t="s">
        <v>233</v>
      </c>
    </row>
    <row r="16" spans="1:17">
      <c r="A16" s="12"/>
      <c r="B16" s="19" t="s">
        <v>84</v>
      </c>
      <c r="C16" s="45" t="s">
        <v>446</v>
      </c>
      <c r="D16" s="45"/>
      <c r="E16" s="20" t="s">
        <v>233</v>
      </c>
      <c r="F16" s="14"/>
      <c r="G16" s="45" t="s">
        <v>447</v>
      </c>
      <c r="H16" s="45"/>
      <c r="I16" s="20" t="s">
        <v>233</v>
      </c>
      <c r="J16" s="14"/>
      <c r="K16" s="45" t="s">
        <v>448</v>
      </c>
      <c r="L16" s="45"/>
      <c r="M16" s="20" t="s">
        <v>233</v>
      </c>
      <c r="N16" s="14"/>
      <c r="O16" s="45" t="s">
        <v>449</v>
      </c>
      <c r="P16" s="45"/>
      <c r="Q16" s="20" t="s">
        <v>233</v>
      </c>
    </row>
    <row r="17" spans="1:17">
      <c r="A17" s="12"/>
      <c r="B17" s="30" t="s">
        <v>85</v>
      </c>
      <c r="C17" s="76" t="s">
        <v>249</v>
      </c>
      <c r="D17" s="76"/>
      <c r="E17" s="32"/>
      <c r="F17" s="32"/>
      <c r="G17" s="76" t="s">
        <v>249</v>
      </c>
      <c r="H17" s="76"/>
      <c r="I17" s="32"/>
      <c r="J17" s="32"/>
      <c r="K17" s="76" t="s">
        <v>249</v>
      </c>
      <c r="L17" s="76"/>
      <c r="M17" s="32"/>
      <c r="N17" s="32"/>
      <c r="O17" s="76" t="s">
        <v>450</v>
      </c>
      <c r="P17" s="76"/>
      <c r="Q17" s="35" t="s">
        <v>233</v>
      </c>
    </row>
    <row r="18" spans="1:17">
      <c r="A18" s="12"/>
      <c r="B18" s="30"/>
      <c r="C18" s="76"/>
      <c r="D18" s="76"/>
      <c r="E18" s="32"/>
      <c r="F18" s="32"/>
      <c r="G18" s="76"/>
      <c r="H18" s="76"/>
      <c r="I18" s="32"/>
      <c r="J18" s="32"/>
      <c r="K18" s="76"/>
      <c r="L18" s="76"/>
      <c r="M18" s="32"/>
      <c r="N18" s="32"/>
      <c r="O18" s="76"/>
      <c r="P18" s="76"/>
      <c r="Q18" s="35"/>
    </row>
    <row r="19" spans="1:17" ht="27" thickBot="1">
      <c r="A19" s="12"/>
      <c r="B19" s="19" t="s">
        <v>86</v>
      </c>
      <c r="C19" s="37" t="s">
        <v>451</v>
      </c>
      <c r="D19" s="37"/>
      <c r="E19" s="22" t="s">
        <v>233</v>
      </c>
      <c r="F19" s="14"/>
      <c r="G19" s="37" t="s">
        <v>452</v>
      </c>
      <c r="H19" s="37"/>
      <c r="I19" s="22" t="s">
        <v>233</v>
      </c>
      <c r="J19" s="14"/>
      <c r="K19" s="37" t="s">
        <v>453</v>
      </c>
      <c r="L19" s="37"/>
      <c r="M19" s="22" t="s">
        <v>233</v>
      </c>
      <c r="N19" s="14"/>
      <c r="O19" s="37" t="s">
        <v>454</v>
      </c>
      <c r="P19" s="37"/>
      <c r="Q19" s="22" t="s">
        <v>233</v>
      </c>
    </row>
    <row r="20" spans="1:17" ht="23.25" customHeight="1">
      <c r="A20" s="12"/>
      <c r="B20" s="30" t="s">
        <v>455</v>
      </c>
      <c r="C20" s="36">
        <v>24643</v>
      </c>
      <c r="D20" s="36"/>
      <c r="E20" s="25"/>
      <c r="F20" s="32"/>
      <c r="G20" s="36">
        <v>14842</v>
      </c>
      <c r="H20" s="36"/>
      <c r="I20" s="25"/>
      <c r="J20" s="32"/>
      <c r="K20" s="36">
        <v>71511</v>
      </c>
      <c r="L20" s="36"/>
      <c r="M20" s="25"/>
      <c r="N20" s="32"/>
      <c r="O20" s="36">
        <v>41468</v>
      </c>
      <c r="P20" s="36"/>
      <c r="Q20" s="25"/>
    </row>
    <row r="21" spans="1:17">
      <c r="A21" s="12"/>
      <c r="B21" s="30"/>
      <c r="C21" s="31"/>
      <c r="D21" s="31"/>
      <c r="E21" s="32"/>
      <c r="F21" s="32"/>
      <c r="G21" s="38"/>
      <c r="H21" s="38"/>
      <c r="I21" s="39"/>
      <c r="J21" s="32"/>
      <c r="K21" s="38"/>
      <c r="L21" s="38"/>
      <c r="M21" s="39"/>
      <c r="N21" s="32"/>
      <c r="O21" s="38"/>
      <c r="P21" s="38"/>
      <c r="Q21" s="39"/>
    </row>
    <row r="22" spans="1:17">
      <c r="A22" s="12"/>
      <c r="B22" s="26" t="s">
        <v>79</v>
      </c>
      <c r="C22" s="45" t="s">
        <v>456</v>
      </c>
      <c r="D22" s="45"/>
      <c r="E22" s="27" t="s">
        <v>233</v>
      </c>
      <c r="F22" s="29"/>
      <c r="G22" s="45" t="s">
        <v>457</v>
      </c>
      <c r="H22" s="45"/>
      <c r="I22" s="27" t="s">
        <v>233</v>
      </c>
      <c r="J22" s="29"/>
      <c r="K22" s="45">
        <v>993</v>
      </c>
      <c r="L22" s="45"/>
      <c r="M22" s="29"/>
      <c r="N22" s="29"/>
      <c r="O22" s="28">
        <v>5162</v>
      </c>
      <c r="P22" s="28"/>
      <c r="Q22" s="29"/>
    </row>
    <row r="23" spans="1:17" ht="15.75" thickBot="1">
      <c r="A23" s="12"/>
      <c r="B23" s="26"/>
      <c r="C23" s="37"/>
      <c r="D23" s="37"/>
      <c r="E23" s="175"/>
      <c r="F23" s="29"/>
      <c r="G23" s="37"/>
      <c r="H23" s="37"/>
      <c r="I23" s="175"/>
      <c r="J23" s="29"/>
      <c r="K23" s="37"/>
      <c r="L23" s="37"/>
      <c r="M23" s="34"/>
      <c r="N23" s="29"/>
      <c r="O23" s="33"/>
      <c r="P23" s="33"/>
      <c r="Q23" s="34"/>
    </row>
    <row r="24" spans="1:17">
      <c r="A24" s="12"/>
      <c r="B24" s="30" t="s">
        <v>458</v>
      </c>
      <c r="C24" s="64" t="s">
        <v>227</v>
      </c>
      <c r="D24" s="36">
        <v>24579</v>
      </c>
      <c r="E24" s="25"/>
      <c r="F24" s="32"/>
      <c r="G24" s="64" t="s">
        <v>227</v>
      </c>
      <c r="H24" s="36">
        <v>10646</v>
      </c>
      <c r="I24" s="25"/>
      <c r="J24" s="32"/>
      <c r="K24" s="64" t="s">
        <v>227</v>
      </c>
      <c r="L24" s="36">
        <v>72504</v>
      </c>
      <c r="M24" s="25"/>
      <c r="N24" s="32"/>
      <c r="O24" s="64" t="s">
        <v>227</v>
      </c>
      <c r="P24" s="36">
        <v>46630</v>
      </c>
      <c r="Q24" s="25"/>
    </row>
    <row r="25" spans="1:17" ht="15.75" thickBot="1">
      <c r="A25" s="12"/>
      <c r="B25" s="30"/>
      <c r="C25" s="68"/>
      <c r="D25" s="69"/>
      <c r="E25" s="70"/>
      <c r="F25" s="32"/>
      <c r="G25" s="68"/>
      <c r="H25" s="69"/>
      <c r="I25" s="70"/>
      <c r="J25" s="32"/>
      <c r="K25" s="68"/>
      <c r="L25" s="69"/>
      <c r="M25" s="70"/>
      <c r="N25" s="32"/>
      <c r="O25" s="68"/>
      <c r="P25" s="69"/>
      <c r="Q25" s="70"/>
    </row>
    <row r="26" spans="1:17" ht="15.75" thickTop="1">
      <c r="A26" s="12"/>
      <c r="B26" s="14"/>
      <c r="C26" s="125"/>
      <c r="D26" s="125"/>
      <c r="E26" s="125"/>
      <c r="F26" s="14"/>
      <c r="G26" s="125"/>
      <c r="H26" s="125"/>
      <c r="I26" s="125"/>
      <c r="J26" s="14"/>
      <c r="K26" s="125"/>
      <c r="L26" s="125"/>
      <c r="M26" s="125"/>
      <c r="N26" s="14"/>
      <c r="O26" s="125"/>
      <c r="P26" s="125"/>
      <c r="Q26" s="125"/>
    </row>
    <row r="27" spans="1:17">
      <c r="A27" s="12"/>
      <c r="B27" s="30" t="s">
        <v>459</v>
      </c>
      <c r="C27" s="31">
        <v>70900</v>
      </c>
      <c r="D27" s="31"/>
      <c r="E27" s="32"/>
      <c r="F27" s="32"/>
      <c r="G27" s="31">
        <v>62364</v>
      </c>
      <c r="H27" s="31"/>
      <c r="I27" s="32"/>
      <c r="J27" s="32"/>
      <c r="K27" s="31">
        <v>67040</v>
      </c>
      <c r="L27" s="31"/>
      <c r="M27" s="32"/>
      <c r="N27" s="32"/>
      <c r="O27" s="31">
        <v>61847</v>
      </c>
      <c r="P27" s="31"/>
      <c r="Q27" s="32"/>
    </row>
    <row r="28" spans="1:17" ht="15.75" thickBot="1">
      <c r="A28" s="12"/>
      <c r="B28" s="30"/>
      <c r="C28" s="69"/>
      <c r="D28" s="69"/>
      <c r="E28" s="70"/>
      <c r="F28" s="32"/>
      <c r="G28" s="69"/>
      <c r="H28" s="69"/>
      <c r="I28" s="70"/>
      <c r="J28" s="32"/>
      <c r="K28" s="69"/>
      <c r="L28" s="69"/>
      <c r="M28" s="70"/>
      <c r="N28" s="32"/>
      <c r="O28" s="69"/>
      <c r="P28" s="69"/>
      <c r="Q28" s="70"/>
    </row>
    <row r="29" spans="1:17" ht="15.75" thickTop="1">
      <c r="A29" s="12"/>
      <c r="B29" s="14"/>
      <c r="C29" s="125"/>
      <c r="D29" s="125"/>
      <c r="E29" s="125"/>
      <c r="F29" s="14"/>
      <c r="G29" s="125"/>
      <c r="H29" s="125"/>
      <c r="I29" s="125"/>
      <c r="J29" s="14"/>
      <c r="K29" s="125"/>
      <c r="L29" s="125"/>
      <c r="M29" s="125"/>
      <c r="N29" s="14"/>
      <c r="O29" s="125"/>
      <c r="P29" s="125"/>
      <c r="Q29" s="125"/>
    </row>
    <row r="30" spans="1:17" ht="39">
      <c r="A30" s="12"/>
      <c r="B30" s="21" t="s">
        <v>460</v>
      </c>
      <c r="C30" s="32"/>
      <c r="D30" s="32"/>
      <c r="E30" s="32"/>
      <c r="F30" s="18"/>
      <c r="G30" s="32"/>
      <c r="H30" s="32"/>
      <c r="I30" s="32"/>
      <c r="J30" s="18"/>
      <c r="K30" s="32"/>
      <c r="L30" s="32"/>
      <c r="M30" s="32"/>
      <c r="N30" s="18"/>
      <c r="O30" s="32"/>
      <c r="P30" s="32"/>
      <c r="Q30" s="32"/>
    </row>
    <row r="31" spans="1:17">
      <c r="A31" s="12"/>
      <c r="B31" s="181" t="s">
        <v>89</v>
      </c>
      <c r="C31" s="27" t="s">
        <v>227</v>
      </c>
      <c r="D31" s="45">
        <v>0.35</v>
      </c>
      <c r="E31" s="29"/>
      <c r="F31" s="29"/>
      <c r="G31" s="27" t="s">
        <v>227</v>
      </c>
      <c r="H31" s="45">
        <v>0.24</v>
      </c>
      <c r="I31" s="29"/>
      <c r="J31" s="29"/>
      <c r="K31" s="27" t="s">
        <v>227</v>
      </c>
      <c r="L31" s="45">
        <v>1.07</v>
      </c>
      <c r="M31" s="29"/>
      <c r="N31" s="29"/>
      <c r="O31" s="27" t="s">
        <v>227</v>
      </c>
      <c r="P31" s="45">
        <v>0.67</v>
      </c>
      <c r="Q31" s="29"/>
    </row>
    <row r="32" spans="1:17">
      <c r="A32" s="12"/>
      <c r="B32" s="181"/>
      <c r="C32" s="27"/>
      <c r="D32" s="45"/>
      <c r="E32" s="29"/>
      <c r="F32" s="29"/>
      <c r="G32" s="27"/>
      <c r="H32" s="45"/>
      <c r="I32" s="29"/>
      <c r="J32" s="29"/>
      <c r="K32" s="27"/>
      <c r="L32" s="45"/>
      <c r="M32" s="29"/>
      <c r="N32" s="29"/>
      <c r="O32" s="27"/>
      <c r="P32" s="45"/>
      <c r="Q32" s="29"/>
    </row>
    <row r="33" spans="1:17">
      <c r="A33" s="12"/>
      <c r="B33" s="182" t="s">
        <v>90</v>
      </c>
      <c r="C33" s="76" t="s">
        <v>249</v>
      </c>
      <c r="D33" s="76"/>
      <c r="E33" s="32"/>
      <c r="F33" s="32"/>
      <c r="G33" s="76" t="s">
        <v>461</v>
      </c>
      <c r="H33" s="76"/>
      <c r="I33" s="35" t="s">
        <v>233</v>
      </c>
      <c r="J33" s="32"/>
      <c r="K33" s="76">
        <v>0.01</v>
      </c>
      <c r="L33" s="76"/>
      <c r="M33" s="32"/>
      <c r="N33" s="32"/>
      <c r="O33" s="76">
        <v>0.08</v>
      </c>
      <c r="P33" s="76"/>
      <c r="Q33" s="32"/>
    </row>
    <row r="34" spans="1:17" ht="15.75" thickBot="1">
      <c r="A34" s="12"/>
      <c r="B34" s="182"/>
      <c r="C34" s="67"/>
      <c r="D34" s="67"/>
      <c r="E34" s="42"/>
      <c r="F34" s="32"/>
      <c r="G34" s="67"/>
      <c r="H34" s="67"/>
      <c r="I34" s="77"/>
      <c r="J34" s="32"/>
      <c r="K34" s="67"/>
      <c r="L34" s="67"/>
      <c r="M34" s="42"/>
      <c r="N34" s="32"/>
      <c r="O34" s="67"/>
      <c r="P34" s="67"/>
      <c r="Q34" s="42"/>
    </row>
    <row r="35" spans="1:17">
      <c r="A35" s="12"/>
      <c r="B35" s="181" t="s">
        <v>462</v>
      </c>
      <c r="C35" s="46" t="s">
        <v>227</v>
      </c>
      <c r="D35" s="78">
        <v>0.35</v>
      </c>
      <c r="E35" s="44"/>
      <c r="F35" s="29"/>
      <c r="G35" s="46" t="s">
        <v>227</v>
      </c>
      <c r="H35" s="78">
        <v>0.17</v>
      </c>
      <c r="I35" s="44"/>
      <c r="J35" s="29"/>
      <c r="K35" s="46" t="s">
        <v>227</v>
      </c>
      <c r="L35" s="78">
        <v>1.08</v>
      </c>
      <c r="M35" s="44"/>
      <c r="N35" s="29"/>
      <c r="O35" s="46" t="s">
        <v>227</v>
      </c>
      <c r="P35" s="78">
        <v>0.75</v>
      </c>
      <c r="Q35" s="44"/>
    </row>
    <row r="36" spans="1:17" ht="15.75" thickBot="1">
      <c r="A36" s="12"/>
      <c r="B36" s="181"/>
      <c r="C36" s="47"/>
      <c r="D36" s="79"/>
      <c r="E36" s="49"/>
      <c r="F36" s="29"/>
      <c r="G36" s="47"/>
      <c r="H36" s="79"/>
      <c r="I36" s="49"/>
      <c r="J36" s="29"/>
      <c r="K36" s="47"/>
      <c r="L36" s="79"/>
      <c r="M36" s="49"/>
      <c r="N36" s="29"/>
      <c r="O36" s="47"/>
      <c r="P36" s="79"/>
      <c r="Q36" s="49"/>
    </row>
    <row r="37" spans="1:17" ht="15.75" thickTop="1"/>
  </sheetData>
  <mergeCells count="175">
    <mergeCell ref="B5:Q5"/>
    <mergeCell ref="B6:Q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5.85546875" customWidth="1"/>
    <col min="7" max="7" width="3.42578125" customWidth="1"/>
    <col min="8" max="8" width="11.42578125" customWidth="1"/>
    <col min="9" max="9" width="2.7109375" customWidth="1"/>
    <col min="10" max="10" width="15.85546875" customWidth="1"/>
    <col min="11" max="11" width="3.42578125" customWidth="1"/>
    <col min="12" max="12" width="11.42578125" customWidth="1"/>
    <col min="13" max="13" width="2.7109375" customWidth="1"/>
    <col min="14" max="14" width="15.85546875" customWidth="1"/>
    <col min="15" max="15" width="3.42578125" customWidth="1"/>
    <col min="16" max="16" width="11.42578125" customWidth="1"/>
    <col min="17" max="17" width="2.7109375" customWidth="1"/>
  </cols>
  <sheetData>
    <row r="1" spans="1:17" ht="15" customHeight="1">
      <c r="A1" s="7" t="s">
        <v>7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6</v>
      </c>
      <c r="B3" s="11" t="s">
        <v>4</v>
      </c>
      <c r="C3" s="11"/>
      <c r="D3" s="11"/>
      <c r="E3" s="11"/>
      <c r="F3" s="11"/>
      <c r="G3" s="11"/>
      <c r="H3" s="11"/>
      <c r="I3" s="11"/>
      <c r="J3" s="11"/>
      <c r="K3" s="11"/>
      <c r="L3" s="11"/>
      <c r="M3" s="11"/>
      <c r="N3" s="11"/>
      <c r="O3" s="11"/>
      <c r="P3" s="11"/>
      <c r="Q3" s="11"/>
    </row>
    <row r="4" spans="1:17" ht="15" customHeight="1">
      <c r="A4" s="12" t="s">
        <v>784</v>
      </c>
      <c r="B4" s="11" t="s">
        <v>4</v>
      </c>
      <c r="C4" s="11"/>
      <c r="D4" s="11"/>
      <c r="E4" s="11"/>
      <c r="F4" s="11"/>
      <c r="G4" s="11"/>
      <c r="H4" s="11"/>
      <c r="I4" s="11"/>
      <c r="J4" s="11"/>
      <c r="K4" s="11"/>
      <c r="L4" s="11"/>
      <c r="M4" s="11"/>
      <c r="N4" s="11"/>
      <c r="O4" s="11"/>
      <c r="P4" s="11"/>
      <c r="Q4" s="11"/>
    </row>
    <row r="5" spans="1:17" ht="25.5" customHeight="1">
      <c r="A5" s="12"/>
      <c r="B5" s="29" t="s">
        <v>469</v>
      </c>
      <c r="C5" s="29"/>
      <c r="D5" s="29"/>
      <c r="E5" s="29"/>
      <c r="F5" s="29"/>
      <c r="G5" s="29"/>
      <c r="H5" s="29"/>
      <c r="I5" s="29"/>
      <c r="J5" s="29"/>
      <c r="K5" s="29"/>
      <c r="L5" s="29"/>
      <c r="M5" s="29"/>
      <c r="N5" s="29"/>
      <c r="O5" s="29"/>
      <c r="P5" s="29"/>
      <c r="Q5" s="29"/>
    </row>
    <row r="6" spans="1:17">
      <c r="A6" s="12"/>
      <c r="B6" s="23"/>
      <c r="C6" s="23"/>
      <c r="D6" s="23"/>
      <c r="E6" s="23"/>
      <c r="F6" s="23"/>
      <c r="G6" s="23"/>
      <c r="H6" s="23"/>
      <c r="I6" s="23"/>
      <c r="J6" s="23"/>
      <c r="K6" s="23"/>
      <c r="L6" s="23"/>
      <c r="M6" s="23"/>
      <c r="N6" s="23"/>
      <c r="O6" s="23"/>
      <c r="P6" s="23"/>
      <c r="Q6" s="23"/>
    </row>
    <row r="7" spans="1:17">
      <c r="A7" s="12"/>
      <c r="B7" s="23"/>
      <c r="C7" s="23"/>
      <c r="D7" s="23"/>
      <c r="E7" s="23"/>
      <c r="F7" s="23"/>
      <c r="G7" s="23"/>
      <c r="H7" s="23"/>
      <c r="I7" s="23"/>
      <c r="J7" s="23"/>
      <c r="K7" s="23"/>
      <c r="L7" s="23"/>
      <c r="M7" s="23"/>
      <c r="N7" s="23"/>
      <c r="O7" s="23"/>
      <c r="P7" s="23"/>
      <c r="Q7" s="23"/>
    </row>
    <row r="8" spans="1:17">
      <c r="A8" s="12"/>
      <c r="B8" s="16"/>
      <c r="C8" s="16"/>
      <c r="D8" s="16"/>
      <c r="E8" s="16"/>
      <c r="F8" s="16"/>
      <c r="G8" s="16"/>
      <c r="H8" s="16"/>
      <c r="I8" s="16"/>
      <c r="J8" s="16"/>
      <c r="K8" s="16"/>
      <c r="L8" s="16"/>
      <c r="M8" s="16"/>
      <c r="N8" s="16"/>
      <c r="O8" s="16"/>
      <c r="P8" s="16"/>
      <c r="Q8" s="16"/>
    </row>
    <row r="9" spans="1:17" ht="15.75" thickBot="1">
      <c r="A9" s="12"/>
      <c r="B9" s="14"/>
      <c r="C9" s="74" t="s">
        <v>280</v>
      </c>
      <c r="D9" s="74"/>
      <c r="E9" s="74"/>
      <c r="F9" s="74"/>
      <c r="G9" s="74"/>
      <c r="H9" s="74"/>
      <c r="I9" s="74"/>
      <c r="J9" s="14"/>
      <c r="K9" s="74" t="s">
        <v>384</v>
      </c>
      <c r="L9" s="74"/>
      <c r="M9" s="74"/>
      <c r="N9" s="74"/>
      <c r="O9" s="74"/>
      <c r="P9" s="74"/>
      <c r="Q9" s="74"/>
    </row>
    <row r="10" spans="1:17" ht="15.75" thickBot="1">
      <c r="A10" s="12"/>
      <c r="B10" s="14"/>
      <c r="C10" s="75">
        <v>2013</v>
      </c>
      <c r="D10" s="75"/>
      <c r="E10" s="75"/>
      <c r="F10" s="14"/>
      <c r="G10" s="75">
        <v>2012</v>
      </c>
      <c r="H10" s="75"/>
      <c r="I10" s="75"/>
      <c r="J10" s="14"/>
      <c r="K10" s="75">
        <v>2013</v>
      </c>
      <c r="L10" s="75"/>
      <c r="M10" s="75"/>
      <c r="N10" s="14"/>
      <c r="O10" s="75">
        <v>2012</v>
      </c>
      <c r="P10" s="75"/>
      <c r="Q10" s="75"/>
    </row>
    <row r="11" spans="1:17">
      <c r="A11" s="12"/>
      <c r="B11" s="180" t="s">
        <v>75</v>
      </c>
      <c r="C11" s="64" t="s">
        <v>227</v>
      </c>
      <c r="D11" s="36">
        <v>32517</v>
      </c>
      <c r="E11" s="25"/>
      <c r="F11" s="32"/>
      <c r="G11" s="64" t="s">
        <v>227</v>
      </c>
      <c r="H11" s="36">
        <v>22501</v>
      </c>
      <c r="I11" s="25"/>
      <c r="J11" s="32"/>
      <c r="K11" s="64" t="s">
        <v>227</v>
      </c>
      <c r="L11" s="36">
        <v>94262</v>
      </c>
      <c r="M11" s="25"/>
      <c r="N11" s="32"/>
      <c r="O11" s="64" t="s">
        <v>227</v>
      </c>
      <c r="P11" s="36">
        <v>69695</v>
      </c>
      <c r="Q11" s="25"/>
    </row>
    <row r="12" spans="1:17">
      <c r="A12" s="12"/>
      <c r="B12" s="180"/>
      <c r="C12" s="65"/>
      <c r="D12" s="38"/>
      <c r="E12" s="39"/>
      <c r="F12" s="32"/>
      <c r="G12" s="65"/>
      <c r="H12" s="38"/>
      <c r="I12" s="39"/>
      <c r="J12" s="32"/>
      <c r="K12" s="65"/>
      <c r="L12" s="38"/>
      <c r="M12" s="39"/>
      <c r="N12" s="32"/>
      <c r="O12" s="65"/>
      <c r="P12" s="38"/>
      <c r="Q12" s="39"/>
    </row>
    <row r="13" spans="1:17">
      <c r="A13" s="12"/>
      <c r="B13" s="177" t="s">
        <v>470</v>
      </c>
      <c r="C13" s="45" t="s">
        <v>249</v>
      </c>
      <c r="D13" s="45"/>
      <c r="E13" s="29"/>
      <c r="F13" s="29"/>
      <c r="G13" s="45" t="s">
        <v>249</v>
      </c>
      <c r="H13" s="45"/>
      <c r="I13" s="29"/>
      <c r="J13" s="29"/>
      <c r="K13" s="45">
        <v>772</v>
      </c>
      <c r="L13" s="45"/>
      <c r="M13" s="29"/>
      <c r="N13" s="29"/>
      <c r="O13" s="28">
        <v>1864</v>
      </c>
      <c r="P13" s="28"/>
      <c r="Q13" s="29"/>
    </row>
    <row r="14" spans="1:17">
      <c r="A14" s="12"/>
      <c r="B14" s="177"/>
      <c r="C14" s="45"/>
      <c r="D14" s="45"/>
      <c r="E14" s="29"/>
      <c r="F14" s="29"/>
      <c r="G14" s="45"/>
      <c r="H14" s="45"/>
      <c r="I14" s="29"/>
      <c r="J14" s="29"/>
      <c r="K14" s="45"/>
      <c r="L14" s="45"/>
      <c r="M14" s="29"/>
      <c r="N14" s="29"/>
      <c r="O14" s="28"/>
      <c r="P14" s="28"/>
      <c r="Q14" s="29"/>
    </row>
    <row r="15" spans="1:17" ht="27" thickBot="1">
      <c r="A15" s="12"/>
      <c r="B15" s="179" t="s">
        <v>471</v>
      </c>
      <c r="C15" s="67" t="s">
        <v>442</v>
      </c>
      <c r="D15" s="67"/>
      <c r="E15" s="62" t="s">
        <v>233</v>
      </c>
      <c r="F15" s="18"/>
      <c r="G15" s="67" t="s">
        <v>443</v>
      </c>
      <c r="H15" s="67"/>
      <c r="I15" s="17" t="s">
        <v>233</v>
      </c>
      <c r="J15" s="18"/>
      <c r="K15" s="67" t="s">
        <v>444</v>
      </c>
      <c r="L15" s="67"/>
      <c r="M15" s="17" t="s">
        <v>233</v>
      </c>
      <c r="N15" s="18"/>
      <c r="O15" s="67" t="s">
        <v>445</v>
      </c>
      <c r="P15" s="67"/>
      <c r="Q15" s="17" t="s">
        <v>233</v>
      </c>
    </row>
    <row r="16" spans="1:17">
      <c r="A16" s="12"/>
      <c r="B16" s="177" t="s">
        <v>472</v>
      </c>
      <c r="C16" s="43">
        <v>31557</v>
      </c>
      <c r="D16" s="43"/>
      <c r="E16" s="44"/>
      <c r="F16" s="29"/>
      <c r="G16" s="43">
        <v>21673</v>
      </c>
      <c r="H16" s="43"/>
      <c r="I16" s="44"/>
      <c r="J16" s="29"/>
      <c r="K16" s="43">
        <v>92112</v>
      </c>
      <c r="L16" s="43"/>
      <c r="M16" s="44"/>
      <c r="N16" s="29"/>
      <c r="O16" s="43">
        <v>69169</v>
      </c>
      <c r="P16" s="43"/>
      <c r="Q16" s="44"/>
    </row>
    <row r="17" spans="1:17">
      <c r="A17" s="12"/>
      <c r="B17" s="177"/>
      <c r="C17" s="183"/>
      <c r="D17" s="183"/>
      <c r="E17" s="118"/>
      <c r="F17" s="29"/>
      <c r="G17" s="183"/>
      <c r="H17" s="183"/>
      <c r="I17" s="118"/>
      <c r="J17" s="29"/>
      <c r="K17" s="183"/>
      <c r="L17" s="183"/>
      <c r="M17" s="118"/>
      <c r="N17" s="29"/>
      <c r="O17" s="183"/>
      <c r="P17" s="183"/>
      <c r="Q17" s="118"/>
    </row>
    <row r="18" spans="1:17">
      <c r="A18" s="12"/>
      <c r="B18" s="18"/>
      <c r="C18" s="32"/>
      <c r="D18" s="32"/>
      <c r="E18" s="32"/>
      <c r="F18" s="18"/>
      <c r="G18" s="32"/>
      <c r="H18" s="32"/>
      <c r="I18" s="32"/>
      <c r="J18" s="18"/>
      <c r="K18" s="32"/>
      <c r="L18" s="32"/>
      <c r="M18" s="32"/>
      <c r="N18" s="18"/>
      <c r="O18" s="32"/>
      <c r="P18" s="32"/>
      <c r="Q18" s="32"/>
    </row>
    <row r="19" spans="1:17">
      <c r="A19" s="12"/>
      <c r="B19" s="26" t="s">
        <v>79</v>
      </c>
      <c r="C19" s="45" t="s">
        <v>456</v>
      </c>
      <c r="D19" s="45"/>
      <c r="E19" s="27" t="s">
        <v>233</v>
      </c>
      <c r="F19" s="29"/>
      <c r="G19" s="45" t="s">
        <v>457</v>
      </c>
      <c r="H19" s="45"/>
      <c r="I19" s="27" t="s">
        <v>233</v>
      </c>
      <c r="J19" s="29"/>
      <c r="K19" s="45">
        <v>993</v>
      </c>
      <c r="L19" s="45"/>
      <c r="M19" s="29"/>
      <c r="N19" s="29"/>
      <c r="O19" s="28">
        <v>5162</v>
      </c>
      <c r="P19" s="28"/>
      <c r="Q19" s="29"/>
    </row>
    <row r="20" spans="1:17">
      <c r="A20" s="12"/>
      <c r="B20" s="26"/>
      <c r="C20" s="45"/>
      <c r="D20" s="45"/>
      <c r="E20" s="27"/>
      <c r="F20" s="29"/>
      <c r="G20" s="45"/>
      <c r="H20" s="45"/>
      <c r="I20" s="27"/>
      <c r="J20" s="29"/>
      <c r="K20" s="45"/>
      <c r="L20" s="45"/>
      <c r="M20" s="29"/>
      <c r="N20" s="29"/>
      <c r="O20" s="28"/>
      <c r="P20" s="28"/>
      <c r="Q20" s="29"/>
    </row>
    <row r="21" spans="1:17" ht="22.5" customHeight="1">
      <c r="A21" s="12"/>
      <c r="B21" s="180" t="s">
        <v>473</v>
      </c>
      <c r="C21" s="76" t="s">
        <v>249</v>
      </c>
      <c r="D21" s="76"/>
      <c r="E21" s="32"/>
      <c r="F21" s="32"/>
      <c r="G21" s="76" t="s">
        <v>249</v>
      </c>
      <c r="H21" s="76"/>
      <c r="I21" s="32"/>
      <c r="J21" s="32"/>
      <c r="K21" s="76" t="s">
        <v>249</v>
      </c>
      <c r="L21" s="76"/>
      <c r="M21" s="32"/>
      <c r="N21" s="32"/>
      <c r="O21" s="76" t="s">
        <v>249</v>
      </c>
      <c r="P21" s="76"/>
      <c r="Q21" s="32"/>
    </row>
    <row r="22" spans="1:17" ht="15.75" thickBot="1">
      <c r="A22" s="12"/>
      <c r="B22" s="180"/>
      <c r="C22" s="67"/>
      <c r="D22" s="67"/>
      <c r="E22" s="42"/>
      <c r="F22" s="32"/>
      <c r="G22" s="67"/>
      <c r="H22" s="67"/>
      <c r="I22" s="42"/>
      <c r="J22" s="32"/>
      <c r="K22" s="67"/>
      <c r="L22" s="67"/>
      <c r="M22" s="42"/>
      <c r="N22" s="32"/>
      <c r="O22" s="67"/>
      <c r="P22" s="67"/>
      <c r="Q22" s="42"/>
    </row>
    <row r="23" spans="1:17">
      <c r="A23" s="12"/>
      <c r="B23" s="177" t="s">
        <v>474</v>
      </c>
      <c r="C23" s="46" t="s">
        <v>227</v>
      </c>
      <c r="D23" s="43">
        <v>31493</v>
      </c>
      <c r="E23" s="44"/>
      <c r="F23" s="29"/>
      <c r="G23" s="46" t="s">
        <v>227</v>
      </c>
      <c r="H23" s="43">
        <v>17477</v>
      </c>
      <c r="I23" s="44"/>
      <c r="J23" s="29"/>
      <c r="K23" s="46" t="s">
        <v>227</v>
      </c>
      <c r="L23" s="43">
        <v>93105</v>
      </c>
      <c r="M23" s="44"/>
      <c r="N23" s="29"/>
      <c r="O23" s="46" t="s">
        <v>227</v>
      </c>
      <c r="P23" s="43">
        <v>74331</v>
      </c>
      <c r="Q23" s="44"/>
    </row>
    <row r="24" spans="1:17" ht="15.75" thickBot="1">
      <c r="A24" s="12"/>
      <c r="B24" s="177"/>
      <c r="C24" s="47"/>
      <c r="D24" s="48"/>
      <c r="E24" s="49"/>
      <c r="F24" s="29"/>
      <c r="G24" s="47"/>
      <c r="H24" s="48"/>
      <c r="I24" s="49"/>
      <c r="J24" s="29"/>
      <c r="K24" s="47"/>
      <c r="L24" s="48"/>
      <c r="M24" s="49"/>
      <c r="N24" s="29"/>
      <c r="O24" s="47"/>
      <c r="P24" s="48"/>
      <c r="Q24" s="49"/>
    </row>
    <row r="25" spans="1:17" ht="15.75" thickTop="1"/>
  </sheetData>
  <mergeCells count="103">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7.85546875" customWidth="1"/>
    <col min="4" max="4" width="21.85546875" customWidth="1"/>
    <col min="5" max="5" width="6.140625" customWidth="1"/>
    <col min="7" max="7" width="5.28515625" customWidth="1"/>
    <col min="8" max="8" width="18.85546875" customWidth="1"/>
    <col min="9" max="9" width="4.140625" customWidth="1"/>
    <col min="11" max="11" width="7.85546875" customWidth="1"/>
    <col min="12" max="12" width="28" customWidth="1"/>
    <col min="13" max="13" width="6.140625" customWidth="1"/>
    <col min="15" max="15" width="2" customWidth="1"/>
    <col min="16" max="16" width="7.140625" customWidth="1"/>
    <col min="17" max="17" width="1.5703125" customWidth="1"/>
  </cols>
  <sheetData>
    <row r="1" spans="1:17" ht="15" customHeight="1">
      <c r="A1" s="7" t="s">
        <v>7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11" t="s">
        <v>4</v>
      </c>
      <c r="C3" s="11"/>
      <c r="D3" s="11"/>
      <c r="E3" s="11"/>
      <c r="F3" s="11"/>
      <c r="G3" s="11"/>
      <c r="H3" s="11"/>
      <c r="I3" s="11"/>
      <c r="J3" s="11"/>
      <c r="K3" s="11"/>
      <c r="L3" s="11"/>
      <c r="M3" s="11"/>
      <c r="N3" s="11"/>
      <c r="O3" s="11"/>
      <c r="P3" s="11"/>
      <c r="Q3" s="11"/>
    </row>
    <row r="4" spans="1:17" ht="15" customHeight="1">
      <c r="A4" s="12" t="s">
        <v>786</v>
      </c>
      <c r="B4" s="11" t="s">
        <v>4</v>
      </c>
      <c r="C4" s="11"/>
      <c r="D4" s="11"/>
      <c r="E4" s="11"/>
      <c r="F4" s="11"/>
      <c r="G4" s="11"/>
      <c r="H4" s="11"/>
      <c r="I4" s="11"/>
      <c r="J4" s="11"/>
      <c r="K4" s="11"/>
      <c r="L4" s="11"/>
      <c r="M4" s="11"/>
      <c r="N4" s="11"/>
      <c r="O4" s="11"/>
      <c r="P4" s="11"/>
      <c r="Q4" s="11"/>
    </row>
    <row r="5" spans="1:17">
      <c r="A5" s="12"/>
      <c r="B5" s="29" t="s">
        <v>485</v>
      </c>
      <c r="C5" s="29"/>
      <c r="D5" s="29"/>
      <c r="E5" s="29"/>
      <c r="F5" s="29"/>
      <c r="G5" s="29"/>
      <c r="H5" s="29"/>
      <c r="I5" s="29"/>
      <c r="J5" s="29"/>
      <c r="K5" s="29"/>
      <c r="L5" s="29"/>
      <c r="M5" s="29"/>
      <c r="N5" s="29"/>
      <c r="O5" s="29"/>
      <c r="P5" s="29"/>
      <c r="Q5" s="29"/>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184"/>
      <c r="C8" s="73" t="s">
        <v>486</v>
      </c>
      <c r="D8" s="73"/>
      <c r="E8" s="73"/>
      <c r="F8" s="29"/>
      <c r="G8" s="73" t="s">
        <v>487</v>
      </c>
      <c r="H8" s="73"/>
      <c r="I8" s="73"/>
      <c r="J8" s="29"/>
      <c r="K8" s="73" t="s">
        <v>489</v>
      </c>
      <c r="L8" s="73"/>
      <c r="M8" s="73"/>
      <c r="N8" s="29"/>
      <c r="O8" s="73" t="s">
        <v>110</v>
      </c>
      <c r="P8" s="73"/>
      <c r="Q8" s="73"/>
    </row>
    <row r="9" spans="1:17" ht="15.75" thickBot="1">
      <c r="A9" s="12"/>
      <c r="B9" s="184"/>
      <c r="C9" s="74"/>
      <c r="D9" s="74"/>
      <c r="E9" s="74"/>
      <c r="F9" s="29"/>
      <c r="G9" s="74" t="s">
        <v>488</v>
      </c>
      <c r="H9" s="74"/>
      <c r="I9" s="74"/>
      <c r="J9" s="29"/>
      <c r="K9" s="74"/>
      <c r="L9" s="74"/>
      <c r="M9" s="74"/>
      <c r="N9" s="29"/>
      <c r="O9" s="74"/>
      <c r="P9" s="74"/>
      <c r="Q9" s="74"/>
    </row>
    <row r="10" spans="1:17">
      <c r="A10" s="12"/>
      <c r="B10" s="35" t="s">
        <v>490</v>
      </c>
      <c r="C10" s="64" t="s">
        <v>227</v>
      </c>
      <c r="D10" s="36">
        <v>1473</v>
      </c>
      <c r="E10" s="25"/>
      <c r="F10" s="32"/>
      <c r="G10" s="64" t="s">
        <v>227</v>
      </c>
      <c r="H10" s="83" t="s">
        <v>491</v>
      </c>
      <c r="I10" s="64" t="s">
        <v>233</v>
      </c>
      <c r="J10" s="32"/>
      <c r="K10" s="64" t="s">
        <v>227</v>
      </c>
      <c r="L10" s="83" t="s">
        <v>492</v>
      </c>
      <c r="M10" s="64" t="s">
        <v>233</v>
      </c>
      <c r="N10" s="32"/>
      <c r="O10" s="64" t="s">
        <v>227</v>
      </c>
      <c r="P10" s="83" t="s">
        <v>493</v>
      </c>
      <c r="Q10" s="64" t="s">
        <v>233</v>
      </c>
    </row>
    <row r="11" spans="1:17">
      <c r="A11" s="12"/>
      <c r="B11" s="35"/>
      <c r="C11" s="65"/>
      <c r="D11" s="38"/>
      <c r="E11" s="39"/>
      <c r="F11" s="32"/>
      <c r="G11" s="65"/>
      <c r="H11" s="84"/>
      <c r="I11" s="65"/>
      <c r="J11" s="32"/>
      <c r="K11" s="65"/>
      <c r="L11" s="84"/>
      <c r="M11" s="65"/>
      <c r="N11" s="32"/>
      <c r="O11" s="65"/>
      <c r="P11" s="84"/>
      <c r="Q11" s="65"/>
    </row>
    <row r="12" spans="1:17">
      <c r="A12" s="12"/>
      <c r="B12" s="26" t="s">
        <v>494</v>
      </c>
      <c r="C12" s="45">
        <v>323</v>
      </c>
      <c r="D12" s="45"/>
      <c r="E12" s="29"/>
      <c r="F12" s="29"/>
      <c r="G12" s="45" t="s">
        <v>495</v>
      </c>
      <c r="H12" s="45"/>
      <c r="I12" s="27" t="s">
        <v>233</v>
      </c>
      <c r="J12" s="29"/>
      <c r="K12" s="45" t="s">
        <v>496</v>
      </c>
      <c r="L12" s="45"/>
      <c r="M12" s="27" t="s">
        <v>233</v>
      </c>
      <c r="N12" s="29"/>
      <c r="O12" s="45" t="s">
        <v>497</v>
      </c>
      <c r="P12" s="45"/>
      <c r="Q12" s="27" t="s">
        <v>233</v>
      </c>
    </row>
    <row r="13" spans="1:17">
      <c r="A13" s="12"/>
      <c r="B13" s="26"/>
      <c r="C13" s="45"/>
      <c r="D13" s="45"/>
      <c r="E13" s="29"/>
      <c r="F13" s="29"/>
      <c r="G13" s="45"/>
      <c r="H13" s="45"/>
      <c r="I13" s="27"/>
      <c r="J13" s="29"/>
      <c r="K13" s="45"/>
      <c r="L13" s="45"/>
      <c r="M13" s="27"/>
      <c r="N13" s="29"/>
      <c r="O13" s="45"/>
      <c r="P13" s="45"/>
      <c r="Q13" s="27"/>
    </row>
    <row r="14" spans="1:17">
      <c r="A14" s="12"/>
      <c r="B14" s="30" t="s">
        <v>498</v>
      </c>
      <c r="C14" s="76" t="s">
        <v>499</v>
      </c>
      <c r="D14" s="76"/>
      <c r="E14" s="35" t="s">
        <v>233</v>
      </c>
      <c r="F14" s="32"/>
      <c r="G14" s="31">
        <v>12046</v>
      </c>
      <c r="H14" s="31"/>
      <c r="I14" s="32"/>
      <c r="J14" s="32"/>
      <c r="K14" s="76" t="s">
        <v>249</v>
      </c>
      <c r="L14" s="76"/>
      <c r="M14" s="32"/>
      <c r="N14" s="32"/>
      <c r="O14" s="31">
        <v>11566</v>
      </c>
      <c r="P14" s="31"/>
      <c r="Q14" s="32"/>
    </row>
    <row r="15" spans="1:17" ht="15.75" thickBot="1">
      <c r="A15" s="12"/>
      <c r="B15" s="30"/>
      <c r="C15" s="67"/>
      <c r="D15" s="67"/>
      <c r="E15" s="77"/>
      <c r="F15" s="32"/>
      <c r="G15" s="41"/>
      <c r="H15" s="41"/>
      <c r="I15" s="42"/>
      <c r="J15" s="32"/>
      <c r="K15" s="67"/>
      <c r="L15" s="67"/>
      <c r="M15" s="42"/>
      <c r="N15" s="32"/>
      <c r="O15" s="41"/>
      <c r="P15" s="41"/>
      <c r="Q15" s="42"/>
    </row>
    <row r="16" spans="1:17">
      <c r="A16" s="12"/>
      <c r="B16" s="26" t="s">
        <v>500</v>
      </c>
      <c r="C16" s="78" t="s">
        <v>501</v>
      </c>
      <c r="D16" s="78"/>
      <c r="E16" s="46" t="s">
        <v>233</v>
      </c>
      <c r="F16" s="29"/>
      <c r="G16" s="43">
        <v>11342</v>
      </c>
      <c r="H16" s="43"/>
      <c r="I16" s="44"/>
      <c r="J16" s="29"/>
      <c r="K16" s="78" t="s">
        <v>496</v>
      </c>
      <c r="L16" s="78"/>
      <c r="M16" s="46" t="s">
        <v>233</v>
      </c>
      <c r="N16" s="29"/>
      <c r="O16" s="78" t="s">
        <v>502</v>
      </c>
      <c r="P16" s="78"/>
      <c r="Q16" s="46" t="s">
        <v>233</v>
      </c>
    </row>
    <row r="17" spans="1:17" ht="15.75" thickBot="1">
      <c r="A17" s="12"/>
      <c r="B17" s="26"/>
      <c r="C17" s="37"/>
      <c r="D17" s="37"/>
      <c r="E17" s="175"/>
      <c r="F17" s="29"/>
      <c r="G17" s="33"/>
      <c r="H17" s="33"/>
      <c r="I17" s="34"/>
      <c r="J17" s="29"/>
      <c r="K17" s="37"/>
      <c r="L17" s="37"/>
      <c r="M17" s="175"/>
      <c r="N17" s="29"/>
      <c r="O17" s="37"/>
      <c r="P17" s="37"/>
      <c r="Q17" s="175"/>
    </row>
    <row r="18" spans="1:17">
      <c r="A18" s="12"/>
      <c r="B18" s="35" t="s">
        <v>503</v>
      </c>
      <c r="C18" s="64" t="s">
        <v>227</v>
      </c>
      <c r="D18" s="36">
        <v>1316</v>
      </c>
      <c r="E18" s="25"/>
      <c r="F18" s="32"/>
      <c r="G18" s="64" t="s">
        <v>227</v>
      </c>
      <c r="H18" s="83" t="s">
        <v>412</v>
      </c>
      <c r="I18" s="64" t="s">
        <v>233</v>
      </c>
      <c r="J18" s="32"/>
      <c r="K18" s="64" t="s">
        <v>227</v>
      </c>
      <c r="L18" s="83" t="s">
        <v>504</v>
      </c>
      <c r="M18" s="64" t="s">
        <v>233</v>
      </c>
      <c r="N18" s="32"/>
      <c r="O18" s="64" t="s">
        <v>227</v>
      </c>
      <c r="P18" s="83" t="s">
        <v>505</v>
      </c>
      <c r="Q18" s="64" t="s">
        <v>233</v>
      </c>
    </row>
    <row r="19" spans="1:17" ht="15.75" thickBot="1">
      <c r="A19" s="12"/>
      <c r="B19" s="35"/>
      <c r="C19" s="68"/>
      <c r="D19" s="69"/>
      <c r="E19" s="70"/>
      <c r="F19" s="32"/>
      <c r="G19" s="68"/>
      <c r="H19" s="185"/>
      <c r="I19" s="68"/>
      <c r="J19" s="32"/>
      <c r="K19" s="68"/>
      <c r="L19" s="185"/>
      <c r="M19" s="68"/>
      <c r="N19" s="32"/>
      <c r="O19" s="68"/>
      <c r="P19" s="185"/>
      <c r="Q19" s="68"/>
    </row>
    <row r="20" spans="1:17" ht="15.75" thickTop="1"/>
  </sheetData>
  <mergeCells count="85">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59</v>
      </c>
      <c r="B1" s="7" t="s">
        <v>61</v>
      </c>
      <c r="C1" s="7"/>
      <c r="D1" s="7"/>
      <c r="E1" s="7"/>
      <c r="F1" s="7" t="s">
        <v>1</v>
      </c>
      <c r="G1" s="7"/>
      <c r="H1" s="7"/>
      <c r="I1" s="7"/>
    </row>
    <row r="2" spans="1:9" ht="30">
      <c r="A2" s="1" t="s">
        <v>60</v>
      </c>
      <c r="B2" s="7" t="s">
        <v>2</v>
      </c>
      <c r="C2" s="7"/>
      <c r="D2" s="7" t="s">
        <v>62</v>
      </c>
      <c r="E2" s="7"/>
      <c r="F2" s="7" t="s">
        <v>2</v>
      </c>
      <c r="G2" s="7"/>
      <c r="H2" s="7" t="s">
        <v>62</v>
      </c>
      <c r="I2" s="7"/>
    </row>
    <row r="3" spans="1:9">
      <c r="A3" s="3" t="s">
        <v>63</v>
      </c>
      <c r="B3" s="4" t="s">
        <v>4</v>
      </c>
      <c r="C3" s="4"/>
      <c r="D3" s="4" t="s">
        <v>4</v>
      </c>
      <c r="E3" s="4"/>
      <c r="F3" s="4" t="s">
        <v>4</v>
      </c>
      <c r="G3" s="4"/>
      <c r="H3" s="4" t="s">
        <v>4</v>
      </c>
      <c r="I3" s="4"/>
    </row>
    <row r="4" spans="1:9">
      <c r="A4" s="2" t="s">
        <v>64</v>
      </c>
      <c r="B4" s="8">
        <v>116302</v>
      </c>
      <c r="C4" s="4"/>
      <c r="D4" s="8">
        <v>106216</v>
      </c>
      <c r="E4" s="4"/>
      <c r="F4" s="8">
        <v>342821</v>
      </c>
      <c r="G4" s="4"/>
      <c r="H4" s="8">
        <v>311746</v>
      </c>
      <c r="I4" s="4"/>
    </row>
    <row r="5" spans="1:9">
      <c r="A5" s="2" t="s">
        <v>65</v>
      </c>
      <c r="B5" s="6">
        <v>38757</v>
      </c>
      <c r="C5" s="4"/>
      <c r="D5" s="6">
        <v>34006</v>
      </c>
      <c r="E5" s="4"/>
      <c r="F5" s="6">
        <v>110291</v>
      </c>
      <c r="G5" s="4"/>
      <c r="H5" s="6">
        <v>97769</v>
      </c>
      <c r="I5" s="4"/>
    </row>
    <row r="6" spans="1:9">
      <c r="A6" s="2" t="s">
        <v>66</v>
      </c>
      <c r="B6" s="6">
        <v>3571</v>
      </c>
      <c r="C6" s="4"/>
      <c r="D6" s="6">
        <v>2628</v>
      </c>
      <c r="E6" s="4"/>
      <c r="F6" s="6">
        <v>10133</v>
      </c>
      <c r="G6" s="4"/>
      <c r="H6" s="6">
        <v>14639</v>
      </c>
      <c r="I6" s="4"/>
    </row>
    <row r="7" spans="1:9">
      <c r="A7" s="2" t="s">
        <v>67</v>
      </c>
      <c r="B7" s="6">
        <v>158630</v>
      </c>
      <c r="C7" s="4"/>
      <c r="D7" s="6">
        <v>142850</v>
      </c>
      <c r="E7" s="4"/>
      <c r="F7" s="6">
        <v>463245</v>
      </c>
      <c r="G7" s="4"/>
      <c r="H7" s="6">
        <v>424154</v>
      </c>
      <c r="I7" s="4"/>
    </row>
    <row r="8" spans="1:9">
      <c r="A8" s="3" t="s">
        <v>68</v>
      </c>
      <c r="B8" s="4" t="s">
        <v>4</v>
      </c>
      <c r="C8" s="4"/>
      <c r="D8" s="4" t="s">
        <v>4</v>
      </c>
      <c r="E8" s="4"/>
      <c r="F8" s="4" t="s">
        <v>4</v>
      </c>
      <c r="G8" s="4"/>
      <c r="H8" s="4" t="s">
        <v>4</v>
      </c>
      <c r="I8" s="4"/>
    </row>
    <row r="9" spans="1:9">
      <c r="A9" s="2" t="s">
        <v>69</v>
      </c>
      <c r="B9" s="6">
        <v>47742</v>
      </c>
      <c r="C9" s="4"/>
      <c r="D9" s="6">
        <v>44203</v>
      </c>
      <c r="E9" s="4"/>
      <c r="F9" s="6">
        <v>139289</v>
      </c>
      <c r="G9" s="4"/>
      <c r="H9" s="6">
        <v>126758</v>
      </c>
      <c r="I9" s="4"/>
    </row>
    <row r="10" spans="1:9">
      <c r="A10" s="2" t="s">
        <v>70</v>
      </c>
      <c r="B10" s="6">
        <v>11666</v>
      </c>
      <c r="C10" s="4"/>
      <c r="D10" s="6">
        <v>12470</v>
      </c>
      <c r="E10" s="4"/>
      <c r="F10" s="6">
        <v>35786</v>
      </c>
      <c r="G10" s="4"/>
      <c r="H10" s="6">
        <v>35125</v>
      </c>
      <c r="I10" s="4"/>
    </row>
    <row r="11" spans="1:9">
      <c r="A11" s="2" t="s">
        <v>71</v>
      </c>
      <c r="B11" s="6">
        <v>16171</v>
      </c>
      <c r="C11" s="4"/>
      <c r="D11" s="6">
        <v>17092</v>
      </c>
      <c r="E11" s="4"/>
      <c r="F11" s="6">
        <v>50169</v>
      </c>
      <c r="G11" s="4"/>
      <c r="H11" s="6">
        <v>51240</v>
      </c>
      <c r="I11" s="4"/>
    </row>
    <row r="12" spans="1:9">
      <c r="A12" s="2" t="s">
        <v>72</v>
      </c>
      <c r="B12" s="6">
        <v>49102</v>
      </c>
      <c r="C12" s="4"/>
      <c r="D12" s="6">
        <v>46584</v>
      </c>
      <c r="E12" s="4"/>
      <c r="F12" s="6">
        <v>141747</v>
      </c>
      <c r="G12" s="4"/>
      <c r="H12" s="6">
        <v>139111</v>
      </c>
      <c r="I12" s="4"/>
    </row>
    <row r="13" spans="1:9">
      <c r="A13" s="2" t="s">
        <v>73</v>
      </c>
      <c r="B13" s="6">
        <v>1432</v>
      </c>
      <c r="C13" s="4"/>
      <c r="D13" s="4">
        <v>0</v>
      </c>
      <c r="E13" s="4"/>
      <c r="F13" s="6">
        <v>1992</v>
      </c>
      <c r="G13" s="4"/>
      <c r="H13" s="6">
        <v>2225</v>
      </c>
      <c r="I13" s="4"/>
    </row>
    <row r="14" spans="1:9">
      <c r="A14" s="2" t="s">
        <v>74</v>
      </c>
      <c r="B14" s="6">
        <v>126113</v>
      </c>
      <c r="C14" s="4"/>
      <c r="D14" s="6">
        <v>120349</v>
      </c>
      <c r="E14" s="4"/>
      <c r="F14" s="6">
        <v>368983</v>
      </c>
      <c r="G14" s="4"/>
      <c r="H14" s="6">
        <v>354459</v>
      </c>
      <c r="I14" s="4"/>
    </row>
    <row r="15" spans="1:9">
      <c r="A15" s="2" t="s">
        <v>75</v>
      </c>
      <c r="B15" s="6">
        <v>32517</v>
      </c>
      <c r="C15" s="4"/>
      <c r="D15" s="6">
        <v>22501</v>
      </c>
      <c r="E15" s="4"/>
      <c r="F15" s="6">
        <v>94262</v>
      </c>
      <c r="G15" s="4"/>
      <c r="H15" s="6">
        <v>69695</v>
      </c>
      <c r="I15" s="4"/>
    </row>
    <row r="16" spans="1:9" ht="30">
      <c r="A16" s="3" t="s">
        <v>76</v>
      </c>
      <c r="B16" s="4" t="s">
        <v>4</v>
      </c>
      <c r="C16" s="4"/>
      <c r="D16" s="4" t="s">
        <v>4</v>
      </c>
      <c r="E16" s="4"/>
      <c r="F16" s="4" t="s">
        <v>4</v>
      </c>
      <c r="G16" s="4"/>
      <c r="H16" s="4" t="s">
        <v>4</v>
      </c>
      <c r="I16" s="4"/>
    </row>
    <row r="17" spans="1:9" ht="45">
      <c r="A17" s="2" t="s">
        <v>77</v>
      </c>
      <c r="B17" s="4">
        <v>-64</v>
      </c>
      <c r="C17" s="4"/>
      <c r="D17" s="6">
        <v>5603</v>
      </c>
      <c r="E17" s="4"/>
      <c r="F17" s="4">
        <v>993</v>
      </c>
      <c r="G17" s="4"/>
      <c r="H17" s="6">
        <v>14961</v>
      </c>
      <c r="I17" s="4"/>
    </row>
    <row r="18" spans="1:9">
      <c r="A18" s="2" t="s">
        <v>78</v>
      </c>
      <c r="B18" s="4">
        <v>0</v>
      </c>
      <c r="C18" s="4"/>
      <c r="D18" s="6">
        <v>-9799</v>
      </c>
      <c r="E18" s="4"/>
      <c r="F18" s="4">
        <v>0</v>
      </c>
      <c r="G18" s="4"/>
      <c r="H18" s="6">
        <v>-9799</v>
      </c>
      <c r="I18" s="4"/>
    </row>
    <row r="19" spans="1:9" ht="30">
      <c r="A19" s="2" t="s">
        <v>79</v>
      </c>
      <c r="B19" s="4">
        <v>-64</v>
      </c>
      <c r="C19" s="9" t="s">
        <v>80</v>
      </c>
      <c r="D19" s="6">
        <v>-4196</v>
      </c>
      <c r="E19" s="9" t="s">
        <v>80</v>
      </c>
      <c r="F19" s="4">
        <v>993</v>
      </c>
      <c r="G19" s="9" t="s">
        <v>80</v>
      </c>
      <c r="H19" s="6">
        <v>5162</v>
      </c>
      <c r="I19" s="9" t="s">
        <v>80</v>
      </c>
    </row>
    <row r="20" spans="1:9">
      <c r="A20" s="2" t="s">
        <v>81</v>
      </c>
      <c r="B20" s="4">
        <v>0</v>
      </c>
      <c r="C20" s="4"/>
      <c r="D20" s="4">
        <v>0</v>
      </c>
      <c r="E20" s="4"/>
      <c r="F20" s="4">
        <v>772</v>
      </c>
      <c r="G20" s="4"/>
      <c r="H20" s="6">
        <v>1864</v>
      </c>
      <c r="I20" s="4"/>
    </row>
    <row r="21" spans="1:9">
      <c r="A21" s="2" t="s">
        <v>82</v>
      </c>
      <c r="B21" s="6">
        <v>32453</v>
      </c>
      <c r="C21" s="4"/>
      <c r="D21" s="6">
        <v>18305</v>
      </c>
      <c r="E21" s="4"/>
      <c r="F21" s="6">
        <v>96027</v>
      </c>
      <c r="G21" s="4"/>
      <c r="H21" s="6">
        <v>76721</v>
      </c>
      <c r="I21" s="4"/>
    </row>
    <row r="22" spans="1:9" ht="30">
      <c r="A22" s="2" t="s">
        <v>83</v>
      </c>
      <c r="B22" s="4">
        <v>960</v>
      </c>
      <c r="C22" s="4"/>
      <c r="D22" s="4">
        <v>828</v>
      </c>
      <c r="E22" s="4"/>
      <c r="F22" s="6">
        <v>2922</v>
      </c>
      <c r="G22" s="4"/>
      <c r="H22" s="6">
        <v>2390</v>
      </c>
      <c r="I22" s="4"/>
    </row>
    <row r="23" spans="1:9">
      <c r="A23" s="2" t="s">
        <v>84</v>
      </c>
      <c r="B23" s="6">
        <v>6472</v>
      </c>
      <c r="C23" s="4"/>
      <c r="D23" s="6">
        <v>6471</v>
      </c>
      <c r="E23" s="4"/>
      <c r="F23" s="6">
        <v>19414</v>
      </c>
      <c r="G23" s="4"/>
      <c r="H23" s="6">
        <v>20857</v>
      </c>
      <c r="I23" s="4"/>
    </row>
    <row r="24" spans="1:9">
      <c r="A24" s="2" t="s">
        <v>85</v>
      </c>
      <c r="B24" s="4">
        <v>0</v>
      </c>
      <c r="C24" s="4"/>
      <c r="D24" s="4">
        <v>0</v>
      </c>
      <c r="E24" s="4"/>
      <c r="F24" s="4">
        <v>0</v>
      </c>
      <c r="G24" s="4"/>
      <c r="H24" s="6">
        <v>5978</v>
      </c>
      <c r="I24" s="4"/>
    </row>
    <row r="25" spans="1:9" ht="30">
      <c r="A25" s="2" t="s">
        <v>86</v>
      </c>
      <c r="B25" s="4">
        <v>442</v>
      </c>
      <c r="C25" s="4"/>
      <c r="D25" s="4">
        <v>360</v>
      </c>
      <c r="E25" s="4"/>
      <c r="F25" s="6">
        <v>1187</v>
      </c>
      <c r="G25" s="4"/>
      <c r="H25" s="4">
        <v>866</v>
      </c>
      <c r="I25" s="4"/>
    </row>
    <row r="26" spans="1:9" ht="30">
      <c r="A26" s="2" t="s">
        <v>87</v>
      </c>
      <c r="B26" s="8">
        <v>24579</v>
      </c>
      <c r="C26" s="4"/>
      <c r="D26" s="8">
        <v>10646</v>
      </c>
      <c r="E26" s="4"/>
      <c r="F26" s="8">
        <v>72504</v>
      </c>
      <c r="G26" s="4"/>
      <c r="H26" s="8">
        <v>46630</v>
      </c>
      <c r="I26" s="4"/>
    </row>
    <row r="27" spans="1:9" ht="45">
      <c r="A27" s="3" t="s">
        <v>88</v>
      </c>
      <c r="B27" s="4" t="s">
        <v>4</v>
      </c>
      <c r="C27" s="4"/>
      <c r="D27" s="4" t="s">
        <v>4</v>
      </c>
      <c r="E27" s="4"/>
      <c r="F27" s="4" t="s">
        <v>4</v>
      </c>
      <c r="G27" s="4"/>
      <c r="H27" s="4" t="s">
        <v>4</v>
      </c>
      <c r="I27" s="4"/>
    </row>
    <row r="28" spans="1:9">
      <c r="A28" s="2" t="s">
        <v>89</v>
      </c>
      <c r="B28" s="10">
        <v>0.35</v>
      </c>
      <c r="C28" s="4"/>
      <c r="D28" s="10">
        <v>0.24</v>
      </c>
      <c r="E28" s="4"/>
      <c r="F28" s="10">
        <v>1.07</v>
      </c>
      <c r="G28" s="4"/>
      <c r="H28" s="10">
        <v>0.67</v>
      </c>
      <c r="I28" s="4"/>
    </row>
    <row r="29" spans="1:9">
      <c r="A29" s="2" t="s">
        <v>90</v>
      </c>
      <c r="B29" s="8">
        <v>0</v>
      </c>
      <c r="C29" s="4"/>
      <c r="D29" s="10">
        <v>-7.0000000000000007E-2</v>
      </c>
      <c r="E29" s="4"/>
      <c r="F29" s="10">
        <v>0.01</v>
      </c>
      <c r="G29" s="4"/>
      <c r="H29" s="10">
        <v>0.08</v>
      </c>
      <c r="I29" s="4"/>
    </row>
    <row r="30" spans="1:9" ht="30">
      <c r="A30" s="2" t="s">
        <v>91</v>
      </c>
      <c r="B30" s="10">
        <v>0.35</v>
      </c>
      <c r="C30" s="4"/>
      <c r="D30" s="10">
        <v>0.17</v>
      </c>
      <c r="E30" s="4"/>
      <c r="F30" s="10">
        <v>1.08</v>
      </c>
      <c r="G30" s="4"/>
      <c r="H30" s="10">
        <v>0.75</v>
      </c>
      <c r="I30" s="4"/>
    </row>
    <row r="31" spans="1:9">
      <c r="A31" s="11"/>
      <c r="B31" s="11"/>
      <c r="C31" s="11"/>
      <c r="D31" s="11"/>
      <c r="E31" s="11"/>
      <c r="F31" s="11"/>
      <c r="G31" s="11"/>
      <c r="H31" s="11"/>
      <c r="I31" s="11"/>
    </row>
    <row r="32" spans="1:9" ht="30" customHeight="1">
      <c r="A32" s="2" t="s">
        <v>80</v>
      </c>
      <c r="B32" s="12" t="s">
        <v>92</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3" width="36.5703125" bestFit="1" customWidth="1"/>
    <col min="4" max="4" width="6.42578125" customWidth="1"/>
    <col min="5" max="5" width="4.140625" customWidth="1"/>
    <col min="6" max="6" width="1.7109375" customWidth="1"/>
    <col min="7" max="7" width="2.28515625" customWidth="1"/>
    <col min="8" max="8" width="7.5703125" customWidth="1"/>
    <col min="9" max="9" width="7.140625" customWidth="1"/>
    <col min="10" max="10" width="1.7109375" customWidth="1"/>
    <col min="12" max="12" width="2" bestFit="1" customWidth="1"/>
    <col min="13" max="13" width="5.5703125" bestFit="1" customWidth="1"/>
    <col min="16" max="16" width="2" bestFit="1" customWidth="1"/>
    <col min="17" max="17" width="6.5703125" bestFit="1" customWidth="1"/>
    <col min="18" max="18" width="1.5703125" bestFit="1" customWidth="1"/>
  </cols>
  <sheetData>
    <row r="1" spans="1:18" ht="15" customHeight="1">
      <c r="A1" s="7" t="s">
        <v>7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4</v>
      </c>
      <c r="B3" s="11" t="s">
        <v>4</v>
      </c>
      <c r="C3" s="11"/>
      <c r="D3" s="11"/>
      <c r="E3" s="11"/>
      <c r="F3" s="11"/>
      <c r="G3" s="11"/>
      <c r="H3" s="11"/>
      <c r="I3" s="11"/>
      <c r="J3" s="11"/>
      <c r="K3" s="11"/>
      <c r="L3" s="11"/>
      <c r="M3" s="11"/>
      <c r="N3" s="11"/>
      <c r="O3" s="11"/>
      <c r="P3" s="11"/>
      <c r="Q3" s="11"/>
      <c r="R3" s="11"/>
    </row>
    <row r="4" spans="1:18" ht="15" customHeight="1">
      <c r="A4" s="12" t="s">
        <v>788</v>
      </c>
      <c r="B4" s="11" t="s">
        <v>4</v>
      </c>
      <c r="C4" s="11"/>
      <c r="D4" s="11"/>
      <c r="E4" s="11"/>
      <c r="F4" s="11"/>
      <c r="G4" s="11"/>
      <c r="H4" s="11"/>
      <c r="I4" s="11"/>
      <c r="J4" s="11"/>
      <c r="K4" s="11"/>
      <c r="L4" s="11"/>
      <c r="M4" s="11"/>
      <c r="N4" s="11"/>
      <c r="O4" s="11"/>
      <c r="P4" s="11"/>
      <c r="Q4" s="11"/>
      <c r="R4" s="11"/>
    </row>
    <row r="5" spans="1:18">
      <c r="A5" s="12"/>
      <c r="B5" s="29" t="s">
        <v>516</v>
      </c>
      <c r="C5" s="29"/>
      <c r="D5" s="29"/>
      <c r="E5" s="29"/>
      <c r="F5" s="29"/>
      <c r="G5" s="29"/>
      <c r="H5" s="29"/>
      <c r="I5" s="29"/>
      <c r="J5" s="29"/>
      <c r="K5" s="29"/>
      <c r="L5" s="29"/>
      <c r="M5" s="29"/>
      <c r="N5" s="29"/>
      <c r="O5" s="29"/>
      <c r="P5" s="29"/>
      <c r="Q5" s="29"/>
      <c r="R5" s="29"/>
    </row>
    <row r="6" spans="1:18">
      <c r="A6" s="12"/>
      <c r="B6" s="23"/>
      <c r="C6" s="23"/>
      <c r="D6" s="23"/>
      <c r="E6" s="23"/>
      <c r="F6" s="23"/>
      <c r="G6" s="23"/>
      <c r="H6" s="23"/>
      <c r="I6" s="23"/>
    </row>
    <row r="7" spans="1:18">
      <c r="A7" s="12"/>
      <c r="B7" s="16"/>
      <c r="C7" s="16"/>
      <c r="D7" s="16"/>
      <c r="E7" s="16"/>
      <c r="F7" s="16"/>
      <c r="G7" s="16"/>
      <c r="H7" s="16"/>
      <c r="I7" s="16"/>
    </row>
    <row r="8" spans="1:18" ht="15.75" thickBot="1">
      <c r="A8" s="12"/>
      <c r="B8" s="14"/>
      <c r="C8" s="24">
        <v>41547</v>
      </c>
      <c r="D8" s="24"/>
      <c r="E8" s="24"/>
      <c r="F8" s="14"/>
      <c r="G8" s="24">
        <v>41274</v>
      </c>
      <c r="H8" s="24"/>
      <c r="I8" s="24"/>
    </row>
    <row r="9" spans="1:18">
      <c r="A9" s="12"/>
      <c r="B9" s="35" t="s">
        <v>517</v>
      </c>
      <c r="C9" s="64" t="s">
        <v>227</v>
      </c>
      <c r="D9" s="36">
        <v>4510</v>
      </c>
      <c r="E9" s="25"/>
      <c r="F9" s="32"/>
      <c r="G9" s="64" t="s">
        <v>227</v>
      </c>
      <c r="H9" s="36">
        <v>76440</v>
      </c>
      <c r="I9" s="25"/>
    </row>
    <row r="10" spans="1:18">
      <c r="A10" s="12"/>
      <c r="B10" s="35"/>
      <c r="C10" s="65"/>
      <c r="D10" s="38"/>
      <c r="E10" s="39"/>
      <c r="F10" s="32"/>
      <c r="G10" s="65"/>
      <c r="H10" s="38"/>
      <c r="I10" s="39"/>
    </row>
    <row r="11" spans="1:18">
      <c r="A11" s="12"/>
      <c r="B11" s="27" t="s">
        <v>36</v>
      </c>
      <c r="C11" s="45">
        <v>14</v>
      </c>
      <c r="D11" s="45"/>
      <c r="E11" s="29"/>
      <c r="F11" s="29"/>
      <c r="G11" s="28">
        <v>4546</v>
      </c>
      <c r="H11" s="28"/>
      <c r="I11" s="29"/>
    </row>
    <row r="12" spans="1:18" ht="15.75" thickBot="1">
      <c r="A12" s="12"/>
      <c r="B12" s="27"/>
      <c r="C12" s="37"/>
      <c r="D12" s="37"/>
      <c r="E12" s="34"/>
      <c r="F12" s="29"/>
      <c r="G12" s="33"/>
      <c r="H12" s="33"/>
      <c r="I12" s="34"/>
    </row>
    <row r="13" spans="1:18">
      <c r="A13" s="12"/>
      <c r="B13" s="35" t="s">
        <v>37</v>
      </c>
      <c r="C13" s="36">
        <v>4524</v>
      </c>
      <c r="D13" s="36"/>
      <c r="E13" s="25"/>
      <c r="F13" s="32"/>
      <c r="G13" s="36">
        <v>80986</v>
      </c>
      <c r="H13" s="36"/>
      <c r="I13" s="25"/>
    </row>
    <row r="14" spans="1:18">
      <c r="A14" s="12"/>
      <c r="B14" s="35"/>
      <c r="C14" s="31"/>
      <c r="D14" s="31"/>
      <c r="E14" s="32"/>
      <c r="F14" s="32"/>
      <c r="G14" s="38"/>
      <c r="H14" s="38"/>
      <c r="I14" s="39"/>
    </row>
    <row r="15" spans="1:18">
      <c r="A15" s="12"/>
      <c r="B15" s="29"/>
      <c r="C15" s="45"/>
      <c r="D15" s="45"/>
      <c r="E15" s="29"/>
      <c r="F15" s="29"/>
      <c r="G15" s="29"/>
      <c r="H15" s="29"/>
      <c r="I15" s="29"/>
    </row>
    <row r="16" spans="1:18">
      <c r="A16" s="12"/>
      <c r="B16" s="29"/>
      <c r="C16" s="45"/>
      <c r="D16" s="45"/>
      <c r="E16" s="29"/>
      <c r="F16" s="29"/>
      <c r="G16" s="29"/>
      <c r="H16" s="29"/>
      <c r="I16" s="29"/>
    </row>
    <row r="17" spans="1:18" ht="15.75" thickBot="1">
      <c r="A17" s="12"/>
      <c r="B17" s="17" t="s">
        <v>45</v>
      </c>
      <c r="C17" s="67" t="s">
        <v>518</v>
      </c>
      <c r="D17" s="67"/>
      <c r="E17" s="62" t="s">
        <v>233</v>
      </c>
      <c r="F17" s="18"/>
      <c r="G17" s="67" t="s">
        <v>519</v>
      </c>
      <c r="H17" s="67"/>
      <c r="I17" s="62" t="s">
        <v>233</v>
      </c>
    </row>
    <row r="18" spans="1:18">
      <c r="A18" s="12"/>
      <c r="B18" s="27" t="s">
        <v>520</v>
      </c>
      <c r="C18" s="46" t="s">
        <v>227</v>
      </c>
      <c r="D18" s="43">
        <v>4492</v>
      </c>
      <c r="E18" s="44"/>
      <c r="F18" s="29"/>
      <c r="G18" s="46" t="s">
        <v>227</v>
      </c>
      <c r="H18" s="43">
        <v>77753</v>
      </c>
      <c r="I18" s="44"/>
    </row>
    <row r="19" spans="1:18" ht="15.75" thickBot="1">
      <c r="A19" s="12"/>
      <c r="B19" s="27"/>
      <c r="C19" s="47"/>
      <c r="D19" s="48"/>
      <c r="E19" s="49"/>
      <c r="F19" s="29"/>
      <c r="G19" s="47"/>
      <c r="H19" s="48"/>
      <c r="I19" s="49"/>
    </row>
    <row r="20" spans="1:18" ht="15.75" thickTop="1">
      <c r="A20" s="12"/>
      <c r="B20" s="23"/>
      <c r="C20" s="23"/>
      <c r="D20" s="23"/>
      <c r="E20" s="23"/>
      <c r="F20" s="23"/>
      <c r="G20" s="23"/>
      <c r="H20" s="23"/>
      <c r="I20" s="23"/>
      <c r="J20" s="23"/>
      <c r="K20" s="23"/>
      <c r="L20" s="23"/>
      <c r="M20" s="23"/>
      <c r="N20" s="23"/>
      <c r="O20" s="23"/>
      <c r="P20" s="23"/>
      <c r="Q20" s="23"/>
      <c r="R20" s="23"/>
    </row>
    <row r="21" spans="1:18">
      <c r="A21" s="12"/>
      <c r="B21" s="23"/>
      <c r="C21" s="23"/>
      <c r="D21" s="23"/>
      <c r="E21" s="23"/>
      <c r="F21" s="23"/>
      <c r="G21" s="23"/>
      <c r="H21" s="23"/>
      <c r="I21" s="23"/>
      <c r="J21" s="23"/>
      <c r="K21" s="23"/>
      <c r="L21" s="23"/>
      <c r="M21" s="23"/>
      <c r="N21" s="23"/>
      <c r="O21" s="23"/>
      <c r="P21" s="23"/>
      <c r="Q21" s="23"/>
      <c r="R21" s="23"/>
    </row>
    <row r="22" spans="1:18">
      <c r="A22" s="12"/>
      <c r="B22" s="23"/>
      <c r="C22" s="23"/>
      <c r="D22" s="23"/>
      <c r="E22" s="23"/>
      <c r="F22" s="23"/>
      <c r="G22" s="23"/>
      <c r="H22" s="23"/>
      <c r="I22" s="23"/>
      <c r="J22" s="23"/>
      <c r="K22" s="23"/>
      <c r="L22" s="23"/>
      <c r="M22" s="23"/>
      <c r="N22" s="23"/>
      <c r="O22" s="23"/>
      <c r="P22" s="23"/>
      <c r="Q22" s="23"/>
      <c r="R22" s="23"/>
    </row>
    <row r="23" spans="1:18">
      <c r="A23" s="12"/>
      <c r="B23" s="16"/>
      <c r="C23" s="16"/>
      <c r="D23" s="16"/>
      <c r="E23" s="16"/>
      <c r="F23" s="16"/>
      <c r="G23" s="16"/>
      <c r="H23" s="16"/>
      <c r="I23" s="16"/>
      <c r="J23" s="16"/>
      <c r="K23" s="16"/>
      <c r="L23" s="16"/>
      <c r="M23" s="16"/>
      <c r="N23" s="16"/>
      <c r="O23" s="16"/>
      <c r="P23" s="16"/>
      <c r="Q23" s="16"/>
      <c r="R23" s="16"/>
    </row>
    <row r="24" spans="1:18" ht="15.75" thickBot="1">
      <c r="A24" s="12"/>
      <c r="B24" s="14"/>
      <c r="C24" s="14"/>
      <c r="D24" s="74" t="s">
        <v>280</v>
      </c>
      <c r="E24" s="74"/>
      <c r="F24" s="74"/>
      <c r="G24" s="74"/>
      <c r="H24" s="74"/>
      <c r="I24" s="74"/>
      <c r="J24" s="74"/>
      <c r="K24" s="14"/>
      <c r="L24" s="74" t="s">
        <v>384</v>
      </c>
      <c r="M24" s="74"/>
      <c r="N24" s="74"/>
      <c r="O24" s="74"/>
      <c r="P24" s="74"/>
      <c r="Q24" s="74"/>
      <c r="R24" s="74"/>
    </row>
    <row r="25" spans="1:18" ht="15.75" thickBot="1">
      <c r="A25" s="12"/>
      <c r="B25" s="14"/>
      <c r="C25" s="14"/>
      <c r="D25" s="75">
        <v>2013</v>
      </c>
      <c r="E25" s="75"/>
      <c r="F25" s="75"/>
      <c r="G25" s="14"/>
      <c r="H25" s="75">
        <v>2012</v>
      </c>
      <c r="I25" s="75"/>
      <c r="J25" s="75"/>
      <c r="K25" s="14"/>
      <c r="L25" s="75">
        <v>2013</v>
      </c>
      <c r="M25" s="75"/>
      <c r="N25" s="75"/>
      <c r="O25" s="14"/>
      <c r="P25" s="75">
        <v>2012</v>
      </c>
      <c r="Q25" s="75"/>
      <c r="R25" s="75"/>
    </row>
    <row r="26" spans="1:18">
      <c r="A26" s="12"/>
      <c r="B26" s="30" t="s">
        <v>67</v>
      </c>
      <c r="C26" s="32"/>
      <c r="D26" s="64" t="s">
        <v>227</v>
      </c>
      <c r="E26" s="83">
        <v>4</v>
      </c>
      <c r="F26" s="25"/>
      <c r="G26" s="32"/>
      <c r="H26" s="64" t="s">
        <v>227</v>
      </c>
      <c r="I26" s="36">
        <v>8418</v>
      </c>
      <c r="J26" s="25"/>
      <c r="K26" s="32"/>
      <c r="L26" s="64" t="s">
        <v>227</v>
      </c>
      <c r="M26" s="36">
        <v>3741</v>
      </c>
      <c r="N26" s="25"/>
      <c r="O26" s="32"/>
      <c r="P26" s="64" t="s">
        <v>227</v>
      </c>
      <c r="Q26" s="36">
        <v>26556</v>
      </c>
      <c r="R26" s="25"/>
    </row>
    <row r="27" spans="1:18">
      <c r="A27" s="12"/>
      <c r="B27" s="30"/>
      <c r="C27" s="32"/>
      <c r="D27" s="65"/>
      <c r="E27" s="84"/>
      <c r="F27" s="39"/>
      <c r="G27" s="32"/>
      <c r="H27" s="65"/>
      <c r="I27" s="38"/>
      <c r="J27" s="39"/>
      <c r="K27" s="32"/>
      <c r="L27" s="65"/>
      <c r="M27" s="38"/>
      <c r="N27" s="39"/>
      <c r="O27" s="32"/>
      <c r="P27" s="65"/>
      <c r="Q27" s="38"/>
      <c r="R27" s="39"/>
    </row>
    <row r="28" spans="1:18">
      <c r="A28" s="12"/>
      <c r="B28" s="26" t="s">
        <v>521</v>
      </c>
      <c r="C28" s="29"/>
      <c r="D28" s="45">
        <v>68</v>
      </c>
      <c r="E28" s="45"/>
      <c r="F28" s="29"/>
      <c r="G28" s="29"/>
      <c r="H28" s="28">
        <v>2788</v>
      </c>
      <c r="I28" s="28"/>
      <c r="J28" s="29"/>
      <c r="K28" s="29"/>
      <c r="L28" s="28">
        <v>1697</v>
      </c>
      <c r="M28" s="28"/>
      <c r="N28" s="29"/>
      <c r="O28" s="29"/>
      <c r="P28" s="28">
        <v>8337</v>
      </c>
      <c r="Q28" s="28"/>
      <c r="R28" s="29"/>
    </row>
    <row r="29" spans="1:18" ht="15.75" thickBot="1">
      <c r="A29" s="12"/>
      <c r="B29" s="26"/>
      <c r="C29" s="29"/>
      <c r="D29" s="37"/>
      <c r="E29" s="37"/>
      <c r="F29" s="34"/>
      <c r="G29" s="29"/>
      <c r="H29" s="33"/>
      <c r="I29" s="33"/>
      <c r="J29" s="34"/>
      <c r="K29" s="29"/>
      <c r="L29" s="33"/>
      <c r="M29" s="33"/>
      <c r="N29" s="34"/>
      <c r="O29" s="29"/>
      <c r="P29" s="33"/>
      <c r="Q29" s="33"/>
      <c r="R29" s="34"/>
    </row>
    <row r="30" spans="1:18">
      <c r="A30" s="12"/>
      <c r="B30" s="30" t="s">
        <v>522</v>
      </c>
      <c r="C30" s="32"/>
      <c r="D30" s="83" t="s">
        <v>456</v>
      </c>
      <c r="E30" s="83"/>
      <c r="F30" s="64" t="s">
        <v>233</v>
      </c>
      <c r="G30" s="32"/>
      <c r="H30" s="36">
        <v>5630</v>
      </c>
      <c r="I30" s="36"/>
      <c r="J30" s="25"/>
      <c r="K30" s="32"/>
      <c r="L30" s="36">
        <v>2044</v>
      </c>
      <c r="M30" s="36"/>
      <c r="N30" s="25"/>
      <c r="O30" s="32"/>
      <c r="P30" s="36">
        <v>18219</v>
      </c>
      <c r="Q30" s="36"/>
      <c r="R30" s="25"/>
    </row>
    <row r="31" spans="1:18">
      <c r="A31" s="12"/>
      <c r="B31" s="30"/>
      <c r="C31" s="32"/>
      <c r="D31" s="76"/>
      <c r="E31" s="76"/>
      <c r="F31" s="35"/>
      <c r="G31" s="32"/>
      <c r="H31" s="38"/>
      <c r="I31" s="38"/>
      <c r="J31" s="39"/>
      <c r="K31" s="32"/>
      <c r="L31" s="38"/>
      <c r="M31" s="38"/>
      <c r="N31" s="39"/>
      <c r="O31" s="32"/>
      <c r="P31" s="38"/>
      <c r="Q31" s="38"/>
      <c r="R31" s="39"/>
    </row>
    <row r="32" spans="1:18">
      <c r="A32" s="12"/>
      <c r="B32" s="26" t="s">
        <v>523</v>
      </c>
      <c r="C32" s="29"/>
      <c r="D32" s="45" t="s">
        <v>249</v>
      </c>
      <c r="E32" s="45"/>
      <c r="F32" s="29"/>
      <c r="G32" s="29"/>
      <c r="H32" s="28">
        <v>1589</v>
      </c>
      <c r="I32" s="28"/>
      <c r="J32" s="29"/>
      <c r="K32" s="29"/>
      <c r="L32" s="45">
        <v>930</v>
      </c>
      <c r="M32" s="45"/>
      <c r="N32" s="29"/>
      <c r="O32" s="29"/>
      <c r="P32" s="28">
        <v>4822</v>
      </c>
      <c r="Q32" s="28"/>
      <c r="R32" s="29"/>
    </row>
    <row r="33" spans="1:18">
      <c r="A33" s="12"/>
      <c r="B33" s="26"/>
      <c r="C33" s="29"/>
      <c r="D33" s="45"/>
      <c r="E33" s="45"/>
      <c r="F33" s="29"/>
      <c r="G33" s="29"/>
      <c r="H33" s="28"/>
      <c r="I33" s="28"/>
      <c r="J33" s="29"/>
      <c r="K33" s="29"/>
      <c r="L33" s="45"/>
      <c r="M33" s="45"/>
      <c r="N33" s="29"/>
      <c r="O33" s="29"/>
      <c r="P33" s="28"/>
      <c r="Q33" s="28"/>
      <c r="R33" s="29"/>
    </row>
    <row r="34" spans="1:18">
      <c r="A34" s="12"/>
      <c r="B34" s="30" t="s">
        <v>524</v>
      </c>
      <c r="C34" s="32"/>
      <c r="D34" s="76" t="s">
        <v>249</v>
      </c>
      <c r="E34" s="76"/>
      <c r="F34" s="32"/>
      <c r="G34" s="32"/>
      <c r="H34" s="76" t="s">
        <v>525</v>
      </c>
      <c r="I34" s="76"/>
      <c r="J34" s="35" t="s">
        <v>233</v>
      </c>
      <c r="K34" s="32"/>
      <c r="L34" s="76">
        <v>121</v>
      </c>
      <c r="M34" s="76"/>
      <c r="N34" s="32"/>
      <c r="O34" s="32"/>
      <c r="P34" s="76" t="s">
        <v>526</v>
      </c>
      <c r="Q34" s="76"/>
      <c r="R34" s="35" t="s">
        <v>233</v>
      </c>
    </row>
    <row r="35" spans="1:18">
      <c r="A35" s="12"/>
      <c r="B35" s="30"/>
      <c r="C35" s="32"/>
      <c r="D35" s="76"/>
      <c r="E35" s="76"/>
      <c r="F35" s="32"/>
      <c r="G35" s="32"/>
      <c r="H35" s="76"/>
      <c r="I35" s="76"/>
      <c r="J35" s="35"/>
      <c r="K35" s="32"/>
      <c r="L35" s="76"/>
      <c r="M35" s="76"/>
      <c r="N35" s="32"/>
      <c r="O35" s="32"/>
      <c r="P35" s="76"/>
      <c r="Q35" s="76"/>
      <c r="R35" s="35"/>
    </row>
    <row r="36" spans="1:18">
      <c r="A36" s="12"/>
      <c r="B36" s="26" t="s">
        <v>78</v>
      </c>
      <c r="C36" s="29"/>
      <c r="D36" s="45" t="s">
        <v>249</v>
      </c>
      <c r="E36" s="45"/>
      <c r="F36" s="29"/>
      <c r="G36" s="29"/>
      <c r="H36" s="28">
        <v>9799</v>
      </c>
      <c r="I36" s="28"/>
      <c r="J36" s="29"/>
      <c r="K36" s="29"/>
      <c r="L36" s="45" t="s">
        <v>249</v>
      </c>
      <c r="M36" s="45"/>
      <c r="N36" s="29"/>
      <c r="O36" s="29"/>
      <c r="P36" s="28">
        <v>9799</v>
      </c>
      <c r="Q36" s="28"/>
      <c r="R36" s="29"/>
    </row>
    <row r="37" spans="1:18" ht="15.75" thickBot="1">
      <c r="A37" s="12"/>
      <c r="B37" s="26"/>
      <c r="C37" s="29"/>
      <c r="D37" s="37"/>
      <c r="E37" s="37"/>
      <c r="F37" s="34"/>
      <c r="G37" s="29"/>
      <c r="H37" s="33"/>
      <c r="I37" s="33"/>
      <c r="J37" s="34"/>
      <c r="K37" s="29"/>
      <c r="L37" s="37"/>
      <c r="M37" s="37"/>
      <c r="N37" s="34"/>
      <c r="O37" s="29"/>
      <c r="P37" s="33"/>
      <c r="Q37" s="33"/>
      <c r="R37" s="34"/>
    </row>
    <row r="38" spans="1:18">
      <c r="A38" s="12"/>
      <c r="B38" s="30" t="s">
        <v>527</v>
      </c>
      <c r="C38" s="32"/>
      <c r="D38" s="64" t="s">
        <v>227</v>
      </c>
      <c r="E38" s="83" t="s">
        <v>456</v>
      </c>
      <c r="F38" s="64" t="s">
        <v>233</v>
      </c>
      <c r="G38" s="32"/>
      <c r="H38" s="64" t="s">
        <v>227</v>
      </c>
      <c r="I38" s="83" t="s">
        <v>457</v>
      </c>
      <c r="J38" s="64" t="s">
        <v>233</v>
      </c>
      <c r="K38" s="32"/>
      <c r="L38" s="64" t="s">
        <v>227</v>
      </c>
      <c r="M38" s="83">
        <v>993</v>
      </c>
      <c r="N38" s="25"/>
      <c r="O38" s="32"/>
      <c r="P38" s="64" t="s">
        <v>227</v>
      </c>
      <c r="Q38" s="36">
        <v>5162</v>
      </c>
      <c r="R38" s="25"/>
    </row>
    <row r="39" spans="1:18" ht="15.75" thickBot="1">
      <c r="A39" s="12"/>
      <c r="B39" s="30"/>
      <c r="C39" s="32"/>
      <c r="D39" s="68"/>
      <c r="E39" s="185"/>
      <c r="F39" s="68"/>
      <c r="G39" s="32"/>
      <c r="H39" s="68"/>
      <c r="I39" s="185"/>
      <c r="J39" s="68"/>
      <c r="K39" s="32"/>
      <c r="L39" s="68"/>
      <c r="M39" s="185"/>
      <c r="N39" s="70"/>
      <c r="O39" s="32"/>
      <c r="P39" s="68"/>
      <c r="Q39" s="69"/>
      <c r="R39" s="70"/>
    </row>
    <row r="40" spans="1:18" ht="15.75" thickTop="1">
      <c r="A40" s="12"/>
      <c r="B40" s="55"/>
      <c r="C40" s="55"/>
      <c r="D40" s="55"/>
      <c r="E40" s="55"/>
      <c r="F40" s="55"/>
      <c r="G40" s="55"/>
      <c r="H40" s="55"/>
      <c r="I40" s="55"/>
      <c r="J40" s="55"/>
      <c r="K40" s="55"/>
      <c r="L40" s="55"/>
      <c r="M40" s="55"/>
      <c r="N40" s="55"/>
      <c r="O40" s="55"/>
      <c r="P40" s="55"/>
      <c r="Q40" s="55"/>
      <c r="R40" s="55"/>
    </row>
    <row r="41" spans="1:18">
      <c r="A41" s="12"/>
      <c r="B41" s="16"/>
      <c r="C41" s="16"/>
    </row>
    <row r="42" spans="1:18" ht="90">
      <c r="A42" s="12"/>
      <c r="B42" s="50">
        <v>-1</v>
      </c>
      <c r="C42" s="50" t="s">
        <v>528</v>
      </c>
    </row>
  </sheetData>
  <mergeCells count="154">
    <mergeCell ref="B21:R21"/>
    <mergeCell ref="B40:R40"/>
    <mergeCell ref="P38:P39"/>
    <mergeCell ref="Q38:Q39"/>
    <mergeCell ref="R38:R39"/>
    <mergeCell ref="A1:A2"/>
    <mergeCell ref="B1:R1"/>
    <mergeCell ref="B2:R2"/>
    <mergeCell ref="B3:R3"/>
    <mergeCell ref="A4:A42"/>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2:R22"/>
    <mergeCell ref="D24:J24"/>
    <mergeCell ref="L24:R24"/>
    <mergeCell ref="D25:F25"/>
    <mergeCell ref="H25:J25"/>
    <mergeCell ref="L25:N25"/>
    <mergeCell ref="P25:R25"/>
    <mergeCell ref="B20:R20"/>
    <mergeCell ref="B18:B19"/>
    <mergeCell ref="C18:C19"/>
    <mergeCell ref="D18:D19"/>
    <mergeCell ref="E18:E19"/>
    <mergeCell ref="F18:F19"/>
    <mergeCell ref="G18:G19"/>
    <mergeCell ref="B15:B16"/>
    <mergeCell ref="C15:D16"/>
    <mergeCell ref="E15:E16"/>
    <mergeCell ref="F15:F16"/>
    <mergeCell ref="G15:I16"/>
    <mergeCell ref="C17:D17"/>
    <mergeCell ref="G17: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2"/>
  <sheetViews>
    <sheetView showGridLines="0" workbookViewId="0"/>
  </sheetViews>
  <sheetFormatPr defaultRowHeight="15"/>
  <cols>
    <col min="1" max="2" width="36.5703125" bestFit="1" customWidth="1"/>
    <col min="3" max="3" width="5" customWidth="1"/>
    <col min="4" max="4" width="23" customWidth="1"/>
    <col min="5" max="5" width="3.85546875" customWidth="1"/>
    <col min="7" max="7" width="2" bestFit="1" customWidth="1"/>
    <col min="9" max="9" width="1.5703125" bestFit="1" customWidth="1"/>
    <col min="11" max="11" width="2" bestFit="1" customWidth="1"/>
    <col min="13" max="13" width="1.5703125" bestFit="1" customWidth="1"/>
    <col min="15" max="15" width="2" bestFit="1" customWidth="1"/>
    <col min="16" max="16" width="10.7109375" bestFit="1" customWidth="1"/>
    <col min="17" max="17" width="1.5703125" bestFit="1" customWidth="1"/>
    <col min="19" max="19" width="2" bestFit="1" customWidth="1"/>
    <col min="21" max="21" width="1.5703125" bestFit="1" customWidth="1"/>
  </cols>
  <sheetData>
    <row r="1" spans="1:21" ht="15" customHeight="1">
      <c r="A1" s="7" t="s">
        <v>7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7</v>
      </c>
      <c r="B3" s="11" t="s">
        <v>4</v>
      </c>
      <c r="C3" s="11"/>
      <c r="D3" s="11"/>
      <c r="E3" s="11"/>
      <c r="F3" s="11"/>
      <c r="G3" s="11"/>
      <c r="H3" s="11"/>
      <c r="I3" s="11"/>
      <c r="J3" s="11"/>
      <c r="K3" s="11"/>
      <c r="L3" s="11"/>
      <c r="M3" s="11"/>
      <c r="N3" s="11"/>
      <c r="O3" s="11"/>
      <c r="P3" s="11"/>
      <c r="Q3" s="11"/>
      <c r="R3" s="11"/>
      <c r="S3" s="11"/>
      <c r="T3" s="11"/>
      <c r="U3" s="11"/>
    </row>
    <row r="4" spans="1:21" ht="15" customHeight="1">
      <c r="A4" s="12" t="s">
        <v>539</v>
      </c>
      <c r="B4" s="11" t="s">
        <v>4</v>
      </c>
      <c r="C4" s="11"/>
      <c r="D4" s="11"/>
      <c r="E4" s="11"/>
      <c r="F4" s="11"/>
      <c r="G4" s="11"/>
      <c r="H4" s="11"/>
      <c r="I4" s="11"/>
      <c r="J4" s="11"/>
      <c r="K4" s="11"/>
      <c r="L4" s="11"/>
      <c r="M4" s="11"/>
      <c r="N4" s="11"/>
      <c r="O4" s="11"/>
      <c r="P4" s="11"/>
      <c r="Q4" s="11"/>
      <c r="R4" s="11"/>
      <c r="S4" s="11"/>
      <c r="T4" s="11"/>
      <c r="U4" s="11"/>
    </row>
    <row r="5" spans="1:21">
      <c r="A5" s="12"/>
      <c r="B5" s="202" t="s">
        <v>790</v>
      </c>
      <c r="C5" s="202"/>
      <c r="D5" s="202"/>
      <c r="E5" s="202"/>
      <c r="F5" s="202"/>
      <c r="G5" s="202"/>
      <c r="H5" s="202"/>
      <c r="I5" s="202"/>
      <c r="J5" s="202"/>
      <c r="K5" s="202"/>
      <c r="L5" s="202"/>
      <c r="M5" s="202"/>
      <c r="N5" s="202"/>
      <c r="O5" s="202"/>
      <c r="P5" s="202"/>
      <c r="Q5" s="202"/>
      <c r="R5" s="202"/>
      <c r="S5" s="202"/>
      <c r="T5" s="202"/>
      <c r="U5" s="202"/>
    </row>
    <row r="6" spans="1:21">
      <c r="A6" s="12"/>
      <c r="B6" s="202" t="s">
        <v>540</v>
      </c>
      <c r="C6" s="202"/>
      <c r="D6" s="202"/>
      <c r="E6" s="202"/>
      <c r="F6" s="202"/>
      <c r="G6" s="202"/>
      <c r="H6" s="202"/>
      <c r="I6" s="202"/>
      <c r="J6" s="202"/>
      <c r="K6" s="202"/>
      <c r="L6" s="202"/>
      <c r="M6" s="202"/>
      <c r="N6" s="202"/>
      <c r="O6" s="202"/>
      <c r="P6" s="202"/>
      <c r="Q6" s="202"/>
      <c r="R6" s="202"/>
      <c r="S6" s="202"/>
      <c r="T6" s="202"/>
      <c r="U6" s="202"/>
    </row>
    <row r="7" spans="1:21">
      <c r="A7" s="12"/>
      <c r="B7" s="203" t="s">
        <v>541</v>
      </c>
      <c r="C7" s="203"/>
      <c r="D7" s="203"/>
      <c r="E7" s="203"/>
      <c r="F7" s="203"/>
      <c r="G7" s="203"/>
      <c r="H7" s="203"/>
      <c r="I7" s="203"/>
      <c r="J7" s="203"/>
      <c r="K7" s="203"/>
      <c r="L7" s="203"/>
      <c r="M7" s="203"/>
      <c r="N7" s="203"/>
      <c r="O7" s="203"/>
      <c r="P7" s="203"/>
      <c r="Q7" s="203"/>
      <c r="R7" s="203"/>
      <c r="S7" s="203"/>
      <c r="T7" s="203"/>
      <c r="U7" s="203"/>
    </row>
    <row r="8" spans="1:21">
      <c r="A8" s="12"/>
      <c r="B8" s="203" t="s">
        <v>542</v>
      </c>
      <c r="C8" s="203"/>
      <c r="D8" s="203"/>
      <c r="E8" s="203"/>
      <c r="F8" s="203"/>
      <c r="G8" s="203"/>
      <c r="H8" s="203"/>
      <c r="I8" s="203"/>
      <c r="J8" s="203"/>
      <c r="K8" s="203"/>
      <c r="L8" s="203"/>
      <c r="M8" s="203"/>
      <c r="N8" s="203"/>
      <c r="O8" s="203"/>
      <c r="P8" s="203"/>
      <c r="Q8" s="203"/>
      <c r="R8" s="203"/>
      <c r="S8" s="203"/>
      <c r="T8" s="203"/>
      <c r="U8" s="203"/>
    </row>
    <row r="9" spans="1:21">
      <c r="A9" s="12"/>
      <c r="B9" s="81"/>
      <c r="C9" s="81"/>
      <c r="D9" s="81"/>
      <c r="E9" s="81"/>
      <c r="F9" s="81"/>
      <c r="G9" s="81"/>
      <c r="H9" s="81"/>
      <c r="I9" s="81"/>
      <c r="J9" s="81"/>
      <c r="K9" s="81"/>
      <c r="L9" s="81"/>
      <c r="M9" s="81"/>
      <c r="N9" s="81"/>
      <c r="O9" s="81"/>
      <c r="P9" s="81"/>
      <c r="Q9" s="81"/>
      <c r="R9" s="81"/>
      <c r="S9" s="81"/>
      <c r="T9" s="81"/>
      <c r="U9" s="81"/>
    </row>
    <row r="10" spans="1:21">
      <c r="A10" s="12"/>
      <c r="B10" s="23"/>
      <c r="C10" s="23"/>
      <c r="D10" s="23"/>
      <c r="E10" s="23"/>
      <c r="F10" s="23"/>
      <c r="G10" s="23"/>
      <c r="H10" s="23"/>
      <c r="I10" s="23"/>
      <c r="J10" s="23"/>
      <c r="K10" s="23"/>
      <c r="L10" s="23"/>
      <c r="M10" s="23"/>
      <c r="N10" s="23"/>
      <c r="O10" s="23"/>
      <c r="P10" s="23"/>
      <c r="Q10" s="23"/>
      <c r="R10" s="23"/>
      <c r="S10" s="23"/>
      <c r="T10" s="23"/>
      <c r="U10" s="23"/>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29"/>
      <c r="C12" s="73" t="s">
        <v>543</v>
      </c>
      <c r="D12" s="73"/>
      <c r="E12" s="73"/>
      <c r="F12" s="29"/>
      <c r="G12" s="73" t="s">
        <v>545</v>
      </c>
      <c r="H12" s="73"/>
      <c r="I12" s="73"/>
      <c r="J12" s="29"/>
      <c r="K12" s="73" t="s">
        <v>550</v>
      </c>
      <c r="L12" s="73"/>
      <c r="M12" s="73"/>
      <c r="N12" s="29"/>
      <c r="O12" s="73" t="s">
        <v>554</v>
      </c>
      <c r="P12" s="73"/>
      <c r="Q12" s="73"/>
      <c r="R12" s="29"/>
      <c r="S12" s="73" t="s">
        <v>299</v>
      </c>
      <c r="T12" s="73"/>
      <c r="U12" s="73"/>
    </row>
    <row r="13" spans="1:21">
      <c r="A13" s="12"/>
      <c r="B13" s="29"/>
      <c r="C13" s="73" t="s">
        <v>544</v>
      </c>
      <c r="D13" s="73"/>
      <c r="E13" s="73"/>
      <c r="F13" s="29"/>
      <c r="G13" s="73" t="s">
        <v>546</v>
      </c>
      <c r="H13" s="73"/>
      <c r="I13" s="73"/>
      <c r="J13" s="29"/>
      <c r="K13" s="73" t="s">
        <v>551</v>
      </c>
      <c r="L13" s="73"/>
      <c r="M13" s="73"/>
      <c r="N13" s="29"/>
      <c r="O13" s="73"/>
      <c r="P13" s="73"/>
      <c r="Q13" s="73"/>
      <c r="R13" s="29"/>
      <c r="S13" s="73"/>
      <c r="T13" s="73"/>
      <c r="U13" s="73"/>
    </row>
    <row r="14" spans="1:21">
      <c r="A14" s="12"/>
      <c r="B14" s="29"/>
      <c r="C14" s="11"/>
      <c r="D14" s="11"/>
      <c r="E14" s="11"/>
      <c r="F14" s="29"/>
      <c r="G14" s="73" t="s">
        <v>547</v>
      </c>
      <c r="H14" s="73"/>
      <c r="I14" s="73"/>
      <c r="J14" s="29"/>
      <c r="K14" s="73" t="s">
        <v>552</v>
      </c>
      <c r="L14" s="73"/>
      <c r="M14" s="73"/>
      <c r="N14" s="29"/>
      <c r="O14" s="73"/>
      <c r="P14" s="73"/>
      <c r="Q14" s="73"/>
      <c r="R14" s="29"/>
      <c r="S14" s="73"/>
      <c r="T14" s="73"/>
      <c r="U14" s="73"/>
    </row>
    <row r="15" spans="1:21">
      <c r="A15" s="12"/>
      <c r="B15" s="29"/>
      <c r="C15" s="11"/>
      <c r="D15" s="11"/>
      <c r="E15" s="11"/>
      <c r="F15" s="29"/>
      <c r="G15" s="73" t="s">
        <v>548</v>
      </c>
      <c r="H15" s="73"/>
      <c r="I15" s="73"/>
      <c r="J15" s="29"/>
      <c r="K15" s="73" t="s">
        <v>553</v>
      </c>
      <c r="L15" s="73"/>
      <c r="M15" s="73"/>
      <c r="N15" s="29"/>
      <c r="O15" s="73"/>
      <c r="P15" s="73"/>
      <c r="Q15" s="73"/>
      <c r="R15" s="29"/>
      <c r="S15" s="73"/>
      <c r="T15" s="73"/>
      <c r="U15" s="73"/>
    </row>
    <row r="16" spans="1:21" ht="15.75" thickBot="1">
      <c r="A16" s="12"/>
      <c r="B16" s="29"/>
      <c r="C16" s="82"/>
      <c r="D16" s="82"/>
      <c r="E16" s="82"/>
      <c r="F16" s="29"/>
      <c r="G16" s="74" t="s">
        <v>549</v>
      </c>
      <c r="H16" s="74"/>
      <c r="I16" s="74"/>
      <c r="J16" s="29"/>
      <c r="K16" s="82"/>
      <c r="L16" s="82"/>
      <c r="M16" s="82"/>
      <c r="N16" s="29"/>
      <c r="O16" s="74"/>
      <c r="P16" s="74"/>
      <c r="Q16" s="74"/>
      <c r="R16" s="29"/>
      <c r="S16" s="74"/>
      <c r="T16" s="74"/>
      <c r="U16" s="74"/>
    </row>
    <row r="17" spans="1:21">
      <c r="A17" s="12"/>
      <c r="B17" s="186" t="s">
        <v>28</v>
      </c>
      <c r="C17" s="25"/>
      <c r="D17" s="25"/>
      <c r="E17" s="25"/>
      <c r="F17" s="18"/>
      <c r="G17" s="25"/>
      <c r="H17" s="25"/>
      <c r="I17" s="25"/>
      <c r="J17" s="18"/>
      <c r="K17" s="25"/>
      <c r="L17" s="25"/>
      <c r="M17" s="25"/>
      <c r="N17" s="18"/>
      <c r="O17" s="25"/>
      <c r="P17" s="25"/>
      <c r="Q17" s="25"/>
      <c r="R17" s="18"/>
      <c r="S17" s="25"/>
      <c r="T17" s="25"/>
      <c r="U17" s="25"/>
    </row>
    <row r="18" spans="1:21">
      <c r="A18" s="12"/>
      <c r="B18" s="26" t="s">
        <v>29</v>
      </c>
      <c r="C18" s="27" t="s">
        <v>227</v>
      </c>
      <c r="D18" s="45" t="s">
        <v>249</v>
      </c>
      <c r="E18" s="29"/>
      <c r="F18" s="29"/>
      <c r="G18" s="27" t="s">
        <v>227</v>
      </c>
      <c r="H18" s="45" t="s">
        <v>249</v>
      </c>
      <c r="I18" s="29"/>
      <c r="J18" s="29"/>
      <c r="K18" s="27" t="s">
        <v>227</v>
      </c>
      <c r="L18" s="28">
        <v>6613761</v>
      </c>
      <c r="M18" s="29"/>
      <c r="N18" s="29"/>
      <c r="O18" s="27" t="s">
        <v>227</v>
      </c>
      <c r="P18" s="45" t="s">
        <v>249</v>
      </c>
      <c r="Q18" s="29"/>
      <c r="R18" s="29"/>
      <c r="S18" s="27" t="s">
        <v>227</v>
      </c>
      <c r="T18" s="28">
        <v>6613761</v>
      </c>
      <c r="U18" s="29"/>
    </row>
    <row r="19" spans="1:21">
      <c r="A19" s="12"/>
      <c r="B19" s="26"/>
      <c r="C19" s="27"/>
      <c r="D19" s="45"/>
      <c r="E19" s="29"/>
      <c r="F19" s="29"/>
      <c r="G19" s="27"/>
      <c r="H19" s="45"/>
      <c r="I19" s="29"/>
      <c r="J19" s="29"/>
      <c r="K19" s="27"/>
      <c r="L19" s="28"/>
      <c r="M19" s="29"/>
      <c r="N19" s="29"/>
      <c r="O19" s="27"/>
      <c r="P19" s="45"/>
      <c r="Q19" s="29"/>
      <c r="R19" s="29"/>
      <c r="S19" s="27"/>
      <c r="T19" s="28"/>
      <c r="U19" s="29"/>
    </row>
    <row r="20" spans="1:21">
      <c r="A20" s="12"/>
      <c r="B20" s="30" t="s">
        <v>30</v>
      </c>
      <c r="C20" s="31">
        <v>14667</v>
      </c>
      <c r="D20" s="31"/>
      <c r="E20" s="32"/>
      <c r="F20" s="32"/>
      <c r="G20" s="76" t="s">
        <v>249</v>
      </c>
      <c r="H20" s="76"/>
      <c r="I20" s="32"/>
      <c r="J20" s="32"/>
      <c r="K20" s="31">
        <v>39172</v>
      </c>
      <c r="L20" s="31"/>
      <c r="M20" s="32"/>
      <c r="N20" s="32"/>
      <c r="O20" s="76" t="s">
        <v>249</v>
      </c>
      <c r="P20" s="76"/>
      <c r="Q20" s="32"/>
      <c r="R20" s="32"/>
      <c r="S20" s="31">
        <v>53839</v>
      </c>
      <c r="T20" s="31"/>
      <c r="U20" s="32"/>
    </row>
    <row r="21" spans="1:21">
      <c r="A21" s="12"/>
      <c r="B21" s="30"/>
      <c r="C21" s="31"/>
      <c r="D21" s="31"/>
      <c r="E21" s="32"/>
      <c r="F21" s="32"/>
      <c r="G21" s="76"/>
      <c r="H21" s="76"/>
      <c r="I21" s="32"/>
      <c r="J21" s="32"/>
      <c r="K21" s="31"/>
      <c r="L21" s="31"/>
      <c r="M21" s="32"/>
      <c r="N21" s="32"/>
      <c r="O21" s="76"/>
      <c r="P21" s="76"/>
      <c r="Q21" s="32"/>
      <c r="R21" s="32"/>
      <c r="S21" s="31"/>
      <c r="T21" s="31"/>
      <c r="U21" s="32"/>
    </row>
    <row r="22" spans="1:21">
      <c r="A22" s="12"/>
      <c r="B22" s="26" t="s">
        <v>31</v>
      </c>
      <c r="C22" s="45">
        <v>61</v>
      </c>
      <c r="D22" s="45"/>
      <c r="E22" s="29"/>
      <c r="F22" s="29"/>
      <c r="G22" s="45" t="s">
        <v>249</v>
      </c>
      <c r="H22" s="45"/>
      <c r="I22" s="29"/>
      <c r="J22" s="29"/>
      <c r="K22" s="28">
        <v>30593</v>
      </c>
      <c r="L22" s="28"/>
      <c r="M22" s="29"/>
      <c r="N22" s="29"/>
      <c r="O22" s="45" t="s">
        <v>249</v>
      </c>
      <c r="P22" s="45"/>
      <c r="Q22" s="29"/>
      <c r="R22" s="29"/>
      <c r="S22" s="28">
        <v>30654</v>
      </c>
      <c r="T22" s="28"/>
      <c r="U22" s="29"/>
    </row>
    <row r="23" spans="1:21">
      <c r="A23" s="12"/>
      <c r="B23" s="26"/>
      <c r="C23" s="45"/>
      <c r="D23" s="45"/>
      <c r="E23" s="29"/>
      <c r="F23" s="29"/>
      <c r="G23" s="45"/>
      <c r="H23" s="45"/>
      <c r="I23" s="29"/>
      <c r="J23" s="29"/>
      <c r="K23" s="28"/>
      <c r="L23" s="28"/>
      <c r="M23" s="29"/>
      <c r="N23" s="29"/>
      <c r="O23" s="45"/>
      <c r="P23" s="45"/>
      <c r="Q23" s="29"/>
      <c r="R23" s="29"/>
      <c r="S23" s="28"/>
      <c r="T23" s="28"/>
      <c r="U23" s="29"/>
    </row>
    <row r="24" spans="1:21">
      <c r="A24" s="12"/>
      <c r="B24" s="30" t="s">
        <v>32</v>
      </c>
      <c r="C24" s="76" t="s">
        <v>249</v>
      </c>
      <c r="D24" s="76"/>
      <c r="E24" s="32"/>
      <c r="F24" s="32"/>
      <c r="G24" s="76" t="s">
        <v>249</v>
      </c>
      <c r="H24" s="76"/>
      <c r="I24" s="32"/>
      <c r="J24" s="32"/>
      <c r="K24" s="31">
        <v>8671</v>
      </c>
      <c r="L24" s="31"/>
      <c r="M24" s="32"/>
      <c r="N24" s="32"/>
      <c r="O24" s="76" t="s">
        <v>249</v>
      </c>
      <c r="P24" s="76"/>
      <c r="Q24" s="32"/>
      <c r="R24" s="32"/>
      <c r="S24" s="31">
        <v>8671</v>
      </c>
      <c r="T24" s="31"/>
      <c r="U24" s="32"/>
    </row>
    <row r="25" spans="1:21">
      <c r="A25" s="12"/>
      <c r="B25" s="30"/>
      <c r="C25" s="76"/>
      <c r="D25" s="76"/>
      <c r="E25" s="32"/>
      <c r="F25" s="32"/>
      <c r="G25" s="76"/>
      <c r="H25" s="76"/>
      <c r="I25" s="32"/>
      <c r="J25" s="32"/>
      <c r="K25" s="31"/>
      <c r="L25" s="31"/>
      <c r="M25" s="32"/>
      <c r="N25" s="32"/>
      <c r="O25" s="76"/>
      <c r="P25" s="76"/>
      <c r="Q25" s="32"/>
      <c r="R25" s="32"/>
      <c r="S25" s="31"/>
      <c r="T25" s="31"/>
      <c r="U25" s="32"/>
    </row>
    <row r="26" spans="1:21">
      <c r="A26" s="12"/>
      <c r="B26" s="26" t="s">
        <v>33</v>
      </c>
      <c r="C26" s="45" t="s">
        <v>249</v>
      </c>
      <c r="D26" s="45"/>
      <c r="E26" s="29"/>
      <c r="F26" s="29"/>
      <c r="G26" s="45" t="s">
        <v>249</v>
      </c>
      <c r="H26" s="45"/>
      <c r="I26" s="29"/>
      <c r="J26" s="29"/>
      <c r="K26" s="28">
        <v>182909</v>
      </c>
      <c r="L26" s="28"/>
      <c r="M26" s="29"/>
      <c r="N26" s="29"/>
      <c r="O26" s="45" t="s">
        <v>249</v>
      </c>
      <c r="P26" s="45"/>
      <c r="Q26" s="29"/>
      <c r="R26" s="29"/>
      <c r="S26" s="28">
        <v>182909</v>
      </c>
      <c r="T26" s="28"/>
      <c r="U26" s="29"/>
    </row>
    <row r="27" spans="1:21">
      <c r="A27" s="12"/>
      <c r="B27" s="26"/>
      <c r="C27" s="45"/>
      <c r="D27" s="45"/>
      <c r="E27" s="29"/>
      <c r="F27" s="29"/>
      <c r="G27" s="45"/>
      <c r="H27" s="45"/>
      <c r="I27" s="29"/>
      <c r="J27" s="29"/>
      <c r="K27" s="28"/>
      <c r="L27" s="28"/>
      <c r="M27" s="29"/>
      <c r="N27" s="29"/>
      <c r="O27" s="45"/>
      <c r="P27" s="45"/>
      <c r="Q27" s="29"/>
      <c r="R27" s="29"/>
      <c r="S27" s="28"/>
      <c r="T27" s="28"/>
      <c r="U27" s="29"/>
    </row>
    <row r="28" spans="1:21">
      <c r="A28" s="12"/>
      <c r="B28" s="30" t="s">
        <v>34</v>
      </c>
      <c r="C28" s="31">
        <v>38462</v>
      </c>
      <c r="D28" s="31"/>
      <c r="E28" s="32"/>
      <c r="F28" s="32"/>
      <c r="G28" s="76" t="s">
        <v>249</v>
      </c>
      <c r="H28" s="76"/>
      <c r="I28" s="32"/>
      <c r="J28" s="32"/>
      <c r="K28" s="31">
        <v>141343</v>
      </c>
      <c r="L28" s="31"/>
      <c r="M28" s="32"/>
      <c r="N28" s="32"/>
      <c r="O28" s="76" t="s">
        <v>249</v>
      </c>
      <c r="P28" s="76"/>
      <c r="Q28" s="32"/>
      <c r="R28" s="32"/>
      <c r="S28" s="31">
        <v>179805</v>
      </c>
      <c r="T28" s="31"/>
      <c r="U28" s="32"/>
    </row>
    <row r="29" spans="1:21">
      <c r="A29" s="12"/>
      <c r="B29" s="30"/>
      <c r="C29" s="31"/>
      <c r="D29" s="31"/>
      <c r="E29" s="32"/>
      <c r="F29" s="32"/>
      <c r="G29" s="76"/>
      <c r="H29" s="76"/>
      <c r="I29" s="32"/>
      <c r="J29" s="32"/>
      <c r="K29" s="31"/>
      <c r="L29" s="31"/>
      <c r="M29" s="32"/>
      <c r="N29" s="32"/>
      <c r="O29" s="76"/>
      <c r="P29" s="76"/>
      <c r="Q29" s="32"/>
      <c r="R29" s="32"/>
      <c r="S29" s="31"/>
      <c r="T29" s="31"/>
      <c r="U29" s="32"/>
    </row>
    <row r="30" spans="1:21">
      <c r="A30" s="12"/>
      <c r="B30" s="26" t="s">
        <v>35</v>
      </c>
      <c r="C30" s="45" t="s">
        <v>249</v>
      </c>
      <c r="D30" s="45"/>
      <c r="E30" s="29"/>
      <c r="F30" s="29"/>
      <c r="G30" s="28">
        <v>11828</v>
      </c>
      <c r="H30" s="28"/>
      <c r="I30" s="29"/>
      <c r="J30" s="29"/>
      <c r="K30" s="28">
        <v>117335</v>
      </c>
      <c r="L30" s="28"/>
      <c r="M30" s="29"/>
      <c r="N30" s="29"/>
      <c r="O30" s="45" t="s">
        <v>249</v>
      </c>
      <c r="P30" s="45"/>
      <c r="Q30" s="29"/>
      <c r="R30" s="29"/>
      <c r="S30" s="28">
        <v>129163</v>
      </c>
      <c r="T30" s="28"/>
      <c r="U30" s="29"/>
    </row>
    <row r="31" spans="1:21">
      <c r="A31" s="12"/>
      <c r="B31" s="26"/>
      <c r="C31" s="45"/>
      <c r="D31" s="45"/>
      <c r="E31" s="29"/>
      <c r="F31" s="29"/>
      <c r="G31" s="28"/>
      <c r="H31" s="28"/>
      <c r="I31" s="29"/>
      <c r="J31" s="29"/>
      <c r="K31" s="28"/>
      <c r="L31" s="28"/>
      <c r="M31" s="29"/>
      <c r="N31" s="29"/>
      <c r="O31" s="45"/>
      <c r="P31" s="45"/>
      <c r="Q31" s="29"/>
      <c r="R31" s="29"/>
      <c r="S31" s="28"/>
      <c r="T31" s="28"/>
      <c r="U31" s="29"/>
    </row>
    <row r="32" spans="1:21">
      <c r="A32" s="12"/>
      <c r="B32" s="30" t="s">
        <v>555</v>
      </c>
      <c r="C32" s="31">
        <v>6119819</v>
      </c>
      <c r="D32" s="31"/>
      <c r="E32" s="32"/>
      <c r="F32" s="32"/>
      <c r="G32" s="31">
        <v>5655063</v>
      </c>
      <c r="H32" s="31"/>
      <c r="I32" s="32"/>
      <c r="J32" s="32"/>
      <c r="K32" s="31">
        <v>116004</v>
      </c>
      <c r="L32" s="31"/>
      <c r="M32" s="32"/>
      <c r="N32" s="32"/>
      <c r="O32" s="76" t="s">
        <v>556</v>
      </c>
      <c r="P32" s="76"/>
      <c r="Q32" s="35" t="s">
        <v>233</v>
      </c>
      <c r="R32" s="32"/>
      <c r="S32" s="76" t="s">
        <v>249</v>
      </c>
      <c r="T32" s="76"/>
      <c r="U32" s="32"/>
    </row>
    <row r="33" spans="1:21">
      <c r="A33" s="12"/>
      <c r="B33" s="30"/>
      <c r="C33" s="31"/>
      <c r="D33" s="31"/>
      <c r="E33" s="32"/>
      <c r="F33" s="32"/>
      <c r="G33" s="31"/>
      <c r="H33" s="31"/>
      <c r="I33" s="32"/>
      <c r="J33" s="32"/>
      <c r="K33" s="31"/>
      <c r="L33" s="31"/>
      <c r="M33" s="32"/>
      <c r="N33" s="32"/>
      <c r="O33" s="76"/>
      <c r="P33" s="76"/>
      <c r="Q33" s="35"/>
      <c r="R33" s="32"/>
      <c r="S33" s="76"/>
      <c r="T33" s="76"/>
      <c r="U33" s="32"/>
    </row>
    <row r="34" spans="1:21">
      <c r="A34" s="12"/>
      <c r="B34" s="26" t="s">
        <v>36</v>
      </c>
      <c r="C34" s="28">
        <v>17801</v>
      </c>
      <c r="D34" s="28"/>
      <c r="E34" s="29"/>
      <c r="F34" s="29"/>
      <c r="G34" s="45" t="s">
        <v>249</v>
      </c>
      <c r="H34" s="45"/>
      <c r="I34" s="29"/>
      <c r="J34" s="29"/>
      <c r="K34" s="28">
        <v>141766</v>
      </c>
      <c r="L34" s="28"/>
      <c r="M34" s="29"/>
      <c r="N34" s="29"/>
      <c r="O34" s="45" t="s">
        <v>249</v>
      </c>
      <c r="P34" s="45"/>
      <c r="Q34" s="29"/>
      <c r="R34" s="29"/>
      <c r="S34" s="28">
        <v>159567</v>
      </c>
      <c r="T34" s="28"/>
      <c r="U34" s="29"/>
    </row>
    <row r="35" spans="1:21" ht="15.75" thickBot="1">
      <c r="A35" s="12"/>
      <c r="B35" s="26"/>
      <c r="C35" s="33"/>
      <c r="D35" s="33"/>
      <c r="E35" s="34"/>
      <c r="F35" s="29"/>
      <c r="G35" s="37"/>
      <c r="H35" s="37"/>
      <c r="I35" s="34"/>
      <c r="J35" s="29"/>
      <c r="K35" s="33"/>
      <c r="L35" s="33"/>
      <c r="M35" s="34"/>
      <c r="N35" s="29"/>
      <c r="O35" s="37"/>
      <c r="P35" s="37"/>
      <c r="Q35" s="34"/>
      <c r="R35" s="29"/>
      <c r="S35" s="33"/>
      <c r="T35" s="33"/>
      <c r="U35" s="34"/>
    </row>
    <row r="36" spans="1:21">
      <c r="A36" s="12"/>
      <c r="B36" s="30" t="s">
        <v>37</v>
      </c>
      <c r="C36" s="64" t="s">
        <v>227</v>
      </c>
      <c r="D36" s="36">
        <v>6190810</v>
      </c>
      <c r="E36" s="25"/>
      <c r="F36" s="32"/>
      <c r="G36" s="64" t="s">
        <v>227</v>
      </c>
      <c r="H36" s="36">
        <v>5666891</v>
      </c>
      <c r="I36" s="25"/>
      <c r="J36" s="32"/>
      <c r="K36" s="64" t="s">
        <v>227</v>
      </c>
      <c r="L36" s="36">
        <v>7391554</v>
      </c>
      <c r="M36" s="25"/>
      <c r="N36" s="32"/>
      <c r="O36" s="64" t="s">
        <v>227</v>
      </c>
      <c r="P36" s="83" t="s">
        <v>556</v>
      </c>
      <c r="Q36" s="64" t="s">
        <v>233</v>
      </c>
      <c r="R36" s="32"/>
      <c r="S36" s="64" t="s">
        <v>227</v>
      </c>
      <c r="T36" s="36">
        <v>7358369</v>
      </c>
      <c r="U36" s="25"/>
    </row>
    <row r="37" spans="1:21" ht="15.75" thickBot="1">
      <c r="A37" s="12"/>
      <c r="B37" s="30"/>
      <c r="C37" s="68"/>
      <c r="D37" s="69"/>
      <c r="E37" s="70"/>
      <c r="F37" s="32"/>
      <c r="G37" s="68"/>
      <c r="H37" s="69"/>
      <c r="I37" s="70"/>
      <c r="J37" s="32"/>
      <c r="K37" s="68"/>
      <c r="L37" s="69"/>
      <c r="M37" s="70"/>
      <c r="N37" s="32"/>
      <c r="O37" s="68"/>
      <c r="P37" s="185"/>
      <c r="Q37" s="68"/>
      <c r="R37" s="32"/>
      <c r="S37" s="68"/>
      <c r="T37" s="69"/>
      <c r="U37" s="70"/>
    </row>
    <row r="38" spans="1:21" ht="27" thickTop="1">
      <c r="A38" s="12"/>
      <c r="B38" s="71" t="s">
        <v>38</v>
      </c>
      <c r="C38" s="125"/>
      <c r="D38" s="125"/>
      <c r="E38" s="125"/>
      <c r="F38" s="14"/>
      <c r="G38" s="125"/>
      <c r="H38" s="125"/>
      <c r="I38" s="125"/>
      <c r="J38" s="14"/>
      <c r="K38" s="125"/>
      <c r="L38" s="125"/>
      <c r="M38" s="125"/>
      <c r="N38" s="14"/>
      <c r="O38" s="125"/>
      <c r="P38" s="125"/>
      <c r="Q38" s="125"/>
      <c r="R38" s="14"/>
      <c r="S38" s="125"/>
      <c r="T38" s="125"/>
      <c r="U38" s="125"/>
    </row>
    <row r="39" spans="1:21">
      <c r="A39" s="12"/>
      <c r="B39" s="30" t="s">
        <v>39</v>
      </c>
      <c r="C39" s="35" t="s">
        <v>227</v>
      </c>
      <c r="D39" s="76" t="s">
        <v>249</v>
      </c>
      <c r="E39" s="32"/>
      <c r="F39" s="32"/>
      <c r="G39" s="35" t="s">
        <v>227</v>
      </c>
      <c r="H39" s="76" t="s">
        <v>249</v>
      </c>
      <c r="I39" s="32"/>
      <c r="J39" s="32"/>
      <c r="K39" s="35" t="s">
        <v>227</v>
      </c>
      <c r="L39" s="31">
        <v>708653</v>
      </c>
      <c r="M39" s="32"/>
      <c r="N39" s="32"/>
      <c r="O39" s="35" t="s">
        <v>227</v>
      </c>
      <c r="P39" s="76" t="s">
        <v>249</v>
      </c>
      <c r="Q39" s="32"/>
      <c r="R39" s="32"/>
      <c r="S39" s="35" t="s">
        <v>227</v>
      </c>
      <c r="T39" s="31">
        <v>708653</v>
      </c>
      <c r="U39" s="32"/>
    </row>
    <row r="40" spans="1:21">
      <c r="A40" s="12"/>
      <c r="B40" s="30"/>
      <c r="C40" s="35"/>
      <c r="D40" s="76"/>
      <c r="E40" s="32"/>
      <c r="F40" s="32"/>
      <c r="G40" s="35"/>
      <c r="H40" s="76"/>
      <c r="I40" s="32"/>
      <c r="J40" s="32"/>
      <c r="K40" s="35"/>
      <c r="L40" s="31"/>
      <c r="M40" s="32"/>
      <c r="N40" s="32"/>
      <c r="O40" s="35"/>
      <c r="P40" s="76"/>
      <c r="Q40" s="32"/>
      <c r="R40" s="32"/>
      <c r="S40" s="35"/>
      <c r="T40" s="31"/>
      <c r="U40" s="32"/>
    </row>
    <row r="41" spans="1:21">
      <c r="A41" s="12"/>
      <c r="B41" s="26" t="s">
        <v>40</v>
      </c>
      <c r="C41" s="28">
        <v>1048190</v>
      </c>
      <c r="D41" s="28"/>
      <c r="E41" s="29"/>
      <c r="F41" s="29"/>
      <c r="G41" s="45" t="s">
        <v>249</v>
      </c>
      <c r="H41" s="45"/>
      <c r="I41" s="29"/>
      <c r="J41" s="29"/>
      <c r="K41" s="45" t="s">
        <v>249</v>
      </c>
      <c r="L41" s="45"/>
      <c r="M41" s="29"/>
      <c r="N41" s="29"/>
      <c r="O41" s="45" t="s">
        <v>249</v>
      </c>
      <c r="P41" s="45"/>
      <c r="Q41" s="29"/>
      <c r="R41" s="29"/>
      <c r="S41" s="28">
        <v>1048190</v>
      </c>
      <c r="T41" s="28"/>
      <c r="U41" s="29"/>
    </row>
    <row r="42" spans="1:21">
      <c r="A42" s="12"/>
      <c r="B42" s="26"/>
      <c r="C42" s="28"/>
      <c r="D42" s="28"/>
      <c r="E42" s="29"/>
      <c r="F42" s="29"/>
      <c r="G42" s="45"/>
      <c r="H42" s="45"/>
      <c r="I42" s="29"/>
      <c r="J42" s="29"/>
      <c r="K42" s="45"/>
      <c r="L42" s="45"/>
      <c r="M42" s="29"/>
      <c r="N42" s="29"/>
      <c r="O42" s="45"/>
      <c r="P42" s="45"/>
      <c r="Q42" s="29"/>
      <c r="R42" s="29"/>
      <c r="S42" s="28"/>
      <c r="T42" s="28"/>
      <c r="U42" s="29"/>
    </row>
    <row r="43" spans="1:21">
      <c r="A43" s="12"/>
      <c r="B43" s="30" t="s">
        <v>41</v>
      </c>
      <c r="C43" s="31">
        <v>14000</v>
      </c>
      <c r="D43" s="31"/>
      <c r="E43" s="32"/>
      <c r="F43" s="32"/>
      <c r="G43" s="76" t="s">
        <v>249</v>
      </c>
      <c r="H43" s="76"/>
      <c r="I43" s="32"/>
      <c r="J43" s="32"/>
      <c r="K43" s="76" t="s">
        <v>249</v>
      </c>
      <c r="L43" s="76"/>
      <c r="M43" s="32"/>
      <c r="N43" s="32"/>
      <c r="O43" s="76" t="s">
        <v>249</v>
      </c>
      <c r="P43" s="76"/>
      <c r="Q43" s="32"/>
      <c r="R43" s="32"/>
      <c r="S43" s="31">
        <v>14000</v>
      </c>
      <c r="T43" s="31"/>
      <c r="U43" s="32"/>
    </row>
    <row r="44" spans="1:21">
      <c r="A44" s="12"/>
      <c r="B44" s="30"/>
      <c r="C44" s="31"/>
      <c r="D44" s="31"/>
      <c r="E44" s="32"/>
      <c r="F44" s="32"/>
      <c r="G44" s="76"/>
      <c r="H44" s="76"/>
      <c r="I44" s="32"/>
      <c r="J44" s="32"/>
      <c r="K44" s="76"/>
      <c r="L44" s="76"/>
      <c r="M44" s="32"/>
      <c r="N44" s="32"/>
      <c r="O44" s="76"/>
      <c r="P44" s="76"/>
      <c r="Q44" s="32"/>
      <c r="R44" s="32"/>
      <c r="S44" s="31"/>
      <c r="T44" s="31"/>
      <c r="U44" s="32"/>
    </row>
    <row r="45" spans="1:21">
      <c r="A45" s="12"/>
      <c r="B45" s="26" t="s">
        <v>42</v>
      </c>
      <c r="C45" s="28">
        <v>1100000</v>
      </c>
      <c r="D45" s="28"/>
      <c r="E45" s="29"/>
      <c r="F45" s="29"/>
      <c r="G45" s="45" t="s">
        <v>249</v>
      </c>
      <c r="H45" s="45"/>
      <c r="I45" s="29"/>
      <c r="J45" s="29"/>
      <c r="K45" s="45" t="s">
        <v>249</v>
      </c>
      <c r="L45" s="45"/>
      <c r="M45" s="29"/>
      <c r="N45" s="29"/>
      <c r="O45" s="45" t="s">
        <v>249</v>
      </c>
      <c r="P45" s="45"/>
      <c r="Q45" s="29"/>
      <c r="R45" s="29"/>
      <c r="S45" s="28">
        <v>1100000</v>
      </c>
      <c r="T45" s="28"/>
      <c r="U45" s="29"/>
    </row>
    <row r="46" spans="1:21">
      <c r="A46" s="12"/>
      <c r="B46" s="26"/>
      <c r="C46" s="28"/>
      <c r="D46" s="28"/>
      <c r="E46" s="29"/>
      <c r="F46" s="29"/>
      <c r="G46" s="45"/>
      <c r="H46" s="45"/>
      <c r="I46" s="29"/>
      <c r="J46" s="29"/>
      <c r="K46" s="45"/>
      <c r="L46" s="45"/>
      <c r="M46" s="29"/>
      <c r="N46" s="29"/>
      <c r="O46" s="45"/>
      <c r="P46" s="45"/>
      <c r="Q46" s="29"/>
      <c r="R46" s="29"/>
      <c r="S46" s="28"/>
      <c r="T46" s="28"/>
      <c r="U46" s="29"/>
    </row>
    <row r="47" spans="1:21">
      <c r="A47" s="12"/>
      <c r="B47" s="30" t="s">
        <v>43</v>
      </c>
      <c r="C47" s="31">
        <v>55467</v>
      </c>
      <c r="D47" s="31"/>
      <c r="E47" s="32"/>
      <c r="F47" s="32"/>
      <c r="G47" s="76" t="s">
        <v>249</v>
      </c>
      <c r="H47" s="76"/>
      <c r="I47" s="32"/>
      <c r="J47" s="32"/>
      <c r="K47" s="31">
        <v>396672</v>
      </c>
      <c r="L47" s="31"/>
      <c r="M47" s="32"/>
      <c r="N47" s="32"/>
      <c r="O47" s="76" t="s">
        <v>249</v>
      </c>
      <c r="P47" s="76"/>
      <c r="Q47" s="32"/>
      <c r="R47" s="32"/>
      <c r="S47" s="31">
        <v>452139</v>
      </c>
      <c r="T47" s="31"/>
      <c r="U47" s="32"/>
    </row>
    <row r="48" spans="1:21">
      <c r="A48" s="12"/>
      <c r="B48" s="30"/>
      <c r="C48" s="31"/>
      <c r="D48" s="31"/>
      <c r="E48" s="32"/>
      <c r="F48" s="32"/>
      <c r="G48" s="76"/>
      <c r="H48" s="76"/>
      <c r="I48" s="32"/>
      <c r="J48" s="32"/>
      <c r="K48" s="31"/>
      <c r="L48" s="31"/>
      <c r="M48" s="32"/>
      <c r="N48" s="32"/>
      <c r="O48" s="76"/>
      <c r="P48" s="76"/>
      <c r="Q48" s="32"/>
      <c r="R48" s="32"/>
      <c r="S48" s="31"/>
      <c r="T48" s="31"/>
      <c r="U48" s="32"/>
    </row>
    <row r="49" spans="1:21">
      <c r="A49" s="12"/>
      <c r="B49" s="26" t="s">
        <v>44</v>
      </c>
      <c r="C49" s="28">
        <v>54125</v>
      </c>
      <c r="D49" s="28"/>
      <c r="E49" s="29"/>
      <c r="F49" s="29"/>
      <c r="G49" s="45" t="s">
        <v>249</v>
      </c>
      <c r="H49" s="45"/>
      <c r="I49" s="29"/>
      <c r="J49" s="29"/>
      <c r="K49" s="45">
        <v>288</v>
      </c>
      <c r="L49" s="45"/>
      <c r="M49" s="29"/>
      <c r="N49" s="29"/>
      <c r="O49" s="45" t="s">
        <v>249</v>
      </c>
      <c r="P49" s="45"/>
      <c r="Q49" s="29"/>
      <c r="R49" s="29"/>
      <c r="S49" s="28">
        <v>54413</v>
      </c>
      <c r="T49" s="28"/>
      <c r="U49" s="29"/>
    </row>
    <row r="50" spans="1:21" ht="15.75" thickBot="1">
      <c r="A50" s="12"/>
      <c r="B50" s="26"/>
      <c r="C50" s="33"/>
      <c r="D50" s="33"/>
      <c r="E50" s="34"/>
      <c r="F50" s="29"/>
      <c r="G50" s="37"/>
      <c r="H50" s="37"/>
      <c r="I50" s="34"/>
      <c r="J50" s="29"/>
      <c r="K50" s="37"/>
      <c r="L50" s="37"/>
      <c r="M50" s="34"/>
      <c r="N50" s="29"/>
      <c r="O50" s="37"/>
      <c r="P50" s="37"/>
      <c r="Q50" s="34"/>
      <c r="R50" s="29"/>
      <c r="S50" s="33"/>
      <c r="T50" s="33"/>
      <c r="U50" s="34"/>
    </row>
    <row r="51" spans="1:21">
      <c r="A51" s="12"/>
      <c r="B51" s="30" t="s">
        <v>45</v>
      </c>
      <c r="C51" s="36">
        <v>2271782</v>
      </c>
      <c r="D51" s="36"/>
      <c r="E51" s="25"/>
      <c r="F51" s="32"/>
      <c r="G51" s="83" t="s">
        <v>249</v>
      </c>
      <c r="H51" s="83"/>
      <c r="I51" s="25"/>
      <c r="J51" s="32"/>
      <c r="K51" s="36">
        <v>1105613</v>
      </c>
      <c r="L51" s="36"/>
      <c r="M51" s="25"/>
      <c r="N51" s="32"/>
      <c r="O51" s="83" t="s">
        <v>249</v>
      </c>
      <c r="P51" s="83"/>
      <c r="Q51" s="25"/>
      <c r="R51" s="32"/>
      <c r="S51" s="36">
        <v>3377395</v>
      </c>
      <c r="T51" s="36"/>
      <c r="U51" s="25"/>
    </row>
    <row r="52" spans="1:21">
      <c r="A52" s="12"/>
      <c r="B52" s="30"/>
      <c r="C52" s="31"/>
      <c r="D52" s="31"/>
      <c r="E52" s="32"/>
      <c r="F52" s="32"/>
      <c r="G52" s="84"/>
      <c r="H52" s="84"/>
      <c r="I52" s="39"/>
      <c r="J52" s="32"/>
      <c r="K52" s="38"/>
      <c r="L52" s="38"/>
      <c r="M52" s="39"/>
      <c r="N52" s="32"/>
      <c r="O52" s="84"/>
      <c r="P52" s="84"/>
      <c r="Q52" s="39"/>
      <c r="R52" s="32"/>
      <c r="S52" s="38"/>
      <c r="T52" s="38"/>
      <c r="U52" s="39"/>
    </row>
    <row r="53" spans="1:21">
      <c r="A53" s="12"/>
      <c r="B53" s="26" t="s">
        <v>48</v>
      </c>
      <c r="C53" s="45" t="s">
        <v>249</v>
      </c>
      <c r="D53" s="45"/>
      <c r="E53" s="29"/>
      <c r="F53" s="29"/>
      <c r="G53" s="45" t="s">
        <v>249</v>
      </c>
      <c r="H53" s="45"/>
      <c r="I53" s="29"/>
      <c r="J53" s="29"/>
      <c r="K53" s="28">
        <v>14475</v>
      </c>
      <c r="L53" s="28"/>
      <c r="M53" s="29"/>
      <c r="N53" s="29"/>
      <c r="O53" s="45" t="s">
        <v>249</v>
      </c>
      <c r="P53" s="45"/>
      <c r="Q53" s="29"/>
      <c r="R53" s="29"/>
      <c r="S53" s="28">
        <v>14475</v>
      </c>
      <c r="T53" s="28"/>
      <c r="U53" s="29"/>
    </row>
    <row r="54" spans="1:21">
      <c r="A54" s="12"/>
      <c r="B54" s="26"/>
      <c r="C54" s="45"/>
      <c r="D54" s="45"/>
      <c r="E54" s="29"/>
      <c r="F54" s="29"/>
      <c r="G54" s="45"/>
      <c r="H54" s="45"/>
      <c r="I54" s="29"/>
      <c r="J54" s="29"/>
      <c r="K54" s="28"/>
      <c r="L54" s="28"/>
      <c r="M54" s="29"/>
      <c r="N54" s="29"/>
      <c r="O54" s="45"/>
      <c r="P54" s="45"/>
      <c r="Q54" s="29"/>
      <c r="R54" s="29"/>
      <c r="S54" s="28"/>
      <c r="T54" s="28"/>
      <c r="U54" s="29"/>
    </row>
    <row r="55" spans="1:21">
      <c r="A55" s="12"/>
      <c r="B55" s="30" t="s">
        <v>557</v>
      </c>
      <c r="C55" s="31">
        <v>3919028</v>
      </c>
      <c r="D55" s="31"/>
      <c r="E55" s="32"/>
      <c r="F55" s="32"/>
      <c r="G55" s="31">
        <v>5666891</v>
      </c>
      <c r="H55" s="31"/>
      <c r="I55" s="32"/>
      <c r="J55" s="32"/>
      <c r="K55" s="31">
        <v>6223995</v>
      </c>
      <c r="L55" s="31"/>
      <c r="M55" s="32"/>
      <c r="N55" s="32"/>
      <c r="O55" s="76" t="s">
        <v>556</v>
      </c>
      <c r="P55" s="76"/>
      <c r="Q55" s="35" t="s">
        <v>233</v>
      </c>
      <c r="R55" s="32"/>
      <c r="S55" s="31">
        <v>3919028</v>
      </c>
      <c r="T55" s="31"/>
      <c r="U55" s="32"/>
    </row>
    <row r="56" spans="1:21">
      <c r="A56" s="12"/>
      <c r="B56" s="30"/>
      <c r="C56" s="31"/>
      <c r="D56" s="31"/>
      <c r="E56" s="32"/>
      <c r="F56" s="32"/>
      <c r="G56" s="31"/>
      <c r="H56" s="31"/>
      <c r="I56" s="32"/>
      <c r="J56" s="32"/>
      <c r="K56" s="31"/>
      <c r="L56" s="31"/>
      <c r="M56" s="32"/>
      <c r="N56" s="32"/>
      <c r="O56" s="76"/>
      <c r="P56" s="76"/>
      <c r="Q56" s="35"/>
      <c r="R56" s="32"/>
      <c r="S56" s="31"/>
      <c r="T56" s="31"/>
      <c r="U56" s="32"/>
    </row>
    <row r="57" spans="1:21">
      <c r="A57" s="12"/>
      <c r="B57" s="26" t="s">
        <v>56</v>
      </c>
      <c r="C57" s="45" t="s">
        <v>249</v>
      </c>
      <c r="D57" s="45"/>
      <c r="E57" s="29"/>
      <c r="F57" s="29"/>
      <c r="G57" s="45" t="s">
        <v>249</v>
      </c>
      <c r="H57" s="45"/>
      <c r="I57" s="29"/>
      <c r="J57" s="29"/>
      <c r="K57" s="28">
        <v>47471</v>
      </c>
      <c r="L57" s="28"/>
      <c r="M57" s="29"/>
      <c r="N57" s="29"/>
      <c r="O57" s="45" t="s">
        <v>249</v>
      </c>
      <c r="P57" s="45"/>
      <c r="Q57" s="29"/>
      <c r="R57" s="29"/>
      <c r="S57" s="28">
        <v>47471</v>
      </c>
      <c r="T57" s="28"/>
      <c r="U57" s="29"/>
    </row>
    <row r="58" spans="1:21" ht="15.75" thickBot="1">
      <c r="A58" s="12"/>
      <c r="B58" s="26"/>
      <c r="C58" s="37"/>
      <c r="D58" s="37"/>
      <c r="E58" s="34"/>
      <c r="F58" s="29"/>
      <c r="G58" s="37"/>
      <c r="H58" s="37"/>
      <c r="I58" s="34"/>
      <c r="J58" s="29"/>
      <c r="K58" s="33"/>
      <c r="L58" s="33"/>
      <c r="M58" s="34"/>
      <c r="N58" s="29"/>
      <c r="O58" s="37"/>
      <c r="P58" s="37"/>
      <c r="Q58" s="34"/>
      <c r="R58" s="29"/>
      <c r="S58" s="33"/>
      <c r="T58" s="33"/>
      <c r="U58" s="34"/>
    </row>
    <row r="59" spans="1:21">
      <c r="A59" s="12"/>
      <c r="B59" s="30" t="s">
        <v>57</v>
      </c>
      <c r="C59" s="36">
        <v>3919028</v>
      </c>
      <c r="D59" s="36"/>
      <c r="E59" s="25"/>
      <c r="F59" s="32"/>
      <c r="G59" s="36">
        <v>5666891</v>
      </c>
      <c r="H59" s="36"/>
      <c r="I59" s="25"/>
      <c r="J59" s="32"/>
      <c r="K59" s="36">
        <v>6271466</v>
      </c>
      <c r="L59" s="36"/>
      <c r="M59" s="25"/>
      <c r="N59" s="32"/>
      <c r="O59" s="83" t="s">
        <v>556</v>
      </c>
      <c r="P59" s="83"/>
      <c r="Q59" s="64" t="s">
        <v>233</v>
      </c>
      <c r="R59" s="32"/>
      <c r="S59" s="36">
        <v>3966499</v>
      </c>
      <c r="T59" s="36"/>
      <c r="U59" s="25"/>
    </row>
    <row r="60" spans="1:21" ht="15.75" thickBot="1">
      <c r="A60" s="12"/>
      <c r="B60" s="30"/>
      <c r="C60" s="41"/>
      <c r="D60" s="41"/>
      <c r="E60" s="42"/>
      <c r="F60" s="32"/>
      <c r="G60" s="41"/>
      <c r="H60" s="41"/>
      <c r="I60" s="42"/>
      <c r="J60" s="32"/>
      <c r="K60" s="41"/>
      <c r="L60" s="41"/>
      <c r="M60" s="42"/>
      <c r="N60" s="32"/>
      <c r="O60" s="67"/>
      <c r="P60" s="67"/>
      <c r="Q60" s="77"/>
      <c r="R60" s="32"/>
      <c r="S60" s="41"/>
      <c r="T60" s="41"/>
      <c r="U60" s="42"/>
    </row>
    <row r="61" spans="1:21">
      <c r="A61" s="12"/>
      <c r="B61" s="26" t="s">
        <v>58</v>
      </c>
      <c r="C61" s="46" t="s">
        <v>227</v>
      </c>
      <c r="D61" s="43">
        <v>6190810</v>
      </c>
      <c r="E61" s="44"/>
      <c r="F61" s="29"/>
      <c r="G61" s="46" t="s">
        <v>227</v>
      </c>
      <c r="H61" s="43">
        <v>5666891</v>
      </c>
      <c r="I61" s="44"/>
      <c r="J61" s="29"/>
      <c r="K61" s="46" t="s">
        <v>227</v>
      </c>
      <c r="L61" s="43">
        <v>7391554</v>
      </c>
      <c r="M61" s="44"/>
      <c r="N61" s="29"/>
      <c r="O61" s="46" t="s">
        <v>227</v>
      </c>
      <c r="P61" s="78" t="s">
        <v>556</v>
      </c>
      <c r="Q61" s="46" t="s">
        <v>233</v>
      </c>
      <c r="R61" s="29"/>
      <c r="S61" s="46" t="s">
        <v>227</v>
      </c>
      <c r="T61" s="43">
        <v>7358369</v>
      </c>
      <c r="U61" s="44"/>
    </row>
    <row r="62" spans="1:21" ht="15.75" thickBot="1">
      <c r="A62" s="12"/>
      <c r="B62" s="26"/>
      <c r="C62" s="47"/>
      <c r="D62" s="48"/>
      <c r="E62" s="49"/>
      <c r="F62" s="29"/>
      <c r="G62" s="47"/>
      <c r="H62" s="48"/>
      <c r="I62" s="49"/>
      <c r="J62" s="29"/>
      <c r="K62" s="47"/>
      <c r="L62" s="48"/>
      <c r="M62" s="49"/>
      <c r="N62" s="29"/>
      <c r="O62" s="47"/>
      <c r="P62" s="79"/>
      <c r="Q62" s="47"/>
      <c r="R62" s="29"/>
      <c r="S62" s="47"/>
      <c r="T62" s="48"/>
      <c r="U62" s="49"/>
    </row>
    <row r="63" spans="1:21" ht="15.75" thickTop="1">
      <c r="A63" s="12"/>
      <c r="B63" s="11"/>
      <c r="C63" s="11"/>
      <c r="D63" s="11"/>
      <c r="E63" s="11"/>
      <c r="F63" s="11"/>
      <c r="G63" s="11"/>
      <c r="H63" s="11"/>
      <c r="I63" s="11"/>
      <c r="J63" s="11"/>
      <c r="K63" s="11"/>
      <c r="L63" s="11"/>
      <c r="M63" s="11"/>
      <c r="N63" s="11"/>
      <c r="O63" s="11"/>
      <c r="P63" s="11"/>
      <c r="Q63" s="11"/>
      <c r="R63" s="11"/>
      <c r="S63" s="11"/>
      <c r="T63" s="11"/>
      <c r="U63" s="11"/>
    </row>
    <row r="64" spans="1:21">
      <c r="A64" s="12"/>
      <c r="B64" s="202" t="s">
        <v>539</v>
      </c>
      <c r="C64" s="202"/>
      <c r="D64" s="202"/>
      <c r="E64" s="202"/>
      <c r="F64" s="202"/>
      <c r="G64" s="202"/>
      <c r="H64" s="202"/>
      <c r="I64" s="202"/>
      <c r="J64" s="202"/>
      <c r="K64" s="202"/>
      <c r="L64" s="202"/>
      <c r="M64" s="202"/>
      <c r="N64" s="202"/>
      <c r="O64" s="202"/>
      <c r="P64" s="202"/>
      <c r="Q64" s="202"/>
      <c r="R64" s="202"/>
      <c r="S64" s="202"/>
      <c r="T64" s="202"/>
      <c r="U64" s="202"/>
    </row>
    <row r="65" spans="1:21">
      <c r="A65" s="12"/>
      <c r="B65" s="202" t="s">
        <v>558</v>
      </c>
      <c r="C65" s="202"/>
      <c r="D65" s="202"/>
      <c r="E65" s="202"/>
      <c r="F65" s="202"/>
      <c r="G65" s="202"/>
      <c r="H65" s="202"/>
      <c r="I65" s="202"/>
      <c r="J65" s="202"/>
      <c r="K65" s="202"/>
      <c r="L65" s="202"/>
      <c r="M65" s="202"/>
      <c r="N65" s="202"/>
      <c r="O65" s="202"/>
      <c r="P65" s="202"/>
      <c r="Q65" s="202"/>
      <c r="R65" s="202"/>
      <c r="S65" s="202"/>
      <c r="T65" s="202"/>
      <c r="U65" s="202"/>
    </row>
    <row r="66" spans="1:21">
      <c r="A66" s="12"/>
      <c r="B66" s="203" t="s">
        <v>541</v>
      </c>
      <c r="C66" s="203"/>
      <c r="D66" s="203"/>
      <c r="E66" s="203"/>
      <c r="F66" s="203"/>
      <c r="G66" s="203"/>
      <c r="H66" s="203"/>
      <c r="I66" s="203"/>
      <c r="J66" s="203"/>
      <c r="K66" s="203"/>
      <c r="L66" s="203"/>
      <c r="M66" s="203"/>
      <c r="N66" s="203"/>
      <c r="O66" s="203"/>
      <c r="P66" s="203"/>
      <c r="Q66" s="203"/>
      <c r="R66" s="203"/>
      <c r="S66" s="203"/>
      <c r="T66" s="203"/>
      <c r="U66" s="203"/>
    </row>
    <row r="67" spans="1:21">
      <c r="A67" s="12"/>
      <c r="B67" s="203" t="s">
        <v>542</v>
      </c>
      <c r="C67" s="203"/>
      <c r="D67" s="203"/>
      <c r="E67" s="203"/>
      <c r="F67" s="203"/>
      <c r="G67" s="203"/>
      <c r="H67" s="203"/>
      <c r="I67" s="203"/>
      <c r="J67" s="203"/>
      <c r="K67" s="203"/>
      <c r="L67" s="203"/>
      <c r="M67" s="203"/>
      <c r="N67" s="203"/>
      <c r="O67" s="203"/>
      <c r="P67" s="203"/>
      <c r="Q67" s="203"/>
      <c r="R67" s="203"/>
      <c r="S67" s="203"/>
      <c r="T67" s="203"/>
      <c r="U67" s="203"/>
    </row>
    <row r="68" spans="1:21">
      <c r="A68" s="12"/>
      <c r="B68" s="81"/>
      <c r="C68" s="81"/>
      <c r="D68" s="81"/>
      <c r="E68" s="81"/>
      <c r="F68" s="81"/>
      <c r="G68" s="81"/>
      <c r="H68" s="81"/>
      <c r="I68" s="81"/>
      <c r="J68" s="81"/>
      <c r="K68" s="81"/>
      <c r="L68" s="81"/>
      <c r="M68" s="81"/>
      <c r="N68" s="81"/>
      <c r="O68" s="81"/>
      <c r="P68" s="81"/>
      <c r="Q68" s="81"/>
      <c r="R68" s="81"/>
      <c r="S68" s="81"/>
      <c r="T68" s="81"/>
      <c r="U68" s="81"/>
    </row>
    <row r="69" spans="1:21">
      <c r="A69" s="12"/>
      <c r="B69" s="23"/>
      <c r="C69" s="23"/>
      <c r="D69" s="23"/>
      <c r="E69" s="23"/>
      <c r="F69" s="23"/>
      <c r="G69" s="23"/>
      <c r="H69" s="23"/>
      <c r="I69" s="23"/>
      <c r="J69" s="23"/>
      <c r="K69" s="23"/>
      <c r="L69" s="23"/>
      <c r="M69" s="23"/>
      <c r="N69" s="23"/>
      <c r="O69" s="23"/>
      <c r="P69" s="23"/>
      <c r="Q69" s="23"/>
      <c r="R69" s="23"/>
      <c r="S69" s="23"/>
      <c r="T69" s="23"/>
      <c r="U69" s="23"/>
    </row>
    <row r="70" spans="1:21">
      <c r="A70" s="12"/>
      <c r="B70" s="16"/>
      <c r="C70" s="16"/>
      <c r="D70" s="16"/>
      <c r="E70" s="16"/>
      <c r="F70" s="16"/>
      <c r="G70" s="16"/>
      <c r="H70" s="16"/>
      <c r="I70" s="16"/>
      <c r="J70" s="16"/>
      <c r="K70" s="16"/>
      <c r="L70" s="16"/>
      <c r="M70" s="16"/>
      <c r="N70" s="16"/>
      <c r="O70" s="16"/>
      <c r="P70" s="16"/>
      <c r="Q70" s="16"/>
      <c r="R70" s="16"/>
      <c r="S70" s="16"/>
      <c r="T70" s="16"/>
      <c r="U70" s="16"/>
    </row>
    <row r="71" spans="1:21">
      <c r="A71" s="12"/>
      <c r="B71" s="29"/>
      <c r="C71" s="73" t="s">
        <v>545</v>
      </c>
      <c r="D71" s="73"/>
      <c r="E71" s="73"/>
      <c r="F71" s="29"/>
      <c r="G71" s="73" t="s">
        <v>545</v>
      </c>
      <c r="H71" s="73"/>
      <c r="I71" s="73"/>
      <c r="J71" s="29"/>
      <c r="K71" s="73" t="s">
        <v>550</v>
      </c>
      <c r="L71" s="73"/>
      <c r="M71" s="73"/>
      <c r="N71" s="29"/>
      <c r="O71" s="73" t="s">
        <v>554</v>
      </c>
      <c r="P71" s="73"/>
      <c r="Q71" s="73"/>
      <c r="R71" s="29"/>
      <c r="S71" s="73" t="s">
        <v>299</v>
      </c>
      <c r="T71" s="73"/>
      <c r="U71" s="73"/>
    </row>
    <row r="72" spans="1:21">
      <c r="A72" s="12"/>
      <c r="B72" s="29"/>
      <c r="C72" s="73" t="s">
        <v>546</v>
      </c>
      <c r="D72" s="73"/>
      <c r="E72" s="73"/>
      <c r="F72" s="29"/>
      <c r="G72" s="73" t="s">
        <v>546</v>
      </c>
      <c r="H72" s="73"/>
      <c r="I72" s="73"/>
      <c r="J72" s="29"/>
      <c r="K72" s="73" t="s">
        <v>551</v>
      </c>
      <c r="L72" s="73"/>
      <c r="M72" s="73"/>
      <c r="N72" s="29"/>
      <c r="O72" s="73"/>
      <c r="P72" s="73"/>
      <c r="Q72" s="73"/>
      <c r="R72" s="29"/>
      <c r="S72" s="73"/>
      <c r="T72" s="73"/>
      <c r="U72" s="73"/>
    </row>
    <row r="73" spans="1:21">
      <c r="A73" s="12"/>
      <c r="B73" s="29"/>
      <c r="C73" s="73" t="s">
        <v>559</v>
      </c>
      <c r="D73" s="73"/>
      <c r="E73" s="73"/>
      <c r="F73" s="29"/>
      <c r="G73" s="73" t="s">
        <v>547</v>
      </c>
      <c r="H73" s="73"/>
      <c r="I73" s="73"/>
      <c r="J73" s="29"/>
      <c r="K73" s="73" t="s">
        <v>552</v>
      </c>
      <c r="L73" s="73"/>
      <c r="M73" s="73"/>
      <c r="N73" s="29"/>
      <c r="O73" s="73"/>
      <c r="P73" s="73"/>
      <c r="Q73" s="73"/>
      <c r="R73" s="29"/>
      <c r="S73" s="73"/>
      <c r="T73" s="73"/>
      <c r="U73" s="73"/>
    </row>
    <row r="74" spans="1:21">
      <c r="A74" s="12"/>
      <c r="B74" s="29"/>
      <c r="C74" s="73" t="s">
        <v>544</v>
      </c>
      <c r="D74" s="73"/>
      <c r="E74" s="73"/>
      <c r="F74" s="29"/>
      <c r="G74" s="73" t="s">
        <v>548</v>
      </c>
      <c r="H74" s="73"/>
      <c r="I74" s="73"/>
      <c r="J74" s="29"/>
      <c r="K74" s="73" t="s">
        <v>553</v>
      </c>
      <c r="L74" s="73"/>
      <c r="M74" s="73"/>
      <c r="N74" s="29"/>
      <c r="O74" s="73"/>
      <c r="P74" s="73"/>
      <c r="Q74" s="73"/>
      <c r="R74" s="29"/>
      <c r="S74" s="73"/>
      <c r="T74" s="73"/>
      <c r="U74" s="73"/>
    </row>
    <row r="75" spans="1:21" ht="15.75" thickBot="1">
      <c r="A75" s="12"/>
      <c r="B75" s="29"/>
      <c r="C75" s="82"/>
      <c r="D75" s="82"/>
      <c r="E75" s="82"/>
      <c r="F75" s="29"/>
      <c r="G75" s="74" t="s">
        <v>549</v>
      </c>
      <c r="H75" s="74"/>
      <c r="I75" s="74"/>
      <c r="J75" s="29"/>
      <c r="K75" s="82"/>
      <c r="L75" s="82"/>
      <c r="M75" s="82"/>
      <c r="N75" s="29"/>
      <c r="O75" s="74"/>
      <c r="P75" s="74"/>
      <c r="Q75" s="74"/>
      <c r="R75" s="29"/>
      <c r="S75" s="74"/>
      <c r="T75" s="74"/>
      <c r="U75" s="74"/>
    </row>
    <row r="76" spans="1:21">
      <c r="A76" s="12"/>
      <c r="B76" s="186" t="s">
        <v>28</v>
      </c>
      <c r="C76" s="25"/>
      <c r="D76" s="25"/>
      <c r="E76" s="25"/>
      <c r="F76" s="18"/>
      <c r="G76" s="25"/>
      <c r="H76" s="25"/>
      <c r="I76" s="25"/>
      <c r="J76" s="18"/>
      <c r="K76" s="25"/>
      <c r="L76" s="25"/>
      <c r="M76" s="25"/>
      <c r="N76" s="18"/>
      <c r="O76" s="25"/>
      <c r="P76" s="25"/>
      <c r="Q76" s="25"/>
      <c r="R76" s="18"/>
      <c r="S76" s="25"/>
      <c r="T76" s="25"/>
      <c r="U76" s="25"/>
    </row>
    <row r="77" spans="1:21">
      <c r="A77" s="12"/>
      <c r="B77" s="26" t="s">
        <v>29</v>
      </c>
      <c r="C77" s="27" t="s">
        <v>227</v>
      </c>
      <c r="D77" s="28">
        <v>38616</v>
      </c>
      <c r="E77" s="29"/>
      <c r="F77" s="29"/>
      <c r="G77" s="27" t="s">
        <v>227</v>
      </c>
      <c r="H77" s="45" t="s">
        <v>249</v>
      </c>
      <c r="I77" s="29"/>
      <c r="J77" s="29"/>
      <c r="K77" s="27" t="s">
        <v>227</v>
      </c>
      <c r="L77" s="28">
        <v>6385962</v>
      </c>
      <c r="M77" s="29"/>
      <c r="N77" s="29"/>
      <c r="O77" s="27" t="s">
        <v>227</v>
      </c>
      <c r="P77" s="45" t="s">
        <v>249</v>
      </c>
      <c r="Q77" s="29"/>
      <c r="R77" s="29"/>
      <c r="S77" s="27" t="s">
        <v>227</v>
      </c>
      <c r="T77" s="28">
        <v>6424578</v>
      </c>
      <c r="U77" s="29"/>
    </row>
    <row r="78" spans="1:21">
      <c r="A78" s="12"/>
      <c r="B78" s="26"/>
      <c r="C78" s="27"/>
      <c r="D78" s="28"/>
      <c r="E78" s="29"/>
      <c r="F78" s="29"/>
      <c r="G78" s="27"/>
      <c r="H78" s="45"/>
      <c r="I78" s="29"/>
      <c r="J78" s="29"/>
      <c r="K78" s="27"/>
      <c r="L78" s="28"/>
      <c r="M78" s="29"/>
      <c r="N78" s="29"/>
      <c r="O78" s="27"/>
      <c r="P78" s="45"/>
      <c r="Q78" s="29"/>
      <c r="R78" s="29"/>
      <c r="S78" s="27"/>
      <c r="T78" s="28"/>
      <c r="U78" s="29"/>
    </row>
    <row r="79" spans="1:21">
      <c r="A79" s="12"/>
      <c r="B79" s="30" t="s">
        <v>30</v>
      </c>
      <c r="C79" s="31">
        <v>98567</v>
      </c>
      <c r="D79" s="31"/>
      <c r="E79" s="32"/>
      <c r="F79" s="32"/>
      <c r="G79" s="31">
        <v>1913</v>
      </c>
      <c r="H79" s="31"/>
      <c r="I79" s="32"/>
      <c r="J79" s="32"/>
      <c r="K79" s="31">
        <v>40491</v>
      </c>
      <c r="L79" s="31"/>
      <c r="M79" s="32"/>
      <c r="N79" s="32"/>
      <c r="O79" s="76" t="s">
        <v>249</v>
      </c>
      <c r="P79" s="76"/>
      <c r="Q79" s="32"/>
      <c r="R79" s="32"/>
      <c r="S79" s="31">
        <v>140971</v>
      </c>
      <c r="T79" s="31"/>
      <c r="U79" s="32"/>
    </row>
    <row r="80" spans="1:21">
      <c r="A80" s="12"/>
      <c r="B80" s="30"/>
      <c r="C80" s="31"/>
      <c r="D80" s="31"/>
      <c r="E80" s="32"/>
      <c r="F80" s="32"/>
      <c r="G80" s="31"/>
      <c r="H80" s="31"/>
      <c r="I80" s="32"/>
      <c r="J80" s="32"/>
      <c r="K80" s="31"/>
      <c r="L80" s="31"/>
      <c r="M80" s="32"/>
      <c r="N80" s="32"/>
      <c r="O80" s="76"/>
      <c r="P80" s="76"/>
      <c r="Q80" s="32"/>
      <c r="R80" s="32"/>
      <c r="S80" s="31"/>
      <c r="T80" s="31"/>
      <c r="U80" s="32"/>
    </row>
    <row r="81" spans="1:21">
      <c r="A81" s="12"/>
      <c r="B81" s="26" t="s">
        <v>31</v>
      </c>
      <c r="C81" s="45">
        <v>52</v>
      </c>
      <c r="D81" s="45"/>
      <c r="E81" s="29"/>
      <c r="F81" s="29"/>
      <c r="G81" s="45" t="s">
        <v>249</v>
      </c>
      <c r="H81" s="45"/>
      <c r="I81" s="29"/>
      <c r="J81" s="29"/>
      <c r="K81" s="28">
        <v>39895</v>
      </c>
      <c r="L81" s="28"/>
      <c r="M81" s="29"/>
      <c r="N81" s="29"/>
      <c r="O81" s="45" t="s">
        <v>249</v>
      </c>
      <c r="P81" s="45"/>
      <c r="Q81" s="29"/>
      <c r="R81" s="29"/>
      <c r="S81" s="28">
        <v>39947</v>
      </c>
      <c r="T81" s="28"/>
      <c r="U81" s="29"/>
    </row>
    <row r="82" spans="1:21">
      <c r="A82" s="12"/>
      <c r="B82" s="26"/>
      <c r="C82" s="45"/>
      <c r="D82" s="45"/>
      <c r="E82" s="29"/>
      <c r="F82" s="29"/>
      <c r="G82" s="45"/>
      <c r="H82" s="45"/>
      <c r="I82" s="29"/>
      <c r="J82" s="29"/>
      <c r="K82" s="28"/>
      <c r="L82" s="28"/>
      <c r="M82" s="29"/>
      <c r="N82" s="29"/>
      <c r="O82" s="45"/>
      <c r="P82" s="45"/>
      <c r="Q82" s="29"/>
      <c r="R82" s="29"/>
      <c r="S82" s="28"/>
      <c r="T82" s="28"/>
      <c r="U82" s="29"/>
    </row>
    <row r="83" spans="1:21">
      <c r="A83" s="12"/>
      <c r="B83" s="30" t="s">
        <v>32</v>
      </c>
      <c r="C83" s="76">
        <v>1</v>
      </c>
      <c r="D83" s="76"/>
      <c r="E83" s="32"/>
      <c r="F83" s="32"/>
      <c r="G83" s="76" t="s">
        <v>249</v>
      </c>
      <c r="H83" s="76"/>
      <c r="I83" s="32"/>
      <c r="J83" s="32"/>
      <c r="K83" s="31">
        <v>8448</v>
      </c>
      <c r="L83" s="31"/>
      <c r="M83" s="32"/>
      <c r="N83" s="32"/>
      <c r="O83" s="76" t="s">
        <v>249</v>
      </c>
      <c r="P83" s="76"/>
      <c r="Q83" s="32"/>
      <c r="R83" s="32"/>
      <c r="S83" s="31">
        <v>8449</v>
      </c>
      <c r="T83" s="31"/>
      <c r="U83" s="32"/>
    </row>
    <row r="84" spans="1:21">
      <c r="A84" s="12"/>
      <c r="B84" s="30"/>
      <c r="C84" s="76"/>
      <c r="D84" s="76"/>
      <c r="E84" s="32"/>
      <c r="F84" s="32"/>
      <c r="G84" s="76"/>
      <c r="H84" s="76"/>
      <c r="I84" s="32"/>
      <c r="J84" s="32"/>
      <c r="K84" s="31"/>
      <c r="L84" s="31"/>
      <c r="M84" s="32"/>
      <c r="N84" s="32"/>
      <c r="O84" s="76"/>
      <c r="P84" s="76"/>
      <c r="Q84" s="32"/>
      <c r="R84" s="32"/>
      <c r="S84" s="31"/>
      <c r="T84" s="31"/>
      <c r="U84" s="32"/>
    </row>
    <row r="85" spans="1:21">
      <c r="A85" s="12"/>
      <c r="B85" s="26" t="s">
        <v>33</v>
      </c>
      <c r="C85" s="28">
        <v>1876</v>
      </c>
      <c r="D85" s="28"/>
      <c r="E85" s="29"/>
      <c r="F85" s="29"/>
      <c r="G85" s="45" t="s">
        <v>249</v>
      </c>
      <c r="H85" s="45"/>
      <c r="I85" s="29"/>
      <c r="J85" s="29"/>
      <c r="K85" s="28">
        <v>168520</v>
      </c>
      <c r="L85" s="28"/>
      <c r="M85" s="29"/>
      <c r="N85" s="29"/>
      <c r="O85" s="45" t="s">
        <v>249</v>
      </c>
      <c r="P85" s="45"/>
      <c r="Q85" s="29"/>
      <c r="R85" s="29"/>
      <c r="S85" s="28">
        <v>170396</v>
      </c>
      <c r="T85" s="28"/>
      <c r="U85" s="29"/>
    </row>
    <row r="86" spans="1:21">
      <c r="A86" s="12"/>
      <c r="B86" s="26"/>
      <c r="C86" s="28"/>
      <c r="D86" s="28"/>
      <c r="E86" s="29"/>
      <c r="F86" s="29"/>
      <c r="G86" s="45"/>
      <c r="H86" s="45"/>
      <c r="I86" s="29"/>
      <c r="J86" s="29"/>
      <c r="K86" s="28"/>
      <c r="L86" s="28"/>
      <c r="M86" s="29"/>
      <c r="N86" s="29"/>
      <c r="O86" s="45"/>
      <c r="P86" s="45"/>
      <c r="Q86" s="29"/>
      <c r="R86" s="29"/>
      <c r="S86" s="28"/>
      <c r="T86" s="28"/>
      <c r="U86" s="29"/>
    </row>
    <row r="87" spans="1:21">
      <c r="A87" s="12"/>
      <c r="B87" s="30" t="s">
        <v>34</v>
      </c>
      <c r="C87" s="31">
        <v>31373</v>
      </c>
      <c r="D87" s="31"/>
      <c r="E87" s="32"/>
      <c r="F87" s="32"/>
      <c r="G87" s="76" t="s">
        <v>249</v>
      </c>
      <c r="H87" s="76"/>
      <c r="I87" s="32"/>
      <c r="J87" s="32"/>
      <c r="K87" s="31">
        <v>128675</v>
      </c>
      <c r="L87" s="31"/>
      <c r="M87" s="32"/>
      <c r="N87" s="32"/>
      <c r="O87" s="76" t="s">
        <v>249</v>
      </c>
      <c r="P87" s="76"/>
      <c r="Q87" s="32"/>
      <c r="R87" s="32"/>
      <c r="S87" s="31">
        <v>160048</v>
      </c>
      <c r="T87" s="31"/>
      <c r="U87" s="32"/>
    </row>
    <row r="88" spans="1:21">
      <c r="A88" s="12"/>
      <c r="B88" s="30"/>
      <c r="C88" s="31"/>
      <c r="D88" s="31"/>
      <c r="E88" s="32"/>
      <c r="F88" s="32"/>
      <c r="G88" s="76"/>
      <c r="H88" s="76"/>
      <c r="I88" s="32"/>
      <c r="J88" s="32"/>
      <c r="K88" s="31"/>
      <c r="L88" s="31"/>
      <c r="M88" s="32"/>
      <c r="N88" s="32"/>
      <c r="O88" s="76"/>
      <c r="P88" s="76"/>
      <c r="Q88" s="32"/>
      <c r="R88" s="32"/>
      <c r="S88" s="31"/>
      <c r="T88" s="31"/>
      <c r="U88" s="32"/>
    </row>
    <row r="89" spans="1:21">
      <c r="A89" s="12"/>
      <c r="B89" s="26" t="s">
        <v>35</v>
      </c>
      <c r="C89" s="45" t="s">
        <v>249</v>
      </c>
      <c r="D89" s="45"/>
      <c r="E89" s="29"/>
      <c r="F89" s="29"/>
      <c r="G89" s="28">
        <v>12591</v>
      </c>
      <c r="H89" s="28"/>
      <c r="I89" s="29"/>
      <c r="J89" s="29"/>
      <c r="K89" s="28">
        <v>102457</v>
      </c>
      <c r="L89" s="28"/>
      <c r="M89" s="29"/>
      <c r="N89" s="29"/>
      <c r="O89" s="45" t="s">
        <v>249</v>
      </c>
      <c r="P89" s="45"/>
      <c r="Q89" s="29"/>
      <c r="R89" s="29"/>
      <c r="S89" s="28">
        <v>115048</v>
      </c>
      <c r="T89" s="28"/>
      <c r="U89" s="29"/>
    </row>
    <row r="90" spans="1:21">
      <c r="A90" s="12"/>
      <c r="B90" s="26"/>
      <c r="C90" s="45"/>
      <c r="D90" s="45"/>
      <c r="E90" s="29"/>
      <c r="F90" s="29"/>
      <c r="G90" s="28"/>
      <c r="H90" s="28"/>
      <c r="I90" s="29"/>
      <c r="J90" s="29"/>
      <c r="K90" s="28"/>
      <c r="L90" s="28"/>
      <c r="M90" s="29"/>
      <c r="N90" s="29"/>
      <c r="O90" s="45"/>
      <c r="P90" s="45"/>
      <c r="Q90" s="29"/>
      <c r="R90" s="29"/>
      <c r="S90" s="28"/>
      <c r="T90" s="28"/>
      <c r="U90" s="29"/>
    </row>
    <row r="91" spans="1:21">
      <c r="A91" s="12"/>
      <c r="B91" s="30" t="s">
        <v>555</v>
      </c>
      <c r="C91" s="31">
        <v>5833368</v>
      </c>
      <c r="D91" s="31"/>
      <c r="E91" s="32"/>
      <c r="F91" s="32"/>
      <c r="G91" s="31">
        <v>5358883</v>
      </c>
      <c r="H91" s="31"/>
      <c r="I91" s="32"/>
      <c r="J91" s="32"/>
      <c r="K91" s="31">
        <v>110100</v>
      </c>
      <c r="L91" s="31"/>
      <c r="M91" s="32"/>
      <c r="N91" s="32"/>
      <c r="O91" s="76" t="s">
        <v>560</v>
      </c>
      <c r="P91" s="76"/>
      <c r="Q91" s="35" t="s">
        <v>233</v>
      </c>
      <c r="R91" s="32"/>
      <c r="S91" s="76" t="s">
        <v>249</v>
      </c>
      <c r="T91" s="76"/>
      <c r="U91" s="32"/>
    </row>
    <row r="92" spans="1:21">
      <c r="A92" s="12"/>
      <c r="B92" s="30"/>
      <c r="C92" s="31"/>
      <c r="D92" s="31"/>
      <c r="E92" s="32"/>
      <c r="F92" s="32"/>
      <c r="G92" s="31"/>
      <c r="H92" s="31"/>
      <c r="I92" s="32"/>
      <c r="J92" s="32"/>
      <c r="K92" s="31"/>
      <c r="L92" s="31"/>
      <c r="M92" s="32"/>
      <c r="N92" s="32"/>
      <c r="O92" s="76"/>
      <c r="P92" s="76"/>
      <c r="Q92" s="35"/>
      <c r="R92" s="32"/>
      <c r="S92" s="76"/>
      <c r="T92" s="76"/>
      <c r="U92" s="32"/>
    </row>
    <row r="93" spans="1:21">
      <c r="A93" s="12"/>
      <c r="B93" s="26" t="s">
        <v>561</v>
      </c>
      <c r="C93" s="28">
        <v>3021</v>
      </c>
      <c r="D93" s="28"/>
      <c r="E93" s="29"/>
      <c r="F93" s="29"/>
      <c r="G93" s="45" t="s">
        <v>249</v>
      </c>
      <c r="H93" s="45"/>
      <c r="I93" s="29"/>
      <c r="J93" s="29"/>
      <c r="K93" s="45" t="s">
        <v>249</v>
      </c>
      <c r="L93" s="45"/>
      <c r="M93" s="29"/>
      <c r="N93" s="29"/>
      <c r="O93" s="45" t="s">
        <v>562</v>
      </c>
      <c r="P93" s="45"/>
      <c r="Q93" s="27" t="s">
        <v>233</v>
      </c>
      <c r="R93" s="29"/>
      <c r="S93" s="45" t="s">
        <v>249</v>
      </c>
      <c r="T93" s="45"/>
      <c r="U93" s="29"/>
    </row>
    <row r="94" spans="1:21">
      <c r="A94" s="12"/>
      <c r="B94" s="26"/>
      <c r="C94" s="28"/>
      <c r="D94" s="28"/>
      <c r="E94" s="29"/>
      <c r="F94" s="29"/>
      <c r="G94" s="45"/>
      <c r="H94" s="45"/>
      <c r="I94" s="29"/>
      <c r="J94" s="29"/>
      <c r="K94" s="45"/>
      <c r="L94" s="45"/>
      <c r="M94" s="29"/>
      <c r="N94" s="29"/>
      <c r="O94" s="45"/>
      <c r="P94" s="45"/>
      <c r="Q94" s="27"/>
      <c r="R94" s="29"/>
      <c r="S94" s="45"/>
      <c r="T94" s="45"/>
      <c r="U94" s="29"/>
    </row>
    <row r="95" spans="1:21">
      <c r="A95" s="12"/>
      <c r="B95" s="30" t="s">
        <v>36</v>
      </c>
      <c r="C95" s="31">
        <v>17613</v>
      </c>
      <c r="D95" s="31"/>
      <c r="E95" s="32"/>
      <c r="F95" s="32"/>
      <c r="G95" s="76" t="s">
        <v>249</v>
      </c>
      <c r="H95" s="76"/>
      <c r="I95" s="32"/>
      <c r="J95" s="32"/>
      <c r="K95" s="31">
        <v>73066</v>
      </c>
      <c r="L95" s="31"/>
      <c r="M95" s="32"/>
      <c r="N95" s="32"/>
      <c r="O95" s="76" t="s">
        <v>249</v>
      </c>
      <c r="P95" s="76"/>
      <c r="Q95" s="32"/>
      <c r="R95" s="32"/>
      <c r="S95" s="31">
        <v>90679</v>
      </c>
      <c r="T95" s="31"/>
      <c r="U95" s="32"/>
    </row>
    <row r="96" spans="1:21" ht="15.75" thickBot="1">
      <c r="A96" s="12"/>
      <c r="B96" s="30"/>
      <c r="C96" s="41"/>
      <c r="D96" s="41"/>
      <c r="E96" s="42"/>
      <c r="F96" s="32"/>
      <c r="G96" s="67"/>
      <c r="H96" s="67"/>
      <c r="I96" s="42"/>
      <c r="J96" s="32"/>
      <c r="K96" s="41"/>
      <c r="L96" s="41"/>
      <c r="M96" s="42"/>
      <c r="N96" s="32"/>
      <c r="O96" s="67"/>
      <c r="P96" s="67"/>
      <c r="Q96" s="42"/>
      <c r="R96" s="32"/>
      <c r="S96" s="41"/>
      <c r="T96" s="41"/>
      <c r="U96" s="42"/>
    </row>
    <row r="97" spans="1:21">
      <c r="A97" s="12"/>
      <c r="B97" s="26" t="s">
        <v>37</v>
      </c>
      <c r="C97" s="46" t="s">
        <v>227</v>
      </c>
      <c r="D97" s="43">
        <v>6024487</v>
      </c>
      <c r="E97" s="44"/>
      <c r="F97" s="29"/>
      <c r="G97" s="46" t="s">
        <v>227</v>
      </c>
      <c r="H97" s="43">
        <v>5373387</v>
      </c>
      <c r="I97" s="44"/>
      <c r="J97" s="29"/>
      <c r="K97" s="46" t="s">
        <v>227</v>
      </c>
      <c r="L97" s="43">
        <v>7057614</v>
      </c>
      <c r="M97" s="44"/>
      <c r="N97" s="29"/>
      <c r="O97" s="46" t="s">
        <v>227</v>
      </c>
      <c r="P97" s="78" t="s">
        <v>563</v>
      </c>
      <c r="Q97" s="46" t="s">
        <v>233</v>
      </c>
      <c r="R97" s="29"/>
      <c r="S97" s="46" t="s">
        <v>227</v>
      </c>
      <c r="T97" s="43">
        <v>7150116</v>
      </c>
      <c r="U97" s="44"/>
    </row>
    <row r="98" spans="1:21" ht="15.75" thickBot="1">
      <c r="A98" s="12"/>
      <c r="B98" s="26"/>
      <c r="C98" s="47"/>
      <c r="D98" s="48"/>
      <c r="E98" s="49"/>
      <c r="F98" s="29"/>
      <c r="G98" s="47"/>
      <c r="H98" s="48"/>
      <c r="I98" s="49"/>
      <c r="J98" s="29"/>
      <c r="K98" s="47"/>
      <c r="L98" s="48"/>
      <c r="M98" s="49"/>
      <c r="N98" s="29"/>
      <c r="O98" s="47"/>
      <c r="P98" s="79"/>
      <c r="Q98" s="47"/>
      <c r="R98" s="29"/>
      <c r="S98" s="47"/>
      <c r="T98" s="48"/>
      <c r="U98" s="49"/>
    </row>
    <row r="99" spans="1:21" ht="27" thickTop="1">
      <c r="A99" s="12"/>
      <c r="B99" s="186" t="s">
        <v>38</v>
      </c>
      <c r="C99" s="80"/>
      <c r="D99" s="80"/>
      <c r="E99" s="80"/>
      <c r="F99" s="18"/>
      <c r="G99" s="80"/>
      <c r="H99" s="80"/>
      <c r="I99" s="80"/>
      <c r="J99" s="18"/>
      <c r="K99" s="80"/>
      <c r="L99" s="80"/>
      <c r="M99" s="80"/>
      <c r="N99" s="18"/>
      <c r="O99" s="80"/>
      <c r="P99" s="80"/>
      <c r="Q99" s="80"/>
      <c r="R99" s="18"/>
      <c r="S99" s="80"/>
      <c r="T99" s="80"/>
      <c r="U99" s="80"/>
    </row>
    <row r="100" spans="1:21">
      <c r="A100" s="12"/>
      <c r="B100" s="26" t="s">
        <v>39</v>
      </c>
      <c r="C100" s="27" t="s">
        <v>227</v>
      </c>
      <c r="D100" s="45" t="s">
        <v>249</v>
      </c>
      <c r="E100" s="29"/>
      <c r="F100" s="29"/>
      <c r="G100" s="27" t="s">
        <v>227</v>
      </c>
      <c r="H100" s="45" t="s">
        <v>249</v>
      </c>
      <c r="I100" s="29"/>
      <c r="J100" s="29"/>
      <c r="K100" s="27" t="s">
        <v>227</v>
      </c>
      <c r="L100" s="28">
        <v>716144</v>
      </c>
      <c r="M100" s="29"/>
      <c r="N100" s="29"/>
      <c r="O100" s="27" t="s">
        <v>227</v>
      </c>
      <c r="P100" s="45" t="s">
        <v>249</v>
      </c>
      <c r="Q100" s="29"/>
      <c r="R100" s="29"/>
      <c r="S100" s="27" t="s">
        <v>227</v>
      </c>
      <c r="T100" s="28">
        <v>716144</v>
      </c>
      <c r="U100" s="29"/>
    </row>
    <row r="101" spans="1:21">
      <c r="A101" s="12"/>
      <c r="B101" s="26"/>
      <c r="C101" s="27"/>
      <c r="D101" s="45"/>
      <c r="E101" s="29"/>
      <c r="F101" s="29"/>
      <c r="G101" s="27"/>
      <c r="H101" s="45"/>
      <c r="I101" s="29"/>
      <c r="J101" s="29"/>
      <c r="K101" s="27"/>
      <c r="L101" s="28"/>
      <c r="M101" s="29"/>
      <c r="N101" s="29"/>
      <c r="O101" s="27"/>
      <c r="P101" s="45"/>
      <c r="Q101" s="29"/>
      <c r="R101" s="29"/>
      <c r="S101" s="27"/>
      <c r="T101" s="28"/>
      <c r="U101" s="29"/>
    </row>
    <row r="102" spans="1:21">
      <c r="A102" s="12"/>
      <c r="B102" s="30" t="s">
        <v>40</v>
      </c>
      <c r="C102" s="31">
        <v>549805</v>
      </c>
      <c r="D102" s="31"/>
      <c r="E102" s="32"/>
      <c r="F102" s="32"/>
      <c r="G102" s="76" t="s">
        <v>249</v>
      </c>
      <c r="H102" s="76"/>
      <c r="I102" s="32"/>
      <c r="J102" s="32"/>
      <c r="K102" s="76" t="s">
        <v>249</v>
      </c>
      <c r="L102" s="76"/>
      <c r="M102" s="32"/>
      <c r="N102" s="32"/>
      <c r="O102" s="76" t="s">
        <v>249</v>
      </c>
      <c r="P102" s="76"/>
      <c r="Q102" s="32"/>
      <c r="R102" s="32"/>
      <c r="S102" s="31">
        <v>549805</v>
      </c>
      <c r="T102" s="31"/>
      <c r="U102" s="32"/>
    </row>
    <row r="103" spans="1:21">
      <c r="A103" s="12"/>
      <c r="B103" s="30"/>
      <c r="C103" s="31"/>
      <c r="D103" s="31"/>
      <c r="E103" s="32"/>
      <c r="F103" s="32"/>
      <c r="G103" s="76"/>
      <c r="H103" s="76"/>
      <c r="I103" s="32"/>
      <c r="J103" s="32"/>
      <c r="K103" s="76"/>
      <c r="L103" s="76"/>
      <c r="M103" s="32"/>
      <c r="N103" s="32"/>
      <c r="O103" s="76"/>
      <c r="P103" s="76"/>
      <c r="Q103" s="32"/>
      <c r="R103" s="32"/>
      <c r="S103" s="31"/>
      <c r="T103" s="31"/>
      <c r="U103" s="32"/>
    </row>
    <row r="104" spans="1:21">
      <c r="A104" s="12"/>
      <c r="B104" s="26" t="s">
        <v>41</v>
      </c>
      <c r="C104" s="28">
        <v>566000</v>
      </c>
      <c r="D104" s="28"/>
      <c r="E104" s="29"/>
      <c r="F104" s="29"/>
      <c r="G104" s="45" t="s">
        <v>249</v>
      </c>
      <c r="H104" s="45"/>
      <c r="I104" s="29"/>
      <c r="J104" s="29"/>
      <c r="K104" s="45" t="s">
        <v>249</v>
      </c>
      <c r="L104" s="45"/>
      <c r="M104" s="29"/>
      <c r="N104" s="29"/>
      <c r="O104" s="45" t="s">
        <v>249</v>
      </c>
      <c r="P104" s="45"/>
      <c r="Q104" s="29"/>
      <c r="R104" s="29"/>
      <c r="S104" s="28">
        <v>566000</v>
      </c>
      <c r="T104" s="28"/>
      <c r="U104" s="29"/>
    </row>
    <row r="105" spans="1:21">
      <c r="A105" s="12"/>
      <c r="B105" s="26"/>
      <c r="C105" s="28"/>
      <c r="D105" s="28"/>
      <c r="E105" s="29"/>
      <c r="F105" s="29"/>
      <c r="G105" s="45"/>
      <c r="H105" s="45"/>
      <c r="I105" s="29"/>
      <c r="J105" s="29"/>
      <c r="K105" s="45"/>
      <c r="L105" s="45"/>
      <c r="M105" s="29"/>
      <c r="N105" s="29"/>
      <c r="O105" s="45"/>
      <c r="P105" s="45"/>
      <c r="Q105" s="29"/>
      <c r="R105" s="29"/>
      <c r="S105" s="28"/>
      <c r="T105" s="28"/>
      <c r="U105" s="29"/>
    </row>
    <row r="106" spans="1:21">
      <c r="A106" s="12"/>
      <c r="B106" s="30" t="s">
        <v>42</v>
      </c>
      <c r="C106" s="31">
        <v>1350000</v>
      </c>
      <c r="D106" s="31"/>
      <c r="E106" s="32"/>
      <c r="F106" s="32"/>
      <c r="G106" s="76" t="s">
        <v>249</v>
      </c>
      <c r="H106" s="76"/>
      <c r="I106" s="32"/>
      <c r="J106" s="32"/>
      <c r="K106" s="76" t="s">
        <v>249</v>
      </c>
      <c r="L106" s="76"/>
      <c r="M106" s="32"/>
      <c r="N106" s="32"/>
      <c r="O106" s="76" t="s">
        <v>249</v>
      </c>
      <c r="P106" s="76"/>
      <c r="Q106" s="32"/>
      <c r="R106" s="32"/>
      <c r="S106" s="31">
        <v>1350000</v>
      </c>
      <c r="T106" s="31"/>
      <c r="U106" s="32"/>
    </row>
    <row r="107" spans="1:21">
      <c r="A107" s="12"/>
      <c r="B107" s="30"/>
      <c r="C107" s="31"/>
      <c r="D107" s="31"/>
      <c r="E107" s="32"/>
      <c r="F107" s="32"/>
      <c r="G107" s="76"/>
      <c r="H107" s="76"/>
      <c r="I107" s="32"/>
      <c r="J107" s="32"/>
      <c r="K107" s="76"/>
      <c r="L107" s="76"/>
      <c r="M107" s="32"/>
      <c r="N107" s="32"/>
      <c r="O107" s="76"/>
      <c r="P107" s="76"/>
      <c r="Q107" s="32"/>
      <c r="R107" s="32"/>
      <c r="S107" s="31"/>
      <c r="T107" s="31"/>
      <c r="U107" s="32"/>
    </row>
    <row r="108" spans="1:21">
      <c r="A108" s="12"/>
      <c r="B108" s="26" t="s">
        <v>43</v>
      </c>
      <c r="C108" s="28">
        <v>75728</v>
      </c>
      <c r="D108" s="28"/>
      <c r="E108" s="29"/>
      <c r="F108" s="29"/>
      <c r="G108" s="45" t="s">
        <v>249</v>
      </c>
      <c r="H108" s="45"/>
      <c r="I108" s="29"/>
      <c r="J108" s="29"/>
      <c r="K108" s="28">
        <v>347980</v>
      </c>
      <c r="L108" s="28"/>
      <c r="M108" s="29"/>
      <c r="N108" s="29"/>
      <c r="O108" s="45" t="s">
        <v>249</v>
      </c>
      <c r="P108" s="45"/>
      <c r="Q108" s="29"/>
      <c r="R108" s="29"/>
      <c r="S108" s="28">
        <v>423708</v>
      </c>
      <c r="T108" s="28"/>
      <c r="U108" s="29"/>
    </row>
    <row r="109" spans="1:21">
      <c r="A109" s="12"/>
      <c r="B109" s="26"/>
      <c r="C109" s="28"/>
      <c r="D109" s="28"/>
      <c r="E109" s="29"/>
      <c r="F109" s="29"/>
      <c r="G109" s="45"/>
      <c r="H109" s="45"/>
      <c r="I109" s="29"/>
      <c r="J109" s="29"/>
      <c r="K109" s="28"/>
      <c r="L109" s="28"/>
      <c r="M109" s="29"/>
      <c r="N109" s="29"/>
      <c r="O109" s="45"/>
      <c r="P109" s="45"/>
      <c r="Q109" s="29"/>
      <c r="R109" s="29"/>
      <c r="S109" s="28"/>
      <c r="T109" s="28"/>
      <c r="U109" s="29"/>
    </row>
    <row r="110" spans="1:21">
      <c r="A110" s="12"/>
      <c r="B110" s="30" t="s">
        <v>44</v>
      </c>
      <c r="C110" s="31">
        <v>41103</v>
      </c>
      <c r="D110" s="31"/>
      <c r="E110" s="32"/>
      <c r="F110" s="32"/>
      <c r="G110" s="76" t="s">
        <v>249</v>
      </c>
      <c r="H110" s="76"/>
      <c r="I110" s="32"/>
      <c r="J110" s="32"/>
      <c r="K110" s="76">
        <v>298</v>
      </c>
      <c r="L110" s="76"/>
      <c r="M110" s="32"/>
      <c r="N110" s="32"/>
      <c r="O110" s="76" t="s">
        <v>249</v>
      </c>
      <c r="P110" s="76"/>
      <c r="Q110" s="32"/>
      <c r="R110" s="32"/>
      <c r="S110" s="31">
        <v>41401</v>
      </c>
      <c r="T110" s="31"/>
      <c r="U110" s="32"/>
    </row>
    <row r="111" spans="1:21">
      <c r="A111" s="12"/>
      <c r="B111" s="30"/>
      <c r="C111" s="31"/>
      <c r="D111" s="31"/>
      <c r="E111" s="32"/>
      <c r="F111" s="32"/>
      <c r="G111" s="76"/>
      <c r="H111" s="76"/>
      <c r="I111" s="32"/>
      <c r="J111" s="32"/>
      <c r="K111" s="76"/>
      <c r="L111" s="76"/>
      <c r="M111" s="32"/>
      <c r="N111" s="32"/>
      <c r="O111" s="76"/>
      <c r="P111" s="76"/>
      <c r="Q111" s="32"/>
      <c r="R111" s="32"/>
      <c r="S111" s="31"/>
      <c r="T111" s="31"/>
      <c r="U111" s="32"/>
    </row>
    <row r="112" spans="1:21">
      <c r="A112" s="12"/>
      <c r="B112" s="26" t="s">
        <v>564</v>
      </c>
      <c r="C112" s="45" t="s">
        <v>249</v>
      </c>
      <c r="D112" s="45"/>
      <c r="E112" s="29"/>
      <c r="F112" s="29"/>
      <c r="G112" s="45" t="s">
        <v>249</v>
      </c>
      <c r="H112" s="45"/>
      <c r="I112" s="29"/>
      <c r="J112" s="29"/>
      <c r="K112" s="28">
        <v>3021</v>
      </c>
      <c r="L112" s="28"/>
      <c r="M112" s="29"/>
      <c r="N112" s="29"/>
      <c r="O112" s="45" t="s">
        <v>562</v>
      </c>
      <c r="P112" s="45"/>
      <c r="Q112" s="27" t="s">
        <v>233</v>
      </c>
      <c r="R112" s="29"/>
      <c r="S112" s="45" t="s">
        <v>249</v>
      </c>
      <c r="T112" s="45"/>
      <c r="U112" s="29"/>
    </row>
    <row r="113" spans="1:21" ht="15.75" thickBot="1">
      <c r="A113" s="12"/>
      <c r="B113" s="26"/>
      <c r="C113" s="37"/>
      <c r="D113" s="37"/>
      <c r="E113" s="34"/>
      <c r="F113" s="29"/>
      <c r="G113" s="37"/>
      <c r="H113" s="37"/>
      <c r="I113" s="34"/>
      <c r="J113" s="29"/>
      <c r="K113" s="33"/>
      <c r="L113" s="33"/>
      <c r="M113" s="34"/>
      <c r="N113" s="29"/>
      <c r="O113" s="37"/>
      <c r="P113" s="37"/>
      <c r="Q113" s="175"/>
      <c r="R113" s="29"/>
      <c r="S113" s="37"/>
      <c r="T113" s="37"/>
      <c r="U113" s="34"/>
    </row>
    <row r="114" spans="1:21">
      <c r="A114" s="12"/>
      <c r="B114" s="30" t="s">
        <v>45</v>
      </c>
      <c r="C114" s="36">
        <v>2582636</v>
      </c>
      <c r="D114" s="36"/>
      <c r="E114" s="25"/>
      <c r="F114" s="32"/>
      <c r="G114" s="83" t="s">
        <v>249</v>
      </c>
      <c r="H114" s="83"/>
      <c r="I114" s="25"/>
      <c r="J114" s="32"/>
      <c r="K114" s="36">
        <v>1067443</v>
      </c>
      <c r="L114" s="36"/>
      <c r="M114" s="25"/>
      <c r="N114" s="32"/>
      <c r="O114" s="83" t="s">
        <v>562</v>
      </c>
      <c r="P114" s="83"/>
      <c r="Q114" s="64" t="s">
        <v>233</v>
      </c>
      <c r="R114" s="32"/>
      <c r="S114" s="36">
        <v>3647058</v>
      </c>
      <c r="T114" s="36"/>
      <c r="U114" s="25"/>
    </row>
    <row r="115" spans="1:21">
      <c r="A115" s="12"/>
      <c r="B115" s="30"/>
      <c r="C115" s="31"/>
      <c r="D115" s="31"/>
      <c r="E115" s="32"/>
      <c r="F115" s="32"/>
      <c r="G115" s="84"/>
      <c r="H115" s="84"/>
      <c r="I115" s="39"/>
      <c r="J115" s="32"/>
      <c r="K115" s="38"/>
      <c r="L115" s="38"/>
      <c r="M115" s="39"/>
      <c r="N115" s="32"/>
      <c r="O115" s="84"/>
      <c r="P115" s="84"/>
      <c r="Q115" s="65"/>
      <c r="R115" s="32"/>
      <c r="S115" s="38"/>
      <c r="T115" s="38"/>
      <c r="U115" s="39"/>
    </row>
    <row r="116" spans="1:21">
      <c r="A116" s="12"/>
      <c r="B116" s="26" t="s">
        <v>48</v>
      </c>
      <c r="C116" s="45" t="s">
        <v>249</v>
      </c>
      <c r="D116" s="45"/>
      <c r="E116" s="29"/>
      <c r="F116" s="29"/>
      <c r="G116" s="45" t="s">
        <v>249</v>
      </c>
      <c r="H116" s="45"/>
      <c r="I116" s="29"/>
      <c r="J116" s="29"/>
      <c r="K116" s="28">
        <v>14564</v>
      </c>
      <c r="L116" s="28"/>
      <c r="M116" s="29"/>
      <c r="N116" s="29"/>
      <c r="O116" s="45" t="s">
        <v>249</v>
      </c>
      <c r="P116" s="45"/>
      <c r="Q116" s="29"/>
      <c r="R116" s="29"/>
      <c r="S116" s="28">
        <v>14564</v>
      </c>
      <c r="T116" s="28"/>
      <c r="U116" s="29"/>
    </row>
    <row r="117" spans="1:21">
      <c r="A117" s="12"/>
      <c r="B117" s="26"/>
      <c r="C117" s="45"/>
      <c r="D117" s="45"/>
      <c r="E117" s="29"/>
      <c r="F117" s="29"/>
      <c r="G117" s="45"/>
      <c r="H117" s="45"/>
      <c r="I117" s="29"/>
      <c r="J117" s="29"/>
      <c r="K117" s="28"/>
      <c r="L117" s="28"/>
      <c r="M117" s="29"/>
      <c r="N117" s="29"/>
      <c r="O117" s="45"/>
      <c r="P117" s="45"/>
      <c r="Q117" s="29"/>
      <c r="R117" s="29"/>
      <c r="S117" s="28"/>
      <c r="T117" s="28"/>
      <c r="U117" s="29"/>
    </row>
    <row r="118" spans="1:21">
      <c r="A118" s="12"/>
      <c r="B118" s="30" t="s">
        <v>557</v>
      </c>
      <c r="C118" s="31">
        <v>3441851</v>
      </c>
      <c r="D118" s="31"/>
      <c r="E118" s="32"/>
      <c r="F118" s="32"/>
      <c r="G118" s="31">
        <v>5373387</v>
      </c>
      <c r="H118" s="31"/>
      <c r="I118" s="32"/>
      <c r="J118" s="32"/>
      <c r="K118" s="31">
        <v>5928964</v>
      </c>
      <c r="L118" s="31"/>
      <c r="M118" s="32"/>
      <c r="N118" s="32"/>
      <c r="O118" s="76" t="s">
        <v>560</v>
      </c>
      <c r="P118" s="76"/>
      <c r="Q118" s="35" t="s">
        <v>233</v>
      </c>
      <c r="R118" s="32"/>
      <c r="S118" s="31">
        <v>3441851</v>
      </c>
      <c r="T118" s="31"/>
      <c r="U118" s="32"/>
    </row>
    <row r="119" spans="1:21">
      <c r="A119" s="12"/>
      <c r="B119" s="30"/>
      <c r="C119" s="31"/>
      <c r="D119" s="31"/>
      <c r="E119" s="32"/>
      <c r="F119" s="32"/>
      <c r="G119" s="31"/>
      <c r="H119" s="31"/>
      <c r="I119" s="32"/>
      <c r="J119" s="32"/>
      <c r="K119" s="31"/>
      <c r="L119" s="31"/>
      <c r="M119" s="32"/>
      <c r="N119" s="32"/>
      <c r="O119" s="76"/>
      <c r="P119" s="76"/>
      <c r="Q119" s="35"/>
      <c r="R119" s="32"/>
      <c r="S119" s="31"/>
      <c r="T119" s="31"/>
      <c r="U119" s="32"/>
    </row>
    <row r="120" spans="1:21">
      <c r="A120" s="12"/>
      <c r="B120" s="26" t="s">
        <v>56</v>
      </c>
      <c r="C120" s="45" t="s">
        <v>249</v>
      </c>
      <c r="D120" s="45"/>
      <c r="E120" s="29"/>
      <c r="F120" s="29"/>
      <c r="G120" s="45" t="s">
        <v>249</v>
      </c>
      <c r="H120" s="45"/>
      <c r="I120" s="29"/>
      <c r="J120" s="29"/>
      <c r="K120" s="28">
        <v>46643</v>
      </c>
      <c r="L120" s="28"/>
      <c r="M120" s="29"/>
      <c r="N120" s="29"/>
      <c r="O120" s="45" t="s">
        <v>249</v>
      </c>
      <c r="P120" s="45"/>
      <c r="Q120" s="29"/>
      <c r="R120" s="29"/>
      <c r="S120" s="28">
        <v>46643</v>
      </c>
      <c r="T120" s="28"/>
      <c r="U120" s="29"/>
    </row>
    <row r="121" spans="1:21" ht="15.75" thickBot="1">
      <c r="A121" s="12"/>
      <c r="B121" s="26"/>
      <c r="C121" s="37"/>
      <c r="D121" s="37"/>
      <c r="E121" s="34"/>
      <c r="F121" s="29"/>
      <c r="G121" s="37"/>
      <c r="H121" s="37"/>
      <c r="I121" s="34"/>
      <c r="J121" s="29"/>
      <c r="K121" s="33"/>
      <c r="L121" s="33"/>
      <c r="M121" s="34"/>
      <c r="N121" s="29"/>
      <c r="O121" s="37"/>
      <c r="P121" s="37"/>
      <c r="Q121" s="34"/>
      <c r="R121" s="29"/>
      <c r="S121" s="33"/>
      <c r="T121" s="33"/>
      <c r="U121" s="34"/>
    </row>
    <row r="122" spans="1:21">
      <c r="A122" s="12"/>
      <c r="B122" s="30" t="s">
        <v>57</v>
      </c>
      <c r="C122" s="36">
        <v>3441851</v>
      </c>
      <c r="D122" s="36"/>
      <c r="E122" s="25"/>
      <c r="F122" s="32"/>
      <c r="G122" s="36">
        <v>5373387</v>
      </c>
      <c r="H122" s="36"/>
      <c r="I122" s="25"/>
      <c r="J122" s="32"/>
      <c r="K122" s="36">
        <v>5975607</v>
      </c>
      <c r="L122" s="36"/>
      <c r="M122" s="25"/>
      <c r="N122" s="32"/>
      <c r="O122" s="83" t="s">
        <v>560</v>
      </c>
      <c r="P122" s="83"/>
      <c r="Q122" s="64" t="s">
        <v>233</v>
      </c>
      <c r="R122" s="32"/>
      <c r="S122" s="36">
        <v>3488494</v>
      </c>
      <c r="T122" s="36"/>
      <c r="U122" s="25"/>
    </row>
    <row r="123" spans="1:21" ht="15.75" thickBot="1">
      <c r="A123" s="12"/>
      <c r="B123" s="30"/>
      <c r="C123" s="41"/>
      <c r="D123" s="41"/>
      <c r="E123" s="42"/>
      <c r="F123" s="32"/>
      <c r="G123" s="41"/>
      <c r="H123" s="41"/>
      <c r="I123" s="42"/>
      <c r="J123" s="32"/>
      <c r="K123" s="41"/>
      <c r="L123" s="41"/>
      <c r="M123" s="42"/>
      <c r="N123" s="32"/>
      <c r="O123" s="67"/>
      <c r="P123" s="67"/>
      <c r="Q123" s="77"/>
      <c r="R123" s="32"/>
      <c r="S123" s="41"/>
      <c r="T123" s="41"/>
      <c r="U123" s="42"/>
    </row>
    <row r="124" spans="1:21">
      <c r="A124" s="12"/>
      <c r="B124" s="26" t="s">
        <v>58</v>
      </c>
      <c r="C124" s="46" t="s">
        <v>227</v>
      </c>
      <c r="D124" s="43">
        <v>6024487</v>
      </c>
      <c r="E124" s="44"/>
      <c r="F124" s="29"/>
      <c r="G124" s="46" t="s">
        <v>227</v>
      </c>
      <c r="H124" s="43">
        <v>5373387</v>
      </c>
      <c r="I124" s="44"/>
      <c r="J124" s="29"/>
      <c r="K124" s="46" t="s">
        <v>227</v>
      </c>
      <c r="L124" s="43">
        <v>7057614</v>
      </c>
      <c r="M124" s="44"/>
      <c r="N124" s="29"/>
      <c r="O124" s="46" t="s">
        <v>227</v>
      </c>
      <c r="P124" s="78" t="s">
        <v>563</v>
      </c>
      <c r="Q124" s="46" t="s">
        <v>233</v>
      </c>
      <c r="R124" s="29"/>
      <c r="S124" s="46" t="s">
        <v>227</v>
      </c>
      <c r="T124" s="43">
        <v>7150116</v>
      </c>
      <c r="U124" s="44"/>
    </row>
    <row r="125" spans="1:21" ht="15.75" thickBot="1">
      <c r="A125" s="12"/>
      <c r="B125" s="26"/>
      <c r="C125" s="47"/>
      <c r="D125" s="48"/>
      <c r="E125" s="49"/>
      <c r="F125" s="29"/>
      <c r="G125" s="47"/>
      <c r="H125" s="48"/>
      <c r="I125" s="49"/>
      <c r="J125" s="29"/>
      <c r="K125" s="47"/>
      <c r="L125" s="48"/>
      <c r="M125" s="49"/>
      <c r="N125" s="29"/>
      <c r="O125" s="47"/>
      <c r="P125" s="79"/>
      <c r="Q125" s="47"/>
      <c r="R125" s="29"/>
      <c r="S125" s="47"/>
      <c r="T125" s="48"/>
      <c r="U125" s="49"/>
    </row>
    <row r="126" spans="1:21" ht="15.75" thickTop="1">
      <c r="A126" s="12" t="s">
        <v>791</v>
      </c>
      <c r="B126" s="11" t="s">
        <v>4</v>
      </c>
      <c r="C126" s="11"/>
      <c r="D126" s="11"/>
      <c r="E126" s="11"/>
      <c r="F126" s="11"/>
      <c r="G126" s="11"/>
      <c r="H126" s="11"/>
      <c r="I126" s="11"/>
      <c r="J126" s="11"/>
      <c r="K126" s="11"/>
      <c r="L126" s="11"/>
      <c r="M126" s="11"/>
      <c r="N126" s="11"/>
      <c r="O126" s="11"/>
      <c r="P126" s="11"/>
      <c r="Q126" s="11"/>
      <c r="R126" s="11"/>
      <c r="S126" s="11"/>
      <c r="T126" s="11"/>
      <c r="U126" s="11"/>
    </row>
    <row r="127" spans="1:21">
      <c r="A127" s="12"/>
      <c r="B127" s="202" t="s">
        <v>565</v>
      </c>
      <c r="C127" s="202"/>
      <c r="D127" s="202"/>
      <c r="E127" s="202"/>
      <c r="F127" s="202"/>
      <c r="G127" s="202"/>
      <c r="H127" s="202"/>
      <c r="I127" s="202"/>
      <c r="J127" s="202"/>
      <c r="K127" s="202"/>
      <c r="L127" s="202"/>
      <c r="M127" s="202"/>
      <c r="N127" s="202"/>
      <c r="O127" s="202"/>
      <c r="P127" s="202"/>
      <c r="Q127" s="202"/>
      <c r="R127" s="202"/>
      <c r="S127" s="202"/>
      <c r="T127" s="202"/>
      <c r="U127" s="202"/>
    </row>
    <row r="128" spans="1:21">
      <c r="A128" s="12"/>
      <c r="B128" s="202" t="s">
        <v>566</v>
      </c>
      <c r="C128" s="202"/>
      <c r="D128" s="202"/>
      <c r="E128" s="202"/>
      <c r="F128" s="202"/>
      <c r="G128" s="202"/>
      <c r="H128" s="202"/>
      <c r="I128" s="202"/>
      <c r="J128" s="202"/>
      <c r="K128" s="202"/>
      <c r="L128" s="202"/>
      <c r="M128" s="202"/>
      <c r="N128" s="202"/>
      <c r="O128" s="202"/>
      <c r="P128" s="202"/>
      <c r="Q128" s="202"/>
      <c r="R128" s="202"/>
      <c r="S128" s="202"/>
      <c r="T128" s="202"/>
      <c r="U128" s="202"/>
    </row>
    <row r="129" spans="1:21">
      <c r="A129" s="12"/>
      <c r="B129" s="203" t="s">
        <v>541</v>
      </c>
      <c r="C129" s="203"/>
      <c r="D129" s="203"/>
      <c r="E129" s="203"/>
      <c r="F129" s="203"/>
      <c r="G129" s="203"/>
      <c r="H129" s="203"/>
      <c r="I129" s="203"/>
      <c r="J129" s="203"/>
      <c r="K129" s="203"/>
      <c r="L129" s="203"/>
      <c r="M129" s="203"/>
      <c r="N129" s="203"/>
      <c r="O129" s="203"/>
      <c r="P129" s="203"/>
      <c r="Q129" s="203"/>
      <c r="R129" s="203"/>
      <c r="S129" s="203"/>
      <c r="T129" s="203"/>
      <c r="U129" s="203"/>
    </row>
    <row r="130" spans="1:21">
      <c r="A130" s="12"/>
      <c r="B130" s="203" t="s">
        <v>542</v>
      </c>
      <c r="C130" s="203"/>
      <c r="D130" s="203"/>
      <c r="E130" s="203"/>
      <c r="F130" s="203"/>
      <c r="G130" s="203"/>
      <c r="H130" s="203"/>
      <c r="I130" s="203"/>
      <c r="J130" s="203"/>
      <c r="K130" s="203"/>
      <c r="L130" s="203"/>
      <c r="M130" s="203"/>
      <c r="N130" s="203"/>
      <c r="O130" s="203"/>
      <c r="P130" s="203"/>
      <c r="Q130" s="203"/>
      <c r="R130" s="203"/>
      <c r="S130" s="203"/>
      <c r="T130" s="203"/>
      <c r="U130" s="203"/>
    </row>
    <row r="131" spans="1:21">
      <c r="A131" s="12"/>
      <c r="B131" s="23"/>
      <c r="C131" s="23"/>
      <c r="D131" s="23"/>
      <c r="E131" s="23"/>
      <c r="F131" s="23"/>
      <c r="G131" s="23"/>
      <c r="H131" s="23"/>
      <c r="I131" s="23"/>
      <c r="J131" s="23"/>
      <c r="K131" s="23"/>
      <c r="L131" s="23"/>
      <c r="M131" s="23"/>
      <c r="N131" s="23"/>
      <c r="O131" s="23"/>
      <c r="P131" s="23"/>
      <c r="Q131" s="23"/>
      <c r="R131" s="23"/>
      <c r="S131" s="23"/>
      <c r="T131" s="23"/>
      <c r="U131" s="23"/>
    </row>
    <row r="132" spans="1:21">
      <c r="A132" s="12"/>
      <c r="B132" s="23"/>
      <c r="C132" s="23"/>
      <c r="D132" s="23"/>
      <c r="E132" s="23"/>
      <c r="F132" s="23"/>
      <c r="G132" s="23"/>
      <c r="H132" s="23"/>
      <c r="I132" s="23"/>
      <c r="J132" s="23"/>
      <c r="K132" s="23"/>
      <c r="L132" s="23"/>
      <c r="M132" s="23"/>
      <c r="N132" s="23"/>
      <c r="O132" s="23"/>
      <c r="P132" s="23"/>
      <c r="Q132" s="23"/>
      <c r="R132" s="23"/>
      <c r="S132" s="23"/>
      <c r="T132" s="23"/>
      <c r="U132" s="23"/>
    </row>
    <row r="133" spans="1:21">
      <c r="A133" s="12"/>
      <c r="B133" s="16"/>
      <c r="C133" s="16"/>
      <c r="D133" s="16"/>
      <c r="E133" s="16"/>
      <c r="F133" s="16"/>
      <c r="G133" s="16"/>
      <c r="H133" s="16"/>
      <c r="I133" s="16"/>
      <c r="J133" s="16"/>
      <c r="K133" s="16"/>
      <c r="L133" s="16"/>
      <c r="M133" s="16"/>
      <c r="N133" s="16"/>
      <c r="O133" s="16"/>
      <c r="P133" s="16"/>
      <c r="Q133" s="16"/>
      <c r="R133" s="16"/>
      <c r="S133" s="16"/>
      <c r="T133" s="16"/>
      <c r="U133" s="16"/>
    </row>
    <row r="134" spans="1:21">
      <c r="A134" s="12"/>
      <c r="B134" s="29"/>
      <c r="C134" s="73" t="s">
        <v>545</v>
      </c>
      <c r="D134" s="73"/>
      <c r="E134" s="73"/>
      <c r="F134" s="29"/>
      <c r="G134" s="73" t="s">
        <v>545</v>
      </c>
      <c r="H134" s="73"/>
      <c r="I134" s="73"/>
      <c r="J134" s="29"/>
      <c r="K134" s="73" t="s">
        <v>550</v>
      </c>
      <c r="L134" s="73"/>
      <c r="M134" s="73"/>
      <c r="N134" s="29"/>
      <c r="O134" s="73" t="s">
        <v>554</v>
      </c>
      <c r="P134" s="73"/>
      <c r="Q134" s="73"/>
      <c r="R134" s="29"/>
      <c r="S134" s="73" t="s">
        <v>299</v>
      </c>
      <c r="T134" s="73"/>
      <c r="U134" s="73"/>
    </row>
    <row r="135" spans="1:21">
      <c r="A135" s="12"/>
      <c r="B135" s="29"/>
      <c r="C135" s="73" t="s">
        <v>546</v>
      </c>
      <c r="D135" s="73"/>
      <c r="E135" s="73"/>
      <c r="F135" s="29"/>
      <c r="G135" s="73" t="s">
        <v>546</v>
      </c>
      <c r="H135" s="73"/>
      <c r="I135" s="73"/>
      <c r="J135" s="29"/>
      <c r="K135" s="73" t="s">
        <v>551</v>
      </c>
      <c r="L135" s="73"/>
      <c r="M135" s="73"/>
      <c r="N135" s="29"/>
      <c r="O135" s="73"/>
      <c r="P135" s="73"/>
      <c r="Q135" s="73"/>
      <c r="R135" s="29"/>
      <c r="S135" s="73"/>
      <c r="T135" s="73"/>
      <c r="U135" s="73"/>
    </row>
    <row r="136" spans="1:21">
      <c r="A136" s="12"/>
      <c r="B136" s="29"/>
      <c r="C136" s="73" t="s">
        <v>559</v>
      </c>
      <c r="D136" s="73"/>
      <c r="E136" s="73"/>
      <c r="F136" s="29"/>
      <c r="G136" s="73" t="s">
        <v>547</v>
      </c>
      <c r="H136" s="73"/>
      <c r="I136" s="73"/>
      <c r="J136" s="29"/>
      <c r="K136" s="73" t="s">
        <v>552</v>
      </c>
      <c r="L136" s="73"/>
      <c r="M136" s="73"/>
      <c r="N136" s="29"/>
      <c r="O136" s="73"/>
      <c r="P136" s="73"/>
      <c r="Q136" s="73"/>
      <c r="R136" s="29"/>
      <c r="S136" s="73"/>
      <c r="T136" s="73"/>
      <c r="U136" s="73"/>
    </row>
    <row r="137" spans="1:21">
      <c r="A137" s="12"/>
      <c r="B137" s="29"/>
      <c r="C137" s="73" t="s">
        <v>544</v>
      </c>
      <c r="D137" s="73"/>
      <c r="E137" s="73"/>
      <c r="F137" s="29"/>
      <c r="G137" s="73" t="s">
        <v>548</v>
      </c>
      <c r="H137" s="73"/>
      <c r="I137" s="73"/>
      <c r="J137" s="29"/>
      <c r="K137" s="73" t="s">
        <v>553</v>
      </c>
      <c r="L137" s="73"/>
      <c r="M137" s="73"/>
      <c r="N137" s="29"/>
      <c r="O137" s="73"/>
      <c r="P137" s="73"/>
      <c r="Q137" s="73"/>
      <c r="R137" s="29"/>
      <c r="S137" s="73"/>
      <c r="T137" s="73"/>
      <c r="U137" s="73"/>
    </row>
    <row r="138" spans="1:21" ht="15.75" thickBot="1">
      <c r="A138" s="12"/>
      <c r="B138" s="29"/>
      <c r="C138" s="82"/>
      <c r="D138" s="82"/>
      <c r="E138" s="82"/>
      <c r="F138" s="29"/>
      <c r="G138" s="74" t="s">
        <v>549</v>
      </c>
      <c r="H138" s="74"/>
      <c r="I138" s="74"/>
      <c r="J138" s="29"/>
      <c r="K138" s="82"/>
      <c r="L138" s="82"/>
      <c r="M138" s="82"/>
      <c r="N138" s="29"/>
      <c r="O138" s="74"/>
      <c r="P138" s="74"/>
      <c r="Q138" s="74"/>
      <c r="R138" s="29"/>
      <c r="S138" s="74"/>
      <c r="T138" s="74"/>
      <c r="U138" s="74"/>
    </row>
    <row r="139" spans="1:21">
      <c r="A139" s="12"/>
      <c r="B139" s="21" t="s">
        <v>63</v>
      </c>
      <c r="C139" s="25"/>
      <c r="D139" s="25"/>
      <c r="E139" s="25"/>
      <c r="F139" s="18"/>
      <c r="G139" s="25"/>
      <c r="H139" s="25"/>
      <c r="I139" s="25"/>
      <c r="J139" s="18"/>
      <c r="K139" s="25"/>
      <c r="L139" s="25"/>
      <c r="M139" s="25"/>
      <c r="N139" s="18"/>
      <c r="O139" s="25"/>
      <c r="P139" s="25"/>
      <c r="Q139" s="25"/>
      <c r="R139" s="18"/>
      <c r="S139" s="25"/>
      <c r="T139" s="25"/>
      <c r="U139" s="25"/>
    </row>
    <row r="140" spans="1:21">
      <c r="A140" s="12"/>
      <c r="B140" s="26" t="s">
        <v>64</v>
      </c>
      <c r="C140" s="27" t="s">
        <v>227</v>
      </c>
      <c r="D140" s="45" t="s">
        <v>249</v>
      </c>
      <c r="E140" s="29"/>
      <c r="F140" s="29"/>
      <c r="G140" s="27" t="s">
        <v>227</v>
      </c>
      <c r="H140" s="45" t="s">
        <v>249</v>
      </c>
      <c r="I140" s="29"/>
      <c r="J140" s="29"/>
      <c r="K140" s="27" t="s">
        <v>227</v>
      </c>
      <c r="L140" s="28">
        <v>116302</v>
      </c>
      <c r="M140" s="29"/>
      <c r="N140" s="29"/>
      <c r="O140" s="27" t="s">
        <v>227</v>
      </c>
      <c r="P140" s="45" t="s">
        <v>249</v>
      </c>
      <c r="Q140" s="29"/>
      <c r="R140" s="29"/>
      <c r="S140" s="27" t="s">
        <v>227</v>
      </c>
      <c r="T140" s="28">
        <v>116302</v>
      </c>
      <c r="U140" s="29"/>
    </row>
    <row r="141" spans="1:21">
      <c r="A141" s="12"/>
      <c r="B141" s="26"/>
      <c r="C141" s="27"/>
      <c r="D141" s="45"/>
      <c r="E141" s="29"/>
      <c r="F141" s="29"/>
      <c r="G141" s="27"/>
      <c r="H141" s="45"/>
      <c r="I141" s="29"/>
      <c r="J141" s="29"/>
      <c r="K141" s="27"/>
      <c r="L141" s="28"/>
      <c r="M141" s="29"/>
      <c r="N141" s="29"/>
      <c r="O141" s="27"/>
      <c r="P141" s="45"/>
      <c r="Q141" s="29"/>
      <c r="R141" s="29"/>
      <c r="S141" s="27"/>
      <c r="T141" s="28"/>
      <c r="U141" s="29"/>
    </row>
    <row r="142" spans="1:21">
      <c r="A142" s="12"/>
      <c r="B142" s="30" t="s">
        <v>65</v>
      </c>
      <c r="C142" s="76" t="s">
        <v>249</v>
      </c>
      <c r="D142" s="76"/>
      <c r="E142" s="32"/>
      <c r="F142" s="32"/>
      <c r="G142" s="76" t="s">
        <v>249</v>
      </c>
      <c r="H142" s="76"/>
      <c r="I142" s="32"/>
      <c r="J142" s="32"/>
      <c r="K142" s="31">
        <v>38757</v>
      </c>
      <c r="L142" s="31"/>
      <c r="M142" s="32"/>
      <c r="N142" s="32"/>
      <c r="O142" s="76" t="s">
        <v>249</v>
      </c>
      <c r="P142" s="76"/>
      <c r="Q142" s="32"/>
      <c r="R142" s="32"/>
      <c r="S142" s="31">
        <v>38757</v>
      </c>
      <c r="T142" s="31"/>
      <c r="U142" s="32"/>
    </row>
    <row r="143" spans="1:21">
      <c r="A143" s="12"/>
      <c r="B143" s="30"/>
      <c r="C143" s="76"/>
      <c r="D143" s="76"/>
      <c r="E143" s="32"/>
      <c r="F143" s="32"/>
      <c r="G143" s="76"/>
      <c r="H143" s="76"/>
      <c r="I143" s="32"/>
      <c r="J143" s="32"/>
      <c r="K143" s="31"/>
      <c r="L143" s="31"/>
      <c r="M143" s="32"/>
      <c r="N143" s="32"/>
      <c r="O143" s="76"/>
      <c r="P143" s="76"/>
      <c r="Q143" s="32"/>
      <c r="R143" s="32"/>
      <c r="S143" s="31"/>
      <c r="T143" s="31"/>
      <c r="U143" s="32"/>
    </row>
    <row r="144" spans="1:21">
      <c r="A144" s="12"/>
      <c r="B144" s="26" t="s">
        <v>66</v>
      </c>
      <c r="C144" s="28">
        <v>2802</v>
      </c>
      <c r="D144" s="28"/>
      <c r="E144" s="29"/>
      <c r="F144" s="29"/>
      <c r="G144" s="45" t="s">
        <v>567</v>
      </c>
      <c r="H144" s="45"/>
      <c r="I144" s="27" t="s">
        <v>233</v>
      </c>
      <c r="J144" s="29"/>
      <c r="K144" s="28">
        <v>3965</v>
      </c>
      <c r="L144" s="28"/>
      <c r="M144" s="29"/>
      <c r="N144" s="29"/>
      <c r="O144" s="45" t="s">
        <v>568</v>
      </c>
      <c r="P144" s="45"/>
      <c r="Q144" s="27" t="s">
        <v>233</v>
      </c>
      <c r="R144" s="29"/>
      <c r="S144" s="28">
        <v>3571</v>
      </c>
      <c r="T144" s="28"/>
      <c r="U144" s="29"/>
    </row>
    <row r="145" spans="1:21" ht="15.75" thickBot="1">
      <c r="A145" s="12"/>
      <c r="B145" s="26"/>
      <c r="C145" s="33"/>
      <c r="D145" s="33"/>
      <c r="E145" s="34"/>
      <c r="F145" s="29"/>
      <c r="G145" s="37"/>
      <c r="H145" s="37"/>
      <c r="I145" s="175"/>
      <c r="J145" s="29"/>
      <c r="K145" s="33"/>
      <c r="L145" s="33"/>
      <c r="M145" s="34"/>
      <c r="N145" s="29"/>
      <c r="O145" s="37"/>
      <c r="P145" s="37"/>
      <c r="Q145" s="175"/>
      <c r="R145" s="29"/>
      <c r="S145" s="33"/>
      <c r="T145" s="33"/>
      <c r="U145" s="34"/>
    </row>
    <row r="146" spans="1:21">
      <c r="A146" s="12"/>
      <c r="B146" s="30" t="s">
        <v>67</v>
      </c>
      <c r="C146" s="36">
        <v>2802</v>
      </c>
      <c r="D146" s="36"/>
      <c r="E146" s="25"/>
      <c r="F146" s="32"/>
      <c r="G146" s="83" t="s">
        <v>567</v>
      </c>
      <c r="H146" s="83"/>
      <c r="I146" s="64" t="s">
        <v>233</v>
      </c>
      <c r="J146" s="32"/>
      <c r="K146" s="36">
        <v>159024</v>
      </c>
      <c r="L146" s="36"/>
      <c r="M146" s="25"/>
      <c r="N146" s="32"/>
      <c r="O146" s="83" t="s">
        <v>568</v>
      </c>
      <c r="P146" s="83"/>
      <c r="Q146" s="64" t="s">
        <v>233</v>
      </c>
      <c r="R146" s="32"/>
      <c r="S146" s="36">
        <v>158630</v>
      </c>
      <c r="T146" s="36"/>
      <c r="U146" s="25"/>
    </row>
    <row r="147" spans="1:21">
      <c r="A147" s="12"/>
      <c r="B147" s="30"/>
      <c r="C147" s="31"/>
      <c r="D147" s="31"/>
      <c r="E147" s="32"/>
      <c r="F147" s="32"/>
      <c r="G147" s="76"/>
      <c r="H147" s="76"/>
      <c r="I147" s="35"/>
      <c r="J147" s="32"/>
      <c r="K147" s="31"/>
      <c r="L147" s="31"/>
      <c r="M147" s="32"/>
      <c r="N147" s="32"/>
      <c r="O147" s="76"/>
      <c r="P147" s="76"/>
      <c r="Q147" s="35"/>
      <c r="R147" s="32"/>
      <c r="S147" s="31"/>
      <c r="T147" s="31"/>
      <c r="U147" s="32"/>
    </row>
    <row r="148" spans="1:21">
      <c r="A148" s="12"/>
      <c r="B148" s="14"/>
      <c r="C148" s="29"/>
      <c r="D148" s="29"/>
      <c r="E148" s="29"/>
      <c r="F148" s="14"/>
      <c r="G148" s="29"/>
      <c r="H148" s="29"/>
      <c r="I148" s="29"/>
      <c r="J148" s="14"/>
      <c r="K148" s="29"/>
      <c r="L148" s="29"/>
      <c r="M148" s="29"/>
      <c r="N148" s="14"/>
      <c r="O148" s="29"/>
      <c r="P148" s="29"/>
      <c r="Q148" s="29"/>
      <c r="R148" s="14"/>
      <c r="S148" s="29"/>
      <c r="T148" s="29"/>
      <c r="U148" s="29"/>
    </row>
    <row r="149" spans="1:21">
      <c r="A149" s="12"/>
      <c r="B149" s="21" t="s">
        <v>68</v>
      </c>
      <c r="C149" s="32"/>
      <c r="D149" s="32"/>
      <c r="E149" s="32"/>
      <c r="F149" s="18"/>
      <c r="G149" s="32"/>
      <c r="H149" s="32"/>
      <c r="I149" s="32"/>
      <c r="J149" s="18"/>
      <c r="K149" s="32"/>
      <c r="L149" s="32"/>
      <c r="M149" s="32"/>
      <c r="N149" s="18"/>
      <c r="O149" s="32"/>
      <c r="P149" s="32"/>
      <c r="Q149" s="32"/>
      <c r="R149" s="18"/>
      <c r="S149" s="32"/>
      <c r="T149" s="32"/>
      <c r="U149" s="32"/>
    </row>
    <row r="150" spans="1:21">
      <c r="A150" s="12"/>
      <c r="B150" s="26" t="s">
        <v>69</v>
      </c>
      <c r="C150" s="45" t="s">
        <v>249</v>
      </c>
      <c r="D150" s="45"/>
      <c r="E150" s="29"/>
      <c r="F150" s="29"/>
      <c r="G150" s="45" t="s">
        <v>249</v>
      </c>
      <c r="H150" s="45"/>
      <c r="I150" s="29"/>
      <c r="J150" s="29"/>
      <c r="K150" s="28">
        <v>47742</v>
      </c>
      <c r="L150" s="28"/>
      <c r="M150" s="29"/>
      <c r="N150" s="29"/>
      <c r="O150" s="45" t="s">
        <v>249</v>
      </c>
      <c r="P150" s="45"/>
      <c r="Q150" s="29"/>
      <c r="R150" s="29"/>
      <c r="S150" s="28">
        <v>47742</v>
      </c>
      <c r="T150" s="28"/>
      <c r="U150" s="29"/>
    </row>
    <row r="151" spans="1:21">
      <c r="A151" s="12"/>
      <c r="B151" s="26"/>
      <c r="C151" s="45"/>
      <c r="D151" s="45"/>
      <c r="E151" s="29"/>
      <c r="F151" s="29"/>
      <c r="G151" s="45"/>
      <c r="H151" s="45"/>
      <c r="I151" s="29"/>
      <c r="J151" s="29"/>
      <c r="K151" s="28"/>
      <c r="L151" s="28"/>
      <c r="M151" s="29"/>
      <c r="N151" s="29"/>
      <c r="O151" s="45"/>
      <c r="P151" s="45"/>
      <c r="Q151" s="29"/>
      <c r="R151" s="29"/>
      <c r="S151" s="28"/>
      <c r="T151" s="28"/>
      <c r="U151" s="29"/>
    </row>
    <row r="152" spans="1:21">
      <c r="A152" s="12"/>
      <c r="B152" s="30" t="s">
        <v>70</v>
      </c>
      <c r="C152" s="31">
        <v>10141</v>
      </c>
      <c r="D152" s="31"/>
      <c r="E152" s="32"/>
      <c r="F152" s="32"/>
      <c r="G152" s="76" t="s">
        <v>249</v>
      </c>
      <c r="H152" s="76"/>
      <c r="I152" s="32"/>
      <c r="J152" s="32"/>
      <c r="K152" s="31">
        <v>4720</v>
      </c>
      <c r="L152" s="31"/>
      <c r="M152" s="32"/>
      <c r="N152" s="32"/>
      <c r="O152" s="76" t="s">
        <v>568</v>
      </c>
      <c r="P152" s="76"/>
      <c r="Q152" s="35" t="s">
        <v>233</v>
      </c>
      <c r="R152" s="32"/>
      <c r="S152" s="31">
        <v>11666</v>
      </c>
      <c r="T152" s="31"/>
      <c r="U152" s="32"/>
    </row>
    <row r="153" spans="1:21">
      <c r="A153" s="12"/>
      <c r="B153" s="30"/>
      <c r="C153" s="31"/>
      <c r="D153" s="31"/>
      <c r="E153" s="32"/>
      <c r="F153" s="32"/>
      <c r="G153" s="76"/>
      <c r="H153" s="76"/>
      <c r="I153" s="32"/>
      <c r="J153" s="32"/>
      <c r="K153" s="31"/>
      <c r="L153" s="31"/>
      <c r="M153" s="32"/>
      <c r="N153" s="32"/>
      <c r="O153" s="76"/>
      <c r="P153" s="76"/>
      <c r="Q153" s="35"/>
      <c r="R153" s="32"/>
      <c r="S153" s="31"/>
      <c r="T153" s="31"/>
      <c r="U153" s="32"/>
    </row>
    <row r="154" spans="1:21">
      <c r="A154" s="12"/>
      <c r="B154" s="26" t="s">
        <v>71</v>
      </c>
      <c r="C154" s="28">
        <v>10238</v>
      </c>
      <c r="D154" s="28"/>
      <c r="E154" s="29"/>
      <c r="F154" s="29"/>
      <c r="G154" s="45" t="s">
        <v>249</v>
      </c>
      <c r="H154" s="45"/>
      <c r="I154" s="29"/>
      <c r="J154" s="29"/>
      <c r="K154" s="28">
        <v>5933</v>
      </c>
      <c r="L154" s="28"/>
      <c r="M154" s="29"/>
      <c r="N154" s="29"/>
      <c r="O154" s="45" t="s">
        <v>249</v>
      </c>
      <c r="P154" s="45"/>
      <c r="Q154" s="29"/>
      <c r="R154" s="29"/>
      <c r="S154" s="28">
        <v>16171</v>
      </c>
      <c r="T154" s="28"/>
      <c r="U154" s="29"/>
    </row>
    <row r="155" spans="1:21">
      <c r="A155" s="12"/>
      <c r="B155" s="26"/>
      <c r="C155" s="28"/>
      <c r="D155" s="28"/>
      <c r="E155" s="29"/>
      <c r="F155" s="29"/>
      <c r="G155" s="45"/>
      <c r="H155" s="45"/>
      <c r="I155" s="29"/>
      <c r="J155" s="29"/>
      <c r="K155" s="28"/>
      <c r="L155" s="28"/>
      <c r="M155" s="29"/>
      <c r="N155" s="29"/>
      <c r="O155" s="45"/>
      <c r="P155" s="45"/>
      <c r="Q155" s="29"/>
      <c r="R155" s="29"/>
      <c r="S155" s="28"/>
      <c r="T155" s="28"/>
      <c r="U155" s="29"/>
    </row>
    <row r="156" spans="1:21">
      <c r="A156" s="12"/>
      <c r="B156" s="30" t="s">
        <v>72</v>
      </c>
      <c r="C156" s="31">
        <v>1472</v>
      </c>
      <c r="D156" s="31"/>
      <c r="E156" s="32"/>
      <c r="F156" s="32"/>
      <c r="G156" s="76" t="s">
        <v>249</v>
      </c>
      <c r="H156" s="76"/>
      <c r="I156" s="32"/>
      <c r="J156" s="32"/>
      <c r="K156" s="31">
        <v>47630</v>
      </c>
      <c r="L156" s="31"/>
      <c r="M156" s="32"/>
      <c r="N156" s="32"/>
      <c r="O156" s="76" t="s">
        <v>249</v>
      </c>
      <c r="P156" s="76"/>
      <c r="Q156" s="32"/>
      <c r="R156" s="32"/>
      <c r="S156" s="31">
        <v>49102</v>
      </c>
      <c r="T156" s="31"/>
      <c r="U156" s="32"/>
    </row>
    <row r="157" spans="1:21">
      <c r="A157" s="12"/>
      <c r="B157" s="30"/>
      <c r="C157" s="31"/>
      <c r="D157" s="31"/>
      <c r="E157" s="32"/>
      <c r="F157" s="32"/>
      <c r="G157" s="76"/>
      <c r="H157" s="76"/>
      <c r="I157" s="32"/>
      <c r="J157" s="32"/>
      <c r="K157" s="31"/>
      <c r="L157" s="31"/>
      <c r="M157" s="32"/>
      <c r="N157" s="32"/>
      <c r="O157" s="76"/>
      <c r="P157" s="76"/>
      <c r="Q157" s="32"/>
      <c r="R157" s="32"/>
      <c r="S157" s="31"/>
      <c r="T157" s="31"/>
      <c r="U157" s="32"/>
    </row>
    <row r="158" spans="1:21">
      <c r="A158" s="12"/>
      <c r="B158" s="26" t="s">
        <v>73</v>
      </c>
      <c r="C158" s="28">
        <v>1432</v>
      </c>
      <c r="D158" s="28"/>
      <c r="E158" s="29"/>
      <c r="F158" s="29"/>
      <c r="G158" s="45" t="s">
        <v>249</v>
      </c>
      <c r="H158" s="45"/>
      <c r="I158" s="29"/>
      <c r="J158" s="29"/>
      <c r="K158" s="45" t="s">
        <v>249</v>
      </c>
      <c r="L158" s="45"/>
      <c r="M158" s="29"/>
      <c r="N158" s="29"/>
      <c r="O158" s="45" t="s">
        <v>249</v>
      </c>
      <c r="P158" s="45"/>
      <c r="Q158" s="29"/>
      <c r="R158" s="29"/>
      <c r="S158" s="28">
        <v>1432</v>
      </c>
      <c r="T158" s="28"/>
      <c r="U158" s="29"/>
    </row>
    <row r="159" spans="1:21" ht="15.75" thickBot="1">
      <c r="A159" s="12"/>
      <c r="B159" s="26"/>
      <c r="C159" s="33"/>
      <c r="D159" s="33"/>
      <c r="E159" s="34"/>
      <c r="F159" s="29"/>
      <c r="G159" s="37"/>
      <c r="H159" s="37"/>
      <c r="I159" s="34"/>
      <c r="J159" s="29"/>
      <c r="K159" s="37"/>
      <c r="L159" s="37"/>
      <c r="M159" s="34"/>
      <c r="N159" s="29"/>
      <c r="O159" s="37"/>
      <c r="P159" s="37"/>
      <c r="Q159" s="34"/>
      <c r="R159" s="29"/>
      <c r="S159" s="33"/>
      <c r="T159" s="33"/>
      <c r="U159" s="34"/>
    </row>
    <row r="160" spans="1:21">
      <c r="A160" s="12"/>
      <c r="B160" s="30" t="s">
        <v>74</v>
      </c>
      <c r="C160" s="36">
        <v>23283</v>
      </c>
      <c r="D160" s="36"/>
      <c r="E160" s="25"/>
      <c r="F160" s="32"/>
      <c r="G160" s="83" t="s">
        <v>249</v>
      </c>
      <c r="H160" s="83"/>
      <c r="I160" s="25"/>
      <c r="J160" s="32"/>
      <c r="K160" s="36">
        <v>106025</v>
      </c>
      <c r="L160" s="36"/>
      <c r="M160" s="25"/>
      <c r="N160" s="32"/>
      <c r="O160" s="83" t="s">
        <v>568</v>
      </c>
      <c r="P160" s="83"/>
      <c r="Q160" s="64" t="s">
        <v>233</v>
      </c>
      <c r="R160" s="32"/>
      <c r="S160" s="36">
        <v>126113</v>
      </c>
      <c r="T160" s="36"/>
      <c r="U160" s="25"/>
    </row>
    <row r="161" spans="1:21" ht="15.75" thickBot="1">
      <c r="A161" s="12"/>
      <c r="B161" s="30"/>
      <c r="C161" s="41"/>
      <c r="D161" s="41"/>
      <c r="E161" s="42"/>
      <c r="F161" s="32"/>
      <c r="G161" s="67"/>
      <c r="H161" s="67"/>
      <c r="I161" s="42"/>
      <c r="J161" s="32"/>
      <c r="K161" s="41"/>
      <c r="L161" s="41"/>
      <c r="M161" s="42"/>
      <c r="N161" s="32"/>
      <c r="O161" s="67"/>
      <c r="P161" s="67"/>
      <c r="Q161" s="77"/>
      <c r="R161" s="32"/>
      <c r="S161" s="41"/>
      <c r="T161" s="41"/>
      <c r="U161" s="42"/>
    </row>
    <row r="162" spans="1:21">
      <c r="A162" s="12"/>
      <c r="B162" s="26" t="s">
        <v>569</v>
      </c>
      <c r="C162" s="78" t="s">
        <v>570</v>
      </c>
      <c r="D162" s="78"/>
      <c r="E162" s="46" t="s">
        <v>233</v>
      </c>
      <c r="F162" s="29"/>
      <c r="G162" s="78" t="s">
        <v>567</v>
      </c>
      <c r="H162" s="78"/>
      <c r="I162" s="46" t="s">
        <v>233</v>
      </c>
      <c r="J162" s="29"/>
      <c r="K162" s="43">
        <v>52999</v>
      </c>
      <c r="L162" s="43"/>
      <c r="M162" s="44"/>
      <c r="N162" s="29"/>
      <c r="O162" s="78" t="s">
        <v>249</v>
      </c>
      <c r="P162" s="78"/>
      <c r="Q162" s="44"/>
      <c r="R162" s="29"/>
      <c r="S162" s="43">
        <v>32517</v>
      </c>
      <c r="T162" s="43"/>
      <c r="U162" s="44"/>
    </row>
    <row r="163" spans="1:21">
      <c r="A163" s="12"/>
      <c r="B163" s="26"/>
      <c r="C163" s="45"/>
      <c r="D163" s="45"/>
      <c r="E163" s="27"/>
      <c r="F163" s="29"/>
      <c r="G163" s="45"/>
      <c r="H163" s="45"/>
      <c r="I163" s="27"/>
      <c r="J163" s="29"/>
      <c r="K163" s="28"/>
      <c r="L163" s="28"/>
      <c r="M163" s="29"/>
      <c r="N163" s="29"/>
      <c r="O163" s="45"/>
      <c r="P163" s="45"/>
      <c r="Q163" s="29"/>
      <c r="R163" s="29"/>
      <c r="S163" s="28"/>
      <c r="T163" s="28"/>
      <c r="U163" s="29"/>
    </row>
    <row r="164" spans="1:21">
      <c r="A164" s="12"/>
      <c r="B164" s="30" t="s">
        <v>571</v>
      </c>
      <c r="C164" s="31">
        <v>51975</v>
      </c>
      <c r="D164" s="31"/>
      <c r="E164" s="32"/>
      <c r="F164" s="32"/>
      <c r="G164" s="31">
        <v>48477</v>
      </c>
      <c r="H164" s="31"/>
      <c r="I164" s="32"/>
      <c r="J164" s="32"/>
      <c r="K164" s="76">
        <v>959</v>
      </c>
      <c r="L164" s="76"/>
      <c r="M164" s="32"/>
      <c r="N164" s="32"/>
      <c r="O164" s="76" t="s">
        <v>572</v>
      </c>
      <c r="P164" s="76"/>
      <c r="Q164" s="35" t="s">
        <v>233</v>
      </c>
      <c r="R164" s="32"/>
      <c r="S164" s="76" t="s">
        <v>249</v>
      </c>
      <c r="T164" s="76"/>
      <c r="U164" s="32"/>
    </row>
    <row r="165" spans="1:21" ht="15.75" thickBot="1">
      <c r="A165" s="12"/>
      <c r="B165" s="30"/>
      <c r="C165" s="41"/>
      <c r="D165" s="41"/>
      <c r="E165" s="42"/>
      <c r="F165" s="32"/>
      <c r="G165" s="41"/>
      <c r="H165" s="41"/>
      <c r="I165" s="42"/>
      <c r="J165" s="32"/>
      <c r="K165" s="67"/>
      <c r="L165" s="67"/>
      <c r="M165" s="42"/>
      <c r="N165" s="32"/>
      <c r="O165" s="67"/>
      <c r="P165" s="67"/>
      <c r="Q165" s="77"/>
      <c r="R165" s="32"/>
      <c r="S165" s="67"/>
      <c r="T165" s="67"/>
      <c r="U165" s="42"/>
    </row>
    <row r="166" spans="1:21">
      <c r="A166" s="12"/>
      <c r="B166" s="26" t="s">
        <v>75</v>
      </c>
      <c r="C166" s="43">
        <v>31494</v>
      </c>
      <c r="D166" s="43"/>
      <c r="E166" s="44"/>
      <c r="F166" s="29"/>
      <c r="G166" s="43">
        <v>48476</v>
      </c>
      <c r="H166" s="43"/>
      <c r="I166" s="44"/>
      <c r="J166" s="29"/>
      <c r="K166" s="43">
        <v>53958</v>
      </c>
      <c r="L166" s="43"/>
      <c r="M166" s="44"/>
      <c r="N166" s="29"/>
      <c r="O166" s="78" t="s">
        <v>572</v>
      </c>
      <c r="P166" s="78"/>
      <c r="Q166" s="46" t="s">
        <v>233</v>
      </c>
      <c r="R166" s="29"/>
      <c r="S166" s="43">
        <v>32517</v>
      </c>
      <c r="T166" s="43"/>
      <c r="U166" s="44"/>
    </row>
    <row r="167" spans="1:21">
      <c r="A167" s="12"/>
      <c r="B167" s="26"/>
      <c r="C167" s="28"/>
      <c r="D167" s="28"/>
      <c r="E167" s="29"/>
      <c r="F167" s="29"/>
      <c r="G167" s="28"/>
      <c r="H167" s="28"/>
      <c r="I167" s="29"/>
      <c r="J167" s="29"/>
      <c r="K167" s="28"/>
      <c r="L167" s="28"/>
      <c r="M167" s="29"/>
      <c r="N167" s="29"/>
      <c r="O167" s="45"/>
      <c r="P167" s="45"/>
      <c r="Q167" s="27"/>
      <c r="R167" s="29"/>
      <c r="S167" s="28"/>
      <c r="T167" s="28"/>
      <c r="U167" s="29"/>
    </row>
    <row r="168" spans="1:21">
      <c r="A168" s="12"/>
      <c r="B168" s="30" t="s">
        <v>79</v>
      </c>
      <c r="C168" s="76" t="s">
        <v>567</v>
      </c>
      <c r="D168" s="76"/>
      <c r="E168" s="35" t="s">
        <v>233</v>
      </c>
      <c r="F168" s="32"/>
      <c r="G168" s="76" t="s">
        <v>249</v>
      </c>
      <c r="H168" s="76"/>
      <c r="I168" s="32"/>
      <c r="J168" s="32"/>
      <c r="K168" s="76" t="s">
        <v>573</v>
      </c>
      <c r="L168" s="76"/>
      <c r="M168" s="35" t="s">
        <v>233</v>
      </c>
      <c r="N168" s="32"/>
      <c r="O168" s="76" t="s">
        <v>249</v>
      </c>
      <c r="P168" s="76"/>
      <c r="Q168" s="32"/>
      <c r="R168" s="32"/>
      <c r="S168" s="76" t="s">
        <v>456</v>
      </c>
      <c r="T168" s="76"/>
      <c r="U168" s="35" t="s">
        <v>233</v>
      </c>
    </row>
    <row r="169" spans="1:21" ht="15.75" thickBot="1">
      <c r="A169" s="12"/>
      <c r="B169" s="30"/>
      <c r="C169" s="67"/>
      <c r="D169" s="67"/>
      <c r="E169" s="77"/>
      <c r="F169" s="32"/>
      <c r="G169" s="67"/>
      <c r="H169" s="67"/>
      <c r="I169" s="42"/>
      <c r="J169" s="32"/>
      <c r="K169" s="67"/>
      <c r="L169" s="67"/>
      <c r="M169" s="77"/>
      <c r="N169" s="32"/>
      <c r="O169" s="67"/>
      <c r="P169" s="67"/>
      <c r="Q169" s="42"/>
      <c r="R169" s="32"/>
      <c r="S169" s="67"/>
      <c r="T169" s="67"/>
      <c r="U169" s="77"/>
    </row>
    <row r="170" spans="1:21">
      <c r="A170" s="12"/>
      <c r="B170" s="26" t="s">
        <v>82</v>
      </c>
      <c r="C170" s="43">
        <v>31493</v>
      </c>
      <c r="D170" s="43"/>
      <c r="E170" s="44"/>
      <c r="F170" s="29"/>
      <c r="G170" s="43">
        <v>48476</v>
      </c>
      <c r="H170" s="43"/>
      <c r="I170" s="44"/>
      <c r="J170" s="29"/>
      <c r="K170" s="43">
        <v>53895</v>
      </c>
      <c r="L170" s="43"/>
      <c r="M170" s="44"/>
      <c r="N170" s="29"/>
      <c r="O170" s="78" t="s">
        <v>572</v>
      </c>
      <c r="P170" s="78"/>
      <c r="Q170" s="46" t="s">
        <v>233</v>
      </c>
      <c r="R170" s="29"/>
      <c r="S170" s="43">
        <v>32453</v>
      </c>
      <c r="T170" s="43"/>
      <c r="U170" s="44"/>
    </row>
    <row r="171" spans="1:21">
      <c r="A171" s="12"/>
      <c r="B171" s="26"/>
      <c r="C171" s="28"/>
      <c r="D171" s="28"/>
      <c r="E171" s="29"/>
      <c r="F171" s="29"/>
      <c r="G171" s="28"/>
      <c r="H171" s="28"/>
      <c r="I171" s="29"/>
      <c r="J171" s="29"/>
      <c r="K171" s="28"/>
      <c r="L171" s="28"/>
      <c r="M171" s="29"/>
      <c r="N171" s="29"/>
      <c r="O171" s="45"/>
      <c r="P171" s="45"/>
      <c r="Q171" s="27"/>
      <c r="R171" s="29"/>
      <c r="S171" s="28"/>
      <c r="T171" s="28"/>
      <c r="U171" s="29"/>
    </row>
    <row r="172" spans="1:21">
      <c r="A172" s="12"/>
      <c r="B172" s="18"/>
      <c r="C172" s="32"/>
      <c r="D172" s="32"/>
      <c r="E172" s="32"/>
      <c r="F172" s="18"/>
      <c r="G172" s="32"/>
      <c r="H172" s="32"/>
      <c r="I172" s="32"/>
      <c r="J172" s="18"/>
      <c r="K172" s="32"/>
      <c r="L172" s="32"/>
      <c r="M172" s="32"/>
      <c r="N172" s="18"/>
      <c r="O172" s="32"/>
      <c r="P172" s="32"/>
      <c r="Q172" s="32"/>
      <c r="R172" s="18"/>
      <c r="S172" s="32"/>
      <c r="T172" s="32"/>
      <c r="U172" s="32"/>
    </row>
    <row r="173" spans="1:21">
      <c r="A173" s="12"/>
      <c r="B173" s="26" t="s">
        <v>83</v>
      </c>
      <c r="C173" s="45" t="s">
        <v>249</v>
      </c>
      <c r="D173" s="45"/>
      <c r="E173" s="29"/>
      <c r="F173" s="29"/>
      <c r="G173" s="45" t="s">
        <v>249</v>
      </c>
      <c r="H173" s="45"/>
      <c r="I173" s="29"/>
      <c r="J173" s="29"/>
      <c r="K173" s="45">
        <v>960</v>
      </c>
      <c r="L173" s="45"/>
      <c r="M173" s="29"/>
      <c r="N173" s="29"/>
      <c r="O173" s="45" t="s">
        <v>249</v>
      </c>
      <c r="P173" s="45"/>
      <c r="Q173" s="29"/>
      <c r="R173" s="29"/>
      <c r="S173" s="45">
        <v>960</v>
      </c>
      <c r="T173" s="45"/>
      <c r="U173" s="29"/>
    </row>
    <row r="174" spans="1:21">
      <c r="A174" s="12"/>
      <c r="B174" s="26"/>
      <c r="C174" s="45"/>
      <c r="D174" s="45"/>
      <c r="E174" s="29"/>
      <c r="F174" s="29"/>
      <c r="G174" s="45"/>
      <c r="H174" s="45"/>
      <c r="I174" s="29"/>
      <c r="J174" s="29"/>
      <c r="K174" s="45"/>
      <c r="L174" s="45"/>
      <c r="M174" s="29"/>
      <c r="N174" s="29"/>
      <c r="O174" s="45"/>
      <c r="P174" s="45"/>
      <c r="Q174" s="29"/>
      <c r="R174" s="29"/>
      <c r="S174" s="45"/>
      <c r="T174" s="45"/>
      <c r="U174" s="29"/>
    </row>
    <row r="175" spans="1:21">
      <c r="A175" s="12"/>
      <c r="B175" s="30" t="s">
        <v>84</v>
      </c>
      <c r="C175" s="31">
        <v>6472</v>
      </c>
      <c r="D175" s="31"/>
      <c r="E175" s="32"/>
      <c r="F175" s="32"/>
      <c r="G175" s="76" t="s">
        <v>249</v>
      </c>
      <c r="H175" s="76"/>
      <c r="I175" s="32"/>
      <c r="J175" s="32"/>
      <c r="K175" s="76" t="s">
        <v>249</v>
      </c>
      <c r="L175" s="76"/>
      <c r="M175" s="32"/>
      <c r="N175" s="32"/>
      <c r="O175" s="76" t="s">
        <v>249</v>
      </c>
      <c r="P175" s="76"/>
      <c r="Q175" s="32"/>
      <c r="R175" s="32"/>
      <c r="S175" s="31">
        <v>6472</v>
      </c>
      <c r="T175" s="31"/>
      <c r="U175" s="32"/>
    </row>
    <row r="176" spans="1:21">
      <c r="A176" s="12"/>
      <c r="B176" s="30"/>
      <c r="C176" s="31"/>
      <c r="D176" s="31"/>
      <c r="E176" s="32"/>
      <c r="F176" s="32"/>
      <c r="G176" s="76"/>
      <c r="H176" s="76"/>
      <c r="I176" s="32"/>
      <c r="J176" s="32"/>
      <c r="K176" s="76"/>
      <c r="L176" s="76"/>
      <c r="M176" s="32"/>
      <c r="N176" s="32"/>
      <c r="O176" s="76"/>
      <c r="P176" s="76"/>
      <c r="Q176" s="32"/>
      <c r="R176" s="32"/>
      <c r="S176" s="31"/>
      <c r="T176" s="31"/>
      <c r="U176" s="32"/>
    </row>
    <row r="177" spans="1:21">
      <c r="A177" s="12"/>
      <c r="B177" s="26" t="s">
        <v>86</v>
      </c>
      <c r="C177" s="45">
        <v>442</v>
      </c>
      <c r="D177" s="45"/>
      <c r="E177" s="29"/>
      <c r="F177" s="29"/>
      <c r="G177" s="45" t="s">
        <v>249</v>
      </c>
      <c r="H177" s="45"/>
      <c r="I177" s="29"/>
      <c r="J177" s="29"/>
      <c r="K177" s="45" t="s">
        <v>249</v>
      </c>
      <c r="L177" s="45"/>
      <c r="M177" s="29"/>
      <c r="N177" s="29"/>
      <c r="O177" s="45" t="s">
        <v>249</v>
      </c>
      <c r="P177" s="45"/>
      <c r="Q177" s="29"/>
      <c r="R177" s="29"/>
      <c r="S177" s="45">
        <v>442</v>
      </c>
      <c r="T177" s="45"/>
      <c r="U177" s="29"/>
    </row>
    <row r="178" spans="1:21" ht="15.75" thickBot="1">
      <c r="A178" s="12"/>
      <c r="B178" s="26"/>
      <c r="C178" s="37"/>
      <c r="D178" s="37"/>
      <c r="E178" s="34"/>
      <c r="F178" s="29"/>
      <c r="G178" s="37"/>
      <c r="H178" s="37"/>
      <c r="I178" s="34"/>
      <c r="J178" s="29"/>
      <c r="K178" s="37"/>
      <c r="L178" s="37"/>
      <c r="M178" s="34"/>
      <c r="N178" s="29"/>
      <c r="O178" s="37"/>
      <c r="P178" s="37"/>
      <c r="Q178" s="34"/>
      <c r="R178" s="29"/>
      <c r="S178" s="37"/>
      <c r="T178" s="37"/>
      <c r="U178" s="34"/>
    </row>
    <row r="179" spans="1:21">
      <c r="A179" s="12"/>
      <c r="B179" s="30" t="s">
        <v>574</v>
      </c>
      <c r="C179" s="64" t="s">
        <v>227</v>
      </c>
      <c r="D179" s="36">
        <v>24579</v>
      </c>
      <c r="E179" s="25"/>
      <c r="F179" s="32"/>
      <c r="G179" s="64" t="s">
        <v>227</v>
      </c>
      <c r="H179" s="36">
        <v>48476</v>
      </c>
      <c r="I179" s="25"/>
      <c r="J179" s="32"/>
      <c r="K179" s="64" t="s">
        <v>227</v>
      </c>
      <c r="L179" s="36">
        <v>52935</v>
      </c>
      <c r="M179" s="25"/>
      <c r="N179" s="32"/>
      <c r="O179" s="64" t="s">
        <v>227</v>
      </c>
      <c r="P179" s="83" t="s">
        <v>572</v>
      </c>
      <c r="Q179" s="64" t="s">
        <v>233</v>
      </c>
      <c r="R179" s="32"/>
      <c r="S179" s="64" t="s">
        <v>227</v>
      </c>
      <c r="T179" s="36">
        <v>24579</v>
      </c>
      <c r="U179" s="25"/>
    </row>
    <row r="180" spans="1:21" ht="15.75" thickBot="1">
      <c r="A180" s="12"/>
      <c r="B180" s="30"/>
      <c r="C180" s="68"/>
      <c r="D180" s="69"/>
      <c r="E180" s="70"/>
      <c r="F180" s="32"/>
      <c r="G180" s="68"/>
      <c r="H180" s="69"/>
      <c r="I180" s="70"/>
      <c r="J180" s="32"/>
      <c r="K180" s="68"/>
      <c r="L180" s="69"/>
      <c r="M180" s="70"/>
      <c r="N180" s="32"/>
      <c r="O180" s="68"/>
      <c r="P180" s="185"/>
      <c r="Q180" s="68"/>
      <c r="R180" s="32"/>
      <c r="S180" s="68"/>
      <c r="T180" s="69"/>
      <c r="U180" s="70"/>
    </row>
    <row r="181" spans="1:21" ht="15.75" thickTop="1">
      <c r="A181" s="12"/>
      <c r="B181" s="11"/>
      <c r="C181" s="11"/>
      <c r="D181" s="11"/>
      <c r="E181" s="11"/>
      <c r="F181" s="11"/>
      <c r="G181" s="11"/>
      <c r="H181" s="11"/>
      <c r="I181" s="11"/>
      <c r="J181" s="11"/>
      <c r="K181" s="11"/>
      <c r="L181" s="11"/>
      <c r="M181" s="11"/>
      <c r="N181" s="11"/>
      <c r="O181" s="11"/>
      <c r="P181" s="11"/>
      <c r="Q181" s="11"/>
      <c r="R181" s="11"/>
      <c r="S181" s="11"/>
      <c r="T181" s="11"/>
      <c r="U181" s="11"/>
    </row>
    <row r="182" spans="1:21">
      <c r="A182" s="12"/>
      <c r="B182" s="202" t="s">
        <v>565</v>
      </c>
      <c r="C182" s="202"/>
      <c r="D182" s="202"/>
      <c r="E182" s="202"/>
      <c r="F182" s="202"/>
      <c r="G182" s="202"/>
      <c r="H182" s="202"/>
      <c r="I182" s="202"/>
      <c r="J182" s="202"/>
      <c r="K182" s="202"/>
      <c r="L182" s="202"/>
      <c r="M182" s="202"/>
      <c r="N182" s="202"/>
      <c r="O182" s="202"/>
      <c r="P182" s="202"/>
      <c r="Q182" s="202"/>
      <c r="R182" s="202"/>
      <c r="S182" s="202"/>
      <c r="T182" s="202"/>
      <c r="U182" s="202"/>
    </row>
    <row r="183" spans="1:21">
      <c r="A183" s="12"/>
      <c r="B183" s="202" t="s">
        <v>575</v>
      </c>
      <c r="C183" s="202"/>
      <c r="D183" s="202"/>
      <c r="E183" s="202"/>
      <c r="F183" s="202"/>
      <c r="G183" s="202"/>
      <c r="H183" s="202"/>
      <c r="I183" s="202"/>
      <c r="J183" s="202"/>
      <c r="K183" s="202"/>
      <c r="L183" s="202"/>
      <c r="M183" s="202"/>
      <c r="N183" s="202"/>
      <c r="O183" s="202"/>
      <c r="P183" s="202"/>
      <c r="Q183" s="202"/>
      <c r="R183" s="202"/>
      <c r="S183" s="202"/>
      <c r="T183" s="202"/>
      <c r="U183" s="202"/>
    </row>
    <row r="184" spans="1:21">
      <c r="A184" s="12"/>
      <c r="B184" s="203" t="s">
        <v>541</v>
      </c>
      <c r="C184" s="203"/>
      <c r="D184" s="203"/>
      <c r="E184" s="203"/>
      <c r="F184" s="203"/>
      <c r="G184" s="203"/>
      <c r="H184" s="203"/>
      <c r="I184" s="203"/>
      <c r="J184" s="203"/>
      <c r="K184" s="203"/>
      <c r="L184" s="203"/>
      <c r="M184" s="203"/>
      <c r="N184" s="203"/>
      <c r="O184" s="203"/>
      <c r="P184" s="203"/>
      <c r="Q184" s="203"/>
      <c r="R184" s="203"/>
      <c r="S184" s="203"/>
      <c r="T184" s="203"/>
      <c r="U184" s="203"/>
    </row>
    <row r="185" spans="1:21">
      <c r="A185" s="12"/>
      <c r="B185" s="203" t="s">
        <v>542</v>
      </c>
      <c r="C185" s="203"/>
      <c r="D185" s="203"/>
      <c r="E185" s="203"/>
      <c r="F185" s="203"/>
      <c r="G185" s="203"/>
      <c r="H185" s="203"/>
      <c r="I185" s="203"/>
      <c r="J185" s="203"/>
      <c r="K185" s="203"/>
      <c r="L185" s="203"/>
      <c r="M185" s="203"/>
      <c r="N185" s="203"/>
      <c r="O185" s="203"/>
      <c r="P185" s="203"/>
      <c r="Q185" s="203"/>
      <c r="R185" s="203"/>
      <c r="S185" s="203"/>
      <c r="T185" s="203"/>
      <c r="U185" s="203"/>
    </row>
    <row r="186" spans="1:21">
      <c r="A186" s="12"/>
      <c r="B186" s="81"/>
      <c r="C186" s="81"/>
      <c r="D186" s="81"/>
      <c r="E186" s="81"/>
      <c r="F186" s="81"/>
      <c r="G186" s="81"/>
      <c r="H186" s="81"/>
      <c r="I186" s="81"/>
      <c r="J186" s="81"/>
      <c r="K186" s="81"/>
      <c r="L186" s="81"/>
      <c r="M186" s="81"/>
      <c r="N186" s="81"/>
      <c r="O186" s="81"/>
      <c r="P186" s="81"/>
      <c r="Q186" s="81"/>
      <c r="R186" s="81"/>
      <c r="S186" s="81"/>
      <c r="T186" s="81"/>
      <c r="U186" s="81"/>
    </row>
    <row r="187" spans="1:21">
      <c r="A187" s="12"/>
      <c r="B187" s="23"/>
      <c r="C187" s="23"/>
      <c r="D187" s="23"/>
      <c r="E187" s="23"/>
      <c r="F187" s="23"/>
      <c r="G187" s="23"/>
      <c r="H187" s="23"/>
      <c r="I187" s="23"/>
      <c r="J187" s="23"/>
      <c r="K187" s="23"/>
      <c r="L187" s="23"/>
      <c r="M187" s="23"/>
      <c r="N187" s="23"/>
      <c r="O187" s="23"/>
      <c r="P187" s="23"/>
      <c r="Q187" s="23"/>
      <c r="R187" s="23"/>
      <c r="S187" s="23"/>
      <c r="T187" s="23"/>
      <c r="U187" s="23"/>
    </row>
    <row r="188" spans="1:21">
      <c r="A188" s="12"/>
      <c r="B188" s="16"/>
      <c r="C188" s="16"/>
      <c r="D188" s="16"/>
      <c r="E188" s="16"/>
      <c r="F188" s="16"/>
      <c r="G188" s="16"/>
      <c r="H188" s="16"/>
      <c r="I188" s="16"/>
      <c r="J188" s="16"/>
      <c r="K188" s="16"/>
      <c r="L188" s="16"/>
      <c r="M188" s="16"/>
      <c r="N188" s="16"/>
      <c r="O188" s="16"/>
      <c r="P188" s="16"/>
      <c r="Q188" s="16"/>
      <c r="R188" s="16"/>
      <c r="S188" s="16"/>
      <c r="T188" s="16"/>
      <c r="U188" s="16"/>
    </row>
    <row r="189" spans="1:21">
      <c r="A189" s="12"/>
      <c r="B189" s="29"/>
      <c r="C189" s="73" t="s">
        <v>545</v>
      </c>
      <c r="D189" s="73"/>
      <c r="E189" s="73"/>
      <c r="F189" s="29"/>
      <c r="G189" s="73" t="s">
        <v>545</v>
      </c>
      <c r="H189" s="73"/>
      <c r="I189" s="73"/>
      <c r="J189" s="29"/>
      <c r="K189" s="73" t="s">
        <v>550</v>
      </c>
      <c r="L189" s="73"/>
      <c r="M189" s="73"/>
      <c r="N189" s="29"/>
      <c r="O189" s="73" t="s">
        <v>554</v>
      </c>
      <c r="P189" s="73"/>
      <c r="Q189" s="73"/>
      <c r="R189" s="29"/>
      <c r="S189" s="73" t="s">
        <v>299</v>
      </c>
      <c r="T189" s="73"/>
      <c r="U189" s="73"/>
    </row>
    <row r="190" spans="1:21">
      <c r="A190" s="12"/>
      <c r="B190" s="29"/>
      <c r="C190" s="73" t="s">
        <v>546</v>
      </c>
      <c r="D190" s="73"/>
      <c r="E190" s="73"/>
      <c r="F190" s="29"/>
      <c r="G190" s="73" t="s">
        <v>546</v>
      </c>
      <c r="H190" s="73"/>
      <c r="I190" s="73"/>
      <c r="J190" s="29"/>
      <c r="K190" s="73" t="s">
        <v>551</v>
      </c>
      <c r="L190" s="73"/>
      <c r="M190" s="73"/>
      <c r="N190" s="29"/>
      <c r="O190" s="73"/>
      <c r="P190" s="73"/>
      <c r="Q190" s="73"/>
      <c r="R190" s="29"/>
      <c r="S190" s="73"/>
      <c r="T190" s="73"/>
      <c r="U190" s="73"/>
    </row>
    <row r="191" spans="1:21">
      <c r="A191" s="12"/>
      <c r="B191" s="29"/>
      <c r="C191" s="73" t="s">
        <v>559</v>
      </c>
      <c r="D191" s="73"/>
      <c r="E191" s="73"/>
      <c r="F191" s="29"/>
      <c r="G191" s="73" t="s">
        <v>547</v>
      </c>
      <c r="H191" s="73"/>
      <c r="I191" s="73"/>
      <c r="J191" s="29"/>
      <c r="K191" s="73" t="s">
        <v>552</v>
      </c>
      <c r="L191" s="73"/>
      <c r="M191" s="73"/>
      <c r="N191" s="29"/>
      <c r="O191" s="73"/>
      <c r="P191" s="73"/>
      <c r="Q191" s="73"/>
      <c r="R191" s="29"/>
      <c r="S191" s="73"/>
      <c r="T191" s="73"/>
      <c r="U191" s="73"/>
    </row>
    <row r="192" spans="1:21">
      <c r="A192" s="12"/>
      <c r="B192" s="29"/>
      <c r="C192" s="73" t="s">
        <v>544</v>
      </c>
      <c r="D192" s="73"/>
      <c r="E192" s="73"/>
      <c r="F192" s="29"/>
      <c r="G192" s="73" t="s">
        <v>548</v>
      </c>
      <c r="H192" s="73"/>
      <c r="I192" s="73"/>
      <c r="J192" s="29"/>
      <c r="K192" s="73" t="s">
        <v>553</v>
      </c>
      <c r="L192" s="73"/>
      <c r="M192" s="73"/>
      <c r="N192" s="29"/>
      <c r="O192" s="73"/>
      <c r="P192" s="73"/>
      <c r="Q192" s="73"/>
      <c r="R192" s="29"/>
      <c r="S192" s="73"/>
      <c r="T192" s="73"/>
      <c r="U192" s="73"/>
    </row>
    <row r="193" spans="1:21" ht="15.75" thickBot="1">
      <c r="A193" s="12"/>
      <c r="B193" s="29"/>
      <c r="C193" s="82"/>
      <c r="D193" s="82"/>
      <c r="E193" s="82"/>
      <c r="F193" s="29"/>
      <c r="G193" s="74" t="s">
        <v>549</v>
      </c>
      <c r="H193" s="74"/>
      <c r="I193" s="74"/>
      <c r="J193" s="29"/>
      <c r="K193" s="82"/>
      <c r="L193" s="82"/>
      <c r="M193" s="82"/>
      <c r="N193" s="29"/>
      <c r="O193" s="74"/>
      <c r="P193" s="74"/>
      <c r="Q193" s="74"/>
      <c r="R193" s="29"/>
      <c r="S193" s="74"/>
      <c r="T193" s="74"/>
      <c r="U193" s="74"/>
    </row>
    <row r="194" spans="1:21">
      <c r="A194" s="12"/>
      <c r="B194" s="30" t="s">
        <v>63</v>
      </c>
      <c r="C194" s="188"/>
      <c r="D194" s="188"/>
      <c r="E194" s="25"/>
      <c r="F194" s="32"/>
      <c r="G194" s="25"/>
      <c r="H194" s="25"/>
      <c r="I194" s="25"/>
      <c r="J194" s="32"/>
      <c r="K194" s="25"/>
      <c r="L194" s="25"/>
      <c r="M194" s="25"/>
      <c r="N194" s="32"/>
      <c r="O194" s="25"/>
      <c r="P194" s="25"/>
      <c r="Q194" s="25"/>
      <c r="R194" s="32"/>
      <c r="S194" s="25"/>
      <c r="T194" s="25"/>
      <c r="U194" s="25"/>
    </row>
    <row r="195" spans="1:21">
      <c r="A195" s="12"/>
      <c r="B195" s="30"/>
      <c r="C195" s="187"/>
      <c r="D195" s="187"/>
      <c r="E195" s="32"/>
      <c r="F195" s="32"/>
      <c r="G195" s="32"/>
      <c r="H195" s="32"/>
      <c r="I195" s="32"/>
      <c r="J195" s="32"/>
      <c r="K195" s="32"/>
      <c r="L195" s="32"/>
      <c r="M195" s="32"/>
      <c r="N195" s="32"/>
      <c r="O195" s="32"/>
      <c r="P195" s="32"/>
      <c r="Q195" s="32"/>
      <c r="R195" s="32"/>
      <c r="S195" s="32"/>
      <c r="T195" s="32"/>
      <c r="U195" s="32"/>
    </row>
    <row r="196" spans="1:21">
      <c r="A196" s="12"/>
      <c r="B196" s="26" t="s">
        <v>64</v>
      </c>
      <c r="C196" s="27" t="s">
        <v>227</v>
      </c>
      <c r="D196" s="45" t="s">
        <v>249</v>
      </c>
      <c r="E196" s="29"/>
      <c r="F196" s="29"/>
      <c r="G196" s="27" t="s">
        <v>227</v>
      </c>
      <c r="H196" s="45" t="s">
        <v>249</v>
      </c>
      <c r="I196" s="29"/>
      <c r="J196" s="29"/>
      <c r="K196" s="27" t="s">
        <v>227</v>
      </c>
      <c r="L196" s="28">
        <v>106216</v>
      </c>
      <c r="M196" s="29"/>
      <c r="N196" s="29"/>
      <c r="O196" s="27" t="s">
        <v>227</v>
      </c>
      <c r="P196" s="45" t="s">
        <v>249</v>
      </c>
      <c r="Q196" s="29"/>
      <c r="R196" s="29"/>
      <c r="S196" s="27" t="s">
        <v>227</v>
      </c>
      <c r="T196" s="28">
        <v>106216</v>
      </c>
      <c r="U196" s="29"/>
    </row>
    <row r="197" spans="1:21">
      <c r="A197" s="12"/>
      <c r="B197" s="26"/>
      <c r="C197" s="27"/>
      <c r="D197" s="45"/>
      <c r="E197" s="29"/>
      <c r="F197" s="29"/>
      <c r="G197" s="27"/>
      <c r="H197" s="45"/>
      <c r="I197" s="29"/>
      <c r="J197" s="29"/>
      <c r="K197" s="27"/>
      <c r="L197" s="28"/>
      <c r="M197" s="29"/>
      <c r="N197" s="29"/>
      <c r="O197" s="27"/>
      <c r="P197" s="45"/>
      <c r="Q197" s="29"/>
      <c r="R197" s="29"/>
      <c r="S197" s="27"/>
      <c r="T197" s="28"/>
      <c r="U197" s="29"/>
    </row>
    <row r="198" spans="1:21">
      <c r="A198" s="12"/>
      <c r="B198" s="30" t="s">
        <v>65</v>
      </c>
      <c r="C198" s="76" t="s">
        <v>249</v>
      </c>
      <c r="D198" s="76"/>
      <c r="E198" s="32"/>
      <c r="F198" s="32"/>
      <c r="G198" s="76" t="s">
        <v>249</v>
      </c>
      <c r="H198" s="76"/>
      <c r="I198" s="32"/>
      <c r="J198" s="32"/>
      <c r="K198" s="31">
        <v>34006</v>
      </c>
      <c r="L198" s="31"/>
      <c r="M198" s="32"/>
      <c r="N198" s="32"/>
      <c r="O198" s="76" t="s">
        <v>249</v>
      </c>
      <c r="P198" s="76"/>
      <c r="Q198" s="32"/>
      <c r="R198" s="32"/>
      <c r="S198" s="31">
        <v>34006</v>
      </c>
      <c r="T198" s="31"/>
      <c r="U198" s="32"/>
    </row>
    <row r="199" spans="1:21">
      <c r="A199" s="12"/>
      <c r="B199" s="30"/>
      <c r="C199" s="76"/>
      <c r="D199" s="76"/>
      <c r="E199" s="32"/>
      <c r="F199" s="32"/>
      <c r="G199" s="76"/>
      <c r="H199" s="76"/>
      <c r="I199" s="32"/>
      <c r="J199" s="32"/>
      <c r="K199" s="31"/>
      <c r="L199" s="31"/>
      <c r="M199" s="32"/>
      <c r="N199" s="32"/>
      <c r="O199" s="76"/>
      <c r="P199" s="76"/>
      <c r="Q199" s="32"/>
      <c r="R199" s="32"/>
      <c r="S199" s="31"/>
      <c r="T199" s="31"/>
      <c r="U199" s="32"/>
    </row>
    <row r="200" spans="1:21">
      <c r="A200" s="12"/>
      <c r="B200" s="26" t="s">
        <v>66</v>
      </c>
      <c r="C200" s="28">
        <v>2785</v>
      </c>
      <c r="D200" s="28"/>
      <c r="E200" s="29"/>
      <c r="F200" s="29"/>
      <c r="G200" s="45">
        <v>51</v>
      </c>
      <c r="H200" s="45"/>
      <c r="I200" s="29"/>
      <c r="J200" s="29"/>
      <c r="K200" s="28">
        <v>3209</v>
      </c>
      <c r="L200" s="28"/>
      <c r="M200" s="29"/>
      <c r="N200" s="29"/>
      <c r="O200" s="45" t="s">
        <v>576</v>
      </c>
      <c r="P200" s="45"/>
      <c r="Q200" s="27" t="s">
        <v>233</v>
      </c>
      <c r="R200" s="29"/>
      <c r="S200" s="28">
        <v>2628</v>
      </c>
      <c r="T200" s="28"/>
      <c r="U200" s="29"/>
    </row>
    <row r="201" spans="1:21" ht="15.75" thickBot="1">
      <c r="A201" s="12"/>
      <c r="B201" s="26"/>
      <c r="C201" s="33"/>
      <c r="D201" s="33"/>
      <c r="E201" s="34"/>
      <c r="F201" s="29"/>
      <c r="G201" s="37"/>
      <c r="H201" s="37"/>
      <c r="I201" s="34"/>
      <c r="J201" s="29"/>
      <c r="K201" s="33"/>
      <c r="L201" s="33"/>
      <c r="M201" s="34"/>
      <c r="N201" s="29"/>
      <c r="O201" s="37"/>
      <c r="P201" s="37"/>
      <c r="Q201" s="175"/>
      <c r="R201" s="29"/>
      <c r="S201" s="33"/>
      <c r="T201" s="33"/>
      <c r="U201" s="34"/>
    </row>
    <row r="202" spans="1:21">
      <c r="A202" s="12"/>
      <c r="B202" s="30" t="s">
        <v>67</v>
      </c>
      <c r="C202" s="36">
        <v>2785</v>
      </c>
      <c r="D202" s="36"/>
      <c r="E202" s="25"/>
      <c r="F202" s="32"/>
      <c r="G202" s="83">
        <v>51</v>
      </c>
      <c r="H202" s="83"/>
      <c r="I202" s="25"/>
      <c r="J202" s="32"/>
      <c r="K202" s="36">
        <v>143431</v>
      </c>
      <c r="L202" s="36"/>
      <c r="M202" s="25"/>
      <c r="N202" s="32"/>
      <c r="O202" s="83" t="s">
        <v>576</v>
      </c>
      <c r="P202" s="83"/>
      <c r="Q202" s="64" t="s">
        <v>233</v>
      </c>
      <c r="R202" s="32"/>
      <c r="S202" s="36">
        <v>142850</v>
      </c>
      <c r="T202" s="36"/>
      <c r="U202" s="25"/>
    </row>
    <row r="203" spans="1:21">
      <c r="A203" s="12"/>
      <c r="B203" s="30"/>
      <c r="C203" s="31"/>
      <c r="D203" s="31"/>
      <c r="E203" s="32"/>
      <c r="F203" s="32"/>
      <c r="G203" s="76"/>
      <c r="H203" s="76"/>
      <c r="I203" s="32"/>
      <c r="J203" s="32"/>
      <c r="K203" s="31"/>
      <c r="L203" s="31"/>
      <c r="M203" s="32"/>
      <c r="N203" s="32"/>
      <c r="O203" s="76"/>
      <c r="P203" s="76"/>
      <c r="Q203" s="35"/>
      <c r="R203" s="32"/>
      <c r="S203" s="31"/>
      <c r="T203" s="31"/>
      <c r="U203" s="32"/>
    </row>
    <row r="204" spans="1:21">
      <c r="A204" s="12"/>
      <c r="B204" s="29"/>
      <c r="C204" s="29"/>
      <c r="D204" s="29"/>
      <c r="E204" s="29"/>
      <c r="F204" s="29"/>
      <c r="G204" s="29"/>
      <c r="H204" s="29"/>
      <c r="I204" s="29"/>
      <c r="J204" s="29"/>
      <c r="K204" s="29"/>
      <c r="L204" s="29"/>
      <c r="M204" s="29"/>
      <c r="N204" s="29"/>
      <c r="O204" s="29"/>
      <c r="P204" s="29"/>
      <c r="Q204" s="29"/>
      <c r="R204" s="29"/>
      <c r="S204" s="29"/>
      <c r="T204" s="29"/>
      <c r="U204" s="29"/>
    </row>
    <row r="205" spans="1:21">
      <c r="A205" s="12"/>
      <c r="B205" s="29"/>
      <c r="C205" s="29"/>
      <c r="D205" s="29"/>
      <c r="E205" s="29"/>
      <c r="F205" s="29"/>
      <c r="G205" s="29"/>
      <c r="H205" s="29"/>
      <c r="I205" s="29"/>
      <c r="J205" s="29"/>
      <c r="K205" s="29"/>
      <c r="L205" s="29"/>
      <c r="M205" s="29"/>
      <c r="N205" s="29"/>
      <c r="O205" s="29"/>
      <c r="P205" s="29"/>
      <c r="Q205" s="29"/>
      <c r="R205" s="29"/>
      <c r="S205" s="29"/>
      <c r="T205" s="29"/>
      <c r="U205" s="29"/>
    </row>
    <row r="206" spans="1:21">
      <c r="A206" s="12"/>
      <c r="B206" s="21" t="s">
        <v>68</v>
      </c>
      <c r="C206" s="32"/>
      <c r="D206" s="32"/>
      <c r="E206" s="32"/>
      <c r="F206" s="18"/>
      <c r="G206" s="32"/>
      <c r="H206" s="32"/>
      <c r="I206" s="32"/>
      <c r="J206" s="18"/>
      <c r="K206" s="32"/>
      <c r="L206" s="32"/>
      <c r="M206" s="32"/>
      <c r="N206" s="18"/>
      <c r="O206" s="32"/>
      <c r="P206" s="32"/>
      <c r="Q206" s="32"/>
      <c r="R206" s="18"/>
      <c r="S206" s="32"/>
      <c r="T206" s="32"/>
      <c r="U206" s="32"/>
    </row>
    <row r="207" spans="1:21">
      <c r="A207" s="12"/>
      <c r="B207" s="26" t="s">
        <v>69</v>
      </c>
      <c r="C207" s="45" t="s">
        <v>249</v>
      </c>
      <c r="D207" s="45"/>
      <c r="E207" s="29"/>
      <c r="F207" s="29"/>
      <c r="G207" s="45" t="s">
        <v>249</v>
      </c>
      <c r="H207" s="45"/>
      <c r="I207" s="29"/>
      <c r="J207" s="29"/>
      <c r="K207" s="28">
        <v>44203</v>
      </c>
      <c r="L207" s="28"/>
      <c r="M207" s="29"/>
      <c r="N207" s="29"/>
      <c r="O207" s="45" t="s">
        <v>249</v>
      </c>
      <c r="P207" s="45"/>
      <c r="Q207" s="29"/>
      <c r="R207" s="29"/>
      <c r="S207" s="28">
        <v>44203</v>
      </c>
      <c r="T207" s="28"/>
      <c r="U207" s="29"/>
    </row>
    <row r="208" spans="1:21">
      <c r="A208" s="12"/>
      <c r="B208" s="26"/>
      <c r="C208" s="45"/>
      <c r="D208" s="45"/>
      <c r="E208" s="29"/>
      <c r="F208" s="29"/>
      <c r="G208" s="45"/>
      <c r="H208" s="45"/>
      <c r="I208" s="29"/>
      <c r="J208" s="29"/>
      <c r="K208" s="28"/>
      <c r="L208" s="28"/>
      <c r="M208" s="29"/>
      <c r="N208" s="29"/>
      <c r="O208" s="45"/>
      <c r="P208" s="45"/>
      <c r="Q208" s="29"/>
      <c r="R208" s="29"/>
      <c r="S208" s="28"/>
      <c r="T208" s="28"/>
      <c r="U208" s="29"/>
    </row>
    <row r="209" spans="1:21">
      <c r="A209" s="12"/>
      <c r="B209" s="30" t="s">
        <v>70</v>
      </c>
      <c r="C209" s="31">
        <v>9587</v>
      </c>
      <c r="D209" s="31"/>
      <c r="E209" s="32"/>
      <c r="F209" s="32"/>
      <c r="G209" s="76" t="s">
        <v>249</v>
      </c>
      <c r="H209" s="76"/>
      <c r="I209" s="32"/>
      <c r="J209" s="32"/>
      <c r="K209" s="31">
        <v>6300</v>
      </c>
      <c r="L209" s="31"/>
      <c r="M209" s="32"/>
      <c r="N209" s="32"/>
      <c r="O209" s="76" t="s">
        <v>576</v>
      </c>
      <c r="P209" s="76"/>
      <c r="Q209" s="35" t="s">
        <v>233</v>
      </c>
      <c r="R209" s="32"/>
      <c r="S209" s="31">
        <v>12470</v>
      </c>
      <c r="T209" s="31"/>
      <c r="U209" s="32"/>
    </row>
    <row r="210" spans="1:21">
      <c r="A210" s="12"/>
      <c r="B210" s="30"/>
      <c r="C210" s="31"/>
      <c r="D210" s="31"/>
      <c r="E210" s="32"/>
      <c r="F210" s="32"/>
      <c r="G210" s="76"/>
      <c r="H210" s="76"/>
      <c r="I210" s="32"/>
      <c r="J210" s="32"/>
      <c r="K210" s="31"/>
      <c r="L210" s="31"/>
      <c r="M210" s="32"/>
      <c r="N210" s="32"/>
      <c r="O210" s="76"/>
      <c r="P210" s="76"/>
      <c r="Q210" s="35"/>
      <c r="R210" s="32"/>
      <c r="S210" s="31"/>
      <c r="T210" s="31"/>
      <c r="U210" s="32"/>
    </row>
    <row r="211" spans="1:21">
      <c r="A211" s="12"/>
      <c r="B211" s="26" t="s">
        <v>71</v>
      </c>
      <c r="C211" s="28">
        <v>11785</v>
      </c>
      <c r="D211" s="28"/>
      <c r="E211" s="29"/>
      <c r="F211" s="29"/>
      <c r="G211" s="45" t="s">
        <v>249</v>
      </c>
      <c r="H211" s="45"/>
      <c r="I211" s="29"/>
      <c r="J211" s="29"/>
      <c r="K211" s="28">
        <v>5307</v>
      </c>
      <c r="L211" s="28"/>
      <c r="M211" s="29"/>
      <c r="N211" s="29"/>
      <c r="O211" s="45" t="s">
        <v>249</v>
      </c>
      <c r="P211" s="45"/>
      <c r="Q211" s="29"/>
      <c r="R211" s="29"/>
      <c r="S211" s="28">
        <v>17092</v>
      </c>
      <c r="T211" s="28"/>
      <c r="U211" s="29"/>
    </row>
    <row r="212" spans="1:21">
      <c r="A212" s="12"/>
      <c r="B212" s="26"/>
      <c r="C212" s="28"/>
      <c r="D212" s="28"/>
      <c r="E212" s="29"/>
      <c r="F212" s="29"/>
      <c r="G212" s="45"/>
      <c r="H212" s="45"/>
      <c r="I212" s="29"/>
      <c r="J212" s="29"/>
      <c r="K212" s="28"/>
      <c r="L212" s="28"/>
      <c r="M212" s="29"/>
      <c r="N212" s="29"/>
      <c r="O212" s="45"/>
      <c r="P212" s="45"/>
      <c r="Q212" s="29"/>
      <c r="R212" s="29"/>
      <c r="S212" s="28"/>
      <c r="T212" s="28"/>
      <c r="U212" s="29"/>
    </row>
    <row r="213" spans="1:21">
      <c r="A213" s="12"/>
      <c r="B213" s="30" t="s">
        <v>72</v>
      </c>
      <c r="C213" s="31">
        <v>1725</v>
      </c>
      <c r="D213" s="31"/>
      <c r="E213" s="32"/>
      <c r="F213" s="32"/>
      <c r="G213" s="76" t="s">
        <v>249</v>
      </c>
      <c r="H213" s="76"/>
      <c r="I213" s="32"/>
      <c r="J213" s="32"/>
      <c r="K213" s="31">
        <v>44859</v>
      </c>
      <c r="L213" s="31"/>
      <c r="M213" s="32"/>
      <c r="N213" s="32"/>
      <c r="O213" s="76" t="s">
        <v>249</v>
      </c>
      <c r="P213" s="76"/>
      <c r="Q213" s="32"/>
      <c r="R213" s="32"/>
      <c r="S213" s="31">
        <v>46584</v>
      </c>
      <c r="T213" s="31"/>
      <c r="U213" s="32"/>
    </row>
    <row r="214" spans="1:21" ht="15.75" thickBot="1">
      <c r="A214" s="12"/>
      <c r="B214" s="30"/>
      <c r="C214" s="41"/>
      <c r="D214" s="41"/>
      <c r="E214" s="42"/>
      <c r="F214" s="32"/>
      <c r="G214" s="67"/>
      <c r="H214" s="67"/>
      <c r="I214" s="42"/>
      <c r="J214" s="32"/>
      <c r="K214" s="41"/>
      <c r="L214" s="41"/>
      <c r="M214" s="42"/>
      <c r="N214" s="32"/>
      <c r="O214" s="67"/>
      <c r="P214" s="67"/>
      <c r="Q214" s="42"/>
      <c r="R214" s="32"/>
      <c r="S214" s="41"/>
      <c r="T214" s="41"/>
      <c r="U214" s="42"/>
    </row>
    <row r="215" spans="1:21">
      <c r="A215" s="12"/>
      <c r="B215" s="26" t="s">
        <v>74</v>
      </c>
      <c r="C215" s="43">
        <v>23097</v>
      </c>
      <c r="D215" s="43"/>
      <c r="E215" s="44"/>
      <c r="F215" s="29"/>
      <c r="G215" s="78" t="s">
        <v>249</v>
      </c>
      <c r="H215" s="78"/>
      <c r="I215" s="44"/>
      <c r="J215" s="29"/>
      <c r="K215" s="43">
        <v>100669</v>
      </c>
      <c r="L215" s="43"/>
      <c r="M215" s="44"/>
      <c r="N215" s="29"/>
      <c r="O215" s="78" t="s">
        <v>576</v>
      </c>
      <c r="P215" s="78"/>
      <c r="Q215" s="46" t="s">
        <v>233</v>
      </c>
      <c r="R215" s="29"/>
      <c r="S215" s="43">
        <v>120349</v>
      </c>
      <c r="T215" s="43"/>
      <c r="U215" s="44"/>
    </row>
    <row r="216" spans="1:21" ht="15.75" thickBot="1">
      <c r="A216" s="12"/>
      <c r="B216" s="26"/>
      <c r="C216" s="33"/>
      <c r="D216" s="33"/>
      <c r="E216" s="34"/>
      <c r="F216" s="29"/>
      <c r="G216" s="37"/>
      <c r="H216" s="37"/>
      <c r="I216" s="34"/>
      <c r="J216" s="29"/>
      <c r="K216" s="33"/>
      <c r="L216" s="33"/>
      <c r="M216" s="34"/>
      <c r="N216" s="29"/>
      <c r="O216" s="37"/>
      <c r="P216" s="37"/>
      <c r="Q216" s="175"/>
      <c r="R216" s="29"/>
      <c r="S216" s="33"/>
      <c r="T216" s="33"/>
      <c r="U216" s="34"/>
    </row>
    <row r="217" spans="1:21">
      <c r="A217" s="12"/>
      <c r="B217" s="30" t="s">
        <v>569</v>
      </c>
      <c r="C217" s="83" t="s">
        <v>577</v>
      </c>
      <c r="D217" s="83"/>
      <c r="E217" s="64" t="s">
        <v>233</v>
      </c>
      <c r="F217" s="32"/>
      <c r="G217" s="83">
        <v>51</v>
      </c>
      <c r="H217" s="83"/>
      <c r="I217" s="25"/>
      <c r="J217" s="32"/>
      <c r="K217" s="36">
        <v>42762</v>
      </c>
      <c r="L217" s="36"/>
      <c r="M217" s="25"/>
      <c r="N217" s="32"/>
      <c r="O217" s="83" t="s">
        <v>249</v>
      </c>
      <c r="P217" s="83"/>
      <c r="Q217" s="25"/>
      <c r="R217" s="32"/>
      <c r="S217" s="36">
        <v>22501</v>
      </c>
      <c r="T217" s="36"/>
      <c r="U217" s="25"/>
    </row>
    <row r="218" spans="1:21">
      <c r="A218" s="12"/>
      <c r="B218" s="30"/>
      <c r="C218" s="76"/>
      <c r="D218" s="76"/>
      <c r="E218" s="35"/>
      <c r="F218" s="32"/>
      <c r="G218" s="76"/>
      <c r="H218" s="76"/>
      <c r="I218" s="32"/>
      <c r="J218" s="32"/>
      <c r="K218" s="31"/>
      <c r="L218" s="31"/>
      <c r="M218" s="32"/>
      <c r="N218" s="32"/>
      <c r="O218" s="76"/>
      <c r="P218" s="76"/>
      <c r="Q218" s="32"/>
      <c r="R218" s="32"/>
      <c r="S218" s="31"/>
      <c r="T218" s="31"/>
      <c r="U218" s="32"/>
    </row>
    <row r="219" spans="1:21">
      <c r="A219" s="12"/>
      <c r="B219" s="26" t="s">
        <v>571</v>
      </c>
      <c r="C219" s="28">
        <v>41380</v>
      </c>
      <c r="D219" s="28"/>
      <c r="E219" s="29"/>
      <c r="F219" s="29"/>
      <c r="G219" s="28">
        <v>42064</v>
      </c>
      <c r="H219" s="28"/>
      <c r="I219" s="29"/>
      <c r="J219" s="29"/>
      <c r="K219" s="45">
        <v>804</v>
      </c>
      <c r="L219" s="45"/>
      <c r="M219" s="29"/>
      <c r="N219" s="29"/>
      <c r="O219" s="45" t="s">
        <v>578</v>
      </c>
      <c r="P219" s="45"/>
      <c r="Q219" s="27" t="s">
        <v>233</v>
      </c>
      <c r="R219" s="29"/>
      <c r="S219" s="45" t="s">
        <v>249</v>
      </c>
      <c r="T219" s="45"/>
      <c r="U219" s="29"/>
    </row>
    <row r="220" spans="1:21" ht="15.75" thickBot="1">
      <c r="A220" s="12"/>
      <c r="B220" s="26"/>
      <c r="C220" s="33"/>
      <c r="D220" s="33"/>
      <c r="E220" s="34"/>
      <c r="F220" s="29"/>
      <c r="G220" s="33"/>
      <c r="H220" s="33"/>
      <c r="I220" s="34"/>
      <c r="J220" s="29"/>
      <c r="K220" s="37"/>
      <c r="L220" s="37"/>
      <c r="M220" s="34"/>
      <c r="N220" s="29"/>
      <c r="O220" s="37"/>
      <c r="P220" s="37"/>
      <c r="Q220" s="175"/>
      <c r="R220" s="29"/>
      <c r="S220" s="37"/>
      <c r="T220" s="37"/>
      <c r="U220" s="34"/>
    </row>
    <row r="221" spans="1:21">
      <c r="A221" s="12"/>
      <c r="B221" s="30" t="s">
        <v>75</v>
      </c>
      <c r="C221" s="36">
        <v>21068</v>
      </c>
      <c r="D221" s="36"/>
      <c r="E221" s="25"/>
      <c r="F221" s="32"/>
      <c r="G221" s="36">
        <v>42115</v>
      </c>
      <c r="H221" s="36"/>
      <c r="I221" s="25"/>
      <c r="J221" s="32"/>
      <c r="K221" s="36">
        <v>43566</v>
      </c>
      <c r="L221" s="36"/>
      <c r="M221" s="25"/>
      <c r="N221" s="32"/>
      <c r="O221" s="83" t="s">
        <v>578</v>
      </c>
      <c r="P221" s="83"/>
      <c r="Q221" s="64" t="s">
        <v>233</v>
      </c>
      <c r="R221" s="32"/>
      <c r="S221" s="36">
        <v>22501</v>
      </c>
      <c r="T221" s="36"/>
      <c r="U221" s="25"/>
    </row>
    <row r="222" spans="1:21">
      <c r="A222" s="12"/>
      <c r="B222" s="30"/>
      <c r="C222" s="31"/>
      <c r="D222" s="31"/>
      <c r="E222" s="32"/>
      <c r="F222" s="32"/>
      <c r="G222" s="31"/>
      <c r="H222" s="31"/>
      <c r="I222" s="32"/>
      <c r="J222" s="32"/>
      <c r="K222" s="31"/>
      <c r="L222" s="31"/>
      <c r="M222" s="32"/>
      <c r="N222" s="32"/>
      <c r="O222" s="76"/>
      <c r="P222" s="76"/>
      <c r="Q222" s="35"/>
      <c r="R222" s="32"/>
      <c r="S222" s="31"/>
      <c r="T222" s="31"/>
      <c r="U222" s="32"/>
    </row>
    <row r="223" spans="1:21">
      <c r="A223" s="12"/>
      <c r="B223" s="26" t="s">
        <v>79</v>
      </c>
      <c r="C223" s="45" t="s">
        <v>579</v>
      </c>
      <c r="D223" s="45"/>
      <c r="E223" s="27" t="s">
        <v>233</v>
      </c>
      <c r="F223" s="29"/>
      <c r="G223" s="45" t="s">
        <v>249</v>
      </c>
      <c r="H223" s="45"/>
      <c r="I223" s="29"/>
      <c r="J223" s="29"/>
      <c r="K223" s="45" t="s">
        <v>580</v>
      </c>
      <c r="L223" s="45"/>
      <c r="M223" s="27" t="s">
        <v>233</v>
      </c>
      <c r="N223" s="29"/>
      <c r="O223" s="45" t="s">
        <v>249</v>
      </c>
      <c r="P223" s="45"/>
      <c r="Q223" s="29"/>
      <c r="R223" s="29"/>
      <c r="S223" s="45" t="s">
        <v>457</v>
      </c>
      <c r="T223" s="45"/>
      <c r="U223" s="27" t="s">
        <v>233</v>
      </c>
    </row>
    <row r="224" spans="1:21" ht="15.75" thickBot="1">
      <c r="A224" s="12"/>
      <c r="B224" s="26"/>
      <c r="C224" s="37"/>
      <c r="D224" s="37"/>
      <c r="E224" s="175"/>
      <c r="F224" s="29"/>
      <c r="G224" s="37"/>
      <c r="H224" s="37"/>
      <c r="I224" s="34"/>
      <c r="J224" s="29"/>
      <c r="K224" s="37"/>
      <c r="L224" s="37"/>
      <c r="M224" s="175"/>
      <c r="N224" s="29"/>
      <c r="O224" s="37"/>
      <c r="P224" s="37"/>
      <c r="Q224" s="34"/>
      <c r="R224" s="29"/>
      <c r="S224" s="37"/>
      <c r="T224" s="37"/>
      <c r="U224" s="175"/>
    </row>
    <row r="225" spans="1:21">
      <c r="A225" s="12"/>
      <c r="B225" s="30" t="s">
        <v>82</v>
      </c>
      <c r="C225" s="36">
        <v>17477</v>
      </c>
      <c r="D225" s="36"/>
      <c r="E225" s="25"/>
      <c r="F225" s="32"/>
      <c r="G225" s="36">
        <v>42115</v>
      </c>
      <c r="H225" s="36"/>
      <c r="I225" s="25"/>
      <c r="J225" s="32"/>
      <c r="K225" s="36">
        <v>42961</v>
      </c>
      <c r="L225" s="36"/>
      <c r="M225" s="25"/>
      <c r="N225" s="32"/>
      <c r="O225" s="83" t="s">
        <v>578</v>
      </c>
      <c r="P225" s="83"/>
      <c r="Q225" s="64" t="s">
        <v>233</v>
      </c>
      <c r="R225" s="32"/>
      <c r="S225" s="36">
        <v>18305</v>
      </c>
      <c r="T225" s="36"/>
      <c r="U225" s="25"/>
    </row>
    <row r="226" spans="1:21">
      <c r="A226" s="12"/>
      <c r="B226" s="30"/>
      <c r="C226" s="31"/>
      <c r="D226" s="31"/>
      <c r="E226" s="32"/>
      <c r="F226" s="32"/>
      <c r="G226" s="31"/>
      <c r="H226" s="31"/>
      <c r="I226" s="32"/>
      <c r="J226" s="32"/>
      <c r="K226" s="31"/>
      <c r="L226" s="31"/>
      <c r="M226" s="32"/>
      <c r="N226" s="32"/>
      <c r="O226" s="76"/>
      <c r="P226" s="76"/>
      <c r="Q226" s="35"/>
      <c r="R226" s="32"/>
      <c r="S226" s="31"/>
      <c r="T226" s="31"/>
      <c r="U226" s="32"/>
    </row>
    <row r="227" spans="1:21">
      <c r="A227" s="12"/>
      <c r="B227" s="29"/>
      <c r="C227" s="29"/>
      <c r="D227" s="29"/>
      <c r="E227" s="29"/>
      <c r="F227" s="29"/>
      <c r="G227" s="29"/>
      <c r="H227" s="29"/>
      <c r="I227" s="29"/>
      <c r="J227" s="29"/>
      <c r="K227" s="29"/>
      <c r="L227" s="29"/>
      <c r="M227" s="29"/>
      <c r="N227" s="29"/>
      <c r="O227" s="29"/>
      <c r="P227" s="29"/>
      <c r="Q227" s="29"/>
      <c r="R227" s="29"/>
      <c r="S227" s="29"/>
      <c r="T227" s="29"/>
      <c r="U227" s="29"/>
    </row>
    <row r="228" spans="1:21">
      <c r="A228" s="12"/>
      <c r="B228" s="29"/>
      <c r="C228" s="29"/>
      <c r="D228" s="29"/>
      <c r="E228" s="29"/>
      <c r="F228" s="29"/>
      <c r="G228" s="29"/>
      <c r="H228" s="29"/>
      <c r="I228" s="29"/>
      <c r="J228" s="29"/>
      <c r="K228" s="29"/>
      <c r="L228" s="29"/>
      <c r="M228" s="29"/>
      <c r="N228" s="29"/>
      <c r="O228" s="29"/>
      <c r="P228" s="29"/>
      <c r="Q228" s="29"/>
      <c r="R228" s="29"/>
      <c r="S228" s="29"/>
      <c r="T228" s="29"/>
      <c r="U228" s="29"/>
    </row>
    <row r="229" spans="1:21">
      <c r="A229" s="12"/>
      <c r="B229" s="30" t="s">
        <v>83</v>
      </c>
      <c r="C229" s="76" t="s">
        <v>249</v>
      </c>
      <c r="D229" s="76"/>
      <c r="E229" s="32"/>
      <c r="F229" s="32"/>
      <c r="G229" s="76" t="s">
        <v>249</v>
      </c>
      <c r="H229" s="76"/>
      <c r="I229" s="32"/>
      <c r="J229" s="32"/>
      <c r="K229" s="76">
        <v>828</v>
      </c>
      <c r="L229" s="76"/>
      <c r="M229" s="32"/>
      <c r="N229" s="32"/>
      <c r="O229" s="76" t="s">
        <v>249</v>
      </c>
      <c r="P229" s="76"/>
      <c r="Q229" s="32"/>
      <c r="R229" s="32"/>
      <c r="S229" s="76">
        <v>828</v>
      </c>
      <c r="T229" s="76"/>
      <c r="U229" s="32"/>
    </row>
    <row r="230" spans="1:21">
      <c r="A230" s="12"/>
      <c r="B230" s="30"/>
      <c r="C230" s="76"/>
      <c r="D230" s="76"/>
      <c r="E230" s="32"/>
      <c r="F230" s="32"/>
      <c r="G230" s="76"/>
      <c r="H230" s="76"/>
      <c r="I230" s="32"/>
      <c r="J230" s="32"/>
      <c r="K230" s="76"/>
      <c r="L230" s="76"/>
      <c r="M230" s="32"/>
      <c r="N230" s="32"/>
      <c r="O230" s="76"/>
      <c r="P230" s="76"/>
      <c r="Q230" s="32"/>
      <c r="R230" s="32"/>
      <c r="S230" s="76"/>
      <c r="T230" s="76"/>
      <c r="U230" s="32"/>
    </row>
    <row r="231" spans="1:21">
      <c r="A231" s="12"/>
      <c r="B231" s="26" t="s">
        <v>84</v>
      </c>
      <c r="C231" s="28">
        <v>6471</v>
      </c>
      <c r="D231" s="28"/>
      <c r="E231" s="29"/>
      <c r="F231" s="29"/>
      <c r="G231" s="45" t="s">
        <v>249</v>
      </c>
      <c r="H231" s="45"/>
      <c r="I231" s="29"/>
      <c r="J231" s="29"/>
      <c r="K231" s="45" t="s">
        <v>249</v>
      </c>
      <c r="L231" s="45"/>
      <c r="M231" s="29"/>
      <c r="N231" s="29"/>
      <c r="O231" s="45" t="s">
        <v>249</v>
      </c>
      <c r="P231" s="45"/>
      <c r="Q231" s="29"/>
      <c r="R231" s="29"/>
      <c r="S231" s="28">
        <v>6471</v>
      </c>
      <c r="T231" s="28"/>
      <c r="U231" s="29"/>
    </row>
    <row r="232" spans="1:21">
      <c r="A232" s="12"/>
      <c r="B232" s="26"/>
      <c r="C232" s="28"/>
      <c r="D232" s="28"/>
      <c r="E232" s="29"/>
      <c r="F232" s="29"/>
      <c r="G232" s="45"/>
      <c r="H232" s="45"/>
      <c r="I232" s="29"/>
      <c r="J232" s="29"/>
      <c r="K232" s="45"/>
      <c r="L232" s="45"/>
      <c r="M232" s="29"/>
      <c r="N232" s="29"/>
      <c r="O232" s="45"/>
      <c r="P232" s="45"/>
      <c r="Q232" s="29"/>
      <c r="R232" s="29"/>
      <c r="S232" s="28"/>
      <c r="T232" s="28"/>
      <c r="U232" s="29"/>
    </row>
    <row r="233" spans="1:21">
      <c r="A233" s="12"/>
      <c r="B233" s="30" t="s">
        <v>86</v>
      </c>
      <c r="C233" s="76">
        <v>360</v>
      </c>
      <c r="D233" s="76"/>
      <c r="E233" s="32"/>
      <c r="F233" s="32"/>
      <c r="G233" s="76" t="s">
        <v>249</v>
      </c>
      <c r="H233" s="76"/>
      <c r="I233" s="32"/>
      <c r="J233" s="32"/>
      <c r="K233" s="76" t="s">
        <v>249</v>
      </c>
      <c r="L233" s="76"/>
      <c r="M233" s="32"/>
      <c r="N233" s="32"/>
      <c r="O233" s="76" t="s">
        <v>249</v>
      </c>
      <c r="P233" s="76"/>
      <c r="Q233" s="32"/>
      <c r="R233" s="32"/>
      <c r="S233" s="76">
        <v>360</v>
      </c>
      <c r="T233" s="76"/>
      <c r="U233" s="32"/>
    </row>
    <row r="234" spans="1:21" ht="15.75" thickBot="1">
      <c r="A234" s="12"/>
      <c r="B234" s="30"/>
      <c r="C234" s="67"/>
      <c r="D234" s="67"/>
      <c r="E234" s="42"/>
      <c r="F234" s="32"/>
      <c r="G234" s="67"/>
      <c r="H234" s="67"/>
      <c r="I234" s="42"/>
      <c r="J234" s="32"/>
      <c r="K234" s="67"/>
      <c r="L234" s="67"/>
      <c r="M234" s="42"/>
      <c r="N234" s="32"/>
      <c r="O234" s="67"/>
      <c r="P234" s="67"/>
      <c r="Q234" s="42"/>
      <c r="R234" s="32"/>
      <c r="S234" s="67"/>
      <c r="T234" s="67"/>
      <c r="U234" s="42"/>
    </row>
    <row r="235" spans="1:21">
      <c r="A235" s="12"/>
      <c r="B235" s="26" t="s">
        <v>574</v>
      </c>
      <c r="C235" s="46" t="s">
        <v>227</v>
      </c>
      <c r="D235" s="43">
        <v>10646</v>
      </c>
      <c r="E235" s="44"/>
      <c r="F235" s="29"/>
      <c r="G235" s="46" t="s">
        <v>227</v>
      </c>
      <c r="H235" s="43">
        <v>42115</v>
      </c>
      <c r="I235" s="44"/>
      <c r="J235" s="29"/>
      <c r="K235" s="46" t="s">
        <v>227</v>
      </c>
      <c r="L235" s="43">
        <v>42133</v>
      </c>
      <c r="M235" s="44"/>
      <c r="N235" s="29"/>
      <c r="O235" s="46" t="s">
        <v>227</v>
      </c>
      <c r="P235" s="78" t="s">
        <v>578</v>
      </c>
      <c r="Q235" s="46" t="s">
        <v>233</v>
      </c>
      <c r="R235" s="29"/>
      <c r="S235" s="46" t="s">
        <v>227</v>
      </c>
      <c r="T235" s="43">
        <v>10646</v>
      </c>
      <c r="U235" s="44"/>
    </row>
    <row r="236" spans="1:21" ht="15.75" thickBot="1">
      <c r="A236" s="12"/>
      <c r="B236" s="26"/>
      <c r="C236" s="47"/>
      <c r="D236" s="48"/>
      <c r="E236" s="49"/>
      <c r="F236" s="29"/>
      <c r="G236" s="47"/>
      <c r="H236" s="48"/>
      <c r="I236" s="49"/>
      <c r="J236" s="29"/>
      <c r="K236" s="47"/>
      <c r="L236" s="48"/>
      <c r="M236" s="49"/>
      <c r="N236" s="29"/>
      <c r="O236" s="47"/>
      <c r="P236" s="79"/>
      <c r="Q236" s="47"/>
      <c r="R236" s="29"/>
      <c r="S236" s="47"/>
      <c r="T236" s="48"/>
      <c r="U236" s="49"/>
    </row>
    <row r="237" spans="1:21" ht="15.75" thickTop="1">
      <c r="A237" s="12"/>
      <c r="B237" s="11"/>
      <c r="C237" s="11"/>
      <c r="D237" s="11"/>
      <c r="E237" s="11"/>
      <c r="F237" s="11"/>
      <c r="G237" s="11"/>
      <c r="H237" s="11"/>
      <c r="I237" s="11"/>
      <c r="J237" s="11"/>
      <c r="K237" s="11"/>
      <c r="L237" s="11"/>
      <c r="M237" s="11"/>
      <c r="N237" s="11"/>
      <c r="O237" s="11"/>
      <c r="P237" s="11"/>
      <c r="Q237" s="11"/>
      <c r="R237" s="11"/>
      <c r="S237" s="11"/>
      <c r="T237" s="11"/>
      <c r="U237" s="11"/>
    </row>
    <row r="238" spans="1:21">
      <c r="A238" s="12"/>
      <c r="B238" s="11"/>
      <c r="C238" s="11"/>
      <c r="D238" s="11"/>
      <c r="E238" s="11"/>
      <c r="F238" s="11"/>
      <c r="G238" s="11"/>
      <c r="H238" s="11"/>
      <c r="I238" s="11"/>
      <c r="J238" s="11"/>
      <c r="K238" s="11"/>
      <c r="L238" s="11"/>
      <c r="M238" s="11"/>
      <c r="N238" s="11"/>
      <c r="O238" s="11"/>
      <c r="P238" s="11"/>
      <c r="Q238" s="11"/>
      <c r="R238" s="11"/>
      <c r="S238" s="11"/>
      <c r="T238" s="11"/>
      <c r="U238" s="11"/>
    </row>
    <row r="239" spans="1:21">
      <c r="A239" s="12"/>
      <c r="B239" s="202" t="s">
        <v>565</v>
      </c>
      <c r="C239" s="202"/>
      <c r="D239" s="202"/>
      <c r="E239" s="202"/>
      <c r="F239" s="202"/>
      <c r="G239" s="202"/>
      <c r="H239" s="202"/>
      <c r="I239" s="202"/>
      <c r="J239" s="202"/>
      <c r="K239" s="202"/>
      <c r="L239" s="202"/>
      <c r="M239" s="202"/>
      <c r="N239" s="202"/>
      <c r="O239" s="202"/>
      <c r="P239" s="202"/>
      <c r="Q239" s="202"/>
      <c r="R239" s="202"/>
      <c r="S239" s="202"/>
      <c r="T239" s="202"/>
      <c r="U239" s="202"/>
    </row>
    <row r="240" spans="1:21">
      <c r="A240" s="12"/>
      <c r="B240" s="202" t="s">
        <v>581</v>
      </c>
      <c r="C240" s="202"/>
      <c r="D240" s="202"/>
      <c r="E240" s="202"/>
      <c r="F240" s="202"/>
      <c r="G240" s="202"/>
      <c r="H240" s="202"/>
      <c r="I240" s="202"/>
      <c r="J240" s="202"/>
      <c r="K240" s="202"/>
      <c r="L240" s="202"/>
      <c r="M240" s="202"/>
      <c r="N240" s="202"/>
      <c r="O240" s="202"/>
      <c r="P240" s="202"/>
      <c r="Q240" s="202"/>
      <c r="R240" s="202"/>
      <c r="S240" s="202"/>
      <c r="T240" s="202"/>
      <c r="U240" s="202"/>
    </row>
    <row r="241" spans="1:21">
      <c r="A241" s="12"/>
      <c r="B241" s="203" t="s">
        <v>541</v>
      </c>
      <c r="C241" s="203"/>
      <c r="D241" s="203"/>
      <c r="E241" s="203"/>
      <c r="F241" s="203"/>
      <c r="G241" s="203"/>
      <c r="H241" s="203"/>
      <c r="I241" s="203"/>
      <c r="J241" s="203"/>
      <c r="K241" s="203"/>
      <c r="L241" s="203"/>
      <c r="M241" s="203"/>
      <c r="N241" s="203"/>
      <c r="O241" s="203"/>
      <c r="P241" s="203"/>
      <c r="Q241" s="203"/>
      <c r="R241" s="203"/>
      <c r="S241" s="203"/>
      <c r="T241" s="203"/>
      <c r="U241" s="203"/>
    </row>
    <row r="242" spans="1:21">
      <c r="A242" s="12"/>
      <c r="B242" s="203" t="s">
        <v>542</v>
      </c>
      <c r="C242" s="203"/>
      <c r="D242" s="203"/>
      <c r="E242" s="203"/>
      <c r="F242" s="203"/>
      <c r="G242" s="203"/>
      <c r="H242" s="203"/>
      <c r="I242" s="203"/>
      <c r="J242" s="203"/>
      <c r="K242" s="203"/>
      <c r="L242" s="203"/>
      <c r="M242" s="203"/>
      <c r="N242" s="203"/>
      <c r="O242" s="203"/>
      <c r="P242" s="203"/>
      <c r="Q242" s="203"/>
      <c r="R242" s="203"/>
      <c r="S242" s="203"/>
      <c r="T242" s="203"/>
      <c r="U242" s="203"/>
    </row>
    <row r="243" spans="1:21">
      <c r="A243" s="12"/>
      <c r="B243" s="23"/>
      <c r="C243" s="23"/>
      <c r="D243" s="23"/>
      <c r="E243" s="23"/>
      <c r="F243" s="23"/>
      <c r="G243" s="23"/>
      <c r="H243" s="23"/>
      <c r="I243" s="23"/>
      <c r="J243" s="23"/>
      <c r="K243" s="23"/>
      <c r="L243" s="23"/>
      <c r="M243" s="23"/>
      <c r="N243" s="23"/>
      <c r="O243" s="23"/>
      <c r="P243" s="23"/>
      <c r="Q243" s="23"/>
      <c r="R243" s="23"/>
      <c r="S243" s="23"/>
      <c r="T243" s="23"/>
      <c r="U243" s="23"/>
    </row>
    <row r="244" spans="1:21">
      <c r="A244" s="12"/>
      <c r="B244" s="23"/>
      <c r="C244" s="23"/>
      <c r="D244" s="23"/>
      <c r="E244" s="23"/>
      <c r="F244" s="23"/>
      <c r="G244" s="23"/>
      <c r="H244" s="23"/>
      <c r="I244" s="23"/>
      <c r="J244" s="23"/>
      <c r="K244" s="23"/>
      <c r="L244" s="23"/>
      <c r="M244" s="23"/>
      <c r="N244" s="23"/>
      <c r="O244" s="23"/>
      <c r="P244" s="23"/>
      <c r="Q244" s="23"/>
      <c r="R244" s="23"/>
      <c r="S244" s="23"/>
      <c r="T244" s="23"/>
      <c r="U244" s="23"/>
    </row>
    <row r="245" spans="1:21">
      <c r="A245" s="12"/>
      <c r="B245" s="16"/>
      <c r="C245" s="16"/>
      <c r="D245" s="16"/>
      <c r="E245" s="16"/>
      <c r="F245" s="16"/>
      <c r="G245" s="16"/>
      <c r="H245" s="16"/>
      <c r="I245" s="16"/>
      <c r="J245" s="16"/>
      <c r="K245" s="16"/>
      <c r="L245" s="16"/>
      <c r="M245" s="16"/>
      <c r="N245" s="16"/>
      <c r="O245" s="16"/>
      <c r="P245" s="16"/>
      <c r="Q245" s="16"/>
      <c r="R245" s="16"/>
      <c r="S245" s="16"/>
      <c r="T245" s="16"/>
      <c r="U245" s="16"/>
    </row>
    <row r="246" spans="1:21">
      <c r="A246" s="12"/>
      <c r="B246" s="29"/>
      <c r="C246" s="73" t="s">
        <v>545</v>
      </c>
      <c r="D246" s="73"/>
      <c r="E246" s="73"/>
      <c r="F246" s="29"/>
      <c r="G246" s="73" t="s">
        <v>545</v>
      </c>
      <c r="H246" s="73"/>
      <c r="I246" s="73"/>
      <c r="J246" s="29"/>
      <c r="K246" s="73" t="s">
        <v>550</v>
      </c>
      <c r="L246" s="73"/>
      <c r="M246" s="73"/>
      <c r="N246" s="29"/>
      <c r="O246" s="73" t="s">
        <v>554</v>
      </c>
      <c r="P246" s="73"/>
      <c r="Q246" s="73"/>
      <c r="R246" s="29"/>
      <c r="S246" s="73" t="s">
        <v>299</v>
      </c>
      <c r="T246" s="73"/>
      <c r="U246" s="73"/>
    </row>
    <row r="247" spans="1:21">
      <c r="A247" s="12"/>
      <c r="B247" s="29"/>
      <c r="C247" s="73" t="s">
        <v>546</v>
      </c>
      <c r="D247" s="73"/>
      <c r="E247" s="73"/>
      <c r="F247" s="29"/>
      <c r="G247" s="73" t="s">
        <v>546</v>
      </c>
      <c r="H247" s="73"/>
      <c r="I247" s="73"/>
      <c r="J247" s="29"/>
      <c r="K247" s="73" t="s">
        <v>551</v>
      </c>
      <c r="L247" s="73"/>
      <c r="M247" s="73"/>
      <c r="N247" s="29"/>
      <c r="O247" s="73"/>
      <c r="P247" s="73"/>
      <c r="Q247" s="73"/>
      <c r="R247" s="29"/>
      <c r="S247" s="73"/>
      <c r="T247" s="73"/>
      <c r="U247" s="73"/>
    </row>
    <row r="248" spans="1:21">
      <c r="A248" s="12"/>
      <c r="B248" s="29"/>
      <c r="C248" s="73" t="s">
        <v>559</v>
      </c>
      <c r="D248" s="73"/>
      <c r="E248" s="73"/>
      <c r="F248" s="29"/>
      <c r="G248" s="73" t="s">
        <v>547</v>
      </c>
      <c r="H248" s="73"/>
      <c r="I248" s="73"/>
      <c r="J248" s="29"/>
      <c r="K248" s="73" t="s">
        <v>552</v>
      </c>
      <c r="L248" s="73"/>
      <c r="M248" s="73"/>
      <c r="N248" s="29"/>
      <c r="O248" s="73"/>
      <c r="P248" s="73"/>
      <c r="Q248" s="73"/>
      <c r="R248" s="29"/>
      <c r="S248" s="73"/>
      <c r="T248" s="73"/>
      <c r="U248" s="73"/>
    </row>
    <row r="249" spans="1:21">
      <c r="A249" s="12"/>
      <c r="B249" s="29"/>
      <c r="C249" s="73" t="s">
        <v>544</v>
      </c>
      <c r="D249" s="73"/>
      <c r="E249" s="73"/>
      <c r="F249" s="29"/>
      <c r="G249" s="73" t="s">
        <v>548</v>
      </c>
      <c r="H249" s="73"/>
      <c r="I249" s="73"/>
      <c r="J249" s="29"/>
      <c r="K249" s="73" t="s">
        <v>553</v>
      </c>
      <c r="L249" s="73"/>
      <c r="M249" s="73"/>
      <c r="N249" s="29"/>
      <c r="O249" s="73"/>
      <c r="P249" s="73"/>
      <c r="Q249" s="73"/>
      <c r="R249" s="29"/>
      <c r="S249" s="73"/>
      <c r="T249" s="73"/>
      <c r="U249" s="73"/>
    </row>
    <row r="250" spans="1:21" ht="15.75" thickBot="1">
      <c r="A250" s="12"/>
      <c r="B250" s="29"/>
      <c r="C250" s="82"/>
      <c r="D250" s="82"/>
      <c r="E250" s="82"/>
      <c r="F250" s="29"/>
      <c r="G250" s="74" t="s">
        <v>549</v>
      </c>
      <c r="H250" s="74"/>
      <c r="I250" s="74"/>
      <c r="J250" s="29"/>
      <c r="K250" s="82"/>
      <c r="L250" s="82"/>
      <c r="M250" s="82"/>
      <c r="N250" s="29"/>
      <c r="O250" s="74"/>
      <c r="P250" s="74"/>
      <c r="Q250" s="74"/>
      <c r="R250" s="29"/>
      <c r="S250" s="74"/>
      <c r="T250" s="74"/>
      <c r="U250" s="74"/>
    </row>
    <row r="251" spans="1:21">
      <c r="A251" s="12"/>
      <c r="B251" s="21" t="s">
        <v>63</v>
      </c>
      <c r="C251" s="25"/>
      <c r="D251" s="25"/>
      <c r="E251" s="25"/>
      <c r="F251" s="18"/>
      <c r="G251" s="25"/>
      <c r="H251" s="25"/>
      <c r="I251" s="25"/>
      <c r="J251" s="18"/>
      <c r="K251" s="25"/>
      <c r="L251" s="25"/>
      <c r="M251" s="25"/>
      <c r="N251" s="18"/>
      <c r="O251" s="25"/>
      <c r="P251" s="25"/>
      <c r="Q251" s="25"/>
      <c r="R251" s="18"/>
      <c r="S251" s="25"/>
      <c r="T251" s="25"/>
      <c r="U251" s="25"/>
    </row>
    <row r="252" spans="1:21">
      <c r="A252" s="12"/>
      <c r="B252" s="26" t="s">
        <v>64</v>
      </c>
      <c r="C252" s="27" t="s">
        <v>227</v>
      </c>
      <c r="D252" s="45" t="s">
        <v>249</v>
      </c>
      <c r="E252" s="29"/>
      <c r="F252" s="29"/>
      <c r="G252" s="27" t="s">
        <v>227</v>
      </c>
      <c r="H252" s="45" t="s">
        <v>249</v>
      </c>
      <c r="I252" s="29"/>
      <c r="J252" s="29"/>
      <c r="K252" s="27" t="s">
        <v>227</v>
      </c>
      <c r="L252" s="28">
        <v>342821</v>
      </c>
      <c r="M252" s="29"/>
      <c r="N252" s="29"/>
      <c r="O252" s="27" t="s">
        <v>227</v>
      </c>
      <c r="P252" s="45" t="s">
        <v>249</v>
      </c>
      <c r="Q252" s="29"/>
      <c r="R252" s="29"/>
      <c r="S252" s="27" t="s">
        <v>227</v>
      </c>
      <c r="T252" s="28">
        <v>342821</v>
      </c>
      <c r="U252" s="29"/>
    </row>
    <row r="253" spans="1:21">
      <c r="A253" s="12"/>
      <c r="B253" s="26"/>
      <c r="C253" s="27"/>
      <c r="D253" s="45"/>
      <c r="E253" s="29"/>
      <c r="F253" s="29"/>
      <c r="G253" s="27"/>
      <c r="H253" s="45"/>
      <c r="I253" s="29"/>
      <c r="J253" s="29"/>
      <c r="K253" s="27"/>
      <c r="L253" s="28"/>
      <c r="M253" s="29"/>
      <c r="N253" s="29"/>
      <c r="O253" s="27"/>
      <c r="P253" s="45"/>
      <c r="Q253" s="29"/>
      <c r="R253" s="29"/>
      <c r="S253" s="27"/>
      <c r="T253" s="28"/>
      <c r="U253" s="29"/>
    </row>
    <row r="254" spans="1:21">
      <c r="A254" s="12"/>
      <c r="B254" s="30" t="s">
        <v>65</v>
      </c>
      <c r="C254" s="76" t="s">
        <v>249</v>
      </c>
      <c r="D254" s="76"/>
      <c r="E254" s="32"/>
      <c r="F254" s="32"/>
      <c r="G254" s="76" t="s">
        <v>249</v>
      </c>
      <c r="H254" s="76"/>
      <c r="I254" s="32"/>
      <c r="J254" s="32"/>
      <c r="K254" s="31">
        <v>110291</v>
      </c>
      <c r="L254" s="31"/>
      <c r="M254" s="32"/>
      <c r="N254" s="32"/>
      <c r="O254" s="76" t="s">
        <v>249</v>
      </c>
      <c r="P254" s="76"/>
      <c r="Q254" s="32"/>
      <c r="R254" s="32"/>
      <c r="S254" s="31">
        <v>110291</v>
      </c>
      <c r="T254" s="31"/>
      <c r="U254" s="32"/>
    </row>
    <row r="255" spans="1:21">
      <c r="A255" s="12"/>
      <c r="B255" s="30"/>
      <c r="C255" s="76"/>
      <c r="D255" s="76"/>
      <c r="E255" s="32"/>
      <c r="F255" s="32"/>
      <c r="G255" s="76"/>
      <c r="H255" s="76"/>
      <c r="I255" s="32"/>
      <c r="J255" s="32"/>
      <c r="K255" s="31"/>
      <c r="L255" s="31"/>
      <c r="M255" s="32"/>
      <c r="N255" s="32"/>
      <c r="O255" s="76"/>
      <c r="P255" s="76"/>
      <c r="Q255" s="32"/>
      <c r="R255" s="32"/>
      <c r="S255" s="31"/>
      <c r="T255" s="31"/>
      <c r="U255" s="32"/>
    </row>
    <row r="256" spans="1:21">
      <c r="A256" s="12"/>
      <c r="B256" s="26" t="s">
        <v>66</v>
      </c>
      <c r="C256" s="28">
        <v>8071</v>
      </c>
      <c r="D256" s="28"/>
      <c r="E256" s="29"/>
      <c r="F256" s="29"/>
      <c r="G256" s="45" t="s">
        <v>582</v>
      </c>
      <c r="H256" s="45"/>
      <c r="I256" s="27" t="s">
        <v>233</v>
      </c>
      <c r="J256" s="29"/>
      <c r="K256" s="28">
        <v>11636</v>
      </c>
      <c r="L256" s="28"/>
      <c r="M256" s="29"/>
      <c r="N256" s="29"/>
      <c r="O256" s="45" t="s">
        <v>583</v>
      </c>
      <c r="P256" s="45"/>
      <c r="Q256" s="27" t="s">
        <v>233</v>
      </c>
      <c r="R256" s="29"/>
      <c r="S256" s="28">
        <v>10133</v>
      </c>
      <c r="T256" s="28"/>
      <c r="U256" s="29"/>
    </row>
    <row r="257" spans="1:21" ht="15.75" thickBot="1">
      <c r="A257" s="12"/>
      <c r="B257" s="26"/>
      <c r="C257" s="33"/>
      <c r="D257" s="33"/>
      <c r="E257" s="34"/>
      <c r="F257" s="29"/>
      <c r="G257" s="37"/>
      <c r="H257" s="37"/>
      <c r="I257" s="175"/>
      <c r="J257" s="29"/>
      <c r="K257" s="33"/>
      <c r="L257" s="33"/>
      <c r="M257" s="34"/>
      <c r="N257" s="29"/>
      <c r="O257" s="37"/>
      <c r="P257" s="37"/>
      <c r="Q257" s="175"/>
      <c r="R257" s="29"/>
      <c r="S257" s="33"/>
      <c r="T257" s="33"/>
      <c r="U257" s="34"/>
    </row>
    <row r="258" spans="1:21">
      <c r="A258" s="12"/>
      <c r="B258" s="30" t="s">
        <v>67</v>
      </c>
      <c r="C258" s="36">
        <v>8071</v>
      </c>
      <c r="D258" s="36"/>
      <c r="E258" s="25"/>
      <c r="F258" s="32"/>
      <c r="G258" s="83" t="s">
        <v>582</v>
      </c>
      <c r="H258" s="83"/>
      <c r="I258" s="64" t="s">
        <v>233</v>
      </c>
      <c r="J258" s="32"/>
      <c r="K258" s="36">
        <v>464748</v>
      </c>
      <c r="L258" s="36"/>
      <c r="M258" s="25"/>
      <c r="N258" s="32"/>
      <c r="O258" s="83" t="s">
        <v>583</v>
      </c>
      <c r="P258" s="83"/>
      <c r="Q258" s="64" t="s">
        <v>233</v>
      </c>
      <c r="R258" s="32"/>
      <c r="S258" s="36">
        <v>463245</v>
      </c>
      <c r="T258" s="36"/>
      <c r="U258" s="25"/>
    </row>
    <row r="259" spans="1:21">
      <c r="A259" s="12"/>
      <c r="B259" s="30"/>
      <c r="C259" s="31"/>
      <c r="D259" s="31"/>
      <c r="E259" s="32"/>
      <c r="F259" s="32"/>
      <c r="G259" s="76"/>
      <c r="H259" s="76"/>
      <c r="I259" s="35"/>
      <c r="J259" s="32"/>
      <c r="K259" s="31"/>
      <c r="L259" s="31"/>
      <c r="M259" s="32"/>
      <c r="N259" s="32"/>
      <c r="O259" s="76"/>
      <c r="P259" s="76"/>
      <c r="Q259" s="35"/>
      <c r="R259" s="32"/>
      <c r="S259" s="31"/>
      <c r="T259" s="31"/>
      <c r="U259" s="32"/>
    </row>
    <row r="260" spans="1:21">
      <c r="A260" s="12"/>
      <c r="B260" s="14"/>
      <c r="C260" s="29"/>
      <c r="D260" s="29"/>
      <c r="E260" s="29"/>
      <c r="F260" s="14"/>
      <c r="G260" s="29"/>
      <c r="H260" s="29"/>
      <c r="I260" s="29"/>
      <c r="J260" s="14"/>
      <c r="K260" s="29"/>
      <c r="L260" s="29"/>
      <c r="M260" s="29"/>
      <c r="N260" s="14"/>
      <c r="O260" s="29"/>
      <c r="P260" s="29"/>
      <c r="Q260" s="29"/>
      <c r="R260" s="14"/>
      <c r="S260" s="29"/>
      <c r="T260" s="29"/>
      <c r="U260" s="29"/>
    </row>
    <row r="261" spans="1:21">
      <c r="A261" s="12"/>
      <c r="B261" s="21" t="s">
        <v>68</v>
      </c>
      <c r="C261" s="32"/>
      <c r="D261" s="32"/>
      <c r="E261" s="32"/>
      <c r="F261" s="18"/>
      <c r="G261" s="32"/>
      <c r="H261" s="32"/>
      <c r="I261" s="32"/>
      <c r="J261" s="18"/>
      <c r="K261" s="32"/>
      <c r="L261" s="32"/>
      <c r="M261" s="32"/>
      <c r="N261" s="18"/>
      <c r="O261" s="32"/>
      <c r="P261" s="32"/>
      <c r="Q261" s="32"/>
      <c r="R261" s="18"/>
      <c r="S261" s="32"/>
      <c r="T261" s="32"/>
      <c r="U261" s="32"/>
    </row>
    <row r="262" spans="1:21">
      <c r="A262" s="12"/>
      <c r="B262" s="26" t="s">
        <v>69</v>
      </c>
      <c r="C262" s="45" t="s">
        <v>249</v>
      </c>
      <c r="D262" s="45"/>
      <c r="E262" s="29"/>
      <c r="F262" s="29"/>
      <c r="G262" s="45" t="s">
        <v>249</v>
      </c>
      <c r="H262" s="45"/>
      <c r="I262" s="29"/>
      <c r="J262" s="29"/>
      <c r="K262" s="28">
        <v>139289</v>
      </c>
      <c r="L262" s="28"/>
      <c r="M262" s="29"/>
      <c r="N262" s="29"/>
      <c r="O262" s="45" t="s">
        <v>249</v>
      </c>
      <c r="P262" s="45"/>
      <c r="Q262" s="29"/>
      <c r="R262" s="29"/>
      <c r="S262" s="28">
        <v>139289</v>
      </c>
      <c r="T262" s="28"/>
      <c r="U262" s="29"/>
    </row>
    <row r="263" spans="1:21">
      <c r="A263" s="12"/>
      <c r="B263" s="26"/>
      <c r="C263" s="45"/>
      <c r="D263" s="45"/>
      <c r="E263" s="29"/>
      <c r="F263" s="29"/>
      <c r="G263" s="45"/>
      <c r="H263" s="45"/>
      <c r="I263" s="29"/>
      <c r="J263" s="29"/>
      <c r="K263" s="28"/>
      <c r="L263" s="28"/>
      <c r="M263" s="29"/>
      <c r="N263" s="29"/>
      <c r="O263" s="45"/>
      <c r="P263" s="45"/>
      <c r="Q263" s="29"/>
      <c r="R263" s="29"/>
      <c r="S263" s="28"/>
      <c r="T263" s="28"/>
      <c r="U263" s="29"/>
    </row>
    <row r="264" spans="1:21">
      <c r="A264" s="12"/>
      <c r="B264" s="30" t="s">
        <v>70</v>
      </c>
      <c r="C264" s="31">
        <v>32574</v>
      </c>
      <c r="D264" s="31"/>
      <c r="E264" s="32"/>
      <c r="F264" s="32"/>
      <c r="G264" s="76" t="s">
        <v>249</v>
      </c>
      <c r="H264" s="76"/>
      <c r="I264" s="32"/>
      <c r="J264" s="32"/>
      <c r="K264" s="31">
        <v>12644</v>
      </c>
      <c r="L264" s="31"/>
      <c r="M264" s="32"/>
      <c r="N264" s="32"/>
      <c r="O264" s="76" t="s">
        <v>583</v>
      </c>
      <c r="P264" s="76"/>
      <c r="Q264" s="35" t="s">
        <v>233</v>
      </c>
      <c r="R264" s="32"/>
      <c r="S264" s="31">
        <v>35786</v>
      </c>
      <c r="T264" s="31"/>
      <c r="U264" s="32"/>
    </row>
    <row r="265" spans="1:21">
      <c r="A265" s="12"/>
      <c r="B265" s="30"/>
      <c r="C265" s="31"/>
      <c r="D265" s="31"/>
      <c r="E265" s="32"/>
      <c r="F265" s="32"/>
      <c r="G265" s="76"/>
      <c r="H265" s="76"/>
      <c r="I265" s="32"/>
      <c r="J265" s="32"/>
      <c r="K265" s="31"/>
      <c r="L265" s="31"/>
      <c r="M265" s="32"/>
      <c r="N265" s="32"/>
      <c r="O265" s="76"/>
      <c r="P265" s="76"/>
      <c r="Q265" s="35"/>
      <c r="R265" s="32"/>
      <c r="S265" s="31"/>
      <c r="T265" s="31"/>
      <c r="U265" s="32"/>
    </row>
    <row r="266" spans="1:21">
      <c r="A266" s="12"/>
      <c r="B266" s="26" t="s">
        <v>71</v>
      </c>
      <c r="C266" s="28">
        <v>32048</v>
      </c>
      <c r="D266" s="28"/>
      <c r="E266" s="29"/>
      <c r="F266" s="29"/>
      <c r="G266" s="45" t="s">
        <v>249</v>
      </c>
      <c r="H266" s="45"/>
      <c r="I266" s="29"/>
      <c r="J266" s="29"/>
      <c r="K266" s="28">
        <v>18121</v>
      </c>
      <c r="L266" s="28"/>
      <c r="M266" s="29"/>
      <c r="N266" s="29"/>
      <c r="O266" s="45" t="s">
        <v>249</v>
      </c>
      <c r="P266" s="45"/>
      <c r="Q266" s="29"/>
      <c r="R266" s="29"/>
      <c r="S266" s="28">
        <v>50169</v>
      </c>
      <c r="T266" s="28"/>
      <c r="U266" s="29"/>
    </row>
    <row r="267" spans="1:21">
      <c r="A267" s="12"/>
      <c r="B267" s="26"/>
      <c r="C267" s="28"/>
      <c r="D267" s="28"/>
      <c r="E267" s="29"/>
      <c r="F267" s="29"/>
      <c r="G267" s="45"/>
      <c r="H267" s="45"/>
      <c r="I267" s="29"/>
      <c r="J267" s="29"/>
      <c r="K267" s="28"/>
      <c r="L267" s="28"/>
      <c r="M267" s="29"/>
      <c r="N267" s="29"/>
      <c r="O267" s="45"/>
      <c r="P267" s="45"/>
      <c r="Q267" s="29"/>
      <c r="R267" s="29"/>
      <c r="S267" s="28"/>
      <c r="T267" s="28"/>
      <c r="U267" s="29"/>
    </row>
    <row r="268" spans="1:21">
      <c r="A268" s="12"/>
      <c r="B268" s="30" t="s">
        <v>72</v>
      </c>
      <c r="C268" s="31">
        <v>4393</v>
      </c>
      <c r="D268" s="31"/>
      <c r="E268" s="32"/>
      <c r="F268" s="32"/>
      <c r="G268" s="76" t="s">
        <v>249</v>
      </c>
      <c r="H268" s="76"/>
      <c r="I268" s="32"/>
      <c r="J268" s="32"/>
      <c r="K268" s="31">
        <v>137354</v>
      </c>
      <c r="L268" s="31"/>
      <c r="M268" s="32"/>
      <c r="N268" s="32"/>
      <c r="O268" s="76" t="s">
        <v>249</v>
      </c>
      <c r="P268" s="76"/>
      <c r="Q268" s="32"/>
      <c r="R268" s="32"/>
      <c r="S268" s="31">
        <v>141747</v>
      </c>
      <c r="T268" s="31"/>
      <c r="U268" s="32"/>
    </row>
    <row r="269" spans="1:21">
      <c r="A269" s="12"/>
      <c r="B269" s="30"/>
      <c r="C269" s="31"/>
      <c r="D269" s="31"/>
      <c r="E269" s="32"/>
      <c r="F269" s="32"/>
      <c r="G269" s="76"/>
      <c r="H269" s="76"/>
      <c r="I269" s="32"/>
      <c r="J269" s="32"/>
      <c r="K269" s="31"/>
      <c r="L269" s="31"/>
      <c r="M269" s="32"/>
      <c r="N269" s="32"/>
      <c r="O269" s="76"/>
      <c r="P269" s="76"/>
      <c r="Q269" s="32"/>
      <c r="R269" s="32"/>
      <c r="S269" s="31"/>
      <c r="T269" s="31"/>
      <c r="U269" s="32"/>
    </row>
    <row r="270" spans="1:21">
      <c r="A270" s="12"/>
      <c r="B270" s="26" t="s">
        <v>73</v>
      </c>
      <c r="C270" s="28">
        <v>1992</v>
      </c>
      <c r="D270" s="28"/>
      <c r="E270" s="29"/>
      <c r="F270" s="29"/>
      <c r="G270" s="45" t="s">
        <v>249</v>
      </c>
      <c r="H270" s="45"/>
      <c r="I270" s="29"/>
      <c r="J270" s="29"/>
      <c r="K270" s="45" t="s">
        <v>249</v>
      </c>
      <c r="L270" s="45"/>
      <c r="M270" s="29"/>
      <c r="N270" s="29"/>
      <c r="O270" s="45" t="s">
        <v>249</v>
      </c>
      <c r="P270" s="45"/>
      <c r="Q270" s="29"/>
      <c r="R270" s="29"/>
      <c r="S270" s="28">
        <v>1992</v>
      </c>
      <c r="T270" s="28"/>
      <c r="U270" s="29"/>
    </row>
    <row r="271" spans="1:21" ht="15.75" thickBot="1">
      <c r="A271" s="12"/>
      <c r="B271" s="26"/>
      <c r="C271" s="33"/>
      <c r="D271" s="33"/>
      <c r="E271" s="34"/>
      <c r="F271" s="29"/>
      <c r="G271" s="37"/>
      <c r="H271" s="37"/>
      <c r="I271" s="34"/>
      <c r="J271" s="29"/>
      <c r="K271" s="37"/>
      <c r="L271" s="37"/>
      <c r="M271" s="34"/>
      <c r="N271" s="29"/>
      <c r="O271" s="37"/>
      <c r="P271" s="37"/>
      <c r="Q271" s="34"/>
      <c r="R271" s="29"/>
      <c r="S271" s="33"/>
      <c r="T271" s="33"/>
      <c r="U271" s="34"/>
    </row>
    <row r="272" spans="1:21">
      <c r="A272" s="12"/>
      <c r="B272" s="30" t="s">
        <v>74</v>
      </c>
      <c r="C272" s="36">
        <v>71007</v>
      </c>
      <c r="D272" s="36"/>
      <c r="E272" s="25"/>
      <c r="F272" s="32"/>
      <c r="G272" s="83" t="s">
        <v>249</v>
      </c>
      <c r="H272" s="83"/>
      <c r="I272" s="25"/>
      <c r="J272" s="32"/>
      <c r="K272" s="36">
        <v>307408</v>
      </c>
      <c r="L272" s="36"/>
      <c r="M272" s="25"/>
      <c r="N272" s="32"/>
      <c r="O272" s="83" t="s">
        <v>583</v>
      </c>
      <c r="P272" s="83"/>
      <c r="Q272" s="64" t="s">
        <v>233</v>
      </c>
      <c r="R272" s="32"/>
      <c r="S272" s="36">
        <v>368983</v>
      </c>
      <c r="T272" s="36"/>
      <c r="U272" s="25"/>
    </row>
    <row r="273" spans="1:21" ht="15.75" thickBot="1">
      <c r="A273" s="12"/>
      <c r="B273" s="30"/>
      <c r="C273" s="41"/>
      <c r="D273" s="41"/>
      <c r="E273" s="42"/>
      <c r="F273" s="32"/>
      <c r="G273" s="67"/>
      <c r="H273" s="67"/>
      <c r="I273" s="42"/>
      <c r="J273" s="32"/>
      <c r="K273" s="41"/>
      <c r="L273" s="41"/>
      <c r="M273" s="42"/>
      <c r="N273" s="32"/>
      <c r="O273" s="67"/>
      <c r="P273" s="67"/>
      <c r="Q273" s="77"/>
      <c r="R273" s="32"/>
      <c r="S273" s="41"/>
      <c r="T273" s="41"/>
      <c r="U273" s="42"/>
    </row>
    <row r="274" spans="1:21">
      <c r="A274" s="12"/>
      <c r="B274" s="26" t="s">
        <v>569</v>
      </c>
      <c r="C274" s="78" t="s">
        <v>584</v>
      </c>
      <c r="D274" s="78"/>
      <c r="E274" s="46" t="s">
        <v>233</v>
      </c>
      <c r="F274" s="29"/>
      <c r="G274" s="78" t="s">
        <v>582</v>
      </c>
      <c r="H274" s="78"/>
      <c r="I274" s="46" t="s">
        <v>233</v>
      </c>
      <c r="J274" s="29"/>
      <c r="K274" s="43">
        <v>157340</v>
      </c>
      <c r="L274" s="43"/>
      <c r="M274" s="44"/>
      <c r="N274" s="29"/>
      <c r="O274" s="78" t="s">
        <v>249</v>
      </c>
      <c r="P274" s="78"/>
      <c r="Q274" s="44"/>
      <c r="R274" s="29"/>
      <c r="S274" s="43">
        <v>94262</v>
      </c>
      <c r="T274" s="43"/>
      <c r="U274" s="44"/>
    </row>
    <row r="275" spans="1:21">
      <c r="A275" s="12"/>
      <c r="B275" s="26"/>
      <c r="C275" s="45"/>
      <c r="D275" s="45"/>
      <c r="E275" s="27"/>
      <c r="F275" s="29"/>
      <c r="G275" s="45"/>
      <c r="H275" s="45"/>
      <c r="I275" s="27"/>
      <c r="J275" s="29"/>
      <c r="K275" s="28"/>
      <c r="L275" s="28"/>
      <c r="M275" s="29"/>
      <c r="N275" s="29"/>
      <c r="O275" s="45"/>
      <c r="P275" s="45"/>
      <c r="Q275" s="29"/>
      <c r="R275" s="29"/>
      <c r="S275" s="28"/>
      <c r="T275" s="28"/>
      <c r="U275" s="29"/>
    </row>
    <row r="276" spans="1:21">
      <c r="A276" s="12"/>
      <c r="B276" s="30" t="s">
        <v>571</v>
      </c>
      <c r="C276" s="31">
        <v>155694</v>
      </c>
      <c r="D276" s="31"/>
      <c r="E276" s="32"/>
      <c r="F276" s="32"/>
      <c r="G276" s="31">
        <v>144660</v>
      </c>
      <c r="H276" s="31"/>
      <c r="I276" s="32"/>
      <c r="J276" s="32"/>
      <c r="K276" s="31">
        <v>2858</v>
      </c>
      <c r="L276" s="31"/>
      <c r="M276" s="32"/>
      <c r="N276" s="32"/>
      <c r="O276" s="76" t="s">
        <v>585</v>
      </c>
      <c r="P276" s="76"/>
      <c r="Q276" s="35" t="s">
        <v>233</v>
      </c>
      <c r="R276" s="32"/>
      <c r="S276" s="76" t="s">
        <v>249</v>
      </c>
      <c r="T276" s="76"/>
      <c r="U276" s="32"/>
    </row>
    <row r="277" spans="1:21" ht="15.75" thickBot="1">
      <c r="A277" s="12"/>
      <c r="B277" s="30"/>
      <c r="C277" s="41"/>
      <c r="D277" s="41"/>
      <c r="E277" s="42"/>
      <c r="F277" s="32"/>
      <c r="G277" s="41"/>
      <c r="H277" s="41"/>
      <c r="I277" s="42"/>
      <c r="J277" s="32"/>
      <c r="K277" s="41"/>
      <c r="L277" s="41"/>
      <c r="M277" s="42"/>
      <c r="N277" s="32"/>
      <c r="O277" s="67"/>
      <c r="P277" s="67"/>
      <c r="Q277" s="77"/>
      <c r="R277" s="32"/>
      <c r="S277" s="67"/>
      <c r="T277" s="67"/>
      <c r="U277" s="42"/>
    </row>
    <row r="278" spans="1:21">
      <c r="A278" s="12"/>
      <c r="B278" s="26" t="s">
        <v>75</v>
      </c>
      <c r="C278" s="43">
        <v>92758</v>
      </c>
      <c r="D278" s="43"/>
      <c r="E278" s="44"/>
      <c r="F278" s="29"/>
      <c r="G278" s="43">
        <v>144518</v>
      </c>
      <c r="H278" s="43"/>
      <c r="I278" s="44"/>
      <c r="J278" s="29"/>
      <c r="K278" s="43">
        <v>160198</v>
      </c>
      <c r="L278" s="43"/>
      <c r="M278" s="44"/>
      <c r="N278" s="29"/>
      <c r="O278" s="78" t="s">
        <v>585</v>
      </c>
      <c r="P278" s="78"/>
      <c r="Q278" s="46" t="s">
        <v>233</v>
      </c>
      <c r="R278" s="29"/>
      <c r="S278" s="43">
        <v>94262</v>
      </c>
      <c r="T278" s="43"/>
      <c r="U278" s="44"/>
    </row>
    <row r="279" spans="1:21">
      <c r="A279" s="12"/>
      <c r="B279" s="26"/>
      <c r="C279" s="28"/>
      <c r="D279" s="28"/>
      <c r="E279" s="29"/>
      <c r="F279" s="29"/>
      <c r="G279" s="28"/>
      <c r="H279" s="28"/>
      <c r="I279" s="29"/>
      <c r="J279" s="29"/>
      <c r="K279" s="28"/>
      <c r="L279" s="28"/>
      <c r="M279" s="29"/>
      <c r="N279" s="29"/>
      <c r="O279" s="45"/>
      <c r="P279" s="45"/>
      <c r="Q279" s="27"/>
      <c r="R279" s="29"/>
      <c r="S279" s="28"/>
      <c r="T279" s="28"/>
      <c r="U279" s="29"/>
    </row>
    <row r="280" spans="1:21">
      <c r="A280" s="12"/>
      <c r="B280" s="30" t="s">
        <v>586</v>
      </c>
      <c r="C280" s="76">
        <v>347</v>
      </c>
      <c r="D280" s="76"/>
      <c r="E280" s="32"/>
      <c r="F280" s="32"/>
      <c r="G280" s="76" t="s">
        <v>249</v>
      </c>
      <c r="H280" s="76"/>
      <c r="I280" s="32"/>
      <c r="J280" s="32"/>
      <c r="K280" s="76">
        <v>646</v>
      </c>
      <c r="L280" s="76"/>
      <c r="M280" s="32"/>
      <c r="N280" s="32"/>
      <c r="O280" s="76" t="s">
        <v>249</v>
      </c>
      <c r="P280" s="76"/>
      <c r="Q280" s="32"/>
      <c r="R280" s="32"/>
      <c r="S280" s="76">
        <v>993</v>
      </c>
      <c r="T280" s="76"/>
      <c r="U280" s="32"/>
    </row>
    <row r="281" spans="1:21">
      <c r="A281" s="12"/>
      <c r="B281" s="30"/>
      <c r="C281" s="76"/>
      <c r="D281" s="76"/>
      <c r="E281" s="32"/>
      <c r="F281" s="32"/>
      <c r="G281" s="76"/>
      <c r="H281" s="76"/>
      <c r="I281" s="32"/>
      <c r="J281" s="32"/>
      <c r="K281" s="76"/>
      <c r="L281" s="76"/>
      <c r="M281" s="32"/>
      <c r="N281" s="32"/>
      <c r="O281" s="76"/>
      <c r="P281" s="76"/>
      <c r="Q281" s="32"/>
      <c r="R281" s="32"/>
      <c r="S281" s="76"/>
      <c r="T281" s="76"/>
      <c r="U281" s="32"/>
    </row>
    <row r="282" spans="1:21">
      <c r="A282" s="12"/>
      <c r="B282" s="26" t="s">
        <v>81</v>
      </c>
      <c r="C282" s="45" t="s">
        <v>249</v>
      </c>
      <c r="D282" s="45"/>
      <c r="E282" s="29"/>
      <c r="F282" s="29"/>
      <c r="G282" s="45" t="s">
        <v>249</v>
      </c>
      <c r="H282" s="45"/>
      <c r="I282" s="29"/>
      <c r="J282" s="29"/>
      <c r="K282" s="45">
        <v>772</v>
      </c>
      <c r="L282" s="45"/>
      <c r="M282" s="29"/>
      <c r="N282" s="29"/>
      <c r="O282" s="45" t="s">
        <v>249</v>
      </c>
      <c r="P282" s="45"/>
      <c r="Q282" s="29"/>
      <c r="R282" s="29"/>
      <c r="S282" s="45">
        <v>772</v>
      </c>
      <c r="T282" s="45"/>
      <c r="U282" s="29"/>
    </row>
    <row r="283" spans="1:21" ht="15.75" thickBot="1">
      <c r="A283" s="12"/>
      <c r="B283" s="26"/>
      <c r="C283" s="37"/>
      <c r="D283" s="37"/>
      <c r="E283" s="34"/>
      <c r="F283" s="29"/>
      <c r="G283" s="37"/>
      <c r="H283" s="37"/>
      <c r="I283" s="34"/>
      <c r="J283" s="29"/>
      <c r="K283" s="37"/>
      <c r="L283" s="37"/>
      <c r="M283" s="34"/>
      <c r="N283" s="29"/>
      <c r="O283" s="37"/>
      <c r="P283" s="37"/>
      <c r="Q283" s="34"/>
      <c r="R283" s="29"/>
      <c r="S283" s="37"/>
      <c r="T283" s="37"/>
      <c r="U283" s="34"/>
    </row>
    <row r="284" spans="1:21">
      <c r="A284" s="12"/>
      <c r="B284" s="30" t="s">
        <v>82</v>
      </c>
      <c r="C284" s="36">
        <v>93105</v>
      </c>
      <c r="D284" s="36"/>
      <c r="E284" s="25"/>
      <c r="F284" s="32"/>
      <c r="G284" s="36">
        <v>144518</v>
      </c>
      <c r="H284" s="36"/>
      <c r="I284" s="25"/>
      <c r="J284" s="32"/>
      <c r="K284" s="36">
        <v>161616</v>
      </c>
      <c r="L284" s="36"/>
      <c r="M284" s="25"/>
      <c r="N284" s="32"/>
      <c r="O284" s="83" t="s">
        <v>585</v>
      </c>
      <c r="P284" s="83"/>
      <c r="Q284" s="64" t="s">
        <v>233</v>
      </c>
      <c r="R284" s="32"/>
      <c r="S284" s="36">
        <v>96027</v>
      </c>
      <c r="T284" s="36"/>
      <c r="U284" s="25"/>
    </row>
    <row r="285" spans="1:21">
      <c r="A285" s="12"/>
      <c r="B285" s="30"/>
      <c r="C285" s="31"/>
      <c r="D285" s="31"/>
      <c r="E285" s="32"/>
      <c r="F285" s="32"/>
      <c r="G285" s="31"/>
      <c r="H285" s="31"/>
      <c r="I285" s="32"/>
      <c r="J285" s="32"/>
      <c r="K285" s="31"/>
      <c r="L285" s="31"/>
      <c r="M285" s="32"/>
      <c r="N285" s="32"/>
      <c r="O285" s="76"/>
      <c r="P285" s="76"/>
      <c r="Q285" s="35"/>
      <c r="R285" s="32"/>
      <c r="S285" s="31"/>
      <c r="T285" s="31"/>
      <c r="U285" s="32"/>
    </row>
    <row r="286" spans="1:21">
      <c r="A286" s="12"/>
      <c r="B286" s="14"/>
      <c r="C286" s="29"/>
      <c r="D286" s="29"/>
      <c r="E286" s="29"/>
      <c r="F286" s="14"/>
      <c r="G286" s="29"/>
      <c r="H286" s="29"/>
      <c r="I286" s="29"/>
      <c r="J286" s="14"/>
      <c r="K286" s="29"/>
      <c r="L286" s="29"/>
      <c r="M286" s="29"/>
      <c r="N286" s="14"/>
      <c r="O286" s="29"/>
      <c r="P286" s="29"/>
      <c r="Q286" s="29"/>
      <c r="R286" s="14"/>
      <c r="S286" s="29"/>
      <c r="T286" s="29"/>
      <c r="U286" s="29"/>
    </row>
    <row r="287" spans="1:21">
      <c r="A287" s="12"/>
      <c r="B287" s="30" t="s">
        <v>83</v>
      </c>
      <c r="C287" s="76" t="s">
        <v>249</v>
      </c>
      <c r="D287" s="76"/>
      <c r="E287" s="32"/>
      <c r="F287" s="32"/>
      <c r="G287" s="76" t="s">
        <v>249</v>
      </c>
      <c r="H287" s="76"/>
      <c r="I287" s="32"/>
      <c r="J287" s="32"/>
      <c r="K287" s="31">
        <v>2922</v>
      </c>
      <c r="L287" s="31"/>
      <c r="M287" s="32"/>
      <c r="N287" s="32"/>
      <c r="O287" s="76" t="s">
        <v>249</v>
      </c>
      <c r="P287" s="76"/>
      <c r="Q287" s="32"/>
      <c r="R287" s="32"/>
      <c r="S287" s="31">
        <v>2922</v>
      </c>
      <c r="T287" s="31"/>
      <c r="U287" s="32"/>
    </row>
    <row r="288" spans="1:21">
      <c r="A288" s="12"/>
      <c r="B288" s="30"/>
      <c r="C288" s="76"/>
      <c r="D288" s="76"/>
      <c r="E288" s="32"/>
      <c r="F288" s="32"/>
      <c r="G288" s="76"/>
      <c r="H288" s="76"/>
      <c r="I288" s="32"/>
      <c r="J288" s="32"/>
      <c r="K288" s="31"/>
      <c r="L288" s="31"/>
      <c r="M288" s="32"/>
      <c r="N288" s="32"/>
      <c r="O288" s="76"/>
      <c r="P288" s="76"/>
      <c r="Q288" s="32"/>
      <c r="R288" s="32"/>
      <c r="S288" s="31"/>
      <c r="T288" s="31"/>
      <c r="U288" s="32"/>
    </row>
    <row r="289" spans="1:21">
      <c r="A289" s="12"/>
      <c r="B289" s="26" t="s">
        <v>84</v>
      </c>
      <c r="C289" s="28">
        <v>19414</v>
      </c>
      <c r="D289" s="28"/>
      <c r="E289" s="29"/>
      <c r="F289" s="29"/>
      <c r="G289" s="45" t="s">
        <v>249</v>
      </c>
      <c r="H289" s="45"/>
      <c r="I289" s="29"/>
      <c r="J289" s="29"/>
      <c r="K289" s="45" t="s">
        <v>249</v>
      </c>
      <c r="L289" s="45"/>
      <c r="M289" s="29"/>
      <c r="N289" s="29"/>
      <c r="O289" s="45" t="s">
        <v>249</v>
      </c>
      <c r="P289" s="45"/>
      <c r="Q289" s="29"/>
      <c r="R289" s="29"/>
      <c r="S289" s="28">
        <v>19414</v>
      </c>
      <c r="T289" s="28"/>
      <c r="U289" s="29"/>
    </row>
    <row r="290" spans="1:21">
      <c r="A290" s="12"/>
      <c r="B290" s="26"/>
      <c r="C290" s="28"/>
      <c r="D290" s="28"/>
      <c r="E290" s="29"/>
      <c r="F290" s="29"/>
      <c r="G290" s="45"/>
      <c r="H290" s="45"/>
      <c r="I290" s="29"/>
      <c r="J290" s="29"/>
      <c r="K290" s="45"/>
      <c r="L290" s="45"/>
      <c r="M290" s="29"/>
      <c r="N290" s="29"/>
      <c r="O290" s="45"/>
      <c r="P290" s="45"/>
      <c r="Q290" s="29"/>
      <c r="R290" s="29"/>
      <c r="S290" s="28"/>
      <c r="T290" s="28"/>
      <c r="U290" s="29"/>
    </row>
    <row r="291" spans="1:21">
      <c r="A291" s="12"/>
      <c r="B291" s="30" t="s">
        <v>86</v>
      </c>
      <c r="C291" s="31">
        <v>1187</v>
      </c>
      <c r="D291" s="31"/>
      <c r="E291" s="32"/>
      <c r="F291" s="32"/>
      <c r="G291" s="76" t="s">
        <v>249</v>
      </c>
      <c r="H291" s="76"/>
      <c r="I291" s="32"/>
      <c r="J291" s="32"/>
      <c r="K291" s="76" t="s">
        <v>249</v>
      </c>
      <c r="L291" s="76"/>
      <c r="M291" s="32"/>
      <c r="N291" s="32"/>
      <c r="O291" s="76" t="s">
        <v>249</v>
      </c>
      <c r="P291" s="76"/>
      <c r="Q291" s="32"/>
      <c r="R291" s="32"/>
      <c r="S291" s="31">
        <v>1187</v>
      </c>
      <c r="T291" s="31"/>
      <c r="U291" s="32"/>
    </row>
    <row r="292" spans="1:21" ht="15.75" thickBot="1">
      <c r="A292" s="12"/>
      <c r="B292" s="30"/>
      <c r="C292" s="41"/>
      <c r="D292" s="41"/>
      <c r="E292" s="42"/>
      <c r="F292" s="32"/>
      <c r="G292" s="67"/>
      <c r="H292" s="67"/>
      <c r="I292" s="42"/>
      <c r="J292" s="32"/>
      <c r="K292" s="67"/>
      <c r="L292" s="67"/>
      <c r="M292" s="42"/>
      <c r="N292" s="32"/>
      <c r="O292" s="67"/>
      <c r="P292" s="67"/>
      <c r="Q292" s="42"/>
      <c r="R292" s="32"/>
      <c r="S292" s="41"/>
      <c r="T292" s="41"/>
      <c r="U292" s="42"/>
    </row>
    <row r="293" spans="1:21">
      <c r="A293" s="12"/>
      <c r="B293" s="26" t="s">
        <v>574</v>
      </c>
      <c r="C293" s="46" t="s">
        <v>227</v>
      </c>
      <c r="D293" s="43">
        <v>72504</v>
      </c>
      <c r="E293" s="44"/>
      <c r="F293" s="29"/>
      <c r="G293" s="46" t="s">
        <v>227</v>
      </c>
      <c r="H293" s="43">
        <v>144518</v>
      </c>
      <c r="I293" s="44"/>
      <c r="J293" s="29"/>
      <c r="K293" s="46" t="s">
        <v>227</v>
      </c>
      <c r="L293" s="43">
        <v>158694</v>
      </c>
      <c r="M293" s="44"/>
      <c r="N293" s="29"/>
      <c r="O293" s="46" t="s">
        <v>227</v>
      </c>
      <c r="P293" s="78" t="s">
        <v>585</v>
      </c>
      <c r="Q293" s="46" t="s">
        <v>233</v>
      </c>
      <c r="R293" s="29"/>
      <c r="S293" s="46" t="s">
        <v>227</v>
      </c>
      <c r="T293" s="43">
        <v>72504</v>
      </c>
      <c r="U293" s="44"/>
    </row>
    <row r="294" spans="1:21" ht="15.75" thickBot="1">
      <c r="A294" s="12"/>
      <c r="B294" s="26"/>
      <c r="C294" s="47"/>
      <c r="D294" s="48"/>
      <c r="E294" s="49"/>
      <c r="F294" s="29"/>
      <c r="G294" s="47"/>
      <c r="H294" s="48"/>
      <c r="I294" s="49"/>
      <c r="J294" s="29"/>
      <c r="K294" s="47"/>
      <c r="L294" s="48"/>
      <c r="M294" s="49"/>
      <c r="N294" s="29"/>
      <c r="O294" s="47"/>
      <c r="P294" s="79"/>
      <c r="Q294" s="47"/>
      <c r="R294" s="29"/>
      <c r="S294" s="47"/>
      <c r="T294" s="48"/>
      <c r="U294" s="49"/>
    </row>
    <row r="295" spans="1:21" ht="15.75" thickTop="1">
      <c r="A295" s="12"/>
      <c r="B295" s="11"/>
      <c r="C295" s="11"/>
      <c r="D295" s="11"/>
      <c r="E295" s="11"/>
      <c r="F295" s="11"/>
      <c r="G295" s="11"/>
      <c r="H295" s="11"/>
      <c r="I295" s="11"/>
      <c r="J295" s="11"/>
      <c r="K295" s="11"/>
      <c r="L295" s="11"/>
      <c r="M295" s="11"/>
      <c r="N295" s="11"/>
      <c r="O295" s="11"/>
      <c r="P295" s="11"/>
      <c r="Q295" s="11"/>
      <c r="R295" s="11"/>
      <c r="S295" s="11"/>
      <c r="T295" s="11"/>
      <c r="U295" s="11"/>
    </row>
    <row r="296" spans="1:21">
      <c r="A296" s="12"/>
      <c r="B296" s="11"/>
      <c r="C296" s="11"/>
      <c r="D296" s="11"/>
      <c r="E296" s="11"/>
      <c r="F296" s="11"/>
      <c r="G296" s="11"/>
      <c r="H296" s="11"/>
      <c r="I296" s="11"/>
      <c r="J296" s="11"/>
      <c r="K296" s="11"/>
      <c r="L296" s="11"/>
      <c r="M296" s="11"/>
      <c r="N296" s="11"/>
      <c r="O296" s="11"/>
      <c r="P296" s="11"/>
      <c r="Q296" s="11"/>
      <c r="R296" s="11"/>
      <c r="S296" s="11"/>
      <c r="T296" s="11"/>
      <c r="U296" s="11"/>
    </row>
    <row r="297" spans="1:21">
      <c r="A297" s="12"/>
      <c r="B297" s="202" t="s">
        <v>565</v>
      </c>
      <c r="C297" s="202"/>
      <c r="D297" s="202"/>
      <c r="E297" s="202"/>
      <c r="F297" s="202"/>
      <c r="G297" s="202"/>
      <c r="H297" s="202"/>
      <c r="I297" s="202"/>
      <c r="J297" s="202"/>
      <c r="K297" s="202"/>
      <c r="L297" s="202"/>
      <c r="M297" s="202"/>
      <c r="N297" s="202"/>
      <c r="O297" s="202"/>
      <c r="P297" s="202"/>
      <c r="Q297" s="202"/>
      <c r="R297" s="202"/>
      <c r="S297" s="202"/>
      <c r="T297" s="202"/>
      <c r="U297" s="202"/>
    </row>
    <row r="298" spans="1:21">
      <c r="A298" s="12"/>
      <c r="B298" s="202" t="s">
        <v>587</v>
      </c>
      <c r="C298" s="202"/>
      <c r="D298" s="202"/>
      <c r="E298" s="202"/>
      <c r="F298" s="202"/>
      <c r="G298" s="202"/>
      <c r="H298" s="202"/>
      <c r="I298" s="202"/>
      <c r="J298" s="202"/>
      <c r="K298" s="202"/>
      <c r="L298" s="202"/>
      <c r="M298" s="202"/>
      <c r="N298" s="202"/>
      <c r="O298" s="202"/>
      <c r="P298" s="202"/>
      <c r="Q298" s="202"/>
      <c r="R298" s="202"/>
      <c r="S298" s="202"/>
      <c r="T298" s="202"/>
      <c r="U298" s="202"/>
    </row>
    <row r="299" spans="1:21">
      <c r="A299" s="12"/>
      <c r="B299" s="203" t="s">
        <v>541</v>
      </c>
      <c r="C299" s="203"/>
      <c r="D299" s="203"/>
      <c r="E299" s="203"/>
      <c r="F299" s="203"/>
      <c r="G299" s="203"/>
      <c r="H299" s="203"/>
      <c r="I299" s="203"/>
      <c r="J299" s="203"/>
      <c r="K299" s="203"/>
      <c r="L299" s="203"/>
      <c r="M299" s="203"/>
      <c r="N299" s="203"/>
      <c r="O299" s="203"/>
      <c r="P299" s="203"/>
      <c r="Q299" s="203"/>
      <c r="R299" s="203"/>
      <c r="S299" s="203"/>
      <c r="T299" s="203"/>
      <c r="U299" s="203"/>
    </row>
    <row r="300" spans="1:21">
      <c r="A300" s="12"/>
      <c r="B300" s="203" t="s">
        <v>542</v>
      </c>
      <c r="C300" s="203"/>
      <c r="D300" s="203"/>
      <c r="E300" s="203"/>
      <c r="F300" s="203"/>
      <c r="G300" s="203"/>
      <c r="H300" s="203"/>
      <c r="I300" s="203"/>
      <c r="J300" s="203"/>
      <c r="K300" s="203"/>
      <c r="L300" s="203"/>
      <c r="M300" s="203"/>
      <c r="N300" s="203"/>
      <c r="O300" s="203"/>
      <c r="P300" s="203"/>
      <c r="Q300" s="203"/>
      <c r="R300" s="203"/>
      <c r="S300" s="203"/>
      <c r="T300" s="203"/>
      <c r="U300" s="203"/>
    </row>
    <row r="301" spans="1:21">
      <c r="A301" s="12"/>
      <c r="B301" s="23"/>
      <c r="C301" s="23"/>
      <c r="D301" s="23"/>
      <c r="E301" s="23"/>
      <c r="F301" s="23"/>
      <c r="G301" s="23"/>
      <c r="H301" s="23"/>
      <c r="I301" s="23"/>
      <c r="J301" s="23"/>
      <c r="K301" s="23"/>
      <c r="L301" s="23"/>
      <c r="M301" s="23"/>
      <c r="N301" s="23"/>
      <c r="O301" s="23"/>
      <c r="P301" s="23"/>
      <c r="Q301" s="23"/>
      <c r="R301" s="23"/>
      <c r="S301" s="23"/>
      <c r="T301" s="23"/>
      <c r="U301" s="23"/>
    </row>
    <row r="302" spans="1:21">
      <c r="A302" s="12"/>
      <c r="B302" s="23"/>
      <c r="C302" s="23"/>
      <c r="D302" s="23"/>
      <c r="E302" s="23"/>
      <c r="F302" s="23"/>
      <c r="G302" s="23"/>
      <c r="H302" s="23"/>
      <c r="I302" s="23"/>
      <c r="J302" s="23"/>
      <c r="K302" s="23"/>
      <c r="L302" s="23"/>
      <c r="M302" s="23"/>
      <c r="N302" s="23"/>
      <c r="O302" s="23"/>
      <c r="P302" s="23"/>
      <c r="Q302" s="23"/>
      <c r="R302" s="23"/>
      <c r="S302" s="23"/>
      <c r="T302" s="23"/>
      <c r="U302" s="23"/>
    </row>
    <row r="303" spans="1:21">
      <c r="A303" s="12"/>
      <c r="B303" s="16"/>
      <c r="C303" s="16"/>
      <c r="D303" s="16"/>
      <c r="E303" s="16"/>
      <c r="F303" s="16"/>
      <c r="G303" s="16"/>
      <c r="H303" s="16"/>
      <c r="I303" s="16"/>
      <c r="J303" s="16"/>
      <c r="K303" s="16"/>
      <c r="L303" s="16"/>
      <c r="M303" s="16"/>
      <c r="N303" s="16"/>
      <c r="O303" s="16"/>
      <c r="P303" s="16"/>
      <c r="Q303" s="16"/>
      <c r="R303" s="16"/>
      <c r="S303" s="16"/>
      <c r="T303" s="16"/>
      <c r="U303" s="16"/>
    </row>
    <row r="304" spans="1:21">
      <c r="A304" s="12"/>
      <c r="B304" s="29"/>
      <c r="C304" s="73" t="s">
        <v>545</v>
      </c>
      <c r="D304" s="73"/>
      <c r="E304" s="73"/>
      <c r="F304" s="29"/>
      <c r="G304" s="73" t="s">
        <v>545</v>
      </c>
      <c r="H304" s="73"/>
      <c r="I304" s="73"/>
      <c r="J304" s="29"/>
      <c r="K304" s="73" t="s">
        <v>550</v>
      </c>
      <c r="L304" s="73"/>
      <c r="M304" s="73"/>
      <c r="N304" s="29"/>
      <c r="O304" s="73" t="s">
        <v>554</v>
      </c>
      <c r="P304" s="73"/>
      <c r="Q304" s="73"/>
      <c r="R304" s="29"/>
      <c r="S304" s="73" t="s">
        <v>299</v>
      </c>
      <c r="T304" s="73"/>
      <c r="U304" s="73"/>
    </row>
    <row r="305" spans="1:21">
      <c r="A305" s="12"/>
      <c r="B305" s="29"/>
      <c r="C305" s="73" t="s">
        <v>546</v>
      </c>
      <c r="D305" s="73"/>
      <c r="E305" s="73"/>
      <c r="F305" s="29"/>
      <c r="G305" s="73" t="s">
        <v>546</v>
      </c>
      <c r="H305" s="73"/>
      <c r="I305" s="73"/>
      <c r="J305" s="29"/>
      <c r="K305" s="73" t="s">
        <v>551</v>
      </c>
      <c r="L305" s="73"/>
      <c r="M305" s="73"/>
      <c r="N305" s="29"/>
      <c r="O305" s="73"/>
      <c r="P305" s="73"/>
      <c r="Q305" s="73"/>
      <c r="R305" s="29"/>
      <c r="S305" s="73"/>
      <c r="T305" s="73"/>
      <c r="U305" s="73"/>
    </row>
    <row r="306" spans="1:21">
      <c r="A306" s="12"/>
      <c r="B306" s="29"/>
      <c r="C306" s="73" t="s">
        <v>559</v>
      </c>
      <c r="D306" s="73"/>
      <c r="E306" s="73"/>
      <c r="F306" s="29"/>
      <c r="G306" s="73" t="s">
        <v>547</v>
      </c>
      <c r="H306" s="73"/>
      <c r="I306" s="73"/>
      <c r="J306" s="29"/>
      <c r="K306" s="73" t="s">
        <v>552</v>
      </c>
      <c r="L306" s="73"/>
      <c r="M306" s="73"/>
      <c r="N306" s="29"/>
      <c r="O306" s="73"/>
      <c r="P306" s="73"/>
      <c r="Q306" s="73"/>
      <c r="R306" s="29"/>
      <c r="S306" s="73"/>
      <c r="T306" s="73"/>
      <c r="U306" s="73"/>
    </row>
    <row r="307" spans="1:21">
      <c r="A307" s="12"/>
      <c r="B307" s="29"/>
      <c r="C307" s="73" t="s">
        <v>544</v>
      </c>
      <c r="D307" s="73"/>
      <c r="E307" s="73"/>
      <c r="F307" s="29"/>
      <c r="G307" s="73" t="s">
        <v>548</v>
      </c>
      <c r="H307" s="73"/>
      <c r="I307" s="73"/>
      <c r="J307" s="29"/>
      <c r="K307" s="73" t="s">
        <v>553</v>
      </c>
      <c r="L307" s="73"/>
      <c r="M307" s="73"/>
      <c r="N307" s="29"/>
      <c r="O307" s="73"/>
      <c r="P307" s="73"/>
      <c r="Q307" s="73"/>
      <c r="R307" s="29"/>
      <c r="S307" s="73"/>
      <c r="T307" s="73"/>
      <c r="U307" s="73"/>
    </row>
    <row r="308" spans="1:21" ht="15.75" thickBot="1">
      <c r="A308" s="12"/>
      <c r="B308" s="29"/>
      <c r="C308" s="82"/>
      <c r="D308" s="82"/>
      <c r="E308" s="82"/>
      <c r="F308" s="29"/>
      <c r="G308" s="74" t="s">
        <v>549</v>
      </c>
      <c r="H308" s="74"/>
      <c r="I308" s="74"/>
      <c r="J308" s="29"/>
      <c r="K308" s="82"/>
      <c r="L308" s="82"/>
      <c r="M308" s="82"/>
      <c r="N308" s="29"/>
      <c r="O308" s="74"/>
      <c r="P308" s="74"/>
      <c r="Q308" s="74"/>
      <c r="R308" s="29"/>
      <c r="S308" s="74"/>
      <c r="T308" s="74"/>
      <c r="U308" s="74"/>
    </row>
    <row r="309" spans="1:21">
      <c r="A309" s="12"/>
      <c r="B309" s="21" t="s">
        <v>63</v>
      </c>
      <c r="C309" s="25"/>
      <c r="D309" s="25"/>
      <c r="E309" s="25"/>
      <c r="F309" s="18"/>
      <c r="G309" s="25"/>
      <c r="H309" s="25"/>
      <c r="I309" s="25"/>
      <c r="J309" s="18"/>
      <c r="K309" s="25"/>
      <c r="L309" s="25"/>
      <c r="M309" s="25"/>
      <c r="N309" s="18"/>
      <c r="O309" s="25"/>
      <c r="P309" s="25"/>
      <c r="Q309" s="25"/>
      <c r="R309" s="18"/>
      <c r="S309" s="25"/>
      <c r="T309" s="25"/>
      <c r="U309" s="25"/>
    </row>
    <row r="310" spans="1:21">
      <c r="A310" s="12"/>
      <c r="B310" s="26" t="s">
        <v>64</v>
      </c>
      <c r="C310" s="27" t="s">
        <v>227</v>
      </c>
      <c r="D310" s="45" t="s">
        <v>249</v>
      </c>
      <c r="E310" s="29"/>
      <c r="F310" s="29"/>
      <c r="G310" s="27" t="s">
        <v>227</v>
      </c>
      <c r="H310" s="45" t="s">
        <v>249</v>
      </c>
      <c r="I310" s="29"/>
      <c r="J310" s="29"/>
      <c r="K310" s="27" t="s">
        <v>227</v>
      </c>
      <c r="L310" s="28">
        <v>311746</v>
      </c>
      <c r="M310" s="29"/>
      <c r="N310" s="29"/>
      <c r="O310" s="27" t="s">
        <v>227</v>
      </c>
      <c r="P310" s="45" t="s">
        <v>249</v>
      </c>
      <c r="Q310" s="29"/>
      <c r="R310" s="29"/>
      <c r="S310" s="27" t="s">
        <v>227</v>
      </c>
      <c r="T310" s="28">
        <v>311746</v>
      </c>
      <c r="U310" s="29"/>
    </row>
    <row r="311" spans="1:21">
      <c r="A311" s="12"/>
      <c r="B311" s="26"/>
      <c r="C311" s="27"/>
      <c r="D311" s="45"/>
      <c r="E311" s="29"/>
      <c r="F311" s="29"/>
      <c r="G311" s="27"/>
      <c r="H311" s="45"/>
      <c r="I311" s="29"/>
      <c r="J311" s="29"/>
      <c r="K311" s="27"/>
      <c r="L311" s="28"/>
      <c r="M311" s="29"/>
      <c r="N311" s="29"/>
      <c r="O311" s="27"/>
      <c r="P311" s="45"/>
      <c r="Q311" s="29"/>
      <c r="R311" s="29"/>
      <c r="S311" s="27"/>
      <c r="T311" s="28"/>
      <c r="U311" s="29"/>
    </row>
    <row r="312" spans="1:21">
      <c r="A312" s="12"/>
      <c r="B312" s="30" t="s">
        <v>65</v>
      </c>
      <c r="C312" s="76" t="s">
        <v>249</v>
      </c>
      <c r="D312" s="76"/>
      <c r="E312" s="32"/>
      <c r="F312" s="32"/>
      <c r="G312" s="76" t="s">
        <v>249</v>
      </c>
      <c r="H312" s="76"/>
      <c r="I312" s="32"/>
      <c r="J312" s="32"/>
      <c r="K312" s="31">
        <v>97769</v>
      </c>
      <c r="L312" s="31"/>
      <c r="M312" s="32"/>
      <c r="N312" s="32"/>
      <c r="O312" s="76" t="s">
        <v>249</v>
      </c>
      <c r="P312" s="76"/>
      <c r="Q312" s="32"/>
      <c r="R312" s="32"/>
      <c r="S312" s="31">
        <v>97769</v>
      </c>
      <c r="T312" s="31"/>
      <c r="U312" s="32"/>
    </row>
    <row r="313" spans="1:21">
      <c r="A313" s="12"/>
      <c r="B313" s="30"/>
      <c r="C313" s="76"/>
      <c r="D313" s="76"/>
      <c r="E313" s="32"/>
      <c r="F313" s="32"/>
      <c r="G313" s="76"/>
      <c r="H313" s="76"/>
      <c r="I313" s="32"/>
      <c r="J313" s="32"/>
      <c r="K313" s="31"/>
      <c r="L313" s="31"/>
      <c r="M313" s="32"/>
      <c r="N313" s="32"/>
      <c r="O313" s="76"/>
      <c r="P313" s="76"/>
      <c r="Q313" s="32"/>
      <c r="R313" s="32"/>
      <c r="S313" s="31"/>
      <c r="T313" s="31"/>
      <c r="U313" s="32"/>
    </row>
    <row r="314" spans="1:21">
      <c r="A314" s="12"/>
      <c r="B314" s="26" t="s">
        <v>66</v>
      </c>
      <c r="C314" s="28">
        <v>7593</v>
      </c>
      <c r="D314" s="28"/>
      <c r="E314" s="29"/>
      <c r="F314" s="29"/>
      <c r="G314" s="45">
        <v>891</v>
      </c>
      <c r="H314" s="45"/>
      <c r="I314" s="29"/>
      <c r="J314" s="29"/>
      <c r="K314" s="28">
        <v>16095</v>
      </c>
      <c r="L314" s="28"/>
      <c r="M314" s="29"/>
      <c r="N314" s="29"/>
      <c r="O314" s="45" t="s">
        <v>588</v>
      </c>
      <c r="P314" s="45"/>
      <c r="Q314" s="27" t="s">
        <v>233</v>
      </c>
      <c r="R314" s="29"/>
      <c r="S314" s="28">
        <v>14639</v>
      </c>
      <c r="T314" s="28"/>
      <c r="U314" s="29"/>
    </row>
    <row r="315" spans="1:21" ht="15.75" thickBot="1">
      <c r="A315" s="12"/>
      <c r="B315" s="26"/>
      <c r="C315" s="33"/>
      <c r="D315" s="33"/>
      <c r="E315" s="34"/>
      <c r="F315" s="29"/>
      <c r="G315" s="37"/>
      <c r="H315" s="37"/>
      <c r="I315" s="34"/>
      <c r="J315" s="29"/>
      <c r="K315" s="33"/>
      <c r="L315" s="33"/>
      <c r="M315" s="34"/>
      <c r="N315" s="29"/>
      <c r="O315" s="37"/>
      <c r="P315" s="37"/>
      <c r="Q315" s="175"/>
      <c r="R315" s="29"/>
      <c r="S315" s="33"/>
      <c r="T315" s="33"/>
      <c r="U315" s="34"/>
    </row>
    <row r="316" spans="1:21">
      <c r="A316" s="12"/>
      <c r="B316" s="30" t="s">
        <v>67</v>
      </c>
      <c r="C316" s="36">
        <v>7593</v>
      </c>
      <c r="D316" s="36"/>
      <c r="E316" s="25"/>
      <c r="F316" s="32"/>
      <c r="G316" s="83">
        <v>891</v>
      </c>
      <c r="H316" s="83"/>
      <c r="I316" s="25"/>
      <c r="J316" s="32"/>
      <c r="K316" s="36">
        <v>425610</v>
      </c>
      <c r="L316" s="36"/>
      <c r="M316" s="25"/>
      <c r="N316" s="32"/>
      <c r="O316" s="83" t="s">
        <v>588</v>
      </c>
      <c r="P316" s="83"/>
      <c r="Q316" s="64" t="s">
        <v>233</v>
      </c>
      <c r="R316" s="32"/>
      <c r="S316" s="36">
        <v>424154</v>
      </c>
      <c r="T316" s="36"/>
      <c r="U316" s="25"/>
    </row>
    <row r="317" spans="1:21">
      <c r="A317" s="12"/>
      <c r="B317" s="30"/>
      <c r="C317" s="31"/>
      <c r="D317" s="31"/>
      <c r="E317" s="32"/>
      <c r="F317" s="32"/>
      <c r="G317" s="76"/>
      <c r="H317" s="76"/>
      <c r="I317" s="32"/>
      <c r="J317" s="32"/>
      <c r="K317" s="31"/>
      <c r="L317" s="31"/>
      <c r="M317" s="32"/>
      <c r="N317" s="32"/>
      <c r="O317" s="76"/>
      <c r="P317" s="76"/>
      <c r="Q317" s="35"/>
      <c r="R317" s="32"/>
      <c r="S317" s="31"/>
      <c r="T317" s="31"/>
      <c r="U317" s="32"/>
    </row>
    <row r="318" spans="1:21">
      <c r="A318" s="12"/>
      <c r="B318" s="14"/>
      <c r="C318" s="29"/>
      <c r="D318" s="29"/>
      <c r="E318" s="29"/>
      <c r="F318" s="14"/>
      <c r="G318" s="29"/>
      <c r="H318" s="29"/>
      <c r="I318" s="29"/>
      <c r="J318" s="14"/>
      <c r="K318" s="29"/>
      <c r="L318" s="29"/>
      <c r="M318" s="29"/>
      <c r="N318" s="14"/>
      <c r="O318" s="29"/>
      <c r="P318" s="29"/>
      <c r="Q318" s="29"/>
      <c r="R318" s="14"/>
      <c r="S318" s="29"/>
      <c r="T318" s="29"/>
      <c r="U318" s="29"/>
    </row>
    <row r="319" spans="1:21">
      <c r="A319" s="12"/>
      <c r="B319" s="21" t="s">
        <v>68</v>
      </c>
      <c r="C319" s="32"/>
      <c r="D319" s="32"/>
      <c r="E319" s="32"/>
      <c r="F319" s="18"/>
      <c r="G319" s="32"/>
      <c r="H319" s="32"/>
      <c r="I319" s="32"/>
      <c r="J319" s="18"/>
      <c r="K319" s="32"/>
      <c r="L319" s="32"/>
      <c r="M319" s="32"/>
      <c r="N319" s="18"/>
      <c r="O319" s="32"/>
      <c r="P319" s="32"/>
      <c r="Q319" s="32"/>
      <c r="R319" s="18"/>
      <c r="S319" s="32"/>
      <c r="T319" s="32"/>
      <c r="U319" s="32"/>
    </row>
    <row r="320" spans="1:21">
      <c r="A320" s="12"/>
      <c r="B320" s="26" t="s">
        <v>69</v>
      </c>
      <c r="C320" s="45" t="s">
        <v>249</v>
      </c>
      <c r="D320" s="45"/>
      <c r="E320" s="29"/>
      <c r="F320" s="29"/>
      <c r="G320" s="45" t="s">
        <v>249</v>
      </c>
      <c r="H320" s="45"/>
      <c r="I320" s="29"/>
      <c r="J320" s="29"/>
      <c r="K320" s="28">
        <v>126758</v>
      </c>
      <c r="L320" s="28"/>
      <c r="M320" s="29"/>
      <c r="N320" s="29"/>
      <c r="O320" s="45" t="s">
        <v>249</v>
      </c>
      <c r="P320" s="45"/>
      <c r="Q320" s="29"/>
      <c r="R320" s="29"/>
      <c r="S320" s="28">
        <v>126758</v>
      </c>
      <c r="T320" s="28"/>
      <c r="U320" s="29"/>
    </row>
    <row r="321" spans="1:21">
      <c r="A321" s="12"/>
      <c r="B321" s="26"/>
      <c r="C321" s="45"/>
      <c r="D321" s="45"/>
      <c r="E321" s="29"/>
      <c r="F321" s="29"/>
      <c r="G321" s="45"/>
      <c r="H321" s="45"/>
      <c r="I321" s="29"/>
      <c r="J321" s="29"/>
      <c r="K321" s="28"/>
      <c r="L321" s="28"/>
      <c r="M321" s="29"/>
      <c r="N321" s="29"/>
      <c r="O321" s="45"/>
      <c r="P321" s="45"/>
      <c r="Q321" s="29"/>
      <c r="R321" s="29"/>
      <c r="S321" s="28"/>
      <c r="T321" s="28"/>
      <c r="U321" s="29"/>
    </row>
    <row r="322" spans="1:21">
      <c r="A322" s="12"/>
      <c r="B322" s="30" t="s">
        <v>70</v>
      </c>
      <c r="C322" s="31">
        <v>32030</v>
      </c>
      <c r="D322" s="31"/>
      <c r="E322" s="32"/>
      <c r="F322" s="32"/>
      <c r="G322" s="76">
        <v>1</v>
      </c>
      <c r="H322" s="76"/>
      <c r="I322" s="32"/>
      <c r="J322" s="32"/>
      <c r="K322" s="31">
        <v>13034</v>
      </c>
      <c r="L322" s="31"/>
      <c r="M322" s="32"/>
      <c r="N322" s="32"/>
      <c r="O322" s="76" t="s">
        <v>588</v>
      </c>
      <c r="P322" s="76"/>
      <c r="Q322" s="35" t="s">
        <v>233</v>
      </c>
      <c r="R322" s="32"/>
      <c r="S322" s="31">
        <v>35125</v>
      </c>
      <c r="T322" s="31"/>
      <c r="U322" s="32"/>
    </row>
    <row r="323" spans="1:21">
      <c r="A323" s="12"/>
      <c r="B323" s="30"/>
      <c r="C323" s="31"/>
      <c r="D323" s="31"/>
      <c r="E323" s="32"/>
      <c r="F323" s="32"/>
      <c r="G323" s="76"/>
      <c r="H323" s="76"/>
      <c r="I323" s="32"/>
      <c r="J323" s="32"/>
      <c r="K323" s="31"/>
      <c r="L323" s="31"/>
      <c r="M323" s="32"/>
      <c r="N323" s="32"/>
      <c r="O323" s="76"/>
      <c r="P323" s="76"/>
      <c r="Q323" s="35"/>
      <c r="R323" s="32"/>
      <c r="S323" s="31"/>
      <c r="T323" s="31"/>
      <c r="U323" s="32"/>
    </row>
    <row r="324" spans="1:21">
      <c r="A324" s="12"/>
      <c r="B324" s="26" t="s">
        <v>71</v>
      </c>
      <c r="C324" s="28">
        <v>34460</v>
      </c>
      <c r="D324" s="28"/>
      <c r="E324" s="29"/>
      <c r="F324" s="29"/>
      <c r="G324" s="45" t="s">
        <v>249</v>
      </c>
      <c r="H324" s="45"/>
      <c r="I324" s="29"/>
      <c r="J324" s="29"/>
      <c r="K324" s="28">
        <v>16780</v>
      </c>
      <c r="L324" s="28"/>
      <c r="M324" s="29"/>
      <c r="N324" s="29"/>
      <c r="O324" s="45" t="s">
        <v>249</v>
      </c>
      <c r="P324" s="45"/>
      <c r="Q324" s="29"/>
      <c r="R324" s="29"/>
      <c r="S324" s="28">
        <v>51240</v>
      </c>
      <c r="T324" s="28"/>
      <c r="U324" s="29"/>
    </row>
    <row r="325" spans="1:21">
      <c r="A325" s="12"/>
      <c r="B325" s="26"/>
      <c r="C325" s="28"/>
      <c r="D325" s="28"/>
      <c r="E325" s="29"/>
      <c r="F325" s="29"/>
      <c r="G325" s="45"/>
      <c r="H325" s="45"/>
      <c r="I325" s="29"/>
      <c r="J325" s="29"/>
      <c r="K325" s="28"/>
      <c r="L325" s="28"/>
      <c r="M325" s="29"/>
      <c r="N325" s="29"/>
      <c r="O325" s="45"/>
      <c r="P325" s="45"/>
      <c r="Q325" s="29"/>
      <c r="R325" s="29"/>
      <c r="S325" s="28"/>
      <c r="T325" s="28"/>
      <c r="U325" s="29"/>
    </row>
    <row r="326" spans="1:21">
      <c r="A326" s="12"/>
      <c r="B326" s="30" t="s">
        <v>72</v>
      </c>
      <c r="C326" s="31">
        <v>3781</v>
      </c>
      <c r="D326" s="31"/>
      <c r="E326" s="32"/>
      <c r="F326" s="32"/>
      <c r="G326" s="76" t="s">
        <v>249</v>
      </c>
      <c r="H326" s="76"/>
      <c r="I326" s="32"/>
      <c r="J326" s="32"/>
      <c r="K326" s="31">
        <v>135330</v>
      </c>
      <c r="L326" s="31"/>
      <c r="M326" s="32"/>
      <c r="N326" s="32"/>
      <c r="O326" s="76" t="s">
        <v>249</v>
      </c>
      <c r="P326" s="76"/>
      <c r="Q326" s="32"/>
      <c r="R326" s="32"/>
      <c r="S326" s="31">
        <v>139111</v>
      </c>
      <c r="T326" s="31"/>
      <c r="U326" s="32"/>
    </row>
    <row r="327" spans="1:21">
      <c r="A327" s="12"/>
      <c r="B327" s="30"/>
      <c r="C327" s="31"/>
      <c r="D327" s="31"/>
      <c r="E327" s="32"/>
      <c r="F327" s="32"/>
      <c r="G327" s="76"/>
      <c r="H327" s="76"/>
      <c r="I327" s="32"/>
      <c r="J327" s="32"/>
      <c r="K327" s="31"/>
      <c r="L327" s="31"/>
      <c r="M327" s="32"/>
      <c r="N327" s="32"/>
      <c r="O327" s="76"/>
      <c r="P327" s="76"/>
      <c r="Q327" s="32"/>
      <c r="R327" s="32"/>
      <c r="S327" s="31"/>
      <c r="T327" s="31"/>
      <c r="U327" s="32"/>
    </row>
    <row r="328" spans="1:21">
      <c r="A328" s="12"/>
      <c r="B328" s="26" t="s">
        <v>73</v>
      </c>
      <c r="C328" s="28">
        <v>2225</v>
      </c>
      <c r="D328" s="28"/>
      <c r="E328" s="29"/>
      <c r="F328" s="29"/>
      <c r="G328" s="45" t="s">
        <v>249</v>
      </c>
      <c r="H328" s="45"/>
      <c r="I328" s="29"/>
      <c r="J328" s="29"/>
      <c r="K328" s="45" t="s">
        <v>249</v>
      </c>
      <c r="L328" s="45"/>
      <c r="M328" s="29"/>
      <c r="N328" s="29"/>
      <c r="O328" s="45" t="s">
        <v>249</v>
      </c>
      <c r="P328" s="45"/>
      <c r="Q328" s="29"/>
      <c r="R328" s="29"/>
      <c r="S328" s="28">
        <v>2225</v>
      </c>
      <c r="T328" s="28"/>
      <c r="U328" s="29"/>
    </row>
    <row r="329" spans="1:21" ht="15.75" thickBot="1">
      <c r="A329" s="12"/>
      <c r="B329" s="26"/>
      <c r="C329" s="33"/>
      <c r="D329" s="33"/>
      <c r="E329" s="34"/>
      <c r="F329" s="29"/>
      <c r="G329" s="37"/>
      <c r="H329" s="37"/>
      <c r="I329" s="34"/>
      <c r="J329" s="29"/>
      <c r="K329" s="37"/>
      <c r="L329" s="37"/>
      <c r="M329" s="34"/>
      <c r="N329" s="29"/>
      <c r="O329" s="37"/>
      <c r="P329" s="37"/>
      <c r="Q329" s="34"/>
      <c r="R329" s="29"/>
      <c r="S329" s="33"/>
      <c r="T329" s="33"/>
      <c r="U329" s="34"/>
    </row>
    <row r="330" spans="1:21">
      <c r="A330" s="12"/>
      <c r="B330" s="30" t="s">
        <v>74</v>
      </c>
      <c r="C330" s="36">
        <v>72496</v>
      </c>
      <c r="D330" s="36"/>
      <c r="E330" s="25"/>
      <c r="F330" s="32"/>
      <c r="G330" s="83">
        <v>1</v>
      </c>
      <c r="H330" s="83"/>
      <c r="I330" s="25"/>
      <c r="J330" s="32"/>
      <c r="K330" s="36">
        <v>291902</v>
      </c>
      <c r="L330" s="36"/>
      <c r="M330" s="25"/>
      <c r="N330" s="32"/>
      <c r="O330" s="83" t="s">
        <v>588</v>
      </c>
      <c r="P330" s="83"/>
      <c r="Q330" s="64" t="s">
        <v>233</v>
      </c>
      <c r="R330" s="32"/>
      <c r="S330" s="36">
        <v>354459</v>
      </c>
      <c r="T330" s="36"/>
      <c r="U330" s="25"/>
    </row>
    <row r="331" spans="1:21" ht="15.75" thickBot="1">
      <c r="A331" s="12"/>
      <c r="B331" s="30"/>
      <c r="C331" s="41"/>
      <c r="D331" s="41"/>
      <c r="E331" s="42"/>
      <c r="F331" s="32"/>
      <c r="G331" s="67"/>
      <c r="H331" s="67"/>
      <c r="I331" s="42"/>
      <c r="J331" s="32"/>
      <c r="K331" s="41"/>
      <c r="L331" s="41"/>
      <c r="M331" s="42"/>
      <c r="N331" s="32"/>
      <c r="O331" s="67"/>
      <c r="P331" s="67"/>
      <c r="Q331" s="77"/>
      <c r="R331" s="32"/>
      <c r="S331" s="41"/>
      <c r="T331" s="41"/>
      <c r="U331" s="42"/>
    </row>
    <row r="332" spans="1:21">
      <c r="A332" s="12"/>
      <c r="B332" s="26" t="s">
        <v>569</v>
      </c>
      <c r="C332" s="78" t="s">
        <v>589</v>
      </c>
      <c r="D332" s="78"/>
      <c r="E332" s="46" t="s">
        <v>233</v>
      </c>
      <c r="F332" s="29"/>
      <c r="G332" s="78">
        <v>890</v>
      </c>
      <c r="H332" s="78"/>
      <c r="I332" s="44"/>
      <c r="J332" s="29"/>
      <c r="K332" s="43">
        <v>133708</v>
      </c>
      <c r="L332" s="43"/>
      <c r="M332" s="44"/>
      <c r="N332" s="29"/>
      <c r="O332" s="78" t="s">
        <v>249</v>
      </c>
      <c r="P332" s="78"/>
      <c r="Q332" s="44"/>
      <c r="R332" s="29"/>
      <c r="S332" s="43">
        <v>69695</v>
      </c>
      <c r="T332" s="43"/>
      <c r="U332" s="44"/>
    </row>
    <row r="333" spans="1:21">
      <c r="A333" s="12"/>
      <c r="B333" s="26"/>
      <c r="C333" s="45"/>
      <c r="D333" s="45"/>
      <c r="E333" s="27"/>
      <c r="F333" s="29"/>
      <c r="G333" s="45"/>
      <c r="H333" s="45"/>
      <c r="I333" s="29"/>
      <c r="J333" s="29"/>
      <c r="K333" s="28"/>
      <c r="L333" s="28"/>
      <c r="M333" s="29"/>
      <c r="N333" s="29"/>
      <c r="O333" s="45"/>
      <c r="P333" s="45"/>
      <c r="Q333" s="29"/>
      <c r="R333" s="29"/>
      <c r="S333" s="28"/>
      <c r="T333" s="28"/>
      <c r="U333" s="29"/>
    </row>
    <row r="334" spans="1:21">
      <c r="A334" s="12"/>
      <c r="B334" s="30" t="s">
        <v>571</v>
      </c>
      <c r="C334" s="31">
        <v>140267</v>
      </c>
      <c r="D334" s="31"/>
      <c r="E334" s="32"/>
      <c r="F334" s="32"/>
      <c r="G334" s="31">
        <v>134346</v>
      </c>
      <c r="H334" s="31"/>
      <c r="I334" s="32"/>
      <c r="J334" s="32"/>
      <c r="K334" s="31">
        <v>2662</v>
      </c>
      <c r="L334" s="31"/>
      <c r="M334" s="32"/>
      <c r="N334" s="32"/>
      <c r="O334" s="76" t="s">
        <v>590</v>
      </c>
      <c r="P334" s="76"/>
      <c r="Q334" s="35" t="s">
        <v>233</v>
      </c>
      <c r="R334" s="32"/>
      <c r="S334" s="76" t="s">
        <v>249</v>
      </c>
      <c r="T334" s="76"/>
      <c r="U334" s="32"/>
    </row>
    <row r="335" spans="1:21" ht="15.75" thickBot="1">
      <c r="A335" s="12"/>
      <c r="B335" s="30"/>
      <c r="C335" s="41"/>
      <c r="D335" s="41"/>
      <c r="E335" s="42"/>
      <c r="F335" s="32"/>
      <c r="G335" s="41"/>
      <c r="H335" s="41"/>
      <c r="I335" s="42"/>
      <c r="J335" s="32"/>
      <c r="K335" s="41"/>
      <c r="L335" s="41"/>
      <c r="M335" s="42"/>
      <c r="N335" s="32"/>
      <c r="O335" s="67"/>
      <c r="P335" s="67"/>
      <c r="Q335" s="77"/>
      <c r="R335" s="32"/>
      <c r="S335" s="67"/>
      <c r="T335" s="67"/>
      <c r="U335" s="42"/>
    </row>
    <row r="336" spans="1:21">
      <c r="A336" s="12"/>
      <c r="B336" s="26" t="s">
        <v>75</v>
      </c>
      <c r="C336" s="43">
        <v>75364</v>
      </c>
      <c r="D336" s="43"/>
      <c r="E336" s="44"/>
      <c r="F336" s="29"/>
      <c r="G336" s="43">
        <v>135236</v>
      </c>
      <c r="H336" s="43"/>
      <c r="I336" s="44"/>
      <c r="J336" s="29"/>
      <c r="K336" s="43">
        <v>136370</v>
      </c>
      <c r="L336" s="43"/>
      <c r="M336" s="44"/>
      <c r="N336" s="29"/>
      <c r="O336" s="78" t="s">
        <v>590</v>
      </c>
      <c r="P336" s="78"/>
      <c r="Q336" s="46" t="s">
        <v>233</v>
      </c>
      <c r="R336" s="29"/>
      <c r="S336" s="43">
        <v>69695</v>
      </c>
      <c r="T336" s="43"/>
      <c r="U336" s="44"/>
    </row>
    <row r="337" spans="1:21">
      <c r="A337" s="12"/>
      <c r="B337" s="26"/>
      <c r="C337" s="28"/>
      <c r="D337" s="28"/>
      <c r="E337" s="29"/>
      <c r="F337" s="29"/>
      <c r="G337" s="28"/>
      <c r="H337" s="28"/>
      <c r="I337" s="29"/>
      <c r="J337" s="29"/>
      <c r="K337" s="28"/>
      <c r="L337" s="28"/>
      <c r="M337" s="29"/>
      <c r="N337" s="29"/>
      <c r="O337" s="45"/>
      <c r="P337" s="45"/>
      <c r="Q337" s="27"/>
      <c r="R337" s="29"/>
      <c r="S337" s="28"/>
      <c r="T337" s="28"/>
      <c r="U337" s="29"/>
    </row>
    <row r="338" spans="1:21">
      <c r="A338" s="12"/>
      <c r="B338" s="30" t="s">
        <v>591</v>
      </c>
      <c r="C338" s="76" t="s">
        <v>592</v>
      </c>
      <c r="D338" s="76"/>
      <c r="E338" s="35" t="s">
        <v>233</v>
      </c>
      <c r="F338" s="32"/>
      <c r="G338" s="76" t="s">
        <v>249</v>
      </c>
      <c r="H338" s="76"/>
      <c r="I338" s="32"/>
      <c r="J338" s="32"/>
      <c r="K338" s="31">
        <v>6195</v>
      </c>
      <c r="L338" s="31"/>
      <c r="M338" s="32"/>
      <c r="N338" s="32"/>
      <c r="O338" s="76" t="s">
        <v>249</v>
      </c>
      <c r="P338" s="76"/>
      <c r="Q338" s="32"/>
      <c r="R338" s="32"/>
      <c r="S338" s="31">
        <v>5162</v>
      </c>
      <c r="T338" s="31"/>
      <c r="U338" s="32"/>
    </row>
    <row r="339" spans="1:21">
      <c r="A339" s="12"/>
      <c r="B339" s="30"/>
      <c r="C339" s="76"/>
      <c r="D339" s="76"/>
      <c r="E339" s="35"/>
      <c r="F339" s="32"/>
      <c r="G339" s="76"/>
      <c r="H339" s="76"/>
      <c r="I339" s="32"/>
      <c r="J339" s="32"/>
      <c r="K339" s="31"/>
      <c r="L339" s="31"/>
      <c r="M339" s="32"/>
      <c r="N339" s="32"/>
      <c r="O339" s="76"/>
      <c r="P339" s="76"/>
      <c r="Q339" s="32"/>
      <c r="R339" s="32"/>
      <c r="S339" s="31"/>
      <c r="T339" s="31"/>
      <c r="U339" s="32"/>
    </row>
    <row r="340" spans="1:21">
      <c r="A340" s="12"/>
      <c r="B340" s="26" t="s">
        <v>81</v>
      </c>
      <c r="C340" s="45" t="s">
        <v>249</v>
      </c>
      <c r="D340" s="45"/>
      <c r="E340" s="29"/>
      <c r="F340" s="29"/>
      <c r="G340" s="45" t="s">
        <v>249</v>
      </c>
      <c r="H340" s="45"/>
      <c r="I340" s="29"/>
      <c r="J340" s="29"/>
      <c r="K340" s="28">
        <v>1864</v>
      </c>
      <c r="L340" s="28"/>
      <c r="M340" s="29"/>
      <c r="N340" s="29"/>
      <c r="O340" s="45" t="s">
        <v>249</v>
      </c>
      <c r="P340" s="45"/>
      <c r="Q340" s="29"/>
      <c r="R340" s="29"/>
      <c r="S340" s="28">
        <v>1864</v>
      </c>
      <c r="T340" s="28"/>
      <c r="U340" s="29"/>
    </row>
    <row r="341" spans="1:21" ht="15.75" thickBot="1">
      <c r="A341" s="12"/>
      <c r="B341" s="26"/>
      <c r="C341" s="37"/>
      <c r="D341" s="37"/>
      <c r="E341" s="34"/>
      <c r="F341" s="29"/>
      <c r="G341" s="37"/>
      <c r="H341" s="37"/>
      <c r="I341" s="34"/>
      <c r="J341" s="29"/>
      <c r="K341" s="33"/>
      <c r="L341" s="33"/>
      <c r="M341" s="34"/>
      <c r="N341" s="29"/>
      <c r="O341" s="37"/>
      <c r="P341" s="37"/>
      <c r="Q341" s="34"/>
      <c r="R341" s="29"/>
      <c r="S341" s="33"/>
      <c r="T341" s="33"/>
      <c r="U341" s="34"/>
    </row>
    <row r="342" spans="1:21">
      <c r="A342" s="12"/>
      <c r="B342" s="30" t="s">
        <v>82</v>
      </c>
      <c r="C342" s="36">
        <v>74331</v>
      </c>
      <c r="D342" s="36"/>
      <c r="E342" s="25"/>
      <c r="F342" s="32"/>
      <c r="G342" s="36">
        <v>135236</v>
      </c>
      <c r="H342" s="36"/>
      <c r="I342" s="25"/>
      <c r="J342" s="32"/>
      <c r="K342" s="36">
        <v>144429</v>
      </c>
      <c r="L342" s="36"/>
      <c r="M342" s="25"/>
      <c r="N342" s="32"/>
      <c r="O342" s="83" t="s">
        <v>590</v>
      </c>
      <c r="P342" s="83"/>
      <c r="Q342" s="64" t="s">
        <v>233</v>
      </c>
      <c r="R342" s="32"/>
      <c r="S342" s="36">
        <v>76721</v>
      </c>
      <c r="T342" s="36"/>
      <c r="U342" s="25"/>
    </row>
    <row r="343" spans="1:21">
      <c r="A343" s="12"/>
      <c r="B343" s="30"/>
      <c r="C343" s="31"/>
      <c r="D343" s="31"/>
      <c r="E343" s="32"/>
      <c r="F343" s="32"/>
      <c r="G343" s="31"/>
      <c r="H343" s="31"/>
      <c r="I343" s="32"/>
      <c r="J343" s="32"/>
      <c r="K343" s="31"/>
      <c r="L343" s="31"/>
      <c r="M343" s="32"/>
      <c r="N343" s="32"/>
      <c r="O343" s="76"/>
      <c r="P343" s="76"/>
      <c r="Q343" s="35"/>
      <c r="R343" s="32"/>
      <c r="S343" s="31"/>
      <c r="T343" s="31"/>
      <c r="U343" s="32"/>
    </row>
    <row r="344" spans="1:21">
      <c r="A344" s="12"/>
      <c r="B344" s="14"/>
      <c r="C344" s="29"/>
      <c r="D344" s="29"/>
      <c r="E344" s="29"/>
      <c r="F344" s="14"/>
      <c r="G344" s="29"/>
      <c r="H344" s="29"/>
      <c r="I344" s="29"/>
      <c r="J344" s="14"/>
      <c r="K344" s="29"/>
      <c r="L344" s="29"/>
      <c r="M344" s="29"/>
      <c r="N344" s="14"/>
      <c r="O344" s="29"/>
      <c r="P344" s="29"/>
      <c r="Q344" s="29"/>
      <c r="R344" s="14"/>
      <c r="S344" s="29"/>
      <c r="T344" s="29"/>
      <c r="U344" s="29"/>
    </row>
    <row r="345" spans="1:21">
      <c r="A345" s="12"/>
      <c r="B345" s="30" t="s">
        <v>83</v>
      </c>
      <c r="C345" s="76" t="s">
        <v>249</v>
      </c>
      <c r="D345" s="76"/>
      <c r="E345" s="32"/>
      <c r="F345" s="32"/>
      <c r="G345" s="76" t="s">
        <v>249</v>
      </c>
      <c r="H345" s="76"/>
      <c r="I345" s="32"/>
      <c r="J345" s="32"/>
      <c r="K345" s="31">
        <v>2390</v>
      </c>
      <c r="L345" s="31"/>
      <c r="M345" s="32"/>
      <c r="N345" s="32"/>
      <c r="O345" s="76" t="s">
        <v>249</v>
      </c>
      <c r="P345" s="76"/>
      <c r="Q345" s="32"/>
      <c r="R345" s="32"/>
      <c r="S345" s="31">
        <v>2390</v>
      </c>
      <c r="T345" s="31"/>
      <c r="U345" s="32"/>
    </row>
    <row r="346" spans="1:21">
      <c r="A346" s="12"/>
      <c r="B346" s="30"/>
      <c r="C346" s="76"/>
      <c r="D346" s="76"/>
      <c r="E346" s="32"/>
      <c r="F346" s="32"/>
      <c r="G346" s="76"/>
      <c r="H346" s="76"/>
      <c r="I346" s="32"/>
      <c r="J346" s="32"/>
      <c r="K346" s="31"/>
      <c r="L346" s="31"/>
      <c r="M346" s="32"/>
      <c r="N346" s="32"/>
      <c r="O346" s="76"/>
      <c r="P346" s="76"/>
      <c r="Q346" s="32"/>
      <c r="R346" s="32"/>
      <c r="S346" s="31"/>
      <c r="T346" s="31"/>
      <c r="U346" s="32"/>
    </row>
    <row r="347" spans="1:21">
      <c r="A347" s="12"/>
      <c r="B347" s="26" t="s">
        <v>84</v>
      </c>
      <c r="C347" s="28">
        <v>20857</v>
      </c>
      <c r="D347" s="28"/>
      <c r="E347" s="29"/>
      <c r="F347" s="29"/>
      <c r="G347" s="45" t="s">
        <v>249</v>
      </c>
      <c r="H347" s="45"/>
      <c r="I347" s="29"/>
      <c r="J347" s="29"/>
      <c r="K347" s="45" t="s">
        <v>249</v>
      </c>
      <c r="L347" s="45"/>
      <c r="M347" s="29"/>
      <c r="N347" s="29"/>
      <c r="O347" s="45" t="s">
        <v>249</v>
      </c>
      <c r="P347" s="45"/>
      <c r="Q347" s="29"/>
      <c r="R347" s="29"/>
      <c r="S347" s="28">
        <v>20857</v>
      </c>
      <c r="T347" s="28"/>
      <c r="U347" s="29"/>
    </row>
    <row r="348" spans="1:21">
      <c r="A348" s="12"/>
      <c r="B348" s="26"/>
      <c r="C348" s="28"/>
      <c r="D348" s="28"/>
      <c r="E348" s="29"/>
      <c r="F348" s="29"/>
      <c r="G348" s="45"/>
      <c r="H348" s="45"/>
      <c r="I348" s="29"/>
      <c r="J348" s="29"/>
      <c r="K348" s="45"/>
      <c r="L348" s="45"/>
      <c r="M348" s="29"/>
      <c r="N348" s="29"/>
      <c r="O348" s="45"/>
      <c r="P348" s="45"/>
      <c r="Q348" s="29"/>
      <c r="R348" s="29"/>
      <c r="S348" s="28"/>
      <c r="T348" s="28"/>
      <c r="U348" s="29"/>
    </row>
    <row r="349" spans="1:21">
      <c r="A349" s="12"/>
      <c r="B349" s="30" t="s">
        <v>85</v>
      </c>
      <c r="C349" s="31">
        <v>5978</v>
      </c>
      <c r="D349" s="31"/>
      <c r="E349" s="32"/>
      <c r="F349" s="32"/>
      <c r="G349" s="76" t="s">
        <v>249</v>
      </c>
      <c r="H349" s="76"/>
      <c r="I349" s="32"/>
      <c r="J349" s="32"/>
      <c r="K349" s="76" t="s">
        <v>249</v>
      </c>
      <c r="L349" s="76"/>
      <c r="M349" s="32"/>
      <c r="N349" s="32"/>
      <c r="O349" s="76" t="s">
        <v>249</v>
      </c>
      <c r="P349" s="76"/>
      <c r="Q349" s="32"/>
      <c r="R349" s="32"/>
      <c r="S349" s="31">
        <v>5978</v>
      </c>
      <c r="T349" s="31"/>
      <c r="U349" s="32"/>
    </row>
    <row r="350" spans="1:21">
      <c r="A350" s="12"/>
      <c r="B350" s="30"/>
      <c r="C350" s="31"/>
      <c r="D350" s="31"/>
      <c r="E350" s="32"/>
      <c r="F350" s="32"/>
      <c r="G350" s="76"/>
      <c r="H350" s="76"/>
      <c r="I350" s="32"/>
      <c r="J350" s="32"/>
      <c r="K350" s="76"/>
      <c r="L350" s="76"/>
      <c r="M350" s="32"/>
      <c r="N350" s="32"/>
      <c r="O350" s="76"/>
      <c r="P350" s="76"/>
      <c r="Q350" s="32"/>
      <c r="R350" s="32"/>
      <c r="S350" s="31"/>
      <c r="T350" s="31"/>
      <c r="U350" s="32"/>
    </row>
    <row r="351" spans="1:21">
      <c r="A351" s="12"/>
      <c r="B351" s="26" t="s">
        <v>86</v>
      </c>
      <c r="C351" s="45">
        <v>866</v>
      </c>
      <c r="D351" s="45"/>
      <c r="E351" s="29"/>
      <c r="F351" s="29"/>
      <c r="G351" s="45" t="s">
        <v>249</v>
      </c>
      <c r="H351" s="45"/>
      <c r="I351" s="29"/>
      <c r="J351" s="29"/>
      <c r="K351" s="45" t="s">
        <v>249</v>
      </c>
      <c r="L351" s="45"/>
      <c r="M351" s="29"/>
      <c r="N351" s="29"/>
      <c r="O351" s="45" t="s">
        <v>249</v>
      </c>
      <c r="P351" s="45"/>
      <c r="Q351" s="29"/>
      <c r="R351" s="29"/>
      <c r="S351" s="45">
        <v>866</v>
      </c>
      <c r="T351" s="45"/>
      <c r="U351" s="29"/>
    </row>
    <row r="352" spans="1:21" ht="15.75" thickBot="1">
      <c r="A352" s="12"/>
      <c r="B352" s="26"/>
      <c r="C352" s="37"/>
      <c r="D352" s="37"/>
      <c r="E352" s="34"/>
      <c r="F352" s="29"/>
      <c r="G352" s="37"/>
      <c r="H352" s="37"/>
      <c r="I352" s="34"/>
      <c r="J352" s="29"/>
      <c r="K352" s="37"/>
      <c r="L352" s="37"/>
      <c r="M352" s="34"/>
      <c r="N352" s="29"/>
      <c r="O352" s="37"/>
      <c r="P352" s="37"/>
      <c r="Q352" s="34"/>
      <c r="R352" s="29"/>
      <c r="S352" s="37"/>
      <c r="T352" s="37"/>
      <c r="U352" s="34"/>
    </row>
    <row r="353" spans="1:21">
      <c r="A353" s="12"/>
      <c r="B353" s="30" t="s">
        <v>574</v>
      </c>
      <c r="C353" s="64" t="s">
        <v>227</v>
      </c>
      <c r="D353" s="36">
        <v>46630</v>
      </c>
      <c r="E353" s="25"/>
      <c r="F353" s="32"/>
      <c r="G353" s="64" t="s">
        <v>227</v>
      </c>
      <c r="H353" s="36">
        <v>135236</v>
      </c>
      <c r="I353" s="25"/>
      <c r="J353" s="32"/>
      <c r="K353" s="64" t="s">
        <v>227</v>
      </c>
      <c r="L353" s="36">
        <v>142039</v>
      </c>
      <c r="M353" s="25"/>
      <c r="N353" s="32"/>
      <c r="O353" s="64" t="s">
        <v>227</v>
      </c>
      <c r="P353" s="83" t="s">
        <v>590</v>
      </c>
      <c r="Q353" s="64" t="s">
        <v>233</v>
      </c>
      <c r="R353" s="32"/>
      <c r="S353" s="64" t="s">
        <v>227</v>
      </c>
      <c r="T353" s="36">
        <v>46630</v>
      </c>
      <c r="U353" s="25"/>
    </row>
    <row r="354" spans="1:21" ht="15.75" thickBot="1">
      <c r="A354" s="12"/>
      <c r="B354" s="30"/>
      <c r="C354" s="68"/>
      <c r="D354" s="69"/>
      <c r="E354" s="70"/>
      <c r="F354" s="32"/>
      <c r="G354" s="68"/>
      <c r="H354" s="69"/>
      <c r="I354" s="70"/>
      <c r="J354" s="32"/>
      <c r="K354" s="68"/>
      <c r="L354" s="69"/>
      <c r="M354" s="70"/>
      <c r="N354" s="32"/>
      <c r="O354" s="68"/>
      <c r="P354" s="185"/>
      <c r="Q354" s="68"/>
      <c r="R354" s="32"/>
      <c r="S354" s="68"/>
      <c r="T354" s="69"/>
      <c r="U354" s="70"/>
    </row>
    <row r="355" spans="1:21" ht="15.75" thickTop="1">
      <c r="A355" s="12" t="s">
        <v>792</v>
      </c>
      <c r="B355" s="11" t="s">
        <v>4</v>
      </c>
      <c r="C355" s="11"/>
      <c r="D355" s="11"/>
      <c r="E355" s="11"/>
      <c r="F355" s="11"/>
      <c r="G355" s="11"/>
      <c r="H355" s="11"/>
      <c r="I355" s="11"/>
      <c r="J355" s="11"/>
      <c r="K355" s="11"/>
      <c r="L355" s="11"/>
      <c r="M355" s="11"/>
      <c r="N355" s="11"/>
      <c r="O355" s="11"/>
      <c r="P355" s="11"/>
      <c r="Q355" s="11"/>
      <c r="R355" s="11"/>
      <c r="S355" s="11"/>
      <c r="T355" s="11"/>
      <c r="U355" s="11"/>
    </row>
    <row r="356" spans="1:21">
      <c r="A356" s="12"/>
      <c r="B356" s="202" t="s">
        <v>593</v>
      </c>
      <c r="C356" s="202"/>
      <c r="D356" s="202"/>
      <c r="E356" s="202"/>
      <c r="F356" s="202"/>
      <c r="G356" s="202"/>
      <c r="H356" s="202"/>
      <c r="I356" s="202"/>
      <c r="J356" s="202"/>
      <c r="K356" s="202"/>
      <c r="L356" s="202"/>
      <c r="M356" s="202"/>
      <c r="N356" s="202"/>
      <c r="O356" s="202"/>
      <c r="P356" s="202"/>
      <c r="Q356" s="202"/>
      <c r="R356" s="202"/>
      <c r="S356" s="202"/>
      <c r="T356" s="202"/>
      <c r="U356" s="202"/>
    </row>
    <row r="357" spans="1:21">
      <c r="A357" s="12"/>
      <c r="B357" s="202" t="s">
        <v>566</v>
      </c>
      <c r="C357" s="202"/>
      <c r="D357" s="202"/>
      <c r="E357" s="202"/>
      <c r="F357" s="202"/>
      <c r="G357" s="202"/>
      <c r="H357" s="202"/>
      <c r="I357" s="202"/>
      <c r="J357" s="202"/>
      <c r="K357" s="202"/>
      <c r="L357" s="202"/>
      <c r="M357" s="202"/>
      <c r="N357" s="202"/>
      <c r="O357" s="202"/>
      <c r="P357" s="202"/>
      <c r="Q357" s="202"/>
      <c r="R357" s="202"/>
      <c r="S357" s="202"/>
      <c r="T357" s="202"/>
      <c r="U357" s="202"/>
    </row>
    <row r="358" spans="1:21">
      <c r="A358" s="12"/>
      <c r="B358" s="203" t="s">
        <v>541</v>
      </c>
      <c r="C358" s="203"/>
      <c r="D358" s="203"/>
      <c r="E358" s="203"/>
      <c r="F358" s="203"/>
      <c r="G358" s="203"/>
      <c r="H358" s="203"/>
      <c r="I358" s="203"/>
      <c r="J358" s="203"/>
      <c r="K358" s="203"/>
      <c r="L358" s="203"/>
      <c r="M358" s="203"/>
      <c r="N358" s="203"/>
      <c r="O358" s="203"/>
      <c r="P358" s="203"/>
      <c r="Q358" s="203"/>
      <c r="R358" s="203"/>
      <c r="S358" s="203"/>
      <c r="T358" s="203"/>
      <c r="U358" s="203"/>
    </row>
    <row r="359" spans="1:21">
      <c r="A359" s="12"/>
      <c r="B359" s="203" t="s">
        <v>542</v>
      </c>
      <c r="C359" s="203"/>
      <c r="D359" s="203"/>
      <c r="E359" s="203"/>
      <c r="F359" s="203"/>
      <c r="G359" s="203"/>
      <c r="H359" s="203"/>
      <c r="I359" s="203"/>
      <c r="J359" s="203"/>
      <c r="K359" s="203"/>
      <c r="L359" s="203"/>
      <c r="M359" s="203"/>
      <c r="N359" s="203"/>
      <c r="O359" s="203"/>
      <c r="P359" s="203"/>
      <c r="Q359" s="203"/>
      <c r="R359" s="203"/>
      <c r="S359" s="203"/>
      <c r="T359" s="203"/>
      <c r="U359" s="203"/>
    </row>
    <row r="360" spans="1:21">
      <c r="A360" s="12"/>
      <c r="B360" s="23"/>
      <c r="C360" s="23"/>
      <c r="D360" s="23"/>
      <c r="E360" s="23"/>
      <c r="F360" s="23"/>
      <c r="G360" s="23"/>
      <c r="H360" s="23"/>
      <c r="I360" s="23"/>
      <c r="J360" s="23"/>
      <c r="K360" s="23"/>
      <c r="L360" s="23"/>
      <c r="M360" s="23"/>
      <c r="N360" s="23"/>
      <c r="O360" s="23"/>
      <c r="P360" s="23"/>
      <c r="Q360" s="23"/>
      <c r="R360" s="23"/>
      <c r="S360" s="23"/>
      <c r="T360" s="23"/>
      <c r="U360" s="23"/>
    </row>
    <row r="361" spans="1:21">
      <c r="A361" s="12"/>
      <c r="B361" s="23"/>
      <c r="C361" s="23"/>
      <c r="D361" s="23"/>
      <c r="E361" s="23"/>
      <c r="F361" s="23"/>
      <c r="G361" s="23"/>
      <c r="H361" s="23"/>
      <c r="I361" s="23"/>
      <c r="J361" s="23"/>
      <c r="K361" s="23"/>
      <c r="L361" s="23"/>
      <c r="M361" s="23"/>
      <c r="N361" s="23"/>
      <c r="O361" s="23"/>
      <c r="P361" s="23"/>
      <c r="Q361" s="23"/>
      <c r="R361" s="23"/>
      <c r="S361" s="23"/>
      <c r="T361" s="23"/>
      <c r="U361" s="23"/>
    </row>
    <row r="362" spans="1:21">
      <c r="A362" s="12"/>
      <c r="B362" s="16"/>
      <c r="C362" s="16"/>
      <c r="D362" s="16"/>
      <c r="E362" s="16"/>
      <c r="F362" s="16"/>
      <c r="G362" s="16"/>
      <c r="H362" s="16"/>
      <c r="I362" s="16"/>
      <c r="J362" s="16"/>
      <c r="K362" s="16"/>
      <c r="L362" s="16"/>
      <c r="M362" s="16"/>
      <c r="N362" s="16"/>
      <c r="O362" s="16"/>
      <c r="P362" s="16"/>
      <c r="Q362" s="16"/>
      <c r="R362" s="16"/>
      <c r="S362" s="16"/>
      <c r="T362" s="16"/>
      <c r="U362" s="16"/>
    </row>
    <row r="363" spans="1:21">
      <c r="A363" s="12"/>
      <c r="B363" s="29"/>
      <c r="C363" s="73" t="s">
        <v>545</v>
      </c>
      <c r="D363" s="73"/>
      <c r="E363" s="73"/>
      <c r="F363" s="29"/>
      <c r="G363" s="73" t="s">
        <v>545</v>
      </c>
      <c r="H363" s="73"/>
      <c r="I363" s="73"/>
      <c r="J363" s="29"/>
      <c r="K363" s="73" t="s">
        <v>550</v>
      </c>
      <c r="L363" s="73"/>
      <c r="M363" s="73"/>
      <c r="N363" s="29"/>
      <c r="O363" s="73" t="s">
        <v>554</v>
      </c>
      <c r="P363" s="73"/>
      <c r="Q363" s="73"/>
      <c r="R363" s="29"/>
      <c r="S363" s="73" t="s">
        <v>299</v>
      </c>
      <c r="T363" s="73"/>
      <c r="U363" s="73"/>
    </row>
    <row r="364" spans="1:21">
      <c r="A364" s="12"/>
      <c r="B364" s="29"/>
      <c r="C364" s="73" t="s">
        <v>546</v>
      </c>
      <c r="D364" s="73"/>
      <c r="E364" s="73"/>
      <c r="F364" s="29"/>
      <c r="G364" s="73" t="s">
        <v>546</v>
      </c>
      <c r="H364" s="73"/>
      <c r="I364" s="73"/>
      <c r="J364" s="29"/>
      <c r="K364" s="73" t="s">
        <v>551</v>
      </c>
      <c r="L364" s="73"/>
      <c r="M364" s="73"/>
      <c r="N364" s="29"/>
      <c r="O364" s="73"/>
      <c r="P364" s="73"/>
      <c r="Q364" s="73"/>
      <c r="R364" s="29"/>
      <c r="S364" s="73"/>
      <c r="T364" s="73"/>
      <c r="U364" s="73"/>
    </row>
    <row r="365" spans="1:21">
      <c r="A365" s="12"/>
      <c r="B365" s="29"/>
      <c r="C365" s="73" t="s">
        <v>559</v>
      </c>
      <c r="D365" s="73"/>
      <c r="E365" s="73"/>
      <c r="F365" s="29"/>
      <c r="G365" s="73" t="s">
        <v>547</v>
      </c>
      <c r="H365" s="73"/>
      <c r="I365" s="73"/>
      <c r="J365" s="29"/>
      <c r="K365" s="73" t="s">
        <v>552</v>
      </c>
      <c r="L365" s="73"/>
      <c r="M365" s="73"/>
      <c r="N365" s="29"/>
      <c r="O365" s="73"/>
      <c r="P365" s="73"/>
      <c r="Q365" s="73"/>
      <c r="R365" s="29"/>
      <c r="S365" s="73"/>
      <c r="T365" s="73"/>
      <c r="U365" s="73"/>
    </row>
    <row r="366" spans="1:21">
      <c r="A366" s="12"/>
      <c r="B366" s="29"/>
      <c r="C366" s="73" t="s">
        <v>544</v>
      </c>
      <c r="D366" s="73"/>
      <c r="E366" s="73"/>
      <c r="F366" s="29"/>
      <c r="G366" s="73" t="s">
        <v>548</v>
      </c>
      <c r="H366" s="73"/>
      <c r="I366" s="73"/>
      <c r="J366" s="29"/>
      <c r="K366" s="73" t="s">
        <v>553</v>
      </c>
      <c r="L366" s="73"/>
      <c r="M366" s="73"/>
      <c r="N366" s="29"/>
      <c r="O366" s="73"/>
      <c r="P366" s="73"/>
      <c r="Q366" s="73"/>
      <c r="R366" s="29"/>
      <c r="S366" s="73"/>
      <c r="T366" s="73"/>
      <c r="U366" s="73"/>
    </row>
    <row r="367" spans="1:21" ht="15.75" thickBot="1">
      <c r="A367" s="12"/>
      <c r="B367" s="29"/>
      <c r="C367" s="82"/>
      <c r="D367" s="82"/>
      <c r="E367" s="82"/>
      <c r="F367" s="29"/>
      <c r="G367" s="74" t="s">
        <v>549</v>
      </c>
      <c r="H367" s="74"/>
      <c r="I367" s="74"/>
      <c r="J367" s="29"/>
      <c r="K367" s="82"/>
      <c r="L367" s="82"/>
      <c r="M367" s="82"/>
      <c r="N367" s="29"/>
      <c r="O367" s="74"/>
      <c r="P367" s="74"/>
      <c r="Q367" s="74"/>
      <c r="R367" s="29"/>
      <c r="S367" s="74"/>
      <c r="T367" s="74"/>
      <c r="U367" s="74"/>
    </row>
    <row r="368" spans="1:21">
      <c r="A368" s="12"/>
      <c r="B368" s="30" t="s">
        <v>82</v>
      </c>
      <c r="C368" s="64" t="s">
        <v>227</v>
      </c>
      <c r="D368" s="36">
        <v>31493</v>
      </c>
      <c r="E368" s="25"/>
      <c r="F368" s="32"/>
      <c r="G368" s="64" t="s">
        <v>227</v>
      </c>
      <c r="H368" s="36">
        <v>48476</v>
      </c>
      <c r="I368" s="25"/>
      <c r="J368" s="32"/>
      <c r="K368" s="64" t="s">
        <v>227</v>
      </c>
      <c r="L368" s="36">
        <v>53895</v>
      </c>
      <c r="M368" s="25"/>
      <c r="N368" s="32"/>
      <c r="O368" s="64" t="s">
        <v>227</v>
      </c>
      <c r="P368" s="83" t="s">
        <v>572</v>
      </c>
      <c r="Q368" s="64" t="s">
        <v>233</v>
      </c>
      <c r="R368" s="32"/>
      <c r="S368" s="64" t="s">
        <v>227</v>
      </c>
      <c r="T368" s="36">
        <v>32453</v>
      </c>
      <c r="U368" s="25"/>
    </row>
    <row r="369" spans="1:21">
      <c r="A369" s="12"/>
      <c r="B369" s="30"/>
      <c r="C369" s="65"/>
      <c r="D369" s="38"/>
      <c r="E369" s="39"/>
      <c r="F369" s="32"/>
      <c r="G369" s="65"/>
      <c r="H369" s="38"/>
      <c r="I369" s="39"/>
      <c r="J369" s="32"/>
      <c r="K369" s="65"/>
      <c r="L369" s="38"/>
      <c r="M369" s="39"/>
      <c r="N369" s="32"/>
      <c r="O369" s="65"/>
      <c r="P369" s="84"/>
      <c r="Q369" s="65"/>
      <c r="R369" s="32"/>
      <c r="S369" s="65"/>
      <c r="T369" s="38"/>
      <c r="U369" s="39"/>
    </row>
    <row r="370" spans="1:21">
      <c r="A370" s="12"/>
      <c r="B370" s="19" t="s">
        <v>594</v>
      </c>
      <c r="C370" s="29"/>
      <c r="D370" s="29"/>
      <c r="E370" s="29"/>
      <c r="F370" s="14"/>
      <c r="G370" s="29"/>
      <c r="H370" s="29"/>
      <c r="I370" s="29"/>
      <c r="J370" s="14"/>
      <c r="K370" s="29"/>
      <c r="L370" s="29"/>
      <c r="M370" s="29"/>
      <c r="N370" s="14"/>
      <c r="O370" s="29"/>
      <c r="P370" s="29"/>
      <c r="Q370" s="29"/>
      <c r="R370" s="14"/>
      <c r="S370" s="29"/>
      <c r="T370" s="29"/>
      <c r="U370" s="29"/>
    </row>
    <row r="371" spans="1:21" ht="26.25">
      <c r="A371" s="12"/>
      <c r="B371" s="21" t="s">
        <v>95</v>
      </c>
      <c r="C371" s="32"/>
      <c r="D371" s="32"/>
      <c r="E371" s="32"/>
      <c r="F371" s="18"/>
      <c r="G371" s="32"/>
      <c r="H371" s="32"/>
      <c r="I371" s="32"/>
      <c r="J371" s="18"/>
      <c r="K371" s="32"/>
      <c r="L371" s="32"/>
      <c r="M371" s="32"/>
      <c r="N371" s="18"/>
      <c r="O371" s="32"/>
      <c r="P371" s="32"/>
      <c r="Q371" s="32"/>
      <c r="R371" s="18"/>
      <c r="S371" s="32"/>
      <c r="T371" s="32"/>
      <c r="U371" s="32"/>
    </row>
    <row r="372" spans="1:21">
      <c r="A372" s="12"/>
      <c r="B372" s="26" t="s">
        <v>595</v>
      </c>
      <c r="C372" s="45" t="s">
        <v>249</v>
      </c>
      <c r="D372" s="45"/>
      <c r="E372" s="29"/>
      <c r="F372" s="29"/>
      <c r="G372" s="45" t="s">
        <v>596</v>
      </c>
      <c r="H372" s="45"/>
      <c r="I372" s="27" t="s">
        <v>233</v>
      </c>
      <c r="J372" s="29"/>
      <c r="K372" s="45">
        <v>759</v>
      </c>
      <c r="L372" s="45"/>
      <c r="M372" s="29"/>
      <c r="N372" s="29"/>
      <c r="O372" s="45" t="s">
        <v>249</v>
      </c>
      <c r="P372" s="45"/>
      <c r="Q372" s="29"/>
      <c r="R372" s="29"/>
      <c r="S372" s="45" t="s">
        <v>597</v>
      </c>
      <c r="T372" s="45"/>
      <c r="U372" s="27" t="s">
        <v>233</v>
      </c>
    </row>
    <row r="373" spans="1:21">
      <c r="A373" s="12"/>
      <c r="B373" s="26"/>
      <c r="C373" s="45"/>
      <c r="D373" s="45"/>
      <c r="E373" s="29"/>
      <c r="F373" s="29"/>
      <c r="G373" s="45"/>
      <c r="H373" s="45"/>
      <c r="I373" s="27"/>
      <c r="J373" s="29"/>
      <c r="K373" s="45"/>
      <c r="L373" s="45"/>
      <c r="M373" s="29"/>
      <c r="N373" s="29"/>
      <c r="O373" s="45"/>
      <c r="P373" s="45"/>
      <c r="Q373" s="29"/>
      <c r="R373" s="29"/>
      <c r="S373" s="45"/>
      <c r="T373" s="45"/>
      <c r="U373" s="27"/>
    </row>
    <row r="374" spans="1:21">
      <c r="A374" s="12"/>
      <c r="B374" s="30" t="s">
        <v>598</v>
      </c>
      <c r="C374" s="76" t="s">
        <v>249</v>
      </c>
      <c r="D374" s="76"/>
      <c r="E374" s="32"/>
      <c r="F374" s="32"/>
      <c r="G374" s="76">
        <v>519</v>
      </c>
      <c r="H374" s="76"/>
      <c r="I374" s="32"/>
      <c r="J374" s="32"/>
      <c r="K374" s="76" t="s">
        <v>599</v>
      </c>
      <c r="L374" s="76"/>
      <c r="M374" s="35" t="s">
        <v>233</v>
      </c>
      <c r="N374" s="32"/>
      <c r="O374" s="76" t="s">
        <v>249</v>
      </c>
      <c r="P374" s="76"/>
      <c r="Q374" s="32"/>
      <c r="R374" s="32"/>
      <c r="S374" s="76" t="s">
        <v>600</v>
      </c>
      <c r="T374" s="76"/>
      <c r="U374" s="35" t="s">
        <v>233</v>
      </c>
    </row>
    <row r="375" spans="1:21" ht="15.75" thickBot="1">
      <c r="A375" s="12"/>
      <c r="B375" s="30"/>
      <c r="C375" s="67"/>
      <c r="D375" s="67"/>
      <c r="E375" s="42"/>
      <c r="F375" s="32"/>
      <c r="G375" s="67"/>
      <c r="H375" s="67"/>
      <c r="I375" s="42"/>
      <c r="J375" s="32"/>
      <c r="K375" s="67"/>
      <c r="L375" s="67"/>
      <c r="M375" s="77"/>
      <c r="N375" s="32"/>
      <c r="O375" s="67"/>
      <c r="P375" s="67"/>
      <c r="Q375" s="42"/>
      <c r="R375" s="32"/>
      <c r="S375" s="67"/>
      <c r="T375" s="67"/>
      <c r="U375" s="77"/>
    </row>
    <row r="376" spans="1:21">
      <c r="A376" s="12"/>
      <c r="B376" s="26" t="s">
        <v>98</v>
      </c>
      <c r="C376" s="78" t="s">
        <v>249</v>
      </c>
      <c r="D376" s="78"/>
      <c r="E376" s="44"/>
      <c r="F376" s="29"/>
      <c r="G376" s="78" t="s">
        <v>601</v>
      </c>
      <c r="H376" s="78"/>
      <c r="I376" s="46" t="s">
        <v>233</v>
      </c>
      <c r="J376" s="29"/>
      <c r="K376" s="78" t="s">
        <v>602</v>
      </c>
      <c r="L376" s="78"/>
      <c r="M376" s="46" t="s">
        <v>233</v>
      </c>
      <c r="N376" s="29"/>
      <c r="O376" s="78" t="s">
        <v>249</v>
      </c>
      <c r="P376" s="78"/>
      <c r="Q376" s="44"/>
      <c r="R376" s="29"/>
      <c r="S376" s="78" t="s">
        <v>603</v>
      </c>
      <c r="T376" s="78"/>
      <c r="U376" s="46" t="s">
        <v>233</v>
      </c>
    </row>
    <row r="377" spans="1:21">
      <c r="A377" s="12"/>
      <c r="B377" s="26"/>
      <c r="C377" s="45"/>
      <c r="D377" s="45"/>
      <c r="E377" s="29"/>
      <c r="F377" s="29"/>
      <c r="G377" s="189"/>
      <c r="H377" s="189"/>
      <c r="I377" s="190"/>
      <c r="J377" s="29"/>
      <c r="K377" s="189"/>
      <c r="L377" s="189"/>
      <c r="M377" s="190"/>
      <c r="N377" s="29"/>
      <c r="O377" s="189"/>
      <c r="P377" s="189"/>
      <c r="Q377" s="118"/>
      <c r="R377" s="29"/>
      <c r="S377" s="189"/>
      <c r="T377" s="189"/>
      <c r="U377" s="190"/>
    </row>
    <row r="378" spans="1:21">
      <c r="A378" s="12"/>
      <c r="B378" s="18"/>
      <c r="C378" s="32"/>
      <c r="D378" s="32"/>
      <c r="E378" s="32"/>
      <c r="F378" s="18"/>
      <c r="G378" s="32"/>
      <c r="H378" s="32"/>
      <c r="I378" s="32"/>
      <c r="J378" s="18"/>
      <c r="K378" s="32"/>
      <c r="L378" s="32"/>
      <c r="M378" s="32"/>
      <c r="N378" s="18"/>
      <c r="O378" s="32"/>
      <c r="P378" s="32"/>
      <c r="Q378" s="32"/>
      <c r="R378" s="18"/>
      <c r="S378" s="32"/>
      <c r="T378" s="32"/>
      <c r="U378" s="32"/>
    </row>
    <row r="379" spans="1:21">
      <c r="A379" s="12"/>
      <c r="B379" s="19" t="s">
        <v>604</v>
      </c>
      <c r="C379" s="29"/>
      <c r="D379" s="29"/>
      <c r="E379" s="29"/>
      <c r="F379" s="14"/>
      <c r="G379" s="29"/>
      <c r="H379" s="29"/>
      <c r="I379" s="29"/>
      <c r="J379" s="14"/>
      <c r="K379" s="29"/>
      <c r="L379" s="29"/>
      <c r="M379" s="29"/>
      <c r="N379" s="14"/>
      <c r="O379" s="29"/>
      <c r="P379" s="29"/>
      <c r="Q379" s="29"/>
      <c r="R379" s="14"/>
      <c r="S379" s="29"/>
      <c r="T379" s="29"/>
      <c r="U379" s="29"/>
    </row>
    <row r="380" spans="1:21">
      <c r="A380" s="12"/>
      <c r="B380" s="30" t="s">
        <v>605</v>
      </c>
      <c r="C380" s="76" t="s">
        <v>606</v>
      </c>
      <c r="D380" s="76"/>
      <c r="E380" s="35" t="s">
        <v>233</v>
      </c>
      <c r="F380" s="32"/>
      <c r="G380" s="76" t="s">
        <v>249</v>
      </c>
      <c r="H380" s="76"/>
      <c r="I380" s="32"/>
      <c r="J380" s="32"/>
      <c r="K380" s="76" t="s">
        <v>249</v>
      </c>
      <c r="L380" s="76"/>
      <c r="M380" s="32"/>
      <c r="N380" s="32"/>
      <c r="O380" s="76" t="s">
        <v>249</v>
      </c>
      <c r="P380" s="76"/>
      <c r="Q380" s="32"/>
      <c r="R380" s="32"/>
      <c r="S380" s="76" t="s">
        <v>606</v>
      </c>
      <c r="T380" s="76"/>
      <c r="U380" s="35" t="s">
        <v>233</v>
      </c>
    </row>
    <row r="381" spans="1:21">
      <c r="A381" s="12"/>
      <c r="B381" s="30"/>
      <c r="C381" s="76"/>
      <c r="D381" s="76"/>
      <c r="E381" s="35"/>
      <c r="F381" s="32"/>
      <c r="G381" s="76"/>
      <c r="H381" s="76"/>
      <c r="I381" s="32"/>
      <c r="J381" s="32"/>
      <c r="K381" s="76"/>
      <c r="L381" s="76"/>
      <c r="M381" s="32"/>
      <c r="N381" s="32"/>
      <c r="O381" s="76"/>
      <c r="P381" s="76"/>
      <c r="Q381" s="32"/>
      <c r="R381" s="32"/>
      <c r="S381" s="76"/>
      <c r="T381" s="76"/>
      <c r="U381" s="35"/>
    </row>
    <row r="382" spans="1:21" ht="22.5" customHeight="1">
      <c r="A382" s="12"/>
      <c r="B382" s="26" t="s">
        <v>101</v>
      </c>
      <c r="C382" s="28">
        <v>3904</v>
      </c>
      <c r="D382" s="28"/>
      <c r="E382" s="29"/>
      <c r="F382" s="29"/>
      <c r="G382" s="45" t="s">
        <v>249</v>
      </c>
      <c r="H382" s="45"/>
      <c r="I382" s="29"/>
      <c r="J382" s="29"/>
      <c r="K382" s="45" t="s">
        <v>249</v>
      </c>
      <c r="L382" s="45"/>
      <c r="M382" s="29"/>
      <c r="N382" s="29"/>
      <c r="O382" s="45" t="s">
        <v>249</v>
      </c>
      <c r="P382" s="45"/>
      <c r="Q382" s="29"/>
      <c r="R382" s="29"/>
      <c r="S382" s="28">
        <v>3904</v>
      </c>
      <c r="T382" s="28"/>
      <c r="U382" s="29"/>
    </row>
    <row r="383" spans="1:21" ht="15.75" thickBot="1">
      <c r="A383" s="12"/>
      <c r="B383" s="26"/>
      <c r="C383" s="33"/>
      <c r="D383" s="33"/>
      <c r="E383" s="34"/>
      <c r="F383" s="29"/>
      <c r="G383" s="37"/>
      <c r="H383" s="37"/>
      <c r="I383" s="34"/>
      <c r="J383" s="29"/>
      <c r="K383" s="37"/>
      <c r="L383" s="37"/>
      <c r="M383" s="34"/>
      <c r="N383" s="29"/>
      <c r="O383" s="37"/>
      <c r="P383" s="37"/>
      <c r="Q383" s="34"/>
      <c r="R383" s="29"/>
      <c r="S383" s="33"/>
      <c r="T383" s="33"/>
      <c r="U383" s="34"/>
    </row>
    <row r="384" spans="1:21">
      <c r="A384" s="12"/>
      <c r="B384" s="30" t="s">
        <v>607</v>
      </c>
      <c r="C384" s="36">
        <v>3228</v>
      </c>
      <c r="D384" s="36"/>
      <c r="E384" s="25"/>
      <c r="F384" s="32"/>
      <c r="G384" s="83" t="s">
        <v>249</v>
      </c>
      <c r="H384" s="83"/>
      <c r="I384" s="25"/>
      <c r="J384" s="32"/>
      <c r="K384" s="83" t="s">
        <v>249</v>
      </c>
      <c r="L384" s="83"/>
      <c r="M384" s="25"/>
      <c r="N384" s="32"/>
      <c r="O384" s="83" t="s">
        <v>249</v>
      </c>
      <c r="P384" s="83"/>
      <c r="Q384" s="25"/>
      <c r="R384" s="32"/>
      <c r="S384" s="36">
        <v>3228</v>
      </c>
      <c r="T384" s="36"/>
      <c r="U384" s="25"/>
    </row>
    <row r="385" spans="1:21">
      <c r="A385" s="12"/>
      <c r="B385" s="30"/>
      <c r="C385" s="31"/>
      <c r="D385" s="31"/>
      <c r="E385" s="32"/>
      <c r="F385" s="32"/>
      <c r="G385" s="84"/>
      <c r="H385" s="84"/>
      <c r="I385" s="39"/>
      <c r="J385" s="32"/>
      <c r="K385" s="84"/>
      <c r="L385" s="84"/>
      <c r="M385" s="39"/>
      <c r="N385" s="32"/>
      <c r="O385" s="84"/>
      <c r="P385" s="84"/>
      <c r="Q385" s="39"/>
      <c r="R385" s="32"/>
      <c r="S385" s="38"/>
      <c r="T385" s="38"/>
      <c r="U385" s="39"/>
    </row>
    <row r="386" spans="1:21">
      <c r="A386" s="12"/>
      <c r="B386" s="14"/>
      <c r="C386" s="29"/>
      <c r="D386" s="29"/>
      <c r="E386" s="29"/>
      <c r="F386" s="14"/>
      <c r="G386" s="29"/>
      <c r="H386" s="29"/>
      <c r="I386" s="29"/>
      <c r="J386" s="14"/>
      <c r="K386" s="29"/>
      <c r="L386" s="29"/>
      <c r="M386" s="29"/>
      <c r="N386" s="14"/>
      <c r="O386" s="29"/>
      <c r="P386" s="29"/>
      <c r="Q386" s="29"/>
      <c r="R386" s="14"/>
      <c r="S386" s="29"/>
      <c r="T386" s="29"/>
      <c r="U386" s="29"/>
    </row>
    <row r="387" spans="1:21">
      <c r="A387" s="12"/>
      <c r="B387" s="30" t="s">
        <v>608</v>
      </c>
      <c r="C387" s="76" t="s">
        <v>249</v>
      </c>
      <c r="D387" s="76"/>
      <c r="E387" s="32"/>
      <c r="F387" s="32"/>
      <c r="G387" s="76" t="s">
        <v>249</v>
      </c>
      <c r="H387" s="76"/>
      <c r="I387" s="32"/>
      <c r="J387" s="32"/>
      <c r="K387" s="76" t="s">
        <v>609</v>
      </c>
      <c r="L387" s="76"/>
      <c r="M387" s="35" t="s">
        <v>233</v>
      </c>
      <c r="N387" s="32"/>
      <c r="O387" s="76" t="s">
        <v>249</v>
      </c>
      <c r="P387" s="76"/>
      <c r="Q387" s="32"/>
      <c r="R387" s="32"/>
      <c r="S387" s="76" t="s">
        <v>609</v>
      </c>
      <c r="T387" s="76"/>
      <c r="U387" s="35" t="s">
        <v>233</v>
      </c>
    </row>
    <row r="388" spans="1:21">
      <c r="A388" s="12"/>
      <c r="B388" s="30"/>
      <c r="C388" s="76"/>
      <c r="D388" s="76"/>
      <c r="E388" s="32"/>
      <c r="F388" s="32"/>
      <c r="G388" s="76"/>
      <c r="H388" s="76"/>
      <c r="I388" s="32"/>
      <c r="J388" s="32"/>
      <c r="K388" s="76"/>
      <c r="L388" s="76"/>
      <c r="M388" s="35"/>
      <c r="N388" s="32"/>
      <c r="O388" s="76"/>
      <c r="P388" s="76"/>
      <c r="Q388" s="32"/>
      <c r="R388" s="32"/>
      <c r="S388" s="76"/>
      <c r="T388" s="76"/>
      <c r="U388" s="35"/>
    </row>
    <row r="389" spans="1:21" ht="15.75" thickBot="1">
      <c r="A389" s="12"/>
      <c r="B389" s="14"/>
      <c r="C389" s="34"/>
      <c r="D389" s="34"/>
      <c r="E389" s="34"/>
      <c r="F389" s="14"/>
      <c r="G389" s="34"/>
      <c r="H389" s="34"/>
      <c r="I389" s="34"/>
      <c r="J389" s="14"/>
      <c r="K389" s="34"/>
      <c r="L389" s="34"/>
      <c r="M389" s="34"/>
      <c r="N389" s="14"/>
      <c r="O389" s="34"/>
      <c r="P389" s="34"/>
      <c r="Q389" s="34"/>
      <c r="R389" s="14"/>
      <c r="S389" s="34"/>
      <c r="T389" s="34"/>
      <c r="U389" s="34"/>
    </row>
    <row r="390" spans="1:21">
      <c r="A390" s="12"/>
      <c r="B390" s="30" t="s">
        <v>122</v>
      </c>
      <c r="C390" s="36">
        <v>3228</v>
      </c>
      <c r="D390" s="36"/>
      <c r="E390" s="25"/>
      <c r="F390" s="32"/>
      <c r="G390" s="83" t="s">
        <v>601</v>
      </c>
      <c r="H390" s="83"/>
      <c r="I390" s="64" t="s">
        <v>233</v>
      </c>
      <c r="J390" s="32"/>
      <c r="K390" s="83" t="s">
        <v>610</v>
      </c>
      <c r="L390" s="83"/>
      <c r="M390" s="64" t="s">
        <v>233</v>
      </c>
      <c r="N390" s="32"/>
      <c r="O390" s="83" t="s">
        <v>249</v>
      </c>
      <c r="P390" s="83"/>
      <c r="Q390" s="25"/>
      <c r="R390" s="32"/>
      <c r="S390" s="83" t="s">
        <v>611</v>
      </c>
      <c r="T390" s="83"/>
      <c r="U390" s="64" t="s">
        <v>233</v>
      </c>
    </row>
    <row r="391" spans="1:21" ht="15.75" thickBot="1">
      <c r="A391" s="12"/>
      <c r="B391" s="30"/>
      <c r="C391" s="41"/>
      <c r="D391" s="41"/>
      <c r="E391" s="42"/>
      <c r="F391" s="32"/>
      <c r="G391" s="67"/>
      <c r="H391" s="67"/>
      <c r="I391" s="77"/>
      <c r="J391" s="32"/>
      <c r="K391" s="67"/>
      <c r="L391" s="67"/>
      <c r="M391" s="77"/>
      <c r="N391" s="32"/>
      <c r="O391" s="67"/>
      <c r="P391" s="67"/>
      <c r="Q391" s="42"/>
      <c r="R391" s="32"/>
      <c r="S391" s="67"/>
      <c r="T391" s="67"/>
      <c r="U391" s="77"/>
    </row>
    <row r="392" spans="1:21">
      <c r="A392" s="12"/>
      <c r="B392" s="26" t="s">
        <v>105</v>
      </c>
      <c r="C392" s="43">
        <v>34721</v>
      </c>
      <c r="D392" s="43"/>
      <c r="E392" s="44"/>
      <c r="F392" s="29"/>
      <c r="G392" s="43">
        <v>48199</v>
      </c>
      <c r="H392" s="43"/>
      <c r="I392" s="44"/>
      <c r="J392" s="29"/>
      <c r="K392" s="43">
        <v>50481</v>
      </c>
      <c r="L392" s="43"/>
      <c r="M392" s="44"/>
      <c r="N392" s="29"/>
      <c r="O392" s="78" t="s">
        <v>572</v>
      </c>
      <c r="P392" s="78"/>
      <c r="Q392" s="46" t="s">
        <v>233</v>
      </c>
      <c r="R392" s="29"/>
      <c r="S392" s="43">
        <v>31990</v>
      </c>
      <c r="T392" s="43"/>
      <c r="U392" s="44"/>
    </row>
    <row r="393" spans="1:21">
      <c r="A393" s="12"/>
      <c r="B393" s="26"/>
      <c r="C393" s="28"/>
      <c r="D393" s="28"/>
      <c r="E393" s="29"/>
      <c r="F393" s="29"/>
      <c r="G393" s="28"/>
      <c r="H393" s="28"/>
      <c r="I393" s="29"/>
      <c r="J393" s="29"/>
      <c r="K393" s="28"/>
      <c r="L393" s="28"/>
      <c r="M393" s="29"/>
      <c r="N393" s="29"/>
      <c r="O393" s="45"/>
      <c r="P393" s="45"/>
      <c r="Q393" s="27"/>
      <c r="R393" s="29"/>
      <c r="S393" s="28"/>
      <c r="T393" s="28"/>
      <c r="U393" s="29"/>
    </row>
    <row r="394" spans="1:21">
      <c r="A394" s="12"/>
      <c r="B394" s="30" t="s">
        <v>106</v>
      </c>
      <c r="C394" s="76" t="s">
        <v>249</v>
      </c>
      <c r="D394" s="76"/>
      <c r="E394" s="32"/>
      <c r="F394" s="32"/>
      <c r="G394" s="76" t="s">
        <v>249</v>
      </c>
      <c r="H394" s="76"/>
      <c r="I394" s="32"/>
      <c r="J394" s="32"/>
      <c r="K394" s="76" t="s">
        <v>612</v>
      </c>
      <c r="L394" s="76"/>
      <c r="M394" s="35" t="s">
        <v>233</v>
      </c>
      <c r="N394" s="32"/>
      <c r="O394" s="76" t="s">
        <v>249</v>
      </c>
      <c r="P394" s="76"/>
      <c r="Q394" s="32"/>
      <c r="R394" s="32"/>
      <c r="S394" s="76" t="s">
        <v>612</v>
      </c>
      <c r="T394" s="76"/>
      <c r="U394" s="35" t="s">
        <v>233</v>
      </c>
    </row>
    <row r="395" spans="1:21" ht="15.75" thickBot="1">
      <c r="A395" s="12"/>
      <c r="B395" s="30"/>
      <c r="C395" s="67"/>
      <c r="D395" s="67"/>
      <c r="E395" s="42"/>
      <c r="F395" s="32"/>
      <c r="G395" s="67"/>
      <c r="H395" s="67"/>
      <c r="I395" s="42"/>
      <c r="J395" s="32"/>
      <c r="K395" s="67"/>
      <c r="L395" s="67"/>
      <c r="M395" s="77"/>
      <c r="N395" s="32"/>
      <c r="O395" s="67"/>
      <c r="P395" s="67"/>
      <c r="Q395" s="42"/>
      <c r="R395" s="32"/>
      <c r="S395" s="67"/>
      <c r="T395" s="67"/>
      <c r="U395" s="77"/>
    </row>
    <row r="396" spans="1:21">
      <c r="A396" s="12"/>
      <c r="B396" s="26" t="s">
        <v>613</v>
      </c>
      <c r="C396" s="46" t="s">
        <v>227</v>
      </c>
      <c r="D396" s="43">
        <v>34721</v>
      </c>
      <c r="E396" s="44"/>
      <c r="F396" s="29"/>
      <c r="G396" s="46" t="s">
        <v>227</v>
      </c>
      <c r="H396" s="43">
        <v>48199</v>
      </c>
      <c r="I396" s="44"/>
      <c r="J396" s="29"/>
      <c r="K396" s="46" t="s">
        <v>227</v>
      </c>
      <c r="L396" s="43">
        <v>49548</v>
      </c>
      <c r="M396" s="44"/>
      <c r="N396" s="29"/>
      <c r="O396" s="46" t="s">
        <v>227</v>
      </c>
      <c r="P396" s="78" t="s">
        <v>572</v>
      </c>
      <c r="Q396" s="46" t="s">
        <v>233</v>
      </c>
      <c r="R396" s="29"/>
      <c r="S396" s="46" t="s">
        <v>227</v>
      </c>
      <c r="T396" s="43">
        <v>31057</v>
      </c>
      <c r="U396" s="44"/>
    </row>
    <row r="397" spans="1:21" ht="15.75" thickBot="1">
      <c r="A397" s="12"/>
      <c r="B397" s="26"/>
      <c r="C397" s="47"/>
      <c r="D397" s="48"/>
      <c r="E397" s="49"/>
      <c r="F397" s="29"/>
      <c r="G397" s="47"/>
      <c r="H397" s="48"/>
      <c r="I397" s="49"/>
      <c r="J397" s="29"/>
      <c r="K397" s="47"/>
      <c r="L397" s="48"/>
      <c r="M397" s="49"/>
      <c r="N397" s="29"/>
      <c r="O397" s="47"/>
      <c r="P397" s="79"/>
      <c r="Q397" s="47"/>
      <c r="R397" s="29"/>
      <c r="S397" s="47"/>
      <c r="T397" s="48"/>
      <c r="U397" s="49"/>
    </row>
    <row r="398" spans="1:21" ht="15.75" thickTop="1">
      <c r="A398" s="12"/>
      <c r="B398" s="11"/>
      <c r="C398" s="11"/>
      <c r="D398" s="11"/>
      <c r="E398" s="11"/>
      <c r="F398" s="11"/>
      <c r="G398" s="11"/>
      <c r="H398" s="11"/>
      <c r="I398" s="11"/>
      <c r="J398" s="11"/>
      <c r="K398" s="11"/>
      <c r="L398" s="11"/>
      <c r="M398" s="11"/>
      <c r="N398" s="11"/>
      <c r="O398" s="11"/>
      <c r="P398" s="11"/>
      <c r="Q398" s="11"/>
      <c r="R398" s="11"/>
      <c r="S398" s="11"/>
      <c r="T398" s="11"/>
      <c r="U398" s="11"/>
    </row>
    <row r="399" spans="1:21">
      <c r="A399" s="12"/>
      <c r="B399" s="11"/>
      <c r="C399" s="11"/>
      <c r="D399" s="11"/>
      <c r="E399" s="11"/>
      <c r="F399" s="11"/>
      <c r="G399" s="11"/>
      <c r="H399" s="11"/>
      <c r="I399" s="11"/>
      <c r="J399" s="11"/>
      <c r="K399" s="11"/>
      <c r="L399" s="11"/>
      <c r="M399" s="11"/>
      <c r="N399" s="11"/>
      <c r="O399" s="11"/>
      <c r="P399" s="11"/>
      <c r="Q399" s="11"/>
      <c r="R399" s="11"/>
      <c r="S399" s="11"/>
      <c r="T399" s="11"/>
      <c r="U399" s="11"/>
    </row>
    <row r="400" spans="1:21">
      <c r="A400" s="12"/>
      <c r="B400" s="202" t="s">
        <v>593</v>
      </c>
      <c r="C400" s="202"/>
      <c r="D400" s="202"/>
      <c r="E400" s="202"/>
      <c r="F400" s="202"/>
      <c r="G400" s="202"/>
      <c r="H400" s="202"/>
      <c r="I400" s="202"/>
      <c r="J400" s="202"/>
      <c r="K400" s="202"/>
      <c r="L400" s="202"/>
      <c r="M400" s="202"/>
      <c r="N400" s="202"/>
      <c r="O400" s="202"/>
      <c r="P400" s="202"/>
      <c r="Q400" s="202"/>
      <c r="R400" s="202"/>
      <c r="S400" s="202"/>
      <c r="T400" s="202"/>
      <c r="U400" s="202"/>
    </row>
    <row r="401" spans="1:21">
      <c r="A401" s="12"/>
      <c r="B401" s="202" t="s">
        <v>575</v>
      </c>
      <c r="C401" s="202"/>
      <c r="D401" s="202"/>
      <c r="E401" s="202"/>
      <c r="F401" s="202"/>
      <c r="G401" s="202"/>
      <c r="H401" s="202"/>
      <c r="I401" s="202"/>
      <c r="J401" s="202"/>
      <c r="K401" s="202"/>
      <c r="L401" s="202"/>
      <c r="M401" s="202"/>
      <c r="N401" s="202"/>
      <c r="O401" s="202"/>
      <c r="P401" s="202"/>
      <c r="Q401" s="202"/>
      <c r="R401" s="202"/>
      <c r="S401" s="202"/>
      <c r="T401" s="202"/>
      <c r="U401" s="202"/>
    </row>
    <row r="402" spans="1:21">
      <c r="A402" s="12"/>
      <c r="B402" s="203" t="s">
        <v>541</v>
      </c>
      <c r="C402" s="203"/>
      <c r="D402" s="203"/>
      <c r="E402" s="203"/>
      <c r="F402" s="203"/>
      <c r="G402" s="203"/>
      <c r="H402" s="203"/>
      <c r="I402" s="203"/>
      <c r="J402" s="203"/>
      <c r="K402" s="203"/>
      <c r="L402" s="203"/>
      <c r="M402" s="203"/>
      <c r="N402" s="203"/>
      <c r="O402" s="203"/>
      <c r="P402" s="203"/>
      <c r="Q402" s="203"/>
      <c r="R402" s="203"/>
      <c r="S402" s="203"/>
      <c r="T402" s="203"/>
      <c r="U402" s="203"/>
    </row>
    <row r="403" spans="1:21">
      <c r="A403" s="12"/>
      <c r="B403" s="203" t="s">
        <v>542</v>
      </c>
      <c r="C403" s="203"/>
      <c r="D403" s="203"/>
      <c r="E403" s="203"/>
      <c r="F403" s="203"/>
      <c r="G403" s="203"/>
      <c r="H403" s="203"/>
      <c r="I403" s="203"/>
      <c r="J403" s="203"/>
      <c r="K403" s="203"/>
      <c r="L403" s="203"/>
      <c r="M403" s="203"/>
      <c r="N403" s="203"/>
      <c r="O403" s="203"/>
      <c r="P403" s="203"/>
      <c r="Q403" s="203"/>
      <c r="R403" s="203"/>
      <c r="S403" s="203"/>
      <c r="T403" s="203"/>
      <c r="U403" s="203"/>
    </row>
    <row r="404" spans="1:21">
      <c r="A404" s="12"/>
      <c r="B404" s="23"/>
      <c r="C404" s="23"/>
      <c r="D404" s="23"/>
      <c r="E404" s="23"/>
      <c r="F404" s="23"/>
      <c r="G404" s="23"/>
      <c r="H404" s="23"/>
      <c r="I404" s="23"/>
      <c r="J404" s="23"/>
      <c r="K404" s="23"/>
      <c r="L404" s="23"/>
      <c r="M404" s="23"/>
      <c r="N404" s="23"/>
      <c r="O404" s="23"/>
      <c r="P404" s="23"/>
      <c r="Q404" s="23"/>
      <c r="R404" s="23"/>
      <c r="S404" s="23"/>
      <c r="T404" s="23"/>
      <c r="U404" s="23"/>
    </row>
    <row r="405" spans="1:21">
      <c r="A405" s="12"/>
      <c r="B405" s="23"/>
      <c r="C405" s="23"/>
      <c r="D405" s="23"/>
      <c r="E405" s="23"/>
      <c r="F405" s="23"/>
      <c r="G405" s="23"/>
      <c r="H405" s="23"/>
      <c r="I405" s="23"/>
      <c r="J405" s="23"/>
      <c r="K405" s="23"/>
      <c r="L405" s="23"/>
      <c r="M405" s="23"/>
      <c r="N405" s="23"/>
      <c r="O405" s="23"/>
      <c r="P405" s="23"/>
      <c r="Q405" s="23"/>
      <c r="R405" s="23"/>
      <c r="S405" s="23"/>
      <c r="T405" s="23"/>
      <c r="U405" s="23"/>
    </row>
    <row r="406" spans="1:21">
      <c r="A406" s="12"/>
      <c r="B406" s="16"/>
      <c r="C406" s="16"/>
      <c r="D406" s="16"/>
      <c r="E406" s="16"/>
      <c r="F406" s="16"/>
      <c r="G406" s="16"/>
      <c r="H406" s="16"/>
      <c r="I406" s="16"/>
      <c r="J406" s="16"/>
      <c r="K406" s="16"/>
      <c r="L406" s="16"/>
      <c r="M406" s="16"/>
      <c r="N406" s="16"/>
      <c r="O406" s="16"/>
      <c r="P406" s="16"/>
      <c r="Q406" s="16"/>
      <c r="R406" s="16"/>
      <c r="S406" s="16"/>
      <c r="T406" s="16"/>
      <c r="U406" s="16"/>
    </row>
    <row r="407" spans="1:21">
      <c r="A407" s="12"/>
      <c r="B407" s="29"/>
      <c r="C407" s="73" t="s">
        <v>545</v>
      </c>
      <c r="D407" s="73"/>
      <c r="E407" s="73"/>
      <c r="F407" s="29"/>
      <c r="G407" s="73" t="s">
        <v>545</v>
      </c>
      <c r="H407" s="73"/>
      <c r="I407" s="73"/>
      <c r="J407" s="29"/>
      <c r="K407" s="73" t="s">
        <v>550</v>
      </c>
      <c r="L407" s="73"/>
      <c r="M407" s="73"/>
      <c r="N407" s="29"/>
      <c r="O407" s="73" t="s">
        <v>554</v>
      </c>
      <c r="P407" s="73"/>
      <c r="Q407" s="73"/>
      <c r="R407" s="29"/>
      <c r="S407" s="73" t="s">
        <v>299</v>
      </c>
      <c r="T407" s="73"/>
      <c r="U407" s="73"/>
    </row>
    <row r="408" spans="1:21">
      <c r="A408" s="12"/>
      <c r="B408" s="29"/>
      <c r="C408" s="73" t="s">
        <v>546</v>
      </c>
      <c r="D408" s="73"/>
      <c r="E408" s="73"/>
      <c r="F408" s="29"/>
      <c r="G408" s="73" t="s">
        <v>546</v>
      </c>
      <c r="H408" s="73"/>
      <c r="I408" s="73"/>
      <c r="J408" s="29"/>
      <c r="K408" s="73" t="s">
        <v>551</v>
      </c>
      <c r="L408" s="73"/>
      <c r="M408" s="73"/>
      <c r="N408" s="29"/>
      <c r="O408" s="73"/>
      <c r="P408" s="73"/>
      <c r="Q408" s="73"/>
      <c r="R408" s="29"/>
      <c r="S408" s="73"/>
      <c r="T408" s="73"/>
      <c r="U408" s="73"/>
    </row>
    <row r="409" spans="1:21">
      <c r="A409" s="12"/>
      <c r="B409" s="29"/>
      <c r="C409" s="73" t="s">
        <v>559</v>
      </c>
      <c r="D409" s="73"/>
      <c r="E409" s="73"/>
      <c r="F409" s="29"/>
      <c r="G409" s="73" t="s">
        <v>547</v>
      </c>
      <c r="H409" s="73"/>
      <c r="I409" s="73"/>
      <c r="J409" s="29"/>
      <c r="K409" s="73" t="s">
        <v>552</v>
      </c>
      <c r="L409" s="73"/>
      <c r="M409" s="73"/>
      <c r="N409" s="29"/>
      <c r="O409" s="73"/>
      <c r="P409" s="73"/>
      <c r="Q409" s="73"/>
      <c r="R409" s="29"/>
      <c r="S409" s="73"/>
      <c r="T409" s="73"/>
      <c r="U409" s="73"/>
    </row>
    <row r="410" spans="1:21">
      <c r="A410" s="12"/>
      <c r="B410" s="29"/>
      <c r="C410" s="73" t="s">
        <v>544</v>
      </c>
      <c r="D410" s="73"/>
      <c r="E410" s="73"/>
      <c r="F410" s="29"/>
      <c r="G410" s="73" t="s">
        <v>548</v>
      </c>
      <c r="H410" s="73"/>
      <c r="I410" s="73"/>
      <c r="J410" s="29"/>
      <c r="K410" s="73" t="s">
        <v>553</v>
      </c>
      <c r="L410" s="73"/>
      <c r="M410" s="73"/>
      <c r="N410" s="29"/>
      <c r="O410" s="73"/>
      <c r="P410" s="73"/>
      <c r="Q410" s="73"/>
      <c r="R410" s="29"/>
      <c r="S410" s="73"/>
      <c r="T410" s="73"/>
      <c r="U410" s="73"/>
    </row>
    <row r="411" spans="1:21" ht="15.75" thickBot="1">
      <c r="A411" s="12"/>
      <c r="B411" s="29"/>
      <c r="C411" s="82"/>
      <c r="D411" s="82"/>
      <c r="E411" s="82"/>
      <c r="F411" s="29"/>
      <c r="G411" s="74" t="s">
        <v>549</v>
      </c>
      <c r="H411" s="74"/>
      <c r="I411" s="74"/>
      <c r="J411" s="29"/>
      <c r="K411" s="82"/>
      <c r="L411" s="82"/>
      <c r="M411" s="82"/>
      <c r="N411" s="29"/>
      <c r="O411" s="74"/>
      <c r="P411" s="74"/>
      <c r="Q411" s="74"/>
      <c r="R411" s="29"/>
      <c r="S411" s="74"/>
      <c r="T411" s="74"/>
      <c r="U411" s="74"/>
    </row>
    <row r="412" spans="1:21">
      <c r="A412" s="12"/>
      <c r="B412" s="30" t="s">
        <v>82</v>
      </c>
      <c r="C412" s="64" t="s">
        <v>227</v>
      </c>
      <c r="D412" s="36">
        <v>17477</v>
      </c>
      <c r="E412" s="25"/>
      <c r="F412" s="32"/>
      <c r="G412" s="64" t="s">
        <v>227</v>
      </c>
      <c r="H412" s="36">
        <v>42115</v>
      </c>
      <c r="I412" s="25"/>
      <c r="J412" s="32"/>
      <c r="K412" s="64" t="s">
        <v>227</v>
      </c>
      <c r="L412" s="36">
        <v>42961</v>
      </c>
      <c r="M412" s="25"/>
      <c r="N412" s="32"/>
      <c r="O412" s="64" t="s">
        <v>227</v>
      </c>
      <c r="P412" s="83" t="s">
        <v>578</v>
      </c>
      <c r="Q412" s="64" t="s">
        <v>233</v>
      </c>
      <c r="R412" s="32"/>
      <c r="S412" s="64" t="s">
        <v>227</v>
      </c>
      <c r="T412" s="36">
        <v>18305</v>
      </c>
      <c r="U412" s="25"/>
    </row>
    <row r="413" spans="1:21">
      <c r="A413" s="12"/>
      <c r="B413" s="30"/>
      <c r="C413" s="65"/>
      <c r="D413" s="38"/>
      <c r="E413" s="39"/>
      <c r="F413" s="32"/>
      <c r="G413" s="65"/>
      <c r="H413" s="38"/>
      <c r="I413" s="39"/>
      <c r="J413" s="32"/>
      <c r="K413" s="65"/>
      <c r="L413" s="38"/>
      <c r="M413" s="39"/>
      <c r="N413" s="32"/>
      <c r="O413" s="65"/>
      <c r="P413" s="84"/>
      <c r="Q413" s="65"/>
      <c r="R413" s="32"/>
      <c r="S413" s="65"/>
      <c r="T413" s="38"/>
      <c r="U413" s="39"/>
    </row>
    <row r="414" spans="1:21">
      <c r="A414" s="12"/>
      <c r="B414" s="19" t="s">
        <v>594</v>
      </c>
      <c r="C414" s="29"/>
      <c r="D414" s="29"/>
      <c r="E414" s="29"/>
      <c r="F414" s="14"/>
      <c r="G414" s="29"/>
      <c r="H414" s="29"/>
      <c r="I414" s="29"/>
      <c r="J414" s="14"/>
      <c r="K414" s="29"/>
      <c r="L414" s="29"/>
      <c r="M414" s="29"/>
      <c r="N414" s="14"/>
      <c r="O414" s="29"/>
      <c r="P414" s="29"/>
      <c r="Q414" s="29"/>
      <c r="R414" s="14"/>
      <c r="S414" s="29"/>
      <c r="T414" s="29"/>
      <c r="U414" s="29"/>
    </row>
    <row r="415" spans="1:21" ht="26.25">
      <c r="A415" s="12"/>
      <c r="B415" s="21" t="s">
        <v>95</v>
      </c>
      <c r="C415" s="32"/>
      <c r="D415" s="32"/>
      <c r="E415" s="32"/>
      <c r="F415" s="18"/>
      <c r="G415" s="32"/>
      <c r="H415" s="32"/>
      <c r="I415" s="32"/>
      <c r="J415" s="18"/>
      <c r="K415" s="32"/>
      <c r="L415" s="32"/>
      <c r="M415" s="32"/>
      <c r="N415" s="18"/>
      <c r="O415" s="32"/>
      <c r="P415" s="32"/>
      <c r="Q415" s="32"/>
      <c r="R415" s="18"/>
      <c r="S415" s="32"/>
      <c r="T415" s="32"/>
      <c r="U415" s="32"/>
    </row>
    <row r="416" spans="1:21">
      <c r="A416" s="12"/>
      <c r="B416" s="26" t="s">
        <v>595</v>
      </c>
      <c r="C416" s="45" t="s">
        <v>249</v>
      </c>
      <c r="D416" s="45"/>
      <c r="E416" s="29"/>
      <c r="F416" s="29"/>
      <c r="G416" s="45">
        <v>23</v>
      </c>
      <c r="H416" s="45"/>
      <c r="I416" s="29"/>
      <c r="J416" s="29"/>
      <c r="K416" s="45">
        <v>773</v>
      </c>
      <c r="L416" s="45"/>
      <c r="M416" s="29"/>
      <c r="N416" s="29"/>
      <c r="O416" s="45" t="s">
        <v>249</v>
      </c>
      <c r="P416" s="45"/>
      <c r="Q416" s="29"/>
      <c r="R416" s="29"/>
      <c r="S416" s="45">
        <v>796</v>
      </c>
      <c r="T416" s="45"/>
      <c r="U416" s="29"/>
    </row>
    <row r="417" spans="1:21">
      <c r="A417" s="12"/>
      <c r="B417" s="26"/>
      <c r="C417" s="45"/>
      <c r="D417" s="45"/>
      <c r="E417" s="29"/>
      <c r="F417" s="29"/>
      <c r="G417" s="45"/>
      <c r="H417" s="45"/>
      <c r="I417" s="29"/>
      <c r="J417" s="29"/>
      <c r="K417" s="45"/>
      <c r="L417" s="45"/>
      <c r="M417" s="29"/>
      <c r="N417" s="29"/>
      <c r="O417" s="45"/>
      <c r="P417" s="45"/>
      <c r="Q417" s="29"/>
      <c r="R417" s="29"/>
      <c r="S417" s="45"/>
      <c r="T417" s="45"/>
      <c r="U417" s="29"/>
    </row>
    <row r="418" spans="1:21">
      <c r="A418" s="12"/>
      <c r="B418" s="30" t="s">
        <v>614</v>
      </c>
      <c r="C418" s="76" t="s">
        <v>249</v>
      </c>
      <c r="D418" s="76"/>
      <c r="E418" s="32"/>
      <c r="F418" s="32"/>
      <c r="G418" s="76" t="s">
        <v>615</v>
      </c>
      <c r="H418" s="76"/>
      <c r="I418" s="35" t="s">
        <v>233</v>
      </c>
      <c r="J418" s="32"/>
      <c r="K418" s="76" t="s">
        <v>616</v>
      </c>
      <c r="L418" s="76"/>
      <c r="M418" s="35" t="s">
        <v>233</v>
      </c>
      <c r="N418" s="32"/>
      <c r="O418" s="76" t="s">
        <v>249</v>
      </c>
      <c r="P418" s="76"/>
      <c r="Q418" s="32"/>
      <c r="R418" s="32"/>
      <c r="S418" s="76" t="s">
        <v>617</v>
      </c>
      <c r="T418" s="76"/>
      <c r="U418" s="35" t="s">
        <v>233</v>
      </c>
    </row>
    <row r="419" spans="1:21" ht="15.75" thickBot="1">
      <c r="A419" s="12"/>
      <c r="B419" s="30"/>
      <c r="C419" s="67"/>
      <c r="D419" s="67"/>
      <c r="E419" s="42"/>
      <c r="F419" s="32"/>
      <c r="G419" s="67"/>
      <c r="H419" s="67"/>
      <c r="I419" s="77"/>
      <c r="J419" s="32"/>
      <c r="K419" s="67"/>
      <c r="L419" s="67"/>
      <c r="M419" s="77"/>
      <c r="N419" s="32"/>
      <c r="O419" s="67"/>
      <c r="P419" s="67"/>
      <c r="Q419" s="42"/>
      <c r="R419" s="32"/>
      <c r="S419" s="67"/>
      <c r="T419" s="67"/>
      <c r="U419" s="77"/>
    </row>
    <row r="420" spans="1:21">
      <c r="A420" s="12"/>
      <c r="B420" s="26" t="s">
        <v>98</v>
      </c>
      <c r="C420" s="78" t="s">
        <v>249</v>
      </c>
      <c r="D420" s="78"/>
      <c r="E420" s="44"/>
      <c r="F420" s="29"/>
      <c r="G420" s="78">
        <v>12</v>
      </c>
      <c r="H420" s="78"/>
      <c r="I420" s="44"/>
      <c r="J420" s="29"/>
      <c r="K420" s="78" t="s">
        <v>618</v>
      </c>
      <c r="L420" s="78"/>
      <c r="M420" s="46" t="s">
        <v>233</v>
      </c>
      <c r="N420" s="29"/>
      <c r="O420" s="78" t="s">
        <v>249</v>
      </c>
      <c r="P420" s="78"/>
      <c r="Q420" s="44"/>
      <c r="R420" s="29"/>
      <c r="S420" s="78" t="s">
        <v>619</v>
      </c>
      <c r="T420" s="78"/>
      <c r="U420" s="46" t="s">
        <v>233</v>
      </c>
    </row>
    <row r="421" spans="1:21">
      <c r="A421" s="12"/>
      <c r="B421" s="26"/>
      <c r="C421" s="45"/>
      <c r="D421" s="45"/>
      <c r="E421" s="29"/>
      <c r="F421" s="29"/>
      <c r="G421" s="189"/>
      <c r="H421" s="189"/>
      <c r="I421" s="118"/>
      <c r="J421" s="29"/>
      <c r="K421" s="189"/>
      <c r="L421" s="189"/>
      <c r="M421" s="190"/>
      <c r="N421" s="29"/>
      <c r="O421" s="189"/>
      <c r="P421" s="189"/>
      <c r="Q421" s="118"/>
      <c r="R421" s="29"/>
      <c r="S421" s="189"/>
      <c r="T421" s="189"/>
      <c r="U421" s="190"/>
    </row>
    <row r="422" spans="1:21">
      <c r="A422" s="12"/>
      <c r="B422" s="18"/>
      <c r="C422" s="32"/>
      <c r="D422" s="32"/>
      <c r="E422" s="32"/>
      <c r="F422" s="18"/>
      <c r="G422" s="32"/>
      <c r="H422" s="32"/>
      <c r="I422" s="32"/>
      <c r="J422" s="18"/>
      <c r="K422" s="32"/>
      <c r="L422" s="32"/>
      <c r="M422" s="32"/>
      <c r="N422" s="18"/>
      <c r="O422" s="32"/>
      <c r="P422" s="32"/>
      <c r="Q422" s="32"/>
      <c r="R422" s="18"/>
      <c r="S422" s="32"/>
      <c r="T422" s="32"/>
      <c r="U422" s="32"/>
    </row>
    <row r="423" spans="1:21" ht="26.25">
      <c r="A423" s="12"/>
      <c r="B423" s="19" t="s">
        <v>99</v>
      </c>
      <c r="C423" s="29"/>
      <c r="D423" s="29"/>
      <c r="E423" s="29"/>
      <c r="F423" s="14"/>
      <c r="G423" s="29"/>
      <c r="H423" s="29"/>
      <c r="I423" s="29"/>
      <c r="J423" s="14"/>
      <c r="K423" s="29"/>
      <c r="L423" s="29"/>
      <c r="M423" s="29"/>
      <c r="N423" s="14"/>
      <c r="O423" s="29"/>
      <c r="P423" s="29"/>
      <c r="Q423" s="29"/>
      <c r="R423" s="14"/>
      <c r="S423" s="29"/>
      <c r="T423" s="29"/>
      <c r="U423" s="29"/>
    </row>
    <row r="424" spans="1:21">
      <c r="A424" s="12"/>
      <c r="B424" s="30" t="s">
        <v>620</v>
      </c>
      <c r="C424" s="76" t="s">
        <v>621</v>
      </c>
      <c r="D424" s="76"/>
      <c r="E424" s="35" t="s">
        <v>233</v>
      </c>
      <c r="F424" s="32"/>
      <c r="G424" s="76" t="s">
        <v>249</v>
      </c>
      <c r="H424" s="76"/>
      <c r="I424" s="32"/>
      <c r="J424" s="32"/>
      <c r="K424" s="76" t="s">
        <v>249</v>
      </c>
      <c r="L424" s="76"/>
      <c r="M424" s="32"/>
      <c r="N424" s="32"/>
      <c r="O424" s="76" t="s">
        <v>249</v>
      </c>
      <c r="P424" s="76"/>
      <c r="Q424" s="32"/>
      <c r="R424" s="32"/>
      <c r="S424" s="76" t="s">
        <v>621</v>
      </c>
      <c r="T424" s="76"/>
      <c r="U424" s="35" t="s">
        <v>233</v>
      </c>
    </row>
    <row r="425" spans="1:21">
      <c r="A425" s="12"/>
      <c r="B425" s="30"/>
      <c r="C425" s="76"/>
      <c r="D425" s="76"/>
      <c r="E425" s="35"/>
      <c r="F425" s="32"/>
      <c r="G425" s="76"/>
      <c r="H425" s="76"/>
      <c r="I425" s="32"/>
      <c r="J425" s="32"/>
      <c r="K425" s="76"/>
      <c r="L425" s="76"/>
      <c r="M425" s="32"/>
      <c r="N425" s="32"/>
      <c r="O425" s="76"/>
      <c r="P425" s="76"/>
      <c r="Q425" s="32"/>
      <c r="R425" s="32"/>
      <c r="S425" s="76"/>
      <c r="T425" s="76"/>
      <c r="U425" s="35"/>
    </row>
    <row r="426" spans="1:21" ht="22.5" customHeight="1">
      <c r="A426" s="12"/>
      <c r="B426" s="26" t="s">
        <v>101</v>
      </c>
      <c r="C426" s="28">
        <v>5956</v>
      </c>
      <c r="D426" s="28"/>
      <c r="E426" s="29"/>
      <c r="F426" s="29"/>
      <c r="G426" s="45" t="s">
        <v>249</v>
      </c>
      <c r="H426" s="45"/>
      <c r="I426" s="29"/>
      <c r="J426" s="29"/>
      <c r="K426" s="45" t="s">
        <v>249</v>
      </c>
      <c r="L426" s="45"/>
      <c r="M426" s="29"/>
      <c r="N426" s="29"/>
      <c r="O426" s="45" t="s">
        <v>249</v>
      </c>
      <c r="P426" s="45"/>
      <c r="Q426" s="29"/>
      <c r="R426" s="29"/>
      <c r="S426" s="28">
        <v>5956</v>
      </c>
      <c r="T426" s="28"/>
      <c r="U426" s="29"/>
    </row>
    <row r="427" spans="1:21" ht="15.75" thickBot="1">
      <c r="A427" s="12"/>
      <c r="B427" s="26"/>
      <c r="C427" s="33"/>
      <c r="D427" s="33"/>
      <c r="E427" s="34"/>
      <c r="F427" s="29"/>
      <c r="G427" s="37"/>
      <c r="H427" s="37"/>
      <c r="I427" s="34"/>
      <c r="J427" s="29"/>
      <c r="K427" s="37"/>
      <c r="L427" s="37"/>
      <c r="M427" s="34"/>
      <c r="N427" s="29"/>
      <c r="O427" s="37"/>
      <c r="P427" s="37"/>
      <c r="Q427" s="34"/>
      <c r="R427" s="29"/>
      <c r="S427" s="33"/>
      <c r="T427" s="33"/>
      <c r="U427" s="34"/>
    </row>
    <row r="428" spans="1:21">
      <c r="A428" s="12"/>
      <c r="B428" s="30" t="s">
        <v>102</v>
      </c>
      <c r="C428" s="36">
        <v>3138</v>
      </c>
      <c r="D428" s="36"/>
      <c r="E428" s="25"/>
      <c r="F428" s="32"/>
      <c r="G428" s="83" t="s">
        <v>249</v>
      </c>
      <c r="H428" s="83"/>
      <c r="I428" s="25"/>
      <c r="J428" s="32"/>
      <c r="K428" s="83" t="s">
        <v>249</v>
      </c>
      <c r="L428" s="83"/>
      <c r="M428" s="25"/>
      <c r="N428" s="32"/>
      <c r="O428" s="83" t="s">
        <v>249</v>
      </c>
      <c r="P428" s="83"/>
      <c r="Q428" s="25"/>
      <c r="R428" s="32"/>
      <c r="S428" s="36">
        <v>3138</v>
      </c>
      <c r="T428" s="36"/>
      <c r="U428" s="25"/>
    </row>
    <row r="429" spans="1:21">
      <c r="A429" s="12"/>
      <c r="B429" s="30"/>
      <c r="C429" s="31"/>
      <c r="D429" s="31"/>
      <c r="E429" s="32"/>
      <c r="F429" s="32"/>
      <c r="G429" s="84"/>
      <c r="H429" s="84"/>
      <c r="I429" s="39"/>
      <c r="J429" s="32"/>
      <c r="K429" s="84"/>
      <c r="L429" s="84"/>
      <c r="M429" s="39"/>
      <c r="N429" s="32"/>
      <c r="O429" s="84"/>
      <c r="P429" s="84"/>
      <c r="Q429" s="39"/>
      <c r="R429" s="32"/>
      <c r="S429" s="38"/>
      <c r="T429" s="38"/>
      <c r="U429" s="39"/>
    </row>
    <row r="430" spans="1:21">
      <c r="A430" s="12"/>
      <c r="B430" s="14"/>
      <c r="C430" s="29"/>
      <c r="D430" s="29"/>
      <c r="E430" s="29"/>
      <c r="F430" s="14"/>
      <c r="G430" s="29"/>
      <c r="H430" s="29"/>
      <c r="I430" s="29"/>
      <c r="J430" s="14"/>
      <c r="K430" s="29"/>
      <c r="L430" s="29"/>
      <c r="M430" s="29"/>
      <c r="N430" s="14"/>
      <c r="O430" s="29"/>
      <c r="P430" s="29"/>
      <c r="Q430" s="29"/>
      <c r="R430" s="14"/>
      <c r="S430" s="29"/>
      <c r="T430" s="29"/>
      <c r="U430" s="29"/>
    </row>
    <row r="431" spans="1:21">
      <c r="A431" s="12"/>
      <c r="B431" s="30" t="s">
        <v>608</v>
      </c>
      <c r="C431" s="76" t="s">
        <v>249</v>
      </c>
      <c r="D431" s="76"/>
      <c r="E431" s="32"/>
      <c r="F431" s="32"/>
      <c r="G431" s="76" t="s">
        <v>249</v>
      </c>
      <c r="H431" s="76"/>
      <c r="I431" s="32"/>
      <c r="J431" s="32"/>
      <c r="K431" s="31">
        <v>15104</v>
      </c>
      <c r="L431" s="31"/>
      <c r="M431" s="32"/>
      <c r="N431" s="32"/>
      <c r="O431" s="76" t="s">
        <v>249</v>
      </c>
      <c r="P431" s="76"/>
      <c r="Q431" s="32"/>
      <c r="R431" s="32"/>
      <c r="S431" s="31">
        <v>15104</v>
      </c>
      <c r="T431" s="31"/>
      <c r="U431" s="32"/>
    </row>
    <row r="432" spans="1:21">
      <c r="A432" s="12"/>
      <c r="B432" s="30"/>
      <c r="C432" s="76"/>
      <c r="D432" s="76"/>
      <c r="E432" s="32"/>
      <c r="F432" s="32"/>
      <c r="G432" s="76"/>
      <c r="H432" s="76"/>
      <c r="I432" s="32"/>
      <c r="J432" s="32"/>
      <c r="K432" s="31"/>
      <c r="L432" s="31"/>
      <c r="M432" s="32"/>
      <c r="N432" s="32"/>
      <c r="O432" s="76"/>
      <c r="P432" s="76"/>
      <c r="Q432" s="32"/>
      <c r="R432" s="32"/>
      <c r="S432" s="31"/>
      <c r="T432" s="31"/>
      <c r="U432" s="32"/>
    </row>
    <row r="433" spans="1:21" ht="15.75" thickBot="1">
      <c r="A433" s="12"/>
      <c r="B433" s="14"/>
      <c r="C433" s="34"/>
      <c r="D433" s="34"/>
      <c r="E433" s="34"/>
      <c r="F433" s="14"/>
      <c r="G433" s="34"/>
      <c r="H433" s="34"/>
      <c r="I433" s="34"/>
      <c r="J433" s="14"/>
      <c r="K433" s="34"/>
      <c r="L433" s="34"/>
      <c r="M433" s="34"/>
      <c r="N433" s="14"/>
      <c r="O433" s="34"/>
      <c r="P433" s="34"/>
      <c r="Q433" s="34"/>
      <c r="R433" s="14"/>
      <c r="S433" s="34"/>
      <c r="T433" s="34"/>
      <c r="U433" s="34"/>
    </row>
    <row r="434" spans="1:21">
      <c r="A434" s="12"/>
      <c r="B434" s="30" t="s">
        <v>622</v>
      </c>
      <c r="C434" s="36">
        <v>3138</v>
      </c>
      <c r="D434" s="36"/>
      <c r="E434" s="25"/>
      <c r="F434" s="32"/>
      <c r="G434" s="83">
        <v>12</v>
      </c>
      <c r="H434" s="83"/>
      <c r="I434" s="25"/>
      <c r="J434" s="32"/>
      <c r="K434" s="36">
        <v>14467</v>
      </c>
      <c r="L434" s="36"/>
      <c r="M434" s="25"/>
      <c r="N434" s="32"/>
      <c r="O434" s="83" t="s">
        <v>249</v>
      </c>
      <c r="P434" s="83"/>
      <c r="Q434" s="25"/>
      <c r="R434" s="32"/>
      <c r="S434" s="36">
        <v>17617</v>
      </c>
      <c r="T434" s="36"/>
      <c r="U434" s="25"/>
    </row>
    <row r="435" spans="1:21" ht="15.75" thickBot="1">
      <c r="A435" s="12"/>
      <c r="B435" s="30"/>
      <c r="C435" s="41"/>
      <c r="D435" s="41"/>
      <c r="E435" s="42"/>
      <c r="F435" s="32"/>
      <c r="G435" s="67"/>
      <c r="H435" s="67"/>
      <c r="I435" s="42"/>
      <c r="J435" s="32"/>
      <c r="K435" s="41"/>
      <c r="L435" s="41"/>
      <c r="M435" s="42"/>
      <c r="N435" s="32"/>
      <c r="O435" s="67"/>
      <c r="P435" s="67"/>
      <c r="Q435" s="42"/>
      <c r="R435" s="32"/>
      <c r="S435" s="41"/>
      <c r="T435" s="41"/>
      <c r="U435" s="42"/>
    </row>
    <row r="436" spans="1:21">
      <c r="A436" s="12"/>
      <c r="B436" s="26" t="s">
        <v>105</v>
      </c>
      <c r="C436" s="43">
        <v>20615</v>
      </c>
      <c r="D436" s="43"/>
      <c r="E436" s="44"/>
      <c r="F436" s="29"/>
      <c r="G436" s="43">
        <v>42127</v>
      </c>
      <c r="H436" s="43"/>
      <c r="I436" s="44"/>
      <c r="J436" s="29"/>
      <c r="K436" s="43">
        <v>57428</v>
      </c>
      <c r="L436" s="43"/>
      <c r="M436" s="44"/>
      <c r="N436" s="29"/>
      <c r="O436" s="78" t="s">
        <v>578</v>
      </c>
      <c r="P436" s="78"/>
      <c r="Q436" s="46" t="s">
        <v>233</v>
      </c>
      <c r="R436" s="29"/>
      <c r="S436" s="43">
        <v>35922</v>
      </c>
      <c r="T436" s="43"/>
      <c r="U436" s="44"/>
    </row>
    <row r="437" spans="1:21">
      <c r="A437" s="12"/>
      <c r="B437" s="26"/>
      <c r="C437" s="28"/>
      <c r="D437" s="28"/>
      <c r="E437" s="29"/>
      <c r="F437" s="29"/>
      <c r="G437" s="183"/>
      <c r="H437" s="183"/>
      <c r="I437" s="118"/>
      <c r="J437" s="29"/>
      <c r="K437" s="183"/>
      <c r="L437" s="183"/>
      <c r="M437" s="118"/>
      <c r="N437" s="29"/>
      <c r="O437" s="189"/>
      <c r="P437" s="189"/>
      <c r="Q437" s="190"/>
      <c r="R437" s="29"/>
      <c r="S437" s="183"/>
      <c r="T437" s="183"/>
      <c r="U437" s="118"/>
    </row>
    <row r="438" spans="1:21">
      <c r="A438" s="12"/>
      <c r="B438" s="30" t="s">
        <v>106</v>
      </c>
      <c r="C438" s="76" t="s">
        <v>249</v>
      </c>
      <c r="D438" s="76"/>
      <c r="E438" s="32"/>
      <c r="F438" s="32"/>
      <c r="G438" s="76" t="s">
        <v>249</v>
      </c>
      <c r="H438" s="76"/>
      <c r="I438" s="32"/>
      <c r="J438" s="32"/>
      <c r="K438" s="76" t="s">
        <v>623</v>
      </c>
      <c r="L438" s="76"/>
      <c r="M438" s="35" t="s">
        <v>233</v>
      </c>
      <c r="N438" s="32"/>
      <c r="O438" s="76" t="s">
        <v>249</v>
      </c>
      <c r="P438" s="76"/>
      <c r="Q438" s="32"/>
      <c r="R438" s="32"/>
      <c r="S438" s="76" t="s">
        <v>623</v>
      </c>
      <c r="T438" s="76"/>
      <c r="U438" s="35" t="s">
        <v>233</v>
      </c>
    </row>
    <row r="439" spans="1:21" ht="15.75" thickBot="1">
      <c r="A439" s="12"/>
      <c r="B439" s="30"/>
      <c r="C439" s="67"/>
      <c r="D439" s="67"/>
      <c r="E439" s="42"/>
      <c r="F439" s="32"/>
      <c r="G439" s="67"/>
      <c r="H439" s="67"/>
      <c r="I439" s="42"/>
      <c r="J439" s="32"/>
      <c r="K439" s="67"/>
      <c r="L439" s="67"/>
      <c r="M439" s="77"/>
      <c r="N439" s="32"/>
      <c r="O439" s="67"/>
      <c r="P439" s="67"/>
      <c r="Q439" s="42"/>
      <c r="R439" s="32"/>
      <c r="S439" s="67"/>
      <c r="T439" s="67"/>
      <c r="U439" s="77"/>
    </row>
    <row r="440" spans="1:21">
      <c r="A440" s="12"/>
      <c r="B440" s="26" t="s">
        <v>613</v>
      </c>
      <c r="C440" s="46" t="s">
        <v>227</v>
      </c>
      <c r="D440" s="43">
        <v>20615</v>
      </c>
      <c r="E440" s="44"/>
      <c r="F440" s="29"/>
      <c r="G440" s="46" t="s">
        <v>227</v>
      </c>
      <c r="H440" s="43">
        <v>42127</v>
      </c>
      <c r="I440" s="44"/>
      <c r="J440" s="29"/>
      <c r="K440" s="46" t="s">
        <v>227</v>
      </c>
      <c r="L440" s="43">
        <v>56623</v>
      </c>
      <c r="M440" s="44"/>
      <c r="N440" s="29"/>
      <c r="O440" s="46" t="s">
        <v>227</v>
      </c>
      <c r="P440" s="78" t="s">
        <v>578</v>
      </c>
      <c r="Q440" s="46" t="s">
        <v>233</v>
      </c>
      <c r="R440" s="29"/>
      <c r="S440" s="46" t="s">
        <v>227</v>
      </c>
      <c r="T440" s="43">
        <v>35117</v>
      </c>
      <c r="U440" s="44"/>
    </row>
    <row r="441" spans="1:21" ht="15.75" thickBot="1">
      <c r="A441" s="12"/>
      <c r="B441" s="26"/>
      <c r="C441" s="47"/>
      <c r="D441" s="48"/>
      <c r="E441" s="49"/>
      <c r="F441" s="29"/>
      <c r="G441" s="47"/>
      <c r="H441" s="48"/>
      <c r="I441" s="49"/>
      <c r="J441" s="29"/>
      <c r="K441" s="47"/>
      <c r="L441" s="48"/>
      <c r="M441" s="49"/>
      <c r="N441" s="29"/>
      <c r="O441" s="47"/>
      <c r="P441" s="79"/>
      <c r="Q441" s="47"/>
      <c r="R441" s="29"/>
      <c r="S441" s="47"/>
      <c r="T441" s="48"/>
      <c r="U441" s="49"/>
    </row>
    <row r="442" spans="1:21" ht="15.75" thickTop="1">
      <c r="A442" s="12"/>
      <c r="B442" s="11"/>
      <c r="C442" s="11"/>
      <c r="D442" s="11"/>
      <c r="E442" s="11"/>
      <c r="F442" s="11"/>
      <c r="G442" s="11"/>
      <c r="H442" s="11"/>
      <c r="I442" s="11"/>
      <c r="J442" s="11"/>
      <c r="K442" s="11"/>
      <c r="L442" s="11"/>
      <c r="M442" s="11"/>
      <c r="N442" s="11"/>
      <c r="O442" s="11"/>
      <c r="P442" s="11"/>
      <c r="Q442" s="11"/>
      <c r="R442" s="11"/>
      <c r="S442" s="11"/>
      <c r="T442" s="11"/>
      <c r="U442" s="11"/>
    </row>
    <row r="443" spans="1:21">
      <c r="A443" s="12"/>
      <c r="B443" s="11"/>
      <c r="C443" s="11"/>
      <c r="D443" s="11"/>
      <c r="E443" s="11"/>
      <c r="F443" s="11"/>
      <c r="G443" s="11"/>
      <c r="H443" s="11"/>
      <c r="I443" s="11"/>
      <c r="J443" s="11"/>
      <c r="K443" s="11"/>
      <c r="L443" s="11"/>
      <c r="M443" s="11"/>
      <c r="N443" s="11"/>
      <c r="O443" s="11"/>
      <c r="P443" s="11"/>
      <c r="Q443" s="11"/>
      <c r="R443" s="11"/>
      <c r="S443" s="11"/>
      <c r="T443" s="11"/>
      <c r="U443" s="11"/>
    </row>
    <row r="444" spans="1:21">
      <c r="A444" s="12"/>
      <c r="B444" s="11"/>
      <c r="C444" s="11"/>
      <c r="D444" s="11"/>
      <c r="E444" s="11"/>
      <c r="F444" s="11"/>
      <c r="G444" s="11"/>
      <c r="H444" s="11"/>
      <c r="I444" s="11"/>
      <c r="J444" s="11"/>
      <c r="K444" s="11"/>
      <c r="L444" s="11"/>
      <c r="M444" s="11"/>
      <c r="N444" s="11"/>
      <c r="O444" s="11"/>
      <c r="P444" s="11"/>
      <c r="Q444" s="11"/>
      <c r="R444" s="11"/>
      <c r="S444" s="11"/>
      <c r="T444" s="11"/>
      <c r="U444" s="11"/>
    </row>
    <row r="445" spans="1:21">
      <c r="A445" s="12"/>
      <c r="B445" s="202" t="s">
        <v>593</v>
      </c>
      <c r="C445" s="202"/>
      <c r="D445" s="202"/>
      <c r="E445" s="202"/>
      <c r="F445" s="202"/>
      <c r="G445" s="202"/>
      <c r="H445" s="202"/>
      <c r="I445" s="202"/>
      <c r="J445" s="202"/>
      <c r="K445" s="202"/>
      <c r="L445" s="202"/>
      <c r="M445" s="202"/>
      <c r="N445" s="202"/>
      <c r="O445" s="202"/>
      <c r="P445" s="202"/>
      <c r="Q445" s="202"/>
      <c r="R445" s="202"/>
      <c r="S445" s="202"/>
      <c r="T445" s="202"/>
      <c r="U445" s="202"/>
    </row>
    <row r="446" spans="1:21">
      <c r="A446" s="12"/>
      <c r="B446" s="202" t="s">
        <v>581</v>
      </c>
      <c r="C446" s="202"/>
      <c r="D446" s="202"/>
      <c r="E446" s="202"/>
      <c r="F446" s="202"/>
      <c r="G446" s="202"/>
      <c r="H446" s="202"/>
      <c r="I446" s="202"/>
      <c r="J446" s="202"/>
      <c r="K446" s="202"/>
      <c r="L446" s="202"/>
      <c r="M446" s="202"/>
      <c r="N446" s="202"/>
      <c r="O446" s="202"/>
      <c r="P446" s="202"/>
      <c r="Q446" s="202"/>
      <c r="R446" s="202"/>
      <c r="S446" s="202"/>
      <c r="T446" s="202"/>
      <c r="U446" s="202"/>
    </row>
    <row r="447" spans="1:21">
      <c r="A447" s="12"/>
      <c r="B447" s="203" t="s">
        <v>541</v>
      </c>
      <c r="C447" s="203"/>
      <c r="D447" s="203"/>
      <c r="E447" s="203"/>
      <c r="F447" s="203"/>
      <c r="G447" s="203"/>
      <c r="H447" s="203"/>
      <c r="I447" s="203"/>
      <c r="J447" s="203"/>
      <c r="K447" s="203"/>
      <c r="L447" s="203"/>
      <c r="M447" s="203"/>
      <c r="N447" s="203"/>
      <c r="O447" s="203"/>
      <c r="P447" s="203"/>
      <c r="Q447" s="203"/>
      <c r="R447" s="203"/>
      <c r="S447" s="203"/>
      <c r="T447" s="203"/>
      <c r="U447" s="203"/>
    </row>
    <row r="448" spans="1:21">
      <c r="A448" s="12"/>
      <c r="B448" s="203" t="s">
        <v>542</v>
      </c>
      <c r="C448" s="203"/>
      <c r="D448" s="203"/>
      <c r="E448" s="203"/>
      <c r="F448" s="203"/>
      <c r="G448" s="203"/>
      <c r="H448" s="203"/>
      <c r="I448" s="203"/>
      <c r="J448" s="203"/>
      <c r="K448" s="203"/>
      <c r="L448" s="203"/>
      <c r="M448" s="203"/>
      <c r="N448" s="203"/>
      <c r="O448" s="203"/>
      <c r="P448" s="203"/>
      <c r="Q448" s="203"/>
      <c r="R448" s="203"/>
      <c r="S448" s="203"/>
      <c r="T448" s="203"/>
      <c r="U448" s="203"/>
    </row>
    <row r="449" spans="1:21">
      <c r="A449" s="12"/>
      <c r="B449" s="23"/>
      <c r="C449" s="23"/>
      <c r="D449" s="23"/>
      <c r="E449" s="23"/>
      <c r="F449" s="23"/>
      <c r="G449" s="23"/>
      <c r="H449" s="23"/>
      <c r="I449" s="23"/>
      <c r="J449" s="23"/>
      <c r="K449" s="23"/>
      <c r="L449" s="23"/>
      <c r="M449" s="23"/>
      <c r="N449" s="23"/>
      <c r="O449" s="23"/>
      <c r="P449" s="23"/>
      <c r="Q449" s="23"/>
      <c r="R449" s="23"/>
      <c r="S449" s="23"/>
      <c r="T449" s="23"/>
      <c r="U449" s="23"/>
    </row>
    <row r="450" spans="1:21">
      <c r="A450" s="12"/>
      <c r="B450" s="23"/>
      <c r="C450" s="23"/>
      <c r="D450" s="23"/>
      <c r="E450" s="23"/>
      <c r="F450" s="23"/>
      <c r="G450" s="23"/>
      <c r="H450" s="23"/>
      <c r="I450" s="23"/>
      <c r="J450" s="23"/>
      <c r="K450" s="23"/>
      <c r="L450" s="23"/>
      <c r="M450" s="23"/>
      <c r="N450" s="23"/>
      <c r="O450" s="23"/>
      <c r="P450" s="23"/>
      <c r="Q450" s="23"/>
      <c r="R450" s="23"/>
      <c r="S450" s="23"/>
      <c r="T450" s="23"/>
      <c r="U450" s="23"/>
    </row>
    <row r="451" spans="1:21">
      <c r="A451" s="12"/>
      <c r="B451" s="16"/>
      <c r="C451" s="16"/>
      <c r="D451" s="16"/>
      <c r="E451" s="16"/>
      <c r="F451" s="16"/>
      <c r="G451" s="16"/>
      <c r="H451" s="16"/>
      <c r="I451" s="16"/>
      <c r="J451" s="16"/>
      <c r="K451" s="16"/>
      <c r="L451" s="16"/>
      <c r="M451" s="16"/>
      <c r="N451" s="16"/>
      <c r="O451" s="16"/>
      <c r="P451" s="16"/>
      <c r="Q451" s="16"/>
      <c r="R451" s="16"/>
      <c r="S451" s="16"/>
      <c r="T451" s="16"/>
      <c r="U451" s="16"/>
    </row>
    <row r="452" spans="1:21">
      <c r="A452" s="12"/>
      <c r="B452" s="29"/>
      <c r="C452" s="73" t="s">
        <v>545</v>
      </c>
      <c r="D452" s="73"/>
      <c r="E452" s="73"/>
      <c r="F452" s="29"/>
      <c r="G452" s="73" t="s">
        <v>545</v>
      </c>
      <c r="H452" s="73"/>
      <c r="I452" s="73"/>
      <c r="J452" s="29"/>
      <c r="K452" s="73" t="s">
        <v>550</v>
      </c>
      <c r="L452" s="73"/>
      <c r="M452" s="73"/>
      <c r="N452" s="29"/>
      <c r="O452" s="73" t="s">
        <v>554</v>
      </c>
      <c r="P452" s="73"/>
      <c r="Q452" s="73"/>
      <c r="R452" s="29"/>
      <c r="S452" s="73" t="s">
        <v>299</v>
      </c>
      <c r="T452" s="73"/>
      <c r="U452" s="73"/>
    </row>
    <row r="453" spans="1:21">
      <c r="A453" s="12"/>
      <c r="B453" s="29"/>
      <c r="C453" s="73" t="s">
        <v>546</v>
      </c>
      <c r="D453" s="73"/>
      <c r="E453" s="73"/>
      <c r="F453" s="29"/>
      <c r="G453" s="73" t="s">
        <v>546</v>
      </c>
      <c r="H453" s="73"/>
      <c r="I453" s="73"/>
      <c r="J453" s="29"/>
      <c r="K453" s="73" t="s">
        <v>551</v>
      </c>
      <c r="L453" s="73"/>
      <c r="M453" s="73"/>
      <c r="N453" s="29"/>
      <c r="O453" s="73"/>
      <c r="P453" s="73"/>
      <c r="Q453" s="73"/>
      <c r="R453" s="29"/>
      <c r="S453" s="73"/>
      <c r="T453" s="73"/>
      <c r="U453" s="73"/>
    </row>
    <row r="454" spans="1:21">
      <c r="A454" s="12"/>
      <c r="B454" s="29"/>
      <c r="C454" s="73" t="s">
        <v>559</v>
      </c>
      <c r="D454" s="73"/>
      <c r="E454" s="73"/>
      <c r="F454" s="29"/>
      <c r="G454" s="73" t="s">
        <v>547</v>
      </c>
      <c r="H454" s="73"/>
      <c r="I454" s="73"/>
      <c r="J454" s="29"/>
      <c r="K454" s="73" t="s">
        <v>552</v>
      </c>
      <c r="L454" s="73"/>
      <c r="M454" s="73"/>
      <c r="N454" s="29"/>
      <c r="O454" s="73"/>
      <c r="P454" s="73"/>
      <c r="Q454" s="73"/>
      <c r="R454" s="29"/>
      <c r="S454" s="73"/>
      <c r="T454" s="73"/>
      <c r="U454" s="73"/>
    </row>
    <row r="455" spans="1:21">
      <c r="A455" s="12"/>
      <c r="B455" s="29"/>
      <c r="C455" s="73" t="s">
        <v>544</v>
      </c>
      <c r="D455" s="73"/>
      <c r="E455" s="73"/>
      <c r="F455" s="29"/>
      <c r="G455" s="73" t="s">
        <v>548</v>
      </c>
      <c r="H455" s="73"/>
      <c r="I455" s="73"/>
      <c r="J455" s="29"/>
      <c r="K455" s="73" t="s">
        <v>553</v>
      </c>
      <c r="L455" s="73"/>
      <c r="M455" s="73"/>
      <c r="N455" s="29"/>
      <c r="O455" s="73"/>
      <c r="P455" s="73"/>
      <c r="Q455" s="73"/>
      <c r="R455" s="29"/>
      <c r="S455" s="73"/>
      <c r="T455" s="73"/>
      <c r="U455" s="73"/>
    </row>
    <row r="456" spans="1:21" ht="15.75" thickBot="1">
      <c r="A456" s="12"/>
      <c r="B456" s="29"/>
      <c r="C456" s="82"/>
      <c r="D456" s="82"/>
      <c r="E456" s="82"/>
      <c r="F456" s="29"/>
      <c r="G456" s="74" t="s">
        <v>549</v>
      </c>
      <c r="H456" s="74"/>
      <c r="I456" s="74"/>
      <c r="J456" s="29"/>
      <c r="K456" s="82"/>
      <c r="L456" s="82"/>
      <c r="M456" s="82"/>
      <c r="N456" s="29"/>
      <c r="O456" s="74"/>
      <c r="P456" s="74"/>
      <c r="Q456" s="74"/>
      <c r="R456" s="29"/>
      <c r="S456" s="74"/>
      <c r="T456" s="74"/>
      <c r="U456" s="74"/>
    </row>
    <row r="457" spans="1:21">
      <c r="A457" s="12"/>
      <c r="B457" s="30" t="s">
        <v>82</v>
      </c>
      <c r="C457" s="64" t="s">
        <v>227</v>
      </c>
      <c r="D457" s="36">
        <v>93105</v>
      </c>
      <c r="E457" s="25"/>
      <c r="F457" s="32"/>
      <c r="G457" s="64" t="s">
        <v>227</v>
      </c>
      <c r="H457" s="36">
        <v>144518</v>
      </c>
      <c r="I457" s="25"/>
      <c r="J457" s="32"/>
      <c r="K457" s="64" t="s">
        <v>227</v>
      </c>
      <c r="L457" s="36">
        <v>161616</v>
      </c>
      <c r="M457" s="25"/>
      <c r="N457" s="32"/>
      <c r="O457" s="64" t="s">
        <v>227</v>
      </c>
      <c r="P457" s="83" t="s">
        <v>585</v>
      </c>
      <c r="Q457" s="64" t="s">
        <v>233</v>
      </c>
      <c r="R457" s="32"/>
      <c r="S457" s="64" t="s">
        <v>227</v>
      </c>
      <c r="T457" s="36">
        <v>96027</v>
      </c>
      <c r="U457" s="25"/>
    </row>
    <row r="458" spans="1:21">
      <c r="A458" s="12"/>
      <c r="B458" s="30"/>
      <c r="C458" s="65"/>
      <c r="D458" s="38"/>
      <c r="E458" s="39"/>
      <c r="F458" s="32"/>
      <c r="G458" s="65"/>
      <c r="H458" s="38"/>
      <c r="I458" s="39"/>
      <c r="J458" s="32"/>
      <c r="K458" s="65"/>
      <c r="L458" s="38"/>
      <c r="M458" s="39"/>
      <c r="N458" s="32"/>
      <c r="O458" s="65"/>
      <c r="P458" s="84"/>
      <c r="Q458" s="65"/>
      <c r="R458" s="32"/>
      <c r="S458" s="65"/>
      <c r="T458" s="38"/>
      <c r="U458" s="39"/>
    </row>
    <row r="459" spans="1:21">
      <c r="A459" s="12"/>
      <c r="B459" s="19" t="s">
        <v>594</v>
      </c>
      <c r="C459" s="29"/>
      <c r="D459" s="29"/>
      <c r="E459" s="29"/>
      <c r="F459" s="14"/>
      <c r="G459" s="29"/>
      <c r="H459" s="29"/>
      <c r="I459" s="29"/>
      <c r="J459" s="14"/>
      <c r="K459" s="29"/>
      <c r="L459" s="29"/>
      <c r="M459" s="29"/>
      <c r="N459" s="14"/>
      <c r="O459" s="29"/>
      <c r="P459" s="29"/>
      <c r="Q459" s="29"/>
      <c r="R459" s="14"/>
      <c r="S459" s="29"/>
      <c r="T459" s="29"/>
      <c r="U459" s="29"/>
    </row>
    <row r="460" spans="1:21" ht="26.25">
      <c r="A460" s="12"/>
      <c r="B460" s="21" t="s">
        <v>624</v>
      </c>
      <c r="C460" s="32"/>
      <c r="D460" s="32"/>
      <c r="E460" s="32"/>
      <c r="F460" s="18"/>
      <c r="G460" s="32"/>
      <c r="H460" s="32"/>
      <c r="I460" s="32"/>
      <c r="J460" s="18"/>
      <c r="K460" s="32"/>
      <c r="L460" s="32"/>
      <c r="M460" s="32"/>
      <c r="N460" s="18"/>
      <c r="O460" s="32"/>
      <c r="P460" s="32"/>
      <c r="Q460" s="32"/>
      <c r="R460" s="18"/>
      <c r="S460" s="32"/>
      <c r="T460" s="32"/>
      <c r="U460" s="32"/>
    </row>
    <row r="461" spans="1:21">
      <c r="A461" s="12"/>
      <c r="B461" s="26" t="s">
        <v>595</v>
      </c>
      <c r="C461" s="45" t="s">
        <v>249</v>
      </c>
      <c r="D461" s="45"/>
      <c r="E461" s="29"/>
      <c r="F461" s="29"/>
      <c r="G461" s="45" t="s">
        <v>625</v>
      </c>
      <c r="H461" s="45"/>
      <c r="I461" s="27" t="s">
        <v>233</v>
      </c>
      <c r="J461" s="29"/>
      <c r="K461" s="45">
        <v>714</v>
      </c>
      <c r="L461" s="45"/>
      <c r="M461" s="29"/>
      <c r="N461" s="29"/>
      <c r="O461" s="45" t="s">
        <v>249</v>
      </c>
      <c r="P461" s="45"/>
      <c r="Q461" s="29"/>
      <c r="R461" s="29"/>
      <c r="S461" s="45">
        <v>323</v>
      </c>
      <c r="T461" s="45"/>
      <c r="U461" s="29"/>
    </row>
    <row r="462" spans="1:21">
      <c r="A462" s="12"/>
      <c r="B462" s="26"/>
      <c r="C462" s="45"/>
      <c r="D462" s="45"/>
      <c r="E462" s="29"/>
      <c r="F462" s="29"/>
      <c r="G462" s="45"/>
      <c r="H462" s="45"/>
      <c r="I462" s="27"/>
      <c r="J462" s="29"/>
      <c r="K462" s="45"/>
      <c r="L462" s="45"/>
      <c r="M462" s="29"/>
      <c r="N462" s="29"/>
      <c r="O462" s="45"/>
      <c r="P462" s="45"/>
      <c r="Q462" s="29"/>
      <c r="R462" s="29"/>
      <c r="S462" s="45"/>
      <c r="T462" s="45"/>
      <c r="U462" s="29"/>
    </row>
    <row r="463" spans="1:21">
      <c r="A463" s="12"/>
      <c r="B463" s="30" t="s">
        <v>598</v>
      </c>
      <c r="C463" s="76" t="s">
        <v>249</v>
      </c>
      <c r="D463" s="76"/>
      <c r="E463" s="32"/>
      <c r="F463" s="32"/>
      <c r="G463" s="76">
        <v>144</v>
      </c>
      <c r="H463" s="76"/>
      <c r="I463" s="32"/>
      <c r="J463" s="32"/>
      <c r="K463" s="76" t="s">
        <v>626</v>
      </c>
      <c r="L463" s="76"/>
      <c r="M463" s="35" t="s">
        <v>233</v>
      </c>
      <c r="N463" s="32"/>
      <c r="O463" s="76" t="s">
        <v>249</v>
      </c>
      <c r="P463" s="76"/>
      <c r="Q463" s="32"/>
      <c r="R463" s="32"/>
      <c r="S463" s="76" t="s">
        <v>499</v>
      </c>
      <c r="T463" s="76"/>
      <c r="U463" s="35" t="s">
        <v>233</v>
      </c>
    </row>
    <row r="464" spans="1:21" ht="15.75" thickBot="1">
      <c r="A464" s="12"/>
      <c r="B464" s="30"/>
      <c r="C464" s="67"/>
      <c r="D464" s="67"/>
      <c r="E464" s="42"/>
      <c r="F464" s="32"/>
      <c r="G464" s="67"/>
      <c r="H464" s="67"/>
      <c r="I464" s="42"/>
      <c r="J464" s="32"/>
      <c r="K464" s="67"/>
      <c r="L464" s="67"/>
      <c r="M464" s="77"/>
      <c r="N464" s="32"/>
      <c r="O464" s="67"/>
      <c r="P464" s="67"/>
      <c r="Q464" s="42"/>
      <c r="R464" s="32"/>
      <c r="S464" s="67"/>
      <c r="T464" s="67"/>
      <c r="U464" s="77"/>
    </row>
    <row r="465" spans="1:21">
      <c r="A465" s="12"/>
      <c r="B465" s="26" t="s">
        <v>627</v>
      </c>
      <c r="C465" s="78" t="s">
        <v>249</v>
      </c>
      <c r="D465" s="78"/>
      <c r="E465" s="44"/>
      <c r="F465" s="29"/>
      <c r="G465" s="78" t="s">
        <v>628</v>
      </c>
      <c r="H465" s="78"/>
      <c r="I465" s="46" t="s">
        <v>233</v>
      </c>
      <c r="J465" s="29"/>
      <c r="K465" s="78">
        <v>90</v>
      </c>
      <c r="L465" s="78"/>
      <c r="M465" s="44"/>
      <c r="N465" s="29"/>
      <c r="O465" s="78" t="s">
        <v>249</v>
      </c>
      <c r="P465" s="78"/>
      <c r="Q465" s="44"/>
      <c r="R465" s="29"/>
      <c r="S465" s="78" t="s">
        <v>501</v>
      </c>
      <c r="T465" s="78"/>
      <c r="U465" s="46" t="s">
        <v>233</v>
      </c>
    </row>
    <row r="466" spans="1:21">
      <c r="A466" s="12"/>
      <c r="B466" s="26"/>
      <c r="C466" s="45"/>
      <c r="D466" s="45"/>
      <c r="E466" s="29"/>
      <c r="F466" s="29"/>
      <c r="G466" s="189"/>
      <c r="H466" s="189"/>
      <c r="I466" s="190"/>
      <c r="J466" s="29"/>
      <c r="K466" s="189"/>
      <c r="L466" s="189"/>
      <c r="M466" s="118"/>
      <c r="N466" s="29"/>
      <c r="O466" s="189"/>
      <c r="P466" s="189"/>
      <c r="Q466" s="118"/>
      <c r="R466" s="29"/>
      <c r="S466" s="189"/>
      <c r="T466" s="189"/>
      <c r="U466" s="190"/>
    </row>
    <row r="467" spans="1:21">
      <c r="A467" s="12"/>
      <c r="B467" s="18"/>
      <c r="C467" s="32"/>
      <c r="D467" s="32"/>
      <c r="E467" s="32"/>
      <c r="F467" s="18"/>
      <c r="G467" s="32"/>
      <c r="H467" s="32"/>
      <c r="I467" s="32"/>
      <c r="J467" s="18"/>
      <c r="K467" s="32"/>
      <c r="L467" s="32"/>
      <c r="M467" s="32"/>
      <c r="N467" s="18"/>
      <c r="O467" s="32"/>
      <c r="P467" s="32"/>
      <c r="Q467" s="32"/>
      <c r="R467" s="18"/>
      <c r="S467" s="32"/>
      <c r="T467" s="32"/>
      <c r="U467" s="32"/>
    </row>
    <row r="468" spans="1:21">
      <c r="A468" s="12"/>
      <c r="B468" s="19" t="s">
        <v>604</v>
      </c>
      <c r="C468" s="29"/>
      <c r="D468" s="29"/>
      <c r="E468" s="29"/>
      <c r="F468" s="14"/>
      <c r="G468" s="29"/>
      <c r="H468" s="29"/>
      <c r="I468" s="29"/>
      <c r="J468" s="14"/>
      <c r="K468" s="29"/>
      <c r="L468" s="29"/>
      <c r="M468" s="29"/>
      <c r="N468" s="14"/>
      <c r="O468" s="29"/>
      <c r="P468" s="29"/>
      <c r="Q468" s="29"/>
      <c r="R468" s="14"/>
      <c r="S468" s="29"/>
      <c r="T468" s="29"/>
      <c r="U468" s="29"/>
    </row>
    <row r="469" spans="1:21">
      <c r="A469" s="12"/>
      <c r="B469" s="30" t="s">
        <v>100</v>
      </c>
      <c r="C469" s="76" t="s">
        <v>495</v>
      </c>
      <c r="D469" s="76"/>
      <c r="E469" s="35" t="s">
        <v>233</v>
      </c>
      <c r="F469" s="32"/>
      <c r="G469" s="76" t="s">
        <v>249</v>
      </c>
      <c r="H469" s="76"/>
      <c r="I469" s="32"/>
      <c r="J469" s="32"/>
      <c r="K469" s="76" t="s">
        <v>249</v>
      </c>
      <c r="L469" s="76"/>
      <c r="M469" s="32"/>
      <c r="N469" s="32"/>
      <c r="O469" s="76" t="s">
        <v>249</v>
      </c>
      <c r="P469" s="76"/>
      <c r="Q469" s="32"/>
      <c r="R469" s="32"/>
      <c r="S469" s="76" t="s">
        <v>495</v>
      </c>
      <c r="T469" s="76"/>
      <c r="U469" s="35" t="s">
        <v>233</v>
      </c>
    </row>
    <row r="470" spans="1:21">
      <c r="A470" s="12"/>
      <c r="B470" s="30"/>
      <c r="C470" s="76"/>
      <c r="D470" s="76"/>
      <c r="E470" s="35"/>
      <c r="F470" s="32"/>
      <c r="G470" s="76"/>
      <c r="H470" s="76"/>
      <c r="I470" s="32"/>
      <c r="J470" s="32"/>
      <c r="K470" s="76"/>
      <c r="L470" s="76"/>
      <c r="M470" s="32"/>
      <c r="N470" s="32"/>
      <c r="O470" s="76"/>
      <c r="P470" s="76"/>
      <c r="Q470" s="32"/>
      <c r="R470" s="32"/>
      <c r="S470" s="76"/>
      <c r="T470" s="76"/>
      <c r="U470" s="35"/>
    </row>
    <row r="471" spans="1:21" ht="22.5" customHeight="1">
      <c r="A471" s="12"/>
      <c r="B471" s="26" t="s">
        <v>101</v>
      </c>
      <c r="C471" s="28">
        <v>12046</v>
      </c>
      <c r="D471" s="28"/>
      <c r="E471" s="29"/>
      <c r="F471" s="29"/>
      <c r="G471" s="45" t="s">
        <v>249</v>
      </c>
      <c r="H471" s="45"/>
      <c r="I471" s="29"/>
      <c r="J471" s="29"/>
      <c r="K471" s="45" t="s">
        <v>249</v>
      </c>
      <c r="L471" s="45"/>
      <c r="M471" s="29"/>
      <c r="N471" s="29"/>
      <c r="O471" s="45" t="s">
        <v>249</v>
      </c>
      <c r="P471" s="45"/>
      <c r="Q471" s="29"/>
      <c r="R471" s="29"/>
      <c r="S471" s="28">
        <v>12046</v>
      </c>
      <c r="T471" s="28"/>
      <c r="U471" s="29"/>
    </row>
    <row r="472" spans="1:21" ht="15.75" thickBot="1">
      <c r="A472" s="12"/>
      <c r="B472" s="26"/>
      <c r="C472" s="33"/>
      <c r="D472" s="33"/>
      <c r="E472" s="34"/>
      <c r="F472" s="29"/>
      <c r="G472" s="37"/>
      <c r="H472" s="37"/>
      <c r="I472" s="34"/>
      <c r="J472" s="29"/>
      <c r="K472" s="37"/>
      <c r="L472" s="37"/>
      <c r="M472" s="34"/>
      <c r="N472" s="29"/>
      <c r="O472" s="37"/>
      <c r="P472" s="37"/>
      <c r="Q472" s="34"/>
      <c r="R472" s="29"/>
      <c r="S472" s="33"/>
      <c r="T472" s="33"/>
      <c r="U472" s="34"/>
    </row>
    <row r="473" spans="1:21">
      <c r="A473" s="12"/>
      <c r="B473" s="30" t="s">
        <v>607</v>
      </c>
      <c r="C473" s="36">
        <v>11342</v>
      </c>
      <c r="D473" s="36"/>
      <c r="E473" s="25"/>
      <c r="F473" s="32"/>
      <c r="G473" s="83" t="s">
        <v>249</v>
      </c>
      <c r="H473" s="83"/>
      <c r="I473" s="25"/>
      <c r="J473" s="32"/>
      <c r="K473" s="83" t="s">
        <v>249</v>
      </c>
      <c r="L473" s="83"/>
      <c r="M473" s="25"/>
      <c r="N473" s="32"/>
      <c r="O473" s="83" t="s">
        <v>249</v>
      </c>
      <c r="P473" s="83"/>
      <c r="Q473" s="25"/>
      <c r="R473" s="32"/>
      <c r="S473" s="36">
        <v>11342</v>
      </c>
      <c r="T473" s="36"/>
      <c r="U473" s="25"/>
    </row>
    <row r="474" spans="1:21">
      <c r="A474" s="12"/>
      <c r="B474" s="30"/>
      <c r="C474" s="31"/>
      <c r="D474" s="31"/>
      <c r="E474" s="32"/>
      <c r="F474" s="32"/>
      <c r="G474" s="84"/>
      <c r="H474" s="84"/>
      <c r="I474" s="39"/>
      <c r="J474" s="32"/>
      <c r="K474" s="84"/>
      <c r="L474" s="84"/>
      <c r="M474" s="39"/>
      <c r="N474" s="32"/>
      <c r="O474" s="84"/>
      <c r="P474" s="84"/>
      <c r="Q474" s="39"/>
      <c r="R474" s="32"/>
      <c r="S474" s="38"/>
      <c r="T474" s="38"/>
      <c r="U474" s="39"/>
    </row>
    <row r="475" spans="1:21">
      <c r="A475" s="12"/>
      <c r="B475" s="14"/>
      <c r="C475" s="29"/>
      <c r="D475" s="29"/>
      <c r="E475" s="29"/>
      <c r="F475" s="14"/>
      <c r="G475" s="29"/>
      <c r="H475" s="29"/>
      <c r="I475" s="29"/>
      <c r="J475" s="14"/>
      <c r="K475" s="29"/>
      <c r="L475" s="29"/>
      <c r="M475" s="29"/>
      <c r="N475" s="14"/>
      <c r="O475" s="29"/>
      <c r="P475" s="29"/>
      <c r="Q475" s="29"/>
      <c r="R475" s="14"/>
      <c r="S475" s="29"/>
      <c r="T475" s="29"/>
      <c r="U475" s="29"/>
    </row>
    <row r="476" spans="1:21">
      <c r="A476" s="12"/>
      <c r="B476" s="30" t="s">
        <v>608</v>
      </c>
      <c r="C476" s="76" t="s">
        <v>249</v>
      </c>
      <c r="D476" s="76"/>
      <c r="E476" s="32"/>
      <c r="F476" s="32"/>
      <c r="G476" s="76" t="s">
        <v>249</v>
      </c>
      <c r="H476" s="76"/>
      <c r="I476" s="32"/>
      <c r="J476" s="32"/>
      <c r="K476" s="76" t="s">
        <v>629</v>
      </c>
      <c r="L476" s="76"/>
      <c r="M476" s="35" t="s">
        <v>233</v>
      </c>
      <c r="N476" s="32"/>
      <c r="O476" s="76" t="s">
        <v>249</v>
      </c>
      <c r="P476" s="76"/>
      <c r="Q476" s="32"/>
      <c r="R476" s="32"/>
      <c r="S476" s="76" t="s">
        <v>629</v>
      </c>
      <c r="T476" s="76"/>
      <c r="U476" s="35" t="s">
        <v>233</v>
      </c>
    </row>
    <row r="477" spans="1:21">
      <c r="A477" s="12"/>
      <c r="B477" s="30"/>
      <c r="C477" s="76"/>
      <c r="D477" s="76"/>
      <c r="E477" s="32"/>
      <c r="F477" s="32"/>
      <c r="G477" s="76"/>
      <c r="H477" s="76"/>
      <c r="I477" s="32"/>
      <c r="J477" s="32"/>
      <c r="K477" s="76"/>
      <c r="L477" s="76"/>
      <c r="M477" s="35"/>
      <c r="N477" s="32"/>
      <c r="O477" s="76"/>
      <c r="P477" s="76"/>
      <c r="Q477" s="32"/>
      <c r="R477" s="32"/>
      <c r="S477" s="76"/>
      <c r="T477" s="76"/>
      <c r="U477" s="35"/>
    </row>
    <row r="478" spans="1:21" ht="15.75" thickBot="1">
      <c r="A478" s="12"/>
      <c r="B478" s="14"/>
      <c r="C478" s="34"/>
      <c r="D478" s="34"/>
      <c r="E478" s="34"/>
      <c r="F478" s="14"/>
      <c r="G478" s="34"/>
      <c r="H478" s="34"/>
      <c r="I478" s="34"/>
      <c r="J478" s="14"/>
      <c r="K478" s="34"/>
      <c r="L478" s="34"/>
      <c r="M478" s="34"/>
      <c r="N478" s="14"/>
      <c r="O478" s="34"/>
      <c r="P478" s="34"/>
      <c r="Q478" s="34"/>
      <c r="R478" s="14"/>
      <c r="S478" s="34"/>
      <c r="T478" s="34"/>
      <c r="U478" s="34"/>
    </row>
    <row r="479" spans="1:21">
      <c r="A479" s="12"/>
      <c r="B479" s="30" t="s">
        <v>622</v>
      </c>
      <c r="C479" s="36">
        <v>11342</v>
      </c>
      <c r="D479" s="36"/>
      <c r="E479" s="25"/>
      <c r="F479" s="32"/>
      <c r="G479" s="83" t="s">
        <v>628</v>
      </c>
      <c r="H479" s="83"/>
      <c r="I479" s="64" t="s">
        <v>233</v>
      </c>
      <c r="J479" s="32"/>
      <c r="K479" s="83" t="s">
        <v>630</v>
      </c>
      <c r="L479" s="83"/>
      <c r="M479" s="64" t="s">
        <v>233</v>
      </c>
      <c r="N479" s="32"/>
      <c r="O479" s="83" t="s">
        <v>249</v>
      </c>
      <c r="P479" s="83"/>
      <c r="Q479" s="25"/>
      <c r="R479" s="32"/>
      <c r="S479" s="83" t="s">
        <v>631</v>
      </c>
      <c r="T479" s="83"/>
      <c r="U479" s="64" t="s">
        <v>233</v>
      </c>
    </row>
    <row r="480" spans="1:21" ht="15.75" thickBot="1">
      <c r="A480" s="12"/>
      <c r="B480" s="30"/>
      <c r="C480" s="41"/>
      <c r="D480" s="41"/>
      <c r="E480" s="42"/>
      <c r="F480" s="32"/>
      <c r="G480" s="67"/>
      <c r="H480" s="67"/>
      <c r="I480" s="77"/>
      <c r="J480" s="32"/>
      <c r="K480" s="67"/>
      <c r="L480" s="67"/>
      <c r="M480" s="77"/>
      <c r="N480" s="32"/>
      <c r="O480" s="67"/>
      <c r="P480" s="67"/>
      <c r="Q480" s="42"/>
      <c r="R480" s="32"/>
      <c r="S480" s="67"/>
      <c r="T480" s="67"/>
      <c r="U480" s="77"/>
    </row>
    <row r="481" spans="1:21">
      <c r="A481" s="12"/>
      <c r="B481" s="26" t="s">
        <v>105</v>
      </c>
      <c r="C481" s="43">
        <v>104447</v>
      </c>
      <c r="D481" s="43"/>
      <c r="E481" s="44"/>
      <c r="F481" s="29"/>
      <c r="G481" s="43">
        <v>144271</v>
      </c>
      <c r="H481" s="43"/>
      <c r="I481" s="44"/>
      <c r="J481" s="29"/>
      <c r="K481" s="43">
        <v>135245</v>
      </c>
      <c r="L481" s="43"/>
      <c r="M481" s="44"/>
      <c r="N481" s="29"/>
      <c r="O481" s="78" t="s">
        <v>585</v>
      </c>
      <c r="P481" s="78"/>
      <c r="Q481" s="46" t="s">
        <v>233</v>
      </c>
      <c r="R481" s="29"/>
      <c r="S481" s="43">
        <v>80751</v>
      </c>
      <c r="T481" s="43"/>
      <c r="U481" s="44"/>
    </row>
    <row r="482" spans="1:21">
      <c r="A482" s="12"/>
      <c r="B482" s="26"/>
      <c r="C482" s="28"/>
      <c r="D482" s="28"/>
      <c r="E482" s="29"/>
      <c r="F482" s="29"/>
      <c r="G482" s="28"/>
      <c r="H482" s="28"/>
      <c r="I482" s="29"/>
      <c r="J482" s="29"/>
      <c r="K482" s="28"/>
      <c r="L482" s="28"/>
      <c r="M482" s="29"/>
      <c r="N482" s="29"/>
      <c r="O482" s="45"/>
      <c r="P482" s="45"/>
      <c r="Q482" s="27"/>
      <c r="R482" s="29"/>
      <c r="S482" s="28"/>
      <c r="T482" s="28"/>
      <c r="U482" s="29"/>
    </row>
    <row r="483" spans="1:21">
      <c r="A483" s="12"/>
      <c r="B483" s="30" t="s">
        <v>106</v>
      </c>
      <c r="C483" s="76" t="s">
        <v>249</v>
      </c>
      <c r="D483" s="76"/>
      <c r="E483" s="32"/>
      <c r="F483" s="32"/>
      <c r="G483" s="76" t="s">
        <v>249</v>
      </c>
      <c r="H483" s="76"/>
      <c r="I483" s="32"/>
      <c r="J483" s="32"/>
      <c r="K483" s="76" t="s">
        <v>632</v>
      </c>
      <c r="L483" s="76"/>
      <c r="M483" s="35" t="s">
        <v>233</v>
      </c>
      <c r="N483" s="32"/>
      <c r="O483" s="76" t="s">
        <v>249</v>
      </c>
      <c r="P483" s="76"/>
      <c r="Q483" s="32"/>
      <c r="R483" s="32"/>
      <c r="S483" s="76" t="s">
        <v>632</v>
      </c>
      <c r="T483" s="76"/>
      <c r="U483" s="35" t="s">
        <v>233</v>
      </c>
    </row>
    <row r="484" spans="1:21" ht="15.75" thickBot="1">
      <c r="A484" s="12"/>
      <c r="B484" s="30"/>
      <c r="C484" s="67"/>
      <c r="D484" s="67"/>
      <c r="E484" s="42"/>
      <c r="F484" s="32"/>
      <c r="G484" s="67"/>
      <c r="H484" s="67"/>
      <c r="I484" s="42"/>
      <c r="J484" s="32"/>
      <c r="K484" s="67"/>
      <c r="L484" s="67"/>
      <c r="M484" s="77"/>
      <c r="N484" s="32"/>
      <c r="O484" s="67"/>
      <c r="P484" s="67"/>
      <c r="Q484" s="42"/>
      <c r="R484" s="32"/>
      <c r="S484" s="67"/>
      <c r="T484" s="67"/>
      <c r="U484" s="77"/>
    </row>
    <row r="485" spans="1:21">
      <c r="A485" s="12"/>
      <c r="B485" s="26" t="s">
        <v>633</v>
      </c>
      <c r="C485" s="46" t="s">
        <v>227</v>
      </c>
      <c r="D485" s="43">
        <v>104447</v>
      </c>
      <c r="E485" s="44"/>
      <c r="F485" s="29"/>
      <c r="G485" s="46" t="s">
        <v>227</v>
      </c>
      <c r="H485" s="43">
        <v>144271</v>
      </c>
      <c r="I485" s="44"/>
      <c r="J485" s="29"/>
      <c r="K485" s="46" t="s">
        <v>227</v>
      </c>
      <c r="L485" s="43">
        <v>132406</v>
      </c>
      <c r="M485" s="44"/>
      <c r="N485" s="29"/>
      <c r="O485" s="46" t="s">
        <v>227</v>
      </c>
      <c r="P485" s="78" t="s">
        <v>585</v>
      </c>
      <c r="Q485" s="46" t="s">
        <v>233</v>
      </c>
      <c r="R485" s="29"/>
      <c r="S485" s="46" t="s">
        <v>227</v>
      </c>
      <c r="T485" s="43">
        <v>77912</v>
      </c>
      <c r="U485" s="44"/>
    </row>
    <row r="486" spans="1:21" ht="15.75" thickBot="1">
      <c r="A486" s="12"/>
      <c r="B486" s="26"/>
      <c r="C486" s="47"/>
      <c r="D486" s="48"/>
      <c r="E486" s="49"/>
      <c r="F486" s="29"/>
      <c r="G486" s="47"/>
      <c r="H486" s="48"/>
      <c r="I486" s="49"/>
      <c r="J486" s="29"/>
      <c r="K486" s="47"/>
      <c r="L486" s="48"/>
      <c r="M486" s="49"/>
      <c r="N486" s="29"/>
      <c r="O486" s="47"/>
      <c r="P486" s="79"/>
      <c r="Q486" s="47"/>
      <c r="R486" s="29"/>
      <c r="S486" s="47"/>
      <c r="T486" s="48"/>
      <c r="U486" s="49"/>
    </row>
    <row r="487" spans="1:21" ht="15.75" thickTop="1">
      <c r="A487" s="12"/>
      <c r="B487" s="11"/>
      <c r="C487" s="11"/>
      <c r="D487" s="11"/>
      <c r="E487" s="11"/>
      <c r="F487" s="11"/>
      <c r="G487" s="11"/>
      <c r="H487" s="11"/>
      <c r="I487" s="11"/>
      <c r="J487" s="11"/>
      <c r="K487" s="11"/>
      <c r="L487" s="11"/>
      <c r="M487" s="11"/>
      <c r="N487" s="11"/>
      <c r="O487" s="11"/>
      <c r="P487" s="11"/>
      <c r="Q487" s="11"/>
      <c r="R487" s="11"/>
      <c r="S487" s="11"/>
      <c r="T487" s="11"/>
      <c r="U487" s="11"/>
    </row>
    <row r="488" spans="1:21">
      <c r="A488" s="12"/>
      <c r="B488" s="11"/>
      <c r="C488" s="11"/>
      <c r="D488" s="11"/>
      <c r="E488" s="11"/>
      <c r="F488" s="11"/>
      <c r="G488" s="11"/>
      <c r="H488" s="11"/>
      <c r="I488" s="11"/>
      <c r="J488" s="11"/>
      <c r="K488" s="11"/>
      <c r="L488" s="11"/>
      <c r="M488" s="11"/>
      <c r="N488" s="11"/>
      <c r="O488" s="11"/>
      <c r="P488" s="11"/>
      <c r="Q488" s="11"/>
      <c r="R488" s="11"/>
      <c r="S488" s="11"/>
      <c r="T488" s="11"/>
      <c r="U488" s="11"/>
    </row>
    <row r="489" spans="1:21">
      <c r="A489" s="12"/>
      <c r="B489" s="11"/>
      <c r="C489" s="11"/>
      <c r="D489" s="11"/>
      <c r="E489" s="11"/>
      <c r="F489" s="11"/>
      <c r="G489" s="11"/>
      <c r="H489" s="11"/>
      <c r="I489" s="11"/>
      <c r="J489" s="11"/>
      <c r="K489" s="11"/>
      <c r="L489" s="11"/>
      <c r="M489" s="11"/>
      <c r="N489" s="11"/>
      <c r="O489" s="11"/>
      <c r="P489" s="11"/>
      <c r="Q489" s="11"/>
      <c r="R489" s="11"/>
      <c r="S489" s="11"/>
      <c r="T489" s="11"/>
      <c r="U489" s="11"/>
    </row>
    <row r="490" spans="1:21">
      <c r="A490" s="12"/>
      <c r="B490" s="202" t="s">
        <v>593</v>
      </c>
      <c r="C490" s="202"/>
      <c r="D490" s="202"/>
      <c r="E490" s="202"/>
      <c r="F490" s="202"/>
      <c r="G490" s="202"/>
      <c r="H490" s="202"/>
      <c r="I490" s="202"/>
      <c r="J490" s="202"/>
      <c r="K490" s="202"/>
      <c r="L490" s="202"/>
      <c r="M490" s="202"/>
      <c r="N490" s="202"/>
      <c r="O490" s="202"/>
      <c r="P490" s="202"/>
      <c r="Q490" s="202"/>
      <c r="R490" s="202"/>
      <c r="S490" s="202"/>
      <c r="T490" s="202"/>
      <c r="U490" s="202"/>
    </row>
    <row r="491" spans="1:21">
      <c r="A491" s="12"/>
      <c r="B491" s="202" t="s">
        <v>587</v>
      </c>
      <c r="C491" s="202"/>
      <c r="D491" s="202"/>
      <c r="E491" s="202"/>
      <c r="F491" s="202"/>
      <c r="G491" s="202"/>
      <c r="H491" s="202"/>
      <c r="I491" s="202"/>
      <c r="J491" s="202"/>
      <c r="K491" s="202"/>
      <c r="L491" s="202"/>
      <c r="M491" s="202"/>
      <c r="N491" s="202"/>
      <c r="O491" s="202"/>
      <c r="P491" s="202"/>
      <c r="Q491" s="202"/>
      <c r="R491" s="202"/>
      <c r="S491" s="202"/>
      <c r="T491" s="202"/>
      <c r="U491" s="202"/>
    </row>
    <row r="492" spans="1:21">
      <c r="A492" s="12"/>
      <c r="B492" s="203" t="s">
        <v>541</v>
      </c>
      <c r="C492" s="203"/>
      <c r="D492" s="203"/>
      <c r="E492" s="203"/>
      <c r="F492" s="203"/>
      <c r="G492" s="203"/>
      <c r="H492" s="203"/>
      <c r="I492" s="203"/>
      <c r="J492" s="203"/>
      <c r="K492" s="203"/>
      <c r="L492" s="203"/>
      <c r="M492" s="203"/>
      <c r="N492" s="203"/>
      <c r="O492" s="203"/>
      <c r="P492" s="203"/>
      <c r="Q492" s="203"/>
      <c r="R492" s="203"/>
      <c r="S492" s="203"/>
      <c r="T492" s="203"/>
      <c r="U492" s="203"/>
    </row>
    <row r="493" spans="1:21">
      <c r="A493" s="12"/>
      <c r="B493" s="203" t="s">
        <v>542</v>
      </c>
      <c r="C493" s="203"/>
      <c r="D493" s="203"/>
      <c r="E493" s="203"/>
      <c r="F493" s="203"/>
      <c r="G493" s="203"/>
      <c r="H493" s="203"/>
      <c r="I493" s="203"/>
      <c r="J493" s="203"/>
      <c r="K493" s="203"/>
      <c r="L493" s="203"/>
      <c r="M493" s="203"/>
      <c r="N493" s="203"/>
      <c r="O493" s="203"/>
      <c r="P493" s="203"/>
      <c r="Q493" s="203"/>
      <c r="R493" s="203"/>
      <c r="S493" s="203"/>
      <c r="T493" s="203"/>
      <c r="U493" s="203"/>
    </row>
    <row r="494" spans="1:21">
      <c r="A494" s="12"/>
      <c r="B494" s="23"/>
      <c r="C494" s="23"/>
      <c r="D494" s="23"/>
      <c r="E494" s="23"/>
      <c r="F494" s="23"/>
      <c r="G494" s="23"/>
      <c r="H494" s="23"/>
      <c r="I494" s="23"/>
      <c r="J494" s="23"/>
      <c r="K494" s="23"/>
      <c r="L494" s="23"/>
      <c r="M494" s="23"/>
      <c r="N494" s="23"/>
      <c r="O494" s="23"/>
      <c r="P494" s="23"/>
      <c r="Q494" s="23"/>
      <c r="R494" s="23"/>
      <c r="S494" s="23"/>
      <c r="T494" s="23"/>
      <c r="U494" s="23"/>
    </row>
    <row r="495" spans="1:21">
      <c r="A495" s="12"/>
      <c r="B495" s="23"/>
      <c r="C495" s="23"/>
      <c r="D495" s="23"/>
      <c r="E495" s="23"/>
      <c r="F495" s="23"/>
      <c r="G495" s="23"/>
      <c r="H495" s="23"/>
      <c r="I495" s="23"/>
      <c r="J495" s="23"/>
      <c r="K495" s="23"/>
      <c r="L495" s="23"/>
      <c r="M495" s="23"/>
      <c r="N495" s="23"/>
      <c r="O495" s="23"/>
      <c r="P495" s="23"/>
      <c r="Q495" s="23"/>
      <c r="R495" s="23"/>
      <c r="S495" s="23"/>
      <c r="T495" s="23"/>
      <c r="U495" s="23"/>
    </row>
    <row r="496" spans="1:21">
      <c r="A496" s="12"/>
      <c r="B496" s="16"/>
      <c r="C496" s="16"/>
      <c r="D496" s="16"/>
      <c r="E496" s="16"/>
      <c r="F496" s="16"/>
      <c r="G496" s="16"/>
      <c r="H496" s="16"/>
      <c r="I496" s="16"/>
      <c r="J496" s="16"/>
      <c r="K496" s="16"/>
      <c r="L496" s="16"/>
      <c r="M496" s="16"/>
      <c r="N496" s="16"/>
      <c r="O496" s="16"/>
      <c r="P496" s="16"/>
      <c r="Q496" s="16"/>
      <c r="R496" s="16"/>
      <c r="S496" s="16"/>
      <c r="T496" s="16"/>
      <c r="U496" s="16"/>
    </row>
    <row r="497" spans="1:21">
      <c r="A497" s="12"/>
      <c r="B497" s="29"/>
      <c r="C497" s="73" t="s">
        <v>545</v>
      </c>
      <c r="D497" s="73"/>
      <c r="E497" s="73"/>
      <c r="F497" s="29"/>
      <c r="G497" s="73" t="s">
        <v>545</v>
      </c>
      <c r="H497" s="73"/>
      <c r="I497" s="73"/>
      <c r="J497" s="29"/>
      <c r="K497" s="73" t="s">
        <v>550</v>
      </c>
      <c r="L497" s="73"/>
      <c r="M497" s="73"/>
      <c r="N497" s="29"/>
      <c r="O497" s="73" t="s">
        <v>554</v>
      </c>
      <c r="P497" s="73"/>
      <c r="Q497" s="73"/>
      <c r="R497" s="29"/>
      <c r="S497" s="73" t="s">
        <v>299</v>
      </c>
      <c r="T497" s="73"/>
      <c r="U497" s="73"/>
    </row>
    <row r="498" spans="1:21">
      <c r="A498" s="12"/>
      <c r="B498" s="29"/>
      <c r="C498" s="73" t="s">
        <v>546</v>
      </c>
      <c r="D498" s="73"/>
      <c r="E498" s="73"/>
      <c r="F498" s="29"/>
      <c r="G498" s="73" t="s">
        <v>546</v>
      </c>
      <c r="H498" s="73"/>
      <c r="I498" s="73"/>
      <c r="J498" s="29"/>
      <c r="K498" s="73" t="s">
        <v>551</v>
      </c>
      <c r="L498" s="73"/>
      <c r="M498" s="73"/>
      <c r="N498" s="29"/>
      <c r="O498" s="73"/>
      <c r="P498" s="73"/>
      <c r="Q498" s="73"/>
      <c r="R498" s="29"/>
      <c r="S498" s="73"/>
      <c r="T498" s="73"/>
      <c r="U498" s="73"/>
    </row>
    <row r="499" spans="1:21">
      <c r="A499" s="12"/>
      <c r="B499" s="29"/>
      <c r="C499" s="73" t="s">
        <v>559</v>
      </c>
      <c r="D499" s="73"/>
      <c r="E499" s="73"/>
      <c r="F499" s="29"/>
      <c r="G499" s="73" t="s">
        <v>547</v>
      </c>
      <c r="H499" s="73"/>
      <c r="I499" s="73"/>
      <c r="J499" s="29"/>
      <c r="K499" s="73" t="s">
        <v>552</v>
      </c>
      <c r="L499" s="73"/>
      <c r="M499" s="73"/>
      <c r="N499" s="29"/>
      <c r="O499" s="73"/>
      <c r="P499" s="73"/>
      <c r="Q499" s="73"/>
      <c r="R499" s="29"/>
      <c r="S499" s="73"/>
      <c r="T499" s="73"/>
      <c r="U499" s="73"/>
    </row>
    <row r="500" spans="1:21">
      <c r="A500" s="12"/>
      <c r="B500" s="29"/>
      <c r="C500" s="73" t="s">
        <v>544</v>
      </c>
      <c r="D500" s="73"/>
      <c r="E500" s="73"/>
      <c r="F500" s="29"/>
      <c r="G500" s="73" t="s">
        <v>548</v>
      </c>
      <c r="H500" s="73"/>
      <c r="I500" s="73"/>
      <c r="J500" s="29"/>
      <c r="K500" s="73" t="s">
        <v>553</v>
      </c>
      <c r="L500" s="73"/>
      <c r="M500" s="73"/>
      <c r="N500" s="29"/>
      <c r="O500" s="73"/>
      <c r="P500" s="73"/>
      <c r="Q500" s="73"/>
      <c r="R500" s="29"/>
      <c r="S500" s="73"/>
      <c r="T500" s="73"/>
      <c r="U500" s="73"/>
    </row>
    <row r="501" spans="1:21" ht="15.75" thickBot="1">
      <c r="A501" s="12"/>
      <c r="B501" s="29"/>
      <c r="C501" s="82"/>
      <c r="D501" s="82"/>
      <c r="E501" s="82"/>
      <c r="F501" s="29"/>
      <c r="G501" s="74" t="s">
        <v>549</v>
      </c>
      <c r="H501" s="74"/>
      <c r="I501" s="74"/>
      <c r="J501" s="29"/>
      <c r="K501" s="82"/>
      <c r="L501" s="82"/>
      <c r="M501" s="82"/>
      <c r="N501" s="29"/>
      <c r="O501" s="74"/>
      <c r="P501" s="74"/>
      <c r="Q501" s="74"/>
      <c r="R501" s="29"/>
      <c r="S501" s="74"/>
      <c r="T501" s="74"/>
      <c r="U501" s="74"/>
    </row>
    <row r="502" spans="1:21">
      <c r="A502" s="12"/>
      <c r="B502" s="30" t="s">
        <v>82</v>
      </c>
      <c r="C502" s="64" t="s">
        <v>227</v>
      </c>
      <c r="D502" s="36">
        <v>74331</v>
      </c>
      <c r="E502" s="25"/>
      <c r="F502" s="32"/>
      <c r="G502" s="64" t="s">
        <v>227</v>
      </c>
      <c r="H502" s="36">
        <v>135236</v>
      </c>
      <c r="I502" s="25"/>
      <c r="J502" s="32"/>
      <c r="K502" s="64" t="s">
        <v>227</v>
      </c>
      <c r="L502" s="36">
        <v>144429</v>
      </c>
      <c r="M502" s="25"/>
      <c r="N502" s="32"/>
      <c r="O502" s="64" t="s">
        <v>227</v>
      </c>
      <c r="P502" s="83" t="s">
        <v>590</v>
      </c>
      <c r="Q502" s="64" t="s">
        <v>233</v>
      </c>
      <c r="R502" s="32"/>
      <c r="S502" s="64" t="s">
        <v>227</v>
      </c>
      <c r="T502" s="36">
        <v>76721</v>
      </c>
      <c r="U502" s="25"/>
    </row>
    <row r="503" spans="1:21">
      <c r="A503" s="12"/>
      <c r="B503" s="30"/>
      <c r="C503" s="65"/>
      <c r="D503" s="38"/>
      <c r="E503" s="39"/>
      <c r="F503" s="32"/>
      <c r="G503" s="65"/>
      <c r="H503" s="38"/>
      <c r="I503" s="39"/>
      <c r="J503" s="32"/>
      <c r="K503" s="65"/>
      <c r="L503" s="38"/>
      <c r="M503" s="39"/>
      <c r="N503" s="32"/>
      <c r="O503" s="65"/>
      <c r="P503" s="84"/>
      <c r="Q503" s="65"/>
      <c r="R503" s="32"/>
      <c r="S503" s="65"/>
      <c r="T503" s="38"/>
      <c r="U503" s="39"/>
    </row>
    <row r="504" spans="1:21">
      <c r="A504" s="12"/>
      <c r="B504" s="19" t="s">
        <v>594</v>
      </c>
      <c r="C504" s="29"/>
      <c r="D504" s="29"/>
      <c r="E504" s="29"/>
      <c r="F504" s="14"/>
      <c r="G504" s="29"/>
      <c r="H504" s="29"/>
      <c r="I504" s="29"/>
      <c r="J504" s="14"/>
      <c r="K504" s="29"/>
      <c r="L504" s="29"/>
      <c r="M504" s="29"/>
      <c r="N504" s="14"/>
      <c r="O504" s="29"/>
      <c r="P504" s="29"/>
      <c r="Q504" s="29"/>
      <c r="R504" s="14"/>
      <c r="S504" s="29"/>
      <c r="T504" s="29"/>
      <c r="U504" s="29"/>
    </row>
    <row r="505" spans="1:21" ht="26.25">
      <c r="A505" s="12"/>
      <c r="B505" s="21" t="s">
        <v>95</v>
      </c>
      <c r="C505" s="32"/>
      <c r="D505" s="32"/>
      <c r="E505" s="32"/>
      <c r="F505" s="18"/>
      <c r="G505" s="32"/>
      <c r="H505" s="32"/>
      <c r="I505" s="32"/>
      <c r="J505" s="18"/>
      <c r="K505" s="32"/>
      <c r="L505" s="32"/>
      <c r="M505" s="32"/>
      <c r="N505" s="18"/>
      <c r="O505" s="32"/>
      <c r="P505" s="32"/>
      <c r="Q505" s="32"/>
      <c r="R505" s="18"/>
      <c r="S505" s="32"/>
      <c r="T505" s="32"/>
      <c r="U505" s="32"/>
    </row>
    <row r="506" spans="1:21">
      <c r="A506" s="12"/>
      <c r="B506" s="26" t="s">
        <v>634</v>
      </c>
      <c r="C506" s="45" t="s">
        <v>249</v>
      </c>
      <c r="D506" s="45"/>
      <c r="E506" s="29"/>
      <c r="F506" s="29"/>
      <c r="G506" s="45">
        <v>10</v>
      </c>
      <c r="H506" s="45"/>
      <c r="I506" s="29"/>
      <c r="J506" s="29"/>
      <c r="K506" s="28">
        <v>1353</v>
      </c>
      <c r="L506" s="28"/>
      <c r="M506" s="29"/>
      <c r="N506" s="29"/>
      <c r="O506" s="45" t="s">
        <v>249</v>
      </c>
      <c r="P506" s="45"/>
      <c r="Q506" s="29"/>
      <c r="R506" s="29"/>
      <c r="S506" s="28">
        <v>1363</v>
      </c>
      <c r="T506" s="28"/>
      <c r="U506" s="29"/>
    </row>
    <row r="507" spans="1:21">
      <c r="A507" s="12"/>
      <c r="B507" s="26"/>
      <c r="C507" s="45"/>
      <c r="D507" s="45"/>
      <c r="E507" s="29"/>
      <c r="F507" s="29"/>
      <c r="G507" s="45"/>
      <c r="H507" s="45"/>
      <c r="I507" s="29"/>
      <c r="J507" s="29"/>
      <c r="K507" s="28"/>
      <c r="L507" s="28"/>
      <c r="M507" s="29"/>
      <c r="N507" s="29"/>
      <c r="O507" s="45"/>
      <c r="P507" s="45"/>
      <c r="Q507" s="29"/>
      <c r="R507" s="29"/>
      <c r="S507" s="28"/>
      <c r="T507" s="28"/>
      <c r="U507" s="29"/>
    </row>
    <row r="508" spans="1:21">
      <c r="A508" s="12"/>
      <c r="B508" s="30" t="s">
        <v>598</v>
      </c>
      <c r="C508" s="76" t="s">
        <v>249</v>
      </c>
      <c r="D508" s="76"/>
      <c r="E508" s="32"/>
      <c r="F508" s="32"/>
      <c r="G508" s="76">
        <v>172</v>
      </c>
      <c r="H508" s="76"/>
      <c r="I508" s="32"/>
      <c r="J508" s="32"/>
      <c r="K508" s="76" t="s">
        <v>635</v>
      </c>
      <c r="L508" s="76"/>
      <c r="M508" s="35" t="s">
        <v>233</v>
      </c>
      <c r="N508" s="32"/>
      <c r="O508" s="76" t="s">
        <v>249</v>
      </c>
      <c r="P508" s="76"/>
      <c r="Q508" s="32"/>
      <c r="R508" s="32"/>
      <c r="S508" s="76" t="s">
        <v>636</v>
      </c>
      <c r="T508" s="76"/>
      <c r="U508" s="35" t="s">
        <v>233</v>
      </c>
    </row>
    <row r="509" spans="1:21" ht="15.75" thickBot="1">
      <c r="A509" s="12"/>
      <c r="B509" s="30"/>
      <c r="C509" s="67"/>
      <c r="D509" s="67"/>
      <c r="E509" s="42"/>
      <c r="F509" s="32"/>
      <c r="G509" s="67"/>
      <c r="H509" s="67"/>
      <c r="I509" s="42"/>
      <c r="J509" s="32"/>
      <c r="K509" s="67"/>
      <c r="L509" s="67"/>
      <c r="M509" s="77"/>
      <c r="N509" s="32"/>
      <c r="O509" s="67"/>
      <c r="P509" s="67"/>
      <c r="Q509" s="42"/>
      <c r="R509" s="32"/>
      <c r="S509" s="67"/>
      <c r="T509" s="67"/>
      <c r="U509" s="77"/>
    </row>
    <row r="510" spans="1:21">
      <c r="A510" s="12"/>
      <c r="B510" s="26" t="s">
        <v>98</v>
      </c>
      <c r="C510" s="78" t="s">
        <v>249</v>
      </c>
      <c r="D510" s="78"/>
      <c r="E510" s="44"/>
      <c r="F510" s="29"/>
      <c r="G510" s="78">
        <v>182</v>
      </c>
      <c r="H510" s="78"/>
      <c r="I510" s="44"/>
      <c r="J510" s="29"/>
      <c r="K510" s="78" t="s">
        <v>637</v>
      </c>
      <c r="L510" s="78"/>
      <c r="M510" s="46" t="s">
        <v>233</v>
      </c>
      <c r="N510" s="29"/>
      <c r="O510" s="78" t="s">
        <v>249</v>
      </c>
      <c r="P510" s="78"/>
      <c r="Q510" s="44"/>
      <c r="R510" s="29"/>
      <c r="S510" s="78" t="s">
        <v>638</v>
      </c>
      <c r="T510" s="78"/>
      <c r="U510" s="46" t="s">
        <v>233</v>
      </c>
    </row>
    <row r="511" spans="1:21">
      <c r="A511" s="12"/>
      <c r="B511" s="26"/>
      <c r="C511" s="45"/>
      <c r="D511" s="45"/>
      <c r="E511" s="29"/>
      <c r="F511" s="29"/>
      <c r="G511" s="189"/>
      <c r="H511" s="189"/>
      <c r="I511" s="118"/>
      <c r="J511" s="29"/>
      <c r="K511" s="189"/>
      <c r="L511" s="189"/>
      <c r="M511" s="190"/>
      <c r="N511" s="29"/>
      <c r="O511" s="189"/>
      <c r="P511" s="189"/>
      <c r="Q511" s="118"/>
      <c r="R511" s="29"/>
      <c r="S511" s="189"/>
      <c r="T511" s="189"/>
      <c r="U511" s="190"/>
    </row>
    <row r="512" spans="1:21">
      <c r="A512" s="12"/>
      <c r="B512" s="18"/>
      <c r="C512" s="32"/>
      <c r="D512" s="32"/>
      <c r="E512" s="32"/>
      <c r="F512" s="18"/>
      <c r="G512" s="32"/>
      <c r="H512" s="32"/>
      <c r="I512" s="32"/>
      <c r="J512" s="18"/>
      <c r="K512" s="32"/>
      <c r="L512" s="32"/>
      <c r="M512" s="32"/>
      <c r="N512" s="18"/>
      <c r="O512" s="32"/>
      <c r="P512" s="32"/>
      <c r="Q512" s="32"/>
      <c r="R512" s="18"/>
      <c r="S512" s="32"/>
      <c r="T512" s="32"/>
      <c r="U512" s="32"/>
    </row>
    <row r="513" spans="1:21">
      <c r="A513" s="12"/>
      <c r="B513" s="19" t="s">
        <v>604</v>
      </c>
      <c r="C513" s="29"/>
      <c r="D513" s="29"/>
      <c r="E513" s="29"/>
      <c r="F513" s="14"/>
      <c r="G513" s="29"/>
      <c r="H513" s="29"/>
      <c r="I513" s="29"/>
      <c r="J513" s="14"/>
      <c r="K513" s="29"/>
      <c r="L513" s="29"/>
      <c r="M513" s="29"/>
      <c r="N513" s="14"/>
      <c r="O513" s="29"/>
      <c r="P513" s="29"/>
      <c r="Q513" s="29"/>
      <c r="R513" s="14"/>
      <c r="S513" s="29"/>
      <c r="T513" s="29"/>
      <c r="U513" s="29"/>
    </row>
    <row r="514" spans="1:21">
      <c r="A514" s="12"/>
      <c r="B514" s="30" t="s">
        <v>100</v>
      </c>
      <c r="C514" s="76" t="s">
        <v>639</v>
      </c>
      <c r="D514" s="76"/>
      <c r="E514" s="35" t="s">
        <v>233</v>
      </c>
      <c r="F514" s="32"/>
      <c r="G514" s="76" t="s">
        <v>249</v>
      </c>
      <c r="H514" s="76"/>
      <c r="I514" s="32"/>
      <c r="J514" s="32"/>
      <c r="K514" s="76" t="s">
        <v>249</v>
      </c>
      <c r="L514" s="76"/>
      <c r="M514" s="32"/>
      <c r="N514" s="32"/>
      <c r="O514" s="76" t="s">
        <v>249</v>
      </c>
      <c r="P514" s="76"/>
      <c r="Q514" s="32"/>
      <c r="R514" s="32"/>
      <c r="S514" s="76" t="s">
        <v>639</v>
      </c>
      <c r="T514" s="76"/>
      <c r="U514" s="35" t="s">
        <v>233</v>
      </c>
    </row>
    <row r="515" spans="1:21">
      <c r="A515" s="12"/>
      <c r="B515" s="30"/>
      <c r="C515" s="76"/>
      <c r="D515" s="76"/>
      <c r="E515" s="35"/>
      <c r="F515" s="32"/>
      <c r="G515" s="76"/>
      <c r="H515" s="76"/>
      <c r="I515" s="32"/>
      <c r="J515" s="32"/>
      <c r="K515" s="76"/>
      <c r="L515" s="76"/>
      <c r="M515" s="32"/>
      <c r="N515" s="32"/>
      <c r="O515" s="76"/>
      <c r="P515" s="76"/>
      <c r="Q515" s="32"/>
      <c r="R515" s="32"/>
      <c r="S515" s="76"/>
      <c r="T515" s="76"/>
      <c r="U515" s="35"/>
    </row>
    <row r="516" spans="1:21" ht="22.5" customHeight="1">
      <c r="A516" s="12"/>
      <c r="B516" s="26" t="s">
        <v>101</v>
      </c>
      <c r="C516" s="28">
        <v>17626</v>
      </c>
      <c r="D516" s="28"/>
      <c r="E516" s="29"/>
      <c r="F516" s="29"/>
      <c r="G516" s="45" t="s">
        <v>249</v>
      </c>
      <c r="H516" s="45"/>
      <c r="I516" s="29"/>
      <c r="J516" s="29"/>
      <c r="K516" s="45" t="s">
        <v>249</v>
      </c>
      <c r="L516" s="45"/>
      <c r="M516" s="29"/>
      <c r="N516" s="29"/>
      <c r="O516" s="45" t="s">
        <v>249</v>
      </c>
      <c r="P516" s="45"/>
      <c r="Q516" s="29"/>
      <c r="R516" s="29"/>
      <c r="S516" s="28">
        <v>17626</v>
      </c>
      <c r="T516" s="28"/>
      <c r="U516" s="29"/>
    </row>
    <row r="517" spans="1:21" ht="15.75" thickBot="1">
      <c r="A517" s="12"/>
      <c r="B517" s="26"/>
      <c r="C517" s="33"/>
      <c r="D517" s="33"/>
      <c r="E517" s="34"/>
      <c r="F517" s="29"/>
      <c r="G517" s="37"/>
      <c r="H517" s="37"/>
      <c r="I517" s="34"/>
      <c r="J517" s="29"/>
      <c r="K517" s="37"/>
      <c r="L517" s="37"/>
      <c r="M517" s="34"/>
      <c r="N517" s="29"/>
      <c r="O517" s="37"/>
      <c r="P517" s="37"/>
      <c r="Q517" s="34"/>
      <c r="R517" s="29"/>
      <c r="S517" s="33"/>
      <c r="T517" s="33"/>
      <c r="U517" s="34"/>
    </row>
    <row r="518" spans="1:21">
      <c r="A518" s="12"/>
      <c r="B518" s="30" t="s">
        <v>607</v>
      </c>
      <c r="C518" s="36">
        <v>7644</v>
      </c>
      <c r="D518" s="36"/>
      <c r="E518" s="25"/>
      <c r="F518" s="32"/>
      <c r="G518" s="83" t="s">
        <v>249</v>
      </c>
      <c r="H518" s="83"/>
      <c r="I518" s="25"/>
      <c r="J518" s="32"/>
      <c r="K518" s="83" t="s">
        <v>249</v>
      </c>
      <c r="L518" s="83"/>
      <c r="M518" s="25"/>
      <c r="N518" s="32"/>
      <c r="O518" s="83" t="s">
        <v>249</v>
      </c>
      <c r="P518" s="83"/>
      <c r="Q518" s="25"/>
      <c r="R518" s="32"/>
      <c r="S518" s="36">
        <v>7644</v>
      </c>
      <c r="T518" s="36"/>
      <c r="U518" s="25"/>
    </row>
    <row r="519" spans="1:21">
      <c r="A519" s="12"/>
      <c r="B519" s="30"/>
      <c r="C519" s="31"/>
      <c r="D519" s="31"/>
      <c r="E519" s="32"/>
      <c r="F519" s="32"/>
      <c r="G519" s="84"/>
      <c r="H519" s="84"/>
      <c r="I519" s="39"/>
      <c r="J519" s="32"/>
      <c r="K519" s="84"/>
      <c r="L519" s="84"/>
      <c r="M519" s="39"/>
      <c r="N519" s="32"/>
      <c r="O519" s="84"/>
      <c r="P519" s="84"/>
      <c r="Q519" s="39"/>
      <c r="R519" s="32"/>
      <c r="S519" s="38"/>
      <c r="T519" s="38"/>
      <c r="U519" s="39"/>
    </row>
    <row r="520" spans="1:21">
      <c r="A520" s="12"/>
      <c r="B520" s="14"/>
      <c r="C520" s="29"/>
      <c r="D520" s="29"/>
      <c r="E520" s="29"/>
      <c r="F520" s="14"/>
      <c r="G520" s="29"/>
      <c r="H520" s="29"/>
      <c r="I520" s="29"/>
      <c r="J520" s="14"/>
      <c r="K520" s="29"/>
      <c r="L520" s="29"/>
      <c r="M520" s="29"/>
      <c r="N520" s="14"/>
      <c r="O520" s="29"/>
      <c r="P520" s="29"/>
      <c r="Q520" s="29"/>
      <c r="R520" s="14"/>
      <c r="S520" s="29"/>
      <c r="T520" s="29"/>
      <c r="U520" s="29"/>
    </row>
    <row r="521" spans="1:21">
      <c r="A521" s="12"/>
      <c r="B521" s="30" t="s">
        <v>608</v>
      </c>
      <c r="C521" s="76" t="s">
        <v>249</v>
      </c>
      <c r="D521" s="76"/>
      <c r="E521" s="32"/>
      <c r="F521" s="32"/>
      <c r="G521" s="76" t="s">
        <v>249</v>
      </c>
      <c r="H521" s="76"/>
      <c r="I521" s="32"/>
      <c r="J521" s="32"/>
      <c r="K521" s="31">
        <v>7871</v>
      </c>
      <c r="L521" s="31"/>
      <c r="M521" s="32"/>
      <c r="N521" s="32"/>
      <c r="O521" s="76" t="s">
        <v>249</v>
      </c>
      <c r="P521" s="76"/>
      <c r="Q521" s="32"/>
      <c r="R521" s="32"/>
      <c r="S521" s="31">
        <v>7871</v>
      </c>
      <c r="T521" s="31"/>
      <c r="U521" s="32"/>
    </row>
    <row r="522" spans="1:21">
      <c r="A522" s="12"/>
      <c r="B522" s="30"/>
      <c r="C522" s="76"/>
      <c r="D522" s="76"/>
      <c r="E522" s="32"/>
      <c r="F522" s="32"/>
      <c r="G522" s="76"/>
      <c r="H522" s="76"/>
      <c r="I522" s="32"/>
      <c r="J522" s="32"/>
      <c r="K522" s="31"/>
      <c r="L522" s="31"/>
      <c r="M522" s="32"/>
      <c r="N522" s="32"/>
      <c r="O522" s="76"/>
      <c r="P522" s="76"/>
      <c r="Q522" s="32"/>
      <c r="R522" s="32"/>
      <c r="S522" s="31"/>
      <c r="T522" s="31"/>
      <c r="U522" s="32"/>
    </row>
    <row r="523" spans="1:21" ht="15.75" thickBot="1">
      <c r="A523" s="12"/>
      <c r="B523" s="14"/>
      <c r="C523" s="34"/>
      <c r="D523" s="34"/>
      <c r="E523" s="34"/>
      <c r="F523" s="14"/>
      <c r="G523" s="34"/>
      <c r="H523" s="34"/>
      <c r="I523" s="34"/>
      <c r="J523" s="14"/>
      <c r="K523" s="34"/>
      <c r="L523" s="34"/>
      <c r="M523" s="34"/>
      <c r="N523" s="14"/>
      <c r="O523" s="34"/>
      <c r="P523" s="34"/>
      <c r="Q523" s="34"/>
      <c r="R523" s="14"/>
      <c r="S523" s="34"/>
      <c r="T523" s="34"/>
      <c r="U523" s="34"/>
    </row>
    <row r="524" spans="1:21">
      <c r="A524" s="12"/>
      <c r="B524" s="30" t="s">
        <v>622</v>
      </c>
      <c r="C524" s="36">
        <v>7644</v>
      </c>
      <c r="D524" s="36"/>
      <c r="E524" s="25"/>
      <c r="F524" s="32"/>
      <c r="G524" s="83">
        <v>182</v>
      </c>
      <c r="H524" s="83"/>
      <c r="I524" s="25"/>
      <c r="J524" s="32"/>
      <c r="K524" s="36">
        <v>6945</v>
      </c>
      <c r="L524" s="36"/>
      <c r="M524" s="25"/>
      <c r="N524" s="32"/>
      <c r="O524" s="83" t="s">
        <v>249</v>
      </c>
      <c r="P524" s="83"/>
      <c r="Q524" s="25"/>
      <c r="R524" s="32"/>
      <c r="S524" s="36">
        <v>14771</v>
      </c>
      <c r="T524" s="36"/>
      <c r="U524" s="25"/>
    </row>
    <row r="525" spans="1:21" ht="15.75" thickBot="1">
      <c r="A525" s="12"/>
      <c r="B525" s="30"/>
      <c r="C525" s="41"/>
      <c r="D525" s="41"/>
      <c r="E525" s="42"/>
      <c r="F525" s="32"/>
      <c r="G525" s="67"/>
      <c r="H525" s="67"/>
      <c r="I525" s="42"/>
      <c r="J525" s="32"/>
      <c r="K525" s="41"/>
      <c r="L525" s="41"/>
      <c r="M525" s="42"/>
      <c r="N525" s="32"/>
      <c r="O525" s="67"/>
      <c r="P525" s="67"/>
      <c r="Q525" s="42"/>
      <c r="R525" s="32"/>
      <c r="S525" s="41"/>
      <c r="T525" s="41"/>
      <c r="U525" s="42"/>
    </row>
    <row r="526" spans="1:21">
      <c r="A526" s="12"/>
      <c r="B526" s="26" t="s">
        <v>105</v>
      </c>
      <c r="C526" s="43">
        <v>81975</v>
      </c>
      <c r="D526" s="43"/>
      <c r="E526" s="44"/>
      <c r="F526" s="29"/>
      <c r="G526" s="43">
        <v>135418</v>
      </c>
      <c r="H526" s="43"/>
      <c r="I526" s="44"/>
      <c r="J526" s="29"/>
      <c r="K526" s="43">
        <v>151374</v>
      </c>
      <c r="L526" s="43"/>
      <c r="M526" s="44"/>
      <c r="N526" s="29"/>
      <c r="O526" s="78" t="s">
        <v>590</v>
      </c>
      <c r="P526" s="78"/>
      <c r="Q526" s="46" t="s">
        <v>233</v>
      </c>
      <c r="R526" s="29"/>
      <c r="S526" s="43">
        <v>91492</v>
      </c>
      <c r="T526" s="43"/>
      <c r="U526" s="44"/>
    </row>
    <row r="527" spans="1:21">
      <c r="A527" s="12"/>
      <c r="B527" s="26"/>
      <c r="C527" s="28"/>
      <c r="D527" s="28"/>
      <c r="E527" s="29"/>
      <c r="F527" s="29"/>
      <c r="G527" s="183"/>
      <c r="H527" s="183"/>
      <c r="I527" s="118"/>
      <c r="J527" s="29"/>
      <c r="K527" s="183"/>
      <c r="L527" s="183"/>
      <c r="M527" s="118"/>
      <c r="N527" s="29"/>
      <c r="O527" s="189"/>
      <c r="P527" s="189"/>
      <c r="Q527" s="190"/>
      <c r="R527" s="29"/>
      <c r="S527" s="183"/>
      <c r="T527" s="183"/>
      <c r="U527" s="118"/>
    </row>
    <row r="528" spans="1:21">
      <c r="A528" s="12"/>
      <c r="B528" s="30" t="s">
        <v>106</v>
      </c>
      <c r="C528" s="76" t="s">
        <v>249</v>
      </c>
      <c r="D528" s="76"/>
      <c r="E528" s="32"/>
      <c r="F528" s="32"/>
      <c r="G528" s="76" t="s">
        <v>249</v>
      </c>
      <c r="H528" s="76"/>
      <c r="I528" s="32"/>
      <c r="J528" s="32"/>
      <c r="K528" s="76" t="s">
        <v>640</v>
      </c>
      <c r="L528" s="76"/>
      <c r="M528" s="35" t="s">
        <v>233</v>
      </c>
      <c r="N528" s="32"/>
      <c r="O528" s="76" t="s">
        <v>249</v>
      </c>
      <c r="P528" s="76"/>
      <c r="Q528" s="32"/>
      <c r="R528" s="32"/>
      <c r="S528" s="76" t="s">
        <v>640</v>
      </c>
      <c r="T528" s="76"/>
      <c r="U528" s="35" t="s">
        <v>233</v>
      </c>
    </row>
    <row r="529" spans="1:21" ht="15.75" thickBot="1">
      <c r="A529" s="12"/>
      <c r="B529" s="30"/>
      <c r="C529" s="67"/>
      <c r="D529" s="67"/>
      <c r="E529" s="42"/>
      <c r="F529" s="32"/>
      <c r="G529" s="67"/>
      <c r="H529" s="67"/>
      <c r="I529" s="42"/>
      <c r="J529" s="32"/>
      <c r="K529" s="67"/>
      <c r="L529" s="67"/>
      <c r="M529" s="77"/>
      <c r="N529" s="32"/>
      <c r="O529" s="67"/>
      <c r="P529" s="67"/>
      <c r="Q529" s="42"/>
      <c r="R529" s="32"/>
      <c r="S529" s="67"/>
      <c r="T529" s="67"/>
      <c r="U529" s="77"/>
    </row>
    <row r="530" spans="1:21">
      <c r="A530" s="12"/>
      <c r="B530" s="26" t="s">
        <v>613</v>
      </c>
      <c r="C530" s="46" t="s">
        <v>227</v>
      </c>
      <c r="D530" s="43">
        <v>81975</v>
      </c>
      <c r="E530" s="44"/>
      <c r="F530" s="29"/>
      <c r="G530" s="46" t="s">
        <v>227</v>
      </c>
      <c r="H530" s="43">
        <v>135418</v>
      </c>
      <c r="I530" s="44"/>
      <c r="J530" s="29"/>
      <c r="K530" s="46" t="s">
        <v>227</v>
      </c>
      <c r="L530" s="43">
        <v>148995</v>
      </c>
      <c r="M530" s="44"/>
      <c r="N530" s="29"/>
      <c r="O530" s="46" t="s">
        <v>227</v>
      </c>
      <c r="P530" s="78" t="s">
        <v>590</v>
      </c>
      <c r="Q530" s="46" t="s">
        <v>233</v>
      </c>
      <c r="R530" s="29"/>
      <c r="S530" s="46" t="s">
        <v>227</v>
      </c>
      <c r="T530" s="43">
        <v>89113</v>
      </c>
      <c r="U530" s="44"/>
    </row>
    <row r="531" spans="1:21" ht="15.75" thickBot="1">
      <c r="A531" s="12"/>
      <c r="B531" s="26"/>
      <c r="C531" s="47"/>
      <c r="D531" s="48"/>
      <c r="E531" s="49"/>
      <c r="F531" s="29"/>
      <c r="G531" s="47"/>
      <c r="H531" s="48"/>
      <c r="I531" s="49"/>
      <c r="J531" s="29"/>
      <c r="K531" s="47"/>
      <c r="L531" s="48"/>
      <c r="M531" s="49"/>
      <c r="N531" s="29"/>
      <c r="O531" s="47"/>
      <c r="P531" s="79"/>
      <c r="Q531" s="47"/>
      <c r="R531" s="29"/>
      <c r="S531" s="47"/>
      <c r="T531" s="48"/>
      <c r="U531" s="49"/>
    </row>
    <row r="532" spans="1:21" ht="15.75" thickTop="1">
      <c r="A532" s="12" t="s">
        <v>793</v>
      </c>
      <c r="B532" s="11" t="s">
        <v>4</v>
      </c>
      <c r="C532" s="11"/>
      <c r="D532" s="11"/>
      <c r="E532" s="11"/>
      <c r="F532" s="11"/>
      <c r="G532" s="11"/>
      <c r="H532" s="11"/>
      <c r="I532" s="11"/>
      <c r="J532" s="11"/>
      <c r="K532" s="11"/>
      <c r="L532" s="11"/>
      <c r="M532" s="11"/>
      <c r="N532" s="11"/>
      <c r="O532" s="11"/>
      <c r="P532" s="11"/>
      <c r="Q532" s="11"/>
      <c r="R532" s="11"/>
      <c r="S532" s="11"/>
      <c r="T532" s="11"/>
      <c r="U532" s="11"/>
    </row>
    <row r="533" spans="1:21">
      <c r="A533" s="12"/>
      <c r="B533" s="204" t="s">
        <v>641</v>
      </c>
      <c r="C533" s="204"/>
      <c r="D533" s="204"/>
      <c r="E533" s="204"/>
      <c r="F533" s="204"/>
      <c r="G533" s="204"/>
      <c r="H533" s="204"/>
      <c r="I533" s="204"/>
      <c r="J533" s="204"/>
      <c r="K533" s="204"/>
      <c r="L533" s="204"/>
      <c r="M533" s="204"/>
      <c r="N533" s="204"/>
      <c r="O533" s="204"/>
      <c r="P533" s="204"/>
      <c r="Q533" s="204"/>
      <c r="R533" s="204"/>
      <c r="S533" s="204"/>
      <c r="T533" s="204"/>
      <c r="U533" s="204"/>
    </row>
    <row r="534" spans="1:21">
      <c r="A534" s="12"/>
      <c r="B534" s="204" t="s">
        <v>642</v>
      </c>
      <c r="C534" s="204"/>
      <c r="D534" s="204"/>
      <c r="E534" s="204"/>
      <c r="F534" s="204"/>
      <c r="G534" s="204"/>
      <c r="H534" s="204"/>
      <c r="I534" s="204"/>
      <c r="J534" s="204"/>
      <c r="K534" s="204"/>
      <c r="L534" s="204"/>
      <c r="M534" s="204"/>
      <c r="N534" s="204"/>
      <c r="O534" s="204"/>
      <c r="P534" s="204"/>
      <c r="Q534" s="204"/>
      <c r="R534" s="204"/>
      <c r="S534" s="204"/>
      <c r="T534" s="204"/>
      <c r="U534" s="204"/>
    </row>
    <row r="535" spans="1:21">
      <c r="A535" s="12"/>
      <c r="B535" s="205" t="s">
        <v>541</v>
      </c>
      <c r="C535" s="205"/>
      <c r="D535" s="205"/>
      <c r="E535" s="205"/>
      <c r="F535" s="205"/>
      <c r="G535" s="205"/>
      <c r="H535" s="205"/>
      <c r="I535" s="205"/>
      <c r="J535" s="205"/>
      <c r="K535" s="205"/>
      <c r="L535" s="205"/>
      <c r="M535" s="205"/>
      <c r="N535" s="205"/>
      <c r="O535" s="205"/>
      <c r="P535" s="205"/>
      <c r="Q535" s="205"/>
      <c r="R535" s="205"/>
      <c r="S535" s="205"/>
      <c r="T535" s="205"/>
      <c r="U535" s="205"/>
    </row>
    <row r="536" spans="1:21">
      <c r="A536" s="12"/>
      <c r="B536" s="205" t="s">
        <v>542</v>
      </c>
      <c r="C536" s="205"/>
      <c r="D536" s="205"/>
      <c r="E536" s="205"/>
      <c r="F536" s="205"/>
      <c r="G536" s="205"/>
      <c r="H536" s="205"/>
      <c r="I536" s="205"/>
      <c r="J536" s="205"/>
      <c r="K536" s="205"/>
      <c r="L536" s="205"/>
      <c r="M536" s="205"/>
      <c r="N536" s="205"/>
      <c r="O536" s="205"/>
      <c r="P536" s="205"/>
      <c r="Q536" s="205"/>
      <c r="R536" s="205"/>
      <c r="S536" s="205"/>
      <c r="T536" s="205"/>
      <c r="U536" s="205"/>
    </row>
    <row r="537" spans="1:21">
      <c r="A537" s="12"/>
      <c r="B537" s="81"/>
      <c r="C537" s="81"/>
      <c r="D537" s="81"/>
      <c r="E537" s="81"/>
      <c r="F537" s="81"/>
      <c r="G537" s="81"/>
      <c r="H537" s="81"/>
      <c r="I537" s="81"/>
      <c r="J537" s="81"/>
      <c r="K537" s="81"/>
      <c r="L537" s="81"/>
      <c r="M537" s="81"/>
      <c r="N537" s="81"/>
      <c r="O537" s="81"/>
      <c r="P537" s="81"/>
      <c r="Q537" s="81"/>
      <c r="R537" s="81"/>
      <c r="S537" s="81"/>
      <c r="T537" s="81"/>
      <c r="U537" s="81"/>
    </row>
    <row r="538" spans="1:21">
      <c r="A538" s="12"/>
      <c r="B538" s="23"/>
      <c r="C538" s="23"/>
      <c r="D538" s="23"/>
      <c r="E538" s="23"/>
      <c r="F538" s="23"/>
      <c r="G538" s="23"/>
      <c r="H538" s="23"/>
      <c r="I538" s="23"/>
      <c r="J538" s="23"/>
      <c r="K538" s="23"/>
      <c r="L538" s="23"/>
      <c r="M538" s="23"/>
      <c r="N538" s="23"/>
      <c r="O538" s="23"/>
      <c r="P538" s="23"/>
      <c r="Q538" s="23"/>
      <c r="R538" s="23"/>
      <c r="S538" s="23"/>
      <c r="T538" s="23"/>
      <c r="U538" s="23"/>
    </row>
    <row r="539" spans="1:21">
      <c r="A539" s="12"/>
      <c r="B539" s="16"/>
      <c r="C539" s="16"/>
      <c r="D539" s="16"/>
      <c r="E539" s="16"/>
      <c r="F539" s="16"/>
      <c r="G539" s="16"/>
      <c r="H539" s="16"/>
      <c r="I539" s="16"/>
      <c r="J539" s="16"/>
      <c r="K539" s="16"/>
      <c r="L539" s="16"/>
      <c r="M539" s="16"/>
      <c r="N539" s="16"/>
      <c r="O539" s="16"/>
      <c r="P539" s="16"/>
      <c r="Q539" s="16"/>
      <c r="R539" s="16"/>
      <c r="S539" s="16"/>
      <c r="T539" s="16"/>
      <c r="U539" s="16"/>
    </row>
    <row r="540" spans="1:21">
      <c r="A540" s="12"/>
      <c r="B540" s="29"/>
      <c r="C540" s="93" t="s">
        <v>643</v>
      </c>
      <c r="D540" s="93"/>
      <c r="E540" s="93"/>
      <c r="F540" s="29"/>
      <c r="G540" s="93" t="s">
        <v>643</v>
      </c>
      <c r="H540" s="93"/>
      <c r="I540" s="93"/>
      <c r="J540" s="29"/>
      <c r="K540" s="93" t="s">
        <v>550</v>
      </c>
      <c r="L540" s="93"/>
      <c r="M540" s="93"/>
      <c r="N540" s="29"/>
      <c r="O540" s="93" t="s">
        <v>554</v>
      </c>
      <c r="P540" s="93"/>
      <c r="Q540" s="93"/>
      <c r="R540" s="29"/>
      <c r="S540" s="93" t="s">
        <v>299</v>
      </c>
      <c r="T540" s="93"/>
      <c r="U540" s="93"/>
    </row>
    <row r="541" spans="1:21">
      <c r="A541" s="12"/>
      <c r="B541" s="29"/>
      <c r="C541" s="93" t="s">
        <v>644</v>
      </c>
      <c r="D541" s="93"/>
      <c r="E541" s="93"/>
      <c r="F541" s="29"/>
      <c r="G541" s="93" t="s">
        <v>644</v>
      </c>
      <c r="H541" s="93"/>
      <c r="I541" s="93"/>
      <c r="J541" s="29"/>
      <c r="K541" s="93" t="s">
        <v>647</v>
      </c>
      <c r="L541" s="93"/>
      <c r="M541" s="93"/>
      <c r="N541" s="29"/>
      <c r="O541" s="93"/>
      <c r="P541" s="93"/>
      <c r="Q541" s="93"/>
      <c r="R541" s="29"/>
      <c r="S541" s="93"/>
      <c r="T541" s="93"/>
      <c r="U541" s="93"/>
    </row>
    <row r="542" spans="1:21">
      <c r="A542" s="12"/>
      <c r="B542" s="29"/>
      <c r="C542" s="93" t="s">
        <v>645</v>
      </c>
      <c r="D542" s="93"/>
      <c r="E542" s="93"/>
      <c r="F542" s="29"/>
      <c r="G542" s="93" t="s">
        <v>646</v>
      </c>
      <c r="H542" s="93"/>
      <c r="I542" s="93"/>
      <c r="J542" s="29"/>
      <c r="K542" s="93" t="s">
        <v>553</v>
      </c>
      <c r="L542" s="93"/>
      <c r="M542" s="93"/>
      <c r="N542" s="29"/>
      <c r="O542" s="93"/>
      <c r="P542" s="93"/>
      <c r="Q542" s="93"/>
      <c r="R542" s="29"/>
      <c r="S542" s="93"/>
      <c r="T542" s="93"/>
      <c r="U542" s="93"/>
    </row>
    <row r="543" spans="1:21" ht="15.75" thickBot="1">
      <c r="A543" s="12"/>
      <c r="B543" s="29"/>
      <c r="C543" s="82"/>
      <c r="D543" s="82"/>
      <c r="E543" s="82"/>
      <c r="F543" s="29"/>
      <c r="G543" s="94" t="s">
        <v>549</v>
      </c>
      <c r="H543" s="94"/>
      <c r="I543" s="94"/>
      <c r="J543" s="29"/>
      <c r="K543" s="82"/>
      <c r="L543" s="82"/>
      <c r="M543" s="82"/>
      <c r="N543" s="29"/>
      <c r="O543" s="94"/>
      <c r="P543" s="94"/>
      <c r="Q543" s="94"/>
      <c r="R543" s="29"/>
      <c r="S543" s="94"/>
      <c r="T543" s="94"/>
      <c r="U543" s="94"/>
    </row>
    <row r="544" spans="1:21">
      <c r="A544" s="12"/>
      <c r="B544" s="89" t="s">
        <v>134</v>
      </c>
      <c r="C544" s="25"/>
      <c r="D544" s="25"/>
      <c r="E544" s="25"/>
      <c r="F544" s="18"/>
      <c r="G544" s="25"/>
      <c r="H544" s="25"/>
      <c r="I544" s="25"/>
      <c r="J544" s="18"/>
      <c r="K544" s="25"/>
      <c r="L544" s="25"/>
      <c r="M544" s="25"/>
      <c r="N544" s="18"/>
      <c r="O544" s="25"/>
      <c r="P544" s="25"/>
      <c r="Q544" s="25"/>
      <c r="R544" s="18"/>
      <c r="S544" s="25"/>
      <c r="T544" s="25"/>
      <c r="U544" s="25"/>
    </row>
    <row r="545" spans="1:21">
      <c r="A545" s="12"/>
      <c r="B545" s="103" t="s">
        <v>82</v>
      </c>
      <c r="C545" s="107" t="s">
        <v>227</v>
      </c>
      <c r="D545" s="108">
        <v>93105</v>
      </c>
      <c r="E545" s="29"/>
      <c r="F545" s="29"/>
      <c r="G545" s="107" t="s">
        <v>227</v>
      </c>
      <c r="H545" s="108">
        <v>144518</v>
      </c>
      <c r="I545" s="29"/>
      <c r="J545" s="29"/>
      <c r="K545" s="107" t="s">
        <v>227</v>
      </c>
      <c r="L545" s="108">
        <v>161616</v>
      </c>
      <c r="M545" s="29"/>
      <c r="N545" s="29"/>
      <c r="O545" s="107" t="s">
        <v>227</v>
      </c>
      <c r="P545" s="104" t="s">
        <v>585</v>
      </c>
      <c r="Q545" s="107" t="s">
        <v>233</v>
      </c>
      <c r="R545" s="29"/>
      <c r="S545" s="107" t="s">
        <v>227</v>
      </c>
      <c r="T545" s="108">
        <v>96027</v>
      </c>
      <c r="U545" s="29"/>
    </row>
    <row r="546" spans="1:21">
      <c r="A546" s="12"/>
      <c r="B546" s="103"/>
      <c r="C546" s="107"/>
      <c r="D546" s="108"/>
      <c r="E546" s="29"/>
      <c r="F546" s="29"/>
      <c r="G546" s="107"/>
      <c r="H546" s="108"/>
      <c r="I546" s="29"/>
      <c r="J546" s="29"/>
      <c r="K546" s="107"/>
      <c r="L546" s="108"/>
      <c r="M546" s="29"/>
      <c r="N546" s="29"/>
      <c r="O546" s="107"/>
      <c r="P546" s="104"/>
      <c r="Q546" s="107"/>
      <c r="R546" s="29"/>
      <c r="S546" s="107"/>
      <c r="T546" s="108"/>
      <c r="U546" s="29"/>
    </row>
    <row r="547" spans="1:21" ht="23.25">
      <c r="A547" s="12"/>
      <c r="B547" s="89" t="s">
        <v>135</v>
      </c>
      <c r="C547" s="32"/>
      <c r="D547" s="32"/>
      <c r="E547" s="32"/>
      <c r="F547" s="18"/>
      <c r="G547" s="32"/>
      <c r="H547" s="32"/>
      <c r="I547" s="32"/>
      <c r="J547" s="18"/>
      <c r="K547" s="32"/>
      <c r="L547" s="32"/>
      <c r="M547" s="32"/>
      <c r="N547" s="18"/>
      <c r="O547" s="32"/>
      <c r="P547" s="32"/>
      <c r="Q547" s="32"/>
      <c r="R547" s="18"/>
      <c r="S547" s="32"/>
      <c r="T547" s="32"/>
      <c r="U547" s="32"/>
    </row>
    <row r="548" spans="1:21">
      <c r="A548" s="12"/>
      <c r="B548" s="103" t="s">
        <v>72</v>
      </c>
      <c r="C548" s="108">
        <v>4393</v>
      </c>
      <c r="D548" s="108"/>
      <c r="E548" s="29"/>
      <c r="F548" s="29"/>
      <c r="G548" s="104" t="s">
        <v>249</v>
      </c>
      <c r="H548" s="104"/>
      <c r="I548" s="29"/>
      <c r="J548" s="29"/>
      <c r="K548" s="108">
        <v>138284</v>
      </c>
      <c r="L548" s="108"/>
      <c r="M548" s="29"/>
      <c r="N548" s="29"/>
      <c r="O548" s="104" t="s">
        <v>249</v>
      </c>
      <c r="P548" s="104"/>
      <c r="Q548" s="29"/>
      <c r="R548" s="29"/>
      <c r="S548" s="108">
        <v>142677</v>
      </c>
      <c r="T548" s="108"/>
      <c r="U548" s="29"/>
    </row>
    <row r="549" spans="1:21">
      <c r="A549" s="12"/>
      <c r="B549" s="103"/>
      <c r="C549" s="108"/>
      <c r="D549" s="108"/>
      <c r="E549" s="29"/>
      <c r="F549" s="29"/>
      <c r="G549" s="104"/>
      <c r="H549" s="104"/>
      <c r="I549" s="29"/>
      <c r="J549" s="29"/>
      <c r="K549" s="108"/>
      <c r="L549" s="108"/>
      <c r="M549" s="29"/>
      <c r="N549" s="29"/>
      <c r="O549" s="104"/>
      <c r="P549" s="104"/>
      <c r="Q549" s="29"/>
      <c r="R549" s="29"/>
      <c r="S549" s="108"/>
      <c r="T549" s="108"/>
      <c r="U549" s="29"/>
    </row>
    <row r="550" spans="1:21">
      <c r="A550" s="12"/>
      <c r="B550" s="109" t="s">
        <v>73</v>
      </c>
      <c r="C550" s="112">
        <v>1992</v>
      </c>
      <c r="D550" s="112"/>
      <c r="E550" s="32"/>
      <c r="F550" s="32"/>
      <c r="G550" s="98" t="s">
        <v>249</v>
      </c>
      <c r="H550" s="98"/>
      <c r="I550" s="32"/>
      <c r="J550" s="32"/>
      <c r="K550" s="98" t="s">
        <v>249</v>
      </c>
      <c r="L550" s="98"/>
      <c r="M550" s="32"/>
      <c r="N550" s="32"/>
      <c r="O550" s="98" t="s">
        <v>249</v>
      </c>
      <c r="P550" s="98"/>
      <c r="Q550" s="32"/>
      <c r="R550" s="32"/>
      <c r="S550" s="112">
        <v>1992</v>
      </c>
      <c r="T550" s="112"/>
      <c r="U550" s="32"/>
    </row>
    <row r="551" spans="1:21">
      <c r="A551" s="12"/>
      <c r="B551" s="109"/>
      <c r="C551" s="112"/>
      <c r="D551" s="112"/>
      <c r="E551" s="32"/>
      <c r="F551" s="32"/>
      <c r="G551" s="98"/>
      <c r="H551" s="98"/>
      <c r="I551" s="32"/>
      <c r="J551" s="32"/>
      <c r="K551" s="98"/>
      <c r="L551" s="98"/>
      <c r="M551" s="32"/>
      <c r="N551" s="32"/>
      <c r="O551" s="98"/>
      <c r="P551" s="98"/>
      <c r="Q551" s="32"/>
      <c r="R551" s="32"/>
      <c r="S551" s="112"/>
      <c r="T551" s="112"/>
      <c r="U551" s="32"/>
    </row>
    <row r="552" spans="1:21">
      <c r="A552" s="12"/>
      <c r="B552" s="103" t="s">
        <v>81</v>
      </c>
      <c r="C552" s="104" t="s">
        <v>249</v>
      </c>
      <c r="D552" s="104"/>
      <c r="E552" s="29"/>
      <c r="F552" s="29"/>
      <c r="G552" s="104" t="s">
        <v>249</v>
      </c>
      <c r="H552" s="104"/>
      <c r="I552" s="29"/>
      <c r="J552" s="29"/>
      <c r="K552" s="104" t="s">
        <v>648</v>
      </c>
      <c r="L552" s="104"/>
      <c r="M552" s="107" t="s">
        <v>233</v>
      </c>
      <c r="N552" s="29"/>
      <c r="O552" s="104" t="s">
        <v>249</v>
      </c>
      <c r="P552" s="104"/>
      <c r="Q552" s="29"/>
      <c r="R552" s="29"/>
      <c r="S552" s="104" t="s">
        <v>648</v>
      </c>
      <c r="T552" s="104"/>
      <c r="U552" s="107" t="s">
        <v>233</v>
      </c>
    </row>
    <row r="553" spans="1:21">
      <c r="A553" s="12"/>
      <c r="B553" s="103"/>
      <c r="C553" s="104"/>
      <c r="D553" s="104"/>
      <c r="E553" s="29"/>
      <c r="F553" s="29"/>
      <c r="G553" s="104"/>
      <c r="H553" s="104"/>
      <c r="I553" s="29"/>
      <c r="J553" s="29"/>
      <c r="K553" s="104"/>
      <c r="L553" s="104"/>
      <c r="M553" s="107"/>
      <c r="N553" s="29"/>
      <c r="O553" s="104"/>
      <c r="P553" s="104"/>
      <c r="Q553" s="29"/>
      <c r="R553" s="29"/>
      <c r="S553" s="104"/>
      <c r="T553" s="104"/>
      <c r="U553" s="107"/>
    </row>
    <row r="554" spans="1:21">
      <c r="A554" s="12"/>
      <c r="B554" s="109" t="s">
        <v>649</v>
      </c>
      <c r="C554" s="98" t="s">
        <v>249</v>
      </c>
      <c r="D554" s="98"/>
      <c r="E554" s="32"/>
      <c r="F554" s="32"/>
      <c r="G554" s="98" t="s">
        <v>249</v>
      </c>
      <c r="H554" s="98"/>
      <c r="I554" s="32"/>
      <c r="J554" s="32"/>
      <c r="K554" s="98">
        <v>121</v>
      </c>
      <c r="L554" s="98"/>
      <c r="M554" s="32"/>
      <c r="N554" s="32"/>
      <c r="O554" s="98" t="s">
        <v>249</v>
      </c>
      <c r="P554" s="98"/>
      <c r="Q554" s="32"/>
      <c r="R554" s="32"/>
      <c r="S554" s="98">
        <v>121</v>
      </c>
      <c r="T554" s="98"/>
      <c r="U554" s="32"/>
    </row>
    <row r="555" spans="1:21">
      <c r="A555" s="12"/>
      <c r="B555" s="109"/>
      <c r="C555" s="98"/>
      <c r="D555" s="98"/>
      <c r="E555" s="32"/>
      <c r="F555" s="32"/>
      <c r="G555" s="98"/>
      <c r="H555" s="98"/>
      <c r="I555" s="32"/>
      <c r="J555" s="32"/>
      <c r="K555" s="98"/>
      <c r="L555" s="98"/>
      <c r="M555" s="32"/>
      <c r="N555" s="32"/>
      <c r="O555" s="98"/>
      <c r="P555" s="98"/>
      <c r="Q555" s="32"/>
      <c r="R555" s="32"/>
      <c r="S555" s="98"/>
      <c r="T555" s="98"/>
      <c r="U555" s="32"/>
    </row>
    <row r="556" spans="1:21">
      <c r="A556" s="12"/>
      <c r="B556" s="103" t="s">
        <v>138</v>
      </c>
      <c r="C556" s="108">
        <v>5148</v>
      </c>
      <c r="D556" s="108"/>
      <c r="E556" s="29"/>
      <c r="F556" s="29"/>
      <c r="G556" s="104" t="s">
        <v>249</v>
      </c>
      <c r="H556" s="104"/>
      <c r="I556" s="29"/>
      <c r="J556" s="29"/>
      <c r="K556" s="108">
        <v>2152</v>
      </c>
      <c r="L556" s="108"/>
      <c r="M556" s="29"/>
      <c r="N556" s="29"/>
      <c r="O556" s="104" t="s">
        <v>249</v>
      </c>
      <c r="P556" s="104"/>
      <c r="Q556" s="29"/>
      <c r="R556" s="29"/>
      <c r="S556" s="108">
        <v>7300</v>
      </c>
      <c r="T556" s="108"/>
      <c r="U556" s="29"/>
    </row>
    <row r="557" spans="1:21">
      <c r="A557" s="12"/>
      <c r="B557" s="103"/>
      <c r="C557" s="108"/>
      <c r="D557" s="108"/>
      <c r="E557" s="29"/>
      <c r="F557" s="29"/>
      <c r="G557" s="104"/>
      <c r="H557" s="104"/>
      <c r="I557" s="29"/>
      <c r="J557" s="29"/>
      <c r="K557" s="108"/>
      <c r="L557" s="108"/>
      <c r="M557" s="29"/>
      <c r="N557" s="29"/>
      <c r="O557" s="104"/>
      <c r="P557" s="104"/>
      <c r="Q557" s="29"/>
      <c r="R557" s="29"/>
      <c r="S557" s="108"/>
      <c r="T557" s="108"/>
      <c r="U557" s="29"/>
    </row>
    <row r="558" spans="1:21">
      <c r="A558" s="12"/>
      <c r="B558" s="109" t="s">
        <v>139</v>
      </c>
      <c r="C558" s="98">
        <v>75</v>
      </c>
      <c r="D558" s="98"/>
      <c r="E558" s="32"/>
      <c r="F558" s="32"/>
      <c r="G558" s="98" t="s">
        <v>249</v>
      </c>
      <c r="H558" s="98"/>
      <c r="I558" s="32"/>
      <c r="J558" s="32"/>
      <c r="K558" s="98">
        <v>308</v>
      </c>
      <c r="L558" s="98"/>
      <c r="M558" s="32"/>
      <c r="N558" s="32"/>
      <c r="O558" s="98" t="s">
        <v>249</v>
      </c>
      <c r="P558" s="98"/>
      <c r="Q558" s="32"/>
      <c r="R558" s="32"/>
      <c r="S558" s="98">
        <v>383</v>
      </c>
      <c r="T558" s="98"/>
      <c r="U558" s="32"/>
    </row>
    <row r="559" spans="1:21">
      <c r="A559" s="12"/>
      <c r="B559" s="109"/>
      <c r="C559" s="98"/>
      <c r="D559" s="98"/>
      <c r="E559" s="32"/>
      <c r="F559" s="32"/>
      <c r="G559" s="98"/>
      <c r="H559" s="98"/>
      <c r="I559" s="32"/>
      <c r="J559" s="32"/>
      <c r="K559" s="98"/>
      <c r="L559" s="98"/>
      <c r="M559" s="32"/>
      <c r="N559" s="32"/>
      <c r="O559" s="98"/>
      <c r="P559" s="98"/>
      <c r="Q559" s="32"/>
      <c r="R559" s="32"/>
      <c r="S559" s="98"/>
      <c r="T559" s="98"/>
      <c r="U559" s="32"/>
    </row>
    <row r="560" spans="1:21">
      <c r="A560" s="12"/>
      <c r="B560" s="103" t="s">
        <v>140</v>
      </c>
      <c r="C560" s="104" t="s">
        <v>249</v>
      </c>
      <c r="D560" s="104"/>
      <c r="E560" s="29"/>
      <c r="F560" s="29"/>
      <c r="G560" s="104" t="s">
        <v>249</v>
      </c>
      <c r="H560" s="104"/>
      <c r="I560" s="29"/>
      <c r="J560" s="29"/>
      <c r="K560" s="104" t="s">
        <v>650</v>
      </c>
      <c r="L560" s="104"/>
      <c r="M560" s="107" t="s">
        <v>233</v>
      </c>
      <c r="N560" s="29"/>
      <c r="O560" s="104" t="s">
        <v>249</v>
      </c>
      <c r="P560" s="104"/>
      <c r="Q560" s="29"/>
      <c r="R560" s="29"/>
      <c r="S560" s="104" t="s">
        <v>650</v>
      </c>
      <c r="T560" s="104"/>
      <c r="U560" s="107" t="s">
        <v>233</v>
      </c>
    </row>
    <row r="561" spans="1:21">
      <c r="A561" s="12"/>
      <c r="B561" s="103"/>
      <c r="C561" s="104"/>
      <c r="D561" s="104"/>
      <c r="E561" s="29"/>
      <c r="F561" s="29"/>
      <c r="G561" s="104"/>
      <c r="H561" s="104"/>
      <c r="I561" s="29"/>
      <c r="J561" s="29"/>
      <c r="K561" s="104"/>
      <c r="L561" s="104"/>
      <c r="M561" s="107"/>
      <c r="N561" s="29"/>
      <c r="O561" s="104"/>
      <c r="P561" s="104"/>
      <c r="Q561" s="29"/>
      <c r="R561" s="29"/>
      <c r="S561" s="104"/>
      <c r="T561" s="104"/>
      <c r="U561" s="107"/>
    </row>
    <row r="562" spans="1:21">
      <c r="A562" s="12"/>
      <c r="B562" s="109" t="s">
        <v>33</v>
      </c>
      <c r="C562" s="98" t="s">
        <v>249</v>
      </c>
      <c r="D562" s="98"/>
      <c r="E562" s="32"/>
      <c r="F562" s="32"/>
      <c r="G562" s="98" t="s">
        <v>249</v>
      </c>
      <c r="H562" s="98"/>
      <c r="I562" s="32"/>
      <c r="J562" s="32"/>
      <c r="K562" s="98" t="s">
        <v>651</v>
      </c>
      <c r="L562" s="98"/>
      <c r="M562" s="100" t="s">
        <v>233</v>
      </c>
      <c r="N562" s="32"/>
      <c r="O562" s="98" t="s">
        <v>249</v>
      </c>
      <c r="P562" s="98"/>
      <c r="Q562" s="32"/>
      <c r="R562" s="32"/>
      <c r="S562" s="98" t="s">
        <v>651</v>
      </c>
      <c r="T562" s="98"/>
      <c r="U562" s="100" t="s">
        <v>233</v>
      </c>
    </row>
    <row r="563" spans="1:21">
      <c r="A563" s="12"/>
      <c r="B563" s="109"/>
      <c r="C563" s="98"/>
      <c r="D563" s="98"/>
      <c r="E563" s="32"/>
      <c r="F563" s="32"/>
      <c r="G563" s="98"/>
      <c r="H563" s="98"/>
      <c r="I563" s="32"/>
      <c r="J563" s="32"/>
      <c r="K563" s="98"/>
      <c r="L563" s="98"/>
      <c r="M563" s="100"/>
      <c r="N563" s="32"/>
      <c r="O563" s="98"/>
      <c r="P563" s="98"/>
      <c r="Q563" s="32"/>
      <c r="R563" s="32"/>
      <c r="S563" s="98"/>
      <c r="T563" s="98"/>
      <c r="U563" s="100"/>
    </row>
    <row r="564" spans="1:21">
      <c r="A564" s="12"/>
      <c r="B564" s="103" t="s">
        <v>141</v>
      </c>
      <c r="C564" s="108">
        <v>11541</v>
      </c>
      <c r="D564" s="108"/>
      <c r="E564" s="29"/>
      <c r="F564" s="29"/>
      <c r="G564" s="104" t="s">
        <v>249</v>
      </c>
      <c r="H564" s="104"/>
      <c r="I564" s="29"/>
      <c r="J564" s="29"/>
      <c r="K564" s="104" t="s">
        <v>249</v>
      </c>
      <c r="L564" s="104"/>
      <c r="M564" s="29"/>
      <c r="N564" s="29"/>
      <c r="O564" s="104" t="s">
        <v>249</v>
      </c>
      <c r="P564" s="104"/>
      <c r="Q564" s="29"/>
      <c r="R564" s="29"/>
      <c r="S564" s="108">
        <v>11541</v>
      </c>
      <c r="T564" s="108"/>
      <c r="U564" s="29"/>
    </row>
    <row r="565" spans="1:21">
      <c r="A565" s="12"/>
      <c r="B565" s="103"/>
      <c r="C565" s="108"/>
      <c r="D565" s="108"/>
      <c r="E565" s="29"/>
      <c r="F565" s="29"/>
      <c r="G565" s="104"/>
      <c r="H565" s="104"/>
      <c r="I565" s="29"/>
      <c r="J565" s="29"/>
      <c r="K565" s="104"/>
      <c r="L565" s="104"/>
      <c r="M565" s="29"/>
      <c r="N565" s="29"/>
      <c r="O565" s="104"/>
      <c r="P565" s="104"/>
      <c r="Q565" s="29"/>
      <c r="R565" s="29"/>
      <c r="S565" s="108"/>
      <c r="T565" s="108"/>
      <c r="U565" s="29"/>
    </row>
    <row r="566" spans="1:21">
      <c r="A566" s="12"/>
      <c r="B566" s="109" t="s">
        <v>652</v>
      </c>
      <c r="C566" s="98" t="s">
        <v>653</v>
      </c>
      <c r="D566" s="98"/>
      <c r="E566" s="100" t="s">
        <v>233</v>
      </c>
      <c r="F566" s="32"/>
      <c r="G566" s="98" t="s">
        <v>654</v>
      </c>
      <c r="H566" s="98"/>
      <c r="I566" s="100" t="s">
        <v>233</v>
      </c>
      <c r="J566" s="32"/>
      <c r="K566" s="98" t="s">
        <v>655</v>
      </c>
      <c r="L566" s="98"/>
      <c r="M566" s="100" t="s">
        <v>233</v>
      </c>
      <c r="N566" s="32"/>
      <c r="O566" s="112">
        <v>303212</v>
      </c>
      <c r="P566" s="112"/>
      <c r="Q566" s="32"/>
      <c r="R566" s="32"/>
      <c r="S566" s="98" t="s">
        <v>249</v>
      </c>
      <c r="T566" s="98"/>
      <c r="U566" s="32"/>
    </row>
    <row r="567" spans="1:21">
      <c r="A567" s="12"/>
      <c r="B567" s="109"/>
      <c r="C567" s="98"/>
      <c r="D567" s="98"/>
      <c r="E567" s="100"/>
      <c r="F567" s="32"/>
      <c r="G567" s="98"/>
      <c r="H567" s="98"/>
      <c r="I567" s="100"/>
      <c r="J567" s="32"/>
      <c r="K567" s="98"/>
      <c r="L567" s="98"/>
      <c r="M567" s="100"/>
      <c r="N567" s="32"/>
      <c r="O567" s="112"/>
      <c r="P567" s="112"/>
      <c r="Q567" s="32"/>
      <c r="R567" s="32"/>
      <c r="S567" s="98"/>
      <c r="T567" s="98"/>
      <c r="U567" s="32"/>
    </row>
    <row r="568" spans="1:21">
      <c r="A568" s="12"/>
      <c r="B568" s="103" t="s">
        <v>143</v>
      </c>
      <c r="C568" s="104" t="s">
        <v>249</v>
      </c>
      <c r="D568" s="104"/>
      <c r="E568" s="29"/>
      <c r="F568" s="29"/>
      <c r="G568" s="104" t="s">
        <v>656</v>
      </c>
      <c r="H568" s="104"/>
      <c r="I568" s="107" t="s">
        <v>233</v>
      </c>
      <c r="J568" s="29"/>
      <c r="K568" s="104" t="s">
        <v>657</v>
      </c>
      <c r="L568" s="104"/>
      <c r="M568" s="107" t="s">
        <v>233</v>
      </c>
      <c r="N568" s="29"/>
      <c r="O568" s="104" t="s">
        <v>249</v>
      </c>
      <c r="P568" s="104"/>
      <c r="Q568" s="29"/>
      <c r="R568" s="29"/>
      <c r="S568" s="104" t="s">
        <v>658</v>
      </c>
      <c r="T568" s="104"/>
      <c r="U568" s="107" t="s">
        <v>233</v>
      </c>
    </row>
    <row r="569" spans="1:21">
      <c r="A569" s="12"/>
      <c r="B569" s="103"/>
      <c r="C569" s="104"/>
      <c r="D569" s="104"/>
      <c r="E569" s="29"/>
      <c r="F569" s="29"/>
      <c r="G569" s="104"/>
      <c r="H569" s="104"/>
      <c r="I569" s="107"/>
      <c r="J569" s="29"/>
      <c r="K569" s="104"/>
      <c r="L569" s="104"/>
      <c r="M569" s="107"/>
      <c r="N569" s="29"/>
      <c r="O569" s="104"/>
      <c r="P569" s="104"/>
      <c r="Q569" s="29"/>
      <c r="R569" s="29"/>
      <c r="S569" s="104"/>
      <c r="T569" s="104"/>
      <c r="U569" s="107"/>
    </row>
    <row r="570" spans="1:21">
      <c r="A570" s="12"/>
      <c r="B570" s="109" t="s">
        <v>144</v>
      </c>
      <c r="C570" s="98" t="s">
        <v>249</v>
      </c>
      <c r="D570" s="98"/>
      <c r="E570" s="32"/>
      <c r="F570" s="32"/>
      <c r="G570" s="98">
        <v>298</v>
      </c>
      <c r="H570" s="98"/>
      <c r="I570" s="32"/>
      <c r="J570" s="32"/>
      <c r="K570" s="98">
        <v>231</v>
      </c>
      <c r="L570" s="98"/>
      <c r="M570" s="32"/>
      <c r="N570" s="32"/>
      <c r="O570" s="98" t="s">
        <v>249</v>
      </c>
      <c r="P570" s="98"/>
      <c r="Q570" s="32"/>
      <c r="R570" s="32"/>
      <c r="S570" s="98">
        <v>529</v>
      </c>
      <c r="T570" s="98"/>
      <c r="U570" s="32"/>
    </row>
    <row r="571" spans="1:21">
      <c r="A571" s="12"/>
      <c r="B571" s="109"/>
      <c r="C571" s="98"/>
      <c r="D571" s="98"/>
      <c r="E571" s="32"/>
      <c r="F571" s="32"/>
      <c r="G571" s="98"/>
      <c r="H571" s="98"/>
      <c r="I571" s="32"/>
      <c r="J571" s="32"/>
      <c r="K571" s="98"/>
      <c r="L571" s="98"/>
      <c r="M571" s="32"/>
      <c r="N571" s="32"/>
      <c r="O571" s="98"/>
      <c r="P571" s="98"/>
      <c r="Q571" s="32"/>
      <c r="R571" s="32"/>
      <c r="S571" s="98"/>
      <c r="T571" s="98"/>
      <c r="U571" s="32"/>
    </row>
    <row r="572" spans="1:21">
      <c r="A572" s="12"/>
      <c r="B572" s="91" t="s">
        <v>145</v>
      </c>
      <c r="C572" s="29"/>
      <c r="D572" s="29"/>
      <c r="E572" s="29"/>
      <c r="F572" s="14"/>
      <c r="G572" s="29"/>
      <c r="H572" s="29"/>
      <c r="I572" s="29"/>
      <c r="J572" s="14"/>
      <c r="K572" s="29"/>
      <c r="L572" s="29"/>
      <c r="M572" s="29"/>
      <c r="N572" s="14"/>
      <c r="O572" s="29"/>
      <c r="P572" s="29"/>
      <c r="Q572" s="29"/>
      <c r="R572" s="14"/>
      <c r="S572" s="29"/>
      <c r="T572" s="29"/>
      <c r="U572" s="29"/>
    </row>
    <row r="573" spans="1:21">
      <c r="A573" s="12"/>
      <c r="B573" s="109" t="s">
        <v>31</v>
      </c>
      <c r="C573" s="98" t="s">
        <v>659</v>
      </c>
      <c r="D573" s="98"/>
      <c r="E573" s="100" t="s">
        <v>233</v>
      </c>
      <c r="F573" s="32"/>
      <c r="G573" s="98" t="s">
        <v>249</v>
      </c>
      <c r="H573" s="98"/>
      <c r="I573" s="32"/>
      <c r="J573" s="32"/>
      <c r="K573" s="112">
        <v>1251</v>
      </c>
      <c r="L573" s="112"/>
      <c r="M573" s="32"/>
      <c r="N573" s="32"/>
      <c r="O573" s="98" t="s">
        <v>249</v>
      </c>
      <c r="P573" s="98"/>
      <c r="Q573" s="32"/>
      <c r="R573" s="32"/>
      <c r="S573" s="112">
        <v>1243</v>
      </c>
      <c r="T573" s="112"/>
      <c r="U573" s="32"/>
    </row>
    <row r="574" spans="1:21">
      <c r="A574" s="12"/>
      <c r="B574" s="109"/>
      <c r="C574" s="98"/>
      <c r="D574" s="98"/>
      <c r="E574" s="100"/>
      <c r="F574" s="32"/>
      <c r="G574" s="98"/>
      <c r="H574" s="98"/>
      <c r="I574" s="32"/>
      <c r="J574" s="32"/>
      <c r="K574" s="112"/>
      <c r="L574" s="112"/>
      <c r="M574" s="32"/>
      <c r="N574" s="32"/>
      <c r="O574" s="98"/>
      <c r="P574" s="98"/>
      <c r="Q574" s="32"/>
      <c r="R574" s="32"/>
      <c r="S574" s="112"/>
      <c r="T574" s="112"/>
      <c r="U574" s="32"/>
    </row>
    <row r="575" spans="1:21">
      <c r="A575" s="12"/>
      <c r="B575" s="103" t="s">
        <v>32</v>
      </c>
      <c r="C575" s="104">
        <v>1</v>
      </c>
      <c r="D575" s="104"/>
      <c r="E575" s="29"/>
      <c r="F575" s="29"/>
      <c r="G575" s="104" t="s">
        <v>249</v>
      </c>
      <c r="H575" s="104"/>
      <c r="I575" s="29"/>
      <c r="J575" s="29"/>
      <c r="K575" s="104" t="s">
        <v>660</v>
      </c>
      <c r="L575" s="104"/>
      <c r="M575" s="107" t="s">
        <v>233</v>
      </c>
      <c r="N575" s="29"/>
      <c r="O575" s="104" t="s">
        <v>249</v>
      </c>
      <c r="P575" s="104"/>
      <c r="Q575" s="29"/>
      <c r="R575" s="29"/>
      <c r="S575" s="104" t="s">
        <v>661</v>
      </c>
      <c r="T575" s="104"/>
      <c r="U575" s="107" t="s">
        <v>233</v>
      </c>
    </row>
    <row r="576" spans="1:21">
      <c r="A576" s="12"/>
      <c r="B576" s="103"/>
      <c r="C576" s="104"/>
      <c r="D576" s="104"/>
      <c r="E576" s="29"/>
      <c r="F576" s="29"/>
      <c r="G576" s="104"/>
      <c r="H576" s="104"/>
      <c r="I576" s="29"/>
      <c r="J576" s="29"/>
      <c r="K576" s="104"/>
      <c r="L576" s="104"/>
      <c r="M576" s="107"/>
      <c r="N576" s="29"/>
      <c r="O576" s="104"/>
      <c r="P576" s="104"/>
      <c r="Q576" s="29"/>
      <c r="R576" s="29"/>
      <c r="S576" s="104"/>
      <c r="T576" s="104"/>
      <c r="U576" s="107"/>
    </row>
    <row r="577" spans="1:21">
      <c r="A577" s="12"/>
      <c r="B577" s="109" t="s">
        <v>146</v>
      </c>
      <c r="C577" s="112">
        <v>2421</v>
      </c>
      <c r="D577" s="112"/>
      <c r="E577" s="32"/>
      <c r="F577" s="32"/>
      <c r="G577" s="98" t="s">
        <v>249</v>
      </c>
      <c r="H577" s="98"/>
      <c r="I577" s="32"/>
      <c r="J577" s="32"/>
      <c r="K577" s="98" t="s">
        <v>662</v>
      </c>
      <c r="L577" s="98"/>
      <c r="M577" s="100" t="s">
        <v>233</v>
      </c>
      <c r="N577" s="32"/>
      <c r="O577" s="98" t="s">
        <v>249</v>
      </c>
      <c r="P577" s="98"/>
      <c r="Q577" s="32"/>
      <c r="R577" s="32"/>
      <c r="S577" s="98" t="s">
        <v>663</v>
      </c>
      <c r="T577" s="98"/>
      <c r="U577" s="100" t="s">
        <v>233</v>
      </c>
    </row>
    <row r="578" spans="1:21">
      <c r="A578" s="12"/>
      <c r="B578" s="109"/>
      <c r="C578" s="112"/>
      <c r="D578" s="112"/>
      <c r="E578" s="32"/>
      <c r="F578" s="32"/>
      <c r="G578" s="98"/>
      <c r="H578" s="98"/>
      <c r="I578" s="32"/>
      <c r="J578" s="32"/>
      <c r="K578" s="98"/>
      <c r="L578" s="98"/>
      <c r="M578" s="100"/>
      <c r="N578" s="32"/>
      <c r="O578" s="98"/>
      <c r="P578" s="98"/>
      <c r="Q578" s="32"/>
      <c r="R578" s="32"/>
      <c r="S578" s="98"/>
      <c r="T578" s="98"/>
      <c r="U578" s="100"/>
    </row>
    <row r="579" spans="1:21">
      <c r="A579" s="12"/>
      <c r="B579" s="103" t="s">
        <v>36</v>
      </c>
      <c r="C579" s="104" t="s">
        <v>664</v>
      </c>
      <c r="D579" s="104"/>
      <c r="E579" s="107" t="s">
        <v>233</v>
      </c>
      <c r="F579" s="29"/>
      <c r="G579" s="104" t="s">
        <v>249</v>
      </c>
      <c r="H579" s="104"/>
      <c r="I579" s="29"/>
      <c r="J579" s="29"/>
      <c r="K579" s="104" t="s">
        <v>665</v>
      </c>
      <c r="L579" s="104"/>
      <c r="M579" s="107" t="s">
        <v>233</v>
      </c>
      <c r="N579" s="29"/>
      <c r="O579" s="104" t="s">
        <v>249</v>
      </c>
      <c r="P579" s="104"/>
      <c r="Q579" s="29"/>
      <c r="R579" s="29"/>
      <c r="S579" s="104" t="s">
        <v>666</v>
      </c>
      <c r="T579" s="104"/>
      <c r="U579" s="107" t="s">
        <v>233</v>
      </c>
    </row>
    <row r="580" spans="1:21">
      <c r="A580" s="12"/>
      <c r="B580" s="103"/>
      <c r="C580" s="104"/>
      <c r="D580" s="104"/>
      <c r="E580" s="107"/>
      <c r="F580" s="29"/>
      <c r="G580" s="104"/>
      <c r="H580" s="104"/>
      <c r="I580" s="29"/>
      <c r="J580" s="29"/>
      <c r="K580" s="104"/>
      <c r="L580" s="104"/>
      <c r="M580" s="107"/>
      <c r="N580" s="29"/>
      <c r="O580" s="104"/>
      <c r="P580" s="104"/>
      <c r="Q580" s="29"/>
      <c r="R580" s="29"/>
      <c r="S580" s="104"/>
      <c r="T580" s="104"/>
      <c r="U580" s="107"/>
    </row>
    <row r="581" spans="1:21">
      <c r="A581" s="12"/>
      <c r="B581" s="109" t="s">
        <v>667</v>
      </c>
      <c r="C581" s="112">
        <v>3021</v>
      </c>
      <c r="D581" s="112"/>
      <c r="E581" s="32"/>
      <c r="F581" s="32"/>
      <c r="G581" s="98" t="s">
        <v>249</v>
      </c>
      <c r="H581" s="98"/>
      <c r="I581" s="32"/>
      <c r="J581" s="32"/>
      <c r="K581" s="98" t="s">
        <v>562</v>
      </c>
      <c r="L581" s="98"/>
      <c r="M581" s="100" t="s">
        <v>233</v>
      </c>
      <c r="N581" s="32"/>
      <c r="O581" s="98" t="s">
        <v>249</v>
      </c>
      <c r="P581" s="98"/>
      <c r="Q581" s="32"/>
      <c r="R581" s="32"/>
      <c r="S581" s="98" t="s">
        <v>249</v>
      </c>
      <c r="T581" s="98"/>
      <c r="U581" s="32"/>
    </row>
    <row r="582" spans="1:21">
      <c r="A582" s="12"/>
      <c r="B582" s="109"/>
      <c r="C582" s="112"/>
      <c r="D582" s="112"/>
      <c r="E582" s="32"/>
      <c r="F582" s="32"/>
      <c r="G582" s="98"/>
      <c r="H582" s="98"/>
      <c r="I582" s="32"/>
      <c r="J582" s="32"/>
      <c r="K582" s="98"/>
      <c r="L582" s="98"/>
      <c r="M582" s="100"/>
      <c r="N582" s="32"/>
      <c r="O582" s="98"/>
      <c r="P582" s="98"/>
      <c r="Q582" s="32"/>
      <c r="R582" s="32"/>
      <c r="S582" s="98"/>
      <c r="T582" s="98"/>
      <c r="U582" s="32"/>
    </row>
    <row r="583" spans="1:21">
      <c r="A583" s="12"/>
      <c r="B583" s="103" t="s">
        <v>43</v>
      </c>
      <c r="C583" s="104" t="s">
        <v>668</v>
      </c>
      <c r="D583" s="104"/>
      <c r="E583" s="107" t="s">
        <v>233</v>
      </c>
      <c r="F583" s="29"/>
      <c r="G583" s="104" t="s">
        <v>249</v>
      </c>
      <c r="H583" s="104"/>
      <c r="I583" s="29"/>
      <c r="J583" s="29"/>
      <c r="K583" s="108">
        <v>61036</v>
      </c>
      <c r="L583" s="108"/>
      <c r="M583" s="29"/>
      <c r="N583" s="29"/>
      <c r="O583" s="104" t="s">
        <v>249</v>
      </c>
      <c r="P583" s="104"/>
      <c r="Q583" s="29"/>
      <c r="R583" s="29"/>
      <c r="S583" s="108">
        <v>51437</v>
      </c>
      <c r="T583" s="108"/>
      <c r="U583" s="29"/>
    </row>
    <row r="584" spans="1:21" ht="15.75" thickBot="1">
      <c r="A584" s="12"/>
      <c r="B584" s="103"/>
      <c r="C584" s="119"/>
      <c r="D584" s="119"/>
      <c r="E584" s="122"/>
      <c r="F584" s="29"/>
      <c r="G584" s="119"/>
      <c r="H584" s="119"/>
      <c r="I584" s="34"/>
      <c r="J584" s="29"/>
      <c r="K584" s="120"/>
      <c r="L584" s="120"/>
      <c r="M584" s="34"/>
      <c r="N584" s="29"/>
      <c r="O584" s="119"/>
      <c r="P584" s="119"/>
      <c r="Q584" s="34"/>
      <c r="R584" s="29"/>
      <c r="S584" s="120"/>
      <c r="T584" s="120"/>
      <c r="U584" s="34"/>
    </row>
    <row r="585" spans="1:21">
      <c r="A585" s="12"/>
      <c r="B585" s="109" t="s">
        <v>669</v>
      </c>
      <c r="C585" s="99" t="s">
        <v>670</v>
      </c>
      <c r="D585" s="99"/>
      <c r="E585" s="101" t="s">
        <v>233</v>
      </c>
      <c r="F585" s="32"/>
      <c r="G585" s="99">
        <v>4</v>
      </c>
      <c r="H585" s="99"/>
      <c r="I585" s="25"/>
      <c r="J585" s="32"/>
      <c r="K585" s="121">
        <v>285546</v>
      </c>
      <c r="L585" s="121"/>
      <c r="M585" s="25"/>
      <c r="N585" s="32"/>
      <c r="O585" s="99" t="s">
        <v>249</v>
      </c>
      <c r="P585" s="99"/>
      <c r="Q585" s="25"/>
      <c r="R585" s="32"/>
      <c r="S585" s="121">
        <v>236376</v>
      </c>
      <c r="T585" s="121"/>
      <c r="U585" s="25"/>
    </row>
    <row r="586" spans="1:21">
      <c r="A586" s="12"/>
      <c r="B586" s="109"/>
      <c r="C586" s="98"/>
      <c r="D586" s="98"/>
      <c r="E586" s="100"/>
      <c r="F586" s="32"/>
      <c r="G586" s="191"/>
      <c r="H586" s="191"/>
      <c r="I586" s="39"/>
      <c r="J586" s="32"/>
      <c r="K586" s="192"/>
      <c r="L586" s="192"/>
      <c r="M586" s="39"/>
      <c r="N586" s="32"/>
      <c r="O586" s="191"/>
      <c r="P586" s="191"/>
      <c r="Q586" s="39"/>
      <c r="R586" s="32"/>
      <c r="S586" s="192"/>
      <c r="T586" s="192"/>
      <c r="U586" s="39"/>
    </row>
    <row r="587" spans="1:21">
      <c r="A587" s="12"/>
      <c r="B587" s="14"/>
      <c r="C587" s="29"/>
      <c r="D587" s="29"/>
      <c r="E587" s="29"/>
      <c r="F587" s="14"/>
      <c r="G587" s="29"/>
      <c r="H587" s="29"/>
      <c r="I587" s="29"/>
      <c r="J587" s="14"/>
      <c r="K587" s="29"/>
      <c r="L587" s="29"/>
      <c r="M587" s="29"/>
      <c r="N587" s="14"/>
      <c r="O587" s="29"/>
      <c r="P587" s="29"/>
      <c r="Q587" s="29"/>
      <c r="R587" s="14"/>
      <c r="S587" s="29"/>
      <c r="T587" s="29"/>
      <c r="U587" s="29"/>
    </row>
    <row r="588" spans="1:21">
      <c r="A588" s="12"/>
      <c r="B588" s="89" t="s">
        <v>148</v>
      </c>
      <c r="C588" s="32"/>
      <c r="D588" s="32"/>
      <c r="E588" s="32"/>
      <c r="F588" s="18"/>
      <c r="G588" s="32"/>
      <c r="H588" s="32"/>
      <c r="I588" s="32"/>
      <c r="J588" s="18"/>
      <c r="K588" s="32"/>
      <c r="L588" s="32"/>
      <c r="M588" s="32"/>
      <c r="N588" s="18"/>
      <c r="O588" s="32"/>
      <c r="P588" s="32"/>
      <c r="Q588" s="32"/>
      <c r="R588" s="18"/>
      <c r="S588" s="32"/>
      <c r="T588" s="32"/>
      <c r="U588" s="32"/>
    </row>
    <row r="589" spans="1:21">
      <c r="A589" s="12"/>
      <c r="B589" s="103" t="s">
        <v>149</v>
      </c>
      <c r="C589" s="108">
        <v>10796</v>
      </c>
      <c r="D589" s="108"/>
      <c r="E589" s="29"/>
      <c r="F589" s="29"/>
      <c r="G589" s="104" t="s">
        <v>249</v>
      </c>
      <c r="H589" s="104"/>
      <c r="I589" s="29"/>
      <c r="J589" s="29"/>
      <c r="K589" s="108">
        <v>91019</v>
      </c>
      <c r="L589" s="108"/>
      <c r="M589" s="29"/>
      <c r="N589" s="29"/>
      <c r="O589" s="104" t="s">
        <v>249</v>
      </c>
      <c r="P589" s="104"/>
      <c r="Q589" s="29"/>
      <c r="R589" s="29"/>
      <c r="S589" s="108">
        <v>101815</v>
      </c>
      <c r="T589" s="108"/>
      <c r="U589" s="29"/>
    </row>
    <row r="590" spans="1:21">
      <c r="A590" s="12"/>
      <c r="B590" s="103"/>
      <c r="C590" s="108"/>
      <c r="D590" s="108"/>
      <c r="E590" s="29"/>
      <c r="F590" s="29"/>
      <c r="G590" s="104"/>
      <c r="H590" s="104"/>
      <c r="I590" s="29"/>
      <c r="J590" s="29"/>
      <c r="K590" s="108"/>
      <c r="L590" s="108"/>
      <c r="M590" s="29"/>
      <c r="N590" s="29"/>
      <c r="O590" s="104"/>
      <c r="P590" s="104"/>
      <c r="Q590" s="29"/>
      <c r="R590" s="29"/>
      <c r="S590" s="108"/>
      <c r="T590" s="108"/>
      <c r="U590" s="29"/>
    </row>
    <row r="591" spans="1:21">
      <c r="A591" s="12"/>
      <c r="B591" s="109" t="s">
        <v>150</v>
      </c>
      <c r="C591" s="112">
        <v>3539</v>
      </c>
      <c r="D591" s="112"/>
      <c r="E591" s="32"/>
      <c r="F591" s="32"/>
      <c r="G591" s="98" t="s">
        <v>249</v>
      </c>
      <c r="H591" s="98"/>
      <c r="I591" s="32"/>
      <c r="J591" s="32"/>
      <c r="K591" s="98" t="s">
        <v>671</v>
      </c>
      <c r="L591" s="98"/>
      <c r="M591" s="100" t="s">
        <v>233</v>
      </c>
      <c r="N591" s="32"/>
      <c r="O591" s="98" t="s">
        <v>249</v>
      </c>
      <c r="P591" s="98"/>
      <c r="Q591" s="32"/>
      <c r="R591" s="32"/>
      <c r="S591" s="98" t="s">
        <v>672</v>
      </c>
      <c r="T591" s="98"/>
      <c r="U591" s="100" t="s">
        <v>233</v>
      </c>
    </row>
    <row r="592" spans="1:21">
      <c r="A592" s="12"/>
      <c r="B592" s="109"/>
      <c r="C592" s="112"/>
      <c r="D592" s="112"/>
      <c r="E592" s="32"/>
      <c r="F592" s="32"/>
      <c r="G592" s="98"/>
      <c r="H592" s="98"/>
      <c r="I592" s="32"/>
      <c r="J592" s="32"/>
      <c r="K592" s="98"/>
      <c r="L592" s="98"/>
      <c r="M592" s="100"/>
      <c r="N592" s="32"/>
      <c r="O592" s="98"/>
      <c r="P592" s="98"/>
      <c r="Q592" s="32"/>
      <c r="R592" s="32"/>
      <c r="S592" s="98"/>
      <c r="T592" s="98"/>
      <c r="U592" s="100"/>
    </row>
    <row r="593" spans="1:21">
      <c r="A593" s="12"/>
      <c r="B593" s="103" t="s">
        <v>151</v>
      </c>
      <c r="C593" s="104" t="s">
        <v>249</v>
      </c>
      <c r="D593" s="104"/>
      <c r="E593" s="29"/>
      <c r="F593" s="29"/>
      <c r="G593" s="104" t="s">
        <v>249</v>
      </c>
      <c r="H593" s="104"/>
      <c r="I593" s="29"/>
      <c r="J593" s="29"/>
      <c r="K593" s="104" t="s">
        <v>673</v>
      </c>
      <c r="L593" s="104"/>
      <c r="M593" s="107" t="s">
        <v>233</v>
      </c>
      <c r="N593" s="29"/>
      <c r="O593" s="104" t="s">
        <v>249</v>
      </c>
      <c r="P593" s="104"/>
      <c r="Q593" s="29"/>
      <c r="R593" s="29"/>
      <c r="S593" s="104" t="s">
        <v>673</v>
      </c>
      <c r="T593" s="104"/>
      <c r="U593" s="107" t="s">
        <v>233</v>
      </c>
    </row>
    <row r="594" spans="1:21">
      <c r="A594" s="12"/>
      <c r="B594" s="103"/>
      <c r="C594" s="104"/>
      <c r="D594" s="104"/>
      <c r="E594" s="29"/>
      <c r="F594" s="29"/>
      <c r="G594" s="104"/>
      <c r="H594" s="104"/>
      <c r="I594" s="29"/>
      <c r="J594" s="29"/>
      <c r="K594" s="104"/>
      <c r="L594" s="104"/>
      <c r="M594" s="107"/>
      <c r="N594" s="29"/>
      <c r="O594" s="104"/>
      <c r="P594" s="104"/>
      <c r="Q594" s="29"/>
      <c r="R594" s="29"/>
      <c r="S594" s="104"/>
      <c r="T594" s="104"/>
      <c r="U594" s="107"/>
    </row>
    <row r="595" spans="1:21">
      <c r="A595" s="12"/>
      <c r="B595" s="109" t="s">
        <v>152</v>
      </c>
      <c r="C595" s="98" t="s">
        <v>249</v>
      </c>
      <c r="D595" s="98"/>
      <c r="E595" s="32"/>
      <c r="F595" s="32"/>
      <c r="G595" s="98" t="s">
        <v>249</v>
      </c>
      <c r="H595" s="98"/>
      <c r="I595" s="32"/>
      <c r="J595" s="32"/>
      <c r="K595" s="112">
        <v>5711</v>
      </c>
      <c r="L595" s="112"/>
      <c r="M595" s="32"/>
      <c r="N595" s="32"/>
      <c r="O595" s="98" t="s">
        <v>249</v>
      </c>
      <c r="P595" s="98"/>
      <c r="Q595" s="32"/>
      <c r="R595" s="32"/>
      <c r="S595" s="112">
        <v>5711</v>
      </c>
      <c r="T595" s="112"/>
      <c r="U595" s="32"/>
    </row>
    <row r="596" spans="1:21">
      <c r="A596" s="12"/>
      <c r="B596" s="109"/>
      <c r="C596" s="98"/>
      <c r="D596" s="98"/>
      <c r="E596" s="32"/>
      <c r="F596" s="32"/>
      <c r="G596" s="98"/>
      <c r="H596" s="98"/>
      <c r="I596" s="32"/>
      <c r="J596" s="32"/>
      <c r="K596" s="112"/>
      <c r="L596" s="112"/>
      <c r="M596" s="32"/>
      <c r="N596" s="32"/>
      <c r="O596" s="98"/>
      <c r="P596" s="98"/>
      <c r="Q596" s="32"/>
      <c r="R596" s="32"/>
      <c r="S596" s="112"/>
      <c r="T596" s="112"/>
      <c r="U596" s="32"/>
    </row>
    <row r="597" spans="1:21">
      <c r="A597" s="12"/>
      <c r="B597" s="103" t="s">
        <v>154</v>
      </c>
      <c r="C597" s="104" t="s">
        <v>249</v>
      </c>
      <c r="D597" s="104"/>
      <c r="E597" s="29"/>
      <c r="F597" s="29"/>
      <c r="G597" s="104" t="s">
        <v>249</v>
      </c>
      <c r="H597" s="104"/>
      <c r="I597" s="29"/>
      <c r="J597" s="29"/>
      <c r="K597" s="104" t="s">
        <v>674</v>
      </c>
      <c r="L597" s="104"/>
      <c r="M597" s="107" t="s">
        <v>233</v>
      </c>
      <c r="N597" s="29"/>
      <c r="O597" s="104" t="s">
        <v>249</v>
      </c>
      <c r="P597" s="104"/>
      <c r="Q597" s="29"/>
      <c r="R597" s="29"/>
      <c r="S597" s="104" t="s">
        <v>674</v>
      </c>
      <c r="T597" s="104"/>
      <c r="U597" s="107" t="s">
        <v>233</v>
      </c>
    </row>
    <row r="598" spans="1:21">
      <c r="A598" s="12"/>
      <c r="B598" s="103"/>
      <c r="C598" s="104"/>
      <c r="D598" s="104"/>
      <c r="E598" s="29"/>
      <c r="F598" s="29"/>
      <c r="G598" s="104"/>
      <c r="H598" s="104"/>
      <c r="I598" s="29"/>
      <c r="J598" s="29"/>
      <c r="K598" s="104"/>
      <c r="L598" s="104"/>
      <c r="M598" s="107"/>
      <c r="N598" s="29"/>
      <c r="O598" s="104"/>
      <c r="P598" s="104"/>
      <c r="Q598" s="29"/>
      <c r="R598" s="29"/>
      <c r="S598" s="104"/>
      <c r="T598" s="104"/>
      <c r="U598" s="107"/>
    </row>
    <row r="599" spans="1:21">
      <c r="A599" s="12"/>
      <c r="B599" s="109" t="s">
        <v>675</v>
      </c>
      <c r="C599" s="98" t="s">
        <v>676</v>
      </c>
      <c r="D599" s="98"/>
      <c r="E599" s="100" t="s">
        <v>233</v>
      </c>
      <c r="F599" s="32"/>
      <c r="G599" s="98" t="s">
        <v>677</v>
      </c>
      <c r="H599" s="98"/>
      <c r="I599" s="100" t="s">
        <v>233</v>
      </c>
      <c r="J599" s="32"/>
      <c r="K599" s="98" t="s">
        <v>678</v>
      </c>
      <c r="L599" s="98"/>
      <c r="M599" s="100" t="s">
        <v>233</v>
      </c>
      <c r="N599" s="32"/>
      <c r="O599" s="112">
        <v>300045</v>
      </c>
      <c r="P599" s="112"/>
      <c r="Q599" s="32"/>
      <c r="R599" s="32"/>
      <c r="S599" s="98" t="s">
        <v>249</v>
      </c>
      <c r="T599" s="98"/>
      <c r="U599" s="32"/>
    </row>
    <row r="600" spans="1:21">
      <c r="A600" s="12"/>
      <c r="B600" s="109"/>
      <c r="C600" s="98"/>
      <c r="D600" s="98"/>
      <c r="E600" s="100"/>
      <c r="F600" s="32"/>
      <c r="G600" s="98"/>
      <c r="H600" s="98"/>
      <c r="I600" s="100"/>
      <c r="J600" s="32"/>
      <c r="K600" s="98"/>
      <c r="L600" s="98"/>
      <c r="M600" s="100"/>
      <c r="N600" s="32"/>
      <c r="O600" s="112"/>
      <c r="P600" s="112"/>
      <c r="Q600" s="32"/>
      <c r="R600" s="32"/>
      <c r="S600" s="98"/>
      <c r="T600" s="98"/>
      <c r="U600" s="32"/>
    </row>
    <row r="601" spans="1:21">
      <c r="A601" s="12"/>
      <c r="B601" s="103" t="s">
        <v>155</v>
      </c>
      <c r="C601" s="104" t="s">
        <v>249</v>
      </c>
      <c r="D601" s="104"/>
      <c r="E601" s="29"/>
      <c r="F601" s="29"/>
      <c r="G601" s="104" t="s">
        <v>249</v>
      </c>
      <c r="H601" s="104"/>
      <c r="I601" s="29"/>
      <c r="J601" s="29"/>
      <c r="K601" s="104" t="s">
        <v>679</v>
      </c>
      <c r="L601" s="104"/>
      <c r="M601" s="107" t="s">
        <v>233</v>
      </c>
      <c r="N601" s="29"/>
      <c r="O601" s="104" t="s">
        <v>249</v>
      </c>
      <c r="P601" s="104"/>
      <c r="Q601" s="29"/>
      <c r="R601" s="29"/>
      <c r="S601" s="104" t="s">
        <v>679</v>
      </c>
      <c r="T601" s="104"/>
      <c r="U601" s="107" t="s">
        <v>233</v>
      </c>
    </row>
    <row r="602" spans="1:21">
      <c r="A602" s="12"/>
      <c r="B602" s="103"/>
      <c r="C602" s="104"/>
      <c r="D602" s="104"/>
      <c r="E602" s="29"/>
      <c r="F602" s="29"/>
      <c r="G602" s="104"/>
      <c r="H602" s="104"/>
      <c r="I602" s="29"/>
      <c r="J602" s="29"/>
      <c r="K602" s="104"/>
      <c r="L602" s="104"/>
      <c r="M602" s="107"/>
      <c r="N602" s="29"/>
      <c r="O602" s="104"/>
      <c r="P602" s="104"/>
      <c r="Q602" s="29"/>
      <c r="R602" s="29"/>
      <c r="S602" s="104"/>
      <c r="T602" s="104"/>
      <c r="U602" s="107"/>
    </row>
    <row r="603" spans="1:21">
      <c r="A603" s="12"/>
      <c r="B603" s="109" t="s">
        <v>156</v>
      </c>
      <c r="C603" s="98" t="s">
        <v>249</v>
      </c>
      <c r="D603" s="98"/>
      <c r="E603" s="32"/>
      <c r="F603" s="32"/>
      <c r="G603" s="112">
        <v>1594</v>
      </c>
      <c r="H603" s="112"/>
      <c r="I603" s="32"/>
      <c r="J603" s="32"/>
      <c r="K603" s="112">
        <v>11156</v>
      </c>
      <c r="L603" s="112"/>
      <c r="M603" s="32"/>
      <c r="N603" s="32"/>
      <c r="O603" s="98" t="s">
        <v>249</v>
      </c>
      <c r="P603" s="98"/>
      <c r="Q603" s="32"/>
      <c r="R603" s="32"/>
      <c r="S603" s="112">
        <v>12750</v>
      </c>
      <c r="T603" s="112"/>
      <c r="U603" s="32"/>
    </row>
    <row r="604" spans="1:21" ht="15.75" thickBot="1">
      <c r="A604" s="12"/>
      <c r="B604" s="109"/>
      <c r="C604" s="114"/>
      <c r="D604" s="114"/>
      <c r="E604" s="42"/>
      <c r="F604" s="32"/>
      <c r="G604" s="193"/>
      <c r="H604" s="193"/>
      <c r="I604" s="42"/>
      <c r="J604" s="32"/>
      <c r="K604" s="193"/>
      <c r="L604" s="193"/>
      <c r="M604" s="42"/>
      <c r="N604" s="32"/>
      <c r="O604" s="114"/>
      <c r="P604" s="114"/>
      <c r="Q604" s="42"/>
      <c r="R604" s="32"/>
      <c r="S604" s="193"/>
      <c r="T604" s="193"/>
      <c r="U604" s="42"/>
    </row>
    <row r="605" spans="1:21">
      <c r="A605" s="12"/>
      <c r="B605" s="103" t="s">
        <v>680</v>
      </c>
      <c r="C605" s="194" t="s">
        <v>227</v>
      </c>
      <c r="D605" s="115" t="s">
        <v>681</v>
      </c>
      <c r="E605" s="194" t="s">
        <v>233</v>
      </c>
      <c r="F605" s="29"/>
      <c r="G605" s="194" t="s">
        <v>227</v>
      </c>
      <c r="H605" s="115" t="s">
        <v>682</v>
      </c>
      <c r="I605" s="194" t="s">
        <v>233</v>
      </c>
      <c r="J605" s="29"/>
      <c r="K605" s="194" t="s">
        <v>227</v>
      </c>
      <c r="L605" s="115" t="s">
        <v>683</v>
      </c>
      <c r="M605" s="194" t="s">
        <v>233</v>
      </c>
      <c r="N605" s="29"/>
      <c r="O605" s="194" t="s">
        <v>227</v>
      </c>
      <c r="P605" s="116">
        <v>300045</v>
      </c>
      <c r="Q605" s="44"/>
      <c r="R605" s="29"/>
      <c r="S605" s="194" t="s">
        <v>227</v>
      </c>
      <c r="T605" s="115" t="s">
        <v>684</v>
      </c>
      <c r="U605" s="194" t="s">
        <v>233</v>
      </c>
    </row>
    <row r="606" spans="1:21">
      <c r="A606" s="12"/>
      <c r="B606" s="103"/>
      <c r="C606" s="107"/>
      <c r="D606" s="104"/>
      <c r="E606" s="107"/>
      <c r="F606" s="29"/>
      <c r="G606" s="107"/>
      <c r="H606" s="104"/>
      <c r="I606" s="107"/>
      <c r="J606" s="29"/>
      <c r="K606" s="107"/>
      <c r="L606" s="104"/>
      <c r="M606" s="107"/>
      <c r="N606" s="29"/>
      <c r="O606" s="107"/>
      <c r="P606" s="108"/>
      <c r="Q606" s="29"/>
      <c r="R606" s="29"/>
      <c r="S606" s="107"/>
      <c r="T606" s="104"/>
      <c r="U606" s="107"/>
    </row>
    <row r="607" spans="1:21">
      <c r="A607" s="12"/>
      <c r="B607" s="11"/>
      <c r="C607" s="11"/>
      <c r="D607" s="11"/>
      <c r="E607" s="11"/>
      <c r="F607" s="11"/>
      <c r="G607" s="11"/>
      <c r="H607" s="11"/>
      <c r="I607" s="11"/>
      <c r="J607" s="11"/>
      <c r="K607" s="11"/>
      <c r="L607" s="11"/>
      <c r="M607" s="11"/>
      <c r="N607" s="11"/>
      <c r="O607" s="11"/>
      <c r="P607" s="11"/>
      <c r="Q607" s="11"/>
      <c r="R607" s="11"/>
      <c r="S607" s="11"/>
      <c r="T607" s="11"/>
      <c r="U607" s="11"/>
    </row>
    <row r="608" spans="1:21">
      <c r="A608" s="12"/>
      <c r="B608" s="11"/>
      <c r="C608" s="11"/>
      <c r="D608" s="11"/>
      <c r="E608" s="11"/>
      <c r="F608" s="11"/>
      <c r="G608" s="11"/>
      <c r="H608" s="11"/>
      <c r="I608" s="11"/>
      <c r="J608" s="11"/>
      <c r="K608" s="11"/>
      <c r="L608" s="11"/>
      <c r="M608" s="11"/>
      <c r="N608" s="11"/>
      <c r="O608" s="11"/>
      <c r="P608" s="11"/>
      <c r="Q608" s="11"/>
      <c r="R608" s="11"/>
      <c r="S608" s="11"/>
      <c r="T608" s="11"/>
      <c r="U608" s="11"/>
    </row>
    <row r="609" spans="1:21">
      <c r="A609" s="12"/>
      <c r="B609" s="11"/>
      <c r="C609" s="11"/>
      <c r="D609" s="11"/>
      <c r="E609" s="11"/>
      <c r="F609" s="11"/>
      <c r="G609" s="11"/>
      <c r="H609" s="11"/>
      <c r="I609" s="11"/>
      <c r="J609" s="11"/>
      <c r="K609" s="11"/>
      <c r="L609" s="11"/>
      <c r="M609" s="11"/>
      <c r="N609" s="11"/>
      <c r="O609" s="11"/>
      <c r="P609" s="11"/>
      <c r="Q609" s="11"/>
      <c r="R609" s="11"/>
      <c r="S609" s="11"/>
      <c r="T609" s="11"/>
      <c r="U609" s="11"/>
    </row>
    <row r="610" spans="1:21">
      <c r="A610" s="12"/>
      <c r="B610" s="11"/>
      <c r="C610" s="11"/>
      <c r="D610" s="11"/>
      <c r="E610" s="11"/>
      <c r="F610" s="11"/>
      <c r="G610" s="11"/>
      <c r="H610" s="11"/>
      <c r="I610" s="11"/>
      <c r="J610" s="11"/>
      <c r="K610" s="11"/>
      <c r="L610" s="11"/>
      <c r="M610" s="11"/>
      <c r="N610" s="11"/>
      <c r="O610" s="11"/>
      <c r="P610" s="11"/>
      <c r="Q610" s="11"/>
      <c r="R610" s="11"/>
      <c r="S610" s="11"/>
      <c r="T610" s="11"/>
      <c r="U610" s="11"/>
    </row>
    <row r="611" spans="1:21">
      <c r="A611" s="12"/>
      <c r="B611" s="11"/>
      <c r="C611" s="11"/>
      <c r="D611" s="11"/>
      <c r="E611" s="11"/>
      <c r="F611" s="11"/>
      <c r="G611" s="11"/>
      <c r="H611" s="11"/>
      <c r="I611" s="11"/>
      <c r="J611" s="11"/>
      <c r="K611" s="11"/>
      <c r="L611" s="11"/>
      <c r="M611" s="11"/>
      <c r="N611" s="11"/>
      <c r="O611" s="11"/>
      <c r="P611" s="11"/>
      <c r="Q611" s="11"/>
      <c r="R611" s="11"/>
      <c r="S611" s="11"/>
      <c r="T611" s="11"/>
      <c r="U611" s="11"/>
    </row>
    <row r="612" spans="1:21">
      <c r="A612" s="12"/>
      <c r="B612" s="11"/>
      <c r="C612" s="11"/>
      <c r="D612" s="11"/>
      <c r="E612" s="11"/>
      <c r="F612" s="11"/>
      <c r="G612" s="11"/>
      <c r="H612" s="11"/>
      <c r="I612" s="11"/>
      <c r="J612" s="11"/>
      <c r="K612" s="11"/>
      <c r="L612" s="11"/>
      <c r="M612" s="11"/>
      <c r="N612" s="11"/>
      <c r="O612" s="11"/>
      <c r="P612" s="11"/>
      <c r="Q612" s="11"/>
      <c r="R612" s="11"/>
      <c r="S612" s="11"/>
      <c r="T612" s="11"/>
      <c r="U612" s="11"/>
    </row>
    <row r="613" spans="1:21">
      <c r="A613" s="12"/>
      <c r="B613" s="11"/>
      <c r="C613" s="11"/>
      <c r="D613" s="11"/>
      <c r="E613" s="11"/>
      <c r="F613" s="11"/>
      <c r="G613" s="11"/>
      <c r="H613" s="11"/>
      <c r="I613" s="11"/>
      <c r="J613" s="11"/>
      <c r="K613" s="11"/>
      <c r="L613" s="11"/>
      <c r="M613" s="11"/>
      <c r="N613" s="11"/>
      <c r="O613" s="11"/>
      <c r="P613" s="11"/>
      <c r="Q613" s="11"/>
      <c r="R613" s="11"/>
      <c r="S613" s="11"/>
      <c r="T613" s="11"/>
      <c r="U613" s="11"/>
    </row>
    <row r="614" spans="1:21">
      <c r="A614" s="12"/>
      <c r="B614" s="204" t="s">
        <v>685</v>
      </c>
      <c r="C614" s="204"/>
      <c r="D614" s="204"/>
      <c r="E614" s="204"/>
      <c r="F614" s="204"/>
      <c r="G614" s="204"/>
      <c r="H614" s="204"/>
      <c r="I614" s="204"/>
      <c r="J614" s="204"/>
      <c r="K614" s="204"/>
      <c r="L614" s="204"/>
      <c r="M614" s="204"/>
      <c r="N614" s="204"/>
      <c r="O614" s="204"/>
      <c r="P614" s="204"/>
      <c r="Q614" s="204"/>
      <c r="R614" s="204"/>
      <c r="S614" s="204"/>
      <c r="T614" s="204"/>
      <c r="U614" s="204"/>
    </row>
    <row r="615" spans="1:21">
      <c r="A615" s="12"/>
      <c r="B615" s="204" t="s">
        <v>686</v>
      </c>
      <c r="C615" s="204"/>
      <c r="D615" s="204"/>
      <c r="E615" s="204"/>
      <c r="F615" s="204"/>
      <c r="G615" s="204"/>
      <c r="H615" s="204"/>
      <c r="I615" s="204"/>
      <c r="J615" s="204"/>
      <c r="K615" s="204"/>
      <c r="L615" s="204"/>
      <c r="M615" s="204"/>
      <c r="N615" s="204"/>
      <c r="O615" s="204"/>
      <c r="P615" s="204"/>
      <c r="Q615" s="204"/>
      <c r="R615" s="204"/>
      <c r="S615" s="204"/>
      <c r="T615" s="204"/>
      <c r="U615" s="204"/>
    </row>
    <row r="616" spans="1:21">
      <c r="A616" s="12"/>
      <c r="B616" s="205" t="s">
        <v>541</v>
      </c>
      <c r="C616" s="205"/>
      <c r="D616" s="205"/>
      <c r="E616" s="205"/>
      <c r="F616" s="205"/>
      <c r="G616" s="205"/>
      <c r="H616" s="205"/>
      <c r="I616" s="205"/>
      <c r="J616" s="205"/>
      <c r="K616" s="205"/>
      <c r="L616" s="205"/>
      <c r="M616" s="205"/>
      <c r="N616" s="205"/>
      <c r="O616" s="205"/>
      <c r="P616" s="205"/>
      <c r="Q616" s="205"/>
      <c r="R616" s="205"/>
      <c r="S616" s="205"/>
      <c r="T616" s="205"/>
      <c r="U616" s="205"/>
    </row>
    <row r="617" spans="1:21">
      <c r="A617" s="12"/>
      <c r="B617" s="205" t="s">
        <v>542</v>
      </c>
      <c r="C617" s="205"/>
      <c r="D617" s="205"/>
      <c r="E617" s="205"/>
      <c r="F617" s="205"/>
      <c r="G617" s="205"/>
      <c r="H617" s="205"/>
      <c r="I617" s="205"/>
      <c r="J617" s="205"/>
      <c r="K617" s="205"/>
      <c r="L617" s="205"/>
      <c r="M617" s="205"/>
      <c r="N617" s="205"/>
      <c r="O617" s="205"/>
      <c r="P617" s="205"/>
      <c r="Q617" s="205"/>
      <c r="R617" s="205"/>
      <c r="S617" s="205"/>
      <c r="T617" s="205"/>
      <c r="U617" s="205"/>
    </row>
    <row r="618" spans="1:21">
      <c r="A618" s="12"/>
      <c r="B618" s="81"/>
      <c r="C618" s="81"/>
      <c r="D618" s="81"/>
      <c r="E618" s="81"/>
      <c r="F618" s="81"/>
      <c r="G618" s="81"/>
      <c r="H618" s="81"/>
      <c r="I618" s="81"/>
      <c r="J618" s="81"/>
      <c r="K618" s="81"/>
      <c r="L618" s="81"/>
      <c r="M618" s="81"/>
      <c r="N618" s="81"/>
      <c r="O618" s="81"/>
      <c r="P618" s="81"/>
      <c r="Q618" s="81"/>
      <c r="R618" s="81"/>
      <c r="S618" s="81"/>
      <c r="T618" s="81"/>
      <c r="U618" s="81"/>
    </row>
    <row r="619" spans="1:21">
      <c r="A619" s="12"/>
      <c r="B619" s="23"/>
      <c r="C619" s="23"/>
      <c r="D619" s="23"/>
      <c r="E619" s="23"/>
      <c r="F619" s="23"/>
      <c r="G619" s="23"/>
      <c r="H619" s="23"/>
      <c r="I619" s="23"/>
      <c r="J619" s="23"/>
      <c r="K619" s="23"/>
      <c r="L619" s="23"/>
      <c r="M619" s="23"/>
      <c r="N619" s="23"/>
      <c r="O619" s="23"/>
      <c r="P619" s="23"/>
      <c r="Q619" s="23"/>
      <c r="R619" s="23"/>
      <c r="S619" s="23"/>
      <c r="T619" s="23"/>
      <c r="U619" s="23"/>
    </row>
    <row r="620" spans="1:21">
      <c r="A620" s="12"/>
      <c r="B620" s="16"/>
      <c r="C620" s="16"/>
      <c r="D620" s="16"/>
      <c r="E620" s="16"/>
      <c r="F620" s="16"/>
      <c r="G620" s="16"/>
      <c r="H620" s="16"/>
      <c r="I620" s="16"/>
      <c r="J620" s="16"/>
      <c r="K620" s="16"/>
      <c r="L620" s="16"/>
      <c r="M620" s="16"/>
      <c r="N620" s="16"/>
      <c r="O620" s="16"/>
      <c r="P620" s="16"/>
      <c r="Q620" s="16"/>
      <c r="R620" s="16"/>
      <c r="S620" s="16"/>
      <c r="T620" s="16"/>
      <c r="U620" s="16"/>
    </row>
    <row r="621" spans="1:21">
      <c r="A621" s="12"/>
      <c r="B621" s="29"/>
      <c r="C621" s="93" t="s">
        <v>643</v>
      </c>
      <c r="D621" s="93"/>
      <c r="E621" s="93"/>
      <c r="F621" s="29"/>
      <c r="G621" s="93" t="s">
        <v>643</v>
      </c>
      <c r="H621" s="93"/>
      <c r="I621" s="93"/>
      <c r="J621" s="29"/>
      <c r="K621" s="93" t="s">
        <v>550</v>
      </c>
      <c r="L621" s="93"/>
      <c r="M621" s="93"/>
      <c r="N621" s="29"/>
      <c r="O621" s="93" t="s">
        <v>554</v>
      </c>
      <c r="P621" s="93"/>
      <c r="Q621" s="93"/>
      <c r="R621" s="29"/>
      <c r="S621" s="93" t="s">
        <v>299</v>
      </c>
      <c r="T621" s="93"/>
      <c r="U621" s="93"/>
    </row>
    <row r="622" spans="1:21">
      <c r="A622" s="12"/>
      <c r="B622" s="29"/>
      <c r="C622" s="93" t="s">
        <v>644</v>
      </c>
      <c r="D622" s="93"/>
      <c r="E622" s="93"/>
      <c r="F622" s="29"/>
      <c r="G622" s="93" t="s">
        <v>644</v>
      </c>
      <c r="H622" s="93"/>
      <c r="I622" s="93"/>
      <c r="J622" s="29"/>
      <c r="K622" s="93" t="s">
        <v>647</v>
      </c>
      <c r="L622" s="93"/>
      <c r="M622" s="93"/>
      <c r="N622" s="29"/>
      <c r="O622" s="93"/>
      <c r="P622" s="93"/>
      <c r="Q622" s="93"/>
      <c r="R622" s="29"/>
      <c r="S622" s="93"/>
      <c r="T622" s="93"/>
      <c r="U622" s="93"/>
    </row>
    <row r="623" spans="1:21">
      <c r="A623" s="12"/>
      <c r="B623" s="29"/>
      <c r="C623" s="93" t="s">
        <v>645</v>
      </c>
      <c r="D623" s="93"/>
      <c r="E623" s="93"/>
      <c r="F623" s="29"/>
      <c r="G623" s="93" t="s">
        <v>646</v>
      </c>
      <c r="H623" s="93"/>
      <c r="I623" s="93"/>
      <c r="J623" s="29"/>
      <c r="K623" s="93" t="s">
        <v>553</v>
      </c>
      <c r="L623" s="93"/>
      <c r="M623" s="93"/>
      <c r="N623" s="29"/>
      <c r="O623" s="93"/>
      <c r="P623" s="93"/>
      <c r="Q623" s="93"/>
      <c r="R623" s="29"/>
      <c r="S623" s="93"/>
      <c r="T623" s="93"/>
      <c r="U623" s="93"/>
    </row>
    <row r="624" spans="1:21" ht="15.75" thickBot="1">
      <c r="A624" s="12"/>
      <c r="B624" s="29"/>
      <c r="C624" s="82"/>
      <c r="D624" s="82"/>
      <c r="E624" s="82"/>
      <c r="F624" s="29"/>
      <c r="G624" s="94" t="s">
        <v>549</v>
      </c>
      <c r="H624" s="94"/>
      <c r="I624" s="94"/>
      <c r="J624" s="29"/>
      <c r="K624" s="82"/>
      <c r="L624" s="82"/>
      <c r="M624" s="82"/>
      <c r="N624" s="29"/>
      <c r="O624" s="94"/>
      <c r="P624" s="94"/>
      <c r="Q624" s="94"/>
      <c r="R624" s="29"/>
      <c r="S624" s="94"/>
      <c r="T624" s="94"/>
      <c r="U624" s="94"/>
    </row>
    <row r="625" spans="1:21">
      <c r="A625" s="12"/>
      <c r="B625" s="89" t="s">
        <v>158</v>
      </c>
      <c r="C625" s="25"/>
      <c r="D625" s="25"/>
      <c r="E625" s="25"/>
      <c r="F625" s="18"/>
      <c r="G625" s="25"/>
      <c r="H625" s="25"/>
      <c r="I625" s="25"/>
      <c r="J625" s="18"/>
      <c r="K625" s="25"/>
      <c r="L625" s="25"/>
      <c r="M625" s="25"/>
      <c r="N625" s="18"/>
      <c r="O625" s="25"/>
      <c r="P625" s="25"/>
      <c r="Q625" s="25"/>
      <c r="R625" s="18"/>
      <c r="S625" s="25"/>
      <c r="T625" s="25"/>
      <c r="U625" s="25"/>
    </row>
    <row r="626" spans="1:21">
      <c r="A626" s="12"/>
      <c r="B626" s="103" t="s">
        <v>159</v>
      </c>
      <c r="C626" s="107" t="s">
        <v>227</v>
      </c>
      <c r="D626" s="104" t="s">
        <v>249</v>
      </c>
      <c r="E626" s="29"/>
      <c r="F626" s="29"/>
      <c r="G626" s="107" t="s">
        <v>227</v>
      </c>
      <c r="H626" s="104" t="s">
        <v>249</v>
      </c>
      <c r="I626" s="29"/>
      <c r="J626" s="29"/>
      <c r="K626" s="107" t="s">
        <v>227</v>
      </c>
      <c r="L626" s="108">
        <v>26319</v>
      </c>
      <c r="M626" s="29"/>
      <c r="N626" s="29"/>
      <c r="O626" s="107" t="s">
        <v>227</v>
      </c>
      <c r="P626" s="104" t="s">
        <v>249</v>
      </c>
      <c r="Q626" s="29"/>
      <c r="R626" s="29"/>
      <c r="S626" s="107" t="s">
        <v>227</v>
      </c>
      <c r="T626" s="108">
        <v>26319</v>
      </c>
      <c r="U626" s="29"/>
    </row>
    <row r="627" spans="1:21">
      <c r="A627" s="12"/>
      <c r="B627" s="103"/>
      <c r="C627" s="107"/>
      <c r="D627" s="104"/>
      <c r="E627" s="29"/>
      <c r="F627" s="29"/>
      <c r="G627" s="107"/>
      <c r="H627" s="104"/>
      <c r="I627" s="29"/>
      <c r="J627" s="29"/>
      <c r="K627" s="107"/>
      <c r="L627" s="108"/>
      <c r="M627" s="29"/>
      <c r="N627" s="29"/>
      <c r="O627" s="107"/>
      <c r="P627" s="104"/>
      <c r="Q627" s="29"/>
      <c r="R627" s="29"/>
      <c r="S627" s="107"/>
      <c r="T627" s="108"/>
      <c r="U627" s="29"/>
    </row>
    <row r="628" spans="1:21">
      <c r="A628" s="12"/>
      <c r="B628" s="109" t="s">
        <v>160</v>
      </c>
      <c r="C628" s="98" t="s">
        <v>249</v>
      </c>
      <c r="D628" s="98"/>
      <c r="E628" s="32"/>
      <c r="F628" s="32"/>
      <c r="G628" s="98" t="s">
        <v>249</v>
      </c>
      <c r="H628" s="98"/>
      <c r="I628" s="32"/>
      <c r="J628" s="32"/>
      <c r="K628" s="98" t="s">
        <v>687</v>
      </c>
      <c r="L628" s="98"/>
      <c r="M628" s="100" t="s">
        <v>233</v>
      </c>
      <c r="N628" s="32"/>
      <c r="O628" s="98" t="s">
        <v>249</v>
      </c>
      <c r="P628" s="98"/>
      <c r="Q628" s="32"/>
      <c r="R628" s="32"/>
      <c r="S628" s="98" t="s">
        <v>687</v>
      </c>
      <c r="T628" s="98"/>
      <c r="U628" s="100" t="s">
        <v>233</v>
      </c>
    </row>
    <row r="629" spans="1:21">
      <c r="A629" s="12"/>
      <c r="B629" s="109"/>
      <c r="C629" s="98"/>
      <c r="D629" s="98"/>
      <c r="E629" s="32"/>
      <c r="F629" s="32"/>
      <c r="G629" s="98"/>
      <c r="H629" s="98"/>
      <c r="I629" s="32"/>
      <c r="J629" s="32"/>
      <c r="K629" s="98"/>
      <c r="L629" s="98"/>
      <c r="M629" s="100"/>
      <c r="N629" s="32"/>
      <c r="O629" s="98"/>
      <c r="P629" s="98"/>
      <c r="Q629" s="32"/>
      <c r="R629" s="32"/>
      <c r="S629" s="98"/>
      <c r="T629" s="98"/>
      <c r="U629" s="100"/>
    </row>
    <row r="630" spans="1:21">
      <c r="A630" s="12"/>
      <c r="B630" s="103" t="s">
        <v>688</v>
      </c>
      <c r="C630" s="108">
        <v>498561</v>
      </c>
      <c r="D630" s="108"/>
      <c r="E630" s="29"/>
      <c r="F630" s="29"/>
      <c r="G630" s="104" t="s">
        <v>249</v>
      </c>
      <c r="H630" s="104"/>
      <c r="I630" s="29"/>
      <c r="J630" s="29"/>
      <c r="K630" s="104" t="s">
        <v>249</v>
      </c>
      <c r="L630" s="104"/>
      <c r="M630" s="29"/>
      <c r="N630" s="29"/>
      <c r="O630" s="104" t="s">
        <v>249</v>
      </c>
      <c r="P630" s="104"/>
      <c r="Q630" s="29"/>
      <c r="R630" s="29"/>
      <c r="S630" s="108">
        <v>498561</v>
      </c>
      <c r="T630" s="108"/>
      <c r="U630" s="29"/>
    </row>
    <row r="631" spans="1:21">
      <c r="A631" s="12"/>
      <c r="B631" s="103"/>
      <c r="C631" s="108"/>
      <c r="D631" s="108"/>
      <c r="E631" s="29"/>
      <c r="F631" s="29"/>
      <c r="G631" s="104"/>
      <c r="H631" s="104"/>
      <c r="I631" s="29"/>
      <c r="J631" s="29"/>
      <c r="K631" s="104"/>
      <c r="L631" s="104"/>
      <c r="M631" s="29"/>
      <c r="N631" s="29"/>
      <c r="O631" s="104"/>
      <c r="P631" s="104"/>
      <c r="Q631" s="29"/>
      <c r="R631" s="29"/>
      <c r="S631" s="108"/>
      <c r="T631" s="108"/>
      <c r="U631" s="29"/>
    </row>
    <row r="632" spans="1:21">
      <c r="A632" s="12"/>
      <c r="B632" s="109" t="s">
        <v>689</v>
      </c>
      <c r="C632" s="112">
        <v>319000</v>
      </c>
      <c r="D632" s="112"/>
      <c r="E632" s="32"/>
      <c r="F632" s="32"/>
      <c r="G632" s="98" t="s">
        <v>249</v>
      </c>
      <c r="H632" s="98"/>
      <c r="I632" s="32"/>
      <c r="J632" s="32"/>
      <c r="K632" s="98" t="s">
        <v>249</v>
      </c>
      <c r="L632" s="98"/>
      <c r="M632" s="32"/>
      <c r="N632" s="32"/>
      <c r="O632" s="98" t="s">
        <v>249</v>
      </c>
      <c r="P632" s="98"/>
      <c r="Q632" s="32"/>
      <c r="R632" s="32"/>
      <c r="S632" s="112">
        <v>319000</v>
      </c>
      <c r="T632" s="112"/>
      <c r="U632" s="32"/>
    </row>
    <row r="633" spans="1:21">
      <c r="A633" s="12"/>
      <c r="B633" s="109"/>
      <c r="C633" s="112"/>
      <c r="D633" s="112"/>
      <c r="E633" s="32"/>
      <c r="F633" s="32"/>
      <c r="G633" s="98"/>
      <c r="H633" s="98"/>
      <c r="I633" s="32"/>
      <c r="J633" s="32"/>
      <c r="K633" s="98"/>
      <c r="L633" s="98"/>
      <c r="M633" s="32"/>
      <c r="N633" s="32"/>
      <c r="O633" s="98"/>
      <c r="P633" s="98"/>
      <c r="Q633" s="32"/>
      <c r="R633" s="32"/>
      <c r="S633" s="112"/>
      <c r="T633" s="112"/>
      <c r="U633" s="32"/>
    </row>
    <row r="634" spans="1:21">
      <c r="A634" s="12"/>
      <c r="B634" s="103" t="s">
        <v>163</v>
      </c>
      <c r="C634" s="104" t="s">
        <v>690</v>
      </c>
      <c r="D634" s="104"/>
      <c r="E634" s="107" t="s">
        <v>233</v>
      </c>
      <c r="F634" s="29"/>
      <c r="G634" s="104" t="s">
        <v>249</v>
      </c>
      <c r="H634" s="104"/>
      <c r="I634" s="29"/>
      <c r="J634" s="29"/>
      <c r="K634" s="104" t="s">
        <v>249</v>
      </c>
      <c r="L634" s="104"/>
      <c r="M634" s="29"/>
      <c r="N634" s="29"/>
      <c r="O634" s="104" t="s">
        <v>249</v>
      </c>
      <c r="P634" s="104"/>
      <c r="Q634" s="29"/>
      <c r="R634" s="29"/>
      <c r="S634" s="104" t="s">
        <v>690</v>
      </c>
      <c r="T634" s="104"/>
      <c r="U634" s="107" t="s">
        <v>233</v>
      </c>
    </row>
    <row r="635" spans="1:21">
      <c r="A635" s="12"/>
      <c r="B635" s="103"/>
      <c r="C635" s="104"/>
      <c r="D635" s="104"/>
      <c r="E635" s="107"/>
      <c r="F635" s="29"/>
      <c r="G635" s="104"/>
      <c r="H635" s="104"/>
      <c r="I635" s="29"/>
      <c r="J635" s="29"/>
      <c r="K635" s="104"/>
      <c r="L635" s="104"/>
      <c r="M635" s="29"/>
      <c r="N635" s="29"/>
      <c r="O635" s="104"/>
      <c r="P635" s="104"/>
      <c r="Q635" s="29"/>
      <c r="R635" s="29"/>
      <c r="S635" s="104"/>
      <c r="T635" s="104"/>
      <c r="U635" s="107"/>
    </row>
    <row r="636" spans="1:21">
      <c r="A636" s="12"/>
      <c r="B636" s="109" t="s">
        <v>691</v>
      </c>
      <c r="C636" s="98" t="s">
        <v>692</v>
      </c>
      <c r="D636" s="98"/>
      <c r="E636" s="100" t="s">
        <v>233</v>
      </c>
      <c r="F636" s="32"/>
      <c r="G636" s="98" t="s">
        <v>249</v>
      </c>
      <c r="H636" s="98"/>
      <c r="I636" s="32"/>
      <c r="J636" s="32"/>
      <c r="K636" s="98" t="s">
        <v>249</v>
      </c>
      <c r="L636" s="98"/>
      <c r="M636" s="32"/>
      <c r="N636" s="32"/>
      <c r="O636" s="98" t="s">
        <v>249</v>
      </c>
      <c r="P636" s="98"/>
      <c r="Q636" s="32"/>
      <c r="R636" s="32"/>
      <c r="S636" s="98" t="s">
        <v>692</v>
      </c>
      <c r="T636" s="98"/>
      <c r="U636" s="100" t="s">
        <v>233</v>
      </c>
    </row>
    <row r="637" spans="1:21">
      <c r="A637" s="12"/>
      <c r="B637" s="109"/>
      <c r="C637" s="98"/>
      <c r="D637" s="98"/>
      <c r="E637" s="100"/>
      <c r="F637" s="32"/>
      <c r="G637" s="98"/>
      <c r="H637" s="98"/>
      <c r="I637" s="32"/>
      <c r="J637" s="32"/>
      <c r="K637" s="98"/>
      <c r="L637" s="98"/>
      <c r="M637" s="32"/>
      <c r="N637" s="32"/>
      <c r="O637" s="98"/>
      <c r="P637" s="98"/>
      <c r="Q637" s="32"/>
      <c r="R637" s="32"/>
      <c r="S637" s="98"/>
      <c r="T637" s="98"/>
      <c r="U637" s="100"/>
    </row>
    <row r="638" spans="1:21">
      <c r="A638" s="12"/>
      <c r="B638" s="103" t="s">
        <v>165</v>
      </c>
      <c r="C638" s="104" t="s">
        <v>693</v>
      </c>
      <c r="D638" s="104"/>
      <c r="E638" s="107" t="s">
        <v>233</v>
      </c>
      <c r="F638" s="29"/>
      <c r="G638" s="104" t="s">
        <v>249</v>
      </c>
      <c r="H638" s="104"/>
      <c r="I638" s="29"/>
      <c r="J638" s="29"/>
      <c r="K638" s="104" t="s">
        <v>249</v>
      </c>
      <c r="L638" s="104"/>
      <c r="M638" s="29"/>
      <c r="N638" s="29"/>
      <c r="O638" s="104" t="s">
        <v>249</v>
      </c>
      <c r="P638" s="104"/>
      <c r="Q638" s="29"/>
      <c r="R638" s="29"/>
      <c r="S638" s="104" t="s">
        <v>693</v>
      </c>
      <c r="T638" s="104"/>
      <c r="U638" s="107" t="s">
        <v>233</v>
      </c>
    </row>
    <row r="639" spans="1:21">
      <c r="A639" s="12"/>
      <c r="B639" s="103"/>
      <c r="C639" s="104"/>
      <c r="D639" s="104"/>
      <c r="E639" s="107"/>
      <c r="F639" s="29"/>
      <c r="G639" s="104"/>
      <c r="H639" s="104"/>
      <c r="I639" s="29"/>
      <c r="J639" s="29"/>
      <c r="K639" s="104"/>
      <c r="L639" s="104"/>
      <c r="M639" s="29"/>
      <c r="N639" s="29"/>
      <c r="O639" s="104"/>
      <c r="P639" s="104"/>
      <c r="Q639" s="29"/>
      <c r="R639" s="29"/>
      <c r="S639" s="104"/>
      <c r="T639" s="104"/>
      <c r="U639" s="107"/>
    </row>
    <row r="640" spans="1:21">
      <c r="A640" s="12"/>
      <c r="B640" s="109" t="s">
        <v>694</v>
      </c>
      <c r="C640" s="98" t="s">
        <v>249</v>
      </c>
      <c r="D640" s="98"/>
      <c r="E640" s="32"/>
      <c r="F640" s="32"/>
      <c r="G640" s="112">
        <v>166522</v>
      </c>
      <c r="H640" s="112"/>
      <c r="I640" s="32"/>
      <c r="J640" s="32"/>
      <c r="K640" s="112">
        <v>133523</v>
      </c>
      <c r="L640" s="112"/>
      <c r="M640" s="32"/>
      <c r="N640" s="32"/>
      <c r="O640" s="98" t="s">
        <v>695</v>
      </c>
      <c r="P640" s="98"/>
      <c r="Q640" s="100" t="s">
        <v>233</v>
      </c>
      <c r="R640" s="32"/>
      <c r="S640" s="98" t="s">
        <v>249</v>
      </c>
      <c r="T640" s="98"/>
      <c r="U640" s="32"/>
    </row>
    <row r="641" spans="1:21">
      <c r="A641" s="12"/>
      <c r="B641" s="109"/>
      <c r="C641" s="98"/>
      <c r="D641" s="98"/>
      <c r="E641" s="32"/>
      <c r="F641" s="32"/>
      <c r="G641" s="112"/>
      <c r="H641" s="112"/>
      <c r="I641" s="32"/>
      <c r="J641" s="32"/>
      <c r="K641" s="112"/>
      <c r="L641" s="112"/>
      <c r="M641" s="32"/>
      <c r="N641" s="32"/>
      <c r="O641" s="98"/>
      <c r="P641" s="98"/>
      <c r="Q641" s="100"/>
      <c r="R641" s="32"/>
      <c r="S641" s="98"/>
      <c r="T641" s="98"/>
      <c r="U641" s="32"/>
    </row>
    <row r="642" spans="1:21">
      <c r="A642" s="12"/>
      <c r="B642" s="103" t="s">
        <v>168</v>
      </c>
      <c r="C642" s="104" t="s">
        <v>567</v>
      </c>
      <c r="D642" s="104"/>
      <c r="E642" s="107" t="s">
        <v>233</v>
      </c>
      <c r="F642" s="29"/>
      <c r="G642" s="104" t="s">
        <v>249</v>
      </c>
      <c r="H642" s="104"/>
      <c r="I642" s="29"/>
      <c r="J642" s="29"/>
      <c r="K642" s="104">
        <v>924</v>
      </c>
      <c r="L642" s="104"/>
      <c r="M642" s="29"/>
      <c r="N642" s="29"/>
      <c r="O642" s="104" t="s">
        <v>249</v>
      </c>
      <c r="P642" s="104"/>
      <c r="Q642" s="29"/>
      <c r="R642" s="29"/>
      <c r="S642" s="104">
        <v>923</v>
      </c>
      <c r="T642" s="104"/>
      <c r="U642" s="29"/>
    </row>
    <row r="643" spans="1:21">
      <c r="A643" s="12"/>
      <c r="B643" s="103"/>
      <c r="C643" s="104"/>
      <c r="D643" s="104"/>
      <c r="E643" s="107"/>
      <c r="F643" s="29"/>
      <c r="G643" s="104"/>
      <c r="H643" s="104"/>
      <c r="I643" s="29"/>
      <c r="J643" s="29"/>
      <c r="K643" s="104"/>
      <c r="L643" s="104"/>
      <c r="M643" s="29"/>
      <c r="N643" s="29"/>
      <c r="O643" s="104"/>
      <c r="P643" s="104"/>
      <c r="Q643" s="29"/>
      <c r="R643" s="29"/>
      <c r="S643" s="104"/>
      <c r="T643" s="104"/>
      <c r="U643" s="29"/>
    </row>
    <row r="644" spans="1:21">
      <c r="A644" s="12"/>
      <c r="B644" s="109" t="s">
        <v>169</v>
      </c>
      <c r="C644" s="98" t="s">
        <v>696</v>
      </c>
      <c r="D644" s="98"/>
      <c r="E644" s="100" t="s">
        <v>233</v>
      </c>
      <c r="F644" s="32"/>
      <c r="G644" s="98" t="s">
        <v>249</v>
      </c>
      <c r="H644" s="98"/>
      <c r="I644" s="32"/>
      <c r="J644" s="32"/>
      <c r="K644" s="98" t="s">
        <v>697</v>
      </c>
      <c r="L644" s="98"/>
      <c r="M644" s="100" t="s">
        <v>233</v>
      </c>
      <c r="N644" s="32"/>
      <c r="O644" s="98" t="s">
        <v>249</v>
      </c>
      <c r="P644" s="98"/>
      <c r="Q644" s="32"/>
      <c r="R644" s="32"/>
      <c r="S644" s="98" t="s">
        <v>698</v>
      </c>
      <c r="T644" s="98"/>
      <c r="U644" s="100" t="s">
        <v>233</v>
      </c>
    </row>
    <row r="645" spans="1:21">
      <c r="A645" s="12"/>
      <c r="B645" s="109"/>
      <c r="C645" s="98"/>
      <c r="D645" s="98"/>
      <c r="E645" s="100"/>
      <c r="F645" s="32"/>
      <c r="G645" s="98"/>
      <c r="H645" s="98"/>
      <c r="I645" s="32"/>
      <c r="J645" s="32"/>
      <c r="K645" s="98"/>
      <c r="L645" s="98"/>
      <c r="M645" s="100"/>
      <c r="N645" s="32"/>
      <c r="O645" s="98"/>
      <c r="P645" s="98"/>
      <c r="Q645" s="32"/>
      <c r="R645" s="32"/>
      <c r="S645" s="98"/>
      <c r="T645" s="98"/>
      <c r="U645" s="100"/>
    </row>
    <row r="646" spans="1:21">
      <c r="A646" s="12"/>
      <c r="B646" s="103" t="s">
        <v>699</v>
      </c>
      <c r="C646" s="108">
        <v>535686</v>
      </c>
      <c r="D646" s="108"/>
      <c r="E646" s="29"/>
      <c r="F646" s="29"/>
      <c r="G646" s="104" t="s">
        <v>249</v>
      </c>
      <c r="H646" s="104"/>
      <c r="I646" s="29"/>
      <c r="J646" s="29"/>
      <c r="K646" s="104" t="s">
        <v>249</v>
      </c>
      <c r="L646" s="104"/>
      <c r="M646" s="29"/>
      <c r="N646" s="29"/>
      <c r="O646" s="104" t="s">
        <v>249</v>
      </c>
      <c r="P646" s="104"/>
      <c r="Q646" s="29"/>
      <c r="R646" s="29"/>
      <c r="S646" s="108">
        <v>535686</v>
      </c>
      <c r="T646" s="108"/>
      <c r="U646" s="29"/>
    </row>
    <row r="647" spans="1:21">
      <c r="A647" s="12"/>
      <c r="B647" s="103"/>
      <c r="C647" s="108"/>
      <c r="D647" s="108"/>
      <c r="E647" s="29"/>
      <c r="F647" s="29"/>
      <c r="G647" s="104"/>
      <c r="H647" s="104"/>
      <c r="I647" s="29"/>
      <c r="J647" s="29"/>
      <c r="K647" s="104"/>
      <c r="L647" s="104"/>
      <c r="M647" s="29"/>
      <c r="N647" s="29"/>
      <c r="O647" s="104"/>
      <c r="P647" s="104"/>
      <c r="Q647" s="29"/>
      <c r="R647" s="29"/>
      <c r="S647" s="108"/>
      <c r="T647" s="108"/>
      <c r="U647" s="29"/>
    </row>
    <row r="648" spans="1:21">
      <c r="A648" s="12"/>
      <c r="B648" s="109" t="s">
        <v>172</v>
      </c>
      <c r="C648" s="98" t="s">
        <v>700</v>
      </c>
      <c r="D648" s="98"/>
      <c r="E648" s="100" t="s">
        <v>233</v>
      </c>
      <c r="F648" s="32"/>
      <c r="G648" s="98" t="s">
        <v>249</v>
      </c>
      <c r="H648" s="98"/>
      <c r="I648" s="32"/>
      <c r="J648" s="32"/>
      <c r="K648" s="98" t="s">
        <v>249</v>
      </c>
      <c r="L648" s="98"/>
      <c r="M648" s="32"/>
      <c r="N648" s="32"/>
      <c r="O648" s="98" t="s">
        <v>249</v>
      </c>
      <c r="P648" s="98"/>
      <c r="Q648" s="32"/>
      <c r="R648" s="32"/>
      <c r="S648" s="98" t="s">
        <v>700</v>
      </c>
      <c r="T648" s="98"/>
      <c r="U648" s="100" t="s">
        <v>233</v>
      </c>
    </row>
    <row r="649" spans="1:21">
      <c r="A649" s="12"/>
      <c r="B649" s="109"/>
      <c r="C649" s="98"/>
      <c r="D649" s="98"/>
      <c r="E649" s="100"/>
      <c r="F649" s="32"/>
      <c r="G649" s="98"/>
      <c r="H649" s="98"/>
      <c r="I649" s="32"/>
      <c r="J649" s="32"/>
      <c r="K649" s="98"/>
      <c r="L649" s="98"/>
      <c r="M649" s="32"/>
      <c r="N649" s="32"/>
      <c r="O649" s="98"/>
      <c r="P649" s="98"/>
      <c r="Q649" s="32"/>
      <c r="R649" s="32"/>
      <c r="S649" s="98"/>
      <c r="T649" s="98"/>
      <c r="U649" s="100"/>
    </row>
    <row r="650" spans="1:21">
      <c r="A650" s="12"/>
      <c r="B650" s="103" t="s">
        <v>173</v>
      </c>
      <c r="C650" s="104" t="s">
        <v>448</v>
      </c>
      <c r="D650" s="104"/>
      <c r="E650" s="107" t="s">
        <v>233</v>
      </c>
      <c r="F650" s="29"/>
      <c r="G650" s="104" t="s">
        <v>249</v>
      </c>
      <c r="H650" s="104"/>
      <c r="I650" s="29"/>
      <c r="J650" s="29"/>
      <c r="K650" s="104" t="s">
        <v>249</v>
      </c>
      <c r="L650" s="104"/>
      <c r="M650" s="29"/>
      <c r="N650" s="29"/>
      <c r="O650" s="104" t="s">
        <v>249</v>
      </c>
      <c r="P650" s="104"/>
      <c r="Q650" s="29"/>
      <c r="R650" s="29"/>
      <c r="S650" s="104" t="s">
        <v>448</v>
      </c>
      <c r="T650" s="104"/>
      <c r="U650" s="107" t="s">
        <v>233</v>
      </c>
    </row>
    <row r="651" spans="1:21">
      <c r="A651" s="12"/>
      <c r="B651" s="103"/>
      <c r="C651" s="104"/>
      <c r="D651" s="104"/>
      <c r="E651" s="107"/>
      <c r="F651" s="29"/>
      <c r="G651" s="104"/>
      <c r="H651" s="104"/>
      <c r="I651" s="29"/>
      <c r="J651" s="29"/>
      <c r="K651" s="104"/>
      <c r="L651" s="104"/>
      <c r="M651" s="29"/>
      <c r="N651" s="29"/>
      <c r="O651" s="104"/>
      <c r="P651" s="104"/>
      <c r="Q651" s="29"/>
      <c r="R651" s="29"/>
      <c r="S651" s="104"/>
      <c r="T651" s="104"/>
      <c r="U651" s="107"/>
    </row>
    <row r="652" spans="1:21">
      <c r="A652" s="12"/>
      <c r="B652" s="109" t="s">
        <v>123</v>
      </c>
      <c r="C652" s="98" t="s">
        <v>249</v>
      </c>
      <c r="D652" s="98"/>
      <c r="E652" s="32"/>
      <c r="F652" s="32"/>
      <c r="G652" s="98" t="s">
        <v>249</v>
      </c>
      <c r="H652" s="98"/>
      <c r="I652" s="32"/>
      <c r="J652" s="32"/>
      <c r="K652" s="98" t="s">
        <v>701</v>
      </c>
      <c r="L652" s="98"/>
      <c r="M652" s="100" t="s">
        <v>233</v>
      </c>
      <c r="N652" s="32"/>
      <c r="O652" s="98" t="s">
        <v>249</v>
      </c>
      <c r="P652" s="98"/>
      <c r="Q652" s="32"/>
      <c r="R652" s="32"/>
      <c r="S652" s="98" t="s">
        <v>701</v>
      </c>
      <c r="T652" s="98"/>
      <c r="U652" s="100" t="s">
        <v>233</v>
      </c>
    </row>
    <row r="653" spans="1:21" ht="15.75" thickBot="1">
      <c r="A653" s="12"/>
      <c r="B653" s="109"/>
      <c r="C653" s="114"/>
      <c r="D653" s="114"/>
      <c r="E653" s="42"/>
      <c r="F653" s="32"/>
      <c r="G653" s="114"/>
      <c r="H653" s="114"/>
      <c r="I653" s="42"/>
      <c r="J653" s="32"/>
      <c r="K653" s="114"/>
      <c r="L653" s="114"/>
      <c r="M653" s="195"/>
      <c r="N653" s="32"/>
      <c r="O653" s="114"/>
      <c r="P653" s="114"/>
      <c r="Q653" s="42"/>
      <c r="R653" s="32"/>
      <c r="S653" s="114"/>
      <c r="T653" s="114"/>
      <c r="U653" s="195"/>
    </row>
    <row r="654" spans="1:21">
      <c r="A654" s="12"/>
      <c r="B654" s="103" t="s">
        <v>702</v>
      </c>
      <c r="C654" s="116">
        <v>77906</v>
      </c>
      <c r="D654" s="116"/>
      <c r="E654" s="44"/>
      <c r="F654" s="29"/>
      <c r="G654" s="116">
        <v>166522</v>
      </c>
      <c r="H654" s="116"/>
      <c r="I654" s="44"/>
      <c r="J654" s="29"/>
      <c r="K654" s="116">
        <v>122474</v>
      </c>
      <c r="L654" s="116"/>
      <c r="M654" s="44"/>
      <c r="N654" s="29"/>
      <c r="O654" s="115" t="s">
        <v>695</v>
      </c>
      <c r="P654" s="115"/>
      <c r="Q654" s="194" t="s">
        <v>233</v>
      </c>
      <c r="R654" s="29"/>
      <c r="S654" s="116">
        <v>66857</v>
      </c>
      <c r="T654" s="116"/>
      <c r="U654" s="44"/>
    </row>
    <row r="655" spans="1:21">
      <c r="A655" s="12"/>
      <c r="B655" s="103"/>
      <c r="C655" s="108"/>
      <c r="D655" s="108"/>
      <c r="E655" s="29"/>
      <c r="F655" s="29"/>
      <c r="G655" s="117"/>
      <c r="H655" s="117"/>
      <c r="I655" s="118"/>
      <c r="J655" s="29"/>
      <c r="K655" s="117"/>
      <c r="L655" s="117"/>
      <c r="M655" s="118"/>
      <c r="N655" s="29"/>
      <c r="O655" s="196"/>
      <c r="P655" s="196"/>
      <c r="Q655" s="197"/>
      <c r="R655" s="29"/>
      <c r="S655" s="117"/>
      <c r="T655" s="117"/>
      <c r="U655" s="118"/>
    </row>
    <row r="656" spans="1:21">
      <c r="A656" s="12"/>
      <c r="B656" s="18"/>
      <c r="C656" s="32"/>
      <c r="D656" s="32"/>
      <c r="E656" s="32"/>
      <c r="F656" s="18"/>
      <c r="G656" s="32"/>
      <c r="H656" s="32"/>
      <c r="I656" s="32"/>
      <c r="J656" s="18"/>
      <c r="K656" s="32"/>
      <c r="L656" s="32"/>
      <c r="M656" s="32"/>
      <c r="N656" s="18"/>
      <c r="O656" s="32"/>
      <c r="P656" s="32"/>
      <c r="Q656" s="32"/>
      <c r="R656" s="18"/>
      <c r="S656" s="32"/>
      <c r="T656" s="32"/>
      <c r="U656" s="32"/>
    </row>
    <row r="657" spans="1:21">
      <c r="A657" s="12"/>
      <c r="B657" s="103" t="s">
        <v>178</v>
      </c>
      <c r="C657" s="104" t="s">
        <v>249</v>
      </c>
      <c r="D657" s="104"/>
      <c r="E657" s="29"/>
      <c r="F657" s="29"/>
      <c r="G657" s="104" t="s">
        <v>249</v>
      </c>
      <c r="H657" s="104"/>
      <c r="I657" s="29"/>
      <c r="J657" s="29"/>
      <c r="K657" s="104">
        <v>752</v>
      </c>
      <c r="L657" s="104"/>
      <c r="M657" s="29"/>
      <c r="N657" s="29"/>
      <c r="O657" s="104" t="s">
        <v>249</v>
      </c>
      <c r="P657" s="104"/>
      <c r="Q657" s="29"/>
      <c r="R657" s="29"/>
      <c r="S657" s="104">
        <v>752</v>
      </c>
      <c r="T657" s="104"/>
      <c r="U657" s="29"/>
    </row>
    <row r="658" spans="1:21">
      <c r="A658" s="12"/>
      <c r="B658" s="103"/>
      <c r="C658" s="104"/>
      <c r="D658" s="104"/>
      <c r="E658" s="29"/>
      <c r="F658" s="29"/>
      <c r="G658" s="104"/>
      <c r="H658" s="104"/>
      <c r="I658" s="29"/>
      <c r="J658" s="29"/>
      <c r="K658" s="104"/>
      <c r="L658" s="104"/>
      <c r="M658" s="29"/>
      <c r="N658" s="29"/>
      <c r="O658" s="104"/>
      <c r="P658" s="104"/>
      <c r="Q658" s="29"/>
      <c r="R658" s="29"/>
      <c r="S658" s="104"/>
      <c r="T658" s="104"/>
      <c r="U658" s="29"/>
    </row>
    <row r="659" spans="1:21">
      <c r="A659" s="12"/>
      <c r="B659" s="18"/>
      <c r="C659" s="32"/>
      <c r="D659" s="32"/>
      <c r="E659" s="32"/>
      <c r="F659" s="18"/>
      <c r="G659" s="32"/>
      <c r="H659" s="32"/>
      <c r="I659" s="32"/>
      <c r="J659" s="18"/>
      <c r="K659" s="32"/>
      <c r="L659" s="32"/>
      <c r="M659" s="32"/>
      <c r="N659" s="18"/>
      <c r="O659" s="32"/>
      <c r="P659" s="32"/>
      <c r="Q659" s="32"/>
      <c r="R659" s="18"/>
      <c r="S659" s="32"/>
      <c r="T659" s="32"/>
      <c r="U659" s="32"/>
    </row>
    <row r="660" spans="1:21">
      <c r="A660" s="12"/>
      <c r="B660" s="103" t="s">
        <v>179</v>
      </c>
      <c r="C660" s="104" t="s">
        <v>703</v>
      </c>
      <c r="D660" s="104"/>
      <c r="E660" s="107" t="s">
        <v>233</v>
      </c>
      <c r="F660" s="29"/>
      <c r="G660" s="104" t="s">
        <v>704</v>
      </c>
      <c r="H660" s="104"/>
      <c r="I660" s="107" t="s">
        <v>233</v>
      </c>
      <c r="J660" s="29"/>
      <c r="K660" s="104" t="s">
        <v>705</v>
      </c>
      <c r="L660" s="104"/>
      <c r="M660" s="107" t="s">
        <v>233</v>
      </c>
      <c r="N660" s="29"/>
      <c r="O660" s="104" t="s">
        <v>249</v>
      </c>
      <c r="P660" s="104"/>
      <c r="Q660" s="29"/>
      <c r="R660" s="29"/>
      <c r="S660" s="104" t="s">
        <v>706</v>
      </c>
      <c r="T660" s="104"/>
      <c r="U660" s="107" t="s">
        <v>233</v>
      </c>
    </row>
    <row r="661" spans="1:21">
      <c r="A661" s="12"/>
      <c r="B661" s="103"/>
      <c r="C661" s="104"/>
      <c r="D661" s="104"/>
      <c r="E661" s="107"/>
      <c r="F661" s="29"/>
      <c r="G661" s="104"/>
      <c r="H661" s="104"/>
      <c r="I661" s="107"/>
      <c r="J661" s="29"/>
      <c r="K661" s="104"/>
      <c r="L661" s="104"/>
      <c r="M661" s="107"/>
      <c r="N661" s="29"/>
      <c r="O661" s="104"/>
      <c r="P661" s="104"/>
      <c r="Q661" s="29"/>
      <c r="R661" s="29"/>
      <c r="S661" s="104"/>
      <c r="T661" s="104"/>
      <c r="U661" s="107"/>
    </row>
    <row r="662" spans="1:21">
      <c r="A662" s="12"/>
      <c r="B662" s="109" t="s">
        <v>180</v>
      </c>
      <c r="C662" s="112">
        <v>98567</v>
      </c>
      <c r="D662" s="112"/>
      <c r="E662" s="32"/>
      <c r="F662" s="32"/>
      <c r="G662" s="112">
        <v>1913</v>
      </c>
      <c r="H662" s="112"/>
      <c r="I662" s="32"/>
      <c r="J662" s="32"/>
      <c r="K662" s="112">
        <v>40491</v>
      </c>
      <c r="L662" s="112"/>
      <c r="M662" s="32"/>
      <c r="N662" s="32"/>
      <c r="O662" s="98" t="s">
        <v>249</v>
      </c>
      <c r="P662" s="98"/>
      <c r="Q662" s="32"/>
      <c r="R662" s="32"/>
      <c r="S662" s="112">
        <v>140971</v>
      </c>
      <c r="T662" s="112"/>
      <c r="U662" s="32"/>
    </row>
    <row r="663" spans="1:21" ht="15.75" thickBot="1">
      <c r="A663" s="12"/>
      <c r="B663" s="109"/>
      <c r="C663" s="193"/>
      <c r="D663" s="193"/>
      <c r="E663" s="42"/>
      <c r="F663" s="32"/>
      <c r="G663" s="193"/>
      <c r="H663" s="193"/>
      <c r="I663" s="42"/>
      <c r="J663" s="32"/>
      <c r="K663" s="193"/>
      <c r="L663" s="193"/>
      <c r="M663" s="42"/>
      <c r="N663" s="32"/>
      <c r="O663" s="114"/>
      <c r="P663" s="114"/>
      <c r="Q663" s="42"/>
      <c r="R663" s="32"/>
      <c r="S663" s="193"/>
      <c r="T663" s="193"/>
      <c r="U663" s="42"/>
    </row>
    <row r="664" spans="1:21">
      <c r="A664" s="12"/>
      <c r="B664" s="103" t="s">
        <v>181</v>
      </c>
      <c r="C664" s="194" t="s">
        <v>227</v>
      </c>
      <c r="D664" s="116">
        <v>14667</v>
      </c>
      <c r="E664" s="44"/>
      <c r="F664" s="29"/>
      <c r="G664" s="194" t="s">
        <v>227</v>
      </c>
      <c r="H664" s="115" t="s">
        <v>249</v>
      </c>
      <c r="I664" s="44"/>
      <c r="J664" s="29"/>
      <c r="K664" s="194" t="s">
        <v>227</v>
      </c>
      <c r="L664" s="116">
        <v>39172</v>
      </c>
      <c r="M664" s="44"/>
      <c r="N664" s="29"/>
      <c r="O664" s="194" t="s">
        <v>227</v>
      </c>
      <c r="P664" s="115" t="s">
        <v>249</v>
      </c>
      <c r="Q664" s="44"/>
      <c r="R664" s="29"/>
      <c r="S664" s="194" t="s">
        <v>227</v>
      </c>
      <c r="T664" s="116">
        <v>53839</v>
      </c>
      <c r="U664" s="44"/>
    </row>
    <row r="665" spans="1:21" ht="15.75" thickBot="1">
      <c r="A665" s="12"/>
      <c r="B665" s="103"/>
      <c r="C665" s="198"/>
      <c r="D665" s="199"/>
      <c r="E665" s="49"/>
      <c r="F665" s="29"/>
      <c r="G665" s="198"/>
      <c r="H665" s="200"/>
      <c r="I665" s="49"/>
      <c r="J665" s="29"/>
      <c r="K665" s="198"/>
      <c r="L665" s="199"/>
      <c r="M665" s="49"/>
      <c r="N665" s="29"/>
      <c r="O665" s="198"/>
      <c r="P665" s="200"/>
      <c r="Q665" s="49"/>
      <c r="R665" s="29"/>
      <c r="S665" s="198"/>
      <c r="T665" s="199"/>
      <c r="U665" s="49"/>
    </row>
    <row r="666" spans="1:21" ht="15.75" thickTop="1">
      <c r="A666" s="12"/>
      <c r="B666" s="18"/>
      <c r="C666" s="80"/>
      <c r="D666" s="80"/>
      <c r="E666" s="80"/>
      <c r="F666" s="18"/>
      <c r="G666" s="80"/>
      <c r="H666" s="80"/>
      <c r="I666" s="80"/>
      <c r="J666" s="18"/>
      <c r="K666" s="80"/>
      <c r="L666" s="80"/>
      <c r="M666" s="80"/>
      <c r="N666" s="18"/>
      <c r="O666" s="80"/>
      <c r="P666" s="80"/>
      <c r="Q666" s="80"/>
      <c r="R666" s="18"/>
      <c r="S666" s="80"/>
      <c r="T666" s="80"/>
      <c r="U666" s="80"/>
    </row>
    <row r="667" spans="1:21" ht="23.25">
      <c r="A667" s="12"/>
      <c r="B667" s="91" t="s">
        <v>182</v>
      </c>
      <c r="C667" s="29"/>
      <c r="D667" s="29"/>
      <c r="E667" s="29"/>
      <c r="F667" s="14"/>
      <c r="G667" s="29"/>
      <c r="H667" s="29"/>
      <c r="I667" s="29"/>
      <c r="J667" s="14"/>
      <c r="K667" s="29"/>
      <c r="L667" s="29"/>
      <c r="M667" s="29"/>
      <c r="N667" s="14"/>
      <c r="O667" s="29"/>
      <c r="P667" s="29"/>
      <c r="Q667" s="29"/>
      <c r="R667" s="14"/>
      <c r="S667" s="29"/>
      <c r="T667" s="29"/>
      <c r="U667" s="29"/>
    </row>
    <row r="668" spans="1:21">
      <c r="A668" s="12"/>
      <c r="B668" s="109" t="s">
        <v>183</v>
      </c>
      <c r="C668" s="100" t="s">
        <v>227</v>
      </c>
      <c r="D668" s="112">
        <v>16569</v>
      </c>
      <c r="E668" s="32"/>
      <c r="F668" s="32"/>
      <c r="G668" s="100" t="s">
        <v>227</v>
      </c>
      <c r="H668" s="98" t="s">
        <v>249</v>
      </c>
      <c r="I668" s="32"/>
      <c r="J668" s="32"/>
      <c r="K668" s="100" t="s">
        <v>227</v>
      </c>
      <c r="L668" s="112">
        <v>17712</v>
      </c>
      <c r="M668" s="32"/>
      <c r="N668" s="32"/>
      <c r="O668" s="100" t="s">
        <v>227</v>
      </c>
      <c r="P668" s="98" t="s">
        <v>249</v>
      </c>
      <c r="Q668" s="32"/>
      <c r="R668" s="32"/>
      <c r="S668" s="100" t="s">
        <v>227</v>
      </c>
      <c r="T668" s="112">
        <v>34281</v>
      </c>
      <c r="U668" s="32"/>
    </row>
    <row r="669" spans="1:21">
      <c r="A669" s="12"/>
      <c r="B669" s="109"/>
      <c r="C669" s="100"/>
      <c r="D669" s="112"/>
      <c r="E669" s="32"/>
      <c r="F669" s="32"/>
      <c r="G669" s="100"/>
      <c r="H669" s="98"/>
      <c r="I669" s="32"/>
      <c r="J669" s="32"/>
      <c r="K669" s="100"/>
      <c r="L669" s="112"/>
      <c r="M669" s="32"/>
      <c r="N669" s="32"/>
      <c r="O669" s="100"/>
      <c r="P669" s="98"/>
      <c r="Q669" s="32"/>
      <c r="R669" s="32"/>
      <c r="S669" s="100"/>
      <c r="T669" s="112"/>
      <c r="U669" s="32"/>
    </row>
    <row r="670" spans="1:21">
      <c r="A670" s="12"/>
      <c r="B670" s="14"/>
      <c r="C670" s="29"/>
      <c r="D670" s="29"/>
      <c r="E670" s="29"/>
      <c r="F670" s="14"/>
      <c r="G670" s="29"/>
      <c r="H670" s="29"/>
      <c r="I670" s="29"/>
      <c r="J670" s="14"/>
      <c r="K670" s="29"/>
      <c r="L670" s="29"/>
      <c r="M670" s="29"/>
      <c r="N670" s="14"/>
      <c r="O670" s="29"/>
      <c r="P670" s="29"/>
      <c r="Q670" s="29"/>
      <c r="R670" s="14"/>
      <c r="S670" s="29"/>
      <c r="T670" s="29"/>
      <c r="U670" s="29"/>
    </row>
    <row r="671" spans="1:21">
      <c r="A671" s="12"/>
      <c r="B671" s="89" t="s">
        <v>184</v>
      </c>
      <c r="C671" s="32"/>
      <c r="D671" s="32"/>
      <c r="E671" s="32"/>
      <c r="F671" s="18"/>
      <c r="G671" s="32"/>
      <c r="H671" s="32"/>
      <c r="I671" s="32"/>
      <c r="J671" s="18"/>
      <c r="K671" s="32"/>
      <c r="L671" s="32"/>
      <c r="M671" s="32"/>
      <c r="N671" s="18"/>
      <c r="O671" s="32"/>
      <c r="P671" s="32"/>
      <c r="Q671" s="32"/>
      <c r="R671" s="18"/>
      <c r="S671" s="32"/>
      <c r="T671" s="32"/>
      <c r="U671" s="32"/>
    </row>
    <row r="672" spans="1:21">
      <c r="A672" s="12"/>
      <c r="B672" s="103" t="s">
        <v>185</v>
      </c>
      <c r="C672" s="107" t="s">
        <v>227</v>
      </c>
      <c r="D672" s="108">
        <v>29820</v>
      </c>
      <c r="E672" s="29"/>
      <c r="F672" s="29"/>
      <c r="G672" s="107" t="s">
        <v>227</v>
      </c>
      <c r="H672" s="104" t="s">
        <v>249</v>
      </c>
      <c r="I672" s="29"/>
      <c r="J672" s="29"/>
      <c r="K672" s="107" t="s">
        <v>227</v>
      </c>
      <c r="L672" s="108">
        <v>9000</v>
      </c>
      <c r="M672" s="29"/>
      <c r="N672" s="29"/>
      <c r="O672" s="107" t="s">
        <v>227</v>
      </c>
      <c r="P672" s="104" t="s">
        <v>249</v>
      </c>
      <c r="Q672" s="29"/>
      <c r="R672" s="29"/>
      <c r="S672" s="107" t="s">
        <v>227</v>
      </c>
      <c r="T672" s="108">
        <v>38820</v>
      </c>
      <c r="U672" s="29"/>
    </row>
    <row r="673" spans="1:21">
      <c r="A673" s="12"/>
      <c r="B673" s="103"/>
      <c r="C673" s="107"/>
      <c r="D673" s="108"/>
      <c r="E673" s="29"/>
      <c r="F673" s="29"/>
      <c r="G673" s="107"/>
      <c r="H673" s="104"/>
      <c r="I673" s="29"/>
      <c r="J673" s="29"/>
      <c r="K673" s="107"/>
      <c r="L673" s="108"/>
      <c r="M673" s="29"/>
      <c r="N673" s="29"/>
      <c r="O673" s="107"/>
      <c r="P673" s="104"/>
      <c r="Q673" s="29"/>
      <c r="R673" s="29"/>
      <c r="S673" s="107"/>
      <c r="T673" s="108"/>
      <c r="U673" s="29"/>
    </row>
    <row r="674" spans="1:21">
      <c r="A674" s="12"/>
      <c r="B674" s="11"/>
      <c r="C674" s="11"/>
      <c r="D674" s="11"/>
      <c r="E674" s="11"/>
      <c r="F674" s="11"/>
      <c r="G674" s="11"/>
      <c r="H674" s="11"/>
      <c r="I674" s="11"/>
      <c r="J674" s="11"/>
      <c r="K674" s="11"/>
      <c r="L674" s="11"/>
      <c r="M674" s="11"/>
      <c r="N674" s="11"/>
      <c r="O674" s="11"/>
      <c r="P674" s="11"/>
      <c r="Q674" s="11"/>
      <c r="R674" s="11"/>
      <c r="S674" s="11"/>
      <c r="T674" s="11"/>
      <c r="U674" s="11"/>
    </row>
    <row r="675" spans="1:21">
      <c r="A675" s="12"/>
      <c r="B675" s="11"/>
      <c r="C675" s="11"/>
      <c r="D675" s="11"/>
      <c r="E675" s="11"/>
      <c r="F675" s="11"/>
      <c r="G675" s="11"/>
      <c r="H675" s="11"/>
      <c r="I675" s="11"/>
      <c r="J675" s="11"/>
      <c r="K675" s="11"/>
      <c r="L675" s="11"/>
      <c r="M675" s="11"/>
      <c r="N675" s="11"/>
      <c r="O675" s="11"/>
      <c r="P675" s="11"/>
      <c r="Q675" s="11"/>
      <c r="R675" s="11"/>
      <c r="S675" s="11"/>
      <c r="T675" s="11"/>
      <c r="U675" s="11"/>
    </row>
    <row r="676" spans="1:21">
      <c r="A676" s="12"/>
      <c r="B676" s="11"/>
      <c r="C676" s="11"/>
      <c r="D676" s="11"/>
      <c r="E676" s="11"/>
      <c r="F676" s="11"/>
      <c r="G676" s="11"/>
      <c r="H676" s="11"/>
      <c r="I676" s="11"/>
      <c r="J676" s="11"/>
      <c r="K676" s="11"/>
      <c r="L676" s="11"/>
      <c r="M676" s="11"/>
      <c r="N676" s="11"/>
      <c r="O676" s="11"/>
      <c r="P676" s="11"/>
      <c r="Q676" s="11"/>
      <c r="R676" s="11"/>
      <c r="S676" s="11"/>
      <c r="T676" s="11"/>
      <c r="U676" s="11"/>
    </row>
    <row r="677" spans="1:21">
      <c r="A677" s="12"/>
      <c r="B677" s="204" t="s">
        <v>641</v>
      </c>
      <c r="C677" s="204"/>
      <c r="D677" s="204"/>
      <c r="E677" s="204"/>
      <c r="F677" s="204"/>
      <c r="G677" s="204"/>
      <c r="H677" s="204"/>
      <c r="I677" s="204"/>
      <c r="J677" s="204"/>
      <c r="K677" s="204"/>
      <c r="L677" s="204"/>
      <c r="M677" s="204"/>
      <c r="N677" s="204"/>
      <c r="O677" s="204"/>
      <c r="P677" s="204"/>
      <c r="Q677" s="204"/>
      <c r="R677" s="204"/>
      <c r="S677" s="204"/>
      <c r="T677" s="204"/>
      <c r="U677" s="204"/>
    </row>
    <row r="678" spans="1:21">
      <c r="A678" s="12"/>
      <c r="B678" s="204" t="s">
        <v>707</v>
      </c>
      <c r="C678" s="204"/>
      <c r="D678" s="204"/>
      <c r="E678" s="204"/>
      <c r="F678" s="204"/>
      <c r="G678" s="204"/>
      <c r="H678" s="204"/>
      <c r="I678" s="204"/>
      <c r="J678" s="204"/>
      <c r="K678" s="204"/>
      <c r="L678" s="204"/>
      <c r="M678" s="204"/>
      <c r="N678" s="204"/>
      <c r="O678" s="204"/>
      <c r="P678" s="204"/>
      <c r="Q678" s="204"/>
      <c r="R678" s="204"/>
      <c r="S678" s="204"/>
      <c r="T678" s="204"/>
      <c r="U678" s="204"/>
    </row>
    <row r="679" spans="1:21">
      <c r="A679" s="12"/>
      <c r="B679" s="205" t="s">
        <v>541</v>
      </c>
      <c r="C679" s="205"/>
      <c r="D679" s="205"/>
      <c r="E679" s="205"/>
      <c r="F679" s="205"/>
      <c r="G679" s="205"/>
      <c r="H679" s="205"/>
      <c r="I679" s="205"/>
      <c r="J679" s="205"/>
      <c r="K679" s="205"/>
      <c r="L679" s="205"/>
      <c r="M679" s="205"/>
      <c r="N679" s="205"/>
      <c r="O679" s="205"/>
      <c r="P679" s="205"/>
      <c r="Q679" s="205"/>
      <c r="R679" s="205"/>
      <c r="S679" s="205"/>
      <c r="T679" s="205"/>
      <c r="U679" s="205"/>
    </row>
    <row r="680" spans="1:21">
      <c r="A680" s="12"/>
      <c r="B680" s="205" t="s">
        <v>542</v>
      </c>
      <c r="C680" s="205"/>
      <c r="D680" s="205"/>
      <c r="E680" s="205"/>
      <c r="F680" s="205"/>
      <c r="G680" s="205"/>
      <c r="H680" s="205"/>
      <c r="I680" s="205"/>
      <c r="J680" s="205"/>
      <c r="K680" s="205"/>
      <c r="L680" s="205"/>
      <c r="M680" s="205"/>
      <c r="N680" s="205"/>
      <c r="O680" s="205"/>
      <c r="P680" s="205"/>
      <c r="Q680" s="205"/>
      <c r="R680" s="205"/>
      <c r="S680" s="205"/>
      <c r="T680" s="205"/>
      <c r="U680" s="205"/>
    </row>
    <row r="681" spans="1:21">
      <c r="A681" s="12"/>
      <c r="B681" s="81"/>
      <c r="C681" s="81"/>
      <c r="D681" s="81"/>
      <c r="E681" s="81"/>
      <c r="F681" s="81"/>
      <c r="G681" s="81"/>
      <c r="H681" s="81"/>
      <c r="I681" s="81"/>
      <c r="J681" s="81"/>
      <c r="K681" s="81"/>
      <c r="L681" s="81"/>
      <c r="M681" s="81"/>
      <c r="N681" s="81"/>
      <c r="O681" s="81"/>
      <c r="P681" s="81"/>
      <c r="Q681" s="81"/>
      <c r="R681" s="81"/>
      <c r="S681" s="81"/>
      <c r="T681" s="81"/>
      <c r="U681" s="81"/>
    </row>
    <row r="682" spans="1:21">
      <c r="A682" s="12"/>
      <c r="B682" s="23"/>
      <c r="C682" s="23"/>
      <c r="D682" s="23"/>
      <c r="E682" s="23"/>
      <c r="F682" s="23"/>
      <c r="G682" s="23"/>
      <c r="H682" s="23"/>
      <c r="I682" s="23"/>
      <c r="J682" s="23"/>
      <c r="K682" s="23"/>
      <c r="L682" s="23"/>
      <c r="M682" s="23"/>
      <c r="N682" s="23"/>
      <c r="O682" s="23"/>
      <c r="P682" s="23"/>
      <c r="Q682" s="23"/>
      <c r="R682" s="23"/>
      <c r="S682" s="23"/>
      <c r="T682" s="23"/>
      <c r="U682" s="23"/>
    </row>
    <row r="683" spans="1:21">
      <c r="A683" s="12"/>
      <c r="B683" s="16"/>
      <c r="C683" s="16"/>
      <c r="D683" s="16"/>
      <c r="E683" s="16"/>
      <c r="F683" s="16"/>
      <c r="G683" s="16"/>
      <c r="H683" s="16"/>
      <c r="I683" s="16"/>
      <c r="J683" s="16"/>
      <c r="K683" s="16"/>
      <c r="L683" s="16"/>
      <c r="M683" s="16"/>
      <c r="N683" s="16"/>
      <c r="O683" s="16"/>
      <c r="P683" s="16"/>
      <c r="Q683" s="16"/>
      <c r="R683" s="16"/>
      <c r="S683" s="16"/>
      <c r="T683" s="16"/>
      <c r="U683" s="16"/>
    </row>
    <row r="684" spans="1:21">
      <c r="A684" s="12"/>
      <c r="B684" s="29"/>
      <c r="C684" s="93" t="s">
        <v>643</v>
      </c>
      <c r="D684" s="93"/>
      <c r="E684" s="93"/>
      <c r="F684" s="29"/>
      <c r="G684" s="93" t="s">
        <v>643</v>
      </c>
      <c r="H684" s="93"/>
      <c r="I684" s="93"/>
      <c r="J684" s="29"/>
      <c r="K684" s="93" t="s">
        <v>550</v>
      </c>
      <c r="L684" s="93"/>
      <c r="M684" s="93"/>
      <c r="N684" s="29"/>
      <c r="O684" s="93" t="s">
        <v>554</v>
      </c>
      <c r="P684" s="93"/>
      <c r="Q684" s="93"/>
      <c r="R684" s="29"/>
      <c r="S684" s="93" t="s">
        <v>299</v>
      </c>
      <c r="T684" s="93"/>
      <c r="U684" s="93"/>
    </row>
    <row r="685" spans="1:21">
      <c r="A685" s="12"/>
      <c r="B685" s="29"/>
      <c r="C685" s="93" t="s">
        <v>644</v>
      </c>
      <c r="D685" s="93"/>
      <c r="E685" s="93"/>
      <c r="F685" s="29"/>
      <c r="G685" s="93" t="s">
        <v>644</v>
      </c>
      <c r="H685" s="93"/>
      <c r="I685" s="93"/>
      <c r="J685" s="29"/>
      <c r="K685" s="93" t="s">
        <v>647</v>
      </c>
      <c r="L685" s="93"/>
      <c r="M685" s="93"/>
      <c r="N685" s="29"/>
      <c r="O685" s="93"/>
      <c r="P685" s="93"/>
      <c r="Q685" s="93"/>
      <c r="R685" s="29"/>
      <c r="S685" s="93"/>
      <c r="T685" s="93"/>
      <c r="U685" s="93"/>
    </row>
    <row r="686" spans="1:21">
      <c r="A686" s="12"/>
      <c r="B686" s="29"/>
      <c r="C686" s="93" t="s">
        <v>645</v>
      </c>
      <c r="D686" s="93"/>
      <c r="E686" s="93"/>
      <c r="F686" s="29"/>
      <c r="G686" s="93" t="s">
        <v>646</v>
      </c>
      <c r="H686" s="93"/>
      <c r="I686" s="93"/>
      <c r="J686" s="29"/>
      <c r="K686" s="93" t="s">
        <v>553</v>
      </c>
      <c r="L686" s="93"/>
      <c r="M686" s="93"/>
      <c r="N686" s="29"/>
      <c r="O686" s="93"/>
      <c r="P686" s="93"/>
      <c r="Q686" s="93"/>
      <c r="R686" s="29"/>
      <c r="S686" s="93"/>
      <c r="T686" s="93"/>
      <c r="U686" s="93"/>
    </row>
    <row r="687" spans="1:21" ht="15.75" thickBot="1">
      <c r="A687" s="12"/>
      <c r="B687" s="29"/>
      <c r="C687" s="82"/>
      <c r="D687" s="82"/>
      <c r="E687" s="82"/>
      <c r="F687" s="29"/>
      <c r="G687" s="94" t="s">
        <v>549</v>
      </c>
      <c r="H687" s="94"/>
      <c r="I687" s="94"/>
      <c r="J687" s="29"/>
      <c r="K687" s="82"/>
      <c r="L687" s="82"/>
      <c r="M687" s="82"/>
      <c r="N687" s="29"/>
      <c r="O687" s="94"/>
      <c r="P687" s="94"/>
      <c r="Q687" s="94"/>
      <c r="R687" s="29"/>
      <c r="S687" s="94"/>
      <c r="T687" s="94"/>
      <c r="U687" s="94"/>
    </row>
    <row r="688" spans="1:21">
      <c r="A688" s="12"/>
      <c r="B688" s="89" t="s">
        <v>134</v>
      </c>
      <c r="C688" s="25"/>
      <c r="D688" s="25"/>
      <c r="E688" s="25"/>
      <c r="F688" s="18"/>
      <c r="G688" s="25"/>
      <c r="H688" s="25"/>
      <c r="I688" s="25"/>
      <c r="J688" s="18"/>
      <c r="K688" s="25"/>
      <c r="L688" s="25"/>
      <c r="M688" s="25"/>
      <c r="N688" s="18"/>
      <c r="O688" s="25"/>
      <c r="P688" s="25"/>
      <c r="Q688" s="25"/>
      <c r="R688" s="18"/>
      <c r="S688" s="25"/>
      <c r="T688" s="25"/>
      <c r="U688" s="25"/>
    </row>
    <row r="689" spans="1:21">
      <c r="A689" s="12"/>
      <c r="B689" s="103" t="s">
        <v>82</v>
      </c>
      <c r="C689" s="107" t="s">
        <v>227</v>
      </c>
      <c r="D689" s="108">
        <v>74331</v>
      </c>
      <c r="E689" s="29"/>
      <c r="F689" s="29"/>
      <c r="G689" s="107" t="s">
        <v>227</v>
      </c>
      <c r="H689" s="108">
        <v>135236</v>
      </c>
      <c r="I689" s="29"/>
      <c r="J689" s="29"/>
      <c r="K689" s="107" t="s">
        <v>227</v>
      </c>
      <c r="L689" s="108">
        <v>144429</v>
      </c>
      <c r="M689" s="29"/>
      <c r="N689" s="29"/>
      <c r="O689" s="107" t="s">
        <v>227</v>
      </c>
      <c r="P689" s="104" t="s">
        <v>590</v>
      </c>
      <c r="Q689" s="107" t="s">
        <v>233</v>
      </c>
      <c r="R689" s="29"/>
      <c r="S689" s="107" t="s">
        <v>227</v>
      </c>
      <c r="T689" s="108">
        <v>76721</v>
      </c>
      <c r="U689" s="29"/>
    </row>
    <row r="690" spans="1:21">
      <c r="A690" s="12"/>
      <c r="B690" s="103"/>
      <c r="C690" s="107"/>
      <c r="D690" s="108"/>
      <c r="E690" s="29"/>
      <c r="F690" s="29"/>
      <c r="G690" s="107"/>
      <c r="H690" s="108"/>
      <c r="I690" s="29"/>
      <c r="J690" s="29"/>
      <c r="K690" s="107"/>
      <c r="L690" s="108"/>
      <c r="M690" s="29"/>
      <c r="N690" s="29"/>
      <c r="O690" s="107"/>
      <c r="P690" s="104"/>
      <c r="Q690" s="107"/>
      <c r="R690" s="29"/>
      <c r="S690" s="107"/>
      <c r="T690" s="108"/>
      <c r="U690" s="29"/>
    </row>
    <row r="691" spans="1:21" ht="23.25">
      <c r="A691" s="12"/>
      <c r="B691" s="89" t="s">
        <v>135</v>
      </c>
      <c r="C691" s="32"/>
      <c r="D691" s="32"/>
      <c r="E691" s="32"/>
      <c r="F691" s="18"/>
      <c r="G691" s="32"/>
      <c r="H691" s="32"/>
      <c r="I691" s="32"/>
      <c r="J691" s="18"/>
      <c r="K691" s="32"/>
      <c r="L691" s="32"/>
      <c r="M691" s="32"/>
      <c r="N691" s="18"/>
      <c r="O691" s="32"/>
      <c r="P691" s="32"/>
      <c r="Q691" s="32"/>
      <c r="R691" s="18"/>
      <c r="S691" s="32"/>
      <c r="T691" s="32"/>
      <c r="U691" s="32"/>
    </row>
    <row r="692" spans="1:21">
      <c r="A692" s="12"/>
      <c r="B692" s="103" t="s">
        <v>72</v>
      </c>
      <c r="C692" s="108">
        <v>3781</v>
      </c>
      <c r="D692" s="108"/>
      <c r="E692" s="29"/>
      <c r="F692" s="29"/>
      <c r="G692" s="104" t="s">
        <v>249</v>
      </c>
      <c r="H692" s="104"/>
      <c r="I692" s="29"/>
      <c r="J692" s="29"/>
      <c r="K692" s="108">
        <v>140152</v>
      </c>
      <c r="L692" s="108"/>
      <c r="M692" s="29"/>
      <c r="N692" s="29"/>
      <c r="O692" s="104" t="s">
        <v>249</v>
      </c>
      <c r="P692" s="104"/>
      <c r="Q692" s="29"/>
      <c r="R692" s="29"/>
      <c r="S692" s="108">
        <v>143933</v>
      </c>
      <c r="T692" s="108"/>
      <c r="U692" s="29"/>
    </row>
    <row r="693" spans="1:21">
      <c r="A693" s="12"/>
      <c r="B693" s="103"/>
      <c r="C693" s="108"/>
      <c r="D693" s="108"/>
      <c r="E693" s="29"/>
      <c r="F693" s="29"/>
      <c r="G693" s="104"/>
      <c r="H693" s="104"/>
      <c r="I693" s="29"/>
      <c r="J693" s="29"/>
      <c r="K693" s="108"/>
      <c r="L693" s="108"/>
      <c r="M693" s="29"/>
      <c r="N693" s="29"/>
      <c r="O693" s="104"/>
      <c r="P693" s="104"/>
      <c r="Q693" s="29"/>
      <c r="R693" s="29"/>
      <c r="S693" s="108"/>
      <c r="T693" s="108"/>
      <c r="U693" s="29"/>
    </row>
    <row r="694" spans="1:21">
      <c r="A694" s="12"/>
      <c r="B694" s="109" t="s">
        <v>73</v>
      </c>
      <c r="C694" s="112">
        <v>2225</v>
      </c>
      <c r="D694" s="112"/>
      <c r="E694" s="32"/>
      <c r="F694" s="32"/>
      <c r="G694" s="98" t="s">
        <v>249</v>
      </c>
      <c r="H694" s="98"/>
      <c r="I694" s="32"/>
      <c r="J694" s="32"/>
      <c r="K694" s="98" t="s">
        <v>249</v>
      </c>
      <c r="L694" s="98"/>
      <c r="M694" s="32"/>
      <c r="N694" s="32"/>
      <c r="O694" s="98" t="s">
        <v>249</v>
      </c>
      <c r="P694" s="98"/>
      <c r="Q694" s="32"/>
      <c r="R694" s="32"/>
      <c r="S694" s="112">
        <v>2225</v>
      </c>
      <c r="T694" s="112"/>
      <c r="U694" s="32"/>
    </row>
    <row r="695" spans="1:21">
      <c r="A695" s="12"/>
      <c r="B695" s="109"/>
      <c r="C695" s="112"/>
      <c r="D695" s="112"/>
      <c r="E695" s="32"/>
      <c r="F695" s="32"/>
      <c r="G695" s="98"/>
      <c r="H695" s="98"/>
      <c r="I695" s="32"/>
      <c r="J695" s="32"/>
      <c r="K695" s="98"/>
      <c r="L695" s="98"/>
      <c r="M695" s="32"/>
      <c r="N695" s="32"/>
      <c r="O695" s="98"/>
      <c r="P695" s="98"/>
      <c r="Q695" s="32"/>
      <c r="R695" s="32"/>
      <c r="S695" s="112"/>
      <c r="T695" s="112"/>
      <c r="U695" s="32"/>
    </row>
    <row r="696" spans="1:21">
      <c r="A696" s="12"/>
      <c r="B696" s="103" t="s">
        <v>81</v>
      </c>
      <c r="C696" s="104" t="s">
        <v>249</v>
      </c>
      <c r="D696" s="104"/>
      <c r="E696" s="29"/>
      <c r="F696" s="29"/>
      <c r="G696" s="104" t="s">
        <v>249</v>
      </c>
      <c r="H696" s="104"/>
      <c r="I696" s="29"/>
      <c r="J696" s="29"/>
      <c r="K696" s="104" t="s">
        <v>708</v>
      </c>
      <c r="L696" s="104"/>
      <c r="M696" s="107" t="s">
        <v>233</v>
      </c>
      <c r="N696" s="29"/>
      <c r="O696" s="104" t="s">
        <v>249</v>
      </c>
      <c r="P696" s="104"/>
      <c r="Q696" s="29"/>
      <c r="R696" s="29"/>
      <c r="S696" s="104" t="s">
        <v>708</v>
      </c>
      <c r="T696" s="104"/>
      <c r="U696" s="107" t="s">
        <v>233</v>
      </c>
    </row>
    <row r="697" spans="1:21">
      <c r="A697" s="12"/>
      <c r="B697" s="103"/>
      <c r="C697" s="104"/>
      <c r="D697" s="104"/>
      <c r="E697" s="29"/>
      <c r="F697" s="29"/>
      <c r="G697" s="104"/>
      <c r="H697" s="104"/>
      <c r="I697" s="29"/>
      <c r="J697" s="29"/>
      <c r="K697" s="104"/>
      <c r="L697" s="104"/>
      <c r="M697" s="107"/>
      <c r="N697" s="29"/>
      <c r="O697" s="104"/>
      <c r="P697" s="104"/>
      <c r="Q697" s="29"/>
      <c r="R697" s="29"/>
      <c r="S697" s="104"/>
      <c r="T697" s="104"/>
      <c r="U697" s="107"/>
    </row>
    <row r="698" spans="1:21">
      <c r="A698" s="12"/>
      <c r="B698" s="109" t="s">
        <v>709</v>
      </c>
      <c r="C698" s="98" t="s">
        <v>249</v>
      </c>
      <c r="D698" s="98"/>
      <c r="E698" s="32"/>
      <c r="F698" s="32"/>
      <c r="G698" s="98" t="s">
        <v>249</v>
      </c>
      <c r="H698" s="98"/>
      <c r="I698" s="32"/>
      <c r="J698" s="32"/>
      <c r="K698" s="98" t="s">
        <v>526</v>
      </c>
      <c r="L698" s="98"/>
      <c r="M698" s="100" t="s">
        <v>233</v>
      </c>
      <c r="N698" s="32"/>
      <c r="O698" s="98" t="s">
        <v>249</v>
      </c>
      <c r="P698" s="98"/>
      <c r="Q698" s="32"/>
      <c r="R698" s="32"/>
      <c r="S698" s="98" t="s">
        <v>526</v>
      </c>
      <c r="T698" s="98"/>
      <c r="U698" s="100" t="s">
        <v>233</v>
      </c>
    </row>
    <row r="699" spans="1:21">
      <c r="A699" s="12"/>
      <c r="B699" s="109"/>
      <c r="C699" s="98"/>
      <c r="D699" s="98"/>
      <c r="E699" s="32"/>
      <c r="F699" s="32"/>
      <c r="G699" s="98"/>
      <c r="H699" s="98"/>
      <c r="I699" s="32"/>
      <c r="J699" s="32"/>
      <c r="K699" s="98"/>
      <c r="L699" s="98"/>
      <c r="M699" s="100"/>
      <c r="N699" s="32"/>
      <c r="O699" s="98"/>
      <c r="P699" s="98"/>
      <c r="Q699" s="32"/>
      <c r="R699" s="32"/>
      <c r="S699" s="98"/>
      <c r="T699" s="98"/>
      <c r="U699" s="100"/>
    </row>
    <row r="700" spans="1:21">
      <c r="A700" s="12"/>
      <c r="B700" s="103" t="s">
        <v>137</v>
      </c>
      <c r="C700" s="108">
        <v>4799</v>
      </c>
      <c r="D700" s="108"/>
      <c r="E700" s="29"/>
      <c r="F700" s="29"/>
      <c r="G700" s="29"/>
      <c r="H700" s="29"/>
      <c r="I700" s="29"/>
      <c r="J700" s="29"/>
      <c r="K700" s="108">
        <v>5000</v>
      </c>
      <c r="L700" s="108"/>
      <c r="M700" s="29"/>
      <c r="N700" s="29"/>
      <c r="O700" s="29"/>
      <c r="P700" s="29"/>
      <c r="Q700" s="29"/>
      <c r="R700" s="29"/>
      <c r="S700" s="108">
        <v>9799</v>
      </c>
      <c r="T700" s="108"/>
      <c r="U700" s="29"/>
    </row>
    <row r="701" spans="1:21">
      <c r="A701" s="12"/>
      <c r="B701" s="103"/>
      <c r="C701" s="108"/>
      <c r="D701" s="108"/>
      <c r="E701" s="29"/>
      <c r="F701" s="29"/>
      <c r="G701" s="29"/>
      <c r="H701" s="29"/>
      <c r="I701" s="29"/>
      <c r="J701" s="29"/>
      <c r="K701" s="108"/>
      <c r="L701" s="108"/>
      <c r="M701" s="29"/>
      <c r="N701" s="29"/>
      <c r="O701" s="29"/>
      <c r="P701" s="29"/>
      <c r="Q701" s="29"/>
      <c r="R701" s="29"/>
      <c r="S701" s="108"/>
      <c r="T701" s="108"/>
      <c r="U701" s="29"/>
    </row>
    <row r="702" spans="1:21">
      <c r="A702" s="12"/>
      <c r="B702" s="109" t="s">
        <v>138</v>
      </c>
      <c r="C702" s="112">
        <v>5307</v>
      </c>
      <c r="D702" s="112"/>
      <c r="E702" s="32"/>
      <c r="F702" s="32"/>
      <c r="G702" s="98" t="s">
        <v>249</v>
      </c>
      <c r="H702" s="98"/>
      <c r="I702" s="32"/>
      <c r="J702" s="32"/>
      <c r="K702" s="112">
        <v>2020</v>
      </c>
      <c r="L702" s="112"/>
      <c r="M702" s="32"/>
      <c r="N702" s="32"/>
      <c r="O702" s="98" t="s">
        <v>249</v>
      </c>
      <c r="P702" s="98"/>
      <c r="Q702" s="32"/>
      <c r="R702" s="32"/>
      <c r="S702" s="112">
        <v>7327</v>
      </c>
      <c r="T702" s="112"/>
      <c r="U702" s="32"/>
    </row>
    <row r="703" spans="1:21">
      <c r="A703" s="12"/>
      <c r="B703" s="109"/>
      <c r="C703" s="112"/>
      <c r="D703" s="112"/>
      <c r="E703" s="32"/>
      <c r="F703" s="32"/>
      <c r="G703" s="98"/>
      <c r="H703" s="98"/>
      <c r="I703" s="32"/>
      <c r="J703" s="32"/>
      <c r="K703" s="112"/>
      <c r="L703" s="112"/>
      <c r="M703" s="32"/>
      <c r="N703" s="32"/>
      <c r="O703" s="98"/>
      <c r="P703" s="98"/>
      <c r="Q703" s="32"/>
      <c r="R703" s="32"/>
      <c r="S703" s="112"/>
      <c r="T703" s="112"/>
      <c r="U703" s="32"/>
    </row>
    <row r="704" spans="1:21">
      <c r="A704" s="12"/>
      <c r="B704" s="103" t="s">
        <v>139</v>
      </c>
      <c r="C704" s="104">
        <v>104</v>
      </c>
      <c r="D704" s="104"/>
      <c r="E704" s="29"/>
      <c r="F704" s="29"/>
      <c r="G704" s="104" t="s">
        <v>249</v>
      </c>
      <c r="H704" s="104"/>
      <c r="I704" s="29"/>
      <c r="J704" s="29"/>
      <c r="K704" s="104">
        <v>297</v>
      </c>
      <c r="L704" s="104"/>
      <c r="M704" s="29"/>
      <c r="N704" s="29"/>
      <c r="O704" s="104" t="s">
        <v>249</v>
      </c>
      <c r="P704" s="104"/>
      <c r="Q704" s="29"/>
      <c r="R704" s="29"/>
      <c r="S704" s="104">
        <v>401</v>
      </c>
      <c r="T704" s="104"/>
      <c r="U704" s="29"/>
    </row>
    <row r="705" spans="1:21">
      <c r="A705" s="12"/>
      <c r="B705" s="103"/>
      <c r="C705" s="104"/>
      <c r="D705" s="104"/>
      <c r="E705" s="29"/>
      <c r="F705" s="29"/>
      <c r="G705" s="104"/>
      <c r="H705" s="104"/>
      <c r="I705" s="29"/>
      <c r="J705" s="29"/>
      <c r="K705" s="104"/>
      <c r="L705" s="104"/>
      <c r="M705" s="29"/>
      <c r="N705" s="29"/>
      <c r="O705" s="104"/>
      <c r="P705" s="104"/>
      <c r="Q705" s="29"/>
      <c r="R705" s="29"/>
      <c r="S705" s="104"/>
      <c r="T705" s="104"/>
      <c r="U705" s="29"/>
    </row>
    <row r="706" spans="1:21">
      <c r="A706" s="12"/>
      <c r="B706" s="109" t="s">
        <v>140</v>
      </c>
      <c r="C706" s="98" t="s">
        <v>249</v>
      </c>
      <c r="D706" s="98"/>
      <c r="E706" s="32"/>
      <c r="F706" s="32"/>
      <c r="G706" s="98" t="s">
        <v>249</v>
      </c>
      <c r="H706" s="98"/>
      <c r="I706" s="32"/>
      <c r="J706" s="32"/>
      <c r="K706" s="98" t="s">
        <v>710</v>
      </c>
      <c r="L706" s="98"/>
      <c r="M706" s="100" t="s">
        <v>233</v>
      </c>
      <c r="N706" s="32"/>
      <c r="O706" s="98" t="s">
        <v>249</v>
      </c>
      <c r="P706" s="98"/>
      <c r="Q706" s="32"/>
      <c r="R706" s="32"/>
      <c r="S706" s="98" t="s">
        <v>710</v>
      </c>
      <c r="T706" s="98"/>
      <c r="U706" s="100" t="s">
        <v>233</v>
      </c>
    </row>
    <row r="707" spans="1:21">
      <c r="A707" s="12"/>
      <c r="B707" s="109"/>
      <c r="C707" s="98"/>
      <c r="D707" s="98"/>
      <c r="E707" s="32"/>
      <c r="F707" s="32"/>
      <c r="G707" s="98"/>
      <c r="H707" s="98"/>
      <c r="I707" s="32"/>
      <c r="J707" s="32"/>
      <c r="K707" s="98"/>
      <c r="L707" s="98"/>
      <c r="M707" s="100"/>
      <c r="N707" s="32"/>
      <c r="O707" s="98"/>
      <c r="P707" s="98"/>
      <c r="Q707" s="32"/>
      <c r="R707" s="32"/>
      <c r="S707" s="98"/>
      <c r="T707" s="98"/>
      <c r="U707" s="100"/>
    </row>
    <row r="708" spans="1:21">
      <c r="A708" s="12"/>
      <c r="B708" s="103" t="s">
        <v>33</v>
      </c>
      <c r="C708" s="104">
        <v>164</v>
      </c>
      <c r="D708" s="104"/>
      <c r="E708" s="29"/>
      <c r="F708" s="29"/>
      <c r="G708" s="104" t="s">
        <v>249</v>
      </c>
      <c r="H708" s="104"/>
      <c r="I708" s="29"/>
      <c r="J708" s="29"/>
      <c r="K708" s="104" t="s">
        <v>711</v>
      </c>
      <c r="L708" s="104"/>
      <c r="M708" s="107" t="s">
        <v>233</v>
      </c>
      <c r="N708" s="29"/>
      <c r="O708" s="104" t="s">
        <v>249</v>
      </c>
      <c r="P708" s="104"/>
      <c r="Q708" s="29"/>
      <c r="R708" s="29"/>
      <c r="S708" s="104" t="s">
        <v>712</v>
      </c>
      <c r="T708" s="104"/>
      <c r="U708" s="107" t="s">
        <v>233</v>
      </c>
    </row>
    <row r="709" spans="1:21">
      <c r="A709" s="12"/>
      <c r="B709" s="103"/>
      <c r="C709" s="104"/>
      <c r="D709" s="104"/>
      <c r="E709" s="29"/>
      <c r="F709" s="29"/>
      <c r="G709" s="104"/>
      <c r="H709" s="104"/>
      <c r="I709" s="29"/>
      <c r="J709" s="29"/>
      <c r="K709" s="104"/>
      <c r="L709" s="104"/>
      <c r="M709" s="107"/>
      <c r="N709" s="29"/>
      <c r="O709" s="104"/>
      <c r="P709" s="104"/>
      <c r="Q709" s="29"/>
      <c r="R709" s="29"/>
      <c r="S709" s="104"/>
      <c r="T709" s="104"/>
      <c r="U709" s="107"/>
    </row>
    <row r="710" spans="1:21">
      <c r="A710" s="12"/>
      <c r="B710" s="109" t="s">
        <v>141</v>
      </c>
      <c r="C710" s="112">
        <v>10412</v>
      </c>
      <c r="D710" s="112"/>
      <c r="E710" s="32"/>
      <c r="F710" s="32"/>
      <c r="G710" s="98" t="s">
        <v>249</v>
      </c>
      <c r="H710" s="98"/>
      <c r="I710" s="32"/>
      <c r="J710" s="32"/>
      <c r="K710" s="98" t="s">
        <v>249</v>
      </c>
      <c r="L710" s="98"/>
      <c r="M710" s="32"/>
      <c r="N710" s="32"/>
      <c r="O710" s="98" t="s">
        <v>249</v>
      </c>
      <c r="P710" s="98"/>
      <c r="Q710" s="32"/>
      <c r="R710" s="32"/>
      <c r="S710" s="112">
        <v>10412</v>
      </c>
      <c r="T710" s="112"/>
      <c r="U710" s="32"/>
    </row>
    <row r="711" spans="1:21">
      <c r="A711" s="12"/>
      <c r="B711" s="109"/>
      <c r="C711" s="112"/>
      <c r="D711" s="112"/>
      <c r="E711" s="32"/>
      <c r="F711" s="32"/>
      <c r="G711" s="98"/>
      <c r="H711" s="98"/>
      <c r="I711" s="32"/>
      <c r="J711" s="32"/>
      <c r="K711" s="98"/>
      <c r="L711" s="98"/>
      <c r="M711" s="32"/>
      <c r="N711" s="32"/>
      <c r="O711" s="98"/>
      <c r="P711" s="98"/>
      <c r="Q711" s="32"/>
      <c r="R711" s="32"/>
      <c r="S711" s="112"/>
      <c r="T711" s="112"/>
      <c r="U711" s="32"/>
    </row>
    <row r="712" spans="1:21">
      <c r="A712" s="12"/>
      <c r="B712" s="103" t="s">
        <v>142</v>
      </c>
      <c r="C712" s="104" t="s">
        <v>249</v>
      </c>
      <c r="D712" s="104"/>
      <c r="E712" s="29"/>
      <c r="F712" s="29"/>
      <c r="G712" s="104">
        <v>26</v>
      </c>
      <c r="H712" s="104"/>
      <c r="I712" s="29"/>
      <c r="J712" s="29"/>
      <c r="K712" s="104" t="s">
        <v>249</v>
      </c>
      <c r="L712" s="104"/>
      <c r="M712" s="29"/>
      <c r="N712" s="29"/>
      <c r="O712" s="104" t="s">
        <v>249</v>
      </c>
      <c r="P712" s="104"/>
      <c r="Q712" s="29"/>
      <c r="R712" s="29"/>
      <c r="S712" s="104">
        <v>26</v>
      </c>
      <c r="T712" s="104"/>
      <c r="U712" s="29"/>
    </row>
    <row r="713" spans="1:21">
      <c r="A713" s="12"/>
      <c r="B713" s="103"/>
      <c r="C713" s="104"/>
      <c r="D713" s="104"/>
      <c r="E713" s="29"/>
      <c r="F713" s="29"/>
      <c r="G713" s="104"/>
      <c r="H713" s="104"/>
      <c r="I713" s="29"/>
      <c r="J713" s="29"/>
      <c r="K713" s="104"/>
      <c r="L713" s="104"/>
      <c r="M713" s="29"/>
      <c r="N713" s="29"/>
      <c r="O713" s="104"/>
      <c r="P713" s="104"/>
      <c r="Q713" s="29"/>
      <c r="R713" s="29"/>
      <c r="S713" s="104"/>
      <c r="T713" s="104"/>
      <c r="U713" s="29"/>
    </row>
    <row r="714" spans="1:21">
      <c r="A714" s="12"/>
      <c r="B714" s="109" t="s">
        <v>652</v>
      </c>
      <c r="C714" s="98" t="s">
        <v>713</v>
      </c>
      <c r="D714" s="98"/>
      <c r="E714" s="100" t="s">
        <v>233</v>
      </c>
      <c r="F714" s="32"/>
      <c r="G714" s="98" t="s">
        <v>714</v>
      </c>
      <c r="H714" s="98"/>
      <c r="I714" s="100" t="s">
        <v>233</v>
      </c>
      <c r="J714" s="32"/>
      <c r="K714" s="98" t="s">
        <v>715</v>
      </c>
      <c r="L714" s="98"/>
      <c r="M714" s="100" t="s">
        <v>233</v>
      </c>
      <c r="N714" s="32"/>
      <c r="O714" s="112">
        <v>277275</v>
      </c>
      <c r="P714" s="112"/>
      <c r="Q714" s="32"/>
      <c r="R714" s="32"/>
      <c r="S714" s="98" t="s">
        <v>249</v>
      </c>
      <c r="T714" s="98"/>
      <c r="U714" s="32"/>
    </row>
    <row r="715" spans="1:21">
      <c r="A715" s="12"/>
      <c r="B715" s="109"/>
      <c r="C715" s="98"/>
      <c r="D715" s="98"/>
      <c r="E715" s="100"/>
      <c r="F715" s="32"/>
      <c r="G715" s="98"/>
      <c r="H715" s="98"/>
      <c r="I715" s="100"/>
      <c r="J715" s="32"/>
      <c r="K715" s="98"/>
      <c r="L715" s="98"/>
      <c r="M715" s="100"/>
      <c r="N715" s="32"/>
      <c r="O715" s="112"/>
      <c r="P715" s="112"/>
      <c r="Q715" s="32"/>
      <c r="R715" s="32"/>
      <c r="S715" s="98"/>
      <c r="T715" s="98"/>
      <c r="U715" s="32"/>
    </row>
    <row r="716" spans="1:21">
      <c r="A716" s="12"/>
      <c r="B716" s="103" t="s">
        <v>143</v>
      </c>
      <c r="C716" s="104" t="s">
        <v>249</v>
      </c>
      <c r="D716" s="104"/>
      <c r="E716" s="29"/>
      <c r="F716" s="29"/>
      <c r="G716" s="104" t="s">
        <v>716</v>
      </c>
      <c r="H716" s="104"/>
      <c r="I716" s="107" t="s">
        <v>233</v>
      </c>
      <c r="J716" s="29"/>
      <c r="K716" s="104" t="s">
        <v>717</v>
      </c>
      <c r="L716" s="104"/>
      <c r="M716" s="107" t="s">
        <v>233</v>
      </c>
      <c r="N716" s="29"/>
      <c r="O716" s="104" t="s">
        <v>249</v>
      </c>
      <c r="P716" s="104"/>
      <c r="Q716" s="29"/>
      <c r="R716" s="29"/>
      <c r="S716" s="104" t="s">
        <v>718</v>
      </c>
      <c r="T716" s="104"/>
      <c r="U716" s="107" t="s">
        <v>233</v>
      </c>
    </row>
    <row r="717" spans="1:21">
      <c r="A717" s="12"/>
      <c r="B717" s="103"/>
      <c r="C717" s="104"/>
      <c r="D717" s="104"/>
      <c r="E717" s="29"/>
      <c r="F717" s="29"/>
      <c r="G717" s="104"/>
      <c r="H717" s="104"/>
      <c r="I717" s="107"/>
      <c r="J717" s="29"/>
      <c r="K717" s="104"/>
      <c r="L717" s="104"/>
      <c r="M717" s="107"/>
      <c r="N717" s="29"/>
      <c r="O717" s="104"/>
      <c r="P717" s="104"/>
      <c r="Q717" s="29"/>
      <c r="R717" s="29"/>
      <c r="S717" s="104"/>
      <c r="T717" s="104"/>
      <c r="U717" s="107"/>
    </row>
    <row r="718" spans="1:21">
      <c r="A718" s="12"/>
      <c r="B718" s="109" t="s">
        <v>144</v>
      </c>
      <c r="C718" s="98" t="s">
        <v>249</v>
      </c>
      <c r="D718" s="98"/>
      <c r="E718" s="32"/>
      <c r="F718" s="32"/>
      <c r="G718" s="98">
        <v>195</v>
      </c>
      <c r="H718" s="98"/>
      <c r="I718" s="32"/>
      <c r="J718" s="32"/>
      <c r="K718" s="112">
        <v>1412</v>
      </c>
      <c r="L718" s="112"/>
      <c r="M718" s="32"/>
      <c r="N718" s="32"/>
      <c r="O718" s="98" t="s">
        <v>249</v>
      </c>
      <c r="P718" s="98"/>
      <c r="Q718" s="32"/>
      <c r="R718" s="32"/>
      <c r="S718" s="112">
        <v>1607</v>
      </c>
      <c r="T718" s="112"/>
      <c r="U718" s="32"/>
    </row>
    <row r="719" spans="1:21">
      <c r="A719" s="12"/>
      <c r="B719" s="109"/>
      <c r="C719" s="98"/>
      <c r="D719" s="98"/>
      <c r="E719" s="32"/>
      <c r="F719" s="32"/>
      <c r="G719" s="98"/>
      <c r="H719" s="98"/>
      <c r="I719" s="32"/>
      <c r="J719" s="32"/>
      <c r="K719" s="112"/>
      <c r="L719" s="112"/>
      <c r="M719" s="32"/>
      <c r="N719" s="32"/>
      <c r="O719" s="98"/>
      <c r="P719" s="98"/>
      <c r="Q719" s="32"/>
      <c r="R719" s="32"/>
      <c r="S719" s="112"/>
      <c r="T719" s="112"/>
      <c r="U719" s="32"/>
    </row>
    <row r="720" spans="1:21">
      <c r="A720" s="12"/>
      <c r="B720" s="91" t="s">
        <v>145</v>
      </c>
      <c r="C720" s="29"/>
      <c r="D720" s="29"/>
      <c r="E720" s="29"/>
      <c r="F720" s="14"/>
      <c r="G720" s="29"/>
      <c r="H720" s="29"/>
      <c r="I720" s="29"/>
      <c r="J720" s="14"/>
      <c r="K720" s="29"/>
      <c r="L720" s="29"/>
      <c r="M720" s="29"/>
      <c r="N720" s="14"/>
      <c r="O720" s="29"/>
      <c r="P720" s="29"/>
      <c r="Q720" s="29"/>
      <c r="R720" s="14"/>
      <c r="S720" s="29"/>
      <c r="T720" s="29"/>
      <c r="U720" s="29"/>
    </row>
    <row r="721" spans="1:21">
      <c r="A721" s="12"/>
      <c r="B721" s="109" t="s">
        <v>31</v>
      </c>
      <c r="C721" s="98" t="s">
        <v>659</v>
      </c>
      <c r="D721" s="98"/>
      <c r="E721" s="100" t="s">
        <v>233</v>
      </c>
      <c r="F721" s="32"/>
      <c r="G721" s="98" t="s">
        <v>249</v>
      </c>
      <c r="H721" s="98"/>
      <c r="I721" s="32"/>
      <c r="J721" s="32"/>
      <c r="K721" s="98">
        <v>449</v>
      </c>
      <c r="L721" s="98"/>
      <c r="M721" s="32"/>
      <c r="N721" s="32"/>
      <c r="O721" s="98" t="s">
        <v>249</v>
      </c>
      <c r="P721" s="98"/>
      <c r="Q721" s="32"/>
      <c r="R721" s="32"/>
      <c r="S721" s="98">
        <v>441</v>
      </c>
      <c r="T721" s="98"/>
      <c r="U721" s="32"/>
    </row>
    <row r="722" spans="1:21">
      <c r="A722" s="12"/>
      <c r="B722" s="109"/>
      <c r="C722" s="98"/>
      <c r="D722" s="98"/>
      <c r="E722" s="100"/>
      <c r="F722" s="32"/>
      <c r="G722" s="98"/>
      <c r="H722" s="98"/>
      <c r="I722" s="32"/>
      <c r="J722" s="32"/>
      <c r="K722" s="98"/>
      <c r="L722" s="98"/>
      <c r="M722" s="32"/>
      <c r="N722" s="32"/>
      <c r="O722" s="98"/>
      <c r="P722" s="98"/>
      <c r="Q722" s="32"/>
      <c r="R722" s="32"/>
      <c r="S722" s="98"/>
      <c r="T722" s="98"/>
      <c r="U722" s="32"/>
    </row>
    <row r="723" spans="1:21">
      <c r="A723" s="12"/>
      <c r="B723" s="103" t="s">
        <v>32</v>
      </c>
      <c r="C723" s="104">
        <v>11</v>
      </c>
      <c r="D723" s="104"/>
      <c r="E723" s="29"/>
      <c r="F723" s="29"/>
      <c r="G723" s="104" t="s">
        <v>249</v>
      </c>
      <c r="H723" s="104"/>
      <c r="I723" s="29"/>
      <c r="J723" s="29"/>
      <c r="K723" s="104" t="s">
        <v>719</v>
      </c>
      <c r="L723" s="104"/>
      <c r="M723" s="107" t="s">
        <v>233</v>
      </c>
      <c r="N723" s="29"/>
      <c r="O723" s="104" t="s">
        <v>249</v>
      </c>
      <c r="P723" s="104"/>
      <c r="Q723" s="29"/>
      <c r="R723" s="29"/>
      <c r="S723" s="104" t="s">
        <v>720</v>
      </c>
      <c r="T723" s="104"/>
      <c r="U723" s="107" t="s">
        <v>233</v>
      </c>
    </row>
    <row r="724" spans="1:21">
      <c r="A724" s="12"/>
      <c r="B724" s="103"/>
      <c r="C724" s="104"/>
      <c r="D724" s="104"/>
      <c r="E724" s="29"/>
      <c r="F724" s="29"/>
      <c r="G724" s="104"/>
      <c r="H724" s="104"/>
      <c r="I724" s="29"/>
      <c r="J724" s="29"/>
      <c r="K724" s="104"/>
      <c r="L724" s="104"/>
      <c r="M724" s="107"/>
      <c r="N724" s="29"/>
      <c r="O724" s="104"/>
      <c r="P724" s="104"/>
      <c r="Q724" s="29"/>
      <c r="R724" s="29"/>
      <c r="S724" s="104"/>
      <c r="T724" s="104"/>
      <c r="U724" s="107"/>
    </row>
    <row r="725" spans="1:21">
      <c r="A725" s="12"/>
      <c r="B725" s="109" t="s">
        <v>146</v>
      </c>
      <c r="C725" s="112">
        <v>4232</v>
      </c>
      <c r="D725" s="112"/>
      <c r="E725" s="32"/>
      <c r="F725" s="32"/>
      <c r="G725" s="98" t="s">
        <v>249</v>
      </c>
      <c r="H725" s="98"/>
      <c r="I725" s="32"/>
      <c r="J725" s="32"/>
      <c r="K725" s="98" t="s">
        <v>721</v>
      </c>
      <c r="L725" s="98"/>
      <c r="M725" s="100" t="s">
        <v>233</v>
      </c>
      <c r="N725" s="32"/>
      <c r="O725" s="98" t="s">
        <v>249</v>
      </c>
      <c r="P725" s="98"/>
      <c r="Q725" s="32"/>
      <c r="R725" s="32"/>
      <c r="S725" s="98" t="s">
        <v>722</v>
      </c>
      <c r="T725" s="98"/>
      <c r="U725" s="100" t="s">
        <v>233</v>
      </c>
    </row>
    <row r="726" spans="1:21">
      <c r="A726" s="12"/>
      <c r="B726" s="109"/>
      <c r="C726" s="112"/>
      <c r="D726" s="112"/>
      <c r="E726" s="32"/>
      <c r="F726" s="32"/>
      <c r="G726" s="98"/>
      <c r="H726" s="98"/>
      <c r="I726" s="32"/>
      <c r="J726" s="32"/>
      <c r="K726" s="98"/>
      <c r="L726" s="98"/>
      <c r="M726" s="100"/>
      <c r="N726" s="32"/>
      <c r="O726" s="98"/>
      <c r="P726" s="98"/>
      <c r="Q726" s="32"/>
      <c r="R726" s="32"/>
      <c r="S726" s="98"/>
      <c r="T726" s="98"/>
      <c r="U726" s="100"/>
    </row>
    <row r="727" spans="1:21">
      <c r="A727" s="12"/>
      <c r="B727" s="103" t="s">
        <v>36</v>
      </c>
      <c r="C727" s="108">
        <v>2603</v>
      </c>
      <c r="D727" s="108"/>
      <c r="E727" s="29"/>
      <c r="F727" s="29"/>
      <c r="G727" s="104" t="s">
        <v>249</v>
      </c>
      <c r="H727" s="104"/>
      <c r="I727" s="29"/>
      <c r="J727" s="29"/>
      <c r="K727" s="104" t="s">
        <v>723</v>
      </c>
      <c r="L727" s="104"/>
      <c r="M727" s="107" t="s">
        <v>233</v>
      </c>
      <c r="N727" s="29"/>
      <c r="O727" s="104" t="s">
        <v>249</v>
      </c>
      <c r="P727" s="104"/>
      <c r="Q727" s="29"/>
      <c r="R727" s="29"/>
      <c r="S727" s="104" t="s">
        <v>724</v>
      </c>
      <c r="T727" s="104"/>
      <c r="U727" s="107" t="s">
        <v>233</v>
      </c>
    </row>
    <row r="728" spans="1:21">
      <c r="A728" s="12"/>
      <c r="B728" s="103"/>
      <c r="C728" s="108"/>
      <c r="D728" s="108"/>
      <c r="E728" s="29"/>
      <c r="F728" s="29"/>
      <c r="G728" s="104"/>
      <c r="H728" s="104"/>
      <c r="I728" s="29"/>
      <c r="J728" s="29"/>
      <c r="K728" s="104"/>
      <c r="L728" s="104"/>
      <c r="M728" s="107"/>
      <c r="N728" s="29"/>
      <c r="O728" s="104"/>
      <c r="P728" s="104"/>
      <c r="Q728" s="29"/>
      <c r="R728" s="29"/>
      <c r="S728" s="104"/>
      <c r="T728" s="104"/>
      <c r="U728" s="107"/>
    </row>
    <row r="729" spans="1:21">
      <c r="A729" s="12"/>
      <c r="B729" s="109" t="s">
        <v>667</v>
      </c>
      <c r="C729" s="98" t="s">
        <v>725</v>
      </c>
      <c r="D729" s="98"/>
      <c r="E729" s="100" t="s">
        <v>233</v>
      </c>
      <c r="F729" s="32"/>
      <c r="G729" s="98" t="s">
        <v>249</v>
      </c>
      <c r="H729" s="98"/>
      <c r="I729" s="32"/>
      <c r="J729" s="32"/>
      <c r="K729" s="98">
        <v>49</v>
      </c>
      <c r="L729" s="98"/>
      <c r="M729" s="32"/>
      <c r="N729" s="32"/>
      <c r="O729" s="98" t="s">
        <v>249</v>
      </c>
      <c r="P729" s="98"/>
      <c r="Q729" s="32"/>
      <c r="R729" s="32"/>
      <c r="S729" s="98" t="s">
        <v>249</v>
      </c>
      <c r="T729" s="98"/>
      <c r="U729" s="32"/>
    </row>
    <row r="730" spans="1:21">
      <c r="A730" s="12"/>
      <c r="B730" s="109"/>
      <c r="C730" s="98"/>
      <c r="D730" s="98"/>
      <c r="E730" s="100"/>
      <c r="F730" s="32"/>
      <c r="G730" s="98"/>
      <c r="H730" s="98"/>
      <c r="I730" s="32"/>
      <c r="J730" s="32"/>
      <c r="K730" s="98"/>
      <c r="L730" s="98"/>
      <c r="M730" s="32"/>
      <c r="N730" s="32"/>
      <c r="O730" s="98"/>
      <c r="P730" s="98"/>
      <c r="Q730" s="32"/>
      <c r="R730" s="32"/>
      <c r="S730" s="98"/>
      <c r="T730" s="98"/>
      <c r="U730" s="32"/>
    </row>
    <row r="731" spans="1:21">
      <c r="A731" s="12"/>
      <c r="B731" s="103" t="s">
        <v>43</v>
      </c>
      <c r="C731" s="108">
        <v>3592</v>
      </c>
      <c r="D731" s="108"/>
      <c r="E731" s="29"/>
      <c r="F731" s="29"/>
      <c r="G731" s="104" t="s">
        <v>249</v>
      </c>
      <c r="H731" s="104"/>
      <c r="I731" s="29"/>
      <c r="J731" s="29"/>
      <c r="K731" s="108">
        <v>37786</v>
      </c>
      <c r="L731" s="108"/>
      <c r="M731" s="29"/>
      <c r="N731" s="29"/>
      <c r="O731" s="104" t="s">
        <v>249</v>
      </c>
      <c r="P731" s="104"/>
      <c r="Q731" s="29"/>
      <c r="R731" s="29"/>
      <c r="S731" s="108">
        <v>41378</v>
      </c>
      <c r="T731" s="108"/>
      <c r="U731" s="29"/>
    </row>
    <row r="732" spans="1:21" ht="15.75" thickBot="1">
      <c r="A732" s="12"/>
      <c r="B732" s="103"/>
      <c r="C732" s="120"/>
      <c r="D732" s="120"/>
      <c r="E732" s="34"/>
      <c r="F732" s="29"/>
      <c r="G732" s="119"/>
      <c r="H732" s="119"/>
      <c r="I732" s="34"/>
      <c r="J732" s="29"/>
      <c r="K732" s="120"/>
      <c r="L732" s="120"/>
      <c r="M732" s="34"/>
      <c r="N732" s="29"/>
      <c r="O732" s="119"/>
      <c r="P732" s="119"/>
      <c r="Q732" s="34"/>
      <c r="R732" s="29"/>
      <c r="S732" s="120"/>
      <c r="T732" s="120"/>
      <c r="U732" s="34"/>
    </row>
    <row r="733" spans="1:21">
      <c r="A733" s="12"/>
      <c r="B733" s="109" t="s">
        <v>669</v>
      </c>
      <c r="C733" s="99" t="s">
        <v>726</v>
      </c>
      <c r="D733" s="99"/>
      <c r="E733" s="101" t="s">
        <v>233</v>
      </c>
      <c r="F733" s="32"/>
      <c r="G733" s="99">
        <v>2</v>
      </c>
      <c r="H733" s="99"/>
      <c r="I733" s="25"/>
      <c r="J733" s="32"/>
      <c r="K733" s="121">
        <v>256251</v>
      </c>
      <c r="L733" s="121"/>
      <c r="M733" s="25"/>
      <c r="N733" s="32"/>
      <c r="O733" s="99" t="s">
        <v>249</v>
      </c>
      <c r="P733" s="99"/>
      <c r="Q733" s="25"/>
      <c r="R733" s="32"/>
      <c r="S733" s="121">
        <v>227490</v>
      </c>
      <c r="T733" s="121"/>
      <c r="U733" s="25"/>
    </row>
    <row r="734" spans="1:21">
      <c r="A734" s="12"/>
      <c r="B734" s="109"/>
      <c r="C734" s="191"/>
      <c r="D734" s="191"/>
      <c r="E734" s="201"/>
      <c r="F734" s="32"/>
      <c r="G734" s="191"/>
      <c r="H734" s="191"/>
      <c r="I734" s="39"/>
      <c r="J734" s="32"/>
      <c r="K734" s="192"/>
      <c r="L734" s="192"/>
      <c r="M734" s="39"/>
      <c r="N734" s="32"/>
      <c r="O734" s="191"/>
      <c r="P734" s="191"/>
      <c r="Q734" s="39"/>
      <c r="R734" s="32"/>
      <c r="S734" s="192"/>
      <c r="T734" s="192"/>
      <c r="U734" s="39"/>
    </row>
    <row r="735" spans="1:21">
      <c r="A735" s="12"/>
      <c r="B735" s="14"/>
      <c r="C735" s="29"/>
      <c r="D735" s="29"/>
      <c r="E735" s="29"/>
      <c r="F735" s="14"/>
      <c r="G735" s="29"/>
      <c r="H735" s="29"/>
      <c r="I735" s="29"/>
      <c r="J735" s="14"/>
      <c r="K735" s="29"/>
      <c r="L735" s="29"/>
      <c r="M735" s="29"/>
      <c r="N735" s="14"/>
      <c r="O735" s="29"/>
      <c r="P735" s="29"/>
      <c r="Q735" s="29"/>
      <c r="R735" s="14"/>
      <c r="S735" s="29"/>
      <c r="T735" s="29"/>
      <c r="U735" s="29"/>
    </row>
    <row r="736" spans="1:21">
      <c r="A736" s="12"/>
      <c r="B736" s="89" t="s">
        <v>148</v>
      </c>
      <c r="C736" s="32"/>
      <c r="D736" s="32"/>
      <c r="E736" s="32"/>
      <c r="F736" s="18"/>
      <c r="G736" s="32"/>
      <c r="H736" s="32"/>
      <c r="I736" s="32"/>
      <c r="J736" s="18"/>
      <c r="K736" s="32"/>
      <c r="L736" s="32"/>
      <c r="M736" s="32"/>
      <c r="N736" s="18"/>
      <c r="O736" s="32"/>
      <c r="P736" s="32"/>
      <c r="Q736" s="32"/>
      <c r="R736" s="18"/>
      <c r="S736" s="32"/>
      <c r="T736" s="32"/>
      <c r="U736" s="32"/>
    </row>
    <row r="737" spans="1:21">
      <c r="A737" s="12"/>
      <c r="B737" s="103" t="s">
        <v>149</v>
      </c>
      <c r="C737" s="104" t="s">
        <v>249</v>
      </c>
      <c r="D737" s="104"/>
      <c r="E737" s="29"/>
      <c r="F737" s="29"/>
      <c r="G737" s="104" t="s">
        <v>249</v>
      </c>
      <c r="H737" s="104"/>
      <c r="I737" s="29"/>
      <c r="J737" s="29"/>
      <c r="K737" s="108">
        <v>36179</v>
      </c>
      <c r="L737" s="108"/>
      <c r="M737" s="29"/>
      <c r="N737" s="29"/>
      <c r="O737" s="104" t="s">
        <v>249</v>
      </c>
      <c r="P737" s="104"/>
      <c r="Q737" s="29"/>
      <c r="R737" s="29"/>
      <c r="S737" s="108">
        <v>36179</v>
      </c>
      <c r="T737" s="108"/>
      <c r="U737" s="29"/>
    </row>
    <row r="738" spans="1:21">
      <c r="A738" s="12"/>
      <c r="B738" s="103"/>
      <c r="C738" s="104"/>
      <c r="D738" s="104"/>
      <c r="E738" s="29"/>
      <c r="F738" s="29"/>
      <c r="G738" s="104"/>
      <c r="H738" s="104"/>
      <c r="I738" s="29"/>
      <c r="J738" s="29"/>
      <c r="K738" s="108"/>
      <c r="L738" s="108"/>
      <c r="M738" s="29"/>
      <c r="N738" s="29"/>
      <c r="O738" s="104"/>
      <c r="P738" s="104"/>
      <c r="Q738" s="29"/>
      <c r="R738" s="29"/>
      <c r="S738" s="108"/>
      <c r="T738" s="108"/>
      <c r="U738" s="29"/>
    </row>
    <row r="739" spans="1:21">
      <c r="A739" s="12"/>
      <c r="B739" s="109" t="s">
        <v>150</v>
      </c>
      <c r="C739" s="98" t="s">
        <v>727</v>
      </c>
      <c r="D739" s="98"/>
      <c r="E739" s="100" t="s">
        <v>233</v>
      </c>
      <c r="F739" s="32"/>
      <c r="G739" s="98" t="s">
        <v>249</v>
      </c>
      <c r="H739" s="98"/>
      <c r="I739" s="32"/>
      <c r="J739" s="32"/>
      <c r="K739" s="98" t="s">
        <v>728</v>
      </c>
      <c r="L739" s="98"/>
      <c r="M739" s="100" t="s">
        <v>233</v>
      </c>
      <c r="N739" s="32"/>
      <c r="O739" s="98" t="s">
        <v>249</v>
      </c>
      <c r="P739" s="98"/>
      <c r="Q739" s="32"/>
      <c r="R739" s="32"/>
      <c r="S739" s="98" t="s">
        <v>729</v>
      </c>
      <c r="T739" s="98"/>
      <c r="U739" s="100" t="s">
        <v>233</v>
      </c>
    </row>
    <row r="740" spans="1:21">
      <c r="A740" s="12"/>
      <c r="B740" s="109"/>
      <c r="C740" s="98"/>
      <c r="D740" s="98"/>
      <c r="E740" s="100"/>
      <c r="F740" s="32"/>
      <c r="G740" s="98"/>
      <c r="H740" s="98"/>
      <c r="I740" s="32"/>
      <c r="J740" s="32"/>
      <c r="K740" s="98"/>
      <c r="L740" s="98"/>
      <c r="M740" s="100"/>
      <c r="N740" s="32"/>
      <c r="O740" s="98"/>
      <c r="P740" s="98"/>
      <c r="Q740" s="32"/>
      <c r="R740" s="32"/>
      <c r="S740" s="98"/>
      <c r="T740" s="98"/>
      <c r="U740" s="100"/>
    </row>
    <row r="741" spans="1:21">
      <c r="A741" s="12"/>
      <c r="B741" s="103" t="s">
        <v>151</v>
      </c>
      <c r="C741" s="104" t="s">
        <v>249</v>
      </c>
      <c r="D741" s="104"/>
      <c r="E741" s="29"/>
      <c r="F741" s="29"/>
      <c r="G741" s="104" t="s">
        <v>249</v>
      </c>
      <c r="H741" s="104"/>
      <c r="I741" s="29"/>
      <c r="J741" s="29"/>
      <c r="K741" s="104" t="s">
        <v>730</v>
      </c>
      <c r="L741" s="104"/>
      <c r="M741" s="107" t="s">
        <v>233</v>
      </c>
      <c r="N741" s="29"/>
      <c r="O741" s="104" t="s">
        <v>249</v>
      </c>
      <c r="P741" s="104"/>
      <c r="Q741" s="29"/>
      <c r="R741" s="29"/>
      <c r="S741" s="104" t="s">
        <v>730</v>
      </c>
      <c r="T741" s="104"/>
      <c r="U741" s="107" t="s">
        <v>233</v>
      </c>
    </row>
    <row r="742" spans="1:21">
      <c r="A742" s="12"/>
      <c r="B742" s="103"/>
      <c r="C742" s="104"/>
      <c r="D742" s="104"/>
      <c r="E742" s="29"/>
      <c r="F742" s="29"/>
      <c r="G742" s="104"/>
      <c r="H742" s="104"/>
      <c r="I742" s="29"/>
      <c r="J742" s="29"/>
      <c r="K742" s="104"/>
      <c r="L742" s="104"/>
      <c r="M742" s="107"/>
      <c r="N742" s="29"/>
      <c r="O742" s="104"/>
      <c r="P742" s="104"/>
      <c r="Q742" s="29"/>
      <c r="R742" s="29"/>
      <c r="S742" s="104"/>
      <c r="T742" s="104"/>
      <c r="U742" s="107"/>
    </row>
    <row r="743" spans="1:21">
      <c r="A743" s="12"/>
      <c r="B743" s="109" t="s">
        <v>152</v>
      </c>
      <c r="C743" s="98" t="s">
        <v>249</v>
      </c>
      <c r="D743" s="98"/>
      <c r="E743" s="32"/>
      <c r="F743" s="32"/>
      <c r="G743" s="98" t="s">
        <v>249</v>
      </c>
      <c r="H743" s="98"/>
      <c r="I743" s="32"/>
      <c r="J743" s="32"/>
      <c r="K743" s="98" t="s">
        <v>731</v>
      </c>
      <c r="L743" s="98"/>
      <c r="M743" s="100" t="s">
        <v>233</v>
      </c>
      <c r="N743" s="32"/>
      <c r="O743" s="98" t="s">
        <v>249</v>
      </c>
      <c r="P743" s="98"/>
      <c r="Q743" s="32"/>
      <c r="R743" s="32"/>
      <c r="S743" s="98" t="s">
        <v>731</v>
      </c>
      <c r="T743" s="98"/>
      <c r="U743" s="100" t="s">
        <v>233</v>
      </c>
    </row>
    <row r="744" spans="1:21">
      <c r="A744" s="12"/>
      <c r="B744" s="109"/>
      <c r="C744" s="98"/>
      <c r="D744" s="98"/>
      <c r="E744" s="32"/>
      <c r="F744" s="32"/>
      <c r="G744" s="98"/>
      <c r="H744" s="98"/>
      <c r="I744" s="32"/>
      <c r="J744" s="32"/>
      <c r="K744" s="98"/>
      <c r="L744" s="98"/>
      <c r="M744" s="100"/>
      <c r="N744" s="32"/>
      <c r="O744" s="98"/>
      <c r="P744" s="98"/>
      <c r="Q744" s="32"/>
      <c r="R744" s="32"/>
      <c r="S744" s="98"/>
      <c r="T744" s="98"/>
      <c r="U744" s="100"/>
    </row>
    <row r="745" spans="1:21">
      <c r="A745" s="12"/>
      <c r="B745" s="103" t="s">
        <v>153</v>
      </c>
      <c r="C745" s="104" t="s">
        <v>249</v>
      </c>
      <c r="D745" s="104"/>
      <c r="E745" s="29"/>
      <c r="F745" s="29"/>
      <c r="G745" s="104" t="s">
        <v>249</v>
      </c>
      <c r="H745" s="104"/>
      <c r="I745" s="29"/>
      <c r="J745" s="29"/>
      <c r="K745" s="108">
        <v>22250</v>
      </c>
      <c r="L745" s="108"/>
      <c r="M745" s="29"/>
      <c r="N745" s="29"/>
      <c r="O745" s="104" t="s">
        <v>249</v>
      </c>
      <c r="P745" s="104"/>
      <c r="Q745" s="29"/>
      <c r="R745" s="29"/>
      <c r="S745" s="108">
        <v>22250</v>
      </c>
      <c r="T745" s="108"/>
      <c r="U745" s="29"/>
    </row>
    <row r="746" spans="1:21">
      <c r="A746" s="12"/>
      <c r="B746" s="103"/>
      <c r="C746" s="104"/>
      <c r="D746" s="104"/>
      <c r="E746" s="29"/>
      <c r="F746" s="29"/>
      <c r="G746" s="104"/>
      <c r="H746" s="104"/>
      <c r="I746" s="29"/>
      <c r="J746" s="29"/>
      <c r="K746" s="108"/>
      <c r="L746" s="108"/>
      <c r="M746" s="29"/>
      <c r="N746" s="29"/>
      <c r="O746" s="104"/>
      <c r="P746" s="104"/>
      <c r="Q746" s="29"/>
      <c r="R746" s="29"/>
      <c r="S746" s="108"/>
      <c r="T746" s="108"/>
      <c r="U746" s="29"/>
    </row>
    <row r="747" spans="1:21">
      <c r="A747" s="12"/>
      <c r="B747" s="109" t="s">
        <v>154</v>
      </c>
      <c r="C747" s="98" t="s">
        <v>249</v>
      </c>
      <c r="D747" s="98"/>
      <c r="E747" s="32"/>
      <c r="F747" s="32"/>
      <c r="G747" s="98" t="s">
        <v>249</v>
      </c>
      <c r="H747" s="98"/>
      <c r="I747" s="32"/>
      <c r="J747" s="32"/>
      <c r="K747" s="98" t="s">
        <v>732</v>
      </c>
      <c r="L747" s="98"/>
      <c r="M747" s="100" t="s">
        <v>233</v>
      </c>
      <c r="N747" s="32"/>
      <c r="O747" s="98" t="s">
        <v>249</v>
      </c>
      <c r="P747" s="98"/>
      <c r="Q747" s="32"/>
      <c r="R747" s="32"/>
      <c r="S747" s="98" t="s">
        <v>732</v>
      </c>
      <c r="T747" s="98"/>
      <c r="U747" s="100" t="s">
        <v>233</v>
      </c>
    </row>
    <row r="748" spans="1:21">
      <c r="A748" s="12"/>
      <c r="B748" s="109"/>
      <c r="C748" s="98"/>
      <c r="D748" s="98"/>
      <c r="E748" s="32"/>
      <c r="F748" s="32"/>
      <c r="G748" s="98"/>
      <c r="H748" s="98"/>
      <c r="I748" s="32"/>
      <c r="J748" s="32"/>
      <c r="K748" s="98"/>
      <c r="L748" s="98"/>
      <c r="M748" s="100"/>
      <c r="N748" s="32"/>
      <c r="O748" s="98"/>
      <c r="P748" s="98"/>
      <c r="Q748" s="32"/>
      <c r="R748" s="32"/>
      <c r="S748" s="98"/>
      <c r="T748" s="98"/>
      <c r="U748" s="100"/>
    </row>
    <row r="749" spans="1:21">
      <c r="A749" s="12"/>
      <c r="B749" s="103" t="s">
        <v>675</v>
      </c>
      <c r="C749" s="104" t="s">
        <v>733</v>
      </c>
      <c r="D749" s="104"/>
      <c r="E749" s="107" t="s">
        <v>233</v>
      </c>
      <c r="F749" s="29"/>
      <c r="G749" s="104" t="s">
        <v>734</v>
      </c>
      <c r="H749" s="104"/>
      <c r="I749" s="107" t="s">
        <v>233</v>
      </c>
      <c r="J749" s="29"/>
      <c r="K749" s="104" t="s">
        <v>735</v>
      </c>
      <c r="L749" s="104"/>
      <c r="M749" s="107" t="s">
        <v>233</v>
      </c>
      <c r="N749" s="29"/>
      <c r="O749" s="108">
        <v>260675</v>
      </c>
      <c r="P749" s="108"/>
      <c r="Q749" s="29"/>
      <c r="R749" s="29"/>
      <c r="S749" s="104" t="s">
        <v>249</v>
      </c>
      <c r="T749" s="104"/>
      <c r="U749" s="29"/>
    </row>
    <row r="750" spans="1:21">
      <c r="A750" s="12"/>
      <c r="B750" s="103"/>
      <c r="C750" s="104"/>
      <c r="D750" s="104"/>
      <c r="E750" s="107"/>
      <c r="F750" s="29"/>
      <c r="G750" s="104"/>
      <c r="H750" s="104"/>
      <c r="I750" s="107"/>
      <c r="J750" s="29"/>
      <c r="K750" s="104"/>
      <c r="L750" s="104"/>
      <c r="M750" s="107"/>
      <c r="N750" s="29"/>
      <c r="O750" s="108"/>
      <c r="P750" s="108"/>
      <c r="Q750" s="29"/>
      <c r="R750" s="29"/>
      <c r="S750" s="104"/>
      <c r="T750" s="104"/>
      <c r="U750" s="29"/>
    </row>
    <row r="751" spans="1:21">
      <c r="A751" s="12"/>
      <c r="B751" s="109" t="s">
        <v>155</v>
      </c>
      <c r="C751" s="98" t="s">
        <v>249</v>
      </c>
      <c r="D751" s="98"/>
      <c r="E751" s="32"/>
      <c r="F751" s="32"/>
      <c r="G751" s="98" t="s">
        <v>736</v>
      </c>
      <c r="H751" s="98"/>
      <c r="I751" s="100" t="s">
        <v>233</v>
      </c>
      <c r="J751" s="32"/>
      <c r="K751" s="98" t="s">
        <v>737</v>
      </c>
      <c r="L751" s="98"/>
      <c r="M751" s="100" t="s">
        <v>233</v>
      </c>
      <c r="N751" s="32"/>
      <c r="O751" s="98" t="s">
        <v>249</v>
      </c>
      <c r="P751" s="98"/>
      <c r="Q751" s="32"/>
      <c r="R751" s="32"/>
      <c r="S751" s="98" t="s">
        <v>738</v>
      </c>
      <c r="T751" s="98"/>
      <c r="U751" s="100" t="s">
        <v>233</v>
      </c>
    </row>
    <row r="752" spans="1:21">
      <c r="A752" s="12"/>
      <c r="B752" s="109"/>
      <c r="C752" s="98"/>
      <c r="D752" s="98"/>
      <c r="E752" s="32"/>
      <c r="F752" s="32"/>
      <c r="G752" s="98"/>
      <c r="H752" s="98"/>
      <c r="I752" s="100"/>
      <c r="J752" s="32"/>
      <c r="K752" s="98"/>
      <c r="L752" s="98"/>
      <c r="M752" s="100"/>
      <c r="N752" s="32"/>
      <c r="O752" s="98"/>
      <c r="P752" s="98"/>
      <c r="Q752" s="32"/>
      <c r="R752" s="32"/>
      <c r="S752" s="98"/>
      <c r="T752" s="98"/>
      <c r="U752" s="100"/>
    </row>
    <row r="753" spans="1:21">
      <c r="A753" s="12"/>
      <c r="B753" s="103" t="s">
        <v>156</v>
      </c>
      <c r="C753" s="104" t="s">
        <v>249</v>
      </c>
      <c r="D753" s="104"/>
      <c r="E753" s="29"/>
      <c r="F753" s="29"/>
      <c r="G753" s="108">
        <v>1944</v>
      </c>
      <c r="H753" s="108"/>
      <c r="I753" s="29"/>
      <c r="J753" s="29"/>
      <c r="K753" s="108">
        <v>17961</v>
      </c>
      <c r="L753" s="108"/>
      <c r="M753" s="29"/>
      <c r="N753" s="29"/>
      <c r="O753" s="104" t="s">
        <v>249</v>
      </c>
      <c r="P753" s="104"/>
      <c r="Q753" s="29"/>
      <c r="R753" s="29"/>
      <c r="S753" s="108">
        <v>19905</v>
      </c>
      <c r="T753" s="108"/>
      <c r="U753" s="29"/>
    </row>
    <row r="754" spans="1:21" ht="15.75" thickBot="1">
      <c r="A754" s="12"/>
      <c r="B754" s="103"/>
      <c r="C754" s="119"/>
      <c r="D754" s="119"/>
      <c r="E754" s="34"/>
      <c r="F754" s="29"/>
      <c r="G754" s="120"/>
      <c r="H754" s="120"/>
      <c r="I754" s="34"/>
      <c r="J754" s="29"/>
      <c r="K754" s="120"/>
      <c r="L754" s="120"/>
      <c r="M754" s="34"/>
      <c r="N754" s="29"/>
      <c r="O754" s="119"/>
      <c r="P754" s="119"/>
      <c r="Q754" s="34"/>
      <c r="R754" s="29"/>
      <c r="S754" s="120"/>
      <c r="T754" s="120"/>
      <c r="U754" s="34"/>
    </row>
    <row r="755" spans="1:21">
      <c r="A755" s="12"/>
      <c r="B755" s="109" t="s">
        <v>680</v>
      </c>
      <c r="C755" s="101" t="s">
        <v>227</v>
      </c>
      <c r="D755" s="99" t="s">
        <v>739</v>
      </c>
      <c r="E755" s="101" t="s">
        <v>233</v>
      </c>
      <c r="F755" s="32"/>
      <c r="G755" s="101" t="s">
        <v>227</v>
      </c>
      <c r="H755" s="99" t="s">
        <v>740</v>
      </c>
      <c r="I755" s="101" t="s">
        <v>233</v>
      </c>
      <c r="J755" s="32"/>
      <c r="K755" s="101" t="s">
        <v>227</v>
      </c>
      <c r="L755" s="99" t="s">
        <v>741</v>
      </c>
      <c r="M755" s="101" t="s">
        <v>233</v>
      </c>
      <c r="N755" s="32"/>
      <c r="O755" s="101" t="s">
        <v>227</v>
      </c>
      <c r="P755" s="121">
        <v>260675</v>
      </c>
      <c r="Q755" s="25"/>
      <c r="R755" s="32"/>
      <c r="S755" s="101" t="s">
        <v>227</v>
      </c>
      <c r="T755" s="99" t="s">
        <v>742</v>
      </c>
      <c r="U755" s="101" t="s">
        <v>233</v>
      </c>
    </row>
    <row r="756" spans="1:21">
      <c r="A756" s="12"/>
      <c r="B756" s="109"/>
      <c r="C756" s="100"/>
      <c r="D756" s="98"/>
      <c r="E756" s="100"/>
      <c r="F756" s="32"/>
      <c r="G756" s="100"/>
      <c r="H756" s="98"/>
      <c r="I756" s="100"/>
      <c r="J756" s="32"/>
      <c r="K756" s="100"/>
      <c r="L756" s="98"/>
      <c r="M756" s="100"/>
      <c r="N756" s="32"/>
      <c r="O756" s="100"/>
      <c r="P756" s="112"/>
      <c r="Q756" s="32"/>
      <c r="R756" s="32"/>
      <c r="S756" s="100"/>
      <c r="T756" s="98"/>
      <c r="U756" s="100"/>
    </row>
    <row r="757" spans="1:21">
      <c r="A757" s="12"/>
      <c r="B757" s="11"/>
      <c r="C757" s="11"/>
      <c r="D757" s="11"/>
      <c r="E757" s="11"/>
      <c r="F757" s="11"/>
      <c r="G757" s="11"/>
      <c r="H757" s="11"/>
      <c r="I757" s="11"/>
      <c r="J757" s="11"/>
      <c r="K757" s="11"/>
      <c r="L757" s="11"/>
      <c r="M757" s="11"/>
      <c r="N757" s="11"/>
      <c r="O757" s="11"/>
      <c r="P757" s="11"/>
      <c r="Q757" s="11"/>
      <c r="R757" s="11"/>
      <c r="S757" s="11"/>
      <c r="T757" s="11"/>
      <c r="U757" s="11"/>
    </row>
    <row r="758" spans="1:21">
      <c r="A758" s="12"/>
      <c r="B758" s="11"/>
      <c r="C758" s="11"/>
      <c r="D758" s="11"/>
      <c r="E758" s="11"/>
      <c r="F758" s="11"/>
      <c r="G758" s="11"/>
      <c r="H758" s="11"/>
      <c r="I758" s="11"/>
      <c r="J758" s="11"/>
      <c r="K758" s="11"/>
      <c r="L758" s="11"/>
      <c r="M758" s="11"/>
      <c r="N758" s="11"/>
      <c r="O758" s="11"/>
      <c r="P758" s="11"/>
      <c r="Q758" s="11"/>
      <c r="R758" s="11"/>
      <c r="S758" s="11"/>
      <c r="T758" s="11"/>
      <c r="U758" s="11"/>
    </row>
    <row r="759" spans="1:21">
      <c r="A759" s="12"/>
      <c r="B759" s="11"/>
      <c r="C759" s="11"/>
      <c r="D759" s="11"/>
      <c r="E759" s="11"/>
      <c r="F759" s="11"/>
      <c r="G759" s="11"/>
      <c r="H759" s="11"/>
      <c r="I759" s="11"/>
      <c r="J759" s="11"/>
      <c r="K759" s="11"/>
      <c r="L759" s="11"/>
      <c r="M759" s="11"/>
      <c r="N759" s="11"/>
      <c r="O759" s="11"/>
      <c r="P759" s="11"/>
      <c r="Q759" s="11"/>
      <c r="R759" s="11"/>
      <c r="S759" s="11"/>
      <c r="T759" s="11"/>
      <c r="U759" s="11"/>
    </row>
    <row r="760" spans="1:21">
      <c r="A760" s="12"/>
      <c r="B760" s="11"/>
      <c r="C760" s="11"/>
      <c r="D760" s="11"/>
      <c r="E760" s="11"/>
      <c r="F760" s="11"/>
      <c r="G760" s="11"/>
      <c r="H760" s="11"/>
      <c r="I760" s="11"/>
      <c r="J760" s="11"/>
      <c r="K760" s="11"/>
      <c r="L760" s="11"/>
      <c r="M760" s="11"/>
      <c r="N760" s="11"/>
      <c r="O760" s="11"/>
      <c r="P760" s="11"/>
      <c r="Q760" s="11"/>
      <c r="R760" s="11"/>
      <c r="S760" s="11"/>
      <c r="T760" s="11"/>
      <c r="U760" s="11"/>
    </row>
    <row r="761" spans="1:21">
      <c r="A761" s="12"/>
      <c r="B761" s="204" t="s">
        <v>685</v>
      </c>
      <c r="C761" s="204"/>
      <c r="D761" s="204"/>
      <c r="E761" s="204"/>
      <c r="F761" s="204"/>
      <c r="G761" s="204"/>
      <c r="H761" s="204"/>
      <c r="I761" s="204"/>
      <c r="J761" s="204"/>
      <c r="K761" s="204"/>
      <c r="L761" s="204"/>
      <c r="M761" s="204"/>
      <c r="N761" s="204"/>
      <c r="O761" s="204"/>
      <c r="P761" s="204"/>
      <c r="Q761" s="204"/>
      <c r="R761" s="204"/>
      <c r="S761" s="204"/>
      <c r="T761" s="204"/>
      <c r="U761" s="204"/>
    </row>
    <row r="762" spans="1:21">
      <c r="A762" s="12"/>
      <c r="B762" s="204" t="s">
        <v>707</v>
      </c>
      <c r="C762" s="204"/>
      <c r="D762" s="204"/>
      <c r="E762" s="204"/>
      <c r="F762" s="204"/>
      <c r="G762" s="204"/>
      <c r="H762" s="204"/>
      <c r="I762" s="204"/>
      <c r="J762" s="204"/>
      <c r="K762" s="204"/>
      <c r="L762" s="204"/>
      <c r="M762" s="204"/>
      <c r="N762" s="204"/>
      <c r="O762" s="204"/>
      <c r="P762" s="204"/>
      <c r="Q762" s="204"/>
      <c r="R762" s="204"/>
      <c r="S762" s="204"/>
      <c r="T762" s="204"/>
      <c r="U762" s="204"/>
    </row>
    <row r="763" spans="1:21">
      <c r="A763" s="12"/>
      <c r="B763" s="205" t="s">
        <v>541</v>
      </c>
      <c r="C763" s="205"/>
      <c r="D763" s="205"/>
      <c r="E763" s="205"/>
      <c r="F763" s="205"/>
      <c r="G763" s="205"/>
      <c r="H763" s="205"/>
      <c r="I763" s="205"/>
      <c r="J763" s="205"/>
      <c r="K763" s="205"/>
      <c r="L763" s="205"/>
      <c r="M763" s="205"/>
      <c r="N763" s="205"/>
      <c r="O763" s="205"/>
      <c r="P763" s="205"/>
      <c r="Q763" s="205"/>
      <c r="R763" s="205"/>
      <c r="S763" s="205"/>
      <c r="T763" s="205"/>
      <c r="U763" s="205"/>
    </row>
    <row r="764" spans="1:21">
      <c r="A764" s="12"/>
      <c r="B764" s="205" t="s">
        <v>542</v>
      </c>
      <c r="C764" s="205"/>
      <c r="D764" s="205"/>
      <c r="E764" s="205"/>
      <c r="F764" s="205"/>
      <c r="G764" s="205"/>
      <c r="H764" s="205"/>
      <c r="I764" s="205"/>
      <c r="J764" s="205"/>
      <c r="K764" s="205"/>
      <c r="L764" s="205"/>
      <c r="M764" s="205"/>
      <c r="N764" s="205"/>
      <c r="O764" s="205"/>
      <c r="P764" s="205"/>
      <c r="Q764" s="205"/>
      <c r="R764" s="205"/>
      <c r="S764" s="205"/>
      <c r="T764" s="205"/>
      <c r="U764" s="205"/>
    </row>
    <row r="765" spans="1:21">
      <c r="A765" s="12"/>
      <c r="B765" s="81"/>
      <c r="C765" s="81"/>
      <c r="D765" s="81"/>
      <c r="E765" s="81"/>
      <c r="F765" s="81"/>
      <c r="G765" s="81"/>
      <c r="H765" s="81"/>
      <c r="I765" s="81"/>
      <c r="J765" s="81"/>
      <c r="K765" s="81"/>
      <c r="L765" s="81"/>
      <c r="M765" s="81"/>
      <c r="N765" s="81"/>
      <c r="O765" s="81"/>
      <c r="P765" s="81"/>
      <c r="Q765" s="81"/>
      <c r="R765" s="81"/>
      <c r="S765" s="81"/>
      <c r="T765" s="81"/>
      <c r="U765" s="81"/>
    </row>
    <row r="766" spans="1:21">
      <c r="A766" s="12"/>
      <c r="B766" s="23"/>
      <c r="C766" s="23"/>
      <c r="D766" s="23"/>
      <c r="E766" s="23"/>
      <c r="F766" s="23"/>
      <c r="G766" s="23"/>
      <c r="H766" s="23"/>
      <c r="I766" s="23"/>
      <c r="J766" s="23"/>
      <c r="K766" s="23"/>
      <c r="L766" s="23"/>
      <c r="M766" s="23"/>
      <c r="N766" s="23"/>
      <c r="O766" s="23"/>
      <c r="P766" s="23"/>
      <c r="Q766" s="23"/>
      <c r="R766" s="23"/>
      <c r="S766" s="23"/>
      <c r="T766" s="23"/>
      <c r="U766" s="23"/>
    </row>
    <row r="767" spans="1:21">
      <c r="A767" s="12"/>
      <c r="B767" s="16"/>
      <c r="C767" s="16"/>
      <c r="D767" s="16"/>
      <c r="E767" s="16"/>
      <c r="F767" s="16"/>
      <c r="G767" s="16"/>
      <c r="H767" s="16"/>
      <c r="I767" s="16"/>
      <c r="J767" s="16"/>
      <c r="K767" s="16"/>
      <c r="L767" s="16"/>
      <c r="M767" s="16"/>
      <c r="N767" s="16"/>
      <c r="O767" s="16"/>
      <c r="P767" s="16"/>
      <c r="Q767" s="16"/>
      <c r="R767" s="16"/>
      <c r="S767" s="16"/>
      <c r="T767" s="16"/>
      <c r="U767" s="16"/>
    </row>
    <row r="768" spans="1:21">
      <c r="A768" s="12"/>
      <c r="B768" s="29"/>
      <c r="C768" s="93" t="s">
        <v>643</v>
      </c>
      <c r="D768" s="93"/>
      <c r="E768" s="93"/>
      <c r="F768" s="29"/>
      <c r="G768" s="93" t="s">
        <v>643</v>
      </c>
      <c r="H768" s="93"/>
      <c r="I768" s="93"/>
      <c r="J768" s="29"/>
      <c r="K768" s="93" t="s">
        <v>550</v>
      </c>
      <c r="L768" s="93"/>
      <c r="M768" s="93"/>
      <c r="N768" s="29"/>
      <c r="O768" s="93" t="s">
        <v>554</v>
      </c>
      <c r="P768" s="93"/>
      <c r="Q768" s="93"/>
      <c r="R768" s="29"/>
      <c r="S768" s="93" t="s">
        <v>299</v>
      </c>
      <c r="T768" s="93"/>
      <c r="U768" s="93"/>
    </row>
    <row r="769" spans="1:21">
      <c r="A769" s="12"/>
      <c r="B769" s="29"/>
      <c r="C769" s="93" t="s">
        <v>644</v>
      </c>
      <c r="D769" s="93"/>
      <c r="E769" s="93"/>
      <c r="F769" s="29"/>
      <c r="G769" s="93" t="s">
        <v>644</v>
      </c>
      <c r="H769" s="93"/>
      <c r="I769" s="93"/>
      <c r="J769" s="29"/>
      <c r="K769" s="93" t="s">
        <v>647</v>
      </c>
      <c r="L769" s="93"/>
      <c r="M769" s="93"/>
      <c r="N769" s="29"/>
      <c r="O769" s="93"/>
      <c r="P769" s="93"/>
      <c r="Q769" s="93"/>
      <c r="R769" s="29"/>
      <c r="S769" s="93"/>
      <c r="T769" s="93"/>
      <c r="U769" s="93"/>
    </row>
    <row r="770" spans="1:21">
      <c r="A770" s="12"/>
      <c r="B770" s="29"/>
      <c r="C770" s="93" t="s">
        <v>645</v>
      </c>
      <c r="D770" s="93"/>
      <c r="E770" s="93"/>
      <c r="F770" s="29"/>
      <c r="G770" s="93" t="s">
        <v>646</v>
      </c>
      <c r="H770" s="93"/>
      <c r="I770" s="93"/>
      <c r="J770" s="29"/>
      <c r="K770" s="93" t="s">
        <v>553</v>
      </c>
      <c r="L770" s="93"/>
      <c r="M770" s="93"/>
      <c r="N770" s="29"/>
      <c r="O770" s="93"/>
      <c r="P770" s="93"/>
      <c r="Q770" s="93"/>
      <c r="R770" s="29"/>
      <c r="S770" s="93"/>
      <c r="T770" s="93"/>
      <c r="U770" s="93"/>
    </row>
    <row r="771" spans="1:21" ht="15.75" thickBot="1">
      <c r="A771" s="12"/>
      <c r="B771" s="29"/>
      <c r="C771" s="82"/>
      <c r="D771" s="82"/>
      <c r="E771" s="82"/>
      <c r="F771" s="29"/>
      <c r="G771" s="94" t="s">
        <v>549</v>
      </c>
      <c r="H771" s="94"/>
      <c r="I771" s="94"/>
      <c r="J771" s="29"/>
      <c r="K771" s="82"/>
      <c r="L771" s="82"/>
      <c r="M771" s="82"/>
      <c r="N771" s="29"/>
      <c r="O771" s="94"/>
      <c r="P771" s="94"/>
      <c r="Q771" s="94"/>
      <c r="R771" s="29"/>
      <c r="S771" s="94"/>
      <c r="T771" s="94"/>
      <c r="U771" s="94"/>
    </row>
    <row r="772" spans="1:21">
      <c r="A772" s="12"/>
      <c r="B772" s="90" t="s">
        <v>158</v>
      </c>
      <c r="C772" s="25"/>
      <c r="D772" s="25"/>
      <c r="E772" s="25"/>
      <c r="F772" s="18"/>
      <c r="G772" s="25"/>
      <c r="H772" s="25"/>
      <c r="I772" s="25"/>
      <c r="J772" s="18"/>
      <c r="K772" s="25"/>
      <c r="L772" s="25"/>
      <c r="M772" s="25"/>
      <c r="N772" s="18"/>
      <c r="O772" s="25"/>
      <c r="P772" s="25"/>
      <c r="Q772" s="25"/>
      <c r="R772" s="18"/>
      <c r="S772" s="25"/>
      <c r="T772" s="25"/>
      <c r="U772" s="25"/>
    </row>
    <row r="773" spans="1:21">
      <c r="A773" s="12"/>
      <c r="B773" s="107" t="s">
        <v>159</v>
      </c>
      <c r="C773" s="107" t="s">
        <v>227</v>
      </c>
      <c r="D773" s="104" t="s">
        <v>249</v>
      </c>
      <c r="E773" s="29"/>
      <c r="F773" s="29"/>
      <c r="G773" s="107" t="s">
        <v>227</v>
      </c>
      <c r="H773" s="104" t="s">
        <v>249</v>
      </c>
      <c r="I773" s="29"/>
      <c r="J773" s="29"/>
      <c r="K773" s="107" t="s">
        <v>227</v>
      </c>
      <c r="L773" s="108">
        <v>2874</v>
      </c>
      <c r="M773" s="29"/>
      <c r="N773" s="29"/>
      <c r="O773" s="107" t="s">
        <v>227</v>
      </c>
      <c r="P773" s="104" t="s">
        <v>249</v>
      </c>
      <c r="Q773" s="29"/>
      <c r="R773" s="29"/>
      <c r="S773" s="107" t="s">
        <v>227</v>
      </c>
      <c r="T773" s="108">
        <v>2874</v>
      </c>
      <c r="U773" s="29"/>
    </row>
    <row r="774" spans="1:21">
      <c r="A774" s="12"/>
      <c r="B774" s="107"/>
      <c r="C774" s="107"/>
      <c r="D774" s="104"/>
      <c r="E774" s="29"/>
      <c r="F774" s="29"/>
      <c r="G774" s="107"/>
      <c r="H774" s="104"/>
      <c r="I774" s="29"/>
      <c r="J774" s="29"/>
      <c r="K774" s="107"/>
      <c r="L774" s="108"/>
      <c r="M774" s="29"/>
      <c r="N774" s="29"/>
      <c r="O774" s="107"/>
      <c r="P774" s="104"/>
      <c r="Q774" s="29"/>
      <c r="R774" s="29"/>
      <c r="S774" s="107"/>
      <c r="T774" s="108"/>
      <c r="U774" s="29"/>
    </row>
    <row r="775" spans="1:21">
      <c r="A775" s="12"/>
      <c r="B775" s="100" t="s">
        <v>160</v>
      </c>
      <c r="C775" s="98" t="s">
        <v>249</v>
      </c>
      <c r="D775" s="98"/>
      <c r="E775" s="32"/>
      <c r="F775" s="32"/>
      <c r="G775" s="98" t="s">
        <v>249</v>
      </c>
      <c r="H775" s="98"/>
      <c r="I775" s="32"/>
      <c r="J775" s="32"/>
      <c r="K775" s="98" t="s">
        <v>743</v>
      </c>
      <c r="L775" s="98"/>
      <c r="M775" s="100" t="s">
        <v>233</v>
      </c>
      <c r="N775" s="32"/>
      <c r="O775" s="98" t="s">
        <v>249</v>
      </c>
      <c r="P775" s="98"/>
      <c r="Q775" s="32"/>
      <c r="R775" s="32"/>
      <c r="S775" s="98" t="s">
        <v>743</v>
      </c>
      <c r="T775" s="98"/>
      <c r="U775" s="100" t="s">
        <v>233</v>
      </c>
    </row>
    <row r="776" spans="1:21">
      <c r="A776" s="12"/>
      <c r="B776" s="100"/>
      <c r="C776" s="98"/>
      <c r="D776" s="98"/>
      <c r="E776" s="32"/>
      <c r="F776" s="32"/>
      <c r="G776" s="98"/>
      <c r="H776" s="98"/>
      <c r="I776" s="32"/>
      <c r="J776" s="32"/>
      <c r="K776" s="98"/>
      <c r="L776" s="98"/>
      <c r="M776" s="100"/>
      <c r="N776" s="32"/>
      <c r="O776" s="98"/>
      <c r="P776" s="98"/>
      <c r="Q776" s="32"/>
      <c r="R776" s="32"/>
      <c r="S776" s="98"/>
      <c r="T776" s="98"/>
      <c r="U776" s="100"/>
    </row>
    <row r="777" spans="1:21">
      <c r="A777" s="12"/>
      <c r="B777" s="107" t="s">
        <v>161</v>
      </c>
      <c r="C777" s="108">
        <v>549533</v>
      </c>
      <c r="D777" s="108"/>
      <c r="E777" s="29"/>
      <c r="F777" s="29"/>
      <c r="G777" s="104" t="s">
        <v>249</v>
      </c>
      <c r="H777" s="104"/>
      <c r="I777" s="29"/>
      <c r="J777" s="29"/>
      <c r="K777" s="104" t="s">
        <v>249</v>
      </c>
      <c r="L777" s="104"/>
      <c r="M777" s="29"/>
      <c r="N777" s="29"/>
      <c r="O777" s="104" t="s">
        <v>249</v>
      </c>
      <c r="P777" s="104"/>
      <c r="Q777" s="29"/>
      <c r="R777" s="29"/>
      <c r="S777" s="108">
        <v>549533</v>
      </c>
      <c r="T777" s="108"/>
      <c r="U777" s="29"/>
    </row>
    <row r="778" spans="1:21">
      <c r="A778" s="12"/>
      <c r="B778" s="107"/>
      <c r="C778" s="108"/>
      <c r="D778" s="108"/>
      <c r="E778" s="29"/>
      <c r="F778" s="29"/>
      <c r="G778" s="104"/>
      <c r="H778" s="104"/>
      <c r="I778" s="29"/>
      <c r="J778" s="29"/>
      <c r="K778" s="104"/>
      <c r="L778" s="104"/>
      <c r="M778" s="29"/>
      <c r="N778" s="29"/>
      <c r="O778" s="104"/>
      <c r="P778" s="104"/>
      <c r="Q778" s="29"/>
      <c r="R778" s="29"/>
      <c r="S778" s="108"/>
      <c r="T778" s="108"/>
      <c r="U778" s="29"/>
    </row>
    <row r="779" spans="1:21">
      <c r="A779" s="12"/>
      <c r="B779" s="100" t="s">
        <v>744</v>
      </c>
      <c r="C779" s="112">
        <v>623147</v>
      </c>
      <c r="D779" s="112"/>
      <c r="E779" s="32"/>
      <c r="F779" s="32"/>
      <c r="G779" s="98" t="s">
        <v>249</v>
      </c>
      <c r="H779" s="98"/>
      <c r="I779" s="32"/>
      <c r="J779" s="32"/>
      <c r="K779" s="98" t="s">
        <v>249</v>
      </c>
      <c r="L779" s="98"/>
      <c r="M779" s="32"/>
      <c r="N779" s="32"/>
      <c r="O779" s="98" t="s">
        <v>249</v>
      </c>
      <c r="P779" s="98"/>
      <c r="Q779" s="32"/>
      <c r="R779" s="32"/>
      <c r="S779" s="112">
        <v>623147</v>
      </c>
      <c r="T779" s="112"/>
      <c r="U779" s="32"/>
    </row>
    <row r="780" spans="1:21">
      <c r="A780" s="12"/>
      <c r="B780" s="100"/>
      <c r="C780" s="112"/>
      <c r="D780" s="112"/>
      <c r="E780" s="32"/>
      <c r="F780" s="32"/>
      <c r="G780" s="98"/>
      <c r="H780" s="98"/>
      <c r="I780" s="32"/>
      <c r="J780" s="32"/>
      <c r="K780" s="98"/>
      <c r="L780" s="98"/>
      <c r="M780" s="32"/>
      <c r="N780" s="32"/>
      <c r="O780" s="98"/>
      <c r="P780" s="98"/>
      <c r="Q780" s="32"/>
      <c r="R780" s="32"/>
      <c r="S780" s="112"/>
      <c r="T780" s="112"/>
      <c r="U780" s="32"/>
    </row>
    <row r="781" spans="1:21">
      <c r="A781" s="12"/>
      <c r="B781" s="107" t="s">
        <v>163</v>
      </c>
      <c r="C781" s="104" t="s">
        <v>745</v>
      </c>
      <c r="D781" s="104"/>
      <c r="E781" s="107" t="s">
        <v>233</v>
      </c>
      <c r="F781" s="29"/>
      <c r="G781" s="104" t="s">
        <v>249</v>
      </c>
      <c r="H781" s="104"/>
      <c r="I781" s="29"/>
      <c r="J781" s="29"/>
      <c r="K781" s="104" t="s">
        <v>249</v>
      </c>
      <c r="L781" s="104"/>
      <c r="M781" s="29"/>
      <c r="N781" s="29"/>
      <c r="O781" s="104" t="s">
        <v>249</v>
      </c>
      <c r="P781" s="104"/>
      <c r="Q781" s="29"/>
      <c r="R781" s="29"/>
      <c r="S781" s="104" t="s">
        <v>745</v>
      </c>
      <c r="T781" s="104"/>
      <c r="U781" s="107" t="s">
        <v>233</v>
      </c>
    </row>
    <row r="782" spans="1:21">
      <c r="A782" s="12"/>
      <c r="B782" s="107"/>
      <c r="C782" s="104"/>
      <c r="D782" s="104"/>
      <c r="E782" s="107"/>
      <c r="F782" s="29"/>
      <c r="G782" s="104"/>
      <c r="H782" s="104"/>
      <c r="I782" s="29"/>
      <c r="J782" s="29"/>
      <c r="K782" s="104"/>
      <c r="L782" s="104"/>
      <c r="M782" s="29"/>
      <c r="N782" s="29"/>
      <c r="O782" s="104"/>
      <c r="P782" s="104"/>
      <c r="Q782" s="29"/>
      <c r="R782" s="29"/>
      <c r="S782" s="104"/>
      <c r="T782" s="104"/>
      <c r="U782" s="107"/>
    </row>
    <row r="783" spans="1:21">
      <c r="A783" s="12"/>
      <c r="B783" s="100" t="s">
        <v>164</v>
      </c>
      <c r="C783" s="98" t="s">
        <v>692</v>
      </c>
      <c r="D783" s="98"/>
      <c r="E783" s="100" t="s">
        <v>233</v>
      </c>
      <c r="F783" s="32"/>
      <c r="G783" s="98" t="s">
        <v>249</v>
      </c>
      <c r="H783" s="98"/>
      <c r="I783" s="32"/>
      <c r="J783" s="32"/>
      <c r="K783" s="98" t="s">
        <v>249</v>
      </c>
      <c r="L783" s="98"/>
      <c r="M783" s="32"/>
      <c r="N783" s="32"/>
      <c r="O783" s="98" t="s">
        <v>249</v>
      </c>
      <c r="P783" s="98"/>
      <c r="Q783" s="32"/>
      <c r="R783" s="32"/>
      <c r="S783" s="98" t="s">
        <v>692</v>
      </c>
      <c r="T783" s="98"/>
      <c r="U783" s="100" t="s">
        <v>233</v>
      </c>
    </row>
    <row r="784" spans="1:21">
      <c r="A784" s="12"/>
      <c r="B784" s="100"/>
      <c r="C784" s="98"/>
      <c r="D784" s="98"/>
      <c r="E784" s="100"/>
      <c r="F784" s="32"/>
      <c r="G784" s="98"/>
      <c r="H784" s="98"/>
      <c r="I784" s="32"/>
      <c r="J784" s="32"/>
      <c r="K784" s="98"/>
      <c r="L784" s="98"/>
      <c r="M784" s="32"/>
      <c r="N784" s="32"/>
      <c r="O784" s="98"/>
      <c r="P784" s="98"/>
      <c r="Q784" s="32"/>
      <c r="R784" s="32"/>
      <c r="S784" s="98"/>
      <c r="T784" s="98"/>
      <c r="U784" s="100"/>
    </row>
    <row r="785" spans="1:21">
      <c r="A785" s="12"/>
      <c r="B785" s="107" t="s">
        <v>165</v>
      </c>
      <c r="C785" s="104" t="s">
        <v>746</v>
      </c>
      <c r="D785" s="104"/>
      <c r="E785" s="107" t="s">
        <v>233</v>
      </c>
      <c r="F785" s="29"/>
      <c r="G785" s="104" t="s">
        <v>249</v>
      </c>
      <c r="H785" s="104"/>
      <c r="I785" s="29"/>
      <c r="J785" s="29"/>
      <c r="K785" s="104" t="s">
        <v>249</v>
      </c>
      <c r="L785" s="104"/>
      <c r="M785" s="29"/>
      <c r="N785" s="29"/>
      <c r="O785" s="104" t="s">
        <v>249</v>
      </c>
      <c r="P785" s="104"/>
      <c r="Q785" s="29"/>
      <c r="R785" s="29"/>
      <c r="S785" s="104" t="s">
        <v>746</v>
      </c>
      <c r="T785" s="104"/>
      <c r="U785" s="107" t="s">
        <v>233</v>
      </c>
    </row>
    <row r="786" spans="1:21">
      <c r="A786" s="12"/>
      <c r="B786" s="107"/>
      <c r="C786" s="104"/>
      <c r="D786" s="104"/>
      <c r="E786" s="107"/>
      <c r="F786" s="29"/>
      <c r="G786" s="104"/>
      <c r="H786" s="104"/>
      <c r="I786" s="29"/>
      <c r="J786" s="29"/>
      <c r="K786" s="104"/>
      <c r="L786" s="104"/>
      <c r="M786" s="29"/>
      <c r="N786" s="29"/>
      <c r="O786" s="104"/>
      <c r="P786" s="104"/>
      <c r="Q786" s="29"/>
      <c r="R786" s="29"/>
      <c r="S786" s="104"/>
      <c r="T786" s="104"/>
      <c r="U786" s="107"/>
    </row>
    <row r="787" spans="1:21">
      <c r="A787" s="12"/>
      <c r="B787" s="100" t="s">
        <v>166</v>
      </c>
      <c r="C787" s="98" t="s">
        <v>747</v>
      </c>
      <c r="D787" s="98"/>
      <c r="E787" s="100" t="s">
        <v>233</v>
      </c>
      <c r="F787" s="32"/>
      <c r="G787" s="98" t="s">
        <v>249</v>
      </c>
      <c r="H787" s="98"/>
      <c r="I787" s="32"/>
      <c r="J787" s="32"/>
      <c r="K787" s="98" t="s">
        <v>249</v>
      </c>
      <c r="L787" s="98"/>
      <c r="M787" s="32"/>
      <c r="N787" s="32"/>
      <c r="O787" s="98" t="s">
        <v>249</v>
      </c>
      <c r="P787" s="98"/>
      <c r="Q787" s="32"/>
      <c r="R787" s="32"/>
      <c r="S787" s="98" t="s">
        <v>747</v>
      </c>
      <c r="T787" s="98"/>
      <c r="U787" s="100" t="s">
        <v>233</v>
      </c>
    </row>
    <row r="788" spans="1:21">
      <c r="A788" s="12"/>
      <c r="B788" s="100"/>
      <c r="C788" s="98"/>
      <c r="D788" s="98"/>
      <c r="E788" s="100"/>
      <c r="F788" s="32"/>
      <c r="G788" s="98"/>
      <c r="H788" s="98"/>
      <c r="I788" s="32"/>
      <c r="J788" s="32"/>
      <c r="K788" s="98"/>
      <c r="L788" s="98"/>
      <c r="M788" s="32"/>
      <c r="N788" s="32"/>
      <c r="O788" s="98"/>
      <c r="P788" s="98"/>
      <c r="Q788" s="32"/>
      <c r="R788" s="32"/>
      <c r="S788" s="98"/>
      <c r="T788" s="98"/>
      <c r="U788" s="100"/>
    </row>
    <row r="789" spans="1:21">
      <c r="A789" s="12"/>
      <c r="B789" s="107" t="s">
        <v>748</v>
      </c>
      <c r="C789" s="108">
        <v>124868</v>
      </c>
      <c r="D789" s="108"/>
      <c r="E789" s="29"/>
      <c r="F789" s="29"/>
      <c r="G789" s="104" t="s">
        <v>249</v>
      </c>
      <c r="H789" s="104"/>
      <c r="I789" s="29"/>
      <c r="J789" s="29"/>
      <c r="K789" s="104" t="s">
        <v>249</v>
      </c>
      <c r="L789" s="104"/>
      <c r="M789" s="29"/>
      <c r="N789" s="29"/>
      <c r="O789" s="104" t="s">
        <v>249</v>
      </c>
      <c r="P789" s="104"/>
      <c r="Q789" s="29"/>
      <c r="R789" s="29"/>
      <c r="S789" s="108">
        <v>124868</v>
      </c>
      <c r="T789" s="108"/>
      <c r="U789" s="29"/>
    </row>
    <row r="790" spans="1:21">
      <c r="A790" s="12"/>
      <c r="B790" s="107"/>
      <c r="C790" s="108"/>
      <c r="D790" s="108"/>
      <c r="E790" s="29"/>
      <c r="F790" s="29"/>
      <c r="G790" s="104"/>
      <c r="H790" s="104"/>
      <c r="I790" s="29"/>
      <c r="J790" s="29"/>
      <c r="K790" s="104"/>
      <c r="L790" s="104"/>
      <c r="M790" s="29"/>
      <c r="N790" s="29"/>
      <c r="O790" s="104"/>
      <c r="P790" s="104"/>
      <c r="Q790" s="29"/>
      <c r="R790" s="29"/>
      <c r="S790" s="108"/>
      <c r="T790" s="108"/>
      <c r="U790" s="29"/>
    </row>
    <row r="791" spans="1:21">
      <c r="A791" s="12"/>
      <c r="B791" s="100" t="s">
        <v>694</v>
      </c>
      <c r="C791" s="98" t="s">
        <v>249</v>
      </c>
      <c r="D791" s="98"/>
      <c r="E791" s="32"/>
      <c r="F791" s="32"/>
      <c r="G791" s="112">
        <v>110718</v>
      </c>
      <c r="H791" s="112"/>
      <c r="I791" s="32"/>
      <c r="J791" s="32"/>
      <c r="K791" s="112">
        <v>149957</v>
      </c>
      <c r="L791" s="112"/>
      <c r="M791" s="32"/>
      <c r="N791" s="32"/>
      <c r="O791" s="98" t="s">
        <v>749</v>
      </c>
      <c r="P791" s="98"/>
      <c r="Q791" s="100" t="s">
        <v>233</v>
      </c>
      <c r="R791" s="32"/>
      <c r="S791" s="98" t="s">
        <v>249</v>
      </c>
      <c r="T791" s="98"/>
      <c r="U791" s="32"/>
    </row>
    <row r="792" spans="1:21">
      <c r="A792" s="12"/>
      <c r="B792" s="100"/>
      <c r="C792" s="98"/>
      <c r="D792" s="98"/>
      <c r="E792" s="32"/>
      <c r="F792" s="32"/>
      <c r="G792" s="112"/>
      <c r="H792" s="112"/>
      <c r="I792" s="32"/>
      <c r="J792" s="32"/>
      <c r="K792" s="112"/>
      <c r="L792" s="112"/>
      <c r="M792" s="32"/>
      <c r="N792" s="32"/>
      <c r="O792" s="98"/>
      <c r="P792" s="98"/>
      <c r="Q792" s="100"/>
      <c r="R792" s="32"/>
      <c r="S792" s="98"/>
      <c r="T792" s="98"/>
      <c r="U792" s="32"/>
    </row>
    <row r="793" spans="1:21">
      <c r="A793" s="12"/>
      <c r="B793" s="107" t="s">
        <v>168</v>
      </c>
      <c r="C793" s="104" t="s">
        <v>249</v>
      </c>
      <c r="D793" s="104"/>
      <c r="E793" s="29"/>
      <c r="F793" s="29"/>
      <c r="G793" s="104" t="s">
        <v>249</v>
      </c>
      <c r="H793" s="104"/>
      <c r="I793" s="29"/>
      <c r="J793" s="29"/>
      <c r="K793" s="104" t="s">
        <v>750</v>
      </c>
      <c r="L793" s="104"/>
      <c r="M793" s="107" t="s">
        <v>233</v>
      </c>
      <c r="N793" s="29"/>
      <c r="O793" s="104" t="s">
        <v>249</v>
      </c>
      <c r="P793" s="104"/>
      <c r="Q793" s="29"/>
      <c r="R793" s="29"/>
      <c r="S793" s="104" t="s">
        <v>750</v>
      </c>
      <c r="T793" s="104"/>
      <c r="U793" s="107" t="s">
        <v>233</v>
      </c>
    </row>
    <row r="794" spans="1:21">
      <c r="A794" s="12"/>
      <c r="B794" s="107"/>
      <c r="C794" s="104"/>
      <c r="D794" s="104"/>
      <c r="E794" s="29"/>
      <c r="F794" s="29"/>
      <c r="G794" s="104"/>
      <c r="H794" s="104"/>
      <c r="I794" s="29"/>
      <c r="J794" s="29"/>
      <c r="K794" s="104"/>
      <c r="L794" s="104"/>
      <c r="M794" s="107"/>
      <c r="N794" s="29"/>
      <c r="O794" s="104"/>
      <c r="P794" s="104"/>
      <c r="Q794" s="29"/>
      <c r="R794" s="29"/>
      <c r="S794" s="104"/>
      <c r="T794" s="104"/>
      <c r="U794" s="107"/>
    </row>
    <row r="795" spans="1:21">
      <c r="A795" s="12"/>
      <c r="B795" s="100" t="s">
        <v>169</v>
      </c>
      <c r="C795" s="98" t="s">
        <v>751</v>
      </c>
      <c r="D795" s="98"/>
      <c r="E795" s="100" t="s">
        <v>233</v>
      </c>
      <c r="F795" s="32"/>
      <c r="G795" s="98" t="s">
        <v>249</v>
      </c>
      <c r="H795" s="98"/>
      <c r="I795" s="32"/>
      <c r="J795" s="32"/>
      <c r="K795" s="98" t="s">
        <v>752</v>
      </c>
      <c r="L795" s="98"/>
      <c r="M795" s="100" t="s">
        <v>233</v>
      </c>
      <c r="N795" s="32"/>
      <c r="O795" s="98" t="s">
        <v>249</v>
      </c>
      <c r="P795" s="98"/>
      <c r="Q795" s="32"/>
      <c r="R795" s="32"/>
      <c r="S795" s="98" t="s">
        <v>753</v>
      </c>
      <c r="T795" s="98"/>
      <c r="U795" s="100" t="s">
        <v>233</v>
      </c>
    </row>
    <row r="796" spans="1:21">
      <c r="A796" s="12"/>
      <c r="B796" s="100"/>
      <c r="C796" s="98"/>
      <c r="D796" s="98"/>
      <c r="E796" s="100"/>
      <c r="F796" s="32"/>
      <c r="G796" s="98"/>
      <c r="H796" s="98"/>
      <c r="I796" s="32"/>
      <c r="J796" s="32"/>
      <c r="K796" s="98"/>
      <c r="L796" s="98"/>
      <c r="M796" s="100"/>
      <c r="N796" s="32"/>
      <c r="O796" s="98"/>
      <c r="P796" s="98"/>
      <c r="Q796" s="32"/>
      <c r="R796" s="32"/>
      <c r="S796" s="98"/>
      <c r="T796" s="98"/>
      <c r="U796" s="100"/>
    </row>
    <row r="797" spans="1:21">
      <c r="A797" s="12"/>
      <c r="B797" s="107" t="s">
        <v>170</v>
      </c>
      <c r="C797" s="108">
        <v>98443</v>
      </c>
      <c r="D797" s="108"/>
      <c r="E797" s="29"/>
      <c r="F797" s="29"/>
      <c r="G797" s="104" t="s">
        <v>249</v>
      </c>
      <c r="H797" s="104"/>
      <c r="I797" s="29"/>
      <c r="J797" s="29"/>
      <c r="K797" s="104" t="s">
        <v>249</v>
      </c>
      <c r="L797" s="104"/>
      <c r="M797" s="29"/>
      <c r="N797" s="29"/>
      <c r="O797" s="104" t="s">
        <v>249</v>
      </c>
      <c r="P797" s="104"/>
      <c r="Q797" s="29"/>
      <c r="R797" s="29"/>
      <c r="S797" s="108">
        <v>98443</v>
      </c>
      <c r="T797" s="108"/>
      <c r="U797" s="29"/>
    </row>
    <row r="798" spans="1:21">
      <c r="A798" s="12"/>
      <c r="B798" s="107"/>
      <c r="C798" s="108"/>
      <c r="D798" s="108"/>
      <c r="E798" s="29"/>
      <c r="F798" s="29"/>
      <c r="G798" s="104"/>
      <c r="H798" s="104"/>
      <c r="I798" s="29"/>
      <c r="J798" s="29"/>
      <c r="K798" s="104"/>
      <c r="L798" s="104"/>
      <c r="M798" s="29"/>
      <c r="N798" s="29"/>
      <c r="O798" s="104"/>
      <c r="P798" s="104"/>
      <c r="Q798" s="29"/>
      <c r="R798" s="29"/>
      <c r="S798" s="108"/>
      <c r="T798" s="108"/>
      <c r="U798" s="29"/>
    </row>
    <row r="799" spans="1:21">
      <c r="A799" s="12"/>
      <c r="B799" s="100" t="s">
        <v>171</v>
      </c>
      <c r="C799" s="98">
        <v>155</v>
      </c>
      <c r="D799" s="98"/>
      <c r="E799" s="32"/>
      <c r="F799" s="32"/>
      <c r="G799" s="98" t="s">
        <v>249</v>
      </c>
      <c r="H799" s="98"/>
      <c r="I799" s="32"/>
      <c r="J799" s="32"/>
      <c r="K799" s="98" t="s">
        <v>249</v>
      </c>
      <c r="L799" s="98"/>
      <c r="M799" s="32"/>
      <c r="N799" s="32"/>
      <c r="O799" s="98" t="s">
        <v>249</v>
      </c>
      <c r="P799" s="98"/>
      <c r="Q799" s="32"/>
      <c r="R799" s="32"/>
      <c r="S799" s="98">
        <v>155</v>
      </c>
      <c r="T799" s="98"/>
      <c r="U799" s="32"/>
    </row>
    <row r="800" spans="1:21">
      <c r="A800" s="12"/>
      <c r="B800" s="100"/>
      <c r="C800" s="98"/>
      <c r="D800" s="98"/>
      <c r="E800" s="32"/>
      <c r="F800" s="32"/>
      <c r="G800" s="98"/>
      <c r="H800" s="98"/>
      <c r="I800" s="32"/>
      <c r="J800" s="32"/>
      <c r="K800" s="98"/>
      <c r="L800" s="98"/>
      <c r="M800" s="32"/>
      <c r="N800" s="32"/>
      <c r="O800" s="98"/>
      <c r="P800" s="98"/>
      <c r="Q800" s="32"/>
      <c r="R800" s="32"/>
      <c r="S800" s="98"/>
      <c r="T800" s="98"/>
      <c r="U800" s="32"/>
    </row>
    <row r="801" spans="1:21">
      <c r="A801" s="12"/>
      <c r="B801" s="107" t="s">
        <v>172</v>
      </c>
      <c r="C801" s="104" t="s">
        <v>754</v>
      </c>
      <c r="D801" s="104"/>
      <c r="E801" s="107" t="s">
        <v>233</v>
      </c>
      <c r="F801" s="29"/>
      <c r="G801" s="104" t="s">
        <v>249</v>
      </c>
      <c r="H801" s="104"/>
      <c r="I801" s="29"/>
      <c r="J801" s="29"/>
      <c r="K801" s="104" t="s">
        <v>249</v>
      </c>
      <c r="L801" s="104"/>
      <c r="M801" s="29"/>
      <c r="N801" s="29"/>
      <c r="O801" s="104" t="s">
        <v>249</v>
      </c>
      <c r="P801" s="104"/>
      <c r="Q801" s="29"/>
      <c r="R801" s="29"/>
      <c r="S801" s="104" t="s">
        <v>754</v>
      </c>
      <c r="T801" s="104"/>
      <c r="U801" s="107" t="s">
        <v>233</v>
      </c>
    </row>
    <row r="802" spans="1:21">
      <c r="A802" s="12"/>
      <c r="B802" s="107"/>
      <c r="C802" s="104"/>
      <c r="D802" s="104"/>
      <c r="E802" s="107"/>
      <c r="F802" s="29"/>
      <c r="G802" s="104"/>
      <c r="H802" s="104"/>
      <c r="I802" s="29"/>
      <c r="J802" s="29"/>
      <c r="K802" s="104"/>
      <c r="L802" s="104"/>
      <c r="M802" s="29"/>
      <c r="N802" s="29"/>
      <c r="O802" s="104"/>
      <c r="P802" s="104"/>
      <c r="Q802" s="29"/>
      <c r="R802" s="29"/>
      <c r="S802" s="104"/>
      <c r="T802" s="104"/>
      <c r="U802" s="107"/>
    </row>
    <row r="803" spans="1:21">
      <c r="A803" s="12"/>
      <c r="B803" s="100" t="s">
        <v>173</v>
      </c>
      <c r="C803" s="98" t="s">
        <v>755</v>
      </c>
      <c r="D803" s="98"/>
      <c r="E803" s="100" t="s">
        <v>233</v>
      </c>
      <c r="F803" s="32"/>
      <c r="G803" s="98" t="s">
        <v>249</v>
      </c>
      <c r="H803" s="98"/>
      <c r="I803" s="32"/>
      <c r="J803" s="32"/>
      <c r="K803" s="98" t="s">
        <v>249</v>
      </c>
      <c r="L803" s="98"/>
      <c r="M803" s="32"/>
      <c r="N803" s="32"/>
      <c r="O803" s="98" t="s">
        <v>249</v>
      </c>
      <c r="P803" s="98"/>
      <c r="Q803" s="32"/>
      <c r="R803" s="32"/>
      <c r="S803" s="98" t="s">
        <v>755</v>
      </c>
      <c r="T803" s="98"/>
      <c r="U803" s="100" t="s">
        <v>233</v>
      </c>
    </row>
    <row r="804" spans="1:21">
      <c r="A804" s="12"/>
      <c r="B804" s="100"/>
      <c r="C804" s="98"/>
      <c r="D804" s="98"/>
      <c r="E804" s="100"/>
      <c r="F804" s="32"/>
      <c r="G804" s="98"/>
      <c r="H804" s="98"/>
      <c r="I804" s="32"/>
      <c r="J804" s="32"/>
      <c r="K804" s="98"/>
      <c r="L804" s="98"/>
      <c r="M804" s="32"/>
      <c r="N804" s="32"/>
      <c r="O804" s="98"/>
      <c r="P804" s="98"/>
      <c r="Q804" s="32"/>
      <c r="R804" s="32"/>
      <c r="S804" s="98"/>
      <c r="T804" s="98"/>
      <c r="U804" s="100"/>
    </row>
    <row r="805" spans="1:21">
      <c r="A805" s="12"/>
      <c r="B805" s="107" t="s">
        <v>174</v>
      </c>
      <c r="C805" s="104" t="s">
        <v>249</v>
      </c>
      <c r="D805" s="104"/>
      <c r="E805" s="29"/>
      <c r="F805" s="29"/>
      <c r="G805" s="104" t="s">
        <v>249</v>
      </c>
      <c r="H805" s="104"/>
      <c r="I805" s="29"/>
      <c r="J805" s="29"/>
      <c r="K805" s="104" t="s">
        <v>756</v>
      </c>
      <c r="L805" s="104"/>
      <c r="M805" s="107" t="s">
        <v>233</v>
      </c>
      <c r="N805" s="29"/>
      <c r="O805" s="104" t="s">
        <v>249</v>
      </c>
      <c r="P805" s="104"/>
      <c r="Q805" s="29"/>
      <c r="R805" s="29"/>
      <c r="S805" s="104" t="s">
        <v>756</v>
      </c>
      <c r="T805" s="104"/>
      <c r="U805" s="107" t="s">
        <v>233</v>
      </c>
    </row>
    <row r="806" spans="1:21">
      <c r="A806" s="12"/>
      <c r="B806" s="107"/>
      <c r="C806" s="104"/>
      <c r="D806" s="104"/>
      <c r="E806" s="29"/>
      <c r="F806" s="29"/>
      <c r="G806" s="104"/>
      <c r="H806" s="104"/>
      <c r="I806" s="29"/>
      <c r="J806" s="29"/>
      <c r="K806" s="104"/>
      <c r="L806" s="104"/>
      <c r="M806" s="107"/>
      <c r="N806" s="29"/>
      <c r="O806" s="104"/>
      <c r="P806" s="104"/>
      <c r="Q806" s="29"/>
      <c r="R806" s="29"/>
      <c r="S806" s="104"/>
      <c r="T806" s="104"/>
      <c r="U806" s="107"/>
    </row>
    <row r="807" spans="1:21">
      <c r="A807" s="12"/>
      <c r="B807" s="100" t="s">
        <v>175</v>
      </c>
      <c r="C807" s="98">
        <v>4</v>
      </c>
      <c r="D807" s="98"/>
      <c r="E807" s="32"/>
      <c r="F807" s="32"/>
      <c r="G807" s="98" t="s">
        <v>249</v>
      </c>
      <c r="H807" s="98"/>
      <c r="I807" s="32"/>
      <c r="J807" s="32"/>
      <c r="K807" s="98" t="s">
        <v>757</v>
      </c>
      <c r="L807" s="98"/>
      <c r="M807" s="100" t="s">
        <v>233</v>
      </c>
      <c r="N807" s="32"/>
      <c r="O807" s="98" t="s">
        <v>249</v>
      </c>
      <c r="P807" s="98"/>
      <c r="Q807" s="32"/>
      <c r="R807" s="32"/>
      <c r="S807" s="98" t="s">
        <v>758</v>
      </c>
      <c r="T807" s="98"/>
      <c r="U807" s="100" t="s">
        <v>233</v>
      </c>
    </row>
    <row r="808" spans="1:21">
      <c r="A808" s="12"/>
      <c r="B808" s="100"/>
      <c r="C808" s="98"/>
      <c r="D808" s="98"/>
      <c r="E808" s="32"/>
      <c r="F808" s="32"/>
      <c r="G808" s="98"/>
      <c r="H808" s="98"/>
      <c r="I808" s="32"/>
      <c r="J808" s="32"/>
      <c r="K808" s="98"/>
      <c r="L808" s="98"/>
      <c r="M808" s="100"/>
      <c r="N808" s="32"/>
      <c r="O808" s="98"/>
      <c r="P808" s="98"/>
      <c r="Q808" s="32"/>
      <c r="R808" s="32"/>
      <c r="S808" s="98"/>
      <c r="T808" s="98"/>
      <c r="U808" s="100"/>
    </row>
    <row r="809" spans="1:21">
      <c r="A809" s="12"/>
      <c r="B809" s="107" t="s">
        <v>176</v>
      </c>
      <c r="C809" s="104" t="s">
        <v>249</v>
      </c>
      <c r="D809" s="104"/>
      <c r="E809" s="29"/>
      <c r="F809" s="29"/>
      <c r="G809" s="104" t="s">
        <v>249</v>
      </c>
      <c r="H809" s="104"/>
      <c r="I809" s="29"/>
      <c r="J809" s="29"/>
      <c r="K809" s="108">
        <v>1626</v>
      </c>
      <c r="L809" s="108"/>
      <c r="M809" s="29"/>
      <c r="N809" s="29"/>
      <c r="O809" s="104" t="s">
        <v>249</v>
      </c>
      <c r="P809" s="104"/>
      <c r="Q809" s="29"/>
      <c r="R809" s="29"/>
      <c r="S809" s="108">
        <v>1626</v>
      </c>
      <c r="T809" s="108"/>
      <c r="U809" s="29"/>
    </row>
    <row r="810" spans="1:21">
      <c r="A810" s="12"/>
      <c r="B810" s="107"/>
      <c r="C810" s="104"/>
      <c r="D810" s="104"/>
      <c r="E810" s="29"/>
      <c r="F810" s="29"/>
      <c r="G810" s="104"/>
      <c r="H810" s="104"/>
      <c r="I810" s="29"/>
      <c r="J810" s="29"/>
      <c r="K810" s="108"/>
      <c r="L810" s="108"/>
      <c r="M810" s="29"/>
      <c r="N810" s="29"/>
      <c r="O810" s="104"/>
      <c r="P810" s="104"/>
      <c r="Q810" s="29"/>
      <c r="R810" s="29"/>
      <c r="S810" s="108"/>
      <c r="T810" s="108"/>
      <c r="U810" s="29"/>
    </row>
    <row r="811" spans="1:21">
      <c r="A811" s="12"/>
      <c r="B811" s="100" t="s">
        <v>123</v>
      </c>
      <c r="C811" s="98" t="s">
        <v>249</v>
      </c>
      <c r="D811" s="98"/>
      <c r="E811" s="32"/>
      <c r="F811" s="32"/>
      <c r="G811" s="98" t="s">
        <v>249</v>
      </c>
      <c r="H811" s="98"/>
      <c r="I811" s="32"/>
      <c r="J811" s="32"/>
      <c r="K811" s="98" t="s">
        <v>759</v>
      </c>
      <c r="L811" s="98"/>
      <c r="M811" s="100" t="s">
        <v>233</v>
      </c>
      <c r="N811" s="32"/>
      <c r="O811" s="98" t="s">
        <v>249</v>
      </c>
      <c r="P811" s="98"/>
      <c r="Q811" s="32"/>
      <c r="R811" s="32"/>
      <c r="S811" s="98" t="s">
        <v>759</v>
      </c>
      <c r="T811" s="98"/>
      <c r="U811" s="100" t="s">
        <v>233</v>
      </c>
    </row>
    <row r="812" spans="1:21" ht="15.75" thickBot="1">
      <c r="A812" s="12"/>
      <c r="B812" s="100"/>
      <c r="C812" s="114"/>
      <c r="D812" s="114"/>
      <c r="E812" s="42"/>
      <c r="F812" s="32"/>
      <c r="G812" s="114"/>
      <c r="H812" s="114"/>
      <c r="I812" s="42"/>
      <c r="J812" s="32"/>
      <c r="K812" s="114"/>
      <c r="L812" s="114"/>
      <c r="M812" s="195"/>
      <c r="N812" s="32"/>
      <c r="O812" s="114"/>
      <c r="P812" s="114"/>
      <c r="Q812" s="42"/>
      <c r="R812" s="32"/>
      <c r="S812" s="114"/>
      <c r="T812" s="114"/>
      <c r="U812" s="195"/>
    </row>
    <row r="813" spans="1:21">
      <c r="A813" s="12"/>
      <c r="B813" s="107" t="s">
        <v>702</v>
      </c>
      <c r="C813" s="116">
        <v>217524</v>
      </c>
      <c r="D813" s="116"/>
      <c r="E813" s="44"/>
      <c r="F813" s="29"/>
      <c r="G813" s="116">
        <v>110718</v>
      </c>
      <c r="H813" s="116"/>
      <c r="I813" s="44"/>
      <c r="J813" s="29"/>
      <c r="K813" s="116">
        <v>128637</v>
      </c>
      <c r="L813" s="116"/>
      <c r="M813" s="44"/>
      <c r="N813" s="29"/>
      <c r="O813" s="115" t="s">
        <v>749</v>
      </c>
      <c r="P813" s="115"/>
      <c r="Q813" s="194" t="s">
        <v>233</v>
      </c>
      <c r="R813" s="29"/>
      <c r="S813" s="116">
        <v>196204</v>
      </c>
      <c r="T813" s="116"/>
      <c r="U813" s="44"/>
    </row>
    <row r="814" spans="1:21">
      <c r="A814" s="12"/>
      <c r="B814" s="107"/>
      <c r="C814" s="117"/>
      <c r="D814" s="117"/>
      <c r="E814" s="118"/>
      <c r="F814" s="29"/>
      <c r="G814" s="117"/>
      <c r="H814" s="117"/>
      <c r="I814" s="118"/>
      <c r="J814" s="29"/>
      <c r="K814" s="117"/>
      <c r="L814" s="117"/>
      <c r="M814" s="118"/>
      <c r="N814" s="29"/>
      <c r="O814" s="196"/>
      <c r="P814" s="196"/>
      <c r="Q814" s="197"/>
      <c r="R814" s="29"/>
      <c r="S814" s="117"/>
      <c r="T814" s="117"/>
      <c r="U814" s="118"/>
    </row>
    <row r="815" spans="1:21">
      <c r="A815" s="12"/>
      <c r="B815" s="18"/>
      <c r="C815" s="32"/>
      <c r="D815" s="32"/>
      <c r="E815" s="32"/>
      <c r="F815" s="18"/>
      <c r="G815" s="32"/>
      <c r="H815" s="32"/>
      <c r="I815" s="32"/>
      <c r="J815" s="18"/>
      <c r="K815" s="32"/>
      <c r="L815" s="32"/>
      <c r="M815" s="32"/>
      <c r="N815" s="18"/>
      <c r="O815" s="32"/>
      <c r="P815" s="32"/>
      <c r="Q815" s="32"/>
      <c r="R815" s="18"/>
      <c r="S815" s="32"/>
      <c r="T815" s="32"/>
      <c r="U815" s="32"/>
    </row>
    <row r="816" spans="1:21">
      <c r="A816" s="12"/>
      <c r="B816" s="107" t="s">
        <v>178</v>
      </c>
      <c r="C816" s="104" t="s">
        <v>249</v>
      </c>
      <c r="D816" s="104"/>
      <c r="E816" s="29"/>
      <c r="F816" s="29"/>
      <c r="G816" s="104" t="s">
        <v>249</v>
      </c>
      <c r="H816" s="104"/>
      <c r="I816" s="29"/>
      <c r="J816" s="29"/>
      <c r="K816" s="108">
        <v>1066</v>
      </c>
      <c r="L816" s="108"/>
      <c r="M816" s="29"/>
      <c r="N816" s="29"/>
      <c r="O816" s="104" t="s">
        <v>249</v>
      </c>
      <c r="P816" s="104"/>
      <c r="Q816" s="29"/>
      <c r="R816" s="29"/>
      <c r="S816" s="108">
        <v>1066</v>
      </c>
      <c r="T816" s="108"/>
      <c r="U816" s="29"/>
    </row>
    <row r="817" spans="1:21">
      <c r="A817" s="12"/>
      <c r="B817" s="107"/>
      <c r="C817" s="104"/>
      <c r="D817" s="104"/>
      <c r="E817" s="29"/>
      <c r="F817" s="29"/>
      <c r="G817" s="104"/>
      <c r="H817" s="104"/>
      <c r="I817" s="29"/>
      <c r="J817" s="29"/>
      <c r="K817" s="108"/>
      <c r="L817" s="108"/>
      <c r="M817" s="29"/>
      <c r="N817" s="29"/>
      <c r="O817" s="104"/>
      <c r="P817" s="104"/>
      <c r="Q817" s="29"/>
      <c r="R817" s="29"/>
      <c r="S817" s="108"/>
      <c r="T817" s="108"/>
      <c r="U817" s="29"/>
    </row>
    <row r="818" spans="1:21">
      <c r="A818" s="12"/>
      <c r="B818" s="18"/>
      <c r="C818" s="32"/>
      <c r="D818" s="32"/>
      <c r="E818" s="32"/>
      <c r="F818" s="18"/>
      <c r="G818" s="32"/>
      <c r="H818" s="32"/>
      <c r="I818" s="32"/>
      <c r="J818" s="18"/>
      <c r="K818" s="32"/>
      <c r="L818" s="32"/>
      <c r="M818" s="32"/>
      <c r="N818" s="18"/>
      <c r="O818" s="32"/>
      <c r="P818" s="32"/>
      <c r="Q818" s="32"/>
      <c r="R818" s="18"/>
      <c r="S818" s="32"/>
      <c r="T818" s="32"/>
      <c r="U818" s="32"/>
    </row>
    <row r="819" spans="1:21">
      <c r="A819" s="12"/>
      <c r="B819" s="107" t="s">
        <v>179</v>
      </c>
      <c r="C819" s="108">
        <v>39787</v>
      </c>
      <c r="D819" s="108"/>
      <c r="E819" s="29"/>
      <c r="F819" s="29"/>
      <c r="G819" s="104" t="s">
        <v>249</v>
      </c>
      <c r="H819" s="104"/>
      <c r="I819" s="29"/>
      <c r="J819" s="29"/>
      <c r="K819" s="104" t="s">
        <v>760</v>
      </c>
      <c r="L819" s="104"/>
      <c r="M819" s="107" t="s">
        <v>233</v>
      </c>
      <c r="N819" s="29"/>
      <c r="O819" s="104" t="s">
        <v>249</v>
      </c>
      <c r="P819" s="104"/>
      <c r="Q819" s="29"/>
      <c r="R819" s="29"/>
      <c r="S819" s="108">
        <v>16365</v>
      </c>
      <c r="T819" s="108"/>
      <c r="U819" s="29"/>
    </row>
    <row r="820" spans="1:21">
      <c r="A820" s="12"/>
      <c r="B820" s="107"/>
      <c r="C820" s="108"/>
      <c r="D820" s="108"/>
      <c r="E820" s="29"/>
      <c r="F820" s="29"/>
      <c r="G820" s="104"/>
      <c r="H820" s="104"/>
      <c r="I820" s="29"/>
      <c r="J820" s="29"/>
      <c r="K820" s="104"/>
      <c r="L820" s="104"/>
      <c r="M820" s="107"/>
      <c r="N820" s="29"/>
      <c r="O820" s="104"/>
      <c r="P820" s="104"/>
      <c r="Q820" s="29"/>
      <c r="R820" s="29"/>
      <c r="S820" s="108"/>
      <c r="T820" s="108"/>
      <c r="U820" s="29"/>
    </row>
    <row r="821" spans="1:21">
      <c r="A821" s="12"/>
      <c r="B821" s="100" t="s">
        <v>180</v>
      </c>
      <c r="C821" s="112">
        <v>10608</v>
      </c>
      <c r="D821" s="112"/>
      <c r="E821" s="32"/>
      <c r="F821" s="32"/>
      <c r="G821" s="98" t="s">
        <v>249</v>
      </c>
      <c r="H821" s="98"/>
      <c r="I821" s="32"/>
      <c r="J821" s="32"/>
      <c r="K821" s="112">
        <v>67931</v>
      </c>
      <c r="L821" s="112"/>
      <c r="M821" s="32"/>
      <c r="N821" s="32"/>
      <c r="O821" s="98" t="s">
        <v>249</v>
      </c>
      <c r="P821" s="98"/>
      <c r="Q821" s="32"/>
      <c r="R821" s="32"/>
      <c r="S821" s="112">
        <v>78539</v>
      </c>
      <c r="T821" s="112"/>
      <c r="U821" s="32"/>
    </row>
    <row r="822" spans="1:21" ht="15.75" thickBot="1">
      <c r="A822" s="12"/>
      <c r="B822" s="100"/>
      <c r="C822" s="193"/>
      <c r="D822" s="193"/>
      <c r="E822" s="42"/>
      <c r="F822" s="32"/>
      <c r="G822" s="114"/>
      <c r="H822" s="114"/>
      <c r="I822" s="42"/>
      <c r="J822" s="32"/>
      <c r="K822" s="193"/>
      <c r="L822" s="193"/>
      <c r="M822" s="42"/>
      <c r="N822" s="32"/>
      <c r="O822" s="114"/>
      <c r="P822" s="114"/>
      <c r="Q822" s="42"/>
      <c r="R822" s="32"/>
      <c r="S822" s="193"/>
      <c r="T822" s="193"/>
      <c r="U822" s="42"/>
    </row>
    <row r="823" spans="1:21">
      <c r="A823" s="12"/>
      <c r="B823" s="107" t="s">
        <v>181</v>
      </c>
      <c r="C823" s="194" t="s">
        <v>227</v>
      </c>
      <c r="D823" s="116">
        <v>50395</v>
      </c>
      <c r="E823" s="44"/>
      <c r="F823" s="29"/>
      <c r="G823" s="194" t="s">
        <v>227</v>
      </c>
      <c r="H823" s="115" t="s">
        <v>249</v>
      </c>
      <c r="I823" s="44"/>
      <c r="J823" s="29"/>
      <c r="K823" s="194" t="s">
        <v>227</v>
      </c>
      <c r="L823" s="116">
        <v>44509</v>
      </c>
      <c r="M823" s="44"/>
      <c r="N823" s="29"/>
      <c r="O823" s="194" t="s">
        <v>227</v>
      </c>
      <c r="P823" s="115" t="s">
        <v>249</v>
      </c>
      <c r="Q823" s="44"/>
      <c r="R823" s="29"/>
      <c r="S823" s="194" t="s">
        <v>227</v>
      </c>
      <c r="T823" s="116">
        <v>94904</v>
      </c>
      <c r="U823" s="44"/>
    </row>
    <row r="824" spans="1:21" ht="15.75" thickBot="1">
      <c r="A824" s="12"/>
      <c r="B824" s="107"/>
      <c r="C824" s="198"/>
      <c r="D824" s="199"/>
      <c r="E824" s="49"/>
      <c r="F824" s="29"/>
      <c r="G824" s="198"/>
      <c r="H824" s="200"/>
      <c r="I824" s="49"/>
      <c r="J824" s="29"/>
      <c r="K824" s="198"/>
      <c r="L824" s="199"/>
      <c r="M824" s="49"/>
      <c r="N824" s="29"/>
      <c r="O824" s="198"/>
      <c r="P824" s="200"/>
      <c r="Q824" s="49"/>
      <c r="R824" s="29"/>
      <c r="S824" s="198"/>
      <c r="T824" s="199"/>
      <c r="U824" s="49"/>
    </row>
    <row r="825" spans="1:21" ht="15.75" thickTop="1">
      <c r="A825" s="12"/>
      <c r="B825" s="18"/>
      <c r="C825" s="80"/>
      <c r="D825" s="80"/>
      <c r="E825" s="80"/>
      <c r="F825" s="18"/>
      <c r="G825" s="80"/>
      <c r="H825" s="80"/>
      <c r="I825" s="80"/>
      <c r="J825" s="18"/>
      <c r="K825" s="80"/>
      <c r="L825" s="80"/>
      <c r="M825" s="80"/>
      <c r="N825" s="18"/>
      <c r="O825" s="80"/>
      <c r="P825" s="80"/>
      <c r="Q825" s="80"/>
      <c r="R825" s="18"/>
      <c r="S825" s="80"/>
      <c r="T825" s="80"/>
      <c r="U825" s="80"/>
    </row>
    <row r="826" spans="1:21">
      <c r="A826" s="12"/>
      <c r="B826" s="92" t="s">
        <v>182</v>
      </c>
      <c r="C826" s="29"/>
      <c r="D826" s="29"/>
      <c r="E826" s="29"/>
      <c r="F826" s="14"/>
      <c r="G826" s="29"/>
      <c r="H826" s="29"/>
      <c r="I826" s="29"/>
      <c r="J826" s="14"/>
      <c r="K826" s="29"/>
      <c r="L826" s="29"/>
      <c r="M826" s="29"/>
      <c r="N826" s="14"/>
      <c r="O826" s="29"/>
      <c r="P826" s="29"/>
      <c r="Q826" s="29"/>
      <c r="R826" s="14"/>
      <c r="S826" s="29"/>
      <c r="T826" s="29"/>
      <c r="U826" s="29"/>
    </row>
    <row r="827" spans="1:21">
      <c r="A827" s="12"/>
      <c r="B827" s="100" t="s">
        <v>183</v>
      </c>
      <c r="C827" s="100" t="s">
        <v>227</v>
      </c>
      <c r="D827" s="112">
        <v>23226</v>
      </c>
      <c r="E827" s="32"/>
      <c r="F827" s="32"/>
      <c r="G827" s="100" t="s">
        <v>227</v>
      </c>
      <c r="H827" s="98" t="s">
        <v>249</v>
      </c>
      <c r="I827" s="32"/>
      <c r="J827" s="32"/>
      <c r="K827" s="100" t="s">
        <v>227</v>
      </c>
      <c r="L827" s="112">
        <v>7259</v>
      </c>
      <c r="M827" s="32"/>
      <c r="N827" s="32"/>
      <c r="O827" s="100" t="s">
        <v>227</v>
      </c>
      <c r="P827" s="98" t="s">
        <v>249</v>
      </c>
      <c r="Q827" s="32"/>
      <c r="R827" s="32"/>
      <c r="S827" s="100" t="s">
        <v>227</v>
      </c>
      <c r="T827" s="112">
        <v>30485</v>
      </c>
      <c r="U827" s="32"/>
    </row>
    <row r="828" spans="1:21">
      <c r="A828" s="12"/>
      <c r="B828" s="100"/>
      <c r="C828" s="100"/>
      <c r="D828" s="112"/>
      <c r="E828" s="32"/>
      <c r="F828" s="32"/>
      <c r="G828" s="100"/>
      <c r="H828" s="98"/>
      <c r="I828" s="32"/>
      <c r="J828" s="32"/>
      <c r="K828" s="100"/>
      <c r="L828" s="112"/>
      <c r="M828" s="32"/>
      <c r="N828" s="32"/>
      <c r="O828" s="100"/>
      <c r="P828" s="98"/>
      <c r="Q828" s="32"/>
      <c r="R828" s="32"/>
      <c r="S828" s="100"/>
      <c r="T828" s="112"/>
      <c r="U828" s="32"/>
    </row>
    <row r="829" spans="1:21">
      <c r="A829" s="12"/>
      <c r="B829" s="14"/>
      <c r="C829" s="29"/>
      <c r="D829" s="29"/>
      <c r="E829" s="29"/>
      <c r="F829" s="14"/>
      <c r="G829" s="29"/>
      <c r="H829" s="29"/>
      <c r="I829" s="29"/>
      <c r="J829" s="14"/>
      <c r="K829" s="29"/>
      <c r="L829" s="29"/>
      <c r="M829" s="29"/>
      <c r="N829" s="14"/>
      <c r="O829" s="29"/>
      <c r="P829" s="29"/>
      <c r="Q829" s="29"/>
      <c r="R829" s="14"/>
      <c r="S829" s="29"/>
      <c r="T829" s="29"/>
      <c r="U829" s="29"/>
    </row>
    <row r="830" spans="1:21">
      <c r="A830" s="12"/>
      <c r="B830" s="90" t="s">
        <v>184</v>
      </c>
      <c r="C830" s="32"/>
      <c r="D830" s="32"/>
      <c r="E830" s="32"/>
      <c r="F830" s="18"/>
      <c r="G830" s="32"/>
      <c r="H830" s="32"/>
      <c r="I830" s="32"/>
      <c r="J830" s="18"/>
      <c r="K830" s="32"/>
      <c r="L830" s="32"/>
      <c r="M830" s="32"/>
      <c r="N830" s="18"/>
      <c r="O830" s="32"/>
      <c r="P830" s="32"/>
      <c r="Q830" s="32"/>
      <c r="R830" s="18"/>
      <c r="S830" s="32"/>
      <c r="T830" s="32"/>
      <c r="U830" s="32"/>
    </row>
    <row r="831" spans="1:21">
      <c r="A831" s="12"/>
      <c r="B831" s="107" t="s">
        <v>185</v>
      </c>
      <c r="C831" s="107" t="s">
        <v>227</v>
      </c>
      <c r="D831" s="104" t="s">
        <v>249</v>
      </c>
      <c r="E831" s="29"/>
      <c r="F831" s="29"/>
      <c r="G831" s="107" t="s">
        <v>227</v>
      </c>
      <c r="H831" s="104" t="s">
        <v>249</v>
      </c>
      <c r="I831" s="29"/>
      <c r="J831" s="29"/>
      <c r="K831" s="107" t="s">
        <v>227</v>
      </c>
      <c r="L831" s="108">
        <v>6125</v>
      </c>
      <c r="M831" s="29"/>
      <c r="N831" s="29"/>
      <c r="O831" s="107" t="s">
        <v>227</v>
      </c>
      <c r="P831" s="104" t="s">
        <v>249</v>
      </c>
      <c r="Q831" s="29"/>
      <c r="R831" s="29"/>
      <c r="S831" s="107" t="s">
        <v>227</v>
      </c>
      <c r="T831" s="108">
        <v>6125</v>
      </c>
      <c r="U831" s="29"/>
    </row>
    <row r="832" spans="1:21">
      <c r="A832" s="12"/>
      <c r="B832" s="107"/>
      <c r="C832" s="107"/>
      <c r="D832" s="104"/>
      <c r="E832" s="29"/>
      <c r="F832" s="29"/>
      <c r="G832" s="107"/>
      <c r="H832" s="104"/>
      <c r="I832" s="29"/>
      <c r="J832" s="29"/>
      <c r="K832" s="107"/>
      <c r="L832" s="108"/>
      <c r="M832" s="29"/>
      <c r="N832" s="29"/>
      <c r="O832" s="107"/>
      <c r="P832" s="104"/>
      <c r="Q832" s="29"/>
      <c r="R832" s="29"/>
      <c r="S832" s="107"/>
      <c r="T832" s="108"/>
      <c r="U832" s="29"/>
    </row>
  </sheetData>
  <mergeCells count="5169">
    <mergeCell ref="B760:U760"/>
    <mergeCell ref="B761:U761"/>
    <mergeCell ref="B762:U762"/>
    <mergeCell ref="B763:U763"/>
    <mergeCell ref="B764:U764"/>
    <mergeCell ref="B765:U765"/>
    <mergeCell ref="B679:U679"/>
    <mergeCell ref="B680:U680"/>
    <mergeCell ref="B681:U681"/>
    <mergeCell ref="B757:U757"/>
    <mergeCell ref="B758:U758"/>
    <mergeCell ref="B759:U759"/>
    <mergeCell ref="B618:U618"/>
    <mergeCell ref="B674:U674"/>
    <mergeCell ref="B675:U675"/>
    <mergeCell ref="B676:U676"/>
    <mergeCell ref="B677:U677"/>
    <mergeCell ref="B678:U678"/>
    <mergeCell ref="B612:U612"/>
    <mergeCell ref="B613:U613"/>
    <mergeCell ref="B614:U614"/>
    <mergeCell ref="B615:U615"/>
    <mergeCell ref="B616:U616"/>
    <mergeCell ref="B617:U617"/>
    <mergeCell ref="B493:U493"/>
    <mergeCell ref="B494:U494"/>
    <mergeCell ref="A532:A832"/>
    <mergeCell ref="B532:U532"/>
    <mergeCell ref="B533:U533"/>
    <mergeCell ref="B534:U534"/>
    <mergeCell ref="B535:U535"/>
    <mergeCell ref="B536:U536"/>
    <mergeCell ref="B537:U537"/>
    <mergeCell ref="B607:U607"/>
    <mergeCell ref="B446:U446"/>
    <mergeCell ref="B447:U447"/>
    <mergeCell ref="B448:U448"/>
    <mergeCell ref="B449:U449"/>
    <mergeCell ref="B487:U487"/>
    <mergeCell ref="B488:U488"/>
    <mergeCell ref="A355:A531"/>
    <mergeCell ref="B355:U355"/>
    <mergeCell ref="B356:U356"/>
    <mergeCell ref="B357:U357"/>
    <mergeCell ref="B358:U358"/>
    <mergeCell ref="B359:U359"/>
    <mergeCell ref="B360:U360"/>
    <mergeCell ref="B398:U398"/>
    <mergeCell ref="B399:U399"/>
    <mergeCell ref="B400:U400"/>
    <mergeCell ref="B243:U243"/>
    <mergeCell ref="B295:U295"/>
    <mergeCell ref="B296:U296"/>
    <mergeCell ref="B297:U297"/>
    <mergeCell ref="B298:U298"/>
    <mergeCell ref="B299:U299"/>
    <mergeCell ref="B237:U237"/>
    <mergeCell ref="B238:U238"/>
    <mergeCell ref="B239:U239"/>
    <mergeCell ref="B240:U240"/>
    <mergeCell ref="B241:U241"/>
    <mergeCell ref="B242:U242"/>
    <mergeCell ref="A126:A354"/>
    <mergeCell ref="B126:U126"/>
    <mergeCell ref="B127:U127"/>
    <mergeCell ref="B128:U128"/>
    <mergeCell ref="B129:U129"/>
    <mergeCell ref="B130:U130"/>
    <mergeCell ref="B131:U131"/>
    <mergeCell ref="B181:U181"/>
    <mergeCell ref="B182:U182"/>
    <mergeCell ref="B183:U183"/>
    <mergeCell ref="B6:U6"/>
    <mergeCell ref="B7:U7"/>
    <mergeCell ref="B8:U8"/>
    <mergeCell ref="B9:U9"/>
    <mergeCell ref="B63:U63"/>
    <mergeCell ref="B64:U64"/>
    <mergeCell ref="S831:S832"/>
    <mergeCell ref="T831:T832"/>
    <mergeCell ref="U831:U832"/>
    <mergeCell ref="A1:A2"/>
    <mergeCell ref="B1:U1"/>
    <mergeCell ref="B2:U2"/>
    <mergeCell ref="B3:U3"/>
    <mergeCell ref="A4:A125"/>
    <mergeCell ref="B4:U4"/>
    <mergeCell ref="B5:U5"/>
    <mergeCell ref="M831:M832"/>
    <mergeCell ref="N831:N832"/>
    <mergeCell ref="O831:O832"/>
    <mergeCell ref="P831:P832"/>
    <mergeCell ref="Q831:Q832"/>
    <mergeCell ref="R831:R832"/>
    <mergeCell ref="G831:G832"/>
    <mergeCell ref="H831:H832"/>
    <mergeCell ref="I831:I832"/>
    <mergeCell ref="J831:J832"/>
    <mergeCell ref="K831:K832"/>
    <mergeCell ref="L831:L832"/>
    <mergeCell ref="C830:E830"/>
    <mergeCell ref="G830:I830"/>
    <mergeCell ref="K830:M830"/>
    <mergeCell ref="O830:Q830"/>
    <mergeCell ref="S830:U830"/>
    <mergeCell ref="B831:B832"/>
    <mergeCell ref="C831:C832"/>
    <mergeCell ref="D831:D832"/>
    <mergeCell ref="E831:E832"/>
    <mergeCell ref="F831:F832"/>
    <mergeCell ref="T827:T828"/>
    <mergeCell ref="U827:U828"/>
    <mergeCell ref="C829:E829"/>
    <mergeCell ref="G829:I829"/>
    <mergeCell ref="K829:M829"/>
    <mergeCell ref="O829:Q829"/>
    <mergeCell ref="S829:U829"/>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C825:E825"/>
    <mergeCell ref="G825:I825"/>
    <mergeCell ref="K825:M825"/>
    <mergeCell ref="O825:Q825"/>
    <mergeCell ref="S825:U825"/>
    <mergeCell ref="C826:E826"/>
    <mergeCell ref="G826:I826"/>
    <mergeCell ref="K826:M826"/>
    <mergeCell ref="O826:Q826"/>
    <mergeCell ref="S826:U826"/>
    <mergeCell ref="P823:P824"/>
    <mergeCell ref="Q823:Q824"/>
    <mergeCell ref="R823:R824"/>
    <mergeCell ref="S823:S824"/>
    <mergeCell ref="T823:T824"/>
    <mergeCell ref="U823:U824"/>
    <mergeCell ref="J823:J824"/>
    <mergeCell ref="K823:K824"/>
    <mergeCell ref="L823:L824"/>
    <mergeCell ref="M823:M824"/>
    <mergeCell ref="N823:N824"/>
    <mergeCell ref="O823:O824"/>
    <mergeCell ref="S821:T822"/>
    <mergeCell ref="U821:U822"/>
    <mergeCell ref="B823:B824"/>
    <mergeCell ref="C823:C824"/>
    <mergeCell ref="D823:D824"/>
    <mergeCell ref="E823:E824"/>
    <mergeCell ref="F823:F824"/>
    <mergeCell ref="G823:G824"/>
    <mergeCell ref="H823:H824"/>
    <mergeCell ref="I823:I824"/>
    <mergeCell ref="K821:L822"/>
    <mergeCell ref="M821:M822"/>
    <mergeCell ref="N821:N822"/>
    <mergeCell ref="O821:P822"/>
    <mergeCell ref="Q821:Q822"/>
    <mergeCell ref="R821:R822"/>
    <mergeCell ref="R819:R820"/>
    <mergeCell ref="S819:T820"/>
    <mergeCell ref="U819:U820"/>
    <mergeCell ref="B821:B822"/>
    <mergeCell ref="C821:D822"/>
    <mergeCell ref="E821:E822"/>
    <mergeCell ref="F821:F822"/>
    <mergeCell ref="G821:H822"/>
    <mergeCell ref="I821:I822"/>
    <mergeCell ref="J821:J822"/>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6:R817"/>
    <mergeCell ref="S816:T817"/>
    <mergeCell ref="U816:U817"/>
    <mergeCell ref="C818:E818"/>
    <mergeCell ref="G818:I818"/>
    <mergeCell ref="K818:M818"/>
    <mergeCell ref="O818:Q818"/>
    <mergeCell ref="S818:U818"/>
    <mergeCell ref="J816:J817"/>
    <mergeCell ref="K816:L817"/>
    <mergeCell ref="M816:M817"/>
    <mergeCell ref="N816:N817"/>
    <mergeCell ref="O816:P817"/>
    <mergeCell ref="Q816:Q817"/>
    <mergeCell ref="B816:B817"/>
    <mergeCell ref="C816:D817"/>
    <mergeCell ref="E816:E817"/>
    <mergeCell ref="F816:F817"/>
    <mergeCell ref="G816:H817"/>
    <mergeCell ref="I816:I817"/>
    <mergeCell ref="S813:T814"/>
    <mergeCell ref="U813:U814"/>
    <mergeCell ref="C815:E815"/>
    <mergeCell ref="G815:I815"/>
    <mergeCell ref="K815:M815"/>
    <mergeCell ref="O815:Q815"/>
    <mergeCell ref="S815:U815"/>
    <mergeCell ref="K813:L814"/>
    <mergeCell ref="M813:M814"/>
    <mergeCell ref="N813:N814"/>
    <mergeCell ref="O813:P814"/>
    <mergeCell ref="Q813:Q814"/>
    <mergeCell ref="R813:R814"/>
    <mergeCell ref="R811:R812"/>
    <mergeCell ref="S811:T812"/>
    <mergeCell ref="U811:U812"/>
    <mergeCell ref="B813:B814"/>
    <mergeCell ref="C813:D814"/>
    <mergeCell ref="E813:E814"/>
    <mergeCell ref="F813:F814"/>
    <mergeCell ref="G813:H814"/>
    <mergeCell ref="I813:I814"/>
    <mergeCell ref="J813:J814"/>
    <mergeCell ref="J811:J812"/>
    <mergeCell ref="K811:L812"/>
    <mergeCell ref="M811:M812"/>
    <mergeCell ref="N811:N812"/>
    <mergeCell ref="O811:P812"/>
    <mergeCell ref="Q811:Q812"/>
    <mergeCell ref="B811:B812"/>
    <mergeCell ref="C811:D812"/>
    <mergeCell ref="E811:E812"/>
    <mergeCell ref="F811:F812"/>
    <mergeCell ref="G811:H812"/>
    <mergeCell ref="I811:I812"/>
    <mergeCell ref="N809:N810"/>
    <mergeCell ref="O809:P810"/>
    <mergeCell ref="Q809:Q810"/>
    <mergeCell ref="R809:R810"/>
    <mergeCell ref="S809:T810"/>
    <mergeCell ref="U809:U810"/>
    <mergeCell ref="U807:U808"/>
    <mergeCell ref="B809:B810"/>
    <mergeCell ref="C809:D810"/>
    <mergeCell ref="E809:E810"/>
    <mergeCell ref="F809:F810"/>
    <mergeCell ref="G809:H810"/>
    <mergeCell ref="I809:I810"/>
    <mergeCell ref="J809:J810"/>
    <mergeCell ref="K809:L810"/>
    <mergeCell ref="M809:M810"/>
    <mergeCell ref="M807:M808"/>
    <mergeCell ref="N807:N808"/>
    <mergeCell ref="O807:P808"/>
    <mergeCell ref="Q807:Q808"/>
    <mergeCell ref="R807:R808"/>
    <mergeCell ref="S807:T808"/>
    <mergeCell ref="S805:T806"/>
    <mergeCell ref="U805:U806"/>
    <mergeCell ref="B807:B808"/>
    <mergeCell ref="C807:D808"/>
    <mergeCell ref="E807:E808"/>
    <mergeCell ref="F807:F808"/>
    <mergeCell ref="G807:H808"/>
    <mergeCell ref="I807:I808"/>
    <mergeCell ref="J807:J808"/>
    <mergeCell ref="K807:L808"/>
    <mergeCell ref="K805:L806"/>
    <mergeCell ref="M805:M806"/>
    <mergeCell ref="N805:N806"/>
    <mergeCell ref="O805:P806"/>
    <mergeCell ref="Q805:Q806"/>
    <mergeCell ref="R805:R806"/>
    <mergeCell ref="R803:R804"/>
    <mergeCell ref="S803:T804"/>
    <mergeCell ref="U803:U804"/>
    <mergeCell ref="B805:B806"/>
    <mergeCell ref="C805:D806"/>
    <mergeCell ref="E805:E806"/>
    <mergeCell ref="F805:F806"/>
    <mergeCell ref="G805:H806"/>
    <mergeCell ref="I805:I806"/>
    <mergeCell ref="J805:J806"/>
    <mergeCell ref="J803:J804"/>
    <mergeCell ref="K803:L804"/>
    <mergeCell ref="M803:M804"/>
    <mergeCell ref="N803:N804"/>
    <mergeCell ref="O803:P804"/>
    <mergeCell ref="Q803:Q804"/>
    <mergeCell ref="B803:B804"/>
    <mergeCell ref="C803:D804"/>
    <mergeCell ref="E803:E804"/>
    <mergeCell ref="F803:F804"/>
    <mergeCell ref="G803:H804"/>
    <mergeCell ref="I803:I804"/>
    <mergeCell ref="N801:N802"/>
    <mergeCell ref="O801:P802"/>
    <mergeCell ref="Q801:Q802"/>
    <mergeCell ref="R801:R802"/>
    <mergeCell ref="S801:T802"/>
    <mergeCell ref="U801:U802"/>
    <mergeCell ref="U799:U800"/>
    <mergeCell ref="B801:B802"/>
    <mergeCell ref="C801:D802"/>
    <mergeCell ref="E801:E802"/>
    <mergeCell ref="F801:F802"/>
    <mergeCell ref="G801:H802"/>
    <mergeCell ref="I801:I802"/>
    <mergeCell ref="J801:J802"/>
    <mergeCell ref="K801:L802"/>
    <mergeCell ref="M801:M802"/>
    <mergeCell ref="M799:M800"/>
    <mergeCell ref="N799:N800"/>
    <mergeCell ref="O799:P800"/>
    <mergeCell ref="Q799:Q800"/>
    <mergeCell ref="R799:R800"/>
    <mergeCell ref="S799:T800"/>
    <mergeCell ref="S797:T798"/>
    <mergeCell ref="U797:U798"/>
    <mergeCell ref="B799:B800"/>
    <mergeCell ref="C799:D800"/>
    <mergeCell ref="E799:E800"/>
    <mergeCell ref="F799:F800"/>
    <mergeCell ref="G799:H800"/>
    <mergeCell ref="I799:I800"/>
    <mergeCell ref="J799:J800"/>
    <mergeCell ref="K799:L800"/>
    <mergeCell ref="K797:L798"/>
    <mergeCell ref="M797:M798"/>
    <mergeCell ref="N797:N798"/>
    <mergeCell ref="O797:P798"/>
    <mergeCell ref="Q797:Q798"/>
    <mergeCell ref="R797:R798"/>
    <mergeCell ref="R795:R796"/>
    <mergeCell ref="S795:T796"/>
    <mergeCell ref="U795:U796"/>
    <mergeCell ref="B797:B798"/>
    <mergeCell ref="C797:D798"/>
    <mergeCell ref="E797:E798"/>
    <mergeCell ref="F797:F798"/>
    <mergeCell ref="G797:H798"/>
    <mergeCell ref="I797:I798"/>
    <mergeCell ref="J797:J798"/>
    <mergeCell ref="J795:J796"/>
    <mergeCell ref="K795:L796"/>
    <mergeCell ref="M795:M796"/>
    <mergeCell ref="N795:N796"/>
    <mergeCell ref="O795:P796"/>
    <mergeCell ref="Q795:Q796"/>
    <mergeCell ref="B795:B796"/>
    <mergeCell ref="C795:D796"/>
    <mergeCell ref="E795:E796"/>
    <mergeCell ref="F795:F796"/>
    <mergeCell ref="G795:H796"/>
    <mergeCell ref="I795:I796"/>
    <mergeCell ref="N793:N794"/>
    <mergeCell ref="O793:P794"/>
    <mergeCell ref="Q793:Q794"/>
    <mergeCell ref="R793:R794"/>
    <mergeCell ref="S793:T794"/>
    <mergeCell ref="U793:U794"/>
    <mergeCell ref="U791:U792"/>
    <mergeCell ref="B793:B794"/>
    <mergeCell ref="C793:D794"/>
    <mergeCell ref="E793:E794"/>
    <mergeCell ref="F793:F794"/>
    <mergeCell ref="G793:H794"/>
    <mergeCell ref="I793:I794"/>
    <mergeCell ref="J793:J794"/>
    <mergeCell ref="K793:L794"/>
    <mergeCell ref="M793:M794"/>
    <mergeCell ref="M791:M792"/>
    <mergeCell ref="N791:N792"/>
    <mergeCell ref="O791:P792"/>
    <mergeCell ref="Q791:Q792"/>
    <mergeCell ref="R791:R792"/>
    <mergeCell ref="S791:T792"/>
    <mergeCell ref="S789:T790"/>
    <mergeCell ref="U789:U790"/>
    <mergeCell ref="B791:B792"/>
    <mergeCell ref="C791:D792"/>
    <mergeCell ref="E791:E792"/>
    <mergeCell ref="F791:F792"/>
    <mergeCell ref="G791:H792"/>
    <mergeCell ref="I791:I792"/>
    <mergeCell ref="J791:J792"/>
    <mergeCell ref="K791:L792"/>
    <mergeCell ref="K789:L790"/>
    <mergeCell ref="M789:M790"/>
    <mergeCell ref="N789:N790"/>
    <mergeCell ref="O789:P790"/>
    <mergeCell ref="Q789:Q790"/>
    <mergeCell ref="R789:R790"/>
    <mergeCell ref="R787:R788"/>
    <mergeCell ref="S787:T788"/>
    <mergeCell ref="U787:U788"/>
    <mergeCell ref="B789:B790"/>
    <mergeCell ref="C789:D790"/>
    <mergeCell ref="E789:E790"/>
    <mergeCell ref="F789:F790"/>
    <mergeCell ref="G789:H790"/>
    <mergeCell ref="I789:I790"/>
    <mergeCell ref="J789:J790"/>
    <mergeCell ref="J787:J788"/>
    <mergeCell ref="K787:L788"/>
    <mergeCell ref="M787:M788"/>
    <mergeCell ref="N787:N788"/>
    <mergeCell ref="O787:P788"/>
    <mergeCell ref="Q787:Q788"/>
    <mergeCell ref="B787:B788"/>
    <mergeCell ref="C787:D788"/>
    <mergeCell ref="E787:E788"/>
    <mergeCell ref="F787:F788"/>
    <mergeCell ref="G787:H788"/>
    <mergeCell ref="I787:I788"/>
    <mergeCell ref="N785:N786"/>
    <mergeCell ref="O785:P786"/>
    <mergeCell ref="Q785:Q786"/>
    <mergeCell ref="R785:R786"/>
    <mergeCell ref="S785:T786"/>
    <mergeCell ref="U785:U786"/>
    <mergeCell ref="U783:U784"/>
    <mergeCell ref="B785:B786"/>
    <mergeCell ref="C785:D786"/>
    <mergeCell ref="E785:E786"/>
    <mergeCell ref="F785:F786"/>
    <mergeCell ref="G785:H786"/>
    <mergeCell ref="I785:I786"/>
    <mergeCell ref="J785:J786"/>
    <mergeCell ref="K785:L786"/>
    <mergeCell ref="M785:M786"/>
    <mergeCell ref="M783:M784"/>
    <mergeCell ref="N783:N784"/>
    <mergeCell ref="O783:P784"/>
    <mergeCell ref="Q783:Q784"/>
    <mergeCell ref="R783:R784"/>
    <mergeCell ref="S783:T784"/>
    <mergeCell ref="S781:T782"/>
    <mergeCell ref="U781:U782"/>
    <mergeCell ref="B783:B784"/>
    <mergeCell ref="C783:D784"/>
    <mergeCell ref="E783:E784"/>
    <mergeCell ref="F783:F784"/>
    <mergeCell ref="G783:H784"/>
    <mergeCell ref="I783:I784"/>
    <mergeCell ref="J783:J784"/>
    <mergeCell ref="K783:L784"/>
    <mergeCell ref="K781:L782"/>
    <mergeCell ref="M781:M782"/>
    <mergeCell ref="N781:N782"/>
    <mergeCell ref="O781:P782"/>
    <mergeCell ref="Q781:Q782"/>
    <mergeCell ref="R781:R782"/>
    <mergeCell ref="R779:R780"/>
    <mergeCell ref="S779:T780"/>
    <mergeCell ref="U779:U780"/>
    <mergeCell ref="B781:B782"/>
    <mergeCell ref="C781:D782"/>
    <mergeCell ref="E781:E782"/>
    <mergeCell ref="F781:F782"/>
    <mergeCell ref="G781:H782"/>
    <mergeCell ref="I781:I782"/>
    <mergeCell ref="J781:J782"/>
    <mergeCell ref="J779:J780"/>
    <mergeCell ref="K779:L780"/>
    <mergeCell ref="M779:M780"/>
    <mergeCell ref="N779:N780"/>
    <mergeCell ref="O779:P780"/>
    <mergeCell ref="Q779:Q780"/>
    <mergeCell ref="B779:B780"/>
    <mergeCell ref="C779:D780"/>
    <mergeCell ref="E779:E780"/>
    <mergeCell ref="F779:F780"/>
    <mergeCell ref="G779:H780"/>
    <mergeCell ref="I779:I780"/>
    <mergeCell ref="N777:N778"/>
    <mergeCell ref="O777:P778"/>
    <mergeCell ref="Q777:Q778"/>
    <mergeCell ref="R777:R778"/>
    <mergeCell ref="S777:T778"/>
    <mergeCell ref="U777:U778"/>
    <mergeCell ref="U775:U776"/>
    <mergeCell ref="B777:B778"/>
    <mergeCell ref="C777:D778"/>
    <mergeCell ref="E777:E778"/>
    <mergeCell ref="F777:F778"/>
    <mergeCell ref="G777:H778"/>
    <mergeCell ref="I777:I778"/>
    <mergeCell ref="J777:J778"/>
    <mergeCell ref="K777:L778"/>
    <mergeCell ref="M777:M778"/>
    <mergeCell ref="M775:M776"/>
    <mergeCell ref="N775:N776"/>
    <mergeCell ref="O775:P776"/>
    <mergeCell ref="Q775:Q776"/>
    <mergeCell ref="R775:R776"/>
    <mergeCell ref="S775:T776"/>
    <mergeCell ref="T773:T774"/>
    <mergeCell ref="U773:U774"/>
    <mergeCell ref="B775:B776"/>
    <mergeCell ref="C775:D776"/>
    <mergeCell ref="E775:E776"/>
    <mergeCell ref="F775:F776"/>
    <mergeCell ref="G775:H776"/>
    <mergeCell ref="I775:I776"/>
    <mergeCell ref="J775:J776"/>
    <mergeCell ref="K775:L776"/>
    <mergeCell ref="N773:N774"/>
    <mergeCell ref="O773:O774"/>
    <mergeCell ref="P773:P774"/>
    <mergeCell ref="Q773:Q774"/>
    <mergeCell ref="R773:R774"/>
    <mergeCell ref="S773:S774"/>
    <mergeCell ref="H773:H774"/>
    <mergeCell ref="I773:I774"/>
    <mergeCell ref="J773:J774"/>
    <mergeCell ref="K773:K774"/>
    <mergeCell ref="L773:L774"/>
    <mergeCell ref="M773:M774"/>
    <mergeCell ref="B773:B774"/>
    <mergeCell ref="C773:C774"/>
    <mergeCell ref="D773:D774"/>
    <mergeCell ref="E773:E774"/>
    <mergeCell ref="F773:F774"/>
    <mergeCell ref="G773:G774"/>
    <mergeCell ref="N768:N771"/>
    <mergeCell ref="O768:Q771"/>
    <mergeCell ref="R768:R771"/>
    <mergeCell ref="S768:U771"/>
    <mergeCell ref="C772:E772"/>
    <mergeCell ref="G772:I772"/>
    <mergeCell ref="K772:M772"/>
    <mergeCell ref="O772:Q772"/>
    <mergeCell ref="S772:U772"/>
    <mergeCell ref="G769:I769"/>
    <mergeCell ref="G770:I770"/>
    <mergeCell ref="G771:I771"/>
    <mergeCell ref="J768:J771"/>
    <mergeCell ref="K768:M768"/>
    <mergeCell ref="K769:M769"/>
    <mergeCell ref="K770:M770"/>
    <mergeCell ref="K771:M771"/>
    <mergeCell ref="T755:T756"/>
    <mergeCell ref="U755:U756"/>
    <mergeCell ref="B766:U766"/>
    <mergeCell ref="B768:B771"/>
    <mergeCell ref="C768:E768"/>
    <mergeCell ref="C769:E769"/>
    <mergeCell ref="C770:E770"/>
    <mergeCell ref="C771:E771"/>
    <mergeCell ref="F768:F771"/>
    <mergeCell ref="G768:I768"/>
    <mergeCell ref="N755:N756"/>
    <mergeCell ref="O755:O756"/>
    <mergeCell ref="P755:P756"/>
    <mergeCell ref="Q755:Q756"/>
    <mergeCell ref="R755:R756"/>
    <mergeCell ref="S755:S756"/>
    <mergeCell ref="H755:H756"/>
    <mergeCell ref="I755:I756"/>
    <mergeCell ref="J755:J756"/>
    <mergeCell ref="K755:K756"/>
    <mergeCell ref="L755:L756"/>
    <mergeCell ref="M755:M756"/>
    <mergeCell ref="B755:B756"/>
    <mergeCell ref="C755:C756"/>
    <mergeCell ref="D755:D756"/>
    <mergeCell ref="E755:E756"/>
    <mergeCell ref="F755:F756"/>
    <mergeCell ref="G755:G756"/>
    <mergeCell ref="N753:N754"/>
    <mergeCell ref="O753:P754"/>
    <mergeCell ref="Q753:Q754"/>
    <mergeCell ref="R753:R754"/>
    <mergeCell ref="S753:T754"/>
    <mergeCell ref="U753:U754"/>
    <mergeCell ref="U751:U752"/>
    <mergeCell ref="B753:B754"/>
    <mergeCell ref="C753:D754"/>
    <mergeCell ref="E753:E754"/>
    <mergeCell ref="F753:F754"/>
    <mergeCell ref="G753:H754"/>
    <mergeCell ref="I753:I754"/>
    <mergeCell ref="J753:J754"/>
    <mergeCell ref="K753:L754"/>
    <mergeCell ref="M753:M754"/>
    <mergeCell ref="M751:M752"/>
    <mergeCell ref="N751:N752"/>
    <mergeCell ref="O751:P752"/>
    <mergeCell ref="Q751:Q752"/>
    <mergeCell ref="R751:R752"/>
    <mergeCell ref="S751:T752"/>
    <mergeCell ref="S749:T750"/>
    <mergeCell ref="U749:U750"/>
    <mergeCell ref="B751:B752"/>
    <mergeCell ref="C751:D752"/>
    <mergeCell ref="E751:E752"/>
    <mergeCell ref="F751:F752"/>
    <mergeCell ref="G751:H752"/>
    <mergeCell ref="I751:I752"/>
    <mergeCell ref="J751:J752"/>
    <mergeCell ref="K751:L752"/>
    <mergeCell ref="K749:L750"/>
    <mergeCell ref="M749:M750"/>
    <mergeCell ref="N749:N750"/>
    <mergeCell ref="O749:P750"/>
    <mergeCell ref="Q749:Q750"/>
    <mergeCell ref="R749:R750"/>
    <mergeCell ref="R747:R748"/>
    <mergeCell ref="S747:T748"/>
    <mergeCell ref="U747:U748"/>
    <mergeCell ref="B749:B750"/>
    <mergeCell ref="C749:D750"/>
    <mergeCell ref="E749:E750"/>
    <mergeCell ref="F749:F750"/>
    <mergeCell ref="G749:H750"/>
    <mergeCell ref="I749:I750"/>
    <mergeCell ref="J749:J750"/>
    <mergeCell ref="J747:J748"/>
    <mergeCell ref="K747:L748"/>
    <mergeCell ref="M747:M748"/>
    <mergeCell ref="N747:N748"/>
    <mergeCell ref="O747:P748"/>
    <mergeCell ref="Q747:Q748"/>
    <mergeCell ref="B747:B748"/>
    <mergeCell ref="C747:D748"/>
    <mergeCell ref="E747:E748"/>
    <mergeCell ref="F747:F748"/>
    <mergeCell ref="G747:H748"/>
    <mergeCell ref="I747:I748"/>
    <mergeCell ref="N745:N746"/>
    <mergeCell ref="O745:P746"/>
    <mergeCell ref="Q745:Q746"/>
    <mergeCell ref="R745:R746"/>
    <mergeCell ref="S745:T746"/>
    <mergeCell ref="U745:U746"/>
    <mergeCell ref="U743:U744"/>
    <mergeCell ref="B745:B746"/>
    <mergeCell ref="C745:D746"/>
    <mergeCell ref="E745:E746"/>
    <mergeCell ref="F745:F746"/>
    <mergeCell ref="G745:H746"/>
    <mergeCell ref="I745:I746"/>
    <mergeCell ref="J745:J746"/>
    <mergeCell ref="K745:L746"/>
    <mergeCell ref="M745:M746"/>
    <mergeCell ref="M743:M744"/>
    <mergeCell ref="N743:N744"/>
    <mergeCell ref="O743:P744"/>
    <mergeCell ref="Q743:Q744"/>
    <mergeCell ref="R743:R744"/>
    <mergeCell ref="S743:T744"/>
    <mergeCell ref="S741:T742"/>
    <mergeCell ref="U741:U742"/>
    <mergeCell ref="B743:B744"/>
    <mergeCell ref="C743:D744"/>
    <mergeCell ref="E743:E744"/>
    <mergeCell ref="F743:F744"/>
    <mergeCell ref="G743:H744"/>
    <mergeCell ref="I743:I744"/>
    <mergeCell ref="J743:J744"/>
    <mergeCell ref="K743:L744"/>
    <mergeCell ref="K741:L742"/>
    <mergeCell ref="M741:M742"/>
    <mergeCell ref="N741:N742"/>
    <mergeCell ref="O741:P742"/>
    <mergeCell ref="Q741:Q742"/>
    <mergeCell ref="R741:R742"/>
    <mergeCell ref="R739:R740"/>
    <mergeCell ref="S739:T740"/>
    <mergeCell ref="U739:U740"/>
    <mergeCell ref="B741:B742"/>
    <mergeCell ref="C741:D742"/>
    <mergeCell ref="E741:E742"/>
    <mergeCell ref="F741:F742"/>
    <mergeCell ref="G741:H742"/>
    <mergeCell ref="I741:I742"/>
    <mergeCell ref="J741:J742"/>
    <mergeCell ref="J739:J740"/>
    <mergeCell ref="K739:L740"/>
    <mergeCell ref="M739:M740"/>
    <mergeCell ref="N739:N740"/>
    <mergeCell ref="O739:P740"/>
    <mergeCell ref="Q739:Q740"/>
    <mergeCell ref="Q737:Q738"/>
    <mergeCell ref="R737:R738"/>
    <mergeCell ref="S737:T738"/>
    <mergeCell ref="U737:U738"/>
    <mergeCell ref="B739:B740"/>
    <mergeCell ref="C739:D740"/>
    <mergeCell ref="E739:E740"/>
    <mergeCell ref="F739:F740"/>
    <mergeCell ref="G739:H740"/>
    <mergeCell ref="I739:I740"/>
    <mergeCell ref="I737:I738"/>
    <mergeCell ref="J737:J738"/>
    <mergeCell ref="K737:L738"/>
    <mergeCell ref="M737:M738"/>
    <mergeCell ref="N737:N738"/>
    <mergeCell ref="O737:P738"/>
    <mergeCell ref="C736:E736"/>
    <mergeCell ref="G736:I736"/>
    <mergeCell ref="K736:M736"/>
    <mergeCell ref="O736:Q736"/>
    <mergeCell ref="S736:U736"/>
    <mergeCell ref="B737:B738"/>
    <mergeCell ref="C737:D738"/>
    <mergeCell ref="E737:E738"/>
    <mergeCell ref="F737:F738"/>
    <mergeCell ref="G737:H738"/>
    <mergeCell ref="S733:T734"/>
    <mergeCell ref="U733:U734"/>
    <mergeCell ref="C735:E735"/>
    <mergeCell ref="G735:I735"/>
    <mergeCell ref="K735:M735"/>
    <mergeCell ref="O735:Q735"/>
    <mergeCell ref="S735:U735"/>
    <mergeCell ref="K733:L734"/>
    <mergeCell ref="M733:M734"/>
    <mergeCell ref="N733:N734"/>
    <mergeCell ref="O733:P734"/>
    <mergeCell ref="Q733:Q734"/>
    <mergeCell ref="R733:R734"/>
    <mergeCell ref="R731:R732"/>
    <mergeCell ref="S731:T732"/>
    <mergeCell ref="U731:U732"/>
    <mergeCell ref="B733:B734"/>
    <mergeCell ref="C733:D734"/>
    <mergeCell ref="E733:E734"/>
    <mergeCell ref="F733:F734"/>
    <mergeCell ref="G733:H734"/>
    <mergeCell ref="I733:I734"/>
    <mergeCell ref="J733:J734"/>
    <mergeCell ref="J731:J732"/>
    <mergeCell ref="K731:L732"/>
    <mergeCell ref="M731:M732"/>
    <mergeCell ref="N731:N732"/>
    <mergeCell ref="O731:P732"/>
    <mergeCell ref="Q731:Q732"/>
    <mergeCell ref="B731:B732"/>
    <mergeCell ref="C731:D732"/>
    <mergeCell ref="E731:E732"/>
    <mergeCell ref="F731:F732"/>
    <mergeCell ref="G731:H732"/>
    <mergeCell ref="I731:I732"/>
    <mergeCell ref="N729:N730"/>
    <mergeCell ref="O729:P730"/>
    <mergeCell ref="Q729:Q730"/>
    <mergeCell ref="R729:R730"/>
    <mergeCell ref="S729:T730"/>
    <mergeCell ref="U729:U730"/>
    <mergeCell ref="U727:U728"/>
    <mergeCell ref="B729:B730"/>
    <mergeCell ref="C729:D730"/>
    <mergeCell ref="E729:E730"/>
    <mergeCell ref="F729:F730"/>
    <mergeCell ref="G729:H730"/>
    <mergeCell ref="I729:I730"/>
    <mergeCell ref="J729:J730"/>
    <mergeCell ref="K729:L730"/>
    <mergeCell ref="M729:M730"/>
    <mergeCell ref="M727:M728"/>
    <mergeCell ref="N727:N728"/>
    <mergeCell ref="O727:P728"/>
    <mergeCell ref="Q727:Q728"/>
    <mergeCell ref="R727:R728"/>
    <mergeCell ref="S727:T728"/>
    <mergeCell ref="S725:T726"/>
    <mergeCell ref="U725:U726"/>
    <mergeCell ref="B727:B728"/>
    <mergeCell ref="C727:D728"/>
    <mergeCell ref="E727:E728"/>
    <mergeCell ref="F727:F728"/>
    <mergeCell ref="G727:H728"/>
    <mergeCell ref="I727:I728"/>
    <mergeCell ref="J727:J728"/>
    <mergeCell ref="K727:L728"/>
    <mergeCell ref="K725:L726"/>
    <mergeCell ref="M725:M726"/>
    <mergeCell ref="N725:N726"/>
    <mergeCell ref="O725:P726"/>
    <mergeCell ref="Q725:Q726"/>
    <mergeCell ref="R725:R726"/>
    <mergeCell ref="R723:R724"/>
    <mergeCell ref="S723:T724"/>
    <mergeCell ref="U723:U724"/>
    <mergeCell ref="B725:B726"/>
    <mergeCell ref="C725:D726"/>
    <mergeCell ref="E725:E726"/>
    <mergeCell ref="F725:F726"/>
    <mergeCell ref="G725:H726"/>
    <mergeCell ref="I725:I726"/>
    <mergeCell ref="J725:J726"/>
    <mergeCell ref="J723:J724"/>
    <mergeCell ref="K723:L724"/>
    <mergeCell ref="M723:M724"/>
    <mergeCell ref="N723:N724"/>
    <mergeCell ref="O723:P724"/>
    <mergeCell ref="Q723:Q724"/>
    <mergeCell ref="Q721:Q722"/>
    <mergeCell ref="R721:R722"/>
    <mergeCell ref="S721:T722"/>
    <mergeCell ref="U721:U722"/>
    <mergeCell ref="B723:B724"/>
    <mergeCell ref="C723:D724"/>
    <mergeCell ref="E723:E724"/>
    <mergeCell ref="F723:F724"/>
    <mergeCell ref="G723:H724"/>
    <mergeCell ref="I723:I724"/>
    <mergeCell ref="I721:I722"/>
    <mergeCell ref="J721:J722"/>
    <mergeCell ref="K721:L722"/>
    <mergeCell ref="M721:M722"/>
    <mergeCell ref="N721:N722"/>
    <mergeCell ref="O721:P722"/>
    <mergeCell ref="C720:E720"/>
    <mergeCell ref="G720:I720"/>
    <mergeCell ref="K720:M720"/>
    <mergeCell ref="O720:Q720"/>
    <mergeCell ref="S720:U720"/>
    <mergeCell ref="B721:B722"/>
    <mergeCell ref="C721:D722"/>
    <mergeCell ref="E721:E722"/>
    <mergeCell ref="F721:F722"/>
    <mergeCell ref="G721:H722"/>
    <mergeCell ref="N718:N719"/>
    <mergeCell ref="O718:P719"/>
    <mergeCell ref="Q718:Q719"/>
    <mergeCell ref="R718:R719"/>
    <mergeCell ref="S718:T719"/>
    <mergeCell ref="U718:U719"/>
    <mergeCell ref="U716:U717"/>
    <mergeCell ref="B718:B719"/>
    <mergeCell ref="C718:D719"/>
    <mergeCell ref="E718:E719"/>
    <mergeCell ref="F718:F719"/>
    <mergeCell ref="G718:H719"/>
    <mergeCell ref="I718:I719"/>
    <mergeCell ref="J718:J719"/>
    <mergeCell ref="K718:L719"/>
    <mergeCell ref="M718:M719"/>
    <mergeCell ref="M716:M717"/>
    <mergeCell ref="N716:N717"/>
    <mergeCell ref="O716:P717"/>
    <mergeCell ref="Q716:Q717"/>
    <mergeCell ref="R716:R717"/>
    <mergeCell ref="S716:T717"/>
    <mergeCell ref="S714:T715"/>
    <mergeCell ref="U714:U715"/>
    <mergeCell ref="B716:B717"/>
    <mergeCell ref="C716:D717"/>
    <mergeCell ref="E716:E717"/>
    <mergeCell ref="F716:F717"/>
    <mergeCell ref="G716:H717"/>
    <mergeCell ref="I716:I717"/>
    <mergeCell ref="J716:J717"/>
    <mergeCell ref="K716:L717"/>
    <mergeCell ref="K714:L715"/>
    <mergeCell ref="M714:M715"/>
    <mergeCell ref="N714:N715"/>
    <mergeCell ref="O714:P715"/>
    <mergeCell ref="Q714:Q715"/>
    <mergeCell ref="R714:R715"/>
    <mergeCell ref="R712:R713"/>
    <mergeCell ref="S712:T713"/>
    <mergeCell ref="U712:U713"/>
    <mergeCell ref="B714:B715"/>
    <mergeCell ref="C714:D715"/>
    <mergeCell ref="E714:E715"/>
    <mergeCell ref="F714:F715"/>
    <mergeCell ref="G714:H715"/>
    <mergeCell ref="I714:I715"/>
    <mergeCell ref="J714:J715"/>
    <mergeCell ref="J712:J713"/>
    <mergeCell ref="K712:L713"/>
    <mergeCell ref="M712:M713"/>
    <mergeCell ref="N712:N713"/>
    <mergeCell ref="O712:P713"/>
    <mergeCell ref="Q712:Q713"/>
    <mergeCell ref="B712:B713"/>
    <mergeCell ref="C712:D713"/>
    <mergeCell ref="E712:E713"/>
    <mergeCell ref="F712:F713"/>
    <mergeCell ref="G712:H713"/>
    <mergeCell ref="I712:I713"/>
    <mergeCell ref="N710:N711"/>
    <mergeCell ref="O710:P711"/>
    <mergeCell ref="Q710:Q711"/>
    <mergeCell ref="R710:R711"/>
    <mergeCell ref="S710:T711"/>
    <mergeCell ref="U710:U711"/>
    <mergeCell ref="U708:U709"/>
    <mergeCell ref="B710:B711"/>
    <mergeCell ref="C710:D711"/>
    <mergeCell ref="E710:E711"/>
    <mergeCell ref="F710:F711"/>
    <mergeCell ref="G710:H711"/>
    <mergeCell ref="I710:I711"/>
    <mergeCell ref="J710:J711"/>
    <mergeCell ref="K710:L711"/>
    <mergeCell ref="M710:M711"/>
    <mergeCell ref="M708:M709"/>
    <mergeCell ref="N708:N709"/>
    <mergeCell ref="O708:P709"/>
    <mergeCell ref="Q708:Q709"/>
    <mergeCell ref="R708:R709"/>
    <mergeCell ref="S708:T709"/>
    <mergeCell ref="S706:T707"/>
    <mergeCell ref="U706:U707"/>
    <mergeCell ref="B708:B709"/>
    <mergeCell ref="C708:D709"/>
    <mergeCell ref="E708:E709"/>
    <mergeCell ref="F708:F709"/>
    <mergeCell ref="G708:H709"/>
    <mergeCell ref="I708:I709"/>
    <mergeCell ref="J708:J709"/>
    <mergeCell ref="K708:L709"/>
    <mergeCell ref="K706:L707"/>
    <mergeCell ref="M706:M707"/>
    <mergeCell ref="N706:N707"/>
    <mergeCell ref="O706:P707"/>
    <mergeCell ref="Q706:Q707"/>
    <mergeCell ref="R706:R707"/>
    <mergeCell ref="R704:R705"/>
    <mergeCell ref="S704:T705"/>
    <mergeCell ref="U704:U705"/>
    <mergeCell ref="B706:B707"/>
    <mergeCell ref="C706:D707"/>
    <mergeCell ref="E706:E707"/>
    <mergeCell ref="F706:F707"/>
    <mergeCell ref="G706:H707"/>
    <mergeCell ref="I706:I707"/>
    <mergeCell ref="J706:J707"/>
    <mergeCell ref="J704:J705"/>
    <mergeCell ref="K704:L705"/>
    <mergeCell ref="M704:M705"/>
    <mergeCell ref="N704:N705"/>
    <mergeCell ref="O704:P705"/>
    <mergeCell ref="Q704:Q705"/>
    <mergeCell ref="B704:B705"/>
    <mergeCell ref="C704:D705"/>
    <mergeCell ref="E704:E705"/>
    <mergeCell ref="F704:F705"/>
    <mergeCell ref="G704:H705"/>
    <mergeCell ref="I704:I705"/>
    <mergeCell ref="N702:N703"/>
    <mergeCell ref="O702:P703"/>
    <mergeCell ref="Q702:Q703"/>
    <mergeCell ref="R702:R703"/>
    <mergeCell ref="S702:T703"/>
    <mergeCell ref="U702:U703"/>
    <mergeCell ref="U700:U701"/>
    <mergeCell ref="B702:B703"/>
    <mergeCell ref="C702:D703"/>
    <mergeCell ref="E702:E703"/>
    <mergeCell ref="F702:F703"/>
    <mergeCell ref="G702:H703"/>
    <mergeCell ref="I702:I703"/>
    <mergeCell ref="J702:J703"/>
    <mergeCell ref="K702:L703"/>
    <mergeCell ref="M702:M703"/>
    <mergeCell ref="K700:L701"/>
    <mergeCell ref="M700:M701"/>
    <mergeCell ref="N700:N701"/>
    <mergeCell ref="O700:Q701"/>
    <mergeCell ref="R700:R701"/>
    <mergeCell ref="S700:T701"/>
    <mergeCell ref="B700:B701"/>
    <mergeCell ref="C700:D701"/>
    <mergeCell ref="E700:E701"/>
    <mergeCell ref="F700:F701"/>
    <mergeCell ref="G700:I701"/>
    <mergeCell ref="J700:J701"/>
    <mergeCell ref="N698:N699"/>
    <mergeCell ref="O698:P699"/>
    <mergeCell ref="Q698:Q699"/>
    <mergeCell ref="R698:R699"/>
    <mergeCell ref="S698:T699"/>
    <mergeCell ref="U698:U699"/>
    <mergeCell ref="U696:U697"/>
    <mergeCell ref="B698:B699"/>
    <mergeCell ref="C698:D699"/>
    <mergeCell ref="E698:E699"/>
    <mergeCell ref="F698:F699"/>
    <mergeCell ref="G698:H699"/>
    <mergeCell ref="I698:I699"/>
    <mergeCell ref="J698:J699"/>
    <mergeCell ref="K698:L699"/>
    <mergeCell ref="M698:M699"/>
    <mergeCell ref="M696:M697"/>
    <mergeCell ref="N696:N697"/>
    <mergeCell ref="O696:P697"/>
    <mergeCell ref="Q696:Q697"/>
    <mergeCell ref="R696:R697"/>
    <mergeCell ref="S696:T697"/>
    <mergeCell ref="S694:T695"/>
    <mergeCell ref="U694:U695"/>
    <mergeCell ref="B696:B697"/>
    <mergeCell ref="C696:D697"/>
    <mergeCell ref="E696:E697"/>
    <mergeCell ref="F696:F697"/>
    <mergeCell ref="G696:H697"/>
    <mergeCell ref="I696:I697"/>
    <mergeCell ref="J696:J697"/>
    <mergeCell ref="K696:L697"/>
    <mergeCell ref="K694:L695"/>
    <mergeCell ref="M694:M695"/>
    <mergeCell ref="N694:N695"/>
    <mergeCell ref="O694:P695"/>
    <mergeCell ref="Q694:Q695"/>
    <mergeCell ref="R694:R695"/>
    <mergeCell ref="R692:R693"/>
    <mergeCell ref="S692:T693"/>
    <mergeCell ref="U692:U693"/>
    <mergeCell ref="B694:B695"/>
    <mergeCell ref="C694:D695"/>
    <mergeCell ref="E694:E695"/>
    <mergeCell ref="F694:F695"/>
    <mergeCell ref="G694:H695"/>
    <mergeCell ref="I694:I695"/>
    <mergeCell ref="J694:J695"/>
    <mergeCell ref="J692:J693"/>
    <mergeCell ref="K692:L693"/>
    <mergeCell ref="M692:M693"/>
    <mergeCell ref="N692:N693"/>
    <mergeCell ref="O692:P693"/>
    <mergeCell ref="Q692:Q693"/>
    <mergeCell ref="B692:B693"/>
    <mergeCell ref="C692:D693"/>
    <mergeCell ref="E692:E693"/>
    <mergeCell ref="F692:F693"/>
    <mergeCell ref="G692:H693"/>
    <mergeCell ref="I692:I693"/>
    <mergeCell ref="T689:T690"/>
    <mergeCell ref="U689:U690"/>
    <mergeCell ref="C691:E691"/>
    <mergeCell ref="G691:I691"/>
    <mergeCell ref="K691:M691"/>
    <mergeCell ref="O691:Q691"/>
    <mergeCell ref="S691:U691"/>
    <mergeCell ref="N689:N690"/>
    <mergeCell ref="O689:O690"/>
    <mergeCell ref="P689:P690"/>
    <mergeCell ref="Q689:Q690"/>
    <mergeCell ref="R689:R690"/>
    <mergeCell ref="S689:S690"/>
    <mergeCell ref="H689:H690"/>
    <mergeCell ref="I689:I690"/>
    <mergeCell ref="J689:J690"/>
    <mergeCell ref="K689:K690"/>
    <mergeCell ref="L689:L690"/>
    <mergeCell ref="M689:M690"/>
    <mergeCell ref="B689:B690"/>
    <mergeCell ref="C689:C690"/>
    <mergeCell ref="D689:D690"/>
    <mergeCell ref="E689:E690"/>
    <mergeCell ref="F689:F690"/>
    <mergeCell ref="G689:G690"/>
    <mergeCell ref="N684:N687"/>
    <mergeCell ref="O684:Q687"/>
    <mergeCell ref="R684:R687"/>
    <mergeCell ref="S684:U687"/>
    <mergeCell ref="C688:E688"/>
    <mergeCell ref="G688:I688"/>
    <mergeCell ref="K688:M688"/>
    <mergeCell ref="O688:Q688"/>
    <mergeCell ref="S688:U688"/>
    <mergeCell ref="G684:I684"/>
    <mergeCell ref="G685:I685"/>
    <mergeCell ref="G686:I686"/>
    <mergeCell ref="G687:I687"/>
    <mergeCell ref="J684:J687"/>
    <mergeCell ref="K684:M684"/>
    <mergeCell ref="K685:M685"/>
    <mergeCell ref="K686:M686"/>
    <mergeCell ref="K687:M687"/>
    <mergeCell ref="S672:S673"/>
    <mergeCell ref="T672:T673"/>
    <mergeCell ref="U672:U673"/>
    <mergeCell ref="B682:U682"/>
    <mergeCell ref="B684:B687"/>
    <mergeCell ref="C684:E684"/>
    <mergeCell ref="C685:E685"/>
    <mergeCell ref="C686:E686"/>
    <mergeCell ref="C687:E687"/>
    <mergeCell ref="F684:F687"/>
    <mergeCell ref="M672:M673"/>
    <mergeCell ref="N672:N673"/>
    <mergeCell ref="O672:O673"/>
    <mergeCell ref="P672:P673"/>
    <mergeCell ref="Q672:Q673"/>
    <mergeCell ref="R672:R673"/>
    <mergeCell ref="G672:G673"/>
    <mergeCell ref="H672:H673"/>
    <mergeCell ref="I672:I673"/>
    <mergeCell ref="J672:J673"/>
    <mergeCell ref="K672:K673"/>
    <mergeCell ref="L672:L673"/>
    <mergeCell ref="C671:E671"/>
    <mergeCell ref="G671:I671"/>
    <mergeCell ref="K671:M671"/>
    <mergeCell ref="O671:Q671"/>
    <mergeCell ref="S671:U671"/>
    <mergeCell ref="B672:B673"/>
    <mergeCell ref="C672:C673"/>
    <mergeCell ref="D672:D673"/>
    <mergeCell ref="E672:E673"/>
    <mergeCell ref="F672:F673"/>
    <mergeCell ref="T668:T669"/>
    <mergeCell ref="U668:U669"/>
    <mergeCell ref="C670:E670"/>
    <mergeCell ref="G670:I670"/>
    <mergeCell ref="K670:M670"/>
    <mergeCell ref="O670:Q670"/>
    <mergeCell ref="S670:U670"/>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C666:E666"/>
    <mergeCell ref="G666:I666"/>
    <mergeCell ref="K666:M666"/>
    <mergeCell ref="O666:Q666"/>
    <mergeCell ref="S666:U666"/>
    <mergeCell ref="C667:E667"/>
    <mergeCell ref="G667:I667"/>
    <mergeCell ref="K667:M667"/>
    <mergeCell ref="O667:Q667"/>
    <mergeCell ref="S667:U667"/>
    <mergeCell ref="P664:P665"/>
    <mergeCell ref="Q664:Q665"/>
    <mergeCell ref="R664:R665"/>
    <mergeCell ref="S664:S665"/>
    <mergeCell ref="T664:T665"/>
    <mergeCell ref="U664:U665"/>
    <mergeCell ref="J664:J665"/>
    <mergeCell ref="K664:K665"/>
    <mergeCell ref="L664:L665"/>
    <mergeCell ref="M664:M665"/>
    <mergeCell ref="N664:N665"/>
    <mergeCell ref="O664:O665"/>
    <mergeCell ref="S662:T663"/>
    <mergeCell ref="U662:U663"/>
    <mergeCell ref="B664:B665"/>
    <mergeCell ref="C664:C665"/>
    <mergeCell ref="D664:D665"/>
    <mergeCell ref="E664:E665"/>
    <mergeCell ref="F664:F665"/>
    <mergeCell ref="G664:G665"/>
    <mergeCell ref="H664:H665"/>
    <mergeCell ref="I664:I665"/>
    <mergeCell ref="K662:L663"/>
    <mergeCell ref="M662:M663"/>
    <mergeCell ref="N662:N663"/>
    <mergeCell ref="O662:P663"/>
    <mergeCell ref="Q662:Q663"/>
    <mergeCell ref="R662:R663"/>
    <mergeCell ref="R660:R661"/>
    <mergeCell ref="S660:T661"/>
    <mergeCell ref="U660:U661"/>
    <mergeCell ref="B662:B663"/>
    <mergeCell ref="C662:D663"/>
    <mergeCell ref="E662:E663"/>
    <mergeCell ref="F662:F663"/>
    <mergeCell ref="G662:H663"/>
    <mergeCell ref="I662:I663"/>
    <mergeCell ref="J662:J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Q657:Q658"/>
    <mergeCell ref="R657:R658"/>
    <mergeCell ref="S657:T658"/>
    <mergeCell ref="U657:U658"/>
    <mergeCell ref="C659:E659"/>
    <mergeCell ref="G659:I659"/>
    <mergeCell ref="K659:M659"/>
    <mergeCell ref="O659:Q659"/>
    <mergeCell ref="S659:U659"/>
    <mergeCell ref="I657:I658"/>
    <mergeCell ref="J657:J658"/>
    <mergeCell ref="K657:L658"/>
    <mergeCell ref="M657:M658"/>
    <mergeCell ref="N657:N658"/>
    <mergeCell ref="O657:P658"/>
    <mergeCell ref="C656:E656"/>
    <mergeCell ref="G656:I656"/>
    <mergeCell ref="K656:M656"/>
    <mergeCell ref="O656:Q656"/>
    <mergeCell ref="S656:U656"/>
    <mergeCell ref="B657:B658"/>
    <mergeCell ref="C657:D658"/>
    <mergeCell ref="E657:E658"/>
    <mergeCell ref="F657:F658"/>
    <mergeCell ref="G657:H658"/>
    <mergeCell ref="N654:N655"/>
    <mergeCell ref="O654:P655"/>
    <mergeCell ref="Q654:Q655"/>
    <mergeCell ref="R654:R655"/>
    <mergeCell ref="S654:T655"/>
    <mergeCell ref="U654:U655"/>
    <mergeCell ref="U652:U653"/>
    <mergeCell ref="B654:B655"/>
    <mergeCell ref="C654:D655"/>
    <mergeCell ref="E654:E655"/>
    <mergeCell ref="F654:F655"/>
    <mergeCell ref="G654:H655"/>
    <mergeCell ref="I654:I655"/>
    <mergeCell ref="J654:J655"/>
    <mergeCell ref="K654:L655"/>
    <mergeCell ref="M654:M655"/>
    <mergeCell ref="M652:M653"/>
    <mergeCell ref="N652:N653"/>
    <mergeCell ref="O652:P653"/>
    <mergeCell ref="Q652:Q653"/>
    <mergeCell ref="R652:R653"/>
    <mergeCell ref="S652:T653"/>
    <mergeCell ref="S650:T651"/>
    <mergeCell ref="U650:U651"/>
    <mergeCell ref="B652:B653"/>
    <mergeCell ref="C652:D653"/>
    <mergeCell ref="E652:E653"/>
    <mergeCell ref="F652:F653"/>
    <mergeCell ref="G652:H653"/>
    <mergeCell ref="I652:I653"/>
    <mergeCell ref="J652:J653"/>
    <mergeCell ref="K652:L653"/>
    <mergeCell ref="K650:L651"/>
    <mergeCell ref="M650:M651"/>
    <mergeCell ref="N650:N651"/>
    <mergeCell ref="O650:P651"/>
    <mergeCell ref="Q650:Q651"/>
    <mergeCell ref="R650:R651"/>
    <mergeCell ref="R648:R649"/>
    <mergeCell ref="S648:T649"/>
    <mergeCell ref="U648:U649"/>
    <mergeCell ref="B650:B651"/>
    <mergeCell ref="C650:D651"/>
    <mergeCell ref="E650:E651"/>
    <mergeCell ref="F650:F651"/>
    <mergeCell ref="G650:H651"/>
    <mergeCell ref="I650:I651"/>
    <mergeCell ref="J650:J651"/>
    <mergeCell ref="J648:J649"/>
    <mergeCell ref="K648:L649"/>
    <mergeCell ref="M648:M649"/>
    <mergeCell ref="N648:N649"/>
    <mergeCell ref="O648:P649"/>
    <mergeCell ref="Q648:Q649"/>
    <mergeCell ref="B648:B649"/>
    <mergeCell ref="C648:D649"/>
    <mergeCell ref="E648:E649"/>
    <mergeCell ref="F648:F649"/>
    <mergeCell ref="G648:H649"/>
    <mergeCell ref="I648:I649"/>
    <mergeCell ref="N646:N647"/>
    <mergeCell ref="O646:P647"/>
    <mergeCell ref="Q646:Q647"/>
    <mergeCell ref="R646:R647"/>
    <mergeCell ref="S646:T647"/>
    <mergeCell ref="U646:U647"/>
    <mergeCell ref="U644:U645"/>
    <mergeCell ref="B646:B647"/>
    <mergeCell ref="C646:D647"/>
    <mergeCell ref="E646:E647"/>
    <mergeCell ref="F646:F647"/>
    <mergeCell ref="G646:H647"/>
    <mergeCell ref="I646:I647"/>
    <mergeCell ref="J646:J647"/>
    <mergeCell ref="K646:L647"/>
    <mergeCell ref="M646:M647"/>
    <mergeCell ref="M644:M645"/>
    <mergeCell ref="N644:N645"/>
    <mergeCell ref="O644:P645"/>
    <mergeCell ref="Q644:Q645"/>
    <mergeCell ref="R644:R645"/>
    <mergeCell ref="S644:T645"/>
    <mergeCell ref="S642:T643"/>
    <mergeCell ref="U642:U643"/>
    <mergeCell ref="B644:B645"/>
    <mergeCell ref="C644:D645"/>
    <mergeCell ref="E644:E645"/>
    <mergeCell ref="F644:F645"/>
    <mergeCell ref="G644:H645"/>
    <mergeCell ref="I644:I645"/>
    <mergeCell ref="J644:J645"/>
    <mergeCell ref="K644:L645"/>
    <mergeCell ref="K642:L643"/>
    <mergeCell ref="M642:M643"/>
    <mergeCell ref="N642:N643"/>
    <mergeCell ref="O642:P643"/>
    <mergeCell ref="Q642:Q643"/>
    <mergeCell ref="R642:R643"/>
    <mergeCell ref="R640:R641"/>
    <mergeCell ref="S640:T641"/>
    <mergeCell ref="U640:U641"/>
    <mergeCell ref="B642:B643"/>
    <mergeCell ref="C642:D643"/>
    <mergeCell ref="E642:E643"/>
    <mergeCell ref="F642:F643"/>
    <mergeCell ref="G642:H643"/>
    <mergeCell ref="I642:I643"/>
    <mergeCell ref="J642:J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T626:T627"/>
    <mergeCell ref="U626:U627"/>
    <mergeCell ref="B628:B629"/>
    <mergeCell ref="C628:D629"/>
    <mergeCell ref="E628:E629"/>
    <mergeCell ref="F628:F629"/>
    <mergeCell ref="G628:H629"/>
    <mergeCell ref="I628:I629"/>
    <mergeCell ref="J628:J629"/>
    <mergeCell ref="K628:L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N621:N624"/>
    <mergeCell ref="O621:Q624"/>
    <mergeCell ref="R621:R624"/>
    <mergeCell ref="S621:U624"/>
    <mergeCell ref="C625:E625"/>
    <mergeCell ref="G625:I625"/>
    <mergeCell ref="K625:M625"/>
    <mergeCell ref="O625:Q625"/>
    <mergeCell ref="S625:U625"/>
    <mergeCell ref="G621:I621"/>
    <mergeCell ref="G622:I622"/>
    <mergeCell ref="G623:I623"/>
    <mergeCell ref="G624:I624"/>
    <mergeCell ref="J621:J624"/>
    <mergeCell ref="K621:M621"/>
    <mergeCell ref="K622:M622"/>
    <mergeCell ref="K623:M623"/>
    <mergeCell ref="K624:M624"/>
    <mergeCell ref="B621:B624"/>
    <mergeCell ref="C621:E621"/>
    <mergeCell ref="C622:E622"/>
    <mergeCell ref="C623:E623"/>
    <mergeCell ref="C624:E624"/>
    <mergeCell ref="F621:F624"/>
    <mergeCell ref="Q605:Q606"/>
    <mergeCell ref="R605:R606"/>
    <mergeCell ref="S605:S606"/>
    <mergeCell ref="T605:T606"/>
    <mergeCell ref="U605:U606"/>
    <mergeCell ref="B619:U619"/>
    <mergeCell ref="B608:U608"/>
    <mergeCell ref="B609:U609"/>
    <mergeCell ref="B610:U610"/>
    <mergeCell ref="B611:U611"/>
    <mergeCell ref="K605:K606"/>
    <mergeCell ref="L605:L606"/>
    <mergeCell ref="M605:M606"/>
    <mergeCell ref="N605:N606"/>
    <mergeCell ref="O605:O606"/>
    <mergeCell ref="P605:P606"/>
    <mergeCell ref="U603:U604"/>
    <mergeCell ref="B605:B606"/>
    <mergeCell ref="C605:C606"/>
    <mergeCell ref="D605:D606"/>
    <mergeCell ref="E605:E606"/>
    <mergeCell ref="F605:F606"/>
    <mergeCell ref="G605:G606"/>
    <mergeCell ref="H605:H606"/>
    <mergeCell ref="I605:I606"/>
    <mergeCell ref="J605:J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Q589:Q590"/>
    <mergeCell ref="R589:R590"/>
    <mergeCell ref="S589:T590"/>
    <mergeCell ref="U589:U590"/>
    <mergeCell ref="B591:B592"/>
    <mergeCell ref="C591:D592"/>
    <mergeCell ref="E591:E592"/>
    <mergeCell ref="F591:F592"/>
    <mergeCell ref="G591:H592"/>
    <mergeCell ref="I591:I592"/>
    <mergeCell ref="I589:I590"/>
    <mergeCell ref="J589:J590"/>
    <mergeCell ref="K589:L590"/>
    <mergeCell ref="M589:M590"/>
    <mergeCell ref="N589:N590"/>
    <mergeCell ref="O589:P590"/>
    <mergeCell ref="C588:E588"/>
    <mergeCell ref="G588:I588"/>
    <mergeCell ref="K588:M588"/>
    <mergeCell ref="O588:Q588"/>
    <mergeCell ref="S588:U588"/>
    <mergeCell ref="B589:B590"/>
    <mergeCell ref="C589:D590"/>
    <mergeCell ref="E589:E590"/>
    <mergeCell ref="F589:F590"/>
    <mergeCell ref="G589:H590"/>
    <mergeCell ref="S585:T586"/>
    <mergeCell ref="U585:U586"/>
    <mergeCell ref="C587:E587"/>
    <mergeCell ref="G587:I587"/>
    <mergeCell ref="K587:M587"/>
    <mergeCell ref="O587:Q587"/>
    <mergeCell ref="S587:U587"/>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Q573:Q574"/>
    <mergeCell ref="R573:R574"/>
    <mergeCell ref="S573:T574"/>
    <mergeCell ref="U573:U574"/>
    <mergeCell ref="B575:B576"/>
    <mergeCell ref="C575:D576"/>
    <mergeCell ref="E575:E576"/>
    <mergeCell ref="F575:F576"/>
    <mergeCell ref="G575:H576"/>
    <mergeCell ref="I575:I576"/>
    <mergeCell ref="I573:I574"/>
    <mergeCell ref="J573:J574"/>
    <mergeCell ref="K573:L574"/>
    <mergeCell ref="M573:M574"/>
    <mergeCell ref="N573:N574"/>
    <mergeCell ref="O573:P574"/>
    <mergeCell ref="C572:E572"/>
    <mergeCell ref="G572:I572"/>
    <mergeCell ref="K572:M572"/>
    <mergeCell ref="O572:Q572"/>
    <mergeCell ref="S572:U572"/>
    <mergeCell ref="B573:B574"/>
    <mergeCell ref="C573:D574"/>
    <mergeCell ref="E573:E574"/>
    <mergeCell ref="F573:F574"/>
    <mergeCell ref="G573:H574"/>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T545:T546"/>
    <mergeCell ref="U545:U546"/>
    <mergeCell ref="C547:E547"/>
    <mergeCell ref="G547:I547"/>
    <mergeCell ref="K547:M547"/>
    <mergeCell ref="O547:Q547"/>
    <mergeCell ref="S547:U547"/>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N540:N543"/>
    <mergeCell ref="O540:Q543"/>
    <mergeCell ref="R540:R543"/>
    <mergeCell ref="S540:U543"/>
    <mergeCell ref="C544:E544"/>
    <mergeCell ref="G544:I544"/>
    <mergeCell ref="K544:M544"/>
    <mergeCell ref="O544:Q544"/>
    <mergeCell ref="S544:U544"/>
    <mergeCell ref="G540:I540"/>
    <mergeCell ref="G541:I541"/>
    <mergeCell ref="G542:I542"/>
    <mergeCell ref="G543:I543"/>
    <mergeCell ref="J540:J543"/>
    <mergeCell ref="K540:M540"/>
    <mergeCell ref="K541:M541"/>
    <mergeCell ref="K542:M542"/>
    <mergeCell ref="K543:M543"/>
    <mergeCell ref="B540:B543"/>
    <mergeCell ref="C540:E540"/>
    <mergeCell ref="C541:E541"/>
    <mergeCell ref="C542:E542"/>
    <mergeCell ref="C543:E543"/>
    <mergeCell ref="F540:F543"/>
    <mergeCell ref="Q530:Q531"/>
    <mergeCell ref="R530:R531"/>
    <mergeCell ref="S530:S531"/>
    <mergeCell ref="T530:T531"/>
    <mergeCell ref="U530:U531"/>
    <mergeCell ref="B538:U538"/>
    <mergeCell ref="K530:K531"/>
    <mergeCell ref="L530:L531"/>
    <mergeCell ref="M530:M531"/>
    <mergeCell ref="N530:N531"/>
    <mergeCell ref="O530:O531"/>
    <mergeCell ref="P530:P531"/>
    <mergeCell ref="U528:U529"/>
    <mergeCell ref="B530:B531"/>
    <mergeCell ref="C530:C531"/>
    <mergeCell ref="D530:D531"/>
    <mergeCell ref="E530:E531"/>
    <mergeCell ref="F530:F531"/>
    <mergeCell ref="G530:G531"/>
    <mergeCell ref="H530:H531"/>
    <mergeCell ref="I530:I531"/>
    <mergeCell ref="J530:J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1:R522"/>
    <mergeCell ref="S521:T522"/>
    <mergeCell ref="U521:U522"/>
    <mergeCell ref="C523:E523"/>
    <mergeCell ref="G523:I523"/>
    <mergeCell ref="K523:M523"/>
    <mergeCell ref="O523:Q523"/>
    <mergeCell ref="S523:U523"/>
    <mergeCell ref="J521:J522"/>
    <mergeCell ref="K521:L522"/>
    <mergeCell ref="M521:M522"/>
    <mergeCell ref="N521:N522"/>
    <mergeCell ref="O521:P522"/>
    <mergeCell ref="Q521:Q522"/>
    <mergeCell ref="B521:B522"/>
    <mergeCell ref="C521:D522"/>
    <mergeCell ref="E521:E522"/>
    <mergeCell ref="F521:F522"/>
    <mergeCell ref="G521:H522"/>
    <mergeCell ref="I521:I522"/>
    <mergeCell ref="S518:T519"/>
    <mergeCell ref="U518:U519"/>
    <mergeCell ref="C520:E520"/>
    <mergeCell ref="G520:I520"/>
    <mergeCell ref="K520:M520"/>
    <mergeCell ref="O520:Q520"/>
    <mergeCell ref="S520:U520"/>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Q514:Q515"/>
    <mergeCell ref="R514:R515"/>
    <mergeCell ref="S514:T515"/>
    <mergeCell ref="U514:U515"/>
    <mergeCell ref="B516:B517"/>
    <mergeCell ref="C516:D517"/>
    <mergeCell ref="E516:E517"/>
    <mergeCell ref="F516:F517"/>
    <mergeCell ref="G516:H517"/>
    <mergeCell ref="I516:I517"/>
    <mergeCell ref="I514:I515"/>
    <mergeCell ref="J514:J515"/>
    <mergeCell ref="K514:L515"/>
    <mergeCell ref="M514:M515"/>
    <mergeCell ref="N514:N515"/>
    <mergeCell ref="O514:P515"/>
    <mergeCell ref="C513:E513"/>
    <mergeCell ref="G513:I513"/>
    <mergeCell ref="K513:M513"/>
    <mergeCell ref="O513:Q513"/>
    <mergeCell ref="S513:U513"/>
    <mergeCell ref="B514:B515"/>
    <mergeCell ref="C514:D515"/>
    <mergeCell ref="E514:E515"/>
    <mergeCell ref="F514:F515"/>
    <mergeCell ref="G514:H515"/>
    <mergeCell ref="S510:T511"/>
    <mergeCell ref="U510:U511"/>
    <mergeCell ref="C512:E512"/>
    <mergeCell ref="G512:I512"/>
    <mergeCell ref="K512:M512"/>
    <mergeCell ref="O512:Q512"/>
    <mergeCell ref="S512:U512"/>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Q506:Q507"/>
    <mergeCell ref="R506:R507"/>
    <mergeCell ref="S506:T507"/>
    <mergeCell ref="U506:U507"/>
    <mergeCell ref="B508:B509"/>
    <mergeCell ref="C508:D509"/>
    <mergeCell ref="E508:E509"/>
    <mergeCell ref="F508:F509"/>
    <mergeCell ref="G508:H509"/>
    <mergeCell ref="I508:I509"/>
    <mergeCell ref="I506:I507"/>
    <mergeCell ref="J506:J507"/>
    <mergeCell ref="K506:L507"/>
    <mergeCell ref="M506:M507"/>
    <mergeCell ref="N506:N507"/>
    <mergeCell ref="O506:P507"/>
    <mergeCell ref="C505:E505"/>
    <mergeCell ref="G505:I505"/>
    <mergeCell ref="K505:M505"/>
    <mergeCell ref="O505:Q505"/>
    <mergeCell ref="S505:U505"/>
    <mergeCell ref="B506:B507"/>
    <mergeCell ref="C506:D507"/>
    <mergeCell ref="E506:E507"/>
    <mergeCell ref="F506:F507"/>
    <mergeCell ref="G506:H507"/>
    <mergeCell ref="T502:T503"/>
    <mergeCell ref="U502:U503"/>
    <mergeCell ref="C504:E504"/>
    <mergeCell ref="G504:I504"/>
    <mergeCell ref="K504:M504"/>
    <mergeCell ref="O504:Q504"/>
    <mergeCell ref="S504:U504"/>
    <mergeCell ref="N502:N503"/>
    <mergeCell ref="O502:O503"/>
    <mergeCell ref="P502:P503"/>
    <mergeCell ref="Q502:Q503"/>
    <mergeCell ref="R502:R503"/>
    <mergeCell ref="S502:S503"/>
    <mergeCell ref="H502:H503"/>
    <mergeCell ref="I502:I503"/>
    <mergeCell ref="J502:J503"/>
    <mergeCell ref="K502:K503"/>
    <mergeCell ref="L502:L503"/>
    <mergeCell ref="M502:M503"/>
    <mergeCell ref="N497:N501"/>
    <mergeCell ref="O497:Q501"/>
    <mergeCell ref="R497:R501"/>
    <mergeCell ref="S497:U501"/>
    <mergeCell ref="B502:B503"/>
    <mergeCell ref="C502:C503"/>
    <mergeCell ref="D502:D503"/>
    <mergeCell ref="E502:E503"/>
    <mergeCell ref="F502:F503"/>
    <mergeCell ref="G502:G503"/>
    <mergeCell ref="J497:J501"/>
    <mergeCell ref="K497:M497"/>
    <mergeCell ref="K498:M498"/>
    <mergeCell ref="K499:M499"/>
    <mergeCell ref="K500:M500"/>
    <mergeCell ref="K501:M501"/>
    <mergeCell ref="F497:F501"/>
    <mergeCell ref="G497:I497"/>
    <mergeCell ref="G498:I498"/>
    <mergeCell ref="G499:I499"/>
    <mergeCell ref="G500:I500"/>
    <mergeCell ref="G501:I501"/>
    <mergeCell ref="B497:B501"/>
    <mergeCell ref="C497:E497"/>
    <mergeCell ref="C498:E498"/>
    <mergeCell ref="C499:E499"/>
    <mergeCell ref="C500:E500"/>
    <mergeCell ref="C501:E501"/>
    <mergeCell ref="Q485:Q486"/>
    <mergeCell ref="R485:R486"/>
    <mergeCell ref="S485:S486"/>
    <mergeCell ref="T485:T486"/>
    <mergeCell ref="U485:U486"/>
    <mergeCell ref="B495:U495"/>
    <mergeCell ref="B489:U489"/>
    <mergeCell ref="B490:U490"/>
    <mergeCell ref="B491:U491"/>
    <mergeCell ref="B492:U492"/>
    <mergeCell ref="K485:K486"/>
    <mergeCell ref="L485:L486"/>
    <mergeCell ref="M485:M486"/>
    <mergeCell ref="N485:N486"/>
    <mergeCell ref="O485:O486"/>
    <mergeCell ref="P485:P486"/>
    <mergeCell ref="U483:U484"/>
    <mergeCell ref="B485:B486"/>
    <mergeCell ref="C485:C486"/>
    <mergeCell ref="D485:D486"/>
    <mergeCell ref="E485:E486"/>
    <mergeCell ref="F485:F486"/>
    <mergeCell ref="G485:G486"/>
    <mergeCell ref="H485:H486"/>
    <mergeCell ref="I485:I486"/>
    <mergeCell ref="J485:J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6:R477"/>
    <mergeCell ref="S476:T477"/>
    <mergeCell ref="U476:U477"/>
    <mergeCell ref="C478:E478"/>
    <mergeCell ref="G478:I478"/>
    <mergeCell ref="K478:M478"/>
    <mergeCell ref="O478:Q478"/>
    <mergeCell ref="S478:U478"/>
    <mergeCell ref="J476:J477"/>
    <mergeCell ref="K476:L477"/>
    <mergeCell ref="M476:M477"/>
    <mergeCell ref="N476:N477"/>
    <mergeCell ref="O476:P477"/>
    <mergeCell ref="Q476:Q477"/>
    <mergeCell ref="B476:B477"/>
    <mergeCell ref="C476:D477"/>
    <mergeCell ref="E476:E477"/>
    <mergeCell ref="F476:F477"/>
    <mergeCell ref="G476:H477"/>
    <mergeCell ref="I476:I477"/>
    <mergeCell ref="S473:T474"/>
    <mergeCell ref="U473:U474"/>
    <mergeCell ref="C475:E475"/>
    <mergeCell ref="G475:I475"/>
    <mergeCell ref="K475:M475"/>
    <mergeCell ref="O475:Q475"/>
    <mergeCell ref="S475:U475"/>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Q469:Q470"/>
    <mergeCell ref="R469:R470"/>
    <mergeCell ref="S469:T470"/>
    <mergeCell ref="U469:U470"/>
    <mergeCell ref="B471:B472"/>
    <mergeCell ref="C471:D472"/>
    <mergeCell ref="E471:E472"/>
    <mergeCell ref="F471:F472"/>
    <mergeCell ref="G471:H472"/>
    <mergeCell ref="I471:I472"/>
    <mergeCell ref="I469:I470"/>
    <mergeCell ref="J469:J470"/>
    <mergeCell ref="K469:L470"/>
    <mergeCell ref="M469:M470"/>
    <mergeCell ref="N469:N470"/>
    <mergeCell ref="O469:P470"/>
    <mergeCell ref="C468:E468"/>
    <mergeCell ref="G468:I468"/>
    <mergeCell ref="K468:M468"/>
    <mergeCell ref="O468:Q468"/>
    <mergeCell ref="S468:U468"/>
    <mergeCell ref="B469:B470"/>
    <mergeCell ref="C469:D470"/>
    <mergeCell ref="E469:E470"/>
    <mergeCell ref="F469:F470"/>
    <mergeCell ref="G469:H470"/>
    <mergeCell ref="S465:T466"/>
    <mergeCell ref="U465:U466"/>
    <mergeCell ref="C467:E467"/>
    <mergeCell ref="G467:I467"/>
    <mergeCell ref="K467:M467"/>
    <mergeCell ref="O467:Q467"/>
    <mergeCell ref="S467:U467"/>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Q461:Q462"/>
    <mergeCell ref="R461:R462"/>
    <mergeCell ref="S461:T462"/>
    <mergeCell ref="U461:U462"/>
    <mergeCell ref="B463:B464"/>
    <mergeCell ref="C463:D464"/>
    <mergeCell ref="E463:E464"/>
    <mergeCell ref="F463:F464"/>
    <mergeCell ref="G463:H464"/>
    <mergeCell ref="I463:I464"/>
    <mergeCell ref="I461:I462"/>
    <mergeCell ref="J461:J462"/>
    <mergeCell ref="K461:L462"/>
    <mergeCell ref="M461:M462"/>
    <mergeCell ref="N461:N462"/>
    <mergeCell ref="O461:P462"/>
    <mergeCell ref="C460:E460"/>
    <mergeCell ref="G460:I460"/>
    <mergeCell ref="K460:M460"/>
    <mergeCell ref="O460:Q460"/>
    <mergeCell ref="S460:U460"/>
    <mergeCell ref="B461:B462"/>
    <mergeCell ref="C461:D462"/>
    <mergeCell ref="E461:E462"/>
    <mergeCell ref="F461:F462"/>
    <mergeCell ref="G461:H462"/>
    <mergeCell ref="T457:T458"/>
    <mergeCell ref="U457:U458"/>
    <mergeCell ref="C459:E459"/>
    <mergeCell ref="G459:I459"/>
    <mergeCell ref="K459:M459"/>
    <mergeCell ref="O459:Q459"/>
    <mergeCell ref="S459:U459"/>
    <mergeCell ref="N457:N458"/>
    <mergeCell ref="O457:O458"/>
    <mergeCell ref="P457:P458"/>
    <mergeCell ref="Q457:Q458"/>
    <mergeCell ref="R457:R458"/>
    <mergeCell ref="S457:S458"/>
    <mergeCell ref="H457:H458"/>
    <mergeCell ref="I457:I458"/>
    <mergeCell ref="J457:J458"/>
    <mergeCell ref="K457:K458"/>
    <mergeCell ref="L457:L458"/>
    <mergeCell ref="M457:M458"/>
    <mergeCell ref="N452:N456"/>
    <mergeCell ref="O452:Q456"/>
    <mergeCell ref="R452:R456"/>
    <mergeCell ref="S452:U456"/>
    <mergeCell ref="B457:B458"/>
    <mergeCell ref="C457:C458"/>
    <mergeCell ref="D457:D458"/>
    <mergeCell ref="E457:E458"/>
    <mergeCell ref="F457:F458"/>
    <mergeCell ref="G457:G458"/>
    <mergeCell ref="J452:J456"/>
    <mergeCell ref="K452:M452"/>
    <mergeCell ref="K453:M453"/>
    <mergeCell ref="K454:M454"/>
    <mergeCell ref="K455:M455"/>
    <mergeCell ref="K456:M456"/>
    <mergeCell ref="F452:F456"/>
    <mergeCell ref="G452:I452"/>
    <mergeCell ref="G453:I453"/>
    <mergeCell ref="G454:I454"/>
    <mergeCell ref="G455:I455"/>
    <mergeCell ref="G456:I456"/>
    <mergeCell ref="B452:B456"/>
    <mergeCell ref="C452:E452"/>
    <mergeCell ref="C453:E453"/>
    <mergeCell ref="C454:E454"/>
    <mergeCell ref="C455:E455"/>
    <mergeCell ref="C456:E456"/>
    <mergeCell ref="Q440:Q441"/>
    <mergeCell ref="R440:R441"/>
    <mergeCell ref="S440:S441"/>
    <mergeCell ref="T440:T441"/>
    <mergeCell ref="U440:U441"/>
    <mergeCell ref="B450:U450"/>
    <mergeCell ref="B442:U442"/>
    <mergeCell ref="B443:U443"/>
    <mergeCell ref="B444:U444"/>
    <mergeCell ref="B445:U445"/>
    <mergeCell ref="K440:K441"/>
    <mergeCell ref="L440:L441"/>
    <mergeCell ref="M440:M441"/>
    <mergeCell ref="N440:N441"/>
    <mergeCell ref="O440:O441"/>
    <mergeCell ref="P440:P441"/>
    <mergeCell ref="U438:U439"/>
    <mergeCell ref="B440:B441"/>
    <mergeCell ref="C440:C441"/>
    <mergeCell ref="D440:D441"/>
    <mergeCell ref="E440:E441"/>
    <mergeCell ref="F440:F441"/>
    <mergeCell ref="G440:G441"/>
    <mergeCell ref="H440:H441"/>
    <mergeCell ref="I440:I441"/>
    <mergeCell ref="J440:J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1:R432"/>
    <mergeCell ref="S431:T432"/>
    <mergeCell ref="U431:U432"/>
    <mergeCell ref="C433:E433"/>
    <mergeCell ref="G433:I433"/>
    <mergeCell ref="K433:M433"/>
    <mergeCell ref="O433:Q433"/>
    <mergeCell ref="S433:U433"/>
    <mergeCell ref="J431:J432"/>
    <mergeCell ref="K431:L432"/>
    <mergeCell ref="M431:M432"/>
    <mergeCell ref="N431:N432"/>
    <mergeCell ref="O431:P432"/>
    <mergeCell ref="Q431:Q432"/>
    <mergeCell ref="B431:B432"/>
    <mergeCell ref="C431:D432"/>
    <mergeCell ref="E431:E432"/>
    <mergeCell ref="F431:F432"/>
    <mergeCell ref="G431:H432"/>
    <mergeCell ref="I431:I432"/>
    <mergeCell ref="S428:T429"/>
    <mergeCell ref="U428:U429"/>
    <mergeCell ref="C430:E430"/>
    <mergeCell ref="G430:I430"/>
    <mergeCell ref="K430:M430"/>
    <mergeCell ref="O430:Q430"/>
    <mergeCell ref="S430:U430"/>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C423:E423"/>
    <mergeCell ref="G423:I423"/>
    <mergeCell ref="K423:M423"/>
    <mergeCell ref="O423:Q423"/>
    <mergeCell ref="S423:U423"/>
    <mergeCell ref="B424:B425"/>
    <mergeCell ref="C424:D425"/>
    <mergeCell ref="E424:E425"/>
    <mergeCell ref="F424:F425"/>
    <mergeCell ref="G424:H425"/>
    <mergeCell ref="S420:T421"/>
    <mergeCell ref="U420:U421"/>
    <mergeCell ref="C422:E422"/>
    <mergeCell ref="G422:I422"/>
    <mergeCell ref="K422:M422"/>
    <mergeCell ref="O422:Q422"/>
    <mergeCell ref="S422:U422"/>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Q416:Q417"/>
    <mergeCell ref="R416:R417"/>
    <mergeCell ref="S416:T417"/>
    <mergeCell ref="U416:U417"/>
    <mergeCell ref="B418:B419"/>
    <mergeCell ref="C418:D419"/>
    <mergeCell ref="E418:E419"/>
    <mergeCell ref="F418:F419"/>
    <mergeCell ref="G418:H419"/>
    <mergeCell ref="I418:I419"/>
    <mergeCell ref="I416:I417"/>
    <mergeCell ref="J416:J417"/>
    <mergeCell ref="K416:L417"/>
    <mergeCell ref="M416:M417"/>
    <mergeCell ref="N416:N417"/>
    <mergeCell ref="O416:P417"/>
    <mergeCell ref="C415:E415"/>
    <mergeCell ref="G415:I415"/>
    <mergeCell ref="K415:M415"/>
    <mergeCell ref="O415:Q415"/>
    <mergeCell ref="S415:U415"/>
    <mergeCell ref="B416:B417"/>
    <mergeCell ref="C416:D417"/>
    <mergeCell ref="E416:E417"/>
    <mergeCell ref="F416:F417"/>
    <mergeCell ref="G416:H417"/>
    <mergeCell ref="T412:T413"/>
    <mergeCell ref="U412:U413"/>
    <mergeCell ref="C414:E414"/>
    <mergeCell ref="G414:I414"/>
    <mergeCell ref="K414:M414"/>
    <mergeCell ref="O414:Q414"/>
    <mergeCell ref="S414:U414"/>
    <mergeCell ref="N412:N413"/>
    <mergeCell ref="O412:O413"/>
    <mergeCell ref="P412:P413"/>
    <mergeCell ref="Q412:Q413"/>
    <mergeCell ref="R412:R413"/>
    <mergeCell ref="S412:S413"/>
    <mergeCell ref="H412:H413"/>
    <mergeCell ref="I412:I413"/>
    <mergeCell ref="J412:J413"/>
    <mergeCell ref="K412:K413"/>
    <mergeCell ref="L412:L413"/>
    <mergeCell ref="M412:M413"/>
    <mergeCell ref="N407:N411"/>
    <mergeCell ref="O407:Q411"/>
    <mergeCell ref="R407:R411"/>
    <mergeCell ref="S407:U411"/>
    <mergeCell ref="B412:B413"/>
    <mergeCell ref="C412:C413"/>
    <mergeCell ref="D412:D413"/>
    <mergeCell ref="E412:E413"/>
    <mergeCell ref="F412:F413"/>
    <mergeCell ref="G412:G413"/>
    <mergeCell ref="J407:J411"/>
    <mergeCell ref="K407:M407"/>
    <mergeCell ref="K408:M408"/>
    <mergeCell ref="K409:M409"/>
    <mergeCell ref="K410:M410"/>
    <mergeCell ref="K411:M411"/>
    <mergeCell ref="F407:F411"/>
    <mergeCell ref="G407:I407"/>
    <mergeCell ref="G408:I408"/>
    <mergeCell ref="G409:I409"/>
    <mergeCell ref="G410:I410"/>
    <mergeCell ref="G411:I411"/>
    <mergeCell ref="B407:B411"/>
    <mergeCell ref="C407:E407"/>
    <mergeCell ref="C408:E408"/>
    <mergeCell ref="C409:E409"/>
    <mergeCell ref="C410:E410"/>
    <mergeCell ref="C411:E411"/>
    <mergeCell ref="Q396:Q397"/>
    <mergeCell ref="R396:R397"/>
    <mergeCell ref="S396:S397"/>
    <mergeCell ref="T396:T397"/>
    <mergeCell ref="U396:U397"/>
    <mergeCell ref="B405:U405"/>
    <mergeCell ref="B401:U401"/>
    <mergeCell ref="B402:U402"/>
    <mergeCell ref="B403:U403"/>
    <mergeCell ref="B404:U404"/>
    <mergeCell ref="K396:K397"/>
    <mergeCell ref="L396:L397"/>
    <mergeCell ref="M396:M397"/>
    <mergeCell ref="N396:N397"/>
    <mergeCell ref="O396:O397"/>
    <mergeCell ref="P396:P397"/>
    <mergeCell ref="U394:U395"/>
    <mergeCell ref="B396:B397"/>
    <mergeCell ref="C396:C397"/>
    <mergeCell ref="D396:D397"/>
    <mergeCell ref="E396:E397"/>
    <mergeCell ref="F396:F397"/>
    <mergeCell ref="G396:G397"/>
    <mergeCell ref="H396:H397"/>
    <mergeCell ref="I396:I397"/>
    <mergeCell ref="J396:J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7:R388"/>
    <mergeCell ref="S387:T388"/>
    <mergeCell ref="U387:U388"/>
    <mergeCell ref="C389:E389"/>
    <mergeCell ref="G389:I389"/>
    <mergeCell ref="K389:M389"/>
    <mergeCell ref="O389:Q389"/>
    <mergeCell ref="S389:U389"/>
    <mergeCell ref="J387:J388"/>
    <mergeCell ref="K387:L388"/>
    <mergeCell ref="M387:M388"/>
    <mergeCell ref="N387:N388"/>
    <mergeCell ref="O387:P388"/>
    <mergeCell ref="Q387:Q388"/>
    <mergeCell ref="B387:B388"/>
    <mergeCell ref="C387:D388"/>
    <mergeCell ref="E387:E388"/>
    <mergeCell ref="F387:F388"/>
    <mergeCell ref="G387:H388"/>
    <mergeCell ref="I387:I388"/>
    <mergeCell ref="S384:T385"/>
    <mergeCell ref="U384:U385"/>
    <mergeCell ref="C386:E386"/>
    <mergeCell ref="G386:I386"/>
    <mergeCell ref="K386:M386"/>
    <mergeCell ref="O386:Q386"/>
    <mergeCell ref="S386:U386"/>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C379:E379"/>
    <mergeCell ref="G379:I379"/>
    <mergeCell ref="K379:M379"/>
    <mergeCell ref="O379:Q379"/>
    <mergeCell ref="S379:U379"/>
    <mergeCell ref="B380:B381"/>
    <mergeCell ref="C380:D381"/>
    <mergeCell ref="E380:E381"/>
    <mergeCell ref="F380:F381"/>
    <mergeCell ref="G380:H381"/>
    <mergeCell ref="S376:T377"/>
    <mergeCell ref="U376:U377"/>
    <mergeCell ref="C378:E378"/>
    <mergeCell ref="G378:I378"/>
    <mergeCell ref="K378:M378"/>
    <mergeCell ref="O378:Q378"/>
    <mergeCell ref="S378:U378"/>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Q372:Q373"/>
    <mergeCell ref="R372:R373"/>
    <mergeCell ref="S372:T373"/>
    <mergeCell ref="U372:U373"/>
    <mergeCell ref="B374:B375"/>
    <mergeCell ref="C374:D375"/>
    <mergeCell ref="E374:E375"/>
    <mergeCell ref="F374:F375"/>
    <mergeCell ref="G374:H375"/>
    <mergeCell ref="I374:I375"/>
    <mergeCell ref="I372:I373"/>
    <mergeCell ref="J372:J373"/>
    <mergeCell ref="K372:L373"/>
    <mergeCell ref="M372:M373"/>
    <mergeCell ref="N372:N373"/>
    <mergeCell ref="O372:P373"/>
    <mergeCell ref="C371:E371"/>
    <mergeCell ref="G371:I371"/>
    <mergeCell ref="K371:M371"/>
    <mergeCell ref="O371:Q371"/>
    <mergeCell ref="S371:U371"/>
    <mergeCell ref="B372:B373"/>
    <mergeCell ref="C372:D373"/>
    <mergeCell ref="E372:E373"/>
    <mergeCell ref="F372:F373"/>
    <mergeCell ref="G372:H373"/>
    <mergeCell ref="U368:U369"/>
    <mergeCell ref="C370:E370"/>
    <mergeCell ref="G370:I370"/>
    <mergeCell ref="K370:M370"/>
    <mergeCell ref="O370:Q370"/>
    <mergeCell ref="S370:U370"/>
    <mergeCell ref="O368:O369"/>
    <mergeCell ref="P368:P369"/>
    <mergeCell ref="Q368:Q369"/>
    <mergeCell ref="R368:R369"/>
    <mergeCell ref="S368:S369"/>
    <mergeCell ref="T368:T369"/>
    <mergeCell ref="I368:I369"/>
    <mergeCell ref="J368:J369"/>
    <mergeCell ref="K368:K369"/>
    <mergeCell ref="L368:L369"/>
    <mergeCell ref="M368:M369"/>
    <mergeCell ref="N368:N369"/>
    <mergeCell ref="O363:Q367"/>
    <mergeCell ref="R363:R367"/>
    <mergeCell ref="S363:U367"/>
    <mergeCell ref="B368:B369"/>
    <mergeCell ref="C368:C369"/>
    <mergeCell ref="D368:D369"/>
    <mergeCell ref="E368:E369"/>
    <mergeCell ref="F368:F369"/>
    <mergeCell ref="G368:G369"/>
    <mergeCell ref="H368:H369"/>
    <mergeCell ref="K363:M363"/>
    <mergeCell ref="K364:M364"/>
    <mergeCell ref="K365:M365"/>
    <mergeCell ref="K366:M366"/>
    <mergeCell ref="K367:M367"/>
    <mergeCell ref="N363:N367"/>
    <mergeCell ref="G363:I363"/>
    <mergeCell ref="G364:I364"/>
    <mergeCell ref="G365:I365"/>
    <mergeCell ref="G366:I366"/>
    <mergeCell ref="G367:I367"/>
    <mergeCell ref="J363:J367"/>
    <mergeCell ref="T353:T354"/>
    <mergeCell ref="U353:U354"/>
    <mergeCell ref="B361:U361"/>
    <mergeCell ref="B363:B367"/>
    <mergeCell ref="C363:E363"/>
    <mergeCell ref="C364:E364"/>
    <mergeCell ref="C365:E365"/>
    <mergeCell ref="C366:E366"/>
    <mergeCell ref="C367:E367"/>
    <mergeCell ref="F363:F367"/>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U342:U343"/>
    <mergeCell ref="C344:E344"/>
    <mergeCell ref="G344:I344"/>
    <mergeCell ref="K344:M344"/>
    <mergeCell ref="O344:Q344"/>
    <mergeCell ref="S344:U344"/>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Q320:Q321"/>
    <mergeCell ref="R320:R321"/>
    <mergeCell ref="S320:T321"/>
    <mergeCell ref="U320:U321"/>
    <mergeCell ref="B322:B323"/>
    <mergeCell ref="C322:D323"/>
    <mergeCell ref="E322:E323"/>
    <mergeCell ref="F322:F323"/>
    <mergeCell ref="G322:H323"/>
    <mergeCell ref="I322:I323"/>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R316:R317"/>
    <mergeCell ref="S316:T317"/>
    <mergeCell ref="U316:U317"/>
    <mergeCell ref="C318:E318"/>
    <mergeCell ref="G318:I318"/>
    <mergeCell ref="K318:M318"/>
    <mergeCell ref="O318:Q318"/>
    <mergeCell ref="S318:U318"/>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T310:T311"/>
    <mergeCell ref="U310:U311"/>
    <mergeCell ref="B312:B313"/>
    <mergeCell ref="C312:D313"/>
    <mergeCell ref="E312:E313"/>
    <mergeCell ref="F312:F313"/>
    <mergeCell ref="G312:H313"/>
    <mergeCell ref="I312:I313"/>
    <mergeCell ref="J312:J313"/>
    <mergeCell ref="K312:L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4:N308"/>
    <mergeCell ref="O304:Q308"/>
    <mergeCell ref="R304:R308"/>
    <mergeCell ref="S304:U308"/>
    <mergeCell ref="C309:E309"/>
    <mergeCell ref="G309:I309"/>
    <mergeCell ref="K309:M309"/>
    <mergeCell ref="O309:Q309"/>
    <mergeCell ref="S309:U309"/>
    <mergeCell ref="J304:J308"/>
    <mergeCell ref="K304:M304"/>
    <mergeCell ref="K305:M305"/>
    <mergeCell ref="K306:M306"/>
    <mergeCell ref="K307:M307"/>
    <mergeCell ref="K308:M308"/>
    <mergeCell ref="F304:F308"/>
    <mergeCell ref="G304:I304"/>
    <mergeCell ref="G305:I305"/>
    <mergeCell ref="G306:I306"/>
    <mergeCell ref="G307:I307"/>
    <mergeCell ref="G308:I308"/>
    <mergeCell ref="B304:B308"/>
    <mergeCell ref="C304:E304"/>
    <mergeCell ref="C305:E305"/>
    <mergeCell ref="C306:E306"/>
    <mergeCell ref="C307:E307"/>
    <mergeCell ref="C308:E308"/>
    <mergeCell ref="Q293:Q294"/>
    <mergeCell ref="R293:R294"/>
    <mergeCell ref="S293:S294"/>
    <mergeCell ref="T293:T294"/>
    <mergeCell ref="U293:U294"/>
    <mergeCell ref="B302:U302"/>
    <mergeCell ref="B300:U300"/>
    <mergeCell ref="B301:U301"/>
    <mergeCell ref="K293:K294"/>
    <mergeCell ref="L293:L294"/>
    <mergeCell ref="M293:M294"/>
    <mergeCell ref="N293:N294"/>
    <mergeCell ref="O293:O294"/>
    <mergeCell ref="P293:P294"/>
    <mergeCell ref="U291:U292"/>
    <mergeCell ref="B293:B294"/>
    <mergeCell ref="C293:C294"/>
    <mergeCell ref="D293:D294"/>
    <mergeCell ref="E293:E294"/>
    <mergeCell ref="F293:F294"/>
    <mergeCell ref="G293:G294"/>
    <mergeCell ref="H293:H294"/>
    <mergeCell ref="I293:I294"/>
    <mergeCell ref="J293:J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U284:U285"/>
    <mergeCell ref="C286:E286"/>
    <mergeCell ref="G286:I286"/>
    <mergeCell ref="K286:M286"/>
    <mergeCell ref="O286:Q286"/>
    <mergeCell ref="S286:U286"/>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Q262:Q263"/>
    <mergeCell ref="R262:R263"/>
    <mergeCell ref="S262:T263"/>
    <mergeCell ref="U262:U263"/>
    <mergeCell ref="B264:B265"/>
    <mergeCell ref="C264:D265"/>
    <mergeCell ref="E264:E265"/>
    <mergeCell ref="F264:F265"/>
    <mergeCell ref="G264:H265"/>
    <mergeCell ref="I264:I265"/>
    <mergeCell ref="I262:I263"/>
    <mergeCell ref="J262:J263"/>
    <mergeCell ref="K262:L263"/>
    <mergeCell ref="M262:M263"/>
    <mergeCell ref="N262:N263"/>
    <mergeCell ref="O262:P263"/>
    <mergeCell ref="C261:E261"/>
    <mergeCell ref="G261:I261"/>
    <mergeCell ref="K261:M261"/>
    <mergeCell ref="O261:Q261"/>
    <mergeCell ref="S261:U261"/>
    <mergeCell ref="B262:B263"/>
    <mergeCell ref="C262:D263"/>
    <mergeCell ref="E262:E263"/>
    <mergeCell ref="F262:F263"/>
    <mergeCell ref="G262:H263"/>
    <mergeCell ref="R258:R259"/>
    <mergeCell ref="S258:T259"/>
    <mergeCell ref="U258:U259"/>
    <mergeCell ref="C260:E260"/>
    <mergeCell ref="G260:I260"/>
    <mergeCell ref="K260:M260"/>
    <mergeCell ref="O260:Q260"/>
    <mergeCell ref="S260:U260"/>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46:N250"/>
    <mergeCell ref="O246:Q250"/>
    <mergeCell ref="R246:R250"/>
    <mergeCell ref="S246:U250"/>
    <mergeCell ref="C251:E251"/>
    <mergeCell ref="G251:I251"/>
    <mergeCell ref="K251:M251"/>
    <mergeCell ref="O251:Q251"/>
    <mergeCell ref="S251:U251"/>
    <mergeCell ref="G247:I247"/>
    <mergeCell ref="G248:I248"/>
    <mergeCell ref="G249:I249"/>
    <mergeCell ref="G250:I250"/>
    <mergeCell ref="J246:J250"/>
    <mergeCell ref="K246:M246"/>
    <mergeCell ref="K247:M247"/>
    <mergeCell ref="K248:M248"/>
    <mergeCell ref="K249:M249"/>
    <mergeCell ref="K250:M250"/>
    <mergeCell ref="U235:U236"/>
    <mergeCell ref="B244:U244"/>
    <mergeCell ref="B246:B250"/>
    <mergeCell ref="C246:E246"/>
    <mergeCell ref="C247:E247"/>
    <mergeCell ref="C248:E248"/>
    <mergeCell ref="C249:E249"/>
    <mergeCell ref="C250:E250"/>
    <mergeCell ref="F246:F250"/>
    <mergeCell ref="G246:I246"/>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3:R234"/>
    <mergeCell ref="S233:T234"/>
    <mergeCell ref="U233:U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R227:R228"/>
    <mergeCell ref="S227:U228"/>
    <mergeCell ref="B229:B230"/>
    <mergeCell ref="C229:D230"/>
    <mergeCell ref="E229:E230"/>
    <mergeCell ref="F229:F230"/>
    <mergeCell ref="G229:H230"/>
    <mergeCell ref="I229:I230"/>
    <mergeCell ref="J229:J230"/>
    <mergeCell ref="K229:L230"/>
    <mergeCell ref="S225:T226"/>
    <mergeCell ref="U225:U226"/>
    <mergeCell ref="B227:B228"/>
    <mergeCell ref="C227:E228"/>
    <mergeCell ref="F227:F228"/>
    <mergeCell ref="G227:I228"/>
    <mergeCell ref="J227:J228"/>
    <mergeCell ref="K227:M228"/>
    <mergeCell ref="N227:N228"/>
    <mergeCell ref="O227:Q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4:N205"/>
    <mergeCell ref="O204:Q205"/>
    <mergeCell ref="R204:R205"/>
    <mergeCell ref="S204:U205"/>
    <mergeCell ref="C206:E206"/>
    <mergeCell ref="G206:I206"/>
    <mergeCell ref="K206:M206"/>
    <mergeCell ref="O206:Q206"/>
    <mergeCell ref="S206:U206"/>
    <mergeCell ref="B204:B205"/>
    <mergeCell ref="C204:E205"/>
    <mergeCell ref="F204:F205"/>
    <mergeCell ref="G204:I205"/>
    <mergeCell ref="J204:J205"/>
    <mergeCell ref="K204:M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S196:S197"/>
    <mergeCell ref="T196:T197"/>
    <mergeCell ref="U196:U197"/>
    <mergeCell ref="B198:B199"/>
    <mergeCell ref="C198:D199"/>
    <mergeCell ref="E198:E199"/>
    <mergeCell ref="F198:F199"/>
    <mergeCell ref="G198:H199"/>
    <mergeCell ref="I198:I199"/>
    <mergeCell ref="J198:J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K194:M195"/>
    <mergeCell ref="N194:N195"/>
    <mergeCell ref="O194:Q195"/>
    <mergeCell ref="R194:R195"/>
    <mergeCell ref="S194:U195"/>
    <mergeCell ref="B196:B197"/>
    <mergeCell ref="C196:C197"/>
    <mergeCell ref="D196:D197"/>
    <mergeCell ref="E196:E197"/>
    <mergeCell ref="F196:F197"/>
    <mergeCell ref="N189:N193"/>
    <mergeCell ref="O189:Q193"/>
    <mergeCell ref="R189:R193"/>
    <mergeCell ref="S189:U193"/>
    <mergeCell ref="B194:B195"/>
    <mergeCell ref="C194:D195"/>
    <mergeCell ref="E194:E195"/>
    <mergeCell ref="F194:F195"/>
    <mergeCell ref="G194:I195"/>
    <mergeCell ref="J194:J195"/>
    <mergeCell ref="J189:J193"/>
    <mergeCell ref="K189:M189"/>
    <mergeCell ref="K190:M190"/>
    <mergeCell ref="K191:M191"/>
    <mergeCell ref="K192:M192"/>
    <mergeCell ref="K193:M193"/>
    <mergeCell ref="F189:F193"/>
    <mergeCell ref="G189:I189"/>
    <mergeCell ref="G190:I190"/>
    <mergeCell ref="G191:I191"/>
    <mergeCell ref="G192:I192"/>
    <mergeCell ref="G193:I193"/>
    <mergeCell ref="B189:B193"/>
    <mergeCell ref="C189:E189"/>
    <mergeCell ref="C190:E190"/>
    <mergeCell ref="C191:E191"/>
    <mergeCell ref="C192:E192"/>
    <mergeCell ref="C193:E193"/>
    <mergeCell ref="Q179:Q180"/>
    <mergeCell ref="R179:R180"/>
    <mergeCell ref="S179:S180"/>
    <mergeCell ref="T179:T180"/>
    <mergeCell ref="U179:U180"/>
    <mergeCell ref="B187:U187"/>
    <mergeCell ref="B184:U184"/>
    <mergeCell ref="B185:U185"/>
    <mergeCell ref="B186:U186"/>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S170:T171"/>
    <mergeCell ref="U170:U171"/>
    <mergeCell ref="C172:E172"/>
    <mergeCell ref="G172:I172"/>
    <mergeCell ref="K172:M172"/>
    <mergeCell ref="O172:Q172"/>
    <mergeCell ref="S172:U172"/>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R151"/>
    <mergeCell ref="S150:T151"/>
    <mergeCell ref="U150:U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C149:E149"/>
    <mergeCell ref="G149:I149"/>
    <mergeCell ref="K149:M149"/>
    <mergeCell ref="O149:Q149"/>
    <mergeCell ref="S149:U149"/>
    <mergeCell ref="B150:B151"/>
    <mergeCell ref="C150:D151"/>
    <mergeCell ref="E150:E151"/>
    <mergeCell ref="F150:F151"/>
    <mergeCell ref="G150:H151"/>
    <mergeCell ref="R146:R147"/>
    <mergeCell ref="S146:T147"/>
    <mergeCell ref="U146:U147"/>
    <mergeCell ref="C148:E148"/>
    <mergeCell ref="G148:I148"/>
    <mergeCell ref="K148:M148"/>
    <mergeCell ref="O148:Q148"/>
    <mergeCell ref="S148:U148"/>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4:N138"/>
    <mergeCell ref="O134:Q138"/>
    <mergeCell ref="R134:R138"/>
    <mergeCell ref="S134:U138"/>
    <mergeCell ref="C139:E139"/>
    <mergeCell ref="G139:I139"/>
    <mergeCell ref="K139:M139"/>
    <mergeCell ref="O139:Q139"/>
    <mergeCell ref="S139:U139"/>
    <mergeCell ref="G135:I135"/>
    <mergeCell ref="G136:I136"/>
    <mergeCell ref="G137:I137"/>
    <mergeCell ref="G138:I138"/>
    <mergeCell ref="J134:J138"/>
    <mergeCell ref="K134:M134"/>
    <mergeCell ref="K135:M135"/>
    <mergeCell ref="K136:M136"/>
    <mergeCell ref="K137:M137"/>
    <mergeCell ref="K138:M138"/>
    <mergeCell ref="U124:U125"/>
    <mergeCell ref="B132:U132"/>
    <mergeCell ref="B134:B138"/>
    <mergeCell ref="C134:E134"/>
    <mergeCell ref="C135:E135"/>
    <mergeCell ref="C136:E136"/>
    <mergeCell ref="C137:E137"/>
    <mergeCell ref="C138:E138"/>
    <mergeCell ref="F134:F138"/>
    <mergeCell ref="G134:I134"/>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7:Q98"/>
    <mergeCell ref="R97:R98"/>
    <mergeCell ref="S97:S98"/>
    <mergeCell ref="T97:T98"/>
    <mergeCell ref="U97:U98"/>
    <mergeCell ref="C99:E99"/>
    <mergeCell ref="G99:I99"/>
    <mergeCell ref="K99:M99"/>
    <mergeCell ref="O99:Q99"/>
    <mergeCell ref="S99:U99"/>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1:N75"/>
    <mergeCell ref="O71:Q75"/>
    <mergeCell ref="R71:R75"/>
    <mergeCell ref="S71:U75"/>
    <mergeCell ref="C76:E76"/>
    <mergeCell ref="G76:I76"/>
    <mergeCell ref="K76:M76"/>
    <mergeCell ref="O76:Q76"/>
    <mergeCell ref="S76:U76"/>
    <mergeCell ref="J71:J75"/>
    <mergeCell ref="K71:M71"/>
    <mergeCell ref="K72:M72"/>
    <mergeCell ref="K73:M73"/>
    <mergeCell ref="K74:M74"/>
    <mergeCell ref="K75:M75"/>
    <mergeCell ref="F71:F75"/>
    <mergeCell ref="G71:I71"/>
    <mergeCell ref="G72:I72"/>
    <mergeCell ref="G73:I73"/>
    <mergeCell ref="G74:I74"/>
    <mergeCell ref="G75:I75"/>
    <mergeCell ref="B71:B75"/>
    <mergeCell ref="C71:E71"/>
    <mergeCell ref="C72:E72"/>
    <mergeCell ref="C73:E73"/>
    <mergeCell ref="C74:E74"/>
    <mergeCell ref="C75:E75"/>
    <mergeCell ref="Q61:Q62"/>
    <mergeCell ref="R61:R62"/>
    <mergeCell ref="S61:S62"/>
    <mergeCell ref="T61:T62"/>
    <mergeCell ref="U61:U62"/>
    <mergeCell ref="B69:U69"/>
    <mergeCell ref="B65:U65"/>
    <mergeCell ref="B66:U66"/>
    <mergeCell ref="B67:U67"/>
    <mergeCell ref="B68:U68"/>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2:N16"/>
    <mergeCell ref="O12:Q16"/>
    <mergeCell ref="R12:R16"/>
    <mergeCell ref="S12:U16"/>
    <mergeCell ref="C17:E17"/>
    <mergeCell ref="G17:I17"/>
    <mergeCell ref="K17:M17"/>
    <mergeCell ref="O17:Q17"/>
    <mergeCell ref="S17:U17"/>
    <mergeCell ref="G14:I14"/>
    <mergeCell ref="G15:I15"/>
    <mergeCell ref="G16:I16"/>
    <mergeCell ref="J12:J16"/>
    <mergeCell ref="K12:M12"/>
    <mergeCell ref="K13:M13"/>
    <mergeCell ref="K14:M14"/>
    <mergeCell ref="K15:M15"/>
    <mergeCell ref="K16:M16"/>
    <mergeCell ref="B10:U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794</v>
      </c>
      <c r="B1" s="1" t="s">
        <v>1</v>
      </c>
    </row>
    <row r="2" spans="1:2">
      <c r="A2" s="7"/>
      <c r="B2" s="1" t="s">
        <v>2</v>
      </c>
    </row>
    <row r="3" spans="1:2">
      <c r="A3" s="2" t="s">
        <v>795</v>
      </c>
      <c r="B3" s="4" t="s">
        <v>4</v>
      </c>
    </row>
    <row r="4" spans="1:2">
      <c r="A4" s="3" t="s">
        <v>192</v>
      </c>
      <c r="B4" s="4" t="s">
        <v>4</v>
      </c>
    </row>
    <row r="5" spans="1:2" ht="30">
      <c r="A5" s="2" t="s">
        <v>796</v>
      </c>
      <c r="B5" s="206">
        <v>1</v>
      </c>
    </row>
    <row r="6" spans="1:2">
      <c r="A6" s="2" t="s">
        <v>797</v>
      </c>
      <c r="B6" s="4" t="s">
        <v>4</v>
      </c>
    </row>
    <row r="7" spans="1:2" ht="45">
      <c r="A7" s="3" t="s">
        <v>798</v>
      </c>
      <c r="B7" s="4" t="s">
        <v>4</v>
      </c>
    </row>
    <row r="8" spans="1:2">
      <c r="A8" s="2" t="s">
        <v>799</v>
      </c>
      <c r="B8" s="4" t="s">
        <v>800</v>
      </c>
    </row>
    <row r="9" spans="1:2" ht="30">
      <c r="A9" s="2" t="s">
        <v>801</v>
      </c>
      <c r="B9" s="4" t="s">
        <v>4</v>
      </c>
    </row>
    <row r="10" spans="1:2" ht="45">
      <c r="A10" s="3" t="s">
        <v>798</v>
      </c>
      <c r="B10" s="4" t="s">
        <v>4</v>
      </c>
    </row>
    <row r="11" spans="1:2">
      <c r="A11" s="2" t="s">
        <v>799</v>
      </c>
      <c r="B11" s="4" t="s">
        <v>8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03</v>
      </c>
      <c r="B1" s="7" t="s">
        <v>61</v>
      </c>
      <c r="C1" s="7"/>
      <c r="D1" s="7" t="s">
        <v>1</v>
      </c>
      <c r="E1" s="7"/>
      <c r="F1" s="1" t="s">
        <v>804</v>
      </c>
    </row>
    <row r="2" spans="1:6">
      <c r="A2" s="7"/>
      <c r="B2" s="1" t="s">
        <v>2</v>
      </c>
      <c r="C2" s="1" t="s">
        <v>62</v>
      </c>
      <c r="D2" s="1" t="s">
        <v>2</v>
      </c>
      <c r="E2" s="1" t="s">
        <v>62</v>
      </c>
      <c r="F2" s="1" t="s">
        <v>27</v>
      </c>
    </row>
    <row r="3" spans="1:6" ht="45">
      <c r="A3" s="3" t="s">
        <v>191</v>
      </c>
      <c r="B3" s="4" t="s">
        <v>4</v>
      </c>
      <c r="C3" s="4" t="s">
        <v>4</v>
      </c>
      <c r="D3" s="4" t="s">
        <v>4</v>
      </c>
      <c r="E3" s="4" t="s">
        <v>4</v>
      </c>
      <c r="F3" s="4" t="s">
        <v>4</v>
      </c>
    </row>
    <row r="4" spans="1:6" ht="30">
      <c r="A4" s="2" t="s">
        <v>805</v>
      </c>
      <c r="B4" s="4" t="s">
        <v>4</v>
      </c>
      <c r="C4" s="4" t="s">
        <v>4</v>
      </c>
      <c r="D4" s="4" t="s">
        <v>806</v>
      </c>
      <c r="E4" s="4" t="s">
        <v>4</v>
      </c>
      <c r="F4" s="4" t="s">
        <v>4</v>
      </c>
    </row>
    <row r="5" spans="1:6" ht="30">
      <c r="A5" s="2" t="s">
        <v>807</v>
      </c>
      <c r="B5" s="206">
        <v>0.1</v>
      </c>
      <c r="C5" s="4" t="s">
        <v>4</v>
      </c>
      <c r="D5" s="206">
        <v>0.1</v>
      </c>
      <c r="E5" s="4" t="s">
        <v>4</v>
      </c>
      <c r="F5" s="206">
        <v>0.1</v>
      </c>
    </row>
    <row r="6" spans="1:6" ht="30">
      <c r="A6" s="2" t="s">
        <v>808</v>
      </c>
      <c r="B6" s="4" t="s">
        <v>4</v>
      </c>
      <c r="C6" s="4" t="s">
        <v>4</v>
      </c>
      <c r="D6" s="206">
        <v>1</v>
      </c>
      <c r="E6" s="4" t="s">
        <v>4</v>
      </c>
      <c r="F6" s="4" t="s">
        <v>4</v>
      </c>
    </row>
    <row r="7" spans="1:6" ht="45">
      <c r="A7" s="2" t="s">
        <v>809</v>
      </c>
      <c r="B7" s="4" t="s">
        <v>4</v>
      </c>
      <c r="C7" s="4" t="s">
        <v>4</v>
      </c>
      <c r="D7" s="206">
        <v>1</v>
      </c>
      <c r="E7" s="4" t="s">
        <v>4</v>
      </c>
      <c r="F7" s="4" t="s">
        <v>4</v>
      </c>
    </row>
    <row r="8" spans="1:6">
      <c r="A8" s="2" t="s">
        <v>810</v>
      </c>
      <c r="B8" s="4" t="s">
        <v>4</v>
      </c>
      <c r="C8" s="4" t="s">
        <v>4</v>
      </c>
      <c r="D8" s="8">
        <v>0</v>
      </c>
      <c r="E8" s="4" t="s">
        <v>4</v>
      </c>
      <c r="F8" s="4" t="s">
        <v>4</v>
      </c>
    </row>
    <row r="9" spans="1:6" ht="30">
      <c r="A9" s="2" t="s">
        <v>811</v>
      </c>
      <c r="B9" s="4" t="s">
        <v>4</v>
      </c>
      <c r="C9" s="4" t="s">
        <v>4</v>
      </c>
      <c r="D9" s="206">
        <v>0.5</v>
      </c>
      <c r="E9" s="4" t="s">
        <v>4</v>
      </c>
      <c r="F9" s="4" t="s">
        <v>4</v>
      </c>
    </row>
    <row r="10" spans="1:6">
      <c r="A10" s="2" t="s">
        <v>812</v>
      </c>
      <c r="B10" s="4">
        <v>0</v>
      </c>
      <c r="C10" s="4" t="s">
        <v>4</v>
      </c>
      <c r="D10" s="4">
        <v>0</v>
      </c>
      <c r="E10" s="4" t="s">
        <v>4</v>
      </c>
      <c r="F10" s="4" t="s">
        <v>4</v>
      </c>
    </row>
    <row r="11" spans="1:6" ht="30">
      <c r="A11" s="2" t="s">
        <v>813</v>
      </c>
      <c r="B11" s="6">
        <v>1200000</v>
      </c>
      <c r="C11" s="6">
        <v>1000000</v>
      </c>
      <c r="D11" s="6">
        <v>3500000</v>
      </c>
      <c r="E11" s="6">
        <v>2500000</v>
      </c>
      <c r="F11" s="4" t="s">
        <v>4</v>
      </c>
    </row>
    <row r="12" spans="1:6">
      <c r="A12" s="2" t="s">
        <v>814</v>
      </c>
      <c r="B12" s="4" t="s">
        <v>4</v>
      </c>
      <c r="C12" s="4" t="s">
        <v>4</v>
      </c>
      <c r="D12" s="8">
        <v>0</v>
      </c>
      <c r="E12" s="4" t="s">
        <v>4</v>
      </c>
      <c r="F12" s="8">
        <v>0</v>
      </c>
    </row>
    <row r="13" spans="1:6" ht="30">
      <c r="A13" s="2" t="s">
        <v>815</v>
      </c>
      <c r="B13" s="206">
        <v>0.94</v>
      </c>
      <c r="C13" s="4" t="s">
        <v>4</v>
      </c>
      <c r="D13" s="206">
        <v>0.94</v>
      </c>
      <c r="E13" s="4" t="s">
        <v>4</v>
      </c>
      <c r="F13" s="4" t="s">
        <v>4</v>
      </c>
    </row>
    <row r="14" spans="1:6" ht="30">
      <c r="A14" s="2" t="s">
        <v>816</v>
      </c>
      <c r="B14" s="206">
        <v>0.95</v>
      </c>
      <c r="C14" s="4" t="s">
        <v>4</v>
      </c>
      <c r="D14" s="206">
        <v>0.95</v>
      </c>
      <c r="E14" s="4" t="s">
        <v>4</v>
      </c>
      <c r="F14" s="4" t="s">
        <v>4</v>
      </c>
    </row>
    <row r="15" spans="1:6" ht="45">
      <c r="A15" s="2" t="s">
        <v>817</v>
      </c>
      <c r="B15" s="206">
        <v>0.92</v>
      </c>
      <c r="C15" s="4" t="s">
        <v>4</v>
      </c>
      <c r="D15" s="206">
        <v>0.92</v>
      </c>
      <c r="E15" s="4" t="s">
        <v>4</v>
      </c>
      <c r="F15"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45">
      <c r="A1" s="1" t="s">
        <v>818</v>
      </c>
      <c r="B1" s="7" t="s">
        <v>2</v>
      </c>
      <c r="C1" s="7"/>
      <c r="D1" s="7" t="s">
        <v>27</v>
      </c>
    </row>
    <row r="2" spans="1:4" ht="30">
      <c r="A2" s="1" t="s">
        <v>26</v>
      </c>
      <c r="B2" s="7"/>
      <c r="C2" s="7"/>
      <c r="D2" s="7"/>
    </row>
    <row r="3" spans="1:4">
      <c r="A3" s="3" t="s">
        <v>819</v>
      </c>
      <c r="B3" s="4" t="s">
        <v>4</v>
      </c>
      <c r="C3" s="4"/>
      <c r="D3" s="4" t="s">
        <v>4</v>
      </c>
    </row>
    <row r="4" spans="1:4">
      <c r="A4" s="2" t="s">
        <v>226</v>
      </c>
      <c r="B4" s="8">
        <v>542511</v>
      </c>
      <c r="C4" s="4"/>
      <c r="D4" s="8">
        <v>522664</v>
      </c>
    </row>
    <row r="5" spans="1:4">
      <c r="A5" s="2" t="s">
        <v>228</v>
      </c>
      <c r="B5" s="6">
        <v>5315447</v>
      </c>
      <c r="C5" s="4"/>
      <c r="D5" s="6">
        <v>4933314</v>
      </c>
    </row>
    <row r="6" spans="1:4">
      <c r="A6" s="2" t="s">
        <v>229</v>
      </c>
      <c r="B6" s="6">
        <v>170078</v>
      </c>
      <c r="C6" s="4"/>
      <c r="D6" s="6">
        <v>189793</v>
      </c>
    </row>
    <row r="7" spans="1:4">
      <c r="A7" s="2" t="s">
        <v>230</v>
      </c>
      <c r="B7" s="6">
        <v>6028036</v>
      </c>
      <c r="C7" s="4"/>
      <c r="D7" s="6">
        <v>5645771</v>
      </c>
    </row>
    <row r="8" spans="1:4">
      <c r="A8" s="2" t="s">
        <v>231</v>
      </c>
      <c r="B8" s="6">
        <v>-915494</v>
      </c>
      <c r="C8" s="4"/>
      <c r="D8" s="6">
        <v>-875035</v>
      </c>
    </row>
    <row r="9" spans="1:4">
      <c r="A9" s="2" t="s">
        <v>235</v>
      </c>
      <c r="B9" s="6">
        <v>5112542</v>
      </c>
      <c r="C9" s="4"/>
      <c r="D9" s="6">
        <v>4770736</v>
      </c>
    </row>
    <row r="10" spans="1:4" ht="30">
      <c r="A10" s="3" t="s">
        <v>820</v>
      </c>
      <c r="B10" s="4" t="s">
        <v>4</v>
      </c>
      <c r="C10" s="4"/>
      <c r="D10" s="4" t="s">
        <v>4</v>
      </c>
    </row>
    <row r="11" spans="1:4">
      <c r="A11" s="2" t="s">
        <v>29</v>
      </c>
      <c r="B11" s="6">
        <v>6613761</v>
      </c>
      <c r="C11" s="4"/>
      <c r="D11" s="6">
        <v>6424578</v>
      </c>
    </row>
    <row r="12" spans="1:4" ht="30">
      <c r="A12" s="2" t="s">
        <v>820</v>
      </c>
      <c r="B12" s="4" t="s">
        <v>4</v>
      </c>
      <c r="C12" s="4"/>
      <c r="D12" s="4" t="s">
        <v>4</v>
      </c>
    </row>
    <row r="13" spans="1:4" ht="30">
      <c r="A13" s="3" t="s">
        <v>820</v>
      </c>
      <c r="B13" s="4" t="s">
        <v>4</v>
      </c>
      <c r="C13" s="4"/>
      <c r="D13" s="4" t="s">
        <v>4</v>
      </c>
    </row>
    <row r="14" spans="1:4">
      <c r="A14" s="2" t="s">
        <v>821</v>
      </c>
      <c r="B14" s="6">
        <v>806016</v>
      </c>
      <c r="C14" s="4"/>
      <c r="D14" s="6">
        <v>842179</v>
      </c>
    </row>
    <row r="15" spans="1:4" ht="30">
      <c r="A15" s="2" t="s">
        <v>822</v>
      </c>
      <c r="B15" s="4" t="s">
        <v>4</v>
      </c>
      <c r="C15" s="4"/>
      <c r="D15" s="4" t="s">
        <v>4</v>
      </c>
    </row>
    <row r="16" spans="1:4" ht="30">
      <c r="A16" s="3" t="s">
        <v>820</v>
      </c>
      <c r="B16" s="4" t="s">
        <v>4</v>
      </c>
      <c r="C16" s="4"/>
      <c r="D16" s="4" t="s">
        <v>4</v>
      </c>
    </row>
    <row r="17" spans="1:4">
      <c r="A17" s="2" t="s">
        <v>821</v>
      </c>
      <c r="B17" s="6">
        <v>594973</v>
      </c>
      <c r="C17" s="4"/>
      <c r="D17" s="6">
        <v>431578</v>
      </c>
    </row>
    <row r="18" spans="1:4" ht="30">
      <c r="A18" s="2" t="s">
        <v>238</v>
      </c>
      <c r="B18" s="4" t="s">
        <v>4</v>
      </c>
      <c r="C18" s="4"/>
      <c r="D18" s="4" t="s">
        <v>4</v>
      </c>
    </row>
    <row r="19" spans="1:4" ht="30">
      <c r="A19" s="3" t="s">
        <v>820</v>
      </c>
      <c r="B19" s="4" t="s">
        <v>4</v>
      </c>
      <c r="C19" s="4"/>
      <c r="D19" s="4" t="s">
        <v>4</v>
      </c>
    </row>
    <row r="20" spans="1:4" ht="17.25">
      <c r="A20" s="2" t="s">
        <v>821</v>
      </c>
      <c r="B20" s="6">
        <v>42537</v>
      </c>
      <c r="C20" s="9" t="s">
        <v>80</v>
      </c>
      <c r="D20" s="6">
        <v>28656</v>
      </c>
    </row>
    <row r="21" spans="1:4" ht="30">
      <c r="A21" s="2" t="s">
        <v>823</v>
      </c>
      <c r="B21" s="4" t="s">
        <v>4</v>
      </c>
      <c r="C21" s="4"/>
      <c r="D21" s="4" t="s">
        <v>4</v>
      </c>
    </row>
    <row r="22" spans="1:4" ht="30">
      <c r="A22" s="3" t="s">
        <v>820</v>
      </c>
      <c r="B22" s="4" t="s">
        <v>4</v>
      </c>
      <c r="C22" s="4"/>
      <c r="D22" s="4" t="s">
        <v>4</v>
      </c>
    </row>
    <row r="23" spans="1:4">
      <c r="A23" s="2" t="s">
        <v>821</v>
      </c>
      <c r="B23" s="6">
        <v>24960</v>
      </c>
      <c r="C23" s="4"/>
      <c r="D23" s="6">
        <v>199744</v>
      </c>
    </row>
    <row r="24" spans="1:4" ht="30">
      <c r="A24" s="2" t="s">
        <v>824</v>
      </c>
      <c r="B24" s="4" t="s">
        <v>4</v>
      </c>
      <c r="C24" s="4"/>
      <c r="D24" s="4" t="s">
        <v>4</v>
      </c>
    </row>
    <row r="25" spans="1:4" ht="30">
      <c r="A25" s="3" t="s">
        <v>820</v>
      </c>
      <c r="B25" s="4" t="s">
        <v>4</v>
      </c>
      <c r="C25" s="4"/>
      <c r="D25" s="4" t="s">
        <v>4</v>
      </c>
    </row>
    <row r="26" spans="1:4">
      <c r="A26" s="2" t="s">
        <v>821</v>
      </c>
      <c r="B26" s="6">
        <v>97319</v>
      </c>
      <c r="C26" s="4"/>
      <c r="D26" s="6">
        <v>101602</v>
      </c>
    </row>
    <row r="27" spans="1:4" ht="45">
      <c r="A27" s="2" t="s">
        <v>825</v>
      </c>
      <c r="B27" s="4" t="s">
        <v>4</v>
      </c>
      <c r="C27" s="4"/>
      <c r="D27" s="4" t="s">
        <v>4</v>
      </c>
    </row>
    <row r="28" spans="1:4" ht="30">
      <c r="A28" s="3" t="s">
        <v>820</v>
      </c>
      <c r="B28" s="4" t="s">
        <v>4</v>
      </c>
      <c r="C28" s="4"/>
      <c r="D28" s="4" t="s">
        <v>4</v>
      </c>
    </row>
    <row r="29" spans="1:4">
      <c r="A29" s="2" t="s">
        <v>821</v>
      </c>
      <c r="B29" s="6">
        <v>46227</v>
      </c>
      <c r="C29" s="4"/>
      <c r="D29" s="6">
        <v>80599</v>
      </c>
    </row>
    <row r="30" spans="1:4">
      <c r="A30" s="2" t="s">
        <v>826</v>
      </c>
      <c r="B30" s="4" t="s">
        <v>4</v>
      </c>
      <c r="C30" s="4"/>
      <c r="D30" s="4" t="s">
        <v>4</v>
      </c>
    </row>
    <row r="31" spans="1:4">
      <c r="A31" s="3" t="s">
        <v>826</v>
      </c>
      <c r="B31" s="4" t="s">
        <v>4</v>
      </c>
      <c r="C31" s="4"/>
      <c r="D31" s="4" t="s">
        <v>4</v>
      </c>
    </row>
    <row r="32" spans="1:4">
      <c r="A32" s="2" t="s">
        <v>827</v>
      </c>
      <c r="B32" s="6">
        <v>695203</v>
      </c>
      <c r="C32" s="4"/>
      <c r="D32" s="6">
        <v>811663</v>
      </c>
    </row>
    <row r="33" spans="1:4" ht="45">
      <c r="A33" s="2" t="s">
        <v>828</v>
      </c>
      <c r="B33" s="4" t="s">
        <v>4</v>
      </c>
      <c r="C33" s="4"/>
      <c r="D33" s="4" t="s">
        <v>4</v>
      </c>
    </row>
    <row r="34" spans="1:4">
      <c r="A34" s="3" t="s">
        <v>826</v>
      </c>
      <c r="B34" s="4" t="s">
        <v>4</v>
      </c>
      <c r="C34" s="4"/>
      <c r="D34" s="4" t="s">
        <v>4</v>
      </c>
    </row>
    <row r="35" spans="1:4">
      <c r="A35" s="2" t="s">
        <v>827</v>
      </c>
      <c r="B35" s="6">
        <v>351062</v>
      </c>
      <c r="C35" s="4"/>
      <c r="D35" s="6">
        <v>433310</v>
      </c>
    </row>
    <row r="36" spans="1:4" ht="30">
      <c r="A36" s="2" t="s">
        <v>829</v>
      </c>
      <c r="B36" s="4" t="s">
        <v>4</v>
      </c>
      <c r="C36" s="4"/>
      <c r="D36" s="4" t="s">
        <v>4</v>
      </c>
    </row>
    <row r="37" spans="1:4">
      <c r="A37" s="3" t="s">
        <v>826</v>
      </c>
      <c r="B37" s="4" t="s">
        <v>4</v>
      </c>
      <c r="C37" s="4"/>
      <c r="D37" s="4" t="s">
        <v>4</v>
      </c>
    </row>
    <row r="38" spans="1:4">
      <c r="A38" s="2" t="s">
        <v>827</v>
      </c>
      <c r="B38" s="6">
        <v>190427</v>
      </c>
      <c r="C38" s="4"/>
      <c r="D38" s="6">
        <v>296039</v>
      </c>
    </row>
    <row r="39" spans="1:4" ht="60">
      <c r="A39" s="2" t="s">
        <v>830</v>
      </c>
      <c r="B39" s="4" t="s">
        <v>4</v>
      </c>
      <c r="C39" s="4"/>
      <c r="D39" s="4" t="s">
        <v>4</v>
      </c>
    </row>
    <row r="40" spans="1:4">
      <c r="A40" s="3" t="s">
        <v>826</v>
      </c>
      <c r="B40" s="4" t="s">
        <v>4</v>
      </c>
      <c r="C40" s="4"/>
      <c r="D40" s="4" t="s">
        <v>4</v>
      </c>
    </row>
    <row r="41" spans="1:4">
      <c r="A41" s="2" t="s">
        <v>827</v>
      </c>
      <c r="B41" s="6">
        <v>77274</v>
      </c>
      <c r="C41" s="4"/>
      <c r="D41" s="6">
        <v>82314</v>
      </c>
    </row>
    <row r="42" spans="1:4">
      <c r="A42" s="2" t="s">
        <v>248</v>
      </c>
      <c r="B42" s="4" t="s">
        <v>4</v>
      </c>
      <c r="C42" s="4"/>
      <c r="D42" s="4" t="s">
        <v>4</v>
      </c>
    </row>
    <row r="43" spans="1:4">
      <c r="A43" s="3" t="s">
        <v>826</v>
      </c>
      <c r="B43" s="4" t="s">
        <v>4</v>
      </c>
      <c r="C43" s="4"/>
      <c r="D43" s="4" t="s">
        <v>4</v>
      </c>
    </row>
    <row r="44" spans="1:4">
      <c r="A44" s="2" t="s">
        <v>827</v>
      </c>
      <c r="B44" s="6">
        <v>76440</v>
      </c>
      <c r="C44" s="4"/>
      <c r="D44" s="4" t="s">
        <v>47</v>
      </c>
    </row>
    <row r="45" spans="1:4" ht="45">
      <c r="A45" s="2" t="s">
        <v>831</v>
      </c>
      <c r="B45" s="4" t="s">
        <v>4</v>
      </c>
      <c r="C45" s="4"/>
      <c r="D45" s="4" t="s">
        <v>4</v>
      </c>
    </row>
    <row r="46" spans="1:4" ht="30">
      <c r="A46" s="3" t="s">
        <v>820</v>
      </c>
      <c r="B46" s="4" t="s">
        <v>4</v>
      </c>
      <c r="C46" s="4"/>
      <c r="D46" s="4" t="s">
        <v>4</v>
      </c>
    </row>
    <row r="47" spans="1:4">
      <c r="A47" s="2" t="s">
        <v>29</v>
      </c>
      <c r="B47" s="8">
        <v>5918558</v>
      </c>
      <c r="C47" s="4"/>
      <c r="D47" s="8">
        <v>5612915</v>
      </c>
    </row>
    <row r="48" spans="1:4">
      <c r="A48" s="11"/>
      <c r="B48" s="11"/>
      <c r="C48" s="11"/>
      <c r="D48" s="11"/>
    </row>
    <row r="49" spans="1:4" ht="30" customHeight="1">
      <c r="A49" s="2" t="s">
        <v>80</v>
      </c>
      <c r="B49" s="12" t="s">
        <v>250</v>
      </c>
      <c r="C49" s="12"/>
      <c r="D49" s="12"/>
    </row>
  </sheetData>
  <mergeCells count="4">
    <mergeCell ref="B1:C2"/>
    <mergeCell ref="D1:D2"/>
    <mergeCell ref="A48:D48"/>
    <mergeCell ref="B49:D4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7" width="22.7109375" bestFit="1" customWidth="1"/>
    <col min="8" max="8" width="31.140625" bestFit="1" customWidth="1"/>
  </cols>
  <sheetData>
    <row r="1" spans="1:8">
      <c r="A1" s="7" t="s">
        <v>832</v>
      </c>
      <c r="B1" s="7" t="s">
        <v>2</v>
      </c>
      <c r="C1" s="7" t="s">
        <v>27</v>
      </c>
      <c r="D1" s="1" t="s">
        <v>2</v>
      </c>
      <c r="E1" s="1" t="s">
        <v>2</v>
      </c>
      <c r="F1" s="1" t="s">
        <v>2</v>
      </c>
      <c r="G1" s="1" t="s">
        <v>62</v>
      </c>
      <c r="H1" s="1" t="s">
        <v>2</v>
      </c>
    </row>
    <row r="2" spans="1:8">
      <c r="A2" s="7"/>
      <c r="B2" s="7"/>
      <c r="C2" s="7"/>
      <c r="D2" s="1" t="s">
        <v>833</v>
      </c>
      <c r="E2" s="1" t="s">
        <v>836</v>
      </c>
      <c r="F2" s="1" t="s">
        <v>837</v>
      </c>
      <c r="G2" s="1" t="s">
        <v>837</v>
      </c>
      <c r="H2" s="1" t="s">
        <v>839</v>
      </c>
    </row>
    <row r="3" spans="1:8">
      <c r="A3" s="7"/>
      <c r="B3" s="7"/>
      <c r="C3" s="7"/>
      <c r="D3" s="1" t="s">
        <v>834</v>
      </c>
      <c r="E3" s="1" t="s">
        <v>833</v>
      </c>
      <c r="F3" s="1" t="s">
        <v>836</v>
      </c>
      <c r="G3" s="1" t="s">
        <v>836</v>
      </c>
      <c r="H3" s="1" t="s">
        <v>833</v>
      </c>
    </row>
    <row r="4" spans="1:8">
      <c r="A4" s="7"/>
      <c r="B4" s="7"/>
      <c r="C4" s="7"/>
      <c r="D4" s="1" t="s">
        <v>835</v>
      </c>
      <c r="E4" s="1" t="s">
        <v>834</v>
      </c>
      <c r="F4" s="1" t="s">
        <v>833</v>
      </c>
      <c r="G4" s="1" t="s">
        <v>833</v>
      </c>
      <c r="H4" s="1" t="s">
        <v>834</v>
      </c>
    </row>
    <row r="5" spans="1:8">
      <c r="A5" s="7"/>
      <c r="B5" s="7"/>
      <c r="C5" s="7"/>
      <c r="D5" s="1"/>
      <c r="E5" s="1"/>
      <c r="F5" s="1" t="s">
        <v>834</v>
      </c>
      <c r="G5" s="1" t="s">
        <v>834</v>
      </c>
      <c r="H5" s="1"/>
    </row>
    <row r="6" spans="1:8">
      <c r="A6" s="7"/>
      <c r="B6" s="7"/>
      <c r="C6" s="7"/>
      <c r="D6" s="1"/>
      <c r="E6" s="1"/>
      <c r="F6" s="1" t="s">
        <v>838</v>
      </c>
      <c r="G6" s="1"/>
      <c r="H6" s="1"/>
    </row>
    <row r="7" spans="1:8" ht="30">
      <c r="A7" s="3" t="s">
        <v>840</v>
      </c>
      <c r="B7" s="4" t="s">
        <v>4</v>
      </c>
      <c r="C7" s="4" t="s">
        <v>4</v>
      </c>
      <c r="D7" s="4" t="s">
        <v>4</v>
      </c>
      <c r="E7" s="4" t="s">
        <v>4</v>
      </c>
      <c r="F7" s="4" t="s">
        <v>4</v>
      </c>
      <c r="G7" s="4" t="s">
        <v>4</v>
      </c>
      <c r="H7" s="4" t="s">
        <v>4</v>
      </c>
    </row>
    <row r="8" spans="1:8">
      <c r="A8" s="2" t="s">
        <v>841</v>
      </c>
      <c r="B8" s="4" t="s">
        <v>4</v>
      </c>
      <c r="C8" s="4" t="s">
        <v>4</v>
      </c>
      <c r="D8" s="206">
        <v>0.27500000000000002</v>
      </c>
      <c r="E8" s="4" t="s">
        <v>4</v>
      </c>
      <c r="F8" s="4" t="s">
        <v>4</v>
      </c>
      <c r="G8" s="4" t="s">
        <v>4</v>
      </c>
      <c r="H8" s="4" t="s">
        <v>4</v>
      </c>
    </row>
    <row r="9" spans="1:8">
      <c r="A9" s="2" t="s">
        <v>842</v>
      </c>
      <c r="B9" s="4" t="s">
        <v>4</v>
      </c>
      <c r="C9" s="4" t="s">
        <v>4</v>
      </c>
      <c r="D9" s="6">
        <v>413536</v>
      </c>
      <c r="E9" s="4" t="s">
        <v>4</v>
      </c>
      <c r="F9" s="4" t="s">
        <v>4</v>
      </c>
      <c r="G9" s="4" t="s">
        <v>4</v>
      </c>
      <c r="H9" s="4" t="s">
        <v>4</v>
      </c>
    </row>
    <row r="10" spans="1:8">
      <c r="A10" s="2" t="s">
        <v>843</v>
      </c>
      <c r="B10" s="4" t="s">
        <v>4</v>
      </c>
      <c r="C10" s="4" t="s">
        <v>4</v>
      </c>
      <c r="D10" s="4" t="s">
        <v>4</v>
      </c>
      <c r="E10" s="4" t="s">
        <v>4</v>
      </c>
      <c r="F10" s="4" t="s">
        <v>4</v>
      </c>
      <c r="G10" s="4" t="s">
        <v>4</v>
      </c>
      <c r="H10" s="206">
        <v>0.37</v>
      </c>
    </row>
    <row r="11" spans="1:8">
      <c r="A11" s="2" t="s">
        <v>844</v>
      </c>
      <c r="B11" s="8">
        <v>6000</v>
      </c>
      <c r="C11" s="8">
        <v>6000</v>
      </c>
      <c r="D11" s="8">
        <v>42500000</v>
      </c>
      <c r="E11" s="4" t="s">
        <v>4</v>
      </c>
      <c r="F11" s="4" t="s">
        <v>4</v>
      </c>
      <c r="G11" s="4" t="s">
        <v>4</v>
      </c>
      <c r="H11" s="4" t="s">
        <v>4</v>
      </c>
    </row>
    <row r="12" spans="1:8" ht="30">
      <c r="A12" s="2" t="s">
        <v>845</v>
      </c>
      <c r="B12" s="4" t="s">
        <v>4</v>
      </c>
      <c r="C12" s="4" t="s">
        <v>4</v>
      </c>
      <c r="D12" s="4" t="s">
        <v>4</v>
      </c>
      <c r="E12" s="6">
        <v>213200000</v>
      </c>
      <c r="F12" s="4" t="s">
        <v>4</v>
      </c>
      <c r="G12" s="4" t="s">
        <v>4</v>
      </c>
      <c r="H12" s="4" t="s">
        <v>4</v>
      </c>
    </row>
    <row r="13" spans="1:8" ht="30">
      <c r="A13" s="2" t="s">
        <v>846</v>
      </c>
      <c r="B13" s="4" t="s">
        <v>4</v>
      </c>
      <c r="C13" s="4" t="s">
        <v>4</v>
      </c>
      <c r="D13" s="4" t="s">
        <v>4</v>
      </c>
      <c r="E13" s="8">
        <v>75000000</v>
      </c>
      <c r="F13" s="4" t="s">
        <v>4</v>
      </c>
      <c r="G13" s="4" t="s">
        <v>4</v>
      </c>
      <c r="H13" s="4" t="s">
        <v>4</v>
      </c>
    </row>
    <row r="14" spans="1:8">
      <c r="A14" s="2" t="s">
        <v>847</v>
      </c>
      <c r="B14" s="4" t="s">
        <v>4</v>
      </c>
      <c r="C14" s="4" t="s">
        <v>4</v>
      </c>
      <c r="D14" s="4" t="s">
        <v>4</v>
      </c>
      <c r="E14" s="4" t="s">
        <v>4</v>
      </c>
      <c r="F14" s="4" t="s">
        <v>848</v>
      </c>
      <c r="G14" s="4" t="s">
        <v>4</v>
      </c>
      <c r="H14" s="4" t="s">
        <v>4</v>
      </c>
    </row>
    <row r="15" spans="1:8">
      <c r="A15" s="2" t="s">
        <v>849</v>
      </c>
      <c r="B15" s="4" t="s">
        <v>4</v>
      </c>
      <c r="C15" s="4" t="s">
        <v>4</v>
      </c>
      <c r="D15" s="4" t="s">
        <v>4</v>
      </c>
      <c r="E15" s="4" t="s">
        <v>4</v>
      </c>
      <c r="F15" s="206">
        <v>3.7499999999999999E-2</v>
      </c>
      <c r="G15" s="4" t="s">
        <v>4</v>
      </c>
      <c r="H15" s="4" t="s">
        <v>4</v>
      </c>
    </row>
    <row r="16" spans="1:8">
      <c r="A16" s="2" t="s">
        <v>850</v>
      </c>
      <c r="B16" s="4" t="s">
        <v>4</v>
      </c>
      <c r="C16" s="4" t="s">
        <v>4</v>
      </c>
      <c r="D16" s="4" t="s">
        <v>4</v>
      </c>
      <c r="E16" s="4" t="s">
        <v>4</v>
      </c>
      <c r="F16" s="4" t="s">
        <v>4</v>
      </c>
      <c r="G16" s="206">
        <v>5.2499999999999998E-2</v>
      </c>
      <c r="H16" s="4" t="s">
        <v>4</v>
      </c>
    </row>
    <row r="17" spans="1:8">
      <c r="A17" s="2" t="s">
        <v>851</v>
      </c>
      <c r="B17" s="4" t="s">
        <v>4</v>
      </c>
      <c r="C17" s="4" t="s">
        <v>4</v>
      </c>
      <c r="D17" s="4" t="s">
        <v>4</v>
      </c>
      <c r="E17" s="4" t="s">
        <v>4</v>
      </c>
      <c r="F17" s="4">
        <v>2</v>
      </c>
      <c r="G17" s="4" t="s">
        <v>4</v>
      </c>
      <c r="H17" s="4" t="s">
        <v>4</v>
      </c>
    </row>
  </sheetData>
  <mergeCells count="3">
    <mergeCell ref="A1:A6"/>
    <mergeCell ref="B1:B6"/>
    <mergeCell ref="C1: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15" customHeight="1">
      <c r="A1" s="7" t="s">
        <v>852</v>
      </c>
      <c r="B1" s="1" t="s">
        <v>2</v>
      </c>
    </row>
    <row r="2" spans="1:2">
      <c r="A2" s="7"/>
      <c r="B2" s="1" t="s">
        <v>853</v>
      </c>
    </row>
    <row r="3" spans="1:2" ht="45">
      <c r="A3" s="3" t="s">
        <v>854</v>
      </c>
      <c r="B3" s="4" t="s">
        <v>4</v>
      </c>
    </row>
    <row r="4" spans="1:2" ht="30">
      <c r="A4" s="2" t="s">
        <v>855</v>
      </c>
      <c r="B4" s="4">
        <v>0</v>
      </c>
    </row>
    <row r="5" spans="1:2" ht="30">
      <c r="A5" s="2" t="s">
        <v>856</v>
      </c>
      <c r="B5" s="4" t="s">
        <v>4</v>
      </c>
    </row>
    <row r="6" spans="1:2" ht="45">
      <c r="A6" s="3" t="s">
        <v>854</v>
      </c>
      <c r="B6" s="4" t="s">
        <v>4</v>
      </c>
    </row>
    <row r="7" spans="1:2" ht="30">
      <c r="A7" s="2" t="s">
        <v>857</v>
      </c>
      <c r="B7" s="6">
        <v>1200000</v>
      </c>
    </row>
    <row r="8" spans="1:2" ht="30">
      <c r="A8" s="2" t="s">
        <v>858</v>
      </c>
      <c r="B8" s="4" t="s">
        <v>4</v>
      </c>
    </row>
    <row r="9" spans="1:2" ht="45">
      <c r="A9" s="3" t="s">
        <v>854</v>
      </c>
      <c r="B9" s="4" t="s">
        <v>4</v>
      </c>
    </row>
    <row r="10" spans="1:2">
      <c r="A10" s="2" t="s">
        <v>842</v>
      </c>
      <c r="B10" s="6">
        <v>12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859</v>
      </c>
      <c r="B1" s="7" t="s">
        <v>61</v>
      </c>
      <c r="C1" s="7"/>
      <c r="D1" s="7" t="s">
        <v>1</v>
      </c>
      <c r="E1" s="7"/>
    </row>
    <row r="2" spans="1:5">
      <c r="A2" s="7"/>
      <c r="B2" s="1" t="s">
        <v>2</v>
      </c>
      <c r="C2" s="1" t="s">
        <v>62</v>
      </c>
      <c r="D2" s="1" t="s">
        <v>2</v>
      </c>
      <c r="E2" s="1" t="s">
        <v>62</v>
      </c>
    </row>
    <row r="3" spans="1:5">
      <c r="A3" s="3" t="s">
        <v>860</v>
      </c>
      <c r="B3" s="4" t="s">
        <v>4</v>
      </c>
      <c r="C3" s="4" t="s">
        <v>4</v>
      </c>
      <c r="D3" s="4" t="s">
        <v>4</v>
      </c>
      <c r="E3" s="4" t="s">
        <v>4</v>
      </c>
    </row>
    <row r="4" spans="1:5">
      <c r="A4" s="2" t="s">
        <v>861</v>
      </c>
      <c r="B4" s="8">
        <v>0</v>
      </c>
      <c r="C4" s="8">
        <v>0</v>
      </c>
      <c r="D4" s="8">
        <v>772000</v>
      </c>
      <c r="E4" s="8">
        <v>1864000</v>
      </c>
    </row>
    <row r="5" spans="1:5">
      <c r="A5" s="2" t="s">
        <v>862</v>
      </c>
      <c r="B5" s="4" t="s">
        <v>4</v>
      </c>
      <c r="C5" s="4" t="s">
        <v>4</v>
      </c>
      <c r="D5" s="4" t="s">
        <v>4</v>
      </c>
      <c r="E5" s="4" t="s">
        <v>4</v>
      </c>
    </row>
    <row r="6" spans="1:5">
      <c r="A6" s="3" t="s">
        <v>860</v>
      </c>
      <c r="B6" s="4" t="s">
        <v>4</v>
      </c>
      <c r="C6" s="4" t="s">
        <v>4</v>
      </c>
      <c r="D6" s="4" t="s">
        <v>4</v>
      </c>
      <c r="E6" s="4" t="s">
        <v>4</v>
      </c>
    </row>
    <row r="7" spans="1:5">
      <c r="A7" s="2" t="s">
        <v>863</v>
      </c>
      <c r="B7" s="4" t="s">
        <v>4</v>
      </c>
      <c r="C7" s="4" t="s">
        <v>4</v>
      </c>
      <c r="D7" s="4">
        <v>7</v>
      </c>
      <c r="E7" s="4" t="s">
        <v>4</v>
      </c>
    </row>
    <row r="8" spans="1:5">
      <c r="A8" s="2" t="s">
        <v>864</v>
      </c>
      <c r="B8" s="4" t="s">
        <v>4</v>
      </c>
      <c r="C8" s="4" t="s">
        <v>4</v>
      </c>
      <c r="D8" s="6">
        <v>128600000</v>
      </c>
      <c r="E8" s="4" t="s">
        <v>4</v>
      </c>
    </row>
    <row r="9" spans="1:5">
      <c r="A9" s="2" t="s">
        <v>865</v>
      </c>
      <c r="B9" s="4" t="s">
        <v>4</v>
      </c>
      <c r="C9" s="4" t="s">
        <v>4</v>
      </c>
      <c r="D9" s="4">
        <v>4</v>
      </c>
      <c r="E9" s="4" t="s">
        <v>4</v>
      </c>
    </row>
    <row r="10" spans="1:5">
      <c r="A10" s="2" t="s">
        <v>866</v>
      </c>
      <c r="B10" s="4" t="s">
        <v>4</v>
      </c>
      <c r="C10" s="4" t="s">
        <v>4</v>
      </c>
      <c r="D10" s="6">
        <v>271000</v>
      </c>
      <c r="E10" s="4" t="s">
        <v>4</v>
      </c>
    </row>
    <row r="11" spans="1:5">
      <c r="A11" s="2" t="s">
        <v>867</v>
      </c>
      <c r="B11" s="4" t="s">
        <v>4</v>
      </c>
      <c r="C11" s="4" t="s">
        <v>4</v>
      </c>
      <c r="D11" s="4">
        <v>3</v>
      </c>
      <c r="E11" s="4" t="s">
        <v>4</v>
      </c>
    </row>
    <row r="12" spans="1:5">
      <c r="A12" s="2" t="s">
        <v>868</v>
      </c>
      <c r="B12" s="4" t="s">
        <v>4</v>
      </c>
      <c r="C12" s="4" t="s">
        <v>4</v>
      </c>
      <c r="D12" s="6">
        <v>-392000</v>
      </c>
      <c r="E12" s="4" t="s">
        <v>4</v>
      </c>
    </row>
    <row r="13" spans="1:5">
      <c r="A13" s="2" t="s">
        <v>869</v>
      </c>
      <c r="B13" s="4" t="s">
        <v>4</v>
      </c>
      <c r="C13" s="4" t="s">
        <v>4</v>
      </c>
      <c r="D13" s="4" t="s">
        <v>4</v>
      </c>
      <c r="E13" s="4" t="s">
        <v>4</v>
      </c>
    </row>
    <row r="14" spans="1:5">
      <c r="A14" s="3" t="s">
        <v>860</v>
      </c>
      <c r="B14" s="4" t="s">
        <v>4</v>
      </c>
      <c r="C14" s="4" t="s">
        <v>4</v>
      </c>
      <c r="D14" s="4" t="s">
        <v>4</v>
      </c>
      <c r="E14" s="4" t="s">
        <v>4</v>
      </c>
    </row>
    <row r="15" spans="1:5">
      <c r="A15" s="2" t="s">
        <v>863</v>
      </c>
      <c r="B15" s="4" t="s">
        <v>4</v>
      </c>
      <c r="C15" s="4" t="s">
        <v>4</v>
      </c>
      <c r="D15" s="4">
        <v>3</v>
      </c>
      <c r="E15" s="4" t="s">
        <v>4</v>
      </c>
    </row>
    <row r="16" spans="1:5">
      <c r="A16" s="2" t="s">
        <v>864</v>
      </c>
      <c r="B16" s="4" t="s">
        <v>4</v>
      </c>
      <c r="C16" s="4" t="s">
        <v>4</v>
      </c>
      <c r="D16" s="6">
        <v>18100000</v>
      </c>
      <c r="E16" s="4" t="s">
        <v>4</v>
      </c>
    </row>
    <row r="17" spans="1:5">
      <c r="A17" s="2" t="s">
        <v>861</v>
      </c>
      <c r="B17" s="6">
        <v>772000</v>
      </c>
      <c r="C17" s="4" t="s">
        <v>4</v>
      </c>
      <c r="D17" s="4" t="s">
        <v>4</v>
      </c>
      <c r="E17" s="4" t="s">
        <v>4</v>
      </c>
    </row>
    <row r="18" spans="1:5">
      <c r="A18" s="2" t="s">
        <v>870</v>
      </c>
      <c r="B18" s="4" t="s">
        <v>4</v>
      </c>
      <c r="C18" s="4" t="s">
        <v>4</v>
      </c>
      <c r="D18" s="4" t="s">
        <v>4</v>
      </c>
      <c r="E18" s="4" t="s">
        <v>4</v>
      </c>
    </row>
    <row r="19" spans="1:5">
      <c r="A19" s="3" t="s">
        <v>860</v>
      </c>
      <c r="B19" s="4" t="s">
        <v>4</v>
      </c>
      <c r="C19" s="4" t="s">
        <v>4</v>
      </c>
      <c r="D19" s="4" t="s">
        <v>4</v>
      </c>
      <c r="E19" s="4" t="s">
        <v>4</v>
      </c>
    </row>
    <row r="20" spans="1:5">
      <c r="A20" s="2" t="s">
        <v>863</v>
      </c>
      <c r="B20" s="4" t="s">
        <v>4</v>
      </c>
      <c r="C20" s="4" t="s">
        <v>4</v>
      </c>
      <c r="D20" s="4">
        <v>2</v>
      </c>
      <c r="E20" s="4" t="s">
        <v>4</v>
      </c>
    </row>
    <row r="21" spans="1:5">
      <c r="A21" s="2" t="s">
        <v>861</v>
      </c>
      <c r="B21" s="6">
        <v>381000</v>
      </c>
      <c r="C21" s="4" t="s">
        <v>4</v>
      </c>
      <c r="D21" s="4" t="s">
        <v>4</v>
      </c>
      <c r="E21" s="4" t="s">
        <v>4</v>
      </c>
    </row>
    <row r="22" spans="1:5">
      <c r="A22" s="2" t="s">
        <v>871</v>
      </c>
      <c r="B22" s="4" t="s">
        <v>4</v>
      </c>
      <c r="C22" s="4" t="s">
        <v>4</v>
      </c>
      <c r="D22" s="4" t="s">
        <v>4</v>
      </c>
      <c r="E22" s="4" t="s">
        <v>4</v>
      </c>
    </row>
    <row r="23" spans="1:5">
      <c r="A23" s="3" t="s">
        <v>860</v>
      </c>
      <c r="B23" s="4" t="s">
        <v>4</v>
      </c>
      <c r="C23" s="4" t="s">
        <v>4</v>
      </c>
      <c r="D23" s="4" t="s">
        <v>4</v>
      </c>
      <c r="E23" s="4" t="s">
        <v>4</v>
      </c>
    </row>
    <row r="24" spans="1:5">
      <c r="A24" s="2" t="s">
        <v>863</v>
      </c>
      <c r="B24" s="4" t="s">
        <v>4</v>
      </c>
      <c r="C24" s="4" t="s">
        <v>4</v>
      </c>
      <c r="D24" s="4">
        <v>1</v>
      </c>
      <c r="E24" s="4" t="s">
        <v>4</v>
      </c>
    </row>
    <row r="25" spans="1:5">
      <c r="A25" s="2" t="s">
        <v>861</v>
      </c>
      <c r="B25" s="8">
        <v>391000</v>
      </c>
      <c r="C25" s="4" t="s">
        <v>4</v>
      </c>
      <c r="D25" s="4" t="s">
        <v>4</v>
      </c>
      <c r="E25"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72</v>
      </c>
      <c r="B1" s="7" t="s">
        <v>61</v>
      </c>
      <c r="C1" s="7"/>
      <c r="D1" s="7" t="s">
        <v>1</v>
      </c>
      <c r="E1" s="7"/>
      <c r="F1" s="1" t="s">
        <v>804</v>
      </c>
    </row>
    <row r="2" spans="1:6">
      <c r="A2" s="7"/>
      <c r="B2" s="1" t="s">
        <v>2</v>
      </c>
      <c r="C2" s="1" t="s">
        <v>62</v>
      </c>
      <c r="D2" s="1" t="s">
        <v>2</v>
      </c>
      <c r="E2" s="1" t="s">
        <v>62</v>
      </c>
      <c r="F2" s="1" t="s">
        <v>27</v>
      </c>
    </row>
    <row r="3" spans="1:6">
      <c r="A3" s="3" t="s">
        <v>873</v>
      </c>
      <c r="B3" s="4" t="s">
        <v>4</v>
      </c>
      <c r="C3" s="4" t="s">
        <v>4</v>
      </c>
      <c r="D3" s="4" t="s">
        <v>4</v>
      </c>
      <c r="E3" s="4" t="s">
        <v>4</v>
      </c>
      <c r="F3" s="4" t="s">
        <v>4</v>
      </c>
    </row>
    <row r="4" spans="1:6" ht="30">
      <c r="A4" s="2" t="s">
        <v>874</v>
      </c>
      <c r="B4" s="4" t="s">
        <v>4</v>
      </c>
      <c r="C4" s="4" t="s">
        <v>4</v>
      </c>
      <c r="D4" s="8">
        <v>0</v>
      </c>
      <c r="E4" s="4" t="s">
        <v>4</v>
      </c>
      <c r="F4" s="8">
        <v>0</v>
      </c>
    </row>
    <row r="5" spans="1:6" ht="30">
      <c r="A5" s="2" t="s">
        <v>875</v>
      </c>
      <c r="B5" s="6">
        <v>1940000</v>
      </c>
      <c r="C5" s="4" t="s">
        <v>4</v>
      </c>
      <c r="D5" s="6">
        <v>1940000</v>
      </c>
      <c r="E5" s="4" t="s">
        <v>4</v>
      </c>
      <c r="F5" s="6">
        <v>1236000</v>
      </c>
    </row>
    <row r="6" spans="1:6">
      <c r="A6" s="2" t="s">
        <v>271</v>
      </c>
      <c r="B6" s="6">
        <v>1708000</v>
      </c>
      <c r="C6" s="4" t="s">
        <v>4</v>
      </c>
      <c r="D6" s="6">
        <v>1708000</v>
      </c>
      <c r="E6" s="4" t="s">
        <v>4</v>
      </c>
      <c r="F6" s="6">
        <v>1561000</v>
      </c>
    </row>
    <row r="7" spans="1:6">
      <c r="A7" s="2" t="s">
        <v>272</v>
      </c>
      <c r="B7" s="6">
        <v>-392000</v>
      </c>
      <c r="C7" s="4" t="s">
        <v>4</v>
      </c>
      <c r="D7" s="6">
        <v>-392000</v>
      </c>
      <c r="E7" s="4" t="s">
        <v>4</v>
      </c>
      <c r="F7" s="6">
        <v>-88000</v>
      </c>
    </row>
    <row r="8" spans="1:6" ht="30">
      <c r="A8" s="2" t="s">
        <v>876</v>
      </c>
      <c r="B8" s="6">
        <v>3256000</v>
      </c>
      <c r="C8" s="4" t="s">
        <v>4</v>
      </c>
      <c r="D8" s="6">
        <v>3256000</v>
      </c>
      <c r="E8" s="4" t="s">
        <v>4</v>
      </c>
      <c r="F8" s="6">
        <v>2709000</v>
      </c>
    </row>
    <row r="9" spans="1:6" ht="30">
      <c r="A9" s="2" t="s">
        <v>276</v>
      </c>
      <c r="B9" s="6">
        <v>125901000</v>
      </c>
      <c r="C9" s="4" t="s">
        <v>4</v>
      </c>
      <c r="D9" s="6">
        <v>125901000</v>
      </c>
      <c r="E9" s="4" t="s">
        <v>4</v>
      </c>
      <c r="F9" s="6">
        <v>112333000</v>
      </c>
    </row>
    <row r="10" spans="1:6" ht="30">
      <c r="A10" s="2" t="s">
        <v>277</v>
      </c>
      <c r="B10" s="6">
        <v>6000</v>
      </c>
      <c r="C10" s="4" t="s">
        <v>4</v>
      </c>
      <c r="D10" s="6">
        <v>6000</v>
      </c>
      <c r="E10" s="4" t="s">
        <v>4</v>
      </c>
      <c r="F10" s="6">
        <v>6000</v>
      </c>
    </row>
    <row r="11" spans="1:6">
      <c r="A11" s="2" t="s">
        <v>278</v>
      </c>
      <c r="B11" s="6">
        <v>129163000</v>
      </c>
      <c r="C11" s="4" t="s">
        <v>4</v>
      </c>
      <c r="D11" s="6">
        <v>129163000</v>
      </c>
      <c r="E11" s="4" t="s">
        <v>4</v>
      </c>
      <c r="F11" s="6">
        <v>115048000</v>
      </c>
    </row>
    <row r="12" spans="1:6" ht="30">
      <c r="A12" s="3" t="s">
        <v>877</v>
      </c>
      <c r="B12" s="4" t="s">
        <v>4</v>
      </c>
      <c r="C12" s="4" t="s">
        <v>4</v>
      </c>
      <c r="D12" s="4" t="s">
        <v>4</v>
      </c>
      <c r="E12" s="4" t="s">
        <v>4</v>
      </c>
      <c r="F12" s="4" t="s">
        <v>4</v>
      </c>
    </row>
    <row r="13" spans="1:6">
      <c r="A13" s="2" t="s">
        <v>283</v>
      </c>
      <c r="B13" s="6">
        <v>2050000</v>
      </c>
      <c r="C13" s="6">
        <v>1190000</v>
      </c>
      <c r="D13" s="6">
        <v>4716000</v>
      </c>
      <c r="E13" s="6">
        <v>12316000</v>
      </c>
      <c r="F13" s="4" t="s">
        <v>4</v>
      </c>
    </row>
    <row r="14" spans="1:6">
      <c r="A14" s="2" t="s">
        <v>284</v>
      </c>
      <c r="B14" s="4">
        <v>0</v>
      </c>
      <c r="C14" s="6">
        <v>-518000</v>
      </c>
      <c r="D14" s="6">
        <v>-529000</v>
      </c>
      <c r="E14" s="6">
        <v>-1607000</v>
      </c>
      <c r="F14" s="4" t="s">
        <v>4</v>
      </c>
    </row>
    <row r="15" spans="1:6" ht="30">
      <c r="A15" s="2" t="s">
        <v>288</v>
      </c>
      <c r="B15" s="4" t="s">
        <v>47</v>
      </c>
      <c r="C15" s="4">
        <v>0</v>
      </c>
      <c r="D15" s="4">
        <v>0</v>
      </c>
      <c r="E15" s="6">
        <v>-26000</v>
      </c>
      <c r="F15" s="4" t="s">
        <v>4</v>
      </c>
    </row>
    <row r="16" spans="1:6">
      <c r="A16" s="2" t="s">
        <v>878</v>
      </c>
      <c r="B16" s="6">
        <v>2050000</v>
      </c>
      <c r="C16" s="6">
        <v>672000</v>
      </c>
      <c r="D16" s="6">
        <v>4187000</v>
      </c>
      <c r="E16" s="6">
        <v>10683000</v>
      </c>
      <c r="F16" s="4" t="s">
        <v>4</v>
      </c>
    </row>
    <row r="17" spans="1:6" ht="60">
      <c r="A17" s="2" t="s">
        <v>879</v>
      </c>
      <c r="B17" s="8">
        <v>250000</v>
      </c>
      <c r="C17" s="8">
        <v>1421000</v>
      </c>
      <c r="D17" s="8">
        <v>480000</v>
      </c>
      <c r="E17" s="8">
        <v>2107000</v>
      </c>
      <c r="F17"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7" width="36.5703125" bestFit="1" customWidth="1"/>
    <col min="8" max="8" width="31.140625" customWidth="1"/>
    <col min="9" max="9" width="7.7109375" customWidth="1"/>
    <col min="10" max="10" width="36.5703125" bestFit="1" customWidth="1"/>
    <col min="11" max="11" width="12.7109375" bestFit="1" customWidth="1"/>
    <col min="12" max="12" width="2.5703125" bestFit="1" customWidth="1"/>
    <col min="13" max="13" width="36.28515625" bestFit="1" customWidth="1"/>
    <col min="14" max="14" width="36.5703125" bestFit="1" customWidth="1"/>
    <col min="15" max="15" width="29.7109375" customWidth="1"/>
    <col min="16" max="16" width="8.7109375" customWidth="1"/>
    <col min="17" max="17" width="30" bestFit="1" customWidth="1"/>
    <col min="18" max="18" width="24.140625" customWidth="1"/>
    <col min="19" max="19" width="5.5703125" customWidth="1"/>
    <col min="20" max="20" width="30" bestFit="1" customWidth="1"/>
    <col min="21" max="22" width="36.28515625" bestFit="1" customWidth="1"/>
    <col min="23" max="24" width="22.7109375" bestFit="1" customWidth="1"/>
    <col min="25" max="26" width="36.5703125" bestFit="1" customWidth="1"/>
    <col min="27" max="27" width="22.7109375" bestFit="1" customWidth="1"/>
  </cols>
  <sheetData>
    <row r="1" spans="1:27" ht="15" customHeight="1">
      <c r="A1" s="7" t="s">
        <v>880</v>
      </c>
      <c r="B1" s="7" t="s">
        <v>61</v>
      </c>
      <c r="C1" s="7"/>
      <c r="D1" s="7" t="s">
        <v>1</v>
      </c>
      <c r="E1" s="7"/>
      <c r="F1" s="7" t="s">
        <v>881</v>
      </c>
      <c r="G1" s="7"/>
      <c r="H1" s="7" t="s">
        <v>61</v>
      </c>
      <c r="I1" s="7"/>
      <c r="J1" s="1" t="s">
        <v>882</v>
      </c>
      <c r="K1" s="7" t="s">
        <v>1</v>
      </c>
      <c r="L1" s="7"/>
      <c r="M1" s="7"/>
      <c r="N1" s="1" t="s">
        <v>881</v>
      </c>
      <c r="O1" s="7" t="s">
        <v>1</v>
      </c>
      <c r="P1" s="7"/>
      <c r="Q1" s="1" t="s">
        <v>881</v>
      </c>
      <c r="R1" s="7" t="s">
        <v>61</v>
      </c>
      <c r="S1" s="7"/>
      <c r="T1" s="1"/>
      <c r="U1" s="7" t="s">
        <v>883</v>
      </c>
      <c r="V1" s="7"/>
      <c r="W1" s="7"/>
      <c r="X1" s="7"/>
      <c r="Y1" s="7"/>
      <c r="Z1" s="7"/>
      <c r="AA1" s="7"/>
    </row>
    <row r="2" spans="1:27" ht="15" customHeight="1">
      <c r="A2" s="7"/>
      <c r="B2" s="7" t="s">
        <v>2</v>
      </c>
      <c r="C2" s="7" t="s">
        <v>62</v>
      </c>
      <c r="D2" s="7" t="s">
        <v>2</v>
      </c>
      <c r="E2" s="7" t="s">
        <v>62</v>
      </c>
      <c r="F2" s="1" t="s">
        <v>884</v>
      </c>
      <c r="G2" s="1" t="s">
        <v>885</v>
      </c>
      <c r="H2" s="7" t="s">
        <v>2</v>
      </c>
      <c r="I2" s="7"/>
      <c r="J2" s="1" t="s">
        <v>886</v>
      </c>
      <c r="K2" s="7" t="s">
        <v>2</v>
      </c>
      <c r="L2" s="7"/>
      <c r="M2" s="1" t="s">
        <v>2</v>
      </c>
      <c r="N2" s="1" t="s">
        <v>888</v>
      </c>
      <c r="O2" s="7" t="s">
        <v>2</v>
      </c>
      <c r="P2" s="7"/>
      <c r="Q2" s="1" t="s">
        <v>2</v>
      </c>
      <c r="R2" s="7" t="s">
        <v>2</v>
      </c>
      <c r="S2" s="7"/>
      <c r="T2" s="1" t="s">
        <v>891</v>
      </c>
      <c r="U2" s="1" t="s">
        <v>891</v>
      </c>
      <c r="V2" s="1" t="s">
        <v>891</v>
      </c>
      <c r="W2" s="1" t="s">
        <v>2</v>
      </c>
      <c r="X2" s="1" t="s">
        <v>2</v>
      </c>
      <c r="Y2" s="1" t="s">
        <v>2</v>
      </c>
      <c r="Z2" s="1" t="s">
        <v>2</v>
      </c>
      <c r="AA2" s="1" t="s">
        <v>2</v>
      </c>
    </row>
    <row r="3" spans="1:27" ht="30">
      <c r="A3" s="7"/>
      <c r="B3" s="7"/>
      <c r="C3" s="7"/>
      <c r="D3" s="7"/>
      <c r="E3" s="7"/>
      <c r="F3" s="1" t="s">
        <v>309</v>
      </c>
      <c r="G3" s="1" t="s">
        <v>309</v>
      </c>
      <c r="H3" s="7" t="s">
        <v>309</v>
      </c>
      <c r="I3" s="7"/>
      <c r="J3" s="1" t="s">
        <v>309</v>
      </c>
      <c r="K3" s="7" t="s">
        <v>887</v>
      </c>
      <c r="L3" s="7"/>
      <c r="M3" s="1" t="s">
        <v>887</v>
      </c>
      <c r="N3" s="1" t="s">
        <v>889</v>
      </c>
      <c r="O3" s="7" t="s">
        <v>889</v>
      </c>
      <c r="P3" s="7"/>
      <c r="Q3" s="1" t="s">
        <v>890</v>
      </c>
      <c r="R3" s="7" t="s">
        <v>890</v>
      </c>
      <c r="S3" s="7"/>
      <c r="T3" s="1" t="s">
        <v>890</v>
      </c>
      <c r="U3" s="1" t="s">
        <v>892</v>
      </c>
      <c r="V3" s="1" t="s">
        <v>795</v>
      </c>
      <c r="W3" s="1" t="s">
        <v>833</v>
      </c>
      <c r="X3" s="1" t="s">
        <v>833</v>
      </c>
      <c r="Y3" s="1" t="s">
        <v>893</v>
      </c>
      <c r="Z3" s="1" t="s">
        <v>837</v>
      </c>
      <c r="AA3" s="1" t="s">
        <v>837</v>
      </c>
    </row>
    <row r="4" spans="1:27" ht="30">
      <c r="A4" s="7"/>
      <c r="B4" s="7"/>
      <c r="C4" s="7"/>
      <c r="D4" s="7"/>
      <c r="E4" s="7"/>
      <c r="F4" s="1"/>
      <c r="G4" s="1"/>
      <c r="H4" s="7"/>
      <c r="I4" s="7"/>
      <c r="J4" s="1"/>
      <c r="K4" s="7"/>
      <c r="L4" s="7"/>
      <c r="M4" s="1" t="s">
        <v>310</v>
      </c>
      <c r="N4" s="1"/>
      <c r="O4" s="7"/>
      <c r="P4" s="7"/>
      <c r="Q4" s="1"/>
      <c r="R4" s="7"/>
      <c r="S4" s="7"/>
      <c r="T4" s="1"/>
      <c r="U4" s="1" t="s">
        <v>310</v>
      </c>
      <c r="V4" s="1" t="s">
        <v>310</v>
      </c>
      <c r="W4" s="1" t="s">
        <v>834</v>
      </c>
      <c r="X4" s="1" t="s">
        <v>834</v>
      </c>
      <c r="Y4" s="1" t="s">
        <v>309</v>
      </c>
      <c r="Z4" s="1" t="s">
        <v>309</v>
      </c>
      <c r="AA4" s="1" t="s">
        <v>833</v>
      </c>
    </row>
    <row r="5" spans="1:27">
      <c r="A5" s="7"/>
      <c r="B5" s="7"/>
      <c r="C5" s="7"/>
      <c r="D5" s="7"/>
      <c r="E5" s="7"/>
      <c r="F5" s="1"/>
      <c r="G5" s="1"/>
      <c r="H5" s="7"/>
      <c r="I5" s="7"/>
      <c r="J5" s="1"/>
      <c r="K5" s="7"/>
      <c r="L5" s="7"/>
      <c r="M5" s="1"/>
      <c r="N5" s="1"/>
      <c r="O5" s="7"/>
      <c r="P5" s="7"/>
      <c r="Q5" s="1"/>
      <c r="R5" s="7"/>
      <c r="S5" s="7"/>
      <c r="T5" s="1"/>
      <c r="U5" s="1"/>
      <c r="V5" s="1"/>
      <c r="W5" s="1"/>
      <c r="X5" s="1" t="s">
        <v>836</v>
      </c>
      <c r="Y5" s="1"/>
      <c r="Z5" s="1"/>
      <c r="AA5" s="1" t="s">
        <v>834</v>
      </c>
    </row>
    <row r="6" spans="1:27">
      <c r="A6" s="7"/>
      <c r="B6" s="7"/>
      <c r="C6" s="7"/>
      <c r="D6" s="7"/>
      <c r="E6" s="7"/>
      <c r="F6" s="1"/>
      <c r="G6" s="1"/>
      <c r="H6" s="7"/>
      <c r="I6" s="7"/>
      <c r="J6" s="1"/>
      <c r="K6" s="7"/>
      <c r="L6" s="7"/>
      <c r="M6" s="1"/>
      <c r="N6" s="1"/>
      <c r="O6" s="7"/>
      <c r="P6" s="7"/>
      <c r="Q6" s="1"/>
      <c r="R6" s="7"/>
      <c r="S6" s="7"/>
      <c r="T6" s="1"/>
      <c r="U6" s="1"/>
      <c r="V6" s="1"/>
      <c r="W6" s="1"/>
      <c r="X6" s="1"/>
      <c r="Y6" s="1"/>
      <c r="Z6" s="1"/>
      <c r="AA6" s="1" t="s">
        <v>836</v>
      </c>
    </row>
    <row r="7" spans="1:27">
      <c r="A7" s="3" t="s">
        <v>894</v>
      </c>
      <c r="B7" s="4" t="s">
        <v>4</v>
      </c>
      <c r="C7" s="4" t="s">
        <v>4</v>
      </c>
      <c r="D7" s="4" t="s">
        <v>4</v>
      </c>
      <c r="E7" s="4" t="s">
        <v>4</v>
      </c>
      <c r="F7" s="4" t="s">
        <v>4</v>
      </c>
      <c r="G7" s="4" t="s">
        <v>4</v>
      </c>
      <c r="H7" s="4" t="s">
        <v>4</v>
      </c>
      <c r="I7" s="4"/>
      <c r="J7" s="4" t="s">
        <v>4</v>
      </c>
      <c r="K7" s="4" t="s">
        <v>4</v>
      </c>
      <c r="L7" s="4"/>
      <c r="M7" s="4" t="s">
        <v>4</v>
      </c>
      <c r="N7" s="4" t="s">
        <v>4</v>
      </c>
      <c r="O7" s="4" t="s">
        <v>4</v>
      </c>
      <c r="P7" s="4"/>
      <c r="Q7" s="4" t="s">
        <v>4</v>
      </c>
      <c r="R7" s="4" t="s">
        <v>4</v>
      </c>
      <c r="S7" s="4"/>
      <c r="T7" s="4" t="s">
        <v>4</v>
      </c>
      <c r="U7" s="4" t="s">
        <v>4</v>
      </c>
      <c r="V7" s="4" t="s">
        <v>4</v>
      </c>
      <c r="W7" s="4" t="s">
        <v>4</v>
      </c>
      <c r="X7" s="4" t="s">
        <v>4</v>
      </c>
      <c r="Y7" s="4" t="s">
        <v>4</v>
      </c>
      <c r="Z7" s="4" t="s">
        <v>4</v>
      </c>
      <c r="AA7" s="4" t="s">
        <v>4</v>
      </c>
    </row>
    <row r="8" spans="1:27">
      <c r="A8" s="2" t="s">
        <v>841</v>
      </c>
      <c r="B8" s="4" t="s">
        <v>4</v>
      </c>
      <c r="C8" s="4" t="s">
        <v>4</v>
      </c>
      <c r="D8" s="4" t="s">
        <v>4</v>
      </c>
      <c r="E8" s="4" t="s">
        <v>4</v>
      </c>
      <c r="F8" s="4" t="s">
        <v>4</v>
      </c>
      <c r="G8" s="4" t="s">
        <v>4</v>
      </c>
      <c r="H8" s="4" t="s">
        <v>4</v>
      </c>
      <c r="I8" s="4"/>
      <c r="J8" s="4" t="s">
        <v>4</v>
      </c>
      <c r="K8" s="4" t="s">
        <v>4</v>
      </c>
      <c r="L8" s="4"/>
      <c r="M8" s="4" t="s">
        <v>4</v>
      </c>
      <c r="N8" s="4" t="s">
        <v>4</v>
      </c>
      <c r="O8" s="4" t="s">
        <v>4</v>
      </c>
      <c r="P8" s="4"/>
      <c r="Q8" s="4" t="s">
        <v>4</v>
      </c>
      <c r="R8" s="4" t="s">
        <v>4</v>
      </c>
      <c r="S8" s="4"/>
      <c r="T8" s="4" t="s">
        <v>4</v>
      </c>
      <c r="U8" s="4" t="s">
        <v>4</v>
      </c>
      <c r="V8" s="4" t="s">
        <v>4</v>
      </c>
      <c r="W8" s="206">
        <v>0.27500000000000002</v>
      </c>
      <c r="X8" s="4" t="s">
        <v>4</v>
      </c>
      <c r="Y8" s="4" t="s">
        <v>4</v>
      </c>
      <c r="Z8" s="4" t="s">
        <v>4</v>
      </c>
      <c r="AA8" s="4" t="s">
        <v>4</v>
      </c>
    </row>
    <row r="9" spans="1:27">
      <c r="A9" s="2" t="s">
        <v>895</v>
      </c>
      <c r="B9" s="4" t="s">
        <v>4</v>
      </c>
      <c r="C9" s="4" t="s">
        <v>4</v>
      </c>
      <c r="D9" s="4" t="s">
        <v>4</v>
      </c>
      <c r="E9" s="4" t="s">
        <v>4</v>
      </c>
      <c r="F9" s="4" t="s">
        <v>4</v>
      </c>
      <c r="G9" s="4" t="s">
        <v>4</v>
      </c>
      <c r="H9" s="4" t="s">
        <v>4</v>
      </c>
      <c r="I9" s="4"/>
      <c r="J9" s="4" t="s">
        <v>4</v>
      </c>
      <c r="K9" s="8">
        <v>500000000</v>
      </c>
      <c r="L9" s="4"/>
      <c r="M9" s="4" t="s">
        <v>4</v>
      </c>
      <c r="N9" s="4" t="s">
        <v>4</v>
      </c>
      <c r="O9" s="4" t="s">
        <v>4</v>
      </c>
      <c r="P9" s="4"/>
      <c r="Q9" s="4" t="s">
        <v>4</v>
      </c>
      <c r="R9" s="4" t="s">
        <v>4</v>
      </c>
      <c r="S9" s="4"/>
      <c r="T9" s="4" t="s">
        <v>4</v>
      </c>
      <c r="U9" s="4" t="s">
        <v>4</v>
      </c>
      <c r="V9" s="4" t="s">
        <v>4</v>
      </c>
      <c r="W9" s="4" t="s">
        <v>4</v>
      </c>
      <c r="X9" s="4" t="s">
        <v>4</v>
      </c>
      <c r="Y9" s="4" t="s">
        <v>4</v>
      </c>
      <c r="Z9" s="4" t="s">
        <v>4</v>
      </c>
      <c r="AA9" s="4" t="s">
        <v>4</v>
      </c>
    </row>
    <row r="10" spans="1:27">
      <c r="A10" s="2" t="s">
        <v>896</v>
      </c>
      <c r="B10" s="4" t="s">
        <v>4</v>
      </c>
      <c r="C10" s="4" t="s">
        <v>4</v>
      </c>
      <c r="D10" s="4" t="s">
        <v>4</v>
      </c>
      <c r="E10" s="4" t="s">
        <v>4</v>
      </c>
      <c r="F10" s="4" t="s">
        <v>4</v>
      </c>
      <c r="G10" s="4" t="s">
        <v>4</v>
      </c>
      <c r="H10" s="4" t="s">
        <v>4</v>
      </c>
      <c r="I10" s="4"/>
      <c r="J10" s="4" t="s">
        <v>4</v>
      </c>
      <c r="K10" s="206">
        <v>3.9E-2</v>
      </c>
      <c r="L10" s="4"/>
      <c r="M10" s="4" t="s">
        <v>4</v>
      </c>
      <c r="N10" s="4" t="s">
        <v>4</v>
      </c>
      <c r="O10" s="206">
        <v>4.5999999999999999E-2</v>
      </c>
      <c r="P10" s="4"/>
      <c r="Q10" s="4" t="s">
        <v>4</v>
      </c>
      <c r="R10" s="4" t="s">
        <v>4</v>
      </c>
      <c r="S10" s="4"/>
      <c r="T10" s="4" t="s">
        <v>4</v>
      </c>
      <c r="U10" s="4" t="s">
        <v>4</v>
      </c>
      <c r="V10" s="4" t="s">
        <v>4</v>
      </c>
      <c r="W10" s="4" t="s">
        <v>4</v>
      </c>
      <c r="X10" s="4" t="s">
        <v>4</v>
      </c>
      <c r="Y10" s="4" t="s">
        <v>4</v>
      </c>
      <c r="Z10" s="4" t="s">
        <v>4</v>
      </c>
      <c r="AA10" s="4" t="s">
        <v>4</v>
      </c>
    </row>
    <row r="11" spans="1:27" ht="30">
      <c r="A11" s="2" t="s">
        <v>897</v>
      </c>
      <c r="B11" s="4" t="s">
        <v>4</v>
      </c>
      <c r="C11" s="4" t="s">
        <v>4</v>
      </c>
      <c r="D11" s="4" t="s">
        <v>4</v>
      </c>
      <c r="E11" s="4" t="s">
        <v>4</v>
      </c>
      <c r="F11" s="4" t="s">
        <v>4</v>
      </c>
      <c r="G11" s="4" t="s">
        <v>4</v>
      </c>
      <c r="H11" s="4" t="s">
        <v>4</v>
      </c>
      <c r="I11" s="4"/>
      <c r="J11" s="4" t="s">
        <v>4</v>
      </c>
      <c r="K11" s="206">
        <v>0.99709999999999999</v>
      </c>
      <c r="L11" s="4"/>
      <c r="M11" s="4" t="s">
        <v>4</v>
      </c>
      <c r="N11" s="4" t="s">
        <v>4</v>
      </c>
      <c r="O11" s="4" t="s">
        <v>4</v>
      </c>
      <c r="P11" s="4"/>
      <c r="Q11" s="4" t="s">
        <v>4</v>
      </c>
      <c r="R11" s="4" t="s">
        <v>4</v>
      </c>
      <c r="S11" s="4"/>
      <c r="T11" s="4" t="s">
        <v>4</v>
      </c>
      <c r="U11" s="4" t="s">
        <v>4</v>
      </c>
      <c r="V11" s="4" t="s">
        <v>4</v>
      </c>
      <c r="W11" s="4" t="s">
        <v>4</v>
      </c>
      <c r="X11" s="4" t="s">
        <v>4</v>
      </c>
      <c r="Y11" s="4" t="s">
        <v>4</v>
      </c>
      <c r="Z11" s="4" t="s">
        <v>4</v>
      </c>
      <c r="AA11" s="4" t="s">
        <v>4</v>
      </c>
    </row>
    <row r="12" spans="1:27">
      <c r="A12" s="2" t="s">
        <v>898</v>
      </c>
      <c r="B12" s="4" t="s">
        <v>4</v>
      </c>
      <c r="C12" s="4" t="s">
        <v>4</v>
      </c>
      <c r="D12" s="4" t="s">
        <v>4</v>
      </c>
      <c r="E12" s="4" t="s">
        <v>4</v>
      </c>
      <c r="F12" s="4" t="s">
        <v>4</v>
      </c>
      <c r="G12" s="4" t="s">
        <v>4</v>
      </c>
      <c r="H12" s="4" t="s">
        <v>4</v>
      </c>
      <c r="I12" s="4"/>
      <c r="J12" s="4" t="s">
        <v>4</v>
      </c>
      <c r="K12" s="206">
        <v>3.9399999999999998E-2</v>
      </c>
      <c r="L12" s="4"/>
      <c r="M12" s="4" t="s">
        <v>4</v>
      </c>
      <c r="N12" s="4" t="s">
        <v>4</v>
      </c>
      <c r="O12" s="4" t="s">
        <v>4</v>
      </c>
      <c r="P12" s="4"/>
      <c r="Q12" s="4" t="s">
        <v>4</v>
      </c>
      <c r="R12" s="4" t="s">
        <v>4</v>
      </c>
      <c r="S12" s="4"/>
      <c r="T12" s="4" t="s">
        <v>4</v>
      </c>
      <c r="U12" s="4" t="s">
        <v>4</v>
      </c>
      <c r="V12" s="4" t="s">
        <v>4</v>
      </c>
      <c r="W12" s="4" t="s">
        <v>4</v>
      </c>
      <c r="X12" s="4" t="s">
        <v>4</v>
      </c>
      <c r="Y12" s="4" t="s">
        <v>4</v>
      </c>
      <c r="Z12" s="4" t="s">
        <v>4</v>
      </c>
      <c r="AA12" s="4" t="s">
        <v>4</v>
      </c>
    </row>
    <row r="13" spans="1:27" ht="17.25">
      <c r="A13" s="2" t="s">
        <v>899</v>
      </c>
      <c r="B13" s="4" t="s">
        <v>4</v>
      </c>
      <c r="C13" s="4" t="s">
        <v>4</v>
      </c>
      <c r="D13" s="4" t="s">
        <v>4</v>
      </c>
      <c r="E13" s="4" t="s">
        <v>4</v>
      </c>
      <c r="F13" s="4" t="s">
        <v>4</v>
      </c>
      <c r="G13" s="4" t="s">
        <v>4</v>
      </c>
      <c r="H13" s="5">
        <v>43468</v>
      </c>
      <c r="I13" s="9" t="s">
        <v>80</v>
      </c>
      <c r="J13" s="4" t="s">
        <v>4</v>
      </c>
      <c r="K13" s="5">
        <v>45092</v>
      </c>
      <c r="L13" s="9" t="s">
        <v>80</v>
      </c>
      <c r="M13" s="4" t="s">
        <v>4</v>
      </c>
      <c r="N13" s="4" t="s">
        <v>4</v>
      </c>
      <c r="O13" s="5">
        <v>44652</v>
      </c>
      <c r="P13" s="9" t="s">
        <v>80</v>
      </c>
      <c r="Q13" s="4" t="s">
        <v>4</v>
      </c>
      <c r="R13" s="5">
        <v>42582</v>
      </c>
      <c r="S13" s="9" t="s">
        <v>80</v>
      </c>
      <c r="T13" s="4" t="s">
        <v>4</v>
      </c>
      <c r="U13" s="4" t="s">
        <v>4</v>
      </c>
      <c r="V13" s="4" t="s">
        <v>4</v>
      </c>
      <c r="W13" s="4" t="s">
        <v>4</v>
      </c>
      <c r="X13" s="4" t="s">
        <v>4</v>
      </c>
      <c r="Y13" s="4" t="s">
        <v>4</v>
      </c>
      <c r="Z13" s="4" t="s">
        <v>4</v>
      </c>
      <c r="AA13" s="4" t="s">
        <v>4</v>
      </c>
    </row>
    <row r="14" spans="1:27" ht="30">
      <c r="A14" s="2" t="s">
        <v>900</v>
      </c>
      <c r="B14" s="4" t="s">
        <v>4</v>
      </c>
      <c r="C14" s="4" t="s">
        <v>4</v>
      </c>
      <c r="D14" s="4" t="s">
        <v>4</v>
      </c>
      <c r="E14" s="4" t="s">
        <v>4</v>
      </c>
      <c r="F14" s="4" t="s">
        <v>4</v>
      </c>
      <c r="G14" s="4" t="s">
        <v>4</v>
      </c>
      <c r="H14" s="4" t="s">
        <v>4</v>
      </c>
      <c r="I14" s="4"/>
      <c r="J14" s="4" t="s">
        <v>4</v>
      </c>
      <c r="K14" s="4" t="s">
        <v>4</v>
      </c>
      <c r="L14" s="4"/>
      <c r="M14" s="4" t="s">
        <v>4</v>
      </c>
      <c r="N14" s="206">
        <v>1</v>
      </c>
      <c r="O14" s="4" t="s">
        <v>4</v>
      </c>
      <c r="P14" s="4"/>
      <c r="Q14" s="4" t="s">
        <v>4</v>
      </c>
      <c r="R14" s="4" t="s">
        <v>4</v>
      </c>
      <c r="S14" s="4"/>
      <c r="T14" s="4" t="s">
        <v>4</v>
      </c>
      <c r="U14" s="4" t="s">
        <v>4</v>
      </c>
      <c r="V14" s="4" t="s">
        <v>4</v>
      </c>
      <c r="W14" s="4" t="s">
        <v>4</v>
      </c>
      <c r="X14" s="4" t="s">
        <v>4</v>
      </c>
      <c r="Y14" s="4" t="s">
        <v>4</v>
      </c>
      <c r="Z14" s="4" t="s">
        <v>4</v>
      </c>
      <c r="AA14" s="4" t="s">
        <v>4</v>
      </c>
    </row>
    <row r="15" spans="1:27">
      <c r="A15" s="2" t="s">
        <v>901</v>
      </c>
      <c r="B15" s="4" t="s">
        <v>4</v>
      </c>
      <c r="C15" s="4" t="s">
        <v>4</v>
      </c>
      <c r="D15" s="6">
        <v>250000000</v>
      </c>
      <c r="E15" s="6">
        <v>250000000</v>
      </c>
      <c r="F15" s="4" t="s">
        <v>4</v>
      </c>
      <c r="G15" s="4" t="s">
        <v>4</v>
      </c>
      <c r="H15" s="4" t="s">
        <v>4</v>
      </c>
      <c r="I15" s="4"/>
      <c r="J15" s="4" t="s">
        <v>4</v>
      </c>
      <c r="K15" s="4" t="s">
        <v>4</v>
      </c>
      <c r="L15" s="4"/>
      <c r="M15" s="6">
        <v>150000000</v>
      </c>
      <c r="N15" s="4" t="s">
        <v>4</v>
      </c>
      <c r="O15" s="4" t="s">
        <v>4</v>
      </c>
      <c r="P15" s="4"/>
      <c r="Q15" s="6">
        <v>100000000</v>
      </c>
      <c r="R15" s="4" t="s">
        <v>4</v>
      </c>
      <c r="S15" s="4"/>
      <c r="T15" s="4" t="s">
        <v>4</v>
      </c>
      <c r="U15" s="4" t="s">
        <v>4</v>
      </c>
      <c r="V15" s="4" t="s">
        <v>4</v>
      </c>
      <c r="W15" s="4" t="s">
        <v>4</v>
      </c>
      <c r="X15" s="4" t="s">
        <v>4</v>
      </c>
      <c r="Y15" s="4" t="s">
        <v>4</v>
      </c>
      <c r="Z15" s="4" t="s">
        <v>4</v>
      </c>
      <c r="AA15" s="4" t="s">
        <v>4</v>
      </c>
    </row>
    <row r="16" spans="1:27">
      <c r="A16" s="2" t="s">
        <v>73</v>
      </c>
      <c r="B16" s="6">
        <v>1432000</v>
      </c>
      <c r="C16" s="4">
        <v>0</v>
      </c>
      <c r="D16" s="6">
        <v>1992000</v>
      </c>
      <c r="E16" s="6">
        <v>2225000</v>
      </c>
      <c r="F16" s="4" t="s">
        <v>4</v>
      </c>
      <c r="G16" s="4" t="s">
        <v>4</v>
      </c>
      <c r="H16" s="4" t="s">
        <v>4</v>
      </c>
      <c r="I16" s="4"/>
      <c r="J16" s="4" t="s">
        <v>4</v>
      </c>
      <c r="K16" s="4" t="s">
        <v>4</v>
      </c>
      <c r="L16" s="4"/>
      <c r="M16" s="6">
        <v>560000</v>
      </c>
      <c r="N16" s="4" t="s">
        <v>4</v>
      </c>
      <c r="O16" s="4" t="s">
        <v>4</v>
      </c>
      <c r="P16" s="4"/>
      <c r="Q16" s="6">
        <v>1400000</v>
      </c>
      <c r="R16" s="4" t="s">
        <v>4</v>
      </c>
      <c r="S16" s="4"/>
      <c r="T16" s="4" t="s">
        <v>4</v>
      </c>
      <c r="U16" s="4" t="s">
        <v>4</v>
      </c>
      <c r="V16" s="4" t="s">
        <v>4</v>
      </c>
      <c r="W16" s="4" t="s">
        <v>4</v>
      </c>
      <c r="X16" s="4" t="s">
        <v>4</v>
      </c>
      <c r="Y16" s="4" t="s">
        <v>4</v>
      </c>
      <c r="Z16" s="4" t="s">
        <v>4</v>
      </c>
      <c r="AA16" s="4" t="s">
        <v>4</v>
      </c>
    </row>
    <row r="17" spans="1:27">
      <c r="A17" s="2" t="s">
        <v>902</v>
      </c>
      <c r="B17" s="4" t="s">
        <v>4</v>
      </c>
      <c r="C17" s="4" t="s">
        <v>4</v>
      </c>
      <c r="D17" s="4" t="s">
        <v>4</v>
      </c>
      <c r="E17" s="4" t="s">
        <v>4</v>
      </c>
      <c r="F17" s="4" t="s">
        <v>4</v>
      </c>
      <c r="G17" s="4" t="s">
        <v>4</v>
      </c>
      <c r="H17" s="4" t="s">
        <v>4</v>
      </c>
      <c r="I17" s="4"/>
      <c r="J17" s="4" t="s">
        <v>4</v>
      </c>
      <c r="K17" s="4" t="s">
        <v>4</v>
      </c>
      <c r="L17" s="4"/>
      <c r="M17" s="4" t="s">
        <v>4</v>
      </c>
      <c r="N17" s="4" t="s">
        <v>4</v>
      </c>
      <c r="O17" s="4" t="s">
        <v>4</v>
      </c>
      <c r="P17" s="4"/>
      <c r="Q17" s="4" t="s">
        <v>4</v>
      </c>
      <c r="R17" s="4" t="s">
        <v>4</v>
      </c>
      <c r="S17" s="4"/>
      <c r="T17" s="4" t="s">
        <v>4</v>
      </c>
      <c r="U17" s="4" t="s">
        <v>806</v>
      </c>
      <c r="V17" s="4" t="s">
        <v>903</v>
      </c>
      <c r="W17" s="4" t="s">
        <v>4</v>
      </c>
      <c r="X17" s="4" t="s">
        <v>4</v>
      </c>
      <c r="Y17" s="4" t="s">
        <v>4</v>
      </c>
      <c r="Z17" s="4" t="s">
        <v>4</v>
      </c>
      <c r="AA17" s="4" t="s">
        <v>4</v>
      </c>
    </row>
    <row r="18" spans="1:27">
      <c r="A18" s="2" t="s">
        <v>904</v>
      </c>
      <c r="B18" s="6">
        <v>2870843000</v>
      </c>
      <c r="C18" s="4" t="s">
        <v>4</v>
      </c>
      <c r="D18" s="6">
        <v>2870843000</v>
      </c>
      <c r="E18" s="4" t="s">
        <v>4</v>
      </c>
      <c r="F18" s="4" t="s">
        <v>4</v>
      </c>
      <c r="G18" s="4" t="s">
        <v>4</v>
      </c>
      <c r="H18" s="6">
        <v>14000000</v>
      </c>
      <c r="I18" s="4"/>
      <c r="J18" s="4" t="s">
        <v>4</v>
      </c>
      <c r="K18" s="6">
        <v>1048190000</v>
      </c>
      <c r="L18" s="4"/>
      <c r="M18" s="4" t="s">
        <v>4</v>
      </c>
      <c r="N18" s="4" t="s">
        <v>4</v>
      </c>
      <c r="O18" s="4" t="s">
        <v>4</v>
      </c>
      <c r="P18" s="4"/>
      <c r="Q18" s="6">
        <v>500000000</v>
      </c>
      <c r="R18" s="6">
        <v>500000000</v>
      </c>
      <c r="S18" s="4"/>
      <c r="T18" s="4" t="s">
        <v>4</v>
      </c>
      <c r="U18" s="4" t="s">
        <v>4</v>
      </c>
      <c r="V18" s="4" t="s">
        <v>4</v>
      </c>
      <c r="W18" s="4" t="s">
        <v>4</v>
      </c>
      <c r="X18" s="4" t="s">
        <v>4</v>
      </c>
      <c r="Y18" s="4" t="s">
        <v>4</v>
      </c>
      <c r="Z18" s="4" t="s">
        <v>4</v>
      </c>
      <c r="AA18" s="4" t="s">
        <v>4</v>
      </c>
    </row>
    <row r="19" spans="1:27" ht="17.25">
      <c r="A19" s="2" t="s">
        <v>905</v>
      </c>
      <c r="B19" s="4" t="s">
        <v>4</v>
      </c>
      <c r="C19" s="4" t="s">
        <v>4</v>
      </c>
      <c r="D19" s="4" t="s">
        <v>4</v>
      </c>
      <c r="E19" s="4" t="s">
        <v>4</v>
      </c>
      <c r="F19" s="4" t="s">
        <v>4</v>
      </c>
      <c r="G19" s="4" t="s">
        <v>4</v>
      </c>
      <c r="H19" s="206">
        <v>1.0999999999999999E-2</v>
      </c>
      <c r="I19" s="9" t="s">
        <v>906</v>
      </c>
      <c r="J19" s="206">
        <v>1.2E-2</v>
      </c>
      <c r="K19" s="4" t="s">
        <v>4</v>
      </c>
      <c r="L19" s="4"/>
      <c r="M19" s="4" t="s">
        <v>4</v>
      </c>
      <c r="N19" s="4" t="s">
        <v>4</v>
      </c>
      <c r="O19" s="4" t="s">
        <v>4</v>
      </c>
      <c r="P19" s="4"/>
      <c r="Q19" s="206">
        <v>1.2E-2</v>
      </c>
      <c r="R19" s="206">
        <v>1.2E-2</v>
      </c>
      <c r="S19" s="4"/>
      <c r="T19" s="206">
        <v>1.7500000000000002E-2</v>
      </c>
      <c r="U19" s="4" t="s">
        <v>4</v>
      </c>
      <c r="V19" s="4" t="s">
        <v>4</v>
      </c>
      <c r="W19" s="4" t="s">
        <v>4</v>
      </c>
      <c r="X19" s="4" t="s">
        <v>4</v>
      </c>
      <c r="Y19" s="206">
        <v>0.01</v>
      </c>
      <c r="Z19" s="206">
        <v>1.0999999999999999E-2</v>
      </c>
      <c r="AA19" s="206">
        <v>3.7499999999999999E-2</v>
      </c>
    </row>
    <row r="20" spans="1:27">
      <c r="A20" s="2" t="s">
        <v>907</v>
      </c>
      <c r="B20" s="4" t="s">
        <v>4</v>
      </c>
      <c r="C20" s="4" t="s">
        <v>4</v>
      </c>
      <c r="D20" s="4" t="s">
        <v>4</v>
      </c>
      <c r="E20" s="4" t="s">
        <v>4</v>
      </c>
      <c r="F20" s="206">
        <v>2E-3</v>
      </c>
      <c r="G20" s="206">
        <v>2E-3</v>
      </c>
      <c r="H20" s="206">
        <v>2E-3</v>
      </c>
      <c r="I20" s="4"/>
      <c r="J20" s="206">
        <v>2.5000000000000001E-3</v>
      </c>
      <c r="K20" s="4" t="s">
        <v>4</v>
      </c>
      <c r="L20" s="4"/>
      <c r="M20" s="4" t="s">
        <v>4</v>
      </c>
      <c r="N20" s="4" t="s">
        <v>4</v>
      </c>
      <c r="O20" s="4" t="s">
        <v>4</v>
      </c>
      <c r="P20" s="4"/>
      <c r="Q20" s="4" t="s">
        <v>4</v>
      </c>
      <c r="R20" s="4" t="s">
        <v>4</v>
      </c>
      <c r="S20" s="4"/>
      <c r="T20" s="4" t="s">
        <v>4</v>
      </c>
      <c r="U20" s="4" t="s">
        <v>4</v>
      </c>
      <c r="V20" s="4" t="s">
        <v>4</v>
      </c>
      <c r="W20" s="4" t="s">
        <v>4</v>
      </c>
      <c r="X20" s="4" t="s">
        <v>4</v>
      </c>
      <c r="Y20" s="4" t="s">
        <v>4</v>
      </c>
      <c r="Z20" s="4" t="s">
        <v>4</v>
      </c>
      <c r="AA20" s="4" t="s">
        <v>4</v>
      </c>
    </row>
    <row r="21" spans="1:27" ht="30">
      <c r="A21" s="2" t="s">
        <v>845</v>
      </c>
      <c r="B21" s="4" t="s">
        <v>4</v>
      </c>
      <c r="C21" s="4" t="s">
        <v>4</v>
      </c>
      <c r="D21" s="4" t="s">
        <v>4</v>
      </c>
      <c r="E21" s="4" t="s">
        <v>4</v>
      </c>
      <c r="F21" s="4" t="s">
        <v>4</v>
      </c>
      <c r="G21" s="4" t="s">
        <v>4</v>
      </c>
      <c r="H21" s="4" t="s">
        <v>4</v>
      </c>
      <c r="I21" s="4"/>
      <c r="J21" s="4" t="s">
        <v>4</v>
      </c>
      <c r="K21" s="4" t="s">
        <v>4</v>
      </c>
      <c r="L21" s="4"/>
      <c r="M21" s="4" t="s">
        <v>4</v>
      </c>
      <c r="N21" s="4" t="s">
        <v>4</v>
      </c>
      <c r="O21" s="4" t="s">
        <v>4</v>
      </c>
      <c r="P21" s="4"/>
      <c r="Q21" s="4" t="s">
        <v>4</v>
      </c>
      <c r="R21" s="4" t="s">
        <v>4</v>
      </c>
      <c r="S21" s="4"/>
      <c r="T21" s="4" t="s">
        <v>4</v>
      </c>
      <c r="U21" s="4" t="s">
        <v>4</v>
      </c>
      <c r="V21" s="4" t="s">
        <v>4</v>
      </c>
      <c r="W21" s="4" t="s">
        <v>4</v>
      </c>
      <c r="X21" s="6">
        <v>213200000</v>
      </c>
      <c r="Y21" s="4" t="s">
        <v>4</v>
      </c>
      <c r="Z21" s="4" t="s">
        <v>4</v>
      </c>
      <c r="AA21" s="4" t="s">
        <v>4</v>
      </c>
    </row>
    <row r="22" spans="1:27" ht="30">
      <c r="A22" s="2" t="s">
        <v>846</v>
      </c>
      <c r="B22" s="4" t="s">
        <v>4</v>
      </c>
      <c r="C22" s="4" t="s">
        <v>4</v>
      </c>
      <c r="D22" s="4" t="s">
        <v>4</v>
      </c>
      <c r="E22" s="4" t="s">
        <v>4</v>
      </c>
      <c r="F22" s="4" t="s">
        <v>4</v>
      </c>
      <c r="G22" s="4" t="s">
        <v>4</v>
      </c>
      <c r="H22" s="4" t="s">
        <v>4</v>
      </c>
      <c r="I22" s="4"/>
      <c r="J22" s="4" t="s">
        <v>4</v>
      </c>
      <c r="K22" s="4" t="s">
        <v>4</v>
      </c>
      <c r="L22" s="4"/>
      <c r="M22" s="4" t="s">
        <v>4</v>
      </c>
      <c r="N22" s="4" t="s">
        <v>4</v>
      </c>
      <c r="O22" s="4" t="s">
        <v>4</v>
      </c>
      <c r="P22" s="4"/>
      <c r="Q22" s="4" t="s">
        <v>4</v>
      </c>
      <c r="R22" s="4" t="s">
        <v>4</v>
      </c>
      <c r="S22" s="4"/>
      <c r="T22" s="4" t="s">
        <v>4</v>
      </c>
      <c r="U22" s="4" t="s">
        <v>4</v>
      </c>
      <c r="V22" s="4" t="s">
        <v>4</v>
      </c>
      <c r="W22" s="4" t="s">
        <v>4</v>
      </c>
      <c r="X22" s="8">
        <v>75000000</v>
      </c>
      <c r="Y22" s="4" t="s">
        <v>4</v>
      </c>
      <c r="Z22" s="4" t="s">
        <v>4</v>
      </c>
      <c r="AA22" s="4" t="s">
        <v>4</v>
      </c>
    </row>
    <row r="23" spans="1:27">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ht="15" customHeight="1">
      <c r="A24" s="2" t="s">
        <v>80</v>
      </c>
      <c r="B24" s="12" t="s">
        <v>35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row>
    <row r="25" spans="1:27" ht="15" customHeight="1">
      <c r="A25" s="2" t="s">
        <v>906</v>
      </c>
      <c r="B25" s="12" t="s">
        <v>90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row>
  </sheetData>
  <mergeCells count="37">
    <mergeCell ref="B24:AA24"/>
    <mergeCell ref="B25:AA25"/>
    <mergeCell ref="R2:S2"/>
    <mergeCell ref="R3:S3"/>
    <mergeCell ref="R4:S4"/>
    <mergeCell ref="R5:S5"/>
    <mergeCell ref="R6:S6"/>
    <mergeCell ref="A23:AA23"/>
    <mergeCell ref="K3:L3"/>
    <mergeCell ref="K4:L4"/>
    <mergeCell ref="K5:L5"/>
    <mergeCell ref="K6:L6"/>
    <mergeCell ref="O2:P2"/>
    <mergeCell ref="O3:P3"/>
    <mergeCell ref="O4:P4"/>
    <mergeCell ref="O5:P5"/>
    <mergeCell ref="O6:P6"/>
    <mergeCell ref="O1:P1"/>
    <mergeCell ref="R1:S1"/>
    <mergeCell ref="U1:V1"/>
    <mergeCell ref="W1:AA1"/>
    <mergeCell ref="B2:B6"/>
    <mergeCell ref="C2:C6"/>
    <mergeCell ref="D2:D6"/>
    <mergeCell ref="E2:E6"/>
    <mergeCell ref="H2:I2"/>
    <mergeCell ref="H3:I3"/>
    <mergeCell ref="A1:A6"/>
    <mergeCell ref="B1:C1"/>
    <mergeCell ref="D1:E1"/>
    <mergeCell ref="F1:G1"/>
    <mergeCell ref="H1:I1"/>
    <mergeCell ref="K1:M1"/>
    <mergeCell ref="H4:I4"/>
    <mergeCell ref="H5:I5"/>
    <mergeCell ref="H6:I6"/>
    <mergeCell ref="K2:L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1</v>
      </c>
      <c r="C1" s="7"/>
      <c r="D1" s="7" t="s">
        <v>1</v>
      </c>
      <c r="E1" s="7"/>
    </row>
    <row r="2" spans="1:5" ht="30">
      <c r="A2" s="1" t="s">
        <v>26</v>
      </c>
      <c r="B2" s="1" t="s">
        <v>2</v>
      </c>
      <c r="C2" s="1" t="s">
        <v>62</v>
      </c>
      <c r="D2" s="1" t="s">
        <v>2</v>
      </c>
      <c r="E2" s="1" t="s">
        <v>62</v>
      </c>
    </row>
    <row r="3" spans="1:5" ht="30">
      <c r="A3" s="3" t="s">
        <v>94</v>
      </c>
      <c r="B3" s="4" t="s">
        <v>4</v>
      </c>
      <c r="C3" s="4" t="s">
        <v>4</v>
      </c>
      <c r="D3" s="4" t="s">
        <v>4</v>
      </c>
      <c r="E3" s="4" t="s">
        <v>4</v>
      </c>
    </row>
    <row r="4" spans="1:5">
      <c r="A4" s="2" t="s">
        <v>82</v>
      </c>
      <c r="B4" s="8">
        <v>32453</v>
      </c>
      <c r="C4" s="8">
        <v>18305</v>
      </c>
      <c r="D4" s="8">
        <v>96027</v>
      </c>
      <c r="E4" s="8">
        <v>76721</v>
      </c>
    </row>
    <row r="5" spans="1:5" ht="30">
      <c r="A5" s="3" t="s">
        <v>95</v>
      </c>
      <c r="B5" s="4" t="s">
        <v>4</v>
      </c>
      <c r="C5" s="4" t="s">
        <v>4</v>
      </c>
      <c r="D5" s="4" t="s">
        <v>4</v>
      </c>
      <c r="E5" s="4" t="s">
        <v>4</v>
      </c>
    </row>
    <row r="6" spans="1:5" ht="30">
      <c r="A6" s="2" t="s">
        <v>96</v>
      </c>
      <c r="B6" s="4">
        <v>-37</v>
      </c>
      <c r="C6" s="4">
        <v>796</v>
      </c>
      <c r="D6" s="4">
        <v>323</v>
      </c>
      <c r="E6" s="6">
        <v>1363</v>
      </c>
    </row>
    <row r="7" spans="1:5" ht="30">
      <c r="A7" s="2" t="s">
        <v>97</v>
      </c>
      <c r="B7" s="4">
        <v>-250</v>
      </c>
      <c r="C7" s="6">
        <v>-1421</v>
      </c>
      <c r="D7" s="4">
        <v>-480</v>
      </c>
      <c r="E7" s="6">
        <v>-2107</v>
      </c>
    </row>
    <row r="8" spans="1:5" ht="30">
      <c r="A8" s="2" t="s">
        <v>98</v>
      </c>
      <c r="B8" s="4">
        <v>-287</v>
      </c>
      <c r="C8" s="4">
        <v>-625</v>
      </c>
      <c r="D8" s="4">
        <v>-157</v>
      </c>
      <c r="E8" s="4">
        <v>-744</v>
      </c>
    </row>
    <row r="9" spans="1:5" ht="30">
      <c r="A9" s="3" t="s">
        <v>99</v>
      </c>
      <c r="B9" s="4" t="s">
        <v>4</v>
      </c>
      <c r="C9" s="4" t="s">
        <v>4</v>
      </c>
      <c r="D9" s="4" t="s">
        <v>4</v>
      </c>
      <c r="E9" s="4" t="s">
        <v>4</v>
      </c>
    </row>
    <row r="10" spans="1:5" ht="30">
      <c r="A10" s="2" t="s">
        <v>100</v>
      </c>
      <c r="B10" s="4">
        <v>-676</v>
      </c>
      <c r="C10" s="6">
        <v>-2818</v>
      </c>
      <c r="D10" s="4">
        <v>-704</v>
      </c>
      <c r="E10" s="6">
        <v>-9982</v>
      </c>
    </row>
    <row r="11" spans="1:5" ht="45">
      <c r="A11" s="2" t="s">
        <v>101</v>
      </c>
      <c r="B11" s="6">
        <v>3904</v>
      </c>
      <c r="C11" s="6">
        <v>5956</v>
      </c>
      <c r="D11" s="6">
        <v>12046</v>
      </c>
      <c r="E11" s="6">
        <v>17626</v>
      </c>
    </row>
    <row r="12" spans="1:5" ht="30">
      <c r="A12" s="2" t="s">
        <v>102</v>
      </c>
      <c r="B12" s="6">
        <v>3228</v>
      </c>
      <c r="C12" s="6">
        <v>3138</v>
      </c>
      <c r="D12" s="6">
        <v>11342</v>
      </c>
      <c r="E12" s="6">
        <v>7644</v>
      </c>
    </row>
    <row r="13" spans="1:5" ht="30">
      <c r="A13" s="2" t="s">
        <v>103</v>
      </c>
      <c r="B13" s="6">
        <v>-3404</v>
      </c>
      <c r="C13" s="6">
        <v>15104</v>
      </c>
      <c r="D13" s="6">
        <v>-26461</v>
      </c>
      <c r="E13" s="6">
        <v>7871</v>
      </c>
    </row>
    <row r="14" spans="1:5" ht="30">
      <c r="A14" s="2" t="s">
        <v>104</v>
      </c>
      <c r="B14" s="4">
        <v>-463</v>
      </c>
      <c r="C14" s="6">
        <v>17617</v>
      </c>
      <c r="D14" s="6">
        <v>-15276</v>
      </c>
      <c r="E14" s="6">
        <v>14771</v>
      </c>
    </row>
    <row r="15" spans="1:5">
      <c r="A15" s="2" t="s">
        <v>105</v>
      </c>
      <c r="B15" s="6">
        <v>31990</v>
      </c>
      <c r="C15" s="6">
        <v>35922</v>
      </c>
      <c r="D15" s="6">
        <v>80751</v>
      </c>
      <c r="E15" s="6">
        <v>91492</v>
      </c>
    </row>
    <row r="16" spans="1:5" ht="30">
      <c r="A16" s="2" t="s">
        <v>106</v>
      </c>
      <c r="B16" s="4">
        <v>-933</v>
      </c>
      <c r="C16" s="4">
        <v>-805</v>
      </c>
      <c r="D16" s="6">
        <v>-2839</v>
      </c>
      <c r="E16" s="6">
        <v>-2379</v>
      </c>
    </row>
    <row r="17" spans="1:5" ht="30">
      <c r="A17" s="2" t="s">
        <v>107</v>
      </c>
      <c r="B17" s="8">
        <v>31057</v>
      </c>
      <c r="C17" s="8">
        <v>35117</v>
      </c>
      <c r="D17" s="8">
        <v>77912</v>
      </c>
      <c r="E17" s="8">
        <v>891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909</v>
      </c>
      <c r="B1" s="7" t="s">
        <v>1</v>
      </c>
      <c r="C1" s="7"/>
    </row>
    <row r="2" spans="1:3" ht="30">
      <c r="A2" s="1" t="s">
        <v>26</v>
      </c>
      <c r="B2" s="7" t="s">
        <v>2</v>
      </c>
      <c r="C2" s="7"/>
    </row>
    <row r="3" spans="1:3">
      <c r="A3" s="3" t="s">
        <v>894</v>
      </c>
      <c r="B3" s="4" t="s">
        <v>4</v>
      </c>
      <c r="C3" s="4"/>
    </row>
    <row r="4" spans="1:3">
      <c r="A4" s="2" t="s">
        <v>910</v>
      </c>
      <c r="B4" s="8">
        <v>2587316</v>
      </c>
      <c r="C4" s="4"/>
    </row>
    <row r="5" spans="1:3">
      <c r="A5" s="2" t="s">
        <v>911</v>
      </c>
      <c r="B5" s="6">
        <v>283527</v>
      </c>
      <c r="C5" s="4"/>
    </row>
    <row r="6" spans="1:3">
      <c r="A6" s="2" t="s">
        <v>904</v>
      </c>
      <c r="B6" s="6">
        <v>2870843</v>
      </c>
      <c r="C6" s="4"/>
    </row>
    <row r="7" spans="1:3">
      <c r="A7" s="2" t="s">
        <v>300</v>
      </c>
      <c r="B7" s="206">
        <v>1</v>
      </c>
      <c r="C7" s="4"/>
    </row>
    <row r="8" spans="1:3" ht="17.25">
      <c r="A8" s="2" t="s">
        <v>912</v>
      </c>
      <c r="B8" s="206">
        <v>3.9100000000000003E-2</v>
      </c>
      <c r="C8" s="9" t="s">
        <v>80</v>
      </c>
    </row>
    <row r="9" spans="1:3" ht="30">
      <c r="A9" s="2" t="s">
        <v>913</v>
      </c>
      <c r="B9" s="4" t="s">
        <v>914</v>
      </c>
      <c r="C9" s="4"/>
    </row>
    <row r="10" spans="1:3" ht="30">
      <c r="A10" s="2" t="s">
        <v>915</v>
      </c>
      <c r="B10" s="206">
        <v>0.9</v>
      </c>
      <c r="C10" s="4"/>
    </row>
    <row r="11" spans="1:3" ht="30">
      <c r="A11" s="2" t="s">
        <v>916</v>
      </c>
      <c r="B11" s="206">
        <v>0.1</v>
      </c>
      <c r="C11" s="4"/>
    </row>
    <row r="12" spans="1:3">
      <c r="A12" s="2" t="s">
        <v>917</v>
      </c>
      <c r="B12" s="4" t="s">
        <v>4</v>
      </c>
      <c r="C12" s="4"/>
    </row>
    <row r="13" spans="1:3">
      <c r="A13" s="3" t="s">
        <v>894</v>
      </c>
      <c r="B13" s="4" t="s">
        <v>4</v>
      </c>
      <c r="C13" s="4"/>
    </row>
    <row r="14" spans="1:3">
      <c r="A14" s="2" t="s">
        <v>910</v>
      </c>
      <c r="B14" s="6">
        <v>589126</v>
      </c>
      <c r="C14" s="4"/>
    </row>
    <row r="15" spans="1:3">
      <c r="A15" s="2" t="s">
        <v>911</v>
      </c>
      <c r="B15" s="6">
        <v>119527</v>
      </c>
      <c r="C15" s="4"/>
    </row>
    <row r="16" spans="1:3">
      <c r="A16" s="2" t="s">
        <v>904</v>
      </c>
      <c r="B16" s="6">
        <v>708653</v>
      </c>
      <c r="C16" s="4"/>
    </row>
    <row r="17" spans="1:3">
      <c r="A17" s="2" t="s">
        <v>300</v>
      </c>
      <c r="B17" s="206">
        <v>0.247</v>
      </c>
      <c r="C17" s="4"/>
    </row>
    <row r="18" spans="1:3" ht="17.25">
      <c r="A18" s="2" t="s">
        <v>912</v>
      </c>
      <c r="B18" s="206">
        <v>5.4699999999999999E-2</v>
      </c>
      <c r="C18" s="9" t="s">
        <v>80</v>
      </c>
    </row>
    <row r="19" spans="1:3" ht="30">
      <c r="A19" s="2" t="s">
        <v>913</v>
      </c>
      <c r="B19" s="4" t="s">
        <v>918</v>
      </c>
      <c r="C19" s="4"/>
    </row>
    <row r="20" spans="1:3">
      <c r="A20" s="2" t="s">
        <v>887</v>
      </c>
      <c r="B20" s="4" t="s">
        <v>4</v>
      </c>
      <c r="C20" s="4"/>
    </row>
    <row r="21" spans="1:3">
      <c r="A21" s="3" t="s">
        <v>894</v>
      </c>
      <c r="B21" s="4" t="s">
        <v>4</v>
      </c>
      <c r="C21" s="4"/>
    </row>
    <row r="22" spans="1:3">
      <c r="A22" s="2" t="s">
        <v>910</v>
      </c>
      <c r="B22" s="6">
        <v>1048190</v>
      </c>
      <c r="C22" s="4"/>
    </row>
    <row r="23" spans="1:3">
      <c r="A23" s="2" t="s">
        <v>911</v>
      </c>
      <c r="B23" s="4">
        <v>0</v>
      </c>
      <c r="C23" s="4"/>
    </row>
    <row r="24" spans="1:3">
      <c r="A24" s="2" t="s">
        <v>904</v>
      </c>
      <c r="B24" s="6">
        <v>1048190</v>
      </c>
      <c r="C24" s="4"/>
    </row>
    <row r="25" spans="1:3">
      <c r="A25" s="2" t="s">
        <v>300</v>
      </c>
      <c r="B25" s="206">
        <v>0.36499999999999999</v>
      </c>
      <c r="C25" s="4"/>
    </row>
    <row r="26" spans="1:3" ht="17.25">
      <c r="A26" s="2" t="s">
        <v>912</v>
      </c>
      <c r="B26" s="206">
        <v>4.2900000000000001E-2</v>
      </c>
      <c r="C26" s="9" t="s">
        <v>80</v>
      </c>
    </row>
    <row r="27" spans="1:3" ht="30">
      <c r="A27" s="2" t="s">
        <v>913</v>
      </c>
      <c r="B27" s="4" t="s">
        <v>919</v>
      </c>
      <c r="C27" s="4"/>
    </row>
    <row r="28" spans="1:3">
      <c r="A28" s="2" t="s">
        <v>920</v>
      </c>
      <c r="B28" s="4" t="s">
        <v>4</v>
      </c>
      <c r="C28" s="4"/>
    </row>
    <row r="29" spans="1:3">
      <c r="A29" s="3" t="s">
        <v>894</v>
      </c>
      <c r="B29" s="4" t="s">
        <v>4</v>
      </c>
      <c r="C29" s="4"/>
    </row>
    <row r="30" spans="1:3">
      <c r="A30" s="2" t="s">
        <v>910</v>
      </c>
      <c r="B30" s="4">
        <v>0</v>
      </c>
      <c r="C30" s="4"/>
    </row>
    <row r="31" spans="1:3">
      <c r="A31" s="2" t="s">
        <v>911</v>
      </c>
      <c r="B31" s="6">
        <v>14000</v>
      </c>
      <c r="C31" s="4"/>
    </row>
    <row r="32" spans="1:3">
      <c r="A32" s="2" t="s">
        <v>904</v>
      </c>
      <c r="B32" s="6">
        <v>14000</v>
      </c>
      <c r="C32" s="4"/>
    </row>
    <row r="33" spans="1:3">
      <c r="A33" s="2" t="s">
        <v>300</v>
      </c>
      <c r="B33" s="206">
        <v>5.0000000000000001E-3</v>
      </c>
      <c r="C33" s="4"/>
    </row>
    <row r="34" spans="1:3" ht="17.25">
      <c r="A34" s="2" t="s">
        <v>912</v>
      </c>
      <c r="B34" s="206">
        <v>1.2800000000000001E-2</v>
      </c>
      <c r="C34" s="9" t="s">
        <v>80</v>
      </c>
    </row>
    <row r="35" spans="1:3" ht="30">
      <c r="A35" s="2" t="s">
        <v>913</v>
      </c>
      <c r="B35" s="4" t="s">
        <v>921</v>
      </c>
      <c r="C35" s="4"/>
    </row>
    <row r="36" spans="1:3">
      <c r="A36" s="2" t="s">
        <v>890</v>
      </c>
      <c r="B36" s="4" t="s">
        <v>4</v>
      </c>
      <c r="C36" s="4"/>
    </row>
    <row r="37" spans="1:3">
      <c r="A37" s="3" t="s">
        <v>894</v>
      </c>
      <c r="B37" s="4" t="s">
        <v>4</v>
      </c>
      <c r="C37" s="4"/>
    </row>
    <row r="38" spans="1:3">
      <c r="A38" s="2" t="s">
        <v>910</v>
      </c>
      <c r="B38" s="6">
        <v>350000</v>
      </c>
      <c r="C38" s="4"/>
    </row>
    <row r="39" spans="1:3">
      <c r="A39" s="2" t="s">
        <v>911</v>
      </c>
      <c r="B39" s="6">
        <v>150000</v>
      </c>
      <c r="C39" s="4"/>
    </row>
    <row r="40" spans="1:3">
      <c r="A40" s="2" t="s">
        <v>904</v>
      </c>
      <c r="B40" s="6">
        <v>500000</v>
      </c>
      <c r="C40" s="4"/>
    </row>
    <row r="41" spans="1:3">
      <c r="A41" s="2" t="s">
        <v>300</v>
      </c>
      <c r="B41" s="206">
        <v>0.17399999999999999</v>
      </c>
      <c r="C41" s="4"/>
    </row>
    <row r="42" spans="1:3" ht="17.25">
      <c r="A42" s="2" t="s">
        <v>912</v>
      </c>
      <c r="B42" s="206">
        <v>1.7000000000000001E-2</v>
      </c>
      <c r="C42" s="9" t="s">
        <v>80</v>
      </c>
    </row>
    <row r="43" spans="1:3" ht="30">
      <c r="A43" s="2" t="s">
        <v>913</v>
      </c>
      <c r="B43" s="4" t="s">
        <v>922</v>
      </c>
      <c r="C43" s="4"/>
    </row>
    <row r="44" spans="1:3">
      <c r="A44" s="2" t="s">
        <v>923</v>
      </c>
      <c r="B44" s="4" t="s">
        <v>4</v>
      </c>
      <c r="C44" s="4"/>
    </row>
    <row r="45" spans="1:3">
      <c r="A45" s="3" t="s">
        <v>894</v>
      </c>
      <c r="B45" s="4" t="s">
        <v>4</v>
      </c>
      <c r="C45" s="4"/>
    </row>
    <row r="46" spans="1:3">
      <c r="A46" s="2" t="s">
        <v>910</v>
      </c>
      <c r="B46" s="6">
        <v>600000</v>
      </c>
      <c r="C46" s="4"/>
    </row>
    <row r="47" spans="1:3">
      <c r="A47" s="2" t="s">
        <v>911</v>
      </c>
      <c r="B47" s="4">
        <v>0</v>
      </c>
      <c r="C47" s="4"/>
    </row>
    <row r="48" spans="1:3">
      <c r="A48" s="2" t="s">
        <v>904</v>
      </c>
      <c r="B48" s="8">
        <v>600000</v>
      </c>
      <c r="C48" s="4"/>
    </row>
    <row r="49" spans="1:3">
      <c r="A49" s="2" t="s">
        <v>300</v>
      </c>
      <c r="B49" s="206">
        <v>0.20899999999999999</v>
      </c>
      <c r="C49" s="4"/>
    </row>
    <row r="50" spans="1:3" ht="17.25">
      <c r="A50" s="2" t="s">
        <v>912</v>
      </c>
      <c r="B50" s="206">
        <v>3.3000000000000002E-2</v>
      </c>
      <c r="C50" s="9" t="s">
        <v>80</v>
      </c>
    </row>
    <row r="51" spans="1:3" ht="30">
      <c r="A51" s="2" t="s">
        <v>913</v>
      </c>
      <c r="B51" s="4" t="s">
        <v>921</v>
      </c>
      <c r="C51" s="4"/>
    </row>
    <row r="52" spans="1:3">
      <c r="A52" s="11"/>
      <c r="B52" s="11"/>
      <c r="C52" s="11"/>
    </row>
    <row r="53" spans="1:3" ht="90" customHeight="1">
      <c r="A53" s="2" t="s">
        <v>80</v>
      </c>
      <c r="B53" s="12" t="s">
        <v>314</v>
      </c>
      <c r="C53" s="12"/>
    </row>
  </sheetData>
  <mergeCells count="4">
    <mergeCell ref="B1:C1"/>
    <mergeCell ref="B2:C2"/>
    <mergeCell ref="A52:C52"/>
    <mergeCell ref="B53:C5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6"/>
  <sheetViews>
    <sheetView showGridLines="0" workbookViewId="0"/>
  </sheetViews>
  <sheetFormatPr defaultRowHeight="15"/>
  <cols>
    <col min="1" max="1" width="36.5703125" bestFit="1" customWidth="1"/>
    <col min="2" max="2" width="14.28515625" bestFit="1" customWidth="1"/>
    <col min="3" max="3" width="2.5703125" bestFit="1" customWidth="1"/>
    <col min="4" max="4" width="12.28515625" bestFit="1" customWidth="1"/>
    <col min="5" max="5" width="12.5703125" bestFit="1" customWidth="1"/>
    <col min="6" max="6" width="12.28515625" bestFit="1" customWidth="1"/>
    <col min="7" max="7" width="12.5703125" bestFit="1" customWidth="1"/>
    <col min="8" max="8" width="12.28515625" bestFit="1" customWidth="1"/>
    <col min="9" max="9" width="14.28515625" bestFit="1" customWidth="1"/>
    <col min="10" max="10" width="17.5703125" customWidth="1"/>
    <col min="11" max="11" width="3.5703125" customWidth="1"/>
    <col min="12" max="12" width="36.5703125" customWidth="1"/>
    <col min="13" max="13" width="10.5703125" customWidth="1"/>
    <col min="14" max="14" width="34.28515625" customWidth="1"/>
    <col min="15" max="15" width="15.42578125" customWidth="1"/>
    <col min="16" max="16" width="36.5703125" customWidth="1"/>
    <col min="17" max="17" width="10.42578125" customWidth="1"/>
    <col min="18" max="18" width="36.5703125" customWidth="1"/>
    <col min="19" max="19" width="10.5703125" customWidth="1"/>
    <col min="20" max="20" width="36.5703125" customWidth="1"/>
    <col min="21" max="21" width="9.5703125" customWidth="1"/>
    <col min="22" max="22" width="36.5703125" customWidth="1"/>
    <col min="23" max="23" width="10.42578125" customWidth="1"/>
    <col min="24" max="24" width="18.85546875" customWidth="1"/>
    <col min="25" max="25" width="4.7109375" customWidth="1"/>
    <col min="26" max="26" width="18.85546875" customWidth="1"/>
    <col min="27" max="27" width="4.7109375" customWidth="1"/>
    <col min="28" max="28" width="19.140625" customWidth="1"/>
    <col min="29" max="29" width="4.42578125" customWidth="1"/>
    <col min="30" max="30" width="26.85546875" customWidth="1"/>
    <col min="31" max="31" width="12.140625" customWidth="1"/>
    <col min="32" max="32" width="27.5703125" customWidth="1"/>
    <col min="33" max="33" width="12.42578125" customWidth="1"/>
    <col min="34" max="34" width="28.42578125" customWidth="1"/>
    <col min="35" max="35" width="11.5703125" customWidth="1"/>
    <col min="36" max="36" width="36.28515625" customWidth="1"/>
    <col min="37" max="37" width="8.28515625" customWidth="1"/>
    <col min="38" max="38" width="36.5703125" customWidth="1"/>
    <col min="39" max="39" width="11" customWidth="1"/>
    <col min="40" max="41" width="36.5703125" bestFit="1" customWidth="1"/>
    <col min="42" max="42" width="31" customWidth="1"/>
    <col min="43" max="43" width="7.85546875" customWidth="1"/>
    <col min="44" max="44" width="36.5703125" bestFit="1" customWidth="1"/>
    <col min="45" max="45" width="31" customWidth="1"/>
    <col min="46" max="46" width="7.85546875" customWidth="1"/>
    <col min="47" max="48" width="36.28515625" bestFit="1" customWidth="1"/>
    <col min="49" max="49" width="30" customWidth="1"/>
    <col min="50" max="50" width="6" customWidth="1"/>
    <col min="51" max="51" width="30" customWidth="1"/>
    <col min="52" max="52" width="6" customWidth="1"/>
    <col min="53" max="53" width="30" bestFit="1" customWidth="1"/>
    <col min="54" max="54" width="24.7109375" customWidth="1"/>
    <col min="55" max="55" width="5" customWidth="1"/>
    <col min="56" max="56" width="24.7109375" customWidth="1"/>
    <col min="57" max="57" width="5" customWidth="1"/>
    <col min="58" max="58" width="30" bestFit="1" customWidth="1"/>
    <col min="59" max="59" width="31.28515625" customWidth="1"/>
    <col min="60" max="60" width="7.140625" customWidth="1"/>
    <col min="61" max="61" width="22.140625" customWidth="1"/>
    <col min="62" max="62" width="5" customWidth="1"/>
  </cols>
  <sheetData>
    <row r="1" spans="1:62" ht="15" customHeight="1">
      <c r="A1" s="7" t="s">
        <v>924</v>
      </c>
      <c r="B1" s="7" t="s">
        <v>2</v>
      </c>
      <c r="C1" s="7"/>
      <c r="D1" s="1" t="s">
        <v>2</v>
      </c>
      <c r="E1" s="1" t="s">
        <v>2</v>
      </c>
      <c r="F1" s="1" t="s">
        <v>2</v>
      </c>
      <c r="G1" s="1" t="s">
        <v>2</v>
      </c>
      <c r="H1" s="1" t="s">
        <v>2</v>
      </c>
      <c r="I1" s="1" t="s">
        <v>2</v>
      </c>
      <c r="J1" s="7" t="s">
        <v>2</v>
      </c>
      <c r="K1" s="7"/>
      <c r="L1" s="7" t="s">
        <v>2</v>
      </c>
      <c r="M1" s="7"/>
      <c r="N1" s="7" t="s">
        <v>2</v>
      </c>
      <c r="O1" s="7"/>
      <c r="P1" s="7" t="s">
        <v>2</v>
      </c>
      <c r="Q1" s="7"/>
      <c r="R1" s="7" t="s">
        <v>2</v>
      </c>
      <c r="S1" s="7"/>
      <c r="T1" s="7" t="s">
        <v>2</v>
      </c>
      <c r="U1" s="7"/>
      <c r="V1" s="7" t="s">
        <v>2</v>
      </c>
      <c r="W1" s="7"/>
      <c r="X1" s="7" t="s">
        <v>2</v>
      </c>
      <c r="Y1" s="7"/>
      <c r="Z1" s="7" t="s">
        <v>2</v>
      </c>
      <c r="AA1" s="7"/>
      <c r="AB1" s="7" t="s">
        <v>2</v>
      </c>
      <c r="AC1" s="7"/>
      <c r="AD1" s="7" t="s">
        <v>2</v>
      </c>
      <c r="AE1" s="7"/>
      <c r="AF1" s="7" t="s">
        <v>2</v>
      </c>
      <c r="AG1" s="7"/>
      <c r="AH1" s="7" t="s">
        <v>2</v>
      </c>
      <c r="AI1" s="7"/>
      <c r="AJ1" s="7" t="s">
        <v>2</v>
      </c>
      <c r="AK1" s="7"/>
      <c r="AL1" s="7" t="s">
        <v>2</v>
      </c>
      <c r="AM1" s="7"/>
      <c r="AN1" s="1" t="s">
        <v>884</v>
      </c>
      <c r="AO1" s="1" t="s">
        <v>885</v>
      </c>
      <c r="AP1" s="7" t="s">
        <v>2</v>
      </c>
      <c r="AQ1" s="7"/>
      <c r="AR1" s="1" t="s">
        <v>886</v>
      </c>
      <c r="AS1" s="7" t="s">
        <v>2</v>
      </c>
      <c r="AT1" s="7"/>
      <c r="AU1" s="1" t="s">
        <v>891</v>
      </c>
      <c r="AV1" s="1" t="s">
        <v>884</v>
      </c>
      <c r="AW1" s="7" t="s">
        <v>2</v>
      </c>
      <c r="AX1" s="7"/>
      <c r="AY1" s="7" t="s">
        <v>2</v>
      </c>
      <c r="AZ1" s="7"/>
      <c r="BA1" s="1" t="s">
        <v>884</v>
      </c>
      <c r="BB1" s="7" t="s">
        <v>2</v>
      </c>
      <c r="BC1" s="7"/>
      <c r="BD1" s="7" t="s">
        <v>2</v>
      </c>
      <c r="BE1" s="7"/>
      <c r="BF1" s="1" t="s">
        <v>886</v>
      </c>
      <c r="BG1" s="7" t="s">
        <v>2</v>
      </c>
      <c r="BH1" s="7"/>
      <c r="BI1" s="7" t="s">
        <v>2</v>
      </c>
      <c r="BJ1" s="7"/>
    </row>
    <row r="2" spans="1:62" ht="30" customHeight="1">
      <c r="A2" s="7"/>
      <c r="B2" s="7"/>
      <c r="C2" s="7"/>
      <c r="D2" s="1">
        <v>2013</v>
      </c>
      <c r="E2" s="1">
        <v>2014</v>
      </c>
      <c r="F2" s="1">
        <v>2015</v>
      </c>
      <c r="G2" s="1">
        <v>2016</v>
      </c>
      <c r="H2" s="1">
        <v>2017</v>
      </c>
      <c r="I2" s="1" t="s">
        <v>323</v>
      </c>
      <c r="J2" s="7" t="s">
        <v>39</v>
      </c>
      <c r="K2" s="7"/>
      <c r="L2" s="7" t="s">
        <v>925</v>
      </c>
      <c r="M2" s="7"/>
      <c r="N2" s="7" t="s">
        <v>926</v>
      </c>
      <c r="O2" s="7"/>
      <c r="P2" s="7" t="s">
        <v>927</v>
      </c>
      <c r="Q2" s="7"/>
      <c r="R2" s="7" t="s">
        <v>928</v>
      </c>
      <c r="S2" s="7"/>
      <c r="T2" s="7" t="s">
        <v>929</v>
      </c>
      <c r="U2" s="7"/>
      <c r="V2" s="7" t="s">
        <v>930</v>
      </c>
      <c r="W2" s="7"/>
      <c r="X2" s="7" t="s">
        <v>931</v>
      </c>
      <c r="Y2" s="7"/>
      <c r="Z2" s="7" t="s">
        <v>932</v>
      </c>
      <c r="AA2" s="7"/>
      <c r="AB2" s="7" t="s">
        <v>933</v>
      </c>
      <c r="AC2" s="7"/>
      <c r="AD2" s="7" t="s">
        <v>934</v>
      </c>
      <c r="AE2" s="7"/>
      <c r="AF2" s="7" t="s">
        <v>936</v>
      </c>
      <c r="AG2" s="7"/>
      <c r="AH2" s="7" t="s">
        <v>937</v>
      </c>
      <c r="AI2" s="7"/>
      <c r="AJ2" s="7" t="s">
        <v>938</v>
      </c>
      <c r="AK2" s="7"/>
      <c r="AL2" s="7" t="s">
        <v>939</v>
      </c>
      <c r="AM2" s="7"/>
      <c r="AN2" s="1" t="s">
        <v>309</v>
      </c>
      <c r="AO2" s="1" t="s">
        <v>309</v>
      </c>
      <c r="AP2" s="7" t="s">
        <v>309</v>
      </c>
      <c r="AQ2" s="7"/>
      <c r="AR2" s="1" t="s">
        <v>309</v>
      </c>
      <c r="AS2" s="7" t="s">
        <v>309</v>
      </c>
      <c r="AT2" s="7"/>
      <c r="AU2" s="1" t="s">
        <v>310</v>
      </c>
      <c r="AV2" s="1" t="s">
        <v>310</v>
      </c>
      <c r="AW2" s="7" t="s">
        <v>310</v>
      </c>
      <c r="AX2" s="7"/>
      <c r="AY2" s="7" t="s">
        <v>310</v>
      </c>
      <c r="AZ2" s="7"/>
      <c r="BA2" s="1" t="s">
        <v>923</v>
      </c>
      <c r="BB2" s="7" t="s">
        <v>923</v>
      </c>
      <c r="BC2" s="7"/>
      <c r="BD2" s="7" t="s">
        <v>923</v>
      </c>
      <c r="BE2" s="7"/>
      <c r="BF2" s="1" t="s">
        <v>923</v>
      </c>
      <c r="BG2" s="7" t="s">
        <v>889</v>
      </c>
      <c r="BH2" s="7"/>
      <c r="BI2" s="7" t="s">
        <v>940</v>
      </c>
      <c r="BJ2" s="7"/>
    </row>
    <row r="3" spans="1:62" ht="15" customHeight="1">
      <c r="A3" s="7"/>
      <c r="B3" s="7"/>
      <c r="C3" s="7"/>
      <c r="D3" s="1"/>
      <c r="E3" s="1"/>
      <c r="F3" s="1"/>
      <c r="G3" s="1"/>
      <c r="H3" s="1"/>
      <c r="I3" s="1"/>
      <c r="J3" s="7"/>
      <c r="K3" s="7"/>
      <c r="L3" s="7"/>
      <c r="M3" s="7"/>
      <c r="N3" s="7"/>
      <c r="O3" s="7"/>
      <c r="P3" s="7"/>
      <c r="Q3" s="7"/>
      <c r="R3" s="7"/>
      <c r="S3" s="7"/>
      <c r="T3" s="7"/>
      <c r="U3" s="7"/>
      <c r="V3" s="7"/>
      <c r="W3" s="7"/>
      <c r="X3" s="7"/>
      <c r="Y3" s="7"/>
      <c r="Z3" s="7"/>
      <c r="AA3" s="7"/>
      <c r="AB3" s="7"/>
      <c r="AC3" s="7"/>
      <c r="AD3" s="7" t="s">
        <v>838</v>
      </c>
      <c r="AE3" s="7"/>
      <c r="AF3" s="7" t="s">
        <v>838</v>
      </c>
      <c r="AG3" s="7"/>
      <c r="AH3" s="7" t="s">
        <v>935</v>
      </c>
      <c r="AI3" s="7"/>
      <c r="AJ3" s="7"/>
      <c r="AK3" s="7"/>
      <c r="AL3" s="7"/>
      <c r="AM3" s="7"/>
      <c r="AN3" s="1"/>
      <c r="AO3" s="1"/>
      <c r="AP3" s="7"/>
      <c r="AQ3" s="7"/>
      <c r="AR3" s="1"/>
      <c r="AS3" s="7"/>
      <c r="AT3" s="7"/>
      <c r="AU3" s="1"/>
      <c r="AV3" s="1"/>
      <c r="AW3" s="7"/>
      <c r="AX3" s="7"/>
      <c r="AY3" s="7"/>
      <c r="AZ3" s="7"/>
      <c r="BA3" s="1"/>
      <c r="BB3" s="7"/>
      <c r="BC3" s="7"/>
      <c r="BD3" s="7"/>
      <c r="BE3" s="7"/>
      <c r="BF3" s="1"/>
      <c r="BG3" s="7"/>
      <c r="BH3" s="7"/>
      <c r="BI3" s="7"/>
      <c r="BJ3" s="7"/>
    </row>
    <row r="4" spans="1:62" ht="15" customHeight="1">
      <c r="A4" s="7"/>
      <c r="B4" s="7"/>
      <c r="C4" s="7"/>
      <c r="D4" s="1"/>
      <c r="E4" s="1"/>
      <c r="F4" s="1"/>
      <c r="G4" s="1"/>
      <c r="H4" s="1"/>
      <c r="I4" s="1"/>
      <c r="J4" s="7"/>
      <c r="K4" s="7"/>
      <c r="L4" s="7"/>
      <c r="M4" s="7"/>
      <c r="N4" s="7"/>
      <c r="O4" s="7"/>
      <c r="P4" s="7"/>
      <c r="Q4" s="7"/>
      <c r="R4" s="7"/>
      <c r="S4" s="7"/>
      <c r="T4" s="7"/>
      <c r="U4" s="7"/>
      <c r="V4" s="7"/>
      <c r="W4" s="7"/>
      <c r="X4" s="7"/>
      <c r="Y4" s="7"/>
      <c r="Z4" s="7"/>
      <c r="AA4" s="7"/>
      <c r="AB4" s="7"/>
      <c r="AC4" s="7"/>
      <c r="AD4" s="7" t="s">
        <v>935</v>
      </c>
      <c r="AE4" s="7"/>
      <c r="AF4" s="7" t="s">
        <v>935</v>
      </c>
      <c r="AG4" s="7"/>
      <c r="AH4" s="7"/>
      <c r="AI4" s="7"/>
      <c r="AJ4" s="7"/>
      <c r="AK4" s="7"/>
      <c r="AL4" s="7"/>
      <c r="AM4" s="7"/>
      <c r="AN4" s="1"/>
      <c r="AO4" s="1"/>
      <c r="AP4" s="7"/>
      <c r="AQ4" s="7"/>
      <c r="AR4" s="1"/>
      <c r="AS4" s="7"/>
      <c r="AT4" s="7"/>
      <c r="AU4" s="1"/>
      <c r="AV4" s="1"/>
      <c r="AW4" s="7"/>
      <c r="AX4" s="7"/>
      <c r="AY4" s="7"/>
      <c r="AZ4" s="7"/>
      <c r="BA4" s="1"/>
      <c r="BB4" s="7"/>
      <c r="BC4" s="7"/>
      <c r="BD4" s="7"/>
      <c r="BE4" s="7"/>
      <c r="BF4" s="1"/>
      <c r="BG4" s="7"/>
      <c r="BH4" s="7"/>
      <c r="BI4" s="7"/>
      <c r="BJ4" s="7"/>
    </row>
    <row r="5" spans="1:62" ht="30">
      <c r="A5" s="3" t="s">
        <v>941</v>
      </c>
      <c r="B5" s="4" t="s">
        <v>4</v>
      </c>
      <c r="C5" s="4"/>
      <c r="D5" s="4" t="s">
        <v>4</v>
      </c>
      <c r="E5" s="4" t="s">
        <v>4</v>
      </c>
      <c r="F5" s="4" t="s">
        <v>4</v>
      </c>
      <c r="G5" s="4" t="s">
        <v>4</v>
      </c>
      <c r="H5" s="4" t="s">
        <v>4</v>
      </c>
      <c r="I5" s="4" t="s">
        <v>4</v>
      </c>
      <c r="J5" s="4" t="s">
        <v>4</v>
      </c>
      <c r="K5" s="4"/>
      <c r="L5" s="4" t="s">
        <v>4</v>
      </c>
      <c r="M5" s="4"/>
      <c r="N5" s="4" t="s">
        <v>4</v>
      </c>
      <c r="O5" s="4"/>
      <c r="P5" s="4" t="s">
        <v>4</v>
      </c>
      <c r="Q5" s="4"/>
      <c r="R5" s="4" t="s">
        <v>4</v>
      </c>
      <c r="S5" s="4"/>
      <c r="T5" s="4" t="s">
        <v>4</v>
      </c>
      <c r="U5" s="4"/>
      <c r="V5" s="4" t="s">
        <v>4</v>
      </c>
      <c r="W5" s="4"/>
      <c r="X5" s="4" t="s">
        <v>4</v>
      </c>
      <c r="Y5" s="4"/>
      <c r="Z5" s="4" t="s">
        <v>4</v>
      </c>
      <c r="AA5" s="4"/>
      <c r="AB5" s="4" t="s">
        <v>4</v>
      </c>
      <c r="AC5" s="4"/>
      <c r="AD5" s="4" t="s">
        <v>4</v>
      </c>
      <c r="AE5" s="4"/>
      <c r="AF5" s="4" t="s">
        <v>4</v>
      </c>
      <c r="AG5" s="4"/>
      <c r="AH5" s="4" t="s">
        <v>4</v>
      </c>
      <c r="AI5" s="4"/>
      <c r="AJ5" s="4" t="s">
        <v>4</v>
      </c>
      <c r="AK5" s="4"/>
      <c r="AL5" s="4" t="s">
        <v>4</v>
      </c>
      <c r="AM5" s="4"/>
      <c r="AN5" s="4" t="s">
        <v>4</v>
      </c>
      <c r="AO5" s="4" t="s">
        <v>4</v>
      </c>
      <c r="AP5" s="4" t="s">
        <v>4</v>
      </c>
      <c r="AQ5" s="4"/>
      <c r="AR5" s="4" t="s">
        <v>4</v>
      </c>
      <c r="AS5" s="4" t="s">
        <v>4</v>
      </c>
      <c r="AT5" s="4"/>
      <c r="AU5" s="4" t="s">
        <v>4</v>
      </c>
      <c r="AV5" s="4" t="s">
        <v>4</v>
      </c>
      <c r="AW5" s="4" t="s">
        <v>4</v>
      </c>
      <c r="AX5" s="4"/>
      <c r="AY5" s="4" t="s">
        <v>4</v>
      </c>
      <c r="AZ5" s="4"/>
      <c r="BA5" s="4" t="s">
        <v>4</v>
      </c>
      <c r="BB5" s="4" t="s">
        <v>4</v>
      </c>
      <c r="BC5" s="4"/>
      <c r="BD5" s="4" t="s">
        <v>4</v>
      </c>
      <c r="BE5" s="4"/>
      <c r="BF5" s="4" t="s">
        <v>4</v>
      </c>
      <c r="BG5" s="4" t="s">
        <v>4</v>
      </c>
      <c r="BH5" s="4"/>
      <c r="BI5" s="4" t="s">
        <v>4</v>
      </c>
      <c r="BJ5" s="4"/>
    </row>
    <row r="6" spans="1:62">
      <c r="A6" s="2" t="s">
        <v>910</v>
      </c>
      <c r="B6" s="8">
        <v>2587316000</v>
      </c>
      <c r="C6" s="4"/>
      <c r="D6" s="8">
        <v>2471000</v>
      </c>
      <c r="E6" s="8">
        <v>229176000</v>
      </c>
      <c r="F6" s="8">
        <v>12693000</v>
      </c>
      <c r="G6" s="8">
        <v>583143000</v>
      </c>
      <c r="H6" s="8">
        <v>1668000</v>
      </c>
      <c r="I6" s="8">
        <v>1758165000</v>
      </c>
      <c r="J6" s="8">
        <v>589126000</v>
      </c>
      <c r="K6" s="4"/>
      <c r="L6" s="4" t="s">
        <v>4</v>
      </c>
      <c r="M6" s="4"/>
      <c r="N6" s="4" t="s">
        <v>4</v>
      </c>
      <c r="O6" s="4"/>
      <c r="P6" s="4" t="s">
        <v>4</v>
      </c>
      <c r="Q6" s="4"/>
      <c r="R6" s="4" t="s">
        <v>4</v>
      </c>
      <c r="S6" s="4"/>
      <c r="T6" s="4" t="s">
        <v>4</v>
      </c>
      <c r="U6" s="4"/>
      <c r="V6" s="4" t="s">
        <v>4</v>
      </c>
      <c r="W6" s="4"/>
      <c r="X6" s="4" t="s">
        <v>4</v>
      </c>
      <c r="Y6" s="4"/>
      <c r="Z6" s="4" t="s">
        <v>4</v>
      </c>
      <c r="AA6" s="4"/>
      <c r="AB6" s="4" t="s">
        <v>4</v>
      </c>
      <c r="AC6" s="4"/>
      <c r="AD6" s="4" t="s">
        <v>4</v>
      </c>
      <c r="AE6" s="4"/>
      <c r="AF6" s="4" t="s">
        <v>4</v>
      </c>
      <c r="AG6" s="4"/>
      <c r="AH6" s="4" t="s">
        <v>4</v>
      </c>
      <c r="AI6" s="4"/>
      <c r="AJ6" s="4" t="s">
        <v>4</v>
      </c>
      <c r="AK6" s="4"/>
      <c r="AL6" s="4" t="s">
        <v>4</v>
      </c>
      <c r="AM6" s="4"/>
      <c r="AN6" s="4" t="s">
        <v>4</v>
      </c>
      <c r="AO6" s="4" t="s">
        <v>4</v>
      </c>
      <c r="AP6" s="8">
        <v>0</v>
      </c>
      <c r="AQ6" s="4"/>
      <c r="AR6" s="4" t="s">
        <v>4</v>
      </c>
      <c r="AS6" s="8">
        <v>0</v>
      </c>
      <c r="AT6" s="4"/>
      <c r="AU6" s="4" t="s">
        <v>4</v>
      </c>
      <c r="AV6" s="4" t="s">
        <v>4</v>
      </c>
      <c r="AW6" s="8">
        <v>350000000</v>
      </c>
      <c r="AX6" s="4"/>
      <c r="AY6" s="8">
        <v>350000000</v>
      </c>
      <c r="AZ6" s="4"/>
      <c r="BA6" s="4" t="s">
        <v>4</v>
      </c>
      <c r="BB6" s="8">
        <v>600000000</v>
      </c>
      <c r="BC6" s="4"/>
      <c r="BD6" s="8">
        <v>600000000</v>
      </c>
      <c r="BE6" s="4"/>
      <c r="BF6" s="4" t="s">
        <v>4</v>
      </c>
      <c r="BG6" s="4" t="s">
        <v>4</v>
      </c>
      <c r="BH6" s="4"/>
      <c r="BI6" s="4" t="s">
        <v>4</v>
      </c>
      <c r="BJ6" s="4"/>
    </row>
    <row r="7" spans="1:62">
      <c r="A7" s="2" t="s">
        <v>911</v>
      </c>
      <c r="B7" s="6">
        <v>283527000</v>
      </c>
      <c r="C7" s="4"/>
      <c r="D7" s="6">
        <v>60000</v>
      </c>
      <c r="E7" s="6">
        <v>76240000</v>
      </c>
      <c r="F7" s="6">
        <v>43227000</v>
      </c>
      <c r="G7" s="6">
        <v>150000000</v>
      </c>
      <c r="H7" s="4">
        <v>0</v>
      </c>
      <c r="I7" s="6">
        <v>14000000</v>
      </c>
      <c r="J7" s="6">
        <v>119527000</v>
      </c>
      <c r="K7" s="4"/>
      <c r="L7" s="4" t="s">
        <v>4</v>
      </c>
      <c r="M7" s="4"/>
      <c r="N7" s="4" t="s">
        <v>4</v>
      </c>
      <c r="O7" s="4"/>
      <c r="P7" s="4" t="s">
        <v>4</v>
      </c>
      <c r="Q7" s="4"/>
      <c r="R7" s="4" t="s">
        <v>4</v>
      </c>
      <c r="S7" s="4"/>
      <c r="T7" s="4" t="s">
        <v>4</v>
      </c>
      <c r="U7" s="4"/>
      <c r="V7" s="4" t="s">
        <v>4</v>
      </c>
      <c r="W7" s="4"/>
      <c r="X7" s="4" t="s">
        <v>4</v>
      </c>
      <c r="Y7" s="4"/>
      <c r="Z7" s="4" t="s">
        <v>4</v>
      </c>
      <c r="AA7" s="4"/>
      <c r="AB7" s="4" t="s">
        <v>4</v>
      </c>
      <c r="AC7" s="4"/>
      <c r="AD7" s="4" t="s">
        <v>4</v>
      </c>
      <c r="AE7" s="4"/>
      <c r="AF7" s="4" t="s">
        <v>4</v>
      </c>
      <c r="AG7" s="4"/>
      <c r="AH7" s="4" t="s">
        <v>4</v>
      </c>
      <c r="AI7" s="4"/>
      <c r="AJ7" s="4" t="s">
        <v>4</v>
      </c>
      <c r="AK7" s="4"/>
      <c r="AL7" s="4" t="s">
        <v>4</v>
      </c>
      <c r="AM7" s="4"/>
      <c r="AN7" s="4" t="s">
        <v>4</v>
      </c>
      <c r="AO7" s="4" t="s">
        <v>4</v>
      </c>
      <c r="AP7" s="6">
        <v>14000000</v>
      </c>
      <c r="AQ7" s="4"/>
      <c r="AR7" s="4" t="s">
        <v>4</v>
      </c>
      <c r="AS7" s="6">
        <v>14000000</v>
      </c>
      <c r="AT7" s="4"/>
      <c r="AU7" s="4" t="s">
        <v>4</v>
      </c>
      <c r="AV7" s="4" t="s">
        <v>4</v>
      </c>
      <c r="AW7" s="6">
        <v>150000000</v>
      </c>
      <c r="AX7" s="4"/>
      <c r="AY7" s="6">
        <v>150000000</v>
      </c>
      <c r="AZ7" s="4"/>
      <c r="BA7" s="4" t="s">
        <v>4</v>
      </c>
      <c r="BB7" s="4">
        <v>0</v>
      </c>
      <c r="BC7" s="4"/>
      <c r="BD7" s="4">
        <v>0</v>
      </c>
      <c r="BE7" s="4"/>
      <c r="BF7" s="4" t="s">
        <v>4</v>
      </c>
      <c r="BG7" s="4" t="s">
        <v>4</v>
      </c>
      <c r="BH7" s="4"/>
      <c r="BI7" s="4" t="s">
        <v>4</v>
      </c>
      <c r="BJ7" s="4"/>
    </row>
    <row r="8" spans="1:62">
      <c r="A8" s="2" t="s">
        <v>904</v>
      </c>
      <c r="B8" s="6">
        <v>2870843000</v>
      </c>
      <c r="C8" s="4"/>
      <c r="D8" s="6">
        <v>2531000</v>
      </c>
      <c r="E8" s="6">
        <v>305416000</v>
      </c>
      <c r="F8" s="6">
        <v>55920000</v>
      </c>
      <c r="G8" s="6">
        <v>733143000</v>
      </c>
      <c r="H8" s="6">
        <v>1668000</v>
      </c>
      <c r="I8" s="6">
        <v>1772165000</v>
      </c>
      <c r="J8" s="6">
        <v>708653000</v>
      </c>
      <c r="K8" s="4"/>
      <c r="L8" s="4" t="s">
        <v>4</v>
      </c>
      <c r="M8" s="4"/>
      <c r="N8" s="4" t="s">
        <v>4</v>
      </c>
      <c r="O8" s="4"/>
      <c r="P8" s="4" t="s">
        <v>4</v>
      </c>
      <c r="Q8" s="4"/>
      <c r="R8" s="4" t="s">
        <v>4</v>
      </c>
      <c r="S8" s="4"/>
      <c r="T8" s="4" t="s">
        <v>4</v>
      </c>
      <c r="U8" s="4"/>
      <c r="V8" s="4" t="s">
        <v>4</v>
      </c>
      <c r="W8" s="4"/>
      <c r="X8" s="4" t="s">
        <v>4</v>
      </c>
      <c r="Y8" s="4"/>
      <c r="Z8" s="4" t="s">
        <v>4</v>
      </c>
      <c r="AA8" s="4"/>
      <c r="AB8" s="4" t="s">
        <v>4</v>
      </c>
      <c r="AC8" s="4"/>
      <c r="AD8" s="4" t="s">
        <v>4</v>
      </c>
      <c r="AE8" s="4"/>
      <c r="AF8" s="4" t="s">
        <v>4</v>
      </c>
      <c r="AG8" s="4"/>
      <c r="AH8" s="4" t="s">
        <v>4</v>
      </c>
      <c r="AI8" s="4"/>
      <c r="AJ8" s="4" t="s">
        <v>4</v>
      </c>
      <c r="AK8" s="4"/>
      <c r="AL8" s="4" t="s">
        <v>4</v>
      </c>
      <c r="AM8" s="4"/>
      <c r="AN8" s="4" t="s">
        <v>4</v>
      </c>
      <c r="AO8" s="4" t="s">
        <v>4</v>
      </c>
      <c r="AP8" s="6">
        <v>14000000</v>
      </c>
      <c r="AQ8" s="4"/>
      <c r="AR8" s="4" t="s">
        <v>4</v>
      </c>
      <c r="AS8" s="6">
        <v>14000000</v>
      </c>
      <c r="AT8" s="4"/>
      <c r="AU8" s="4" t="s">
        <v>4</v>
      </c>
      <c r="AV8" s="4" t="s">
        <v>4</v>
      </c>
      <c r="AW8" s="6">
        <v>500000000</v>
      </c>
      <c r="AX8" s="4"/>
      <c r="AY8" s="6">
        <v>500000000</v>
      </c>
      <c r="AZ8" s="4"/>
      <c r="BA8" s="4" t="s">
        <v>4</v>
      </c>
      <c r="BB8" s="6">
        <v>600000000</v>
      </c>
      <c r="BC8" s="4"/>
      <c r="BD8" s="6">
        <v>600000000</v>
      </c>
      <c r="BE8" s="4"/>
      <c r="BF8" s="4" t="s">
        <v>4</v>
      </c>
      <c r="BG8" s="4" t="s">
        <v>4</v>
      </c>
      <c r="BH8" s="4"/>
      <c r="BI8" s="4" t="s">
        <v>4</v>
      </c>
      <c r="BJ8" s="4"/>
    </row>
    <row r="9" spans="1:62">
      <c r="A9" s="2" t="s">
        <v>896</v>
      </c>
      <c r="B9" s="4" t="s">
        <v>4</v>
      </c>
      <c r="C9" s="4"/>
      <c r="D9" s="4" t="s">
        <v>4</v>
      </c>
      <c r="E9" s="4" t="s">
        <v>4</v>
      </c>
      <c r="F9" s="4" t="s">
        <v>4</v>
      </c>
      <c r="G9" s="4" t="s">
        <v>4</v>
      </c>
      <c r="H9" s="4" t="s">
        <v>4</v>
      </c>
      <c r="I9" s="4" t="s">
        <v>4</v>
      </c>
      <c r="J9" s="206">
        <v>5.4100000000000002E-2</v>
      </c>
      <c r="K9" s="4"/>
      <c r="L9" s="206">
        <v>5.2600000000000001E-2</v>
      </c>
      <c r="M9" s="4"/>
      <c r="N9" s="206">
        <v>2.1700000000000001E-2</v>
      </c>
      <c r="O9" s="4"/>
      <c r="P9" s="206">
        <v>6.0499999999999998E-2</v>
      </c>
      <c r="Q9" s="4"/>
      <c r="R9" s="206">
        <v>5.3900000000000003E-2</v>
      </c>
      <c r="S9" s="4"/>
      <c r="T9" s="206">
        <v>0.06</v>
      </c>
      <c r="U9" s="4"/>
      <c r="V9" s="206">
        <v>5.6399999999999999E-2</v>
      </c>
      <c r="W9" s="4"/>
      <c r="X9" s="206">
        <v>5.7299999999999997E-2</v>
      </c>
      <c r="Y9" s="4"/>
      <c r="Z9" s="206">
        <v>5.8200000000000002E-2</v>
      </c>
      <c r="AA9" s="4"/>
      <c r="AB9" s="206">
        <v>6.3500000000000001E-2</v>
      </c>
      <c r="AC9" s="4"/>
      <c r="AD9" s="4" t="s">
        <v>4</v>
      </c>
      <c r="AE9" s="4"/>
      <c r="AF9" s="4" t="s">
        <v>4</v>
      </c>
      <c r="AG9" s="4"/>
      <c r="AH9" s="4" t="s">
        <v>4</v>
      </c>
      <c r="AI9" s="4"/>
      <c r="AJ9" s="206">
        <v>7.7499999999999999E-2</v>
      </c>
      <c r="AK9" s="4"/>
      <c r="AL9" s="206">
        <v>6.5000000000000002E-2</v>
      </c>
      <c r="AM9" s="4"/>
      <c r="AN9" s="4" t="s">
        <v>4</v>
      </c>
      <c r="AO9" s="4" t="s">
        <v>4</v>
      </c>
      <c r="AP9" s="4" t="s">
        <v>4</v>
      </c>
      <c r="AQ9" s="4"/>
      <c r="AR9" s="4" t="s">
        <v>4</v>
      </c>
      <c r="AS9" s="4" t="s">
        <v>4</v>
      </c>
      <c r="AT9" s="4"/>
      <c r="AU9" s="4" t="s">
        <v>4</v>
      </c>
      <c r="AV9" s="4" t="s">
        <v>4</v>
      </c>
      <c r="AW9" s="4" t="s">
        <v>4</v>
      </c>
      <c r="AX9" s="4"/>
      <c r="AY9" s="4" t="s">
        <v>4</v>
      </c>
      <c r="AZ9" s="4"/>
      <c r="BA9" s="4" t="s">
        <v>4</v>
      </c>
      <c r="BB9" s="4" t="s">
        <v>4</v>
      </c>
      <c r="BC9" s="4"/>
      <c r="BD9" s="4" t="s">
        <v>4</v>
      </c>
      <c r="BE9" s="4"/>
      <c r="BF9" s="4" t="s">
        <v>4</v>
      </c>
      <c r="BG9" s="206">
        <v>4.5999999999999999E-2</v>
      </c>
      <c r="BH9" s="4"/>
      <c r="BI9" s="206">
        <v>3.9E-2</v>
      </c>
      <c r="BJ9" s="4"/>
    </row>
    <row r="10" spans="1:62" ht="17.25">
      <c r="A10" s="2" t="s">
        <v>847</v>
      </c>
      <c r="B10" s="4" t="s">
        <v>4</v>
      </c>
      <c r="C10" s="4"/>
      <c r="D10" s="4" t="s">
        <v>4</v>
      </c>
      <c r="E10" s="4" t="s">
        <v>4</v>
      </c>
      <c r="F10" s="4" t="s">
        <v>4</v>
      </c>
      <c r="G10" s="4" t="s">
        <v>4</v>
      </c>
      <c r="H10" s="4" t="s">
        <v>4</v>
      </c>
      <c r="I10" s="4" t="s">
        <v>4</v>
      </c>
      <c r="J10" s="4" t="s">
        <v>4</v>
      </c>
      <c r="K10" s="4"/>
      <c r="L10" s="4" t="s">
        <v>4</v>
      </c>
      <c r="M10" s="4"/>
      <c r="N10" s="4" t="s">
        <v>4</v>
      </c>
      <c r="O10" s="4"/>
      <c r="P10" s="4" t="s">
        <v>4</v>
      </c>
      <c r="Q10" s="4"/>
      <c r="R10" s="4" t="s">
        <v>4</v>
      </c>
      <c r="S10" s="4"/>
      <c r="T10" s="4" t="s">
        <v>4</v>
      </c>
      <c r="U10" s="4"/>
      <c r="V10" s="4" t="s">
        <v>4</v>
      </c>
      <c r="W10" s="4"/>
      <c r="X10" s="4" t="s">
        <v>4</v>
      </c>
      <c r="Y10" s="4"/>
      <c r="Z10" s="4" t="s">
        <v>4</v>
      </c>
      <c r="AA10" s="4"/>
      <c r="AB10" s="4" t="s">
        <v>4</v>
      </c>
      <c r="AC10" s="4"/>
      <c r="AD10" s="4" t="s">
        <v>848</v>
      </c>
      <c r="AE10" s="4"/>
      <c r="AF10" s="4" t="s">
        <v>848</v>
      </c>
      <c r="AG10" s="4"/>
      <c r="AH10" s="4" t="s">
        <v>848</v>
      </c>
      <c r="AI10" s="4"/>
      <c r="AJ10" s="4" t="s">
        <v>4</v>
      </c>
      <c r="AK10" s="4"/>
      <c r="AL10" s="4" t="s">
        <v>4</v>
      </c>
      <c r="AM10" s="4"/>
      <c r="AN10" s="4" t="s">
        <v>848</v>
      </c>
      <c r="AO10" s="4" t="s">
        <v>4</v>
      </c>
      <c r="AP10" s="4" t="s">
        <v>4</v>
      </c>
      <c r="AQ10" s="4"/>
      <c r="AR10" s="4" t="s">
        <v>848</v>
      </c>
      <c r="AS10" s="4" t="s">
        <v>848</v>
      </c>
      <c r="AT10" s="9" t="s">
        <v>80</v>
      </c>
      <c r="AU10" s="4" t="s">
        <v>848</v>
      </c>
      <c r="AV10" s="4" t="s">
        <v>848</v>
      </c>
      <c r="AW10" s="4" t="s">
        <v>4</v>
      </c>
      <c r="AX10" s="4"/>
      <c r="AY10" s="4" t="s">
        <v>848</v>
      </c>
      <c r="AZ10" s="4"/>
      <c r="BA10" s="4" t="s">
        <v>848</v>
      </c>
      <c r="BB10" s="4" t="s">
        <v>4</v>
      </c>
      <c r="BC10" s="4"/>
      <c r="BD10" s="4" t="s">
        <v>848</v>
      </c>
      <c r="BE10" s="4"/>
      <c r="BF10" s="4" t="s">
        <v>4</v>
      </c>
      <c r="BG10" s="4" t="s">
        <v>4</v>
      </c>
      <c r="BH10" s="4"/>
      <c r="BI10" s="4" t="s">
        <v>4</v>
      </c>
      <c r="BJ10" s="4"/>
    </row>
    <row r="11" spans="1:62" ht="17.25">
      <c r="A11" s="2" t="s">
        <v>849</v>
      </c>
      <c r="B11" s="4" t="s">
        <v>4</v>
      </c>
      <c r="C11" s="4"/>
      <c r="D11" s="4" t="s">
        <v>4</v>
      </c>
      <c r="E11" s="4" t="s">
        <v>4</v>
      </c>
      <c r="F11" s="4" t="s">
        <v>4</v>
      </c>
      <c r="G11" s="4" t="s">
        <v>4</v>
      </c>
      <c r="H11" s="4" t="s">
        <v>4</v>
      </c>
      <c r="I11" s="4" t="s">
        <v>4</v>
      </c>
      <c r="J11" s="4" t="s">
        <v>4</v>
      </c>
      <c r="K11" s="4"/>
      <c r="L11" s="4" t="s">
        <v>4</v>
      </c>
      <c r="M11" s="4"/>
      <c r="N11" s="4" t="s">
        <v>4</v>
      </c>
      <c r="O11" s="4"/>
      <c r="P11" s="4" t="s">
        <v>4</v>
      </c>
      <c r="Q11" s="4"/>
      <c r="R11" s="4" t="s">
        <v>4</v>
      </c>
      <c r="S11" s="4"/>
      <c r="T11" s="4" t="s">
        <v>4</v>
      </c>
      <c r="U11" s="4"/>
      <c r="V11" s="4" t="s">
        <v>4</v>
      </c>
      <c r="W11" s="4"/>
      <c r="X11" s="4" t="s">
        <v>4</v>
      </c>
      <c r="Y11" s="4"/>
      <c r="Z11" s="4" t="s">
        <v>4</v>
      </c>
      <c r="AA11" s="4"/>
      <c r="AB11" s="4" t="s">
        <v>4</v>
      </c>
      <c r="AC11" s="4"/>
      <c r="AD11" s="206">
        <v>1.4999999999999999E-2</v>
      </c>
      <c r="AE11" s="4"/>
      <c r="AF11" s="206">
        <v>1.4E-2</v>
      </c>
      <c r="AG11" s="4"/>
      <c r="AH11" s="206">
        <v>1.35E-2</v>
      </c>
      <c r="AI11" s="4"/>
      <c r="AJ11" s="4" t="s">
        <v>4</v>
      </c>
      <c r="AK11" s="4"/>
      <c r="AL11" s="4" t="s">
        <v>4</v>
      </c>
      <c r="AM11" s="4"/>
      <c r="AN11" s="4" t="s">
        <v>4</v>
      </c>
      <c r="AO11" s="4" t="s">
        <v>4</v>
      </c>
      <c r="AP11" s="206">
        <v>1.0999999999999999E-2</v>
      </c>
      <c r="AQ11" s="9" t="s">
        <v>80</v>
      </c>
      <c r="AR11" s="206">
        <v>1.2E-2</v>
      </c>
      <c r="AS11" s="206">
        <v>1.0999999999999999E-2</v>
      </c>
      <c r="AT11" s="9" t="s">
        <v>80</v>
      </c>
      <c r="AU11" s="206">
        <v>1.7500000000000002E-2</v>
      </c>
      <c r="AV11" s="4" t="s">
        <v>4</v>
      </c>
      <c r="AW11" s="206">
        <v>1.2E-2</v>
      </c>
      <c r="AX11" s="4"/>
      <c r="AY11" s="206">
        <v>1.2E-2</v>
      </c>
      <c r="AZ11" s="4"/>
      <c r="BA11" s="4" t="s">
        <v>4</v>
      </c>
      <c r="BB11" s="206">
        <v>1.2E-2</v>
      </c>
      <c r="BC11" s="4"/>
      <c r="BD11" s="206">
        <v>1.2E-2</v>
      </c>
      <c r="BE11" s="4"/>
      <c r="BF11" s="206">
        <v>1.4999999999999999E-2</v>
      </c>
      <c r="BG11" s="4" t="s">
        <v>4</v>
      </c>
      <c r="BH11" s="4"/>
      <c r="BI11" s="4" t="s">
        <v>4</v>
      </c>
      <c r="BJ11" s="4"/>
    </row>
    <row r="12" spans="1:62" ht="17.25">
      <c r="A12" s="2" t="s">
        <v>912</v>
      </c>
      <c r="B12" s="206">
        <v>3.9100000000000003E-2</v>
      </c>
      <c r="C12" s="9" t="s">
        <v>906</v>
      </c>
      <c r="D12" s="4" t="s">
        <v>4</v>
      </c>
      <c r="E12" s="4" t="s">
        <v>4</v>
      </c>
      <c r="F12" s="4" t="s">
        <v>4</v>
      </c>
      <c r="G12" s="4" t="s">
        <v>4</v>
      </c>
      <c r="H12" s="4" t="s">
        <v>4</v>
      </c>
      <c r="I12" s="4" t="s">
        <v>4</v>
      </c>
      <c r="J12" s="206">
        <v>5.4699999999999999E-2</v>
      </c>
      <c r="K12" s="9" t="s">
        <v>906</v>
      </c>
      <c r="L12" s="206">
        <v>5.5899999999999998E-2</v>
      </c>
      <c r="M12" s="9" t="s">
        <v>906</v>
      </c>
      <c r="N12" s="206">
        <v>2.1700000000000001E-2</v>
      </c>
      <c r="O12" s="9" t="s">
        <v>906</v>
      </c>
      <c r="P12" s="206">
        <v>4.8800000000000003E-2</v>
      </c>
      <c r="Q12" s="9" t="s">
        <v>906</v>
      </c>
      <c r="R12" s="206">
        <v>0.04</v>
      </c>
      <c r="S12" s="9" t="s">
        <v>906</v>
      </c>
      <c r="T12" s="206">
        <v>0.06</v>
      </c>
      <c r="U12" s="9" t="s">
        <v>906</v>
      </c>
      <c r="V12" s="206">
        <v>4.4999999999999998E-2</v>
      </c>
      <c r="W12" s="9" t="s">
        <v>906</v>
      </c>
      <c r="X12" s="206">
        <v>5.7299999999999997E-2</v>
      </c>
      <c r="Y12" s="9" t="s">
        <v>906</v>
      </c>
      <c r="Z12" s="206">
        <v>5.8200000000000002E-2</v>
      </c>
      <c r="AA12" s="9" t="s">
        <v>906</v>
      </c>
      <c r="AB12" s="206">
        <v>6.3500000000000001E-2</v>
      </c>
      <c r="AC12" s="9" t="s">
        <v>906</v>
      </c>
      <c r="AD12" s="206">
        <v>1.6899999999999998E-2</v>
      </c>
      <c r="AE12" s="9" t="s">
        <v>906</v>
      </c>
      <c r="AF12" s="206">
        <v>1.5900000000000001E-2</v>
      </c>
      <c r="AG12" s="9" t="s">
        <v>906</v>
      </c>
      <c r="AH12" s="206">
        <v>1.54E-2</v>
      </c>
      <c r="AI12" s="9" t="s">
        <v>906</v>
      </c>
      <c r="AJ12" s="206">
        <v>7.7499999999999999E-2</v>
      </c>
      <c r="AK12" s="9" t="s">
        <v>906</v>
      </c>
      <c r="AL12" s="206">
        <v>6.5000000000000002E-2</v>
      </c>
      <c r="AM12" s="9" t="s">
        <v>906</v>
      </c>
      <c r="AN12" s="4" t="s">
        <v>4</v>
      </c>
      <c r="AO12" s="4" t="s">
        <v>4</v>
      </c>
      <c r="AP12" s="206">
        <v>1.2800000000000001E-2</v>
      </c>
      <c r="AQ12" s="9" t="s">
        <v>906</v>
      </c>
      <c r="AR12" s="4" t="s">
        <v>4</v>
      </c>
      <c r="AS12" s="206">
        <v>1.2800000000000001E-2</v>
      </c>
      <c r="AT12" s="9" t="s">
        <v>906</v>
      </c>
      <c r="AU12" s="4" t="s">
        <v>4</v>
      </c>
      <c r="AV12" s="4" t="s">
        <v>4</v>
      </c>
      <c r="AW12" s="206">
        <v>1.7000000000000001E-2</v>
      </c>
      <c r="AX12" s="9" t="s">
        <v>906</v>
      </c>
      <c r="AY12" s="206">
        <v>1.7000000000000001E-2</v>
      </c>
      <c r="AZ12" s="9" t="s">
        <v>906</v>
      </c>
      <c r="BA12" s="4" t="s">
        <v>4</v>
      </c>
      <c r="BB12" s="206">
        <v>3.3000000000000002E-2</v>
      </c>
      <c r="BC12" s="9" t="s">
        <v>906</v>
      </c>
      <c r="BD12" s="206">
        <v>3.3000000000000002E-2</v>
      </c>
      <c r="BE12" s="9" t="s">
        <v>906</v>
      </c>
      <c r="BF12" s="4" t="s">
        <v>4</v>
      </c>
      <c r="BG12" s="206">
        <v>4.6100000000000002E-2</v>
      </c>
      <c r="BH12" s="4"/>
      <c r="BI12" s="206">
        <v>3.9399999999999998E-2</v>
      </c>
      <c r="BJ12" s="4"/>
    </row>
    <row r="13" spans="1:62" ht="17.25">
      <c r="A13" s="2" t="s">
        <v>899</v>
      </c>
      <c r="B13" s="4" t="s">
        <v>4</v>
      </c>
      <c r="C13" s="4"/>
      <c r="D13" s="4" t="s">
        <v>4</v>
      </c>
      <c r="E13" s="4" t="s">
        <v>4</v>
      </c>
      <c r="F13" s="4" t="s">
        <v>4</v>
      </c>
      <c r="G13" s="4" t="s">
        <v>4</v>
      </c>
      <c r="H13" s="4" t="s">
        <v>4</v>
      </c>
      <c r="I13" s="4" t="s">
        <v>4</v>
      </c>
      <c r="J13" s="4" t="s">
        <v>4</v>
      </c>
      <c r="K13" s="4"/>
      <c r="L13" s="5">
        <v>41730</v>
      </c>
      <c r="M13" s="9" t="s">
        <v>942</v>
      </c>
      <c r="N13" s="5">
        <v>41749</v>
      </c>
      <c r="O13" s="9" t="s">
        <v>943</v>
      </c>
      <c r="P13" s="5">
        <v>41821</v>
      </c>
      <c r="Q13" s="9" t="s">
        <v>942</v>
      </c>
      <c r="R13" s="5">
        <v>41944</v>
      </c>
      <c r="S13" s="9" t="s">
        <v>942</v>
      </c>
      <c r="T13" s="5">
        <v>41961</v>
      </c>
      <c r="U13" s="9" t="s">
        <v>942</v>
      </c>
      <c r="V13" s="5">
        <v>42156</v>
      </c>
      <c r="W13" s="9" t="s">
        <v>942</v>
      </c>
      <c r="X13" s="5">
        <v>42370</v>
      </c>
      <c r="Y13" s="9" t="s">
        <v>942</v>
      </c>
      <c r="Z13" s="5">
        <v>42461</v>
      </c>
      <c r="AA13" s="9" t="s">
        <v>942</v>
      </c>
      <c r="AB13" s="5">
        <v>42583</v>
      </c>
      <c r="AC13" s="9" t="s">
        <v>942</v>
      </c>
      <c r="AD13" s="5">
        <v>42186</v>
      </c>
      <c r="AE13" s="9" t="s">
        <v>944</v>
      </c>
      <c r="AF13" s="5">
        <v>42522</v>
      </c>
      <c r="AG13" s="9" t="s">
        <v>945</v>
      </c>
      <c r="AH13" s="5">
        <v>42970</v>
      </c>
      <c r="AI13" s="9" t="s">
        <v>946</v>
      </c>
      <c r="AJ13" s="5">
        <v>43922</v>
      </c>
      <c r="AK13" s="9" t="s">
        <v>942</v>
      </c>
      <c r="AL13" s="5">
        <v>50192</v>
      </c>
      <c r="AM13" s="9" t="s">
        <v>942</v>
      </c>
      <c r="AN13" s="4" t="s">
        <v>4</v>
      </c>
      <c r="AO13" s="4" t="s">
        <v>4</v>
      </c>
      <c r="AP13" s="5">
        <v>43468</v>
      </c>
      <c r="AQ13" s="9" t="s">
        <v>942</v>
      </c>
      <c r="AR13" s="4" t="s">
        <v>4</v>
      </c>
      <c r="AS13" s="4" t="s">
        <v>4</v>
      </c>
      <c r="AT13" s="4"/>
      <c r="AU13" s="4" t="s">
        <v>4</v>
      </c>
      <c r="AV13" s="4" t="s">
        <v>4</v>
      </c>
      <c r="AW13" s="5">
        <v>42582</v>
      </c>
      <c r="AX13" s="9" t="s">
        <v>942</v>
      </c>
      <c r="AY13" s="4" t="s">
        <v>4</v>
      </c>
      <c r="AZ13" s="4"/>
      <c r="BA13" s="4" t="s">
        <v>4</v>
      </c>
      <c r="BB13" s="5">
        <v>43468</v>
      </c>
      <c r="BC13" s="9" t="s">
        <v>942</v>
      </c>
      <c r="BD13" s="4" t="s">
        <v>4</v>
      </c>
      <c r="BE13" s="4"/>
      <c r="BF13" s="4" t="s">
        <v>4</v>
      </c>
      <c r="BG13" s="5">
        <v>44652</v>
      </c>
      <c r="BH13" s="9" t="s">
        <v>942</v>
      </c>
      <c r="BI13" s="5">
        <v>45092</v>
      </c>
      <c r="BJ13" s="9" t="s">
        <v>942</v>
      </c>
    </row>
    <row r="14" spans="1:62" ht="30">
      <c r="A14" s="2" t="s">
        <v>845</v>
      </c>
      <c r="B14" s="4" t="s">
        <v>4</v>
      </c>
      <c r="C14" s="4"/>
      <c r="D14" s="4" t="s">
        <v>4</v>
      </c>
      <c r="E14" s="4" t="s">
        <v>4</v>
      </c>
      <c r="F14" s="4" t="s">
        <v>4</v>
      </c>
      <c r="G14" s="4" t="s">
        <v>4</v>
      </c>
      <c r="H14" s="4" t="s">
        <v>4</v>
      </c>
      <c r="I14" s="4" t="s">
        <v>4</v>
      </c>
      <c r="J14" s="4" t="s">
        <v>4</v>
      </c>
      <c r="K14" s="4"/>
      <c r="L14" s="4" t="s">
        <v>4</v>
      </c>
      <c r="M14" s="4"/>
      <c r="N14" s="4" t="s">
        <v>4</v>
      </c>
      <c r="O14" s="4"/>
      <c r="P14" s="4" t="s">
        <v>4</v>
      </c>
      <c r="Q14" s="4"/>
      <c r="R14" s="4" t="s">
        <v>4</v>
      </c>
      <c r="S14" s="4"/>
      <c r="T14" s="4" t="s">
        <v>4</v>
      </c>
      <c r="U14" s="4"/>
      <c r="V14" s="4" t="s">
        <v>4</v>
      </c>
      <c r="W14" s="4"/>
      <c r="X14" s="4" t="s">
        <v>4</v>
      </c>
      <c r="Y14" s="4"/>
      <c r="Z14" s="4" t="s">
        <v>4</v>
      </c>
      <c r="AA14" s="4"/>
      <c r="AB14" s="4" t="s">
        <v>4</v>
      </c>
      <c r="AC14" s="4"/>
      <c r="AD14" s="6">
        <v>55000000</v>
      </c>
      <c r="AE14" s="4"/>
      <c r="AF14" s="6">
        <v>33000000</v>
      </c>
      <c r="AG14" s="4"/>
      <c r="AH14" s="6">
        <v>245400000</v>
      </c>
      <c r="AI14" s="4"/>
      <c r="AJ14" s="4" t="s">
        <v>4</v>
      </c>
      <c r="AK14" s="4"/>
      <c r="AL14" s="4" t="s">
        <v>4</v>
      </c>
      <c r="AM14" s="4"/>
      <c r="AN14" s="4" t="s">
        <v>4</v>
      </c>
      <c r="AO14" s="4" t="s">
        <v>4</v>
      </c>
      <c r="AP14" s="4" t="s">
        <v>4</v>
      </c>
      <c r="AQ14" s="4"/>
      <c r="AR14" s="4" t="s">
        <v>4</v>
      </c>
      <c r="AS14" s="4" t="s">
        <v>4</v>
      </c>
      <c r="AT14" s="4"/>
      <c r="AU14" s="4" t="s">
        <v>4</v>
      </c>
      <c r="AV14" s="4" t="s">
        <v>4</v>
      </c>
      <c r="AW14" s="4" t="s">
        <v>4</v>
      </c>
      <c r="AX14" s="4"/>
      <c r="AY14" s="4" t="s">
        <v>4</v>
      </c>
      <c r="AZ14" s="4"/>
      <c r="BA14" s="4" t="s">
        <v>4</v>
      </c>
      <c r="BB14" s="4" t="s">
        <v>4</v>
      </c>
      <c r="BC14" s="4"/>
      <c r="BD14" s="4" t="s">
        <v>4</v>
      </c>
      <c r="BE14" s="4"/>
      <c r="BF14" s="4" t="s">
        <v>4</v>
      </c>
      <c r="BG14" s="4" t="s">
        <v>4</v>
      </c>
      <c r="BH14" s="4"/>
      <c r="BI14" s="4" t="s">
        <v>4</v>
      </c>
      <c r="BJ14" s="4"/>
    </row>
    <row r="15" spans="1:62">
      <c r="A15" s="2" t="s">
        <v>907</v>
      </c>
      <c r="B15" s="4" t="s">
        <v>4</v>
      </c>
      <c r="C15" s="4"/>
      <c r="D15" s="4" t="s">
        <v>4</v>
      </c>
      <c r="E15" s="4" t="s">
        <v>4</v>
      </c>
      <c r="F15" s="4" t="s">
        <v>4</v>
      </c>
      <c r="G15" s="4" t="s">
        <v>4</v>
      </c>
      <c r="H15" s="4" t="s">
        <v>4</v>
      </c>
      <c r="I15" s="4" t="s">
        <v>4</v>
      </c>
      <c r="J15" s="4" t="s">
        <v>4</v>
      </c>
      <c r="K15" s="4"/>
      <c r="L15" s="4" t="s">
        <v>4</v>
      </c>
      <c r="M15" s="4"/>
      <c r="N15" s="4" t="s">
        <v>4</v>
      </c>
      <c r="O15" s="4"/>
      <c r="P15" s="4" t="s">
        <v>4</v>
      </c>
      <c r="Q15" s="4"/>
      <c r="R15" s="4" t="s">
        <v>4</v>
      </c>
      <c r="S15" s="4"/>
      <c r="T15" s="4" t="s">
        <v>4</v>
      </c>
      <c r="U15" s="4"/>
      <c r="V15" s="4" t="s">
        <v>4</v>
      </c>
      <c r="W15" s="4"/>
      <c r="X15" s="4" t="s">
        <v>4</v>
      </c>
      <c r="Y15" s="4"/>
      <c r="Z15" s="4" t="s">
        <v>4</v>
      </c>
      <c r="AA15" s="4"/>
      <c r="AB15" s="4" t="s">
        <v>4</v>
      </c>
      <c r="AC15" s="4"/>
      <c r="AD15" s="4" t="s">
        <v>4</v>
      </c>
      <c r="AE15" s="4"/>
      <c r="AF15" s="4" t="s">
        <v>4</v>
      </c>
      <c r="AG15" s="4"/>
      <c r="AH15" s="4" t="s">
        <v>4</v>
      </c>
      <c r="AI15" s="4"/>
      <c r="AJ15" s="4" t="s">
        <v>4</v>
      </c>
      <c r="AK15" s="4"/>
      <c r="AL15" s="4" t="s">
        <v>4</v>
      </c>
      <c r="AM15" s="4"/>
      <c r="AN15" s="206">
        <v>2E-3</v>
      </c>
      <c r="AO15" s="206">
        <v>2E-3</v>
      </c>
      <c r="AP15" s="206">
        <v>2E-3</v>
      </c>
      <c r="AQ15" s="4"/>
      <c r="AR15" s="206">
        <v>2.5000000000000001E-3</v>
      </c>
      <c r="AS15" s="4" t="s">
        <v>4</v>
      </c>
      <c r="AT15" s="4"/>
      <c r="AU15" s="4" t="s">
        <v>4</v>
      </c>
      <c r="AV15" s="4" t="s">
        <v>4</v>
      </c>
      <c r="AW15" s="4" t="s">
        <v>4</v>
      </c>
      <c r="AX15" s="4"/>
      <c r="AY15" s="4" t="s">
        <v>4</v>
      </c>
      <c r="AZ15" s="4"/>
      <c r="BA15" s="4" t="s">
        <v>4</v>
      </c>
      <c r="BB15" s="4" t="s">
        <v>4</v>
      </c>
      <c r="BC15" s="4"/>
      <c r="BD15" s="4" t="s">
        <v>4</v>
      </c>
      <c r="BE15" s="4"/>
      <c r="BF15" s="4" t="s">
        <v>4</v>
      </c>
      <c r="BG15" s="4" t="s">
        <v>4</v>
      </c>
      <c r="BH15" s="4"/>
      <c r="BI15" s="4" t="s">
        <v>4</v>
      </c>
      <c r="BJ15" s="4"/>
    </row>
    <row r="16" spans="1:62">
      <c r="A16" s="2" t="s">
        <v>947</v>
      </c>
      <c r="B16" s="4" t="s">
        <v>4</v>
      </c>
      <c r="C16" s="4"/>
      <c r="D16" s="4" t="s">
        <v>4</v>
      </c>
      <c r="E16" s="4" t="s">
        <v>4</v>
      </c>
      <c r="F16" s="4" t="s">
        <v>4</v>
      </c>
      <c r="G16" s="4" t="s">
        <v>4</v>
      </c>
      <c r="H16" s="4" t="s">
        <v>4</v>
      </c>
      <c r="I16" s="4" t="s">
        <v>4</v>
      </c>
      <c r="J16" s="4" t="s">
        <v>4</v>
      </c>
      <c r="K16" s="4"/>
      <c r="L16" s="4" t="s">
        <v>4</v>
      </c>
      <c r="M16" s="4"/>
      <c r="N16" s="4" t="s">
        <v>4</v>
      </c>
      <c r="O16" s="4"/>
      <c r="P16" s="4" t="s">
        <v>4</v>
      </c>
      <c r="Q16" s="4"/>
      <c r="R16" s="4" t="s">
        <v>4</v>
      </c>
      <c r="S16" s="4"/>
      <c r="T16" s="4" t="s">
        <v>4</v>
      </c>
      <c r="U16" s="4"/>
      <c r="V16" s="4" t="s">
        <v>4</v>
      </c>
      <c r="W16" s="4"/>
      <c r="X16" s="4" t="s">
        <v>4</v>
      </c>
      <c r="Y16" s="4"/>
      <c r="Z16" s="4" t="s">
        <v>4</v>
      </c>
      <c r="AA16" s="4"/>
      <c r="AB16" s="4" t="s">
        <v>4</v>
      </c>
      <c r="AC16" s="4"/>
      <c r="AD16" s="4">
        <v>2</v>
      </c>
      <c r="AE16" s="4"/>
      <c r="AF16" s="4">
        <v>2</v>
      </c>
      <c r="AG16" s="4"/>
      <c r="AH16" s="4">
        <v>1</v>
      </c>
      <c r="AI16" s="4"/>
      <c r="AJ16" s="4" t="s">
        <v>4</v>
      </c>
      <c r="AK16" s="4"/>
      <c r="AL16" s="4" t="s">
        <v>4</v>
      </c>
      <c r="AM16" s="4"/>
      <c r="AN16" s="4" t="s">
        <v>4</v>
      </c>
      <c r="AO16" s="4" t="s">
        <v>4</v>
      </c>
      <c r="AP16" s="4" t="s">
        <v>4</v>
      </c>
      <c r="AQ16" s="4"/>
      <c r="AR16" s="4" t="s">
        <v>4</v>
      </c>
      <c r="AS16" s="4" t="s">
        <v>4</v>
      </c>
      <c r="AT16" s="4"/>
      <c r="AU16" s="4" t="s">
        <v>4</v>
      </c>
      <c r="AV16" s="4" t="s">
        <v>4</v>
      </c>
      <c r="AW16" s="4" t="s">
        <v>4</v>
      </c>
      <c r="AX16" s="4"/>
      <c r="AY16" s="4" t="s">
        <v>4</v>
      </c>
      <c r="AZ16" s="4"/>
      <c r="BA16" s="4" t="s">
        <v>4</v>
      </c>
      <c r="BB16" s="4" t="s">
        <v>4</v>
      </c>
      <c r="BC16" s="4"/>
      <c r="BD16" s="4" t="s">
        <v>4</v>
      </c>
      <c r="BE16" s="4"/>
      <c r="BF16" s="4" t="s">
        <v>4</v>
      </c>
      <c r="BG16" s="4" t="s">
        <v>4</v>
      </c>
      <c r="BH16" s="4"/>
      <c r="BI16" s="4" t="s">
        <v>4</v>
      </c>
      <c r="BJ16" s="4"/>
    </row>
    <row r="17" spans="1:62" ht="30">
      <c r="A17" s="3" t="s">
        <v>948</v>
      </c>
      <c r="B17" s="4" t="s">
        <v>4</v>
      </c>
      <c r="C17" s="4"/>
      <c r="D17" s="4" t="s">
        <v>4</v>
      </c>
      <c r="E17" s="4" t="s">
        <v>4</v>
      </c>
      <c r="F17" s="4" t="s">
        <v>4</v>
      </c>
      <c r="G17" s="4" t="s">
        <v>4</v>
      </c>
      <c r="H17" s="4" t="s">
        <v>4</v>
      </c>
      <c r="I17" s="4" t="s">
        <v>4</v>
      </c>
      <c r="J17" s="4" t="s">
        <v>4</v>
      </c>
      <c r="K17" s="4"/>
      <c r="L17" s="4" t="s">
        <v>4</v>
      </c>
      <c r="M17" s="4"/>
      <c r="N17" s="4" t="s">
        <v>4</v>
      </c>
      <c r="O17" s="4"/>
      <c r="P17" s="4" t="s">
        <v>4</v>
      </c>
      <c r="Q17" s="4"/>
      <c r="R17" s="4" t="s">
        <v>4</v>
      </c>
      <c r="S17" s="4"/>
      <c r="T17" s="4" t="s">
        <v>4</v>
      </c>
      <c r="U17" s="4"/>
      <c r="V17" s="4" t="s">
        <v>4</v>
      </c>
      <c r="W17" s="4"/>
      <c r="X17" s="4" t="s">
        <v>4</v>
      </c>
      <c r="Y17" s="4"/>
      <c r="Z17" s="4" t="s">
        <v>4</v>
      </c>
      <c r="AA17" s="4"/>
      <c r="AB17" s="4" t="s">
        <v>4</v>
      </c>
      <c r="AC17" s="4"/>
      <c r="AD17" s="4" t="s">
        <v>4</v>
      </c>
      <c r="AE17" s="4"/>
      <c r="AF17" s="4" t="s">
        <v>4</v>
      </c>
      <c r="AG17" s="4"/>
      <c r="AH17" s="4" t="s">
        <v>4</v>
      </c>
      <c r="AI17" s="4"/>
      <c r="AJ17" s="4" t="s">
        <v>4</v>
      </c>
      <c r="AK17" s="4"/>
      <c r="AL17" s="4" t="s">
        <v>4</v>
      </c>
      <c r="AM17" s="4"/>
      <c r="AN17" s="4" t="s">
        <v>4</v>
      </c>
      <c r="AO17" s="4" t="s">
        <v>4</v>
      </c>
      <c r="AP17" s="4" t="s">
        <v>4</v>
      </c>
      <c r="AQ17" s="4"/>
      <c r="AR17" s="4" t="s">
        <v>4</v>
      </c>
      <c r="AS17" s="4" t="s">
        <v>4</v>
      </c>
      <c r="AT17" s="4"/>
      <c r="AU17" s="4" t="s">
        <v>4</v>
      </c>
      <c r="AV17" s="4" t="s">
        <v>4</v>
      </c>
      <c r="AW17" s="4" t="s">
        <v>4</v>
      </c>
      <c r="AX17" s="4"/>
      <c r="AY17" s="4" t="s">
        <v>4</v>
      </c>
      <c r="AZ17" s="4"/>
      <c r="BA17" s="4" t="s">
        <v>4</v>
      </c>
      <c r="BB17" s="4" t="s">
        <v>4</v>
      </c>
      <c r="BC17" s="4"/>
      <c r="BD17" s="4" t="s">
        <v>4</v>
      </c>
      <c r="BE17" s="4"/>
      <c r="BF17" s="4" t="s">
        <v>4</v>
      </c>
      <c r="BG17" s="4" t="s">
        <v>4</v>
      </c>
      <c r="BH17" s="4"/>
      <c r="BI17" s="4" t="s">
        <v>4</v>
      </c>
      <c r="BJ17" s="4"/>
    </row>
    <row r="18" spans="1:62">
      <c r="A18" s="2">
        <v>2013</v>
      </c>
      <c r="B18" s="4" t="s">
        <v>4</v>
      </c>
      <c r="C18" s="4"/>
      <c r="D18" s="4" t="s">
        <v>4</v>
      </c>
      <c r="E18" s="4" t="s">
        <v>4</v>
      </c>
      <c r="F18" s="4" t="s">
        <v>4</v>
      </c>
      <c r="G18" s="4" t="s">
        <v>4</v>
      </c>
      <c r="H18" s="4" t="s">
        <v>4</v>
      </c>
      <c r="I18" s="4" t="s">
        <v>4</v>
      </c>
      <c r="J18" s="6">
        <v>2677000</v>
      </c>
      <c r="K18" s="4"/>
      <c r="L18" s="6">
        <v>979000</v>
      </c>
      <c r="M18" s="4"/>
      <c r="N18" s="4">
        <v>0</v>
      </c>
      <c r="O18" s="4"/>
      <c r="P18" s="6">
        <v>24000</v>
      </c>
      <c r="Q18" s="4"/>
      <c r="R18" s="6">
        <v>30000</v>
      </c>
      <c r="S18" s="4"/>
      <c r="T18" s="6">
        <v>60000</v>
      </c>
      <c r="U18" s="4"/>
      <c r="V18" s="6">
        <v>22000</v>
      </c>
      <c r="W18" s="4"/>
      <c r="X18" s="6">
        <v>416000</v>
      </c>
      <c r="Y18" s="4"/>
      <c r="Z18" s="6">
        <v>221000</v>
      </c>
      <c r="AA18" s="4"/>
      <c r="AB18" s="6">
        <v>580000</v>
      </c>
      <c r="AC18" s="4"/>
      <c r="AD18" s="4">
        <v>0</v>
      </c>
      <c r="AE18" s="4"/>
      <c r="AF18" s="4">
        <v>0</v>
      </c>
      <c r="AG18" s="4"/>
      <c r="AH18" s="4">
        <v>0</v>
      </c>
      <c r="AI18" s="4"/>
      <c r="AJ18" s="6">
        <v>345000</v>
      </c>
      <c r="AK18" s="4"/>
      <c r="AL18" s="4">
        <v>0</v>
      </c>
      <c r="AM18" s="4"/>
      <c r="AN18" s="4" t="s">
        <v>4</v>
      </c>
      <c r="AO18" s="4" t="s">
        <v>4</v>
      </c>
      <c r="AP18" s="4">
        <v>0</v>
      </c>
      <c r="AQ18" s="4"/>
      <c r="AR18" s="4" t="s">
        <v>4</v>
      </c>
      <c r="AS18" s="4">
        <v>0</v>
      </c>
      <c r="AT18" s="4"/>
      <c r="AU18" s="4" t="s">
        <v>4</v>
      </c>
      <c r="AV18" s="4" t="s">
        <v>4</v>
      </c>
      <c r="AW18" s="4">
        <v>0</v>
      </c>
      <c r="AX18" s="4"/>
      <c r="AY18" s="4">
        <v>0</v>
      </c>
      <c r="AZ18" s="4"/>
      <c r="BA18" s="4" t="s">
        <v>4</v>
      </c>
      <c r="BB18" s="4">
        <v>0</v>
      </c>
      <c r="BC18" s="4"/>
      <c r="BD18" s="4">
        <v>0</v>
      </c>
      <c r="BE18" s="4"/>
      <c r="BF18" s="4" t="s">
        <v>4</v>
      </c>
      <c r="BG18" s="4">
        <v>0</v>
      </c>
      <c r="BH18" s="4"/>
      <c r="BI18" s="4">
        <v>0</v>
      </c>
      <c r="BJ18" s="4"/>
    </row>
    <row r="19" spans="1:62">
      <c r="A19" s="2">
        <v>2014</v>
      </c>
      <c r="B19" s="4" t="s">
        <v>4</v>
      </c>
      <c r="C19" s="4"/>
      <c r="D19" s="4" t="s">
        <v>4</v>
      </c>
      <c r="E19" s="4" t="s">
        <v>4</v>
      </c>
      <c r="F19" s="4" t="s">
        <v>4</v>
      </c>
      <c r="G19" s="4" t="s">
        <v>4</v>
      </c>
      <c r="H19" s="4" t="s">
        <v>4</v>
      </c>
      <c r="I19" s="4" t="s">
        <v>4</v>
      </c>
      <c r="J19" s="6">
        <v>305615000</v>
      </c>
      <c r="K19" s="4"/>
      <c r="L19" s="6">
        <v>208683000</v>
      </c>
      <c r="M19" s="4"/>
      <c r="N19" s="6">
        <v>76000000</v>
      </c>
      <c r="O19" s="4"/>
      <c r="P19" s="6">
        <v>6458000</v>
      </c>
      <c r="Q19" s="4"/>
      <c r="R19" s="6">
        <v>7495000</v>
      </c>
      <c r="S19" s="4"/>
      <c r="T19" s="6">
        <v>240000</v>
      </c>
      <c r="U19" s="4"/>
      <c r="V19" s="6">
        <v>138000</v>
      </c>
      <c r="W19" s="4"/>
      <c r="X19" s="6">
        <v>1713000</v>
      </c>
      <c r="Y19" s="4"/>
      <c r="Z19" s="6">
        <v>931000</v>
      </c>
      <c r="AA19" s="4"/>
      <c r="AB19" s="6">
        <v>2487000</v>
      </c>
      <c r="AC19" s="4"/>
      <c r="AD19" s="4">
        <v>0</v>
      </c>
      <c r="AE19" s="4"/>
      <c r="AF19" s="4">
        <v>0</v>
      </c>
      <c r="AG19" s="4"/>
      <c r="AH19" s="4">
        <v>0</v>
      </c>
      <c r="AI19" s="4"/>
      <c r="AJ19" s="6">
        <v>1453000</v>
      </c>
      <c r="AK19" s="4"/>
      <c r="AL19" s="6">
        <v>17000</v>
      </c>
      <c r="AM19" s="4"/>
      <c r="AN19" s="4" t="s">
        <v>4</v>
      </c>
      <c r="AO19" s="4" t="s">
        <v>4</v>
      </c>
      <c r="AP19" s="4">
        <v>0</v>
      </c>
      <c r="AQ19" s="4"/>
      <c r="AR19" s="4" t="s">
        <v>4</v>
      </c>
      <c r="AS19" s="4">
        <v>0</v>
      </c>
      <c r="AT19" s="4"/>
      <c r="AU19" s="4" t="s">
        <v>4</v>
      </c>
      <c r="AV19" s="4" t="s">
        <v>4</v>
      </c>
      <c r="AW19" s="4">
        <v>0</v>
      </c>
      <c r="AX19" s="4"/>
      <c r="AY19" s="4">
        <v>0</v>
      </c>
      <c r="AZ19" s="4"/>
      <c r="BA19" s="4" t="s">
        <v>4</v>
      </c>
      <c r="BB19" s="4">
        <v>0</v>
      </c>
      <c r="BC19" s="4"/>
      <c r="BD19" s="4">
        <v>0</v>
      </c>
      <c r="BE19" s="4"/>
      <c r="BF19" s="4" t="s">
        <v>4</v>
      </c>
      <c r="BG19" s="4">
        <v>0</v>
      </c>
      <c r="BH19" s="4"/>
      <c r="BI19" s="4">
        <v>0</v>
      </c>
      <c r="BJ19" s="4"/>
    </row>
    <row r="20" spans="1:62">
      <c r="A20" s="2">
        <v>2015</v>
      </c>
      <c r="B20" s="4" t="s">
        <v>4</v>
      </c>
      <c r="C20" s="4"/>
      <c r="D20" s="4" t="s">
        <v>4</v>
      </c>
      <c r="E20" s="4" t="s">
        <v>4</v>
      </c>
      <c r="F20" s="4" t="s">
        <v>4</v>
      </c>
      <c r="G20" s="4" t="s">
        <v>4</v>
      </c>
      <c r="H20" s="4" t="s">
        <v>4</v>
      </c>
      <c r="I20" s="4" t="s">
        <v>4</v>
      </c>
      <c r="J20" s="6">
        <v>56059000</v>
      </c>
      <c r="K20" s="4"/>
      <c r="L20" s="4">
        <v>0</v>
      </c>
      <c r="M20" s="4"/>
      <c r="N20" s="4">
        <v>0</v>
      </c>
      <c r="O20" s="4"/>
      <c r="P20" s="4">
        <v>0</v>
      </c>
      <c r="Q20" s="4"/>
      <c r="R20" s="4">
        <v>0</v>
      </c>
      <c r="S20" s="4"/>
      <c r="T20" s="4">
        <v>0</v>
      </c>
      <c r="U20" s="4"/>
      <c r="V20" s="6">
        <v>5788000</v>
      </c>
      <c r="W20" s="4"/>
      <c r="X20" s="6">
        <v>1816000</v>
      </c>
      <c r="Y20" s="4"/>
      <c r="Z20" s="6">
        <v>988000</v>
      </c>
      <c r="AA20" s="4"/>
      <c r="AB20" s="6">
        <v>2652000</v>
      </c>
      <c r="AC20" s="4"/>
      <c r="AD20" s="6">
        <v>43227000</v>
      </c>
      <c r="AE20" s="4"/>
      <c r="AF20" s="4">
        <v>0</v>
      </c>
      <c r="AG20" s="4"/>
      <c r="AH20" s="4">
        <v>0</v>
      </c>
      <c r="AI20" s="4"/>
      <c r="AJ20" s="6">
        <v>1570000</v>
      </c>
      <c r="AK20" s="4"/>
      <c r="AL20" s="6">
        <v>18000</v>
      </c>
      <c r="AM20" s="4"/>
      <c r="AN20" s="4" t="s">
        <v>4</v>
      </c>
      <c r="AO20" s="4" t="s">
        <v>4</v>
      </c>
      <c r="AP20" s="4">
        <v>0</v>
      </c>
      <c r="AQ20" s="4"/>
      <c r="AR20" s="4" t="s">
        <v>4</v>
      </c>
      <c r="AS20" s="4">
        <v>0</v>
      </c>
      <c r="AT20" s="4"/>
      <c r="AU20" s="4" t="s">
        <v>4</v>
      </c>
      <c r="AV20" s="4" t="s">
        <v>4</v>
      </c>
      <c r="AW20" s="4">
        <v>0</v>
      </c>
      <c r="AX20" s="4"/>
      <c r="AY20" s="4">
        <v>0</v>
      </c>
      <c r="AZ20" s="4"/>
      <c r="BA20" s="4" t="s">
        <v>4</v>
      </c>
      <c r="BB20" s="4">
        <v>0</v>
      </c>
      <c r="BC20" s="4"/>
      <c r="BD20" s="4">
        <v>0</v>
      </c>
      <c r="BE20" s="4"/>
      <c r="BF20" s="4" t="s">
        <v>4</v>
      </c>
      <c r="BG20" s="4">
        <v>0</v>
      </c>
      <c r="BH20" s="4"/>
      <c r="BI20" s="4">
        <v>0</v>
      </c>
      <c r="BJ20" s="4"/>
    </row>
    <row r="21" spans="1:62">
      <c r="A21" s="2">
        <v>2016</v>
      </c>
      <c r="B21" s="4" t="s">
        <v>4</v>
      </c>
      <c r="C21" s="4"/>
      <c r="D21" s="4" t="s">
        <v>4</v>
      </c>
      <c r="E21" s="4" t="s">
        <v>4</v>
      </c>
      <c r="F21" s="4" t="s">
        <v>4</v>
      </c>
      <c r="G21" s="4" t="s">
        <v>4</v>
      </c>
      <c r="H21" s="4" t="s">
        <v>4</v>
      </c>
      <c r="I21" s="4" t="s">
        <v>4</v>
      </c>
      <c r="J21" s="6">
        <v>233320000</v>
      </c>
      <c r="K21" s="4"/>
      <c r="L21" s="4">
        <v>0</v>
      </c>
      <c r="M21" s="4"/>
      <c r="N21" s="4">
        <v>0</v>
      </c>
      <c r="O21" s="4"/>
      <c r="P21" s="4">
        <v>0</v>
      </c>
      <c r="Q21" s="4"/>
      <c r="R21" s="4">
        <v>0</v>
      </c>
      <c r="S21" s="4"/>
      <c r="T21" s="4">
        <v>0</v>
      </c>
      <c r="U21" s="4"/>
      <c r="V21" s="4">
        <v>0</v>
      </c>
      <c r="W21" s="4"/>
      <c r="X21" s="6">
        <v>75501000</v>
      </c>
      <c r="Y21" s="4"/>
      <c r="Z21" s="6">
        <v>29389000</v>
      </c>
      <c r="AA21" s="4"/>
      <c r="AB21" s="6">
        <v>126715000</v>
      </c>
      <c r="AC21" s="4"/>
      <c r="AD21" s="4">
        <v>0</v>
      </c>
      <c r="AE21" s="4"/>
      <c r="AF21" s="4">
        <v>0</v>
      </c>
      <c r="AG21" s="4"/>
      <c r="AH21" s="4">
        <v>0</v>
      </c>
      <c r="AI21" s="4"/>
      <c r="AJ21" s="6">
        <v>1696000</v>
      </c>
      <c r="AK21" s="4"/>
      <c r="AL21" s="6">
        <v>19000</v>
      </c>
      <c r="AM21" s="4"/>
      <c r="AN21" s="4" t="s">
        <v>4</v>
      </c>
      <c r="AO21" s="4" t="s">
        <v>4</v>
      </c>
      <c r="AP21" s="4">
        <v>0</v>
      </c>
      <c r="AQ21" s="4"/>
      <c r="AR21" s="4" t="s">
        <v>4</v>
      </c>
      <c r="AS21" s="4">
        <v>0</v>
      </c>
      <c r="AT21" s="4"/>
      <c r="AU21" s="4" t="s">
        <v>4</v>
      </c>
      <c r="AV21" s="4" t="s">
        <v>4</v>
      </c>
      <c r="AW21" s="6">
        <v>500000000</v>
      </c>
      <c r="AX21" s="4"/>
      <c r="AY21" s="6">
        <v>500000000</v>
      </c>
      <c r="AZ21" s="4"/>
      <c r="BA21" s="4" t="s">
        <v>4</v>
      </c>
      <c r="BB21" s="4">
        <v>0</v>
      </c>
      <c r="BC21" s="4"/>
      <c r="BD21" s="4">
        <v>0</v>
      </c>
      <c r="BE21" s="4"/>
      <c r="BF21" s="4" t="s">
        <v>4</v>
      </c>
      <c r="BG21" s="4">
        <v>0</v>
      </c>
      <c r="BH21" s="4"/>
      <c r="BI21" s="4">
        <v>0</v>
      </c>
      <c r="BJ21" s="4"/>
    </row>
    <row r="22" spans="1:62">
      <c r="A22" s="2">
        <v>2017</v>
      </c>
      <c r="B22" s="4" t="s">
        <v>4</v>
      </c>
      <c r="C22" s="4"/>
      <c r="D22" s="4" t="s">
        <v>4</v>
      </c>
      <c r="E22" s="4" t="s">
        <v>4</v>
      </c>
      <c r="F22" s="4" t="s">
        <v>4</v>
      </c>
      <c r="G22" s="4" t="s">
        <v>4</v>
      </c>
      <c r="H22" s="4" t="s">
        <v>4</v>
      </c>
      <c r="I22" s="4" t="s">
        <v>4</v>
      </c>
      <c r="J22" s="6">
        <v>1852000</v>
      </c>
      <c r="K22" s="4"/>
      <c r="L22" s="4">
        <v>0</v>
      </c>
      <c r="M22" s="4"/>
      <c r="N22" s="4">
        <v>0</v>
      </c>
      <c r="O22" s="4"/>
      <c r="P22" s="4">
        <v>0</v>
      </c>
      <c r="Q22" s="4"/>
      <c r="R22" s="4">
        <v>0</v>
      </c>
      <c r="S22" s="4"/>
      <c r="T22" s="4">
        <v>0</v>
      </c>
      <c r="U22" s="4"/>
      <c r="V22" s="4">
        <v>0</v>
      </c>
      <c r="W22" s="4"/>
      <c r="X22" s="4">
        <v>0</v>
      </c>
      <c r="Y22" s="4"/>
      <c r="Z22" s="4">
        <v>0</v>
      </c>
      <c r="AA22" s="4"/>
      <c r="AB22" s="4">
        <v>0</v>
      </c>
      <c r="AC22" s="4"/>
      <c r="AD22" s="4">
        <v>0</v>
      </c>
      <c r="AE22" s="4"/>
      <c r="AF22" s="4">
        <v>0</v>
      </c>
      <c r="AG22" s="4"/>
      <c r="AH22" s="4">
        <v>0</v>
      </c>
      <c r="AI22" s="4"/>
      <c r="AJ22" s="6">
        <v>1832000</v>
      </c>
      <c r="AK22" s="4"/>
      <c r="AL22" s="6">
        <v>20000</v>
      </c>
      <c r="AM22" s="4"/>
      <c r="AN22" s="4" t="s">
        <v>4</v>
      </c>
      <c r="AO22" s="4" t="s">
        <v>4</v>
      </c>
      <c r="AP22" s="4">
        <v>0</v>
      </c>
      <c r="AQ22" s="4"/>
      <c r="AR22" s="4" t="s">
        <v>4</v>
      </c>
      <c r="AS22" s="4">
        <v>0</v>
      </c>
      <c r="AT22" s="4"/>
      <c r="AU22" s="4" t="s">
        <v>4</v>
      </c>
      <c r="AV22" s="4" t="s">
        <v>4</v>
      </c>
      <c r="AW22" s="4">
        <v>0</v>
      </c>
      <c r="AX22" s="4"/>
      <c r="AY22" s="4">
        <v>0</v>
      </c>
      <c r="AZ22" s="4"/>
      <c r="BA22" s="4" t="s">
        <v>4</v>
      </c>
      <c r="BB22" s="4">
        <v>0</v>
      </c>
      <c r="BC22" s="4"/>
      <c r="BD22" s="4">
        <v>0</v>
      </c>
      <c r="BE22" s="4"/>
      <c r="BF22" s="4" t="s">
        <v>4</v>
      </c>
      <c r="BG22" s="4">
        <v>0</v>
      </c>
      <c r="BH22" s="4"/>
      <c r="BI22" s="4">
        <v>0</v>
      </c>
      <c r="BJ22" s="4"/>
    </row>
    <row r="23" spans="1:62">
      <c r="A23" s="2" t="s">
        <v>323</v>
      </c>
      <c r="B23" s="4" t="s">
        <v>4</v>
      </c>
      <c r="C23" s="4"/>
      <c r="D23" s="4" t="s">
        <v>4</v>
      </c>
      <c r="E23" s="4" t="s">
        <v>4</v>
      </c>
      <c r="F23" s="4" t="s">
        <v>4</v>
      </c>
      <c r="G23" s="4" t="s">
        <v>4</v>
      </c>
      <c r="H23" s="4" t="s">
        <v>4</v>
      </c>
      <c r="I23" s="4" t="s">
        <v>4</v>
      </c>
      <c r="J23" s="6">
        <v>109242000</v>
      </c>
      <c r="K23" s="4"/>
      <c r="L23" s="4">
        <v>0</v>
      </c>
      <c r="M23" s="4"/>
      <c r="N23" s="4">
        <v>0</v>
      </c>
      <c r="O23" s="4"/>
      <c r="P23" s="4">
        <v>0</v>
      </c>
      <c r="Q23" s="4"/>
      <c r="R23" s="4">
        <v>0</v>
      </c>
      <c r="S23" s="4"/>
      <c r="T23" s="4">
        <v>0</v>
      </c>
      <c r="U23" s="4"/>
      <c r="V23" s="4">
        <v>0</v>
      </c>
      <c r="W23" s="4"/>
      <c r="X23" s="4">
        <v>0</v>
      </c>
      <c r="Y23" s="4"/>
      <c r="Z23" s="4">
        <v>0</v>
      </c>
      <c r="AA23" s="4"/>
      <c r="AB23" s="4">
        <v>0</v>
      </c>
      <c r="AC23" s="4"/>
      <c r="AD23" s="4">
        <v>0</v>
      </c>
      <c r="AE23" s="4"/>
      <c r="AF23" s="4">
        <v>0</v>
      </c>
      <c r="AG23" s="4"/>
      <c r="AH23" s="4">
        <v>0</v>
      </c>
      <c r="AI23" s="4"/>
      <c r="AJ23" s="6">
        <v>108469000</v>
      </c>
      <c r="AK23" s="4"/>
      <c r="AL23" s="6">
        <v>773000</v>
      </c>
      <c r="AM23" s="4"/>
      <c r="AN23" s="4" t="s">
        <v>4</v>
      </c>
      <c r="AO23" s="4" t="s">
        <v>4</v>
      </c>
      <c r="AP23" s="6">
        <v>14000000</v>
      </c>
      <c r="AQ23" s="4"/>
      <c r="AR23" s="4" t="s">
        <v>4</v>
      </c>
      <c r="AS23" s="6">
        <v>14000000</v>
      </c>
      <c r="AT23" s="4"/>
      <c r="AU23" s="4" t="s">
        <v>4</v>
      </c>
      <c r="AV23" s="4" t="s">
        <v>4</v>
      </c>
      <c r="AW23" s="4">
        <v>0</v>
      </c>
      <c r="AX23" s="4"/>
      <c r="AY23" s="4">
        <v>0</v>
      </c>
      <c r="AZ23" s="4"/>
      <c r="BA23" s="4" t="s">
        <v>4</v>
      </c>
      <c r="BB23" s="6">
        <v>600000000</v>
      </c>
      <c r="BC23" s="4"/>
      <c r="BD23" s="6">
        <v>600000000</v>
      </c>
      <c r="BE23" s="4"/>
      <c r="BF23" s="4" t="s">
        <v>4</v>
      </c>
      <c r="BG23" s="6">
        <v>550000000</v>
      </c>
      <c r="BH23" s="4"/>
      <c r="BI23" s="6">
        <v>500000000</v>
      </c>
      <c r="BJ23" s="4"/>
    </row>
    <row r="24" spans="1:62">
      <c r="A24" s="2" t="s">
        <v>949</v>
      </c>
      <c r="B24" s="6">
        <v>-1922000</v>
      </c>
      <c r="C24" s="4"/>
      <c r="D24" s="6">
        <v>-146000</v>
      </c>
      <c r="E24" s="6">
        <v>-199000</v>
      </c>
      <c r="F24" s="6">
        <v>-139000</v>
      </c>
      <c r="G24" s="6">
        <v>-177000</v>
      </c>
      <c r="H24" s="6">
        <v>-184000</v>
      </c>
      <c r="I24" s="6">
        <v>-1077000</v>
      </c>
      <c r="J24" s="4" t="s">
        <v>4</v>
      </c>
      <c r="K24" s="4"/>
      <c r="L24" s="4" t="s">
        <v>4</v>
      </c>
      <c r="M24" s="4"/>
      <c r="N24" s="4" t="s">
        <v>4</v>
      </c>
      <c r="O24" s="4"/>
      <c r="P24" s="4" t="s">
        <v>4</v>
      </c>
      <c r="Q24" s="4"/>
      <c r="R24" s="4" t="s">
        <v>4</v>
      </c>
      <c r="S24" s="4"/>
      <c r="T24" s="4" t="s">
        <v>4</v>
      </c>
      <c r="U24" s="4"/>
      <c r="V24" s="4" t="s">
        <v>4</v>
      </c>
      <c r="W24" s="4"/>
      <c r="X24" s="4" t="s">
        <v>4</v>
      </c>
      <c r="Y24" s="4"/>
      <c r="Z24" s="4" t="s">
        <v>4</v>
      </c>
      <c r="AA24" s="4"/>
      <c r="AB24" s="4" t="s">
        <v>4</v>
      </c>
      <c r="AC24" s="4"/>
      <c r="AD24" s="4" t="s">
        <v>4</v>
      </c>
      <c r="AE24" s="4"/>
      <c r="AF24" s="4" t="s">
        <v>4</v>
      </c>
      <c r="AG24" s="4"/>
      <c r="AH24" s="4" t="s">
        <v>4</v>
      </c>
      <c r="AI24" s="4"/>
      <c r="AJ24" s="4" t="s">
        <v>4</v>
      </c>
      <c r="AK24" s="4"/>
      <c r="AL24" s="4" t="s">
        <v>4</v>
      </c>
      <c r="AM24" s="4"/>
      <c r="AN24" s="4" t="s">
        <v>4</v>
      </c>
      <c r="AO24" s="4" t="s">
        <v>4</v>
      </c>
      <c r="AP24" s="4" t="s">
        <v>4</v>
      </c>
      <c r="AQ24" s="4"/>
      <c r="AR24" s="4" t="s">
        <v>4</v>
      </c>
      <c r="AS24" s="4" t="s">
        <v>4</v>
      </c>
      <c r="AT24" s="4"/>
      <c r="AU24" s="4" t="s">
        <v>4</v>
      </c>
      <c r="AV24" s="4" t="s">
        <v>4</v>
      </c>
      <c r="AW24" s="4" t="s">
        <v>4</v>
      </c>
      <c r="AX24" s="4"/>
      <c r="AY24" s="4" t="s">
        <v>4</v>
      </c>
      <c r="AZ24" s="4"/>
      <c r="BA24" s="4" t="s">
        <v>4</v>
      </c>
      <c r="BB24" s="4" t="s">
        <v>4</v>
      </c>
      <c r="BC24" s="4"/>
      <c r="BD24" s="4" t="s">
        <v>4</v>
      </c>
      <c r="BE24" s="4"/>
      <c r="BF24" s="4" t="s">
        <v>4</v>
      </c>
      <c r="BG24" s="4" t="s">
        <v>4</v>
      </c>
      <c r="BH24" s="4"/>
      <c r="BI24" s="4" t="s">
        <v>4</v>
      </c>
      <c r="BJ24" s="4"/>
    </row>
    <row r="25" spans="1:62">
      <c r="A25" s="2" t="s">
        <v>904</v>
      </c>
      <c r="B25" s="6">
        <v>2872765000</v>
      </c>
      <c r="C25" s="4"/>
      <c r="D25" s="6">
        <v>2677000</v>
      </c>
      <c r="E25" s="6">
        <v>305615000</v>
      </c>
      <c r="F25" s="6">
        <v>56059000</v>
      </c>
      <c r="G25" s="6">
        <v>733320000</v>
      </c>
      <c r="H25" s="6">
        <v>1852000</v>
      </c>
      <c r="I25" s="6">
        <v>1773242000</v>
      </c>
      <c r="J25" s="6">
        <v>708765000</v>
      </c>
      <c r="K25" s="4"/>
      <c r="L25" s="6">
        <v>209662000</v>
      </c>
      <c r="M25" s="4"/>
      <c r="N25" s="6">
        <v>76000000</v>
      </c>
      <c r="O25" s="4"/>
      <c r="P25" s="6">
        <v>6482000</v>
      </c>
      <c r="Q25" s="4"/>
      <c r="R25" s="6">
        <v>7525000</v>
      </c>
      <c r="S25" s="4"/>
      <c r="T25" s="6">
        <v>300000</v>
      </c>
      <c r="U25" s="4"/>
      <c r="V25" s="6">
        <v>5948000</v>
      </c>
      <c r="W25" s="4"/>
      <c r="X25" s="6">
        <v>79446000</v>
      </c>
      <c r="Y25" s="4"/>
      <c r="Z25" s="6">
        <v>31529000</v>
      </c>
      <c r="AA25" s="4"/>
      <c r="AB25" s="6">
        <v>132434000</v>
      </c>
      <c r="AC25" s="4"/>
      <c r="AD25" s="6">
        <v>43227000</v>
      </c>
      <c r="AE25" s="4"/>
      <c r="AF25" s="4">
        <v>0</v>
      </c>
      <c r="AG25" s="4"/>
      <c r="AH25" s="4">
        <v>0</v>
      </c>
      <c r="AI25" s="4"/>
      <c r="AJ25" s="6">
        <v>115365000</v>
      </c>
      <c r="AK25" s="4"/>
      <c r="AL25" s="6">
        <v>847000</v>
      </c>
      <c r="AM25" s="4"/>
      <c r="AN25" s="4" t="s">
        <v>4</v>
      </c>
      <c r="AO25" s="4" t="s">
        <v>4</v>
      </c>
      <c r="AP25" s="6">
        <v>14000000</v>
      </c>
      <c r="AQ25" s="4"/>
      <c r="AR25" s="4" t="s">
        <v>4</v>
      </c>
      <c r="AS25" s="6">
        <v>14000000</v>
      </c>
      <c r="AT25" s="4"/>
      <c r="AU25" s="4" t="s">
        <v>4</v>
      </c>
      <c r="AV25" s="4" t="s">
        <v>4</v>
      </c>
      <c r="AW25" s="6">
        <v>500000000</v>
      </c>
      <c r="AX25" s="4"/>
      <c r="AY25" s="6">
        <v>500000000</v>
      </c>
      <c r="AZ25" s="4"/>
      <c r="BA25" s="4" t="s">
        <v>4</v>
      </c>
      <c r="BB25" s="6">
        <v>600000000</v>
      </c>
      <c r="BC25" s="4"/>
      <c r="BD25" s="6">
        <v>600000000</v>
      </c>
      <c r="BE25" s="4"/>
      <c r="BF25" s="4" t="s">
        <v>4</v>
      </c>
      <c r="BG25" s="6">
        <v>550000000</v>
      </c>
      <c r="BH25" s="4"/>
      <c r="BI25" s="6">
        <v>500000000</v>
      </c>
      <c r="BJ25" s="4"/>
    </row>
    <row r="26" spans="1:62" ht="30">
      <c r="A26" s="2" t="s">
        <v>950</v>
      </c>
      <c r="B26" s="206">
        <v>3.9100000000000003E-2</v>
      </c>
      <c r="C26" s="4"/>
      <c r="D26" s="4" t="s">
        <v>4</v>
      </c>
      <c r="E26" s="4" t="s">
        <v>4</v>
      </c>
      <c r="F26" s="4" t="s">
        <v>4</v>
      </c>
      <c r="G26" s="4" t="s">
        <v>4</v>
      </c>
      <c r="H26" s="4" t="s">
        <v>4</v>
      </c>
      <c r="I26" s="4" t="s">
        <v>4</v>
      </c>
      <c r="J26" s="4" t="s">
        <v>4</v>
      </c>
      <c r="K26" s="4"/>
      <c r="L26" s="4" t="s">
        <v>4</v>
      </c>
      <c r="M26" s="4"/>
      <c r="N26" s="4" t="s">
        <v>4</v>
      </c>
      <c r="O26" s="4"/>
      <c r="P26" s="4" t="s">
        <v>4</v>
      </c>
      <c r="Q26" s="4"/>
      <c r="R26" s="4" t="s">
        <v>4</v>
      </c>
      <c r="S26" s="4"/>
      <c r="T26" s="4" t="s">
        <v>4</v>
      </c>
      <c r="U26" s="4"/>
      <c r="V26" s="4" t="s">
        <v>4</v>
      </c>
      <c r="W26" s="4"/>
      <c r="X26" s="4" t="s">
        <v>4</v>
      </c>
      <c r="Y26" s="4"/>
      <c r="Z26" s="4" t="s">
        <v>4</v>
      </c>
      <c r="AA26" s="4"/>
      <c r="AB26" s="4" t="s">
        <v>4</v>
      </c>
      <c r="AC26" s="4"/>
      <c r="AD26" s="4" t="s">
        <v>4</v>
      </c>
      <c r="AE26" s="4"/>
      <c r="AF26" s="4" t="s">
        <v>4</v>
      </c>
      <c r="AG26" s="4"/>
      <c r="AH26" s="4" t="s">
        <v>4</v>
      </c>
      <c r="AI26" s="4"/>
      <c r="AJ26" s="4" t="s">
        <v>4</v>
      </c>
      <c r="AK26" s="4"/>
      <c r="AL26" s="4" t="s">
        <v>4</v>
      </c>
      <c r="AM26" s="4"/>
      <c r="AN26" s="4" t="s">
        <v>4</v>
      </c>
      <c r="AO26" s="4" t="s">
        <v>4</v>
      </c>
      <c r="AP26" s="4" t="s">
        <v>4</v>
      </c>
      <c r="AQ26" s="4"/>
      <c r="AR26" s="4" t="s">
        <v>4</v>
      </c>
      <c r="AS26" s="4" t="s">
        <v>4</v>
      </c>
      <c r="AT26" s="4"/>
      <c r="AU26" s="4" t="s">
        <v>4</v>
      </c>
      <c r="AV26" s="4" t="s">
        <v>4</v>
      </c>
      <c r="AW26" s="4" t="s">
        <v>4</v>
      </c>
      <c r="AX26" s="4"/>
      <c r="AY26" s="4" t="s">
        <v>4</v>
      </c>
      <c r="AZ26" s="4"/>
      <c r="BA26" s="4" t="s">
        <v>4</v>
      </c>
      <c r="BB26" s="4" t="s">
        <v>4</v>
      </c>
      <c r="BC26" s="4"/>
      <c r="BD26" s="4" t="s">
        <v>4</v>
      </c>
      <c r="BE26" s="4"/>
      <c r="BF26" s="4" t="s">
        <v>4</v>
      </c>
      <c r="BG26" s="4" t="s">
        <v>4</v>
      </c>
      <c r="BH26" s="4"/>
      <c r="BI26" s="4" t="s">
        <v>4</v>
      </c>
      <c r="BJ26" s="4"/>
    </row>
    <row r="27" spans="1:62">
      <c r="A27" s="2" t="s">
        <v>352</v>
      </c>
      <c r="B27" s="6">
        <v>2844416000</v>
      </c>
      <c r="C27" s="4"/>
      <c r="D27" s="4">
        <v>0</v>
      </c>
      <c r="E27" s="6">
        <v>297080000</v>
      </c>
      <c r="F27" s="6">
        <v>48955000</v>
      </c>
      <c r="G27" s="6">
        <v>730029000</v>
      </c>
      <c r="H27" s="4">
        <v>0</v>
      </c>
      <c r="I27" s="6">
        <v>1768352000</v>
      </c>
      <c r="J27" s="4" t="s">
        <v>4</v>
      </c>
      <c r="K27" s="4"/>
      <c r="L27" s="4" t="s">
        <v>4</v>
      </c>
      <c r="M27" s="4"/>
      <c r="N27" s="4" t="s">
        <v>4</v>
      </c>
      <c r="O27" s="4"/>
      <c r="P27" s="4" t="s">
        <v>4</v>
      </c>
      <c r="Q27" s="4"/>
      <c r="R27" s="4" t="s">
        <v>4</v>
      </c>
      <c r="S27" s="4"/>
      <c r="T27" s="4" t="s">
        <v>4</v>
      </c>
      <c r="U27" s="4"/>
      <c r="V27" s="4" t="s">
        <v>4</v>
      </c>
      <c r="W27" s="4"/>
      <c r="X27" s="4" t="s">
        <v>4</v>
      </c>
      <c r="Y27" s="4"/>
      <c r="Z27" s="4" t="s">
        <v>4</v>
      </c>
      <c r="AA27" s="4"/>
      <c r="AB27" s="4" t="s">
        <v>4</v>
      </c>
      <c r="AC27" s="4"/>
      <c r="AD27" s="4" t="s">
        <v>4</v>
      </c>
      <c r="AE27" s="4"/>
      <c r="AF27" s="4" t="s">
        <v>4</v>
      </c>
      <c r="AG27" s="4"/>
      <c r="AH27" s="4" t="s">
        <v>4</v>
      </c>
      <c r="AI27" s="4"/>
      <c r="AJ27" s="4" t="s">
        <v>4</v>
      </c>
      <c r="AK27" s="4"/>
      <c r="AL27" s="4" t="s">
        <v>4</v>
      </c>
      <c r="AM27" s="4"/>
      <c r="AN27" s="4" t="s">
        <v>4</v>
      </c>
      <c r="AO27" s="4" t="s">
        <v>4</v>
      </c>
      <c r="AP27" s="4" t="s">
        <v>4</v>
      </c>
      <c r="AQ27" s="4"/>
      <c r="AR27" s="4" t="s">
        <v>4</v>
      </c>
      <c r="AS27" s="4" t="s">
        <v>4</v>
      </c>
      <c r="AT27" s="4"/>
      <c r="AU27" s="4" t="s">
        <v>4</v>
      </c>
      <c r="AV27" s="4" t="s">
        <v>4</v>
      </c>
      <c r="AW27" s="4" t="s">
        <v>4</v>
      </c>
      <c r="AX27" s="4"/>
      <c r="AY27" s="4" t="s">
        <v>4</v>
      </c>
      <c r="AZ27" s="4"/>
      <c r="BA27" s="4" t="s">
        <v>4</v>
      </c>
      <c r="BB27" s="4" t="s">
        <v>4</v>
      </c>
      <c r="BC27" s="4"/>
      <c r="BD27" s="4" t="s">
        <v>4</v>
      </c>
      <c r="BE27" s="4"/>
      <c r="BF27" s="4" t="s">
        <v>4</v>
      </c>
      <c r="BG27" s="4" t="s">
        <v>4</v>
      </c>
      <c r="BH27" s="4"/>
      <c r="BI27" s="4" t="s">
        <v>4</v>
      </c>
      <c r="BJ27" s="4"/>
    </row>
    <row r="28" spans="1:62">
      <c r="A28" s="2" t="s">
        <v>353</v>
      </c>
      <c r="B28" s="8">
        <v>26427000</v>
      </c>
      <c r="C28" s="4"/>
      <c r="D28" s="8">
        <v>2531000</v>
      </c>
      <c r="E28" s="8">
        <v>8336000</v>
      </c>
      <c r="F28" s="8">
        <v>6965000</v>
      </c>
      <c r="G28" s="8">
        <v>3114000</v>
      </c>
      <c r="H28" s="8">
        <v>1668000</v>
      </c>
      <c r="I28" s="8">
        <v>3813000</v>
      </c>
      <c r="J28" s="4" t="s">
        <v>4</v>
      </c>
      <c r="K28" s="4"/>
      <c r="L28" s="4" t="s">
        <v>4</v>
      </c>
      <c r="M28" s="4"/>
      <c r="N28" s="4" t="s">
        <v>4</v>
      </c>
      <c r="O28" s="4"/>
      <c r="P28" s="4" t="s">
        <v>4</v>
      </c>
      <c r="Q28" s="4"/>
      <c r="R28" s="4" t="s">
        <v>4</v>
      </c>
      <c r="S28" s="4"/>
      <c r="T28" s="4" t="s">
        <v>4</v>
      </c>
      <c r="U28" s="4"/>
      <c r="V28" s="4" t="s">
        <v>4</v>
      </c>
      <c r="W28" s="4"/>
      <c r="X28" s="4" t="s">
        <v>4</v>
      </c>
      <c r="Y28" s="4"/>
      <c r="Z28" s="4" t="s">
        <v>4</v>
      </c>
      <c r="AA28" s="4"/>
      <c r="AB28" s="4" t="s">
        <v>4</v>
      </c>
      <c r="AC28" s="4"/>
      <c r="AD28" s="4" t="s">
        <v>4</v>
      </c>
      <c r="AE28" s="4"/>
      <c r="AF28" s="4" t="s">
        <v>4</v>
      </c>
      <c r="AG28" s="4"/>
      <c r="AH28" s="4" t="s">
        <v>4</v>
      </c>
      <c r="AI28" s="4"/>
      <c r="AJ28" s="4" t="s">
        <v>4</v>
      </c>
      <c r="AK28" s="4"/>
      <c r="AL28" s="4" t="s">
        <v>4</v>
      </c>
      <c r="AM28" s="4"/>
      <c r="AN28" s="4" t="s">
        <v>4</v>
      </c>
      <c r="AO28" s="4" t="s">
        <v>4</v>
      </c>
      <c r="AP28" s="4" t="s">
        <v>4</v>
      </c>
      <c r="AQ28" s="4"/>
      <c r="AR28" s="4" t="s">
        <v>4</v>
      </c>
      <c r="AS28" s="4" t="s">
        <v>4</v>
      </c>
      <c r="AT28" s="4"/>
      <c r="AU28" s="4" t="s">
        <v>4</v>
      </c>
      <c r="AV28" s="4" t="s">
        <v>4</v>
      </c>
      <c r="AW28" s="4" t="s">
        <v>4</v>
      </c>
      <c r="AX28" s="4"/>
      <c r="AY28" s="4" t="s">
        <v>4</v>
      </c>
      <c r="AZ28" s="4"/>
      <c r="BA28" s="4" t="s">
        <v>4</v>
      </c>
      <c r="BB28" s="4" t="s">
        <v>4</v>
      </c>
      <c r="BC28" s="4"/>
      <c r="BD28" s="4" t="s">
        <v>4</v>
      </c>
      <c r="BE28" s="4"/>
      <c r="BF28" s="4" t="s">
        <v>4</v>
      </c>
      <c r="BG28" s="4" t="s">
        <v>4</v>
      </c>
      <c r="BH28" s="4"/>
      <c r="BI28" s="4" t="s">
        <v>4</v>
      </c>
      <c r="BJ28" s="4"/>
    </row>
    <row r="29" spans="1:62">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row>
    <row r="30" spans="1:62" ht="15" customHeight="1">
      <c r="A30" s="2" t="s">
        <v>80</v>
      </c>
      <c r="B30" s="12" t="s">
        <v>908</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row>
    <row r="31" spans="1:62" ht="15" customHeight="1">
      <c r="A31" s="2" t="s">
        <v>906</v>
      </c>
      <c r="B31" s="12" t="s">
        <v>31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row>
    <row r="32" spans="1:62" ht="15" customHeight="1">
      <c r="A32" s="2" t="s">
        <v>942</v>
      </c>
      <c r="B32" s="12" t="s">
        <v>35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row>
    <row r="33" spans="1:62" ht="15" customHeight="1">
      <c r="A33" s="2" t="s">
        <v>951</v>
      </c>
      <c r="B33" s="12" t="s">
        <v>358</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row>
    <row r="34" spans="1:62" ht="15" customHeight="1">
      <c r="A34" s="2" t="s">
        <v>952</v>
      </c>
      <c r="B34" s="12" t="s">
        <v>953</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row>
    <row r="35" spans="1:62" ht="15" customHeight="1">
      <c r="A35" s="2" t="s">
        <v>954</v>
      </c>
      <c r="B35" s="12" t="s">
        <v>95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row>
    <row r="36" spans="1:62" ht="15" customHeight="1">
      <c r="A36" s="2" t="s">
        <v>956</v>
      </c>
      <c r="B36" s="12" t="s">
        <v>957</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row>
  </sheetData>
  <mergeCells count="102">
    <mergeCell ref="B35:BJ35"/>
    <mergeCell ref="B36:BJ36"/>
    <mergeCell ref="A29:BJ29"/>
    <mergeCell ref="B30:BJ30"/>
    <mergeCell ref="B31:BJ31"/>
    <mergeCell ref="B32:BJ32"/>
    <mergeCell ref="B33:BJ33"/>
    <mergeCell ref="B34:BJ34"/>
    <mergeCell ref="BG1:BH1"/>
    <mergeCell ref="BG2:BH2"/>
    <mergeCell ref="BG3:BH3"/>
    <mergeCell ref="BG4:BH4"/>
    <mergeCell ref="BI1:BJ1"/>
    <mergeCell ref="BI2:BJ2"/>
    <mergeCell ref="BI3:BJ3"/>
    <mergeCell ref="BI4:BJ4"/>
    <mergeCell ref="BB1:BC1"/>
    <mergeCell ref="BB2:BC2"/>
    <mergeCell ref="BB3:BC3"/>
    <mergeCell ref="BB4:BC4"/>
    <mergeCell ref="BD1:BE1"/>
    <mergeCell ref="BD2:BE2"/>
    <mergeCell ref="BD3:BE3"/>
    <mergeCell ref="BD4:BE4"/>
    <mergeCell ref="AW1:AX1"/>
    <mergeCell ref="AW2:AX2"/>
    <mergeCell ref="AW3:AX3"/>
    <mergeCell ref="AW4:AX4"/>
    <mergeCell ref="AY1:AZ1"/>
    <mergeCell ref="AY2:AZ2"/>
    <mergeCell ref="AY3:AZ3"/>
    <mergeCell ref="AY4:AZ4"/>
    <mergeCell ref="AP1:AQ1"/>
    <mergeCell ref="AP2:AQ2"/>
    <mergeCell ref="AP3:AQ3"/>
    <mergeCell ref="AP4:AQ4"/>
    <mergeCell ref="AS1:AT1"/>
    <mergeCell ref="AS2:AT2"/>
    <mergeCell ref="AS3:AT3"/>
    <mergeCell ref="AS4:AT4"/>
    <mergeCell ref="AJ1:AK1"/>
    <mergeCell ref="AJ2:AK2"/>
    <mergeCell ref="AJ3:AK3"/>
    <mergeCell ref="AJ4:AK4"/>
    <mergeCell ref="AL1:AM1"/>
    <mergeCell ref="AL2:AM2"/>
    <mergeCell ref="AL3:AM3"/>
    <mergeCell ref="AL4:AM4"/>
    <mergeCell ref="AF1:AG1"/>
    <mergeCell ref="AF2:AG2"/>
    <mergeCell ref="AF3:AG3"/>
    <mergeCell ref="AF4:AG4"/>
    <mergeCell ref="AH1:AI1"/>
    <mergeCell ref="AH2:AI2"/>
    <mergeCell ref="AH3:AI3"/>
    <mergeCell ref="AH4:AI4"/>
    <mergeCell ref="AB1:AC1"/>
    <mergeCell ref="AB2:AC2"/>
    <mergeCell ref="AB3:AC3"/>
    <mergeCell ref="AB4:AC4"/>
    <mergeCell ref="AD1:AE1"/>
    <mergeCell ref="AD2:AE2"/>
    <mergeCell ref="AD3:AE3"/>
    <mergeCell ref="AD4:AE4"/>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A1:A4"/>
    <mergeCell ref="B1:C4"/>
    <mergeCell ref="J1:K1"/>
    <mergeCell ref="J2:K2"/>
    <mergeCell ref="J3:K3"/>
    <mergeCell ref="J4: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28515625" bestFit="1" customWidth="1"/>
    <col min="3" max="8" width="30" bestFit="1" customWidth="1"/>
    <col min="9" max="10" width="12.85546875" bestFit="1" customWidth="1"/>
    <col min="11" max="11" width="9.5703125" customWidth="1"/>
    <col min="12" max="12" width="3" customWidth="1"/>
    <col min="13" max="13" width="12.85546875" bestFit="1" customWidth="1"/>
    <col min="14" max="14" width="9.5703125" customWidth="1"/>
    <col min="15" max="15" width="3" customWidth="1"/>
  </cols>
  <sheetData>
    <row r="1" spans="1:15" ht="15" customHeight="1">
      <c r="A1" s="1" t="s">
        <v>958</v>
      </c>
      <c r="B1" s="7" t="s">
        <v>2</v>
      </c>
      <c r="C1" s="1" t="s">
        <v>891</v>
      </c>
      <c r="D1" s="1" t="s">
        <v>884</v>
      </c>
      <c r="E1" s="1" t="s">
        <v>2</v>
      </c>
      <c r="F1" s="1" t="s">
        <v>884</v>
      </c>
      <c r="G1" s="1" t="s">
        <v>2</v>
      </c>
      <c r="H1" s="1" t="s">
        <v>886</v>
      </c>
      <c r="I1" s="1" t="s">
        <v>884</v>
      </c>
      <c r="J1" s="1" t="s">
        <v>885</v>
      </c>
      <c r="K1" s="7" t="s">
        <v>2</v>
      </c>
      <c r="L1" s="7"/>
      <c r="M1" s="1" t="s">
        <v>886</v>
      </c>
      <c r="N1" s="7" t="s">
        <v>2</v>
      </c>
      <c r="O1" s="7"/>
    </row>
    <row r="2" spans="1:15" ht="30">
      <c r="A2" s="1" t="s">
        <v>26</v>
      </c>
      <c r="B2" s="7"/>
      <c r="C2" s="1" t="s">
        <v>890</v>
      </c>
      <c r="D2" s="1" t="s">
        <v>890</v>
      </c>
      <c r="E2" s="1" t="s">
        <v>890</v>
      </c>
      <c r="F2" s="1" t="s">
        <v>923</v>
      </c>
      <c r="G2" s="1" t="s">
        <v>923</v>
      </c>
      <c r="H2" s="1" t="s">
        <v>923</v>
      </c>
      <c r="I2" s="1" t="s">
        <v>920</v>
      </c>
      <c r="J2" s="1" t="s">
        <v>920</v>
      </c>
      <c r="K2" s="7" t="s">
        <v>920</v>
      </c>
      <c r="L2" s="7"/>
      <c r="M2" s="1" t="s">
        <v>920</v>
      </c>
      <c r="N2" s="7" t="s">
        <v>920</v>
      </c>
      <c r="O2" s="7"/>
    </row>
    <row r="3" spans="1:15">
      <c r="A3" s="3" t="s">
        <v>894</v>
      </c>
      <c r="B3" s="4" t="s">
        <v>4</v>
      </c>
      <c r="C3" s="4" t="s">
        <v>4</v>
      </c>
      <c r="D3" s="4" t="s">
        <v>4</v>
      </c>
      <c r="E3" s="4" t="s">
        <v>4</v>
      </c>
      <c r="F3" s="4" t="s">
        <v>4</v>
      </c>
      <c r="G3" s="4" t="s">
        <v>4</v>
      </c>
      <c r="H3" s="4" t="s">
        <v>4</v>
      </c>
      <c r="I3" s="4" t="s">
        <v>4</v>
      </c>
      <c r="J3" s="4" t="s">
        <v>4</v>
      </c>
      <c r="K3" s="4" t="s">
        <v>4</v>
      </c>
      <c r="L3" s="4"/>
      <c r="M3" s="4" t="s">
        <v>4</v>
      </c>
      <c r="N3" s="4" t="s">
        <v>4</v>
      </c>
      <c r="O3" s="4"/>
    </row>
    <row r="4" spans="1:15">
      <c r="A4" s="2" t="s">
        <v>904</v>
      </c>
      <c r="B4" s="8">
        <v>2870843</v>
      </c>
      <c r="C4" s="4" t="s">
        <v>4</v>
      </c>
      <c r="D4" s="4" t="s">
        <v>4</v>
      </c>
      <c r="E4" s="8">
        <v>500000</v>
      </c>
      <c r="F4" s="4" t="s">
        <v>4</v>
      </c>
      <c r="G4" s="8">
        <v>600000</v>
      </c>
      <c r="H4" s="4" t="s">
        <v>4</v>
      </c>
      <c r="I4" s="4" t="s">
        <v>4</v>
      </c>
      <c r="J4" s="4" t="s">
        <v>4</v>
      </c>
      <c r="K4" s="8">
        <v>14000</v>
      </c>
      <c r="L4" s="4"/>
      <c r="M4" s="4" t="s">
        <v>4</v>
      </c>
      <c r="N4" s="8">
        <v>14000</v>
      </c>
      <c r="O4" s="4"/>
    </row>
    <row r="5" spans="1:15" ht="17.25">
      <c r="A5" s="2" t="s">
        <v>849</v>
      </c>
      <c r="B5" s="4" t="s">
        <v>4</v>
      </c>
      <c r="C5" s="206">
        <v>1.7500000000000002E-2</v>
      </c>
      <c r="D5" s="4" t="s">
        <v>4</v>
      </c>
      <c r="E5" s="206">
        <v>1.2E-2</v>
      </c>
      <c r="F5" s="4" t="s">
        <v>4</v>
      </c>
      <c r="G5" s="206">
        <v>1.2E-2</v>
      </c>
      <c r="H5" s="206">
        <v>1.4999999999999999E-2</v>
      </c>
      <c r="I5" s="4" t="s">
        <v>4</v>
      </c>
      <c r="J5" s="4" t="s">
        <v>4</v>
      </c>
      <c r="K5" s="206">
        <v>1.0999999999999999E-2</v>
      </c>
      <c r="L5" s="9" t="s">
        <v>80</v>
      </c>
      <c r="M5" s="206">
        <v>1.2E-2</v>
      </c>
      <c r="N5" s="206">
        <v>1.0999999999999999E-2</v>
      </c>
      <c r="O5" s="9" t="s">
        <v>80</v>
      </c>
    </row>
    <row r="6" spans="1:15">
      <c r="A6" s="2" t="s">
        <v>907</v>
      </c>
      <c r="B6" s="4" t="s">
        <v>4</v>
      </c>
      <c r="C6" s="4" t="s">
        <v>4</v>
      </c>
      <c r="D6" s="4" t="s">
        <v>4</v>
      </c>
      <c r="E6" s="4" t="s">
        <v>4</v>
      </c>
      <c r="F6" s="4" t="s">
        <v>4</v>
      </c>
      <c r="G6" s="4" t="s">
        <v>4</v>
      </c>
      <c r="H6" s="4" t="s">
        <v>4</v>
      </c>
      <c r="I6" s="206">
        <v>2E-3</v>
      </c>
      <c r="J6" s="206">
        <v>2E-3</v>
      </c>
      <c r="K6" s="206">
        <v>2E-3</v>
      </c>
      <c r="L6" s="4"/>
      <c r="M6" s="206">
        <v>2.5000000000000001E-3</v>
      </c>
      <c r="N6" s="4" t="s">
        <v>4</v>
      </c>
      <c r="O6" s="4"/>
    </row>
    <row r="7" spans="1:15" ht="17.25">
      <c r="A7" s="2" t="s">
        <v>847</v>
      </c>
      <c r="B7" s="4" t="s">
        <v>4</v>
      </c>
      <c r="C7" s="4" t="s">
        <v>848</v>
      </c>
      <c r="D7" s="4" t="s">
        <v>848</v>
      </c>
      <c r="E7" s="4" t="s">
        <v>848</v>
      </c>
      <c r="F7" s="4" t="s">
        <v>848</v>
      </c>
      <c r="G7" s="4" t="s">
        <v>848</v>
      </c>
      <c r="H7" s="4" t="s">
        <v>4</v>
      </c>
      <c r="I7" s="4" t="s">
        <v>848</v>
      </c>
      <c r="J7" s="4" t="s">
        <v>4</v>
      </c>
      <c r="K7" s="4" t="s">
        <v>4</v>
      </c>
      <c r="L7" s="4"/>
      <c r="M7" s="4" t="s">
        <v>848</v>
      </c>
      <c r="N7" s="4" t="s">
        <v>848</v>
      </c>
      <c r="O7" s="9" t="s">
        <v>80</v>
      </c>
    </row>
    <row r="8" spans="1:15">
      <c r="A8" s="11"/>
      <c r="B8" s="11"/>
      <c r="C8" s="11"/>
      <c r="D8" s="11"/>
      <c r="E8" s="11"/>
      <c r="F8" s="11"/>
      <c r="G8" s="11"/>
      <c r="H8" s="11"/>
      <c r="I8" s="11"/>
      <c r="J8" s="11"/>
      <c r="K8" s="11"/>
      <c r="L8" s="11"/>
      <c r="M8" s="11"/>
      <c r="N8" s="11"/>
      <c r="O8" s="11"/>
    </row>
    <row r="9" spans="1:15" ht="15" customHeight="1">
      <c r="A9" s="2" t="s">
        <v>80</v>
      </c>
      <c r="B9" s="12" t="s">
        <v>908</v>
      </c>
      <c r="C9" s="12"/>
      <c r="D9" s="12"/>
      <c r="E9" s="12"/>
      <c r="F9" s="12"/>
      <c r="G9" s="12"/>
      <c r="H9" s="12"/>
      <c r="I9" s="12"/>
      <c r="J9" s="12"/>
      <c r="K9" s="12"/>
      <c r="L9" s="12"/>
      <c r="M9" s="12"/>
      <c r="N9" s="12"/>
      <c r="O9" s="12"/>
    </row>
  </sheetData>
  <mergeCells count="7">
    <mergeCell ref="B9:O9"/>
    <mergeCell ref="B1:B2"/>
    <mergeCell ref="K1:L1"/>
    <mergeCell ref="K2:L2"/>
    <mergeCell ref="N1:O1"/>
    <mergeCell ref="N2:O2"/>
    <mergeCell ref="A8:O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59</v>
      </c>
      <c r="B1" s="7" t="s">
        <v>61</v>
      </c>
      <c r="C1" s="7"/>
      <c r="D1" s="7" t="s">
        <v>1</v>
      </c>
      <c r="E1" s="7"/>
    </row>
    <row r="2" spans="1:5" ht="30">
      <c r="A2" s="1" t="s">
        <v>26</v>
      </c>
      <c r="B2" s="1" t="s">
        <v>2</v>
      </c>
      <c r="C2" s="1" t="s">
        <v>62</v>
      </c>
      <c r="D2" s="1" t="s">
        <v>2</v>
      </c>
      <c r="E2" s="1" t="s">
        <v>62</v>
      </c>
    </row>
    <row r="3" spans="1:5">
      <c r="A3" s="3" t="s">
        <v>960</v>
      </c>
      <c r="B3" s="4" t="s">
        <v>4</v>
      </c>
      <c r="C3" s="4" t="s">
        <v>4</v>
      </c>
      <c r="D3" s="4" t="s">
        <v>4</v>
      </c>
      <c r="E3" s="4" t="s">
        <v>4</v>
      </c>
    </row>
    <row r="4" spans="1:5">
      <c r="A4" s="2" t="s">
        <v>385</v>
      </c>
      <c r="B4" s="8">
        <v>32959</v>
      </c>
      <c r="C4" s="8">
        <v>33855</v>
      </c>
      <c r="D4" s="8">
        <v>96668</v>
      </c>
      <c r="E4" s="8">
        <v>99094</v>
      </c>
    </row>
    <row r="5" spans="1:5">
      <c r="A5" s="2" t="s">
        <v>386</v>
      </c>
      <c r="B5" s="6">
        <v>-16788</v>
      </c>
      <c r="C5" s="6">
        <v>-16763</v>
      </c>
      <c r="D5" s="6">
        <v>-46499</v>
      </c>
      <c r="E5" s="6">
        <v>-47854</v>
      </c>
    </row>
    <row r="6" spans="1:5">
      <c r="A6" s="2" t="s">
        <v>391</v>
      </c>
      <c r="B6" s="8">
        <v>16171</v>
      </c>
      <c r="C6" s="8">
        <v>17092</v>
      </c>
      <c r="D6" s="8">
        <v>50169</v>
      </c>
      <c r="E6" s="8">
        <v>5124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961</v>
      </c>
      <c r="B1" s="7" t="s">
        <v>1</v>
      </c>
      <c r="C1" s="7"/>
      <c r="D1" s="1"/>
    </row>
    <row r="2" spans="1:4">
      <c r="A2" s="7"/>
      <c r="B2" s="1" t="s">
        <v>2</v>
      </c>
      <c r="C2" s="1" t="s">
        <v>62</v>
      </c>
      <c r="D2" s="1" t="s">
        <v>27</v>
      </c>
    </row>
    <row r="3" spans="1:4" ht="30">
      <c r="A3" s="3" t="s">
        <v>395</v>
      </c>
      <c r="B3" s="4" t="s">
        <v>4</v>
      </c>
      <c r="C3" s="4" t="s">
        <v>4</v>
      </c>
      <c r="D3" s="4" t="s">
        <v>4</v>
      </c>
    </row>
    <row r="4" spans="1:4" ht="30">
      <c r="A4" s="2" t="s">
        <v>962</v>
      </c>
      <c r="B4" s="206">
        <v>1</v>
      </c>
      <c r="C4" s="206">
        <v>1</v>
      </c>
      <c r="D4" s="4" t="s">
        <v>4</v>
      </c>
    </row>
    <row r="5" spans="1:4" ht="30">
      <c r="A5" s="2" t="s">
        <v>963</v>
      </c>
      <c r="B5" s="8">
        <v>0</v>
      </c>
      <c r="C5" s="8">
        <v>0</v>
      </c>
      <c r="D5" s="4" t="s">
        <v>4</v>
      </c>
    </row>
    <row r="6" spans="1:4" ht="30">
      <c r="A6" s="2" t="s">
        <v>964</v>
      </c>
      <c r="B6" s="6">
        <v>8500000</v>
      </c>
      <c r="C6" s="4" t="s">
        <v>4</v>
      </c>
      <c r="D6" s="4" t="s">
        <v>4</v>
      </c>
    </row>
    <row r="7" spans="1:4">
      <c r="A7" s="2" t="s">
        <v>965</v>
      </c>
      <c r="B7" s="6">
        <v>9319000</v>
      </c>
      <c r="C7" s="4" t="s">
        <v>4</v>
      </c>
      <c r="D7" s="6">
        <v>20700000</v>
      </c>
    </row>
    <row r="8" spans="1:4">
      <c r="A8" s="2" t="s">
        <v>966</v>
      </c>
      <c r="B8" s="8">
        <v>0</v>
      </c>
      <c r="C8" s="4" t="s">
        <v>4</v>
      </c>
      <c r="D8"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967</v>
      </c>
      <c r="B1" s="7" t="s">
        <v>2</v>
      </c>
      <c r="C1" s="7"/>
      <c r="D1" s="7" t="s">
        <v>27</v>
      </c>
    </row>
    <row r="2" spans="1:4" ht="30">
      <c r="A2" s="1" t="s">
        <v>26</v>
      </c>
      <c r="B2" s="7"/>
      <c r="C2" s="7"/>
      <c r="D2" s="7"/>
    </row>
    <row r="3" spans="1:4">
      <c r="A3" s="3" t="s">
        <v>968</v>
      </c>
      <c r="B3" s="4" t="s">
        <v>4</v>
      </c>
      <c r="C3" s="4"/>
      <c r="D3" s="4" t="s">
        <v>4</v>
      </c>
    </row>
    <row r="4" spans="1:4">
      <c r="A4" s="2" t="s">
        <v>969</v>
      </c>
      <c r="B4" s="8">
        <v>-9319</v>
      </c>
      <c r="C4" s="4"/>
      <c r="D4" s="8">
        <v>-20700</v>
      </c>
    </row>
    <row r="5" spans="1:4">
      <c r="A5" s="2" t="s">
        <v>970</v>
      </c>
      <c r="B5" s="6">
        <v>950000</v>
      </c>
      <c r="C5" s="4"/>
      <c r="D5" s="4" t="s">
        <v>4</v>
      </c>
    </row>
    <row r="6" spans="1:4" ht="30">
      <c r="A6" s="2" t="s">
        <v>971</v>
      </c>
      <c r="B6" s="6">
        <v>700000</v>
      </c>
      <c r="C6" s="4"/>
      <c r="D6" s="4" t="s">
        <v>4</v>
      </c>
    </row>
    <row r="7" spans="1:4" ht="30">
      <c r="A7" s="2" t="s">
        <v>972</v>
      </c>
      <c r="B7" s="4" t="s">
        <v>4</v>
      </c>
      <c r="C7" s="4"/>
      <c r="D7" s="4" t="s">
        <v>4</v>
      </c>
    </row>
    <row r="8" spans="1:4">
      <c r="A8" s="3" t="s">
        <v>968</v>
      </c>
      <c r="B8" s="4" t="s">
        <v>4</v>
      </c>
      <c r="C8" s="4"/>
      <c r="D8" s="4" t="s">
        <v>4</v>
      </c>
    </row>
    <row r="9" spans="1:4">
      <c r="A9" s="2" t="s">
        <v>905</v>
      </c>
      <c r="B9" s="206">
        <v>1.2E-2</v>
      </c>
      <c r="C9" s="4"/>
      <c r="D9" s="4" t="s">
        <v>4</v>
      </c>
    </row>
    <row r="10" spans="1:4" ht="30">
      <c r="A10" s="2" t="s">
        <v>973</v>
      </c>
      <c r="B10" s="4" t="s">
        <v>4</v>
      </c>
      <c r="C10" s="4"/>
      <c r="D10" s="4" t="s">
        <v>4</v>
      </c>
    </row>
    <row r="11" spans="1:4">
      <c r="A11" s="3" t="s">
        <v>968</v>
      </c>
      <c r="B11" s="4" t="s">
        <v>4</v>
      </c>
      <c r="C11" s="4"/>
      <c r="D11" s="4" t="s">
        <v>4</v>
      </c>
    </row>
    <row r="12" spans="1:4" ht="17.25">
      <c r="A12" s="2" t="s">
        <v>974</v>
      </c>
      <c r="B12" s="206">
        <v>4.99E-2</v>
      </c>
      <c r="C12" s="9" t="s">
        <v>80</v>
      </c>
      <c r="D12" s="4" t="s">
        <v>4</v>
      </c>
    </row>
    <row r="13" spans="1:4">
      <c r="A13" s="2" t="s">
        <v>969</v>
      </c>
      <c r="B13" s="6">
        <v>-1205</v>
      </c>
      <c r="C13" s="4"/>
      <c r="D13" s="4" t="s">
        <v>4</v>
      </c>
    </row>
    <row r="14" spans="1:4">
      <c r="A14" s="2" t="s">
        <v>970</v>
      </c>
      <c r="B14" s="6">
        <v>50000</v>
      </c>
      <c r="C14" s="4"/>
      <c r="D14" s="4" t="s">
        <v>4</v>
      </c>
    </row>
    <row r="15" spans="1:4" ht="30">
      <c r="A15" s="2" t="s">
        <v>971</v>
      </c>
      <c r="B15" s="6">
        <v>50000</v>
      </c>
      <c r="C15" s="4"/>
      <c r="D15" s="4" t="s">
        <v>4</v>
      </c>
    </row>
    <row r="16" spans="1:4" ht="30">
      <c r="A16" s="2" t="s">
        <v>975</v>
      </c>
      <c r="B16" s="4" t="s">
        <v>4</v>
      </c>
      <c r="C16" s="4"/>
      <c r="D16" s="4" t="s">
        <v>4</v>
      </c>
    </row>
    <row r="17" spans="1:4">
      <c r="A17" s="3" t="s">
        <v>968</v>
      </c>
      <c r="B17" s="4" t="s">
        <v>4</v>
      </c>
      <c r="C17" s="4"/>
      <c r="D17" s="4" t="s">
        <v>4</v>
      </c>
    </row>
    <row r="18" spans="1:4" ht="17.25">
      <c r="A18" s="2" t="s">
        <v>974</v>
      </c>
      <c r="B18" s="206">
        <v>5.0200000000000002E-2</v>
      </c>
      <c r="C18" s="9" t="s">
        <v>80</v>
      </c>
      <c r="D18" s="4" t="s">
        <v>4</v>
      </c>
    </row>
    <row r="19" spans="1:4">
      <c r="A19" s="2" t="s">
        <v>969</v>
      </c>
      <c r="B19" s="6">
        <v>-1817</v>
      </c>
      <c r="C19" s="4"/>
      <c r="D19" s="4" t="s">
        <v>4</v>
      </c>
    </row>
    <row r="20" spans="1:4">
      <c r="A20" s="2" t="s">
        <v>970</v>
      </c>
      <c r="B20" s="6">
        <v>75000</v>
      </c>
      <c r="C20" s="4"/>
      <c r="D20" s="4" t="s">
        <v>4</v>
      </c>
    </row>
    <row r="21" spans="1:4" ht="30">
      <c r="A21" s="2" t="s">
        <v>971</v>
      </c>
      <c r="B21" s="6">
        <v>75000</v>
      </c>
      <c r="C21" s="4"/>
      <c r="D21" s="4" t="s">
        <v>4</v>
      </c>
    </row>
    <row r="22" spans="1:4" ht="30">
      <c r="A22" s="2" t="s">
        <v>976</v>
      </c>
      <c r="B22" s="4" t="s">
        <v>4</v>
      </c>
      <c r="C22" s="4"/>
      <c r="D22" s="4" t="s">
        <v>4</v>
      </c>
    </row>
    <row r="23" spans="1:4">
      <c r="A23" s="3" t="s">
        <v>968</v>
      </c>
      <c r="B23" s="4" t="s">
        <v>4</v>
      </c>
      <c r="C23" s="4"/>
      <c r="D23" s="4" t="s">
        <v>4</v>
      </c>
    </row>
    <row r="24" spans="1:4" ht="17.25">
      <c r="A24" s="2" t="s">
        <v>974</v>
      </c>
      <c r="B24" s="206">
        <v>5.0200000000000002E-2</v>
      </c>
      <c r="C24" s="9" t="s">
        <v>80</v>
      </c>
      <c r="D24" s="4" t="s">
        <v>4</v>
      </c>
    </row>
    <row r="25" spans="1:4">
      <c r="A25" s="2" t="s">
        <v>969</v>
      </c>
      <c r="B25" s="6">
        <v>-1820</v>
      </c>
      <c r="C25" s="4"/>
      <c r="D25" s="4" t="s">
        <v>4</v>
      </c>
    </row>
    <row r="26" spans="1:4">
      <c r="A26" s="2" t="s">
        <v>970</v>
      </c>
      <c r="B26" s="6">
        <v>75000</v>
      </c>
      <c r="C26" s="4"/>
      <c r="D26" s="4" t="s">
        <v>4</v>
      </c>
    </row>
    <row r="27" spans="1:4" ht="30">
      <c r="A27" s="2" t="s">
        <v>971</v>
      </c>
      <c r="B27" s="6">
        <v>75000</v>
      </c>
      <c r="C27" s="4"/>
      <c r="D27" s="4" t="s">
        <v>4</v>
      </c>
    </row>
    <row r="28" spans="1:4" ht="30">
      <c r="A28" s="2" t="s">
        <v>977</v>
      </c>
      <c r="B28" s="4" t="s">
        <v>4</v>
      </c>
      <c r="C28" s="4"/>
      <c r="D28" s="4" t="s">
        <v>4</v>
      </c>
    </row>
    <row r="29" spans="1:4">
      <c r="A29" s="3" t="s">
        <v>968</v>
      </c>
      <c r="B29" s="4" t="s">
        <v>4</v>
      </c>
      <c r="C29" s="4"/>
      <c r="D29" s="4" t="s">
        <v>4</v>
      </c>
    </row>
    <row r="30" spans="1:4" ht="17.25">
      <c r="A30" s="2" t="s">
        <v>974</v>
      </c>
      <c r="B30" s="206">
        <v>6.4000000000000003E-3</v>
      </c>
      <c r="C30" s="9" t="s">
        <v>80</v>
      </c>
      <c r="D30" s="4" t="s">
        <v>4</v>
      </c>
    </row>
    <row r="31" spans="1:4">
      <c r="A31" s="2" t="s">
        <v>969</v>
      </c>
      <c r="B31" s="4">
        <v>-291</v>
      </c>
      <c r="C31" s="4"/>
      <c r="D31" s="4" t="s">
        <v>4</v>
      </c>
    </row>
    <row r="32" spans="1:4">
      <c r="A32" s="2" t="s">
        <v>970</v>
      </c>
      <c r="B32" s="6">
        <v>250000</v>
      </c>
      <c r="C32" s="4"/>
      <c r="D32" s="4" t="s">
        <v>4</v>
      </c>
    </row>
    <row r="33" spans="1:4" ht="30">
      <c r="A33" s="2" t="s">
        <v>971</v>
      </c>
      <c r="B33" s="4">
        <v>0</v>
      </c>
      <c r="C33" s="4"/>
      <c r="D33" s="4" t="s">
        <v>4</v>
      </c>
    </row>
    <row r="34" spans="1:4" ht="30">
      <c r="A34" s="2" t="s">
        <v>978</v>
      </c>
      <c r="B34" s="4" t="s">
        <v>4</v>
      </c>
      <c r="C34" s="4"/>
      <c r="D34" s="4" t="s">
        <v>4</v>
      </c>
    </row>
    <row r="35" spans="1:4">
      <c r="A35" s="3" t="s">
        <v>968</v>
      </c>
      <c r="B35" s="4" t="s">
        <v>4</v>
      </c>
      <c r="C35" s="4"/>
      <c r="D35" s="4" t="s">
        <v>4</v>
      </c>
    </row>
    <row r="36" spans="1:4" ht="17.25">
      <c r="A36" s="2" t="s">
        <v>974</v>
      </c>
      <c r="B36" s="206">
        <v>6.4000000000000003E-3</v>
      </c>
      <c r="C36" s="9" t="s">
        <v>80</v>
      </c>
      <c r="D36" s="4" t="s">
        <v>4</v>
      </c>
    </row>
    <row r="37" spans="1:4">
      <c r="A37" s="2" t="s">
        <v>969</v>
      </c>
      <c r="B37" s="4">
        <v>-291</v>
      </c>
      <c r="C37" s="4"/>
      <c r="D37" s="4" t="s">
        <v>4</v>
      </c>
    </row>
    <row r="38" spans="1:4">
      <c r="A38" s="2" t="s">
        <v>970</v>
      </c>
      <c r="B38" s="6">
        <v>250000</v>
      </c>
      <c r="C38" s="4"/>
      <c r="D38" s="4" t="s">
        <v>4</v>
      </c>
    </row>
    <row r="39" spans="1:4" ht="30">
      <c r="A39" s="2" t="s">
        <v>971</v>
      </c>
      <c r="B39" s="4">
        <v>0</v>
      </c>
      <c r="C39" s="4"/>
      <c r="D39" s="4" t="s">
        <v>4</v>
      </c>
    </row>
    <row r="40" spans="1:4" ht="30">
      <c r="A40" s="2" t="s">
        <v>978</v>
      </c>
      <c r="B40" s="4" t="s">
        <v>4</v>
      </c>
      <c r="C40" s="4"/>
      <c r="D40" s="4" t="s">
        <v>4</v>
      </c>
    </row>
    <row r="41" spans="1:4">
      <c r="A41" s="3" t="s">
        <v>968</v>
      </c>
      <c r="B41" s="4" t="s">
        <v>4</v>
      </c>
      <c r="C41" s="4"/>
      <c r="D41" s="4" t="s">
        <v>4</v>
      </c>
    </row>
    <row r="42" spans="1:4" ht="17.25">
      <c r="A42" s="2" t="s">
        <v>974</v>
      </c>
      <c r="B42" s="206">
        <v>6.4000000000000003E-3</v>
      </c>
      <c r="C42" s="9" t="s">
        <v>80</v>
      </c>
      <c r="D42" s="4" t="s">
        <v>4</v>
      </c>
    </row>
    <row r="43" spans="1:4">
      <c r="A43" s="2" t="s">
        <v>969</v>
      </c>
      <c r="B43" s="4">
        <v>-147</v>
      </c>
      <c r="C43" s="4"/>
      <c r="D43" s="4" t="s">
        <v>4</v>
      </c>
    </row>
    <row r="44" spans="1:4">
      <c r="A44" s="2" t="s">
        <v>970</v>
      </c>
      <c r="B44" s="6">
        <v>125000</v>
      </c>
      <c r="C44" s="4"/>
      <c r="D44" s="4" t="s">
        <v>4</v>
      </c>
    </row>
    <row r="45" spans="1:4" ht="30">
      <c r="A45" s="2" t="s">
        <v>971</v>
      </c>
      <c r="B45" s="4">
        <v>0</v>
      </c>
      <c r="C45" s="4"/>
      <c r="D45" s="4" t="s">
        <v>4</v>
      </c>
    </row>
    <row r="46" spans="1:4" ht="30">
      <c r="A46" s="2" t="s">
        <v>979</v>
      </c>
      <c r="B46" s="4" t="s">
        <v>4</v>
      </c>
      <c r="C46" s="4"/>
      <c r="D46" s="4" t="s">
        <v>4</v>
      </c>
    </row>
    <row r="47" spans="1:4">
      <c r="A47" s="3" t="s">
        <v>968</v>
      </c>
      <c r="B47" s="4" t="s">
        <v>4</v>
      </c>
      <c r="C47" s="4"/>
      <c r="D47" s="4" t="s">
        <v>4</v>
      </c>
    </row>
    <row r="48" spans="1:4" ht="17.25">
      <c r="A48" s="2" t="s">
        <v>974</v>
      </c>
      <c r="B48" s="206">
        <v>6.4000000000000003E-3</v>
      </c>
      <c r="C48" s="9" t="s">
        <v>80</v>
      </c>
      <c r="D48" s="4" t="s">
        <v>4</v>
      </c>
    </row>
    <row r="49" spans="1:4">
      <c r="A49" s="2" t="s">
        <v>969</v>
      </c>
      <c r="B49" s="4">
        <v>-147</v>
      </c>
      <c r="C49" s="4"/>
      <c r="D49" s="4" t="s">
        <v>4</v>
      </c>
    </row>
    <row r="50" spans="1:4">
      <c r="A50" s="2" t="s">
        <v>970</v>
      </c>
      <c r="B50" s="6">
        <v>125000</v>
      </c>
      <c r="C50" s="4"/>
      <c r="D50" s="4" t="s">
        <v>4</v>
      </c>
    </row>
    <row r="51" spans="1:4" ht="30">
      <c r="A51" s="2" t="s">
        <v>971</v>
      </c>
      <c r="B51" s="4">
        <v>0</v>
      </c>
      <c r="C51" s="4"/>
      <c r="D51" s="4" t="s">
        <v>4</v>
      </c>
    </row>
    <row r="52" spans="1:4" ht="30">
      <c r="A52" s="2" t="s">
        <v>979</v>
      </c>
      <c r="B52" s="4" t="s">
        <v>4</v>
      </c>
      <c r="C52" s="4"/>
      <c r="D52" s="4" t="s">
        <v>4</v>
      </c>
    </row>
    <row r="53" spans="1:4">
      <c r="A53" s="3" t="s">
        <v>968</v>
      </c>
      <c r="B53" s="4" t="s">
        <v>4</v>
      </c>
      <c r="C53" s="4"/>
      <c r="D53" s="4" t="s">
        <v>4</v>
      </c>
    </row>
    <row r="54" spans="1:4" ht="17.25">
      <c r="A54" s="2" t="s">
        <v>974</v>
      </c>
      <c r="B54" s="206">
        <v>9.7999999999999997E-3</v>
      </c>
      <c r="C54" s="9" t="s">
        <v>80</v>
      </c>
      <c r="D54" s="4" t="s">
        <v>4</v>
      </c>
    </row>
    <row r="55" spans="1:4">
      <c r="A55" s="2" t="s">
        <v>969</v>
      </c>
      <c r="B55" s="6">
        <v>-1802</v>
      </c>
      <c r="C55" s="4"/>
      <c r="D55" s="4" t="s">
        <v>4</v>
      </c>
    </row>
    <row r="56" spans="1:4">
      <c r="A56" s="2" t="s">
        <v>970</v>
      </c>
      <c r="B56" s="4">
        <v>0</v>
      </c>
      <c r="C56" s="4"/>
      <c r="D56" s="4" t="s">
        <v>4</v>
      </c>
    </row>
    <row r="57" spans="1:4" ht="30">
      <c r="A57" s="2" t="s">
        <v>971</v>
      </c>
      <c r="B57" s="6">
        <v>250000</v>
      </c>
      <c r="C57" s="4"/>
      <c r="D57" s="4" t="s">
        <v>4</v>
      </c>
    </row>
    <row r="58" spans="1:4" ht="30">
      <c r="A58" s="2" t="s">
        <v>980</v>
      </c>
      <c r="B58" s="4" t="s">
        <v>4</v>
      </c>
      <c r="C58" s="4"/>
      <c r="D58" s="4" t="s">
        <v>4</v>
      </c>
    </row>
    <row r="59" spans="1:4">
      <c r="A59" s="3" t="s">
        <v>968</v>
      </c>
      <c r="B59" s="4" t="s">
        <v>4</v>
      </c>
      <c r="C59" s="4"/>
      <c r="D59" s="4" t="s">
        <v>4</v>
      </c>
    </row>
    <row r="60" spans="1:4" ht="17.25">
      <c r="A60" s="2" t="s">
        <v>974</v>
      </c>
      <c r="B60" s="206">
        <v>9.7999999999999997E-3</v>
      </c>
      <c r="C60" s="9" t="s">
        <v>80</v>
      </c>
      <c r="D60" s="4" t="s">
        <v>4</v>
      </c>
    </row>
    <row r="61" spans="1:4">
      <c r="A61" s="2" t="s">
        <v>969</v>
      </c>
      <c r="B61" s="6">
        <v>-1799</v>
      </c>
      <c r="C61" s="4"/>
      <c r="D61" s="4" t="s">
        <v>4</v>
      </c>
    </row>
    <row r="62" spans="1:4">
      <c r="A62" s="2" t="s">
        <v>970</v>
      </c>
      <c r="B62" s="4">
        <v>0</v>
      </c>
      <c r="C62" s="4"/>
      <c r="D62" s="4" t="s">
        <v>4</v>
      </c>
    </row>
    <row r="63" spans="1:4" ht="30">
      <c r="A63" s="2" t="s">
        <v>971</v>
      </c>
      <c r="B63" s="8">
        <v>250000</v>
      </c>
      <c r="C63" s="4"/>
      <c r="D63" s="4" t="s">
        <v>4</v>
      </c>
    </row>
    <row r="64" spans="1:4">
      <c r="A64" s="11"/>
      <c r="B64" s="11"/>
      <c r="C64" s="11"/>
      <c r="D64" s="11"/>
    </row>
    <row r="65" spans="1:4" ht="30" customHeight="1">
      <c r="A65" s="2" t="s">
        <v>80</v>
      </c>
      <c r="B65" s="12" t="s">
        <v>981</v>
      </c>
      <c r="C65" s="12"/>
      <c r="D65" s="12"/>
    </row>
  </sheetData>
  <mergeCells count="4">
    <mergeCell ref="B1:C2"/>
    <mergeCell ref="D1:D2"/>
    <mergeCell ref="A64:D64"/>
    <mergeCell ref="B65:D6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982</v>
      </c>
      <c r="B1" s="7" t="s">
        <v>2</v>
      </c>
      <c r="C1" s="7" t="s">
        <v>27</v>
      </c>
    </row>
    <row r="2" spans="1:3" ht="30">
      <c r="A2" s="1" t="s">
        <v>26</v>
      </c>
      <c r="B2" s="7"/>
      <c r="C2" s="7"/>
    </row>
    <row r="3" spans="1:3">
      <c r="A3" s="3" t="s">
        <v>428</v>
      </c>
      <c r="B3" s="4" t="s">
        <v>4</v>
      </c>
      <c r="C3" s="4" t="s">
        <v>4</v>
      </c>
    </row>
    <row r="4" spans="1:3">
      <c r="A4" s="2" t="s">
        <v>429</v>
      </c>
      <c r="B4" s="8">
        <v>3256</v>
      </c>
      <c r="C4" s="8">
        <v>2709</v>
      </c>
    </row>
    <row r="5" spans="1:3" ht="30">
      <c r="A5" s="2" t="s">
        <v>983</v>
      </c>
      <c r="B5" s="4" t="s">
        <v>4</v>
      </c>
      <c r="C5" s="4" t="s">
        <v>4</v>
      </c>
    </row>
    <row r="6" spans="1:3">
      <c r="A6" s="3" t="s">
        <v>428</v>
      </c>
      <c r="B6" s="4" t="s">
        <v>4</v>
      </c>
      <c r="C6" s="4" t="s">
        <v>4</v>
      </c>
    </row>
    <row r="7" spans="1:3">
      <c r="A7" s="2" t="s">
        <v>429</v>
      </c>
      <c r="B7" s="6">
        <v>3256</v>
      </c>
      <c r="C7" s="6">
        <v>2709</v>
      </c>
    </row>
    <row r="8" spans="1:3">
      <c r="A8" s="3" t="s">
        <v>430</v>
      </c>
      <c r="B8" s="4" t="s">
        <v>4</v>
      </c>
      <c r="C8" s="4" t="s">
        <v>4</v>
      </c>
    </row>
    <row r="9" spans="1:3">
      <c r="A9" s="2" t="s">
        <v>396</v>
      </c>
      <c r="B9" s="6">
        <v>9319</v>
      </c>
      <c r="C9" s="6">
        <v>20661</v>
      </c>
    </row>
    <row r="10" spans="1:3" ht="45">
      <c r="A10" s="2" t="s">
        <v>984</v>
      </c>
      <c r="B10" s="4" t="s">
        <v>4</v>
      </c>
      <c r="C10" s="4" t="s">
        <v>4</v>
      </c>
    </row>
    <row r="11" spans="1:3">
      <c r="A11" s="3" t="s">
        <v>428</v>
      </c>
      <c r="B11" s="4" t="s">
        <v>4</v>
      </c>
      <c r="C11" s="4" t="s">
        <v>4</v>
      </c>
    </row>
    <row r="12" spans="1:3">
      <c r="A12" s="2" t="s">
        <v>429</v>
      </c>
      <c r="B12" s="6">
        <v>3256</v>
      </c>
      <c r="C12" s="6">
        <v>2709</v>
      </c>
    </row>
    <row r="13" spans="1:3">
      <c r="A13" s="3" t="s">
        <v>430</v>
      </c>
      <c r="B13" s="4" t="s">
        <v>4</v>
      </c>
      <c r="C13" s="4" t="s">
        <v>4</v>
      </c>
    </row>
    <row r="14" spans="1:3">
      <c r="A14" s="2" t="s">
        <v>396</v>
      </c>
      <c r="B14" s="4">
        <v>0</v>
      </c>
      <c r="C14" s="4">
        <v>0</v>
      </c>
    </row>
    <row r="15" spans="1:3" ht="30">
      <c r="A15" s="2" t="s">
        <v>985</v>
      </c>
      <c r="B15" s="4" t="s">
        <v>4</v>
      </c>
      <c r="C15" s="4" t="s">
        <v>4</v>
      </c>
    </row>
    <row r="16" spans="1:3">
      <c r="A16" s="3" t="s">
        <v>428</v>
      </c>
      <c r="B16" s="4" t="s">
        <v>4</v>
      </c>
      <c r="C16" s="4" t="s">
        <v>4</v>
      </c>
    </row>
    <row r="17" spans="1:3">
      <c r="A17" s="2" t="s">
        <v>429</v>
      </c>
      <c r="B17" s="4">
        <v>0</v>
      </c>
      <c r="C17" s="4">
        <v>0</v>
      </c>
    </row>
    <row r="18" spans="1:3">
      <c r="A18" s="3" t="s">
        <v>430</v>
      </c>
      <c r="B18" s="4" t="s">
        <v>4</v>
      </c>
      <c r="C18" s="4" t="s">
        <v>4</v>
      </c>
    </row>
    <row r="19" spans="1:3">
      <c r="A19" s="2" t="s">
        <v>396</v>
      </c>
      <c r="B19" s="6">
        <v>9319</v>
      </c>
      <c r="C19" s="6">
        <v>20661</v>
      </c>
    </row>
    <row r="20" spans="1:3" ht="30">
      <c r="A20" s="2" t="s">
        <v>986</v>
      </c>
      <c r="B20" s="4" t="s">
        <v>4</v>
      </c>
      <c r="C20" s="4" t="s">
        <v>4</v>
      </c>
    </row>
    <row r="21" spans="1:3">
      <c r="A21" s="3" t="s">
        <v>428</v>
      </c>
      <c r="B21" s="4" t="s">
        <v>4</v>
      </c>
      <c r="C21" s="4" t="s">
        <v>4</v>
      </c>
    </row>
    <row r="22" spans="1:3">
      <c r="A22" s="2" t="s">
        <v>429</v>
      </c>
      <c r="B22" s="4">
        <v>0</v>
      </c>
      <c r="C22" s="4">
        <v>0</v>
      </c>
    </row>
    <row r="23" spans="1:3">
      <c r="A23" s="3" t="s">
        <v>430</v>
      </c>
      <c r="B23" s="4" t="s">
        <v>4</v>
      </c>
      <c r="C23" s="4" t="s">
        <v>4</v>
      </c>
    </row>
    <row r="24" spans="1:3">
      <c r="A24" s="2" t="s">
        <v>396</v>
      </c>
      <c r="B24" s="8">
        <v>0</v>
      </c>
      <c r="C24"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87</v>
      </c>
      <c r="B1" s="7" t="s">
        <v>2</v>
      </c>
      <c r="C1" s="7" t="s">
        <v>27</v>
      </c>
    </row>
    <row r="2" spans="1:3" ht="30">
      <c r="A2" s="1" t="s">
        <v>26</v>
      </c>
      <c r="B2" s="7"/>
      <c r="C2" s="7"/>
    </row>
    <row r="3" spans="1:3" ht="75">
      <c r="A3" s="3" t="s">
        <v>988</v>
      </c>
      <c r="B3" s="4" t="s">
        <v>4</v>
      </c>
      <c r="C3" s="4" t="s">
        <v>4</v>
      </c>
    </row>
    <row r="4" spans="1:3">
      <c r="A4" s="2" t="s">
        <v>429</v>
      </c>
      <c r="B4" s="8">
        <v>3256</v>
      </c>
      <c r="C4" s="8">
        <v>2709</v>
      </c>
    </row>
    <row r="5" spans="1:3">
      <c r="A5" s="2" t="s">
        <v>989</v>
      </c>
      <c r="B5" s="4" t="s">
        <v>4</v>
      </c>
      <c r="C5" s="4" t="s">
        <v>4</v>
      </c>
    </row>
    <row r="6" spans="1:3" ht="75">
      <c r="A6" s="3" t="s">
        <v>988</v>
      </c>
      <c r="B6" s="4" t="s">
        <v>4</v>
      </c>
      <c r="C6" s="4" t="s">
        <v>4</v>
      </c>
    </row>
    <row r="7" spans="1:3">
      <c r="A7" s="2" t="s">
        <v>429</v>
      </c>
      <c r="B7" s="6">
        <v>3256</v>
      </c>
      <c r="C7" s="6">
        <v>2709</v>
      </c>
    </row>
    <row r="8" spans="1:3">
      <c r="A8" s="2" t="s">
        <v>396</v>
      </c>
      <c r="B8" s="6">
        <v>9319</v>
      </c>
      <c r="C8" s="6">
        <v>20661</v>
      </c>
    </row>
    <row r="9" spans="1:3">
      <c r="A9" s="2" t="s">
        <v>39</v>
      </c>
      <c r="B9" s="6">
        <v>708653</v>
      </c>
      <c r="C9" s="6">
        <v>716144</v>
      </c>
    </row>
    <row r="10" spans="1:3">
      <c r="A10" s="2" t="s">
        <v>40</v>
      </c>
      <c r="B10" s="6">
        <v>1048190</v>
      </c>
      <c r="C10" s="6">
        <v>549805</v>
      </c>
    </row>
    <row r="11" spans="1:3">
      <c r="A11" s="2" t="s">
        <v>41</v>
      </c>
      <c r="B11" s="6">
        <v>14000</v>
      </c>
      <c r="C11" s="6">
        <v>566000</v>
      </c>
    </row>
    <row r="12" spans="1:3">
      <c r="A12" s="2" t="s">
        <v>42</v>
      </c>
      <c r="B12" s="6">
        <v>1100000</v>
      </c>
      <c r="C12" s="6">
        <v>1350000</v>
      </c>
    </row>
    <row r="13" spans="1:3">
      <c r="A13" s="2" t="s">
        <v>990</v>
      </c>
      <c r="B13" s="4" t="s">
        <v>4</v>
      </c>
      <c r="C13" s="4" t="s">
        <v>4</v>
      </c>
    </row>
    <row r="14" spans="1:3" ht="75">
      <c r="A14" s="3" t="s">
        <v>988</v>
      </c>
      <c r="B14" s="4" t="s">
        <v>4</v>
      </c>
      <c r="C14" s="4" t="s">
        <v>4</v>
      </c>
    </row>
    <row r="15" spans="1:3">
      <c r="A15" s="2" t="s">
        <v>429</v>
      </c>
      <c r="B15" s="6">
        <v>3256</v>
      </c>
      <c r="C15" s="6">
        <v>2709</v>
      </c>
    </row>
    <row r="16" spans="1:3">
      <c r="A16" s="2" t="s">
        <v>396</v>
      </c>
      <c r="B16" s="6">
        <v>9319</v>
      </c>
      <c r="C16" s="6">
        <v>20661</v>
      </c>
    </row>
    <row r="17" spans="1:3">
      <c r="A17" s="2" t="s">
        <v>39</v>
      </c>
      <c r="B17" s="6">
        <v>761047</v>
      </c>
      <c r="C17" s="6">
        <v>788455</v>
      </c>
    </row>
    <row r="18" spans="1:3">
      <c r="A18" s="2" t="s">
        <v>40</v>
      </c>
      <c r="B18" s="6">
        <v>1028750</v>
      </c>
      <c r="C18" s="6">
        <v>593350</v>
      </c>
    </row>
    <row r="19" spans="1:3">
      <c r="A19" s="2" t="s">
        <v>41</v>
      </c>
      <c r="B19" s="6">
        <v>13738</v>
      </c>
      <c r="C19" s="6">
        <v>567196</v>
      </c>
    </row>
    <row r="20" spans="1:3">
      <c r="A20" s="2" t="s">
        <v>42</v>
      </c>
      <c r="B20" s="8">
        <v>1088322</v>
      </c>
      <c r="C20" s="8">
        <v>14051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991</v>
      </c>
      <c r="B1" s="7" t="s">
        <v>61</v>
      </c>
      <c r="C1" s="7"/>
      <c r="D1" s="7"/>
      <c r="E1" s="7"/>
      <c r="F1" s="7" t="s">
        <v>1</v>
      </c>
      <c r="G1" s="7"/>
      <c r="H1" s="7"/>
      <c r="I1" s="7"/>
    </row>
    <row r="2" spans="1:9" ht="30">
      <c r="A2" s="1" t="s">
        <v>60</v>
      </c>
      <c r="B2" s="7" t="s">
        <v>2</v>
      </c>
      <c r="C2" s="7"/>
      <c r="D2" s="7" t="s">
        <v>62</v>
      </c>
      <c r="E2" s="7"/>
      <c r="F2" s="7" t="s">
        <v>2</v>
      </c>
      <c r="G2" s="7"/>
      <c r="H2" s="7" t="s">
        <v>62</v>
      </c>
      <c r="I2" s="7"/>
    </row>
    <row r="3" spans="1:9">
      <c r="A3" s="3" t="s">
        <v>437</v>
      </c>
      <c r="B3" s="4" t="s">
        <v>4</v>
      </c>
      <c r="C3" s="4"/>
      <c r="D3" s="4" t="s">
        <v>4</v>
      </c>
      <c r="E3" s="4"/>
      <c r="F3" s="4" t="s">
        <v>4</v>
      </c>
      <c r="G3" s="4"/>
      <c r="H3" s="4" t="s">
        <v>4</v>
      </c>
      <c r="I3" s="4"/>
    </row>
    <row r="4" spans="1:9">
      <c r="A4" s="2" t="s">
        <v>75</v>
      </c>
      <c r="B4" s="8">
        <v>32517</v>
      </c>
      <c r="C4" s="4"/>
      <c r="D4" s="8">
        <v>22501</v>
      </c>
      <c r="E4" s="4"/>
      <c r="F4" s="8">
        <v>94262</v>
      </c>
      <c r="G4" s="4"/>
      <c r="H4" s="8">
        <v>69695</v>
      </c>
      <c r="I4" s="4"/>
    </row>
    <row r="5" spans="1:9">
      <c r="A5" s="2" t="s">
        <v>81</v>
      </c>
      <c r="B5" s="4">
        <v>0</v>
      </c>
      <c r="C5" s="4"/>
      <c r="D5" s="4">
        <v>0</v>
      </c>
      <c r="E5" s="4"/>
      <c r="F5" s="4">
        <v>772</v>
      </c>
      <c r="G5" s="4"/>
      <c r="H5" s="6">
        <v>1864</v>
      </c>
      <c r="I5" s="4"/>
    </row>
    <row r="6" spans="1:9" ht="30">
      <c r="A6" s="2" t="s">
        <v>83</v>
      </c>
      <c r="B6" s="4">
        <v>-960</v>
      </c>
      <c r="C6" s="4"/>
      <c r="D6" s="4">
        <v>-828</v>
      </c>
      <c r="E6" s="4"/>
      <c r="F6" s="6">
        <v>-2922</v>
      </c>
      <c r="G6" s="4"/>
      <c r="H6" s="6">
        <v>-2390</v>
      </c>
      <c r="I6" s="4"/>
    </row>
    <row r="7" spans="1:9">
      <c r="A7" s="2" t="s">
        <v>84</v>
      </c>
      <c r="B7" s="6">
        <v>-6472</v>
      </c>
      <c r="C7" s="4"/>
      <c r="D7" s="6">
        <v>-6471</v>
      </c>
      <c r="E7" s="4"/>
      <c r="F7" s="6">
        <v>-19414</v>
      </c>
      <c r="G7" s="4"/>
      <c r="H7" s="6">
        <v>-20857</v>
      </c>
      <c r="I7" s="4"/>
    </row>
    <row r="8" spans="1:9">
      <c r="A8" s="2" t="s">
        <v>85</v>
      </c>
      <c r="B8" s="4">
        <v>0</v>
      </c>
      <c r="C8" s="4"/>
      <c r="D8" s="4">
        <v>0</v>
      </c>
      <c r="E8" s="4"/>
      <c r="F8" s="4">
        <v>0</v>
      </c>
      <c r="G8" s="4"/>
      <c r="H8" s="6">
        <v>-5978</v>
      </c>
      <c r="I8" s="4"/>
    </row>
    <row r="9" spans="1:9" ht="30">
      <c r="A9" s="2" t="s">
        <v>86</v>
      </c>
      <c r="B9" s="4">
        <v>-442</v>
      </c>
      <c r="C9" s="4"/>
      <c r="D9" s="4">
        <v>-360</v>
      </c>
      <c r="E9" s="4"/>
      <c r="F9" s="6">
        <v>-1187</v>
      </c>
      <c r="G9" s="4"/>
      <c r="H9" s="4">
        <v>-866</v>
      </c>
      <c r="I9" s="4"/>
    </row>
    <row r="10" spans="1:9" ht="60">
      <c r="A10" s="2" t="s">
        <v>992</v>
      </c>
      <c r="B10" s="6">
        <v>24643</v>
      </c>
      <c r="C10" s="4"/>
      <c r="D10" s="6">
        <v>14842</v>
      </c>
      <c r="E10" s="4"/>
      <c r="F10" s="6">
        <v>71511</v>
      </c>
      <c r="G10" s="4"/>
      <c r="H10" s="6">
        <v>41468</v>
      </c>
      <c r="I10" s="4"/>
    </row>
    <row r="11" spans="1:9" ht="30">
      <c r="A11" s="2" t="s">
        <v>79</v>
      </c>
      <c r="B11" s="4">
        <v>-64</v>
      </c>
      <c r="C11" s="9" t="s">
        <v>80</v>
      </c>
      <c r="D11" s="6">
        <v>-4196</v>
      </c>
      <c r="E11" s="9" t="s">
        <v>80</v>
      </c>
      <c r="F11" s="4">
        <v>993</v>
      </c>
      <c r="G11" s="9" t="s">
        <v>80</v>
      </c>
      <c r="H11" s="6">
        <v>5162</v>
      </c>
      <c r="I11" s="9" t="s">
        <v>80</v>
      </c>
    </row>
    <row r="12" spans="1:9" ht="30">
      <c r="A12" s="2" t="s">
        <v>87</v>
      </c>
      <c r="B12" s="8">
        <v>24579</v>
      </c>
      <c r="C12" s="4"/>
      <c r="D12" s="8">
        <v>10646</v>
      </c>
      <c r="E12" s="4"/>
      <c r="F12" s="8">
        <v>72504</v>
      </c>
      <c r="G12" s="4"/>
      <c r="H12" s="8">
        <v>46630</v>
      </c>
      <c r="I12" s="4"/>
    </row>
    <row r="13" spans="1:9" ht="30">
      <c r="A13" s="2" t="s">
        <v>993</v>
      </c>
      <c r="B13" s="6">
        <v>70900</v>
      </c>
      <c r="C13" s="4"/>
      <c r="D13" s="6">
        <v>62364</v>
      </c>
      <c r="E13" s="4"/>
      <c r="F13" s="6">
        <v>67040</v>
      </c>
      <c r="G13" s="4"/>
      <c r="H13" s="6">
        <v>61847</v>
      </c>
      <c r="I13" s="4"/>
    </row>
    <row r="14" spans="1:9" ht="60">
      <c r="A14" s="3" t="s">
        <v>994</v>
      </c>
      <c r="B14" s="4" t="s">
        <v>4</v>
      </c>
      <c r="C14" s="4"/>
      <c r="D14" s="4" t="s">
        <v>4</v>
      </c>
      <c r="E14" s="4"/>
      <c r="F14" s="4" t="s">
        <v>4</v>
      </c>
      <c r="G14" s="4"/>
      <c r="H14" s="4" t="s">
        <v>4</v>
      </c>
      <c r="I14" s="4"/>
    </row>
    <row r="15" spans="1:9">
      <c r="A15" s="2" t="s">
        <v>89</v>
      </c>
      <c r="B15" s="10">
        <v>0.35</v>
      </c>
      <c r="C15" s="4"/>
      <c r="D15" s="10">
        <v>0.24</v>
      </c>
      <c r="E15" s="4"/>
      <c r="F15" s="10">
        <v>1.07</v>
      </c>
      <c r="G15" s="4"/>
      <c r="H15" s="10">
        <v>0.67</v>
      </c>
      <c r="I15" s="4"/>
    </row>
    <row r="16" spans="1:9">
      <c r="A16" s="2" t="s">
        <v>90</v>
      </c>
      <c r="B16" s="8">
        <v>0</v>
      </c>
      <c r="C16" s="4"/>
      <c r="D16" s="10">
        <v>-7.0000000000000007E-2</v>
      </c>
      <c r="E16" s="4"/>
      <c r="F16" s="10">
        <v>0.01</v>
      </c>
      <c r="G16" s="4"/>
      <c r="H16" s="10">
        <v>0.08</v>
      </c>
      <c r="I16" s="4"/>
    </row>
    <row r="17" spans="1:9" ht="30">
      <c r="A17" s="2" t="s">
        <v>91</v>
      </c>
      <c r="B17" s="10">
        <v>0.35</v>
      </c>
      <c r="C17" s="4"/>
      <c r="D17" s="10">
        <v>0.17</v>
      </c>
      <c r="E17" s="4"/>
      <c r="F17" s="10">
        <v>1.08</v>
      </c>
      <c r="G17" s="4"/>
      <c r="H17" s="10">
        <v>0.75</v>
      </c>
      <c r="I17" s="4"/>
    </row>
    <row r="18" spans="1:9" ht="30">
      <c r="A18" s="2" t="s">
        <v>995</v>
      </c>
      <c r="B18" s="4" t="s">
        <v>4</v>
      </c>
      <c r="C18" s="4"/>
      <c r="D18" s="4" t="s">
        <v>4</v>
      </c>
      <c r="E18" s="4"/>
      <c r="F18" s="4" t="s">
        <v>4</v>
      </c>
      <c r="G18" s="4"/>
      <c r="H18" s="4" t="s">
        <v>4</v>
      </c>
      <c r="I18" s="4"/>
    </row>
    <row r="19" spans="1:9">
      <c r="A19" s="3" t="s">
        <v>894</v>
      </c>
      <c r="B19" s="4" t="s">
        <v>4</v>
      </c>
      <c r="C19" s="4"/>
      <c r="D19" s="4" t="s">
        <v>4</v>
      </c>
      <c r="E19" s="4"/>
      <c r="F19" s="4" t="s">
        <v>4</v>
      </c>
      <c r="G19" s="4"/>
      <c r="H19" s="4" t="s">
        <v>4</v>
      </c>
      <c r="I19" s="4"/>
    </row>
    <row r="20" spans="1:9">
      <c r="A20" s="2" t="s">
        <v>896</v>
      </c>
      <c r="B20" s="206">
        <v>0.08</v>
      </c>
      <c r="C20" s="4"/>
      <c r="D20" s="4" t="s">
        <v>4</v>
      </c>
      <c r="E20" s="4"/>
      <c r="F20" s="206">
        <v>0.08</v>
      </c>
      <c r="G20" s="4"/>
      <c r="H20" s="4" t="s">
        <v>4</v>
      </c>
      <c r="I20" s="4"/>
    </row>
    <row r="21" spans="1:9">
      <c r="A21" s="11"/>
      <c r="B21" s="11"/>
      <c r="C21" s="11"/>
      <c r="D21" s="11"/>
      <c r="E21" s="11"/>
      <c r="F21" s="11"/>
      <c r="G21" s="11"/>
      <c r="H21" s="11"/>
      <c r="I21" s="11"/>
    </row>
    <row r="22" spans="1:9" ht="30" customHeight="1">
      <c r="A22" s="2" t="s">
        <v>80</v>
      </c>
      <c r="B22" s="12" t="s">
        <v>92</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996</v>
      </c>
      <c r="B1" s="7" t="s">
        <v>61</v>
      </c>
      <c r="C1" s="7"/>
      <c r="D1" s="7"/>
      <c r="E1" s="7"/>
      <c r="F1" s="7" t="s">
        <v>1</v>
      </c>
      <c r="G1" s="7"/>
      <c r="H1" s="7"/>
      <c r="I1" s="7"/>
    </row>
    <row r="2" spans="1:9" ht="30">
      <c r="A2" s="1" t="s">
        <v>26</v>
      </c>
      <c r="B2" s="7" t="s">
        <v>2</v>
      </c>
      <c r="C2" s="7"/>
      <c r="D2" s="7" t="s">
        <v>62</v>
      </c>
      <c r="E2" s="7"/>
      <c r="F2" s="7" t="s">
        <v>2</v>
      </c>
      <c r="G2" s="7"/>
      <c r="H2" s="7" t="s">
        <v>62</v>
      </c>
      <c r="I2" s="7"/>
    </row>
    <row r="3" spans="1:9" ht="30">
      <c r="A3" s="3" t="s">
        <v>997</v>
      </c>
      <c r="B3" s="4" t="s">
        <v>4</v>
      </c>
      <c r="C3" s="4"/>
      <c r="D3" s="4" t="s">
        <v>4</v>
      </c>
      <c r="E3" s="4"/>
      <c r="F3" s="4" t="s">
        <v>4</v>
      </c>
      <c r="G3" s="4"/>
      <c r="H3" s="4" t="s">
        <v>4</v>
      </c>
      <c r="I3" s="4"/>
    </row>
    <row r="4" spans="1:9">
      <c r="A4" s="2" t="s">
        <v>75</v>
      </c>
      <c r="B4" s="8">
        <v>32517</v>
      </c>
      <c r="C4" s="4"/>
      <c r="D4" s="8">
        <v>22501</v>
      </c>
      <c r="E4" s="4"/>
      <c r="F4" s="8">
        <v>94262</v>
      </c>
      <c r="G4" s="4"/>
      <c r="H4" s="8">
        <v>69695</v>
      </c>
      <c r="I4" s="4"/>
    </row>
    <row r="5" spans="1:9">
      <c r="A5" s="2" t="s">
        <v>81</v>
      </c>
      <c r="B5" s="4">
        <v>0</v>
      </c>
      <c r="C5" s="4"/>
      <c r="D5" s="4">
        <v>0</v>
      </c>
      <c r="E5" s="4"/>
      <c r="F5" s="4">
        <v>772</v>
      </c>
      <c r="G5" s="4"/>
      <c r="H5" s="6">
        <v>1864</v>
      </c>
      <c r="I5" s="4"/>
    </row>
    <row r="6" spans="1:9" ht="30">
      <c r="A6" s="2" t="s">
        <v>471</v>
      </c>
      <c r="B6" s="4">
        <v>-960</v>
      </c>
      <c r="C6" s="4"/>
      <c r="D6" s="4">
        <v>-828</v>
      </c>
      <c r="E6" s="4"/>
      <c r="F6" s="6">
        <v>-2922</v>
      </c>
      <c r="G6" s="4"/>
      <c r="H6" s="6">
        <v>-2390</v>
      </c>
      <c r="I6" s="4"/>
    </row>
    <row r="7" spans="1:9" ht="45">
      <c r="A7" s="2" t="s">
        <v>998</v>
      </c>
      <c r="B7" s="6">
        <v>31557</v>
      </c>
      <c r="C7" s="4"/>
      <c r="D7" s="6">
        <v>21673</v>
      </c>
      <c r="E7" s="4"/>
      <c r="F7" s="6">
        <v>92112</v>
      </c>
      <c r="G7" s="4"/>
      <c r="H7" s="6">
        <v>69169</v>
      </c>
      <c r="I7" s="4"/>
    </row>
    <row r="8" spans="1:9" ht="30">
      <c r="A8" s="2" t="s">
        <v>79</v>
      </c>
      <c r="B8" s="4">
        <v>-64</v>
      </c>
      <c r="C8" s="9" t="s">
        <v>80</v>
      </c>
      <c r="D8" s="6">
        <v>-4196</v>
      </c>
      <c r="E8" s="9" t="s">
        <v>80</v>
      </c>
      <c r="F8" s="4">
        <v>993</v>
      </c>
      <c r="G8" s="9" t="s">
        <v>80</v>
      </c>
      <c r="H8" s="6">
        <v>5162</v>
      </c>
      <c r="I8" s="9" t="s">
        <v>80</v>
      </c>
    </row>
    <row r="9" spans="1:9" ht="45">
      <c r="A9" s="2" t="s">
        <v>999</v>
      </c>
      <c r="B9" s="4">
        <v>0</v>
      </c>
      <c r="C9" s="4"/>
      <c r="D9" s="4">
        <v>0</v>
      </c>
      <c r="E9" s="4"/>
      <c r="F9" s="4">
        <v>0</v>
      </c>
      <c r="G9" s="4"/>
      <c r="H9" s="4">
        <v>0</v>
      </c>
      <c r="I9" s="4"/>
    </row>
    <row r="10" spans="1:9" ht="30">
      <c r="A10" s="2" t="s">
        <v>467</v>
      </c>
      <c r="B10" s="8">
        <v>31493</v>
      </c>
      <c r="C10" s="4"/>
      <c r="D10" s="8">
        <v>17477</v>
      </c>
      <c r="E10" s="4"/>
      <c r="F10" s="8">
        <v>93105</v>
      </c>
      <c r="G10" s="4"/>
      <c r="H10" s="8">
        <v>74331</v>
      </c>
      <c r="I10" s="4"/>
    </row>
    <row r="11" spans="1:9">
      <c r="A11" s="11"/>
      <c r="B11" s="11"/>
      <c r="C11" s="11"/>
      <c r="D11" s="11"/>
      <c r="E11" s="11"/>
      <c r="F11" s="11"/>
      <c r="G11" s="11"/>
      <c r="H11" s="11"/>
      <c r="I11" s="11"/>
    </row>
    <row r="12" spans="1:9" ht="30" customHeight="1">
      <c r="A12" s="2" t="s">
        <v>80</v>
      </c>
      <c r="B12" s="12" t="s">
        <v>92</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0.5703125" bestFit="1" customWidth="1"/>
    <col min="3" max="4" width="36.5703125" bestFit="1" customWidth="1"/>
    <col min="5" max="5" width="14.28515625" bestFit="1" customWidth="1"/>
    <col min="6" max="6" width="24" bestFit="1" customWidth="1"/>
    <col min="7" max="7" width="17" bestFit="1" customWidth="1"/>
    <col min="8" max="8" width="36.5703125" bestFit="1" customWidth="1"/>
    <col min="9" max="9" width="23" bestFit="1" customWidth="1"/>
    <col min="10" max="10" width="35.140625" bestFit="1" customWidth="1"/>
  </cols>
  <sheetData>
    <row r="1" spans="1:10" ht="15" customHeight="1">
      <c r="A1" s="1" t="s">
        <v>108</v>
      </c>
      <c r="B1" s="7" t="s">
        <v>110</v>
      </c>
      <c r="C1" s="7" t="s">
        <v>111</v>
      </c>
      <c r="D1" s="7" t="s">
        <v>112</v>
      </c>
      <c r="E1" s="7" t="s">
        <v>113</v>
      </c>
      <c r="F1" s="7" t="s">
        <v>114</v>
      </c>
      <c r="G1" s="7" t="s">
        <v>115</v>
      </c>
      <c r="H1" s="7" t="s">
        <v>116</v>
      </c>
      <c r="I1" s="7" t="s">
        <v>117</v>
      </c>
      <c r="J1" s="7" t="s">
        <v>118</v>
      </c>
    </row>
    <row r="2" spans="1:10" ht="30">
      <c r="A2" s="1" t="s">
        <v>109</v>
      </c>
      <c r="B2" s="7"/>
      <c r="C2" s="7"/>
      <c r="D2" s="7"/>
      <c r="E2" s="7"/>
      <c r="F2" s="7"/>
      <c r="G2" s="7"/>
      <c r="H2" s="7"/>
      <c r="I2" s="7"/>
      <c r="J2" s="7"/>
    </row>
    <row r="3" spans="1:10">
      <c r="A3" s="2" t="s">
        <v>119</v>
      </c>
      <c r="B3" s="8">
        <v>3488494</v>
      </c>
      <c r="C3" s="8">
        <v>250000</v>
      </c>
      <c r="D3" s="8">
        <v>130000</v>
      </c>
      <c r="E3" s="8">
        <v>632</v>
      </c>
      <c r="F3" s="8">
        <v>3086052</v>
      </c>
      <c r="G3" s="8">
        <v>0</v>
      </c>
      <c r="H3" s="8">
        <v>-24833</v>
      </c>
      <c r="I3" s="8">
        <v>46643</v>
      </c>
      <c r="J3" s="8">
        <v>14564</v>
      </c>
    </row>
    <row r="4" spans="1:10" ht="30">
      <c r="A4" s="2" t="s">
        <v>120</v>
      </c>
      <c r="B4" s="4" t="s">
        <v>4</v>
      </c>
      <c r="C4" s="4" t="s">
        <v>4</v>
      </c>
      <c r="D4" s="4" t="s">
        <v>4</v>
      </c>
      <c r="E4" s="6">
        <v>63244645</v>
      </c>
      <c r="F4" s="4" t="s">
        <v>4</v>
      </c>
      <c r="G4" s="4" t="s">
        <v>4</v>
      </c>
      <c r="H4" s="4" t="s">
        <v>4</v>
      </c>
      <c r="I4" s="4" t="s">
        <v>4</v>
      </c>
      <c r="J4" s="4" t="s">
        <v>4</v>
      </c>
    </row>
    <row r="5" spans="1:10" ht="30">
      <c r="A5" s="3" t="s">
        <v>121</v>
      </c>
      <c r="B5" s="4" t="s">
        <v>4</v>
      </c>
      <c r="C5" s="4" t="s">
        <v>4</v>
      </c>
      <c r="D5" s="4" t="s">
        <v>4</v>
      </c>
      <c r="E5" s="4" t="s">
        <v>4</v>
      </c>
      <c r="F5" s="4" t="s">
        <v>4</v>
      </c>
      <c r="G5" s="4" t="s">
        <v>4</v>
      </c>
      <c r="H5" s="4" t="s">
        <v>4</v>
      </c>
      <c r="I5" s="4" t="s">
        <v>4</v>
      </c>
      <c r="J5" s="4" t="s">
        <v>4</v>
      </c>
    </row>
    <row r="6" spans="1:10">
      <c r="A6" s="2" t="s">
        <v>82</v>
      </c>
      <c r="B6" s="6">
        <v>95223</v>
      </c>
      <c r="C6" s="4" t="s">
        <v>4</v>
      </c>
      <c r="D6" s="4" t="s">
        <v>4</v>
      </c>
      <c r="E6" s="4" t="s">
        <v>4</v>
      </c>
      <c r="F6" s="4" t="s">
        <v>4</v>
      </c>
      <c r="G6" s="6">
        <v>93105</v>
      </c>
      <c r="H6" s="4" t="s">
        <v>4</v>
      </c>
      <c r="I6" s="6">
        <v>2118</v>
      </c>
      <c r="J6" s="4">
        <v>804</v>
      </c>
    </row>
    <row r="7" spans="1:10" ht="30">
      <c r="A7" s="2" t="s">
        <v>122</v>
      </c>
      <c r="B7" s="6">
        <v>-15276</v>
      </c>
      <c r="C7" s="4" t="s">
        <v>4</v>
      </c>
      <c r="D7" s="4" t="s">
        <v>4</v>
      </c>
      <c r="E7" s="4" t="s">
        <v>4</v>
      </c>
      <c r="F7" s="4" t="s">
        <v>4</v>
      </c>
      <c r="G7" s="4" t="s">
        <v>4</v>
      </c>
      <c r="H7" s="6">
        <v>-15193</v>
      </c>
      <c r="I7" s="4">
        <v>-83</v>
      </c>
      <c r="J7" s="4">
        <v>0</v>
      </c>
    </row>
    <row r="8" spans="1:10" ht="30">
      <c r="A8" s="2" t="s">
        <v>123</v>
      </c>
      <c r="B8" s="6">
        <v>-1207</v>
      </c>
      <c r="C8" s="4" t="s">
        <v>4</v>
      </c>
      <c r="D8" s="4" t="s">
        <v>4</v>
      </c>
      <c r="E8" s="4" t="s">
        <v>4</v>
      </c>
      <c r="F8" s="4" t="s">
        <v>4</v>
      </c>
      <c r="G8" s="4" t="s">
        <v>4</v>
      </c>
      <c r="H8" s="4" t="s">
        <v>4</v>
      </c>
      <c r="I8" s="6">
        <v>-1207</v>
      </c>
      <c r="J8" s="4">
        <v>-893</v>
      </c>
    </row>
    <row r="9" spans="1:10">
      <c r="A9" s="2" t="s">
        <v>124</v>
      </c>
      <c r="B9" s="4" t="s">
        <v>4</v>
      </c>
      <c r="C9" s="4" t="s">
        <v>4</v>
      </c>
      <c r="D9" s="4" t="s">
        <v>4</v>
      </c>
      <c r="E9" s="6">
        <v>7590000</v>
      </c>
      <c r="F9" s="4" t="s">
        <v>4</v>
      </c>
      <c r="G9" s="4" t="s">
        <v>4</v>
      </c>
      <c r="H9" s="4" t="s">
        <v>4</v>
      </c>
      <c r="I9" s="4" t="s">
        <v>4</v>
      </c>
      <c r="J9" s="4" t="s">
        <v>4</v>
      </c>
    </row>
    <row r="10" spans="1:10">
      <c r="A10" s="2" t="s">
        <v>125</v>
      </c>
      <c r="B10" s="6">
        <v>534677</v>
      </c>
      <c r="C10" s="4" t="s">
        <v>4</v>
      </c>
      <c r="D10" s="4" t="s">
        <v>4</v>
      </c>
      <c r="E10" s="4">
        <v>76</v>
      </c>
      <c r="F10" s="6">
        <v>534601</v>
      </c>
      <c r="G10" s="4" t="s">
        <v>4</v>
      </c>
      <c r="H10" s="4" t="s">
        <v>4</v>
      </c>
      <c r="I10" s="4" t="s">
        <v>4</v>
      </c>
      <c r="J10" s="4" t="s">
        <v>4</v>
      </c>
    </row>
    <row r="11" spans="1:10" ht="30">
      <c r="A11" s="2" t="s">
        <v>126</v>
      </c>
      <c r="B11" s="4" t="s">
        <v>4</v>
      </c>
      <c r="C11" s="4" t="s">
        <v>4</v>
      </c>
      <c r="D11" s="4" t="s">
        <v>4</v>
      </c>
      <c r="E11" s="6">
        <v>246283</v>
      </c>
      <c r="F11" s="4" t="s">
        <v>4</v>
      </c>
      <c r="G11" s="4" t="s">
        <v>4</v>
      </c>
      <c r="H11" s="4" t="s">
        <v>4</v>
      </c>
      <c r="I11" s="4" t="s">
        <v>4</v>
      </c>
      <c r="J11" s="4" t="s">
        <v>4</v>
      </c>
    </row>
    <row r="12" spans="1:10">
      <c r="A12" s="2" t="s">
        <v>127</v>
      </c>
      <c r="B12" s="6">
        <v>17390</v>
      </c>
      <c r="C12" s="4" t="s">
        <v>4</v>
      </c>
      <c r="D12" s="4" t="s">
        <v>4</v>
      </c>
      <c r="E12" s="4">
        <v>3</v>
      </c>
      <c r="F12" s="6">
        <v>17387</v>
      </c>
      <c r="G12" s="4" t="s">
        <v>4</v>
      </c>
      <c r="H12" s="4" t="s">
        <v>4</v>
      </c>
      <c r="I12" s="4" t="s">
        <v>4</v>
      </c>
      <c r="J12" s="4" t="s">
        <v>4</v>
      </c>
    </row>
    <row r="13" spans="1:10">
      <c r="A13" s="2" t="s">
        <v>128</v>
      </c>
      <c r="B13" s="6">
        <v>-133388</v>
      </c>
      <c r="C13" s="4" t="s">
        <v>4</v>
      </c>
      <c r="D13" s="4" t="s">
        <v>4</v>
      </c>
      <c r="E13" s="4" t="s">
        <v>4</v>
      </c>
      <c r="F13" s="4" t="s">
        <v>4</v>
      </c>
      <c r="G13" s="6">
        <v>-133388</v>
      </c>
      <c r="H13" s="4" t="s">
        <v>4</v>
      </c>
      <c r="I13" s="4" t="s">
        <v>4</v>
      </c>
      <c r="J13" s="4" t="s">
        <v>4</v>
      </c>
    </row>
    <row r="14" spans="1:10">
      <c r="A14" s="2" t="s">
        <v>129</v>
      </c>
      <c r="B14" s="6">
        <v>-19414</v>
      </c>
      <c r="C14" s="4" t="s">
        <v>4</v>
      </c>
      <c r="D14" s="4" t="s">
        <v>4</v>
      </c>
      <c r="E14" s="4" t="s">
        <v>4</v>
      </c>
      <c r="F14" s="4" t="s">
        <v>4</v>
      </c>
      <c r="G14" s="6">
        <v>-19414</v>
      </c>
      <c r="H14" s="4" t="s">
        <v>4</v>
      </c>
      <c r="I14" s="4" t="s">
        <v>4</v>
      </c>
      <c r="J14" s="4" t="s">
        <v>4</v>
      </c>
    </row>
    <row r="15" spans="1:10">
      <c r="A15" s="2" t="s">
        <v>130</v>
      </c>
      <c r="B15" s="4" t="s">
        <v>4</v>
      </c>
      <c r="C15" s="4" t="s">
        <v>4</v>
      </c>
      <c r="D15" s="4" t="s">
        <v>4</v>
      </c>
      <c r="E15" s="4" t="s">
        <v>4</v>
      </c>
      <c r="F15" s="6">
        <v>-59697</v>
      </c>
      <c r="G15" s="6">
        <v>59697</v>
      </c>
      <c r="H15" s="4" t="s">
        <v>4</v>
      </c>
      <c r="I15" s="4" t="s">
        <v>4</v>
      </c>
      <c r="J15" s="4" t="s">
        <v>4</v>
      </c>
    </row>
    <row r="16" spans="1:10">
      <c r="A16" s="2" t="s">
        <v>131</v>
      </c>
      <c r="B16" s="8">
        <v>3966499</v>
      </c>
      <c r="C16" s="8">
        <v>250000</v>
      </c>
      <c r="D16" s="8">
        <v>130000</v>
      </c>
      <c r="E16" s="8">
        <v>711</v>
      </c>
      <c r="F16" s="8">
        <v>3578343</v>
      </c>
      <c r="G16" s="8">
        <v>0</v>
      </c>
      <c r="H16" s="8">
        <v>-40026</v>
      </c>
      <c r="I16" s="8">
        <v>47471</v>
      </c>
      <c r="J16" s="8">
        <v>14475</v>
      </c>
    </row>
    <row r="17" spans="1:10" ht="30">
      <c r="A17" s="2" t="s">
        <v>132</v>
      </c>
      <c r="B17" s="4" t="s">
        <v>4</v>
      </c>
      <c r="C17" s="4" t="s">
        <v>4</v>
      </c>
      <c r="D17" s="4" t="s">
        <v>4</v>
      </c>
      <c r="E17" s="6">
        <v>71080928</v>
      </c>
      <c r="F17" s="4" t="s">
        <v>4</v>
      </c>
      <c r="G17" s="4" t="s">
        <v>4</v>
      </c>
      <c r="H17" s="4" t="s">
        <v>4</v>
      </c>
      <c r="I17" s="4" t="s">
        <v>4</v>
      </c>
      <c r="J17"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22.42578125" bestFit="1" customWidth="1"/>
    <col min="6" max="6" width="15.42578125" bestFit="1" customWidth="1"/>
    <col min="7" max="7" width="14.28515625" bestFit="1" customWidth="1"/>
    <col min="8" max="10" width="36.5703125" bestFit="1" customWidth="1"/>
  </cols>
  <sheetData>
    <row r="1" spans="1:10" ht="15" customHeight="1">
      <c r="A1" s="7" t="s">
        <v>1000</v>
      </c>
      <c r="B1" s="1" t="s">
        <v>61</v>
      </c>
      <c r="C1" s="7" t="s">
        <v>1</v>
      </c>
      <c r="D1" s="7"/>
      <c r="E1" s="1" t="s">
        <v>61</v>
      </c>
      <c r="F1" s="1" t="s">
        <v>881</v>
      </c>
      <c r="G1" s="1"/>
      <c r="H1" s="1"/>
      <c r="I1" s="1"/>
      <c r="J1" s="1" t="s">
        <v>61</v>
      </c>
    </row>
    <row r="2" spans="1:10">
      <c r="A2" s="7"/>
      <c r="B2" s="7" t="s">
        <v>2</v>
      </c>
      <c r="C2" s="7" t="s">
        <v>2</v>
      </c>
      <c r="D2" s="7" t="s">
        <v>62</v>
      </c>
      <c r="E2" s="1" t="s">
        <v>2</v>
      </c>
      <c r="F2" s="207">
        <v>41425</v>
      </c>
      <c r="G2" s="207">
        <v>41409</v>
      </c>
      <c r="H2" s="1" t="s">
        <v>2</v>
      </c>
      <c r="I2" s="1" t="s">
        <v>62</v>
      </c>
      <c r="J2" s="1" t="s">
        <v>2</v>
      </c>
    </row>
    <row r="3" spans="1:10" ht="30">
      <c r="A3" s="7"/>
      <c r="B3" s="7"/>
      <c r="C3" s="7"/>
      <c r="D3" s="7"/>
      <c r="E3" s="1" t="s">
        <v>1001</v>
      </c>
      <c r="F3" s="1" t="s">
        <v>113</v>
      </c>
      <c r="G3" s="1" t="s">
        <v>113</v>
      </c>
      <c r="H3" s="1" t="s">
        <v>113</v>
      </c>
      <c r="I3" s="1" t="s">
        <v>113</v>
      </c>
      <c r="J3" s="1" t="s">
        <v>1003</v>
      </c>
    </row>
    <row r="4" spans="1:10" ht="30">
      <c r="A4" s="7"/>
      <c r="B4" s="7"/>
      <c r="C4" s="7"/>
      <c r="D4" s="7"/>
      <c r="E4" s="1"/>
      <c r="F4" s="1"/>
      <c r="G4" s="1"/>
      <c r="H4" s="1" t="s">
        <v>1002</v>
      </c>
      <c r="I4" s="1" t="s">
        <v>1002</v>
      </c>
      <c r="J4" s="1"/>
    </row>
    <row r="5" spans="1:10">
      <c r="A5" s="3" t="s">
        <v>1004</v>
      </c>
      <c r="B5" s="4" t="s">
        <v>4</v>
      </c>
      <c r="C5" s="4" t="s">
        <v>4</v>
      </c>
      <c r="D5" s="4" t="s">
        <v>4</v>
      </c>
      <c r="E5" s="4" t="s">
        <v>4</v>
      </c>
      <c r="F5" s="4" t="s">
        <v>4</v>
      </c>
      <c r="G5" s="4" t="s">
        <v>4</v>
      </c>
      <c r="H5" s="4" t="s">
        <v>4</v>
      </c>
      <c r="I5" s="4" t="s">
        <v>4</v>
      </c>
      <c r="J5" s="4" t="s">
        <v>4</v>
      </c>
    </row>
    <row r="6" spans="1:10" ht="30">
      <c r="A6" s="2" t="s">
        <v>1005</v>
      </c>
      <c r="B6" s="4" t="s">
        <v>4</v>
      </c>
      <c r="C6" s="4" t="s">
        <v>4</v>
      </c>
      <c r="D6" s="4" t="s">
        <v>4</v>
      </c>
      <c r="E6" s="4" t="s">
        <v>4</v>
      </c>
      <c r="F6" s="6">
        <v>7600000</v>
      </c>
      <c r="G6" s="4" t="s">
        <v>4</v>
      </c>
      <c r="H6" s="4" t="s">
        <v>4</v>
      </c>
      <c r="I6" s="4" t="s">
        <v>4</v>
      </c>
      <c r="J6" s="4" t="s">
        <v>4</v>
      </c>
    </row>
    <row r="7" spans="1:10" ht="30">
      <c r="A7" s="2" t="s">
        <v>1006</v>
      </c>
      <c r="B7" s="4" t="s">
        <v>4</v>
      </c>
      <c r="C7" s="4" t="s">
        <v>4</v>
      </c>
      <c r="D7" s="4" t="s">
        <v>4</v>
      </c>
      <c r="E7" s="4" t="s">
        <v>4</v>
      </c>
      <c r="F7" s="6">
        <v>1000000</v>
      </c>
      <c r="G7" s="4" t="s">
        <v>4</v>
      </c>
      <c r="H7" s="4" t="s">
        <v>4</v>
      </c>
      <c r="I7" s="4" t="s">
        <v>4</v>
      </c>
      <c r="J7" s="4" t="s">
        <v>4</v>
      </c>
    </row>
    <row r="8" spans="1:10">
      <c r="A8" s="2" t="s">
        <v>1007</v>
      </c>
      <c r="B8" s="4" t="s">
        <v>4</v>
      </c>
      <c r="C8" s="4" t="s">
        <v>4</v>
      </c>
      <c r="D8" s="4" t="s">
        <v>4</v>
      </c>
      <c r="E8" s="4" t="s">
        <v>4</v>
      </c>
      <c r="F8" s="4" t="s">
        <v>4</v>
      </c>
      <c r="G8" s="10">
        <v>73.5</v>
      </c>
      <c r="H8" s="4" t="s">
        <v>4</v>
      </c>
      <c r="I8" s="4" t="s">
        <v>4</v>
      </c>
      <c r="J8" s="4" t="s">
        <v>4</v>
      </c>
    </row>
    <row r="9" spans="1:10" ht="30">
      <c r="A9" s="2" t="s">
        <v>1008</v>
      </c>
      <c r="B9" s="4" t="s">
        <v>4</v>
      </c>
      <c r="C9" s="8">
        <v>535686000</v>
      </c>
      <c r="D9" s="8">
        <v>98443000</v>
      </c>
      <c r="E9" s="4" t="s">
        <v>4</v>
      </c>
      <c r="F9" s="4" t="s">
        <v>4</v>
      </c>
      <c r="G9" s="4" t="s">
        <v>4</v>
      </c>
      <c r="H9" s="4" t="s">
        <v>4</v>
      </c>
      <c r="I9" s="4" t="s">
        <v>4</v>
      </c>
      <c r="J9" s="4" t="s">
        <v>4</v>
      </c>
    </row>
    <row r="10" spans="1:10" ht="30">
      <c r="A10" s="2" t="s">
        <v>1009</v>
      </c>
      <c r="B10" s="4" t="s">
        <v>4</v>
      </c>
      <c r="C10" s="4" t="s">
        <v>4</v>
      </c>
      <c r="D10" s="4" t="s">
        <v>4</v>
      </c>
      <c r="E10" s="4" t="s">
        <v>4</v>
      </c>
      <c r="F10" s="4" t="s">
        <v>4</v>
      </c>
      <c r="G10" s="4" t="s">
        <v>4</v>
      </c>
      <c r="H10" s="4" t="s">
        <v>4</v>
      </c>
      <c r="I10" s="6">
        <v>250000000</v>
      </c>
      <c r="J10" s="4" t="s">
        <v>4</v>
      </c>
    </row>
    <row r="11" spans="1:10" ht="30">
      <c r="A11" s="2" t="s">
        <v>1010</v>
      </c>
      <c r="B11" s="4" t="s">
        <v>4</v>
      </c>
      <c r="C11" s="4" t="s">
        <v>4</v>
      </c>
      <c r="D11" s="4" t="s">
        <v>4</v>
      </c>
      <c r="E11" s="4" t="s">
        <v>4</v>
      </c>
      <c r="F11" s="4" t="s">
        <v>4</v>
      </c>
      <c r="G11" s="4" t="s">
        <v>4</v>
      </c>
      <c r="H11" s="6">
        <v>150000000</v>
      </c>
      <c r="I11" s="4" t="s">
        <v>4</v>
      </c>
      <c r="J11" s="4" t="s">
        <v>4</v>
      </c>
    </row>
    <row r="12" spans="1:10" ht="30">
      <c r="A12" s="2" t="s">
        <v>1011</v>
      </c>
      <c r="B12" s="6">
        <v>48700000</v>
      </c>
      <c r="C12" s="6">
        <v>133388000</v>
      </c>
      <c r="D12" s="4" t="s">
        <v>4</v>
      </c>
      <c r="E12" s="4" t="s">
        <v>4</v>
      </c>
      <c r="F12" s="4" t="s">
        <v>4</v>
      </c>
      <c r="G12" s="4" t="s">
        <v>4</v>
      </c>
      <c r="H12" s="4" t="s">
        <v>4</v>
      </c>
      <c r="I12" s="4" t="s">
        <v>4</v>
      </c>
      <c r="J12" s="4" t="s">
        <v>4</v>
      </c>
    </row>
    <row r="13" spans="1:10" ht="30">
      <c r="A13" s="2" t="s">
        <v>1012</v>
      </c>
      <c r="B13" s="10">
        <v>0.68</v>
      </c>
      <c r="C13" s="4" t="s">
        <v>4</v>
      </c>
      <c r="D13" s="4" t="s">
        <v>4</v>
      </c>
      <c r="E13" s="4" t="s">
        <v>4</v>
      </c>
      <c r="F13" s="4" t="s">
        <v>4</v>
      </c>
      <c r="G13" s="4" t="s">
        <v>4</v>
      </c>
      <c r="H13" s="4" t="s">
        <v>4</v>
      </c>
      <c r="I13" s="4" t="s">
        <v>4</v>
      </c>
      <c r="J13" s="4" t="s">
        <v>4</v>
      </c>
    </row>
    <row r="14" spans="1:10" ht="30">
      <c r="A14" s="2" t="s">
        <v>1013</v>
      </c>
      <c r="B14" s="4" t="s">
        <v>4</v>
      </c>
      <c r="C14" s="8">
        <v>19414000</v>
      </c>
      <c r="D14" s="4" t="s">
        <v>4</v>
      </c>
      <c r="E14" s="8">
        <v>2100000</v>
      </c>
      <c r="F14" s="4" t="s">
        <v>4</v>
      </c>
      <c r="G14" s="4" t="s">
        <v>4</v>
      </c>
      <c r="H14" s="4" t="s">
        <v>4</v>
      </c>
      <c r="I14" s="4" t="s">
        <v>4</v>
      </c>
      <c r="J14" s="8">
        <v>4400000</v>
      </c>
    </row>
    <row r="15" spans="1:10" ht="30">
      <c r="A15" s="2" t="s">
        <v>1014</v>
      </c>
      <c r="B15" s="4" t="s">
        <v>4</v>
      </c>
      <c r="C15" s="4" t="s">
        <v>4</v>
      </c>
      <c r="D15" s="4" t="s">
        <v>4</v>
      </c>
      <c r="E15" s="10">
        <v>0.40312500000000001</v>
      </c>
      <c r="F15" s="4" t="s">
        <v>4</v>
      </c>
      <c r="G15" s="4" t="s">
        <v>4</v>
      </c>
      <c r="H15" s="4" t="s">
        <v>4</v>
      </c>
      <c r="I15" s="4" t="s">
        <v>4</v>
      </c>
      <c r="J15" s="10">
        <v>0.4375</v>
      </c>
    </row>
    <row r="16" spans="1:10">
      <c r="A16" s="2" t="s">
        <v>1015</v>
      </c>
      <c r="B16" s="6">
        <v>100000000</v>
      </c>
      <c r="C16" s="6">
        <v>100000000</v>
      </c>
      <c r="D16" s="4" t="s">
        <v>4</v>
      </c>
      <c r="E16" s="4" t="s">
        <v>4</v>
      </c>
      <c r="F16" s="4" t="s">
        <v>4</v>
      </c>
      <c r="G16" s="4" t="s">
        <v>4</v>
      </c>
      <c r="H16" s="4" t="s">
        <v>4</v>
      </c>
      <c r="I16" s="4" t="s">
        <v>4</v>
      </c>
      <c r="J16" s="4" t="s">
        <v>4</v>
      </c>
    </row>
    <row r="17" spans="1:10" ht="30">
      <c r="A17" s="2" t="s">
        <v>1016</v>
      </c>
      <c r="B17" s="6">
        <v>15200000</v>
      </c>
      <c r="C17" s="6">
        <v>15200000</v>
      </c>
      <c r="D17" s="4" t="s">
        <v>4</v>
      </c>
      <c r="E17" s="4" t="s">
        <v>4</v>
      </c>
      <c r="F17" s="4" t="s">
        <v>4</v>
      </c>
      <c r="G17" s="4" t="s">
        <v>4</v>
      </c>
      <c r="H17" s="4" t="s">
        <v>4</v>
      </c>
      <c r="I17" s="4" t="s">
        <v>4</v>
      </c>
      <c r="J17" s="4" t="s">
        <v>4</v>
      </c>
    </row>
    <row r="18" spans="1:10" ht="30">
      <c r="A18" s="2" t="s">
        <v>1017</v>
      </c>
      <c r="B18" s="4" t="s">
        <v>4</v>
      </c>
      <c r="C18" s="6">
        <v>200000000</v>
      </c>
      <c r="D18" s="4" t="s">
        <v>4</v>
      </c>
      <c r="E18" s="4" t="s">
        <v>4</v>
      </c>
      <c r="F18" s="4" t="s">
        <v>4</v>
      </c>
      <c r="G18" s="4" t="s">
        <v>4</v>
      </c>
      <c r="H18" s="4" t="s">
        <v>4</v>
      </c>
      <c r="I18" s="4" t="s">
        <v>4</v>
      </c>
      <c r="J18" s="4" t="s">
        <v>4</v>
      </c>
    </row>
    <row r="19" spans="1:10" ht="30">
      <c r="A19" s="2" t="s">
        <v>1018</v>
      </c>
      <c r="B19" s="4">
        <v>0</v>
      </c>
      <c r="C19" s="4">
        <v>0</v>
      </c>
      <c r="D19" s="4" t="s">
        <v>4</v>
      </c>
      <c r="E19" s="4" t="s">
        <v>4</v>
      </c>
      <c r="F19" s="4" t="s">
        <v>4</v>
      </c>
      <c r="G19" s="4" t="s">
        <v>4</v>
      </c>
      <c r="H19" s="4" t="s">
        <v>4</v>
      </c>
      <c r="I19" s="4" t="s">
        <v>4</v>
      </c>
      <c r="J19" s="4" t="s">
        <v>4</v>
      </c>
    </row>
  </sheetData>
  <mergeCells count="5">
    <mergeCell ref="A1:A4"/>
    <mergeCell ref="C1:D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1019</v>
      </c>
      <c r="B1" s="1" t="s">
        <v>1</v>
      </c>
    </row>
    <row r="2" spans="1:2" ht="30">
      <c r="A2" s="1" t="s">
        <v>26</v>
      </c>
      <c r="B2" s="1" t="s">
        <v>2</v>
      </c>
    </row>
    <row r="3" spans="1:2" ht="30">
      <c r="A3" s="3" t="s">
        <v>1020</v>
      </c>
      <c r="B3" s="4" t="s">
        <v>4</v>
      </c>
    </row>
    <row r="4" spans="1:2">
      <c r="A4" s="2" t="s">
        <v>1021</v>
      </c>
      <c r="B4" s="8">
        <v>-24833</v>
      </c>
    </row>
    <row r="5" spans="1:2" ht="30">
      <c r="A5" s="2" t="s">
        <v>494</v>
      </c>
      <c r="B5" s="6">
        <v>-26759</v>
      </c>
    </row>
    <row r="6" spans="1:2" ht="30">
      <c r="A6" s="2" t="s">
        <v>498</v>
      </c>
      <c r="B6" s="6">
        <v>11566</v>
      </c>
    </row>
    <row r="7" spans="1:2" ht="30">
      <c r="A7" s="2" t="s">
        <v>1022</v>
      </c>
      <c r="B7" s="6">
        <v>-15193</v>
      </c>
    </row>
    <row r="8" spans="1:2">
      <c r="A8" s="2" t="s">
        <v>1023</v>
      </c>
      <c r="B8" s="6">
        <v>-40026</v>
      </c>
    </row>
    <row r="9" spans="1:2" ht="30">
      <c r="A9" s="2" t="s">
        <v>486</v>
      </c>
      <c r="B9" s="4" t="s">
        <v>4</v>
      </c>
    </row>
    <row r="10" spans="1:2" ht="30">
      <c r="A10" s="3" t="s">
        <v>1020</v>
      </c>
      <c r="B10" s="4" t="s">
        <v>4</v>
      </c>
    </row>
    <row r="11" spans="1:2">
      <c r="A11" s="2" t="s">
        <v>1021</v>
      </c>
      <c r="B11" s="6">
        <v>1473</v>
      </c>
    </row>
    <row r="12" spans="1:2" ht="30">
      <c r="A12" s="2" t="s">
        <v>494</v>
      </c>
      <c r="B12" s="4">
        <v>323</v>
      </c>
    </row>
    <row r="13" spans="1:2" ht="30">
      <c r="A13" s="2" t="s">
        <v>498</v>
      </c>
      <c r="B13" s="4">
        <v>-480</v>
      </c>
    </row>
    <row r="14" spans="1:2" ht="30">
      <c r="A14" s="2" t="s">
        <v>1022</v>
      </c>
      <c r="B14" s="4">
        <v>-157</v>
      </c>
    </row>
    <row r="15" spans="1:2">
      <c r="A15" s="2" t="s">
        <v>1023</v>
      </c>
      <c r="B15" s="6">
        <v>1316</v>
      </c>
    </row>
    <row r="16" spans="1:2" ht="30">
      <c r="A16" s="2" t="s">
        <v>1024</v>
      </c>
      <c r="B16" s="4" t="s">
        <v>4</v>
      </c>
    </row>
    <row r="17" spans="1:2" ht="30">
      <c r="A17" s="3" t="s">
        <v>1020</v>
      </c>
      <c r="B17" s="4" t="s">
        <v>4</v>
      </c>
    </row>
    <row r="18" spans="1:2">
      <c r="A18" s="2" t="s">
        <v>1021</v>
      </c>
      <c r="B18" s="6">
        <v>-20661</v>
      </c>
    </row>
    <row r="19" spans="1:2" ht="30">
      <c r="A19" s="2" t="s">
        <v>494</v>
      </c>
      <c r="B19" s="4">
        <v>-704</v>
      </c>
    </row>
    <row r="20" spans="1:2" ht="30">
      <c r="A20" s="2" t="s">
        <v>498</v>
      </c>
      <c r="B20" s="6">
        <v>12046</v>
      </c>
    </row>
    <row r="21" spans="1:2" ht="30">
      <c r="A21" s="2" t="s">
        <v>1022</v>
      </c>
      <c r="B21" s="6">
        <v>11342</v>
      </c>
    </row>
    <row r="22" spans="1:2">
      <c r="A22" s="2" t="s">
        <v>1023</v>
      </c>
      <c r="B22" s="6">
        <v>-9319</v>
      </c>
    </row>
    <row r="23" spans="1:2" ht="30">
      <c r="A23" s="2" t="s">
        <v>489</v>
      </c>
      <c r="B23" s="4" t="s">
        <v>4</v>
      </c>
    </row>
    <row r="24" spans="1:2" ht="30">
      <c r="A24" s="3" t="s">
        <v>1020</v>
      </c>
      <c r="B24" s="4" t="s">
        <v>4</v>
      </c>
    </row>
    <row r="25" spans="1:2">
      <c r="A25" s="2" t="s">
        <v>1021</v>
      </c>
      <c r="B25" s="6">
        <v>-5645</v>
      </c>
    </row>
    <row r="26" spans="1:2" ht="30">
      <c r="A26" s="2" t="s">
        <v>494</v>
      </c>
      <c r="B26" s="6">
        <v>-26378</v>
      </c>
    </row>
    <row r="27" spans="1:2" ht="30">
      <c r="A27" s="2" t="s">
        <v>498</v>
      </c>
      <c r="B27" s="4">
        <v>0</v>
      </c>
    </row>
    <row r="28" spans="1:2" ht="30">
      <c r="A28" s="2" t="s">
        <v>1022</v>
      </c>
      <c r="B28" s="6">
        <v>-26378</v>
      </c>
    </row>
    <row r="29" spans="1:2">
      <c r="A29" s="2" t="s">
        <v>1023</v>
      </c>
      <c r="B29" s="8">
        <v>-3202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25</v>
      </c>
      <c r="B1" s="7" t="s">
        <v>2</v>
      </c>
      <c r="C1" s="7" t="s">
        <v>27</v>
      </c>
    </row>
    <row r="2" spans="1:3" ht="30">
      <c r="A2" s="1" t="s">
        <v>26</v>
      </c>
      <c r="B2" s="7"/>
      <c r="C2" s="7"/>
    </row>
    <row r="3" spans="1:3">
      <c r="A3" s="3" t="s">
        <v>56</v>
      </c>
      <c r="B3" s="4" t="s">
        <v>4</v>
      </c>
      <c r="C3" s="4" t="s">
        <v>4</v>
      </c>
    </row>
    <row r="4" spans="1:3" ht="30">
      <c r="A4" s="2" t="s">
        <v>1026</v>
      </c>
      <c r="B4" s="8">
        <v>14475</v>
      </c>
      <c r="C4" s="8">
        <v>14564</v>
      </c>
    </row>
    <row r="5" spans="1:3">
      <c r="A5" s="2" t="s">
        <v>1027</v>
      </c>
      <c r="B5" s="6">
        <v>47471</v>
      </c>
      <c r="C5" s="6">
        <v>46643</v>
      </c>
    </row>
    <row r="6" spans="1:3">
      <c r="A6" s="2" t="s">
        <v>117</v>
      </c>
      <c r="B6" s="4" t="s">
        <v>4</v>
      </c>
      <c r="C6" s="4" t="s">
        <v>4</v>
      </c>
    </row>
    <row r="7" spans="1:3">
      <c r="A7" s="3" t="s">
        <v>56</v>
      </c>
      <c r="B7" s="4" t="s">
        <v>4</v>
      </c>
      <c r="C7" s="4" t="s">
        <v>4</v>
      </c>
    </row>
    <row r="8" spans="1:3">
      <c r="A8" s="2" t="s">
        <v>1028</v>
      </c>
      <c r="B8" s="4">
        <v>10</v>
      </c>
      <c r="C8" s="4" t="s">
        <v>4</v>
      </c>
    </row>
    <row r="9" spans="1:3" ht="30">
      <c r="A9" s="2" t="s">
        <v>1029</v>
      </c>
      <c r="B9" s="4">
        <v>3</v>
      </c>
      <c r="C9" s="4" t="s">
        <v>4</v>
      </c>
    </row>
    <row r="10" spans="1:3" ht="30">
      <c r="A10" s="2" t="s">
        <v>1026</v>
      </c>
      <c r="B10" s="6">
        <v>14500</v>
      </c>
      <c r="C10" s="6">
        <v>14600</v>
      </c>
    </row>
    <row r="11" spans="1:3">
      <c r="A11" s="2" t="s">
        <v>1027</v>
      </c>
      <c r="B11" s="8">
        <v>47471</v>
      </c>
      <c r="C11" s="8">
        <v>466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2.7109375" customWidth="1"/>
    <col min="6" max="6" width="36.5703125" customWidth="1"/>
    <col min="7" max="7" width="14" customWidth="1"/>
    <col min="8" max="8" width="36.5703125" customWidth="1"/>
    <col min="9" max="9" width="14" customWidth="1"/>
    <col min="10" max="10" width="36.5703125" customWidth="1"/>
  </cols>
  <sheetData>
    <row r="1" spans="1:10" ht="15" customHeight="1">
      <c r="A1" s="1" t="s">
        <v>1030</v>
      </c>
      <c r="B1" s="7" t="s">
        <v>61</v>
      </c>
      <c r="C1" s="7"/>
      <c r="D1" s="7"/>
      <c r="E1" s="7"/>
      <c r="F1" s="7" t="s">
        <v>1</v>
      </c>
      <c r="G1" s="7"/>
      <c r="H1" s="7"/>
      <c r="I1" s="7"/>
      <c r="J1" s="1"/>
    </row>
    <row r="2" spans="1:10" ht="30">
      <c r="A2" s="1" t="s">
        <v>26</v>
      </c>
      <c r="B2" s="7" t="s">
        <v>2</v>
      </c>
      <c r="C2" s="7"/>
      <c r="D2" s="7" t="s">
        <v>62</v>
      </c>
      <c r="E2" s="7"/>
      <c r="F2" s="7" t="s">
        <v>2</v>
      </c>
      <c r="G2" s="7"/>
      <c r="H2" s="7" t="s">
        <v>62</v>
      </c>
      <c r="I2" s="7"/>
      <c r="J2" s="7" t="s">
        <v>27</v>
      </c>
    </row>
    <row r="3" spans="1:10" ht="15" customHeight="1">
      <c r="A3" s="1"/>
      <c r="B3" s="7" t="s">
        <v>1031</v>
      </c>
      <c r="C3" s="7"/>
      <c r="D3" s="7"/>
      <c r="E3" s="7"/>
      <c r="F3" s="7"/>
      <c r="G3" s="7"/>
      <c r="H3" s="7"/>
      <c r="I3" s="7"/>
      <c r="J3" s="7"/>
    </row>
    <row r="4" spans="1:10">
      <c r="A4" s="3" t="s">
        <v>520</v>
      </c>
      <c r="B4" s="4" t="s">
        <v>4</v>
      </c>
      <c r="C4" s="4"/>
      <c r="D4" s="4" t="s">
        <v>4</v>
      </c>
      <c r="E4" s="4"/>
      <c r="F4" s="4" t="s">
        <v>4</v>
      </c>
      <c r="G4" s="4"/>
      <c r="H4" s="4" t="s">
        <v>4</v>
      </c>
      <c r="I4" s="4"/>
      <c r="J4" s="4" t="s">
        <v>4</v>
      </c>
    </row>
    <row r="5" spans="1:10">
      <c r="A5" s="2" t="s">
        <v>1032</v>
      </c>
      <c r="B5" s="8">
        <v>4510</v>
      </c>
      <c r="C5" s="4"/>
      <c r="D5" s="4" t="s">
        <v>4</v>
      </c>
      <c r="E5" s="4"/>
      <c r="F5" s="8">
        <v>4510</v>
      </c>
      <c r="G5" s="4"/>
      <c r="H5" s="4" t="s">
        <v>4</v>
      </c>
      <c r="I5" s="4"/>
      <c r="J5" s="8">
        <v>76440</v>
      </c>
    </row>
    <row r="6" spans="1:10">
      <c r="A6" s="2" t="s">
        <v>36</v>
      </c>
      <c r="B6" s="4">
        <v>14</v>
      </c>
      <c r="C6" s="4"/>
      <c r="D6" s="4" t="s">
        <v>4</v>
      </c>
      <c r="E6" s="4"/>
      <c r="F6" s="4">
        <v>14</v>
      </c>
      <c r="G6" s="4"/>
      <c r="H6" s="4" t="s">
        <v>4</v>
      </c>
      <c r="I6" s="4"/>
      <c r="J6" s="6">
        <v>4546</v>
      </c>
    </row>
    <row r="7" spans="1:10">
      <c r="A7" s="2" t="s">
        <v>37</v>
      </c>
      <c r="B7" s="6">
        <v>4524</v>
      </c>
      <c r="C7" s="4"/>
      <c r="D7" s="4" t="s">
        <v>4</v>
      </c>
      <c r="E7" s="4"/>
      <c r="F7" s="6">
        <v>4524</v>
      </c>
      <c r="G7" s="4"/>
      <c r="H7" s="4" t="s">
        <v>4</v>
      </c>
      <c r="I7" s="4"/>
      <c r="J7" s="6">
        <v>80986</v>
      </c>
    </row>
    <row r="8" spans="1:10">
      <c r="A8" s="2" t="s">
        <v>45</v>
      </c>
      <c r="B8" s="4">
        <v>-32</v>
      </c>
      <c r="C8" s="4"/>
      <c r="D8" s="4" t="s">
        <v>4</v>
      </c>
      <c r="E8" s="4"/>
      <c r="F8" s="4">
        <v>-32</v>
      </c>
      <c r="G8" s="4"/>
      <c r="H8" s="4" t="s">
        <v>4</v>
      </c>
      <c r="I8" s="4"/>
      <c r="J8" s="6">
        <v>-3233</v>
      </c>
    </row>
    <row r="9" spans="1:10">
      <c r="A9" s="2" t="s">
        <v>520</v>
      </c>
      <c r="B9" s="6">
        <v>4492</v>
      </c>
      <c r="C9" s="4"/>
      <c r="D9" s="4" t="s">
        <v>4</v>
      </c>
      <c r="E9" s="4"/>
      <c r="F9" s="6">
        <v>4492</v>
      </c>
      <c r="G9" s="4"/>
      <c r="H9" s="4" t="s">
        <v>4</v>
      </c>
      <c r="I9" s="4"/>
      <c r="J9" s="6">
        <v>77753</v>
      </c>
    </row>
    <row r="10" spans="1:10" ht="30">
      <c r="A10" s="3" t="s">
        <v>586</v>
      </c>
      <c r="B10" s="4" t="s">
        <v>4</v>
      </c>
      <c r="C10" s="4"/>
      <c r="D10" s="4" t="s">
        <v>4</v>
      </c>
      <c r="E10" s="4"/>
      <c r="F10" s="4" t="s">
        <v>4</v>
      </c>
      <c r="G10" s="4"/>
      <c r="H10" s="4" t="s">
        <v>4</v>
      </c>
      <c r="I10" s="4"/>
      <c r="J10" s="4" t="s">
        <v>4</v>
      </c>
    </row>
    <row r="11" spans="1:10">
      <c r="A11" s="2" t="s">
        <v>67</v>
      </c>
      <c r="B11" s="4">
        <v>4</v>
      </c>
      <c r="C11" s="4"/>
      <c r="D11" s="6">
        <v>8418</v>
      </c>
      <c r="E11" s="4"/>
      <c r="F11" s="6">
        <v>3741</v>
      </c>
      <c r="G11" s="4"/>
      <c r="H11" s="6">
        <v>26556</v>
      </c>
      <c r="I11" s="4"/>
      <c r="J11" s="4" t="s">
        <v>4</v>
      </c>
    </row>
    <row r="12" spans="1:10">
      <c r="A12" s="2" t="s">
        <v>521</v>
      </c>
      <c r="B12" s="4">
        <v>68</v>
      </c>
      <c r="C12" s="4"/>
      <c r="D12" s="6">
        <v>2788</v>
      </c>
      <c r="E12" s="4"/>
      <c r="F12" s="6">
        <v>1697</v>
      </c>
      <c r="G12" s="4"/>
      <c r="H12" s="6">
        <v>8337</v>
      </c>
      <c r="I12" s="4"/>
      <c r="J12" s="4" t="s">
        <v>4</v>
      </c>
    </row>
    <row r="13" spans="1:10" ht="45">
      <c r="A13" s="2" t="s">
        <v>522</v>
      </c>
      <c r="B13" s="4">
        <v>-64</v>
      </c>
      <c r="C13" s="4"/>
      <c r="D13" s="6">
        <v>5630</v>
      </c>
      <c r="E13" s="4"/>
      <c r="F13" s="6">
        <v>2044</v>
      </c>
      <c r="G13" s="4"/>
      <c r="H13" s="6">
        <v>18219</v>
      </c>
      <c r="I13" s="4"/>
      <c r="J13" s="4" t="s">
        <v>4</v>
      </c>
    </row>
    <row r="14" spans="1:10">
      <c r="A14" s="2" t="s">
        <v>523</v>
      </c>
      <c r="B14" s="4">
        <v>0</v>
      </c>
      <c r="C14" s="4"/>
      <c r="D14" s="6">
        <v>1589</v>
      </c>
      <c r="E14" s="4"/>
      <c r="F14" s="4">
        <v>930</v>
      </c>
      <c r="G14" s="4"/>
      <c r="H14" s="6">
        <v>4822</v>
      </c>
      <c r="I14" s="4"/>
      <c r="J14" s="4" t="s">
        <v>4</v>
      </c>
    </row>
    <row r="15" spans="1:10">
      <c r="A15" s="2" t="s">
        <v>136</v>
      </c>
      <c r="B15" s="4">
        <v>0</v>
      </c>
      <c r="C15" s="4"/>
      <c r="D15" s="6">
        <v>-1562</v>
      </c>
      <c r="E15" s="4"/>
      <c r="F15" s="4">
        <v>121</v>
      </c>
      <c r="G15" s="4"/>
      <c r="H15" s="6">
        <v>-1564</v>
      </c>
      <c r="I15" s="4"/>
      <c r="J15" s="4" t="s">
        <v>4</v>
      </c>
    </row>
    <row r="16" spans="1:10">
      <c r="A16" s="2" t="s">
        <v>78</v>
      </c>
      <c r="B16" s="4">
        <v>0</v>
      </c>
      <c r="C16" s="4"/>
      <c r="D16" s="6">
        <v>9799</v>
      </c>
      <c r="E16" s="4"/>
      <c r="F16" s="4">
        <v>0</v>
      </c>
      <c r="G16" s="4"/>
      <c r="H16" s="6">
        <v>9799</v>
      </c>
      <c r="I16" s="4"/>
      <c r="J16" s="4" t="s">
        <v>4</v>
      </c>
    </row>
    <row r="17" spans="1:10" ht="30">
      <c r="A17" s="2" t="s">
        <v>79</v>
      </c>
      <c r="B17" s="8">
        <v>-64</v>
      </c>
      <c r="C17" s="9" t="s">
        <v>80</v>
      </c>
      <c r="D17" s="8">
        <v>-4196</v>
      </c>
      <c r="E17" s="9" t="s">
        <v>80</v>
      </c>
      <c r="F17" s="8">
        <v>993</v>
      </c>
      <c r="G17" s="9" t="s">
        <v>80</v>
      </c>
      <c r="H17" s="8">
        <v>5162</v>
      </c>
      <c r="I17" s="9" t="s">
        <v>80</v>
      </c>
      <c r="J17" s="4" t="s">
        <v>4</v>
      </c>
    </row>
    <row r="18" spans="1:10" ht="30">
      <c r="A18" s="2" t="s">
        <v>1033</v>
      </c>
      <c r="B18" s="4">
        <v>2</v>
      </c>
      <c r="C18" s="4"/>
      <c r="D18" s="4" t="s">
        <v>4</v>
      </c>
      <c r="E18" s="4"/>
      <c r="F18" s="4" t="s">
        <v>4</v>
      </c>
      <c r="G18" s="4"/>
      <c r="H18" s="4" t="s">
        <v>4</v>
      </c>
      <c r="I18" s="4"/>
      <c r="J18" s="4" t="s">
        <v>4</v>
      </c>
    </row>
    <row r="19" spans="1:10">
      <c r="A19" s="2" t="s">
        <v>1034</v>
      </c>
      <c r="B19" s="4">
        <v>10</v>
      </c>
      <c r="C19" s="4"/>
      <c r="D19" s="4" t="s">
        <v>4</v>
      </c>
      <c r="E19" s="4"/>
      <c r="F19" s="4" t="s">
        <v>4</v>
      </c>
      <c r="G19" s="4"/>
      <c r="H19" s="4" t="s">
        <v>4</v>
      </c>
      <c r="I19" s="4"/>
      <c r="J19" s="4" t="s">
        <v>4</v>
      </c>
    </row>
    <row r="20" spans="1:10">
      <c r="A20" s="11"/>
      <c r="B20" s="11"/>
      <c r="C20" s="11"/>
      <c r="D20" s="11"/>
      <c r="E20" s="11"/>
      <c r="F20" s="11"/>
      <c r="G20" s="11"/>
      <c r="H20" s="11"/>
      <c r="I20" s="11"/>
      <c r="J20" s="11"/>
    </row>
    <row r="21" spans="1:10" ht="30" customHeight="1">
      <c r="A21" s="2" t="s">
        <v>80</v>
      </c>
      <c r="B21" s="12" t="s">
        <v>92</v>
      </c>
      <c r="C21" s="12"/>
      <c r="D21" s="12"/>
      <c r="E21" s="12"/>
      <c r="F21" s="12"/>
      <c r="G21" s="12"/>
      <c r="H21" s="12"/>
      <c r="I21" s="12"/>
      <c r="J21" s="12"/>
    </row>
  </sheetData>
  <mergeCells count="10">
    <mergeCell ref="J2:J3"/>
    <mergeCell ref="A20:J20"/>
    <mergeCell ref="B21:J21"/>
    <mergeCell ref="B1:E1"/>
    <mergeCell ref="F1:I1"/>
    <mergeCell ref="B2:C2"/>
    <mergeCell ref="B3:C3"/>
    <mergeCell ref="D2:E3"/>
    <mergeCell ref="F2:G3"/>
    <mergeCell ref="H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035</v>
      </c>
      <c r="B1" s="1" t="s">
        <v>881</v>
      </c>
    </row>
    <row r="2" spans="1:2">
      <c r="A2" s="7"/>
      <c r="B2" s="1" t="s">
        <v>3</v>
      </c>
    </row>
    <row r="3" spans="1:2">
      <c r="A3" s="7"/>
      <c r="B3" s="1" t="s">
        <v>835</v>
      </c>
    </row>
    <row r="4" spans="1:2" ht="30">
      <c r="A4" s="2" t="s">
        <v>1036</v>
      </c>
      <c r="B4" s="4" t="s">
        <v>4</v>
      </c>
    </row>
    <row r="5" spans="1:2">
      <c r="A5" s="3" t="s">
        <v>1037</v>
      </c>
      <c r="B5" s="4" t="s">
        <v>4</v>
      </c>
    </row>
    <row r="6" spans="1:2">
      <c r="A6" s="2" t="s">
        <v>1038</v>
      </c>
      <c r="B6" s="4" t="s">
        <v>1039</v>
      </c>
    </row>
    <row r="7" spans="1:2" ht="30">
      <c r="A7" s="2" t="s">
        <v>1040</v>
      </c>
      <c r="B7" s="6">
        <v>43625</v>
      </c>
    </row>
    <row r="8" spans="1:2">
      <c r="A8" s="2" t="s">
        <v>1041</v>
      </c>
      <c r="B8" s="206">
        <v>0.77</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1042</v>
      </c>
      <c r="B1" s="7" t="s">
        <v>2</v>
      </c>
      <c r="C1" s="7" t="s">
        <v>27</v>
      </c>
      <c r="D1" s="7" t="s">
        <v>62</v>
      </c>
      <c r="E1" s="7" t="s">
        <v>1043</v>
      </c>
    </row>
    <row r="2" spans="1:5" ht="30">
      <c r="A2" s="1" t="s">
        <v>26</v>
      </c>
      <c r="B2" s="7"/>
      <c r="C2" s="7"/>
      <c r="D2" s="7"/>
      <c r="E2" s="7"/>
    </row>
    <row r="3" spans="1:5">
      <c r="A3" s="3" t="s">
        <v>28</v>
      </c>
      <c r="B3" s="4" t="s">
        <v>4</v>
      </c>
      <c r="C3" s="4" t="s">
        <v>4</v>
      </c>
      <c r="D3" s="4" t="s">
        <v>4</v>
      </c>
      <c r="E3" s="4" t="s">
        <v>4</v>
      </c>
    </row>
    <row r="4" spans="1:5">
      <c r="A4" s="2" t="s">
        <v>29</v>
      </c>
      <c r="B4" s="8">
        <v>6613761</v>
      </c>
      <c r="C4" s="8">
        <v>6424578</v>
      </c>
      <c r="D4" s="4" t="s">
        <v>4</v>
      </c>
      <c r="E4" s="4" t="s">
        <v>4</v>
      </c>
    </row>
    <row r="5" spans="1:5">
      <c r="A5" s="2" t="s">
        <v>30</v>
      </c>
      <c r="B5" s="6">
        <v>53839</v>
      </c>
      <c r="C5" s="6">
        <v>140971</v>
      </c>
      <c r="D5" s="6">
        <v>94904</v>
      </c>
      <c r="E5" s="6">
        <v>78539</v>
      </c>
    </row>
    <row r="6" spans="1:5">
      <c r="A6" s="2" t="s">
        <v>31</v>
      </c>
      <c r="B6" s="6">
        <v>30654</v>
      </c>
      <c r="C6" s="6">
        <v>39947</v>
      </c>
      <c r="D6" s="4" t="s">
        <v>4</v>
      </c>
      <c r="E6" s="4" t="s">
        <v>4</v>
      </c>
    </row>
    <row r="7" spans="1:5">
      <c r="A7" s="2" t="s">
        <v>32</v>
      </c>
      <c r="B7" s="6">
        <v>8671</v>
      </c>
      <c r="C7" s="6">
        <v>8449</v>
      </c>
      <c r="D7" s="4" t="s">
        <v>4</v>
      </c>
      <c r="E7" s="4" t="s">
        <v>4</v>
      </c>
    </row>
    <row r="8" spans="1:5">
      <c r="A8" s="2" t="s">
        <v>33</v>
      </c>
      <c r="B8" s="6">
        <v>182909</v>
      </c>
      <c r="C8" s="6">
        <v>170396</v>
      </c>
      <c r="D8" s="4" t="s">
        <v>4</v>
      </c>
      <c r="E8" s="4" t="s">
        <v>4</v>
      </c>
    </row>
    <row r="9" spans="1:5" ht="30">
      <c r="A9" s="2" t="s">
        <v>34</v>
      </c>
      <c r="B9" s="6">
        <v>179805</v>
      </c>
      <c r="C9" s="6">
        <v>160048</v>
      </c>
      <c r="D9" s="4" t="s">
        <v>4</v>
      </c>
      <c r="E9" s="4" t="s">
        <v>4</v>
      </c>
    </row>
    <row r="10" spans="1:5">
      <c r="A10" s="2" t="s">
        <v>35</v>
      </c>
      <c r="B10" s="6">
        <v>129163</v>
      </c>
      <c r="C10" s="6">
        <v>115048</v>
      </c>
      <c r="D10" s="4" t="s">
        <v>4</v>
      </c>
      <c r="E10" s="4" t="s">
        <v>4</v>
      </c>
    </row>
    <row r="11" spans="1:5" ht="30">
      <c r="A11" s="2" t="s">
        <v>555</v>
      </c>
      <c r="B11" s="4">
        <v>0</v>
      </c>
      <c r="C11" s="4">
        <v>0</v>
      </c>
      <c r="D11" s="4" t="s">
        <v>4</v>
      </c>
      <c r="E11" s="4" t="s">
        <v>4</v>
      </c>
    </row>
    <row r="12" spans="1:5">
      <c r="A12" s="2" t="s">
        <v>561</v>
      </c>
      <c r="B12" s="4" t="s">
        <v>4</v>
      </c>
      <c r="C12" s="4">
        <v>0</v>
      </c>
      <c r="D12" s="4" t="s">
        <v>4</v>
      </c>
      <c r="E12" s="4" t="s">
        <v>4</v>
      </c>
    </row>
    <row r="13" spans="1:5">
      <c r="A13" s="2" t="s">
        <v>36</v>
      </c>
      <c r="B13" s="6">
        <v>159567</v>
      </c>
      <c r="C13" s="6">
        <v>90679</v>
      </c>
      <c r="D13" s="4" t="s">
        <v>4</v>
      </c>
      <c r="E13" s="4" t="s">
        <v>4</v>
      </c>
    </row>
    <row r="14" spans="1:5">
      <c r="A14" s="2" t="s">
        <v>37</v>
      </c>
      <c r="B14" s="6">
        <v>7358369</v>
      </c>
      <c r="C14" s="6">
        <v>7150116</v>
      </c>
      <c r="D14" s="4" t="s">
        <v>4</v>
      </c>
      <c r="E14" s="4" t="s">
        <v>4</v>
      </c>
    </row>
    <row r="15" spans="1:5" ht="30">
      <c r="A15" s="3" t="s">
        <v>38</v>
      </c>
      <c r="B15" s="4" t="s">
        <v>4</v>
      </c>
      <c r="C15" s="4" t="s">
        <v>4</v>
      </c>
      <c r="D15" s="4" t="s">
        <v>4</v>
      </c>
      <c r="E15" s="4" t="s">
        <v>4</v>
      </c>
    </row>
    <row r="16" spans="1:5">
      <c r="A16" s="2" t="s">
        <v>39</v>
      </c>
      <c r="B16" s="6">
        <v>708653</v>
      </c>
      <c r="C16" s="6">
        <v>716144</v>
      </c>
      <c r="D16" s="4" t="s">
        <v>4</v>
      </c>
      <c r="E16" s="4" t="s">
        <v>4</v>
      </c>
    </row>
    <row r="17" spans="1:5">
      <c r="A17" s="2" t="s">
        <v>40</v>
      </c>
      <c r="B17" s="6">
        <v>1048190</v>
      </c>
      <c r="C17" s="6">
        <v>549805</v>
      </c>
      <c r="D17" s="4" t="s">
        <v>4</v>
      </c>
      <c r="E17" s="4" t="s">
        <v>4</v>
      </c>
    </row>
    <row r="18" spans="1:5">
      <c r="A18" s="2" t="s">
        <v>41</v>
      </c>
      <c r="B18" s="6">
        <v>14000</v>
      </c>
      <c r="C18" s="6">
        <v>566000</v>
      </c>
      <c r="D18" s="4" t="s">
        <v>4</v>
      </c>
      <c r="E18" s="4" t="s">
        <v>4</v>
      </c>
    </row>
    <row r="19" spans="1:5">
      <c r="A19" s="2" t="s">
        <v>42</v>
      </c>
      <c r="B19" s="6">
        <v>1100000</v>
      </c>
      <c r="C19" s="6">
        <v>1350000</v>
      </c>
      <c r="D19" s="4" t="s">
        <v>4</v>
      </c>
      <c r="E19" s="4" t="s">
        <v>4</v>
      </c>
    </row>
    <row r="20" spans="1:5" ht="30">
      <c r="A20" s="2" t="s">
        <v>43</v>
      </c>
      <c r="B20" s="6">
        <v>452139</v>
      </c>
      <c r="C20" s="6">
        <v>423708</v>
      </c>
      <c r="D20" s="4" t="s">
        <v>4</v>
      </c>
      <c r="E20" s="4" t="s">
        <v>4</v>
      </c>
    </row>
    <row r="21" spans="1:5">
      <c r="A21" s="2" t="s">
        <v>44</v>
      </c>
      <c r="B21" s="6">
        <v>54413</v>
      </c>
      <c r="C21" s="6">
        <v>41401</v>
      </c>
      <c r="D21" s="4" t="s">
        <v>4</v>
      </c>
      <c r="E21" s="4" t="s">
        <v>4</v>
      </c>
    </row>
    <row r="22" spans="1:5">
      <c r="A22" s="2" t="s">
        <v>564</v>
      </c>
      <c r="B22" s="4" t="s">
        <v>4</v>
      </c>
      <c r="C22" s="4">
        <v>0</v>
      </c>
      <c r="D22" s="4" t="s">
        <v>4</v>
      </c>
      <c r="E22" s="4" t="s">
        <v>4</v>
      </c>
    </row>
    <row r="23" spans="1:5">
      <c r="A23" s="2" t="s">
        <v>45</v>
      </c>
      <c r="B23" s="6">
        <v>3377395</v>
      </c>
      <c r="C23" s="6">
        <v>3647058</v>
      </c>
      <c r="D23" s="4" t="s">
        <v>4</v>
      </c>
      <c r="E23" s="4" t="s">
        <v>4</v>
      </c>
    </row>
    <row r="24" spans="1:5">
      <c r="A24" s="2" t="s">
        <v>48</v>
      </c>
      <c r="B24" s="6">
        <v>14475</v>
      </c>
      <c r="C24" s="6">
        <v>14564</v>
      </c>
      <c r="D24" s="4" t="s">
        <v>4</v>
      </c>
      <c r="E24" s="4" t="s">
        <v>4</v>
      </c>
    </row>
    <row r="25" spans="1:5" ht="30">
      <c r="A25" s="2" t="s">
        <v>1044</v>
      </c>
      <c r="B25" s="6">
        <v>3919028</v>
      </c>
      <c r="C25" s="6">
        <v>3441851</v>
      </c>
      <c r="D25" s="4" t="s">
        <v>4</v>
      </c>
      <c r="E25" s="4" t="s">
        <v>4</v>
      </c>
    </row>
    <row r="26" spans="1:5">
      <c r="A26" s="2" t="s">
        <v>56</v>
      </c>
      <c r="B26" s="6">
        <v>47471</v>
      </c>
      <c r="C26" s="6">
        <v>46643</v>
      </c>
      <c r="D26" s="4" t="s">
        <v>4</v>
      </c>
      <c r="E26" s="4" t="s">
        <v>4</v>
      </c>
    </row>
    <row r="27" spans="1:5">
      <c r="A27" s="2" t="s">
        <v>57</v>
      </c>
      <c r="B27" s="6">
        <v>3966499</v>
      </c>
      <c r="C27" s="6">
        <v>3488494</v>
      </c>
      <c r="D27" s="4" t="s">
        <v>4</v>
      </c>
      <c r="E27" s="4" t="s">
        <v>4</v>
      </c>
    </row>
    <row r="28" spans="1:5" ht="30">
      <c r="A28" s="2" t="s">
        <v>58</v>
      </c>
      <c r="B28" s="6">
        <v>7358369</v>
      </c>
      <c r="C28" s="6">
        <v>7150116</v>
      </c>
      <c r="D28" s="4" t="s">
        <v>4</v>
      </c>
      <c r="E28" s="4" t="s">
        <v>4</v>
      </c>
    </row>
    <row r="29" spans="1:5" ht="30">
      <c r="A29" s="2" t="s">
        <v>1045</v>
      </c>
      <c r="B29" s="4" t="s">
        <v>4</v>
      </c>
      <c r="C29" s="4" t="s">
        <v>4</v>
      </c>
      <c r="D29" s="4" t="s">
        <v>4</v>
      </c>
      <c r="E29" s="4" t="s">
        <v>4</v>
      </c>
    </row>
    <row r="30" spans="1:5">
      <c r="A30" s="3" t="s">
        <v>28</v>
      </c>
      <c r="B30" s="4" t="s">
        <v>4</v>
      </c>
      <c r="C30" s="4" t="s">
        <v>4</v>
      </c>
      <c r="D30" s="4" t="s">
        <v>4</v>
      </c>
      <c r="E30" s="4" t="s">
        <v>4</v>
      </c>
    </row>
    <row r="31" spans="1:5">
      <c r="A31" s="2" t="s">
        <v>29</v>
      </c>
      <c r="B31" s="4">
        <v>0</v>
      </c>
      <c r="C31" s="6">
        <v>38616</v>
      </c>
      <c r="D31" s="4" t="s">
        <v>4</v>
      </c>
      <c r="E31" s="4" t="s">
        <v>4</v>
      </c>
    </row>
    <row r="32" spans="1:5">
      <c r="A32" s="2" t="s">
        <v>30</v>
      </c>
      <c r="B32" s="6">
        <v>14667</v>
      </c>
      <c r="C32" s="6">
        <v>98567</v>
      </c>
      <c r="D32" s="6">
        <v>50395</v>
      </c>
      <c r="E32" s="6">
        <v>10608</v>
      </c>
    </row>
    <row r="33" spans="1:5">
      <c r="A33" s="2" t="s">
        <v>31</v>
      </c>
      <c r="B33" s="4">
        <v>61</v>
      </c>
      <c r="C33" s="4">
        <v>52</v>
      </c>
      <c r="D33" s="4" t="s">
        <v>4</v>
      </c>
      <c r="E33" s="4" t="s">
        <v>4</v>
      </c>
    </row>
    <row r="34" spans="1:5">
      <c r="A34" s="2" t="s">
        <v>32</v>
      </c>
      <c r="B34" s="4">
        <v>0</v>
      </c>
      <c r="C34" s="4">
        <v>1</v>
      </c>
      <c r="D34" s="4" t="s">
        <v>4</v>
      </c>
      <c r="E34" s="4" t="s">
        <v>4</v>
      </c>
    </row>
    <row r="35" spans="1:5">
      <c r="A35" s="2" t="s">
        <v>33</v>
      </c>
      <c r="B35" s="4">
        <v>0</v>
      </c>
      <c r="C35" s="6">
        <v>1876</v>
      </c>
      <c r="D35" s="4" t="s">
        <v>4</v>
      </c>
      <c r="E35" s="4" t="s">
        <v>4</v>
      </c>
    </row>
    <row r="36" spans="1:5" ht="30">
      <c r="A36" s="2" t="s">
        <v>34</v>
      </c>
      <c r="B36" s="6">
        <v>38462</v>
      </c>
      <c r="C36" s="6">
        <v>31373</v>
      </c>
      <c r="D36" s="4" t="s">
        <v>4</v>
      </c>
      <c r="E36" s="4" t="s">
        <v>4</v>
      </c>
    </row>
    <row r="37" spans="1:5">
      <c r="A37" s="2" t="s">
        <v>35</v>
      </c>
      <c r="B37" s="4">
        <v>0</v>
      </c>
      <c r="C37" s="4">
        <v>0</v>
      </c>
      <c r="D37" s="4" t="s">
        <v>4</v>
      </c>
      <c r="E37" s="4" t="s">
        <v>4</v>
      </c>
    </row>
    <row r="38" spans="1:5" ht="30">
      <c r="A38" s="2" t="s">
        <v>555</v>
      </c>
      <c r="B38" s="6">
        <v>6119819</v>
      </c>
      <c r="C38" s="6">
        <v>5833368</v>
      </c>
      <c r="D38" s="4" t="s">
        <v>4</v>
      </c>
      <c r="E38" s="4" t="s">
        <v>4</v>
      </c>
    </row>
    <row r="39" spans="1:5">
      <c r="A39" s="2" t="s">
        <v>561</v>
      </c>
      <c r="B39" s="4" t="s">
        <v>4</v>
      </c>
      <c r="C39" s="6">
        <v>3021</v>
      </c>
      <c r="D39" s="4" t="s">
        <v>4</v>
      </c>
      <c r="E39" s="4" t="s">
        <v>4</v>
      </c>
    </row>
    <row r="40" spans="1:5">
      <c r="A40" s="2" t="s">
        <v>36</v>
      </c>
      <c r="B40" s="6">
        <v>17801</v>
      </c>
      <c r="C40" s="6">
        <v>17613</v>
      </c>
      <c r="D40" s="4" t="s">
        <v>4</v>
      </c>
      <c r="E40" s="4" t="s">
        <v>4</v>
      </c>
    </row>
    <row r="41" spans="1:5">
      <c r="A41" s="2" t="s">
        <v>37</v>
      </c>
      <c r="B41" s="6">
        <v>6190810</v>
      </c>
      <c r="C41" s="6">
        <v>6024487</v>
      </c>
      <c r="D41" s="4" t="s">
        <v>4</v>
      </c>
      <c r="E41" s="4" t="s">
        <v>4</v>
      </c>
    </row>
    <row r="42" spans="1:5" ht="30">
      <c r="A42" s="3" t="s">
        <v>38</v>
      </c>
      <c r="B42" s="4" t="s">
        <v>4</v>
      </c>
      <c r="C42" s="4" t="s">
        <v>4</v>
      </c>
      <c r="D42" s="4" t="s">
        <v>4</v>
      </c>
      <c r="E42" s="4" t="s">
        <v>4</v>
      </c>
    </row>
    <row r="43" spans="1:5">
      <c r="A43" s="2" t="s">
        <v>39</v>
      </c>
      <c r="B43" s="4">
        <v>0</v>
      </c>
      <c r="C43" s="4">
        <v>0</v>
      </c>
      <c r="D43" s="4" t="s">
        <v>4</v>
      </c>
      <c r="E43" s="4" t="s">
        <v>4</v>
      </c>
    </row>
    <row r="44" spans="1:5">
      <c r="A44" s="2" t="s">
        <v>40</v>
      </c>
      <c r="B44" s="6">
        <v>1048190</v>
      </c>
      <c r="C44" s="6">
        <v>549805</v>
      </c>
      <c r="D44" s="4" t="s">
        <v>4</v>
      </c>
      <c r="E44" s="4" t="s">
        <v>4</v>
      </c>
    </row>
    <row r="45" spans="1:5">
      <c r="A45" s="2" t="s">
        <v>41</v>
      </c>
      <c r="B45" s="6">
        <v>14000</v>
      </c>
      <c r="C45" s="6">
        <v>566000</v>
      </c>
      <c r="D45" s="4" t="s">
        <v>4</v>
      </c>
      <c r="E45" s="4" t="s">
        <v>4</v>
      </c>
    </row>
    <row r="46" spans="1:5">
      <c r="A46" s="2" t="s">
        <v>42</v>
      </c>
      <c r="B46" s="6">
        <v>1100000</v>
      </c>
      <c r="C46" s="6">
        <v>1350000</v>
      </c>
      <c r="D46" s="4" t="s">
        <v>4</v>
      </c>
      <c r="E46" s="4" t="s">
        <v>4</v>
      </c>
    </row>
    <row r="47" spans="1:5" ht="30">
      <c r="A47" s="2" t="s">
        <v>43</v>
      </c>
      <c r="B47" s="6">
        <v>55467</v>
      </c>
      <c r="C47" s="6">
        <v>75728</v>
      </c>
      <c r="D47" s="4" t="s">
        <v>4</v>
      </c>
      <c r="E47" s="4" t="s">
        <v>4</v>
      </c>
    </row>
    <row r="48" spans="1:5">
      <c r="A48" s="2" t="s">
        <v>44</v>
      </c>
      <c r="B48" s="6">
        <v>54125</v>
      </c>
      <c r="C48" s="6">
        <v>41103</v>
      </c>
      <c r="D48" s="4" t="s">
        <v>4</v>
      </c>
      <c r="E48" s="4" t="s">
        <v>4</v>
      </c>
    </row>
    <row r="49" spans="1:5">
      <c r="A49" s="2" t="s">
        <v>564</v>
      </c>
      <c r="B49" s="4" t="s">
        <v>4</v>
      </c>
      <c r="C49" s="4">
        <v>0</v>
      </c>
      <c r="D49" s="4" t="s">
        <v>4</v>
      </c>
      <c r="E49" s="4" t="s">
        <v>4</v>
      </c>
    </row>
    <row r="50" spans="1:5">
      <c r="A50" s="2" t="s">
        <v>45</v>
      </c>
      <c r="B50" s="6">
        <v>2271782</v>
      </c>
      <c r="C50" s="6">
        <v>2582636</v>
      </c>
      <c r="D50" s="4" t="s">
        <v>4</v>
      </c>
      <c r="E50" s="4" t="s">
        <v>4</v>
      </c>
    </row>
    <row r="51" spans="1:5">
      <c r="A51" s="2" t="s">
        <v>48</v>
      </c>
      <c r="B51" s="4">
        <v>0</v>
      </c>
      <c r="C51" s="4">
        <v>0</v>
      </c>
      <c r="D51" s="4" t="s">
        <v>4</v>
      </c>
      <c r="E51" s="4" t="s">
        <v>4</v>
      </c>
    </row>
    <row r="52" spans="1:5" ht="30">
      <c r="A52" s="2" t="s">
        <v>1044</v>
      </c>
      <c r="B52" s="6">
        <v>3919028</v>
      </c>
      <c r="C52" s="6">
        <v>3441851</v>
      </c>
      <c r="D52" s="4" t="s">
        <v>4</v>
      </c>
      <c r="E52" s="4" t="s">
        <v>4</v>
      </c>
    </row>
    <row r="53" spans="1:5">
      <c r="A53" s="2" t="s">
        <v>56</v>
      </c>
      <c r="B53" s="4">
        <v>0</v>
      </c>
      <c r="C53" s="4">
        <v>0</v>
      </c>
      <c r="D53" s="4" t="s">
        <v>4</v>
      </c>
      <c r="E53" s="4" t="s">
        <v>4</v>
      </c>
    </row>
    <row r="54" spans="1:5">
      <c r="A54" s="2" t="s">
        <v>57</v>
      </c>
      <c r="B54" s="6">
        <v>3919028</v>
      </c>
      <c r="C54" s="6">
        <v>3441851</v>
      </c>
      <c r="D54" s="4" t="s">
        <v>4</v>
      </c>
      <c r="E54" s="4" t="s">
        <v>4</v>
      </c>
    </row>
    <row r="55" spans="1:5" ht="30">
      <c r="A55" s="2" t="s">
        <v>58</v>
      </c>
      <c r="B55" s="6">
        <v>6190810</v>
      </c>
      <c r="C55" s="6">
        <v>6024487</v>
      </c>
      <c r="D55" s="4" t="s">
        <v>4</v>
      </c>
      <c r="E55" s="4" t="s">
        <v>4</v>
      </c>
    </row>
    <row r="56" spans="1:5" ht="30">
      <c r="A56" s="2" t="s">
        <v>1046</v>
      </c>
      <c r="B56" s="4" t="s">
        <v>4</v>
      </c>
      <c r="C56" s="4" t="s">
        <v>4</v>
      </c>
      <c r="D56" s="4" t="s">
        <v>4</v>
      </c>
      <c r="E56" s="4" t="s">
        <v>4</v>
      </c>
    </row>
    <row r="57" spans="1:5">
      <c r="A57" s="3" t="s">
        <v>28</v>
      </c>
      <c r="B57" s="4" t="s">
        <v>4</v>
      </c>
      <c r="C57" s="4" t="s">
        <v>4</v>
      </c>
      <c r="D57" s="4" t="s">
        <v>4</v>
      </c>
      <c r="E57" s="4" t="s">
        <v>4</v>
      </c>
    </row>
    <row r="58" spans="1:5">
      <c r="A58" s="2" t="s">
        <v>29</v>
      </c>
      <c r="B58" s="4">
        <v>0</v>
      </c>
      <c r="C58" s="4">
        <v>0</v>
      </c>
      <c r="D58" s="4" t="s">
        <v>4</v>
      </c>
      <c r="E58" s="4" t="s">
        <v>4</v>
      </c>
    </row>
    <row r="59" spans="1:5">
      <c r="A59" s="2" t="s">
        <v>30</v>
      </c>
      <c r="B59" s="4">
        <v>0</v>
      </c>
      <c r="C59" s="6">
        <v>1913</v>
      </c>
      <c r="D59" s="4">
        <v>0</v>
      </c>
      <c r="E59" s="4">
        <v>0</v>
      </c>
    </row>
    <row r="60" spans="1:5">
      <c r="A60" s="2" t="s">
        <v>31</v>
      </c>
      <c r="B60" s="4">
        <v>0</v>
      </c>
      <c r="C60" s="4">
        <v>0</v>
      </c>
      <c r="D60" s="4" t="s">
        <v>4</v>
      </c>
      <c r="E60" s="4" t="s">
        <v>4</v>
      </c>
    </row>
    <row r="61" spans="1:5">
      <c r="A61" s="2" t="s">
        <v>32</v>
      </c>
      <c r="B61" s="4">
        <v>0</v>
      </c>
      <c r="C61" s="4">
        <v>0</v>
      </c>
      <c r="D61" s="4" t="s">
        <v>4</v>
      </c>
      <c r="E61" s="4" t="s">
        <v>4</v>
      </c>
    </row>
    <row r="62" spans="1:5">
      <c r="A62" s="2" t="s">
        <v>33</v>
      </c>
      <c r="B62" s="4">
        <v>0</v>
      </c>
      <c r="C62" s="4">
        <v>0</v>
      </c>
      <c r="D62" s="4" t="s">
        <v>4</v>
      </c>
      <c r="E62" s="4" t="s">
        <v>4</v>
      </c>
    </row>
    <row r="63" spans="1:5" ht="30">
      <c r="A63" s="2" t="s">
        <v>34</v>
      </c>
      <c r="B63" s="4">
        <v>0</v>
      </c>
      <c r="C63" s="4">
        <v>0</v>
      </c>
      <c r="D63" s="4" t="s">
        <v>4</v>
      </c>
      <c r="E63" s="4" t="s">
        <v>4</v>
      </c>
    </row>
    <row r="64" spans="1:5">
      <c r="A64" s="2" t="s">
        <v>35</v>
      </c>
      <c r="B64" s="6">
        <v>11828</v>
      </c>
      <c r="C64" s="6">
        <v>12591</v>
      </c>
      <c r="D64" s="4" t="s">
        <v>4</v>
      </c>
      <c r="E64" s="4" t="s">
        <v>4</v>
      </c>
    </row>
    <row r="65" spans="1:5" ht="30">
      <c r="A65" s="2" t="s">
        <v>555</v>
      </c>
      <c r="B65" s="6">
        <v>5655063</v>
      </c>
      <c r="C65" s="6">
        <v>5358883</v>
      </c>
      <c r="D65" s="4" t="s">
        <v>4</v>
      </c>
      <c r="E65" s="4" t="s">
        <v>4</v>
      </c>
    </row>
    <row r="66" spans="1:5">
      <c r="A66" s="2" t="s">
        <v>561</v>
      </c>
      <c r="B66" s="4" t="s">
        <v>4</v>
      </c>
      <c r="C66" s="4">
        <v>0</v>
      </c>
      <c r="D66" s="4" t="s">
        <v>4</v>
      </c>
      <c r="E66" s="4" t="s">
        <v>4</v>
      </c>
    </row>
    <row r="67" spans="1:5">
      <c r="A67" s="2" t="s">
        <v>36</v>
      </c>
      <c r="B67" s="4">
        <v>0</v>
      </c>
      <c r="C67" s="4">
        <v>0</v>
      </c>
      <c r="D67" s="4" t="s">
        <v>4</v>
      </c>
      <c r="E67" s="4" t="s">
        <v>4</v>
      </c>
    </row>
    <row r="68" spans="1:5">
      <c r="A68" s="2" t="s">
        <v>37</v>
      </c>
      <c r="B68" s="6">
        <v>5666891</v>
      </c>
      <c r="C68" s="6">
        <v>5373387</v>
      </c>
      <c r="D68" s="4" t="s">
        <v>4</v>
      </c>
      <c r="E68" s="4" t="s">
        <v>4</v>
      </c>
    </row>
    <row r="69" spans="1:5" ht="30">
      <c r="A69" s="3" t="s">
        <v>38</v>
      </c>
      <c r="B69" s="4" t="s">
        <v>4</v>
      </c>
      <c r="C69" s="4" t="s">
        <v>4</v>
      </c>
      <c r="D69" s="4" t="s">
        <v>4</v>
      </c>
      <c r="E69" s="4" t="s">
        <v>4</v>
      </c>
    </row>
    <row r="70" spans="1:5">
      <c r="A70" s="2" t="s">
        <v>39</v>
      </c>
      <c r="B70" s="4">
        <v>0</v>
      </c>
      <c r="C70" s="4">
        <v>0</v>
      </c>
      <c r="D70" s="4" t="s">
        <v>4</v>
      </c>
      <c r="E70" s="4" t="s">
        <v>4</v>
      </c>
    </row>
    <row r="71" spans="1:5">
      <c r="A71" s="2" t="s">
        <v>40</v>
      </c>
      <c r="B71" s="4">
        <v>0</v>
      </c>
      <c r="C71" s="4">
        <v>0</v>
      </c>
      <c r="D71" s="4" t="s">
        <v>4</v>
      </c>
      <c r="E71" s="4" t="s">
        <v>4</v>
      </c>
    </row>
    <row r="72" spans="1:5">
      <c r="A72" s="2" t="s">
        <v>41</v>
      </c>
      <c r="B72" s="4">
        <v>0</v>
      </c>
      <c r="C72" s="4">
        <v>0</v>
      </c>
      <c r="D72" s="4" t="s">
        <v>4</v>
      </c>
      <c r="E72" s="4" t="s">
        <v>4</v>
      </c>
    </row>
    <row r="73" spans="1:5">
      <c r="A73" s="2" t="s">
        <v>42</v>
      </c>
      <c r="B73" s="4">
        <v>0</v>
      </c>
      <c r="C73" s="4">
        <v>0</v>
      </c>
      <c r="D73" s="4" t="s">
        <v>4</v>
      </c>
      <c r="E73" s="4" t="s">
        <v>4</v>
      </c>
    </row>
    <row r="74" spans="1:5" ht="30">
      <c r="A74" s="2" t="s">
        <v>43</v>
      </c>
      <c r="B74" s="4">
        <v>0</v>
      </c>
      <c r="C74" s="4">
        <v>0</v>
      </c>
      <c r="D74" s="4" t="s">
        <v>4</v>
      </c>
      <c r="E74" s="4" t="s">
        <v>4</v>
      </c>
    </row>
    <row r="75" spans="1:5">
      <c r="A75" s="2" t="s">
        <v>44</v>
      </c>
      <c r="B75" s="4">
        <v>0</v>
      </c>
      <c r="C75" s="4">
        <v>0</v>
      </c>
      <c r="D75" s="4" t="s">
        <v>4</v>
      </c>
      <c r="E75" s="4" t="s">
        <v>4</v>
      </c>
    </row>
    <row r="76" spans="1:5">
      <c r="A76" s="2" t="s">
        <v>564</v>
      </c>
      <c r="B76" s="4" t="s">
        <v>4</v>
      </c>
      <c r="C76" s="4">
        <v>0</v>
      </c>
      <c r="D76" s="4" t="s">
        <v>4</v>
      </c>
      <c r="E76" s="4" t="s">
        <v>4</v>
      </c>
    </row>
    <row r="77" spans="1:5">
      <c r="A77" s="2" t="s">
        <v>45</v>
      </c>
      <c r="B77" s="4">
        <v>0</v>
      </c>
      <c r="C77" s="4">
        <v>0</v>
      </c>
      <c r="D77" s="4" t="s">
        <v>4</v>
      </c>
      <c r="E77" s="4" t="s">
        <v>4</v>
      </c>
    </row>
    <row r="78" spans="1:5">
      <c r="A78" s="2" t="s">
        <v>48</v>
      </c>
      <c r="B78" s="4">
        <v>0</v>
      </c>
      <c r="C78" s="4">
        <v>0</v>
      </c>
      <c r="D78" s="4" t="s">
        <v>4</v>
      </c>
      <c r="E78" s="4" t="s">
        <v>4</v>
      </c>
    </row>
    <row r="79" spans="1:5" ht="30">
      <c r="A79" s="2" t="s">
        <v>1044</v>
      </c>
      <c r="B79" s="6">
        <v>5666891</v>
      </c>
      <c r="C79" s="6">
        <v>5373387</v>
      </c>
      <c r="D79" s="4" t="s">
        <v>4</v>
      </c>
      <c r="E79" s="4" t="s">
        <v>4</v>
      </c>
    </row>
    <row r="80" spans="1:5">
      <c r="A80" s="2" t="s">
        <v>56</v>
      </c>
      <c r="B80" s="4">
        <v>0</v>
      </c>
      <c r="C80" s="4">
        <v>0</v>
      </c>
      <c r="D80" s="4" t="s">
        <v>4</v>
      </c>
      <c r="E80" s="4" t="s">
        <v>4</v>
      </c>
    </row>
    <row r="81" spans="1:5">
      <c r="A81" s="2" t="s">
        <v>57</v>
      </c>
      <c r="B81" s="6">
        <v>5666891</v>
      </c>
      <c r="C81" s="6">
        <v>5373387</v>
      </c>
      <c r="D81" s="4" t="s">
        <v>4</v>
      </c>
      <c r="E81" s="4" t="s">
        <v>4</v>
      </c>
    </row>
    <row r="82" spans="1:5" ht="30">
      <c r="A82" s="2" t="s">
        <v>58</v>
      </c>
      <c r="B82" s="6">
        <v>5666891</v>
      </c>
      <c r="C82" s="6">
        <v>5373387</v>
      </c>
      <c r="D82" s="4" t="s">
        <v>4</v>
      </c>
      <c r="E82" s="4" t="s">
        <v>4</v>
      </c>
    </row>
    <row r="83" spans="1:5">
      <c r="A83" s="2" t="s">
        <v>1047</v>
      </c>
      <c r="B83" s="4" t="s">
        <v>4</v>
      </c>
      <c r="C83" s="4" t="s">
        <v>4</v>
      </c>
      <c r="D83" s="4" t="s">
        <v>4</v>
      </c>
      <c r="E83" s="4" t="s">
        <v>4</v>
      </c>
    </row>
    <row r="84" spans="1:5">
      <c r="A84" s="3" t="s">
        <v>28</v>
      </c>
      <c r="B84" s="4" t="s">
        <v>4</v>
      </c>
      <c r="C84" s="4" t="s">
        <v>4</v>
      </c>
      <c r="D84" s="4" t="s">
        <v>4</v>
      </c>
      <c r="E84" s="4" t="s">
        <v>4</v>
      </c>
    </row>
    <row r="85" spans="1:5">
      <c r="A85" s="2" t="s">
        <v>29</v>
      </c>
      <c r="B85" s="6">
        <v>6613761</v>
      </c>
      <c r="C85" s="6">
        <v>6385962</v>
      </c>
      <c r="D85" s="4" t="s">
        <v>4</v>
      </c>
      <c r="E85" s="4" t="s">
        <v>4</v>
      </c>
    </row>
    <row r="86" spans="1:5">
      <c r="A86" s="2" t="s">
        <v>30</v>
      </c>
      <c r="B86" s="6">
        <v>39172</v>
      </c>
      <c r="C86" s="6">
        <v>40491</v>
      </c>
      <c r="D86" s="6">
        <v>44509</v>
      </c>
      <c r="E86" s="6">
        <v>67931</v>
      </c>
    </row>
    <row r="87" spans="1:5">
      <c r="A87" s="2" t="s">
        <v>31</v>
      </c>
      <c r="B87" s="6">
        <v>30593</v>
      </c>
      <c r="C87" s="6">
        <v>39895</v>
      </c>
      <c r="D87" s="4" t="s">
        <v>4</v>
      </c>
      <c r="E87" s="4" t="s">
        <v>4</v>
      </c>
    </row>
    <row r="88" spans="1:5">
      <c r="A88" s="2" t="s">
        <v>32</v>
      </c>
      <c r="B88" s="6">
        <v>8671</v>
      </c>
      <c r="C88" s="6">
        <v>8448</v>
      </c>
      <c r="D88" s="4" t="s">
        <v>4</v>
      </c>
      <c r="E88" s="4" t="s">
        <v>4</v>
      </c>
    </row>
    <row r="89" spans="1:5">
      <c r="A89" s="2" t="s">
        <v>33</v>
      </c>
      <c r="B89" s="6">
        <v>182909</v>
      </c>
      <c r="C89" s="6">
        <v>168520</v>
      </c>
      <c r="D89" s="4" t="s">
        <v>4</v>
      </c>
      <c r="E89" s="4" t="s">
        <v>4</v>
      </c>
    </row>
    <row r="90" spans="1:5" ht="30">
      <c r="A90" s="2" t="s">
        <v>34</v>
      </c>
      <c r="B90" s="6">
        <v>141343</v>
      </c>
      <c r="C90" s="6">
        <v>128675</v>
      </c>
      <c r="D90" s="4" t="s">
        <v>4</v>
      </c>
      <c r="E90" s="4" t="s">
        <v>4</v>
      </c>
    </row>
    <row r="91" spans="1:5">
      <c r="A91" s="2" t="s">
        <v>35</v>
      </c>
      <c r="B91" s="6">
        <v>117335</v>
      </c>
      <c r="C91" s="6">
        <v>102457</v>
      </c>
      <c r="D91" s="4" t="s">
        <v>4</v>
      </c>
      <c r="E91" s="4" t="s">
        <v>4</v>
      </c>
    </row>
    <row r="92" spans="1:5" ht="30">
      <c r="A92" s="2" t="s">
        <v>555</v>
      </c>
      <c r="B92" s="6">
        <v>116004</v>
      </c>
      <c r="C92" s="6">
        <v>110100</v>
      </c>
      <c r="D92" s="4" t="s">
        <v>4</v>
      </c>
      <c r="E92" s="4" t="s">
        <v>4</v>
      </c>
    </row>
    <row r="93" spans="1:5">
      <c r="A93" s="2" t="s">
        <v>561</v>
      </c>
      <c r="B93" s="4" t="s">
        <v>4</v>
      </c>
      <c r="C93" s="4">
        <v>0</v>
      </c>
      <c r="D93" s="4" t="s">
        <v>4</v>
      </c>
      <c r="E93" s="4" t="s">
        <v>4</v>
      </c>
    </row>
    <row r="94" spans="1:5">
      <c r="A94" s="2" t="s">
        <v>36</v>
      </c>
      <c r="B94" s="6">
        <v>141766</v>
      </c>
      <c r="C94" s="6">
        <v>73066</v>
      </c>
      <c r="D94" s="4" t="s">
        <v>4</v>
      </c>
      <c r="E94" s="4" t="s">
        <v>4</v>
      </c>
    </row>
    <row r="95" spans="1:5">
      <c r="A95" s="2" t="s">
        <v>37</v>
      </c>
      <c r="B95" s="6">
        <v>7391554</v>
      </c>
      <c r="C95" s="6">
        <v>7057614</v>
      </c>
      <c r="D95" s="4" t="s">
        <v>4</v>
      </c>
      <c r="E95" s="4" t="s">
        <v>4</v>
      </c>
    </row>
    <row r="96" spans="1:5" ht="30">
      <c r="A96" s="3" t="s">
        <v>38</v>
      </c>
      <c r="B96" s="4" t="s">
        <v>4</v>
      </c>
      <c r="C96" s="4" t="s">
        <v>4</v>
      </c>
      <c r="D96" s="4" t="s">
        <v>4</v>
      </c>
      <c r="E96" s="4" t="s">
        <v>4</v>
      </c>
    </row>
    <row r="97" spans="1:5">
      <c r="A97" s="2" t="s">
        <v>39</v>
      </c>
      <c r="B97" s="6">
        <v>708653</v>
      </c>
      <c r="C97" s="6">
        <v>716144</v>
      </c>
      <c r="D97" s="4" t="s">
        <v>4</v>
      </c>
      <c r="E97" s="4" t="s">
        <v>4</v>
      </c>
    </row>
    <row r="98" spans="1:5">
      <c r="A98" s="2" t="s">
        <v>40</v>
      </c>
      <c r="B98" s="4">
        <v>0</v>
      </c>
      <c r="C98" s="4">
        <v>0</v>
      </c>
      <c r="D98" s="4" t="s">
        <v>4</v>
      </c>
      <c r="E98" s="4" t="s">
        <v>4</v>
      </c>
    </row>
    <row r="99" spans="1:5">
      <c r="A99" s="2" t="s">
        <v>41</v>
      </c>
      <c r="B99" s="4">
        <v>0</v>
      </c>
      <c r="C99" s="4">
        <v>0</v>
      </c>
      <c r="D99" s="4" t="s">
        <v>4</v>
      </c>
      <c r="E99" s="4" t="s">
        <v>4</v>
      </c>
    </row>
    <row r="100" spans="1:5">
      <c r="A100" s="2" t="s">
        <v>42</v>
      </c>
      <c r="B100" s="4">
        <v>0</v>
      </c>
      <c r="C100" s="4">
        <v>0</v>
      </c>
      <c r="D100" s="4" t="s">
        <v>4</v>
      </c>
      <c r="E100" s="4" t="s">
        <v>4</v>
      </c>
    </row>
    <row r="101" spans="1:5" ht="30">
      <c r="A101" s="2" t="s">
        <v>43</v>
      </c>
      <c r="B101" s="6">
        <v>396672</v>
      </c>
      <c r="C101" s="6">
        <v>347980</v>
      </c>
      <c r="D101" s="4" t="s">
        <v>4</v>
      </c>
      <c r="E101" s="4" t="s">
        <v>4</v>
      </c>
    </row>
    <row r="102" spans="1:5">
      <c r="A102" s="2" t="s">
        <v>44</v>
      </c>
      <c r="B102" s="4">
        <v>288</v>
      </c>
      <c r="C102" s="4">
        <v>298</v>
      </c>
      <c r="D102" s="4" t="s">
        <v>4</v>
      </c>
      <c r="E102" s="4" t="s">
        <v>4</v>
      </c>
    </row>
    <row r="103" spans="1:5">
      <c r="A103" s="2" t="s">
        <v>564</v>
      </c>
      <c r="B103" s="4" t="s">
        <v>4</v>
      </c>
      <c r="C103" s="6">
        <v>3021</v>
      </c>
      <c r="D103" s="4" t="s">
        <v>4</v>
      </c>
      <c r="E103" s="4" t="s">
        <v>4</v>
      </c>
    </row>
    <row r="104" spans="1:5">
      <c r="A104" s="2" t="s">
        <v>45</v>
      </c>
      <c r="B104" s="6">
        <v>1105613</v>
      </c>
      <c r="C104" s="6">
        <v>1067443</v>
      </c>
      <c r="D104" s="4" t="s">
        <v>4</v>
      </c>
      <c r="E104" s="4" t="s">
        <v>4</v>
      </c>
    </row>
    <row r="105" spans="1:5">
      <c r="A105" s="2" t="s">
        <v>48</v>
      </c>
      <c r="B105" s="6">
        <v>14475</v>
      </c>
      <c r="C105" s="6">
        <v>14564</v>
      </c>
      <c r="D105" s="4" t="s">
        <v>4</v>
      </c>
      <c r="E105" s="4" t="s">
        <v>4</v>
      </c>
    </row>
    <row r="106" spans="1:5" ht="30">
      <c r="A106" s="2" t="s">
        <v>1044</v>
      </c>
      <c r="B106" s="6">
        <v>6223995</v>
      </c>
      <c r="C106" s="6">
        <v>5928964</v>
      </c>
      <c r="D106" s="4" t="s">
        <v>4</v>
      </c>
      <c r="E106" s="4" t="s">
        <v>4</v>
      </c>
    </row>
    <row r="107" spans="1:5">
      <c r="A107" s="2" t="s">
        <v>56</v>
      </c>
      <c r="B107" s="6">
        <v>47471</v>
      </c>
      <c r="C107" s="6">
        <v>46643</v>
      </c>
      <c r="D107" s="4" t="s">
        <v>4</v>
      </c>
      <c r="E107" s="4" t="s">
        <v>4</v>
      </c>
    </row>
    <row r="108" spans="1:5">
      <c r="A108" s="2" t="s">
        <v>57</v>
      </c>
      <c r="B108" s="6">
        <v>6271466</v>
      </c>
      <c r="C108" s="6">
        <v>5975607</v>
      </c>
      <c r="D108" s="4" t="s">
        <v>4</v>
      </c>
      <c r="E108" s="4" t="s">
        <v>4</v>
      </c>
    </row>
    <row r="109" spans="1:5" ht="30">
      <c r="A109" s="2" t="s">
        <v>58</v>
      </c>
      <c r="B109" s="6">
        <v>7391554</v>
      </c>
      <c r="C109" s="6">
        <v>7057614</v>
      </c>
      <c r="D109" s="4" t="s">
        <v>4</v>
      </c>
      <c r="E109" s="4" t="s">
        <v>4</v>
      </c>
    </row>
    <row r="110" spans="1:5">
      <c r="A110" s="2" t="s">
        <v>554</v>
      </c>
      <c r="B110" s="4" t="s">
        <v>4</v>
      </c>
      <c r="C110" s="4" t="s">
        <v>4</v>
      </c>
      <c r="D110" s="4" t="s">
        <v>4</v>
      </c>
      <c r="E110" s="4" t="s">
        <v>4</v>
      </c>
    </row>
    <row r="111" spans="1:5">
      <c r="A111" s="3" t="s">
        <v>28</v>
      </c>
      <c r="B111" s="4" t="s">
        <v>4</v>
      </c>
      <c r="C111" s="4" t="s">
        <v>4</v>
      </c>
      <c r="D111" s="4" t="s">
        <v>4</v>
      </c>
      <c r="E111" s="4" t="s">
        <v>4</v>
      </c>
    </row>
    <row r="112" spans="1:5">
      <c r="A112" s="2" t="s">
        <v>29</v>
      </c>
      <c r="B112" s="4">
        <v>0</v>
      </c>
      <c r="C112" s="4">
        <v>0</v>
      </c>
      <c r="D112" s="4" t="s">
        <v>4</v>
      </c>
      <c r="E112" s="4" t="s">
        <v>4</v>
      </c>
    </row>
    <row r="113" spans="1:5">
      <c r="A113" s="2" t="s">
        <v>30</v>
      </c>
      <c r="B113" s="4">
        <v>0</v>
      </c>
      <c r="C113" s="4">
        <v>0</v>
      </c>
      <c r="D113" s="4">
        <v>0</v>
      </c>
      <c r="E113" s="4">
        <v>0</v>
      </c>
    </row>
    <row r="114" spans="1:5">
      <c r="A114" s="2" t="s">
        <v>31</v>
      </c>
      <c r="B114" s="4">
        <v>0</v>
      </c>
      <c r="C114" s="4">
        <v>0</v>
      </c>
      <c r="D114" s="4" t="s">
        <v>4</v>
      </c>
      <c r="E114" s="4" t="s">
        <v>4</v>
      </c>
    </row>
    <row r="115" spans="1:5">
      <c r="A115" s="2" t="s">
        <v>32</v>
      </c>
      <c r="B115" s="4">
        <v>0</v>
      </c>
      <c r="C115" s="4">
        <v>0</v>
      </c>
      <c r="D115" s="4" t="s">
        <v>4</v>
      </c>
      <c r="E115" s="4" t="s">
        <v>4</v>
      </c>
    </row>
    <row r="116" spans="1:5">
      <c r="A116" s="2" t="s">
        <v>33</v>
      </c>
      <c r="B116" s="4">
        <v>0</v>
      </c>
      <c r="C116" s="4">
        <v>0</v>
      </c>
      <c r="D116" s="4" t="s">
        <v>4</v>
      </c>
      <c r="E116" s="4" t="s">
        <v>4</v>
      </c>
    </row>
    <row r="117" spans="1:5" ht="30">
      <c r="A117" s="2" t="s">
        <v>34</v>
      </c>
      <c r="B117" s="4">
        <v>0</v>
      </c>
      <c r="C117" s="4">
        <v>0</v>
      </c>
      <c r="D117" s="4" t="s">
        <v>4</v>
      </c>
      <c r="E117" s="4" t="s">
        <v>4</v>
      </c>
    </row>
    <row r="118" spans="1:5">
      <c r="A118" s="2" t="s">
        <v>35</v>
      </c>
      <c r="B118" s="4">
        <v>0</v>
      </c>
      <c r="C118" s="4">
        <v>0</v>
      </c>
      <c r="D118" s="4" t="s">
        <v>4</v>
      </c>
      <c r="E118" s="4" t="s">
        <v>4</v>
      </c>
    </row>
    <row r="119" spans="1:5" ht="30">
      <c r="A119" s="2" t="s">
        <v>555</v>
      </c>
      <c r="B119" s="6">
        <v>-11890886</v>
      </c>
      <c r="C119" s="6">
        <v>-11302351</v>
      </c>
      <c r="D119" s="4" t="s">
        <v>4</v>
      </c>
      <c r="E119" s="4" t="s">
        <v>4</v>
      </c>
    </row>
    <row r="120" spans="1:5">
      <c r="A120" s="2" t="s">
        <v>561</v>
      </c>
      <c r="B120" s="4" t="s">
        <v>4</v>
      </c>
      <c r="C120" s="6">
        <v>-3021</v>
      </c>
      <c r="D120" s="4" t="s">
        <v>4</v>
      </c>
      <c r="E120" s="4" t="s">
        <v>4</v>
      </c>
    </row>
    <row r="121" spans="1:5">
      <c r="A121" s="2" t="s">
        <v>36</v>
      </c>
      <c r="B121" s="4">
        <v>0</v>
      </c>
      <c r="C121" s="4">
        <v>0</v>
      </c>
      <c r="D121" s="4" t="s">
        <v>4</v>
      </c>
      <c r="E121" s="4" t="s">
        <v>4</v>
      </c>
    </row>
    <row r="122" spans="1:5">
      <c r="A122" s="2" t="s">
        <v>37</v>
      </c>
      <c r="B122" s="6">
        <v>-11890886</v>
      </c>
      <c r="C122" s="6">
        <v>-11305372</v>
      </c>
      <c r="D122" s="4" t="s">
        <v>4</v>
      </c>
      <c r="E122" s="4" t="s">
        <v>4</v>
      </c>
    </row>
    <row r="123" spans="1:5" ht="30">
      <c r="A123" s="3" t="s">
        <v>38</v>
      </c>
      <c r="B123" s="4" t="s">
        <v>4</v>
      </c>
      <c r="C123" s="4" t="s">
        <v>4</v>
      </c>
      <c r="D123" s="4" t="s">
        <v>4</v>
      </c>
      <c r="E123" s="4" t="s">
        <v>4</v>
      </c>
    </row>
    <row r="124" spans="1:5">
      <c r="A124" s="2" t="s">
        <v>39</v>
      </c>
      <c r="B124" s="4">
        <v>0</v>
      </c>
      <c r="C124" s="4">
        <v>0</v>
      </c>
      <c r="D124" s="4" t="s">
        <v>4</v>
      </c>
      <c r="E124" s="4" t="s">
        <v>4</v>
      </c>
    </row>
    <row r="125" spans="1:5">
      <c r="A125" s="2" t="s">
        <v>40</v>
      </c>
      <c r="B125" s="4">
        <v>0</v>
      </c>
      <c r="C125" s="4">
        <v>0</v>
      </c>
      <c r="D125" s="4" t="s">
        <v>4</v>
      </c>
      <c r="E125" s="4" t="s">
        <v>4</v>
      </c>
    </row>
    <row r="126" spans="1:5">
      <c r="A126" s="2" t="s">
        <v>41</v>
      </c>
      <c r="B126" s="4">
        <v>0</v>
      </c>
      <c r="C126" s="4">
        <v>0</v>
      </c>
      <c r="D126" s="4" t="s">
        <v>4</v>
      </c>
      <c r="E126" s="4" t="s">
        <v>4</v>
      </c>
    </row>
    <row r="127" spans="1:5">
      <c r="A127" s="2" t="s">
        <v>42</v>
      </c>
      <c r="B127" s="4">
        <v>0</v>
      </c>
      <c r="C127" s="4">
        <v>0</v>
      </c>
      <c r="D127" s="4" t="s">
        <v>4</v>
      </c>
      <c r="E127" s="4" t="s">
        <v>4</v>
      </c>
    </row>
    <row r="128" spans="1:5" ht="30">
      <c r="A128" s="2" t="s">
        <v>43</v>
      </c>
      <c r="B128" s="4">
        <v>0</v>
      </c>
      <c r="C128" s="4">
        <v>0</v>
      </c>
      <c r="D128" s="4" t="s">
        <v>4</v>
      </c>
      <c r="E128" s="4" t="s">
        <v>4</v>
      </c>
    </row>
    <row r="129" spans="1:5">
      <c r="A129" s="2" t="s">
        <v>44</v>
      </c>
      <c r="B129" s="4">
        <v>0</v>
      </c>
      <c r="C129" s="4">
        <v>0</v>
      </c>
      <c r="D129" s="4" t="s">
        <v>4</v>
      </c>
      <c r="E129" s="4" t="s">
        <v>4</v>
      </c>
    </row>
    <row r="130" spans="1:5">
      <c r="A130" s="2" t="s">
        <v>564</v>
      </c>
      <c r="B130" s="4" t="s">
        <v>4</v>
      </c>
      <c r="C130" s="6">
        <v>-3021</v>
      </c>
      <c r="D130" s="4" t="s">
        <v>4</v>
      </c>
      <c r="E130" s="4" t="s">
        <v>4</v>
      </c>
    </row>
    <row r="131" spans="1:5">
      <c r="A131" s="2" t="s">
        <v>45</v>
      </c>
      <c r="B131" s="4">
        <v>0</v>
      </c>
      <c r="C131" s="6">
        <v>-3021</v>
      </c>
      <c r="D131" s="4" t="s">
        <v>4</v>
      </c>
      <c r="E131" s="4" t="s">
        <v>4</v>
      </c>
    </row>
    <row r="132" spans="1:5">
      <c r="A132" s="2" t="s">
        <v>48</v>
      </c>
      <c r="B132" s="4">
        <v>0</v>
      </c>
      <c r="C132" s="4">
        <v>0</v>
      </c>
      <c r="D132" s="4" t="s">
        <v>4</v>
      </c>
      <c r="E132" s="4" t="s">
        <v>4</v>
      </c>
    </row>
    <row r="133" spans="1:5" ht="30">
      <c r="A133" s="2" t="s">
        <v>1044</v>
      </c>
      <c r="B133" s="6">
        <v>-11890886</v>
      </c>
      <c r="C133" s="6">
        <v>-11302351</v>
      </c>
      <c r="D133" s="4" t="s">
        <v>4</v>
      </c>
      <c r="E133" s="4" t="s">
        <v>4</v>
      </c>
    </row>
    <row r="134" spans="1:5">
      <c r="A134" s="2" t="s">
        <v>56</v>
      </c>
      <c r="B134" s="4">
        <v>0</v>
      </c>
      <c r="C134" s="4">
        <v>0</v>
      </c>
      <c r="D134" s="4" t="s">
        <v>4</v>
      </c>
      <c r="E134" s="4" t="s">
        <v>4</v>
      </c>
    </row>
    <row r="135" spans="1:5">
      <c r="A135" s="2" t="s">
        <v>57</v>
      </c>
      <c r="B135" s="6">
        <v>-11890886</v>
      </c>
      <c r="C135" s="6">
        <v>-11302351</v>
      </c>
      <c r="D135" s="4" t="s">
        <v>4</v>
      </c>
      <c r="E135" s="4" t="s">
        <v>4</v>
      </c>
    </row>
    <row r="136" spans="1:5" ht="30">
      <c r="A136" s="2" t="s">
        <v>58</v>
      </c>
      <c r="B136" s="8">
        <v>-11890886</v>
      </c>
      <c r="C136" s="8">
        <v>-11305372</v>
      </c>
      <c r="D136" s="4" t="s">
        <v>4</v>
      </c>
      <c r="E136" s="4" t="s">
        <v>4</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 min="8" max="8" width="36.5703125" customWidth="1"/>
    <col min="9" max="9" width="12.42578125" customWidth="1"/>
  </cols>
  <sheetData>
    <row r="1" spans="1:9" ht="15" customHeight="1">
      <c r="A1" s="1" t="s">
        <v>1048</v>
      </c>
      <c r="B1" s="7" t="s">
        <v>61</v>
      </c>
      <c r="C1" s="7"/>
      <c r="D1" s="7"/>
      <c r="E1" s="7"/>
      <c r="F1" s="7" t="s">
        <v>1</v>
      </c>
      <c r="G1" s="7"/>
      <c r="H1" s="7"/>
      <c r="I1" s="7"/>
    </row>
    <row r="2" spans="1:9" ht="30">
      <c r="A2" s="1" t="s">
        <v>26</v>
      </c>
      <c r="B2" s="7" t="s">
        <v>2</v>
      </c>
      <c r="C2" s="7"/>
      <c r="D2" s="7" t="s">
        <v>62</v>
      </c>
      <c r="E2" s="7"/>
      <c r="F2" s="7" t="s">
        <v>2</v>
      </c>
      <c r="G2" s="7"/>
      <c r="H2" s="7" t="s">
        <v>62</v>
      </c>
      <c r="I2" s="7"/>
    </row>
    <row r="3" spans="1:9">
      <c r="A3" s="3" t="s">
        <v>63</v>
      </c>
      <c r="B3" s="4" t="s">
        <v>4</v>
      </c>
      <c r="C3" s="4"/>
      <c r="D3" s="4" t="s">
        <v>4</v>
      </c>
      <c r="E3" s="4"/>
      <c r="F3" s="4" t="s">
        <v>4</v>
      </c>
      <c r="G3" s="4"/>
      <c r="H3" s="4" t="s">
        <v>4</v>
      </c>
      <c r="I3" s="4"/>
    </row>
    <row r="4" spans="1:9">
      <c r="A4" s="2" t="s">
        <v>64</v>
      </c>
      <c r="B4" s="8">
        <v>116302</v>
      </c>
      <c r="C4" s="4"/>
      <c r="D4" s="8">
        <v>106216</v>
      </c>
      <c r="E4" s="4"/>
      <c r="F4" s="8">
        <v>342821</v>
      </c>
      <c r="G4" s="4"/>
      <c r="H4" s="8">
        <v>311746</v>
      </c>
      <c r="I4" s="4"/>
    </row>
    <row r="5" spans="1:9">
      <c r="A5" s="2" t="s">
        <v>65</v>
      </c>
      <c r="B5" s="6">
        <v>38757</v>
      </c>
      <c r="C5" s="4"/>
      <c r="D5" s="6">
        <v>34006</v>
      </c>
      <c r="E5" s="4"/>
      <c r="F5" s="6">
        <v>110291</v>
      </c>
      <c r="G5" s="4"/>
      <c r="H5" s="6">
        <v>97769</v>
      </c>
      <c r="I5" s="4"/>
    </row>
    <row r="6" spans="1:9">
      <c r="A6" s="2" t="s">
        <v>1049</v>
      </c>
      <c r="B6" s="6">
        <v>3571</v>
      </c>
      <c r="C6" s="4"/>
      <c r="D6" s="6">
        <v>2628</v>
      </c>
      <c r="E6" s="4"/>
      <c r="F6" s="6">
        <v>10133</v>
      </c>
      <c r="G6" s="4"/>
      <c r="H6" s="6">
        <v>14639</v>
      </c>
      <c r="I6" s="4"/>
    </row>
    <row r="7" spans="1:9">
      <c r="A7" s="2" t="s">
        <v>67</v>
      </c>
      <c r="B7" s="6">
        <v>158630</v>
      </c>
      <c r="C7" s="4"/>
      <c r="D7" s="6">
        <v>142850</v>
      </c>
      <c r="E7" s="4"/>
      <c r="F7" s="6">
        <v>463245</v>
      </c>
      <c r="G7" s="4"/>
      <c r="H7" s="6">
        <v>424154</v>
      </c>
      <c r="I7" s="4"/>
    </row>
    <row r="8" spans="1:9">
      <c r="A8" s="3" t="s">
        <v>68</v>
      </c>
      <c r="B8" s="4" t="s">
        <v>4</v>
      </c>
      <c r="C8" s="4"/>
      <c r="D8" s="4" t="s">
        <v>4</v>
      </c>
      <c r="E8" s="4"/>
      <c r="F8" s="4" t="s">
        <v>4</v>
      </c>
      <c r="G8" s="4"/>
      <c r="H8" s="4" t="s">
        <v>4</v>
      </c>
      <c r="I8" s="4"/>
    </row>
    <row r="9" spans="1:9">
      <c r="A9" s="2" t="s">
        <v>69</v>
      </c>
      <c r="B9" s="6">
        <v>47742</v>
      </c>
      <c r="C9" s="4"/>
      <c r="D9" s="6">
        <v>44203</v>
      </c>
      <c r="E9" s="4"/>
      <c r="F9" s="6">
        <v>139289</v>
      </c>
      <c r="G9" s="4"/>
      <c r="H9" s="6">
        <v>126758</v>
      </c>
      <c r="I9" s="4"/>
    </row>
    <row r="10" spans="1:9">
      <c r="A10" s="2" t="s">
        <v>70</v>
      </c>
      <c r="B10" s="6">
        <v>11666</v>
      </c>
      <c r="C10" s="4"/>
      <c r="D10" s="6">
        <v>12470</v>
      </c>
      <c r="E10" s="4"/>
      <c r="F10" s="6">
        <v>35786</v>
      </c>
      <c r="G10" s="4"/>
      <c r="H10" s="6">
        <v>35125</v>
      </c>
      <c r="I10" s="4"/>
    </row>
    <row r="11" spans="1:9">
      <c r="A11" s="2" t="s">
        <v>71</v>
      </c>
      <c r="B11" s="6">
        <v>16171</v>
      </c>
      <c r="C11" s="4"/>
      <c r="D11" s="6">
        <v>17092</v>
      </c>
      <c r="E11" s="4"/>
      <c r="F11" s="6">
        <v>50169</v>
      </c>
      <c r="G11" s="4"/>
      <c r="H11" s="6">
        <v>51240</v>
      </c>
      <c r="I11" s="4"/>
    </row>
    <row r="12" spans="1:9">
      <c r="A12" s="2" t="s">
        <v>72</v>
      </c>
      <c r="B12" s="6">
        <v>49102</v>
      </c>
      <c r="C12" s="4"/>
      <c r="D12" s="6">
        <v>46584</v>
      </c>
      <c r="E12" s="4"/>
      <c r="F12" s="6">
        <v>141747</v>
      </c>
      <c r="G12" s="4"/>
      <c r="H12" s="6">
        <v>139111</v>
      </c>
      <c r="I12" s="4"/>
    </row>
    <row r="13" spans="1:9">
      <c r="A13" s="2" t="s">
        <v>73</v>
      </c>
      <c r="B13" s="6">
        <v>1432</v>
      </c>
      <c r="C13" s="4"/>
      <c r="D13" s="4">
        <v>0</v>
      </c>
      <c r="E13" s="4"/>
      <c r="F13" s="6">
        <v>1992</v>
      </c>
      <c r="G13" s="4"/>
      <c r="H13" s="6">
        <v>2225</v>
      </c>
      <c r="I13" s="4"/>
    </row>
    <row r="14" spans="1:9">
      <c r="A14" s="2" t="s">
        <v>74</v>
      </c>
      <c r="B14" s="6">
        <v>126113</v>
      </c>
      <c r="C14" s="4"/>
      <c r="D14" s="6">
        <v>120349</v>
      </c>
      <c r="E14" s="4"/>
      <c r="F14" s="6">
        <v>368983</v>
      </c>
      <c r="G14" s="4"/>
      <c r="H14" s="6">
        <v>354459</v>
      </c>
      <c r="I14" s="4"/>
    </row>
    <row r="15" spans="1:9" ht="45">
      <c r="A15" s="2" t="s">
        <v>1050</v>
      </c>
      <c r="B15" s="6">
        <v>32517</v>
      </c>
      <c r="C15" s="4"/>
      <c r="D15" s="6">
        <v>22501</v>
      </c>
      <c r="E15" s="4"/>
      <c r="F15" s="6">
        <v>94262</v>
      </c>
      <c r="G15" s="4"/>
      <c r="H15" s="6">
        <v>69695</v>
      </c>
      <c r="I15" s="4"/>
    </row>
    <row r="16" spans="1:9" ht="30">
      <c r="A16" s="2" t="s">
        <v>652</v>
      </c>
      <c r="B16" s="4">
        <v>0</v>
      </c>
      <c r="C16" s="4"/>
      <c r="D16" s="4">
        <v>0</v>
      </c>
      <c r="E16" s="4"/>
      <c r="F16" s="4">
        <v>0</v>
      </c>
      <c r="G16" s="4"/>
      <c r="H16" s="4">
        <v>0</v>
      </c>
      <c r="I16" s="4"/>
    </row>
    <row r="17" spans="1:9">
      <c r="A17" s="2" t="s">
        <v>75</v>
      </c>
      <c r="B17" s="6">
        <v>32517</v>
      </c>
      <c r="C17" s="4"/>
      <c r="D17" s="6">
        <v>22501</v>
      </c>
      <c r="E17" s="4"/>
      <c r="F17" s="6">
        <v>94262</v>
      </c>
      <c r="G17" s="4"/>
      <c r="H17" s="6">
        <v>69695</v>
      </c>
      <c r="I17" s="4"/>
    </row>
    <row r="18" spans="1:9" ht="30">
      <c r="A18" s="2" t="s">
        <v>79</v>
      </c>
      <c r="B18" s="4">
        <v>-64</v>
      </c>
      <c r="C18" s="9" t="s">
        <v>80</v>
      </c>
      <c r="D18" s="6">
        <v>-4196</v>
      </c>
      <c r="E18" s="9" t="s">
        <v>80</v>
      </c>
      <c r="F18" s="4">
        <v>993</v>
      </c>
      <c r="G18" s="9" t="s">
        <v>80</v>
      </c>
      <c r="H18" s="6">
        <v>5162</v>
      </c>
      <c r="I18" s="9" t="s">
        <v>80</v>
      </c>
    </row>
    <row r="19" spans="1:9">
      <c r="A19" s="2" t="s">
        <v>81</v>
      </c>
      <c r="B19" s="4">
        <v>0</v>
      </c>
      <c r="C19" s="4"/>
      <c r="D19" s="4">
        <v>0</v>
      </c>
      <c r="E19" s="4"/>
      <c r="F19" s="4">
        <v>772</v>
      </c>
      <c r="G19" s="4"/>
      <c r="H19" s="6">
        <v>1864</v>
      </c>
      <c r="I19" s="4"/>
    </row>
    <row r="20" spans="1:9">
      <c r="A20" s="2" t="s">
        <v>82</v>
      </c>
      <c r="B20" s="6">
        <v>32453</v>
      </c>
      <c r="C20" s="4"/>
      <c r="D20" s="6">
        <v>18305</v>
      </c>
      <c r="E20" s="4"/>
      <c r="F20" s="6">
        <v>96027</v>
      </c>
      <c r="G20" s="4"/>
      <c r="H20" s="6">
        <v>76721</v>
      </c>
      <c r="I20" s="4"/>
    </row>
    <row r="21" spans="1:9" ht="30">
      <c r="A21" s="2" t="s">
        <v>83</v>
      </c>
      <c r="B21" s="4">
        <v>960</v>
      </c>
      <c r="C21" s="4"/>
      <c r="D21" s="4">
        <v>828</v>
      </c>
      <c r="E21" s="4"/>
      <c r="F21" s="6">
        <v>2922</v>
      </c>
      <c r="G21" s="4"/>
      <c r="H21" s="6">
        <v>2390</v>
      </c>
      <c r="I21" s="4"/>
    </row>
    <row r="22" spans="1:9">
      <c r="A22" s="2" t="s">
        <v>84</v>
      </c>
      <c r="B22" s="6">
        <v>6472</v>
      </c>
      <c r="C22" s="4"/>
      <c r="D22" s="6">
        <v>6471</v>
      </c>
      <c r="E22" s="4"/>
      <c r="F22" s="6">
        <v>19414</v>
      </c>
      <c r="G22" s="4"/>
      <c r="H22" s="6">
        <v>20857</v>
      </c>
      <c r="I22" s="4"/>
    </row>
    <row r="23" spans="1:9">
      <c r="A23" s="2" t="s">
        <v>85</v>
      </c>
      <c r="B23" s="4">
        <v>0</v>
      </c>
      <c r="C23" s="4"/>
      <c r="D23" s="4">
        <v>0</v>
      </c>
      <c r="E23" s="4"/>
      <c r="F23" s="4">
        <v>0</v>
      </c>
      <c r="G23" s="4"/>
      <c r="H23" s="6">
        <v>5978</v>
      </c>
      <c r="I23" s="4"/>
    </row>
    <row r="24" spans="1:9" ht="30">
      <c r="A24" s="2" t="s">
        <v>86</v>
      </c>
      <c r="B24" s="4">
        <v>442</v>
      </c>
      <c r="C24" s="4"/>
      <c r="D24" s="4">
        <v>360</v>
      </c>
      <c r="E24" s="4"/>
      <c r="F24" s="6">
        <v>1187</v>
      </c>
      <c r="G24" s="4"/>
      <c r="H24" s="4">
        <v>866</v>
      </c>
      <c r="I24" s="4"/>
    </row>
    <row r="25" spans="1:9" ht="30">
      <c r="A25" s="2" t="s">
        <v>87</v>
      </c>
      <c r="B25" s="6">
        <v>24579</v>
      </c>
      <c r="C25" s="4"/>
      <c r="D25" s="6">
        <v>10646</v>
      </c>
      <c r="E25" s="4"/>
      <c r="F25" s="6">
        <v>72504</v>
      </c>
      <c r="G25" s="4"/>
      <c r="H25" s="6">
        <v>46630</v>
      </c>
      <c r="I25" s="4"/>
    </row>
    <row r="26" spans="1:9" ht="30">
      <c r="A26" s="2" t="s">
        <v>1045</v>
      </c>
      <c r="B26" s="4" t="s">
        <v>4</v>
      </c>
      <c r="C26" s="4"/>
      <c r="D26" s="4" t="s">
        <v>4</v>
      </c>
      <c r="E26" s="4"/>
      <c r="F26" s="4" t="s">
        <v>4</v>
      </c>
      <c r="G26" s="4"/>
      <c r="H26" s="4" t="s">
        <v>4</v>
      </c>
      <c r="I26" s="4"/>
    </row>
    <row r="27" spans="1:9">
      <c r="A27" s="3" t="s">
        <v>63</v>
      </c>
      <c r="B27" s="4" t="s">
        <v>4</v>
      </c>
      <c r="C27" s="4"/>
      <c r="D27" s="4" t="s">
        <v>4</v>
      </c>
      <c r="E27" s="4"/>
      <c r="F27" s="4" t="s">
        <v>4</v>
      </c>
      <c r="G27" s="4"/>
      <c r="H27" s="4" t="s">
        <v>4</v>
      </c>
      <c r="I27" s="4"/>
    </row>
    <row r="28" spans="1:9">
      <c r="A28" s="2" t="s">
        <v>64</v>
      </c>
      <c r="B28" s="4">
        <v>0</v>
      </c>
      <c r="C28" s="4"/>
      <c r="D28" s="4">
        <v>0</v>
      </c>
      <c r="E28" s="4"/>
      <c r="F28" s="4">
        <v>0</v>
      </c>
      <c r="G28" s="4"/>
      <c r="H28" s="4">
        <v>0</v>
      </c>
      <c r="I28" s="4"/>
    </row>
    <row r="29" spans="1:9">
      <c r="A29" s="2" t="s">
        <v>65</v>
      </c>
      <c r="B29" s="4">
        <v>0</v>
      </c>
      <c r="C29" s="4"/>
      <c r="D29" s="4">
        <v>0</v>
      </c>
      <c r="E29" s="4"/>
      <c r="F29" s="4">
        <v>0</v>
      </c>
      <c r="G29" s="4"/>
      <c r="H29" s="4">
        <v>0</v>
      </c>
      <c r="I29" s="4"/>
    </row>
    <row r="30" spans="1:9">
      <c r="A30" s="2" t="s">
        <v>1049</v>
      </c>
      <c r="B30" s="6">
        <v>2802</v>
      </c>
      <c r="C30" s="4"/>
      <c r="D30" s="6">
        <v>2785</v>
      </c>
      <c r="E30" s="4"/>
      <c r="F30" s="6">
        <v>8071</v>
      </c>
      <c r="G30" s="4"/>
      <c r="H30" s="6">
        <v>7593</v>
      </c>
      <c r="I30" s="4"/>
    </row>
    <row r="31" spans="1:9">
      <c r="A31" s="2" t="s">
        <v>67</v>
      </c>
      <c r="B31" s="6">
        <v>2802</v>
      </c>
      <c r="C31" s="4"/>
      <c r="D31" s="6">
        <v>2785</v>
      </c>
      <c r="E31" s="4"/>
      <c r="F31" s="6">
        <v>8071</v>
      </c>
      <c r="G31" s="4"/>
      <c r="H31" s="6">
        <v>7593</v>
      </c>
      <c r="I31" s="4"/>
    </row>
    <row r="32" spans="1:9">
      <c r="A32" s="3" t="s">
        <v>68</v>
      </c>
      <c r="B32" s="4" t="s">
        <v>4</v>
      </c>
      <c r="C32" s="4"/>
      <c r="D32" s="4" t="s">
        <v>4</v>
      </c>
      <c r="E32" s="4"/>
      <c r="F32" s="4" t="s">
        <v>4</v>
      </c>
      <c r="G32" s="4"/>
      <c r="H32" s="4" t="s">
        <v>4</v>
      </c>
      <c r="I32" s="4"/>
    </row>
    <row r="33" spans="1:9">
      <c r="A33" s="2" t="s">
        <v>69</v>
      </c>
      <c r="B33" s="4">
        <v>0</v>
      </c>
      <c r="C33" s="4"/>
      <c r="D33" s="4">
        <v>0</v>
      </c>
      <c r="E33" s="4"/>
      <c r="F33" s="4">
        <v>0</v>
      </c>
      <c r="G33" s="4"/>
      <c r="H33" s="4">
        <v>0</v>
      </c>
      <c r="I33" s="4"/>
    </row>
    <row r="34" spans="1:9">
      <c r="A34" s="2" t="s">
        <v>70</v>
      </c>
      <c r="B34" s="6">
        <v>10141</v>
      </c>
      <c r="C34" s="4"/>
      <c r="D34" s="6">
        <v>9587</v>
      </c>
      <c r="E34" s="4"/>
      <c r="F34" s="6">
        <v>32574</v>
      </c>
      <c r="G34" s="4"/>
      <c r="H34" s="6">
        <v>32030</v>
      </c>
      <c r="I34" s="4"/>
    </row>
    <row r="35" spans="1:9">
      <c r="A35" s="2" t="s">
        <v>71</v>
      </c>
      <c r="B35" s="6">
        <v>10238</v>
      </c>
      <c r="C35" s="4"/>
      <c r="D35" s="6">
        <v>11785</v>
      </c>
      <c r="E35" s="4"/>
      <c r="F35" s="6">
        <v>32048</v>
      </c>
      <c r="G35" s="4"/>
      <c r="H35" s="6">
        <v>34460</v>
      </c>
      <c r="I35" s="4"/>
    </row>
    <row r="36" spans="1:9">
      <c r="A36" s="2" t="s">
        <v>72</v>
      </c>
      <c r="B36" s="6">
        <v>1472</v>
      </c>
      <c r="C36" s="4"/>
      <c r="D36" s="6">
        <v>1725</v>
      </c>
      <c r="E36" s="4"/>
      <c r="F36" s="6">
        <v>4393</v>
      </c>
      <c r="G36" s="4"/>
      <c r="H36" s="6">
        <v>3781</v>
      </c>
      <c r="I36" s="4"/>
    </row>
    <row r="37" spans="1:9">
      <c r="A37" s="2" t="s">
        <v>73</v>
      </c>
      <c r="B37" s="6">
        <v>1432</v>
      </c>
      <c r="C37" s="4"/>
      <c r="D37" s="4" t="s">
        <v>4</v>
      </c>
      <c r="E37" s="4"/>
      <c r="F37" s="6">
        <v>1992</v>
      </c>
      <c r="G37" s="4"/>
      <c r="H37" s="6">
        <v>2225</v>
      </c>
      <c r="I37" s="4"/>
    </row>
    <row r="38" spans="1:9">
      <c r="A38" s="2" t="s">
        <v>74</v>
      </c>
      <c r="B38" s="6">
        <v>23283</v>
      </c>
      <c r="C38" s="4"/>
      <c r="D38" s="6">
        <v>23097</v>
      </c>
      <c r="E38" s="4"/>
      <c r="F38" s="6">
        <v>71007</v>
      </c>
      <c r="G38" s="4"/>
      <c r="H38" s="6">
        <v>72496</v>
      </c>
      <c r="I38" s="4"/>
    </row>
    <row r="39" spans="1:9" ht="45">
      <c r="A39" s="2" t="s">
        <v>1050</v>
      </c>
      <c r="B39" s="6">
        <v>-20481</v>
      </c>
      <c r="C39" s="4"/>
      <c r="D39" s="6">
        <v>-20312</v>
      </c>
      <c r="E39" s="4"/>
      <c r="F39" s="6">
        <v>-62936</v>
      </c>
      <c r="G39" s="4"/>
      <c r="H39" s="6">
        <v>-64903</v>
      </c>
      <c r="I39" s="4"/>
    </row>
    <row r="40" spans="1:9" ht="30">
      <c r="A40" s="2" t="s">
        <v>652</v>
      </c>
      <c r="B40" s="6">
        <v>51975</v>
      </c>
      <c r="C40" s="4"/>
      <c r="D40" s="6">
        <v>41380</v>
      </c>
      <c r="E40" s="4"/>
      <c r="F40" s="6">
        <v>155694</v>
      </c>
      <c r="G40" s="4"/>
      <c r="H40" s="6">
        <v>140267</v>
      </c>
      <c r="I40" s="4"/>
    </row>
    <row r="41" spans="1:9">
      <c r="A41" s="2" t="s">
        <v>75</v>
      </c>
      <c r="B41" s="6">
        <v>31494</v>
      </c>
      <c r="C41" s="4"/>
      <c r="D41" s="6">
        <v>21068</v>
      </c>
      <c r="E41" s="4"/>
      <c r="F41" s="6">
        <v>92758</v>
      </c>
      <c r="G41" s="4"/>
      <c r="H41" s="6">
        <v>75364</v>
      </c>
      <c r="I41" s="4"/>
    </row>
    <row r="42" spans="1:9" ht="30">
      <c r="A42" s="2" t="s">
        <v>79</v>
      </c>
      <c r="B42" s="4">
        <v>-1</v>
      </c>
      <c r="C42" s="4"/>
      <c r="D42" s="6">
        <v>-3591</v>
      </c>
      <c r="E42" s="4"/>
      <c r="F42" s="4">
        <v>347</v>
      </c>
      <c r="G42" s="4"/>
      <c r="H42" s="6">
        <v>-1033</v>
      </c>
      <c r="I42" s="4"/>
    </row>
    <row r="43" spans="1:9">
      <c r="A43" s="2" t="s">
        <v>81</v>
      </c>
      <c r="B43" s="4" t="s">
        <v>4</v>
      </c>
      <c r="C43" s="4"/>
      <c r="D43" s="4" t="s">
        <v>4</v>
      </c>
      <c r="E43" s="4"/>
      <c r="F43" s="4">
        <v>0</v>
      </c>
      <c r="G43" s="4"/>
      <c r="H43" s="4">
        <v>0</v>
      </c>
      <c r="I43" s="4"/>
    </row>
    <row r="44" spans="1:9">
      <c r="A44" s="2" t="s">
        <v>82</v>
      </c>
      <c r="B44" s="6">
        <v>31493</v>
      </c>
      <c r="C44" s="4"/>
      <c r="D44" s="6">
        <v>17477</v>
      </c>
      <c r="E44" s="4"/>
      <c r="F44" s="6">
        <v>93105</v>
      </c>
      <c r="G44" s="4"/>
      <c r="H44" s="6">
        <v>74331</v>
      </c>
      <c r="I44" s="4"/>
    </row>
    <row r="45" spans="1:9" ht="30">
      <c r="A45" s="2" t="s">
        <v>83</v>
      </c>
      <c r="B45" s="4">
        <v>0</v>
      </c>
      <c r="C45" s="4"/>
      <c r="D45" s="4">
        <v>0</v>
      </c>
      <c r="E45" s="4"/>
      <c r="F45" s="4">
        <v>0</v>
      </c>
      <c r="G45" s="4"/>
      <c r="H45" s="4">
        <v>0</v>
      </c>
      <c r="I45" s="4"/>
    </row>
    <row r="46" spans="1:9">
      <c r="A46" s="2" t="s">
        <v>84</v>
      </c>
      <c r="B46" s="6">
        <v>6472</v>
      </c>
      <c r="C46" s="4"/>
      <c r="D46" s="6">
        <v>6471</v>
      </c>
      <c r="E46" s="4"/>
      <c r="F46" s="6">
        <v>19414</v>
      </c>
      <c r="G46" s="4"/>
      <c r="H46" s="6">
        <v>20857</v>
      </c>
      <c r="I46" s="4"/>
    </row>
    <row r="47" spans="1:9">
      <c r="A47" s="2" t="s">
        <v>85</v>
      </c>
      <c r="B47" s="4" t="s">
        <v>4</v>
      </c>
      <c r="C47" s="4"/>
      <c r="D47" s="4" t="s">
        <v>4</v>
      </c>
      <c r="E47" s="4"/>
      <c r="F47" s="4" t="s">
        <v>4</v>
      </c>
      <c r="G47" s="4"/>
      <c r="H47" s="6">
        <v>5978</v>
      </c>
      <c r="I47" s="4"/>
    </row>
    <row r="48" spans="1:9" ht="30">
      <c r="A48" s="2" t="s">
        <v>86</v>
      </c>
      <c r="B48" s="4">
        <v>442</v>
      </c>
      <c r="C48" s="4"/>
      <c r="D48" s="4">
        <v>360</v>
      </c>
      <c r="E48" s="4"/>
      <c r="F48" s="6">
        <v>1187</v>
      </c>
      <c r="G48" s="4"/>
      <c r="H48" s="4">
        <v>866</v>
      </c>
      <c r="I48" s="4"/>
    </row>
    <row r="49" spans="1:9" ht="30">
      <c r="A49" s="2" t="s">
        <v>87</v>
      </c>
      <c r="B49" s="6">
        <v>24579</v>
      </c>
      <c r="C49" s="4"/>
      <c r="D49" s="6">
        <v>10646</v>
      </c>
      <c r="E49" s="4"/>
      <c r="F49" s="6">
        <v>72504</v>
      </c>
      <c r="G49" s="4"/>
      <c r="H49" s="6">
        <v>46630</v>
      </c>
      <c r="I49" s="4"/>
    </row>
    <row r="50" spans="1:9" ht="30">
      <c r="A50" s="2" t="s">
        <v>1046</v>
      </c>
      <c r="B50" s="4" t="s">
        <v>4</v>
      </c>
      <c r="C50" s="4"/>
      <c r="D50" s="4" t="s">
        <v>4</v>
      </c>
      <c r="E50" s="4"/>
      <c r="F50" s="4" t="s">
        <v>4</v>
      </c>
      <c r="G50" s="4"/>
      <c r="H50" s="4" t="s">
        <v>4</v>
      </c>
      <c r="I50" s="4"/>
    </row>
    <row r="51" spans="1:9">
      <c r="A51" s="3" t="s">
        <v>63</v>
      </c>
      <c r="B51" s="4" t="s">
        <v>4</v>
      </c>
      <c r="C51" s="4"/>
      <c r="D51" s="4" t="s">
        <v>4</v>
      </c>
      <c r="E51" s="4"/>
      <c r="F51" s="4" t="s">
        <v>4</v>
      </c>
      <c r="G51" s="4"/>
      <c r="H51" s="4" t="s">
        <v>4</v>
      </c>
      <c r="I51" s="4"/>
    </row>
    <row r="52" spans="1:9">
      <c r="A52" s="2" t="s">
        <v>64</v>
      </c>
      <c r="B52" s="4">
        <v>0</v>
      </c>
      <c r="C52" s="4"/>
      <c r="D52" s="4">
        <v>0</v>
      </c>
      <c r="E52" s="4"/>
      <c r="F52" s="4">
        <v>0</v>
      </c>
      <c r="G52" s="4"/>
      <c r="H52" s="4">
        <v>0</v>
      </c>
      <c r="I52" s="4"/>
    </row>
    <row r="53" spans="1:9">
      <c r="A53" s="2" t="s">
        <v>65</v>
      </c>
      <c r="B53" s="4">
        <v>0</v>
      </c>
      <c r="C53" s="4"/>
      <c r="D53" s="4">
        <v>0</v>
      </c>
      <c r="E53" s="4"/>
      <c r="F53" s="4">
        <v>0</v>
      </c>
      <c r="G53" s="4"/>
      <c r="H53" s="4">
        <v>0</v>
      </c>
      <c r="I53" s="4"/>
    </row>
    <row r="54" spans="1:9">
      <c r="A54" s="2" t="s">
        <v>1049</v>
      </c>
      <c r="B54" s="4">
        <v>-1</v>
      </c>
      <c r="C54" s="4"/>
      <c r="D54" s="4">
        <v>51</v>
      </c>
      <c r="E54" s="4"/>
      <c r="F54" s="4">
        <v>-142</v>
      </c>
      <c r="G54" s="4"/>
      <c r="H54" s="4">
        <v>891</v>
      </c>
      <c r="I54" s="4"/>
    </row>
    <row r="55" spans="1:9">
      <c r="A55" s="2" t="s">
        <v>67</v>
      </c>
      <c r="B55" s="4">
        <v>-1</v>
      </c>
      <c r="C55" s="4"/>
      <c r="D55" s="4">
        <v>51</v>
      </c>
      <c r="E55" s="4"/>
      <c r="F55" s="4">
        <v>-142</v>
      </c>
      <c r="G55" s="4"/>
      <c r="H55" s="4">
        <v>891</v>
      </c>
      <c r="I55" s="4"/>
    </row>
    <row r="56" spans="1:9">
      <c r="A56" s="3" t="s">
        <v>68</v>
      </c>
      <c r="B56" s="4" t="s">
        <v>4</v>
      </c>
      <c r="C56" s="4"/>
      <c r="D56" s="4" t="s">
        <v>4</v>
      </c>
      <c r="E56" s="4"/>
      <c r="F56" s="4" t="s">
        <v>4</v>
      </c>
      <c r="G56" s="4"/>
      <c r="H56" s="4" t="s">
        <v>4</v>
      </c>
      <c r="I56" s="4"/>
    </row>
    <row r="57" spans="1:9">
      <c r="A57" s="2" t="s">
        <v>69</v>
      </c>
      <c r="B57" s="4">
        <v>0</v>
      </c>
      <c r="C57" s="4"/>
      <c r="D57" s="4">
        <v>0</v>
      </c>
      <c r="E57" s="4"/>
      <c r="F57" s="4">
        <v>0</v>
      </c>
      <c r="G57" s="4"/>
      <c r="H57" s="4">
        <v>0</v>
      </c>
      <c r="I57" s="4"/>
    </row>
    <row r="58" spans="1:9">
      <c r="A58" s="2" t="s">
        <v>70</v>
      </c>
      <c r="B58" s="4">
        <v>0</v>
      </c>
      <c r="C58" s="4"/>
      <c r="D58" s="4">
        <v>0</v>
      </c>
      <c r="E58" s="4"/>
      <c r="F58" s="4">
        <v>0</v>
      </c>
      <c r="G58" s="4"/>
      <c r="H58" s="4">
        <v>1</v>
      </c>
      <c r="I58" s="4"/>
    </row>
    <row r="59" spans="1:9">
      <c r="A59" s="2" t="s">
        <v>71</v>
      </c>
      <c r="B59" s="4">
        <v>0</v>
      </c>
      <c r="C59" s="4"/>
      <c r="D59" s="4">
        <v>0</v>
      </c>
      <c r="E59" s="4"/>
      <c r="F59" s="4">
        <v>0</v>
      </c>
      <c r="G59" s="4"/>
      <c r="H59" s="4">
        <v>0</v>
      </c>
      <c r="I59" s="4"/>
    </row>
    <row r="60" spans="1:9">
      <c r="A60" s="2" t="s">
        <v>72</v>
      </c>
      <c r="B60" s="4">
        <v>0</v>
      </c>
      <c r="C60" s="4"/>
      <c r="D60" s="4">
        <v>0</v>
      </c>
      <c r="E60" s="4"/>
      <c r="F60" s="4">
        <v>0</v>
      </c>
      <c r="G60" s="4"/>
      <c r="H60" s="4">
        <v>0</v>
      </c>
      <c r="I60" s="4"/>
    </row>
    <row r="61" spans="1:9">
      <c r="A61" s="2" t="s">
        <v>73</v>
      </c>
      <c r="B61" s="4">
        <v>0</v>
      </c>
      <c r="C61" s="4"/>
      <c r="D61" s="4" t="s">
        <v>4</v>
      </c>
      <c r="E61" s="4"/>
      <c r="F61" s="4">
        <v>0</v>
      </c>
      <c r="G61" s="4"/>
      <c r="H61" s="4">
        <v>0</v>
      </c>
      <c r="I61" s="4"/>
    </row>
    <row r="62" spans="1:9">
      <c r="A62" s="2" t="s">
        <v>74</v>
      </c>
      <c r="B62" s="4">
        <v>0</v>
      </c>
      <c r="C62" s="4"/>
      <c r="D62" s="4">
        <v>0</v>
      </c>
      <c r="E62" s="4"/>
      <c r="F62" s="4">
        <v>0</v>
      </c>
      <c r="G62" s="4"/>
      <c r="H62" s="4">
        <v>1</v>
      </c>
      <c r="I62" s="4"/>
    </row>
    <row r="63" spans="1:9" ht="45">
      <c r="A63" s="2" t="s">
        <v>1050</v>
      </c>
      <c r="B63" s="4">
        <v>-1</v>
      </c>
      <c r="C63" s="4"/>
      <c r="D63" s="4">
        <v>51</v>
      </c>
      <c r="E63" s="4"/>
      <c r="F63" s="4">
        <v>-142</v>
      </c>
      <c r="G63" s="4"/>
      <c r="H63" s="4">
        <v>890</v>
      </c>
      <c r="I63" s="4"/>
    </row>
    <row r="64" spans="1:9" ht="30">
      <c r="A64" s="2" t="s">
        <v>652</v>
      </c>
      <c r="B64" s="6">
        <v>48477</v>
      </c>
      <c r="C64" s="4"/>
      <c r="D64" s="6">
        <v>42064</v>
      </c>
      <c r="E64" s="4"/>
      <c r="F64" s="6">
        <v>144660</v>
      </c>
      <c r="G64" s="4"/>
      <c r="H64" s="6">
        <v>134346</v>
      </c>
      <c r="I64" s="4"/>
    </row>
    <row r="65" spans="1:9">
      <c r="A65" s="2" t="s">
        <v>75</v>
      </c>
      <c r="B65" s="6">
        <v>48476</v>
      </c>
      <c r="C65" s="4"/>
      <c r="D65" s="6">
        <v>42115</v>
      </c>
      <c r="E65" s="4"/>
      <c r="F65" s="6">
        <v>144518</v>
      </c>
      <c r="G65" s="4"/>
      <c r="H65" s="6">
        <v>135236</v>
      </c>
      <c r="I65" s="4"/>
    </row>
    <row r="66" spans="1:9" ht="30">
      <c r="A66" s="2" t="s">
        <v>79</v>
      </c>
      <c r="B66" s="4">
        <v>0</v>
      </c>
      <c r="C66" s="4"/>
      <c r="D66" s="4">
        <v>0</v>
      </c>
      <c r="E66" s="4"/>
      <c r="F66" s="4">
        <v>0</v>
      </c>
      <c r="G66" s="4"/>
      <c r="H66" s="4">
        <v>0</v>
      </c>
      <c r="I66" s="4"/>
    </row>
    <row r="67" spans="1:9">
      <c r="A67" s="2" t="s">
        <v>81</v>
      </c>
      <c r="B67" s="4" t="s">
        <v>4</v>
      </c>
      <c r="C67" s="4"/>
      <c r="D67" s="4" t="s">
        <v>4</v>
      </c>
      <c r="E67" s="4"/>
      <c r="F67" s="4">
        <v>0</v>
      </c>
      <c r="G67" s="4"/>
      <c r="H67" s="4">
        <v>0</v>
      </c>
      <c r="I67" s="4"/>
    </row>
    <row r="68" spans="1:9">
      <c r="A68" s="2" t="s">
        <v>82</v>
      </c>
      <c r="B68" s="6">
        <v>48476</v>
      </c>
      <c r="C68" s="4"/>
      <c r="D68" s="6">
        <v>42115</v>
      </c>
      <c r="E68" s="4"/>
      <c r="F68" s="6">
        <v>144518</v>
      </c>
      <c r="G68" s="4"/>
      <c r="H68" s="6">
        <v>135236</v>
      </c>
      <c r="I68" s="4"/>
    </row>
    <row r="69" spans="1:9" ht="30">
      <c r="A69" s="2" t="s">
        <v>83</v>
      </c>
      <c r="B69" s="4">
        <v>0</v>
      </c>
      <c r="C69" s="4"/>
      <c r="D69" s="4">
        <v>0</v>
      </c>
      <c r="E69" s="4"/>
      <c r="F69" s="4">
        <v>0</v>
      </c>
      <c r="G69" s="4"/>
      <c r="H69" s="4">
        <v>0</v>
      </c>
      <c r="I69" s="4"/>
    </row>
    <row r="70" spans="1:9">
      <c r="A70" s="2" t="s">
        <v>84</v>
      </c>
      <c r="B70" s="4">
        <v>0</v>
      </c>
      <c r="C70" s="4"/>
      <c r="D70" s="4">
        <v>0</v>
      </c>
      <c r="E70" s="4"/>
      <c r="F70" s="4">
        <v>0</v>
      </c>
      <c r="G70" s="4"/>
      <c r="H70" s="4">
        <v>0</v>
      </c>
      <c r="I70" s="4"/>
    </row>
    <row r="71" spans="1:9">
      <c r="A71" s="2" t="s">
        <v>85</v>
      </c>
      <c r="B71" s="4" t="s">
        <v>4</v>
      </c>
      <c r="C71" s="4"/>
      <c r="D71" s="4" t="s">
        <v>4</v>
      </c>
      <c r="E71" s="4"/>
      <c r="F71" s="4" t="s">
        <v>4</v>
      </c>
      <c r="G71" s="4"/>
      <c r="H71" s="4">
        <v>0</v>
      </c>
      <c r="I71" s="4"/>
    </row>
    <row r="72" spans="1:9" ht="30">
      <c r="A72" s="2" t="s">
        <v>86</v>
      </c>
      <c r="B72" s="4">
        <v>0</v>
      </c>
      <c r="C72" s="4"/>
      <c r="D72" s="4">
        <v>0</v>
      </c>
      <c r="E72" s="4"/>
      <c r="F72" s="4">
        <v>0</v>
      </c>
      <c r="G72" s="4"/>
      <c r="H72" s="4">
        <v>0</v>
      </c>
      <c r="I72" s="4"/>
    </row>
    <row r="73" spans="1:9" ht="30">
      <c r="A73" s="2" t="s">
        <v>87</v>
      </c>
      <c r="B73" s="6">
        <v>48476</v>
      </c>
      <c r="C73" s="4"/>
      <c r="D73" s="6">
        <v>42115</v>
      </c>
      <c r="E73" s="4"/>
      <c r="F73" s="6">
        <v>144518</v>
      </c>
      <c r="G73" s="4"/>
      <c r="H73" s="6">
        <v>135236</v>
      </c>
      <c r="I73" s="4"/>
    </row>
    <row r="74" spans="1:9">
      <c r="A74" s="2" t="s">
        <v>1047</v>
      </c>
      <c r="B74" s="4" t="s">
        <v>4</v>
      </c>
      <c r="C74" s="4"/>
      <c r="D74" s="4" t="s">
        <v>4</v>
      </c>
      <c r="E74" s="4"/>
      <c r="F74" s="4" t="s">
        <v>4</v>
      </c>
      <c r="G74" s="4"/>
      <c r="H74" s="4" t="s">
        <v>4</v>
      </c>
      <c r="I74" s="4"/>
    </row>
    <row r="75" spans="1:9">
      <c r="A75" s="3" t="s">
        <v>63</v>
      </c>
      <c r="B75" s="4" t="s">
        <v>4</v>
      </c>
      <c r="C75" s="4"/>
      <c r="D75" s="4" t="s">
        <v>4</v>
      </c>
      <c r="E75" s="4"/>
      <c r="F75" s="4" t="s">
        <v>4</v>
      </c>
      <c r="G75" s="4"/>
      <c r="H75" s="4" t="s">
        <v>4</v>
      </c>
      <c r="I75" s="4"/>
    </row>
    <row r="76" spans="1:9">
      <c r="A76" s="2" t="s">
        <v>64</v>
      </c>
      <c r="B76" s="6">
        <v>116302</v>
      </c>
      <c r="C76" s="4"/>
      <c r="D76" s="6">
        <v>106216</v>
      </c>
      <c r="E76" s="4"/>
      <c r="F76" s="6">
        <v>342821</v>
      </c>
      <c r="G76" s="4"/>
      <c r="H76" s="6">
        <v>311746</v>
      </c>
      <c r="I76" s="4"/>
    </row>
    <row r="77" spans="1:9">
      <c r="A77" s="2" t="s">
        <v>65</v>
      </c>
      <c r="B77" s="6">
        <v>38757</v>
      </c>
      <c r="C77" s="4"/>
      <c r="D77" s="6">
        <v>34006</v>
      </c>
      <c r="E77" s="4"/>
      <c r="F77" s="6">
        <v>110291</v>
      </c>
      <c r="G77" s="4"/>
      <c r="H77" s="6">
        <v>97769</v>
      </c>
      <c r="I77" s="4"/>
    </row>
    <row r="78" spans="1:9">
      <c r="A78" s="2" t="s">
        <v>1049</v>
      </c>
      <c r="B78" s="6">
        <v>3965</v>
      </c>
      <c r="C78" s="4"/>
      <c r="D78" s="6">
        <v>3209</v>
      </c>
      <c r="E78" s="4"/>
      <c r="F78" s="6">
        <v>11636</v>
      </c>
      <c r="G78" s="4"/>
      <c r="H78" s="6">
        <v>16095</v>
      </c>
      <c r="I78" s="4"/>
    </row>
    <row r="79" spans="1:9">
      <c r="A79" s="2" t="s">
        <v>67</v>
      </c>
      <c r="B79" s="6">
        <v>159024</v>
      </c>
      <c r="C79" s="4"/>
      <c r="D79" s="6">
        <v>143431</v>
      </c>
      <c r="E79" s="4"/>
      <c r="F79" s="6">
        <v>464748</v>
      </c>
      <c r="G79" s="4"/>
      <c r="H79" s="6">
        <v>425610</v>
      </c>
      <c r="I79" s="4"/>
    </row>
    <row r="80" spans="1:9">
      <c r="A80" s="3" t="s">
        <v>68</v>
      </c>
      <c r="B80" s="4" t="s">
        <v>4</v>
      </c>
      <c r="C80" s="4"/>
      <c r="D80" s="4" t="s">
        <v>4</v>
      </c>
      <c r="E80" s="4"/>
      <c r="F80" s="4" t="s">
        <v>4</v>
      </c>
      <c r="G80" s="4"/>
      <c r="H80" s="4" t="s">
        <v>4</v>
      </c>
      <c r="I80" s="4"/>
    </row>
    <row r="81" spans="1:9">
      <c r="A81" s="2" t="s">
        <v>69</v>
      </c>
      <c r="B81" s="6">
        <v>47742</v>
      </c>
      <c r="C81" s="4"/>
      <c r="D81" s="6">
        <v>44203</v>
      </c>
      <c r="E81" s="4"/>
      <c r="F81" s="6">
        <v>139289</v>
      </c>
      <c r="G81" s="4"/>
      <c r="H81" s="6">
        <v>126758</v>
      </c>
      <c r="I81" s="4"/>
    </row>
    <row r="82" spans="1:9">
      <c r="A82" s="2" t="s">
        <v>70</v>
      </c>
      <c r="B82" s="6">
        <v>4720</v>
      </c>
      <c r="C82" s="4"/>
      <c r="D82" s="6">
        <v>6300</v>
      </c>
      <c r="E82" s="4"/>
      <c r="F82" s="6">
        <v>12644</v>
      </c>
      <c r="G82" s="4"/>
      <c r="H82" s="6">
        <v>13034</v>
      </c>
      <c r="I82" s="4"/>
    </row>
    <row r="83" spans="1:9">
      <c r="A83" s="2" t="s">
        <v>71</v>
      </c>
      <c r="B83" s="6">
        <v>5933</v>
      </c>
      <c r="C83" s="4"/>
      <c r="D83" s="6">
        <v>5307</v>
      </c>
      <c r="E83" s="4"/>
      <c r="F83" s="6">
        <v>18121</v>
      </c>
      <c r="G83" s="4"/>
      <c r="H83" s="6">
        <v>16780</v>
      </c>
      <c r="I83" s="4"/>
    </row>
    <row r="84" spans="1:9">
      <c r="A84" s="2" t="s">
        <v>72</v>
      </c>
      <c r="B84" s="6">
        <v>47630</v>
      </c>
      <c r="C84" s="4"/>
      <c r="D84" s="6">
        <v>44859</v>
      </c>
      <c r="E84" s="4"/>
      <c r="F84" s="6">
        <v>137354</v>
      </c>
      <c r="G84" s="4"/>
      <c r="H84" s="6">
        <v>135330</v>
      </c>
      <c r="I84" s="4"/>
    </row>
    <row r="85" spans="1:9">
      <c r="A85" s="2" t="s">
        <v>73</v>
      </c>
      <c r="B85" s="4">
        <v>0</v>
      </c>
      <c r="C85" s="4"/>
      <c r="D85" s="4" t="s">
        <v>4</v>
      </c>
      <c r="E85" s="4"/>
      <c r="F85" s="4">
        <v>0</v>
      </c>
      <c r="G85" s="4"/>
      <c r="H85" s="4">
        <v>0</v>
      </c>
      <c r="I85" s="4"/>
    </row>
    <row r="86" spans="1:9">
      <c r="A86" s="2" t="s">
        <v>74</v>
      </c>
      <c r="B86" s="6">
        <v>106025</v>
      </c>
      <c r="C86" s="4"/>
      <c r="D86" s="6">
        <v>100669</v>
      </c>
      <c r="E86" s="4"/>
      <c r="F86" s="6">
        <v>307408</v>
      </c>
      <c r="G86" s="4"/>
      <c r="H86" s="6">
        <v>291902</v>
      </c>
      <c r="I86" s="4"/>
    </row>
    <row r="87" spans="1:9" ht="45">
      <c r="A87" s="2" t="s">
        <v>1050</v>
      </c>
      <c r="B87" s="6">
        <v>52999</v>
      </c>
      <c r="C87" s="4"/>
      <c r="D87" s="6">
        <v>42762</v>
      </c>
      <c r="E87" s="4"/>
      <c r="F87" s="6">
        <v>157340</v>
      </c>
      <c r="G87" s="4"/>
      <c r="H87" s="6">
        <v>133708</v>
      </c>
      <c r="I87" s="4"/>
    </row>
    <row r="88" spans="1:9" ht="30">
      <c r="A88" s="2" t="s">
        <v>652</v>
      </c>
      <c r="B88" s="4">
        <v>959</v>
      </c>
      <c r="C88" s="4"/>
      <c r="D88" s="4">
        <v>804</v>
      </c>
      <c r="E88" s="4"/>
      <c r="F88" s="6">
        <v>2858</v>
      </c>
      <c r="G88" s="4"/>
      <c r="H88" s="6">
        <v>2662</v>
      </c>
      <c r="I88" s="4"/>
    </row>
    <row r="89" spans="1:9">
      <c r="A89" s="2" t="s">
        <v>75</v>
      </c>
      <c r="B89" s="6">
        <v>53958</v>
      </c>
      <c r="C89" s="4"/>
      <c r="D89" s="6">
        <v>43566</v>
      </c>
      <c r="E89" s="4"/>
      <c r="F89" s="6">
        <v>160198</v>
      </c>
      <c r="G89" s="4"/>
      <c r="H89" s="6">
        <v>136370</v>
      </c>
      <c r="I89" s="4"/>
    </row>
    <row r="90" spans="1:9" ht="30">
      <c r="A90" s="2" t="s">
        <v>79</v>
      </c>
      <c r="B90" s="4">
        <v>-63</v>
      </c>
      <c r="C90" s="4"/>
      <c r="D90" s="4">
        <v>-605</v>
      </c>
      <c r="E90" s="4"/>
      <c r="F90" s="4">
        <v>646</v>
      </c>
      <c r="G90" s="4"/>
      <c r="H90" s="6">
        <v>6195</v>
      </c>
      <c r="I90" s="4"/>
    </row>
    <row r="91" spans="1:9">
      <c r="A91" s="2" t="s">
        <v>81</v>
      </c>
      <c r="B91" s="4" t="s">
        <v>4</v>
      </c>
      <c r="C91" s="4"/>
      <c r="D91" s="4" t="s">
        <v>4</v>
      </c>
      <c r="E91" s="4"/>
      <c r="F91" s="4">
        <v>772</v>
      </c>
      <c r="G91" s="4"/>
      <c r="H91" s="6">
        <v>1864</v>
      </c>
      <c r="I91" s="4"/>
    </row>
    <row r="92" spans="1:9">
      <c r="A92" s="2" t="s">
        <v>82</v>
      </c>
      <c r="B92" s="6">
        <v>53895</v>
      </c>
      <c r="C92" s="4"/>
      <c r="D92" s="6">
        <v>42961</v>
      </c>
      <c r="E92" s="4"/>
      <c r="F92" s="6">
        <v>161616</v>
      </c>
      <c r="G92" s="4"/>
      <c r="H92" s="6">
        <v>144429</v>
      </c>
      <c r="I92" s="4"/>
    </row>
    <row r="93" spans="1:9" ht="30">
      <c r="A93" s="2" t="s">
        <v>83</v>
      </c>
      <c r="B93" s="4">
        <v>960</v>
      </c>
      <c r="C93" s="4"/>
      <c r="D93" s="4">
        <v>828</v>
      </c>
      <c r="E93" s="4"/>
      <c r="F93" s="6">
        <v>2922</v>
      </c>
      <c r="G93" s="4"/>
      <c r="H93" s="6">
        <v>2390</v>
      </c>
      <c r="I93" s="4"/>
    </row>
    <row r="94" spans="1:9">
      <c r="A94" s="2" t="s">
        <v>84</v>
      </c>
      <c r="B94" s="4">
        <v>0</v>
      </c>
      <c r="C94" s="4"/>
      <c r="D94" s="4">
        <v>0</v>
      </c>
      <c r="E94" s="4"/>
      <c r="F94" s="4">
        <v>0</v>
      </c>
      <c r="G94" s="4"/>
      <c r="H94" s="4">
        <v>0</v>
      </c>
      <c r="I94" s="4"/>
    </row>
    <row r="95" spans="1:9">
      <c r="A95" s="2" t="s">
        <v>85</v>
      </c>
      <c r="B95" s="4" t="s">
        <v>4</v>
      </c>
      <c r="C95" s="4"/>
      <c r="D95" s="4" t="s">
        <v>4</v>
      </c>
      <c r="E95" s="4"/>
      <c r="F95" s="4" t="s">
        <v>4</v>
      </c>
      <c r="G95" s="4"/>
      <c r="H95" s="4">
        <v>0</v>
      </c>
      <c r="I95" s="4"/>
    </row>
    <row r="96" spans="1:9" ht="30">
      <c r="A96" s="2" t="s">
        <v>86</v>
      </c>
      <c r="B96" s="4">
        <v>0</v>
      </c>
      <c r="C96" s="4"/>
      <c r="D96" s="4">
        <v>0</v>
      </c>
      <c r="E96" s="4"/>
      <c r="F96" s="4">
        <v>0</v>
      </c>
      <c r="G96" s="4"/>
      <c r="H96" s="4">
        <v>0</v>
      </c>
      <c r="I96" s="4"/>
    </row>
    <row r="97" spans="1:9" ht="30">
      <c r="A97" s="2" t="s">
        <v>87</v>
      </c>
      <c r="B97" s="6">
        <v>52935</v>
      </c>
      <c r="C97" s="4"/>
      <c r="D97" s="6">
        <v>42133</v>
      </c>
      <c r="E97" s="4"/>
      <c r="F97" s="6">
        <v>158694</v>
      </c>
      <c r="G97" s="4"/>
      <c r="H97" s="6">
        <v>142039</v>
      </c>
      <c r="I97" s="4"/>
    </row>
    <row r="98" spans="1:9">
      <c r="A98" s="2" t="s">
        <v>554</v>
      </c>
      <c r="B98" s="4" t="s">
        <v>4</v>
      </c>
      <c r="C98" s="4"/>
      <c r="D98" s="4" t="s">
        <v>4</v>
      </c>
      <c r="E98" s="4"/>
      <c r="F98" s="4" t="s">
        <v>4</v>
      </c>
      <c r="G98" s="4"/>
      <c r="H98" s="4" t="s">
        <v>4</v>
      </c>
      <c r="I98" s="4"/>
    </row>
    <row r="99" spans="1:9">
      <c r="A99" s="3" t="s">
        <v>63</v>
      </c>
      <c r="B99" s="4" t="s">
        <v>4</v>
      </c>
      <c r="C99" s="4"/>
      <c r="D99" s="4" t="s">
        <v>4</v>
      </c>
      <c r="E99" s="4"/>
      <c r="F99" s="4" t="s">
        <v>4</v>
      </c>
      <c r="G99" s="4"/>
      <c r="H99" s="4" t="s">
        <v>4</v>
      </c>
      <c r="I99" s="4"/>
    </row>
    <row r="100" spans="1:9">
      <c r="A100" s="2" t="s">
        <v>64</v>
      </c>
      <c r="B100" s="4">
        <v>0</v>
      </c>
      <c r="C100" s="4"/>
      <c r="D100" s="4">
        <v>0</v>
      </c>
      <c r="E100" s="4"/>
      <c r="F100" s="4">
        <v>0</v>
      </c>
      <c r="G100" s="4"/>
      <c r="H100" s="4">
        <v>0</v>
      </c>
      <c r="I100" s="4"/>
    </row>
    <row r="101" spans="1:9">
      <c r="A101" s="2" t="s">
        <v>65</v>
      </c>
      <c r="B101" s="4">
        <v>0</v>
      </c>
      <c r="C101" s="4"/>
      <c r="D101" s="4">
        <v>0</v>
      </c>
      <c r="E101" s="4"/>
      <c r="F101" s="4">
        <v>0</v>
      </c>
      <c r="G101" s="4"/>
      <c r="H101" s="4">
        <v>0</v>
      </c>
      <c r="I101" s="4"/>
    </row>
    <row r="102" spans="1:9">
      <c r="A102" s="2" t="s">
        <v>1049</v>
      </c>
      <c r="B102" s="6">
        <v>-3195</v>
      </c>
      <c r="C102" s="4"/>
      <c r="D102" s="6">
        <v>-3417</v>
      </c>
      <c r="E102" s="4"/>
      <c r="F102" s="6">
        <v>-9432</v>
      </c>
      <c r="G102" s="4"/>
      <c r="H102" s="6">
        <v>-9940</v>
      </c>
      <c r="I102" s="4"/>
    </row>
    <row r="103" spans="1:9">
      <c r="A103" s="2" t="s">
        <v>67</v>
      </c>
      <c r="B103" s="6">
        <v>-3195</v>
      </c>
      <c r="C103" s="4"/>
      <c r="D103" s="6">
        <v>-3417</v>
      </c>
      <c r="E103" s="4"/>
      <c r="F103" s="6">
        <v>-9432</v>
      </c>
      <c r="G103" s="4"/>
      <c r="H103" s="6">
        <v>-9940</v>
      </c>
      <c r="I103" s="4"/>
    </row>
    <row r="104" spans="1:9">
      <c r="A104" s="3" t="s">
        <v>68</v>
      </c>
      <c r="B104" s="4" t="s">
        <v>4</v>
      </c>
      <c r="C104" s="4"/>
      <c r="D104" s="4" t="s">
        <v>4</v>
      </c>
      <c r="E104" s="4"/>
      <c r="F104" s="4" t="s">
        <v>4</v>
      </c>
      <c r="G104" s="4"/>
      <c r="H104" s="4" t="s">
        <v>4</v>
      </c>
      <c r="I104" s="4"/>
    </row>
    <row r="105" spans="1:9">
      <c r="A105" s="2" t="s">
        <v>69</v>
      </c>
      <c r="B105" s="4">
        <v>0</v>
      </c>
      <c r="C105" s="4"/>
      <c r="D105" s="4">
        <v>0</v>
      </c>
      <c r="E105" s="4"/>
      <c r="F105" s="4">
        <v>0</v>
      </c>
      <c r="G105" s="4"/>
      <c r="H105" s="4">
        <v>0</v>
      </c>
      <c r="I105" s="4"/>
    </row>
    <row r="106" spans="1:9">
      <c r="A106" s="2" t="s">
        <v>70</v>
      </c>
      <c r="B106" s="6">
        <v>-3195</v>
      </c>
      <c r="C106" s="4"/>
      <c r="D106" s="6">
        <v>-3417</v>
      </c>
      <c r="E106" s="4"/>
      <c r="F106" s="6">
        <v>-9432</v>
      </c>
      <c r="G106" s="4"/>
      <c r="H106" s="6">
        <v>-9940</v>
      </c>
      <c r="I106" s="4"/>
    </row>
    <row r="107" spans="1:9">
      <c r="A107" s="2" t="s">
        <v>71</v>
      </c>
      <c r="B107" s="4">
        <v>0</v>
      </c>
      <c r="C107" s="4"/>
      <c r="D107" s="4">
        <v>0</v>
      </c>
      <c r="E107" s="4"/>
      <c r="F107" s="4">
        <v>0</v>
      </c>
      <c r="G107" s="4"/>
      <c r="H107" s="4">
        <v>0</v>
      </c>
      <c r="I107" s="4"/>
    </row>
    <row r="108" spans="1:9">
      <c r="A108" s="2" t="s">
        <v>72</v>
      </c>
      <c r="B108" s="4">
        <v>0</v>
      </c>
      <c r="C108" s="4"/>
      <c r="D108" s="4">
        <v>0</v>
      </c>
      <c r="E108" s="4"/>
      <c r="F108" s="4">
        <v>0</v>
      </c>
      <c r="G108" s="4"/>
      <c r="H108" s="4">
        <v>0</v>
      </c>
      <c r="I108" s="4"/>
    </row>
    <row r="109" spans="1:9">
      <c r="A109" s="2" t="s">
        <v>73</v>
      </c>
      <c r="B109" s="4">
        <v>0</v>
      </c>
      <c r="C109" s="4"/>
      <c r="D109" s="4" t="s">
        <v>4</v>
      </c>
      <c r="E109" s="4"/>
      <c r="F109" s="4">
        <v>0</v>
      </c>
      <c r="G109" s="4"/>
      <c r="H109" s="4">
        <v>0</v>
      </c>
      <c r="I109" s="4"/>
    </row>
    <row r="110" spans="1:9">
      <c r="A110" s="2" t="s">
        <v>74</v>
      </c>
      <c r="B110" s="6">
        <v>-3195</v>
      </c>
      <c r="C110" s="4"/>
      <c r="D110" s="6">
        <v>-3417</v>
      </c>
      <c r="E110" s="4"/>
      <c r="F110" s="6">
        <v>-9432</v>
      </c>
      <c r="G110" s="4"/>
      <c r="H110" s="6">
        <v>-9940</v>
      </c>
      <c r="I110" s="4"/>
    </row>
    <row r="111" spans="1:9" ht="45">
      <c r="A111" s="2" t="s">
        <v>1050</v>
      </c>
      <c r="B111" s="4">
        <v>0</v>
      </c>
      <c r="C111" s="4"/>
      <c r="D111" s="4">
        <v>0</v>
      </c>
      <c r="E111" s="4"/>
      <c r="F111" s="4">
        <v>0</v>
      </c>
      <c r="G111" s="4"/>
      <c r="H111" s="4">
        <v>0</v>
      </c>
      <c r="I111" s="4"/>
    </row>
    <row r="112" spans="1:9" ht="30">
      <c r="A112" s="2" t="s">
        <v>652</v>
      </c>
      <c r="B112" s="6">
        <v>-101411</v>
      </c>
      <c r="C112" s="4"/>
      <c r="D112" s="6">
        <v>-84248</v>
      </c>
      <c r="E112" s="4"/>
      <c r="F112" s="6">
        <v>-303212</v>
      </c>
      <c r="G112" s="4"/>
      <c r="H112" s="6">
        <v>-277275</v>
      </c>
      <c r="I112" s="4"/>
    </row>
    <row r="113" spans="1:9">
      <c r="A113" s="2" t="s">
        <v>75</v>
      </c>
      <c r="B113" s="6">
        <v>-101411</v>
      </c>
      <c r="C113" s="4"/>
      <c r="D113" s="6">
        <v>-84248</v>
      </c>
      <c r="E113" s="4"/>
      <c r="F113" s="6">
        <v>-303212</v>
      </c>
      <c r="G113" s="4"/>
      <c r="H113" s="6">
        <v>-277275</v>
      </c>
      <c r="I113" s="4"/>
    </row>
    <row r="114" spans="1:9" ht="30">
      <c r="A114" s="2" t="s">
        <v>79</v>
      </c>
      <c r="B114" s="4">
        <v>0</v>
      </c>
      <c r="C114" s="4"/>
      <c r="D114" s="4">
        <v>0</v>
      </c>
      <c r="E114" s="4"/>
      <c r="F114" s="4">
        <v>0</v>
      </c>
      <c r="G114" s="4"/>
      <c r="H114" s="4">
        <v>0</v>
      </c>
      <c r="I114" s="4"/>
    </row>
    <row r="115" spans="1:9">
      <c r="A115" s="2" t="s">
        <v>81</v>
      </c>
      <c r="B115" s="4" t="s">
        <v>4</v>
      </c>
      <c r="C115" s="4"/>
      <c r="D115" s="4" t="s">
        <v>4</v>
      </c>
      <c r="E115" s="4"/>
      <c r="F115" s="4">
        <v>0</v>
      </c>
      <c r="G115" s="4"/>
      <c r="H115" s="4">
        <v>0</v>
      </c>
      <c r="I115" s="4"/>
    </row>
    <row r="116" spans="1:9">
      <c r="A116" s="2" t="s">
        <v>82</v>
      </c>
      <c r="B116" s="6">
        <v>-101411</v>
      </c>
      <c r="C116" s="4"/>
      <c r="D116" s="6">
        <v>-84248</v>
      </c>
      <c r="E116" s="4"/>
      <c r="F116" s="6">
        <v>-303212</v>
      </c>
      <c r="G116" s="4"/>
      <c r="H116" s="6">
        <v>-277275</v>
      </c>
      <c r="I116" s="4"/>
    </row>
    <row r="117" spans="1:9" ht="30">
      <c r="A117" s="2" t="s">
        <v>83</v>
      </c>
      <c r="B117" s="4">
        <v>0</v>
      </c>
      <c r="C117" s="4"/>
      <c r="D117" s="4">
        <v>0</v>
      </c>
      <c r="E117" s="4"/>
      <c r="F117" s="4">
        <v>0</v>
      </c>
      <c r="G117" s="4"/>
      <c r="H117" s="4">
        <v>0</v>
      </c>
      <c r="I117" s="4"/>
    </row>
    <row r="118" spans="1:9">
      <c r="A118" s="2" t="s">
        <v>84</v>
      </c>
      <c r="B118" s="4">
        <v>0</v>
      </c>
      <c r="C118" s="4"/>
      <c r="D118" s="4">
        <v>0</v>
      </c>
      <c r="E118" s="4"/>
      <c r="F118" s="4">
        <v>0</v>
      </c>
      <c r="G118" s="4"/>
      <c r="H118" s="4">
        <v>0</v>
      </c>
      <c r="I118" s="4"/>
    </row>
    <row r="119" spans="1:9">
      <c r="A119" s="2" t="s">
        <v>85</v>
      </c>
      <c r="B119" s="4" t="s">
        <v>4</v>
      </c>
      <c r="C119" s="4"/>
      <c r="D119" s="4" t="s">
        <v>4</v>
      </c>
      <c r="E119" s="4"/>
      <c r="F119" s="4" t="s">
        <v>4</v>
      </c>
      <c r="G119" s="4"/>
      <c r="H119" s="4">
        <v>0</v>
      </c>
      <c r="I119" s="4"/>
    </row>
    <row r="120" spans="1:9" ht="30">
      <c r="A120" s="2" t="s">
        <v>86</v>
      </c>
      <c r="B120" s="4">
        <v>0</v>
      </c>
      <c r="C120" s="4"/>
      <c r="D120" s="4">
        <v>0</v>
      </c>
      <c r="E120" s="4"/>
      <c r="F120" s="4">
        <v>0</v>
      </c>
      <c r="G120" s="4"/>
      <c r="H120" s="4">
        <v>0</v>
      </c>
      <c r="I120" s="4"/>
    </row>
    <row r="121" spans="1:9" ht="30">
      <c r="A121" s="2" t="s">
        <v>87</v>
      </c>
      <c r="B121" s="8">
        <v>-101411</v>
      </c>
      <c r="C121" s="4"/>
      <c r="D121" s="8">
        <v>-84248</v>
      </c>
      <c r="E121" s="4"/>
      <c r="F121" s="8">
        <v>-303212</v>
      </c>
      <c r="G121" s="4"/>
      <c r="H121" s="8">
        <v>-277275</v>
      </c>
      <c r="I121" s="4"/>
    </row>
    <row r="122" spans="1:9">
      <c r="A122" s="11"/>
      <c r="B122" s="11"/>
      <c r="C122" s="11"/>
      <c r="D122" s="11"/>
      <c r="E122" s="11"/>
      <c r="F122" s="11"/>
      <c r="G122" s="11"/>
      <c r="H122" s="11"/>
      <c r="I122" s="11"/>
    </row>
    <row r="123" spans="1:9" ht="30" customHeight="1">
      <c r="A123" s="2" t="s">
        <v>80</v>
      </c>
      <c r="B123" s="12" t="s">
        <v>92</v>
      </c>
      <c r="C123" s="12"/>
      <c r="D123" s="12"/>
      <c r="E123" s="12"/>
      <c r="F123" s="12"/>
      <c r="G123" s="12"/>
      <c r="H123" s="12"/>
      <c r="I123" s="12"/>
    </row>
  </sheetData>
  <mergeCells count="8">
    <mergeCell ref="A122:I122"/>
    <mergeCell ref="B123:I123"/>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1051</v>
      </c>
      <c r="B1" s="7" t="s">
        <v>61</v>
      </c>
      <c r="C1" s="7"/>
      <c r="D1" s="7" t="s">
        <v>1</v>
      </c>
      <c r="E1" s="7"/>
    </row>
    <row r="2" spans="1:5" ht="30">
      <c r="A2" s="1" t="s">
        <v>26</v>
      </c>
      <c r="B2" s="1" t="s">
        <v>2</v>
      </c>
      <c r="C2" s="1" t="s">
        <v>62</v>
      </c>
      <c r="D2" s="1" t="s">
        <v>2</v>
      </c>
      <c r="E2" s="1" t="s">
        <v>62</v>
      </c>
    </row>
    <row r="3" spans="1:5">
      <c r="A3" s="2" t="s">
        <v>82</v>
      </c>
      <c r="B3" s="8">
        <v>32453</v>
      </c>
      <c r="C3" s="8">
        <v>18305</v>
      </c>
      <c r="D3" s="8">
        <v>96027</v>
      </c>
      <c r="E3" s="8">
        <v>76721</v>
      </c>
    </row>
    <row r="4" spans="1:5" ht="30">
      <c r="A4" s="3" t="s">
        <v>624</v>
      </c>
      <c r="B4" s="4" t="s">
        <v>4</v>
      </c>
      <c r="C4" s="4" t="s">
        <v>4</v>
      </c>
      <c r="D4" s="4" t="s">
        <v>4</v>
      </c>
      <c r="E4" s="4" t="s">
        <v>4</v>
      </c>
    </row>
    <row r="5" spans="1:5" ht="30">
      <c r="A5" s="2" t="s">
        <v>95</v>
      </c>
      <c r="B5" s="4">
        <v>-37</v>
      </c>
      <c r="C5" s="4">
        <v>796</v>
      </c>
      <c r="D5" s="4">
        <v>323</v>
      </c>
      <c r="E5" s="6">
        <v>1363</v>
      </c>
    </row>
    <row r="6" spans="1:5" ht="30">
      <c r="A6" s="2" t="s">
        <v>598</v>
      </c>
      <c r="B6" s="4">
        <v>-250</v>
      </c>
      <c r="C6" s="6">
        <v>-1421</v>
      </c>
      <c r="D6" s="4">
        <v>-480</v>
      </c>
      <c r="E6" s="6">
        <v>-2107</v>
      </c>
    </row>
    <row r="7" spans="1:5" ht="30">
      <c r="A7" s="2" t="s">
        <v>98</v>
      </c>
      <c r="B7" s="4">
        <v>-287</v>
      </c>
      <c r="C7" s="4">
        <v>-625</v>
      </c>
      <c r="D7" s="4">
        <v>-157</v>
      </c>
      <c r="E7" s="4">
        <v>-744</v>
      </c>
    </row>
    <row r="8" spans="1:5" ht="30">
      <c r="A8" s="3" t="s">
        <v>99</v>
      </c>
      <c r="B8" s="4" t="s">
        <v>4</v>
      </c>
      <c r="C8" s="4" t="s">
        <v>4</v>
      </c>
      <c r="D8" s="4" t="s">
        <v>4</v>
      </c>
      <c r="E8" s="4" t="s">
        <v>4</v>
      </c>
    </row>
    <row r="9" spans="1:5" ht="30">
      <c r="A9" s="2" t="s">
        <v>620</v>
      </c>
      <c r="B9" s="4">
        <v>-676</v>
      </c>
      <c r="C9" s="6">
        <v>-2818</v>
      </c>
      <c r="D9" s="4">
        <v>-704</v>
      </c>
      <c r="E9" s="6">
        <v>-9982</v>
      </c>
    </row>
    <row r="10" spans="1:5" ht="45">
      <c r="A10" s="2" t="s">
        <v>101</v>
      </c>
      <c r="B10" s="6">
        <v>3904</v>
      </c>
      <c r="C10" s="6">
        <v>5956</v>
      </c>
      <c r="D10" s="6">
        <v>12046</v>
      </c>
      <c r="E10" s="6">
        <v>17626</v>
      </c>
    </row>
    <row r="11" spans="1:5" ht="30">
      <c r="A11" s="2" t="s">
        <v>102</v>
      </c>
      <c r="B11" s="6">
        <v>3228</v>
      </c>
      <c r="C11" s="6">
        <v>3138</v>
      </c>
      <c r="D11" s="6">
        <v>11342</v>
      </c>
      <c r="E11" s="6">
        <v>7644</v>
      </c>
    </row>
    <row r="12" spans="1:5">
      <c r="A12" s="2" t="s">
        <v>608</v>
      </c>
      <c r="B12" s="6">
        <v>-3404</v>
      </c>
      <c r="C12" s="6">
        <v>15104</v>
      </c>
      <c r="D12" s="6">
        <v>-26461</v>
      </c>
      <c r="E12" s="6">
        <v>7871</v>
      </c>
    </row>
    <row r="13" spans="1:5" ht="30">
      <c r="A13" s="2" t="s">
        <v>104</v>
      </c>
      <c r="B13" s="4">
        <v>-463</v>
      </c>
      <c r="C13" s="6">
        <v>17617</v>
      </c>
      <c r="D13" s="6">
        <v>-15276</v>
      </c>
      <c r="E13" s="6">
        <v>14771</v>
      </c>
    </row>
    <row r="14" spans="1:5">
      <c r="A14" s="2" t="s">
        <v>105</v>
      </c>
      <c r="B14" s="6">
        <v>31990</v>
      </c>
      <c r="C14" s="6">
        <v>35922</v>
      </c>
      <c r="D14" s="6">
        <v>80751</v>
      </c>
      <c r="E14" s="6">
        <v>91492</v>
      </c>
    </row>
    <row r="15" spans="1:5" ht="30">
      <c r="A15" s="2" t="s">
        <v>106</v>
      </c>
      <c r="B15" s="4">
        <v>-933</v>
      </c>
      <c r="C15" s="4">
        <v>-805</v>
      </c>
      <c r="D15" s="6">
        <v>-2839</v>
      </c>
      <c r="E15" s="6">
        <v>-2379</v>
      </c>
    </row>
    <row r="16" spans="1:5" ht="30">
      <c r="A16" s="2" t="s">
        <v>107</v>
      </c>
      <c r="B16" s="6">
        <v>31057</v>
      </c>
      <c r="C16" s="6">
        <v>35117</v>
      </c>
      <c r="D16" s="6">
        <v>77912</v>
      </c>
      <c r="E16" s="6">
        <v>89113</v>
      </c>
    </row>
    <row r="17" spans="1:5" ht="30">
      <c r="A17" s="2" t="s">
        <v>1045</v>
      </c>
      <c r="B17" s="4" t="s">
        <v>4</v>
      </c>
      <c r="C17" s="4" t="s">
        <v>4</v>
      </c>
      <c r="D17" s="4" t="s">
        <v>4</v>
      </c>
      <c r="E17" s="4" t="s">
        <v>4</v>
      </c>
    </row>
    <row r="18" spans="1:5">
      <c r="A18" s="2" t="s">
        <v>82</v>
      </c>
      <c r="B18" s="6">
        <v>31493</v>
      </c>
      <c r="C18" s="6">
        <v>17477</v>
      </c>
      <c r="D18" s="6">
        <v>93105</v>
      </c>
      <c r="E18" s="6">
        <v>74331</v>
      </c>
    </row>
    <row r="19" spans="1:5" ht="30">
      <c r="A19" s="3" t="s">
        <v>624</v>
      </c>
      <c r="B19" s="4" t="s">
        <v>4</v>
      </c>
      <c r="C19" s="4" t="s">
        <v>4</v>
      </c>
      <c r="D19" s="4" t="s">
        <v>4</v>
      </c>
      <c r="E19" s="4" t="s">
        <v>4</v>
      </c>
    </row>
    <row r="20" spans="1:5" ht="30">
      <c r="A20" s="2" t="s">
        <v>95</v>
      </c>
      <c r="B20" s="4">
        <v>0</v>
      </c>
      <c r="C20" s="4">
        <v>0</v>
      </c>
      <c r="D20" s="4">
        <v>0</v>
      </c>
      <c r="E20" s="4">
        <v>0</v>
      </c>
    </row>
    <row r="21" spans="1:5" ht="30">
      <c r="A21" s="2" t="s">
        <v>598</v>
      </c>
      <c r="B21" s="4">
        <v>0</v>
      </c>
      <c r="C21" s="4">
        <v>0</v>
      </c>
      <c r="D21" s="4">
        <v>0</v>
      </c>
      <c r="E21" s="4">
        <v>0</v>
      </c>
    </row>
    <row r="22" spans="1:5" ht="30">
      <c r="A22" s="2" t="s">
        <v>98</v>
      </c>
      <c r="B22" s="4">
        <v>0</v>
      </c>
      <c r="C22" s="4">
        <v>0</v>
      </c>
      <c r="D22" s="4">
        <v>0</v>
      </c>
      <c r="E22" s="4">
        <v>0</v>
      </c>
    </row>
    <row r="23" spans="1:5" ht="30">
      <c r="A23" s="3" t="s">
        <v>99</v>
      </c>
      <c r="B23" s="4" t="s">
        <v>4</v>
      </c>
      <c r="C23" s="4" t="s">
        <v>4</v>
      </c>
      <c r="D23" s="4" t="s">
        <v>4</v>
      </c>
      <c r="E23" s="4" t="s">
        <v>4</v>
      </c>
    </row>
    <row r="24" spans="1:5" ht="30">
      <c r="A24" s="2" t="s">
        <v>620</v>
      </c>
      <c r="B24" s="4">
        <v>-676</v>
      </c>
      <c r="C24" s="6">
        <v>-2818</v>
      </c>
      <c r="D24" s="4">
        <v>-704</v>
      </c>
      <c r="E24" s="6">
        <v>-9982</v>
      </c>
    </row>
    <row r="25" spans="1:5" ht="45">
      <c r="A25" s="2" t="s">
        <v>101</v>
      </c>
      <c r="B25" s="6">
        <v>3904</v>
      </c>
      <c r="C25" s="6">
        <v>5956</v>
      </c>
      <c r="D25" s="6">
        <v>12046</v>
      </c>
      <c r="E25" s="6">
        <v>17626</v>
      </c>
    </row>
    <row r="26" spans="1:5" ht="30">
      <c r="A26" s="2" t="s">
        <v>102</v>
      </c>
      <c r="B26" s="6">
        <v>3228</v>
      </c>
      <c r="C26" s="6">
        <v>3138</v>
      </c>
      <c r="D26" s="6">
        <v>11342</v>
      </c>
      <c r="E26" s="6">
        <v>7644</v>
      </c>
    </row>
    <row r="27" spans="1:5">
      <c r="A27" s="2" t="s">
        <v>608</v>
      </c>
      <c r="B27" s="4">
        <v>0</v>
      </c>
      <c r="C27" s="4">
        <v>0</v>
      </c>
      <c r="D27" s="4">
        <v>0</v>
      </c>
      <c r="E27" s="4">
        <v>0</v>
      </c>
    </row>
    <row r="28" spans="1:5" ht="30">
      <c r="A28" s="2" t="s">
        <v>104</v>
      </c>
      <c r="B28" s="6">
        <v>3228</v>
      </c>
      <c r="C28" s="6">
        <v>3138</v>
      </c>
      <c r="D28" s="6">
        <v>11342</v>
      </c>
      <c r="E28" s="6">
        <v>7644</v>
      </c>
    </row>
    <row r="29" spans="1:5">
      <c r="A29" s="2" t="s">
        <v>105</v>
      </c>
      <c r="B29" s="6">
        <v>34721</v>
      </c>
      <c r="C29" s="6">
        <v>20615</v>
      </c>
      <c r="D29" s="6">
        <v>104447</v>
      </c>
      <c r="E29" s="6">
        <v>81975</v>
      </c>
    </row>
    <row r="30" spans="1:5" ht="30">
      <c r="A30" s="2" t="s">
        <v>106</v>
      </c>
      <c r="B30" s="4">
        <v>0</v>
      </c>
      <c r="C30" s="4">
        <v>0</v>
      </c>
      <c r="D30" s="4">
        <v>0</v>
      </c>
      <c r="E30" s="4">
        <v>0</v>
      </c>
    </row>
    <row r="31" spans="1:5" ht="30">
      <c r="A31" s="2" t="s">
        <v>107</v>
      </c>
      <c r="B31" s="6">
        <v>34721</v>
      </c>
      <c r="C31" s="6">
        <v>20615</v>
      </c>
      <c r="D31" s="6">
        <v>104447</v>
      </c>
      <c r="E31" s="6">
        <v>81975</v>
      </c>
    </row>
    <row r="32" spans="1:5" ht="30">
      <c r="A32" s="2" t="s">
        <v>1046</v>
      </c>
      <c r="B32" s="4" t="s">
        <v>4</v>
      </c>
      <c r="C32" s="4" t="s">
        <v>4</v>
      </c>
      <c r="D32" s="4" t="s">
        <v>4</v>
      </c>
      <c r="E32" s="4" t="s">
        <v>4</v>
      </c>
    </row>
    <row r="33" spans="1:5">
      <c r="A33" s="2" t="s">
        <v>82</v>
      </c>
      <c r="B33" s="6">
        <v>48476</v>
      </c>
      <c r="C33" s="6">
        <v>42115</v>
      </c>
      <c r="D33" s="6">
        <v>144518</v>
      </c>
      <c r="E33" s="6">
        <v>135236</v>
      </c>
    </row>
    <row r="34" spans="1:5" ht="30">
      <c r="A34" s="3" t="s">
        <v>624</v>
      </c>
      <c r="B34" s="4" t="s">
        <v>4</v>
      </c>
      <c r="C34" s="4" t="s">
        <v>4</v>
      </c>
      <c r="D34" s="4" t="s">
        <v>4</v>
      </c>
      <c r="E34" s="4" t="s">
        <v>4</v>
      </c>
    </row>
    <row r="35" spans="1:5" ht="30">
      <c r="A35" s="2" t="s">
        <v>95</v>
      </c>
      <c r="B35" s="4">
        <v>-796</v>
      </c>
      <c r="C35" s="4">
        <v>23</v>
      </c>
      <c r="D35" s="4">
        <v>-391</v>
      </c>
      <c r="E35" s="4">
        <v>10</v>
      </c>
    </row>
    <row r="36" spans="1:5" ht="30">
      <c r="A36" s="2" t="s">
        <v>598</v>
      </c>
      <c r="B36" s="4">
        <v>519</v>
      </c>
      <c r="C36" s="4">
        <v>-11</v>
      </c>
      <c r="D36" s="4">
        <v>144</v>
      </c>
      <c r="E36" s="4">
        <v>172</v>
      </c>
    </row>
    <row r="37" spans="1:5" ht="30">
      <c r="A37" s="2" t="s">
        <v>98</v>
      </c>
      <c r="B37" s="4">
        <v>-277</v>
      </c>
      <c r="C37" s="4">
        <v>12</v>
      </c>
      <c r="D37" s="4">
        <v>-247</v>
      </c>
      <c r="E37" s="4">
        <v>182</v>
      </c>
    </row>
    <row r="38" spans="1:5" ht="30">
      <c r="A38" s="3" t="s">
        <v>99</v>
      </c>
      <c r="B38" s="4" t="s">
        <v>4</v>
      </c>
      <c r="C38" s="4" t="s">
        <v>4</v>
      </c>
      <c r="D38" s="4" t="s">
        <v>4</v>
      </c>
      <c r="E38" s="4" t="s">
        <v>4</v>
      </c>
    </row>
    <row r="39" spans="1:5" ht="30">
      <c r="A39" s="2" t="s">
        <v>620</v>
      </c>
      <c r="B39" s="4">
        <v>0</v>
      </c>
      <c r="C39" s="4">
        <v>0</v>
      </c>
      <c r="D39" s="4">
        <v>0</v>
      </c>
      <c r="E39" s="4">
        <v>0</v>
      </c>
    </row>
    <row r="40" spans="1:5" ht="45">
      <c r="A40" s="2" t="s">
        <v>101</v>
      </c>
      <c r="B40" s="4">
        <v>0</v>
      </c>
      <c r="C40" s="4">
        <v>0</v>
      </c>
      <c r="D40" s="4">
        <v>0</v>
      </c>
      <c r="E40" s="4">
        <v>0</v>
      </c>
    </row>
    <row r="41" spans="1:5" ht="30">
      <c r="A41" s="2" t="s">
        <v>102</v>
      </c>
      <c r="B41" s="4">
        <v>0</v>
      </c>
      <c r="C41" s="4">
        <v>0</v>
      </c>
      <c r="D41" s="4">
        <v>0</v>
      </c>
      <c r="E41" s="4">
        <v>0</v>
      </c>
    </row>
    <row r="42" spans="1:5">
      <c r="A42" s="2" t="s">
        <v>608</v>
      </c>
      <c r="B42" s="4">
        <v>0</v>
      </c>
      <c r="C42" s="4">
        <v>0</v>
      </c>
      <c r="D42" s="4">
        <v>0</v>
      </c>
      <c r="E42" s="4">
        <v>0</v>
      </c>
    </row>
    <row r="43" spans="1:5" ht="30">
      <c r="A43" s="2" t="s">
        <v>104</v>
      </c>
      <c r="B43" s="4">
        <v>-277</v>
      </c>
      <c r="C43" s="4">
        <v>12</v>
      </c>
      <c r="D43" s="4">
        <v>-247</v>
      </c>
      <c r="E43" s="4">
        <v>182</v>
      </c>
    </row>
    <row r="44" spans="1:5">
      <c r="A44" s="2" t="s">
        <v>105</v>
      </c>
      <c r="B44" s="6">
        <v>48199</v>
      </c>
      <c r="C44" s="6">
        <v>42127</v>
      </c>
      <c r="D44" s="6">
        <v>144271</v>
      </c>
      <c r="E44" s="6">
        <v>135418</v>
      </c>
    </row>
    <row r="45" spans="1:5" ht="30">
      <c r="A45" s="2" t="s">
        <v>106</v>
      </c>
      <c r="B45" s="4">
        <v>0</v>
      </c>
      <c r="C45" s="4">
        <v>0</v>
      </c>
      <c r="D45" s="4">
        <v>0</v>
      </c>
      <c r="E45" s="4">
        <v>0</v>
      </c>
    </row>
    <row r="46" spans="1:5" ht="30">
      <c r="A46" s="2" t="s">
        <v>107</v>
      </c>
      <c r="B46" s="6">
        <v>48199</v>
      </c>
      <c r="C46" s="6">
        <v>42127</v>
      </c>
      <c r="D46" s="6">
        <v>144271</v>
      </c>
      <c r="E46" s="6">
        <v>135418</v>
      </c>
    </row>
    <row r="47" spans="1:5">
      <c r="A47" s="2" t="s">
        <v>1047</v>
      </c>
      <c r="B47" s="4" t="s">
        <v>4</v>
      </c>
      <c r="C47" s="4" t="s">
        <v>4</v>
      </c>
      <c r="D47" s="4" t="s">
        <v>4</v>
      </c>
      <c r="E47" s="4" t="s">
        <v>4</v>
      </c>
    </row>
    <row r="48" spans="1:5">
      <c r="A48" s="2" t="s">
        <v>82</v>
      </c>
      <c r="B48" s="6">
        <v>53895</v>
      </c>
      <c r="C48" s="6">
        <v>42961</v>
      </c>
      <c r="D48" s="6">
        <v>161616</v>
      </c>
      <c r="E48" s="6">
        <v>144429</v>
      </c>
    </row>
    <row r="49" spans="1:5" ht="30">
      <c r="A49" s="3" t="s">
        <v>624</v>
      </c>
      <c r="B49" s="4" t="s">
        <v>4</v>
      </c>
      <c r="C49" s="4" t="s">
        <v>4</v>
      </c>
      <c r="D49" s="4" t="s">
        <v>4</v>
      </c>
      <c r="E49" s="4" t="s">
        <v>4</v>
      </c>
    </row>
    <row r="50" spans="1:5" ht="30">
      <c r="A50" s="2" t="s">
        <v>95</v>
      </c>
      <c r="B50" s="4">
        <v>759</v>
      </c>
      <c r="C50" s="4">
        <v>773</v>
      </c>
      <c r="D50" s="4">
        <v>714</v>
      </c>
      <c r="E50" s="6">
        <v>1353</v>
      </c>
    </row>
    <row r="51" spans="1:5" ht="30">
      <c r="A51" s="2" t="s">
        <v>598</v>
      </c>
      <c r="B51" s="4">
        <v>-769</v>
      </c>
      <c r="C51" s="6">
        <v>-1410</v>
      </c>
      <c r="D51" s="4">
        <v>-624</v>
      </c>
      <c r="E51" s="6">
        <v>-2279</v>
      </c>
    </row>
    <row r="52" spans="1:5" ht="30">
      <c r="A52" s="2" t="s">
        <v>98</v>
      </c>
      <c r="B52" s="4">
        <v>-10</v>
      </c>
      <c r="C52" s="4">
        <v>-637</v>
      </c>
      <c r="D52" s="4">
        <v>90</v>
      </c>
      <c r="E52" s="4">
        <v>-926</v>
      </c>
    </row>
    <row r="53" spans="1:5" ht="30">
      <c r="A53" s="3" t="s">
        <v>99</v>
      </c>
      <c r="B53" s="4" t="s">
        <v>4</v>
      </c>
      <c r="C53" s="4" t="s">
        <v>4</v>
      </c>
      <c r="D53" s="4" t="s">
        <v>4</v>
      </c>
      <c r="E53" s="4" t="s">
        <v>4</v>
      </c>
    </row>
    <row r="54" spans="1:5" ht="30">
      <c r="A54" s="2" t="s">
        <v>620</v>
      </c>
      <c r="B54" s="4">
        <v>0</v>
      </c>
      <c r="C54" s="4">
        <v>0</v>
      </c>
      <c r="D54" s="4">
        <v>0</v>
      </c>
      <c r="E54" s="4">
        <v>0</v>
      </c>
    </row>
    <row r="55" spans="1:5" ht="45">
      <c r="A55" s="2" t="s">
        <v>101</v>
      </c>
      <c r="B55" s="4">
        <v>0</v>
      </c>
      <c r="C55" s="4">
        <v>0</v>
      </c>
      <c r="D55" s="4">
        <v>0</v>
      </c>
      <c r="E55" s="4">
        <v>0</v>
      </c>
    </row>
    <row r="56" spans="1:5" ht="30">
      <c r="A56" s="2" t="s">
        <v>102</v>
      </c>
      <c r="B56" s="4">
        <v>0</v>
      </c>
      <c r="C56" s="4">
        <v>0</v>
      </c>
      <c r="D56" s="4">
        <v>0</v>
      </c>
      <c r="E56" s="4">
        <v>0</v>
      </c>
    </row>
    <row r="57" spans="1:5">
      <c r="A57" s="2" t="s">
        <v>608</v>
      </c>
      <c r="B57" s="6">
        <v>-3404</v>
      </c>
      <c r="C57" s="6">
        <v>15104</v>
      </c>
      <c r="D57" s="6">
        <v>-26461</v>
      </c>
      <c r="E57" s="6">
        <v>7871</v>
      </c>
    </row>
    <row r="58" spans="1:5" ht="30">
      <c r="A58" s="2" t="s">
        <v>104</v>
      </c>
      <c r="B58" s="6">
        <v>-3414</v>
      </c>
      <c r="C58" s="6">
        <v>14467</v>
      </c>
      <c r="D58" s="6">
        <v>-26371</v>
      </c>
      <c r="E58" s="6">
        <v>6945</v>
      </c>
    </row>
    <row r="59" spans="1:5">
      <c r="A59" s="2" t="s">
        <v>105</v>
      </c>
      <c r="B59" s="6">
        <v>50481</v>
      </c>
      <c r="C59" s="6">
        <v>57428</v>
      </c>
      <c r="D59" s="6">
        <v>135245</v>
      </c>
      <c r="E59" s="6">
        <v>151374</v>
      </c>
    </row>
    <row r="60" spans="1:5" ht="30">
      <c r="A60" s="2" t="s">
        <v>106</v>
      </c>
      <c r="B60" s="4">
        <v>-933</v>
      </c>
      <c r="C60" s="4">
        <v>-805</v>
      </c>
      <c r="D60" s="6">
        <v>-2839</v>
      </c>
      <c r="E60" s="6">
        <v>-2379</v>
      </c>
    </row>
    <row r="61" spans="1:5" ht="30">
      <c r="A61" s="2" t="s">
        <v>107</v>
      </c>
      <c r="B61" s="6">
        <v>49548</v>
      </c>
      <c r="C61" s="6">
        <v>56623</v>
      </c>
      <c r="D61" s="6">
        <v>132406</v>
      </c>
      <c r="E61" s="6">
        <v>148995</v>
      </c>
    </row>
    <row r="62" spans="1:5">
      <c r="A62" s="2" t="s">
        <v>554</v>
      </c>
      <c r="B62" s="4" t="s">
        <v>4</v>
      </c>
      <c r="C62" s="4" t="s">
        <v>4</v>
      </c>
      <c r="D62" s="4" t="s">
        <v>4</v>
      </c>
      <c r="E62" s="4" t="s">
        <v>4</v>
      </c>
    </row>
    <row r="63" spans="1:5">
      <c r="A63" s="2" t="s">
        <v>82</v>
      </c>
      <c r="B63" s="6">
        <v>-101411</v>
      </c>
      <c r="C63" s="6">
        <v>-84248</v>
      </c>
      <c r="D63" s="6">
        <v>-303212</v>
      </c>
      <c r="E63" s="6">
        <v>-277275</v>
      </c>
    </row>
    <row r="64" spans="1:5" ht="30">
      <c r="A64" s="3" t="s">
        <v>624</v>
      </c>
      <c r="B64" s="4" t="s">
        <v>4</v>
      </c>
      <c r="C64" s="4" t="s">
        <v>4</v>
      </c>
      <c r="D64" s="4" t="s">
        <v>4</v>
      </c>
      <c r="E64" s="4" t="s">
        <v>4</v>
      </c>
    </row>
    <row r="65" spans="1:5" ht="30">
      <c r="A65" s="2" t="s">
        <v>95</v>
      </c>
      <c r="B65" s="4">
        <v>0</v>
      </c>
      <c r="C65" s="4">
        <v>0</v>
      </c>
      <c r="D65" s="4">
        <v>0</v>
      </c>
      <c r="E65" s="4">
        <v>0</v>
      </c>
    </row>
    <row r="66" spans="1:5" ht="30">
      <c r="A66" s="2" t="s">
        <v>598</v>
      </c>
      <c r="B66" s="4">
        <v>0</v>
      </c>
      <c r="C66" s="4">
        <v>0</v>
      </c>
      <c r="D66" s="4">
        <v>0</v>
      </c>
      <c r="E66" s="4">
        <v>0</v>
      </c>
    </row>
    <row r="67" spans="1:5" ht="30">
      <c r="A67" s="2" t="s">
        <v>98</v>
      </c>
      <c r="B67" s="4">
        <v>0</v>
      </c>
      <c r="C67" s="4">
        <v>0</v>
      </c>
      <c r="D67" s="4">
        <v>0</v>
      </c>
      <c r="E67" s="4">
        <v>0</v>
      </c>
    </row>
    <row r="68" spans="1:5" ht="30">
      <c r="A68" s="3" t="s">
        <v>99</v>
      </c>
      <c r="B68" s="4" t="s">
        <v>4</v>
      </c>
      <c r="C68" s="4" t="s">
        <v>4</v>
      </c>
      <c r="D68" s="4" t="s">
        <v>4</v>
      </c>
      <c r="E68" s="4" t="s">
        <v>4</v>
      </c>
    </row>
    <row r="69" spans="1:5" ht="30">
      <c r="A69" s="2" t="s">
        <v>620</v>
      </c>
      <c r="B69" s="4">
        <v>0</v>
      </c>
      <c r="C69" s="4">
        <v>0</v>
      </c>
      <c r="D69" s="4">
        <v>0</v>
      </c>
      <c r="E69" s="4">
        <v>0</v>
      </c>
    </row>
    <row r="70" spans="1:5" ht="45">
      <c r="A70" s="2" t="s">
        <v>101</v>
      </c>
      <c r="B70" s="4">
        <v>0</v>
      </c>
      <c r="C70" s="4">
        <v>0</v>
      </c>
      <c r="D70" s="4">
        <v>0</v>
      </c>
      <c r="E70" s="4">
        <v>0</v>
      </c>
    </row>
    <row r="71" spans="1:5" ht="30">
      <c r="A71" s="2" t="s">
        <v>102</v>
      </c>
      <c r="B71" s="4">
        <v>0</v>
      </c>
      <c r="C71" s="4">
        <v>0</v>
      </c>
      <c r="D71" s="4">
        <v>0</v>
      </c>
      <c r="E71" s="4">
        <v>0</v>
      </c>
    </row>
    <row r="72" spans="1:5">
      <c r="A72" s="2" t="s">
        <v>608</v>
      </c>
      <c r="B72" s="4">
        <v>0</v>
      </c>
      <c r="C72" s="4">
        <v>0</v>
      </c>
      <c r="D72" s="4">
        <v>0</v>
      </c>
      <c r="E72" s="4">
        <v>0</v>
      </c>
    </row>
    <row r="73" spans="1:5" ht="30">
      <c r="A73" s="2" t="s">
        <v>104</v>
      </c>
      <c r="B73" s="4">
        <v>0</v>
      </c>
      <c r="C73" s="4">
        <v>0</v>
      </c>
      <c r="D73" s="4">
        <v>0</v>
      </c>
      <c r="E73" s="4">
        <v>0</v>
      </c>
    </row>
    <row r="74" spans="1:5">
      <c r="A74" s="2" t="s">
        <v>105</v>
      </c>
      <c r="B74" s="6">
        <v>-101411</v>
      </c>
      <c r="C74" s="6">
        <v>-84248</v>
      </c>
      <c r="D74" s="6">
        <v>-303212</v>
      </c>
      <c r="E74" s="6">
        <v>-277275</v>
      </c>
    </row>
    <row r="75" spans="1:5" ht="30">
      <c r="A75" s="2" t="s">
        <v>106</v>
      </c>
      <c r="B75" s="4">
        <v>0</v>
      </c>
      <c r="C75" s="4">
        <v>0</v>
      </c>
      <c r="D75" s="4">
        <v>0</v>
      </c>
      <c r="E75" s="4">
        <v>0</v>
      </c>
    </row>
    <row r="76" spans="1:5" ht="30">
      <c r="A76" s="2" t="s">
        <v>107</v>
      </c>
      <c r="B76" s="8">
        <v>-101411</v>
      </c>
      <c r="C76" s="8">
        <v>-84248</v>
      </c>
      <c r="D76" s="8">
        <v>-303212</v>
      </c>
      <c r="E76" s="8">
        <v>-27727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5" width="12.28515625" bestFit="1" customWidth="1"/>
    <col min="6" max="13" width="36.5703125" bestFit="1" customWidth="1"/>
    <col min="14" max="17" width="36.42578125" bestFit="1" customWidth="1"/>
    <col min="18" max="21" width="12.28515625" bestFit="1" customWidth="1"/>
    <col min="22" max="22" width="30" bestFit="1" customWidth="1"/>
  </cols>
  <sheetData>
    <row r="1" spans="1:22" ht="15" customHeight="1">
      <c r="A1" s="1" t="s">
        <v>1052</v>
      </c>
      <c r="B1" s="7" t="s">
        <v>61</v>
      </c>
      <c r="C1" s="7"/>
      <c r="D1" s="7" t="s">
        <v>1</v>
      </c>
      <c r="E1" s="7"/>
      <c r="F1" s="7" t="s">
        <v>61</v>
      </c>
      <c r="G1" s="7"/>
      <c r="H1" s="7" t="s">
        <v>1</v>
      </c>
      <c r="I1" s="7"/>
      <c r="J1" s="7" t="s">
        <v>61</v>
      </c>
      <c r="K1" s="7"/>
      <c r="L1" s="7" t="s">
        <v>1</v>
      </c>
      <c r="M1" s="7"/>
      <c r="N1" s="7" t="s">
        <v>61</v>
      </c>
      <c r="O1" s="7"/>
      <c r="P1" s="7" t="s">
        <v>1</v>
      </c>
      <c r="Q1" s="7"/>
      <c r="R1" s="7" t="s">
        <v>61</v>
      </c>
      <c r="S1" s="7"/>
      <c r="T1" s="7" t="s">
        <v>1</v>
      </c>
      <c r="U1" s="7"/>
      <c r="V1" s="1" t="s">
        <v>881</v>
      </c>
    </row>
    <row r="2" spans="1:22" ht="30">
      <c r="A2" s="1" t="s">
        <v>26</v>
      </c>
      <c r="B2" s="7" t="s">
        <v>2</v>
      </c>
      <c r="C2" s="7" t="s">
        <v>62</v>
      </c>
      <c r="D2" s="7" t="s">
        <v>2</v>
      </c>
      <c r="E2" s="7" t="s">
        <v>62</v>
      </c>
      <c r="F2" s="1" t="s">
        <v>2</v>
      </c>
      <c r="G2" s="1" t="s">
        <v>62</v>
      </c>
      <c r="H2" s="1" t="s">
        <v>2</v>
      </c>
      <c r="I2" s="1" t="s">
        <v>62</v>
      </c>
      <c r="J2" s="1" t="s">
        <v>2</v>
      </c>
      <c r="K2" s="1" t="s">
        <v>62</v>
      </c>
      <c r="L2" s="1" t="s">
        <v>2</v>
      </c>
      <c r="M2" s="1" t="s">
        <v>62</v>
      </c>
      <c r="N2" s="1" t="s">
        <v>2</v>
      </c>
      <c r="O2" s="1" t="s">
        <v>62</v>
      </c>
      <c r="P2" s="1" t="s">
        <v>2</v>
      </c>
      <c r="Q2" s="1" t="s">
        <v>62</v>
      </c>
      <c r="R2" s="1" t="s">
        <v>2</v>
      </c>
      <c r="S2" s="1" t="s">
        <v>62</v>
      </c>
      <c r="T2" s="1" t="s">
        <v>2</v>
      </c>
      <c r="U2" s="1" t="s">
        <v>62</v>
      </c>
      <c r="V2" s="1" t="s">
        <v>2</v>
      </c>
    </row>
    <row r="3" spans="1:22" ht="30">
      <c r="A3" s="1"/>
      <c r="B3" s="7"/>
      <c r="C3" s="7"/>
      <c r="D3" s="7"/>
      <c r="E3" s="7"/>
      <c r="F3" s="1" t="s">
        <v>1045</v>
      </c>
      <c r="G3" s="1" t="s">
        <v>1045</v>
      </c>
      <c r="H3" s="1" t="s">
        <v>1045</v>
      </c>
      <c r="I3" s="1" t="s">
        <v>1045</v>
      </c>
      <c r="J3" s="1" t="s">
        <v>1046</v>
      </c>
      <c r="K3" s="1" t="s">
        <v>1046</v>
      </c>
      <c r="L3" s="1" t="s">
        <v>1046</v>
      </c>
      <c r="M3" s="1" t="s">
        <v>1046</v>
      </c>
      <c r="N3" s="1" t="s">
        <v>1047</v>
      </c>
      <c r="O3" s="1" t="s">
        <v>1047</v>
      </c>
      <c r="P3" s="1" t="s">
        <v>1047</v>
      </c>
      <c r="Q3" s="1" t="s">
        <v>1047</v>
      </c>
      <c r="R3" s="1" t="s">
        <v>554</v>
      </c>
      <c r="S3" s="1" t="s">
        <v>554</v>
      </c>
      <c r="T3" s="1" t="s">
        <v>554</v>
      </c>
      <c r="U3" s="1" t="s">
        <v>554</v>
      </c>
      <c r="V3" s="1" t="s">
        <v>890</v>
      </c>
    </row>
    <row r="4" spans="1:22">
      <c r="A4" s="3" t="s">
        <v>13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c r="A5" s="2" t="s">
        <v>82</v>
      </c>
      <c r="B5" s="8">
        <v>32453</v>
      </c>
      <c r="C5" s="8">
        <v>18305</v>
      </c>
      <c r="D5" s="8">
        <v>96027</v>
      </c>
      <c r="E5" s="8">
        <v>76721</v>
      </c>
      <c r="F5" s="8">
        <v>31493</v>
      </c>
      <c r="G5" s="8">
        <v>17477</v>
      </c>
      <c r="H5" s="8">
        <v>93105</v>
      </c>
      <c r="I5" s="8">
        <v>74331</v>
      </c>
      <c r="J5" s="8">
        <v>48476</v>
      </c>
      <c r="K5" s="8">
        <v>42115</v>
      </c>
      <c r="L5" s="8">
        <v>144518</v>
      </c>
      <c r="M5" s="8">
        <v>135236</v>
      </c>
      <c r="N5" s="8">
        <v>53895</v>
      </c>
      <c r="O5" s="8">
        <v>42961</v>
      </c>
      <c r="P5" s="8">
        <v>161616</v>
      </c>
      <c r="Q5" s="8">
        <v>144429</v>
      </c>
      <c r="R5" s="8">
        <v>-101411</v>
      </c>
      <c r="S5" s="8">
        <v>-84248</v>
      </c>
      <c r="T5" s="8">
        <v>-303212</v>
      </c>
      <c r="U5" s="8">
        <v>-277275</v>
      </c>
      <c r="V5" s="4" t="s">
        <v>4</v>
      </c>
    </row>
    <row r="6" spans="1:22" ht="45">
      <c r="A6" s="3" t="s">
        <v>13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c r="A7" s="2" t="s">
        <v>72</v>
      </c>
      <c r="B7" s="4" t="s">
        <v>4</v>
      </c>
      <c r="C7" s="4" t="s">
        <v>4</v>
      </c>
      <c r="D7" s="6">
        <v>142677</v>
      </c>
      <c r="E7" s="6">
        <v>143933</v>
      </c>
      <c r="F7" s="4" t="s">
        <v>4</v>
      </c>
      <c r="G7" s="4" t="s">
        <v>4</v>
      </c>
      <c r="H7" s="6">
        <v>4393</v>
      </c>
      <c r="I7" s="6">
        <v>3781</v>
      </c>
      <c r="J7" s="4" t="s">
        <v>4</v>
      </c>
      <c r="K7" s="4" t="s">
        <v>4</v>
      </c>
      <c r="L7" s="4">
        <v>0</v>
      </c>
      <c r="M7" s="4">
        <v>0</v>
      </c>
      <c r="N7" s="4" t="s">
        <v>4</v>
      </c>
      <c r="O7" s="4" t="s">
        <v>4</v>
      </c>
      <c r="P7" s="6">
        <v>138284</v>
      </c>
      <c r="Q7" s="6">
        <v>140152</v>
      </c>
      <c r="R7" s="4" t="s">
        <v>4</v>
      </c>
      <c r="S7" s="4" t="s">
        <v>4</v>
      </c>
      <c r="T7" s="4">
        <v>0</v>
      </c>
      <c r="U7" s="4">
        <v>0</v>
      </c>
      <c r="V7" s="4" t="s">
        <v>4</v>
      </c>
    </row>
    <row r="8" spans="1:22">
      <c r="A8" s="2" t="s">
        <v>73</v>
      </c>
      <c r="B8" s="6">
        <v>1432</v>
      </c>
      <c r="C8" s="4">
        <v>0</v>
      </c>
      <c r="D8" s="6">
        <v>1992</v>
      </c>
      <c r="E8" s="6">
        <v>2225</v>
      </c>
      <c r="F8" s="6">
        <v>1432</v>
      </c>
      <c r="G8" s="4" t="s">
        <v>4</v>
      </c>
      <c r="H8" s="6">
        <v>1992</v>
      </c>
      <c r="I8" s="6">
        <v>2225</v>
      </c>
      <c r="J8" s="4">
        <v>0</v>
      </c>
      <c r="K8" s="4" t="s">
        <v>4</v>
      </c>
      <c r="L8" s="4">
        <v>0</v>
      </c>
      <c r="M8" s="4">
        <v>0</v>
      </c>
      <c r="N8" s="4">
        <v>0</v>
      </c>
      <c r="O8" s="4" t="s">
        <v>4</v>
      </c>
      <c r="P8" s="4">
        <v>0</v>
      </c>
      <c r="Q8" s="4">
        <v>0</v>
      </c>
      <c r="R8" s="4">
        <v>0</v>
      </c>
      <c r="S8" s="4" t="s">
        <v>4</v>
      </c>
      <c r="T8" s="4">
        <v>0</v>
      </c>
      <c r="U8" s="4">
        <v>0</v>
      </c>
      <c r="V8" s="6">
        <v>1400</v>
      </c>
    </row>
    <row r="9" spans="1:22">
      <c r="A9" s="2" t="s">
        <v>81</v>
      </c>
      <c r="B9" s="4">
        <v>0</v>
      </c>
      <c r="C9" s="4">
        <v>0</v>
      </c>
      <c r="D9" s="4">
        <v>-772</v>
      </c>
      <c r="E9" s="6">
        <v>-1864</v>
      </c>
      <c r="F9" s="4" t="s">
        <v>4</v>
      </c>
      <c r="G9" s="4" t="s">
        <v>4</v>
      </c>
      <c r="H9" s="4">
        <v>0</v>
      </c>
      <c r="I9" s="4">
        <v>0</v>
      </c>
      <c r="J9" s="4" t="s">
        <v>4</v>
      </c>
      <c r="K9" s="4" t="s">
        <v>4</v>
      </c>
      <c r="L9" s="4">
        <v>0</v>
      </c>
      <c r="M9" s="4">
        <v>0</v>
      </c>
      <c r="N9" s="4" t="s">
        <v>4</v>
      </c>
      <c r="O9" s="4" t="s">
        <v>4</v>
      </c>
      <c r="P9" s="4">
        <v>-772</v>
      </c>
      <c r="Q9" s="6">
        <v>-1864</v>
      </c>
      <c r="R9" s="4" t="s">
        <v>4</v>
      </c>
      <c r="S9" s="4" t="s">
        <v>4</v>
      </c>
      <c r="T9" s="4">
        <v>0</v>
      </c>
      <c r="U9" s="4">
        <v>0</v>
      </c>
      <c r="V9" s="4" t="s">
        <v>4</v>
      </c>
    </row>
    <row r="10" spans="1:22">
      <c r="A10" s="2" t="s">
        <v>136</v>
      </c>
      <c r="B10" s="4">
        <v>0</v>
      </c>
      <c r="C10" s="6">
        <v>-1562</v>
      </c>
      <c r="D10" s="4">
        <v>121</v>
      </c>
      <c r="E10" s="6">
        <v>-1564</v>
      </c>
      <c r="F10" s="4" t="s">
        <v>4</v>
      </c>
      <c r="G10" s="4" t="s">
        <v>4</v>
      </c>
      <c r="H10" s="4">
        <v>0</v>
      </c>
      <c r="I10" s="4">
        <v>0</v>
      </c>
      <c r="J10" s="4" t="s">
        <v>4</v>
      </c>
      <c r="K10" s="4" t="s">
        <v>4</v>
      </c>
      <c r="L10" s="4">
        <v>0</v>
      </c>
      <c r="M10" s="4">
        <v>0</v>
      </c>
      <c r="N10" s="4" t="s">
        <v>4</v>
      </c>
      <c r="O10" s="4" t="s">
        <v>4</v>
      </c>
      <c r="P10" s="4">
        <v>121</v>
      </c>
      <c r="Q10" s="6">
        <v>-1564</v>
      </c>
      <c r="R10" s="4" t="s">
        <v>4</v>
      </c>
      <c r="S10" s="4" t="s">
        <v>4</v>
      </c>
      <c r="T10" s="4">
        <v>0</v>
      </c>
      <c r="U10" s="4">
        <v>0</v>
      </c>
      <c r="V10" s="4" t="s">
        <v>4</v>
      </c>
    </row>
    <row r="11" spans="1:22">
      <c r="A11" s="2" t="s">
        <v>137</v>
      </c>
      <c r="B11" s="4" t="s">
        <v>4</v>
      </c>
      <c r="C11" s="4" t="s">
        <v>4</v>
      </c>
      <c r="D11" s="4">
        <v>0</v>
      </c>
      <c r="E11" s="6">
        <v>9799</v>
      </c>
      <c r="F11" s="4" t="s">
        <v>4</v>
      </c>
      <c r="G11" s="4" t="s">
        <v>4</v>
      </c>
      <c r="H11" s="4" t="s">
        <v>4</v>
      </c>
      <c r="I11" s="6">
        <v>4799</v>
      </c>
      <c r="J11" s="4" t="s">
        <v>4</v>
      </c>
      <c r="K11" s="4" t="s">
        <v>4</v>
      </c>
      <c r="L11" s="4" t="s">
        <v>4</v>
      </c>
      <c r="M11" s="4" t="s">
        <v>4</v>
      </c>
      <c r="N11" s="4" t="s">
        <v>4</v>
      </c>
      <c r="O11" s="4" t="s">
        <v>4</v>
      </c>
      <c r="P11" s="4" t="s">
        <v>4</v>
      </c>
      <c r="Q11" s="6">
        <v>5000</v>
      </c>
      <c r="R11" s="4" t="s">
        <v>4</v>
      </c>
      <c r="S11" s="4" t="s">
        <v>4</v>
      </c>
      <c r="T11" s="4" t="s">
        <v>4</v>
      </c>
      <c r="U11" s="4" t="s">
        <v>4</v>
      </c>
      <c r="V11" s="4" t="s">
        <v>4</v>
      </c>
    </row>
    <row r="12" spans="1:22">
      <c r="A12" s="2" t="s">
        <v>138</v>
      </c>
      <c r="B12" s="4" t="s">
        <v>4</v>
      </c>
      <c r="C12" s="4" t="s">
        <v>4</v>
      </c>
      <c r="D12" s="6">
        <v>7300</v>
      </c>
      <c r="E12" s="6">
        <v>7327</v>
      </c>
      <c r="F12" s="4" t="s">
        <v>4</v>
      </c>
      <c r="G12" s="4" t="s">
        <v>4</v>
      </c>
      <c r="H12" s="6">
        <v>5148</v>
      </c>
      <c r="I12" s="6">
        <v>5307</v>
      </c>
      <c r="J12" s="4" t="s">
        <v>4</v>
      </c>
      <c r="K12" s="4" t="s">
        <v>4</v>
      </c>
      <c r="L12" s="4">
        <v>0</v>
      </c>
      <c r="M12" s="4">
        <v>0</v>
      </c>
      <c r="N12" s="4" t="s">
        <v>4</v>
      </c>
      <c r="O12" s="4" t="s">
        <v>4</v>
      </c>
      <c r="P12" s="6">
        <v>2152</v>
      </c>
      <c r="Q12" s="6">
        <v>2020</v>
      </c>
      <c r="R12" s="4" t="s">
        <v>4</v>
      </c>
      <c r="S12" s="4" t="s">
        <v>4</v>
      </c>
      <c r="T12" s="4">
        <v>0</v>
      </c>
      <c r="U12" s="4">
        <v>0</v>
      </c>
      <c r="V12" s="4" t="s">
        <v>4</v>
      </c>
    </row>
    <row r="13" spans="1:22" ht="30">
      <c r="A13" s="2" t="s">
        <v>139</v>
      </c>
      <c r="B13" s="4" t="s">
        <v>4</v>
      </c>
      <c r="C13" s="4" t="s">
        <v>4</v>
      </c>
      <c r="D13" s="4">
        <v>383</v>
      </c>
      <c r="E13" s="4">
        <v>401</v>
      </c>
      <c r="F13" s="4" t="s">
        <v>4</v>
      </c>
      <c r="G13" s="4" t="s">
        <v>4</v>
      </c>
      <c r="H13" s="4">
        <v>75</v>
      </c>
      <c r="I13" s="4">
        <v>104</v>
      </c>
      <c r="J13" s="4" t="s">
        <v>4</v>
      </c>
      <c r="K13" s="4" t="s">
        <v>4</v>
      </c>
      <c r="L13" s="4">
        <v>0</v>
      </c>
      <c r="M13" s="4">
        <v>0</v>
      </c>
      <c r="N13" s="4" t="s">
        <v>4</v>
      </c>
      <c r="O13" s="4" t="s">
        <v>4</v>
      </c>
      <c r="P13" s="4">
        <v>308</v>
      </c>
      <c r="Q13" s="4">
        <v>297</v>
      </c>
      <c r="R13" s="4" t="s">
        <v>4</v>
      </c>
      <c r="S13" s="4" t="s">
        <v>4</v>
      </c>
      <c r="T13" s="4">
        <v>0</v>
      </c>
      <c r="U13" s="4">
        <v>0</v>
      </c>
      <c r="V13" s="4" t="s">
        <v>4</v>
      </c>
    </row>
    <row r="14" spans="1:22" ht="30">
      <c r="A14" s="2" t="s">
        <v>140</v>
      </c>
      <c r="B14" s="4" t="s">
        <v>4</v>
      </c>
      <c r="C14" s="4" t="s">
        <v>4</v>
      </c>
      <c r="D14" s="6">
        <v>-2490</v>
      </c>
      <c r="E14" s="6">
        <v>-2356</v>
      </c>
      <c r="F14" s="4" t="s">
        <v>4</v>
      </c>
      <c r="G14" s="4" t="s">
        <v>4</v>
      </c>
      <c r="H14" s="4">
        <v>0</v>
      </c>
      <c r="I14" s="4">
        <v>0</v>
      </c>
      <c r="J14" s="4" t="s">
        <v>4</v>
      </c>
      <c r="K14" s="4" t="s">
        <v>4</v>
      </c>
      <c r="L14" s="4">
        <v>0</v>
      </c>
      <c r="M14" s="4">
        <v>0</v>
      </c>
      <c r="N14" s="4" t="s">
        <v>4</v>
      </c>
      <c r="O14" s="4" t="s">
        <v>4</v>
      </c>
      <c r="P14" s="6">
        <v>-2490</v>
      </c>
      <c r="Q14" s="6">
        <v>-2356</v>
      </c>
      <c r="R14" s="4" t="s">
        <v>4</v>
      </c>
      <c r="S14" s="4" t="s">
        <v>4</v>
      </c>
      <c r="T14" s="4">
        <v>0</v>
      </c>
      <c r="U14" s="4">
        <v>0</v>
      </c>
      <c r="V14" s="4" t="s">
        <v>4</v>
      </c>
    </row>
    <row r="15" spans="1:22">
      <c r="A15" s="2" t="s">
        <v>33</v>
      </c>
      <c r="B15" s="4" t="s">
        <v>4</v>
      </c>
      <c r="C15" s="4" t="s">
        <v>4</v>
      </c>
      <c r="D15" s="6">
        <v>-20007</v>
      </c>
      <c r="E15" s="6">
        <v>-19216</v>
      </c>
      <c r="F15" s="4" t="s">
        <v>4</v>
      </c>
      <c r="G15" s="4" t="s">
        <v>4</v>
      </c>
      <c r="H15" s="4">
        <v>0</v>
      </c>
      <c r="I15" s="4">
        <v>164</v>
      </c>
      <c r="J15" s="4" t="s">
        <v>4</v>
      </c>
      <c r="K15" s="4" t="s">
        <v>4</v>
      </c>
      <c r="L15" s="4">
        <v>0</v>
      </c>
      <c r="M15" s="4">
        <v>0</v>
      </c>
      <c r="N15" s="4" t="s">
        <v>4</v>
      </c>
      <c r="O15" s="4" t="s">
        <v>4</v>
      </c>
      <c r="P15" s="6">
        <v>-20007</v>
      </c>
      <c r="Q15" s="6">
        <v>-19380</v>
      </c>
      <c r="R15" s="4" t="s">
        <v>4</v>
      </c>
      <c r="S15" s="4" t="s">
        <v>4</v>
      </c>
      <c r="T15" s="4">
        <v>0</v>
      </c>
      <c r="U15" s="4">
        <v>0</v>
      </c>
      <c r="V15" s="4" t="s">
        <v>4</v>
      </c>
    </row>
    <row r="16" spans="1:22">
      <c r="A16" s="2" t="s">
        <v>141</v>
      </c>
      <c r="B16" s="4" t="s">
        <v>4</v>
      </c>
      <c r="C16" s="4" t="s">
        <v>4</v>
      </c>
      <c r="D16" s="6">
        <v>11541</v>
      </c>
      <c r="E16" s="6">
        <v>10412</v>
      </c>
      <c r="F16" s="4" t="s">
        <v>4</v>
      </c>
      <c r="G16" s="4" t="s">
        <v>4</v>
      </c>
      <c r="H16" s="6">
        <v>11541</v>
      </c>
      <c r="I16" s="6">
        <v>10412</v>
      </c>
      <c r="J16" s="4" t="s">
        <v>4</v>
      </c>
      <c r="K16" s="4" t="s">
        <v>4</v>
      </c>
      <c r="L16" s="4">
        <v>0</v>
      </c>
      <c r="M16" s="4">
        <v>0</v>
      </c>
      <c r="N16" s="4" t="s">
        <v>4</v>
      </c>
      <c r="O16" s="4" t="s">
        <v>4</v>
      </c>
      <c r="P16" s="4">
        <v>0</v>
      </c>
      <c r="Q16" s="4">
        <v>0</v>
      </c>
      <c r="R16" s="4" t="s">
        <v>4</v>
      </c>
      <c r="S16" s="4" t="s">
        <v>4</v>
      </c>
      <c r="T16" s="4">
        <v>0</v>
      </c>
      <c r="U16" s="4">
        <v>0</v>
      </c>
      <c r="V16" s="4" t="s">
        <v>4</v>
      </c>
    </row>
    <row r="17" spans="1:22">
      <c r="A17" s="2" t="s">
        <v>142</v>
      </c>
      <c r="B17" s="4" t="s">
        <v>4</v>
      </c>
      <c r="C17" s="4" t="s">
        <v>4</v>
      </c>
      <c r="D17" s="4">
        <v>0</v>
      </c>
      <c r="E17" s="4">
        <v>-26</v>
      </c>
      <c r="F17" s="4" t="s">
        <v>4</v>
      </c>
      <c r="G17" s="4" t="s">
        <v>4</v>
      </c>
      <c r="H17" s="4" t="s">
        <v>4</v>
      </c>
      <c r="I17" s="4">
        <v>0</v>
      </c>
      <c r="J17" s="4" t="s">
        <v>4</v>
      </c>
      <c r="K17" s="4" t="s">
        <v>4</v>
      </c>
      <c r="L17" s="4" t="s">
        <v>4</v>
      </c>
      <c r="M17" s="4">
        <v>-26</v>
      </c>
      <c r="N17" s="4" t="s">
        <v>4</v>
      </c>
      <c r="O17" s="4" t="s">
        <v>4</v>
      </c>
      <c r="P17" s="4" t="s">
        <v>4</v>
      </c>
      <c r="Q17" s="4">
        <v>0</v>
      </c>
      <c r="R17" s="4" t="s">
        <v>4</v>
      </c>
      <c r="S17" s="4" t="s">
        <v>4</v>
      </c>
      <c r="T17" s="4" t="s">
        <v>4</v>
      </c>
      <c r="U17" s="4">
        <v>0</v>
      </c>
      <c r="V17" s="4" t="s">
        <v>4</v>
      </c>
    </row>
    <row r="18" spans="1:22" ht="30">
      <c r="A18" s="2" t="s">
        <v>652</v>
      </c>
      <c r="B18" s="4">
        <v>0</v>
      </c>
      <c r="C18" s="4">
        <v>0</v>
      </c>
      <c r="D18" s="4">
        <v>0</v>
      </c>
      <c r="E18" s="4">
        <v>0</v>
      </c>
      <c r="F18" s="6">
        <v>51975</v>
      </c>
      <c r="G18" s="6">
        <v>41380</v>
      </c>
      <c r="H18" s="6">
        <v>155694</v>
      </c>
      <c r="I18" s="6">
        <v>140267</v>
      </c>
      <c r="J18" s="6">
        <v>48477</v>
      </c>
      <c r="K18" s="6">
        <v>42064</v>
      </c>
      <c r="L18" s="6">
        <v>144660</v>
      </c>
      <c r="M18" s="6">
        <v>134346</v>
      </c>
      <c r="N18" s="4">
        <v>959</v>
      </c>
      <c r="O18" s="4">
        <v>804</v>
      </c>
      <c r="P18" s="6">
        <v>2858</v>
      </c>
      <c r="Q18" s="6">
        <v>2662</v>
      </c>
      <c r="R18" s="6">
        <v>-101411</v>
      </c>
      <c r="S18" s="6">
        <v>-84248</v>
      </c>
      <c r="T18" s="6">
        <v>-303212</v>
      </c>
      <c r="U18" s="6">
        <v>-277275</v>
      </c>
      <c r="V18" s="4" t="s">
        <v>4</v>
      </c>
    </row>
    <row r="19" spans="1:22">
      <c r="A19" s="2" t="s">
        <v>143</v>
      </c>
      <c r="B19" s="4" t="s">
        <v>4</v>
      </c>
      <c r="C19" s="4" t="s">
        <v>4</v>
      </c>
      <c r="D19" s="6">
        <v>-4716</v>
      </c>
      <c r="E19" s="6">
        <v>-12316</v>
      </c>
      <c r="F19" s="4" t="s">
        <v>4</v>
      </c>
      <c r="G19" s="4" t="s">
        <v>4</v>
      </c>
      <c r="H19" s="4">
        <v>0</v>
      </c>
      <c r="I19" s="4">
        <v>0</v>
      </c>
      <c r="J19" s="4" t="s">
        <v>4</v>
      </c>
      <c r="K19" s="4" t="s">
        <v>4</v>
      </c>
      <c r="L19" s="4">
        <v>-152</v>
      </c>
      <c r="M19" s="6">
        <v>-1109</v>
      </c>
      <c r="N19" s="4" t="s">
        <v>4</v>
      </c>
      <c r="O19" s="4" t="s">
        <v>4</v>
      </c>
      <c r="P19" s="6">
        <v>-4564</v>
      </c>
      <c r="Q19" s="6">
        <v>-11207</v>
      </c>
      <c r="R19" s="4" t="s">
        <v>4</v>
      </c>
      <c r="S19" s="4" t="s">
        <v>4</v>
      </c>
      <c r="T19" s="4">
        <v>0</v>
      </c>
      <c r="U19" s="4">
        <v>0</v>
      </c>
      <c r="V19" s="4" t="s">
        <v>4</v>
      </c>
    </row>
    <row r="20" spans="1:22">
      <c r="A20" s="2" t="s">
        <v>144</v>
      </c>
      <c r="B20" s="4" t="s">
        <v>4</v>
      </c>
      <c r="C20" s="4" t="s">
        <v>4</v>
      </c>
      <c r="D20" s="4">
        <v>529</v>
      </c>
      <c r="E20" s="6">
        <v>1607</v>
      </c>
      <c r="F20" s="4" t="s">
        <v>4</v>
      </c>
      <c r="G20" s="4" t="s">
        <v>4</v>
      </c>
      <c r="H20" s="4">
        <v>0</v>
      </c>
      <c r="I20" s="4">
        <v>0</v>
      </c>
      <c r="J20" s="4" t="s">
        <v>4</v>
      </c>
      <c r="K20" s="4" t="s">
        <v>4</v>
      </c>
      <c r="L20" s="4">
        <v>298</v>
      </c>
      <c r="M20" s="4">
        <v>195</v>
      </c>
      <c r="N20" s="4" t="s">
        <v>4</v>
      </c>
      <c r="O20" s="4" t="s">
        <v>4</v>
      </c>
      <c r="P20" s="4">
        <v>231</v>
      </c>
      <c r="Q20" s="6">
        <v>1412</v>
      </c>
      <c r="R20" s="4" t="s">
        <v>4</v>
      </c>
      <c r="S20" s="4" t="s">
        <v>4</v>
      </c>
      <c r="T20" s="4">
        <v>0</v>
      </c>
      <c r="U20" s="4">
        <v>0</v>
      </c>
      <c r="V20" s="4" t="s">
        <v>4</v>
      </c>
    </row>
    <row r="21" spans="1:22" ht="30">
      <c r="A21" s="3" t="s">
        <v>14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c r="A22" s="2" t="s">
        <v>31</v>
      </c>
      <c r="B22" s="4" t="s">
        <v>4</v>
      </c>
      <c r="C22" s="4" t="s">
        <v>4</v>
      </c>
      <c r="D22" s="6">
        <v>1243</v>
      </c>
      <c r="E22" s="4">
        <v>441</v>
      </c>
      <c r="F22" s="4" t="s">
        <v>4</v>
      </c>
      <c r="G22" s="4" t="s">
        <v>4</v>
      </c>
      <c r="H22" s="4">
        <v>-8</v>
      </c>
      <c r="I22" s="4">
        <v>-8</v>
      </c>
      <c r="J22" s="4" t="s">
        <v>4</v>
      </c>
      <c r="K22" s="4" t="s">
        <v>4</v>
      </c>
      <c r="L22" s="4">
        <v>0</v>
      </c>
      <c r="M22" s="4">
        <v>0</v>
      </c>
      <c r="N22" s="4" t="s">
        <v>4</v>
      </c>
      <c r="O22" s="4" t="s">
        <v>4</v>
      </c>
      <c r="P22" s="6">
        <v>1251</v>
      </c>
      <c r="Q22" s="4">
        <v>449</v>
      </c>
      <c r="R22" s="4" t="s">
        <v>4</v>
      </c>
      <c r="S22" s="4" t="s">
        <v>4</v>
      </c>
      <c r="T22" s="4">
        <v>0</v>
      </c>
      <c r="U22" s="4">
        <v>0</v>
      </c>
      <c r="V22" s="4" t="s">
        <v>4</v>
      </c>
    </row>
    <row r="23" spans="1:22">
      <c r="A23" s="2" t="s">
        <v>32</v>
      </c>
      <c r="B23" s="4" t="s">
        <v>4</v>
      </c>
      <c r="C23" s="4" t="s">
        <v>4</v>
      </c>
      <c r="D23" s="4">
        <v>-271</v>
      </c>
      <c r="E23" s="6">
        <v>-2637</v>
      </c>
      <c r="F23" s="4" t="s">
        <v>4</v>
      </c>
      <c r="G23" s="4" t="s">
        <v>4</v>
      </c>
      <c r="H23" s="4">
        <v>1</v>
      </c>
      <c r="I23" s="4">
        <v>11</v>
      </c>
      <c r="J23" s="4" t="s">
        <v>4</v>
      </c>
      <c r="K23" s="4" t="s">
        <v>4</v>
      </c>
      <c r="L23" s="4">
        <v>0</v>
      </c>
      <c r="M23" s="4">
        <v>0</v>
      </c>
      <c r="N23" s="4" t="s">
        <v>4</v>
      </c>
      <c r="O23" s="4" t="s">
        <v>4</v>
      </c>
      <c r="P23" s="4">
        <v>-272</v>
      </c>
      <c r="Q23" s="6">
        <v>-2648</v>
      </c>
      <c r="R23" s="4" t="s">
        <v>4</v>
      </c>
      <c r="S23" s="4" t="s">
        <v>4</v>
      </c>
      <c r="T23" s="4">
        <v>0</v>
      </c>
      <c r="U23" s="4">
        <v>0</v>
      </c>
      <c r="V23" s="4" t="s">
        <v>4</v>
      </c>
    </row>
    <row r="24" spans="1:22">
      <c r="A24" s="2" t="s">
        <v>146</v>
      </c>
      <c r="B24" s="4" t="s">
        <v>4</v>
      </c>
      <c r="C24" s="4" t="s">
        <v>4</v>
      </c>
      <c r="D24" s="6">
        <v>-37190</v>
      </c>
      <c r="E24" s="6">
        <v>-23597</v>
      </c>
      <c r="F24" s="4" t="s">
        <v>4</v>
      </c>
      <c r="G24" s="4" t="s">
        <v>4</v>
      </c>
      <c r="H24" s="6">
        <v>2421</v>
      </c>
      <c r="I24" s="6">
        <v>4232</v>
      </c>
      <c r="J24" s="4" t="s">
        <v>4</v>
      </c>
      <c r="K24" s="4" t="s">
        <v>4</v>
      </c>
      <c r="L24" s="4">
        <v>0</v>
      </c>
      <c r="M24" s="4">
        <v>0</v>
      </c>
      <c r="N24" s="4" t="s">
        <v>4</v>
      </c>
      <c r="O24" s="4" t="s">
        <v>4</v>
      </c>
      <c r="P24" s="6">
        <v>-39611</v>
      </c>
      <c r="Q24" s="6">
        <v>-27829</v>
      </c>
      <c r="R24" s="4" t="s">
        <v>4</v>
      </c>
      <c r="S24" s="4" t="s">
        <v>4</v>
      </c>
      <c r="T24" s="4">
        <v>0</v>
      </c>
      <c r="U24" s="4">
        <v>0</v>
      </c>
      <c r="V24" s="4" t="s">
        <v>4</v>
      </c>
    </row>
    <row r="25" spans="1:22">
      <c r="A25" s="2" t="s">
        <v>36</v>
      </c>
      <c r="B25" s="4" t="s">
        <v>4</v>
      </c>
      <c r="C25" s="4" t="s">
        <v>4</v>
      </c>
      <c r="D25" s="6">
        <v>-11428</v>
      </c>
      <c r="E25" s="6">
        <v>-3230</v>
      </c>
      <c r="F25" s="4" t="s">
        <v>4</v>
      </c>
      <c r="G25" s="4" t="s">
        <v>4</v>
      </c>
      <c r="H25" s="6">
        <v>-5570</v>
      </c>
      <c r="I25" s="6">
        <v>2603</v>
      </c>
      <c r="J25" s="4" t="s">
        <v>4</v>
      </c>
      <c r="K25" s="4" t="s">
        <v>4</v>
      </c>
      <c r="L25" s="4">
        <v>0</v>
      </c>
      <c r="M25" s="4">
        <v>0</v>
      </c>
      <c r="N25" s="4" t="s">
        <v>4</v>
      </c>
      <c r="O25" s="4" t="s">
        <v>4</v>
      </c>
      <c r="P25" s="6">
        <v>-5858</v>
      </c>
      <c r="Q25" s="6">
        <v>-5833</v>
      </c>
      <c r="R25" s="4" t="s">
        <v>4</v>
      </c>
      <c r="S25" s="4" t="s">
        <v>4</v>
      </c>
      <c r="T25" s="4">
        <v>0</v>
      </c>
      <c r="U25" s="4">
        <v>0</v>
      </c>
      <c r="V25" s="4" t="s">
        <v>4</v>
      </c>
    </row>
    <row r="26" spans="1:22" ht="30">
      <c r="A26" s="2" t="s">
        <v>667</v>
      </c>
      <c r="B26" s="4" t="s">
        <v>4</v>
      </c>
      <c r="C26" s="4" t="s">
        <v>4</v>
      </c>
      <c r="D26" s="4">
        <v>0</v>
      </c>
      <c r="E26" s="4">
        <v>0</v>
      </c>
      <c r="F26" s="4" t="s">
        <v>4</v>
      </c>
      <c r="G26" s="4" t="s">
        <v>4</v>
      </c>
      <c r="H26" s="6">
        <v>3021</v>
      </c>
      <c r="I26" s="4">
        <v>-49</v>
      </c>
      <c r="J26" s="4" t="s">
        <v>4</v>
      </c>
      <c r="K26" s="4" t="s">
        <v>4</v>
      </c>
      <c r="L26" s="4">
        <v>0</v>
      </c>
      <c r="M26" s="4">
        <v>0</v>
      </c>
      <c r="N26" s="4" t="s">
        <v>4</v>
      </c>
      <c r="O26" s="4" t="s">
        <v>4</v>
      </c>
      <c r="P26" s="6">
        <v>-3021</v>
      </c>
      <c r="Q26" s="4">
        <v>49</v>
      </c>
      <c r="R26" s="4" t="s">
        <v>4</v>
      </c>
      <c r="S26" s="4" t="s">
        <v>4</v>
      </c>
      <c r="T26" s="4">
        <v>0</v>
      </c>
      <c r="U26" s="4">
        <v>0</v>
      </c>
      <c r="V26" s="4" t="s">
        <v>4</v>
      </c>
    </row>
    <row r="27" spans="1:22" ht="30">
      <c r="A27" s="2" t="s">
        <v>43</v>
      </c>
      <c r="B27" s="4" t="s">
        <v>4</v>
      </c>
      <c r="C27" s="4" t="s">
        <v>4</v>
      </c>
      <c r="D27" s="6">
        <v>51437</v>
      </c>
      <c r="E27" s="6">
        <v>41378</v>
      </c>
      <c r="F27" s="4" t="s">
        <v>4</v>
      </c>
      <c r="G27" s="4" t="s">
        <v>4</v>
      </c>
      <c r="H27" s="6">
        <v>-9599</v>
      </c>
      <c r="I27" s="6">
        <v>3592</v>
      </c>
      <c r="J27" s="4" t="s">
        <v>4</v>
      </c>
      <c r="K27" s="4" t="s">
        <v>4</v>
      </c>
      <c r="L27" s="4">
        <v>0</v>
      </c>
      <c r="M27" s="4">
        <v>0</v>
      </c>
      <c r="N27" s="4" t="s">
        <v>4</v>
      </c>
      <c r="O27" s="4" t="s">
        <v>4</v>
      </c>
      <c r="P27" s="6">
        <v>61036</v>
      </c>
      <c r="Q27" s="6">
        <v>37786</v>
      </c>
      <c r="R27" s="4" t="s">
        <v>4</v>
      </c>
      <c r="S27" s="4" t="s">
        <v>4</v>
      </c>
      <c r="T27" s="4">
        <v>0</v>
      </c>
      <c r="U27" s="4">
        <v>0</v>
      </c>
      <c r="V27" s="4" t="s">
        <v>4</v>
      </c>
    </row>
    <row r="28" spans="1:22" ht="30">
      <c r="A28" s="2" t="s">
        <v>147</v>
      </c>
      <c r="B28" s="4" t="s">
        <v>4</v>
      </c>
      <c r="C28" s="4" t="s">
        <v>4</v>
      </c>
      <c r="D28" s="6">
        <v>236376</v>
      </c>
      <c r="E28" s="6">
        <v>227490</v>
      </c>
      <c r="F28" s="4" t="s">
        <v>4</v>
      </c>
      <c r="G28" s="4" t="s">
        <v>4</v>
      </c>
      <c r="H28" s="6">
        <v>-49174</v>
      </c>
      <c r="I28" s="6">
        <v>-28763</v>
      </c>
      <c r="J28" s="4" t="s">
        <v>4</v>
      </c>
      <c r="K28" s="4" t="s">
        <v>4</v>
      </c>
      <c r="L28" s="4">
        <v>4</v>
      </c>
      <c r="M28" s="4">
        <v>2</v>
      </c>
      <c r="N28" s="4" t="s">
        <v>4</v>
      </c>
      <c r="O28" s="4" t="s">
        <v>4</v>
      </c>
      <c r="P28" s="6">
        <v>285546</v>
      </c>
      <c r="Q28" s="6">
        <v>256251</v>
      </c>
      <c r="R28" s="4" t="s">
        <v>4</v>
      </c>
      <c r="S28" s="4" t="s">
        <v>4</v>
      </c>
      <c r="T28" s="4">
        <v>0</v>
      </c>
      <c r="U28" s="4">
        <v>0</v>
      </c>
      <c r="V28" s="4" t="s">
        <v>4</v>
      </c>
    </row>
    <row r="29" spans="1:22">
      <c r="A29" s="3" t="s">
        <v>14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c r="A30" s="2" t="s">
        <v>149</v>
      </c>
      <c r="B30" s="4" t="s">
        <v>4</v>
      </c>
      <c r="C30" s="4" t="s">
        <v>4</v>
      </c>
      <c r="D30" s="6">
        <v>101815</v>
      </c>
      <c r="E30" s="6">
        <v>36179</v>
      </c>
      <c r="F30" s="4" t="s">
        <v>4</v>
      </c>
      <c r="G30" s="4" t="s">
        <v>4</v>
      </c>
      <c r="H30" s="6">
        <v>10796</v>
      </c>
      <c r="I30" s="4">
        <v>0</v>
      </c>
      <c r="J30" s="4" t="s">
        <v>4</v>
      </c>
      <c r="K30" s="4" t="s">
        <v>4</v>
      </c>
      <c r="L30" s="4">
        <v>0</v>
      </c>
      <c r="M30" s="4">
        <v>0</v>
      </c>
      <c r="N30" s="4" t="s">
        <v>4</v>
      </c>
      <c r="O30" s="4" t="s">
        <v>4</v>
      </c>
      <c r="P30" s="6">
        <v>91019</v>
      </c>
      <c r="Q30" s="6">
        <v>36179</v>
      </c>
      <c r="R30" s="4" t="s">
        <v>4</v>
      </c>
      <c r="S30" s="4" t="s">
        <v>4</v>
      </c>
      <c r="T30" s="4">
        <v>0</v>
      </c>
      <c r="U30" s="4">
        <v>0</v>
      </c>
      <c r="V30" s="4" t="s">
        <v>4</v>
      </c>
    </row>
    <row r="31" spans="1:22">
      <c r="A31" s="2" t="s">
        <v>150</v>
      </c>
      <c r="B31" s="4" t="s">
        <v>4</v>
      </c>
      <c r="C31" s="4" t="s">
        <v>4</v>
      </c>
      <c r="D31" s="6">
        <v>-450140</v>
      </c>
      <c r="E31" s="6">
        <v>-406066</v>
      </c>
      <c r="F31" s="4" t="s">
        <v>4</v>
      </c>
      <c r="G31" s="4" t="s">
        <v>4</v>
      </c>
      <c r="H31" s="6">
        <v>3539</v>
      </c>
      <c r="I31" s="6">
        <v>-1192</v>
      </c>
      <c r="J31" s="4" t="s">
        <v>4</v>
      </c>
      <c r="K31" s="4" t="s">
        <v>4</v>
      </c>
      <c r="L31" s="4">
        <v>0</v>
      </c>
      <c r="M31" s="4">
        <v>0</v>
      </c>
      <c r="N31" s="4" t="s">
        <v>4</v>
      </c>
      <c r="O31" s="4" t="s">
        <v>4</v>
      </c>
      <c r="P31" s="6">
        <v>-453679</v>
      </c>
      <c r="Q31" s="6">
        <v>-404874</v>
      </c>
      <c r="R31" s="4" t="s">
        <v>4</v>
      </c>
      <c r="S31" s="4" t="s">
        <v>4</v>
      </c>
      <c r="T31" s="4">
        <v>0</v>
      </c>
      <c r="U31" s="4">
        <v>0</v>
      </c>
      <c r="V31" s="4" t="s">
        <v>4</v>
      </c>
    </row>
    <row r="32" spans="1:22">
      <c r="A32" s="2" t="s">
        <v>151</v>
      </c>
      <c r="B32" s="4" t="s">
        <v>4</v>
      </c>
      <c r="C32" s="4" t="s">
        <v>4</v>
      </c>
      <c r="D32" s="6">
        <v>-24537</v>
      </c>
      <c r="E32" s="6">
        <v>-42171</v>
      </c>
      <c r="F32" s="4" t="s">
        <v>4</v>
      </c>
      <c r="G32" s="4" t="s">
        <v>4</v>
      </c>
      <c r="H32" s="4">
        <v>0</v>
      </c>
      <c r="I32" s="4">
        <v>0</v>
      </c>
      <c r="J32" s="4" t="s">
        <v>4</v>
      </c>
      <c r="K32" s="4" t="s">
        <v>4</v>
      </c>
      <c r="L32" s="4">
        <v>0</v>
      </c>
      <c r="M32" s="4">
        <v>0</v>
      </c>
      <c r="N32" s="4" t="s">
        <v>4</v>
      </c>
      <c r="O32" s="4" t="s">
        <v>4</v>
      </c>
      <c r="P32" s="6">
        <v>-24537</v>
      </c>
      <c r="Q32" s="6">
        <v>-42171</v>
      </c>
      <c r="R32" s="4" t="s">
        <v>4</v>
      </c>
      <c r="S32" s="4" t="s">
        <v>4</v>
      </c>
      <c r="T32" s="4">
        <v>0</v>
      </c>
      <c r="U32" s="4">
        <v>0</v>
      </c>
      <c r="V32" s="4" t="s">
        <v>4</v>
      </c>
    </row>
    <row r="33" spans="1:22" ht="30">
      <c r="A33" s="2" t="s">
        <v>152</v>
      </c>
      <c r="B33" s="4" t="s">
        <v>4</v>
      </c>
      <c r="C33" s="4" t="s">
        <v>4</v>
      </c>
      <c r="D33" s="6">
        <v>5711</v>
      </c>
      <c r="E33" s="6">
        <v>-11453</v>
      </c>
      <c r="F33" s="4" t="s">
        <v>4</v>
      </c>
      <c r="G33" s="4" t="s">
        <v>4</v>
      </c>
      <c r="H33" s="4">
        <v>0</v>
      </c>
      <c r="I33" s="4">
        <v>0</v>
      </c>
      <c r="J33" s="4" t="s">
        <v>4</v>
      </c>
      <c r="K33" s="4" t="s">
        <v>4</v>
      </c>
      <c r="L33" s="4">
        <v>0</v>
      </c>
      <c r="M33" s="4">
        <v>0</v>
      </c>
      <c r="N33" s="4" t="s">
        <v>4</v>
      </c>
      <c r="O33" s="4" t="s">
        <v>4</v>
      </c>
      <c r="P33" s="6">
        <v>5711</v>
      </c>
      <c r="Q33" s="6">
        <v>-11453</v>
      </c>
      <c r="R33" s="4" t="s">
        <v>4</v>
      </c>
      <c r="S33" s="4" t="s">
        <v>4</v>
      </c>
      <c r="T33" s="4">
        <v>0</v>
      </c>
      <c r="U33" s="4">
        <v>0</v>
      </c>
      <c r="V33" s="4" t="s">
        <v>4</v>
      </c>
    </row>
    <row r="34" spans="1:22" ht="30">
      <c r="A34" s="2" t="s">
        <v>153</v>
      </c>
      <c r="B34" s="4" t="s">
        <v>4</v>
      </c>
      <c r="C34" s="4" t="s">
        <v>4</v>
      </c>
      <c r="D34" s="4">
        <v>0</v>
      </c>
      <c r="E34" s="6">
        <v>22250</v>
      </c>
      <c r="F34" s="4" t="s">
        <v>4</v>
      </c>
      <c r="G34" s="4" t="s">
        <v>4</v>
      </c>
      <c r="H34" s="4" t="s">
        <v>4</v>
      </c>
      <c r="I34" s="4">
        <v>0</v>
      </c>
      <c r="J34" s="4" t="s">
        <v>4</v>
      </c>
      <c r="K34" s="4" t="s">
        <v>4</v>
      </c>
      <c r="L34" s="4" t="s">
        <v>4</v>
      </c>
      <c r="M34" s="4">
        <v>0</v>
      </c>
      <c r="N34" s="4" t="s">
        <v>4</v>
      </c>
      <c r="O34" s="4" t="s">
        <v>4</v>
      </c>
      <c r="P34" s="4" t="s">
        <v>4</v>
      </c>
      <c r="Q34" s="6">
        <v>22250</v>
      </c>
      <c r="R34" s="4" t="s">
        <v>4</v>
      </c>
      <c r="S34" s="4" t="s">
        <v>4</v>
      </c>
      <c r="T34" s="4" t="s">
        <v>4</v>
      </c>
      <c r="U34" s="4">
        <v>0</v>
      </c>
      <c r="V34" s="4" t="s">
        <v>4</v>
      </c>
    </row>
    <row r="35" spans="1:22" ht="30">
      <c r="A35" s="2" t="s">
        <v>154</v>
      </c>
      <c r="B35" s="4" t="s">
        <v>4</v>
      </c>
      <c r="C35" s="4" t="s">
        <v>4</v>
      </c>
      <c r="D35" s="6">
        <v>-13881</v>
      </c>
      <c r="E35" s="6">
        <v>-5042</v>
      </c>
      <c r="F35" s="4" t="s">
        <v>4</v>
      </c>
      <c r="G35" s="4" t="s">
        <v>4</v>
      </c>
      <c r="H35" s="4">
        <v>0</v>
      </c>
      <c r="I35" s="4">
        <v>0</v>
      </c>
      <c r="J35" s="4" t="s">
        <v>4</v>
      </c>
      <c r="K35" s="4" t="s">
        <v>4</v>
      </c>
      <c r="L35" s="4">
        <v>0</v>
      </c>
      <c r="M35" s="4">
        <v>0</v>
      </c>
      <c r="N35" s="4" t="s">
        <v>4</v>
      </c>
      <c r="O35" s="4" t="s">
        <v>4</v>
      </c>
      <c r="P35" s="6">
        <v>-13881</v>
      </c>
      <c r="Q35" s="6">
        <v>-5042</v>
      </c>
      <c r="R35" s="4" t="s">
        <v>4</v>
      </c>
      <c r="S35" s="4" t="s">
        <v>4</v>
      </c>
      <c r="T35" s="4">
        <v>0</v>
      </c>
      <c r="U35" s="4">
        <v>0</v>
      </c>
      <c r="V35" s="4" t="s">
        <v>4</v>
      </c>
    </row>
    <row r="36" spans="1:22">
      <c r="A36" s="2" t="s">
        <v>675</v>
      </c>
      <c r="B36" s="4" t="s">
        <v>4</v>
      </c>
      <c r="C36" s="4" t="s">
        <v>4</v>
      </c>
      <c r="D36" s="4">
        <v>0</v>
      </c>
      <c r="E36" s="4">
        <v>0</v>
      </c>
      <c r="F36" s="4" t="s">
        <v>4</v>
      </c>
      <c r="G36" s="4" t="s">
        <v>4</v>
      </c>
      <c r="H36" s="6">
        <v>-126967</v>
      </c>
      <c r="I36" s="6">
        <v>-147782</v>
      </c>
      <c r="J36" s="4" t="s">
        <v>4</v>
      </c>
      <c r="K36" s="4" t="s">
        <v>4</v>
      </c>
      <c r="L36" s="6">
        <v>-170033</v>
      </c>
      <c r="M36" s="6">
        <v>-112504</v>
      </c>
      <c r="N36" s="4" t="s">
        <v>4</v>
      </c>
      <c r="O36" s="4" t="s">
        <v>4</v>
      </c>
      <c r="P36" s="6">
        <v>-3045</v>
      </c>
      <c r="Q36" s="4">
        <v>-389</v>
      </c>
      <c r="R36" s="4" t="s">
        <v>4</v>
      </c>
      <c r="S36" s="4" t="s">
        <v>4</v>
      </c>
      <c r="T36" s="6">
        <v>300045</v>
      </c>
      <c r="U36" s="6">
        <v>260675</v>
      </c>
      <c r="V36" s="4" t="s">
        <v>4</v>
      </c>
    </row>
    <row r="37" spans="1:22">
      <c r="A37" s="2" t="s">
        <v>155</v>
      </c>
      <c r="B37" s="4" t="s">
        <v>4</v>
      </c>
      <c r="C37" s="4" t="s">
        <v>4</v>
      </c>
      <c r="D37" s="6">
        <v>-22835</v>
      </c>
      <c r="E37" s="6">
        <v>-21997</v>
      </c>
      <c r="F37" s="4" t="s">
        <v>4</v>
      </c>
      <c r="G37" s="4" t="s">
        <v>4</v>
      </c>
      <c r="H37" s="4">
        <v>0</v>
      </c>
      <c r="I37" s="4">
        <v>0</v>
      </c>
      <c r="J37" s="4" t="s">
        <v>4</v>
      </c>
      <c r="K37" s="4" t="s">
        <v>4</v>
      </c>
      <c r="L37" s="4">
        <v>0</v>
      </c>
      <c r="M37" s="4">
        <v>-160</v>
      </c>
      <c r="N37" s="4" t="s">
        <v>4</v>
      </c>
      <c r="O37" s="4" t="s">
        <v>4</v>
      </c>
      <c r="P37" s="6">
        <v>-22835</v>
      </c>
      <c r="Q37" s="6">
        <v>-21837</v>
      </c>
      <c r="R37" s="4" t="s">
        <v>4</v>
      </c>
      <c r="S37" s="4" t="s">
        <v>4</v>
      </c>
      <c r="T37" s="4">
        <v>0</v>
      </c>
      <c r="U37" s="4">
        <v>0</v>
      </c>
      <c r="V37" s="4" t="s">
        <v>4</v>
      </c>
    </row>
    <row r="38" spans="1:22">
      <c r="A38" s="2" t="s">
        <v>156</v>
      </c>
      <c r="B38" s="4" t="s">
        <v>4</v>
      </c>
      <c r="C38" s="4" t="s">
        <v>4</v>
      </c>
      <c r="D38" s="6">
        <v>12750</v>
      </c>
      <c r="E38" s="6">
        <v>19905</v>
      </c>
      <c r="F38" s="4" t="s">
        <v>4</v>
      </c>
      <c r="G38" s="4" t="s">
        <v>4</v>
      </c>
      <c r="H38" s="4">
        <v>0</v>
      </c>
      <c r="I38" s="4">
        <v>0</v>
      </c>
      <c r="J38" s="4" t="s">
        <v>4</v>
      </c>
      <c r="K38" s="4" t="s">
        <v>4</v>
      </c>
      <c r="L38" s="6">
        <v>1594</v>
      </c>
      <c r="M38" s="6">
        <v>1944</v>
      </c>
      <c r="N38" s="4" t="s">
        <v>4</v>
      </c>
      <c r="O38" s="4" t="s">
        <v>4</v>
      </c>
      <c r="P38" s="6">
        <v>11156</v>
      </c>
      <c r="Q38" s="6">
        <v>17961</v>
      </c>
      <c r="R38" s="4" t="s">
        <v>4</v>
      </c>
      <c r="S38" s="4" t="s">
        <v>4</v>
      </c>
      <c r="T38" s="4">
        <v>0</v>
      </c>
      <c r="U38" s="4">
        <v>0</v>
      </c>
      <c r="V38" s="4" t="s">
        <v>4</v>
      </c>
    </row>
    <row r="39" spans="1:22">
      <c r="A39" s="2" t="s">
        <v>157</v>
      </c>
      <c r="B39" s="4" t="s">
        <v>4</v>
      </c>
      <c r="C39" s="4" t="s">
        <v>4</v>
      </c>
      <c r="D39" s="6">
        <v>-391117</v>
      </c>
      <c r="E39" s="6">
        <v>-408395</v>
      </c>
      <c r="F39" s="4" t="s">
        <v>4</v>
      </c>
      <c r="G39" s="4" t="s">
        <v>4</v>
      </c>
      <c r="H39" s="6">
        <v>-112632</v>
      </c>
      <c r="I39" s="6">
        <v>-148974</v>
      </c>
      <c r="J39" s="4" t="s">
        <v>4</v>
      </c>
      <c r="K39" s="4" t="s">
        <v>4</v>
      </c>
      <c r="L39" s="6">
        <v>-168439</v>
      </c>
      <c r="M39" s="6">
        <v>-110720</v>
      </c>
      <c r="N39" s="4" t="s">
        <v>4</v>
      </c>
      <c r="O39" s="4" t="s">
        <v>4</v>
      </c>
      <c r="P39" s="6">
        <v>-410091</v>
      </c>
      <c r="Q39" s="6">
        <v>-409376</v>
      </c>
      <c r="R39" s="4" t="s">
        <v>4</v>
      </c>
      <c r="S39" s="4" t="s">
        <v>4</v>
      </c>
      <c r="T39" s="6">
        <v>300045</v>
      </c>
      <c r="U39" s="6">
        <v>260675</v>
      </c>
      <c r="V39" s="4" t="s">
        <v>4</v>
      </c>
    </row>
    <row r="40" spans="1:22">
      <c r="A40" s="3" t="s">
        <v>15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row>
    <row r="41" spans="1:22" ht="30">
      <c r="A41" s="2" t="s">
        <v>159</v>
      </c>
      <c r="B41" s="4" t="s">
        <v>4</v>
      </c>
      <c r="C41" s="4" t="s">
        <v>4</v>
      </c>
      <c r="D41" s="6">
        <v>26319</v>
      </c>
      <c r="E41" s="6">
        <v>2874</v>
      </c>
      <c r="F41" s="4" t="s">
        <v>4</v>
      </c>
      <c r="G41" s="4" t="s">
        <v>4</v>
      </c>
      <c r="H41" s="4">
        <v>0</v>
      </c>
      <c r="I41" s="4">
        <v>0</v>
      </c>
      <c r="J41" s="4" t="s">
        <v>4</v>
      </c>
      <c r="K41" s="4" t="s">
        <v>4</v>
      </c>
      <c r="L41" s="4">
        <v>0</v>
      </c>
      <c r="M41" s="4">
        <v>0</v>
      </c>
      <c r="N41" s="4" t="s">
        <v>4</v>
      </c>
      <c r="O41" s="4" t="s">
        <v>4</v>
      </c>
      <c r="P41" s="6">
        <v>26319</v>
      </c>
      <c r="Q41" s="6">
        <v>2874</v>
      </c>
      <c r="R41" s="4" t="s">
        <v>4</v>
      </c>
      <c r="S41" s="4" t="s">
        <v>4</v>
      </c>
      <c r="T41" s="4">
        <v>0</v>
      </c>
      <c r="U41" s="4">
        <v>0</v>
      </c>
      <c r="V41" s="4" t="s">
        <v>4</v>
      </c>
    </row>
    <row r="42" spans="1:22" ht="30">
      <c r="A42" s="2" t="s">
        <v>160</v>
      </c>
      <c r="B42" s="4" t="s">
        <v>4</v>
      </c>
      <c r="C42" s="4" t="s">
        <v>4</v>
      </c>
      <c r="D42" s="6">
        <v>-34120</v>
      </c>
      <c r="E42" s="6">
        <v>-8125</v>
      </c>
      <c r="F42" s="4" t="s">
        <v>4</v>
      </c>
      <c r="G42" s="4" t="s">
        <v>4</v>
      </c>
      <c r="H42" s="4">
        <v>0</v>
      </c>
      <c r="I42" s="4">
        <v>0</v>
      </c>
      <c r="J42" s="4" t="s">
        <v>4</v>
      </c>
      <c r="K42" s="4" t="s">
        <v>4</v>
      </c>
      <c r="L42" s="4">
        <v>0</v>
      </c>
      <c r="M42" s="4">
        <v>0</v>
      </c>
      <c r="N42" s="4" t="s">
        <v>4</v>
      </c>
      <c r="O42" s="4" t="s">
        <v>4</v>
      </c>
      <c r="P42" s="6">
        <v>-34120</v>
      </c>
      <c r="Q42" s="6">
        <v>-8125</v>
      </c>
      <c r="R42" s="4" t="s">
        <v>4</v>
      </c>
      <c r="S42" s="4" t="s">
        <v>4</v>
      </c>
      <c r="T42" s="4">
        <v>0</v>
      </c>
      <c r="U42" s="4">
        <v>0</v>
      </c>
      <c r="V42" s="4" t="s">
        <v>4</v>
      </c>
    </row>
    <row r="43" spans="1:22" ht="30">
      <c r="A43" s="2" t="s">
        <v>161</v>
      </c>
      <c r="B43" s="4" t="s">
        <v>4</v>
      </c>
      <c r="C43" s="4" t="s">
        <v>4</v>
      </c>
      <c r="D43" s="6">
        <v>498561</v>
      </c>
      <c r="E43" s="6">
        <v>549533</v>
      </c>
      <c r="F43" s="4" t="s">
        <v>4</v>
      </c>
      <c r="G43" s="4" t="s">
        <v>4</v>
      </c>
      <c r="H43" s="6">
        <v>498561</v>
      </c>
      <c r="I43" s="6">
        <v>549533</v>
      </c>
      <c r="J43" s="4" t="s">
        <v>4</v>
      </c>
      <c r="K43" s="4" t="s">
        <v>4</v>
      </c>
      <c r="L43" s="4">
        <v>0</v>
      </c>
      <c r="M43" s="4">
        <v>0</v>
      </c>
      <c r="N43" s="4" t="s">
        <v>4</v>
      </c>
      <c r="O43" s="4" t="s">
        <v>4</v>
      </c>
      <c r="P43" s="4">
        <v>0</v>
      </c>
      <c r="Q43" s="4">
        <v>0</v>
      </c>
      <c r="R43" s="4" t="s">
        <v>4</v>
      </c>
      <c r="S43" s="4" t="s">
        <v>4</v>
      </c>
      <c r="T43" s="4">
        <v>0</v>
      </c>
      <c r="U43" s="4">
        <v>0</v>
      </c>
      <c r="V43" s="4" t="s">
        <v>4</v>
      </c>
    </row>
    <row r="44" spans="1:22" ht="30">
      <c r="A44" s="2" t="s">
        <v>689</v>
      </c>
      <c r="B44" s="4" t="s">
        <v>4</v>
      </c>
      <c r="C44" s="4" t="s">
        <v>4</v>
      </c>
      <c r="D44" s="6">
        <v>319000</v>
      </c>
      <c r="E44" s="6">
        <v>623147</v>
      </c>
      <c r="F44" s="4" t="s">
        <v>4</v>
      </c>
      <c r="G44" s="4" t="s">
        <v>4</v>
      </c>
      <c r="H44" s="6">
        <v>319000</v>
      </c>
      <c r="I44" s="6">
        <v>623147</v>
      </c>
      <c r="J44" s="4" t="s">
        <v>4</v>
      </c>
      <c r="K44" s="4" t="s">
        <v>4</v>
      </c>
      <c r="L44" s="4">
        <v>0</v>
      </c>
      <c r="M44" s="4">
        <v>0</v>
      </c>
      <c r="N44" s="4" t="s">
        <v>4</v>
      </c>
      <c r="O44" s="4" t="s">
        <v>4</v>
      </c>
      <c r="P44" s="4">
        <v>0</v>
      </c>
      <c r="Q44" s="4">
        <v>0</v>
      </c>
      <c r="R44" s="4" t="s">
        <v>4</v>
      </c>
      <c r="S44" s="4" t="s">
        <v>4</v>
      </c>
      <c r="T44" s="4">
        <v>0</v>
      </c>
      <c r="U44" s="4">
        <v>0</v>
      </c>
      <c r="V44" s="4" t="s">
        <v>4</v>
      </c>
    </row>
    <row r="45" spans="1:22" ht="30">
      <c r="A45" s="2" t="s">
        <v>163</v>
      </c>
      <c r="B45" s="4" t="s">
        <v>4</v>
      </c>
      <c r="C45" s="4" t="s">
        <v>4</v>
      </c>
      <c r="D45" s="6">
        <v>-871000</v>
      </c>
      <c r="E45" s="6">
        <v>-580147</v>
      </c>
      <c r="F45" s="4" t="s">
        <v>4</v>
      </c>
      <c r="G45" s="4" t="s">
        <v>4</v>
      </c>
      <c r="H45" s="6">
        <v>-871000</v>
      </c>
      <c r="I45" s="6">
        <v>-580147</v>
      </c>
      <c r="J45" s="4" t="s">
        <v>4</v>
      </c>
      <c r="K45" s="4" t="s">
        <v>4</v>
      </c>
      <c r="L45" s="4">
        <v>0</v>
      </c>
      <c r="M45" s="4">
        <v>0</v>
      </c>
      <c r="N45" s="4" t="s">
        <v>4</v>
      </c>
      <c r="O45" s="4" t="s">
        <v>4</v>
      </c>
      <c r="P45" s="4">
        <v>0</v>
      </c>
      <c r="Q45" s="4">
        <v>0</v>
      </c>
      <c r="R45" s="4" t="s">
        <v>4</v>
      </c>
      <c r="S45" s="4" t="s">
        <v>4</v>
      </c>
      <c r="T45" s="4">
        <v>0</v>
      </c>
      <c r="U45" s="4">
        <v>0</v>
      </c>
      <c r="V45" s="4" t="s">
        <v>4</v>
      </c>
    </row>
    <row r="46" spans="1:22" ht="30">
      <c r="A46" s="2" t="s">
        <v>164</v>
      </c>
      <c r="B46" s="4" t="s">
        <v>4</v>
      </c>
      <c r="C46" s="4" t="s">
        <v>4</v>
      </c>
      <c r="D46" s="6">
        <v>-250000</v>
      </c>
      <c r="E46" s="6">
        <v>-250000</v>
      </c>
      <c r="F46" s="4" t="s">
        <v>4</v>
      </c>
      <c r="G46" s="4" t="s">
        <v>4</v>
      </c>
      <c r="H46" s="6">
        <v>-250000</v>
      </c>
      <c r="I46" s="6">
        <v>-250000</v>
      </c>
      <c r="J46" s="4" t="s">
        <v>4</v>
      </c>
      <c r="K46" s="4" t="s">
        <v>4</v>
      </c>
      <c r="L46" s="4">
        <v>0</v>
      </c>
      <c r="M46" s="4">
        <v>0</v>
      </c>
      <c r="N46" s="4" t="s">
        <v>4</v>
      </c>
      <c r="O46" s="4" t="s">
        <v>4</v>
      </c>
      <c r="P46" s="4">
        <v>0</v>
      </c>
      <c r="Q46" s="4">
        <v>0</v>
      </c>
      <c r="R46" s="4" t="s">
        <v>4</v>
      </c>
      <c r="S46" s="4" t="s">
        <v>4</v>
      </c>
      <c r="T46" s="4">
        <v>0</v>
      </c>
      <c r="U46" s="4">
        <v>0</v>
      </c>
      <c r="V46" s="6">
        <v>-100000</v>
      </c>
    </row>
    <row r="47" spans="1:22" ht="30">
      <c r="A47" s="2" t="s">
        <v>165</v>
      </c>
      <c r="B47" s="4" t="s">
        <v>4</v>
      </c>
      <c r="C47" s="4" t="s">
        <v>4</v>
      </c>
      <c r="D47" s="4">
        <v>-384</v>
      </c>
      <c r="E47" s="6">
        <v>-84801</v>
      </c>
      <c r="F47" s="4" t="s">
        <v>4</v>
      </c>
      <c r="G47" s="4" t="s">
        <v>4</v>
      </c>
      <c r="H47" s="4">
        <v>-384</v>
      </c>
      <c r="I47" s="6">
        <v>-84801</v>
      </c>
      <c r="J47" s="4" t="s">
        <v>4</v>
      </c>
      <c r="K47" s="4" t="s">
        <v>4</v>
      </c>
      <c r="L47" s="4">
        <v>0</v>
      </c>
      <c r="M47" s="4">
        <v>0</v>
      </c>
      <c r="N47" s="4" t="s">
        <v>4</v>
      </c>
      <c r="O47" s="4" t="s">
        <v>4</v>
      </c>
      <c r="P47" s="4">
        <v>0</v>
      </c>
      <c r="Q47" s="4">
        <v>0</v>
      </c>
      <c r="R47" s="4" t="s">
        <v>4</v>
      </c>
      <c r="S47" s="4" t="s">
        <v>4</v>
      </c>
      <c r="T47" s="4">
        <v>0</v>
      </c>
      <c r="U47" s="4">
        <v>0</v>
      </c>
      <c r="V47" s="4" t="s">
        <v>4</v>
      </c>
    </row>
    <row r="48" spans="1:22" ht="30">
      <c r="A48" s="2" t="s">
        <v>166</v>
      </c>
      <c r="B48" s="4" t="s">
        <v>4</v>
      </c>
      <c r="C48" s="4" t="s">
        <v>4</v>
      </c>
      <c r="D48" s="4">
        <v>0</v>
      </c>
      <c r="E48" s="6">
        <v>-129638</v>
      </c>
      <c r="F48" s="4" t="s">
        <v>4</v>
      </c>
      <c r="G48" s="4" t="s">
        <v>4</v>
      </c>
      <c r="H48" s="4" t="s">
        <v>4</v>
      </c>
      <c r="I48" s="6">
        <v>-129638</v>
      </c>
      <c r="J48" s="4" t="s">
        <v>4</v>
      </c>
      <c r="K48" s="4" t="s">
        <v>4</v>
      </c>
      <c r="L48" s="4" t="s">
        <v>4</v>
      </c>
      <c r="M48" s="4">
        <v>0</v>
      </c>
      <c r="N48" s="4" t="s">
        <v>4</v>
      </c>
      <c r="O48" s="4" t="s">
        <v>4</v>
      </c>
      <c r="P48" s="4" t="s">
        <v>4</v>
      </c>
      <c r="Q48" s="4">
        <v>0</v>
      </c>
      <c r="R48" s="4" t="s">
        <v>4</v>
      </c>
      <c r="S48" s="4" t="s">
        <v>4</v>
      </c>
      <c r="T48" s="4" t="s">
        <v>4</v>
      </c>
      <c r="U48" s="4">
        <v>0</v>
      </c>
      <c r="V48" s="4" t="s">
        <v>4</v>
      </c>
    </row>
    <row r="49" spans="1:22" ht="45">
      <c r="A49" s="2" t="s">
        <v>167</v>
      </c>
      <c r="B49" s="4" t="s">
        <v>4</v>
      </c>
      <c r="C49" s="4" t="s">
        <v>4</v>
      </c>
      <c r="D49" s="4">
        <v>0</v>
      </c>
      <c r="E49" s="6">
        <v>124868</v>
      </c>
      <c r="F49" s="4" t="s">
        <v>4</v>
      </c>
      <c r="G49" s="4" t="s">
        <v>4</v>
      </c>
      <c r="H49" s="4" t="s">
        <v>4</v>
      </c>
      <c r="I49" s="6">
        <v>124868</v>
      </c>
      <c r="J49" s="4" t="s">
        <v>4</v>
      </c>
      <c r="K49" s="4" t="s">
        <v>4</v>
      </c>
      <c r="L49" s="4" t="s">
        <v>4</v>
      </c>
      <c r="M49" s="4">
        <v>0</v>
      </c>
      <c r="N49" s="4" t="s">
        <v>4</v>
      </c>
      <c r="O49" s="4" t="s">
        <v>4</v>
      </c>
      <c r="P49" s="4" t="s">
        <v>4</v>
      </c>
      <c r="Q49" s="4">
        <v>0</v>
      </c>
      <c r="R49" s="4" t="s">
        <v>4</v>
      </c>
      <c r="S49" s="4" t="s">
        <v>4</v>
      </c>
      <c r="T49" s="4" t="s">
        <v>4</v>
      </c>
      <c r="U49" s="4">
        <v>0</v>
      </c>
      <c r="V49" s="4" t="s">
        <v>4</v>
      </c>
    </row>
    <row r="50" spans="1:22">
      <c r="A50" s="2" t="s">
        <v>1053</v>
      </c>
      <c r="B50" s="4" t="s">
        <v>4</v>
      </c>
      <c r="C50" s="4" t="s">
        <v>4</v>
      </c>
      <c r="D50" s="4">
        <v>0</v>
      </c>
      <c r="E50" s="4">
        <v>0</v>
      </c>
      <c r="F50" s="4" t="s">
        <v>4</v>
      </c>
      <c r="G50" s="4" t="s">
        <v>4</v>
      </c>
      <c r="H50" s="4">
        <v>0</v>
      </c>
      <c r="I50" s="4">
        <v>0</v>
      </c>
      <c r="J50" s="4" t="s">
        <v>4</v>
      </c>
      <c r="K50" s="4" t="s">
        <v>4</v>
      </c>
      <c r="L50" s="6">
        <v>166522</v>
      </c>
      <c r="M50" s="6">
        <v>110718</v>
      </c>
      <c r="N50" s="4" t="s">
        <v>4</v>
      </c>
      <c r="O50" s="4" t="s">
        <v>4</v>
      </c>
      <c r="P50" s="6">
        <v>133523</v>
      </c>
      <c r="Q50" s="6">
        <v>149957</v>
      </c>
      <c r="R50" s="4" t="s">
        <v>4</v>
      </c>
      <c r="S50" s="4" t="s">
        <v>4</v>
      </c>
      <c r="T50" s="6">
        <v>-300045</v>
      </c>
      <c r="U50" s="6">
        <v>-260675</v>
      </c>
      <c r="V50" s="4" t="s">
        <v>4</v>
      </c>
    </row>
    <row r="51" spans="1:22" ht="30">
      <c r="A51" s="2" t="s">
        <v>168</v>
      </c>
      <c r="B51" s="4" t="s">
        <v>4</v>
      </c>
      <c r="C51" s="4" t="s">
        <v>4</v>
      </c>
      <c r="D51" s="4">
        <v>923</v>
      </c>
      <c r="E51" s="6">
        <v>-10476</v>
      </c>
      <c r="F51" s="4" t="s">
        <v>4</v>
      </c>
      <c r="G51" s="4" t="s">
        <v>4</v>
      </c>
      <c r="H51" s="4">
        <v>-1</v>
      </c>
      <c r="I51" s="4">
        <v>0</v>
      </c>
      <c r="J51" s="4" t="s">
        <v>4</v>
      </c>
      <c r="K51" s="4" t="s">
        <v>4</v>
      </c>
      <c r="L51" s="4">
        <v>0</v>
      </c>
      <c r="M51" s="4">
        <v>0</v>
      </c>
      <c r="N51" s="4" t="s">
        <v>4</v>
      </c>
      <c r="O51" s="4" t="s">
        <v>4</v>
      </c>
      <c r="P51" s="4">
        <v>924</v>
      </c>
      <c r="Q51" s="6">
        <v>-10476</v>
      </c>
      <c r="R51" s="4" t="s">
        <v>4</v>
      </c>
      <c r="S51" s="4" t="s">
        <v>4</v>
      </c>
      <c r="T51" s="4">
        <v>0</v>
      </c>
      <c r="U51" s="4">
        <v>0</v>
      </c>
      <c r="V51" s="4" t="s">
        <v>4</v>
      </c>
    </row>
    <row r="52" spans="1:22">
      <c r="A52" s="2" t="s">
        <v>169</v>
      </c>
      <c r="B52" s="4" t="s">
        <v>4</v>
      </c>
      <c r="C52" s="4" t="s">
        <v>4</v>
      </c>
      <c r="D52" s="6">
        <v>-16247</v>
      </c>
      <c r="E52" s="6">
        <v>-25301</v>
      </c>
      <c r="F52" s="4" t="s">
        <v>4</v>
      </c>
      <c r="G52" s="4" t="s">
        <v>4</v>
      </c>
      <c r="H52" s="6">
        <v>-14175</v>
      </c>
      <c r="I52" s="6">
        <v>-19949</v>
      </c>
      <c r="J52" s="4" t="s">
        <v>4</v>
      </c>
      <c r="K52" s="4" t="s">
        <v>4</v>
      </c>
      <c r="L52" s="4">
        <v>0</v>
      </c>
      <c r="M52" s="4">
        <v>0</v>
      </c>
      <c r="N52" s="4" t="s">
        <v>4</v>
      </c>
      <c r="O52" s="4" t="s">
        <v>4</v>
      </c>
      <c r="P52" s="6">
        <v>-2072</v>
      </c>
      <c r="Q52" s="6">
        <v>-5352</v>
      </c>
      <c r="R52" s="4" t="s">
        <v>4</v>
      </c>
      <c r="S52" s="4" t="s">
        <v>4</v>
      </c>
      <c r="T52" s="4">
        <v>0</v>
      </c>
      <c r="U52" s="4">
        <v>0</v>
      </c>
      <c r="V52" s="4" t="s">
        <v>4</v>
      </c>
    </row>
    <row r="53" spans="1:22">
      <c r="A53" s="2" t="s">
        <v>170</v>
      </c>
      <c r="B53" s="4" t="s">
        <v>4</v>
      </c>
      <c r="C53" s="4" t="s">
        <v>4</v>
      </c>
      <c r="D53" s="6">
        <v>535686</v>
      </c>
      <c r="E53" s="6">
        <v>98443</v>
      </c>
      <c r="F53" s="4" t="s">
        <v>4</v>
      </c>
      <c r="G53" s="4" t="s">
        <v>4</v>
      </c>
      <c r="H53" s="6">
        <v>535686</v>
      </c>
      <c r="I53" s="6">
        <v>98443</v>
      </c>
      <c r="J53" s="4" t="s">
        <v>4</v>
      </c>
      <c r="K53" s="4" t="s">
        <v>4</v>
      </c>
      <c r="L53" s="4">
        <v>0</v>
      </c>
      <c r="M53" s="4">
        <v>0</v>
      </c>
      <c r="N53" s="4" t="s">
        <v>4</v>
      </c>
      <c r="O53" s="4" t="s">
        <v>4</v>
      </c>
      <c r="P53" s="4">
        <v>0</v>
      </c>
      <c r="Q53" s="4">
        <v>0</v>
      </c>
      <c r="R53" s="4" t="s">
        <v>4</v>
      </c>
      <c r="S53" s="4" t="s">
        <v>4</v>
      </c>
      <c r="T53" s="4">
        <v>0</v>
      </c>
      <c r="U53" s="4">
        <v>0</v>
      </c>
      <c r="V53" s="4" t="s">
        <v>4</v>
      </c>
    </row>
    <row r="54" spans="1:22" ht="30">
      <c r="A54" s="2" t="s">
        <v>171</v>
      </c>
      <c r="B54" s="4" t="s">
        <v>4</v>
      </c>
      <c r="C54" s="4" t="s">
        <v>4</v>
      </c>
      <c r="D54" s="4">
        <v>0</v>
      </c>
      <c r="E54" s="4">
        <v>155</v>
      </c>
      <c r="F54" s="4" t="s">
        <v>4</v>
      </c>
      <c r="G54" s="4" t="s">
        <v>4</v>
      </c>
      <c r="H54" s="4" t="s">
        <v>4</v>
      </c>
      <c r="I54" s="4">
        <v>155</v>
      </c>
      <c r="J54" s="4" t="s">
        <v>4</v>
      </c>
      <c r="K54" s="4" t="s">
        <v>4</v>
      </c>
      <c r="L54" s="4" t="s">
        <v>4</v>
      </c>
      <c r="M54" s="4">
        <v>0</v>
      </c>
      <c r="N54" s="4" t="s">
        <v>4</v>
      </c>
      <c r="O54" s="4" t="s">
        <v>4</v>
      </c>
      <c r="P54" s="4" t="s">
        <v>4</v>
      </c>
      <c r="Q54" s="4">
        <v>0</v>
      </c>
      <c r="R54" s="4" t="s">
        <v>4</v>
      </c>
      <c r="S54" s="4" t="s">
        <v>4</v>
      </c>
      <c r="T54" s="4" t="s">
        <v>4</v>
      </c>
      <c r="U54" s="4">
        <v>0</v>
      </c>
      <c r="V54" s="4" t="s">
        <v>4</v>
      </c>
    </row>
    <row r="55" spans="1:22">
      <c r="A55" s="2" t="s">
        <v>172</v>
      </c>
      <c r="B55" s="4" t="s">
        <v>4</v>
      </c>
      <c r="C55" s="4" t="s">
        <v>4</v>
      </c>
      <c r="D55" s="6">
        <v>-120367</v>
      </c>
      <c r="E55" s="6">
        <v>-92743</v>
      </c>
      <c r="F55" s="4" t="s">
        <v>4</v>
      </c>
      <c r="G55" s="4" t="s">
        <v>4</v>
      </c>
      <c r="H55" s="6">
        <v>-120367</v>
      </c>
      <c r="I55" s="6">
        <v>-92743</v>
      </c>
      <c r="J55" s="4" t="s">
        <v>4</v>
      </c>
      <c r="K55" s="4" t="s">
        <v>4</v>
      </c>
      <c r="L55" s="4">
        <v>0</v>
      </c>
      <c r="M55" s="4">
        <v>0</v>
      </c>
      <c r="N55" s="4" t="s">
        <v>4</v>
      </c>
      <c r="O55" s="4" t="s">
        <v>4</v>
      </c>
      <c r="P55" s="4">
        <v>0</v>
      </c>
      <c r="Q55" s="4">
        <v>0</v>
      </c>
      <c r="R55" s="4" t="s">
        <v>4</v>
      </c>
      <c r="S55" s="4" t="s">
        <v>4</v>
      </c>
      <c r="T55" s="4">
        <v>0</v>
      </c>
      <c r="U55" s="4">
        <v>0</v>
      </c>
      <c r="V55" s="4" t="s">
        <v>4</v>
      </c>
    </row>
    <row r="56" spans="1:22">
      <c r="A56" s="2" t="s">
        <v>173</v>
      </c>
      <c r="B56" s="4" t="s">
        <v>4</v>
      </c>
      <c r="C56" s="4" t="s">
        <v>4</v>
      </c>
      <c r="D56" s="6">
        <v>-19414</v>
      </c>
      <c r="E56" s="6">
        <v>-21348</v>
      </c>
      <c r="F56" s="4" t="s">
        <v>4</v>
      </c>
      <c r="G56" s="4" t="s">
        <v>4</v>
      </c>
      <c r="H56" s="6">
        <v>-19414</v>
      </c>
      <c r="I56" s="6">
        <v>-21348</v>
      </c>
      <c r="J56" s="4" t="s">
        <v>4</v>
      </c>
      <c r="K56" s="4" t="s">
        <v>4</v>
      </c>
      <c r="L56" s="4">
        <v>0</v>
      </c>
      <c r="M56" s="4">
        <v>0</v>
      </c>
      <c r="N56" s="4" t="s">
        <v>4</v>
      </c>
      <c r="O56" s="4" t="s">
        <v>4</v>
      </c>
      <c r="P56" s="4">
        <v>0</v>
      </c>
      <c r="Q56" s="4">
        <v>0</v>
      </c>
      <c r="R56" s="4" t="s">
        <v>4</v>
      </c>
      <c r="S56" s="4" t="s">
        <v>4</v>
      </c>
      <c r="T56" s="4">
        <v>0</v>
      </c>
      <c r="U56" s="4">
        <v>0</v>
      </c>
      <c r="V56" s="4" t="s">
        <v>4</v>
      </c>
    </row>
    <row r="57" spans="1:22" ht="30">
      <c r="A57" s="2" t="s">
        <v>174</v>
      </c>
      <c r="B57" s="4" t="s">
        <v>4</v>
      </c>
      <c r="C57" s="4" t="s">
        <v>4</v>
      </c>
      <c r="D57" s="4">
        <v>0</v>
      </c>
      <c r="E57" s="4">
        <v>-943</v>
      </c>
      <c r="F57" s="4" t="s">
        <v>4</v>
      </c>
      <c r="G57" s="4" t="s">
        <v>4</v>
      </c>
      <c r="H57" s="4" t="s">
        <v>4</v>
      </c>
      <c r="I57" s="4">
        <v>0</v>
      </c>
      <c r="J57" s="4" t="s">
        <v>4</v>
      </c>
      <c r="K57" s="4" t="s">
        <v>4</v>
      </c>
      <c r="L57" s="4" t="s">
        <v>4</v>
      </c>
      <c r="M57" s="4">
        <v>0</v>
      </c>
      <c r="N57" s="4" t="s">
        <v>4</v>
      </c>
      <c r="O57" s="4" t="s">
        <v>4</v>
      </c>
      <c r="P57" s="4" t="s">
        <v>4</v>
      </c>
      <c r="Q57" s="4">
        <v>-943</v>
      </c>
      <c r="R57" s="4" t="s">
        <v>4</v>
      </c>
      <c r="S57" s="4" t="s">
        <v>4</v>
      </c>
      <c r="T57" s="4" t="s">
        <v>4</v>
      </c>
      <c r="U57" s="4">
        <v>0</v>
      </c>
      <c r="V57" s="4" t="s">
        <v>4</v>
      </c>
    </row>
    <row r="58" spans="1:22" ht="30">
      <c r="A58" s="2" t="s">
        <v>175</v>
      </c>
      <c r="B58" s="4" t="s">
        <v>4</v>
      </c>
      <c r="C58" s="4" t="s">
        <v>4</v>
      </c>
      <c r="D58" s="4">
        <v>0</v>
      </c>
      <c r="E58" s="4">
        <v>-150</v>
      </c>
      <c r="F58" s="4" t="s">
        <v>4</v>
      </c>
      <c r="G58" s="4" t="s">
        <v>4</v>
      </c>
      <c r="H58" s="4" t="s">
        <v>4</v>
      </c>
      <c r="I58" s="4">
        <v>4</v>
      </c>
      <c r="J58" s="4" t="s">
        <v>4</v>
      </c>
      <c r="K58" s="4" t="s">
        <v>4</v>
      </c>
      <c r="L58" s="4" t="s">
        <v>4</v>
      </c>
      <c r="M58" s="4">
        <v>0</v>
      </c>
      <c r="N58" s="4" t="s">
        <v>4</v>
      </c>
      <c r="O58" s="4" t="s">
        <v>4</v>
      </c>
      <c r="P58" s="4" t="s">
        <v>4</v>
      </c>
      <c r="Q58" s="4">
        <v>-154</v>
      </c>
      <c r="R58" s="4" t="s">
        <v>4</v>
      </c>
      <c r="S58" s="4" t="s">
        <v>4</v>
      </c>
      <c r="T58" s="4" t="s">
        <v>4</v>
      </c>
      <c r="U58" s="4">
        <v>0</v>
      </c>
      <c r="V58" s="4" t="s">
        <v>4</v>
      </c>
    </row>
    <row r="59" spans="1:22" ht="30">
      <c r="A59" s="2" t="s">
        <v>176</v>
      </c>
      <c r="B59" s="4" t="s">
        <v>4</v>
      </c>
      <c r="C59" s="4" t="s">
        <v>4</v>
      </c>
      <c r="D59" s="4">
        <v>0</v>
      </c>
      <c r="E59" s="6">
        <v>1626</v>
      </c>
      <c r="F59" s="4" t="s">
        <v>4</v>
      </c>
      <c r="G59" s="4" t="s">
        <v>4</v>
      </c>
      <c r="H59" s="4" t="s">
        <v>4</v>
      </c>
      <c r="I59" s="4">
        <v>0</v>
      </c>
      <c r="J59" s="4" t="s">
        <v>4</v>
      </c>
      <c r="K59" s="4" t="s">
        <v>4</v>
      </c>
      <c r="L59" s="4" t="s">
        <v>4</v>
      </c>
      <c r="M59" s="4">
        <v>0</v>
      </c>
      <c r="N59" s="4" t="s">
        <v>4</v>
      </c>
      <c r="O59" s="4" t="s">
        <v>4</v>
      </c>
      <c r="P59" s="4" t="s">
        <v>4</v>
      </c>
      <c r="Q59" s="6">
        <v>1626</v>
      </c>
      <c r="R59" s="4" t="s">
        <v>4</v>
      </c>
      <c r="S59" s="4" t="s">
        <v>4</v>
      </c>
      <c r="T59" s="4" t="s">
        <v>4</v>
      </c>
      <c r="U59" s="4">
        <v>0</v>
      </c>
      <c r="V59" s="4" t="s">
        <v>4</v>
      </c>
    </row>
    <row r="60" spans="1:22" ht="30">
      <c r="A60" s="2" t="s">
        <v>123</v>
      </c>
      <c r="B60" s="4" t="s">
        <v>4</v>
      </c>
      <c r="C60" s="4" t="s">
        <v>4</v>
      </c>
      <c r="D60" s="6">
        <v>-2100</v>
      </c>
      <c r="E60" s="4">
        <v>-770</v>
      </c>
      <c r="F60" s="4" t="s">
        <v>4</v>
      </c>
      <c r="G60" s="4" t="s">
        <v>4</v>
      </c>
      <c r="H60" s="4">
        <v>0</v>
      </c>
      <c r="I60" s="4">
        <v>0</v>
      </c>
      <c r="J60" s="4" t="s">
        <v>4</v>
      </c>
      <c r="K60" s="4" t="s">
        <v>4</v>
      </c>
      <c r="L60" s="4">
        <v>0</v>
      </c>
      <c r="M60" s="4">
        <v>0</v>
      </c>
      <c r="N60" s="4" t="s">
        <v>4</v>
      </c>
      <c r="O60" s="4" t="s">
        <v>4</v>
      </c>
      <c r="P60" s="6">
        <v>-2100</v>
      </c>
      <c r="Q60" s="4">
        <v>-770</v>
      </c>
      <c r="R60" s="4" t="s">
        <v>4</v>
      </c>
      <c r="S60" s="4" t="s">
        <v>4</v>
      </c>
      <c r="T60" s="4">
        <v>0</v>
      </c>
      <c r="U60" s="4">
        <v>0</v>
      </c>
      <c r="V60" s="4" t="s">
        <v>4</v>
      </c>
    </row>
    <row r="61" spans="1:22" ht="30">
      <c r="A61" s="2" t="s">
        <v>177</v>
      </c>
      <c r="B61" s="4" t="s">
        <v>4</v>
      </c>
      <c r="C61" s="4" t="s">
        <v>4</v>
      </c>
      <c r="D61" s="6">
        <v>66857</v>
      </c>
      <c r="E61" s="6">
        <v>196204</v>
      </c>
      <c r="F61" s="4" t="s">
        <v>4</v>
      </c>
      <c r="G61" s="4" t="s">
        <v>4</v>
      </c>
      <c r="H61" s="6">
        <v>77906</v>
      </c>
      <c r="I61" s="6">
        <v>217524</v>
      </c>
      <c r="J61" s="4" t="s">
        <v>4</v>
      </c>
      <c r="K61" s="4" t="s">
        <v>4</v>
      </c>
      <c r="L61" s="6">
        <v>166522</v>
      </c>
      <c r="M61" s="6">
        <v>110718</v>
      </c>
      <c r="N61" s="4" t="s">
        <v>4</v>
      </c>
      <c r="O61" s="4" t="s">
        <v>4</v>
      </c>
      <c r="P61" s="6">
        <v>122474</v>
      </c>
      <c r="Q61" s="6">
        <v>128637</v>
      </c>
      <c r="R61" s="4" t="s">
        <v>4</v>
      </c>
      <c r="S61" s="4" t="s">
        <v>4</v>
      </c>
      <c r="T61" s="6">
        <v>-300045</v>
      </c>
      <c r="U61" s="6">
        <v>-260675</v>
      </c>
      <c r="V61" s="4" t="s">
        <v>4</v>
      </c>
    </row>
    <row r="62" spans="1:22" ht="30">
      <c r="A62" s="2" t="s">
        <v>178</v>
      </c>
      <c r="B62" s="4" t="s">
        <v>4</v>
      </c>
      <c r="C62" s="4" t="s">
        <v>4</v>
      </c>
      <c r="D62" s="4">
        <v>752</v>
      </c>
      <c r="E62" s="6">
        <v>1066</v>
      </c>
      <c r="F62" s="4" t="s">
        <v>4</v>
      </c>
      <c r="G62" s="4" t="s">
        <v>4</v>
      </c>
      <c r="H62" s="4">
        <v>0</v>
      </c>
      <c r="I62" s="4">
        <v>0</v>
      </c>
      <c r="J62" s="4" t="s">
        <v>4</v>
      </c>
      <c r="K62" s="4" t="s">
        <v>4</v>
      </c>
      <c r="L62" s="4">
        <v>0</v>
      </c>
      <c r="M62" s="4">
        <v>0</v>
      </c>
      <c r="N62" s="4" t="s">
        <v>4</v>
      </c>
      <c r="O62" s="4" t="s">
        <v>4</v>
      </c>
      <c r="P62" s="4">
        <v>752</v>
      </c>
      <c r="Q62" s="6">
        <v>1066</v>
      </c>
      <c r="R62" s="4" t="s">
        <v>4</v>
      </c>
      <c r="S62" s="4" t="s">
        <v>4</v>
      </c>
      <c r="T62" s="4">
        <v>0</v>
      </c>
      <c r="U62" s="4">
        <v>0</v>
      </c>
      <c r="V62" s="4" t="s">
        <v>4</v>
      </c>
    </row>
    <row r="63" spans="1:22" ht="30">
      <c r="A63" s="2" t="s">
        <v>179</v>
      </c>
      <c r="B63" s="4" t="s">
        <v>4</v>
      </c>
      <c r="C63" s="4" t="s">
        <v>4</v>
      </c>
      <c r="D63" s="6">
        <v>-87132</v>
      </c>
      <c r="E63" s="6">
        <v>16365</v>
      </c>
      <c r="F63" s="4" t="s">
        <v>4</v>
      </c>
      <c r="G63" s="4" t="s">
        <v>4</v>
      </c>
      <c r="H63" s="6">
        <v>-83900</v>
      </c>
      <c r="I63" s="6">
        <v>39787</v>
      </c>
      <c r="J63" s="4" t="s">
        <v>4</v>
      </c>
      <c r="K63" s="4" t="s">
        <v>4</v>
      </c>
      <c r="L63" s="6">
        <v>-1913</v>
      </c>
      <c r="M63" s="4">
        <v>0</v>
      </c>
      <c r="N63" s="4" t="s">
        <v>4</v>
      </c>
      <c r="O63" s="4" t="s">
        <v>4</v>
      </c>
      <c r="P63" s="6">
        <v>-1319</v>
      </c>
      <c r="Q63" s="6">
        <v>-23422</v>
      </c>
      <c r="R63" s="4" t="s">
        <v>4</v>
      </c>
      <c r="S63" s="4" t="s">
        <v>4</v>
      </c>
      <c r="T63" s="4">
        <v>0</v>
      </c>
      <c r="U63" s="4">
        <v>0</v>
      </c>
      <c r="V63" s="4" t="s">
        <v>4</v>
      </c>
    </row>
    <row r="64" spans="1:22" ht="30">
      <c r="A64" s="2" t="s">
        <v>180</v>
      </c>
      <c r="B64" s="4" t="s">
        <v>4</v>
      </c>
      <c r="C64" s="4" t="s">
        <v>4</v>
      </c>
      <c r="D64" s="6">
        <v>140971</v>
      </c>
      <c r="E64" s="6">
        <v>78539</v>
      </c>
      <c r="F64" s="4" t="s">
        <v>4</v>
      </c>
      <c r="G64" s="4" t="s">
        <v>4</v>
      </c>
      <c r="H64" s="6">
        <v>98567</v>
      </c>
      <c r="I64" s="6">
        <v>10608</v>
      </c>
      <c r="J64" s="4" t="s">
        <v>4</v>
      </c>
      <c r="K64" s="4" t="s">
        <v>4</v>
      </c>
      <c r="L64" s="6">
        <v>1913</v>
      </c>
      <c r="M64" s="4">
        <v>0</v>
      </c>
      <c r="N64" s="4" t="s">
        <v>4</v>
      </c>
      <c r="O64" s="4" t="s">
        <v>4</v>
      </c>
      <c r="P64" s="6">
        <v>40491</v>
      </c>
      <c r="Q64" s="6">
        <v>67931</v>
      </c>
      <c r="R64" s="4" t="s">
        <v>4</v>
      </c>
      <c r="S64" s="4" t="s">
        <v>4</v>
      </c>
      <c r="T64" s="4">
        <v>0</v>
      </c>
      <c r="U64" s="4">
        <v>0</v>
      </c>
      <c r="V64" s="4" t="s">
        <v>4</v>
      </c>
    </row>
    <row r="65" spans="1:22" ht="30">
      <c r="A65" s="2" t="s">
        <v>181</v>
      </c>
      <c r="B65" s="6">
        <v>53839</v>
      </c>
      <c r="C65" s="6">
        <v>94904</v>
      </c>
      <c r="D65" s="6">
        <v>53839</v>
      </c>
      <c r="E65" s="6">
        <v>94904</v>
      </c>
      <c r="F65" s="6">
        <v>14667</v>
      </c>
      <c r="G65" s="6">
        <v>50395</v>
      </c>
      <c r="H65" s="6">
        <v>14667</v>
      </c>
      <c r="I65" s="6">
        <v>50395</v>
      </c>
      <c r="J65" s="4">
        <v>0</v>
      </c>
      <c r="K65" s="4">
        <v>0</v>
      </c>
      <c r="L65" s="4">
        <v>0</v>
      </c>
      <c r="M65" s="4">
        <v>0</v>
      </c>
      <c r="N65" s="6">
        <v>39172</v>
      </c>
      <c r="O65" s="6">
        <v>44509</v>
      </c>
      <c r="P65" s="6">
        <v>39172</v>
      </c>
      <c r="Q65" s="6">
        <v>44509</v>
      </c>
      <c r="R65" s="4">
        <v>0</v>
      </c>
      <c r="S65" s="4">
        <v>0</v>
      </c>
      <c r="T65" s="4">
        <v>0</v>
      </c>
      <c r="U65" s="4">
        <v>0</v>
      </c>
      <c r="V65" s="4" t="s">
        <v>4</v>
      </c>
    </row>
    <row r="66" spans="1:22" ht="30">
      <c r="A66" s="3" t="s">
        <v>182</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row>
    <row r="67" spans="1:22" ht="30">
      <c r="A67" s="2" t="s">
        <v>183</v>
      </c>
      <c r="B67" s="4" t="s">
        <v>4</v>
      </c>
      <c r="C67" s="4" t="s">
        <v>4</v>
      </c>
      <c r="D67" s="6">
        <v>34281</v>
      </c>
      <c r="E67" s="6">
        <v>30485</v>
      </c>
      <c r="F67" s="4" t="s">
        <v>4</v>
      </c>
      <c r="G67" s="4" t="s">
        <v>4</v>
      </c>
      <c r="H67" s="6">
        <v>16569</v>
      </c>
      <c r="I67" s="6">
        <v>23226</v>
      </c>
      <c r="J67" s="4" t="s">
        <v>4</v>
      </c>
      <c r="K67" s="4" t="s">
        <v>4</v>
      </c>
      <c r="L67" s="4">
        <v>0</v>
      </c>
      <c r="M67" s="4">
        <v>0</v>
      </c>
      <c r="N67" s="4" t="s">
        <v>4</v>
      </c>
      <c r="O67" s="4" t="s">
        <v>4</v>
      </c>
      <c r="P67" s="6">
        <v>17712</v>
      </c>
      <c r="Q67" s="6">
        <v>7259</v>
      </c>
      <c r="R67" s="4" t="s">
        <v>4</v>
      </c>
      <c r="S67" s="4" t="s">
        <v>4</v>
      </c>
      <c r="T67" s="4">
        <v>0</v>
      </c>
      <c r="U67" s="4">
        <v>0</v>
      </c>
      <c r="V67" s="4" t="s">
        <v>4</v>
      </c>
    </row>
    <row r="68" spans="1:22">
      <c r="A68" s="3" t="s">
        <v>184</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row>
    <row r="69" spans="1:22" ht="30">
      <c r="A69" s="2" t="s">
        <v>185</v>
      </c>
      <c r="B69" s="4" t="s">
        <v>4</v>
      </c>
      <c r="C69" s="4" t="s">
        <v>4</v>
      </c>
      <c r="D69" s="8">
        <v>38820</v>
      </c>
      <c r="E69" s="8">
        <v>6125</v>
      </c>
      <c r="F69" s="4" t="s">
        <v>4</v>
      </c>
      <c r="G69" s="4" t="s">
        <v>4</v>
      </c>
      <c r="H69" s="8">
        <v>29820</v>
      </c>
      <c r="I69" s="8">
        <v>0</v>
      </c>
      <c r="J69" s="4" t="s">
        <v>4</v>
      </c>
      <c r="K69" s="4" t="s">
        <v>4</v>
      </c>
      <c r="L69" s="8">
        <v>0</v>
      </c>
      <c r="M69" s="8">
        <v>0</v>
      </c>
      <c r="N69" s="4" t="s">
        <v>4</v>
      </c>
      <c r="O69" s="4" t="s">
        <v>4</v>
      </c>
      <c r="P69" s="8">
        <v>9000</v>
      </c>
      <c r="Q69" s="8">
        <v>6125</v>
      </c>
      <c r="R69" s="4" t="s">
        <v>4</v>
      </c>
      <c r="S69" s="4" t="s">
        <v>4</v>
      </c>
      <c r="T69" s="8">
        <v>0</v>
      </c>
      <c r="U69" s="8">
        <v>0</v>
      </c>
      <c r="V69" s="4" t="s">
        <v>4</v>
      </c>
    </row>
  </sheetData>
  <mergeCells count="14">
    <mergeCell ref="N1:O1"/>
    <mergeCell ref="P1:Q1"/>
    <mergeCell ref="R1:S1"/>
    <mergeCell ref="T1:U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ht="30">
      <c r="A2" s="1" t="s">
        <v>26</v>
      </c>
      <c r="B2" s="1" t="s">
        <v>2</v>
      </c>
      <c r="C2" s="1" t="s">
        <v>62</v>
      </c>
    </row>
    <row r="3" spans="1:3">
      <c r="A3" s="3" t="s">
        <v>134</v>
      </c>
      <c r="B3" s="4" t="s">
        <v>4</v>
      </c>
      <c r="C3" s="4" t="s">
        <v>4</v>
      </c>
    </row>
    <row r="4" spans="1:3">
      <c r="A4" s="2" t="s">
        <v>82</v>
      </c>
      <c r="B4" s="8">
        <v>96027</v>
      </c>
      <c r="C4" s="8">
        <v>76721</v>
      </c>
    </row>
    <row r="5" spans="1:3" ht="45">
      <c r="A5" s="3" t="s">
        <v>135</v>
      </c>
      <c r="B5" s="4" t="s">
        <v>4</v>
      </c>
      <c r="C5" s="4" t="s">
        <v>4</v>
      </c>
    </row>
    <row r="6" spans="1:3">
      <c r="A6" s="2" t="s">
        <v>72</v>
      </c>
      <c r="B6" s="6">
        <v>142677</v>
      </c>
      <c r="C6" s="6">
        <v>143933</v>
      </c>
    </row>
    <row r="7" spans="1:3">
      <c r="A7" s="2" t="s">
        <v>73</v>
      </c>
      <c r="B7" s="6">
        <v>1992</v>
      </c>
      <c r="C7" s="6">
        <v>2225</v>
      </c>
    </row>
    <row r="8" spans="1:3">
      <c r="A8" s="2" t="s">
        <v>81</v>
      </c>
      <c r="B8" s="4">
        <v>-772</v>
      </c>
      <c r="C8" s="6">
        <v>-1864</v>
      </c>
    </row>
    <row r="9" spans="1:3">
      <c r="A9" s="2" t="s">
        <v>136</v>
      </c>
      <c r="B9" s="4">
        <v>121</v>
      </c>
      <c r="C9" s="6">
        <v>-1564</v>
      </c>
    </row>
    <row r="10" spans="1:3">
      <c r="A10" s="2" t="s">
        <v>137</v>
      </c>
      <c r="B10" s="4">
        <v>0</v>
      </c>
      <c r="C10" s="6">
        <v>9799</v>
      </c>
    </row>
    <row r="11" spans="1:3">
      <c r="A11" s="2" t="s">
        <v>138</v>
      </c>
      <c r="B11" s="6">
        <v>7300</v>
      </c>
      <c r="C11" s="6">
        <v>7327</v>
      </c>
    </row>
    <row r="12" spans="1:3" ht="30">
      <c r="A12" s="2" t="s">
        <v>139</v>
      </c>
      <c r="B12" s="4">
        <v>383</v>
      </c>
      <c r="C12" s="4">
        <v>401</v>
      </c>
    </row>
    <row r="13" spans="1:3" ht="30">
      <c r="A13" s="2" t="s">
        <v>140</v>
      </c>
      <c r="B13" s="6">
        <v>-2490</v>
      </c>
      <c r="C13" s="6">
        <v>-2356</v>
      </c>
    </row>
    <row r="14" spans="1:3">
      <c r="A14" s="2" t="s">
        <v>33</v>
      </c>
      <c r="B14" s="6">
        <v>-20007</v>
      </c>
      <c r="C14" s="6">
        <v>-19216</v>
      </c>
    </row>
    <row r="15" spans="1:3">
      <c r="A15" s="2" t="s">
        <v>141</v>
      </c>
      <c r="B15" s="6">
        <v>11541</v>
      </c>
      <c r="C15" s="6">
        <v>10412</v>
      </c>
    </row>
    <row r="16" spans="1:3">
      <c r="A16" s="2" t="s">
        <v>142</v>
      </c>
      <c r="B16" s="4">
        <v>0</v>
      </c>
      <c r="C16" s="4">
        <v>26</v>
      </c>
    </row>
    <row r="17" spans="1:3">
      <c r="A17" s="2" t="s">
        <v>143</v>
      </c>
      <c r="B17" s="6">
        <v>-4716</v>
      </c>
      <c r="C17" s="6">
        <v>-12316</v>
      </c>
    </row>
    <row r="18" spans="1:3">
      <c r="A18" s="2" t="s">
        <v>144</v>
      </c>
      <c r="B18" s="4">
        <v>529</v>
      </c>
      <c r="C18" s="6">
        <v>1607</v>
      </c>
    </row>
    <row r="19" spans="1:3" ht="30">
      <c r="A19" s="3" t="s">
        <v>145</v>
      </c>
      <c r="B19" s="4" t="s">
        <v>4</v>
      </c>
      <c r="C19" s="4" t="s">
        <v>4</v>
      </c>
    </row>
    <row r="20" spans="1:3">
      <c r="A20" s="2" t="s">
        <v>31</v>
      </c>
      <c r="B20" s="6">
        <v>1243</v>
      </c>
      <c r="C20" s="4">
        <v>441</v>
      </c>
    </row>
    <row r="21" spans="1:3">
      <c r="A21" s="2" t="s">
        <v>32</v>
      </c>
      <c r="B21" s="4">
        <v>-271</v>
      </c>
      <c r="C21" s="6">
        <v>-2637</v>
      </c>
    </row>
    <row r="22" spans="1:3">
      <c r="A22" s="2" t="s">
        <v>146</v>
      </c>
      <c r="B22" s="6">
        <v>-37190</v>
      </c>
      <c r="C22" s="6">
        <v>-23597</v>
      </c>
    </row>
    <row r="23" spans="1:3">
      <c r="A23" s="2" t="s">
        <v>36</v>
      </c>
      <c r="B23" s="6">
        <v>-11428</v>
      </c>
      <c r="C23" s="6">
        <v>-3230</v>
      </c>
    </row>
    <row r="24" spans="1:3" ht="30">
      <c r="A24" s="2" t="s">
        <v>43</v>
      </c>
      <c r="B24" s="6">
        <v>51437</v>
      </c>
      <c r="C24" s="6">
        <v>41378</v>
      </c>
    </row>
    <row r="25" spans="1:3" ht="30">
      <c r="A25" s="2" t="s">
        <v>147</v>
      </c>
      <c r="B25" s="6">
        <v>236376</v>
      </c>
      <c r="C25" s="6">
        <v>227490</v>
      </c>
    </row>
    <row r="26" spans="1:3">
      <c r="A26" s="3" t="s">
        <v>148</v>
      </c>
      <c r="B26" s="4" t="s">
        <v>4</v>
      </c>
      <c r="C26" s="4" t="s">
        <v>4</v>
      </c>
    </row>
    <row r="27" spans="1:3">
      <c r="A27" s="2" t="s">
        <v>149</v>
      </c>
      <c r="B27" s="6">
        <v>101815</v>
      </c>
      <c r="C27" s="6">
        <v>36179</v>
      </c>
    </row>
    <row r="28" spans="1:3">
      <c r="A28" s="2" t="s">
        <v>150</v>
      </c>
      <c r="B28" s="6">
        <v>-450140</v>
      </c>
      <c r="C28" s="6">
        <v>-406066</v>
      </c>
    </row>
    <row r="29" spans="1:3">
      <c r="A29" s="2" t="s">
        <v>151</v>
      </c>
      <c r="B29" s="6">
        <v>-24537</v>
      </c>
      <c r="C29" s="6">
        <v>-42171</v>
      </c>
    </row>
    <row r="30" spans="1:3" ht="30">
      <c r="A30" s="2" t="s">
        <v>152</v>
      </c>
      <c r="B30" s="6">
        <v>5711</v>
      </c>
      <c r="C30" s="6">
        <v>-11453</v>
      </c>
    </row>
    <row r="31" spans="1:3" ht="30">
      <c r="A31" s="2" t="s">
        <v>153</v>
      </c>
      <c r="B31" s="4">
        <v>0</v>
      </c>
      <c r="C31" s="6">
        <v>22250</v>
      </c>
    </row>
    <row r="32" spans="1:3" ht="30">
      <c r="A32" s="2" t="s">
        <v>154</v>
      </c>
      <c r="B32" s="6">
        <v>-13881</v>
      </c>
      <c r="C32" s="6">
        <v>-5042</v>
      </c>
    </row>
    <row r="33" spans="1:3">
      <c r="A33" s="2" t="s">
        <v>155</v>
      </c>
      <c r="B33" s="6">
        <v>-22835</v>
      </c>
      <c r="C33" s="6">
        <v>-21997</v>
      </c>
    </row>
    <row r="34" spans="1:3">
      <c r="A34" s="2" t="s">
        <v>156</v>
      </c>
      <c r="B34" s="6">
        <v>12750</v>
      </c>
      <c r="C34" s="6">
        <v>19905</v>
      </c>
    </row>
    <row r="35" spans="1:3">
      <c r="A35" s="2" t="s">
        <v>157</v>
      </c>
      <c r="B35" s="6">
        <v>-391117</v>
      </c>
      <c r="C35" s="6">
        <v>-408395</v>
      </c>
    </row>
    <row r="36" spans="1:3">
      <c r="A36" s="3" t="s">
        <v>158</v>
      </c>
      <c r="B36" s="4" t="s">
        <v>4</v>
      </c>
      <c r="C36" s="4" t="s">
        <v>4</v>
      </c>
    </row>
    <row r="37" spans="1:3" ht="30">
      <c r="A37" s="2" t="s">
        <v>159</v>
      </c>
      <c r="B37" s="6">
        <v>26319</v>
      </c>
      <c r="C37" s="6">
        <v>2874</v>
      </c>
    </row>
    <row r="38" spans="1:3" ht="30">
      <c r="A38" s="2" t="s">
        <v>160</v>
      </c>
      <c r="B38" s="6">
        <v>-34120</v>
      </c>
      <c r="C38" s="6">
        <v>-8125</v>
      </c>
    </row>
    <row r="39" spans="1:3" ht="30">
      <c r="A39" s="2" t="s">
        <v>161</v>
      </c>
      <c r="B39" s="6">
        <v>498561</v>
      </c>
      <c r="C39" s="6">
        <v>549533</v>
      </c>
    </row>
    <row r="40" spans="1:3" ht="45">
      <c r="A40" s="2" t="s">
        <v>162</v>
      </c>
      <c r="B40" s="6">
        <v>319000</v>
      </c>
      <c r="C40" s="6">
        <v>623147</v>
      </c>
    </row>
    <row r="41" spans="1:3" ht="30">
      <c r="A41" s="2" t="s">
        <v>163</v>
      </c>
      <c r="B41" s="6">
        <v>-871000</v>
      </c>
      <c r="C41" s="6">
        <v>-580147</v>
      </c>
    </row>
    <row r="42" spans="1:3" ht="30">
      <c r="A42" s="2" t="s">
        <v>164</v>
      </c>
      <c r="B42" s="6">
        <v>-250000</v>
      </c>
      <c r="C42" s="6">
        <v>-250000</v>
      </c>
    </row>
    <row r="43" spans="1:3" ht="30">
      <c r="A43" s="2" t="s">
        <v>165</v>
      </c>
      <c r="B43" s="4">
        <v>-384</v>
      </c>
      <c r="C43" s="6">
        <v>-84801</v>
      </c>
    </row>
    <row r="44" spans="1:3" ht="30">
      <c r="A44" s="2" t="s">
        <v>166</v>
      </c>
      <c r="B44" s="4">
        <v>0</v>
      </c>
      <c r="C44" s="6">
        <v>-129638</v>
      </c>
    </row>
    <row r="45" spans="1:3" ht="45">
      <c r="A45" s="2" t="s">
        <v>167</v>
      </c>
      <c r="B45" s="4">
        <v>0</v>
      </c>
      <c r="C45" s="6">
        <v>124868</v>
      </c>
    </row>
    <row r="46" spans="1:3" ht="30">
      <c r="A46" s="2" t="s">
        <v>168</v>
      </c>
      <c r="B46" s="4">
        <v>923</v>
      </c>
      <c r="C46" s="6">
        <v>-10476</v>
      </c>
    </row>
    <row r="47" spans="1:3">
      <c r="A47" s="2" t="s">
        <v>169</v>
      </c>
      <c r="B47" s="6">
        <v>-16247</v>
      </c>
      <c r="C47" s="6">
        <v>-25301</v>
      </c>
    </row>
    <row r="48" spans="1:3">
      <c r="A48" s="2" t="s">
        <v>170</v>
      </c>
      <c r="B48" s="6">
        <v>535686</v>
      </c>
      <c r="C48" s="6">
        <v>98443</v>
      </c>
    </row>
    <row r="49" spans="1:3" ht="30">
      <c r="A49" s="2" t="s">
        <v>171</v>
      </c>
      <c r="B49" s="4">
        <v>0</v>
      </c>
      <c r="C49" s="4">
        <v>155</v>
      </c>
    </row>
    <row r="50" spans="1:3">
      <c r="A50" s="2" t="s">
        <v>172</v>
      </c>
      <c r="B50" s="6">
        <v>-120367</v>
      </c>
      <c r="C50" s="6">
        <v>-92743</v>
      </c>
    </row>
    <row r="51" spans="1:3">
      <c r="A51" s="2" t="s">
        <v>173</v>
      </c>
      <c r="B51" s="6">
        <v>-19414</v>
      </c>
      <c r="C51" s="6">
        <v>-21348</v>
      </c>
    </row>
    <row r="52" spans="1:3" ht="30">
      <c r="A52" s="2" t="s">
        <v>174</v>
      </c>
      <c r="B52" s="4">
        <v>0</v>
      </c>
      <c r="C52" s="4">
        <v>-943</v>
      </c>
    </row>
    <row r="53" spans="1:3" ht="30">
      <c r="A53" s="2" t="s">
        <v>175</v>
      </c>
      <c r="B53" s="4">
        <v>0</v>
      </c>
      <c r="C53" s="4">
        <v>-150</v>
      </c>
    </row>
    <row r="54" spans="1:3" ht="30">
      <c r="A54" s="2" t="s">
        <v>176</v>
      </c>
      <c r="B54" s="4">
        <v>0</v>
      </c>
      <c r="C54" s="6">
        <v>1626</v>
      </c>
    </row>
    <row r="55" spans="1:3" ht="30">
      <c r="A55" s="2" t="s">
        <v>123</v>
      </c>
      <c r="B55" s="6">
        <v>-2100</v>
      </c>
      <c r="C55" s="4">
        <v>-770</v>
      </c>
    </row>
    <row r="56" spans="1:3" ht="30">
      <c r="A56" s="2" t="s">
        <v>177</v>
      </c>
      <c r="B56" s="6">
        <v>66857</v>
      </c>
      <c r="C56" s="6">
        <v>196204</v>
      </c>
    </row>
    <row r="57" spans="1:3" ht="30">
      <c r="A57" s="2" t="s">
        <v>178</v>
      </c>
      <c r="B57" s="4">
        <v>752</v>
      </c>
      <c r="C57" s="6">
        <v>1066</v>
      </c>
    </row>
    <row r="58" spans="1:3" ht="30">
      <c r="A58" s="2" t="s">
        <v>179</v>
      </c>
      <c r="B58" s="6">
        <v>-87132</v>
      </c>
      <c r="C58" s="6">
        <v>16365</v>
      </c>
    </row>
    <row r="59" spans="1:3" ht="30">
      <c r="A59" s="2" t="s">
        <v>180</v>
      </c>
      <c r="B59" s="6">
        <v>140971</v>
      </c>
      <c r="C59" s="6">
        <v>78539</v>
      </c>
    </row>
    <row r="60" spans="1:3" ht="30">
      <c r="A60" s="2" t="s">
        <v>181</v>
      </c>
      <c r="B60" s="6">
        <v>53839</v>
      </c>
      <c r="C60" s="6">
        <v>94904</v>
      </c>
    </row>
    <row r="61" spans="1:3" ht="30">
      <c r="A61" s="3" t="s">
        <v>182</v>
      </c>
      <c r="B61" s="4" t="s">
        <v>4</v>
      </c>
      <c r="C61" s="4" t="s">
        <v>4</v>
      </c>
    </row>
    <row r="62" spans="1:3" ht="30">
      <c r="A62" s="2" t="s">
        <v>183</v>
      </c>
      <c r="B62" s="6">
        <v>34281</v>
      </c>
      <c r="C62" s="6">
        <v>30485</v>
      </c>
    </row>
    <row r="63" spans="1:3">
      <c r="A63" s="3" t="s">
        <v>184</v>
      </c>
      <c r="B63" s="4" t="s">
        <v>4</v>
      </c>
      <c r="C63" s="4" t="s">
        <v>4</v>
      </c>
    </row>
    <row r="64" spans="1:3" ht="30">
      <c r="A64" s="2" t="s">
        <v>185</v>
      </c>
      <c r="B64" s="8">
        <v>38820</v>
      </c>
      <c r="C64" s="8">
        <v>61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8.7109375" bestFit="1" customWidth="1"/>
    <col min="2" max="2" width="36.5703125" bestFit="1" customWidth="1"/>
  </cols>
  <sheetData>
    <row r="1" spans="1:2">
      <c r="A1" s="7" t="s">
        <v>186</v>
      </c>
      <c r="B1" s="1" t="s">
        <v>1</v>
      </c>
    </row>
    <row r="2" spans="1:2">
      <c r="A2" s="7"/>
      <c r="B2" s="1" t="s">
        <v>2</v>
      </c>
    </row>
    <row r="3" spans="1:2">
      <c r="A3" s="3" t="s">
        <v>187</v>
      </c>
      <c r="B3" s="4" t="s">
        <v>4</v>
      </c>
    </row>
    <row r="4" spans="1:2">
      <c r="A4" s="12" t="s">
        <v>187</v>
      </c>
      <c r="B4" s="4" t="s">
        <v>4</v>
      </c>
    </row>
    <row r="5" spans="1:2">
      <c r="A5" s="12"/>
      <c r="B5" s="13" t="s">
        <v>187</v>
      </c>
    </row>
    <row r="6" spans="1:2">
      <c r="A6" s="12"/>
      <c r="B6" s="4"/>
    </row>
    <row r="7" spans="1:2" ht="64.5">
      <c r="A7" s="12"/>
      <c r="B7" s="14" t="s">
        <v>188</v>
      </c>
    </row>
    <row r="8" spans="1:2">
      <c r="A8" s="12"/>
      <c r="B8" s="4"/>
    </row>
    <row r="9" spans="1:2" ht="281.25">
      <c r="A9" s="12"/>
      <c r="B9" s="14" t="s">
        <v>18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45">
      <c r="A3" s="3" t="s">
        <v>191</v>
      </c>
      <c r="B3" s="4" t="s">
        <v>4</v>
      </c>
    </row>
    <row r="4" spans="1:2">
      <c r="A4" s="12" t="s">
        <v>192</v>
      </c>
      <c r="B4" s="4" t="s">
        <v>4</v>
      </c>
    </row>
    <row r="5" spans="1:2">
      <c r="A5" s="12"/>
      <c r="B5" s="13" t="s">
        <v>192</v>
      </c>
    </row>
    <row r="6" spans="1:2">
      <c r="A6" s="12"/>
      <c r="B6" s="4"/>
    </row>
    <row r="7" spans="1:2" ht="268.5">
      <c r="A7" s="12"/>
      <c r="B7" s="14" t="s">
        <v>193</v>
      </c>
    </row>
    <row r="8" spans="1:2">
      <c r="A8" s="12"/>
      <c r="B8" s="4"/>
    </row>
    <row r="9" spans="1:2" ht="77.25">
      <c r="A9" s="12"/>
      <c r="B9" s="14" t="s">
        <v>194</v>
      </c>
    </row>
    <row r="10" spans="1:2">
      <c r="A10" s="12"/>
      <c r="B10" s="4"/>
    </row>
    <row r="11" spans="1:2" ht="102.75">
      <c r="A11" s="12"/>
      <c r="B11" s="14" t="s">
        <v>195</v>
      </c>
    </row>
    <row r="12" spans="1:2">
      <c r="A12" s="12"/>
      <c r="B12" s="4"/>
    </row>
    <row r="13" spans="1:2">
      <c r="A13" s="12"/>
      <c r="B13" s="15" t="s">
        <v>196</v>
      </c>
    </row>
    <row r="14" spans="1:2">
      <c r="A14" s="12"/>
      <c r="B14" s="4"/>
    </row>
    <row r="15" spans="1:2" ht="153.75">
      <c r="A15" s="12"/>
      <c r="B15" s="14" t="s">
        <v>197</v>
      </c>
    </row>
    <row r="16" spans="1:2">
      <c r="A16" s="12"/>
      <c r="B16" s="4"/>
    </row>
    <row r="17" spans="1:2">
      <c r="A17" s="12"/>
      <c r="B17" s="15" t="s">
        <v>198</v>
      </c>
    </row>
    <row r="18" spans="1:2">
      <c r="A18" s="12"/>
      <c r="B18" s="4"/>
    </row>
    <row r="19" spans="1:2" ht="39">
      <c r="A19" s="12"/>
      <c r="B19" s="14" t="s">
        <v>199</v>
      </c>
    </row>
    <row r="20" spans="1:2">
      <c r="A20" s="12"/>
      <c r="B20" s="4"/>
    </row>
    <row r="21" spans="1:2" ht="26.25">
      <c r="A21" s="12"/>
      <c r="B21" s="15" t="s">
        <v>200</v>
      </c>
    </row>
    <row r="22" spans="1:2">
      <c r="A22" s="12"/>
      <c r="B22" s="4"/>
    </row>
    <row r="23" spans="1:2" ht="409.6">
      <c r="A23" s="12"/>
      <c r="B23" s="14" t="s">
        <v>201</v>
      </c>
    </row>
    <row r="24" spans="1:2">
      <c r="A24" s="12"/>
      <c r="B24" s="4"/>
    </row>
    <row r="25" spans="1:2" ht="281.25">
      <c r="A25" s="12"/>
      <c r="B25" s="14" t="s">
        <v>202</v>
      </c>
    </row>
    <row r="26" spans="1:2">
      <c r="A26" s="12"/>
      <c r="B26" s="4"/>
    </row>
    <row r="27" spans="1:2" ht="306.75">
      <c r="A27" s="12"/>
      <c r="B27" s="14" t="s">
        <v>203</v>
      </c>
    </row>
    <row r="28" spans="1:2">
      <c r="A28" s="12"/>
      <c r="B28" s="4"/>
    </row>
    <row r="29" spans="1:2" ht="409.6">
      <c r="A29" s="12"/>
      <c r="B29" s="14" t="s">
        <v>204</v>
      </c>
    </row>
    <row r="30" spans="1:2">
      <c r="A30" s="12"/>
      <c r="B30" s="4"/>
    </row>
    <row r="31" spans="1:2">
      <c r="A31" s="12"/>
      <c r="B31" s="15" t="s">
        <v>205</v>
      </c>
    </row>
    <row r="32" spans="1:2">
      <c r="A32" s="12"/>
      <c r="B32" s="4"/>
    </row>
    <row r="33" spans="1:2" ht="409.6">
      <c r="A33" s="12"/>
      <c r="B33" s="14" t="s">
        <v>206</v>
      </c>
    </row>
    <row r="34" spans="1:2">
      <c r="A34" s="12"/>
      <c r="B34" s="4"/>
    </row>
    <row r="35" spans="1:2" ht="192">
      <c r="A35" s="12"/>
      <c r="B35" s="14" t="s">
        <v>207</v>
      </c>
    </row>
    <row r="36" spans="1:2">
      <c r="A36" s="12"/>
      <c r="B36" s="4"/>
    </row>
    <row r="37" spans="1:2">
      <c r="A37" s="12"/>
      <c r="B37" s="15" t="s">
        <v>35</v>
      </c>
    </row>
    <row r="38" spans="1:2">
      <c r="A38" s="12"/>
      <c r="B38" s="4"/>
    </row>
    <row r="39" spans="1:2" ht="409.6">
      <c r="A39" s="12"/>
      <c r="B39" s="14" t="s">
        <v>208</v>
      </c>
    </row>
    <row r="40" spans="1:2">
      <c r="A40" s="12"/>
      <c r="B40" s="4"/>
    </row>
    <row r="41" spans="1:2" ht="255.75">
      <c r="A41" s="12"/>
      <c r="B41" s="14" t="s">
        <v>209</v>
      </c>
    </row>
    <row r="42" spans="1:2">
      <c r="A42" s="12"/>
      <c r="B42" s="4"/>
    </row>
    <row r="43" spans="1:2">
      <c r="A43" s="12"/>
      <c r="B43" s="15" t="s">
        <v>210</v>
      </c>
    </row>
    <row r="44" spans="1:2">
      <c r="A44" s="12"/>
      <c r="B44" s="4"/>
    </row>
    <row r="45" spans="1:2" ht="268.5">
      <c r="A45" s="12"/>
      <c r="B45" s="14" t="s">
        <v>211</v>
      </c>
    </row>
    <row r="46" spans="1:2">
      <c r="A46" s="12"/>
      <c r="B46" s="4"/>
    </row>
    <row r="47" spans="1:2" ht="268.5">
      <c r="A47" s="12"/>
      <c r="B47" s="14" t="s">
        <v>212</v>
      </c>
    </row>
    <row r="48" spans="1:2">
      <c r="A48" s="12"/>
      <c r="B48" s="4"/>
    </row>
    <row r="49" spans="1:2" ht="115.5">
      <c r="A49" s="12"/>
      <c r="B49" s="14" t="s">
        <v>213</v>
      </c>
    </row>
    <row r="50" spans="1:2">
      <c r="A50" s="12"/>
      <c r="B50" s="4"/>
    </row>
    <row r="51" spans="1:2">
      <c r="A51" s="12"/>
      <c r="B51" s="15" t="s">
        <v>214</v>
      </c>
    </row>
    <row r="52" spans="1:2">
      <c r="A52" s="12"/>
      <c r="B52" s="4"/>
    </row>
    <row r="53" spans="1:2" ht="128.25">
      <c r="A53" s="12"/>
      <c r="B53" s="14" t="s">
        <v>215</v>
      </c>
    </row>
    <row r="54" spans="1:2">
      <c r="A54" s="12"/>
      <c r="B54" s="4"/>
    </row>
    <row r="55" spans="1:2" ht="26.25">
      <c r="A55" s="12"/>
      <c r="B55" s="15" t="s">
        <v>216</v>
      </c>
    </row>
    <row r="56" spans="1:2">
      <c r="A56" s="12"/>
      <c r="B56" s="4"/>
    </row>
    <row r="57" spans="1:2" ht="217.5">
      <c r="A57" s="12"/>
      <c r="B57" s="14" t="s">
        <v>217</v>
      </c>
    </row>
    <row r="58" spans="1:2">
      <c r="A58" s="12"/>
      <c r="B58" s="4"/>
    </row>
    <row r="59" spans="1:2" ht="90">
      <c r="A59" s="12"/>
      <c r="B59" s="14" t="s">
        <v>218</v>
      </c>
    </row>
    <row r="60" spans="1:2">
      <c r="A60" s="12"/>
      <c r="B60" s="4"/>
    </row>
    <row r="61" spans="1:2" ht="268.5">
      <c r="A61" s="12"/>
      <c r="B61" s="14" t="s">
        <v>219</v>
      </c>
    </row>
    <row r="62" spans="1:2">
      <c r="A62" s="12"/>
      <c r="B62" s="4"/>
    </row>
    <row r="63" spans="1:2" ht="230.25">
      <c r="A63" s="12"/>
      <c r="B63" s="14" t="s">
        <v>220</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1.85546875" bestFit="1" customWidth="1"/>
    <col min="2" max="3" width="36.5703125" bestFit="1" customWidth="1"/>
    <col min="4" max="4" width="25.7109375" customWidth="1"/>
    <col min="5" max="5" width="4.140625" customWidth="1"/>
    <col min="6" max="6" width="7.85546875" customWidth="1"/>
    <col min="7" max="7" width="5.28515625" customWidth="1"/>
    <col min="8" max="8" width="25.7109375" customWidth="1"/>
    <col min="9" max="9" width="4.14062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15" customHeight="1">
      <c r="A3" s="3" t="s">
        <v>222</v>
      </c>
      <c r="B3" s="11" t="s">
        <v>4</v>
      </c>
      <c r="C3" s="11"/>
      <c r="D3" s="11"/>
      <c r="E3" s="11"/>
      <c r="F3" s="11"/>
      <c r="G3" s="11"/>
      <c r="H3" s="11"/>
      <c r="I3" s="11"/>
    </row>
    <row r="4" spans="1:9" ht="15" customHeight="1">
      <c r="A4" s="12" t="s">
        <v>223</v>
      </c>
      <c r="B4" s="11" t="s">
        <v>4</v>
      </c>
      <c r="C4" s="11"/>
      <c r="D4" s="11"/>
      <c r="E4" s="11"/>
      <c r="F4" s="11"/>
      <c r="G4" s="11"/>
      <c r="H4" s="11"/>
      <c r="I4" s="11"/>
    </row>
    <row r="5" spans="1:9">
      <c r="A5" s="12"/>
      <c r="B5" s="54" t="s">
        <v>223</v>
      </c>
      <c r="C5" s="54"/>
      <c r="D5" s="54"/>
      <c r="E5" s="54"/>
      <c r="F5" s="54"/>
      <c r="G5" s="54"/>
      <c r="H5" s="54"/>
      <c r="I5" s="54"/>
    </row>
    <row r="6" spans="1:9">
      <c r="A6" s="12"/>
      <c r="B6" s="11"/>
      <c r="C6" s="11"/>
      <c r="D6" s="11"/>
      <c r="E6" s="11"/>
      <c r="F6" s="11"/>
      <c r="G6" s="11"/>
      <c r="H6" s="11"/>
      <c r="I6" s="11"/>
    </row>
    <row r="7" spans="1:9">
      <c r="A7" s="12"/>
      <c r="B7" s="29" t="s">
        <v>224</v>
      </c>
      <c r="C7" s="29"/>
      <c r="D7" s="29"/>
      <c r="E7" s="29"/>
      <c r="F7" s="29"/>
      <c r="G7" s="29"/>
      <c r="H7" s="29"/>
      <c r="I7" s="29"/>
    </row>
    <row r="8" spans="1:9">
      <c r="A8" s="12"/>
      <c r="B8" s="23"/>
      <c r="C8" s="23"/>
      <c r="D8" s="23"/>
      <c r="E8" s="23"/>
      <c r="F8" s="23"/>
      <c r="G8" s="23"/>
      <c r="H8" s="23"/>
      <c r="I8" s="23"/>
    </row>
    <row r="9" spans="1:9">
      <c r="A9" s="12"/>
      <c r="B9" s="16"/>
      <c r="C9" s="16"/>
      <c r="D9" s="16"/>
      <c r="E9" s="16"/>
      <c r="F9" s="16"/>
      <c r="G9" s="16"/>
      <c r="H9" s="16"/>
      <c r="I9" s="16"/>
    </row>
    <row r="10" spans="1:9" ht="15.75" thickBot="1">
      <c r="A10" s="12"/>
      <c r="B10" s="14"/>
      <c r="C10" s="24">
        <v>41547</v>
      </c>
      <c r="D10" s="24"/>
      <c r="E10" s="24"/>
      <c r="F10" s="14"/>
      <c r="G10" s="24">
        <v>41274</v>
      </c>
      <c r="H10" s="24"/>
      <c r="I10" s="24"/>
    </row>
    <row r="11" spans="1:9">
      <c r="A11" s="12"/>
      <c r="B11" s="17" t="s">
        <v>225</v>
      </c>
      <c r="C11" s="25"/>
      <c r="D11" s="25"/>
      <c r="E11" s="25"/>
      <c r="F11" s="18"/>
      <c r="G11" s="25"/>
      <c r="H11" s="25"/>
      <c r="I11" s="25"/>
    </row>
    <row r="12" spans="1:9">
      <c r="A12" s="12"/>
      <c r="B12" s="26" t="s">
        <v>226</v>
      </c>
      <c r="C12" s="27" t="s">
        <v>227</v>
      </c>
      <c r="D12" s="28">
        <v>542511</v>
      </c>
      <c r="E12" s="29"/>
      <c r="F12" s="29"/>
      <c r="G12" s="27" t="s">
        <v>227</v>
      </c>
      <c r="H12" s="28">
        <v>522664</v>
      </c>
      <c r="I12" s="29"/>
    </row>
    <row r="13" spans="1:9">
      <c r="A13" s="12"/>
      <c r="B13" s="26"/>
      <c r="C13" s="27"/>
      <c r="D13" s="28"/>
      <c r="E13" s="29"/>
      <c r="F13" s="29"/>
      <c r="G13" s="27"/>
      <c r="H13" s="28"/>
      <c r="I13" s="29"/>
    </row>
    <row r="14" spans="1:9">
      <c r="A14" s="12"/>
      <c r="B14" s="30" t="s">
        <v>228</v>
      </c>
      <c r="C14" s="31">
        <v>5315447</v>
      </c>
      <c r="D14" s="31"/>
      <c r="E14" s="32"/>
      <c r="F14" s="32"/>
      <c r="G14" s="31">
        <v>4933314</v>
      </c>
      <c r="H14" s="31"/>
      <c r="I14" s="32"/>
    </row>
    <row r="15" spans="1:9">
      <c r="A15" s="12"/>
      <c r="B15" s="30"/>
      <c r="C15" s="31"/>
      <c r="D15" s="31"/>
      <c r="E15" s="32"/>
      <c r="F15" s="32"/>
      <c r="G15" s="31"/>
      <c r="H15" s="31"/>
      <c r="I15" s="32"/>
    </row>
    <row r="16" spans="1:9">
      <c r="A16" s="12"/>
      <c r="B16" s="26" t="s">
        <v>229</v>
      </c>
      <c r="C16" s="28">
        <v>170078</v>
      </c>
      <c r="D16" s="28"/>
      <c r="E16" s="29"/>
      <c r="F16" s="29"/>
      <c r="G16" s="28">
        <v>189793</v>
      </c>
      <c r="H16" s="28"/>
      <c r="I16" s="29"/>
    </row>
    <row r="17" spans="1:9" ht="15.75" thickBot="1">
      <c r="A17" s="12"/>
      <c r="B17" s="26"/>
      <c r="C17" s="33"/>
      <c r="D17" s="33"/>
      <c r="E17" s="34"/>
      <c r="F17" s="29"/>
      <c r="G17" s="33"/>
      <c r="H17" s="33"/>
      <c r="I17" s="34"/>
    </row>
    <row r="18" spans="1:9">
      <c r="A18" s="12"/>
      <c r="B18" s="35" t="s">
        <v>230</v>
      </c>
      <c r="C18" s="36">
        <v>6028036</v>
      </c>
      <c r="D18" s="36"/>
      <c r="E18" s="25"/>
      <c r="F18" s="32"/>
      <c r="G18" s="36">
        <v>5645771</v>
      </c>
      <c r="H18" s="36"/>
      <c r="I18" s="25"/>
    </row>
    <row r="19" spans="1:9">
      <c r="A19" s="12"/>
      <c r="B19" s="35"/>
      <c r="C19" s="31"/>
      <c r="D19" s="31"/>
      <c r="E19" s="32"/>
      <c r="F19" s="32"/>
      <c r="G19" s="31"/>
      <c r="H19" s="31"/>
      <c r="I19" s="32"/>
    </row>
    <row r="20" spans="1:9" ht="15.75" thickBot="1">
      <c r="A20" s="12"/>
      <c r="B20" s="19" t="s">
        <v>231</v>
      </c>
      <c r="C20" s="37" t="s">
        <v>232</v>
      </c>
      <c r="D20" s="37"/>
      <c r="E20" s="22" t="s">
        <v>233</v>
      </c>
      <c r="F20" s="14"/>
      <c r="G20" s="37" t="s">
        <v>234</v>
      </c>
      <c r="H20" s="37"/>
      <c r="I20" s="22" t="s">
        <v>233</v>
      </c>
    </row>
    <row r="21" spans="1:9">
      <c r="A21" s="12"/>
      <c r="B21" s="35" t="s">
        <v>235</v>
      </c>
      <c r="C21" s="36">
        <v>5112542</v>
      </c>
      <c r="D21" s="36"/>
      <c r="E21" s="25"/>
      <c r="F21" s="32"/>
      <c r="G21" s="36">
        <v>4770736</v>
      </c>
      <c r="H21" s="36"/>
      <c r="I21" s="25"/>
    </row>
    <row r="22" spans="1:9">
      <c r="A22" s="12"/>
      <c r="B22" s="35"/>
      <c r="C22" s="31"/>
      <c r="D22" s="31"/>
      <c r="E22" s="32"/>
      <c r="F22" s="32"/>
      <c r="G22" s="38"/>
      <c r="H22" s="38"/>
      <c r="I22" s="39"/>
    </row>
    <row r="23" spans="1:9">
      <c r="A23" s="12"/>
      <c r="B23" s="14"/>
      <c r="C23" s="29"/>
      <c r="D23" s="29"/>
      <c r="E23" s="29"/>
      <c r="F23" s="14"/>
      <c r="G23" s="29"/>
      <c r="H23" s="29"/>
      <c r="I23" s="29"/>
    </row>
    <row r="24" spans="1:9" ht="26.25">
      <c r="A24" s="12"/>
      <c r="B24" s="17" t="s">
        <v>236</v>
      </c>
      <c r="C24" s="32"/>
      <c r="D24" s="32"/>
      <c r="E24" s="32"/>
      <c r="F24" s="18"/>
      <c r="G24" s="32"/>
      <c r="H24" s="32"/>
      <c r="I24" s="32"/>
    </row>
    <row r="25" spans="1:9">
      <c r="A25" s="12"/>
      <c r="B25" s="26" t="s">
        <v>237</v>
      </c>
      <c r="C25" s="28">
        <v>594973</v>
      </c>
      <c r="D25" s="28"/>
      <c r="E25" s="29"/>
      <c r="F25" s="29"/>
      <c r="G25" s="28">
        <v>431578</v>
      </c>
      <c r="H25" s="28"/>
      <c r="I25" s="29"/>
    </row>
    <row r="26" spans="1:9">
      <c r="A26" s="12"/>
      <c r="B26" s="26"/>
      <c r="C26" s="28"/>
      <c r="D26" s="28"/>
      <c r="E26" s="29"/>
      <c r="F26" s="29"/>
      <c r="G26" s="28"/>
      <c r="H26" s="28"/>
      <c r="I26" s="29"/>
    </row>
    <row r="27" spans="1:9">
      <c r="A27" s="12"/>
      <c r="B27" s="30" t="s">
        <v>238</v>
      </c>
      <c r="C27" s="31">
        <v>42537</v>
      </c>
      <c r="D27" s="31"/>
      <c r="E27" s="32"/>
      <c r="F27" s="40" t="s">
        <v>239</v>
      </c>
      <c r="G27" s="31">
        <v>28656</v>
      </c>
      <c r="H27" s="31"/>
      <c r="I27" s="32"/>
    </row>
    <row r="28" spans="1:9">
      <c r="A28" s="12"/>
      <c r="B28" s="30"/>
      <c r="C28" s="31"/>
      <c r="D28" s="31"/>
      <c r="E28" s="32"/>
      <c r="F28" s="40"/>
      <c r="G28" s="31"/>
      <c r="H28" s="31"/>
      <c r="I28" s="32"/>
    </row>
    <row r="29" spans="1:9">
      <c r="A29" s="12"/>
      <c r="B29" s="26" t="s">
        <v>240</v>
      </c>
      <c r="C29" s="28">
        <v>24960</v>
      </c>
      <c r="D29" s="28"/>
      <c r="E29" s="29"/>
      <c r="F29" s="29"/>
      <c r="G29" s="28">
        <v>199744</v>
      </c>
      <c r="H29" s="28"/>
      <c r="I29" s="29"/>
    </row>
    <row r="30" spans="1:9">
      <c r="A30" s="12"/>
      <c r="B30" s="26"/>
      <c r="C30" s="28"/>
      <c r="D30" s="28"/>
      <c r="E30" s="29"/>
      <c r="F30" s="29"/>
      <c r="G30" s="28"/>
      <c r="H30" s="28"/>
      <c r="I30" s="29"/>
    </row>
    <row r="31" spans="1:9">
      <c r="A31" s="12"/>
      <c r="B31" s="30" t="s">
        <v>241</v>
      </c>
      <c r="C31" s="31">
        <v>97319</v>
      </c>
      <c r="D31" s="31"/>
      <c r="E31" s="32"/>
      <c r="F31" s="32"/>
      <c r="G31" s="31">
        <v>101602</v>
      </c>
      <c r="H31" s="31"/>
      <c r="I31" s="32"/>
    </row>
    <row r="32" spans="1:9">
      <c r="A32" s="12"/>
      <c r="B32" s="30"/>
      <c r="C32" s="31"/>
      <c r="D32" s="31"/>
      <c r="E32" s="32"/>
      <c r="F32" s="32"/>
      <c r="G32" s="31"/>
      <c r="H32" s="31"/>
      <c r="I32" s="32"/>
    </row>
    <row r="33" spans="1:9">
      <c r="A33" s="12"/>
      <c r="B33" s="26" t="s">
        <v>242</v>
      </c>
      <c r="C33" s="28">
        <v>46227</v>
      </c>
      <c r="D33" s="28"/>
      <c r="E33" s="29"/>
      <c r="F33" s="29"/>
      <c r="G33" s="28">
        <v>80599</v>
      </c>
      <c r="H33" s="28"/>
      <c r="I33" s="29"/>
    </row>
    <row r="34" spans="1:9" ht="15.75" thickBot="1">
      <c r="A34" s="12"/>
      <c r="B34" s="26"/>
      <c r="C34" s="33"/>
      <c r="D34" s="33"/>
      <c r="E34" s="34"/>
      <c r="F34" s="29"/>
      <c r="G34" s="33"/>
      <c r="H34" s="33"/>
      <c r="I34" s="34"/>
    </row>
    <row r="35" spans="1:9">
      <c r="A35" s="12"/>
      <c r="B35" s="32"/>
      <c r="C35" s="36">
        <v>806016</v>
      </c>
      <c r="D35" s="36"/>
      <c r="E35" s="25"/>
      <c r="F35" s="32"/>
      <c r="G35" s="36">
        <v>842179</v>
      </c>
      <c r="H35" s="36"/>
      <c r="I35" s="25"/>
    </row>
    <row r="36" spans="1:9" ht="15.75" thickBot="1">
      <c r="A36" s="12"/>
      <c r="B36" s="32"/>
      <c r="C36" s="41"/>
      <c r="D36" s="41"/>
      <c r="E36" s="42"/>
      <c r="F36" s="32"/>
      <c r="G36" s="41"/>
      <c r="H36" s="41"/>
      <c r="I36" s="42"/>
    </row>
    <row r="37" spans="1:9">
      <c r="A37" s="12"/>
      <c r="B37" s="27" t="s">
        <v>243</v>
      </c>
      <c r="C37" s="43">
        <v>5918558</v>
      </c>
      <c r="D37" s="43"/>
      <c r="E37" s="44"/>
      <c r="F37" s="29"/>
      <c r="G37" s="43">
        <v>5612915</v>
      </c>
      <c r="H37" s="43"/>
      <c r="I37" s="44"/>
    </row>
    <row r="38" spans="1:9">
      <c r="A38" s="12"/>
      <c r="B38" s="27"/>
      <c r="C38" s="28"/>
      <c r="D38" s="28"/>
      <c r="E38" s="29"/>
      <c r="F38" s="29"/>
      <c r="G38" s="28"/>
      <c r="H38" s="28"/>
      <c r="I38" s="29"/>
    </row>
    <row r="39" spans="1:9">
      <c r="A39" s="12"/>
      <c r="B39" s="18"/>
      <c r="C39" s="32"/>
      <c r="D39" s="32"/>
      <c r="E39" s="32"/>
      <c r="F39" s="18"/>
      <c r="G39" s="32"/>
      <c r="H39" s="32"/>
      <c r="I39" s="32"/>
    </row>
    <row r="40" spans="1:9">
      <c r="A40" s="12"/>
      <c r="B40" s="20" t="s">
        <v>244</v>
      </c>
      <c r="C40" s="29"/>
      <c r="D40" s="29"/>
      <c r="E40" s="29"/>
      <c r="F40" s="14"/>
      <c r="G40" s="29"/>
      <c r="H40" s="29"/>
      <c r="I40" s="29"/>
    </row>
    <row r="41" spans="1:9">
      <c r="A41" s="12"/>
      <c r="B41" s="30" t="s">
        <v>245</v>
      </c>
      <c r="C41" s="31">
        <v>351062</v>
      </c>
      <c r="D41" s="31"/>
      <c r="E41" s="32"/>
      <c r="F41" s="32"/>
      <c r="G41" s="31">
        <v>433310</v>
      </c>
      <c r="H41" s="31"/>
      <c r="I41" s="32"/>
    </row>
    <row r="42" spans="1:9">
      <c r="A42" s="12"/>
      <c r="B42" s="30"/>
      <c r="C42" s="31"/>
      <c r="D42" s="31"/>
      <c r="E42" s="32"/>
      <c r="F42" s="32"/>
      <c r="G42" s="31"/>
      <c r="H42" s="31"/>
      <c r="I42" s="32"/>
    </row>
    <row r="43" spans="1:9">
      <c r="A43" s="12"/>
      <c r="B43" s="26" t="s">
        <v>246</v>
      </c>
      <c r="C43" s="28">
        <v>190427</v>
      </c>
      <c r="D43" s="28"/>
      <c r="E43" s="29"/>
      <c r="F43" s="29"/>
      <c r="G43" s="28">
        <v>296039</v>
      </c>
      <c r="H43" s="28"/>
      <c r="I43" s="29"/>
    </row>
    <row r="44" spans="1:9">
      <c r="A44" s="12"/>
      <c r="B44" s="26"/>
      <c r="C44" s="28"/>
      <c r="D44" s="28"/>
      <c r="E44" s="29"/>
      <c r="F44" s="29"/>
      <c r="G44" s="28"/>
      <c r="H44" s="28"/>
      <c r="I44" s="29"/>
    </row>
    <row r="45" spans="1:9" ht="23.25" customHeight="1">
      <c r="A45" s="12"/>
      <c r="B45" s="30" t="s">
        <v>247</v>
      </c>
      <c r="C45" s="31">
        <v>77274</v>
      </c>
      <c r="D45" s="31"/>
      <c r="E45" s="32"/>
      <c r="F45" s="32"/>
      <c r="G45" s="31">
        <v>82314</v>
      </c>
      <c r="H45" s="31"/>
      <c r="I45" s="32"/>
    </row>
    <row r="46" spans="1:9">
      <c r="A46" s="12"/>
      <c r="B46" s="30"/>
      <c r="C46" s="31"/>
      <c r="D46" s="31"/>
      <c r="E46" s="32"/>
      <c r="F46" s="32"/>
      <c r="G46" s="31"/>
      <c r="H46" s="31"/>
      <c r="I46" s="32"/>
    </row>
    <row r="47" spans="1:9">
      <c r="A47" s="12"/>
      <c r="B47" s="26" t="s">
        <v>248</v>
      </c>
      <c r="C47" s="28">
        <v>76440</v>
      </c>
      <c r="D47" s="28"/>
      <c r="E47" s="29"/>
      <c r="F47" s="29"/>
      <c r="G47" s="45" t="s">
        <v>249</v>
      </c>
      <c r="H47" s="45"/>
      <c r="I47" s="29"/>
    </row>
    <row r="48" spans="1:9" ht="15.75" thickBot="1">
      <c r="A48" s="12"/>
      <c r="B48" s="26"/>
      <c r="C48" s="33"/>
      <c r="D48" s="33"/>
      <c r="E48" s="34"/>
      <c r="F48" s="29"/>
      <c r="G48" s="37"/>
      <c r="H48" s="37"/>
      <c r="I48" s="34"/>
    </row>
    <row r="49" spans="1:9">
      <c r="A49" s="12"/>
      <c r="B49" s="32"/>
      <c r="C49" s="36">
        <v>695203</v>
      </c>
      <c r="D49" s="36"/>
      <c r="E49" s="25"/>
      <c r="F49" s="32"/>
      <c r="G49" s="36">
        <v>811663</v>
      </c>
      <c r="H49" s="36"/>
      <c r="I49" s="25"/>
    </row>
    <row r="50" spans="1:9" ht="15.75" thickBot="1">
      <c r="A50" s="12"/>
      <c r="B50" s="32"/>
      <c r="C50" s="41"/>
      <c r="D50" s="41"/>
      <c r="E50" s="42"/>
      <c r="F50" s="32"/>
      <c r="G50" s="41"/>
      <c r="H50" s="41"/>
      <c r="I50" s="42"/>
    </row>
    <row r="51" spans="1:9">
      <c r="A51" s="12"/>
      <c r="B51" s="27" t="s">
        <v>29</v>
      </c>
      <c r="C51" s="46" t="s">
        <v>227</v>
      </c>
      <c r="D51" s="43">
        <v>6613761</v>
      </c>
      <c r="E51" s="44"/>
      <c r="F51" s="29"/>
      <c r="G51" s="46" t="s">
        <v>227</v>
      </c>
      <c r="H51" s="43">
        <v>6424578</v>
      </c>
      <c r="I51" s="44"/>
    </row>
    <row r="52" spans="1:9" ht="15.75" thickBot="1">
      <c r="A52" s="12"/>
      <c r="B52" s="27"/>
      <c r="C52" s="47"/>
      <c r="D52" s="48"/>
      <c r="E52" s="49"/>
      <c r="F52" s="29"/>
      <c r="G52" s="47"/>
      <c r="H52" s="48"/>
      <c r="I52" s="49"/>
    </row>
    <row r="53" spans="1:9" ht="15.75" thickTop="1">
      <c r="A53" s="12"/>
      <c r="B53" s="55"/>
      <c r="C53" s="55"/>
      <c r="D53" s="55"/>
      <c r="E53" s="55"/>
      <c r="F53" s="55"/>
      <c r="G53" s="55"/>
      <c r="H53" s="55"/>
      <c r="I53" s="55"/>
    </row>
    <row r="54" spans="1:9">
      <c r="A54" s="12"/>
      <c r="B54" s="16"/>
      <c r="C54" s="16"/>
    </row>
    <row r="55" spans="1:9" ht="33.75">
      <c r="A55" s="12"/>
      <c r="B55" s="50">
        <v>-1</v>
      </c>
      <c r="C55" s="50" t="s">
        <v>250</v>
      </c>
    </row>
    <row r="56" spans="1:9">
      <c r="A56" s="12"/>
      <c r="B56" s="11"/>
      <c r="C56" s="11"/>
      <c r="D56" s="11"/>
      <c r="E56" s="11"/>
      <c r="F56" s="11"/>
      <c r="G56" s="11"/>
      <c r="H56" s="11"/>
      <c r="I56" s="11"/>
    </row>
    <row r="57" spans="1:9">
      <c r="A57" s="12"/>
      <c r="B57" s="56" t="s">
        <v>251</v>
      </c>
      <c r="C57" s="56"/>
      <c r="D57" s="56"/>
      <c r="E57" s="56"/>
      <c r="F57" s="56"/>
      <c r="G57" s="56"/>
      <c r="H57" s="56"/>
      <c r="I57" s="56"/>
    </row>
    <row r="58" spans="1:9">
      <c r="A58" s="12"/>
      <c r="B58" s="11"/>
      <c r="C58" s="11"/>
      <c r="D58" s="11"/>
      <c r="E58" s="11"/>
      <c r="F58" s="11"/>
      <c r="G58" s="11"/>
      <c r="H58" s="11"/>
      <c r="I58" s="11"/>
    </row>
    <row r="59" spans="1:9" ht="63.75" customHeight="1">
      <c r="A59" s="12"/>
      <c r="B59" s="29" t="s">
        <v>252</v>
      </c>
      <c r="C59" s="29"/>
      <c r="D59" s="29"/>
      <c r="E59" s="29"/>
      <c r="F59" s="29"/>
      <c r="G59" s="29"/>
      <c r="H59" s="29"/>
      <c r="I59" s="29"/>
    </row>
    <row r="60" spans="1:9">
      <c r="A60" s="12"/>
      <c r="B60" s="11"/>
      <c r="C60" s="11"/>
      <c r="D60" s="11"/>
      <c r="E60" s="11"/>
      <c r="F60" s="11"/>
      <c r="G60" s="11"/>
      <c r="H60" s="11"/>
      <c r="I60" s="11"/>
    </row>
    <row r="61" spans="1:9" ht="51" customHeight="1">
      <c r="A61" s="12"/>
      <c r="B61" s="29" t="s">
        <v>253</v>
      </c>
      <c r="C61" s="29"/>
      <c r="D61" s="29"/>
      <c r="E61" s="29"/>
      <c r="F61" s="29"/>
      <c r="G61" s="29"/>
      <c r="H61" s="29"/>
      <c r="I61" s="29"/>
    </row>
    <row r="62" spans="1:9">
      <c r="A62" s="12"/>
      <c r="B62" s="11"/>
      <c r="C62" s="11"/>
      <c r="D62" s="11"/>
      <c r="E62" s="11"/>
      <c r="F62" s="11"/>
      <c r="G62" s="11"/>
      <c r="H62" s="11"/>
      <c r="I62" s="11"/>
    </row>
    <row r="63" spans="1:9">
      <c r="A63" s="12"/>
      <c r="B63" s="57" t="s">
        <v>254</v>
      </c>
      <c r="C63" s="57"/>
      <c r="D63" s="57"/>
      <c r="E63" s="57"/>
      <c r="F63" s="57"/>
      <c r="G63" s="57"/>
      <c r="H63" s="57"/>
      <c r="I63" s="57"/>
    </row>
    <row r="64" spans="1:9">
      <c r="A64" s="12"/>
      <c r="B64" s="58" t="s">
        <v>255</v>
      </c>
      <c r="C64" s="58"/>
      <c r="D64" s="58"/>
      <c r="E64" s="58"/>
      <c r="F64" s="58"/>
      <c r="G64" s="58"/>
      <c r="H64" s="58"/>
      <c r="I64" s="58"/>
    </row>
    <row r="65" spans="1:9" ht="89.25" customHeight="1">
      <c r="A65" s="12"/>
      <c r="B65" s="29" t="s">
        <v>256</v>
      </c>
      <c r="C65" s="29"/>
      <c r="D65" s="29"/>
      <c r="E65" s="29"/>
      <c r="F65" s="29"/>
      <c r="G65" s="29"/>
      <c r="H65" s="29"/>
      <c r="I65" s="29"/>
    </row>
    <row r="66" spans="1:9">
      <c r="A66" s="12"/>
      <c r="B66" s="11"/>
      <c r="C66" s="11"/>
      <c r="D66" s="11"/>
      <c r="E66" s="11"/>
      <c r="F66" s="11"/>
      <c r="G66" s="11"/>
      <c r="H66" s="11"/>
      <c r="I66" s="11"/>
    </row>
    <row r="67" spans="1:9" ht="38.25" customHeight="1">
      <c r="A67" s="12"/>
      <c r="B67" s="29" t="s">
        <v>257</v>
      </c>
      <c r="C67" s="29"/>
      <c r="D67" s="29"/>
      <c r="E67" s="29"/>
      <c r="F67" s="29"/>
      <c r="G67" s="29"/>
      <c r="H67" s="29"/>
      <c r="I67" s="29"/>
    </row>
    <row r="68" spans="1:9">
      <c r="A68" s="12"/>
      <c r="B68" s="59"/>
      <c r="C68" s="59"/>
      <c r="D68" s="59"/>
      <c r="E68" s="59"/>
      <c r="F68" s="59"/>
      <c r="G68" s="59"/>
      <c r="H68" s="59"/>
      <c r="I68" s="59"/>
    </row>
    <row r="69" spans="1:9">
      <c r="A69" s="12"/>
      <c r="B69" s="16"/>
      <c r="C69" s="16"/>
    </row>
    <row r="70" spans="1:9" ht="89.25">
      <c r="A70" s="12"/>
      <c r="B70" s="52" t="s">
        <v>258</v>
      </c>
      <c r="C70" s="53" t="s">
        <v>259</v>
      </c>
    </row>
    <row r="71" spans="1:9">
      <c r="A71" s="12"/>
      <c r="B71" s="29"/>
      <c r="C71" s="29"/>
      <c r="D71" s="29"/>
      <c r="E71" s="29"/>
      <c r="F71" s="29"/>
      <c r="G71" s="29"/>
      <c r="H71" s="29"/>
      <c r="I71" s="29"/>
    </row>
    <row r="72" spans="1:9">
      <c r="A72" s="12"/>
      <c r="B72" s="16"/>
      <c r="C72" s="16"/>
    </row>
    <row r="73" spans="1:9" ht="178.5">
      <c r="A73" s="12"/>
      <c r="B73" s="52" t="s">
        <v>258</v>
      </c>
      <c r="C73" s="53" t="s">
        <v>260</v>
      </c>
    </row>
    <row r="74" spans="1:9">
      <c r="A74" s="12"/>
      <c r="B74" s="11"/>
      <c r="C74" s="11"/>
      <c r="D74" s="11"/>
      <c r="E74" s="11"/>
      <c r="F74" s="11"/>
      <c r="G74" s="11"/>
      <c r="H74" s="11"/>
      <c r="I74" s="11"/>
    </row>
    <row r="75" spans="1:9">
      <c r="A75" s="12"/>
      <c r="B75" s="57" t="s">
        <v>261</v>
      </c>
      <c r="C75" s="57"/>
      <c r="D75" s="57"/>
      <c r="E75" s="57"/>
      <c r="F75" s="57"/>
      <c r="G75" s="57"/>
      <c r="H75" s="57"/>
      <c r="I75" s="57"/>
    </row>
    <row r="76" spans="1:9">
      <c r="A76" s="12"/>
      <c r="B76" s="11"/>
      <c r="C76" s="11"/>
      <c r="D76" s="11"/>
      <c r="E76" s="11"/>
      <c r="F76" s="11"/>
      <c r="G76" s="11"/>
      <c r="H76" s="11"/>
      <c r="I76" s="11"/>
    </row>
    <row r="77" spans="1:9" ht="38.25" customHeight="1">
      <c r="A77" s="12"/>
      <c r="B77" s="29" t="s">
        <v>262</v>
      </c>
      <c r="C77" s="29"/>
      <c r="D77" s="29"/>
      <c r="E77" s="29"/>
      <c r="F77" s="29"/>
      <c r="G77" s="29"/>
      <c r="H77" s="29"/>
      <c r="I77" s="29"/>
    </row>
    <row r="78" spans="1:9">
      <c r="A78" s="12"/>
      <c r="B78" s="11"/>
      <c r="C78" s="11"/>
      <c r="D78" s="11"/>
      <c r="E78" s="11"/>
      <c r="F78" s="11"/>
      <c r="G78" s="11"/>
      <c r="H78" s="11"/>
      <c r="I78" s="11"/>
    </row>
    <row r="79" spans="1:9">
      <c r="A79" s="12"/>
      <c r="B79" s="57" t="s">
        <v>263</v>
      </c>
      <c r="C79" s="57"/>
      <c r="D79" s="57"/>
      <c r="E79" s="57"/>
      <c r="F79" s="57"/>
      <c r="G79" s="57"/>
      <c r="H79" s="57"/>
      <c r="I79" s="57"/>
    </row>
    <row r="80" spans="1:9">
      <c r="A80" s="12"/>
      <c r="B80" s="11"/>
      <c r="C80" s="11"/>
      <c r="D80" s="11"/>
      <c r="E80" s="11"/>
      <c r="F80" s="11"/>
      <c r="G80" s="11"/>
      <c r="H80" s="11"/>
      <c r="I80" s="11"/>
    </row>
    <row r="81" spans="1:9" ht="38.25" customHeight="1">
      <c r="A81" s="12"/>
      <c r="B81" s="29" t="s">
        <v>264</v>
      </c>
      <c r="C81" s="29"/>
      <c r="D81" s="29"/>
      <c r="E81" s="29"/>
      <c r="F81" s="29"/>
      <c r="G81" s="29"/>
      <c r="H81" s="29"/>
      <c r="I81" s="29"/>
    </row>
    <row r="82" spans="1:9">
      <c r="A82" s="12"/>
      <c r="B82" s="11"/>
      <c r="C82" s="11"/>
      <c r="D82" s="11"/>
      <c r="E82" s="11"/>
      <c r="F82" s="11"/>
      <c r="G82" s="11"/>
      <c r="H82" s="11"/>
      <c r="I82" s="11"/>
    </row>
    <row r="83" spans="1:9" ht="38.25" customHeight="1">
      <c r="A83" s="12"/>
      <c r="B83" s="29" t="s">
        <v>265</v>
      </c>
      <c r="C83" s="29"/>
      <c r="D83" s="29"/>
      <c r="E83" s="29"/>
      <c r="F83" s="29"/>
      <c r="G83" s="29"/>
      <c r="H83" s="29"/>
      <c r="I83" s="29"/>
    </row>
  </sheetData>
  <mergeCells count="161">
    <mergeCell ref="B82:I82"/>
    <mergeCell ref="B83:I83"/>
    <mergeCell ref="B76:I76"/>
    <mergeCell ref="B77:I77"/>
    <mergeCell ref="B78:I78"/>
    <mergeCell ref="B79:I79"/>
    <mergeCell ref="B80:I80"/>
    <mergeCell ref="B81:I81"/>
    <mergeCell ref="B66:I66"/>
    <mergeCell ref="B67:I67"/>
    <mergeCell ref="B68:I68"/>
    <mergeCell ref="B71:I71"/>
    <mergeCell ref="B74:I74"/>
    <mergeCell ref="B75:I75"/>
    <mergeCell ref="B60:I60"/>
    <mergeCell ref="B61:I61"/>
    <mergeCell ref="B62:I62"/>
    <mergeCell ref="B63:I63"/>
    <mergeCell ref="B64:I64"/>
    <mergeCell ref="B65:I65"/>
    <mergeCell ref="B7:I7"/>
    <mergeCell ref="B53:I53"/>
    <mergeCell ref="B56:I56"/>
    <mergeCell ref="B57:I57"/>
    <mergeCell ref="B58:I58"/>
    <mergeCell ref="B59:I59"/>
    <mergeCell ref="H51:H52"/>
    <mergeCell ref="I51:I52"/>
    <mergeCell ref="A1:A2"/>
    <mergeCell ref="B1:I1"/>
    <mergeCell ref="B2:I2"/>
    <mergeCell ref="B3:I3"/>
    <mergeCell ref="A4:A83"/>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39:E39"/>
    <mergeCell ref="G39:I39"/>
    <mergeCell ref="C40:E40"/>
    <mergeCell ref="G40:I40"/>
    <mergeCell ref="B41:B42"/>
    <mergeCell ref="C41:D42"/>
    <mergeCell ref="E41:E42"/>
    <mergeCell ref="F41:F42"/>
    <mergeCell ref="G41:H42"/>
    <mergeCell ref="I41:I4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I21:I22"/>
    <mergeCell ref="C23:E23"/>
    <mergeCell ref="G23:I23"/>
    <mergeCell ref="C24:E24"/>
    <mergeCell ref="G24:I24"/>
    <mergeCell ref="B25:B26"/>
    <mergeCell ref="C25:D26"/>
    <mergeCell ref="E25:E26"/>
    <mergeCell ref="F25:F26"/>
    <mergeCell ref="G25:H26"/>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Statements_of_Inc</vt:lpstr>
      <vt:lpstr>Consolidated_Statements_of_Com</vt:lpstr>
      <vt:lpstr>Consolidated_Statement_of_Chan</vt:lpstr>
      <vt:lpstr>Consolidated_Statements_of_Cas</vt:lpstr>
      <vt:lpstr>Background_Notes</vt:lpstr>
      <vt:lpstr>Basis_of_presentation_Notes</vt:lpstr>
      <vt:lpstr>Investments_in_real_estate_Not</vt:lpstr>
      <vt:lpstr>Investments_Notes</vt:lpstr>
      <vt:lpstr>Secured_and_unsecured_senior_d</vt:lpstr>
      <vt:lpstr>Interest_rate_swap_agreements_</vt:lpstr>
      <vt:lpstr>Fair_value_measurements_Notes</vt:lpstr>
      <vt:lpstr>Earnings_per_share_Notes</vt:lpstr>
      <vt:lpstr>Net_income_attributable_to_Ale</vt:lpstr>
      <vt:lpstr>Stockholders_equity_Notes</vt:lpstr>
      <vt:lpstr>Noncontrolling_interests_Notes</vt:lpstr>
      <vt:lpstr>Discontinued_operations_Notes</vt:lpstr>
      <vt:lpstr>Subsequent_events_Notes</vt:lpstr>
      <vt:lpstr>Condensed_consolidating_financ</vt:lpstr>
      <vt:lpstr>Basis_of_presentation_Policies</vt:lpstr>
      <vt:lpstr>Investments_in_real_estate_Tab</vt:lpstr>
      <vt:lpstr>Investments_Tables</vt:lpstr>
      <vt:lpstr>Secured_and_unsecured_senior_d1</vt:lpstr>
      <vt:lpstr>Interest_rate_swap_agreements_1</vt:lpstr>
      <vt:lpstr>Fair_value_measurements_Tables</vt:lpstr>
      <vt:lpstr>Earnings_per_share_Tables</vt:lpstr>
      <vt:lpstr>Net_income_attributable_to_Ale1</vt:lpstr>
      <vt:lpstr>Stockholders_equity_Tables</vt:lpstr>
      <vt:lpstr>Discontinued_operations_Tables</vt:lpstr>
      <vt:lpstr>Condensed_consolidating_financ1</vt:lpstr>
      <vt:lpstr>Basis_of_presentation_Details</vt:lpstr>
      <vt:lpstr>Basis_of_presentation_Details_</vt:lpstr>
      <vt:lpstr>Investments_in_real_estate_Sch</vt:lpstr>
      <vt:lpstr>Investments_in_real_estate_Inv</vt:lpstr>
      <vt:lpstr>Investments_in_real_estate_Lan</vt:lpstr>
      <vt:lpstr>Investments_in_real_estate_Rea</vt:lpstr>
      <vt:lpstr>Investments_Details</vt:lpstr>
      <vt:lpstr>Secured_and_unsecured_senior_d2</vt:lpstr>
      <vt:lpstr>Secured_and_unsecured_senior_d3</vt:lpstr>
      <vt:lpstr>Secured_and_unsecured_senior_d4</vt:lpstr>
      <vt:lpstr>Secured_and_unsecured_senior_d5</vt:lpstr>
      <vt:lpstr>Secured_and_unsecured_senior_d6</vt:lpstr>
      <vt:lpstr>Interest_rate_swap_agreements_2</vt:lpstr>
      <vt:lpstr>Interest_rate_swap_agreements_3</vt:lpstr>
      <vt:lpstr>Fair_value_measurements_Assets</vt:lpstr>
      <vt:lpstr>Fair_value_measurements_Book_a</vt:lpstr>
      <vt:lpstr>Earnings_per_share_Details</vt:lpstr>
      <vt:lpstr>Net_income_attributable_to_Ale2</vt:lpstr>
      <vt:lpstr>Stockholders_equity_Details</vt:lpstr>
      <vt:lpstr>Stockholders_equity_Schedule_o</vt:lpstr>
      <vt:lpstr>Noncontrolling_interests_Detai</vt:lpstr>
      <vt:lpstr>Discontinued_operations_Detail</vt:lpstr>
      <vt:lpstr>Subsequent_even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33:05Z</dcterms:created>
  <dcterms:modified xsi:type="dcterms:W3CDTF">2013-11-07T22:33:06Z</dcterms:modified>
</cp:coreProperties>
</file>